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Inc" sheetId="4" r:id="rId4"/>
    <sheet name="Consolidated_Statements_of_Com" sheetId="5" r:id="rId5"/>
    <sheet name="Consolidated_Statements_of_Sha" sheetId="112" r:id="rId6"/>
    <sheet name="Consolidated_Statements_of_Sha1" sheetId="7" r:id="rId7"/>
    <sheet name="Consolidated_Statement_of_Cash" sheetId="8" r:id="rId8"/>
    <sheet name="Organization_and_Basis_of_Pres" sheetId="113" r:id="rId9"/>
    <sheet name="Significant_Accounting_Policie" sheetId="114" r:id="rId10"/>
    <sheet name="Investment_Securities" sheetId="115" r:id="rId11"/>
    <sheet name="Loans_and_Allowance_for_Loan_L" sheetId="116" r:id="rId12"/>
    <sheet name="Premises_and_Equipment_Notes" sheetId="117" r:id="rId13"/>
    <sheet name="Intangible_Assets" sheetId="118" r:id="rId14"/>
    <sheet name="Deposits" sheetId="119" r:id="rId15"/>
    <sheet name="Repurchase_Agreements_and_Reve" sheetId="120" r:id="rId16"/>
    <sheet name="Borrowings" sheetId="121" r:id="rId17"/>
    <sheet name="Equity" sheetId="122" r:id="rId18"/>
    <sheet name="Income_Taxes" sheetId="123" r:id="rId19"/>
    <sheet name="Leases_Notes" sheetId="124" r:id="rId20"/>
    <sheet name="Regulatory_Matters_and_Restric" sheetId="125" r:id="rId21"/>
    <sheet name="Retirement_Plan" sheetId="126" r:id="rId22"/>
    <sheet name="Stockbased_Compensation_Plan" sheetId="127" r:id="rId23"/>
    <sheet name="Derivatives" sheetId="128" r:id="rId24"/>
    <sheet name="Fair_Value_of_Financial_Assets" sheetId="129" r:id="rId25"/>
    <sheet name="Offbalance_Sheet_Risk_Commitme" sheetId="130" r:id="rId26"/>
    <sheet name="Other_Noninterest_Income_and_O" sheetId="131" r:id="rId27"/>
    <sheet name="Parent_Only_Financials_Notes" sheetId="132" r:id="rId28"/>
    <sheet name="Quarterly_Financial_Data_Unaud" sheetId="133" r:id="rId29"/>
    <sheet name="Subsequent_Events_Notes" sheetId="134" r:id="rId30"/>
    <sheet name="Organization_and_Basis_of_Pres1" sheetId="135" r:id="rId31"/>
    <sheet name="Significant_Accounting_Policie1" sheetId="136" r:id="rId32"/>
    <sheet name="Loans_and_Allowance_for_Loan_L1" sheetId="33" r:id="rId33"/>
    <sheet name="Equity_Policies" sheetId="137" r:id="rId34"/>
    <sheet name="Income_Taxes_Policies" sheetId="138" r:id="rId35"/>
    <sheet name="Regulatory_Matters_and_Restric1" sheetId="139" r:id="rId36"/>
    <sheet name="Stockbased_Compensation_Plan_P" sheetId="140" r:id="rId37"/>
    <sheet name="Derivatives_Policies" sheetId="141" r:id="rId38"/>
    <sheet name="Fair_Value_of_Financial_Assets1" sheetId="142" r:id="rId39"/>
    <sheet name="Offbalance_Sheet_Risk_Commitme1" sheetId="40" r:id="rId40"/>
    <sheet name="Investment_Securities_Tables" sheetId="143" r:id="rId41"/>
    <sheet name="Loans_and_Allowance_for_Loan_L2" sheetId="144" r:id="rId42"/>
    <sheet name="Premises_and_Equipment_Tables" sheetId="145" r:id="rId43"/>
    <sheet name="Intangible_Assets_Tables" sheetId="146" r:id="rId44"/>
    <sheet name="Equity_Tables" sheetId="147" r:id="rId45"/>
    <sheet name="Income_Taxes_Tables" sheetId="148" r:id="rId46"/>
    <sheet name="Leases_Tables" sheetId="149" r:id="rId47"/>
    <sheet name="Regulatory_Matters_and_Restric2" sheetId="150" r:id="rId48"/>
    <sheet name="Stockbased_Compensation_Plan_T" sheetId="151" r:id="rId49"/>
    <sheet name="Derivatives_Tables" sheetId="152" r:id="rId50"/>
    <sheet name="Fair_Value_of_Financial_Assets2" sheetId="153" r:id="rId51"/>
    <sheet name="Other_Noninterest_Income_and_O1" sheetId="154" r:id="rId52"/>
    <sheet name="Parent_Only_Financials_Tables" sheetId="155" r:id="rId53"/>
    <sheet name="Quarterly_Financial_Data_Unaud1" sheetId="156" r:id="rId54"/>
    <sheet name="Organization_and_Basis_of_Pres2" sheetId="55" r:id="rId55"/>
    <sheet name="Significant_Accounting_Policie2" sheetId="56" r:id="rId56"/>
    <sheet name="Investment_Securities_Schedule" sheetId="157" r:id="rId57"/>
    <sheet name="Investment_Securities_Schedule1" sheetId="58" r:id="rId58"/>
    <sheet name="Investment_Securities_Schedule2" sheetId="158" r:id="rId59"/>
    <sheet name="Investment_Securities_Investme" sheetId="159" r:id="rId60"/>
    <sheet name="Investment_Securities_Narrativ" sheetId="61" r:id="rId61"/>
    <sheet name="Loans_and_Allowance_for_Loan_L3" sheetId="160" r:id="rId62"/>
    <sheet name="Loans_and_Allowance_for_Loan_L4" sheetId="63" r:id="rId63"/>
    <sheet name="Loans_and_Allowance_for_Loan_L5" sheetId="161" r:id="rId64"/>
    <sheet name="Loans_and_Allowance_for_Loan_L6" sheetId="162" r:id="rId65"/>
    <sheet name="Loans_and_Allowance_for_Loan_L7" sheetId="163" r:id="rId66"/>
    <sheet name="Loans_and_Allowance_for_Loan_L8" sheetId="67" r:id="rId67"/>
    <sheet name="Loans_and_Allowance_for_Loan_L9" sheetId="164" r:id="rId68"/>
    <sheet name="Recovered_Sheet1" sheetId="69" r:id="rId69"/>
    <sheet name="Recovered_Sheet2" sheetId="70" r:id="rId70"/>
    <sheet name="Premises_and_Equipment_Schedul" sheetId="165" r:id="rId71"/>
    <sheet name="Premises_and_Equipment_Narrati" sheetId="72" r:id="rId72"/>
    <sheet name="Intangible_Assets_Schedule_of_" sheetId="166" r:id="rId73"/>
    <sheet name="Intangible_Assets_Schedule_of_1" sheetId="167" r:id="rId74"/>
    <sheet name="Intangible_Assets_Narrative_De" sheetId="75" r:id="rId75"/>
    <sheet name="Deposits_Details" sheetId="76" r:id="rId76"/>
    <sheet name="Repurchase_Agreements_and_Reve1" sheetId="168" r:id="rId77"/>
    <sheet name="Borrowings_Details" sheetId="78" r:id="rId78"/>
    <sheet name="Equity_Narrative_Details" sheetId="79" r:id="rId79"/>
    <sheet name="Equity_Earnings_Per_Share_Deta" sheetId="80" r:id="rId80"/>
    <sheet name="Equity_Accumulated_Comprehensi" sheetId="81" r:id="rId81"/>
    <sheet name="Income_Taxes_Components_of_Inc" sheetId="82" r:id="rId82"/>
    <sheet name="Income_Taxes_Effective_Tax_Rat" sheetId="83" r:id="rId83"/>
    <sheet name="Income_Taxes_Deferred_Income_T" sheetId="169" r:id="rId84"/>
    <sheet name="Leases_Details" sheetId="170" r:id="rId85"/>
    <sheet name="Leases_Narrative_Details" sheetId="86" r:id="rId86"/>
    <sheet name="Regulatory_Matters_and_Restric3" sheetId="171" r:id="rId87"/>
    <sheet name="Retirement_Plan_Details" sheetId="88" r:id="rId88"/>
    <sheet name="Stockbased_Compensation_Plan_S" sheetId="89" r:id="rId89"/>
    <sheet name="Stockbased_Compensation_Plan_S1" sheetId="90" r:id="rId90"/>
    <sheet name="Stockbased_Compensation_Plan_S2" sheetId="91" r:id="rId91"/>
    <sheet name="Stockbased_Compensation_Plan_R" sheetId="92" r:id="rId92"/>
    <sheet name="Stockbased_Compensation_Plan_N" sheetId="93" r:id="rId93"/>
    <sheet name="Derivatives_Narrative_Details" sheetId="94" r:id="rId94"/>
    <sheet name="Derivatives_Gains_and_Losses_o" sheetId="95" r:id="rId95"/>
    <sheet name="Fair_Value_of_Financial_Assets3" sheetId="96" r:id="rId96"/>
    <sheet name="Fair_Value_of_Financial_Assets4" sheetId="97" r:id="rId97"/>
    <sheet name="Fair_Value_of_Financial_Assets5" sheetId="172" r:id="rId98"/>
    <sheet name="Fair_Value_of_Financial_Assets6" sheetId="99" r:id="rId99"/>
    <sheet name="Fair_Value_of_Financial_Assets7" sheetId="173" r:id="rId100"/>
    <sheet name="Fair_Value_of_Financial_Assets8" sheetId="174" r:id="rId101"/>
    <sheet name="Offbalance_Sheet_Risk_Commitme2" sheetId="175" r:id="rId102"/>
    <sheet name="Other_Noninterest_Income_and_O2" sheetId="103" r:id="rId103"/>
    <sheet name="Parent_Only_Financials_Condens" sheetId="176" r:id="rId104"/>
    <sheet name="Parent_Only_Financials_Condens1" sheetId="105" r:id="rId105"/>
    <sheet name="Parent_Only_Financials_Condens2" sheetId="106" r:id="rId106"/>
    <sheet name="Parent_Only_Financials_Condens3" sheetId="107" r:id="rId107"/>
    <sheet name="Quarterly_Financial_Data_Unaud2" sheetId="108" r:id="rId108"/>
    <sheet name="Subsequent_Events_Details" sheetId="109" r:id="rId10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227" uniqueCount="1695">
  <si>
    <t>Document and Entity Information Document (USD $)</t>
  </si>
  <si>
    <t>12 Months Ended</t>
  </si>
  <si>
    <t>Dec. 31, 2014</t>
  </si>
  <si>
    <t>Feb. 27, 2015</t>
  </si>
  <si>
    <t>Jun. 30, 2014</t>
  </si>
  <si>
    <t>Entity Information [Line Items]</t>
  </si>
  <si>
    <t>Entity Registrant Name</t>
  </si>
  <si>
    <t>Square 1 Financial Inc</t>
  </si>
  <si>
    <t>Entity Central Index Key</t>
  </si>
  <si>
    <t>Current Fiscal Year End Date</t>
  </si>
  <si>
    <t>Entity Filer Category</t>
  </si>
  <si>
    <t>Non-accelerated Filer</t>
  </si>
  <si>
    <t>Document Type</t>
  </si>
  <si>
    <t>10-K</t>
  </si>
  <si>
    <t>Document Period End Date</t>
  </si>
  <si>
    <t>Document Fiscal Year Focus</t>
  </si>
  <si>
    <t>Document Fiscal Period Focus (Q1,Q2,Q3,FY)</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due from banks</t>
  </si>
  <si>
    <t>Interest-bearing deposits in other banks</t>
  </si>
  <si>
    <t>Federal funds sold and securities purchased under agreements to resell</t>
  </si>
  <si>
    <t>Total cash and cash equivalents</t>
  </si>
  <si>
    <t>Investment in time deposits</t>
  </si>
  <si>
    <t>Investment securitiesâ€”available for sale, at fair value</t>
  </si>
  <si>
    <t>Investment securitiesâ€”held to maturity, at amortized cost</t>
  </si>
  <si>
    <t>Loans, net of unearned income of $7.9 million and $4.5 million</t>
  </si>
  <si>
    <t>Less allowance for loan losses</t>
  </si>
  <si>
    <t>Net loans</t>
  </si>
  <si>
    <t>Premises and equipment, net</t>
  </si>
  <si>
    <t>Deferred income tax assets, net</t>
  </si>
  <si>
    <t>Bank owned life insurance</t>
  </si>
  <si>
    <t>Intangible assets</t>
  </si>
  <si>
    <t>Other receivables</t>
  </si>
  <si>
    <t>Warrant valuation</t>
  </si>
  <si>
    <t>Prepaid expenses</t>
  </si>
  <si>
    <t>Accrued interest receivable and other assets</t>
  </si>
  <si>
    <t>Total assets</t>
  </si>
  <si>
    <t>Deposits:</t>
  </si>
  <si>
    <t>Demand, noninterest-bearing</t>
  </si>
  <si>
    <t>Demand, interest-bearing</t>
  </si>
  <si>
    <t>Money market deposit accounts</t>
  </si>
  <si>
    <t>Time deposits</t>
  </si>
  <si>
    <t>Total deposits</t>
  </si>
  <si>
    <t>Borrowings and repurchase agreements</t>
  </si>
  <si>
    <t>Junior subordinated debt</t>
  </si>
  <si>
    <t>Accrued interest payable and other liabilities</t>
  </si>
  <si>
    <t>Total liabilities</t>
  </si>
  <si>
    <t>Commitments and contingencies (Notes 12, 13 and 18)</t>
  </si>
  <si>
    <t>  </t>
  </si>
  <si>
    <t>Shareholdersâ€™ equity:</t>
  </si>
  <si>
    <t>Convertible preferred stock, $.01 par value; 10,000,000 shares authorized, 0 shares and 5,000 shares issued and outstanding, respectively</t>
  </si>
  <si>
    <t>Additional paid in capital</t>
  </si>
  <si>
    <t>Accumulated other comprehensive income (loss)</t>
  </si>
  <si>
    <t>Retained earnings</t>
  </si>
  <si>
    <t>Total shareholdersâ€™ equity</t>
  </si>
  <si>
    <t>Total liabilities and shareholdersâ€™ equity</t>
  </si>
  <si>
    <t>Common Class A [Member]</t>
  </si>
  <si>
    <t>Common stock, $.01 par value; 70,000,000 and 45,000,000 shares authorized, respectively</t>
  </si>
  <si>
    <t>Common Class B [Member]</t>
  </si>
  <si>
    <t>Consolidated Balance Sheets Parenthetical (Parentheticals) (USD $)</t>
  </si>
  <si>
    <t>In Thousands, except Share data, unless otherwise specified</t>
  </si>
  <si>
    <t>Dec. 31, 2012</t>
  </si>
  <si>
    <t>Dec. 31, 2011</t>
  </si>
  <si>
    <t>Unearned income on loans</t>
  </si>
  <si>
    <t>Convertible preferred stock, shares authorized</t>
  </si>
  <si>
    <t>Convertible preferred stock, par value</t>
  </si>
  <si>
    <t>Convertible preferred stock, shares issued and outstanding</t>
  </si>
  <si>
    <t>Common stock, par value</t>
  </si>
  <si>
    <t>Common stock, shares authorized</t>
  </si>
  <si>
    <t>Common Class A [Member] | Common Stock [Member]</t>
  </si>
  <si>
    <t>Common stock, shares issued and outstanding</t>
  </si>
  <si>
    <t>Common Class B [Member] | Common Stock [Member]</t>
  </si>
  <si>
    <t>Consolidated Statements of Income (USD $)</t>
  </si>
  <si>
    <t>In Thousands, except Per Share data, unless otherwise specified</t>
  </si>
  <si>
    <t>Interest income:</t>
  </si>
  <si>
    <t>Loans including fees on loans</t>
  </si>
  <si>
    <t>Investment securities: [Abstract]</t>
  </si>
  <si>
    <t>Taxable</t>
  </si>
  <si>
    <t>Non-taxable</t>
  </si>
  <si>
    <t>Federal funds and 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t>
  </si>
  <si>
    <t>Foreign exchange fees</t>
  </si>
  <si>
    <t>Credit card and merchant income</t>
  </si>
  <si>
    <t>Investment impairment</t>
  </si>
  <si>
    <t>Net (loss) gain on securities</t>
  </si>
  <si>
    <t>Letter of credit fees</t>
  </si>
  <si>
    <t>Warrant income</t>
  </si>
  <si>
    <t>Gain on sale of loans</t>
  </si>
  <si>
    <t>Other</t>
  </si>
  <si>
    <t>Total noninterest income</t>
  </si>
  <si>
    <t>Noninterest expense:</t>
  </si>
  <si>
    <t>Personnel</t>
  </si>
  <si>
    <t>Occupancy</t>
  </si>
  <si>
    <t>Data processing</t>
  </si>
  <si>
    <t>Furniture and equipment</t>
  </si>
  <si>
    <t>Advertising and promotions</t>
  </si>
  <si>
    <t>Professional fees</t>
  </si>
  <si>
    <t>Telecommunications</t>
  </si>
  <si>
    <t>Travel</t>
  </si>
  <si>
    <t>FDIC assessment</t>
  </si>
  <si>
    <t>Total noninterest expense</t>
  </si>
  <si>
    <t>Income before income tax expense</t>
  </si>
  <si>
    <t>Income tax expense</t>
  </si>
  <si>
    <t>Net income</t>
  </si>
  <si>
    <t>Dividends on preferred stock</t>
  </si>
  <si>
    <t>Net income available to common shareholders</t>
  </si>
  <si>
    <t>Earnings per shareâ€”basic</t>
  </si>
  <si>
    <t>Earnings per shareâ€”diluted</t>
  </si>
  <si>
    <t>Consolidated Statements of Comprehensive Income Statement (USD $)</t>
  </si>
  <si>
    <t>Unrealized gains on securities:</t>
  </si>
  <si>
    <t>Unrealized holding gains (losses) arising during period</t>
  </si>
  <si>
    <t>Less: reclassification adjustment for (losses) gains included in net income</t>
  </si>
  <si>
    <t>Other comprehensive income (loss)</t>
  </si>
  <si>
    <t>Comprehensive income</t>
  </si>
  <si>
    <t>Comprehensive income available to common shareholders</t>
  </si>
  <si>
    <t>Consolidated Statements of Shareholders' Equity (USD $)</t>
  </si>
  <si>
    <t>In Thousands, except Share data</t>
  </si>
  <si>
    <t>Total</t>
  </si>
  <si>
    <t>USD ($)</t>
  </si>
  <si>
    <t>Preferred Stock [Member]</t>
  </si>
  <si>
    <t>Common Stock [Member]</t>
  </si>
  <si>
    <t>Additional Paid in Capital [Member]</t>
  </si>
  <si>
    <t>Accumulated Other Comprehensive Income (Loss) [Member]</t>
  </si>
  <si>
    <t>Retained (Deficit) Earnings [Member]</t>
  </si>
  <si>
    <t>Balance at Dec. 31, 2011</t>
  </si>
  <si>
    <t>Balance common shares at Dec. 31, 2011</t>
  </si>
  <si>
    <t>Balance preferred shares at Dec. 31, 2011</t>
  </si>
  <si>
    <t>Issuance of common stock (shares)</t>
  </si>
  <si>
    <t>Issuance of common stock (value), net of issuance costs</t>
  </si>
  <si>
    <t>Stock-based compensation</t>
  </si>
  <si>
    <t>Unrealized gain (loss) on securities net of tax</t>
  </si>
  <si>
    <t>Balance at Dec. 31, 2012</t>
  </si>
  <si>
    <t>Balance common shares at Dec. 31, 2012</t>
  </si>
  <si>
    <t>Balance preferred shares at Dec. 31, 2012</t>
  </si>
  <si>
    <t>Balance at Dec. 31, 2013</t>
  </si>
  <si>
    <t>Balance common shares at Dec. 31, 2013</t>
  </si>
  <si>
    <t>Balance preferred shares at Dec. 31, 2013</t>
  </si>
  <si>
    <t>Conversion of stock, shares converted</t>
  </si>
  <si>
    <t>Conversion of stock, value</t>
  </si>
  <si>
    <t>Common shares issued upon conversion of preferred stock</t>
  </si>
  <si>
    <t>Conversion of preferred stock, amount</t>
  </si>
  <si>
    <t>Conversion of preferred stock, APIC adjustment</t>
  </si>
  <si>
    <t>Conversion of trust preferred securities, common shares issued</t>
  </si>
  <si>
    <t>Conversion of trust preferred securities, amount</t>
  </si>
  <si>
    <t>Conversion of trust preferred securities, APIC</t>
  </si>
  <si>
    <t>Conversion of trust preferred securities</t>
  </si>
  <si>
    <t>Balance at Dec. 31, 2014</t>
  </si>
  <si>
    <t>Balance common shares at Dec. 31, 2014</t>
  </si>
  <si>
    <t>Balance preferred shares at Dec. 31, 2014</t>
  </si>
  <si>
    <t>Consolidated Statements of Shareholders' Equity Parenthetical (Parentheticals) (USD $)</t>
  </si>
  <si>
    <t>Unrealized gain (loss) on securities, net of tax - TAX AMOUNT</t>
  </si>
  <si>
    <t>Issuance of common stock, net of issuance costs - ISSUANCE COSTS</t>
  </si>
  <si>
    <t>Consolidated Statement of Cash Flows (USD $)</t>
  </si>
  <si>
    <t>Adjustments to reconcile net income to net cash provided by operating activities:</t>
  </si>
  <si>
    <t>Depreciation and amortization</t>
  </si>
  <si>
    <t>Amortization on investment securities, net</t>
  </si>
  <si>
    <t>Loss (gain) on sale of securities available for sale</t>
  </si>
  <si>
    <t>Gain on acquisition</t>
  </si>
  <si>
    <t>Deferred income tax provision</t>
  </si>
  <si>
    <t>Earnings on bank owned life insurance</t>
  </si>
  <si>
    <t>Changes in assets and liabilities:</t>
  </si>
  <si>
    <t>Net cash provided by operating activities</t>
  </si>
  <si>
    <t>Cash flows from investing activities:</t>
  </si>
  <si>
    <t>Net increase in investment in time deposits</t>
  </si>
  <si>
    <t>Purchase of securities available for sale</t>
  </si>
  <si>
    <t>Purchase of securities held to maturity</t>
  </si>
  <si>
    <t>Proceeds from calls/maturities of securities available for sale</t>
  </si>
  <si>
    <t>Proceeds from sales of securities available for sale</t>
  </si>
  <si>
    <t>Proceeds from paydowns of securities held to maturity</t>
  </si>
  <si>
    <t>Net increase in loans</t>
  </si>
  <si>
    <t>Purchase of bank owned life insurance</t>
  </si>
  <si>
    <t>Purchases of premises and equipment</t>
  </si>
  <si>
    <t>Net cash paid in acquisition</t>
  </si>
  <si>
    <t>Net cash used in investing activities</t>
  </si>
  <si>
    <t>Cash flows from financing activities:</t>
  </si>
  <si>
    <t>Net increase in deposits</t>
  </si>
  <si>
    <t>Net (decrease) increase in repurchase agreements</t>
  </si>
  <si>
    <t>Decrease in FHLB borrowings</t>
  </si>
  <si>
    <t>Increase in subordinated debt</t>
  </si>
  <si>
    <t>Preferred dividends paid</t>
  </si>
  <si>
    <t>Proceeds from issuance of common stock, net of issuance costs</t>
  </si>
  <si>
    <t>Issuance of shares under stock-based compensation plan</t>
  </si>
  <si>
    <t>Net cash provided by financing activities</t>
  </si>
  <si>
    <t>Net change in cash and cash equivalents</t>
  </si>
  <si>
    <t>Cash and cash equivalents at beginning of year</t>
  </si>
  <si>
    <t>Cash and cash equivalents at end of year</t>
  </si>
  <si>
    <t>Supplemental statement of cash flow disclosures</t>
  </si>
  <si>
    <t>Interest paid</t>
  </si>
  <si>
    <t>Income taxes paid</t>
  </si>
  <si>
    <t>Schedule of noncash investing transactions:</t>
  </si>
  <si>
    <t>Conversion of trust preferred securities to common stock</t>
  </si>
  <si>
    <t>Fair value of tangible assets acquired</t>
  </si>
  <si>
    <t>Other tangible assets acquired</t>
  </si>
  <si>
    <t>Organization and Basis of Presentation (Notes)</t>
  </si>
  <si>
    <t>Organization, Consolidation and Presentation of Financial Statements [Abstract]</t>
  </si>
  <si>
    <t>Organization and Basis of Presentation</t>
  </si>
  <si>
    <t>ORGANIZATION AND BASIS OF PRESENTATION</t>
  </si>
  <si>
    <t>Organization and Nature of Operations</t>
  </si>
  <si>
    <t xml:space="preserve">Square 1 Financial, Inc. (the “Company”) is a bank holding company incorporated under the laws of Delaware on October 6, 2004. The Company closed on its initial public offering ("IPO") on March 31, 2014. The Company’s primary function is to serve as the holding company for its wholly owned subsidiary, Square 1 Bank. Square 1 Bank (the “Bank”) was incorporated under the laws of North Carolina on July 11, 2005 and commenced banking operations on August 8, 2005. The Bank is not a member of the Federal Reserve System. The Bank provides a full range of commercial banking services primarily to companies that have received institutional investment, typically from venture capital and private equity sources. The Bank also provides a full range of services to venture capital and private equity firms. The Bank’s primary source of revenue is interest earned from loans to customers and from invested cash and securities and non-interest income derived from various fees. During 2007, the Company formed Square 1 Ventures, LLC (a Delaware limited liability company), a wholly owned subsidiary established to sponsor a fund of funds. Square 1 Ventures, LLC is consolidated into the Company’s financial statements. In 2013, the Bank formed Square 1 Asset Management, a wholly owned subsidiary of the Bank and SEC-registered investment adviser, to provide an investment alternative for clients. </t>
  </si>
  <si>
    <t>The Bank operates one branch in Durham, NC and loan production offices in Menlo Park, San Francisco, San Diego, Campbell, and Los Angeles and Orange County, CA; and Austin, Boston, Chicago, Denver, Minneapolis, New York, Seattle and the District of Columbia area. The Company’s corporate headquarters are located in Durham, NC.</t>
  </si>
  <si>
    <t>In September 2008, Square 1 Financial Capital Trust I (the “Trust”), a Delaware trust, was formed by the Company, as sponsor, in order to facilitate the issuance of convertible trust preferred securities. The Trust invested the total proceeds from the sales of the convertible trust preferred securities in convertible junior subordinated deferrable interest debentures issued by the Company. The assets of the trust were not assets of the Company and were not consolidated into the Company’s consolidated financial statements. The subordinated debentures issued by the Company to the Trust were included in borrowings, and the Company’s equity interests in the Trust were included in other assets at December 31, 2013. The Company notified all holders of trust preferred securities of its intent to redeem such securities as of June 30, 2014 and all outstanding trust preferred securities were converted by the holders into shares of Company common stock prior to that date (see Note 9).</t>
  </si>
  <si>
    <r>
      <t xml:space="preserve">On December 31, 2013, the Bank acquired the business operations and key employees of Sand Hill Finance LLC, a factoring company located in California, as part of the Bank's strategy to continue to grow its asset-based lending portfolio. Square 1 Bank acquired approximately </t>
    </r>
    <r>
      <rPr>
        <sz val="10"/>
        <color rgb="FF000000"/>
        <rFont val="Times New Roman"/>
        <family val="1"/>
      </rPr>
      <t>$11.9 million</t>
    </r>
    <r>
      <rPr>
        <sz val="10"/>
        <color theme="1"/>
        <rFont val="Inherit"/>
      </rPr>
      <t xml:space="preserve"> of factoring loans from Sand Hill Finance LLC and certain other assets for a total purchase price of approximately </t>
    </r>
    <r>
      <rPr>
        <sz val="10"/>
        <color rgb="FF000000"/>
        <rFont val="Times New Roman"/>
        <family val="1"/>
      </rPr>
      <t>$12.4 million</t>
    </r>
    <r>
      <rPr>
        <sz val="10"/>
        <color theme="1"/>
        <rFont val="Inherit"/>
      </rPr>
      <t xml:space="preserve">, which included the repayment of </t>
    </r>
    <r>
      <rPr>
        <sz val="10"/>
        <color rgb="FF000000"/>
        <rFont val="Times New Roman"/>
        <family val="1"/>
      </rPr>
      <t>$7.2 million</t>
    </r>
    <r>
      <rPr>
        <sz val="10"/>
        <color theme="1"/>
        <rFont val="Inherit"/>
      </rPr>
      <t xml:space="preserve"> in debt, and recorded a $0.4 million gain from the purchase. Additionally, the Bank assumed obligations under the real estate lease for the company’s primary place of business and hired the company’s seven employees. The Bank has integrated the factoring product into its existing suite of asset-based lending products. </t>
    </r>
  </si>
  <si>
    <t>On March 1, 2015, PacWest Bancorp, a Delaware corporation ("PacWest"), and the Company entered into an agreement and plan of merger under which PacWest will acquire the Company. See Note 22 for additional information about the merger.</t>
  </si>
  <si>
    <t>Basis of Presentation</t>
  </si>
  <si>
    <t>These consolidated financial statements have been prepared in accordance with accounting principles generally accepted in the United States of America ("GAAP") and on a consistent basis with the accounting policies described in Note 2. Certain prior year amounts have been reclassified within noninterest income to conform to the current year presentation. Credit card and merchant income, previously included in service charges and fees, is presented separately and income from loan documentation fees, previously presented separately, is included in other noninterest income.</t>
  </si>
  <si>
    <t>Significant Accounting Policies (Notes)</t>
  </si>
  <si>
    <t>Accounting Policies [Abstract]</t>
  </si>
  <si>
    <t>Significant Accounting Policies</t>
  </si>
  <si>
    <t>SUMMARY OF SIGNIFICANT ACCOUNTING POLICIES</t>
  </si>
  <si>
    <t>Principles of Consolidation</t>
  </si>
  <si>
    <t>The consolidated financial statements include the financial statements of Square 1 Financial and its consolidated subsidiaries and other entities in which it has a controlling financial interest. Intercompany balances and transactions have been eliminated in consolidation. In addition, the Company evaluates its relationships with other entities to identify whether they are variable interest entities ("VIEs") and to assess whether it is the primary beneficiary of such entities. If the determination was made that the Company is the primary beneficiary, then that entity would be included in the consolidated financial statements. If an entity is not a VIE, the Company also evaluates arrangements in which there is a general partner or managing member to determine whether consolidation is appropriate.</t>
  </si>
  <si>
    <r>
      <t xml:space="preserve">Square 1 Venture 1, L.P. </t>
    </r>
    <r>
      <rPr>
        <sz val="10"/>
        <color theme="1"/>
        <rFont val="Inherit"/>
      </rPr>
      <t>The Company owns approximately a 2% partnership interest in Square 1 Venture 1, L.P., which was formed for the primary purpose of sponsoring a fund of funds. The Company has determined that Square 1 Venture 1, L.P. is not a VIE for all periods presented; accordingly, Square 1 Venture 1, L.P. is not consolidated with the Company. For the years ended December 31, 2014, 2013 and 2012, gains of $0.8 million, gains of $0.2 million and losses of $0.6 million, respectively, were recognized. The fair value of the investment at December 31, 2014 and 2013, was $1.5 million and $1.0 million, respectively, and is included in other assets on the balance sheet.</t>
    </r>
  </si>
  <si>
    <t>On April 1, 2014, Square 1 Ventures, LLC transferred the contract for the management of Square 1 Venture 1, L.P. to Industry Ventures, a fund-of-funds manager in San Francisco, CA. In connection with this transfer, the Company recorded a gain of $0.5 million. The Company does not expect the impact of the sale of the management contract to have an ongoing material impact to its results of operations or financial condition.</t>
  </si>
  <si>
    <t>Use of Estimates in the Preparation of Financial Statement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re significant estimates that are particularly susceptible to significant change relate to the determination of the allowance for loan losses, the valuation of investment securities, recognition and measurement of income tax assets and liabilities and the valuation of equity warrant assets and foreclosed assets.</t>
  </si>
  <si>
    <t>Cash and Cash Equivalents</t>
  </si>
  <si>
    <t>Cash and cash equivalents include noninterest-earning and interest-earning deposits at other institutions, federal funds sold and other short term investments. Generally, federal funds are purchased and sold for one-day periods. At times, the Bank places deposits with high credit-quality financial institutions in amounts which may be in excess of federally insured limits. The Bank is required to maintain reserve and clearing balances with the Federal Reserve Bank. Accordingly, the Bank has amounts restricted for this purpose of $19.8 million and $12.0 million in the consolidated balance sheet at December 31, 2014 and 2013, respectively.</t>
  </si>
  <si>
    <t>Investment Securities</t>
  </si>
  <si>
    <t>Investments in securities are classified into three categories and accounted for as follows:</t>
  </si>
  <si>
    <r>
      <t>Securities Held to Maturity</t>
    </r>
    <r>
      <rPr>
        <sz val="10"/>
        <color theme="1"/>
        <rFont val="Inherit"/>
      </rPr>
      <t>—Debt securities that the Company has the positive intent and ability to hold to maturity are classified as held to maturity and reported at amortized cost; or</t>
    </r>
  </si>
  <si>
    <r>
      <t>Trading Securities</t>
    </r>
    <r>
      <rPr>
        <sz val="10"/>
        <color theme="1"/>
        <rFont val="Inherit"/>
      </rPr>
      <t>—Debt and equity securities that are bought and held principally for the purpose of selling in the near term are classified as trading securities and reported at fair value, with unrealized gains and losses included in earnings; or</t>
    </r>
  </si>
  <si>
    <r>
      <t>Securities Available for Sale</t>
    </r>
    <r>
      <rPr>
        <sz val="10"/>
        <color theme="1"/>
        <rFont val="Inherit"/>
      </rPr>
      <t>—Debt and equity securities not classified as either held to maturity securities or trading securities are classified as available for sale securities and reported at fair value, with unrealized gains and losses excluded from earnings and reported as other comprehensive income, a separate component of shareholders’ equity.</t>
    </r>
  </si>
  <si>
    <t>The Company intends to hold its securities classified as available for sale securities for an indefinite period of time but may sell them prior to maturity. All other securities, which the Company has the positive intent and ability to hold to maturity, are classified as held to maturity securities. The initial classification of securities is determined at the date of purchase. Gains and losses on sales of securities, computed based on specific identification of the adjusted cost of each security, are included in noninterest income at the time of the sales. The Company's investments include agency direct obligations, Small Business Administration ("SBA") pools, agency and non-agency mortgage backed securities ("MBS"), corporate securities, municipal bonds, and asset backed securities ("ABS"). Equity securities include securities obtained from the exercise of equity warrants and required to be held until the expiration of their respective lock-up periods, which expire within one year. The Company intends to monetize these securities upon removal of all sale restrictions (see Note 16).</t>
  </si>
  <si>
    <t>The Company analyzes marketable securities for other-than-temporary impairment (OTTI) as required under Accounting Standards Codification (ASC) 820-10. Market valuations represent the current fair value of a security at a specified point in time and do not represent the risk of repayment of the principal due to the Company's ability to hold the security to maturity. As such, fair value is analogous to market value and is different than assessing and measuring OTTI. The Company's OTTI methodology identifies how much of the impairment is related to credit versus market risk. If the analysis indicates that credit losses exist, then the impairment is increased through earnings to cover that portion related to the credit losses.</t>
  </si>
  <si>
    <t>A credit downgrade represents an increased level of risk of OTTI, and will only be recognized if the Company assesses the issuer’s ability to service the debt and to repay the principal at contractual maturity is challenged.</t>
  </si>
  <si>
    <t>There are numerous factors to be considered when estimating whether a credit loss exists and the period over which the debt security is expected to recover. The following list is not meant to be all inclusive. All of the following factors shall be considered:</t>
  </si>
  <si>
    <t>•</t>
  </si>
  <si>
    <t>The length of time and the extent to which the fair value has been less than the amortized cost basis (severity and duration);</t>
  </si>
  <si>
    <t>Adverse conditions specifically related to the security, an industry, or geographic area; for example changes in the financial condition of the issuer of the security, or in the case of an asset-backed debt security, changes in the financial condition of the underlying loan obligors. Examples of those changes include any of the following:</t>
  </si>
  <si>
    <t>Changes in technology;</t>
  </si>
  <si>
    <t xml:space="preserve">The discontinuance of a segment of the business that may affect the future earnings potential of the issuer or underlying loan obligors of the security; </t>
  </si>
  <si>
    <t>Changes in the quality of the credit enhancement;</t>
  </si>
  <si>
    <t>The historical and implied volatility of the fair value of the security;</t>
  </si>
  <si>
    <t>The payment structure of the debt security and the likelihood of the issuer being able to make payments that increase in the future;</t>
  </si>
  <si>
    <t>Failure of the issuer of the security to make scheduled interest or principal payments;</t>
  </si>
  <si>
    <t>Any changes to the rating of the security by a rating agency; and</t>
  </si>
  <si>
    <t>Recoveries or additional declines in fair value after the balance sheet date.</t>
  </si>
  <si>
    <t>The Company uses actual principal repayment experience to amortize purchased discounts and premiums on mortgage-backed securities (“MBS”) and other amortizing debt securities. Both the pro-rata and level yield methods are used to amortize the discounts and premiums. As principal is paid down on the amortizing securities a commensurate amount of premium or discount is also amortized into income.</t>
  </si>
  <si>
    <t>Premiums and discounts on non-amortizing securities are recognized in interest income using the level interest yield method over the period to maturity, or when the debt securities are called or significantly repriced.</t>
  </si>
  <si>
    <t>As a member of the Federal Home Loan Bank (“FHLB”), the Company is required to hold shares of FHLB stock under the Bank’s borrowing agreement. At December 31, 2014 and 2013, the Company had $2.1 million and $2.2 million, respectively, in FHLB stock which is recorded at cost as a component of other assets.</t>
  </si>
  <si>
    <t>Bank Owned Life Insurance</t>
  </si>
  <si>
    <t>The Bank maintains life insurance on certain employees. The policies were purchased during 2014, 2013 and 2012. The cash surrender value of the life insurance policies at December 31, 2014 and 2013, was $50.7 million and $31.7 million, respectively.</t>
  </si>
  <si>
    <t>Loans, Net of Unearned Income and Allowance for Loan Losses</t>
  </si>
  <si>
    <t>Loans are stated at the amount of unpaid principal, reduced by an allowance for loan losses and net deferred loan origination fees and direct costs. The balance is further reduced by deferred income from equity warrant positions received in connection with certain loans. Interest on loans is calculated by using the simple interest method on daily balances of the principal amount outstanding. Deferred loan fees, direct costs and discounts related to warrant position are amortized to interest income over the contractual life of the loan using the level yield method, taking into consideration scheduled payments and prepayments.</t>
  </si>
  <si>
    <t>A loan is considered impaired, based on current information and events, if it is probable that the Bank will be unable to collect the scheduled payments of principal and interest when due according to the contractual terms of the loan agreement. Uncollateralized loans are measured for impairment based on the present value of expected future cash flows discounted at the historical effective interest rate, while all collateral-dependent loans are measured for impairment based on the fair value of the collateral.</t>
  </si>
  <si>
    <t>The Bank uses several factors in determining if a loan is impaired. The internal asset classification procedures include a thorough review of significant loans and lending relationships and include the accumulation of related data. This data includes loan payment status, borrowers’ financial data and borrowers’ operating factors such as cash flows, operating income or loss, etc. It is possible that these factors and management’s evaluation of the adequacy of the allowance for loan losses will change.</t>
  </si>
  <si>
    <t>The allowance for loan losses is established through a provision for loan losses charged to expense. Loans are charged against the allowance for loan losses when management believes that the collectability of the principal is unlikely. The evaluations take into consideration such factors as changes in the nature and volume of the loan portfolio, overall portfolio quality, review of specific problem loans, and current economic conditions and trends that may affect the borrower’s ability to pay.</t>
  </si>
  <si>
    <t>The allowance for loan losses is based on a formula allocation for similarly risk-rated loans and individually for impaired loans. The formula allocation is determined on a monthly basis by utilizing a historical loan loss migration model, which is a statistical model used to estimate an appropriate allowance for outstanding loan balances by calculating the amount and likelihood of a loan being charged-off based on its credit risk rating using historical loan performance data from the Company's portfolio. The historical loan loss migration statistical model utilizes loss history over the trailing six-month period, over the trailing twelve-month period and since Square 1 Bank’s adoption of its allowance methodology. These three loss rates are annualized and averaged equally to provide a charge-off rate that is reflective of both current market conditions and cumulative bank experience. This average rate is then applied using three methodologies that are based on industry, stage of company and structure of debt. An allowance for loan losses is calculated using each of these methodologies. The results of the three calculations are then averaged for each risk-rating category and applied to the respective period-end client loan balances for each corresponding risk-rating category in order to provide an estimation of the aggregate allowance for loan losses. Equal weighting is given to each historical time frame and to each methodology, and is applied across all loan categories. The application of these methodologies has been applied consistently for all periods.</t>
  </si>
  <si>
    <t>Square 1 Bank applies qualitative allocations to the results obtained through its historical loan loss migration model to ascertain the total allowance for loan losses. These qualitative allocations are based upon management’s assessment of the risks that may lead to a loan loss experience different from the Bank's historical loan loss experience. These risks are aggregated to become the Bank's qualitative allocation. Based on management’s prediction or estimate of changing risks in the lending environment, the qualitative allocation may vary significantly from period to period and includes, but is not limited to, consideration of the following factors:</t>
  </si>
  <si>
    <t>changes in lending policies and procedures, including underwriting standards and collections, and charge-off and recovery practices;</t>
  </si>
  <si>
    <t>changes in national and local economic business conditions, including the market and economic condition of the Bank's clients’ industry sectors;</t>
  </si>
  <si>
    <t>changes in the nature of the Bank's loan portfolio;</t>
  </si>
  <si>
    <t>changes in experience, ability, and depth of lending management and staff;</t>
  </si>
  <si>
    <t>changes in the trend of the volume and severity of past due and classified loans;</t>
  </si>
  <si>
    <t>changes in the trend of the volume of nonaccrual loans, troubled debt restructurings, and other loan modifications;</t>
  </si>
  <si>
    <t>reserve floor for portfolio segments that would not draw a minimum reserve based on the lack of historical loan loss experience;</t>
  </si>
  <si>
    <t>reserve for large funded loan exposure; and</t>
  </si>
  <si>
    <t>other factors as determined by management from time to time.</t>
  </si>
  <si>
    <t>The Bank will generally charge off a loan when it determines that the loan is uncollectible, meaning that all economically sensible means of recovery have been exhausted. Charge offs are approved by the Chief Credit Officer or designee.</t>
  </si>
  <si>
    <t>Loan Documentation Fees</t>
  </si>
  <si>
    <t>The Bank requires legal representation in connection with the negotiation of loan transactions and the preparation of documentation related to such transactions with its borrowers. As is customary in the banking industry, the borrower is responsible for paying the Bank’s legal expenses in these transactions. The Bank’s legal department includes several attorneys and paralegals dedicated to representing the Bank in loan transactions, and the Bank charges a fee to the borrowers for providing this representation. The amount of the fees and related recognition vary based on the type of work performed.</t>
  </si>
  <si>
    <t>ASC 310-20-35 defines loan fees that should be deferred and amortized over the life of the loan. The Company applies this guidance to determine the appropriate treatment of loan documentation fees. As a result, loan documentation fees that are received in connection with the origination of a loan or an amendment of loan terms such as an increase in the amount of the loan facility or a change in the interest rate of the loan, are deferred and amortized into interest income over the life of the loan. Other fees that are not related to loan origination or amendment of loan terms as described above, such as payoff letters, notices of default or consent letters, are considered maintenance fees and are therefore not implicit yield adjustments but rather are recognized immediately as a component of noninterest income.</t>
  </si>
  <si>
    <t>Reserve for Unfunded Credit Commitments</t>
  </si>
  <si>
    <t>The Company records a liability on a monthly basis for probable and estimable losses associated with unfunded lending commitments, which represent off-balance sheet exposures. The Company applies a funding probability to risk-factor adjusted unfunded lending commitments by portfolio segment to derive the reserve. The Company uses historical loss experience, current economic conditions and performance trends within the specific portfolio segments to calculate loan loss rates. Historical utilization trends are used to estimate the probability that unfunded credit commitments will be funded. Unfunded client lending commitments are allocated on a portfolio segment basis. The Company includes the reserve for unfunded credit commitments in other liabilities in the consolidated balance sheets and includes the related provision in other noninterest expenses in the consolidated statements of income.</t>
  </si>
  <si>
    <t>Concentration of Credit Risk</t>
  </si>
  <si>
    <t>Assets that potentially expose the Company to concentration of credit risk consist primarily of investments in securities and loans. The Company has an investment portfolio limitations policy that places limits on the maximum concentration by investment portfolio sector. The investment portfolio limitations policy also places limits on the maximum duration, maximum average life and minimum credit rating for investments made by the Company. At December 31, 2014 and 2013, the Company had no holdings of securities of any one issuer, other than the U.S. Government and its agencies, in an amount greater than 10% of shareholder's equity. Loans are generally diversified due to the high number of entities comprising the Company’s customer base and their dispersion across diverse geographical regions.</t>
  </si>
  <si>
    <t>Credit Quality</t>
  </si>
  <si>
    <t>It is the Company’s policy to accurately risk rate all credit facilities. For each client, an internal credit risk rating is established for that loan. Each loan is given a credit risk rating of 1 through 7, in 0.5 increments. Loans risk rated 1 through 3.5 are performing loans and translate to an internal rating of “Pass.” A risk rating of 4 is considered “Special Mention.” A special mention credit has potential weaknesses that deserve management’s close attention and are classified as criticized loans. A risk rating of 5 is considered to be “Substandard.” A credit is rated substandard when it is inadequately protected by the net worth and/or repayment capacity of the borrower. The collateral, if any, is deemed insufficient to repay the loan in full. Loans in this risk rating may or may not be considered impaired and may or may not be on nonaccrual status. If they are not impaired, they are classified as criticized performing loans. Loans risk rated 6 are “Doubtful.” These loans are considered impaired and are on nonaccrual status. Loans rated 7 are considered a “Loss” and have been charged off.</t>
  </si>
  <si>
    <t>The Company manages its credit risk exposure through credit controls including: (i) evaluation of credit applications, borrowers, collateral packages and liquidity, (ii) a detailed loan approval process and (iii) rigorous monitoring procedures with respect to its existing loan portfolio. The Company’s regional managers and portfolio analysts monitor loan covenants on a daily basis, the Company’s borrowers’ performance on a monthly basis and its portfolio quality on at least an annual basis. The Company maintains a database that provides management with detailed loan performance information.</t>
  </si>
  <si>
    <t>Troubled Debt Restructurings (“TDRs”)</t>
  </si>
  <si>
    <t>A TDR arises from the modification of a loan where the Bank has granted a concession to the borrower that would not have otherwise been considered, for economic or legal reasons related to the borrower’s financial difficulties. These concessions may include: (1) interest rate reductions for the remaining original life of the debt; (2) extension of the maturity date; (3) principal forgiveness; and/or (4) reduction of accrued interest.</t>
  </si>
  <si>
    <t>Income Recognition on Impaired and Nonaccrual Loans</t>
  </si>
  <si>
    <t>Loans, including impaired loans, are generally classified as nonaccrual if they are past due as to maturity or payment of principal or interest for a period of more than 90 days, unless such loans are well-secured and in the process of collection. If a loan or a portion of a loan is classified as doubtful or as partially charged off, the loan is generally classified as nonaccrual. Loans that are on a current payment status or past due less than 90 days may also be classified as nonaccrual if repayment in full of principal and/or interest is in doubt.</t>
  </si>
  <si>
    <t>Loans may be returned to accrual status when all principal and interest amounts contractually due (including arrearages) are reasonably assured of repayment within an acceptable period of time, and there is a sustained period of repayment performance (generally a minimum of six months) of interest and principal by the borrower in accordance with the contractual terms.</t>
  </si>
  <si>
    <t>While a loan is classified as nonaccrual and the future collectability of the recorded loan balance is doubtful, collections of interest and principal are generally applied as a reduction to the principal outstanding.</t>
  </si>
  <si>
    <t>Foreclosed Assets</t>
  </si>
  <si>
    <t>Upon acquisition, foreclosed assets are initially recorded at the fair value of the asset less cost to sell. Subsequently, foreclosed assets are carried at the lower of carrying value or net realizable value. Any excess of the recorded investment over the fair value of the property received is charged to the allowance for loan losses. Reviews will be performed quarterly by management and any subsequent write-downs due to the carrying value of a property exceeding its estimated fair value (less estimated costs to sell) are charged against other expenses. Foreclosed assets, which amounted to $0.1 million at December 31, 2013 are included in other assets in the accompanying consolidated balance sheets. The Company did not hold any foreclosed assets at December 31, 2014.</t>
  </si>
  <si>
    <t>Premises and Equipment, Net</t>
  </si>
  <si>
    <t>Premises and equipment are reported at cost less accumulated depreciation and amortization. Depreciation and amortization are computed using the straight-line method based on estimated service lives of assets. Useful lives are 5 years for leasehold improvements. Useful lives range from 3 to 7 years for furniture and equipment. Repairs and maintenance are charged to expense as incurred.</t>
  </si>
  <si>
    <t>Upon disposition, the asset and related accumulated depreciation or amortization is removed from the accounts and any resulting gain or loss is included in income.</t>
  </si>
  <si>
    <t>Income Taxes</t>
  </si>
  <si>
    <t>The Company and its subsidiaries file a consolidated U.S. federal income tax return.</t>
  </si>
  <si>
    <t>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t>
  </si>
  <si>
    <t>The realization of deferred tax assets depends upon the existence of sufficient taxable income within the carry-back or carry-forward periods under the tax law in the applicable tax jurisdiction. Valuation allowances are established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consideration is given to, among other things, the following:</t>
  </si>
  <si>
    <t>Future taxable income;</t>
  </si>
  <si>
    <t>Future reversals of existing taxable temporary differences;</t>
  </si>
  <si>
    <t>Taxable income in prior carry-back years; and</t>
  </si>
  <si>
    <t>Tax planning strategies.</t>
  </si>
  <si>
    <t>The Company classifies tax related interest and penalties as a component of income taxes. Interest and penalties for all years presented were immaterial.</t>
  </si>
  <si>
    <t>Prepaid Expenses</t>
  </si>
  <si>
    <t>Prepaid expenses include prepaid insurance and other prepaid expenses, including prepaid FDIC insurance.</t>
  </si>
  <si>
    <t>Derivatives</t>
  </si>
  <si>
    <t>The Company's significant accounting policies for derivatives are described in Note 16.</t>
  </si>
  <si>
    <t>Fair Value Measurements</t>
  </si>
  <si>
    <t>The Company's significant accounting policies for fair value measurements are described in Note 17.</t>
  </si>
  <si>
    <t>New Accounting Standards</t>
  </si>
  <si>
    <r>
      <t xml:space="preserve">In February 2015, the FASB issued Accounting Standards Update (ASU) No. 2015-02, </t>
    </r>
    <r>
      <rPr>
        <i/>
        <sz val="10"/>
        <color theme="1"/>
        <rFont val="Inherit"/>
      </rPr>
      <t xml:space="preserve">Consolidation (Topic 810), Amendments to the Consolidation Analysis. </t>
    </r>
    <r>
      <rPr>
        <sz val="10"/>
        <color theme="1"/>
        <rFont val="Inherit"/>
      </rPr>
      <t>ASU 2015-02 changes the analysis that a reporting entity must perform to determine whether it should consolidate certain types of legal entities. All legal entities are subject to reevaluation under the revised consolidation model. ASU 2015-02 is effective for fiscal years, and interim periods within those fiscal years, beginning after December 15, 2015. ASU 2015-02 may be applied retrospectively to all prior periods presented in the financial statements or by using a modified retrospective approach by recording a cumulative-effect adjustment to equity as of the beginning of the fiscal year of adoption. Early adoption is permitted provided that the guidance is applied from the beginning of the fiscal year of adoption. The Company is currently assessing the impacts of adopting ASU 2015-02.</t>
    </r>
  </si>
  <si>
    <r>
      <t xml:space="preserve">In January 2015, the FASB issued Accounting Standards Update (ASU) No. 2015-01, </t>
    </r>
    <r>
      <rPr>
        <i/>
        <sz val="10"/>
        <color theme="1"/>
        <rFont val="Inherit"/>
      </rPr>
      <t xml:space="preserve">Income Statement—Extraordinary and Unusual Items (Subtopic 225-20), Simplifying Income Statement Presentation by Eliminating the Concept of Extraordinary Items. </t>
    </r>
    <r>
      <rPr>
        <sz val="10"/>
        <color theme="1"/>
        <rFont val="Inherit"/>
      </rPr>
      <t>ASU 2015-01 eliminates the concept of extraordinary items from GAAP. ASU 2015-01 is effective for fiscal years, and interim periods within those fiscal years, beginning after December 15, 2015. ASU 2015-01 may be applied prospectively or retrospectively to all prior periods presented in the financial statements. Early adoption is permitted provided that the guidance is applied from the beginning of the fiscal year of adoption. The Company has not had any extraordinary items and adoption will not have a material effect on the Company's presentation of consolidated results of operations or disclosures.</t>
    </r>
  </si>
  <si>
    <r>
      <t xml:space="preserve">In November 2014, the FASB issued Accounting Standards Update (ASU) No. 2014-17, </t>
    </r>
    <r>
      <rPr>
        <i/>
        <sz val="10"/>
        <color theme="1"/>
        <rFont val="Inherit"/>
      </rPr>
      <t>Business Combinations (Topic 805) Pushdown Accounting.</t>
    </r>
    <r>
      <rPr>
        <sz val="10"/>
        <color theme="1"/>
        <rFont val="Inherit"/>
      </rPr>
      <t xml:space="preserve"> ASU 2014-17 allows an acquired entity to elect to apply pushdown accounting in its separate financial statements upon a change-in-control event in which an acquirer obtains control of the acquired entity. ASU 2014-17 became effective on November 18, 2014, and its adoption did not have a material effect on the Company's consolidated results of operations, financial position or disclosures.</t>
    </r>
  </si>
  <si>
    <r>
      <t xml:space="preserve">In November 2014, the FASB issued Accounting Standards Update (ASU) No. 2014-16, </t>
    </r>
    <r>
      <rPr>
        <i/>
        <sz val="10"/>
        <color theme="1"/>
        <rFont val="Inherit"/>
      </rPr>
      <t>Derivatives and Hedging (Topic 815), Determining Whether the Host Contract in a Hybrid Financial Instrument Issued in the Form of a Share Is More Akin to Debt or to Equity.</t>
    </r>
    <r>
      <rPr>
        <sz val="10"/>
        <color theme="1"/>
        <rFont val="Inherit"/>
      </rPr>
      <t xml:space="preserve"> ASU 2014-16 clarifies how current GAAP should be interpreted in evaluating the economic characteristics and risks of a host contract in a hybrid financial instrument that is issued in the form of a share. The ASU clarifies that entities should consider all relevant terms and features, including embedded derivatives, in evaluating the nature of host contracts and no single term or feature would necessarily determine the economic characteristics and risks of the host contract. Additionally, in evaluating a host contract, an entity should assess the substance of the relevant terms and features when considering how to weight them. ASU 2014-16 is effective for all entities that are issuers of, or investors in, hybrid financial instruments that are issued in the form of a share and is effective for the Company for fiscal years beginning after December 15, 2015, and interim periods within fiscal years beginning after December 15, 2016. Early adoption is permitted. The effects of initially adopting the amendments in ASU 2014-16 are to be applied on a modified retrospective basis to existing hybrid financial instruments issued in the form of a share as of the beginning of the fiscal year for which the amendments are effective. Retrospective application is permitted to all relevant prior periods. If an entity early adopts the amendments in an interim period, any adjustments shall be reflected as of the beginning of the fiscal year that includes that interim period. The Company does not expect adoption of ASU 2014-16 to have a material effect on its consolidated results of operations, financial position or disclosures.</t>
    </r>
  </si>
  <si>
    <r>
      <t xml:space="preserve">In August 2014, the FASB issued Accounting Standards Update (ASU) No. 2014-15, </t>
    </r>
    <r>
      <rPr>
        <i/>
        <sz val="10"/>
        <color theme="1"/>
        <rFont val="Inherit"/>
      </rPr>
      <t>Presentation of Financial Statements—Going Concern (Subtopic 205-40), Disclosure of Uncertainties about an Entity’s Ability to Continue as a Going Concern.</t>
    </r>
    <r>
      <rPr>
        <sz val="10"/>
        <color theme="1"/>
        <rFont val="Inherit"/>
      </rPr>
      <t xml:space="preserve"> ASU 2014-15 requires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ASU 2014-15 also provides principles for considering the mitigating effect of management’s plans, requires certain disclosures when substantial doubt is alleviated as a result of consideration of management’s plans and requires an express statement and other disclosures when substantial doubt is not alleviated. ASU 2014-15 is effective for the annual period ending after December 15, 2016, and for all reporting periods thereafter. Early adoption is permitted. The Company does not expect adoption of ASU 2014-15 to have a material effect on its consolidated results of operations, financial position or disclosures.</t>
    </r>
  </si>
  <si>
    <r>
      <t xml:space="preserve">In June 2014, the FASB issued Accounting Standards Update (ASU) No. 2014-11, </t>
    </r>
    <r>
      <rPr>
        <i/>
        <sz val="10"/>
        <color theme="1"/>
        <rFont val="Inherit"/>
      </rPr>
      <t>Repurchase-to-Maturity Transactions, Repurchase Financings, and Disclosures</t>
    </r>
    <r>
      <rPr>
        <sz val="10"/>
        <color theme="1"/>
        <rFont val="Inherit"/>
      </rPr>
      <t>. ASU 2014-11 requires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Additionally, the new guidance requires expanded disclosures about transfers accounted for as sales in transactions that are economically similar to repurchase agreements, in which the transferor retains substantially all of the exposure to the economic return on the transferred financial asset throughout the term of the transaction and about the types of collateral pledged in repurchase agreements, securities lending transactions, and repurchase-to-maturity transactions and the tenor of those transactions. For the Company, ASU 2014-11 is effective for the first interim or annual period beginning after December 15, 2014. Early adoption is not permitted for public entities. The Company does not expect adoption of ASU 2014-11 to have a material effect on its consolidated results of operations or financial position.</t>
    </r>
  </si>
  <si>
    <r>
      <t xml:space="preserve">In May 2014, the FASB issued ASU 2014-09, </t>
    </r>
    <r>
      <rPr>
        <i/>
        <sz val="10"/>
        <color theme="1"/>
        <rFont val="Inherit"/>
      </rPr>
      <t>Revenue from Contracts with Customers (Topic 606)</t>
    </r>
    <r>
      <rPr>
        <sz val="10"/>
        <color theme="1"/>
        <rFont val="Inherit"/>
      </rPr>
      <t xml:space="preserve">. The amendments in ASU 2014-09 create Accounting Standards Codification (ASC) Topic 606, </t>
    </r>
    <r>
      <rPr>
        <i/>
        <sz val="10"/>
        <color theme="1"/>
        <rFont val="Inherit"/>
      </rPr>
      <t>Revenue from Contracts with Customers</t>
    </r>
    <r>
      <rPr>
        <sz val="10"/>
        <color theme="1"/>
        <rFont val="Inherit"/>
      </rPr>
      <t xml:space="preserve">, and supersede the revenue recognition requirements in ASC Topic 605, </t>
    </r>
    <r>
      <rPr>
        <i/>
        <sz val="10"/>
        <color theme="1"/>
        <rFont val="Inherit"/>
      </rPr>
      <t>Revenue Recognition</t>
    </r>
    <r>
      <rPr>
        <sz val="10"/>
        <color theme="1"/>
        <rFont val="Inherit"/>
      </rPr>
      <t xml:space="preserve">, including most industry-specific revenue recognition guidance. In addition, the amendments create new ASC Subtopic 340-40, </t>
    </r>
    <r>
      <rPr>
        <i/>
        <sz val="10"/>
        <color theme="1"/>
        <rFont val="Inherit"/>
      </rPr>
      <t>Other Assets and Deferred Costs—Contracts with Customers</t>
    </r>
    <r>
      <rPr>
        <sz val="10"/>
        <color theme="1"/>
        <rFont val="Inherit"/>
      </rPr>
      <t>. In summary, the core principle of ASC Topic 606 is that an entity recognizes revenue to depict the transfer of promised goods or services to customers in an amount that reflects the consideration to which the entity expects to be entitled in exchange for those goods or services. The guidance in ASU 2014-09 affects any entity that either enters into contracts with customers to transfer goods or services or enters into contracts for the transfer of nonfinancial assets unless those contracts are within the scope of other standards. Exclusions include lease contracts; insurance contracts; financial instruments and other contractual rights and obligations, such as receivables, investments, liabilities, debt, derivatives, and transfers and servicing; and guarantees other than product and service warranties. In addition, the existing requirements for the recognition of a gain or loss on the transfer of nonfinancial assets that are not in a contract with a customer (for example, assets within the scope of ASC Topic 360, Property, Plant, and Equipment, and intangible assets within the scope of ASC Topic 350, Intangibles-Goodwill and Other) are amended to be consistent with the guidance on recognition and measurement (including the constraint on revenue) in ASU 2014-09. An entity can apply this standard retrospectively to each prior reporting period presented (full retrospective method) or retrospectively with the cumulative effect of initially applying the standard recognized at the date of initial application in retained earnings (simplified transition method). For the Company, the amendments in ASU 2014-09 are effective for annual reporting periods beginning after December 15, 2016, including interim periods within that reporting period. Early adoption is not permitted for public entities. The Company is currently assessing the impacts of adopting ASU 2014-09.</t>
    </r>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The amendments in the ASU change the criteria for reporting discontinued operations. Under the new guidance, only disposals representing a strategic shift in operations should be presented as discontinued operations. Those strategic shifts should have a major effect on the organization’s operations and financial results. Additionally, the new guidance requires expanded disclosures about the assets, liabilities, income, and expenses of discontinued operations and requires disclosure of the pre-tax income attributable to a disposal of a significant part of an organization that does not qualify for discontinued operations reporting. For the Company, ASU No. 2014-08 would be applied prospectively to disposals or classifications as held for sale for annual financial statements with fiscal years beginning on or after December 15, 2014. The Company does not expect adoption of ASU 2014-08 to have a material effect on its consolidated results of operations or financial position.</t>
    </r>
  </si>
  <si>
    <r>
      <t xml:space="preserve">In June 2013, the FASB issued ASU 2013-08, </t>
    </r>
    <r>
      <rPr>
        <i/>
        <sz val="10"/>
        <color theme="1"/>
        <rFont val="Inherit"/>
      </rPr>
      <t>Financial Services—Investment Companies (ASC Topic 946): Amendments to the Scope, Measurement and Disclosure Requirement.</t>
    </r>
    <r>
      <rPr>
        <sz val="10"/>
        <color theme="1"/>
        <rFont val="Inherit"/>
      </rPr>
      <t xml:space="preserve"> This ASU modifies the guidance in ASC 946 for determining whether an entity is an investment company, as well as the measurement and disclosure requirements for investment companies. The ASU does not change current accounting where a noninvestment company parent retains the specialized accounting applied by an investment company subsidiary in consolidation. ASU 2013-08 has been applied prospectively for all periods beginning after December 15, 2013. This ASU did not have a material effect on the Company's results of operations or financial position.</t>
    </r>
  </si>
  <si>
    <t>Investments, Debt and Equity Securities [Abstract]</t>
  </si>
  <si>
    <t>INVESTMENT SECURITIES</t>
  </si>
  <si>
    <t>The following table summarizes the amortized cost and fair value of securities available for sale and securities held to maturity at December 31, 2014 and 2013:</t>
  </si>
  <si>
    <t>(in thousands)</t>
  </si>
  <si>
    <t>Amortized</t>
  </si>
  <si>
    <t>Cost</t>
  </si>
  <si>
    <t>Gross</t>
  </si>
  <si>
    <t>Unrealized</t>
  </si>
  <si>
    <t>Gains</t>
  </si>
  <si>
    <t>Losses</t>
  </si>
  <si>
    <t>Fair</t>
  </si>
  <si>
    <t>Value</t>
  </si>
  <si>
    <t>Available for sale securities:</t>
  </si>
  <si>
    <t>U.S. treasuries</t>
  </si>
  <si>
    <t>$</t>
  </si>
  <si>
    <t>(7</t>
  </si>
  <si>
    <t>)</t>
  </si>
  <si>
    <t>Agency direct obligations</t>
  </si>
  <si>
    <t>—</t>
  </si>
  <si>
    <t>SBA pools</t>
  </si>
  <si>
    <t>(305</t>
  </si>
  <si>
    <t>Agency MBS</t>
  </si>
  <si>
    <t>(1,115</t>
  </si>
  <si>
    <t>Municipal bonds</t>
  </si>
  <si>
    <t>(3</t>
  </si>
  <si>
    <t>Corporates</t>
  </si>
  <si>
    <t>(398</t>
  </si>
  <si>
    <t>Non-agency MBS</t>
  </si>
  <si>
    <t>(1,460</t>
  </si>
  <si>
    <t>Other ABS</t>
  </si>
  <si>
    <t>(854</t>
  </si>
  <si>
    <t>Equity securities</t>
  </si>
  <si>
    <t>(491</t>
  </si>
  <si>
    <t>Total available for sale</t>
  </si>
  <si>
    <t>(4,633</t>
  </si>
  <si>
    <t>Held to maturity securities:</t>
  </si>
  <si>
    <t>(107</t>
  </si>
  <si>
    <t>(445</t>
  </si>
  <si>
    <t>(3,701</t>
  </si>
  <si>
    <t>Total held to maturity</t>
  </si>
  <si>
    <t>(4,253</t>
  </si>
  <si>
    <t>(56</t>
  </si>
  <si>
    <t>(2,400</t>
  </si>
  <si>
    <t>(5,503</t>
  </si>
  <si>
    <t>(3,644</t>
  </si>
  <si>
    <t>(2,335</t>
  </si>
  <si>
    <t>(808</t>
  </si>
  <si>
    <t>(14,746</t>
  </si>
  <si>
    <t>(608</t>
  </si>
  <si>
    <t>(5,756</t>
  </si>
  <si>
    <t>(1,951</t>
  </si>
  <si>
    <t>(8,315</t>
  </si>
  <si>
    <t>Investment securities with a fair value of $285.7 million and $343.7 million at December 31, 2014 and 2013, respectively, were pledged to secure customer repurchase agreements and to secure prospective borrowing capacities at correspondent banks, the Federal Reserve Bank, and the FHLB of Atlanta.</t>
  </si>
  <si>
    <t>At December 31, 2014 and 2013, there were no holdings of securities of any one issuer, other than the U.S. Government and its agencies, in an amount greater than 10% of shareholder's equity.</t>
  </si>
  <si>
    <t>The proceeds from sales and calls of securities and the associated gains and losses were as follows:</t>
  </si>
  <si>
    <t>Years Ended December 31,</t>
  </si>
  <si>
    <t>Proceeds</t>
  </si>
  <si>
    <t>Gross gains</t>
  </si>
  <si>
    <t>Gross losses</t>
  </si>
  <si>
    <t>The following tables show the gross unrealized losses and fair value of the Company’s investments with unrealized losses that are not deemed to be other-than-temporarily impaired. Investment securities contained in the table are aggregated by investment category and length of time that individual securities have been in a continuous unrealized loss position, at December 31, 2014 and 2013:</t>
  </si>
  <si>
    <t>Less Than 12 Months</t>
  </si>
  <si>
    <t>12 Months or Greater</t>
  </si>
  <si>
    <t>Fair Value</t>
  </si>
  <si>
    <t>Fair Value</t>
  </si>
  <si>
    <t>(296</t>
  </si>
  <si>
    <t>(9</t>
  </si>
  <si>
    <t>(889</t>
  </si>
  <si>
    <t>(226</t>
  </si>
  <si>
    <t>(637</t>
  </si>
  <si>
    <t>(823</t>
  </si>
  <si>
    <t>(146</t>
  </si>
  <si>
    <t>(708</t>
  </si>
  <si>
    <t>(2,867</t>
  </si>
  <si>
    <t>(1,766</t>
  </si>
  <si>
    <t>(116</t>
  </si>
  <si>
    <t>(329</t>
  </si>
  <si>
    <t>(1,846</t>
  </si>
  <si>
    <t>(1,855</t>
  </si>
  <si>
    <t>(1,962</t>
  </si>
  <si>
    <t>(2,291</t>
  </si>
  <si>
    <t>(1,801</t>
  </si>
  <si>
    <t>(599</t>
  </si>
  <si>
    <t>(410</t>
  </si>
  <si>
    <t>(1,925</t>
  </si>
  <si>
    <t>(11,414</t>
  </si>
  <si>
    <t>(3,332</t>
  </si>
  <si>
    <t>(3,313</t>
  </si>
  <si>
    <t>(2,443</t>
  </si>
  <si>
    <t>(3,921</t>
  </si>
  <si>
    <t>(4,394</t>
  </si>
  <si>
    <t>At December 31, 2014, there were a total of 78 available for sale securities that were in an unrealized loss position, of which 24 investments had fair values less than their amortized cost for a period of time greater than 12 months. At December 31, 2013, there were a total of 104 available for sale securities that were in an unrealized loss position, of which 25 investments had fair values less than their amortized cost for a period of time greater than 12 months. At December 31, 2014, the fair value of equity securities included $0.9 million in equity securities obtained from the exercise of equity warrants, which the Company intends to monetize upon removal of all sale restrictions, and $1.0 million in other equity securities.</t>
  </si>
  <si>
    <t>The Company performs extensive ongoing evaluations of the investment portfolio at the individual bond level, including market valuations and impairment analyses. The Company recorded $43 thousand, $1.7 million and $1.5 million of impairment on certain mortgage-related securities for the years ended December 31, 2014, 2013 and 2012, respectively. The Company deemed these securities permanently impaired and unlikely to receive full principal, even if the investments were held to maturity. The Company believes the remainder of the investment portfolio, based on the evaluation performed, will be paid in full and that any temporary impairment will be fully recoverable prior to or at maturity. The Company has the ability and intent to hold the investment securities until forecasted recovery of fair value or until maturity.</t>
  </si>
  <si>
    <t>The amortized cost of debt securities at December 31, 2014, by contractual maturity, is shown below. Expected maturities will differ from contractual maturities because borrowers may have the right to call or prepay obligations with or without call or prepayment penalties.</t>
  </si>
  <si>
    <t>Less than</t>
  </si>
  <si>
    <t>One Year</t>
  </si>
  <si>
    <t>After One</t>
  </si>
  <si>
    <t>Year to</t>
  </si>
  <si>
    <t>Five Years</t>
  </si>
  <si>
    <t>After Five</t>
  </si>
  <si>
    <t>Years to</t>
  </si>
  <si>
    <t>Ten Years</t>
  </si>
  <si>
    <t>After Ten</t>
  </si>
  <si>
    <t>Years</t>
  </si>
  <si>
    <t>Contractual maturity</t>
  </si>
  <si>
    <t>There were no transfers between the available for sale portfolio and the held to maturity portfolio in 2014. In 2013, six securities in the available for sale portfolio were determined to be held to maturity and were transferred into the held to maturity portfolio. The amortized cost transferred was $23.7 million. The fair value was $23.7 million. The Company determined it has the intent and, based on the Company’s liquidity position, it has the ability to hold these securities to maturity.</t>
  </si>
  <si>
    <t>Loans and Allowance for Loan Losses</t>
  </si>
  <si>
    <t>Receivables [Abstract]</t>
  </si>
  <si>
    <t>LOANS AND ALLOWANCE FOR LOAN LOSSES</t>
  </si>
  <si>
    <t>Loans</t>
  </si>
  <si>
    <t>The composition of loans, net of unearned income, broken out by portfolio segment at December 31, 2014 and 2013, are as follows:</t>
  </si>
  <si>
    <t>Commercial loans:</t>
  </si>
  <si>
    <t>Technology</t>
  </si>
  <si>
    <t>Life sciences</t>
  </si>
  <si>
    <t>Asset-based loans</t>
  </si>
  <si>
    <t>Venture capital/private equity</t>
  </si>
  <si>
    <t>SBA and USDA</t>
  </si>
  <si>
    <t>Total commercial loans</t>
  </si>
  <si>
    <t>Real estate loans:</t>
  </si>
  <si>
    <t>Total real estate loans</t>
  </si>
  <si>
    <t>Construction loans:</t>
  </si>
  <si>
    <t>Total construction loans</t>
  </si>
  <si>
    <t>Credit cards</t>
  </si>
  <si>
    <t>Less unearned income, net</t>
  </si>
  <si>
    <t>(7,887</t>
  </si>
  <si>
    <t>(4,549</t>
  </si>
  <si>
    <t>Total loans, net of unearned income</t>
  </si>
  <si>
    <t>The Bank makes loans under the Small Business Administration (SBA) and United States Department of Agriculture (USDA) programs. At December 31, 2014 and 2013, the outstanding balances of these loans being serviced were $135.3 million and $114.6 million, respectively. The SBA/USDA guaranteed portions of 14 and 21 of these loans were sold to the secondary market during 2014 and 2013, respectively. The cumulative outstanding sold balance at December 31, 2014 and 2013, was $57.2 million and $63.1 million, respectively.</t>
  </si>
  <si>
    <r>
      <t xml:space="preserve">The Company accounts for loan servicing rights or liabilities under Accounting Standards Codification (ASC) 860, </t>
    </r>
    <r>
      <rPr>
        <i/>
        <sz val="10"/>
        <color theme="1"/>
        <rFont val="Inherit"/>
      </rPr>
      <t>“Transfers and Servicing.”</t>
    </r>
    <r>
      <rPr>
        <sz val="10"/>
        <color theme="1"/>
        <rFont val="Inherit"/>
      </rPr>
      <t xml:space="preserve"> ASC 860 requires the Company to recognize a servicing asset or servicing liability each time it undertakes an obligation to service a financial asset. Changes in the fair value of the servicing asset are recognized in other noninterest income. The valuation methodology estimates the present value of future cash flows based on the unique characteristics of the loan, market-based assumptions for prepayment speeds, and discount rate assumptions. The servicing asset is recorded in intangible assets in the financial statements. </t>
    </r>
  </si>
  <si>
    <r>
      <t xml:space="preserve">See Note </t>
    </r>
    <r>
      <rPr>
        <sz val="10"/>
        <color rgb="FF000000"/>
        <rFont val="Times New Roman"/>
        <family val="1"/>
      </rPr>
      <t>17</t>
    </r>
    <r>
      <rPr>
        <sz val="10"/>
        <color theme="1"/>
        <rFont val="Inherit"/>
      </rPr>
      <t xml:space="preserve"> for a summary of the activity for the Company's servicing assets.</t>
    </r>
  </si>
  <si>
    <t>Allowance for Loan Losses</t>
  </si>
  <si>
    <t>The following tables summarize the activity in the allowance for loan losses during the years ended December 31, 2014 and 2013, broken out by portfolio segment:</t>
  </si>
  <si>
    <t>Year Ended December 31, 2014</t>
  </si>
  <si>
    <t>Beginning</t>
  </si>
  <si>
    <t>Balance</t>
  </si>
  <si>
    <t>Charge</t>
  </si>
  <si>
    <t>Offs</t>
  </si>
  <si>
    <t>Recoveries</t>
  </si>
  <si>
    <t>Provision</t>
  </si>
  <si>
    <t>(Benefit)</t>
  </si>
  <si>
    <t>Ending</t>
  </si>
  <si>
    <t>Commercial loans</t>
  </si>
  <si>
    <t>Asset based loans</t>
  </si>
  <si>
    <t>Construction:</t>
  </si>
  <si>
    <t>Total loans</t>
  </si>
  <si>
    <t>Year Ended December 31, 2013</t>
  </si>
  <si>
    <t>(418</t>
  </si>
  <si>
    <t>(2</t>
  </si>
  <si>
    <t>The following tables summarize the allowance for loan losses individually and collectively evaluated for impairment at December 31, 2014 and 2013, broken out by portfolio segment:</t>
  </si>
  <si>
    <t>December 31, 2014</t>
  </si>
  <si>
    <t>Ending  Balance:</t>
  </si>
  <si>
    <t>Individually</t>
  </si>
  <si>
    <t>Evaluated for</t>
  </si>
  <si>
    <t>Impairment</t>
  </si>
  <si>
    <t>Collectively</t>
  </si>
  <si>
    <t>December 31, 2013</t>
  </si>
  <si>
    <t>The following table summarizes the aging of gross loans, broken out by portfolio segment, at December 31, 2014 and 2013. See Note 2 for a discussion of credit quality indicators.</t>
  </si>
  <si>
    <t>30-59 Days</t>
  </si>
  <si>
    <t>Past Due</t>
  </si>
  <si>
    <t>60-89 Days</t>
  </si>
  <si>
    <t>90+ Days</t>
  </si>
  <si>
    <t>Total Loans</t>
  </si>
  <si>
    <t>Current</t>
  </si>
  <si>
    <t>Loans 90+  Days</t>
  </si>
  <si>
    <t>Still Accruing</t>
  </si>
  <si>
    <t>Total loans, gross</t>
  </si>
  <si>
    <t>The following tables summarize impaired loans as they relate to allowance for loan losses, broken out by portfolio segment, at December 31, 2014 and 2013:</t>
  </si>
  <si>
    <t>Allowance for</t>
  </si>
  <si>
    <t>loan  losses related</t>
  </si>
  <si>
    <t>to impaired loans</t>
  </si>
  <si>
    <t>Impaired loans  with</t>
  </si>
  <si>
    <t>related allowance</t>
  </si>
  <si>
    <t>for loan losses</t>
  </si>
  <si>
    <t>no related allowance</t>
  </si>
  <si>
    <t>Recorded</t>
  </si>
  <si>
    <t>investment  in</t>
  </si>
  <si>
    <t>impaired loans</t>
  </si>
  <si>
    <t>Total of  unpaid</t>
  </si>
  <si>
    <t>principal of</t>
  </si>
  <si>
    <t>impaired loans</t>
  </si>
  <si>
    <t>Life Sciences</t>
  </si>
  <si>
    <t>Impaired loans with</t>
  </si>
  <si>
    <r>
      <t xml:space="preserve">The following table summarizes average impaired loans, broken out by portfolio segment, during the years ended </t>
    </r>
    <r>
      <rPr>
        <sz val="10"/>
        <color rgb="FF000000"/>
        <rFont val="Times New Roman"/>
        <family val="1"/>
      </rPr>
      <t>December 31,</t>
    </r>
    <r>
      <rPr>
        <sz val="10"/>
        <color theme="1"/>
        <rFont val="Inherit"/>
      </rPr>
      <t xml:space="preserve">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t>
    </r>
  </si>
  <si>
    <t>Average  recorded</t>
  </si>
  <si>
    <t>investment in</t>
  </si>
  <si>
    <t>Interest  income</t>
  </si>
  <si>
    <t>recognized</t>
  </si>
  <si>
    <t>The following table summarizes the credit quality indicators, broken out by portfolio segment, at December 31, 2014 and 2013:</t>
  </si>
  <si>
    <t>Pass</t>
  </si>
  <si>
    <t>Performing</t>
  </si>
  <si>
    <t>(Criticized)</t>
  </si>
  <si>
    <t>Impaired</t>
  </si>
  <si>
    <t>Troubled debt restructurings (“TDRs”)</t>
  </si>
  <si>
    <t>Uncollateralized loans are measured for impairment based on the present value of expected future cash flows, discounted at the historical effective interest rate, while all collateral-dependent loans are measured for impairment based on the fair value of the collateral.</t>
  </si>
  <si>
    <t>The following table summarizes the Company's loans classified as TDRs, broken out by portfolio segment, during the year ended December 31, 2014:</t>
  </si>
  <si>
    <t>Modifications</t>
  </si>
  <si>
    <t>TDRs That</t>
  </si>
  <si>
    <t>Subsequently Defaulted</t>
  </si>
  <si>
    <t>(dollars in thousands)</t>
  </si>
  <si>
    <t>Number of</t>
  </si>
  <si>
    <t>Contracts</t>
  </si>
  <si>
    <t>Pre-Modification</t>
  </si>
  <si>
    <t>Outstanding</t>
  </si>
  <si>
    <t>Investment</t>
  </si>
  <si>
    <t>Post-Modification</t>
  </si>
  <si>
    <t>Two loans identified as TDRs during the year ended December 31, 2014 were restructured to defer interest payments. One loan identified as a TDR during the year ended December 31, 2014 was restructured to a below market rate. The loans are considered nonperforming loans and, as such, were individually considered for allowance for loan losses calculations.</t>
  </si>
  <si>
    <t>The following table summarizes the Company's loans classified as TDRs, broken out by portfolio segment, during year ended December 31, 2013:</t>
  </si>
  <si>
    <t>The loan identified as a TDR during the year ended December 31, 2013 was restructured to a below market interest rate. The loan is considered a nonperforming loan and, as such, was individually considered for allowance for loan losses calculations.</t>
  </si>
  <si>
    <t>The following table summarizes the Company's loans classified as TDRs, broken out by portfolio segment, during the year ended December 31, 2012:</t>
  </si>
  <si>
    <t>At December 31, 2014 and 2013, the Bank had no commitments to lend to borrowers with loans identified as TDRs.</t>
  </si>
  <si>
    <t>Premises and Equipment (Notes)</t>
  </si>
  <si>
    <t>Property, Plant and Equipment [Abstract]</t>
  </si>
  <si>
    <t>Property, Plant and Equipment Disclosure [Text Block]</t>
  </si>
  <si>
    <t>PREMISES AND EQUIPMENT</t>
  </si>
  <si>
    <t>Premises and equipment at December 31, 2014 and 2013, are as follows:</t>
  </si>
  <si>
    <t>At December 31,</t>
  </si>
  <si>
    <t>Leasehold improvements</t>
  </si>
  <si>
    <t>Assets in progress</t>
  </si>
  <si>
    <t>Less accumulated depreciation and amortization</t>
  </si>
  <si>
    <t>(9,449</t>
  </si>
  <si>
    <t>(9,437</t>
  </si>
  <si>
    <r>
      <t>Depreciation and amortization expense for the years ended </t>
    </r>
    <r>
      <rPr>
        <sz val="10"/>
        <color rgb="FF000000"/>
        <rFont val="Times New Roman"/>
        <family val="1"/>
      </rPr>
      <t>December 31,</t>
    </r>
    <r>
      <rPr>
        <sz val="10"/>
        <color theme="1"/>
        <rFont val="Inherit"/>
      </rPr>
      <t xml:space="preserve">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amounted to $1.0 million, $1.1 million and $1.3 million, respectively, and is included in occupancy expense on the accompanying consolidated statements of income.</t>
    </r>
  </si>
  <si>
    <t>Intangible Assets</t>
  </si>
  <si>
    <t>Goodwill and Intangible Assets Disclosure [Abstract]</t>
  </si>
  <si>
    <t>INTANGIBLE ASSETS</t>
  </si>
  <si>
    <t>Intangible assets on the consolidated balance sheets consist of servicing right intangible assets related to obligations to service financial assets and certain intangible assets, consisting of non-compete agreements and existing customer relationships recorded net of tax, acquired as part of its acquisition of Sand Hill Finance LLC on December 31, 2013 (See Note 1). The Company's servicing right intangible assets are subsequently measured at fair value. See Note 17 for information about the Company's servicing right intangible assets.</t>
  </si>
  <si>
    <t>The non-compete agreements and existing customer relationships intangible assets are finite-lived intangible assets subject to amortization. The non-compete agreements intangible asset had a one-year amortization period and was fully amortized at December 31, 2014. The existing customer relationships intangible asset has a three-year amortization period. The acquired intangible assets do not have renewal or extension provisions.</t>
  </si>
  <si>
    <t>The Company's finite-lived intangible assets at December 31, 2014 and 2013 are as follows:</t>
  </si>
  <si>
    <t>Non-compete agreements</t>
  </si>
  <si>
    <t>Existing customer relationships</t>
  </si>
  <si>
    <t>Total gross carrying amounts</t>
  </si>
  <si>
    <t>Accumulated amortization - non-compete agreements</t>
  </si>
  <si>
    <t>(210</t>
  </si>
  <si>
    <t>Accumulated amortization - existing customer relationships</t>
  </si>
  <si>
    <t>(197</t>
  </si>
  <si>
    <t>Total accumulated amortization</t>
  </si>
  <si>
    <t>(407</t>
  </si>
  <si>
    <t>Total intangible assets subject to amortization, net</t>
  </si>
  <si>
    <t>Amortization expense, net of tax for the year ended December 31, 2014, amounted to $250 thousand and is included in other noninterest expense on the accompanying consolidated statements of income.</t>
  </si>
  <si>
    <t>The following table shows the expected amortization for the next five years for intangible assets at December 31, 2014:</t>
  </si>
  <si>
    <t>Deposits [Abstract]</t>
  </si>
  <si>
    <t>DEPOSITS</t>
  </si>
  <si>
    <r>
      <t xml:space="preserve">Time deposits in denominations of $100,000 or more were approximately </t>
    </r>
    <r>
      <rPr>
        <sz val="10"/>
        <color rgb="FF000000"/>
        <rFont val="Times New Roman"/>
        <family val="1"/>
      </rPr>
      <t>$16.0 million</t>
    </r>
    <r>
      <rPr>
        <sz val="10"/>
        <color theme="1"/>
        <rFont val="Inherit"/>
      </rPr>
      <t xml:space="preserve"> and </t>
    </r>
    <r>
      <rPr>
        <sz val="10"/>
        <color rgb="FF000000"/>
        <rFont val="Times New Roman"/>
        <family val="1"/>
      </rPr>
      <t>$26.6 million</t>
    </r>
    <r>
      <rPr>
        <sz val="10"/>
        <color theme="1"/>
        <rFont val="Inherit"/>
      </rPr>
      <t xml:space="preserve"> at December 31, 2014 and 2013, respectively. Interest expense paid on time deposits individually exceeding $100,000 totaled $53 thousand, $60 thousand and $49 thousand for the years ended </t>
    </r>
    <r>
      <rPr>
        <sz val="10"/>
        <color rgb="FF000000"/>
        <rFont val="Times New Roman"/>
        <family val="1"/>
      </rPr>
      <t>December 31,</t>
    </r>
    <r>
      <rPr>
        <sz val="10"/>
        <color theme="1"/>
        <rFont val="Inherit"/>
      </rPr>
      <t xml:space="preserve">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respectively. At </t>
    </r>
    <r>
      <rPr>
        <sz val="10"/>
        <color rgb="FF000000"/>
        <rFont val="Times New Roman"/>
        <family val="1"/>
      </rPr>
      <t>December 31, 2014</t>
    </r>
    <r>
      <rPr>
        <sz val="10"/>
        <color theme="1"/>
        <rFont val="Inherit"/>
      </rPr>
      <t xml:space="preserve">, time deposits individually exceeding $100,000 and scheduled to mature on or before </t>
    </r>
    <r>
      <rPr>
        <sz val="10"/>
        <color rgb="FF000000"/>
        <rFont val="Times New Roman"/>
        <family val="1"/>
      </rPr>
      <t>December 31,</t>
    </r>
    <r>
      <rPr>
        <sz val="10"/>
        <color theme="1"/>
        <rFont val="Inherit"/>
      </rPr>
      <t xml:space="preserve"> </t>
    </r>
    <r>
      <rPr>
        <sz val="10"/>
        <color rgb="FF000000"/>
        <rFont val="Times New Roman"/>
        <family val="1"/>
      </rPr>
      <t>2015</t>
    </r>
    <r>
      <rPr>
        <sz val="10"/>
        <color theme="1"/>
        <rFont val="Inherit"/>
      </rPr>
      <t xml:space="preserve"> totaled $15.0 million. The remaining $1.0 million is scheduled to mature in 2017. At December 31, 2014 and 2013, the aggregate amount of overdrawn demand deposits reclassified to loans was $0.9 million and $0.9 million, respectively.</t>
    </r>
  </si>
  <si>
    <t>Repurchase Agreements and Reverse Repurchase Agreements</t>
  </si>
  <si>
    <t>Disclosure of Repurchase Agreements [Abstract]</t>
  </si>
  <si>
    <t>Repurchase Agreements And Reverse Repurchase Agreements</t>
  </si>
  <si>
    <t>REPURCHASE AGREEMENTS AND REVERSE REPURCHASE AGREEMENTS</t>
  </si>
  <si>
    <t>Securities purchased under agreements to resell generally mature within one to four days from the transaction date. Securities purchased under reverse repurchase agreements are included in cash and cash equivalents in the consolidated balance sheets. The Company had no reverse repurchase agreements outstanding at December 31, 2014 and 2013.</t>
  </si>
  <si>
    <t>Securities sold under agreements to repurchase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The Company had no repurchase agreements outstanding at December 31, 2014. Repurchase agreements outstanding at December 31, 2013 were $12.7 million.</t>
  </si>
  <si>
    <t>Borrowings</t>
  </si>
  <si>
    <t>Debt Disclosure [Abstract]</t>
  </si>
  <si>
    <t>BORROWINGS</t>
  </si>
  <si>
    <t>The Company may purchase federal funds through unsecured federal funds lines of credit totaling $60.0 million. These lines of credit are intended for short-term borrowings and are subject to restrictions limiting the frequency and terms of advances. These lines of credit are payable on demand and bear interest based upon the daily federal funds rate. There were no outstanding borrowings for these lines at December 31, 2014 and 2013.</t>
  </si>
  <si>
    <t>The Company also has the ability to utilize short-term borrowings from the Federal Reserve Bank with interest based upon the Federal Reserve US Primary Credit Discount Rate. The total availability of this line to utilize short-term borrowings from the Federal Reserve Bank varies and is secured by loans and investment securities. At December 31, 2014, the Company had the ability to access $85.1 million under this line. There were no outstanding borrowings for this line at December 31, 2014 and 2013.</t>
  </si>
  <si>
    <t>In addition, the Company has the ability to borrow longer term from the FHLB with a $191.4 million line of credit available. The rate on these advances varies based on borrowing terms. Advances from this line of credit must be adequately collateralized with securities. There were no outstanding borrowings for this line at December 31, 2014 and 2013.</t>
  </si>
  <si>
    <t xml:space="preserve">In September 2008, the Company issued $7.4 million of convertible trust preferred securities. These securities were placed through the Trust. The Trust held, as its sole asset, the subordinated debentures issued by the Company. The Company did not consolidate the Trust into its consolidated financial statements. The subordinated debentures issued by the Company amounted to $7.6 million. A debt discount of $1.5 million was recorded and was to be amortized over 30 years. At December 31, 2013, the remaining balance of the subordinated debentures, including the remaining debt discount of $1.4 million, was $6.2 million. The Company notified the holders of all trust preferred securities of its intent to redeem such securities as of June 30, 2014, and all remaining outstanding trust preferred securities were converted by the holders into shares of Company common stock prior to that date. At December 31, 2014, no convertible trust preferred securities remained outstanding, and the Trust has been dissolved. </t>
  </si>
  <si>
    <r>
      <t xml:space="preserve">During the year ended December 31, 2014, investors converted $7.4 million of the outstanding convertible trust preferred securities into 741,500 common shares at $10.00 per share. For the years ended </t>
    </r>
    <r>
      <rPr>
        <sz val="10"/>
        <color rgb="FF000000"/>
        <rFont val="Times New Roman"/>
        <family val="1"/>
      </rPr>
      <t>December 31,</t>
    </r>
    <r>
      <rPr>
        <sz val="10"/>
        <color theme="1"/>
        <rFont val="Inherit"/>
      </rPr>
      <t xml:space="preserve">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interest expense on the trust preferred securities was $0.2 million, $0.6 million and $0.6 million, respectively.</t>
    </r>
  </si>
  <si>
    <t>Equity</t>
  </si>
  <si>
    <t>Equity [Abstract]</t>
  </si>
  <si>
    <t>EQUITY</t>
  </si>
  <si>
    <t>The Company's Second Amended and Restated Certificate of Incorporation, filed with the SEC on August 11, 2014, increased the Company's authorized shares. As a result of this amendment, the Company is authorized to issue a total of 80,000,000 shares of capital stock, consisting of 10,000,000 shares of preferred stock, par value $0.01 per share and 70,000,000 shares of common stock, par value $0.01 per share. Of the common stock authorized 60,000,000 are shares of Class A voting common stock, 4,000,000 are shares of Class B non-voting common stock and 6,000,000 are undesignated shares. The Class B non-voting common stock has the same rights and privileges, shared ratably and is identical in all respects to the Class A voting common stock as to all matters, including dividend, indemnification, preemptive rights and redemption provisions.</t>
  </si>
  <si>
    <t xml:space="preserve">Shares of Class B non-voting common stock may be converted into shares of Class A voting common stock at the option of the holder thereof provided however, that each share of Class B non-voting common stock will not be convertible in the hands of or at the election of the initial holder or any affiliate (as defined in the Bank Holding Company Act of 1956, as amended, (the “BHC Act”), and any rules or regulations promulgated thereunder or Regulation Y of the Board of Governors of the Federal Reserve (the “Federal Reserve”) of such initial holder and will only be convertible by a transferee in connection with or after a transfer that to a third party unaffiliated with such initial holder. The Class B non-voting common stock may only be transferred through one or more of the following alternatives: (i) to an affiliate of the investor or to the Company, (ii) in a widely distributed public offering of common stock of the Company and/or Class B non-voting common stock of the Company, (iii) in a transfer in which no transferee (or group of associated transferees) would receive 2% or more of any class of voting securities of the Company (including pursuant to a related series of such transfers), or (iv) in a transfer to a person that is acquiring at least a majority of the voting securities of the Company (not including voting securities such person is acquiring from the transferor). The Company reserves out of its authorized but unissued shares of Class A voting common stock, such number of shares of Class A voting common stock sufficient to effect the conversion of all outstanding shares of Class B non-voting common stock. </t>
  </si>
  <si>
    <t>Preferred Stock</t>
  </si>
  <si>
    <t xml:space="preserve">In December 2008, the Company issued 5,000 shares of Series A, 5% Fixed Rate Cumulative Convertible Preferred Stock. Dividends were paid quarterly, in arrears. </t>
  </si>
  <si>
    <t>The preferred stock was convertible into shares of the Company’s common stock at the option of the holder and had a conversion price of $10.00 per share. At December 31, 2013, the Series A convertible preferred stock could be converted into 500,000 shares of common stock of the Company. On April 2, 2014, all shares of preferred stock were converted by the holder into 500,070 shares of common stock.</t>
  </si>
  <si>
    <t>Issuances of Common Stock</t>
  </si>
  <si>
    <t>During the year ended December 31, 2014, the Company issued 185,200 shares of common stock related to vesting of restricted stock units issued under the Company's stock-based incentive compensation plan, and issued 227,415 shares of common stock related to the exercise of stock options issued under the stock-based incentive compensation plan.</t>
  </si>
  <si>
    <t>During the year ended December 31, 2013, the Company issued 94,049 shares of common stock related to vesting of restricted stock units issued under the stock-based incentive compensation plan and issued 26,000 share of common stock related to the exercise of stock options issued under the stock-based incentive compensation plan.</t>
  </si>
  <si>
    <t>During the year ended December 31, 2012, the Company issued 3,397,720 shares of common stock. The stock was issued in three phases during the months of September, November and December. Net proceeds amounted to $23.2 million.</t>
  </si>
  <si>
    <t xml:space="preserve">In 2005, the Company's organizers received warrants to purchase one additional share of common stock for every share of common stock purchased. These warrants expire 10 years after issuance. At December 31, 2014 and 2013, there were 30,000 warrants and 70,000 warrants, respectively, outstanding with an exercise price of $10.00 per share. During the year ended December 31, 2014, the Company issued 40,000 shares of common stock related to the exercise of these warrants. </t>
  </si>
  <si>
    <r>
      <t xml:space="preserve">On March 31, 2014, the Company sold a total of 3,125,000 shares of Class A common stock in its initial public offering at an initial public offering price of $18.00 and received net proceeds of $51.1 million after expenses. On April 1, 2014, the underwriters exercised in full the underwriters’ purchase option granted in connection with the initial public offering, at the initial public offering price of $18.00, resulting in an additional 468,750 shares purchased from the Company for which it received </t>
    </r>
    <r>
      <rPr>
        <sz val="10"/>
        <color rgb="FF000000"/>
        <rFont val="Times New Roman"/>
        <family val="1"/>
      </rPr>
      <t>$7.9 million</t>
    </r>
    <r>
      <rPr>
        <sz val="10"/>
        <color theme="1"/>
        <rFont val="Inherit"/>
      </rPr>
      <t xml:space="preserve"> in net proceeds on April 4, 2014.</t>
    </r>
  </si>
  <si>
    <t>During the year December 31, 2014, the Company issued 741,500 common shares of its Class A common stock in connection with the conversion of $7.4 million of its outstanding convertible trust preferred securities into common shares at the conversion price of $10.00 per share. At December 31, 2014, no convertible trust preferred securities remained outstanding.</t>
  </si>
  <si>
    <t>Earnings Per Share</t>
  </si>
  <si>
    <t>Basic and diluted earnings per share are computed based on the weighted average number of shares outstanding during each period. Diluted earnings per share reflects the potential dilution that could occur if convertible preferred stock, convertible trust preferred securities, stock options or warrants were exercised, resulting in the issuance of common stock that then shared in the net income of the Company.</t>
  </si>
  <si>
    <t>The Company's basic and diluted earnings per common share are calculated as follows:</t>
  </si>
  <si>
    <t>(in thousands except per share data)</t>
  </si>
  <si>
    <t>Basic:</t>
  </si>
  <si>
    <t xml:space="preserve">Less: </t>
  </si>
  <si>
    <t> dividends on preferred stock</t>
  </si>
  <si>
    <t>Net income attributable to common shares</t>
  </si>
  <si>
    <t>Basic weighted-average common shares outstanding</t>
  </si>
  <si>
    <t>Earnings per share—basic</t>
  </si>
  <si>
    <t>Diluted:</t>
  </si>
  <si>
    <t>Plus:</t>
  </si>
  <si>
    <t>dividends on preferred stock</t>
  </si>
  <si>
    <t>convertible trust preferred securities</t>
  </si>
  <si>
    <t>Net income attributable to common shares after assumed conversions</t>
  </si>
  <si>
    <t>Effect of dilutive stock options and warrants(1)</t>
  </si>
  <si>
    <t>Diluted weighted-average common shares outstanding</t>
  </si>
  <si>
    <t>Earnings per share—diluted</t>
  </si>
  <si>
    <t>Excludes anti-dilutive warrants, preferred stock and trust preferred securities representing 1,311,500 shares at December 31, 2013 and 2012. There were no anti-dilutive warrants, preferred stock and trust preferred securities at December 31, 2014.</t>
  </si>
  <si>
    <t>In 2010, in connection with a private placement of Company common stock, the Company issued warrants to purchase 750,000 shares of common stock at any time. The exercise price of the warrants is $5.15 per share. In February 2015, all of the warrants were net exercised for 603,436 shares of common stock. These warrants were originally valued at $1.8 million using a Black-Scholes-Merton fair value model.</t>
  </si>
  <si>
    <t>Accumulated Other Comprehensive Income (Loss)</t>
  </si>
  <si>
    <t>The Company’s only components of accumulated other comprehensive income (loss) relate to unrealized gains and losses on available for sale securities and their related tax effects. Reclassification adjustments out of accumulated other comprehensive income for the year ended December 31, 2014, 2013, and 2012, are presented in the following table:</t>
  </si>
  <si>
    <t>Years Ended </t>
  </si>
  <si>
    <t> December 31,</t>
  </si>
  <si>
    <t>Location</t>
  </si>
  <si>
    <t>Reclassification adjustment for losses (gains) included in net income</t>
  </si>
  <si>
    <t>(1,507</t>
  </si>
  <si>
    <t>(1,828</t>
  </si>
  <si>
    <t>Related tax (expense) benefit</t>
  </si>
  <si>
    <t>Income tax (benefit) expense</t>
  </si>
  <si>
    <t>(67</t>
  </si>
  <si>
    <t>Reclassification adjustment for losses (gains) included in net income, net of tax</t>
  </si>
  <si>
    <t>(945</t>
  </si>
  <si>
    <t>(1,147</t>
  </si>
  <si>
    <t>Income Tax Disclosure [Abstract]</t>
  </si>
  <si>
    <t>INCOME TAXES</t>
  </si>
  <si>
    <t>The Company and its subsidiaries file a consolidated U.S. federal income tax return. The Company is generally no longer subject to the assessment of tax with respect to returns that have been filed for years prior to 2009.</t>
  </si>
  <si>
    <r>
      <t>Allocation of federal and state income taxes between current and deferred portions is as follows for the years ended </t>
    </r>
    <r>
      <rPr>
        <sz val="10"/>
        <color rgb="FF000000"/>
        <rFont val="Times New Roman"/>
        <family val="1"/>
      </rPr>
      <t>December 31,</t>
    </r>
    <r>
      <rPr>
        <sz val="10"/>
        <color theme="1"/>
        <rFont val="Inherit"/>
      </rPr>
      <t xml:space="preserve">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t>
    </r>
  </si>
  <si>
    <t>Current provision:</t>
  </si>
  <si>
    <t>Federal</t>
  </si>
  <si>
    <t>State</t>
  </si>
  <si>
    <t>Deferred expense (benefit):</t>
  </si>
  <si>
    <t>(925</t>
  </si>
  <si>
    <t>(868</t>
  </si>
  <si>
    <t>(616</t>
  </si>
  <si>
    <t>(186</t>
  </si>
  <si>
    <t>Change in valuation allowance</t>
  </si>
  <si>
    <t>(55</t>
  </si>
  <si>
    <t>Total income tax expense</t>
  </si>
  <si>
    <r>
      <t>A reconciliation of the difference between the statutory federal income tax rate and the effective tax rates for the years ended </t>
    </r>
    <r>
      <rPr>
        <sz val="10"/>
        <color rgb="FF000000"/>
        <rFont val="Times New Roman"/>
        <family val="1"/>
      </rPr>
      <t>December 31,</t>
    </r>
    <r>
      <rPr>
        <sz val="10"/>
        <color theme="1"/>
        <rFont val="Inherit"/>
      </rPr>
      <t xml:space="preserve">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is as follows:</t>
    </r>
  </si>
  <si>
    <t>Amount of tax computed using the Federal statutory rate of 35%</t>
  </si>
  <si>
    <t>Increases (decreases) resulting from effects of:</t>
  </si>
  <si>
    <t>State taxes, net of federal benefit</t>
  </si>
  <si>
    <t>Valuation allowance deferred taxes</t>
  </si>
  <si>
    <t>(3,008</t>
  </si>
  <si>
    <t>(1,895</t>
  </si>
  <si>
    <t>(809</t>
  </si>
  <si>
    <t>Effective tax rate</t>
  </si>
  <si>
    <t>%</t>
  </si>
  <si>
    <r>
      <t>Significant components of deferred income tax assets and liabilities at </t>
    </r>
    <r>
      <rPr>
        <sz val="10"/>
        <color rgb="FF000000"/>
        <rFont val="Times New Roman"/>
        <family val="1"/>
      </rPr>
      <t>December 31,</t>
    </r>
    <r>
      <rPr>
        <sz val="10"/>
        <color theme="1"/>
        <rFont val="Inherit"/>
      </rPr>
      <t xml:space="preserve">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are as follows:</t>
    </r>
  </si>
  <si>
    <t>Deferred income tax assets:</t>
  </si>
  <si>
    <t>Allowance for loan losses</t>
  </si>
  <si>
    <t>Startup and organization expenses</t>
  </si>
  <si>
    <t>Net operating loss carryforwards</t>
  </si>
  <si>
    <t>Unrealized security losses</t>
  </si>
  <si>
    <t>Depreciation</t>
  </si>
  <si>
    <t>Impairment reserve</t>
  </si>
  <si>
    <t>Unrealized loss on warrants</t>
  </si>
  <si>
    <t>Total deferred income tax assets</t>
  </si>
  <si>
    <t>Valuation allowance</t>
  </si>
  <si>
    <t>(255</t>
  </si>
  <si>
    <t>(311</t>
  </si>
  <si>
    <t>Net deferred income tax assets</t>
  </si>
  <si>
    <t>Deferred income tax liabilities:</t>
  </si>
  <si>
    <t>(743</t>
  </si>
  <si>
    <t>(485</t>
  </si>
  <si>
    <t>Debt discount</t>
  </si>
  <si>
    <t>(589</t>
  </si>
  <si>
    <t>Unrealized security gains</t>
  </si>
  <si>
    <t>(4,679</t>
  </si>
  <si>
    <t>(427</t>
  </si>
  <si>
    <t>Total deferred income tax liabilities</t>
  </si>
  <si>
    <t>(6,165</t>
  </si>
  <si>
    <t>(1,501</t>
  </si>
  <si>
    <t>Realization of the Company’s net deferred tax assets is dependent upon the Company generating sufficient taxable income in future years to obtain a benefit from the reversal of deductible temporary differences and from tax loss carry-forwards. The Company has concluded that, based on expected future results and the future reversals of existing taxable temporary differences, it is more likely than not that its deferred tax assets will be realized, except for a $0.3 million valuation allowance for North Carolina. The Company’s net operating loss carry-forwards will begin to expire in 2029.</t>
  </si>
  <si>
    <t>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At December 31, 2014 and 2013, the Company did not record a liability for uncertain tax positions because no material positions existed.</t>
  </si>
  <si>
    <t>The Company classifies tax related interest and penalties as a component of income taxes. Interest and penalties for all periods presented were immaterial.</t>
  </si>
  <si>
    <t>Leases (Notes)</t>
  </si>
  <si>
    <t>Leases [Abstract]</t>
  </si>
  <si>
    <t>Leases of Lessee Disclosure [Text Block]</t>
  </si>
  <si>
    <t>LEASES</t>
  </si>
  <si>
    <t>The Company has non-cancelable operating leases for its corporate office and loan production offices that expire at various dates through 2025. The future minimum lease payments under the non-cancelable leases for years subsequent to December 31, 2014 are as follows:</t>
  </si>
  <si>
    <t>Thereafter</t>
  </si>
  <si>
    <r>
      <t>The leases contain options to extend for various periods at most of its leased facilities. The cost of such rentals is not included above. Total rent expense for the years ended </t>
    </r>
    <r>
      <rPr>
        <sz val="10"/>
        <color rgb="FF000000"/>
        <rFont val="Times New Roman"/>
        <family val="1"/>
      </rPr>
      <t>December 31,</t>
    </r>
    <r>
      <rPr>
        <sz val="10"/>
        <color theme="1"/>
        <rFont val="Inherit"/>
      </rPr>
      <t xml:space="preserve">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amounted to $2.5 million, $2.2 million and $2.2 million, respectively.</t>
    </r>
  </si>
  <si>
    <t>Regulatory Matters and Restrictions</t>
  </si>
  <si>
    <t>Regulatory Capital Requirements [Abstract]</t>
  </si>
  <si>
    <t>REGULATORY MATTERS AND RESTRICTIONS</t>
  </si>
  <si>
    <t>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nsolidated financial statements. Quantitative measures established by regulation to ensure capital adequacy require the Bank to maintain minimum amounts and ratios, as set forth in the table below. Management believes that at December 31, 2014, the Company and the Bank met all capital requirements to which they are subject and are “well-capitalized”.</t>
  </si>
  <si>
    <t>On January 1, 2015, the Basel III regulatory standard on bank capital adequacy became effective. The rule establishes a new Common Equity Tier 1 minimum capital requirement (4.5% of risk-weighted assets), increases the minimum Tier 1 capital to risk-based assets requirement (from 4.0% to 6.0% of risk-weighted assets), and requires institutions to hold 8.0% total capital and 4.0% Tier 1 capital to average consolidated assets (“Leverage Ratio”). It also increases the Tier 1 capital to risk-based assets threshold ratio for "well capitalized" from 6.0% to 8.0% or risk-weighted assets.</t>
  </si>
  <si>
    <t>The Bank, as a North Carolina banking corporation, may pay dividends only out of undivided profits as determined pursuant to North Carolina General Statutes Section 53-87. Regulatory authorities may further limit payment of dividends by any bank when it is determined that such a limitation is in the public interest and is necessary to ensure financial soundness of the bank.</t>
  </si>
  <si>
    <t>The Company’s actual capital amounts and ratios at December 31, 2014 and 2013, and the minimum capital requirements in effect at December 31, 2014 and 2013, are presented in the following table:</t>
  </si>
  <si>
    <t>Minimum Requirements to be:</t>
  </si>
  <si>
    <t>COMPANY</t>
  </si>
  <si>
    <t>Actual</t>
  </si>
  <si>
    <t>Adequately Capitalized</t>
  </si>
  <si>
    <t>Well Capitalized</t>
  </si>
  <si>
    <t>Amount</t>
  </si>
  <si>
    <t>Ratio</t>
  </si>
  <si>
    <t>Amount    </t>
  </si>
  <si>
    <t>Ratio    </t>
  </si>
  <si>
    <t>Total risk-based capital ratio</t>
  </si>
  <si>
    <t>Tier 1 risk-based capital ratio</t>
  </si>
  <si>
    <t>Tier 1 leverage ratio</t>
  </si>
  <si>
    <t>The Bank’s actual capital amounts and ratios at December 31, 2014 and 2013, and the minimum capital requirements, are presented in the following table:</t>
  </si>
  <si>
    <t>BANK</t>
  </si>
  <si>
    <t>Retirement Plan</t>
  </si>
  <si>
    <t>Compensation and Retirement Disclosure [Abstract]</t>
  </si>
  <si>
    <t>RETIREMENT PLAN</t>
  </si>
  <si>
    <t>The Company approved in January 2006 the establishment of an employee benefit plan (the “Plan”) pursuant to Section 401(k) of the Internal Revenue Code for the benefit of its employees. The Plan includes provisions for discretionary employee contributions, subject to limitation under the Internal Revenue Code. Under the Plan, employees may contribute up to an annual maximum as determined by the Internal Revenue Code. During 2014, 2013 and 2012, the Company matched 100% of the first 3% of employee contributions and 50% on contributions between 3-5%. The expense related to the plan for the years ended December 31, 2014, 2013 and 2012, amounted to $1.0 million, $0.8 million and $0.7 million, respectively.</t>
  </si>
  <si>
    <t>Stock-based Compensation Plan</t>
  </si>
  <si>
    <t>Disclosure of Compensation Related Costs, Share-based Payments [Abstract]</t>
  </si>
  <si>
    <t>STOCK-BASED COMPENSATION PLAN</t>
  </si>
  <si>
    <t>The Company maintains a stock-based incentive compensation plan covering certain officers, directors and employees. Grants of options are made by the Compensation Committee of the Board of Directors. Excluding minimal exceptions, all grants must be at no less than fair market value on the date of grant, must be exercised no later than seven years from the date of grant, and may be subject to some vesting provisions. Grants generally vest over five years from the date of grant. The 2009 Stock Incentive Plan, as amended, provides for the issuance of up to 2,820,542 restricted stock units and options to purchase shares of the Company’s stock. At December 31, 2014, 999,033 shares of common stock remained available for future issuance through stock options or restricted stock units. The Company has historically issued new shares upon exercising or vesting of share-based awards and anticipates continuing to use new share issuances in the near term.</t>
  </si>
  <si>
    <t xml:space="preserve">The fair value of options granted is estimated on the date of grant using the Black-Scholes-Merton option pricing model based on the assumptions provided in the table that follows. Expected volatilities are based on historical industry volatilities of common stock.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
  </si>
  <si>
    <t>No options were granted in 2014. The fair value of options granted in 2013 and 2012, was determined based on the assumptions provided in the table below:</t>
  </si>
  <si>
    <t>December 31,</t>
  </si>
  <si>
    <t>Dividend yield</t>
  </si>
  <si>
    <t>—  %</t>
  </si>
  <si>
    <t>Expected volatility</t>
  </si>
  <si>
    <t>38.5%-54.0%</t>
  </si>
  <si>
    <t>Weighted-average expected volatility</t>
  </si>
  <si>
    <t>Risk-free interest rate</t>
  </si>
  <si>
    <t>0.4%-0.9%</t>
  </si>
  <si>
    <t>Weighted-average risk-free interest rate</t>
  </si>
  <si>
    <t>Expected life</t>
  </si>
  <si>
    <t>5 years</t>
  </si>
  <si>
    <t>A summary of the activity in the Company’s stock option plan for the year ended December 31, 2014 follows:</t>
  </si>
  <si>
    <t>Shares</t>
  </si>
  <si>
    <t>WAEP</t>
  </si>
  <si>
    <t>Weighted</t>
  </si>
  <si>
    <t>Average</t>
  </si>
  <si>
    <t>Remaining</t>
  </si>
  <si>
    <t>Contractual</t>
  </si>
  <si>
    <t>Life in</t>
  </si>
  <si>
    <t>Aggregate Intrinsic Value</t>
  </si>
  <si>
    <t>Outstanding at beginning of period</t>
  </si>
  <si>
    <t>Granted</t>
  </si>
  <si>
    <t>Exercised</t>
  </si>
  <si>
    <t>(227,415</t>
  </si>
  <si>
    <t>Forfeited</t>
  </si>
  <si>
    <t>(14,260</t>
  </si>
  <si>
    <t>Expired</t>
  </si>
  <si>
    <t>Outstanding at end of period</t>
  </si>
  <si>
    <t>Vested and expected to vest at period end</t>
  </si>
  <si>
    <t>Options exercisable at period end</t>
  </si>
  <si>
    <r>
      <t xml:space="preserve">The following table summarizes information about the Company’s stock options outstanding at </t>
    </r>
    <r>
      <rPr>
        <sz val="10"/>
        <color rgb="FF000000"/>
        <rFont val="Times New Roman"/>
        <family val="1"/>
      </rPr>
      <t>December 31,</t>
    </r>
    <r>
      <rPr>
        <sz val="10"/>
        <color theme="1"/>
        <rFont val="Inherit"/>
      </rPr>
      <t xml:space="preserve"> </t>
    </r>
    <r>
      <rPr>
        <sz val="10"/>
        <color rgb="FF000000"/>
        <rFont val="Times New Roman"/>
        <family val="1"/>
      </rPr>
      <t>2014</t>
    </r>
    <r>
      <rPr>
        <sz val="10"/>
        <color theme="1"/>
        <rFont val="Inherit"/>
      </rPr>
      <t>:</t>
    </r>
  </si>
  <si>
    <t>Outstanding Options</t>
  </si>
  <si>
    <t>Exercisable Options</t>
  </si>
  <si>
    <t>Exercise Price</t>
  </si>
  <si>
    <t>Number</t>
  </si>
  <si>
    <t>Weighted Average Remaining Contractual Life in Years</t>
  </si>
  <si>
    <t>Exercisable</t>
  </si>
  <si>
    <t xml:space="preserve">No options were granted during the year ended December 31, 2014. During the years ended December 31, 2013 and 2012, 1,000 shares with a weighted-average grant-date fair value of $7.50 and 413,500 shares with a weighted-average grant-date fair value of $6.61, respectively, were granted. Through December 31, 2014, 253,415 options have been exercised. During the years ended December 31, 2014 and 2013, 227,415 options with an intrinsic value of $2.5 million and 26,000 options with an intrinsic value of $0.1 million, respectively, were exercised. No options were exercised during the year ended December 31, 2012. </t>
  </si>
  <si>
    <t>Cash received from option exercises under the stock option plan for the years ended December 31, 2014 and 2013, was $1.4 million and $0.2 million, respectively. The related tax benefit recorded for the years ended December 31, 2014 and 2013, was not material.</t>
  </si>
  <si>
    <r>
      <t xml:space="preserve">The following table provides information for restricted stock units issued under the stock-based incentive compensation plan during the year ended </t>
    </r>
    <r>
      <rPr>
        <sz val="10"/>
        <color rgb="FF000000"/>
        <rFont val="Times New Roman"/>
        <family val="1"/>
      </rPr>
      <t>December 31,</t>
    </r>
    <r>
      <rPr>
        <sz val="10"/>
        <color theme="1"/>
        <rFont val="Inherit"/>
      </rPr>
      <t xml:space="preserve"> </t>
    </r>
    <r>
      <rPr>
        <sz val="10"/>
        <color rgb="FF000000"/>
        <rFont val="Times New Roman"/>
        <family val="1"/>
      </rPr>
      <t>2014</t>
    </r>
    <r>
      <rPr>
        <sz val="10"/>
        <color theme="1"/>
        <rFont val="Inherit"/>
      </rPr>
      <t>:</t>
    </r>
  </si>
  <si>
    <t>Grant Date</t>
  </si>
  <si>
    <t>Nonvested at beginning of period</t>
  </si>
  <si>
    <t>Vested</t>
  </si>
  <si>
    <t>(245,261</t>
  </si>
  <si>
    <t>(54,584</t>
  </si>
  <si>
    <t>Nonvested at end of period</t>
  </si>
  <si>
    <t>The total grant date fair value of restricted shares vested during the years ended December 31, 2014 and 2013, was $2.1 million and $0.7 million, respectively. No restricted shares vested during the year ended December 31, 2012.</t>
  </si>
  <si>
    <r>
      <t xml:space="preserve">The Company’s pre-tax compensation cost for stock-based employee compensation for the years ended December 31, 2014, 2013 and 2012, was $3.1 million, </t>
    </r>
    <r>
      <rPr>
        <sz val="10"/>
        <color rgb="FF000000"/>
        <rFont val="Times New Roman"/>
        <family val="1"/>
      </rPr>
      <t>$1.5 million</t>
    </r>
    <r>
      <rPr>
        <sz val="10"/>
        <color theme="1"/>
        <rFont val="Inherit"/>
      </rPr>
      <t xml:space="preserve"> and $1.3 million, respectively. The related income tax benefit was $1.0 million, $0.5 million, and $0.4 million for the years ended December 31, 2014, 2013 and 2012, respectively. At December 31, 2014, there was $3.4 million of unrecognized compensation cost related to non-vested stock-based compensation under this plan to be recognized over a weighted-average period of five years.</t>
    </r>
  </si>
  <si>
    <t>Derivative Instruments and Hedging Activities Disclosure [Abstract]</t>
  </si>
  <si>
    <t>DERIVATIVES</t>
  </si>
  <si>
    <t>The Company receives equity warrants with net settlement terms in connection with extending loan commitments to certain of its customers. These warrants are obtained at the inception of a loan facility or the amendment of a loan facility. These warrants are not obtained in lieu of other fees, interest or payments. These warrants potentially provide an additional return, in addition to the traditional loan yield from interest and fees, in the event of a liquidity event of the borrowing company. The Company holds these equity warrants for future investment gains, rather than to hedge economic risks. In general, the equity warrants entitle the Company to buy a specific number of shares of the customer’s stock at a specific price over a specific time period. The warrants may also include contingent provisions which provide for additional shares to be purchased at a specific price if defined future events occur, such as future rounds of equity financing by the customer, or upon additional borrowings by the customer. All of the Company’s equity warrants contain net share settlement provisions, which permit the customer to deliver to the Company, upon the Company’s exercise of the warrant, the amount of shares with a current fair value equal to the net gain under the warrant agreement.</t>
  </si>
  <si>
    <r>
      <t xml:space="preserve">ASC 815 </t>
    </r>
    <r>
      <rPr>
        <i/>
        <sz val="10"/>
        <color theme="1"/>
        <rFont val="Inherit"/>
      </rPr>
      <t>Derivatives and Hedging</t>
    </r>
    <r>
      <rPr>
        <sz val="10"/>
        <color theme="1"/>
        <rFont val="Inherit"/>
      </rPr>
      <t xml:space="preserve"> requires that all derivative instruments be recorded on the balance sheet at fair value. Equity warrants with net share settlement provisions are considered derivatives. The Company's equity warrants portfolio is primarily comprised of holdings in non-public companies and generally the Company’s practice is to monetize its positions as soon as an open market is available. The Company estimates the initial fair value of non-public company equity warrants using a Black-Scholes option pricing model to approximate fair market value. The model estimates market value for each warrant based on the most recent equity offering at the time of issuance, the warrant specific exercise price, the warrant’s expected life, a risk-free interest rate based on a duration matched U.S. Treasury rate and volatility factors derived from indices of comparable publicly traded companies. On a monthly basis, the Company adjusts the value of equity warrants in non-public companies using a Black-Scholes model to approximate fair market value based on changes to the risk-free interest rate, the volatility rate and the warrant’s expected life. </t>
    </r>
  </si>
  <si>
    <t xml:space="preserve">The Company also holds warrants in public companies. When a private company goes public there is often a lock-up period requiring the Company to hold its equity position in a publicly traded security until the expiration of the lock-up period. The Company adjusts the value of equity warrants in public companies on a monthly basis based on the month-end closing stock price adjusted for the option value of the warrant. The model estimates market value for each warrant based on the share price as of the evaluation date, the warrant specific exercise price, the warrant’s expected life, a risk-free interest rate based on a duration matched U.S. Treasury rate and uses a company specific volatility factor. See Note 17 for further information regarding the fair value of the Company's equity warrants. Any changes from the grant date in the fair value of equity warrant assets will be recognized as increases or decreases to warrant valuation and as unrealized gains or losses in non-interest income. When a portfolio company completes an initial public offering on a publicly reported market or is acquired, the Company may exercise these equity warrant assets for shares or cash. Shares received from the exercise of warrants and subject to lock-up agreements are held as equity securities in the Company's available for sale portfolio. </t>
  </si>
  <si>
    <r>
      <t xml:space="preserve">The grant date fair values of equity warrants received in connection with extending loan commitments are considered to be loan fees and are recognized over the life of the loan commitment as an adjustment to loan yield through loan interest income. At December 31, 2014 and 2013, unearned income on loans included $2.0 million and $1.2 million, respectively, related to the initial valuation of equity warrant assets. For the years ended </t>
    </r>
    <r>
      <rPr>
        <sz val="10"/>
        <color rgb="FF000000"/>
        <rFont val="Times New Roman"/>
        <family val="1"/>
      </rPr>
      <t>December 31,</t>
    </r>
    <r>
      <rPr>
        <sz val="10"/>
        <color theme="1"/>
        <rFont val="Inherit"/>
      </rPr>
      <t xml:space="preserve">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the Company recognized $1.3 million, $1.3 million and $1.2 million, respectively, in income from the amortization of loan fees related to the initial valuation of equity warrant assets.</t>
    </r>
  </si>
  <si>
    <t>Warrants held, which amounted to $4.3 million and $5.1 million in 461 and 451 companies at December 31, 2014 and 2013, respectively, are shown as warrant valuation in the accompanying consolidated balance sheets. At December 31, 2014, included in the $4.3 million in equity warrant assets in 461 companies are $0.2 million of equity warrant assets held in six publicly traded companies, which the Company intends to monetize once all restrictions to selling have been removed. At December 31, 2013, included in the $5.1 million in equity warrant assets in 451 companies were $1.0 million of equity warrant assets held in three publicly traded companies, which the Company monetized upon the expiration of all sale restrictions.</t>
  </si>
  <si>
    <t>During the year ended December 31, 2014, the Company exercised warrants with a total value of $2.8 million and received equity securities in 11 publicly traded companies. During the year ended December 31, 2014, the Company monetized equity securities, which it had obtained in seven public companies through the exercise of warrants, for $1.2 million in proceeds. These equity securities had an initial value of $1.4 million and the Company recognized a loss of $0.2 million. During the year ended December 31, 2013, the Company monetized warrants and realized a gain of $1.8 million on the exercise of warrants in two portfolio company client that conducted IPOs.</t>
  </si>
  <si>
    <t>At December 31, 2014, the fair value of equity securities included in investments obtained through the exercise of warrants and still held was $0.9 million (see Note 3). The Company did not have equity securities obtained from the exercise of warrants in its available for sale portfolio in 2013.</t>
  </si>
  <si>
    <t>The following table presents gains and losses on equity warrant exercises and the number of companies on which warrants were exercised, broken out by stage of emerging companies:</t>
  </si>
  <si>
    <t>(in thousands except number of companies)</t>
  </si>
  <si>
    <t>Equity warrant assets:</t>
  </si>
  <si>
    <t>Gains:</t>
  </si>
  <si>
    <t>Early stage</t>
  </si>
  <si>
    <t>Expansion stage</t>
  </si>
  <si>
    <t>Late stage</t>
  </si>
  <si>
    <t>Total gains on exercise of equity warrant assets</t>
  </si>
  <si>
    <t>Losses:</t>
  </si>
  <si>
    <t>(8</t>
  </si>
  <si>
    <t>Total losses on exercise of equity warrant assets (1)</t>
  </si>
  <si>
    <t>(10</t>
  </si>
  <si>
    <t>Net gains on exercise of equity warrant assets</t>
  </si>
  <si>
    <t>Non-monetized write off of warrant assets</t>
  </si>
  <si>
    <t>(541</t>
  </si>
  <si>
    <t>(327</t>
  </si>
  <si>
    <t>Net realized gains on equity warrants</t>
  </si>
  <si>
    <t>Change in fair value of equity warrant assets</t>
  </si>
  <si>
    <t>(1,980</t>
  </si>
  <si>
    <t>(785</t>
  </si>
  <si>
    <t>(1,575</t>
  </si>
  <si>
    <t>(73</t>
  </si>
  <si>
    <t>Number of companies on which warrant gains were realized:</t>
  </si>
  <si>
    <t>Total number of companies</t>
  </si>
  <si>
    <t>(1) Realized warrant losses for the year ended December 31, 2014, related to one early stage company and one expansion stage company.</t>
  </si>
  <si>
    <t>Fair Value of Financial Assets and Liabilities</t>
  </si>
  <si>
    <t>Fair Value Disclosures [Abstract]</t>
  </si>
  <si>
    <t>FAIR VALUE OF FINANCIAL ASSETS AND LIABILITIES</t>
  </si>
  <si>
    <t>The Company's marketable investment securities and derivative instruments are financial instruments recorded at fair value on a recurring basis. The Company makes estimates regarding valuation of assets and liabilities measured at fair value in preparing its consolidated financial statements. ASC 825-10 provides an option to report selected financial assets and liabilities at fair value. The Company has not elected to measure any financial assets or liabilities using the fair value option under ASC 825-10.</t>
  </si>
  <si>
    <r>
      <t xml:space="preserve">ASC 820, </t>
    </r>
    <r>
      <rPr>
        <i/>
        <sz val="10"/>
        <color theme="1"/>
        <rFont val="Inherit"/>
      </rPr>
      <t>Fair Value Measurements and Disclosures</t>
    </r>
    <r>
      <rPr>
        <sz val="10"/>
        <color theme="1"/>
        <rFont val="Inherit"/>
      </rPr>
      <t xml:space="preserve"> defines fair value as the price that would be received to sell an asset or paid to transfer a liability (the “exit price”) in an orderly transaction between market participants at the measurement date. Fair value is a market-based measurement considered from the perspective of a market participant who holds the asset or owes the liability rather than an entity-specific measurement.</t>
    </r>
  </si>
  <si>
    <t xml:space="preserve">ASC 820 establishes a three-level hierarchy for disclosure of assets and liabilities record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the Company's estimates about market data. </t>
  </si>
  <si>
    <t>The three levels for measuring fair value are based on the reliability of inputs and are as follows:</t>
  </si>
  <si>
    <t>Level 1</t>
  </si>
  <si>
    <t>Valuations based on quoted prices in active markets for identical assets or liabilities that the Company has the ability to access. Valuation adjustments and block discounts are not applied to instruments utilizing Level 1 inputs. Since valuations are based on quoted prices that are readily available in an active market, valuation of these products does not entail a significant degree of judgment. Assets utilizing Level 1 inputs include exchange-traded equity securities.</t>
  </si>
  <si>
    <t>Level 2</t>
  </si>
  <si>
    <t>Valuations based on quoted prices in markets that are not active or for which all significant inputs are observable, directly or indirectly. Assets and liabilities utilizing Level 2 inputs include: U.S. treasury and agency securities, mortgage-backed securities, collateralized mortgage obligations, commercial mortgage-backed securities, municipal bonds and notes, Over-the-Counter (“OTC”) derivative instruments (foreign exchange forwards and option contracts, interest rate swaps related to the Company's senior notes, subordinated notes and junior subordinated debentures), and equity warrant assets for shares of public company capital stock.</t>
  </si>
  <si>
    <t>Level 3</t>
  </si>
  <si>
    <t>Valuations based on inputs that are unobservable and significant to the overall fair value measurement. Assets utilizing Level 3 inputs include: limited partnership interests in private equity funds, direct equity investments in private companies, mortgage-backed securities, and equity warrant assets for shares of private company capital stock.</t>
  </si>
  <si>
    <t>For inactive markets, there is little information, if any, to evaluate if individual transactions are orderly. Accordingly, the Company is required to estimate, based upon all available facts and circumstances, the degree to which orderly transactions are occurring. Price quotes based upon transactions that are not orderly are not considered to be determinative of fair value and are given little, if any, weight in measuring fair value. Price quotes based upon transactions that are orderly are considered in determining fair value, with the weight given based upon the facts and circumstances. If sufficient information is not available to determine if price quotes are based upon orderly transactions, less weight is given to the price quote relative to other transactions that are known to be orderly.</t>
  </si>
  <si>
    <t>To the extent that valuation is based on models or inputs that are less observable or unobservable in the market, the determination of fair value requires more judgment. Accordingly, the degree of judgment that the Company uses to determine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s determined is based on the lowest level input that is significant to the fair value measurement in its entirety.</t>
  </si>
  <si>
    <t>Investment securities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t>
  </si>
  <si>
    <t>The types of instruments valued based on quoted market prices in active markets include the Company’s U.S. government and agency securities, mortgage-backed securities and asset-backed securities (“ABS”). Such instruments are generally classified within level 1 or level 2 of the fair value hierarchy. As required by ASC 820, the Company does not adjust the quoted price for such instruments.</t>
  </si>
  <si>
    <t>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Such instruments in this category include some investment securities, all impaired loans, warrants and foreclosed assets.</t>
  </si>
  <si>
    <t>Transfers between fair value hierarchy levels would represent assets or liabilities that were previously categorized at a higher level for which the inputs to the estimate became less observable or classified at a lower level for which the inputs became more observable during the period. The Company's policy is to recognize transfers between levels at the end of the period.</t>
  </si>
  <si>
    <t>The following is a summary of the valuation methods and significant assumptions used to estimate fair value:</t>
  </si>
  <si>
    <t>Available for sale securities</t>
  </si>
  <si>
    <t xml:space="preserve">Valuations for the available-for-sale securities are provided by third party external pricing service providers. The Company reviews the methodologies used to determine the fair value, including understanding the nature and observability of the inputs used to determine the price. The Company obtains additional corroboration depending on the type of security, the frequency of trades of the security and the level of liquidity or depth of the market. </t>
  </si>
  <si>
    <t>Following is a summary of the significant inputs used for each class of assets and liabilities:</t>
  </si>
  <si>
    <t>U.S. pass-through government mortgages are evaluated based on benchmark curves as well as security set-ups, to be announced (TBA) market, and broker feeds. Fixed-rate Ginnie Mae pools backed by fixed rate reverse mortgages are evaluated based on prepayment speeds, cash flows, swap curves, spread adjustments, coupon and average life. New issue data, monthly payment information and collateral performance are also monitored.</t>
  </si>
  <si>
    <t>U.S. government collateralized mortgage obligations are evaluated based on benchmark curves, security set-up, prepayment speeds, cashflow scenario analysis, supporting collateral identification and collateral performance. Adjustments are made for spread, yield, price and prepayment speeds. Volatility-driven, multi-dimensional spread tables as well as Option Adjusted Spread model applications are applied.</t>
  </si>
  <si>
    <t>Non-agency mortgage evaluation methodology is based on security set-up, prepayment speeds, cashflow scenario analysis, benchmark comparisons and supporting collateral identification and performance. Depending on the characteristics of a given tranche, Option Adjust Spread model or multi-dimensional single cash flow stream model is applied.</t>
  </si>
  <si>
    <t>Municipal bonds are evaluated based on stated coupon rates, final maturity dates, callable options and yield analysis including benchmark comparisons, yield to maturity and yield to worst. Adjustments are made for ratings updates and material event notices. Quotes are based on spreads to other municipal benchmark bonds with similar characteristics or relative to market rates on U.S. treasury bonds of similar maturity.</t>
  </si>
  <si>
    <t>Corporate and trust preferred security methodology is based on security set up, benchmark comparisons, yield to maturity, issuer name, coupon rate, maturity date and any applicable issuer call option feature. An option adjusted spread model is used for issues that have early redemption features. Adjustments are made for corporate actions. The Floating Rate Note model is applied to variable rate note evaluations.</t>
  </si>
  <si>
    <t xml:space="preserve">The methodology for fixed and floating rate asset backed securities is based on benchmark curves as well as security set-up, prepayment speeds, benchmark yields, spread adjustments, ratings updates, collateral performance and price history. Tranche level attributes, cash flows and market color (as available) are also monitored. </t>
  </si>
  <si>
    <t>SBA pool evaluation methodology is determined by benchmark rates and swap curves, cashflow scenario analysis, coupon, maturity, and supporting collateral identification and collateral performance. The unique structures associated with SBA and SBIC programs are taken into account. Additional adjustments can be made based on the original and remaining terms, coupon, seasonality of the pools and default factors.</t>
  </si>
  <si>
    <t xml:space="preserve">U.S. treasury securities are evaluated based on security set up, yield to maturity and through reviewing Treasury trading platform feeds (both active market makers and inter-dealer brokers) for consistency and outliers. </t>
  </si>
  <si>
    <t>Equity warrant assets</t>
  </si>
  <si>
    <t xml:space="preserve">Fair value measurements of equity warrant assets of publicly-traded portfolio companies are valued based on a modified Black-Scholes pricing model. The model uses the stock price of publicly-traded companies, stated exercise prices, warrant expiration dates, the risk-free interest rate and market-observable option volatility assumptions for companies with 90 or more days of trading history. For public companies with less than 90 days of trading history, the iShares Russell Microcap index (IWC) is used to estimate volatility. Further, option expiration dates are modified to account for estimates to actual life relative to stated expiration. </t>
  </si>
  <si>
    <t>Fair value measurements of equity warrant assets of private portfolio companies are priced based on a modified Black-Scholes option pricing model to estimate asset value by using stated exercise prices, option expiration dates, risk-free interest rates and option volatility assumptions. Option volatility assumptions used in the modified Black-Scholes model are based on the iShares Russell Microcap index (IWC). Option expiration dates are modified to account for estimates to actual life relative to stated expiration.</t>
  </si>
  <si>
    <t>Servicing asset</t>
  </si>
  <si>
    <t>Valuation for the Company's servicing asset is provided by a third party external pricing service provider. The Company reviews the methodology used to determine the fair value, including understanding the nature and observability of the inputs used to determine the fair value. The valuation uses generated future cashflows for each asset based on the asset's unique characteristics, market-based assumptions for prepayment speeds and, in the case of non-guaranteed portions of SBA loans, losses and recoveries. The present value of the future cash flows are then calculated utilizing market-based discount rate assumptions. In all cases, each loan’s expected payment for each monthly period is modeled in order to create the most detailed cash flow stream possible.</t>
  </si>
  <si>
    <t>Venture capital fund investments</t>
  </si>
  <si>
    <t>To determine the estimated fair value of the Company's venture capital fund investments, the Company evaluates various factors related to the underlying private company entities. The factors are specific to each underlying private company. The factors evaluated include, but are not limited to, actual and forecasted results, cash position, and market comparable companies.</t>
  </si>
  <si>
    <r>
      <t xml:space="preserve">The following tables present quantitative information about Level 3 fair value measurements at </t>
    </r>
    <r>
      <rPr>
        <sz val="10"/>
        <color rgb="FF000000"/>
        <rFont val="Times New Roman"/>
        <family val="1"/>
      </rPr>
      <t>December 31,</t>
    </r>
    <r>
      <rPr>
        <sz val="10"/>
        <color theme="1"/>
        <rFont val="Inherit"/>
      </rPr>
      <t xml:space="preserv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t>
    </r>
  </si>
  <si>
    <t>Valuation Technique</t>
  </si>
  <si>
    <t>Unobservable Input</t>
  </si>
  <si>
    <t>Weighted Average Range</t>
  </si>
  <si>
    <t>Available for sale securities:</t>
  </si>
  <si>
    <t>Volatility-driven, multi-dimensional spread tables, optional adjusted spread model and prepayment model</t>
  </si>
  <si>
    <t>Indicative pricing</t>
  </si>
  <si>
    <t>Collateral performance</t>
  </si>
  <si>
    <t>Multi-dimensional, collateral specific spread tables</t>
  </si>
  <si>
    <t>Warrants</t>
  </si>
  <si>
    <t>Modified Black-Scholes option pricing model</t>
  </si>
  <si>
    <t>Volatility</t>
  </si>
  <si>
    <t>20.2% - 67.0% (2)</t>
  </si>
  <si>
    <t>1.2 % - 1.5% (2)</t>
  </si>
  <si>
    <t>Remaining life assumption</t>
  </si>
  <si>
    <t>54.0% - 89.4% (2)</t>
  </si>
  <si>
    <t>Discounted cash flow</t>
  </si>
  <si>
    <t>Discount rates</t>
  </si>
  <si>
    <t>Default rates</t>
  </si>
  <si>
    <t>Prepayment rates</t>
  </si>
  <si>
    <t>Servicing costs</t>
  </si>
  <si>
    <t>Private company equity pricing</t>
  </si>
  <si>
    <t>Actual and forecasted results, cash position, market comparable companies</t>
  </si>
  <si>
    <t>The Company uses third-party pricing information without adjustment for this Level 3 fair value measurement.</t>
  </si>
  <si>
    <t xml:space="preserve">Low end of range relates to private equity warrant assets portfolio and high end of range relates to public equity warrant assets portfolio at December 31, 2014. The Company did not hold public equity warrant assets at December 31, 2013. </t>
  </si>
  <si>
    <t>The factors are specific to each underlying private company, and as such, a weighted average or range of values for the unobservable inputs is not meaningful.</t>
  </si>
  <si>
    <t>The Company adjusts the contractual remaining term of public company warrants based on its best estimate of the actual remaining life. At December 31, 2014, the weighted average contractual remaining term was 6.8 years, compared to the Company's estimated remaining life of 6.1 years. The Company adjusts the contractual remaining term of private company warrants based on its best estimate of the actual remaining life, which the Company determines by utilizing historical data on cancellations and exercises. At December 31, 2014, the weighted average contractual remaining term was 6.7 years, compared to the Company's estimated remaining life of 3.6 years. A sensitivity analysis is performed on the Company's remaining life assumption on an annual basis.</t>
  </si>
  <si>
    <t>Sensitivity analyses</t>
  </si>
  <si>
    <t>Black-Scholes option pricing model</t>
  </si>
  <si>
    <t>21.6% (2)</t>
  </si>
  <si>
    <t>1.0% (2)</t>
  </si>
  <si>
    <t>58.9% (2)</t>
  </si>
  <si>
    <r>
      <t xml:space="preserve">Relates to private equity warrant assets portfolio at </t>
    </r>
    <r>
      <rPr>
        <sz val="10"/>
        <color rgb="FF000000"/>
        <rFont val="Times New Roman"/>
        <family val="1"/>
      </rPr>
      <t>December 31,</t>
    </r>
    <r>
      <rPr>
        <sz val="10"/>
        <color theme="1"/>
        <rFont val="Inherit"/>
      </rPr>
      <t xml:space="preserve"> </t>
    </r>
    <r>
      <rPr>
        <sz val="10"/>
        <color rgb="FF000000"/>
        <rFont val="Times New Roman"/>
        <family val="1"/>
      </rPr>
      <t>2014</t>
    </r>
    <r>
      <rPr>
        <sz val="10"/>
        <color theme="1"/>
        <rFont val="Inherit"/>
      </rPr>
      <t xml:space="preserve">. The Company did not hold public equity warrant assets at </t>
    </r>
    <r>
      <rPr>
        <sz val="10"/>
        <color rgb="FF000000"/>
        <rFont val="Times New Roman"/>
        <family val="1"/>
      </rPr>
      <t>December 31,</t>
    </r>
    <r>
      <rPr>
        <sz val="10"/>
        <color theme="1"/>
        <rFont val="Inherit"/>
      </rPr>
      <t xml:space="preserve"> </t>
    </r>
    <r>
      <rPr>
        <sz val="10"/>
        <color rgb="FF000000"/>
        <rFont val="Times New Roman"/>
        <family val="1"/>
      </rPr>
      <t>2013</t>
    </r>
    <r>
      <rPr>
        <sz val="10"/>
        <color theme="1"/>
        <rFont val="Inherit"/>
      </rPr>
      <t>.</t>
    </r>
  </si>
  <si>
    <t>Servicing asset is included in intangible assets and venture capital fund investments are included in other assets in the accompanying consolidated balance sheets.</t>
  </si>
  <si>
    <t>Fair Value of Assets Measured on a Recurring Basis</t>
  </si>
  <si>
    <t>Following are tables that present information about the Company's investment securities, warrants, servicing asset, and venture capital fund investments, measured at fair value on a recurring basis:</t>
  </si>
  <si>
    <t>At December 31, 2014</t>
  </si>
  <si>
    <t>Quoted Prices in</t>
  </si>
  <si>
    <t>Active Markets for</t>
  </si>
  <si>
    <t>Identical Assets</t>
  </si>
  <si>
    <t>Significant Other</t>
  </si>
  <si>
    <t>Observable</t>
  </si>
  <si>
    <t>Inputs</t>
  </si>
  <si>
    <t>Significant</t>
  </si>
  <si>
    <t>Unobservable</t>
  </si>
  <si>
    <t>(Level 1)</t>
  </si>
  <si>
    <t>(Level 2)</t>
  </si>
  <si>
    <t>(Level 3)</t>
  </si>
  <si>
    <t>Total available for sale securities</t>
  </si>
  <si>
    <t>At December 31, 2013</t>
  </si>
  <si>
    <r>
      <t xml:space="preserve">There were no transfers between Level 1 and Level 2 during the years ended </t>
    </r>
    <r>
      <rPr>
        <sz val="10"/>
        <color rgb="FF000000"/>
        <rFont val="Times New Roman"/>
        <family val="1"/>
      </rPr>
      <t>December 31,</t>
    </r>
    <r>
      <rPr>
        <sz val="10"/>
        <color theme="1"/>
        <rFont val="Inherit"/>
      </rPr>
      <t xml:space="preserv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t>
    </r>
  </si>
  <si>
    <t>The following tables present additional information about Level 3 securities, venture capital fund investments, servicing assets and warrants, measured at fair value on a recurring basis:</t>
  </si>
  <si>
    <t>Non-Agency MBS</t>
  </si>
  <si>
    <t>Venture Capital Fund Investments</t>
  </si>
  <si>
    <t>Servicing Asset</t>
  </si>
  <si>
    <t>Balance at December 31, 2013</t>
  </si>
  <si>
    <t>Transfers into Level 3</t>
  </si>
  <si>
    <t>Transfers out of Level 3</t>
  </si>
  <si>
    <t>(29,474</t>
  </si>
  <si>
    <t>(954</t>
  </si>
  <si>
    <t>(9,245</t>
  </si>
  <si>
    <t>(953</t>
  </si>
  <si>
    <t>(1,569</t>
  </si>
  <si>
    <t>(42,195</t>
  </si>
  <si>
    <t>Total gains (losses):</t>
  </si>
  <si>
    <t>included in net income</t>
  </si>
  <si>
    <t>(64</t>
  </si>
  <si>
    <t>included in other comprehensive income</t>
  </si>
  <si>
    <t>(7,643</t>
  </si>
  <si>
    <t>(4,241</t>
  </si>
  <si>
    <t>(11,705</t>
  </si>
  <si>
    <t>Purchases, sales, issuances and settlements:</t>
  </si>
  <si>
    <t>Purchases</t>
  </si>
  <si>
    <t>Sales</t>
  </si>
  <si>
    <t>(2,242</t>
  </si>
  <si>
    <t>(5,213</t>
  </si>
  <si>
    <t>(7,455</t>
  </si>
  <si>
    <t>Issuances</t>
  </si>
  <si>
    <t>Settlements</t>
  </si>
  <si>
    <t>(1,021</t>
  </si>
  <si>
    <t>(247</t>
  </si>
  <si>
    <t>(1,268</t>
  </si>
  <si>
    <t>Balance at December 31, 2014</t>
  </si>
  <si>
    <t>Balance at December 31, 2012</t>
  </si>
  <si>
    <t>(92</t>
  </si>
  <si>
    <t>(78</t>
  </si>
  <si>
    <t>(5,290</t>
  </si>
  <si>
    <t>(5,368</t>
  </si>
  <si>
    <t>(756</t>
  </si>
  <si>
    <t>For the year ended December 31, 2014, two available for sale securities were transferred from Level 2 to Level 3 due to lack of observable inputs to substantiate a Level 2 valuation. For the year ended December 31, 2013, eight available for sale securities were transferred from Level 2 to Level 3 due to lack of observable inputs to substantiate a Level 2 valuation. Changes in unrealized losses recorded in earnings attributable to Level 3 warrant assets still held at December 31, 2014 and 2013, were $2.0 million and $0.8 million, respectively, and were recorded in "warrant income" a component of noninterest income, in the consolidated statements of income.</t>
  </si>
  <si>
    <t>Investments in Entities that Calculate Net Asset Value Per Share</t>
  </si>
  <si>
    <t>FASB guidance (ASC 825-10-50-6A) requires disclosures about the fair value measurements of investments in certain entities that calculate net asset value per share or its equivalents. These disclosures include the fair value of funds; significant investment strategies of the investees; for investments that cannot be redeemed, estimates of the time periods over which underlying assets are expected to be liquidated; the amounts of the Company's unfunded commitments; redemption features of the investments; restrictions on the ability to sell the investments; and information about sales in certain circumstances.</t>
  </si>
  <si>
    <t>The Company has investments in venture capital funds that calculate net asset value per share. The Company's investments in venture capital funds generally cannot be redeemed. Alternatively, the Company expects distributions, if any, to be received primarily through M&amp;A activity and IPOs of the underlying assets of the fund. The Company currently does not have any plans to sell any of these fund investments. If the Company decides to sell these investments in the future, generally the investee fund’s management must approve of the buyer before the sale of the investments can be completed. The fair values of the fund investments have been estimated using the net asset value per share of the investments, adjusted for any differences between the Company's measurement date and the date of the fund investment’s net asset value based on the most recently available financial information from the investee general partner. The most recently available financial information is generally as of the end of the previous quarter. For example, the December 31, 2014 financial statements reflect the September 30, 2014 financial information from the investee general partner, adjusted for any contributions paid, distributions received from the investment, and significant fund transactions or market events during the reporting period.</t>
  </si>
  <si>
    <t>The following tables summarize the estimated fair values of these investments and remaining unfunded commitments for these investments:</t>
  </si>
  <si>
    <t>Carrying Value</t>
  </si>
  <si>
    <t>Unfunded Commitments</t>
  </si>
  <si>
    <t>  Total</t>
  </si>
  <si>
    <t>Venture capital fund investments include investments made by Square 1 Financial, Inc. and Square 1 Bank. These investments represent commitments to venture capital funds that invest in or lend money to primarily U.S. and global technology and life sciences companies and invest in U.S. based venture capital funds themselves. It is estimated that the Company will receive distributions from the fund investments over the next 10 to 13 years, depending on the age of the funds and any potential extensions of terms of the funds.</t>
  </si>
  <si>
    <t>At December 31, 2014, the $3.7 million venture capital fund investments valuation consisted of $1.3 million of Bank investments primarily for CRA purposes, $1.5 million from Square 1 Ventures, and $0.9 million of holding company investments.</t>
  </si>
  <si>
    <t>Fair Value of Assets Measured on a Non-recurring Basis</t>
  </si>
  <si>
    <r>
      <t xml:space="preserve">Foreclosed Assets — </t>
    </r>
    <r>
      <rPr>
        <sz val="10"/>
        <color theme="1"/>
        <rFont val="Inherit"/>
      </rPr>
      <t>Upon acquisition, foreclosed assets are initially recorded at the fair value of the asset less cost to sell. Any excess of the recorded investment over the fair value of the property received is charged to the allowance for loan losses. Subsequently, foreclosed assets are carried at the lower of carrying value or net realizable value. Reviews will be performed by management and any subsequent write-downs due to the excess of carrying value of a property over its estimated fair value (less estimated costs to sell) are charged against other expenses. Foreclosed assets are included in other assets in the accompanying consolidated balance sheets.</t>
    </r>
  </si>
  <si>
    <t>The following table presents information about the Company's assets measured at fair value on a non-recurring basis:</t>
  </si>
  <si>
    <t>Impaired loans</t>
  </si>
  <si>
    <t>Foreclosed assets</t>
  </si>
  <si>
    <t>Financial Instruments Not Carried at Fair Value</t>
  </si>
  <si>
    <t>FASB issued guidance over financial instruments (ASC 825-10-65) requires the Company to disclose estimated fair values for its financial instruments not carried at fair value. Fair value estimates, methods and assumptions, set forth below for the Company's financial instruments, are made solely to comply with the requirements of ASC 825.</t>
  </si>
  <si>
    <t>Fair values are based on estimates or calculations at the transaction level using present value techniques in instances where quoted market prices are not available. Because broadly traded markets do not exist for many of the Company's financial instruments, the fair value calculations attempt to incorporate the effect of current market conditions at a specific time. Fair valuations are management’s estimates of the values, and they are calculated based on indicator prices corroborated by observable market quotes or pricing models, the economic and competitive environment, the characteristics of the financial instruments, expected losses, and other such factors.</t>
  </si>
  <si>
    <t>These calculations are subjective in nature, involve uncertainties and matters of significant judgment, and do not include tax ramifications; therefore, the results cannot be determined with precision or substantiated by comparison to independent markets, and they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es not represent, and should not be construed to represent, the underlying value of the Company.</t>
  </si>
  <si>
    <t>The following describes the methods and assumptions used in estimating the fair values of financial instruments, excluding financial instruments already recorded at fair value as described above.</t>
  </si>
  <si>
    <t>Cash and due from banks, federal funds sold and short-term investments</t>
  </si>
  <si>
    <t>The carrying amounts for cash and due from banks, federal funds sold and short-term investments approximate fair value because of the short maturities of those instruments.</t>
  </si>
  <si>
    <t>The fair value of the net loan portfolio has been estimated based on management’s assumptions with respect to present value of expected cash flows, discounted at an interest rate giving consideration to estimated prepayment risk and credit loss factors. There is no material difference between carrying value and fair value of loans as outstanding loans are predominately at variable rates.</t>
  </si>
  <si>
    <t>Investment securities—held to maturity</t>
  </si>
  <si>
    <t xml:space="preserve">The fair value of investment securities held to maturity are based on quoted prices in markets that are not active or for which all significant inputs are observable, directly or indirectly. </t>
  </si>
  <si>
    <t>FHLB stock</t>
  </si>
  <si>
    <t>The carrying amount of FHLB stock approximates fair value as it is not practicable to determine the fair value due to restrictions placed on its transferability.</t>
  </si>
  <si>
    <t>Accrued Interest Receivable</t>
  </si>
  <si>
    <t>The carrying amount of accrued interest receivable approximates fair value due to the short-term nature of the balance.</t>
  </si>
  <si>
    <t>The fair value of deposits with no stated maturities are predominately at variable rates and, accordingly, the fair values have been estimated to equal the carrying amounts (the amount payable on demand). The fair values of certificates of deposits are estimated by discounting the future cash flows using the current rates offered for similar deposits with the same remaining maturities.</t>
  </si>
  <si>
    <t>Short-term borrowings</t>
  </si>
  <si>
    <t xml:space="preserve">The Company’s short-term borrowings include securities sold under repurchase agreements, federal funds purchased and short-term lines of credit. The carrying amount is a reasonable estimate of fair value because of the relatively short time between the origination of the borrowing and its contractual maturity. </t>
  </si>
  <si>
    <t>Long-term debt</t>
  </si>
  <si>
    <t xml:space="preserve">The Company’s long-term debt includes the Company’s convertible subordinated debentures. Fair value of long-term debt is estimated by discounting the future cash flows using current rates offered with the same maturities, price indications from reputable dealers or utilizing observable market prices of the underlying instrument, whichever is deemed more reliable. </t>
  </si>
  <si>
    <t>Financial instruments with off-balance sheet risk</t>
  </si>
  <si>
    <t>With regard to financial instruments with off-balance sheet risk discussed in Note 16, carrying amounts are reasonable estimates of the fair values for such financial instruments. Commitments to extend credit generally result in loans with a market interest rate if funded.</t>
  </si>
  <si>
    <t>The following tables present the estimated fair values of the Company's financial instruments that are not carried at fair value:</t>
  </si>
  <si>
    <t>Carrying</t>
  </si>
  <si>
    <t>Financial assets:</t>
  </si>
  <si>
    <t>Cash and cash equivalents</t>
  </si>
  <si>
    <t>Loans, net of unearned income</t>
  </si>
  <si>
    <t>Accrued interest receivable</t>
  </si>
  <si>
    <t>Financial liabilities:</t>
  </si>
  <si>
    <t>Non-maturity deposits(1)</t>
  </si>
  <si>
    <t>Off-balance sheet financial assets:</t>
  </si>
  <si>
    <t>Future financing commitments</t>
  </si>
  <si>
    <t>(1)Includes noninterest demand deposits, interest-bearing demand deposits and money market deposits.</t>
  </si>
  <si>
    <t>Off-balance Sheet Risk, Commitments &amp; Contingencies</t>
  </si>
  <si>
    <t>Commitments and Contingencies Disclosure [Abstract]</t>
  </si>
  <si>
    <t>Off-balance Sheet Risk, Commitments and Contingencies</t>
  </si>
  <si>
    <t>OFF-BALANCE SHEET RISK, COMMITMENTS AND CONTINGENCIES</t>
  </si>
  <si>
    <t>To meet the financial needs of its customers, the Company is party to financial instruments with off-balance sheet risk in the normal course of business. These financial instruments are comprised of unfunded lines of credit and financial standby letters of credit. These instruments involve, to varying degrees, elements of credit risk in excess of the amounts recognized in the accompanying consolidated balance sheet.</t>
  </si>
  <si>
    <t>The Company’s exposure to credit loss in the event of nonperformance by the other party is represented by the contractual amount of these instruments. The Company uses the same credit policies in making these commitments as it does for on-balance sheet instruments. The amount of collateral obtained, if deemed necessary by the Company upon extension of credit, is based on management’s credit evaluation of the borrower. Collateral held varies but may include cash in deposit accounts, trade accounts receivable, property, plant, and equipment and intellectual property. Since many of the commitments are expected to expire without being drawn upon, the total commitment amounts do not necessarily represent future cash requirements.</t>
  </si>
  <si>
    <t>At December 31, 2014 and 2013, unfunded lines of credit were $1.2 billion and $977.3 million, respectively, and outstanding standby letters of credit amounted to $68.4 million and $89.2 million, respectively.</t>
  </si>
  <si>
    <t>From time to time, the Company is party, either as a defendant or plaintiff, to lawsuits in the normal course of its business. While any litigation involves an element of uncertainty, management is of the opinion that the liability, if any, resulting from pending legal proceedings will not have a material adverse effect on the Company's financial condition, liquidity or results of operations.</t>
  </si>
  <si>
    <t>Other Noninterest Income and Other Noninterest Expense (Notes)</t>
  </si>
  <si>
    <t>Other Income and Expenses [Abstract]</t>
  </si>
  <si>
    <t>Other Income and Other Expense Disclosure [Text Block]</t>
  </si>
  <si>
    <t>OTHER NONINTEREST INCOME AND OTHER NONINTEREST EXPENSE</t>
  </si>
  <si>
    <t>The following table presents the components of the Company's other noninterest income:</t>
  </si>
  <si>
    <t>Customer success fees</t>
  </si>
  <si>
    <t>Net gain (loss) on venture capital fund investments</t>
  </si>
  <si>
    <t>(188</t>
  </si>
  <si>
    <t>Other miscellaneous noninterest income</t>
  </si>
  <si>
    <t>Total other noninterest income</t>
  </si>
  <si>
    <t>Customer success fees are contingent upon customer success events, such as an acquisition, and are typically volatile. The Company's investments in venture capital funds are primarily in funds for CRA credit, other non-CRA funds for relationship purposes and an investment in the Company's own fund-of-funds, Square 1 Ventures. See Note 17 for further information regarding the Company's venture capital fund investments.</t>
  </si>
  <si>
    <t>The following table presents the components of the Company's other noninterest expense:</t>
  </si>
  <si>
    <t>Other assets impairment</t>
  </si>
  <si>
    <t>Other miscellaneous noninterest expense</t>
  </si>
  <si>
    <t>Total other noninterest expense</t>
  </si>
  <si>
    <t>The impairment of other assets represents write-downs of foreclosed assets due to the excess of carrying value of a property over its estimated fair value (less estimated costs to sell). Note 17 for further information regarding the Company's foreclosed assets.</t>
  </si>
  <si>
    <t>Parent Only Financials (Notes)</t>
  </si>
  <si>
    <t>Condensed Financial Information of Parent Company Only Disclosure [Abstract]</t>
  </si>
  <si>
    <t>Condensed Financial Information of Parent Company Only Disclosure [Text Block]</t>
  </si>
  <si>
    <t>PARENT COMPANY ONLY CONDENSED FINANCIAL INFORMATION</t>
  </si>
  <si>
    <t>Condensed financial information of Square 1 Financial, Inc. (parent company only) follows:</t>
  </si>
  <si>
    <t>Condensed Balance Sheets</t>
  </si>
  <si>
    <t>Investment securities</t>
  </si>
  <si>
    <t>Investment in bank subsidiary</t>
  </si>
  <si>
    <t>Investment in other subsidiaries</t>
  </si>
  <si>
    <t>Other assets</t>
  </si>
  <si>
    <t>Liabilities and Shareholders’ Equity</t>
  </si>
  <si>
    <t>Accrued expenses and other liabilities</t>
  </si>
  <si>
    <t>Shareholders' equity</t>
  </si>
  <si>
    <t>Total liabilities and shareholders' equity</t>
  </si>
  <si>
    <t>Condensed Statements of Income</t>
  </si>
  <si>
    <t>Dividend income from bank subsidiary</t>
  </si>
  <si>
    <t>Other (loss) income</t>
  </si>
  <si>
    <t>(350</t>
  </si>
  <si>
    <t>Interest expense</t>
  </si>
  <si>
    <t>Other expense</t>
  </si>
  <si>
    <t>Income (loss) before income tax and other undistributed subsidiary income</t>
  </si>
  <si>
    <t>(1,224</t>
  </si>
  <si>
    <t>(228</t>
  </si>
  <si>
    <t>Income tax expense (benefit)</t>
  </si>
  <si>
    <t>(275</t>
  </si>
  <si>
    <t>(718</t>
  </si>
  <si>
    <t>(870</t>
  </si>
  <si>
    <t>Equity in undistributed net income of bank subsidiary</t>
  </si>
  <si>
    <t>Equity in undistributed net income of other subsidiaries</t>
  </si>
  <si>
    <t>(689</t>
  </si>
  <si>
    <t>(1,345</t>
  </si>
  <si>
    <t>Condensed Statements of Comprehensive Income</t>
  </si>
  <si>
    <t>Other comprehensive income, net of tax:</t>
  </si>
  <si>
    <t>Equity in other comprehensive income (loss) of subsidiaries</t>
  </si>
  <si>
    <t>(11,291</t>
  </si>
  <si>
    <t>Other comprehensive income (loss), net of tax</t>
  </si>
  <si>
    <t>Condensed Statements of Cash Flows</t>
  </si>
  <si>
    <t>(32,518</t>
  </si>
  <si>
    <t>(23,578</t>
  </si>
  <si>
    <t>(15,075</t>
  </si>
  <si>
    <t>Equity in undistributed net income of other subsidiary</t>
  </si>
  <si>
    <t>(1,137</t>
  </si>
  <si>
    <t>(4,555</t>
  </si>
  <si>
    <t>(166</t>
  </si>
  <si>
    <t>(191</t>
  </si>
  <si>
    <t>(372</t>
  </si>
  <si>
    <t>(3,929</t>
  </si>
  <si>
    <t>Investments in bank subsidiary</t>
  </si>
  <si>
    <t>(58,000</t>
  </si>
  <si>
    <t>(5,000</t>
  </si>
  <si>
    <t>(15,469</t>
  </si>
  <si>
    <t>Investments in other subsidiary</t>
  </si>
  <si>
    <t>(700</t>
  </si>
  <si>
    <t>(750</t>
  </si>
  <si>
    <t>Purchase of securities</t>
  </si>
  <si>
    <t>(113</t>
  </si>
  <si>
    <t>(260</t>
  </si>
  <si>
    <t>(11</t>
  </si>
  <si>
    <t>(58,028</t>
  </si>
  <si>
    <t>(5,960</t>
  </si>
  <si>
    <t>(16,230</t>
  </si>
  <si>
    <t>(63</t>
  </si>
  <si>
    <t>(250</t>
  </si>
  <si>
    <t>Proceeds from issuance of shares under stock-based compensation plan</t>
  </si>
  <si>
    <t>(304</t>
  </si>
  <si>
    <t>Other, net</t>
  </si>
  <si>
    <t>(1</t>
  </si>
  <si>
    <t>(212</t>
  </si>
  <si>
    <t>(5,377</t>
  </si>
  <si>
    <t>Quarterly Financial Data (Unaudited) (Notes)</t>
  </si>
  <si>
    <t>Quarterly Financial Information Disclosure [Abstract]</t>
  </si>
  <si>
    <t>Quarterly Financial Information [Text Block]</t>
  </si>
  <si>
    <t>QUARTERLY FINANCIAL DATA (UNAUDITED)</t>
  </si>
  <si>
    <t>The Company's consolidated financial information for each quarterly period in 2014 and 2013 is as follows:</t>
  </si>
  <si>
    <t>(in thousands, except per share data)</t>
  </si>
  <si>
    <t>Three Months Ended</t>
  </si>
  <si>
    <t>March 31,</t>
  </si>
  <si>
    <t>June 30,</t>
  </si>
  <si>
    <t>September 30, 2014</t>
  </si>
  <si>
    <t>Interest income</t>
  </si>
  <si>
    <t>Noninterest income</t>
  </si>
  <si>
    <t>Noninterest expense</t>
  </si>
  <si>
    <t>September 30, 2013</t>
  </si>
  <si>
    <t>Subsequent Events (Notes)</t>
  </si>
  <si>
    <t>Subsequent Events [Abstract]</t>
  </si>
  <si>
    <t>Subsequent Events [Text Block]</t>
  </si>
  <si>
    <t>SUBSEQUENT EVENTS</t>
  </si>
  <si>
    <t>On March 1, 2015, the Company entered into an Agreement and Plan of Merger (the “Merger Agreement”) with PacWest, pursuant to which the Company will merge with and into PacWest, with PacWest as the surviving corporation (the “Merger”). The Merger Agreement also provides that immediately following the Merger, Square 1 Bank, a de novo North Carolina commercial bank and a wholly-owned subsidiary of the Company, will merge with and into Pacific Western Bank, a California state-chartered bank and wholly-owned subsidiary of PacWest, with Pacific Western Bank as the surviving bank. Under the terms and subject to the conditions of the Merger Agreement, each issued and outstanding share of common stock of the Company will be converted into the right to receive 0.5997 of a share of PacWest common stock.   Completion of the Merger is subject to certain customary conditions, including approval by the Company’s shareholders and the receipt of certain required regulatory approvals.</t>
  </si>
  <si>
    <t>Organization and Basis of Presentation (Policies)</t>
  </si>
  <si>
    <t>Basis of Accounting, Policy [Policy Text Block]</t>
  </si>
  <si>
    <t>Significant Accounting Policies (Policies)</t>
  </si>
  <si>
    <t>Principles of Consolidation, Policy [Policy Text Block]</t>
  </si>
  <si>
    <t>Use of Estimates in the Preparation of Financial Statements, Policy [Policy Text Block]</t>
  </si>
  <si>
    <t>Cash and Cash Equivalents, Policy [Policy Text Block]</t>
  </si>
  <si>
    <t>Investment Securities, Policy [Policy Text Block]</t>
  </si>
  <si>
    <t>Bank Owned Life Insurance [Policy Text Block]</t>
  </si>
  <si>
    <t>Loans, Net of Unearned Income and Allowance for Loan Losses [Policy Text Block]</t>
  </si>
  <si>
    <t>Loan Documentation Fees [Policy Text Block]</t>
  </si>
  <si>
    <t>Reserve For Unfunded Commitments Policy [Text Block]</t>
  </si>
  <si>
    <t>Concentration of Credit Risk [Policy Text Block]</t>
  </si>
  <si>
    <t>Credit Quality, Policy [Policy Text Block]</t>
  </si>
  <si>
    <t>Troubled Debt Restructurings [Policy Text Block]</t>
  </si>
  <si>
    <t>Income Recognition on Impaired and Nonaccrual Loans [Policy Text Block]</t>
  </si>
  <si>
    <t>Foreclosed Assets Policy [Policy Text Block]</t>
  </si>
  <si>
    <t>Premises and Equipment, Net [Policy Text Block]</t>
  </si>
  <si>
    <t>Income Taxes [Policy Text Block]</t>
  </si>
  <si>
    <t>Prepaid Expenses [Policy Text Block]</t>
  </si>
  <si>
    <t>New Accounting Pronouncements, Policy [Policy Text Block]</t>
  </si>
  <si>
    <t>Loans and Allowance for Loan Losses (Policies)</t>
  </si>
  <si>
    <t>Transfers and Servicing of Financial Assets, Policy [Policy Text Block]</t>
  </si>
  <si>
    <r>
      <t xml:space="preserve">The Company accounts for loan servicing rights or liabilities under Accounting Standards Codification (ASC) 860, </t>
    </r>
    <r>
      <rPr>
        <i/>
        <sz val="10"/>
        <color theme="1"/>
        <rFont val="Inherit"/>
      </rPr>
      <t>“Transfers and Servicing.”</t>
    </r>
    <r>
      <rPr>
        <sz val="10"/>
        <color theme="1"/>
        <rFont val="Inherit"/>
      </rPr>
      <t xml:space="preserve"> ASC 860 requires the Company to recognize a servicing asset or servicing liability each time it undertakes an obligation to service a financial asset. Changes in the fair value of the servicing asset are recognized in other noninterest income. The valuation methodology estimates the present value of future cash flows based on the unique characteristics of the loan, market-based assumptions for prepayment speeds, and discount rate assumptions. The servicing asset is recorded in intangible assets in the financial statements.</t>
    </r>
  </si>
  <si>
    <t>Equity (Policies)</t>
  </si>
  <si>
    <t>Earnings Per Share, Policy [Policy Text Block]</t>
  </si>
  <si>
    <t>Income Taxes (Policies)</t>
  </si>
  <si>
    <t>Regulatory Matters and Restrictions (Policies)</t>
  </si>
  <si>
    <t>Regulatory Matters and Restrictions [Policy Text Block]</t>
  </si>
  <si>
    <t>Stock-based Compensation Plan (Policies)</t>
  </si>
  <si>
    <t>Share-based Compensation, Option and Incentive Plans Policy [Policy Text Block]</t>
  </si>
  <si>
    <t>Derivatives (Policies)</t>
  </si>
  <si>
    <t>Derivatives, Policy [Policy Text Block]</t>
  </si>
  <si>
    <t>The grant date fair values of equity warrants received in connection with extending loan commitments are considered to be loan fees and are recognized over the life of the loan commitment as an adjustment to loan yield through loan interest income.</t>
  </si>
  <si>
    <t>Fair Value of Financial Assets and Liabilities (Policies)</t>
  </si>
  <si>
    <t>Fair Value Measurement, Policy [Policy Text Block]</t>
  </si>
  <si>
    <t>Fair Value, Investments, Entities that Calculate Net Asset Value Per Share [Policy Text Block]</t>
  </si>
  <si>
    <t>Fair Value of Financial Instruments, Policy [Policy Text Block]</t>
  </si>
  <si>
    <t>Off-balance Sheet Risk, Commitments &amp; Contingencies (Policies)</t>
  </si>
  <si>
    <t>Off-Balance-Sheet Credit Exposure, Policy [Policy Text Block]</t>
  </si>
  <si>
    <t>Investment Securities (Tables)</t>
  </si>
  <si>
    <t>Marketable Securities [Table Text Block]</t>
  </si>
  <si>
    <t>Available-for-sale Securities [Table Text Block]</t>
  </si>
  <si>
    <t>Schedule of Unrealized Loss on Investments [Table Text Block]</t>
  </si>
  <si>
    <t>Investments Classified by Contractual Maturity Date [Table Text Block]</t>
  </si>
  <si>
    <t>Loans and Allowance for Loan Losses (Tables)</t>
  </si>
  <si>
    <t>Schedule of Accounts, Notes, Loans and Financing Receivable [Table Text Block]</t>
  </si>
  <si>
    <t>Summary of Activity in the Allowance for Loan Losses [Table Text Block]</t>
  </si>
  <si>
    <t>Allowance for Loan Losses Individually and Collectively Evaluated for Impairment [Table Text Block]</t>
  </si>
  <si>
    <t>Past Due Financing Receivables [Table Text Block]</t>
  </si>
  <si>
    <t>Impaired Financing Receivables [Table Text Block]</t>
  </si>
  <si>
    <t>Average Impaired Loans By Segment And Class [Table Text Block]</t>
  </si>
  <si>
    <t>Financing Receivable Credit Quality Indicators [Table Text Block]</t>
  </si>
  <si>
    <t>Troubled Debt Restructurings on Financing Receivables [Table Text Block]</t>
  </si>
  <si>
    <t>Premises and Equipment (Tables)</t>
  </si>
  <si>
    <t>Property, Plant and Equipment [Line Items]</t>
  </si>
  <si>
    <t>Property, Plant and Equipment [Table Text Block]</t>
  </si>
  <si>
    <t>Intangible Assets (Tables)</t>
  </si>
  <si>
    <t>Schedule of Finite-Lived Intangible Assets [Table Text Block]</t>
  </si>
  <si>
    <t>Schedule of Finite-Lived Intangible Assets, Future Amortization Expense [Table Text Block]</t>
  </si>
  <si>
    <t>Equity (Tables)</t>
  </si>
  <si>
    <t>Schedule of Earnings Per Share, Basic and Diluted [Table Text Block]</t>
  </si>
  <si>
    <t>Reclassification out of Accumulated Other Comprehensive Income [Table Text Block]</t>
  </si>
  <si>
    <t>Reclassification adjustments out of accumulated other comprehensive income for the year ended December 31, 2014, 2013, and 2012, are presented in the following table:</t>
  </si>
  <si>
    <t>Income Taxes (Tables)</t>
  </si>
  <si>
    <t>Schedule of Components of Income Tax Expense (Benefit) [Table Text Block]</t>
  </si>
  <si>
    <t>Schedule of Effective Income Tax Rate Reconciliation [Table Text Block]</t>
  </si>
  <si>
    <t>Schedule of Deferred Tax Assets and Liabilities [Table Text Block]</t>
  </si>
  <si>
    <t>Leases (Tables)</t>
  </si>
  <si>
    <t>Operating Leases of Lessee Disclosure [Table Text Block]</t>
  </si>
  <si>
    <t>The future minimum lease payments under the non-cancelable leases for years subsequent to December 31, 2014 are as follows:</t>
  </si>
  <si>
    <t>Regulatory Matters and Restrictions (Tables)</t>
  </si>
  <si>
    <t>Schedule of Compliance with Regulatory Capital Requirements under Banking Regulations [Table Text Block]</t>
  </si>
  <si>
    <t>Stock-based Compensation Plan (Tables)</t>
  </si>
  <si>
    <t>Schedule of Share-based Payment Award, Stock Options, Valuation Assumptions [Table Text Block]</t>
  </si>
  <si>
    <t>Schedule of Share-based Compensation, Stock Options, Activity [Table Text Block]</t>
  </si>
  <si>
    <t>Schedule of Share-based Compensation Arrangement by Share-based Payment Award, Options, Vested and Expected to Vest, Outstanding [Table Text Block]</t>
  </si>
  <si>
    <t>Schedule of Share-based Compensation, Restricted Stock and Restricted Stock Units Activity [Table Text Block]</t>
  </si>
  <si>
    <t>Derivatives (Tables)</t>
  </si>
  <si>
    <t>Schedule of Derivative Instruments [Table Text Block]</t>
  </si>
  <si>
    <t>Fair Value of Financial Assets and Liabilities (Tables)</t>
  </si>
  <si>
    <t>Fair Value Measurements, Recurring and Nonrecurring, Valuation Techniques [Table Text Block]</t>
  </si>
  <si>
    <t>Schedule of Fair Value, Assets and Liabilities Measured on Recurring Basis [Table Text Block]</t>
  </si>
  <si>
    <t>Fair Value, Liabilities Measured on Recurring Basis, Unobservable Input Reconciliation [Table Text Block]</t>
  </si>
  <si>
    <t>Fair Value, Investments, Entities that Calculate Net Asset Value Per Share [Table Text Block]</t>
  </si>
  <si>
    <t>Fair Value Measurements, Nonrecurring [Table Text Block]</t>
  </si>
  <si>
    <t>Financial Instruments Not Carried at Fair Value [Table Text Block]</t>
  </si>
  <si>
    <t>Other Noninterest Income and Other Noninterest Expense (Tables)</t>
  </si>
  <si>
    <t>Schedule of Other Operating Cost and Expense, by Component [Table Text Block]</t>
  </si>
  <si>
    <t>Parent Only Financials (Tables)</t>
  </si>
  <si>
    <t>Condensed Balance Sheet [Table Text Block]</t>
  </si>
  <si>
    <t>Condensed Income Statement [Table Text Block]</t>
  </si>
  <si>
    <t>Condensed Statement of Comprehensive Income [Table Text Block]</t>
  </si>
  <si>
    <t>Condensed Cash Flow Statement [Table Text Block]</t>
  </si>
  <si>
    <t>Quarterly Financial Data (Unaudited) (Tables)</t>
  </si>
  <si>
    <t>Schedule of Quarterly Financial Information [Table Text Block]</t>
  </si>
  <si>
    <t>Organization and Basis of Presentation (Details) (USD $)</t>
  </si>
  <si>
    <t>Business Combination, Acquired Receivables, Gross Contractual Amount</t>
  </si>
  <si>
    <t>Business Combination, Consideration Transferred</t>
  </si>
  <si>
    <t>Business Combination, Settlement of Preexisting Debt</t>
  </si>
  <si>
    <t>Business Combination, Bargain Purchase, Gain Recognized, Amount</t>
  </si>
  <si>
    <t>Significant Accounting Policies (Details) (USD $)</t>
  </si>
  <si>
    <t>Gain on Transfer of Management Contract</t>
  </si>
  <si>
    <t>Restricted Cash and Cash Equivalents</t>
  </si>
  <si>
    <t>Federal Home Loan Bank Stock</t>
  </si>
  <si>
    <t>Subsidiaries [Member]</t>
  </si>
  <si>
    <t>Schedule of Investments [Line Items]</t>
  </si>
  <si>
    <t>Principal Investment Gain (Loss)</t>
  </si>
  <si>
    <t>Investment Securities Schedule of Investment Securities (Details) (USD $)</t>
  </si>
  <si>
    <t>Amortized Cost</t>
  </si>
  <si>
    <t>Gross Unrealized Gains</t>
  </si>
  <si>
    <t>Gross Unrealized Losses</t>
  </si>
  <si>
    <t>Available-for-sale securities, Fair Value</t>
  </si>
  <si>
    <t>Held to maturity securities, Fair Value</t>
  </si>
  <si>
    <t>US Treasury Securities [Member]</t>
  </si>
  <si>
    <t>Agency direct obligations [Member]</t>
  </si>
  <si>
    <t>SBA pools [Member]</t>
  </si>
  <si>
    <t>Agency MBS [Member]</t>
  </si>
  <si>
    <t>Municipal bonds [Member]</t>
  </si>
  <si>
    <t>Corporates [Member]</t>
  </si>
  <si>
    <t>Non-agency MBS [Member]</t>
  </si>
  <si>
    <t>Other ABS [Member]</t>
  </si>
  <si>
    <t>Equity securities [Member]</t>
  </si>
  <si>
    <t>Investment Securities Schedule of Available for Sale Securities, Gross Realized Gain (Loss), Disclosures (Details) (USD $)</t>
  </si>
  <si>
    <t>Investment Securities Schedule of Investments in Continuous Unrealized Loss Position (Details) (USD $)</t>
  </si>
  <si>
    <t>Less Than 12 Months, Fair Value</t>
  </si>
  <si>
    <t>Less Than 12 Months, Unrealized Losses</t>
  </si>
  <si>
    <t>12 Months or Greater, Fair Value</t>
  </si>
  <si>
    <t>12 Months or Greater, Unrealized Losses</t>
  </si>
  <si>
    <t>Total, Fair Value</t>
  </si>
  <si>
    <t>Total, Unrealized Losses</t>
  </si>
  <si>
    <t>Less than 12 Months, Fair Value</t>
  </si>
  <si>
    <t>Less than 12 Months, Unrealized Losses</t>
  </si>
  <si>
    <t>Investment Securities Investment Securities Amortized Cost by Contractual Maturity (Details) (USD $)</t>
  </si>
  <si>
    <t>Total Amortized Cost</t>
  </si>
  <si>
    <t>Less than One Year Amortized Cost</t>
  </si>
  <si>
    <t>After One Year to Five Years Amortized Cost</t>
  </si>
  <si>
    <t>After Five Years to Ten Years Amortized Cost</t>
  </si>
  <si>
    <t>After Ten Years Amortized Cost</t>
  </si>
  <si>
    <t>Investment Securities Narrative (Details) (USD $)</t>
  </si>
  <si>
    <t>Pledged Assets Separately Reported, Securities Pledged as Collateral, at Fair Value</t>
  </si>
  <si>
    <t>Available-for-sale, Securities in Unrealized Loss Positions, Qualitative Disclosure, Number of Positions</t>
  </si>
  <si>
    <t>Available-for-sale, Securities in Unrealized Loss Positions, Qualitative Disclosure, Number of Positions, Greater than or Equal to One Year</t>
  </si>
  <si>
    <t>Other than Temporary Impairment, Credit Losses Recognized in Earnings, Period Increase (Decrease)</t>
  </si>
  <si>
    <t>Transfers from Available for Sale to Held to Maturity, Amortized Cost</t>
  </si>
  <si>
    <t>Transfers from Available for Sale to Held to Maturity, Fair Value</t>
  </si>
  <si>
    <t>Equity Securities from Warrant Exercises [Member]</t>
  </si>
  <si>
    <t>Other Security Investments [Member]</t>
  </si>
  <si>
    <t>Loans and Allowance for Loan Losses Schedule of Composition of Loans by Portfolio Segment (Details) (USD $)</t>
  </si>
  <si>
    <t>Commercial loans, gross</t>
  </si>
  <si>
    <t>Real estate loans, gross</t>
  </si>
  <si>
    <t>Construction loans, gross</t>
  </si>
  <si>
    <t>Commercial loans [Member]</t>
  </si>
  <si>
    <t>Real estate loans [Member]</t>
  </si>
  <si>
    <t>Construction loans [Member]</t>
  </si>
  <si>
    <t>Credit cards [Member]</t>
  </si>
  <si>
    <t>Technology [Member] | Commercial loans [Member]</t>
  </si>
  <si>
    <t>Life sciences [Member] | Commercial loans [Member]</t>
  </si>
  <si>
    <t>Asset based loans [Member] | Commercial loans [Member]</t>
  </si>
  <si>
    <t>Venture capital/private equity [Member] | Commercial loans [Member]</t>
  </si>
  <si>
    <t>SBA and USDA [Member] | Commercial loans [Member]</t>
  </si>
  <si>
    <t>SBA and USDA [Member] | Real estate loans [Member]</t>
  </si>
  <si>
    <t>SBA and USDA [Member] | Construction loans [Member]</t>
  </si>
  <si>
    <t>Other [Member] | Commercial loans [Member]</t>
  </si>
  <si>
    <t>Loans and Allowance for Loan Losses Schedule of Allowance for Loan Losses Activity (Details) (USD $)</t>
  </si>
  <si>
    <t>Allowance for Loan Losses [Roll Forward]</t>
  </si>
  <si>
    <t>Beginning Balance</t>
  </si>
  <si>
    <t>Charge Offs</t>
  </si>
  <si>
    <t>Provision (Benefit)</t>
  </si>
  <si>
    <t>Ending Balance</t>
  </si>
  <si>
    <t>Commercial loans [Member] | Technology [Member]</t>
  </si>
  <si>
    <t>Commercial loans [Member] | Life sciences [Member]</t>
  </si>
  <si>
    <t>Commercial loans [Member] | Asset based loans [Member]</t>
  </si>
  <si>
    <t>Commercial loans [Member] | Venture capital/private equity [Member]</t>
  </si>
  <si>
    <t>Commercial loans [Member] | SBA and USDA [Member]</t>
  </si>
  <si>
    <t>Commercial loans [Member] | Other [Member]</t>
  </si>
  <si>
    <t>Real estate loans [Member] | SBA and USDA [Member]</t>
  </si>
  <si>
    <t>Construction loans [Member] | SBA and USDA [Member]</t>
  </si>
  <si>
    <t>Loans and Allowance for Loan Losses Schedule of Loan Losses Individually and Collectively Evaluated for Impairment (Details) (USD $)</t>
  </si>
  <si>
    <t>Financing Receivable, Impaired [Line Items]</t>
  </si>
  <si>
    <t>Ending Balance: Individually Evaluated for Impairment</t>
  </si>
  <si>
    <t>Ending Balance: Collectively Evaluated for Impairment</t>
  </si>
  <si>
    <t>Loans and Allowance for Loan Losses Schedule of Aging of Gross Loans, Broken Out by Portfolio Segment (Details) (USD $)</t>
  </si>
  <si>
    <t>Financing Receivable, Recorded Investment, Aging [Abstract]</t>
  </si>
  <si>
    <t>30-59 Days Past Due</t>
  </si>
  <si>
    <t>60-89 Days Past Due</t>
  </si>
  <si>
    <t>Equal to Greater than 90 Days Past Due</t>
  </si>
  <si>
    <t>Total Loans Past Due</t>
  </si>
  <si>
    <t>Financing Receivable, Gross</t>
  </si>
  <si>
    <t>Total Loans</t>
  </si>
  <si>
    <t>Loans Greater than 90 Days Past Due Still Accruing</t>
  </si>
  <si>
    <t>Loans and Allowance for Loan Losses Schedule of Impaired Loans as they Relate to Allowance for Loan Losses (Details) (USD $)</t>
  </si>
  <si>
    <t>Allowance for loan losses related to impaired loans</t>
  </si>
  <si>
    <t>Impaired loans with related allowance for loan losses</t>
  </si>
  <si>
    <t>Impaired loans with no related allowance for loan losses</t>
  </si>
  <si>
    <t>Recorded investment in impaired loans</t>
  </si>
  <si>
    <t>Total of unpaid principal of impaired loans</t>
  </si>
  <si>
    <t>Loans and Allowance for Loan Losses Schedule of Average Impaired Loans by Portfolio Segment (Details) (USD $)</t>
  </si>
  <si>
    <t>Average recorded investment in impaired loans</t>
  </si>
  <si>
    <t>Interest income recognized</t>
  </si>
  <si>
    <t>Loans and Allowance for Loan Losses Schedule of Credit Quality Indicators (Details) (USD $)</t>
  </si>
  <si>
    <t>Financing Receivable, Recorded Investment [Line Items]</t>
  </si>
  <si>
    <t>Pass [Member]</t>
  </si>
  <si>
    <t>Performing Criticized [Member]</t>
  </si>
  <si>
    <t>Impaired [Member]</t>
  </si>
  <si>
    <t>Commercial loans [Member] | Pass [Member]</t>
  </si>
  <si>
    <t>Commercial loans [Member] | Performing Criticized [Member]</t>
  </si>
  <si>
    <t>Commercial loans [Member] | Impaired [Member]</t>
  </si>
  <si>
    <t>Commercial loans [Member] | Technology [Member] | Pass [Member]</t>
  </si>
  <si>
    <t>Commercial loans [Member] | Technology [Member] | Performing Criticized [Member]</t>
  </si>
  <si>
    <t>Commercial loans [Member] | Technology [Member] | Impaired [Member]</t>
  </si>
  <si>
    <t>Commercial loans [Member] | Life sciences [Member] | Pass [Member]</t>
  </si>
  <si>
    <t>Commercial loans [Member] | Life sciences [Member] | Performing Criticized [Member]</t>
  </si>
  <si>
    <t>Commercial loans [Member] | Life sciences [Member] | Impaired [Member]</t>
  </si>
  <si>
    <t>Commercial loans [Member] | Asset based loans [Member] | Pass [Member]</t>
  </si>
  <si>
    <t>Commercial loans [Member] | Asset based loans [Member] | Performing Criticized [Member]</t>
  </si>
  <si>
    <t>Commercial loans [Member] | Asset based loans [Member] | Impaired [Member]</t>
  </si>
  <si>
    <t>Commercial loans [Member] | Venture capital/private equity [Member] | Pass [Member]</t>
  </si>
  <si>
    <t>Commercial loans [Member] | Venture capital/private equity [Member] | Performing Criticized [Member]</t>
  </si>
  <si>
    <t>Commercial loans [Member] | Venture capital/private equity [Member] | Impaired [Member]</t>
  </si>
  <si>
    <t>Commercial loans [Member] | SBA and USDA [Member] | Pass [Member]</t>
  </si>
  <si>
    <t>Commercial loans [Member] | SBA and USDA [Member] | Performing Criticized [Member]</t>
  </si>
  <si>
    <t>Commercial loans [Member] | SBA and USDA [Member] | Impaired [Member]</t>
  </si>
  <si>
    <t>Commercial loans [Member] | Other [Member] | Pass [Member]</t>
  </si>
  <si>
    <t>Commercial loans [Member] | Other [Member] | Performing Criticized [Member]</t>
  </si>
  <si>
    <t>Commercial loans [Member] | Other [Member] | Impaired [Member]</t>
  </si>
  <si>
    <t>Real estate loans [Member] | Pass [Member]</t>
  </si>
  <si>
    <t>Real estate loans [Member] | Performing Criticized [Member]</t>
  </si>
  <si>
    <t>Real estate loans [Member] | Impaired [Member]</t>
  </si>
  <si>
    <t>Real estate loans [Member] | SBA and USDA [Member] | Pass [Member]</t>
  </si>
  <si>
    <t>Real estate loans [Member] | SBA and USDA [Member] | Performing Criticized [Member]</t>
  </si>
  <si>
    <t>Real estate loans [Member] | SBA and USDA [Member] | Impaired [Member]</t>
  </si>
  <si>
    <t>Construction loans [Member] | Pass [Member]</t>
  </si>
  <si>
    <t>Construction loans [Member] | Performing Criticized [Member]</t>
  </si>
  <si>
    <t>Construction loans [Member] | Impaired [Member]</t>
  </si>
  <si>
    <t>Construction loans [Member] | SBA and USDA [Member] | Pass [Member]</t>
  </si>
  <si>
    <t>Construction loans [Member] | SBA and USDA [Member] | Performing Criticized [Member]</t>
  </si>
  <si>
    <t>Construction loans [Member] | SBA and USDA [Member] | Impaired [Member]</t>
  </si>
  <si>
    <t>Credit cards [Member] | Pass [Member]</t>
  </si>
  <si>
    <t>Credit cards [Member] | Performing Criticized [Member]</t>
  </si>
  <si>
    <t>Credit cards [Member] | Impaired [Member]</t>
  </si>
  <si>
    <t>Loans and Allowance for Loan Losses Schedule of Troubled Debt Restructurings (Details) (USD $)</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Financing Receivable, Modifications, Subsequent Default, Number of Contracts</t>
  </si>
  <si>
    <t>Financing Receivable, Modifications, Subsequent Default, Recorded Investment</t>
  </si>
  <si>
    <t>Loans and Allowance for Loan Losses Narrative (Details) (SBA and USDA [Member], USD $)</t>
  </si>
  <si>
    <t>In Millions, unless otherwise specified</t>
  </si>
  <si>
    <t>SBA and USDA [Member]</t>
  </si>
  <si>
    <t>Accounts, Notes, Loans and Financing Receivable [Line Items]</t>
  </si>
  <si>
    <t>Outstanding customer balance on SBA and USDA loans sold</t>
  </si>
  <si>
    <t>Number of SBA/USDA guaranteed portion loans sold</t>
  </si>
  <si>
    <t>Outstanding sold balance of loans</t>
  </si>
  <si>
    <t>Premises and Equipment Schedule of Premises and Equipment (Details) (USD $)</t>
  </si>
  <si>
    <t>Premises and equipment, gross</t>
  </si>
  <si>
    <t>Premises and Equipment Narrative (Details) (USD $)</t>
  </si>
  <si>
    <t>Depreciation and amortization expense</t>
  </si>
  <si>
    <t>Intangible Assets Schedule of Finite-Lived Intangible Assets (Details) (USD $)</t>
  </si>
  <si>
    <t>Finite-Lived Intangible Assets [Line Items]</t>
  </si>
  <si>
    <t>Gross carrying amount</t>
  </si>
  <si>
    <t>Accumulated amortization</t>
  </si>
  <si>
    <t>Non-compete agreements [Member]</t>
  </si>
  <si>
    <t>Existing customer relationships [Member]</t>
  </si>
  <si>
    <t>Intangible Assets Schedule of Finite-Lived Intangible Assets Expected Amortization (Details) (USD $)</t>
  </si>
  <si>
    <t>Intangible Assets Narrative (Details) (USD $)</t>
  </si>
  <si>
    <t>Amortization expense</t>
  </si>
  <si>
    <t>Finite-Lived Intangible Asset, Useful Life</t>
  </si>
  <si>
    <t>1 year</t>
  </si>
  <si>
    <t>3 years</t>
  </si>
  <si>
    <t>Deposits (Details) (USD $)</t>
  </si>
  <si>
    <t>Time Deposits, $100,000 or More [Abstract]</t>
  </si>
  <si>
    <t>Time Deposits, $100,000 or More</t>
  </si>
  <si>
    <t>Interest Expense, Time Deposits, $100,000 or More</t>
  </si>
  <si>
    <t>Time Deposit Maturities, Next Twelve Months</t>
  </si>
  <si>
    <t>Time Deposits Maturities, after Next Twelve Months</t>
  </si>
  <si>
    <t>Deposit Liabilities Reclassified as Loans Receivable</t>
  </si>
  <si>
    <t>Repurchase Agreements and Reverse Repurchase Agreements (Details) (USD $)</t>
  </si>
  <si>
    <t>Repurchase agreements outstanding</t>
  </si>
  <si>
    <t>Borrowings (Details) (USD $)</t>
  </si>
  <si>
    <t>In Millions, except Share data, unless otherwise specified</t>
  </si>
  <si>
    <t>Subordinated Borrowings [Abstract]</t>
  </si>
  <si>
    <t>Subordinated debentures original amount</t>
  </si>
  <si>
    <t>Subordinated debentures, original unamortized discount</t>
  </si>
  <si>
    <t>Convertible trust preferred securities, conversion price per share</t>
  </si>
  <si>
    <t>Subordinated debentures, unamortized discount, net</t>
  </si>
  <si>
    <t>Subordinated debentures, net</t>
  </si>
  <si>
    <t>Convertible Trust Preferred Securities Converted to Other Securities</t>
  </si>
  <si>
    <t>Interest Expense, Trust Preferred Securities</t>
  </si>
  <si>
    <t>Unsecured Debt [Member]</t>
  </si>
  <si>
    <t>Line of Credit Facility [Line Items]</t>
  </si>
  <si>
    <t>Line of Credit Facility, Current Borrowing Capacity</t>
  </si>
  <si>
    <t>Federal Reserve Bank Advances [Member] | Secured Debt [Member]</t>
  </si>
  <si>
    <t>Federal Home Loan Bank Advances [Member] | Secured Debt [Member]</t>
  </si>
  <si>
    <t>Federal Home Loan Bank, Advances, General Debt Obligations, Maximum Amount Available</t>
  </si>
  <si>
    <t>Equity Narrative (Details) (USD $)</t>
  </si>
  <si>
    <t>3 Months Ended</t>
  </si>
  <si>
    <t>Mar. 31, 2015</t>
  </si>
  <si>
    <t>Mar. 31, 2014</t>
  </si>
  <si>
    <t>Class of Stock [Line Items]</t>
  </si>
  <si>
    <t>Total common and preferred shares authorized</t>
  </si>
  <si>
    <t>Share-based Compensation Arrangement by Share-based Payment Award, Options, Exercises in Period</t>
  </si>
  <si>
    <t>Proceeds from Issuance of Common Stock</t>
  </si>
  <si>
    <t>Antidilutive Securities Excluded from Computation of Earnings Per Share, Amount</t>
  </si>
  <si>
    <t>Employee Stock Option [Member]</t>
  </si>
  <si>
    <t>Common Stock [Member] | 2004 Warrants [Member]</t>
  </si>
  <si>
    <t>Warrant Exercise Price Per Share</t>
  </si>
  <si>
    <t>Common Class Undesignated [Member]</t>
  </si>
  <si>
    <t>Convertible Preferred Stock [Member]</t>
  </si>
  <si>
    <t>Preferred Stock, Dividend Rate, Percentage</t>
  </si>
  <si>
    <t>Convertible Preferred Stock, Conversion Price Per Share</t>
  </si>
  <si>
    <t>Convertible Preferred Stock, Shares Subject to Conversion</t>
  </si>
  <si>
    <t>Common Stock [Member] | Restricted Stock Units (RSUs) [Member]</t>
  </si>
  <si>
    <t>Stock Issued During Period, Shares, Restricted Stock Award, Net of Forfeitures</t>
  </si>
  <si>
    <t>Common Stock [Member] | Employee Stock Option [Member]</t>
  </si>
  <si>
    <t>Common Stock [Member] | IPO [Member]</t>
  </si>
  <si>
    <t>Sale of Stock, Price Per Share</t>
  </si>
  <si>
    <t>Common Stock [Member] | Underwriter's Purchase Option [Member]</t>
  </si>
  <si>
    <t>Class of Warrant or Right, Number of Securities Called by Warrants or Rights</t>
  </si>
  <si>
    <t>Common Stock [Member] | 2010 Warrants [Member]</t>
  </si>
  <si>
    <t>Shares Of Company Stock Purchasable From Warrants Issued</t>
  </si>
  <si>
    <t>Warrants and Rights Outstanding</t>
  </si>
  <si>
    <t>Common Stock [Member] | Common Class A [Member]</t>
  </si>
  <si>
    <t>Common Stock [Member] | Common Class B [Member]</t>
  </si>
  <si>
    <t>Subsequent Event [Member] | 2010 Warrants [Member]</t>
  </si>
  <si>
    <t>Equity Earnings Per Share (Details) (USD $)</t>
  </si>
  <si>
    <t>Sep. 30, 2014</t>
  </si>
  <si>
    <t>Sep. 30, 2013</t>
  </si>
  <si>
    <t>Jun. 30, 2013</t>
  </si>
  <si>
    <t>Mar. 31, 2013</t>
  </si>
  <si>
    <t>Convertible trust preferred securities</t>
  </si>
  <si>
    <t>Net Income (Loss) Available to Common Stockholders, Diluted</t>
  </si>
  <si>
    <t>[1]</t>
  </si>
  <si>
    <t>Excludes anti-dilutive warrants, preferred stock and trust preferred securities representing 1,311,500 shares at DecemberÂ 31, 2013 and 2012. There were no anti-dilutive warrants, preferred stock and trust preferred securities at DecemberÂ 31, 2014.</t>
  </si>
  <si>
    <t>Equity Accumulated Comprehensive Income (Details) (USD $)</t>
  </si>
  <si>
    <t>Accumulated Other Comprehensive Income (Loss) [Line Items]</t>
  </si>
  <si>
    <t>Income Taxes Components of Income Tax Expense (Benefit) (Details) (USD $)</t>
  </si>
  <si>
    <t>Current provision: [Abstract]</t>
  </si>
  <si>
    <t>income tax expense before change in valuation allowance</t>
  </si>
  <si>
    <t>Income Taxes Effective Tax Rate Reconciliation (Details) (USD $)</t>
  </si>
  <si>
    <t>Effective Income Tax Rate Reconciliation, Amount [Abstract]</t>
  </si>
  <si>
    <t>Income Taxes Deferred Income Tax Assets and Liabilities (Details) (USD $)</t>
  </si>
  <si>
    <t>Leases (Details) (USD $)</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s Narrative (Details) (USD $)</t>
  </si>
  <si>
    <t>Operating Leases, Rent Expense, Net</t>
  </si>
  <si>
    <t>Regulatory Matters and Restrictions (Details) (USD $)</t>
  </si>
  <si>
    <t>Company [Member]</t>
  </si>
  <si>
    <t>Compliance with Regulatory Capital Requirements under Banking Regulations [Line Items]</t>
  </si>
  <si>
    <t>Total risk-based capital ratio, Actual, Amount</t>
  </si>
  <si>
    <t>Total risk-based capital ratio, Actual, Ratio</t>
  </si>
  <si>
    <t>Total risk-based capital ratio, Adequately Capitalized, Amount</t>
  </si>
  <si>
    <t>Total risk-based capital ratio, Adequately Capitalized, Ratio</t>
  </si>
  <si>
    <t>Total risk-based capital ratio, Well Capitalized, Amount</t>
  </si>
  <si>
    <t>Total risk-based capital ratio, Well Capitalized, Ratio</t>
  </si>
  <si>
    <t>Tier 1 risk-based capital ratio, Actual, Amount</t>
  </si>
  <si>
    <t>Tier 1 risk-based capital ratio, Actual, Ratio</t>
  </si>
  <si>
    <t>Tier 1 risk-based capital ratio, Adequately Capitalized, Amount</t>
  </si>
  <si>
    <t>Tier 1 risk-based capital ratio, Adequately Capitalized, Ratio</t>
  </si>
  <si>
    <t>Tier 1 risk-based capital, Well Capitalized, Amount</t>
  </si>
  <si>
    <t>Tier 1 risk-based capital ratio, Well Capitalized, Ratio</t>
  </si>
  <si>
    <t>Tier 1 leverage ratio, Actual, Amount</t>
  </si>
  <si>
    <t>Tier 1 leverage ratio, Actual, Ratio</t>
  </si>
  <si>
    <t>Tier 1 leverage ratio, Adequately Capitalized, Amount</t>
  </si>
  <si>
    <t>Tier 1 leverage ratio, Adequately Capitalized, Ratio</t>
  </si>
  <si>
    <t>Tier 1 leverage ratio, Well Capitalized, Amount</t>
  </si>
  <si>
    <t>Tier 1 leverage ratio, Well Capitalized, Ratio</t>
  </si>
  <si>
    <t>Bank [Member]</t>
  </si>
  <si>
    <t>Retirement Plan (Details) (USD $)</t>
  </si>
  <si>
    <t>Defined Contribution Plan Disclosure [Line Items]</t>
  </si>
  <si>
    <t>Defined Contribution Plan, Cost Recognized</t>
  </si>
  <si>
    <t>First 3% of Employee Contribution [Member]</t>
  </si>
  <si>
    <t>Defined Contribution Plan, Employer Matching Contribution, Percent of Match</t>
  </si>
  <si>
    <t>3-5% Employee Contribution [Member]</t>
  </si>
  <si>
    <t>Stock-based Compensation Plan Stock Options, Valuation Assumptions (Details)</t>
  </si>
  <si>
    <t>Share-based Compensation Arrangement by Share-based Payment Award, Fair Value Assumptions and Methodology [Abstract]</t>
  </si>
  <si>
    <t>Expected volatility, minimum</t>
  </si>
  <si>
    <t>Expected volatility, maximum</t>
  </si>
  <si>
    <t>Risk-free interest rate, minimum</t>
  </si>
  <si>
    <t>Risk-free interest rate, maximum</t>
  </si>
  <si>
    <t>Weighted-average risk free interest rate</t>
  </si>
  <si>
    <t>5 years 0 months 0 days</t>
  </si>
  <si>
    <t>Stock-based Compensation Plan Stock Options (Details) (USD $)</t>
  </si>
  <si>
    <t>Share-based Compensation Arrangement by Share-based Payment Award, Options, Outstanding [Roll Forward]</t>
  </si>
  <si>
    <t>Granted, Shares</t>
  </si>
  <si>
    <t>Exercised, Shares</t>
  </si>
  <si>
    <t>Share-based Compensation Arrangement by Share-based Payment Award, Equity Instruments Other than Options, Aggregate Intrinsic Value [Abstract]</t>
  </si>
  <si>
    <t>Share-based Compensation Arrangement by Share-based Payment Award, Options, Outstanding, Intrinsic Value</t>
  </si>
  <si>
    <t>Share-based Compensation Arrangement by Share-based Payment Award, Options, Exercisable, Intrinsic Value</t>
  </si>
  <si>
    <t>Outstanding at beginning of period, Shares</t>
  </si>
  <si>
    <t>Forfeited, Shares</t>
  </si>
  <si>
    <t>Outstanding at end of period, Shares</t>
  </si>
  <si>
    <t>Options exercisable at period end, Shares</t>
  </si>
  <si>
    <t>Share-based Compensation Arrangement by Share-based Payment Award, Options, Outstanding, Weighted Average Exercise Price [Abstract]</t>
  </si>
  <si>
    <t>Outstanding at beginning of period, Weighted Average Exercise Price</t>
  </si>
  <si>
    <t>Granted, Weighted Average Exercise Price</t>
  </si>
  <si>
    <t>Exercised, Weighted Average Exercise Price</t>
  </si>
  <si>
    <t>Forfeited, Weighted Average Exercise Price</t>
  </si>
  <si>
    <t>Outstanding at end of period, Weighted Average Exercise Price</t>
  </si>
  <si>
    <t>Options exercisable at period end, Weighted Average Exercise Price</t>
  </si>
  <si>
    <t>Share-based Compensation Arrangement by Share-based Payment Award, Options, Additional Disclosures [Abstract]</t>
  </si>
  <si>
    <t>Share-based Compensation Arrangement by Share-based Payment Award, Options, Outstanding, Weighted Average Remaining Contractual Term</t>
  </si>
  <si>
    <t>3 years 4 months 15 days</t>
  </si>
  <si>
    <t>4 years 2 months 26 days</t>
  </si>
  <si>
    <t>Share-based Compensation Arrangement by Share-based Payment Award, Options, Exercisable, Weighted Average Remaining Contractual Term</t>
  </si>
  <si>
    <t>3 years 3 months 20 days</t>
  </si>
  <si>
    <t>Stock-based Compensation Plan Stock Options Outstanding (Details)</t>
  </si>
  <si>
    <t>Share-based Compensation, Shares Authorized under Stock Option Plans, Exercise Price Range [Line Items]</t>
  </si>
  <si>
    <t>Number of Options Outstanding</t>
  </si>
  <si>
    <t>Weighted Average Remaining Contractual Term, Options Outstanding</t>
  </si>
  <si>
    <t>3 years 4 months 12 days</t>
  </si>
  <si>
    <t>Number of Exercisable Options</t>
  </si>
  <si>
    <t>Weighted Average Remaining Contractual Term, Exercisable Options</t>
  </si>
  <si>
    <t>$6.000 [Member]</t>
  </si>
  <si>
    <t>3 years 1 month 25 days</t>
  </si>
  <si>
    <t>3 years 2 months 9 days</t>
  </si>
  <si>
    <t>$6.750 [Member]</t>
  </si>
  <si>
    <t>4 years 4 months 0 days</t>
  </si>
  <si>
    <t>$6.875 [Member]</t>
  </si>
  <si>
    <t>4 years 8 months 17 days</t>
  </si>
  <si>
    <t>Stock-based Compensation Plan Restricted Stock Units (Details) (Restricted Stock Units (RSUs) [Member], USD $)</t>
  </si>
  <si>
    <t>Restricted Stock Units (RSUs) [Member]</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Nonvested at beginning of period, Weighted Average Grant Date Fair Value</t>
  </si>
  <si>
    <t>Granted, Weighted Average Grant Date Fair Value</t>
  </si>
  <si>
    <t>Vested, Weighted Average Grant Date Fair Value</t>
  </si>
  <si>
    <t>Forfeited, Weighted Average Grant Date Fair Value</t>
  </si>
  <si>
    <t>Nonvested at end of period, Weighted Average Grant Date Fair Value</t>
  </si>
  <si>
    <t>Stock-based Compensation Plan Narrative (Details) (USD $)</t>
  </si>
  <si>
    <t>Number of shares authorized under the 2009 Stock Incentive Plan, as amended</t>
  </si>
  <si>
    <t>Number of shares available for future issuance under the 2009 Stock Incentive Plan, as amended</t>
  </si>
  <si>
    <t>Grant expiration period from date of grant under the 2009 Stock Incentive Plan, as amended</t>
  </si>
  <si>
    <t>7 years 0 months 0 days</t>
  </si>
  <si>
    <t>Grant vesting period from date of grant under the 2009 Stock Incentive Plan, as amended</t>
  </si>
  <si>
    <t>Grants in Period, Weighted Average Grant Date Fair Value</t>
  </si>
  <si>
    <t>Cumulative number of options exercised under shared based compensation plan</t>
  </si>
  <si>
    <t>Share-based Compensation Arrangement by Share-based Payment Award, Options, Exercises in Period, Intrinsic Value</t>
  </si>
  <si>
    <t>Employee Service Share-based Compensation, Cash Received from Exercise of Stock Options</t>
  </si>
  <si>
    <t>Share-based Compensation Arrangement by Share-based Payment Award, Options, Vested in Period, Fair Value</t>
  </si>
  <si>
    <t>Allocated Share-based Compensation Expense</t>
  </si>
  <si>
    <t>Employee Service Share-based Compensation, Tax Benefit from Compensation Expense</t>
  </si>
  <si>
    <t>Unrecognized compensation cost related to non-vested stock-based compensation under 2009 Stock Incentive Plan, as amended</t>
  </si>
  <si>
    <t>Period for recognition of unrecognized compensation cost for 2009 Stock Incentive Plan, as amended</t>
  </si>
  <si>
    <t>Derivatives Narrative (Details) (USD $)</t>
  </si>
  <si>
    <t>Derivative [Line Items]</t>
  </si>
  <si>
    <t>Available-for-sale Securities, Gross Realized Losses</t>
  </si>
  <si>
    <t>Available-for-sale Securities, Equity Securities</t>
  </si>
  <si>
    <t>Public Company [Member] | Equity Securities from Warrant Exercises [Member]</t>
  </si>
  <si>
    <t>Value Of Warrants Exercised For Equity Securities</t>
  </si>
  <si>
    <t>Monetized Equity Securities Obtained From Warrant Exercises, Number Of Companies</t>
  </si>
  <si>
    <t>Monetized amount of equity security received from warrant exercise</t>
  </si>
  <si>
    <t>Warrant [Member]</t>
  </si>
  <si>
    <t>Amortization of loan fees</t>
  </si>
  <si>
    <t>Warrant valuation in warrants held</t>
  </si>
  <si>
    <t>Value of warrants exercised for equity securities subject to lock-up</t>
  </si>
  <si>
    <t>Number of companies in which warrants are held</t>
  </si>
  <si>
    <t>Number of companies in which warrant gains were realized</t>
  </si>
  <si>
    <t>Warrant [Member] | Public Company [Member]</t>
  </si>
  <si>
    <t>Derivatives Gains and Losses on Equity Warrants (Details) (USD $)</t>
  </si>
  <si>
    <t>Derivative Instruments Not Designated as Hedging Instruments, Gain (Loss), Net [Abstract]</t>
  </si>
  <si>
    <t>Gains on exercise of equity warrant assets</t>
  </si>
  <si>
    <t>Losses on exercise of equity warrant assets</t>
  </si>
  <si>
    <t>Net realized gains on equity warrant assets</t>
  </si>
  <si>
    <t>Warrant [Member] | Early stage [Member]</t>
  </si>
  <si>
    <t>Warrant [Member] | Expansion stage [Member]</t>
  </si>
  <si>
    <t>Warrant [Member] | Late stage [Member]</t>
  </si>
  <si>
    <t>Public Company [Member] | Warrant [Member]</t>
  </si>
  <si>
    <t>Fair Value of Financial Assets and Liabilities Narrative (Details) (USD $)</t>
  </si>
  <si>
    <t>Fair Value, Investments, Entities that Calculate Net Asset Value Per Share [Line Items]</t>
  </si>
  <si>
    <t>Fair Value, Assets Measured on Recurring Basis, Change in Unrealized Gain (Loss)</t>
  </si>
  <si>
    <t>Maximum [Member]</t>
  </si>
  <si>
    <t>Estimated period of distributions from entities that calculate net asset value per share</t>
  </si>
  <si>
    <t>13 years 0 months 0 days</t>
  </si>
  <si>
    <t>Minimum [Member]</t>
  </si>
  <si>
    <t>10 years 0 months 0 days</t>
  </si>
  <si>
    <t>Recurring [Member]</t>
  </si>
  <si>
    <t>Recurring [Member] | Fair Value, Inputs, Level 3 [Member]</t>
  </si>
  <si>
    <t>Alternative Investments, Carrying Value</t>
  </si>
  <si>
    <t>Recurring [Member] | Venture capital fund investments [Member] | Fair Value, Inputs, Level 3 [Member]</t>
  </si>
  <si>
    <t>Recurring [Member] | Venture capital fund investments [Member] | Fair Value, Inputs, Level 3 [Member] | CRA Purposes [Member]</t>
  </si>
  <si>
    <t>Recurring [Member] | Venture capital fund investments [Member] | Fair Value, Inputs, Level 3 [Member] | Square 1 Ventures [Member]</t>
  </si>
  <si>
    <t>Recurring [Member] | Venture capital fund investments [Member] | Fair Value, Inputs, Level 3 [Member] | Parent Company [Member]</t>
  </si>
  <si>
    <t>Fair Value of Financial Assets and Liabilities Summary of Level 3 Valuation Techniques (Details) (USD $)</t>
  </si>
  <si>
    <t>Level 3 [Member] | Minimum [Member] | Warrant [Member]</t>
  </si>
  <si>
    <t>Fair Value Assumptions and Methodology for Assets and Liabilities [Abstract]</t>
  </si>
  <si>
    <t>Weighted Average Volatility Rate</t>
  </si>
  <si>
    <t>Risk Free Interest Rate</t>
  </si>
  <si>
    <t>Remaining Life Assumptions</t>
  </si>
  <si>
    <t>Level 3 [Member] | Maximum [Member] | Warrant [Member]</t>
  </si>
  <si>
    <t>Fair Value Measurements, Recurring and Nonrecurring, Valuation Techniques [Line Items]</t>
  </si>
  <si>
    <t>Recurring [Member] | Agency direct obligations [Member]</t>
  </si>
  <si>
    <t>Recurring [Member] | SBA pools [Member]</t>
  </si>
  <si>
    <t>Recurring [Member] | Agency MBS [Member]</t>
  </si>
  <si>
    <t>Recurring [Member] | Municipal bonds [Member]</t>
  </si>
  <si>
    <t>Recurring [Member] | Corporates [Member]</t>
  </si>
  <si>
    <t>Recurring [Member] | Non-agency MBS [Member]</t>
  </si>
  <si>
    <t>Recurring [Member] | Other ABS [Member]</t>
  </si>
  <si>
    <t>Recurring [Member] | Equity securities [Member]</t>
  </si>
  <si>
    <t>Recurring [Member] | Level 3 [Member]</t>
  </si>
  <si>
    <t>Recurring [Member] | Level 3 [Member] | Agency direct obligations [Member]</t>
  </si>
  <si>
    <t>Recurring [Member] | Level 3 [Member] | SBA pools [Member]</t>
  </si>
  <si>
    <t>Recurring [Member] | Level 3 [Member] | Agency MBS [Member]</t>
  </si>
  <si>
    <t>Recurring [Member] | Level 3 [Member] | Municipal bonds [Member]</t>
  </si>
  <si>
    <t>Recurring [Member] | Level 3 [Member] | Corporates [Member]</t>
  </si>
  <si>
    <t>Recurring [Member] | Level 3 [Member] | Non-agency MBS [Member]</t>
  </si>
  <si>
    <t>Recurring [Member] | Level 3 [Member] | Other ABS [Member]</t>
  </si>
  <si>
    <t>Recurring [Member] | Level 3 [Member] | Equity securities [Member]</t>
  </si>
  <si>
    <t>Fair Value of Financial Assets and Liabilities Fair Value of Financial Assets Measured on a Recurring and Nonrecurring Basis (Details) (USD $)</t>
  </si>
  <si>
    <t>Fair Value, Assets Measured on Nonrecurring Basis [Abstract]</t>
  </si>
  <si>
    <t>Recurring [Member] | US Treasury Securities [Member]</t>
  </si>
  <si>
    <t>Recurring [Member] | Level 1 [Member]</t>
  </si>
  <si>
    <t>Recurring [Member] | Level 1 [Member] | US Treasury Securities [Member]</t>
  </si>
  <si>
    <t>Recurring [Member] | Level 1 [Member] | Agency direct obligations [Member]</t>
  </si>
  <si>
    <t>Recurring [Member] | Level 1 [Member] | SBA pools [Member]</t>
  </si>
  <si>
    <t>Recurring [Member] | Level 1 [Member] | Agency MBS [Member]</t>
  </si>
  <si>
    <t>Recurring [Member] | Level 1 [Member] | Corporates [Member]</t>
  </si>
  <si>
    <t>Recurring [Member] | Level 1 [Member] | Municipal bonds [Member]</t>
  </si>
  <si>
    <t>Recurring [Member] | Level 1 [Member] | Non-agency MBS [Member]</t>
  </si>
  <si>
    <t>Recurring [Member] | Level 1 [Member] | Other ABS [Member]</t>
  </si>
  <si>
    <t>Recurring [Member] | Level 1 [Member] | Equity securities [Member]</t>
  </si>
  <si>
    <t>Recurring [Member] | Level 2 [Member]</t>
  </si>
  <si>
    <t>Recurring [Member] | Level 2 [Member] | US Treasury Securities [Member]</t>
  </si>
  <si>
    <t>Recurring [Member] | Level 2 [Member] | Agency direct obligations [Member]</t>
  </si>
  <si>
    <t>Recurring [Member] | Level 2 [Member] | SBA pools [Member]</t>
  </si>
  <si>
    <t>Recurring [Member] | Level 2 [Member] | Agency MBS [Member]</t>
  </si>
  <si>
    <t>Recurring [Member] | Level 2 [Member] | Corporates [Member]</t>
  </si>
  <si>
    <t>Recurring [Member] | Level 2 [Member] | Municipal bonds [Member]</t>
  </si>
  <si>
    <t>Recurring [Member] | Level 2 [Member] | Non-agency MBS [Member]</t>
  </si>
  <si>
    <t>Recurring [Member] | Level 2 [Member] | Other ABS [Member]</t>
  </si>
  <si>
    <t>Recurring [Member] | Level 2 [Member] | Equity securities [Member]</t>
  </si>
  <si>
    <t>Recurring [Member] | Level 3 [Member] | Venture Capital Fund Investments [Member]</t>
  </si>
  <si>
    <t>Recurring [Member] | Level 3 [Member] | US Treasury Securities [Member]</t>
  </si>
  <si>
    <t>Nonrecurring [Member]</t>
  </si>
  <si>
    <t>Nonrecurring [Member] | Level 1 [Member]</t>
  </si>
  <si>
    <t>Nonrecurring [Member] | Level 2 [Member]</t>
  </si>
  <si>
    <t>Nonrecurring [Member] | Level 3 [Member]</t>
  </si>
  <si>
    <t>Fair Value of Financial Assets and Liabilities Fair Value of Assets and Liabilities Measured on Recurring Basis, Unobservable Input Reconciliation (Details) (USD $)</t>
  </si>
  <si>
    <t>Number of available for sale securities transfered into Level 3 from Level 2</t>
  </si>
  <si>
    <t>Fair Value, Assets Measured on Recurring Basis, Unobservable Input Reconciliation [Line Items]</t>
  </si>
  <si>
    <t>Balance at beginning of period</t>
  </si>
  <si>
    <t>Total gains (losses) included in net income</t>
  </si>
  <si>
    <t>Total gains (losses) included in other comprehensive income</t>
  </si>
  <si>
    <t>Recurring [Member] | Level 3 [Member] | Venture capital fund investments [Member]</t>
  </si>
  <si>
    <t>Recurring [Member] | Level 3 [Member] | Servicing Asset [Member]</t>
  </si>
  <si>
    <t>Recurring [Member] | Level 3 [Member] | Warrant [Member]</t>
  </si>
  <si>
    <t>Fair Value of Financial Assets and Liabilities Fair Value, Investments, Entities that Calculate Net Asset Value Per Share (Details) (Recurring [Member], USD $)</t>
  </si>
  <si>
    <t>Fair Value, Investments, Entities that Calculate Net Asset Value Per Share</t>
  </si>
  <si>
    <t>Level 1 [Member]</t>
  </si>
  <si>
    <t>Level 2 [Member]</t>
  </si>
  <si>
    <t>Level 3 [Member]</t>
  </si>
  <si>
    <t>Fair Value, Investments, Entities that Calculate Net Asset Value Per Share, Unfunded Commitments</t>
  </si>
  <si>
    <t>Level 3 [Member] | Venture capital fund investments [Member]</t>
  </si>
  <si>
    <t>Fair Value of Financial Assets and Liabilities Financial Instruments Not Carried at Fair Value, Estimated Fair Value (Details) (USD $)</t>
  </si>
  <si>
    <t>Fair Value, Balance Sheet Grouping, Financial Statement Captions [Line Items]</t>
  </si>
  <si>
    <t>Cash and Due from Banks</t>
  </si>
  <si>
    <t>Financial Instruments, Financial Assets, Balance Sheet Groupings [Abstract]</t>
  </si>
  <si>
    <t>Fair Value, Estimate Not Practicable, Cash and Cash Equivalents</t>
  </si>
  <si>
    <t>Interest Receivable</t>
  </si>
  <si>
    <t>Assets, Fair Value Disclosure [Abstract]</t>
  </si>
  <si>
    <t>Investment in time deposits, fair value</t>
  </si>
  <si>
    <t>Investment securitiesâ€”held to maturity, fair value</t>
  </si>
  <si>
    <t>Loans, net of unearned income, fair value</t>
  </si>
  <si>
    <t>FHLB stock, fair value</t>
  </si>
  <si>
    <t>Accrued interest receivable, fair value</t>
  </si>
  <si>
    <t>Financial Instruments, Financial Liabilities, Balance Sheet Groupings [Abstract]</t>
  </si>
  <si>
    <t>Non-maturity deposits</t>
  </si>
  <si>
    <t>Liabilities, Fair Value Disclosure [Abstract]</t>
  </si>
  <si>
    <t>Non-maturity deposits(1), fair value</t>
  </si>
  <si>
    <t>Time deposits, estimated fair value</t>
  </si>
  <si>
    <t>Long-term debt, fair value</t>
  </si>
  <si>
    <t>Future financing commitments, fair value</t>
  </si>
  <si>
    <t>Includes noninterest demand deposits, interest-bearing demand deposits and money market deposits.</t>
  </si>
  <si>
    <t>Off-balance Sheet Risk, Commitments &amp; Contingencies (Details) (USD $)</t>
  </si>
  <si>
    <t>Unfunded lines of Credit [Member]</t>
  </si>
  <si>
    <t>Other Commitments [Line Items]</t>
  </si>
  <si>
    <t>Unused Commitments to Extend Credit</t>
  </si>
  <si>
    <t>Standby Letters of Credit [Member]</t>
  </si>
  <si>
    <t>Other Noninterest Income and Other Noninterest Expense (Details) (USD $)</t>
  </si>
  <si>
    <t>Other Noninterest Expense</t>
  </si>
  <si>
    <t>Parent Only Financials Condensed Balance Sheets (Details) (USD $)</t>
  </si>
  <si>
    <t>Condensed Balance Sheet Statements, Captions [Line Items]</t>
  </si>
  <si>
    <t>Parent Company [Member]</t>
  </si>
  <si>
    <t>Parent Company [Member] | Bank subsidiary [Member]</t>
  </si>
  <si>
    <t>Investments in subsidiaries</t>
  </si>
  <si>
    <t>Parent Company [Member] | Other subsidiaries [Member]</t>
  </si>
  <si>
    <t>Parent Only Financials Condensed Income Statement (Details) (USD $)</t>
  </si>
  <si>
    <t>Condensed Income Statements, Captions [Line Items]</t>
  </si>
  <si>
    <t>Equity in undistributed net income of subsidiaries</t>
  </si>
  <si>
    <t>Parent Only Financials Condensed Statements of Comprehensive Income (Details) (USD $)</t>
  </si>
  <si>
    <t>Condensed Statement of Income Captions [Line Items]</t>
  </si>
  <si>
    <t>Parent Only Financials Condensed Statements of Cash Flows (Details) (USD $)</t>
  </si>
  <si>
    <t>Net cash provided by (used in) operating activities [Abstract]</t>
  </si>
  <si>
    <t>Quarterly Financial Data (Unaudited) (Details) (USD $)</t>
  </si>
  <si>
    <t>Subsequent Events (Details) (Subsequent Event [Member])</t>
  </si>
  <si>
    <t>Mar. 01, 2015</t>
  </si>
  <si>
    <t>Subsequent Event [Member]</t>
  </si>
  <si>
    <t>Subsequent Event [Line Items]</t>
  </si>
  <si>
    <t>Conversion ratio of shares in business comb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i/>
      <sz val="10"/>
      <color theme="1"/>
      <name val="Inherit"/>
    </font>
    <font>
      <sz val="6"/>
      <color theme="1"/>
      <name val="Inherit"/>
    </font>
    <font>
      <i/>
      <sz val="8"/>
      <color theme="1"/>
      <name val="Inherit"/>
    </font>
    <font>
      <b/>
      <sz val="8"/>
      <color theme="1"/>
      <name val="Inherit"/>
    </font>
    <font>
      <sz val="8"/>
      <color theme="1"/>
      <name val="Inherit"/>
    </font>
    <font>
      <b/>
      <i/>
      <sz val="8"/>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22" fillId="0" borderId="0" xfId="0" applyFont="1" applyAlignment="1">
      <alignment horizontal="left" wrapText="1" indent="2"/>
    </xf>
    <xf numFmtId="0" fontId="23" fillId="0" borderId="0" xfId="0" applyFont="1" applyAlignment="1">
      <alignment horizontal="left" wrapText="1" indent="2"/>
    </xf>
    <xf numFmtId="0" fontId="24"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7" fillId="0" borderId="0" xfId="0" applyFont="1" applyAlignment="1">
      <alignment horizontal="left"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2"/>
    </xf>
    <xf numFmtId="0" fontId="20" fillId="0" borderId="0" xfId="0" applyFont="1" applyAlignment="1">
      <alignment horizontal="left" wrapText="1"/>
    </xf>
    <xf numFmtId="0" fontId="20" fillId="33" borderId="0" xfId="0" applyFont="1" applyFill="1" applyAlignment="1">
      <alignment horizontal="left" wrapText="1"/>
    </xf>
    <xf numFmtId="0" fontId="20" fillId="0" borderId="10" xfId="0" applyFont="1" applyBorder="1" applyAlignment="1">
      <alignment wrapText="1"/>
    </xf>
    <xf numFmtId="0" fontId="18" fillId="0" borderId="0" xfId="0" applyFont="1" applyAlignment="1">
      <alignment wrapText="1"/>
    </xf>
    <xf numFmtId="15" fontId="26" fillId="0" borderId="10" xfId="0" applyNumberFormat="1" applyFont="1" applyBorder="1" applyAlignment="1">
      <alignment horizontal="center" wrapText="1"/>
    </xf>
    <xf numFmtId="0" fontId="27" fillId="0" borderId="0" xfId="0" applyFont="1" applyAlignment="1">
      <alignment horizontal="left" wrapText="1"/>
    </xf>
    <xf numFmtId="0" fontId="20"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wrapText="1"/>
    </xf>
    <xf numFmtId="0" fontId="26"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2"/>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4"/>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4"/>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wrapText="1"/>
    </xf>
    <xf numFmtId="0" fontId="26" fillId="0" borderId="14" xfId="0" applyFont="1" applyBorder="1" applyAlignment="1">
      <alignment horizontal="center" wrapText="1"/>
    </xf>
    <xf numFmtId="0" fontId="26" fillId="0" borderId="14" xfId="0" applyFont="1" applyBorder="1" applyAlignment="1">
      <alignment horizontal="center" wrapText="1"/>
    </xf>
    <xf numFmtId="0" fontId="20" fillId="33" borderId="0" xfId="0" applyFont="1" applyFill="1" applyAlignment="1">
      <alignment horizontal="left" vertical="top" wrapText="1"/>
    </xf>
    <xf numFmtId="0" fontId="20" fillId="33" borderId="13"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vertical="top" wrapText="1"/>
    </xf>
    <xf numFmtId="0" fontId="20" fillId="0" borderId="0" xfId="0" applyFont="1" applyBorder="1" applyAlignment="1">
      <alignment wrapText="1"/>
    </xf>
    <xf numFmtId="0" fontId="25" fillId="0" borderId="0" xfId="0" applyFont="1" applyAlignment="1">
      <alignment horizontal="lef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Border="1" applyAlignment="1">
      <alignment horizontal="right" wrapTex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Alignment="1">
      <alignment horizontal="left" vertical="top" wrapText="1" indent="1"/>
    </xf>
    <xf numFmtId="0" fontId="25" fillId="0" borderId="0" xfId="0" applyFont="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8" fillId="0" borderId="0" xfId="0" applyFont="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left" wrapText="1"/>
    </xf>
    <xf numFmtId="0" fontId="20" fillId="0" borderId="0" xfId="0" applyFont="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vertical="top" wrapText="1" indent="5"/>
    </xf>
    <xf numFmtId="0" fontId="26" fillId="0" borderId="0" xfId="0" applyFont="1" applyAlignment="1">
      <alignment horizontal="left" wrapText="1"/>
    </xf>
    <xf numFmtId="15" fontId="29" fillId="33" borderId="0" xfId="0" applyNumberFormat="1" applyFont="1" applyFill="1" applyAlignment="1">
      <alignment horizontal="lef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7" fillId="0" borderId="10"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6" fillId="0" borderId="0" xfId="0" applyFont="1" applyAlignment="1">
      <alignment horizontal="left" wrapText="1"/>
    </xf>
    <xf numFmtId="8" fontId="20" fillId="33" borderId="0" xfId="0" applyNumberFormat="1" applyFont="1" applyFill="1" applyAlignment="1">
      <alignment horizontal="left" vertical="top" wrapText="1"/>
    </xf>
    <xf numFmtId="8" fontId="20" fillId="0" borderId="0" xfId="0" applyNumberFormat="1" applyFont="1" applyAlignment="1">
      <alignment horizontal="left" vertical="top" wrapText="1"/>
    </xf>
    <xf numFmtId="0" fontId="20" fillId="0" borderId="0" xfId="0" applyFont="1" applyAlignment="1">
      <alignment horizontal="justify" wrapText="1"/>
    </xf>
    <xf numFmtId="3" fontId="20" fillId="33" borderId="0" xfId="0" applyNumberFormat="1" applyFont="1" applyFill="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3" fontId="20" fillId="0" borderId="0" xfId="0" applyNumberFormat="1" applyFont="1" applyAlignment="1">
      <alignment horizontal="right" vertical="top" wrapText="1"/>
    </xf>
    <xf numFmtId="0" fontId="20" fillId="0" borderId="0" xfId="0" applyFont="1" applyAlignment="1">
      <alignment horizontal="center"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center" vertical="top" wrapText="1"/>
    </xf>
    <xf numFmtId="0" fontId="20" fillId="33" borderId="0" xfId="0" applyFont="1" applyFill="1" applyAlignment="1">
      <alignment horizontal="left" wrapText="1" indent="3"/>
    </xf>
    <xf numFmtId="0" fontId="20" fillId="0" borderId="0" xfId="0" applyFont="1" applyAlignment="1">
      <alignment horizontal="left" wrapText="1" indent="3"/>
    </xf>
    <xf numFmtId="3" fontId="20" fillId="0" borderId="13" xfId="0" applyNumberFormat="1" applyFont="1" applyBorder="1" applyAlignment="1">
      <alignment horizontal="right" wrapText="1"/>
    </xf>
    <xf numFmtId="0" fontId="25" fillId="0" borderId="0" xfId="0" applyFont="1" applyAlignment="1">
      <alignment horizontal="left" wrapText="1" indent="2"/>
    </xf>
    <xf numFmtId="0" fontId="20" fillId="0" borderId="14" xfId="0" applyFont="1" applyBorder="1" applyAlignment="1">
      <alignment wrapText="1"/>
    </xf>
    <xf numFmtId="15" fontId="29" fillId="0" borderId="0" xfId="0" applyNumberFormat="1" applyFont="1" applyAlignment="1">
      <alignment horizontal="left" wrapText="1"/>
    </xf>
    <xf numFmtId="0" fontId="25" fillId="0" borderId="0" xfId="0" applyFont="1" applyAlignment="1">
      <alignment horizontal="left" vertical="top" wrapText="1"/>
    </xf>
    <xf numFmtId="0" fontId="20" fillId="0" borderId="0" xfId="0" applyFont="1" applyAlignment="1">
      <alignment horizontal="left" wrapText="1" indent="5"/>
    </xf>
    <xf numFmtId="15" fontId="26" fillId="0" borderId="14" xfId="0" applyNumberFormat="1" applyFont="1" applyBorder="1" applyAlignment="1">
      <alignment horizontal="center"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0" fillId="33" borderId="0" xfId="0" applyFont="1" applyFill="1" applyAlignment="1">
      <alignment horizontal="left" vertical="top" wrapText="1" indent="5"/>
    </xf>
    <xf numFmtId="0" fontId="19" fillId="0" borderId="0" xfId="0" applyFont="1" applyAlignment="1">
      <alignment horizontal="center" wrapText="1"/>
    </xf>
    <xf numFmtId="0" fontId="25" fillId="0" borderId="0" xfId="0" applyFont="1" applyAlignment="1">
      <alignment horizontal="justify"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329799</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ht="30">
      <c r="A11" s="2" t="s">
        <v>16</v>
      </c>
      <c r="B11" s="4" t="s">
        <v>17</v>
      </c>
      <c r="C11" s="4"/>
      <c r="D11" s="4"/>
    </row>
    <row r="12" spans="1:4">
      <c r="A12" s="2" t="s">
        <v>18</v>
      </c>
      <c r="B12" s="4" t="b">
        <v>0</v>
      </c>
      <c r="C12" s="4"/>
      <c r="D12" s="4"/>
    </row>
    <row r="13" spans="1:4" ht="30">
      <c r="A13" s="2" t="s">
        <v>19</v>
      </c>
      <c r="B13" s="4"/>
      <c r="C13" s="6">
        <v>29577835</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2013747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5.85546875" bestFit="1" customWidth="1"/>
    <col min="2" max="2" width="8.140625" customWidth="1"/>
    <col min="3" max="3" width="36.5703125" bestFit="1" customWidth="1"/>
  </cols>
  <sheetData>
    <row r="1" spans="1:3" ht="15" customHeight="1">
      <c r="A1" s="8" t="s">
        <v>225</v>
      </c>
      <c r="B1" s="8" t="s">
        <v>1</v>
      </c>
      <c r="C1" s="8"/>
    </row>
    <row r="2" spans="1:3" ht="15" customHeight="1">
      <c r="A2" s="8"/>
      <c r="B2" s="8" t="s">
        <v>2</v>
      </c>
      <c r="C2" s="8"/>
    </row>
    <row r="3" spans="1:3">
      <c r="A3" s="3" t="s">
        <v>226</v>
      </c>
      <c r="B3" s="17"/>
      <c r="C3" s="17"/>
    </row>
    <row r="4" spans="1:3" ht="25.5" customHeight="1">
      <c r="A4" s="13" t="s">
        <v>227</v>
      </c>
      <c r="B4" s="18" t="s">
        <v>228</v>
      </c>
      <c r="C4" s="18"/>
    </row>
    <row r="5" spans="1:3">
      <c r="A5" s="13"/>
      <c r="B5" s="19" t="s">
        <v>229</v>
      </c>
      <c r="C5" s="19"/>
    </row>
    <row r="6" spans="1:3" ht="204" customHeight="1">
      <c r="A6" s="13"/>
      <c r="B6" s="20" t="s">
        <v>230</v>
      </c>
      <c r="C6" s="20"/>
    </row>
    <row r="7" spans="1:3" ht="178.5" customHeight="1">
      <c r="A7" s="13"/>
      <c r="B7" s="21" t="s">
        <v>231</v>
      </c>
      <c r="C7" s="21"/>
    </row>
    <row r="8" spans="1:3" ht="114.75" customHeight="1">
      <c r="A8" s="13"/>
      <c r="B8" s="20" t="s">
        <v>232</v>
      </c>
      <c r="C8" s="20"/>
    </row>
    <row r="9" spans="1:3" ht="25.5" customHeight="1">
      <c r="A9" s="13"/>
      <c r="B9" s="19" t="s">
        <v>233</v>
      </c>
      <c r="C9" s="19"/>
    </row>
    <row r="10" spans="1:3" ht="191.25" customHeight="1">
      <c r="A10" s="13"/>
      <c r="B10" s="20" t="s">
        <v>234</v>
      </c>
      <c r="C10" s="20"/>
    </row>
    <row r="11" spans="1:3">
      <c r="A11" s="13"/>
      <c r="B11" s="19" t="s">
        <v>235</v>
      </c>
      <c r="C11" s="19"/>
    </row>
    <row r="12" spans="1:3" ht="165.75" customHeight="1">
      <c r="A12" s="13"/>
      <c r="B12" s="20" t="s">
        <v>236</v>
      </c>
      <c r="C12" s="20"/>
    </row>
    <row r="13" spans="1:3">
      <c r="A13" s="13"/>
      <c r="B13" s="19" t="s">
        <v>237</v>
      </c>
      <c r="C13" s="19"/>
    </row>
    <row r="14" spans="1:3" ht="25.5" customHeight="1">
      <c r="A14" s="13"/>
      <c r="B14" s="20" t="s">
        <v>238</v>
      </c>
      <c r="C14" s="20"/>
    </row>
    <row r="15" spans="1:3" ht="51" customHeight="1">
      <c r="A15" s="13"/>
      <c r="B15" s="22" t="s">
        <v>239</v>
      </c>
      <c r="C15" s="22"/>
    </row>
    <row r="16" spans="1:3" ht="63.75" customHeight="1">
      <c r="A16" s="13"/>
      <c r="B16" s="22" t="s">
        <v>240</v>
      </c>
      <c r="C16" s="22"/>
    </row>
    <row r="17" spans="1:3" ht="102" customHeight="1">
      <c r="A17" s="13"/>
      <c r="B17" s="22" t="s">
        <v>241</v>
      </c>
      <c r="C17" s="22"/>
    </row>
    <row r="18" spans="1:3" ht="280.5" customHeight="1">
      <c r="A18" s="13"/>
      <c r="B18" s="20" t="s">
        <v>242</v>
      </c>
      <c r="C18" s="20"/>
    </row>
    <row r="19" spans="1:3" ht="191.25" customHeight="1">
      <c r="A19" s="13"/>
      <c r="B19" s="20" t="s">
        <v>243</v>
      </c>
      <c r="C19" s="20"/>
    </row>
    <row r="20" spans="1:3" ht="63.75" customHeight="1">
      <c r="A20" s="13"/>
      <c r="B20" s="20" t="s">
        <v>244</v>
      </c>
      <c r="C20" s="20"/>
    </row>
    <row r="21" spans="1:3" ht="76.5" customHeight="1">
      <c r="A21" s="13"/>
      <c r="B21" s="20" t="s">
        <v>245</v>
      </c>
      <c r="C21" s="20"/>
    </row>
    <row r="22" spans="1:3">
      <c r="A22" s="13"/>
      <c r="B22" s="14"/>
      <c r="C22" s="14"/>
    </row>
    <row r="23" spans="1:3" ht="51">
      <c r="A23" s="13"/>
      <c r="B23" s="15" t="s">
        <v>246</v>
      </c>
      <c r="C23" s="16" t="s">
        <v>247</v>
      </c>
    </row>
    <row r="24" spans="1:3">
      <c r="A24" s="13"/>
      <c r="B24" s="14"/>
      <c r="C24" s="14"/>
    </row>
    <row r="25" spans="1:3" ht="114.75">
      <c r="A25" s="13"/>
      <c r="B25" s="15" t="s">
        <v>246</v>
      </c>
      <c r="C25" s="16" t="s">
        <v>248</v>
      </c>
    </row>
    <row r="26" spans="1:3">
      <c r="A26" s="13"/>
      <c r="B26" s="14"/>
      <c r="C26" s="14"/>
    </row>
    <row r="27" spans="1:3">
      <c r="A27" s="13"/>
      <c r="B27" s="15" t="s">
        <v>246</v>
      </c>
      <c r="C27" s="16" t="s">
        <v>249</v>
      </c>
    </row>
    <row r="28" spans="1:3">
      <c r="A28" s="13"/>
      <c r="B28" s="14"/>
      <c r="C28" s="14"/>
    </row>
    <row r="29" spans="1:3" ht="51">
      <c r="A29" s="13"/>
      <c r="B29" s="15" t="s">
        <v>246</v>
      </c>
      <c r="C29" s="16" t="s">
        <v>250</v>
      </c>
    </row>
    <row r="30" spans="1:3">
      <c r="A30" s="13"/>
      <c r="B30" s="14"/>
      <c r="C30" s="14"/>
    </row>
    <row r="31" spans="1:3" ht="25.5">
      <c r="A31" s="13"/>
      <c r="B31" s="15" t="s">
        <v>246</v>
      </c>
      <c r="C31" s="16" t="s">
        <v>251</v>
      </c>
    </row>
    <row r="32" spans="1:3">
      <c r="A32" s="13"/>
      <c r="B32" s="14"/>
      <c r="C32" s="14"/>
    </row>
    <row r="33" spans="1:3" ht="25.5">
      <c r="A33" s="13"/>
      <c r="B33" s="15" t="s">
        <v>246</v>
      </c>
      <c r="C33" s="16" t="s">
        <v>252</v>
      </c>
    </row>
    <row r="34" spans="1:3">
      <c r="A34" s="13"/>
      <c r="B34" s="14"/>
      <c r="C34" s="14"/>
    </row>
    <row r="35" spans="1:3" ht="51">
      <c r="A35" s="13"/>
      <c r="B35" s="15" t="s">
        <v>246</v>
      </c>
      <c r="C35" s="16" t="s">
        <v>253</v>
      </c>
    </row>
    <row r="36" spans="1:3">
      <c r="A36" s="13"/>
      <c r="B36" s="14"/>
      <c r="C36" s="14"/>
    </row>
    <row r="37" spans="1:3" ht="38.25">
      <c r="A37" s="13"/>
      <c r="B37" s="15" t="s">
        <v>246</v>
      </c>
      <c r="C37" s="16" t="s">
        <v>254</v>
      </c>
    </row>
    <row r="38" spans="1:3">
      <c r="A38" s="13"/>
      <c r="B38" s="14"/>
      <c r="C38" s="14"/>
    </row>
    <row r="39" spans="1:3" ht="25.5">
      <c r="A39" s="13"/>
      <c r="B39" s="15" t="s">
        <v>246</v>
      </c>
      <c r="C39" s="16" t="s">
        <v>255</v>
      </c>
    </row>
    <row r="40" spans="1:3">
      <c r="A40" s="13"/>
      <c r="B40" s="14"/>
      <c r="C40" s="14"/>
    </row>
    <row r="41" spans="1:3" ht="25.5">
      <c r="A41" s="13"/>
      <c r="B41" s="15" t="s">
        <v>246</v>
      </c>
      <c r="C41" s="16" t="s">
        <v>256</v>
      </c>
    </row>
    <row r="42" spans="1:3" ht="114.75" customHeight="1">
      <c r="A42" s="13"/>
      <c r="B42" s="20" t="s">
        <v>257</v>
      </c>
      <c r="C42" s="20"/>
    </row>
    <row r="43" spans="1:3" ht="63.75" customHeight="1">
      <c r="A43" s="13"/>
      <c r="B43" s="20" t="s">
        <v>258</v>
      </c>
      <c r="C43" s="20"/>
    </row>
    <row r="44" spans="1:3" ht="89.25" customHeight="1">
      <c r="A44" s="13"/>
      <c r="B44" s="20" t="s">
        <v>259</v>
      </c>
      <c r="C44" s="20"/>
    </row>
    <row r="45" spans="1:3">
      <c r="A45" s="13"/>
      <c r="B45" s="19" t="s">
        <v>260</v>
      </c>
      <c r="C45" s="19"/>
    </row>
    <row r="46" spans="1:3" ht="76.5" customHeight="1">
      <c r="A46" s="13"/>
      <c r="B46" s="20" t="s">
        <v>261</v>
      </c>
      <c r="C46" s="20"/>
    </row>
    <row r="47" spans="1:3" ht="25.5" customHeight="1">
      <c r="A47" s="13"/>
      <c r="B47" s="19" t="s">
        <v>262</v>
      </c>
      <c r="C47" s="19"/>
    </row>
    <row r="48" spans="1:3" ht="165.75" customHeight="1">
      <c r="A48" s="13"/>
      <c r="B48" s="20" t="s">
        <v>263</v>
      </c>
      <c r="C48" s="20"/>
    </row>
    <row r="49" spans="1:3" ht="140.25" customHeight="1">
      <c r="A49" s="13"/>
      <c r="B49" s="20" t="s">
        <v>264</v>
      </c>
      <c r="C49" s="20"/>
    </row>
    <row r="50" spans="1:3" ht="140.25" customHeight="1">
      <c r="A50" s="13"/>
      <c r="B50" s="20" t="s">
        <v>265</v>
      </c>
      <c r="C50" s="20"/>
    </row>
    <row r="51" spans="1:3" ht="127.5" customHeight="1">
      <c r="A51" s="13"/>
      <c r="B51" s="20" t="s">
        <v>266</v>
      </c>
      <c r="C51" s="20"/>
    </row>
    <row r="52" spans="1:3" ht="395.25" customHeight="1">
      <c r="A52" s="13"/>
      <c r="B52" s="20" t="s">
        <v>267</v>
      </c>
      <c r="C52" s="20"/>
    </row>
    <row r="53" spans="1:3" ht="165.75" customHeight="1">
      <c r="A53" s="13"/>
      <c r="B53" s="20" t="s">
        <v>268</v>
      </c>
      <c r="C53" s="20"/>
    </row>
    <row r="54" spans="1:3">
      <c r="A54" s="13"/>
      <c r="B54" s="23"/>
      <c r="C54" s="23"/>
    </row>
    <row r="55" spans="1:3">
      <c r="A55" s="13"/>
      <c r="B55" s="14"/>
      <c r="C55" s="14"/>
    </row>
    <row r="56" spans="1:3" ht="51">
      <c r="A56" s="13"/>
      <c r="B56" s="15" t="s">
        <v>246</v>
      </c>
      <c r="C56" s="16" t="s">
        <v>269</v>
      </c>
    </row>
    <row r="57" spans="1:3">
      <c r="A57" s="13"/>
      <c r="B57" s="14"/>
      <c r="C57" s="14"/>
    </row>
    <row r="58" spans="1:3" ht="51">
      <c r="A58" s="13"/>
      <c r="B58" s="15" t="s">
        <v>246</v>
      </c>
      <c r="C58" s="16" t="s">
        <v>270</v>
      </c>
    </row>
    <row r="59" spans="1:3">
      <c r="A59" s="13"/>
      <c r="B59" s="14"/>
      <c r="C59" s="14"/>
    </row>
    <row r="60" spans="1:3" ht="25.5">
      <c r="A60" s="13"/>
      <c r="B60" s="15" t="s">
        <v>246</v>
      </c>
      <c r="C60" s="16" t="s">
        <v>271</v>
      </c>
    </row>
    <row r="61" spans="1:3">
      <c r="A61" s="13"/>
      <c r="B61" s="14"/>
      <c r="C61" s="14"/>
    </row>
    <row r="62" spans="1:3" ht="25.5">
      <c r="A62" s="13"/>
      <c r="B62" s="15" t="s">
        <v>246</v>
      </c>
      <c r="C62" s="16" t="s">
        <v>272</v>
      </c>
    </row>
    <row r="63" spans="1:3">
      <c r="A63" s="13"/>
      <c r="B63" s="14"/>
      <c r="C63" s="14"/>
    </row>
    <row r="64" spans="1:3" ht="25.5">
      <c r="A64" s="13"/>
      <c r="B64" s="15" t="s">
        <v>246</v>
      </c>
      <c r="C64" s="16" t="s">
        <v>273</v>
      </c>
    </row>
    <row r="65" spans="1:3">
      <c r="A65" s="13"/>
      <c r="B65" s="14"/>
      <c r="C65" s="14"/>
    </row>
    <row r="66" spans="1:3" ht="51">
      <c r="A66" s="13"/>
      <c r="B66" s="15" t="s">
        <v>246</v>
      </c>
      <c r="C66" s="16" t="s">
        <v>274</v>
      </c>
    </row>
    <row r="67" spans="1:3">
      <c r="A67" s="13"/>
      <c r="B67" s="14"/>
      <c r="C67" s="14"/>
    </row>
    <row r="68" spans="1:3" ht="51">
      <c r="A68" s="13"/>
      <c r="B68" s="15" t="s">
        <v>246</v>
      </c>
      <c r="C68" s="16" t="s">
        <v>275</v>
      </c>
    </row>
    <row r="69" spans="1:3">
      <c r="A69" s="13"/>
      <c r="B69" s="14"/>
      <c r="C69" s="14"/>
    </row>
    <row r="70" spans="1:3" ht="25.5">
      <c r="A70" s="13"/>
      <c r="B70" s="15" t="s">
        <v>246</v>
      </c>
      <c r="C70" s="16" t="s">
        <v>276</v>
      </c>
    </row>
    <row r="71" spans="1:3">
      <c r="A71" s="13"/>
      <c r="B71" s="14"/>
      <c r="C71" s="14"/>
    </row>
    <row r="72" spans="1:3" ht="25.5">
      <c r="A72" s="13"/>
      <c r="B72" s="15" t="s">
        <v>246</v>
      </c>
      <c r="C72" s="16" t="s">
        <v>277</v>
      </c>
    </row>
    <row r="73" spans="1:3" ht="63.75" customHeight="1">
      <c r="A73" s="13"/>
      <c r="B73" s="20" t="s">
        <v>278</v>
      </c>
      <c r="C73" s="20"/>
    </row>
    <row r="74" spans="1:3">
      <c r="A74" s="13"/>
      <c r="B74" s="19" t="s">
        <v>279</v>
      </c>
      <c r="C74" s="19"/>
    </row>
    <row r="75" spans="1:3" ht="153" customHeight="1">
      <c r="A75" s="13"/>
      <c r="B75" s="20" t="s">
        <v>280</v>
      </c>
      <c r="C75" s="20"/>
    </row>
    <row r="76" spans="1:3" ht="204" customHeight="1">
      <c r="A76" s="13"/>
      <c r="B76" s="20" t="s">
        <v>281</v>
      </c>
      <c r="C76" s="20"/>
    </row>
    <row r="77" spans="1:3">
      <c r="A77" s="13"/>
      <c r="B77" s="19" t="s">
        <v>282</v>
      </c>
      <c r="C77" s="19"/>
    </row>
    <row r="78" spans="1:3" ht="229.5" customHeight="1">
      <c r="A78" s="13"/>
      <c r="B78" s="20" t="s">
        <v>283</v>
      </c>
      <c r="C78" s="20"/>
    </row>
    <row r="79" spans="1:3">
      <c r="A79" s="13"/>
      <c r="B79" s="19" t="s">
        <v>284</v>
      </c>
      <c r="C79" s="19"/>
    </row>
    <row r="80" spans="1:3" ht="216.75" customHeight="1">
      <c r="A80" s="13"/>
      <c r="B80" s="20" t="s">
        <v>285</v>
      </c>
      <c r="C80" s="20"/>
    </row>
    <row r="81" spans="1:3">
      <c r="A81" s="13"/>
      <c r="B81" s="19" t="s">
        <v>286</v>
      </c>
      <c r="C81" s="19"/>
    </row>
    <row r="82" spans="1:3" ht="280.5" customHeight="1">
      <c r="A82" s="13"/>
      <c r="B82" s="20" t="s">
        <v>287</v>
      </c>
      <c r="C82" s="20"/>
    </row>
    <row r="83" spans="1:3" ht="165.75" customHeight="1">
      <c r="A83" s="13"/>
      <c r="B83" s="20" t="s">
        <v>288</v>
      </c>
      <c r="C83" s="20"/>
    </row>
    <row r="84" spans="1:3">
      <c r="A84" s="13"/>
      <c r="B84" s="19" t="s">
        <v>289</v>
      </c>
      <c r="C84" s="19"/>
    </row>
    <row r="85" spans="1:3" ht="114.75" customHeight="1">
      <c r="A85" s="13"/>
      <c r="B85" s="20" t="s">
        <v>290</v>
      </c>
      <c r="C85" s="20"/>
    </row>
    <row r="86" spans="1:3" ht="25.5" customHeight="1">
      <c r="A86" s="13"/>
      <c r="B86" s="19" t="s">
        <v>291</v>
      </c>
      <c r="C86" s="19"/>
    </row>
    <row r="87" spans="1:3" ht="140.25" customHeight="1">
      <c r="A87" s="13"/>
      <c r="B87" s="20" t="s">
        <v>292</v>
      </c>
      <c r="C87" s="20"/>
    </row>
    <row r="88" spans="1:3" ht="102" customHeight="1">
      <c r="A88" s="13"/>
      <c r="B88" s="20" t="s">
        <v>293</v>
      </c>
      <c r="C88" s="20"/>
    </row>
    <row r="89" spans="1:3" ht="63.75" customHeight="1">
      <c r="A89" s="13"/>
      <c r="B89" s="20" t="s">
        <v>294</v>
      </c>
      <c r="C89" s="20"/>
    </row>
    <row r="90" spans="1:3">
      <c r="A90" s="13"/>
      <c r="B90" s="19" t="s">
        <v>295</v>
      </c>
      <c r="C90" s="19"/>
    </row>
    <row r="91" spans="1:3" ht="204" customHeight="1">
      <c r="A91" s="13"/>
      <c r="B91" s="20" t="s">
        <v>296</v>
      </c>
      <c r="C91" s="20"/>
    </row>
    <row r="92" spans="1:3">
      <c r="A92" s="13"/>
      <c r="B92" s="19" t="s">
        <v>297</v>
      </c>
      <c r="C92" s="19"/>
    </row>
    <row r="93" spans="1:3" ht="102" customHeight="1">
      <c r="A93" s="13"/>
      <c r="B93" s="20" t="s">
        <v>298</v>
      </c>
      <c r="C93" s="20"/>
    </row>
    <row r="94" spans="1:3" ht="51" customHeight="1">
      <c r="A94" s="13"/>
      <c r="B94" s="20" t="s">
        <v>299</v>
      </c>
      <c r="C94" s="20"/>
    </row>
    <row r="95" spans="1:3">
      <c r="A95" s="13"/>
      <c r="B95" s="19" t="s">
        <v>300</v>
      </c>
      <c r="C95" s="19"/>
    </row>
    <row r="96" spans="1:3" ht="25.5" customHeight="1">
      <c r="A96" s="13"/>
      <c r="B96" s="20" t="s">
        <v>301</v>
      </c>
      <c r="C96" s="20"/>
    </row>
    <row r="97" spans="1:3" ht="76.5" customHeight="1">
      <c r="A97" s="13"/>
      <c r="B97" s="20" t="s">
        <v>302</v>
      </c>
      <c r="C97" s="20"/>
    </row>
    <row r="98" spans="1:3" ht="165.75" customHeight="1">
      <c r="A98" s="13"/>
      <c r="B98" s="20" t="s">
        <v>303</v>
      </c>
      <c r="C98" s="20"/>
    </row>
    <row r="99" spans="1:3">
      <c r="A99" s="13"/>
      <c r="B99" s="14"/>
      <c r="C99" s="14"/>
    </row>
    <row r="100" spans="1:3">
      <c r="A100" s="13"/>
      <c r="B100" s="15" t="s">
        <v>246</v>
      </c>
      <c r="C100" s="16" t="s">
        <v>304</v>
      </c>
    </row>
    <row r="101" spans="1:3">
      <c r="A101" s="13"/>
      <c r="B101" s="14"/>
      <c r="C101" s="14"/>
    </row>
    <row r="102" spans="1:3" ht="25.5">
      <c r="A102" s="13"/>
      <c r="B102" s="15" t="s">
        <v>246</v>
      </c>
      <c r="C102" s="16" t="s">
        <v>305</v>
      </c>
    </row>
    <row r="103" spans="1:3">
      <c r="A103" s="13"/>
      <c r="B103" s="14"/>
      <c r="C103" s="14"/>
    </row>
    <row r="104" spans="1:3" ht="25.5">
      <c r="A104" s="13"/>
      <c r="B104" s="15" t="s">
        <v>246</v>
      </c>
      <c r="C104" s="16" t="s">
        <v>306</v>
      </c>
    </row>
    <row r="105" spans="1:3">
      <c r="A105" s="13"/>
      <c r="B105" s="14"/>
      <c r="C105" s="14"/>
    </row>
    <row r="106" spans="1:3">
      <c r="A106" s="13"/>
      <c r="B106" s="15" t="s">
        <v>246</v>
      </c>
      <c r="C106" s="16" t="s">
        <v>307</v>
      </c>
    </row>
    <row r="107" spans="1:3" ht="38.25" customHeight="1">
      <c r="A107" s="13"/>
      <c r="B107" s="20" t="s">
        <v>308</v>
      </c>
      <c r="C107" s="20"/>
    </row>
    <row r="108" spans="1:3">
      <c r="A108" s="13"/>
      <c r="B108" s="17"/>
      <c r="C108" s="17"/>
    </row>
    <row r="109" spans="1:3">
      <c r="A109" s="13"/>
      <c r="B109" s="19" t="s">
        <v>309</v>
      </c>
      <c r="C109" s="19"/>
    </row>
    <row r="110" spans="1:3" ht="38.25" customHeight="1">
      <c r="A110" s="13"/>
      <c r="B110" s="20" t="s">
        <v>310</v>
      </c>
      <c r="C110" s="20"/>
    </row>
    <row r="111" spans="1:3">
      <c r="A111" s="13"/>
      <c r="B111" s="19" t="s">
        <v>311</v>
      </c>
      <c r="C111" s="19"/>
    </row>
    <row r="112" spans="1:3" ht="25.5" customHeight="1">
      <c r="A112" s="13"/>
      <c r="B112" s="20" t="s">
        <v>312</v>
      </c>
      <c r="C112" s="20"/>
    </row>
    <row r="113" spans="1:3">
      <c r="A113" s="13"/>
      <c r="B113" s="19" t="s">
        <v>313</v>
      </c>
      <c r="C113" s="19"/>
    </row>
    <row r="114" spans="1:3" ht="25.5" customHeight="1">
      <c r="A114" s="13"/>
      <c r="B114" s="20" t="s">
        <v>314</v>
      </c>
      <c r="C114" s="20"/>
    </row>
    <row r="115" spans="1:3">
      <c r="A115" s="13"/>
      <c r="B115" s="19" t="s">
        <v>315</v>
      </c>
      <c r="C115" s="19"/>
    </row>
    <row r="116" spans="1:3" ht="242.25" customHeight="1">
      <c r="A116" s="13"/>
      <c r="B116" s="20" t="s">
        <v>316</v>
      </c>
      <c r="C116" s="20"/>
    </row>
    <row r="117" spans="1:3" ht="229.5" customHeight="1">
      <c r="A117" s="13"/>
      <c r="B117" s="20" t="s">
        <v>317</v>
      </c>
      <c r="C117" s="20"/>
    </row>
    <row r="118" spans="1:3" ht="140.25" customHeight="1">
      <c r="A118" s="13"/>
      <c r="B118" s="20" t="s">
        <v>318</v>
      </c>
      <c r="C118" s="20"/>
    </row>
    <row r="119" spans="1:3" ht="409.6" customHeight="1">
      <c r="A119" s="13"/>
      <c r="B119" s="20" t="s">
        <v>319</v>
      </c>
      <c r="C119" s="20"/>
    </row>
    <row r="120" spans="1:3" ht="409.6" customHeight="1">
      <c r="A120" s="13"/>
      <c r="B120" s="20" t="s">
        <v>320</v>
      </c>
      <c r="C120" s="20"/>
    </row>
    <row r="121" spans="1:3" ht="382.5" customHeight="1">
      <c r="A121" s="13"/>
      <c r="B121" s="20" t="s">
        <v>321</v>
      </c>
      <c r="C121" s="20"/>
    </row>
    <row r="122" spans="1:3" ht="409.6" customHeight="1">
      <c r="A122" s="13"/>
      <c r="B122" s="20" t="s">
        <v>322</v>
      </c>
      <c r="C122" s="20"/>
    </row>
    <row r="123" spans="1:3" ht="318.75" customHeight="1">
      <c r="A123" s="13"/>
      <c r="B123" s="20" t="s">
        <v>323</v>
      </c>
      <c r="C123" s="20"/>
    </row>
    <row r="124" spans="1:3" ht="204" customHeight="1">
      <c r="A124" s="13"/>
      <c r="B124" s="20" t="s">
        <v>324</v>
      </c>
      <c r="C124" s="20"/>
    </row>
  </sheetData>
  <mergeCells count="80">
    <mergeCell ref="B121:C121"/>
    <mergeCell ref="B122:C122"/>
    <mergeCell ref="B123:C123"/>
    <mergeCell ref="B124:C124"/>
    <mergeCell ref="B115:C115"/>
    <mergeCell ref="B116:C116"/>
    <mergeCell ref="B117:C117"/>
    <mergeCell ref="B118:C118"/>
    <mergeCell ref="B119:C119"/>
    <mergeCell ref="B120:C120"/>
    <mergeCell ref="B109:C109"/>
    <mergeCell ref="B110:C110"/>
    <mergeCell ref="B111:C111"/>
    <mergeCell ref="B112:C112"/>
    <mergeCell ref="B113:C113"/>
    <mergeCell ref="B114:C114"/>
    <mergeCell ref="B95:C95"/>
    <mergeCell ref="B96:C96"/>
    <mergeCell ref="B97:C97"/>
    <mergeCell ref="B98:C98"/>
    <mergeCell ref="B107:C107"/>
    <mergeCell ref="B108:C108"/>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53:C53"/>
    <mergeCell ref="B54:C54"/>
    <mergeCell ref="B73:C73"/>
    <mergeCell ref="B74:C74"/>
    <mergeCell ref="B75:C75"/>
    <mergeCell ref="B76:C76"/>
    <mergeCell ref="B47:C47"/>
    <mergeCell ref="B48:C48"/>
    <mergeCell ref="B49:C49"/>
    <mergeCell ref="B50:C50"/>
    <mergeCell ref="B51:C51"/>
    <mergeCell ref="B52:C52"/>
    <mergeCell ref="B21:C21"/>
    <mergeCell ref="B42:C42"/>
    <mergeCell ref="B43:C43"/>
    <mergeCell ref="B44:C44"/>
    <mergeCell ref="B45:C45"/>
    <mergeCell ref="B46:C4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4"/>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1642</v>
      </c>
      <c r="B1" s="8" t="s">
        <v>2</v>
      </c>
      <c r="C1" s="8" t="s">
        <v>28</v>
      </c>
    </row>
    <row r="2" spans="1:3" ht="30">
      <c r="A2" s="1" t="s">
        <v>27</v>
      </c>
      <c r="B2" s="8"/>
      <c r="C2" s="8"/>
    </row>
    <row r="3" spans="1:3" ht="45">
      <c r="A3" s="3" t="s">
        <v>1565</v>
      </c>
      <c r="B3" s="4"/>
      <c r="C3" s="4"/>
    </row>
    <row r="4" spans="1:3" ht="30">
      <c r="A4" s="2" t="s">
        <v>1643</v>
      </c>
      <c r="B4" s="7">
        <v>3704</v>
      </c>
      <c r="C4" s="7">
        <v>4066</v>
      </c>
    </row>
    <row r="5" spans="1:3">
      <c r="A5" s="2" t="s">
        <v>1644</v>
      </c>
      <c r="B5" s="4"/>
      <c r="C5" s="4"/>
    </row>
    <row r="6" spans="1:3" ht="45">
      <c r="A6" s="3" t="s">
        <v>1565</v>
      </c>
      <c r="B6" s="4"/>
      <c r="C6" s="4"/>
    </row>
    <row r="7" spans="1:3" ht="30">
      <c r="A7" s="2" t="s">
        <v>1643</v>
      </c>
      <c r="B7" s="4">
        <v>0</v>
      </c>
      <c r="C7" s="4">
        <v>0</v>
      </c>
    </row>
    <row r="8" spans="1:3">
      <c r="A8" s="2" t="s">
        <v>1645</v>
      </c>
      <c r="B8" s="4"/>
      <c r="C8" s="4"/>
    </row>
    <row r="9" spans="1:3" ht="45">
      <c r="A9" s="3" t="s">
        <v>1565</v>
      </c>
      <c r="B9" s="4"/>
      <c r="C9" s="4"/>
    </row>
    <row r="10" spans="1:3" ht="30">
      <c r="A10" s="2" t="s">
        <v>1643</v>
      </c>
      <c r="B10" s="4">
        <v>0</v>
      </c>
      <c r="C10" s="4">
        <v>0</v>
      </c>
    </row>
    <row r="11" spans="1:3">
      <c r="A11" s="2" t="s">
        <v>1646</v>
      </c>
      <c r="B11" s="4"/>
      <c r="C11" s="4"/>
    </row>
    <row r="12" spans="1:3" ht="45">
      <c r="A12" s="3" t="s">
        <v>1565</v>
      </c>
      <c r="B12" s="4"/>
      <c r="C12" s="4"/>
    </row>
    <row r="13" spans="1:3" ht="30">
      <c r="A13" s="2" t="s">
        <v>1574</v>
      </c>
      <c r="B13" s="6">
        <v>3704</v>
      </c>
      <c r="C13" s="6">
        <v>4066</v>
      </c>
    </row>
    <row r="14" spans="1:3" ht="30">
      <c r="A14" s="2" t="s">
        <v>1643</v>
      </c>
      <c r="B14" s="6">
        <v>3704</v>
      </c>
      <c r="C14" s="6">
        <v>4066</v>
      </c>
    </row>
    <row r="15" spans="1:3" ht="45">
      <c r="A15" s="2" t="s">
        <v>1647</v>
      </c>
      <c r="B15" s="6">
        <v>2076</v>
      </c>
      <c r="C15" s="6">
        <v>1006</v>
      </c>
    </row>
    <row r="16" spans="1:3" ht="30">
      <c r="A16" s="2" t="s">
        <v>1648</v>
      </c>
      <c r="B16" s="4"/>
      <c r="C16" s="4"/>
    </row>
    <row r="17" spans="1:3" ht="45">
      <c r="A17" s="3" t="s">
        <v>1565</v>
      </c>
      <c r="B17" s="4"/>
      <c r="C17" s="4"/>
    </row>
    <row r="18" spans="1:3" ht="30">
      <c r="A18" s="2" t="s">
        <v>1574</v>
      </c>
      <c r="B18" s="6">
        <v>3704</v>
      </c>
      <c r="C18" s="6">
        <v>4066</v>
      </c>
    </row>
    <row r="19" spans="1:3" ht="30">
      <c r="A19" s="2" t="s">
        <v>1643</v>
      </c>
      <c r="B19" s="6">
        <v>3704</v>
      </c>
      <c r="C19" s="6">
        <v>4066</v>
      </c>
    </row>
    <row r="20" spans="1:3" ht="45">
      <c r="A20" s="2" t="s">
        <v>1647</v>
      </c>
      <c r="B20" s="7">
        <v>2076</v>
      </c>
      <c r="C20" s="7">
        <v>1006</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20" customWidth="1"/>
    <col min="3" max="3" width="4.85546875" customWidth="1"/>
    <col min="4" max="4" width="17.85546875" customWidth="1"/>
    <col min="5" max="5" width="4.85546875" customWidth="1"/>
    <col min="6" max="7" width="23.28515625" customWidth="1"/>
  </cols>
  <sheetData>
    <row r="1" spans="1:7" ht="60">
      <c r="A1" s="1" t="s">
        <v>1649</v>
      </c>
      <c r="B1" s="8" t="s">
        <v>2</v>
      </c>
      <c r="C1" s="8"/>
      <c r="D1" s="8" t="s">
        <v>28</v>
      </c>
      <c r="E1" s="8"/>
      <c r="F1" s="8" t="s">
        <v>73</v>
      </c>
      <c r="G1" s="8" t="s">
        <v>74</v>
      </c>
    </row>
    <row r="2" spans="1:7" ht="30">
      <c r="A2" s="1" t="s">
        <v>27</v>
      </c>
      <c r="B2" s="8"/>
      <c r="C2" s="8"/>
      <c r="D2" s="8"/>
      <c r="E2" s="8"/>
      <c r="F2" s="8"/>
      <c r="G2" s="8"/>
    </row>
    <row r="3" spans="1:7" ht="45">
      <c r="A3" s="3" t="s">
        <v>1650</v>
      </c>
      <c r="B3" s="4"/>
      <c r="C3" s="4"/>
      <c r="D3" s="4"/>
      <c r="E3" s="4"/>
      <c r="F3" s="4"/>
      <c r="G3" s="4"/>
    </row>
    <row r="4" spans="1:7">
      <c r="A4" s="2" t="s">
        <v>1651</v>
      </c>
      <c r="B4" s="7">
        <v>14629</v>
      </c>
      <c r="C4" s="4"/>
      <c r="D4" s="7">
        <v>28648</v>
      </c>
      <c r="E4" s="4"/>
      <c r="F4" s="4"/>
      <c r="G4" s="4"/>
    </row>
    <row r="5" spans="1:7" ht="30">
      <c r="A5" s="3" t="s">
        <v>1652</v>
      </c>
      <c r="B5" s="4"/>
      <c r="C5" s="4"/>
      <c r="D5" s="4"/>
      <c r="E5" s="4"/>
      <c r="F5" s="4"/>
      <c r="G5" s="4"/>
    </row>
    <row r="6" spans="1:7">
      <c r="A6" s="2" t="s">
        <v>969</v>
      </c>
      <c r="B6" s="6">
        <v>86921</v>
      </c>
      <c r="C6" s="4"/>
      <c r="D6" s="6">
        <v>105730</v>
      </c>
      <c r="E6" s="4"/>
      <c r="F6" s="6">
        <v>48971</v>
      </c>
      <c r="G6" s="6">
        <v>194240</v>
      </c>
    </row>
    <row r="7" spans="1:7" ht="30">
      <c r="A7" s="2" t="s">
        <v>1653</v>
      </c>
      <c r="B7" s="6">
        <v>86921</v>
      </c>
      <c r="C7" s="4"/>
      <c r="D7" s="6">
        <v>105730</v>
      </c>
      <c r="E7" s="4"/>
      <c r="F7" s="4"/>
      <c r="G7" s="4"/>
    </row>
    <row r="8" spans="1:7" ht="30">
      <c r="A8" s="2" t="s">
        <v>31</v>
      </c>
      <c r="B8" s="6">
        <v>72292</v>
      </c>
      <c r="C8" s="4"/>
      <c r="D8" s="6">
        <v>76966</v>
      </c>
      <c r="E8" s="4"/>
      <c r="F8" s="4"/>
      <c r="G8" s="4"/>
    </row>
    <row r="9" spans="1:7" ht="30">
      <c r="A9" s="2" t="s">
        <v>36</v>
      </c>
      <c r="B9" s="6">
        <v>300425</v>
      </c>
      <c r="C9" s="4"/>
      <c r="D9" s="6">
        <v>154255</v>
      </c>
      <c r="E9" s="4"/>
      <c r="F9" s="4"/>
      <c r="G9" s="4"/>
    </row>
    <row r="10" spans="1:7">
      <c r="A10" s="2" t="s">
        <v>970</v>
      </c>
      <c r="B10" s="6">
        <v>1346449</v>
      </c>
      <c r="C10" s="4"/>
      <c r="D10" s="6">
        <v>1082536</v>
      </c>
      <c r="E10" s="4"/>
      <c r="F10" s="4"/>
      <c r="G10" s="4"/>
    </row>
    <row r="11" spans="1:7">
      <c r="A11" s="2" t="s">
        <v>1192</v>
      </c>
      <c r="B11" s="6">
        <v>2091</v>
      </c>
      <c r="C11" s="4"/>
      <c r="D11" s="6">
        <v>2162</v>
      </c>
      <c r="E11" s="4"/>
      <c r="F11" s="4"/>
      <c r="G11" s="4"/>
    </row>
    <row r="12" spans="1:7">
      <c r="A12" s="2" t="s">
        <v>1654</v>
      </c>
      <c r="B12" s="6">
        <v>11878</v>
      </c>
      <c r="C12" s="4"/>
      <c r="D12" s="6">
        <v>9023</v>
      </c>
      <c r="E12" s="4"/>
      <c r="F12" s="4"/>
      <c r="G12" s="4"/>
    </row>
    <row r="13" spans="1:7">
      <c r="A13" s="3" t="s">
        <v>1655</v>
      </c>
      <c r="B13" s="4"/>
      <c r="C13" s="4"/>
      <c r="D13" s="4"/>
      <c r="E13" s="4"/>
      <c r="F13" s="4"/>
      <c r="G13" s="4"/>
    </row>
    <row r="14" spans="1:7">
      <c r="A14" s="2" t="s">
        <v>1656</v>
      </c>
      <c r="B14" s="6">
        <v>1251</v>
      </c>
      <c r="C14" s="4"/>
      <c r="D14" s="6">
        <v>1250</v>
      </c>
      <c r="E14" s="4"/>
      <c r="F14" s="4"/>
      <c r="G14" s="4"/>
    </row>
    <row r="15" spans="1:7" ht="30">
      <c r="A15" s="2" t="s">
        <v>1657</v>
      </c>
      <c r="B15" s="6">
        <v>306406</v>
      </c>
      <c r="C15" s="4"/>
      <c r="D15" s="6">
        <v>146554</v>
      </c>
      <c r="E15" s="4"/>
      <c r="F15" s="4"/>
      <c r="G15" s="4"/>
    </row>
    <row r="16" spans="1:7" ht="30">
      <c r="A16" s="2" t="s">
        <v>1658</v>
      </c>
      <c r="B16" s="6">
        <v>1336470</v>
      </c>
      <c r="C16" s="4"/>
      <c r="D16" s="6">
        <v>1088062</v>
      </c>
      <c r="E16" s="4"/>
      <c r="F16" s="4"/>
      <c r="G16" s="4"/>
    </row>
    <row r="17" spans="1:7">
      <c r="A17" s="2" t="s">
        <v>1659</v>
      </c>
      <c r="B17" s="6">
        <v>2091</v>
      </c>
      <c r="C17" s="4"/>
      <c r="D17" s="6">
        <v>2162</v>
      </c>
      <c r="E17" s="4"/>
      <c r="F17" s="4"/>
      <c r="G17" s="4"/>
    </row>
    <row r="18" spans="1:7">
      <c r="A18" s="2" t="s">
        <v>1660</v>
      </c>
      <c r="B18" s="6">
        <v>11878</v>
      </c>
      <c r="C18" s="4"/>
      <c r="D18" s="6">
        <v>9023</v>
      </c>
      <c r="E18" s="4"/>
      <c r="F18" s="4"/>
      <c r="G18" s="4"/>
    </row>
    <row r="19" spans="1:7" ht="45">
      <c r="A19" s="3" t="s">
        <v>1661</v>
      </c>
      <c r="B19" s="4"/>
      <c r="C19" s="4"/>
      <c r="D19" s="4"/>
      <c r="E19" s="4"/>
      <c r="F19" s="4"/>
      <c r="G19" s="4"/>
    </row>
    <row r="20" spans="1:7" ht="17.25">
      <c r="A20" s="2" t="s">
        <v>1662</v>
      </c>
      <c r="B20" s="6">
        <v>2760232</v>
      </c>
      <c r="C20" s="160" t="s">
        <v>1421</v>
      </c>
      <c r="D20" s="6">
        <v>2079909</v>
      </c>
      <c r="E20" s="160" t="s">
        <v>1421</v>
      </c>
      <c r="F20" s="4"/>
      <c r="G20" s="4"/>
    </row>
    <row r="21" spans="1:7">
      <c r="A21" s="2" t="s">
        <v>53</v>
      </c>
      <c r="B21" s="6">
        <v>16320</v>
      </c>
      <c r="C21" s="4"/>
      <c r="D21" s="6">
        <v>26818</v>
      </c>
      <c r="E21" s="4"/>
      <c r="F21" s="4"/>
      <c r="G21" s="4"/>
    </row>
    <row r="22" spans="1:7">
      <c r="A22" s="2" t="s">
        <v>962</v>
      </c>
      <c r="B22" s="4">
        <v>0</v>
      </c>
      <c r="C22" s="4"/>
      <c r="D22" s="6">
        <v>6207</v>
      </c>
      <c r="E22" s="4"/>
      <c r="F22" s="4"/>
      <c r="G22" s="4"/>
    </row>
    <row r="23" spans="1:7" ht="30">
      <c r="A23" s="3" t="s">
        <v>1663</v>
      </c>
      <c r="B23" s="4"/>
      <c r="C23" s="4"/>
      <c r="D23" s="4"/>
      <c r="E23" s="4"/>
      <c r="F23" s="4"/>
      <c r="G23" s="4"/>
    </row>
    <row r="24" spans="1:7" ht="17.25">
      <c r="A24" s="2" t="s">
        <v>1664</v>
      </c>
      <c r="B24" s="6">
        <v>2760232</v>
      </c>
      <c r="C24" s="160" t="s">
        <v>1421</v>
      </c>
      <c r="D24" s="6">
        <v>2046398</v>
      </c>
      <c r="E24" s="160" t="s">
        <v>1421</v>
      </c>
      <c r="F24" s="4"/>
      <c r="G24" s="4"/>
    </row>
    <row r="25" spans="1:7">
      <c r="A25" s="2" t="s">
        <v>1665</v>
      </c>
      <c r="B25" s="6">
        <v>16268</v>
      </c>
      <c r="C25" s="4"/>
      <c r="D25" s="6">
        <v>26851</v>
      </c>
      <c r="E25" s="4"/>
      <c r="F25" s="4"/>
      <c r="G25" s="4"/>
    </row>
    <row r="26" spans="1:7">
      <c r="A26" s="2" t="s">
        <v>1666</v>
      </c>
      <c r="B26" s="4"/>
      <c r="C26" s="4"/>
      <c r="D26" s="6">
        <v>5753</v>
      </c>
      <c r="E26" s="4"/>
      <c r="F26" s="4"/>
      <c r="G26" s="4"/>
    </row>
    <row r="27" spans="1:7" ht="30">
      <c r="A27" s="2" t="s">
        <v>1667</v>
      </c>
      <c r="B27" s="6">
        <v>1232078</v>
      </c>
      <c r="C27" s="4"/>
      <c r="D27" s="6">
        <v>977262</v>
      </c>
      <c r="E27" s="4"/>
      <c r="F27" s="4"/>
      <c r="G27" s="4"/>
    </row>
    <row r="28" spans="1:7">
      <c r="A28" s="2" t="s">
        <v>1644</v>
      </c>
      <c r="B28" s="4"/>
      <c r="C28" s="4"/>
      <c r="D28" s="4"/>
      <c r="E28" s="4"/>
      <c r="F28" s="4"/>
      <c r="G28" s="4"/>
    </row>
    <row r="29" spans="1:7" ht="30">
      <c r="A29" s="3" t="s">
        <v>1652</v>
      </c>
      <c r="B29" s="4"/>
      <c r="C29" s="4"/>
      <c r="D29" s="4"/>
      <c r="E29" s="4"/>
      <c r="F29" s="4"/>
      <c r="G29" s="4"/>
    </row>
    <row r="30" spans="1:7" ht="30">
      <c r="A30" s="2" t="s">
        <v>1653</v>
      </c>
      <c r="B30" s="6">
        <v>86921</v>
      </c>
      <c r="C30" s="4"/>
      <c r="D30" s="6">
        <v>105730</v>
      </c>
      <c r="E30" s="4"/>
      <c r="F30" s="4"/>
      <c r="G30" s="4"/>
    </row>
    <row r="31" spans="1:7">
      <c r="A31" s="3" t="s">
        <v>1655</v>
      </c>
      <c r="B31" s="4"/>
      <c r="C31" s="4"/>
      <c r="D31" s="4"/>
      <c r="E31" s="4"/>
      <c r="F31" s="4"/>
      <c r="G31" s="4"/>
    </row>
    <row r="32" spans="1:7">
      <c r="A32" s="2" t="s">
        <v>1656</v>
      </c>
      <c r="B32" s="6">
        <v>1251</v>
      </c>
      <c r="C32" s="4"/>
      <c r="D32" s="6">
        <v>1250</v>
      </c>
      <c r="E32" s="4"/>
      <c r="F32" s="4"/>
      <c r="G32" s="4"/>
    </row>
    <row r="33" spans="1:7" ht="30">
      <c r="A33" s="2" t="s">
        <v>1657</v>
      </c>
      <c r="B33" s="4">
        <v>0</v>
      </c>
      <c r="C33" s="4"/>
      <c r="D33" s="4">
        <v>0</v>
      </c>
      <c r="E33" s="4"/>
      <c r="F33" s="4"/>
      <c r="G33" s="4"/>
    </row>
    <row r="34" spans="1:7" ht="30">
      <c r="A34" s="2" t="s">
        <v>1658</v>
      </c>
      <c r="B34" s="4">
        <v>0</v>
      </c>
      <c r="C34" s="4"/>
      <c r="D34" s="4">
        <v>0</v>
      </c>
      <c r="E34" s="4"/>
      <c r="F34" s="4"/>
      <c r="G34" s="4"/>
    </row>
    <row r="35" spans="1:7">
      <c r="A35" s="2" t="s">
        <v>1659</v>
      </c>
      <c r="B35" s="4">
        <v>0</v>
      </c>
      <c r="C35" s="4"/>
      <c r="D35" s="4">
        <v>0</v>
      </c>
      <c r="E35" s="4"/>
      <c r="F35" s="4"/>
      <c r="G35" s="4"/>
    </row>
    <row r="36" spans="1:7">
      <c r="A36" s="2" t="s">
        <v>1660</v>
      </c>
      <c r="B36" s="4">
        <v>0</v>
      </c>
      <c r="C36" s="4"/>
      <c r="D36" s="4">
        <v>0</v>
      </c>
      <c r="E36" s="4"/>
      <c r="F36" s="4"/>
      <c r="G36" s="4"/>
    </row>
    <row r="37" spans="1:7" ht="30">
      <c r="A37" s="3" t="s">
        <v>1663</v>
      </c>
      <c r="B37" s="4"/>
      <c r="C37" s="4"/>
      <c r="D37" s="4"/>
      <c r="E37" s="4"/>
      <c r="F37" s="4"/>
      <c r="G37" s="4"/>
    </row>
    <row r="38" spans="1:7" ht="17.25">
      <c r="A38" s="2" t="s">
        <v>1664</v>
      </c>
      <c r="B38" s="6">
        <v>2760232</v>
      </c>
      <c r="C38" s="160" t="s">
        <v>1421</v>
      </c>
      <c r="D38" s="6">
        <v>2046398</v>
      </c>
      <c r="E38" s="160" t="s">
        <v>1421</v>
      </c>
      <c r="F38" s="4"/>
      <c r="G38" s="4"/>
    </row>
    <row r="39" spans="1:7">
      <c r="A39" s="2" t="s">
        <v>1665</v>
      </c>
      <c r="B39" s="4">
        <v>0</v>
      </c>
      <c r="C39" s="4"/>
      <c r="D39" s="4">
        <v>0</v>
      </c>
      <c r="E39" s="4"/>
      <c r="F39" s="4"/>
      <c r="G39" s="4"/>
    </row>
    <row r="40" spans="1:7">
      <c r="A40" s="2" t="s">
        <v>1666</v>
      </c>
      <c r="B40" s="4"/>
      <c r="C40" s="4"/>
      <c r="D40" s="4">
        <v>0</v>
      </c>
      <c r="E40" s="4"/>
      <c r="F40" s="4"/>
      <c r="G40" s="4"/>
    </row>
    <row r="41" spans="1:7" ht="30">
      <c r="A41" s="2" t="s">
        <v>1667</v>
      </c>
      <c r="B41" s="4">
        <v>0</v>
      </c>
      <c r="C41" s="4"/>
      <c r="D41" s="4">
        <v>0</v>
      </c>
      <c r="E41" s="4"/>
      <c r="F41" s="4"/>
      <c r="G41" s="4"/>
    </row>
    <row r="42" spans="1:7">
      <c r="A42" s="2" t="s">
        <v>1645</v>
      </c>
      <c r="B42" s="4"/>
      <c r="C42" s="4"/>
      <c r="D42" s="4"/>
      <c r="E42" s="4"/>
      <c r="F42" s="4"/>
      <c r="G42" s="4"/>
    </row>
    <row r="43" spans="1:7" ht="30">
      <c r="A43" s="3" t="s">
        <v>1652</v>
      </c>
      <c r="B43" s="4"/>
      <c r="C43" s="4"/>
      <c r="D43" s="4"/>
      <c r="E43" s="4"/>
      <c r="F43" s="4"/>
      <c r="G43" s="4"/>
    </row>
    <row r="44" spans="1:7" ht="30">
      <c r="A44" s="2" t="s">
        <v>1653</v>
      </c>
      <c r="B44" s="4">
        <v>0</v>
      </c>
      <c r="C44" s="4"/>
      <c r="D44" s="4">
        <v>0</v>
      </c>
      <c r="E44" s="4"/>
      <c r="F44" s="4"/>
      <c r="G44" s="4"/>
    </row>
    <row r="45" spans="1:7">
      <c r="A45" s="3" t="s">
        <v>1655</v>
      </c>
      <c r="B45" s="4"/>
      <c r="C45" s="4"/>
      <c r="D45" s="4"/>
      <c r="E45" s="4"/>
      <c r="F45" s="4"/>
      <c r="G45" s="4"/>
    </row>
    <row r="46" spans="1:7">
      <c r="A46" s="2" t="s">
        <v>1656</v>
      </c>
      <c r="B46" s="4">
        <v>0</v>
      </c>
      <c r="C46" s="4"/>
      <c r="D46" s="4">
        <v>0</v>
      </c>
      <c r="E46" s="4"/>
      <c r="F46" s="4"/>
      <c r="G46" s="4"/>
    </row>
    <row r="47" spans="1:7" ht="30">
      <c r="A47" s="2" t="s">
        <v>1657</v>
      </c>
      <c r="B47" s="6">
        <v>299986</v>
      </c>
      <c r="C47" s="4"/>
      <c r="D47" s="6">
        <v>140254</v>
      </c>
      <c r="E47" s="4"/>
      <c r="F47" s="4"/>
      <c r="G47" s="4"/>
    </row>
    <row r="48" spans="1:7" ht="30">
      <c r="A48" s="2" t="s">
        <v>1658</v>
      </c>
      <c r="B48" s="4">
        <v>0</v>
      </c>
      <c r="C48" s="4"/>
      <c r="D48" s="4">
        <v>0</v>
      </c>
      <c r="E48" s="4"/>
      <c r="F48" s="4"/>
      <c r="G48" s="4"/>
    </row>
    <row r="49" spans="1:7">
      <c r="A49" s="2" t="s">
        <v>1659</v>
      </c>
      <c r="B49" s="4">
        <v>0</v>
      </c>
      <c r="C49" s="4"/>
      <c r="D49" s="4">
        <v>0</v>
      </c>
      <c r="E49" s="4"/>
      <c r="F49" s="4"/>
      <c r="G49" s="4"/>
    </row>
    <row r="50" spans="1:7">
      <c r="A50" s="2" t="s">
        <v>1660</v>
      </c>
      <c r="B50" s="6">
        <v>11878</v>
      </c>
      <c r="C50" s="4"/>
      <c r="D50" s="6">
        <v>9023</v>
      </c>
      <c r="E50" s="4"/>
      <c r="F50" s="4"/>
      <c r="G50" s="4"/>
    </row>
    <row r="51" spans="1:7" ht="30">
      <c r="A51" s="3" t="s">
        <v>1663</v>
      </c>
      <c r="B51" s="4"/>
      <c r="C51" s="4"/>
      <c r="D51" s="4"/>
      <c r="E51" s="4"/>
      <c r="F51" s="4"/>
      <c r="G51" s="4"/>
    </row>
    <row r="52" spans="1:7" ht="17.25">
      <c r="A52" s="2" t="s">
        <v>1664</v>
      </c>
      <c r="B52" s="4">
        <v>0</v>
      </c>
      <c r="C52" s="160" t="s">
        <v>1421</v>
      </c>
      <c r="D52" s="4">
        <v>0</v>
      </c>
      <c r="E52" s="160" t="s">
        <v>1421</v>
      </c>
      <c r="F52" s="4"/>
      <c r="G52" s="4"/>
    </row>
    <row r="53" spans="1:7">
      <c r="A53" s="2" t="s">
        <v>1665</v>
      </c>
      <c r="B53" s="6">
        <v>16268</v>
      </c>
      <c r="C53" s="4"/>
      <c r="D53" s="6">
        <v>26851</v>
      </c>
      <c r="E53" s="4"/>
      <c r="F53" s="4"/>
      <c r="G53" s="4"/>
    </row>
    <row r="54" spans="1:7">
      <c r="A54" s="2" t="s">
        <v>1666</v>
      </c>
      <c r="B54" s="4"/>
      <c r="C54" s="4"/>
      <c r="D54" s="6">
        <v>5753</v>
      </c>
      <c r="E54" s="4"/>
      <c r="F54" s="4"/>
      <c r="G54" s="4"/>
    </row>
    <row r="55" spans="1:7" ht="30">
      <c r="A55" s="2" t="s">
        <v>1667</v>
      </c>
      <c r="B55" s="4">
        <v>0</v>
      </c>
      <c r="C55" s="4"/>
      <c r="D55" s="4">
        <v>0</v>
      </c>
      <c r="E55" s="4"/>
      <c r="F55" s="4"/>
      <c r="G55" s="4"/>
    </row>
    <row r="56" spans="1:7">
      <c r="A56" s="2" t="s">
        <v>1646</v>
      </c>
      <c r="B56" s="4"/>
      <c r="C56" s="4"/>
      <c r="D56" s="4"/>
      <c r="E56" s="4"/>
      <c r="F56" s="4"/>
      <c r="G56" s="4"/>
    </row>
    <row r="57" spans="1:7" ht="30">
      <c r="A57" s="3" t="s">
        <v>1652</v>
      </c>
      <c r="B57" s="4"/>
      <c r="C57" s="4"/>
      <c r="D57" s="4"/>
      <c r="E57" s="4"/>
      <c r="F57" s="4"/>
      <c r="G57" s="4"/>
    </row>
    <row r="58" spans="1:7" ht="30">
      <c r="A58" s="2" t="s">
        <v>1653</v>
      </c>
      <c r="B58" s="4">
        <v>0</v>
      </c>
      <c r="C58" s="4"/>
      <c r="D58" s="4">
        <v>0</v>
      </c>
      <c r="E58" s="4"/>
      <c r="F58" s="4"/>
      <c r="G58" s="4"/>
    </row>
    <row r="59" spans="1:7">
      <c r="A59" s="3" t="s">
        <v>1655</v>
      </c>
      <c r="B59" s="4"/>
      <c r="C59" s="4"/>
      <c r="D59" s="4"/>
      <c r="E59" s="4"/>
      <c r="F59" s="4"/>
      <c r="G59" s="4"/>
    </row>
    <row r="60" spans="1:7">
      <c r="A60" s="2" t="s">
        <v>1656</v>
      </c>
      <c r="B60" s="4">
        <v>0</v>
      </c>
      <c r="C60" s="4"/>
      <c r="D60" s="4">
        <v>0</v>
      </c>
      <c r="E60" s="4"/>
      <c r="F60" s="4"/>
      <c r="G60" s="4"/>
    </row>
    <row r="61" spans="1:7" ht="30">
      <c r="A61" s="2" t="s">
        <v>1657</v>
      </c>
      <c r="B61" s="6">
        <v>6420</v>
      </c>
      <c r="C61" s="4"/>
      <c r="D61" s="6">
        <v>6300</v>
      </c>
      <c r="E61" s="4"/>
      <c r="F61" s="4"/>
      <c r="G61" s="4"/>
    </row>
    <row r="62" spans="1:7" ht="30">
      <c r="A62" s="2" t="s">
        <v>1658</v>
      </c>
      <c r="B62" s="6">
        <v>1336470</v>
      </c>
      <c r="C62" s="4"/>
      <c r="D62" s="6">
        <v>1088062</v>
      </c>
      <c r="E62" s="4"/>
      <c r="F62" s="4"/>
      <c r="G62" s="4"/>
    </row>
    <row r="63" spans="1:7">
      <c r="A63" s="2" t="s">
        <v>1659</v>
      </c>
      <c r="B63" s="6">
        <v>2091</v>
      </c>
      <c r="C63" s="4"/>
      <c r="D63" s="6">
        <v>2162</v>
      </c>
      <c r="E63" s="4"/>
      <c r="F63" s="4"/>
      <c r="G63" s="4"/>
    </row>
    <row r="64" spans="1:7">
      <c r="A64" s="2" t="s">
        <v>1660</v>
      </c>
      <c r="B64" s="4">
        <v>0</v>
      </c>
      <c r="C64" s="4"/>
      <c r="D64" s="4">
        <v>0</v>
      </c>
      <c r="E64" s="4"/>
      <c r="F64" s="4"/>
      <c r="G64" s="4"/>
    </row>
    <row r="65" spans="1:7" ht="30">
      <c r="A65" s="3" t="s">
        <v>1663</v>
      </c>
      <c r="B65" s="4"/>
      <c r="C65" s="4"/>
      <c r="D65" s="4"/>
      <c r="E65" s="4"/>
      <c r="F65" s="4"/>
      <c r="G65" s="4"/>
    </row>
    <row r="66" spans="1:7" ht="17.25">
      <c r="A66" s="2" t="s">
        <v>1664</v>
      </c>
      <c r="B66" s="4">
        <v>0</v>
      </c>
      <c r="C66" s="160" t="s">
        <v>1421</v>
      </c>
      <c r="D66" s="4">
        <v>0</v>
      </c>
      <c r="E66" s="160" t="s">
        <v>1421</v>
      </c>
      <c r="F66" s="4"/>
      <c r="G66" s="4"/>
    </row>
    <row r="67" spans="1:7">
      <c r="A67" s="2" t="s">
        <v>1665</v>
      </c>
      <c r="B67" s="4">
        <v>0</v>
      </c>
      <c r="C67" s="4"/>
      <c r="D67" s="4">
        <v>0</v>
      </c>
      <c r="E67" s="4"/>
      <c r="F67" s="4"/>
      <c r="G67" s="4"/>
    </row>
    <row r="68" spans="1:7">
      <c r="A68" s="2" t="s">
        <v>1666</v>
      </c>
      <c r="B68" s="4"/>
      <c r="C68" s="4"/>
      <c r="D68" s="4">
        <v>0</v>
      </c>
      <c r="E68" s="4"/>
      <c r="F68" s="4"/>
      <c r="G68" s="4"/>
    </row>
    <row r="69" spans="1:7" ht="30">
      <c r="A69" s="2" t="s">
        <v>1667</v>
      </c>
      <c r="B69" s="7">
        <v>1232078</v>
      </c>
      <c r="C69" s="4"/>
      <c r="D69" s="7">
        <v>977262</v>
      </c>
      <c r="E69" s="4"/>
      <c r="F69" s="4"/>
      <c r="G69" s="4"/>
    </row>
    <row r="70" spans="1:7">
      <c r="A70" s="17"/>
      <c r="B70" s="17"/>
      <c r="C70" s="17"/>
      <c r="D70" s="17"/>
      <c r="E70" s="17"/>
      <c r="F70" s="17"/>
      <c r="G70" s="17"/>
    </row>
    <row r="71" spans="1:7" ht="15" customHeight="1">
      <c r="A71" s="2" t="s">
        <v>1421</v>
      </c>
      <c r="B71" s="13" t="s">
        <v>1668</v>
      </c>
      <c r="C71" s="13"/>
      <c r="D71" s="13"/>
      <c r="E71" s="13"/>
      <c r="F71" s="13"/>
      <c r="G71" s="13"/>
    </row>
  </sheetData>
  <mergeCells count="6">
    <mergeCell ref="B1:C2"/>
    <mergeCell ref="D1:E2"/>
    <mergeCell ref="F1:F2"/>
    <mergeCell ref="G1:G2"/>
    <mergeCell ref="A70:G70"/>
    <mergeCell ref="B71:G7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669</v>
      </c>
      <c r="B1" s="8" t="s">
        <v>2</v>
      </c>
      <c r="C1" s="8" t="s">
        <v>28</v>
      </c>
    </row>
    <row r="2" spans="1:3">
      <c r="A2" s="1" t="s">
        <v>1337</v>
      </c>
      <c r="B2" s="8"/>
      <c r="C2" s="8"/>
    </row>
    <row r="3" spans="1:3">
      <c r="A3" s="2" t="s">
        <v>1670</v>
      </c>
      <c r="B3" s="4"/>
      <c r="C3" s="4"/>
    </row>
    <row r="4" spans="1:3">
      <c r="A4" s="3" t="s">
        <v>1671</v>
      </c>
      <c r="B4" s="4"/>
      <c r="C4" s="4"/>
    </row>
    <row r="5" spans="1:3">
      <c r="A5" s="2" t="s">
        <v>1672</v>
      </c>
      <c r="B5" s="7">
        <v>1200</v>
      </c>
      <c r="C5" s="9">
        <v>977.3</v>
      </c>
    </row>
    <row r="6" spans="1:3">
      <c r="A6" s="2" t="s">
        <v>1673</v>
      </c>
      <c r="B6" s="4"/>
      <c r="C6" s="4"/>
    </row>
    <row r="7" spans="1:3">
      <c r="A7" s="3" t="s">
        <v>1671</v>
      </c>
      <c r="B7" s="4"/>
      <c r="C7" s="4"/>
    </row>
    <row r="8" spans="1:3">
      <c r="A8" s="2" t="s">
        <v>1672</v>
      </c>
      <c r="B8" s="9">
        <v>68.400000000000006</v>
      </c>
      <c r="C8" s="9">
        <v>89.2</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74</v>
      </c>
      <c r="B1" s="8" t="s">
        <v>1</v>
      </c>
      <c r="C1" s="8"/>
      <c r="D1" s="8"/>
    </row>
    <row r="2" spans="1:4" ht="30">
      <c r="A2" s="1" t="s">
        <v>27</v>
      </c>
      <c r="B2" s="1" t="s">
        <v>2</v>
      </c>
      <c r="C2" s="1" t="s">
        <v>28</v>
      </c>
      <c r="D2" s="1" t="s">
        <v>73</v>
      </c>
    </row>
    <row r="3" spans="1:4">
      <c r="A3" s="3" t="s">
        <v>986</v>
      </c>
      <c r="B3" s="4"/>
      <c r="C3" s="4"/>
      <c r="D3" s="4"/>
    </row>
    <row r="4" spans="1:4">
      <c r="A4" s="2" t="s">
        <v>990</v>
      </c>
      <c r="B4" s="7">
        <v>484</v>
      </c>
      <c r="C4" s="7">
        <v>2644</v>
      </c>
      <c r="D4" s="7">
        <v>1203</v>
      </c>
    </row>
    <row r="5" spans="1:4" ht="30">
      <c r="A5" s="2" t="s">
        <v>991</v>
      </c>
      <c r="B5" s="6">
        <v>1099</v>
      </c>
      <c r="C5" s="6">
        <v>1138</v>
      </c>
      <c r="D5" s="4">
        <v>-188</v>
      </c>
    </row>
    <row r="6" spans="1:4" ht="30">
      <c r="A6" s="2" t="s">
        <v>993</v>
      </c>
      <c r="B6" s="6">
        <v>1717</v>
      </c>
      <c r="C6" s="6">
        <v>2048</v>
      </c>
      <c r="D6" s="6">
        <v>1257</v>
      </c>
    </row>
    <row r="7" spans="1:4">
      <c r="A7" s="2" t="s">
        <v>994</v>
      </c>
      <c r="B7" s="6">
        <v>3300</v>
      </c>
      <c r="C7" s="6">
        <v>5830</v>
      </c>
      <c r="D7" s="6">
        <v>2272</v>
      </c>
    </row>
    <row r="8" spans="1:4">
      <c r="A8" s="2" t="s">
        <v>997</v>
      </c>
      <c r="B8" s="4">
        <v>119</v>
      </c>
      <c r="C8" s="4">
        <v>0</v>
      </c>
      <c r="D8" s="6">
        <v>1237</v>
      </c>
    </row>
    <row r="9" spans="1:4" ht="30">
      <c r="A9" s="2" t="s">
        <v>998</v>
      </c>
      <c r="B9" s="6">
        <v>4588</v>
      </c>
      <c r="C9" s="6">
        <v>3699</v>
      </c>
      <c r="D9" s="6">
        <v>2962</v>
      </c>
    </row>
    <row r="10" spans="1:4">
      <c r="A10" s="2" t="s">
        <v>1675</v>
      </c>
      <c r="B10" s="7">
        <v>4707</v>
      </c>
      <c r="C10" s="7">
        <v>3699</v>
      </c>
      <c r="D10" s="7">
        <v>4199</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30">
      <c r="A1" s="1" t="s">
        <v>1676</v>
      </c>
      <c r="B1" s="8" t="s">
        <v>2</v>
      </c>
      <c r="C1" s="8" t="s">
        <v>28</v>
      </c>
      <c r="D1" s="8" t="s">
        <v>73</v>
      </c>
      <c r="E1" s="8" t="s">
        <v>74</v>
      </c>
    </row>
    <row r="2" spans="1:5" ht="30">
      <c r="A2" s="1" t="s">
        <v>27</v>
      </c>
      <c r="B2" s="8"/>
      <c r="C2" s="8"/>
      <c r="D2" s="8"/>
      <c r="E2" s="8"/>
    </row>
    <row r="3" spans="1:5" ht="30">
      <c r="A3" s="3" t="s">
        <v>1677</v>
      </c>
      <c r="B3" s="4"/>
      <c r="C3" s="4"/>
      <c r="D3" s="4"/>
      <c r="E3" s="4"/>
    </row>
    <row r="4" spans="1:5">
      <c r="A4" s="2" t="s">
        <v>969</v>
      </c>
      <c r="B4" s="7">
        <v>86921</v>
      </c>
      <c r="C4" s="7">
        <v>105730</v>
      </c>
      <c r="D4" s="7">
        <v>48971</v>
      </c>
      <c r="E4" s="7">
        <v>194240</v>
      </c>
    </row>
    <row r="5" spans="1:5">
      <c r="A5" s="2" t="s">
        <v>48</v>
      </c>
      <c r="B5" s="6">
        <v>3094866</v>
      </c>
      <c r="C5" s="6">
        <v>2326427</v>
      </c>
      <c r="D5" s="4"/>
      <c r="E5" s="4"/>
    </row>
    <row r="6" spans="1:5">
      <c r="A6" s="2" t="s">
        <v>56</v>
      </c>
      <c r="B6" s="4">
        <v>0</v>
      </c>
      <c r="C6" s="6">
        <v>6207</v>
      </c>
      <c r="D6" s="4"/>
      <c r="E6" s="4"/>
    </row>
    <row r="7" spans="1:5" ht="30">
      <c r="A7" s="2" t="s">
        <v>1014</v>
      </c>
      <c r="B7" s="6">
        <v>3094866</v>
      </c>
      <c r="C7" s="6">
        <v>2326427</v>
      </c>
      <c r="D7" s="4"/>
      <c r="E7" s="4"/>
    </row>
    <row r="8" spans="1:5">
      <c r="A8" s="2" t="s">
        <v>1678</v>
      </c>
      <c r="B8" s="4"/>
      <c r="C8" s="4"/>
      <c r="D8" s="4"/>
      <c r="E8" s="4"/>
    </row>
    <row r="9" spans="1:5" ht="30">
      <c r="A9" s="3" t="s">
        <v>1677</v>
      </c>
      <c r="B9" s="4"/>
      <c r="C9" s="4"/>
      <c r="D9" s="4"/>
      <c r="E9" s="4"/>
    </row>
    <row r="10" spans="1:5">
      <c r="A10" s="2" t="s">
        <v>969</v>
      </c>
      <c r="B10" s="4">
        <v>957</v>
      </c>
      <c r="C10" s="6">
        <v>2882</v>
      </c>
      <c r="D10" s="6">
        <v>8259</v>
      </c>
      <c r="E10" s="6">
        <v>1432</v>
      </c>
    </row>
    <row r="11" spans="1:5">
      <c r="A11" s="2" t="s">
        <v>1007</v>
      </c>
      <c r="B11" s="4">
        <v>81</v>
      </c>
      <c r="C11" s="4">
        <v>0</v>
      </c>
      <c r="D11" s="4"/>
      <c r="E11" s="4"/>
    </row>
    <row r="12" spans="1:5">
      <c r="A12" s="2" t="s">
        <v>1010</v>
      </c>
      <c r="B12" s="6">
        <v>5547</v>
      </c>
      <c r="C12" s="4">
        <v>829</v>
      </c>
      <c r="D12" s="4"/>
      <c r="E12" s="4"/>
    </row>
    <row r="13" spans="1:5">
      <c r="A13" s="2" t="s">
        <v>48</v>
      </c>
      <c r="B13" s="6">
        <v>302948</v>
      </c>
      <c r="C13" s="6">
        <v>195503</v>
      </c>
      <c r="D13" s="4"/>
      <c r="E13" s="4"/>
    </row>
    <row r="14" spans="1:5">
      <c r="A14" s="2" t="s">
        <v>56</v>
      </c>
      <c r="B14" s="4">
        <v>0</v>
      </c>
      <c r="C14" s="6">
        <v>6207</v>
      </c>
      <c r="D14" s="4"/>
      <c r="E14" s="4"/>
    </row>
    <row r="15" spans="1:5">
      <c r="A15" s="2" t="s">
        <v>1012</v>
      </c>
      <c r="B15" s="4">
        <v>244</v>
      </c>
      <c r="C15" s="4">
        <v>147</v>
      </c>
      <c r="D15" s="4"/>
      <c r="E15" s="4"/>
    </row>
    <row r="16" spans="1:5">
      <c r="A16" s="2" t="s">
        <v>1013</v>
      </c>
      <c r="B16" s="6">
        <v>302704</v>
      </c>
      <c r="C16" s="6">
        <v>189149</v>
      </c>
      <c r="D16" s="4"/>
      <c r="E16" s="4"/>
    </row>
    <row r="17" spans="1:5" ht="30">
      <c r="A17" s="2" t="s">
        <v>1014</v>
      </c>
      <c r="B17" s="6">
        <v>302948</v>
      </c>
      <c r="C17" s="6">
        <v>195503</v>
      </c>
      <c r="D17" s="4"/>
      <c r="E17" s="4"/>
    </row>
    <row r="18" spans="1:5" ht="30">
      <c r="A18" s="2" t="s">
        <v>1679</v>
      </c>
      <c r="B18" s="4"/>
      <c r="C18" s="4"/>
      <c r="D18" s="4"/>
      <c r="E18" s="4"/>
    </row>
    <row r="19" spans="1:5" ht="30">
      <c r="A19" s="3" t="s">
        <v>1677</v>
      </c>
      <c r="B19" s="4"/>
      <c r="C19" s="4"/>
      <c r="D19" s="4"/>
      <c r="E19" s="4"/>
    </row>
    <row r="20" spans="1:5">
      <c r="A20" s="2" t="s">
        <v>1680</v>
      </c>
      <c r="B20" s="6">
        <v>294093</v>
      </c>
      <c r="C20" s="6">
        <v>190428</v>
      </c>
      <c r="D20" s="4"/>
      <c r="E20" s="4"/>
    </row>
    <row r="21" spans="1:5" ht="30">
      <c r="A21" s="2" t="s">
        <v>1681</v>
      </c>
      <c r="B21" s="4"/>
      <c r="C21" s="4"/>
      <c r="D21" s="4"/>
      <c r="E21" s="4"/>
    </row>
    <row r="22" spans="1:5" ht="30">
      <c r="A22" s="3" t="s">
        <v>1677</v>
      </c>
      <c r="B22" s="4"/>
      <c r="C22" s="4"/>
      <c r="D22" s="4"/>
      <c r="E22" s="4"/>
    </row>
    <row r="23" spans="1:5">
      <c r="A23" s="2" t="s">
        <v>1680</v>
      </c>
      <c r="B23" s="7">
        <v>2270</v>
      </c>
      <c r="C23" s="7">
        <v>1364</v>
      </c>
      <c r="D23" s="4"/>
      <c r="E23" s="4"/>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2</v>
      </c>
      <c r="B1" s="8" t="s">
        <v>1385</v>
      </c>
      <c r="C1" s="8"/>
      <c r="D1" s="8"/>
      <c r="E1" s="8"/>
      <c r="F1" s="8"/>
      <c r="G1" s="8"/>
      <c r="H1" s="8"/>
      <c r="I1" s="8"/>
      <c r="J1" s="8" t="s">
        <v>1</v>
      </c>
      <c r="K1" s="8"/>
      <c r="L1" s="8"/>
    </row>
    <row r="2" spans="1:12" ht="30">
      <c r="A2" s="1" t="s">
        <v>27</v>
      </c>
      <c r="B2" s="1" t="s">
        <v>2</v>
      </c>
      <c r="C2" s="1" t="s">
        <v>1415</v>
      </c>
      <c r="D2" s="1" t="s">
        <v>4</v>
      </c>
      <c r="E2" s="1" t="s">
        <v>1387</v>
      </c>
      <c r="F2" s="1" t="s">
        <v>28</v>
      </c>
      <c r="G2" s="1" t="s">
        <v>1416</v>
      </c>
      <c r="H2" s="1" t="s">
        <v>1417</v>
      </c>
      <c r="I2" s="1" t="s">
        <v>1418</v>
      </c>
      <c r="J2" s="1" t="s">
        <v>2</v>
      </c>
      <c r="K2" s="1" t="s">
        <v>28</v>
      </c>
      <c r="L2" s="1" t="s">
        <v>73</v>
      </c>
    </row>
    <row r="3" spans="1:12" ht="30">
      <c r="A3" s="3" t="s">
        <v>1683</v>
      </c>
      <c r="B3" s="4"/>
      <c r="C3" s="4"/>
      <c r="D3" s="4"/>
      <c r="E3" s="4"/>
      <c r="F3" s="4"/>
      <c r="G3" s="4"/>
      <c r="H3" s="4"/>
      <c r="I3" s="4"/>
      <c r="J3" s="4"/>
      <c r="K3" s="4"/>
      <c r="L3" s="4"/>
    </row>
    <row r="4" spans="1:12">
      <c r="A4" s="2" t="s">
        <v>1017</v>
      </c>
      <c r="B4" s="4"/>
      <c r="C4" s="4"/>
      <c r="D4" s="4"/>
      <c r="E4" s="4"/>
      <c r="F4" s="4"/>
      <c r="G4" s="4"/>
      <c r="H4" s="4"/>
      <c r="I4" s="4"/>
      <c r="J4" s="7">
        <v>3300</v>
      </c>
      <c r="K4" s="7">
        <v>5830</v>
      </c>
      <c r="L4" s="7">
        <v>2272</v>
      </c>
    </row>
    <row r="5" spans="1:12">
      <c r="A5" s="2" t="s">
        <v>1019</v>
      </c>
      <c r="B5" s="4">
        <v>165</v>
      </c>
      <c r="C5" s="4">
        <v>150</v>
      </c>
      <c r="D5" s="4">
        <v>199</v>
      </c>
      <c r="E5" s="4">
        <v>293</v>
      </c>
      <c r="F5" s="4">
        <v>347</v>
      </c>
      <c r="G5" s="4">
        <v>346</v>
      </c>
      <c r="H5" s="4">
        <v>332</v>
      </c>
      <c r="I5" s="4">
        <v>303</v>
      </c>
      <c r="J5" s="4">
        <v>807</v>
      </c>
      <c r="K5" s="6">
        <v>1328</v>
      </c>
      <c r="L5" s="6">
        <v>1142</v>
      </c>
    </row>
    <row r="6" spans="1:12">
      <c r="A6" s="2" t="s">
        <v>1024</v>
      </c>
      <c r="B6" s="6">
        <v>4693</v>
      </c>
      <c r="C6" s="6">
        <v>4253</v>
      </c>
      <c r="D6" s="6">
        <v>3447</v>
      </c>
      <c r="E6" s="6">
        <v>3251</v>
      </c>
      <c r="F6" s="6">
        <v>3193</v>
      </c>
      <c r="G6" s="6">
        <v>2926</v>
      </c>
      <c r="H6" s="6">
        <v>2300</v>
      </c>
      <c r="I6" s="6">
        <v>1620</v>
      </c>
      <c r="J6" s="6">
        <v>15643</v>
      </c>
      <c r="K6" s="6">
        <v>10038</v>
      </c>
      <c r="L6" s="6">
        <v>7203</v>
      </c>
    </row>
    <row r="7" spans="1:12">
      <c r="A7" s="2" t="s">
        <v>123</v>
      </c>
      <c r="B7" s="6">
        <v>9532</v>
      </c>
      <c r="C7" s="6">
        <v>8752</v>
      </c>
      <c r="D7" s="6">
        <v>8051</v>
      </c>
      <c r="E7" s="6">
        <v>7848</v>
      </c>
      <c r="F7" s="6">
        <v>6942</v>
      </c>
      <c r="G7" s="6">
        <v>6968</v>
      </c>
      <c r="H7" s="6">
        <v>5117</v>
      </c>
      <c r="I7" s="6">
        <v>3355</v>
      </c>
      <c r="J7" s="6">
        <v>34183</v>
      </c>
      <c r="K7" s="6">
        <v>22383</v>
      </c>
      <c r="L7" s="6">
        <v>14372</v>
      </c>
    </row>
    <row r="8" spans="1:12">
      <c r="A8" s="2" t="s">
        <v>124</v>
      </c>
      <c r="B8" s="4">
        <v>0</v>
      </c>
      <c r="C8" s="4">
        <v>0</v>
      </c>
      <c r="D8" s="4">
        <v>1</v>
      </c>
      <c r="E8" s="4">
        <v>62</v>
      </c>
      <c r="F8" s="4">
        <v>62</v>
      </c>
      <c r="G8" s="4">
        <v>62</v>
      </c>
      <c r="H8" s="4">
        <v>62</v>
      </c>
      <c r="I8" s="4">
        <v>63</v>
      </c>
      <c r="J8" s="4">
        <v>63</v>
      </c>
      <c r="K8" s="4">
        <v>250</v>
      </c>
      <c r="L8" s="4">
        <v>250</v>
      </c>
    </row>
    <row r="9" spans="1:12" ht="30">
      <c r="A9" s="2" t="s">
        <v>125</v>
      </c>
      <c r="B9" s="6">
        <v>9532</v>
      </c>
      <c r="C9" s="6">
        <v>8752</v>
      </c>
      <c r="D9" s="6">
        <v>8050</v>
      </c>
      <c r="E9" s="6">
        <v>7786</v>
      </c>
      <c r="F9" s="6">
        <v>6880</v>
      </c>
      <c r="G9" s="6">
        <v>6906</v>
      </c>
      <c r="H9" s="6">
        <v>5055</v>
      </c>
      <c r="I9" s="6">
        <v>3292</v>
      </c>
      <c r="J9" s="6">
        <v>34120</v>
      </c>
      <c r="K9" s="6">
        <v>22133</v>
      </c>
      <c r="L9" s="6">
        <v>14122</v>
      </c>
    </row>
    <row r="10" spans="1:12">
      <c r="A10" s="2" t="s">
        <v>1678</v>
      </c>
      <c r="B10" s="4"/>
      <c r="C10" s="4"/>
      <c r="D10" s="4"/>
      <c r="E10" s="4"/>
      <c r="F10" s="4"/>
      <c r="G10" s="4"/>
      <c r="H10" s="4"/>
      <c r="I10" s="4"/>
      <c r="J10" s="4"/>
      <c r="K10" s="4"/>
      <c r="L10" s="4"/>
    </row>
    <row r="11" spans="1:12" ht="30">
      <c r="A11" s="3" t="s">
        <v>1683</v>
      </c>
      <c r="B11" s="4"/>
      <c r="C11" s="4"/>
      <c r="D11" s="4"/>
      <c r="E11" s="4"/>
      <c r="F11" s="4"/>
      <c r="G11" s="4"/>
      <c r="H11" s="4"/>
      <c r="I11" s="4"/>
      <c r="J11" s="4"/>
      <c r="K11" s="4"/>
      <c r="L11" s="4"/>
    </row>
    <row r="12" spans="1:12">
      <c r="A12" s="2" t="s">
        <v>1016</v>
      </c>
      <c r="B12" s="4"/>
      <c r="C12" s="4"/>
      <c r="D12" s="4"/>
      <c r="E12" s="4"/>
      <c r="F12" s="4"/>
      <c r="G12" s="4"/>
      <c r="H12" s="4"/>
      <c r="I12" s="4"/>
      <c r="J12" s="6">
        <v>2000</v>
      </c>
      <c r="K12" s="4">
        <v>0</v>
      </c>
      <c r="L12" s="6">
        <v>1200</v>
      </c>
    </row>
    <row r="13" spans="1:12">
      <c r="A13" s="2" t="s">
        <v>1017</v>
      </c>
      <c r="B13" s="4"/>
      <c r="C13" s="4"/>
      <c r="D13" s="4"/>
      <c r="E13" s="4"/>
      <c r="F13" s="4"/>
      <c r="G13" s="4"/>
      <c r="H13" s="4"/>
      <c r="I13" s="4"/>
      <c r="J13" s="4">
        <v>-350</v>
      </c>
      <c r="K13" s="4">
        <v>238</v>
      </c>
      <c r="L13" s="4">
        <v>128</v>
      </c>
    </row>
    <row r="14" spans="1:12">
      <c r="A14" s="2" t="s">
        <v>1019</v>
      </c>
      <c r="B14" s="4"/>
      <c r="C14" s="4"/>
      <c r="D14" s="4"/>
      <c r="E14" s="4"/>
      <c r="F14" s="4"/>
      <c r="G14" s="4"/>
      <c r="H14" s="4"/>
      <c r="I14" s="4"/>
      <c r="J14" s="4">
        <v>215</v>
      </c>
      <c r="K14" s="4">
        <v>630</v>
      </c>
      <c r="L14" s="4">
        <v>643</v>
      </c>
    </row>
    <row r="15" spans="1:12">
      <c r="A15" s="2" t="s">
        <v>1020</v>
      </c>
      <c r="B15" s="4"/>
      <c r="C15" s="4"/>
      <c r="D15" s="4"/>
      <c r="E15" s="4"/>
      <c r="F15" s="4"/>
      <c r="G15" s="4"/>
      <c r="H15" s="4"/>
      <c r="I15" s="4"/>
      <c r="J15" s="6">
        <v>1182</v>
      </c>
      <c r="K15" s="4">
        <v>832</v>
      </c>
      <c r="L15" s="4">
        <v>913</v>
      </c>
    </row>
    <row r="16" spans="1:12" ht="30">
      <c r="A16" s="2" t="s">
        <v>1021</v>
      </c>
      <c r="B16" s="4"/>
      <c r="C16" s="4"/>
      <c r="D16" s="4"/>
      <c r="E16" s="4"/>
      <c r="F16" s="4"/>
      <c r="G16" s="4"/>
      <c r="H16" s="4"/>
      <c r="I16" s="4"/>
      <c r="J16" s="4">
        <v>253</v>
      </c>
      <c r="K16" s="6">
        <v>-1224</v>
      </c>
      <c r="L16" s="4">
        <v>-228</v>
      </c>
    </row>
    <row r="17" spans="1:12">
      <c r="A17" s="2" t="s">
        <v>1024</v>
      </c>
      <c r="B17" s="4"/>
      <c r="C17" s="4"/>
      <c r="D17" s="4"/>
      <c r="E17" s="4"/>
      <c r="F17" s="4"/>
      <c r="G17" s="4"/>
      <c r="H17" s="4"/>
      <c r="I17" s="4"/>
      <c r="J17" s="4">
        <v>-275</v>
      </c>
      <c r="K17" s="4">
        <v>-718</v>
      </c>
      <c r="L17" s="4">
        <v>-870</v>
      </c>
    </row>
    <row r="18" spans="1:12">
      <c r="A18" s="2" t="s">
        <v>123</v>
      </c>
      <c r="B18" s="4"/>
      <c r="C18" s="4"/>
      <c r="D18" s="4"/>
      <c r="E18" s="4"/>
      <c r="F18" s="4"/>
      <c r="G18" s="4"/>
      <c r="H18" s="4"/>
      <c r="I18" s="4"/>
      <c r="J18" s="6">
        <v>34183</v>
      </c>
      <c r="K18" s="6">
        <v>22383</v>
      </c>
      <c r="L18" s="6">
        <v>14372</v>
      </c>
    </row>
    <row r="19" spans="1:12">
      <c r="A19" s="2" t="s">
        <v>124</v>
      </c>
      <c r="B19" s="4"/>
      <c r="C19" s="4"/>
      <c r="D19" s="4"/>
      <c r="E19" s="4"/>
      <c r="F19" s="4"/>
      <c r="G19" s="4"/>
      <c r="H19" s="4"/>
      <c r="I19" s="4"/>
      <c r="J19" s="4">
        <v>63</v>
      </c>
      <c r="K19" s="4">
        <v>250</v>
      </c>
      <c r="L19" s="4">
        <v>250</v>
      </c>
    </row>
    <row r="20" spans="1:12" ht="30">
      <c r="A20" s="2" t="s">
        <v>125</v>
      </c>
      <c r="B20" s="4"/>
      <c r="C20" s="4"/>
      <c r="D20" s="4"/>
      <c r="E20" s="4"/>
      <c r="F20" s="4"/>
      <c r="G20" s="4"/>
      <c r="H20" s="4"/>
      <c r="I20" s="4"/>
      <c r="J20" s="6">
        <v>34120</v>
      </c>
      <c r="K20" s="6">
        <v>22133</v>
      </c>
      <c r="L20" s="6">
        <v>14122</v>
      </c>
    </row>
    <row r="21" spans="1:12" ht="30">
      <c r="A21" s="2" t="s">
        <v>1679</v>
      </c>
      <c r="B21" s="4"/>
      <c r="C21" s="4"/>
      <c r="D21" s="4"/>
      <c r="E21" s="4"/>
      <c r="F21" s="4"/>
      <c r="G21" s="4"/>
      <c r="H21" s="4"/>
      <c r="I21" s="4"/>
      <c r="J21" s="4"/>
      <c r="K21" s="4"/>
      <c r="L21" s="4"/>
    </row>
    <row r="22" spans="1:12" ht="30">
      <c r="A22" s="3" t="s">
        <v>1683</v>
      </c>
      <c r="B22" s="4"/>
      <c r="C22" s="4"/>
      <c r="D22" s="4"/>
      <c r="E22" s="4"/>
      <c r="F22" s="4"/>
      <c r="G22" s="4"/>
      <c r="H22" s="4"/>
      <c r="I22" s="4"/>
      <c r="J22" s="4"/>
      <c r="K22" s="4"/>
      <c r="L22" s="4"/>
    </row>
    <row r="23" spans="1:12" ht="30">
      <c r="A23" s="2" t="s">
        <v>1684</v>
      </c>
      <c r="B23" s="4"/>
      <c r="C23" s="4"/>
      <c r="D23" s="4"/>
      <c r="E23" s="4"/>
      <c r="F23" s="4"/>
      <c r="G23" s="4"/>
      <c r="H23" s="4"/>
      <c r="I23" s="4"/>
      <c r="J23" s="6">
        <v>32518</v>
      </c>
      <c r="K23" s="6">
        <v>23578</v>
      </c>
      <c r="L23" s="6">
        <v>15075</v>
      </c>
    </row>
    <row r="24" spans="1:12" ht="30">
      <c r="A24" s="2" t="s">
        <v>1681</v>
      </c>
      <c r="B24" s="4"/>
      <c r="C24" s="4"/>
      <c r="D24" s="4"/>
      <c r="E24" s="4"/>
      <c r="F24" s="4"/>
      <c r="G24" s="4"/>
      <c r="H24" s="4"/>
      <c r="I24" s="4"/>
      <c r="J24" s="4"/>
      <c r="K24" s="4"/>
      <c r="L24" s="4"/>
    </row>
    <row r="25" spans="1:12" ht="30">
      <c r="A25" s="3" t="s">
        <v>1683</v>
      </c>
      <c r="B25" s="4"/>
      <c r="C25" s="4"/>
      <c r="D25" s="4"/>
      <c r="E25" s="4"/>
      <c r="F25" s="4"/>
      <c r="G25" s="4"/>
      <c r="H25" s="4"/>
      <c r="I25" s="4"/>
      <c r="J25" s="4"/>
      <c r="K25" s="4"/>
      <c r="L25" s="4"/>
    </row>
    <row r="26" spans="1:12" ht="30">
      <c r="A26" s="2" t="s">
        <v>1684</v>
      </c>
      <c r="B26" s="4"/>
      <c r="C26" s="4"/>
      <c r="D26" s="4"/>
      <c r="E26" s="4"/>
      <c r="F26" s="4"/>
      <c r="G26" s="4"/>
      <c r="H26" s="4"/>
      <c r="I26" s="4"/>
      <c r="J26" s="7">
        <v>1137</v>
      </c>
      <c r="K26" s="7">
        <v>-689</v>
      </c>
      <c r="L26" s="7">
        <v>-1345</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5</v>
      </c>
      <c r="B1" s="8" t="s">
        <v>1385</v>
      </c>
      <c r="C1" s="8"/>
      <c r="D1" s="8"/>
      <c r="E1" s="8"/>
      <c r="F1" s="8"/>
      <c r="G1" s="8"/>
      <c r="H1" s="8"/>
      <c r="I1" s="8"/>
      <c r="J1" s="8" t="s">
        <v>1</v>
      </c>
      <c r="K1" s="8"/>
      <c r="L1" s="8"/>
    </row>
    <row r="2" spans="1:12" ht="30">
      <c r="A2" s="1" t="s">
        <v>27</v>
      </c>
      <c r="B2" s="1" t="s">
        <v>2</v>
      </c>
      <c r="C2" s="1" t="s">
        <v>1415</v>
      </c>
      <c r="D2" s="1" t="s">
        <v>4</v>
      </c>
      <c r="E2" s="1" t="s">
        <v>1387</v>
      </c>
      <c r="F2" s="1" t="s">
        <v>28</v>
      </c>
      <c r="G2" s="1" t="s">
        <v>1416</v>
      </c>
      <c r="H2" s="1" t="s">
        <v>1417</v>
      </c>
      <c r="I2" s="1" t="s">
        <v>1418</v>
      </c>
      <c r="J2" s="1" t="s">
        <v>2</v>
      </c>
      <c r="K2" s="1" t="s">
        <v>28</v>
      </c>
      <c r="L2" s="1" t="s">
        <v>73</v>
      </c>
    </row>
    <row r="3" spans="1:12" ht="30">
      <c r="A3" s="3" t="s">
        <v>1686</v>
      </c>
      <c r="B3" s="4"/>
      <c r="C3" s="4"/>
      <c r="D3" s="4"/>
      <c r="E3" s="4"/>
      <c r="F3" s="4"/>
      <c r="G3" s="4"/>
      <c r="H3" s="4"/>
      <c r="I3" s="4"/>
      <c r="J3" s="4"/>
      <c r="K3" s="4"/>
      <c r="L3" s="4"/>
    </row>
    <row r="4" spans="1:12">
      <c r="A4" s="2" t="s">
        <v>123</v>
      </c>
      <c r="B4" s="7">
        <v>9532</v>
      </c>
      <c r="C4" s="7">
        <v>8752</v>
      </c>
      <c r="D4" s="7">
        <v>8051</v>
      </c>
      <c r="E4" s="7">
        <v>7848</v>
      </c>
      <c r="F4" s="7">
        <v>6942</v>
      </c>
      <c r="G4" s="7">
        <v>6968</v>
      </c>
      <c r="H4" s="7">
        <v>5117</v>
      </c>
      <c r="I4" s="7">
        <v>3355</v>
      </c>
      <c r="J4" s="7">
        <v>34183</v>
      </c>
      <c r="K4" s="7">
        <v>22383</v>
      </c>
      <c r="L4" s="7">
        <v>14372</v>
      </c>
    </row>
    <row r="5" spans="1:12" ht="30">
      <c r="A5" s="2" t="s">
        <v>1034</v>
      </c>
      <c r="B5" s="4"/>
      <c r="C5" s="4"/>
      <c r="D5" s="4"/>
      <c r="E5" s="4"/>
      <c r="F5" s="4"/>
      <c r="G5" s="4"/>
      <c r="H5" s="4"/>
      <c r="I5" s="4"/>
      <c r="J5" s="6">
        <v>11500</v>
      </c>
      <c r="K5" s="6">
        <v>-11291</v>
      </c>
      <c r="L5" s="6">
        <v>13721</v>
      </c>
    </row>
    <row r="6" spans="1:12" ht="30">
      <c r="A6" s="2" t="s">
        <v>1036</v>
      </c>
      <c r="B6" s="4"/>
      <c r="C6" s="4"/>
      <c r="D6" s="4"/>
      <c r="E6" s="4"/>
      <c r="F6" s="4"/>
      <c r="G6" s="4"/>
      <c r="H6" s="4"/>
      <c r="I6" s="4"/>
      <c r="J6" s="6">
        <v>11500</v>
      </c>
      <c r="K6" s="6">
        <v>-11291</v>
      </c>
      <c r="L6" s="6">
        <v>13721</v>
      </c>
    </row>
    <row r="7" spans="1:12">
      <c r="A7" s="2" t="s">
        <v>133</v>
      </c>
      <c r="B7" s="4"/>
      <c r="C7" s="4"/>
      <c r="D7" s="4"/>
      <c r="E7" s="4"/>
      <c r="F7" s="4"/>
      <c r="G7" s="4"/>
      <c r="H7" s="4"/>
      <c r="I7" s="4"/>
      <c r="J7" s="6">
        <v>45683</v>
      </c>
      <c r="K7" s="6">
        <v>11092</v>
      </c>
      <c r="L7" s="6">
        <v>28093</v>
      </c>
    </row>
    <row r="8" spans="1:12">
      <c r="A8" s="2" t="s">
        <v>124</v>
      </c>
      <c r="B8" s="4">
        <v>0</v>
      </c>
      <c r="C8" s="4">
        <v>0</v>
      </c>
      <c r="D8" s="4">
        <v>1</v>
      </c>
      <c r="E8" s="4">
        <v>62</v>
      </c>
      <c r="F8" s="4">
        <v>62</v>
      </c>
      <c r="G8" s="4">
        <v>62</v>
      </c>
      <c r="H8" s="4">
        <v>62</v>
      </c>
      <c r="I8" s="4">
        <v>63</v>
      </c>
      <c r="J8" s="4">
        <v>63</v>
      </c>
      <c r="K8" s="4">
        <v>250</v>
      </c>
      <c r="L8" s="4">
        <v>250</v>
      </c>
    </row>
    <row r="9" spans="1:12" ht="30">
      <c r="A9" s="2" t="s">
        <v>134</v>
      </c>
      <c r="B9" s="4"/>
      <c r="C9" s="4"/>
      <c r="D9" s="4"/>
      <c r="E9" s="4"/>
      <c r="F9" s="4"/>
      <c r="G9" s="4"/>
      <c r="H9" s="4"/>
      <c r="I9" s="4"/>
      <c r="J9" s="6">
        <v>45620</v>
      </c>
      <c r="K9" s="6">
        <v>10842</v>
      </c>
      <c r="L9" s="6">
        <v>27843</v>
      </c>
    </row>
    <row r="10" spans="1:12">
      <c r="A10" s="2" t="s">
        <v>1678</v>
      </c>
      <c r="B10" s="4"/>
      <c r="C10" s="4"/>
      <c r="D10" s="4"/>
      <c r="E10" s="4"/>
      <c r="F10" s="4"/>
      <c r="G10" s="4"/>
      <c r="H10" s="4"/>
      <c r="I10" s="4"/>
      <c r="J10" s="4"/>
      <c r="K10" s="4"/>
      <c r="L10" s="4"/>
    </row>
    <row r="11" spans="1:12" ht="30">
      <c r="A11" s="3" t="s">
        <v>1686</v>
      </c>
      <c r="B11" s="4"/>
      <c r="C11" s="4"/>
      <c r="D11" s="4"/>
      <c r="E11" s="4"/>
      <c r="F11" s="4"/>
      <c r="G11" s="4"/>
      <c r="H11" s="4"/>
      <c r="I11" s="4"/>
      <c r="J11" s="4"/>
      <c r="K11" s="4"/>
      <c r="L11" s="4"/>
    </row>
    <row r="12" spans="1:12">
      <c r="A12" s="2" t="s">
        <v>123</v>
      </c>
      <c r="B12" s="4"/>
      <c r="C12" s="4"/>
      <c r="D12" s="4"/>
      <c r="E12" s="4"/>
      <c r="F12" s="4"/>
      <c r="G12" s="4"/>
      <c r="H12" s="4"/>
      <c r="I12" s="4"/>
      <c r="J12" s="6">
        <v>34183</v>
      </c>
      <c r="K12" s="6">
        <v>22383</v>
      </c>
      <c r="L12" s="6">
        <v>14372</v>
      </c>
    </row>
    <row r="13" spans="1:12">
      <c r="A13" s="2" t="s">
        <v>124</v>
      </c>
      <c r="B13" s="4"/>
      <c r="C13" s="4"/>
      <c r="D13" s="4"/>
      <c r="E13" s="4"/>
      <c r="F13" s="4"/>
      <c r="G13" s="4"/>
      <c r="H13" s="4"/>
      <c r="I13" s="4"/>
      <c r="J13" s="7">
        <v>63</v>
      </c>
      <c r="K13" s="7">
        <v>250</v>
      </c>
      <c r="L13" s="7">
        <v>250</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687</v>
      </c>
      <c r="B1" s="8" t="s">
        <v>1</v>
      </c>
      <c r="C1" s="8"/>
      <c r="D1" s="8"/>
    </row>
    <row r="2" spans="1:4" ht="30">
      <c r="A2" s="1" t="s">
        <v>27</v>
      </c>
      <c r="B2" s="1" t="s">
        <v>2</v>
      </c>
      <c r="C2" s="1" t="s">
        <v>28</v>
      </c>
      <c r="D2" s="1" t="s">
        <v>73</v>
      </c>
    </row>
    <row r="3" spans="1:4" ht="30">
      <c r="A3" s="3" t="s">
        <v>1688</v>
      </c>
      <c r="B3" s="4"/>
      <c r="C3" s="4"/>
      <c r="D3" s="4"/>
    </row>
    <row r="4" spans="1:4">
      <c r="A4" s="2" t="s">
        <v>123</v>
      </c>
      <c r="B4" s="7">
        <v>34183</v>
      </c>
      <c r="C4" s="7">
        <v>22383</v>
      </c>
      <c r="D4" s="7">
        <v>14372</v>
      </c>
    </row>
    <row r="5" spans="1:4" ht="30">
      <c r="A5" s="2" t="s">
        <v>47</v>
      </c>
      <c r="B5" s="6">
        <v>2399</v>
      </c>
      <c r="C5" s="6">
        <v>2746</v>
      </c>
      <c r="D5" s="6">
        <v>-3275</v>
      </c>
    </row>
    <row r="6" spans="1:4" ht="30">
      <c r="A6" s="2" t="s">
        <v>181</v>
      </c>
      <c r="B6" s="6">
        <v>74067</v>
      </c>
      <c r="C6" s="6">
        <v>55334</v>
      </c>
      <c r="D6" s="6">
        <v>37446</v>
      </c>
    </row>
    <row r="7" spans="1:4">
      <c r="A7" s="3" t="s">
        <v>182</v>
      </c>
      <c r="B7" s="4"/>
      <c r="C7" s="4"/>
      <c r="D7" s="4"/>
    </row>
    <row r="8" spans="1:4">
      <c r="A8" s="2" t="s">
        <v>193</v>
      </c>
      <c r="B8" s="6">
        <v>-808514</v>
      </c>
      <c r="C8" s="6">
        <v>-508496</v>
      </c>
      <c r="D8" s="6">
        <v>-306169</v>
      </c>
    </row>
    <row r="9" spans="1:4">
      <c r="A9" s="3" t="s">
        <v>194</v>
      </c>
      <c r="B9" s="4"/>
      <c r="C9" s="4"/>
      <c r="D9" s="4"/>
    </row>
    <row r="10" spans="1:4">
      <c r="A10" s="2" t="s">
        <v>198</v>
      </c>
      <c r="B10" s="4">
        <v>0</v>
      </c>
      <c r="C10" s="4">
        <v>-1</v>
      </c>
      <c r="D10" s="4">
        <v>0</v>
      </c>
    </row>
    <row r="11" spans="1:4">
      <c r="A11" s="2" t="s">
        <v>199</v>
      </c>
      <c r="B11" s="4">
        <v>-63</v>
      </c>
      <c r="C11" s="4">
        <v>-250</v>
      </c>
      <c r="D11" s="4">
        <v>-250</v>
      </c>
    </row>
    <row r="12" spans="1:4" ht="30">
      <c r="A12" s="2" t="s">
        <v>200</v>
      </c>
      <c r="B12" s="6">
        <v>58917</v>
      </c>
      <c r="C12" s="4">
        <v>37</v>
      </c>
      <c r="D12" s="6">
        <v>23084</v>
      </c>
    </row>
    <row r="13" spans="1:4" ht="30">
      <c r="A13" s="2" t="s">
        <v>202</v>
      </c>
      <c r="B13" s="6">
        <v>715638</v>
      </c>
      <c r="C13" s="6">
        <v>509921</v>
      </c>
      <c r="D13" s="6">
        <v>123454</v>
      </c>
    </row>
    <row r="14" spans="1:4" ht="30">
      <c r="A14" s="2" t="s">
        <v>203</v>
      </c>
      <c r="B14" s="6">
        <v>-18809</v>
      </c>
      <c r="C14" s="6">
        <v>56759</v>
      </c>
      <c r="D14" s="6">
        <v>-145269</v>
      </c>
    </row>
    <row r="15" spans="1:4" ht="30">
      <c r="A15" s="2" t="s">
        <v>204</v>
      </c>
      <c r="B15" s="6">
        <v>105730</v>
      </c>
      <c r="C15" s="6">
        <v>48971</v>
      </c>
      <c r="D15" s="6">
        <v>194240</v>
      </c>
    </row>
    <row r="16" spans="1:4" ht="30">
      <c r="A16" s="2" t="s">
        <v>205</v>
      </c>
      <c r="B16" s="6">
        <v>86921</v>
      </c>
      <c r="C16" s="6">
        <v>105730</v>
      </c>
      <c r="D16" s="6">
        <v>48971</v>
      </c>
    </row>
    <row r="17" spans="1:4">
      <c r="A17" s="2" t="s">
        <v>1678</v>
      </c>
      <c r="B17" s="4"/>
      <c r="C17" s="4"/>
      <c r="D17" s="4"/>
    </row>
    <row r="18" spans="1:4" ht="30">
      <c r="A18" s="3" t="s">
        <v>1688</v>
      </c>
      <c r="B18" s="4"/>
      <c r="C18" s="4"/>
      <c r="D18" s="4"/>
    </row>
    <row r="19" spans="1:4">
      <c r="A19" s="2" t="s">
        <v>123</v>
      </c>
      <c r="B19" s="6">
        <v>34183</v>
      </c>
      <c r="C19" s="6">
        <v>22383</v>
      </c>
      <c r="D19" s="6">
        <v>14372</v>
      </c>
    </row>
    <row r="20" spans="1:4" ht="30">
      <c r="A20" s="2" t="s">
        <v>47</v>
      </c>
      <c r="B20" s="6">
        <v>-4555</v>
      </c>
      <c r="C20" s="6">
        <v>1492</v>
      </c>
      <c r="D20" s="4">
        <v>-166</v>
      </c>
    </row>
    <row r="21" spans="1:4" ht="30">
      <c r="A21" s="2" t="s">
        <v>57</v>
      </c>
      <c r="B21" s="4">
        <v>98</v>
      </c>
      <c r="C21" s="4">
        <v>-191</v>
      </c>
      <c r="D21" s="4">
        <v>-372</v>
      </c>
    </row>
    <row r="22" spans="1:4" ht="30">
      <c r="A22" s="2" t="s">
        <v>181</v>
      </c>
      <c r="B22" s="6">
        <v>-3929</v>
      </c>
      <c r="C22" s="4">
        <v>795</v>
      </c>
      <c r="D22" s="4">
        <v>104</v>
      </c>
    </row>
    <row r="23" spans="1:4">
      <c r="A23" s="3" t="s">
        <v>182</v>
      </c>
      <c r="B23" s="4"/>
      <c r="C23" s="4"/>
      <c r="D23" s="4"/>
    </row>
    <row r="24" spans="1:4">
      <c r="A24" s="2" t="s">
        <v>1055</v>
      </c>
      <c r="B24" s="4">
        <v>-113</v>
      </c>
      <c r="C24" s="4">
        <v>0</v>
      </c>
      <c r="D24" s="4">
        <v>0</v>
      </c>
    </row>
    <row r="25" spans="1:4">
      <c r="A25" s="2" t="s">
        <v>108</v>
      </c>
      <c r="B25" s="4">
        <v>85</v>
      </c>
      <c r="C25" s="4">
        <v>-260</v>
      </c>
      <c r="D25" s="4">
        <v>-11</v>
      </c>
    </row>
    <row r="26" spans="1:4">
      <c r="A26" s="2" t="s">
        <v>193</v>
      </c>
      <c r="B26" s="6">
        <v>-58028</v>
      </c>
      <c r="C26" s="6">
        <v>-5960</v>
      </c>
      <c r="D26" s="6">
        <v>-16230</v>
      </c>
    </row>
    <row r="27" spans="1:4">
      <c r="A27" s="3" t="s">
        <v>194</v>
      </c>
      <c r="B27" s="4"/>
      <c r="C27" s="4"/>
      <c r="D27" s="4"/>
    </row>
    <row r="28" spans="1:4">
      <c r="A28" s="2" t="s">
        <v>198</v>
      </c>
      <c r="B28" s="4">
        <v>0</v>
      </c>
      <c r="C28" s="4">
        <v>1</v>
      </c>
      <c r="D28" s="4">
        <v>0</v>
      </c>
    </row>
    <row r="29" spans="1:4">
      <c r="A29" s="2" t="s">
        <v>199</v>
      </c>
      <c r="B29" s="4">
        <v>-63</v>
      </c>
      <c r="C29" s="4">
        <v>-250</v>
      </c>
      <c r="D29" s="4">
        <v>-250</v>
      </c>
    </row>
    <row r="30" spans="1:4" ht="30">
      <c r="A30" s="2" t="s">
        <v>200</v>
      </c>
      <c r="B30" s="6">
        <v>58917</v>
      </c>
      <c r="C30" s="4">
        <v>37</v>
      </c>
      <c r="D30" s="6">
        <v>23084</v>
      </c>
    </row>
    <row r="31" spans="1:4" ht="30">
      <c r="A31" s="2" t="s">
        <v>1064</v>
      </c>
      <c r="B31" s="4">
        <v>-304</v>
      </c>
      <c r="C31" s="4">
        <v>-2</v>
      </c>
      <c r="D31" s="4">
        <v>-120</v>
      </c>
    </row>
    <row r="32" spans="1:4">
      <c r="A32" s="2" t="s">
        <v>1066</v>
      </c>
      <c r="B32" s="6">
        <v>1482</v>
      </c>
      <c r="C32" s="4">
        <v>2</v>
      </c>
      <c r="D32" s="4">
        <v>-1</v>
      </c>
    </row>
    <row r="33" spans="1:4" ht="30">
      <c r="A33" s="2" t="s">
        <v>202</v>
      </c>
      <c r="B33" s="6">
        <v>60032</v>
      </c>
      <c r="C33" s="4">
        <v>-212</v>
      </c>
      <c r="D33" s="6">
        <v>22953</v>
      </c>
    </row>
    <row r="34" spans="1:4" ht="30">
      <c r="A34" s="2" t="s">
        <v>203</v>
      </c>
      <c r="B34" s="6">
        <v>-1925</v>
      </c>
      <c r="C34" s="6">
        <v>-5377</v>
      </c>
      <c r="D34" s="6">
        <v>6827</v>
      </c>
    </row>
    <row r="35" spans="1:4" ht="30">
      <c r="A35" s="2" t="s">
        <v>204</v>
      </c>
      <c r="B35" s="6">
        <v>2882</v>
      </c>
      <c r="C35" s="6">
        <v>8259</v>
      </c>
      <c r="D35" s="6">
        <v>1432</v>
      </c>
    </row>
    <row r="36" spans="1:4" ht="30">
      <c r="A36" s="2" t="s">
        <v>205</v>
      </c>
      <c r="B36" s="4">
        <v>957</v>
      </c>
      <c r="C36" s="6">
        <v>2882</v>
      </c>
      <c r="D36" s="6">
        <v>8259</v>
      </c>
    </row>
    <row r="37" spans="1:4" ht="30">
      <c r="A37" s="2" t="s">
        <v>1679</v>
      </c>
      <c r="B37" s="4"/>
      <c r="C37" s="4"/>
      <c r="D37" s="4"/>
    </row>
    <row r="38" spans="1:4" ht="30">
      <c r="A38" s="3" t="s">
        <v>1688</v>
      </c>
      <c r="B38" s="4"/>
      <c r="C38" s="4"/>
      <c r="D38" s="4"/>
    </row>
    <row r="39" spans="1:4" ht="30">
      <c r="A39" s="2" t="s">
        <v>1028</v>
      </c>
      <c r="B39" s="6">
        <v>-32518</v>
      </c>
      <c r="C39" s="6">
        <v>-23578</v>
      </c>
      <c r="D39" s="6">
        <v>-15075</v>
      </c>
    </row>
    <row r="40" spans="1:4">
      <c r="A40" s="3" t="s">
        <v>182</v>
      </c>
      <c r="B40" s="4"/>
      <c r="C40" s="4"/>
      <c r="D40" s="4"/>
    </row>
    <row r="41" spans="1:4">
      <c r="A41" s="2" t="s">
        <v>1680</v>
      </c>
      <c r="B41" s="6">
        <v>-58000</v>
      </c>
      <c r="C41" s="6">
        <v>-5000</v>
      </c>
      <c r="D41" s="6">
        <v>-15469</v>
      </c>
    </row>
    <row r="42" spans="1:4" ht="30">
      <c r="A42" s="2" t="s">
        <v>1681</v>
      </c>
      <c r="B42" s="4"/>
      <c r="C42" s="4"/>
      <c r="D42" s="4"/>
    </row>
    <row r="43" spans="1:4" ht="30">
      <c r="A43" s="3" t="s">
        <v>1688</v>
      </c>
      <c r="B43" s="4"/>
      <c r="C43" s="4"/>
      <c r="D43" s="4"/>
    </row>
    <row r="44" spans="1:4" ht="30">
      <c r="A44" s="2" t="s">
        <v>1028</v>
      </c>
      <c r="B44" s="6">
        <v>-1137</v>
      </c>
      <c r="C44" s="4">
        <v>689</v>
      </c>
      <c r="D44" s="6">
        <v>1345</v>
      </c>
    </row>
    <row r="45" spans="1:4">
      <c r="A45" s="3" t="s">
        <v>182</v>
      </c>
      <c r="B45" s="4"/>
      <c r="C45" s="4"/>
      <c r="D45" s="4"/>
    </row>
    <row r="46" spans="1:4">
      <c r="A46" s="2" t="s">
        <v>1680</v>
      </c>
      <c r="B46" s="7">
        <v>0</v>
      </c>
      <c r="C46" s="7">
        <v>-700</v>
      </c>
      <c r="D46" s="7">
        <v>-75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9</v>
      </c>
      <c r="B1" s="8" t="s">
        <v>1385</v>
      </c>
      <c r="C1" s="8"/>
      <c r="D1" s="8"/>
      <c r="E1" s="8"/>
      <c r="F1" s="8"/>
      <c r="G1" s="8"/>
      <c r="H1" s="8"/>
      <c r="I1" s="8"/>
      <c r="J1" s="8" t="s">
        <v>1</v>
      </c>
      <c r="K1" s="8"/>
      <c r="L1" s="8"/>
    </row>
    <row r="2" spans="1:12" ht="30">
      <c r="A2" s="1" t="s">
        <v>85</v>
      </c>
      <c r="B2" s="1" t="s">
        <v>2</v>
      </c>
      <c r="C2" s="1" t="s">
        <v>1415</v>
      </c>
      <c r="D2" s="1" t="s">
        <v>4</v>
      </c>
      <c r="E2" s="1" t="s">
        <v>1387</v>
      </c>
      <c r="F2" s="1" t="s">
        <v>28</v>
      </c>
      <c r="G2" s="1" t="s">
        <v>1416</v>
      </c>
      <c r="H2" s="1" t="s">
        <v>1417</v>
      </c>
      <c r="I2" s="1" t="s">
        <v>1418</v>
      </c>
      <c r="J2" s="1" t="s">
        <v>2</v>
      </c>
      <c r="K2" s="1" t="s">
        <v>28</v>
      </c>
      <c r="L2" s="1" t="s">
        <v>73</v>
      </c>
    </row>
    <row r="3" spans="1:12" ht="30">
      <c r="A3" s="3" t="s">
        <v>1071</v>
      </c>
      <c r="B3" s="4"/>
      <c r="C3" s="4"/>
      <c r="D3" s="4"/>
      <c r="E3" s="4"/>
      <c r="F3" s="4"/>
      <c r="G3" s="4"/>
      <c r="H3" s="4"/>
      <c r="I3" s="4"/>
      <c r="J3" s="4"/>
      <c r="K3" s="4"/>
      <c r="L3" s="4"/>
    </row>
    <row r="4" spans="1:12">
      <c r="A4" s="2" t="s">
        <v>1080</v>
      </c>
      <c r="B4" s="7">
        <v>29748</v>
      </c>
      <c r="C4" s="7">
        <v>26958</v>
      </c>
      <c r="D4" s="7">
        <v>25075</v>
      </c>
      <c r="E4" s="7">
        <v>22800</v>
      </c>
      <c r="F4" s="7">
        <v>22588</v>
      </c>
      <c r="G4" s="7">
        <v>20020</v>
      </c>
      <c r="H4" s="7">
        <v>18024</v>
      </c>
      <c r="I4" s="7">
        <v>17029</v>
      </c>
      <c r="J4" s="7">
        <v>104581</v>
      </c>
      <c r="K4" s="7">
        <v>77662</v>
      </c>
      <c r="L4" s="7">
        <v>67676</v>
      </c>
    </row>
    <row r="5" spans="1:12">
      <c r="A5" s="2" t="s">
        <v>1019</v>
      </c>
      <c r="B5" s="4">
        <v>165</v>
      </c>
      <c r="C5" s="4">
        <v>150</v>
      </c>
      <c r="D5" s="4">
        <v>199</v>
      </c>
      <c r="E5" s="4">
        <v>293</v>
      </c>
      <c r="F5" s="4">
        <v>347</v>
      </c>
      <c r="G5" s="4">
        <v>346</v>
      </c>
      <c r="H5" s="4">
        <v>332</v>
      </c>
      <c r="I5" s="4">
        <v>303</v>
      </c>
      <c r="J5" s="4">
        <v>807</v>
      </c>
      <c r="K5" s="6">
        <v>1328</v>
      </c>
      <c r="L5" s="6">
        <v>1142</v>
      </c>
    </row>
    <row r="6" spans="1:12">
      <c r="A6" s="2" t="s">
        <v>96</v>
      </c>
      <c r="B6" s="6">
        <v>29583</v>
      </c>
      <c r="C6" s="6">
        <v>26808</v>
      </c>
      <c r="D6" s="6">
        <v>24876</v>
      </c>
      <c r="E6" s="6">
        <v>22507</v>
      </c>
      <c r="F6" s="6">
        <v>22241</v>
      </c>
      <c r="G6" s="6">
        <v>19674</v>
      </c>
      <c r="H6" s="6">
        <v>17692</v>
      </c>
      <c r="I6" s="6">
        <v>16726</v>
      </c>
      <c r="J6" s="6">
        <v>103774</v>
      </c>
      <c r="K6" s="6">
        <v>76334</v>
      </c>
      <c r="L6" s="6">
        <v>66534</v>
      </c>
    </row>
    <row r="7" spans="1:12">
      <c r="A7" s="2" t="s">
        <v>97</v>
      </c>
      <c r="B7" s="6">
        <v>4000</v>
      </c>
      <c r="C7" s="6">
        <v>2500</v>
      </c>
      <c r="D7" s="6">
        <v>3150</v>
      </c>
      <c r="E7" s="6">
        <v>2964</v>
      </c>
      <c r="F7" s="6">
        <v>3960</v>
      </c>
      <c r="G7" s="6">
        <v>2850</v>
      </c>
      <c r="H7" s="6">
        <v>3730</v>
      </c>
      <c r="I7" s="6">
        <v>2760</v>
      </c>
      <c r="J7" s="6">
        <v>12614</v>
      </c>
      <c r="K7" s="6">
        <v>13300</v>
      </c>
      <c r="L7" s="6">
        <v>9371</v>
      </c>
    </row>
    <row r="8" spans="1:12">
      <c r="A8" s="2" t="s">
        <v>1081</v>
      </c>
      <c r="B8" s="6">
        <v>6174</v>
      </c>
      <c r="C8" s="6">
        <v>5532</v>
      </c>
      <c r="D8" s="6">
        <v>6372</v>
      </c>
      <c r="E8" s="6">
        <v>7139</v>
      </c>
      <c r="F8" s="6">
        <v>6969</v>
      </c>
      <c r="G8" s="6">
        <v>6729</v>
      </c>
      <c r="H8" s="6">
        <v>7574</v>
      </c>
      <c r="I8" s="6">
        <v>4037</v>
      </c>
      <c r="J8" s="6">
        <v>25217</v>
      </c>
      <c r="K8" s="6">
        <v>25308</v>
      </c>
      <c r="L8" s="6">
        <v>15560</v>
      </c>
    </row>
    <row r="9" spans="1:12">
      <c r="A9" s="2" t="s">
        <v>1082</v>
      </c>
      <c r="B9" s="6">
        <v>17532</v>
      </c>
      <c r="C9" s="6">
        <v>16835</v>
      </c>
      <c r="D9" s="6">
        <v>16600</v>
      </c>
      <c r="E9" s="6">
        <v>15583</v>
      </c>
      <c r="F9" s="6">
        <v>15115</v>
      </c>
      <c r="G9" s="6">
        <v>13659</v>
      </c>
      <c r="H9" s="6">
        <v>14119</v>
      </c>
      <c r="I9" s="6">
        <v>13028</v>
      </c>
      <c r="J9" s="6">
        <v>66551</v>
      </c>
      <c r="K9" s="6">
        <v>55921</v>
      </c>
      <c r="L9" s="6">
        <v>51148</v>
      </c>
    </row>
    <row r="10" spans="1:12">
      <c r="A10" s="2" t="s">
        <v>121</v>
      </c>
      <c r="B10" s="6">
        <v>14225</v>
      </c>
      <c r="C10" s="6">
        <v>13005</v>
      </c>
      <c r="D10" s="6">
        <v>11498</v>
      </c>
      <c r="E10" s="6">
        <v>11099</v>
      </c>
      <c r="F10" s="6">
        <v>10135</v>
      </c>
      <c r="G10" s="6">
        <v>9894</v>
      </c>
      <c r="H10" s="6">
        <v>7417</v>
      </c>
      <c r="I10" s="6">
        <v>4975</v>
      </c>
      <c r="J10" s="6">
        <v>49826</v>
      </c>
      <c r="K10" s="6">
        <v>32421</v>
      </c>
      <c r="L10" s="6">
        <v>21575</v>
      </c>
    </row>
    <row r="11" spans="1:12">
      <c r="A11" s="2" t="s">
        <v>122</v>
      </c>
      <c r="B11" s="6">
        <v>4693</v>
      </c>
      <c r="C11" s="6">
        <v>4253</v>
      </c>
      <c r="D11" s="6">
        <v>3447</v>
      </c>
      <c r="E11" s="6">
        <v>3251</v>
      </c>
      <c r="F11" s="6">
        <v>3193</v>
      </c>
      <c r="G11" s="6">
        <v>2926</v>
      </c>
      <c r="H11" s="6">
        <v>2300</v>
      </c>
      <c r="I11" s="6">
        <v>1620</v>
      </c>
      <c r="J11" s="6">
        <v>15643</v>
      </c>
      <c r="K11" s="6">
        <v>10038</v>
      </c>
      <c r="L11" s="6">
        <v>7203</v>
      </c>
    </row>
    <row r="12" spans="1:12">
      <c r="A12" s="2" t="s">
        <v>123</v>
      </c>
      <c r="B12" s="6">
        <v>9532</v>
      </c>
      <c r="C12" s="6">
        <v>8752</v>
      </c>
      <c r="D12" s="6">
        <v>8051</v>
      </c>
      <c r="E12" s="6">
        <v>7848</v>
      </c>
      <c r="F12" s="6">
        <v>6942</v>
      </c>
      <c r="G12" s="6">
        <v>6968</v>
      </c>
      <c r="H12" s="6">
        <v>5117</v>
      </c>
      <c r="I12" s="6">
        <v>3355</v>
      </c>
      <c r="J12" s="6">
        <v>34183</v>
      </c>
      <c r="K12" s="6">
        <v>22383</v>
      </c>
      <c r="L12" s="6">
        <v>14372</v>
      </c>
    </row>
    <row r="13" spans="1:12">
      <c r="A13" s="2" t="s">
        <v>124</v>
      </c>
      <c r="B13" s="4">
        <v>0</v>
      </c>
      <c r="C13" s="4">
        <v>0</v>
      </c>
      <c r="D13" s="4">
        <v>1</v>
      </c>
      <c r="E13" s="4">
        <v>62</v>
      </c>
      <c r="F13" s="4">
        <v>62</v>
      </c>
      <c r="G13" s="4">
        <v>62</v>
      </c>
      <c r="H13" s="4">
        <v>62</v>
      </c>
      <c r="I13" s="4">
        <v>63</v>
      </c>
      <c r="J13" s="4">
        <v>63</v>
      </c>
      <c r="K13" s="4">
        <v>250</v>
      </c>
      <c r="L13" s="4">
        <v>250</v>
      </c>
    </row>
    <row r="14" spans="1:12" ht="30">
      <c r="A14" s="2" t="s">
        <v>125</v>
      </c>
      <c r="B14" s="7">
        <v>9532</v>
      </c>
      <c r="C14" s="7">
        <v>8752</v>
      </c>
      <c r="D14" s="7">
        <v>8050</v>
      </c>
      <c r="E14" s="7">
        <v>7786</v>
      </c>
      <c r="F14" s="7">
        <v>6880</v>
      </c>
      <c r="G14" s="7">
        <v>6906</v>
      </c>
      <c r="H14" s="7">
        <v>5055</v>
      </c>
      <c r="I14" s="7">
        <v>3292</v>
      </c>
      <c r="J14" s="7">
        <v>34120</v>
      </c>
      <c r="K14" s="7">
        <v>22133</v>
      </c>
      <c r="L14" s="7">
        <v>14122</v>
      </c>
    </row>
    <row r="15" spans="1:12">
      <c r="A15" s="2" t="s">
        <v>126</v>
      </c>
      <c r="B15" s="9">
        <v>0.33</v>
      </c>
      <c r="C15" s="9">
        <v>0.31</v>
      </c>
      <c r="D15" s="9">
        <v>0.28000000000000003</v>
      </c>
      <c r="E15" s="9">
        <v>0.33</v>
      </c>
      <c r="F15" s="9">
        <v>0.28999999999999998</v>
      </c>
      <c r="G15" s="9">
        <v>0.28999999999999998</v>
      </c>
      <c r="H15" s="9">
        <v>0.22</v>
      </c>
      <c r="I15" s="9">
        <v>0.14000000000000001</v>
      </c>
      <c r="J15" s="9">
        <v>1.25</v>
      </c>
      <c r="K15" s="9">
        <v>0.94</v>
      </c>
      <c r="L15" s="9">
        <v>0.67</v>
      </c>
    </row>
    <row r="16" spans="1:12">
      <c r="A16" s="2" t="s">
        <v>127</v>
      </c>
      <c r="B16" s="9">
        <v>0.32</v>
      </c>
      <c r="C16" s="9">
        <v>0.28999999999999998</v>
      </c>
      <c r="D16" s="9">
        <v>0.27</v>
      </c>
      <c r="E16" s="9">
        <v>0.31</v>
      </c>
      <c r="F16" s="9">
        <v>0.28999999999999998</v>
      </c>
      <c r="G16" s="9">
        <v>0.28999999999999998</v>
      </c>
      <c r="H16" s="9">
        <v>0.21</v>
      </c>
      <c r="I16" s="9">
        <v>0.14000000000000001</v>
      </c>
      <c r="J16" s="9">
        <v>1.18</v>
      </c>
      <c r="K16" s="9">
        <v>0.93</v>
      </c>
      <c r="L16" s="9">
        <v>0.67</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1690</v>
      </c>
      <c r="B1" s="1" t="s">
        <v>1691</v>
      </c>
    </row>
    <row r="2" spans="1:2">
      <c r="A2" s="2" t="s">
        <v>1692</v>
      </c>
      <c r="B2" s="4"/>
    </row>
    <row r="3" spans="1:2">
      <c r="A3" s="3" t="s">
        <v>1693</v>
      </c>
      <c r="B3" s="4"/>
    </row>
    <row r="4" spans="1:2" ht="30">
      <c r="A4" s="2" t="s">
        <v>1694</v>
      </c>
      <c r="B4" s="4">
        <v>0.5997000000000000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3"/>
  <sheetViews>
    <sheetView showGridLines="0" workbookViewId="0"/>
  </sheetViews>
  <sheetFormatPr defaultRowHeight="15"/>
  <cols>
    <col min="1" max="1" width="36.5703125" bestFit="1" customWidth="1"/>
    <col min="2" max="2" width="36.5703125" customWidth="1"/>
    <col min="3" max="3" width="34.28515625" customWidth="1"/>
    <col min="4" max="4" width="7.28515625" customWidth="1"/>
    <col min="5" max="7" width="34.28515625" customWidth="1"/>
    <col min="8" max="8" width="7.28515625" customWidth="1"/>
    <col min="9" max="9" width="28.5703125" customWidth="1"/>
    <col min="10" max="10" width="5.7109375" customWidth="1"/>
    <col min="11" max="11" width="34.28515625" customWidth="1"/>
    <col min="12" max="12" width="7.28515625" customWidth="1"/>
    <col min="13" max="13" width="28.5703125" customWidth="1"/>
    <col min="14" max="14" width="5.7109375" customWidth="1"/>
    <col min="15" max="15" width="34.28515625" customWidth="1"/>
    <col min="16" max="16" width="7.28515625" customWidth="1"/>
    <col min="17" max="17" width="34.28515625" customWidth="1"/>
    <col min="18" max="18" width="5.7109375" customWidth="1"/>
    <col min="19" max="19" width="34.28515625" customWidth="1"/>
    <col min="20" max="20" width="7.28515625" customWidth="1"/>
    <col min="21" max="21" width="28.5703125" customWidth="1"/>
    <col min="22" max="23" width="34.28515625" customWidth="1"/>
    <col min="24" max="24" width="7.28515625" customWidth="1"/>
    <col min="25" max="25" width="26.85546875" customWidth="1"/>
    <col min="26" max="26" width="5.7109375" customWidth="1"/>
  </cols>
  <sheetData>
    <row r="1" spans="1:26" ht="15" customHeight="1">
      <c r="A1" s="8" t="s">
        <v>23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25</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3" t="s">
        <v>237</v>
      </c>
      <c r="B4" s="18" t="s">
        <v>326</v>
      </c>
      <c r="C4" s="18"/>
      <c r="D4" s="18"/>
      <c r="E4" s="18"/>
      <c r="F4" s="18"/>
      <c r="G4" s="18"/>
      <c r="H4" s="18"/>
      <c r="I4" s="18"/>
      <c r="J4" s="18"/>
      <c r="K4" s="18"/>
      <c r="L4" s="18"/>
      <c r="M4" s="18"/>
      <c r="N4" s="18"/>
      <c r="O4" s="18"/>
      <c r="P4" s="18"/>
      <c r="Q4" s="18"/>
      <c r="R4" s="18"/>
      <c r="S4" s="18"/>
      <c r="T4" s="18"/>
      <c r="U4" s="18"/>
      <c r="V4" s="18"/>
      <c r="W4" s="18"/>
      <c r="X4" s="18"/>
      <c r="Y4" s="18"/>
      <c r="Z4" s="18"/>
    </row>
    <row r="5" spans="1:26">
      <c r="A5" s="13"/>
      <c r="B5" s="20" t="s">
        <v>327</v>
      </c>
      <c r="C5" s="20"/>
      <c r="D5" s="20"/>
      <c r="E5" s="20"/>
      <c r="F5" s="20"/>
      <c r="G5" s="20"/>
      <c r="H5" s="20"/>
      <c r="I5" s="20"/>
      <c r="J5" s="20"/>
      <c r="K5" s="20"/>
      <c r="L5" s="20"/>
      <c r="M5" s="20"/>
      <c r="N5" s="20"/>
      <c r="O5" s="20"/>
      <c r="P5" s="20"/>
      <c r="Q5" s="20"/>
      <c r="R5" s="20"/>
      <c r="S5" s="20"/>
      <c r="T5" s="20"/>
      <c r="U5" s="20"/>
      <c r="V5" s="20"/>
      <c r="W5" s="20"/>
      <c r="X5" s="20"/>
      <c r="Y5" s="20"/>
      <c r="Z5" s="20"/>
    </row>
    <row r="6" spans="1:26">
      <c r="A6" s="13"/>
      <c r="B6" s="34"/>
      <c r="C6" s="34"/>
      <c r="D6" s="34"/>
      <c r="E6" s="34"/>
      <c r="F6" s="34"/>
      <c r="G6" s="34"/>
      <c r="H6" s="34"/>
      <c r="I6" s="34"/>
      <c r="J6" s="34"/>
      <c r="K6" s="34"/>
      <c r="L6" s="34"/>
      <c r="M6" s="34"/>
      <c r="N6" s="34"/>
      <c r="O6" s="34"/>
      <c r="P6" s="34"/>
      <c r="Q6" s="34"/>
      <c r="R6" s="34"/>
    </row>
    <row r="7" spans="1:26">
      <c r="A7" s="13"/>
      <c r="B7" s="14"/>
      <c r="C7" s="14"/>
      <c r="D7" s="14"/>
      <c r="E7" s="14"/>
      <c r="F7" s="14"/>
      <c r="G7" s="14"/>
      <c r="H7" s="14"/>
      <c r="I7" s="14"/>
      <c r="J7" s="14"/>
      <c r="K7" s="14"/>
      <c r="L7" s="14"/>
      <c r="M7" s="14"/>
      <c r="N7" s="14"/>
      <c r="O7" s="14"/>
      <c r="P7" s="14"/>
      <c r="Q7" s="14"/>
      <c r="R7" s="14"/>
    </row>
    <row r="8" spans="1:26" ht="15.75" thickBot="1">
      <c r="A8" s="13"/>
      <c r="B8" s="24" t="s">
        <v>328</v>
      </c>
      <c r="C8" s="25"/>
      <c r="D8" s="35">
        <v>42004</v>
      </c>
      <c r="E8" s="35"/>
      <c r="F8" s="35"/>
      <c r="G8" s="35"/>
      <c r="H8" s="35"/>
      <c r="I8" s="35"/>
      <c r="J8" s="35"/>
      <c r="K8" s="35"/>
      <c r="L8" s="35"/>
      <c r="M8" s="35"/>
      <c r="N8" s="35"/>
      <c r="O8" s="35"/>
      <c r="P8" s="35"/>
      <c r="Q8" s="35"/>
      <c r="R8" s="35"/>
    </row>
    <row r="9" spans="1:26">
      <c r="A9" s="13"/>
      <c r="B9" s="36"/>
      <c r="C9" s="37"/>
      <c r="D9" s="39" t="s">
        <v>329</v>
      </c>
      <c r="E9" s="39"/>
      <c r="F9" s="39"/>
      <c r="G9" s="41"/>
      <c r="H9" s="39" t="s">
        <v>331</v>
      </c>
      <c r="I9" s="39"/>
      <c r="J9" s="39"/>
      <c r="K9" s="41"/>
      <c r="L9" s="39" t="s">
        <v>331</v>
      </c>
      <c r="M9" s="39"/>
      <c r="N9" s="39"/>
      <c r="O9" s="41"/>
      <c r="P9" s="39" t="s">
        <v>335</v>
      </c>
      <c r="Q9" s="39"/>
      <c r="R9" s="39"/>
    </row>
    <row r="10" spans="1:26">
      <c r="A10" s="13"/>
      <c r="B10" s="36"/>
      <c r="C10" s="37"/>
      <c r="D10" s="38" t="s">
        <v>330</v>
      </c>
      <c r="E10" s="38"/>
      <c r="F10" s="38"/>
      <c r="G10" s="37"/>
      <c r="H10" s="38" t="s">
        <v>332</v>
      </c>
      <c r="I10" s="38"/>
      <c r="J10" s="38"/>
      <c r="K10" s="37"/>
      <c r="L10" s="38" t="s">
        <v>332</v>
      </c>
      <c r="M10" s="38"/>
      <c r="N10" s="38"/>
      <c r="O10" s="37"/>
      <c r="P10" s="38" t="s">
        <v>336</v>
      </c>
      <c r="Q10" s="38"/>
      <c r="R10" s="38"/>
    </row>
    <row r="11" spans="1:26" ht="15.75" thickBot="1">
      <c r="A11" s="13"/>
      <c r="B11" s="36"/>
      <c r="C11" s="37"/>
      <c r="D11" s="40"/>
      <c r="E11" s="40"/>
      <c r="F11" s="40"/>
      <c r="G11" s="37"/>
      <c r="H11" s="42" t="s">
        <v>333</v>
      </c>
      <c r="I11" s="42"/>
      <c r="J11" s="42"/>
      <c r="K11" s="37"/>
      <c r="L11" s="42" t="s">
        <v>334</v>
      </c>
      <c r="M11" s="42"/>
      <c r="N11" s="42"/>
      <c r="O11" s="37"/>
      <c r="P11" s="40"/>
      <c r="Q11" s="40"/>
      <c r="R11" s="40"/>
    </row>
    <row r="12" spans="1:26">
      <c r="A12" s="13"/>
      <c r="B12" s="28" t="s">
        <v>337</v>
      </c>
      <c r="C12" s="29"/>
      <c r="D12" s="44"/>
      <c r="E12" s="44"/>
      <c r="F12" s="44"/>
      <c r="G12" s="29"/>
      <c r="H12" s="44"/>
      <c r="I12" s="44"/>
      <c r="J12" s="44"/>
      <c r="K12" s="29"/>
      <c r="L12" s="44"/>
      <c r="M12" s="44"/>
      <c r="N12" s="44"/>
      <c r="O12" s="29"/>
      <c r="P12" s="44"/>
      <c r="Q12" s="44"/>
      <c r="R12" s="44"/>
    </row>
    <row r="13" spans="1:26">
      <c r="A13" s="13"/>
      <c r="B13" s="45" t="s">
        <v>338</v>
      </c>
      <c r="C13" s="37"/>
      <c r="D13" s="46" t="s">
        <v>339</v>
      </c>
      <c r="E13" s="47">
        <v>29604</v>
      </c>
      <c r="F13" s="37"/>
      <c r="G13" s="37"/>
      <c r="H13" s="46" t="s">
        <v>339</v>
      </c>
      <c r="I13" s="48">
        <v>44</v>
      </c>
      <c r="J13" s="37"/>
      <c r="K13" s="37"/>
      <c r="L13" s="46" t="s">
        <v>339</v>
      </c>
      <c r="M13" s="48" t="s">
        <v>340</v>
      </c>
      <c r="N13" s="46" t="s">
        <v>341</v>
      </c>
      <c r="O13" s="37"/>
      <c r="P13" s="46" t="s">
        <v>339</v>
      </c>
      <c r="Q13" s="47">
        <v>29641</v>
      </c>
      <c r="R13" s="37"/>
    </row>
    <row r="14" spans="1:26">
      <c r="A14" s="13"/>
      <c r="B14" s="45"/>
      <c r="C14" s="37"/>
      <c r="D14" s="46"/>
      <c r="E14" s="47"/>
      <c r="F14" s="37"/>
      <c r="G14" s="37"/>
      <c r="H14" s="46"/>
      <c r="I14" s="48"/>
      <c r="J14" s="37"/>
      <c r="K14" s="37"/>
      <c r="L14" s="46"/>
      <c r="M14" s="48"/>
      <c r="N14" s="46"/>
      <c r="O14" s="37"/>
      <c r="P14" s="46"/>
      <c r="Q14" s="47"/>
      <c r="R14" s="37"/>
    </row>
    <row r="15" spans="1:26">
      <c r="A15" s="13"/>
      <c r="B15" s="49" t="s">
        <v>342</v>
      </c>
      <c r="C15" s="43"/>
      <c r="D15" s="50">
        <v>30536</v>
      </c>
      <c r="E15" s="50"/>
      <c r="F15" s="43"/>
      <c r="G15" s="43"/>
      <c r="H15" s="51">
        <v>95</v>
      </c>
      <c r="I15" s="51"/>
      <c r="J15" s="43"/>
      <c r="K15" s="43"/>
      <c r="L15" s="51" t="s">
        <v>343</v>
      </c>
      <c r="M15" s="51"/>
      <c r="N15" s="43"/>
      <c r="O15" s="43"/>
      <c r="P15" s="50">
        <v>30631</v>
      </c>
      <c r="Q15" s="50"/>
      <c r="R15" s="43"/>
    </row>
    <row r="16" spans="1:26">
      <c r="A16" s="13"/>
      <c r="B16" s="49"/>
      <c r="C16" s="43"/>
      <c r="D16" s="50"/>
      <c r="E16" s="50"/>
      <c r="F16" s="43"/>
      <c r="G16" s="43"/>
      <c r="H16" s="51"/>
      <c r="I16" s="51"/>
      <c r="J16" s="43"/>
      <c r="K16" s="43"/>
      <c r="L16" s="51"/>
      <c r="M16" s="51"/>
      <c r="N16" s="43"/>
      <c r="O16" s="43"/>
      <c r="P16" s="50"/>
      <c r="Q16" s="50"/>
      <c r="R16" s="43"/>
    </row>
    <row r="17" spans="1:18">
      <c r="A17" s="13"/>
      <c r="B17" s="45" t="s">
        <v>344</v>
      </c>
      <c r="C17" s="37"/>
      <c r="D17" s="47">
        <v>177982</v>
      </c>
      <c r="E17" s="47"/>
      <c r="F17" s="37"/>
      <c r="G17" s="37"/>
      <c r="H17" s="47">
        <v>2145</v>
      </c>
      <c r="I17" s="47"/>
      <c r="J17" s="37"/>
      <c r="K17" s="37"/>
      <c r="L17" s="48" t="s">
        <v>345</v>
      </c>
      <c r="M17" s="48"/>
      <c r="N17" s="46" t="s">
        <v>341</v>
      </c>
      <c r="O17" s="37"/>
      <c r="P17" s="47">
        <v>179822</v>
      </c>
      <c r="Q17" s="47"/>
      <c r="R17" s="37"/>
    </row>
    <row r="18" spans="1:18">
      <c r="A18" s="13"/>
      <c r="B18" s="45"/>
      <c r="C18" s="37"/>
      <c r="D18" s="47"/>
      <c r="E18" s="47"/>
      <c r="F18" s="37"/>
      <c r="G18" s="37"/>
      <c r="H18" s="47"/>
      <c r="I18" s="47"/>
      <c r="J18" s="37"/>
      <c r="K18" s="37"/>
      <c r="L18" s="48"/>
      <c r="M18" s="48"/>
      <c r="N18" s="46"/>
      <c r="O18" s="37"/>
      <c r="P18" s="47"/>
      <c r="Q18" s="47"/>
      <c r="R18" s="37"/>
    </row>
    <row r="19" spans="1:18">
      <c r="A19" s="13"/>
      <c r="B19" s="49" t="s">
        <v>346</v>
      </c>
      <c r="C19" s="43"/>
      <c r="D19" s="50">
        <v>606677</v>
      </c>
      <c r="E19" s="50"/>
      <c r="F19" s="43"/>
      <c r="G19" s="43"/>
      <c r="H19" s="50">
        <v>9360</v>
      </c>
      <c r="I19" s="50"/>
      <c r="J19" s="43"/>
      <c r="K19" s="43"/>
      <c r="L19" s="51" t="s">
        <v>347</v>
      </c>
      <c r="M19" s="51"/>
      <c r="N19" s="52" t="s">
        <v>341</v>
      </c>
      <c r="O19" s="43"/>
      <c r="P19" s="50">
        <v>614922</v>
      </c>
      <c r="Q19" s="50"/>
      <c r="R19" s="43"/>
    </row>
    <row r="20" spans="1:18">
      <c r="A20" s="13"/>
      <c r="B20" s="49"/>
      <c r="C20" s="43"/>
      <c r="D20" s="50"/>
      <c r="E20" s="50"/>
      <c r="F20" s="43"/>
      <c r="G20" s="43"/>
      <c r="H20" s="50"/>
      <c r="I20" s="50"/>
      <c r="J20" s="43"/>
      <c r="K20" s="43"/>
      <c r="L20" s="51"/>
      <c r="M20" s="51"/>
      <c r="N20" s="52"/>
      <c r="O20" s="43"/>
      <c r="P20" s="50"/>
      <c r="Q20" s="50"/>
      <c r="R20" s="43"/>
    </row>
    <row r="21" spans="1:18">
      <c r="A21" s="13"/>
      <c r="B21" s="45" t="s">
        <v>348</v>
      </c>
      <c r="C21" s="37"/>
      <c r="D21" s="47">
        <v>96016</v>
      </c>
      <c r="E21" s="47"/>
      <c r="F21" s="37"/>
      <c r="G21" s="37"/>
      <c r="H21" s="47">
        <v>2477</v>
      </c>
      <c r="I21" s="47"/>
      <c r="J21" s="37"/>
      <c r="K21" s="37"/>
      <c r="L21" s="48" t="s">
        <v>349</v>
      </c>
      <c r="M21" s="48"/>
      <c r="N21" s="46" t="s">
        <v>341</v>
      </c>
      <c r="O21" s="37"/>
      <c r="P21" s="47">
        <v>98490</v>
      </c>
      <c r="Q21" s="47"/>
      <c r="R21" s="37"/>
    </row>
    <row r="22" spans="1:18">
      <c r="A22" s="13"/>
      <c r="B22" s="45"/>
      <c r="C22" s="37"/>
      <c r="D22" s="47"/>
      <c r="E22" s="47"/>
      <c r="F22" s="37"/>
      <c r="G22" s="37"/>
      <c r="H22" s="47"/>
      <c r="I22" s="47"/>
      <c r="J22" s="37"/>
      <c r="K22" s="37"/>
      <c r="L22" s="48"/>
      <c r="M22" s="48"/>
      <c r="N22" s="46"/>
      <c r="O22" s="37"/>
      <c r="P22" s="47"/>
      <c r="Q22" s="47"/>
      <c r="R22" s="37"/>
    </row>
    <row r="23" spans="1:18">
      <c r="A23" s="13"/>
      <c r="B23" s="49" t="s">
        <v>350</v>
      </c>
      <c r="C23" s="43"/>
      <c r="D23" s="50">
        <v>117025</v>
      </c>
      <c r="E23" s="50"/>
      <c r="F23" s="43"/>
      <c r="G23" s="43"/>
      <c r="H23" s="50">
        <v>1732</v>
      </c>
      <c r="I23" s="50"/>
      <c r="J23" s="43"/>
      <c r="K23" s="43"/>
      <c r="L23" s="51" t="s">
        <v>351</v>
      </c>
      <c r="M23" s="51"/>
      <c r="N23" s="52" t="s">
        <v>341</v>
      </c>
      <c r="O23" s="43"/>
      <c r="P23" s="50">
        <v>118359</v>
      </c>
      <c r="Q23" s="50"/>
      <c r="R23" s="43"/>
    </row>
    <row r="24" spans="1:18">
      <c r="A24" s="13"/>
      <c r="B24" s="49"/>
      <c r="C24" s="43"/>
      <c r="D24" s="50"/>
      <c r="E24" s="50"/>
      <c r="F24" s="43"/>
      <c r="G24" s="43"/>
      <c r="H24" s="50"/>
      <c r="I24" s="50"/>
      <c r="J24" s="43"/>
      <c r="K24" s="43"/>
      <c r="L24" s="51"/>
      <c r="M24" s="51"/>
      <c r="N24" s="52"/>
      <c r="O24" s="43"/>
      <c r="P24" s="50"/>
      <c r="Q24" s="50"/>
      <c r="R24" s="43"/>
    </row>
    <row r="25" spans="1:18">
      <c r="A25" s="13"/>
      <c r="B25" s="45" t="s">
        <v>352</v>
      </c>
      <c r="C25" s="37"/>
      <c r="D25" s="47">
        <v>173322</v>
      </c>
      <c r="E25" s="47"/>
      <c r="F25" s="37"/>
      <c r="G25" s="37"/>
      <c r="H25" s="47">
        <v>1237</v>
      </c>
      <c r="I25" s="47"/>
      <c r="J25" s="37"/>
      <c r="K25" s="37"/>
      <c r="L25" s="48" t="s">
        <v>353</v>
      </c>
      <c r="M25" s="48"/>
      <c r="N25" s="46" t="s">
        <v>341</v>
      </c>
      <c r="O25" s="37"/>
      <c r="P25" s="47">
        <v>173099</v>
      </c>
      <c r="Q25" s="47"/>
      <c r="R25" s="37"/>
    </row>
    <row r="26" spans="1:18">
      <c r="A26" s="13"/>
      <c r="B26" s="45"/>
      <c r="C26" s="37"/>
      <c r="D26" s="47"/>
      <c r="E26" s="47"/>
      <c r="F26" s="37"/>
      <c r="G26" s="37"/>
      <c r="H26" s="47"/>
      <c r="I26" s="47"/>
      <c r="J26" s="37"/>
      <c r="K26" s="37"/>
      <c r="L26" s="48"/>
      <c r="M26" s="48"/>
      <c r="N26" s="46"/>
      <c r="O26" s="37"/>
      <c r="P26" s="47"/>
      <c r="Q26" s="47"/>
      <c r="R26" s="37"/>
    </row>
    <row r="27" spans="1:18">
      <c r="A27" s="13"/>
      <c r="B27" s="49" t="s">
        <v>354</v>
      </c>
      <c r="C27" s="43"/>
      <c r="D27" s="50">
        <v>48450</v>
      </c>
      <c r="E27" s="50"/>
      <c r="F27" s="43"/>
      <c r="G27" s="43"/>
      <c r="H27" s="51">
        <v>25</v>
      </c>
      <c r="I27" s="51"/>
      <c r="J27" s="43"/>
      <c r="K27" s="43"/>
      <c r="L27" s="51" t="s">
        <v>355</v>
      </c>
      <c r="M27" s="51"/>
      <c r="N27" s="52" t="s">
        <v>341</v>
      </c>
      <c r="O27" s="43"/>
      <c r="P27" s="50">
        <v>47621</v>
      </c>
      <c r="Q27" s="50"/>
      <c r="R27" s="43"/>
    </row>
    <row r="28" spans="1:18">
      <c r="A28" s="13"/>
      <c r="B28" s="49"/>
      <c r="C28" s="43"/>
      <c r="D28" s="50"/>
      <c r="E28" s="50"/>
      <c r="F28" s="43"/>
      <c r="G28" s="43"/>
      <c r="H28" s="51"/>
      <c r="I28" s="51"/>
      <c r="J28" s="43"/>
      <c r="K28" s="43"/>
      <c r="L28" s="51"/>
      <c r="M28" s="51"/>
      <c r="N28" s="52"/>
      <c r="O28" s="43"/>
      <c r="P28" s="50"/>
      <c r="Q28" s="50"/>
      <c r="R28" s="43"/>
    </row>
    <row r="29" spans="1:18">
      <c r="A29" s="13"/>
      <c r="B29" s="45" t="s">
        <v>356</v>
      </c>
      <c r="C29" s="37"/>
      <c r="D29" s="47">
        <v>2422</v>
      </c>
      <c r="E29" s="47"/>
      <c r="F29" s="37"/>
      <c r="G29" s="37"/>
      <c r="H29" s="48">
        <v>17</v>
      </c>
      <c r="I29" s="48"/>
      <c r="J29" s="37"/>
      <c r="K29" s="37"/>
      <c r="L29" s="48" t="s">
        <v>357</v>
      </c>
      <c r="M29" s="48"/>
      <c r="N29" s="46" t="s">
        <v>341</v>
      </c>
      <c r="O29" s="37"/>
      <c r="P29" s="47">
        <v>1948</v>
      </c>
      <c r="Q29" s="47"/>
      <c r="R29" s="37"/>
    </row>
    <row r="30" spans="1:18" ht="15.75" thickBot="1">
      <c r="A30" s="13"/>
      <c r="B30" s="45"/>
      <c r="C30" s="37"/>
      <c r="D30" s="53"/>
      <c r="E30" s="53"/>
      <c r="F30" s="54"/>
      <c r="G30" s="37"/>
      <c r="H30" s="55"/>
      <c r="I30" s="55"/>
      <c r="J30" s="54"/>
      <c r="K30" s="37"/>
      <c r="L30" s="55"/>
      <c r="M30" s="55"/>
      <c r="N30" s="56"/>
      <c r="O30" s="37"/>
      <c r="P30" s="53"/>
      <c r="Q30" s="53"/>
      <c r="R30" s="54"/>
    </row>
    <row r="31" spans="1:18">
      <c r="A31" s="13"/>
      <c r="B31" s="57" t="s">
        <v>358</v>
      </c>
      <c r="C31" s="43"/>
      <c r="D31" s="58" t="s">
        <v>339</v>
      </c>
      <c r="E31" s="60">
        <v>1282034</v>
      </c>
      <c r="F31" s="44"/>
      <c r="G31" s="43"/>
      <c r="H31" s="58" t="s">
        <v>339</v>
      </c>
      <c r="I31" s="60">
        <v>17132</v>
      </c>
      <c r="J31" s="44"/>
      <c r="K31" s="43"/>
      <c r="L31" s="58" t="s">
        <v>339</v>
      </c>
      <c r="M31" s="63" t="s">
        <v>359</v>
      </c>
      <c r="N31" s="58" t="s">
        <v>341</v>
      </c>
      <c r="O31" s="43"/>
      <c r="P31" s="58" t="s">
        <v>339</v>
      </c>
      <c r="Q31" s="60">
        <v>1294533</v>
      </c>
      <c r="R31" s="44"/>
    </row>
    <row r="32" spans="1:18" ht="15.75" thickBot="1">
      <c r="A32" s="13"/>
      <c r="B32" s="57"/>
      <c r="C32" s="43"/>
      <c r="D32" s="59"/>
      <c r="E32" s="61"/>
      <c r="F32" s="62"/>
      <c r="G32" s="43"/>
      <c r="H32" s="59"/>
      <c r="I32" s="61"/>
      <c r="J32" s="62"/>
      <c r="K32" s="43"/>
      <c r="L32" s="59"/>
      <c r="M32" s="64"/>
      <c r="N32" s="59"/>
      <c r="O32" s="43"/>
      <c r="P32" s="59"/>
      <c r="Q32" s="61"/>
      <c r="R32" s="62"/>
    </row>
    <row r="33" spans="1:18" ht="15.75" thickTop="1">
      <c r="A33" s="13"/>
      <c r="B33" s="16" t="s">
        <v>360</v>
      </c>
      <c r="C33" s="25"/>
      <c r="D33" s="65"/>
      <c r="E33" s="65"/>
      <c r="F33" s="65"/>
      <c r="G33" s="25"/>
      <c r="H33" s="65"/>
      <c r="I33" s="65"/>
      <c r="J33" s="65"/>
      <c r="K33" s="25"/>
      <c r="L33" s="65"/>
      <c r="M33" s="65"/>
      <c r="N33" s="65"/>
      <c r="O33" s="25"/>
      <c r="P33" s="65"/>
      <c r="Q33" s="65"/>
      <c r="R33" s="65"/>
    </row>
    <row r="34" spans="1:18">
      <c r="A34" s="13"/>
      <c r="B34" s="49" t="s">
        <v>346</v>
      </c>
      <c r="C34" s="43"/>
      <c r="D34" s="52" t="s">
        <v>339</v>
      </c>
      <c r="E34" s="50">
        <v>58851</v>
      </c>
      <c r="F34" s="43"/>
      <c r="G34" s="43"/>
      <c r="H34" s="52" t="s">
        <v>339</v>
      </c>
      <c r="I34" s="50">
        <v>1015</v>
      </c>
      <c r="J34" s="43"/>
      <c r="K34" s="43"/>
      <c r="L34" s="52" t="s">
        <v>339</v>
      </c>
      <c r="M34" s="51" t="s">
        <v>361</v>
      </c>
      <c r="N34" s="52" t="s">
        <v>341</v>
      </c>
      <c r="O34" s="43"/>
      <c r="P34" s="52" t="s">
        <v>339</v>
      </c>
      <c r="Q34" s="50">
        <v>59759</v>
      </c>
      <c r="R34" s="43"/>
    </row>
    <row r="35" spans="1:18">
      <c r="A35" s="13"/>
      <c r="B35" s="49"/>
      <c r="C35" s="43"/>
      <c r="D35" s="52"/>
      <c r="E35" s="50"/>
      <c r="F35" s="43"/>
      <c r="G35" s="43"/>
      <c r="H35" s="52"/>
      <c r="I35" s="50"/>
      <c r="J35" s="43"/>
      <c r="K35" s="43"/>
      <c r="L35" s="52"/>
      <c r="M35" s="51"/>
      <c r="N35" s="52"/>
      <c r="O35" s="43"/>
      <c r="P35" s="52"/>
      <c r="Q35" s="50"/>
      <c r="R35" s="43"/>
    </row>
    <row r="36" spans="1:18">
      <c r="A36" s="13"/>
      <c r="B36" s="45" t="s">
        <v>348</v>
      </c>
      <c r="C36" s="37"/>
      <c r="D36" s="47">
        <v>181567</v>
      </c>
      <c r="E36" s="47"/>
      <c r="F36" s="37"/>
      <c r="G36" s="37"/>
      <c r="H36" s="47">
        <v>9187</v>
      </c>
      <c r="I36" s="47"/>
      <c r="J36" s="37"/>
      <c r="K36" s="37"/>
      <c r="L36" s="48" t="s">
        <v>362</v>
      </c>
      <c r="M36" s="48"/>
      <c r="N36" s="46" t="s">
        <v>341</v>
      </c>
      <c r="O36" s="37"/>
      <c r="P36" s="47">
        <v>190309</v>
      </c>
      <c r="Q36" s="47"/>
      <c r="R36" s="37"/>
    </row>
    <row r="37" spans="1:18">
      <c r="A37" s="13"/>
      <c r="B37" s="45"/>
      <c r="C37" s="37"/>
      <c r="D37" s="47"/>
      <c r="E37" s="47"/>
      <c r="F37" s="37"/>
      <c r="G37" s="37"/>
      <c r="H37" s="47"/>
      <c r="I37" s="47"/>
      <c r="J37" s="37"/>
      <c r="K37" s="37"/>
      <c r="L37" s="48"/>
      <c r="M37" s="48"/>
      <c r="N37" s="46"/>
      <c r="O37" s="37"/>
      <c r="P37" s="47"/>
      <c r="Q37" s="47"/>
      <c r="R37" s="37"/>
    </row>
    <row r="38" spans="1:18">
      <c r="A38" s="13"/>
      <c r="B38" s="49" t="s">
        <v>350</v>
      </c>
      <c r="C38" s="43"/>
      <c r="D38" s="50">
        <v>60007</v>
      </c>
      <c r="E38" s="50"/>
      <c r="F38" s="43"/>
      <c r="G38" s="43"/>
      <c r="H38" s="51">
        <v>32</v>
      </c>
      <c r="I38" s="51"/>
      <c r="J38" s="43"/>
      <c r="K38" s="43"/>
      <c r="L38" s="51" t="s">
        <v>363</v>
      </c>
      <c r="M38" s="51"/>
      <c r="N38" s="52" t="s">
        <v>341</v>
      </c>
      <c r="O38" s="43"/>
      <c r="P38" s="50">
        <v>56338</v>
      </c>
      <c r="Q38" s="50"/>
      <c r="R38" s="43"/>
    </row>
    <row r="39" spans="1:18" ht="15.75" thickBot="1">
      <c r="A39" s="13"/>
      <c r="B39" s="49"/>
      <c r="C39" s="43"/>
      <c r="D39" s="66"/>
      <c r="E39" s="66"/>
      <c r="F39" s="67"/>
      <c r="G39" s="43"/>
      <c r="H39" s="68"/>
      <c r="I39" s="68"/>
      <c r="J39" s="67"/>
      <c r="K39" s="43"/>
      <c r="L39" s="68"/>
      <c r="M39" s="68"/>
      <c r="N39" s="69"/>
      <c r="O39" s="43"/>
      <c r="P39" s="66"/>
      <c r="Q39" s="66"/>
      <c r="R39" s="67"/>
    </row>
    <row r="40" spans="1:18">
      <c r="A40" s="13"/>
      <c r="B40" s="70" t="s">
        <v>364</v>
      </c>
      <c r="C40" s="37"/>
      <c r="D40" s="71" t="s">
        <v>339</v>
      </c>
      <c r="E40" s="73">
        <v>300425</v>
      </c>
      <c r="F40" s="41"/>
      <c r="G40" s="37"/>
      <c r="H40" s="71" t="s">
        <v>339</v>
      </c>
      <c r="I40" s="73">
        <v>10234</v>
      </c>
      <c r="J40" s="41"/>
      <c r="K40" s="37"/>
      <c r="L40" s="71" t="s">
        <v>339</v>
      </c>
      <c r="M40" s="76" t="s">
        <v>365</v>
      </c>
      <c r="N40" s="71" t="s">
        <v>341</v>
      </c>
      <c r="O40" s="37"/>
      <c r="P40" s="71" t="s">
        <v>339</v>
      </c>
      <c r="Q40" s="73">
        <v>306406</v>
      </c>
      <c r="R40" s="41"/>
    </row>
    <row r="41" spans="1:18" ht="15.75" thickBot="1">
      <c r="A41" s="13"/>
      <c r="B41" s="70"/>
      <c r="C41" s="37"/>
      <c r="D41" s="72"/>
      <c r="E41" s="74"/>
      <c r="F41" s="75"/>
      <c r="G41" s="37"/>
      <c r="H41" s="72"/>
      <c r="I41" s="74"/>
      <c r="J41" s="75"/>
      <c r="K41" s="37"/>
      <c r="L41" s="72"/>
      <c r="M41" s="77"/>
      <c r="N41" s="72"/>
      <c r="O41" s="37"/>
      <c r="P41" s="72"/>
      <c r="Q41" s="74"/>
      <c r="R41" s="75"/>
    </row>
    <row r="42" spans="1:18" ht="15.75" thickTop="1">
      <c r="A42" s="13"/>
      <c r="B42" s="34"/>
      <c r="C42" s="34"/>
      <c r="D42" s="34"/>
      <c r="E42" s="34"/>
      <c r="F42" s="34"/>
      <c r="G42" s="34"/>
      <c r="H42" s="34"/>
      <c r="I42" s="34"/>
      <c r="J42" s="34"/>
      <c r="K42" s="34"/>
      <c r="L42" s="34"/>
      <c r="M42" s="34"/>
      <c r="N42" s="34"/>
      <c r="O42" s="34"/>
      <c r="P42" s="34"/>
      <c r="Q42" s="34"/>
      <c r="R42" s="34"/>
    </row>
    <row r="43" spans="1:18">
      <c r="A43" s="13"/>
      <c r="B43" s="14"/>
      <c r="C43" s="14"/>
      <c r="D43" s="14"/>
      <c r="E43" s="14"/>
      <c r="F43" s="14"/>
      <c r="G43" s="14"/>
      <c r="H43" s="14"/>
      <c r="I43" s="14"/>
      <c r="J43" s="14"/>
      <c r="K43" s="14"/>
      <c r="L43" s="14"/>
      <c r="M43" s="14"/>
      <c r="N43" s="14"/>
      <c r="O43" s="14"/>
      <c r="P43" s="14"/>
      <c r="Q43" s="14"/>
      <c r="R43" s="14"/>
    </row>
    <row r="44" spans="1:18" ht="15.75" thickBot="1">
      <c r="A44" s="13"/>
      <c r="B44" s="24" t="s">
        <v>328</v>
      </c>
      <c r="C44" s="25"/>
      <c r="D44" s="35">
        <v>41639</v>
      </c>
      <c r="E44" s="35"/>
      <c r="F44" s="35"/>
      <c r="G44" s="35"/>
      <c r="H44" s="35"/>
      <c r="I44" s="35"/>
      <c r="J44" s="35"/>
      <c r="K44" s="35"/>
      <c r="L44" s="35"/>
      <c r="M44" s="35"/>
      <c r="N44" s="35"/>
      <c r="O44" s="35"/>
      <c r="P44" s="35"/>
      <c r="Q44" s="35"/>
      <c r="R44" s="35"/>
    </row>
    <row r="45" spans="1:18">
      <c r="A45" s="13"/>
      <c r="B45" s="36"/>
      <c r="C45" s="37"/>
      <c r="D45" s="39" t="s">
        <v>329</v>
      </c>
      <c r="E45" s="39"/>
      <c r="F45" s="39"/>
      <c r="G45" s="41"/>
      <c r="H45" s="39" t="s">
        <v>331</v>
      </c>
      <c r="I45" s="39"/>
      <c r="J45" s="39"/>
      <c r="K45" s="41"/>
      <c r="L45" s="39" t="s">
        <v>331</v>
      </c>
      <c r="M45" s="39"/>
      <c r="N45" s="39"/>
      <c r="O45" s="41"/>
      <c r="P45" s="39" t="s">
        <v>335</v>
      </c>
      <c r="Q45" s="39"/>
      <c r="R45" s="39"/>
    </row>
    <row r="46" spans="1:18">
      <c r="A46" s="13"/>
      <c r="B46" s="36"/>
      <c r="C46" s="37"/>
      <c r="D46" s="38" t="s">
        <v>330</v>
      </c>
      <c r="E46" s="38"/>
      <c r="F46" s="38"/>
      <c r="G46" s="37"/>
      <c r="H46" s="38" t="s">
        <v>332</v>
      </c>
      <c r="I46" s="38"/>
      <c r="J46" s="38"/>
      <c r="K46" s="37"/>
      <c r="L46" s="38" t="s">
        <v>332</v>
      </c>
      <c r="M46" s="38"/>
      <c r="N46" s="38"/>
      <c r="O46" s="37"/>
      <c r="P46" s="38" t="s">
        <v>336</v>
      </c>
      <c r="Q46" s="38"/>
      <c r="R46" s="38"/>
    </row>
    <row r="47" spans="1:18" ht="15.75" thickBot="1">
      <c r="A47" s="13"/>
      <c r="B47" s="36"/>
      <c r="C47" s="37"/>
      <c r="D47" s="40"/>
      <c r="E47" s="40"/>
      <c r="F47" s="40"/>
      <c r="G47" s="37"/>
      <c r="H47" s="42" t="s">
        <v>333</v>
      </c>
      <c r="I47" s="42"/>
      <c r="J47" s="42"/>
      <c r="K47" s="37"/>
      <c r="L47" s="42" t="s">
        <v>334</v>
      </c>
      <c r="M47" s="42"/>
      <c r="N47" s="42"/>
      <c r="O47" s="37"/>
      <c r="P47" s="40"/>
      <c r="Q47" s="40"/>
      <c r="R47" s="40"/>
    </row>
    <row r="48" spans="1:18">
      <c r="A48" s="13"/>
      <c r="B48" s="28" t="s">
        <v>337</v>
      </c>
      <c r="C48" s="29"/>
      <c r="D48" s="44"/>
      <c r="E48" s="44"/>
      <c r="F48" s="44"/>
      <c r="G48" s="29"/>
      <c r="H48" s="44"/>
      <c r="I48" s="44"/>
      <c r="J48" s="44"/>
      <c r="K48" s="29"/>
      <c r="L48" s="44"/>
      <c r="M48" s="44"/>
      <c r="N48" s="44"/>
      <c r="O48" s="29"/>
      <c r="P48" s="44"/>
      <c r="Q48" s="44"/>
      <c r="R48" s="44"/>
    </row>
    <row r="49" spans="1:18">
      <c r="A49" s="13"/>
      <c r="B49" s="45" t="s">
        <v>342</v>
      </c>
      <c r="C49" s="37"/>
      <c r="D49" s="46" t="s">
        <v>339</v>
      </c>
      <c r="E49" s="47">
        <v>34853</v>
      </c>
      <c r="F49" s="37"/>
      <c r="G49" s="37"/>
      <c r="H49" s="46" t="s">
        <v>339</v>
      </c>
      <c r="I49" s="48">
        <v>208</v>
      </c>
      <c r="J49" s="37"/>
      <c r="K49" s="37"/>
      <c r="L49" s="46" t="s">
        <v>339</v>
      </c>
      <c r="M49" s="48" t="s">
        <v>343</v>
      </c>
      <c r="N49" s="37"/>
      <c r="O49" s="37"/>
      <c r="P49" s="46" t="s">
        <v>339</v>
      </c>
      <c r="Q49" s="47">
        <v>35061</v>
      </c>
      <c r="R49" s="37"/>
    </row>
    <row r="50" spans="1:18">
      <c r="A50" s="13"/>
      <c r="B50" s="45"/>
      <c r="C50" s="37"/>
      <c r="D50" s="46"/>
      <c r="E50" s="47"/>
      <c r="F50" s="37"/>
      <c r="G50" s="37"/>
      <c r="H50" s="46"/>
      <c r="I50" s="48"/>
      <c r="J50" s="37"/>
      <c r="K50" s="37"/>
      <c r="L50" s="46"/>
      <c r="M50" s="48"/>
      <c r="N50" s="37"/>
      <c r="O50" s="37"/>
      <c r="P50" s="46"/>
      <c r="Q50" s="47"/>
      <c r="R50" s="37"/>
    </row>
    <row r="51" spans="1:18">
      <c r="A51" s="13"/>
      <c r="B51" s="49" t="s">
        <v>344</v>
      </c>
      <c r="C51" s="43"/>
      <c r="D51" s="50">
        <v>127309</v>
      </c>
      <c r="E51" s="50"/>
      <c r="F51" s="43"/>
      <c r="G51" s="43"/>
      <c r="H51" s="50">
        <v>1958</v>
      </c>
      <c r="I51" s="50"/>
      <c r="J51" s="43"/>
      <c r="K51" s="43"/>
      <c r="L51" s="51" t="s">
        <v>366</v>
      </c>
      <c r="M51" s="51"/>
      <c r="N51" s="52" t="s">
        <v>341</v>
      </c>
      <c r="O51" s="43"/>
      <c r="P51" s="50">
        <v>129211</v>
      </c>
      <c r="Q51" s="50"/>
      <c r="R51" s="43"/>
    </row>
    <row r="52" spans="1:18">
      <c r="A52" s="13"/>
      <c r="B52" s="49"/>
      <c r="C52" s="43"/>
      <c r="D52" s="50"/>
      <c r="E52" s="50"/>
      <c r="F52" s="43"/>
      <c r="G52" s="43"/>
      <c r="H52" s="50"/>
      <c r="I52" s="50"/>
      <c r="J52" s="43"/>
      <c r="K52" s="43"/>
      <c r="L52" s="51"/>
      <c r="M52" s="51"/>
      <c r="N52" s="52"/>
      <c r="O52" s="43"/>
      <c r="P52" s="50"/>
      <c r="Q52" s="50"/>
      <c r="R52" s="43"/>
    </row>
    <row r="53" spans="1:18">
      <c r="A53" s="13"/>
      <c r="B53" s="45" t="s">
        <v>346</v>
      </c>
      <c r="C53" s="37"/>
      <c r="D53" s="47">
        <v>445855</v>
      </c>
      <c r="E53" s="47"/>
      <c r="F53" s="37"/>
      <c r="G53" s="37"/>
      <c r="H53" s="47">
        <v>4395</v>
      </c>
      <c r="I53" s="47"/>
      <c r="J53" s="37"/>
      <c r="K53" s="37"/>
      <c r="L53" s="48" t="s">
        <v>367</v>
      </c>
      <c r="M53" s="48"/>
      <c r="N53" s="46" t="s">
        <v>341</v>
      </c>
      <c r="O53" s="37"/>
      <c r="P53" s="47">
        <v>447850</v>
      </c>
      <c r="Q53" s="47"/>
      <c r="R53" s="37"/>
    </row>
    <row r="54" spans="1:18">
      <c r="A54" s="13"/>
      <c r="B54" s="45"/>
      <c r="C54" s="37"/>
      <c r="D54" s="47"/>
      <c r="E54" s="47"/>
      <c r="F54" s="37"/>
      <c r="G54" s="37"/>
      <c r="H54" s="47"/>
      <c r="I54" s="47"/>
      <c r="J54" s="37"/>
      <c r="K54" s="37"/>
      <c r="L54" s="48"/>
      <c r="M54" s="48"/>
      <c r="N54" s="46"/>
      <c r="O54" s="37"/>
      <c r="P54" s="47"/>
      <c r="Q54" s="47"/>
      <c r="R54" s="37"/>
    </row>
    <row r="55" spans="1:18">
      <c r="A55" s="13"/>
      <c r="B55" s="49" t="s">
        <v>348</v>
      </c>
      <c r="C55" s="43"/>
      <c r="D55" s="50">
        <v>97532</v>
      </c>
      <c r="E55" s="50"/>
      <c r="F55" s="43"/>
      <c r="G55" s="43"/>
      <c r="H55" s="51" t="s">
        <v>343</v>
      </c>
      <c r="I55" s="51"/>
      <c r="J55" s="43"/>
      <c r="K55" s="43"/>
      <c r="L55" s="51" t="s">
        <v>368</v>
      </c>
      <c r="M55" s="51"/>
      <c r="N55" s="52" t="s">
        <v>341</v>
      </c>
      <c r="O55" s="43"/>
      <c r="P55" s="50">
        <v>92029</v>
      </c>
      <c r="Q55" s="50"/>
      <c r="R55" s="43"/>
    </row>
    <row r="56" spans="1:18">
      <c r="A56" s="13"/>
      <c r="B56" s="49"/>
      <c r="C56" s="43"/>
      <c r="D56" s="50"/>
      <c r="E56" s="50"/>
      <c r="F56" s="43"/>
      <c r="G56" s="43"/>
      <c r="H56" s="51"/>
      <c r="I56" s="51"/>
      <c r="J56" s="43"/>
      <c r="K56" s="43"/>
      <c r="L56" s="51"/>
      <c r="M56" s="51"/>
      <c r="N56" s="52"/>
      <c r="O56" s="43"/>
      <c r="P56" s="50"/>
      <c r="Q56" s="50"/>
      <c r="R56" s="43"/>
    </row>
    <row r="57" spans="1:18">
      <c r="A57" s="13"/>
      <c r="B57" s="45" t="s">
        <v>350</v>
      </c>
      <c r="C57" s="37"/>
      <c r="D57" s="47">
        <v>148288</v>
      </c>
      <c r="E57" s="47"/>
      <c r="F57" s="37"/>
      <c r="G57" s="37"/>
      <c r="H57" s="47">
        <v>1173</v>
      </c>
      <c r="I57" s="47"/>
      <c r="J57" s="37"/>
      <c r="K57" s="37"/>
      <c r="L57" s="48" t="s">
        <v>369</v>
      </c>
      <c r="M57" s="48"/>
      <c r="N57" s="46" t="s">
        <v>341</v>
      </c>
      <c r="O57" s="37"/>
      <c r="P57" s="47">
        <v>145817</v>
      </c>
      <c r="Q57" s="47"/>
      <c r="R57" s="37"/>
    </row>
    <row r="58" spans="1:18">
      <c r="A58" s="13"/>
      <c r="B58" s="45"/>
      <c r="C58" s="37"/>
      <c r="D58" s="47"/>
      <c r="E58" s="47"/>
      <c r="F58" s="37"/>
      <c r="G58" s="37"/>
      <c r="H58" s="47"/>
      <c r="I58" s="47"/>
      <c r="J58" s="37"/>
      <c r="K58" s="37"/>
      <c r="L58" s="48"/>
      <c r="M58" s="48"/>
      <c r="N58" s="46"/>
      <c r="O58" s="37"/>
      <c r="P58" s="47"/>
      <c r="Q58" s="47"/>
      <c r="R58" s="37"/>
    </row>
    <row r="59" spans="1:18">
      <c r="A59" s="13"/>
      <c r="B59" s="49" t="s">
        <v>352</v>
      </c>
      <c r="C59" s="43"/>
      <c r="D59" s="50">
        <v>54134</v>
      </c>
      <c r="E59" s="50"/>
      <c r="F59" s="43"/>
      <c r="G59" s="43"/>
      <c r="H59" s="51">
        <v>371</v>
      </c>
      <c r="I59" s="51"/>
      <c r="J59" s="43"/>
      <c r="K59" s="43"/>
      <c r="L59" s="51" t="s">
        <v>370</v>
      </c>
      <c r="M59" s="51"/>
      <c r="N59" s="52" t="s">
        <v>341</v>
      </c>
      <c r="O59" s="43"/>
      <c r="P59" s="50">
        <v>52170</v>
      </c>
      <c r="Q59" s="50"/>
      <c r="R59" s="43"/>
    </row>
    <row r="60" spans="1:18">
      <c r="A60" s="13"/>
      <c r="B60" s="49"/>
      <c r="C60" s="43"/>
      <c r="D60" s="50"/>
      <c r="E60" s="50"/>
      <c r="F60" s="43"/>
      <c r="G60" s="43"/>
      <c r="H60" s="51"/>
      <c r="I60" s="51"/>
      <c r="J60" s="43"/>
      <c r="K60" s="43"/>
      <c r="L60" s="51"/>
      <c r="M60" s="51"/>
      <c r="N60" s="52"/>
      <c r="O60" s="43"/>
      <c r="P60" s="50"/>
      <c r="Q60" s="50"/>
      <c r="R60" s="43"/>
    </row>
    <row r="61" spans="1:18">
      <c r="A61" s="13"/>
      <c r="B61" s="45" t="s">
        <v>354</v>
      </c>
      <c r="C61" s="37"/>
      <c r="D61" s="47">
        <v>22787</v>
      </c>
      <c r="E61" s="47"/>
      <c r="F61" s="37"/>
      <c r="G61" s="37"/>
      <c r="H61" s="48">
        <v>112</v>
      </c>
      <c r="I61" s="48"/>
      <c r="J61" s="37"/>
      <c r="K61" s="37"/>
      <c r="L61" s="48" t="s">
        <v>371</v>
      </c>
      <c r="M61" s="48"/>
      <c r="N61" s="46" t="s">
        <v>341</v>
      </c>
      <c r="O61" s="37"/>
      <c r="P61" s="47">
        <v>22091</v>
      </c>
      <c r="Q61" s="47"/>
      <c r="R61" s="37"/>
    </row>
    <row r="62" spans="1:18" ht="15.75" thickBot="1">
      <c r="A62" s="13"/>
      <c r="B62" s="45"/>
      <c r="C62" s="37"/>
      <c r="D62" s="53"/>
      <c r="E62" s="53"/>
      <c r="F62" s="54"/>
      <c r="G62" s="37"/>
      <c r="H62" s="55"/>
      <c r="I62" s="55"/>
      <c r="J62" s="54"/>
      <c r="K62" s="37"/>
      <c r="L62" s="55"/>
      <c r="M62" s="55"/>
      <c r="N62" s="56"/>
      <c r="O62" s="37"/>
      <c r="P62" s="53"/>
      <c r="Q62" s="53"/>
      <c r="R62" s="54"/>
    </row>
    <row r="63" spans="1:18">
      <c r="A63" s="13"/>
      <c r="B63" s="57" t="s">
        <v>358</v>
      </c>
      <c r="C63" s="43"/>
      <c r="D63" s="58" t="s">
        <v>339</v>
      </c>
      <c r="E63" s="60">
        <v>930758</v>
      </c>
      <c r="F63" s="44"/>
      <c r="G63" s="43"/>
      <c r="H63" s="58" t="s">
        <v>339</v>
      </c>
      <c r="I63" s="60">
        <v>8217</v>
      </c>
      <c r="J63" s="44"/>
      <c r="K63" s="43"/>
      <c r="L63" s="58" t="s">
        <v>339</v>
      </c>
      <c r="M63" s="63" t="s">
        <v>372</v>
      </c>
      <c r="N63" s="58" t="s">
        <v>341</v>
      </c>
      <c r="O63" s="43"/>
      <c r="P63" s="58" t="s">
        <v>339</v>
      </c>
      <c r="Q63" s="60">
        <v>924229</v>
      </c>
      <c r="R63" s="44"/>
    </row>
    <row r="64" spans="1:18" ht="15.75" thickBot="1">
      <c r="A64" s="13"/>
      <c r="B64" s="57"/>
      <c r="C64" s="43"/>
      <c r="D64" s="59"/>
      <c r="E64" s="61"/>
      <c r="F64" s="62"/>
      <c r="G64" s="43"/>
      <c r="H64" s="59"/>
      <c r="I64" s="61"/>
      <c r="J64" s="62"/>
      <c r="K64" s="43"/>
      <c r="L64" s="59"/>
      <c r="M64" s="64"/>
      <c r="N64" s="59"/>
      <c r="O64" s="43"/>
      <c r="P64" s="59"/>
      <c r="Q64" s="61"/>
      <c r="R64" s="62"/>
    </row>
    <row r="65" spans="1:26" ht="15.75" thickTop="1">
      <c r="A65" s="13"/>
      <c r="B65" s="16" t="s">
        <v>360</v>
      </c>
      <c r="C65" s="25"/>
      <c r="D65" s="65"/>
      <c r="E65" s="65"/>
      <c r="F65" s="65"/>
      <c r="G65" s="25"/>
      <c r="H65" s="65"/>
      <c r="I65" s="65"/>
      <c r="J65" s="65"/>
      <c r="K65" s="25"/>
      <c r="L65" s="65"/>
      <c r="M65" s="65"/>
      <c r="N65" s="65"/>
      <c r="O65" s="25"/>
      <c r="P65" s="65"/>
      <c r="Q65" s="65"/>
      <c r="R65" s="65"/>
    </row>
    <row r="66" spans="1:26">
      <c r="A66" s="13"/>
      <c r="B66" s="49" t="s">
        <v>346</v>
      </c>
      <c r="C66" s="43"/>
      <c r="D66" s="52" t="s">
        <v>339</v>
      </c>
      <c r="E66" s="50">
        <v>18666</v>
      </c>
      <c r="F66" s="43"/>
      <c r="G66" s="43"/>
      <c r="H66" s="52" t="s">
        <v>339</v>
      </c>
      <c r="I66" s="51">
        <v>188</v>
      </c>
      <c r="J66" s="43"/>
      <c r="K66" s="43"/>
      <c r="L66" s="52" t="s">
        <v>339</v>
      </c>
      <c r="M66" s="51" t="s">
        <v>373</v>
      </c>
      <c r="N66" s="52" t="s">
        <v>341</v>
      </c>
      <c r="O66" s="43"/>
      <c r="P66" s="52" t="s">
        <v>339</v>
      </c>
      <c r="Q66" s="50">
        <v>18246</v>
      </c>
      <c r="R66" s="43"/>
    </row>
    <row r="67" spans="1:26">
      <c r="A67" s="13"/>
      <c r="B67" s="49"/>
      <c r="C67" s="43"/>
      <c r="D67" s="52"/>
      <c r="E67" s="50"/>
      <c r="F67" s="43"/>
      <c r="G67" s="43"/>
      <c r="H67" s="52"/>
      <c r="I67" s="51"/>
      <c r="J67" s="43"/>
      <c r="K67" s="43"/>
      <c r="L67" s="52"/>
      <c r="M67" s="51"/>
      <c r="N67" s="52"/>
      <c r="O67" s="43"/>
      <c r="P67" s="52"/>
      <c r="Q67" s="50"/>
      <c r="R67" s="43"/>
    </row>
    <row r="68" spans="1:26">
      <c r="A68" s="13"/>
      <c r="B68" s="45" t="s">
        <v>348</v>
      </c>
      <c r="C68" s="37"/>
      <c r="D68" s="47">
        <v>127339</v>
      </c>
      <c r="E68" s="47"/>
      <c r="F68" s="37"/>
      <c r="G68" s="37"/>
      <c r="H68" s="48">
        <v>426</v>
      </c>
      <c r="I68" s="48"/>
      <c r="J68" s="37"/>
      <c r="K68" s="37"/>
      <c r="L68" s="48" t="s">
        <v>374</v>
      </c>
      <c r="M68" s="48"/>
      <c r="N68" s="46" t="s">
        <v>341</v>
      </c>
      <c r="O68" s="37"/>
      <c r="P68" s="47">
        <v>122009</v>
      </c>
      <c r="Q68" s="47"/>
      <c r="R68" s="37"/>
    </row>
    <row r="69" spans="1:26">
      <c r="A69" s="13"/>
      <c r="B69" s="45"/>
      <c r="C69" s="37"/>
      <c r="D69" s="47"/>
      <c r="E69" s="47"/>
      <c r="F69" s="37"/>
      <c r="G69" s="37"/>
      <c r="H69" s="48"/>
      <c r="I69" s="48"/>
      <c r="J69" s="37"/>
      <c r="K69" s="37"/>
      <c r="L69" s="48"/>
      <c r="M69" s="48"/>
      <c r="N69" s="46"/>
      <c r="O69" s="37"/>
      <c r="P69" s="47"/>
      <c r="Q69" s="47"/>
      <c r="R69" s="37"/>
    </row>
    <row r="70" spans="1:26">
      <c r="A70" s="13"/>
      <c r="B70" s="49" t="s">
        <v>350</v>
      </c>
      <c r="C70" s="43"/>
      <c r="D70" s="50">
        <v>8250</v>
      </c>
      <c r="E70" s="50"/>
      <c r="F70" s="43"/>
      <c r="G70" s="43"/>
      <c r="H70" s="51" t="s">
        <v>343</v>
      </c>
      <c r="I70" s="51"/>
      <c r="J70" s="43"/>
      <c r="K70" s="43"/>
      <c r="L70" s="51" t="s">
        <v>375</v>
      </c>
      <c r="M70" s="51"/>
      <c r="N70" s="52" t="s">
        <v>341</v>
      </c>
      <c r="O70" s="43"/>
      <c r="P70" s="50">
        <v>6299</v>
      </c>
      <c r="Q70" s="50"/>
      <c r="R70" s="43"/>
    </row>
    <row r="71" spans="1:26" ht="15.75" thickBot="1">
      <c r="A71" s="13"/>
      <c r="B71" s="49"/>
      <c r="C71" s="43"/>
      <c r="D71" s="66"/>
      <c r="E71" s="66"/>
      <c r="F71" s="67"/>
      <c r="G71" s="43"/>
      <c r="H71" s="68"/>
      <c r="I71" s="68"/>
      <c r="J71" s="67"/>
      <c r="K71" s="43"/>
      <c r="L71" s="68"/>
      <c r="M71" s="68"/>
      <c r="N71" s="69"/>
      <c r="O71" s="43"/>
      <c r="P71" s="66"/>
      <c r="Q71" s="66"/>
      <c r="R71" s="67"/>
    </row>
    <row r="72" spans="1:26">
      <c r="A72" s="13"/>
      <c r="B72" s="70" t="s">
        <v>364</v>
      </c>
      <c r="C72" s="37"/>
      <c r="D72" s="71" t="s">
        <v>339</v>
      </c>
      <c r="E72" s="73">
        <v>154255</v>
      </c>
      <c r="F72" s="41"/>
      <c r="G72" s="37"/>
      <c r="H72" s="71" t="s">
        <v>339</v>
      </c>
      <c r="I72" s="76">
        <v>614</v>
      </c>
      <c r="J72" s="41"/>
      <c r="K72" s="37"/>
      <c r="L72" s="71" t="s">
        <v>339</v>
      </c>
      <c r="M72" s="76" t="s">
        <v>376</v>
      </c>
      <c r="N72" s="71" t="s">
        <v>341</v>
      </c>
      <c r="O72" s="37"/>
      <c r="P72" s="71" t="s">
        <v>339</v>
      </c>
      <c r="Q72" s="73">
        <v>146554</v>
      </c>
      <c r="R72" s="41"/>
    </row>
    <row r="73" spans="1:26" ht="15.75" thickBot="1">
      <c r="A73" s="13"/>
      <c r="B73" s="70"/>
      <c r="C73" s="37"/>
      <c r="D73" s="72"/>
      <c r="E73" s="74"/>
      <c r="F73" s="75"/>
      <c r="G73" s="37"/>
      <c r="H73" s="72"/>
      <c r="I73" s="77"/>
      <c r="J73" s="75"/>
      <c r="K73" s="37"/>
      <c r="L73" s="72"/>
      <c r="M73" s="77"/>
      <c r="N73" s="72"/>
      <c r="O73" s="37"/>
      <c r="P73" s="72"/>
      <c r="Q73" s="74"/>
      <c r="R73" s="75"/>
    </row>
    <row r="74" spans="1:26" ht="15.75" thickTop="1">
      <c r="A74" s="13"/>
      <c r="B74" s="20" t="s">
        <v>377</v>
      </c>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c r="A75" s="13"/>
      <c r="B75" s="20" t="s">
        <v>378</v>
      </c>
      <c r="C75" s="20"/>
      <c r="D75" s="20"/>
      <c r="E75" s="20"/>
      <c r="F75" s="20"/>
      <c r="G75" s="20"/>
      <c r="H75" s="20"/>
      <c r="I75" s="20"/>
      <c r="J75" s="20"/>
      <c r="K75" s="20"/>
      <c r="L75" s="20"/>
      <c r="M75" s="20"/>
      <c r="N75" s="20"/>
      <c r="O75" s="20"/>
      <c r="P75" s="20"/>
      <c r="Q75" s="20"/>
      <c r="R75" s="20"/>
      <c r="S75" s="20"/>
      <c r="T75" s="20"/>
      <c r="U75" s="20"/>
      <c r="V75" s="20"/>
      <c r="W75" s="20"/>
      <c r="X75" s="20"/>
      <c r="Y75" s="20"/>
      <c r="Z75" s="20"/>
    </row>
    <row r="76" spans="1:26">
      <c r="A76" s="13"/>
      <c r="B76" s="20" t="s">
        <v>379</v>
      </c>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c r="A77" s="13"/>
      <c r="B77" s="34"/>
      <c r="C77" s="34"/>
      <c r="D77" s="34"/>
      <c r="E77" s="34"/>
      <c r="F77" s="34"/>
      <c r="G77" s="34"/>
      <c r="H77" s="34"/>
      <c r="I77" s="34"/>
      <c r="J77" s="34"/>
      <c r="K77" s="34"/>
      <c r="L77" s="34"/>
      <c r="M77" s="34"/>
      <c r="N77" s="34"/>
    </row>
    <row r="78" spans="1:26">
      <c r="A78" s="13"/>
      <c r="B78" s="14"/>
      <c r="C78" s="14"/>
      <c r="D78" s="14"/>
      <c r="E78" s="14"/>
      <c r="F78" s="14"/>
      <c r="G78" s="14"/>
      <c r="H78" s="14"/>
      <c r="I78" s="14"/>
      <c r="J78" s="14"/>
      <c r="K78" s="14"/>
      <c r="L78" s="14"/>
      <c r="M78" s="14"/>
      <c r="N78" s="14"/>
    </row>
    <row r="79" spans="1:26" ht="15.75" thickBot="1">
      <c r="A79" s="13"/>
      <c r="B79" s="24" t="s">
        <v>328</v>
      </c>
      <c r="C79" s="25"/>
      <c r="D79" s="42" t="s">
        <v>380</v>
      </c>
      <c r="E79" s="42"/>
      <c r="F79" s="42"/>
      <c r="G79" s="42"/>
      <c r="H79" s="42"/>
      <c r="I79" s="42"/>
      <c r="J79" s="42"/>
      <c r="K79" s="42"/>
      <c r="L79" s="42"/>
      <c r="M79" s="42"/>
      <c r="N79" s="42"/>
    </row>
    <row r="80" spans="1:26" ht="15.75" thickBot="1">
      <c r="A80" s="13"/>
      <c r="B80" s="25"/>
      <c r="C80" s="25"/>
      <c r="D80" s="80">
        <v>2014</v>
      </c>
      <c r="E80" s="80"/>
      <c r="F80" s="80"/>
      <c r="G80" s="25"/>
      <c r="H80" s="80">
        <v>2013</v>
      </c>
      <c r="I80" s="80"/>
      <c r="J80" s="80"/>
      <c r="K80" s="25"/>
      <c r="L80" s="80">
        <v>2012</v>
      </c>
      <c r="M80" s="80"/>
      <c r="N80" s="80"/>
    </row>
    <row r="81" spans="1:26">
      <c r="A81" s="13"/>
      <c r="B81" s="81" t="s">
        <v>381</v>
      </c>
      <c r="C81" s="43"/>
      <c r="D81" s="58" t="s">
        <v>339</v>
      </c>
      <c r="E81" s="60">
        <v>169330</v>
      </c>
      <c r="F81" s="44"/>
      <c r="G81" s="43"/>
      <c r="H81" s="58" t="s">
        <v>339</v>
      </c>
      <c r="I81" s="60">
        <v>227912</v>
      </c>
      <c r="J81" s="44"/>
      <c r="K81" s="43"/>
      <c r="L81" s="58" t="s">
        <v>339</v>
      </c>
      <c r="M81" s="60">
        <v>327003</v>
      </c>
      <c r="N81" s="44"/>
    </row>
    <row r="82" spans="1:26">
      <c r="A82" s="13"/>
      <c r="B82" s="81"/>
      <c r="C82" s="43"/>
      <c r="D82" s="52"/>
      <c r="E82" s="50"/>
      <c r="F82" s="43"/>
      <c r="G82" s="43"/>
      <c r="H82" s="52"/>
      <c r="I82" s="50"/>
      <c r="J82" s="43"/>
      <c r="K82" s="43"/>
      <c r="L82" s="52"/>
      <c r="M82" s="50"/>
      <c r="N82" s="43"/>
    </row>
    <row r="83" spans="1:26">
      <c r="A83" s="13"/>
      <c r="B83" s="46" t="s">
        <v>382</v>
      </c>
      <c r="C83" s="37"/>
      <c r="D83" s="48">
        <v>130</v>
      </c>
      <c r="E83" s="48"/>
      <c r="F83" s="37"/>
      <c r="G83" s="37"/>
      <c r="H83" s="47">
        <v>2298</v>
      </c>
      <c r="I83" s="47"/>
      <c r="J83" s="37"/>
      <c r="K83" s="37"/>
      <c r="L83" s="47">
        <v>1754</v>
      </c>
      <c r="M83" s="47"/>
      <c r="N83" s="37"/>
    </row>
    <row r="84" spans="1:26">
      <c r="A84" s="13"/>
      <c r="B84" s="46"/>
      <c r="C84" s="37"/>
      <c r="D84" s="48"/>
      <c r="E84" s="48"/>
      <c r="F84" s="37"/>
      <c r="G84" s="37"/>
      <c r="H84" s="47"/>
      <c r="I84" s="47"/>
      <c r="J84" s="37"/>
      <c r="K84" s="37"/>
      <c r="L84" s="47"/>
      <c r="M84" s="47"/>
      <c r="N84" s="37"/>
    </row>
    <row r="85" spans="1:26">
      <c r="A85" s="13"/>
      <c r="B85" s="52" t="s">
        <v>383</v>
      </c>
      <c r="C85" s="43"/>
      <c r="D85" s="51">
        <v>342</v>
      </c>
      <c r="E85" s="51"/>
      <c r="F85" s="43"/>
      <c r="G85" s="43"/>
      <c r="H85" s="51">
        <v>602</v>
      </c>
      <c r="I85" s="51"/>
      <c r="J85" s="43"/>
      <c r="K85" s="43"/>
      <c r="L85" s="51">
        <v>628</v>
      </c>
      <c r="M85" s="51"/>
      <c r="N85" s="43"/>
    </row>
    <row r="86" spans="1:26">
      <c r="A86" s="13"/>
      <c r="B86" s="52"/>
      <c r="C86" s="43"/>
      <c r="D86" s="51"/>
      <c r="E86" s="51"/>
      <c r="F86" s="43"/>
      <c r="G86" s="43"/>
      <c r="H86" s="51"/>
      <c r="I86" s="51"/>
      <c r="J86" s="43"/>
      <c r="K86" s="43"/>
      <c r="L86" s="51"/>
      <c r="M86" s="51"/>
      <c r="N86" s="43"/>
    </row>
    <row r="87" spans="1:26">
      <c r="A87" s="13"/>
      <c r="B87" s="20" t="s">
        <v>384</v>
      </c>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c r="A88" s="13"/>
      <c r="B88" s="34"/>
      <c r="C88" s="34"/>
      <c r="D88" s="34"/>
      <c r="E88" s="34"/>
      <c r="F88" s="34"/>
      <c r="G88" s="34"/>
      <c r="H88" s="34"/>
      <c r="I88" s="34"/>
      <c r="J88" s="34"/>
      <c r="K88" s="34"/>
      <c r="L88" s="34"/>
      <c r="M88" s="34"/>
      <c r="N88" s="34"/>
      <c r="O88" s="34"/>
      <c r="P88" s="34"/>
      <c r="Q88" s="34"/>
      <c r="R88" s="34"/>
      <c r="S88" s="34"/>
      <c r="T88" s="34"/>
      <c r="U88" s="34"/>
      <c r="V88" s="34"/>
      <c r="W88" s="34"/>
      <c r="X88" s="34"/>
      <c r="Y88" s="34"/>
      <c r="Z88" s="34"/>
    </row>
    <row r="89" spans="1:26">
      <c r="A89" s="13"/>
      <c r="B89" s="14"/>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ht="15.75" thickBot="1">
      <c r="A90" s="13"/>
      <c r="B90" s="24" t="s">
        <v>328</v>
      </c>
      <c r="C90" s="25"/>
      <c r="D90" s="35">
        <v>42004</v>
      </c>
      <c r="E90" s="35"/>
      <c r="F90" s="35"/>
      <c r="G90" s="35"/>
      <c r="H90" s="35"/>
      <c r="I90" s="35"/>
      <c r="J90" s="35"/>
      <c r="K90" s="35"/>
      <c r="L90" s="35"/>
      <c r="M90" s="35"/>
      <c r="N90" s="35"/>
      <c r="O90" s="35"/>
      <c r="P90" s="35"/>
      <c r="Q90" s="35"/>
      <c r="R90" s="35"/>
      <c r="S90" s="35"/>
      <c r="T90" s="35"/>
      <c r="U90" s="35"/>
      <c r="V90" s="35"/>
      <c r="W90" s="35"/>
      <c r="X90" s="35"/>
      <c r="Y90" s="35"/>
      <c r="Z90" s="35"/>
    </row>
    <row r="91" spans="1:26" ht="15.75" thickBot="1">
      <c r="A91" s="13"/>
      <c r="B91" s="26"/>
      <c r="C91" s="25"/>
      <c r="D91" s="80" t="s">
        <v>385</v>
      </c>
      <c r="E91" s="80"/>
      <c r="F91" s="80"/>
      <c r="G91" s="80"/>
      <c r="H91" s="80"/>
      <c r="I91" s="80"/>
      <c r="J91" s="80"/>
      <c r="K91" s="25"/>
      <c r="L91" s="80" t="s">
        <v>386</v>
      </c>
      <c r="M91" s="80"/>
      <c r="N91" s="80"/>
      <c r="O91" s="80"/>
      <c r="P91" s="80"/>
      <c r="Q91" s="80"/>
      <c r="R91" s="80"/>
      <c r="S91" s="25"/>
      <c r="T91" s="80" t="s">
        <v>137</v>
      </c>
      <c r="U91" s="80"/>
      <c r="V91" s="80"/>
      <c r="W91" s="80"/>
      <c r="X91" s="80"/>
      <c r="Y91" s="80"/>
      <c r="Z91" s="80"/>
    </row>
    <row r="92" spans="1:26">
      <c r="A92" s="13"/>
      <c r="B92" s="36"/>
      <c r="C92" s="37"/>
      <c r="D92" s="39" t="s">
        <v>387</v>
      </c>
      <c r="E92" s="39"/>
      <c r="F92" s="39"/>
      <c r="G92" s="41"/>
      <c r="H92" s="39" t="s">
        <v>332</v>
      </c>
      <c r="I92" s="39"/>
      <c r="J92" s="39"/>
      <c r="K92" s="37"/>
      <c r="L92" s="39" t="s">
        <v>387</v>
      </c>
      <c r="M92" s="39"/>
      <c r="N92" s="39"/>
      <c r="O92" s="41"/>
      <c r="P92" s="39" t="s">
        <v>332</v>
      </c>
      <c r="Q92" s="39"/>
      <c r="R92" s="39"/>
      <c r="S92" s="37"/>
      <c r="T92" s="39" t="s">
        <v>388</v>
      </c>
      <c r="U92" s="39"/>
      <c r="V92" s="39"/>
      <c r="W92" s="41"/>
      <c r="X92" s="39" t="s">
        <v>332</v>
      </c>
      <c r="Y92" s="39"/>
      <c r="Z92" s="39"/>
    </row>
    <row r="93" spans="1:26" ht="15.75" thickBot="1">
      <c r="A93" s="13"/>
      <c r="B93" s="36"/>
      <c r="C93" s="37"/>
      <c r="D93" s="42"/>
      <c r="E93" s="42"/>
      <c r="F93" s="42"/>
      <c r="G93" s="37"/>
      <c r="H93" s="42" t="s">
        <v>334</v>
      </c>
      <c r="I93" s="42"/>
      <c r="J93" s="42"/>
      <c r="K93" s="37"/>
      <c r="L93" s="42"/>
      <c r="M93" s="42"/>
      <c r="N93" s="42"/>
      <c r="O93" s="37"/>
      <c r="P93" s="42" t="s">
        <v>334</v>
      </c>
      <c r="Q93" s="42"/>
      <c r="R93" s="42"/>
      <c r="S93" s="37"/>
      <c r="T93" s="42"/>
      <c r="U93" s="42"/>
      <c r="V93" s="42"/>
      <c r="W93" s="37"/>
      <c r="X93" s="42" t="s">
        <v>334</v>
      </c>
      <c r="Y93" s="42"/>
      <c r="Z93" s="42"/>
    </row>
    <row r="94" spans="1:26">
      <c r="A94" s="13"/>
      <c r="B94" s="28" t="s">
        <v>337</v>
      </c>
      <c r="C94" s="29"/>
      <c r="D94" s="44"/>
      <c r="E94" s="44"/>
      <c r="F94" s="44"/>
      <c r="G94" s="29"/>
      <c r="H94" s="44"/>
      <c r="I94" s="44"/>
      <c r="J94" s="44"/>
      <c r="K94" s="29"/>
      <c r="L94" s="44"/>
      <c r="M94" s="44"/>
      <c r="N94" s="44"/>
      <c r="O94" s="29"/>
      <c r="P94" s="44"/>
      <c r="Q94" s="44"/>
      <c r="R94" s="44"/>
      <c r="S94" s="29"/>
      <c r="T94" s="44"/>
      <c r="U94" s="44"/>
      <c r="V94" s="44"/>
      <c r="W94" s="29"/>
      <c r="X94" s="44"/>
      <c r="Y94" s="44"/>
      <c r="Z94" s="44"/>
    </row>
    <row r="95" spans="1:26">
      <c r="A95" s="13"/>
      <c r="B95" s="45" t="s">
        <v>338</v>
      </c>
      <c r="C95" s="37"/>
      <c r="D95" s="46" t="s">
        <v>339</v>
      </c>
      <c r="E95" s="47">
        <v>9895</v>
      </c>
      <c r="F95" s="37"/>
      <c r="G95" s="37"/>
      <c r="H95" s="46" t="s">
        <v>339</v>
      </c>
      <c r="I95" s="48" t="s">
        <v>340</v>
      </c>
      <c r="J95" s="46" t="s">
        <v>341</v>
      </c>
      <c r="K95" s="37"/>
      <c r="L95" s="46" t="s">
        <v>339</v>
      </c>
      <c r="M95" s="48" t="s">
        <v>343</v>
      </c>
      <c r="N95" s="37"/>
      <c r="O95" s="37"/>
      <c r="P95" s="46" t="s">
        <v>339</v>
      </c>
      <c r="Q95" s="48" t="s">
        <v>343</v>
      </c>
      <c r="R95" s="37"/>
      <c r="S95" s="37"/>
      <c r="T95" s="46" t="s">
        <v>339</v>
      </c>
      <c r="U95" s="47">
        <v>9895</v>
      </c>
      <c r="V95" s="37"/>
      <c r="W95" s="37"/>
      <c r="X95" s="46" t="s">
        <v>339</v>
      </c>
      <c r="Y95" s="48" t="s">
        <v>340</v>
      </c>
      <c r="Z95" s="46" t="s">
        <v>341</v>
      </c>
    </row>
    <row r="96" spans="1:26">
      <c r="A96" s="13"/>
      <c r="B96" s="45"/>
      <c r="C96" s="37"/>
      <c r="D96" s="46"/>
      <c r="E96" s="47"/>
      <c r="F96" s="37"/>
      <c r="G96" s="37"/>
      <c r="H96" s="46"/>
      <c r="I96" s="48"/>
      <c r="J96" s="46"/>
      <c r="K96" s="37"/>
      <c r="L96" s="46"/>
      <c r="M96" s="48"/>
      <c r="N96" s="37"/>
      <c r="O96" s="37"/>
      <c r="P96" s="46"/>
      <c r="Q96" s="48"/>
      <c r="R96" s="37"/>
      <c r="S96" s="37"/>
      <c r="T96" s="46"/>
      <c r="U96" s="47"/>
      <c r="V96" s="37"/>
      <c r="W96" s="37"/>
      <c r="X96" s="46"/>
      <c r="Y96" s="48"/>
      <c r="Z96" s="46"/>
    </row>
    <row r="97" spans="1:26">
      <c r="A97" s="13"/>
      <c r="B97" s="49" t="s">
        <v>344</v>
      </c>
      <c r="C97" s="43"/>
      <c r="D97" s="50">
        <v>34287</v>
      </c>
      <c r="E97" s="50"/>
      <c r="F97" s="43"/>
      <c r="G97" s="43"/>
      <c r="H97" s="51" t="s">
        <v>389</v>
      </c>
      <c r="I97" s="51"/>
      <c r="J97" s="52" t="s">
        <v>341</v>
      </c>
      <c r="K97" s="43"/>
      <c r="L97" s="50">
        <v>4186</v>
      </c>
      <c r="M97" s="50"/>
      <c r="N97" s="43"/>
      <c r="O97" s="43"/>
      <c r="P97" s="51" t="s">
        <v>390</v>
      </c>
      <c r="Q97" s="51"/>
      <c r="R97" s="52" t="s">
        <v>341</v>
      </c>
      <c r="S97" s="43"/>
      <c r="T97" s="50">
        <v>38473</v>
      </c>
      <c r="U97" s="50"/>
      <c r="V97" s="43"/>
      <c r="W97" s="43"/>
      <c r="X97" s="51" t="s">
        <v>345</v>
      </c>
      <c r="Y97" s="51"/>
      <c r="Z97" s="52" t="s">
        <v>341</v>
      </c>
    </row>
    <row r="98" spans="1:26">
      <c r="A98" s="13"/>
      <c r="B98" s="49"/>
      <c r="C98" s="43"/>
      <c r="D98" s="50"/>
      <c r="E98" s="50"/>
      <c r="F98" s="43"/>
      <c r="G98" s="43"/>
      <c r="H98" s="51"/>
      <c r="I98" s="51"/>
      <c r="J98" s="52"/>
      <c r="K98" s="43"/>
      <c r="L98" s="50"/>
      <c r="M98" s="50"/>
      <c r="N98" s="43"/>
      <c r="O98" s="43"/>
      <c r="P98" s="51"/>
      <c r="Q98" s="51"/>
      <c r="R98" s="52"/>
      <c r="S98" s="43"/>
      <c r="T98" s="50"/>
      <c r="U98" s="50"/>
      <c r="V98" s="43"/>
      <c r="W98" s="43"/>
      <c r="X98" s="51"/>
      <c r="Y98" s="51"/>
      <c r="Z98" s="52"/>
    </row>
    <row r="99" spans="1:26">
      <c r="A99" s="13"/>
      <c r="B99" s="45" t="s">
        <v>346</v>
      </c>
      <c r="C99" s="37"/>
      <c r="D99" s="47">
        <v>128717</v>
      </c>
      <c r="E99" s="47"/>
      <c r="F99" s="37"/>
      <c r="G99" s="37"/>
      <c r="H99" s="48" t="s">
        <v>391</v>
      </c>
      <c r="I99" s="48"/>
      <c r="J99" s="46" t="s">
        <v>341</v>
      </c>
      <c r="K99" s="37"/>
      <c r="L99" s="47">
        <v>17935</v>
      </c>
      <c r="M99" s="47"/>
      <c r="N99" s="37"/>
      <c r="O99" s="37"/>
      <c r="P99" s="48" t="s">
        <v>392</v>
      </c>
      <c r="Q99" s="48"/>
      <c r="R99" s="46" t="s">
        <v>341</v>
      </c>
      <c r="S99" s="37"/>
      <c r="T99" s="47">
        <v>146652</v>
      </c>
      <c r="U99" s="47"/>
      <c r="V99" s="37"/>
      <c r="W99" s="37"/>
      <c r="X99" s="48" t="s">
        <v>347</v>
      </c>
      <c r="Y99" s="48"/>
      <c r="Z99" s="46" t="s">
        <v>341</v>
      </c>
    </row>
    <row r="100" spans="1:26">
      <c r="A100" s="13"/>
      <c r="B100" s="45"/>
      <c r="C100" s="37"/>
      <c r="D100" s="47"/>
      <c r="E100" s="47"/>
      <c r="F100" s="37"/>
      <c r="G100" s="37"/>
      <c r="H100" s="48"/>
      <c r="I100" s="48"/>
      <c r="J100" s="46"/>
      <c r="K100" s="37"/>
      <c r="L100" s="47"/>
      <c r="M100" s="47"/>
      <c r="N100" s="37"/>
      <c r="O100" s="37"/>
      <c r="P100" s="48"/>
      <c r="Q100" s="48"/>
      <c r="R100" s="46"/>
      <c r="S100" s="37"/>
      <c r="T100" s="47"/>
      <c r="U100" s="47"/>
      <c r="V100" s="37"/>
      <c r="W100" s="37"/>
      <c r="X100" s="48"/>
      <c r="Y100" s="48"/>
      <c r="Z100" s="46"/>
    </row>
    <row r="101" spans="1:26">
      <c r="A101" s="13"/>
      <c r="B101" s="49" t="s">
        <v>348</v>
      </c>
      <c r="C101" s="43"/>
      <c r="D101" s="50">
        <v>1671</v>
      </c>
      <c r="E101" s="50"/>
      <c r="F101" s="43"/>
      <c r="G101" s="43"/>
      <c r="H101" s="51" t="s">
        <v>349</v>
      </c>
      <c r="I101" s="51"/>
      <c r="J101" s="52" t="s">
        <v>341</v>
      </c>
      <c r="K101" s="43"/>
      <c r="L101" s="51" t="s">
        <v>343</v>
      </c>
      <c r="M101" s="51"/>
      <c r="N101" s="43"/>
      <c r="O101" s="43"/>
      <c r="P101" s="51" t="s">
        <v>343</v>
      </c>
      <c r="Q101" s="51"/>
      <c r="R101" s="43"/>
      <c r="S101" s="43"/>
      <c r="T101" s="50">
        <v>1671</v>
      </c>
      <c r="U101" s="50"/>
      <c r="V101" s="43"/>
      <c r="W101" s="43"/>
      <c r="X101" s="51" t="s">
        <v>349</v>
      </c>
      <c r="Y101" s="51"/>
      <c r="Z101" s="52" t="s">
        <v>341</v>
      </c>
    </row>
    <row r="102" spans="1:26">
      <c r="A102" s="13"/>
      <c r="B102" s="49"/>
      <c r="C102" s="43"/>
      <c r="D102" s="50"/>
      <c r="E102" s="50"/>
      <c r="F102" s="43"/>
      <c r="G102" s="43"/>
      <c r="H102" s="51"/>
      <c r="I102" s="51"/>
      <c r="J102" s="52"/>
      <c r="K102" s="43"/>
      <c r="L102" s="51"/>
      <c r="M102" s="51"/>
      <c r="N102" s="43"/>
      <c r="O102" s="43"/>
      <c r="P102" s="51"/>
      <c r="Q102" s="51"/>
      <c r="R102" s="43"/>
      <c r="S102" s="43"/>
      <c r="T102" s="50"/>
      <c r="U102" s="50"/>
      <c r="V102" s="43"/>
      <c r="W102" s="43"/>
      <c r="X102" s="51"/>
      <c r="Y102" s="51"/>
      <c r="Z102" s="52"/>
    </row>
    <row r="103" spans="1:26">
      <c r="A103" s="13"/>
      <c r="B103" s="45" t="s">
        <v>350</v>
      </c>
      <c r="C103" s="37"/>
      <c r="D103" s="47">
        <v>24140</v>
      </c>
      <c r="E103" s="47"/>
      <c r="F103" s="37"/>
      <c r="G103" s="37"/>
      <c r="H103" s="48" t="s">
        <v>351</v>
      </c>
      <c r="I103" s="48"/>
      <c r="J103" s="46" t="s">
        <v>341</v>
      </c>
      <c r="K103" s="37"/>
      <c r="L103" s="48" t="s">
        <v>343</v>
      </c>
      <c r="M103" s="48"/>
      <c r="N103" s="37"/>
      <c r="O103" s="37"/>
      <c r="P103" s="48" t="s">
        <v>343</v>
      </c>
      <c r="Q103" s="48"/>
      <c r="R103" s="37"/>
      <c r="S103" s="37"/>
      <c r="T103" s="47">
        <v>24140</v>
      </c>
      <c r="U103" s="47"/>
      <c r="V103" s="37"/>
      <c r="W103" s="37"/>
      <c r="X103" s="48" t="s">
        <v>351</v>
      </c>
      <c r="Y103" s="48"/>
      <c r="Z103" s="46" t="s">
        <v>341</v>
      </c>
    </row>
    <row r="104" spans="1:26">
      <c r="A104" s="13"/>
      <c r="B104" s="45"/>
      <c r="C104" s="37"/>
      <c r="D104" s="47"/>
      <c r="E104" s="47"/>
      <c r="F104" s="37"/>
      <c r="G104" s="37"/>
      <c r="H104" s="48"/>
      <c r="I104" s="48"/>
      <c r="J104" s="46"/>
      <c r="K104" s="37"/>
      <c r="L104" s="48"/>
      <c r="M104" s="48"/>
      <c r="N104" s="37"/>
      <c r="O104" s="37"/>
      <c r="P104" s="48"/>
      <c r="Q104" s="48"/>
      <c r="R104" s="37"/>
      <c r="S104" s="37"/>
      <c r="T104" s="47"/>
      <c r="U104" s="47"/>
      <c r="V104" s="37"/>
      <c r="W104" s="37"/>
      <c r="X104" s="48"/>
      <c r="Y104" s="48"/>
      <c r="Z104" s="46"/>
    </row>
    <row r="105" spans="1:26">
      <c r="A105" s="13"/>
      <c r="B105" s="49" t="s">
        <v>352</v>
      </c>
      <c r="C105" s="43"/>
      <c r="D105" s="50">
        <v>61284</v>
      </c>
      <c r="E105" s="50"/>
      <c r="F105" s="43"/>
      <c r="G105" s="43"/>
      <c r="H105" s="51" t="s">
        <v>393</v>
      </c>
      <c r="I105" s="51"/>
      <c r="J105" s="52" t="s">
        <v>341</v>
      </c>
      <c r="K105" s="43"/>
      <c r="L105" s="50">
        <v>21558</v>
      </c>
      <c r="M105" s="50"/>
      <c r="N105" s="43"/>
      <c r="O105" s="43"/>
      <c r="P105" s="51" t="s">
        <v>394</v>
      </c>
      <c r="Q105" s="51"/>
      <c r="R105" s="52" t="s">
        <v>341</v>
      </c>
      <c r="S105" s="43"/>
      <c r="T105" s="50">
        <v>82842</v>
      </c>
      <c r="U105" s="50"/>
      <c r="V105" s="43"/>
      <c r="W105" s="43"/>
      <c r="X105" s="51" t="s">
        <v>353</v>
      </c>
      <c r="Y105" s="51"/>
      <c r="Z105" s="52" t="s">
        <v>341</v>
      </c>
    </row>
    <row r="106" spans="1:26">
      <c r="A106" s="13"/>
      <c r="B106" s="49"/>
      <c r="C106" s="43"/>
      <c r="D106" s="50"/>
      <c r="E106" s="50"/>
      <c r="F106" s="43"/>
      <c r="G106" s="43"/>
      <c r="H106" s="51"/>
      <c r="I106" s="51"/>
      <c r="J106" s="52"/>
      <c r="K106" s="43"/>
      <c r="L106" s="50"/>
      <c r="M106" s="50"/>
      <c r="N106" s="43"/>
      <c r="O106" s="43"/>
      <c r="P106" s="51"/>
      <c r="Q106" s="51"/>
      <c r="R106" s="52"/>
      <c r="S106" s="43"/>
      <c r="T106" s="50"/>
      <c r="U106" s="50"/>
      <c r="V106" s="43"/>
      <c r="W106" s="43"/>
      <c r="X106" s="51"/>
      <c r="Y106" s="51"/>
      <c r="Z106" s="52"/>
    </row>
    <row r="107" spans="1:26">
      <c r="A107" s="13"/>
      <c r="B107" s="45" t="s">
        <v>354</v>
      </c>
      <c r="C107" s="37"/>
      <c r="D107" s="47">
        <v>37527</v>
      </c>
      <c r="E107" s="47"/>
      <c r="F107" s="37"/>
      <c r="G107" s="37"/>
      <c r="H107" s="48" t="s">
        <v>395</v>
      </c>
      <c r="I107" s="48"/>
      <c r="J107" s="46" t="s">
        <v>341</v>
      </c>
      <c r="K107" s="37"/>
      <c r="L107" s="47">
        <v>4708</v>
      </c>
      <c r="M107" s="47"/>
      <c r="N107" s="37"/>
      <c r="O107" s="37"/>
      <c r="P107" s="48" t="s">
        <v>396</v>
      </c>
      <c r="Q107" s="48"/>
      <c r="R107" s="46" t="s">
        <v>341</v>
      </c>
      <c r="S107" s="37"/>
      <c r="T107" s="47">
        <v>42235</v>
      </c>
      <c r="U107" s="47"/>
      <c r="V107" s="37"/>
      <c r="W107" s="37"/>
      <c r="X107" s="48" t="s">
        <v>355</v>
      </c>
      <c r="Y107" s="48"/>
      <c r="Z107" s="46" t="s">
        <v>341</v>
      </c>
    </row>
    <row r="108" spans="1:26">
      <c r="A108" s="13"/>
      <c r="B108" s="45"/>
      <c r="C108" s="37"/>
      <c r="D108" s="47"/>
      <c r="E108" s="47"/>
      <c r="F108" s="37"/>
      <c r="G108" s="37"/>
      <c r="H108" s="48"/>
      <c r="I108" s="48"/>
      <c r="J108" s="46"/>
      <c r="K108" s="37"/>
      <c r="L108" s="47"/>
      <c r="M108" s="47"/>
      <c r="N108" s="37"/>
      <c r="O108" s="37"/>
      <c r="P108" s="48"/>
      <c r="Q108" s="48"/>
      <c r="R108" s="46"/>
      <c r="S108" s="37"/>
      <c r="T108" s="47"/>
      <c r="U108" s="47"/>
      <c r="V108" s="37"/>
      <c r="W108" s="37"/>
      <c r="X108" s="48"/>
      <c r="Y108" s="48"/>
      <c r="Z108" s="46"/>
    </row>
    <row r="109" spans="1:26">
      <c r="A109" s="13"/>
      <c r="B109" s="49" t="s">
        <v>356</v>
      </c>
      <c r="C109" s="43"/>
      <c r="D109" s="50">
        <v>1859</v>
      </c>
      <c r="E109" s="50"/>
      <c r="F109" s="43"/>
      <c r="G109" s="43"/>
      <c r="H109" s="51" t="s">
        <v>357</v>
      </c>
      <c r="I109" s="51"/>
      <c r="J109" s="52" t="s">
        <v>341</v>
      </c>
      <c r="K109" s="43"/>
      <c r="L109" s="51" t="s">
        <v>343</v>
      </c>
      <c r="M109" s="51"/>
      <c r="N109" s="43"/>
      <c r="O109" s="43"/>
      <c r="P109" s="51" t="s">
        <v>343</v>
      </c>
      <c r="Q109" s="51"/>
      <c r="R109" s="43"/>
      <c r="S109" s="43"/>
      <c r="T109" s="50">
        <v>1859</v>
      </c>
      <c r="U109" s="50"/>
      <c r="V109" s="43"/>
      <c r="W109" s="43"/>
      <c r="X109" s="51" t="s">
        <v>357</v>
      </c>
      <c r="Y109" s="51"/>
      <c r="Z109" s="52" t="s">
        <v>341</v>
      </c>
    </row>
    <row r="110" spans="1:26" ht="15.75" thickBot="1">
      <c r="A110" s="13"/>
      <c r="B110" s="49"/>
      <c r="C110" s="43"/>
      <c r="D110" s="66"/>
      <c r="E110" s="66"/>
      <c r="F110" s="67"/>
      <c r="G110" s="43"/>
      <c r="H110" s="68"/>
      <c r="I110" s="68"/>
      <c r="J110" s="69"/>
      <c r="K110" s="43"/>
      <c r="L110" s="68"/>
      <c r="M110" s="68"/>
      <c r="N110" s="67"/>
      <c r="O110" s="43"/>
      <c r="P110" s="68"/>
      <c r="Q110" s="68"/>
      <c r="R110" s="67"/>
      <c r="S110" s="43"/>
      <c r="T110" s="66"/>
      <c r="U110" s="66"/>
      <c r="V110" s="67"/>
      <c r="W110" s="43"/>
      <c r="X110" s="68"/>
      <c r="Y110" s="68"/>
      <c r="Z110" s="69"/>
    </row>
    <row r="111" spans="1:26">
      <c r="A111" s="13"/>
      <c r="B111" s="70" t="s">
        <v>137</v>
      </c>
      <c r="C111" s="37"/>
      <c r="D111" s="71" t="s">
        <v>339</v>
      </c>
      <c r="E111" s="73">
        <v>299380</v>
      </c>
      <c r="F111" s="41"/>
      <c r="G111" s="37"/>
      <c r="H111" s="71" t="s">
        <v>339</v>
      </c>
      <c r="I111" s="76" t="s">
        <v>397</v>
      </c>
      <c r="J111" s="71" t="s">
        <v>341</v>
      </c>
      <c r="K111" s="37"/>
      <c r="L111" s="71" t="s">
        <v>339</v>
      </c>
      <c r="M111" s="73">
        <v>48387</v>
      </c>
      <c r="N111" s="41"/>
      <c r="O111" s="37"/>
      <c r="P111" s="71" t="s">
        <v>339</v>
      </c>
      <c r="Q111" s="76" t="s">
        <v>398</v>
      </c>
      <c r="R111" s="71" t="s">
        <v>341</v>
      </c>
      <c r="S111" s="37"/>
      <c r="T111" s="71" t="s">
        <v>339</v>
      </c>
      <c r="U111" s="73">
        <v>347767</v>
      </c>
      <c r="V111" s="41"/>
      <c r="W111" s="37"/>
      <c r="X111" s="71" t="s">
        <v>339</v>
      </c>
      <c r="Y111" s="76" t="s">
        <v>359</v>
      </c>
      <c r="Z111" s="71" t="s">
        <v>341</v>
      </c>
    </row>
    <row r="112" spans="1:26" ht="15.75" thickBot="1">
      <c r="A112" s="13"/>
      <c r="B112" s="70"/>
      <c r="C112" s="37"/>
      <c r="D112" s="72"/>
      <c r="E112" s="74"/>
      <c r="F112" s="75"/>
      <c r="G112" s="37"/>
      <c r="H112" s="72"/>
      <c r="I112" s="77"/>
      <c r="J112" s="72"/>
      <c r="K112" s="37"/>
      <c r="L112" s="72"/>
      <c r="M112" s="74"/>
      <c r="N112" s="75"/>
      <c r="O112" s="37"/>
      <c r="P112" s="72"/>
      <c r="Q112" s="77"/>
      <c r="R112" s="72"/>
      <c r="S112" s="37"/>
      <c r="T112" s="72"/>
      <c r="U112" s="74"/>
      <c r="V112" s="75"/>
      <c r="W112" s="37"/>
      <c r="X112" s="72"/>
      <c r="Y112" s="77"/>
      <c r="Z112" s="72"/>
    </row>
    <row r="113" spans="1:26" ht="15.75" thickTop="1">
      <c r="A113" s="13"/>
      <c r="B113" s="28" t="s">
        <v>360</v>
      </c>
      <c r="C113" s="29"/>
      <c r="D113" s="82"/>
      <c r="E113" s="82"/>
      <c r="F113" s="82"/>
      <c r="G113" s="29"/>
      <c r="H113" s="82"/>
      <c r="I113" s="82"/>
      <c r="J113" s="82"/>
      <c r="K113" s="29"/>
      <c r="L113" s="82"/>
      <c r="M113" s="82"/>
      <c r="N113" s="82"/>
      <c r="O113" s="29"/>
      <c r="P113" s="82"/>
      <c r="Q113" s="82"/>
      <c r="R113" s="82"/>
      <c r="S113" s="29"/>
      <c r="T113" s="82"/>
      <c r="U113" s="82"/>
      <c r="V113" s="82"/>
      <c r="W113" s="29"/>
      <c r="X113" s="82"/>
      <c r="Y113" s="82"/>
      <c r="Z113" s="82"/>
    </row>
    <row r="114" spans="1:26">
      <c r="A114" s="13"/>
      <c r="B114" s="45" t="s">
        <v>346</v>
      </c>
      <c r="C114" s="37"/>
      <c r="D114" s="46" t="s">
        <v>339</v>
      </c>
      <c r="E114" s="48" t="s">
        <v>343</v>
      </c>
      <c r="F114" s="37"/>
      <c r="G114" s="37"/>
      <c r="H114" s="46" t="s">
        <v>339</v>
      </c>
      <c r="I114" s="48" t="s">
        <v>343</v>
      </c>
      <c r="J114" s="37"/>
      <c r="K114" s="37"/>
      <c r="L114" s="46" t="s">
        <v>339</v>
      </c>
      <c r="M114" s="47">
        <v>5856</v>
      </c>
      <c r="N114" s="37"/>
      <c r="O114" s="37"/>
      <c r="P114" s="46" t="s">
        <v>339</v>
      </c>
      <c r="Q114" s="48" t="s">
        <v>361</v>
      </c>
      <c r="R114" s="46" t="s">
        <v>341</v>
      </c>
      <c r="S114" s="37"/>
      <c r="T114" s="46" t="s">
        <v>339</v>
      </c>
      <c r="U114" s="47">
        <v>5856</v>
      </c>
      <c r="V114" s="37"/>
      <c r="W114" s="37"/>
      <c r="X114" s="46" t="s">
        <v>339</v>
      </c>
      <c r="Y114" s="48" t="s">
        <v>361</v>
      </c>
      <c r="Z114" s="46" t="s">
        <v>341</v>
      </c>
    </row>
    <row r="115" spans="1:26">
      <c r="A115" s="13"/>
      <c r="B115" s="45"/>
      <c r="C115" s="37"/>
      <c r="D115" s="46"/>
      <c r="E115" s="48"/>
      <c r="F115" s="37"/>
      <c r="G115" s="37"/>
      <c r="H115" s="46"/>
      <c r="I115" s="48"/>
      <c r="J115" s="37"/>
      <c r="K115" s="37"/>
      <c r="L115" s="46"/>
      <c r="M115" s="47"/>
      <c r="N115" s="37"/>
      <c r="O115" s="37"/>
      <c r="P115" s="46"/>
      <c r="Q115" s="48"/>
      <c r="R115" s="46"/>
      <c r="S115" s="37"/>
      <c r="T115" s="46"/>
      <c r="U115" s="47"/>
      <c r="V115" s="37"/>
      <c r="W115" s="37"/>
      <c r="X115" s="46"/>
      <c r="Y115" s="48"/>
      <c r="Z115" s="46"/>
    </row>
    <row r="116" spans="1:26">
      <c r="A116" s="13"/>
      <c r="B116" s="49" t="s">
        <v>348</v>
      </c>
      <c r="C116" s="43"/>
      <c r="D116" s="50">
        <v>10657</v>
      </c>
      <c r="E116" s="50"/>
      <c r="F116" s="43"/>
      <c r="G116" s="43"/>
      <c r="H116" s="51" t="s">
        <v>399</v>
      </c>
      <c r="I116" s="51"/>
      <c r="J116" s="52" t="s">
        <v>341</v>
      </c>
      <c r="K116" s="43"/>
      <c r="L116" s="50">
        <v>12688</v>
      </c>
      <c r="M116" s="50"/>
      <c r="N116" s="43"/>
      <c r="O116" s="43"/>
      <c r="P116" s="51" t="s">
        <v>400</v>
      </c>
      <c r="Q116" s="51"/>
      <c r="R116" s="52" t="s">
        <v>341</v>
      </c>
      <c r="S116" s="43"/>
      <c r="T116" s="50">
        <v>23345</v>
      </c>
      <c r="U116" s="50"/>
      <c r="V116" s="43"/>
      <c r="W116" s="43"/>
      <c r="X116" s="51" t="s">
        <v>362</v>
      </c>
      <c r="Y116" s="51"/>
      <c r="Z116" s="52" t="s">
        <v>341</v>
      </c>
    </row>
    <row r="117" spans="1:26">
      <c r="A117" s="13"/>
      <c r="B117" s="49"/>
      <c r="C117" s="43"/>
      <c r="D117" s="50"/>
      <c r="E117" s="50"/>
      <c r="F117" s="43"/>
      <c r="G117" s="43"/>
      <c r="H117" s="51"/>
      <c r="I117" s="51"/>
      <c r="J117" s="52"/>
      <c r="K117" s="43"/>
      <c r="L117" s="50"/>
      <c r="M117" s="50"/>
      <c r="N117" s="43"/>
      <c r="O117" s="43"/>
      <c r="P117" s="51"/>
      <c r="Q117" s="51"/>
      <c r="R117" s="52"/>
      <c r="S117" s="43"/>
      <c r="T117" s="50"/>
      <c r="U117" s="50"/>
      <c r="V117" s="43"/>
      <c r="W117" s="43"/>
      <c r="X117" s="51"/>
      <c r="Y117" s="51"/>
      <c r="Z117" s="52"/>
    </row>
    <row r="118" spans="1:26">
      <c r="A118" s="13"/>
      <c r="B118" s="45" t="s">
        <v>350</v>
      </c>
      <c r="C118" s="37"/>
      <c r="D118" s="47">
        <v>40959</v>
      </c>
      <c r="E118" s="47"/>
      <c r="F118" s="37"/>
      <c r="G118" s="37"/>
      <c r="H118" s="48" t="s">
        <v>401</v>
      </c>
      <c r="I118" s="48"/>
      <c r="J118" s="46" t="s">
        <v>341</v>
      </c>
      <c r="K118" s="37"/>
      <c r="L118" s="47">
        <v>6420</v>
      </c>
      <c r="M118" s="47"/>
      <c r="N118" s="37"/>
      <c r="O118" s="37"/>
      <c r="P118" s="48" t="s">
        <v>402</v>
      </c>
      <c r="Q118" s="48"/>
      <c r="R118" s="46" t="s">
        <v>341</v>
      </c>
      <c r="S118" s="37"/>
      <c r="T118" s="47">
        <v>47379</v>
      </c>
      <c r="U118" s="47"/>
      <c r="V118" s="37"/>
      <c r="W118" s="37"/>
      <c r="X118" s="48" t="s">
        <v>363</v>
      </c>
      <c r="Y118" s="48"/>
      <c r="Z118" s="46" t="s">
        <v>341</v>
      </c>
    </row>
    <row r="119" spans="1:26" ht="15.75" thickBot="1">
      <c r="A119" s="13"/>
      <c r="B119" s="45"/>
      <c r="C119" s="37"/>
      <c r="D119" s="53"/>
      <c r="E119" s="53"/>
      <c r="F119" s="54"/>
      <c r="G119" s="37"/>
      <c r="H119" s="55"/>
      <c r="I119" s="55"/>
      <c r="J119" s="56"/>
      <c r="K119" s="37"/>
      <c r="L119" s="53"/>
      <c r="M119" s="53"/>
      <c r="N119" s="54"/>
      <c r="O119" s="37"/>
      <c r="P119" s="55"/>
      <c r="Q119" s="55"/>
      <c r="R119" s="56"/>
      <c r="S119" s="37"/>
      <c r="T119" s="53"/>
      <c r="U119" s="53"/>
      <c r="V119" s="54"/>
      <c r="W119" s="37"/>
      <c r="X119" s="55"/>
      <c r="Y119" s="55"/>
      <c r="Z119" s="56"/>
    </row>
    <row r="120" spans="1:26">
      <c r="A120" s="13"/>
      <c r="B120" s="57" t="s">
        <v>137</v>
      </c>
      <c r="C120" s="43"/>
      <c r="D120" s="58" t="s">
        <v>339</v>
      </c>
      <c r="E120" s="60">
        <v>51616</v>
      </c>
      <c r="F120" s="44"/>
      <c r="G120" s="43"/>
      <c r="H120" s="58" t="s">
        <v>339</v>
      </c>
      <c r="I120" s="63" t="s">
        <v>403</v>
      </c>
      <c r="J120" s="58" t="s">
        <v>341</v>
      </c>
      <c r="K120" s="43"/>
      <c r="L120" s="58" t="s">
        <v>339</v>
      </c>
      <c r="M120" s="60">
        <v>24964</v>
      </c>
      <c r="N120" s="44"/>
      <c r="O120" s="43"/>
      <c r="P120" s="58" t="s">
        <v>339</v>
      </c>
      <c r="Q120" s="63" t="s">
        <v>404</v>
      </c>
      <c r="R120" s="58" t="s">
        <v>341</v>
      </c>
      <c r="S120" s="43"/>
      <c r="T120" s="58" t="s">
        <v>339</v>
      </c>
      <c r="U120" s="60">
        <v>76580</v>
      </c>
      <c r="V120" s="44"/>
      <c r="W120" s="43"/>
      <c r="X120" s="58" t="s">
        <v>339</v>
      </c>
      <c r="Y120" s="63" t="s">
        <v>365</v>
      </c>
      <c r="Z120" s="58" t="s">
        <v>341</v>
      </c>
    </row>
    <row r="121" spans="1:26" ht="15.75" thickBot="1">
      <c r="A121" s="13"/>
      <c r="B121" s="57"/>
      <c r="C121" s="43"/>
      <c r="D121" s="59"/>
      <c r="E121" s="61"/>
      <c r="F121" s="62"/>
      <c r="G121" s="43"/>
      <c r="H121" s="59"/>
      <c r="I121" s="64"/>
      <c r="J121" s="59"/>
      <c r="K121" s="43"/>
      <c r="L121" s="59"/>
      <c r="M121" s="61"/>
      <c r="N121" s="62"/>
      <c r="O121" s="43"/>
      <c r="P121" s="59"/>
      <c r="Q121" s="64"/>
      <c r="R121" s="59"/>
      <c r="S121" s="43"/>
      <c r="T121" s="59"/>
      <c r="U121" s="61"/>
      <c r="V121" s="62"/>
      <c r="W121" s="43"/>
      <c r="X121" s="59"/>
      <c r="Y121" s="64"/>
      <c r="Z121" s="59"/>
    </row>
    <row r="122" spans="1:26" ht="15.75" thickTop="1">
      <c r="A122" s="13"/>
      <c r="B122" s="34"/>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row>
    <row r="123" spans="1:26">
      <c r="A123" s="13"/>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row>
    <row r="124" spans="1:26" ht="15.75" thickBot="1">
      <c r="A124" s="13"/>
      <c r="B124" s="24" t="s">
        <v>328</v>
      </c>
      <c r="C124" s="25"/>
      <c r="D124" s="35">
        <v>41639</v>
      </c>
      <c r="E124" s="35"/>
      <c r="F124" s="35"/>
      <c r="G124" s="35"/>
      <c r="H124" s="35"/>
      <c r="I124" s="35"/>
      <c r="J124" s="35"/>
      <c r="K124" s="35"/>
      <c r="L124" s="35"/>
      <c r="M124" s="35"/>
      <c r="N124" s="35"/>
      <c r="O124" s="35"/>
      <c r="P124" s="35"/>
      <c r="Q124" s="35"/>
      <c r="R124" s="35"/>
      <c r="S124" s="35"/>
      <c r="T124" s="35"/>
      <c r="U124" s="35"/>
      <c r="V124" s="35"/>
      <c r="W124" s="35"/>
      <c r="X124" s="35"/>
      <c r="Y124" s="35"/>
      <c r="Z124" s="35"/>
    </row>
    <row r="125" spans="1:26" ht="15.75" thickBot="1">
      <c r="A125" s="13"/>
      <c r="B125" s="26"/>
      <c r="C125" s="25"/>
      <c r="D125" s="80" t="s">
        <v>385</v>
      </c>
      <c r="E125" s="80"/>
      <c r="F125" s="80"/>
      <c r="G125" s="80"/>
      <c r="H125" s="80"/>
      <c r="I125" s="80"/>
      <c r="J125" s="80"/>
      <c r="K125" s="25"/>
      <c r="L125" s="80" t="s">
        <v>386</v>
      </c>
      <c r="M125" s="80"/>
      <c r="N125" s="80"/>
      <c r="O125" s="80"/>
      <c r="P125" s="80"/>
      <c r="Q125" s="80"/>
      <c r="R125" s="80"/>
      <c r="S125" s="25"/>
      <c r="T125" s="80" t="s">
        <v>137</v>
      </c>
      <c r="U125" s="80"/>
      <c r="V125" s="80"/>
      <c r="W125" s="80"/>
      <c r="X125" s="80"/>
      <c r="Y125" s="80"/>
      <c r="Z125" s="80"/>
    </row>
    <row r="126" spans="1:26">
      <c r="A126" s="13"/>
      <c r="B126" s="36"/>
      <c r="C126" s="37"/>
      <c r="D126" s="39" t="s">
        <v>387</v>
      </c>
      <c r="E126" s="39"/>
      <c r="F126" s="39"/>
      <c r="G126" s="41"/>
      <c r="H126" s="39" t="s">
        <v>332</v>
      </c>
      <c r="I126" s="39"/>
      <c r="J126" s="39"/>
      <c r="K126" s="37"/>
      <c r="L126" s="39" t="s">
        <v>387</v>
      </c>
      <c r="M126" s="39"/>
      <c r="N126" s="39"/>
      <c r="O126" s="41"/>
      <c r="P126" s="39" t="s">
        <v>332</v>
      </c>
      <c r="Q126" s="39"/>
      <c r="R126" s="39"/>
      <c r="S126" s="37"/>
      <c r="T126" s="39" t="s">
        <v>388</v>
      </c>
      <c r="U126" s="39"/>
      <c r="V126" s="39"/>
      <c r="W126" s="41"/>
      <c r="X126" s="39" t="s">
        <v>332</v>
      </c>
      <c r="Y126" s="39"/>
      <c r="Z126" s="39"/>
    </row>
    <row r="127" spans="1:26" ht="15.75" thickBot="1">
      <c r="A127" s="13"/>
      <c r="B127" s="36"/>
      <c r="C127" s="37"/>
      <c r="D127" s="42"/>
      <c r="E127" s="42"/>
      <c r="F127" s="42"/>
      <c r="G127" s="37"/>
      <c r="H127" s="42" t="s">
        <v>334</v>
      </c>
      <c r="I127" s="42"/>
      <c r="J127" s="42"/>
      <c r="K127" s="37"/>
      <c r="L127" s="42"/>
      <c r="M127" s="42"/>
      <c r="N127" s="42"/>
      <c r="O127" s="37"/>
      <c r="P127" s="42" t="s">
        <v>334</v>
      </c>
      <c r="Q127" s="42"/>
      <c r="R127" s="42"/>
      <c r="S127" s="37"/>
      <c r="T127" s="42"/>
      <c r="U127" s="42"/>
      <c r="V127" s="42"/>
      <c r="W127" s="37"/>
      <c r="X127" s="42" t="s">
        <v>334</v>
      </c>
      <c r="Y127" s="42"/>
      <c r="Z127" s="42"/>
    </row>
    <row r="128" spans="1:26">
      <c r="A128" s="13"/>
      <c r="B128" s="16" t="s">
        <v>337</v>
      </c>
      <c r="C128" s="25"/>
      <c r="D128" s="41"/>
      <c r="E128" s="41"/>
      <c r="F128" s="41"/>
      <c r="G128" s="25"/>
      <c r="H128" s="41"/>
      <c r="I128" s="41"/>
      <c r="J128" s="41"/>
      <c r="K128" s="25"/>
      <c r="L128" s="41"/>
      <c r="M128" s="41"/>
      <c r="N128" s="41"/>
      <c r="O128" s="25"/>
      <c r="P128" s="41"/>
      <c r="Q128" s="41"/>
      <c r="R128" s="41"/>
      <c r="S128" s="25"/>
      <c r="T128" s="41"/>
      <c r="U128" s="41"/>
      <c r="V128" s="41"/>
      <c r="W128" s="25"/>
      <c r="X128" s="41"/>
      <c r="Y128" s="41"/>
      <c r="Z128" s="41"/>
    </row>
    <row r="129" spans="1:26">
      <c r="A129" s="13"/>
      <c r="B129" s="49" t="s">
        <v>344</v>
      </c>
      <c r="C129" s="43"/>
      <c r="D129" s="52" t="s">
        <v>339</v>
      </c>
      <c r="E129" s="50">
        <v>13724</v>
      </c>
      <c r="F129" s="43"/>
      <c r="G129" s="43"/>
      <c r="H129" s="52" t="s">
        <v>339</v>
      </c>
      <c r="I129" s="51" t="s">
        <v>366</v>
      </c>
      <c r="J129" s="52" t="s">
        <v>341</v>
      </c>
      <c r="K129" s="43"/>
      <c r="L129" s="52" t="s">
        <v>339</v>
      </c>
      <c r="M129" s="51" t="s">
        <v>343</v>
      </c>
      <c r="N129" s="43"/>
      <c r="O129" s="43"/>
      <c r="P129" s="52" t="s">
        <v>339</v>
      </c>
      <c r="Q129" s="51" t="s">
        <v>343</v>
      </c>
      <c r="R129" s="43"/>
      <c r="S129" s="43"/>
      <c r="T129" s="52" t="s">
        <v>339</v>
      </c>
      <c r="U129" s="50">
        <v>13724</v>
      </c>
      <c r="V129" s="43"/>
      <c r="W129" s="43"/>
      <c r="X129" s="52" t="s">
        <v>339</v>
      </c>
      <c r="Y129" s="51" t="s">
        <v>366</v>
      </c>
      <c r="Z129" s="52" t="s">
        <v>341</v>
      </c>
    </row>
    <row r="130" spans="1:26">
      <c r="A130" s="13"/>
      <c r="B130" s="49"/>
      <c r="C130" s="43"/>
      <c r="D130" s="52"/>
      <c r="E130" s="50"/>
      <c r="F130" s="43"/>
      <c r="G130" s="43"/>
      <c r="H130" s="52"/>
      <c r="I130" s="51"/>
      <c r="J130" s="52"/>
      <c r="K130" s="43"/>
      <c r="L130" s="52"/>
      <c r="M130" s="51"/>
      <c r="N130" s="43"/>
      <c r="O130" s="43"/>
      <c r="P130" s="52"/>
      <c r="Q130" s="51"/>
      <c r="R130" s="43"/>
      <c r="S130" s="43"/>
      <c r="T130" s="52"/>
      <c r="U130" s="50"/>
      <c r="V130" s="43"/>
      <c r="W130" s="43"/>
      <c r="X130" s="52"/>
      <c r="Y130" s="51"/>
      <c r="Z130" s="52"/>
    </row>
    <row r="131" spans="1:26">
      <c r="A131" s="13"/>
      <c r="B131" s="45" t="s">
        <v>346</v>
      </c>
      <c r="C131" s="37"/>
      <c r="D131" s="47">
        <v>126563</v>
      </c>
      <c r="E131" s="47"/>
      <c r="F131" s="37"/>
      <c r="G131" s="37"/>
      <c r="H131" s="48" t="s">
        <v>405</v>
      </c>
      <c r="I131" s="48"/>
      <c r="J131" s="46" t="s">
        <v>341</v>
      </c>
      <c r="K131" s="37"/>
      <c r="L131" s="47">
        <v>24288</v>
      </c>
      <c r="M131" s="47"/>
      <c r="N131" s="37"/>
      <c r="O131" s="37"/>
      <c r="P131" s="48" t="s">
        <v>406</v>
      </c>
      <c r="Q131" s="48"/>
      <c r="R131" s="46" t="s">
        <v>341</v>
      </c>
      <c r="S131" s="37"/>
      <c r="T131" s="47">
        <v>150851</v>
      </c>
      <c r="U131" s="47"/>
      <c r="V131" s="37"/>
      <c r="W131" s="37"/>
      <c r="X131" s="48" t="s">
        <v>367</v>
      </c>
      <c r="Y131" s="48"/>
      <c r="Z131" s="46" t="s">
        <v>341</v>
      </c>
    </row>
    <row r="132" spans="1:26">
      <c r="A132" s="13"/>
      <c r="B132" s="45"/>
      <c r="C132" s="37"/>
      <c r="D132" s="47"/>
      <c r="E132" s="47"/>
      <c r="F132" s="37"/>
      <c r="G132" s="37"/>
      <c r="H132" s="48"/>
      <c r="I132" s="48"/>
      <c r="J132" s="46"/>
      <c r="K132" s="37"/>
      <c r="L132" s="47"/>
      <c r="M132" s="47"/>
      <c r="N132" s="37"/>
      <c r="O132" s="37"/>
      <c r="P132" s="48"/>
      <c r="Q132" s="48"/>
      <c r="R132" s="46"/>
      <c r="S132" s="37"/>
      <c r="T132" s="47"/>
      <c r="U132" s="47"/>
      <c r="V132" s="37"/>
      <c r="W132" s="37"/>
      <c r="X132" s="48"/>
      <c r="Y132" s="48"/>
      <c r="Z132" s="46"/>
    </row>
    <row r="133" spans="1:26">
      <c r="A133" s="13"/>
      <c r="B133" s="49" t="s">
        <v>348</v>
      </c>
      <c r="C133" s="43"/>
      <c r="D133" s="50">
        <v>92029</v>
      </c>
      <c r="E133" s="50"/>
      <c r="F133" s="43"/>
      <c r="G133" s="43"/>
      <c r="H133" s="51" t="s">
        <v>368</v>
      </c>
      <c r="I133" s="51"/>
      <c r="J133" s="52" t="s">
        <v>341</v>
      </c>
      <c r="K133" s="43"/>
      <c r="L133" s="51" t="s">
        <v>343</v>
      </c>
      <c r="M133" s="51"/>
      <c r="N133" s="43"/>
      <c r="O133" s="43"/>
      <c r="P133" s="51" t="s">
        <v>343</v>
      </c>
      <c r="Q133" s="51"/>
      <c r="R133" s="43"/>
      <c r="S133" s="43"/>
      <c r="T133" s="50">
        <v>92029</v>
      </c>
      <c r="U133" s="50"/>
      <c r="V133" s="43"/>
      <c r="W133" s="43"/>
      <c r="X133" s="51" t="s">
        <v>368</v>
      </c>
      <c r="Y133" s="51"/>
      <c r="Z133" s="52" t="s">
        <v>341</v>
      </c>
    </row>
    <row r="134" spans="1:26">
      <c r="A134" s="13"/>
      <c r="B134" s="49"/>
      <c r="C134" s="43"/>
      <c r="D134" s="50"/>
      <c r="E134" s="50"/>
      <c r="F134" s="43"/>
      <c r="G134" s="43"/>
      <c r="H134" s="51"/>
      <c r="I134" s="51"/>
      <c r="J134" s="52"/>
      <c r="K134" s="43"/>
      <c r="L134" s="51"/>
      <c r="M134" s="51"/>
      <c r="N134" s="43"/>
      <c r="O134" s="43"/>
      <c r="P134" s="51"/>
      <c r="Q134" s="51"/>
      <c r="R134" s="43"/>
      <c r="S134" s="43"/>
      <c r="T134" s="50"/>
      <c r="U134" s="50"/>
      <c r="V134" s="43"/>
      <c r="W134" s="43"/>
      <c r="X134" s="51"/>
      <c r="Y134" s="51"/>
      <c r="Z134" s="52"/>
    </row>
    <row r="135" spans="1:26">
      <c r="A135" s="13"/>
      <c r="B135" s="45" t="s">
        <v>350</v>
      </c>
      <c r="C135" s="37"/>
      <c r="D135" s="47">
        <v>72092</v>
      </c>
      <c r="E135" s="47"/>
      <c r="F135" s="37"/>
      <c r="G135" s="37"/>
      <c r="H135" s="48" t="s">
        <v>369</v>
      </c>
      <c r="I135" s="48"/>
      <c r="J135" s="46" t="s">
        <v>341</v>
      </c>
      <c r="K135" s="37"/>
      <c r="L135" s="48" t="s">
        <v>343</v>
      </c>
      <c r="M135" s="48"/>
      <c r="N135" s="37"/>
      <c r="O135" s="37"/>
      <c r="P135" s="48" t="s">
        <v>343</v>
      </c>
      <c r="Q135" s="48"/>
      <c r="R135" s="37"/>
      <c r="S135" s="37"/>
      <c r="T135" s="47">
        <v>72092</v>
      </c>
      <c r="U135" s="47"/>
      <c r="V135" s="37"/>
      <c r="W135" s="37"/>
      <c r="X135" s="48" t="s">
        <v>369</v>
      </c>
      <c r="Y135" s="48"/>
      <c r="Z135" s="46" t="s">
        <v>341</v>
      </c>
    </row>
    <row r="136" spans="1:26">
      <c r="A136" s="13"/>
      <c r="B136" s="45"/>
      <c r="C136" s="37"/>
      <c r="D136" s="47"/>
      <c r="E136" s="47"/>
      <c r="F136" s="37"/>
      <c r="G136" s="37"/>
      <c r="H136" s="48"/>
      <c r="I136" s="48"/>
      <c r="J136" s="46"/>
      <c r="K136" s="37"/>
      <c r="L136" s="48"/>
      <c r="M136" s="48"/>
      <c r="N136" s="37"/>
      <c r="O136" s="37"/>
      <c r="P136" s="48"/>
      <c r="Q136" s="48"/>
      <c r="R136" s="37"/>
      <c r="S136" s="37"/>
      <c r="T136" s="47"/>
      <c r="U136" s="47"/>
      <c r="V136" s="37"/>
      <c r="W136" s="37"/>
      <c r="X136" s="48"/>
      <c r="Y136" s="48"/>
      <c r="Z136" s="46"/>
    </row>
    <row r="137" spans="1:26">
      <c r="A137" s="13"/>
      <c r="B137" s="49" t="s">
        <v>352</v>
      </c>
      <c r="C137" s="43"/>
      <c r="D137" s="50">
        <v>22422</v>
      </c>
      <c r="E137" s="50"/>
      <c r="F137" s="43"/>
      <c r="G137" s="43"/>
      <c r="H137" s="51" t="s">
        <v>407</v>
      </c>
      <c r="I137" s="51"/>
      <c r="J137" s="52" t="s">
        <v>341</v>
      </c>
      <c r="K137" s="43"/>
      <c r="L137" s="50">
        <v>14138</v>
      </c>
      <c r="M137" s="50"/>
      <c r="N137" s="43"/>
      <c r="O137" s="43"/>
      <c r="P137" s="51" t="s">
        <v>408</v>
      </c>
      <c r="Q137" s="51"/>
      <c r="R137" s="52" t="s">
        <v>341</v>
      </c>
      <c r="S137" s="43"/>
      <c r="T137" s="50">
        <v>36560</v>
      </c>
      <c r="U137" s="50"/>
      <c r="V137" s="43"/>
      <c r="W137" s="43"/>
      <c r="X137" s="51" t="s">
        <v>370</v>
      </c>
      <c r="Y137" s="51"/>
      <c r="Z137" s="52" t="s">
        <v>341</v>
      </c>
    </row>
    <row r="138" spans="1:26">
      <c r="A138" s="13"/>
      <c r="B138" s="49"/>
      <c r="C138" s="43"/>
      <c r="D138" s="50"/>
      <c r="E138" s="50"/>
      <c r="F138" s="43"/>
      <c r="G138" s="43"/>
      <c r="H138" s="51"/>
      <c r="I138" s="51"/>
      <c r="J138" s="52"/>
      <c r="K138" s="43"/>
      <c r="L138" s="50"/>
      <c r="M138" s="50"/>
      <c r="N138" s="43"/>
      <c r="O138" s="43"/>
      <c r="P138" s="51"/>
      <c r="Q138" s="51"/>
      <c r="R138" s="52"/>
      <c r="S138" s="43"/>
      <c r="T138" s="50"/>
      <c r="U138" s="50"/>
      <c r="V138" s="43"/>
      <c r="W138" s="43"/>
      <c r="X138" s="51"/>
      <c r="Y138" s="51"/>
      <c r="Z138" s="52"/>
    </row>
    <row r="139" spans="1:26">
      <c r="A139" s="13"/>
      <c r="B139" s="45" t="s">
        <v>354</v>
      </c>
      <c r="C139" s="37"/>
      <c r="D139" s="48" t="s">
        <v>343</v>
      </c>
      <c r="E139" s="48"/>
      <c r="F139" s="37"/>
      <c r="G139" s="37"/>
      <c r="H139" s="48" t="s">
        <v>343</v>
      </c>
      <c r="I139" s="48"/>
      <c r="J139" s="37"/>
      <c r="K139" s="37"/>
      <c r="L139" s="47">
        <v>4852</v>
      </c>
      <c r="M139" s="47"/>
      <c r="N139" s="37"/>
      <c r="O139" s="37"/>
      <c r="P139" s="48" t="s">
        <v>371</v>
      </c>
      <c r="Q139" s="48"/>
      <c r="R139" s="46" t="s">
        <v>341</v>
      </c>
      <c r="S139" s="37"/>
      <c r="T139" s="47">
        <v>4852</v>
      </c>
      <c r="U139" s="47"/>
      <c r="V139" s="37"/>
      <c r="W139" s="37"/>
      <c r="X139" s="48" t="s">
        <v>371</v>
      </c>
      <c r="Y139" s="48"/>
      <c r="Z139" s="46" t="s">
        <v>341</v>
      </c>
    </row>
    <row r="140" spans="1:26" ht="15.75" thickBot="1">
      <c r="A140" s="13"/>
      <c r="B140" s="45"/>
      <c r="C140" s="37"/>
      <c r="D140" s="55"/>
      <c r="E140" s="55"/>
      <c r="F140" s="54"/>
      <c r="G140" s="37"/>
      <c r="H140" s="55"/>
      <c r="I140" s="55"/>
      <c r="J140" s="54"/>
      <c r="K140" s="37"/>
      <c r="L140" s="53"/>
      <c r="M140" s="53"/>
      <c r="N140" s="54"/>
      <c r="O140" s="37"/>
      <c r="P140" s="55"/>
      <c r="Q140" s="55"/>
      <c r="R140" s="56"/>
      <c r="S140" s="37"/>
      <c r="T140" s="53"/>
      <c r="U140" s="53"/>
      <c r="V140" s="54"/>
      <c r="W140" s="37"/>
      <c r="X140" s="55"/>
      <c r="Y140" s="55"/>
      <c r="Z140" s="56"/>
    </row>
    <row r="141" spans="1:26">
      <c r="A141" s="13"/>
      <c r="B141" s="57" t="s">
        <v>137</v>
      </c>
      <c r="C141" s="43"/>
      <c r="D141" s="58" t="s">
        <v>339</v>
      </c>
      <c r="E141" s="60">
        <v>326830</v>
      </c>
      <c r="F141" s="44"/>
      <c r="G141" s="43"/>
      <c r="H141" s="58" t="s">
        <v>339</v>
      </c>
      <c r="I141" s="63" t="s">
        <v>409</v>
      </c>
      <c r="J141" s="58" t="s">
        <v>341</v>
      </c>
      <c r="K141" s="43"/>
      <c r="L141" s="58" t="s">
        <v>339</v>
      </c>
      <c r="M141" s="60">
        <v>43278</v>
      </c>
      <c r="N141" s="44"/>
      <c r="O141" s="43"/>
      <c r="P141" s="58" t="s">
        <v>339</v>
      </c>
      <c r="Q141" s="63" t="s">
        <v>410</v>
      </c>
      <c r="R141" s="58" t="s">
        <v>341</v>
      </c>
      <c r="S141" s="43"/>
      <c r="T141" s="58" t="s">
        <v>339</v>
      </c>
      <c r="U141" s="60">
        <v>370108</v>
      </c>
      <c r="V141" s="44"/>
      <c r="W141" s="43"/>
      <c r="X141" s="58" t="s">
        <v>339</v>
      </c>
      <c r="Y141" s="63" t="s">
        <v>372</v>
      </c>
      <c r="Z141" s="58" t="s">
        <v>341</v>
      </c>
    </row>
    <row r="142" spans="1:26" ht="15.75" thickBot="1">
      <c r="A142" s="13"/>
      <c r="B142" s="57"/>
      <c r="C142" s="43"/>
      <c r="D142" s="59"/>
      <c r="E142" s="61"/>
      <c r="F142" s="62"/>
      <c r="G142" s="43"/>
      <c r="H142" s="59"/>
      <c r="I142" s="64"/>
      <c r="J142" s="59"/>
      <c r="K142" s="43"/>
      <c r="L142" s="59"/>
      <c r="M142" s="61"/>
      <c r="N142" s="62"/>
      <c r="O142" s="43"/>
      <c r="P142" s="59"/>
      <c r="Q142" s="64"/>
      <c r="R142" s="59"/>
      <c r="S142" s="43"/>
      <c r="T142" s="59"/>
      <c r="U142" s="61"/>
      <c r="V142" s="62"/>
      <c r="W142" s="43"/>
      <c r="X142" s="59"/>
      <c r="Y142" s="64"/>
      <c r="Z142" s="59"/>
    </row>
    <row r="143" spans="1:26" ht="15.75" thickTop="1">
      <c r="A143" s="13"/>
      <c r="B143" s="16" t="s">
        <v>360</v>
      </c>
      <c r="C143" s="25"/>
      <c r="D143" s="65"/>
      <c r="E143" s="65"/>
      <c r="F143" s="65"/>
      <c r="G143" s="25"/>
      <c r="H143" s="65"/>
      <c r="I143" s="65"/>
      <c r="J143" s="65"/>
      <c r="K143" s="25"/>
      <c r="L143" s="65"/>
      <c r="M143" s="65"/>
      <c r="N143" s="65"/>
      <c r="O143" s="25"/>
      <c r="P143" s="65"/>
      <c r="Q143" s="65"/>
      <c r="R143" s="65"/>
      <c r="S143" s="25"/>
      <c r="T143" s="65"/>
      <c r="U143" s="65"/>
      <c r="V143" s="65"/>
      <c r="W143" s="25"/>
      <c r="X143" s="65"/>
      <c r="Y143" s="65"/>
      <c r="Z143" s="65"/>
    </row>
    <row r="144" spans="1:26">
      <c r="A144" s="13"/>
      <c r="B144" s="49" t="s">
        <v>346</v>
      </c>
      <c r="C144" s="43"/>
      <c r="D144" s="52" t="s">
        <v>339</v>
      </c>
      <c r="E144" s="50">
        <v>13575</v>
      </c>
      <c r="F144" s="43"/>
      <c r="G144" s="43"/>
      <c r="H144" s="52" t="s">
        <v>339</v>
      </c>
      <c r="I144" s="51" t="s">
        <v>373</v>
      </c>
      <c r="J144" s="52" t="s">
        <v>341</v>
      </c>
      <c r="K144" s="43"/>
      <c r="L144" s="52" t="s">
        <v>339</v>
      </c>
      <c r="M144" s="51" t="s">
        <v>343</v>
      </c>
      <c r="N144" s="43"/>
      <c r="O144" s="43"/>
      <c r="P144" s="52" t="s">
        <v>339</v>
      </c>
      <c r="Q144" s="51" t="s">
        <v>343</v>
      </c>
      <c r="R144" s="43"/>
      <c r="S144" s="43"/>
      <c r="T144" s="52" t="s">
        <v>339</v>
      </c>
      <c r="U144" s="50">
        <v>13575</v>
      </c>
      <c r="V144" s="43"/>
      <c r="W144" s="43"/>
      <c r="X144" s="52" t="s">
        <v>339</v>
      </c>
      <c r="Y144" s="51" t="s">
        <v>373</v>
      </c>
      <c r="Z144" s="52" t="s">
        <v>341</v>
      </c>
    </row>
    <row r="145" spans="1:26">
      <c r="A145" s="13"/>
      <c r="B145" s="49"/>
      <c r="C145" s="43"/>
      <c r="D145" s="52"/>
      <c r="E145" s="50"/>
      <c r="F145" s="43"/>
      <c r="G145" s="43"/>
      <c r="H145" s="52"/>
      <c r="I145" s="51"/>
      <c r="J145" s="52"/>
      <c r="K145" s="43"/>
      <c r="L145" s="52"/>
      <c r="M145" s="51"/>
      <c r="N145" s="43"/>
      <c r="O145" s="43"/>
      <c r="P145" s="52"/>
      <c r="Q145" s="51"/>
      <c r="R145" s="43"/>
      <c r="S145" s="43"/>
      <c r="T145" s="52"/>
      <c r="U145" s="50"/>
      <c r="V145" s="43"/>
      <c r="W145" s="43"/>
      <c r="X145" s="52"/>
      <c r="Y145" s="51"/>
      <c r="Z145" s="52"/>
    </row>
    <row r="146" spans="1:26">
      <c r="A146" s="13"/>
      <c r="B146" s="45" t="s">
        <v>348</v>
      </c>
      <c r="C146" s="37"/>
      <c r="D146" s="47">
        <v>77344</v>
      </c>
      <c r="E146" s="47"/>
      <c r="F146" s="37"/>
      <c r="G146" s="37"/>
      <c r="H146" s="48" t="s">
        <v>411</v>
      </c>
      <c r="I146" s="48"/>
      <c r="J146" s="46" t="s">
        <v>341</v>
      </c>
      <c r="K146" s="37"/>
      <c r="L146" s="47">
        <v>16368</v>
      </c>
      <c r="M146" s="47"/>
      <c r="N146" s="37"/>
      <c r="O146" s="37"/>
      <c r="P146" s="48" t="s">
        <v>412</v>
      </c>
      <c r="Q146" s="48"/>
      <c r="R146" s="46" t="s">
        <v>341</v>
      </c>
      <c r="S146" s="37"/>
      <c r="T146" s="47">
        <v>93712</v>
      </c>
      <c r="U146" s="47"/>
      <c r="V146" s="37"/>
      <c r="W146" s="37"/>
      <c r="X146" s="48" t="s">
        <v>374</v>
      </c>
      <c r="Y146" s="48"/>
      <c r="Z146" s="46" t="s">
        <v>341</v>
      </c>
    </row>
    <row r="147" spans="1:26">
      <c r="A147" s="13"/>
      <c r="B147" s="45"/>
      <c r="C147" s="37"/>
      <c r="D147" s="47"/>
      <c r="E147" s="47"/>
      <c r="F147" s="37"/>
      <c r="G147" s="37"/>
      <c r="H147" s="48"/>
      <c r="I147" s="48"/>
      <c r="J147" s="46"/>
      <c r="K147" s="37"/>
      <c r="L147" s="47"/>
      <c r="M147" s="47"/>
      <c r="N147" s="37"/>
      <c r="O147" s="37"/>
      <c r="P147" s="48"/>
      <c r="Q147" s="48"/>
      <c r="R147" s="46"/>
      <c r="S147" s="37"/>
      <c r="T147" s="47"/>
      <c r="U147" s="47"/>
      <c r="V147" s="37"/>
      <c r="W147" s="37"/>
      <c r="X147" s="48"/>
      <c r="Y147" s="48"/>
      <c r="Z147" s="46"/>
    </row>
    <row r="148" spans="1:26">
      <c r="A148" s="13"/>
      <c r="B148" s="49" t="s">
        <v>350</v>
      </c>
      <c r="C148" s="43"/>
      <c r="D148" s="51" t="s">
        <v>343</v>
      </c>
      <c r="E148" s="51"/>
      <c r="F148" s="43"/>
      <c r="G148" s="43"/>
      <c r="H148" s="51" t="s">
        <v>343</v>
      </c>
      <c r="I148" s="51"/>
      <c r="J148" s="43"/>
      <c r="K148" s="43"/>
      <c r="L148" s="50">
        <v>6299</v>
      </c>
      <c r="M148" s="50"/>
      <c r="N148" s="43"/>
      <c r="O148" s="43"/>
      <c r="P148" s="51" t="s">
        <v>375</v>
      </c>
      <c r="Q148" s="51"/>
      <c r="R148" s="52" t="s">
        <v>341</v>
      </c>
      <c r="S148" s="43"/>
      <c r="T148" s="50">
        <v>6299</v>
      </c>
      <c r="U148" s="50"/>
      <c r="V148" s="43"/>
      <c r="W148" s="43"/>
      <c r="X148" s="51" t="s">
        <v>375</v>
      </c>
      <c r="Y148" s="51"/>
      <c r="Z148" s="52" t="s">
        <v>341</v>
      </c>
    </row>
    <row r="149" spans="1:26" ht="15.75" thickBot="1">
      <c r="A149" s="13"/>
      <c r="B149" s="49"/>
      <c r="C149" s="43"/>
      <c r="D149" s="68"/>
      <c r="E149" s="68"/>
      <c r="F149" s="67"/>
      <c r="G149" s="43"/>
      <c r="H149" s="68"/>
      <c r="I149" s="68"/>
      <c r="J149" s="67"/>
      <c r="K149" s="43"/>
      <c r="L149" s="66"/>
      <c r="M149" s="66"/>
      <c r="N149" s="67"/>
      <c r="O149" s="43"/>
      <c r="P149" s="68"/>
      <c r="Q149" s="68"/>
      <c r="R149" s="69"/>
      <c r="S149" s="43"/>
      <c r="T149" s="66"/>
      <c r="U149" s="66"/>
      <c r="V149" s="67"/>
      <c r="W149" s="43"/>
      <c r="X149" s="68"/>
      <c r="Y149" s="68"/>
      <c r="Z149" s="69"/>
    </row>
    <row r="150" spans="1:26">
      <c r="A150" s="13"/>
      <c r="B150" s="70" t="s">
        <v>137</v>
      </c>
      <c r="C150" s="37"/>
      <c r="D150" s="71" t="s">
        <v>339</v>
      </c>
      <c r="E150" s="73">
        <v>90919</v>
      </c>
      <c r="F150" s="41"/>
      <c r="G150" s="37"/>
      <c r="H150" s="71" t="s">
        <v>339</v>
      </c>
      <c r="I150" s="76" t="s">
        <v>413</v>
      </c>
      <c r="J150" s="71" t="s">
        <v>341</v>
      </c>
      <c r="K150" s="37"/>
      <c r="L150" s="71" t="s">
        <v>339</v>
      </c>
      <c r="M150" s="73">
        <v>22667</v>
      </c>
      <c r="N150" s="41"/>
      <c r="O150" s="37"/>
      <c r="P150" s="71" t="s">
        <v>339</v>
      </c>
      <c r="Q150" s="76" t="s">
        <v>414</v>
      </c>
      <c r="R150" s="71" t="s">
        <v>341</v>
      </c>
      <c r="S150" s="37"/>
      <c r="T150" s="71" t="s">
        <v>339</v>
      </c>
      <c r="U150" s="73">
        <v>113586</v>
      </c>
      <c r="V150" s="41"/>
      <c r="W150" s="37"/>
      <c r="X150" s="71" t="s">
        <v>339</v>
      </c>
      <c r="Y150" s="76" t="s">
        <v>376</v>
      </c>
      <c r="Z150" s="71" t="s">
        <v>341</v>
      </c>
    </row>
    <row r="151" spans="1:26" ht="15.75" thickBot="1">
      <c r="A151" s="13"/>
      <c r="B151" s="70"/>
      <c r="C151" s="37"/>
      <c r="D151" s="72"/>
      <c r="E151" s="74"/>
      <c r="F151" s="75"/>
      <c r="G151" s="37"/>
      <c r="H151" s="72"/>
      <c r="I151" s="77"/>
      <c r="J151" s="72"/>
      <c r="K151" s="37"/>
      <c r="L151" s="72"/>
      <c r="M151" s="74"/>
      <c r="N151" s="75"/>
      <c r="O151" s="37"/>
      <c r="P151" s="72"/>
      <c r="Q151" s="77"/>
      <c r="R151" s="72"/>
      <c r="S151" s="37"/>
      <c r="T151" s="72"/>
      <c r="U151" s="74"/>
      <c r="V151" s="75"/>
      <c r="W151" s="37"/>
      <c r="X151" s="72"/>
      <c r="Y151" s="77"/>
      <c r="Z151" s="72"/>
    </row>
    <row r="152" spans="1:26" ht="25.5" customHeight="1" thickTop="1">
      <c r="A152" s="13"/>
      <c r="B152" s="20" t="s">
        <v>415</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row>
    <row r="153" spans="1:26" ht="25.5" customHeight="1">
      <c r="A153" s="13"/>
      <c r="B153" s="20" t="s">
        <v>416</v>
      </c>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row>
    <row r="154" spans="1:26">
      <c r="A154" s="13"/>
      <c r="B154" s="20" t="s">
        <v>417</v>
      </c>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row>
    <row r="155" spans="1:26">
      <c r="A155" s="13"/>
      <c r="B155" s="34"/>
      <c r="C155" s="34"/>
      <c r="D155" s="34"/>
      <c r="E155" s="34"/>
      <c r="F155" s="34"/>
      <c r="G155" s="34"/>
      <c r="H155" s="34"/>
      <c r="I155" s="34"/>
      <c r="J155" s="34"/>
      <c r="K155" s="34"/>
      <c r="L155" s="34"/>
      <c r="M155" s="34"/>
      <c r="N155" s="34"/>
      <c r="O155" s="34"/>
      <c r="P155" s="34"/>
      <c r="Q155" s="34"/>
      <c r="R155" s="34"/>
      <c r="S155" s="34"/>
      <c r="T155" s="34"/>
      <c r="U155" s="34"/>
      <c r="V155" s="34"/>
    </row>
    <row r="156" spans="1:26">
      <c r="A156" s="13"/>
      <c r="B156" s="14"/>
      <c r="C156" s="14"/>
      <c r="D156" s="14"/>
      <c r="E156" s="14"/>
      <c r="F156" s="14"/>
      <c r="G156" s="14"/>
      <c r="H156" s="14"/>
      <c r="I156" s="14"/>
      <c r="J156" s="14"/>
      <c r="K156" s="14"/>
      <c r="L156" s="14"/>
      <c r="M156" s="14"/>
      <c r="N156" s="14"/>
      <c r="O156" s="14"/>
      <c r="P156" s="14"/>
      <c r="Q156" s="14"/>
      <c r="R156" s="14"/>
      <c r="S156" s="14"/>
      <c r="T156" s="14"/>
      <c r="U156" s="14"/>
      <c r="V156" s="14"/>
    </row>
    <row r="157" spans="1:26" ht="15.75" thickBot="1">
      <c r="A157" s="13"/>
      <c r="B157" s="24" t="s">
        <v>328</v>
      </c>
      <c r="C157" s="25"/>
      <c r="D157" s="35">
        <v>42004</v>
      </c>
      <c r="E157" s="35"/>
      <c r="F157" s="35"/>
      <c r="G157" s="35"/>
      <c r="H157" s="35"/>
      <c r="I157" s="35"/>
      <c r="J157" s="35"/>
      <c r="K157" s="35"/>
      <c r="L157" s="35"/>
      <c r="M157" s="35"/>
      <c r="N157" s="35"/>
      <c r="O157" s="35"/>
      <c r="P157" s="35"/>
      <c r="Q157" s="35"/>
      <c r="R157" s="35"/>
      <c r="S157" s="35"/>
      <c r="T157" s="35"/>
      <c r="U157" s="35"/>
      <c r="V157" s="35"/>
    </row>
    <row r="158" spans="1:26">
      <c r="A158" s="13"/>
      <c r="B158" s="36"/>
      <c r="C158" s="37"/>
      <c r="D158" s="39" t="s">
        <v>137</v>
      </c>
      <c r="E158" s="39"/>
      <c r="F158" s="39"/>
      <c r="G158" s="41"/>
      <c r="H158" s="39" t="s">
        <v>418</v>
      </c>
      <c r="I158" s="39"/>
      <c r="J158" s="39"/>
      <c r="K158" s="41"/>
      <c r="L158" s="39" t="s">
        <v>420</v>
      </c>
      <c r="M158" s="39"/>
      <c r="N158" s="39"/>
      <c r="O158" s="41"/>
      <c r="P158" s="39" t="s">
        <v>423</v>
      </c>
      <c r="Q158" s="39"/>
      <c r="R158" s="39"/>
      <c r="S158" s="41"/>
      <c r="T158" s="39" t="s">
        <v>426</v>
      </c>
      <c r="U158" s="39"/>
      <c r="V158" s="39"/>
    </row>
    <row r="159" spans="1:26">
      <c r="A159" s="13"/>
      <c r="B159" s="36"/>
      <c r="C159" s="37"/>
      <c r="D159" s="38" t="s">
        <v>329</v>
      </c>
      <c r="E159" s="38"/>
      <c r="F159" s="38"/>
      <c r="G159" s="37"/>
      <c r="H159" s="38" t="s">
        <v>419</v>
      </c>
      <c r="I159" s="38"/>
      <c r="J159" s="38"/>
      <c r="K159" s="37"/>
      <c r="L159" s="38" t="s">
        <v>421</v>
      </c>
      <c r="M159" s="38"/>
      <c r="N159" s="38"/>
      <c r="O159" s="37"/>
      <c r="P159" s="38" t="s">
        <v>424</v>
      </c>
      <c r="Q159" s="38"/>
      <c r="R159" s="38"/>
      <c r="S159" s="37"/>
      <c r="T159" s="38" t="s">
        <v>427</v>
      </c>
      <c r="U159" s="38"/>
      <c r="V159" s="38"/>
    </row>
    <row r="160" spans="1:26">
      <c r="A160" s="13"/>
      <c r="B160" s="36"/>
      <c r="C160" s="37"/>
      <c r="D160" s="38" t="s">
        <v>330</v>
      </c>
      <c r="E160" s="38"/>
      <c r="F160" s="38"/>
      <c r="G160" s="37"/>
      <c r="H160" s="38" t="s">
        <v>329</v>
      </c>
      <c r="I160" s="38"/>
      <c r="J160" s="38"/>
      <c r="K160" s="37"/>
      <c r="L160" s="38" t="s">
        <v>422</v>
      </c>
      <c r="M160" s="38"/>
      <c r="N160" s="38"/>
      <c r="O160" s="37"/>
      <c r="P160" s="38" t="s">
        <v>425</v>
      </c>
      <c r="Q160" s="38"/>
      <c r="R160" s="38"/>
      <c r="S160" s="37"/>
      <c r="T160" s="38" t="s">
        <v>329</v>
      </c>
      <c r="U160" s="38"/>
      <c r="V160" s="38"/>
    </row>
    <row r="161" spans="1:22">
      <c r="A161" s="13"/>
      <c r="B161" s="36"/>
      <c r="C161" s="37"/>
      <c r="D161" s="17"/>
      <c r="E161" s="17"/>
      <c r="F161" s="17"/>
      <c r="G161" s="37"/>
      <c r="H161" s="38" t="s">
        <v>330</v>
      </c>
      <c r="I161" s="38"/>
      <c r="J161" s="38"/>
      <c r="K161" s="37"/>
      <c r="L161" s="38" t="s">
        <v>329</v>
      </c>
      <c r="M161" s="38"/>
      <c r="N161" s="38"/>
      <c r="O161" s="37"/>
      <c r="P161" s="38" t="s">
        <v>329</v>
      </c>
      <c r="Q161" s="38"/>
      <c r="R161" s="38"/>
      <c r="S161" s="37"/>
      <c r="T161" s="38" t="s">
        <v>330</v>
      </c>
      <c r="U161" s="38"/>
      <c r="V161" s="38"/>
    </row>
    <row r="162" spans="1:22" ht="15.75" thickBot="1">
      <c r="A162" s="13"/>
      <c r="B162" s="36"/>
      <c r="C162" s="37"/>
      <c r="D162" s="40"/>
      <c r="E162" s="40"/>
      <c r="F162" s="40"/>
      <c r="G162" s="37"/>
      <c r="H162" s="40"/>
      <c r="I162" s="40"/>
      <c r="J162" s="40"/>
      <c r="K162" s="37"/>
      <c r="L162" s="42" t="s">
        <v>330</v>
      </c>
      <c r="M162" s="42"/>
      <c r="N162" s="42"/>
      <c r="O162" s="37"/>
      <c r="P162" s="42" t="s">
        <v>330</v>
      </c>
      <c r="Q162" s="42"/>
      <c r="R162" s="42"/>
      <c r="S162" s="37"/>
      <c r="T162" s="40"/>
      <c r="U162" s="40"/>
      <c r="V162" s="40"/>
    </row>
    <row r="163" spans="1:22">
      <c r="A163" s="13"/>
      <c r="B163" s="28" t="s">
        <v>337</v>
      </c>
      <c r="C163" s="29"/>
      <c r="D163" s="44"/>
      <c r="E163" s="44"/>
      <c r="F163" s="44"/>
      <c r="G163" s="29"/>
      <c r="H163" s="44"/>
      <c r="I163" s="44"/>
      <c r="J163" s="44"/>
      <c r="K163" s="29"/>
      <c r="L163" s="44"/>
      <c r="M163" s="44"/>
      <c r="N163" s="44"/>
      <c r="O163" s="29"/>
      <c r="P163" s="44"/>
      <c r="Q163" s="44"/>
      <c r="R163" s="44"/>
      <c r="S163" s="29"/>
      <c r="T163" s="44"/>
      <c r="U163" s="44"/>
      <c r="V163" s="44"/>
    </row>
    <row r="164" spans="1:22">
      <c r="A164" s="13"/>
      <c r="B164" s="16" t="s">
        <v>428</v>
      </c>
      <c r="C164" s="25"/>
      <c r="D164" s="37"/>
      <c r="E164" s="37"/>
      <c r="F164" s="37"/>
      <c r="G164" s="25"/>
      <c r="H164" s="37"/>
      <c r="I164" s="37"/>
      <c r="J164" s="37"/>
      <c r="K164" s="25"/>
      <c r="L164" s="37"/>
      <c r="M164" s="37"/>
      <c r="N164" s="37"/>
      <c r="O164" s="25"/>
      <c r="P164" s="37"/>
      <c r="Q164" s="37"/>
      <c r="R164" s="37"/>
      <c r="S164" s="25"/>
      <c r="T164" s="37"/>
      <c r="U164" s="37"/>
      <c r="V164" s="37"/>
    </row>
    <row r="165" spans="1:22">
      <c r="A165" s="13"/>
      <c r="B165" s="49" t="s">
        <v>338</v>
      </c>
      <c r="C165" s="43"/>
      <c r="D165" s="52" t="s">
        <v>339</v>
      </c>
      <c r="E165" s="50">
        <v>29604</v>
      </c>
      <c r="F165" s="43"/>
      <c r="G165" s="43"/>
      <c r="H165" s="52" t="s">
        <v>339</v>
      </c>
      <c r="I165" s="51" t="s">
        <v>343</v>
      </c>
      <c r="J165" s="43"/>
      <c r="K165" s="43"/>
      <c r="L165" s="52" t="s">
        <v>339</v>
      </c>
      <c r="M165" s="50">
        <v>29604</v>
      </c>
      <c r="N165" s="43"/>
      <c r="O165" s="43"/>
      <c r="P165" s="52" t="s">
        <v>339</v>
      </c>
      <c r="Q165" s="51" t="s">
        <v>343</v>
      </c>
      <c r="R165" s="43"/>
      <c r="S165" s="43"/>
      <c r="T165" s="52" t="s">
        <v>339</v>
      </c>
      <c r="U165" s="51" t="s">
        <v>343</v>
      </c>
      <c r="V165" s="43"/>
    </row>
    <row r="166" spans="1:22">
      <c r="A166" s="13"/>
      <c r="B166" s="49"/>
      <c r="C166" s="43"/>
      <c r="D166" s="52"/>
      <c r="E166" s="50"/>
      <c r="F166" s="43"/>
      <c r="G166" s="43"/>
      <c r="H166" s="52"/>
      <c r="I166" s="51"/>
      <c r="J166" s="43"/>
      <c r="K166" s="43"/>
      <c r="L166" s="52"/>
      <c r="M166" s="50"/>
      <c r="N166" s="43"/>
      <c r="O166" s="43"/>
      <c r="P166" s="52"/>
      <c r="Q166" s="51"/>
      <c r="R166" s="43"/>
      <c r="S166" s="43"/>
      <c r="T166" s="52"/>
      <c r="U166" s="51"/>
      <c r="V166" s="43"/>
    </row>
    <row r="167" spans="1:22">
      <c r="A167" s="13"/>
      <c r="B167" s="45" t="s">
        <v>342</v>
      </c>
      <c r="C167" s="37"/>
      <c r="D167" s="47">
        <v>30536</v>
      </c>
      <c r="E167" s="47"/>
      <c r="F167" s="37"/>
      <c r="G167" s="37"/>
      <c r="H167" s="48" t="s">
        <v>343</v>
      </c>
      <c r="I167" s="48"/>
      <c r="J167" s="37"/>
      <c r="K167" s="37"/>
      <c r="L167" s="47">
        <v>30536</v>
      </c>
      <c r="M167" s="47"/>
      <c r="N167" s="37"/>
      <c r="O167" s="37"/>
      <c r="P167" s="48" t="s">
        <v>343</v>
      </c>
      <c r="Q167" s="48"/>
      <c r="R167" s="37"/>
      <c r="S167" s="37"/>
      <c r="T167" s="48" t="s">
        <v>343</v>
      </c>
      <c r="U167" s="48"/>
      <c r="V167" s="37"/>
    </row>
    <row r="168" spans="1:22">
      <c r="A168" s="13"/>
      <c r="B168" s="45"/>
      <c r="C168" s="37"/>
      <c r="D168" s="47"/>
      <c r="E168" s="47"/>
      <c r="F168" s="37"/>
      <c r="G168" s="37"/>
      <c r="H168" s="48"/>
      <c r="I168" s="48"/>
      <c r="J168" s="37"/>
      <c r="K168" s="37"/>
      <c r="L168" s="47"/>
      <c r="M168" s="47"/>
      <c r="N168" s="37"/>
      <c r="O168" s="37"/>
      <c r="P168" s="48"/>
      <c r="Q168" s="48"/>
      <c r="R168" s="37"/>
      <c r="S168" s="37"/>
      <c r="T168" s="48"/>
      <c r="U168" s="48"/>
      <c r="V168" s="37"/>
    </row>
    <row r="169" spans="1:22">
      <c r="A169" s="13"/>
      <c r="B169" s="49" t="s">
        <v>344</v>
      </c>
      <c r="C169" s="43"/>
      <c r="D169" s="50">
        <v>177982</v>
      </c>
      <c r="E169" s="50"/>
      <c r="F169" s="43"/>
      <c r="G169" s="43"/>
      <c r="H169" s="51" t="s">
        <v>343</v>
      </c>
      <c r="I169" s="51"/>
      <c r="J169" s="43"/>
      <c r="K169" s="43"/>
      <c r="L169" s="50">
        <v>4924</v>
      </c>
      <c r="M169" s="50"/>
      <c r="N169" s="43"/>
      <c r="O169" s="43"/>
      <c r="P169" s="50">
        <v>83805</v>
      </c>
      <c r="Q169" s="50"/>
      <c r="R169" s="43"/>
      <c r="S169" s="43"/>
      <c r="T169" s="50">
        <v>89253</v>
      </c>
      <c r="U169" s="50"/>
      <c r="V169" s="43"/>
    </row>
    <row r="170" spans="1:22">
      <c r="A170" s="13"/>
      <c r="B170" s="49"/>
      <c r="C170" s="43"/>
      <c r="D170" s="50"/>
      <c r="E170" s="50"/>
      <c r="F170" s="43"/>
      <c r="G170" s="43"/>
      <c r="H170" s="51"/>
      <c r="I170" s="51"/>
      <c r="J170" s="43"/>
      <c r="K170" s="43"/>
      <c r="L170" s="50"/>
      <c r="M170" s="50"/>
      <c r="N170" s="43"/>
      <c r="O170" s="43"/>
      <c r="P170" s="50"/>
      <c r="Q170" s="50"/>
      <c r="R170" s="43"/>
      <c r="S170" s="43"/>
      <c r="T170" s="50"/>
      <c r="U170" s="50"/>
      <c r="V170" s="43"/>
    </row>
    <row r="171" spans="1:22">
      <c r="A171" s="13"/>
      <c r="B171" s="45" t="s">
        <v>346</v>
      </c>
      <c r="C171" s="37"/>
      <c r="D171" s="47">
        <v>606677</v>
      </c>
      <c r="E171" s="47"/>
      <c r="F171" s="37"/>
      <c r="G171" s="37"/>
      <c r="H171" s="48" t="s">
        <v>343</v>
      </c>
      <c r="I171" s="48"/>
      <c r="J171" s="37"/>
      <c r="K171" s="37"/>
      <c r="L171" s="47">
        <v>1724</v>
      </c>
      <c r="M171" s="47"/>
      <c r="N171" s="37"/>
      <c r="O171" s="37"/>
      <c r="P171" s="47">
        <v>35155</v>
      </c>
      <c r="Q171" s="47"/>
      <c r="R171" s="37"/>
      <c r="S171" s="37"/>
      <c r="T171" s="47">
        <v>569798</v>
      </c>
      <c r="U171" s="47"/>
      <c r="V171" s="37"/>
    </row>
    <row r="172" spans="1:22">
      <c r="A172" s="13"/>
      <c r="B172" s="45"/>
      <c r="C172" s="37"/>
      <c r="D172" s="47"/>
      <c r="E172" s="47"/>
      <c r="F172" s="37"/>
      <c r="G172" s="37"/>
      <c r="H172" s="48"/>
      <c r="I172" s="48"/>
      <c r="J172" s="37"/>
      <c r="K172" s="37"/>
      <c r="L172" s="47"/>
      <c r="M172" s="47"/>
      <c r="N172" s="37"/>
      <c r="O172" s="37"/>
      <c r="P172" s="47"/>
      <c r="Q172" s="47"/>
      <c r="R172" s="37"/>
      <c r="S172" s="37"/>
      <c r="T172" s="47"/>
      <c r="U172" s="47"/>
      <c r="V172" s="37"/>
    </row>
    <row r="173" spans="1:22">
      <c r="A173" s="13"/>
      <c r="B173" s="49" t="s">
        <v>348</v>
      </c>
      <c r="C173" s="43"/>
      <c r="D173" s="50">
        <v>96016</v>
      </c>
      <c r="E173" s="50"/>
      <c r="F173" s="43"/>
      <c r="G173" s="43"/>
      <c r="H173" s="51" t="s">
        <v>343</v>
      </c>
      <c r="I173" s="51"/>
      <c r="J173" s="43"/>
      <c r="K173" s="43"/>
      <c r="L173" s="51" t="s">
        <v>343</v>
      </c>
      <c r="M173" s="51"/>
      <c r="N173" s="43"/>
      <c r="O173" s="43"/>
      <c r="P173" s="50">
        <v>17819</v>
      </c>
      <c r="Q173" s="50"/>
      <c r="R173" s="43"/>
      <c r="S173" s="43"/>
      <c r="T173" s="50">
        <v>78197</v>
      </c>
      <c r="U173" s="50"/>
      <c r="V173" s="43"/>
    </row>
    <row r="174" spans="1:22">
      <c r="A174" s="13"/>
      <c r="B174" s="49"/>
      <c r="C174" s="43"/>
      <c r="D174" s="50"/>
      <c r="E174" s="50"/>
      <c r="F174" s="43"/>
      <c r="G174" s="43"/>
      <c r="H174" s="51"/>
      <c r="I174" s="51"/>
      <c r="J174" s="43"/>
      <c r="K174" s="43"/>
      <c r="L174" s="51"/>
      <c r="M174" s="51"/>
      <c r="N174" s="43"/>
      <c r="O174" s="43"/>
      <c r="P174" s="50"/>
      <c r="Q174" s="50"/>
      <c r="R174" s="43"/>
      <c r="S174" s="43"/>
      <c r="T174" s="50"/>
      <c r="U174" s="50"/>
      <c r="V174" s="43"/>
    </row>
    <row r="175" spans="1:22">
      <c r="A175" s="13"/>
      <c r="B175" s="45" t="s">
        <v>350</v>
      </c>
      <c r="C175" s="37"/>
      <c r="D175" s="47">
        <v>117025</v>
      </c>
      <c r="E175" s="47"/>
      <c r="F175" s="37"/>
      <c r="G175" s="37"/>
      <c r="H175" s="48" t="s">
        <v>343</v>
      </c>
      <c r="I175" s="48"/>
      <c r="J175" s="37"/>
      <c r="K175" s="37"/>
      <c r="L175" s="47">
        <v>55715</v>
      </c>
      <c r="M175" s="47"/>
      <c r="N175" s="37"/>
      <c r="O175" s="37"/>
      <c r="P175" s="47">
        <v>12951</v>
      </c>
      <c r="Q175" s="47"/>
      <c r="R175" s="37"/>
      <c r="S175" s="37"/>
      <c r="T175" s="47">
        <v>48359</v>
      </c>
      <c r="U175" s="47"/>
      <c r="V175" s="37"/>
    </row>
    <row r="176" spans="1:22">
      <c r="A176" s="13"/>
      <c r="B176" s="45"/>
      <c r="C176" s="37"/>
      <c r="D176" s="47"/>
      <c r="E176" s="47"/>
      <c r="F176" s="37"/>
      <c r="G176" s="37"/>
      <c r="H176" s="48"/>
      <c r="I176" s="48"/>
      <c r="J176" s="37"/>
      <c r="K176" s="37"/>
      <c r="L176" s="47"/>
      <c r="M176" s="47"/>
      <c r="N176" s="37"/>
      <c r="O176" s="37"/>
      <c r="P176" s="47"/>
      <c r="Q176" s="47"/>
      <c r="R176" s="37"/>
      <c r="S176" s="37"/>
      <c r="T176" s="47"/>
      <c r="U176" s="47"/>
      <c r="V176" s="37"/>
    </row>
    <row r="177" spans="1:22">
      <c r="A177" s="13"/>
      <c r="B177" s="49" t="s">
        <v>352</v>
      </c>
      <c r="C177" s="43"/>
      <c r="D177" s="50">
        <v>173322</v>
      </c>
      <c r="E177" s="50"/>
      <c r="F177" s="43"/>
      <c r="G177" s="43"/>
      <c r="H177" s="51" t="s">
        <v>343</v>
      </c>
      <c r="I177" s="51"/>
      <c r="J177" s="43"/>
      <c r="K177" s="43"/>
      <c r="L177" s="50">
        <v>1151</v>
      </c>
      <c r="M177" s="50"/>
      <c r="N177" s="43"/>
      <c r="O177" s="43"/>
      <c r="P177" s="50">
        <v>15234</v>
      </c>
      <c r="Q177" s="50"/>
      <c r="R177" s="43"/>
      <c r="S177" s="43"/>
      <c r="T177" s="50">
        <v>156937</v>
      </c>
      <c r="U177" s="50"/>
      <c r="V177" s="43"/>
    </row>
    <row r="178" spans="1:22">
      <c r="A178" s="13"/>
      <c r="B178" s="49"/>
      <c r="C178" s="43"/>
      <c r="D178" s="50"/>
      <c r="E178" s="50"/>
      <c r="F178" s="43"/>
      <c r="G178" s="43"/>
      <c r="H178" s="51"/>
      <c r="I178" s="51"/>
      <c r="J178" s="43"/>
      <c r="K178" s="43"/>
      <c r="L178" s="50"/>
      <c r="M178" s="50"/>
      <c r="N178" s="43"/>
      <c r="O178" s="43"/>
      <c r="P178" s="50"/>
      <c r="Q178" s="50"/>
      <c r="R178" s="43"/>
      <c r="S178" s="43"/>
      <c r="T178" s="50"/>
      <c r="U178" s="50"/>
      <c r="V178" s="43"/>
    </row>
    <row r="179" spans="1:22">
      <c r="A179" s="13"/>
      <c r="B179" s="45" t="s">
        <v>354</v>
      </c>
      <c r="C179" s="37"/>
      <c r="D179" s="47">
        <v>48450</v>
      </c>
      <c r="E179" s="47"/>
      <c r="F179" s="37"/>
      <c r="G179" s="37"/>
      <c r="H179" s="48" t="s">
        <v>343</v>
      </c>
      <c r="I179" s="48"/>
      <c r="J179" s="37"/>
      <c r="K179" s="37"/>
      <c r="L179" s="47">
        <v>14485</v>
      </c>
      <c r="M179" s="47"/>
      <c r="N179" s="37"/>
      <c r="O179" s="37"/>
      <c r="P179" s="47">
        <v>28550</v>
      </c>
      <c r="Q179" s="47"/>
      <c r="R179" s="37"/>
      <c r="S179" s="37"/>
      <c r="T179" s="47">
        <v>5415</v>
      </c>
      <c r="U179" s="47"/>
      <c r="V179" s="37"/>
    </row>
    <row r="180" spans="1:22" ht="15.75" thickBot="1">
      <c r="A180" s="13"/>
      <c r="B180" s="45"/>
      <c r="C180" s="37"/>
      <c r="D180" s="53"/>
      <c r="E180" s="53"/>
      <c r="F180" s="54"/>
      <c r="G180" s="37"/>
      <c r="H180" s="55"/>
      <c r="I180" s="55"/>
      <c r="J180" s="54"/>
      <c r="K180" s="37"/>
      <c r="L180" s="53"/>
      <c r="M180" s="53"/>
      <c r="N180" s="54"/>
      <c r="O180" s="37"/>
      <c r="P180" s="53"/>
      <c r="Q180" s="53"/>
      <c r="R180" s="54"/>
      <c r="S180" s="37"/>
      <c r="T180" s="53"/>
      <c r="U180" s="53"/>
      <c r="V180" s="54"/>
    </row>
    <row r="181" spans="1:22">
      <c r="A181" s="13"/>
      <c r="B181" s="57" t="s">
        <v>137</v>
      </c>
      <c r="C181" s="43"/>
      <c r="D181" s="58" t="s">
        <v>339</v>
      </c>
      <c r="E181" s="60">
        <v>1279612</v>
      </c>
      <c r="F181" s="44"/>
      <c r="G181" s="43"/>
      <c r="H181" s="58" t="s">
        <v>339</v>
      </c>
      <c r="I181" s="63" t="s">
        <v>343</v>
      </c>
      <c r="J181" s="44"/>
      <c r="K181" s="43"/>
      <c r="L181" s="58" t="s">
        <v>339</v>
      </c>
      <c r="M181" s="60">
        <v>138139</v>
      </c>
      <c r="N181" s="44"/>
      <c r="O181" s="43"/>
      <c r="P181" s="58" t="s">
        <v>339</v>
      </c>
      <c r="Q181" s="60">
        <v>193514</v>
      </c>
      <c r="R181" s="44"/>
      <c r="S181" s="43"/>
      <c r="T181" s="58" t="s">
        <v>339</v>
      </c>
      <c r="U181" s="60">
        <v>947959</v>
      </c>
      <c r="V181" s="44"/>
    </row>
    <row r="182" spans="1:22" ht="15.75" thickBot="1">
      <c r="A182" s="13"/>
      <c r="B182" s="57"/>
      <c r="C182" s="43"/>
      <c r="D182" s="59"/>
      <c r="E182" s="61"/>
      <c r="F182" s="62"/>
      <c r="G182" s="43"/>
      <c r="H182" s="59"/>
      <c r="I182" s="64"/>
      <c r="J182" s="62"/>
      <c r="K182" s="43"/>
      <c r="L182" s="59"/>
      <c r="M182" s="61"/>
      <c r="N182" s="62"/>
      <c r="O182" s="43"/>
      <c r="P182" s="59"/>
      <c r="Q182" s="61"/>
      <c r="R182" s="62"/>
      <c r="S182" s="43"/>
      <c r="T182" s="59"/>
      <c r="U182" s="61"/>
      <c r="V182" s="62"/>
    </row>
    <row r="183" spans="1:22" ht="15.75" thickTop="1">
      <c r="A183" s="13"/>
      <c r="B183" s="16" t="s">
        <v>360</v>
      </c>
      <c r="C183" s="25"/>
      <c r="D183" s="65"/>
      <c r="E183" s="65"/>
      <c r="F183" s="65"/>
      <c r="G183" s="25"/>
      <c r="H183" s="65"/>
      <c r="I183" s="65"/>
      <c r="J183" s="65"/>
      <c r="K183" s="25"/>
      <c r="L183" s="65"/>
      <c r="M183" s="65"/>
      <c r="N183" s="65"/>
      <c r="O183" s="25"/>
      <c r="P183" s="65"/>
      <c r="Q183" s="65"/>
      <c r="R183" s="65"/>
      <c r="S183" s="25"/>
      <c r="T183" s="65"/>
      <c r="U183" s="65"/>
      <c r="V183" s="65"/>
    </row>
    <row r="184" spans="1:22">
      <c r="A184" s="13"/>
      <c r="B184" s="28" t="s">
        <v>428</v>
      </c>
      <c r="C184" s="29"/>
      <c r="D184" s="43"/>
      <c r="E184" s="43"/>
      <c r="F184" s="43"/>
      <c r="G184" s="29"/>
      <c r="H184" s="43"/>
      <c r="I184" s="43"/>
      <c r="J184" s="43"/>
      <c r="K184" s="29"/>
      <c r="L184" s="43"/>
      <c r="M184" s="43"/>
      <c r="N184" s="43"/>
      <c r="O184" s="29"/>
      <c r="P184" s="43"/>
      <c r="Q184" s="43"/>
      <c r="R184" s="43"/>
      <c r="S184" s="29"/>
      <c r="T184" s="43"/>
      <c r="U184" s="43"/>
      <c r="V184" s="43"/>
    </row>
    <row r="185" spans="1:22">
      <c r="A185" s="13"/>
      <c r="B185" s="45" t="s">
        <v>346</v>
      </c>
      <c r="C185" s="37"/>
      <c r="D185" s="46" t="s">
        <v>339</v>
      </c>
      <c r="E185" s="47">
        <v>58851</v>
      </c>
      <c r="F185" s="37"/>
      <c r="G185" s="37"/>
      <c r="H185" s="46" t="s">
        <v>339</v>
      </c>
      <c r="I185" s="48" t="s">
        <v>343</v>
      </c>
      <c r="J185" s="37"/>
      <c r="K185" s="37"/>
      <c r="L185" s="46" t="s">
        <v>339</v>
      </c>
      <c r="M185" s="48" t="s">
        <v>343</v>
      </c>
      <c r="N185" s="37"/>
      <c r="O185" s="37"/>
      <c r="P185" s="46" t="s">
        <v>339</v>
      </c>
      <c r="Q185" s="48" t="s">
        <v>343</v>
      </c>
      <c r="R185" s="37"/>
      <c r="S185" s="37"/>
      <c r="T185" s="46" t="s">
        <v>339</v>
      </c>
      <c r="U185" s="47">
        <v>58851</v>
      </c>
      <c r="V185" s="37"/>
    </row>
    <row r="186" spans="1:22">
      <c r="A186" s="13"/>
      <c r="B186" s="45"/>
      <c r="C186" s="37"/>
      <c r="D186" s="46"/>
      <c r="E186" s="47"/>
      <c r="F186" s="37"/>
      <c r="G186" s="37"/>
      <c r="H186" s="46"/>
      <c r="I186" s="48"/>
      <c r="J186" s="37"/>
      <c r="K186" s="37"/>
      <c r="L186" s="46"/>
      <c r="M186" s="48"/>
      <c r="N186" s="37"/>
      <c r="O186" s="37"/>
      <c r="P186" s="46"/>
      <c r="Q186" s="48"/>
      <c r="R186" s="37"/>
      <c r="S186" s="37"/>
      <c r="T186" s="46"/>
      <c r="U186" s="47"/>
      <c r="V186" s="37"/>
    </row>
    <row r="187" spans="1:22">
      <c r="A187" s="13"/>
      <c r="B187" s="49" t="s">
        <v>348</v>
      </c>
      <c r="C187" s="43"/>
      <c r="D187" s="50">
        <v>181567</v>
      </c>
      <c r="E187" s="50"/>
      <c r="F187" s="43"/>
      <c r="G187" s="43"/>
      <c r="H187" s="51" t="s">
        <v>343</v>
      </c>
      <c r="I187" s="51"/>
      <c r="J187" s="43"/>
      <c r="K187" s="43"/>
      <c r="L187" s="51" t="s">
        <v>343</v>
      </c>
      <c r="M187" s="51"/>
      <c r="N187" s="43"/>
      <c r="O187" s="43"/>
      <c r="P187" s="50">
        <v>7813</v>
      </c>
      <c r="Q187" s="50"/>
      <c r="R187" s="43"/>
      <c r="S187" s="43"/>
      <c r="T187" s="50">
        <v>173754</v>
      </c>
      <c r="U187" s="50"/>
      <c r="V187" s="43"/>
    </row>
    <row r="188" spans="1:22">
      <c r="A188" s="13"/>
      <c r="B188" s="49"/>
      <c r="C188" s="43"/>
      <c r="D188" s="50"/>
      <c r="E188" s="50"/>
      <c r="F188" s="43"/>
      <c r="G188" s="43"/>
      <c r="H188" s="51"/>
      <c r="I188" s="51"/>
      <c r="J188" s="43"/>
      <c r="K188" s="43"/>
      <c r="L188" s="51"/>
      <c r="M188" s="51"/>
      <c r="N188" s="43"/>
      <c r="O188" s="43"/>
      <c r="P188" s="50"/>
      <c r="Q188" s="50"/>
      <c r="R188" s="43"/>
      <c r="S188" s="43"/>
      <c r="T188" s="50"/>
      <c r="U188" s="50"/>
      <c r="V188" s="43"/>
    </row>
    <row r="189" spans="1:22">
      <c r="A189" s="13"/>
      <c r="B189" s="45" t="s">
        <v>350</v>
      </c>
      <c r="C189" s="37"/>
      <c r="D189" s="47">
        <v>60007</v>
      </c>
      <c r="E189" s="47"/>
      <c r="F189" s="37"/>
      <c r="G189" s="37"/>
      <c r="H189" s="48" t="s">
        <v>343</v>
      </c>
      <c r="I189" s="48"/>
      <c r="J189" s="37"/>
      <c r="K189" s="37"/>
      <c r="L189" s="48" t="s">
        <v>343</v>
      </c>
      <c r="M189" s="48"/>
      <c r="N189" s="37"/>
      <c r="O189" s="37"/>
      <c r="P189" s="48" t="s">
        <v>343</v>
      </c>
      <c r="Q189" s="48"/>
      <c r="R189" s="37"/>
      <c r="S189" s="37"/>
      <c r="T189" s="47">
        <v>60007</v>
      </c>
      <c r="U189" s="47"/>
      <c r="V189" s="37"/>
    </row>
    <row r="190" spans="1:22" ht="15.75" thickBot="1">
      <c r="A190" s="13"/>
      <c r="B190" s="45"/>
      <c r="C190" s="37"/>
      <c r="D190" s="53"/>
      <c r="E190" s="53"/>
      <c r="F190" s="54"/>
      <c r="G190" s="54"/>
      <c r="H190" s="55"/>
      <c r="I190" s="55"/>
      <c r="J190" s="54"/>
      <c r="K190" s="54"/>
      <c r="L190" s="55"/>
      <c r="M190" s="55"/>
      <c r="N190" s="54"/>
      <c r="O190" s="54"/>
      <c r="P190" s="55"/>
      <c r="Q190" s="55"/>
      <c r="R190" s="54"/>
      <c r="S190" s="37"/>
      <c r="T190" s="53"/>
      <c r="U190" s="53"/>
      <c r="V190" s="54"/>
    </row>
    <row r="191" spans="1:22">
      <c r="A191" s="13"/>
      <c r="B191" s="57" t="s">
        <v>137</v>
      </c>
      <c r="C191" s="43"/>
      <c r="D191" s="58" t="s">
        <v>339</v>
      </c>
      <c r="E191" s="60">
        <v>300425</v>
      </c>
      <c r="F191" s="44"/>
      <c r="G191" s="44"/>
      <c r="H191" s="58" t="s">
        <v>339</v>
      </c>
      <c r="I191" s="63" t="s">
        <v>343</v>
      </c>
      <c r="J191" s="44"/>
      <c r="K191" s="44"/>
      <c r="L191" s="58" t="s">
        <v>339</v>
      </c>
      <c r="M191" s="63" t="s">
        <v>343</v>
      </c>
      <c r="N191" s="44"/>
      <c r="O191" s="44"/>
      <c r="P191" s="58" t="s">
        <v>339</v>
      </c>
      <c r="Q191" s="60">
        <v>7813</v>
      </c>
      <c r="R191" s="44"/>
      <c r="S191" s="43"/>
      <c r="T191" s="58" t="s">
        <v>339</v>
      </c>
      <c r="U191" s="60">
        <v>292612</v>
      </c>
      <c r="V191" s="44"/>
    </row>
    <row r="192" spans="1:22" ht="15.75" thickBot="1">
      <c r="A192" s="13"/>
      <c r="B192" s="57"/>
      <c r="C192" s="43"/>
      <c r="D192" s="59"/>
      <c r="E192" s="61"/>
      <c r="F192" s="62"/>
      <c r="G192" s="83"/>
      <c r="H192" s="59"/>
      <c r="I192" s="64"/>
      <c r="J192" s="62"/>
      <c r="K192" s="83"/>
      <c r="L192" s="59"/>
      <c r="M192" s="64"/>
      <c r="N192" s="62"/>
      <c r="O192" s="83"/>
      <c r="P192" s="59"/>
      <c r="Q192" s="61"/>
      <c r="R192" s="62"/>
      <c r="S192" s="43"/>
      <c r="T192" s="59"/>
      <c r="U192" s="61"/>
      <c r="V192" s="62"/>
    </row>
    <row r="193" spans="1:26" ht="15.75" thickTop="1">
      <c r="A193" s="13"/>
      <c r="B193" s="20" t="s">
        <v>429</v>
      </c>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row>
  </sheetData>
  <mergeCells count="1328">
    <mergeCell ref="B193:Z193"/>
    <mergeCell ref="B74:Z74"/>
    <mergeCell ref="B75:Z75"/>
    <mergeCell ref="B76:Z76"/>
    <mergeCell ref="B87:Z87"/>
    <mergeCell ref="B152:Z152"/>
    <mergeCell ref="B153:Z153"/>
    <mergeCell ref="T191:T192"/>
    <mergeCell ref="U191:U192"/>
    <mergeCell ref="V191:V192"/>
    <mergeCell ref="A1:A2"/>
    <mergeCell ref="B1:Z1"/>
    <mergeCell ref="B2:Z2"/>
    <mergeCell ref="B3:Z3"/>
    <mergeCell ref="A4:A193"/>
    <mergeCell ref="B4:Z4"/>
    <mergeCell ref="B5:Z5"/>
    <mergeCell ref="N191:N192"/>
    <mergeCell ref="O191:O192"/>
    <mergeCell ref="P191:P192"/>
    <mergeCell ref="Q191:Q192"/>
    <mergeCell ref="R191:R192"/>
    <mergeCell ref="S191:S192"/>
    <mergeCell ref="H191:H192"/>
    <mergeCell ref="I191:I192"/>
    <mergeCell ref="J191:J192"/>
    <mergeCell ref="K191:K192"/>
    <mergeCell ref="L191:L192"/>
    <mergeCell ref="M191:M192"/>
    <mergeCell ref="R189:R190"/>
    <mergeCell ref="S189:S190"/>
    <mergeCell ref="T189:U190"/>
    <mergeCell ref="V189:V190"/>
    <mergeCell ref="B191:B192"/>
    <mergeCell ref="C191:C192"/>
    <mergeCell ref="D191:D192"/>
    <mergeCell ref="E191:E192"/>
    <mergeCell ref="F191:F192"/>
    <mergeCell ref="G191:G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S185:S186"/>
    <mergeCell ref="T185:T186"/>
    <mergeCell ref="U185:U186"/>
    <mergeCell ref="V185:V186"/>
    <mergeCell ref="B187:B188"/>
    <mergeCell ref="C187:C188"/>
    <mergeCell ref="D187:E188"/>
    <mergeCell ref="F187:F188"/>
    <mergeCell ref="G187:G188"/>
    <mergeCell ref="H187:I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D184:F184"/>
    <mergeCell ref="H184:J184"/>
    <mergeCell ref="L184:N184"/>
    <mergeCell ref="P184:R184"/>
    <mergeCell ref="T184:V184"/>
    <mergeCell ref="B185:B186"/>
    <mergeCell ref="C185:C186"/>
    <mergeCell ref="D185:D186"/>
    <mergeCell ref="E185:E186"/>
    <mergeCell ref="F185:F186"/>
    <mergeCell ref="U181:U182"/>
    <mergeCell ref="V181:V182"/>
    <mergeCell ref="D183:F183"/>
    <mergeCell ref="H183:J183"/>
    <mergeCell ref="L183:N183"/>
    <mergeCell ref="P183:R183"/>
    <mergeCell ref="T183:V183"/>
    <mergeCell ref="O181:O182"/>
    <mergeCell ref="P181:P182"/>
    <mergeCell ref="Q181:Q182"/>
    <mergeCell ref="R181:R182"/>
    <mergeCell ref="S181:S182"/>
    <mergeCell ref="T181:T182"/>
    <mergeCell ref="I181:I182"/>
    <mergeCell ref="J181:J182"/>
    <mergeCell ref="K181:K182"/>
    <mergeCell ref="L181:L182"/>
    <mergeCell ref="M181:M182"/>
    <mergeCell ref="N181:N182"/>
    <mergeCell ref="S179:S180"/>
    <mergeCell ref="T179:U180"/>
    <mergeCell ref="V179:V180"/>
    <mergeCell ref="B181:B182"/>
    <mergeCell ref="C181:C182"/>
    <mergeCell ref="D181:D182"/>
    <mergeCell ref="E181:E182"/>
    <mergeCell ref="F181:F182"/>
    <mergeCell ref="G181:G182"/>
    <mergeCell ref="H181:H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T165:T166"/>
    <mergeCell ref="U165:U166"/>
    <mergeCell ref="V165:V166"/>
    <mergeCell ref="B167:B168"/>
    <mergeCell ref="C167:C168"/>
    <mergeCell ref="D167:E168"/>
    <mergeCell ref="F167:F168"/>
    <mergeCell ref="G167:G168"/>
    <mergeCell ref="H167:I168"/>
    <mergeCell ref="J167:J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D163:F163"/>
    <mergeCell ref="H163:J163"/>
    <mergeCell ref="L163:N163"/>
    <mergeCell ref="P163:R163"/>
    <mergeCell ref="T163:V163"/>
    <mergeCell ref="D164:F164"/>
    <mergeCell ref="H164:J164"/>
    <mergeCell ref="L164:N164"/>
    <mergeCell ref="P164:R164"/>
    <mergeCell ref="T164:V164"/>
    <mergeCell ref="S158:S162"/>
    <mergeCell ref="T158:V158"/>
    <mergeCell ref="T159:V159"/>
    <mergeCell ref="T160:V160"/>
    <mergeCell ref="T161:V161"/>
    <mergeCell ref="T162:V162"/>
    <mergeCell ref="O158:O162"/>
    <mergeCell ref="P158:R158"/>
    <mergeCell ref="P159:R159"/>
    <mergeCell ref="P160:R160"/>
    <mergeCell ref="P161:R161"/>
    <mergeCell ref="P162:R162"/>
    <mergeCell ref="K158:K162"/>
    <mergeCell ref="L158:N158"/>
    <mergeCell ref="L159:N159"/>
    <mergeCell ref="L160:N160"/>
    <mergeCell ref="L161:N161"/>
    <mergeCell ref="L162:N162"/>
    <mergeCell ref="G158:G162"/>
    <mergeCell ref="H158:J158"/>
    <mergeCell ref="H159:J159"/>
    <mergeCell ref="H160:J160"/>
    <mergeCell ref="H161:J161"/>
    <mergeCell ref="H162:J162"/>
    <mergeCell ref="B158:B162"/>
    <mergeCell ref="C158:C162"/>
    <mergeCell ref="D158:F158"/>
    <mergeCell ref="D159:F159"/>
    <mergeCell ref="D160:F160"/>
    <mergeCell ref="D161:F161"/>
    <mergeCell ref="D162:F162"/>
    <mergeCell ref="W150:W151"/>
    <mergeCell ref="X150:X151"/>
    <mergeCell ref="Y150:Y151"/>
    <mergeCell ref="Z150:Z151"/>
    <mergeCell ref="B155:V155"/>
    <mergeCell ref="D157:V157"/>
    <mergeCell ref="B154:Z154"/>
    <mergeCell ref="Q150:Q151"/>
    <mergeCell ref="R150:R151"/>
    <mergeCell ref="S150:S151"/>
    <mergeCell ref="T150:T151"/>
    <mergeCell ref="U150:U151"/>
    <mergeCell ref="V150:V151"/>
    <mergeCell ref="K150:K151"/>
    <mergeCell ref="L150:L151"/>
    <mergeCell ref="M150:M151"/>
    <mergeCell ref="N150:N151"/>
    <mergeCell ref="O150:O151"/>
    <mergeCell ref="P150:P151"/>
    <mergeCell ref="Z148:Z149"/>
    <mergeCell ref="B150:B151"/>
    <mergeCell ref="C150:C151"/>
    <mergeCell ref="D150:D151"/>
    <mergeCell ref="E150:E151"/>
    <mergeCell ref="F150:F151"/>
    <mergeCell ref="G150:G151"/>
    <mergeCell ref="H150:H151"/>
    <mergeCell ref="I150:I151"/>
    <mergeCell ref="J150:J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Z141:Z142"/>
    <mergeCell ref="D143:F143"/>
    <mergeCell ref="H143:J143"/>
    <mergeCell ref="L143:N143"/>
    <mergeCell ref="P143:R143"/>
    <mergeCell ref="T143:V143"/>
    <mergeCell ref="X143:Z143"/>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V139:V140"/>
    <mergeCell ref="W139:W140"/>
    <mergeCell ref="X139:Y140"/>
    <mergeCell ref="Z139:Z140"/>
    <mergeCell ref="B141:B142"/>
    <mergeCell ref="C141:C142"/>
    <mergeCell ref="D141:D142"/>
    <mergeCell ref="E141:E142"/>
    <mergeCell ref="F141:F142"/>
    <mergeCell ref="G141:G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W126:W127"/>
    <mergeCell ref="X126:Z126"/>
    <mergeCell ref="X127:Z127"/>
    <mergeCell ref="D128:F128"/>
    <mergeCell ref="H128:J128"/>
    <mergeCell ref="L128:N128"/>
    <mergeCell ref="P128:R128"/>
    <mergeCell ref="T128:V128"/>
    <mergeCell ref="X128:Z128"/>
    <mergeCell ref="L126:N127"/>
    <mergeCell ref="O126:O127"/>
    <mergeCell ref="P126:R126"/>
    <mergeCell ref="P127:R127"/>
    <mergeCell ref="S126:S127"/>
    <mergeCell ref="T126:V127"/>
    <mergeCell ref="D125:J125"/>
    <mergeCell ref="L125:R125"/>
    <mergeCell ref="T125:Z125"/>
    <mergeCell ref="B126:B127"/>
    <mergeCell ref="C126:C127"/>
    <mergeCell ref="D126:F127"/>
    <mergeCell ref="G126:G127"/>
    <mergeCell ref="H126:J126"/>
    <mergeCell ref="H127:J127"/>
    <mergeCell ref="K126:K127"/>
    <mergeCell ref="W120:W121"/>
    <mergeCell ref="X120:X121"/>
    <mergeCell ref="Y120:Y121"/>
    <mergeCell ref="Z120:Z121"/>
    <mergeCell ref="B122:Z122"/>
    <mergeCell ref="D124:Z124"/>
    <mergeCell ref="Q120:Q121"/>
    <mergeCell ref="R120:R121"/>
    <mergeCell ref="S120:S121"/>
    <mergeCell ref="T120:T121"/>
    <mergeCell ref="U120:U121"/>
    <mergeCell ref="V120:V121"/>
    <mergeCell ref="K120:K121"/>
    <mergeCell ref="L120:L121"/>
    <mergeCell ref="M120:M121"/>
    <mergeCell ref="N120:N121"/>
    <mergeCell ref="O120:O121"/>
    <mergeCell ref="P120:P121"/>
    <mergeCell ref="Z118:Z119"/>
    <mergeCell ref="B120:B121"/>
    <mergeCell ref="C120:C121"/>
    <mergeCell ref="D120:D121"/>
    <mergeCell ref="E120:E121"/>
    <mergeCell ref="F120:F121"/>
    <mergeCell ref="G120:G121"/>
    <mergeCell ref="H120:H121"/>
    <mergeCell ref="I120:I121"/>
    <mergeCell ref="J120:J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Z111:Z112"/>
    <mergeCell ref="D113:F113"/>
    <mergeCell ref="H113:J113"/>
    <mergeCell ref="L113:N113"/>
    <mergeCell ref="P113:R113"/>
    <mergeCell ref="T113:V113"/>
    <mergeCell ref="X113:Z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V109:V110"/>
    <mergeCell ref="W109:W110"/>
    <mergeCell ref="X109:Y110"/>
    <mergeCell ref="Z109:Z110"/>
    <mergeCell ref="B111:B112"/>
    <mergeCell ref="C111:C112"/>
    <mergeCell ref="D111:D112"/>
    <mergeCell ref="E111:E112"/>
    <mergeCell ref="F111:F112"/>
    <mergeCell ref="G111:G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2:V93"/>
    <mergeCell ref="W92:W93"/>
    <mergeCell ref="X92:Z92"/>
    <mergeCell ref="X93:Z93"/>
    <mergeCell ref="D94:F94"/>
    <mergeCell ref="H94:J94"/>
    <mergeCell ref="L94:N94"/>
    <mergeCell ref="P94:R94"/>
    <mergeCell ref="T94:V94"/>
    <mergeCell ref="X94:Z94"/>
    <mergeCell ref="K92:K93"/>
    <mergeCell ref="L92:N93"/>
    <mergeCell ref="O92:O93"/>
    <mergeCell ref="P92:R92"/>
    <mergeCell ref="P93:R93"/>
    <mergeCell ref="S92:S93"/>
    <mergeCell ref="B92:B93"/>
    <mergeCell ref="C92:C93"/>
    <mergeCell ref="D92:F93"/>
    <mergeCell ref="G92:G93"/>
    <mergeCell ref="H92:J92"/>
    <mergeCell ref="H93:J93"/>
    <mergeCell ref="L85:M86"/>
    <mergeCell ref="N85:N86"/>
    <mergeCell ref="B88:Z88"/>
    <mergeCell ref="D90:Z90"/>
    <mergeCell ref="D91:J91"/>
    <mergeCell ref="L91:R91"/>
    <mergeCell ref="T91:Z91"/>
    <mergeCell ref="L83:M84"/>
    <mergeCell ref="N83:N84"/>
    <mergeCell ref="B85:B86"/>
    <mergeCell ref="C85:C86"/>
    <mergeCell ref="D85:E86"/>
    <mergeCell ref="F85:F86"/>
    <mergeCell ref="G85:G86"/>
    <mergeCell ref="H85:I86"/>
    <mergeCell ref="J85:J86"/>
    <mergeCell ref="K85:K86"/>
    <mergeCell ref="M81:M82"/>
    <mergeCell ref="N81:N82"/>
    <mergeCell ref="B83:B84"/>
    <mergeCell ref="C83:C84"/>
    <mergeCell ref="D83:E84"/>
    <mergeCell ref="F83:F84"/>
    <mergeCell ref="G83:G84"/>
    <mergeCell ref="H83:I84"/>
    <mergeCell ref="J83:J84"/>
    <mergeCell ref="K83:K84"/>
    <mergeCell ref="G81:G82"/>
    <mergeCell ref="H81:H82"/>
    <mergeCell ref="I81:I82"/>
    <mergeCell ref="J81:J82"/>
    <mergeCell ref="K81:K82"/>
    <mergeCell ref="L81:L82"/>
    <mergeCell ref="B77:N77"/>
    <mergeCell ref="D79:N79"/>
    <mergeCell ref="D80:F80"/>
    <mergeCell ref="H80:J80"/>
    <mergeCell ref="L80:N80"/>
    <mergeCell ref="B81:B82"/>
    <mergeCell ref="C81:C82"/>
    <mergeCell ref="D81:D82"/>
    <mergeCell ref="E81:E82"/>
    <mergeCell ref="F81:F82"/>
    <mergeCell ref="M72:M73"/>
    <mergeCell ref="N72:N73"/>
    <mergeCell ref="O72:O73"/>
    <mergeCell ref="P72:P73"/>
    <mergeCell ref="Q72:Q73"/>
    <mergeCell ref="R72:R73"/>
    <mergeCell ref="G72:G73"/>
    <mergeCell ref="H72:H73"/>
    <mergeCell ref="I72:I73"/>
    <mergeCell ref="J72:J73"/>
    <mergeCell ref="K72:K73"/>
    <mergeCell ref="L72:L73"/>
    <mergeCell ref="L70:M71"/>
    <mergeCell ref="N70:N71"/>
    <mergeCell ref="O70:O71"/>
    <mergeCell ref="P70:Q71"/>
    <mergeCell ref="R70:R71"/>
    <mergeCell ref="B72:B73"/>
    <mergeCell ref="C72:C73"/>
    <mergeCell ref="D72:D73"/>
    <mergeCell ref="E72:E73"/>
    <mergeCell ref="F72:F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P45:R45"/>
    <mergeCell ref="P46:R46"/>
    <mergeCell ref="P47:R47"/>
    <mergeCell ref="D48:F48"/>
    <mergeCell ref="H48:J48"/>
    <mergeCell ref="L48:N48"/>
    <mergeCell ref="P48:R48"/>
    <mergeCell ref="H47:J47"/>
    <mergeCell ref="K45:K47"/>
    <mergeCell ref="L45:N45"/>
    <mergeCell ref="L46:N46"/>
    <mergeCell ref="L47:N47"/>
    <mergeCell ref="O45:O47"/>
    <mergeCell ref="B42:R42"/>
    <mergeCell ref="D44:R44"/>
    <mergeCell ref="B45:B47"/>
    <mergeCell ref="C45:C47"/>
    <mergeCell ref="D45:F45"/>
    <mergeCell ref="D46:F46"/>
    <mergeCell ref="D47:F47"/>
    <mergeCell ref="G45:G47"/>
    <mergeCell ref="H45:J45"/>
    <mergeCell ref="H46:J46"/>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P9:R9"/>
    <mergeCell ref="P10:R10"/>
    <mergeCell ref="P11:R11"/>
    <mergeCell ref="D12:F12"/>
    <mergeCell ref="H12:J12"/>
    <mergeCell ref="L12:N12"/>
    <mergeCell ref="P12:R12"/>
    <mergeCell ref="H11:J11"/>
    <mergeCell ref="K9:K11"/>
    <mergeCell ref="L9:N9"/>
    <mergeCell ref="L10:N10"/>
    <mergeCell ref="L11:N11"/>
    <mergeCell ref="O9:O11"/>
    <mergeCell ref="B6:R6"/>
    <mergeCell ref="D8:R8"/>
    <mergeCell ref="B9:B11"/>
    <mergeCell ref="C9:C11"/>
    <mergeCell ref="D9:F9"/>
    <mergeCell ref="D10:F10"/>
    <mergeCell ref="D11:F11"/>
    <mergeCell ref="G9:G11"/>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0"/>
  <sheetViews>
    <sheetView showGridLines="0" workbookViewId="0"/>
  </sheetViews>
  <sheetFormatPr defaultRowHeight="15"/>
  <cols>
    <col min="1" max="1" width="34" bestFit="1" customWidth="1"/>
    <col min="2" max="3" width="36.5703125" customWidth="1"/>
    <col min="4" max="4" width="5.85546875" customWidth="1"/>
    <col min="5" max="5" width="27.5703125" customWidth="1"/>
    <col min="6" max="6" width="16.85546875" customWidth="1"/>
    <col min="7" max="7" width="5.85546875" customWidth="1"/>
    <col min="8" max="8" width="16.85546875" customWidth="1"/>
    <col min="9" max="9" width="27.5703125" customWidth="1"/>
    <col min="10" max="10" width="19.85546875" customWidth="1"/>
    <col min="11" max="11" width="5.85546875" customWidth="1"/>
    <col min="12" max="12" width="16.85546875" customWidth="1"/>
    <col min="13" max="13" width="19.85546875" customWidth="1"/>
    <col min="14" max="14" width="12" customWidth="1"/>
    <col min="15" max="15" width="8.42578125" customWidth="1"/>
    <col min="16" max="16" width="5.85546875" customWidth="1"/>
    <col min="17" max="17" width="27.5703125" customWidth="1"/>
    <col min="18" max="18" width="19.85546875" customWidth="1"/>
    <col min="19" max="19" width="16.85546875" customWidth="1"/>
    <col min="20" max="20" width="5.85546875" customWidth="1"/>
    <col min="21" max="21" width="27.5703125" customWidth="1"/>
    <col min="22" max="22" width="19.85546875" customWidth="1"/>
    <col min="23" max="23" width="27.5703125" customWidth="1"/>
    <col min="24" max="24" width="5.85546875" customWidth="1"/>
    <col min="25" max="27" width="27.5703125" customWidth="1"/>
    <col min="28" max="28" width="5.85546875" customWidth="1"/>
    <col min="29" max="29" width="8.42578125" customWidth="1"/>
    <col min="30" max="30" width="27.5703125" customWidth="1"/>
  </cols>
  <sheetData>
    <row r="1" spans="1:30" ht="15" customHeight="1">
      <c r="A1" s="8" t="s">
        <v>4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43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c r="A4" s="13" t="s">
        <v>430</v>
      </c>
      <c r="B4" s="18" t="s">
        <v>432</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c r="A5" s="13"/>
      <c r="B5" s="19" t="s">
        <v>433</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3"/>
      <c r="B6" s="20" t="s">
        <v>434</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3"/>
      <c r="B7" s="34"/>
      <c r="C7" s="34"/>
      <c r="D7" s="34"/>
      <c r="E7" s="34"/>
      <c r="F7" s="34"/>
      <c r="G7" s="34"/>
      <c r="H7" s="34"/>
      <c r="I7" s="34"/>
      <c r="J7" s="34"/>
    </row>
    <row r="8" spans="1:30">
      <c r="A8" s="13"/>
      <c r="B8" s="14"/>
      <c r="C8" s="14"/>
      <c r="D8" s="14"/>
      <c r="E8" s="14"/>
      <c r="F8" s="14"/>
      <c r="G8" s="14"/>
      <c r="H8" s="14"/>
      <c r="I8" s="14"/>
      <c r="J8" s="14"/>
    </row>
    <row r="9" spans="1:30" ht="15.75" thickBot="1">
      <c r="A9" s="13"/>
      <c r="B9" s="24" t="s">
        <v>328</v>
      </c>
      <c r="C9" s="25"/>
      <c r="D9" s="35">
        <v>42004</v>
      </c>
      <c r="E9" s="35"/>
      <c r="F9" s="35"/>
      <c r="G9" s="25"/>
      <c r="H9" s="35">
        <v>41639</v>
      </c>
      <c r="I9" s="35"/>
      <c r="J9" s="35"/>
    </row>
    <row r="10" spans="1:30">
      <c r="A10" s="13"/>
      <c r="B10" s="32" t="s">
        <v>435</v>
      </c>
      <c r="C10" s="29"/>
      <c r="D10" s="44"/>
      <c r="E10" s="44"/>
      <c r="F10" s="44"/>
      <c r="G10" s="29"/>
      <c r="H10" s="44"/>
      <c r="I10" s="44"/>
      <c r="J10" s="44"/>
    </row>
    <row r="11" spans="1:30">
      <c r="A11" s="13"/>
      <c r="B11" s="20" t="s">
        <v>436</v>
      </c>
      <c r="C11" s="37"/>
      <c r="D11" s="46" t="s">
        <v>339</v>
      </c>
      <c r="E11" s="47">
        <v>631979</v>
      </c>
      <c r="F11" s="37"/>
      <c r="G11" s="37"/>
      <c r="H11" s="46" t="s">
        <v>339</v>
      </c>
      <c r="I11" s="47">
        <v>543788</v>
      </c>
      <c r="J11" s="37"/>
    </row>
    <row r="12" spans="1:30">
      <c r="A12" s="13"/>
      <c r="B12" s="20"/>
      <c r="C12" s="37"/>
      <c r="D12" s="46"/>
      <c r="E12" s="47"/>
      <c r="F12" s="37"/>
      <c r="G12" s="37"/>
      <c r="H12" s="46"/>
      <c r="I12" s="47"/>
      <c r="J12" s="37"/>
    </row>
    <row r="13" spans="1:30">
      <c r="A13" s="13"/>
      <c r="B13" s="87" t="s">
        <v>437</v>
      </c>
      <c r="C13" s="43"/>
      <c r="D13" s="50">
        <v>274057</v>
      </c>
      <c r="E13" s="50"/>
      <c r="F13" s="43"/>
      <c r="G13" s="43"/>
      <c r="H13" s="50">
        <v>224069</v>
      </c>
      <c r="I13" s="50"/>
      <c r="J13" s="43"/>
    </row>
    <row r="14" spans="1:30">
      <c r="A14" s="13"/>
      <c r="B14" s="87"/>
      <c r="C14" s="43"/>
      <c r="D14" s="50"/>
      <c r="E14" s="50"/>
      <c r="F14" s="43"/>
      <c r="G14" s="43"/>
      <c r="H14" s="50"/>
      <c r="I14" s="50"/>
      <c r="J14" s="43"/>
    </row>
    <row r="15" spans="1:30">
      <c r="A15" s="13"/>
      <c r="B15" s="20" t="s">
        <v>438</v>
      </c>
      <c r="C15" s="37"/>
      <c r="D15" s="47">
        <v>177701</v>
      </c>
      <c r="E15" s="47"/>
      <c r="F15" s="37"/>
      <c r="G15" s="37"/>
      <c r="H15" s="47">
        <v>111251</v>
      </c>
      <c r="I15" s="47"/>
      <c r="J15" s="37"/>
    </row>
    <row r="16" spans="1:30">
      <c r="A16" s="13"/>
      <c r="B16" s="20"/>
      <c r="C16" s="37"/>
      <c r="D16" s="47"/>
      <c r="E16" s="47"/>
      <c r="F16" s="37"/>
      <c r="G16" s="37"/>
      <c r="H16" s="47"/>
      <c r="I16" s="47"/>
      <c r="J16" s="37"/>
    </row>
    <row r="17" spans="1:10">
      <c r="A17" s="13"/>
      <c r="B17" s="87" t="s">
        <v>439</v>
      </c>
      <c r="C17" s="43"/>
      <c r="D17" s="50">
        <v>169143</v>
      </c>
      <c r="E17" s="50"/>
      <c r="F17" s="43"/>
      <c r="G17" s="43"/>
      <c r="H17" s="50">
        <v>143468</v>
      </c>
      <c r="I17" s="50"/>
      <c r="J17" s="43"/>
    </row>
    <row r="18" spans="1:10">
      <c r="A18" s="13"/>
      <c r="B18" s="87"/>
      <c r="C18" s="43"/>
      <c r="D18" s="50"/>
      <c r="E18" s="50"/>
      <c r="F18" s="43"/>
      <c r="G18" s="43"/>
      <c r="H18" s="50"/>
      <c r="I18" s="50"/>
      <c r="J18" s="43"/>
    </row>
    <row r="19" spans="1:10">
      <c r="A19" s="13"/>
      <c r="B19" s="20" t="s">
        <v>440</v>
      </c>
      <c r="C19" s="37"/>
      <c r="D19" s="47">
        <v>35609</v>
      </c>
      <c r="E19" s="47"/>
      <c r="F19" s="37"/>
      <c r="G19" s="37"/>
      <c r="H19" s="47">
        <v>23719</v>
      </c>
      <c r="I19" s="47"/>
      <c r="J19" s="37"/>
    </row>
    <row r="20" spans="1:10">
      <c r="A20" s="13"/>
      <c r="B20" s="20"/>
      <c r="C20" s="37"/>
      <c r="D20" s="47"/>
      <c r="E20" s="47"/>
      <c r="F20" s="37"/>
      <c r="G20" s="37"/>
      <c r="H20" s="47"/>
      <c r="I20" s="47"/>
      <c r="J20" s="37"/>
    </row>
    <row r="21" spans="1:10">
      <c r="A21" s="13"/>
      <c r="B21" s="87" t="s">
        <v>108</v>
      </c>
      <c r="C21" s="43"/>
      <c r="D21" s="50">
        <v>6854</v>
      </c>
      <c r="E21" s="50"/>
      <c r="F21" s="43"/>
      <c r="G21" s="43"/>
      <c r="H21" s="50">
        <v>1424</v>
      </c>
      <c r="I21" s="50"/>
      <c r="J21" s="43"/>
    </row>
    <row r="22" spans="1:10" ht="15.75" thickBot="1">
      <c r="A22" s="13"/>
      <c r="B22" s="87"/>
      <c r="C22" s="43"/>
      <c r="D22" s="66"/>
      <c r="E22" s="66"/>
      <c r="F22" s="67"/>
      <c r="G22" s="43"/>
      <c r="H22" s="66"/>
      <c r="I22" s="66"/>
      <c r="J22" s="67"/>
    </row>
    <row r="23" spans="1:10">
      <c r="A23" s="13"/>
      <c r="B23" s="88" t="s">
        <v>441</v>
      </c>
      <c r="C23" s="37"/>
      <c r="D23" s="73">
        <v>1295343</v>
      </c>
      <c r="E23" s="73"/>
      <c r="F23" s="41"/>
      <c r="G23" s="37"/>
      <c r="H23" s="73">
        <v>1047719</v>
      </c>
      <c r="I23" s="73"/>
      <c r="J23" s="41"/>
    </row>
    <row r="24" spans="1:10">
      <c r="A24" s="13"/>
      <c r="B24" s="88"/>
      <c r="C24" s="37"/>
      <c r="D24" s="47"/>
      <c r="E24" s="47"/>
      <c r="F24" s="37"/>
      <c r="G24" s="37"/>
      <c r="H24" s="47"/>
      <c r="I24" s="47"/>
      <c r="J24" s="37"/>
    </row>
    <row r="25" spans="1:10">
      <c r="A25" s="13"/>
      <c r="B25" s="32" t="s">
        <v>442</v>
      </c>
      <c r="C25" s="29"/>
      <c r="D25" s="43"/>
      <c r="E25" s="43"/>
      <c r="F25" s="43"/>
      <c r="G25" s="29"/>
      <c r="H25" s="43"/>
      <c r="I25" s="43"/>
      <c r="J25" s="43"/>
    </row>
    <row r="26" spans="1:10">
      <c r="A26" s="13"/>
      <c r="B26" s="20" t="s">
        <v>440</v>
      </c>
      <c r="C26" s="37"/>
      <c r="D26" s="47">
        <v>36978</v>
      </c>
      <c r="E26" s="47"/>
      <c r="F26" s="37"/>
      <c r="G26" s="37"/>
      <c r="H26" s="47">
        <v>27504</v>
      </c>
      <c r="I26" s="47"/>
      <c r="J26" s="37"/>
    </row>
    <row r="27" spans="1:10" ht="15.75" thickBot="1">
      <c r="A27" s="13"/>
      <c r="B27" s="20"/>
      <c r="C27" s="37"/>
      <c r="D27" s="53"/>
      <c r="E27" s="53"/>
      <c r="F27" s="54"/>
      <c r="G27" s="37"/>
      <c r="H27" s="53"/>
      <c r="I27" s="53"/>
      <c r="J27" s="54"/>
    </row>
    <row r="28" spans="1:10">
      <c r="A28" s="13"/>
      <c r="B28" s="89" t="s">
        <v>443</v>
      </c>
      <c r="C28" s="43"/>
      <c r="D28" s="60">
        <v>36978</v>
      </c>
      <c r="E28" s="60"/>
      <c r="F28" s="44"/>
      <c r="G28" s="43"/>
      <c r="H28" s="60">
        <v>27504</v>
      </c>
      <c r="I28" s="60"/>
      <c r="J28" s="44"/>
    </row>
    <row r="29" spans="1:10">
      <c r="A29" s="13"/>
      <c r="B29" s="89"/>
      <c r="C29" s="43"/>
      <c r="D29" s="50"/>
      <c r="E29" s="50"/>
      <c r="F29" s="43"/>
      <c r="G29" s="43"/>
      <c r="H29" s="50"/>
      <c r="I29" s="50"/>
      <c r="J29" s="43"/>
    </row>
    <row r="30" spans="1:10">
      <c r="A30" s="13"/>
      <c r="B30" s="31" t="s">
        <v>444</v>
      </c>
      <c r="C30" s="25"/>
      <c r="D30" s="37"/>
      <c r="E30" s="37"/>
      <c r="F30" s="37"/>
      <c r="G30" s="25"/>
      <c r="H30" s="37"/>
      <c r="I30" s="37"/>
      <c r="J30" s="37"/>
    </row>
    <row r="31" spans="1:10">
      <c r="A31" s="13"/>
      <c r="B31" s="87" t="s">
        <v>440</v>
      </c>
      <c r="C31" s="43"/>
      <c r="D31" s="50">
        <v>4035</v>
      </c>
      <c r="E31" s="50"/>
      <c r="F31" s="43"/>
      <c r="G31" s="43"/>
      <c r="H31" s="51">
        <v>287</v>
      </c>
      <c r="I31" s="51"/>
      <c r="J31" s="43"/>
    </row>
    <row r="32" spans="1:10" ht="15.75" thickBot="1">
      <c r="A32" s="13"/>
      <c r="B32" s="87"/>
      <c r="C32" s="43"/>
      <c r="D32" s="66"/>
      <c r="E32" s="66"/>
      <c r="F32" s="67"/>
      <c r="G32" s="43"/>
      <c r="H32" s="68"/>
      <c r="I32" s="68"/>
      <c r="J32" s="67"/>
    </row>
    <row r="33" spans="1:30">
      <c r="A33" s="13"/>
      <c r="B33" s="88" t="s">
        <v>445</v>
      </c>
      <c r="C33" s="37"/>
      <c r="D33" s="73">
        <v>4035</v>
      </c>
      <c r="E33" s="73"/>
      <c r="F33" s="41"/>
      <c r="G33" s="37"/>
      <c r="H33" s="76">
        <v>287</v>
      </c>
      <c r="I33" s="76"/>
      <c r="J33" s="41"/>
    </row>
    <row r="34" spans="1:30">
      <c r="A34" s="13"/>
      <c r="B34" s="88"/>
      <c r="C34" s="37"/>
      <c r="D34" s="47"/>
      <c r="E34" s="47"/>
      <c r="F34" s="37"/>
      <c r="G34" s="37"/>
      <c r="H34" s="48"/>
      <c r="I34" s="48"/>
      <c r="J34" s="37"/>
    </row>
    <row r="35" spans="1:30">
      <c r="A35" s="13"/>
      <c r="B35" s="52" t="s">
        <v>446</v>
      </c>
      <c r="C35" s="43"/>
      <c r="D35" s="50">
        <v>17980</v>
      </c>
      <c r="E35" s="50"/>
      <c r="F35" s="43"/>
      <c r="G35" s="43"/>
      <c r="H35" s="50">
        <v>11575</v>
      </c>
      <c r="I35" s="50"/>
      <c r="J35" s="43"/>
    </row>
    <row r="36" spans="1:30">
      <c r="A36" s="13"/>
      <c r="B36" s="52"/>
      <c r="C36" s="43"/>
      <c r="D36" s="50"/>
      <c r="E36" s="50"/>
      <c r="F36" s="43"/>
      <c r="G36" s="43"/>
      <c r="H36" s="50"/>
      <c r="I36" s="50"/>
      <c r="J36" s="43"/>
    </row>
    <row r="37" spans="1:30" ht="15.75" thickBot="1">
      <c r="A37" s="13"/>
      <c r="B37" s="31" t="s">
        <v>447</v>
      </c>
      <c r="C37" s="25"/>
      <c r="D37" s="55" t="s">
        <v>448</v>
      </c>
      <c r="E37" s="55"/>
      <c r="F37" s="85" t="s">
        <v>341</v>
      </c>
      <c r="G37" s="25"/>
      <c r="H37" s="55" t="s">
        <v>449</v>
      </c>
      <c r="I37" s="55"/>
      <c r="J37" s="85" t="s">
        <v>341</v>
      </c>
    </row>
    <row r="38" spans="1:30">
      <c r="A38" s="13"/>
      <c r="B38" s="88" t="s">
        <v>450</v>
      </c>
      <c r="C38" s="37"/>
      <c r="D38" s="71" t="s">
        <v>339</v>
      </c>
      <c r="E38" s="73">
        <v>1346449</v>
      </c>
      <c r="F38" s="41"/>
      <c r="G38" s="37"/>
      <c r="H38" s="71" t="s">
        <v>339</v>
      </c>
      <c r="I38" s="73">
        <v>1082536</v>
      </c>
      <c r="J38" s="41"/>
    </row>
    <row r="39" spans="1:30" ht="15.75" thickBot="1">
      <c r="A39" s="13"/>
      <c r="B39" s="88"/>
      <c r="C39" s="37"/>
      <c r="D39" s="72"/>
      <c r="E39" s="74"/>
      <c r="F39" s="75"/>
      <c r="G39" s="37"/>
      <c r="H39" s="72"/>
      <c r="I39" s="74"/>
      <c r="J39" s="75"/>
    </row>
    <row r="40" spans="1:30" ht="15.75" thickTop="1">
      <c r="A40" s="13"/>
      <c r="B40" s="20" t="s">
        <v>451</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row>
    <row r="41" spans="1:30" ht="25.5" customHeight="1">
      <c r="A41" s="13"/>
      <c r="B41" s="20" t="s">
        <v>452</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row>
    <row r="42" spans="1:30">
      <c r="A42" s="13"/>
      <c r="B42" s="20" t="s">
        <v>453</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row>
    <row r="43" spans="1:30">
      <c r="A43" s="13"/>
      <c r="B43" s="19" t="s">
        <v>454</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row>
    <row r="44" spans="1:30">
      <c r="A44" s="13"/>
      <c r="B44" s="20" t="s">
        <v>455</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row>
    <row r="45" spans="1:30">
      <c r="A45" s="13"/>
      <c r="B45" s="34"/>
      <c r="C45" s="34"/>
      <c r="D45" s="34"/>
      <c r="E45" s="34"/>
      <c r="F45" s="34"/>
      <c r="G45" s="34"/>
      <c r="H45" s="34"/>
      <c r="I45" s="34"/>
      <c r="J45" s="34"/>
      <c r="K45" s="34"/>
      <c r="L45" s="34"/>
      <c r="M45" s="34"/>
      <c r="N45" s="34"/>
      <c r="O45" s="34"/>
      <c r="P45" s="34"/>
      <c r="Q45" s="34"/>
      <c r="R45" s="34"/>
      <c r="S45" s="34"/>
      <c r="T45" s="34"/>
      <c r="U45" s="34"/>
      <c r="V45" s="34"/>
    </row>
    <row r="46" spans="1:30">
      <c r="A46" s="13"/>
      <c r="B46" s="14"/>
      <c r="C46" s="14"/>
      <c r="D46" s="14"/>
      <c r="E46" s="14"/>
      <c r="F46" s="14"/>
      <c r="G46" s="14"/>
      <c r="H46" s="14"/>
      <c r="I46" s="14"/>
      <c r="J46" s="14"/>
      <c r="K46" s="14"/>
      <c r="L46" s="14"/>
      <c r="M46" s="14"/>
      <c r="N46" s="14"/>
      <c r="O46" s="14"/>
      <c r="P46" s="14"/>
      <c r="Q46" s="14"/>
      <c r="R46" s="14"/>
      <c r="S46" s="14"/>
      <c r="T46" s="14"/>
      <c r="U46" s="14"/>
      <c r="V46" s="14"/>
    </row>
    <row r="47" spans="1:30" ht="15.75" thickBot="1">
      <c r="A47" s="13"/>
      <c r="B47" s="24" t="s">
        <v>328</v>
      </c>
      <c r="C47" s="25"/>
      <c r="D47" s="42" t="s">
        <v>456</v>
      </c>
      <c r="E47" s="42"/>
      <c r="F47" s="42"/>
      <c r="G47" s="42"/>
      <c r="H47" s="42"/>
      <c r="I47" s="42"/>
      <c r="J47" s="42"/>
      <c r="K47" s="42"/>
      <c r="L47" s="42"/>
      <c r="M47" s="42"/>
      <c r="N47" s="42"/>
      <c r="O47" s="42"/>
      <c r="P47" s="42"/>
      <c r="Q47" s="42"/>
      <c r="R47" s="42"/>
      <c r="S47" s="42"/>
      <c r="T47" s="42"/>
      <c r="U47" s="42"/>
      <c r="V47" s="42"/>
    </row>
    <row r="48" spans="1:30">
      <c r="A48" s="13"/>
      <c r="B48" s="36"/>
      <c r="C48" s="37"/>
      <c r="D48" s="39" t="s">
        <v>457</v>
      </c>
      <c r="E48" s="39"/>
      <c r="F48" s="39"/>
      <c r="G48" s="41"/>
      <c r="H48" s="39" t="s">
        <v>459</v>
      </c>
      <c r="I48" s="39"/>
      <c r="J48" s="39"/>
      <c r="K48" s="41"/>
      <c r="L48" s="39" t="s">
        <v>461</v>
      </c>
      <c r="M48" s="39"/>
      <c r="N48" s="39"/>
      <c r="O48" s="41"/>
      <c r="P48" s="39" t="s">
        <v>462</v>
      </c>
      <c r="Q48" s="39"/>
      <c r="R48" s="39"/>
      <c r="S48" s="41"/>
      <c r="T48" s="39" t="s">
        <v>464</v>
      </c>
      <c r="U48" s="39"/>
      <c r="V48" s="39"/>
    </row>
    <row r="49" spans="1:22" ht="15.75" thickBot="1">
      <c r="A49" s="13"/>
      <c r="B49" s="36"/>
      <c r="C49" s="54"/>
      <c r="D49" s="42" t="s">
        <v>458</v>
      </c>
      <c r="E49" s="42"/>
      <c r="F49" s="42"/>
      <c r="G49" s="37"/>
      <c r="H49" s="42" t="s">
        <v>460</v>
      </c>
      <c r="I49" s="42"/>
      <c r="J49" s="42"/>
      <c r="K49" s="37"/>
      <c r="L49" s="42"/>
      <c r="M49" s="42"/>
      <c r="N49" s="42"/>
      <c r="O49" s="37"/>
      <c r="P49" s="42" t="s">
        <v>463</v>
      </c>
      <c r="Q49" s="42"/>
      <c r="R49" s="42"/>
      <c r="S49" s="37"/>
      <c r="T49" s="42" t="s">
        <v>458</v>
      </c>
      <c r="U49" s="42"/>
      <c r="V49" s="42"/>
    </row>
    <row r="50" spans="1:22">
      <c r="A50" s="13"/>
      <c r="B50" s="16" t="s">
        <v>465</v>
      </c>
      <c r="C50" s="25"/>
      <c r="D50" s="41"/>
      <c r="E50" s="41"/>
      <c r="F50" s="41"/>
      <c r="G50" s="25"/>
      <c r="H50" s="41"/>
      <c r="I50" s="41"/>
      <c r="J50" s="41"/>
      <c r="K50" s="25"/>
      <c r="L50" s="41"/>
      <c r="M50" s="41"/>
      <c r="N50" s="41"/>
      <c r="O50" s="25"/>
      <c r="P50" s="41"/>
      <c r="Q50" s="41"/>
      <c r="R50" s="41"/>
      <c r="S50" s="25"/>
      <c r="T50" s="41"/>
      <c r="U50" s="41"/>
      <c r="V50" s="41"/>
    </row>
    <row r="51" spans="1:22">
      <c r="A51" s="13"/>
      <c r="B51" s="49" t="s">
        <v>436</v>
      </c>
      <c r="C51" s="43"/>
      <c r="D51" s="52" t="s">
        <v>339</v>
      </c>
      <c r="E51" s="50">
        <v>13609</v>
      </c>
      <c r="F51" s="43"/>
      <c r="G51" s="43"/>
      <c r="H51" s="52" t="s">
        <v>339</v>
      </c>
      <c r="I51" s="50">
        <v>5956</v>
      </c>
      <c r="J51" s="43"/>
      <c r="K51" s="43"/>
      <c r="L51" s="52" t="s">
        <v>339</v>
      </c>
      <c r="M51" s="51">
        <v>170</v>
      </c>
      <c r="N51" s="43"/>
      <c r="O51" s="43"/>
      <c r="P51" s="52" t="s">
        <v>339</v>
      </c>
      <c r="Q51" s="50">
        <v>4081</v>
      </c>
      <c r="R51" s="43"/>
      <c r="S51" s="43"/>
      <c r="T51" s="52" t="s">
        <v>339</v>
      </c>
      <c r="U51" s="50">
        <v>11904</v>
      </c>
      <c r="V51" s="43"/>
    </row>
    <row r="52" spans="1:22">
      <c r="A52" s="13"/>
      <c r="B52" s="49"/>
      <c r="C52" s="43"/>
      <c r="D52" s="52"/>
      <c r="E52" s="50"/>
      <c r="F52" s="43"/>
      <c r="G52" s="43"/>
      <c r="H52" s="52"/>
      <c r="I52" s="50"/>
      <c r="J52" s="43"/>
      <c r="K52" s="43"/>
      <c r="L52" s="52"/>
      <c r="M52" s="51"/>
      <c r="N52" s="43"/>
      <c r="O52" s="43"/>
      <c r="P52" s="52"/>
      <c r="Q52" s="50"/>
      <c r="R52" s="43"/>
      <c r="S52" s="43"/>
      <c r="T52" s="52"/>
      <c r="U52" s="50"/>
      <c r="V52" s="43"/>
    </row>
    <row r="53" spans="1:22">
      <c r="A53" s="13"/>
      <c r="B53" s="45" t="s">
        <v>437</v>
      </c>
      <c r="C53" s="37"/>
      <c r="D53" s="47">
        <v>1971</v>
      </c>
      <c r="E53" s="47"/>
      <c r="F53" s="37"/>
      <c r="G53" s="37"/>
      <c r="H53" s="47">
        <v>2023</v>
      </c>
      <c r="I53" s="47"/>
      <c r="J53" s="37"/>
      <c r="K53" s="37"/>
      <c r="L53" s="48">
        <v>9</v>
      </c>
      <c r="M53" s="48"/>
      <c r="N53" s="37"/>
      <c r="O53" s="37"/>
      <c r="P53" s="47">
        <v>3700</v>
      </c>
      <c r="Q53" s="47"/>
      <c r="R53" s="37"/>
      <c r="S53" s="37"/>
      <c r="T53" s="47">
        <v>3657</v>
      </c>
      <c r="U53" s="47"/>
      <c r="V53" s="37"/>
    </row>
    <row r="54" spans="1:22">
      <c r="A54" s="13"/>
      <c r="B54" s="45"/>
      <c r="C54" s="37"/>
      <c r="D54" s="47"/>
      <c r="E54" s="47"/>
      <c r="F54" s="37"/>
      <c r="G54" s="37"/>
      <c r="H54" s="47"/>
      <c r="I54" s="47"/>
      <c r="J54" s="37"/>
      <c r="K54" s="37"/>
      <c r="L54" s="48"/>
      <c r="M54" s="48"/>
      <c r="N54" s="37"/>
      <c r="O54" s="37"/>
      <c r="P54" s="47"/>
      <c r="Q54" s="47"/>
      <c r="R54" s="37"/>
      <c r="S54" s="37"/>
      <c r="T54" s="47"/>
      <c r="U54" s="47"/>
      <c r="V54" s="37"/>
    </row>
    <row r="55" spans="1:22">
      <c r="A55" s="13"/>
      <c r="B55" s="49" t="s">
        <v>466</v>
      </c>
      <c r="C55" s="43"/>
      <c r="D55" s="51">
        <v>684</v>
      </c>
      <c r="E55" s="51"/>
      <c r="F55" s="43"/>
      <c r="G55" s="43"/>
      <c r="H55" s="51" t="s">
        <v>343</v>
      </c>
      <c r="I55" s="51"/>
      <c r="J55" s="43"/>
      <c r="K55" s="43"/>
      <c r="L55" s="51" t="s">
        <v>343</v>
      </c>
      <c r="M55" s="51"/>
      <c r="N55" s="43"/>
      <c r="O55" s="43"/>
      <c r="P55" s="50">
        <v>2680</v>
      </c>
      <c r="Q55" s="50"/>
      <c r="R55" s="43"/>
      <c r="S55" s="43"/>
      <c r="T55" s="50">
        <v>3364</v>
      </c>
      <c r="U55" s="50"/>
      <c r="V55" s="43"/>
    </row>
    <row r="56" spans="1:22">
      <c r="A56" s="13"/>
      <c r="B56" s="49"/>
      <c r="C56" s="43"/>
      <c r="D56" s="51"/>
      <c r="E56" s="51"/>
      <c r="F56" s="43"/>
      <c r="G56" s="43"/>
      <c r="H56" s="51"/>
      <c r="I56" s="51"/>
      <c r="J56" s="43"/>
      <c r="K56" s="43"/>
      <c r="L56" s="51"/>
      <c r="M56" s="51"/>
      <c r="N56" s="43"/>
      <c r="O56" s="43"/>
      <c r="P56" s="50"/>
      <c r="Q56" s="50"/>
      <c r="R56" s="43"/>
      <c r="S56" s="43"/>
      <c r="T56" s="50"/>
      <c r="U56" s="50"/>
      <c r="V56" s="43"/>
    </row>
    <row r="57" spans="1:22">
      <c r="A57" s="13"/>
      <c r="B57" s="45" t="s">
        <v>439</v>
      </c>
      <c r="C57" s="37"/>
      <c r="D57" s="48">
        <v>197</v>
      </c>
      <c r="E57" s="48"/>
      <c r="F57" s="37"/>
      <c r="G57" s="37"/>
      <c r="H57" s="48" t="s">
        <v>343</v>
      </c>
      <c r="I57" s="48"/>
      <c r="J57" s="37"/>
      <c r="K57" s="37"/>
      <c r="L57" s="48" t="s">
        <v>343</v>
      </c>
      <c r="M57" s="48"/>
      <c r="N57" s="37"/>
      <c r="O57" s="37"/>
      <c r="P57" s="48">
        <v>53</v>
      </c>
      <c r="Q57" s="48"/>
      <c r="R57" s="37"/>
      <c r="S57" s="37"/>
      <c r="T57" s="48">
        <v>250</v>
      </c>
      <c r="U57" s="48"/>
      <c r="V57" s="37"/>
    </row>
    <row r="58" spans="1:22">
      <c r="A58" s="13"/>
      <c r="B58" s="45"/>
      <c r="C58" s="37"/>
      <c r="D58" s="48"/>
      <c r="E58" s="48"/>
      <c r="F58" s="37"/>
      <c r="G58" s="37"/>
      <c r="H58" s="48"/>
      <c r="I58" s="48"/>
      <c r="J58" s="37"/>
      <c r="K58" s="37"/>
      <c r="L58" s="48"/>
      <c r="M58" s="48"/>
      <c r="N58" s="37"/>
      <c r="O58" s="37"/>
      <c r="P58" s="48"/>
      <c r="Q58" s="48"/>
      <c r="R58" s="37"/>
      <c r="S58" s="37"/>
      <c r="T58" s="48"/>
      <c r="U58" s="48"/>
      <c r="V58" s="37"/>
    </row>
    <row r="59" spans="1:22">
      <c r="A59" s="13"/>
      <c r="B59" s="49" t="s">
        <v>440</v>
      </c>
      <c r="C59" s="43"/>
      <c r="D59" s="51">
        <v>627</v>
      </c>
      <c r="E59" s="51"/>
      <c r="F59" s="43"/>
      <c r="G59" s="43"/>
      <c r="H59" s="51">
        <v>128</v>
      </c>
      <c r="I59" s="51"/>
      <c r="J59" s="43"/>
      <c r="K59" s="43"/>
      <c r="L59" s="51">
        <v>14</v>
      </c>
      <c r="M59" s="51"/>
      <c r="N59" s="43"/>
      <c r="O59" s="43"/>
      <c r="P59" s="51">
        <v>109</v>
      </c>
      <c r="Q59" s="51"/>
      <c r="R59" s="43"/>
      <c r="S59" s="43"/>
      <c r="T59" s="51">
        <v>622</v>
      </c>
      <c r="U59" s="51"/>
      <c r="V59" s="43"/>
    </row>
    <row r="60" spans="1:22">
      <c r="A60" s="13"/>
      <c r="B60" s="49"/>
      <c r="C60" s="43"/>
      <c r="D60" s="51"/>
      <c r="E60" s="51"/>
      <c r="F60" s="43"/>
      <c r="G60" s="43"/>
      <c r="H60" s="51"/>
      <c r="I60" s="51"/>
      <c r="J60" s="43"/>
      <c r="K60" s="43"/>
      <c r="L60" s="51"/>
      <c r="M60" s="51"/>
      <c r="N60" s="43"/>
      <c r="O60" s="43"/>
      <c r="P60" s="51"/>
      <c r="Q60" s="51"/>
      <c r="R60" s="43"/>
      <c r="S60" s="43"/>
      <c r="T60" s="51"/>
      <c r="U60" s="51"/>
      <c r="V60" s="43"/>
    </row>
    <row r="61" spans="1:22">
      <c r="A61" s="13"/>
      <c r="B61" s="45" t="s">
        <v>108</v>
      </c>
      <c r="C61" s="37"/>
      <c r="D61" s="48">
        <v>2</v>
      </c>
      <c r="E61" s="48"/>
      <c r="F61" s="37"/>
      <c r="G61" s="37"/>
      <c r="H61" s="48" t="s">
        <v>343</v>
      </c>
      <c r="I61" s="48"/>
      <c r="J61" s="37"/>
      <c r="K61" s="37"/>
      <c r="L61" s="48" t="s">
        <v>343</v>
      </c>
      <c r="M61" s="48"/>
      <c r="N61" s="37"/>
      <c r="O61" s="37"/>
      <c r="P61" s="47">
        <v>1574</v>
      </c>
      <c r="Q61" s="47"/>
      <c r="R61" s="37"/>
      <c r="S61" s="37"/>
      <c r="T61" s="47">
        <v>1576</v>
      </c>
      <c r="U61" s="47"/>
      <c r="V61" s="37"/>
    </row>
    <row r="62" spans="1:22" ht="15.75" thickBot="1">
      <c r="A62" s="13"/>
      <c r="B62" s="45"/>
      <c r="C62" s="37"/>
      <c r="D62" s="55"/>
      <c r="E62" s="55"/>
      <c r="F62" s="54"/>
      <c r="G62" s="37"/>
      <c r="H62" s="55"/>
      <c r="I62" s="55"/>
      <c r="J62" s="54"/>
      <c r="K62" s="37"/>
      <c r="L62" s="55"/>
      <c r="M62" s="55"/>
      <c r="N62" s="54"/>
      <c r="O62" s="37"/>
      <c r="P62" s="53"/>
      <c r="Q62" s="53"/>
      <c r="R62" s="54"/>
      <c r="S62" s="37"/>
      <c r="T62" s="53"/>
      <c r="U62" s="53"/>
      <c r="V62" s="54"/>
    </row>
    <row r="63" spans="1:22">
      <c r="A63" s="13"/>
      <c r="B63" s="57" t="s">
        <v>441</v>
      </c>
      <c r="C63" s="43"/>
      <c r="D63" s="60">
        <v>17090</v>
      </c>
      <c r="E63" s="60"/>
      <c r="F63" s="44"/>
      <c r="G63" s="43"/>
      <c r="H63" s="60">
        <v>8107</v>
      </c>
      <c r="I63" s="60"/>
      <c r="J63" s="44"/>
      <c r="K63" s="43"/>
      <c r="L63" s="63">
        <v>193</v>
      </c>
      <c r="M63" s="63"/>
      <c r="N63" s="44"/>
      <c r="O63" s="43"/>
      <c r="P63" s="60">
        <v>12197</v>
      </c>
      <c r="Q63" s="60"/>
      <c r="R63" s="44"/>
      <c r="S63" s="43"/>
      <c r="T63" s="60">
        <v>21373</v>
      </c>
      <c r="U63" s="60"/>
      <c r="V63" s="44"/>
    </row>
    <row r="64" spans="1:22">
      <c r="A64" s="13"/>
      <c r="B64" s="57"/>
      <c r="C64" s="43"/>
      <c r="D64" s="50"/>
      <c r="E64" s="50"/>
      <c r="F64" s="43"/>
      <c r="G64" s="43"/>
      <c r="H64" s="50"/>
      <c r="I64" s="50"/>
      <c r="J64" s="43"/>
      <c r="K64" s="43"/>
      <c r="L64" s="51"/>
      <c r="M64" s="51"/>
      <c r="N64" s="43"/>
      <c r="O64" s="43"/>
      <c r="P64" s="50"/>
      <c r="Q64" s="50"/>
      <c r="R64" s="43"/>
      <c r="S64" s="43"/>
      <c r="T64" s="50"/>
      <c r="U64" s="50"/>
      <c r="V64" s="43"/>
    </row>
    <row r="65" spans="1:22">
      <c r="A65" s="13"/>
      <c r="B65" s="16" t="s">
        <v>442</v>
      </c>
      <c r="C65" s="25"/>
      <c r="D65" s="37"/>
      <c r="E65" s="37"/>
      <c r="F65" s="37"/>
      <c r="G65" s="25"/>
      <c r="H65" s="37"/>
      <c r="I65" s="37"/>
      <c r="J65" s="37"/>
      <c r="K65" s="25"/>
      <c r="L65" s="37"/>
      <c r="M65" s="37"/>
      <c r="N65" s="37"/>
      <c r="O65" s="25"/>
      <c r="P65" s="37"/>
      <c r="Q65" s="37"/>
      <c r="R65" s="37"/>
      <c r="S65" s="25"/>
      <c r="T65" s="37"/>
      <c r="U65" s="37"/>
      <c r="V65" s="37"/>
    </row>
    <row r="66" spans="1:22">
      <c r="A66" s="13"/>
      <c r="B66" s="49" t="s">
        <v>440</v>
      </c>
      <c r="C66" s="43"/>
      <c r="D66" s="50">
        <v>1163</v>
      </c>
      <c r="E66" s="50"/>
      <c r="F66" s="43"/>
      <c r="G66" s="43"/>
      <c r="H66" s="51">
        <v>390</v>
      </c>
      <c r="I66" s="51"/>
      <c r="J66" s="43"/>
      <c r="K66" s="43"/>
      <c r="L66" s="51">
        <v>217</v>
      </c>
      <c r="M66" s="51"/>
      <c r="N66" s="43"/>
      <c r="O66" s="43"/>
      <c r="P66" s="51">
        <v>320</v>
      </c>
      <c r="Q66" s="51"/>
      <c r="R66" s="43"/>
      <c r="S66" s="43"/>
      <c r="T66" s="50">
        <v>1310</v>
      </c>
      <c r="U66" s="50"/>
      <c r="V66" s="43"/>
    </row>
    <row r="67" spans="1:22" ht="15.75" thickBot="1">
      <c r="A67" s="13"/>
      <c r="B67" s="49"/>
      <c r="C67" s="43"/>
      <c r="D67" s="66"/>
      <c r="E67" s="66"/>
      <c r="F67" s="67"/>
      <c r="G67" s="43"/>
      <c r="H67" s="68"/>
      <c r="I67" s="68"/>
      <c r="J67" s="67"/>
      <c r="K67" s="43"/>
      <c r="L67" s="68"/>
      <c r="M67" s="68"/>
      <c r="N67" s="67"/>
      <c r="O67" s="43"/>
      <c r="P67" s="68"/>
      <c r="Q67" s="68"/>
      <c r="R67" s="67"/>
      <c r="S67" s="43"/>
      <c r="T67" s="66"/>
      <c r="U67" s="66"/>
      <c r="V67" s="67"/>
    </row>
    <row r="68" spans="1:22">
      <c r="A68" s="13"/>
      <c r="B68" s="70" t="s">
        <v>443</v>
      </c>
      <c r="C68" s="37"/>
      <c r="D68" s="73">
        <v>1163</v>
      </c>
      <c r="E68" s="73"/>
      <c r="F68" s="41"/>
      <c r="G68" s="37"/>
      <c r="H68" s="76">
        <v>390</v>
      </c>
      <c r="I68" s="76"/>
      <c r="J68" s="41"/>
      <c r="K68" s="37"/>
      <c r="L68" s="76">
        <v>217</v>
      </c>
      <c r="M68" s="76"/>
      <c r="N68" s="41"/>
      <c r="O68" s="37"/>
      <c r="P68" s="76">
        <v>320</v>
      </c>
      <c r="Q68" s="76"/>
      <c r="R68" s="41"/>
      <c r="S68" s="37"/>
      <c r="T68" s="73">
        <v>1310</v>
      </c>
      <c r="U68" s="73"/>
      <c r="V68" s="41"/>
    </row>
    <row r="69" spans="1:22">
      <c r="A69" s="13"/>
      <c r="B69" s="70"/>
      <c r="C69" s="37"/>
      <c r="D69" s="47"/>
      <c r="E69" s="47"/>
      <c r="F69" s="37"/>
      <c r="G69" s="37"/>
      <c r="H69" s="48"/>
      <c r="I69" s="48"/>
      <c r="J69" s="37"/>
      <c r="K69" s="37"/>
      <c r="L69" s="48"/>
      <c r="M69" s="48"/>
      <c r="N69" s="37"/>
      <c r="O69" s="37"/>
      <c r="P69" s="48"/>
      <c r="Q69" s="48"/>
      <c r="R69" s="37"/>
      <c r="S69" s="37"/>
      <c r="T69" s="47"/>
      <c r="U69" s="47"/>
      <c r="V69" s="37"/>
    </row>
    <row r="70" spans="1:22">
      <c r="A70" s="13"/>
      <c r="B70" s="28" t="s">
        <v>467</v>
      </c>
      <c r="C70" s="29"/>
      <c r="D70" s="43"/>
      <c r="E70" s="43"/>
      <c r="F70" s="43"/>
      <c r="G70" s="29"/>
      <c r="H70" s="43"/>
      <c r="I70" s="43"/>
      <c r="J70" s="43"/>
      <c r="K70" s="29"/>
      <c r="L70" s="43"/>
      <c r="M70" s="43"/>
      <c r="N70" s="43"/>
      <c r="O70" s="29"/>
      <c r="P70" s="43"/>
      <c r="Q70" s="43"/>
      <c r="R70" s="43"/>
      <c r="S70" s="29"/>
      <c r="T70" s="43"/>
      <c r="U70" s="43"/>
      <c r="V70" s="43"/>
    </row>
    <row r="71" spans="1:22">
      <c r="A71" s="13"/>
      <c r="B71" s="45" t="s">
        <v>440</v>
      </c>
      <c r="C71" s="37"/>
      <c r="D71" s="48">
        <v>10</v>
      </c>
      <c r="E71" s="48"/>
      <c r="F71" s="37"/>
      <c r="G71" s="37"/>
      <c r="H71" s="48" t="s">
        <v>343</v>
      </c>
      <c r="I71" s="48"/>
      <c r="J71" s="37"/>
      <c r="K71" s="37"/>
      <c r="L71" s="48" t="s">
        <v>343</v>
      </c>
      <c r="M71" s="48"/>
      <c r="N71" s="37"/>
      <c r="O71" s="37"/>
      <c r="P71" s="48">
        <v>33</v>
      </c>
      <c r="Q71" s="48"/>
      <c r="R71" s="37"/>
      <c r="S71" s="37"/>
      <c r="T71" s="48">
        <v>43</v>
      </c>
      <c r="U71" s="48"/>
      <c r="V71" s="37"/>
    </row>
    <row r="72" spans="1:22" ht="15.75" thickBot="1">
      <c r="A72" s="13"/>
      <c r="B72" s="45"/>
      <c r="C72" s="37"/>
      <c r="D72" s="55"/>
      <c r="E72" s="55"/>
      <c r="F72" s="54"/>
      <c r="G72" s="37"/>
      <c r="H72" s="55"/>
      <c r="I72" s="55"/>
      <c r="J72" s="54"/>
      <c r="K72" s="37"/>
      <c r="L72" s="55"/>
      <c r="M72" s="55"/>
      <c r="N72" s="54"/>
      <c r="O72" s="37"/>
      <c r="P72" s="55"/>
      <c r="Q72" s="55"/>
      <c r="R72" s="54"/>
      <c r="S72" s="37"/>
      <c r="T72" s="55"/>
      <c r="U72" s="55"/>
      <c r="V72" s="54"/>
    </row>
    <row r="73" spans="1:22">
      <c r="A73" s="13"/>
      <c r="B73" s="57" t="s">
        <v>445</v>
      </c>
      <c r="C73" s="43"/>
      <c r="D73" s="63">
        <v>10</v>
      </c>
      <c r="E73" s="63"/>
      <c r="F73" s="44"/>
      <c r="G73" s="43"/>
      <c r="H73" s="63" t="s">
        <v>343</v>
      </c>
      <c r="I73" s="63"/>
      <c r="J73" s="44"/>
      <c r="K73" s="43"/>
      <c r="L73" s="63" t="s">
        <v>343</v>
      </c>
      <c r="M73" s="63"/>
      <c r="N73" s="44"/>
      <c r="O73" s="43"/>
      <c r="P73" s="63">
        <v>33</v>
      </c>
      <c r="Q73" s="63"/>
      <c r="R73" s="44"/>
      <c r="S73" s="43"/>
      <c r="T73" s="63">
        <v>43</v>
      </c>
      <c r="U73" s="63"/>
      <c r="V73" s="44"/>
    </row>
    <row r="74" spans="1:22">
      <c r="A74" s="13"/>
      <c r="B74" s="57"/>
      <c r="C74" s="43"/>
      <c r="D74" s="51"/>
      <c r="E74" s="51"/>
      <c r="F74" s="43"/>
      <c r="G74" s="43"/>
      <c r="H74" s="51"/>
      <c r="I74" s="51"/>
      <c r="J74" s="43"/>
      <c r="K74" s="43"/>
      <c r="L74" s="51"/>
      <c r="M74" s="51"/>
      <c r="N74" s="43"/>
      <c r="O74" s="43"/>
      <c r="P74" s="51"/>
      <c r="Q74" s="51"/>
      <c r="R74" s="43"/>
      <c r="S74" s="43"/>
      <c r="T74" s="51"/>
      <c r="U74" s="51"/>
      <c r="V74" s="43"/>
    </row>
    <row r="75" spans="1:22">
      <c r="A75" s="13"/>
      <c r="B75" s="90" t="s">
        <v>446</v>
      </c>
      <c r="C75" s="37"/>
      <c r="D75" s="48">
        <v>116</v>
      </c>
      <c r="E75" s="48"/>
      <c r="F75" s="37"/>
      <c r="G75" s="37"/>
      <c r="H75" s="48" t="s">
        <v>343</v>
      </c>
      <c r="I75" s="48"/>
      <c r="J75" s="37"/>
      <c r="K75" s="37"/>
      <c r="L75" s="48" t="s">
        <v>343</v>
      </c>
      <c r="M75" s="48"/>
      <c r="N75" s="37"/>
      <c r="O75" s="37"/>
      <c r="P75" s="48">
        <v>64</v>
      </c>
      <c r="Q75" s="48"/>
      <c r="R75" s="37"/>
      <c r="S75" s="37"/>
      <c r="T75" s="48">
        <v>180</v>
      </c>
      <c r="U75" s="48"/>
      <c r="V75" s="37"/>
    </row>
    <row r="76" spans="1:22" ht="15.75" thickBot="1">
      <c r="A76" s="13"/>
      <c r="B76" s="90"/>
      <c r="C76" s="37"/>
      <c r="D76" s="55"/>
      <c r="E76" s="55"/>
      <c r="F76" s="54"/>
      <c r="G76" s="37"/>
      <c r="H76" s="55"/>
      <c r="I76" s="55"/>
      <c r="J76" s="54"/>
      <c r="K76" s="37"/>
      <c r="L76" s="55"/>
      <c r="M76" s="55"/>
      <c r="N76" s="54"/>
      <c r="O76" s="37"/>
      <c r="P76" s="55"/>
      <c r="Q76" s="55"/>
      <c r="R76" s="54"/>
      <c r="S76" s="37"/>
      <c r="T76" s="55"/>
      <c r="U76" s="55"/>
      <c r="V76" s="54"/>
    </row>
    <row r="77" spans="1:22">
      <c r="A77" s="13"/>
      <c r="B77" s="57" t="s">
        <v>468</v>
      </c>
      <c r="C77" s="43"/>
      <c r="D77" s="58" t="s">
        <v>339</v>
      </c>
      <c r="E77" s="60">
        <v>18379</v>
      </c>
      <c r="F77" s="44"/>
      <c r="G77" s="43"/>
      <c r="H77" s="58" t="s">
        <v>339</v>
      </c>
      <c r="I77" s="60">
        <v>8497</v>
      </c>
      <c r="J77" s="44"/>
      <c r="K77" s="43"/>
      <c r="L77" s="58" t="s">
        <v>339</v>
      </c>
      <c r="M77" s="63">
        <v>410</v>
      </c>
      <c r="N77" s="44"/>
      <c r="O77" s="43"/>
      <c r="P77" s="58" t="s">
        <v>339</v>
      </c>
      <c r="Q77" s="60">
        <v>12614</v>
      </c>
      <c r="R77" s="44"/>
      <c r="S77" s="43"/>
      <c r="T77" s="58" t="s">
        <v>339</v>
      </c>
      <c r="U77" s="60">
        <v>22906</v>
      </c>
      <c r="V77" s="44"/>
    </row>
    <row r="78" spans="1:22" ht="15.75" thickBot="1">
      <c r="A78" s="13"/>
      <c r="B78" s="57"/>
      <c r="C78" s="43"/>
      <c r="D78" s="59"/>
      <c r="E78" s="61"/>
      <c r="F78" s="62"/>
      <c r="G78" s="43"/>
      <c r="H78" s="59"/>
      <c r="I78" s="61"/>
      <c r="J78" s="62"/>
      <c r="K78" s="43"/>
      <c r="L78" s="59"/>
      <c r="M78" s="64"/>
      <c r="N78" s="62"/>
      <c r="O78" s="43"/>
      <c r="P78" s="59"/>
      <c r="Q78" s="61"/>
      <c r="R78" s="62"/>
      <c r="S78" s="43"/>
      <c r="T78" s="59"/>
      <c r="U78" s="61"/>
      <c r="V78" s="62"/>
    </row>
    <row r="79" spans="1:22" ht="15.75" thickTop="1">
      <c r="A79" s="13"/>
      <c r="B79" s="34"/>
      <c r="C79" s="34"/>
      <c r="D79" s="34"/>
      <c r="E79" s="34"/>
      <c r="F79" s="34"/>
      <c r="G79" s="34"/>
      <c r="H79" s="34"/>
      <c r="I79" s="34"/>
      <c r="J79" s="34"/>
      <c r="K79" s="34"/>
      <c r="L79" s="34"/>
      <c r="M79" s="34"/>
      <c r="N79" s="34"/>
      <c r="O79" s="34"/>
      <c r="P79" s="34"/>
      <c r="Q79" s="34"/>
      <c r="R79" s="34"/>
      <c r="S79" s="34"/>
      <c r="T79" s="34"/>
      <c r="U79" s="34"/>
      <c r="V79" s="34"/>
    </row>
    <row r="80" spans="1:22">
      <c r="A80" s="13"/>
      <c r="B80" s="14"/>
      <c r="C80" s="14"/>
      <c r="D80" s="14"/>
      <c r="E80" s="14"/>
      <c r="F80" s="14"/>
      <c r="G80" s="14"/>
      <c r="H80" s="14"/>
      <c r="I80" s="14"/>
      <c r="J80" s="14"/>
      <c r="K80" s="14"/>
      <c r="L80" s="14"/>
      <c r="M80" s="14"/>
      <c r="N80" s="14"/>
      <c r="O80" s="14"/>
      <c r="P80" s="14"/>
      <c r="Q80" s="14"/>
      <c r="R80" s="14"/>
      <c r="S80" s="14"/>
      <c r="T80" s="14"/>
      <c r="U80" s="14"/>
      <c r="V80" s="14"/>
    </row>
    <row r="81" spans="1:22" ht="15.75" thickBot="1">
      <c r="A81" s="13"/>
      <c r="B81" s="24" t="s">
        <v>328</v>
      </c>
      <c r="C81" s="25"/>
      <c r="D81" s="42" t="s">
        <v>469</v>
      </c>
      <c r="E81" s="42"/>
      <c r="F81" s="42"/>
      <c r="G81" s="42"/>
      <c r="H81" s="42"/>
      <c r="I81" s="42"/>
      <c r="J81" s="42"/>
      <c r="K81" s="42"/>
      <c r="L81" s="42"/>
      <c r="M81" s="42"/>
      <c r="N81" s="42"/>
      <c r="O81" s="42"/>
      <c r="P81" s="42"/>
      <c r="Q81" s="42"/>
      <c r="R81" s="42"/>
      <c r="S81" s="42"/>
      <c r="T81" s="42"/>
      <c r="U81" s="42"/>
      <c r="V81" s="42"/>
    </row>
    <row r="82" spans="1:22">
      <c r="A82" s="13"/>
      <c r="B82" s="36"/>
      <c r="C82" s="37"/>
      <c r="D82" s="39" t="s">
        <v>457</v>
      </c>
      <c r="E82" s="39"/>
      <c r="F82" s="39"/>
      <c r="G82" s="41"/>
      <c r="H82" s="39" t="s">
        <v>459</v>
      </c>
      <c r="I82" s="39"/>
      <c r="J82" s="39"/>
      <c r="K82" s="41"/>
      <c r="L82" s="39" t="s">
        <v>461</v>
      </c>
      <c r="M82" s="39"/>
      <c r="N82" s="39"/>
      <c r="O82" s="41"/>
      <c r="P82" s="39" t="s">
        <v>462</v>
      </c>
      <c r="Q82" s="39"/>
      <c r="R82" s="39"/>
      <c r="S82" s="41"/>
      <c r="T82" s="39" t="s">
        <v>464</v>
      </c>
      <c r="U82" s="39"/>
      <c r="V82" s="39"/>
    </row>
    <row r="83" spans="1:22" ht="15.75" thickBot="1">
      <c r="A83" s="13"/>
      <c r="B83" s="36"/>
      <c r="C83" s="54"/>
      <c r="D83" s="42" t="s">
        <v>458</v>
      </c>
      <c r="E83" s="42"/>
      <c r="F83" s="42"/>
      <c r="G83" s="91"/>
      <c r="H83" s="42" t="s">
        <v>460</v>
      </c>
      <c r="I83" s="42"/>
      <c r="J83" s="42"/>
      <c r="K83" s="91"/>
      <c r="L83" s="42"/>
      <c r="M83" s="42"/>
      <c r="N83" s="42"/>
      <c r="O83" s="91"/>
      <c r="P83" s="42" t="s">
        <v>463</v>
      </c>
      <c r="Q83" s="42"/>
      <c r="R83" s="42"/>
      <c r="S83" s="91"/>
      <c r="T83" s="42" t="s">
        <v>458</v>
      </c>
      <c r="U83" s="42"/>
      <c r="V83" s="42"/>
    </row>
    <row r="84" spans="1:22">
      <c r="A84" s="13"/>
      <c r="B84" s="16" t="s">
        <v>465</v>
      </c>
      <c r="C84" s="25"/>
      <c r="D84" s="41"/>
      <c r="E84" s="41"/>
      <c r="F84" s="41"/>
      <c r="G84" s="25"/>
      <c r="H84" s="41"/>
      <c r="I84" s="41"/>
      <c r="J84" s="41"/>
      <c r="K84" s="25"/>
      <c r="L84" s="41"/>
      <c r="M84" s="41"/>
      <c r="N84" s="41"/>
      <c r="O84" s="25"/>
      <c r="P84" s="41"/>
      <c r="Q84" s="41"/>
      <c r="R84" s="41"/>
      <c r="S84" s="25"/>
      <c r="T84" s="41"/>
      <c r="U84" s="41"/>
      <c r="V84" s="41"/>
    </row>
    <row r="85" spans="1:22">
      <c r="A85" s="13"/>
      <c r="B85" s="49" t="s">
        <v>436</v>
      </c>
      <c r="C85" s="43"/>
      <c r="D85" s="52" t="s">
        <v>339</v>
      </c>
      <c r="E85" s="50">
        <v>10651</v>
      </c>
      <c r="F85" s="43"/>
      <c r="G85" s="43"/>
      <c r="H85" s="52" t="s">
        <v>339</v>
      </c>
      <c r="I85" s="50">
        <v>9344</v>
      </c>
      <c r="J85" s="43"/>
      <c r="K85" s="43"/>
      <c r="L85" s="52" t="s">
        <v>339</v>
      </c>
      <c r="M85" s="51">
        <v>699</v>
      </c>
      <c r="N85" s="43"/>
      <c r="O85" s="43"/>
      <c r="P85" s="50">
        <v>11603</v>
      </c>
      <c r="Q85" s="50"/>
      <c r="R85" s="43"/>
      <c r="S85" s="43"/>
      <c r="T85" s="52" t="s">
        <v>339</v>
      </c>
      <c r="U85" s="50">
        <v>13609</v>
      </c>
      <c r="V85" s="43"/>
    </row>
    <row r="86" spans="1:22">
      <c r="A86" s="13"/>
      <c r="B86" s="49"/>
      <c r="C86" s="43"/>
      <c r="D86" s="52"/>
      <c r="E86" s="50"/>
      <c r="F86" s="43"/>
      <c r="G86" s="43"/>
      <c r="H86" s="52"/>
      <c r="I86" s="50"/>
      <c r="J86" s="43"/>
      <c r="K86" s="43"/>
      <c r="L86" s="52"/>
      <c r="M86" s="51"/>
      <c r="N86" s="43"/>
      <c r="O86" s="43"/>
      <c r="P86" s="50"/>
      <c r="Q86" s="50"/>
      <c r="R86" s="43"/>
      <c r="S86" s="43"/>
      <c r="T86" s="52"/>
      <c r="U86" s="50"/>
      <c r="V86" s="43"/>
    </row>
    <row r="87" spans="1:22">
      <c r="A87" s="13"/>
      <c r="B87" s="45" t="s">
        <v>437</v>
      </c>
      <c r="C87" s="37"/>
      <c r="D87" s="48">
        <v>804</v>
      </c>
      <c r="E87" s="48"/>
      <c r="F87" s="37"/>
      <c r="G87" s="37"/>
      <c r="H87" s="48" t="s">
        <v>343</v>
      </c>
      <c r="I87" s="48"/>
      <c r="J87" s="37"/>
      <c r="K87" s="37"/>
      <c r="L87" s="48" t="s">
        <v>343</v>
      </c>
      <c r="M87" s="48"/>
      <c r="N87" s="37"/>
      <c r="O87" s="37"/>
      <c r="P87" s="47">
        <v>1167</v>
      </c>
      <c r="Q87" s="47"/>
      <c r="R87" s="37"/>
      <c r="S87" s="37"/>
      <c r="T87" s="47">
        <v>1971</v>
      </c>
      <c r="U87" s="47"/>
      <c r="V87" s="37"/>
    </row>
    <row r="88" spans="1:22">
      <c r="A88" s="13"/>
      <c r="B88" s="45"/>
      <c r="C88" s="37"/>
      <c r="D88" s="48"/>
      <c r="E88" s="48"/>
      <c r="F88" s="37"/>
      <c r="G88" s="37"/>
      <c r="H88" s="48"/>
      <c r="I88" s="48"/>
      <c r="J88" s="37"/>
      <c r="K88" s="37"/>
      <c r="L88" s="48"/>
      <c r="M88" s="48"/>
      <c r="N88" s="37"/>
      <c r="O88" s="37"/>
      <c r="P88" s="47"/>
      <c r="Q88" s="47"/>
      <c r="R88" s="37"/>
      <c r="S88" s="37"/>
      <c r="T88" s="47"/>
      <c r="U88" s="47"/>
      <c r="V88" s="37"/>
    </row>
    <row r="89" spans="1:22">
      <c r="A89" s="13"/>
      <c r="B89" s="49" t="s">
        <v>466</v>
      </c>
      <c r="C89" s="43"/>
      <c r="D89" s="50">
        <v>1102</v>
      </c>
      <c r="E89" s="50"/>
      <c r="F89" s="43"/>
      <c r="G89" s="43"/>
      <c r="H89" s="51" t="s">
        <v>343</v>
      </c>
      <c r="I89" s="51"/>
      <c r="J89" s="43"/>
      <c r="K89" s="43"/>
      <c r="L89" s="51" t="s">
        <v>343</v>
      </c>
      <c r="M89" s="51"/>
      <c r="N89" s="43"/>
      <c r="O89" s="43"/>
      <c r="P89" s="51" t="s">
        <v>470</v>
      </c>
      <c r="Q89" s="51"/>
      <c r="R89" s="52" t="s">
        <v>341</v>
      </c>
      <c r="S89" s="43"/>
      <c r="T89" s="51">
        <v>684</v>
      </c>
      <c r="U89" s="51"/>
      <c r="V89" s="43"/>
    </row>
    <row r="90" spans="1:22">
      <c r="A90" s="13"/>
      <c r="B90" s="49"/>
      <c r="C90" s="43"/>
      <c r="D90" s="50"/>
      <c r="E90" s="50"/>
      <c r="F90" s="43"/>
      <c r="G90" s="43"/>
      <c r="H90" s="51"/>
      <c r="I90" s="51"/>
      <c r="J90" s="43"/>
      <c r="K90" s="43"/>
      <c r="L90" s="51"/>
      <c r="M90" s="51"/>
      <c r="N90" s="43"/>
      <c r="O90" s="43"/>
      <c r="P90" s="51"/>
      <c r="Q90" s="51"/>
      <c r="R90" s="52"/>
      <c r="S90" s="43"/>
      <c r="T90" s="51"/>
      <c r="U90" s="51"/>
      <c r="V90" s="43"/>
    </row>
    <row r="91" spans="1:22">
      <c r="A91" s="13"/>
      <c r="B91" s="45" t="s">
        <v>439</v>
      </c>
      <c r="C91" s="37"/>
      <c r="D91" s="48">
        <v>152</v>
      </c>
      <c r="E91" s="48"/>
      <c r="F91" s="37"/>
      <c r="G91" s="37"/>
      <c r="H91" s="48" t="s">
        <v>343</v>
      </c>
      <c r="I91" s="48"/>
      <c r="J91" s="37"/>
      <c r="K91" s="37"/>
      <c r="L91" s="48" t="s">
        <v>343</v>
      </c>
      <c r="M91" s="48"/>
      <c r="N91" s="37"/>
      <c r="O91" s="37"/>
      <c r="P91" s="48">
        <v>45</v>
      </c>
      <c r="Q91" s="48"/>
      <c r="R91" s="37"/>
      <c r="S91" s="37"/>
      <c r="T91" s="48">
        <v>197</v>
      </c>
      <c r="U91" s="48"/>
      <c r="V91" s="37"/>
    </row>
    <row r="92" spans="1:22">
      <c r="A92" s="13"/>
      <c r="B92" s="45"/>
      <c r="C92" s="37"/>
      <c r="D92" s="48"/>
      <c r="E92" s="48"/>
      <c r="F92" s="37"/>
      <c r="G92" s="37"/>
      <c r="H92" s="48"/>
      <c r="I92" s="48"/>
      <c r="J92" s="37"/>
      <c r="K92" s="37"/>
      <c r="L92" s="48"/>
      <c r="M92" s="48"/>
      <c r="N92" s="37"/>
      <c r="O92" s="37"/>
      <c r="P92" s="48"/>
      <c r="Q92" s="48"/>
      <c r="R92" s="37"/>
      <c r="S92" s="37"/>
      <c r="T92" s="48"/>
      <c r="U92" s="48"/>
      <c r="V92" s="37"/>
    </row>
    <row r="93" spans="1:22">
      <c r="A93" s="13"/>
      <c r="B93" s="49" t="s">
        <v>440</v>
      </c>
      <c r="C93" s="43"/>
      <c r="D93" s="51">
        <v>381</v>
      </c>
      <c r="E93" s="51"/>
      <c r="F93" s="43"/>
      <c r="G93" s="43"/>
      <c r="H93" s="51">
        <v>269</v>
      </c>
      <c r="I93" s="51"/>
      <c r="J93" s="43"/>
      <c r="K93" s="43"/>
      <c r="L93" s="51">
        <v>150</v>
      </c>
      <c r="M93" s="51"/>
      <c r="N93" s="43"/>
      <c r="O93" s="43"/>
      <c r="P93" s="51">
        <v>365</v>
      </c>
      <c r="Q93" s="51"/>
      <c r="R93" s="43"/>
      <c r="S93" s="43"/>
      <c r="T93" s="51">
        <v>627</v>
      </c>
      <c r="U93" s="51"/>
      <c r="V93" s="43"/>
    </row>
    <row r="94" spans="1:22">
      <c r="A94" s="13"/>
      <c r="B94" s="49"/>
      <c r="C94" s="43"/>
      <c r="D94" s="51"/>
      <c r="E94" s="51"/>
      <c r="F94" s="43"/>
      <c r="G94" s="43"/>
      <c r="H94" s="51"/>
      <c r="I94" s="51"/>
      <c r="J94" s="43"/>
      <c r="K94" s="43"/>
      <c r="L94" s="51"/>
      <c r="M94" s="51"/>
      <c r="N94" s="43"/>
      <c r="O94" s="43"/>
      <c r="P94" s="51"/>
      <c r="Q94" s="51"/>
      <c r="R94" s="43"/>
      <c r="S94" s="43"/>
      <c r="T94" s="51"/>
      <c r="U94" s="51"/>
      <c r="V94" s="43"/>
    </row>
    <row r="95" spans="1:22">
      <c r="A95" s="13"/>
      <c r="B95" s="45" t="s">
        <v>108</v>
      </c>
      <c r="C95" s="37"/>
      <c r="D95" s="48">
        <v>4</v>
      </c>
      <c r="E95" s="48"/>
      <c r="F95" s="37"/>
      <c r="G95" s="37"/>
      <c r="H95" s="48" t="s">
        <v>343</v>
      </c>
      <c r="I95" s="48"/>
      <c r="J95" s="37"/>
      <c r="K95" s="37"/>
      <c r="L95" s="48" t="s">
        <v>343</v>
      </c>
      <c r="M95" s="48"/>
      <c r="N95" s="37"/>
      <c r="O95" s="37"/>
      <c r="P95" s="48" t="s">
        <v>471</v>
      </c>
      <c r="Q95" s="48"/>
      <c r="R95" s="46" t="s">
        <v>341</v>
      </c>
      <c r="S95" s="37"/>
      <c r="T95" s="48">
        <v>2</v>
      </c>
      <c r="U95" s="48"/>
      <c r="V95" s="37"/>
    </row>
    <row r="96" spans="1:22" ht="15.75" thickBot="1">
      <c r="A96" s="13"/>
      <c r="B96" s="45"/>
      <c r="C96" s="37"/>
      <c r="D96" s="55"/>
      <c r="E96" s="55"/>
      <c r="F96" s="54"/>
      <c r="G96" s="37"/>
      <c r="H96" s="55"/>
      <c r="I96" s="55"/>
      <c r="J96" s="54"/>
      <c r="K96" s="37"/>
      <c r="L96" s="55"/>
      <c r="M96" s="55"/>
      <c r="N96" s="54"/>
      <c r="O96" s="37"/>
      <c r="P96" s="55"/>
      <c r="Q96" s="55"/>
      <c r="R96" s="56"/>
      <c r="S96" s="37"/>
      <c r="T96" s="55"/>
      <c r="U96" s="55"/>
      <c r="V96" s="54"/>
    </row>
    <row r="97" spans="1:22">
      <c r="A97" s="13"/>
      <c r="B97" s="57" t="s">
        <v>441</v>
      </c>
      <c r="C97" s="43"/>
      <c r="D97" s="60">
        <v>13094</v>
      </c>
      <c r="E97" s="60"/>
      <c r="F97" s="44"/>
      <c r="G97" s="43"/>
      <c r="H97" s="60">
        <v>9613</v>
      </c>
      <c r="I97" s="60"/>
      <c r="J97" s="44"/>
      <c r="K97" s="43"/>
      <c r="L97" s="63">
        <v>849</v>
      </c>
      <c r="M97" s="63"/>
      <c r="N97" s="44"/>
      <c r="O97" s="43"/>
      <c r="P97" s="60">
        <v>12760</v>
      </c>
      <c r="Q97" s="60"/>
      <c r="R97" s="44"/>
      <c r="S97" s="43"/>
      <c r="T97" s="60">
        <v>17090</v>
      </c>
      <c r="U97" s="60"/>
      <c r="V97" s="44"/>
    </row>
    <row r="98" spans="1:22">
      <c r="A98" s="13"/>
      <c r="B98" s="57"/>
      <c r="C98" s="43"/>
      <c r="D98" s="50"/>
      <c r="E98" s="50"/>
      <c r="F98" s="43"/>
      <c r="G98" s="43"/>
      <c r="H98" s="50"/>
      <c r="I98" s="50"/>
      <c r="J98" s="43"/>
      <c r="K98" s="43"/>
      <c r="L98" s="51"/>
      <c r="M98" s="51"/>
      <c r="N98" s="43"/>
      <c r="O98" s="43"/>
      <c r="P98" s="50"/>
      <c r="Q98" s="50"/>
      <c r="R98" s="43"/>
      <c r="S98" s="43"/>
      <c r="T98" s="50"/>
      <c r="U98" s="50"/>
      <c r="V98" s="43"/>
    </row>
    <row r="99" spans="1:22">
      <c r="A99" s="13"/>
      <c r="B99" s="16" t="s">
        <v>442</v>
      </c>
      <c r="C99" s="25"/>
      <c r="D99" s="37"/>
      <c r="E99" s="37"/>
      <c r="F99" s="37"/>
      <c r="G99" s="25"/>
      <c r="H99" s="37"/>
      <c r="I99" s="37"/>
      <c r="J99" s="37"/>
      <c r="K99" s="25"/>
      <c r="L99" s="37"/>
      <c r="M99" s="37"/>
      <c r="N99" s="37"/>
      <c r="O99" s="25"/>
      <c r="P99" s="37"/>
      <c r="Q99" s="37"/>
      <c r="R99" s="37"/>
      <c r="S99" s="25"/>
      <c r="T99" s="37"/>
      <c r="U99" s="37"/>
      <c r="V99" s="37"/>
    </row>
    <row r="100" spans="1:22">
      <c r="A100" s="13"/>
      <c r="B100" s="49" t="s">
        <v>440</v>
      </c>
      <c r="C100" s="43"/>
      <c r="D100" s="51">
        <v>680</v>
      </c>
      <c r="E100" s="51"/>
      <c r="F100" s="43"/>
      <c r="G100" s="43"/>
      <c r="H100" s="51" t="s">
        <v>343</v>
      </c>
      <c r="I100" s="51"/>
      <c r="J100" s="43"/>
      <c r="K100" s="43"/>
      <c r="L100" s="51" t="s">
        <v>343</v>
      </c>
      <c r="M100" s="51"/>
      <c r="N100" s="43"/>
      <c r="O100" s="43"/>
      <c r="P100" s="51">
        <v>483</v>
      </c>
      <c r="Q100" s="51"/>
      <c r="R100" s="43"/>
      <c r="S100" s="43"/>
      <c r="T100" s="50">
        <v>1163</v>
      </c>
      <c r="U100" s="50"/>
      <c r="V100" s="43"/>
    </row>
    <row r="101" spans="1:22" ht="15.75" thickBot="1">
      <c r="A101" s="13"/>
      <c r="B101" s="49"/>
      <c r="C101" s="43"/>
      <c r="D101" s="68"/>
      <c r="E101" s="68"/>
      <c r="F101" s="67"/>
      <c r="G101" s="43"/>
      <c r="H101" s="68"/>
      <c r="I101" s="68"/>
      <c r="J101" s="67"/>
      <c r="K101" s="43"/>
      <c r="L101" s="68"/>
      <c r="M101" s="68"/>
      <c r="N101" s="67"/>
      <c r="O101" s="43"/>
      <c r="P101" s="68"/>
      <c r="Q101" s="68"/>
      <c r="R101" s="67"/>
      <c r="S101" s="43"/>
      <c r="T101" s="66"/>
      <c r="U101" s="66"/>
      <c r="V101" s="67"/>
    </row>
    <row r="102" spans="1:22">
      <c r="A102" s="13"/>
      <c r="B102" s="70" t="s">
        <v>443</v>
      </c>
      <c r="C102" s="37"/>
      <c r="D102" s="76">
        <v>680</v>
      </c>
      <c r="E102" s="76"/>
      <c r="F102" s="41"/>
      <c r="G102" s="37"/>
      <c r="H102" s="76" t="s">
        <v>343</v>
      </c>
      <c r="I102" s="76"/>
      <c r="J102" s="41"/>
      <c r="K102" s="37"/>
      <c r="L102" s="76" t="s">
        <v>343</v>
      </c>
      <c r="M102" s="76"/>
      <c r="N102" s="41"/>
      <c r="O102" s="37"/>
      <c r="P102" s="76">
        <v>483</v>
      </c>
      <c r="Q102" s="76"/>
      <c r="R102" s="41"/>
      <c r="S102" s="37"/>
      <c r="T102" s="73">
        <v>1163</v>
      </c>
      <c r="U102" s="73"/>
      <c r="V102" s="41"/>
    </row>
    <row r="103" spans="1:22">
      <c r="A103" s="13"/>
      <c r="B103" s="70"/>
      <c r="C103" s="37"/>
      <c r="D103" s="48"/>
      <c r="E103" s="48"/>
      <c r="F103" s="37"/>
      <c r="G103" s="37"/>
      <c r="H103" s="48"/>
      <c r="I103" s="48"/>
      <c r="J103" s="37"/>
      <c r="K103" s="37"/>
      <c r="L103" s="48"/>
      <c r="M103" s="48"/>
      <c r="N103" s="37"/>
      <c r="O103" s="37"/>
      <c r="P103" s="48"/>
      <c r="Q103" s="48"/>
      <c r="R103" s="37"/>
      <c r="S103" s="37"/>
      <c r="T103" s="47"/>
      <c r="U103" s="47"/>
      <c r="V103" s="37"/>
    </row>
    <row r="104" spans="1:22">
      <c r="A104" s="13"/>
      <c r="B104" s="28" t="s">
        <v>467</v>
      </c>
      <c r="C104" s="29"/>
      <c r="D104" s="43"/>
      <c r="E104" s="43"/>
      <c r="F104" s="43"/>
      <c r="G104" s="29"/>
      <c r="H104" s="43"/>
      <c r="I104" s="43"/>
      <c r="J104" s="43"/>
      <c r="K104" s="29"/>
      <c r="L104" s="43"/>
      <c r="M104" s="43"/>
      <c r="N104" s="43"/>
      <c r="O104" s="29"/>
      <c r="P104" s="43"/>
      <c r="Q104" s="43"/>
      <c r="R104" s="43"/>
      <c r="S104" s="29"/>
      <c r="T104" s="43"/>
      <c r="U104" s="43"/>
      <c r="V104" s="43"/>
    </row>
    <row r="105" spans="1:22">
      <c r="A105" s="13"/>
      <c r="B105" s="45" t="s">
        <v>440</v>
      </c>
      <c r="C105" s="37"/>
      <c r="D105" s="48" t="s">
        <v>343</v>
      </c>
      <c r="E105" s="48"/>
      <c r="F105" s="37"/>
      <c r="G105" s="37"/>
      <c r="H105" s="48" t="s">
        <v>343</v>
      </c>
      <c r="I105" s="48"/>
      <c r="J105" s="37"/>
      <c r="K105" s="37"/>
      <c r="L105" s="48" t="s">
        <v>343</v>
      </c>
      <c r="M105" s="48"/>
      <c r="N105" s="37"/>
      <c r="O105" s="37"/>
      <c r="P105" s="48">
        <v>10</v>
      </c>
      <c r="Q105" s="48"/>
      <c r="R105" s="37"/>
      <c r="S105" s="37"/>
      <c r="T105" s="48">
        <v>10</v>
      </c>
      <c r="U105" s="48"/>
      <c r="V105" s="37"/>
    </row>
    <row r="106" spans="1:22" ht="15.75" thickBot="1">
      <c r="A106" s="13"/>
      <c r="B106" s="45"/>
      <c r="C106" s="37"/>
      <c r="D106" s="55"/>
      <c r="E106" s="55"/>
      <c r="F106" s="54"/>
      <c r="G106" s="37"/>
      <c r="H106" s="55"/>
      <c r="I106" s="55"/>
      <c r="J106" s="54"/>
      <c r="K106" s="37"/>
      <c r="L106" s="55"/>
      <c r="M106" s="55"/>
      <c r="N106" s="54"/>
      <c r="O106" s="37"/>
      <c r="P106" s="55"/>
      <c r="Q106" s="55"/>
      <c r="R106" s="54"/>
      <c r="S106" s="37"/>
      <c r="T106" s="55"/>
      <c r="U106" s="55"/>
      <c r="V106" s="54"/>
    </row>
    <row r="107" spans="1:22">
      <c r="A107" s="13"/>
      <c r="B107" s="57" t="s">
        <v>445</v>
      </c>
      <c r="C107" s="43"/>
      <c r="D107" s="63" t="s">
        <v>343</v>
      </c>
      <c r="E107" s="63"/>
      <c r="F107" s="44"/>
      <c r="G107" s="43"/>
      <c r="H107" s="63" t="s">
        <v>343</v>
      </c>
      <c r="I107" s="63"/>
      <c r="J107" s="44"/>
      <c r="K107" s="43"/>
      <c r="L107" s="63" t="s">
        <v>343</v>
      </c>
      <c r="M107" s="63"/>
      <c r="N107" s="44"/>
      <c r="O107" s="43"/>
      <c r="P107" s="63">
        <v>10</v>
      </c>
      <c r="Q107" s="63"/>
      <c r="R107" s="44"/>
      <c r="S107" s="43"/>
      <c r="T107" s="63">
        <v>10</v>
      </c>
      <c r="U107" s="63"/>
      <c r="V107" s="44"/>
    </row>
    <row r="108" spans="1:22">
      <c r="A108" s="13"/>
      <c r="B108" s="57"/>
      <c r="C108" s="43"/>
      <c r="D108" s="51"/>
      <c r="E108" s="51"/>
      <c r="F108" s="43"/>
      <c r="G108" s="43"/>
      <c r="H108" s="51"/>
      <c r="I108" s="51"/>
      <c r="J108" s="43"/>
      <c r="K108" s="43"/>
      <c r="L108" s="51"/>
      <c r="M108" s="51"/>
      <c r="N108" s="43"/>
      <c r="O108" s="43"/>
      <c r="P108" s="51"/>
      <c r="Q108" s="51"/>
      <c r="R108" s="43"/>
      <c r="S108" s="43"/>
      <c r="T108" s="51"/>
      <c r="U108" s="51"/>
      <c r="V108" s="43"/>
    </row>
    <row r="109" spans="1:22">
      <c r="A109" s="13"/>
      <c r="B109" s="90" t="s">
        <v>446</v>
      </c>
      <c r="C109" s="37"/>
      <c r="D109" s="48">
        <v>69</v>
      </c>
      <c r="E109" s="48"/>
      <c r="F109" s="37"/>
      <c r="G109" s="37"/>
      <c r="H109" s="48" t="s">
        <v>343</v>
      </c>
      <c r="I109" s="48"/>
      <c r="J109" s="37"/>
      <c r="K109" s="37"/>
      <c r="L109" s="48" t="s">
        <v>343</v>
      </c>
      <c r="M109" s="48"/>
      <c r="N109" s="37"/>
      <c r="O109" s="37"/>
      <c r="P109" s="48">
        <v>47</v>
      </c>
      <c r="Q109" s="48"/>
      <c r="R109" s="37"/>
      <c r="S109" s="37"/>
      <c r="T109" s="48">
        <v>116</v>
      </c>
      <c r="U109" s="48"/>
      <c r="V109" s="37"/>
    </row>
    <row r="110" spans="1:22" ht="15.75" thickBot="1">
      <c r="A110" s="13"/>
      <c r="B110" s="90"/>
      <c r="C110" s="37"/>
      <c r="D110" s="55"/>
      <c r="E110" s="55"/>
      <c r="F110" s="54"/>
      <c r="G110" s="37"/>
      <c r="H110" s="55"/>
      <c r="I110" s="55"/>
      <c r="J110" s="54"/>
      <c r="K110" s="37"/>
      <c r="L110" s="55"/>
      <c r="M110" s="55"/>
      <c r="N110" s="54"/>
      <c r="O110" s="37"/>
      <c r="P110" s="55"/>
      <c r="Q110" s="55"/>
      <c r="R110" s="54"/>
      <c r="S110" s="37"/>
      <c r="T110" s="55"/>
      <c r="U110" s="55"/>
      <c r="V110" s="54"/>
    </row>
    <row r="111" spans="1:22">
      <c r="A111" s="13"/>
      <c r="B111" s="57" t="s">
        <v>468</v>
      </c>
      <c r="C111" s="43"/>
      <c r="D111" s="58" t="s">
        <v>339</v>
      </c>
      <c r="E111" s="60">
        <v>13843</v>
      </c>
      <c r="F111" s="44"/>
      <c r="G111" s="43"/>
      <c r="H111" s="58" t="s">
        <v>339</v>
      </c>
      <c r="I111" s="60">
        <v>9613</v>
      </c>
      <c r="J111" s="44"/>
      <c r="K111" s="43"/>
      <c r="L111" s="58" t="s">
        <v>339</v>
      </c>
      <c r="M111" s="63">
        <v>849</v>
      </c>
      <c r="N111" s="44"/>
      <c r="O111" s="43"/>
      <c r="P111" s="58" t="s">
        <v>339</v>
      </c>
      <c r="Q111" s="60">
        <v>13300</v>
      </c>
      <c r="R111" s="44"/>
      <c r="S111" s="43"/>
      <c r="T111" s="58" t="s">
        <v>339</v>
      </c>
      <c r="U111" s="60">
        <v>18379</v>
      </c>
      <c r="V111" s="44"/>
    </row>
    <row r="112" spans="1:22" ht="15.75" thickBot="1">
      <c r="A112" s="13"/>
      <c r="B112" s="57"/>
      <c r="C112" s="43"/>
      <c r="D112" s="59"/>
      <c r="E112" s="61"/>
      <c r="F112" s="62"/>
      <c r="G112" s="43"/>
      <c r="H112" s="59"/>
      <c r="I112" s="61"/>
      <c r="J112" s="62"/>
      <c r="K112" s="43"/>
      <c r="L112" s="59"/>
      <c r="M112" s="64"/>
      <c r="N112" s="62"/>
      <c r="O112" s="43"/>
      <c r="P112" s="59"/>
      <c r="Q112" s="61"/>
      <c r="R112" s="62"/>
      <c r="S112" s="43"/>
      <c r="T112" s="59"/>
      <c r="U112" s="61"/>
      <c r="V112" s="62"/>
    </row>
    <row r="113" spans="1:30" ht="15.75" thickTop="1">
      <c r="A113" s="13"/>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row>
    <row r="114" spans="1:30">
      <c r="A114" s="13"/>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c r="AD114" s="17"/>
    </row>
    <row r="115" spans="1:30">
      <c r="A115" s="13"/>
      <c r="B115" s="20" t="s">
        <v>472</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row>
    <row r="116" spans="1:30">
      <c r="A116" s="13"/>
      <c r="B116" s="34"/>
      <c r="C116" s="34"/>
      <c r="D116" s="34"/>
      <c r="E116" s="34"/>
      <c r="F116" s="34"/>
      <c r="G116" s="34"/>
      <c r="H116" s="34"/>
      <c r="I116" s="34"/>
      <c r="J116" s="34"/>
    </row>
    <row r="117" spans="1:30">
      <c r="A117" s="13"/>
      <c r="B117" s="14"/>
      <c r="C117" s="14"/>
      <c r="D117" s="14"/>
      <c r="E117" s="14"/>
      <c r="F117" s="14"/>
      <c r="G117" s="14"/>
      <c r="H117" s="14"/>
      <c r="I117" s="14"/>
      <c r="J117" s="14"/>
    </row>
    <row r="118" spans="1:30" ht="15.75" thickBot="1">
      <c r="A118" s="13"/>
      <c r="B118" s="24" t="s">
        <v>328</v>
      </c>
      <c r="C118" s="25"/>
      <c r="D118" s="42" t="s">
        <v>473</v>
      </c>
      <c r="E118" s="42"/>
      <c r="F118" s="42"/>
      <c r="G118" s="42"/>
      <c r="H118" s="42"/>
      <c r="I118" s="42"/>
      <c r="J118" s="42"/>
    </row>
    <row r="119" spans="1:30">
      <c r="A119" s="13"/>
      <c r="B119" s="37"/>
      <c r="C119" s="37"/>
      <c r="D119" s="39" t="s">
        <v>474</v>
      </c>
      <c r="E119" s="39"/>
      <c r="F119" s="39"/>
      <c r="G119" s="41"/>
      <c r="H119" s="39" t="s">
        <v>474</v>
      </c>
      <c r="I119" s="39"/>
      <c r="J119" s="39"/>
    </row>
    <row r="120" spans="1:30">
      <c r="A120" s="13"/>
      <c r="B120" s="37"/>
      <c r="C120" s="37"/>
      <c r="D120" s="38" t="s">
        <v>475</v>
      </c>
      <c r="E120" s="38"/>
      <c r="F120" s="38"/>
      <c r="G120" s="37"/>
      <c r="H120" s="38" t="s">
        <v>478</v>
      </c>
      <c r="I120" s="38"/>
      <c r="J120" s="38"/>
    </row>
    <row r="121" spans="1:30">
      <c r="A121" s="13"/>
      <c r="B121" s="37"/>
      <c r="C121" s="37"/>
      <c r="D121" s="38" t="s">
        <v>476</v>
      </c>
      <c r="E121" s="38"/>
      <c r="F121" s="38"/>
      <c r="G121" s="37"/>
      <c r="H121" s="38" t="s">
        <v>476</v>
      </c>
      <c r="I121" s="38"/>
      <c r="J121" s="38"/>
    </row>
    <row r="122" spans="1:30" ht="15.75" thickBot="1">
      <c r="A122" s="13"/>
      <c r="B122" s="37"/>
      <c r="C122" s="37"/>
      <c r="D122" s="42" t="s">
        <v>477</v>
      </c>
      <c r="E122" s="42"/>
      <c r="F122" s="42"/>
      <c r="G122" s="37"/>
      <c r="H122" s="42" t="s">
        <v>477</v>
      </c>
      <c r="I122" s="42"/>
      <c r="J122" s="42"/>
    </row>
    <row r="123" spans="1:30">
      <c r="A123" s="13"/>
      <c r="B123" s="32" t="s">
        <v>465</v>
      </c>
      <c r="C123" s="29"/>
      <c r="D123" s="44"/>
      <c r="E123" s="44"/>
      <c r="F123" s="44"/>
      <c r="G123" s="29"/>
      <c r="H123" s="44"/>
      <c r="I123" s="44"/>
      <c r="J123" s="44"/>
    </row>
    <row r="124" spans="1:30">
      <c r="A124" s="13"/>
      <c r="B124" s="20" t="s">
        <v>436</v>
      </c>
      <c r="C124" s="37"/>
      <c r="D124" s="46" t="s">
        <v>339</v>
      </c>
      <c r="E124" s="47">
        <v>4523</v>
      </c>
      <c r="F124" s="37"/>
      <c r="G124" s="37"/>
      <c r="H124" s="46" t="s">
        <v>339</v>
      </c>
      <c r="I124" s="47">
        <v>7381</v>
      </c>
      <c r="J124" s="37"/>
    </row>
    <row r="125" spans="1:30">
      <c r="A125" s="13"/>
      <c r="B125" s="20"/>
      <c r="C125" s="37"/>
      <c r="D125" s="46"/>
      <c r="E125" s="47"/>
      <c r="F125" s="37"/>
      <c r="G125" s="37"/>
      <c r="H125" s="46"/>
      <c r="I125" s="47"/>
      <c r="J125" s="37"/>
    </row>
    <row r="126" spans="1:30">
      <c r="A126" s="13"/>
      <c r="B126" s="87" t="s">
        <v>437</v>
      </c>
      <c r="C126" s="43"/>
      <c r="D126" s="50">
        <v>1181</v>
      </c>
      <c r="E126" s="50"/>
      <c r="F126" s="43"/>
      <c r="G126" s="43"/>
      <c r="H126" s="50">
        <v>2476</v>
      </c>
      <c r="I126" s="50"/>
      <c r="J126" s="43"/>
    </row>
    <row r="127" spans="1:30">
      <c r="A127" s="13"/>
      <c r="B127" s="87"/>
      <c r="C127" s="43"/>
      <c r="D127" s="50"/>
      <c r="E127" s="50"/>
      <c r="F127" s="43"/>
      <c r="G127" s="43"/>
      <c r="H127" s="50"/>
      <c r="I127" s="50"/>
      <c r="J127" s="43"/>
    </row>
    <row r="128" spans="1:30">
      <c r="A128" s="13"/>
      <c r="B128" s="20" t="s">
        <v>466</v>
      </c>
      <c r="C128" s="37"/>
      <c r="D128" s="48">
        <v>280</v>
      </c>
      <c r="E128" s="48"/>
      <c r="F128" s="37"/>
      <c r="G128" s="37"/>
      <c r="H128" s="47">
        <v>3084</v>
      </c>
      <c r="I128" s="47"/>
      <c r="J128" s="37"/>
    </row>
    <row r="129" spans="1:10">
      <c r="A129" s="13"/>
      <c r="B129" s="20"/>
      <c r="C129" s="37"/>
      <c r="D129" s="48"/>
      <c r="E129" s="48"/>
      <c r="F129" s="37"/>
      <c r="G129" s="37"/>
      <c r="H129" s="47"/>
      <c r="I129" s="47"/>
      <c r="J129" s="37"/>
    </row>
    <row r="130" spans="1:10">
      <c r="A130" s="13"/>
      <c r="B130" s="87" t="s">
        <v>439</v>
      </c>
      <c r="C130" s="43"/>
      <c r="D130" s="51" t="s">
        <v>343</v>
      </c>
      <c r="E130" s="51"/>
      <c r="F130" s="43"/>
      <c r="G130" s="43"/>
      <c r="H130" s="51">
        <v>250</v>
      </c>
      <c r="I130" s="51"/>
      <c r="J130" s="43"/>
    </row>
    <row r="131" spans="1:10">
      <c r="A131" s="13"/>
      <c r="B131" s="87"/>
      <c r="C131" s="43"/>
      <c r="D131" s="51"/>
      <c r="E131" s="51"/>
      <c r="F131" s="43"/>
      <c r="G131" s="43"/>
      <c r="H131" s="51"/>
      <c r="I131" s="51"/>
      <c r="J131" s="43"/>
    </row>
    <row r="132" spans="1:10">
      <c r="A132" s="13"/>
      <c r="B132" s="20" t="s">
        <v>440</v>
      </c>
      <c r="C132" s="37"/>
      <c r="D132" s="48">
        <v>46</v>
      </c>
      <c r="E132" s="48"/>
      <c r="F132" s="37"/>
      <c r="G132" s="37"/>
      <c r="H132" s="48">
        <v>576</v>
      </c>
      <c r="I132" s="48"/>
      <c r="J132" s="37"/>
    </row>
    <row r="133" spans="1:10">
      <c r="A133" s="13"/>
      <c r="B133" s="20"/>
      <c r="C133" s="37"/>
      <c r="D133" s="48"/>
      <c r="E133" s="48"/>
      <c r="F133" s="37"/>
      <c r="G133" s="37"/>
      <c r="H133" s="48"/>
      <c r="I133" s="48"/>
      <c r="J133" s="37"/>
    </row>
    <row r="134" spans="1:10">
      <c r="A134" s="13"/>
      <c r="B134" s="87" t="s">
        <v>108</v>
      </c>
      <c r="C134" s="43"/>
      <c r="D134" s="50">
        <v>1564</v>
      </c>
      <c r="E134" s="50"/>
      <c r="F134" s="43"/>
      <c r="G134" s="43"/>
      <c r="H134" s="51">
        <v>12</v>
      </c>
      <c r="I134" s="51"/>
      <c r="J134" s="43"/>
    </row>
    <row r="135" spans="1:10" ht="15.75" thickBot="1">
      <c r="A135" s="13"/>
      <c r="B135" s="87"/>
      <c r="C135" s="43"/>
      <c r="D135" s="66"/>
      <c r="E135" s="66"/>
      <c r="F135" s="67"/>
      <c r="G135" s="43"/>
      <c r="H135" s="68"/>
      <c r="I135" s="68"/>
      <c r="J135" s="67"/>
    </row>
    <row r="136" spans="1:10">
      <c r="A136" s="13"/>
      <c r="B136" s="88" t="s">
        <v>441</v>
      </c>
      <c r="C136" s="37"/>
      <c r="D136" s="73">
        <v>7594</v>
      </c>
      <c r="E136" s="73"/>
      <c r="F136" s="41"/>
      <c r="G136" s="37"/>
      <c r="H136" s="73">
        <v>13779</v>
      </c>
      <c r="I136" s="73"/>
      <c r="J136" s="41"/>
    </row>
    <row r="137" spans="1:10">
      <c r="A137" s="13"/>
      <c r="B137" s="88"/>
      <c r="C137" s="37"/>
      <c r="D137" s="47"/>
      <c r="E137" s="47"/>
      <c r="F137" s="37"/>
      <c r="G137" s="37"/>
      <c r="H137" s="47"/>
      <c r="I137" s="47"/>
      <c r="J137" s="37"/>
    </row>
    <row r="138" spans="1:10">
      <c r="A138" s="13"/>
      <c r="B138" s="32" t="s">
        <v>442</v>
      </c>
      <c r="C138" s="29"/>
      <c r="D138" s="43"/>
      <c r="E138" s="43"/>
      <c r="F138" s="43"/>
      <c r="G138" s="29"/>
      <c r="H138" s="43"/>
      <c r="I138" s="43"/>
      <c r="J138" s="43"/>
    </row>
    <row r="139" spans="1:10">
      <c r="A139" s="13"/>
      <c r="B139" s="20" t="s">
        <v>440</v>
      </c>
      <c r="C139" s="37"/>
      <c r="D139" s="48">
        <v>510</v>
      </c>
      <c r="E139" s="48"/>
      <c r="F139" s="37"/>
      <c r="G139" s="37"/>
      <c r="H139" s="48">
        <v>800</v>
      </c>
      <c r="I139" s="48"/>
      <c r="J139" s="37"/>
    </row>
    <row r="140" spans="1:10" ht="15.75" thickBot="1">
      <c r="A140" s="13"/>
      <c r="B140" s="20"/>
      <c r="C140" s="37"/>
      <c r="D140" s="55"/>
      <c r="E140" s="55"/>
      <c r="F140" s="54"/>
      <c r="G140" s="37"/>
      <c r="H140" s="55"/>
      <c r="I140" s="55"/>
      <c r="J140" s="54"/>
    </row>
    <row r="141" spans="1:10">
      <c r="A141" s="13"/>
      <c r="B141" s="89" t="s">
        <v>443</v>
      </c>
      <c r="C141" s="43"/>
      <c r="D141" s="63">
        <v>510</v>
      </c>
      <c r="E141" s="63"/>
      <c r="F141" s="44"/>
      <c r="G141" s="43"/>
      <c r="H141" s="63">
        <v>800</v>
      </c>
      <c r="I141" s="63"/>
      <c r="J141" s="44"/>
    </row>
    <row r="142" spans="1:10">
      <c r="A142" s="13"/>
      <c r="B142" s="89"/>
      <c r="C142" s="43"/>
      <c r="D142" s="51"/>
      <c r="E142" s="51"/>
      <c r="F142" s="43"/>
      <c r="G142" s="43"/>
      <c r="H142" s="51"/>
      <c r="I142" s="51"/>
      <c r="J142" s="43"/>
    </row>
    <row r="143" spans="1:10">
      <c r="A143" s="13"/>
      <c r="B143" s="31" t="s">
        <v>467</v>
      </c>
      <c r="C143" s="25"/>
      <c r="D143" s="37"/>
      <c r="E143" s="37"/>
      <c r="F143" s="37"/>
      <c r="G143" s="25"/>
      <c r="H143" s="37"/>
      <c r="I143" s="37"/>
      <c r="J143" s="37"/>
    </row>
    <row r="144" spans="1:10">
      <c r="A144" s="13"/>
      <c r="B144" s="87" t="s">
        <v>440</v>
      </c>
      <c r="C144" s="43"/>
      <c r="D144" s="51" t="s">
        <v>343</v>
      </c>
      <c r="E144" s="51"/>
      <c r="F144" s="43"/>
      <c r="G144" s="43"/>
      <c r="H144" s="51">
        <v>43</v>
      </c>
      <c r="I144" s="51"/>
      <c r="J144" s="43"/>
    </row>
    <row r="145" spans="1:10" ht="15.75" thickBot="1">
      <c r="A145" s="13"/>
      <c r="B145" s="87"/>
      <c r="C145" s="43"/>
      <c r="D145" s="68"/>
      <c r="E145" s="68"/>
      <c r="F145" s="67"/>
      <c r="G145" s="43"/>
      <c r="H145" s="68"/>
      <c r="I145" s="68"/>
      <c r="J145" s="67"/>
    </row>
    <row r="146" spans="1:10">
      <c r="A146" s="13"/>
      <c r="B146" s="88" t="s">
        <v>445</v>
      </c>
      <c r="C146" s="37"/>
      <c r="D146" s="76" t="s">
        <v>343</v>
      </c>
      <c r="E146" s="76"/>
      <c r="F146" s="41"/>
      <c r="G146" s="37"/>
      <c r="H146" s="76">
        <v>43</v>
      </c>
      <c r="I146" s="76"/>
      <c r="J146" s="41"/>
    </row>
    <row r="147" spans="1:10">
      <c r="A147" s="13"/>
      <c r="B147" s="88"/>
      <c r="C147" s="37"/>
      <c r="D147" s="48"/>
      <c r="E147" s="48"/>
      <c r="F147" s="37"/>
      <c r="G147" s="37"/>
      <c r="H147" s="48"/>
      <c r="I147" s="48"/>
      <c r="J147" s="37"/>
    </row>
    <row r="148" spans="1:10">
      <c r="A148" s="13"/>
      <c r="B148" s="52" t="s">
        <v>446</v>
      </c>
      <c r="C148" s="43"/>
      <c r="D148" s="51" t="s">
        <v>343</v>
      </c>
      <c r="E148" s="51"/>
      <c r="F148" s="43"/>
      <c r="G148" s="43"/>
      <c r="H148" s="51">
        <v>180</v>
      </c>
      <c r="I148" s="51"/>
      <c r="J148" s="43"/>
    </row>
    <row r="149" spans="1:10" ht="15.75" thickBot="1">
      <c r="A149" s="13"/>
      <c r="B149" s="52"/>
      <c r="C149" s="43"/>
      <c r="D149" s="68"/>
      <c r="E149" s="68"/>
      <c r="F149" s="67"/>
      <c r="G149" s="43"/>
      <c r="H149" s="68"/>
      <c r="I149" s="68"/>
      <c r="J149" s="67"/>
    </row>
    <row r="150" spans="1:10">
      <c r="A150" s="13"/>
      <c r="B150" s="88" t="s">
        <v>468</v>
      </c>
      <c r="C150" s="37"/>
      <c r="D150" s="71" t="s">
        <v>339</v>
      </c>
      <c r="E150" s="73">
        <v>8104</v>
      </c>
      <c r="F150" s="41"/>
      <c r="G150" s="37"/>
      <c r="H150" s="71" t="s">
        <v>339</v>
      </c>
      <c r="I150" s="73">
        <v>14802</v>
      </c>
      <c r="J150" s="41"/>
    </row>
    <row r="151" spans="1:10" ht="15.75" thickBot="1">
      <c r="A151" s="13"/>
      <c r="B151" s="88"/>
      <c r="C151" s="37"/>
      <c r="D151" s="72"/>
      <c r="E151" s="74"/>
      <c r="F151" s="75"/>
      <c r="G151" s="37"/>
      <c r="H151" s="72"/>
      <c r="I151" s="74"/>
      <c r="J151" s="75"/>
    </row>
    <row r="152" spans="1:10" ht="15.75" thickTop="1">
      <c r="A152" s="13"/>
      <c r="B152" s="34"/>
      <c r="C152" s="34"/>
      <c r="D152" s="34"/>
      <c r="E152" s="34"/>
      <c r="F152" s="34"/>
      <c r="G152" s="34"/>
      <c r="H152" s="34"/>
      <c r="I152" s="34"/>
      <c r="J152" s="34"/>
    </row>
    <row r="153" spans="1:10">
      <c r="A153" s="13"/>
      <c r="B153" s="14"/>
      <c r="C153" s="14"/>
      <c r="D153" s="14"/>
      <c r="E153" s="14"/>
      <c r="F153" s="14"/>
      <c r="G153" s="14"/>
      <c r="H153" s="14"/>
      <c r="I153" s="14"/>
      <c r="J153" s="14"/>
    </row>
    <row r="154" spans="1:10" ht="15.75" thickBot="1">
      <c r="A154" s="13"/>
      <c r="B154" s="92" t="s">
        <v>328</v>
      </c>
      <c r="C154" s="25"/>
      <c r="D154" s="42" t="s">
        <v>479</v>
      </c>
      <c r="E154" s="42"/>
      <c r="F154" s="42"/>
      <c r="G154" s="42"/>
      <c r="H154" s="42"/>
      <c r="I154" s="42"/>
      <c r="J154" s="42"/>
    </row>
    <row r="155" spans="1:10">
      <c r="A155" s="13"/>
      <c r="B155" s="37"/>
      <c r="C155" s="37"/>
      <c r="D155" s="39" t="s">
        <v>474</v>
      </c>
      <c r="E155" s="39"/>
      <c r="F155" s="39"/>
      <c r="G155" s="41"/>
      <c r="H155" s="39" t="s">
        <v>474</v>
      </c>
      <c r="I155" s="39"/>
      <c r="J155" s="39"/>
    </row>
    <row r="156" spans="1:10">
      <c r="A156" s="13"/>
      <c r="B156" s="37"/>
      <c r="C156" s="37"/>
      <c r="D156" s="38" t="s">
        <v>475</v>
      </c>
      <c r="E156" s="38"/>
      <c r="F156" s="38"/>
      <c r="G156" s="91"/>
      <c r="H156" s="38" t="s">
        <v>478</v>
      </c>
      <c r="I156" s="38"/>
      <c r="J156" s="38"/>
    </row>
    <row r="157" spans="1:10">
      <c r="A157" s="13"/>
      <c r="B157" s="37"/>
      <c r="C157" s="37"/>
      <c r="D157" s="38" t="s">
        <v>476</v>
      </c>
      <c r="E157" s="38"/>
      <c r="F157" s="38"/>
      <c r="G157" s="91"/>
      <c r="H157" s="38" t="s">
        <v>476</v>
      </c>
      <c r="I157" s="38"/>
      <c r="J157" s="38"/>
    </row>
    <row r="158" spans="1:10" ht="15.75" thickBot="1">
      <c r="A158" s="13"/>
      <c r="B158" s="37"/>
      <c r="C158" s="37"/>
      <c r="D158" s="42" t="s">
        <v>477</v>
      </c>
      <c r="E158" s="42"/>
      <c r="F158" s="42"/>
      <c r="G158" s="91"/>
      <c r="H158" s="42" t="s">
        <v>477</v>
      </c>
      <c r="I158" s="42"/>
      <c r="J158" s="42"/>
    </row>
    <row r="159" spans="1:10">
      <c r="A159" s="13"/>
      <c r="B159" s="32" t="s">
        <v>465</v>
      </c>
      <c r="C159" s="29"/>
      <c r="D159" s="44"/>
      <c r="E159" s="44"/>
      <c r="F159" s="44"/>
      <c r="G159" s="29"/>
      <c r="H159" s="44"/>
      <c r="I159" s="44"/>
      <c r="J159" s="44"/>
    </row>
    <row r="160" spans="1:10">
      <c r="A160" s="13"/>
      <c r="B160" s="20" t="s">
        <v>436</v>
      </c>
      <c r="C160" s="37"/>
      <c r="D160" s="46" t="s">
        <v>339</v>
      </c>
      <c r="E160" s="47">
        <v>4830</v>
      </c>
      <c r="F160" s="37"/>
      <c r="G160" s="37"/>
      <c r="H160" s="46" t="s">
        <v>339</v>
      </c>
      <c r="I160" s="47">
        <v>8779</v>
      </c>
      <c r="J160" s="37"/>
    </row>
    <row r="161" spans="1:10">
      <c r="A161" s="13"/>
      <c r="B161" s="20"/>
      <c r="C161" s="37"/>
      <c r="D161" s="46"/>
      <c r="E161" s="47"/>
      <c r="F161" s="37"/>
      <c r="G161" s="37"/>
      <c r="H161" s="46"/>
      <c r="I161" s="47"/>
      <c r="J161" s="37"/>
    </row>
    <row r="162" spans="1:10">
      <c r="A162" s="13"/>
      <c r="B162" s="87" t="s">
        <v>437</v>
      </c>
      <c r="C162" s="43"/>
      <c r="D162" s="51" t="s">
        <v>343</v>
      </c>
      <c r="E162" s="51"/>
      <c r="F162" s="43"/>
      <c r="G162" s="43"/>
      <c r="H162" s="50">
        <v>1971</v>
      </c>
      <c r="I162" s="50"/>
      <c r="J162" s="43"/>
    </row>
    <row r="163" spans="1:10">
      <c r="A163" s="13"/>
      <c r="B163" s="87"/>
      <c r="C163" s="43"/>
      <c r="D163" s="51"/>
      <c r="E163" s="51"/>
      <c r="F163" s="43"/>
      <c r="G163" s="43"/>
      <c r="H163" s="50"/>
      <c r="I163" s="50"/>
      <c r="J163" s="43"/>
    </row>
    <row r="164" spans="1:10">
      <c r="A164" s="13"/>
      <c r="B164" s="20" t="s">
        <v>466</v>
      </c>
      <c r="C164" s="37"/>
      <c r="D164" s="48" t="s">
        <v>343</v>
      </c>
      <c r="E164" s="48"/>
      <c r="F164" s="37"/>
      <c r="G164" s="37"/>
      <c r="H164" s="48">
        <v>684</v>
      </c>
      <c r="I164" s="48"/>
      <c r="J164" s="37"/>
    </row>
    <row r="165" spans="1:10">
      <c r="A165" s="13"/>
      <c r="B165" s="20"/>
      <c r="C165" s="37"/>
      <c r="D165" s="48"/>
      <c r="E165" s="48"/>
      <c r="F165" s="37"/>
      <c r="G165" s="37"/>
      <c r="H165" s="48"/>
      <c r="I165" s="48"/>
      <c r="J165" s="37"/>
    </row>
    <row r="166" spans="1:10">
      <c r="A166" s="13"/>
      <c r="B166" s="87" t="s">
        <v>439</v>
      </c>
      <c r="C166" s="43"/>
      <c r="D166" s="51" t="s">
        <v>343</v>
      </c>
      <c r="E166" s="51"/>
      <c r="F166" s="43"/>
      <c r="G166" s="43"/>
      <c r="H166" s="51">
        <v>197</v>
      </c>
      <c r="I166" s="51"/>
      <c r="J166" s="43"/>
    </row>
    <row r="167" spans="1:10">
      <c r="A167" s="13"/>
      <c r="B167" s="87"/>
      <c r="C167" s="43"/>
      <c r="D167" s="51"/>
      <c r="E167" s="51"/>
      <c r="F167" s="43"/>
      <c r="G167" s="43"/>
      <c r="H167" s="51"/>
      <c r="I167" s="51"/>
      <c r="J167" s="43"/>
    </row>
    <row r="168" spans="1:10">
      <c r="A168" s="13"/>
      <c r="B168" s="20" t="s">
        <v>440</v>
      </c>
      <c r="C168" s="37"/>
      <c r="D168" s="48">
        <v>132</v>
      </c>
      <c r="E168" s="48"/>
      <c r="F168" s="37"/>
      <c r="G168" s="37"/>
      <c r="H168" s="48">
        <v>495</v>
      </c>
      <c r="I168" s="48"/>
      <c r="J168" s="37"/>
    </row>
    <row r="169" spans="1:10">
      <c r="A169" s="13"/>
      <c r="B169" s="20"/>
      <c r="C169" s="37"/>
      <c r="D169" s="48"/>
      <c r="E169" s="48"/>
      <c r="F169" s="37"/>
      <c r="G169" s="37"/>
      <c r="H169" s="48"/>
      <c r="I169" s="48"/>
      <c r="J169" s="37"/>
    </row>
    <row r="170" spans="1:10">
      <c r="A170" s="13"/>
      <c r="B170" s="87" t="s">
        <v>108</v>
      </c>
      <c r="C170" s="43"/>
      <c r="D170" s="51" t="s">
        <v>343</v>
      </c>
      <c r="E170" s="51"/>
      <c r="F170" s="43"/>
      <c r="G170" s="43"/>
      <c r="H170" s="51">
        <v>2</v>
      </c>
      <c r="I170" s="51"/>
      <c r="J170" s="43"/>
    </row>
    <row r="171" spans="1:10" ht="15.75" thickBot="1">
      <c r="A171" s="13"/>
      <c r="B171" s="87"/>
      <c r="C171" s="43"/>
      <c r="D171" s="68"/>
      <c r="E171" s="68"/>
      <c r="F171" s="67"/>
      <c r="G171" s="43"/>
      <c r="H171" s="68"/>
      <c r="I171" s="68"/>
      <c r="J171" s="67"/>
    </row>
    <row r="172" spans="1:10">
      <c r="A172" s="13"/>
      <c r="B172" s="88" t="s">
        <v>441</v>
      </c>
      <c r="C172" s="37"/>
      <c r="D172" s="73">
        <v>4962</v>
      </c>
      <c r="E172" s="73"/>
      <c r="F172" s="41"/>
      <c r="G172" s="37"/>
      <c r="H172" s="73">
        <v>12128</v>
      </c>
      <c r="I172" s="73"/>
      <c r="J172" s="41"/>
    </row>
    <row r="173" spans="1:10">
      <c r="A173" s="13"/>
      <c r="B173" s="88"/>
      <c r="C173" s="37"/>
      <c r="D173" s="47"/>
      <c r="E173" s="47"/>
      <c r="F173" s="37"/>
      <c r="G173" s="37"/>
      <c r="H173" s="47"/>
      <c r="I173" s="47"/>
      <c r="J173" s="37"/>
    </row>
    <row r="174" spans="1:10">
      <c r="A174" s="13"/>
      <c r="B174" s="32" t="s">
        <v>442</v>
      </c>
      <c r="C174" s="29"/>
      <c r="D174" s="43"/>
      <c r="E174" s="43"/>
      <c r="F174" s="43"/>
      <c r="G174" s="29"/>
      <c r="H174" s="43"/>
      <c r="I174" s="43"/>
      <c r="J174" s="43"/>
    </row>
    <row r="175" spans="1:10">
      <c r="A175" s="13"/>
      <c r="B175" s="20" t="s">
        <v>440</v>
      </c>
      <c r="C175" s="37"/>
      <c r="D175" s="48">
        <v>481</v>
      </c>
      <c r="E175" s="48"/>
      <c r="F175" s="37"/>
      <c r="G175" s="37"/>
      <c r="H175" s="48">
        <v>682</v>
      </c>
      <c r="I175" s="48"/>
      <c r="J175" s="37"/>
    </row>
    <row r="176" spans="1:10" ht="15.75" thickBot="1">
      <c r="A176" s="13"/>
      <c r="B176" s="20"/>
      <c r="C176" s="37"/>
      <c r="D176" s="55"/>
      <c r="E176" s="55"/>
      <c r="F176" s="54"/>
      <c r="G176" s="37"/>
      <c r="H176" s="55"/>
      <c r="I176" s="55"/>
      <c r="J176" s="54"/>
    </row>
    <row r="177" spans="1:30">
      <c r="A177" s="13"/>
      <c r="B177" s="89" t="s">
        <v>443</v>
      </c>
      <c r="C177" s="43"/>
      <c r="D177" s="63">
        <v>481</v>
      </c>
      <c r="E177" s="63"/>
      <c r="F177" s="44"/>
      <c r="G177" s="43"/>
      <c r="H177" s="63">
        <v>682</v>
      </c>
      <c r="I177" s="63"/>
      <c r="J177" s="44"/>
    </row>
    <row r="178" spans="1:30">
      <c r="A178" s="13"/>
      <c r="B178" s="89"/>
      <c r="C178" s="43"/>
      <c r="D178" s="51"/>
      <c r="E178" s="51"/>
      <c r="F178" s="43"/>
      <c r="G178" s="43"/>
      <c r="H178" s="51"/>
      <c r="I178" s="51"/>
      <c r="J178" s="43"/>
    </row>
    <row r="179" spans="1:30">
      <c r="A179" s="13"/>
      <c r="B179" s="31" t="s">
        <v>467</v>
      </c>
      <c r="C179" s="25"/>
      <c r="D179" s="37"/>
      <c r="E179" s="37"/>
      <c r="F179" s="37"/>
      <c r="G179" s="25"/>
      <c r="H179" s="37"/>
      <c r="I179" s="37"/>
      <c r="J179" s="37"/>
    </row>
    <row r="180" spans="1:30">
      <c r="A180" s="13"/>
      <c r="B180" s="87" t="s">
        <v>440</v>
      </c>
      <c r="C180" s="43"/>
      <c r="D180" s="51" t="s">
        <v>343</v>
      </c>
      <c r="E180" s="51"/>
      <c r="F180" s="43"/>
      <c r="G180" s="43"/>
      <c r="H180" s="51">
        <v>10</v>
      </c>
      <c r="I180" s="51"/>
      <c r="J180" s="43"/>
    </row>
    <row r="181" spans="1:30" ht="15.75" thickBot="1">
      <c r="A181" s="13"/>
      <c r="B181" s="87"/>
      <c r="C181" s="43"/>
      <c r="D181" s="68"/>
      <c r="E181" s="68"/>
      <c r="F181" s="67"/>
      <c r="G181" s="43"/>
      <c r="H181" s="68"/>
      <c r="I181" s="68"/>
      <c r="J181" s="67"/>
    </row>
    <row r="182" spans="1:30">
      <c r="A182" s="13"/>
      <c r="B182" s="88" t="s">
        <v>445</v>
      </c>
      <c r="C182" s="37"/>
      <c r="D182" s="76" t="s">
        <v>343</v>
      </c>
      <c r="E182" s="76"/>
      <c r="F182" s="41"/>
      <c r="G182" s="37"/>
      <c r="H182" s="76">
        <v>10</v>
      </c>
      <c r="I182" s="76"/>
      <c r="J182" s="41"/>
    </row>
    <row r="183" spans="1:30">
      <c r="A183" s="13"/>
      <c r="B183" s="88"/>
      <c r="C183" s="37"/>
      <c r="D183" s="48"/>
      <c r="E183" s="48"/>
      <c r="F183" s="37"/>
      <c r="G183" s="37"/>
      <c r="H183" s="48"/>
      <c r="I183" s="48"/>
      <c r="J183" s="37"/>
    </row>
    <row r="184" spans="1:30">
      <c r="A184" s="13"/>
      <c r="B184" s="52" t="s">
        <v>446</v>
      </c>
      <c r="C184" s="43"/>
      <c r="D184" s="51" t="s">
        <v>343</v>
      </c>
      <c r="E184" s="51"/>
      <c r="F184" s="43"/>
      <c r="G184" s="43"/>
      <c r="H184" s="51">
        <v>116</v>
      </c>
      <c r="I184" s="51"/>
      <c r="J184" s="43"/>
    </row>
    <row r="185" spans="1:30" ht="15.75" thickBot="1">
      <c r="A185" s="13"/>
      <c r="B185" s="52"/>
      <c r="C185" s="43"/>
      <c r="D185" s="68"/>
      <c r="E185" s="68"/>
      <c r="F185" s="67"/>
      <c r="G185" s="43"/>
      <c r="H185" s="68"/>
      <c r="I185" s="68"/>
      <c r="J185" s="67"/>
    </row>
    <row r="186" spans="1:30">
      <c r="A186" s="13"/>
      <c r="B186" s="88" t="s">
        <v>468</v>
      </c>
      <c r="C186" s="37"/>
      <c r="D186" s="71" t="s">
        <v>339</v>
      </c>
      <c r="E186" s="73">
        <v>5443</v>
      </c>
      <c r="F186" s="41"/>
      <c r="G186" s="37"/>
      <c r="H186" s="71" t="s">
        <v>339</v>
      </c>
      <c r="I186" s="73">
        <v>12936</v>
      </c>
      <c r="J186" s="41"/>
    </row>
    <row r="187" spans="1:30" ht="15.75" thickBot="1">
      <c r="A187" s="13"/>
      <c r="B187" s="88"/>
      <c r="C187" s="37"/>
      <c r="D187" s="72"/>
      <c r="E187" s="74"/>
      <c r="F187" s="75"/>
      <c r="G187" s="37"/>
      <c r="H187" s="72"/>
      <c r="I187" s="74"/>
      <c r="J187" s="75"/>
    </row>
    <row r="188" spans="1:30" ht="15.75" thickTop="1">
      <c r="A188" s="13"/>
      <c r="B188" s="19" t="s">
        <v>286</v>
      </c>
      <c r="C188" s="19"/>
      <c r="D188" s="19"/>
      <c r="E188" s="19"/>
      <c r="F188" s="19"/>
      <c r="G188" s="19"/>
      <c r="H188" s="19"/>
      <c r="I188" s="19"/>
      <c r="J188" s="19"/>
      <c r="K188" s="19"/>
      <c r="L188" s="19"/>
      <c r="M188" s="19"/>
      <c r="N188" s="19"/>
      <c r="O188" s="19"/>
      <c r="P188" s="19"/>
      <c r="Q188" s="19"/>
      <c r="R188" s="19"/>
      <c r="S188" s="19"/>
      <c r="T188" s="19"/>
      <c r="U188" s="19"/>
      <c r="V188" s="19"/>
      <c r="W188" s="19"/>
      <c r="X188" s="19"/>
      <c r="Y188" s="19"/>
      <c r="Z188" s="19"/>
      <c r="AA188" s="19"/>
      <c r="AB188" s="19"/>
      <c r="AC188" s="19"/>
      <c r="AD188" s="19"/>
    </row>
    <row r="189" spans="1:30">
      <c r="A189" s="13"/>
      <c r="B189" s="20" t="s">
        <v>480</v>
      </c>
      <c r="C189" s="20"/>
      <c r="D189" s="20"/>
      <c r="E189" s="20"/>
      <c r="F189" s="20"/>
      <c r="G189" s="20"/>
      <c r="H189" s="20"/>
      <c r="I189" s="20"/>
      <c r="J189" s="20"/>
      <c r="K189" s="20"/>
      <c r="L189" s="20"/>
      <c r="M189" s="20"/>
      <c r="N189" s="20"/>
      <c r="O189" s="20"/>
      <c r="P189" s="20"/>
      <c r="Q189" s="20"/>
      <c r="R189" s="20"/>
      <c r="S189" s="20"/>
      <c r="T189" s="20"/>
      <c r="U189" s="20"/>
      <c r="V189" s="20"/>
      <c r="W189" s="20"/>
      <c r="X189" s="20"/>
      <c r="Y189" s="20"/>
      <c r="Z189" s="20"/>
      <c r="AA189" s="20"/>
      <c r="AB189" s="20"/>
      <c r="AC189" s="20"/>
      <c r="AD189" s="20"/>
    </row>
    <row r="190" spans="1:30">
      <c r="A190" s="13"/>
      <c r="B190" s="34"/>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c r="AA190" s="34"/>
      <c r="AB190" s="34"/>
      <c r="AC190" s="34"/>
      <c r="AD190" s="34"/>
    </row>
    <row r="191" spans="1:30">
      <c r="A191" s="13"/>
      <c r="B191" s="14"/>
      <c r="C191" s="14"/>
      <c r="D191" s="14"/>
      <c r="E191" s="14"/>
      <c r="F191" s="14"/>
      <c r="G191" s="14"/>
      <c r="H191" s="14"/>
      <c r="I191" s="14"/>
      <c r="J191" s="14"/>
      <c r="K191" s="14"/>
      <c r="L191" s="14"/>
      <c r="M191" s="14"/>
      <c r="N191" s="14"/>
      <c r="O191" s="14"/>
      <c r="P191" s="14"/>
      <c r="Q191" s="14"/>
      <c r="R191" s="14"/>
      <c r="S191" s="14"/>
      <c r="T191" s="14"/>
      <c r="U191" s="14"/>
      <c r="V191" s="14"/>
      <c r="W191" s="14"/>
      <c r="X191" s="14"/>
      <c r="Y191" s="14"/>
      <c r="Z191" s="14"/>
      <c r="AA191" s="14"/>
      <c r="AB191" s="14"/>
      <c r="AC191" s="14"/>
      <c r="AD191" s="14"/>
    </row>
    <row r="192" spans="1:30" ht="15.75" thickBot="1">
      <c r="A192" s="13"/>
      <c r="B192" s="24" t="s">
        <v>328</v>
      </c>
      <c r="C192" s="25"/>
      <c r="D192" s="35">
        <v>42004</v>
      </c>
      <c r="E192" s="35"/>
      <c r="F192" s="35"/>
      <c r="G192" s="35"/>
      <c r="H192" s="35"/>
      <c r="I192" s="35"/>
      <c r="J192" s="35"/>
      <c r="K192" s="35"/>
      <c r="L192" s="35"/>
      <c r="M192" s="35"/>
      <c r="N192" s="35"/>
      <c r="O192" s="35"/>
      <c r="P192" s="35"/>
      <c r="Q192" s="35"/>
      <c r="R192" s="35"/>
      <c r="S192" s="35"/>
      <c r="T192" s="35"/>
      <c r="U192" s="35"/>
      <c r="V192" s="35"/>
      <c r="W192" s="35"/>
      <c r="X192" s="35"/>
      <c r="Y192" s="35"/>
      <c r="Z192" s="35"/>
      <c r="AA192" s="35"/>
      <c r="AB192" s="35"/>
      <c r="AC192" s="35"/>
      <c r="AD192" s="35"/>
    </row>
    <row r="193" spans="1:30">
      <c r="A193" s="13"/>
      <c r="B193" s="36"/>
      <c r="C193" s="37"/>
      <c r="D193" s="39" t="s">
        <v>481</v>
      </c>
      <c r="E193" s="39"/>
      <c r="F193" s="39"/>
      <c r="G193" s="41"/>
      <c r="H193" s="39" t="s">
        <v>483</v>
      </c>
      <c r="I193" s="39"/>
      <c r="J193" s="39"/>
      <c r="K193" s="41"/>
      <c r="L193" s="39" t="s">
        <v>484</v>
      </c>
      <c r="M193" s="39"/>
      <c r="N193" s="39"/>
      <c r="O193" s="41"/>
      <c r="P193" s="39" t="s">
        <v>485</v>
      </c>
      <c r="Q193" s="39"/>
      <c r="R193" s="39"/>
      <c r="S193" s="41"/>
      <c r="T193" s="39" t="s">
        <v>486</v>
      </c>
      <c r="U193" s="39"/>
      <c r="V193" s="39"/>
      <c r="W193" s="41"/>
      <c r="X193" s="39" t="s">
        <v>485</v>
      </c>
      <c r="Y193" s="39"/>
      <c r="Z193" s="39"/>
      <c r="AA193" s="41"/>
      <c r="AB193" s="39" t="s">
        <v>487</v>
      </c>
      <c r="AC193" s="39"/>
      <c r="AD193" s="39"/>
    </row>
    <row r="194" spans="1:30">
      <c r="A194" s="13"/>
      <c r="B194" s="36"/>
      <c r="C194" s="37"/>
      <c r="D194" s="38" t="s">
        <v>482</v>
      </c>
      <c r="E194" s="38"/>
      <c r="F194" s="38"/>
      <c r="G194" s="37"/>
      <c r="H194" s="38" t="s">
        <v>482</v>
      </c>
      <c r="I194" s="38"/>
      <c r="J194" s="38"/>
      <c r="K194" s="37"/>
      <c r="L194" s="38" t="s">
        <v>482</v>
      </c>
      <c r="M194" s="38"/>
      <c r="N194" s="38"/>
      <c r="O194" s="37"/>
      <c r="P194" s="38" t="s">
        <v>482</v>
      </c>
      <c r="Q194" s="38"/>
      <c r="R194" s="38"/>
      <c r="S194" s="37"/>
      <c r="T194" s="38"/>
      <c r="U194" s="38"/>
      <c r="V194" s="38"/>
      <c r="W194" s="37"/>
      <c r="X194" s="38"/>
      <c r="Y194" s="38"/>
      <c r="Z194" s="38"/>
      <c r="AA194" s="37"/>
      <c r="AB194" s="38" t="s">
        <v>482</v>
      </c>
      <c r="AC194" s="38"/>
      <c r="AD194" s="38"/>
    </row>
    <row r="195" spans="1:30" ht="15.75" thickBot="1">
      <c r="A195" s="13"/>
      <c r="B195" s="36"/>
      <c r="C195" s="54"/>
      <c r="D195" s="40"/>
      <c r="E195" s="40"/>
      <c r="F195" s="40"/>
      <c r="G195" s="37"/>
      <c r="H195" s="40"/>
      <c r="I195" s="40"/>
      <c r="J195" s="40"/>
      <c r="K195" s="37"/>
      <c r="L195" s="40"/>
      <c r="M195" s="40"/>
      <c r="N195" s="40"/>
      <c r="O195" s="37"/>
      <c r="P195" s="40"/>
      <c r="Q195" s="40"/>
      <c r="R195" s="40"/>
      <c r="S195" s="37"/>
      <c r="T195" s="42"/>
      <c r="U195" s="42"/>
      <c r="V195" s="42"/>
      <c r="W195" s="37"/>
      <c r="X195" s="42"/>
      <c r="Y195" s="42"/>
      <c r="Z195" s="42"/>
      <c r="AA195" s="37"/>
      <c r="AB195" s="42" t="s">
        <v>488</v>
      </c>
      <c r="AC195" s="42"/>
      <c r="AD195" s="42"/>
    </row>
    <row r="196" spans="1:30">
      <c r="A196" s="13"/>
      <c r="B196" s="32" t="s">
        <v>435</v>
      </c>
      <c r="C196" s="78"/>
      <c r="D196" s="44"/>
      <c r="E196" s="44"/>
      <c r="F196" s="44"/>
      <c r="G196" s="29"/>
      <c r="H196" s="44"/>
      <c r="I196" s="44"/>
      <c r="J196" s="44"/>
      <c r="K196" s="29"/>
      <c r="L196" s="44"/>
      <c r="M196" s="44"/>
      <c r="N196" s="44"/>
      <c r="O196" s="29"/>
      <c r="P196" s="44"/>
      <c r="Q196" s="44"/>
      <c r="R196" s="44"/>
      <c r="S196" s="29"/>
      <c r="T196" s="44"/>
      <c r="U196" s="44"/>
      <c r="V196" s="44"/>
      <c r="W196" s="29"/>
      <c r="X196" s="44"/>
      <c r="Y196" s="44"/>
      <c r="Z196" s="44"/>
      <c r="AA196" s="29"/>
      <c r="AB196" s="44"/>
      <c r="AC196" s="44"/>
      <c r="AD196" s="44"/>
    </row>
    <row r="197" spans="1:30">
      <c r="A197" s="13"/>
      <c r="B197" s="20" t="s">
        <v>436</v>
      </c>
      <c r="C197" s="37"/>
      <c r="D197" s="46" t="s">
        <v>339</v>
      </c>
      <c r="E197" s="48" t="s">
        <v>343</v>
      </c>
      <c r="F197" s="37"/>
      <c r="G197" s="37"/>
      <c r="H197" s="46" t="s">
        <v>339</v>
      </c>
      <c r="I197" s="48" t="s">
        <v>343</v>
      </c>
      <c r="J197" s="37"/>
      <c r="K197" s="37"/>
      <c r="L197" s="46" t="s">
        <v>339</v>
      </c>
      <c r="M197" s="48" t="s">
        <v>343</v>
      </c>
      <c r="N197" s="37"/>
      <c r="O197" s="37"/>
      <c r="P197" s="46" t="s">
        <v>339</v>
      </c>
      <c r="Q197" s="48" t="s">
        <v>343</v>
      </c>
      <c r="R197" s="37"/>
      <c r="S197" s="37"/>
      <c r="T197" s="46" t="s">
        <v>339</v>
      </c>
      <c r="U197" s="47">
        <v>631979</v>
      </c>
      <c r="V197" s="37"/>
      <c r="W197" s="37"/>
      <c r="X197" s="46" t="s">
        <v>339</v>
      </c>
      <c r="Y197" s="47">
        <v>631979</v>
      </c>
      <c r="Z197" s="37"/>
      <c r="AA197" s="37"/>
      <c r="AB197" s="46" t="s">
        <v>339</v>
      </c>
      <c r="AC197" s="48" t="s">
        <v>343</v>
      </c>
      <c r="AD197" s="37"/>
    </row>
    <row r="198" spans="1:30">
      <c r="A198" s="13"/>
      <c r="B198" s="20"/>
      <c r="C198" s="37"/>
      <c r="D198" s="46"/>
      <c r="E198" s="48"/>
      <c r="F198" s="37"/>
      <c r="G198" s="37"/>
      <c r="H198" s="46"/>
      <c r="I198" s="48"/>
      <c r="J198" s="37"/>
      <c r="K198" s="37"/>
      <c r="L198" s="46"/>
      <c r="M198" s="48"/>
      <c r="N198" s="37"/>
      <c r="O198" s="37"/>
      <c r="P198" s="46"/>
      <c r="Q198" s="48"/>
      <c r="R198" s="37"/>
      <c r="S198" s="37"/>
      <c r="T198" s="46"/>
      <c r="U198" s="47"/>
      <c r="V198" s="37"/>
      <c r="W198" s="37"/>
      <c r="X198" s="46"/>
      <c r="Y198" s="47"/>
      <c r="Z198" s="37"/>
      <c r="AA198" s="37"/>
      <c r="AB198" s="46"/>
      <c r="AC198" s="48"/>
      <c r="AD198" s="37"/>
    </row>
    <row r="199" spans="1:30">
      <c r="A199" s="13"/>
      <c r="B199" s="87" t="s">
        <v>437</v>
      </c>
      <c r="C199" s="43"/>
      <c r="D199" s="51" t="s">
        <v>343</v>
      </c>
      <c r="E199" s="51"/>
      <c r="F199" s="43"/>
      <c r="G199" s="43"/>
      <c r="H199" s="51" t="s">
        <v>343</v>
      </c>
      <c r="I199" s="51"/>
      <c r="J199" s="43"/>
      <c r="K199" s="43"/>
      <c r="L199" s="51" t="s">
        <v>343</v>
      </c>
      <c r="M199" s="51"/>
      <c r="N199" s="43"/>
      <c r="O199" s="43"/>
      <c r="P199" s="51" t="s">
        <v>343</v>
      </c>
      <c r="Q199" s="51"/>
      <c r="R199" s="43"/>
      <c r="S199" s="43"/>
      <c r="T199" s="50">
        <v>274057</v>
      </c>
      <c r="U199" s="50"/>
      <c r="V199" s="43"/>
      <c r="W199" s="43"/>
      <c r="X199" s="50">
        <v>274057</v>
      </c>
      <c r="Y199" s="50"/>
      <c r="Z199" s="43"/>
      <c r="AA199" s="43"/>
      <c r="AB199" s="51" t="s">
        <v>343</v>
      </c>
      <c r="AC199" s="51"/>
      <c r="AD199" s="43"/>
    </row>
    <row r="200" spans="1:30">
      <c r="A200" s="13"/>
      <c r="B200" s="87"/>
      <c r="C200" s="43"/>
      <c r="D200" s="51"/>
      <c r="E200" s="51"/>
      <c r="F200" s="43"/>
      <c r="G200" s="43"/>
      <c r="H200" s="51"/>
      <c r="I200" s="51"/>
      <c r="J200" s="43"/>
      <c r="K200" s="43"/>
      <c r="L200" s="51"/>
      <c r="M200" s="51"/>
      <c r="N200" s="43"/>
      <c r="O200" s="43"/>
      <c r="P200" s="51"/>
      <c r="Q200" s="51"/>
      <c r="R200" s="43"/>
      <c r="S200" s="43"/>
      <c r="T200" s="50"/>
      <c r="U200" s="50"/>
      <c r="V200" s="43"/>
      <c r="W200" s="43"/>
      <c r="X200" s="50"/>
      <c r="Y200" s="50"/>
      <c r="Z200" s="43"/>
      <c r="AA200" s="43"/>
      <c r="AB200" s="51"/>
      <c r="AC200" s="51"/>
      <c r="AD200" s="43"/>
    </row>
    <row r="201" spans="1:30">
      <c r="A201" s="13"/>
      <c r="B201" s="95" t="s">
        <v>438</v>
      </c>
      <c r="C201" s="37"/>
      <c r="D201" s="48" t="s">
        <v>343</v>
      </c>
      <c r="E201" s="48"/>
      <c r="F201" s="37"/>
      <c r="G201" s="37"/>
      <c r="H201" s="48" t="s">
        <v>343</v>
      </c>
      <c r="I201" s="48"/>
      <c r="J201" s="37"/>
      <c r="K201" s="37"/>
      <c r="L201" s="48" t="s">
        <v>343</v>
      </c>
      <c r="M201" s="48"/>
      <c r="N201" s="37"/>
      <c r="O201" s="37"/>
      <c r="P201" s="48" t="s">
        <v>343</v>
      </c>
      <c r="Q201" s="48"/>
      <c r="R201" s="37"/>
      <c r="S201" s="37"/>
      <c r="T201" s="47">
        <v>177701</v>
      </c>
      <c r="U201" s="47"/>
      <c r="V201" s="37"/>
      <c r="W201" s="37"/>
      <c r="X201" s="47">
        <v>177701</v>
      </c>
      <c r="Y201" s="47"/>
      <c r="Z201" s="37"/>
      <c r="AA201" s="37"/>
      <c r="AB201" s="48" t="s">
        <v>343</v>
      </c>
      <c r="AC201" s="48"/>
      <c r="AD201" s="37"/>
    </row>
    <row r="202" spans="1:30">
      <c r="A202" s="13"/>
      <c r="B202" s="95"/>
      <c r="C202" s="37"/>
      <c r="D202" s="48"/>
      <c r="E202" s="48"/>
      <c r="F202" s="37"/>
      <c r="G202" s="37"/>
      <c r="H202" s="48"/>
      <c r="I202" s="48"/>
      <c r="J202" s="37"/>
      <c r="K202" s="37"/>
      <c r="L202" s="48"/>
      <c r="M202" s="48"/>
      <c r="N202" s="37"/>
      <c r="O202" s="37"/>
      <c r="P202" s="48"/>
      <c r="Q202" s="48"/>
      <c r="R202" s="37"/>
      <c r="S202" s="37"/>
      <c r="T202" s="47"/>
      <c r="U202" s="47"/>
      <c r="V202" s="37"/>
      <c r="W202" s="37"/>
      <c r="X202" s="47"/>
      <c r="Y202" s="47"/>
      <c r="Z202" s="37"/>
      <c r="AA202" s="37"/>
      <c r="AB202" s="48"/>
      <c r="AC202" s="48"/>
      <c r="AD202" s="37"/>
    </row>
    <row r="203" spans="1:30">
      <c r="A203" s="13"/>
      <c r="B203" s="87" t="s">
        <v>439</v>
      </c>
      <c r="C203" s="43"/>
      <c r="D203" s="51" t="s">
        <v>343</v>
      </c>
      <c r="E203" s="51"/>
      <c r="F203" s="43"/>
      <c r="G203" s="43"/>
      <c r="H203" s="51" t="s">
        <v>343</v>
      </c>
      <c r="I203" s="51"/>
      <c r="J203" s="43"/>
      <c r="K203" s="43"/>
      <c r="L203" s="51" t="s">
        <v>343</v>
      </c>
      <c r="M203" s="51"/>
      <c r="N203" s="43"/>
      <c r="O203" s="43"/>
      <c r="P203" s="51" t="s">
        <v>343</v>
      </c>
      <c r="Q203" s="51"/>
      <c r="R203" s="43"/>
      <c r="S203" s="43"/>
      <c r="T203" s="50">
        <v>169143</v>
      </c>
      <c r="U203" s="50"/>
      <c r="V203" s="43"/>
      <c r="W203" s="43"/>
      <c r="X203" s="50">
        <v>169143</v>
      </c>
      <c r="Y203" s="50"/>
      <c r="Z203" s="43"/>
      <c r="AA203" s="43"/>
      <c r="AB203" s="51" t="s">
        <v>343</v>
      </c>
      <c r="AC203" s="51"/>
      <c r="AD203" s="43"/>
    </row>
    <row r="204" spans="1:30">
      <c r="A204" s="13"/>
      <c r="B204" s="87"/>
      <c r="C204" s="43"/>
      <c r="D204" s="51"/>
      <c r="E204" s="51"/>
      <c r="F204" s="43"/>
      <c r="G204" s="43"/>
      <c r="H204" s="51"/>
      <c r="I204" s="51"/>
      <c r="J204" s="43"/>
      <c r="K204" s="43"/>
      <c r="L204" s="51"/>
      <c r="M204" s="51"/>
      <c r="N204" s="43"/>
      <c r="O204" s="43"/>
      <c r="P204" s="51"/>
      <c r="Q204" s="51"/>
      <c r="R204" s="43"/>
      <c r="S204" s="43"/>
      <c r="T204" s="50"/>
      <c r="U204" s="50"/>
      <c r="V204" s="43"/>
      <c r="W204" s="43"/>
      <c r="X204" s="50"/>
      <c r="Y204" s="50"/>
      <c r="Z204" s="43"/>
      <c r="AA204" s="43"/>
      <c r="AB204" s="51"/>
      <c r="AC204" s="51"/>
      <c r="AD204" s="43"/>
    </row>
    <row r="205" spans="1:30">
      <c r="A205" s="13"/>
      <c r="B205" s="20" t="s">
        <v>440</v>
      </c>
      <c r="C205" s="37"/>
      <c r="D205" s="48" t="s">
        <v>343</v>
      </c>
      <c r="E205" s="48"/>
      <c r="F205" s="37"/>
      <c r="G205" s="37"/>
      <c r="H205" s="48" t="s">
        <v>343</v>
      </c>
      <c r="I205" s="48"/>
      <c r="J205" s="37"/>
      <c r="K205" s="37"/>
      <c r="L205" s="48">
        <v>175</v>
      </c>
      <c r="M205" s="48"/>
      <c r="N205" s="37"/>
      <c r="O205" s="37"/>
      <c r="P205" s="48">
        <v>175</v>
      </c>
      <c r="Q205" s="48"/>
      <c r="R205" s="37"/>
      <c r="S205" s="37"/>
      <c r="T205" s="47">
        <v>35434</v>
      </c>
      <c r="U205" s="47"/>
      <c r="V205" s="37"/>
      <c r="W205" s="37"/>
      <c r="X205" s="47">
        <v>35609</v>
      </c>
      <c r="Y205" s="47"/>
      <c r="Z205" s="37"/>
      <c r="AA205" s="37"/>
      <c r="AB205" s="48" t="s">
        <v>343</v>
      </c>
      <c r="AC205" s="48"/>
      <c r="AD205" s="37"/>
    </row>
    <row r="206" spans="1:30">
      <c r="A206" s="13"/>
      <c r="B206" s="20"/>
      <c r="C206" s="37"/>
      <c r="D206" s="48"/>
      <c r="E206" s="48"/>
      <c r="F206" s="37"/>
      <c r="G206" s="37"/>
      <c r="H206" s="48"/>
      <c r="I206" s="48"/>
      <c r="J206" s="37"/>
      <c r="K206" s="37"/>
      <c r="L206" s="48"/>
      <c r="M206" s="48"/>
      <c r="N206" s="37"/>
      <c r="O206" s="37"/>
      <c r="P206" s="48"/>
      <c r="Q206" s="48"/>
      <c r="R206" s="37"/>
      <c r="S206" s="37"/>
      <c r="T206" s="47"/>
      <c r="U206" s="47"/>
      <c r="V206" s="37"/>
      <c r="W206" s="37"/>
      <c r="X206" s="47"/>
      <c r="Y206" s="47"/>
      <c r="Z206" s="37"/>
      <c r="AA206" s="37"/>
      <c r="AB206" s="48"/>
      <c r="AC206" s="48"/>
      <c r="AD206" s="37"/>
    </row>
    <row r="207" spans="1:30">
      <c r="A207" s="13"/>
      <c r="B207" s="87" t="s">
        <v>108</v>
      </c>
      <c r="C207" s="43"/>
      <c r="D207" s="50">
        <v>3245</v>
      </c>
      <c r="E207" s="50"/>
      <c r="F207" s="43"/>
      <c r="G207" s="43"/>
      <c r="H207" s="51" t="s">
        <v>343</v>
      </c>
      <c r="I207" s="51"/>
      <c r="J207" s="43"/>
      <c r="K207" s="43"/>
      <c r="L207" s="51" t="s">
        <v>343</v>
      </c>
      <c r="M207" s="51"/>
      <c r="N207" s="43"/>
      <c r="O207" s="43"/>
      <c r="P207" s="50">
        <v>3245</v>
      </c>
      <c r="Q207" s="50"/>
      <c r="R207" s="43"/>
      <c r="S207" s="43"/>
      <c r="T207" s="50">
        <v>3609</v>
      </c>
      <c r="U207" s="50"/>
      <c r="V207" s="43"/>
      <c r="W207" s="43"/>
      <c r="X207" s="50">
        <v>6854</v>
      </c>
      <c r="Y207" s="50"/>
      <c r="Z207" s="43"/>
      <c r="AA207" s="43"/>
      <c r="AB207" s="51" t="s">
        <v>343</v>
      </c>
      <c r="AC207" s="51"/>
      <c r="AD207" s="43"/>
    </row>
    <row r="208" spans="1:30" ht="15.75" thickBot="1">
      <c r="A208" s="13"/>
      <c r="B208" s="87"/>
      <c r="C208" s="43"/>
      <c r="D208" s="66"/>
      <c r="E208" s="66"/>
      <c r="F208" s="67"/>
      <c r="G208" s="43"/>
      <c r="H208" s="68"/>
      <c r="I208" s="68"/>
      <c r="J208" s="67"/>
      <c r="K208" s="43"/>
      <c r="L208" s="68"/>
      <c r="M208" s="68"/>
      <c r="N208" s="67"/>
      <c r="O208" s="43"/>
      <c r="P208" s="66"/>
      <c r="Q208" s="66"/>
      <c r="R208" s="67"/>
      <c r="S208" s="43"/>
      <c r="T208" s="66"/>
      <c r="U208" s="66"/>
      <c r="V208" s="67"/>
      <c r="W208" s="43"/>
      <c r="X208" s="66"/>
      <c r="Y208" s="66"/>
      <c r="Z208" s="67"/>
      <c r="AA208" s="43"/>
      <c r="AB208" s="68"/>
      <c r="AC208" s="68"/>
      <c r="AD208" s="67"/>
    </row>
    <row r="209" spans="1:30">
      <c r="A209" s="13"/>
      <c r="B209" s="95" t="s">
        <v>441</v>
      </c>
      <c r="C209" s="37"/>
      <c r="D209" s="73">
        <v>3245</v>
      </c>
      <c r="E209" s="73"/>
      <c r="F209" s="41"/>
      <c r="G209" s="37"/>
      <c r="H209" s="76" t="s">
        <v>343</v>
      </c>
      <c r="I209" s="76"/>
      <c r="J209" s="41"/>
      <c r="K209" s="37"/>
      <c r="L209" s="76">
        <v>175</v>
      </c>
      <c r="M209" s="76"/>
      <c r="N209" s="41"/>
      <c r="O209" s="37"/>
      <c r="P209" s="73">
        <v>3420</v>
      </c>
      <c r="Q209" s="73"/>
      <c r="R209" s="41"/>
      <c r="S209" s="37"/>
      <c r="T209" s="73">
        <v>1291923</v>
      </c>
      <c r="U209" s="73"/>
      <c r="V209" s="41"/>
      <c r="W209" s="37"/>
      <c r="X209" s="73">
        <v>1295343</v>
      </c>
      <c r="Y209" s="73"/>
      <c r="Z209" s="41"/>
      <c r="AA209" s="37"/>
      <c r="AB209" s="76" t="s">
        <v>343</v>
      </c>
      <c r="AC209" s="76"/>
      <c r="AD209" s="41"/>
    </row>
    <row r="210" spans="1:30">
      <c r="A210" s="13"/>
      <c r="B210" s="95"/>
      <c r="C210" s="37"/>
      <c r="D210" s="47"/>
      <c r="E210" s="47"/>
      <c r="F210" s="37"/>
      <c r="G210" s="37"/>
      <c r="H210" s="48"/>
      <c r="I210" s="48"/>
      <c r="J210" s="37"/>
      <c r="K210" s="37"/>
      <c r="L210" s="48"/>
      <c r="M210" s="48"/>
      <c r="N210" s="37"/>
      <c r="O210" s="37"/>
      <c r="P210" s="47"/>
      <c r="Q210" s="47"/>
      <c r="R210" s="37"/>
      <c r="S210" s="37"/>
      <c r="T210" s="47"/>
      <c r="U210" s="47"/>
      <c r="V210" s="37"/>
      <c r="W210" s="37"/>
      <c r="X210" s="47"/>
      <c r="Y210" s="47"/>
      <c r="Z210" s="37"/>
      <c r="AA210" s="37"/>
      <c r="AB210" s="48"/>
      <c r="AC210" s="48"/>
      <c r="AD210" s="37"/>
    </row>
    <row r="211" spans="1:30">
      <c r="A211" s="13"/>
      <c r="B211" s="94" t="s">
        <v>442</v>
      </c>
      <c r="C211" s="29"/>
      <c r="D211" s="43"/>
      <c r="E211" s="43"/>
      <c r="F211" s="43"/>
      <c r="G211" s="29"/>
      <c r="H211" s="43"/>
      <c r="I211" s="43"/>
      <c r="J211" s="43"/>
      <c r="K211" s="29"/>
      <c r="L211" s="43"/>
      <c r="M211" s="43"/>
      <c r="N211" s="43"/>
      <c r="O211" s="29"/>
      <c r="P211" s="43"/>
      <c r="Q211" s="43"/>
      <c r="R211" s="43"/>
      <c r="S211" s="29"/>
      <c r="T211" s="43"/>
      <c r="U211" s="43"/>
      <c r="V211" s="43"/>
      <c r="W211" s="29"/>
      <c r="X211" s="43"/>
      <c r="Y211" s="43"/>
      <c r="Z211" s="43"/>
      <c r="AA211" s="29"/>
      <c r="AB211" s="43"/>
      <c r="AC211" s="43"/>
      <c r="AD211" s="43"/>
    </row>
    <row r="212" spans="1:30">
      <c r="A212" s="13"/>
      <c r="B212" s="20" t="s">
        <v>440</v>
      </c>
      <c r="C212" s="37"/>
      <c r="D212" s="48" t="s">
        <v>343</v>
      </c>
      <c r="E212" s="48"/>
      <c r="F212" s="37"/>
      <c r="G212" s="37"/>
      <c r="H212" s="48" t="s">
        <v>343</v>
      </c>
      <c r="I212" s="48"/>
      <c r="J212" s="37"/>
      <c r="K212" s="37"/>
      <c r="L212" s="48">
        <v>408</v>
      </c>
      <c r="M212" s="48"/>
      <c r="N212" s="37"/>
      <c r="O212" s="37"/>
      <c r="P212" s="48">
        <v>408</v>
      </c>
      <c r="Q212" s="48"/>
      <c r="R212" s="37"/>
      <c r="S212" s="37"/>
      <c r="T212" s="47">
        <v>36570</v>
      </c>
      <c r="U212" s="47"/>
      <c r="V212" s="37"/>
      <c r="W212" s="37"/>
      <c r="X212" s="47">
        <v>36978</v>
      </c>
      <c r="Y212" s="47"/>
      <c r="Z212" s="37"/>
      <c r="AA212" s="37"/>
      <c r="AB212" s="48" t="s">
        <v>343</v>
      </c>
      <c r="AC212" s="48"/>
      <c r="AD212" s="37"/>
    </row>
    <row r="213" spans="1:30" ht="15.75" thickBot="1">
      <c r="A213" s="13"/>
      <c r="B213" s="20"/>
      <c r="C213" s="37"/>
      <c r="D213" s="55"/>
      <c r="E213" s="55"/>
      <c r="F213" s="54"/>
      <c r="G213" s="37"/>
      <c r="H213" s="55"/>
      <c r="I213" s="55"/>
      <c r="J213" s="54"/>
      <c r="K213" s="37"/>
      <c r="L213" s="55"/>
      <c r="M213" s="55"/>
      <c r="N213" s="54"/>
      <c r="O213" s="37"/>
      <c r="P213" s="55"/>
      <c r="Q213" s="55"/>
      <c r="R213" s="54"/>
      <c r="S213" s="37"/>
      <c r="T213" s="53"/>
      <c r="U213" s="53"/>
      <c r="V213" s="54"/>
      <c r="W213" s="37"/>
      <c r="X213" s="53"/>
      <c r="Y213" s="53"/>
      <c r="Z213" s="54"/>
      <c r="AA213" s="37"/>
      <c r="AB213" s="55"/>
      <c r="AC213" s="55"/>
      <c r="AD213" s="54"/>
    </row>
    <row r="214" spans="1:30">
      <c r="A214" s="13"/>
      <c r="B214" s="89" t="s">
        <v>443</v>
      </c>
      <c r="C214" s="43"/>
      <c r="D214" s="63" t="s">
        <v>343</v>
      </c>
      <c r="E214" s="63"/>
      <c r="F214" s="44"/>
      <c r="G214" s="43"/>
      <c r="H214" s="63" t="s">
        <v>343</v>
      </c>
      <c r="I214" s="63"/>
      <c r="J214" s="44"/>
      <c r="K214" s="43"/>
      <c r="L214" s="63">
        <v>408</v>
      </c>
      <c r="M214" s="63"/>
      <c r="N214" s="44"/>
      <c r="O214" s="43"/>
      <c r="P214" s="63">
        <v>408</v>
      </c>
      <c r="Q214" s="63"/>
      <c r="R214" s="44"/>
      <c r="S214" s="43"/>
      <c r="T214" s="60">
        <v>36570</v>
      </c>
      <c r="U214" s="60"/>
      <c r="V214" s="44"/>
      <c r="W214" s="43"/>
      <c r="X214" s="60">
        <v>36978</v>
      </c>
      <c r="Y214" s="60"/>
      <c r="Z214" s="44"/>
      <c r="AA214" s="43"/>
      <c r="AB214" s="63" t="s">
        <v>343</v>
      </c>
      <c r="AC214" s="63"/>
      <c r="AD214" s="44"/>
    </row>
    <row r="215" spans="1:30">
      <c r="A215" s="13"/>
      <c r="B215" s="89"/>
      <c r="C215" s="43"/>
      <c r="D215" s="51"/>
      <c r="E215" s="51"/>
      <c r="F215" s="43"/>
      <c r="G215" s="43"/>
      <c r="H215" s="96"/>
      <c r="I215" s="96"/>
      <c r="J215" s="83"/>
      <c r="K215" s="43"/>
      <c r="L215" s="51"/>
      <c r="M215" s="51"/>
      <c r="N215" s="43"/>
      <c r="O215" s="43"/>
      <c r="P215" s="51"/>
      <c r="Q215" s="51"/>
      <c r="R215" s="43"/>
      <c r="S215" s="43"/>
      <c r="T215" s="50"/>
      <c r="U215" s="50"/>
      <c r="V215" s="43"/>
      <c r="W215" s="43"/>
      <c r="X215" s="50"/>
      <c r="Y215" s="50"/>
      <c r="Z215" s="43"/>
      <c r="AA215" s="43"/>
      <c r="AB215" s="51"/>
      <c r="AC215" s="51"/>
      <c r="AD215" s="43"/>
    </row>
    <row r="216" spans="1:30">
      <c r="A216" s="13"/>
      <c r="B216" s="31" t="s">
        <v>444</v>
      </c>
      <c r="C216" s="25"/>
      <c r="D216" s="37"/>
      <c r="E216" s="37"/>
      <c r="F216" s="37"/>
      <c r="G216" s="25"/>
      <c r="H216" s="37"/>
      <c r="I216" s="37"/>
      <c r="J216" s="37"/>
      <c r="K216" s="25"/>
      <c r="L216" s="37"/>
      <c r="M216" s="37"/>
      <c r="N216" s="37"/>
      <c r="O216" s="25"/>
      <c r="P216" s="37"/>
      <c r="Q216" s="37"/>
      <c r="R216" s="37"/>
      <c r="S216" s="25"/>
      <c r="T216" s="37"/>
      <c r="U216" s="37"/>
      <c r="V216" s="37"/>
      <c r="W216" s="25"/>
      <c r="X216" s="37"/>
      <c r="Y216" s="37"/>
      <c r="Z216" s="37"/>
      <c r="AA216" s="25"/>
      <c r="AB216" s="37"/>
      <c r="AC216" s="37"/>
      <c r="AD216" s="37"/>
    </row>
    <row r="217" spans="1:30">
      <c r="A217" s="13"/>
      <c r="B217" s="87" t="s">
        <v>440</v>
      </c>
      <c r="C217" s="43"/>
      <c r="D217" s="51" t="s">
        <v>343</v>
      </c>
      <c r="E217" s="51"/>
      <c r="F217" s="43"/>
      <c r="G217" s="43"/>
      <c r="H217" s="51" t="s">
        <v>343</v>
      </c>
      <c r="I217" s="51"/>
      <c r="J217" s="43"/>
      <c r="K217" s="43"/>
      <c r="L217" s="51" t="s">
        <v>343</v>
      </c>
      <c r="M217" s="51"/>
      <c r="N217" s="43"/>
      <c r="O217" s="43"/>
      <c r="P217" s="51" t="s">
        <v>343</v>
      </c>
      <c r="Q217" s="51"/>
      <c r="R217" s="43"/>
      <c r="S217" s="43"/>
      <c r="T217" s="50">
        <v>4035</v>
      </c>
      <c r="U217" s="50"/>
      <c r="V217" s="43"/>
      <c r="W217" s="43"/>
      <c r="X217" s="50">
        <v>4035</v>
      </c>
      <c r="Y217" s="50"/>
      <c r="Z217" s="43"/>
      <c r="AA217" s="43"/>
      <c r="AB217" s="51" t="s">
        <v>343</v>
      </c>
      <c r="AC217" s="51"/>
      <c r="AD217" s="43"/>
    </row>
    <row r="218" spans="1:30" ht="15.75" thickBot="1">
      <c r="A218" s="13"/>
      <c r="B218" s="87"/>
      <c r="C218" s="43"/>
      <c r="D218" s="68"/>
      <c r="E218" s="68"/>
      <c r="F218" s="67"/>
      <c r="G218" s="43"/>
      <c r="H218" s="68"/>
      <c r="I218" s="68"/>
      <c r="J218" s="67"/>
      <c r="K218" s="43"/>
      <c r="L218" s="68"/>
      <c r="M218" s="68"/>
      <c r="N218" s="67"/>
      <c r="O218" s="43"/>
      <c r="P218" s="68"/>
      <c r="Q218" s="68"/>
      <c r="R218" s="67"/>
      <c r="S218" s="43"/>
      <c r="T218" s="66"/>
      <c r="U218" s="66"/>
      <c r="V218" s="67"/>
      <c r="W218" s="43"/>
      <c r="X218" s="66"/>
      <c r="Y218" s="66"/>
      <c r="Z218" s="67"/>
      <c r="AA218" s="43"/>
      <c r="AB218" s="68"/>
      <c r="AC218" s="68"/>
      <c r="AD218" s="67"/>
    </row>
    <row r="219" spans="1:30">
      <c r="A219" s="13"/>
      <c r="B219" s="88" t="s">
        <v>445</v>
      </c>
      <c r="C219" s="37"/>
      <c r="D219" s="76" t="s">
        <v>343</v>
      </c>
      <c r="E219" s="76"/>
      <c r="F219" s="41"/>
      <c r="G219" s="37"/>
      <c r="H219" s="76" t="s">
        <v>343</v>
      </c>
      <c r="I219" s="76"/>
      <c r="J219" s="41"/>
      <c r="K219" s="37"/>
      <c r="L219" s="76" t="s">
        <v>343</v>
      </c>
      <c r="M219" s="76"/>
      <c r="N219" s="41"/>
      <c r="O219" s="37"/>
      <c r="P219" s="76" t="s">
        <v>343</v>
      </c>
      <c r="Q219" s="76"/>
      <c r="R219" s="41"/>
      <c r="S219" s="37"/>
      <c r="T219" s="73">
        <v>4035</v>
      </c>
      <c r="U219" s="73"/>
      <c r="V219" s="41"/>
      <c r="W219" s="37"/>
      <c r="X219" s="73">
        <v>4035</v>
      </c>
      <c r="Y219" s="73"/>
      <c r="Z219" s="41"/>
      <c r="AA219" s="37"/>
      <c r="AB219" s="76" t="s">
        <v>343</v>
      </c>
      <c r="AC219" s="76"/>
      <c r="AD219" s="41"/>
    </row>
    <row r="220" spans="1:30">
      <c r="A220" s="13"/>
      <c r="B220" s="88"/>
      <c r="C220" s="37"/>
      <c r="D220" s="48"/>
      <c r="E220" s="48"/>
      <c r="F220" s="37"/>
      <c r="G220" s="37"/>
      <c r="H220" s="48"/>
      <c r="I220" s="48"/>
      <c r="J220" s="37"/>
      <c r="K220" s="37"/>
      <c r="L220" s="48"/>
      <c r="M220" s="48"/>
      <c r="N220" s="37"/>
      <c r="O220" s="37"/>
      <c r="P220" s="48"/>
      <c r="Q220" s="48"/>
      <c r="R220" s="37"/>
      <c r="S220" s="37"/>
      <c r="T220" s="47"/>
      <c r="U220" s="47"/>
      <c r="V220" s="37"/>
      <c r="W220" s="37"/>
      <c r="X220" s="47"/>
      <c r="Y220" s="47"/>
      <c r="Z220" s="37"/>
      <c r="AA220" s="37"/>
      <c r="AB220" s="48"/>
      <c r="AC220" s="48"/>
      <c r="AD220" s="37"/>
    </row>
    <row r="221" spans="1:30">
      <c r="A221" s="13"/>
      <c r="B221" s="52" t="s">
        <v>446</v>
      </c>
      <c r="C221" s="43"/>
      <c r="D221" s="51" t="s">
        <v>343</v>
      </c>
      <c r="E221" s="51"/>
      <c r="F221" s="43"/>
      <c r="G221" s="43"/>
      <c r="H221" s="51" t="s">
        <v>343</v>
      </c>
      <c r="I221" s="51"/>
      <c r="J221" s="43"/>
      <c r="K221" s="43"/>
      <c r="L221" s="51" t="s">
        <v>343</v>
      </c>
      <c r="M221" s="51"/>
      <c r="N221" s="43"/>
      <c r="O221" s="43"/>
      <c r="P221" s="51" t="s">
        <v>343</v>
      </c>
      <c r="Q221" s="51"/>
      <c r="R221" s="43"/>
      <c r="S221" s="43"/>
      <c r="T221" s="50">
        <v>17980</v>
      </c>
      <c r="U221" s="50"/>
      <c r="V221" s="43"/>
      <c r="W221" s="43"/>
      <c r="X221" s="50">
        <v>17980</v>
      </c>
      <c r="Y221" s="50"/>
      <c r="Z221" s="43"/>
      <c r="AA221" s="43"/>
      <c r="AB221" s="51" t="s">
        <v>343</v>
      </c>
      <c r="AC221" s="51"/>
      <c r="AD221" s="43"/>
    </row>
    <row r="222" spans="1:30" ht="15.75" thickBot="1">
      <c r="A222" s="13"/>
      <c r="B222" s="52"/>
      <c r="C222" s="43"/>
      <c r="D222" s="68"/>
      <c r="E222" s="68"/>
      <c r="F222" s="67"/>
      <c r="G222" s="43"/>
      <c r="H222" s="68"/>
      <c r="I222" s="68"/>
      <c r="J222" s="67"/>
      <c r="K222" s="43"/>
      <c r="L222" s="68"/>
      <c r="M222" s="68"/>
      <c r="N222" s="67"/>
      <c r="O222" s="43"/>
      <c r="P222" s="68"/>
      <c r="Q222" s="68"/>
      <c r="R222" s="67"/>
      <c r="S222" s="43"/>
      <c r="T222" s="66"/>
      <c r="U222" s="66"/>
      <c r="V222" s="67"/>
      <c r="W222" s="43"/>
      <c r="X222" s="66"/>
      <c r="Y222" s="66"/>
      <c r="Z222" s="67"/>
      <c r="AA222" s="43"/>
      <c r="AB222" s="68"/>
      <c r="AC222" s="68"/>
      <c r="AD222" s="67"/>
    </row>
    <row r="223" spans="1:30">
      <c r="A223" s="13"/>
      <c r="B223" s="46" t="s">
        <v>489</v>
      </c>
      <c r="C223" s="37"/>
      <c r="D223" s="71" t="s">
        <v>339</v>
      </c>
      <c r="E223" s="73">
        <v>3245</v>
      </c>
      <c r="F223" s="41"/>
      <c r="G223" s="37"/>
      <c r="H223" s="71" t="s">
        <v>339</v>
      </c>
      <c r="I223" s="76" t="s">
        <v>343</v>
      </c>
      <c r="J223" s="41"/>
      <c r="K223" s="37"/>
      <c r="L223" s="71" t="s">
        <v>339</v>
      </c>
      <c r="M223" s="76">
        <v>583</v>
      </c>
      <c r="N223" s="41"/>
      <c r="O223" s="37"/>
      <c r="P223" s="71" t="s">
        <v>339</v>
      </c>
      <c r="Q223" s="73">
        <v>3828</v>
      </c>
      <c r="R223" s="41"/>
      <c r="S223" s="37"/>
      <c r="T223" s="71" t="s">
        <v>339</v>
      </c>
      <c r="U223" s="73">
        <v>1350508</v>
      </c>
      <c r="V223" s="41"/>
      <c r="W223" s="37"/>
      <c r="X223" s="71" t="s">
        <v>339</v>
      </c>
      <c r="Y223" s="73">
        <v>1354336</v>
      </c>
      <c r="Z223" s="41"/>
      <c r="AA223" s="37"/>
      <c r="AB223" s="71" t="s">
        <v>339</v>
      </c>
      <c r="AC223" s="76" t="s">
        <v>343</v>
      </c>
      <c r="AD223" s="41"/>
    </row>
    <row r="224" spans="1:30" ht="15.75" thickBot="1">
      <c r="A224" s="13"/>
      <c r="B224" s="46"/>
      <c r="C224" s="37"/>
      <c r="D224" s="72"/>
      <c r="E224" s="74"/>
      <c r="F224" s="75"/>
      <c r="G224" s="37"/>
      <c r="H224" s="72"/>
      <c r="I224" s="77"/>
      <c r="J224" s="75"/>
      <c r="K224" s="37"/>
      <c r="L224" s="72"/>
      <c r="M224" s="77"/>
      <c r="N224" s="75"/>
      <c r="O224" s="37"/>
      <c r="P224" s="72"/>
      <c r="Q224" s="74"/>
      <c r="R224" s="75"/>
      <c r="S224" s="37"/>
      <c r="T224" s="72"/>
      <c r="U224" s="74"/>
      <c r="V224" s="75"/>
      <c r="W224" s="37"/>
      <c r="X224" s="72"/>
      <c r="Y224" s="74"/>
      <c r="Z224" s="75"/>
      <c r="AA224" s="37"/>
      <c r="AB224" s="72"/>
      <c r="AC224" s="77"/>
      <c r="AD224" s="75"/>
    </row>
    <row r="225" spans="1:30" ht="15.75" thickTop="1">
      <c r="A225" s="13"/>
      <c r="B225" s="34"/>
      <c r="C225" s="34"/>
      <c r="D225" s="34"/>
      <c r="E225" s="34"/>
      <c r="F225" s="34"/>
      <c r="G225" s="34"/>
      <c r="H225" s="34"/>
      <c r="I225" s="34"/>
      <c r="J225" s="34"/>
      <c r="K225" s="34"/>
      <c r="L225" s="34"/>
      <c r="M225" s="34"/>
      <c r="N225" s="34"/>
      <c r="O225" s="34"/>
      <c r="P225" s="34"/>
      <c r="Q225" s="34"/>
      <c r="R225" s="34"/>
      <c r="S225" s="34"/>
      <c r="T225" s="34"/>
      <c r="U225" s="34"/>
      <c r="V225" s="34"/>
      <c r="W225" s="34"/>
      <c r="X225" s="34"/>
      <c r="Y225" s="34"/>
      <c r="Z225" s="34"/>
      <c r="AA225" s="34"/>
      <c r="AB225" s="34"/>
      <c r="AC225" s="34"/>
      <c r="AD225" s="34"/>
    </row>
    <row r="226" spans="1:30">
      <c r="A226" s="13"/>
      <c r="B226" s="14"/>
      <c r="C226" s="14"/>
      <c r="D226" s="14"/>
      <c r="E226" s="14"/>
      <c r="F226" s="14"/>
      <c r="G226" s="14"/>
      <c r="H226" s="14"/>
      <c r="I226" s="14"/>
      <c r="J226" s="14"/>
      <c r="K226" s="14"/>
      <c r="L226" s="14"/>
      <c r="M226" s="14"/>
      <c r="N226" s="14"/>
      <c r="O226" s="14"/>
      <c r="P226" s="14"/>
      <c r="Q226" s="14"/>
      <c r="R226" s="14"/>
      <c r="S226" s="14"/>
      <c r="T226" s="14"/>
      <c r="U226" s="14"/>
      <c r="V226" s="14"/>
      <c r="W226" s="14"/>
      <c r="X226" s="14"/>
      <c r="Y226" s="14"/>
      <c r="Z226" s="14"/>
      <c r="AA226" s="14"/>
      <c r="AB226" s="14"/>
      <c r="AC226" s="14"/>
      <c r="AD226" s="14"/>
    </row>
    <row r="227" spans="1:30" ht="15.75" thickBot="1">
      <c r="A227" s="13"/>
      <c r="B227" s="24" t="s">
        <v>328</v>
      </c>
      <c r="C227" s="25"/>
      <c r="D227" s="35">
        <v>41639</v>
      </c>
      <c r="E227" s="35"/>
      <c r="F227" s="35"/>
      <c r="G227" s="35"/>
      <c r="H227" s="35"/>
      <c r="I227" s="35"/>
      <c r="J227" s="35"/>
      <c r="K227" s="35"/>
      <c r="L227" s="35"/>
      <c r="M227" s="35"/>
      <c r="N227" s="35"/>
      <c r="O227" s="35"/>
      <c r="P227" s="35"/>
      <c r="Q227" s="35"/>
      <c r="R227" s="35"/>
      <c r="S227" s="35"/>
      <c r="T227" s="35"/>
      <c r="U227" s="35"/>
      <c r="V227" s="35"/>
      <c r="W227" s="35"/>
      <c r="X227" s="35"/>
      <c r="Y227" s="35"/>
      <c r="Z227" s="35"/>
      <c r="AA227" s="35"/>
      <c r="AB227" s="35"/>
      <c r="AC227" s="35"/>
      <c r="AD227" s="35"/>
    </row>
    <row r="228" spans="1:30">
      <c r="A228" s="13"/>
      <c r="B228" s="36"/>
      <c r="C228" s="37"/>
      <c r="D228" s="39" t="s">
        <v>481</v>
      </c>
      <c r="E228" s="39"/>
      <c r="F228" s="39"/>
      <c r="G228" s="41"/>
      <c r="H228" s="39" t="s">
        <v>483</v>
      </c>
      <c r="I228" s="39"/>
      <c r="J228" s="39"/>
      <c r="K228" s="41"/>
      <c r="L228" s="39" t="s">
        <v>484</v>
      </c>
      <c r="M228" s="39"/>
      <c r="N228" s="39"/>
      <c r="O228" s="41"/>
      <c r="P228" s="39" t="s">
        <v>485</v>
      </c>
      <c r="Q228" s="39"/>
      <c r="R228" s="39"/>
      <c r="S228" s="41"/>
      <c r="T228" s="39" t="s">
        <v>486</v>
      </c>
      <c r="U228" s="39"/>
      <c r="V228" s="39"/>
      <c r="W228" s="41"/>
      <c r="X228" s="39" t="s">
        <v>485</v>
      </c>
      <c r="Y228" s="39"/>
      <c r="Z228" s="39"/>
      <c r="AA228" s="41"/>
      <c r="AB228" s="39" t="s">
        <v>487</v>
      </c>
      <c r="AC228" s="39"/>
      <c r="AD228" s="39"/>
    </row>
    <row r="229" spans="1:30">
      <c r="A229" s="13"/>
      <c r="B229" s="36"/>
      <c r="C229" s="37"/>
      <c r="D229" s="38" t="s">
        <v>482</v>
      </c>
      <c r="E229" s="38"/>
      <c r="F229" s="38"/>
      <c r="G229" s="37"/>
      <c r="H229" s="38" t="s">
        <v>482</v>
      </c>
      <c r="I229" s="38"/>
      <c r="J229" s="38"/>
      <c r="K229" s="37"/>
      <c r="L229" s="38" t="s">
        <v>482</v>
      </c>
      <c r="M229" s="38"/>
      <c r="N229" s="38"/>
      <c r="O229" s="37"/>
      <c r="P229" s="38" t="s">
        <v>482</v>
      </c>
      <c r="Q229" s="38"/>
      <c r="R229" s="38"/>
      <c r="S229" s="37"/>
      <c r="T229" s="38"/>
      <c r="U229" s="38"/>
      <c r="V229" s="38"/>
      <c r="W229" s="37"/>
      <c r="X229" s="38"/>
      <c r="Y229" s="38"/>
      <c r="Z229" s="38"/>
      <c r="AA229" s="37"/>
      <c r="AB229" s="38" t="s">
        <v>482</v>
      </c>
      <c r="AC229" s="38"/>
      <c r="AD229" s="38"/>
    </row>
    <row r="230" spans="1:30" ht="15.75" thickBot="1">
      <c r="A230" s="13"/>
      <c r="B230" s="36"/>
      <c r="C230" s="54"/>
      <c r="D230" s="40"/>
      <c r="E230" s="40"/>
      <c r="F230" s="40"/>
      <c r="G230" s="37"/>
      <c r="H230" s="40"/>
      <c r="I230" s="40"/>
      <c r="J230" s="40"/>
      <c r="K230" s="37"/>
      <c r="L230" s="40"/>
      <c r="M230" s="40"/>
      <c r="N230" s="40"/>
      <c r="O230" s="37"/>
      <c r="P230" s="40"/>
      <c r="Q230" s="40"/>
      <c r="R230" s="40"/>
      <c r="S230" s="37"/>
      <c r="T230" s="42"/>
      <c r="U230" s="42"/>
      <c r="V230" s="42"/>
      <c r="W230" s="37"/>
      <c r="X230" s="42"/>
      <c r="Y230" s="42"/>
      <c r="Z230" s="42"/>
      <c r="AA230" s="37"/>
      <c r="AB230" s="42" t="s">
        <v>488</v>
      </c>
      <c r="AC230" s="42"/>
      <c r="AD230" s="42"/>
    </row>
    <row r="231" spans="1:30">
      <c r="A231" s="13"/>
      <c r="B231" s="32" t="s">
        <v>435</v>
      </c>
      <c r="C231" s="78"/>
      <c r="D231" s="44"/>
      <c r="E231" s="44"/>
      <c r="F231" s="44"/>
      <c r="G231" s="29"/>
      <c r="H231" s="44"/>
      <c r="I231" s="44"/>
      <c r="J231" s="44"/>
      <c r="K231" s="29"/>
      <c r="L231" s="44"/>
      <c r="M231" s="44"/>
      <c r="N231" s="44"/>
      <c r="O231" s="29"/>
      <c r="P231" s="44"/>
      <c r="Q231" s="44"/>
      <c r="R231" s="44"/>
      <c r="S231" s="29"/>
      <c r="T231" s="44"/>
      <c r="U231" s="44"/>
      <c r="V231" s="44"/>
      <c r="W231" s="29"/>
      <c r="X231" s="44"/>
      <c r="Y231" s="44"/>
      <c r="Z231" s="44"/>
      <c r="AA231" s="29"/>
      <c r="AB231" s="44"/>
      <c r="AC231" s="44"/>
      <c r="AD231" s="44"/>
    </row>
    <row r="232" spans="1:30">
      <c r="A232" s="13"/>
      <c r="B232" s="20" t="s">
        <v>436</v>
      </c>
      <c r="C232" s="37"/>
      <c r="D232" s="46" t="s">
        <v>339</v>
      </c>
      <c r="E232" s="48">
        <v>411</v>
      </c>
      <c r="F232" s="37"/>
      <c r="G232" s="37"/>
      <c r="H232" s="46" t="s">
        <v>339</v>
      </c>
      <c r="I232" s="48" t="s">
        <v>343</v>
      </c>
      <c r="J232" s="37"/>
      <c r="K232" s="37"/>
      <c r="L232" s="46" t="s">
        <v>339</v>
      </c>
      <c r="M232" s="47">
        <v>2372</v>
      </c>
      <c r="N232" s="37"/>
      <c r="O232" s="37"/>
      <c r="P232" s="46" t="s">
        <v>339</v>
      </c>
      <c r="Q232" s="47">
        <v>2783</v>
      </c>
      <c r="R232" s="37"/>
      <c r="S232" s="37"/>
      <c r="T232" s="46" t="s">
        <v>339</v>
      </c>
      <c r="U232" s="47">
        <v>541005</v>
      </c>
      <c r="V232" s="37"/>
      <c r="W232" s="37"/>
      <c r="X232" s="46" t="s">
        <v>339</v>
      </c>
      <c r="Y232" s="47">
        <v>543788</v>
      </c>
      <c r="Z232" s="37"/>
      <c r="AA232" s="37"/>
      <c r="AB232" s="46" t="s">
        <v>339</v>
      </c>
      <c r="AC232" s="48" t="s">
        <v>343</v>
      </c>
      <c r="AD232" s="37"/>
    </row>
    <row r="233" spans="1:30">
      <c r="A233" s="13"/>
      <c r="B233" s="20"/>
      <c r="C233" s="37"/>
      <c r="D233" s="46"/>
      <c r="E233" s="48"/>
      <c r="F233" s="37"/>
      <c r="G233" s="37"/>
      <c r="H233" s="46"/>
      <c r="I233" s="48"/>
      <c r="J233" s="37"/>
      <c r="K233" s="37"/>
      <c r="L233" s="46"/>
      <c r="M233" s="47"/>
      <c r="N233" s="37"/>
      <c r="O233" s="37"/>
      <c r="P233" s="46"/>
      <c r="Q233" s="47"/>
      <c r="R233" s="37"/>
      <c r="S233" s="37"/>
      <c r="T233" s="46"/>
      <c r="U233" s="47"/>
      <c r="V233" s="37"/>
      <c r="W233" s="37"/>
      <c r="X233" s="46"/>
      <c r="Y233" s="47"/>
      <c r="Z233" s="37"/>
      <c r="AA233" s="37"/>
      <c r="AB233" s="46"/>
      <c r="AC233" s="48"/>
      <c r="AD233" s="37"/>
    </row>
    <row r="234" spans="1:30">
      <c r="A234" s="13"/>
      <c r="B234" s="87" t="s">
        <v>437</v>
      </c>
      <c r="C234" s="43"/>
      <c r="D234" s="51" t="s">
        <v>343</v>
      </c>
      <c r="E234" s="51"/>
      <c r="F234" s="43"/>
      <c r="G234" s="43"/>
      <c r="H234" s="51" t="s">
        <v>343</v>
      </c>
      <c r="I234" s="51"/>
      <c r="J234" s="43"/>
      <c r="K234" s="43"/>
      <c r="L234" s="51" t="s">
        <v>343</v>
      </c>
      <c r="M234" s="51"/>
      <c r="N234" s="43"/>
      <c r="O234" s="43"/>
      <c r="P234" s="51" t="s">
        <v>343</v>
      </c>
      <c r="Q234" s="51"/>
      <c r="R234" s="43"/>
      <c r="S234" s="43"/>
      <c r="T234" s="50">
        <v>224069</v>
      </c>
      <c r="U234" s="50"/>
      <c r="V234" s="43"/>
      <c r="W234" s="43"/>
      <c r="X234" s="50">
        <v>224069</v>
      </c>
      <c r="Y234" s="50"/>
      <c r="Z234" s="43"/>
      <c r="AA234" s="43"/>
      <c r="AB234" s="51" t="s">
        <v>343</v>
      </c>
      <c r="AC234" s="51"/>
      <c r="AD234" s="43"/>
    </row>
    <row r="235" spans="1:30">
      <c r="A235" s="13"/>
      <c r="B235" s="87"/>
      <c r="C235" s="43"/>
      <c r="D235" s="51"/>
      <c r="E235" s="51"/>
      <c r="F235" s="43"/>
      <c r="G235" s="43"/>
      <c r="H235" s="51"/>
      <c r="I235" s="51"/>
      <c r="J235" s="43"/>
      <c r="K235" s="43"/>
      <c r="L235" s="51"/>
      <c r="M235" s="51"/>
      <c r="N235" s="43"/>
      <c r="O235" s="43"/>
      <c r="P235" s="51"/>
      <c r="Q235" s="51"/>
      <c r="R235" s="43"/>
      <c r="S235" s="43"/>
      <c r="T235" s="50"/>
      <c r="U235" s="50"/>
      <c r="V235" s="43"/>
      <c r="W235" s="43"/>
      <c r="X235" s="50"/>
      <c r="Y235" s="50"/>
      <c r="Z235" s="43"/>
      <c r="AA235" s="43"/>
      <c r="AB235" s="51"/>
      <c r="AC235" s="51"/>
      <c r="AD235" s="43"/>
    </row>
    <row r="236" spans="1:30">
      <c r="A236" s="13"/>
      <c r="B236" s="95" t="s">
        <v>438</v>
      </c>
      <c r="C236" s="37"/>
      <c r="D236" s="48" t="s">
        <v>343</v>
      </c>
      <c r="E236" s="48"/>
      <c r="F236" s="37"/>
      <c r="G236" s="37"/>
      <c r="H236" s="48" t="s">
        <v>343</v>
      </c>
      <c r="I236" s="48"/>
      <c r="J236" s="37"/>
      <c r="K236" s="37"/>
      <c r="L236" s="48" t="s">
        <v>343</v>
      </c>
      <c r="M236" s="48"/>
      <c r="N236" s="37"/>
      <c r="O236" s="37"/>
      <c r="P236" s="48" t="s">
        <v>343</v>
      </c>
      <c r="Q236" s="48"/>
      <c r="R236" s="37"/>
      <c r="S236" s="37"/>
      <c r="T236" s="47">
        <v>111251</v>
      </c>
      <c r="U236" s="47"/>
      <c r="V236" s="37"/>
      <c r="W236" s="37"/>
      <c r="X236" s="47">
        <v>111251</v>
      </c>
      <c r="Y236" s="47"/>
      <c r="Z236" s="37"/>
      <c r="AA236" s="37"/>
      <c r="AB236" s="48" t="s">
        <v>343</v>
      </c>
      <c r="AC236" s="48"/>
      <c r="AD236" s="37"/>
    </row>
    <row r="237" spans="1:30">
      <c r="A237" s="13"/>
      <c r="B237" s="95"/>
      <c r="C237" s="37"/>
      <c r="D237" s="48"/>
      <c r="E237" s="48"/>
      <c r="F237" s="37"/>
      <c r="G237" s="37"/>
      <c r="H237" s="48"/>
      <c r="I237" s="48"/>
      <c r="J237" s="37"/>
      <c r="K237" s="37"/>
      <c r="L237" s="48"/>
      <c r="M237" s="48"/>
      <c r="N237" s="37"/>
      <c r="O237" s="37"/>
      <c r="P237" s="48"/>
      <c r="Q237" s="48"/>
      <c r="R237" s="37"/>
      <c r="S237" s="37"/>
      <c r="T237" s="47"/>
      <c r="U237" s="47"/>
      <c r="V237" s="37"/>
      <c r="W237" s="37"/>
      <c r="X237" s="47"/>
      <c r="Y237" s="47"/>
      <c r="Z237" s="37"/>
      <c r="AA237" s="37"/>
      <c r="AB237" s="48"/>
      <c r="AC237" s="48"/>
      <c r="AD237" s="37"/>
    </row>
    <row r="238" spans="1:30">
      <c r="A238" s="13"/>
      <c r="B238" s="87" t="s">
        <v>439</v>
      </c>
      <c r="C238" s="43"/>
      <c r="D238" s="51" t="s">
        <v>343</v>
      </c>
      <c r="E238" s="51"/>
      <c r="F238" s="43"/>
      <c r="G238" s="43"/>
      <c r="H238" s="51" t="s">
        <v>343</v>
      </c>
      <c r="I238" s="51"/>
      <c r="J238" s="43"/>
      <c r="K238" s="43"/>
      <c r="L238" s="51" t="s">
        <v>343</v>
      </c>
      <c r="M238" s="51"/>
      <c r="N238" s="43"/>
      <c r="O238" s="43"/>
      <c r="P238" s="51" t="s">
        <v>343</v>
      </c>
      <c r="Q238" s="51"/>
      <c r="R238" s="43"/>
      <c r="S238" s="43"/>
      <c r="T238" s="50">
        <v>143468</v>
      </c>
      <c r="U238" s="50"/>
      <c r="V238" s="43"/>
      <c r="W238" s="43"/>
      <c r="X238" s="50">
        <v>143468</v>
      </c>
      <c r="Y238" s="50"/>
      <c r="Z238" s="43"/>
      <c r="AA238" s="43"/>
      <c r="AB238" s="51" t="s">
        <v>343</v>
      </c>
      <c r="AC238" s="51"/>
      <c r="AD238" s="43"/>
    </row>
    <row r="239" spans="1:30">
      <c r="A239" s="13"/>
      <c r="B239" s="87"/>
      <c r="C239" s="43"/>
      <c r="D239" s="51"/>
      <c r="E239" s="51"/>
      <c r="F239" s="43"/>
      <c r="G239" s="43"/>
      <c r="H239" s="51"/>
      <c r="I239" s="51"/>
      <c r="J239" s="43"/>
      <c r="K239" s="43"/>
      <c r="L239" s="51"/>
      <c r="M239" s="51"/>
      <c r="N239" s="43"/>
      <c r="O239" s="43"/>
      <c r="P239" s="51"/>
      <c r="Q239" s="51"/>
      <c r="R239" s="43"/>
      <c r="S239" s="43"/>
      <c r="T239" s="50"/>
      <c r="U239" s="50"/>
      <c r="V239" s="43"/>
      <c r="W239" s="43"/>
      <c r="X239" s="50"/>
      <c r="Y239" s="50"/>
      <c r="Z239" s="43"/>
      <c r="AA239" s="43"/>
      <c r="AB239" s="51"/>
      <c r="AC239" s="51"/>
      <c r="AD239" s="43"/>
    </row>
    <row r="240" spans="1:30">
      <c r="A240" s="13"/>
      <c r="B240" s="20" t="s">
        <v>440</v>
      </c>
      <c r="C240" s="37"/>
      <c r="D240" s="48" t="s">
        <v>343</v>
      </c>
      <c r="E240" s="48"/>
      <c r="F240" s="37"/>
      <c r="G240" s="37"/>
      <c r="H240" s="48" t="s">
        <v>343</v>
      </c>
      <c r="I240" s="48"/>
      <c r="J240" s="37"/>
      <c r="K240" s="37"/>
      <c r="L240" s="48">
        <v>648</v>
      </c>
      <c r="M240" s="48"/>
      <c r="N240" s="37"/>
      <c r="O240" s="37"/>
      <c r="P240" s="48">
        <v>648</v>
      </c>
      <c r="Q240" s="48"/>
      <c r="R240" s="37"/>
      <c r="S240" s="37"/>
      <c r="T240" s="47">
        <v>23071</v>
      </c>
      <c r="U240" s="47"/>
      <c r="V240" s="37"/>
      <c r="W240" s="37"/>
      <c r="X240" s="47">
        <v>23719</v>
      </c>
      <c r="Y240" s="47"/>
      <c r="Z240" s="37"/>
      <c r="AA240" s="37"/>
      <c r="AB240" s="48" t="s">
        <v>343</v>
      </c>
      <c r="AC240" s="48"/>
      <c r="AD240" s="37"/>
    </row>
    <row r="241" spans="1:30">
      <c r="A241" s="13"/>
      <c r="B241" s="20"/>
      <c r="C241" s="37"/>
      <c r="D241" s="48"/>
      <c r="E241" s="48"/>
      <c r="F241" s="37"/>
      <c r="G241" s="37"/>
      <c r="H241" s="48"/>
      <c r="I241" s="48"/>
      <c r="J241" s="37"/>
      <c r="K241" s="37"/>
      <c r="L241" s="48"/>
      <c r="M241" s="48"/>
      <c r="N241" s="37"/>
      <c r="O241" s="37"/>
      <c r="P241" s="48"/>
      <c r="Q241" s="48"/>
      <c r="R241" s="37"/>
      <c r="S241" s="37"/>
      <c r="T241" s="47"/>
      <c r="U241" s="47"/>
      <c r="V241" s="37"/>
      <c r="W241" s="37"/>
      <c r="X241" s="47"/>
      <c r="Y241" s="47"/>
      <c r="Z241" s="37"/>
      <c r="AA241" s="37"/>
      <c r="AB241" s="48"/>
      <c r="AC241" s="48"/>
      <c r="AD241" s="37"/>
    </row>
    <row r="242" spans="1:30">
      <c r="A242" s="13"/>
      <c r="B242" s="87" t="s">
        <v>108</v>
      </c>
      <c r="C242" s="43"/>
      <c r="D242" s="51" t="s">
        <v>343</v>
      </c>
      <c r="E242" s="51"/>
      <c r="F242" s="43"/>
      <c r="G242" s="43"/>
      <c r="H242" s="51" t="s">
        <v>343</v>
      </c>
      <c r="I242" s="51"/>
      <c r="J242" s="43"/>
      <c r="K242" s="43"/>
      <c r="L242" s="51" t="s">
        <v>343</v>
      </c>
      <c r="M242" s="51"/>
      <c r="N242" s="43"/>
      <c r="O242" s="43"/>
      <c r="P242" s="51" t="s">
        <v>343</v>
      </c>
      <c r="Q242" s="51"/>
      <c r="R242" s="43"/>
      <c r="S242" s="43"/>
      <c r="T242" s="50">
        <v>1424</v>
      </c>
      <c r="U242" s="50"/>
      <c r="V242" s="43"/>
      <c r="W242" s="43"/>
      <c r="X242" s="50">
        <v>1424</v>
      </c>
      <c r="Y242" s="50"/>
      <c r="Z242" s="43"/>
      <c r="AA242" s="43"/>
      <c r="AB242" s="51" t="s">
        <v>343</v>
      </c>
      <c r="AC242" s="51"/>
      <c r="AD242" s="43"/>
    </row>
    <row r="243" spans="1:30" ht="15.75" thickBot="1">
      <c r="A243" s="13"/>
      <c r="B243" s="87"/>
      <c r="C243" s="43"/>
      <c r="D243" s="68"/>
      <c r="E243" s="68"/>
      <c r="F243" s="67"/>
      <c r="G243" s="43"/>
      <c r="H243" s="68"/>
      <c r="I243" s="68"/>
      <c r="J243" s="67"/>
      <c r="K243" s="43"/>
      <c r="L243" s="68"/>
      <c r="M243" s="68"/>
      <c r="N243" s="67"/>
      <c r="O243" s="43"/>
      <c r="P243" s="68"/>
      <c r="Q243" s="68"/>
      <c r="R243" s="67"/>
      <c r="S243" s="43"/>
      <c r="T243" s="66"/>
      <c r="U243" s="66"/>
      <c r="V243" s="67"/>
      <c r="W243" s="43"/>
      <c r="X243" s="66"/>
      <c r="Y243" s="66"/>
      <c r="Z243" s="67"/>
      <c r="AA243" s="43"/>
      <c r="AB243" s="68"/>
      <c r="AC243" s="68"/>
      <c r="AD243" s="67"/>
    </row>
    <row r="244" spans="1:30">
      <c r="A244" s="13"/>
      <c r="B244" s="95" t="s">
        <v>441</v>
      </c>
      <c r="C244" s="37"/>
      <c r="D244" s="76">
        <v>411</v>
      </c>
      <c r="E244" s="76"/>
      <c r="F244" s="41"/>
      <c r="G244" s="37"/>
      <c r="H244" s="76" t="s">
        <v>343</v>
      </c>
      <c r="I244" s="76"/>
      <c r="J244" s="41"/>
      <c r="K244" s="37"/>
      <c r="L244" s="73">
        <v>3020</v>
      </c>
      <c r="M244" s="73"/>
      <c r="N244" s="41"/>
      <c r="O244" s="37"/>
      <c r="P244" s="73">
        <v>3431</v>
      </c>
      <c r="Q244" s="73"/>
      <c r="R244" s="41"/>
      <c r="S244" s="37"/>
      <c r="T244" s="73">
        <v>1044288</v>
      </c>
      <c r="U244" s="73"/>
      <c r="V244" s="41"/>
      <c r="W244" s="37"/>
      <c r="X244" s="73">
        <v>1047719</v>
      </c>
      <c r="Y244" s="73"/>
      <c r="Z244" s="41"/>
      <c r="AA244" s="37"/>
      <c r="AB244" s="76" t="s">
        <v>343</v>
      </c>
      <c r="AC244" s="76"/>
      <c r="AD244" s="41"/>
    </row>
    <row r="245" spans="1:30">
      <c r="A245" s="13"/>
      <c r="B245" s="95"/>
      <c r="C245" s="37"/>
      <c r="D245" s="48"/>
      <c r="E245" s="48"/>
      <c r="F245" s="37"/>
      <c r="G245" s="37"/>
      <c r="H245" s="48"/>
      <c r="I245" s="48"/>
      <c r="J245" s="37"/>
      <c r="K245" s="37"/>
      <c r="L245" s="47"/>
      <c r="M245" s="47"/>
      <c r="N245" s="37"/>
      <c r="O245" s="37"/>
      <c r="P245" s="47"/>
      <c r="Q245" s="47"/>
      <c r="R245" s="37"/>
      <c r="S245" s="37"/>
      <c r="T245" s="47"/>
      <c r="U245" s="47"/>
      <c r="V245" s="37"/>
      <c r="W245" s="37"/>
      <c r="X245" s="47"/>
      <c r="Y245" s="47"/>
      <c r="Z245" s="37"/>
      <c r="AA245" s="37"/>
      <c r="AB245" s="48"/>
      <c r="AC245" s="48"/>
      <c r="AD245" s="37"/>
    </row>
    <row r="246" spans="1:30">
      <c r="A246" s="13"/>
      <c r="B246" s="32" t="s">
        <v>442</v>
      </c>
      <c r="C246" s="29"/>
      <c r="D246" s="43"/>
      <c r="E246" s="43"/>
      <c r="F246" s="43"/>
      <c r="G246" s="29"/>
      <c r="H246" s="43"/>
      <c r="I246" s="43"/>
      <c r="J246" s="43"/>
      <c r="K246" s="29"/>
      <c r="L246" s="43"/>
      <c r="M246" s="43"/>
      <c r="N246" s="43"/>
      <c r="O246" s="29"/>
      <c r="P246" s="43"/>
      <c r="Q246" s="43"/>
      <c r="R246" s="43"/>
      <c r="S246" s="29"/>
      <c r="T246" s="43"/>
      <c r="U246" s="43"/>
      <c r="V246" s="43"/>
      <c r="W246" s="29"/>
      <c r="X246" s="43"/>
      <c r="Y246" s="43"/>
      <c r="Z246" s="43"/>
      <c r="AA246" s="29"/>
      <c r="AB246" s="43"/>
      <c r="AC246" s="43"/>
      <c r="AD246" s="43"/>
    </row>
    <row r="247" spans="1:30">
      <c r="A247" s="13"/>
      <c r="B247" s="20" t="s">
        <v>440</v>
      </c>
      <c r="C247" s="37"/>
      <c r="D247" s="48" t="s">
        <v>343</v>
      </c>
      <c r="E247" s="48"/>
      <c r="F247" s="37"/>
      <c r="G247" s="37"/>
      <c r="H247" s="48" t="s">
        <v>343</v>
      </c>
      <c r="I247" s="48"/>
      <c r="J247" s="37"/>
      <c r="K247" s="37"/>
      <c r="L247" s="47">
        <v>1665</v>
      </c>
      <c r="M247" s="47"/>
      <c r="N247" s="37"/>
      <c r="O247" s="37"/>
      <c r="P247" s="47">
        <v>1665</v>
      </c>
      <c r="Q247" s="47"/>
      <c r="R247" s="37"/>
      <c r="S247" s="37"/>
      <c r="T247" s="47">
        <v>25839</v>
      </c>
      <c r="U247" s="47"/>
      <c r="V247" s="37"/>
      <c r="W247" s="37"/>
      <c r="X247" s="47">
        <v>27504</v>
      </c>
      <c r="Y247" s="47"/>
      <c r="Z247" s="37"/>
      <c r="AA247" s="37"/>
      <c r="AB247" s="48" t="s">
        <v>343</v>
      </c>
      <c r="AC247" s="48"/>
      <c r="AD247" s="37"/>
    </row>
    <row r="248" spans="1:30" ht="15.75" thickBot="1">
      <c r="A248" s="13"/>
      <c r="B248" s="20"/>
      <c r="C248" s="37"/>
      <c r="D248" s="55"/>
      <c r="E248" s="55"/>
      <c r="F248" s="54"/>
      <c r="G248" s="37"/>
      <c r="H248" s="55"/>
      <c r="I248" s="55"/>
      <c r="J248" s="54"/>
      <c r="K248" s="37"/>
      <c r="L248" s="53"/>
      <c r="M248" s="53"/>
      <c r="N248" s="54"/>
      <c r="O248" s="37"/>
      <c r="P248" s="53"/>
      <c r="Q248" s="53"/>
      <c r="R248" s="54"/>
      <c r="S248" s="37"/>
      <c r="T248" s="53"/>
      <c r="U248" s="53"/>
      <c r="V248" s="54"/>
      <c r="W248" s="37"/>
      <c r="X248" s="53"/>
      <c r="Y248" s="53"/>
      <c r="Z248" s="54"/>
      <c r="AA248" s="37"/>
      <c r="AB248" s="55"/>
      <c r="AC248" s="55"/>
      <c r="AD248" s="54"/>
    </row>
    <row r="249" spans="1:30">
      <c r="A249" s="13"/>
      <c r="B249" s="89" t="s">
        <v>443</v>
      </c>
      <c r="C249" s="43"/>
      <c r="D249" s="63" t="s">
        <v>343</v>
      </c>
      <c r="E249" s="63"/>
      <c r="F249" s="44"/>
      <c r="G249" s="43"/>
      <c r="H249" s="63" t="s">
        <v>343</v>
      </c>
      <c r="I249" s="63"/>
      <c r="J249" s="44"/>
      <c r="K249" s="43"/>
      <c r="L249" s="60">
        <v>1665</v>
      </c>
      <c r="M249" s="60"/>
      <c r="N249" s="44"/>
      <c r="O249" s="43"/>
      <c r="P249" s="60">
        <v>1665</v>
      </c>
      <c r="Q249" s="60"/>
      <c r="R249" s="44"/>
      <c r="S249" s="43"/>
      <c r="T249" s="60">
        <v>25839</v>
      </c>
      <c r="U249" s="60"/>
      <c r="V249" s="44"/>
      <c r="W249" s="43"/>
      <c r="X249" s="60">
        <v>27504</v>
      </c>
      <c r="Y249" s="60"/>
      <c r="Z249" s="44"/>
      <c r="AA249" s="43"/>
      <c r="AB249" s="63" t="s">
        <v>343</v>
      </c>
      <c r="AC249" s="63"/>
      <c r="AD249" s="44"/>
    </row>
    <row r="250" spans="1:30">
      <c r="A250" s="13"/>
      <c r="B250" s="89"/>
      <c r="C250" s="43"/>
      <c r="D250" s="51"/>
      <c r="E250" s="51"/>
      <c r="F250" s="43"/>
      <c r="G250" s="43"/>
      <c r="H250" s="51"/>
      <c r="I250" s="51"/>
      <c r="J250" s="43"/>
      <c r="K250" s="43"/>
      <c r="L250" s="50"/>
      <c r="M250" s="50"/>
      <c r="N250" s="43"/>
      <c r="O250" s="43"/>
      <c r="P250" s="50"/>
      <c r="Q250" s="50"/>
      <c r="R250" s="43"/>
      <c r="S250" s="43"/>
      <c r="T250" s="50"/>
      <c r="U250" s="50"/>
      <c r="V250" s="43"/>
      <c r="W250" s="43"/>
      <c r="X250" s="50"/>
      <c r="Y250" s="50"/>
      <c r="Z250" s="43"/>
      <c r="AA250" s="43"/>
      <c r="AB250" s="51"/>
      <c r="AC250" s="51"/>
      <c r="AD250" s="43"/>
    </row>
    <row r="251" spans="1:30">
      <c r="A251" s="13"/>
      <c r="B251" s="31" t="s">
        <v>444</v>
      </c>
      <c r="C251" s="25"/>
      <c r="D251" s="37"/>
      <c r="E251" s="37"/>
      <c r="F251" s="37"/>
      <c r="G251" s="25"/>
      <c r="H251" s="37"/>
      <c r="I251" s="37"/>
      <c r="J251" s="37"/>
      <c r="K251" s="25"/>
      <c r="L251" s="37"/>
      <c r="M251" s="37"/>
      <c r="N251" s="37"/>
      <c r="O251" s="25"/>
      <c r="P251" s="37"/>
      <c r="Q251" s="37"/>
      <c r="R251" s="37"/>
      <c r="S251" s="25"/>
      <c r="T251" s="37"/>
      <c r="U251" s="37"/>
      <c r="V251" s="37"/>
      <c r="W251" s="25"/>
      <c r="X251" s="37"/>
      <c r="Y251" s="37"/>
      <c r="Z251" s="37"/>
      <c r="AA251" s="25"/>
      <c r="AB251" s="37"/>
      <c r="AC251" s="37"/>
      <c r="AD251" s="37"/>
    </row>
    <row r="252" spans="1:30">
      <c r="A252" s="13"/>
      <c r="B252" s="87" t="s">
        <v>440</v>
      </c>
      <c r="C252" s="43"/>
      <c r="D252" s="51" t="s">
        <v>343</v>
      </c>
      <c r="E252" s="51"/>
      <c r="F252" s="43"/>
      <c r="G252" s="43"/>
      <c r="H252" s="51" t="s">
        <v>343</v>
      </c>
      <c r="I252" s="51"/>
      <c r="J252" s="43"/>
      <c r="K252" s="43"/>
      <c r="L252" s="51" t="s">
        <v>343</v>
      </c>
      <c r="M252" s="51"/>
      <c r="N252" s="43"/>
      <c r="O252" s="43"/>
      <c r="P252" s="51" t="s">
        <v>343</v>
      </c>
      <c r="Q252" s="51"/>
      <c r="R252" s="43"/>
      <c r="S252" s="43"/>
      <c r="T252" s="51">
        <v>287</v>
      </c>
      <c r="U252" s="51"/>
      <c r="V252" s="43"/>
      <c r="W252" s="43"/>
      <c r="X252" s="51">
        <v>287</v>
      </c>
      <c r="Y252" s="51"/>
      <c r="Z252" s="43"/>
      <c r="AA252" s="43"/>
      <c r="AB252" s="51" t="s">
        <v>343</v>
      </c>
      <c r="AC252" s="51"/>
      <c r="AD252" s="43"/>
    </row>
    <row r="253" spans="1:30" ht="15.75" thickBot="1">
      <c r="A253" s="13"/>
      <c r="B253" s="87"/>
      <c r="C253" s="43"/>
      <c r="D253" s="68"/>
      <c r="E253" s="68"/>
      <c r="F253" s="67"/>
      <c r="G253" s="43"/>
      <c r="H253" s="68"/>
      <c r="I253" s="68"/>
      <c r="J253" s="67"/>
      <c r="K253" s="43"/>
      <c r="L253" s="68"/>
      <c r="M253" s="68"/>
      <c r="N253" s="67"/>
      <c r="O253" s="43"/>
      <c r="P253" s="68"/>
      <c r="Q253" s="68"/>
      <c r="R253" s="67"/>
      <c r="S253" s="43"/>
      <c r="T253" s="68"/>
      <c r="U253" s="68"/>
      <c r="V253" s="67"/>
      <c r="W253" s="43"/>
      <c r="X253" s="68"/>
      <c r="Y253" s="68"/>
      <c r="Z253" s="67"/>
      <c r="AA253" s="43"/>
      <c r="AB253" s="68"/>
      <c r="AC253" s="68"/>
      <c r="AD253" s="67"/>
    </row>
    <row r="254" spans="1:30">
      <c r="A254" s="13"/>
      <c r="B254" s="88" t="s">
        <v>445</v>
      </c>
      <c r="C254" s="37"/>
      <c r="D254" s="76" t="s">
        <v>343</v>
      </c>
      <c r="E254" s="76"/>
      <c r="F254" s="41"/>
      <c r="G254" s="37"/>
      <c r="H254" s="76" t="s">
        <v>343</v>
      </c>
      <c r="I254" s="76"/>
      <c r="J254" s="41"/>
      <c r="K254" s="37"/>
      <c r="L254" s="76" t="s">
        <v>343</v>
      </c>
      <c r="M254" s="76"/>
      <c r="N254" s="41"/>
      <c r="O254" s="37"/>
      <c r="P254" s="76" t="s">
        <v>343</v>
      </c>
      <c r="Q254" s="76"/>
      <c r="R254" s="41"/>
      <c r="S254" s="37"/>
      <c r="T254" s="76">
        <v>287</v>
      </c>
      <c r="U254" s="76"/>
      <c r="V254" s="41"/>
      <c r="W254" s="37"/>
      <c r="X254" s="76">
        <v>287</v>
      </c>
      <c r="Y254" s="76"/>
      <c r="Z254" s="41"/>
      <c r="AA254" s="37"/>
      <c r="AB254" s="76" t="s">
        <v>343</v>
      </c>
      <c r="AC254" s="76"/>
      <c r="AD254" s="41"/>
    </row>
    <row r="255" spans="1:30">
      <c r="A255" s="13"/>
      <c r="B255" s="88"/>
      <c r="C255" s="37"/>
      <c r="D255" s="48"/>
      <c r="E255" s="48"/>
      <c r="F255" s="37"/>
      <c r="G255" s="37"/>
      <c r="H255" s="48"/>
      <c r="I255" s="48"/>
      <c r="J255" s="37"/>
      <c r="K255" s="37"/>
      <c r="L255" s="48"/>
      <c r="M255" s="48"/>
      <c r="N255" s="37"/>
      <c r="O255" s="37"/>
      <c r="P255" s="48"/>
      <c r="Q255" s="48"/>
      <c r="R255" s="37"/>
      <c r="S255" s="37"/>
      <c r="T255" s="48"/>
      <c r="U255" s="48"/>
      <c r="V255" s="37"/>
      <c r="W255" s="37"/>
      <c r="X255" s="48"/>
      <c r="Y255" s="48"/>
      <c r="Z255" s="37"/>
      <c r="AA255" s="37"/>
      <c r="AB255" s="48"/>
      <c r="AC255" s="48"/>
      <c r="AD255" s="37"/>
    </row>
    <row r="256" spans="1:30">
      <c r="A256" s="13"/>
      <c r="B256" s="52" t="s">
        <v>446</v>
      </c>
      <c r="C256" s="43"/>
      <c r="D256" s="51" t="s">
        <v>343</v>
      </c>
      <c r="E256" s="51"/>
      <c r="F256" s="43"/>
      <c r="G256" s="43"/>
      <c r="H256" s="51" t="s">
        <v>343</v>
      </c>
      <c r="I256" s="51"/>
      <c r="J256" s="43"/>
      <c r="K256" s="43"/>
      <c r="L256" s="51">
        <v>95</v>
      </c>
      <c r="M256" s="51"/>
      <c r="N256" s="43"/>
      <c r="O256" s="43"/>
      <c r="P256" s="51">
        <v>95</v>
      </c>
      <c r="Q256" s="51"/>
      <c r="R256" s="43"/>
      <c r="S256" s="43"/>
      <c r="T256" s="50">
        <v>11480</v>
      </c>
      <c r="U256" s="50"/>
      <c r="V256" s="43"/>
      <c r="W256" s="43"/>
      <c r="X256" s="50">
        <v>11575</v>
      </c>
      <c r="Y256" s="50"/>
      <c r="Z256" s="43"/>
      <c r="AA256" s="43"/>
      <c r="AB256" s="51" t="s">
        <v>343</v>
      </c>
      <c r="AC256" s="51"/>
      <c r="AD256" s="43"/>
    </row>
    <row r="257" spans="1:30" ht="15.75" thickBot="1">
      <c r="A257" s="13"/>
      <c r="B257" s="52"/>
      <c r="C257" s="43"/>
      <c r="D257" s="68"/>
      <c r="E257" s="68"/>
      <c r="F257" s="67"/>
      <c r="G257" s="43"/>
      <c r="H257" s="68"/>
      <c r="I257" s="68"/>
      <c r="J257" s="67"/>
      <c r="K257" s="43"/>
      <c r="L257" s="68"/>
      <c r="M257" s="68"/>
      <c r="N257" s="67"/>
      <c r="O257" s="43"/>
      <c r="P257" s="68"/>
      <c r="Q257" s="68"/>
      <c r="R257" s="67"/>
      <c r="S257" s="43"/>
      <c r="T257" s="66"/>
      <c r="U257" s="66"/>
      <c r="V257" s="67"/>
      <c r="W257" s="43"/>
      <c r="X257" s="66"/>
      <c r="Y257" s="66"/>
      <c r="Z257" s="67"/>
      <c r="AA257" s="43"/>
      <c r="AB257" s="68"/>
      <c r="AC257" s="68"/>
      <c r="AD257" s="67"/>
    </row>
    <row r="258" spans="1:30">
      <c r="A258" s="13"/>
      <c r="B258" s="46" t="s">
        <v>489</v>
      </c>
      <c r="C258" s="37"/>
      <c r="D258" s="71" t="s">
        <v>339</v>
      </c>
      <c r="E258" s="76">
        <v>411</v>
      </c>
      <c r="F258" s="41"/>
      <c r="G258" s="37"/>
      <c r="H258" s="71" t="s">
        <v>339</v>
      </c>
      <c r="I258" s="76" t="s">
        <v>343</v>
      </c>
      <c r="J258" s="41"/>
      <c r="K258" s="37"/>
      <c r="L258" s="71" t="s">
        <v>339</v>
      </c>
      <c r="M258" s="73">
        <v>4780</v>
      </c>
      <c r="N258" s="41"/>
      <c r="O258" s="37"/>
      <c r="P258" s="71" t="s">
        <v>339</v>
      </c>
      <c r="Q258" s="73">
        <v>5191</v>
      </c>
      <c r="R258" s="41"/>
      <c r="S258" s="37"/>
      <c r="T258" s="71" t="s">
        <v>339</v>
      </c>
      <c r="U258" s="73">
        <v>1081894</v>
      </c>
      <c r="V258" s="41"/>
      <c r="W258" s="37"/>
      <c r="X258" s="71" t="s">
        <v>339</v>
      </c>
      <c r="Y258" s="73">
        <v>1087085</v>
      </c>
      <c r="Z258" s="41"/>
      <c r="AA258" s="37"/>
      <c r="AB258" s="71" t="s">
        <v>339</v>
      </c>
      <c r="AC258" s="76" t="s">
        <v>343</v>
      </c>
      <c r="AD258" s="41"/>
    </row>
    <row r="259" spans="1:30" ht="15.75" thickBot="1">
      <c r="A259" s="13"/>
      <c r="B259" s="46"/>
      <c r="C259" s="37"/>
      <c r="D259" s="72"/>
      <c r="E259" s="77"/>
      <c r="F259" s="75"/>
      <c r="G259" s="37"/>
      <c r="H259" s="72"/>
      <c r="I259" s="77"/>
      <c r="J259" s="75"/>
      <c r="K259" s="37"/>
      <c r="L259" s="72"/>
      <c r="M259" s="74"/>
      <c r="N259" s="75"/>
      <c r="O259" s="37"/>
      <c r="P259" s="72"/>
      <c r="Q259" s="74"/>
      <c r="R259" s="75"/>
      <c r="S259" s="37"/>
      <c r="T259" s="72"/>
      <c r="U259" s="74"/>
      <c r="V259" s="75"/>
      <c r="W259" s="37"/>
      <c r="X259" s="72"/>
      <c r="Y259" s="74"/>
      <c r="Z259" s="75"/>
      <c r="AA259" s="37"/>
      <c r="AB259" s="72"/>
      <c r="AC259" s="77"/>
      <c r="AD259" s="75"/>
    </row>
    <row r="260" spans="1:30" ht="15.75" thickTop="1">
      <c r="A260" s="13"/>
      <c r="B260" s="20" t="s">
        <v>490</v>
      </c>
      <c r="C260" s="20"/>
      <c r="D260" s="20"/>
      <c r="E260" s="20"/>
      <c r="F260" s="20"/>
      <c r="G260" s="20"/>
      <c r="H260" s="20"/>
      <c r="I260" s="20"/>
      <c r="J260" s="20"/>
      <c r="K260" s="20"/>
      <c r="L260" s="20"/>
      <c r="M260" s="20"/>
      <c r="N260" s="20"/>
      <c r="O260" s="20"/>
      <c r="P260" s="20"/>
      <c r="Q260" s="20"/>
      <c r="R260" s="20"/>
      <c r="S260" s="20"/>
      <c r="T260" s="20"/>
      <c r="U260" s="20"/>
      <c r="V260" s="20"/>
      <c r="W260" s="20"/>
      <c r="X260" s="20"/>
      <c r="Y260" s="20"/>
      <c r="Z260" s="20"/>
      <c r="AA260" s="20"/>
      <c r="AB260" s="20"/>
      <c r="AC260" s="20"/>
      <c r="AD260" s="20"/>
    </row>
    <row r="261" spans="1:30">
      <c r="A261" s="13"/>
      <c r="B261" s="34"/>
      <c r="C261" s="34"/>
      <c r="D261" s="34"/>
      <c r="E261" s="34"/>
      <c r="F261" s="34"/>
      <c r="G261" s="34"/>
      <c r="H261" s="34"/>
      <c r="I261" s="34"/>
      <c r="J261" s="34"/>
      <c r="K261" s="34"/>
      <c r="L261" s="34"/>
      <c r="M261" s="34"/>
      <c r="N261" s="34"/>
      <c r="O261" s="34"/>
      <c r="P261" s="34"/>
      <c r="Q261" s="34"/>
      <c r="R261" s="34"/>
      <c r="S261" s="34"/>
      <c r="T261" s="34"/>
      <c r="U261" s="34"/>
      <c r="V261" s="34"/>
      <c r="W261" s="34"/>
    </row>
    <row r="262" spans="1:30">
      <c r="A262" s="13"/>
      <c r="B262" s="14"/>
      <c r="C262" s="14"/>
      <c r="D262" s="14"/>
      <c r="E262" s="14"/>
      <c r="F262" s="14"/>
      <c r="G262" s="14"/>
      <c r="H262" s="14"/>
      <c r="I262" s="14"/>
      <c r="J262" s="14"/>
      <c r="K262" s="14"/>
      <c r="L262" s="14"/>
      <c r="M262" s="14"/>
      <c r="N262" s="14"/>
      <c r="O262" s="14"/>
      <c r="P262" s="14"/>
      <c r="Q262" s="14"/>
      <c r="R262" s="14"/>
      <c r="S262" s="14"/>
      <c r="T262" s="14"/>
      <c r="U262" s="14"/>
      <c r="V262" s="14"/>
      <c r="W262" s="14"/>
    </row>
    <row r="263" spans="1:30" ht="15.75" thickBot="1">
      <c r="A263" s="13"/>
      <c r="B263" s="14"/>
      <c r="C263" s="24" t="s">
        <v>328</v>
      </c>
      <c r="D263" s="25"/>
      <c r="E263" s="35">
        <v>42004</v>
      </c>
      <c r="F263" s="35"/>
      <c r="G263" s="35"/>
      <c r="H263" s="35"/>
      <c r="I263" s="35"/>
      <c r="J263" s="35"/>
      <c r="K263" s="35"/>
      <c r="L263" s="35"/>
      <c r="M263" s="35"/>
      <c r="N263" s="35"/>
      <c r="O263" s="35"/>
      <c r="P263" s="35"/>
      <c r="Q263" s="35"/>
      <c r="R263" s="35"/>
      <c r="S263" s="35"/>
      <c r="T263" s="35"/>
      <c r="U263" s="35"/>
      <c r="V263" s="35"/>
      <c r="W263" s="35"/>
    </row>
    <row r="264" spans="1:30">
      <c r="A264" s="13"/>
      <c r="B264" s="14"/>
      <c r="C264" s="36"/>
      <c r="D264" s="37"/>
      <c r="E264" s="39" t="s">
        <v>491</v>
      </c>
      <c r="F264" s="39"/>
      <c r="G264" s="39"/>
      <c r="H264" s="41"/>
      <c r="I264" s="39" t="s">
        <v>494</v>
      </c>
      <c r="J264" s="39"/>
      <c r="K264" s="39"/>
      <c r="L264" s="41"/>
      <c r="M264" s="39" t="s">
        <v>494</v>
      </c>
      <c r="N264" s="39"/>
      <c r="O264" s="39"/>
      <c r="P264" s="41"/>
      <c r="Q264" s="39" t="s">
        <v>498</v>
      </c>
      <c r="R264" s="39"/>
      <c r="S264" s="39"/>
      <c r="T264" s="41"/>
      <c r="U264" s="39" t="s">
        <v>501</v>
      </c>
      <c r="V264" s="39"/>
      <c r="W264" s="39"/>
    </row>
    <row r="265" spans="1:30">
      <c r="A265" s="13"/>
      <c r="B265" s="14"/>
      <c r="C265" s="36"/>
      <c r="D265" s="37"/>
      <c r="E265" s="38" t="s">
        <v>492</v>
      </c>
      <c r="F265" s="38"/>
      <c r="G265" s="38"/>
      <c r="H265" s="37"/>
      <c r="I265" s="38" t="s">
        <v>495</v>
      </c>
      <c r="J265" s="38"/>
      <c r="K265" s="38"/>
      <c r="L265" s="37"/>
      <c r="M265" s="38" t="s">
        <v>497</v>
      </c>
      <c r="N265" s="38"/>
      <c r="O265" s="38"/>
      <c r="P265" s="37"/>
      <c r="Q265" s="38" t="s">
        <v>499</v>
      </c>
      <c r="R265" s="38"/>
      <c r="S265" s="38"/>
      <c r="T265" s="37"/>
      <c r="U265" s="38" t="s">
        <v>502</v>
      </c>
      <c r="V265" s="38"/>
      <c r="W265" s="38"/>
    </row>
    <row r="266" spans="1:30" ht="15.75" thickBot="1">
      <c r="A266" s="13"/>
      <c r="B266" s="14"/>
      <c r="C266" s="36"/>
      <c r="D266" s="37"/>
      <c r="E266" s="42" t="s">
        <v>493</v>
      </c>
      <c r="F266" s="42"/>
      <c r="G266" s="42"/>
      <c r="H266" s="37"/>
      <c r="I266" s="42" t="s">
        <v>496</v>
      </c>
      <c r="J266" s="42"/>
      <c r="K266" s="42"/>
      <c r="L266" s="37"/>
      <c r="M266" s="42" t="s">
        <v>496</v>
      </c>
      <c r="N266" s="42"/>
      <c r="O266" s="42"/>
      <c r="P266" s="37"/>
      <c r="Q266" s="42" t="s">
        <v>500</v>
      </c>
      <c r="R266" s="42"/>
      <c r="S266" s="42"/>
      <c r="T266" s="37"/>
      <c r="U266" s="42" t="s">
        <v>503</v>
      </c>
      <c r="V266" s="42"/>
      <c r="W266" s="42"/>
    </row>
    <row r="267" spans="1:30">
      <c r="A267" s="13"/>
      <c r="B267" s="14"/>
      <c r="C267" s="28" t="s">
        <v>435</v>
      </c>
      <c r="D267" s="29"/>
      <c r="E267" s="44"/>
      <c r="F267" s="44"/>
      <c r="G267" s="44"/>
      <c r="H267" s="29"/>
      <c r="I267" s="44"/>
      <c r="J267" s="44"/>
      <c r="K267" s="44"/>
      <c r="L267" s="29"/>
      <c r="M267" s="44"/>
      <c r="N267" s="44"/>
      <c r="O267" s="44"/>
      <c r="P267" s="29"/>
      <c r="Q267" s="44"/>
      <c r="R267" s="44"/>
      <c r="S267" s="44"/>
      <c r="T267" s="29"/>
      <c r="U267" s="44"/>
      <c r="V267" s="44"/>
      <c r="W267" s="44"/>
    </row>
    <row r="268" spans="1:30">
      <c r="A268" s="13"/>
      <c r="B268" s="34"/>
      <c r="C268" s="45" t="s">
        <v>436</v>
      </c>
      <c r="D268" s="37"/>
      <c r="E268" s="46" t="s">
        <v>339</v>
      </c>
      <c r="F268" s="47">
        <v>4523</v>
      </c>
      <c r="G268" s="37"/>
      <c r="H268" s="37"/>
      <c r="I268" s="46" t="s">
        <v>339</v>
      </c>
      <c r="J268" s="47">
        <v>8757</v>
      </c>
      <c r="K268" s="37"/>
      <c r="L268" s="37"/>
      <c r="M268" s="46" t="s">
        <v>339</v>
      </c>
      <c r="N268" s="48">
        <v>730</v>
      </c>
      <c r="O268" s="37"/>
      <c r="P268" s="37"/>
      <c r="Q268" s="46" t="s">
        <v>339</v>
      </c>
      <c r="R268" s="47">
        <v>9487</v>
      </c>
      <c r="S268" s="37"/>
      <c r="T268" s="37"/>
      <c r="U268" s="46" t="s">
        <v>339</v>
      </c>
      <c r="V268" s="47">
        <v>10398</v>
      </c>
      <c r="W268" s="37"/>
    </row>
    <row r="269" spans="1:30">
      <c r="A269" s="13"/>
      <c r="B269" s="34"/>
      <c r="C269" s="45"/>
      <c r="D269" s="37"/>
      <c r="E269" s="46"/>
      <c r="F269" s="47"/>
      <c r="G269" s="37"/>
      <c r="H269" s="37"/>
      <c r="I269" s="46"/>
      <c r="J269" s="47"/>
      <c r="K269" s="37"/>
      <c r="L269" s="37"/>
      <c r="M269" s="46"/>
      <c r="N269" s="48"/>
      <c r="O269" s="37"/>
      <c r="P269" s="37"/>
      <c r="Q269" s="46"/>
      <c r="R269" s="47"/>
      <c r="S269" s="37"/>
      <c r="T269" s="37"/>
      <c r="U269" s="46"/>
      <c r="V269" s="47"/>
      <c r="W269" s="37"/>
    </row>
    <row r="270" spans="1:30">
      <c r="A270" s="13"/>
      <c r="B270" s="34"/>
      <c r="C270" s="49" t="s">
        <v>504</v>
      </c>
      <c r="D270" s="43"/>
      <c r="E270" s="50">
        <v>1181</v>
      </c>
      <c r="F270" s="50"/>
      <c r="G270" s="43"/>
      <c r="H270" s="43"/>
      <c r="I270" s="50">
        <v>2511</v>
      </c>
      <c r="J270" s="50"/>
      <c r="K270" s="43"/>
      <c r="L270" s="43"/>
      <c r="M270" s="51" t="s">
        <v>343</v>
      </c>
      <c r="N270" s="51"/>
      <c r="O270" s="43"/>
      <c r="P270" s="43"/>
      <c r="Q270" s="50">
        <v>2511</v>
      </c>
      <c r="R270" s="50"/>
      <c r="S270" s="43"/>
      <c r="T270" s="43"/>
      <c r="U270" s="50">
        <v>4140</v>
      </c>
      <c r="V270" s="50"/>
      <c r="W270" s="43"/>
    </row>
    <row r="271" spans="1:30">
      <c r="A271" s="13"/>
      <c r="B271" s="34"/>
      <c r="C271" s="49"/>
      <c r="D271" s="43"/>
      <c r="E271" s="50"/>
      <c r="F271" s="50"/>
      <c r="G271" s="43"/>
      <c r="H271" s="43"/>
      <c r="I271" s="50"/>
      <c r="J271" s="50"/>
      <c r="K271" s="43"/>
      <c r="L271" s="43"/>
      <c r="M271" s="51"/>
      <c r="N271" s="51"/>
      <c r="O271" s="43"/>
      <c r="P271" s="43"/>
      <c r="Q271" s="50"/>
      <c r="R271" s="50"/>
      <c r="S271" s="43"/>
      <c r="T271" s="43"/>
      <c r="U271" s="50"/>
      <c r="V271" s="50"/>
      <c r="W271" s="43"/>
    </row>
    <row r="272" spans="1:30">
      <c r="A272" s="13"/>
      <c r="B272" s="34"/>
      <c r="C272" s="45" t="s">
        <v>438</v>
      </c>
      <c r="D272" s="37"/>
      <c r="E272" s="48">
        <v>280</v>
      </c>
      <c r="F272" s="48"/>
      <c r="G272" s="37"/>
      <c r="H272" s="37"/>
      <c r="I272" s="48">
        <v>570</v>
      </c>
      <c r="J272" s="48"/>
      <c r="K272" s="37"/>
      <c r="L272" s="37"/>
      <c r="M272" s="48" t="s">
        <v>343</v>
      </c>
      <c r="N272" s="48"/>
      <c r="O272" s="37"/>
      <c r="P272" s="37"/>
      <c r="Q272" s="48">
        <v>570</v>
      </c>
      <c r="R272" s="48"/>
      <c r="S272" s="37"/>
      <c r="T272" s="37"/>
      <c r="U272" s="48">
        <v>570</v>
      </c>
      <c r="V272" s="48"/>
      <c r="W272" s="37"/>
    </row>
    <row r="273" spans="1:23">
      <c r="A273" s="13"/>
      <c r="B273" s="34"/>
      <c r="C273" s="45"/>
      <c r="D273" s="37"/>
      <c r="E273" s="48"/>
      <c r="F273" s="48"/>
      <c r="G273" s="37"/>
      <c r="H273" s="37"/>
      <c r="I273" s="48"/>
      <c r="J273" s="48"/>
      <c r="K273" s="37"/>
      <c r="L273" s="37"/>
      <c r="M273" s="48"/>
      <c r="N273" s="48"/>
      <c r="O273" s="37"/>
      <c r="P273" s="37"/>
      <c r="Q273" s="48"/>
      <c r="R273" s="48"/>
      <c r="S273" s="37"/>
      <c r="T273" s="37"/>
      <c r="U273" s="48"/>
      <c r="V273" s="48"/>
      <c r="W273" s="37"/>
    </row>
    <row r="274" spans="1:23">
      <c r="A274" s="13"/>
      <c r="B274" s="34"/>
      <c r="C274" s="49" t="s">
        <v>440</v>
      </c>
      <c r="D274" s="43"/>
      <c r="E274" s="51">
        <v>46</v>
      </c>
      <c r="F274" s="51"/>
      <c r="G274" s="43"/>
      <c r="H274" s="43"/>
      <c r="I274" s="51">
        <v>175</v>
      </c>
      <c r="J274" s="51"/>
      <c r="K274" s="43"/>
      <c r="L274" s="43"/>
      <c r="M274" s="51" t="s">
        <v>343</v>
      </c>
      <c r="N274" s="51"/>
      <c r="O274" s="43"/>
      <c r="P274" s="43"/>
      <c r="Q274" s="51">
        <v>175</v>
      </c>
      <c r="R274" s="51"/>
      <c r="S274" s="43"/>
      <c r="T274" s="43"/>
      <c r="U274" s="51">
        <v>183</v>
      </c>
      <c r="V274" s="51"/>
      <c r="W274" s="43"/>
    </row>
    <row r="275" spans="1:23">
      <c r="A275" s="13"/>
      <c r="B275" s="34"/>
      <c r="C275" s="49"/>
      <c r="D275" s="43"/>
      <c r="E275" s="51"/>
      <c r="F275" s="51"/>
      <c r="G275" s="43"/>
      <c r="H275" s="43"/>
      <c r="I275" s="51"/>
      <c r="J275" s="51"/>
      <c r="K275" s="43"/>
      <c r="L275" s="43"/>
      <c r="M275" s="51"/>
      <c r="N275" s="51"/>
      <c r="O275" s="43"/>
      <c r="P275" s="43"/>
      <c r="Q275" s="51"/>
      <c r="R275" s="51"/>
      <c r="S275" s="43"/>
      <c r="T275" s="43"/>
      <c r="U275" s="51"/>
      <c r="V275" s="51"/>
      <c r="W275" s="43"/>
    </row>
    <row r="276" spans="1:23">
      <c r="A276" s="13"/>
      <c r="B276" s="34"/>
      <c r="C276" s="45" t="s">
        <v>108</v>
      </c>
      <c r="D276" s="37"/>
      <c r="E276" s="47">
        <v>1564</v>
      </c>
      <c r="F276" s="47"/>
      <c r="G276" s="37"/>
      <c r="H276" s="37"/>
      <c r="I276" s="47">
        <v>3245</v>
      </c>
      <c r="J276" s="47"/>
      <c r="K276" s="37"/>
      <c r="L276" s="37"/>
      <c r="M276" s="48" t="s">
        <v>343</v>
      </c>
      <c r="N276" s="48"/>
      <c r="O276" s="37"/>
      <c r="P276" s="37"/>
      <c r="Q276" s="47">
        <v>3245</v>
      </c>
      <c r="R276" s="47"/>
      <c r="S276" s="37"/>
      <c r="T276" s="37"/>
      <c r="U276" s="47">
        <v>3261</v>
      </c>
      <c r="V276" s="47"/>
      <c r="W276" s="37"/>
    </row>
    <row r="277" spans="1:23" ht="15.75" thickBot="1">
      <c r="A277" s="13"/>
      <c r="B277" s="34"/>
      <c r="C277" s="45"/>
      <c r="D277" s="37"/>
      <c r="E277" s="53"/>
      <c r="F277" s="53"/>
      <c r="G277" s="54"/>
      <c r="H277" s="37"/>
      <c r="I277" s="53"/>
      <c r="J277" s="53"/>
      <c r="K277" s="54"/>
      <c r="L277" s="37"/>
      <c r="M277" s="55"/>
      <c r="N277" s="55"/>
      <c r="O277" s="54"/>
      <c r="P277" s="37"/>
      <c r="Q277" s="53"/>
      <c r="R277" s="53"/>
      <c r="S277" s="54"/>
      <c r="T277" s="37"/>
      <c r="U277" s="53"/>
      <c r="V277" s="53"/>
      <c r="W277" s="54"/>
    </row>
    <row r="278" spans="1:23">
      <c r="A278" s="13"/>
      <c r="B278" s="34"/>
      <c r="C278" s="57" t="s">
        <v>441</v>
      </c>
      <c r="D278" s="43"/>
      <c r="E278" s="60">
        <v>7594</v>
      </c>
      <c r="F278" s="60"/>
      <c r="G278" s="44"/>
      <c r="H278" s="43"/>
      <c r="I278" s="60">
        <v>15258</v>
      </c>
      <c r="J278" s="60"/>
      <c r="K278" s="44"/>
      <c r="L278" s="43"/>
      <c r="M278" s="63">
        <v>730</v>
      </c>
      <c r="N278" s="63"/>
      <c r="O278" s="44"/>
      <c r="P278" s="43"/>
      <c r="Q278" s="60">
        <v>15988</v>
      </c>
      <c r="R278" s="60"/>
      <c r="S278" s="44"/>
      <c r="T278" s="43"/>
      <c r="U278" s="60">
        <v>18552</v>
      </c>
      <c r="V278" s="60"/>
      <c r="W278" s="44"/>
    </row>
    <row r="279" spans="1:23">
      <c r="A279" s="13"/>
      <c r="B279" s="34"/>
      <c r="C279" s="57"/>
      <c r="D279" s="43"/>
      <c r="E279" s="50"/>
      <c r="F279" s="50"/>
      <c r="G279" s="43"/>
      <c r="H279" s="43"/>
      <c r="I279" s="50"/>
      <c r="J279" s="50"/>
      <c r="K279" s="43"/>
      <c r="L279" s="43"/>
      <c r="M279" s="51"/>
      <c r="N279" s="51"/>
      <c r="O279" s="43"/>
      <c r="P279" s="43"/>
      <c r="Q279" s="50"/>
      <c r="R279" s="50"/>
      <c r="S279" s="43"/>
      <c r="T279" s="43"/>
      <c r="U279" s="50"/>
      <c r="V279" s="50"/>
      <c r="W279" s="43"/>
    </row>
    <row r="280" spans="1:23">
      <c r="A280" s="13"/>
      <c r="B280" s="14"/>
      <c r="C280" s="16" t="s">
        <v>442</v>
      </c>
      <c r="D280" s="25"/>
      <c r="E280" s="37"/>
      <c r="F280" s="37"/>
      <c r="G280" s="37"/>
      <c r="H280" s="25"/>
      <c r="I280" s="37"/>
      <c r="J280" s="37"/>
      <c r="K280" s="37"/>
      <c r="L280" s="25"/>
      <c r="M280" s="37"/>
      <c r="N280" s="37"/>
      <c r="O280" s="37"/>
      <c r="P280" s="25"/>
      <c r="Q280" s="37"/>
      <c r="R280" s="37"/>
      <c r="S280" s="37"/>
      <c r="T280" s="25"/>
      <c r="U280" s="37"/>
      <c r="V280" s="37"/>
      <c r="W280" s="37"/>
    </row>
    <row r="281" spans="1:23">
      <c r="A281" s="13"/>
      <c r="B281" s="34"/>
      <c r="C281" s="49" t="s">
        <v>440</v>
      </c>
      <c r="D281" s="43"/>
      <c r="E281" s="51">
        <v>510</v>
      </c>
      <c r="F281" s="51"/>
      <c r="G281" s="43"/>
      <c r="H281" s="43"/>
      <c r="I281" s="50">
        <v>1251</v>
      </c>
      <c r="J281" s="50"/>
      <c r="K281" s="43"/>
      <c r="L281" s="43"/>
      <c r="M281" s="51" t="s">
        <v>343</v>
      </c>
      <c r="N281" s="51"/>
      <c r="O281" s="43"/>
      <c r="P281" s="43"/>
      <c r="Q281" s="50">
        <v>1251</v>
      </c>
      <c r="R281" s="50"/>
      <c r="S281" s="43"/>
      <c r="T281" s="43"/>
      <c r="U281" s="50">
        <v>1261</v>
      </c>
      <c r="V281" s="50"/>
      <c r="W281" s="43"/>
    </row>
    <row r="282" spans="1:23" ht="15.75" thickBot="1">
      <c r="A282" s="13"/>
      <c r="B282" s="34"/>
      <c r="C282" s="49"/>
      <c r="D282" s="43"/>
      <c r="E282" s="68"/>
      <c r="F282" s="68"/>
      <c r="G282" s="67"/>
      <c r="H282" s="43"/>
      <c r="I282" s="66"/>
      <c r="J282" s="66"/>
      <c r="K282" s="67"/>
      <c r="L282" s="43"/>
      <c r="M282" s="68"/>
      <c r="N282" s="68"/>
      <c r="O282" s="67"/>
      <c r="P282" s="43"/>
      <c r="Q282" s="66"/>
      <c r="R282" s="66"/>
      <c r="S282" s="67"/>
      <c r="T282" s="43"/>
      <c r="U282" s="66"/>
      <c r="V282" s="66"/>
      <c r="W282" s="67"/>
    </row>
    <row r="283" spans="1:23">
      <c r="A283" s="13"/>
      <c r="B283" s="34"/>
      <c r="C283" s="70" t="s">
        <v>443</v>
      </c>
      <c r="D283" s="37"/>
      <c r="E283" s="76">
        <v>510</v>
      </c>
      <c r="F283" s="76"/>
      <c r="G283" s="41"/>
      <c r="H283" s="37"/>
      <c r="I283" s="73">
        <v>1251</v>
      </c>
      <c r="J283" s="73"/>
      <c r="K283" s="41"/>
      <c r="L283" s="37"/>
      <c r="M283" s="76" t="s">
        <v>343</v>
      </c>
      <c r="N283" s="76"/>
      <c r="O283" s="41"/>
      <c r="P283" s="37"/>
      <c r="Q283" s="73">
        <v>1251</v>
      </c>
      <c r="R283" s="73"/>
      <c r="S283" s="41"/>
      <c r="T283" s="37"/>
      <c r="U283" s="73">
        <v>1261</v>
      </c>
      <c r="V283" s="73"/>
      <c r="W283" s="41"/>
    </row>
    <row r="284" spans="1:23" ht="15.75" thickBot="1">
      <c r="A284" s="13"/>
      <c r="B284" s="34"/>
      <c r="C284" s="70"/>
      <c r="D284" s="37"/>
      <c r="E284" s="55"/>
      <c r="F284" s="55"/>
      <c r="G284" s="54"/>
      <c r="H284" s="37"/>
      <c r="I284" s="53"/>
      <c r="J284" s="53"/>
      <c r="K284" s="54"/>
      <c r="L284" s="37"/>
      <c r="M284" s="55"/>
      <c r="N284" s="55"/>
      <c r="O284" s="54"/>
      <c r="P284" s="37"/>
      <c r="Q284" s="53"/>
      <c r="R284" s="53"/>
      <c r="S284" s="54"/>
      <c r="T284" s="37"/>
      <c r="U284" s="53"/>
      <c r="V284" s="53"/>
      <c r="W284" s="54"/>
    </row>
    <row r="285" spans="1:23">
      <c r="A285" s="13"/>
      <c r="B285" s="34"/>
      <c r="C285" s="57" t="s">
        <v>489</v>
      </c>
      <c r="D285" s="43"/>
      <c r="E285" s="58" t="s">
        <v>339</v>
      </c>
      <c r="F285" s="60">
        <v>8104</v>
      </c>
      <c r="G285" s="44"/>
      <c r="H285" s="43"/>
      <c r="I285" s="58" t="s">
        <v>339</v>
      </c>
      <c r="J285" s="60">
        <v>16509</v>
      </c>
      <c r="K285" s="44"/>
      <c r="L285" s="43"/>
      <c r="M285" s="58" t="s">
        <v>339</v>
      </c>
      <c r="N285" s="63">
        <v>730</v>
      </c>
      <c r="O285" s="44"/>
      <c r="P285" s="43"/>
      <c r="Q285" s="58" t="s">
        <v>339</v>
      </c>
      <c r="R285" s="60">
        <v>17239</v>
      </c>
      <c r="S285" s="44"/>
      <c r="T285" s="43"/>
      <c r="U285" s="58" t="s">
        <v>339</v>
      </c>
      <c r="V285" s="60">
        <v>19813</v>
      </c>
      <c r="W285" s="44"/>
    </row>
    <row r="286" spans="1:23" ht="15.75" thickBot="1">
      <c r="A286" s="13"/>
      <c r="B286" s="34"/>
      <c r="C286" s="57"/>
      <c r="D286" s="43"/>
      <c r="E286" s="59"/>
      <c r="F286" s="61"/>
      <c r="G286" s="62"/>
      <c r="H286" s="43"/>
      <c r="I286" s="59"/>
      <c r="J286" s="61"/>
      <c r="K286" s="62"/>
      <c r="L286" s="43"/>
      <c r="M286" s="59"/>
      <c r="N286" s="64"/>
      <c r="O286" s="62"/>
      <c r="P286" s="43"/>
      <c r="Q286" s="59"/>
      <c r="R286" s="61"/>
      <c r="S286" s="62"/>
      <c r="T286" s="43"/>
      <c r="U286" s="59"/>
      <c r="V286" s="61"/>
      <c r="W286" s="62"/>
    </row>
    <row r="287" spans="1:23" ht="15.75" thickTop="1">
      <c r="A287" s="13"/>
      <c r="B287" s="34"/>
      <c r="C287" s="34"/>
      <c r="D287" s="34"/>
      <c r="E287" s="34"/>
      <c r="F287" s="34"/>
      <c r="G287" s="34"/>
      <c r="H287" s="34"/>
      <c r="I287" s="34"/>
      <c r="J287" s="34"/>
      <c r="K287" s="34"/>
      <c r="L287" s="34"/>
      <c r="M287" s="34"/>
      <c r="N287" s="34"/>
      <c r="O287" s="34"/>
      <c r="P287" s="34"/>
      <c r="Q287" s="34"/>
      <c r="R287" s="34"/>
      <c r="S287" s="34"/>
      <c r="T287" s="34"/>
      <c r="U287" s="34"/>
      <c r="V287" s="34"/>
      <c r="W287" s="34"/>
    </row>
    <row r="288" spans="1:23">
      <c r="A288" s="13"/>
      <c r="B288" s="14"/>
      <c r="C288" s="14"/>
      <c r="D288" s="14"/>
      <c r="E288" s="14"/>
      <c r="F288" s="14"/>
      <c r="G288" s="14"/>
      <c r="H288" s="14"/>
      <c r="I288" s="14"/>
      <c r="J288" s="14"/>
      <c r="K288" s="14"/>
      <c r="L288" s="14"/>
      <c r="M288" s="14"/>
      <c r="N288" s="14"/>
      <c r="O288" s="14"/>
      <c r="P288" s="14"/>
      <c r="Q288" s="14"/>
      <c r="R288" s="14"/>
      <c r="S288" s="14"/>
      <c r="T288" s="14"/>
      <c r="U288" s="14"/>
      <c r="V288" s="14"/>
      <c r="W288" s="14"/>
    </row>
    <row r="289" spans="1:23" ht="15.75" thickBot="1">
      <c r="A289" s="13"/>
      <c r="B289" s="14"/>
      <c r="C289" s="24" t="s">
        <v>328</v>
      </c>
      <c r="D289" s="25"/>
      <c r="E289" s="35">
        <v>41639</v>
      </c>
      <c r="F289" s="35"/>
      <c r="G289" s="35"/>
      <c r="H289" s="35"/>
      <c r="I289" s="35"/>
      <c r="J289" s="35"/>
      <c r="K289" s="35"/>
      <c r="L289" s="35"/>
      <c r="M289" s="35"/>
      <c r="N289" s="35"/>
      <c r="O289" s="35"/>
      <c r="P289" s="35"/>
      <c r="Q289" s="35"/>
      <c r="R289" s="35"/>
      <c r="S289" s="35"/>
      <c r="T289" s="35"/>
      <c r="U289" s="35"/>
      <c r="V289" s="35"/>
      <c r="W289" s="35"/>
    </row>
    <row r="290" spans="1:23">
      <c r="A290" s="13"/>
      <c r="B290" s="14"/>
      <c r="C290" s="36"/>
      <c r="D290" s="37"/>
      <c r="E290" s="39" t="s">
        <v>491</v>
      </c>
      <c r="F290" s="39"/>
      <c r="G290" s="39"/>
      <c r="H290" s="41"/>
      <c r="I290" s="39" t="s">
        <v>494</v>
      </c>
      <c r="J290" s="39"/>
      <c r="K290" s="39"/>
      <c r="L290" s="41"/>
      <c r="M290" s="39" t="s">
        <v>505</v>
      </c>
      <c r="N290" s="39"/>
      <c r="O290" s="39"/>
      <c r="P290" s="41"/>
      <c r="Q290" s="39" t="s">
        <v>498</v>
      </c>
      <c r="R290" s="39"/>
      <c r="S290" s="39"/>
      <c r="T290" s="41"/>
      <c r="U290" s="39" t="s">
        <v>501</v>
      </c>
      <c r="V290" s="39"/>
      <c r="W290" s="39"/>
    </row>
    <row r="291" spans="1:23">
      <c r="A291" s="13"/>
      <c r="B291" s="14"/>
      <c r="C291" s="36"/>
      <c r="D291" s="37"/>
      <c r="E291" s="38" t="s">
        <v>492</v>
      </c>
      <c r="F291" s="38"/>
      <c r="G291" s="38"/>
      <c r="H291" s="37"/>
      <c r="I291" s="38" t="s">
        <v>495</v>
      </c>
      <c r="J291" s="38"/>
      <c r="K291" s="38"/>
      <c r="L291" s="37"/>
      <c r="M291" s="38" t="s">
        <v>497</v>
      </c>
      <c r="N291" s="38"/>
      <c r="O291" s="38"/>
      <c r="P291" s="37"/>
      <c r="Q291" s="38" t="s">
        <v>499</v>
      </c>
      <c r="R291" s="38"/>
      <c r="S291" s="38"/>
      <c r="T291" s="37"/>
      <c r="U291" s="38" t="s">
        <v>502</v>
      </c>
      <c r="V291" s="38"/>
      <c r="W291" s="38"/>
    </row>
    <row r="292" spans="1:23" ht="15.75" thickBot="1">
      <c r="A292" s="13"/>
      <c r="B292" s="14"/>
      <c r="C292" s="36"/>
      <c r="D292" s="37"/>
      <c r="E292" s="42" t="s">
        <v>493</v>
      </c>
      <c r="F292" s="42"/>
      <c r="G292" s="42"/>
      <c r="H292" s="37"/>
      <c r="I292" s="42" t="s">
        <v>496</v>
      </c>
      <c r="J292" s="42"/>
      <c r="K292" s="42"/>
      <c r="L292" s="37"/>
      <c r="M292" s="42" t="s">
        <v>496</v>
      </c>
      <c r="N292" s="42"/>
      <c r="O292" s="42"/>
      <c r="P292" s="37"/>
      <c r="Q292" s="42" t="s">
        <v>500</v>
      </c>
      <c r="R292" s="42"/>
      <c r="S292" s="42"/>
      <c r="T292" s="37"/>
      <c r="U292" s="42" t="s">
        <v>503</v>
      </c>
      <c r="V292" s="42"/>
      <c r="W292" s="42"/>
    </row>
    <row r="293" spans="1:23">
      <c r="A293" s="13"/>
      <c r="B293" s="14"/>
      <c r="C293" s="28" t="s">
        <v>435</v>
      </c>
      <c r="D293" s="29"/>
      <c r="E293" s="44"/>
      <c r="F293" s="44"/>
      <c r="G293" s="44"/>
      <c r="H293" s="29"/>
      <c r="I293" s="44"/>
      <c r="J293" s="44"/>
      <c r="K293" s="44"/>
      <c r="L293" s="29"/>
      <c r="M293" s="44"/>
      <c r="N293" s="44"/>
      <c r="O293" s="44"/>
      <c r="P293" s="29"/>
      <c r="Q293" s="44"/>
      <c r="R293" s="44"/>
      <c r="S293" s="44"/>
      <c r="T293" s="29"/>
      <c r="U293" s="44"/>
      <c r="V293" s="44"/>
      <c r="W293" s="44"/>
    </row>
    <row r="294" spans="1:23">
      <c r="A294" s="13"/>
      <c r="B294" s="34"/>
      <c r="C294" s="45" t="s">
        <v>436</v>
      </c>
      <c r="D294" s="37"/>
      <c r="E294" s="46" t="s">
        <v>339</v>
      </c>
      <c r="F294" s="47">
        <v>4830</v>
      </c>
      <c r="G294" s="37"/>
      <c r="H294" s="37"/>
      <c r="I294" s="46" t="s">
        <v>339</v>
      </c>
      <c r="J294" s="47">
        <v>12153</v>
      </c>
      <c r="K294" s="37"/>
      <c r="L294" s="37"/>
      <c r="M294" s="46" t="s">
        <v>339</v>
      </c>
      <c r="N294" s="48" t="s">
        <v>343</v>
      </c>
      <c r="O294" s="37"/>
      <c r="P294" s="37"/>
      <c r="Q294" s="46" t="s">
        <v>339</v>
      </c>
      <c r="R294" s="47">
        <v>12153</v>
      </c>
      <c r="S294" s="37"/>
      <c r="T294" s="37"/>
      <c r="U294" s="46" t="s">
        <v>339</v>
      </c>
      <c r="V294" s="47">
        <v>13745</v>
      </c>
      <c r="W294" s="37"/>
    </row>
    <row r="295" spans="1:23">
      <c r="A295" s="13"/>
      <c r="B295" s="34"/>
      <c r="C295" s="45"/>
      <c r="D295" s="37"/>
      <c r="E295" s="46"/>
      <c r="F295" s="47"/>
      <c r="G295" s="37"/>
      <c r="H295" s="37"/>
      <c r="I295" s="46"/>
      <c r="J295" s="47"/>
      <c r="K295" s="37"/>
      <c r="L295" s="37"/>
      <c r="M295" s="46"/>
      <c r="N295" s="48"/>
      <c r="O295" s="37"/>
      <c r="P295" s="37"/>
      <c r="Q295" s="46"/>
      <c r="R295" s="47"/>
      <c r="S295" s="37"/>
      <c r="T295" s="37"/>
      <c r="U295" s="46"/>
      <c r="V295" s="47"/>
      <c r="W295" s="37"/>
    </row>
    <row r="296" spans="1:23">
      <c r="A296" s="13"/>
      <c r="B296" s="34"/>
      <c r="C296" s="49" t="s">
        <v>440</v>
      </c>
      <c r="D296" s="43"/>
      <c r="E296" s="51">
        <v>132</v>
      </c>
      <c r="F296" s="51"/>
      <c r="G296" s="43"/>
      <c r="H296" s="43"/>
      <c r="I296" s="51">
        <v>648</v>
      </c>
      <c r="J296" s="51"/>
      <c r="K296" s="43"/>
      <c r="L296" s="43"/>
      <c r="M296" s="51" t="s">
        <v>343</v>
      </c>
      <c r="N296" s="51"/>
      <c r="O296" s="43"/>
      <c r="P296" s="43"/>
      <c r="Q296" s="51">
        <v>648</v>
      </c>
      <c r="R296" s="51"/>
      <c r="S296" s="43"/>
      <c r="T296" s="43"/>
      <c r="U296" s="51">
        <v>648</v>
      </c>
      <c r="V296" s="51"/>
      <c r="W296" s="43"/>
    </row>
    <row r="297" spans="1:23" ht="15.75" thickBot="1">
      <c r="A297" s="13"/>
      <c r="B297" s="34"/>
      <c r="C297" s="49"/>
      <c r="D297" s="43"/>
      <c r="E297" s="68"/>
      <c r="F297" s="68"/>
      <c r="G297" s="67"/>
      <c r="H297" s="43"/>
      <c r="I297" s="68"/>
      <c r="J297" s="68"/>
      <c r="K297" s="67"/>
      <c r="L297" s="43"/>
      <c r="M297" s="68"/>
      <c r="N297" s="68"/>
      <c r="O297" s="67"/>
      <c r="P297" s="43"/>
      <c r="Q297" s="68"/>
      <c r="R297" s="68"/>
      <c r="S297" s="67"/>
      <c r="T297" s="43"/>
      <c r="U297" s="68"/>
      <c r="V297" s="68"/>
      <c r="W297" s="67"/>
    </row>
    <row r="298" spans="1:23">
      <c r="A298" s="13"/>
      <c r="B298" s="34"/>
      <c r="C298" s="70" t="s">
        <v>441</v>
      </c>
      <c r="D298" s="37"/>
      <c r="E298" s="73">
        <v>4962</v>
      </c>
      <c r="F298" s="73"/>
      <c r="G298" s="41"/>
      <c r="H298" s="37"/>
      <c r="I298" s="73">
        <v>12801</v>
      </c>
      <c r="J298" s="73"/>
      <c r="K298" s="41"/>
      <c r="L298" s="37"/>
      <c r="M298" s="76" t="s">
        <v>343</v>
      </c>
      <c r="N298" s="76"/>
      <c r="O298" s="41"/>
      <c r="P298" s="37"/>
      <c r="Q298" s="73">
        <v>12801</v>
      </c>
      <c r="R298" s="73"/>
      <c r="S298" s="41"/>
      <c r="T298" s="37"/>
      <c r="U298" s="73">
        <v>14393</v>
      </c>
      <c r="V298" s="73"/>
      <c r="W298" s="41"/>
    </row>
    <row r="299" spans="1:23">
      <c r="A299" s="13"/>
      <c r="B299" s="34"/>
      <c r="C299" s="70"/>
      <c r="D299" s="37"/>
      <c r="E299" s="47"/>
      <c r="F299" s="47"/>
      <c r="G299" s="37"/>
      <c r="H299" s="37"/>
      <c r="I299" s="47"/>
      <c r="J299" s="47"/>
      <c r="K299" s="37"/>
      <c r="L299" s="37"/>
      <c r="M299" s="48"/>
      <c r="N299" s="48"/>
      <c r="O299" s="37"/>
      <c r="P299" s="37"/>
      <c r="Q299" s="47"/>
      <c r="R299" s="47"/>
      <c r="S299" s="37"/>
      <c r="T299" s="37"/>
      <c r="U299" s="47"/>
      <c r="V299" s="47"/>
      <c r="W299" s="37"/>
    </row>
    <row r="300" spans="1:23">
      <c r="A300" s="13"/>
      <c r="B300" s="14"/>
      <c r="C300" s="28" t="s">
        <v>442</v>
      </c>
      <c r="D300" s="29"/>
      <c r="E300" s="43"/>
      <c r="F300" s="43"/>
      <c r="G300" s="43"/>
      <c r="H300" s="29"/>
      <c r="I300" s="43"/>
      <c r="J300" s="43"/>
      <c r="K300" s="43"/>
      <c r="L300" s="29"/>
      <c r="M300" s="43"/>
      <c r="N300" s="43"/>
      <c r="O300" s="43"/>
      <c r="P300" s="29"/>
      <c r="Q300" s="43"/>
      <c r="R300" s="43"/>
      <c r="S300" s="43"/>
      <c r="T300" s="29"/>
      <c r="U300" s="43"/>
      <c r="V300" s="43"/>
      <c r="W300" s="43"/>
    </row>
    <row r="301" spans="1:23">
      <c r="A301" s="13"/>
      <c r="B301" s="34"/>
      <c r="C301" s="45" t="s">
        <v>440</v>
      </c>
      <c r="D301" s="37"/>
      <c r="E301" s="48">
        <v>481</v>
      </c>
      <c r="F301" s="48"/>
      <c r="G301" s="37"/>
      <c r="H301" s="37"/>
      <c r="I301" s="47">
        <v>1665</v>
      </c>
      <c r="J301" s="47"/>
      <c r="K301" s="37"/>
      <c r="L301" s="37"/>
      <c r="M301" s="48" t="s">
        <v>343</v>
      </c>
      <c r="N301" s="48"/>
      <c r="O301" s="37"/>
      <c r="P301" s="37"/>
      <c r="Q301" s="47">
        <v>1665</v>
      </c>
      <c r="R301" s="47"/>
      <c r="S301" s="37"/>
      <c r="T301" s="37"/>
      <c r="U301" s="47">
        <v>1665</v>
      </c>
      <c r="V301" s="47"/>
      <c r="W301" s="37"/>
    </row>
    <row r="302" spans="1:23" ht="15.75" thickBot="1">
      <c r="A302" s="13"/>
      <c r="B302" s="34"/>
      <c r="C302" s="45"/>
      <c r="D302" s="37"/>
      <c r="E302" s="55"/>
      <c r="F302" s="55"/>
      <c r="G302" s="54"/>
      <c r="H302" s="37"/>
      <c r="I302" s="53"/>
      <c r="J302" s="53"/>
      <c r="K302" s="54"/>
      <c r="L302" s="37"/>
      <c r="M302" s="55"/>
      <c r="N302" s="55"/>
      <c r="O302" s="54"/>
      <c r="P302" s="37"/>
      <c r="Q302" s="53"/>
      <c r="R302" s="53"/>
      <c r="S302" s="54"/>
      <c r="T302" s="37"/>
      <c r="U302" s="53"/>
      <c r="V302" s="53"/>
      <c r="W302" s="54"/>
    </row>
    <row r="303" spans="1:23">
      <c r="A303" s="13"/>
      <c r="B303" s="34"/>
      <c r="C303" s="57" t="s">
        <v>443</v>
      </c>
      <c r="D303" s="43"/>
      <c r="E303" s="63">
        <v>481</v>
      </c>
      <c r="F303" s="63"/>
      <c r="G303" s="44"/>
      <c r="H303" s="43"/>
      <c r="I303" s="60">
        <v>1665</v>
      </c>
      <c r="J303" s="60"/>
      <c r="K303" s="44"/>
      <c r="L303" s="43"/>
      <c r="M303" s="63" t="s">
        <v>343</v>
      </c>
      <c r="N303" s="63"/>
      <c r="O303" s="44"/>
      <c r="P303" s="43"/>
      <c r="Q303" s="60">
        <v>1665</v>
      </c>
      <c r="R303" s="60"/>
      <c r="S303" s="44"/>
      <c r="T303" s="43"/>
      <c r="U303" s="60">
        <v>1665</v>
      </c>
      <c r="V303" s="60"/>
      <c r="W303" s="44"/>
    </row>
    <row r="304" spans="1:23" ht="15.75" thickBot="1">
      <c r="A304" s="13"/>
      <c r="B304" s="34"/>
      <c r="C304" s="57"/>
      <c r="D304" s="43"/>
      <c r="E304" s="68"/>
      <c r="F304" s="68"/>
      <c r="G304" s="67"/>
      <c r="H304" s="67"/>
      <c r="I304" s="66"/>
      <c r="J304" s="66"/>
      <c r="K304" s="67"/>
      <c r="L304" s="43"/>
      <c r="M304" s="68"/>
      <c r="N304" s="68"/>
      <c r="O304" s="67"/>
      <c r="P304" s="67"/>
      <c r="Q304" s="66"/>
      <c r="R304" s="66"/>
      <c r="S304" s="67"/>
      <c r="T304" s="43"/>
      <c r="U304" s="66"/>
      <c r="V304" s="66"/>
      <c r="W304" s="67"/>
    </row>
    <row r="305" spans="1:30">
      <c r="A305" s="13"/>
      <c r="B305" s="34"/>
      <c r="C305" s="70" t="s">
        <v>489</v>
      </c>
      <c r="D305" s="37"/>
      <c r="E305" s="71" t="s">
        <v>339</v>
      </c>
      <c r="F305" s="73">
        <v>5443</v>
      </c>
      <c r="G305" s="41"/>
      <c r="H305" s="41"/>
      <c r="I305" s="71" t="s">
        <v>339</v>
      </c>
      <c r="J305" s="73">
        <v>14466</v>
      </c>
      <c r="K305" s="41"/>
      <c r="L305" s="37"/>
      <c r="M305" s="71" t="s">
        <v>339</v>
      </c>
      <c r="N305" s="76" t="s">
        <v>343</v>
      </c>
      <c r="O305" s="41"/>
      <c r="P305" s="41"/>
      <c r="Q305" s="71" t="s">
        <v>339</v>
      </c>
      <c r="R305" s="73">
        <v>14466</v>
      </c>
      <c r="S305" s="41"/>
      <c r="T305" s="37"/>
      <c r="U305" s="71" t="s">
        <v>339</v>
      </c>
      <c r="V305" s="73">
        <v>16058</v>
      </c>
      <c r="W305" s="41"/>
    </row>
    <row r="306" spans="1:30" ht="15.75" thickBot="1">
      <c r="A306" s="13"/>
      <c r="B306" s="34"/>
      <c r="C306" s="70"/>
      <c r="D306" s="37"/>
      <c r="E306" s="72"/>
      <c r="F306" s="74"/>
      <c r="G306" s="75"/>
      <c r="H306" s="37"/>
      <c r="I306" s="72"/>
      <c r="J306" s="74"/>
      <c r="K306" s="75"/>
      <c r="L306" s="37"/>
      <c r="M306" s="72"/>
      <c r="N306" s="77"/>
      <c r="O306" s="75"/>
      <c r="P306" s="37"/>
      <c r="Q306" s="72"/>
      <c r="R306" s="74"/>
      <c r="S306" s="75"/>
      <c r="T306" s="37"/>
      <c r="U306" s="72"/>
      <c r="V306" s="74"/>
      <c r="W306" s="75"/>
    </row>
    <row r="307" spans="1:30" ht="15.75" thickTop="1">
      <c r="A307" s="13"/>
      <c r="B307" s="20" t="s">
        <v>506</v>
      </c>
      <c r="C307" s="20"/>
      <c r="D307" s="20"/>
      <c r="E307" s="20"/>
      <c r="F307" s="20"/>
      <c r="G307" s="20"/>
      <c r="H307" s="20"/>
      <c r="I307" s="20"/>
      <c r="J307" s="20"/>
      <c r="K307" s="20"/>
      <c r="L307" s="20"/>
      <c r="M307" s="20"/>
      <c r="N307" s="20"/>
      <c r="O307" s="20"/>
      <c r="P307" s="20"/>
      <c r="Q307" s="20"/>
      <c r="R307" s="20"/>
      <c r="S307" s="20"/>
      <c r="T307" s="20"/>
      <c r="U307" s="20"/>
      <c r="V307" s="20"/>
      <c r="W307" s="20"/>
      <c r="X307" s="20"/>
      <c r="Y307" s="20"/>
      <c r="Z307" s="20"/>
      <c r="AA307" s="20"/>
      <c r="AB307" s="20"/>
      <c r="AC307" s="20"/>
      <c r="AD307" s="20"/>
    </row>
    <row r="308" spans="1:30">
      <c r="A308" s="13"/>
      <c r="B308" s="34"/>
      <c r="C308" s="34"/>
      <c r="D308" s="34"/>
      <c r="E308" s="34"/>
      <c r="F308" s="34"/>
      <c r="G308" s="34"/>
      <c r="H308" s="34"/>
      <c r="I308" s="34"/>
      <c r="J308" s="34"/>
      <c r="K308" s="34"/>
      <c r="L308" s="34"/>
      <c r="M308" s="34"/>
      <c r="N308" s="34"/>
      <c r="O308" s="34"/>
      <c r="P308" s="34"/>
      <c r="Q308" s="34"/>
      <c r="R308" s="34"/>
      <c r="S308" s="34"/>
      <c r="T308" s="34"/>
      <c r="U308" s="34"/>
      <c r="V308" s="34"/>
      <c r="W308" s="34"/>
      <c r="X308" s="34"/>
      <c r="Y308" s="34"/>
      <c r="Z308" s="34"/>
    </row>
    <row r="309" spans="1:30">
      <c r="A309" s="13"/>
      <c r="B309" s="14"/>
      <c r="C309" s="14"/>
      <c r="D309" s="14"/>
      <c r="E309" s="14"/>
      <c r="F309" s="14"/>
      <c r="G309" s="14"/>
      <c r="H309" s="14"/>
      <c r="I309" s="14"/>
      <c r="J309" s="14"/>
      <c r="K309" s="14"/>
      <c r="L309" s="14"/>
      <c r="M309" s="14"/>
      <c r="N309" s="14"/>
      <c r="O309" s="14"/>
      <c r="P309" s="14"/>
      <c r="Q309" s="14"/>
      <c r="R309" s="14"/>
      <c r="S309" s="14"/>
      <c r="T309" s="14"/>
      <c r="U309" s="14"/>
      <c r="V309" s="14"/>
      <c r="W309" s="14"/>
      <c r="X309" s="14"/>
      <c r="Y309" s="14"/>
      <c r="Z309" s="14"/>
    </row>
    <row r="310" spans="1:30" ht="15.75" thickBot="1">
      <c r="A310" s="13"/>
      <c r="B310" s="24" t="s">
        <v>328</v>
      </c>
      <c r="C310" s="25"/>
      <c r="D310" s="42" t="s">
        <v>380</v>
      </c>
      <c r="E310" s="42"/>
      <c r="F310" s="42"/>
      <c r="G310" s="42"/>
      <c r="H310" s="42"/>
      <c r="I310" s="42"/>
      <c r="J310" s="42"/>
      <c r="K310" s="42"/>
      <c r="L310" s="42"/>
      <c r="M310" s="42"/>
      <c r="N310" s="42"/>
      <c r="O310" s="42"/>
      <c r="P310" s="42"/>
      <c r="Q310" s="42"/>
      <c r="R310" s="42"/>
      <c r="S310" s="42"/>
      <c r="T310" s="42"/>
      <c r="U310" s="42"/>
      <c r="V310" s="42"/>
      <c r="W310" s="42"/>
      <c r="X310" s="42"/>
      <c r="Y310" s="42"/>
      <c r="Z310" s="42"/>
    </row>
    <row r="311" spans="1:30" ht="15.75" thickBot="1">
      <c r="A311" s="13"/>
      <c r="B311" s="26"/>
      <c r="C311" s="25"/>
      <c r="D311" s="80">
        <v>2014</v>
      </c>
      <c r="E311" s="80"/>
      <c r="F311" s="80"/>
      <c r="G311" s="80"/>
      <c r="H311" s="80"/>
      <c r="I311" s="80"/>
      <c r="J311" s="80"/>
      <c r="K311" s="25"/>
      <c r="L311" s="80">
        <v>2013</v>
      </c>
      <c r="M311" s="80"/>
      <c r="N311" s="80"/>
      <c r="O311" s="80"/>
      <c r="P311" s="80"/>
      <c r="Q311" s="80"/>
      <c r="R311" s="80"/>
      <c r="S311" s="25"/>
      <c r="T311" s="80">
        <v>2012</v>
      </c>
      <c r="U311" s="80"/>
      <c r="V311" s="80"/>
      <c r="W311" s="80"/>
      <c r="X311" s="80"/>
      <c r="Y311" s="80"/>
      <c r="Z311" s="80"/>
    </row>
    <row r="312" spans="1:30">
      <c r="A312" s="13"/>
      <c r="B312" s="36"/>
      <c r="C312" s="37"/>
      <c r="D312" s="39" t="s">
        <v>507</v>
      </c>
      <c r="E312" s="39"/>
      <c r="F312" s="39"/>
      <c r="G312" s="41"/>
      <c r="H312" s="39" t="s">
        <v>509</v>
      </c>
      <c r="I312" s="39"/>
      <c r="J312" s="39"/>
      <c r="K312" s="37"/>
      <c r="L312" s="39" t="s">
        <v>507</v>
      </c>
      <c r="M312" s="39"/>
      <c r="N312" s="39"/>
      <c r="O312" s="41"/>
      <c r="P312" s="39" t="s">
        <v>509</v>
      </c>
      <c r="Q312" s="39"/>
      <c r="R312" s="39"/>
      <c r="S312" s="37"/>
      <c r="T312" s="39" t="s">
        <v>507</v>
      </c>
      <c r="U312" s="39"/>
      <c r="V312" s="39"/>
      <c r="W312" s="41"/>
      <c r="X312" s="39" t="s">
        <v>509</v>
      </c>
      <c r="Y312" s="39"/>
      <c r="Z312" s="39"/>
    </row>
    <row r="313" spans="1:30">
      <c r="A313" s="13"/>
      <c r="B313" s="36"/>
      <c r="C313" s="37"/>
      <c r="D313" s="38" t="s">
        <v>508</v>
      </c>
      <c r="E313" s="38"/>
      <c r="F313" s="38"/>
      <c r="G313" s="37"/>
      <c r="H313" s="38" t="s">
        <v>510</v>
      </c>
      <c r="I313" s="38"/>
      <c r="J313" s="38"/>
      <c r="K313" s="37"/>
      <c r="L313" s="38" t="s">
        <v>508</v>
      </c>
      <c r="M313" s="38"/>
      <c r="N313" s="38"/>
      <c r="O313" s="37"/>
      <c r="P313" s="38" t="s">
        <v>510</v>
      </c>
      <c r="Q313" s="38"/>
      <c r="R313" s="38"/>
      <c r="S313" s="37"/>
      <c r="T313" s="38" t="s">
        <v>508</v>
      </c>
      <c r="U313" s="38"/>
      <c r="V313" s="38"/>
      <c r="W313" s="91"/>
      <c r="X313" s="38" t="s">
        <v>510</v>
      </c>
      <c r="Y313" s="38"/>
      <c r="Z313" s="38"/>
    </row>
    <row r="314" spans="1:30" ht="15.75" thickBot="1">
      <c r="A314" s="13"/>
      <c r="B314" s="36"/>
      <c r="C314" s="37"/>
      <c r="D314" s="42" t="s">
        <v>503</v>
      </c>
      <c r="E314" s="42"/>
      <c r="F314" s="42"/>
      <c r="G314" s="37"/>
      <c r="H314" s="40"/>
      <c r="I314" s="40"/>
      <c r="J314" s="40"/>
      <c r="K314" s="37"/>
      <c r="L314" s="42" t="s">
        <v>503</v>
      </c>
      <c r="M314" s="42"/>
      <c r="N314" s="42"/>
      <c r="O314" s="37"/>
      <c r="P314" s="40"/>
      <c r="Q314" s="40"/>
      <c r="R314" s="40"/>
      <c r="S314" s="37"/>
      <c r="T314" s="42" t="s">
        <v>503</v>
      </c>
      <c r="U314" s="42"/>
      <c r="V314" s="42"/>
      <c r="W314" s="91"/>
      <c r="X314" s="40"/>
      <c r="Y314" s="40"/>
      <c r="Z314" s="40"/>
    </row>
    <row r="315" spans="1:30">
      <c r="A315" s="13"/>
      <c r="B315" s="31" t="s">
        <v>435</v>
      </c>
      <c r="C315" s="25"/>
      <c r="D315" s="41"/>
      <c r="E315" s="41"/>
      <c r="F315" s="41"/>
      <c r="G315" s="25"/>
      <c r="H315" s="41"/>
      <c r="I315" s="41"/>
      <c r="J315" s="41"/>
      <c r="K315" s="25"/>
      <c r="L315" s="41"/>
      <c r="M315" s="41"/>
      <c r="N315" s="41"/>
      <c r="O315" s="25"/>
      <c r="P315" s="41"/>
      <c r="Q315" s="41"/>
      <c r="R315" s="41"/>
      <c r="S315" s="25"/>
      <c r="T315" s="41"/>
      <c r="U315" s="41"/>
      <c r="V315" s="41"/>
      <c r="W315" s="25"/>
      <c r="X315" s="41"/>
      <c r="Y315" s="41"/>
      <c r="Z315" s="41"/>
    </row>
    <row r="316" spans="1:30">
      <c r="A316" s="13"/>
      <c r="B316" s="87" t="s">
        <v>436</v>
      </c>
      <c r="C316" s="43"/>
      <c r="D316" s="52" t="s">
        <v>339</v>
      </c>
      <c r="E316" s="50">
        <v>8764</v>
      </c>
      <c r="F316" s="43"/>
      <c r="G316" s="43"/>
      <c r="H316" s="52" t="s">
        <v>339</v>
      </c>
      <c r="I316" s="51" t="s">
        <v>343</v>
      </c>
      <c r="J316" s="43"/>
      <c r="K316" s="43"/>
      <c r="L316" s="52" t="s">
        <v>339</v>
      </c>
      <c r="M316" s="50">
        <v>13926</v>
      </c>
      <c r="N316" s="43"/>
      <c r="O316" s="43"/>
      <c r="P316" s="52" t="s">
        <v>339</v>
      </c>
      <c r="Q316" s="51" t="s">
        <v>343</v>
      </c>
      <c r="R316" s="43"/>
      <c r="S316" s="43"/>
      <c r="T316" s="52" t="s">
        <v>339</v>
      </c>
      <c r="U316" s="50">
        <v>10622</v>
      </c>
      <c r="V316" s="43"/>
      <c r="W316" s="43"/>
      <c r="X316" s="52" t="s">
        <v>339</v>
      </c>
      <c r="Y316" s="51" t="s">
        <v>343</v>
      </c>
      <c r="Z316" s="43"/>
    </row>
    <row r="317" spans="1:30">
      <c r="A317" s="13"/>
      <c r="B317" s="87"/>
      <c r="C317" s="43"/>
      <c r="D317" s="52"/>
      <c r="E317" s="50"/>
      <c r="F317" s="43"/>
      <c r="G317" s="43"/>
      <c r="H317" s="52"/>
      <c r="I317" s="51"/>
      <c r="J317" s="43"/>
      <c r="K317" s="43"/>
      <c r="L317" s="52"/>
      <c r="M317" s="50"/>
      <c r="N317" s="43"/>
      <c r="O317" s="43"/>
      <c r="P317" s="52"/>
      <c r="Q317" s="51"/>
      <c r="R317" s="43"/>
      <c r="S317" s="43"/>
      <c r="T317" s="52"/>
      <c r="U317" s="50"/>
      <c r="V317" s="43"/>
      <c r="W317" s="43"/>
      <c r="X317" s="52"/>
      <c r="Y317" s="51"/>
      <c r="Z317" s="43"/>
    </row>
    <row r="318" spans="1:30">
      <c r="A318" s="13"/>
      <c r="B318" s="20" t="s">
        <v>437</v>
      </c>
      <c r="C318" s="37"/>
      <c r="D318" s="47">
        <v>1592</v>
      </c>
      <c r="E318" s="47"/>
      <c r="F318" s="37"/>
      <c r="G318" s="37"/>
      <c r="H318" s="48" t="s">
        <v>343</v>
      </c>
      <c r="I318" s="48"/>
      <c r="J318" s="37"/>
      <c r="K318" s="37"/>
      <c r="L318" s="48" t="s">
        <v>343</v>
      </c>
      <c r="M318" s="48"/>
      <c r="N318" s="37"/>
      <c r="O318" s="37"/>
      <c r="P318" s="48" t="s">
        <v>343</v>
      </c>
      <c r="Q318" s="48"/>
      <c r="R318" s="37"/>
      <c r="S318" s="37"/>
      <c r="T318" s="47">
        <v>1100</v>
      </c>
      <c r="U318" s="47"/>
      <c r="V318" s="37"/>
      <c r="W318" s="37"/>
      <c r="X318" s="48" t="s">
        <v>343</v>
      </c>
      <c r="Y318" s="48"/>
      <c r="Z318" s="37"/>
    </row>
    <row r="319" spans="1:30">
      <c r="A319" s="13"/>
      <c r="B319" s="20"/>
      <c r="C319" s="37"/>
      <c r="D319" s="47"/>
      <c r="E319" s="47"/>
      <c r="F319" s="37"/>
      <c r="G319" s="37"/>
      <c r="H319" s="48"/>
      <c r="I319" s="48"/>
      <c r="J319" s="37"/>
      <c r="K319" s="37"/>
      <c r="L319" s="48"/>
      <c r="M319" s="48"/>
      <c r="N319" s="37"/>
      <c r="O319" s="37"/>
      <c r="P319" s="48"/>
      <c r="Q319" s="48"/>
      <c r="R319" s="37"/>
      <c r="S319" s="37"/>
      <c r="T319" s="47"/>
      <c r="U319" s="47"/>
      <c r="V319" s="37"/>
      <c r="W319" s="37"/>
      <c r="X319" s="48"/>
      <c r="Y319" s="48"/>
      <c r="Z319" s="37"/>
    </row>
    <row r="320" spans="1:30">
      <c r="A320" s="13"/>
      <c r="B320" s="87" t="s">
        <v>438</v>
      </c>
      <c r="C320" s="43"/>
      <c r="D320" s="51">
        <v>142</v>
      </c>
      <c r="E320" s="51"/>
      <c r="F320" s="43"/>
      <c r="G320" s="43"/>
      <c r="H320" s="51" t="s">
        <v>343</v>
      </c>
      <c r="I320" s="51"/>
      <c r="J320" s="43"/>
      <c r="K320" s="43"/>
      <c r="L320" s="51" t="s">
        <v>343</v>
      </c>
      <c r="M320" s="51"/>
      <c r="N320" s="43"/>
      <c r="O320" s="43"/>
      <c r="P320" s="51" t="s">
        <v>343</v>
      </c>
      <c r="Q320" s="51"/>
      <c r="R320" s="43"/>
      <c r="S320" s="43"/>
      <c r="T320" s="51" t="s">
        <v>343</v>
      </c>
      <c r="U320" s="51"/>
      <c r="V320" s="43"/>
      <c r="W320" s="43"/>
      <c r="X320" s="51" t="s">
        <v>343</v>
      </c>
      <c r="Y320" s="51"/>
      <c r="Z320" s="43"/>
    </row>
    <row r="321" spans="1:26">
      <c r="A321" s="13"/>
      <c r="B321" s="87"/>
      <c r="C321" s="43"/>
      <c r="D321" s="51"/>
      <c r="E321" s="51"/>
      <c r="F321" s="43"/>
      <c r="G321" s="43"/>
      <c r="H321" s="51"/>
      <c r="I321" s="51"/>
      <c r="J321" s="43"/>
      <c r="K321" s="43"/>
      <c r="L321" s="51"/>
      <c r="M321" s="51"/>
      <c r="N321" s="43"/>
      <c r="O321" s="43"/>
      <c r="P321" s="51"/>
      <c r="Q321" s="51"/>
      <c r="R321" s="43"/>
      <c r="S321" s="43"/>
      <c r="T321" s="51"/>
      <c r="U321" s="51"/>
      <c r="V321" s="43"/>
      <c r="W321" s="43"/>
      <c r="X321" s="51"/>
      <c r="Y321" s="51"/>
      <c r="Z321" s="43"/>
    </row>
    <row r="322" spans="1:26">
      <c r="A322" s="13"/>
      <c r="B322" s="20" t="s">
        <v>440</v>
      </c>
      <c r="C322" s="37"/>
      <c r="D322" s="48">
        <v>468</v>
      </c>
      <c r="E322" s="48"/>
      <c r="F322" s="37"/>
      <c r="G322" s="37"/>
      <c r="H322" s="48" t="s">
        <v>343</v>
      </c>
      <c r="I322" s="48"/>
      <c r="J322" s="37"/>
      <c r="K322" s="37"/>
      <c r="L322" s="48">
        <v>604</v>
      </c>
      <c r="M322" s="48"/>
      <c r="N322" s="37"/>
      <c r="O322" s="37"/>
      <c r="P322" s="48" t="s">
        <v>343</v>
      </c>
      <c r="Q322" s="48"/>
      <c r="R322" s="37"/>
      <c r="S322" s="37"/>
      <c r="T322" s="48" t="s">
        <v>343</v>
      </c>
      <c r="U322" s="48"/>
      <c r="V322" s="37"/>
      <c r="W322" s="37"/>
      <c r="X322" s="48" t="s">
        <v>343</v>
      </c>
      <c r="Y322" s="48"/>
      <c r="Z322" s="37"/>
    </row>
    <row r="323" spans="1:26">
      <c r="A323" s="13"/>
      <c r="B323" s="20"/>
      <c r="C323" s="37"/>
      <c r="D323" s="48"/>
      <c r="E323" s="48"/>
      <c r="F323" s="37"/>
      <c r="G323" s="37"/>
      <c r="H323" s="48"/>
      <c r="I323" s="48"/>
      <c r="J323" s="37"/>
      <c r="K323" s="37"/>
      <c r="L323" s="48"/>
      <c r="M323" s="48"/>
      <c r="N323" s="37"/>
      <c r="O323" s="37"/>
      <c r="P323" s="48"/>
      <c r="Q323" s="48"/>
      <c r="R323" s="37"/>
      <c r="S323" s="37"/>
      <c r="T323" s="48"/>
      <c r="U323" s="48"/>
      <c r="V323" s="37"/>
      <c r="W323" s="37"/>
      <c r="X323" s="48"/>
      <c r="Y323" s="48"/>
      <c r="Z323" s="37"/>
    </row>
    <row r="324" spans="1:26">
      <c r="A324" s="13"/>
      <c r="B324" s="87" t="s">
        <v>108</v>
      </c>
      <c r="C324" s="43"/>
      <c r="D324" s="51">
        <v>811</v>
      </c>
      <c r="E324" s="51"/>
      <c r="F324" s="43"/>
      <c r="G324" s="43"/>
      <c r="H324" s="51" t="s">
        <v>343</v>
      </c>
      <c r="I324" s="51"/>
      <c r="J324" s="43"/>
      <c r="K324" s="43"/>
      <c r="L324" s="51" t="s">
        <v>343</v>
      </c>
      <c r="M324" s="51"/>
      <c r="N324" s="43"/>
      <c r="O324" s="43"/>
      <c r="P324" s="51" t="s">
        <v>343</v>
      </c>
      <c r="Q324" s="51"/>
      <c r="R324" s="43"/>
      <c r="S324" s="43"/>
      <c r="T324" s="51" t="s">
        <v>343</v>
      </c>
      <c r="U324" s="51"/>
      <c r="V324" s="43"/>
      <c r="W324" s="43"/>
      <c r="X324" s="51" t="s">
        <v>343</v>
      </c>
      <c r="Y324" s="51"/>
      <c r="Z324" s="43"/>
    </row>
    <row r="325" spans="1:26" ht="15.75" thickBot="1">
      <c r="A325" s="13"/>
      <c r="B325" s="87"/>
      <c r="C325" s="43"/>
      <c r="D325" s="68"/>
      <c r="E325" s="68"/>
      <c r="F325" s="67"/>
      <c r="G325" s="43"/>
      <c r="H325" s="68"/>
      <c r="I325" s="68"/>
      <c r="J325" s="67"/>
      <c r="K325" s="43"/>
      <c r="L325" s="68"/>
      <c r="M325" s="68"/>
      <c r="N325" s="67"/>
      <c r="O325" s="43"/>
      <c r="P325" s="68"/>
      <c r="Q325" s="68"/>
      <c r="R325" s="67"/>
      <c r="S325" s="43"/>
      <c r="T325" s="68"/>
      <c r="U325" s="68"/>
      <c r="V325" s="67"/>
      <c r="W325" s="43"/>
      <c r="X325" s="68"/>
      <c r="Y325" s="68"/>
      <c r="Z325" s="67"/>
    </row>
    <row r="326" spans="1:26">
      <c r="A326" s="13"/>
      <c r="B326" s="88" t="s">
        <v>441</v>
      </c>
      <c r="C326" s="37"/>
      <c r="D326" s="73">
        <v>11777</v>
      </c>
      <c r="E326" s="73"/>
      <c r="F326" s="41"/>
      <c r="G326" s="37"/>
      <c r="H326" s="76" t="s">
        <v>343</v>
      </c>
      <c r="I326" s="76"/>
      <c r="J326" s="41"/>
      <c r="K326" s="37"/>
      <c r="L326" s="73">
        <v>14530</v>
      </c>
      <c r="M326" s="73"/>
      <c r="N326" s="41"/>
      <c r="O326" s="37"/>
      <c r="P326" s="76" t="s">
        <v>343</v>
      </c>
      <c r="Q326" s="76"/>
      <c r="R326" s="41"/>
      <c r="S326" s="37"/>
      <c r="T326" s="73">
        <v>11722</v>
      </c>
      <c r="U326" s="73"/>
      <c r="V326" s="41"/>
      <c r="W326" s="37"/>
      <c r="X326" s="76" t="s">
        <v>343</v>
      </c>
      <c r="Y326" s="76"/>
      <c r="Z326" s="41"/>
    </row>
    <row r="327" spans="1:26">
      <c r="A327" s="13"/>
      <c r="B327" s="88"/>
      <c r="C327" s="37"/>
      <c r="D327" s="47"/>
      <c r="E327" s="47"/>
      <c r="F327" s="37"/>
      <c r="G327" s="37"/>
      <c r="H327" s="97"/>
      <c r="I327" s="97"/>
      <c r="J327" s="91"/>
      <c r="K327" s="37"/>
      <c r="L327" s="98"/>
      <c r="M327" s="98"/>
      <c r="N327" s="91"/>
      <c r="O327" s="37"/>
      <c r="P327" s="97"/>
      <c r="Q327" s="97"/>
      <c r="R327" s="91"/>
      <c r="S327" s="37"/>
      <c r="T327" s="98"/>
      <c r="U327" s="98"/>
      <c r="V327" s="91"/>
      <c r="W327" s="37"/>
      <c r="X327" s="97"/>
      <c r="Y327" s="97"/>
      <c r="Z327" s="91"/>
    </row>
    <row r="328" spans="1:26">
      <c r="A328" s="13"/>
      <c r="B328" s="32" t="s">
        <v>442</v>
      </c>
      <c r="C328" s="29"/>
      <c r="D328" s="43"/>
      <c r="E328" s="43"/>
      <c r="F328" s="43"/>
      <c r="G328" s="29"/>
      <c r="H328" s="43"/>
      <c r="I328" s="43"/>
      <c r="J328" s="43"/>
      <c r="K328" s="29"/>
      <c r="L328" s="43"/>
      <c r="M328" s="43"/>
      <c r="N328" s="43"/>
      <c r="O328" s="29"/>
      <c r="P328" s="43"/>
      <c r="Q328" s="43"/>
      <c r="R328" s="43"/>
      <c r="S328" s="29"/>
      <c r="T328" s="43"/>
      <c r="U328" s="43"/>
      <c r="V328" s="43"/>
      <c r="W328" s="29"/>
      <c r="X328" s="43"/>
      <c r="Y328" s="43"/>
      <c r="Z328" s="43"/>
    </row>
    <row r="329" spans="1:26">
      <c r="A329" s="13"/>
      <c r="B329" s="20" t="s">
        <v>440</v>
      </c>
      <c r="C329" s="37"/>
      <c r="D329" s="48">
        <v>954</v>
      </c>
      <c r="E329" s="48"/>
      <c r="F329" s="37"/>
      <c r="G329" s="37"/>
      <c r="H329" s="48" t="s">
        <v>343</v>
      </c>
      <c r="I329" s="48"/>
      <c r="J329" s="37"/>
      <c r="K329" s="37"/>
      <c r="L329" s="48">
        <v>416</v>
      </c>
      <c r="M329" s="48"/>
      <c r="N329" s="37"/>
      <c r="O329" s="37"/>
      <c r="P329" s="48" t="s">
        <v>343</v>
      </c>
      <c r="Q329" s="48"/>
      <c r="R329" s="37"/>
      <c r="S329" s="37"/>
      <c r="T329" s="48">
        <v>496</v>
      </c>
      <c r="U329" s="48"/>
      <c r="V329" s="37"/>
      <c r="W329" s="37"/>
      <c r="X329" s="48" t="s">
        <v>343</v>
      </c>
      <c r="Y329" s="48"/>
      <c r="Z329" s="37"/>
    </row>
    <row r="330" spans="1:26" ht="15.75" thickBot="1">
      <c r="A330" s="13"/>
      <c r="B330" s="20"/>
      <c r="C330" s="37"/>
      <c r="D330" s="55"/>
      <c r="E330" s="55"/>
      <c r="F330" s="54"/>
      <c r="G330" s="37"/>
      <c r="H330" s="55"/>
      <c r="I330" s="55"/>
      <c r="J330" s="54"/>
      <c r="K330" s="37"/>
      <c r="L330" s="55"/>
      <c r="M330" s="55"/>
      <c r="N330" s="54"/>
      <c r="O330" s="37"/>
      <c r="P330" s="55"/>
      <c r="Q330" s="55"/>
      <c r="R330" s="54"/>
      <c r="S330" s="37"/>
      <c r="T330" s="55"/>
      <c r="U330" s="55"/>
      <c r="V330" s="54"/>
      <c r="W330" s="37"/>
      <c r="X330" s="55"/>
      <c r="Y330" s="55"/>
      <c r="Z330" s="54"/>
    </row>
    <row r="331" spans="1:26">
      <c r="A331" s="13"/>
      <c r="B331" s="89" t="s">
        <v>443</v>
      </c>
      <c r="C331" s="43"/>
      <c r="D331" s="63">
        <v>954</v>
      </c>
      <c r="E331" s="63"/>
      <c r="F331" s="44"/>
      <c r="G331" s="43"/>
      <c r="H331" s="63" t="s">
        <v>343</v>
      </c>
      <c r="I331" s="63"/>
      <c r="J331" s="44"/>
      <c r="K331" s="43"/>
      <c r="L331" s="63">
        <v>416</v>
      </c>
      <c r="M331" s="63"/>
      <c r="N331" s="44"/>
      <c r="O331" s="43"/>
      <c r="P331" s="63" t="s">
        <v>343</v>
      </c>
      <c r="Q331" s="63"/>
      <c r="R331" s="44"/>
      <c r="S331" s="43"/>
      <c r="T331" s="63">
        <v>496</v>
      </c>
      <c r="U331" s="63"/>
      <c r="V331" s="44"/>
      <c r="W331" s="43"/>
      <c r="X331" s="63" t="s">
        <v>343</v>
      </c>
      <c r="Y331" s="63"/>
      <c r="Z331" s="44"/>
    </row>
    <row r="332" spans="1:26">
      <c r="A332" s="13"/>
      <c r="B332" s="89"/>
      <c r="C332" s="43"/>
      <c r="D332" s="51"/>
      <c r="E332" s="51"/>
      <c r="F332" s="43"/>
      <c r="G332" s="43"/>
      <c r="H332" s="51"/>
      <c r="I332" s="51"/>
      <c r="J332" s="43"/>
      <c r="K332" s="43"/>
      <c r="L332" s="51"/>
      <c r="M332" s="51"/>
      <c r="N332" s="43"/>
      <c r="O332" s="43"/>
      <c r="P332" s="51"/>
      <c r="Q332" s="51"/>
      <c r="R332" s="43"/>
      <c r="S332" s="43"/>
      <c r="T332" s="51"/>
      <c r="U332" s="51"/>
      <c r="V332" s="43"/>
      <c r="W332" s="43"/>
      <c r="X332" s="51"/>
      <c r="Y332" s="51"/>
      <c r="Z332" s="43"/>
    </row>
    <row r="333" spans="1:26">
      <c r="A333" s="13"/>
      <c r="B333" s="46" t="s">
        <v>446</v>
      </c>
      <c r="C333" s="37"/>
      <c r="D333" s="48">
        <v>3</v>
      </c>
      <c r="E333" s="48"/>
      <c r="F333" s="37"/>
      <c r="G333" s="37"/>
      <c r="H333" s="48" t="s">
        <v>343</v>
      </c>
      <c r="I333" s="48"/>
      <c r="J333" s="37"/>
      <c r="K333" s="37"/>
      <c r="L333" s="48" t="s">
        <v>343</v>
      </c>
      <c r="M333" s="48"/>
      <c r="N333" s="37"/>
      <c r="O333" s="37"/>
      <c r="P333" s="48" t="s">
        <v>343</v>
      </c>
      <c r="Q333" s="48"/>
      <c r="R333" s="37"/>
      <c r="S333" s="37"/>
      <c r="T333" s="48" t="s">
        <v>343</v>
      </c>
      <c r="U333" s="48"/>
      <c r="V333" s="37"/>
      <c r="W333" s="37"/>
      <c r="X333" s="48" t="s">
        <v>343</v>
      </c>
      <c r="Y333" s="48"/>
      <c r="Z333" s="37"/>
    </row>
    <row r="334" spans="1:26" ht="15.75" thickBot="1">
      <c r="A334" s="13"/>
      <c r="B334" s="46"/>
      <c r="C334" s="37"/>
      <c r="D334" s="55"/>
      <c r="E334" s="55"/>
      <c r="F334" s="54"/>
      <c r="G334" s="37"/>
      <c r="H334" s="55"/>
      <c r="I334" s="55"/>
      <c r="J334" s="54"/>
      <c r="K334" s="37"/>
      <c r="L334" s="55"/>
      <c r="M334" s="55"/>
      <c r="N334" s="54"/>
      <c r="O334" s="37"/>
      <c r="P334" s="55"/>
      <c r="Q334" s="55"/>
      <c r="R334" s="54"/>
      <c r="S334" s="37"/>
      <c r="T334" s="55"/>
      <c r="U334" s="55"/>
      <c r="V334" s="54"/>
      <c r="W334" s="37"/>
      <c r="X334" s="55"/>
      <c r="Y334" s="55"/>
      <c r="Z334" s="54"/>
    </row>
    <row r="335" spans="1:26">
      <c r="A335" s="13"/>
      <c r="B335" s="89" t="s">
        <v>489</v>
      </c>
      <c r="C335" s="43"/>
      <c r="D335" s="58" t="s">
        <v>339</v>
      </c>
      <c r="E335" s="60">
        <v>12734</v>
      </c>
      <c r="F335" s="44"/>
      <c r="G335" s="43"/>
      <c r="H335" s="58" t="s">
        <v>339</v>
      </c>
      <c r="I335" s="63" t="s">
        <v>343</v>
      </c>
      <c r="J335" s="44"/>
      <c r="K335" s="43"/>
      <c r="L335" s="58" t="s">
        <v>339</v>
      </c>
      <c r="M335" s="60">
        <v>14946</v>
      </c>
      <c r="N335" s="44"/>
      <c r="O335" s="43"/>
      <c r="P335" s="58" t="s">
        <v>339</v>
      </c>
      <c r="Q335" s="63" t="s">
        <v>343</v>
      </c>
      <c r="R335" s="44"/>
      <c r="S335" s="43"/>
      <c r="T335" s="58" t="s">
        <v>339</v>
      </c>
      <c r="U335" s="60">
        <v>12218</v>
      </c>
      <c r="V335" s="44"/>
      <c r="W335" s="43"/>
      <c r="X335" s="58" t="s">
        <v>339</v>
      </c>
      <c r="Y335" s="63" t="s">
        <v>343</v>
      </c>
      <c r="Z335" s="44"/>
    </row>
    <row r="336" spans="1:26" ht="15.75" thickBot="1">
      <c r="A336" s="13"/>
      <c r="B336" s="89"/>
      <c r="C336" s="43"/>
      <c r="D336" s="59"/>
      <c r="E336" s="61"/>
      <c r="F336" s="62"/>
      <c r="G336" s="43"/>
      <c r="H336" s="59"/>
      <c r="I336" s="64"/>
      <c r="J336" s="62"/>
      <c r="K336" s="43"/>
      <c r="L336" s="59"/>
      <c r="M336" s="61"/>
      <c r="N336" s="62"/>
      <c r="O336" s="43"/>
      <c r="P336" s="59"/>
      <c r="Q336" s="64"/>
      <c r="R336" s="62"/>
      <c r="S336" s="43"/>
      <c r="T336" s="59"/>
      <c r="U336" s="61"/>
      <c r="V336" s="62"/>
      <c r="W336" s="43"/>
      <c r="X336" s="59"/>
      <c r="Y336" s="64"/>
      <c r="Z336" s="62"/>
    </row>
    <row r="337" spans="1:30" ht="15.75" thickTop="1">
      <c r="A337" s="13"/>
      <c r="B337" s="20" t="s">
        <v>511</v>
      </c>
      <c r="C337" s="20"/>
      <c r="D337" s="20"/>
      <c r="E337" s="20"/>
      <c r="F337" s="20"/>
      <c r="G337" s="20"/>
      <c r="H337" s="20"/>
      <c r="I337" s="20"/>
      <c r="J337" s="20"/>
      <c r="K337" s="20"/>
      <c r="L337" s="20"/>
      <c r="M337" s="20"/>
      <c r="N337" s="20"/>
      <c r="O337" s="20"/>
      <c r="P337" s="20"/>
      <c r="Q337" s="20"/>
      <c r="R337" s="20"/>
      <c r="S337" s="20"/>
      <c r="T337" s="20"/>
      <c r="U337" s="20"/>
      <c r="V337" s="20"/>
      <c r="W337" s="20"/>
      <c r="X337" s="20"/>
      <c r="Y337" s="20"/>
      <c r="Z337" s="20"/>
      <c r="AA337" s="20"/>
      <c r="AB337" s="20"/>
      <c r="AC337" s="20"/>
      <c r="AD337" s="20"/>
    </row>
    <row r="338" spans="1:30">
      <c r="A338" s="13"/>
      <c r="B338" s="34"/>
      <c r="C338" s="34"/>
      <c r="D338" s="34"/>
      <c r="E338" s="34"/>
      <c r="F338" s="34"/>
      <c r="G338" s="34"/>
      <c r="H338" s="34"/>
      <c r="I338" s="34"/>
      <c r="J338" s="34"/>
      <c r="K338" s="34"/>
      <c r="L338" s="34"/>
      <c r="M338" s="34"/>
      <c r="N338" s="34"/>
      <c r="O338" s="34"/>
      <c r="P338" s="34"/>
      <c r="Q338" s="34"/>
      <c r="R338" s="34"/>
    </row>
    <row r="339" spans="1:30">
      <c r="A339" s="13"/>
      <c r="B339" s="14"/>
      <c r="C339" s="14"/>
      <c r="D339" s="14"/>
      <c r="E339" s="14"/>
      <c r="F339" s="14"/>
      <c r="G339" s="14"/>
      <c r="H339" s="14"/>
      <c r="I339" s="14"/>
      <c r="J339" s="14"/>
      <c r="K339" s="14"/>
      <c r="L339" s="14"/>
      <c r="M339" s="14"/>
      <c r="N339" s="14"/>
      <c r="O339" s="14"/>
      <c r="P339" s="14"/>
      <c r="Q339" s="14"/>
      <c r="R339" s="14"/>
    </row>
    <row r="340" spans="1:30" ht="15.75" thickBot="1">
      <c r="A340" s="13"/>
      <c r="B340" s="24" t="s">
        <v>328</v>
      </c>
      <c r="C340" s="25"/>
      <c r="D340" s="35">
        <v>42004</v>
      </c>
      <c r="E340" s="35"/>
      <c r="F340" s="35"/>
      <c r="G340" s="35"/>
      <c r="H340" s="35"/>
      <c r="I340" s="35"/>
      <c r="J340" s="35"/>
      <c r="K340" s="35"/>
      <c r="L340" s="35"/>
      <c r="M340" s="35"/>
      <c r="N340" s="35"/>
      <c r="O340" s="35"/>
      <c r="P340" s="35"/>
      <c r="Q340" s="35"/>
      <c r="R340" s="35"/>
    </row>
    <row r="341" spans="1:30">
      <c r="A341" s="13"/>
      <c r="B341" s="26"/>
      <c r="C341" s="25"/>
      <c r="D341" s="39" t="s">
        <v>512</v>
      </c>
      <c r="E341" s="39"/>
      <c r="F341" s="39"/>
      <c r="G341" s="41"/>
      <c r="H341" s="39" t="s">
        <v>513</v>
      </c>
      <c r="I341" s="39"/>
      <c r="J341" s="39"/>
      <c r="K341" s="41"/>
      <c r="L341" s="39" t="s">
        <v>515</v>
      </c>
      <c r="M341" s="39"/>
      <c r="N341" s="39"/>
      <c r="O341" s="41"/>
      <c r="P341" s="39" t="s">
        <v>137</v>
      </c>
      <c r="Q341" s="39"/>
      <c r="R341" s="39"/>
    </row>
    <row r="342" spans="1:30" ht="15.75" thickBot="1">
      <c r="A342" s="13"/>
      <c r="B342" s="26"/>
      <c r="C342" s="25"/>
      <c r="D342" s="42"/>
      <c r="E342" s="42"/>
      <c r="F342" s="42"/>
      <c r="G342" s="37"/>
      <c r="H342" s="42" t="s">
        <v>514</v>
      </c>
      <c r="I342" s="42"/>
      <c r="J342" s="42"/>
      <c r="K342" s="37"/>
      <c r="L342" s="42"/>
      <c r="M342" s="42"/>
      <c r="N342" s="42"/>
      <c r="O342" s="37"/>
      <c r="P342" s="42"/>
      <c r="Q342" s="42"/>
      <c r="R342" s="42"/>
    </row>
    <row r="343" spans="1:30">
      <c r="A343" s="13"/>
      <c r="B343" s="31" t="s">
        <v>435</v>
      </c>
      <c r="C343" s="25"/>
      <c r="D343" s="41"/>
      <c r="E343" s="41"/>
      <c r="F343" s="41"/>
      <c r="G343" s="25"/>
      <c r="H343" s="41"/>
      <c r="I343" s="41"/>
      <c r="J343" s="41"/>
      <c r="K343" s="25"/>
      <c r="L343" s="41"/>
      <c r="M343" s="41"/>
      <c r="N343" s="41"/>
      <c r="O343" s="25"/>
      <c r="P343" s="41"/>
      <c r="Q343" s="41"/>
      <c r="R343" s="41"/>
    </row>
    <row r="344" spans="1:30">
      <c r="A344" s="13"/>
      <c r="B344" s="87" t="s">
        <v>436</v>
      </c>
      <c r="C344" s="43"/>
      <c r="D344" s="52" t="s">
        <v>339</v>
      </c>
      <c r="E344" s="50">
        <v>575483</v>
      </c>
      <c r="F344" s="43"/>
      <c r="G344" s="43"/>
      <c r="H344" s="52" t="s">
        <v>339</v>
      </c>
      <c r="I344" s="50">
        <v>47009</v>
      </c>
      <c r="J344" s="43"/>
      <c r="K344" s="43"/>
      <c r="L344" s="52" t="s">
        <v>339</v>
      </c>
      <c r="M344" s="50">
        <v>9487</v>
      </c>
      <c r="N344" s="43"/>
      <c r="O344" s="43"/>
      <c r="P344" s="52" t="s">
        <v>339</v>
      </c>
      <c r="Q344" s="50">
        <v>631979</v>
      </c>
      <c r="R344" s="43"/>
    </row>
    <row r="345" spans="1:30">
      <c r="A345" s="13"/>
      <c r="B345" s="87"/>
      <c r="C345" s="43"/>
      <c r="D345" s="52"/>
      <c r="E345" s="50"/>
      <c r="F345" s="43"/>
      <c r="G345" s="43"/>
      <c r="H345" s="52"/>
      <c r="I345" s="50"/>
      <c r="J345" s="43"/>
      <c r="K345" s="43"/>
      <c r="L345" s="52"/>
      <c r="M345" s="50"/>
      <c r="N345" s="43"/>
      <c r="O345" s="43"/>
      <c r="P345" s="52"/>
      <c r="Q345" s="50"/>
      <c r="R345" s="43"/>
    </row>
    <row r="346" spans="1:30">
      <c r="A346" s="13"/>
      <c r="B346" s="20" t="s">
        <v>437</v>
      </c>
      <c r="C346" s="37"/>
      <c r="D346" s="47">
        <v>257143</v>
      </c>
      <c r="E346" s="47"/>
      <c r="F346" s="37"/>
      <c r="G346" s="37"/>
      <c r="H346" s="47">
        <v>14403</v>
      </c>
      <c r="I346" s="47"/>
      <c r="J346" s="37"/>
      <c r="K346" s="37"/>
      <c r="L346" s="47">
        <v>2511</v>
      </c>
      <c r="M346" s="47"/>
      <c r="N346" s="37"/>
      <c r="O346" s="37"/>
      <c r="P346" s="47">
        <v>274057</v>
      </c>
      <c r="Q346" s="47"/>
      <c r="R346" s="37"/>
    </row>
    <row r="347" spans="1:30">
      <c r="A347" s="13"/>
      <c r="B347" s="20"/>
      <c r="C347" s="37"/>
      <c r="D347" s="47"/>
      <c r="E347" s="47"/>
      <c r="F347" s="37"/>
      <c r="G347" s="37"/>
      <c r="H347" s="47"/>
      <c r="I347" s="47"/>
      <c r="J347" s="37"/>
      <c r="K347" s="37"/>
      <c r="L347" s="47"/>
      <c r="M347" s="47"/>
      <c r="N347" s="37"/>
      <c r="O347" s="37"/>
      <c r="P347" s="47"/>
      <c r="Q347" s="47"/>
      <c r="R347" s="37"/>
    </row>
    <row r="348" spans="1:30">
      <c r="A348" s="13"/>
      <c r="B348" s="87" t="s">
        <v>438</v>
      </c>
      <c r="C348" s="43"/>
      <c r="D348" s="50">
        <v>160558</v>
      </c>
      <c r="E348" s="50"/>
      <c r="F348" s="43"/>
      <c r="G348" s="43"/>
      <c r="H348" s="50">
        <v>16573</v>
      </c>
      <c r="I348" s="50"/>
      <c r="J348" s="43"/>
      <c r="K348" s="43"/>
      <c r="L348" s="51">
        <v>570</v>
      </c>
      <c r="M348" s="51"/>
      <c r="N348" s="43"/>
      <c r="O348" s="43"/>
      <c r="P348" s="50">
        <v>177701</v>
      </c>
      <c r="Q348" s="50"/>
      <c r="R348" s="43"/>
    </row>
    <row r="349" spans="1:30">
      <c r="A349" s="13"/>
      <c r="B349" s="87"/>
      <c r="C349" s="43"/>
      <c r="D349" s="50"/>
      <c r="E349" s="50"/>
      <c r="F349" s="43"/>
      <c r="G349" s="43"/>
      <c r="H349" s="50"/>
      <c r="I349" s="50"/>
      <c r="J349" s="43"/>
      <c r="K349" s="43"/>
      <c r="L349" s="51"/>
      <c r="M349" s="51"/>
      <c r="N349" s="43"/>
      <c r="O349" s="43"/>
      <c r="P349" s="50"/>
      <c r="Q349" s="50"/>
      <c r="R349" s="43"/>
    </row>
    <row r="350" spans="1:30">
      <c r="A350" s="13"/>
      <c r="B350" s="20" t="s">
        <v>439</v>
      </c>
      <c r="C350" s="37"/>
      <c r="D350" s="47">
        <v>169143</v>
      </c>
      <c r="E350" s="47"/>
      <c r="F350" s="37"/>
      <c r="G350" s="37"/>
      <c r="H350" s="48" t="s">
        <v>343</v>
      </c>
      <c r="I350" s="48"/>
      <c r="J350" s="37"/>
      <c r="K350" s="37"/>
      <c r="L350" s="48" t="s">
        <v>343</v>
      </c>
      <c r="M350" s="48"/>
      <c r="N350" s="37"/>
      <c r="O350" s="37"/>
      <c r="P350" s="47">
        <v>169143</v>
      </c>
      <c r="Q350" s="47"/>
      <c r="R350" s="37"/>
    </row>
    <row r="351" spans="1:30">
      <c r="A351" s="13"/>
      <c r="B351" s="20"/>
      <c r="C351" s="37"/>
      <c r="D351" s="47"/>
      <c r="E351" s="47"/>
      <c r="F351" s="37"/>
      <c r="G351" s="37"/>
      <c r="H351" s="48"/>
      <c r="I351" s="48"/>
      <c r="J351" s="37"/>
      <c r="K351" s="37"/>
      <c r="L351" s="48"/>
      <c r="M351" s="48"/>
      <c r="N351" s="37"/>
      <c r="O351" s="37"/>
      <c r="P351" s="47"/>
      <c r="Q351" s="47"/>
      <c r="R351" s="37"/>
    </row>
    <row r="352" spans="1:30">
      <c r="A352" s="13"/>
      <c r="B352" s="87" t="s">
        <v>440</v>
      </c>
      <c r="C352" s="43"/>
      <c r="D352" s="50">
        <v>35040</v>
      </c>
      <c r="E352" s="50"/>
      <c r="F352" s="43"/>
      <c r="G352" s="43"/>
      <c r="H352" s="51">
        <v>394</v>
      </c>
      <c r="I352" s="51"/>
      <c r="J352" s="43"/>
      <c r="K352" s="43"/>
      <c r="L352" s="51">
        <v>175</v>
      </c>
      <c r="M352" s="51"/>
      <c r="N352" s="43"/>
      <c r="O352" s="43"/>
      <c r="P352" s="50">
        <v>35609</v>
      </c>
      <c r="Q352" s="50"/>
      <c r="R352" s="43"/>
    </row>
    <row r="353" spans="1:18">
      <c r="A353" s="13"/>
      <c r="B353" s="87"/>
      <c r="C353" s="43"/>
      <c r="D353" s="50"/>
      <c r="E353" s="50"/>
      <c r="F353" s="43"/>
      <c r="G353" s="43"/>
      <c r="H353" s="51"/>
      <c r="I353" s="51"/>
      <c r="J353" s="43"/>
      <c r="K353" s="43"/>
      <c r="L353" s="51"/>
      <c r="M353" s="51"/>
      <c r="N353" s="43"/>
      <c r="O353" s="43"/>
      <c r="P353" s="50"/>
      <c r="Q353" s="50"/>
      <c r="R353" s="43"/>
    </row>
    <row r="354" spans="1:18">
      <c r="A354" s="13"/>
      <c r="B354" s="20" t="s">
        <v>108</v>
      </c>
      <c r="C354" s="37"/>
      <c r="D354" s="47">
        <v>3609</v>
      </c>
      <c r="E354" s="47"/>
      <c r="F354" s="37"/>
      <c r="G354" s="37"/>
      <c r="H354" s="48" t="s">
        <v>343</v>
      </c>
      <c r="I354" s="48"/>
      <c r="J354" s="37"/>
      <c r="K354" s="37"/>
      <c r="L354" s="47">
        <v>3245</v>
      </c>
      <c r="M354" s="47"/>
      <c r="N354" s="37"/>
      <c r="O354" s="37"/>
      <c r="P354" s="47">
        <v>6854</v>
      </c>
      <c r="Q354" s="47"/>
      <c r="R354" s="37"/>
    </row>
    <row r="355" spans="1:18" ht="15.75" thickBot="1">
      <c r="A355" s="13"/>
      <c r="B355" s="20"/>
      <c r="C355" s="37"/>
      <c r="D355" s="53"/>
      <c r="E355" s="53"/>
      <c r="F355" s="54"/>
      <c r="G355" s="37"/>
      <c r="H355" s="55"/>
      <c r="I355" s="55"/>
      <c r="J355" s="54"/>
      <c r="K355" s="37"/>
      <c r="L355" s="53"/>
      <c r="M355" s="53"/>
      <c r="N355" s="54"/>
      <c r="O355" s="37"/>
      <c r="P355" s="53"/>
      <c r="Q355" s="53"/>
      <c r="R355" s="54"/>
    </row>
    <row r="356" spans="1:18">
      <c r="A356" s="13"/>
      <c r="B356" s="89" t="s">
        <v>441</v>
      </c>
      <c r="C356" s="43"/>
      <c r="D356" s="60">
        <v>1200976</v>
      </c>
      <c r="E356" s="60"/>
      <c r="F356" s="44"/>
      <c r="G356" s="43"/>
      <c r="H356" s="60">
        <v>78379</v>
      </c>
      <c r="I356" s="60"/>
      <c r="J356" s="44"/>
      <c r="K356" s="43"/>
      <c r="L356" s="60">
        <v>15988</v>
      </c>
      <c r="M356" s="60"/>
      <c r="N356" s="44"/>
      <c r="O356" s="43"/>
      <c r="P356" s="60">
        <v>1295343</v>
      </c>
      <c r="Q356" s="60"/>
      <c r="R356" s="44"/>
    </row>
    <row r="357" spans="1:18">
      <c r="A357" s="13"/>
      <c r="B357" s="89"/>
      <c r="C357" s="43"/>
      <c r="D357" s="50"/>
      <c r="E357" s="50"/>
      <c r="F357" s="43"/>
      <c r="G357" s="43"/>
      <c r="H357" s="50"/>
      <c r="I357" s="50"/>
      <c r="J357" s="43"/>
      <c r="K357" s="43"/>
      <c r="L357" s="50"/>
      <c r="M357" s="50"/>
      <c r="N357" s="43"/>
      <c r="O357" s="43"/>
      <c r="P357" s="50"/>
      <c r="Q357" s="50"/>
      <c r="R357" s="43"/>
    </row>
    <row r="358" spans="1:18">
      <c r="A358" s="13"/>
      <c r="B358" s="31" t="s">
        <v>442</v>
      </c>
      <c r="C358" s="25"/>
      <c r="D358" s="37"/>
      <c r="E358" s="37"/>
      <c r="F358" s="37"/>
      <c r="G358" s="25"/>
      <c r="H358" s="37"/>
      <c r="I358" s="37"/>
      <c r="J358" s="37"/>
      <c r="K358" s="25"/>
      <c r="L358" s="37"/>
      <c r="M358" s="37"/>
      <c r="N358" s="37"/>
      <c r="O358" s="25"/>
      <c r="P358" s="37"/>
      <c r="Q358" s="37"/>
      <c r="R358" s="37"/>
    </row>
    <row r="359" spans="1:18">
      <c r="A359" s="13"/>
      <c r="B359" s="87" t="s">
        <v>440</v>
      </c>
      <c r="C359" s="43"/>
      <c r="D359" s="50">
        <v>29613</v>
      </c>
      <c r="E359" s="50"/>
      <c r="F359" s="43"/>
      <c r="G359" s="43"/>
      <c r="H359" s="50">
        <v>6114</v>
      </c>
      <c r="I359" s="50"/>
      <c r="J359" s="43"/>
      <c r="K359" s="43"/>
      <c r="L359" s="50">
        <v>1251</v>
      </c>
      <c r="M359" s="50"/>
      <c r="N359" s="43"/>
      <c r="O359" s="43"/>
      <c r="P359" s="50">
        <v>36978</v>
      </c>
      <c r="Q359" s="50"/>
      <c r="R359" s="43"/>
    </row>
    <row r="360" spans="1:18" ht="15.75" thickBot="1">
      <c r="A360" s="13"/>
      <c r="B360" s="87"/>
      <c r="C360" s="43"/>
      <c r="D360" s="66"/>
      <c r="E360" s="66"/>
      <c r="F360" s="67"/>
      <c r="G360" s="43"/>
      <c r="H360" s="66"/>
      <c r="I360" s="66"/>
      <c r="J360" s="67"/>
      <c r="K360" s="43"/>
      <c r="L360" s="66"/>
      <c r="M360" s="66"/>
      <c r="N360" s="67"/>
      <c r="O360" s="43"/>
      <c r="P360" s="66"/>
      <c r="Q360" s="66"/>
      <c r="R360" s="67"/>
    </row>
    <row r="361" spans="1:18">
      <c r="A361" s="13"/>
      <c r="B361" s="88" t="s">
        <v>443</v>
      </c>
      <c r="C361" s="37"/>
      <c r="D361" s="73">
        <v>29613</v>
      </c>
      <c r="E361" s="73"/>
      <c r="F361" s="41"/>
      <c r="G361" s="37"/>
      <c r="H361" s="73">
        <v>6114</v>
      </c>
      <c r="I361" s="73"/>
      <c r="J361" s="41"/>
      <c r="K361" s="37"/>
      <c r="L361" s="73">
        <v>1251</v>
      </c>
      <c r="M361" s="73"/>
      <c r="N361" s="41"/>
      <c r="O361" s="37"/>
      <c r="P361" s="73">
        <v>36978</v>
      </c>
      <c r="Q361" s="73"/>
      <c r="R361" s="41"/>
    </row>
    <row r="362" spans="1:18">
      <c r="A362" s="13"/>
      <c r="B362" s="88"/>
      <c r="C362" s="37"/>
      <c r="D362" s="47"/>
      <c r="E362" s="47"/>
      <c r="F362" s="37"/>
      <c r="G362" s="37"/>
      <c r="H362" s="47"/>
      <c r="I362" s="47"/>
      <c r="J362" s="37"/>
      <c r="K362" s="37"/>
      <c r="L362" s="47"/>
      <c r="M362" s="47"/>
      <c r="N362" s="37"/>
      <c r="O362" s="37"/>
      <c r="P362" s="47"/>
      <c r="Q362" s="47"/>
      <c r="R362" s="37"/>
    </row>
    <row r="363" spans="1:18">
      <c r="A363" s="13"/>
      <c r="B363" s="32" t="s">
        <v>444</v>
      </c>
      <c r="C363" s="29"/>
      <c r="D363" s="43"/>
      <c r="E363" s="43"/>
      <c r="F363" s="43"/>
      <c r="G363" s="29"/>
      <c r="H363" s="43"/>
      <c r="I363" s="43"/>
      <c r="J363" s="43"/>
      <c r="K363" s="29"/>
      <c r="L363" s="43"/>
      <c r="M363" s="43"/>
      <c r="N363" s="43"/>
      <c r="O363" s="29"/>
      <c r="P363" s="43"/>
      <c r="Q363" s="43"/>
      <c r="R363" s="43"/>
    </row>
    <row r="364" spans="1:18">
      <c r="A364" s="13"/>
      <c r="B364" s="20" t="s">
        <v>440</v>
      </c>
      <c r="C364" s="37"/>
      <c r="D364" s="47">
        <v>4035</v>
      </c>
      <c r="E364" s="47"/>
      <c r="F364" s="37"/>
      <c r="G364" s="37"/>
      <c r="H364" s="48" t="s">
        <v>343</v>
      </c>
      <c r="I364" s="48"/>
      <c r="J364" s="37"/>
      <c r="K364" s="37"/>
      <c r="L364" s="48" t="s">
        <v>343</v>
      </c>
      <c r="M364" s="48"/>
      <c r="N364" s="37"/>
      <c r="O364" s="37"/>
      <c r="P364" s="47">
        <v>4035</v>
      </c>
      <c r="Q364" s="47"/>
      <c r="R364" s="37"/>
    </row>
    <row r="365" spans="1:18" ht="15.75" thickBot="1">
      <c r="A365" s="13"/>
      <c r="B365" s="20"/>
      <c r="C365" s="37"/>
      <c r="D365" s="53"/>
      <c r="E365" s="53"/>
      <c r="F365" s="54"/>
      <c r="G365" s="37"/>
      <c r="H365" s="55"/>
      <c r="I365" s="55"/>
      <c r="J365" s="54"/>
      <c r="K365" s="37"/>
      <c r="L365" s="55"/>
      <c r="M365" s="55"/>
      <c r="N365" s="54"/>
      <c r="O365" s="37"/>
      <c r="P365" s="53"/>
      <c r="Q365" s="53"/>
      <c r="R365" s="54"/>
    </row>
    <row r="366" spans="1:18">
      <c r="A366" s="13"/>
      <c r="B366" s="89" t="s">
        <v>445</v>
      </c>
      <c r="C366" s="43"/>
      <c r="D366" s="60">
        <v>4035</v>
      </c>
      <c r="E366" s="60"/>
      <c r="F366" s="44"/>
      <c r="G366" s="43"/>
      <c r="H366" s="63" t="s">
        <v>343</v>
      </c>
      <c r="I366" s="63"/>
      <c r="J366" s="44"/>
      <c r="K366" s="43"/>
      <c r="L366" s="63" t="s">
        <v>343</v>
      </c>
      <c r="M366" s="63"/>
      <c r="N366" s="44"/>
      <c r="O366" s="43"/>
      <c r="P366" s="60">
        <v>4035</v>
      </c>
      <c r="Q366" s="60"/>
      <c r="R366" s="44"/>
    </row>
    <row r="367" spans="1:18">
      <c r="A367" s="13"/>
      <c r="B367" s="89"/>
      <c r="C367" s="43"/>
      <c r="D367" s="50"/>
      <c r="E367" s="50"/>
      <c r="F367" s="43"/>
      <c r="G367" s="43"/>
      <c r="H367" s="51"/>
      <c r="I367" s="51"/>
      <c r="J367" s="43"/>
      <c r="K367" s="43"/>
      <c r="L367" s="51"/>
      <c r="M367" s="51"/>
      <c r="N367" s="43"/>
      <c r="O367" s="43"/>
      <c r="P367" s="50"/>
      <c r="Q367" s="50"/>
      <c r="R367" s="43"/>
    </row>
    <row r="368" spans="1:18">
      <c r="A368" s="13"/>
      <c r="B368" s="46" t="s">
        <v>446</v>
      </c>
      <c r="C368" s="37"/>
      <c r="D368" s="47">
        <v>17980</v>
      </c>
      <c r="E368" s="47"/>
      <c r="F368" s="37"/>
      <c r="G368" s="37"/>
      <c r="H368" s="48" t="s">
        <v>343</v>
      </c>
      <c r="I368" s="48"/>
      <c r="J368" s="37"/>
      <c r="K368" s="37"/>
      <c r="L368" s="48" t="s">
        <v>343</v>
      </c>
      <c r="M368" s="48"/>
      <c r="N368" s="37"/>
      <c r="O368" s="37"/>
      <c r="P368" s="47">
        <v>17980</v>
      </c>
      <c r="Q368" s="47"/>
      <c r="R368" s="37"/>
    </row>
    <row r="369" spans="1:18" ht="15.75" thickBot="1">
      <c r="A369" s="13"/>
      <c r="B369" s="46"/>
      <c r="C369" s="37"/>
      <c r="D369" s="53"/>
      <c r="E369" s="53"/>
      <c r="F369" s="54"/>
      <c r="G369" s="37"/>
      <c r="H369" s="55"/>
      <c r="I369" s="55"/>
      <c r="J369" s="54"/>
      <c r="K369" s="37"/>
      <c r="L369" s="55"/>
      <c r="M369" s="55"/>
      <c r="N369" s="54"/>
      <c r="O369" s="37"/>
      <c r="P369" s="53"/>
      <c r="Q369" s="53"/>
      <c r="R369" s="54"/>
    </row>
    <row r="370" spans="1:18">
      <c r="A370" s="13"/>
      <c r="B370" s="89" t="s">
        <v>489</v>
      </c>
      <c r="C370" s="43"/>
      <c r="D370" s="58" t="s">
        <v>339</v>
      </c>
      <c r="E370" s="60">
        <v>1252604</v>
      </c>
      <c r="F370" s="44"/>
      <c r="G370" s="43"/>
      <c r="H370" s="58" t="s">
        <v>339</v>
      </c>
      <c r="I370" s="60">
        <v>84493</v>
      </c>
      <c r="J370" s="44"/>
      <c r="K370" s="43"/>
      <c r="L370" s="58" t="s">
        <v>339</v>
      </c>
      <c r="M370" s="60">
        <v>17239</v>
      </c>
      <c r="N370" s="44"/>
      <c r="O370" s="43"/>
      <c r="P370" s="58" t="s">
        <v>339</v>
      </c>
      <c r="Q370" s="60">
        <v>1354336</v>
      </c>
      <c r="R370" s="44"/>
    </row>
    <row r="371" spans="1:18" ht="15.75" thickBot="1">
      <c r="A371" s="13"/>
      <c r="B371" s="89"/>
      <c r="C371" s="43"/>
      <c r="D371" s="59"/>
      <c r="E371" s="61"/>
      <c r="F371" s="62"/>
      <c r="G371" s="43"/>
      <c r="H371" s="59"/>
      <c r="I371" s="61"/>
      <c r="J371" s="62"/>
      <c r="K371" s="43"/>
      <c r="L371" s="59"/>
      <c r="M371" s="61"/>
      <c r="N371" s="62"/>
      <c r="O371" s="43"/>
      <c r="P371" s="59"/>
      <c r="Q371" s="61"/>
      <c r="R371" s="62"/>
    </row>
    <row r="372" spans="1:18" ht="15.75" thickTop="1">
      <c r="A372" s="13"/>
      <c r="B372" s="34"/>
      <c r="C372" s="34"/>
      <c r="D372" s="34"/>
      <c r="E372" s="34"/>
      <c r="F372" s="34"/>
      <c r="G372" s="34"/>
      <c r="H372" s="34"/>
      <c r="I372" s="34"/>
      <c r="J372" s="34"/>
      <c r="K372" s="34"/>
      <c r="L372" s="34"/>
      <c r="M372" s="34"/>
      <c r="N372" s="34"/>
      <c r="O372" s="34"/>
      <c r="P372" s="34"/>
      <c r="Q372" s="34"/>
      <c r="R372" s="34"/>
    </row>
    <row r="373" spans="1:18">
      <c r="A373" s="13"/>
      <c r="B373" s="14"/>
      <c r="C373" s="14"/>
      <c r="D373" s="14"/>
      <c r="E373" s="14"/>
      <c r="F373" s="14"/>
      <c r="G373" s="14"/>
      <c r="H373" s="14"/>
      <c r="I373" s="14"/>
      <c r="J373" s="14"/>
      <c r="K373" s="14"/>
      <c r="L373" s="14"/>
      <c r="M373" s="14"/>
      <c r="N373" s="14"/>
      <c r="O373" s="14"/>
      <c r="P373" s="14"/>
      <c r="Q373" s="14"/>
      <c r="R373" s="14"/>
    </row>
    <row r="374" spans="1:18" ht="15.75" thickBot="1">
      <c r="A374" s="13"/>
      <c r="B374" s="24" t="s">
        <v>328</v>
      </c>
      <c r="C374" s="25"/>
      <c r="D374" s="35">
        <v>41639</v>
      </c>
      <c r="E374" s="35"/>
      <c r="F374" s="35"/>
      <c r="G374" s="35"/>
      <c r="H374" s="35"/>
      <c r="I374" s="35"/>
      <c r="J374" s="35"/>
      <c r="K374" s="35"/>
      <c r="L374" s="35"/>
      <c r="M374" s="35"/>
      <c r="N374" s="35"/>
      <c r="O374" s="35"/>
      <c r="P374" s="35"/>
      <c r="Q374" s="35"/>
      <c r="R374" s="35"/>
    </row>
    <row r="375" spans="1:18">
      <c r="A375" s="13"/>
      <c r="B375" s="26"/>
      <c r="C375" s="25"/>
      <c r="D375" s="39" t="s">
        <v>512</v>
      </c>
      <c r="E375" s="39"/>
      <c r="F375" s="39"/>
      <c r="G375" s="41"/>
      <c r="H375" s="39" t="s">
        <v>513</v>
      </c>
      <c r="I375" s="39"/>
      <c r="J375" s="39"/>
      <c r="K375" s="41"/>
      <c r="L375" s="39" t="s">
        <v>515</v>
      </c>
      <c r="M375" s="39"/>
      <c r="N375" s="39"/>
      <c r="O375" s="41"/>
      <c r="P375" s="39" t="s">
        <v>137</v>
      </c>
      <c r="Q375" s="39"/>
      <c r="R375" s="39"/>
    </row>
    <row r="376" spans="1:18" ht="15.75" thickBot="1">
      <c r="A376" s="13"/>
      <c r="B376" s="26"/>
      <c r="C376" s="25"/>
      <c r="D376" s="42"/>
      <c r="E376" s="42"/>
      <c r="F376" s="42"/>
      <c r="G376" s="37"/>
      <c r="H376" s="42" t="s">
        <v>514</v>
      </c>
      <c r="I376" s="42"/>
      <c r="J376" s="42"/>
      <c r="K376" s="37"/>
      <c r="L376" s="42"/>
      <c r="M376" s="42"/>
      <c r="N376" s="42"/>
      <c r="O376" s="37"/>
      <c r="P376" s="42"/>
      <c r="Q376" s="42"/>
      <c r="R376" s="42"/>
    </row>
    <row r="377" spans="1:18">
      <c r="A377" s="13"/>
      <c r="B377" s="31" t="s">
        <v>435</v>
      </c>
      <c r="C377" s="25"/>
      <c r="D377" s="41"/>
      <c r="E377" s="41"/>
      <c r="F377" s="41"/>
      <c r="G377" s="25"/>
      <c r="H377" s="41"/>
      <c r="I377" s="41"/>
      <c r="J377" s="41"/>
      <c r="K377" s="25"/>
      <c r="L377" s="41"/>
      <c r="M377" s="41"/>
      <c r="N377" s="41"/>
      <c r="O377" s="25"/>
      <c r="P377" s="41"/>
      <c r="Q377" s="41"/>
      <c r="R377" s="41"/>
    </row>
    <row r="378" spans="1:18">
      <c r="A378" s="13"/>
      <c r="B378" s="87" t="s">
        <v>436</v>
      </c>
      <c r="C378" s="43"/>
      <c r="D378" s="52" t="s">
        <v>339</v>
      </c>
      <c r="E378" s="50">
        <v>475531</v>
      </c>
      <c r="F378" s="43"/>
      <c r="G378" s="43"/>
      <c r="H378" s="52" t="s">
        <v>339</v>
      </c>
      <c r="I378" s="50">
        <v>56104</v>
      </c>
      <c r="J378" s="43"/>
      <c r="K378" s="43"/>
      <c r="L378" s="52" t="s">
        <v>339</v>
      </c>
      <c r="M378" s="50">
        <v>12153</v>
      </c>
      <c r="N378" s="43"/>
      <c r="O378" s="43"/>
      <c r="P378" s="52" t="s">
        <v>339</v>
      </c>
      <c r="Q378" s="50">
        <v>543788</v>
      </c>
      <c r="R378" s="43"/>
    </row>
    <row r="379" spans="1:18">
      <c r="A379" s="13"/>
      <c r="B379" s="87"/>
      <c r="C379" s="43"/>
      <c r="D379" s="52"/>
      <c r="E379" s="50"/>
      <c r="F379" s="43"/>
      <c r="G379" s="43"/>
      <c r="H379" s="52"/>
      <c r="I379" s="50"/>
      <c r="J379" s="43"/>
      <c r="K379" s="43"/>
      <c r="L379" s="52"/>
      <c r="M379" s="50"/>
      <c r="N379" s="43"/>
      <c r="O379" s="43"/>
      <c r="P379" s="52"/>
      <c r="Q379" s="50"/>
      <c r="R379" s="43"/>
    </row>
    <row r="380" spans="1:18">
      <c r="A380" s="13"/>
      <c r="B380" s="20" t="s">
        <v>437</v>
      </c>
      <c r="C380" s="37"/>
      <c r="D380" s="47">
        <v>210257</v>
      </c>
      <c r="E380" s="47"/>
      <c r="F380" s="37"/>
      <c r="G380" s="37"/>
      <c r="H380" s="47">
        <v>13812</v>
      </c>
      <c r="I380" s="47"/>
      <c r="J380" s="37"/>
      <c r="K380" s="37"/>
      <c r="L380" s="48" t="s">
        <v>343</v>
      </c>
      <c r="M380" s="48"/>
      <c r="N380" s="37"/>
      <c r="O380" s="37"/>
      <c r="P380" s="47">
        <v>224069</v>
      </c>
      <c r="Q380" s="47"/>
      <c r="R380" s="37"/>
    </row>
    <row r="381" spans="1:18">
      <c r="A381" s="13"/>
      <c r="B381" s="20"/>
      <c r="C381" s="37"/>
      <c r="D381" s="47"/>
      <c r="E381" s="47"/>
      <c r="F381" s="37"/>
      <c r="G381" s="37"/>
      <c r="H381" s="47"/>
      <c r="I381" s="47"/>
      <c r="J381" s="37"/>
      <c r="K381" s="37"/>
      <c r="L381" s="48"/>
      <c r="M381" s="48"/>
      <c r="N381" s="37"/>
      <c r="O381" s="37"/>
      <c r="P381" s="47"/>
      <c r="Q381" s="47"/>
      <c r="R381" s="37"/>
    </row>
    <row r="382" spans="1:18">
      <c r="A382" s="13"/>
      <c r="B382" s="87" t="s">
        <v>438</v>
      </c>
      <c r="C382" s="43"/>
      <c r="D382" s="50">
        <v>110184</v>
      </c>
      <c r="E382" s="50"/>
      <c r="F382" s="43"/>
      <c r="G382" s="43"/>
      <c r="H382" s="50">
        <v>1067</v>
      </c>
      <c r="I382" s="50"/>
      <c r="J382" s="43"/>
      <c r="K382" s="43"/>
      <c r="L382" s="51" t="s">
        <v>343</v>
      </c>
      <c r="M382" s="51"/>
      <c r="N382" s="43"/>
      <c r="O382" s="43"/>
      <c r="P382" s="50">
        <v>111251</v>
      </c>
      <c r="Q382" s="50"/>
      <c r="R382" s="43"/>
    </row>
    <row r="383" spans="1:18">
      <c r="A383" s="13"/>
      <c r="B383" s="87"/>
      <c r="C383" s="43"/>
      <c r="D383" s="50"/>
      <c r="E383" s="50"/>
      <c r="F383" s="43"/>
      <c r="G383" s="43"/>
      <c r="H383" s="50"/>
      <c r="I383" s="50"/>
      <c r="J383" s="43"/>
      <c r="K383" s="43"/>
      <c r="L383" s="51"/>
      <c r="M383" s="51"/>
      <c r="N383" s="43"/>
      <c r="O383" s="43"/>
      <c r="P383" s="50"/>
      <c r="Q383" s="50"/>
      <c r="R383" s="43"/>
    </row>
    <row r="384" spans="1:18">
      <c r="A384" s="13"/>
      <c r="B384" s="20" t="s">
        <v>439</v>
      </c>
      <c r="C384" s="37"/>
      <c r="D384" s="47">
        <v>143468</v>
      </c>
      <c r="E384" s="47"/>
      <c r="F384" s="37"/>
      <c r="G384" s="37"/>
      <c r="H384" s="48" t="s">
        <v>343</v>
      </c>
      <c r="I384" s="48"/>
      <c r="J384" s="37"/>
      <c r="K384" s="37"/>
      <c r="L384" s="48" t="s">
        <v>343</v>
      </c>
      <c r="M384" s="48"/>
      <c r="N384" s="37"/>
      <c r="O384" s="37"/>
      <c r="P384" s="47">
        <v>143468</v>
      </c>
      <c r="Q384" s="47"/>
      <c r="R384" s="37"/>
    </row>
    <row r="385" spans="1:18">
      <c r="A385" s="13"/>
      <c r="B385" s="20"/>
      <c r="C385" s="37"/>
      <c r="D385" s="47"/>
      <c r="E385" s="47"/>
      <c r="F385" s="37"/>
      <c r="G385" s="37"/>
      <c r="H385" s="48"/>
      <c r="I385" s="48"/>
      <c r="J385" s="37"/>
      <c r="K385" s="37"/>
      <c r="L385" s="48"/>
      <c r="M385" s="48"/>
      <c r="N385" s="37"/>
      <c r="O385" s="37"/>
      <c r="P385" s="47"/>
      <c r="Q385" s="47"/>
      <c r="R385" s="37"/>
    </row>
    <row r="386" spans="1:18">
      <c r="A386" s="13"/>
      <c r="B386" s="87" t="s">
        <v>440</v>
      </c>
      <c r="C386" s="43"/>
      <c r="D386" s="50">
        <v>22063</v>
      </c>
      <c r="E386" s="50"/>
      <c r="F386" s="43"/>
      <c r="G386" s="43"/>
      <c r="H386" s="50">
        <v>1008</v>
      </c>
      <c r="I386" s="50"/>
      <c r="J386" s="43"/>
      <c r="K386" s="43"/>
      <c r="L386" s="51">
        <v>648</v>
      </c>
      <c r="M386" s="51"/>
      <c r="N386" s="43"/>
      <c r="O386" s="43"/>
      <c r="P386" s="50">
        <v>23719</v>
      </c>
      <c r="Q386" s="50"/>
      <c r="R386" s="43"/>
    </row>
    <row r="387" spans="1:18">
      <c r="A387" s="13"/>
      <c r="B387" s="87"/>
      <c r="C387" s="43"/>
      <c r="D387" s="50"/>
      <c r="E387" s="50"/>
      <c r="F387" s="43"/>
      <c r="G387" s="43"/>
      <c r="H387" s="50"/>
      <c r="I387" s="50"/>
      <c r="J387" s="43"/>
      <c r="K387" s="43"/>
      <c r="L387" s="51"/>
      <c r="M387" s="51"/>
      <c r="N387" s="43"/>
      <c r="O387" s="43"/>
      <c r="P387" s="50"/>
      <c r="Q387" s="50"/>
      <c r="R387" s="43"/>
    </row>
    <row r="388" spans="1:18">
      <c r="A388" s="13"/>
      <c r="B388" s="20" t="s">
        <v>108</v>
      </c>
      <c r="C388" s="37"/>
      <c r="D388" s="47">
        <v>1424</v>
      </c>
      <c r="E388" s="47"/>
      <c r="F388" s="37"/>
      <c r="G388" s="37"/>
      <c r="H388" s="48" t="s">
        <v>343</v>
      </c>
      <c r="I388" s="48"/>
      <c r="J388" s="37"/>
      <c r="K388" s="37"/>
      <c r="L388" s="48" t="s">
        <v>343</v>
      </c>
      <c r="M388" s="48"/>
      <c r="N388" s="37"/>
      <c r="O388" s="37"/>
      <c r="P388" s="47">
        <v>1424</v>
      </c>
      <c r="Q388" s="47"/>
      <c r="R388" s="37"/>
    </row>
    <row r="389" spans="1:18" ht="15.75" thickBot="1">
      <c r="A389" s="13"/>
      <c r="B389" s="20"/>
      <c r="C389" s="37"/>
      <c r="D389" s="53"/>
      <c r="E389" s="53"/>
      <c r="F389" s="54"/>
      <c r="G389" s="37"/>
      <c r="H389" s="55"/>
      <c r="I389" s="55"/>
      <c r="J389" s="54"/>
      <c r="K389" s="37"/>
      <c r="L389" s="55"/>
      <c r="M389" s="55"/>
      <c r="N389" s="54"/>
      <c r="O389" s="37"/>
      <c r="P389" s="53"/>
      <c r="Q389" s="53"/>
      <c r="R389" s="54"/>
    </row>
    <row r="390" spans="1:18">
      <c r="A390" s="13"/>
      <c r="B390" s="89" t="s">
        <v>441</v>
      </c>
      <c r="C390" s="43"/>
      <c r="D390" s="60">
        <v>962927</v>
      </c>
      <c r="E390" s="60"/>
      <c r="F390" s="44"/>
      <c r="G390" s="43"/>
      <c r="H390" s="60">
        <v>71991</v>
      </c>
      <c r="I390" s="60"/>
      <c r="J390" s="44"/>
      <c r="K390" s="43"/>
      <c r="L390" s="60">
        <v>12801</v>
      </c>
      <c r="M390" s="60"/>
      <c r="N390" s="44"/>
      <c r="O390" s="43"/>
      <c r="P390" s="60">
        <v>1047719</v>
      </c>
      <c r="Q390" s="60"/>
      <c r="R390" s="44"/>
    </row>
    <row r="391" spans="1:18">
      <c r="A391" s="13"/>
      <c r="B391" s="89"/>
      <c r="C391" s="43"/>
      <c r="D391" s="50"/>
      <c r="E391" s="50"/>
      <c r="F391" s="43"/>
      <c r="G391" s="43"/>
      <c r="H391" s="50"/>
      <c r="I391" s="50"/>
      <c r="J391" s="43"/>
      <c r="K391" s="43"/>
      <c r="L391" s="50"/>
      <c r="M391" s="50"/>
      <c r="N391" s="43"/>
      <c r="O391" s="43"/>
      <c r="P391" s="50"/>
      <c r="Q391" s="50"/>
      <c r="R391" s="43"/>
    </row>
    <row r="392" spans="1:18">
      <c r="A392" s="13"/>
      <c r="B392" s="31" t="s">
        <v>442</v>
      </c>
      <c r="C392" s="25"/>
      <c r="D392" s="37"/>
      <c r="E392" s="37"/>
      <c r="F392" s="37"/>
      <c r="G392" s="25"/>
      <c r="H392" s="37"/>
      <c r="I392" s="37"/>
      <c r="J392" s="37"/>
      <c r="K392" s="25"/>
      <c r="L392" s="37"/>
      <c r="M392" s="37"/>
      <c r="N392" s="37"/>
      <c r="O392" s="25"/>
      <c r="P392" s="37"/>
      <c r="Q392" s="37"/>
      <c r="R392" s="37"/>
    </row>
    <row r="393" spans="1:18">
      <c r="A393" s="13"/>
      <c r="B393" s="87" t="s">
        <v>440</v>
      </c>
      <c r="C393" s="43"/>
      <c r="D393" s="50">
        <v>19852</v>
      </c>
      <c r="E393" s="50"/>
      <c r="F393" s="43"/>
      <c r="G393" s="43"/>
      <c r="H393" s="50">
        <v>5987</v>
      </c>
      <c r="I393" s="50"/>
      <c r="J393" s="43"/>
      <c r="K393" s="43"/>
      <c r="L393" s="50">
        <v>1665</v>
      </c>
      <c r="M393" s="50"/>
      <c r="N393" s="43"/>
      <c r="O393" s="43"/>
      <c r="P393" s="50">
        <v>27504</v>
      </c>
      <c r="Q393" s="50"/>
      <c r="R393" s="43"/>
    </row>
    <row r="394" spans="1:18" ht="15.75" thickBot="1">
      <c r="A394" s="13"/>
      <c r="B394" s="87"/>
      <c r="C394" s="43"/>
      <c r="D394" s="66"/>
      <c r="E394" s="66"/>
      <c r="F394" s="67"/>
      <c r="G394" s="43"/>
      <c r="H394" s="66"/>
      <c r="I394" s="66"/>
      <c r="J394" s="67"/>
      <c r="K394" s="43"/>
      <c r="L394" s="66"/>
      <c r="M394" s="66"/>
      <c r="N394" s="67"/>
      <c r="O394" s="43"/>
      <c r="P394" s="66"/>
      <c r="Q394" s="66"/>
      <c r="R394" s="67"/>
    </row>
    <row r="395" spans="1:18">
      <c r="A395" s="13"/>
      <c r="B395" s="88" t="s">
        <v>443</v>
      </c>
      <c r="C395" s="37"/>
      <c r="D395" s="73">
        <v>19852</v>
      </c>
      <c r="E395" s="73"/>
      <c r="F395" s="41"/>
      <c r="G395" s="37"/>
      <c r="H395" s="73">
        <v>5987</v>
      </c>
      <c r="I395" s="73"/>
      <c r="J395" s="41"/>
      <c r="K395" s="37"/>
      <c r="L395" s="73">
        <v>1665</v>
      </c>
      <c r="M395" s="73"/>
      <c r="N395" s="41"/>
      <c r="O395" s="37"/>
      <c r="P395" s="73">
        <v>27504</v>
      </c>
      <c r="Q395" s="73"/>
      <c r="R395" s="41"/>
    </row>
    <row r="396" spans="1:18">
      <c r="A396" s="13"/>
      <c r="B396" s="88"/>
      <c r="C396" s="37"/>
      <c r="D396" s="47"/>
      <c r="E396" s="47"/>
      <c r="F396" s="37"/>
      <c r="G396" s="37"/>
      <c r="H396" s="47"/>
      <c r="I396" s="47"/>
      <c r="J396" s="37"/>
      <c r="K396" s="37"/>
      <c r="L396" s="47"/>
      <c r="M396" s="47"/>
      <c r="N396" s="37"/>
      <c r="O396" s="37"/>
      <c r="P396" s="47"/>
      <c r="Q396" s="47"/>
      <c r="R396" s="37"/>
    </row>
    <row r="397" spans="1:18">
      <c r="A397" s="13"/>
      <c r="B397" s="32" t="s">
        <v>444</v>
      </c>
      <c r="C397" s="29"/>
      <c r="D397" s="43"/>
      <c r="E397" s="43"/>
      <c r="F397" s="43"/>
      <c r="G397" s="29"/>
      <c r="H397" s="43"/>
      <c r="I397" s="43"/>
      <c r="J397" s="43"/>
      <c r="K397" s="29"/>
      <c r="L397" s="43"/>
      <c r="M397" s="43"/>
      <c r="N397" s="43"/>
      <c r="O397" s="29"/>
      <c r="P397" s="43"/>
      <c r="Q397" s="43"/>
      <c r="R397" s="43"/>
    </row>
    <row r="398" spans="1:18">
      <c r="A398" s="13"/>
      <c r="B398" s="20" t="s">
        <v>440</v>
      </c>
      <c r="C398" s="37"/>
      <c r="D398" s="48">
        <v>287</v>
      </c>
      <c r="E398" s="48"/>
      <c r="F398" s="37"/>
      <c r="G398" s="37"/>
      <c r="H398" s="48" t="s">
        <v>343</v>
      </c>
      <c r="I398" s="48"/>
      <c r="J398" s="37"/>
      <c r="K398" s="37"/>
      <c r="L398" s="48" t="s">
        <v>343</v>
      </c>
      <c r="M398" s="48"/>
      <c r="N398" s="37"/>
      <c r="O398" s="37"/>
      <c r="P398" s="48">
        <v>287</v>
      </c>
      <c r="Q398" s="48"/>
      <c r="R398" s="37"/>
    </row>
    <row r="399" spans="1:18" ht="15.75" thickBot="1">
      <c r="A399" s="13"/>
      <c r="B399" s="20"/>
      <c r="C399" s="37"/>
      <c r="D399" s="55"/>
      <c r="E399" s="55"/>
      <c r="F399" s="54"/>
      <c r="G399" s="37"/>
      <c r="H399" s="55"/>
      <c r="I399" s="55"/>
      <c r="J399" s="54"/>
      <c r="K399" s="37"/>
      <c r="L399" s="55"/>
      <c r="M399" s="55"/>
      <c r="N399" s="54"/>
      <c r="O399" s="37"/>
      <c r="P399" s="55"/>
      <c r="Q399" s="55"/>
      <c r="R399" s="54"/>
    </row>
    <row r="400" spans="1:18">
      <c r="A400" s="13"/>
      <c r="B400" s="89" t="s">
        <v>445</v>
      </c>
      <c r="C400" s="43"/>
      <c r="D400" s="63">
        <v>287</v>
      </c>
      <c r="E400" s="63"/>
      <c r="F400" s="44"/>
      <c r="G400" s="43"/>
      <c r="H400" s="63" t="s">
        <v>343</v>
      </c>
      <c r="I400" s="63"/>
      <c r="J400" s="44"/>
      <c r="K400" s="43"/>
      <c r="L400" s="63" t="s">
        <v>343</v>
      </c>
      <c r="M400" s="63"/>
      <c r="N400" s="44"/>
      <c r="O400" s="43"/>
      <c r="P400" s="63">
        <v>287</v>
      </c>
      <c r="Q400" s="63"/>
      <c r="R400" s="44"/>
    </row>
    <row r="401" spans="1:30">
      <c r="A401" s="13"/>
      <c r="B401" s="89"/>
      <c r="C401" s="43"/>
      <c r="D401" s="51"/>
      <c r="E401" s="51"/>
      <c r="F401" s="43"/>
      <c r="G401" s="43"/>
      <c r="H401" s="51"/>
      <c r="I401" s="51"/>
      <c r="J401" s="43"/>
      <c r="K401" s="43"/>
      <c r="L401" s="51"/>
      <c r="M401" s="51"/>
      <c r="N401" s="43"/>
      <c r="O401" s="43"/>
      <c r="P401" s="51"/>
      <c r="Q401" s="51"/>
      <c r="R401" s="43"/>
    </row>
    <row r="402" spans="1:30">
      <c r="A402" s="13"/>
      <c r="B402" s="46" t="s">
        <v>446</v>
      </c>
      <c r="C402" s="37"/>
      <c r="D402" s="47">
        <v>11575</v>
      </c>
      <c r="E402" s="47"/>
      <c r="F402" s="37"/>
      <c r="G402" s="37"/>
      <c r="H402" s="48" t="s">
        <v>343</v>
      </c>
      <c r="I402" s="48"/>
      <c r="J402" s="37"/>
      <c r="K402" s="37"/>
      <c r="L402" s="48" t="s">
        <v>343</v>
      </c>
      <c r="M402" s="48"/>
      <c r="N402" s="37"/>
      <c r="O402" s="37"/>
      <c r="P402" s="47">
        <v>11575</v>
      </c>
      <c r="Q402" s="47"/>
      <c r="R402" s="37"/>
    </row>
    <row r="403" spans="1:30" ht="15.75" thickBot="1">
      <c r="A403" s="13"/>
      <c r="B403" s="46"/>
      <c r="C403" s="37"/>
      <c r="D403" s="53"/>
      <c r="E403" s="53"/>
      <c r="F403" s="54"/>
      <c r="G403" s="37"/>
      <c r="H403" s="55"/>
      <c r="I403" s="55"/>
      <c r="J403" s="54"/>
      <c r="K403" s="37"/>
      <c r="L403" s="55"/>
      <c r="M403" s="55"/>
      <c r="N403" s="54"/>
      <c r="O403" s="37"/>
      <c r="P403" s="53"/>
      <c r="Q403" s="53"/>
      <c r="R403" s="54"/>
    </row>
    <row r="404" spans="1:30">
      <c r="A404" s="13"/>
      <c r="B404" s="89" t="s">
        <v>489</v>
      </c>
      <c r="C404" s="43"/>
      <c r="D404" s="58" t="s">
        <v>339</v>
      </c>
      <c r="E404" s="60">
        <v>994641</v>
      </c>
      <c r="F404" s="44"/>
      <c r="G404" s="43"/>
      <c r="H404" s="58" t="s">
        <v>339</v>
      </c>
      <c r="I404" s="60">
        <v>77978</v>
      </c>
      <c r="J404" s="44"/>
      <c r="K404" s="43"/>
      <c r="L404" s="58" t="s">
        <v>339</v>
      </c>
      <c r="M404" s="60">
        <v>14466</v>
      </c>
      <c r="N404" s="44"/>
      <c r="O404" s="43"/>
      <c r="P404" s="58" t="s">
        <v>339</v>
      </c>
      <c r="Q404" s="60">
        <v>1087085</v>
      </c>
      <c r="R404" s="44"/>
    </row>
    <row r="405" spans="1:30" ht="15.75" thickBot="1">
      <c r="A405" s="13"/>
      <c r="B405" s="89"/>
      <c r="C405" s="43"/>
      <c r="D405" s="59"/>
      <c r="E405" s="61"/>
      <c r="F405" s="62"/>
      <c r="G405" s="43"/>
      <c r="H405" s="59"/>
      <c r="I405" s="61"/>
      <c r="J405" s="62"/>
      <c r="K405" s="43"/>
      <c r="L405" s="59"/>
      <c r="M405" s="61"/>
      <c r="N405" s="62"/>
      <c r="O405" s="43"/>
      <c r="P405" s="59"/>
      <c r="Q405" s="61"/>
      <c r="R405" s="62"/>
    </row>
    <row r="406" spans="1:30" ht="15.75" thickTop="1">
      <c r="A406" s="13"/>
      <c r="B406" s="19" t="s">
        <v>516</v>
      </c>
      <c r="C406" s="19"/>
      <c r="D406" s="19"/>
      <c r="E406" s="19"/>
      <c r="F406" s="19"/>
      <c r="G406" s="19"/>
      <c r="H406" s="19"/>
      <c r="I406" s="19"/>
      <c r="J406" s="19"/>
      <c r="K406" s="19"/>
      <c r="L406" s="19"/>
      <c r="M406" s="19"/>
      <c r="N406" s="19"/>
      <c r="O406" s="19"/>
      <c r="P406" s="19"/>
      <c r="Q406" s="19"/>
      <c r="R406" s="19"/>
      <c r="S406" s="19"/>
      <c r="T406" s="19"/>
      <c r="U406" s="19"/>
      <c r="V406" s="19"/>
      <c r="W406" s="19"/>
      <c r="X406" s="19"/>
      <c r="Y406" s="19"/>
      <c r="Z406" s="19"/>
      <c r="AA406" s="19"/>
      <c r="AB406" s="19"/>
      <c r="AC406" s="19"/>
      <c r="AD406" s="19"/>
    </row>
    <row r="407" spans="1:30">
      <c r="A407" s="13"/>
      <c r="B407" s="20" t="s">
        <v>517</v>
      </c>
      <c r="C407" s="20"/>
      <c r="D407" s="20"/>
      <c r="E407" s="20"/>
      <c r="F407" s="20"/>
      <c r="G407" s="20"/>
      <c r="H407" s="20"/>
      <c r="I407" s="20"/>
      <c r="J407" s="20"/>
      <c r="K407" s="20"/>
      <c r="L407" s="20"/>
      <c r="M407" s="20"/>
      <c r="N407" s="20"/>
      <c r="O407" s="20"/>
      <c r="P407" s="20"/>
      <c r="Q407" s="20"/>
      <c r="R407" s="20"/>
      <c r="S407" s="20"/>
      <c r="T407" s="20"/>
      <c r="U407" s="20"/>
      <c r="V407" s="20"/>
      <c r="W407" s="20"/>
      <c r="X407" s="20"/>
      <c r="Y407" s="20"/>
      <c r="Z407" s="20"/>
      <c r="AA407" s="20"/>
      <c r="AB407" s="20"/>
      <c r="AC407" s="20"/>
      <c r="AD407" s="20"/>
    </row>
    <row r="408" spans="1:30">
      <c r="A408" s="13"/>
      <c r="B408" s="20" t="s">
        <v>518</v>
      </c>
      <c r="C408" s="20"/>
      <c r="D408" s="20"/>
      <c r="E408" s="20"/>
      <c r="F408" s="20"/>
      <c r="G408" s="20"/>
      <c r="H408" s="20"/>
      <c r="I408" s="20"/>
      <c r="J408" s="20"/>
      <c r="K408" s="20"/>
      <c r="L408" s="20"/>
      <c r="M408" s="20"/>
      <c r="N408" s="20"/>
      <c r="O408" s="20"/>
      <c r="P408" s="20"/>
      <c r="Q408" s="20"/>
      <c r="R408" s="20"/>
      <c r="S408" s="20"/>
      <c r="T408" s="20"/>
      <c r="U408" s="20"/>
      <c r="V408" s="20"/>
      <c r="W408" s="20"/>
      <c r="X408" s="20"/>
      <c r="Y408" s="20"/>
      <c r="Z408" s="20"/>
      <c r="AA408" s="20"/>
      <c r="AB408" s="20"/>
      <c r="AC408" s="20"/>
      <c r="AD408" s="20"/>
    </row>
    <row r="409" spans="1:30">
      <c r="A409" s="13"/>
      <c r="B409" s="34"/>
      <c r="C409" s="34"/>
      <c r="D409" s="34"/>
      <c r="E409" s="34"/>
      <c r="F409" s="34"/>
      <c r="G409" s="34"/>
      <c r="H409" s="34"/>
      <c r="I409" s="34"/>
      <c r="J409" s="34"/>
      <c r="K409" s="34"/>
      <c r="L409" s="34"/>
      <c r="M409" s="34"/>
      <c r="N409" s="34"/>
      <c r="O409" s="34"/>
      <c r="P409" s="34"/>
      <c r="Q409" s="34"/>
      <c r="R409" s="34"/>
      <c r="S409" s="34"/>
      <c r="T409" s="34"/>
    </row>
    <row r="410" spans="1:30" ht="15.75" thickBot="1">
      <c r="A410" s="13"/>
      <c r="B410" s="14"/>
      <c r="C410" s="14"/>
      <c r="D410" s="14"/>
      <c r="E410" s="14"/>
      <c r="F410" s="14"/>
      <c r="G410" s="14"/>
      <c r="H410" s="14"/>
      <c r="I410" s="14"/>
      <c r="J410" s="14"/>
      <c r="K410" s="14"/>
      <c r="L410" s="14"/>
      <c r="M410" s="14"/>
      <c r="N410" s="14"/>
      <c r="O410" s="14"/>
      <c r="P410" s="14"/>
      <c r="Q410" s="14"/>
      <c r="R410" s="14"/>
      <c r="S410" s="14"/>
      <c r="T410" s="14"/>
    </row>
    <row r="411" spans="1:30">
      <c r="A411" s="13"/>
      <c r="B411" s="37"/>
      <c r="C411" s="37"/>
      <c r="D411" s="39" t="s">
        <v>519</v>
      </c>
      <c r="E411" s="39"/>
      <c r="F411" s="39"/>
      <c r="G411" s="39"/>
      <c r="H411" s="39"/>
      <c r="I411" s="39"/>
      <c r="J411" s="39"/>
      <c r="K411" s="39"/>
      <c r="L411" s="39"/>
      <c r="M411" s="39"/>
      <c r="N411" s="41"/>
      <c r="O411" s="39" t="s">
        <v>520</v>
      </c>
      <c r="P411" s="39"/>
      <c r="Q411" s="39"/>
      <c r="R411" s="39"/>
      <c r="S411" s="39"/>
      <c r="T411" s="39"/>
    </row>
    <row r="412" spans="1:30" ht="15.75" thickBot="1">
      <c r="A412" s="13"/>
      <c r="B412" s="37"/>
      <c r="C412" s="37"/>
      <c r="D412" s="42"/>
      <c r="E412" s="42"/>
      <c r="F412" s="42"/>
      <c r="G412" s="42"/>
      <c r="H412" s="42"/>
      <c r="I412" s="42"/>
      <c r="J412" s="42"/>
      <c r="K412" s="42"/>
      <c r="L412" s="42"/>
      <c r="M412" s="42"/>
      <c r="N412" s="91"/>
      <c r="O412" s="42" t="s">
        <v>521</v>
      </c>
      <c r="P412" s="42"/>
      <c r="Q412" s="42"/>
      <c r="R412" s="42"/>
      <c r="S412" s="42"/>
      <c r="T412" s="42"/>
    </row>
    <row r="413" spans="1:30">
      <c r="A413" s="13"/>
      <c r="B413" s="100" t="s">
        <v>522</v>
      </c>
      <c r="C413" s="37"/>
      <c r="D413" s="39" t="s">
        <v>523</v>
      </c>
      <c r="E413" s="39"/>
      <c r="F413" s="41"/>
      <c r="G413" s="39" t="s">
        <v>525</v>
      </c>
      <c r="H413" s="39"/>
      <c r="I413" s="39"/>
      <c r="J413" s="41"/>
      <c r="K413" s="39" t="s">
        <v>528</v>
      </c>
      <c r="L413" s="39"/>
      <c r="M413" s="39"/>
      <c r="N413" s="37"/>
      <c r="O413" s="39" t="s">
        <v>523</v>
      </c>
      <c r="P413" s="39"/>
      <c r="Q413" s="41"/>
      <c r="R413" s="39" t="s">
        <v>498</v>
      </c>
      <c r="S413" s="39"/>
      <c r="T413" s="39"/>
    </row>
    <row r="414" spans="1:30">
      <c r="A414" s="13"/>
      <c r="B414" s="100"/>
      <c r="C414" s="37"/>
      <c r="D414" s="38" t="s">
        <v>524</v>
      </c>
      <c r="E414" s="38"/>
      <c r="F414" s="37"/>
      <c r="G414" s="38" t="s">
        <v>526</v>
      </c>
      <c r="H414" s="38"/>
      <c r="I414" s="38"/>
      <c r="J414" s="37"/>
      <c r="K414" s="38" t="s">
        <v>526</v>
      </c>
      <c r="L414" s="38"/>
      <c r="M414" s="38"/>
      <c r="N414" s="37"/>
      <c r="O414" s="38" t="s">
        <v>524</v>
      </c>
      <c r="P414" s="38"/>
      <c r="Q414" s="37"/>
      <c r="R414" s="38" t="s">
        <v>527</v>
      </c>
      <c r="S414" s="38"/>
      <c r="T414" s="38"/>
    </row>
    <row r="415" spans="1:30">
      <c r="A415" s="13"/>
      <c r="B415" s="100"/>
      <c r="C415" s="37"/>
      <c r="D415" s="17"/>
      <c r="E415" s="17"/>
      <c r="F415" s="37"/>
      <c r="G415" s="38" t="s">
        <v>498</v>
      </c>
      <c r="H415" s="38"/>
      <c r="I415" s="38"/>
      <c r="J415" s="37"/>
      <c r="K415" s="38" t="s">
        <v>498</v>
      </c>
      <c r="L415" s="38"/>
      <c r="M415" s="38"/>
      <c r="N415" s="37"/>
      <c r="O415" s="17"/>
      <c r="P415" s="17"/>
      <c r="Q415" s="37"/>
      <c r="R415" s="17"/>
      <c r="S415" s="17"/>
      <c r="T415" s="17"/>
    </row>
    <row r="416" spans="1:30" ht="15.75" thickBot="1">
      <c r="A416" s="13"/>
      <c r="B416" s="100"/>
      <c r="C416" s="37"/>
      <c r="D416" s="40"/>
      <c r="E416" s="40"/>
      <c r="F416" s="37"/>
      <c r="G416" s="42" t="s">
        <v>527</v>
      </c>
      <c r="H416" s="42"/>
      <c r="I416" s="42"/>
      <c r="J416" s="37"/>
      <c r="K416" s="42" t="s">
        <v>527</v>
      </c>
      <c r="L416" s="42"/>
      <c r="M416" s="42"/>
      <c r="N416" s="37"/>
      <c r="O416" s="40"/>
      <c r="P416" s="40"/>
      <c r="Q416" s="37"/>
      <c r="R416" s="40"/>
      <c r="S416" s="40"/>
      <c r="T416" s="40"/>
    </row>
    <row r="417" spans="1:30">
      <c r="A417" s="13"/>
      <c r="B417" s="28" t="s">
        <v>435</v>
      </c>
      <c r="C417" s="29"/>
      <c r="D417" s="44"/>
      <c r="E417" s="44"/>
      <c r="F417" s="29"/>
      <c r="G417" s="44"/>
      <c r="H417" s="44"/>
      <c r="I417" s="44"/>
      <c r="J417" s="29"/>
      <c r="K417" s="44"/>
      <c r="L417" s="44"/>
      <c r="M417" s="44"/>
      <c r="N417" s="29"/>
      <c r="O417" s="44"/>
      <c r="P417" s="44"/>
      <c r="Q417" s="29"/>
      <c r="R417" s="44"/>
      <c r="S417" s="44"/>
      <c r="T417" s="44"/>
    </row>
    <row r="418" spans="1:30">
      <c r="A418" s="13"/>
      <c r="B418" s="101" t="s">
        <v>504</v>
      </c>
      <c r="C418" s="37"/>
      <c r="D418" s="48">
        <v>2</v>
      </c>
      <c r="E418" s="37"/>
      <c r="F418" s="37"/>
      <c r="G418" s="46" t="s">
        <v>339</v>
      </c>
      <c r="H418" s="47">
        <v>4125</v>
      </c>
      <c r="I418" s="37"/>
      <c r="J418" s="37"/>
      <c r="K418" s="46" t="s">
        <v>339</v>
      </c>
      <c r="L418" s="47">
        <v>3018</v>
      </c>
      <c r="M418" s="37"/>
      <c r="N418" s="37"/>
      <c r="O418" s="48">
        <v>1</v>
      </c>
      <c r="P418" s="37"/>
      <c r="Q418" s="37"/>
      <c r="R418" s="46" t="s">
        <v>339</v>
      </c>
      <c r="S418" s="48">
        <v>507</v>
      </c>
      <c r="T418" s="37"/>
    </row>
    <row r="419" spans="1:30">
      <c r="A419" s="13"/>
      <c r="B419" s="101"/>
      <c r="C419" s="37"/>
      <c r="D419" s="48"/>
      <c r="E419" s="37"/>
      <c r="F419" s="37"/>
      <c r="G419" s="46"/>
      <c r="H419" s="47"/>
      <c r="I419" s="37"/>
      <c r="J419" s="37"/>
      <c r="K419" s="46"/>
      <c r="L419" s="47"/>
      <c r="M419" s="37"/>
      <c r="N419" s="37"/>
      <c r="O419" s="48"/>
      <c r="P419" s="37"/>
      <c r="Q419" s="37"/>
      <c r="R419" s="46"/>
      <c r="S419" s="48"/>
      <c r="T419" s="37"/>
    </row>
    <row r="420" spans="1:30">
      <c r="A420" s="13"/>
      <c r="B420" s="87" t="s">
        <v>438</v>
      </c>
      <c r="C420" s="43"/>
      <c r="D420" s="51">
        <v>1</v>
      </c>
      <c r="E420" s="43"/>
      <c r="F420" s="43"/>
      <c r="G420" s="51">
        <v>570</v>
      </c>
      <c r="H420" s="51"/>
      <c r="I420" s="43"/>
      <c r="J420" s="43"/>
      <c r="K420" s="51">
        <v>570</v>
      </c>
      <c r="L420" s="51"/>
      <c r="M420" s="43"/>
      <c r="N420" s="43"/>
      <c r="O420" s="51" t="s">
        <v>343</v>
      </c>
      <c r="P420" s="43"/>
      <c r="Q420" s="43"/>
      <c r="R420" s="51" t="s">
        <v>343</v>
      </c>
      <c r="S420" s="51"/>
      <c r="T420" s="43"/>
    </row>
    <row r="421" spans="1:30" ht="15.75" thickBot="1">
      <c r="A421" s="13"/>
      <c r="B421" s="87"/>
      <c r="C421" s="43"/>
      <c r="D421" s="68"/>
      <c r="E421" s="67"/>
      <c r="F421" s="43"/>
      <c r="G421" s="68"/>
      <c r="H421" s="68"/>
      <c r="I421" s="67"/>
      <c r="J421" s="43"/>
      <c r="K421" s="68"/>
      <c r="L421" s="68"/>
      <c r="M421" s="67"/>
      <c r="N421" s="43"/>
      <c r="O421" s="68"/>
      <c r="P421" s="67"/>
      <c r="Q421" s="43"/>
      <c r="R421" s="68"/>
      <c r="S421" s="68"/>
      <c r="T421" s="67"/>
    </row>
    <row r="422" spans="1:30">
      <c r="A422" s="13"/>
      <c r="B422" s="101" t="s">
        <v>441</v>
      </c>
      <c r="C422" s="37"/>
      <c r="D422" s="76">
        <v>3</v>
      </c>
      <c r="E422" s="41"/>
      <c r="F422" s="37"/>
      <c r="G422" s="73">
        <v>4695</v>
      </c>
      <c r="H422" s="73"/>
      <c r="I422" s="41"/>
      <c r="J422" s="37"/>
      <c r="K422" s="73">
        <v>3588</v>
      </c>
      <c r="L422" s="73"/>
      <c r="M422" s="41"/>
      <c r="N422" s="37"/>
      <c r="O422" s="76">
        <v>1</v>
      </c>
      <c r="P422" s="41"/>
      <c r="Q422" s="37"/>
      <c r="R422" s="76">
        <v>507</v>
      </c>
      <c r="S422" s="76"/>
      <c r="T422" s="41"/>
    </row>
    <row r="423" spans="1:30" ht="15.75" thickBot="1">
      <c r="A423" s="13"/>
      <c r="B423" s="101"/>
      <c r="C423" s="37"/>
      <c r="D423" s="55"/>
      <c r="E423" s="54"/>
      <c r="F423" s="37"/>
      <c r="G423" s="53"/>
      <c r="H423" s="53"/>
      <c r="I423" s="54"/>
      <c r="J423" s="37"/>
      <c r="K423" s="53"/>
      <c r="L423" s="53"/>
      <c r="M423" s="54"/>
      <c r="N423" s="37"/>
      <c r="O423" s="55"/>
      <c r="P423" s="54"/>
      <c r="Q423" s="37"/>
      <c r="R423" s="55"/>
      <c r="S423" s="55"/>
      <c r="T423" s="54"/>
    </row>
    <row r="424" spans="1:30">
      <c r="A424" s="13"/>
      <c r="B424" s="57" t="s">
        <v>489</v>
      </c>
      <c r="C424" s="43"/>
      <c r="D424" s="63">
        <v>3</v>
      </c>
      <c r="E424" s="44"/>
      <c r="F424" s="43"/>
      <c r="G424" s="58" t="s">
        <v>339</v>
      </c>
      <c r="H424" s="60">
        <v>4695</v>
      </c>
      <c r="I424" s="44"/>
      <c r="J424" s="43"/>
      <c r="K424" s="58" t="s">
        <v>339</v>
      </c>
      <c r="L424" s="60">
        <v>3588</v>
      </c>
      <c r="M424" s="44"/>
      <c r="N424" s="43"/>
      <c r="O424" s="63">
        <v>1</v>
      </c>
      <c r="P424" s="44"/>
      <c r="Q424" s="43"/>
      <c r="R424" s="58" t="s">
        <v>339</v>
      </c>
      <c r="S424" s="63">
        <v>507</v>
      </c>
      <c r="T424" s="44"/>
    </row>
    <row r="425" spans="1:30" ht="15.75" thickBot="1">
      <c r="A425" s="13"/>
      <c r="B425" s="57"/>
      <c r="C425" s="43"/>
      <c r="D425" s="64"/>
      <c r="E425" s="62"/>
      <c r="F425" s="43"/>
      <c r="G425" s="59"/>
      <c r="H425" s="61"/>
      <c r="I425" s="62"/>
      <c r="J425" s="43"/>
      <c r="K425" s="59"/>
      <c r="L425" s="61"/>
      <c r="M425" s="62"/>
      <c r="N425" s="43"/>
      <c r="O425" s="64"/>
      <c r="P425" s="62"/>
      <c r="Q425" s="43"/>
      <c r="R425" s="59"/>
      <c r="S425" s="64"/>
      <c r="T425" s="62"/>
    </row>
    <row r="426" spans="1:30" ht="15.75" thickTop="1">
      <c r="A426" s="13"/>
      <c r="B426" s="20" t="s">
        <v>529</v>
      </c>
      <c r="C426" s="20"/>
      <c r="D426" s="20"/>
      <c r="E426" s="20"/>
      <c r="F426" s="20"/>
      <c r="G426" s="20"/>
      <c r="H426" s="20"/>
      <c r="I426" s="20"/>
      <c r="J426" s="20"/>
      <c r="K426" s="20"/>
      <c r="L426" s="20"/>
      <c r="M426" s="20"/>
      <c r="N426" s="20"/>
      <c r="O426" s="20"/>
      <c r="P426" s="20"/>
      <c r="Q426" s="20"/>
      <c r="R426" s="20"/>
      <c r="S426" s="20"/>
      <c r="T426" s="20"/>
      <c r="U426" s="20"/>
      <c r="V426" s="20"/>
      <c r="W426" s="20"/>
      <c r="X426" s="20"/>
      <c r="Y426" s="20"/>
      <c r="Z426" s="20"/>
      <c r="AA426" s="20"/>
      <c r="AB426" s="20"/>
      <c r="AC426" s="20"/>
      <c r="AD426" s="20"/>
    </row>
    <row r="427" spans="1:30">
      <c r="A427" s="13"/>
      <c r="B427" s="20" t="s">
        <v>530</v>
      </c>
      <c r="C427" s="20"/>
      <c r="D427" s="20"/>
      <c r="E427" s="20"/>
      <c r="F427" s="20"/>
      <c r="G427" s="20"/>
      <c r="H427" s="20"/>
      <c r="I427" s="20"/>
      <c r="J427" s="20"/>
      <c r="K427" s="20"/>
      <c r="L427" s="20"/>
      <c r="M427" s="20"/>
      <c r="N427" s="20"/>
      <c r="O427" s="20"/>
      <c r="P427" s="20"/>
      <c r="Q427" s="20"/>
      <c r="R427" s="20"/>
      <c r="S427" s="20"/>
      <c r="T427" s="20"/>
      <c r="U427" s="20"/>
      <c r="V427" s="20"/>
      <c r="W427" s="20"/>
      <c r="X427" s="20"/>
      <c r="Y427" s="20"/>
      <c r="Z427" s="20"/>
      <c r="AA427" s="20"/>
      <c r="AB427" s="20"/>
      <c r="AC427" s="20"/>
      <c r="AD427" s="20"/>
    </row>
    <row r="428" spans="1:30">
      <c r="A428" s="13"/>
      <c r="B428" s="34"/>
      <c r="C428" s="34"/>
      <c r="D428" s="34"/>
      <c r="E428" s="34"/>
      <c r="F428" s="34"/>
      <c r="G428" s="34"/>
      <c r="H428" s="34"/>
      <c r="I428" s="34"/>
      <c r="J428" s="34"/>
      <c r="K428" s="34"/>
      <c r="L428" s="34"/>
      <c r="M428" s="34"/>
      <c r="N428" s="34"/>
      <c r="O428" s="34"/>
      <c r="P428" s="34"/>
      <c r="Q428" s="34"/>
      <c r="R428" s="34"/>
      <c r="S428" s="34"/>
      <c r="T428" s="34"/>
    </row>
    <row r="429" spans="1:30">
      <c r="A429" s="13"/>
      <c r="B429" s="14"/>
      <c r="C429" s="14"/>
      <c r="D429" s="14"/>
      <c r="E429" s="14"/>
      <c r="F429" s="14"/>
      <c r="G429" s="14"/>
      <c r="H429" s="14"/>
      <c r="I429" s="14"/>
      <c r="J429" s="14"/>
      <c r="K429" s="14"/>
      <c r="L429" s="14"/>
      <c r="M429" s="14"/>
      <c r="N429" s="14"/>
      <c r="O429" s="14"/>
      <c r="P429" s="14"/>
      <c r="Q429" s="14"/>
      <c r="R429" s="14"/>
      <c r="S429" s="14"/>
      <c r="T429" s="14"/>
    </row>
    <row r="430" spans="1:30">
      <c r="A430" s="13"/>
      <c r="B430" s="37"/>
      <c r="C430" s="37"/>
      <c r="D430" s="38" t="s">
        <v>519</v>
      </c>
      <c r="E430" s="38"/>
      <c r="F430" s="38"/>
      <c r="G430" s="38"/>
      <c r="H430" s="38"/>
      <c r="I430" s="38"/>
      <c r="J430" s="38"/>
      <c r="K430" s="38"/>
      <c r="L430" s="38"/>
      <c r="M430" s="38"/>
      <c r="N430" s="37"/>
      <c r="O430" s="38" t="s">
        <v>520</v>
      </c>
      <c r="P430" s="38"/>
      <c r="Q430" s="38"/>
      <c r="R430" s="38"/>
      <c r="S430" s="38"/>
      <c r="T430" s="38"/>
    </row>
    <row r="431" spans="1:30" ht="15.75" thickBot="1">
      <c r="A431" s="13"/>
      <c r="B431" s="37"/>
      <c r="C431" s="37"/>
      <c r="D431" s="42"/>
      <c r="E431" s="42"/>
      <c r="F431" s="42"/>
      <c r="G431" s="42"/>
      <c r="H431" s="42"/>
      <c r="I431" s="42"/>
      <c r="J431" s="42"/>
      <c r="K431" s="42"/>
      <c r="L431" s="42"/>
      <c r="M431" s="42"/>
      <c r="N431" s="37"/>
      <c r="O431" s="42" t="s">
        <v>521</v>
      </c>
      <c r="P431" s="42"/>
      <c r="Q431" s="42"/>
      <c r="R431" s="42"/>
      <c r="S431" s="42"/>
      <c r="T431" s="42"/>
    </row>
    <row r="432" spans="1:30">
      <c r="A432" s="13"/>
      <c r="B432" s="100" t="s">
        <v>522</v>
      </c>
      <c r="C432" s="37"/>
      <c r="D432" s="39" t="s">
        <v>523</v>
      </c>
      <c r="E432" s="39"/>
      <c r="F432" s="41"/>
      <c r="G432" s="39" t="s">
        <v>525</v>
      </c>
      <c r="H432" s="39"/>
      <c r="I432" s="39"/>
      <c r="J432" s="41"/>
      <c r="K432" s="39" t="s">
        <v>528</v>
      </c>
      <c r="L432" s="39"/>
      <c r="M432" s="39"/>
      <c r="N432" s="37"/>
      <c r="O432" s="39" t="s">
        <v>523</v>
      </c>
      <c r="P432" s="39"/>
      <c r="Q432" s="41"/>
      <c r="R432" s="39" t="s">
        <v>498</v>
      </c>
      <c r="S432" s="39"/>
      <c r="T432" s="39"/>
    </row>
    <row r="433" spans="1:30">
      <c r="A433" s="13"/>
      <c r="B433" s="100"/>
      <c r="C433" s="37"/>
      <c r="D433" s="38" t="s">
        <v>524</v>
      </c>
      <c r="E433" s="38"/>
      <c r="F433" s="37"/>
      <c r="G433" s="38" t="s">
        <v>526</v>
      </c>
      <c r="H433" s="38"/>
      <c r="I433" s="38"/>
      <c r="J433" s="37"/>
      <c r="K433" s="38" t="s">
        <v>526</v>
      </c>
      <c r="L433" s="38"/>
      <c r="M433" s="38"/>
      <c r="N433" s="37"/>
      <c r="O433" s="38" t="s">
        <v>524</v>
      </c>
      <c r="P433" s="38"/>
      <c r="Q433" s="37"/>
      <c r="R433" s="38" t="s">
        <v>527</v>
      </c>
      <c r="S433" s="38"/>
      <c r="T433" s="38"/>
    </row>
    <row r="434" spans="1:30">
      <c r="A434" s="13"/>
      <c r="B434" s="100"/>
      <c r="C434" s="37"/>
      <c r="D434" s="17"/>
      <c r="E434" s="17"/>
      <c r="F434" s="37"/>
      <c r="G434" s="38" t="s">
        <v>498</v>
      </c>
      <c r="H434" s="38"/>
      <c r="I434" s="38"/>
      <c r="J434" s="37"/>
      <c r="K434" s="38" t="s">
        <v>498</v>
      </c>
      <c r="L434" s="38"/>
      <c r="M434" s="38"/>
      <c r="N434" s="37"/>
      <c r="O434" s="17"/>
      <c r="P434" s="17"/>
      <c r="Q434" s="37"/>
      <c r="R434" s="17"/>
      <c r="S434" s="17"/>
      <c r="T434" s="17"/>
    </row>
    <row r="435" spans="1:30" ht="15.75" thickBot="1">
      <c r="A435" s="13"/>
      <c r="B435" s="100"/>
      <c r="C435" s="37"/>
      <c r="D435" s="40"/>
      <c r="E435" s="40"/>
      <c r="F435" s="37"/>
      <c r="G435" s="42" t="s">
        <v>527</v>
      </c>
      <c r="H435" s="42"/>
      <c r="I435" s="42"/>
      <c r="J435" s="37"/>
      <c r="K435" s="42" t="s">
        <v>527</v>
      </c>
      <c r="L435" s="42"/>
      <c r="M435" s="42"/>
      <c r="N435" s="37"/>
      <c r="O435" s="40"/>
      <c r="P435" s="40"/>
      <c r="Q435" s="37"/>
      <c r="R435" s="40"/>
      <c r="S435" s="40"/>
      <c r="T435" s="40"/>
    </row>
    <row r="436" spans="1:30">
      <c r="A436" s="13"/>
      <c r="B436" s="28" t="s">
        <v>435</v>
      </c>
      <c r="C436" s="29"/>
      <c r="D436" s="44"/>
      <c r="E436" s="44"/>
      <c r="F436" s="29"/>
      <c r="G436" s="44"/>
      <c r="H436" s="44"/>
      <c r="I436" s="44"/>
      <c r="J436" s="29"/>
      <c r="K436" s="44"/>
      <c r="L436" s="44"/>
      <c r="M436" s="44"/>
      <c r="N436" s="29"/>
      <c r="O436" s="44"/>
      <c r="P436" s="44"/>
      <c r="Q436" s="29"/>
      <c r="R436" s="44"/>
      <c r="S436" s="44"/>
      <c r="T436" s="44"/>
    </row>
    <row r="437" spans="1:30">
      <c r="A437" s="13"/>
      <c r="B437" s="45" t="s">
        <v>436</v>
      </c>
      <c r="C437" s="37"/>
      <c r="D437" s="48">
        <v>1</v>
      </c>
      <c r="E437" s="37"/>
      <c r="F437" s="37"/>
      <c r="G437" s="46" t="s">
        <v>339</v>
      </c>
      <c r="H437" s="47">
        <v>2522</v>
      </c>
      <c r="I437" s="37"/>
      <c r="J437" s="37"/>
      <c r="K437" s="46" t="s">
        <v>339</v>
      </c>
      <c r="L437" s="47">
        <v>2522</v>
      </c>
      <c r="M437" s="37"/>
      <c r="N437" s="37"/>
      <c r="O437" s="48">
        <v>1</v>
      </c>
      <c r="P437" s="37"/>
      <c r="Q437" s="37"/>
      <c r="R437" s="46" t="s">
        <v>339</v>
      </c>
      <c r="S437" s="48">
        <v>545</v>
      </c>
      <c r="T437" s="37"/>
    </row>
    <row r="438" spans="1:30" ht="15.75" thickBot="1">
      <c r="A438" s="13"/>
      <c r="B438" s="45"/>
      <c r="C438" s="37"/>
      <c r="D438" s="55"/>
      <c r="E438" s="54"/>
      <c r="F438" s="37"/>
      <c r="G438" s="56"/>
      <c r="H438" s="53"/>
      <c r="I438" s="54"/>
      <c r="J438" s="37"/>
      <c r="K438" s="56"/>
      <c r="L438" s="53"/>
      <c r="M438" s="54"/>
      <c r="N438" s="37"/>
      <c r="O438" s="55"/>
      <c r="P438" s="54"/>
      <c r="Q438" s="37"/>
      <c r="R438" s="56"/>
      <c r="S438" s="55"/>
      <c r="T438" s="54"/>
    </row>
    <row r="439" spans="1:30">
      <c r="A439" s="13"/>
      <c r="B439" s="103" t="s">
        <v>441</v>
      </c>
      <c r="C439" s="43"/>
      <c r="D439" s="63">
        <v>1</v>
      </c>
      <c r="E439" s="44"/>
      <c r="F439" s="43"/>
      <c r="G439" s="60">
        <v>2522</v>
      </c>
      <c r="H439" s="60"/>
      <c r="I439" s="44"/>
      <c r="J439" s="43"/>
      <c r="K439" s="60">
        <v>2522</v>
      </c>
      <c r="L439" s="60"/>
      <c r="M439" s="44"/>
      <c r="N439" s="43"/>
      <c r="O439" s="63">
        <v>1</v>
      </c>
      <c r="P439" s="44"/>
      <c r="Q439" s="43"/>
      <c r="R439" s="63">
        <v>545</v>
      </c>
      <c r="S439" s="63"/>
      <c r="T439" s="44"/>
    </row>
    <row r="440" spans="1:30" ht="15.75" thickBot="1">
      <c r="A440" s="13"/>
      <c r="B440" s="103"/>
      <c r="C440" s="43"/>
      <c r="D440" s="68"/>
      <c r="E440" s="67"/>
      <c r="F440" s="43"/>
      <c r="G440" s="66"/>
      <c r="H440" s="66"/>
      <c r="I440" s="67"/>
      <c r="J440" s="43"/>
      <c r="K440" s="66"/>
      <c r="L440" s="66"/>
      <c r="M440" s="67"/>
      <c r="N440" s="43"/>
      <c r="O440" s="68"/>
      <c r="P440" s="67"/>
      <c r="Q440" s="43"/>
      <c r="R440" s="68"/>
      <c r="S440" s="68"/>
      <c r="T440" s="67"/>
    </row>
    <row r="441" spans="1:30">
      <c r="A441" s="13"/>
      <c r="B441" s="70" t="s">
        <v>489</v>
      </c>
      <c r="C441" s="37"/>
      <c r="D441" s="76">
        <v>1</v>
      </c>
      <c r="E441" s="41"/>
      <c r="F441" s="37"/>
      <c r="G441" s="71" t="s">
        <v>339</v>
      </c>
      <c r="H441" s="73">
        <v>2522</v>
      </c>
      <c r="I441" s="41"/>
      <c r="J441" s="37"/>
      <c r="K441" s="71" t="s">
        <v>339</v>
      </c>
      <c r="L441" s="73">
        <v>2522</v>
      </c>
      <c r="M441" s="41"/>
      <c r="N441" s="37"/>
      <c r="O441" s="76">
        <v>1</v>
      </c>
      <c r="P441" s="41"/>
      <c r="Q441" s="37"/>
      <c r="R441" s="71" t="s">
        <v>339</v>
      </c>
      <c r="S441" s="76">
        <v>545</v>
      </c>
      <c r="T441" s="41"/>
    </row>
    <row r="442" spans="1:30" ht="15.75" thickBot="1">
      <c r="A442" s="13"/>
      <c r="B442" s="70"/>
      <c r="C442" s="37"/>
      <c r="D442" s="77"/>
      <c r="E442" s="75"/>
      <c r="F442" s="37"/>
      <c r="G442" s="72"/>
      <c r="H442" s="74"/>
      <c r="I442" s="75"/>
      <c r="J442" s="37"/>
      <c r="K442" s="72"/>
      <c r="L442" s="74"/>
      <c r="M442" s="75"/>
      <c r="N442" s="37"/>
      <c r="O442" s="77"/>
      <c r="P442" s="75"/>
      <c r="Q442" s="37"/>
      <c r="R442" s="72"/>
      <c r="S442" s="77"/>
      <c r="T442" s="75"/>
    </row>
    <row r="443" spans="1:30" ht="15.75" thickTop="1">
      <c r="A443" s="13"/>
      <c r="B443" s="20" t="s">
        <v>531</v>
      </c>
      <c r="C443" s="20"/>
      <c r="D443" s="20"/>
      <c r="E443" s="20"/>
      <c r="F443" s="20"/>
      <c r="G443" s="20"/>
      <c r="H443" s="20"/>
      <c r="I443" s="20"/>
      <c r="J443" s="20"/>
      <c r="K443" s="20"/>
      <c r="L443" s="20"/>
      <c r="M443" s="20"/>
      <c r="N443" s="20"/>
      <c r="O443" s="20"/>
      <c r="P443" s="20"/>
      <c r="Q443" s="20"/>
      <c r="R443" s="20"/>
      <c r="S443" s="20"/>
      <c r="T443" s="20"/>
      <c r="U443" s="20"/>
      <c r="V443" s="20"/>
      <c r="W443" s="20"/>
      <c r="X443" s="20"/>
      <c r="Y443" s="20"/>
      <c r="Z443" s="20"/>
      <c r="AA443" s="20"/>
      <c r="AB443" s="20"/>
      <c r="AC443" s="20"/>
      <c r="AD443" s="20"/>
    </row>
    <row r="444" spans="1:30">
      <c r="A444" s="13"/>
      <c r="B444" s="20" t="s">
        <v>532</v>
      </c>
      <c r="C444" s="20"/>
      <c r="D444" s="20"/>
      <c r="E444" s="20"/>
      <c r="F444" s="20"/>
      <c r="G444" s="20"/>
      <c r="H444" s="20"/>
      <c r="I444" s="20"/>
      <c r="J444" s="20"/>
      <c r="K444" s="20"/>
      <c r="L444" s="20"/>
      <c r="M444" s="20"/>
      <c r="N444" s="20"/>
      <c r="O444" s="20"/>
      <c r="P444" s="20"/>
      <c r="Q444" s="20"/>
      <c r="R444" s="20"/>
      <c r="S444" s="20"/>
      <c r="T444" s="20"/>
      <c r="U444" s="20"/>
      <c r="V444" s="20"/>
      <c r="W444" s="20"/>
      <c r="X444" s="20"/>
      <c r="Y444" s="20"/>
      <c r="Z444" s="20"/>
      <c r="AA444" s="20"/>
      <c r="AB444" s="20"/>
      <c r="AC444" s="20"/>
      <c r="AD444" s="20"/>
    </row>
    <row r="445" spans="1:30">
      <c r="A445" s="13"/>
      <c r="B445" s="34"/>
      <c r="C445" s="34"/>
      <c r="D445" s="34"/>
      <c r="E445" s="34"/>
      <c r="F445" s="34"/>
      <c r="G445" s="34"/>
      <c r="H445" s="34"/>
      <c r="I445" s="34"/>
      <c r="J445" s="34"/>
      <c r="K445" s="34"/>
      <c r="L445" s="34"/>
      <c r="M445" s="34"/>
      <c r="N445" s="34"/>
      <c r="O445" s="34"/>
      <c r="P445" s="34"/>
      <c r="Q445" s="34"/>
      <c r="R445" s="34"/>
      <c r="S445" s="34"/>
      <c r="T445" s="34"/>
    </row>
    <row r="446" spans="1:30" ht="15.75" thickBot="1">
      <c r="A446" s="13"/>
      <c r="B446" s="14"/>
      <c r="C446" s="14"/>
      <c r="D446" s="14"/>
      <c r="E446" s="14"/>
      <c r="F446" s="14"/>
      <c r="G446" s="14"/>
      <c r="H446" s="14"/>
      <c r="I446" s="14"/>
      <c r="J446" s="14"/>
      <c r="K446" s="14"/>
      <c r="L446" s="14"/>
      <c r="M446" s="14"/>
      <c r="N446" s="14"/>
      <c r="O446" s="14"/>
      <c r="P446" s="14"/>
      <c r="Q446" s="14"/>
      <c r="R446" s="14"/>
      <c r="S446" s="14"/>
      <c r="T446" s="14"/>
    </row>
    <row r="447" spans="1:30">
      <c r="A447" s="13"/>
      <c r="B447" s="36"/>
      <c r="C447" s="37"/>
      <c r="D447" s="39" t="s">
        <v>519</v>
      </c>
      <c r="E447" s="39"/>
      <c r="F447" s="39"/>
      <c r="G447" s="39"/>
      <c r="H447" s="39"/>
      <c r="I447" s="39"/>
      <c r="J447" s="39"/>
      <c r="K447" s="39"/>
      <c r="L447" s="39"/>
      <c r="M447" s="39"/>
      <c r="N447" s="41"/>
      <c r="O447" s="39" t="s">
        <v>520</v>
      </c>
      <c r="P447" s="39"/>
      <c r="Q447" s="39"/>
      <c r="R447" s="39"/>
      <c r="S447" s="39"/>
      <c r="T447" s="39"/>
    </row>
    <row r="448" spans="1:30" ht="15.75" thickBot="1">
      <c r="A448" s="13"/>
      <c r="B448" s="36"/>
      <c r="C448" s="37"/>
      <c r="D448" s="42"/>
      <c r="E448" s="42"/>
      <c r="F448" s="42"/>
      <c r="G448" s="42"/>
      <c r="H448" s="42"/>
      <c r="I448" s="42"/>
      <c r="J448" s="42"/>
      <c r="K448" s="42"/>
      <c r="L448" s="42"/>
      <c r="M448" s="42"/>
      <c r="N448" s="91"/>
      <c r="O448" s="42" t="s">
        <v>521</v>
      </c>
      <c r="P448" s="42"/>
      <c r="Q448" s="42"/>
      <c r="R448" s="42"/>
      <c r="S448" s="42"/>
      <c r="T448" s="42"/>
    </row>
    <row r="449" spans="1:30">
      <c r="A449" s="13"/>
      <c r="B449" s="104" t="s">
        <v>522</v>
      </c>
      <c r="C449" s="37"/>
      <c r="D449" s="39" t="s">
        <v>523</v>
      </c>
      <c r="E449" s="39"/>
      <c r="F449" s="41"/>
      <c r="G449" s="39" t="s">
        <v>525</v>
      </c>
      <c r="H449" s="39"/>
      <c r="I449" s="39"/>
      <c r="J449" s="41"/>
      <c r="K449" s="39" t="s">
        <v>528</v>
      </c>
      <c r="L449" s="39"/>
      <c r="M449" s="39"/>
      <c r="N449" s="37"/>
      <c r="O449" s="39" t="s">
        <v>523</v>
      </c>
      <c r="P449" s="39"/>
      <c r="Q449" s="41"/>
      <c r="R449" s="39" t="s">
        <v>498</v>
      </c>
      <c r="S449" s="39"/>
      <c r="T449" s="39"/>
    </row>
    <row r="450" spans="1:30">
      <c r="A450" s="13"/>
      <c r="B450" s="104"/>
      <c r="C450" s="37"/>
      <c r="D450" s="38" t="s">
        <v>524</v>
      </c>
      <c r="E450" s="38"/>
      <c r="F450" s="37"/>
      <c r="G450" s="38" t="s">
        <v>526</v>
      </c>
      <c r="H450" s="38"/>
      <c r="I450" s="38"/>
      <c r="J450" s="37"/>
      <c r="K450" s="38" t="s">
        <v>526</v>
      </c>
      <c r="L450" s="38"/>
      <c r="M450" s="38"/>
      <c r="N450" s="37"/>
      <c r="O450" s="38" t="s">
        <v>524</v>
      </c>
      <c r="P450" s="38"/>
      <c r="Q450" s="37"/>
      <c r="R450" s="38" t="s">
        <v>527</v>
      </c>
      <c r="S450" s="38"/>
      <c r="T450" s="38"/>
    </row>
    <row r="451" spans="1:30">
      <c r="A451" s="13"/>
      <c r="B451" s="104"/>
      <c r="C451" s="37"/>
      <c r="D451" s="17"/>
      <c r="E451" s="17"/>
      <c r="F451" s="37"/>
      <c r="G451" s="38" t="s">
        <v>498</v>
      </c>
      <c r="H451" s="38"/>
      <c r="I451" s="38"/>
      <c r="J451" s="37"/>
      <c r="K451" s="38" t="s">
        <v>498</v>
      </c>
      <c r="L451" s="38"/>
      <c r="M451" s="38"/>
      <c r="N451" s="37"/>
      <c r="O451" s="17"/>
      <c r="P451" s="17"/>
      <c r="Q451" s="37"/>
      <c r="R451" s="17"/>
      <c r="S451" s="17"/>
      <c r="T451" s="17"/>
    </row>
    <row r="452" spans="1:30" ht="15.75" thickBot="1">
      <c r="A452" s="13"/>
      <c r="B452" s="104"/>
      <c r="C452" s="37"/>
      <c r="D452" s="40"/>
      <c r="E452" s="40"/>
      <c r="F452" s="37"/>
      <c r="G452" s="42" t="s">
        <v>527</v>
      </c>
      <c r="H452" s="42"/>
      <c r="I452" s="42"/>
      <c r="J452" s="37"/>
      <c r="K452" s="42" t="s">
        <v>527</v>
      </c>
      <c r="L452" s="42"/>
      <c r="M452" s="42"/>
      <c r="N452" s="37"/>
      <c r="O452" s="40"/>
      <c r="P452" s="40"/>
      <c r="Q452" s="37"/>
      <c r="R452" s="40"/>
      <c r="S452" s="40"/>
      <c r="T452" s="40"/>
    </row>
    <row r="453" spans="1:30">
      <c r="A453" s="13"/>
      <c r="B453" s="28" t="s">
        <v>435</v>
      </c>
      <c r="C453" s="29"/>
      <c r="D453" s="44"/>
      <c r="E453" s="44"/>
      <c r="F453" s="29"/>
      <c r="G453" s="44"/>
      <c r="H453" s="44"/>
      <c r="I453" s="44"/>
      <c r="J453" s="29"/>
      <c r="K453" s="44"/>
      <c r="L453" s="44"/>
      <c r="M453" s="44"/>
      <c r="N453" s="29"/>
      <c r="O453" s="44"/>
      <c r="P453" s="44"/>
      <c r="Q453" s="29"/>
      <c r="R453" s="44"/>
      <c r="S453" s="44"/>
      <c r="T453" s="44"/>
    </row>
    <row r="454" spans="1:30">
      <c r="A454" s="13"/>
      <c r="B454" s="45" t="s">
        <v>436</v>
      </c>
      <c r="C454" s="37"/>
      <c r="D454" s="48">
        <v>3</v>
      </c>
      <c r="E454" s="37"/>
      <c r="F454" s="37"/>
      <c r="G454" s="46" t="s">
        <v>339</v>
      </c>
      <c r="H454" s="47">
        <v>3183</v>
      </c>
      <c r="I454" s="37"/>
      <c r="J454" s="37"/>
      <c r="K454" s="46" t="s">
        <v>339</v>
      </c>
      <c r="L454" s="47">
        <v>3183</v>
      </c>
      <c r="M454" s="37"/>
      <c r="N454" s="37"/>
      <c r="O454" s="48">
        <v>1</v>
      </c>
      <c r="P454" s="37"/>
      <c r="Q454" s="37"/>
      <c r="R454" s="46" t="s">
        <v>339</v>
      </c>
      <c r="S454" s="47">
        <v>1659</v>
      </c>
      <c r="T454" s="37"/>
    </row>
    <row r="455" spans="1:30" ht="15.75" thickBot="1">
      <c r="A455" s="13"/>
      <c r="B455" s="45"/>
      <c r="C455" s="37"/>
      <c r="D455" s="55"/>
      <c r="E455" s="54"/>
      <c r="F455" s="37"/>
      <c r="G455" s="56"/>
      <c r="H455" s="53"/>
      <c r="I455" s="54"/>
      <c r="J455" s="37"/>
      <c r="K455" s="56"/>
      <c r="L455" s="53"/>
      <c r="M455" s="54"/>
      <c r="N455" s="37"/>
      <c r="O455" s="55"/>
      <c r="P455" s="54"/>
      <c r="Q455" s="37"/>
      <c r="R455" s="56"/>
      <c r="S455" s="53"/>
      <c r="T455" s="54"/>
    </row>
    <row r="456" spans="1:30">
      <c r="A456" s="13"/>
      <c r="B456" s="57" t="s">
        <v>441</v>
      </c>
      <c r="C456" s="43"/>
      <c r="D456" s="63">
        <v>3</v>
      </c>
      <c r="E456" s="44"/>
      <c r="F456" s="43"/>
      <c r="G456" s="60">
        <v>3183</v>
      </c>
      <c r="H456" s="60"/>
      <c r="I456" s="44"/>
      <c r="J456" s="43"/>
      <c r="K456" s="60">
        <v>3183</v>
      </c>
      <c r="L456" s="60"/>
      <c r="M456" s="44"/>
      <c r="N456" s="43"/>
      <c r="O456" s="63">
        <v>1</v>
      </c>
      <c r="P456" s="44"/>
      <c r="Q456" s="43"/>
      <c r="R456" s="60">
        <v>1659</v>
      </c>
      <c r="S456" s="60"/>
      <c r="T456" s="44"/>
    </row>
    <row r="457" spans="1:30" ht="15.75" thickBot="1">
      <c r="A457" s="13"/>
      <c r="B457" s="57"/>
      <c r="C457" s="43"/>
      <c r="D457" s="68"/>
      <c r="E457" s="67"/>
      <c r="F457" s="43"/>
      <c r="G457" s="66"/>
      <c r="H457" s="66"/>
      <c r="I457" s="67"/>
      <c r="J457" s="43"/>
      <c r="K457" s="66"/>
      <c r="L457" s="66"/>
      <c r="M457" s="67"/>
      <c r="N457" s="43"/>
      <c r="O457" s="68"/>
      <c r="P457" s="67"/>
      <c r="Q457" s="43"/>
      <c r="R457" s="66"/>
      <c r="S457" s="66"/>
      <c r="T457" s="67"/>
    </row>
    <row r="458" spans="1:30">
      <c r="A458" s="13"/>
      <c r="B458" s="70" t="s">
        <v>489</v>
      </c>
      <c r="C458" s="37"/>
      <c r="D458" s="76">
        <v>3</v>
      </c>
      <c r="E458" s="41"/>
      <c r="F458" s="37"/>
      <c r="G458" s="71" t="s">
        <v>339</v>
      </c>
      <c r="H458" s="73">
        <v>3183</v>
      </c>
      <c r="I458" s="41"/>
      <c r="J458" s="37"/>
      <c r="K458" s="71" t="s">
        <v>339</v>
      </c>
      <c r="L458" s="73">
        <v>3183</v>
      </c>
      <c r="M458" s="41"/>
      <c r="N458" s="37"/>
      <c r="O458" s="76">
        <v>1</v>
      </c>
      <c r="P458" s="41"/>
      <c r="Q458" s="37"/>
      <c r="R458" s="71" t="s">
        <v>339</v>
      </c>
      <c r="S458" s="73">
        <v>1659</v>
      </c>
      <c r="T458" s="41"/>
    </row>
    <row r="459" spans="1:30" ht="15.75" thickBot="1">
      <c r="A459" s="13"/>
      <c r="B459" s="70"/>
      <c r="C459" s="37"/>
      <c r="D459" s="77"/>
      <c r="E459" s="75"/>
      <c r="F459" s="37"/>
      <c r="G459" s="72"/>
      <c r="H459" s="74"/>
      <c r="I459" s="75"/>
      <c r="J459" s="37"/>
      <c r="K459" s="72"/>
      <c r="L459" s="74"/>
      <c r="M459" s="75"/>
      <c r="N459" s="37"/>
      <c r="O459" s="77"/>
      <c r="P459" s="75"/>
      <c r="Q459" s="37"/>
      <c r="R459" s="72"/>
      <c r="S459" s="74"/>
      <c r="T459" s="75"/>
    </row>
    <row r="460" spans="1:30" ht="15.75" thickTop="1">
      <c r="A460" s="13"/>
      <c r="B460" s="20" t="s">
        <v>533</v>
      </c>
      <c r="C460" s="20"/>
      <c r="D460" s="20"/>
      <c r="E460" s="20"/>
      <c r="F460" s="20"/>
      <c r="G460" s="20"/>
      <c r="H460" s="20"/>
      <c r="I460" s="20"/>
      <c r="J460" s="20"/>
      <c r="K460" s="20"/>
      <c r="L460" s="20"/>
      <c r="M460" s="20"/>
      <c r="N460" s="20"/>
      <c r="O460" s="20"/>
      <c r="P460" s="20"/>
      <c r="Q460" s="20"/>
      <c r="R460" s="20"/>
      <c r="S460" s="20"/>
      <c r="T460" s="20"/>
      <c r="U460" s="20"/>
      <c r="V460" s="20"/>
      <c r="W460" s="20"/>
      <c r="X460" s="20"/>
      <c r="Y460" s="20"/>
      <c r="Z460" s="20"/>
      <c r="AA460" s="20"/>
      <c r="AB460" s="20"/>
      <c r="AC460" s="20"/>
      <c r="AD460" s="20"/>
    </row>
  </sheetData>
  <mergeCells count="2833">
    <mergeCell ref="B426:AD426"/>
    <mergeCell ref="B427:AD427"/>
    <mergeCell ref="B443:AD443"/>
    <mergeCell ref="B444:AD444"/>
    <mergeCell ref="B460:AD460"/>
    <mergeCell ref="B260:AD260"/>
    <mergeCell ref="B307:AD307"/>
    <mergeCell ref="B337:AD337"/>
    <mergeCell ref="B406:AD406"/>
    <mergeCell ref="B407:AD407"/>
    <mergeCell ref="B408:AD408"/>
    <mergeCell ref="B44:AD44"/>
    <mergeCell ref="B113:AD113"/>
    <mergeCell ref="B114:AD114"/>
    <mergeCell ref="B115:AD115"/>
    <mergeCell ref="B188:AD188"/>
    <mergeCell ref="B189:AD189"/>
    <mergeCell ref="B5:AD5"/>
    <mergeCell ref="B6:AD6"/>
    <mergeCell ref="B40:AD40"/>
    <mergeCell ref="B41:AD41"/>
    <mergeCell ref="B42:AD42"/>
    <mergeCell ref="B43:AD43"/>
    <mergeCell ref="Q458:Q459"/>
    <mergeCell ref="R458:R459"/>
    <mergeCell ref="S458:S459"/>
    <mergeCell ref="T458:T459"/>
    <mergeCell ref="A1:A2"/>
    <mergeCell ref="B1:AD1"/>
    <mergeCell ref="B2:AD2"/>
    <mergeCell ref="B3:AD3"/>
    <mergeCell ref="A4:A460"/>
    <mergeCell ref="B4:AD4"/>
    <mergeCell ref="K458:K459"/>
    <mergeCell ref="L458:L459"/>
    <mergeCell ref="M458:M459"/>
    <mergeCell ref="N458:N459"/>
    <mergeCell ref="O458:O459"/>
    <mergeCell ref="P458:P459"/>
    <mergeCell ref="T456:T457"/>
    <mergeCell ref="B458:B459"/>
    <mergeCell ref="C458:C459"/>
    <mergeCell ref="D458:D459"/>
    <mergeCell ref="E458:E459"/>
    <mergeCell ref="F458:F459"/>
    <mergeCell ref="G458:G459"/>
    <mergeCell ref="H458:H459"/>
    <mergeCell ref="I458:I459"/>
    <mergeCell ref="J458:J459"/>
    <mergeCell ref="M456:M457"/>
    <mergeCell ref="N456:N457"/>
    <mergeCell ref="O456:O457"/>
    <mergeCell ref="P456:P457"/>
    <mergeCell ref="Q456:Q457"/>
    <mergeCell ref="R456:S457"/>
    <mergeCell ref="T454:T455"/>
    <mergeCell ref="B456:B457"/>
    <mergeCell ref="C456:C457"/>
    <mergeCell ref="D456:D457"/>
    <mergeCell ref="E456:E457"/>
    <mergeCell ref="F456:F457"/>
    <mergeCell ref="G456:H457"/>
    <mergeCell ref="I456:I457"/>
    <mergeCell ref="J456:J457"/>
    <mergeCell ref="K456:L457"/>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R449:T449"/>
    <mergeCell ref="R450:T450"/>
    <mergeCell ref="R451:T451"/>
    <mergeCell ref="R452:T452"/>
    <mergeCell ref="D453:E453"/>
    <mergeCell ref="G453:I453"/>
    <mergeCell ref="K453:M453"/>
    <mergeCell ref="O453:P453"/>
    <mergeCell ref="R453:T453"/>
    <mergeCell ref="N449:N452"/>
    <mergeCell ref="O449:P449"/>
    <mergeCell ref="O450:P450"/>
    <mergeCell ref="O451:P451"/>
    <mergeCell ref="O452:P452"/>
    <mergeCell ref="Q449:Q452"/>
    <mergeCell ref="G451:I451"/>
    <mergeCell ref="G452:I452"/>
    <mergeCell ref="J449:J452"/>
    <mergeCell ref="K449:M449"/>
    <mergeCell ref="K450:M450"/>
    <mergeCell ref="K451:M451"/>
    <mergeCell ref="K452:M452"/>
    <mergeCell ref="O448:T448"/>
    <mergeCell ref="B449:B452"/>
    <mergeCell ref="C449:C452"/>
    <mergeCell ref="D449:E449"/>
    <mergeCell ref="D450:E450"/>
    <mergeCell ref="D451:E451"/>
    <mergeCell ref="D452:E452"/>
    <mergeCell ref="F449:F452"/>
    <mergeCell ref="G449:I449"/>
    <mergeCell ref="G450:I450"/>
    <mergeCell ref="Q441:Q442"/>
    <mergeCell ref="R441:R442"/>
    <mergeCell ref="S441:S442"/>
    <mergeCell ref="T441:T442"/>
    <mergeCell ref="B445:T445"/>
    <mergeCell ref="B447:B448"/>
    <mergeCell ref="C447:C448"/>
    <mergeCell ref="D447:M448"/>
    <mergeCell ref="N447:N448"/>
    <mergeCell ref="O447:T447"/>
    <mergeCell ref="K441:K442"/>
    <mergeCell ref="L441:L442"/>
    <mergeCell ref="M441:M442"/>
    <mergeCell ref="N441:N442"/>
    <mergeCell ref="O441:O442"/>
    <mergeCell ref="P441:P442"/>
    <mergeCell ref="T439:T440"/>
    <mergeCell ref="B441:B442"/>
    <mergeCell ref="C441:C442"/>
    <mergeCell ref="D441:D442"/>
    <mergeCell ref="E441:E442"/>
    <mergeCell ref="F441:F442"/>
    <mergeCell ref="G441:G442"/>
    <mergeCell ref="H441:H442"/>
    <mergeCell ref="I441:I442"/>
    <mergeCell ref="J441:J442"/>
    <mergeCell ref="M439:M440"/>
    <mergeCell ref="N439:N440"/>
    <mergeCell ref="O439:O440"/>
    <mergeCell ref="P439:P440"/>
    <mergeCell ref="Q439:Q440"/>
    <mergeCell ref="R439:S440"/>
    <mergeCell ref="T437:T438"/>
    <mergeCell ref="B439:B440"/>
    <mergeCell ref="C439:C440"/>
    <mergeCell ref="D439:D440"/>
    <mergeCell ref="E439:E440"/>
    <mergeCell ref="F439:F440"/>
    <mergeCell ref="G439:H440"/>
    <mergeCell ref="I439:I440"/>
    <mergeCell ref="J439:J440"/>
    <mergeCell ref="K439:L440"/>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R432:T432"/>
    <mergeCell ref="R433:T433"/>
    <mergeCell ref="R434:T434"/>
    <mergeCell ref="R435:T435"/>
    <mergeCell ref="D436:E436"/>
    <mergeCell ref="G436:I436"/>
    <mergeCell ref="K436:M436"/>
    <mergeCell ref="O436:P436"/>
    <mergeCell ref="R436:T436"/>
    <mergeCell ref="N432:N435"/>
    <mergeCell ref="O432:P432"/>
    <mergeCell ref="O433:P433"/>
    <mergeCell ref="O434:P434"/>
    <mergeCell ref="O435:P435"/>
    <mergeCell ref="Q432:Q435"/>
    <mergeCell ref="G434:I434"/>
    <mergeCell ref="G435:I435"/>
    <mergeCell ref="J432:J435"/>
    <mergeCell ref="K432:M432"/>
    <mergeCell ref="K433:M433"/>
    <mergeCell ref="K434:M434"/>
    <mergeCell ref="K435:M435"/>
    <mergeCell ref="O431:T431"/>
    <mergeCell ref="B432:B435"/>
    <mergeCell ref="C432:C435"/>
    <mergeCell ref="D432:E432"/>
    <mergeCell ref="D433:E433"/>
    <mergeCell ref="D434:E434"/>
    <mergeCell ref="D435:E435"/>
    <mergeCell ref="F432:F435"/>
    <mergeCell ref="G432:I432"/>
    <mergeCell ref="G433:I433"/>
    <mergeCell ref="Q424:Q425"/>
    <mergeCell ref="R424:R425"/>
    <mergeCell ref="S424:S425"/>
    <mergeCell ref="T424:T425"/>
    <mergeCell ref="B428:T428"/>
    <mergeCell ref="B430:B431"/>
    <mergeCell ref="C430:C431"/>
    <mergeCell ref="D430:M431"/>
    <mergeCell ref="N430:N431"/>
    <mergeCell ref="O430:T430"/>
    <mergeCell ref="K424:K425"/>
    <mergeCell ref="L424:L425"/>
    <mergeCell ref="M424:M425"/>
    <mergeCell ref="N424:N425"/>
    <mergeCell ref="O424:O425"/>
    <mergeCell ref="P424:P425"/>
    <mergeCell ref="T422:T423"/>
    <mergeCell ref="B424:B425"/>
    <mergeCell ref="C424:C425"/>
    <mergeCell ref="D424:D425"/>
    <mergeCell ref="E424:E425"/>
    <mergeCell ref="F424:F425"/>
    <mergeCell ref="G424:G425"/>
    <mergeCell ref="H424:H425"/>
    <mergeCell ref="I424:I425"/>
    <mergeCell ref="J424:J425"/>
    <mergeCell ref="M422:M423"/>
    <mergeCell ref="N422:N423"/>
    <mergeCell ref="O422:O423"/>
    <mergeCell ref="P422:P423"/>
    <mergeCell ref="Q422:Q423"/>
    <mergeCell ref="R422:S423"/>
    <mergeCell ref="T420:T421"/>
    <mergeCell ref="B422:B423"/>
    <mergeCell ref="C422:C423"/>
    <mergeCell ref="D422:D423"/>
    <mergeCell ref="E422:E423"/>
    <mergeCell ref="F422:F423"/>
    <mergeCell ref="G422:H423"/>
    <mergeCell ref="I422:I423"/>
    <mergeCell ref="J422:J423"/>
    <mergeCell ref="K422:L423"/>
    <mergeCell ref="M420:M421"/>
    <mergeCell ref="N420:N421"/>
    <mergeCell ref="O420:O421"/>
    <mergeCell ref="P420:P421"/>
    <mergeCell ref="Q420:Q421"/>
    <mergeCell ref="R420:S421"/>
    <mergeCell ref="T418:T419"/>
    <mergeCell ref="B420:B421"/>
    <mergeCell ref="C420:C421"/>
    <mergeCell ref="D420:D421"/>
    <mergeCell ref="E420:E421"/>
    <mergeCell ref="F420:F421"/>
    <mergeCell ref="G420:H421"/>
    <mergeCell ref="I420:I421"/>
    <mergeCell ref="J420:J421"/>
    <mergeCell ref="K420:L421"/>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Q413:Q416"/>
    <mergeCell ref="R413:T413"/>
    <mergeCell ref="R414:T414"/>
    <mergeCell ref="R415:T415"/>
    <mergeCell ref="R416:T416"/>
    <mergeCell ref="D417:E417"/>
    <mergeCell ref="G417:I417"/>
    <mergeCell ref="K417:M417"/>
    <mergeCell ref="O417:P417"/>
    <mergeCell ref="R417:T417"/>
    <mergeCell ref="K413:M413"/>
    <mergeCell ref="K414:M414"/>
    <mergeCell ref="K415:M415"/>
    <mergeCell ref="K416:M416"/>
    <mergeCell ref="N413:N416"/>
    <mergeCell ref="O413:P413"/>
    <mergeCell ref="O414:P414"/>
    <mergeCell ref="O415:P415"/>
    <mergeCell ref="O416:P416"/>
    <mergeCell ref="F413:F416"/>
    <mergeCell ref="G413:I413"/>
    <mergeCell ref="G414:I414"/>
    <mergeCell ref="G415:I415"/>
    <mergeCell ref="G416:I416"/>
    <mergeCell ref="J413:J416"/>
    <mergeCell ref="B413:B416"/>
    <mergeCell ref="C413:C416"/>
    <mergeCell ref="D413:E413"/>
    <mergeCell ref="D414:E414"/>
    <mergeCell ref="D415:E415"/>
    <mergeCell ref="D416:E416"/>
    <mergeCell ref="Q404:Q405"/>
    <mergeCell ref="R404:R405"/>
    <mergeCell ref="B409:T409"/>
    <mergeCell ref="B411:B412"/>
    <mergeCell ref="C411:C412"/>
    <mergeCell ref="D411:M412"/>
    <mergeCell ref="N411:N412"/>
    <mergeCell ref="O411:T411"/>
    <mergeCell ref="O412:T412"/>
    <mergeCell ref="K404:K405"/>
    <mergeCell ref="L404:L405"/>
    <mergeCell ref="M404:M405"/>
    <mergeCell ref="N404:N405"/>
    <mergeCell ref="O404:O405"/>
    <mergeCell ref="P404:P405"/>
    <mergeCell ref="R402:R403"/>
    <mergeCell ref="B404:B405"/>
    <mergeCell ref="C404:C405"/>
    <mergeCell ref="D404:D405"/>
    <mergeCell ref="E404:E405"/>
    <mergeCell ref="F404:F405"/>
    <mergeCell ref="G404:G405"/>
    <mergeCell ref="H404:H405"/>
    <mergeCell ref="I404:I405"/>
    <mergeCell ref="J404:J405"/>
    <mergeCell ref="J402:J403"/>
    <mergeCell ref="K402:K403"/>
    <mergeCell ref="L402:M403"/>
    <mergeCell ref="N402:N403"/>
    <mergeCell ref="O402:O403"/>
    <mergeCell ref="P402:Q403"/>
    <mergeCell ref="N400:N401"/>
    <mergeCell ref="O400:O401"/>
    <mergeCell ref="P400:Q401"/>
    <mergeCell ref="R400:R401"/>
    <mergeCell ref="B402:B403"/>
    <mergeCell ref="C402:C403"/>
    <mergeCell ref="D402:E403"/>
    <mergeCell ref="F402:F403"/>
    <mergeCell ref="G402:G403"/>
    <mergeCell ref="H402:I403"/>
    <mergeCell ref="R398:R399"/>
    <mergeCell ref="B400:B401"/>
    <mergeCell ref="C400:C401"/>
    <mergeCell ref="D400:E401"/>
    <mergeCell ref="F400:F401"/>
    <mergeCell ref="G400:G401"/>
    <mergeCell ref="H400:I401"/>
    <mergeCell ref="J400:J401"/>
    <mergeCell ref="K400:K401"/>
    <mergeCell ref="L400:M401"/>
    <mergeCell ref="J398:J399"/>
    <mergeCell ref="K398:K399"/>
    <mergeCell ref="L398:M399"/>
    <mergeCell ref="N398:N399"/>
    <mergeCell ref="O398:O399"/>
    <mergeCell ref="P398:Q399"/>
    <mergeCell ref="B398:B399"/>
    <mergeCell ref="C398:C399"/>
    <mergeCell ref="D398:E399"/>
    <mergeCell ref="F398:F399"/>
    <mergeCell ref="G398:G399"/>
    <mergeCell ref="H398:I399"/>
    <mergeCell ref="N395:N396"/>
    <mergeCell ref="O395:O396"/>
    <mergeCell ref="P395:Q396"/>
    <mergeCell ref="R395:R396"/>
    <mergeCell ref="D397:F397"/>
    <mergeCell ref="H397:J397"/>
    <mergeCell ref="L397:N397"/>
    <mergeCell ref="P397:R397"/>
    <mergeCell ref="R393:R394"/>
    <mergeCell ref="B395:B396"/>
    <mergeCell ref="C395:C396"/>
    <mergeCell ref="D395:E396"/>
    <mergeCell ref="F395:F396"/>
    <mergeCell ref="G395:G396"/>
    <mergeCell ref="H395:I396"/>
    <mergeCell ref="J395:J396"/>
    <mergeCell ref="K395:K396"/>
    <mergeCell ref="L395:M396"/>
    <mergeCell ref="J393:J394"/>
    <mergeCell ref="K393:K394"/>
    <mergeCell ref="L393:M394"/>
    <mergeCell ref="N393:N394"/>
    <mergeCell ref="O393:O394"/>
    <mergeCell ref="P393:Q394"/>
    <mergeCell ref="B393:B394"/>
    <mergeCell ref="C393:C394"/>
    <mergeCell ref="D393:E394"/>
    <mergeCell ref="F393:F394"/>
    <mergeCell ref="G393:G394"/>
    <mergeCell ref="H393:I394"/>
    <mergeCell ref="L390:M391"/>
    <mergeCell ref="N390:N391"/>
    <mergeCell ref="O390:O391"/>
    <mergeCell ref="P390:Q391"/>
    <mergeCell ref="R390:R391"/>
    <mergeCell ref="D392:F392"/>
    <mergeCell ref="H392:J392"/>
    <mergeCell ref="L392:N392"/>
    <mergeCell ref="P392:R392"/>
    <mergeCell ref="P388:Q389"/>
    <mergeCell ref="R388:R389"/>
    <mergeCell ref="B390:B391"/>
    <mergeCell ref="C390:C391"/>
    <mergeCell ref="D390:E391"/>
    <mergeCell ref="F390:F391"/>
    <mergeCell ref="G390:G391"/>
    <mergeCell ref="H390:I391"/>
    <mergeCell ref="J390:J391"/>
    <mergeCell ref="K390:K391"/>
    <mergeCell ref="H388:I389"/>
    <mergeCell ref="J388:J389"/>
    <mergeCell ref="K388:K389"/>
    <mergeCell ref="L388:M389"/>
    <mergeCell ref="N388:N389"/>
    <mergeCell ref="O388:O389"/>
    <mergeCell ref="L386:M387"/>
    <mergeCell ref="N386:N387"/>
    <mergeCell ref="O386:O387"/>
    <mergeCell ref="P386:Q387"/>
    <mergeCell ref="R386:R387"/>
    <mergeCell ref="B388:B389"/>
    <mergeCell ref="C388:C389"/>
    <mergeCell ref="D388:E389"/>
    <mergeCell ref="F388:F389"/>
    <mergeCell ref="G388:G389"/>
    <mergeCell ref="P384:Q385"/>
    <mergeCell ref="R384:R385"/>
    <mergeCell ref="B386:B387"/>
    <mergeCell ref="C386:C387"/>
    <mergeCell ref="D386:E387"/>
    <mergeCell ref="F386:F387"/>
    <mergeCell ref="G386:G387"/>
    <mergeCell ref="H386:I387"/>
    <mergeCell ref="J386:J387"/>
    <mergeCell ref="K386:K387"/>
    <mergeCell ref="H384:I385"/>
    <mergeCell ref="J384:J385"/>
    <mergeCell ref="K384:K385"/>
    <mergeCell ref="L384:M385"/>
    <mergeCell ref="N384:N385"/>
    <mergeCell ref="O384:O385"/>
    <mergeCell ref="L382:M383"/>
    <mergeCell ref="N382:N383"/>
    <mergeCell ref="O382:O383"/>
    <mergeCell ref="P382:Q383"/>
    <mergeCell ref="R382:R383"/>
    <mergeCell ref="B384:B385"/>
    <mergeCell ref="C384:C385"/>
    <mergeCell ref="D384:E385"/>
    <mergeCell ref="F384:F385"/>
    <mergeCell ref="G384:G385"/>
    <mergeCell ref="P380:Q381"/>
    <mergeCell ref="R380:R381"/>
    <mergeCell ref="B382:B383"/>
    <mergeCell ref="C382:C383"/>
    <mergeCell ref="D382:E383"/>
    <mergeCell ref="F382:F383"/>
    <mergeCell ref="G382:G383"/>
    <mergeCell ref="H382:I383"/>
    <mergeCell ref="J382:J383"/>
    <mergeCell ref="K382:K383"/>
    <mergeCell ref="H380:I381"/>
    <mergeCell ref="J380:J381"/>
    <mergeCell ref="K380:K381"/>
    <mergeCell ref="L380:M381"/>
    <mergeCell ref="N380:N381"/>
    <mergeCell ref="O380:O381"/>
    <mergeCell ref="N378:N379"/>
    <mergeCell ref="O378:O379"/>
    <mergeCell ref="P378:P379"/>
    <mergeCell ref="Q378:Q379"/>
    <mergeCell ref="R378:R379"/>
    <mergeCell ref="B380:B381"/>
    <mergeCell ref="C380:C381"/>
    <mergeCell ref="D380:E381"/>
    <mergeCell ref="F380:F381"/>
    <mergeCell ref="G380:G381"/>
    <mergeCell ref="H378:H379"/>
    <mergeCell ref="I378:I379"/>
    <mergeCell ref="J378:J379"/>
    <mergeCell ref="K378:K379"/>
    <mergeCell ref="L378:L379"/>
    <mergeCell ref="M378:M379"/>
    <mergeCell ref="B378:B379"/>
    <mergeCell ref="C378:C379"/>
    <mergeCell ref="D378:D379"/>
    <mergeCell ref="E378:E379"/>
    <mergeCell ref="F378:F379"/>
    <mergeCell ref="G378:G379"/>
    <mergeCell ref="O375:O376"/>
    <mergeCell ref="P375:R376"/>
    <mergeCell ref="D377:F377"/>
    <mergeCell ref="H377:J377"/>
    <mergeCell ref="L377:N377"/>
    <mergeCell ref="P377:R377"/>
    <mergeCell ref="Q370:Q371"/>
    <mergeCell ref="R370:R371"/>
    <mergeCell ref="B372:R372"/>
    <mergeCell ref="D374:R374"/>
    <mergeCell ref="D375:F376"/>
    <mergeCell ref="G375:G376"/>
    <mergeCell ref="H375:J375"/>
    <mergeCell ref="H376:J376"/>
    <mergeCell ref="K375:K376"/>
    <mergeCell ref="L375:N376"/>
    <mergeCell ref="K370:K371"/>
    <mergeCell ref="L370:L371"/>
    <mergeCell ref="M370:M371"/>
    <mergeCell ref="N370:N371"/>
    <mergeCell ref="O370:O371"/>
    <mergeCell ref="P370:P371"/>
    <mergeCell ref="R368:R369"/>
    <mergeCell ref="B370:B371"/>
    <mergeCell ref="C370:C371"/>
    <mergeCell ref="D370:D371"/>
    <mergeCell ref="E370:E371"/>
    <mergeCell ref="F370:F371"/>
    <mergeCell ref="G370:G371"/>
    <mergeCell ref="H370:H371"/>
    <mergeCell ref="I370:I371"/>
    <mergeCell ref="J370:J371"/>
    <mergeCell ref="J368:J369"/>
    <mergeCell ref="K368:K369"/>
    <mergeCell ref="L368:M369"/>
    <mergeCell ref="N368:N369"/>
    <mergeCell ref="O368:O369"/>
    <mergeCell ref="P368:Q369"/>
    <mergeCell ref="N366:N367"/>
    <mergeCell ref="O366:O367"/>
    <mergeCell ref="P366:Q367"/>
    <mergeCell ref="R366:R367"/>
    <mergeCell ref="B368:B369"/>
    <mergeCell ref="C368:C369"/>
    <mergeCell ref="D368:E369"/>
    <mergeCell ref="F368:F369"/>
    <mergeCell ref="G368:G369"/>
    <mergeCell ref="H368:I369"/>
    <mergeCell ref="R364:R365"/>
    <mergeCell ref="B366:B367"/>
    <mergeCell ref="C366:C367"/>
    <mergeCell ref="D366:E367"/>
    <mergeCell ref="F366:F367"/>
    <mergeCell ref="G366:G367"/>
    <mergeCell ref="H366:I367"/>
    <mergeCell ref="J366:J367"/>
    <mergeCell ref="K366:K367"/>
    <mergeCell ref="L366:M367"/>
    <mergeCell ref="J364:J365"/>
    <mergeCell ref="K364:K365"/>
    <mergeCell ref="L364:M365"/>
    <mergeCell ref="N364:N365"/>
    <mergeCell ref="O364:O365"/>
    <mergeCell ref="P364:Q365"/>
    <mergeCell ref="B364:B365"/>
    <mergeCell ref="C364:C365"/>
    <mergeCell ref="D364:E365"/>
    <mergeCell ref="F364:F365"/>
    <mergeCell ref="G364:G365"/>
    <mergeCell ref="H364:I365"/>
    <mergeCell ref="N361:N362"/>
    <mergeCell ref="O361:O362"/>
    <mergeCell ref="P361:Q362"/>
    <mergeCell ref="R361:R362"/>
    <mergeCell ref="D363:F363"/>
    <mergeCell ref="H363:J363"/>
    <mergeCell ref="L363:N363"/>
    <mergeCell ref="P363:R363"/>
    <mergeCell ref="R359:R360"/>
    <mergeCell ref="B361:B362"/>
    <mergeCell ref="C361:C362"/>
    <mergeCell ref="D361:E362"/>
    <mergeCell ref="F361:F362"/>
    <mergeCell ref="G361:G362"/>
    <mergeCell ref="H361:I362"/>
    <mergeCell ref="J361:J362"/>
    <mergeCell ref="K361:K362"/>
    <mergeCell ref="L361:M362"/>
    <mergeCell ref="J359:J360"/>
    <mergeCell ref="K359:K360"/>
    <mergeCell ref="L359:M360"/>
    <mergeCell ref="N359:N360"/>
    <mergeCell ref="O359:O360"/>
    <mergeCell ref="P359:Q360"/>
    <mergeCell ref="B359:B360"/>
    <mergeCell ref="C359:C360"/>
    <mergeCell ref="D359:E360"/>
    <mergeCell ref="F359:F360"/>
    <mergeCell ref="G359:G360"/>
    <mergeCell ref="H359:I360"/>
    <mergeCell ref="L356:M357"/>
    <mergeCell ref="N356:N357"/>
    <mergeCell ref="O356:O357"/>
    <mergeCell ref="P356:Q357"/>
    <mergeCell ref="R356:R357"/>
    <mergeCell ref="D358:F358"/>
    <mergeCell ref="H358:J358"/>
    <mergeCell ref="L358:N358"/>
    <mergeCell ref="P358:R358"/>
    <mergeCell ref="P354:Q355"/>
    <mergeCell ref="R354:R355"/>
    <mergeCell ref="B356:B357"/>
    <mergeCell ref="C356:C357"/>
    <mergeCell ref="D356:E357"/>
    <mergeCell ref="F356:F357"/>
    <mergeCell ref="G356:G357"/>
    <mergeCell ref="H356:I357"/>
    <mergeCell ref="J356:J357"/>
    <mergeCell ref="K356:K357"/>
    <mergeCell ref="H354:I355"/>
    <mergeCell ref="J354:J355"/>
    <mergeCell ref="K354:K355"/>
    <mergeCell ref="L354:M355"/>
    <mergeCell ref="N354:N355"/>
    <mergeCell ref="O354:O355"/>
    <mergeCell ref="L352:M353"/>
    <mergeCell ref="N352:N353"/>
    <mergeCell ref="O352:O353"/>
    <mergeCell ref="P352:Q353"/>
    <mergeCell ref="R352:R353"/>
    <mergeCell ref="B354:B355"/>
    <mergeCell ref="C354:C355"/>
    <mergeCell ref="D354:E355"/>
    <mergeCell ref="F354:F355"/>
    <mergeCell ref="G354:G355"/>
    <mergeCell ref="P350:Q351"/>
    <mergeCell ref="R350:R351"/>
    <mergeCell ref="B352:B353"/>
    <mergeCell ref="C352:C353"/>
    <mergeCell ref="D352:E353"/>
    <mergeCell ref="F352:F353"/>
    <mergeCell ref="G352:G353"/>
    <mergeCell ref="H352:I353"/>
    <mergeCell ref="J352:J353"/>
    <mergeCell ref="K352:K353"/>
    <mergeCell ref="H350:I351"/>
    <mergeCell ref="J350:J351"/>
    <mergeCell ref="K350:K351"/>
    <mergeCell ref="L350:M351"/>
    <mergeCell ref="N350:N351"/>
    <mergeCell ref="O350:O351"/>
    <mergeCell ref="L348:M349"/>
    <mergeCell ref="N348:N349"/>
    <mergeCell ref="O348:O349"/>
    <mergeCell ref="P348:Q349"/>
    <mergeCell ref="R348:R349"/>
    <mergeCell ref="B350:B351"/>
    <mergeCell ref="C350:C351"/>
    <mergeCell ref="D350:E351"/>
    <mergeCell ref="F350:F351"/>
    <mergeCell ref="G350:G351"/>
    <mergeCell ref="P346:Q347"/>
    <mergeCell ref="R346:R347"/>
    <mergeCell ref="B348:B349"/>
    <mergeCell ref="C348:C349"/>
    <mergeCell ref="D348:E349"/>
    <mergeCell ref="F348:F349"/>
    <mergeCell ref="G348:G349"/>
    <mergeCell ref="H348:I349"/>
    <mergeCell ref="J348:J349"/>
    <mergeCell ref="K348:K349"/>
    <mergeCell ref="H346:I347"/>
    <mergeCell ref="J346:J347"/>
    <mergeCell ref="K346:K347"/>
    <mergeCell ref="L346:M347"/>
    <mergeCell ref="N346:N347"/>
    <mergeCell ref="O346:O347"/>
    <mergeCell ref="N344:N345"/>
    <mergeCell ref="O344:O345"/>
    <mergeCell ref="P344:P345"/>
    <mergeCell ref="Q344:Q345"/>
    <mergeCell ref="R344:R345"/>
    <mergeCell ref="B346:B347"/>
    <mergeCell ref="C346:C347"/>
    <mergeCell ref="D346:E347"/>
    <mergeCell ref="F346:F347"/>
    <mergeCell ref="G346:G347"/>
    <mergeCell ref="H344:H345"/>
    <mergeCell ref="I344:I345"/>
    <mergeCell ref="J344:J345"/>
    <mergeCell ref="K344:K345"/>
    <mergeCell ref="L344:L345"/>
    <mergeCell ref="M344:M345"/>
    <mergeCell ref="B344:B345"/>
    <mergeCell ref="C344:C345"/>
    <mergeCell ref="D344:D345"/>
    <mergeCell ref="E344:E345"/>
    <mergeCell ref="F344:F345"/>
    <mergeCell ref="G344:G345"/>
    <mergeCell ref="O341:O342"/>
    <mergeCell ref="P341:R342"/>
    <mergeCell ref="D343:F343"/>
    <mergeCell ref="H343:J343"/>
    <mergeCell ref="L343:N343"/>
    <mergeCell ref="P343:R343"/>
    <mergeCell ref="D341:F342"/>
    <mergeCell ref="G341:G342"/>
    <mergeCell ref="H341:J341"/>
    <mergeCell ref="H342:J342"/>
    <mergeCell ref="K341:K342"/>
    <mergeCell ref="L341:N342"/>
    <mergeCell ref="W335:W336"/>
    <mergeCell ref="X335:X336"/>
    <mergeCell ref="Y335:Y336"/>
    <mergeCell ref="Z335:Z336"/>
    <mergeCell ref="B338:R338"/>
    <mergeCell ref="D340:R340"/>
    <mergeCell ref="Q335:Q336"/>
    <mergeCell ref="R335:R336"/>
    <mergeCell ref="S335:S336"/>
    <mergeCell ref="T335:T336"/>
    <mergeCell ref="U335:U336"/>
    <mergeCell ref="V335:V336"/>
    <mergeCell ref="K335:K336"/>
    <mergeCell ref="L335:L336"/>
    <mergeCell ref="M335:M336"/>
    <mergeCell ref="N335:N336"/>
    <mergeCell ref="O335:O336"/>
    <mergeCell ref="P335:P336"/>
    <mergeCell ref="Z333:Z334"/>
    <mergeCell ref="B335:B336"/>
    <mergeCell ref="C335:C336"/>
    <mergeCell ref="D335:D336"/>
    <mergeCell ref="E335:E336"/>
    <mergeCell ref="F335:F336"/>
    <mergeCell ref="G335:G336"/>
    <mergeCell ref="H335:H336"/>
    <mergeCell ref="I335:I336"/>
    <mergeCell ref="J335:J336"/>
    <mergeCell ref="R333:R334"/>
    <mergeCell ref="S333:S334"/>
    <mergeCell ref="T333:U334"/>
    <mergeCell ref="V333:V334"/>
    <mergeCell ref="W333:W334"/>
    <mergeCell ref="X333:Y334"/>
    <mergeCell ref="J333:J334"/>
    <mergeCell ref="K333:K334"/>
    <mergeCell ref="L333:M334"/>
    <mergeCell ref="N333:N334"/>
    <mergeCell ref="O333:O334"/>
    <mergeCell ref="P333:Q334"/>
    <mergeCell ref="V331:V332"/>
    <mergeCell ref="W331:W332"/>
    <mergeCell ref="X331:Y332"/>
    <mergeCell ref="Z331:Z332"/>
    <mergeCell ref="B333:B334"/>
    <mergeCell ref="C333:C334"/>
    <mergeCell ref="D333:E334"/>
    <mergeCell ref="F333:F334"/>
    <mergeCell ref="G333:G334"/>
    <mergeCell ref="H333:I334"/>
    <mergeCell ref="N331:N332"/>
    <mergeCell ref="O331:O332"/>
    <mergeCell ref="P331:Q332"/>
    <mergeCell ref="R331:R332"/>
    <mergeCell ref="S331:S332"/>
    <mergeCell ref="T331:U332"/>
    <mergeCell ref="Z329:Z330"/>
    <mergeCell ref="B331:B332"/>
    <mergeCell ref="C331:C332"/>
    <mergeCell ref="D331:E332"/>
    <mergeCell ref="F331:F332"/>
    <mergeCell ref="G331:G332"/>
    <mergeCell ref="H331:I332"/>
    <mergeCell ref="J331:J332"/>
    <mergeCell ref="K331:K332"/>
    <mergeCell ref="L331:M332"/>
    <mergeCell ref="R329:R330"/>
    <mergeCell ref="S329:S330"/>
    <mergeCell ref="T329:U330"/>
    <mergeCell ref="V329:V330"/>
    <mergeCell ref="W329:W330"/>
    <mergeCell ref="X329:Y330"/>
    <mergeCell ref="J329:J330"/>
    <mergeCell ref="K329:K330"/>
    <mergeCell ref="L329:M330"/>
    <mergeCell ref="N329:N330"/>
    <mergeCell ref="O329:O330"/>
    <mergeCell ref="P329:Q330"/>
    <mergeCell ref="B329:B330"/>
    <mergeCell ref="C329:C330"/>
    <mergeCell ref="D329:E330"/>
    <mergeCell ref="F329:F330"/>
    <mergeCell ref="G329:G330"/>
    <mergeCell ref="H329:I330"/>
    <mergeCell ref="V326:V327"/>
    <mergeCell ref="W326:W327"/>
    <mergeCell ref="X326:Y327"/>
    <mergeCell ref="Z326:Z327"/>
    <mergeCell ref="D328:F328"/>
    <mergeCell ref="H328:J328"/>
    <mergeCell ref="L328:N328"/>
    <mergeCell ref="P328:R328"/>
    <mergeCell ref="T328:V328"/>
    <mergeCell ref="X328:Z328"/>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W312:W314"/>
    <mergeCell ref="X312:Z312"/>
    <mergeCell ref="X313:Z313"/>
    <mergeCell ref="X314:Z314"/>
    <mergeCell ref="D315:F315"/>
    <mergeCell ref="H315:J315"/>
    <mergeCell ref="L315:N315"/>
    <mergeCell ref="P315:R315"/>
    <mergeCell ref="T315:V315"/>
    <mergeCell ref="X315:Z315"/>
    <mergeCell ref="O312:O314"/>
    <mergeCell ref="P312:R312"/>
    <mergeCell ref="P313:R313"/>
    <mergeCell ref="P314:R314"/>
    <mergeCell ref="S312:S314"/>
    <mergeCell ref="T312:V312"/>
    <mergeCell ref="T313:V313"/>
    <mergeCell ref="T314:V314"/>
    <mergeCell ref="H312:J312"/>
    <mergeCell ref="H313:J313"/>
    <mergeCell ref="H314:J314"/>
    <mergeCell ref="K312:K314"/>
    <mergeCell ref="L312:N312"/>
    <mergeCell ref="L313:N313"/>
    <mergeCell ref="L314:N314"/>
    <mergeCell ref="D310:Z310"/>
    <mergeCell ref="D311:J311"/>
    <mergeCell ref="L311:R311"/>
    <mergeCell ref="T311:Z311"/>
    <mergeCell ref="B312:B314"/>
    <mergeCell ref="C312:C314"/>
    <mergeCell ref="D312:F312"/>
    <mergeCell ref="D313:F313"/>
    <mergeCell ref="D314:F314"/>
    <mergeCell ref="G312:G314"/>
    <mergeCell ref="S305:S306"/>
    <mergeCell ref="T305:T306"/>
    <mergeCell ref="U305:U306"/>
    <mergeCell ref="V305:V306"/>
    <mergeCell ref="W305:W306"/>
    <mergeCell ref="B308:Z308"/>
    <mergeCell ref="M305:M306"/>
    <mergeCell ref="N305:N306"/>
    <mergeCell ref="O305:O306"/>
    <mergeCell ref="P305:P306"/>
    <mergeCell ref="Q305:Q306"/>
    <mergeCell ref="R305:R306"/>
    <mergeCell ref="G305:G306"/>
    <mergeCell ref="H305:H306"/>
    <mergeCell ref="I305:I306"/>
    <mergeCell ref="J305:J306"/>
    <mergeCell ref="K305:K306"/>
    <mergeCell ref="L305:L306"/>
    <mergeCell ref="Q303:R304"/>
    <mergeCell ref="S303:S304"/>
    <mergeCell ref="T303:T304"/>
    <mergeCell ref="U303:V304"/>
    <mergeCell ref="W303:W304"/>
    <mergeCell ref="B305:B306"/>
    <mergeCell ref="C305:C306"/>
    <mergeCell ref="D305:D306"/>
    <mergeCell ref="E305:E306"/>
    <mergeCell ref="F305:F306"/>
    <mergeCell ref="I303:J304"/>
    <mergeCell ref="K303:K304"/>
    <mergeCell ref="L303:L304"/>
    <mergeCell ref="M303:N304"/>
    <mergeCell ref="O303:O304"/>
    <mergeCell ref="P303:P304"/>
    <mergeCell ref="B303:B304"/>
    <mergeCell ref="C303:C304"/>
    <mergeCell ref="D303:D304"/>
    <mergeCell ref="E303:F304"/>
    <mergeCell ref="G303:G304"/>
    <mergeCell ref="H303:H304"/>
    <mergeCell ref="P301:P302"/>
    <mergeCell ref="Q301:R302"/>
    <mergeCell ref="S301:S302"/>
    <mergeCell ref="T301:T302"/>
    <mergeCell ref="U301:V302"/>
    <mergeCell ref="W301:W302"/>
    <mergeCell ref="H301:H302"/>
    <mergeCell ref="I301:J302"/>
    <mergeCell ref="K301:K302"/>
    <mergeCell ref="L301:L302"/>
    <mergeCell ref="M301:N302"/>
    <mergeCell ref="O301:O302"/>
    <mergeCell ref="E300:G300"/>
    <mergeCell ref="I300:K300"/>
    <mergeCell ref="M300:O300"/>
    <mergeCell ref="Q300:S300"/>
    <mergeCell ref="U300:W300"/>
    <mergeCell ref="B301:B302"/>
    <mergeCell ref="C301:C302"/>
    <mergeCell ref="D301:D302"/>
    <mergeCell ref="E301:F302"/>
    <mergeCell ref="G301:G302"/>
    <mergeCell ref="P298:P299"/>
    <mergeCell ref="Q298:R299"/>
    <mergeCell ref="S298:S299"/>
    <mergeCell ref="T298:T299"/>
    <mergeCell ref="U298:V299"/>
    <mergeCell ref="W298:W299"/>
    <mergeCell ref="H298:H299"/>
    <mergeCell ref="I298:J299"/>
    <mergeCell ref="K298:K299"/>
    <mergeCell ref="L298:L299"/>
    <mergeCell ref="M298:N299"/>
    <mergeCell ref="O298:O299"/>
    <mergeCell ref="Q296:R297"/>
    <mergeCell ref="S296:S297"/>
    <mergeCell ref="T296:T297"/>
    <mergeCell ref="U296:V297"/>
    <mergeCell ref="W296:W297"/>
    <mergeCell ref="B298:B299"/>
    <mergeCell ref="C298:C299"/>
    <mergeCell ref="D298:D299"/>
    <mergeCell ref="E298:F299"/>
    <mergeCell ref="G298:G299"/>
    <mergeCell ref="I296:J297"/>
    <mergeCell ref="K296:K297"/>
    <mergeCell ref="L296:L297"/>
    <mergeCell ref="M296:N297"/>
    <mergeCell ref="O296:O297"/>
    <mergeCell ref="P296:P297"/>
    <mergeCell ref="T294:T295"/>
    <mergeCell ref="U294:U295"/>
    <mergeCell ref="V294:V295"/>
    <mergeCell ref="W294:W295"/>
    <mergeCell ref="B296:B297"/>
    <mergeCell ref="C296:C297"/>
    <mergeCell ref="D296:D297"/>
    <mergeCell ref="E296:F297"/>
    <mergeCell ref="G296:G297"/>
    <mergeCell ref="H296:H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T290:T292"/>
    <mergeCell ref="U290:W290"/>
    <mergeCell ref="U291:W291"/>
    <mergeCell ref="U292:W292"/>
    <mergeCell ref="E293:G293"/>
    <mergeCell ref="I293:K293"/>
    <mergeCell ref="M293:O293"/>
    <mergeCell ref="Q293:S293"/>
    <mergeCell ref="U293:W293"/>
    <mergeCell ref="L290:L292"/>
    <mergeCell ref="M290:O290"/>
    <mergeCell ref="M291:O291"/>
    <mergeCell ref="M292:O292"/>
    <mergeCell ref="P290:P292"/>
    <mergeCell ref="Q290:S290"/>
    <mergeCell ref="Q291:S291"/>
    <mergeCell ref="Q292:S292"/>
    <mergeCell ref="E289:W289"/>
    <mergeCell ref="C290:C292"/>
    <mergeCell ref="D290:D292"/>
    <mergeCell ref="E290:G290"/>
    <mergeCell ref="E291:G291"/>
    <mergeCell ref="E292:G292"/>
    <mergeCell ref="H290:H292"/>
    <mergeCell ref="I290:K290"/>
    <mergeCell ref="I291:K291"/>
    <mergeCell ref="I292:K292"/>
    <mergeCell ref="S285:S286"/>
    <mergeCell ref="T285:T286"/>
    <mergeCell ref="U285:U286"/>
    <mergeCell ref="V285:V286"/>
    <mergeCell ref="W285:W286"/>
    <mergeCell ref="B287:W287"/>
    <mergeCell ref="M285:M286"/>
    <mergeCell ref="N285:N286"/>
    <mergeCell ref="O285:O286"/>
    <mergeCell ref="P285:P286"/>
    <mergeCell ref="Q285:Q286"/>
    <mergeCell ref="R285:R286"/>
    <mergeCell ref="G285:G286"/>
    <mergeCell ref="H285:H286"/>
    <mergeCell ref="I285:I286"/>
    <mergeCell ref="J285:J286"/>
    <mergeCell ref="K285:K286"/>
    <mergeCell ref="L285:L286"/>
    <mergeCell ref="Q283:R284"/>
    <mergeCell ref="S283:S284"/>
    <mergeCell ref="T283:T284"/>
    <mergeCell ref="U283:V284"/>
    <mergeCell ref="W283:W284"/>
    <mergeCell ref="B285:B286"/>
    <mergeCell ref="C285:C286"/>
    <mergeCell ref="D285:D286"/>
    <mergeCell ref="E285:E286"/>
    <mergeCell ref="F285:F286"/>
    <mergeCell ref="I283:J284"/>
    <mergeCell ref="K283:K284"/>
    <mergeCell ref="L283:L284"/>
    <mergeCell ref="M283:N284"/>
    <mergeCell ref="O283:O284"/>
    <mergeCell ref="P283:P284"/>
    <mergeCell ref="B283:B284"/>
    <mergeCell ref="C283:C284"/>
    <mergeCell ref="D283:D284"/>
    <mergeCell ref="E283:F284"/>
    <mergeCell ref="G283:G284"/>
    <mergeCell ref="H283:H284"/>
    <mergeCell ref="P281:P282"/>
    <mergeCell ref="Q281:R282"/>
    <mergeCell ref="S281:S282"/>
    <mergeCell ref="T281:T282"/>
    <mergeCell ref="U281:V282"/>
    <mergeCell ref="W281:W282"/>
    <mergeCell ref="H281:H282"/>
    <mergeCell ref="I281:J282"/>
    <mergeCell ref="K281:K282"/>
    <mergeCell ref="L281:L282"/>
    <mergeCell ref="M281:N282"/>
    <mergeCell ref="O281:O282"/>
    <mergeCell ref="E280:G280"/>
    <mergeCell ref="I280:K280"/>
    <mergeCell ref="M280:O280"/>
    <mergeCell ref="Q280:S280"/>
    <mergeCell ref="U280:W280"/>
    <mergeCell ref="B281:B282"/>
    <mergeCell ref="C281:C282"/>
    <mergeCell ref="D281:D282"/>
    <mergeCell ref="E281:F282"/>
    <mergeCell ref="G281:G282"/>
    <mergeCell ref="P278:P279"/>
    <mergeCell ref="Q278:R279"/>
    <mergeCell ref="S278:S279"/>
    <mergeCell ref="T278:T279"/>
    <mergeCell ref="U278:V279"/>
    <mergeCell ref="W278:W279"/>
    <mergeCell ref="H278:H279"/>
    <mergeCell ref="I278:J279"/>
    <mergeCell ref="K278:K279"/>
    <mergeCell ref="L278:L279"/>
    <mergeCell ref="M278:N279"/>
    <mergeCell ref="O278:O279"/>
    <mergeCell ref="Q276:R277"/>
    <mergeCell ref="S276:S277"/>
    <mergeCell ref="T276:T277"/>
    <mergeCell ref="U276:V277"/>
    <mergeCell ref="W276:W277"/>
    <mergeCell ref="B278:B279"/>
    <mergeCell ref="C278:C279"/>
    <mergeCell ref="D278:D279"/>
    <mergeCell ref="E278:F279"/>
    <mergeCell ref="G278:G279"/>
    <mergeCell ref="I276:J277"/>
    <mergeCell ref="K276:K277"/>
    <mergeCell ref="L276:L277"/>
    <mergeCell ref="M276:N277"/>
    <mergeCell ref="O276:O277"/>
    <mergeCell ref="P276:P277"/>
    <mergeCell ref="B276:B277"/>
    <mergeCell ref="C276:C277"/>
    <mergeCell ref="D276:D277"/>
    <mergeCell ref="E276:F277"/>
    <mergeCell ref="G276:G277"/>
    <mergeCell ref="H276:H277"/>
    <mergeCell ref="P274:P275"/>
    <mergeCell ref="Q274:R275"/>
    <mergeCell ref="S274:S275"/>
    <mergeCell ref="T274:T275"/>
    <mergeCell ref="U274:V275"/>
    <mergeCell ref="W274:W275"/>
    <mergeCell ref="H274:H275"/>
    <mergeCell ref="I274:J275"/>
    <mergeCell ref="K274:K275"/>
    <mergeCell ref="L274:L275"/>
    <mergeCell ref="M274:N275"/>
    <mergeCell ref="O274:O275"/>
    <mergeCell ref="Q272:R273"/>
    <mergeCell ref="S272:S273"/>
    <mergeCell ref="T272:T273"/>
    <mergeCell ref="U272:V273"/>
    <mergeCell ref="W272:W273"/>
    <mergeCell ref="B274:B275"/>
    <mergeCell ref="C274:C275"/>
    <mergeCell ref="D274:D275"/>
    <mergeCell ref="E274:F275"/>
    <mergeCell ref="G274:G275"/>
    <mergeCell ref="I272:J273"/>
    <mergeCell ref="K272:K273"/>
    <mergeCell ref="L272:L273"/>
    <mergeCell ref="M272:N273"/>
    <mergeCell ref="O272:O273"/>
    <mergeCell ref="P272:P273"/>
    <mergeCell ref="B272:B273"/>
    <mergeCell ref="C272:C273"/>
    <mergeCell ref="D272:D273"/>
    <mergeCell ref="E272:F273"/>
    <mergeCell ref="G272:G273"/>
    <mergeCell ref="H272:H273"/>
    <mergeCell ref="P270:P271"/>
    <mergeCell ref="Q270:R271"/>
    <mergeCell ref="S270:S271"/>
    <mergeCell ref="T270:T271"/>
    <mergeCell ref="U270:V271"/>
    <mergeCell ref="W270:W271"/>
    <mergeCell ref="H270:H271"/>
    <mergeCell ref="I270:J271"/>
    <mergeCell ref="K270:K271"/>
    <mergeCell ref="L270:L271"/>
    <mergeCell ref="M270:N271"/>
    <mergeCell ref="O270:O271"/>
    <mergeCell ref="S268:S269"/>
    <mergeCell ref="T268:T269"/>
    <mergeCell ref="U268:U269"/>
    <mergeCell ref="V268:V269"/>
    <mergeCell ref="W268:W269"/>
    <mergeCell ref="B270:B271"/>
    <mergeCell ref="C270:C271"/>
    <mergeCell ref="D270:D271"/>
    <mergeCell ref="E270:F271"/>
    <mergeCell ref="G270:G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E267:G267"/>
    <mergeCell ref="I267:K267"/>
    <mergeCell ref="M267:O267"/>
    <mergeCell ref="Q267:S267"/>
    <mergeCell ref="U267:W267"/>
    <mergeCell ref="B268:B269"/>
    <mergeCell ref="C268:C269"/>
    <mergeCell ref="D268:D269"/>
    <mergeCell ref="E268:E269"/>
    <mergeCell ref="F268:F269"/>
    <mergeCell ref="P264:P266"/>
    <mergeCell ref="Q264:S264"/>
    <mergeCell ref="Q265:S265"/>
    <mergeCell ref="Q266:S266"/>
    <mergeCell ref="T264:T266"/>
    <mergeCell ref="U264:W264"/>
    <mergeCell ref="U265:W265"/>
    <mergeCell ref="U266:W266"/>
    <mergeCell ref="I264:K264"/>
    <mergeCell ref="I265:K265"/>
    <mergeCell ref="I266:K266"/>
    <mergeCell ref="L264:L266"/>
    <mergeCell ref="M264:O264"/>
    <mergeCell ref="M265:O265"/>
    <mergeCell ref="M266:O266"/>
    <mergeCell ref="AC258:AC259"/>
    <mergeCell ref="AD258:AD259"/>
    <mergeCell ref="B261:W261"/>
    <mergeCell ref="E263:W263"/>
    <mergeCell ref="C264:C266"/>
    <mergeCell ref="D264:D266"/>
    <mergeCell ref="E264:G264"/>
    <mergeCell ref="E265:G265"/>
    <mergeCell ref="E266:G266"/>
    <mergeCell ref="H264:H266"/>
    <mergeCell ref="W258:W259"/>
    <mergeCell ref="X258:X259"/>
    <mergeCell ref="Y258:Y259"/>
    <mergeCell ref="Z258:Z259"/>
    <mergeCell ref="AA258:AA259"/>
    <mergeCell ref="AB258:AB259"/>
    <mergeCell ref="Q258:Q259"/>
    <mergeCell ref="R258:R259"/>
    <mergeCell ref="S258:S259"/>
    <mergeCell ref="T258:T259"/>
    <mergeCell ref="U258:U259"/>
    <mergeCell ref="V258:V259"/>
    <mergeCell ref="K258:K259"/>
    <mergeCell ref="L258:L259"/>
    <mergeCell ref="M258:M259"/>
    <mergeCell ref="N258:N259"/>
    <mergeCell ref="O258:O259"/>
    <mergeCell ref="P258:P259"/>
    <mergeCell ref="AD256:AD257"/>
    <mergeCell ref="B258:B259"/>
    <mergeCell ref="C258:C259"/>
    <mergeCell ref="D258:D259"/>
    <mergeCell ref="E258:E259"/>
    <mergeCell ref="F258:F259"/>
    <mergeCell ref="G258:G259"/>
    <mergeCell ref="H258:H259"/>
    <mergeCell ref="I258:I259"/>
    <mergeCell ref="J258:J259"/>
    <mergeCell ref="V256:V257"/>
    <mergeCell ref="W256:W257"/>
    <mergeCell ref="X256:Y257"/>
    <mergeCell ref="Z256:Z257"/>
    <mergeCell ref="AA256:AA257"/>
    <mergeCell ref="AB256:AC257"/>
    <mergeCell ref="N256:N257"/>
    <mergeCell ref="O256:O257"/>
    <mergeCell ref="P256:Q257"/>
    <mergeCell ref="R256:R257"/>
    <mergeCell ref="S256:S257"/>
    <mergeCell ref="T256:U257"/>
    <mergeCell ref="AD254:AD255"/>
    <mergeCell ref="B256:B257"/>
    <mergeCell ref="C256:C257"/>
    <mergeCell ref="D256:E257"/>
    <mergeCell ref="F256:F257"/>
    <mergeCell ref="G256:G257"/>
    <mergeCell ref="H256:I257"/>
    <mergeCell ref="J256:J257"/>
    <mergeCell ref="K256:K257"/>
    <mergeCell ref="L256:M257"/>
    <mergeCell ref="V254:V255"/>
    <mergeCell ref="W254:W255"/>
    <mergeCell ref="X254:Y255"/>
    <mergeCell ref="Z254:Z255"/>
    <mergeCell ref="AA254:AA255"/>
    <mergeCell ref="AB254:AC255"/>
    <mergeCell ref="N254:N255"/>
    <mergeCell ref="O254:O255"/>
    <mergeCell ref="P254:Q255"/>
    <mergeCell ref="R254:R255"/>
    <mergeCell ref="S254:S255"/>
    <mergeCell ref="T254:U255"/>
    <mergeCell ref="AD252:AD253"/>
    <mergeCell ref="B254:B255"/>
    <mergeCell ref="C254:C255"/>
    <mergeCell ref="D254:E255"/>
    <mergeCell ref="F254:F255"/>
    <mergeCell ref="G254:G255"/>
    <mergeCell ref="H254:I255"/>
    <mergeCell ref="J254:J255"/>
    <mergeCell ref="K254:K255"/>
    <mergeCell ref="L254:M255"/>
    <mergeCell ref="V252:V253"/>
    <mergeCell ref="W252:W253"/>
    <mergeCell ref="X252:Y253"/>
    <mergeCell ref="Z252:Z253"/>
    <mergeCell ref="AA252:AA253"/>
    <mergeCell ref="AB252:AC253"/>
    <mergeCell ref="N252:N253"/>
    <mergeCell ref="O252:O253"/>
    <mergeCell ref="P252:Q253"/>
    <mergeCell ref="R252:R253"/>
    <mergeCell ref="S252:S253"/>
    <mergeCell ref="T252:U253"/>
    <mergeCell ref="AB251:AD251"/>
    <mergeCell ref="B252:B253"/>
    <mergeCell ref="C252:C253"/>
    <mergeCell ref="D252:E253"/>
    <mergeCell ref="F252:F253"/>
    <mergeCell ref="G252:G253"/>
    <mergeCell ref="H252:I253"/>
    <mergeCell ref="J252:J253"/>
    <mergeCell ref="K252:K253"/>
    <mergeCell ref="L252:M253"/>
    <mergeCell ref="Z249:Z250"/>
    <mergeCell ref="AA249:AA250"/>
    <mergeCell ref="AB249:AC250"/>
    <mergeCell ref="AD249:AD250"/>
    <mergeCell ref="D251:F251"/>
    <mergeCell ref="H251:J251"/>
    <mergeCell ref="L251:N251"/>
    <mergeCell ref="P251:R251"/>
    <mergeCell ref="T251:V251"/>
    <mergeCell ref="X251:Z251"/>
    <mergeCell ref="R249:R250"/>
    <mergeCell ref="S249:S250"/>
    <mergeCell ref="T249:U250"/>
    <mergeCell ref="V249:V250"/>
    <mergeCell ref="W249:W250"/>
    <mergeCell ref="X249:Y250"/>
    <mergeCell ref="J249:J250"/>
    <mergeCell ref="K249:K250"/>
    <mergeCell ref="L249:M250"/>
    <mergeCell ref="N249:N250"/>
    <mergeCell ref="O249:O250"/>
    <mergeCell ref="P249:Q250"/>
    <mergeCell ref="Z247:Z248"/>
    <mergeCell ref="AA247:AA248"/>
    <mergeCell ref="AB247:AC248"/>
    <mergeCell ref="AD247:AD248"/>
    <mergeCell ref="B249:B250"/>
    <mergeCell ref="C249:C250"/>
    <mergeCell ref="D249:E250"/>
    <mergeCell ref="F249:F250"/>
    <mergeCell ref="G249:G250"/>
    <mergeCell ref="H249:I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B247:B248"/>
    <mergeCell ref="C247:C248"/>
    <mergeCell ref="D247:E248"/>
    <mergeCell ref="F247:F248"/>
    <mergeCell ref="G247:G248"/>
    <mergeCell ref="H247:I248"/>
    <mergeCell ref="AB244:AC245"/>
    <mergeCell ref="AD244:AD245"/>
    <mergeCell ref="D246:F246"/>
    <mergeCell ref="H246:J246"/>
    <mergeCell ref="L246:N246"/>
    <mergeCell ref="P246:R246"/>
    <mergeCell ref="T246:V246"/>
    <mergeCell ref="X246:Z246"/>
    <mergeCell ref="AB246:AD246"/>
    <mergeCell ref="T244:U245"/>
    <mergeCell ref="V244:V245"/>
    <mergeCell ref="W244:W245"/>
    <mergeCell ref="X244:Y245"/>
    <mergeCell ref="Z244:Z245"/>
    <mergeCell ref="AA244:AA245"/>
    <mergeCell ref="L244:M245"/>
    <mergeCell ref="N244:N245"/>
    <mergeCell ref="O244:O245"/>
    <mergeCell ref="P244:Q245"/>
    <mergeCell ref="R244:R245"/>
    <mergeCell ref="S244:S245"/>
    <mergeCell ref="AB242:AC243"/>
    <mergeCell ref="AD242:AD243"/>
    <mergeCell ref="B244:B245"/>
    <mergeCell ref="C244:C245"/>
    <mergeCell ref="D244:E245"/>
    <mergeCell ref="F244:F245"/>
    <mergeCell ref="G244:G245"/>
    <mergeCell ref="H244:I245"/>
    <mergeCell ref="J244:J245"/>
    <mergeCell ref="K244:K245"/>
    <mergeCell ref="T242:U243"/>
    <mergeCell ref="V242:V243"/>
    <mergeCell ref="W242:W243"/>
    <mergeCell ref="X242:Y243"/>
    <mergeCell ref="Z242:Z243"/>
    <mergeCell ref="AA242:AA243"/>
    <mergeCell ref="L242:M243"/>
    <mergeCell ref="N242:N243"/>
    <mergeCell ref="O242:O243"/>
    <mergeCell ref="P242:Q243"/>
    <mergeCell ref="R242:R243"/>
    <mergeCell ref="S242:S243"/>
    <mergeCell ref="AB240:AC241"/>
    <mergeCell ref="AD240:AD241"/>
    <mergeCell ref="B242:B243"/>
    <mergeCell ref="C242:C243"/>
    <mergeCell ref="D242:E243"/>
    <mergeCell ref="F242:F243"/>
    <mergeCell ref="G242:G243"/>
    <mergeCell ref="H242:I243"/>
    <mergeCell ref="J242:J243"/>
    <mergeCell ref="K242:K243"/>
    <mergeCell ref="T240:U241"/>
    <mergeCell ref="V240:V241"/>
    <mergeCell ref="W240:W241"/>
    <mergeCell ref="X240:Y241"/>
    <mergeCell ref="Z240:Z241"/>
    <mergeCell ref="AA240:AA241"/>
    <mergeCell ref="L240:M241"/>
    <mergeCell ref="N240:N241"/>
    <mergeCell ref="O240:O241"/>
    <mergeCell ref="P240:Q241"/>
    <mergeCell ref="R240:R241"/>
    <mergeCell ref="S240:S241"/>
    <mergeCell ref="AB238:AC239"/>
    <mergeCell ref="AD238:AD239"/>
    <mergeCell ref="B240:B241"/>
    <mergeCell ref="C240:C241"/>
    <mergeCell ref="D240:E241"/>
    <mergeCell ref="F240:F241"/>
    <mergeCell ref="G240:G241"/>
    <mergeCell ref="H240:I241"/>
    <mergeCell ref="J240:J241"/>
    <mergeCell ref="K240:K241"/>
    <mergeCell ref="T238:U239"/>
    <mergeCell ref="V238:V239"/>
    <mergeCell ref="W238:W239"/>
    <mergeCell ref="X238:Y239"/>
    <mergeCell ref="Z238:Z239"/>
    <mergeCell ref="AA238:AA239"/>
    <mergeCell ref="L238:M239"/>
    <mergeCell ref="N238:N239"/>
    <mergeCell ref="O238:O239"/>
    <mergeCell ref="P238:Q239"/>
    <mergeCell ref="R238:R239"/>
    <mergeCell ref="S238:S239"/>
    <mergeCell ref="AB236:AC237"/>
    <mergeCell ref="AD236:AD237"/>
    <mergeCell ref="B238:B239"/>
    <mergeCell ref="C238:C239"/>
    <mergeCell ref="D238:E239"/>
    <mergeCell ref="F238:F239"/>
    <mergeCell ref="G238:G239"/>
    <mergeCell ref="H238:I239"/>
    <mergeCell ref="J238:J239"/>
    <mergeCell ref="K238:K239"/>
    <mergeCell ref="T236:U237"/>
    <mergeCell ref="V236:V237"/>
    <mergeCell ref="W236:W237"/>
    <mergeCell ref="X236:Y237"/>
    <mergeCell ref="Z236:Z237"/>
    <mergeCell ref="AA236:AA237"/>
    <mergeCell ref="L236:M237"/>
    <mergeCell ref="N236:N237"/>
    <mergeCell ref="O236:O237"/>
    <mergeCell ref="P236:Q237"/>
    <mergeCell ref="R236:R237"/>
    <mergeCell ref="S236:S237"/>
    <mergeCell ref="AB234:AC235"/>
    <mergeCell ref="AD234:AD235"/>
    <mergeCell ref="B236:B237"/>
    <mergeCell ref="C236:C237"/>
    <mergeCell ref="D236:E237"/>
    <mergeCell ref="F236:F237"/>
    <mergeCell ref="G236:G237"/>
    <mergeCell ref="H236:I237"/>
    <mergeCell ref="J236:J237"/>
    <mergeCell ref="K236:K237"/>
    <mergeCell ref="T234:U235"/>
    <mergeCell ref="V234:V235"/>
    <mergeCell ref="W234:W235"/>
    <mergeCell ref="X234:Y235"/>
    <mergeCell ref="Z234:Z235"/>
    <mergeCell ref="AA234:AA235"/>
    <mergeCell ref="L234:M235"/>
    <mergeCell ref="N234:N235"/>
    <mergeCell ref="O234:O235"/>
    <mergeCell ref="P234:Q235"/>
    <mergeCell ref="R234:R235"/>
    <mergeCell ref="S234:S235"/>
    <mergeCell ref="AC232:AC233"/>
    <mergeCell ref="AD232:AD233"/>
    <mergeCell ref="B234:B235"/>
    <mergeCell ref="C234:C235"/>
    <mergeCell ref="D234:E235"/>
    <mergeCell ref="F234:F235"/>
    <mergeCell ref="G234:G235"/>
    <mergeCell ref="H234:I235"/>
    <mergeCell ref="J234:J235"/>
    <mergeCell ref="K234:K235"/>
    <mergeCell ref="W232:W233"/>
    <mergeCell ref="X232:X233"/>
    <mergeCell ref="Y232:Y233"/>
    <mergeCell ref="Z232:Z233"/>
    <mergeCell ref="AA232:AA233"/>
    <mergeCell ref="AB232:AB233"/>
    <mergeCell ref="Q232:Q233"/>
    <mergeCell ref="R232:R233"/>
    <mergeCell ref="S232:S233"/>
    <mergeCell ref="T232:T233"/>
    <mergeCell ref="U232:U233"/>
    <mergeCell ref="V232:V233"/>
    <mergeCell ref="K232:K233"/>
    <mergeCell ref="L232:L233"/>
    <mergeCell ref="M232:M233"/>
    <mergeCell ref="N232:N233"/>
    <mergeCell ref="O232:O233"/>
    <mergeCell ref="P232:P233"/>
    <mergeCell ref="AB231:AD231"/>
    <mergeCell ref="B232:B233"/>
    <mergeCell ref="C232:C233"/>
    <mergeCell ref="D232:D233"/>
    <mergeCell ref="E232:E233"/>
    <mergeCell ref="F232:F233"/>
    <mergeCell ref="G232:G233"/>
    <mergeCell ref="H232:H233"/>
    <mergeCell ref="I232:I233"/>
    <mergeCell ref="J232:J233"/>
    <mergeCell ref="D231:F231"/>
    <mergeCell ref="H231:J231"/>
    <mergeCell ref="L231:N231"/>
    <mergeCell ref="P231:R231"/>
    <mergeCell ref="T231:V231"/>
    <mergeCell ref="X231:Z231"/>
    <mergeCell ref="W228:W230"/>
    <mergeCell ref="X228:Z230"/>
    <mergeCell ref="AA228:AA230"/>
    <mergeCell ref="AB228:AD228"/>
    <mergeCell ref="AB229:AD229"/>
    <mergeCell ref="AB230:AD230"/>
    <mergeCell ref="O228:O230"/>
    <mergeCell ref="P228:R228"/>
    <mergeCell ref="P229:R229"/>
    <mergeCell ref="P230:R230"/>
    <mergeCell ref="S228:S230"/>
    <mergeCell ref="T228:V230"/>
    <mergeCell ref="H228:J228"/>
    <mergeCell ref="H229:J229"/>
    <mergeCell ref="H230:J230"/>
    <mergeCell ref="K228:K230"/>
    <mergeCell ref="L228:N228"/>
    <mergeCell ref="L229:N229"/>
    <mergeCell ref="L230:N230"/>
    <mergeCell ref="AC223:AC224"/>
    <mergeCell ref="AD223:AD224"/>
    <mergeCell ref="B225:AD225"/>
    <mergeCell ref="D227:AD227"/>
    <mergeCell ref="B228:B230"/>
    <mergeCell ref="C228:C230"/>
    <mergeCell ref="D228:F228"/>
    <mergeCell ref="D229:F229"/>
    <mergeCell ref="D230:F230"/>
    <mergeCell ref="G228:G230"/>
    <mergeCell ref="W223:W224"/>
    <mergeCell ref="X223:X224"/>
    <mergeCell ref="Y223:Y224"/>
    <mergeCell ref="Z223:Z224"/>
    <mergeCell ref="AA223:AA224"/>
    <mergeCell ref="AB223:AB224"/>
    <mergeCell ref="Q223:Q224"/>
    <mergeCell ref="R223:R224"/>
    <mergeCell ref="S223:S224"/>
    <mergeCell ref="T223:T224"/>
    <mergeCell ref="U223:U224"/>
    <mergeCell ref="V223:V224"/>
    <mergeCell ref="K223:K224"/>
    <mergeCell ref="L223:L224"/>
    <mergeCell ref="M223:M224"/>
    <mergeCell ref="N223:N224"/>
    <mergeCell ref="O223:O224"/>
    <mergeCell ref="P223:P224"/>
    <mergeCell ref="AD221:AD222"/>
    <mergeCell ref="B223:B224"/>
    <mergeCell ref="C223:C224"/>
    <mergeCell ref="D223:D224"/>
    <mergeCell ref="E223:E224"/>
    <mergeCell ref="F223:F224"/>
    <mergeCell ref="G223:G224"/>
    <mergeCell ref="H223:H224"/>
    <mergeCell ref="I223:I224"/>
    <mergeCell ref="J223:J224"/>
    <mergeCell ref="V221:V222"/>
    <mergeCell ref="W221:W222"/>
    <mergeCell ref="X221:Y222"/>
    <mergeCell ref="Z221:Z222"/>
    <mergeCell ref="AA221:AA222"/>
    <mergeCell ref="AB221:AC222"/>
    <mergeCell ref="N221:N222"/>
    <mergeCell ref="O221:O222"/>
    <mergeCell ref="P221:Q222"/>
    <mergeCell ref="R221:R222"/>
    <mergeCell ref="S221:S222"/>
    <mergeCell ref="T221:U222"/>
    <mergeCell ref="AD219:AD220"/>
    <mergeCell ref="B221:B222"/>
    <mergeCell ref="C221:C222"/>
    <mergeCell ref="D221:E222"/>
    <mergeCell ref="F221:F222"/>
    <mergeCell ref="G221:G222"/>
    <mergeCell ref="H221:I222"/>
    <mergeCell ref="J221:J222"/>
    <mergeCell ref="K221:K222"/>
    <mergeCell ref="L221:M222"/>
    <mergeCell ref="V219:V220"/>
    <mergeCell ref="W219:W220"/>
    <mergeCell ref="X219:Y220"/>
    <mergeCell ref="Z219:Z220"/>
    <mergeCell ref="AA219:AA220"/>
    <mergeCell ref="AB219:AC220"/>
    <mergeCell ref="N219:N220"/>
    <mergeCell ref="O219:O220"/>
    <mergeCell ref="P219:Q220"/>
    <mergeCell ref="R219:R220"/>
    <mergeCell ref="S219:S220"/>
    <mergeCell ref="T219:U220"/>
    <mergeCell ref="AD217:AD218"/>
    <mergeCell ref="B219:B220"/>
    <mergeCell ref="C219:C220"/>
    <mergeCell ref="D219:E220"/>
    <mergeCell ref="F219:F220"/>
    <mergeCell ref="G219:G220"/>
    <mergeCell ref="H219:I220"/>
    <mergeCell ref="J219:J220"/>
    <mergeCell ref="K219:K220"/>
    <mergeCell ref="L219:M220"/>
    <mergeCell ref="V217:V218"/>
    <mergeCell ref="W217:W218"/>
    <mergeCell ref="X217:Y218"/>
    <mergeCell ref="Z217:Z218"/>
    <mergeCell ref="AA217:AA218"/>
    <mergeCell ref="AB217:AC218"/>
    <mergeCell ref="N217:N218"/>
    <mergeCell ref="O217:O218"/>
    <mergeCell ref="P217:Q218"/>
    <mergeCell ref="R217:R218"/>
    <mergeCell ref="S217:S218"/>
    <mergeCell ref="T217:U218"/>
    <mergeCell ref="AB216:AD216"/>
    <mergeCell ref="B217:B218"/>
    <mergeCell ref="C217:C218"/>
    <mergeCell ref="D217:E218"/>
    <mergeCell ref="F217:F218"/>
    <mergeCell ref="G217:G218"/>
    <mergeCell ref="H217:I218"/>
    <mergeCell ref="J217:J218"/>
    <mergeCell ref="K217:K218"/>
    <mergeCell ref="L217:M218"/>
    <mergeCell ref="Z214:Z215"/>
    <mergeCell ref="AA214:AA215"/>
    <mergeCell ref="AB214:AC215"/>
    <mergeCell ref="AD214:AD215"/>
    <mergeCell ref="D216:F216"/>
    <mergeCell ref="H216:J216"/>
    <mergeCell ref="L216:N216"/>
    <mergeCell ref="P216:R216"/>
    <mergeCell ref="T216:V216"/>
    <mergeCell ref="X216:Z216"/>
    <mergeCell ref="R214:R215"/>
    <mergeCell ref="S214:S215"/>
    <mergeCell ref="T214:U215"/>
    <mergeCell ref="V214:V215"/>
    <mergeCell ref="W214:W215"/>
    <mergeCell ref="X214:Y215"/>
    <mergeCell ref="J214:J215"/>
    <mergeCell ref="K214:K215"/>
    <mergeCell ref="L214:M215"/>
    <mergeCell ref="N214:N215"/>
    <mergeCell ref="O214:O215"/>
    <mergeCell ref="P214:Q215"/>
    <mergeCell ref="Z212:Z213"/>
    <mergeCell ref="AA212:AA213"/>
    <mergeCell ref="AB212:AC213"/>
    <mergeCell ref="AD212:AD213"/>
    <mergeCell ref="B214:B215"/>
    <mergeCell ref="C214:C215"/>
    <mergeCell ref="D214:E215"/>
    <mergeCell ref="F214:F215"/>
    <mergeCell ref="G214:G215"/>
    <mergeCell ref="H214:I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B212:B213"/>
    <mergeCell ref="C212:C213"/>
    <mergeCell ref="D212:E213"/>
    <mergeCell ref="F212:F213"/>
    <mergeCell ref="G212:G213"/>
    <mergeCell ref="H212:I213"/>
    <mergeCell ref="AB209:AC210"/>
    <mergeCell ref="AD209:AD210"/>
    <mergeCell ref="D211:F211"/>
    <mergeCell ref="H211:J211"/>
    <mergeCell ref="L211:N211"/>
    <mergeCell ref="P211:R211"/>
    <mergeCell ref="T211:V211"/>
    <mergeCell ref="X211:Z211"/>
    <mergeCell ref="AB211:AD211"/>
    <mergeCell ref="T209:U210"/>
    <mergeCell ref="V209:V210"/>
    <mergeCell ref="W209:W210"/>
    <mergeCell ref="X209:Y210"/>
    <mergeCell ref="Z209:Z210"/>
    <mergeCell ref="AA209:AA210"/>
    <mergeCell ref="L209:M210"/>
    <mergeCell ref="N209:N210"/>
    <mergeCell ref="O209:O210"/>
    <mergeCell ref="P209:Q210"/>
    <mergeCell ref="R209:R210"/>
    <mergeCell ref="S209:S210"/>
    <mergeCell ref="AB207:AC208"/>
    <mergeCell ref="AD207:AD208"/>
    <mergeCell ref="B209:B210"/>
    <mergeCell ref="C209:C210"/>
    <mergeCell ref="D209:E210"/>
    <mergeCell ref="F209:F210"/>
    <mergeCell ref="G209:G210"/>
    <mergeCell ref="H209:I210"/>
    <mergeCell ref="J209:J210"/>
    <mergeCell ref="K209:K210"/>
    <mergeCell ref="T207:U208"/>
    <mergeCell ref="V207:V208"/>
    <mergeCell ref="W207:W208"/>
    <mergeCell ref="X207:Y208"/>
    <mergeCell ref="Z207:Z208"/>
    <mergeCell ref="AA207:AA208"/>
    <mergeCell ref="L207:M208"/>
    <mergeCell ref="N207:N208"/>
    <mergeCell ref="O207:O208"/>
    <mergeCell ref="P207:Q208"/>
    <mergeCell ref="R207:R208"/>
    <mergeCell ref="S207:S208"/>
    <mergeCell ref="AB205:AC206"/>
    <mergeCell ref="AD205:AD206"/>
    <mergeCell ref="B207:B208"/>
    <mergeCell ref="C207:C208"/>
    <mergeCell ref="D207:E208"/>
    <mergeCell ref="F207:F208"/>
    <mergeCell ref="G207:G208"/>
    <mergeCell ref="H207:I208"/>
    <mergeCell ref="J207:J208"/>
    <mergeCell ref="K207:K208"/>
    <mergeCell ref="T205:U206"/>
    <mergeCell ref="V205:V206"/>
    <mergeCell ref="W205:W206"/>
    <mergeCell ref="X205:Y206"/>
    <mergeCell ref="Z205:Z206"/>
    <mergeCell ref="AA205:AA206"/>
    <mergeCell ref="L205:M206"/>
    <mergeCell ref="N205:N206"/>
    <mergeCell ref="O205:O206"/>
    <mergeCell ref="P205:Q206"/>
    <mergeCell ref="R205:R206"/>
    <mergeCell ref="S205:S206"/>
    <mergeCell ref="AB203:AC204"/>
    <mergeCell ref="AD203:AD204"/>
    <mergeCell ref="B205:B206"/>
    <mergeCell ref="C205:C206"/>
    <mergeCell ref="D205:E206"/>
    <mergeCell ref="F205:F206"/>
    <mergeCell ref="G205:G206"/>
    <mergeCell ref="H205:I206"/>
    <mergeCell ref="J205:J206"/>
    <mergeCell ref="K205:K206"/>
    <mergeCell ref="T203:U204"/>
    <mergeCell ref="V203:V204"/>
    <mergeCell ref="W203:W204"/>
    <mergeCell ref="X203:Y204"/>
    <mergeCell ref="Z203:Z204"/>
    <mergeCell ref="AA203:AA204"/>
    <mergeCell ref="L203:M204"/>
    <mergeCell ref="N203:N204"/>
    <mergeCell ref="O203:O204"/>
    <mergeCell ref="P203:Q204"/>
    <mergeCell ref="R203:R204"/>
    <mergeCell ref="S203:S204"/>
    <mergeCell ref="AB201:AC202"/>
    <mergeCell ref="AD201:AD202"/>
    <mergeCell ref="B203:B204"/>
    <mergeCell ref="C203:C204"/>
    <mergeCell ref="D203:E204"/>
    <mergeCell ref="F203:F204"/>
    <mergeCell ref="G203:G204"/>
    <mergeCell ref="H203:I204"/>
    <mergeCell ref="J203:J204"/>
    <mergeCell ref="K203:K204"/>
    <mergeCell ref="T201:U202"/>
    <mergeCell ref="V201:V202"/>
    <mergeCell ref="W201:W202"/>
    <mergeCell ref="X201:Y202"/>
    <mergeCell ref="Z201:Z202"/>
    <mergeCell ref="AA201:AA202"/>
    <mergeCell ref="L201:M202"/>
    <mergeCell ref="N201:N202"/>
    <mergeCell ref="O201:O202"/>
    <mergeCell ref="P201:Q202"/>
    <mergeCell ref="R201:R202"/>
    <mergeCell ref="S201:S202"/>
    <mergeCell ref="AB199:AC200"/>
    <mergeCell ref="AD199:AD200"/>
    <mergeCell ref="B201:B202"/>
    <mergeCell ref="C201:C202"/>
    <mergeCell ref="D201:E202"/>
    <mergeCell ref="F201:F202"/>
    <mergeCell ref="G201:G202"/>
    <mergeCell ref="H201:I202"/>
    <mergeCell ref="J201:J202"/>
    <mergeCell ref="K201:K202"/>
    <mergeCell ref="T199:U200"/>
    <mergeCell ref="V199:V200"/>
    <mergeCell ref="W199:W200"/>
    <mergeCell ref="X199:Y200"/>
    <mergeCell ref="Z199:Z200"/>
    <mergeCell ref="AA199:AA200"/>
    <mergeCell ref="L199:M200"/>
    <mergeCell ref="N199:N200"/>
    <mergeCell ref="O199:O200"/>
    <mergeCell ref="P199:Q200"/>
    <mergeCell ref="R199:R200"/>
    <mergeCell ref="S199:S200"/>
    <mergeCell ref="AC197:AC198"/>
    <mergeCell ref="AD197:AD198"/>
    <mergeCell ref="B199:B200"/>
    <mergeCell ref="C199:C200"/>
    <mergeCell ref="D199:E200"/>
    <mergeCell ref="F199:F200"/>
    <mergeCell ref="G199:G200"/>
    <mergeCell ref="H199:I200"/>
    <mergeCell ref="J199:J200"/>
    <mergeCell ref="K199:K200"/>
    <mergeCell ref="W197:W198"/>
    <mergeCell ref="X197:X198"/>
    <mergeCell ref="Y197:Y198"/>
    <mergeCell ref="Z197:Z198"/>
    <mergeCell ref="AA197:AA198"/>
    <mergeCell ref="AB197:AB198"/>
    <mergeCell ref="Q197:Q198"/>
    <mergeCell ref="R197:R198"/>
    <mergeCell ref="S197:S198"/>
    <mergeCell ref="T197:T198"/>
    <mergeCell ref="U197:U198"/>
    <mergeCell ref="V197:V198"/>
    <mergeCell ref="K197:K198"/>
    <mergeCell ref="L197:L198"/>
    <mergeCell ref="M197:M198"/>
    <mergeCell ref="N197:N198"/>
    <mergeCell ref="O197:O198"/>
    <mergeCell ref="P197:P198"/>
    <mergeCell ref="AB196:AD196"/>
    <mergeCell ref="B197:B198"/>
    <mergeCell ref="C197:C198"/>
    <mergeCell ref="D197:D198"/>
    <mergeCell ref="E197:E198"/>
    <mergeCell ref="F197:F198"/>
    <mergeCell ref="G197:G198"/>
    <mergeCell ref="H197:H198"/>
    <mergeCell ref="I197:I198"/>
    <mergeCell ref="J197:J198"/>
    <mergeCell ref="D196:F196"/>
    <mergeCell ref="H196:J196"/>
    <mergeCell ref="L196:N196"/>
    <mergeCell ref="P196:R196"/>
    <mergeCell ref="T196:V196"/>
    <mergeCell ref="X196:Z196"/>
    <mergeCell ref="W193:W195"/>
    <mergeCell ref="X193:Z195"/>
    <mergeCell ref="AA193:AA195"/>
    <mergeCell ref="AB193:AD193"/>
    <mergeCell ref="AB194:AD194"/>
    <mergeCell ref="AB195:AD195"/>
    <mergeCell ref="O193:O195"/>
    <mergeCell ref="P193:R193"/>
    <mergeCell ref="P194:R194"/>
    <mergeCell ref="P195:R195"/>
    <mergeCell ref="S193:S195"/>
    <mergeCell ref="T193:V195"/>
    <mergeCell ref="G193:G195"/>
    <mergeCell ref="H193:J193"/>
    <mergeCell ref="H194:J194"/>
    <mergeCell ref="H195:J195"/>
    <mergeCell ref="K193:K195"/>
    <mergeCell ref="L193:N193"/>
    <mergeCell ref="L194:N194"/>
    <mergeCell ref="L195:N195"/>
    <mergeCell ref="H186:H187"/>
    <mergeCell ref="I186:I187"/>
    <mergeCell ref="J186:J187"/>
    <mergeCell ref="B190:AD190"/>
    <mergeCell ref="D192:AD192"/>
    <mergeCell ref="B193:B195"/>
    <mergeCell ref="C193:C195"/>
    <mergeCell ref="D193:F193"/>
    <mergeCell ref="D194:F194"/>
    <mergeCell ref="D195:F195"/>
    <mergeCell ref="B186:B187"/>
    <mergeCell ref="C186:C187"/>
    <mergeCell ref="D186:D187"/>
    <mergeCell ref="E186:E187"/>
    <mergeCell ref="F186:F187"/>
    <mergeCell ref="G186:G187"/>
    <mergeCell ref="J182:J183"/>
    <mergeCell ref="B184:B185"/>
    <mergeCell ref="C184:C185"/>
    <mergeCell ref="D184:E185"/>
    <mergeCell ref="F184:F185"/>
    <mergeCell ref="G184:G185"/>
    <mergeCell ref="H184:I185"/>
    <mergeCell ref="J184:J185"/>
    <mergeCell ref="B182:B183"/>
    <mergeCell ref="C182:C183"/>
    <mergeCell ref="D182:E183"/>
    <mergeCell ref="F182:F183"/>
    <mergeCell ref="G182:G183"/>
    <mergeCell ref="H182:I183"/>
    <mergeCell ref="J177:J178"/>
    <mergeCell ref="D179:F179"/>
    <mergeCell ref="H179:J179"/>
    <mergeCell ref="B180:B181"/>
    <mergeCell ref="C180:C181"/>
    <mergeCell ref="D180:E181"/>
    <mergeCell ref="F180:F181"/>
    <mergeCell ref="G180:G181"/>
    <mergeCell ref="H180:I181"/>
    <mergeCell ref="J180:J181"/>
    <mergeCell ref="B177:B178"/>
    <mergeCell ref="C177:C178"/>
    <mergeCell ref="D177:E178"/>
    <mergeCell ref="F177:F178"/>
    <mergeCell ref="G177:G178"/>
    <mergeCell ref="H177:I178"/>
    <mergeCell ref="J172:J173"/>
    <mergeCell ref="D174:F174"/>
    <mergeCell ref="H174:J174"/>
    <mergeCell ref="B175:B176"/>
    <mergeCell ref="C175:C176"/>
    <mergeCell ref="D175:E176"/>
    <mergeCell ref="F175:F176"/>
    <mergeCell ref="G175:G176"/>
    <mergeCell ref="H175:I176"/>
    <mergeCell ref="J175:J176"/>
    <mergeCell ref="B172:B173"/>
    <mergeCell ref="C172:C173"/>
    <mergeCell ref="D172:E173"/>
    <mergeCell ref="F172:F173"/>
    <mergeCell ref="G172:G173"/>
    <mergeCell ref="H172:I173"/>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J164:J165"/>
    <mergeCell ref="B166:B167"/>
    <mergeCell ref="C166:C167"/>
    <mergeCell ref="D166:E167"/>
    <mergeCell ref="F166:F167"/>
    <mergeCell ref="G166:G167"/>
    <mergeCell ref="H166:I167"/>
    <mergeCell ref="J166:J167"/>
    <mergeCell ref="B164:B165"/>
    <mergeCell ref="C164:C165"/>
    <mergeCell ref="D164:E165"/>
    <mergeCell ref="F164:F165"/>
    <mergeCell ref="G164:G165"/>
    <mergeCell ref="H164:I165"/>
    <mergeCell ref="J160:J161"/>
    <mergeCell ref="B162:B163"/>
    <mergeCell ref="C162:C163"/>
    <mergeCell ref="D162:E163"/>
    <mergeCell ref="F162:F163"/>
    <mergeCell ref="G162:G163"/>
    <mergeCell ref="H162:I163"/>
    <mergeCell ref="J162:J163"/>
    <mergeCell ref="D159:F159"/>
    <mergeCell ref="H159:J159"/>
    <mergeCell ref="B160:B161"/>
    <mergeCell ref="C160:C161"/>
    <mergeCell ref="D160:D161"/>
    <mergeCell ref="E160:E161"/>
    <mergeCell ref="F160:F161"/>
    <mergeCell ref="G160:G161"/>
    <mergeCell ref="H160:H161"/>
    <mergeCell ref="I160:I161"/>
    <mergeCell ref="D158:F158"/>
    <mergeCell ref="G155:G158"/>
    <mergeCell ref="H155:J155"/>
    <mergeCell ref="H156:J156"/>
    <mergeCell ref="H157:J157"/>
    <mergeCell ref="H158:J158"/>
    <mergeCell ref="H150:H151"/>
    <mergeCell ref="I150:I151"/>
    <mergeCell ref="J150:J151"/>
    <mergeCell ref="B152:J152"/>
    <mergeCell ref="D154:J154"/>
    <mergeCell ref="B155:B158"/>
    <mergeCell ref="C155:C158"/>
    <mergeCell ref="D155:F155"/>
    <mergeCell ref="D156:F156"/>
    <mergeCell ref="D157:F157"/>
    <mergeCell ref="B150:B151"/>
    <mergeCell ref="C150:C151"/>
    <mergeCell ref="D150:D151"/>
    <mergeCell ref="E150:E151"/>
    <mergeCell ref="F150:F151"/>
    <mergeCell ref="G150:G151"/>
    <mergeCell ref="J146:J147"/>
    <mergeCell ref="B148:B149"/>
    <mergeCell ref="C148:C149"/>
    <mergeCell ref="D148:E149"/>
    <mergeCell ref="F148:F149"/>
    <mergeCell ref="G148:G149"/>
    <mergeCell ref="H148:I149"/>
    <mergeCell ref="J148:J149"/>
    <mergeCell ref="B146:B147"/>
    <mergeCell ref="C146:C147"/>
    <mergeCell ref="D146:E147"/>
    <mergeCell ref="F146:F147"/>
    <mergeCell ref="G146:G147"/>
    <mergeCell ref="H146:I147"/>
    <mergeCell ref="J141:J142"/>
    <mergeCell ref="D143:F143"/>
    <mergeCell ref="H143:J143"/>
    <mergeCell ref="B144:B145"/>
    <mergeCell ref="C144:C145"/>
    <mergeCell ref="D144:E145"/>
    <mergeCell ref="F144:F145"/>
    <mergeCell ref="G144:G145"/>
    <mergeCell ref="H144:I145"/>
    <mergeCell ref="J144:J145"/>
    <mergeCell ref="B141:B142"/>
    <mergeCell ref="C141:C142"/>
    <mergeCell ref="D141:E142"/>
    <mergeCell ref="F141:F142"/>
    <mergeCell ref="G141:G142"/>
    <mergeCell ref="H141:I142"/>
    <mergeCell ref="J136:J137"/>
    <mergeCell ref="D138:F138"/>
    <mergeCell ref="H138:J138"/>
    <mergeCell ref="B139:B140"/>
    <mergeCell ref="C139:C140"/>
    <mergeCell ref="D139:E140"/>
    <mergeCell ref="F139:F140"/>
    <mergeCell ref="G139:G140"/>
    <mergeCell ref="H139:I140"/>
    <mergeCell ref="J139:J140"/>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D123:F123"/>
    <mergeCell ref="H123:J123"/>
    <mergeCell ref="B124:B125"/>
    <mergeCell ref="C124:C125"/>
    <mergeCell ref="D124:D125"/>
    <mergeCell ref="E124:E125"/>
    <mergeCell ref="F124:F125"/>
    <mergeCell ref="G124:G125"/>
    <mergeCell ref="H124:H125"/>
    <mergeCell ref="I124:I125"/>
    <mergeCell ref="D122:F122"/>
    <mergeCell ref="G119:G122"/>
    <mergeCell ref="H119:J119"/>
    <mergeCell ref="H120:J120"/>
    <mergeCell ref="H121:J121"/>
    <mergeCell ref="H122:J122"/>
    <mergeCell ref="T111:T112"/>
    <mergeCell ref="U111:U112"/>
    <mergeCell ref="V111:V112"/>
    <mergeCell ref="B116:J116"/>
    <mergeCell ref="D118:J118"/>
    <mergeCell ref="B119:B122"/>
    <mergeCell ref="C119:C122"/>
    <mergeCell ref="D119:F119"/>
    <mergeCell ref="D120:F120"/>
    <mergeCell ref="D121:F121"/>
    <mergeCell ref="N111:N112"/>
    <mergeCell ref="O111:O112"/>
    <mergeCell ref="P111:P112"/>
    <mergeCell ref="Q111:Q112"/>
    <mergeCell ref="R111:R112"/>
    <mergeCell ref="S111:S112"/>
    <mergeCell ref="H111:H112"/>
    <mergeCell ref="I111:I112"/>
    <mergeCell ref="J111:J112"/>
    <mergeCell ref="K111:K112"/>
    <mergeCell ref="L111:L112"/>
    <mergeCell ref="M111:M112"/>
    <mergeCell ref="R109:R110"/>
    <mergeCell ref="S109:S110"/>
    <mergeCell ref="T109:U110"/>
    <mergeCell ref="V109:V110"/>
    <mergeCell ref="B111:B112"/>
    <mergeCell ref="C111:C112"/>
    <mergeCell ref="D111:D112"/>
    <mergeCell ref="E111:E112"/>
    <mergeCell ref="F111:F112"/>
    <mergeCell ref="G111:G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R102:R103"/>
    <mergeCell ref="S102:S103"/>
    <mergeCell ref="T102:U103"/>
    <mergeCell ref="V102:V103"/>
    <mergeCell ref="D104:F104"/>
    <mergeCell ref="H104:J104"/>
    <mergeCell ref="L104:N104"/>
    <mergeCell ref="P104:R104"/>
    <mergeCell ref="T104:V104"/>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T97:U98"/>
    <mergeCell ref="V97:V98"/>
    <mergeCell ref="D99:F99"/>
    <mergeCell ref="H99:J99"/>
    <mergeCell ref="L99:N99"/>
    <mergeCell ref="P99:R99"/>
    <mergeCell ref="T99:V99"/>
    <mergeCell ref="L97:M98"/>
    <mergeCell ref="N97:N98"/>
    <mergeCell ref="O97:O98"/>
    <mergeCell ref="P97:Q98"/>
    <mergeCell ref="R97:R98"/>
    <mergeCell ref="S97:S98"/>
    <mergeCell ref="T95:U96"/>
    <mergeCell ref="V95:V96"/>
    <mergeCell ref="B97:B98"/>
    <mergeCell ref="C97:C98"/>
    <mergeCell ref="D97:E98"/>
    <mergeCell ref="F97:F98"/>
    <mergeCell ref="G97:G98"/>
    <mergeCell ref="H97:I98"/>
    <mergeCell ref="J97:J98"/>
    <mergeCell ref="K97:K98"/>
    <mergeCell ref="L95:M96"/>
    <mergeCell ref="N95:N96"/>
    <mergeCell ref="O95:O96"/>
    <mergeCell ref="P95:Q96"/>
    <mergeCell ref="R95:R96"/>
    <mergeCell ref="S95:S96"/>
    <mergeCell ref="T93:U94"/>
    <mergeCell ref="V93:V94"/>
    <mergeCell ref="B95:B96"/>
    <mergeCell ref="C95:C96"/>
    <mergeCell ref="D95:E96"/>
    <mergeCell ref="F95:F96"/>
    <mergeCell ref="G95:G96"/>
    <mergeCell ref="H95:I96"/>
    <mergeCell ref="J95:J96"/>
    <mergeCell ref="K95:K96"/>
    <mergeCell ref="L93:M94"/>
    <mergeCell ref="N93:N94"/>
    <mergeCell ref="O93:O94"/>
    <mergeCell ref="P93:Q94"/>
    <mergeCell ref="R93:R94"/>
    <mergeCell ref="S93:S94"/>
    <mergeCell ref="T91:U92"/>
    <mergeCell ref="V91:V92"/>
    <mergeCell ref="B93:B94"/>
    <mergeCell ref="C93:C94"/>
    <mergeCell ref="D93:E94"/>
    <mergeCell ref="F93:F94"/>
    <mergeCell ref="G93:G94"/>
    <mergeCell ref="H93:I94"/>
    <mergeCell ref="J93:J94"/>
    <mergeCell ref="K93:K94"/>
    <mergeCell ref="L91:M92"/>
    <mergeCell ref="N91:N92"/>
    <mergeCell ref="O91:O92"/>
    <mergeCell ref="P91:Q92"/>
    <mergeCell ref="R91:R92"/>
    <mergeCell ref="S91:S92"/>
    <mergeCell ref="T89:U90"/>
    <mergeCell ref="V89:V90"/>
    <mergeCell ref="B91:B92"/>
    <mergeCell ref="C91:C92"/>
    <mergeCell ref="D91:E92"/>
    <mergeCell ref="F91:F92"/>
    <mergeCell ref="G91:G92"/>
    <mergeCell ref="H91:I92"/>
    <mergeCell ref="J91:J92"/>
    <mergeCell ref="K91:K92"/>
    <mergeCell ref="L89:M90"/>
    <mergeCell ref="N89:N90"/>
    <mergeCell ref="O89:O90"/>
    <mergeCell ref="P89:Q90"/>
    <mergeCell ref="R89:R90"/>
    <mergeCell ref="S89:S90"/>
    <mergeCell ref="T87:U88"/>
    <mergeCell ref="V87:V88"/>
    <mergeCell ref="B89:B90"/>
    <mergeCell ref="C89:C90"/>
    <mergeCell ref="D89:E90"/>
    <mergeCell ref="F89:F90"/>
    <mergeCell ref="G89:G90"/>
    <mergeCell ref="H89:I90"/>
    <mergeCell ref="J89:J90"/>
    <mergeCell ref="K89:K90"/>
    <mergeCell ref="L87:M88"/>
    <mergeCell ref="N87:N88"/>
    <mergeCell ref="O87:O88"/>
    <mergeCell ref="P87:Q88"/>
    <mergeCell ref="R87:R88"/>
    <mergeCell ref="S87:S88"/>
    <mergeCell ref="U85:U86"/>
    <mergeCell ref="V85:V86"/>
    <mergeCell ref="B87:B88"/>
    <mergeCell ref="C87:C88"/>
    <mergeCell ref="D87:E88"/>
    <mergeCell ref="F87:F88"/>
    <mergeCell ref="G87:G88"/>
    <mergeCell ref="H87:I88"/>
    <mergeCell ref="J87:J88"/>
    <mergeCell ref="K87:K88"/>
    <mergeCell ref="N85:N86"/>
    <mergeCell ref="O85:O86"/>
    <mergeCell ref="P85:Q86"/>
    <mergeCell ref="R85:R86"/>
    <mergeCell ref="S85:S86"/>
    <mergeCell ref="T85:T86"/>
    <mergeCell ref="H85:H86"/>
    <mergeCell ref="I85:I86"/>
    <mergeCell ref="J85:J86"/>
    <mergeCell ref="K85:K86"/>
    <mergeCell ref="L85:L86"/>
    <mergeCell ref="M85:M86"/>
    <mergeCell ref="B85:B86"/>
    <mergeCell ref="C85:C86"/>
    <mergeCell ref="D85:D86"/>
    <mergeCell ref="E85:E86"/>
    <mergeCell ref="F85:F86"/>
    <mergeCell ref="G85:G86"/>
    <mergeCell ref="S82:S83"/>
    <mergeCell ref="T82:V82"/>
    <mergeCell ref="T83:V83"/>
    <mergeCell ref="D84:F84"/>
    <mergeCell ref="H84:J84"/>
    <mergeCell ref="L84:N84"/>
    <mergeCell ref="P84:R84"/>
    <mergeCell ref="T84:V84"/>
    <mergeCell ref="H82:J82"/>
    <mergeCell ref="H83:J83"/>
    <mergeCell ref="K82:K83"/>
    <mergeCell ref="L82:N83"/>
    <mergeCell ref="O82:O83"/>
    <mergeCell ref="P82:R82"/>
    <mergeCell ref="P83:R83"/>
    <mergeCell ref="T77:T78"/>
    <mergeCell ref="U77:U78"/>
    <mergeCell ref="V77:V78"/>
    <mergeCell ref="B79:V79"/>
    <mergeCell ref="D81:V81"/>
    <mergeCell ref="B82:B83"/>
    <mergeCell ref="C82:C83"/>
    <mergeCell ref="D82:F82"/>
    <mergeCell ref="D83:F83"/>
    <mergeCell ref="G82:G83"/>
    <mergeCell ref="N77:N78"/>
    <mergeCell ref="O77:O78"/>
    <mergeCell ref="P77:P78"/>
    <mergeCell ref="Q77:Q78"/>
    <mergeCell ref="R77:R78"/>
    <mergeCell ref="S77:S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B71:B72"/>
    <mergeCell ref="C71:C72"/>
    <mergeCell ref="D71:E72"/>
    <mergeCell ref="F71:F72"/>
    <mergeCell ref="G71:G72"/>
    <mergeCell ref="H71:I72"/>
    <mergeCell ref="R68:R69"/>
    <mergeCell ref="S68:S69"/>
    <mergeCell ref="T68:U69"/>
    <mergeCell ref="V68:V69"/>
    <mergeCell ref="D70:F70"/>
    <mergeCell ref="H70:J70"/>
    <mergeCell ref="L70:N70"/>
    <mergeCell ref="P70:R70"/>
    <mergeCell ref="T70:V70"/>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B66:B67"/>
    <mergeCell ref="C66:C67"/>
    <mergeCell ref="D66:E67"/>
    <mergeCell ref="F66:F67"/>
    <mergeCell ref="G66:G67"/>
    <mergeCell ref="H66:I67"/>
    <mergeCell ref="S63:S64"/>
    <mergeCell ref="T63:U64"/>
    <mergeCell ref="V63:V64"/>
    <mergeCell ref="D65:F65"/>
    <mergeCell ref="H65:J65"/>
    <mergeCell ref="L65:N65"/>
    <mergeCell ref="P65:R65"/>
    <mergeCell ref="T65:V65"/>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V48"/>
    <mergeCell ref="T49:V49"/>
    <mergeCell ref="D50:F50"/>
    <mergeCell ref="H50:J50"/>
    <mergeCell ref="L50:N50"/>
    <mergeCell ref="P50:R50"/>
    <mergeCell ref="T50:V50"/>
    <mergeCell ref="K48:K49"/>
    <mergeCell ref="L48:N49"/>
    <mergeCell ref="O48:O49"/>
    <mergeCell ref="P48:R48"/>
    <mergeCell ref="P49:R49"/>
    <mergeCell ref="S48:S49"/>
    <mergeCell ref="J38:J39"/>
    <mergeCell ref="B45:V45"/>
    <mergeCell ref="D47:V47"/>
    <mergeCell ref="B48:B49"/>
    <mergeCell ref="C48:C49"/>
    <mergeCell ref="D48:F48"/>
    <mergeCell ref="D49:F49"/>
    <mergeCell ref="G48:G49"/>
    <mergeCell ref="H48:J48"/>
    <mergeCell ref="H49:J49"/>
    <mergeCell ref="D37:E37"/>
    <mergeCell ref="H37:I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8:J29"/>
    <mergeCell ref="D30:F30"/>
    <mergeCell ref="H30:J30"/>
    <mergeCell ref="B31:B32"/>
    <mergeCell ref="C31:C32"/>
    <mergeCell ref="D31:E32"/>
    <mergeCell ref="F31:F32"/>
    <mergeCell ref="G31:G32"/>
    <mergeCell ref="H31:I32"/>
    <mergeCell ref="J31:J32"/>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8" customWidth="1"/>
    <col min="4" max="4" width="6" customWidth="1"/>
    <col min="5" max="5" width="17" customWidth="1"/>
    <col min="6" max="6" width="4.7109375" customWidth="1"/>
    <col min="7" max="7" width="28" customWidth="1"/>
    <col min="8" max="8" width="6" customWidth="1"/>
    <col min="9" max="9" width="17" customWidth="1"/>
    <col min="10" max="10" width="4.7109375" customWidth="1"/>
  </cols>
  <sheetData>
    <row r="1" spans="1:10" ht="15" customHeight="1">
      <c r="A1" s="8" t="s">
        <v>534</v>
      </c>
      <c r="B1" s="8" t="s">
        <v>1</v>
      </c>
      <c r="C1" s="8"/>
      <c r="D1" s="8"/>
      <c r="E1" s="8"/>
      <c r="F1" s="8"/>
      <c r="G1" s="8"/>
      <c r="H1" s="8"/>
      <c r="I1" s="8"/>
      <c r="J1" s="8"/>
    </row>
    <row r="2" spans="1:10" ht="15" customHeight="1">
      <c r="A2" s="8"/>
      <c r="B2" s="8" t="s">
        <v>2</v>
      </c>
      <c r="C2" s="8"/>
      <c r="D2" s="8"/>
      <c r="E2" s="8"/>
      <c r="F2" s="8"/>
      <c r="G2" s="8"/>
      <c r="H2" s="8"/>
      <c r="I2" s="8"/>
      <c r="J2" s="8"/>
    </row>
    <row r="3" spans="1:10" ht="30">
      <c r="A3" s="3" t="s">
        <v>535</v>
      </c>
      <c r="B3" s="17"/>
      <c r="C3" s="17"/>
      <c r="D3" s="17"/>
      <c r="E3" s="17"/>
      <c r="F3" s="17"/>
      <c r="G3" s="17"/>
      <c r="H3" s="17"/>
      <c r="I3" s="17"/>
      <c r="J3" s="17"/>
    </row>
    <row r="4" spans="1:10">
      <c r="A4" s="13" t="s">
        <v>536</v>
      </c>
      <c r="B4" s="18" t="s">
        <v>537</v>
      </c>
      <c r="C4" s="18"/>
      <c r="D4" s="18"/>
      <c r="E4" s="18"/>
      <c r="F4" s="18"/>
      <c r="G4" s="18"/>
      <c r="H4" s="18"/>
      <c r="I4" s="18"/>
      <c r="J4" s="18"/>
    </row>
    <row r="5" spans="1:10">
      <c r="A5" s="13"/>
      <c r="B5" s="20" t="s">
        <v>538</v>
      </c>
      <c r="C5" s="20"/>
      <c r="D5" s="20"/>
      <c r="E5" s="20"/>
      <c r="F5" s="20"/>
      <c r="G5" s="20"/>
      <c r="H5" s="20"/>
      <c r="I5" s="20"/>
      <c r="J5" s="20"/>
    </row>
    <row r="6" spans="1:10">
      <c r="A6" s="13"/>
      <c r="B6" s="34"/>
      <c r="C6" s="34"/>
      <c r="D6" s="34"/>
      <c r="E6" s="34"/>
      <c r="F6" s="34"/>
      <c r="G6" s="34"/>
      <c r="H6" s="34"/>
      <c r="I6" s="34"/>
      <c r="J6" s="34"/>
    </row>
    <row r="7" spans="1:10">
      <c r="A7" s="13"/>
      <c r="B7" s="14"/>
      <c r="C7" s="14"/>
      <c r="D7" s="14"/>
      <c r="E7" s="14"/>
      <c r="F7" s="14"/>
      <c r="G7" s="14"/>
      <c r="H7" s="14"/>
      <c r="I7" s="14"/>
      <c r="J7" s="14"/>
    </row>
    <row r="8" spans="1:10" ht="15.75" thickBot="1">
      <c r="A8" s="13"/>
      <c r="B8" s="25"/>
      <c r="C8" s="25"/>
      <c r="D8" s="42" t="s">
        <v>539</v>
      </c>
      <c r="E8" s="42"/>
      <c r="F8" s="42"/>
      <c r="G8" s="42"/>
      <c r="H8" s="42"/>
      <c r="I8" s="42"/>
      <c r="J8" s="42"/>
    </row>
    <row r="9" spans="1:10" ht="15.75" thickBot="1">
      <c r="A9" s="13"/>
      <c r="B9" s="24" t="s">
        <v>328</v>
      </c>
      <c r="C9" s="25"/>
      <c r="D9" s="80">
        <v>2014</v>
      </c>
      <c r="E9" s="80"/>
      <c r="F9" s="80"/>
      <c r="G9" s="86"/>
      <c r="H9" s="80">
        <v>2013</v>
      </c>
      <c r="I9" s="80"/>
      <c r="J9" s="80"/>
    </row>
    <row r="10" spans="1:10">
      <c r="A10" s="13"/>
      <c r="B10" s="81" t="s">
        <v>540</v>
      </c>
      <c r="C10" s="43"/>
      <c r="D10" s="58" t="s">
        <v>339</v>
      </c>
      <c r="E10" s="60">
        <v>3547</v>
      </c>
      <c r="F10" s="44"/>
      <c r="G10" s="43"/>
      <c r="H10" s="58" t="s">
        <v>339</v>
      </c>
      <c r="I10" s="60">
        <v>3411</v>
      </c>
      <c r="J10" s="44"/>
    </row>
    <row r="11" spans="1:10">
      <c r="A11" s="13"/>
      <c r="B11" s="81"/>
      <c r="C11" s="43"/>
      <c r="D11" s="52"/>
      <c r="E11" s="50"/>
      <c r="F11" s="43"/>
      <c r="G11" s="43"/>
      <c r="H11" s="52"/>
      <c r="I11" s="50"/>
      <c r="J11" s="43"/>
    </row>
    <row r="12" spans="1:10">
      <c r="A12" s="13"/>
      <c r="B12" s="90" t="s">
        <v>114</v>
      </c>
      <c r="C12" s="37"/>
      <c r="D12" s="47">
        <v>8609</v>
      </c>
      <c r="E12" s="47"/>
      <c r="F12" s="37"/>
      <c r="G12" s="37"/>
      <c r="H12" s="47">
        <v>8559</v>
      </c>
      <c r="I12" s="47"/>
      <c r="J12" s="37"/>
    </row>
    <row r="13" spans="1:10">
      <c r="A13" s="13"/>
      <c r="B13" s="90"/>
      <c r="C13" s="37"/>
      <c r="D13" s="47"/>
      <c r="E13" s="47"/>
      <c r="F13" s="37"/>
      <c r="G13" s="37"/>
      <c r="H13" s="47"/>
      <c r="I13" s="47"/>
      <c r="J13" s="37"/>
    </row>
    <row r="14" spans="1:10">
      <c r="A14" s="13"/>
      <c r="B14" s="81" t="s">
        <v>541</v>
      </c>
      <c r="C14" s="43"/>
      <c r="D14" s="50">
        <v>1319</v>
      </c>
      <c r="E14" s="50"/>
      <c r="F14" s="43"/>
      <c r="G14" s="43"/>
      <c r="H14" s="51">
        <v>528</v>
      </c>
      <c r="I14" s="51"/>
      <c r="J14" s="43"/>
    </row>
    <row r="15" spans="1:10" ht="15.75" thickBot="1">
      <c r="A15" s="13"/>
      <c r="B15" s="81"/>
      <c r="C15" s="43"/>
      <c r="D15" s="66"/>
      <c r="E15" s="66"/>
      <c r="F15" s="67"/>
      <c r="G15" s="43"/>
      <c r="H15" s="68"/>
      <c r="I15" s="68"/>
      <c r="J15" s="67"/>
    </row>
    <row r="16" spans="1:10">
      <c r="A16" s="13"/>
      <c r="B16" s="37"/>
      <c r="C16" s="37"/>
      <c r="D16" s="73">
        <v>13475</v>
      </c>
      <c r="E16" s="73"/>
      <c r="F16" s="41"/>
      <c r="G16" s="37"/>
      <c r="H16" s="73">
        <v>12498</v>
      </c>
      <c r="I16" s="73"/>
      <c r="J16" s="41"/>
    </row>
    <row r="17" spans="1:10">
      <c r="A17" s="13"/>
      <c r="B17" s="37"/>
      <c r="C17" s="37"/>
      <c r="D17" s="47"/>
      <c r="E17" s="47"/>
      <c r="F17" s="37"/>
      <c r="G17" s="37"/>
      <c r="H17" s="47"/>
      <c r="I17" s="47"/>
      <c r="J17" s="37"/>
    </row>
    <row r="18" spans="1:10" ht="27" thickBot="1">
      <c r="A18" s="13"/>
      <c r="B18" s="28" t="s">
        <v>542</v>
      </c>
      <c r="C18" s="29"/>
      <c r="D18" s="68" t="s">
        <v>543</v>
      </c>
      <c r="E18" s="68"/>
      <c r="F18" s="105" t="s">
        <v>341</v>
      </c>
      <c r="G18" s="29"/>
      <c r="H18" s="68" t="s">
        <v>544</v>
      </c>
      <c r="I18" s="68"/>
      <c r="J18" s="105" t="s">
        <v>341</v>
      </c>
    </row>
    <row r="19" spans="1:10">
      <c r="A19" s="13"/>
      <c r="B19" s="37"/>
      <c r="C19" s="37"/>
      <c r="D19" s="71" t="s">
        <v>339</v>
      </c>
      <c r="E19" s="73">
        <v>4026</v>
      </c>
      <c r="F19" s="41"/>
      <c r="G19" s="37"/>
      <c r="H19" s="71" t="s">
        <v>339</v>
      </c>
      <c r="I19" s="73">
        <v>3061</v>
      </c>
      <c r="J19" s="41"/>
    </row>
    <row r="20" spans="1:10" ht="15.75" thickBot="1">
      <c r="A20" s="13"/>
      <c r="B20" s="37"/>
      <c r="C20" s="37"/>
      <c r="D20" s="72"/>
      <c r="E20" s="74"/>
      <c r="F20" s="75"/>
      <c r="G20" s="37"/>
      <c r="H20" s="72"/>
      <c r="I20" s="74"/>
      <c r="J20" s="75"/>
    </row>
    <row r="21" spans="1:10" ht="25.5" customHeight="1" thickTop="1">
      <c r="A21" s="13"/>
      <c r="B21" s="20" t="s">
        <v>545</v>
      </c>
      <c r="C21" s="20"/>
      <c r="D21" s="20"/>
      <c r="E21" s="20"/>
      <c r="F21" s="20"/>
      <c r="G21" s="20"/>
      <c r="H21" s="20"/>
      <c r="I21" s="20"/>
      <c r="J21" s="20"/>
    </row>
  </sheetData>
  <mergeCells count="53">
    <mergeCell ref="J19:J20"/>
    <mergeCell ref="A1:A2"/>
    <mergeCell ref="B1:J1"/>
    <mergeCell ref="B2:J2"/>
    <mergeCell ref="B3:J3"/>
    <mergeCell ref="A4:A21"/>
    <mergeCell ref="B4:J4"/>
    <mergeCell ref="B5:J5"/>
    <mergeCell ref="B21:J21"/>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29.5703125" customWidth="1"/>
    <col min="4" max="4" width="6.42578125" customWidth="1"/>
    <col min="5" max="5" width="12.85546875" customWidth="1"/>
    <col min="6" max="6" width="5" customWidth="1"/>
    <col min="7" max="7" width="29.5703125" customWidth="1"/>
    <col min="8" max="8" width="6.42578125" customWidth="1"/>
    <col min="9" max="9" width="12.85546875" customWidth="1"/>
    <col min="10" max="10" width="29.5703125" customWidth="1"/>
  </cols>
  <sheetData>
    <row r="1" spans="1:10" ht="15" customHeight="1">
      <c r="A1" s="8" t="s">
        <v>546</v>
      </c>
      <c r="B1" s="8" t="s">
        <v>1</v>
      </c>
      <c r="C1" s="8"/>
      <c r="D1" s="8"/>
      <c r="E1" s="8"/>
      <c r="F1" s="8"/>
      <c r="G1" s="8"/>
      <c r="H1" s="8"/>
      <c r="I1" s="8"/>
      <c r="J1" s="8"/>
    </row>
    <row r="2" spans="1:10" ht="15" customHeight="1">
      <c r="A2" s="8"/>
      <c r="B2" s="8" t="s">
        <v>2</v>
      </c>
      <c r="C2" s="8"/>
      <c r="D2" s="8"/>
      <c r="E2" s="8"/>
      <c r="F2" s="8"/>
      <c r="G2" s="8"/>
      <c r="H2" s="8"/>
      <c r="I2" s="8"/>
      <c r="J2" s="8"/>
    </row>
    <row r="3" spans="1:10" ht="30">
      <c r="A3" s="3" t="s">
        <v>547</v>
      </c>
      <c r="B3" s="17"/>
      <c r="C3" s="17"/>
      <c r="D3" s="17"/>
      <c r="E3" s="17"/>
      <c r="F3" s="17"/>
      <c r="G3" s="17"/>
      <c r="H3" s="17"/>
      <c r="I3" s="17"/>
      <c r="J3" s="17"/>
    </row>
    <row r="4" spans="1:10">
      <c r="A4" s="13" t="s">
        <v>546</v>
      </c>
      <c r="B4" s="18" t="s">
        <v>548</v>
      </c>
      <c r="C4" s="18"/>
      <c r="D4" s="18"/>
      <c r="E4" s="18"/>
      <c r="F4" s="18"/>
      <c r="G4" s="18"/>
      <c r="H4" s="18"/>
      <c r="I4" s="18"/>
      <c r="J4" s="18"/>
    </row>
    <row r="5" spans="1:10" ht="38.25" customHeight="1">
      <c r="A5" s="13"/>
      <c r="B5" s="20" t="s">
        <v>549</v>
      </c>
      <c r="C5" s="20"/>
      <c r="D5" s="20"/>
      <c r="E5" s="20"/>
      <c r="F5" s="20"/>
      <c r="G5" s="20"/>
      <c r="H5" s="20"/>
      <c r="I5" s="20"/>
      <c r="J5" s="20"/>
    </row>
    <row r="6" spans="1:10" ht="38.25" customHeight="1">
      <c r="A6" s="13"/>
      <c r="B6" s="20" t="s">
        <v>550</v>
      </c>
      <c r="C6" s="20"/>
      <c r="D6" s="20"/>
      <c r="E6" s="20"/>
      <c r="F6" s="20"/>
      <c r="G6" s="20"/>
      <c r="H6" s="20"/>
      <c r="I6" s="20"/>
      <c r="J6" s="20"/>
    </row>
    <row r="7" spans="1:10">
      <c r="A7" s="13"/>
      <c r="B7" s="20" t="s">
        <v>551</v>
      </c>
      <c r="C7" s="20"/>
      <c r="D7" s="20"/>
      <c r="E7" s="20"/>
      <c r="F7" s="20"/>
      <c r="G7" s="20"/>
      <c r="H7" s="20"/>
      <c r="I7" s="20"/>
      <c r="J7" s="20"/>
    </row>
    <row r="8" spans="1:10">
      <c r="A8" s="13"/>
      <c r="B8" s="34"/>
      <c r="C8" s="34"/>
      <c r="D8" s="34"/>
      <c r="E8" s="34"/>
      <c r="F8" s="34"/>
      <c r="G8" s="34"/>
      <c r="H8" s="34"/>
      <c r="I8" s="34"/>
      <c r="J8" s="34"/>
    </row>
    <row r="9" spans="1:10">
      <c r="A9" s="13"/>
      <c r="B9" s="14"/>
      <c r="C9" s="14"/>
      <c r="D9" s="14"/>
      <c r="E9" s="14"/>
      <c r="F9" s="14"/>
      <c r="G9" s="14"/>
      <c r="H9" s="14"/>
      <c r="I9" s="14"/>
      <c r="J9" s="14"/>
    </row>
    <row r="10" spans="1:10" ht="15.75" thickBot="1">
      <c r="A10" s="13"/>
      <c r="B10" s="25"/>
      <c r="C10" s="25"/>
      <c r="D10" s="42" t="s">
        <v>539</v>
      </c>
      <c r="E10" s="42"/>
      <c r="F10" s="42"/>
      <c r="G10" s="42"/>
      <c r="H10" s="42"/>
      <c r="I10" s="42"/>
      <c r="J10" s="42"/>
    </row>
    <row r="11" spans="1:10" ht="15.75" thickBot="1">
      <c r="A11" s="13"/>
      <c r="B11" s="92" t="s">
        <v>328</v>
      </c>
      <c r="C11" s="25"/>
      <c r="D11" s="80">
        <v>2014</v>
      </c>
      <c r="E11" s="80"/>
      <c r="F11" s="80"/>
      <c r="G11" s="25"/>
      <c r="H11" s="80">
        <v>2013</v>
      </c>
      <c r="I11" s="80"/>
      <c r="J11" s="80"/>
    </row>
    <row r="12" spans="1:10">
      <c r="A12" s="13"/>
      <c r="B12" s="46" t="s">
        <v>552</v>
      </c>
      <c r="C12" s="37"/>
      <c r="D12" s="71" t="s">
        <v>339</v>
      </c>
      <c r="E12" s="76">
        <v>210</v>
      </c>
      <c r="F12" s="41"/>
      <c r="G12" s="37"/>
      <c r="H12" s="71" t="s">
        <v>339</v>
      </c>
      <c r="I12" s="76">
        <v>210</v>
      </c>
      <c r="J12" s="41"/>
    </row>
    <row r="13" spans="1:10">
      <c r="A13" s="13"/>
      <c r="B13" s="46"/>
      <c r="C13" s="37"/>
      <c r="D13" s="46"/>
      <c r="E13" s="48"/>
      <c r="F13" s="37"/>
      <c r="G13" s="37"/>
      <c r="H13" s="46"/>
      <c r="I13" s="48"/>
      <c r="J13" s="37"/>
    </row>
    <row r="14" spans="1:10">
      <c r="A14" s="13"/>
      <c r="B14" s="52" t="s">
        <v>553</v>
      </c>
      <c r="C14" s="43"/>
      <c r="D14" s="51">
        <v>590</v>
      </c>
      <c r="E14" s="51"/>
      <c r="F14" s="43"/>
      <c r="G14" s="43"/>
      <c r="H14" s="51">
        <v>590</v>
      </c>
      <c r="I14" s="51"/>
      <c r="J14" s="43"/>
    </row>
    <row r="15" spans="1:10" ht="15.75" thickBot="1">
      <c r="A15" s="13"/>
      <c r="B15" s="52"/>
      <c r="C15" s="43"/>
      <c r="D15" s="68"/>
      <c r="E15" s="68"/>
      <c r="F15" s="67"/>
      <c r="G15" s="43"/>
      <c r="H15" s="68"/>
      <c r="I15" s="68"/>
      <c r="J15" s="67"/>
    </row>
    <row r="16" spans="1:10">
      <c r="A16" s="13"/>
      <c r="B16" s="20" t="s">
        <v>554</v>
      </c>
      <c r="C16" s="37"/>
      <c r="D16" s="76">
        <v>800</v>
      </c>
      <c r="E16" s="76"/>
      <c r="F16" s="41"/>
      <c r="G16" s="37"/>
      <c r="H16" s="76">
        <v>800</v>
      </c>
      <c r="I16" s="76"/>
      <c r="J16" s="41"/>
    </row>
    <row r="17" spans="1:10">
      <c r="A17" s="13"/>
      <c r="B17" s="20"/>
      <c r="C17" s="37"/>
      <c r="D17" s="48"/>
      <c r="E17" s="48"/>
      <c r="F17" s="37"/>
      <c r="G17" s="37"/>
      <c r="H17" s="48"/>
      <c r="I17" s="48"/>
      <c r="J17" s="37"/>
    </row>
    <row r="18" spans="1:10">
      <c r="A18" s="13"/>
      <c r="B18" s="52" t="s">
        <v>555</v>
      </c>
      <c r="C18" s="43"/>
      <c r="D18" s="51" t="s">
        <v>556</v>
      </c>
      <c r="E18" s="51"/>
      <c r="F18" s="52" t="s">
        <v>341</v>
      </c>
      <c r="G18" s="43"/>
      <c r="H18" s="51" t="s">
        <v>343</v>
      </c>
      <c r="I18" s="51"/>
      <c r="J18" s="43"/>
    </row>
    <row r="19" spans="1:10">
      <c r="A19" s="13"/>
      <c r="B19" s="52"/>
      <c r="C19" s="43"/>
      <c r="D19" s="51"/>
      <c r="E19" s="51"/>
      <c r="F19" s="52"/>
      <c r="G19" s="43"/>
      <c r="H19" s="51"/>
      <c r="I19" s="51"/>
      <c r="J19" s="43"/>
    </row>
    <row r="20" spans="1:10">
      <c r="A20" s="13"/>
      <c r="B20" s="46" t="s">
        <v>557</v>
      </c>
      <c r="C20" s="37"/>
      <c r="D20" s="48" t="s">
        <v>558</v>
      </c>
      <c r="E20" s="48"/>
      <c r="F20" s="46" t="s">
        <v>341</v>
      </c>
      <c r="G20" s="37"/>
      <c r="H20" s="48" t="s">
        <v>343</v>
      </c>
      <c r="I20" s="48"/>
      <c r="J20" s="37"/>
    </row>
    <row r="21" spans="1:10" ht="15.75" thickBot="1">
      <c r="A21" s="13"/>
      <c r="B21" s="46"/>
      <c r="C21" s="37"/>
      <c r="D21" s="55"/>
      <c r="E21" s="55"/>
      <c r="F21" s="56"/>
      <c r="G21" s="37"/>
      <c r="H21" s="55"/>
      <c r="I21" s="55"/>
      <c r="J21" s="54"/>
    </row>
    <row r="22" spans="1:10">
      <c r="A22" s="13"/>
      <c r="B22" s="87" t="s">
        <v>559</v>
      </c>
      <c r="C22" s="43"/>
      <c r="D22" s="63" t="s">
        <v>560</v>
      </c>
      <c r="E22" s="63"/>
      <c r="F22" s="58" t="s">
        <v>341</v>
      </c>
      <c r="G22" s="43"/>
      <c r="H22" s="63" t="s">
        <v>343</v>
      </c>
      <c r="I22" s="63"/>
      <c r="J22" s="44"/>
    </row>
    <row r="23" spans="1:10" ht="15.75" thickBot="1">
      <c r="A23" s="13"/>
      <c r="B23" s="87"/>
      <c r="C23" s="43"/>
      <c r="D23" s="68"/>
      <c r="E23" s="68"/>
      <c r="F23" s="69"/>
      <c r="G23" s="43"/>
      <c r="H23" s="68"/>
      <c r="I23" s="68"/>
      <c r="J23" s="67"/>
    </row>
    <row r="24" spans="1:10">
      <c r="A24" s="13"/>
      <c r="B24" s="20" t="s">
        <v>561</v>
      </c>
      <c r="C24" s="37"/>
      <c r="D24" s="71" t="s">
        <v>339</v>
      </c>
      <c r="E24" s="76">
        <v>393</v>
      </c>
      <c r="F24" s="41"/>
      <c r="G24" s="37"/>
      <c r="H24" s="71" t="s">
        <v>339</v>
      </c>
      <c r="I24" s="76">
        <v>800</v>
      </c>
      <c r="J24" s="41"/>
    </row>
    <row r="25" spans="1:10" ht="15.75" thickBot="1">
      <c r="A25" s="13"/>
      <c r="B25" s="20"/>
      <c r="C25" s="37"/>
      <c r="D25" s="72"/>
      <c r="E25" s="77"/>
      <c r="F25" s="75"/>
      <c r="G25" s="37"/>
      <c r="H25" s="72"/>
      <c r="I25" s="77"/>
      <c r="J25" s="75"/>
    </row>
    <row r="26" spans="1:10" ht="25.5" customHeight="1" thickTop="1">
      <c r="A26" s="13"/>
      <c r="B26" s="20" t="s">
        <v>562</v>
      </c>
      <c r="C26" s="20"/>
      <c r="D26" s="20"/>
      <c r="E26" s="20"/>
      <c r="F26" s="20"/>
      <c r="G26" s="20"/>
      <c r="H26" s="20"/>
      <c r="I26" s="20"/>
      <c r="J26" s="20"/>
    </row>
    <row r="27" spans="1:10">
      <c r="A27" s="13"/>
      <c r="B27" s="20" t="s">
        <v>563</v>
      </c>
      <c r="C27" s="20"/>
      <c r="D27" s="20"/>
      <c r="E27" s="20"/>
      <c r="F27" s="20"/>
      <c r="G27" s="20"/>
      <c r="H27" s="20"/>
      <c r="I27" s="20"/>
      <c r="J27" s="20"/>
    </row>
    <row r="28" spans="1:10">
      <c r="A28" s="13"/>
      <c r="B28" s="34"/>
      <c r="C28" s="34"/>
      <c r="D28" s="34"/>
      <c r="E28" s="34"/>
      <c r="F28" s="34"/>
    </row>
    <row r="29" spans="1:10">
      <c r="A29" s="13"/>
      <c r="B29" s="14"/>
      <c r="C29" s="14"/>
      <c r="D29" s="14"/>
      <c r="E29" s="14"/>
      <c r="F29" s="14"/>
    </row>
    <row r="30" spans="1:10">
      <c r="A30" s="13"/>
      <c r="B30" s="92" t="s">
        <v>328</v>
      </c>
      <c r="C30" s="25"/>
      <c r="D30" s="37"/>
      <c r="E30" s="37"/>
      <c r="F30" s="37"/>
    </row>
    <row r="31" spans="1:10">
      <c r="A31" s="13"/>
      <c r="B31" s="52">
        <v>2015</v>
      </c>
      <c r="C31" s="43"/>
      <c r="D31" s="52" t="s">
        <v>339</v>
      </c>
      <c r="E31" s="51">
        <v>197</v>
      </c>
      <c r="F31" s="43"/>
    </row>
    <row r="32" spans="1:10">
      <c r="A32" s="13"/>
      <c r="B32" s="52"/>
      <c r="C32" s="43"/>
      <c r="D32" s="52"/>
      <c r="E32" s="51"/>
      <c r="F32" s="43"/>
    </row>
    <row r="33" spans="1:6">
      <c r="A33" s="13"/>
      <c r="B33" s="46">
        <v>2016</v>
      </c>
      <c r="C33" s="37"/>
      <c r="D33" s="48">
        <v>196</v>
      </c>
      <c r="E33" s="48"/>
      <c r="F33" s="37"/>
    </row>
    <row r="34" spans="1:6" ht="15.75" thickBot="1">
      <c r="A34" s="13"/>
      <c r="B34" s="46"/>
      <c r="C34" s="37"/>
      <c r="D34" s="55"/>
      <c r="E34" s="55"/>
      <c r="F34" s="54"/>
    </row>
    <row r="35" spans="1:6">
      <c r="A35" s="13"/>
      <c r="B35" s="43"/>
      <c r="C35" s="43"/>
      <c r="D35" s="58" t="s">
        <v>339</v>
      </c>
      <c r="E35" s="63">
        <v>393</v>
      </c>
      <c r="F35" s="44"/>
    </row>
    <row r="36" spans="1:6" ht="15.75" thickBot="1">
      <c r="A36" s="13"/>
      <c r="B36" s="43"/>
      <c r="C36" s="43"/>
      <c r="D36" s="59"/>
      <c r="E36" s="64"/>
      <c r="F36" s="62"/>
    </row>
    <row r="37" spans="1:6" ht="15.75" thickTop="1"/>
  </sheetData>
  <mergeCells count="84">
    <mergeCell ref="B27:J27"/>
    <mergeCell ref="A1:A2"/>
    <mergeCell ref="B1:J1"/>
    <mergeCell ref="B2:J2"/>
    <mergeCell ref="B3:J3"/>
    <mergeCell ref="A4:A36"/>
    <mergeCell ref="B4:J4"/>
    <mergeCell ref="B5:J5"/>
    <mergeCell ref="B6:J6"/>
    <mergeCell ref="B7:J7"/>
    <mergeCell ref="B26:J26"/>
    <mergeCell ref="B33:B34"/>
    <mergeCell ref="C33:C34"/>
    <mergeCell ref="D33:E34"/>
    <mergeCell ref="F33:F34"/>
    <mergeCell ref="B35:B36"/>
    <mergeCell ref="C35:C36"/>
    <mergeCell ref="D35:D36"/>
    <mergeCell ref="E35:E36"/>
    <mergeCell ref="F35:F36"/>
    <mergeCell ref="H24:H25"/>
    <mergeCell ref="I24:I25"/>
    <mergeCell ref="J24:J25"/>
    <mergeCell ref="B28:F28"/>
    <mergeCell ref="D30:F30"/>
    <mergeCell ref="B31:B32"/>
    <mergeCell ref="C31:C32"/>
    <mergeCell ref="D31:D32"/>
    <mergeCell ref="E31:E32"/>
    <mergeCell ref="F31:F32"/>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140625" bestFit="1" customWidth="1"/>
    <col min="2" max="2" width="36.5703125" bestFit="1" customWidth="1"/>
  </cols>
  <sheetData>
    <row r="1" spans="1:2">
      <c r="A1" s="8" t="s">
        <v>94</v>
      </c>
      <c r="B1" s="1" t="s">
        <v>1</v>
      </c>
    </row>
    <row r="2" spans="1:2">
      <c r="A2" s="8"/>
      <c r="B2" s="1" t="s">
        <v>2</v>
      </c>
    </row>
    <row r="3" spans="1:2">
      <c r="A3" s="3" t="s">
        <v>564</v>
      </c>
      <c r="B3" s="4"/>
    </row>
    <row r="4" spans="1:2">
      <c r="A4" s="13" t="s">
        <v>94</v>
      </c>
      <c r="B4" s="10" t="s">
        <v>565</v>
      </c>
    </row>
    <row r="5" spans="1:2" ht="255.75">
      <c r="A5" s="13"/>
      <c r="B5" s="12" t="s">
        <v>56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567</v>
      </c>
      <c r="B1" s="1" t="s">
        <v>1</v>
      </c>
    </row>
    <row r="2" spans="1:2">
      <c r="A2" s="8"/>
      <c r="B2" s="1" t="s">
        <v>2</v>
      </c>
    </row>
    <row r="3" spans="1:2" ht="30">
      <c r="A3" s="3" t="s">
        <v>568</v>
      </c>
      <c r="B3" s="4"/>
    </row>
    <row r="4" spans="1:2" ht="39">
      <c r="A4" s="13" t="s">
        <v>569</v>
      </c>
      <c r="B4" s="10" t="s">
        <v>570</v>
      </c>
    </row>
    <row r="5" spans="1:2" ht="141">
      <c r="A5" s="13"/>
      <c r="B5" s="12" t="s">
        <v>571</v>
      </c>
    </row>
    <row r="6" spans="1:2" ht="204.75">
      <c r="A6" s="13"/>
      <c r="B6" s="12" t="s">
        <v>57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573</v>
      </c>
      <c r="B1" s="1" t="s">
        <v>1</v>
      </c>
    </row>
    <row r="2" spans="1:2">
      <c r="A2" s="8"/>
      <c r="B2" s="1" t="s">
        <v>2</v>
      </c>
    </row>
    <row r="3" spans="1:2">
      <c r="A3" s="3" t="s">
        <v>574</v>
      </c>
      <c r="B3" s="4"/>
    </row>
    <row r="4" spans="1:2">
      <c r="A4" s="13" t="s">
        <v>573</v>
      </c>
      <c r="B4" s="10" t="s">
        <v>575</v>
      </c>
    </row>
    <row r="5" spans="1:2" ht="153.75">
      <c r="A5" s="13"/>
      <c r="B5" s="12" t="s">
        <v>576</v>
      </c>
    </row>
    <row r="6" spans="1:2" ht="179.25">
      <c r="A6" s="13"/>
      <c r="B6" s="12" t="s">
        <v>577</v>
      </c>
    </row>
    <row r="7" spans="1:2" ht="128.25">
      <c r="A7" s="13"/>
      <c r="B7" s="12" t="s">
        <v>578</v>
      </c>
    </row>
    <row r="8" spans="1:2" ht="357.75">
      <c r="A8" s="13"/>
      <c r="B8" s="12" t="s">
        <v>579</v>
      </c>
    </row>
    <row r="9" spans="1:2" ht="128.25">
      <c r="A9" s="13"/>
      <c r="B9" s="12" t="s">
        <v>58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1" width="15.85546875" bestFit="1" customWidth="1"/>
    <col min="2" max="3" width="36.5703125" bestFit="1" customWidth="1"/>
    <col min="4" max="4" width="36.5703125" customWidth="1"/>
    <col min="5" max="5" width="7" customWidth="1"/>
    <col min="6" max="6" width="23.5703125" customWidth="1"/>
    <col min="7" max="7" width="14.28515625" customWidth="1"/>
    <col min="8" max="8" width="5.5703125" customWidth="1"/>
    <col min="9" max="9" width="7" customWidth="1"/>
    <col min="10" max="10" width="23.5703125" customWidth="1"/>
    <col min="11" max="11" width="22" customWidth="1"/>
    <col min="12" max="12" width="5.5703125" customWidth="1"/>
    <col min="13" max="13" width="7" customWidth="1"/>
    <col min="14" max="14" width="23.5703125" customWidth="1"/>
    <col min="15" max="15" width="22" customWidth="1"/>
    <col min="16" max="16" width="5.5703125" customWidth="1"/>
  </cols>
  <sheetData>
    <row r="1" spans="1:16" ht="15" customHeight="1">
      <c r="A1" s="8" t="s">
        <v>58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582</v>
      </c>
      <c r="B3" s="17"/>
      <c r="C3" s="17"/>
      <c r="D3" s="17"/>
      <c r="E3" s="17"/>
      <c r="F3" s="17"/>
      <c r="G3" s="17"/>
      <c r="H3" s="17"/>
      <c r="I3" s="17"/>
      <c r="J3" s="17"/>
      <c r="K3" s="17"/>
      <c r="L3" s="17"/>
      <c r="M3" s="17"/>
      <c r="N3" s="17"/>
      <c r="O3" s="17"/>
      <c r="P3" s="17"/>
    </row>
    <row r="4" spans="1:16">
      <c r="A4" s="13" t="s">
        <v>581</v>
      </c>
      <c r="B4" s="18" t="s">
        <v>583</v>
      </c>
      <c r="C4" s="18"/>
      <c r="D4" s="18"/>
      <c r="E4" s="18"/>
      <c r="F4" s="18"/>
      <c r="G4" s="18"/>
      <c r="H4" s="18"/>
      <c r="I4" s="18"/>
      <c r="J4" s="18"/>
      <c r="K4" s="18"/>
      <c r="L4" s="18"/>
      <c r="M4" s="18"/>
      <c r="N4" s="18"/>
      <c r="O4" s="18"/>
      <c r="P4" s="18"/>
    </row>
    <row r="5" spans="1:16" ht="38.25" customHeight="1">
      <c r="A5" s="13"/>
      <c r="B5" s="20" t="s">
        <v>584</v>
      </c>
      <c r="C5" s="20"/>
      <c r="D5" s="20"/>
      <c r="E5" s="20"/>
      <c r="F5" s="20"/>
      <c r="G5" s="20"/>
      <c r="H5" s="20"/>
      <c r="I5" s="20"/>
      <c r="J5" s="20"/>
      <c r="K5" s="20"/>
      <c r="L5" s="20"/>
      <c r="M5" s="20"/>
      <c r="N5" s="20"/>
      <c r="O5" s="20"/>
      <c r="P5" s="20"/>
    </row>
    <row r="6" spans="1:16" ht="63.75" customHeight="1">
      <c r="A6" s="13"/>
      <c r="B6" s="20" t="s">
        <v>585</v>
      </c>
      <c r="C6" s="20"/>
      <c r="D6" s="20"/>
      <c r="E6" s="20"/>
      <c r="F6" s="20"/>
      <c r="G6" s="20"/>
      <c r="H6" s="20"/>
      <c r="I6" s="20"/>
      <c r="J6" s="20"/>
      <c r="K6" s="20"/>
      <c r="L6" s="20"/>
      <c r="M6" s="20"/>
      <c r="N6" s="20"/>
      <c r="O6" s="20"/>
      <c r="P6" s="20"/>
    </row>
    <row r="7" spans="1:16">
      <c r="A7" s="13"/>
      <c r="B7" s="19" t="s">
        <v>586</v>
      </c>
      <c r="C7" s="19"/>
      <c r="D7" s="19"/>
      <c r="E7" s="19"/>
      <c r="F7" s="19"/>
      <c r="G7" s="19"/>
      <c r="H7" s="19"/>
      <c r="I7" s="19"/>
      <c r="J7" s="19"/>
      <c r="K7" s="19"/>
      <c r="L7" s="19"/>
      <c r="M7" s="19"/>
      <c r="N7" s="19"/>
      <c r="O7" s="19"/>
      <c r="P7" s="19"/>
    </row>
    <row r="8" spans="1:16">
      <c r="A8" s="13"/>
      <c r="B8" s="20" t="s">
        <v>587</v>
      </c>
      <c r="C8" s="20"/>
      <c r="D8" s="20"/>
      <c r="E8" s="20"/>
      <c r="F8" s="20"/>
      <c r="G8" s="20"/>
      <c r="H8" s="20"/>
      <c r="I8" s="20"/>
      <c r="J8" s="20"/>
      <c r="K8" s="20"/>
      <c r="L8" s="20"/>
      <c r="M8" s="20"/>
      <c r="N8" s="20"/>
      <c r="O8" s="20"/>
      <c r="P8" s="20"/>
    </row>
    <row r="9" spans="1:16" ht="25.5" customHeight="1">
      <c r="A9" s="13"/>
      <c r="B9" s="20" t="s">
        <v>588</v>
      </c>
      <c r="C9" s="20"/>
      <c r="D9" s="20"/>
      <c r="E9" s="20"/>
      <c r="F9" s="20"/>
      <c r="G9" s="20"/>
      <c r="H9" s="20"/>
      <c r="I9" s="20"/>
      <c r="J9" s="20"/>
      <c r="K9" s="20"/>
      <c r="L9" s="20"/>
      <c r="M9" s="20"/>
      <c r="N9" s="20"/>
      <c r="O9" s="20"/>
      <c r="P9" s="20"/>
    </row>
    <row r="10" spans="1:16">
      <c r="A10" s="13"/>
      <c r="B10" s="19" t="s">
        <v>589</v>
      </c>
      <c r="C10" s="19"/>
      <c r="D10" s="19"/>
      <c r="E10" s="19"/>
      <c r="F10" s="19"/>
      <c r="G10" s="19"/>
      <c r="H10" s="19"/>
      <c r="I10" s="19"/>
      <c r="J10" s="19"/>
      <c r="K10" s="19"/>
      <c r="L10" s="19"/>
      <c r="M10" s="19"/>
      <c r="N10" s="19"/>
      <c r="O10" s="19"/>
      <c r="P10" s="19"/>
    </row>
    <row r="11" spans="1:16" ht="25.5" customHeight="1">
      <c r="A11" s="13"/>
      <c r="B11" s="20" t="s">
        <v>590</v>
      </c>
      <c r="C11" s="20"/>
      <c r="D11" s="20"/>
      <c r="E11" s="20"/>
      <c r="F11" s="20"/>
      <c r="G11" s="20"/>
      <c r="H11" s="20"/>
      <c r="I11" s="20"/>
      <c r="J11" s="20"/>
      <c r="K11" s="20"/>
      <c r="L11" s="20"/>
      <c r="M11" s="20"/>
      <c r="N11" s="20"/>
      <c r="O11" s="20"/>
      <c r="P11" s="20"/>
    </row>
    <row r="12" spans="1:16" ht="25.5" customHeight="1">
      <c r="A12" s="13"/>
      <c r="B12" s="20" t="s">
        <v>591</v>
      </c>
      <c r="C12" s="20"/>
      <c r="D12" s="20"/>
      <c r="E12" s="20"/>
      <c r="F12" s="20"/>
      <c r="G12" s="20"/>
      <c r="H12" s="20"/>
      <c r="I12" s="20"/>
      <c r="J12" s="20"/>
      <c r="K12" s="20"/>
      <c r="L12" s="20"/>
      <c r="M12" s="20"/>
      <c r="N12" s="20"/>
      <c r="O12" s="20"/>
      <c r="P12" s="20"/>
    </row>
    <row r="13" spans="1:16">
      <c r="A13" s="13"/>
      <c r="B13" s="20" t="s">
        <v>592</v>
      </c>
      <c r="C13" s="20"/>
      <c r="D13" s="20"/>
      <c r="E13" s="20"/>
      <c r="F13" s="20"/>
      <c r="G13" s="20"/>
      <c r="H13" s="20"/>
      <c r="I13" s="20"/>
      <c r="J13" s="20"/>
      <c r="K13" s="20"/>
      <c r="L13" s="20"/>
      <c r="M13" s="20"/>
      <c r="N13" s="20"/>
      <c r="O13" s="20"/>
      <c r="P13" s="20"/>
    </row>
    <row r="14" spans="1:16" ht="25.5" customHeight="1">
      <c r="A14" s="13"/>
      <c r="B14" s="20" t="s">
        <v>593</v>
      </c>
      <c r="C14" s="20"/>
      <c r="D14" s="20"/>
      <c r="E14" s="20"/>
      <c r="F14" s="20"/>
      <c r="G14" s="20"/>
      <c r="H14" s="20"/>
      <c r="I14" s="20"/>
      <c r="J14" s="20"/>
      <c r="K14" s="20"/>
      <c r="L14" s="20"/>
      <c r="M14" s="20"/>
      <c r="N14" s="20"/>
      <c r="O14" s="20"/>
      <c r="P14" s="20"/>
    </row>
    <row r="15" spans="1:16" ht="25.5" customHeight="1">
      <c r="A15" s="13"/>
      <c r="B15" s="20" t="s">
        <v>594</v>
      </c>
      <c r="C15" s="20"/>
      <c r="D15" s="20"/>
      <c r="E15" s="20"/>
      <c r="F15" s="20"/>
      <c r="G15" s="20"/>
      <c r="H15" s="20"/>
      <c r="I15" s="20"/>
      <c r="J15" s="20"/>
      <c r="K15" s="20"/>
      <c r="L15" s="20"/>
      <c r="M15" s="20"/>
      <c r="N15" s="20"/>
      <c r="O15" s="20"/>
      <c r="P15" s="20"/>
    </row>
    <row r="16" spans="1:16" ht="25.5" customHeight="1">
      <c r="A16" s="13"/>
      <c r="B16" s="20" t="s">
        <v>595</v>
      </c>
      <c r="C16" s="20"/>
      <c r="D16" s="20"/>
      <c r="E16" s="20"/>
      <c r="F16" s="20"/>
      <c r="G16" s="20"/>
      <c r="H16" s="20"/>
      <c r="I16" s="20"/>
      <c r="J16" s="20"/>
      <c r="K16" s="20"/>
      <c r="L16" s="20"/>
      <c r="M16" s="20"/>
      <c r="N16" s="20"/>
      <c r="O16" s="20"/>
      <c r="P16" s="20"/>
    </row>
    <row r="17" spans="1:16">
      <c r="A17" s="13"/>
      <c r="B17" s="19" t="s">
        <v>596</v>
      </c>
      <c r="C17" s="19"/>
      <c r="D17" s="19"/>
      <c r="E17" s="19"/>
      <c r="F17" s="19"/>
      <c r="G17" s="19"/>
      <c r="H17" s="19"/>
      <c r="I17" s="19"/>
      <c r="J17" s="19"/>
      <c r="K17" s="19"/>
      <c r="L17" s="19"/>
      <c r="M17" s="19"/>
      <c r="N17" s="19"/>
      <c r="O17" s="19"/>
      <c r="P17" s="19"/>
    </row>
    <row r="18" spans="1:16" ht="25.5" customHeight="1">
      <c r="A18" s="13"/>
      <c r="B18" s="20" t="s">
        <v>597</v>
      </c>
      <c r="C18" s="20"/>
      <c r="D18" s="20"/>
      <c r="E18" s="20"/>
      <c r="F18" s="20"/>
      <c r="G18" s="20"/>
      <c r="H18" s="20"/>
      <c r="I18" s="20"/>
      <c r="J18" s="20"/>
      <c r="K18" s="20"/>
      <c r="L18" s="20"/>
      <c r="M18" s="20"/>
      <c r="N18" s="20"/>
      <c r="O18" s="20"/>
      <c r="P18" s="20"/>
    </row>
    <row r="19" spans="1:16">
      <c r="A19" s="13"/>
      <c r="B19" s="20" t="s">
        <v>598</v>
      </c>
      <c r="C19" s="20"/>
      <c r="D19" s="20"/>
      <c r="E19" s="20"/>
      <c r="F19" s="20"/>
      <c r="G19" s="20"/>
      <c r="H19" s="20"/>
      <c r="I19" s="20"/>
      <c r="J19" s="20"/>
      <c r="K19" s="20"/>
      <c r="L19" s="20"/>
      <c r="M19" s="20"/>
      <c r="N19" s="20"/>
      <c r="O19" s="20"/>
      <c r="P19" s="20"/>
    </row>
    <row r="20" spans="1:16">
      <c r="A20" s="13"/>
      <c r="B20" s="34"/>
      <c r="C20" s="34"/>
      <c r="D20" s="34"/>
      <c r="E20" s="34"/>
      <c r="F20" s="34"/>
      <c r="G20" s="34"/>
      <c r="H20" s="34"/>
      <c r="I20" s="34"/>
      <c r="J20" s="34"/>
      <c r="K20" s="34"/>
      <c r="L20" s="34"/>
      <c r="M20" s="34"/>
      <c r="N20" s="34"/>
      <c r="O20" s="34"/>
    </row>
    <row r="21" spans="1:16">
      <c r="A21" s="13"/>
      <c r="B21" s="14"/>
      <c r="C21" s="14"/>
      <c r="D21" s="14"/>
      <c r="E21" s="14"/>
      <c r="F21" s="14"/>
      <c r="G21" s="14"/>
      <c r="H21" s="14"/>
      <c r="I21" s="14"/>
      <c r="J21" s="14"/>
      <c r="K21" s="14"/>
      <c r="L21" s="14"/>
      <c r="M21" s="14"/>
      <c r="N21" s="14"/>
      <c r="O21" s="14"/>
    </row>
    <row r="22" spans="1:16" ht="15.75" thickBot="1">
      <c r="A22" s="13"/>
      <c r="B22" s="100" t="s">
        <v>599</v>
      </c>
      <c r="C22" s="100"/>
      <c r="D22" s="25"/>
      <c r="E22" s="42" t="s">
        <v>380</v>
      </c>
      <c r="F22" s="42"/>
      <c r="G22" s="42"/>
      <c r="H22" s="42"/>
      <c r="I22" s="42"/>
      <c r="J22" s="42"/>
      <c r="K22" s="42"/>
      <c r="L22" s="42"/>
      <c r="M22" s="42"/>
      <c r="N22" s="42"/>
      <c r="O22" s="42"/>
    </row>
    <row r="23" spans="1:16" ht="15.75" thickBot="1">
      <c r="A23" s="13"/>
      <c r="B23" s="26"/>
      <c r="C23" s="25"/>
      <c r="D23" s="25"/>
      <c r="E23" s="80">
        <v>2014</v>
      </c>
      <c r="F23" s="80"/>
      <c r="G23" s="80"/>
      <c r="H23" s="25"/>
      <c r="I23" s="80">
        <v>2013</v>
      </c>
      <c r="J23" s="80"/>
      <c r="K23" s="80"/>
      <c r="L23" s="25"/>
      <c r="M23" s="80">
        <v>2012</v>
      </c>
      <c r="N23" s="80"/>
      <c r="O23" s="80"/>
    </row>
    <row r="24" spans="1:16">
      <c r="A24" s="13"/>
      <c r="B24" s="46" t="s">
        <v>600</v>
      </c>
      <c r="C24" s="46"/>
      <c r="D24" s="25"/>
      <c r="E24" s="41"/>
      <c r="F24" s="41"/>
      <c r="G24" s="41"/>
      <c r="H24" s="25"/>
      <c r="I24" s="41"/>
      <c r="J24" s="41"/>
      <c r="K24" s="41"/>
      <c r="L24" s="25"/>
      <c r="M24" s="41"/>
      <c r="N24" s="41"/>
      <c r="O24" s="41"/>
    </row>
    <row r="25" spans="1:16">
      <c r="A25" s="13"/>
      <c r="B25" s="106" t="s">
        <v>123</v>
      </c>
      <c r="C25" s="106"/>
      <c r="D25" s="43"/>
      <c r="E25" s="52" t="s">
        <v>339</v>
      </c>
      <c r="F25" s="50">
        <v>34183</v>
      </c>
      <c r="G25" s="43"/>
      <c r="H25" s="43"/>
      <c r="I25" s="52" t="s">
        <v>339</v>
      </c>
      <c r="J25" s="50">
        <v>22383</v>
      </c>
      <c r="K25" s="43"/>
      <c r="L25" s="43"/>
      <c r="M25" s="52" t="s">
        <v>339</v>
      </c>
      <c r="N25" s="50">
        <v>14372</v>
      </c>
      <c r="O25" s="43"/>
    </row>
    <row r="26" spans="1:16">
      <c r="A26" s="13"/>
      <c r="B26" s="106"/>
      <c r="C26" s="106"/>
      <c r="D26" s="43"/>
      <c r="E26" s="52"/>
      <c r="F26" s="50"/>
      <c r="G26" s="43"/>
      <c r="H26" s="43"/>
      <c r="I26" s="52"/>
      <c r="J26" s="50"/>
      <c r="K26" s="43"/>
      <c r="L26" s="43"/>
      <c r="M26" s="52"/>
      <c r="N26" s="50"/>
      <c r="O26" s="43"/>
    </row>
    <row r="27" spans="1:16">
      <c r="A27" s="13"/>
      <c r="B27" s="95" t="s">
        <v>601</v>
      </c>
      <c r="C27" s="46" t="s">
        <v>602</v>
      </c>
      <c r="D27" s="37"/>
      <c r="E27" s="48">
        <v>63</v>
      </c>
      <c r="F27" s="48"/>
      <c r="G27" s="37"/>
      <c r="H27" s="37"/>
      <c r="I27" s="48">
        <v>250</v>
      </c>
      <c r="J27" s="48"/>
      <c r="K27" s="37"/>
      <c r="L27" s="37"/>
      <c r="M27" s="48">
        <v>250</v>
      </c>
      <c r="N27" s="48"/>
      <c r="O27" s="37"/>
    </row>
    <row r="28" spans="1:16" ht="15.75" thickBot="1">
      <c r="A28" s="13"/>
      <c r="B28" s="95"/>
      <c r="C28" s="46"/>
      <c r="D28" s="37"/>
      <c r="E28" s="55"/>
      <c r="F28" s="55"/>
      <c r="G28" s="54"/>
      <c r="H28" s="37"/>
      <c r="I28" s="55"/>
      <c r="J28" s="55"/>
      <c r="K28" s="54"/>
      <c r="L28" s="37"/>
      <c r="M28" s="55"/>
      <c r="N28" s="55"/>
      <c r="O28" s="54"/>
    </row>
    <row r="29" spans="1:16">
      <c r="A29" s="13"/>
      <c r="B29" s="52" t="s">
        <v>603</v>
      </c>
      <c r="C29" s="52"/>
      <c r="D29" s="43"/>
      <c r="E29" s="60">
        <v>34120</v>
      </c>
      <c r="F29" s="60"/>
      <c r="G29" s="44"/>
      <c r="H29" s="43"/>
      <c r="I29" s="60">
        <v>22133</v>
      </c>
      <c r="J29" s="60"/>
      <c r="K29" s="44"/>
      <c r="L29" s="43"/>
      <c r="M29" s="60">
        <v>14122</v>
      </c>
      <c r="N29" s="60"/>
      <c r="O29" s="44"/>
    </row>
    <row r="30" spans="1:16" ht="15.75" thickBot="1">
      <c r="A30" s="13"/>
      <c r="B30" s="52"/>
      <c r="C30" s="52"/>
      <c r="D30" s="43"/>
      <c r="E30" s="66"/>
      <c r="F30" s="66"/>
      <c r="G30" s="67"/>
      <c r="H30" s="43"/>
      <c r="I30" s="66"/>
      <c r="J30" s="66"/>
      <c r="K30" s="67"/>
      <c r="L30" s="43"/>
      <c r="M30" s="66"/>
      <c r="N30" s="66"/>
      <c r="O30" s="67"/>
    </row>
    <row r="31" spans="1:16">
      <c r="A31" s="13"/>
      <c r="B31" s="46" t="s">
        <v>604</v>
      </c>
      <c r="C31" s="46"/>
      <c r="D31" s="37"/>
      <c r="E31" s="73">
        <v>27401</v>
      </c>
      <c r="F31" s="73"/>
      <c r="G31" s="41"/>
      <c r="H31" s="37"/>
      <c r="I31" s="73">
        <v>23508</v>
      </c>
      <c r="J31" s="73"/>
      <c r="K31" s="41"/>
      <c r="L31" s="37"/>
      <c r="M31" s="73">
        <v>20926</v>
      </c>
      <c r="N31" s="73"/>
      <c r="O31" s="41"/>
    </row>
    <row r="32" spans="1:16" ht="15.75" thickBot="1">
      <c r="A32" s="13"/>
      <c r="B32" s="46"/>
      <c r="C32" s="46"/>
      <c r="D32" s="37"/>
      <c r="E32" s="53"/>
      <c r="F32" s="53"/>
      <c r="G32" s="54"/>
      <c r="H32" s="37"/>
      <c r="I32" s="53"/>
      <c r="J32" s="53"/>
      <c r="K32" s="54"/>
      <c r="L32" s="37"/>
      <c r="M32" s="53"/>
      <c r="N32" s="53"/>
      <c r="O32" s="54"/>
    </row>
    <row r="33" spans="1:15">
      <c r="A33" s="13"/>
      <c r="B33" s="52" t="s">
        <v>605</v>
      </c>
      <c r="C33" s="52"/>
      <c r="D33" s="43"/>
      <c r="E33" s="58" t="s">
        <v>339</v>
      </c>
      <c r="F33" s="63">
        <v>1.25</v>
      </c>
      <c r="G33" s="44"/>
      <c r="H33" s="43"/>
      <c r="I33" s="58" t="s">
        <v>339</v>
      </c>
      <c r="J33" s="63">
        <v>0.94</v>
      </c>
      <c r="K33" s="44"/>
      <c r="L33" s="43"/>
      <c r="M33" s="58" t="s">
        <v>339</v>
      </c>
      <c r="N33" s="63">
        <v>0.67</v>
      </c>
      <c r="O33" s="44"/>
    </row>
    <row r="34" spans="1:15" ht="15.75" thickBot="1">
      <c r="A34" s="13"/>
      <c r="B34" s="52"/>
      <c r="C34" s="52"/>
      <c r="D34" s="43"/>
      <c r="E34" s="59"/>
      <c r="F34" s="64"/>
      <c r="G34" s="62"/>
      <c r="H34" s="43"/>
      <c r="I34" s="59"/>
      <c r="J34" s="64"/>
      <c r="K34" s="62"/>
      <c r="L34" s="43"/>
      <c r="M34" s="59"/>
      <c r="N34" s="64"/>
      <c r="O34" s="62"/>
    </row>
    <row r="35" spans="1:15" ht="15.75" thickTop="1">
      <c r="A35" s="13"/>
      <c r="B35" s="46" t="s">
        <v>606</v>
      </c>
      <c r="C35" s="46"/>
      <c r="D35" s="25"/>
      <c r="E35" s="65"/>
      <c r="F35" s="65"/>
      <c r="G35" s="65"/>
      <c r="H35" s="25"/>
      <c r="I35" s="65"/>
      <c r="J35" s="65"/>
      <c r="K35" s="65"/>
      <c r="L35" s="25"/>
      <c r="M35" s="65"/>
      <c r="N35" s="65"/>
      <c r="O35" s="65"/>
    </row>
    <row r="36" spans="1:15">
      <c r="A36" s="13"/>
      <c r="B36" s="106" t="s">
        <v>603</v>
      </c>
      <c r="C36" s="106"/>
      <c r="D36" s="43"/>
      <c r="E36" s="52" t="s">
        <v>339</v>
      </c>
      <c r="F36" s="50">
        <v>34120</v>
      </c>
      <c r="G36" s="43"/>
      <c r="H36" s="43"/>
      <c r="I36" s="52" t="s">
        <v>339</v>
      </c>
      <c r="J36" s="50">
        <v>22133</v>
      </c>
      <c r="K36" s="43"/>
      <c r="L36" s="43"/>
      <c r="M36" s="52" t="s">
        <v>339</v>
      </c>
      <c r="N36" s="50">
        <v>14122</v>
      </c>
      <c r="O36" s="43"/>
    </row>
    <row r="37" spans="1:15">
      <c r="A37" s="13"/>
      <c r="B37" s="106"/>
      <c r="C37" s="106"/>
      <c r="D37" s="43"/>
      <c r="E37" s="52"/>
      <c r="F37" s="50"/>
      <c r="G37" s="43"/>
      <c r="H37" s="43"/>
      <c r="I37" s="52"/>
      <c r="J37" s="50"/>
      <c r="K37" s="43"/>
      <c r="L37" s="43"/>
      <c r="M37" s="52"/>
      <c r="N37" s="50"/>
      <c r="O37" s="43"/>
    </row>
    <row r="38" spans="1:15">
      <c r="A38" s="13"/>
      <c r="B38" s="95" t="s">
        <v>607</v>
      </c>
      <c r="C38" s="46" t="s">
        <v>608</v>
      </c>
      <c r="D38" s="37"/>
      <c r="E38" s="48">
        <v>63</v>
      </c>
      <c r="F38" s="48"/>
      <c r="G38" s="37"/>
      <c r="H38" s="37"/>
      <c r="I38" s="48" t="s">
        <v>343</v>
      </c>
      <c r="J38" s="48"/>
      <c r="K38" s="37"/>
      <c r="L38" s="37"/>
      <c r="M38" s="48" t="s">
        <v>343</v>
      </c>
      <c r="N38" s="48"/>
      <c r="O38" s="37"/>
    </row>
    <row r="39" spans="1:15">
      <c r="A39" s="13"/>
      <c r="B39" s="95"/>
      <c r="C39" s="46"/>
      <c r="D39" s="37"/>
      <c r="E39" s="48"/>
      <c r="F39" s="48"/>
      <c r="G39" s="37"/>
      <c r="H39" s="37"/>
      <c r="I39" s="48"/>
      <c r="J39" s="48"/>
      <c r="K39" s="37"/>
      <c r="L39" s="37"/>
      <c r="M39" s="48"/>
      <c r="N39" s="48"/>
      <c r="O39" s="37"/>
    </row>
    <row r="40" spans="1:15">
      <c r="A40" s="13"/>
      <c r="B40" s="43"/>
      <c r="C40" s="52" t="s">
        <v>609</v>
      </c>
      <c r="D40" s="43"/>
      <c r="E40" s="51">
        <v>146</v>
      </c>
      <c r="F40" s="51"/>
      <c r="G40" s="43"/>
      <c r="H40" s="43"/>
      <c r="I40" s="51" t="s">
        <v>343</v>
      </c>
      <c r="J40" s="51"/>
      <c r="K40" s="43"/>
      <c r="L40" s="43"/>
      <c r="M40" s="51" t="s">
        <v>343</v>
      </c>
      <c r="N40" s="51"/>
      <c r="O40" s="43"/>
    </row>
    <row r="41" spans="1:15" ht="15.75" thickBot="1">
      <c r="A41" s="13"/>
      <c r="B41" s="43"/>
      <c r="C41" s="52"/>
      <c r="D41" s="43"/>
      <c r="E41" s="68"/>
      <c r="F41" s="68"/>
      <c r="G41" s="67"/>
      <c r="H41" s="43"/>
      <c r="I41" s="68"/>
      <c r="J41" s="68"/>
      <c r="K41" s="67"/>
      <c r="L41" s="43"/>
      <c r="M41" s="68"/>
      <c r="N41" s="68"/>
      <c r="O41" s="67"/>
    </row>
    <row r="42" spans="1:15">
      <c r="A42" s="13"/>
      <c r="B42" s="46" t="s">
        <v>610</v>
      </c>
      <c r="C42" s="46"/>
      <c r="D42" s="37"/>
      <c r="E42" s="73">
        <v>34329</v>
      </c>
      <c r="F42" s="73"/>
      <c r="G42" s="41"/>
      <c r="H42" s="37"/>
      <c r="I42" s="73">
        <v>22133</v>
      </c>
      <c r="J42" s="73"/>
      <c r="K42" s="41"/>
      <c r="L42" s="37"/>
      <c r="M42" s="73">
        <v>14122</v>
      </c>
      <c r="N42" s="73"/>
      <c r="O42" s="41"/>
    </row>
    <row r="43" spans="1:15" ht="15.75" thickBot="1">
      <c r="A43" s="13"/>
      <c r="B43" s="46"/>
      <c r="C43" s="46"/>
      <c r="D43" s="37"/>
      <c r="E43" s="53"/>
      <c r="F43" s="53"/>
      <c r="G43" s="54"/>
      <c r="H43" s="37"/>
      <c r="I43" s="53"/>
      <c r="J43" s="53"/>
      <c r="K43" s="54"/>
      <c r="L43" s="37"/>
      <c r="M43" s="53"/>
      <c r="N43" s="53"/>
      <c r="O43" s="54"/>
    </row>
    <row r="44" spans="1:15">
      <c r="A44" s="13"/>
      <c r="B44" s="52" t="s">
        <v>604</v>
      </c>
      <c r="C44" s="52"/>
      <c r="D44" s="43"/>
      <c r="E44" s="60">
        <v>27401</v>
      </c>
      <c r="F44" s="60"/>
      <c r="G44" s="44"/>
      <c r="H44" s="43"/>
      <c r="I44" s="60">
        <v>23508</v>
      </c>
      <c r="J44" s="60"/>
      <c r="K44" s="44"/>
      <c r="L44" s="43"/>
      <c r="M44" s="60">
        <v>20926</v>
      </c>
      <c r="N44" s="60"/>
      <c r="O44" s="44"/>
    </row>
    <row r="45" spans="1:15">
      <c r="A45" s="13"/>
      <c r="B45" s="52"/>
      <c r="C45" s="52"/>
      <c r="D45" s="43"/>
      <c r="E45" s="50"/>
      <c r="F45" s="50"/>
      <c r="G45" s="43"/>
      <c r="H45" s="43"/>
      <c r="I45" s="50"/>
      <c r="J45" s="50"/>
      <c r="K45" s="43"/>
      <c r="L45" s="43"/>
      <c r="M45" s="50"/>
      <c r="N45" s="50"/>
      <c r="O45" s="43"/>
    </row>
    <row r="46" spans="1:15">
      <c r="A46" s="13"/>
      <c r="B46" s="46" t="s">
        <v>611</v>
      </c>
      <c r="C46" s="46"/>
      <c r="D46" s="37"/>
      <c r="E46" s="47">
        <v>1700</v>
      </c>
      <c r="F46" s="47"/>
      <c r="G46" s="37"/>
      <c r="H46" s="37"/>
      <c r="I46" s="48">
        <v>351</v>
      </c>
      <c r="J46" s="48"/>
      <c r="K46" s="37"/>
      <c r="L46" s="37"/>
      <c r="M46" s="48">
        <v>211</v>
      </c>
      <c r="N46" s="48"/>
      <c r="O46" s="37"/>
    </row>
    <row r="47" spans="1:15" ht="15.75" thickBot="1">
      <c r="A47" s="13"/>
      <c r="B47" s="46"/>
      <c r="C47" s="46"/>
      <c r="D47" s="37"/>
      <c r="E47" s="53"/>
      <c r="F47" s="53"/>
      <c r="G47" s="54"/>
      <c r="H47" s="37"/>
      <c r="I47" s="55"/>
      <c r="J47" s="55"/>
      <c r="K47" s="54"/>
      <c r="L47" s="37"/>
      <c r="M47" s="55"/>
      <c r="N47" s="55"/>
      <c r="O47" s="54"/>
    </row>
    <row r="48" spans="1:15">
      <c r="A48" s="13"/>
      <c r="B48" s="52" t="s">
        <v>612</v>
      </c>
      <c r="C48" s="52"/>
      <c r="D48" s="43"/>
      <c r="E48" s="60">
        <v>29101</v>
      </c>
      <c r="F48" s="60"/>
      <c r="G48" s="44"/>
      <c r="H48" s="43"/>
      <c r="I48" s="60">
        <v>23859</v>
      </c>
      <c r="J48" s="60"/>
      <c r="K48" s="44"/>
      <c r="L48" s="43"/>
      <c r="M48" s="60">
        <v>21137</v>
      </c>
      <c r="N48" s="60"/>
      <c r="O48" s="44"/>
    </row>
    <row r="49" spans="1:16" ht="15.75" thickBot="1">
      <c r="A49" s="13"/>
      <c r="B49" s="52"/>
      <c r="C49" s="52"/>
      <c r="D49" s="43"/>
      <c r="E49" s="66"/>
      <c r="F49" s="66"/>
      <c r="G49" s="67"/>
      <c r="H49" s="43"/>
      <c r="I49" s="66"/>
      <c r="J49" s="66"/>
      <c r="K49" s="67"/>
      <c r="L49" s="43"/>
      <c r="M49" s="66"/>
      <c r="N49" s="66"/>
      <c r="O49" s="67"/>
    </row>
    <row r="50" spans="1:16">
      <c r="A50" s="13"/>
      <c r="B50" s="46" t="s">
        <v>613</v>
      </c>
      <c r="C50" s="46"/>
      <c r="D50" s="37"/>
      <c r="E50" s="71" t="s">
        <v>339</v>
      </c>
      <c r="F50" s="76">
        <v>1.18</v>
      </c>
      <c r="G50" s="41"/>
      <c r="H50" s="37"/>
      <c r="I50" s="71" t="s">
        <v>339</v>
      </c>
      <c r="J50" s="76">
        <v>0.93</v>
      </c>
      <c r="K50" s="41"/>
      <c r="L50" s="37"/>
      <c r="M50" s="71" t="s">
        <v>339</v>
      </c>
      <c r="N50" s="76">
        <v>0.67</v>
      </c>
      <c r="O50" s="41"/>
    </row>
    <row r="51" spans="1:16" ht="15.75" thickBot="1">
      <c r="A51" s="13"/>
      <c r="B51" s="46"/>
      <c r="C51" s="46"/>
      <c r="D51" s="37"/>
      <c r="E51" s="72"/>
      <c r="F51" s="77"/>
      <c r="G51" s="75"/>
      <c r="H51" s="37"/>
      <c r="I51" s="72"/>
      <c r="J51" s="77"/>
      <c r="K51" s="75"/>
      <c r="L51" s="37"/>
      <c r="M51" s="72"/>
      <c r="N51" s="77"/>
      <c r="O51" s="75"/>
    </row>
    <row r="52" spans="1:16" ht="15.75" thickTop="1">
      <c r="A52" s="13"/>
      <c r="B52" s="14"/>
      <c r="C52" s="14"/>
    </row>
    <row r="53" spans="1:16" ht="89.25">
      <c r="A53" s="13"/>
      <c r="B53" s="30">
        <v>-1</v>
      </c>
      <c r="C53" s="16" t="s">
        <v>614</v>
      </c>
    </row>
    <row r="54" spans="1:16" ht="25.5" customHeight="1">
      <c r="A54" s="13"/>
      <c r="B54" s="20" t="s">
        <v>615</v>
      </c>
      <c r="C54" s="20"/>
      <c r="D54" s="20"/>
      <c r="E54" s="20"/>
      <c r="F54" s="20"/>
      <c r="G54" s="20"/>
      <c r="H54" s="20"/>
      <c r="I54" s="20"/>
      <c r="J54" s="20"/>
      <c r="K54" s="20"/>
      <c r="L54" s="20"/>
      <c r="M54" s="20"/>
      <c r="N54" s="20"/>
      <c r="O54" s="20"/>
      <c r="P54" s="20"/>
    </row>
    <row r="55" spans="1:16">
      <c r="A55" s="13"/>
      <c r="B55" s="19" t="s">
        <v>616</v>
      </c>
      <c r="C55" s="19"/>
      <c r="D55" s="19"/>
      <c r="E55" s="19"/>
      <c r="F55" s="19"/>
      <c r="G55" s="19"/>
      <c r="H55" s="19"/>
      <c r="I55" s="19"/>
      <c r="J55" s="19"/>
      <c r="K55" s="19"/>
      <c r="L55" s="19"/>
      <c r="M55" s="19"/>
      <c r="N55" s="19"/>
      <c r="O55" s="19"/>
      <c r="P55" s="19"/>
    </row>
    <row r="56" spans="1:16" ht="25.5" customHeight="1">
      <c r="A56" s="13"/>
      <c r="B56" s="20" t="s">
        <v>617</v>
      </c>
      <c r="C56" s="20"/>
      <c r="D56" s="20"/>
      <c r="E56" s="20"/>
      <c r="F56" s="20"/>
      <c r="G56" s="20"/>
      <c r="H56" s="20"/>
      <c r="I56" s="20"/>
      <c r="J56" s="20"/>
      <c r="K56" s="20"/>
      <c r="L56" s="20"/>
      <c r="M56" s="20"/>
      <c r="N56" s="20"/>
      <c r="O56" s="20"/>
      <c r="P56" s="20"/>
    </row>
    <row r="57" spans="1:16">
      <c r="A57" s="13"/>
      <c r="B57" s="34"/>
      <c r="C57" s="34"/>
      <c r="D57" s="34"/>
      <c r="E57" s="34"/>
      <c r="F57" s="34"/>
      <c r="G57" s="34"/>
      <c r="H57" s="34"/>
      <c r="I57" s="34"/>
      <c r="J57" s="34"/>
      <c r="K57" s="34"/>
      <c r="L57" s="34"/>
      <c r="M57" s="34"/>
      <c r="N57" s="34"/>
      <c r="O57" s="34"/>
      <c r="P57" s="34"/>
    </row>
    <row r="58" spans="1:16">
      <c r="A58" s="13"/>
      <c r="B58" s="14"/>
      <c r="C58" s="14"/>
      <c r="D58" s="14"/>
      <c r="E58" s="14"/>
      <c r="F58" s="14"/>
      <c r="G58" s="14"/>
      <c r="H58" s="14"/>
      <c r="I58" s="14"/>
      <c r="J58" s="14"/>
      <c r="K58" s="14"/>
      <c r="L58" s="14"/>
      <c r="M58" s="14"/>
      <c r="N58" s="14"/>
      <c r="O58" s="14"/>
      <c r="P58" s="14"/>
    </row>
    <row r="59" spans="1:16">
      <c r="A59" s="13"/>
      <c r="B59" s="100" t="s">
        <v>328</v>
      </c>
      <c r="C59" s="37"/>
      <c r="D59" s="37"/>
      <c r="E59" s="37"/>
      <c r="F59" s="38" t="s">
        <v>618</v>
      </c>
      <c r="G59" s="38"/>
      <c r="H59" s="38"/>
      <c r="I59" s="38"/>
      <c r="J59" s="38"/>
      <c r="K59" s="38"/>
      <c r="L59" s="38"/>
      <c r="M59" s="38"/>
      <c r="N59" s="38"/>
      <c r="O59" s="38"/>
      <c r="P59" s="38"/>
    </row>
    <row r="60" spans="1:16" ht="15.75" thickBot="1">
      <c r="A60" s="13"/>
      <c r="B60" s="100"/>
      <c r="C60" s="37"/>
      <c r="D60" s="37"/>
      <c r="E60" s="37"/>
      <c r="F60" s="42" t="s">
        <v>619</v>
      </c>
      <c r="G60" s="42"/>
      <c r="H60" s="42"/>
      <c r="I60" s="42"/>
      <c r="J60" s="42"/>
      <c r="K60" s="42"/>
      <c r="L60" s="42"/>
      <c r="M60" s="42"/>
      <c r="N60" s="42"/>
      <c r="O60" s="42"/>
      <c r="P60" s="42"/>
    </row>
    <row r="61" spans="1:16" ht="15.75" thickBot="1">
      <c r="A61" s="13"/>
      <c r="B61" s="26"/>
      <c r="C61" s="25"/>
      <c r="D61" s="27" t="s">
        <v>620</v>
      </c>
      <c r="E61" s="25"/>
      <c r="F61" s="80">
        <v>2014</v>
      </c>
      <c r="G61" s="80"/>
      <c r="H61" s="80"/>
      <c r="I61" s="86"/>
      <c r="J61" s="80">
        <v>2013</v>
      </c>
      <c r="K61" s="80"/>
      <c r="L61" s="80"/>
      <c r="M61" s="25"/>
      <c r="N61" s="80">
        <v>2012</v>
      </c>
      <c r="O61" s="80"/>
      <c r="P61" s="80"/>
    </row>
    <row r="62" spans="1:16">
      <c r="A62" s="13"/>
      <c r="B62" s="106" t="s">
        <v>621</v>
      </c>
      <c r="C62" s="43"/>
      <c r="D62" s="110" t="s">
        <v>104</v>
      </c>
      <c r="E62" s="43"/>
      <c r="F62" s="58" t="s">
        <v>339</v>
      </c>
      <c r="G62" s="63">
        <v>179</v>
      </c>
      <c r="H62" s="44"/>
      <c r="I62" s="43"/>
      <c r="J62" s="58" t="s">
        <v>339</v>
      </c>
      <c r="K62" s="63" t="s">
        <v>622</v>
      </c>
      <c r="L62" s="58" t="s">
        <v>341</v>
      </c>
      <c r="M62" s="43"/>
      <c r="N62" s="58" t="s">
        <v>339</v>
      </c>
      <c r="O62" s="63" t="s">
        <v>623</v>
      </c>
      <c r="P62" s="58" t="s">
        <v>341</v>
      </c>
    </row>
    <row r="63" spans="1:16">
      <c r="A63" s="13"/>
      <c r="B63" s="106"/>
      <c r="C63" s="43"/>
      <c r="D63" s="111"/>
      <c r="E63" s="43"/>
      <c r="F63" s="112"/>
      <c r="G63" s="96"/>
      <c r="H63" s="83"/>
      <c r="I63" s="43"/>
      <c r="J63" s="112"/>
      <c r="K63" s="96"/>
      <c r="L63" s="112"/>
      <c r="M63" s="43"/>
      <c r="N63" s="112"/>
      <c r="O63" s="96"/>
      <c r="P63" s="112"/>
    </row>
    <row r="64" spans="1:16">
      <c r="A64" s="13"/>
      <c r="B64" s="46" t="s">
        <v>624</v>
      </c>
      <c r="C64" s="37"/>
      <c r="D64" s="113" t="s">
        <v>625</v>
      </c>
      <c r="E64" s="37"/>
      <c r="F64" s="48" t="s">
        <v>626</v>
      </c>
      <c r="G64" s="48"/>
      <c r="H64" s="46" t="s">
        <v>341</v>
      </c>
      <c r="I64" s="37"/>
      <c r="J64" s="48">
        <v>562</v>
      </c>
      <c r="K64" s="48"/>
      <c r="L64" s="37"/>
      <c r="M64" s="37"/>
      <c r="N64" s="48">
        <v>681</v>
      </c>
      <c r="O64" s="48"/>
      <c r="P64" s="37"/>
    </row>
    <row r="65" spans="1:16" ht="15.75" thickBot="1">
      <c r="A65" s="13"/>
      <c r="B65" s="46"/>
      <c r="C65" s="37"/>
      <c r="D65" s="113"/>
      <c r="E65" s="37"/>
      <c r="F65" s="55"/>
      <c r="G65" s="55"/>
      <c r="H65" s="56"/>
      <c r="I65" s="37"/>
      <c r="J65" s="55"/>
      <c r="K65" s="55"/>
      <c r="L65" s="54"/>
      <c r="M65" s="37"/>
      <c r="N65" s="55"/>
      <c r="O65" s="55"/>
      <c r="P65" s="54"/>
    </row>
    <row r="66" spans="1:16">
      <c r="A66" s="13"/>
      <c r="B66" s="106" t="s">
        <v>627</v>
      </c>
      <c r="C66" s="43"/>
      <c r="D66" s="43"/>
      <c r="E66" s="43"/>
      <c r="F66" s="58" t="s">
        <v>339</v>
      </c>
      <c r="G66" s="63">
        <v>112</v>
      </c>
      <c r="H66" s="44"/>
      <c r="I66" s="43"/>
      <c r="J66" s="58" t="s">
        <v>339</v>
      </c>
      <c r="K66" s="63" t="s">
        <v>628</v>
      </c>
      <c r="L66" s="58" t="s">
        <v>341</v>
      </c>
      <c r="M66" s="43"/>
      <c r="N66" s="58" t="s">
        <v>339</v>
      </c>
      <c r="O66" s="63" t="s">
        <v>629</v>
      </c>
      <c r="P66" s="58" t="s">
        <v>341</v>
      </c>
    </row>
    <row r="67" spans="1:16" ht="15.75" thickBot="1">
      <c r="A67" s="13"/>
      <c r="B67" s="106"/>
      <c r="C67" s="43"/>
      <c r="D67" s="43"/>
      <c r="E67" s="43"/>
      <c r="F67" s="59"/>
      <c r="G67" s="64"/>
      <c r="H67" s="62"/>
      <c r="I67" s="43"/>
      <c r="J67" s="59"/>
      <c r="K67" s="64"/>
      <c r="L67" s="59"/>
      <c r="M67" s="43"/>
      <c r="N67" s="59"/>
      <c r="O67" s="64"/>
      <c r="P67" s="59"/>
    </row>
    <row r="68" spans="1:16" ht="15.75" thickTop="1"/>
  </sheetData>
  <mergeCells count="235">
    <mergeCell ref="B18:P18"/>
    <mergeCell ref="B19:P19"/>
    <mergeCell ref="B54:P54"/>
    <mergeCell ref="B55:P55"/>
    <mergeCell ref="B56:P56"/>
    <mergeCell ref="B12:P12"/>
    <mergeCell ref="B13:P13"/>
    <mergeCell ref="B14:P14"/>
    <mergeCell ref="B15:P15"/>
    <mergeCell ref="B16:P16"/>
    <mergeCell ref="B17:P17"/>
    <mergeCell ref="B6:P6"/>
    <mergeCell ref="B7:P7"/>
    <mergeCell ref="B8:P8"/>
    <mergeCell ref="B9:P9"/>
    <mergeCell ref="B10:P10"/>
    <mergeCell ref="B11:P11"/>
    <mergeCell ref="N66:N67"/>
    <mergeCell ref="O66:O67"/>
    <mergeCell ref="P66:P67"/>
    <mergeCell ref="A1:A2"/>
    <mergeCell ref="B1:P1"/>
    <mergeCell ref="B2:P2"/>
    <mergeCell ref="B3:P3"/>
    <mergeCell ref="A4:A67"/>
    <mergeCell ref="B4:P4"/>
    <mergeCell ref="B5:P5"/>
    <mergeCell ref="H66:H67"/>
    <mergeCell ref="I66:I67"/>
    <mergeCell ref="J66:J67"/>
    <mergeCell ref="K66:K67"/>
    <mergeCell ref="L66:L67"/>
    <mergeCell ref="M66:M67"/>
    <mergeCell ref="L64:L65"/>
    <mergeCell ref="M64:M65"/>
    <mergeCell ref="N64:O65"/>
    <mergeCell ref="P64:P65"/>
    <mergeCell ref="B66:B67"/>
    <mergeCell ref="C66:C67"/>
    <mergeCell ref="D66:D67"/>
    <mergeCell ref="E66:E67"/>
    <mergeCell ref="F66:F67"/>
    <mergeCell ref="G66:G67"/>
    <mergeCell ref="O62:O63"/>
    <mergeCell ref="P62:P63"/>
    <mergeCell ref="B64:B65"/>
    <mergeCell ref="C64:C65"/>
    <mergeCell ref="D64:D65"/>
    <mergeCell ref="E64:E65"/>
    <mergeCell ref="F64:G65"/>
    <mergeCell ref="H64:H65"/>
    <mergeCell ref="I64:I65"/>
    <mergeCell ref="J64:K65"/>
    <mergeCell ref="I62:I63"/>
    <mergeCell ref="J62:J63"/>
    <mergeCell ref="K62:K63"/>
    <mergeCell ref="L62:L63"/>
    <mergeCell ref="M62:M63"/>
    <mergeCell ref="N62:N63"/>
    <mergeCell ref="F61:H61"/>
    <mergeCell ref="J61:L61"/>
    <mergeCell ref="N61:P61"/>
    <mergeCell ref="B62:B63"/>
    <mergeCell ref="C62:C63"/>
    <mergeCell ref="D62:D63"/>
    <mergeCell ref="E62:E63"/>
    <mergeCell ref="F62:F63"/>
    <mergeCell ref="G62:G63"/>
    <mergeCell ref="H62:H63"/>
    <mergeCell ref="B57:P57"/>
    <mergeCell ref="B59:B60"/>
    <mergeCell ref="C59:C60"/>
    <mergeCell ref="D59:D60"/>
    <mergeCell ref="E59:E60"/>
    <mergeCell ref="F59:P59"/>
    <mergeCell ref="F60:P60"/>
    <mergeCell ref="J50:J51"/>
    <mergeCell ref="K50:K51"/>
    <mergeCell ref="L50:L51"/>
    <mergeCell ref="M50:M51"/>
    <mergeCell ref="N50:N51"/>
    <mergeCell ref="O50:O51"/>
    <mergeCell ref="L48:L49"/>
    <mergeCell ref="M48:N49"/>
    <mergeCell ref="O48:O49"/>
    <mergeCell ref="B50:C51"/>
    <mergeCell ref="D50:D51"/>
    <mergeCell ref="E50:E51"/>
    <mergeCell ref="F50:F51"/>
    <mergeCell ref="G50:G51"/>
    <mergeCell ref="H50:H51"/>
    <mergeCell ref="I50:I51"/>
    <mergeCell ref="L46:L47"/>
    <mergeCell ref="M46:N47"/>
    <mergeCell ref="O46:O47"/>
    <mergeCell ref="B48:C49"/>
    <mergeCell ref="D48:D49"/>
    <mergeCell ref="E48:F49"/>
    <mergeCell ref="G48:G49"/>
    <mergeCell ref="H48:H49"/>
    <mergeCell ref="I48:J49"/>
    <mergeCell ref="K48:K49"/>
    <mergeCell ref="L44:L45"/>
    <mergeCell ref="M44:N45"/>
    <mergeCell ref="O44:O45"/>
    <mergeCell ref="B46:C47"/>
    <mergeCell ref="D46:D47"/>
    <mergeCell ref="E46:F47"/>
    <mergeCell ref="G46:G47"/>
    <mergeCell ref="H46:H47"/>
    <mergeCell ref="I46:J47"/>
    <mergeCell ref="K46:K47"/>
    <mergeCell ref="L42:L43"/>
    <mergeCell ref="M42:N43"/>
    <mergeCell ref="O42:O43"/>
    <mergeCell ref="B44:C45"/>
    <mergeCell ref="D44:D45"/>
    <mergeCell ref="E44:F45"/>
    <mergeCell ref="G44:G45"/>
    <mergeCell ref="H44:H45"/>
    <mergeCell ref="I44:J45"/>
    <mergeCell ref="K44:K45"/>
    <mergeCell ref="L40:L41"/>
    <mergeCell ref="M40:N41"/>
    <mergeCell ref="O40:O41"/>
    <mergeCell ref="B42:C43"/>
    <mergeCell ref="D42:D43"/>
    <mergeCell ref="E42:F43"/>
    <mergeCell ref="G42:G43"/>
    <mergeCell ref="H42:H43"/>
    <mergeCell ref="I42:J43"/>
    <mergeCell ref="K42:K43"/>
    <mergeCell ref="M38:N39"/>
    <mergeCell ref="O38:O39"/>
    <mergeCell ref="B40:B41"/>
    <mergeCell ref="C40:C41"/>
    <mergeCell ref="D40:D41"/>
    <mergeCell ref="E40:F41"/>
    <mergeCell ref="G40:G41"/>
    <mergeCell ref="H40:H41"/>
    <mergeCell ref="I40:J41"/>
    <mergeCell ref="K40:K41"/>
    <mergeCell ref="O36:O37"/>
    <mergeCell ref="B38:B39"/>
    <mergeCell ref="C38:C39"/>
    <mergeCell ref="D38:D39"/>
    <mergeCell ref="E38:F39"/>
    <mergeCell ref="G38:G39"/>
    <mergeCell ref="H38:H39"/>
    <mergeCell ref="I38:J39"/>
    <mergeCell ref="K38:K39"/>
    <mergeCell ref="L38:L39"/>
    <mergeCell ref="I36:I37"/>
    <mergeCell ref="J36:J37"/>
    <mergeCell ref="K36:K37"/>
    <mergeCell ref="L36:L37"/>
    <mergeCell ref="M36:M37"/>
    <mergeCell ref="N36:N37"/>
    <mergeCell ref="B36:C37"/>
    <mergeCell ref="D36:D37"/>
    <mergeCell ref="E36:E37"/>
    <mergeCell ref="F36:F37"/>
    <mergeCell ref="G36:G37"/>
    <mergeCell ref="H36:H37"/>
    <mergeCell ref="K33:K34"/>
    <mergeCell ref="L33:L34"/>
    <mergeCell ref="M33:M34"/>
    <mergeCell ref="N33:N34"/>
    <mergeCell ref="O33:O34"/>
    <mergeCell ref="B35:C35"/>
    <mergeCell ref="E35:G35"/>
    <mergeCell ref="I35:K35"/>
    <mergeCell ref="M35:O35"/>
    <mergeCell ref="M31:N32"/>
    <mergeCell ref="O31:O32"/>
    <mergeCell ref="B33:C34"/>
    <mergeCell ref="D33:D34"/>
    <mergeCell ref="E33:E34"/>
    <mergeCell ref="F33:F34"/>
    <mergeCell ref="G33:G34"/>
    <mergeCell ref="H33:H34"/>
    <mergeCell ref="I33:I34"/>
    <mergeCell ref="J33:J34"/>
    <mergeCell ref="M29:N30"/>
    <mergeCell ref="O29:O30"/>
    <mergeCell ref="B31:C32"/>
    <mergeCell ref="D31:D32"/>
    <mergeCell ref="E31:F32"/>
    <mergeCell ref="G31:G32"/>
    <mergeCell ref="H31:H32"/>
    <mergeCell ref="I31:J32"/>
    <mergeCell ref="K31:K32"/>
    <mergeCell ref="L31:L32"/>
    <mergeCell ref="M27:N28"/>
    <mergeCell ref="O27:O28"/>
    <mergeCell ref="B29:C30"/>
    <mergeCell ref="D29:D30"/>
    <mergeCell ref="E29:F30"/>
    <mergeCell ref="G29:G30"/>
    <mergeCell ref="H29:H30"/>
    <mergeCell ref="I29:J30"/>
    <mergeCell ref="K29:K30"/>
    <mergeCell ref="L29:L30"/>
    <mergeCell ref="O25:O26"/>
    <mergeCell ref="B27:B28"/>
    <mergeCell ref="C27:C28"/>
    <mergeCell ref="D27:D28"/>
    <mergeCell ref="E27:F28"/>
    <mergeCell ref="G27:G28"/>
    <mergeCell ref="H27:H28"/>
    <mergeCell ref="I27:J28"/>
    <mergeCell ref="K27:K28"/>
    <mergeCell ref="L27:L28"/>
    <mergeCell ref="I25:I26"/>
    <mergeCell ref="J25:J26"/>
    <mergeCell ref="K25:K26"/>
    <mergeCell ref="L25:L26"/>
    <mergeCell ref="M25:M26"/>
    <mergeCell ref="N25:N26"/>
    <mergeCell ref="B24:C24"/>
    <mergeCell ref="E24:G24"/>
    <mergeCell ref="I24:K24"/>
    <mergeCell ref="M24:O24"/>
    <mergeCell ref="B25:C26"/>
    <mergeCell ref="D25:D26"/>
    <mergeCell ref="E25:E26"/>
    <mergeCell ref="F25:F26"/>
    <mergeCell ref="G25:G26"/>
    <mergeCell ref="H25:H26"/>
    <mergeCell ref="B20:O20"/>
    <mergeCell ref="B22:C22"/>
    <mergeCell ref="E22:O22"/>
    <mergeCell ref="E23:G23"/>
    <mergeCell ref="I23:K23"/>
    <mergeCell ref="M23:O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0.42578125" bestFit="1" customWidth="1"/>
    <col min="2" max="2" width="36.5703125" bestFit="1" customWidth="1"/>
    <col min="3" max="3" width="36.5703125" customWidth="1"/>
    <col min="4" max="4" width="7.85546875" customWidth="1"/>
    <col min="5" max="5" width="26.5703125" customWidth="1"/>
    <col min="6" max="6" width="10.85546875" customWidth="1"/>
    <col min="7" max="7" width="36.5703125" customWidth="1"/>
    <col min="8" max="8" width="7.85546875" customWidth="1"/>
    <col min="9" max="9" width="26.5703125" customWidth="1"/>
    <col min="10" max="10" width="10.85546875" customWidth="1"/>
    <col min="11" max="11" width="36.5703125" customWidth="1"/>
    <col min="12" max="12" width="7.85546875" customWidth="1"/>
    <col min="13" max="13" width="22.7109375" customWidth="1"/>
    <col min="14" max="14" width="10.85546875" customWidth="1"/>
  </cols>
  <sheetData>
    <row r="1" spans="1:14" ht="15" customHeight="1">
      <c r="A1" s="8" t="s">
        <v>3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30</v>
      </c>
      <c r="B3" s="17"/>
      <c r="C3" s="17"/>
      <c r="D3" s="17"/>
      <c r="E3" s="17"/>
      <c r="F3" s="17"/>
      <c r="G3" s="17"/>
      <c r="H3" s="17"/>
      <c r="I3" s="17"/>
      <c r="J3" s="17"/>
      <c r="K3" s="17"/>
      <c r="L3" s="17"/>
      <c r="M3" s="17"/>
      <c r="N3" s="17"/>
    </row>
    <row r="4" spans="1:14">
      <c r="A4" s="13" t="s">
        <v>300</v>
      </c>
      <c r="B4" s="18" t="s">
        <v>631</v>
      </c>
      <c r="C4" s="18"/>
      <c r="D4" s="18"/>
      <c r="E4" s="18"/>
      <c r="F4" s="18"/>
      <c r="G4" s="18"/>
      <c r="H4" s="18"/>
      <c r="I4" s="18"/>
      <c r="J4" s="18"/>
      <c r="K4" s="18"/>
      <c r="L4" s="18"/>
      <c r="M4" s="18"/>
      <c r="N4" s="18"/>
    </row>
    <row r="5" spans="1:14">
      <c r="A5" s="13"/>
      <c r="B5" s="20" t="s">
        <v>632</v>
      </c>
      <c r="C5" s="20"/>
      <c r="D5" s="20"/>
      <c r="E5" s="20"/>
      <c r="F5" s="20"/>
      <c r="G5" s="20"/>
      <c r="H5" s="20"/>
      <c r="I5" s="20"/>
      <c r="J5" s="20"/>
      <c r="K5" s="20"/>
      <c r="L5" s="20"/>
      <c r="M5" s="20"/>
      <c r="N5" s="20"/>
    </row>
    <row r="6" spans="1:14">
      <c r="A6" s="13"/>
      <c r="B6" s="20" t="s">
        <v>633</v>
      </c>
      <c r="C6" s="20"/>
      <c r="D6" s="20"/>
      <c r="E6" s="20"/>
      <c r="F6" s="20"/>
      <c r="G6" s="20"/>
      <c r="H6" s="20"/>
      <c r="I6" s="20"/>
      <c r="J6" s="20"/>
      <c r="K6" s="20"/>
      <c r="L6" s="20"/>
      <c r="M6" s="20"/>
      <c r="N6" s="20"/>
    </row>
    <row r="7" spans="1:14">
      <c r="A7" s="13"/>
      <c r="B7" s="34"/>
      <c r="C7" s="34"/>
      <c r="D7" s="34"/>
      <c r="E7" s="34"/>
      <c r="F7" s="34"/>
      <c r="G7" s="34"/>
      <c r="H7" s="34"/>
      <c r="I7" s="34"/>
      <c r="J7" s="34"/>
      <c r="K7" s="34"/>
      <c r="L7" s="34"/>
      <c r="M7" s="34"/>
      <c r="N7" s="34"/>
    </row>
    <row r="8" spans="1:14">
      <c r="A8" s="13"/>
      <c r="B8" s="14"/>
      <c r="C8" s="14"/>
      <c r="D8" s="14"/>
      <c r="E8" s="14"/>
      <c r="F8" s="14"/>
      <c r="G8" s="14"/>
      <c r="H8" s="14"/>
      <c r="I8" s="14"/>
      <c r="J8" s="14"/>
      <c r="K8" s="14"/>
      <c r="L8" s="14"/>
      <c r="M8" s="14"/>
      <c r="N8" s="14"/>
    </row>
    <row r="9" spans="1:14" ht="15.75" thickBot="1">
      <c r="A9" s="13"/>
      <c r="B9" s="25"/>
      <c r="C9" s="25"/>
      <c r="D9" s="42" t="s">
        <v>380</v>
      </c>
      <c r="E9" s="42"/>
      <c r="F9" s="42"/>
      <c r="G9" s="42"/>
      <c r="H9" s="42"/>
      <c r="I9" s="42"/>
      <c r="J9" s="42"/>
      <c r="K9" s="42"/>
      <c r="L9" s="42"/>
      <c r="M9" s="42"/>
      <c r="N9" s="42"/>
    </row>
    <row r="10" spans="1:14" ht="15.75" thickBot="1">
      <c r="A10" s="13"/>
      <c r="B10" s="24" t="s">
        <v>328</v>
      </c>
      <c r="C10" s="25"/>
      <c r="D10" s="80">
        <v>2014</v>
      </c>
      <c r="E10" s="80"/>
      <c r="F10" s="80"/>
      <c r="G10" s="86"/>
      <c r="H10" s="80">
        <v>2013</v>
      </c>
      <c r="I10" s="80"/>
      <c r="J10" s="80"/>
      <c r="K10" s="86"/>
      <c r="L10" s="80">
        <v>2012</v>
      </c>
      <c r="M10" s="80"/>
      <c r="N10" s="80"/>
    </row>
    <row r="11" spans="1:14">
      <c r="A11" s="13"/>
      <c r="B11" s="28" t="s">
        <v>634</v>
      </c>
      <c r="C11" s="29"/>
      <c r="D11" s="44"/>
      <c r="E11" s="44"/>
      <c r="F11" s="44"/>
      <c r="G11" s="29"/>
      <c r="H11" s="44"/>
      <c r="I11" s="44"/>
      <c r="J11" s="44"/>
      <c r="K11" s="29"/>
      <c r="L11" s="44"/>
      <c r="M11" s="44"/>
      <c r="N11" s="44"/>
    </row>
    <row r="12" spans="1:14">
      <c r="A12" s="13"/>
      <c r="B12" s="116" t="s">
        <v>635</v>
      </c>
      <c r="C12" s="37"/>
      <c r="D12" s="46" t="s">
        <v>339</v>
      </c>
      <c r="E12" s="47">
        <v>14860</v>
      </c>
      <c r="F12" s="37"/>
      <c r="G12" s="37"/>
      <c r="H12" s="46" t="s">
        <v>339</v>
      </c>
      <c r="I12" s="47">
        <v>9800</v>
      </c>
      <c r="J12" s="37"/>
      <c r="K12" s="37"/>
      <c r="L12" s="46" t="s">
        <v>339</v>
      </c>
      <c r="M12" s="47">
        <v>7130</v>
      </c>
      <c r="N12" s="37"/>
    </row>
    <row r="13" spans="1:14">
      <c r="A13" s="13"/>
      <c r="B13" s="116"/>
      <c r="C13" s="37"/>
      <c r="D13" s="46"/>
      <c r="E13" s="47"/>
      <c r="F13" s="37"/>
      <c r="G13" s="37"/>
      <c r="H13" s="46"/>
      <c r="I13" s="47"/>
      <c r="J13" s="37"/>
      <c r="K13" s="37"/>
      <c r="L13" s="46"/>
      <c r="M13" s="47"/>
      <c r="N13" s="37"/>
    </row>
    <row r="14" spans="1:14">
      <c r="A14" s="13"/>
      <c r="B14" s="117" t="s">
        <v>636</v>
      </c>
      <c r="C14" s="43"/>
      <c r="D14" s="50">
        <v>1949</v>
      </c>
      <c r="E14" s="50"/>
      <c r="F14" s="43"/>
      <c r="G14" s="43"/>
      <c r="H14" s="51">
        <v>895</v>
      </c>
      <c r="I14" s="51"/>
      <c r="J14" s="43"/>
      <c r="K14" s="43"/>
      <c r="L14" s="51">
        <v>582</v>
      </c>
      <c r="M14" s="51"/>
      <c r="N14" s="43"/>
    </row>
    <row r="15" spans="1:14">
      <c r="A15" s="13"/>
      <c r="B15" s="117"/>
      <c r="C15" s="43"/>
      <c r="D15" s="50"/>
      <c r="E15" s="50"/>
      <c r="F15" s="43"/>
      <c r="G15" s="43"/>
      <c r="H15" s="51"/>
      <c r="I15" s="51"/>
      <c r="J15" s="43"/>
      <c r="K15" s="43"/>
      <c r="L15" s="51"/>
      <c r="M15" s="51"/>
      <c r="N15" s="43"/>
    </row>
    <row r="16" spans="1:14">
      <c r="A16" s="13"/>
      <c r="B16" s="16" t="s">
        <v>637</v>
      </c>
      <c r="C16" s="25"/>
      <c r="D16" s="37"/>
      <c r="E16" s="37"/>
      <c r="F16" s="37"/>
      <c r="G16" s="25"/>
      <c r="H16" s="37"/>
      <c r="I16" s="37"/>
      <c r="J16" s="37"/>
      <c r="K16" s="25"/>
      <c r="L16" s="37"/>
      <c r="M16" s="37"/>
      <c r="N16" s="37"/>
    </row>
    <row r="17" spans="1:14">
      <c r="A17" s="13"/>
      <c r="B17" s="115" t="s">
        <v>635</v>
      </c>
      <c r="C17" s="29"/>
      <c r="D17" s="51" t="s">
        <v>638</v>
      </c>
      <c r="E17" s="51"/>
      <c r="F17" s="32" t="s">
        <v>341</v>
      </c>
      <c r="G17" s="29"/>
      <c r="H17" s="51" t="s">
        <v>639</v>
      </c>
      <c r="I17" s="51"/>
      <c r="J17" s="32" t="s">
        <v>341</v>
      </c>
      <c r="K17" s="29"/>
      <c r="L17" s="51" t="s">
        <v>640</v>
      </c>
      <c r="M17" s="51"/>
      <c r="N17" s="32" t="s">
        <v>341</v>
      </c>
    </row>
    <row r="18" spans="1:14">
      <c r="A18" s="13"/>
      <c r="B18" s="116" t="s">
        <v>636</v>
      </c>
      <c r="C18" s="37"/>
      <c r="D18" s="48" t="s">
        <v>641</v>
      </c>
      <c r="E18" s="48"/>
      <c r="F18" s="46" t="s">
        <v>341</v>
      </c>
      <c r="G18" s="37"/>
      <c r="H18" s="48">
        <v>207</v>
      </c>
      <c r="I18" s="48"/>
      <c r="J18" s="37"/>
      <c r="K18" s="37"/>
      <c r="L18" s="48" t="s">
        <v>343</v>
      </c>
      <c r="M18" s="48"/>
      <c r="N18" s="37"/>
    </row>
    <row r="19" spans="1:14" ht="15.75" thickBot="1">
      <c r="A19" s="13"/>
      <c r="B19" s="116"/>
      <c r="C19" s="37"/>
      <c r="D19" s="55"/>
      <c r="E19" s="55"/>
      <c r="F19" s="56"/>
      <c r="G19" s="37"/>
      <c r="H19" s="55"/>
      <c r="I19" s="55"/>
      <c r="J19" s="54"/>
      <c r="K19" s="37"/>
      <c r="L19" s="55"/>
      <c r="M19" s="55"/>
      <c r="N19" s="54"/>
    </row>
    <row r="20" spans="1:14">
      <c r="A20" s="13"/>
      <c r="B20" s="43"/>
      <c r="C20" s="43"/>
      <c r="D20" s="60">
        <v>15698</v>
      </c>
      <c r="E20" s="60"/>
      <c r="F20" s="44"/>
      <c r="G20" s="43"/>
      <c r="H20" s="60">
        <v>10034</v>
      </c>
      <c r="I20" s="60"/>
      <c r="J20" s="44"/>
      <c r="K20" s="43"/>
      <c r="L20" s="60">
        <v>7096</v>
      </c>
      <c r="M20" s="60"/>
      <c r="N20" s="44"/>
    </row>
    <row r="21" spans="1:14" ht="15.75" thickBot="1">
      <c r="A21" s="13"/>
      <c r="B21" s="43"/>
      <c r="C21" s="43"/>
      <c r="D21" s="66"/>
      <c r="E21" s="66"/>
      <c r="F21" s="67"/>
      <c r="G21" s="43"/>
      <c r="H21" s="66"/>
      <c r="I21" s="66"/>
      <c r="J21" s="67"/>
      <c r="K21" s="43"/>
      <c r="L21" s="66"/>
      <c r="M21" s="66"/>
      <c r="N21" s="67"/>
    </row>
    <row r="22" spans="1:14">
      <c r="A22" s="13"/>
      <c r="B22" s="90" t="s">
        <v>642</v>
      </c>
      <c r="C22" s="37"/>
      <c r="D22" s="76" t="s">
        <v>643</v>
      </c>
      <c r="E22" s="76"/>
      <c r="F22" s="71" t="s">
        <v>341</v>
      </c>
      <c r="G22" s="37"/>
      <c r="H22" s="76">
        <v>4</v>
      </c>
      <c r="I22" s="76"/>
      <c r="J22" s="41"/>
      <c r="K22" s="37"/>
      <c r="L22" s="76">
        <v>107</v>
      </c>
      <c r="M22" s="76"/>
      <c r="N22" s="41"/>
    </row>
    <row r="23" spans="1:14" ht="15.75" thickBot="1">
      <c r="A23" s="13"/>
      <c r="B23" s="90"/>
      <c r="C23" s="37"/>
      <c r="D23" s="55"/>
      <c r="E23" s="55"/>
      <c r="F23" s="56"/>
      <c r="G23" s="37"/>
      <c r="H23" s="55"/>
      <c r="I23" s="55"/>
      <c r="J23" s="54"/>
      <c r="K23" s="37"/>
      <c r="L23" s="55"/>
      <c r="M23" s="55"/>
      <c r="N23" s="54"/>
    </row>
    <row r="24" spans="1:14">
      <c r="A24" s="13"/>
      <c r="B24" s="81" t="s">
        <v>644</v>
      </c>
      <c r="C24" s="43"/>
      <c r="D24" s="58" t="s">
        <v>339</v>
      </c>
      <c r="E24" s="60">
        <v>15643</v>
      </c>
      <c r="F24" s="44"/>
      <c r="G24" s="43"/>
      <c r="H24" s="58" t="s">
        <v>339</v>
      </c>
      <c r="I24" s="60">
        <v>10038</v>
      </c>
      <c r="J24" s="44"/>
      <c r="K24" s="43"/>
      <c r="L24" s="58" t="s">
        <v>339</v>
      </c>
      <c r="M24" s="60">
        <v>7203</v>
      </c>
      <c r="N24" s="44"/>
    </row>
    <row r="25" spans="1:14" ht="15.75" thickBot="1">
      <c r="A25" s="13"/>
      <c r="B25" s="81"/>
      <c r="C25" s="43"/>
      <c r="D25" s="59"/>
      <c r="E25" s="61"/>
      <c r="F25" s="62"/>
      <c r="G25" s="43"/>
      <c r="H25" s="59"/>
      <c r="I25" s="61"/>
      <c r="J25" s="62"/>
      <c r="K25" s="43"/>
      <c r="L25" s="59"/>
      <c r="M25" s="61"/>
      <c r="N25" s="62"/>
    </row>
    <row r="26" spans="1:14" ht="15.75" thickTop="1">
      <c r="A26" s="13"/>
      <c r="B26" s="20" t="s">
        <v>645</v>
      </c>
      <c r="C26" s="20"/>
      <c r="D26" s="20"/>
      <c r="E26" s="20"/>
      <c r="F26" s="20"/>
      <c r="G26" s="20"/>
      <c r="H26" s="20"/>
      <c r="I26" s="20"/>
      <c r="J26" s="20"/>
      <c r="K26" s="20"/>
      <c r="L26" s="20"/>
      <c r="M26" s="20"/>
      <c r="N26" s="20"/>
    </row>
    <row r="27" spans="1:14">
      <c r="A27" s="13"/>
      <c r="B27" s="34"/>
      <c r="C27" s="34"/>
      <c r="D27" s="34"/>
      <c r="E27" s="34"/>
      <c r="F27" s="34"/>
      <c r="G27" s="34"/>
      <c r="H27" s="34"/>
      <c r="I27" s="34"/>
      <c r="J27" s="34"/>
      <c r="K27" s="34"/>
      <c r="L27" s="34"/>
      <c r="M27" s="34"/>
      <c r="N27" s="34"/>
    </row>
    <row r="28" spans="1:14">
      <c r="A28" s="13"/>
      <c r="B28" s="14"/>
      <c r="C28" s="14"/>
      <c r="D28" s="14"/>
      <c r="E28" s="14"/>
      <c r="F28" s="14"/>
      <c r="G28" s="14"/>
      <c r="H28" s="14"/>
      <c r="I28" s="14"/>
      <c r="J28" s="14"/>
      <c r="K28" s="14"/>
      <c r="L28" s="14"/>
      <c r="M28" s="14"/>
      <c r="N28" s="14"/>
    </row>
    <row r="29" spans="1:14" ht="15.75" thickBot="1">
      <c r="A29" s="13"/>
      <c r="B29" s="25"/>
      <c r="C29" s="25"/>
      <c r="D29" s="42" t="s">
        <v>380</v>
      </c>
      <c r="E29" s="42"/>
      <c r="F29" s="42"/>
      <c r="G29" s="42"/>
      <c r="H29" s="42"/>
      <c r="I29" s="42"/>
      <c r="J29" s="42"/>
      <c r="K29" s="42"/>
      <c r="L29" s="42"/>
      <c r="M29" s="42"/>
      <c r="N29" s="42"/>
    </row>
    <row r="30" spans="1:14" ht="15.75" thickBot="1">
      <c r="A30" s="13"/>
      <c r="B30" s="24" t="s">
        <v>328</v>
      </c>
      <c r="C30" s="25"/>
      <c r="D30" s="80">
        <v>2014</v>
      </c>
      <c r="E30" s="80"/>
      <c r="F30" s="80"/>
      <c r="G30" s="86"/>
      <c r="H30" s="80">
        <v>2013</v>
      </c>
      <c r="I30" s="80"/>
      <c r="J30" s="80"/>
      <c r="K30" s="86"/>
      <c r="L30" s="80">
        <v>2012</v>
      </c>
      <c r="M30" s="80"/>
      <c r="N30" s="80"/>
    </row>
    <row r="31" spans="1:14">
      <c r="A31" s="13"/>
      <c r="B31" s="90" t="s">
        <v>646</v>
      </c>
      <c r="C31" s="37"/>
      <c r="D31" s="71" t="s">
        <v>339</v>
      </c>
      <c r="E31" s="73">
        <v>17439</v>
      </c>
      <c r="F31" s="41"/>
      <c r="G31" s="37"/>
      <c r="H31" s="71" t="s">
        <v>339</v>
      </c>
      <c r="I31" s="73">
        <v>11347</v>
      </c>
      <c r="J31" s="41"/>
      <c r="K31" s="37"/>
      <c r="L31" s="71" t="s">
        <v>339</v>
      </c>
      <c r="M31" s="73">
        <v>7458</v>
      </c>
      <c r="N31" s="41"/>
    </row>
    <row r="32" spans="1:14">
      <c r="A32" s="13"/>
      <c r="B32" s="90"/>
      <c r="C32" s="37"/>
      <c r="D32" s="118"/>
      <c r="E32" s="98"/>
      <c r="F32" s="91"/>
      <c r="G32" s="37"/>
      <c r="H32" s="118"/>
      <c r="I32" s="98"/>
      <c r="J32" s="91"/>
      <c r="K32" s="37"/>
      <c r="L32" s="118"/>
      <c r="M32" s="98"/>
      <c r="N32" s="91"/>
    </row>
    <row r="33" spans="1:14" ht="25.5">
      <c r="A33" s="13"/>
      <c r="B33" s="28" t="s">
        <v>647</v>
      </c>
      <c r="C33" s="29"/>
      <c r="D33" s="43"/>
      <c r="E33" s="43"/>
      <c r="F33" s="43"/>
      <c r="G33" s="29"/>
      <c r="H33" s="43"/>
      <c r="I33" s="43"/>
      <c r="J33" s="43"/>
      <c r="K33" s="29"/>
      <c r="L33" s="43"/>
      <c r="M33" s="43"/>
      <c r="N33" s="43"/>
    </row>
    <row r="34" spans="1:14">
      <c r="A34" s="13"/>
      <c r="B34" s="116" t="s">
        <v>648</v>
      </c>
      <c r="C34" s="37"/>
      <c r="D34" s="47">
        <v>1267</v>
      </c>
      <c r="E34" s="47"/>
      <c r="F34" s="37"/>
      <c r="G34" s="37"/>
      <c r="H34" s="48">
        <v>582</v>
      </c>
      <c r="I34" s="48"/>
      <c r="J34" s="37"/>
      <c r="K34" s="37"/>
      <c r="L34" s="48">
        <v>447</v>
      </c>
      <c r="M34" s="48"/>
      <c r="N34" s="37"/>
    </row>
    <row r="35" spans="1:14">
      <c r="A35" s="13"/>
      <c r="B35" s="116"/>
      <c r="C35" s="37"/>
      <c r="D35" s="47"/>
      <c r="E35" s="47"/>
      <c r="F35" s="37"/>
      <c r="G35" s="37"/>
      <c r="H35" s="48"/>
      <c r="I35" s="48"/>
      <c r="J35" s="37"/>
      <c r="K35" s="37"/>
      <c r="L35" s="48"/>
      <c r="M35" s="48"/>
      <c r="N35" s="37"/>
    </row>
    <row r="36" spans="1:14">
      <c r="A36" s="13"/>
      <c r="B36" s="117" t="s">
        <v>649</v>
      </c>
      <c r="C36" s="43"/>
      <c r="D36" s="51" t="s">
        <v>643</v>
      </c>
      <c r="E36" s="51"/>
      <c r="F36" s="52" t="s">
        <v>341</v>
      </c>
      <c r="G36" s="43"/>
      <c r="H36" s="51">
        <v>4</v>
      </c>
      <c r="I36" s="51"/>
      <c r="J36" s="43"/>
      <c r="K36" s="43"/>
      <c r="L36" s="51">
        <v>107</v>
      </c>
      <c r="M36" s="51"/>
      <c r="N36" s="43"/>
    </row>
    <row r="37" spans="1:14">
      <c r="A37" s="13"/>
      <c r="B37" s="117"/>
      <c r="C37" s="43"/>
      <c r="D37" s="51"/>
      <c r="E37" s="51"/>
      <c r="F37" s="52"/>
      <c r="G37" s="43"/>
      <c r="H37" s="51"/>
      <c r="I37" s="51"/>
      <c r="J37" s="43"/>
      <c r="K37" s="43"/>
      <c r="L37" s="51"/>
      <c r="M37" s="51"/>
      <c r="N37" s="43"/>
    </row>
    <row r="38" spans="1:14" ht="15.75" thickBot="1">
      <c r="A38" s="13"/>
      <c r="B38" s="114" t="s">
        <v>108</v>
      </c>
      <c r="C38" s="25"/>
      <c r="D38" s="55" t="s">
        <v>650</v>
      </c>
      <c r="E38" s="55"/>
      <c r="F38" s="31" t="s">
        <v>341</v>
      </c>
      <c r="G38" s="25"/>
      <c r="H38" s="55" t="s">
        <v>651</v>
      </c>
      <c r="I38" s="55"/>
      <c r="J38" s="31" t="s">
        <v>341</v>
      </c>
      <c r="K38" s="25"/>
      <c r="L38" s="55" t="s">
        <v>652</v>
      </c>
      <c r="M38" s="55"/>
      <c r="N38" s="31" t="s">
        <v>341</v>
      </c>
    </row>
    <row r="39" spans="1:14">
      <c r="A39" s="13"/>
      <c r="B39" s="81" t="s">
        <v>122</v>
      </c>
      <c r="C39" s="43"/>
      <c r="D39" s="58" t="s">
        <v>339</v>
      </c>
      <c r="E39" s="60">
        <v>15643</v>
      </c>
      <c r="F39" s="44"/>
      <c r="G39" s="43"/>
      <c r="H39" s="58" t="s">
        <v>339</v>
      </c>
      <c r="I39" s="60">
        <v>10038</v>
      </c>
      <c r="J39" s="44"/>
      <c r="K39" s="43"/>
      <c r="L39" s="58" t="s">
        <v>339</v>
      </c>
      <c r="M39" s="60">
        <v>7203</v>
      </c>
      <c r="N39" s="44"/>
    </row>
    <row r="40" spans="1:14" ht="15.75" thickBot="1">
      <c r="A40" s="13"/>
      <c r="B40" s="81"/>
      <c r="C40" s="43"/>
      <c r="D40" s="69"/>
      <c r="E40" s="66"/>
      <c r="F40" s="67"/>
      <c r="G40" s="43"/>
      <c r="H40" s="69"/>
      <c r="I40" s="66"/>
      <c r="J40" s="67"/>
      <c r="K40" s="43"/>
      <c r="L40" s="69"/>
      <c r="M40" s="66"/>
      <c r="N40" s="67"/>
    </row>
    <row r="41" spans="1:14" ht="15.75" thickBot="1">
      <c r="A41" s="13"/>
      <c r="B41" s="31" t="s">
        <v>653</v>
      </c>
      <c r="C41" s="25"/>
      <c r="D41" s="119">
        <v>31.4</v>
      </c>
      <c r="E41" s="119"/>
      <c r="F41" s="85" t="s">
        <v>654</v>
      </c>
      <c r="G41" s="25"/>
      <c r="H41" s="119">
        <v>31</v>
      </c>
      <c r="I41" s="119"/>
      <c r="J41" s="85" t="s">
        <v>654</v>
      </c>
      <c r="K41" s="25"/>
      <c r="L41" s="119">
        <v>33.4</v>
      </c>
      <c r="M41" s="119"/>
      <c r="N41" s="85" t="s">
        <v>654</v>
      </c>
    </row>
    <row r="42" spans="1:14">
      <c r="A42" s="13"/>
      <c r="B42" s="17"/>
      <c r="C42" s="17"/>
      <c r="D42" s="17"/>
      <c r="E42" s="17"/>
      <c r="F42" s="17"/>
      <c r="G42" s="17"/>
      <c r="H42" s="17"/>
      <c r="I42" s="17"/>
      <c r="J42" s="17"/>
      <c r="K42" s="17"/>
      <c r="L42" s="17"/>
      <c r="M42" s="17"/>
      <c r="N42" s="17"/>
    </row>
    <row r="43" spans="1:14">
      <c r="A43" s="13"/>
      <c r="B43" s="20" t="s">
        <v>655</v>
      </c>
      <c r="C43" s="20"/>
      <c r="D43" s="20"/>
      <c r="E43" s="20"/>
      <c r="F43" s="20"/>
      <c r="G43" s="20"/>
      <c r="H43" s="20"/>
      <c r="I43" s="20"/>
      <c r="J43" s="20"/>
      <c r="K43" s="20"/>
      <c r="L43" s="20"/>
      <c r="M43" s="20"/>
      <c r="N43" s="20"/>
    </row>
    <row r="44" spans="1:14">
      <c r="A44" s="13"/>
      <c r="B44" s="34"/>
      <c r="C44" s="34"/>
      <c r="D44" s="34"/>
      <c r="E44" s="34"/>
      <c r="F44" s="34"/>
      <c r="G44" s="34"/>
      <c r="H44" s="34"/>
      <c r="I44" s="34"/>
      <c r="J44" s="34"/>
    </row>
    <row r="45" spans="1:14">
      <c r="A45" s="13"/>
      <c r="B45" s="14"/>
      <c r="C45" s="14"/>
      <c r="D45" s="14"/>
      <c r="E45" s="14"/>
      <c r="F45" s="14"/>
      <c r="G45" s="14"/>
      <c r="H45" s="14"/>
      <c r="I45" s="14"/>
      <c r="J45" s="14"/>
    </row>
    <row r="46" spans="1:14" ht="15.75" thickBot="1">
      <c r="A46" s="13"/>
      <c r="B46" s="25"/>
      <c r="C46" s="25"/>
      <c r="D46" s="42" t="s">
        <v>539</v>
      </c>
      <c r="E46" s="42"/>
      <c r="F46" s="42"/>
      <c r="G46" s="42"/>
      <c r="H46" s="42"/>
      <c r="I46" s="42"/>
      <c r="J46" s="42"/>
    </row>
    <row r="47" spans="1:14" ht="15.75" thickBot="1">
      <c r="A47" s="13"/>
      <c r="B47" s="24" t="s">
        <v>328</v>
      </c>
      <c r="C47" s="25"/>
      <c r="D47" s="80">
        <v>2014</v>
      </c>
      <c r="E47" s="80"/>
      <c r="F47" s="80"/>
      <c r="G47" s="86"/>
      <c r="H47" s="80">
        <v>2013</v>
      </c>
      <c r="I47" s="80"/>
      <c r="J47" s="80"/>
    </row>
    <row r="48" spans="1:14">
      <c r="A48" s="13"/>
      <c r="B48" s="28" t="s">
        <v>656</v>
      </c>
      <c r="C48" s="29"/>
      <c r="D48" s="44"/>
      <c r="E48" s="44"/>
      <c r="F48" s="44"/>
      <c r="G48" s="29"/>
      <c r="H48" s="44"/>
      <c r="I48" s="44"/>
      <c r="J48" s="44"/>
    </row>
    <row r="49" spans="1:10">
      <c r="A49" s="13"/>
      <c r="B49" s="116" t="s">
        <v>657</v>
      </c>
      <c r="C49" s="37"/>
      <c r="D49" s="46" t="s">
        <v>339</v>
      </c>
      <c r="E49" s="47">
        <v>8575</v>
      </c>
      <c r="F49" s="37"/>
      <c r="G49" s="37"/>
      <c r="H49" s="46" t="s">
        <v>339</v>
      </c>
      <c r="I49" s="47">
        <v>6946</v>
      </c>
      <c r="J49" s="37"/>
    </row>
    <row r="50" spans="1:10">
      <c r="A50" s="13"/>
      <c r="B50" s="116"/>
      <c r="C50" s="37"/>
      <c r="D50" s="46"/>
      <c r="E50" s="47"/>
      <c r="F50" s="37"/>
      <c r="G50" s="37"/>
      <c r="H50" s="46"/>
      <c r="I50" s="47"/>
      <c r="J50" s="37"/>
    </row>
    <row r="51" spans="1:10">
      <c r="A51" s="13"/>
      <c r="B51" s="117" t="s">
        <v>658</v>
      </c>
      <c r="C51" s="43"/>
      <c r="D51" s="51">
        <v>73</v>
      </c>
      <c r="E51" s="51"/>
      <c r="F51" s="43"/>
      <c r="G51" s="43"/>
      <c r="H51" s="51">
        <v>85</v>
      </c>
      <c r="I51" s="51"/>
      <c r="J51" s="43"/>
    </row>
    <row r="52" spans="1:10">
      <c r="A52" s="13"/>
      <c r="B52" s="117"/>
      <c r="C52" s="43"/>
      <c r="D52" s="51"/>
      <c r="E52" s="51"/>
      <c r="F52" s="43"/>
      <c r="G52" s="43"/>
      <c r="H52" s="51"/>
      <c r="I52" s="51"/>
      <c r="J52" s="43"/>
    </row>
    <row r="53" spans="1:10">
      <c r="A53" s="13"/>
      <c r="B53" s="116" t="s">
        <v>659</v>
      </c>
      <c r="C53" s="37"/>
      <c r="D53" s="48">
        <v>64</v>
      </c>
      <c r="E53" s="48"/>
      <c r="F53" s="37"/>
      <c r="G53" s="37"/>
      <c r="H53" s="48">
        <v>327</v>
      </c>
      <c r="I53" s="48"/>
      <c r="J53" s="37"/>
    </row>
    <row r="54" spans="1:10">
      <c r="A54" s="13"/>
      <c r="B54" s="116"/>
      <c r="C54" s="37"/>
      <c r="D54" s="48"/>
      <c r="E54" s="48"/>
      <c r="F54" s="37"/>
      <c r="G54" s="37"/>
      <c r="H54" s="48"/>
      <c r="I54" s="48"/>
      <c r="J54" s="37"/>
    </row>
    <row r="55" spans="1:10">
      <c r="A55" s="13"/>
      <c r="B55" s="117" t="s">
        <v>660</v>
      </c>
      <c r="C55" s="43"/>
      <c r="D55" s="51" t="s">
        <v>343</v>
      </c>
      <c r="E55" s="51"/>
      <c r="F55" s="43"/>
      <c r="G55" s="43"/>
      <c r="H55" s="50">
        <v>2432</v>
      </c>
      <c r="I55" s="50"/>
      <c r="J55" s="43"/>
    </row>
    <row r="56" spans="1:10">
      <c r="A56" s="13"/>
      <c r="B56" s="117"/>
      <c r="C56" s="43"/>
      <c r="D56" s="51"/>
      <c r="E56" s="51"/>
      <c r="F56" s="43"/>
      <c r="G56" s="43"/>
      <c r="H56" s="50"/>
      <c r="I56" s="50"/>
      <c r="J56" s="43"/>
    </row>
    <row r="57" spans="1:10">
      <c r="A57" s="13"/>
      <c r="B57" s="116" t="s">
        <v>661</v>
      </c>
      <c r="C57" s="37"/>
      <c r="D57" s="48">
        <v>503</v>
      </c>
      <c r="E57" s="48"/>
      <c r="F57" s="37"/>
      <c r="G57" s="37"/>
      <c r="H57" s="48">
        <v>433</v>
      </c>
      <c r="I57" s="48"/>
      <c r="J57" s="37"/>
    </row>
    <row r="58" spans="1:10">
      <c r="A58" s="13"/>
      <c r="B58" s="116"/>
      <c r="C58" s="37"/>
      <c r="D58" s="48"/>
      <c r="E58" s="48"/>
      <c r="F58" s="37"/>
      <c r="G58" s="37"/>
      <c r="H58" s="48"/>
      <c r="I58" s="48"/>
      <c r="J58" s="37"/>
    </row>
    <row r="59" spans="1:10">
      <c r="A59" s="13"/>
      <c r="B59" s="117" t="s">
        <v>662</v>
      </c>
      <c r="C59" s="43"/>
      <c r="D59" s="50">
        <v>2228</v>
      </c>
      <c r="E59" s="50"/>
      <c r="F59" s="43"/>
      <c r="G59" s="43"/>
      <c r="H59" s="50">
        <v>2589</v>
      </c>
      <c r="I59" s="50"/>
      <c r="J59" s="43"/>
    </row>
    <row r="60" spans="1:10">
      <c r="A60" s="13"/>
      <c r="B60" s="117"/>
      <c r="C60" s="43"/>
      <c r="D60" s="50"/>
      <c r="E60" s="50"/>
      <c r="F60" s="43"/>
      <c r="G60" s="43"/>
      <c r="H60" s="50"/>
      <c r="I60" s="50"/>
      <c r="J60" s="43"/>
    </row>
    <row r="61" spans="1:10">
      <c r="A61" s="13"/>
      <c r="B61" s="116" t="s">
        <v>663</v>
      </c>
      <c r="C61" s="37"/>
      <c r="D61" s="48">
        <v>679</v>
      </c>
      <c r="E61" s="48"/>
      <c r="F61" s="37"/>
      <c r="G61" s="37"/>
      <c r="H61" s="48">
        <v>428</v>
      </c>
      <c r="I61" s="48"/>
      <c r="J61" s="37"/>
    </row>
    <row r="62" spans="1:10">
      <c r="A62" s="13"/>
      <c r="B62" s="116"/>
      <c r="C62" s="37"/>
      <c r="D62" s="48"/>
      <c r="E62" s="48"/>
      <c r="F62" s="37"/>
      <c r="G62" s="37"/>
      <c r="H62" s="48"/>
      <c r="I62" s="48"/>
      <c r="J62" s="37"/>
    </row>
    <row r="63" spans="1:10">
      <c r="A63" s="13"/>
      <c r="B63" s="117" t="s">
        <v>108</v>
      </c>
      <c r="C63" s="43"/>
      <c r="D63" s="50">
        <v>3970</v>
      </c>
      <c r="E63" s="50"/>
      <c r="F63" s="43"/>
      <c r="G63" s="43"/>
      <c r="H63" s="50">
        <v>4192</v>
      </c>
      <c r="I63" s="50"/>
      <c r="J63" s="43"/>
    </row>
    <row r="64" spans="1:10" ht="15.75" thickBot="1">
      <c r="A64" s="13"/>
      <c r="B64" s="117"/>
      <c r="C64" s="43"/>
      <c r="D64" s="66"/>
      <c r="E64" s="66"/>
      <c r="F64" s="67"/>
      <c r="G64" s="43"/>
      <c r="H64" s="66"/>
      <c r="I64" s="66"/>
      <c r="J64" s="67"/>
    </row>
    <row r="65" spans="1:14">
      <c r="A65" s="13"/>
      <c r="B65" s="120" t="s">
        <v>664</v>
      </c>
      <c r="C65" s="37"/>
      <c r="D65" s="73">
        <v>16092</v>
      </c>
      <c r="E65" s="73"/>
      <c r="F65" s="41"/>
      <c r="G65" s="37"/>
      <c r="H65" s="73">
        <v>17432</v>
      </c>
      <c r="I65" s="73"/>
      <c r="J65" s="41"/>
    </row>
    <row r="66" spans="1:14">
      <c r="A66" s="13"/>
      <c r="B66" s="120"/>
      <c r="C66" s="37"/>
      <c r="D66" s="47"/>
      <c r="E66" s="47"/>
      <c r="F66" s="37"/>
      <c r="G66" s="37"/>
      <c r="H66" s="47"/>
      <c r="I66" s="47"/>
      <c r="J66" s="37"/>
    </row>
    <row r="67" spans="1:14" ht="15.75" thickBot="1">
      <c r="A67" s="13"/>
      <c r="B67" s="115" t="s">
        <v>665</v>
      </c>
      <c r="C67" s="29"/>
      <c r="D67" s="68" t="s">
        <v>666</v>
      </c>
      <c r="E67" s="68"/>
      <c r="F67" s="105" t="s">
        <v>341</v>
      </c>
      <c r="G67" s="29"/>
      <c r="H67" s="68" t="s">
        <v>667</v>
      </c>
      <c r="I67" s="68"/>
      <c r="J67" s="105" t="s">
        <v>341</v>
      </c>
    </row>
    <row r="68" spans="1:14">
      <c r="A68" s="13"/>
      <c r="B68" s="120" t="s">
        <v>668</v>
      </c>
      <c r="C68" s="37"/>
      <c r="D68" s="73">
        <v>15837</v>
      </c>
      <c r="E68" s="73"/>
      <c r="F68" s="41"/>
      <c r="G68" s="37"/>
      <c r="H68" s="73">
        <v>17121</v>
      </c>
      <c r="I68" s="73"/>
      <c r="J68" s="41"/>
    </row>
    <row r="69" spans="1:14" ht="15.75" thickBot="1">
      <c r="A69" s="13"/>
      <c r="B69" s="120"/>
      <c r="C69" s="37"/>
      <c r="D69" s="53"/>
      <c r="E69" s="53"/>
      <c r="F69" s="54"/>
      <c r="G69" s="37"/>
      <c r="H69" s="53"/>
      <c r="I69" s="53"/>
      <c r="J69" s="54"/>
    </row>
    <row r="70" spans="1:14">
      <c r="A70" s="13"/>
      <c r="B70" s="28" t="s">
        <v>669</v>
      </c>
      <c r="C70" s="29"/>
      <c r="D70" s="44"/>
      <c r="E70" s="44"/>
      <c r="F70" s="44"/>
      <c r="G70" s="29"/>
      <c r="H70" s="44"/>
      <c r="I70" s="44"/>
      <c r="J70" s="44"/>
    </row>
    <row r="71" spans="1:14">
      <c r="A71" s="13"/>
      <c r="B71" s="114" t="s">
        <v>46</v>
      </c>
      <c r="C71" s="25"/>
      <c r="D71" s="48" t="s">
        <v>670</v>
      </c>
      <c r="E71" s="48"/>
      <c r="F71" s="31" t="s">
        <v>341</v>
      </c>
      <c r="G71" s="25"/>
      <c r="H71" s="48" t="s">
        <v>671</v>
      </c>
      <c r="I71" s="48"/>
      <c r="J71" s="31" t="s">
        <v>341</v>
      </c>
    </row>
    <row r="72" spans="1:14">
      <c r="A72" s="13"/>
      <c r="B72" s="117" t="s">
        <v>672</v>
      </c>
      <c r="C72" s="43"/>
      <c r="D72" s="51" t="s">
        <v>343</v>
      </c>
      <c r="E72" s="51"/>
      <c r="F72" s="43"/>
      <c r="G72" s="43"/>
      <c r="H72" s="51" t="s">
        <v>673</v>
      </c>
      <c r="I72" s="51"/>
      <c r="J72" s="52" t="s">
        <v>341</v>
      </c>
    </row>
    <row r="73" spans="1:14">
      <c r="A73" s="13"/>
      <c r="B73" s="117"/>
      <c r="C73" s="43"/>
      <c r="D73" s="51"/>
      <c r="E73" s="51"/>
      <c r="F73" s="43"/>
      <c r="G73" s="43"/>
      <c r="H73" s="51"/>
      <c r="I73" s="51"/>
      <c r="J73" s="52"/>
    </row>
    <row r="74" spans="1:14">
      <c r="A74" s="13"/>
      <c r="B74" s="116" t="s">
        <v>674</v>
      </c>
      <c r="C74" s="37"/>
      <c r="D74" s="48" t="s">
        <v>675</v>
      </c>
      <c r="E74" s="48"/>
      <c r="F74" s="46" t="s">
        <v>341</v>
      </c>
      <c r="G74" s="37"/>
      <c r="H74" s="48" t="s">
        <v>343</v>
      </c>
      <c r="I74" s="48"/>
      <c r="J74" s="37"/>
    </row>
    <row r="75" spans="1:14">
      <c r="A75" s="13"/>
      <c r="B75" s="116"/>
      <c r="C75" s="37"/>
      <c r="D75" s="48"/>
      <c r="E75" s="48"/>
      <c r="F75" s="46"/>
      <c r="G75" s="37"/>
      <c r="H75" s="48"/>
      <c r="I75" s="48"/>
      <c r="J75" s="37"/>
    </row>
    <row r="76" spans="1:14" ht="15.75" thickBot="1">
      <c r="A76" s="13"/>
      <c r="B76" s="115" t="s">
        <v>108</v>
      </c>
      <c r="C76" s="29"/>
      <c r="D76" s="68" t="s">
        <v>670</v>
      </c>
      <c r="E76" s="68"/>
      <c r="F76" s="105" t="s">
        <v>341</v>
      </c>
      <c r="G76" s="29"/>
      <c r="H76" s="68" t="s">
        <v>676</v>
      </c>
      <c r="I76" s="68"/>
      <c r="J76" s="105" t="s">
        <v>341</v>
      </c>
    </row>
    <row r="77" spans="1:14" ht="26.25" thickBot="1">
      <c r="A77" s="13"/>
      <c r="B77" s="15" t="s">
        <v>677</v>
      </c>
      <c r="C77" s="25"/>
      <c r="D77" s="119" t="s">
        <v>678</v>
      </c>
      <c r="E77" s="119"/>
      <c r="F77" s="85" t="s">
        <v>341</v>
      </c>
      <c r="G77" s="25"/>
      <c r="H77" s="119" t="s">
        <v>679</v>
      </c>
      <c r="I77" s="119"/>
      <c r="J77" s="85" t="s">
        <v>341</v>
      </c>
    </row>
    <row r="78" spans="1:14">
      <c r="A78" s="13"/>
      <c r="B78" s="81" t="s">
        <v>668</v>
      </c>
      <c r="C78" s="43"/>
      <c r="D78" s="58" t="s">
        <v>339</v>
      </c>
      <c r="E78" s="60">
        <v>9672</v>
      </c>
      <c r="F78" s="44"/>
      <c r="G78" s="43"/>
      <c r="H78" s="58" t="s">
        <v>339</v>
      </c>
      <c r="I78" s="60">
        <v>15620</v>
      </c>
      <c r="J78" s="44"/>
    </row>
    <row r="79" spans="1:14" ht="15.75" thickBot="1">
      <c r="A79" s="13"/>
      <c r="B79" s="81"/>
      <c r="C79" s="43"/>
      <c r="D79" s="59"/>
      <c r="E79" s="61"/>
      <c r="F79" s="62"/>
      <c r="G79" s="43"/>
      <c r="H79" s="59"/>
      <c r="I79" s="61"/>
      <c r="J79" s="62"/>
    </row>
    <row r="80" spans="1:14" ht="25.5" customHeight="1" thickTop="1">
      <c r="A80" s="13"/>
      <c r="B80" s="20" t="s">
        <v>680</v>
      </c>
      <c r="C80" s="20"/>
      <c r="D80" s="20"/>
      <c r="E80" s="20"/>
      <c r="F80" s="20"/>
      <c r="G80" s="20"/>
      <c r="H80" s="20"/>
      <c r="I80" s="20"/>
      <c r="J80" s="20"/>
      <c r="K80" s="20"/>
      <c r="L80" s="20"/>
      <c r="M80" s="20"/>
      <c r="N80" s="20"/>
    </row>
    <row r="81" spans="1:14" ht="25.5" customHeight="1">
      <c r="A81" s="13"/>
      <c r="B81" s="20" t="s">
        <v>681</v>
      </c>
      <c r="C81" s="20"/>
      <c r="D81" s="20"/>
      <c r="E81" s="20"/>
      <c r="F81" s="20"/>
      <c r="G81" s="20"/>
      <c r="H81" s="20"/>
      <c r="I81" s="20"/>
      <c r="J81" s="20"/>
      <c r="K81" s="20"/>
      <c r="L81" s="20"/>
      <c r="M81" s="20"/>
      <c r="N81" s="20"/>
    </row>
    <row r="82" spans="1:14">
      <c r="A82" s="13"/>
      <c r="B82" s="20" t="s">
        <v>682</v>
      </c>
      <c r="C82" s="20"/>
      <c r="D82" s="20"/>
      <c r="E82" s="20"/>
      <c r="F82" s="20"/>
      <c r="G82" s="20"/>
      <c r="H82" s="20"/>
      <c r="I82" s="20"/>
      <c r="J82" s="20"/>
      <c r="K82" s="20"/>
      <c r="L82" s="20"/>
      <c r="M82" s="20"/>
      <c r="N82" s="20"/>
    </row>
  </sheetData>
  <mergeCells count="265">
    <mergeCell ref="B82:N82"/>
    <mergeCell ref="B6:N6"/>
    <mergeCell ref="B26:N26"/>
    <mergeCell ref="B42:N42"/>
    <mergeCell ref="B43:N43"/>
    <mergeCell ref="B80:N80"/>
    <mergeCell ref="B81:N81"/>
    <mergeCell ref="H78:H79"/>
    <mergeCell ref="I78:I79"/>
    <mergeCell ref="J78:J79"/>
    <mergeCell ref="A1:A2"/>
    <mergeCell ref="B1:N1"/>
    <mergeCell ref="B2:N2"/>
    <mergeCell ref="B3:N3"/>
    <mergeCell ref="A4:A82"/>
    <mergeCell ref="B4:N4"/>
    <mergeCell ref="B5:N5"/>
    <mergeCell ref="D76:E76"/>
    <mergeCell ref="H76:I76"/>
    <mergeCell ref="D77:E77"/>
    <mergeCell ref="H77:I77"/>
    <mergeCell ref="B78:B79"/>
    <mergeCell ref="C78:C79"/>
    <mergeCell ref="D78:D79"/>
    <mergeCell ref="E78:E79"/>
    <mergeCell ref="F78:F79"/>
    <mergeCell ref="G78:G79"/>
    <mergeCell ref="J72:J73"/>
    <mergeCell ref="B74:B75"/>
    <mergeCell ref="C74:C75"/>
    <mergeCell ref="D74:E75"/>
    <mergeCell ref="F74:F75"/>
    <mergeCell ref="G74:G75"/>
    <mergeCell ref="H74:I75"/>
    <mergeCell ref="J74:J75"/>
    <mergeCell ref="D70:F70"/>
    <mergeCell ref="H70:J70"/>
    <mergeCell ref="D71:E71"/>
    <mergeCell ref="H71:I71"/>
    <mergeCell ref="B72:B73"/>
    <mergeCell ref="C72:C73"/>
    <mergeCell ref="D72:E73"/>
    <mergeCell ref="F72:F73"/>
    <mergeCell ref="G72:G73"/>
    <mergeCell ref="H72:I73"/>
    <mergeCell ref="J65:J66"/>
    <mergeCell ref="D67:E67"/>
    <mergeCell ref="H67:I67"/>
    <mergeCell ref="B68:B69"/>
    <mergeCell ref="C68:C69"/>
    <mergeCell ref="D68:E69"/>
    <mergeCell ref="F68:F69"/>
    <mergeCell ref="G68:G69"/>
    <mergeCell ref="H68:I69"/>
    <mergeCell ref="J68:J69"/>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D47:F47"/>
    <mergeCell ref="H47:J47"/>
    <mergeCell ref="D48:F48"/>
    <mergeCell ref="H48:J48"/>
    <mergeCell ref="B49:B50"/>
    <mergeCell ref="C49:C50"/>
    <mergeCell ref="D49:D50"/>
    <mergeCell ref="E49:E50"/>
    <mergeCell ref="F49:F50"/>
    <mergeCell ref="G49:G50"/>
    <mergeCell ref="N39:N40"/>
    <mergeCell ref="D41:E41"/>
    <mergeCell ref="H41:I41"/>
    <mergeCell ref="L41:M41"/>
    <mergeCell ref="B44:J44"/>
    <mergeCell ref="D46:J46"/>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M37"/>
    <mergeCell ref="N36:N37"/>
    <mergeCell ref="D38:E38"/>
    <mergeCell ref="H38:I38"/>
    <mergeCell ref="L38:M38"/>
    <mergeCell ref="J34:J35"/>
    <mergeCell ref="K34:K35"/>
    <mergeCell ref="L34:M35"/>
    <mergeCell ref="N34:N35"/>
    <mergeCell ref="B36:B37"/>
    <mergeCell ref="C36:C37"/>
    <mergeCell ref="D36:E37"/>
    <mergeCell ref="F36:F37"/>
    <mergeCell ref="G36:G37"/>
    <mergeCell ref="H36:I37"/>
    <mergeCell ref="N31:N32"/>
    <mergeCell ref="D33:F33"/>
    <mergeCell ref="H33:J33"/>
    <mergeCell ref="L33:N33"/>
    <mergeCell ref="B34:B35"/>
    <mergeCell ref="C34:C35"/>
    <mergeCell ref="D34:E35"/>
    <mergeCell ref="F34:F35"/>
    <mergeCell ref="G34:G35"/>
    <mergeCell ref="H34:I35"/>
    <mergeCell ref="H31:H32"/>
    <mergeCell ref="I31:I32"/>
    <mergeCell ref="J31:J32"/>
    <mergeCell ref="K31:K32"/>
    <mergeCell ref="L31:L32"/>
    <mergeCell ref="M31:M32"/>
    <mergeCell ref="B31:B32"/>
    <mergeCell ref="C31:C32"/>
    <mergeCell ref="D31:D32"/>
    <mergeCell ref="E31:E32"/>
    <mergeCell ref="F31:F32"/>
    <mergeCell ref="G31:G32"/>
    <mergeCell ref="N24:N25"/>
    <mergeCell ref="B27:N27"/>
    <mergeCell ref="D29:N29"/>
    <mergeCell ref="D30:F30"/>
    <mergeCell ref="H30:J30"/>
    <mergeCell ref="L30:N30"/>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N14:N15"/>
    <mergeCell ref="D16:F16"/>
    <mergeCell ref="H16:J16"/>
    <mergeCell ref="L16:N16"/>
    <mergeCell ref="D17:E17"/>
    <mergeCell ref="H17:I17"/>
    <mergeCell ref="L17: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4629</v>
      </c>
      <c r="C4" s="7">
        <v>28648</v>
      </c>
    </row>
    <row r="5" spans="1:3" ht="30">
      <c r="A5" s="2" t="s">
        <v>31</v>
      </c>
      <c r="B5" s="6">
        <v>72292</v>
      </c>
      <c r="C5" s="6">
        <v>76966</v>
      </c>
    </row>
    <row r="6" spans="1:3" ht="30">
      <c r="A6" s="2" t="s">
        <v>32</v>
      </c>
      <c r="B6" s="4">
        <v>0</v>
      </c>
      <c r="C6" s="4">
        <v>116</v>
      </c>
    </row>
    <row r="7" spans="1:3">
      <c r="A7" s="2" t="s">
        <v>33</v>
      </c>
      <c r="B7" s="6">
        <v>86921</v>
      </c>
      <c r="C7" s="6">
        <v>105730</v>
      </c>
    </row>
    <row r="8" spans="1:3">
      <c r="A8" s="2" t="s">
        <v>34</v>
      </c>
      <c r="B8" s="6">
        <v>1251</v>
      </c>
      <c r="C8" s="6">
        <v>1250</v>
      </c>
    </row>
    <row r="9" spans="1:3" ht="30">
      <c r="A9" s="2" t="s">
        <v>35</v>
      </c>
      <c r="B9" s="6">
        <v>1294533</v>
      </c>
      <c r="C9" s="6">
        <v>924229</v>
      </c>
    </row>
    <row r="10" spans="1:3" ht="30">
      <c r="A10" s="2" t="s">
        <v>36</v>
      </c>
      <c r="B10" s="6">
        <v>300425</v>
      </c>
      <c r="C10" s="6">
        <v>154255</v>
      </c>
    </row>
    <row r="11" spans="1:3" ht="30">
      <c r="A11" s="2" t="s">
        <v>37</v>
      </c>
      <c r="B11" s="6">
        <v>1346449</v>
      </c>
      <c r="C11" s="6">
        <v>1082536</v>
      </c>
    </row>
    <row r="12" spans="1:3">
      <c r="A12" s="2" t="s">
        <v>38</v>
      </c>
      <c r="B12" s="6">
        <v>-22906</v>
      </c>
      <c r="C12" s="6">
        <v>-18379</v>
      </c>
    </row>
    <row r="13" spans="1:3">
      <c r="A13" s="2" t="s">
        <v>39</v>
      </c>
      <c r="B13" s="6">
        <v>1323543</v>
      </c>
      <c r="C13" s="6">
        <v>1064157</v>
      </c>
    </row>
    <row r="14" spans="1:3">
      <c r="A14" s="2" t="s">
        <v>40</v>
      </c>
      <c r="B14" s="6">
        <v>4026</v>
      </c>
      <c r="C14" s="6">
        <v>3061</v>
      </c>
    </row>
    <row r="15" spans="1:3">
      <c r="A15" s="2" t="s">
        <v>41</v>
      </c>
      <c r="B15" s="6">
        <v>9672</v>
      </c>
      <c r="C15" s="6">
        <v>15620</v>
      </c>
    </row>
    <row r="16" spans="1:3">
      <c r="A16" s="2" t="s">
        <v>42</v>
      </c>
      <c r="B16" s="6">
        <v>50723</v>
      </c>
      <c r="C16" s="6">
        <v>31706</v>
      </c>
    </row>
    <row r="17" spans="1:3">
      <c r="A17" s="2" t="s">
        <v>43</v>
      </c>
      <c r="B17" s="6">
        <v>1615</v>
      </c>
      <c r="C17" s="6">
        <v>2065</v>
      </c>
    </row>
    <row r="18" spans="1:3">
      <c r="A18" s="2" t="s">
        <v>44</v>
      </c>
      <c r="B18" s="6">
        <v>3226</v>
      </c>
      <c r="C18" s="6">
        <v>2592</v>
      </c>
    </row>
    <row r="19" spans="1:3">
      <c r="A19" s="2" t="s">
        <v>45</v>
      </c>
      <c r="B19" s="6">
        <v>4304</v>
      </c>
      <c r="C19" s="6">
        <v>5105</v>
      </c>
    </row>
    <row r="20" spans="1:3">
      <c r="A20" s="2" t="s">
        <v>46</v>
      </c>
      <c r="B20" s="6">
        <v>2063</v>
      </c>
      <c r="C20" s="6">
        <v>1309</v>
      </c>
    </row>
    <row r="21" spans="1:3" ht="30">
      <c r="A21" s="2" t="s">
        <v>47</v>
      </c>
      <c r="B21" s="6">
        <v>12564</v>
      </c>
      <c r="C21" s="6">
        <v>15348</v>
      </c>
    </row>
    <row r="22" spans="1:3">
      <c r="A22" s="2" t="s">
        <v>48</v>
      </c>
      <c r="B22" s="6">
        <v>3094866</v>
      </c>
      <c r="C22" s="6">
        <v>2326427</v>
      </c>
    </row>
    <row r="23" spans="1:3">
      <c r="A23" s="3" t="s">
        <v>49</v>
      </c>
      <c r="B23" s="4"/>
      <c r="C23" s="4"/>
    </row>
    <row r="24" spans="1:3">
      <c r="A24" s="2" t="s">
        <v>50</v>
      </c>
      <c r="B24" s="6">
        <v>1851004</v>
      </c>
      <c r="C24" s="6">
        <v>1380024</v>
      </c>
    </row>
    <row r="25" spans="1:3">
      <c r="A25" s="2" t="s">
        <v>51</v>
      </c>
      <c r="B25" s="6">
        <v>71598</v>
      </c>
      <c r="C25" s="6">
        <v>103638</v>
      </c>
    </row>
    <row r="26" spans="1:3">
      <c r="A26" s="2" t="s">
        <v>52</v>
      </c>
      <c r="B26" s="6">
        <v>837630</v>
      </c>
      <c r="C26" s="6">
        <v>596247</v>
      </c>
    </row>
    <row r="27" spans="1:3">
      <c r="A27" s="2" t="s">
        <v>53</v>
      </c>
      <c r="B27" s="6">
        <v>16320</v>
      </c>
      <c r="C27" s="6">
        <v>26818</v>
      </c>
    </row>
    <row r="28" spans="1:3">
      <c r="A28" s="2" t="s">
        <v>54</v>
      </c>
      <c r="B28" s="6">
        <v>2776552</v>
      </c>
      <c r="C28" s="6">
        <v>2106727</v>
      </c>
    </row>
    <row r="29" spans="1:3" ht="30">
      <c r="A29" s="2" t="s">
        <v>55</v>
      </c>
      <c r="B29" s="4">
        <v>0</v>
      </c>
      <c r="C29" s="6">
        <v>12737</v>
      </c>
    </row>
    <row r="30" spans="1:3">
      <c r="A30" s="2" t="s">
        <v>56</v>
      </c>
      <c r="B30" s="4">
        <v>0</v>
      </c>
      <c r="C30" s="6">
        <v>6207</v>
      </c>
    </row>
    <row r="31" spans="1:3" ht="30">
      <c r="A31" s="2" t="s">
        <v>57</v>
      </c>
      <c r="B31" s="6">
        <v>15610</v>
      </c>
      <c r="C31" s="6">
        <v>11606</v>
      </c>
    </row>
    <row r="32" spans="1:3">
      <c r="A32" s="2" t="s">
        <v>58</v>
      </c>
      <c r="B32" s="6">
        <v>2792162</v>
      </c>
      <c r="C32" s="6">
        <v>2137277</v>
      </c>
    </row>
    <row r="33" spans="1:3" ht="30">
      <c r="A33" s="2" t="s">
        <v>59</v>
      </c>
      <c r="B33" s="4" t="s">
        <v>60</v>
      </c>
      <c r="C33" s="4" t="s">
        <v>60</v>
      </c>
    </row>
    <row r="34" spans="1:3">
      <c r="A34" s="3" t="s">
        <v>61</v>
      </c>
      <c r="B34" s="4"/>
      <c r="C34" s="4"/>
    </row>
    <row r="35" spans="1:3" ht="60">
      <c r="A35" s="2" t="s">
        <v>62</v>
      </c>
      <c r="B35" s="4">
        <v>0</v>
      </c>
      <c r="C35" s="4">
        <v>0</v>
      </c>
    </row>
    <row r="36" spans="1:3">
      <c r="A36" s="2" t="s">
        <v>63</v>
      </c>
      <c r="B36" s="6">
        <v>251597</v>
      </c>
      <c r="C36" s="6">
        <v>183716</v>
      </c>
    </row>
    <row r="37" spans="1:3" ht="30">
      <c r="A37" s="2" t="s">
        <v>64</v>
      </c>
      <c r="B37" s="6">
        <v>7404</v>
      </c>
      <c r="C37" s="6">
        <v>-4096</v>
      </c>
    </row>
    <row r="38" spans="1:3">
      <c r="A38" s="2" t="s">
        <v>65</v>
      </c>
      <c r="B38" s="6">
        <v>43414</v>
      </c>
      <c r="C38" s="6">
        <v>9294</v>
      </c>
    </row>
    <row r="39" spans="1:3">
      <c r="A39" s="2" t="s">
        <v>66</v>
      </c>
      <c r="B39" s="6">
        <v>302704</v>
      </c>
      <c r="C39" s="6">
        <v>189150</v>
      </c>
    </row>
    <row r="40" spans="1:3" ht="30">
      <c r="A40" s="2" t="s">
        <v>67</v>
      </c>
      <c r="B40" s="6">
        <v>3094866</v>
      </c>
      <c r="C40" s="6">
        <v>2326427</v>
      </c>
    </row>
    <row r="41" spans="1:3">
      <c r="A41" s="2" t="s">
        <v>68</v>
      </c>
      <c r="B41" s="4"/>
      <c r="C41" s="4"/>
    </row>
    <row r="42" spans="1:3">
      <c r="A42" s="3" t="s">
        <v>61</v>
      </c>
      <c r="B42" s="4"/>
      <c r="C42" s="4"/>
    </row>
    <row r="43" spans="1:3" ht="45">
      <c r="A43" s="2" t="s">
        <v>69</v>
      </c>
      <c r="B43" s="4">
        <v>255</v>
      </c>
      <c r="C43" s="4">
        <v>197</v>
      </c>
    </row>
    <row r="44" spans="1:3">
      <c r="A44" s="2" t="s">
        <v>70</v>
      </c>
      <c r="B44" s="4"/>
      <c r="C44" s="4"/>
    </row>
    <row r="45" spans="1:3">
      <c r="A45" s="3" t="s">
        <v>61</v>
      </c>
      <c r="B45" s="4"/>
      <c r="C45" s="4"/>
    </row>
    <row r="46" spans="1:3" ht="45">
      <c r="A46" s="2" t="s">
        <v>69</v>
      </c>
      <c r="B46" s="7">
        <v>34</v>
      </c>
      <c r="C46" s="7">
        <v>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34.140625" customWidth="1"/>
    <col min="4" max="4" width="7.42578125" customWidth="1"/>
    <col min="5" max="5" width="24.5703125" customWidth="1"/>
    <col min="6" max="6" width="34.140625" customWidth="1"/>
  </cols>
  <sheetData>
    <row r="1" spans="1:6" ht="15" customHeight="1">
      <c r="A1" s="8" t="s">
        <v>683</v>
      </c>
      <c r="B1" s="8" t="s">
        <v>1</v>
      </c>
      <c r="C1" s="8"/>
      <c r="D1" s="8"/>
      <c r="E1" s="8"/>
      <c r="F1" s="8"/>
    </row>
    <row r="2" spans="1:6" ht="15" customHeight="1">
      <c r="A2" s="8"/>
      <c r="B2" s="8" t="s">
        <v>2</v>
      </c>
      <c r="C2" s="8"/>
      <c r="D2" s="8"/>
      <c r="E2" s="8"/>
      <c r="F2" s="8"/>
    </row>
    <row r="3" spans="1:6">
      <c r="A3" s="3" t="s">
        <v>684</v>
      </c>
      <c r="B3" s="17"/>
      <c r="C3" s="17"/>
      <c r="D3" s="17"/>
      <c r="E3" s="17"/>
      <c r="F3" s="17"/>
    </row>
    <row r="4" spans="1:6">
      <c r="A4" s="13" t="s">
        <v>685</v>
      </c>
      <c r="B4" s="18" t="s">
        <v>686</v>
      </c>
      <c r="C4" s="18"/>
      <c r="D4" s="18"/>
      <c r="E4" s="18"/>
      <c r="F4" s="18"/>
    </row>
    <row r="5" spans="1:6" ht="25.5" customHeight="1">
      <c r="A5" s="13"/>
      <c r="B5" s="20" t="s">
        <v>687</v>
      </c>
      <c r="C5" s="20"/>
      <c r="D5" s="20"/>
      <c r="E5" s="20"/>
      <c r="F5" s="20"/>
    </row>
    <row r="6" spans="1:6">
      <c r="A6" s="13"/>
      <c r="B6" s="34"/>
      <c r="C6" s="34"/>
      <c r="D6" s="34"/>
      <c r="E6" s="34"/>
      <c r="F6" s="34"/>
    </row>
    <row r="7" spans="1:6">
      <c r="A7" s="13"/>
      <c r="B7" s="14"/>
      <c r="C7" s="14"/>
      <c r="D7" s="14"/>
      <c r="E7" s="14"/>
      <c r="F7" s="14"/>
    </row>
    <row r="8" spans="1:6">
      <c r="A8" s="13"/>
      <c r="B8" s="92" t="s">
        <v>328</v>
      </c>
      <c r="C8" s="25"/>
      <c r="D8" s="37"/>
      <c r="E8" s="37"/>
      <c r="F8" s="37"/>
    </row>
    <row r="9" spans="1:6">
      <c r="A9" s="13"/>
      <c r="B9" s="81">
        <v>2015</v>
      </c>
      <c r="C9" s="43"/>
      <c r="D9" s="52" t="s">
        <v>339</v>
      </c>
      <c r="E9" s="50">
        <v>2954</v>
      </c>
      <c r="F9" s="43"/>
    </row>
    <row r="10" spans="1:6">
      <c r="A10" s="13"/>
      <c r="B10" s="81"/>
      <c r="C10" s="43"/>
      <c r="D10" s="52"/>
      <c r="E10" s="50"/>
      <c r="F10" s="43"/>
    </row>
    <row r="11" spans="1:6">
      <c r="A11" s="13"/>
      <c r="B11" s="90">
        <v>2016</v>
      </c>
      <c r="C11" s="37"/>
      <c r="D11" s="47">
        <v>2242</v>
      </c>
      <c r="E11" s="47"/>
      <c r="F11" s="37"/>
    </row>
    <row r="12" spans="1:6">
      <c r="A12" s="13"/>
      <c r="B12" s="90"/>
      <c r="C12" s="37"/>
      <c r="D12" s="47"/>
      <c r="E12" s="47"/>
      <c r="F12" s="37"/>
    </row>
    <row r="13" spans="1:6">
      <c r="A13" s="13"/>
      <c r="B13" s="81">
        <v>2017</v>
      </c>
      <c r="C13" s="43"/>
      <c r="D13" s="50">
        <v>2067</v>
      </c>
      <c r="E13" s="50"/>
      <c r="F13" s="43"/>
    </row>
    <row r="14" spans="1:6">
      <c r="A14" s="13"/>
      <c r="B14" s="81"/>
      <c r="C14" s="43"/>
      <c r="D14" s="50"/>
      <c r="E14" s="50"/>
      <c r="F14" s="43"/>
    </row>
    <row r="15" spans="1:6">
      <c r="A15" s="13"/>
      <c r="B15" s="90">
        <v>2018</v>
      </c>
      <c r="C15" s="37"/>
      <c r="D15" s="47">
        <v>1989</v>
      </c>
      <c r="E15" s="47"/>
      <c r="F15" s="37"/>
    </row>
    <row r="16" spans="1:6">
      <c r="A16" s="13"/>
      <c r="B16" s="90"/>
      <c r="C16" s="37"/>
      <c r="D16" s="47"/>
      <c r="E16" s="47"/>
      <c r="F16" s="37"/>
    </row>
    <row r="17" spans="1:6">
      <c r="A17" s="13"/>
      <c r="B17" s="81">
        <v>2019</v>
      </c>
      <c r="C17" s="43"/>
      <c r="D17" s="50">
        <v>2010</v>
      </c>
      <c r="E17" s="50"/>
      <c r="F17" s="43"/>
    </row>
    <row r="18" spans="1:6">
      <c r="A18" s="13"/>
      <c r="B18" s="81"/>
      <c r="C18" s="43"/>
      <c r="D18" s="50"/>
      <c r="E18" s="50"/>
      <c r="F18" s="43"/>
    </row>
    <row r="19" spans="1:6">
      <c r="A19" s="13"/>
      <c r="B19" s="90" t="s">
        <v>688</v>
      </c>
      <c r="C19" s="37"/>
      <c r="D19" s="47">
        <v>5908</v>
      </c>
      <c r="E19" s="47"/>
      <c r="F19" s="37"/>
    </row>
    <row r="20" spans="1:6" ht="15.75" thickBot="1">
      <c r="A20" s="13"/>
      <c r="B20" s="90"/>
      <c r="C20" s="37"/>
      <c r="D20" s="53"/>
      <c r="E20" s="53"/>
      <c r="F20" s="54"/>
    </row>
    <row r="21" spans="1:6">
      <c r="A21" s="13"/>
      <c r="B21" s="43"/>
      <c r="C21" s="43"/>
      <c r="D21" s="58" t="s">
        <v>339</v>
      </c>
      <c r="E21" s="60">
        <v>17170</v>
      </c>
      <c r="F21" s="44"/>
    </row>
    <row r="22" spans="1:6" ht="15.75" thickBot="1">
      <c r="A22" s="13"/>
      <c r="B22" s="43"/>
      <c r="C22" s="43"/>
      <c r="D22" s="59"/>
      <c r="E22" s="61"/>
      <c r="F22" s="62"/>
    </row>
    <row r="23" spans="1:6" ht="25.5" customHeight="1" thickTop="1">
      <c r="A23" s="13"/>
      <c r="B23" s="20" t="s">
        <v>689</v>
      </c>
      <c r="C23" s="20"/>
      <c r="D23" s="20"/>
      <c r="E23" s="20"/>
      <c r="F23" s="20"/>
    </row>
  </sheetData>
  <mergeCells count="40">
    <mergeCell ref="A1:A2"/>
    <mergeCell ref="B1:F1"/>
    <mergeCell ref="B2:F2"/>
    <mergeCell ref="B3:F3"/>
    <mergeCell ref="A4:A23"/>
    <mergeCell ref="B4:F4"/>
    <mergeCell ref="B5:F5"/>
    <mergeCell ref="B23:F23"/>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cols>
    <col min="1" max="1" width="36.5703125" bestFit="1" customWidth="1"/>
    <col min="2" max="2" width="36.5703125" customWidth="1"/>
    <col min="3" max="3" width="35" customWidth="1"/>
    <col min="4" max="4" width="7.5703125" customWidth="1"/>
    <col min="5" max="5" width="29" customWidth="1"/>
    <col min="6" max="7" width="35" customWidth="1"/>
    <col min="8" max="8" width="23" customWidth="1"/>
    <col min="9" max="9" width="10.28515625" customWidth="1"/>
    <col min="10" max="10" width="35" customWidth="1"/>
    <col min="11" max="11" width="7.5703125" customWidth="1"/>
    <col min="12" max="12" width="29" customWidth="1"/>
    <col min="13" max="14" width="35" customWidth="1"/>
    <col min="15" max="15" width="7.5703125" customWidth="1"/>
    <col min="16" max="16" width="10.28515625" customWidth="1"/>
    <col min="17" max="17" width="35" customWidth="1"/>
    <col min="18" max="18" width="7.5703125" customWidth="1"/>
    <col min="19" max="19" width="29" customWidth="1"/>
    <col min="20" max="21" width="35" customWidth="1"/>
    <col min="22" max="22" width="11.42578125" customWidth="1"/>
    <col min="23" max="23" width="10.28515625" customWidth="1"/>
  </cols>
  <sheetData>
    <row r="1" spans="1:23" ht="15" customHeight="1">
      <c r="A1" s="8" t="s">
        <v>69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691</v>
      </c>
      <c r="B3" s="17"/>
      <c r="C3" s="17"/>
      <c r="D3" s="17"/>
      <c r="E3" s="17"/>
      <c r="F3" s="17"/>
      <c r="G3" s="17"/>
      <c r="H3" s="17"/>
      <c r="I3" s="17"/>
      <c r="J3" s="17"/>
      <c r="K3" s="17"/>
      <c r="L3" s="17"/>
      <c r="M3" s="17"/>
      <c r="N3" s="17"/>
      <c r="O3" s="17"/>
      <c r="P3" s="17"/>
      <c r="Q3" s="17"/>
      <c r="R3" s="17"/>
      <c r="S3" s="17"/>
      <c r="T3" s="17"/>
      <c r="U3" s="17"/>
      <c r="V3" s="17"/>
      <c r="W3" s="17"/>
    </row>
    <row r="4" spans="1:23">
      <c r="A4" s="13" t="s">
        <v>690</v>
      </c>
      <c r="B4" s="18" t="s">
        <v>692</v>
      </c>
      <c r="C4" s="18"/>
      <c r="D4" s="18"/>
      <c r="E4" s="18"/>
      <c r="F4" s="18"/>
      <c r="G4" s="18"/>
      <c r="H4" s="18"/>
      <c r="I4" s="18"/>
      <c r="J4" s="18"/>
      <c r="K4" s="18"/>
      <c r="L4" s="18"/>
      <c r="M4" s="18"/>
      <c r="N4" s="18"/>
      <c r="O4" s="18"/>
      <c r="P4" s="18"/>
      <c r="Q4" s="18"/>
      <c r="R4" s="18"/>
      <c r="S4" s="18"/>
      <c r="T4" s="18"/>
      <c r="U4" s="18"/>
      <c r="V4" s="18"/>
      <c r="W4" s="18"/>
    </row>
    <row r="5" spans="1:23" ht="25.5" customHeight="1">
      <c r="A5" s="13"/>
      <c r="B5" s="20" t="s">
        <v>693</v>
      </c>
      <c r="C5" s="20"/>
      <c r="D5" s="20"/>
      <c r="E5" s="20"/>
      <c r="F5" s="20"/>
      <c r="G5" s="20"/>
      <c r="H5" s="20"/>
      <c r="I5" s="20"/>
      <c r="J5" s="20"/>
      <c r="K5" s="20"/>
      <c r="L5" s="20"/>
      <c r="M5" s="20"/>
      <c r="N5" s="20"/>
      <c r="O5" s="20"/>
      <c r="P5" s="20"/>
      <c r="Q5" s="20"/>
      <c r="R5" s="20"/>
      <c r="S5" s="20"/>
      <c r="T5" s="20"/>
      <c r="U5" s="20"/>
      <c r="V5" s="20"/>
      <c r="W5" s="20"/>
    </row>
    <row r="6" spans="1:23">
      <c r="A6" s="13"/>
      <c r="B6" s="20" t="s">
        <v>694</v>
      </c>
      <c r="C6" s="20"/>
      <c r="D6" s="20"/>
      <c r="E6" s="20"/>
      <c r="F6" s="20"/>
      <c r="G6" s="20"/>
      <c r="H6" s="20"/>
      <c r="I6" s="20"/>
      <c r="J6" s="20"/>
      <c r="K6" s="20"/>
      <c r="L6" s="20"/>
      <c r="M6" s="20"/>
      <c r="N6" s="20"/>
      <c r="O6" s="20"/>
      <c r="P6" s="20"/>
      <c r="Q6" s="20"/>
      <c r="R6" s="20"/>
      <c r="S6" s="20"/>
      <c r="T6" s="20"/>
      <c r="U6" s="20"/>
      <c r="V6" s="20"/>
      <c r="W6" s="20"/>
    </row>
    <row r="7" spans="1:23">
      <c r="A7" s="13"/>
      <c r="B7" s="20" t="s">
        <v>695</v>
      </c>
      <c r="C7" s="20"/>
      <c r="D7" s="20"/>
      <c r="E7" s="20"/>
      <c r="F7" s="20"/>
      <c r="G7" s="20"/>
      <c r="H7" s="20"/>
      <c r="I7" s="20"/>
      <c r="J7" s="20"/>
      <c r="K7" s="20"/>
      <c r="L7" s="20"/>
      <c r="M7" s="20"/>
      <c r="N7" s="20"/>
      <c r="O7" s="20"/>
      <c r="P7" s="20"/>
      <c r="Q7" s="20"/>
      <c r="R7" s="20"/>
      <c r="S7" s="20"/>
      <c r="T7" s="20"/>
      <c r="U7" s="20"/>
      <c r="V7" s="20"/>
      <c r="W7" s="20"/>
    </row>
    <row r="8" spans="1:23">
      <c r="A8" s="13"/>
      <c r="B8" s="20" t="s">
        <v>696</v>
      </c>
      <c r="C8" s="20"/>
      <c r="D8" s="20"/>
      <c r="E8" s="20"/>
      <c r="F8" s="20"/>
      <c r="G8" s="20"/>
      <c r="H8" s="20"/>
      <c r="I8" s="20"/>
      <c r="J8" s="20"/>
      <c r="K8" s="20"/>
      <c r="L8" s="20"/>
      <c r="M8" s="20"/>
      <c r="N8" s="20"/>
      <c r="O8" s="20"/>
      <c r="P8" s="20"/>
      <c r="Q8" s="20"/>
      <c r="R8" s="20"/>
      <c r="S8" s="20"/>
      <c r="T8" s="20"/>
      <c r="U8" s="20"/>
      <c r="V8" s="20"/>
      <c r="W8" s="20"/>
    </row>
    <row r="9" spans="1:23">
      <c r="A9" s="13"/>
      <c r="B9" s="34"/>
      <c r="C9" s="34"/>
      <c r="D9" s="34"/>
      <c r="E9" s="34"/>
      <c r="F9" s="34"/>
      <c r="G9" s="34"/>
      <c r="H9" s="34"/>
      <c r="I9" s="34"/>
      <c r="J9" s="34"/>
      <c r="K9" s="34"/>
      <c r="L9" s="34"/>
      <c r="M9" s="34"/>
      <c r="N9" s="34"/>
      <c r="O9" s="34"/>
      <c r="P9" s="34"/>
      <c r="Q9" s="34"/>
      <c r="R9" s="34"/>
      <c r="S9" s="34"/>
      <c r="T9" s="34"/>
      <c r="U9" s="34"/>
      <c r="V9" s="34"/>
      <c r="W9" s="34"/>
    </row>
    <row r="10" spans="1:23">
      <c r="A10" s="13"/>
      <c r="B10" s="14"/>
      <c r="C10" s="14"/>
      <c r="D10" s="14"/>
      <c r="E10" s="14"/>
      <c r="F10" s="14"/>
      <c r="G10" s="14"/>
      <c r="H10" s="14"/>
      <c r="I10" s="14"/>
      <c r="J10" s="14"/>
      <c r="K10" s="14"/>
      <c r="L10" s="14"/>
      <c r="M10" s="14"/>
      <c r="N10" s="14"/>
      <c r="O10" s="14"/>
      <c r="P10" s="14"/>
      <c r="Q10" s="14"/>
      <c r="R10" s="14"/>
      <c r="S10" s="14"/>
      <c r="T10" s="14"/>
      <c r="U10" s="14"/>
      <c r="V10" s="14"/>
      <c r="W10" s="14"/>
    </row>
    <row r="11" spans="1:23">
      <c r="A11" s="13"/>
      <c r="B11" s="24" t="s">
        <v>522</v>
      </c>
      <c r="C11" s="25"/>
      <c r="D11" s="36"/>
      <c r="E11" s="36"/>
      <c r="F11" s="36"/>
      <c r="G11" s="25"/>
      <c r="H11" s="36"/>
      <c r="I11" s="36"/>
      <c r="J11" s="25"/>
      <c r="K11" s="36"/>
      <c r="L11" s="36"/>
      <c r="M11" s="36"/>
      <c r="N11" s="25"/>
      <c r="O11" s="36"/>
      <c r="P11" s="36"/>
      <c r="Q11" s="25"/>
      <c r="R11" s="36"/>
      <c r="S11" s="36"/>
      <c r="T11" s="36"/>
      <c r="U11" s="25"/>
      <c r="V11" s="36"/>
      <c r="W11" s="36"/>
    </row>
    <row r="12" spans="1:23">
      <c r="A12" s="13"/>
      <c r="B12" s="26"/>
      <c r="C12" s="25"/>
      <c r="D12" s="38" t="s">
        <v>697</v>
      </c>
      <c r="E12" s="38"/>
      <c r="F12" s="38"/>
      <c r="G12" s="38"/>
      <c r="H12" s="38"/>
      <c r="I12" s="38"/>
      <c r="J12" s="38"/>
      <c r="K12" s="38"/>
      <c r="L12" s="38"/>
      <c r="M12" s="38"/>
      <c r="N12" s="38"/>
      <c r="O12" s="38"/>
      <c r="P12" s="38"/>
      <c r="Q12" s="38"/>
      <c r="R12" s="38"/>
      <c r="S12" s="38"/>
      <c r="T12" s="38"/>
      <c r="U12" s="38"/>
      <c r="V12" s="38"/>
      <c r="W12" s="38"/>
    </row>
    <row r="13" spans="1:23" ht="15.75" thickBot="1">
      <c r="A13" s="13"/>
      <c r="B13" s="121" t="s">
        <v>698</v>
      </c>
      <c r="C13" s="25"/>
      <c r="D13" s="42" t="s">
        <v>699</v>
      </c>
      <c r="E13" s="42"/>
      <c r="F13" s="42"/>
      <c r="G13" s="42"/>
      <c r="H13" s="42"/>
      <c r="I13" s="42"/>
      <c r="J13" s="25"/>
      <c r="K13" s="42" t="s">
        <v>700</v>
      </c>
      <c r="L13" s="42"/>
      <c r="M13" s="42"/>
      <c r="N13" s="42"/>
      <c r="O13" s="42"/>
      <c r="P13" s="42"/>
      <c r="Q13" s="25"/>
      <c r="R13" s="42" t="s">
        <v>701</v>
      </c>
      <c r="S13" s="42"/>
      <c r="T13" s="42"/>
      <c r="U13" s="42"/>
      <c r="V13" s="42"/>
      <c r="W13" s="42"/>
    </row>
    <row r="14" spans="1:23" ht="15.75" thickBot="1">
      <c r="A14" s="13"/>
      <c r="B14" s="25"/>
      <c r="C14" s="25"/>
      <c r="D14" s="80" t="s">
        <v>702</v>
      </c>
      <c r="E14" s="80"/>
      <c r="F14" s="80"/>
      <c r="G14" s="25"/>
      <c r="H14" s="80" t="s">
        <v>703</v>
      </c>
      <c r="I14" s="80"/>
      <c r="J14" s="25"/>
      <c r="K14" s="80" t="s">
        <v>704</v>
      </c>
      <c r="L14" s="80"/>
      <c r="M14" s="80"/>
      <c r="N14" s="25"/>
      <c r="O14" s="80" t="s">
        <v>705</v>
      </c>
      <c r="P14" s="80"/>
      <c r="Q14" s="25"/>
      <c r="R14" s="80" t="s">
        <v>702</v>
      </c>
      <c r="S14" s="80"/>
      <c r="T14" s="80"/>
      <c r="U14" s="25"/>
      <c r="V14" s="80" t="s">
        <v>703</v>
      </c>
      <c r="W14" s="80"/>
    </row>
    <row r="15" spans="1:23">
      <c r="A15" s="13"/>
      <c r="B15" s="122">
        <v>42004</v>
      </c>
      <c r="C15" s="29"/>
      <c r="D15" s="44"/>
      <c r="E15" s="44"/>
      <c r="F15" s="44"/>
      <c r="G15" s="29"/>
      <c r="H15" s="44"/>
      <c r="I15" s="44"/>
      <c r="J15" s="29"/>
      <c r="K15" s="44"/>
      <c r="L15" s="44"/>
      <c r="M15" s="44"/>
      <c r="N15" s="29"/>
      <c r="O15" s="44"/>
      <c r="P15" s="44"/>
      <c r="Q15" s="29"/>
      <c r="R15" s="44"/>
      <c r="S15" s="44"/>
      <c r="T15" s="44"/>
      <c r="U15" s="29"/>
      <c r="V15" s="44"/>
      <c r="W15" s="44"/>
    </row>
    <row r="16" spans="1:23">
      <c r="A16" s="13"/>
      <c r="B16" s="46" t="s">
        <v>706</v>
      </c>
      <c r="C16" s="37"/>
      <c r="D16" s="46" t="s">
        <v>339</v>
      </c>
      <c r="E16" s="47">
        <v>318344</v>
      </c>
      <c r="F16" s="37"/>
      <c r="G16" s="37"/>
      <c r="H16" s="48">
        <v>14.95</v>
      </c>
      <c r="I16" s="46" t="s">
        <v>654</v>
      </c>
      <c r="J16" s="37"/>
      <c r="K16" s="46" t="s">
        <v>339</v>
      </c>
      <c r="L16" s="47">
        <v>170340</v>
      </c>
      <c r="M16" s="37"/>
      <c r="N16" s="37"/>
      <c r="O16" s="48">
        <v>8</v>
      </c>
      <c r="P16" s="46" t="s">
        <v>654</v>
      </c>
      <c r="Q16" s="37"/>
      <c r="R16" s="46" t="s">
        <v>339</v>
      </c>
      <c r="S16" s="47">
        <v>212925</v>
      </c>
      <c r="T16" s="37"/>
      <c r="U16" s="37"/>
      <c r="V16" s="48">
        <v>10</v>
      </c>
      <c r="W16" s="46" t="s">
        <v>654</v>
      </c>
    </row>
    <row r="17" spans="1:23">
      <c r="A17" s="13"/>
      <c r="B17" s="46"/>
      <c r="C17" s="37"/>
      <c r="D17" s="46"/>
      <c r="E17" s="47"/>
      <c r="F17" s="37"/>
      <c r="G17" s="37"/>
      <c r="H17" s="48"/>
      <c r="I17" s="46"/>
      <c r="J17" s="37"/>
      <c r="K17" s="46"/>
      <c r="L17" s="47"/>
      <c r="M17" s="37"/>
      <c r="N17" s="37"/>
      <c r="O17" s="48"/>
      <c r="P17" s="46"/>
      <c r="Q17" s="37"/>
      <c r="R17" s="46"/>
      <c r="S17" s="47"/>
      <c r="T17" s="37"/>
      <c r="U17" s="37"/>
      <c r="V17" s="48"/>
      <c r="W17" s="46"/>
    </row>
    <row r="18" spans="1:23">
      <c r="A18" s="13"/>
      <c r="B18" s="52" t="s">
        <v>707</v>
      </c>
      <c r="C18" s="43"/>
      <c r="D18" s="50">
        <v>294441</v>
      </c>
      <c r="E18" s="50"/>
      <c r="F18" s="43"/>
      <c r="G18" s="43"/>
      <c r="H18" s="51">
        <v>13.83</v>
      </c>
      <c r="I18" s="43"/>
      <c r="J18" s="43"/>
      <c r="K18" s="50">
        <v>85170</v>
      </c>
      <c r="L18" s="50"/>
      <c r="M18" s="43"/>
      <c r="N18" s="43"/>
      <c r="O18" s="51">
        <v>4</v>
      </c>
      <c r="P18" s="43"/>
      <c r="Q18" s="43"/>
      <c r="R18" s="50">
        <v>127755</v>
      </c>
      <c r="S18" s="50"/>
      <c r="T18" s="43"/>
      <c r="U18" s="43"/>
      <c r="V18" s="51">
        <v>6</v>
      </c>
      <c r="W18" s="43"/>
    </row>
    <row r="19" spans="1:23">
      <c r="A19" s="13"/>
      <c r="B19" s="52"/>
      <c r="C19" s="43"/>
      <c r="D19" s="50"/>
      <c r="E19" s="50"/>
      <c r="F19" s="43"/>
      <c r="G19" s="43"/>
      <c r="H19" s="51"/>
      <c r="I19" s="43"/>
      <c r="J19" s="43"/>
      <c r="K19" s="50"/>
      <c r="L19" s="50"/>
      <c r="M19" s="43"/>
      <c r="N19" s="43"/>
      <c r="O19" s="51"/>
      <c r="P19" s="43"/>
      <c r="Q19" s="43"/>
      <c r="R19" s="50"/>
      <c r="S19" s="50"/>
      <c r="T19" s="43"/>
      <c r="U19" s="43"/>
      <c r="V19" s="51"/>
      <c r="W19" s="43"/>
    </row>
    <row r="20" spans="1:23">
      <c r="A20" s="13"/>
      <c r="B20" s="46" t="s">
        <v>708</v>
      </c>
      <c r="C20" s="37"/>
      <c r="D20" s="47">
        <v>294441</v>
      </c>
      <c r="E20" s="47"/>
      <c r="F20" s="37"/>
      <c r="G20" s="37"/>
      <c r="H20" s="48">
        <v>9.7100000000000009</v>
      </c>
      <c r="I20" s="37"/>
      <c r="J20" s="37"/>
      <c r="K20" s="47">
        <v>121289</v>
      </c>
      <c r="L20" s="47"/>
      <c r="M20" s="37"/>
      <c r="N20" s="37"/>
      <c r="O20" s="48">
        <v>4</v>
      </c>
      <c r="P20" s="37"/>
      <c r="Q20" s="37"/>
      <c r="R20" s="47">
        <v>151611</v>
      </c>
      <c r="S20" s="47"/>
      <c r="T20" s="37"/>
      <c r="U20" s="37"/>
      <c r="V20" s="48">
        <v>5</v>
      </c>
      <c r="W20" s="37"/>
    </row>
    <row r="21" spans="1:23">
      <c r="A21" s="13"/>
      <c r="B21" s="46"/>
      <c r="C21" s="37"/>
      <c r="D21" s="47"/>
      <c r="E21" s="47"/>
      <c r="F21" s="37"/>
      <c r="G21" s="37"/>
      <c r="H21" s="48"/>
      <c r="I21" s="37"/>
      <c r="J21" s="37"/>
      <c r="K21" s="47"/>
      <c r="L21" s="47"/>
      <c r="M21" s="37"/>
      <c r="N21" s="37"/>
      <c r="O21" s="48"/>
      <c r="P21" s="37"/>
      <c r="Q21" s="37"/>
      <c r="R21" s="47"/>
      <c r="S21" s="47"/>
      <c r="T21" s="37"/>
      <c r="U21" s="37"/>
      <c r="V21" s="48"/>
      <c r="W21" s="37"/>
    </row>
    <row r="22" spans="1:23">
      <c r="A22" s="13"/>
      <c r="B22" s="122">
        <v>41639</v>
      </c>
      <c r="C22" s="29"/>
      <c r="D22" s="43"/>
      <c r="E22" s="43"/>
      <c r="F22" s="43"/>
      <c r="G22" s="29"/>
      <c r="H22" s="43"/>
      <c r="I22" s="43"/>
      <c r="J22" s="29"/>
      <c r="K22" s="43"/>
      <c r="L22" s="43"/>
      <c r="M22" s="43"/>
      <c r="N22" s="29"/>
      <c r="O22" s="43"/>
      <c r="P22" s="43"/>
      <c r="Q22" s="29"/>
      <c r="R22" s="43"/>
      <c r="S22" s="43"/>
      <c r="T22" s="43"/>
      <c r="U22" s="29"/>
      <c r="V22" s="43"/>
      <c r="W22" s="43"/>
    </row>
    <row r="23" spans="1:23">
      <c r="A23" s="13"/>
      <c r="B23" s="46" t="s">
        <v>706</v>
      </c>
      <c r="C23" s="37"/>
      <c r="D23" s="46" t="s">
        <v>339</v>
      </c>
      <c r="E23" s="47">
        <v>217345</v>
      </c>
      <c r="F23" s="37"/>
      <c r="G23" s="37"/>
      <c r="H23" s="48">
        <v>12.46</v>
      </c>
      <c r="I23" s="46" t="s">
        <v>654</v>
      </c>
      <c r="J23" s="37"/>
      <c r="K23" s="46" t="s">
        <v>339</v>
      </c>
      <c r="L23" s="47">
        <v>139532</v>
      </c>
      <c r="M23" s="37"/>
      <c r="N23" s="37"/>
      <c r="O23" s="48">
        <v>8</v>
      </c>
      <c r="P23" s="46" t="s">
        <v>654</v>
      </c>
      <c r="Q23" s="37"/>
      <c r="R23" s="46" t="s">
        <v>339</v>
      </c>
      <c r="S23" s="47">
        <v>174415</v>
      </c>
      <c r="T23" s="37"/>
      <c r="U23" s="37"/>
      <c r="V23" s="48">
        <v>10</v>
      </c>
      <c r="W23" s="46" t="s">
        <v>654</v>
      </c>
    </row>
    <row r="24" spans="1:23">
      <c r="A24" s="13"/>
      <c r="B24" s="46"/>
      <c r="C24" s="37"/>
      <c r="D24" s="46"/>
      <c r="E24" s="47"/>
      <c r="F24" s="37"/>
      <c r="G24" s="37"/>
      <c r="H24" s="48"/>
      <c r="I24" s="46"/>
      <c r="J24" s="37"/>
      <c r="K24" s="46"/>
      <c r="L24" s="47"/>
      <c r="M24" s="37"/>
      <c r="N24" s="37"/>
      <c r="O24" s="48"/>
      <c r="P24" s="46"/>
      <c r="Q24" s="37"/>
      <c r="R24" s="46"/>
      <c r="S24" s="47"/>
      <c r="T24" s="37"/>
      <c r="U24" s="37"/>
      <c r="V24" s="48"/>
      <c r="W24" s="46"/>
    </row>
    <row r="25" spans="1:23">
      <c r="A25" s="13"/>
      <c r="B25" s="52" t="s">
        <v>707</v>
      </c>
      <c r="C25" s="43"/>
      <c r="D25" s="50">
        <v>198430</v>
      </c>
      <c r="E25" s="50"/>
      <c r="F25" s="43"/>
      <c r="G25" s="43"/>
      <c r="H25" s="51">
        <v>11.38</v>
      </c>
      <c r="I25" s="43"/>
      <c r="J25" s="43"/>
      <c r="K25" s="50">
        <v>69766</v>
      </c>
      <c r="L25" s="50"/>
      <c r="M25" s="43"/>
      <c r="N25" s="43"/>
      <c r="O25" s="51">
        <v>4</v>
      </c>
      <c r="P25" s="43"/>
      <c r="Q25" s="43"/>
      <c r="R25" s="50">
        <v>104649</v>
      </c>
      <c r="S25" s="50"/>
      <c r="T25" s="43"/>
      <c r="U25" s="43"/>
      <c r="V25" s="51">
        <v>6</v>
      </c>
      <c r="W25" s="43"/>
    </row>
    <row r="26" spans="1:23">
      <c r="A26" s="13"/>
      <c r="B26" s="52"/>
      <c r="C26" s="43"/>
      <c r="D26" s="50"/>
      <c r="E26" s="50"/>
      <c r="F26" s="43"/>
      <c r="G26" s="43"/>
      <c r="H26" s="51"/>
      <c r="I26" s="43"/>
      <c r="J26" s="43"/>
      <c r="K26" s="50"/>
      <c r="L26" s="50"/>
      <c r="M26" s="43"/>
      <c r="N26" s="43"/>
      <c r="O26" s="51"/>
      <c r="P26" s="43"/>
      <c r="Q26" s="43"/>
      <c r="R26" s="50"/>
      <c r="S26" s="50"/>
      <c r="T26" s="43"/>
      <c r="U26" s="43"/>
      <c r="V26" s="51"/>
      <c r="W26" s="43"/>
    </row>
    <row r="27" spans="1:23">
      <c r="A27" s="13"/>
      <c r="B27" s="46" t="s">
        <v>708</v>
      </c>
      <c r="C27" s="37"/>
      <c r="D27" s="47">
        <v>198430</v>
      </c>
      <c r="E27" s="47"/>
      <c r="F27" s="37"/>
      <c r="G27" s="37"/>
      <c r="H27" s="48">
        <v>8.34</v>
      </c>
      <c r="I27" s="37"/>
      <c r="J27" s="37"/>
      <c r="K27" s="47">
        <v>95205</v>
      </c>
      <c r="L27" s="47"/>
      <c r="M27" s="37"/>
      <c r="N27" s="37"/>
      <c r="O27" s="48">
        <v>4</v>
      </c>
      <c r="P27" s="37"/>
      <c r="Q27" s="37"/>
      <c r="R27" s="47">
        <v>119007</v>
      </c>
      <c r="S27" s="47"/>
      <c r="T27" s="37"/>
      <c r="U27" s="37"/>
      <c r="V27" s="48">
        <v>5</v>
      </c>
      <c r="W27" s="37"/>
    </row>
    <row r="28" spans="1:23">
      <c r="A28" s="13"/>
      <c r="B28" s="46"/>
      <c r="C28" s="37"/>
      <c r="D28" s="47"/>
      <c r="E28" s="47"/>
      <c r="F28" s="37"/>
      <c r="G28" s="37"/>
      <c r="H28" s="48"/>
      <c r="I28" s="37"/>
      <c r="J28" s="37"/>
      <c r="K28" s="47"/>
      <c r="L28" s="47"/>
      <c r="M28" s="37"/>
      <c r="N28" s="37"/>
      <c r="O28" s="48"/>
      <c r="P28" s="37"/>
      <c r="Q28" s="37"/>
      <c r="R28" s="47"/>
      <c r="S28" s="47"/>
      <c r="T28" s="37"/>
      <c r="U28" s="37"/>
      <c r="V28" s="48"/>
      <c r="W28" s="37"/>
    </row>
    <row r="29" spans="1:23">
      <c r="A29" s="13"/>
      <c r="B29" s="17"/>
      <c r="C29" s="17"/>
      <c r="D29" s="17"/>
      <c r="E29" s="17"/>
      <c r="F29" s="17"/>
      <c r="G29" s="17"/>
      <c r="H29" s="17"/>
      <c r="I29" s="17"/>
      <c r="J29" s="17"/>
      <c r="K29" s="17"/>
      <c r="L29" s="17"/>
      <c r="M29" s="17"/>
      <c r="N29" s="17"/>
      <c r="O29" s="17"/>
      <c r="P29" s="17"/>
      <c r="Q29" s="17"/>
      <c r="R29" s="17"/>
      <c r="S29" s="17"/>
      <c r="T29" s="17"/>
      <c r="U29" s="17"/>
      <c r="V29" s="17"/>
      <c r="W29" s="17"/>
    </row>
    <row r="30" spans="1:23">
      <c r="A30" s="13"/>
      <c r="B30" s="20" t="s">
        <v>709</v>
      </c>
      <c r="C30" s="20"/>
      <c r="D30" s="20"/>
      <c r="E30" s="20"/>
      <c r="F30" s="20"/>
      <c r="G30" s="20"/>
      <c r="H30" s="20"/>
      <c r="I30" s="20"/>
      <c r="J30" s="20"/>
      <c r="K30" s="20"/>
      <c r="L30" s="20"/>
      <c r="M30" s="20"/>
      <c r="N30" s="20"/>
      <c r="O30" s="20"/>
      <c r="P30" s="20"/>
      <c r="Q30" s="20"/>
      <c r="R30" s="20"/>
      <c r="S30" s="20"/>
      <c r="T30" s="20"/>
      <c r="U30" s="20"/>
      <c r="V30" s="20"/>
      <c r="W30" s="20"/>
    </row>
    <row r="31" spans="1:23">
      <c r="A31" s="13"/>
      <c r="B31" s="34"/>
      <c r="C31" s="34"/>
      <c r="D31" s="34"/>
      <c r="E31" s="34"/>
      <c r="F31" s="34"/>
      <c r="G31" s="34"/>
      <c r="H31" s="34"/>
      <c r="I31" s="34"/>
      <c r="J31" s="34"/>
      <c r="K31" s="34"/>
      <c r="L31" s="34"/>
      <c r="M31" s="34"/>
      <c r="N31" s="34"/>
      <c r="O31" s="34"/>
      <c r="P31" s="34"/>
      <c r="Q31" s="34"/>
      <c r="R31" s="34"/>
      <c r="S31" s="34"/>
      <c r="T31" s="34"/>
      <c r="U31" s="34"/>
      <c r="V31" s="34"/>
      <c r="W31" s="34"/>
    </row>
    <row r="32" spans="1:23">
      <c r="A32" s="13"/>
      <c r="B32" s="14"/>
      <c r="C32" s="14"/>
      <c r="D32" s="14"/>
      <c r="E32" s="14"/>
      <c r="F32" s="14"/>
      <c r="G32" s="14"/>
      <c r="H32" s="14"/>
      <c r="I32" s="14"/>
      <c r="J32" s="14"/>
      <c r="K32" s="14"/>
      <c r="L32" s="14"/>
      <c r="M32" s="14"/>
      <c r="N32" s="14"/>
      <c r="O32" s="14"/>
      <c r="P32" s="14"/>
      <c r="Q32" s="14"/>
      <c r="R32" s="14"/>
      <c r="S32" s="14"/>
      <c r="T32" s="14"/>
      <c r="U32" s="14"/>
      <c r="V32" s="14"/>
      <c r="W32" s="14"/>
    </row>
    <row r="33" spans="1:23">
      <c r="A33" s="13"/>
      <c r="B33" s="24" t="s">
        <v>522</v>
      </c>
      <c r="C33" s="25"/>
      <c r="D33" s="36"/>
      <c r="E33" s="36"/>
      <c r="F33" s="36"/>
      <c r="G33" s="25"/>
      <c r="H33" s="36"/>
      <c r="I33" s="36"/>
      <c r="J33" s="25"/>
      <c r="K33" s="36"/>
      <c r="L33" s="36"/>
      <c r="M33" s="36"/>
      <c r="N33" s="25"/>
      <c r="O33" s="36"/>
      <c r="P33" s="36"/>
      <c r="Q33" s="25"/>
      <c r="R33" s="36"/>
      <c r="S33" s="36"/>
      <c r="T33" s="36"/>
      <c r="U33" s="25"/>
      <c r="V33" s="36"/>
      <c r="W33" s="36"/>
    </row>
    <row r="34" spans="1:23">
      <c r="A34" s="13"/>
      <c r="B34" s="26"/>
      <c r="C34" s="25"/>
      <c r="D34" s="38" t="s">
        <v>697</v>
      </c>
      <c r="E34" s="38"/>
      <c r="F34" s="38"/>
      <c r="G34" s="38"/>
      <c r="H34" s="38"/>
      <c r="I34" s="38"/>
      <c r="J34" s="38"/>
      <c r="K34" s="38"/>
      <c r="L34" s="38"/>
      <c r="M34" s="38"/>
      <c r="N34" s="38"/>
      <c r="O34" s="38"/>
      <c r="P34" s="38"/>
      <c r="Q34" s="38"/>
      <c r="R34" s="38"/>
      <c r="S34" s="38"/>
      <c r="T34" s="38"/>
      <c r="U34" s="38"/>
      <c r="V34" s="38"/>
      <c r="W34" s="38"/>
    </row>
    <row r="35" spans="1:23" ht="15.75" thickBot="1">
      <c r="A35" s="13"/>
      <c r="B35" s="121" t="s">
        <v>710</v>
      </c>
      <c r="C35" s="25"/>
      <c r="D35" s="42" t="s">
        <v>699</v>
      </c>
      <c r="E35" s="42"/>
      <c r="F35" s="42"/>
      <c r="G35" s="42"/>
      <c r="H35" s="42"/>
      <c r="I35" s="42"/>
      <c r="J35" s="25"/>
      <c r="K35" s="42" t="s">
        <v>700</v>
      </c>
      <c r="L35" s="42"/>
      <c r="M35" s="42"/>
      <c r="N35" s="42"/>
      <c r="O35" s="42"/>
      <c r="P35" s="42"/>
      <c r="Q35" s="25"/>
      <c r="R35" s="42" t="s">
        <v>701</v>
      </c>
      <c r="S35" s="42"/>
      <c r="T35" s="42"/>
      <c r="U35" s="42"/>
      <c r="V35" s="42"/>
      <c r="W35" s="42"/>
    </row>
    <row r="36" spans="1:23" ht="15.75" thickBot="1">
      <c r="A36" s="13"/>
      <c r="B36" s="25"/>
      <c r="C36" s="25"/>
      <c r="D36" s="80" t="s">
        <v>702</v>
      </c>
      <c r="E36" s="80"/>
      <c r="F36" s="80"/>
      <c r="G36" s="25"/>
      <c r="H36" s="80" t="s">
        <v>703</v>
      </c>
      <c r="I36" s="80"/>
      <c r="J36" s="25"/>
      <c r="K36" s="80" t="s">
        <v>704</v>
      </c>
      <c r="L36" s="80"/>
      <c r="M36" s="80"/>
      <c r="N36" s="25"/>
      <c r="O36" s="80" t="s">
        <v>705</v>
      </c>
      <c r="P36" s="80"/>
      <c r="Q36" s="25"/>
      <c r="R36" s="80" t="s">
        <v>702</v>
      </c>
      <c r="S36" s="80"/>
      <c r="T36" s="80"/>
      <c r="U36" s="25"/>
      <c r="V36" s="80" t="s">
        <v>703</v>
      </c>
      <c r="W36" s="80"/>
    </row>
    <row r="37" spans="1:23">
      <c r="A37" s="13"/>
      <c r="B37" s="122">
        <v>42004</v>
      </c>
      <c r="C37" s="29"/>
      <c r="D37" s="44"/>
      <c r="E37" s="44"/>
      <c r="F37" s="44"/>
      <c r="G37" s="29"/>
      <c r="H37" s="44"/>
      <c r="I37" s="44"/>
      <c r="J37" s="29"/>
      <c r="K37" s="44"/>
      <c r="L37" s="44"/>
      <c r="M37" s="44"/>
      <c r="N37" s="29"/>
      <c r="O37" s="44"/>
      <c r="P37" s="44"/>
      <c r="Q37" s="29"/>
      <c r="R37" s="44"/>
      <c r="S37" s="44"/>
      <c r="T37" s="44"/>
      <c r="U37" s="29"/>
      <c r="V37" s="44"/>
      <c r="W37" s="44"/>
    </row>
    <row r="38" spans="1:23">
      <c r="A38" s="13"/>
      <c r="B38" s="46" t="s">
        <v>706</v>
      </c>
      <c r="C38" s="37"/>
      <c r="D38" s="46" t="s">
        <v>339</v>
      </c>
      <c r="E38" s="47">
        <v>309928</v>
      </c>
      <c r="F38" s="37"/>
      <c r="G38" s="37"/>
      <c r="H38" s="48">
        <v>14.61</v>
      </c>
      <c r="I38" s="46" t="s">
        <v>654</v>
      </c>
      <c r="J38" s="37"/>
      <c r="K38" s="46" t="s">
        <v>339</v>
      </c>
      <c r="L38" s="47">
        <v>169752</v>
      </c>
      <c r="M38" s="37"/>
      <c r="N38" s="37"/>
      <c r="O38" s="48">
        <v>8</v>
      </c>
      <c r="P38" s="46" t="s">
        <v>654</v>
      </c>
      <c r="Q38" s="37"/>
      <c r="R38" s="46" t="s">
        <v>339</v>
      </c>
      <c r="S38" s="47">
        <v>212190</v>
      </c>
      <c r="T38" s="37"/>
      <c r="U38" s="37"/>
      <c r="V38" s="48">
        <v>10</v>
      </c>
      <c r="W38" s="46" t="s">
        <v>654</v>
      </c>
    </row>
    <row r="39" spans="1:23">
      <c r="A39" s="13"/>
      <c r="B39" s="46"/>
      <c r="C39" s="37"/>
      <c r="D39" s="46"/>
      <c r="E39" s="47"/>
      <c r="F39" s="37"/>
      <c r="G39" s="37"/>
      <c r="H39" s="48"/>
      <c r="I39" s="46"/>
      <c r="J39" s="37"/>
      <c r="K39" s="46"/>
      <c r="L39" s="47"/>
      <c r="M39" s="37"/>
      <c r="N39" s="37"/>
      <c r="O39" s="48"/>
      <c r="P39" s="46"/>
      <c r="Q39" s="37"/>
      <c r="R39" s="46"/>
      <c r="S39" s="47"/>
      <c r="T39" s="37"/>
      <c r="U39" s="37"/>
      <c r="V39" s="48"/>
      <c r="W39" s="46"/>
    </row>
    <row r="40" spans="1:23">
      <c r="A40" s="13"/>
      <c r="B40" s="52" t="s">
        <v>707</v>
      </c>
      <c r="C40" s="43"/>
      <c r="D40" s="50">
        <v>286025</v>
      </c>
      <c r="E40" s="50"/>
      <c r="F40" s="43"/>
      <c r="G40" s="43"/>
      <c r="H40" s="51">
        <v>13.48</v>
      </c>
      <c r="I40" s="43"/>
      <c r="J40" s="43"/>
      <c r="K40" s="50">
        <v>84876</v>
      </c>
      <c r="L40" s="50"/>
      <c r="M40" s="43"/>
      <c r="N40" s="43"/>
      <c r="O40" s="51">
        <v>4</v>
      </c>
      <c r="P40" s="43"/>
      <c r="Q40" s="43"/>
      <c r="R40" s="50">
        <v>127314</v>
      </c>
      <c r="S40" s="50"/>
      <c r="T40" s="43"/>
      <c r="U40" s="43"/>
      <c r="V40" s="51">
        <v>6</v>
      </c>
      <c r="W40" s="43"/>
    </row>
    <row r="41" spans="1:23">
      <c r="A41" s="13"/>
      <c r="B41" s="52"/>
      <c r="C41" s="43"/>
      <c r="D41" s="50"/>
      <c r="E41" s="50"/>
      <c r="F41" s="43"/>
      <c r="G41" s="43"/>
      <c r="H41" s="51"/>
      <c r="I41" s="43"/>
      <c r="J41" s="43"/>
      <c r="K41" s="50"/>
      <c r="L41" s="50"/>
      <c r="M41" s="43"/>
      <c r="N41" s="43"/>
      <c r="O41" s="51"/>
      <c r="P41" s="43"/>
      <c r="Q41" s="43"/>
      <c r="R41" s="50"/>
      <c r="S41" s="50"/>
      <c r="T41" s="43"/>
      <c r="U41" s="43"/>
      <c r="V41" s="51"/>
      <c r="W41" s="43"/>
    </row>
    <row r="42" spans="1:23">
      <c r="A42" s="13"/>
      <c r="B42" s="46" t="s">
        <v>708</v>
      </c>
      <c r="C42" s="37"/>
      <c r="D42" s="47">
        <v>286025</v>
      </c>
      <c r="E42" s="47"/>
      <c r="F42" s="37"/>
      <c r="G42" s="37"/>
      <c r="H42" s="48">
        <v>9.44</v>
      </c>
      <c r="I42" s="37"/>
      <c r="J42" s="37"/>
      <c r="K42" s="47">
        <v>121186</v>
      </c>
      <c r="L42" s="47"/>
      <c r="M42" s="37"/>
      <c r="N42" s="37"/>
      <c r="O42" s="48">
        <v>4</v>
      </c>
      <c r="P42" s="37"/>
      <c r="Q42" s="37"/>
      <c r="R42" s="47">
        <v>151483</v>
      </c>
      <c r="S42" s="47"/>
      <c r="T42" s="37"/>
      <c r="U42" s="37"/>
      <c r="V42" s="48">
        <v>5</v>
      </c>
      <c r="W42" s="37"/>
    </row>
    <row r="43" spans="1:23">
      <c r="A43" s="13"/>
      <c r="B43" s="46"/>
      <c r="C43" s="37"/>
      <c r="D43" s="47"/>
      <c r="E43" s="47"/>
      <c r="F43" s="37"/>
      <c r="G43" s="37"/>
      <c r="H43" s="48"/>
      <c r="I43" s="37"/>
      <c r="J43" s="37"/>
      <c r="K43" s="47"/>
      <c r="L43" s="47"/>
      <c r="M43" s="37"/>
      <c r="N43" s="37"/>
      <c r="O43" s="48"/>
      <c r="P43" s="37"/>
      <c r="Q43" s="37"/>
      <c r="R43" s="47"/>
      <c r="S43" s="47"/>
      <c r="T43" s="37"/>
      <c r="U43" s="37"/>
      <c r="V43" s="48"/>
      <c r="W43" s="37"/>
    </row>
    <row r="44" spans="1:23">
      <c r="A44" s="13"/>
      <c r="B44" s="122">
        <v>41639</v>
      </c>
      <c r="C44" s="29"/>
      <c r="D44" s="43"/>
      <c r="E44" s="43"/>
      <c r="F44" s="43"/>
      <c r="G44" s="29"/>
      <c r="H44" s="43"/>
      <c r="I44" s="43"/>
      <c r="J44" s="29"/>
      <c r="K44" s="43"/>
      <c r="L44" s="43"/>
      <c r="M44" s="43"/>
      <c r="N44" s="29"/>
      <c r="O44" s="43"/>
      <c r="P44" s="43"/>
      <c r="Q44" s="29"/>
      <c r="R44" s="43"/>
      <c r="S44" s="43"/>
      <c r="T44" s="43"/>
      <c r="U44" s="29"/>
      <c r="V44" s="43"/>
      <c r="W44" s="43"/>
    </row>
    <row r="45" spans="1:23">
      <c r="A45" s="13"/>
      <c r="B45" s="46" t="s">
        <v>706</v>
      </c>
      <c r="C45" s="37"/>
      <c r="D45" s="46" t="s">
        <v>339</v>
      </c>
      <c r="E45" s="47">
        <v>212821</v>
      </c>
      <c r="F45" s="37"/>
      <c r="G45" s="37"/>
      <c r="H45" s="48">
        <v>12.21</v>
      </c>
      <c r="I45" s="46" t="s">
        <v>654</v>
      </c>
      <c r="J45" s="37"/>
      <c r="K45" s="46" t="s">
        <v>339</v>
      </c>
      <c r="L45" s="47">
        <v>139385</v>
      </c>
      <c r="M45" s="37"/>
      <c r="N45" s="37"/>
      <c r="O45" s="48">
        <v>8</v>
      </c>
      <c r="P45" s="46" t="s">
        <v>654</v>
      </c>
      <c r="Q45" s="37"/>
      <c r="R45" s="46" t="s">
        <v>339</v>
      </c>
      <c r="S45" s="47">
        <v>174231</v>
      </c>
      <c r="T45" s="37"/>
      <c r="U45" s="37"/>
      <c r="V45" s="48">
        <v>10</v>
      </c>
      <c r="W45" s="46" t="s">
        <v>654</v>
      </c>
    </row>
    <row r="46" spans="1:23">
      <c r="A46" s="13"/>
      <c r="B46" s="46"/>
      <c r="C46" s="37"/>
      <c r="D46" s="46"/>
      <c r="E46" s="47"/>
      <c r="F46" s="37"/>
      <c r="G46" s="37"/>
      <c r="H46" s="48"/>
      <c r="I46" s="46"/>
      <c r="J46" s="37"/>
      <c r="K46" s="46"/>
      <c r="L46" s="47"/>
      <c r="M46" s="37"/>
      <c r="N46" s="37"/>
      <c r="O46" s="48"/>
      <c r="P46" s="46"/>
      <c r="Q46" s="37"/>
      <c r="R46" s="46"/>
      <c r="S46" s="47"/>
      <c r="T46" s="37"/>
      <c r="U46" s="37"/>
      <c r="V46" s="48"/>
      <c r="W46" s="46"/>
    </row>
    <row r="47" spans="1:23">
      <c r="A47" s="13"/>
      <c r="B47" s="52" t="s">
        <v>707</v>
      </c>
      <c r="C47" s="43"/>
      <c r="D47" s="50">
        <v>193906</v>
      </c>
      <c r="E47" s="50"/>
      <c r="F47" s="43"/>
      <c r="G47" s="43"/>
      <c r="H47" s="51">
        <v>11.13</v>
      </c>
      <c r="I47" s="43"/>
      <c r="J47" s="43"/>
      <c r="K47" s="50">
        <v>69692</v>
      </c>
      <c r="L47" s="50"/>
      <c r="M47" s="43"/>
      <c r="N47" s="43"/>
      <c r="O47" s="51">
        <v>4</v>
      </c>
      <c r="P47" s="43"/>
      <c r="Q47" s="43"/>
      <c r="R47" s="50">
        <v>104539</v>
      </c>
      <c r="S47" s="50"/>
      <c r="T47" s="43"/>
      <c r="U47" s="43"/>
      <c r="V47" s="51">
        <v>6</v>
      </c>
      <c r="W47" s="43"/>
    </row>
    <row r="48" spans="1:23">
      <c r="A48" s="13"/>
      <c r="B48" s="52"/>
      <c r="C48" s="43"/>
      <c r="D48" s="50"/>
      <c r="E48" s="50"/>
      <c r="F48" s="43"/>
      <c r="G48" s="43"/>
      <c r="H48" s="51"/>
      <c r="I48" s="43"/>
      <c r="J48" s="43"/>
      <c r="K48" s="50"/>
      <c r="L48" s="50"/>
      <c r="M48" s="43"/>
      <c r="N48" s="43"/>
      <c r="O48" s="51"/>
      <c r="P48" s="43"/>
      <c r="Q48" s="43"/>
      <c r="R48" s="50"/>
      <c r="S48" s="50"/>
      <c r="T48" s="43"/>
      <c r="U48" s="43"/>
      <c r="V48" s="51"/>
      <c r="W48" s="43"/>
    </row>
    <row r="49" spans="1:23">
      <c r="A49" s="13"/>
      <c r="B49" s="46" t="s">
        <v>708</v>
      </c>
      <c r="C49" s="37"/>
      <c r="D49" s="47">
        <v>193906</v>
      </c>
      <c r="E49" s="47"/>
      <c r="F49" s="37"/>
      <c r="G49" s="37"/>
      <c r="H49" s="48">
        <v>8.16</v>
      </c>
      <c r="I49" s="37"/>
      <c r="J49" s="37"/>
      <c r="K49" s="47">
        <v>95053</v>
      </c>
      <c r="L49" s="47"/>
      <c r="M49" s="37"/>
      <c r="N49" s="37"/>
      <c r="O49" s="48">
        <v>4</v>
      </c>
      <c r="P49" s="37"/>
      <c r="Q49" s="37"/>
      <c r="R49" s="47">
        <v>118817</v>
      </c>
      <c r="S49" s="47"/>
      <c r="T49" s="37"/>
      <c r="U49" s="37"/>
      <c r="V49" s="48">
        <v>5</v>
      </c>
      <c r="W49" s="37"/>
    </row>
    <row r="50" spans="1:23">
      <c r="A50" s="13"/>
      <c r="B50" s="46"/>
      <c r="C50" s="37"/>
      <c r="D50" s="47"/>
      <c r="E50" s="47"/>
      <c r="F50" s="37"/>
      <c r="G50" s="37"/>
      <c r="H50" s="48"/>
      <c r="I50" s="37"/>
      <c r="J50" s="37"/>
      <c r="K50" s="47"/>
      <c r="L50" s="47"/>
      <c r="M50" s="37"/>
      <c r="N50" s="37"/>
      <c r="O50" s="48"/>
      <c r="P50" s="37"/>
      <c r="Q50" s="37"/>
      <c r="R50" s="47"/>
      <c r="S50" s="47"/>
      <c r="T50" s="37"/>
      <c r="U50" s="37"/>
      <c r="V50" s="48"/>
      <c r="W50" s="37"/>
    </row>
  </sheetData>
  <mergeCells count="310">
    <mergeCell ref="B5:W5"/>
    <mergeCell ref="B6:W6"/>
    <mergeCell ref="B7:W7"/>
    <mergeCell ref="B8:W8"/>
    <mergeCell ref="B29:W29"/>
    <mergeCell ref="B30:W30"/>
    <mergeCell ref="T49:T50"/>
    <mergeCell ref="U49:U50"/>
    <mergeCell ref="V49:V50"/>
    <mergeCell ref="W49:W50"/>
    <mergeCell ref="A1:A2"/>
    <mergeCell ref="B1:W1"/>
    <mergeCell ref="B2:W2"/>
    <mergeCell ref="B3:W3"/>
    <mergeCell ref="A4:A50"/>
    <mergeCell ref="B4:W4"/>
    <mergeCell ref="M49:M50"/>
    <mergeCell ref="N49:N50"/>
    <mergeCell ref="O49:O50"/>
    <mergeCell ref="P49:P50"/>
    <mergeCell ref="Q49:Q50"/>
    <mergeCell ref="R49:S50"/>
    <mergeCell ref="W47:W48"/>
    <mergeCell ref="B49:B50"/>
    <mergeCell ref="C49:C50"/>
    <mergeCell ref="D49:E50"/>
    <mergeCell ref="F49:F50"/>
    <mergeCell ref="G49:G50"/>
    <mergeCell ref="H49:H50"/>
    <mergeCell ref="I49:I50"/>
    <mergeCell ref="J49:J50"/>
    <mergeCell ref="K49:L50"/>
    <mergeCell ref="P47:P48"/>
    <mergeCell ref="Q47:Q48"/>
    <mergeCell ref="R47:S48"/>
    <mergeCell ref="T47:T48"/>
    <mergeCell ref="U47:U48"/>
    <mergeCell ref="V47:V48"/>
    <mergeCell ref="I47:I48"/>
    <mergeCell ref="J47:J48"/>
    <mergeCell ref="K47:L48"/>
    <mergeCell ref="M47:M48"/>
    <mergeCell ref="N47:N48"/>
    <mergeCell ref="O47:O48"/>
    <mergeCell ref="T45:T46"/>
    <mergeCell ref="U45:U46"/>
    <mergeCell ref="V45:V46"/>
    <mergeCell ref="W45:W46"/>
    <mergeCell ref="B47:B48"/>
    <mergeCell ref="C47:C48"/>
    <mergeCell ref="D47:E48"/>
    <mergeCell ref="F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T43"/>
    <mergeCell ref="U42:U43"/>
    <mergeCell ref="V42:V43"/>
    <mergeCell ref="W42:W43"/>
    <mergeCell ref="D44:F44"/>
    <mergeCell ref="H44:I44"/>
    <mergeCell ref="K44:M44"/>
    <mergeCell ref="O44:P44"/>
    <mergeCell ref="R44:T44"/>
    <mergeCell ref="V44:W44"/>
    <mergeCell ref="M42:M43"/>
    <mergeCell ref="N42:N43"/>
    <mergeCell ref="O42:O43"/>
    <mergeCell ref="P42:P43"/>
    <mergeCell ref="Q42:Q43"/>
    <mergeCell ref="R42:S43"/>
    <mergeCell ref="W40:W41"/>
    <mergeCell ref="B42:B43"/>
    <mergeCell ref="C42:C43"/>
    <mergeCell ref="D42:E43"/>
    <mergeCell ref="F42:F43"/>
    <mergeCell ref="G42:G43"/>
    <mergeCell ref="H42:H43"/>
    <mergeCell ref="I42:I43"/>
    <mergeCell ref="J42:J43"/>
    <mergeCell ref="K42:L43"/>
    <mergeCell ref="P40:P41"/>
    <mergeCell ref="Q40:Q41"/>
    <mergeCell ref="R40:S41"/>
    <mergeCell ref="T40:T41"/>
    <mergeCell ref="U40:U41"/>
    <mergeCell ref="V40:V41"/>
    <mergeCell ref="I40:I41"/>
    <mergeCell ref="J40:J41"/>
    <mergeCell ref="K40:L41"/>
    <mergeCell ref="M40:M41"/>
    <mergeCell ref="N40:N41"/>
    <mergeCell ref="O40:O41"/>
    <mergeCell ref="T38:T39"/>
    <mergeCell ref="U38:U39"/>
    <mergeCell ref="V38:V39"/>
    <mergeCell ref="W38:W39"/>
    <mergeCell ref="B40:B41"/>
    <mergeCell ref="C40:C41"/>
    <mergeCell ref="D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6:W36"/>
    <mergeCell ref="D37:F37"/>
    <mergeCell ref="H37:I37"/>
    <mergeCell ref="K37:M37"/>
    <mergeCell ref="O37:P37"/>
    <mergeCell ref="R37:T37"/>
    <mergeCell ref="V37:W37"/>
    <mergeCell ref="V33:W33"/>
    <mergeCell ref="D34:W34"/>
    <mergeCell ref="D35:I35"/>
    <mergeCell ref="K35:P35"/>
    <mergeCell ref="R35:W35"/>
    <mergeCell ref="D36:F36"/>
    <mergeCell ref="H36:I36"/>
    <mergeCell ref="K36:M36"/>
    <mergeCell ref="O36:P36"/>
    <mergeCell ref="R36:T36"/>
    <mergeCell ref="T27:T28"/>
    <mergeCell ref="U27:U28"/>
    <mergeCell ref="V27:V28"/>
    <mergeCell ref="W27:W28"/>
    <mergeCell ref="B31:W31"/>
    <mergeCell ref="D33:F33"/>
    <mergeCell ref="H33:I33"/>
    <mergeCell ref="K33:M33"/>
    <mergeCell ref="O33:P33"/>
    <mergeCell ref="R33:T33"/>
    <mergeCell ref="M27:M28"/>
    <mergeCell ref="N27:N28"/>
    <mergeCell ref="O27:O28"/>
    <mergeCell ref="P27:P28"/>
    <mergeCell ref="Q27:Q28"/>
    <mergeCell ref="R27:S28"/>
    <mergeCell ref="W25:W26"/>
    <mergeCell ref="B27:B28"/>
    <mergeCell ref="C27:C28"/>
    <mergeCell ref="D27:E28"/>
    <mergeCell ref="F27:F28"/>
    <mergeCell ref="G27:G28"/>
    <mergeCell ref="H27:H28"/>
    <mergeCell ref="I27:I28"/>
    <mergeCell ref="J27:J28"/>
    <mergeCell ref="K27:L28"/>
    <mergeCell ref="P25:P26"/>
    <mergeCell ref="Q25:Q26"/>
    <mergeCell ref="R25:S26"/>
    <mergeCell ref="T25:T26"/>
    <mergeCell ref="U25:U26"/>
    <mergeCell ref="V25:V26"/>
    <mergeCell ref="I25:I26"/>
    <mergeCell ref="J25:J26"/>
    <mergeCell ref="K25:L26"/>
    <mergeCell ref="M25:M26"/>
    <mergeCell ref="N25:N26"/>
    <mergeCell ref="O25:O26"/>
    <mergeCell ref="T23:T24"/>
    <mergeCell ref="U23:U24"/>
    <mergeCell ref="V23:V24"/>
    <mergeCell ref="W23:W24"/>
    <mergeCell ref="B25:B26"/>
    <mergeCell ref="C25:C26"/>
    <mergeCell ref="D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V20:V21"/>
    <mergeCell ref="W20:W21"/>
    <mergeCell ref="D22:F22"/>
    <mergeCell ref="H22:I22"/>
    <mergeCell ref="K22:M22"/>
    <mergeCell ref="O22:P22"/>
    <mergeCell ref="R22:T22"/>
    <mergeCell ref="V22:W22"/>
    <mergeCell ref="M20:M21"/>
    <mergeCell ref="N20:N21"/>
    <mergeCell ref="O20:O21"/>
    <mergeCell ref="P20:P21"/>
    <mergeCell ref="Q20:Q21"/>
    <mergeCell ref="R20:S21"/>
    <mergeCell ref="W18:W19"/>
    <mergeCell ref="B20:B21"/>
    <mergeCell ref="C20:C21"/>
    <mergeCell ref="D20:E21"/>
    <mergeCell ref="F20:F21"/>
    <mergeCell ref="G20:G21"/>
    <mergeCell ref="H20:H21"/>
    <mergeCell ref="I20:I21"/>
    <mergeCell ref="J20:J21"/>
    <mergeCell ref="K20:L21"/>
    <mergeCell ref="P18:P19"/>
    <mergeCell ref="Q18:Q19"/>
    <mergeCell ref="R18:S19"/>
    <mergeCell ref="T18:T19"/>
    <mergeCell ref="U18:U19"/>
    <mergeCell ref="V18:V19"/>
    <mergeCell ref="I18:I19"/>
    <mergeCell ref="J18:J19"/>
    <mergeCell ref="K18:L19"/>
    <mergeCell ref="M18:M19"/>
    <mergeCell ref="N18:N19"/>
    <mergeCell ref="O18:O19"/>
    <mergeCell ref="T16:T17"/>
    <mergeCell ref="U16:U17"/>
    <mergeCell ref="V16:V17"/>
    <mergeCell ref="W16:W17"/>
    <mergeCell ref="B18:B19"/>
    <mergeCell ref="C18:C19"/>
    <mergeCell ref="D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I15"/>
    <mergeCell ref="K15:M15"/>
    <mergeCell ref="O15:P15"/>
    <mergeCell ref="R15:T15"/>
    <mergeCell ref="V15:W15"/>
    <mergeCell ref="D12:W12"/>
    <mergeCell ref="D13:I13"/>
    <mergeCell ref="K13:P13"/>
    <mergeCell ref="R13:W13"/>
    <mergeCell ref="D14:F14"/>
    <mergeCell ref="H14:I14"/>
    <mergeCell ref="K14:M14"/>
    <mergeCell ref="O14:P14"/>
    <mergeCell ref="R14:T14"/>
    <mergeCell ref="V14:W14"/>
    <mergeCell ref="B9:W9"/>
    <mergeCell ref="D11:F11"/>
    <mergeCell ref="H11:I11"/>
    <mergeCell ref="K11:M11"/>
    <mergeCell ref="O11:P11"/>
    <mergeCell ref="R11:T11"/>
    <mergeCell ref="V11:W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11</v>
      </c>
      <c r="B1" s="1" t="s">
        <v>1</v>
      </c>
    </row>
    <row r="2" spans="1:2">
      <c r="A2" s="8"/>
      <c r="B2" s="1" t="s">
        <v>2</v>
      </c>
    </row>
    <row r="3" spans="1:2" ht="30">
      <c r="A3" s="3" t="s">
        <v>712</v>
      </c>
      <c r="B3" s="4"/>
    </row>
    <row r="4" spans="1:2">
      <c r="A4" s="13" t="s">
        <v>711</v>
      </c>
      <c r="B4" s="10" t="s">
        <v>713</v>
      </c>
    </row>
    <row r="5" spans="1:2" ht="268.5">
      <c r="A5" s="13"/>
      <c r="B5" s="12" t="s">
        <v>71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cols>
    <col min="1" max="2" width="36.5703125" bestFit="1" customWidth="1"/>
    <col min="3" max="4" width="27.42578125" customWidth="1"/>
    <col min="5" max="5" width="4.7109375" customWidth="1"/>
    <col min="6" max="6" width="36.5703125" customWidth="1"/>
    <col min="7" max="7" width="18.140625" customWidth="1"/>
    <col min="8" max="8" width="21.85546875" customWidth="1"/>
    <col min="9" max="9" width="27.42578125" customWidth="1"/>
    <col min="10" max="10" width="22.7109375" customWidth="1"/>
    <col min="11" max="11" width="15" customWidth="1"/>
    <col min="12" max="12" width="27.42578125" customWidth="1"/>
    <col min="13" max="13" width="32" customWidth="1"/>
    <col min="14" max="14" width="12.7109375" customWidth="1"/>
    <col min="15" max="15" width="30.42578125" customWidth="1"/>
    <col min="16" max="16" width="27.42578125" customWidth="1"/>
  </cols>
  <sheetData>
    <row r="1" spans="1:16" ht="15" customHeight="1">
      <c r="A1" s="8" t="s">
        <v>71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716</v>
      </c>
      <c r="B3" s="17"/>
      <c r="C3" s="17"/>
      <c r="D3" s="17"/>
      <c r="E3" s="17"/>
      <c r="F3" s="17"/>
      <c r="G3" s="17"/>
      <c r="H3" s="17"/>
      <c r="I3" s="17"/>
      <c r="J3" s="17"/>
      <c r="K3" s="17"/>
      <c r="L3" s="17"/>
      <c r="M3" s="17"/>
      <c r="N3" s="17"/>
      <c r="O3" s="17"/>
      <c r="P3" s="17"/>
    </row>
    <row r="4" spans="1:16">
      <c r="A4" s="13" t="s">
        <v>715</v>
      </c>
      <c r="B4" s="18" t="s">
        <v>717</v>
      </c>
      <c r="C4" s="18"/>
      <c r="D4" s="18"/>
      <c r="E4" s="18"/>
      <c r="F4" s="18"/>
      <c r="G4" s="18"/>
      <c r="H4" s="18"/>
      <c r="I4" s="18"/>
      <c r="J4" s="18"/>
      <c r="K4" s="18"/>
      <c r="L4" s="18"/>
      <c r="M4" s="18"/>
      <c r="N4" s="18"/>
      <c r="O4" s="18"/>
      <c r="P4" s="18"/>
    </row>
    <row r="5" spans="1:16" ht="38.25" customHeight="1">
      <c r="A5" s="13"/>
      <c r="B5" s="20" t="s">
        <v>718</v>
      </c>
      <c r="C5" s="20"/>
      <c r="D5" s="20"/>
      <c r="E5" s="20"/>
      <c r="F5" s="20"/>
      <c r="G5" s="20"/>
      <c r="H5" s="20"/>
      <c r="I5" s="20"/>
      <c r="J5" s="20"/>
      <c r="K5" s="20"/>
      <c r="L5" s="20"/>
      <c r="M5" s="20"/>
      <c r="N5" s="20"/>
      <c r="O5" s="20"/>
      <c r="P5" s="20"/>
    </row>
    <row r="6" spans="1:16" ht="25.5" customHeight="1">
      <c r="A6" s="13"/>
      <c r="B6" s="20" t="s">
        <v>719</v>
      </c>
      <c r="C6" s="20"/>
      <c r="D6" s="20"/>
      <c r="E6" s="20"/>
      <c r="F6" s="20"/>
      <c r="G6" s="20"/>
      <c r="H6" s="20"/>
      <c r="I6" s="20"/>
      <c r="J6" s="20"/>
      <c r="K6" s="20"/>
      <c r="L6" s="20"/>
      <c r="M6" s="20"/>
      <c r="N6" s="20"/>
      <c r="O6" s="20"/>
      <c r="P6" s="20"/>
    </row>
    <row r="7" spans="1:16">
      <c r="A7" s="13"/>
      <c r="B7" s="20" t="s">
        <v>720</v>
      </c>
      <c r="C7" s="20"/>
      <c r="D7" s="20"/>
      <c r="E7" s="20"/>
      <c r="F7" s="20"/>
      <c r="G7" s="20"/>
      <c r="H7" s="20"/>
      <c r="I7" s="20"/>
      <c r="J7" s="20"/>
      <c r="K7" s="20"/>
      <c r="L7" s="20"/>
      <c r="M7" s="20"/>
      <c r="N7" s="20"/>
      <c r="O7" s="20"/>
      <c r="P7" s="20"/>
    </row>
    <row r="8" spans="1:16">
      <c r="A8" s="13"/>
      <c r="B8" s="34"/>
      <c r="C8" s="34"/>
      <c r="D8" s="34"/>
      <c r="E8" s="34"/>
      <c r="F8" s="34"/>
    </row>
    <row r="9" spans="1:16">
      <c r="A9" s="13"/>
      <c r="B9" s="14"/>
      <c r="C9" s="14"/>
      <c r="D9" s="14"/>
      <c r="E9" s="14"/>
      <c r="F9" s="14"/>
    </row>
    <row r="10" spans="1:16" ht="15.75" thickBot="1">
      <c r="A10" s="13"/>
      <c r="B10" s="36"/>
      <c r="C10" s="37"/>
      <c r="D10" s="42" t="s">
        <v>721</v>
      </c>
      <c r="E10" s="42"/>
      <c r="F10" s="42"/>
    </row>
    <row r="11" spans="1:16" ht="15.75" thickBot="1">
      <c r="A11" s="13"/>
      <c r="B11" s="125"/>
      <c r="C11" s="54"/>
      <c r="D11" s="79">
        <v>2013</v>
      </c>
      <c r="E11" s="86"/>
      <c r="F11" s="79">
        <v>2012</v>
      </c>
    </row>
    <row r="12" spans="1:16">
      <c r="A12" s="13"/>
      <c r="B12" s="28" t="s">
        <v>722</v>
      </c>
      <c r="C12" s="29"/>
      <c r="D12" s="108" t="s">
        <v>723</v>
      </c>
      <c r="E12" s="29"/>
      <c r="F12" s="107" t="s">
        <v>723</v>
      </c>
    </row>
    <row r="13" spans="1:16">
      <c r="A13" s="13"/>
      <c r="B13" s="16" t="s">
        <v>724</v>
      </c>
      <c r="C13" s="25"/>
      <c r="D13" s="123">
        <v>0.52580000000000005</v>
      </c>
      <c r="E13" s="25"/>
      <c r="F13" s="109" t="s">
        <v>725</v>
      </c>
    </row>
    <row r="14" spans="1:16">
      <c r="A14" s="13"/>
      <c r="B14" s="28" t="s">
        <v>726</v>
      </c>
      <c r="C14" s="29"/>
      <c r="D14" s="124">
        <v>0.52580000000000005</v>
      </c>
      <c r="E14" s="29"/>
      <c r="F14" s="124">
        <v>0.48699999999999999</v>
      </c>
    </row>
    <row r="15" spans="1:16">
      <c r="A15" s="13"/>
      <c r="B15" s="16" t="s">
        <v>727</v>
      </c>
      <c r="C15" s="25"/>
      <c r="D15" s="123">
        <v>6.4999999999999997E-3</v>
      </c>
      <c r="E15" s="25"/>
      <c r="F15" s="109" t="s">
        <v>728</v>
      </c>
    </row>
    <row r="16" spans="1:16">
      <c r="A16" s="13"/>
      <c r="B16" s="28" t="s">
        <v>729</v>
      </c>
      <c r="C16" s="29"/>
      <c r="D16" s="124">
        <v>6.4999999999999997E-3</v>
      </c>
      <c r="E16" s="29"/>
      <c r="F16" s="124">
        <v>6.3E-3</v>
      </c>
    </row>
    <row r="17" spans="1:16">
      <c r="A17" s="13"/>
      <c r="B17" s="16" t="s">
        <v>730</v>
      </c>
      <c r="C17" s="25"/>
      <c r="D17" s="109" t="s">
        <v>731</v>
      </c>
      <c r="E17" s="25"/>
      <c r="F17" s="109" t="s">
        <v>731</v>
      </c>
    </row>
    <row r="18" spans="1:16">
      <c r="A18" s="13"/>
      <c r="B18" s="20" t="s">
        <v>732</v>
      </c>
      <c r="C18" s="20"/>
      <c r="D18" s="20"/>
      <c r="E18" s="20"/>
      <c r="F18" s="20"/>
      <c r="G18" s="20"/>
      <c r="H18" s="20"/>
      <c r="I18" s="20"/>
      <c r="J18" s="20"/>
      <c r="K18" s="20"/>
      <c r="L18" s="20"/>
      <c r="M18" s="20"/>
      <c r="N18" s="20"/>
      <c r="O18" s="20"/>
      <c r="P18" s="20"/>
    </row>
    <row r="19" spans="1:16">
      <c r="A19" s="13"/>
      <c r="B19" s="34"/>
      <c r="C19" s="34"/>
      <c r="D19" s="34"/>
      <c r="E19" s="34"/>
      <c r="F19" s="34"/>
      <c r="G19" s="34"/>
      <c r="H19" s="34"/>
      <c r="I19" s="34"/>
      <c r="J19" s="34"/>
      <c r="K19" s="34"/>
      <c r="L19" s="34"/>
      <c r="M19" s="34"/>
      <c r="N19" s="34"/>
      <c r="O19" s="34"/>
      <c r="P19" s="34"/>
    </row>
    <row r="20" spans="1:16">
      <c r="A20" s="13"/>
      <c r="B20" s="14"/>
      <c r="C20" s="14"/>
      <c r="D20" s="14"/>
      <c r="E20" s="14"/>
      <c r="F20" s="14"/>
      <c r="G20" s="14"/>
      <c r="H20" s="14"/>
      <c r="I20" s="14"/>
      <c r="J20" s="14"/>
      <c r="K20" s="14"/>
      <c r="L20" s="14"/>
      <c r="M20" s="14"/>
      <c r="N20" s="14"/>
      <c r="O20" s="14"/>
      <c r="P20" s="14"/>
    </row>
    <row r="21" spans="1:16">
      <c r="A21" s="13"/>
      <c r="B21" s="37"/>
      <c r="C21" s="37"/>
      <c r="D21" s="38" t="s">
        <v>733</v>
      </c>
      <c r="E21" s="38"/>
      <c r="F21" s="37"/>
      <c r="G21" s="38" t="s">
        <v>734</v>
      </c>
      <c r="H21" s="38"/>
      <c r="I21" s="38"/>
      <c r="J21" s="37"/>
      <c r="K21" s="38" t="s">
        <v>735</v>
      </c>
      <c r="L21" s="38"/>
      <c r="M21" s="37"/>
      <c r="N21" s="38" t="s">
        <v>740</v>
      </c>
      <c r="O21" s="38"/>
      <c r="P21" s="38"/>
    </row>
    <row r="22" spans="1:16">
      <c r="A22" s="13"/>
      <c r="B22" s="37"/>
      <c r="C22" s="37"/>
      <c r="D22" s="38"/>
      <c r="E22" s="38"/>
      <c r="F22" s="37"/>
      <c r="G22" s="38"/>
      <c r="H22" s="38"/>
      <c r="I22" s="38"/>
      <c r="J22" s="37"/>
      <c r="K22" s="38" t="s">
        <v>736</v>
      </c>
      <c r="L22" s="38"/>
      <c r="M22" s="37"/>
      <c r="N22" s="38"/>
      <c r="O22" s="38"/>
      <c r="P22" s="38"/>
    </row>
    <row r="23" spans="1:16">
      <c r="A23" s="13"/>
      <c r="B23" s="37"/>
      <c r="C23" s="37"/>
      <c r="D23" s="38"/>
      <c r="E23" s="38"/>
      <c r="F23" s="37"/>
      <c r="G23" s="38"/>
      <c r="H23" s="38"/>
      <c r="I23" s="38"/>
      <c r="J23" s="37"/>
      <c r="K23" s="38" t="s">
        <v>737</v>
      </c>
      <c r="L23" s="38"/>
      <c r="M23" s="37"/>
      <c r="N23" s="38"/>
      <c r="O23" s="38"/>
      <c r="P23" s="38"/>
    </row>
    <row r="24" spans="1:16">
      <c r="A24" s="13"/>
      <c r="B24" s="37"/>
      <c r="C24" s="37"/>
      <c r="D24" s="38"/>
      <c r="E24" s="38"/>
      <c r="F24" s="37"/>
      <c r="G24" s="38"/>
      <c r="H24" s="38"/>
      <c r="I24" s="38"/>
      <c r="J24" s="37"/>
      <c r="K24" s="38" t="s">
        <v>738</v>
      </c>
      <c r="L24" s="38"/>
      <c r="M24" s="37"/>
      <c r="N24" s="38"/>
      <c r="O24" s="38"/>
      <c r="P24" s="38"/>
    </row>
    <row r="25" spans="1:16">
      <c r="A25" s="13"/>
      <c r="B25" s="37"/>
      <c r="C25" s="37"/>
      <c r="D25" s="38"/>
      <c r="E25" s="38"/>
      <c r="F25" s="37"/>
      <c r="G25" s="38"/>
      <c r="H25" s="38"/>
      <c r="I25" s="38"/>
      <c r="J25" s="37"/>
      <c r="K25" s="38" t="s">
        <v>739</v>
      </c>
      <c r="L25" s="38"/>
      <c r="M25" s="37"/>
      <c r="N25" s="38"/>
      <c r="O25" s="38"/>
      <c r="P25" s="38"/>
    </row>
    <row r="26" spans="1:16" ht="15.75" thickBot="1">
      <c r="A26" s="13"/>
      <c r="B26" s="37"/>
      <c r="C26" s="37"/>
      <c r="D26" s="42"/>
      <c r="E26" s="42"/>
      <c r="F26" s="37"/>
      <c r="G26" s="42"/>
      <c r="H26" s="42"/>
      <c r="I26" s="42"/>
      <c r="J26" s="37"/>
      <c r="K26" s="42" t="s">
        <v>427</v>
      </c>
      <c r="L26" s="42"/>
      <c r="M26" s="37"/>
      <c r="N26" s="42"/>
      <c r="O26" s="42"/>
      <c r="P26" s="42"/>
    </row>
    <row r="27" spans="1:16">
      <c r="A27" s="13"/>
      <c r="B27" s="90" t="s">
        <v>741</v>
      </c>
      <c r="C27" s="37"/>
      <c r="D27" s="73">
        <v>1417350</v>
      </c>
      <c r="E27" s="41"/>
      <c r="F27" s="37"/>
      <c r="G27" s="71" t="s">
        <v>339</v>
      </c>
      <c r="H27" s="76">
        <v>6.12</v>
      </c>
      <c r="I27" s="41"/>
      <c r="J27" s="37"/>
      <c r="K27" s="76">
        <v>4.24</v>
      </c>
      <c r="L27" s="41"/>
      <c r="M27" s="37"/>
      <c r="N27" s="41"/>
      <c r="O27" s="41"/>
      <c r="P27" s="41"/>
    </row>
    <row r="28" spans="1:16">
      <c r="A28" s="13"/>
      <c r="B28" s="90"/>
      <c r="C28" s="37"/>
      <c r="D28" s="47"/>
      <c r="E28" s="37"/>
      <c r="F28" s="37"/>
      <c r="G28" s="46"/>
      <c r="H28" s="48"/>
      <c r="I28" s="37"/>
      <c r="J28" s="37"/>
      <c r="K28" s="97"/>
      <c r="L28" s="91"/>
      <c r="M28" s="37"/>
      <c r="N28" s="91"/>
      <c r="O28" s="91"/>
      <c r="P28" s="91"/>
    </row>
    <row r="29" spans="1:16">
      <c r="A29" s="13"/>
      <c r="B29" s="49" t="s">
        <v>742</v>
      </c>
      <c r="C29" s="43"/>
      <c r="D29" s="51" t="s">
        <v>343</v>
      </c>
      <c r="E29" s="43"/>
      <c r="F29" s="43"/>
      <c r="G29" s="51" t="s">
        <v>343</v>
      </c>
      <c r="H29" s="51"/>
      <c r="I29" s="43"/>
      <c r="J29" s="43"/>
      <c r="K29" s="43"/>
      <c r="L29" s="43"/>
      <c r="M29" s="43"/>
      <c r="N29" s="43"/>
      <c r="O29" s="43"/>
      <c r="P29" s="43"/>
    </row>
    <row r="30" spans="1:16">
      <c r="A30" s="13"/>
      <c r="B30" s="49"/>
      <c r="C30" s="43"/>
      <c r="D30" s="51"/>
      <c r="E30" s="43"/>
      <c r="F30" s="43"/>
      <c r="G30" s="51"/>
      <c r="H30" s="51"/>
      <c r="I30" s="43"/>
      <c r="J30" s="43"/>
      <c r="K30" s="43"/>
      <c r="L30" s="43"/>
      <c r="M30" s="43"/>
      <c r="N30" s="43"/>
      <c r="O30" s="43"/>
      <c r="P30" s="43"/>
    </row>
    <row r="31" spans="1:16">
      <c r="A31" s="13"/>
      <c r="B31" s="45" t="s">
        <v>743</v>
      </c>
      <c r="C31" s="37"/>
      <c r="D31" s="48" t="s">
        <v>744</v>
      </c>
      <c r="E31" s="46" t="s">
        <v>341</v>
      </c>
      <c r="F31" s="37"/>
      <c r="G31" s="48">
        <v>6.09</v>
      </c>
      <c r="H31" s="48"/>
      <c r="I31" s="37"/>
      <c r="J31" s="37"/>
      <c r="K31" s="37"/>
      <c r="L31" s="37"/>
      <c r="M31" s="37"/>
      <c r="N31" s="37"/>
      <c r="O31" s="37"/>
      <c r="P31" s="37"/>
    </row>
    <row r="32" spans="1:16">
      <c r="A32" s="13"/>
      <c r="B32" s="45"/>
      <c r="C32" s="37"/>
      <c r="D32" s="48"/>
      <c r="E32" s="46"/>
      <c r="F32" s="37"/>
      <c r="G32" s="48"/>
      <c r="H32" s="48"/>
      <c r="I32" s="37"/>
      <c r="J32" s="37"/>
      <c r="K32" s="37"/>
      <c r="L32" s="37"/>
      <c r="M32" s="37"/>
      <c r="N32" s="37"/>
      <c r="O32" s="37"/>
      <c r="P32" s="37"/>
    </row>
    <row r="33" spans="1:16">
      <c r="A33" s="13"/>
      <c r="B33" s="49" t="s">
        <v>745</v>
      </c>
      <c r="C33" s="43"/>
      <c r="D33" s="51" t="s">
        <v>746</v>
      </c>
      <c r="E33" s="52" t="s">
        <v>341</v>
      </c>
      <c r="F33" s="43"/>
      <c r="G33" s="51">
        <v>6</v>
      </c>
      <c r="H33" s="51"/>
      <c r="I33" s="43"/>
      <c r="J33" s="43"/>
      <c r="K33" s="43"/>
      <c r="L33" s="43"/>
      <c r="M33" s="43"/>
      <c r="N33" s="43"/>
      <c r="O33" s="43"/>
      <c r="P33" s="43"/>
    </row>
    <row r="34" spans="1:16">
      <c r="A34" s="13"/>
      <c r="B34" s="49"/>
      <c r="C34" s="43"/>
      <c r="D34" s="51"/>
      <c r="E34" s="52"/>
      <c r="F34" s="43"/>
      <c r="G34" s="51"/>
      <c r="H34" s="51"/>
      <c r="I34" s="43"/>
      <c r="J34" s="43"/>
      <c r="K34" s="43"/>
      <c r="L34" s="43"/>
      <c r="M34" s="43"/>
      <c r="N34" s="43"/>
      <c r="O34" s="43"/>
      <c r="P34" s="43"/>
    </row>
    <row r="35" spans="1:16">
      <c r="A35" s="13"/>
      <c r="B35" s="45" t="s">
        <v>747</v>
      </c>
      <c r="C35" s="37"/>
      <c r="D35" s="48" t="s">
        <v>343</v>
      </c>
      <c r="E35" s="37"/>
      <c r="F35" s="37"/>
      <c r="G35" s="37"/>
      <c r="H35" s="37"/>
      <c r="I35" s="37"/>
      <c r="J35" s="37"/>
      <c r="K35" s="37"/>
      <c r="L35" s="37"/>
      <c r="M35" s="37"/>
      <c r="N35" s="37"/>
      <c r="O35" s="37"/>
      <c r="P35" s="37"/>
    </row>
    <row r="36" spans="1:16" ht="15.75" thickBot="1">
      <c r="A36" s="13"/>
      <c r="B36" s="45"/>
      <c r="C36" s="37"/>
      <c r="D36" s="55"/>
      <c r="E36" s="54"/>
      <c r="F36" s="37"/>
      <c r="G36" s="37"/>
      <c r="H36" s="37"/>
      <c r="I36" s="37"/>
      <c r="J36" s="37"/>
      <c r="K36" s="37"/>
      <c r="L36" s="37"/>
      <c r="M36" s="37"/>
      <c r="N36" s="54"/>
      <c r="O36" s="54"/>
      <c r="P36" s="54"/>
    </row>
    <row r="37" spans="1:16">
      <c r="A37" s="13"/>
      <c r="B37" s="81" t="s">
        <v>748</v>
      </c>
      <c r="C37" s="43"/>
      <c r="D37" s="60">
        <v>1175675</v>
      </c>
      <c r="E37" s="44"/>
      <c r="F37" s="43"/>
      <c r="G37" s="51">
        <v>6.12</v>
      </c>
      <c r="H37" s="51"/>
      <c r="I37" s="43"/>
      <c r="J37" s="43"/>
      <c r="K37" s="51">
        <v>3.37</v>
      </c>
      <c r="L37" s="43"/>
      <c r="M37" s="43"/>
      <c r="N37" s="58" t="s">
        <v>339</v>
      </c>
      <c r="O37" s="60">
        <v>21842338</v>
      </c>
      <c r="P37" s="44"/>
    </row>
    <row r="38" spans="1:16" ht="15.75" thickBot="1">
      <c r="A38" s="13"/>
      <c r="B38" s="81"/>
      <c r="C38" s="43"/>
      <c r="D38" s="61"/>
      <c r="E38" s="62"/>
      <c r="F38" s="43"/>
      <c r="G38" s="51"/>
      <c r="H38" s="51"/>
      <c r="I38" s="43"/>
      <c r="J38" s="43"/>
      <c r="K38" s="51"/>
      <c r="L38" s="43"/>
      <c r="M38" s="43"/>
      <c r="N38" s="59"/>
      <c r="O38" s="61"/>
      <c r="P38" s="62"/>
    </row>
    <row r="39" spans="1:16" ht="15.75" thickTop="1">
      <c r="A39" s="13"/>
      <c r="B39" s="90" t="s">
        <v>749</v>
      </c>
      <c r="C39" s="37"/>
      <c r="D39" s="126" t="s">
        <v>343</v>
      </c>
      <c r="E39" s="65"/>
      <c r="F39" s="37"/>
      <c r="G39" s="48" t="s">
        <v>343</v>
      </c>
      <c r="H39" s="48"/>
      <c r="I39" s="37"/>
      <c r="J39" s="37"/>
      <c r="K39" s="48" t="s">
        <v>343</v>
      </c>
      <c r="L39" s="37"/>
      <c r="M39" s="37"/>
      <c r="N39" s="127" t="s">
        <v>339</v>
      </c>
      <c r="O39" s="126" t="s">
        <v>343</v>
      </c>
      <c r="P39" s="65"/>
    </row>
    <row r="40" spans="1:16" ht="15.75" thickBot="1">
      <c r="A40" s="13"/>
      <c r="B40" s="90"/>
      <c r="C40" s="37"/>
      <c r="D40" s="77"/>
      <c r="E40" s="75"/>
      <c r="F40" s="37"/>
      <c r="G40" s="48"/>
      <c r="H40" s="48"/>
      <c r="I40" s="37"/>
      <c r="J40" s="37"/>
      <c r="K40" s="48"/>
      <c r="L40" s="37"/>
      <c r="M40" s="37"/>
      <c r="N40" s="72"/>
      <c r="O40" s="77"/>
      <c r="P40" s="75"/>
    </row>
    <row r="41" spans="1:16" ht="15.75" thickTop="1">
      <c r="A41" s="13"/>
      <c r="B41" s="81" t="s">
        <v>750</v>
      </c>
      <c r="C41" s="43"/>
      <c r="D41" s="128">
        <v>823815</v>
      </c>
      <c r="E41" s="82"/>
      <c r="F41" s="43"/>
      <c r="G41" s="51">
        <v>6.07</v>
      </c>
      <c r="H41" s="51"/>
      <c r="I41" s="43"/>
      <c r="J41" s="43"/>
      <c r="K41" s="51">
        <v>3.3</v>
      </c>
      <c r="L41" s="43"/>
      <c r="M41" s="43"/>
      <c r="N41" s="129" t="s">
        <v>339</v>
      </c>
      <c r="O41" s="130" t="s">
        <v>343</v>
      </c>
      <c r="P41" s="82"/>
    </row>
    <row r="42" spans="1:16" ht="15.75" thickBot="1">
      <c r="A42" s="13"/>
      <c r="B42" s="81"/>
      <c r="C42" s="43"/>
      <c r="D42" s="61"/>
      <c r="E42" s="62"/>
      <c r="F42" s="43"/>
      <c r="G42" s="51"/>
      <c r="H42" s="51"/>
      <c r="I42" s="43"/>
      <c r="J42" s="43"/>
      <c r="K42" s="51"/>
      <c r="L42" s="43"/>
      <c r="M42" s="43"/>
      <c r="N42" s="59"/>
      <c r="O42" s="64"/>
      <c r="P42" s="62"/>
    </row>
    <row r="43" spans="1:16" ht="15.75" thickTop="1">
      <c r="A43" s="13"/>
      <c r="B43" s="134" t="s">
        <v>751</v>
      </c>
      <c r="C43" s="134"/>
      <c r="D43" s="134"/>
      <c r="E43" s="134"/>
      <c r="F43" s="134"/>
      <c r="G43" s="134"/>
      <c r="H43" s="134"/>
      <c r="I43" s="134"/>
      <c r="J43" s="134"/>
      <c r="K43" s="134"/>
      <c r="L43" s="134"/>
      <c r="M43" s="134"/>
      <c r="N43" s="134"/>
      <c r="O43" s="134"/>
      <c r="P43" s="134"/>
    </row>
    <row r="44" spans="1:16">
      <c r="A44" s="13"/>
      <c r="B44" s="34"/>
      <c r="C44" s="34"/>
      <c r="D44" s="34"/>
      <c r="E44" s="34"/>
      <c r="F44" s="34"/>
      <c r="G44" s="34"/>
      <c r="H44" s="34"/>
      <c r="I44" s="34"/>
      <c r="J44" s="34"/>
      <c r="K44" s="34"/>
      <c r="L44" s="34"/>
      <c r="M44" s="34"/>
      <c r="N44" s="34"/>
    </row>
    <row r="45" spans="1:16">
      <c r="A45" s="13"/>
      <c r="B45" s="14"/>
      <c r="C45" s="14"/>
      <c r="D45" s="14"/>
      <c r="E45" s="14"/>
      <c r="F45" s="14"/>
      <c r="G45" s="14"/>
      <c r="H45" s="14"/>
      <c r="I45" s="14"/>
      <c r="J45" s="14"/>
      <c r="K45" s="14"/>
      <c r="L45" s="14"/>
      <c r="M45" s="14"/>
      <c r="N45" s="14"/>
    </row>
    <row r="46" spans="1:16" ht="15.75" thickBot="1">
      <c r="A46" s="13"/>
      <c r="B46" s="25"/>
      <c r="C46" s="25"/>
      <c r="D46" s="42" t="s">
        <v>752</v>
      </c>
      <c r="E46" s="42"/>
      <c r="F46" s="42"/>
      <c r="G46" s="42"/>
      <c r="H46" s="42"/>
      <c r="I46" s="25"/>
      <c r="J46" s="42" t="s">
        <v>753</v>
      </c>
      <c r="K46" s="42"/>
      <c r="L46" s="42"/>
      <c r="M46" s="42"/>
      <c r="N46" s="42"/>
    </row>
    <row r="47" spans="1:16">
      <c r="A47" s="13"/>
      <c r="B47" s="131" t="s">
        <v>754</v>
      </c>
      <c r="C47" s="37"/>
      <c r="D47" s="39" t="s">
        <v>755</v>
      </c>
      <c r="E47" s="39"/>
      <c r="F47" s="41"/>
      <c r="G47" s="39" t="s">
        <v>756</v>
      </c>
      <c r="H47" s="39"/>
      <c r="I47" s="37"/>
      <c r="J47" s="39" t="s">
        <v>755</v>
      </c>
      <c r="K47" s="39"/>
      <c r="L47" s="41"/>
      <c r="M47" s="39" t="s">
        <v>756</v>
      </c>
      <c r="N47" s="39"/>
    </row>
    <row r="48" spans="1:16" ht="15.75" thickBot="1">
      <c r="A48" s="13"/>
      <c r="B48" s="131"/>
      <c r="C48" s="37"/>
      <c r="D48" s="42" t="s">
        <v>526</v>
      </c>
      <c r="E48" s="42"/>
      <c r="F48" s="37"/>
      <c r="G48" s="42"/>
      <c r="H48" s="42"/>
      <c r="I48" s="37"/>
      <c r="J48" s="42" t="s">
        <v>757</v>
      </c>
      <c r="K48" s="42"/>
      <c r="L48" s="37"/>
      <c r="M48" s="42"/>
      <c r="N48" s="42"/>
    </row>
    <row r="49" spans="1:16">
      <c r="A49" s="13"/>
      <c r="B49" s="132">
        <v>6</v>
      </c>
      <c r="C49" s="43"/>
      <c r="D49" s="60">
        <v>1006175</v>
      </c>
      <c r="E49" s="44"/>
      <c r="F49" s="43"/>
      <c r="G49" s="63">
        <v>3.15</v>
      </c>
      <c r="H49" s="44"/>
      <c r="I49" s="43"/>
      <c r="J49" s="60">
        <v>759315</v>
      </c>
      <c r="K49" s="44"/>
      <c r="L49" s="43"/>
      <c r="M49" s="63">
        <v>3.19</v>
      </c>
      <c r="N49" s="44"/>
    </row>
    <row r="50" spans="1:16">
      <c r="A50" s="13"/>
      <c r="B50" s="132"/>
      <c r="C50" s="43"/>
      <c r="D50" s="50"/>
      <c r="E50" s="43"/>
      <c r="F50" s="43"/>
      <c r="G50" s="51"/>
      <c r="H50" s="43"/>
      <c r="I50" s="43"/>
      <c r="J50" s="50"/>
      <c r="K50" s="43"/>
      <c r="L50" s="43"/>
      <c r="M50" s="51"/>
      <c r="N50" s="43"/>
    </row>
    <row r="51" spans="1:16">
      <c r="A51" s="13"/>
      <c r="B51" s="133">
        <v>6.75</v>
      </c>
      <c r="C51" s="37"/>
      <c r="D51" s="47">
        <v>39000</v>
      </c>
      <c r="E51" s="37"/>
      <c r="F51" s="37"/>
      <c r="G51" s="48">
        <v>4.33</v>
      </c>
      <c r="H51" s="37"/>
      <c r="I51" s="37"/>
      <c r="J51" s="47">
        <v>12300</v>
      </c>
      <c r="K51" s="37"/>
      <c r="L51" s="37"/>
      <c r="M51" s="48">
        <v>4.33</v>
      </c>
      <c r="N51" s="37"/>
    </row>
    <row r="52" spans="1:16">
      <c r="A52" s="13"/>
      <c r="B52" s="133"/>
      <c r="C52" s="37"/>
      <c r="D52" s="47"/>
      <c r="E52" s="37"/>
      <c r="F52" s="37"/>
      <c r="G52" s="48"/>
      <c r="H52" s="37"/>
      <c r="I52" s="37"/>
      <c r="J52" s="47"/>
      <c r="K52" s="37"/>
      <c r="L52" s="37"/>
      <c r="M52" s="48"/>
      <c r="N52" s="37"/>
    </row>
    <row r="53" spans="1:16">
      <c r="A53" s="13"/>
      <c r="B53" s="132">
        <v>6.875</v>
      </c>
      <c r="C53" s="43"/>
      <c r="D53" s="50">
        <v>130500</v>
      </c>
      <c r="E53" s="43"/>
      <c r="F53" s="43"/>
      <c r="G53" s="51">
        <v>4.71</v>
      </c>
      <c r="H53" s="43"/>
      <c r="I53" s="43"/>
      <c r="J53" s="50">
        <v>52200</v>
      </c>
      <c r="K53" s="43"/>
      <c r="L53" s="43"/>
      <c r="M53" s="51">
        <v>4.71</v>
      </c>
      <c r="N53" s="43"/>
    </row>
    <row r="54" spans="1:16" ht="15.75" thickBot="1">
      <c r="A54" s="13"/>
      <c r="B54" s="132"/>
      <c r="C54" s="43"/>
      <c r="D54" s="66"/>
      <c r="E54" s="67"/>
      <c r="F54" s="43"/>
      <c r="G54" s="51"/>
      <c r="H54" s="43"/>
      <c r="I54" s="43"/>
      <c r="J54" s="66"/>
      <c r="K54" s="67"/>
      <c r="L54" s="43"/>
      <c r="M54" s="51"/>
      <c r="N54" s="43"/>
    </row>
    <row r="55" spans="1:16">
      <c r="A55" s="13"/>
      <c r="B55" s="37"/>
      <c r="C55" s="37"/>
      <c r="D55" s="73">
        <v>1175675</v>
      </c>
      <c r="E55" s="41"/>
      <c r="F55" s="37"/>
      <c r="G55" s="48">
        <v>3.37</v>
      </c>
      <c r="H55" s="37"/>
      <c r="I55" s="37"/>
      <c r="J55" s="73">
        <v>823815</v>
      </c>
      <c r="K55" s="41"/>
      <c r="L55" s="37"/>
      <c r="M55" s="48">
        <v>3.3</v>
      </c>
      <c r="N55" s="37"/>
    </row>
    <row r="56" spans="1:16" ht="15.75" thickBot="1">
      <c r="A56" s="13"/>
      <c r="B56" s="37"/>
      <c r="C56" s="37"/>
      <c r="D56" s="74"/>
      <c r="E56" s="75"/>
      <c r="F56" s="37"/>
      <c r="G56" s="48"/>
      <c r="H56" s="37"/>
      <c r="I56" s="37"/>
      <c r="J56" s="74"/>
      <c r="K56" s="75"/>
      <c r="L56" s="37"/>
      <c r="M56" s="48"/>
      <c r="N56" s="37"/>
    </row>
    <row r="57" spans="1:16" ht="25.5" customHeight="1" thickTop="1">
      <c r="A57" s="13"/>
      <c r="B57" s="20" t="s">
        <v>758</v>
      </c>
      <c r="C57" s="20"/>
      <c r="D57" s="20"/>
      <c r="E57" s="20"/>
      <c r="F57" s="20"/>
      <c r="G57" s="20"/>
      <c r="H57" s="20"/>
      <c r="I57" s="20"/>
      <c r="J57" s="20"/>
      <c r="K57" s="20"/>
      <c r="L57" s="20"/>
      <c r="M57" s="20"/>
      <c r="N57" s="20"/>
      <c r="O57" s="20"/>
      <c r="P57" s="20"/>
    </row>
    <row r="58" spans="1:16">
      <c r="A58" s="13"/>
      <c r="B58" s="20" t="s">
        <v>759</v>
      </c>
      <c r="C58" s="20"/>
      <c r="D58" s="20"/>
      <c r="E58" s="20"/>
      <c r="F58" s="20"/>
      <c r="G58" s="20"/>
      <c r="H58" s="20"/>
      <c r="I58" s="20"/>
      <c r="J58" s="20"/>
      <c r="K58" s="20"/>
      <c r="L58" s="20"/>
      <c r="M58" s="20"/>
      <c r="N58" s="20"/>
      <c r="O58" s="20"/>
      <c r="P58" s="20"/>
    </row>
    <row r="59" spans="1:16">
      <c r="A59" s="13"/>
      <c r="B59" s="20" t="s">
        <v>760</v>
      </c>
      <c r="C59" s="20"/>
      <c r="D59" s="20"/>
      <c r="E59" s="20"/>
      <c r="F59" s="20"/>
      <c r="G59" s="20"/>
      <c r="H59" s="20"/>
      <c r="I59" s="20"/>
      <c r="J59" s="20"/>
      <c r="K59" s="20"/>
      <c r="L59" s="20"/>
      <c r="M59" s="20"/>
      <c r="N59" s="20"/>
      <c r="O59" s="20"/>
      <c r="P59" s="20"/>
    </row>
    <row r="60" spans="1:16">
      <c r="A60" s="13"/>
      <c r="B60" s="34"/>
      <c r="C60" s="34"/>
      <c r="D60" s="34"/>
      <c r="E60" s="34"/>
      <c r="F60" s="34"/>
      <c r="G60" s="34"/>
      <c r="H60" s="34"/>
      <c r="I60" s="34"/>
    </row>
    <row r="61" spans="1:16">
      <c r="A61" s="13"/>
      <c r="B61" s="14"/>
      <c r="C61" s="14"/>
      <c r="D61" s="14"/>
      <c r="E61" s="14"/>
      <c r="F61" s="14"/>
      <c r="G61" s="14"/>
      <c r="H61" s="14"/>
      <c r="I61" s="14"/>
    </row>
    <row r="62" spans="1:16">
      <c r="A62" s="13"/>
      <c r="B62" s="36"/>
      <c r="C62" s="37"/>
      <c r="D62" s="38" t="s">
        <v>733</v>
      </c>
      <c r="E62" s="38"/>
      <c r="F62" s="37"/>
      <c r="G62" s="38" t="s">
        <v>735</v>
      </c>
      <c r="H62" s="38"/>
      <c r="I62" s="38"/>
    </row>
    <row r="63" spans="1:16">
      <c r="A63" s="13"/>
      <c r="B63" s="36"/>
      <c r="C63" s="37"/>
      <c r="D63" s="38"/>
      <c r="E63" s="38"/>
      <c r="F63" s="37"/>
      <c r="G63" s="38" t="s">
        <v>736</v>
      </c>
      <c r="H63" s="38"/>
      <c r="I63" s="38"/>
    </row>
    <row r="64" spans="1:16">
      <c r="A64" s="13"/>
      <c r="B64" s="36"/>
      <c r="C64" s="37"/>
      <c r="D64" s="38"/>
      <c r="E64" s="38"/>
      <c r="F64" s="37"/>
      <c r="G64" s="38" t="s">
        <v>761</v>
      </c>
      <c r="H64" s="38"/>
      <c r="I64" s="38"/>
    </row>
    <row r="65" spans="1:16" ht="15.75" thickBot="1">
      <c r="A65" s="13"/>
      <c r="B65" s="36"/>
      <c r="C65" s="37"/>
      <c r="D65" s="42"/>
      <c r="E65" s="42"/>
      <c r="F65" s="37"/>
      <c r="G65" s="42" t="s">
        <v>388</v>
      </c>
      <c r="H65" s="42"/>
      <c r="I65" s="42"/>
    </row>
    <row r="66" spans="1:16">
      <c r="A66" s="13"/>
      <c r="B66" s="81" t="s">
        <v>762</v>
      </c>
      <c r="C66" s="43"/>
      <c r="D66" s="60">
        <v>532460</v>
      </c>
      <c r="E66" s="44"/>
      <c r="F66" s="43"/>
      <c r="G66" s="58" t="s">
        <v>339</v>
      </c>
      <c r="H66" s="63">
        <v>8.0299999999999994</v>
      </c>
      <c r="I66" s="44"/>
    </row>
    <row r="67" spans="1:16">
      <c r="A67" s="13"/>
      <c r="B67" s="81"/>
      <c r="C67" s="43"/>
      <c r="D67" s="50"/>
      <c r="E67" s="43"/>
      <c r="F67" s="43"/>
      <c r="G67" s="52"/>
      <c r="H67" s="51"/>
      <c r="I67" s="43"/>
    </row>
    <row r="68" spans="1:16">
      <c r="A68" s="13"/>
      <c r="B68" s="116" t="s">
        <v>742</v>
      </c>
      <c r="C68" s="37"/>
      <c r="D68" s="47">
        <v>143757</v>
      </c>
      <c r="E68" s="37"/>
      <c r="F68" s="37"/>
      <c r="G68" s="48">
        <v>14.59</v>
      </c>
      <c r="H68" s="48"/>
      <c r="I68" s="37"/>
    </row>
    <row r="69" spans="1:16">
      <c r="A69" s="13"/>
      <c r="B69" s="116"/>
      <c r="C69" s="37"/>
      <c r="D69" s="47"/>
      <c r="E69" s="37"/>
      <c r="F69" s="37"/>
      <c r="G69" s="48"/>
      <c r="H69" s="48"/>
      <c r="I69" s="37"/>
    </row>
    <row r="70" spans="1:16">
      <c r="A70" s="13"/>
      <c r="B70" s="117" t="s">
        <v>763</v>
      </c>
      <c r="C70" s="43"/>
      <c r="D70" s="51" t="s">
        <v>764</v>
      </c>
      <c r="E70" s="52" t="s">
        <v>341</v>
      </c>
      <c r="F70" s="43"/>
      <c r="G70" s="51">
        <v>8.51</v>
      </c>
      <c r="H70" s="51"/>
      <c r="I70" s="43"/>
    </row>
    <row r="71" spans="1:16">
      <c r="A71" s="13"/>
      <c r="B71" s="117"/>
      <c r="C71" s="43"/>
      <c r="D71" s="51"/>
      <c r="E71" s="52"/>
      <c r="F71" s="43"/>
      <c r="G71" s="51"/>
      <c r="H71" s="51"/>
      <c r="I71" s="43"/>
    </row>
    <row r="72" spans="1:16">
      <c r="A72" s="13"/>
      <c r="B72" s="116" t="s">
        <v>745</v>
      </c>
      <c r="C72" s="37"/>
      <c r="D72" s="48" t="s">
        <v>765</v>
      </c>
      <c r="E72" s="46" t="s">
        <v>341</v>
      </c>
      <c r="F72" s="37"/>
      <c r="G72" s="48">
        <v>9.51</v>
      </c>
      <c r="H72" s="48"/>
      <c r="I72" s="37"/>
    </row>
    <row r="73" spans="1:16" ht="15.75" thickBot="1">
      <c r="A73" s="13"/>
      <c r="B73" s="116"/>
      <c r="C73" s="37"/>
      <c r="D73" s="55"/>
      <c r="E73" s="56"/>
      <c r="F73" s="37"/>
      <c r="G73" s="48"/>
      <c r="H73" s="48"/>
      <c r="I73" s="37"/>
    </row>
    <row r="74" spans="1:16">
      <c r="A74" s="13"/>
      <c r="B74" s="81" t="s">
        <v>766</v>
      </c>
      <c r="C74" s="43"/>
      <c r="D74" s="60">
        <v>376372</v>
      </c>
      <c r="E74" s="44"/>
      <c r="F74" s="43"/>
      <c r="G74" s="52" t="s">
        <v>339</v>
      </c>
      <c r="H74" s="51">
        <v>10.01</v>
      </c>
      <c r="I74" s="43"/>
    </row>
    <row r="75" spans="1:16" ht="15.75" thickBot="1">
      <c r="A75" s="13"/>
      <c r="B75" s="81"/>
      <c r="C75" s="43"/>
      <c r="D75" s="61"/>
      <c r="E75" s="62"/>
      <c r="F75" s="43"/>
      <c r="G75" s="59"/>
      <c r="H75" s="64"/>
      <c r="I75" s="62"/>
    </row>
    <row r="76" spans="1:16" ht="15.75" thickTop="1">
      <c r="A76" s="13"/>
      <c r="B76" s="20" t="s">
        <v>767</v>
      </c>
      <c r="C76" s="20"/>
      <c r="D76" s="20"/>
      <c r="E76" s="20"/>
      <c r="F76" s="20"/>
      <c r="G76" s="20"/>
      <c r="H76" s="20"/>
      <c r="I76" s="20"/>
      <c r="J76" s="20"/>
      <c r="K76" s="20"/>
      <c r="L76" s="20"/>
      <c r="M76" s="20"/>
      <c r="N76" s="20"/>
      <c r="O76" s="20"/>
      <c r="P76" s="20"/>
    </row>
    <row r="77" spans="1:16" ht="25.5" customHeight="1">
      <c r="A77" s="13"/>
      <c r="B77" s="20" t="s">
        <v>768</v>
      </c>
      <c r="C77" s="20"/>
      <c r="D77" s="20"/>
      <c r="E77" s="20"/>
      <c r="F77" s="20"/>
      <c r="G77" s="20"/>
      <c r="H77" s="20"/>
      <c r="I77" s="20"/>
      <c r="J77" s="20"/>
      <c r="K77" s="20"/>
      <c r="L77" s="20"/>
      <c r="M77" s="20"/>
      <c r="N77" s="20"/>
      <c r="O77" s="20"/>
      <c r="P77" s="20"/>
    </row>
  </sheetData>
  <mergeCells count="250">
    <mergeCell ref="B76:P76"/>
    <mergeCell ref="B77:P77"/>
    <mergeCell ref="B7:P7"/>
    <mergeCell ref="B18:P18"/>
    <mergeCell ref="B43:P43"/>
    <mergeCell ref="B57:P57"/>
    <mergeCell ref="B58:P58"/>
    <mergeCell ref="B59:P59"/>
    <mergeCell ref="H74:H75"/>
    <mergeCell ref="I74:I75"/>
    <mergeCell ref="A1:A2"/>
    <mergeCell ref="B1:P1"/>
    <mergeCell ref="B2:P2"/>
    <mergeCell ref="B3:P3"/>
    <mergeCell ref="A4:A77"/>
    <mergeCell ref="B4:P4"/>
    <mergeCell ref="B5:P5"/>
    <mergeCell ref="B6:P6"/>
    <mergeCell ref="B74:B75"/>
    <mergeCell ref="C74:C75"/>
    <mergeCell ref="D74:D75"/>
    <mergeCell ref="E74:E75"/>
    <mergeCell ref="F74:F75"/>
    <mergeCell ref="G74:G75"/>
    <mergeCell ref="I70:I71"/>
    <mergeCell ref="B72:B73"/>
    <mergeCell ref="C72:C73"/>
    <mergeCell ref="D72:D73"/>
    <mergeCell ref="E72:E73"/>
    <mergeCell ref="F72:F73"/>
    <mergeCell ref="G72:H73"/>
    <mergeCell ref="I72:I73"/>
    <mergeCell ref="B70:B71"/>
    <mergeCell ref="C70:C71"/>
    <mergeCell ref="D70:D71"/>
    <mergeCell ref="E70:E71"/>
    <mergeCell ref="F70:F71"/>
    <mergeCell ref="G70:H71"/>
    <mergeCell ref="H66:H67"/>
    <mergeCell ref="I66:I67"/>
    <mergeCell ref="B68:B69"/>
    <mergeCell ref="C68:C69"/>
    <mergeCell ref="D68:D69"/>
    <mergeCell ref="E68:E69"/>
    <mergeCell ref="F68:F69"/>
    <mergeCell ref="G68:H69"/>
    <mergeCell ref="I68:I69"/>
    <mergeCell ref="B66:B67"/>
    <mergeCell ref="C66:C67"/>
    <mergeCell ref="D66:D67"/>
    <mergeCell ref="E66:E67"/>
    <mergeCell ref="F66:F67"/>
    <mergeCell ref="G66:G67"/>
    <mergeCell ref="B62:B65"/>
    <mergeCell ref="C62:C65"/>
    <mergeCell ref="D62:E65"/>
    <mergeCell ref="F62:F65"/>
    <mergeCell ref="G62:I62"/>
    <mergeCell ref="G63:I63"/>
    <mergeCell ref="G64:I64"/>
    <mergeCell ref="G65:I65"/>
    <mergeCell ref="J55:J56"/>
    <mergeCell ref="K55:K56"/>
    <mergeCell ref="L55:L56"/>
    <mergeCell ref="M55:M56"/>
    <mergeCell ref="N55:N56"/>
    <mergeCell ref="B60:I60"/>
    <mergeCell ref="M53:M54"/>
    <mergeCell ref="N53:N54"/>
    <mergeCell ref="B55:B56"/>
    <mergeCell ref="C55:C56"/>
    <mergeCell ref="D55:D56"/>
    <mergeCell ref="E55:E56"/>
    <mergeCell ref="F55:F56"/>
    <mergeCell ref="G55:G56"/>
    <mergeCell ref="H55:H56"/>
    <mergeCell ref="I55:I56"/>
    <mergeCell ref="G53:G54"/>
    <mergeCell ref="H53:H54"/>
    <mergeCell ref="I53:I54"/>
    <mergeCell ref="J53:J54"/>
    <mergeCell ref="K53:K54"/>
    <mergeCell ref="L53:L54"/>
    <mergeCell ref="J51:J52"/>
    <mergeCell ref="K51:K52"/>
    <mergeCell ref="L51:L52"/>
    <mergeCell ref="M51:M52"/>
    <mergeCell ref="N51:N52"/>
    <mergeCell ref="B53:B54"/>
    <mergeCell ref="C53:C54"/>
    <mergeCell ref="D53:D54"/>
    <mergeCell ref="E53:E54"/>
    <mergeCell ref="F53:F54"/>
    <mergeCell ref="M49:M50"/>
    <mergeCell ref="N49:N50"/>
    <mergeCell ref="B51:B52"/>
    <mergeCell ref="C51:C52"/>
    <mergeCell ref="D51:D52"/>
    <mergeCell ref="E51:E52"/>
    <mergeCell ref="F51:F52"/>
    <mergeCell ref="G51:G52"/>
    <mergeCell ref="H51:H52"/>
    <mergeCell ref="I51:I52"/>
    <mergeCell ref="G49:G50"/>
    <mergeCell ref="H49:H50"/>
    <mergeCell ref="I49:I50"/>
    <mergeCell ref="J49:J50"/>
    <mergeCell ref="K49:K50"/>
    <mergeCell ref="L49:L50"/>
    <mergeCell ref="I47:I48"/>
    <mergeCell ref="J47:K47"/>
    <mergeCell ref="J48:K48"/>
    <mergeCell ref="L47:L48"/>
    <mergeCell ref="M47:N48"/>
    <mergeCell ref="B49:B50"/>
    <mergeCell ref="C49:C50"/>
    <mergeCell ref="D49:D50"/>
    <mergeCell ref="E49:E50"/>
    <mergeCell ref="F49:F50"/>
    <mergeCell ref="P41:P42"/>
    <mergeCell ref="B44:N44"/>
    <mergeCell ref="D46:H46"/>
    <mergeCell ref="J46:N46"/>
    <mergeCell ref="B47:B48"/>
    <mergeCell ref="C47:C48"/>
    <mergeCell ref="D47:E47"/>
    <mergeCell ref="D48:E48"/>
    <mergeCell ref="F47:F48"/>
    <mergeCell ref="G47:H48"/>
    <mergeCell ref="J41:J42"/>
    <mergeCell ref="K41:K42"/>
    <mergeCell ref="L41:L42"/>
    <mergeCell ref="M41:M42"/>
    <mergeCell ref="N41:N42"/>
    <mergeCell ref="O41:O42"/>
    <mergeCell ref="N39:N40"/>
    <mergeCell ref="O39:O40"/>
    <mergeCell ref="P39:P40"/>
    <mergeCell ref="B41:B42"/>
    <mergeCell ref="C41:C42"/>
    <mergeCell ref="D41:D42"/>
    <mergeCell ref="E41:E42"/>
    <mergeCell ref="F41:F42"/>
    <mergeCell ref="G41:H42"/>
    <mergeCell ref="I41:I42"/>
    <mergeCell ref="G39:H40"/>
    <mergeCell ref="I39:I40"/>
    <mergeCell ref="J39:J40"/>
    <mergeCell ref="K39:K40"/>
    <mergeCell ref="L39:L40"/>
    <mergeCell ref="M39:M40"/>
    <mergeCell ref="L37:L38"/>
    <mergeCell ref="M37:M38"/>
    <mergeCell ref="N37:N38"/>
    <mergeCell ref="O37:O38"/>
    <mergeCell ref="P37:P38"/>
    <mergeCell ref="B39:B40"/>
    <mergeCell ref="C39:C40"/>
    <mergeCell ref="D39:D40"/>
    <mergeCell ref="E39:E40"/>
    <mergeCell ref="F39:F40"/>
    <mergeCell ref="N35:P36"/>
    <mergeCell ref="B37:B38"/>
    <mergeCell ref="C37:C38"/>
    <mergeCell ref="D37:D38"/>
    <mergeCell ref="E37:E38"/>
    <mergeCell ref="F37:F38"/>
    <mergeCell ref="G37:H38"/>
    <mergeCell ref="I37:I38"/>
    <mergeCell ref="J37:J38"/>
    <mergeCell ref="K37:K38"/>
    <mergeCell ref="G35:H36"/>
    <mergeCell ref="I35:I36"/>
    <mergeCell ref="J35:J36"/>
    <mergeCell ref="K35:K36"/>
    <mergeCell ref="L35:L36"/>
    <mergeCell ref="M35:M36"/>
    <mergeCell ref="J33:J34"/>
    <mergeCell ref="K33:K34"/>
    <mergeCell ref="L33:L34"/>
    <mergeCell ref="M33:M34"/>
    <mergeCell ref="N33:P34"/>
    <mergeCell ref="B35:B36"/>
    <mergeCell ref="C35:C36"/>
    <mergeCell ref="D35:D36"/>
    <mergeCell ref="E35:E36"/>
    <mergeCell ref="F35:F36"/>
    <mergeCell ref="L31:L32"/>
    <mergeCell ref="M31:M32"/>
    <mergeCell ref="N31:P32"/>
    <mergeCell ref="B33:B34"/>
    <mergeCell ref="C33:C34"/>
    <mergeCell ref="D33:D34"/>
    <mergeCell ref="E33:E34"/>
    <mergeCell ref="F33:F34"/>
    <mergeCell ref="G33:H34"/>
    <mergeCell ref="I33:I34"/>
    <mergeCell ref="N29:P30"/>
    <mergeCell ref="B31:B32"/>
    <mergeCell ref="C31:C32"/>
    <mergeCell ref="D31:D32"/>
    <mergeCell ref="E31:E32"/>
    <mergeCell ref="F31:F32"/>
    <mergeCell ref="G31:H32"/>
    <mergeCell ref="I31:I32"/>
    <mergeCell ref="J31:J32"/>
    <mergeCell ref="K31:K32"/>
    <mergeCell ref="G29:H30"/>
    <mergeCell ref="I29:I30"/>
    <mergeCell ref="J29:J30"/>
    <mergeCell ref="K29:K30"/>
    <mergeCell ref="L29:L30"/>
    <mergeCell ref="M29:M30"/>
    <mergeCell ref="J27:J28"/>
    <mergeCell ref="K27:K28"/>
    <mergeCell ref="L27:L28"/>
    <mergeCell ref="M27:M28"/>
    <mergeCell ref="N27:P28"/>
    <mergeCell ref="B29:B30"/>
    <mergeCell ref="C29:C30"/>
    <mergeCell ref="D29:D30"/>
    <mergeCell ref="E29:E30"/>
    <mergeCell ref="F29:F30"/>
    <mergeCell ref="M21:M26"/>
    <mergeCell ref="N21:P26"/>
    <mergeCell ref="B27:B28"/>
    <mergeCell ref="C27:C28"/>
    <mergeCell ref="D27:D28"/>
    <mergeCell ref="E27:E28"/>
    <mergeCell ref="F27:F28"/>
    <mergeCell ref="G27:G28"/>
    <mergeCell ref="H27:H28"/>
    <mergeCell ref="I27:I28"/>
    <mergeCell ref="J21:J26"/>
    <mergeCell ref="K21:L21"/>
    <mergeCell ref="K22:L22"/>
    <mergeCell ref="K23:L23"/>
    <mergeCell ref="K24:L24"/>
    <mergeCell ref="K25:L25"/>
    <mergeCell ref="K26:L26"/>
    <mergeCell ref="B8:F8"/>
    <mergeCell ref="B10:B11"/>
    <mergeCell ref="C10:C11"/>
    <mergeCell ref="D10:F10"/>
    <mergeCell ref="B19:P19"/>
    <mergeCell ref="B21:B26"/>
    <mergeCell ref="C21:C26"/>
    <mergeCell ref="D21:E26"/>
    <mergeCell ref="F21:F26"/>
    <mergeCell ref="G21:I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8.85546875" customWidth="1"/>
    <col min="4" max="4" width="24.85546875" customWidth="1"/>
    <col min="5" max="5" width="7" customWidth="1"/>
    <col min="6" max="6" width="36.5703125" customWidth="1"/>
    <col min="7" max="7" width="8.85546875" customWidth="1"/>
    <col min="8" max="8" width="24.85546875" customWidth="1"/>
    <col min="9" max="9" width="7" customWidth="1"/>
    <col min="10" max="10" width="36.5703125" customWidth="1"/>
    <col min="11" max="11" width="8.85546875" customWidth="1"/>
    <col min="12" max="12" width="15.85546875" customWidth="1"/>
    <col min="13" max="13" width="7" customWidth="1"/>
  </cols>
  <sheetData>
    <row r="1" spans="1:13" ht="15" customHeight="1">
      <c r="A1" s="8" t="s">
        <v>3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69</v>
      </c>
      <c r="B3" s="17"/>
      <c r="C3" s="17"/>
      <c r="D3" s="17"/>
      <c r="E3" s="17"/>
      <c r="F3" s="17"/>
      <c r="G3" s="17"/>
      <c r="H3" s="17"/>
      <c r="I3" s="17"/>
      <c r="J3" s="17"/>
      <c r="K3" s="17"/>
      <c r="L3" s="17"/>
      <c r="M3" s="17"/>
    </row>
    <row r="4" spans="1:13">
      <c r="A4" s="13" t="s">
        <v>311</v>
      </c>
      <c r="B4" s="18" t="s">
        <v>770</v>
      </c>
      <c r="C4" s="18"/>
      <c r="D4" s="18"/>
      <c r="E4" s="18"/>
      <c r="F4" s="18"/>
      <c r="G4" s="18"/>
      <c r="H4" s="18"/>
      <c r="I4" s="18"/>
      <c r="J4" s="18"/>
      <c r="K4" s="18"/>
      <c r="L4" s="18"/>
      <c r="M4" s="18"/>
    </row>
    <row r="5" spans="1:13" ht="63.75" customHeight="1">
      <c r="A5" s="13"/>
      <c r="B5" s="20" t="s">
        <v>771</v>
      </c>
      <c r="C5" s="20"/>
      <c r="D5" s="20"/>
      <c r="E5" s="20"/>
      <c r="F5" s="20"/>
      <c r="G5" s="20"/>
      <c r="H5" s="20"/>
      <c r="I5" s="20"/>
      <c r="J5" s="20"/>
      <c r="K5" s="20"/>
      <c r="L5" s="20"/>
      <c r="M5" s="20"/>
    </row>
    <row r="6" spans="1:13" ht="63.75" customHeight="1">
      <c r="A6" s="13"/>
      <c r="B6" s="20" t="s">
        <v>772</v>
      </c>
      <c r="C6" s="20"/>
      <c r="D6" s="20"/>
      <c r="E6" s="20"/>
      <c r="F6" s="20"/>
      <c r="G6" s="20"/>
      <c r="H6" s="20"/>
      <c r="I6" s="20"/>
      <c r="J6" s="20"/>
      <c r="K6" s="20"/>
      <c r="L6" s="20"/>
      <c r="M6" s="20"/>
    </row>
    <row r="7" spans="1:13" ht="63.75" customHeight="1">
      <c r="A7" s="13"/>
      <c r="B7" s="20" t="s">
        <v>773</v>
      </c>
      <c r="C7" s="20"/>
      <c r="D7" s="20"/>
      <c r="E7" s="20"/>
      <c r="F7" s="20"/>
      <c r="G7" s="20"/>
      <c r="H7" s="20"/>
      <c r="I7" s="20"/>
      <c r="J7" s="20"/>
      <c r="K7" s="20"/>
      <c r="L7" s="20"/>
      <c r="M7" s="20"/>
    </row>
    <row r="8" spans="1:13" ht="38.25" customHeight="1">
      <c r="A8" s="13"/>
      <c r="B8" s="20" t="s">
        <v>774</v>
      </c>
      <c r="C8" s="20"/>
      <c r="D8" s="20"/>
      <c r="E8" s="20"/>
      <c r="F8" s="20"/>
      <c r="G8" s="20"/>
      <c r="H8" s="20"/>
      <c r="I8" s="20"/>
      <c r="J8" s="20"/>
      <c r="K8" s="20"/>
      <c r="L8" s="20"/>
      <c r="M8" s="20"/>
    </row>
    <row r="9" spans="1:13" ht="38.25" customHeight="1">
      <c r="A9" s="13"/>
      <c r="B9" s="20" t="s">
        <v>775</v>
      </c>
      <c r="C9" s="20"/>
      <c r="D9" s="20"/>
      <c r="E9" s="20"/>
      <c r="F9" s="20"/>
      <c r="G9" s="20"/>
      <c r="H9" s="20"/>
      <c r="I9" s="20"/>
      <c r="J9" s="20"/>
      <c r="K9" s="20"/>
      <c r="L9" s="20"/>
      <c r="M9" s="20"/>
    </row>
    <row r="10" spans="1:13" ht="38.25" customHeight="1">
      <c r="A10" s="13"/>
      <c r="B10" s="20" t="s">
        <v>776</v>
      </c>
      <c r="C10" s="20"/>
      <c r="D10" s="20"/>
      <c r="E10" s="20"/>
      <c r="F10" s="20"/>
      <c r="G10" s="20"/>
      <c r="H10" s="20"/>
      <c r="I10" s="20"/>
      <c r="J10" s="20"/>
      <c r="K10" s="20"/>
      <c r="L10" s="20"/>
      <c r="M10" s="20"/>
    </row>
    <row r="11" spans="1:13" ht="25.5" customHeight="1">
      <c r="A11" s="13"/>
      <c r="B11" s="20" t="s">
        <v>777</v>
      </c>
      <c r="C11" s="20"/>
      <c r="D11" s="20"/>
      <c r="E11" s="20"/>
      <c r="F11" s="20"/>
      <c r="G11" s="20"/>
      <c r="H11" s="20"/>
      <c r="I11" s="20"/>
      <c r="J11" s="20"/>
      <c r="K11" s="20"/>
      <c r="L11" s="20"/>
      <c r="M11" s="20"/>
    </row>
    <row r="12" spans="1:13">
      <c r="A12" s="13"/>
      <c r="B12" s="20" t="s">
        <v>778</v>
      </c>
      <c r="C12" s="20"/>
      <c r="D12" s="20"/>
      <c r="E12" s="20"/>
      <c r="F12" s="20"/>
      <c r="G12" s="20"/>
      <c r="H12" s="20"/>
      <c r="I12" s="20"/>
      <c r="J12" s="20"/>
      <c r="K12" s="20"/>
      <c r="L12" s="20"/>
      <c r="M12" s="20"/>
    </row>
    <row r="13" spans="1:13">
      <c r="A13" s="13"/>
      <c r="B13" s="34"/>
      <c r="C13" s="34"/>
      <c r="D13" s="34"/>
      <c r="E13" s="34"/>
      <c r="F13" s="34"/>
      <c r="G13" s="34"/>
      <c r="H13" s="34"/>
      <c r="I13" s="34"/>
      <c r="J13" s="34"/>
      <c r="K13" s="34"/>
      <c r="L13" s="34"/>
      <c r="M13" s="34"/>
    </row>
    <row r="14" spans="1:13">
      <c r="A14" s="13"/>
      <c r="B14" s="14"/>
      <c r="C14" s="14"/>
      <c r="D14" s="14"/>
      <c r="E14" s="14"/>
      <c r="F14" s="14"/>
      <c r="G14" s="14"/>
      <c r="H14" s="14"/>
      <c r="I14" s="14"/>
      <c r="J14" s="14"/>
      <c r="K14" s="14"/>
      <c r="L14" s="14"/>
      <c r="M14" s="14"/>
    </row>
    <row r="15" spans="1:13" ht="15.75" thickBot="1">
      <c r="A15" s="13"/>
      <c r="B15" s="24" t="s">
        <v>779</v>
      </c>
      <c r="C15" s="42" t="s">
        <v>380</v>
      </c>
      <c r="D15" s="42"/>
      <c r="E15" s="42"/>
      <c r="F15" s="42"/>
      <c r="G15" s="42"/>
      <c r="H15" s="42"/>
      <c r="I15" s="42"/>
      <c r="J15" s="42"/>
      <c r="K15" s="42"/>
      <c r="L15" s="42"/>
      <c r="M15" s="42"/>
    </row>
    <row r="16" spans="1:13" ht="15.75" thickBot="1">
      <c r="A16" s="13"/>
      <c r="B16" s="26"/>
      <c r="C16" s="80">
        <v>2014</v>
      </c>
      <c r="D16" s="80"/>
      <c r="E16" s="80"/>
      <c r="F16" s="86"/>
      <c r="G16" s="80">
        <v>2013</v>
      </c>
      <c r="H16" s="80"/>
      <c r="I16" s="80"/>
      <c r="J16" s="25"/>
      <c r="K16" s="80">
        <v>2012</v>
      </c>
      <c r="L16" s="80"/>
      <c r="M16" s="80"/>
    </row>
    <row r="17" spans="1:13">
      <c r="A17" s="13"/>
      <c r="B17" s="28" t="s">
        <v>780</v>
      </c>
      <c r="C17" s="44"/>
      <c r="D17" s="44"/>
      <c r="E17" s="44"/>
      <c r="F17" s="29"/>
      <c r="G17" s="44"/>
      <c r="H17" s="44"/>
      <c r="I17" s="44"/>
      <c r="J17" s="29"/>
      <c r="K17" s="44"/>
      <c r="L17" s="44"/>
      <c r="M17" s="44"/>
    </row>
    <row r="18" spans="1:13">
      <c r="A18" s="13"/>
      <c r="B18" s="16" t="s">
        <v>781</v>
      </c>
      <c r="C18" s="37"/>
      <c r="D18" s="37"/>
      <c r="E18" s="37"/>
      <c r="F18" s="25"/>
      <c r="G18" s="37"/>
      <c r="H18" s="37"/>
      <c r="I18" s="37"/>
      <c r="J18" s="25"/>
      <c r="K18" s="37"/>
      <c r="L18" s="37"/>
      <c r="M18" s="37"/>
    </row>
    <row r="19" spans="1:13">
      <c r="A19" s="13"/>
      <c r="B19" s="49" t="s">
        <v>782</v>
      </c>
      <c r="C19" s="52" t="s">
        <v>339</v>
      </c>
      <c r="D19" s="50">
        <v>1471</v>
      </c>
      <c r="E19" s="43"/>
      <c r="F19" s="43"/>
      <c r="G19" s="52" t="s">
        <v>339</v>
      </c>
      <c r="H19" s="51">
        <v>468</v>
      </c>
      <c r="I19" s="43"/>
      <c r="J19" s="43"/>
      <c r="K19" s="52" t="s">
        <v>339</v>
      </c>
      <c r="L19" s="51">
        <v>12</v>
      </c>
      <c r="M19" s="43"/>
    </row>
    <row r="20" spans="1:13">
      <c r="A20" s="13"/>
      <c r="B20" s="49"/>
      <c r="C20" s="52"/>
      <c r="D20" s="50"/>
      <c r="E20" s="43"/>
      <c r="F20" s="43"/>
      <c r="G20" s="52"/>
      <c r="H20" s="51"/>
      <c r="I20" s="43"/>
      <c r="J20" s="43"/>
      <c r="K20" s="52"/>
      <c r="L20" s="51"/>
      <c r="M20" s="43"/>
    </row>
    <row r="21" spans="1:13">
      <c r="A21" s="13"/>
      <c r="B21" s="45" t="s">
        <v>783</v>
      </c>
      <c r="C21" s="47">
        <v>2352</v>
      </c>
      <c r="D21" s="47"/>
      <c r="E21" s="37"/>
      <c r="F21" s="37"/>
      <c r="G21" s="47">
        <v>3840</v>
      </c>
      <c r="H21" s="47"/>
      <c r="I21" s="37"/>
      <c r="J21" s="37"/>
      <c r="K21" s="47">
        <v>1378</v>
      </c>
      <c r="L21" s="47"/>
      <c r="M21" s="37"/>
    </row>
    <row r="22" spans="1:13">
      <c r="A22" s="13"/>
      <c r="B22" s="45"/>
      <c r="C22" s="47"/>
      <c r="D22" s="47"/>
      <c r="E22" s="37"/>
      <c r="F22" s="37"/>
      <c r="G22" s="47"/>
      <c r="H22" s="47"/>
      <c r="I22" s="37"/>
      <c r="J22" s="37"/>
      <c r="K22" s="47"/>
      <c r="L22" s="47"/>
      <c r="M22" s="37"/>
    </row>
    <row r="23" spans="1:13">
      <c r="A23" s="13"/>
      <c r="B23" s="49" t="s">
        <v>784</v>
      </c>
      <c r="C23" s="50">
        <v>2437</v>
      </c>
      <c r="D23" s="50"/>
      <c r="E23" s="43"/>
      <c r="F23" s="43"/>
      <c r="G23" s="51">
        <v>672</v>
      </c>
      <c r="H23" s="51"/>
      <c r="I23" s="43"/>
      <c r="J23" s="43"/>
      <c r="K23" s="51">
        <v>439</v>
      </c>
      <c r="L23" s="51"/>
      <c r="M23" s="43"/>
    </row>
    <row r="24" spans="1:13" ht="15.75" thickBot="1">
      <c r="A24" s="13"/>
      <c r="B24" s="49"/>
      <c r="C24" s="66"/>
      <c r="D24" s="66"/>
      <c r="E24" s="67"/>
      <c r="F24" s="43"/>
      <c r="G24" s="68"/>
      <c r="H24" s="68"/>
      <c r="I24" s="67"/>
      <c r="J24" s="43"/>
      <c r="K24" s="68"/>
      <c r="L24" s="68"/>
      <c r="M24" s="67"/>
    </row>
    <row r="25" spans="1:13">
      <c r="A25" s="13"/>
      <c r="B25" s="70" t="s">
        <v>785</v>
      </c>
      <c r="C25" s="73">
        <v>6260</v>
      </c>
      <c r="D25" s="73"/>
      <c r="E25" s="41"/>
      <c r="F25" s="37"/>
      <c r="G25" s="73">
        <v>4980</v>
      </c>
      <c r="H25" s="73"/>
      <c r="I25" s="41"/>
      <c r="J25" s="37"/>
      <c r="K25" s="73">
        <v>1829</v>
      </c>
      <c r="L25" s="73"/>
      <c r="M25" s="41"/>
    </row>
    <row r="26" spans="1:13">
      <c r="A26" s="13"/>
      <c r="B26" s="70"/>
      <c r="C26" s="47"/>
      <c r="D26" s="47"/>
      <c r="E26" s="37"/>
      <c r="F26" s="37"/>
      <c r="G26" s="47"/>
      <c r="H26" s="47"/>
      <c r="I26" s="37"/>
      <c r="J26" s="37"/>
      <c r="K26" s="47"/>
      <c r="L26" s="47"/>
      <c r="M26" s="37"/>
    </row>
    <row r="27" spans="1:13">
      <c r="A27" s="13"/>
      <c r="B27" s="28" t="s">
        <v>786</v>
      </c>
      <c r="C27" s="43"/>
      <c r="D27" s="43"/>
      <c r="E27" s="43"/>
      <c r="F27" s="29"/>
      <c r="G27" s="43"/>
      <c r="H27" s="43"/>
      <c r="I27" s="43"/>
      <c r="J27" s="29"/>
      <c r="K27" s="43"/>
      <c r="L27" s="43"/>
      <c r="M27" s="43"/>
    </row>
    <row r="28" spans="1:13">
      <c r="A28" s="13"/>
      <c r="B28" s="45" t="s">
        <v>782</v>
      </c>
      <c r="C28" s="48" t="s">
        <v>787</v>
      </c>
      <c r="D28" s="48"/>
      <c r="E28" s="46" t="s">
        <v>341</v>
      </c>
      <c r="F28" s="37"/>
      <c r="G28" s="48" t="s">
        <v>343</v>
      </c>
      <c r="H28" s="48"/>
      <c r="I28" s="37"/>
      <c r="J28" s="37"/>
      <c r="K28" s="48" t="s">
        <v>343</v>
      </c>
      <c r="L28" s="48"/>
      <c r="M28" s="37"/>
    </row>
    <row r="29" spans="1:13">
      <c r="A29" s="13"/>
      <c r="B29" s="45"/>
      <c r="C29" s="48"/>
      <c r="D29" s="48"/>
      <c r="E29" s="46"/>
      <c r="F29" s="37"/>
      <c r="G29" s="48"/>
      <c r="H29" s="48"/>
      <c r="I29" s="37"/>
      <c r="J29" s="37"/>
      <c r="K29" s="48"/>
      <c r="L29" s="48"/>
      <c r="M29" s="37"/>
    </row>
    <row r="30" spans="1:13">
      <c r="A30" s="13"/>
      <c r="B30" s="49" t="s">
        <v>783</v>
      </c>
      <c r="C30" s="51" t="s">
        <v>471</v>
      </c>
      <c r="D30" s="51"/>
      <c r="E30" s="52" t="s">
        <v>341</v>
      </c>
      <c r="F30" s="43"/>
      <c r="G30" s="51" t="s">
        <v>343</v>
      </c>
      <c r="H30" s="51"/>
      <c r="I30" s="43"/>
      <c r="J30" s="43"/>
      <c r="K30" s="51" t="s">
        <v>343</v>
      </c>
      <c r="L30" s="51"/>
      <c r="M30" s="43"/>
    </row>
    <row r="31" spans="1:13" ht="15.75" thickBot="1">
      <c r="A31" s="13"/>
      <c r="B31" s="49"/>
      <c r="C31" s="68"/>
      <c r="D31" s="68"/>
      <c r="E31" s="69"/>
      <c r="F31" s="43"/>
      <c r="G31" s="68"/>
      <c r="H31" s="68"/>
      <c r="I31" s="67"/>
      <c r="J31" s="43"/>
      <c r="K31" s="68"/>
      <c r="L31" s="68"/>
      <c r="M31" s="67"/>
    </row>
    <row r="32" spans="1:13">
      <c r="A32" s="13"/>
      <c r="B32" s="70" t="s">
        <v>788</v>
      </c>
      <c r="C32" s="76" t="s">
        <v>789</v>
      </c>
      <c r="D32" s="76"/>
      <c r="E32" s="71" t="s">
        <v>341</v>
      </c>
      <c r="F32" s="37"/>
      <c r="G32" s="76" t="s">
        <v>343</v>
      </c>
      <c r="H32" s="76"/>
      <c r="I32" s="41"/>
      <c r="J32" s="37"/>
      <c r="K32" s="76" t="s">
        <v>343</v>
      </c>
      <c r="L32" s="76"/>
      <c r="M32" s="41"/>
    </row>
    <row r="33" spans="1:13" ht="15.75" thickBot="1">
      <c r="A33" s="13"/>
      <c r="B33" s="70"/>
      <c r="C33" s="55"/>
      <c r="D33" s="55"/>
      <c r="E33" s="56"/>
      <c r="F33" s="54"/>
      <c r="G33" s="55"/>
      <c r="H33" s="55"/>
      <c r="I33" s="54"/>
      <c r="J33" s="37"/>
      <c r="K33" s="55"/>
      <c r="L33" s="55"/>
      <c r="M33" s="54"/>
    </row>
    <row r="34" spans="1:13">
      <c r="A34" s="13"/>
      <c r="B34" s="81" t="s">
        <v>790</v>
      </c>
      <c r="C34" s="60">
        <v>6250</v>
      </c>
      <c r="D34" s="60"/>
      <c r="E34" s="44"/>
      <c r="F34" s="44"/>
      <c r="G34" s="60">
        <v>4980</v>
      </c>
      <c r="H34" s="60"/>
      <c r="I34" s="44"/>
      <c r="J34" s="43"/>
      <c r="K34" s="60">
        <v>1829</v>
      </c>
      <c r="L34" s="60"/>
      <c r="M34" s="44"/>
    </row>
    <row r="35" spans="1:13">
      <c r="A35" s="13"/>
      <c r="B35" s="81"/>
      <c r="C35" s="50"/>
      <c r="D35" s="50"/>
      <c r="E35" s="43"/>
      <c r="F35" s="43"/>
      <c r="G35" s="50"/>
      <c r="H35" s="50"/>
      <c r="I35" s="43"/>
      <c r="J35" s="43"/>
      <c r="K35" s="50"/>
      <c r="L35" s="50"/>
      <c r="M35" s="43"/>
    </row>
    <row r="36" spans="1:13" ht="26.25" thickBot="1">
      <c r="A36" s="13"/>
      <c r="B36" s="30" t="s">
        <v>791</v>
      </c>
      <c r="C36" s="55" t="s">
        <v>792</v>
      </c>
      <c r="D36" s="55"/>
      <c r="E36" s="85" t="s">
        <v>341</v>
      </c>
      <c r="F36" s="25"/>
      <c r="G36" s="55" t="s">
        <v>362</v>
      </c>
      <c r="H36" s="55"/>
      <c r="I36" s="85" t="s">
        <v>341</v>
      </c>
      <c r="J36" s="25"/>
      <c r="K36" s="55" t="s">
        <v>793</v>
      </c>
      <c r="L36" s="55"/>
      <c r="M36" s="85" t="s">
        <v>341</v>
      </c>
    </row>
    <row r="37" spans="1:13">
      <c r="A37" s="13"/>
      <c r="B37" s="81" t="s">
        <v>794</v>
      </c>
      <c r="C37" s="60">
        <v>5709</v>
      </c>
      <c r="D37" s="60"/>
      <c r="E37" s="44"/>
      <c r="F37" s="43"/>
      <c r="G37" s="60">
        <v>4535</v>
      </c>
      <c r="H37" s="60"/>
      <c r="I37" s="44"/>
      <c r="J37" s="43"/>
      <c r="K37" s="60">
        <v>1502</v>
      </c>
      <c r="L37" s="60"/>
      <c r="M37" s="44"/>
    </row>
    <row r="38" spans="1:13">
      <c r="A38" s="13"/>
      <c r="B38" s="81"/>
      <c r="C38" s="135"/>
      <c r="D38" s="135"/>
      <c r="E38" s="83"/>
      <c r="F38" s="43"/>
      <c r="G38" s="135"/>
      <c r="H38" s="135"/>
      <c r="I38" s="83"/>
      <c r="J38" s="43"/>
      <c r="K38" s="135"/>
      <c r="L38" s="135"/>
      <c r="M38" s="83"/>
    </row>
    <row r="39" spans="1:13" ht="26.25" thickBot="1">
      <c r="A39" s="13"/>
      <c r="B39" s="30" t="s">
        <v>795</v>
      </c>
      <c r="C39" s="55" t="s">
        <v>796</v>
      </c>
      <c r="D39" s="55"/>
      <c r="E39" s="85" t="s">
        <v>341</v>
      </c>
      <c r="F39" s="25"/>
      <c r="G39" s="55" t="s">
        <v>797</v>
      </c>
      <c r="H39" s="55"/>
      <c r="I39" s="85" t="s">
        <v>341</v>
      </c>
      <c r="J39" s="25"/>
      <c r="K39" s="55" t="s">
        <v>798</v>
      </c>
      <c r="L39" s="55"/>
      <c r="M39" s="85" t="s">
        <v>341</v>
      </c>
    </row>
    <row r="40" spans="1:13">
      <c r="A40" s="13"/>
      <c r="B40" s="81" t="s">
        <v>106</v>
      </c>
      <c r="C40" s="58" t="s">
        <v>339</v>
      </c>
      <c r="D40" s="60">
        <v>3729</v>
      </c>
      <c r="E40" s="44"/>
      <c r="F40" s="43"/>
      <c r="G40" s="58" t="s">
        <v>339</v>
      </c>
      <c r="H40" s="60">
        <v>3750</v>
      </c>
      <c r="I40" s="44"/>
      <c r="J40" s="43"/>
      <c r="K40" s="58" t="s">
        <v>339</v>
      </c>
      <c r="L40" s="63" t="s">
        <v>799</v>
      </c>
      <c r="M40" s="58" t="s">
        <v>341</v>
      </c>
    </row>
    <row r="41" spans="1:13" ht="15.75" thickBot="1">
      <c r="A41" s="13"/>
      <c r="B41" s="81"/>
      <c r="C41" s="59"/>
      <c r="D41" s="61"/>
      <c r="E41" s="62"/>
      <c r="F41" s="43"/>
      <c r="G41" s="59"/>
      <c r="H41" s="61"/>
      <c r="I41" s="62"/>
      <c r="J41" s="43"/>
      <c r="K41" s="59"/>
      <c r="L41" s="64"/>
      <c r="M41" s="59"/>
    </row>
    <row r="42" spans="1:13" ht="15.75" thickTop="1">
      <c r="A42" s="13"/>
      <c r="B42" s="25"/>
      <c r="C42" s="65"/>
      <c r="D42" s="65"/>
      <c r="E42" s="65"/>
      <c r="F42" s="25"/>
      <c r="G42" s="65"/>
      <c r="H42" s="65"/>
      <c r="I42" s="65"/>
      <c r="J42" s="25"/>
      <c r="K42" s="65"/>
      <c r="L42" s="65"/>
      <c r="M42" s="65"/>
    </row>
    <row r="43" spans="1:13" ht="25.5">
      <c r="A43" s="13"/>
      <c r="B43" s="102" t="s">
        <v>800</v>
      </c>
      <c r="C43" s="43"/>
      <c r="D43" s="43"/>
      <c r="E43" s="43"/>
      <c r="F43" s="29"/>
      <c r="G43" s="43"/>
      <c r="H43" s="43"/>
      <c r="I43" s="43"/>
      <c r="J43" s="29"/>
      <c r="K43" s="43"/>
      <c r="L43" s="43"/>
      <c r="M43" s="43"/>
    </row>
    <row r="44" spans="1:13">
      <c r="A44" s="13"/>
      <c r="B44" s="45" t="s">
        <v>782</v>
      </c>
      <c r="C44" s="48">
        <v>19</v>
      </c>
      <c r="D44" s="48"/>
      <c r="E44" s="37"/>
      <c r="F44" s="37"/>
      <c r="G44" s="48">
        <v>4</v>
      </c>
      <c r="H44" s="48"/>
      <c r="I44" s="37"/>
      <c r="J44" s="37"/>
      <c r="K44" s="48">
        <v>2</v>
      </c>
      <c r="L44" s="48"/>
      <c r="M44" s="37"/>
    </row>
    <row r="45" spans="1:13">
      <c r="A45" s="13"/>
      <c r="B45" s="45"/>
      <c r="C45" s="48"/>
      <c r="D45" s="48"/>
      <c r="E45" s="37"/>
      <c r="F45" s="37"/>
      <c r="G45" s="48"/>
      <c r="H45" s="48"/>
      <c r="I45" s="37"/>
      <c r="J45" s="37"/>
      <c r="K45" s="48"/>
      <c r="L45" s="48"/>
      <c r="M45" s="37"/>
    </row>
    <row r="46" spans="1:13">
      <c r="A46" s="13"/>
      <c r="B46" s="49" t="s">
        <v>783</v>
      </c>
      <c r="C46" s="51">
        <v>35</v>
      </c>
      <c r="D46" s="51"/>
      <c r="E46" s="43"/>
      <c r="F46" s="43"/>
      <c r="G46" s="51">
        <v>25</v>
      </c>
      <c r="H46" s="51"/>
      <c r="I46" s="43"/>
      <c r="J46" s="43"/>
      <c r="K46" s="51">
        <v>16</v>
      </c>
      <c r="L46" s="51"/>
      <c r="M46" s="43"/>
    </row>
    <row r="47" spans="1:13">
      <c r="A47" s="13"/>
      <c r="B47" s="49"/>
      <c r="C47" s="51"/>
      <c r="D47" s="51"/>
      <c r="E47" s="43"/>
      <c r="F47" s="43"/>
      <c r="G47" s="51"/>
      <c r="H47" s="51"/>
      <c r="I47" s="43"/>
      <c r="J47" s="43"/>
      <c r="K47" s="51"/>
      <c r="L47" s="51"/>
      <c r="M47" s="43"/>
    </row>
    <row r="48" spans="1:13">
      <c r="A48" s="13"/>
      <c r="B48" s="45" t="s">
        <v>784</v>
      </c>
      <c r="C48" s="48">
        <v>13</v>
      </c>
      <c r="D48" s="48"/>
      <c r="E48" s="37"/>
      <c r="F48" s="37"/>
      <c r="G48" s="48">
        <v>2</v>
      </c>
      <c r="H48" s="48"/>
      <c r="I48" s="37"/>
      <c r="J48" s="37"/>
      <c r="K48" s="48">
        <v>4</v>
      </c>
      <c r="L48" s="48"/>
      <c r="M48" s="37"/>
    </row>
    <row r="49" spans="1:13" ht="15.75" thickBot="1">
      <c r="A49" s="13"/>
      <c r="B49" s="45"/>
      <c r="C49" s="55"/>
      <c r="D49" s="55"/>
      <c r="E49" s="54"/>
      <c r="F49" s="37"/>
      <c r="G49" s="55"/>
      <c r="H49" s="55"/>
      <c r="I49" s="54"/>
      <c r="J49" s="37"/>
      <c r="K49" s="55"/>
      <c r="L49" s="55"/>
      <c r="M49" s="54"/>
    </row>
    <row r="50" spans="1:13">
      <c r="A50" s="13"/>
      <c r="B50" s="57" t="s">
        <v>801</v>
      </c>
      <c r="C50" s="63">
        <v>67</v>
      </c>
      <c r="D50" s="63"/>
      <c r="E50" s="44"/>
      <c r="F50" s="43"/>
      <c r="G50" s="63">
        <v>31</v>
      </c>
      <c r="H50" s="63"/>
      <c r="I50" s="44"/>
      <c r="J50" s="43"/>
      <c r="K50" s="63">
        <v>22</v>
      </c>
      <c r="L50" s="63"/>
      <c r="M50" s="44"/>
    </row>
    <row r="51" spans="1:13" ht="15.75" thickBot="1">
      <c r="A51" s="13"/>
      <c r="B51" s="57"/>
      <c r="C51" s="64"/>
      <c r="D51" s="64"/>
      <c r="E51" s="62"/>
      <c r="F51" s="43"/>
      <c r="G51" s="64"/>
      <c r="H51" s="64"/>
      <c r="I51" s="62"/>
      <c r="J51" s="43"/>
      <c r="K51" s="64"/>
      <c r="L51" s="64"/>
      <c r="M51" s="62"/>
    </row>
    <row r="52" spans="1:13" ht="15.75" thickTop="1">
      <c r="A52" s="13"/>
      <c r="B52" s="134" t="s">
        <v>802</v>
      </c>
      <c r="C52" s="134"/>
      <c r="D52" s="134"/>
      <c r="E52" s="134"/>
      <c r="F52" s="134"/>
      <c r="G52" s="134"/>
      <c r="H52" s="134"/>
      <c r="I52" s="134"/>
      <c r="J52" s="134"/>
      <c r="K52" s="134"/>
      <c r="L52" s="134"/>
      <c r="M52" s="134"/>
    </row>
  </sheetData>
  <mergeCells count="173">
    <mergeCell ref="B9:M9"/>
    <mergeCell ref="B10:M10"/>
    <mergeCell ref="B11:M11"/>
    <mergeCell ref="B12:M12"/>
    <mergeCell ref="B52:M52"/>
    <mergeCell ref="A1:A2"/>
    <mergeCell ref="B1:M1"/>
    <mergeCell ref="B2:M2"/>
    <mergeCell ref="B3:M3"/>
    <mergeCell ref="A4:A52"/>
    <mergeCell ref="B4:M4"/>
    <mergeCell ref="B5:M5"/>
    <mergeCell ref="B6:M6"/>
    <mergeCell ref="B7:M7"/>
    <mergeCell ref="B8:M8"/>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C42:E42"/>
    <mergeCell ref="G42:I42"/>
    <mergeCell ref="K42:M42"/>
    <mergeCell ref="C43:E43"/>
    <mergeCell ref="G43:I43"/>
    <mergeCell ref="K43:M43"/>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M34:M35"/>
    <mergeCell ref="C36:D36"/>
    <mergeCell ref="G36:H36"/>
    <mergeCell ref="K36:L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B13:M13"/>
    <mergeCell ref="C15:M15"/>
    <mergeCell ref="C16:E16"/>
    <mergeCell ref="G16:I16"/>
    <mergeCell ref="K16:M16"/>
    <mergeCell ref="C17:E17"/>
    <mergeCell ref="G17:I17"/>
    <mergeCell ref="K17: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4"/>
  <sheetViews>
    <sheetView showGridLines="0" workbookViewId="0"/>
  </sheetViews>
  <sheetFormatPr defaultRowHeight="15"/>
  <cols>
    <col min="1" max="4" width="36.5703125" bestFit="1" customWidth="1"/>
    <col min="5" max="5" width="18.7109375" customWidth="1"/>
    <col min="6" max="6" width="3.42578125" customWidth="1"/>
    <col min="7" max="7" width="22.85546875" customWidth="1"/>
    <col min="8" max="8" width="36.5703125" bestFit="1" customWidth="1"/>
    <col min="9" max="9" width="22.85546875" customWidth="1"/>
    <col min="10" max="10" width="36.5703125" bestFit="1" customWidth="1"/>
    <col min="11" max="11" width="22.85546875" customWidth="1"/>
    <col min="12" max="12" width="36.5703125" customWidth="1"/>
    <col min="13" max="13" width="18.7109375" customWidth="1"/>
    <col min="14" max="14" width="3.42578125" customWidth="1"/>
    <col min="15" max="15" width="22.85546875" customWidth="1"/>
    <col min="16" max="16" width="4.7109375" customWidth="1"/>
    <col min="17" max="17" width="22.85546875" customWidth="1"/>
    <col min="18" max="18" width="3.42578125" customWidth="1"/>
    <col min="19" max="19" width="22.85546875" customWidth="1"/>
    <col min="20" max="20" width="4.7109375" customWidth="1"/>
    <col min="21" max="21" width="18.7109375" customWidth="1"/>
    <col min="22" max="22" width="3.42578125" customWidth="1"/>
    <col min="23" max="23" width="22.85546875" customWidth="1"/>
    <col min="24" max="24" width="4.7109375" customWidth="1"/>
    <col min="25" max="25" width="13.7109375" customWidth="1"/>
    <col min="26" max="26" width="3.42578125" customWidth="1"/>
    <col min="27" max="27" width="22.85546875" customWidth="1"/>
    <col min="28" max="28" width="4.7109375" customWidth="1"/>
    <col min="29" max="29" width="18.7109375" customWidth="1"/>
    <col min="30" max="30" width="3.42578125" customWidth="1"/>
  </cols>
  <sheetData>
    <row r="1" spans="1:30" ht="15" customHeight="1">
      <c r="A1" s="8" t="s">
        <v>8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804</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c r="A4" s="13" t="s">
        <v>803</v>
      </c>
      <c r="B4" s="18" t="s">
        <v>80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c r="A5" s="13"/>
      <c r="B5" s="19" t="s">
        <v>313</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3"/>
      <c r="B6" s="20" t="s">
        <v>806</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3"/>
      <c r="B7" s="20" t="s">
        <v>807</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c r="A8" s="13"/>
      <c r="B8" s="20" t="s">
        <v>808</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c r="A9" s="13"/>
      <c r="B9" s="20" t="s">
        <v>809</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c r="A10" s="13"/>
      <c r="B10" s="34"/>
      <c r="C10" s="34"/>
      <c r="D10" s="34"/>
    </row>
    <row r="11" spans="1:30">
      <c r="A11" s="13"/>
      <c r="B11" s="14"/>
      <c r="C11" s="14"/>
      <c r="D11" s="14"/>
    </row>
    <row r="12" spans="1:30" ht="165.75">
      <c r="A12" s="13"/>
      <c r="B12" s="136" t="s">
        <v>810</v>
      </c>
      <c r="C12" s="26" t="s">
        <v>60</v>
      </c>
      <c r="D12" s="16" t="s">
        <v>811</v>
      </c>
    </row>
    <row r="13" spans="1:30">
      <c r="A13" s="13"/>
      <c r="B13" s="34"/>
      <c r="C13" s="34"/>
      <c r="D13" s="34"/>
    </row>
    <row r="14" spans="1:30">
      <c r="A14" s="13"/>
      <c r="B14" s="14"/>
      <c r="C14" s="14"/>
      <c r="D14" s="14"/>
    </row>
    <row r="15" spans="1:30" ht="216.75">
      <c r="A15" s="13"/>
      <c r="B15" s="136" t="s">
        <v>812</v>
      </c>
      <c r="C15" s="26" t="s">
        <v>60</v>
      </c>
      <c r="D15" s="16" t="s">
        <v>813</v>
      </c>
    </row>
    <row r="16" spans="1:30">
      <c r="A16" s="13"/>
      <c r="B16" s="25"/>
      <c r="C16" s="37"/>
      <c r="D16" s="37"/>
    </row>
    <row r="17" spans="1:30" ht="114.75">
      <c r="A17" s="13"/>
      <c r="B17" s="136" t="s">
        <v>814</v>
      </c>
      <c r="C17" s="26" t="s">
        <v>60</v>
      </c>
      <c r="D17" s="16" t="s">
        <v>815</v>
      </c>
    </row>
    <row r="18" spans="1:30" ht="25.5" customHeight="1">
      <c r="A18" s="13"/>
      <c r="B18" s="20" t="s">
        <v>816</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row>
    <row r="19" spans="1:30">
      <c r="A19" s="13"/>
      <c r="B19" s="20" t="s">
        <v>817</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row>
    <row r="20" spans="1:30">
      <c r="A20" s="13"/>
      <c r="B20" s="20" t="s">
        <v>818</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row>
    <row r="21" spans="1:30">
      <c r="A21" s="13"/>
      <c r="B21" s="20" t="s">
        <v>819</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row>
    <row r="22" spans="1:30">
      <c r="A22" s="13"/>
      <c r="B22" s="20" t="s">
        <v>820</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row>
    <row r="23" spans="1:30">
      <c r="A23" s="13"/>
      <c r="B23" s="20" t="s">
        <v>821</v>
      </c>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row>
    <row r="24" spans="1:30">
      <c r="A24" s="13"/>
      <c r="B24" s="20" t="s">
        <v>822</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row>
    <row r="25" spans="1:30">
      <c r="A25" s="13"/>
      <c r="B25" s="19" t="s">
        <v>823</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row>
    <row r="26" spans="1:30">
      <c r="A26" s="13"/>
      <c r="B26" s="150" t="s">
        <v>824</v>
      </c>
      <c r="C26" s="150"/>
      <c r="D26" s="150"/>
      <c r="E26" s="150"/>
      <c r="F26" s="150"/>
      <c r="G26" s="150"/>
      <c r="H26" s="150"/>
      <c r="I26" s="150"/>
      <c r="J26" s="150"/>
      <c r="K26" s="150"/>
      <c r="L26" s="150"/>
      <c r="M26" s="150"/>
      <c r="N26" s="150"/>
      <c r="O26" s="150"/>
      <c r="P26" s="150"/>
      <c r="Q26" s="150"/>
      <c r="R26" s="150"/>
      <c r="S26" s="150"/>
      <c r="T26" s="150"/>
      <c r="U26" s="150"/>
      <c r="V26" s="150"/>
      <c r="W26" s="150"/>
      <c r="X26" s="150"/>
      <c r="Y26" s="150"/>
      <c r="Z26" s="150"/>
      <c r="AA26" s="150"/>
      <c r="AB26" s="150"/>
      <c r="AC26" s="150"/>
      <c r="AD26" s="150"/>
    </row>
    <row r="27" spans="1:30">
      <c r="A27" s="13"/>
      <c r="B27" s="150" t="s">
        <v>825</v>
      </c>
      <c r="C27" s="150"/>
      <c r="D27" s="150"/>
      <c r="E27" s="150"/>
      <c r="F27" s="150"/>
      <c r="G27" s="150"/>
      <c r="H27" s="150"/>
      <c r="I27" s="150"/>
      <c r="J27" s="150"/>
      <c r="K27" s="150"/>
      <c r="L27" s="150"/>
      <c r="M27" s="150"/>
      <c r="N27" s="150"/>
      <c r="O27" s="150"/>
      <c r="P27" s="150"/>
      <c r="Q27" s="150"/>
      <c r="R27" s="150"/>
      <c r="S27" s="150"/>
      <c r="T27" s="150"/>
      <c r="U27" s="150"/>
      <c r="V27" s="150"/>
      <c r="W27" s="150"/>
      <c r="X27" s="150"/>
      <c r="Y27" s="150"/>
      <c r="Z27" s="150"/>
      <c r="AA27" s="150"/>
      <c r="AB27" s="150"/>
      <c r="AC27" s="150"/>
      <c r="AD27" s="150"/>
    </row>
    <row r="28" spans="1:30">
      <c r="A28" s="13"/>
      <c r="B28" s="150" t="s">
        <v>826</v>
      </c>
      <c r="C28" s="150"/>
      <c r="D28" s="150"/>
      <c r="E28" s="150"/>
      <c r="F28" s="150"/>
      <c r="G28" s="150"/>
      <c r="H28" s="150"/>
      <c r="I28" s="150"/>
      <c r="J28" s="150"/>
      <c r="K28" s="150"/>
      <c r="L28" s="150"/>
      <c r="M28" s="150"/>
      <c r="N28" s="150"/>
      <c r="O28" s="150"/>
      <c r="P28" s="150"/>
      <c r="Q28" s="150"/>
      <c r="R28" s="150"/>
      <c r="S28" s="150"/>
      <c r="T28" s="150"/>
      <c r="U28" s="150"/>
      <c r="V28" s="150"/>
      <c r="W28" s="150"/>
      <c r="X28" s="150"/>
      <c r="Y28" s="150"/>
      <c r="Z28" s="150"/>
      <c r="AA28" s="150"/>
      <c r="AB28" s="150"/>
      <c r="AC28" s="150"/>
      <c r="AD28" s="150"/>
    </row>
    <row r="29" spans="1:30">
      <c r="A29" s="13"/>
      <c r="B29" s="150" t="s">
        <v>827</v>
      </c>
      <c r="C29" s="150"/>
      <c r="D29" s="150"/>
      <c r="E29" s="150"/>
      <c r="F29" s="150"/>
      <c r="G29" s="150"/>
      <c r="H29" s="150"/>
      <c r="I29" s="150"/>
      <c r="J29" s="150"/>
      <c r="K29" s="150"/>
      <c r="L29" s="150"/>
      <c r="M29" s="150"/>
      <c r="N29" s="150"/>
      <c r="O29" s="150"/>
      <c r="P29" s="150"/>
      <c r="Q29" s="150"/>
      <c r="R29" s="150"/>
      <c r="S29" s="150"/>
      <c r="T29" s="150"/>
      <c r="U29" s="150"/>
      <c r="V29" s="150"/>
      <c r="W29" s="150"/>
      <c r="X29" s="150"/>
      <c r="Y29" s="150"/>
      <c r="Z29" s="150"/>
      <c r="AA29" s="150"/>
      <c r="AB29" s="150"/>
      <c r="AC29" s="150"/>
      <c r="AD29" s="150"/>
    </row>
    <row r="30" spans="1:30">
      <c r="A30" s="13"/>
      <c r="B30" s="150" t="s">
        <v>828</v>
      </c>
      <c r="C30" s="150"/>
      <c r="D30" s="150"/>
      <c r="E30" s="150"/>
      <c r="F30" s="150"/>
      <c r="G30" s="150"/>
      <c r="H30" s="150"/>
      <c r="I30" s="150"/>
      <c r="J30" s="150"/>
      <c r="K30" s="150"/>
      <c r="L30" s="150"/>
      <c r="M30" s="150"/>
      <c r="N30" s="150"/>
      <c r="O30" s="150"/>
      <c r="P30" s="150"/>
      <c r="Q30" s="150"/>
      <c r="R30" s="150"/>
      <c r="S30" s="150"/>
      <c r="T30" s="150"/>
      <c r="U30" s="150"/>
      <c r="V30" s="150"/>
      <c r="W30" s="150"/>
      <c r="X30" s="150"/>
      <c r="Y30" s="150"/>
      <c r="Z30" s="150"/>
      <c r="AA30" s="150"/>
      <c r="AB30" s="150"/>
      <c r="AC30" s="150"/>
      <c r="AD30" s="150"/>
    </row>
    <row r="31" spans="1:30">
      <c r="A31" s="13"/>
      <c r="B31" s="150" t="s">
        <v>829</v>
      </c>
      <c r="C31" s="150"/>
      <c r="D31" s="150"/>
      <c r="E31" s="150"/>
      <c r="F31" s="150"/>
      <c r="G31" s="150"/>
      <c r="H31" s="150"/>
      <c r="I31" s="150"/>
      <c r="J31" s="150"/>
      <c r="K31" s="150"/>
      <c r="L31" s="150"/>
      <c r="M31" s="150"/>
      <c r="N31" s="150"/>
      <c r="O31" s="150"/>
      <c r="P31" s="150"/>
      <c r="Q31" s="150"/>
      <c r="R31" s="150"/>
      <c r="S31" s="150"/>
      <c r="T31" s="150"/>
      <c r="U31" s="150"/>
      <c r="V31" s="150"/>
      <c r="W31" s="150"/>
      <c r="X31" s="150"/>
      <c r="Y31" s="150"/>
      <c r="Z31" s="150"/>
      <c r="AA31" s="150"/>
      <c r="AB31" s="150"/>
      <c r="AC31" s="150"/>
      <c r="AD31" s="150"/>
    </row>
    <row r="32" spans="1:30">
      <c r="A32" s="13"/>
      <c r="B32" s="150" t="s">
        <v>830</v>
      </c>
      <c r="C32" s="150"/>
      <c r="D32" s="150"/>
      <c r="E32" s="150"/>
      <c r="F32" s="150"/>
      <c r="G32" s="150"/>
      <c r="H32" s="150"/>
      <c r="I32" s="150"/>
      <c r="J32" s="150"/>
      <c r="K32" s="150"/>
      <c r="L32" s="150"/>
      <c r="M32" s="150"/>
      <c r="N32" s="150"/>
      <c r="O32" s="150"/>
      <c r="P32" s="150"/>
      <c r="Q32" s="150"/>
      <c r="R32" s="150"/>
      <c r="S32" s="150"/>
      <c r="T32" s="150"/>
      <c r="U32" s="150"/>
      <c r="V32" s="150"/>
      <c r="W32" s="150"/>
      <c r="X32" s="150"/>
      <c r="Y32" s="150"/>
      <c r="Z32" s="150"/>
      <c r="AA32" s="150"/>
      <c r="AB32" s="150"/>
      <c r="AC32" s="150"/>
      <c r="AD32" s="150"/>
    </row>
    <row r="33" spans="1:30">
      <c r="A33" s="13"/>
      <c r="B33" s="150" t="s">
        <v>831</v>
      </c>
      <c r="C33" s="150"/>
      <c r="D33" s="150"/>
      <c r="E33" s="150"/>
      <c r="F33" s="150"/>
      <c r="G33" s="150"/>
      <c r="H33" s="150"/>
      <c r="I33" s="150"/>
      <c r="J33" s="150"/>
      <c r="K33" s="150"/>
      <c r="L33" s="150"/>
      <c r="M33" s="150"/>
      <c r="N33" s="150"/>
      <c r="O33" s="150"/>
      <c r="P33" s="150"/>
      <c r="Q33" s="150"/>
      <c r="R33" s="150"/>
      <c r="S33" s="150"/>
      <c r="T33" s="150"/>
      <c r="U33" s="150"/>
      <c r="V33" s="150"/>
      <c r="W33" s="150"/>
      <c r="X33" s="150"/>
      <c r="Y33" s="150"/>
      <c r="Z33" s="150"/>
      <c r="AA33" s="150"/>
      <c r="AB33" s="150"/>
      <c r="AC33" s="150"/>
      <c r="AD33" s="150"/>
    </row>
    <row r="34" spans="1:30">
      <c r="A34" s="13"/>
      <c r="B34" s="150" t="s">
        <v>832</v>
      </c>
      <c r="C34" s="150"/>
      <c r="D34" s="150"/>
      <c r="E34" s="150"/>
      <c r="F34" s="150"/>
      <c r="G34" s="150"/>
      <c r="H34" s="150"/>
      <c r="I34" s="150"/>
      <c r="J34" s="150"/>
      <c r="K34" s="150"/>
      <c r="L34" s="150"/>
      <c r="M34" s="150"/>
      <c r="N34" s="150"/>
      <c r="O34" s="150"/>
      <c r="P34" s="150"/>
      <c r="Q34" s="150"/>
      <c r="R34" s="150"/>
      <c r="S34" s="150"/>
      <c r="T34" s="150"/>
      <c r="U34" s="150"/>
      <c r="V34" s="150"/>
      <c r="W34" s="150"/>
      <c r="X34" s="150"/>
      <c r="Y34" s="150"/>
      <c r="Z34" s="150"/>
      <c r="AA34" s="150"/>
      <c r="AB34" s="150"/>
      <c r="AC34" s="150"/>
      <c r="AD34" s="150"/>
    </row>
    <row r="35" spans="1:30">
      <c r="A35" s="13"/>
      <c r="B35" s="150" t="s">
        <v>833</v>
      </c>
      <c r="C35" s="150"/>
      <c r="D35" s="150"/>
      <c r="E35" s="150"/>
      <c r="F35" s="150"/>
      <c r="G35" s="150"/>
      <c r="H35" s="150"/>
      <c r="I35" s="150"/>
      <c r="J35" s="150"/>
      <c r="K35" s="150"/>
      <c r="L35" s="150"/>
      <c r="M35" s="150"/>
      <c r="N35" s="150"/>
      <c r="O35" s="150"/>
      <c r="P35" s="150"/>
      <c r="Q35" s="150"/>
      <c r="R35" s="150"/>
      <c r="S35" s="150"/>
      <c r="T35" s="150"/>
      <c r="U35" s="150"/>
      <c r="V35" s="150"/>
      <c r="W35" s="150"/>
      <c r="X35" s="150"/>
      <c r="Y35" s="150"/>
      <c r="Z35" s="150"/>
      <c r="AA35" s="150"/>
      <c r="AB35" s="150"/>
      <c r="AC35" s="150"/>
      <c r="AD35" s="150"/>
    </row>
    <row r="36" spans="1:30">
      <c r="A36" s="13"/>
      <c r="B36" s="19" t="s">
        <v>834</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row>
    <row r="37" spans="1:30">
      <c r="A37" s="13"/>
      <c r="B37" s="150" t="s">
        <v>835</v>
      </c>
      <c r="C37" s="150"/>
      <c r="D37" s="150"/>
      <c r="E37" s="150"/>
      <c r="F37" s="150"/>
      <c r="G37" s="150"/>
      <c r="H37" s="150"/>
      <c r="I37" s="150"/>
      <c r="J37" s="150"/>
      <c r="K37" s="150"/>
      <c r="L37" s="150"/>
      <c r="M37" s="150"/>
      <c r="N37" s="150"/>
      <c r="O37" s="150"/>
      <c r="P37" s="150"/>
      <c r="Q37" s="150"/>
      <c r="R37" s="150"/>
      <c r="S37" s="150"/>
      <c r="T37" s="150"/>
      <c r="U37" s="150"/>
      <c r="V37" s="150"/>
      <c r="W37" s="150"/>
      <c r="X37" s="150"/>
      <c r="Y37" s="150"/>
      <c r="Z37" s="150"/>
      <c r="AA37" s="150"/>
      <c r="AB37" s="150"/>
      <c r="AC37" s="150"/>
      <c r="AD37" s="150"/>
    </row>
    <row r="38" spans="1:30">
      <c r="A38" s="13"/>
      <c r="B38" s="150" t="s">
        <v>836</v>
      </c>
      <c r="C38" s="150"/>
      <c r="D38" s="150"/>
      <c r="E38" s="150"/>
      <c r="F38" s="150"/>
      <c r="G38" s="150"/>
      <c r="H38" s="150"/>
      <c r="I38" s="150"/>
      <c r="J38" s="150"/>
      <c r="K38" s="150"/>
      <c r="L38" s="150"/>
      <c r="M38" s="150"/>
      <c r="N38" s="150"/>
      <c r="O38" s="150"/>
      <c r="P38" s="150"/>
      <c r="Q38" s="150"/>
      <c r="R38" s="150"/>
      <c r="S38" s="150"/>
      <c r="T38" s="150"/>
      <c r="U38" s="150"/>
      <c r="V38" s="150"/>
      <c r="W38" s="150"/>
      <c r="X38" s="150"/>
      <c r="Y38" s="150"/>
      <c r="Z38" s="150"/>
      <c r="AA38" s="150"/>
      <c r="AB38" s="150"/>
      <c r="AC38" s="150"/>
      <c r="AD38" s="150"/>
    </row>
    <row r="39" spans="1:30">
      <c r="A39" s="13"/>
      <c r="B39" s="19" t="s">
        <v>837</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row>
    <row r="40" spans="1:30" ht="25.5" customHeight="1">
      <c r="A40" s="13"/>
      <c r="B40" s="150" t="s">
        <v>838</v>
      </c>
      <c r="C40" s="150"/>
      <c r="D40" s="150"/>
      <c r="E40" s="150"/>
      <c r="F40" s="150"/>
      <c r="G40" s="150"/>
      <c r="H40" s="150"/>
      <c r="I40" s="150"/>
      <c r="J40" s="150"/>
      <c r="K40" s="150"/>
      <c r="L40" s="150"/>
      <c r="M40" s="150"/>
      <c r="N40" s="150"/>
      <c r="O40" s="150"/>
      <c r="P40" s="150"/>
      <c r="Q40" s="150"/>
      <c r="R40" s="150"/>
      <c r="S40" s="150"/>
      <c r="T40" s="150"/>
      <c r="U40" s="150"/>
      <c r="V40" s="150"/>
      <c r="W40" s="150"/>
      <c r="X40" s="150"/>
      <c r="Y40" s="150"/>
      <c r="Z40" s="150"/>
      <c r="AA40" s="150"/>
      <c r="AB40" s="150"/>
      <c r="AC40" s="150"/>
      <c r="AD40" s="150"/>
    </row>
    <row r="41" spans="1:30">
      <c r="A41" s="13"/>
      <c r="B41" s="19" t="s">
        <v>839</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row>
    <row r="42" spans="1:30">
      <c r="A42" s="13"/>
      <c r="B42" s="150" t="s">
        <v>840</v>
      </c>
      <c r="C42" s="150"/>
      <c r="D42" s="150"/>
      <c r="E42" s="150"/>
      <c r="F42" s="150"/>
      <c r="G42" s="150"/>
      <c r="H42" s="150"/>
      <c r="I42" s="150"/>
      <c r="J42" s="150"/>
      <c r="K42" s="150"/>
      <c r="L42" s="150"/>
      <c r="M42" s="150"/>
      <c r="N42" s="150"/>
      <c r="O42" s="150"/>
      <c r="P42" s="150"/>
      <c r="Q42" s="150"/>
      <c r="R42" s="150"/>
      <c r="S42" s="150"/>
      <c r="T42" s="150"/>
      <c r="U42" s="150"/>
      <c r="V42" s="150"/>
      <c r="W42" s="150"/>
      <c r="X42" s="150"/>
      <c r="Y42" s="150"/>
      <c r="Z42" s="150"/>
      <c r="AA42" s="150"/>
      <c r="AB42" s="150"/>
      <c r="AC42" s="150"/>
      <c r="AD42" s="150"/>
    </row>
    <row r="43" spans="1:30">
      <c r="A43" s="13"/>
      <c r="B43" s="20" t="s">
        <v>841</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row>
    <row r="44" spans="1:30">
      <c r="A44" s="13"/>
      <c r="B44" s="34"/>
      <c r="C44" s="34"/>
      <c r="D44" s="34"/>
      <c r="E44" s="34"/>
      <c r="F44" s="34"/>
      <c r="G44" s="34"/>
      <c r="H44" s="34"/>
      <c r="I44" s="34"/>
      <c r="J44" s="34"/>
      <c r="K44" s="34"/>
      <c r="L44" s="34"/>
    </row>
    <row r="45" spans="1:30">
      <c r="A45" s="13"/>
      <c r="B45" s="14"/>
      <c r="C45" s="14"/>
      <c r="D45" s="14"/>
      <c r="E45" s="14"/>
      <c r="F45" s="14"/>
      <c r="G45" s="14"/>
      <c r="H45" s="14"/>
      <c r="I45" s="14"/>
      <c r="J45" s="14"/>
      <c r="K45" s="14"/>
      <c r="L45" s="14"/>
    </row>
    <row r="46" spans="1:30" ht="15.75" thickBot="1">
      <c r="A46" s="13"/>
      <c r="B46" s="24" t="s">
        <v>522</v>
      </c>
      <c r="C46" s="25"/>
      <c r="D46" s="35">
        <v>42004</v>
      </c>
      <c r="E46" s="35"/>
      <c r="F46" s="35"/>
      <c r="G46" s="35"/>
      <c r="H46" s="35"/>
      <c r="I46" s="35"/>
      <c r="J46" s="35"/>
      <c r="K46" s="35"/>
      <c r="L46" s="35"/>
    </row>
    <row r="47" spans="1:30" ht="15.75" thickBot="1">
      <c r="A47" s="13"/>
      <c r="B47" s="26"/>
      <c r="C47" s="25"/>
      <c r="D47" s="80" t="s">
        <v>388</v>
      </c>
      <c r="E47" s="80"/>
      <c r="F47" s="80"/>
      <c r="G47" s="25"/>
      <c r="H47" s="27" t="s">
        <v>842</v>
      </c>
      <c r="I47" s="25"/>
      <c r="J47" s="27" t="s">
        <v>843</v>
      </c>
      <c r="K47" s="25"/>
      <c r="L47" s="27" t="s">
        <v>844</v>
      </c>
    </row>
    <row r="48" spans="1:30">
      <c r="A48" s="13"/>
      <c r="B48" s="52" t="s">
        <v>845</v>
      </c>
      <c r="C48" s="43"/>
      <c r="D48" s="44"/>
      <c r="E48" s="44"/>
      <c r="F48" s="44"/>
      <c r="G48" s="43"/>
      <c r="H48" s="44"/>
      <c r="I48" s="43"/>
      <c r="J48" s="44"/>
      <c r="K48" s="43"/>
      <c r="L48" s="44"/>
    </row>
    <row r="49" spans="1:12">
      <c r="A49" s="13"/>
      <c r="B49" s="52"/>
      <c r="C49" s="43"/>
      <c r="D49" s="43"/>
      <c r="E49" s="43"/>
      <c r="F49" s="43"/>
      <c r="G49" s="43"/>
      <c r="H49" s="43"/>
      <c r="I49" s="43"/>
      <c r="J49" s="43"/>
      <c r="K49" s="43"/>
      <c r="L49" s="43"/>
    </row>
    <row r="50" spans="1:12" ht="23.25" customHeight="1">
      <c r="A50" s="13"/>
      <c r="B50" s="116" t="s">
        <v>352</v>
      </c>
      <c r="C50" s="37"/>
      <c r="D50" s="90" t="s">
        <v>339</v>
      </c>
      <c r="E50" s="139">
        <v>173099</v>
      </c>
      <c r="F50" s="37"/>
      <c r="G50" s="37"/>
      <c r="H50" s="90" t="s">
        <v>846</v>
      </c>
      <c r="I50" s="37"/>
      <c r="J50" s="90" t="s">
        <v>847</v>
      </c>
      <c r="K50" s="37"/>
      <c r="L50" s="140">
        <v>-1</v>
      </c>
    </row>
    <row r="51" spans="1:12">
      <c r="A51" s="13"/>
      <c r="B51" s="116"/>
      <c r="C51" s="37"/>
      <c r="D51" s="90"/>
      <c r="E51" s="139"/>
      <c r="F51" s="37"/>
      <c r="G51" s="37"/>
      <c r="H51" s="90"/>
      <c r="I51" s="37"/>
      <c r="J51" s="90"/>
      <c r="K51" s="37"/>
      <c r="L51" s="140"/>
    </row>
    <row r="52" spans="1:12">
      <c r="A52" s="13"/>
      <c r="B52" s="29"/>
      <c r="C52" s="29"/>
      <c r="D52" s="43"/>
      <c r="E52" s="43"/>
      <c r="F52" s="43"/>
      <c r="G52" s="29"/>
      <c r="H52" s="29"/>
      <c r="I52" s="29"/>
      <c r="J52" s="28" t="s">
        <v>848</v>
      </c>
      <c r="K52" s="29"/>
      <c r="L52" s="138">
        <v>-1</v>
      </c>
    </row>
    <row r="53" spans="1:12">
      <c r="A53" s="13"/>
      <c r="B53" s="116" t="s">
        <v>354</v>
      </c>
      <c r="C53" s="37"/>
      <c r="D53" s="139">
        <v>47621</v>
      </c>
      <c r="E53" s="139"/>
      <c r="F53" s="37"/>
      <c r="G53" s="37"/>
      <c r="H53" s="90" t="s">
        <v>849</v>
      </c>
      <c r="I53" s="37"/>
      <c r="J53" s="90" t="s">
        <v>847</v>
      </c>
      <c r="K53" s="37"/>
      <c r="L53" s="140">
        <v>-1</v>
      </c>
    </row>
    <row r="54" spans="1:12">
      <c r="A54" s="13"/>
      <c r="B54" s="116"/>
      <c r="C54" s="37"/>
      <c r="D54" s="139"/>
      <c r="E54" s="139"/>
      <c r="F54" s="37"/>
      <c r="G54" s="37"/>
      <c r="H54" s="90"/>
      <c r="I54" s="37"/>
      <c r="J54" s="90"/>
      <c r="K54" s="37"/>
      <c r="L54" s="140"/>
    </row>
    <row r="55" spans="1:12">
      <c r="A55" s="13"/>
      <c r="B55" s="29"/>
      <c r="C55" s="29"/>
      <c r="D55" s="43"/>
      <c r="E55" s="43"/>
      <c r="F55" s="43"/>
      <c r="G55" s="29"/>
      <c r="H55" s="29"/>
      <c r="I55" s="29"/>
      <c r="J55" s="28" t="s">
        <v>848</v>
      </c>
      <c r="K55" s="29"/>
      <c r="L55" s="138">
        <v>-1</v>
      </c>
    </row>
    <row r="56" spans="1:12">
      <c r="A56" s="13"/>
      <c r="B56" s="90" t="s">
        <v>850</v>
      </c>
      <c r="C56" s="37"/>
      <c r="D56" s="139">
        <v>4304</v>
      </c>
      <c r="E56" s="139"/>
      <c r="F56" s="37"/>
      <c r="G56" s="37"/>
      <c r="H56" s="90" t="s">
        <v>851</v>
      </c>
      <c r="I56" s="37"/>
      <c r="J56" s="90" t="s">
        <v>852</v>
      </c>
      <c r="K56" s="37"/>
      <c r="L56" s="140" t="s">
        <v>853</v>
      </c>
    </row>
    <row r="57" spans="1:12">
      <c r="A57" s="13"/>
      <c r="B57" s="90"/>
      <c r="C57" s="37"/>
      <c r="D57" s="139"/>
      <c r="E57" s="139"/>
      <c r="F57" s="37"/>
      <c r="G57" s="37"/>
      <c r="H57" s="90"/>
      <c r="I57" s="37"/>
      <c r="J57" s="90"/>
      <c r="K57" s="37"/>
      <c r="L57" s="140"/>
    </row>
    <row r="58" spans="1:12">
      <c r="A58" s="13"/>
      <c r="B58" s="29"/>
      <c r="C58" s="29"/>
      <c r="D58" s="43"/>
      <c r="E58" s="43"/>
      <c r="F58" s="43"/>
      <c r="G58" s="29"/>
      <c r="H58" s="29"/>
      <c r="I58" s="29"/>
      <c r="J58" s="28" t="s">
        <v>727</v>
      </c>
      <c r="K58" s="29"/>
      <c r="L58" s="138" t="s">
        <v>854</v>
      </c>
    </row>
    <row r="59" spans="1:12">
      <c r="A59" s="13"/>
      <c r="B59" s="25"/>
      <c r="C59" s="25"/>
      <c r="D59" s="37"/>
      <c r="E59" s="37"/>
      <c r="F59" s="37"/>
      <c r="G59" s="25"/>
      <c r="H59" s="25"/>
      <c r="I59" s="25"/>
      <c r="J59" s="99" t="s">
        <v>855</v>
      </c>
      <c r="K59" s="25"/>
      <c r="L59" s="137" t="s">
        <v>856</v>
      </c>
    </row>
    <row r="60" spans="1:12">
      <c r="A60" s="13"/>
      <c r="B60" s="81" t="s">
        <v>837</v>
      </c>
      <c r="C60" s="43"/>
      <c r="D60" s="141">
        <v>1222</v>
      </c>
      <c r="E60" s="141"/>
      <c r="F60" s="43"/>
      <c r="G60" s="43"/>
      <c r="H60" s="81" t="s">
        <v>857</v>
      </c>
      <c r="I60" s="43"/>
      <c r="J60" s="81" t="s">
        <v>858</v>
      </c>
      <c r="K60" s="43"/>
      <c r="L60" s="142">
        <v>-1</v>
      </c>
    </row>
    <row r="61" spans="1:12">
      <c r="A61" s="13"/>
      <c r="B61" s="81"/>
      <c r="C61" s="43"/>
      <c r="D61" s="141"/>
      <c r="E61" s="141"/>
      <c r="F61" s="43"/>
      <c r="G61" s="43"/>
      <c r="H61" s="81"/>
      <c r="I61" s="43"/>
      <c r="J61" s="81"/>
      <c r="K61" s="43"/>
      <c r="L61" s="142"/>
    </row>
    <row r="62" spans="1:12">
      <c r="A62" s="13"/>
      <c r="B62" s="25"/>
      <c r="C62" s="25"/>
      <c r="D62" s="37"/>
      <c r="E62" s="37"/>
      <c r="F62" s="37"/>
      <c r="G62" s="25"/>
      <c r="H62" s="25"/>
      <c r="I62" s="25"/>
      <c r="J62" s="16" t="s">
        <v>859</v>
      </c>
      <c r="K62" s="25"/>
      <c r="L62" s="137">
        <v>-1</v>
      </c>
    </row>
    <row r="63" spans="1:12">
      <c r="A63" s="13"/>
      <c r="B63" s="29"/>
      <c r="C63" s="29"/>
      <c r="D63" s="43"/>
      <c r="E63" s="43"/>
      <c r="F63" s="43"/>
      <c r="G63" s="29"/>
      <c r="H63" s="29"/>
      <c r="I63" s="29"/>
      <c r="J63" s="28" t="s">
        <v>860</v>
      </c>
      <c r="K63" s="29"/>
      <c r="L63" s="138">
        <v>-1</v>
      </c>
    </row>
    <row r="64" spans="1:12">
      <c r="A64" s="13"/>
      <c r="B64" s="25"/>
      <c r="C64" s="25"/>
      <c r="D64" s="37"/>
      <c r="E64" s="37"/>
      <c r="F64" s="37"/>
      <c r="G64" s="25"/>
      <c r="H64" s="25"/>
      <c r="I64" s="25"/>
      <c r="J64" s="16" t="s">
        <v>861</v>
      </c>
      <c r="K64" s="25"/>
      <c r="L64" s="137">
        <v>-1</v>
      </c>
    </row>
    <row r="65" spans="1:30">
      <c r="A65" s="13"/>
      <c r="B65" s="103" t="s">
        <v>839</v>
      </c>
      <c r="C65" s="43"/>
      <c r="D65" s="141">
        <v>3704</v>
      </c>
      <c r="E65" s="141"/>
      <c r="F65" s="43"/>
      <c r="G65" s="43"/>
      <c r="H65" s="81" t="s">
        <v>862</v>
      </c>
      <c r="I65" s="43"/>
      <c r="J65" s="103" t="s">
        <v>863</v>
      </c>
      <c r="K65" s="43"/>
      <c r="L65" s="142">
        <v>-3</v>
      </c>
    </row>
    <row r="66" spans="1:30">
      <c r="A66" s="13"/>
      <c r="B66" s="103"/>
      <c r="C66" s="43"/>
      <c r="D66" s="141"/>
      <c r="E66" s="141"/>
      <c r="F66" s="43"/>
      <c r="G66" s="43"/>
      <c r="H66" s="81"/>
      <c r="I66" s="43"/>
      <c r="J66" s="103"/>
      <c r="K66" s="43"/>
      <c r="L66" s="142"/>
    </row>
    <row r="67" spans="1:30">
      <c r="A67" s="13"/>
      <c r="B67" s="14"/>
      <c r="C67" s="14"/>
    </row>
    <row r="68" spans="1:30" ht="38.25">
      <c r="A68" s="13"/>
      <c r="B68" s="30">
        <v>-1</v>
      </c>
      <c r="C68" s="16" t="s">
        <v>864</v>
      </c>
    </row>
    <row r="69" spans="1:30">
      <c r="A69" s="13"/>
      <c r="B69" s="14"/>
      <c r="C69" s="14"/>
    </row>
    <row r="70" spans="1:30" ht="76.5">
      <c r="A70" s="13"/>
      <c r="B70" s="30">
        <v>-2</v>
      </c>
      <c r="C70" s="16" t="s">
        <v>865</v>
      </c>
    </row>
    <row r="71" spans="1:30">
      <c r="A71" s="13"/>
      <c r="B71" s="14"/>
      <c r="C71" s="14"/>
    </row>
    <row r="72" spans="1:30" ht="51">
      <c r="A72" s="13"/>
      <c r="B72" s="30">
        <v>-3</v>
      </c>
      <c r="C72" s="16" t="s">
        <v>866</v>
      </c>
    </row>
    <row r="73" spans="1:30" ht="25.5" customHeight="1">
      <c r="A73" s="13"/>
      <c r="B73" s="20" t="s">
        <v>867</v>
      </c>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row>
    <row r="74" spans="1:30">
      <c r="A74" s="13"/>
      <c r="B74" s="34"/>
      <c r="C74" s="34"/>
      <c r="D74" s="34"/>
      <c r="E74" s="34"/>
      <c r="F74" s="34"/>
      <c r="G74" s="34"/>
      <c r="H74" s="34"/>
      <c r="I74" s="34"/>
      <c r="J74" s="34"/>
      <c r="K74" s="34"/>
      <c r="L74" s="34"/>
    </row>
    <row r="75" spans="1:30">
      <c r="A75" s="13"/>
      <c r="B75" s="14"/>
      <c r="C75" s="14"/>
      <c r="D75" s="14"/>
      <c r="E75" s="14"/>
      <c r="F75" s="14"/>
      <c r="G75" s="14"/>
      <c r="H75" s="14"/>
      <c r="I75" s="14"/>
      <c r="J75" s="14"/>
      <c r="K75" s="14"/>
      <c r="L75" s="14"/>
    </row>
    <row r="76" spans="1:30" ht="15.75" thickBot="1">
      <c r="A76" s="13"/>
      <c r="B76" s="24" t="s">
        <v>522</v>
      </c>
      <c r="C76" s="25"/>
      <c r="D76" s="35">
        <v>41639</v>
      </c>
      <c r="E76" s="35"/>
      <c r="F76" s="35"/>
      <c r="G76" s="35"/>
      <c r="H76" s="35"/>
      <c r="I76" s="35"/>
      <c r="J76" s="35"/>
      <c r="K76" s="35"/>
      <c r="L76" s="35"/>
    </row>
    <row r="77" spans="1:30" ht="15.75" thickBot="1">
      <c r="A77" s="13"/>
      <c r="B77" s="26"/>
      <c r="C77" s="25"/>
      <c r="D77" s="80" t="s">
        <v>388</v>
      </c>
      <c r="E77" s="80"/>
      <c r="F77" s="80"/>
      <c r="G77" s="25"/>
      <c r="H77" s="27" t="s">
        <v>842</v>
      </c>
      <c r="I77" s="25"/>
      <c r="J77" s="27" t="s">
        <v>843</v>
      </c>
      <c r="K77" s="25"/>
      <c r="L77" s="27" t="s">
        <v>844</v>
      </c>
    </row>
    <row r="78" spans="1:30">
      <c r="A78" s="13"/>
      <c r="B78" s="52" t="s">
        <v>845</v>
      </c>
      <c r="C78" s="43"/>
      <c r="D78" s="44"/>
      <c r="E78" s="44"/>
      <c r="F78" s="44"/>
      <c r="G78" s="43"/>
      <c r="H78" s="44"/>
      <c r="I78" s="43"/>
      <c r="J78" s="44"/>
      <c r="K78" s="43"/>
      <c r="L78" s="44"/>
    </row>
    <row r="79" spans="1:30">
      <c r="A79" s="13"/>
      <c r="B79" s="52"/>
      <c r="C79" s="43"/>
      <c r="D79" s="43"/>
      <c r="E79" s="43"/>
      <c r="F79" s="43"/>
      <c r="G79" s="43"/>
      <c r="H79" s="43"/>
      <c r="I79" s="43"/>
      <c r="J79" s="43"/>
      <c r="K79" s="43"/>
      <c r="L79" s="43"/>
    </row>
    <row r="80" spans="1:30">
      <c r="A80" s="13"/>
      <c r="B80" s="116" t="s">
        <v>350</v>
      </c>
      <c r="C80" s="37"/>
      <c r="D80" s="90" t="s">
        <v>339</v>
      </c>
      <c r="E80" s="139">
        <v>26301</v>
      </c>
      <c r="F80" s="37"/>
      <c r="G80" s="37"/>
      <c r="H80" s="90" t="s">
        <v>868</v>
      </c>
      <c r="I80" s="37"/>
      <c r="J80" s="90" t="s">
        <v>847</v>
      </c>
      <c r="K80" s="37"/>
      <c r="L80" s="140">
        <v>-1</v>
      </c>
    </row>
    <row r="81" spans="1:12">
      <c r="A81" s="13"/>
      <c r="B81" s="116"/>
      <c r="C81" s="37"/>
      <c r="D81" s="90"/>
      <c r="E81" s="139"/>
      <c r="F81" s="37"/>
      <c r="G81" s="37"/>
      <c r="H81" s="90"/>
      <c r="I81" s="37"/>
      <c r="J81" s="90"/>
      <c r="K81" s="37"/>
      <c r="L81" s="140"/>
    </row>
    <row r="82" spans="1:12" ht="23.25" customHeight="1">
      <c r="A82" s="13"/>
      <c r="B82" s="117" t="s">
        <v>352</v>
      </c>
      <c r="C82" s="43"/>
      <c r="D82" s="141">
        <v>52170</v>
      </c>
      <c r="E82" s="141"/>
      <c r="F82" s="43"/>
      <c r="G82" s="43"/>
      <c r="H82" s="81" t="s">
        <v>846</v>
      </c>
      <c r="I82" s="43"/>
      <c r="J82" s="81" t="s">
        <v>847</v>
      </c>
      <c r="K82" s="43"/>
      <c r="L82" s="142">
        <v>-1</v>
      </c>
    </row>
    <row r="83" spans="1:12">
      <c r="A83" s="13"/>
      <c r="B83" s="117"/>
      <c r="C83" s="43"/>
      <c r="D83" s="141"/>
      <c r="E83" s="141"/>
      <c r="F83" s="43"/>
      <c r="G83" s="43"/>
      <c r="H83" s="81"/>
      <c r="I83" s="43"/>
      <c r="J83" s="81"/>
      <c r="K83" s="43"/>
      <c r="L83" s="142"/>
    </row>
    <row r="84" spans="1:12">
      <c r="A84" s="13"/>
      <c r="B84" s="25"/>
      <c r="C84" s="25"/>
      <c r="D84" s="37"/>
      <c r="E84" s="37"/>
      <c r="F84" s="37"/>
      <c r="G84" s="25"/>
      <c r="H84" s="25"/>
      <c r="I84" s="25"/>
      <c r="J84" s="16" t="s">
        <v>848</v>
      </c>
      <c r="K84" s="25"/>
      <c r="L84" s="137">
        <v>-1</v>
      </c>
    </row>
    <row r="85" spans="1:12">
      <c r="A85" s="13"/>
      <c r="B85" s="117" t="s">
        <v>354</v>
      </c>
      <c r="C85" s="43"/>
      <c r="D85" s="141">
        <v>22091</v>
      </c>
      <c r="E85" s="141"/>
      <c r="F85" s="43"/>
      <c r="G85" s="43"/>
      <c r="H85" s="81" t="s">
        <v>849</v>
      </c>
      <c r="I85" s="43"/>
      <c r="J85" s="81" t="s">
        <v>847</v>
      </c>
      <c r="K85" s="43"/>
      <c r="L85" s="142">
        <v>-1</v>
      </c>
    </row>
    <row r="86" spans="1:12">
      <c r="A86" s="13"/>
      <c r="B86" s="117"/>
      <c r="C86" s="43"/>
      <c r="D86" s="141"/>
      <c r="E86" s="141"/>
      <c r="F86" s="43"/>
      <c r="G86" s="43"/>
      <c r="H86" s="81"/>
      <c r="I86" s="43"/>
      <c r="J86" s="81"/>
      <c r="K86" s="43"/>
      <c r="L86" s="142"/>
    </row>
    <row r="87" spans="1:12">
      <c r="A87" s="13"/>
      <c r="B87" s="25"/>
      <c r="C87" s="25"/>
      <c r="D87" s="37"/>
      <c r="E87" s="37"/>
      <c r="F87" s="37"/>
      <c r="G87" s="25"/>
      <c r="H87" s="25"/>
      <c r="I87" s="25"/>
      <c r="J87" s="16" t="s">
        <v>848</v>
      </c>
      <c r="K87" s="25"/>
      <c r="L87" s="137">
        <v>-1</v>
      </c>
    </row>
    <row r="88" spans="1:12">
      <c r="A88" s="13"/>
      <c r="B88" s="81" t="s">
        <v>850</v>
      </c>
      <c r="C88" s="43"/>
      <c r="D88" s="141">
        <v>5105</v>
      </c>
      <c r="E88" s="141"/>
      <c r="F88" s="43"/>
      <c r="G88" s="43"/>
      <c r="H88" s="81" t="s">
        <v>869</v>
      </c>
      <c r="I88" s="43"/>
      <c r="J88" s="81" t="s">
        <v>852</v>
      </c>
      <c r="K88" s="43"/>
      <c r="L88" s="142" t="s">
        <v>870</v>
      </c>
    </row>
    <row r="89" spans="1:12">
      <c r="A89" s="13"/>
      <c r="B89" s="81"/>
      <c r="C89" s="43"/>
      <c r="D89" s="141"/>
      <c r="E89" s="141"/>
      <c r="F89" s="43"/>
      <c r="G89" s="43"/>
      <c r="H89" s="81"/>
      <c r="I89" s="43"/>
      <c r="J89" s="81"/>
      <c r="K89" s="43"/>
      <c r="L89" s="142"/>
    </row>
    <row r="90" spans="1:12">
      <c r="A90" s="13"/>
      <c r="B90" s="25"/>
      <c r="C90" s="25"/>
      <c r="D90" s="37"/>
      <c r="E90" s="37"/>
      <c r="F90" s="37"/>
      <c r="G90" s="25"/>
      <c r="H90" s="25"/>
      <c r="I90" s="25"/>
      <c r="J90" s="16" t="s">
        <v>727</v>
      </c>
      <c r="K90" s="25"/>
      <c r="L90" s="137" t="s">
        <v>871</v>
      </c>
    </row>
    <row r="91" spans="1:12">
      <c r="A91" s="13"/>
      <c r="B91" s="29"/>
      <c r="C91" s="29"/>
      <c r="D91" s="43"/>
      <c r="E91" s="43"/>
      <c r="F91" s="43"/>
      <c r="G91" s="29"/>
      <c r="H91" s="29"/>
      <c r="I91" s="29"/>
      <c r="J91" s="28" t="s">
        <v>855</v>
      </c>
      <c r="K91" s="29"/>
      <c r="L91" s="138" t="s">
        <v>872</v>
      </c>
    </row>
    <row r="92" spans="1:12">
      <c r="A92" s="13"/>
      <c r="B92" s="90" t="s">
        <v>837</v>
      </c>
      <c r="C92" s="37"/>
      <c r="D92" s="139">
        <v>1265</v>
      </c>
      <c r="E92" s="139"/>
      <c r="F92" s="37"/>
      <c r="G92" s="37"/>
      <c r="H92" s="90" t="s">
        <v>857</v>
      </c>
      <c r="I92" s="37"/>
      <c r="J92" s="90" t="s">
        <v>858</v>
      </c>
      <c r="K92" s="37"/>
      <c r="L92" s="140">
        <v>-1</v>
      </c>
    </row>
    <row r="93" spans="1:12">
      <c r="A93" s="13"/>
      <c r="B93" s="90"/>
      <c r="C93" s="37"/>
      <c r="D93" s="139"/>
      <c r="E93" s="139"/>
      <c r="F93" s="37"/>
      <c r="G93" s="37"/>
      <c r="H93" s="90"/>
      <c r="I93" s="37"/>
      <c r="J93" s="90"/>
      <c r="K93" s="37"/>
      <c r="L93" s="140"/>
    </row>
    <row r="94" spans="1:12">
      <c r="A94" s="13"/>
      <c r="B94" s="29"/>
      <c r="C94" s="29"/>
      <c r="D94" s="43"/>
      <c r="E94" s="43"/>
      <c r="F94" s="43"/>
      <c r="G94" s="29"/>
      <c r="H94" s="29"/>
      <c r="I94" s="29"/>
      <c r="J94" s="28" t="s">
        <v>859</v>
      </c>
      <c r="K94" s="29"/>
      <c r="L94" s="138">
        <v>-1</v>
      </c>
    </row>
    <row r="95" spans="1:12">
      <c r="A95" s="13"/>
      <c r="B95" s="25"/>
      <c r="C95" s="25"/>
      <c r="D95" s="37"/>
      <c r="E95" s="37"/>
      <c r="F95" s="37"/>
      <c r="G95" s="25"/>
      <c r="H95" s="25"/>
      <c r="I95" s="25"/>
      <c r="J95" s="16" t="s">
        <v>860</v>
      </c>
      <c r="K95" s="25"/>
      <c r="L95" s="137">
        <v>-1</v>
      </c>
    </row>
    <row r="96" spans="1:12">
      <c r="A96" s="13"/>
      <c r="B96" s="29"/>
      <c r="C96" s="29"/>
      <c r="D96" s="43"/>
      <c r="E96" s="43"/>
      <c r="F96" s="43"/>
      <c r="G96" s="29"/>
      <c r="H96" s="29"/>
      <c r="I96" s="29"/>
      <c r="J96" s="28" t="s">
        <v>861</v>
      </c>
      <c r="K96" s="29"/>
      <c r="L96" s="138">
        <v>-1</v>
      </c>
    </row>
    <row r="97" spans="1:30">
      <c r="A97" s="13"/>
      <c r="B97" s="101" t="s">
        <v>839</v>
      </c>
      <c r="C97" s="37"/>
      <c r="D97" s="139">
        <v>4066</v>
      </c>
      <c r="E97" s="139"/>
      <c r="F97" s="37"/>
      <c r="G97" s="37"/>
      <c r="H97" s="90" t="s">
        <v>862</v>
      </c>
      <c r="I97" s="37"/>
      <c r="J97" s="101" t="s">
        <v>863</v>
      </c>
      <c r="K97" s="37"/>
      <c r="L97" s="140">
        <v>-3</v>
      </c>
    </row>
    <row r="98" spans="1:30">
      <c r="A98" s="13"/>
      <c r="B98" s="101"/>
      <c r="C98" s="37"/>
      <c r="D98" s="139"/>
      <c r="E98" s="139"/>
      <c r="F98" s="37"/>
      <c r="G98" s="37"/>
      <c r="H98" s="90"/>
      <c r="I98" s="37"/>
      <c r="J98" s="101"/>
      <c r="K98" s="37"/>
      <c r="L98" s="140"/>
    </row>
    <row r="99" spans="1:30">
      <c r="A99" s="13"/>
      <c r="B99" s="14"/>
      <c r="C99" s="14"/>
    </row>
    <row r="100" spans="1:30" ht="38.25">
      <c r="A100" s="13"/>
      <c r="B100" s="30">
        <v>-1</v>
      </c>
      <c r="C100" s="16" t="s">
        <v>864</v>
      </c>
    </row>
    <row r="101" spans="1:30">
      <c r="A101" s="13"/>
      <c r="B101" s="14"/>
      <c r="C101" s="14"/>
    </row>
    <row r="102" spans="1:30" ht="51">
      <c r="A102" s="13"/>
      <c r="B102" s="30">
        <v>-2</v>
      </c>
      <c r="C102" s="16" t="s">
        <v>873</v>
      </c>
    </row>
    <row r="103" spans="1:30">
      <c r="A103" s="13"/>
      <c r="B103" s="14"/>
      <c r="C103" s="14"/>
    </row>
    <row r="104" spans="1:30" ht="51">
      <c r="A104" s="13"/>
      <c r="B104" s="30">
        <v>-3</v>
      </c>
      <c r="C104" s="16" t="s">
        <v>866</v>
      </c>
    </row>
    <row r="105" spans="1:30">
      <c r="A105" s="13"/>
      <c r="B105" s="20" t="s">
        <v>874</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row>
    <row r="106" spans="1:30">
      <c r="A106" s="13"/>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row>
    <row r="107" spans="1:30">
      <c r="A107" s="13"/>
      <c r="B107" s="19" t="s">
        <v>875</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c r="AA107" s="19"/>
      <c r="AB107" s="19"/>
      <c r="AC107" s="19"/>
      <c r="AD107" s="19"/>
    </row>
    <row r="108" spans="1:30">
      <c r="A108" s="13"/>
      <c r="B108" s="20" t="s">
        <v>876</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row>
    <row r="109" spans="1:30">
      <c r="A109" s="13"/>
      <c r="B109" s="34"/>
      <c r="C109" s="34"/>
      <c r="D109" s="34"/>
      <c r="E109" s="34"/>
      <c r="F109" s="34"/>
      <c r="G109" s="34"/>
      <c r="H109" s="34"/>
      <c r="I109" s="34"/>
      <c r="J109" s="34"/>
      <c r="K109" s="34"/>
      <c r="L109" s="34"/>
      <c r="M109" s="34"/>
      <c r="N109" s="34"/>
      <c r="O109" s="34"/>
      <c r="P109" s="34"/>
      <c r="Q109" s="34"/>
      <c r="R109" s="34"/>
    </row>
    <row r="110" spans="1:30">
      <c r="A110" s="13"/>
      <c r="B110" s="14"/>
      <c r="C110" s="14"/>
      <c r="D110" s="14"/>
      <c r="E110" s="14"/>
      <c r="F110" s="14"/>
      <c r="G110" s="14"/>
      <c r="H110" s="14"/>
      <c r="I110" s="14"/>
      <c r="J110" s="14"/>
      <c r="K110" s="14"/>
      <c r="L110" s="14"/>
      <c r="M110" s="14"/>
      <c r="N110" s="14"/>
      <c r="O110" s="14"/>
      <c r="P110" s="14"/>
      <c r="Q110" s="14"/>
      <c r="R110" s="14"/>
    </row>
    <row r="111" spans="1:30" ht="15.75" thickBot="1">
      <c r="A111" s="13"/>
      <c r="B111" s="24" t="s">
        <v>328</v>
      </c>
      <c r="C111" s="25"/>
      <c r="D111" s="42" t="s">
        <v>877</v>
      </c>
      <c r="E111" s="42"/>
      <c r="F111" s="42"/>
      <c r="G111" s="42"/>
      <c r="H111" s="42"/>
      <c r="I111" s="42"/>
      <c r="J111" s="42"/>
      <c r="K111" s="42"/>
      <c r="L111" s="42"/>
      <c r="M111" s="42"/>
      <c r="N111" s="42"/>
      <c r="O111" s="42"/>
      <c r="P111" s="42"/>
      <c r="Q111" s="42"/>
      <c r="R111" s="42"/>
    </row>
    <row r="112" spans="1:30">
      <c r="A112" s="13"/>
      <c r="B112" s="36"/>
      <c r="C112" s="37"/>
      <c r="D112" s="39" t="s">
        <v>878</v>
      </c>
      <c r="E112" s="39"/>
      <c r="F112" s="39"/>
      <c r="G112" s="41"/>
      <c r="H112" s="39" t="s">
        <v>881</v>
      </c>
      <c r="I112" s="39"/>
      <c r="J112" s="39"/>
      <c r="K112" s="41"/>
      <c r="L112" s="39" t="s">
        <v>884</v>
      </c>
      <c r="M112" s="39"/>
      <c r="N112" s="39"/>
      <c r="O112" s="41"/>
      <c r="P112" s="39" t="s">
        <v>464</v>
      </c>
      <c r="Q112" s="39"/>
      <c r="R112" s="39"/>
    </row>
    <row r="113" spans="1:18">
      <c r="A113" s="13"/>
      <c r="B113" s="36"/>
      <c r="C113" s="37"/>
      <c r="D113" s="38" t="s">
        <v>879</v>
      </c>
      <c r="E113" s="38"/>
      <c r="F113" s="38"/>
      <c r="G113" s="37"/>
      <c r="H113" s="38" t="s">
        <v>882</v>
      </c>
      <c r="I113" s="38"/>
      <c r="J113" s="38"/>
      <c r="K113" s="37"/>
      <c r="L113" s="38" t="s">
        <v>885</v>
      </c>
      <c r="M113" s="38"/>
      <c r="N113" s="38"/>
      <c r="O113" s="37"/>
      <c r="P113" s="38" t="s">
        <v>458</v>
      </c>
      <c r="Q113" s="38"/>
      <c r="R113" s="38"/>
    </row>
    <row r="114" spans="1:18">
      <c r="A114" s="13"/>
      <c r="B114" s="36"/>
      <c r="C114" s="37"/>
      <c r="D114" s="38" t="s">
        <v>880</v>
      </c>
      <c r="E114" s="38"/>
      <c r="F114" s="38"/>
      <c r="G114" s="37"/>
      <c r="H114" s="38" t="s">
        <v>883</v>
      </c>
      <c r="I114" s="38"/>
      <c r="J114" s="38"/>
      <c r="K114" s="37"/>
      <c r="L114" s="38" t="s">
        <v>883</v>
      </c>
      <c r="M114" s="38"/>
      <c r="N114" s="38"/>
      <c r="O114" s="37"/>
      <c r="P114" s="17"/>
      <c r="Q114" s="17"/>
      <c r="R114" s="17"/>
    </row>
    <row r="115" spans="1:18" ht="15.75" thickBot="1">
      <c r="A115" s="13"/>
      <c r="B115" s="26"/>
      <c r="C115" s="25"/>
      <c r="D115" s="42" t="s">
        <v>886</v>
      </c>
      <c r="E115" s="42"/>
      <c r="F115" s="42"/>
      <c r="G115" s="25"/>
      <c r="H115" s="42" t="s">
        <v>887</v>
      </c>
      <c r="I115" s="42"/>
      <c r="J115" s="42"/>
      <c r="K115" s="25"/>
      <c r="L115" s="42" t="s">
        <v>888</v>
      </c>
      <c r="M115" s="42"/>
      <c r="N115" s="42"/>
      <c r="O115" s="25"/>
      <c r="P115" s="40"/>
      <c r="Q115" s="40"/>
      <c r="R115" s="40"/>
    </row>
    <row r="116" spans="1:18">
      <c r="A116" s="13"/>
      <c r="B116" s="31" t="s">
        <v>337</v>
      </c>
      <c r="C116" s="25"/>
      <c r="D116" s="41"/>
      <c r="E116" s="41"/>
      <c r="F116" s="41"/>
      <c r="G116" s="25"/>
      <c r="H116" s="41"/>
      <c r="I116" s="41"/>
      <c r="J116" s="41"/>
      <c r="K116" s="25"/>
      <c r="L116" s="41"/>
      <c r="M116" s="41"/>
      <c r="N116" s="41"/>
      <c r="O116" s="25"/>
      <c r="P116" s="41"/>
      <c r="Q116" s="41"/>
      <c r="R116" s="41"/>
    </row>
    <row r="117" spans="1:18">
      <c r="A117" s="13"/>
      <c r="B117" s="106" t="s">
        <v>338</v>
      </c>
      <c r="C117" s="43"/>
      <c r="D117" s="52" t="s">
        <v>339</v>
      </c>
      <c r="E117" s="50">
        <v>29641</v>
      </c>
      <c r="F117" s="43"/>
      <c r="G117" s="43"/>
      <c r="H117" s="52" t="s">
        <v>339</v>
      </c>
      <c r="I117" s="51" t="s">
        <v>343</v>
      </c>
      <c r="J117" s="43"/>
      <c r="K117" s="43"/>
      <c r="L117" s="52" t="s">
        <v>339</v>
      </c>
      <c r="M117" s="51" t="s">
        <v>343</v>
      </c>
      <c r="N117" s="43"/>
      <c r="O117" s="43"/>
      <c r="P117" s="52" t="s">
        <v>339</v>
      </c>
      <c r="Q117" s="50">
        <v>29641</v>
      </c>
      <c r="R117" s="43"/>
    </row>
    <row r="118" spans="1:18">
      <c r="A118" s="13"/>
      <c r="B118" s="106"/>
      <c r="C118" s="43"/>
      <c r="D118" s="52"/>
      <c r="E118" s="50"/>
      <c r="F118" s="43"/>
      <c r="G118" s="43"/>
      <c r="H118" s="52"/>
      <c r="I118" s="51"/>
      <c r="J118" s="43"/>
      <c r="K118" s="43"/>
      <c r="L118" s="52"/>
      <c r="M118" s="51"/>
      <c r="N118" s="43"/>
      <c r="O118" s="43"/>
      <c r="P118" s="52"/>
      <c r="Q118" s="50"/>
      <c r="R118" s="43"/>
    </row>
    <row r="119" spans="1:18">
      <c r="A119" s="13"/>
      <c r="B119" s="95" t="s">
        <v>342</v>
      </c>
      <c r="C119" s="37"/>
      <c r="D119" s="47">
        <v>30631</v>
      </c>
      <c r="E119" s="47"/>
      <c r="F119" s="37"/>
      <c r="G119" s="37"/>
      <c r="H119" s="48" t="s">
        <v>343</v>
      </c>
      <c r="I119" s="48"/>
      <c r="J119" s="37"/>
      <c r="K119" s="37"/>
      <c r="L119" s="48" t="s">
        <v>343</v>
      </c>
      <c r="M119" s="48"/>
      <c r="N119" s="37"/>
      <c r="O119" s="37"/>
      <c r="P119" s="47">
        <v>30631</v>
      </c>
      <c r="Q119" s="47"/>
      <c r="R119" s="37"/>
    </row>
    <row r="120" spans="1:18">
      <c r="A120" s="13"/>
      <c r="B120" s="95"/>
      <c r="C120" s="37"/>
      <c r="D120" s="47"/>
      <c r="E120" s="47"/>
      <c r="F120" s="37"/>
      <c r="G120" s="37"/>
      <c r="H120" s="48"/>
      <c r="I120" s="48"/>
      <c r="J120" s="37"/>
      <c r="K120" s="37"/>
      <c r="L120" s="48"/>
      <c r="M120" s="48"/>
      <c r="N120" s="37"/>
      <c r="O120" s="37"/>
      <c r="P120" s="47"/>
      <c r="Q120" s="47"/>
      <c r="R120" s="37"/>
    </row>
    <row r="121" spans="1:18">
      <c r="A121" s="13"/>
      <c r="B121" s="143" t="s">
        <v>344</v>
      </c>
      <c r="C121" s="43"/>
      <c r="D121" s="51" t="s">
        <v>343</v>
      </c>
      <c r="E121" s="51"/>
      <c r="F121" s="43"/>
      <c r="G121" s="43"/>
      <c r="H121" s="50">
        <v>179822</v>
      </c>
      <c r="I121" s="50"/>
      <c r="J121" s="43"/>
      <c r="K121" s="43"/>
      <c r="L121" s="51" t="s">
        <v>343</v>
      </c>
      <c r="M121" s="51"/>
      <c r="N121" s="43"/>
      <c r="O121" s="43"/>
      <c r="P121" s="50">
        <v>179822</v>
      </c>
      <c r="Q121" s="50"/>
      <c r="R121" s="43"/>
    </row>
    <row r="122" spans="1:18">
      <c r="A122" s="13"/>
      <c r="B122" s="143"/>
      <c r="C122" s="43"/>
      <c r="D122" s="51"/>
      <c r="E122" s="51"/>
      <c r="F122" s="43"/>
      <c r="G122" s="43"/>
      <c r="H122" s="50"/>
      <c r="I122" s="50"/>
      <c r="J122" s="43"/>
      <c r="K122" s="43"/>
      <c r="L122" s="51"/>
      <c r="M122" s="51"/>
      <c r="N122" s="43"/>
      <c r="O122" s="43"/>
      <c r="P122" s="50"/>
      <c r="Q122" s="50"/>
      <c r="R122" s="43"/>
    </row>
    <row r="123" spans="1:18">
      <c r="A123" s="13"/>
      <c r="B123" s="144" t="s">
        <v>346</v>
      </c>
      <c r="C123" s="37"/>
      <c r="D123" s="48" t="s">
        <v>343</v>
      </c>
      <c r="E123" s="48"/>
      <c r="F123" s="37"/>
      <c r="G123" s="37"/>
      <c r="H123" s="47">
        <v>614922</v>
      </c>
      <c r="I123" s="47"/>
      <c r="J123" s="37"/>
      <c r="K123" s="37"/>
      <c r="L123" s="48" t="s">
        <v>343</v>
      </c>
      <c r="M123" s="48"/>
      <c r="N123" s="37"/>
      <c r="O123" s="37"/>
      <c r="P123" s="47">
        <v>614922</v>
      </c>
      <c r="Q123" s="47"/>
      <c r="R123" s="37"/>
    </row>
    <row r="124" spans="1:18">
      <c r="A124" s="13"/>
      <c r="B124" s="144"/>
      <c r="C124" s="37"/>
      <c r="D124" s="48"/>
      <c r="E124" s="48"/>
      <c r="F124" s="37"/>
      <c r="G124" s="37"/>
      <c r="H124" s="47"/>
      <c r="I124" s="47"/>
      <c r="J124" s="37"/>
      <c r="K124" s="37"/>
      <c r="L124" s="48"/>
      <c r="M124" s="48"/>
      <c r="N124" s="37"/>
      <c r="O124" s="37"/>
      <c r="P124" s="47"/>
      <c r="Q124" s="47"/>
      <c r="R124" s="37"/>
    </row>
    <row r="125" spans="1:18">
      <c r="A125" s="13"/>
      <c r="B125" s="143" t="s">
        <v>348</v>
      </c>
      <c r="C125" s="43"/>
      <c r="D125" s="51" t="s">
        <v>343</v>
      </c>
      <c r="E125" s="51"/>
      <c r="F125" s="43"/>
      <c r="G125" s="43"/>
      <c r="H125" s="50">
        <v>98490</v>
      </c>
      <c r="I125" s="50"/>
      <c r="J125" s="43"/>
      <c r="K125" s="43"/>
      <c r="L125" s="51" t="s">
        <v>343</v>
      </c>
      <c r="M125" s="51"/>
      <c r="N125" s="43"/>
      <c r="O125" s="43"/>
      <c r="P125" s="50">
        <v>98490</v>
      </c>
      <c r="Q125" s="50"/>
      <c r="R125" s="43"/>
    </row>
    <row r="126" spans="1:18">
      <c r="A126" s="13"/>
      <c r="B126" s="143"/>
      <c r="C126" s="43"/>
      <c r="D126" s="51"/>
      <c r="E126" s="51"/>
      <c r="F126" s="43"/>
      <c r="G126" s="43"/>
      <c r="H126" s="50"/>
      <c r="I126" s="50"/>
      <c r="J126" s="43"/>
      <c r="K126" s="43"/>
      <c r="L126" s="51"/>
      <c r="M126" s="51"/>
      <c r="N126" s="43"/>
      <c r="O126" s="43"/>
      <c r="P126" s="50"/>
      <c r="Q126" s="50"/>
      <c r="R126" s="43"/>
    </row>
    <row r="127" spans="1:18">
      <c r="A127" s="13"/>
      <c r="B127" s="144" t="s">
        <v>350</v>
      </c>
      <c r="C127" s="37"/>
      <c r="D127" s="48" t="s">
        <v>343</v>
      </c>
      <c r="E127" s="48"/>
      <c r="F127" s="37"/>
      <c r="G127" s="37"/>
      <c r="H127" s="47">
        <v>118359</v>
      </c>
      <c r="I127" s="47"/>
      <c r="J127" s="37"/>
      <c r="K127" s="37"/>
      <c r="L127" s="48" t="s">
        <v>343</v>
      </c>
      <c r="M127" s="48"/>
      <c r="N127" s="37"/>
      <c r="O127" s="37"/>
      <c r="P127" s="47">
        <v>118359</v>
      </c>
      <c r="Q127" s="47"/>
      <c r="R127" s="37"/>
    </row>
    <row r="128" spans="1:18">
      <c r="A128" s="13"/>
      <c r="B128" s="144"/>
      <c r="C128" s="37"/>
      <c r="D128" s="48"/>
      <c r="E128" s="48"/>
      <c r="F128" s="37"/>
      <c r="G128" s="37"/>
      <c r="H128" s="47"/>
      <c r="I128" s="47"/>
      <c r="J128" s="37"/>
      <c r="K128" s="37"/>
      <c r="L128" s="48"/>
      <c r="M128" s="48"/>
      <c r="N128" s="37"/>
      <c r="O128" s="37"/>
      <c r="P128" s="47"/>
      <c r="Q128" s="47"/>
      <c r="R128" s="37"/>
    </row>
    <row r="129" spans="1:18">
      <c r="A129" s="13"/>
      <c r="B129" s="143" t="s">
        <v>352</v>
      </c>
      <c r="C129" s="43"/>
      <c r="D129" s="51" t="s">
        <v>343</v>
      </c>
      <c r="E129" s="51"/>
      <c r="F129" s="43"/>
      <c r="G129" s="43"/>
      <c r="H129" s="51" t="s">
        <v>343</v>
      </c>
      <c r="I129" s="51"/>
      <c r="J129" s="43"/>
      <c r="K129" s="43"/>
      <c r="L129" s="50">
        <v>173099</v>
      </c>
      <c r="M129" s="50"/>
      <c r="N129" s="43"/>
      <c r="O129" s="43"/>
      <c r="P129" s="50">
        <v>173099</v>
      </c>
      <c r="Q129" s="50"/>
      <c r="R129" s="43"/>
    </row>
    <row r="130" spans="1:18">
      <c r="A130" s="13"/>
      <c r="B130" s="143"/>
      <c r="C130" s="43"/>
      <c r="D130" s="51"/>
      <c r="E130" s="51"/>
      <c r="F130" s="43"/>
      <c r="G130" s="43"/>
      <c r="H130" s="51"/>
      <c r="I130" s="51"/>
      <c r="J130" s="43"/>
      <c r="K130" s="43"/>
      <c r="L130" s="50"/>
      <c r="M130" s="50"/>
      <c r="N130" s="43"/>
      <c r="O130" s="43"/>
      <c r="P130" s="50"/>
      <c r="Q130" s="50"/>
      <c r="R130" s="43"/>
    </row>
    <row r="131" spans="1:18">
      <c r="A131" s="13"/>
      <c r="B131" s="144" t="s">
        <v>354</v>
      </c>
      <c r="C131" s="37"/>
      <c r="D131" s="48" t="s">
        <v>343</v>
      </c>
      <c r="E131" s="48"/>
      <c r="F131" s="37"/>
      <c r="G131" s="37"/>
      <c r="H131" s="48" t="s">
        <v>343</v>
      </c>
      <c r="I131" s="48"/>
      <c r="J131" s="37"/>
      <c r="K131" s="37"/>
      <c r="L131" s="47">
        <v>47621</v>
      </c>
      <c r="M131" s="47"/>
      <c r="N131" s="37"/>
      <c r="O131" s="37"/>
      <c r="P131" s="47">
        <v>47621</v>
      </c>
      <c r="Q131" s="47"/>
      <c r="R131" s="37"/>
    </row>
    <row r="132" spans="1:18">
      <c r="A132" s="13"/>
      <c r="B132" s="144"/>
      <c r="C132" s="37"/>
      <c r="D132" s="48"/>
      <c r="E132" s="48"/>
      <c r="F132" s="37"/>
      <c r="G132" s="37"/>
      <c r="H132" s="48"/>
      <c r="I132" s="48"/>
      <c r="J132" s="37"/>
      <c r="K132" s="37"/>
      <c r="L132" s="47"/>
      <c r="M132" s="47"/>
      <c r="N132" s="37"/>
      <c r="O132" s="37"/>
      <c r="P132" s="47"/>
      <c r="Q132" s="47"/>
      <c r="R132" s="37"/>
    </row>
    <row r="133" spans="1:18">
      <c r="A133" s="13"/>
      <c r="B133" s="143" t="s">
        <v>356</v>
      </c>
      <c r="C133" s="43"/>
      <c r="D133" s="50">
        <v>1948</v>
      </c>
      <c r="E133" s="50"/>
      <c r="F133" s="43"/>
      <c r="G133" s="43"/>
      <c r="H133" s="51" t="s">
        <v>343</v>
      </c>
      <c r="I133" s="51"/>
      <c r="J133" s="43"/>
      <c r="K133" s="43"/>
      <c r="L133" s="51" t="s">
        <v>343</v>
      </c>
      <c r="M133" s="51"/>
      <c r="N133" s="43"/>
      <c r="O133" s="43"/>
      <c r="P133" s="50">
        <v>1948</v>
      </c>
      <c r="Q133" s="50"/>
      <c r="R133" s="43"/>
    </row>
    <row r="134" spans="1:18" ht="15.75" thickBot="1">
      <c r="A134" s="13"/>
      <c r="B134" s="143"/>
      <c r="C134" s="43"/>
      <c r="D134" s="66"/>
      <c r="E134" s="66"/>
      <c r="F134" s="67"/>
      <c r="G134" s="43"/>
      <c r="H134" s="68"/>
      <c r="I134" s="68"/>
      <c r="J134" s="67"/>
      <c r="K134" s="43"/>
      <c r="L134" s="68"/>
      <c r="M134" s="68"/>
      <c r="N134" s="67"/>
      <c r="O134" s="43"/>
      <c r="P134" s="66"/>
      <c r="Q134" s="66"/>
      <c r="R134" s="67"/>
    </row>
    <row r="135" spans="1:18">
      <c r="A135" s="13"/>
      <c r="B135" s="46" t="s">
        <v>889</v>
      </c>
      <c r="C135" s="37"/>
      <c r="D135" s="71" t="s">
        <v>339</v>
      </c>
      <c r="E135" s="73">
        <v>62220</v>
      </c>
      <c r="F135" s="41"/>
      <c r="G135" s="37"/>
      <c r="H135" s="71" t="s">
        <v>339</v>
      </c>
      <c r="I135" s="73">
        <v>1011593</v>
      </c>
      <c r="J135" s="41"/>
      <c r="K135" s="37"/>
      <c r="L135" s="71" t="s">
        <v>339</v>
      </c>
      <c r="M135" s="73">
        <v>220720</v>
      </c>
      <c r="N135" s="41"/>
      <c r="O135" s="37"/>
      <c r="P135" s="71" t="s">
        <v>339</v>
      </c>
      <c r="Q135" s="73">
        <v>1294533</v>
      </c>
      <c r="R135" s="41"/>
    </row>
    <row r="136" spans="1:18" ht="15.75" thickBot="1">
      <c r="A136" s="13"/>
      <c r="B136" s="46"/>
      <c r="C136" s="37"/>
      <c r="D136" s="72"/>
      <c r="E136" s="74"/>
      <c r="F136" s="75"/>
      <c r="G136" s="37"/>
      <c r="H136" s="72"/>
      <c r="I136" s="74"/>
      <c r="J136" s="75"/>
      <c r="K136" s="37"/>
      <c r="L136" s="72"/>
      <c r="M136" s="74"/>
      <c r="N136" s="75"/>
      <c r="O136" s="37"/>
      <c r="P136" s="72"/>
      <c r="Q136" s="74"/>
      <c r="R136" s="75"/>
    </row>
    <row r="137" spans="1:18" ht="15.75" thickTop="1">
      <c r="A137" s="13"/>
      <c r="B137" s="52" t="s">
        <v>850</v>
      </c>
      <c r="C137" s="43"/>
      <c r="D137" s="129" t="s">
        <v>339</v>
      </c>
      <c r="E137" s="130" t="s">
        <v>343</v>
      </c>
      <c r="F137" s="82"/>
      <c r="G137" s="43"/>
      <c r="H137" s="129" t="s">
        <v>339</v>
      </c>
      <c r="I137" s="130" t="s">
        <v>343</v>
      </c>
      <c r="J137" s="82"/>
      <c r="K137" s="43"/>
      <c r="L137" s="129" t="s">
        <v>339</v>
      </c>
      <c r="M137" s="128">
        <v>4304</v>
      </c>
      <c r="N137" s="82"/>
      <c r="O137" s="43"/>
      <c r="P137" s="129" t="s">
        <v>339</v>
      </c>
      <c r="Q137" s="128">
        <v>4304</v>
      </c>
      <c r="R137" s="82"/>
    </row>
    <row r="138" spans="1:18" ht="15.75" thickBot="1">
      <c r="A138" s="13"/>
      <c r="B138" s="52"/>
      <c r="C138" s="43"/>
      <c r="D138" s="59"/>
      <c r="E138" s="64"/>
      <c r="F138" s="62"/>
      <c r="G138" s="43"/>
      <c r="H138" s="59"/>
      <c r="I138" s="64"/>
      <c r="J138" s="62"/>
      <c r="K138" s="43"/>
      <c r="L138" s="59"/>
      <c r="M138" s="61"/>
      <c r="N138" s="62"/>
      <c r="O138" s="43"/>
      <c r="P138" s="59"/>
      <c r="Q138" s="61"/>
      <c r="R138" s="62"/>
    </row>
    <row r="139" spans="1:18" ht="15.75" thickTop="1">
      <c r="A139" s="13"/>
      <c r="B139" s="46" t="s">
        <v>837</v>
      </c>
      <c r="C139" s="37"/>
      <c r="D139" s="127" t="s">
        <v>339</v>
      </c>
      <c r="E139" s="126" t="s">
        <v>343</v>
      </c>
      <c r="F139" s="65"/>
      <c r="G139" s="37"/>
      <c r="H139" s="127" t="s">
        <v>339</v>
      </c>
      <c r="I139" s="126" t="s">
        <v>343</v>
      </c>
      <c r="J139" s="65"/>
      <c r="K139" s="37"/>
      <c r="L139" s="127" t="s">
        <v>339</v>
      </c>
      <c r="M139" s="145">
        <v>1222</v>
      </c>
      <c r="N139" s="65"/>
      <c r="O139" s="37"/>
      <c r="P139" s="127" t="s">
        <v>339</v>
      </c>
      <c r="Q139" s="145">
        <v>1222</v>
      </c>
      <c r="R139" s="65"/>
    </row>
    <row r="140" spans="1:18" ht="15.75" thickBot="1">
      <c r="A140" s="13"/>
      <c r="B140" s="46"/>
      <c r="C140" s="37"/>
      <c r="D140" s="72"/>
      <c r="E140" s="77"/>
      <c r="F140" s="75"/>
      <c r="G140" s="37"/>
      <c r="H140" s="72"/>
      <c r="I140" s="77"/>
      <c r="J140" s="75"/>
      <c r="K140" s="37"/>
      <c r="L140" s="72"/>
      <c r="M140" s="74"/>
      <c r="N140" s="75"/>
      <c r="O140" s="37"/>
      <c r="P140" s="72"/>
      <c r="Q140" s="74"/>
      <c r="R140" s="75"/>
    </row>
    <row r="141" spans="1:18" ht="15.75" thickTop="1">
      <c r="A141" s="13"/>
      <c r="B141" s="106" t="s">
        <v>839</v>
      </c>
      <c r="C141" s="43"/>
      <c r="D141" s="129" t="s">
        <v>339</v>
      </c>
      <c r="E141" s="130" t="s">
        <v>343</v>
      </c>
      <c r="F141" s="82"/>
      <c r="G141" s="43"/>
      <c r="H141" s="129" t="s">
        <v>339</v>
      </c>
      <c r="I141" s="130" t="s">
        <v>343</v>
      </c>
      <c r="J141" s="82"/>
      <c r="K141" s="43"/>
      <c r="L141" s="129" t="s">
        <v>339</v>
      </c>
      <c r="M141" s="128">
        <v>3704</v>
      </c>
      <c r="N141" s="82"/>
      <c r="O141" s="43"/>
      <c r="P141" s="129" t="s">
        <v>339</v>
      </c>
      <c r="Q141" s="128">
        <v>3704</v>
      </c>
      <c r="R141" s="82"/>
    </row>
    <row r="142" spans="1:18" ht="15.75" thickBot="1">
      <c r="A142" s="13"/>
      <c r="B142" s="106"/>
      <c r="C142" s="43"/>
      <c r="D142" s="59"/>
      <c r="E142" s="64"/>
      <c r="F142" s="62"/>
      <c r="G142" s="43"/>
      <c r="H142" s="59"/>
      <c r="I142" s="64"/>
      <c r="J142" s="62"/>
      <c r="K142" s="43"/>
      <c r="L142" s="59"/>
      <c r="M142" s="61"/>
      <c r="N142" s="62"/>
      <c r="O142" s="43"/>
      <c r="P142" s="59"/>
      <c r="Q142" s="61"/>
      <c r="R142" s="62"/>
    </row>
    <row r="143" spans="1:18" ht="15.75" thickTop="1">
      <c r="A143" s="13"/>
      <c r="B143" s="34"/>
      <c r="C143" s="34"/>
      <c r="D143" s="34"/>
      <c r="E143" s="34"/>
      <c r="F143" s="34"/>
      <c r="G143" s="34"/>
      <c r="H143" s="34"/>
      <c r="I143" s="34"/>
      <c r="J143" s="34"/>
      <c r="K143" s="34"/>
      <c r="L143" s="34"/>
      <c r="M143" s="34"/>
      <c r="N143" s="34"/>
      <c r="O143" s="34"/>
      <c r="P143" s="34"/>
      <c r="Q143" s="34"/>
      <c r="R143" s="34"/>
    </row>
    <row r="144" spans="1:18">
      <c r="A144" s="13"/>
      <c r="B144" s="14"/>
      <c r="C144" s="14"/>
      <c r="D144" s="14"/>
      <c r="E144" s="14"/>
      <c r="F144" s="14"/>
      <c r="G144" s="14"/>
      <c r="H144" s="14"/>
      <c r="I144" s="14"/>
      <c r="J144" s="14"/>
      <c r="K144" s="14"/>
      <c r="L144" s="14"/>
      <c r="M144" s="14"/>
      <c r="N144" s="14"/>
      <c r="O144" s="14"/>
      <c r="P144" s="14"/>
      <c r="Q144" s="14"/>
      <c r="R144" s="14"/>
    </row>
    <row r="145" spans="1:18" ht="15.75" thickBot="1">
      <c r="A145" s="13"/>
      <c r="B145" s="24" t="s">
        <v>328</v>
      </c>
      <c r="C145" s="25"/>
      <c r="D145" s="42" t="s">
        <v>890</v>
      </c>
      <c r="E145" s="42"/>
      <c r="F145" s="42"/>
      <c r="G145" s="42"/>
      <c r="H145" s="42"/>
      <c r="I145" s="42"/>
      <c r="J145" s="42"/>
      <c r="K145" s="42"/>
      <c r="L145" s="42"/>
      <c r="M145" s="42"/>
      <c r="N145" s="42"/>
      <c r="O145" s="42"/>
      <c r="P145" s="42"/>
      <c r="Q145" s="42"/>
      <c r="R145" s="42"/>
    </row>
    <row r="146" spans="1:18">
      <c r="A146" s="13"/>
      <c r="B146" s="36"/>
      <c r="C146" s="37"/>
      <c r="D146" s="39" t="s">
        <v>878</v>
      </c>
      <c r="E146" s="39"/>
      <c r="F146" s="39"/>
      <c r="G146" s="41"/>
      <c r="H146" s="39" t="s">
        <v>881</v>
      </c>
      <c r="I146" s="39"/>
      <c r="J146" s="39"/>
      <c r="K146" s="41"/>
      <c r="L146" s="39" t="s">
        <v>884</v>
      </c>
      <c r="M146" s="39"/>
      <c r="N146" s="39"/>
      <c r="O146" s="41"/>
      <c r="P146" s="39" t="s">
        <v>464</v>
      </c>
      <c r="Q146" s="39"/>
      <c r="R146" s="39"/>
    </row>
    <row r="147" spans="1:18">
      <c r="A147" s="13"/>
      <c r="B147" s="36"/>
      <c r="C147" s="37"/>
      <c r="D147" s="38" t="s">
        <v>879</v>
      </c>
      <c r="E147" s="38"/>
      <c r="F147" s="38"/>
      <c r="G147" s="37"/>
      <c r="H147" s="38" t="s">
        <v>882</v>
      </c>
      <c r="I147" s="38"/>
      <c r="J147" s="38"/>
      <c r="K147" s="37"/>
      <c r="L147" s="38" t="s">
        <v>885</v>
      </c>
      <c r="M147" s="38"/>
      <c r="N147" s="38"/>
      <c r="O147" s="37"/>
      <c r="P147" s="38" t="s">
        <v>458</v>
      </c>
      <c r="Q147" s="38"/>
      <c r="R147" s="38"/>
    </row>
    <row r="148" spans="1:18">
      <c r="A148" s="13"/>
      <c r="B148" s="36"/>
      <c r="C148" s="37"/>
      <c r="D148" s="38" t="s">
        <v>880</v>
      </c>
      <c r="E148" s="38"/>
      <c r="F148" s="38"/>
      <c r="G148" s="37"/>
      <c r="H148" s="38" t="s">
        <v>883</v>
      </c>
      <c r="I148" s="38"/>
      <c r="J148" s="38"/>
      <c r="K148" s="37"/>
      <c r="L148" s="38" t="s">
        <v>883</v>
      </c>
      <c r="M148" s="38"/>
      <c r="N148" s="38"/>
      <c r="O148" s="37"/>
      <c r="P148" s="17"/>
      <c r="Q148" s="17"/>
      <c r="R148" s="17"/>
    </row>
    <row r="149" spans="1:18" ht="15.75" thickBot="1">
      <c r="A149" s="13"/>
      <c r="B149" s="26"/>
      <c r="C149" s="25"/>
      <c r="D149" s="42" t="s">
        <v>886</v>
      </c>
      <c r="E149" s="42"/>
      <c r="F149" s="42"/>
      <c r="G149" s="25"/>
      <c r="H149" s="42" t="s">
        <v>887</v>
      </c>
      <c r="I149" s="42"/>
      <c r="J149" s="42"/>
      <c r="K149" s="25"/>
      <c r="L149" s="42" t="s">
        <v>888</v>
      </c>
      <c r="M149" s="42"/>
      <c r="N149" s="42"/>
      <c r="O149" s="25"/>
      <c r="P149" s="40"/>
      <c r="Q149" s="40"/>
      <c r="R149" s="40"/>
    </row>
    <row r="150" spans="1:18">
      <c r="A150" s="13"/>
      <c r="B150" s="16" t="s">
        <v>337</v>
      </c>
      <c r="C150" s="25"/>
      <c r="D150" s="41"/>
      <c r="E150" s="41"/>
      <c r="F150" s="41"/>
      <c r="G150" s="25"/>
      <c r="H150" s="41"/>
      <c r="I150" s="41"/>
      <c r="J150" s="41"/>
      <c r="K150" s="25"/>
      <c r="L150" s="41"/>
      <c r="M150" s="41"/>
      <c r="N150" s="41"/>
      <c r="O150" s="25"/>
      <c r="P150" s="41"/>
      <c r="Q150" s="41"/>
      <c r="R150" s="41"/>
    </row>
    <row r="151" spans="1:18">
      <c r="A151" s="13"/>
      <c r="B151" s="103" t="s">
        <v>342</v>
      </c>
      <c r="C151" s="43"/>
      <c r="D151" s="52" t="s">
        <v>339</v>
      </c>
      <c r="E151" s="50">
        <v>35061</v>
      </c>
      <c r="F151" s="43"/>
      <c r="G151" s="43"/>
      <c r="H151" s="52" t="s">
        <v>339</v>
      </c>
      <c r="I151" s="51" t="s">
        <v>343</v>
      </c>
      <c r="J151" s="43"/>
      <c r="K151" s="43"/>
      <c r="L151" s="52" t="s">
        <v>339</v>
      </c>
      <c r="M151" s="51" t="s">
        <v>343</v>
      </c>
      <c r="N151" s="43"/>
      <c r="O151" s="43"/>
      <c r="P151" s="52" t="s">
        <v>339</v>
      </c>
      <c r="Q151" s="50">
        <v>35061</v>
      </c>
      <c r="R151" s="43"/>
    </row>
    <row r="152" spans="1:18">
      <c r="A152" s="13"/>
      <c r="B152" s="103"/>
      <c r="C152" s="43"/>
      <c r="D152" s="52"/>
      <c r="E152" s="50"/>
      <c r="F152" s="43"/>
      <c r="G152" s="43"/>
      <c r="H152" s="52"/>
      <c r="I152" s="51"/>
      <c r="J152" s="43"/>
      <c r="K152" s="43"/>
      <c r="L152" s="52"/>
      <c r="M152" s="51"/>
      <c r="N152" s="43"/>
      <c r="O152" s="43"/>
      <c r="P152" s="52"/>
      <c r="Q152" s="50"/>
      <c r="R152" s="43"/>
    </row>
    <row r="153" spans="1:18">
      <c r="A153" s="13"/>
      <c r="B153" s="116" t="s">
        <v>344</v>
      </c>
      <c r="C153" s="37"/>
      <c r="D153" s="48" t="s">
        <v>343</v>
      </c>
      <c r="E153" s="48"/>
      <c r="F153" s="37"/>
      <c r="G153" s="37"/>
      <c r="H153" s="47">
        <v>129211</v>
      </c>
      <c r="I153" s="47"/>
      <c r="J153" s="37"/>
      <c r="K153" s="37"/>
      <c r="L153" s="48" t="s">
        <v>343</v>
      </c>
      <c r="M153" s="48"/>
      <c r="N153" s="37"/>
      <c r="O153" s="37"/>
      <c r="P153" s="47">
        <v>129211</v>
      </c>
      <c r="Q153" s="47"/>
      <c r="R153" s="37"/>
    </row>
    <row r="154" spans="1:18">
      <c r="A154" s="13"/>
      <c r="B154" s="116"/>
      <c r="C154" s="37"/>
      <c r="D154" s="48"/>
      <c r="E154" s="48"/>
      <c r="F154" s="37"/>
      <c r="G154" s="37"/>
      <c r="H154" s="47"/>
      <c r="I154" s="47"/>
      <c r="J154" s="37"/>
      <c r="K154" s="37"/>
      <c r="L154" s="48"/>
      <c r="M154" s="48"/>
      <c r="N154" s="37"/>
      <c r="O154" s="37"/>
      <c r="P154" s="47"/>
      <c r="Q154" s="47"/>
      <c r="R154" s="37"/>
    </row>
    <row r="155" spans="1:18">
      <c r="A155" s="13"/>
      <c r="B155" s="117" t="s">
        <v>346</v>
      </c>
      <c r="C155" s="43"/>
      <c r="D155" s="51" t="s">
        <v>343</v>
      </c>
      <c r="E155" s="51"/>
      <c r="F155" s="43"/>
      <c r="G155" s="43"/>
      <c r="H155" s="50">
        <v>447850</v>
      </c>
      <c r="I155" s="50"/>
      <c r="J155" s="43"/>
      <c r="K155" s="43"/>
      <c r="L155" s="51" t="s">
        <v>343</v>
      </c>
      <c r="M155" s="51"/>
      <c r="N155" s="43"/>
      <c r="O155" s="43"/>
      <c r="P155" s="50">
        <v>447850</v>
      </c>
      <c r="Q155" s="50"/>
      <c r="R155" s="43"/>
    </row>
    <row r="156" spans="1:18">
      <c r="A156" s="13"/>
      <c r="B156" s="117"/>
      <c r="C156" s="43"/>
      <c r="D156" s="51"/>
      <c r="E156" s="51"/>
      <c r="F156" s="43"/>
      <c r="G156" s="43"/>
      <c r="H156" s="50"/>
      <c r="I156" s="50"/>
      <c r="J156" s="43"/>
      <c r="K156" s="43"/>
      <c r="L156" s="51"/>
      <c r="M156" s="51"/>
      <c r="N156" s="43"/>
      <c r="O156" s="43"/>
      <c r="P156" s="50"/>
      <c r="Q156" s="50"/>
      <c r="R156" s="43"/>
    </row>
    <row r="157" spans="1:18">
      <c r="A157" s="13"/>
      <c r="B157" s="116" t="s">
        <v>348</v>
      </c>
      <c r="C157" s="37"/>
      <c r="D157" s="48" t="s">
        <v>343</v>
      </c>
      <c r="E157" s="48"/>
      <c r="F157" s="37"/>
      <c r="G157" s="37"/>
      <c r="H157" s="47">
        <v>92029</v>
      </c>
      <c r="I157" s="47"/>
      <c r="J157" s="37"/>
      <c r="K157" s="37"/>
      <c r="L157" s="48" t="s">
        <v>343</v>
      </c>
      <c r="M157" s="48"/>
      <c r="N157" s="37"/>
      <c r="O157" s="37"/>
      <c r="P157" s="47">
        <v>92029</v>
      </c>
      <c r="Q157" s="47"/>
      <c r="R157" s="37"/>
    </row>
    <row r="158" spans="1:18">
      <c r="A158" s="13"/>
      <c r="B158" s="116"/>
      <c r="C158" s="37"/>
      <c r="D158" s="48"/>
      <c r="E158" s="48"/>
      <c r="F158" s="37"/>
      <c r="G158" s="37"/>
      <c r="H158" s="47"/>
      <c r="I158" s="47"/>
      <c r="J158" s="37"/>
      <c r="K158" s="37"/>
      <c r="L158" s="48"/>
      <c r="M158" s="48"/>
      <c r="N158" s="37"/>
      <c r="O158" s="37"/>
      <c r="P158" s="47"/>
      <c r="Q158" s="47"/>
      <c r="R158" s="37"/>
    </row>
    <row r="159" spans="1:18">
      <c r="A159" s="13"/>
      <c r="B159" s="117" t="s">
        <v>350</v>
      </c>
      <c r="C159" s="43"/>
      <c r="D159" s="51" t="s">
        <v>343</v>
      </c>
      <c r="E159" s="51"/>
      <c r="F159" s="43"/>
      <c r="G159" s="43"/>
      <c r="H159" s="50">
        <v>119516</v>
      </c>
      <c r="I159" s="50"/>
      <c r="J159" s="43"/>
      <c r="K159" s="43"/>
      <c r="L159" s="50">
        <v>26301</v>
      </c>
      <c r="M159" s="50"/>
      <c r="N159" s="43"/>
      <c r="O159" s="43"/>
      <c r="P159" s="50">
        <v>145817</v>
      </c>
      <c r="Q159" s="50"/>
      <c r="R159" s="43"/>
    </row>
    <row r="160" spans="1:18">
      <c r="A160" s="13"/>
      <c r="B160" s="117"/>
      <c r="C160" s="43"/>
      <c r="D160" s="51"/>
      <c r="E160" s="51"/>
      <c r="F160" s="43"/>
      <c r="G160" s="43"/>
      <c r="H160" s="50"/>
      <c r="I160" s="50"/>
      <c r="J160" s="43"/>
      <c r="K160" s="43"/>
      <c r="L160" s="50"/>
      <c r="M160" s="50"/>
      <c r="N160" s="43"/>
      <c r="O160" s="43"/>
      <c r="P160" s="50"/>
      <c r="Q160" s="50"/>
      <c r="R160" s="43"/>
    </row>
    <row r="161" spans="1:30">
      <c r="A161" s="13"/>
      <c r="B161" s="116" t="s">
        <v>352</v>
      </c>
      <c r="C161" s="37"/>
      <c r="D161" s="48" t="s">
        <v>343</v>
      </c>
      <c r="E161" s="48"/>
      <c r="F161" s="37"/>
      <c r="G161" s="37"/>
      <c r="H161" s="48" t="s">
        <v>343</v>
      </c>
      <c r="I161" s="48"/>
      <c r="J161" s="37"/>
      <c r="K161" s="37"/>
      <c r="L161" s="47">
        <v>52170</v>
      </c>
      <c r="M161" s="47"/>
      <c r="N161" s="37"/>
      <c r="O161" s="37"/>
      <c r="P161" s="47">
        <v>52170</v>
      </c>
      <c r="Q161" s="47"/>
      <c r="R161" s="37"/>
    </row>
    <row r="162" spans="1:30">
      <c r="A162" s="13"/>
      <c r="B162" s="116"/>
      <c r="C162" s="37"/>
      <c r="D162" s="48"/>
      <c r="E162" s="48"/>
      <c r="F162" s="37"/>
      <c r="G162" s="37"/>
      <c r="H162" s="48"/>
      <c r="I162" s="48"/>
      <c r="J162" s="37"/>
      <c r="K162" s="37"/>
      <c r="L162" s="47"/>
      <c r="M162" s="47"/>
      <c r="N162" s="37"/>
      <c r="O162" s="37"/>
      <c r="P162" s="47"/>
      <c r="Q162" s="47"/>
      <c r="R162" s="37"/>
    </row>
    <row r="163" spans="1:30">
      <c r="A163" s="13"/>
      <c r="B163" s="117" t="s">
        <v>354</v>
      </c>
      <c r="C163" s="43"/>
      <c r="D163" s="51" t="s">
        <v>343</v>
      </c>
      <c r="E163" s="51"/>
      <c r="F163" s="43"/>
      <c r="G163" s="43"/>
      <c r="H163" s="51" t="s">
        <v>343</v>
      </c>
      <c r="I163" s="51"/>
      <c r="J163" s="43"/>
      <c r="K163" s="43"/>
      <c r="L163" s="50">
        <v>22091</v>
      </c>
      <c r="M163" s="50"/>
      <c r="N163" s="43"/>
      <c r="O163" s="43"/>
      <c r="P163" s="50">
        <v>22091</v>
      </c>
      <c r="Q163" s="50"/>
      <c r="R163" s="43"/>
    </row>
    <row r="164" spans="1:30" ht="15.75" thickBot="1">
      <c r="A164" s="13"/>
      <c r="B164" s="117"/>
      <c r="C164" s="43"/>
      <c r="D164" s="68"/>
      <c r="E164" s="68"/>
      <c r="F164" s="67"/>
      <c r="G164" s="43"/>
      <c r="H164" s="68"/>
      <c r="I164" s="68"/>
      <c r="J164" s="67"/>
      <c r="K164" s="43"/>
      <c r="L164" s="66"/>
      <c r="M164" s="66"/>
      <c r="N164" s="67"/>
      <c r="O164" s="43"/>
      <c r="P164" s="66"/>
      <c r="Q164" s="66"/>
      <c r="R164" s="67"/>
    </row>
    <row r="165" spans="1:30">
      <c r="A165" s="13"/>
      <c r="B165" s="90" t="s">
        <v>889</v>
      </c>
      <c r="C165" s="37"/>
      <c r="D165" s="71" t="s">
        <v>339</v>
      </c>
      <c r="E165" s="73">
        <v>35061</v>
      </c>
      <c r="F165" s="41"/>
      <c r="G165" s="37"/>
      <c r="H165" s="71" t="s">
        <v>339</v>
      </c>
      <c r="I165" s="73">
        <v>788606</v>
      </c>
      <c r="J165" s="41"/>
      <c r="K165" s="37"/>
      <c r="L165" s="71" t="s">
        <v>339</v>
      </c>
      <c r="M165" s="73">
        <v>100562</v>
      </c>
      <c r="N165" s="41"/>
      <c r="O165" s="37"/>
      <c r="P165" s="71" t="s">
        <v>339</v>
      </c>
      <c r="Q165" s="73">
        <v>924229</v>
      </c>
      <c r="R165" s="41"/>
    </row>
    <row r="166" spans="1:30" ht="15.75" thickBot="1">
      <c r="A166" s="13"/>
      <c r="B166" s="90"/>
      <c r="C166" s="37"/>
      <c r="D166" s="72"/>
      <c r="E166" s="74"/>
      <c r="F166" s="75"/>
      <c r="G166" s="37"/>
      <c r="H166" s="72"/>
      <c r="I166" s="74"/>
      <c r="J166" s="75"/>
      <c r="K166" s="37"/>
      <c r="L166" s="72"/>
      <c r="M166" s="74"/>
      <c r="N166" s="75"/>
      <c r="O166" s="37"/>
      <c r="P166" s="72"/>
      <c r="Q166" s="74"/>
      <c r="R166" s="75"/>
    </row>
    <row r="167" spans="1:30" ht="15.75" thickTop="1">
      <c r="A167" s="13"/>
      <c r="B167" s="81" t="s">
        <v>850</v>
      </c>
      <c r="C167" s="43"/>
      <c r="D167" s="129" t="s">
        <v>339</v>
      </c>
      <c r="E167" s="130" t="s">
        <v>343</v>
      </c>
      <c r="F167" s="82"/>
      <c r="G167" s="43"/>
      <c r="H167" s="129" t="s">
        <v>339</v>
      </c>
      <c r="I167" s="130" t="s">
        <v>343</v>
      </c>
      <c r="J167" s="82"/>
      <c r="K167" s="43"/>
      <c r="L167" s="129" t="s">
        <v>339</v>
      </c>
      <c r="M167" s="128">
        <v>5105</v>
      </c>
      <c r="N167" s="82"/>
      <c r="O167" s="43"/>
      <c r="P167" s="129" t="s">
        <v>339</v>
      </c>
      <c r="Q167" s="128">
        <v>5105</v>
      </c>
      <c r="R167" s="82"/>
    </row>
    <row r="168" spans="1:30" ht="15.75" thickBot="1">
      <c r="A168" s="13"/>
      <c r="B168" s="81"/>
      <c r="C168" s="43"/>
      <c r="D168" s="59"/>
      <c r="E168" s="64"/>
      <c r="F168" s="62"/>
      <c r="G168" s="43"/>
      <c r="H168" s="59"/>
      <c r="I168" s="64"/>
      <c r="J168" s="62"/>
      <c r="K168" s="43"/>
      <c r="L168" s="59"/>
      <c r="M168" s="61"/>
      <c r="N168" s="62"/>
      <c r="O168" s="43"/>
      <c r="P168" s="59"/>
      <c r="Q168" s="61"/>
      <c r="R168" s="62"/>
    </row>
    <row r="169" spans="1:30" ht="15.75" thickTop="1">
      <c r="A169" s="13"/>
      <c r="B169" s="90" t="s">
        <v>837</v>
      </c>
      <c r="C169" s="37"/>
      <c r="D169" s="127" t="s">
        <v>339</v>
      </c>
      <c r="E169" s="126" t="s">
        <v>343</v>
      </c>
      <c r="F169" s="65"/>
      <c r="G169" s="37"/>
      <c r="H169" s="127" t="s">
        <v>339</v>
      </c>
      <c r="I169" s="126" t="s">
        <v>343</v>
      </c>
      <c r="J169" s="65"/>
      <c r="K169" s="37"/>
      <c r="L169" s="127" t="s">
        <v>339</v>
      </c>
      <c r="M169" s="145">
        <v>1265</v>
      </c>
      <c r="N169" s="65"/>
      <c r="O169" s="37"/>
      <c r="P169" s="127" t="s">
        <v>339</v>
      </c>
      <c r="Q169" s="145">
        <v>1265</v>
      </c>
      <c r="R169" s="65"/>
    </row>
    <row r="170" spans="1:30" ht="15.75" thickBot="1">
      <c r="A170" s="13"/>
      <c r="B170" s="90"/>
      <c r="C170" s="37"/>
      <c r="D170" s="72"/>
      <c r="E170" s="77"/>
      <c r="F170" s="75"/>
      <c r="G170" s="37"/>
      <c r="H170" s="72"/>
      <c r="I170" s="77"/>
      <c r="J170" s="75"/>
      <c r="K170" s="37"/>
      <c r="L170" s="72"/>
      <c r="M170" s="74"/>
      <c r="N170" s="75"/>
      <c r="O170" s="37"/>
      <c r="P170" s="72"/>
      <c r="Q170" s="74"/>
      <c r="R170" s="75"/>
    </row>
    <row r="171" spans="1:30" ht="15.75" thickTop="1">
      <c r="A171" s="13"/>
      <c r="B171" s="106" t="s">
        <v>839</v>
      </c>
      <c r="C171" s="43"/>
      <c r="D171" s="129" t="s">
        <v>339</v>
      </c>
      <c r="E171" s="130" t="s">
        <v>343</v>
      </c>
      <c r="F171" s="82"/>
      <c r="G171" s="43"/>
      <c r="H171" s="129" t="s">
        <v>339</v>
      </c>
      <c r="I171" s="130" t="s">
        <v>343</v>
      </c>
      <c r="J171" s="82"/>
      <c r="K171" s="43"/>
      <c r="L171" s="129" t="s">
        <v>339</v>
      </c>
      <c r="M171" s="128">
        <v>4066</v>
      </c>
      <c r="N171" s="82"/>
      <c r="O171" s="43"/>
      <c r="P171" s="129" t="s">
        <v>339</v>
      </c>
      <c r="Q171" s="128">
        <v>4066</v>
      </c>
      <c r="R171" s="82"/>
    </row>
    <row r="172" spans="1:30" ht="15.75" thickBot="1">
      <c r="A172" s="13"/>
      <c r="B172" s="106"/>
      <c r="C172" s="43"/>
      <c r="D172" s="59"/>
      <c r="E172" s="64"/>
      <c r="F172" s="62"/>
      <c r="G172" s="43"/>
      <c r="H172" s="59"/>
      <c r="I172" s="64"/>
      <c r="J172" s="62"/>
      <c r="K172" s="43"/>
      <c r="L172" s="59"/>
      <c r="M172" s="61"/>
      <c r="N172" s="62"/>
      <c r="O172" s="43"/>
      <c r="P172" s="59"/>
      <c r="Q172" s="61"/>
      <c r="R172" s="62"/>
    </row>
    <row r="173" spans="1:30" ht="15.75" thickTop="1">
      <c r="A173" s="13"/>
      <c r="B173" s="20" t="s">
        <v>891</v>
      </c>
      <c r="C173" s="20"/>
      <c r="D173" s="20"/>
      <c r="E173" s="20"/>
      <c r="F173" s="20"/>
      <c r="G173" s="20"/>
      <c r="H173" s="20"/>
      <c r="I173" s="20"/>
      <c r="J173" s="20"/>
      <c r="K173" s="20"/>
      <c r="L173" s="20"/>
      <c r="M173" s="20"/>
      <c r="N173" s="20"/>
      <c r="O173" s="20"/>
      <c r="P173" s="20"/>
      <c r="Q173" s="20"/>
      <c r="R173" s="20"/>
      <c r="S173" s="20"/>
      <c r="T173" s="20"/>
      <c r="U173" s="20"/>
      <c r="V173" s="20"/>
      <c r="W173" s="20"/>
      <c r="X173" s="20"/>
      <c r="Y173" s="20"/>
      <c r="Z173" s="20"/>
      <c r="AA173" s="20"/>
      <c r="AB173" s="20"/>
      <c r="AC173" s="20"/>
      <c r="AD173" s="20"/>
    </row>
    <row r="174" spans="1:30">
      <c r="A174" s="13"/>
      <c r="B174" s="20" t="s">
        <v>892</v>
      </c>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c r="AC174" s="20"/>
      <c r="AD174" s="20"/>
    </row>
    <row r="175" spans="1:30">
      <c r="A175" s="13"/>
      <c r="B175" s="34"/>
      <c r="C175" s="34"/>
      <c r="D175" s="34"/>
      <c r="E175" s="34"/>
      <c r="F175" s="34"/>
      <c r="G175" s="34"/>
      <c r="H175" s="34"/>
      <c r="I175" s="34"/>
      <c r="J175" s="34"/>
      <c r="K175" s="34"/>
      <c r="L175" s="34"/>
      <c r="M175" s="34"/>
      <c r="N175" s="34"/>
      <c r="O175" s="34"/>
      <c r="P175" s="34"/>
      <c r="Q175" s="34"/>
      <c r="R175" s="34"/>
      <c r="S175" s="34"/>
      <c r="T175" s="34"/>
      <c r="U175" s="34"/>
      <c r="V175" s="34"/>
      <c r="W175" s="34"/>
      <c r="X175" s="34"/>
      <c r="Y175" s="34"/>
      <c r="Z175" s="34"/>
      <c r="AA175" s="34"/>
      <c r="AB175" s="34"/>
      <c r="AC175" s="34"/>
      <c r="AD175" s="34"/>
    </row>
    <row r="176" spans="1:30">
      <c r="A176" s="13"/>
      <c r="B176" s="14"/>
      <c r="C176" s="14"/>
      <c r="D176" s="14"/>
      <c r="E176" s="14"/>
      <c r="F176" s="14"/>
      <c r="G176" s="14"/>
      <c r="H176" s="14"/>
      <c r="I176" s="14"/>
      <c r="J176" s="14"/>
      <c r="K176" s="14"/>
      <c r="L176" s="14"/>
      <c r="M176" s="14"/>
      <c r="N176" s="14"/>
      <c r="O176" s="14"/>
      <c r="P176" s="14"/>
      <c r="Q176" s="14"/>
      <c r="R176" s="14"/>
      <c r="S176" s="14"/>
      <c r="T176" s="14"/>
      <c r="U176" s="14"/>
      <c r="V176" s="14"/>
      <c r="W176" s="14"/>
      <c r="X176" s="14"/>
      <c r="Y176" s="14"/>
      <c r="Z176" s="14"/>
      <c r="AA176" s="14"/>
      <c r="AB176" s="14"/>
      <c r="AC176" s="14"/>
      <c r="AD176" s="14"/>
    </row>
    <row r="177" spans="1:30" ht="15.75" thickBot="1">
      <c r="A177" s="13"/>
      <c r="B177" s="146" t="s">
        <v>522</v>
      </c>
      <c r="C177" s="25"/>
      <c r="D177" s="42" t="s">
        <v>456</v>
      </c>
      <c r="E177" s="42"/>
      <c r="F177" s="42"/>
      <c r="G177" s="42"/>
      <c r="H177" s="42"/>
      <c r="I177" s="42"/>
      <c r="J177" s="42"/>
      <c r="K177" s="42"/>
      <c r="L177" s="42"/>
      <c r="M177" s="42"/>
      <c r="N177" s="42"/>
      <c r="O177" s="42"/>
      <c r="P177" s="42"/>
      <c r="Q177" s="42"/>
      <c r="R177" s="42"/>
      <c r="S177" s="42"/>
      <c r="T177" s="42"/>
      <c r="U177" s="42"/>
      <c r="V177" s="42"/>
      <c r="W177" s="42"/>
      <c r="X177" s="42"/>
      <c r="Y177" s="42"/>
      <c r="Z177" s="42"/>
      <c r="AA177" s="42"/>
      <c r="AB177" s="42"/>
      <c r="AC177" s="42"/>
      <c r="AD177" s="42"/>
    </row>
    <row r="178" spans="1:30" ht="15.75" thickBot="1">
      <c r="A178" s="13"/>
      <c r="B178" s="25"/>
      <c r="C178" s="25"/>
      <c r="D178" s="80" t="s">
        <v>823</v>
      </c>
      <c r="E178" s="80"/>
      <c r="F178" s="80"/>
      <c r="G178" s="80"/>
      <c r="H178" s="80"/>
      <c r="I178" s="80"/>
      <c r="J178" s="80"/>
      <c r="K178" s="80"/>
      <c r="L178" s="80"/>
      <c r="M178" s="80"/>
      <c r="N178" s="80"/>
      <c r="O178" s="25"/>
      <c r="P178" s="147"/>
      <c r="Q178" s="147"/>
      <c r="R178" s="147"/>
      <c r="S178" s="33"/>
      <c r="T178" s="147"/>
      <c r="U178" s="147"/>
      <c r="V178" s="147"/>
      <c r="W178" s="25"/>
      <c r="X178" s="147"/>
      <c r="Y178" s="147"/>
      <c r="Z178" s="147"/>
      <c r="AA178" s="25"/>
      <c r="AB178" s="147"/>
      <c r="AC178" s="147"/>
      <c r="AD178" s="147"/>
    </row>
    <row r="179" spans="1:30" ht="15.75" thickBot="1">
      <c r="A179" s="13"/>
      <c r="B179" s="26"/>
      <c r="C179" s="25"/>
      <c r="D179" s="80" t="s">
        <v>350</v>
      </c>
      <c r="E179" s="80"/>
      <c r="F179" s="80"/>
      <c r="G179" s="25"/>
      <c r="H179" s="80" t="s">
        <v>893</v>
      </c>
      <c r="I179" s="80"/>
      <c r="J179" s="80"/>
      <c r="K179" s="25"/>
      <c r="L179" s="80" t="s">
        <v>354</v>
      </c>
      <c r="M179" s="80"/>
      <c r="N179" s="80"/>
      <c r="O179" s="25"/>
      <c r="P179" s="80" t="s">
        <v>894</v>
      </c>
      <c r="Q179" s="80"/>
      <c r="R179" s="80"/>
      <c r="S179" s="33"/>
      <c r="T179" s="80" t="s">
        <v>895</v>
      </c>
      <c r="U179" s="80"/>
      <c r="V179" s="80"/>
      <c r="W179" s="25"/>
      <c r="X179" s="80" t="s">
        <v>850</v>
      </c>
      <c r="Y179" s="80"/>
      <c r="Z179" s="80"/>
      <c r="AA179" s="25"/>
      <c r="AB179" s="80" t="s">
        <v>137</v>
      </c>
      <c r="AC179" s="80"/>
      <c r="AD179" s="80"/>
    </row>
    <row r="180" spans="1:30">
      <c r="A180" s="13"/>
      <c r="B180" s="52" t="s">
        <v>896</v>
      </c>
      <c r="C180" s="43"/>
      <c r="D180" s="58" t="s">
        <v>339</v>
      </c>
      <c r="E180" s="60">
        <v>26301</v>
      </c>
      <c r="F180" s="44"/>
      <c r="G180" s="43"/>
      <c r="H180" s="58" t="s">
        <v>339</v>
      </c>
      <c r="I180" s="60">
        <v>52170</v>
      </c>
      <c r="J180" s="44"/>
      <c r="K180" s="43"/>
      <c r="L180" s="58" t="s">
        <v>339</v>
      </c>
      <c r="M180" s="60">
        <v>22091</v>
      </c>
      <c r="N180" s="44"/>
      <c r="O180" s="43"/>
      <c r="P180" s="58" t="s">
        <v>339</v>
      </c>
      <c r="Q180" s="60">
        <v>4066</v>
      </c>
      <c r="R180" s="44"/>
      <c r="S180" s="44"/>
      <c r="T180" s="58" t="s">
        <v>339</v>
      </c>
      <c r="U180" s="60">
        <v>1265</v>
      </c>
      <c r="V180" s="44"/>
      <c r="W180" s="43"/>
      <c r="X180" s="58" t="s">
        <v>339</v>
      </c>
      <c r="Y180" s="60">
        <v>5105</v>
      </c>
      <c r="Z180" s="44"/>
      <c r="AA180" s="43"/>
      <c r="AB180" s="58" t="s">
        <v>339</v>
      </c>
      <c r="AC180" s="60">
        <v>110998</v>
      </c>
      <c r="AD180" s="44"/>
    </row>
    <row r="181" spans="1:30">
      <c r="A181" s="13"/>
      <c r="B181" s="52"/>
      <c r="C181" s="43"/>
      <c r="D181" s="112"/>
      <c r="E181" s="135"/>
      <c r="F181" s="83"/>
      <c r="G181" s="43"/>
      <c r="H181" s="112"/>
      <c r="I181" s="135"/>
      <c r="J181" s="83"/>
      <c r="K181" s="43"/>
      <c r="L181" s="112"/>
      <c r="M181" s="135"/>
      <c r="N181" s="83"/>
      <c r="O181" s="43"/>
      <c r="P181" s="112"/>
      <c r="Q181" s="135"/>
      <c r="R181" s="83"/>
      <c r="S181" s="83"/>
      <c r="T181" s="112"/>
      <c r="U181" s="135"/>
      <c r="V181" s="83"/>
      <c r="W181" s="43"/>
      <c r="X181" s="112"/>
      <c r="Y181" s="135"/>
      <c r="Z181" s="83"/>
      <c r="AA181" s="43"/>
      <c r="AB181" s="112"/>
      <c r="AC181" s="135"/>
      <c r="AD181" s="83"/>
    </row>
    <row r="182" spans="1:30">
      <c r="A182" s="13"/>
      <c r="B182" s="95" t="s">
        <v>897</v>
      </c>
      <c r="C182" s="37"/>
      <c r="D182" s="47">
        <v>2994</v>
      </c>
      <c r="E182" s="47"/>
      <c r="F182" s="37"/>
      <c r="G182" s="37"/>
      <c r="H182" s="48" t="s">
        <v>343</v>
      </c>
      <c r="I182" s="48"/>
      <c r="J182" s="37"/>
      <c r="K182" s="37"/>
      <c r="L182" s="48" t="s">
        <v>343</v>
      </c>
      <c r="M182" s="48"/>
      <c r="N182" s="37"/>
      <c r="O182" s="37"/>
      <c r="P182" s="48" t="s">
        <v>343</v>
      </c>
      <c r="Q182" s="48"/>
      <c r="R182" s="37"/>
      <c r="S182" s="37"/>
      <c r="T182" s="48" t="s">
        <v>343</v>
      </c>
      <c r="U182" s="48"/>
      <c r="V182" s="37"/>
      <c r="W182" s="37"/>
      <c r="X182" s="48" t="s">
        <v>343</v>
      </c>
      <c r="Y182" s="48"/>
      <c r="Z182" s="37"/>
      <c r="AA182" s="37"/>
      <c r="AB182" s="47">
        <v>2994</v>
      </c>
      <c r="AC182" s="47"/>
      <c r="AD182" s="37"/>
    </row>
    <row r="183" spans="1:30">
      <c r="A183" s="13"/>
      <c r="B183" s="95"/>
      <c r="C183" s="37"/>
      <c r="D183" s="47"/>
      <c r="E183" s="47"/>
      <c r="F183" s="37"/>
      <c r="G183" s="37"/>
      <c r="H183" s="48"/>
      <c r="I183" s="48"/>
      <c r="J183" s="37"/>
      <c r="K183" s="37"/>
      <c r="L183" s="48"/>
      <c r="M183" s="48"/>
      <c r="N183" s="37"/>
      <c r="O183" s="37"/>
      <c r="P183" s="48"/>
      <c r="Q183" s="48"/>
      <c r="R183" s="37"/>
      <c r="S183" s="37"/>
      <c r="T183" s="48"/>
      <c r="U183" s="48"/>
      <c r="V183" s="37"/>
      <c r="W183" s="37"/>
      <c r="X183" s="48"/>
      <c r="Y183" s="48"/>
      <c r="Z183" s="37"/>
      <c r="AA183" s="37"/>
      <c r="AB183" s="47"/>
      <c r="AC183" s="47"/>
      <c r="AD183" s="37"/>
    </row>
    <row r="184" spans="1:30">
      <c r="A184" s="13"/>
      <c r="B184" s="106" t="s">
        <v>898</v>
      </c>
      <c r="C184" s="43"/>
      <c r="D184" s="51" t="s">
        <v>899</v>
      </c>
      <c r="E184" s="51"/>
      <c r="F184" s="52" t="s">
        <v>341</v>
      </c>
      <c r="G184" s="43"/>
      <c r="H184" s="51" t="s">
        <v>900</v>
      </c>
      <c r="I184" s="51"/>
      <c r="J184" s="52" t="s">
        <v>341</v>
      </c>
      <c r="K184" s="43"/>
      <c r="L184" s="51" t="s">
        <v>901</v>
      </c>
      <c r="M184" s="51"/>
      <c r="N184" s="52" t="s">
        <v>341</v>
      </c>
      <c r="O184" s="43"/>
      <c r="P184" s="51" t="s">
        <v>902</v>
      </c>
      <c r="Q184" s="51"/>
      <c r="R184" s="52" t="s">
        <v>341</v>
      </c>
      <c r="S184" s="43"/>
      <c r="T184" s="51" t="s">
        <v>343</v>
      </c>
      <c r="U184" s="51"/>
      <c r="V184" s="43"/>
      <c r="W184" s="43"/>
      <c r="X184" s="51" t="s">
        <v>903</v>
      </c>
      <c r="Y184" s="51"/>
      <c r="Z184" s="52" t="s">
        <v>341</v>
      </c>
      <c r="AA184" s="43"/>
      <c r="AB184" s="51" t="s">
        <v>904</v>
      </c>
      <c r="AC184" s="51"/>
      <c r="AD184" s="52" t="s">
        <v>341</v>
      </c>
    </row>
    <row r="185" spans="1:30">
      <c r="A185" s="13"/>
      <c r="B185" s="106"/>
      <c r="C185" s="43"/>
      <c r="D185" s="51"/>
      <c r="E185" s="51"/>
      <c r="F185" s="52"/>
      <c r="G185" s="43"/>
      <c r="H185" s="51"/>
      <c r="I185" s="51"/>
      <c r="J185" s="52"/>
      <c r="K185" s="43"/>
      <c r="L185" s="51"/>
      <c r="M185" s="51"/>
      <c r="N185" s="52"/>
      <c r="O185" s="43"/>
      <c r="P185" s="51"/>
      <c r="Q185" s="51"/>
      <c r="R185" s="52"/>
      <c r="S185" s="43"/>
      <c r="T185" s="51"/>
      <c r="U185" s="51"/>
      <c r="V185" s="43"/>
      <c r="W185" s="43"/>
      <c r="X185" s="51"/>
      <c r="Y185" s="51"/>
      <c r="Z185" s="52"/>
      <c r="AA185" s="43"/>
      <c r="AB185" s="51"/>
      <c r="AC185" s="51"/>
      <c r="AD185" s="52"/>
    </row>
    <row r="186" spans="1:30">
      <c r="A186" s="13"/>
      <c r="B186" s="93" t="s">
        <v>905</v>
      </c>
      <c r="C186" s="25"/>
      <c r="D186" s="37"/>
      <c r="E186" s="37"/>
      <c r="F186" s="37"/>
      <c r="G186" s="25"/>
      <c r="H186" s="37"/>
      <c r="I186" s="37"/>
      <c r="J186" s="37"/>
      <c r="K186" s="25"/>
      <c r="L186" s="37"/>
      <c r="M186" s="37"/>
      <c r="N186" s="37"/>
      <c r="O186" s="25"/>
      <c r="P186" s="37"/>
      <c r="Q186" s="37"/>
      <c r="R186" s="37"/>
      <c r="S186" s="25"/>
      <c r="T186" s="37"/>
      <c r="U186" s="37"/>
      <c r="V186" s="37"/>
      <c r="W186" s="25"/>
      <c r="X186" s="37"/>
      <c r="Y186" s="37"/>
      <c r="Z186" s="37"/>
      <c r="AA186" s="25"/>
      <c r="AB186" s="37"/>
      <c r="AC186" s="37"/>
      <c r="AD186" s="37"/>
    </row>
    <row r="187" spans="1:30">
      <c r="A187" s="13"/>
      <c r="B187" s="87" t="s">
        <v>906</v>
      </c>
      <c r="C187" s="43"/>
      <c r="D187" s="51" t="s">
        <v>343</v>
      </c>
      <c r="E187" s="51"/>
      <c r="F187" s="43"/>
      <c r="G187" s="43"/>
      <c r="H187" s="51" t="s">
        <v>343</v>
      </c>
      <c r="I187" s="51"/>
      <c r="J187" s="43"/>
      <c r="K187" s="43"/>
      <c r="L187" s="51" t="s">
        <v>343</v>
      </c>
      <c r="M187" s="51"/>
      <c r="N187" s="43"/>
      <c r="O187" s="43"/>
      <c r="P187" s="50">
        <v>1099</v>
      </c>
      <c r="Q187" s="50"/>
      <c r="R187" s="43"/>
      <c r="S187" s="43"/>
      <c r="T187" s="51" t="s">
        <v>907</v>
      </c>
      <c r="U187" s="51"/>
      <c r="V187" s="52" t="s">
        <v>341</v>
      </c>
      <c r="W187" s="43"/>
      <c r="X187" s="50">
        <v>3729</v>
      </c>
      <c r="Y187" s="50"/>
      <c r="Z187" s="43"/>
      <c r="AA187" s="43"/>
      <c r="AB187" s="50">
        <v>4764</v>
      </c>
      <c r="AC187" s="50"/>
      <c r="AD187" s="43"/>
    </row>
    <row r="188" spans="1:30">
      <c r="A188" s="13"/>
      <c r="B188" s="87"/>
      <c r="C188" s="43"/>
      <c r="D188" s="51"/>
      <c r="E188" s="51"/>
      <c r="F188" s="43"/>
      <c r="G188" s="43"/>
      <c r="H188" s="51"/>
      <c r="I188" s="51"/>
      <c r="J188" s="43"/>
      <c r="K188" s="43"/>
      <c r="L188" s="51"/>
      <c r="M188" s="51"/>
      <c r="N188" s="43"/>
      <c r="O188" s="43"/>
      <c r="P188" s="50"/>
      <c r="Q188" s="50"/>
      <c r="R188" s="43"/>
      <c r="S188" s="43"/>
      <c r="T188" s="51"/>
      <c r="U188" s="51"/>
      <c r="V188" s="52"/>
      <c r="W188" s="43"/>
      <c r="X188" s="50"/>
      <c r="Y188" s="50"/>
      <c r="Z188" s="43"/>
      <c r="AA188" s="43"/>
      <c r="AB188" s="50"/>
      <c r="AC188" s="50"/>
      <c r="AD188" s="43"/>
    </row>
    <row r="189" spans="1:30">
      <c r="A189" s="13"/>
      <c r="B189" s="95" t="s">
        <v>908</v>
      </c>
      <c r="C189" s="37"/>
      <c r="D189" s="48">
        <v>179</v>
      </c>
      <c r="E189" s="48"/>
      <c r="F189" s="37"/>
      <c r="G189" s="37"/>
      <c r="H189" s="48" t="s">
        <v>909</v>
      </c>
      <c r="I189" s="48"/>
      <c r="J189" s="46" t="s">
        <v>341</v>
      </c>
      <c r="K189" s="37"/>
      <c r="L189" s="48" t="s">
        <v>910</v>
      </c>
      <c r="M189" s="48"/>
      <c r="N189" s="46" t="s">
        <v>341</v>
      </c>
      <c r="O189" s="37"/>
      <c r="P189" s="48" t="s">
        <v>343</v>
      </c>
      <c r="Q189" s="48"/>
      <c r="R189" s="37"/>
      <c r="S189" s="37"/>
      <c r="T189" s="48" t="s">
        <v>343</v>
      </c>
      <c r="U189" s="48"/>
      <c r="V189" s="37"/>
      <c r="W189" s="37"/>
      <c r="X189" s="48" t="s">
        <v>343</v>
      </c>
      <c r="Y189" s="48"/>
      <c r="Z189" s="37"/>
      <c r="AA189" s="37"/>
      <c r="AB189" s="48" t="s">
        <v>911</v>
      </c>
      <c r="AC189" s="48"/>
      <c r="AD189" s="46" t="s">
        <v>341</v>
      </c>
    </row>
    <row r="190" spans="1:30">
      <c r="A190" s="13"/>
      <c r="B190" s="95"/>
      <c r="C190" s="37"/>
      <c r="D190" s="48"/>
      <c r="E190" s="48"/>
      <c r="F190" s="37"/>
      <c r="G190" s="37"/>
      <c r="H190" s="48"/>
      <c r="I190" s="48"/>
      <c r="J190" s="46"/>
      <c r="K190" s="37"/>
      <c r="L190" s="48"/>
      <c r="M190" s="48"/>
      <c r="N190" s="46"/>
      <c r="O190" s="37"/>
      <c r="P190" s="48"/>
      <c r="Q190" s="48"/>
      <c r="R190" s="37"/>
      <c r="S190" s="37"/>
      <c r="T190" s="48"/>
      <c r="U190" s="48"/>
      <c r="V190" s="37"/>
      <c r="W190" s="37"/>
      <c r="X190" s="48"/>
      <c r="Y190" s="48"/>
      <c r="Z190" s="37"/>
      <c r="AA190" s="37"/>
      <c r="AB190" s="48"/>
      <c r="AC190" s="48"/>
      <c r="AD190" s="46"/>
    </row>
    <row r="191" spans="1:30" ht="26.25">
      <c r="A191" s="13"/>
      <c r="B191" s="84" t="s">
        <v>912</v>
      </c>
      <c r="C191" s="29"/>
      <c r="D191" s="43"/>
      <c r="E191" s="43"/>
      <c r="F191" s="43"/>
      <c r="G191" s="29"/>
      <c r="H191" s="43"/>
      <c r="I191" s="43"/>
      <c r="J191" s="43"/>
      <c r="K191" s="29"/>
      <c r="L191" s="43"/>
      <c r="M191" s="43"/>
      <c r="N191" s="43"/>
      <c r="O191" s="29"/>
      <c r="P191" s="43"/>
      <c r="Q191" s="43"/>
      <c r="R191" s="43"/>
      <c r="S191" s="29"/>
      <c r="T191" s="43"/>
      <c r="U191" s="43"/>
      <c r="V191" s="43"/>
      <c r="W191" s="29"/>
      <c r="X191" s="43"/>
      <c r="Y191" s="43"/>
      <c r="Z191" s="43"/>
      <c r="AA191" s="29"/>
      <c r="AB191" s="43"/>
      <c r="AC191" s="43"/>
      <c r="AD191" s="43"/>
    </row>
    <row r="192" spans="1:30">
      <c r="A192" s="13"/>
      <c r="B192" s="20" t="s">
        <v>913</v>
      </c>
      <c r="C192" s="37"/>
      <c r="D192" s="48" t="s">
        <v>343</v>
      </c>
      <c r="E192" s="48"/>
      <c r="F192" s="37"/>
      <c r="G192" s="37"/>
      <c r="H192" s="47">
        <v>131768</v>
      </c>
      <c r="I192" s="47"/>
      <c r="J192" s="37"/>
      <c r="K192" s="37"/>
      <c r="L192" s="47">
        <v>39016</v>
      </c>
      <c r="M192" s="47"/>
      <c r="N192" s="37"/>
      <c r="O192" s="37"/>
      <c r="P192" s="48">
        <v>513</v>
      </c>
      <c r="Q192" s="48"/>
      <c r="R192" s="37"/>
      <c r="S192" s="37"/>
      <c r="T192" s="48" t="s">
        <v>343</v>
      </c>
      <c r="U192" s="48"/>
      <c r="V192" s="37"/>
      <c r="W192" s="37"/>
      <c r="X192" s="48" t="s">
        <v>343</v>
      </c>
      <c r="Y192" s="48"/>
      <c r="Z192" s="37"/>
      <c r="AA192" s="37"/>
      <c r="AB192" s="47">
        <v>171297</v>
      </c>
      <c r="AC192" s="47"/>
      <c r="AD192" s="37"/>
    </row>
    <row r="193" spans="1:30">
      <c r="A193" s="13"/>
      <c r="B193" s="20"/>
      <c r="C193" s="37"/>
      <c r="D193" s="48"/>
      <c r="E193" s="48"/>
      <c r="F193" s="37"/>
      <c r="G193" s="37"/>
      <c r="H193" s="47"/>
      <c r="I193" s="47"/>
      <c r="J193" s="37"/>
      <c r="K193" s="37"/>
      <c r="L193" s="47"/>
      <c r="M193" s="47"/>
      <c r="N193" s="37"/>
      <c r="O193" s="37"/>
      <c r="P193" s="48"/>
      <c r="Q193" s="48"/>
      <c r="R193" s="37"/>
      <c r="S193" s="37"/>
      <c r="T193" s="48"/>
      <c r="U193" s="48"/>
      <c r="V193" s="37"/>
      <c r="W193" s="37"/>
      <c r="X193" s="48"/>
      <c r="Y193" s="48"/>
      <c r="Z193" s="37"/>
      <c r="AA193" s="37"/>
      <c r="AB193" s="47"/>
      <c r="AC193" s="47"/>
      <c r="AD193" s="37"/>
    </row>
    <row r="194" spans="1:30">
      <c r="A194" s="13"/>
      <c r="B194" s="87" t="s">
        <v>914</v>
      </c>
      <c r="C194" s="43"/>
      <c r="D194" s="51" t="s">
        <v>343</v>
      </c>
      <c r="E194" s="51"/>
      <c r="F194" s="43"/>
      <c r="G194" s="43"/>
      <c r="H194" s="51" t="s">
        <v>915</v>
      </c>
      <c r="I194" s="51"/>
      <c r="J194" s="52" t="s">
        <v>341</v>
      </c>
      <c r="K194" s="43"/>
      <c r="L194" s="51" t="s">
        <v>343</v>
      </c>
      <c r="M194" s="51"/>
      <c r="N194" s="43"/>
      <c r="O194" s="43"/>
      <c r="P194" s="51" t="s">
        <v>343</v>
      </c>
      <c r="Q194" s="51"/>
      <c r="R194" s="43"/>
      <c r="S194" s="43"/>
      <c r="T194" s="51" t="s">
        <v>343</v>
      </c>
      <c r="U194" s="51"/>
      <c r="V194" s="43"/>
      <c r="W194" s="43"/>
      <c r="X194" s="51" t="s">
        <v>916</v>
      </c>
      <c r="Y194" s="51"/>
      <c r="Z194" s="52" t="s">
        <v>341</v>
      </c>
      <c r="AA194" s="43"/>
      <c r="AB194" s="51" t="s">
        <v>917</v>
      </c>
      <c r="AC194" s="51"/>
      <c r="AD194" s="52" t="s">
        <v>341</v>
      </c>
    </row>
    <row r="195" spans="1:30">
      <c r="A195" s="13"/>
      <c r="B195" s="87"/>
      <c r="C195" s="43"/>
      <c r="D195" s="51"/>
      <c r="E195" s="51"/>
      <c r="F195" s="43"/>
      <c r="G195" s="43"/>
      <c r="H195" s="51"/>
      <c r="I195" s="51"/>
      <c r="J195" s="52"/>
      <c r="K195" s="43"/>
      <c r="L195" s="51"/>
      <c r="M195" s="51"/>
      <c r="N195" s="43"/>
      <c r="O195" s="43"/>
      <c r="P195" s="51"/>
      <c r="Q195" s="51"/>
      <c r="R195" s="43"/>
      <c r="S195" s="43"/>
      <c r="T195" s="51"/>
      <c r="U195" s="51"/>
      <c r="V195" s="43"/>
      <c r="W195" s="43"/>
      <c r="X195" s="51"/>
      <c r="Y195" s="51"/>
      <c r="Z195" s="52"/>
      <c r="AA195" s="43"/>
      <c r="AB195" s="51"/>
      <c r="AC195" s="51"/>
      <c r="AD195" s="52"/>
    </row>
    <row r="196" spans="1:30">
      <c r="A196" s="13"/>
      <c r="B196" s="20" t="s">
        <v>918</v>
      </c>
      <c r="C196" s="37"/>
      <c r="D196" s="48" t="s">
        <v>343</v>
      </c>
      <c r="E196" s="48"/>
      <c r="F196" s="37"/>
      <c r="G196" s="37"/>
      <c r="H196" s="48" t="s">
        <v>343</v>
      </c>
      <c r="I196" s="48"/>
      <c r="J196" s="37"/>
      <c r="K196" s="37"/>
      <c r="L196" s="48" t="s">
        <v>343</v>
      </c>
      <c r="M196" s="48"/>
      <c r="N196" s="37"/>
      <c r="O196" s="37"/>
      <c r="P196" s="48" t="s">
        <v>343</v>
      </c>
      <c r="Q196" s="48"/>
      <c r="R196" s="37"/>
      <c r="S196" s="37"/>
      <c r="T196" s="48">
        <v>268</v>
      </c>
      <c r="U196" s="48"/>
      <c r="V196" s="37"/>
      <c r="W196" s="37"/>
      <c r="X196" s="47">
        <v>2252</v>
      </c>
      <c r="Y196" s="47"/>
      <c r="Z196" s="37"/>
      <c r="AA196" s="37"/>
      <c r="AB196" s="47">
        <v>2520</v>
      </c>
      <c r="AC196" s="47"/>
      <c r="AD196" s="37"/>
    </row>
    <row r="197" spans="1:30">
      <c r="A197" s="13"/>
      <c r="B197" s="20"/>
      <c r="C197" s="37"/>
      <c r="D197" s="48"/>
      <c r="E197" s="48"/>
      <c r="F197" s="37"/>
      <c r="G197" s="37"/>
      <c r="H197" s="48"/>
      <c r="I197" s="48"/>
      <c r="J197" s="37"/>
      <c r="K197" s="37"/>
      <c r="L197" s="48"/>
      <c r="M197" s="48"/>
      <c r="N197" s="37"/>
      <c r="O197" s="37"/>
      <c r="P197" s="48"/>
      <c r="Q197" s="48"/>
      <c r="R197" s="37"/>
      <c r="S197" s="37"/>
      <c r="T197" s="48"/>
      <c r="U197" s="48"/>
      <c r="V197" s="37"/>
      <c r="W197" s="37"/>
      <c r="X197" s="47"/>
      <c r="Y197" s="47"/>
      <c r="Z197" s="37"/>
      <c r="AA197" s="37"/>
      <c r="AB197" s="47"/>
      <c r="AC197" s="47"/>
      <c r="AD197" s="37"/>
    </row>
    <row r="198" spans="1:30">
      <c r="A198" s="13"/>
      <c r="B198" s="87" t="s">
        <v>919</v>
      </c>
      <c r="C198" s="43"/>
      <c r="D198" s="51" t="s">
        <v>343</v>
      </c>
      <c r="E198" s="51"/>
      <c r="F198" s="43"/>
      <c r="G198" s="43"/>
      <c r="H198" s="51" t="s">
        <v>343</v>
      </c>
      <c r="I198" s="51"/>
      <c r="J198" s="43"/>
      <c r="K198" s="43"/>
      <c r="L198" s="51" t="s">
        <v>343</v>
      </c>
      <c r="M198" s="51"/>
      <c r="N198" s="43"/>
      <c r="O198" s="43"/>
      <c r="P198" s="51" t="s">
        <v>920</v>
      </c>
      <c r="Q198" s="51"/>
      <c r="R198" s="52" t="s">
        <v>341</v>
      </c>
      <c r="S198" s="43"/>
      <c r="T198" s="51" t="s">
        <v>921</v>
      </c>
      <c r="U198" s="51"/>
      <c r="V198" s="52" t="s">
        <v>341</v>
      </c>
      <c r="W198" s="43"/>
      <c r="X198" s="51" t="s">
        <v>343</v>
      </c>
      <c r="Y198" s="51"/>
      <c r="Z198" s="43"/>
      <c r="AA198" s="43"/>
      <c r="AB198" s="51" t="s">
        <v>922</v>
      </c>
      <c r="AC198" s="51"/>
      <c r="AD198" s="52" t="s">
        <v>341</v>
      </c>
    </row>
    <row r="199" spans="1:30" ht="15.75" thickBot="1">
      <c r="A199" s="13"/>
      <c r="B199" s="87"/>
      <c r="C199" s="43"/>
      <c r="D199" s="68"/>
      <c r="E199" s="68"/>
      <c r="F199" s="67"/>
      <c r="G199" s="43"/>
      <c r="H199" s="68"/>
      <c r="I199" s="68"/>
      <c r="J199" s="67"/>
      <c r="K199" s="43"/>
      <c r="L199" s="68"/>
      <c r="M199" s="68"/>
      <c r="N199" s="67"/>
      <c r="O199" s="43"/>
      <c r="P199" s="68"/>
      <c r="Q199" s="68"/>
      <c r="R199" s="69"/>
      <c r="S199" s="43"/>
      <c r="T199" s="68"/>
      <c r="U199" s="68"/>
      <c r="V199" s="69"/>
      <c r="W199" s="43"/>
      <c r="X199" s="68"/>
      <c r="Y199" s="68"/>
      <c r="Z199" s="67"/>
      <c r="AA199" s="43"/>
      <c r="AB199" s="68"/>
      <c r="AC199" s="68"/>
      <c r="AD199" s="69"/>
    </row>
    <row r="200" spans="1:30">
      <c r="A200" s="13"/>
      <c r="B200" s="46" t="s">
        <v>923</v>
      </c>
      <c r="C200" s="37"/>
      <c r="D200" s="71" t="s">
        <v>339</v>
      </c>
      <c r="E200" s="76" t="s">
        <v>343</v>
      </c>
      <c r="F200" s="41"/>
      <c r="G200" s="37"/>
      <c r="H200" s="71" t="s">
        <v>339</v>
      </c>
      <c r="I200" s="73">
        <v>173099</v>
      </c>
      <c r="J200" s="41"/>
      <c r="K200" s="37"/>
      <c r="L200" s="71" t="s">
        <v>339</v>
      </c>
      <c r="M200" s="73">
        <v>47621</v>
      </c>
      <c r="N200" s="41"/>
      <c r="O200" s="37"/>
      <c r="P200" s="71" t="s">
        <v>339</v>
      </c>
      <c r="Q200" s="73">
        <v>3704</v>
      </c>
      <c r="R200" s="41"/>
      <c r="S200" s="37"/>
      <c r="T200" s="71" t="s">
        <v>339</v>
      </c>
      <c r="U200" s="73">
        <v>1222</v>
      </c>
      <c r="V200" s="41"/>
      <c r="W200" s="37"/>
      <c r="X200" s="71" t="s">
        <v>339</v>
      </c>
      <c r="Y200" s="73">
        <v>4304</v>
      </c>
      <c r="Z200" s="41"/>
      <c r="AA200" s="37"/>
      <c r="AB200" s="71" t="s">
        <v>339</v>
      </c>
      <c r="AC200" s="73">
        <v>229950</v>
      </c>
      <c r="AD200" s="41"/>
    </row>
    <row r="201" spans="1:30" ht="15.75" thickBot="1">
      <c r="A201" s="13"/>
      <c r="B201" s="46"/>
      <c r="C201" s="37"/>
      <c r="D201" s="72"/>
      <c r="E201" s="77"/>
      <c r="F201" s="75"/>
      <c r="G201" s="37"/>
      <c r="H201" s="72"/>
      <c r="I201" s="74"/>
      <c r="J201" s="75"/>
      <c r="K201" s="37"/>
      <c r="L201" s="72"/>
      <c r="M201" s="74"/>
      <c r="N201" s="75"/>
      <c r="O201" s="37"/>
      <c r="P201" s="72"/>
      <c r="Q201" s="74"/>
      <c r="R201" s="75"/>
      <c r="S201" s="37"/>
      <c r="T201" s="72"/>
      <c r="U201" s="74"/>
      <c r="V201" s="75"/>
      <c r="W201" s="37"/>
      <c r="X201" s="72"/>
      <c r="Y201" s="74"/>
      <c r="Z201" s="75"/>
      <c r="AA201" s="37"/>
      <c r="AB201" s="72"/>
      <c r="AC201" s="74"/>
      <c r="AD201" s="75"/>
    </row>
    <row r="202" spans="1:30" ht="15.75" thickTop="1">
      <c r="A202" s="13"/>
      <c r="B202" s="34"/>
      <c r="C202" s="34"/>
      <c r="D202" s="34"/>
      <c r="E202" s="34"/>
      <c r="F202" s="34"/>
      <c r="G202" s="34"/>
      <c r="H202" s="34"/>
      <c r="I202" s="34"/>
      <c r="J202" s="34"/>
      <c r="K202" s="34"/>
      <c r="L202" s="34"/>
      <c r="M202" s="34"/>
      <c r="N202" s="34"/>
      <c r="O202" s="34"/>
      <c r="P202" s="34"/>
      <c r="Q202" s="34"/>
      <c r="R202" s="34"/>
      <c r="S202" s="34"/>
      <c r="T202" s="34"/>
      <c r="U202" s="34"/>
      <c r="V202" s="34"/>
      <c r="W202" s="34"/>
      <c r="X202" s="34"/>
      <c r="Y202" s="34"/>
      <c r="Z202" s="34"/>
      <c r="AA202" s="34"/>
      <c r="AB202" s="34"/>
      <c r="AC202" s="34"/>
      <c r="AD202" s="34"/>
    </row>
    <row r="203" spans="1:30">
      <c r="A203" s="13"/>
      <c r="B203" s="14"/>
      <c r="C203" s="14"/>
      <c r="D203" s="14"/>
      <c r="E203" s="14"/>
      <c r="F203" s="14"/>
      <c r="G203" s="14"/>
      <c r="H203" s="14"/>
      <c r="I203" s="14"/>
      <c r="J203" s="14"/>
      <c r="K203" s="14"/>
      <c r="L203" s="14"/>
      <c r="M203" s="14"/>
      <c r="N203" s="14"/>
      <c r="O203" s="14"/>
      <c r="P203" s="14"/>
      <c r="Q203" s="14"/>
      <c r="R203" s="14"/>
      <c r="S203" s="14"/>
      <c r="T203" s="14"/>
      <c r="U203" s="14"/>
      <c r="V203" s="14"/>
      <c r="W203" s="14"/>
      <c r="X203" s="14"/>
      <c r="Y203" s="14"/>
      <c r="Z203" s="14"/>
      <c r="AA203" s="14"/>
      <c r="AB203" s="14"/>
      <c r="AC203" s="14"/>
      <c r="AD203" s="14"/>
    </row>
    <row r="204" spans="1:30" ht="15.75" thickBot="1">
      <c r="A204" s="13"/>
      <c r="B204" s="24" t="s">
        <v>522</v>
      </c>
      <c r="C204" s="25"/>
      <c r="D204" s="42" t="s">
        <v>469</v>
      </c>
      <c r="E204" s="42"/>
      <c r="F204" s="42"/>
      <c r="G204" s="42"/>
      <c r="H204" s="42"/>
      <c r="I204" s="42"/>
      <c r="J204" s="42"/>
      <c r="K204" s="42"/>
      <c r="L204" s="42"/>
      <c r="M204" s="42"/>
      <c r="N204" s="42"/>
      <c r="O204" s="42"/>
      <c r="P204" s="42"/>
      <c r="Q204" s="42"/>
      <c r="R204" s="42"/>
      <c r="S204" s="42"/>
      <c r="T204" s="42"/>
      <c r="U204" s="42"/>
      <c r="V204" s="42"/>
      <c r="W204" s="42"/>
      <c r="X204" s="42"/>
      <c r="Y204" s="42"/>
      <c r="Z204" s="42"/>
      <c r="AA204" s="42"/>
      <c r="AB204" s="42"/>
      <c r="AC204" s="42"/>
      <c r="AD204" s="42"/>
    </row>
    <row r="205" spans="1:30" ht="15.75" thickBot="1">
      <c r="A205" s="13"/>
      <c r="B205" s="25"/>
      <c r="C205" s="25"/>
      <c r="D205" s="80" t="s">
        <v>823</v>
      </c>
      <c r="E205" s="80"/>
      <c r="F205" s="80"/>
      <c r="G205" s="80"/>
      <c r="H205" s="80"/>
      <c r="I205" s="80"/>
      <c r="J205" s="80"/>
      <c r="K205" s="80"/>
      <c r="L205" s="80"/>
      <c r="M205" s="80"/>
      <c r="N205" s="80"/>
      <c r="O205" s="25"/>
      <c r="P205" s="147"/>
      <c r="Q205" s="147"/>
      <c r="R205" s="147"/>
      <c r="S205" s="33"/>
      <c r="T205" s="147"/>
      <c r="U205" s="147"/>
      <c r="V205" s="147"/>
      <c r="W205" s="25"/>
      <c r="X205" s="147"/>
      <c r="Y205" s="147"/>
      <c r="Z205" s="147"/>
      <c r="AA205" s="25"/>
      <c r="AB205" s="147"/>
      <c r="AC205" s="147"/>
      <c r="AD205" s="147"/>
    </row>
    <row r="206" spans="1:30" ht="15.75" thickBot="1">
      <c r="A206" s="13"/>
      <c r="B206" s="26"/>
      <c r="C206" s="25"/>
      <c r="D206" s="80" t="s">
        <v>350</v>
      </c>
      <c r="E206" s="80"/>
      <c r="F206" s="80"/>
      <c r="G206" s="25"/>
      <c r="H206" s="80" t="s">
        <v>893</v>
      </c>
      <c r="I206" s="80"/>
      <c r="J206" s="80"/>
      <c r="K206" s="25"/>
      <c r="L206" s="80" t="s">
        <v>354</v>
      </c>
      <c r="M206" s="80"/>
      <c r="N206" s="80"/>
      <c r="O206" s="25"/>
      <c r="P206" s="80" t="s">
        <v>894</v>
      </c>
      <c r="Q206" s="80"/>
      <c r="R206" s="80"/>
      <c r="S206" s="33"/>
      <c r="T206" s="80" t="s">
        <v>895</v>
      </c>
      <c r="U206" s="80"/>
      <c r="V206" s="80"/>
      <c r="W206" s="25"/>
      <c r="X206" s="80" t="s">
        <v>850</v>
      </c>
      <c r="Y206" s="80"/>
      <c r="Z206" s="80"/>
      <c r="AA206" s="25"/>
      <c r="AB206" s="80" t="s">
        <v>137</v>
      </c>
      <c r="AC206" s="80"/>
      <c r="AD206" s="80"/>
    </row>
    <row r="207" spans="1:30">
      <c r="A207" s="13"/>
      <c r="B207" s="52" t="s">
        <v>924</v>
      </c>
      <c r="C207" s="43"/>
      <c r="D207" s="58" t="s">
        <v>339</v>
      </c>
      <c r="E207" s="60">
        <v>11715</v>
      </c>
      <c r="F207" s="44"/>
      <c r="G207" s="43"/>
      <c r="H207" s="58" t="s">
        <v>339</v>
      </c>
      <c r="I207" s="60">
        <v>19016</v>
      </c>
      <c r="J207" s="44"/>
      <c r="K207" s="43"/>
      <c r="L207" s="58" t="s">
        <v>339</v>
      </c>
      <c r="M207" s="60">
        <v>2643</v>
      </c>
      <c r="N207" s="44"/>
      <c r="O207" s="43"/>
      <c r="P207" s="58" t="s">
        <v>339</v>
      </c>
      <c r="Q207" s="60">
        <v>3303</v>
      </c>
      <c r="R207" s="44"/>
      <c r="S207" s="44"/>
      <c r="T207" s="58" t="s">
        <v>339</v>
      </c>
      <c r="U207" s="63">
        <v>987</v>
      </c>
      <c r="V207" s="44"/>
      <c r="W207" s="43"/>
      <c r="X207" s="58" t="s">
        <v>339</v>
      </c>
      <c r="Y207" s="60">
        <v>4780</v>
      </c>
      <c r="Z207" s="44"/>
      <c r="AA207" s="43"/>
      <c r="AB207" s="58" t="s">
        <v>339</v>
      </c>
      <c r="AC207" s="60">
        <v>42444</v>
      </c>
      <c r="AD207" s="44"/>
    </row>
    <row r="208" spans="1:30">
      <c r="A208" s="13"/>
      <c r="B208" s="52"/>
      <c r="C208" s="43"/>
      <c r="D208" s="112"/>
      <c r="E208" s="135"/>
      <c r="F208" s="83"/>
      <c r="G208" s="43"/>
      <c r="H208" s="112"/>
      <c r="I208" s="135"/>
      <c r="J208" s="83"/>
      <c r="K208" s="43"/>
      <c r="L208" s="112"/>
      <c r="M208" s="135"/>
      <c r="N208" s="83"/>
      <c r="O208" s="43"/>
      <c r="P208" s="112"/>
      <c r="Q208" s="135"/>
      <c r="R208" s="83"/>
      <c r="S208" s="83"/>
      <c r="T208" s="112"/>
      <c r="U208" s="96"/>
      <c r="V208" s="83"/>
      <c r="W208" s="43"/>
      <c r="X208" s="112"/>
      <c r="Y208" s="135"/>
      <c r="Z208" s="83"/>
      <c r="AA208" s="43"/>
      <c r="AB208" s="112"/>
      <c r="AC208" s="135"/>
      <c r="AD208" s="83"/>
    </row>
    <row r="209" spans="1:30">
      <c r="A209" s="13"/>
      <c r="B209" s="20" t="s">
        <v>897</v>
      </c>
      <c r="C209" s="37"/>
      <c r="D209" s="47">
        <v>3680</v>
      </c>
      <c r="E209" s="47"/>
      <c r="F209" s="37"/>
      <c r="G209" s="37"/>
      <c r="H209" s="48" t="s">
        <v>343</v>
      </c>
      <c r="I209" s="48"/>
      <c r="J209" s="37"/>
      <c r="K209" s="37"/>
      <c r="L209" s="47">
        <v>1467</v>
      </c>
      <c r="M209" s="47"/>
      <c r="N209" s="37"/>
      <c r="O209" s="37"/>
      <c r="P209" s="48" t="s">
        <v>343</v>
      </c>
      <c r="Q209" s="48"/>
      <c r="R209" s="37"/>
      <c r="S209" s="37"/>
      <c r="T209" s="48" t="s">
        <v>343</v>
      </c>
      <c r="U209" s="48"/>
      <c r="V209" s="37"/>
      <c r="W209" s="37"/>
      <c r="X209" s="48" t="s">
        <v>343</v>
      </c>
      <c r="Y209" s="48"/>
      <c r="Z209" s="37"/>
      <c r="AA209" s="37"/>
      <c r="AB209" s="47">
        <v>5147</v>
      </c>
      <c r="AC209" s="47"/>
      <c r="AD209" s="37"/>
    </row>
    <row r="210" spans="1:30">
      <c r="A210" s="13"/>
      <c r="B210" s="20"/>
      <c r="C210" s="37"/>
      <c r="D210" s="47"/>
      <c r="E210" s="47"/>
      <c r="F210" s="37"/>
      <c r="G210" s="37"/>
      <c r="H210" s="48"/>
      <c r="I210" s="48"/>
      <c r="J210" s="37"/>
      <c r="K210" s="37"/>
      <c r="L210" s="47"/>
      <c r="M210" s="47"/>
      <c r="N210" s="37"/>
      <c r="O210" s="37"/>
      <c r="P210" s="48"/>
      <c r="Q210" s="48"/>
      <c r="R210" s="37"/>
      <c r="S210" s="37"/>
      <c r="T210" s="48"/>
      <c r="U210" s="48"/>
      <c r="V210" s="37"/>
      <c r="W210" s="37"/>
      <c r="X210" s="48"/>
      <c r="Y210" s="48"/>
      <c r="Z210" s="37"/>
      <c r="AA210" s="37"/>
      <c r="AB210" s="47"/>
      <c r="AC210" s="47"/>
      <c r="AD210" s="37"/>
    </row>
    <row r="211" spans="1:30">
      <c r="A211" s="13"/>
      <c r="B211" s="87" t="s">
        <v>898</v>
      </c>
      <c r="C211" s="43"/>
      <c r="D211" s="51" t="s">
        <v>343</v>
      </c>
      <c r="E211" s="51"/>
      <c r="F211" s="43"/>
      <c r="G211" s="43"/>
      <c r="H211" s="51" t="s">
        <v>343</v>
      </c>
      <c r="I211" s="51"/>
      <c r="J211" s="43"/>
      <c r="K211" s="43"/>
      <c r="L211" s="51" t="s">
        <v>343</v>
      </c>
      <c r="M211" s="51"/>
      <c r="N211" s="43"/>
      <c r="O211" s="43"/>
      <c r="P211" s="51" t="s">
        <v>343</v>
      </c>
      <c r="Q211" s="51"/>
      <c r="R211" s="43"/>
      <c r="S211" s="43"/>
      <c r="T211" s="51" t="s">
        <v>343</v>
      </c>
      <c r="U211" s="51"/>
      <c r="V211" s="43"/>
      <c r="W211" s="43"/>
      <c r="X211" s="51" t="s">
        <v>343</v>
      </c>
      <c r="Y211" s="51"/>
      <c r="Z211" s="43"/>
      <c r="AA211" s="43"/>
      <c r="AB211" s="51" t="s">
        <v>343</v>
      </c>
      <c r="AC211" s="51"/>
      <c r="AD211" s="43"/>
    </row>
    <row r="212" spans="1:30">
      <c r="A212" s="13"/>
      <c r="B212" s="87"/>
      <c r="C212" s="43"/>
      <c r="D212" s="51"/>
      <c r="E212" s="51"/>
      <c r="F212" s="43"/>
      <c r="G212" s="43"/>
      <c r="H212" s="51"/>
      <c r="I212" s="51"/>
      <c r="J212" s="43"/>
      <c r="K212" s="43"/>
      <c r="L212" s="51"/>
      <c r="M212" s="51"/>
      <c r="N212" s="43"/>
      <c r="O212" s="43"/>
      <c r="P212" s="51"/>
      <c r="Q212" s="51"/>
      <c r="R212" s="43"/>
      <c r="S212" s="43"/>
      <c r="T212" s="51"/>
      <c r="U212" s="51"/>
      <c r="V212" s="43"/>
      <c r="W212" s="43"/>
      <c r="X212" s="51"/>
      <c r="Y212" s="51"/>
      <c r="Z212" s="43"/>
      <c r="AA212" s="43"/>
      <c r="AB212" s="51"/>
      <c r="AC212" s="51"/>
      <c r="AD212" s="43"/>
    </row>
    <row r="213" spans="1:30">
      <c r="A213" s="13"/>
      <c r="B213" s="12" t="s">
        <v>905</v>
      </c>
      <c r="C213" s="25"/>
      <c r="D213" s="37"/>
      <c r="E213" s="37"/>
      <c r="F213" s="37"/>
      <c r="G213" s="25"/>
      <c r="H213" s="37"/>
      <c r="I213" s="37"/>
      <c r="J213" s="37"/>
      <c r="K213" s="25"/>
      <c r="L213" s="37"/>
      <c r="M213" s="37"/>
      <c r="N213" s="37"/>
      <c r="O213" s="25"/>
      <c r="P213" s="37"/>
      <c r="Q213" s="37"/>
      <c r="R213" s="37"/>
      <c r="S213" s="25"/>
      <c r="T213" s="37"/>
      <c r="U213" s="37"/>
      <c r="V213" s="37"/>
      <c r="W213" s="25"/>
      <c r="X213" s="37"/>
      <c r="Y213" s="37"/>
      <c r="Z213" s="37"/>
      <c r="AA213" s="25"/>
      <c r="AB213" s="37"/>
      <c r="AC213" s="37"/>
      <c r="AD213" s="37"/>
    </row>
    <row r="214" spans="1:30">
      <c r="A214" s="13"/>
      <c r="B214" s="89" t="s">
        <v>906</v>
      </c>
      <c r="C214" s="43"/>
      <c r="D214" s="51" t="s">
        <v>343</v>
      </c>
      <c r="E214" s="51"/>
      <c r="F214" s="43"/>
      <c r="G214" s="43"/>
      <c r="H214" s="51" t="s">
        <v>343</v>
      </c>
      <c r="I214" s="51"/>
      <c r="J214" s="43"/>
      <c r="K214" s="43"/>
      <c r="L214" s="51" t="s">
        <v>343</v>
      </c>
      <c r="M214" s="51"/>
      <c r="N214" s="43"/>
      <c r="O214" s="43"/>
      <c r="P214" s="50">
        <v>1140</v>
      </c>
      <c r="Q214" s="50"/>
      <c r="R214" s="43"/>
      <c r="S214" s="43"/>
      <c r="T214" s="51" t="s">
        <v>925</v>
      </c>
      <c r="U214" s="51"/>
      <c r="V214" s="52" t="s">
        <v>341</v>
      </c>
      <c r="W214" s="43"/>
      <c r="X214" s="50">
        <v>3750</v>
      </c>
      <c r="Y214" s="50"/>
      <c r="Z214" s="43"/>
      <c r="AA214" s="43"/>
      <c r="AB214" s="50">
        <v>4798</v>
      </c>
      <c r="AC214" s="50"/>
      <c r="AD214" s="43"/>
    </row>
    <row r="215" spans="1:30">
      <c r="A215" s="13"/>
      <c r="B215" s="89"/>
      <c r="C215" s="43"/>
      <c r="D215" s="51"/>
      <c r="E215" s="51"/>
      <c r="F215" s="43"/>
      <c r="G215" s="43"/>
      <c r="H215" s="51"/>
      <c r="I215" s="51"/>
      <c r="J215" s="43"/>
      <c r="K215" s="43"/>
      <c r="L215" s="51"/>
      <c r="M215" s="51"/>
      <c r="N215" s="43"/>
      <c r="O215" s="43"/>
      <c r="P215" s="50"/>
      <c r="Q215" s="50"/>
      <c r="R215" s="43"/>
      <c r="S215" s="43"/>
      <c r="T215" s="51"/>
      <c r="U215" s="51"/>
      <c r="V215" s="52"/>
      <c r="W215" s="43"/>
      <c r="X215" s="50"/>
      <c r="Y215" s="50"/>
      <c r="Z215" s="43"/>
      <c r="AA215" s="43"/>
      <c r="AB215" s="50"/>
      <c r="AC215" s="50"/>
      <c r="AD215" s="43"/>
    </row>
    <row r="216" spans="1:30">
      <c r="A216" s="13"/>
      <c r="B216" s="95" t="s">
        <v>908</v>
      </c>
      <c r="C216" s="37"/>
      <c r="D216" s="47">
        <v>3989</v>
      </c>
      <c r="E216" s="47"/>
      <c r="F216" s="37"/>
      <c r="G216" s="37"/>
      <c r="H216" s="47">
        <v>1964</v>
      </c>
      <c r="I216" s="47"/>
      <c r="J216" s="37"/>
      <c r="K216" s="37"/>
      <c r="L216" s="48">
        <v>742</v>
      </c>
      <c r="M216" s="48"/>
      <c r="N216" s="37"/>
      <c r="O216" s="37"/>
      <c r="P216" s="48" t="s">
        <v>343</v>
      </c>
      <c r="Q216" s="48"/>
      <c r="R216" s="37"/>
      <c r="S216" s="37"/>
      <c r="T216" s="48" t="s">
        <v>343</v>
      </c>
      <c r="U216" s="48"/>
      <c r="V216" s="37"/>
      <c r="W216" s="37"/>
      <c r="X216" s="48" t="s">
        <v>343</v>
      </c>
      <c r="Y216" s="48"/>
      <c r="Z216" s="37"/>
      <c r="AA216" s="37"/>
      <c r="AB216" s="47">
        <v>6695</v>
      </c>
      <c r="AC216" s="47"/>
      <c r="AD216" s="37"/>
    </row>
    <row r="217" spans="1:30">
      <c r="A217" s="13"/>
      <c r="B217" s="95"/>
      <c r="C217" s="37"/>
      <c r="D217" s="47"/>
      <c r="E217" s="47"/>
      <c r="F217" s="37"/>
      <c r="G217" s="37"/>
      <c r="H217" s="47"/>
      <c r="I217" s="47"/>
      <c r="J217" s="37"/>
      <c r="K217" s="37"/>
      <c r="L217" s="48"/>
      <c r="M217" s="48"/>
      <c r="N217" s="37"/>
      <c r="O217" s="37"/>
      <c r="P217" s="48"/>
      <c r="Q217" s="48"/>
      <c r="R217" s="37"/>
      <c r="S217" s="37"/>
      <c r="T217" s="48"/>
      <c r="U217" s="48"/>
      <c r="V217" s="37"/>
      <c r="W217" s="37"/>
      <c r="X217" s="48"/>
      <c r="Y217" s="48"/>
      <c r="Z217" s="37"/>
      <c r="AA217" s="37"/>
      <c r="AB217" s="47"/>
      <c r="AC217" s="47"/>
      <c r="AD217" s="37"/>
    </row>
    <row r="218" spans="1:30" ht="26.25">
      <c r="A218" s="13"/>
      <c r="B218" s="84" t="s">
        <v>912</v>
      </c>
      <c r="C218" s="29"/>
      <c r="D218" s="43"/>
      <c r="E218" s="43"/>
      <c r="F218" s="43"/>
      <c r="G218" s="29"/>
      <c r="H218" s="43"/>
      <c r="I218" s="43"/>
      <c r="J218" s="43"/>
      <c r="K218" s="29"/>
      <c r="L218" s="43"/>
      <c r="M218" s="43"/>
      <c r="N218" s="43"/>
      <c r="O218" s="29"/>
      <c r="P218" s="43"/>
      <c r="Q218" s="43"/>
      <c r="R218" s="43"/>
      <c r="S218" s="29"/>
      <c r="T218" s="43"/>
      <c r="U218" s="43"/>
      <c r="V218" s="43"/>
      <c r="W218" s="29"/>
      <c r="X218" s="43"/>
      <c r="Y218" s="43"/>
      <c r="Z218" s="43"/>
      <c r="AA218" s="29"/>
      <c r="AB218" s="43"/>
      <c r="AC218" s="43"/>
      <c r="AD218" s="43"/>
    </row>
    <row r="219" spans="1:30">
      <c r="A219" s="13"/>
      <c r="B219" s="88" t="s">
        <v>913</v>
      </c>
      <c r="C219" s="37"/>
      <c r="D219" s="47">
        <v>6917</v>
      </c>
      <c r="E219" s="47"/>
      <c r="F219" s="37"/>
      <c r="G219" s="37"/>
      <c r="H219" s="47">
        <v>31268</v>
      </c>
      <c r="I219" s="47"/>
      <c r="J219" s="37"/>
      <c r="K219" s="37"/>
      <c r="L219" s="47">
        <v>17239</v>
      </c>
      <c r="M219" s="47"/>
      <c r="N219" s="37"/>
      <c r="O219" s="37"/>
      <c r="P219" s="48">
        <v>379</v>
      </c>
      <c r="Q219" s="48"/>
      <c r="R219" s="37"/>
      <c r="S219" s="37"/>
      <c r="T219" s="48" t="s">
        <v>343</v>
      </c>
      <c r="U219" s="48"/>
      <c r="V219" s="37"/>
      <c r="W219" s="37"/>
      <c r="X219" s="48" t="s">
        <v>343</v>
      </c>
      <c r="Y219" s="48"/>
      <c r="Z219" s="37"/>
      <c r="AA219" s="37"/>
      <c r="AB219" s="47">
        <v>55803</v>
      </c>
      <c r="AC219" s="47"/>
      <c r="AD219" s="37"/>
    </row>
    <row r="220" spans="1:30">
      <c r="A220" s="13"/>
      <c r="B220" s="88"/>
      <c r="C220" s="37"/>
      <c r="D220" s="47"/>
      <c r="E220" s="47"/>
      <c r="F220" s="37"/>
      <c r="G220" s="37"/>
      <c r="H220" s="47"/>
      <c r="I220" s="47"/>
      <c r="J220" s="37"/>
      <c r="K220" s="37"/>
      <c r="L220" s="47"/>
      <c r="M220" s="47"/>
      <c r="N220" s="37"/>
      <c r="O220" s="37"/>
      <c r="P220" s="48"/>
      <c r="Q220" s="48"/>
      <c r="R220" s="37"/>
      <c r="S220" s="37"/>
      <c r="T220" s="48"/>
      <c r="U220" s="48"/>
      <c r="V220" s="37"/>
      <c r="W220" s="37"/>
      <c r="X220" s="48"/>
      <c r="Y220" s="48"/>
      <c r="Z220" s="37"/>
      <c r="AA220" s="37"/>
      <c r="AB220" s="47"/>
      <c r="AC220" s="47"/>
      <c r="AD220" s="37"/>
    </row>
    <row r="221" spans="1:30">
      <c r="A221" s="13"/>
      <c r="B221" s="89" t="s">
        <v>914</v>
      </c>
      <c r="C221" s="43"/>
      <c r="D221" s="51" t="s">
        <v>343</v>
      </c>
      <c r="E221" s="51"/>
      <c r="F221" s="43"/>
      <c r="G221" s="43"/>
      <c r="H221" s="51" t="s">
        <v>926</v>
      </c>
      <c r="I221" s="51"/>
      <c r="J221" s="52" t="s">
        <v>341</v>
      </c>
      <c r="K221" s="43"/>
      <c r="L221" s="51" t="s">
        <v>343</v>
      </c>
      <c r="M221" s="51"/>
      <c r="N221" s="43"/>
      <c r="O221" s="43"/>
      <c r="P221" s="51" t="s">
        <v>343</v>
      </c>
      <c r="Q221" s="51"/>
      <c r="R221" s="43"/>
      <c r="S221" s="43"/>
      <c r="T221" s="51" t="s">
        <v>343</v>
      </c>
      <c r="U221" s="51"/>
      <c r="V221" s="43"/>
      <c r="W221" s="43"/>
      <c r="X221" s="51" t="s">
        <v>927</v>
      </c>
      <c r="Y221" s="51"/>
      <c r="Z221" s="52" t="s">
        <v>341</v>
      </c>
      <c r="AA221" s="43"/>
      <c r="AB221" s="51" t="s">
        <v>928</v>
      </c>
      <c r="AC221" s="51"/>
      <c r="AD221" s="52" t="s">
        <v>341</v>
      </c>
    </row>
    <row r="222" spans="1:30">
      <c r="A222" s="13"/>
      <c r="B222" s="89"/>
      <c r="C222" s="43"/>
      <c r="D222" s="51"/>
      <c r="E222" s="51"/>
      <c r="F222" s="43"/>
      <c r="G222" s="43"/>
      <c r="H222" s="51"/>
      <c r="I222" s="51"/>
      <c r="J222" s="52"/>
      <c r="K222" s="43"/>
      <c r="L222" s="51"/>
      <c r="M222" s="51"/>
      <c r="N222" s="43"/>
      <c r="O222" s="43"/>
      <c r="P222" s="51"/>
      <c r="Q222" s="51"/>
      <c r="R222" s="43"/>
      <c r="S222" s="43"/>
      <c r="T222" s="51"/>
      <c r="U222" s="51"/>
      <c r="V222" s="43"/>
      <c r="W222" s="43"/>
      <c r="X222" s="51"/>
      <c r="Y222" s="51"/>
      <c r="Z222" s="52"/>
      <c r="AA222" s="43"/>
      <c r="AB222" s="51"/>
      <c r="AC222" s="51"/>
      <c r="AD222" s="52"/>
    </row>
    <row r="223" spans="1:30">
      <c r="A223" s="13"/>
      <c r="B223" s="88" t="s">
        <v>918</v>
      </c>
      <c r="C223" s="37"/>
      <c r="D223" s="48" t="s">
        <v>343</v>
      </c>
      <c r="E223" s="48"/>
      <c r="F223" s="37"/>
      <c r="G223" s="37"/>
      <c r="H223" s="48" t="s">
        <v>343</v>
      </c>
      <c r="I223" s="48"/>
      <c r="J223" s="37"/>
      <c r="K223" s="37"/>
      <c r="L223" s="48" t="s">
        <v>343</v>
      </c>
      <c r="M223" s="48"/>
      <c r="N223" s="37"/>
      <c r="O223" s="37"/>
      <c r="P223" s="48" t="s">
        <v>343</v>
      </c>
      <c r="Q223" s="48"/>
      <c r="R223" s="37"/>
      <c r="S223" s="37"/>
      <c r="T223" s="48">
        <v>370</v>
      </c>
      <c r="U223" s="48"/>
      <c r="V223" s="37"/>
      <c r="W223" s="37"/>
      <c r="X223" s="47">
        <v>1865</v>
      </c>
      <c r="Y223" s="47"/>
      <c r="Z223" s="37"/>
      <c r="AA223" s="37"/>
      <c r="AB223" s="47">
        <v>2235</v>
      </c>
      <c r="AC223" s="47"/>
      <c r="AD223" s="37"/>
    </row>
    <row r="224" spans="1:30">
      <c r="A224" s="13"/>
      <c r="B224" s="88"/>
      <c r="C224" s="37"/>
      <c r="D224" s="48"/>
      <c r="E224" s="48"/>
      <c r="F224" s="37"/>
      <c r="G224" s="37"/>
      <c r="H224" s="48"/>
      <c r="I224" s="48"/>
      <c r="J224" s="37"/>
      <c r="K224" s="37"/>
      <c r="L224" s="48"/>
      <c r="M224" s="48"/>
      <c r="N224" s="37"/>
      <c r="O224" s="37"/>
      <c r="P224" s="48"/>
      <c r="Q224" s="48"/>
      <c r="R224" s="37"/>
      <c r="S224" s="37"/>
      <c r="T224" s="48"/>
      <c r="U224" s="48"/>
      <c r="V224" s="37"/>
      <c r="W224" s="37"/>
      <c r="X224" s="47"/>
      <c r="Y224" s="47"/>
      <c r="Z224" s="37"/>
      <c r="AA224" s="37"/>
      <c r="AB224" s="47"/>
      <c r="AC224" s="47"/>
      <c r="AD224" s="37"/>
    </row>
    <row r="225" spans="1:30">
      <c r="A225" s="13"/>
      <c r="B225" s="89" t="s">
        <v>919</v>
      </c>
      <c r="C225" s="43"/>
      <c r="D225" s="51" t="s">
        <v>343</v>
      </c>
      <c r="E225" s="51"/>
      <c r="F225" s="43"/>
      <c r="G225" s="43"/>
      <c r="H225" s="51" t="s">
        <v>343</v>
      </c>
      <c r="I225" s="51"/>
      <c r="J225" s="43"/>
      <c r="K225" s="43"/>
      <c r="L225" s="51" t="s">
        <v>343</v>
      </c>
      <c r="M225" s="51"/>
      <c r="N225" s="43"/>
      <c r="O225" s="43"/>
      <c r="P225" s="51" t="s">
        <v>929</v>
      </c>
      <c r="Q225" s="51"/>
      <c r="R225" s="52" t="s">
        <v>341</v>
      </c>
      <c r="S225" s="43"/>
      <c r="T225" s="51" t="s">
        <v>343</v>
      </c>
      <c r="U225" s="51"/>
      <c r="V225" s="43"/>
      <c r="W225" s="43"/>
      <c r="X225" s="51" t="s">
        <v>343</v>
      </c>
      <c r="Y225" s="51"/>
      <c r="Z225" s="43"/>
      <c r="AA225" s="43"/>
      <c r="AB225" s="51" t="s">
        <v>929</v>
      </c>
      <c r="AC225" s="51"/>
      <c r="AD225" s="52" t="s">
        <v>341</v>
      </c>
    </row>
    <row r="226" spans="1:30" ht="15.75" thickBot="1">
      <c r="A226" s="13"/>
      <c r="B226" s="89"/>
      <c r="C226" s="43"/>
      <c r="D226" s="68"/>
      <c r="E226" s="68"/>
      <c r="F226" s="67"/>
      <c r="G226" s="43"/>
      <c r="H226" s="68"/>
      <c r="I226" s="68"/>
      <c r="J226" s="67"/>
      <c r="K226" s="43"/>
      <c r="L226" s="68"/>
      <c r="M226" s="68"/>
      <c r="N226" s="67"/>
      <c r="O226" s="43"/>
      <c r="P226" s="68"/>
      <c r="Q226" s="68"/>
      <c r="R226" s="69"/>
      <c r="S226" s="43"/>
      <c r="T226" s="68"/>
      <c r="U226" s="68"/>
      <c r="V226" s="67"/>
      <c r="W226" s="43"/>
      <c r="X226" s="68"/>
      <c r="Y226" s="68"/>
      <c r="Z226" s="67"/>
      <c r="AA226" s="43"/>
      <c r="AB226" s="68"/>
      <c r="AC226" s="68"/>
      <c r="AD226" s="69"/>
    </row>
    <row r="227" spans="1:30">
      <c r="A227" s="13"/>
      <c r="B227" s="46" t="s">
        <v>896</v>
      </c>
      <c r="C227" s="37"/>
      <c r="D227" s="71" t="s">
        <v>339</v>
      </c>
      <c r="E227" s="73">
        <v>26301</v>
      </c>
      <c r="F227" s="41"/>
      <c r="G227" s="37"/>
      <c r="H227" s="71" t="s">
        <v>339</v>
      </c>
      <c r="I227" s="73">
        <v>52170</v>
      </c>
      <c r="J227" s="41"/>
      <c r="K227" s="37"/>
      <c r="L227" s="71" t="s">
        <v>339</v>
      </c>
      <c r="M227" s="73">
        <v>22091</v>
      </c>
      <c r="N227" s="41"/>
      <c r="O227" s="37"/>
      <c r="P227" s="71" t="s">
        <v>339</v>
      </c>
      <c r="Q227" s="73">
        <v>4066</v>
      </c>
      <c r="R227" s="41"/>
      <c r="S227" s="37"/>
      <c r="T227" s="71" t="s">
        <v>339</v>
      </c>
      <c r="U227" s="73">
        <v>1265</v>
      </c>
      <c r="V227" s="41"/>
      <c r="W227" s="37"/>
      <c r="X227" s="71" t="s">
        <v>339</v>
      </c>
      <c r="Y227" s="73">
        <v>5105</v>
      </c>
      <c r="Z227" s="41"/>
      <c r="AA227" s="37"/>
      <c r="AB227" s="71" t="s">
        <v>339</v>
      </c>
      <c r="AC227" s="73">
        <v>110998</v>
      </c>
      <c r="AD227" s="41"/>
    </row>
    <row r="228" spans="1:30" ht="15.75" thickBot="1">
      <c r="A228" s="13"/>
      <c r="B228" s="46"/>
      <c r="C228" s="37"/>
      <c r="D228" s="72"/>
      <c r="E228" s="74"/>
      <c r="F228" s="75"/>
      <c r="G228" s="37"/>
      <c r="H228" s="72"/>
      <c r="I228" s="74"/>
      <c r="J228" s="75"/>
      <c r="K228" s="37"/>
      <c r="L228" s="72"/>
      <c r="M228" s="74"/>
      <c r="N228" s="75"/>
      <c r="O228" s="37"/>
      <c r="P228" s="72"/>
      <c r="Q228" s="74"/>
      <c r="R228" s="75"/>
      <c r="S228" s="37"/>
      <c r="T228" s="72"/>
      <c r="U228" s="74"/>
      <c r="V228" s="75"/>
      <c r="W228" s="37"/>
      <c r="X228" s="72"/>
      <c r="Y228" s="74"/>
      <c r="Z228" s="75"/>
      <c r="AA228" s="37"/>
      <c r="AB228" s="72"/>
      <c r="AC228" s="74"/>
      <c r="AD228" s="75"/>
    </row>
    <row r="229" spans="1:30" ht="25.5" customHeight="1" thickTop="1">
      <c r="A229" s="13"/>
      <c r="B229" s="20" t="s">
        <v>930</v>
      </c>
      <c r="C229" s="20"/>
      <c r="D229" s="20"/>
      <c r="E229" s="20"/>
      <c r="F229" s="20"/>
      <c r="G229" s="20"/>
      <c r="H229" s="20"/>
      <c r="I229" s="20"/>
      <c r="J229" s="20"/>
      <c r="K229" s="20"/>
      <c r="L229" s="20"/>
      <c r="M229" s="20"/>
      <c r="N229" s="20"/>
      <c r="O229" s="20"/>
      <c r="P229" s="20"/>
      <c r="Q229" s="20"/>
      <c r="R229" s="20"/>
      <c r="S229" s="20"/>
      <c r="T229" s="20"/>
      <c r="U229" s="20"/>
      <c r="V229" s="20"/>
      <c r="W229" s="20"/>
      <c r="X229" s="20"/>
      <c r="Y229" s="20"/>
      <c r="Z229" s="20"/>
      <c r="AA229" s="20"/>
      <c r="AB229" s="20"/>
      <c r="AC229" s="20"/>
      <c r="AD229" s="20"/>
    </row>
    <row r="230" spans="1:30">
      <c r="A230" s="13"/>
      <c r="B230" s="19" t="s">
        <v>931</v>
      </c>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c r="AA230" s="19"/>
      <c r="AB230" s="19"/>
      <c r="AC230" s="19"/>
      <c r="AD230" s="19"/>
    </row>
    <row r="231" spans="1:30">
      <c r="A231" s="13"/>
      <c r="B231" s="20" t="s">
        <v>932</v>
      </c>
      <c r="C231" s="20"/>
      <c r="D231" s="20"/>
      <c r="E231" s="20"/>
      <c r="F231" s="20"/>
      <c r="G231" s="20"/>
      <c r="H231" s="20"/>
      <c r="I231" s="20"/>
      <c r="J231" s="20"/>
      <c r="K231" s="20"/>
      <c r="L231" s="20"/>
      <c r="M231" s="20"/>
      <c r="N231" s="20"/>
      <c r="O231" s="20"/>
      <c r="P231" s="20"/>
      <c r="Q231" s="20"/>
      <c r="R231" s="20"/>
      <c r="S231" s="20"/>
      <c r="T231" s="20"/>
      <c r="U231" s="20"/>
      <c r="V231" s="20"/>
      <c r="W231" s="20"/>
      <c r="X231" s="20"/>
      <c r="Y231" s="20"/>
      <c r="Z231" s="20"/>
      <c r="AA231" s="20"/>
      <c r="AB231" s="20"/>
      <c r="AC231" s="20"/>
      <c r="AD231" s="20"/>
    </row>
    <row r="232" spans="1:30" ht="38.25" customHeight="1">
      <c r="A232" s="13"/>
      <c r="B232" s="20" t="s">
        <v>933</v>
      </c>
      <c r="C232" s="20"/>
      <c r="D232" s="20"/>
      <c r="E232" s="20"/>
      <c r="F232" s="20"/>
      <c r="G232" s="20"/>
      <c r="H232" s="20"/>
      <c r="I232" s="20"/>
      <c r="J232" s="20"/>
      <c r="K232" s="20"/>
      <c r="L232" s="20"/>
      <c r="M232" s="20"/>
      <c r="N232" s="20"/>
      <c r="O232" s="20"/>
      <c r="P232" s="20"/>
      <c r="Q232" s="20"/>
      <c r="R232" s="20"/>
      <c r="S232" s="20"/>
      <c r="T232" s="20"/>
      <c r="U232" s="20"/>
      <c r="V232" s="20"/>
      <c r="W232" s="20"/>
      <c r="X232" s="20"/>
      <c r="Y232" s="20"/>
      <c r="Z232" s="20"/>
      <c r="AA232" s="20"/>
      <c r="AB232" s="20"/>
      <c r="AC232" s="20"/>
      <c r="AD232" s="20"/>
    </row>
    <row r="233" spans="1:30">
      <c r="A233" s="13"/>
      <c r="B233" s="20" t="s">
        <v>934</v>
      </c>
      <c r="C233" s="20"/>
      <c r="D233" s="20"/>
      <c r="E233" s="20"/>
      <c r="F233" s="20"/>
      <c r="G233" s="20"/>
      <c r="H233" s="20"/>
      <c r="I233" s="20"/>
      <c r="J233" s="20"/>
      <c r="K233" s="20"/>
      <c r="L233" s="20"/>
      <c r="M233" s="20"/>
      <c r="N233" s="20"/>
      <c r="O233" s="20"/>
      <c r="P233" s="20"/>
      <c r="Q233" s="20"/>
      <c r="R233" s="20"/>
      <c r="S233" s="20"/>
      <c r="T233" s="20"/>
      <c r="U233" s="20"/>
      <c r="V233" s="20"/>
      <c r="W233" s="20"/>
      <c r="X233" s="20"/>
      <c r="Y233" s="20"/>
      <c r="Z233" s="20"/>
      <c r="AA233" s="20"/>
      <c r="AB233" s="20"/>
      <c r="AC233" s="20"/>
      <c r="AD233" s="20"/>
    </row>
    <row r="234" spans="1:30">
      <c r="A234" s="13"/>
      <c r="B234" s="34"/>
      <c r="C234" s="34"/>
      <c r="D234" s="34"/>
      <c r="E234" s="34"/>
      <c r="F234" s="34"/>
      <c r="G234" s="34"/>
      <c r="H234" s="34"/>
      <c r="I234" s="34"/>
      <c r="J234" s="34"/>
      <c r="K234" s="34"/>
      <c r="L234" s="34"/>
      <c r="M234" s="34"/>
      <c r="N234" s="34"/>
    </row>
    <row r="235" spans="1:30">
      <c r="A235" s="13"/>
      <c r="B235" s="14"/>
      <c r="C235" s="14"/>
      <c r="D235" s="14"/>
      <c r="E235" s="14"/>
      <c r="F235" s="14"/>
      <c r="G235" s="14"/>
      <c r="H235" s="14"/>
      <c r="I235" s="14"/>
      <c r="J235" s="14"/>
      <c r="K235" s="14"/>
      <c r="L235" s="14"/>
      <c r="M235" s="14"/>
      <c r="N235" s="14"/>
    </row>
    <row r="236" spans="1:30" ht="15.75" thickBot="1">
      <c r="A236" s="13"/>
      <c r="B236" s="24" t="s">
        <v>328</v>
      </c>
      <c r="C236" s="25"/>
      <c r="D236" s="42" t="s">
        <v>473</v>
      </c>
      <c r="E236" s="42"/>
      <c r="F236" s="42"/>
      <c r="G236" s="42"/>
      <c r="H236" s="42"/>
      <c r="I236" s="42"/>
      <c r="J236" s="42"/>
      <c r="K236" s="42"/>
      <c r="L236" s="42"/>
      <c r="M236" s="42"/>
      <c r="N236" s="42"/>
    </row>
    <row r="237" spans="1:30" ht="15.75" thickBot="1">
      <c r="A237" s="13"/>
      <c r="B237" s="25"/>
      <c r="C237" s="25"/>
      <c r="D237" s="80" t="s">
        <v>935</v>
      </c>
      <c r="E237" s="80"/>
      <c r="F237" s="80"/>
      <c r="G237" s="25"/>
      <c r="H237" s="80" t="s">
        <v>388</v>
      </c>
      <c r="I237" s="80"/>
      <c r="J237" s="80"/>
      <c r="K237" s="25"/>
      <c r="L237" s="80" t="s">
        <v>936</v>
      </c>
      <c r="M237" s="80"/>
      <c r="N237" s="80"/>
    </row>
    <row r="238" spans="1:30">
      <c r="A238" s="13"/>
      <c r="B238" s="90" t="s">
        <v>839</v>
      </c>
      <c r="C238" s="37"/>
      <c r="D238" s="71" t="s">
        <v>339</v>
      </c>
      <c r="E238" s="73">
        <v>3704</v>
      </c>
      <c r="F238" s="41"/>
      <c r="G238" s="37"/>
      <c r="H238" s="71" t="s">
        <v>339</v>
      </c>
      <c r="I238" s="73">
        <v>3704</v>
      </c>
      <c r="J238" s="41"/>
      <c r="K238" s="37"/>
      <c r="L238" s="71" t="s">
        <v>339</v>
      </c>
      <c r="M238" s="73">
        <v>2076</v>
      </c>
      <c r="N238" s="41"/>
    </row>
    <row r="239" spans="1:30" ht="15.75" thickBot="1">
      <c r="A239" s="13"/>
      <c r="B239" s="90"/>
      <c r="C239" s="37"/>
      <c r="D239" s="56"/>
      <c r="E239" s="53"/>
      <c r="F239" s="54"/>
      <c r="G239" s="37"/>
      <c r="H239" s="56"/>
      <c r="I239" s="53"/>
      <c r="J239" s="54"/>
      <c r="K239" s="37"/>
      <c r="L239" s="56"/>
      <c r="M239" s="53"/>
      <c r="N239" s="54"/>
    </row>
    <row r="240" spans="1:30">
      <c r="A240" s="13"/>
      <c r="B240" s="52" t="s">
        <v>937</v>
      </c>
      <c r="C240" s="43"/>
      <c r="D240" s="58" t="s">
        <v>339</v>
      </c>
      <c r="E240" s="60">
        <v>3704</v>
      </c>
      <c r="F240" s="44"/>
      <c r="G240" s="43"/>
      <c r="H240" s="58" t="s">
        <v>339</v>
      </c>
      <c r="I240" s="60">
        <v>3704</v>
      </c>
      <c r="J240" s="44"/>
      <c r="K240" s="43"/>
      <c r="L240" s="58" t="s">
        <v>339</v>
      </c>
      <c r="M240" s="60">
        <v>2076</v>
      </c>
      <c r="N240" s="44"/>
    </row>
    <row r="241" spans="1:30" ht="15.75" thickBot="1">
      <c r="A241" s="13"/>
      <c r="B241" s="52"/>
      <c r="C241" s="43"/>
      <c r="D241" s="59"/>
      <c r="E241" s="61"/>
      <c r="F241" s="62"/>
      <c r="G241" s="43"/>
      <c r="H241" s="59"/>
      <c r="I241" s="61"/>
      <c r="J241" s="62"/>
      <c r="K241" s="43"/>
      <c r="L241" s="59"/>
      <c r="M241" s="61"/>
      <c r="N241" s="62"/>
    </row>
    <row r="242" spans="1:30" ht="15.75" thickTop="1">
      <c r="A242" s="13"/>
      <c r="B242" s="34"/>
      <c r="C242" s="34"/>
      <c r="D242" s="34"/>
      <c r="E242" s="34"/>
      <c r="F242" s="34"/>
      <c r="G242" s="34"/>
      <c r="H242" s="34"/>
      <c r="I242" s="34"/>
      <c r="J242" s="34"/>
      <c r="K242" s="34"/>
      <c r="L242" s="34"/>
      <c r="M242" s="34"/>
      <c r="N242" s="34"/>
    </row>
    <row r="243" spans="1:30">
      <c r="A243" s="13"/>
      <c r="B243" s="14"/>
      <c r="C243" s="14"/>
      <c r="D243" s="14"/>
      <c r="E243" s="14"/>
      <c r="F243" s="14"/>
      <c r="G243" s="14"/>
      <c r="H243" s="14"/>
      <c r="I243" s="14"/>
      <c r="J243" s="14"/>
      <c r="K243" s="14"/>
      <c r="L243" s="14"/>
      <c r="M243" s="14"/>
      <c r="N243" s="14"/>
    </row>
    <row r="244" spans="1:30" ht="15.75" thickBot="1">
      <c r="A244" s="13"/>
      <c r="B244" s="24" t="s">
        <v>328</v>
      </c>
      <c r="C244" s="25"/>
      <c r="D244" s="42" t="s">
        <v>479</v>
      </c>
      <c r="E244" s="42"/>
      <c r="F244" s="42"/>
      <c r="G244" s="42"/>
      <c r="H244" s="42"/>
      <c r="I244" s="42"/>
      <c r="J244" s="42"/>
      <c r="K244" s="42"/>
      <c r="L244" s="42"/>
      <c r="M244" s="42"/>
      <c r="N244" s="42"/>
    </row>
    <row r="245" spans="1:30" ht="15.75" thickBot="1">
      <c r="A245" s="13"/>
      <c r="B245" s="25"/>
      <c r="C245" s="25"/>
      <c r="D245" s="80" t="s">
        <v>935</v>
      </c>
      <c r="E245" s="80"/>
      <c r="F245" s="80"/>
      <c r="G245" s="25"/>
      <c r="H245" s="80" t="s">
        <v>388</v>
      </c>
      <c r="I245" s="80"/>
      <c r="J245" s="80"/>
      <c r="K245" s="25"/>
      <c r="L245" s="80" t="s">
        <v>936</v>
      </c>
      <c r="M245" s="80"/>
      <c r="N245" s="80"/>
    </row>
    <row r="246" spans="1:30">
      <c r="A246" s="13"/>
      <c r="B246" s="90" t="s">
        <v>839</v>
      </c>
      <c r="C246" s="37"/>
      <c r="D246" s="71" t="s">
        <v>339</v>
      </c>
      <c r="E246" s="73">
        <v>4066</v>
      </c>
      <c r="F246" s="41"/>
      <c r="G246" s="37"/>
      <c r="H246" s="71" t="s">
        <v>339</v>
      </c>
      <c r="I246" s="73">
        <v>4066</v>
      </c>
      <c r="J246" s="41"/>
      <c r="K246" s="37"/>
      <c r="L246" s="71" t="s">
        <v>339</v>
      </c>
      <c r="M246" s="73">
        <v>1006</v>
      </c>
      <c r="N246" s="41"/>
    </row>
    <row r="247" spans="1:30" ht="15.75" thickBot="1">
      <c r="A247" s="13"/>
      <c r="B247" s="90"/>
      <c r="C247" s="37"/>
      <c r="D247" s="56"/>
      <c r="E247" s="53"/>
      <c r="F247" s="54"/>
      <c r="G247" s="37"/>
      <c r="H247" s="56"/>
      <c r="I247" s="53"/>
      <c r="J247" s="54"/>
      <c r="K247" s="37"/>
      <c r="L247" s="56"/>
      <c r="M247" s="53"/>
      <c r="N247" s="54"/>
    </row>
    <row r="248" spans="1:30">
      <c r="A248" s="13"/>
      <c r="B248" s="52" t="s">
        <v>937</v>
      </c>
      <c r="C248" s="43"/>
      <c r="D248" s="58" t="s">
        <v>339</v>
      </c>
      <c r="E248" s="60">
        <v>4066</v>
      </c>
      <c r="F248" s="44"/>
      <c r="G248" s="43"/>
      <c r="H248" s="58" t="s">
        <v>339</v>
      </c>
      <c r="I248" s="60">
        <v>4066</v>
      </c>
      <c r="J248" s="44"/>
      <c r="K248" s="43"/>
      <c r="L248" s="58" t="s">
        <v>339</v>
      </c>
      <c r="M248" s="60">
        <v>1006</v>
      </c>
      <c r="N248" s="44"/>
    </row>
    <row r="249" spans="1:30" ht="15.75" thickBot="1">
      <c r="A249" s="13"/>
      <c r="B249" s="52"/>
      <c r="C249" s="43"/>
      <c r="D249" s="59"/>
      <c r="E249" s="61"/>
      <c r="F249" s="62"/>
      <c r="G249" s="43"/>
      <c r="H249" s="59"/>
      <c r="I249" s="61"/>
      <c r="J249" s="62"/>
      <c r="K249" s="43"/>
      <c r="L249" s="59"/>
      <c r="M249" s="61"/>
      <c r="N249" s="62"/>
    </row>
    <row r="250" spans="1:30" ht="15.75" thickTop="1">
      <c r="A250" s="13"/>
      <c r="B250" s="20" t="s">
        <v>938</v>
      </c>
      <c r="C250" s="20"/>
      <c r="D250" s="20"/>
      <c r="E250" s="20"/>
      <c r="F250" s="20"/>
      <c r="G250" s="20"/>
      <c r="H250" s="20"/>
      <c r="I250" s="20"/>
      <c r="J250" s="20"/>
      <c r="K250" s="20"/>
      <c r="L250" s="20"/>
      <c r="M250" s="20"/>
      <c r="N250" s="20"/>
      <c r="O250" s="20"/>
      <c r="P250" s="20"/>
      <c r="Q250" s="20"/>
      <c r="R250" s="20"/>
      <c r="S250" s="20"/>
      <c r="T250" s="20"/>
      <c r="U250" s="20"/>
      <c r="V250" s="20"/>
      <c r="W250" s="20"/>
      <c r="X250" s="20"/>
      <c r="Y250" s="20"/>
      <c r="Z250" s="20"/>
      <c r="AA250" s="20"/>
      <c r="AB250" s="20"/>
      <c r="AC250" s="20"/>
      <c r="AD250" s="20"/>
    </row>
    <row r="251" spans="1:30">
      <c r="A251" s="13"/>
      <c r="B251" s="20" t="s">
        <v>939</v>
      </c>
      <c r="C251" s="20"/>
      <c r="D251" s="20"/>
      <c r="E251" s="20"/>
      <c r="F251" s="20"/>
      <c r="G251" s="20"/>
      <c r="H251" s="20"/>
      <c r="I251" s="20"/>
      <c r="J251" s="20"/>
      <c r="K251" s="20"/>
      <c r="L251" s="20"/>
      <c r="M251" s="20"/>
      <c r="N251" s="20"/>
      <c r="O251" s="20"/>
      <c r="P251" s="20"/>
      <c r="Q251" s="20"/>
      <c r="R251" s="20"/>
      <c r="S251" s="20"/>
      <c r="T251" s="20"/>
      <c r="U251" s="20"/>
      <c r="V251" s="20"/>
      <c r="W251" s="20"/>
      <c r="X251" s="20"/>
      <c r="Y251" s="20"/>
      <c r="Z251" s="20"/>
      <c r="AA251" s="20"/>
      <c r="AB251" s="20"/>
      <c r="AC251" s="20"/>
      <c r="AD251" s="20"/>
    </row>
    <row r="252" spans="1:30">
      <c r="A252" s="13"/>
      <c r="B252" s="19" t="s">
        <v>940</v>
      </c>
      <c r="C252" s="19"/>
      <c r="D252" s="19"/>
      <c r="E252" s="19"/>
      <c r="F252" s="19"/>
      <c r="G252" s="19"/>
      <c r="H252" s="19"/>
      <c r="I252" s="19"/>
      <c r="J252" s="19"/>
      <c r="K252" s="19"/>
      <c r="L252" s="19"/>
      <c r="M252" s="19"/>
      <c r="N252" s="19"/>
      <c r="O252" s="19"/>
      <c r="P252" s="19"/>
      <c r="Q252" s="19"/>
      <c r="R252" s="19"/>
      <c r="S252" s="19"/>
      <c r="T252" s="19"/>
      <c r="U252" s="19"/>
      <c r="V252" s="19"/>
      <c r="W252" s="19"/>
      <c r="X252" s="19"/>
      <c r="Y252" s="19"/>
      <c r="Z252" s="19"/>
      <c r="AA252" s="19"/>
      <c r="AB252" s="19"/>
      <c r="AC252" s="19"/>
      <c r="AD252" s="19"/>
    </row>
    <row r="253" spans="1:30" ht="25.5" customHeight="1">
      <c r="A253" s="13"/>
      <c r="B253" s="21" t="s">
        <v>941</v>
      </c>
      <c r="C253" s="21"/>
      <c r="D253" s="21"/>
      <c r="E253" s="21"/>
      <c r="F253" s="21"/>
      <c r="G253" s="21"/>
      <c r="H253" s="21"/>
      <c r="I253" s="21"/>
      <c r="J253" s="21"/>
      <c r="K253" s="21"/>
      <c r="L253" s="21"/>
      <c r="M253" s="21"/>
      <c r="N253" s="21"/>
      <c r="O253" s="21"/>
      <c r="P253" s="21"/>
      <c r="Q253" s="21"/>
      <c r="R253" s="21"/>
      <c r="S253" s="21"/>
      <c r="T253" s="21"/>
      <c r="U253" s="21"/>
      <c r="V253" s="21"/>
      <c r="W253" s="21"/>
      <c r="X253" s="21"/>
      <c r="Y253" s="21"/>
      <c r="Z253" s="21"/>
      <c r="AA253" s="21"/>
      <c r="AB253" s="21"/>
      <c r="AC253" s="21"/>
      <c r="AD253" s="21"/>
    </row>
    <row r="254" spans="1:30">
      <c r="A254" s="13"/>
      <c r="B254" s="20" t="s">
        <v>942</v>
      </c>
      <c r="C254" s="20"/>
      <c r="D254" s="20"/>
      <c r="E254" s="20"/>
      <c r="F254" s="20"/>
      <c r="G254" s="20"/>
      <c r="H254" s="20"/>
      <c r="I254" s="20"/>
      <c r="J254" s="20"/>
      <c r="K254" s="20"/>
      <c r="L254" s="20"/>
      <c r="M254" s="20"/>
      <c r="N254" s="20"/>
      <c r="O254" s="20"/>
      <c r="P254" s="20"/>
      <c r="Q254" s="20"/>
      <c r="R254" s="20"/>
      <c r="S254" s="20"/>
      <c r="T254" s="20"/>
      <c r="U254" s="20"/>
      <c r="V254" s="20"/>
      <c r="W254" s="20"/>
      <c r="X254" s="20"/>
      <c r="Y254" s="20"/>
      <c r="Z254" s="20"/>
      <c r="AA254" s="20"/>
      <c r="AB254" s="20"/>
      <c r="AC254" s="20"/>
      <c r="AD254" s="20"/>
    </row>
    <row r="255" spans="1:30">
      <c r="A255" s="13"/>
      <c r="B255" s="34"/>
      <c r="C255" s="34"/>
      <c r="D255" s="34"/>
      <c r="E255" s="34"/>
      <c r="F255" s="34"/>
      <c r="G255" s="34"/>
      <c r="H255" s="34"/>
      <c r="I255" s="34"/>
      <c r="J255" s="34"/>
      <c r="K255" s="34"/>
      <c r="L255" s="34"/>
      <c r="M255" s="34"/>
      <c r="N255" s="34"/>
      <c r="O255" s="34"/>
      <c r="P255" s="34"/>
      <c r="Q255" s="34"/>
      <c r="R255" s="34"/>
    </row>
    <row r="256" spans="1:30">
      <c r="A256" s="13"/>
      <c r="B256" s="14"/>
      <c r="C256" s="14"/>
      <c r="D256" s="14"/>
      <c r="E256" s="14"/>
      <c r="F256" s="14"/>
      <c r="G256" s="14"/>
      <c r="H256" s="14"/>
      <c r="I256" s="14"/>
      <c r="J256" s="14"/>
      <c r="K256" s="14"/>
      <c r="L256" s="14"/>
      <c r="M256" s="14"/>
      <c r="N256" s="14"/>
      <c r="O256" s="14"/>
      <c r="P256" s="14"/>
      <c r="Q256" s="14"/>
      <c r="R256" s="14"/>
    </row>
    <row r="257" spans="1:30">
      <c r="A257" s="13"/>
      <c r="B257" s="149" t="s">
        <v>328</v>
      </c>
      <c r="C257" s="37"/>
      <c r="D257" s="38" t="s">
        <v>878</v>
      </c>
      <c r="E257" s="38"/>
      <c r="F257" s="38"/>
      <c r="G257" s="37"/>
      <c r="H257" s="38" t="s">
        <v>881</v>
      </c>
      <c r="I257" s="38"/>
      <c r="J257" s="38"/>
      <c r="K257" s="37"/>
      <c r="L257" s="38" t="s">
        <v>884</v>
      </c>
      <c r="M257" s="38"/>
      <c r="N257" s="38"/>
      <c r="O257" s="37"/>
      <c r="P257" s="38" t="s">
        <v>464</v>
      </c>
      <c r="Q257" s="38"/>
      <c r="R257" s="38"/>
    </row>
    <row r="258" spans="1:30">
      <c r="A258" s="13"/>
      <c r="B258" s="149"/>
      <c r="C258" s="37"/>
      <c r="D258" s="38" t="s">
        <v>879</v>
      </c>
      <c r="E258" s="38"/>
      <c r="F258" s="38"/>
      <c r="G258" s="37"/>
      <c r="H258" s="38" t="s">
        <v>882</v>
      </c>
      <c r="I258" s="38"/>
      <c r="J258" s="38"/>
      <c r="K258" s="37"/>
      <c r="L258" s="38" t="s">
        <v>885</v>
      </c>
      <c r="M258" s="38"/>
      <c r="N258" s="38"/>
      <c r="O258" s="37"/>
      <c r="P258" s="38" t="s">
        <v>458</v>
      </c>
      <c r="Q258" s="38"/>
      <c r="R258" s="38"/>
    </row>
    <row r="259" spans="1:30">
      <c r="A259" s="13"/>
      <c r="B259" s="149"/>
      <c r="C259" s="37"/>
      <c r="D259" s="38" t="s">
        <v>880</v>
      </c>
      <c r="E259" s="38"/>
      <c r="F259" s="38"/>
      <c r="G259" s="37"/>
      <c r="H259" s="38" t="s">
        <v>883</v>
      </c>
      <c r="I259" s="38"/>
      <c r="J259" s="38"/>
      <c r="K259" s="37"/>
      <c r="L259" s="38" t="s">
        <v>883</v>
      </c>
      <c r="M259" s="38"/>
      <c r="N259" s="38"/>
      <c r="O259" s="37"/>
      <c r="P259" s="17"/>
      <c r="Q259" s="17"/>
      <c r="R259" s="17"/>
    </row>
    <row r="260" spans="1:30" ht="15.75" thickBot="1">
      <c r="A260" s="13"/>
      <c r="B260" s="26"/>
      <c r="C260" s="25"/>
      <c r="D260" s="42" t="s">
        <v>886</v>
      </c>
      <c r="E260" s="42"/>
      <c r="F260" s="42"/>
      <c r="G260" s="25"/>
      <c r="H260" s="42" t="s">
        <v>887</v>
      </c>
      <c r="I260" s="42"/>
      <c r="J260" s="42"/>
      <c r="K260" s="25"/>
      <c r="L260" s="42" t="s">
        <v>888</v>
      </c>
      <c r="M260" s="42"/>
      <c r="N260" s="42"/>
      <c r="O260" s="25"/>
      <c r="P260" s="40"/>
      <c r="Q260" s="40"/>
      <c r="R260" s="40"/>
    </row>
    <row r="261" spans="1:30">
      <c r="A261" s="13"/>
      <c r="B261" s="148">
        <v>42004</v>
      </c>
      <c r="C261" s="25"/>
      <c r="D261" s="41"/>
      <c r="E261" s="41"/>
      <c r="F261" s="41"/>
      <c r="G261" s="25"/>
      <c r="H261" s="41"/>
      <c r="I261" s="41"/>
      <c r="J261" s="41"/>
      <c r="K261" s="25"/>
      <c r="L261" s="41"/>
      <c r="M261" s="41"/>
      <c r="N261" s="41"/>
      <c r="O261" s="25"/>
      <c r="P261" s="41"/>
      <c r="Q261" s="41"/>
      <c r="R261" s="41"/>
    </row>
    <row r="262" spans="1:30">
      <c r="A262" s="13"/>
      <c r="B262" s="52" t="s">
        <v>943</v>
      </c>
      <c r="C262" s="43"/>
      <c r="D262" s="52" t="s">
        <v>339</v>
      </c>
      <c r="E262" s="51" t="s">
        <v>343</v>
      </c>
      <c r="F262" s="43"/>
      <c r="G262" s="43"/>
      <c r="H262" s="52" t="s">
        <v>339</v>
      </c>
      <c r="I262" s="51" t="s">
        <v>343</v>
      </c>
      <c r="J262" s="43"/>
      <c r="K262" s="43"/>
      <c r="L262" s="52" t="s">
        <v>339</v>
      </c>
      <c r="M262" s="50">
        <v>9135</v>
      </c>
      <c r="N262" s="43"/>
      <c r="O262" s="43"/>
      <c r="P262" s="52" t="s">
        <v>339</v>
      </c>
      <c r="Q262" s="50">
        <v>9135</v>
      </c>
      <c r="R262" s="43"/>
    </row>
    <row r="263" spans="1:30">
      <c r="A263" s="13"/>
      <c r="B263" s="52"/>
      <c r="C263" s="43"/>
      <c r="D263" s="52"/>
      <c r="E263" s="51"/>
      <c r="F263" s="43"/>
      <c r="G263" s="43"/>
      <c r="H263" s="52"/>
      <c r="I263" s="51"/>
      <c r="J263" s="43"/>
      <c r="K263" s="43"/>
      <c r="L263" s="52"/>
      <c r="M263" s="50"/>
      <c r="N263" s="43"/>
      <c r="O263" s="43"/>
      <c r="P263" s="52"/>
      <c r="Q263" s="50"/>
      <c r="R263" s="43"/>
    </row>
    <row r="264" spans="1:30">
      <c r="A264" s="13"/>
      <c r="B264" s="148">
        <v>41639</v>
      </c>
      <c r="C264" s="25"/>
      <c r="D264" s="37"/>
      <c r="E264" s="37"/>
      <c r="F264" s="37"/>
      <c r="G264" s="25"/>
      <c r="H264" s="37"/>
      <c r="I264" s="37"/>
      <c r="J264" s="37"/>
      <c r="K264" s="25"/>
      <c r="L264" s="37"/>
      <c r="M264" s="37"/>
      <c r="N264" s="37"/>
      <c r="O264" s="25"/>
      <c r="P264" s="37"/>
      <c r="Q264" s="37"/>
      <c r="R264" s="37"/>
    </row>
    <row r="265" spans="1:30">
      <c r="A265" s="13"/>
      <c r="B265" s="52" t="s">
        <v>944</v>
      </c>
      <c r="C265" s="43"/>
      <c r="D265" s="52" t="s">
        <v>339</v>
      </c>
      <c r="E265" s="51" t="s">
        <v>343</v>
      </c>
      <c r="F265" s="43"/>
      <c r="G265" s="43"/>
      <c r="H265" s="52" t="s">
        <v>339</v>
      </c>
      <c r="I265" s="51" t="s">
        <v>343</v>
      </c>
      <c r="J265" s="43"/>
      <c r="K265" s="43"/>
      <c r="L265" s="52" t="s">
        <v>339</v>
      </c>
      <c r="M265" s="51">
        <v>119</v>
      </c>
      <c r="N265" s="43"/>
      <c r="O265" s="43"/>
      <c r="P265" s="52" t="s">
        <v>339</v>
      </c>
      <c r="Q265" s="51">
        <v>119</v>
      </c>
      <c r="R265" s="43"/>
    </row>
    <row r="266" spans="1:30">
      <c r="A266" s="13"/>
      <c r="B266" s="52"/>
      <c r="C266" s="43"/>
      <c r="D266" s="52"/>
      <c r="E266" s="51"/>
      <c r="F266" s="43"/>
      <c r="G266" s="43"/>
      <c r="H266" s="52"/>
      <c r="I266" s="51"/>
      <c r="J266" s="43"/>
      <c r="K266" s="43"/>
      <c r="L266" s="52"/>
      <c r="M266" s="51"/>
      <c r="N266" s="43"/>
      <c r="O266" s="43"/>
      <c r="P266" s="52"/>
      <c r="Q266" s="51"/>
      <c r="R266" s="43"/>
    </row>
    <row r="267" spans="1:30">
      <c r="A267" s="13"/>
      <c r="B267" s="46" t="s">
        <v>943</v>
      </c>
      <c r="C267" s="37"/>
      <c r="D267" s="46" t="s">
        <v>339</v>
      </c>
      <c r="E267" s="48" t="s">
        <v>343</v>
      </c>
      <c r="F267" s="37"/>
      <c r="G267" s="37"/>
      <c r="H267" s="46" t="s">
        <v>339</v>
      </c>
      <c r="I267" s="48" t="s">
        <v>343</v>
      </c>
      <c r="J267" s="37"/>
      <c r="K267" s="37"/>
      <c r="L267" s="46" t="s">
        <v>339</v>
      </c>
      <c r="M267" s="47">
        <v>9022</v>
      </c>
      <c r="N267" s="37"/>
      <c r="O267" s="37"/>
      <c r="P267" s="46" t="s">
        <v>339</v>
      </c>
      <c r="Q267" s="47">
        <v>9022</v>
      </c>
      <c r="R267" s="37"/>
    </row>
    <row r="268" spans="1:30">
      <c r="A268" s="13"/>
      <c r="B268" s="46"/>
      <c r="C268" s="37"/>
      <c r="D268" s="46"/>
      <c r="E268" s="48"/>
      <c r="F268" s="37"/>
      <c r="G268" s="37"/>
      <c r="H268" s="46"/>
      <c r="I268" s="48"/>
      <c r="J268" s="37"/>
      <c r="K268" s="37"/>
      <c r="L268" s="46"/>
      <c r="M268" s="47"/>
      <c r="N268" s="37"/>
      <c r="O268" s="37"/>
      <c r="P268" s="46"/>
      <c r="Q268" s="47"/>
      <c r="R268" s="37"/>
    </row>
    <row r="269" spans="1:30">
      <c r="A269" s="13"/>
      <c r="B269" s="19" t="s">
        <v>945</v>
      </c>
      <c r="C269" s="19"/>
      <c r="D269" s="19"/>
      <c r="E269" s="19"/>
      <c r="F269" s="19"/>
      <c r="G269" s="19"/>
      <c r="H269" s="19"/>
      <c r="I269" s="19"/>
      <c r="J269" s="19"/>
      <c r="K269" s="19"/>
      <c r="L269" s="19"/>
      <c r="M269" s="19"/>
      <c r="N269" s="19"/>
      <c r="O269" s="19"/>
      <c r="P269" s="19"/>
      <c r="Q269" s="19"/>
      <c r="R269" s="19"/>
      <c r="S269" s="19"/>
      <c r="T269" s="19"/>
      <c r="U269" s="19"/>
      <c r="V269" s="19"/>
      <c r="W269" s="19"/>
      <c r="X269" s="19"/>
      <c r="Y269" s="19"/>
      <c r="Z269" s="19"/>
      <c r="AA269" s="19"/>
      <c r="AB269" s="19"/>
      <c r="AC269" s="19"/>
      <c r="AD269" s="19"/>
    </row>
    <row r="270" spans="1:30">
      <c r="A270" s="13"/>
      <c r="B270" s="20" t="s">
        <v>946</v>
      </c>
      <c r="C270" s="20"/>
      <c r="D270" s="20"/>
      <c r="E270" s="20"/>
      <c r="F270" s="20"/>
      <c r="G270" s="20"/>
      <c r="H270" s="20"/>
      <c r="I270" s="20"/>
      <c r="J270" s="20"/>
      <c r="K270" s="20"/>
      <c r="L270" s="20"/>
      <c r="M270" s="20"/>
      <c r="N270" s="20"/>
      <c r="O270" s="20"/>
      <c r="P270" s="20"/>
      <c r="Q270" s="20"/>
      <c r="R270" s="20"/>
      <c r="S270" s="20"/>
      <c r="T270" s="20"/>
      <c r="U270" s="20"/>
      <c r="V270" s="20"/>
      <c r="W270" s="20"/>
      <c r="X270" s="20"/>
      <c r="Y270" s="20"/>
      <c r="Z270" s="20"/>
      <c r="AA270" s="20"/>
      <c r="AB270" s="20"/>
      <c r="AC270" s="20"/>
      <c r="AD270" s="20"/>
    </row>
    <row r="271" spans="1:30" ht="25.5" customHeight="1">
      <c r="A271" s="13"/>
      <c r="B271" s="20" t="s">
        <v>947</v>
      </c>
      <c r="C271" s="20"/>
      <c r="D271" s="20"/>
      <c r="E271" s="20"/>
      <c r="F271" s="20"/>
      <c r="G271" s="20"/>
      <c r="H271" s="20"/>
      <c r="I271" s="20"/>
      <c r="J271" s="20"/>
      <c r="K271" s="20"/>
      <c r="L271" s="20"/>
      <c r="M271" s="20"/>
      <c r="N271" s="20"/>
      <c r="O271" s="20"/>
      <c r="P271" s="20"/>
      <c r="Q271" s="20"/>
      <c r="R271" s="20"/>
      <c r="S271" s="20"/>
      <c r="T271" s="20"/>
      <c r="U271" s="20"/>
      <c r="V271" s="20"/>
      <c r="W271" s="20"/>
      <c r="X271" s="20"/>
      <c r="Y271" s="20"/>
      <c r="Z271" s="20"/>
      <c r="AA271" s="20"/>
      <c r="AB271" s="20"/>
      <c r="AC271" s="20"/>
      <c r="AD271" s="20"/>
    </row>
    <row r="272" spans="1:30" ht="25.5" customHeight="1">
      <c r="A272" s="13"/>
      <c r="B272" s="20" t="s">
        <v>948</v>
      </c>
      <c r="C272" s="20"/>
      <c r="D272" s="20"/>
      <c r="E272" s="20"/>
      <c r="F272" s="20"/>
      <c r="G272" s="20"/>
      <c r="H272" s="20"/>
      <c r="I272" s="20"/>
      <c r="J272" s="20"/>
      <c r="K272" s="20"/>
      <c r="L272" s="20"/>
      <c r="M272" s="20"/>
      <c r="N272" s="20"/>
      <c r="O272" s="20"/>
      <c r="P272" s="20"/>
      <c r="Q272" s="20"/>
      <c r="R272" s="20"/>
      <c r="S272" s="20"/>
      <c r="T272" s="20"/>
      <c r="U272" s="20"/>
      <c r="V272" s="20"/>
      <c r="W272" s="20"/>
      <c r="X272" s="20"/>
      <c r="Y272" s="20"/>
      <c r="Z272" s="20"/>
      <c r="AA272" s="20"/>
      <c r="AB272" s="20"/>
      <c r="AC272" s="20"/>
      <c r="AD272" s="20"/>
    </row>
    <row r="273" spans="1:30">
      <c r="A273" s="13"/>
      <c r="B273" s="20" t="s">
        <v>949</v>
      </c>
      <c r="C273" s="20"/>
      <c r="D273" s="20"/>
      <c r="E273" s="20"/>
      <c r="F273" s="20"/>
      <c r="G273" s="20"/>
      <c r="H273" s="20"/>
      <c r="I273" s="20"/>
      <c r="J273" s="20"/>
      <c r="K273" s="20"/>
      <c r="L273" s="20"/>
      <c r="M273" s="20"/>
      <c r="N273" s="20"/>
      <c r="O273" s="20"/>
      <c r="P273" s="20"/>
      <c r="Q273" s="20"/>
      <c r="R273" s="20"/>
      <c r="S273" s="20"/>
      <c r="T273" s="20"/>
      <c r="U273" s="20"/>
      <c r="V273" s="20"/>
      <c r="W273" s="20"/>
      <c r="X273" s="20"/>
      <c r="Y273" s="20"/>
      <c r="Z273" s="20"/>
      <c r="AA273" s="20"/>
      <c r="AB273" s="20"/>
      <c r="AC273" s="20"/>
      <c r="AD273" s="20"/>
    </row>
    <row r="274" spans="1:30">
      <c r="A274" s="13"/>
      <c r="B274" s="19" t="s">
        <v>950</v>
      </c>
      <c r="C274" s="19"/>
      <c r="D274" s="19"/>
      <c r="E274" s="19"/>
      <c r="F274" s="19"/>
      <c r="G274" s="19"/>
      <c r="H274" s="19"/>
      <c r="I274" s="19"/>
      <c r="J274" s="19"/>
      <c r="K274" s="19"/>
      <c r="L274" s="19"/>
      <c r="M274" s="19"/>
      <c r="N274" s="19"/>
      <c r="O274" s="19"/>
      <c r="P274" s="19"/>
      <c r="Q274" s="19"/>
      <c r="R274" s="19"/>
      <c r="S274" s="19"/>
      <c r="T274" s="19"/>
      <c r="U274" s="19"/>
      <c r="V274" s="19"/>
      <c r="W274" s="19"/>
      <c r="X274" s="19"/>
      <c r="Y274" s="19"/>
      <c r="Z274" s="19"/>
      <c r="AA274" s="19"/>
      <c r="AB274" s="19"/>
      <c r="AC274" s="19"/>
      <c r="AD274" s="19"/>
    </row>
    <row r="275" spans="1:30">
      <c r="A275" s="13"/>
      <c r="B275" s="150" t="s">
        <v>951</v>
      </c>
      <c r="C275" s="150"/>
      <c r="D275" s="150"/>
      <c r="E275" s="150"/>
      <c r="F275" s="150"/>
      <c r="G275" s="150"/>
      <c r="H275" s="150"/>
      <c r="I275" s="150"/>
      <c r="J275" s="150"/>
      <c r="K275" s="150"/>
      <c r="L275" s="150"/>
      <c r="M275" s="150"/>
      <c r="N275" s="150"/>
      <c r="O275" s="150"/>
      <c r="P275" s="150"/>
      <c r="Q275" s="150"/>
      <c r="R275" s="150"/>
      <c r="S275" s="150"/>
      <c r="T275" s="150"/>
      <c r="U275" s="150"/>
      <c r="V275" s="150"/>
      <c r="W275" s="150"/>
      <c r="X275" s="150"/>
      <c r="Y275" s="150"/>
      <c r="Z275" s="150"/>
      <c r="AA275" s="150"/>
      <c r="AB275" s="150"/>
      <c r="AC275" s="150"/>
      <c r="AD275" s="150"/>
    </row>
    <row r="276" spans="1:30">
      <c r="A276" s="13"/>
      <c r="B276" s="19" t="s">
        <v>433</v>
      </c>
      <c r="C276" s="19"/>
      <c r="D276" s="19"/>
      <c r="E276" s="19"/>
      <c r="F276" s="19"/>
      <c r="G276" s="19"/>
      <c r="H276" s="19"/>
      <c r="I276" s="19"/>
      <c r="J276" s="19"/>
      <c r="K276" s="19"/>
      <c r="L276" s="19"/>
      <c r="M276" s="19"/>
      <c r="N276" s="19"/>
      <c r="O276" s="19"/>
      <c r="P276" s="19"/>
      <c r="Q276" s="19"/>
      <c r="R276" s="19"/>
      <c r="S276" s="19"/>
      <c r="T276" s="19"/>
      <c r="U276" s="19"/>
      <c r="V276" s="19"/>
      <c r="W276" s="19"/>
      <c r="X276" s="19"/>
      <c r="Y276" s="19"/>
      <c r="Z276" s="19"/>
      <c r="AA276" s="19"/>
      <c r="AB276" s="19"/>
      <c r="AC276" s="19"/>
      <c r="AD276" s="19"/>
    </row>
    <row r="277" spans="1:30">
      <c r="A277" s="13"/>
      <c r="B277" s="150" t="s">
        <v>952</v>
      </c>
      <c r="C277" s="150"/>
      <c r="D277" s="150"/>
      <c r="E277" s="150"/>
      <c r="F277" s="150"/>
      <c r="G277" s="150"/>
      <c r="H277" s="150"/>
      <c r="I277" s="150"/>
      <c r="J277" s="150"/>
      <c r="K277" s="150"/>
      <c r="L277" s="150"/>
      <c r="M277" s="150"/>
      <c r="N277" s="150"/>
      <c r="O277" s="150"/>
      <c r="P277" s="150"/>
      <c r="Q277" s="150"/>
      <c r="R277" s="150"/>
      <c r="S277" s="150"/>
      <c r="T277" s="150"/>
      <c r="U277" s="150"/>
      <c r="V277" s="150"/>
      <c r="W277" s="150"/>
      <c r="X277" s="150"/>
      <c r="Y277" s="150"/>
      <c r="Z277" s="150"/>
      <c r="AA277" s="150"/>
      <c r="AB277" s="150"/>
      <c r="AC277" s="150"/>
      <c r="AD277" s="150"/>
    </row>
    <row r="278" spans="1:30">
      <c r="A278" s="13"/>
      <c r="B278" s="19" t="s">
        <v>953</v>
      </c>
      <c r="C278" s="19"/>
      <c r="D278" s="19"/>
      <c r="E278" s="19"/>
      <c r="F278" s="19"/>
      <c r="G278" s="19"/>
      <c r="H278" s="19"/>
      <c r="I278" s="19"/>
      <c r="J278" s="19"/>
      <c r="K278" s="19"/>
      <c r="L278" s="19"/>
      <c r="M278" s="19"/>
      <c r="N278" s="19"/>
      <c r="O278" s="19"/>
      <c r="P278" s="19"/>
      <c r="Q278" s="19"/>
      <c r="R278" s="19"/>
      <c r="S278" s="19"/>
      <c r="T278" s="19"/>
      <c r="U278" s="19"/>
      <c r="V278" s="19"/>
      <c r="W278" s="19"/>
      <c r="X278" s="19"/>
      <c r="Y278" s="19"/>
      <c r="Z278" s="19"/>
      <c r="AA278" s="19"/>
      <c r="AB278" s="19"/>
      <c r="AC278" s="19"/>
      <c r="AD278" s="19"/>
    </row>
    <row r="279" spans="1:30">
      <c r="A279" s="13"/>
      <c r="B279" s="150" t="s">
        <v>954</v>
      </c>
      <c r="C279" s="150"/>
      <c r="D279" s="150"/>
      <c r="E279" s="150"/>
      <c r="F279" s="150"/>
      <c r="G279" s="150"/>
      <c r="H279" s="150"/>
      <c r="I279" s="150"/>
      <c r="J279" s="150"/>
      <c r="K279" s="150"/>
      <c r="L279" s="150"/>
      <c r="M279" s="150"/>
      <c r="N279" s="150"/>
      <c r="O279" s="150"/>
      <c r="P279" s="150"/>
      <c r="Q279" s="150"/>
      <c r="R279" s="150"/>
      <c r="S279" s="150"/>
      <c r="T279" s="150"/>
      <c r="U279" s="150"/>
      <c r="V279" s="150"/>
      <c r="W279" s="150"/>
      <c r="X279" s="150"/>
      <c r="Y279" s="150"/>
      <c r="Z279" s="150"/>
      <c r="AA279" s="150"/>
      <c r="AB279" s="150"/>
      <c r="AC279" s="150"/>
      <c r="AD279" s="150"/>
    </row>
    <row r="280" spans="1:30">
      <c r="A280" s="13"/>
      <c r="B280" s="19" t="s">
        <v>955</v>
      </c>
      <c r="C280" s="19"/>
      <c r="D280" s="19"/>
      <c r="E280" s="19"/>
      <c r="F280" s="19"/>
      <c r="G280" s="19"/>
      <c r="H280" s="19"/>
      <c r="I280" s="19"/>
      <c r="J280" s="19"/>
      <c r="K280" s="19"/>
      <c r="L280" s="19"/>
      <c r="M280" s="19"/>
      <c r="N280" s="19"/>
      <c r="O280" s="19"/>
      <c r="P280" s="19"/>
      <c r="Q280" s="19"/>
      <c r="R280" s="19"/>
      <c r="S280" s="19"/>
      <c r="T280" s="19"/>
      <c r="U280" s="19"/>
      <c r="V280" s="19"/>
      <c r="W280" s="19"/>
      <c r="X280" s="19"/>
      <c r="Y280" s="19"/>
      <c r="Z280" s="19"/>
      <c r="AA280" s="19"/>
      <c r="AB280" s="19"/>
      <c r="AC280" s="19"/>
      <c r="AD280" s="19"/>
    </row>
    <row r="281" spans="1:30">
      <c r="A281" s="13"/>
      <c r="B281" s="150" t="s">
        <v>956</v>
      </c>
      <c r="C281" s="150"/>
      <c r="D281" s="150"/>
      <c r="E281" s="150"/>
      <c r="F281" s="150"/>
      <c r="G281" s="150"/>
      <c r="H281" s="150"/>
      <c r="I281" s="150"/>
      <c r="J281" s="150"/>
      <c r="K281" s="150"/>
      <c r="L281" s="150"/>
      <c r="M281" s="150"/>
      <c r="N281" s="150"/>
      <c r="O281" s="150"/>
      <c r="P281" s="150"/>
      <c r="Q281" s="150"/>
      <c r="R281" s="150"/>
      <c r="S281" s="150"/>
      <c r="T281" s="150"/>
      <c r="U281" s="150"/>
      <c r="V281" s="150"/>
      <c r="W281" s="150"/>
      <c r="X281" s="150"/>
      <c r="Y281" s="150"/>
      <c r="Z281" s="150"/>
      <c r="AA281" s="150"/>
      <c r="AB281" s="150"/>
      <c r="AC281" s="150"/>
      <c r="AD281" s="150"/>
    </row>
    <row r="282" spans="1:30">
      <c r="A282" s="13"/>
      <c r="B282" s="19" t="s">
        <v>957</v>
      </c>
      <c r="C282" s="19"/>
      <c r="D282" s="19"/>
      <c r="E282" s="19"/>
      <c r="F282" s="19"/>
      <c r="G282" s="19"/>
      <c r="H282" s="19"/>
      <c r="I282" s="19"/>
      <c r="J282" s="19"/>
      <c r="K282" s="19"/>
      <c r="L282" s="19"/>
      <c r="M282" s="19"/>
      <c r="N282" s="19"/>
      <c r="O282" s="19"/>
      <c r="P282" s="19"/>
      <c r="Q282" s="19"/>
      <c r="R282" s="19"/>
      <c r="S282" s="19"/>
      <c r="T282" s="19"/>
      <c r="U282" s="19"/>
      <c r="V282" s="19"/>
      <c r="W282" s="19"/>
      <c r="X282" s="19"/>
      <c r="Y282" s="19"/>
      <c r="Z282" s="19"/>
      <c r="AA282" s="19"/>
      <c r="AB282" s="19"/>
      <c r="AC282" s="19"/>
      <c r="AD282" s="19"/>
    </row>
    <row r="283" spans="1:30">
      <c r="A283" s="13"/>
      <c r="B283" s="150" t="s">
        <v>958</v>
      </c>
      <c r="C283" s="150"/>
      <c r="D283" s="150"/>
      <c r="E283" s="150"/>
      <c r="F283" s="150"/>
      <c r="G283" s="150"/>
      <c r="H283" s="150"/>
      <c r="I283" s="150"/>
      <c r="J283" s="150"/>
      <c r="K283" s="150"/>
      <c r="L283" s="150"/>
      <c r="M283" s="150"/>
      <c r="N283" s="150"/>
      <c r="O283" s="150"/>
      <c r="P283" s="150"/>
      <c r="Q283" s="150"/>
      <c r="R283" s="150"/>
      <c r="S283" s="150"/>
      <c r="T283" s="150"/>
      <c r="U283" s="150"/>
      <c r="V283" s="150"/>
      <c r="W283" s="150"/>
      <c r="X283" s="150"/>
      <c r="Y283" s="150"/>
      <c r="Z283" s="150"/>
      <c r="AA283" s="150"/>
      <c r="AB283" s="150"/>
      <c r="AC283" s="150"/>
      <c r="AD283" s="150"/>
    </row>
    <row r="284" spans="1:30">
      <c r="A284" s="13"/>
      <c r="B284" s="19" t="s">
        <v>94</v>
      </c>
      <c r="C284" s="19"/>
      <c r="D284" s="19"/>
      <c r="E284" s="19"/>
      <c r="F284" s="19"/>
      <c r="G284" s="19"/>
      <c r="H284" s="19"/>
      <c r="I284" s="19"/>
      <c r="J284" s="19"/>
      <c r="K284" s="19"/>
      <c r="L284" s="19"/>
      <c r="M284" s="19"/>
      <c r="N284" s="19"/>
      <c r="O284" s="19"/>
      <c r="P284" s="19"/>
      <c r="Q284" s="19"/>
      <c r="R284" s="19"/>
      <c r="S284" s="19"/>
      <c r="T284" s="19"/>
      <c r="U284" s="19"/>
      <c r="V284" s="19"/>
      <c r="W284" s="19"/>
      <c r="X284" s="19"/>
      <c r="Y284" s="19"/>
      <c r="Z284" s="19"/>
      <c r="AA284" s="19"/>
      <c r="AB284" s="19"/>
      <c r="AC284" s="19"/>
      <c r="AD284" s="19"/>
    </row>
    <row r="285" spans="1:30">
      <c r="A285" s="13"/>
      <c r="B285" s="150" t="s">
        <v>959</v>
      </c>
      <c r="C285" s="150"/>
      <c r="D285" s="150"/>
      <c r="E285" s="150"/>
      <c r="F285" s="150"/>
      <c r="G285" s="150"/>
      <c r="H285" s="150"/>
      <c r="I285" s="150"/>
      <c r="J285" s="150"/>
      <c r="K285" s="150"/>
      <c r="L285" s="150"/>
      <c r="M285" s="150"/>
      <c r="N285" s="150"/>
      <c r="O285" s="150"/>
      <c r="P285" s="150"/>
      <c r="Q285" s="150"/>
      <c r="R285" s="150"/>
      <c r="S285" s="150"/>
      <c r="T285" s="150"/>
      <c r="U285" s="150"/>
      <c r="V285" s="150"/>
      <c r="W285" s="150"/>
      <c r="X285" s="150"/>
      <c r="Y285" s="150"/>
      <c r="Z285" s="150"/>
      <c r="AA285" s="150"/>
      <c r="AB285" s="150"/>
      <c r="AC285" s="150"/>
      <c r="AD285" s="150"/>
    </row>
    <row r="286" spans="1:30">
      <c r="A286" s="13"/>
      <c r="B286" s="19" t="s">
        <v>960</v>
      </c>
      <c r="C286" s="19"/>
      <c r="D286" s="19"/>
      <c r="E286" s="19"/>
      <c r="F286" s="19"/>
      <c r="G286" s="19"/>
      <c r="H286" s="19"/>
      <c r="I286" s="19"/>
      <c r="J286" s="19"/>
      <c r="K286" s="19"/>
      <c r="L286" s="19"/>
      <c r="M286" s="19"/>
      <c r="N286" s="19"/>
      <c r="O286" s="19"/>
      <c r="P286" s="19"/>
      <c r="Q286" s="19"/>
      <c r="R286" s="19"/>
      <c r="S286" s="19"/>
      <c r="T286" s="19"/>
      <c r="U286" s="19"/>
      <c r="V286" s="19"/>
      <c r="W286" s="19"/>
      <c r="X286" s="19"/>
      <c r="Y286" s="19"/>
      <c r="Z286" s="19"/>
      <c r="AA286" s="19"/>
      <c r="AB286" s="19"/>
      <c r="AC286" s="19"/>
      <c r="AD286" s="19"/>
    </row>
    <row r="287" spans="1:30">
      <c r="A287" s="13"/>
      <c r="B287" s="150" t="s">
        <v>961</v>
      </c>
      <c r="C287" s="150"/>
      <c r="D287" s="150"/>
      <c r="E287" s="150"/>
      <c r="F287" s="150"/>
      <c r="G287" s="150"/>
      <c r="H287" s="150"/>
      <c r="I287" s="150"/>
      <c r="J287" s="150"/>
      <c r="K287" s="150"/>
      <c r="L287" s="150"/>
      <c r="M287" s="150"/>
      <c r="N287" s="150"/>
      <c r="O287" s="150"/>
      <c r="P287" s="150"/>
      <c r="Q287" s="150"/>
      <c r="R287" s="150"/>
      <c r="S287" s="150"/>
      <c r="T287" s="150"/>
      <c r="U287" s="150"/>
      <c r="V287" s="150"/>
      <c r="W287" s="150"/>
      <c r="X287" s="150"/>
      <c r="Y287" s="150"/>
      <c r="Z287" s="150"/>
      <c r="AA287" s="150"/>
      <c r="AB287" s="150"/>
      <c r="AC287" s="150"/>
      <c r="AD287" s="150"/>
    </row>
    <row r="288" spans="1:30">
      <c r="A288" s="13"/>
      <c r="B288" s="19" t="s">
        <v>962</v>
      </c>
      <c r="C288" s="19"/>
      <c r="D288" s="19"/>
      <c r="E288" s="19"/>
      <c r="F288" s="19"/>
      <c r="G288" s="19"/>
      <c r="H288" s="19"/>
      <c r="I288" s="19"/>
      <c r="J288" s="19"/>
      <c r="K288" s="19"/>
      <c r="L288" s="19"/>
      <c r="M288" s="19"/>
      <c r="N288" s="19"/>
      <c r="O288" s="19"/>
      <c r="P288" s="19"/>
      <c r="Q288" s="19"/>
      <c r="R288" s="19"/>
      <c r="S288" s="19"/>
      <c r="T288" s="19"/>
      <c r="U288" s="19"/>
      <c r="V288" s="19"/>
      <c r="W288" s="19"/>
      <c r="X288" s="19"/>
      <c r="Y288" s="19"/>
      <c r="Z288" s="19"/>
      <c r="AA288" s="19"/>
      <c r="AB288" s="19"/>
      <c r="AC288" s="19"/>
      <c r="AD288" s="19"/>
    </row>
    <row r="289" spans="1:30">
      <c r="A289" s="13"/>
      <c r="B289" s="150" t="s">
        <v>963</v>
      </c>
      <c r="C289" s="150"/>
      <c r="D289" s="150"/>
      <c r="E289" s="150"/>
      <c r="F289" s="150"/>
      <c r="G289" s="150"/>
      <c r="H289" s="150"/>
      <c r="I289" s="150"/>
      <c r="J289" s="150"/>
      <c r="K289" s="150"/>
      <c r="L289" s="150"/>
      <c r="M289" s="150"/>
      <c r="N289" s="150"/>
      <c r="O289" s="150"/>
      <c r="P289" s="150"/>
      <c r="Q289" s="150"/>
      <c r="R289" s="150"/>
      <c r="S289" s="150"/>
      <c r="T289" s="150"/>
      <c r="U289" s="150"/>
      <c r="V289" s="150"/>
      <c r="W289" s="150"/>
      <c r="X289" s="150"/>
      <c r="Y289" s="150"/>
      <c r="Z289" s="150"/>
      <c r="AA289" s="150"/>
      <c r="AB289" s="150"/>
      <c r="AC289" s="150"/>
      <c r="AD289" s="150"/>
    </row>
    <row r="290" spans="1:30">
      <c r="A290" s="13"/>
      <c r="B290" s="19" t="s">
        <v>964</v>
      </c>
      <c r="C290" s="19"/>
      <c r="D290" s="19"/>
      <c r="E290" s="19"/>
      <c r="F290" s="19"/>
      <c r="G290" s="19"/>
      <c r="H290" s="19"/>
      <c r="I290" s="19"/>
      <c r="J290" s="19"/>
      <c r="K290" s="19"/>
      <c r="L290" s="19"/>
      <c r="M290" s="19"/>
      <c r="N290" s="19"/>
      <c r="O290" s="19"/>
      <c r="P290" s="19"/>
      <c r="Q290" s="19"/>
      <c r="R290" s="19"/>
      <c r="S290" s="19"/>
      <c r="T290" s="19"/>
      <c r="U290" s="19"/>
      <c r="V290" s="19"/>
      <c r="W290" s="19"/>
      <c r="X290" s="19"/>
      <c r="Y290" s="19"/>
      <c r="Z290" s="19"/>
      <c r="AA290" s="19"/>
      <c r="AB290" s="19"/>
      <c r="AC290" s="19"/>
      <c r="AD290" s="19"/>
    </row>
    <row r="291" spans="1:30">
      <c r="A291" s="13"/>
      <c r="B291" s="150" t="s">
        <v>965</v>
      </c>
      <c r="C291" s="150"/>
      <c r="D291" s="150"/>
      <c r="E291" s="150"/>
      <c r="F291" s="150"/>
      <c r="G291" s="150"/>
      <c r="H291" s="150"/>
      <c r="I291" s="150"/>
      <c r="J291" s="150"/>
      <c r="K291" s="150"/>
      <c r="L291" s="150"/>
      <c r="M291" s="150"/>
      <c r="N291" s="150"/>
      <c r="O291" s="150"/>
      <c r="P291" s="150"/>
      <c r="Q291" s="150"/>
      <c r="R291" s="150"/>
      <c r="S291" s="150"/>
      <c r="T291" s="150"/>
      <c r="U291" s="150"/>
      <c r="V291" s="150"/>
      <c r="W291" s="150"/>
      <c r="X291" s="150"/>
      <c r="Y291" s="150"/>
      <c r="Z291" s="150"/>
      <c r="AA291" s="150"/>
      <c r="AB291" s="150"/>
      <c r="AC291" s="150"/>
      <c r="AD291" s="150"/>
    </row>
    <row r="292" spans="1:30">
      <c r="A292" s="13"/>
      <c r="B292" s="20" t="s">
        <v>966</v>
      </c>
      <c r="C292" s="20"/>
      <c r="D292" s="20"/>
      <c r="E292" s="20"/>
      <c r="F292" s="20"/>
      <c r="G292" s="20"/>
      <c r="H292" s="20"/>
      <c r="I292" s="20"/>
      <c r="J292" s="20"/>
      <c r="K292" s="20"/>
      <c r="L292" s="20"/>
      <c r="M292" s="20"/>
      <c r="N292" s="20"/>
      <c r="O292" s="20"/>
      <c r="P292" s="20"/>
      <c r="Q292" s="20"/>
      <c r="R292" s="20"/>
      <c r="S292" s="20"/>
      <c r="T292" s="20"/>
      <c r="U292" s="20"/>
      <c r="V292" s="20"/>
      <c r="W292" s="20"/>
      <c r="X292" s="20"/>
      <c r="Y292" s="20"/>
      <c r="Z292" s="20"/>
      <c r="AA292" s="20"/>
      <c r="AB292" s="20"/>
      <c r="AC292" s="20"/>
      <c r="AD292" s="20"/>
    </row>
    <row r="293" spans="1:30">
      <c r="A293" s="13"/>
      <c r="B293" s="34"/>
      <c r="C293" s="34"/>
      <c r="D293" s="34"/>
      <c r="E293" s="34"/>
      <c r="F293" s="34"/>
      <c r="G293" s="34"/>
      <c r="H293" s="34"/>
      <c r="I293" s="34"/>
      <c r="J293" s="34"/>
      <c r="K293" s="34"/>
      <c r="L293" s="34"/>
      <c r="M293" s="34"/>
      <c r="N293" s="34"/>
      <c r="O293" s="34"/>
      <c r="P293" s="34"/>
      <c r="Q293" s="34"/>
      <c r="R293" s="34"/>
      <c r="S293" s="34"/>
      <c r="T293" s="34"/>
      <c r="U293" s="34"/>
      <c r="V293" s="34"/>
    </row>
    <row r="294" spans="1:30">
      <c r="A294" s="13"/>
      <c r="B294" s="14"/>
      <c r="C294" s="14"/>
      <c r="D294" s="14"/>
      <c r="E294" s="14"/>
      <c r="F294" s="14"/>
      <c r="G294" s="14"/>
      <c r="H294" s="14"/>
      <c r="I294" s="14"/>
      <c r="J294" s="14"/>
      <c r="K294" s="14"/>
      <c r="L294" s="14"/>
      <c r="M294" s="14"/>
      <c r="N294" s="14"/>
      <c r="O294" s="14"/>
      <c r="P294" s="14"/>
      <c r="Q294" s="14"/>
      <c r="R294" s="14"/>
      <c r="S294" s="14"/>
      <c r="T294" s="14"/>
      <c r="U294" s="14"/>
      <c r="V294" s="14"/>
    </row>
    <row r="295" spans="1:30" ht="15.75" thickBot="1">
      <c r="A295" s="13"/>
      <c r="B295" s="24" t="s">
        <v>328</v>
      </c>
      <c r="C295" s="25"/>
      <c r="D295" s="35">
        <v>42004</v>
      </c>
      <c r="E295" s="35"/>
      <c r="F295" s="35"/>
      <c r="G295" s="35"/>
      <c r="H295" s="35"/>
      <c r="I295" s="35"/>
      <c r="J295" s="35"/>
      <c r="K295" s="35"/>
      <c r="L295" s="35"/>
      <c r="M295" s="35"/>
      <c r="N295" s="35"/>
      <c r="O295" s="35"/>
      <c r="P295" s="35"/>
      <c r="Q295" s="35"/>
      <c r="R295" s="35"/>
      <c r="S295" s="35"/>
      <c r="T295" s="35"/>
      <c r="U295" s="35"/>
      <c r="V295" s="35"/>
    </row>
    <row r="296" spans="1:30">
      <c r="A296" s="13"/>
      <c r="B296" s="36"/>
      <c r="C296" s="37"/>
      <c r="D296" s="39" t="s">
        <v>967</v>
      </c>
      <c r="E296" s="39"/>
      <c r="F296" s="39"/>
      <c r="G296" s="41"/>
      <c r="H296" s="39" t="s">
        <v>878</v>
      </c>
      <c r="I296" s="39"/>
      <c r="J296" s="39"/>
      <c r="K296" s="41"/>
      <c r="L296" s="39" t="s">
        <v>881</v>
      </c>
      <c r="M296" s="39"/>
      <c r="N296" s="39"/>
      <c r="O296" s="41"/>
      <c r="P296" s="39" t="s">
        <v>884</v>
      </c>
      <c r="Q296" s="39"/>
      <c r="R296" s="39"/>
      <c r="S296" s="41"/>
      <c r="T296" s="39" t="s">
        <v>464</v>
      </c>
      <c r="U296" s="39"/>
      <c r="V296" s="39"/>
    </row>
    <row r="297" spans="1:30">
      <c r="A297" s="13"/>
      <c r="B297" s="36"/>
      <c r="C297" s="37"/>
      <c r="D297" s="38" t="s">
        <v>336</v>
      </c>
      <c r="E297" s="38"/>
      <c r="F297" s="38"/>
      <c r="G297" s="37"/>
      <c r="H297" s="38" t="s">
        <v>879</v>
      </c>
      <c r="I297" s="38"/>
      <c r="J297" s="38"/>
      <c r="K297" s="37"/>
      <c r="L297" s="38" t="s">
        <v>882</v>
      </c>
      <c r="M297" s="38"/>
      <c r="N297" s="38"/>
      <c r="O297" s="37"/>
      <c r="P297" s="38" t="s">
        <v>885</v>
      </c>
      <c r="Q297" s="38"/>
      <c r="R297" s="38"/>
      <c r="S297" s="37"/>
      <c r="T297" s="38" t="s">
        <v>458</v>
      </c>
      <c r="U297" s="38"/>
      <c r="V297" s="38"/>
    </row>
    <row r="298" spans="1:30">
      <c r="A298" s="13"/>
      <c r="B298" s="36"/>
      <c r="C298" s="37"/>
      <c r="D298" s="17"/>
      <c r="E298" s="17"/>
      <c r="F298" s="17"/>
      <c r="G298" s="37"/>
      <c r="H298" s="38" t="s">
        <v>880</v>
      </c>
      <c r="I298" s="38"/>
      <c r="J298" s="38"/>
      <c r="K298" s="37"/>
      <c r="L298" s="38" t="s">
        <v>883</v>
      </c>
      <c r="M298" s="38"/>
      <c r="N298" s="38"/>
      <c r="O298" s="37"/>
      <c r="P298" s="38" t="s">
        <v>883</v>
      </c>
      <c r="Q298" s="38"/>
      <c r="R298" s="38"/>
      <c r="S298" s="37"/>
      <c r="T298" s="17"/>
      <c r="U298" s="17"/>
      <c r="V298" s="17"/>
    </row>
    <row r="299" spans="1:30" ht="15.75" thickBot="1">
      <c r="A299" s="13"/>
      <c r="B299" s="36"/>
      <c r="C299" s="37"/>
      <c r="D299" s="40"/>
      <c r="E299" s="40"/>
      <c r="F299" s="40"/>
      <c r="G299" s="37"/>
      <c r="H299" s="42" t="s">
        <v>886</v>
      </c>
      <c r="I299" s="42"/>
      <c r="J299" s="42"/>
      <c r="K299" s="37"/>
      <c r="L299" s="42" t="s">
        <v>887</v>
      </c>
      <c r="M299" s="42"/>
      <c r="N299" s="42"/>
      <c r="O299" s="37"/>
      <c r="P299" s="42" t="s">
        <v>888</v>
      </c>
      <c r="Q299" s="42"/>
      <c r="R299" s="42"/>
      <c r="S299" s="37"/>
      <c r="T299" s="40"/>
      <c r="U299" s="40"/>
      <c r="V299" s="40"/>
    </row>
    <row r="300" spans="1:30">
      <c r="A300" s="13"/>
      <c r="B300" s="31" t="s">
        <v>968</v>
      </c>
      <c r="C300" s="25"/>
      <c r="D300" s="41"/>
      <c r="E300" s="41"/>
      <c r="F300" s="41"/>
      <c r="G300" s="25"/>
      <c r="H300" s="41"/>
      <c r="I300" s="41"/>
      <c r="J300" s="41"/>
      <c r="K300" s="25"/>
      <c r="L300" s="41"/>
      <c r="M300" s="41"/>
      <c r="N300" s="41"/>
      <c r="O300" s="25"/>
      <c r="P300" s="41"/>
      <c r="Q300" s="41"/>
      <c r="R300" s="41"/>
      <c r="S300" s="25"/>
      <c r="T300" s="41"/>
      <c r="U300" s="41"/>
      <c r="V300" s="41"/>
    </row>
    <row r="301" spans="1:30">
      <c r="A301" s="13"/>
      <c r="B301" s="143" t="s">
        <v>969</v>
      </c>
      <c r="C301" s="43"/>
      <c r="D301" s="52" t="s">
        <v>339</v>
      </c>
      <c r="E301" s="50">
        <v>86921</v>
      </c>
      <c r="F301" s="43"/>
      <c r="G301" s="43"/>
      <c r="H301" s="52" t="s">
        <v>339</v>
      </c>
      <c r="I301" s="50">
        <v>86921</v>
      </c>
      <c r="J301" s="43"/>
      <c r="K301" s="43"/>
      <c r="L301" s="52" t="s">
        <v>339</v>
      </c>
      <c r="M301" s="51" t="s">
        <v>343</v>
      </c>
      <c r="N301" s="43"/>
      <c r="O301" s="43"/>
      <c r="P301" s="52" t="s">
        <v>339</v>
      </c>
      <c r="Q301" s="51" t="s">
        <v>343</v>
      </c>
      <c r="R301" s="43"/>
      <c r="S301" s="43"/>
      <c r="T301" s="52" t="s">
        <v>339</v>
      </c>
      <c r="U301" s="50">
        <v>86921</v>
      </c>
      <c r="V301" s="43"/>
    </row>
    <row r="302" spans="1:30">
      <c r="A302" s="13"/>
      <c r="B302" s="143"/>
      <c r="C302" s="43"/>
      <c r="D302" s="52"/>
      <c r="E302" s="50"/>
      <c r="F302" s="43"/>
      <c r="G302" s="43"/>
      <c r="H302" s="52"/>
      <c r="I302" s="50"/>
      <c r="J302" s="43"/>
      <c r="K302" s="43"/>
      <c r="L302" s="52"/>
      <c r="M302" s="51"/>
      <c r="N302" s="43"/>
      <c r="O302" s="43"/>
      <c r="P302" s="52"/>
      <c r="Q302" s="51"/>
      <c r="R302" s="43"/>
      <c r="S302" s="43"/>
      <c r="T302" s="52"/>
      <c r="U302" s="50"/>
      <c r="V302" s="43"/>
    </row>
    <row r="303" spans="1:30">
      <c r="A303" s="13"/>
      <c r="B303" s="144" t="s">
        <v>34</v>
      </c>
      <c r="C303" s="37"/>
      <c r="D303" s="47">
        <v>1251</v>
      </c>
      <c r="E303" s="47"/>
      <c r="F303" s="37"/>
      <c r="G303" s="37"/>
      <c r="H303" s="47">
        <v>1251</v>
      </c>
      <c r="I303" s="47"/>
      <c r="J303" s="37"/>
      <c r="K303" s="37"/>
      <c r="L303" s="48" t="s">
        <v>343</v>
      </c>
      <c r="M303" s="48"/>
      <c r="N303" s="37"/>
      <c r="O303" s="37"/>
      <c r="P303" s="48" t="s">
        <v>343</v>
      </c>
      <c r="Q303" s="48"/>
      <c r="R303" s="37"/>
      <c r="S303" s="37"/>
      <c r="T303" s="47">
        <v>1251</v>
      </c>
      <c r="U303" s="47"/>
      <c r="V303" s="37"/>
    </row>
    <row r="304" spans="1:30">
      <c r="A304" s="13"/>
      <c r="B304" s="144"/>
      <c r="C304" s="37"/>
      <c r="D304" s="47"/>
      <c r="E304" s="47"/>
      <c r="F304" s="37"/>
      <c r="G304" s="37"/>
      <c r="H304" s="47"/>
      <c r="I304" s="47"/>
      <c r="J304" s="37"/>
      <c r="K304" s="37"/>
      <c r="L304" s="48"/>
      <c r="M304" s="48"/>
      <c r="N304" s="37"/>
      <c r="O304" s="37"/>
      <c r="P304" s="48"/>
      <c r="Q304" s="48"/>
      <c r="R304" s="37"/>
      <c r="S304" s="37"/>
      <c r="T304" s="47"/>
      <c r="U304" s="47"/>
      <c r="V304" s="37"/>
    </row>
    <row r="305" spans="1:22">
      <c r="A305" s="13"/>
      <c r="B305" s="143" t="s">
        <v>953</v>
      </c>
      <c r="C305" s="43"/>
      <c r="D305" s="50">
        <v>300425</v>
      </c>
      <c r="E305" s="50"/>
      <c r="F305" s="43"/>
      <c r="G305" s="43"/>
      <c r="H305" s="51" t="s">
        <v>343</v>
      </c>
      <c r="I305" s="51"/>
      <c r="J305" s="43"/>
      <c r="K305" s="43"/>
      <c r="L305" s="50">
        <v>299986</v>
      </c>
      <c r="M305" s="50"/>
      <c r="N305" s="43"/>
      <c r="O305" s="43"/>
      <c r="P305" s="50">
        <v>6420</v>
      </c>
      <c r="Q305" s="50"/>
      <c r="R305" s="43"/>
      <c r="S305" s="43"/>
      <c r="T305" s="50">
        <v>306406</v>
      </c>
      <c r="U305" s="50"/>
      <c r="V305" s="43"/>
    </row>
    <row r="306" spans="1:22">
      <c r="A306" s="13"/>
      <c r="B306" s="143"/>
      <c r="C306" s="43"/>
      <c r="D306" s="50"/>
      <c r="E306" s="50"/>
      <c r="F306" s="43"/>
      <c r="G306" s="43"/>
      <c r="H306" s="51"/>
      <c r="I306" s="51"/>
      <c r="J306" s="43"/>
      <c r="K306" s="43"/>
      <c r="L306" s="50"/>
      <c r="M306" s="50"/>
      <c r="N306" s="43"/>
      <c r="O306" s="43"/>
      <c r="P306" s="50"/>
      <c r="Q306" s="50"/>
      <c r="R306" s="43"/>
      <c r="S306" s="43"/>
      <c r="T306" s="50"/>
      <c r="U306" s="50"/>
      <c r="V306" s="43"/>
    </row>
    <row r="307" spans="1:22">
      <c r="A307" s="13"/>
      <c r="B307" s="144" t="s">
        <v>970</v>
      </c>
      <c r="C307" s="37"/>
      <c r="D307" s="47">
        <v>1346449</v>
      </c>
      <c r="E307" s="47"/>
      <c r="F307" s="37"/>
      <c r="G307" s="37"/>
      <c r="H307" s="48" t="s">
        <v>343</v>
      </c>
      <c r="I307" s="48"/>
      <c r="J307" s="37"/>
      <c r="K307" s="37"/>
      <c r="L307" s="48" t="s">
        <v>343</v>
      </c>
      <c r="M307" s="48"/>
      <c r="N307" s="37"/>
      <c r="O307" s="37"/>
      <c r="P307" s="47">
        <v>1336470</v>
      </c>
      <c r="Q307" s="47"/>
      <c r="R307" s="37"/>
      <c r="S307" s="37"/>
      <c r="T307" s="47">
        <v>1336470</v>
      </c>
      <c r="U307" s="47"/>
      <c r="V307" s="37"/>
    </row>
    <row r="308" spans="1:22">
      <c r="A308" s="13"/>
      <c r="B308" s="144"/>
      <c r="C308" s="37"/>
      <c r="D308" s="47"/>
      <c r="E308" s="47"/>
      <c r="F308" s="37"/>
      <c r="G308" s="37"/>
      <c r="H308" s="48"/>
      <c r="I308" s="48"/>
      <c r="J308" s="37"/>
      <c r="K308" s="37"/>
      <c r="L308" s="48"/>
      <c r="M308" s="48"/>
      <c r="N308" s="37"/>
      <c r="O308" s="37"/>
      <c r="P308" s="47"/>
      <c r="Q308" s="47"/>
      <c r="R308" s="37"/>
      <c r="S308" s="37"/>
      <c r="T308" s="47"/>
      <c r="U308" s="47"/>
      <c r="V308" s="37"/>
    </row>
    <row r="309" spans="1:22">
      <c r="A309" s="13"/>
      <c r="B309" s="143" t="s">
        <v>955</v>
      </c>
      <c r="C309" s="43"/>
      <c r="D309" s="50">
        <v>2091</v>
      </c>
      <c r="E309" s="50"/>
      <c r="F309" s="43"/>
      <c r="G309" s="43"/>
      <c r="H309" s="51" t="s">
        <v>343</v>
      </c>
      <c r="I309" s="51"/>
      <c r="J309" s="43"/>
      <c r="K309" s="43"/>
      <c r="L309" s="51" t="s">
        <v>343</v>
      </c>
      <c r="M309" s="51"/>
      <c r="N309" s="43"/>
      <c r="O309" s="43"/>
      <c r="P309" s="50">
        <v>2091</v>
      </c>
      <c r="Q309" s="50"/>
      <c r="R309" s="43"/>
      <c r="S309" s="43"/>
      <c r="T309" s="50">
        <v>2091</v>
      </c>
      <c r="U309" s="50"/>
      <c r="V309" s="43"/>
    </row>
    <row r="310" spans="1:22">
      <c r="A310" s="13"/>
      <c r="B310" s="143"/>
      <c r="C310" s="43"/>
      <c r="D310" s="50"/>
      <c r="E310" s="50"/>
      <c r="F310" s="43"/>
      <c r="G310" s="43"/>
      <c r="H310" s="51"/>
      <c r="I310" s="51"/>
      <c r="J310" s="43"/>
      <c r="K310" s="43"/>
      <c r="L310" s="51"/>
      <c r="M310" s="51"/>
      <c r="N310" s="43"/>
      <c r="O310" s="43"/>
      <c r="P310" s="50"/>
      <c r="Q310" s="50"/>
      <c r="R310" s="43"/>
      <c r="S310" s="43"/>
      <c r="T310" s="50"/>
      <c r="U310" s="50"/>
      <c r="V310" s="43"/>
    </row>
    <row r="311" spans="1:22">
      <c r="A311" s="13"/>
      <c r="B311" s="95" t="s">
        <v>971</v>
      </c>
      <c r="C311" s="37"/>
      <c r="D311" s="47">
        <v>11878</v>
      </c>
      <c r="E311" s="47"/>
      <c r="F311" s="37"/>
      <c r="G311" s="37"/>
      <c r="H311" s="48" t="s">
        <v>343</v>
      </c>
      <c r="I311" s="48"/>
      <c r="J311" s="37"/>
      <c r="K311" s="37"/>
      <c r="L311" s="47">
        <v>11878</v>
      </c>
      <c r="M311" s="47"/>
      <c r="N311" s="37"/>
      <c r="O311" s="37"/>
      <c r="P311" s="48" t="s">
        <v>343</v>
      </c>
      <c r="Q311" s="48"/>
      <c r="R311" s="37"/>
      <c r="S311" s="37"/>
      <c r="T311" s="47">
        <v>11878</v>
      </c>
      <c r="U311" s="47"/>
      <c r="V311" s="37"/>
    </row>
    <row r="312" spans="1:22">
      <c r="A312" s="13"/>
      <c r="B312" s="95"/>
      <c r="C312" s="37"/>
      <c r="D312" s="47"/>
      <c r="E312" s="47"/>
      <c r="F312" s="37"/>
      <c r="G312" s="37"/>
      <c r="H312" s="48"/>
      <c r="I312" s="48"/>
      <c r="J312" s="37"/>
      <c r="K312" s="37"/>
      <c r="L312" s="47"/>
      <c r="M312" s="47"/>
      <c r="N312" s="37"/>
      <c r="O312" s="37"/>
      <c r="P312" s="48"/>
      <c r="Q312" s="48"/>
      <c r="R312" s="37"/>
      <c r="S312" s="37"/>
      <c r="T312" s="47"/>
      <c r="U312" s="47"/>
      <c r="V312" s="37"/>
    </row>
    <row r="313" spans="1:22">
      <c r="A313" s="13"/>
      <c r="B313" s="32" t="s">
        <v>972</v>
      </c>
      <c r="C313" s="29"/>
      <c r="D313" s="43"/>
      <c r="E313" s="43"/>
      <c r="F313" s="43"/>
      <c r="G313" s="29"/>
      <c r="H313" s="43"/>
      <c r="I313" s="43"/>
      <c r="J313" s="43"/>
      <c r="K313" s="29"/>
      <c r="L313" s="43"/>
      <c r="M313" s="43"/>
      <c r="N313" s="43"/>
      <c r="O313" s="29"/>
      <c r="P313" s="43"/>
      <c r="Q313" s="43"/>
      <c r="R313" s="43"/>
      <c r="S313" s="29"/>
      <c r="T313" s="43"/>
      <c r="U313" s="43"/>
      <c r="V313" s="43"/>
    </row>
    <row r="314" spans="1:22">
      <c r="A314" s="13"/>
      <c r="B314" s="46" t="s">
        <v>973</v>
      </c>
      <c r="C314" s="37"/>
      <c r="D314" s="47">
        <v>2760232</v>
      </c>
      <c r="E314" s="47"/>
      <c r="F314" s="37"/>
      <c r="G314" s="37"/>
      <c r="H314" s="47">
        <v>2760232</v>
      </c>
      <c r="I314" s="47"/>
      <c r="J314" s="37"/>
      <c r="K314" s="37"/>
      <c r="L314" s="48" t="s">
        <v>343</v>
      </c>
      <c r="M314" s="48"/>
      <c r="N314" s="37"/>
      <c r="O314" s="37"/>
      <c r="P314" s="48" t="s">
        <v>343</v>
      </c>
      <c r="Q314" s="48"/>
      <c r="R314" s="37"/>
      <c r="S314" s="37"/>
      <c r="T314" s="47">
        <v>2760232</v>
      </c>
      <c r="U314" s="47"/>
      <c r="V314" s="37"/>
    </row>
    <row r="315" spans="1:22">
      <c r="A315" s="13"/>
      <c r="B315" s="46"/>
      <c r="C315" s="37"/>
      <c r="D315" s="47"/>
      <c r="E315" s="47"/>
      <c r="F315" s="37"/>
      <c r="G315" s="37"/>
      <c r="H315" s="47"/>
      <c r="I315" s="47"/>
      <c r="J315" s="37"/>
      <c r="K315" s="37"/>
      <c r="L315" s="48"/>
      <c r="M315" s="48"/>
      <c r="N315" s="37"/>
      <c r="O315" s="37"/>
      <c r="P315" s="48"/>
      <c r="Q315" s="48"/>
      <c r="R315" s="37"/>
      <c r="S315" s="37"/>
      <c r="T315" s="47"/>
      <c r="U315" s="47"/>
      <c r="V315" s="37"/>
    </row>
    <row r="316" spans="1:22">
      <c r="A316" s="13"/>
      <c r="B316" s="143" t="s">
        <v>53</v>
      </c>
      <c r="C316" s="43"/>
      <c r="D316" s="50">
        <v>16320</v>
      </c>
      <c r="E316" s="50"/>
      <c r="F316" s="43"/>
      <c r="G316" s="43"/>
      <c r="H316" s="51" t="s">
        <v>343</v>
      </c>
      <c r="I316" s="51"/>
      <c r="J316" s="43"/>
      <c r="K316" s="43"/>
      <c r="L316" s="50">
        <v>16268</v>
      </c>
      <c r="M316" s="50"/>
      <c r="N316" s="43"/>
      <c r="O316" s="43"/>
      <c r="P316" s="51" t="s">
        <v>343</v>
      </c>
      <c r="Q316" s="51"/>
      <c r="R316" s="43"/>
      <c r="S316" s="43"/>
      <c r="T316" s="50">
        <v>16268</v>
      </c>
      <c r="U316" s="50"/>
      <c r="V316" s="43"/>
    </row>
    <row r="317" spans="1:22">
      <c r="A317" s="13"/>
      <c r="B317" s="143"/>
      <c r="C317" s="43"/>
      <c r="D317" s="50"/>
      <c r="E317" s="50"/>
      <c r="F317" s="43"/>
      <c r="G317" s="43"/>
      <c r="H317" s="51"/>
      <c r="I317" s="51"/>
      <c r="J317" s="43"/>
      <c r="K317" s="43"/>
      <c r="L317" s="50"/>
      <c r="M317" s="50"/>
      <c r="N317" s="43"/>
      <c r="O317" s="43"/>
      <c r="P317" s="51"/>
      <c r="Q317" s="51"/>
      <c r="R317" s="43"/>
      <c r="S317" s="43"/>
      <c r="T317" s="50"/>
      <c r="U317" s="50"/>
      <c r="V317" s="43"/>
    </row>
    <row r="318" spans="1:22">
      <c r="A318" s="13"/>
      <c r="B318" s="95" t="s">
        <v>974</v>
      </c>
      <c r="C318" s="37"/>
      <c r="D318" s="37"/>
      <c r="E318" s="37"/>
      <c r="F318" s="37"/>
      <c r="G318" s="37"/>
      <c r="H318" s="37"/>
      <c r="I318" s="37"/>
      <c r="J318" s="37"/>
      <c r="K318" s="37"/>
      <c r="L318" s="37"/>
      <c r="M318" s="37"/>
      <c r="N318" s="37"/>
      <c r="O318" s="37"/>
      <c r="P318" s="37"/>
      <c r="Q318" s="37"/>
      <c r="R318" s="37"/>
      <c r="S318" s="37"/>
      <c r="T318" s="37"/>
      <c r="U318" s="37"/>
      <c r="V318" s="37"/>
    </row>
    <row r="319" spans="1:22">
      <c r="A319" s="13"/>
      <c r="B319" s="95"/>
      <c r="C319" s="37"/>
      <c r="D319" s="37"/>
      <c r="E319" s="37"/>
      <c r="F319" s="37"/>
      <c r="G319" s="37"/>
      <c r="H319" s="37"/>
      <c r="I319" s="37"/>
      <c r="J319" s="37"/>
      <c r="K319" s="37"/>
      <c r="L319" s="37"/>
      <c r="M319" s="37"/>
      <c r="N319" s="37"/>
      <c r="O319" s="37"/>
      <c r="P319" s="37"/>
      <c r="Q319" s="37"/>
      <c r="R319" s="37"/>
      <c r="S319" s="37"/>
      <c r="T319" s="37"/>
      <c r="U319" s="37"/>
      <c r="V319" s="37"/>
    </row>
    <row r="320" spans="1:22">
      <c r="A320" s="13"/>
      <c r="B320" s="106" t="s">
        <v>975</v>
      </c>
      <c r="C320" s="43"/>
      <c r="D320" s="51" t="s">
        <v>343</v>
      </c>
      <c r="E320" s="51"/>
      <c r="F320" s="43"/>
      <c r="G320" s="43"/>
      <c r="H320" s="51" t="s">
        <v>343</v>
      </c>
      <c r="I320" s="51"/>
      <c r="J320" s="43"/>
      <c r="K320" s="43"/>
      <c r="L320" s="51" t="s">
        <v>343</v>
      </c>
      <c r="M320" s="51"/>
      <c r="N320" s="43"/>
      <c r="O320" s="43"/>
      <c r="P320" s="50">
        <v>1232078</v>
      </c>
      <c r="Q320" s="50"/>
      <c r="R320" s="43"/>
      <c r="S320" s="43"/>
      <c r="T320" s="50">
        <v>1232078</v>
      </c>
      <c r="U320" s="50"/>
      <c r="V320" s="43"/>
    </row>
    <row r="321" spans="1:30">
      <c r="A321" s="13"/>
      <c r="B321" s="106"/>
      <c r="C321" s="43"/>
      <c r="D321" s="51"/>
      <c r="E321" s="51"/>
      <c r="F321" s="43"/>
      <c r="G321" s="43"/>
      <c r="H321" s="51"/>
      <c r="I321" s="51"/>
      <c r="J321" s="43"/>
      <c r="K321" s="43"/>
      <c r="L321" s="51"/>
      <c r="M321" s="51"/>
      <c r="N321" s="43"/>
      <c r="O321" s="43"/>
      <c r="P321" s="50"/>
      <c r="Q321" s="50"/>
      <c r="R321" s="43"/>
      <c r="S321" s="43"/>
      <c r="T321" s="50"/>
      <c r="U321" s="50"/>
      <c r="V321" s="43"/>
    </row>
    <row r="322" spans="1:30">
      <c r="A322" s="13"/>
      <c r="B322" s="20" t="s">
        <v>976</v>
      </c>
      <c r="C322" s="20"/>
      <c r="D322" s="20"/>
      <c r="E322" s="20"/>
      <c r="F322" s="20"/>
      <c r="G322" s="20"/>
      <c r="H322" s="20"/>
      <c r="I322" s="20"/>
      <c r="J322" s="20"/>
      <c r="K322" s="20"/>
      <c r="L322" s="20"/>
      <c r="M322" s="20"/>
      <c r="N322" s="20"/>
      <c r="O322" s="20"/>
      <c r="P322" s="20"/>
      <c r="Q322" s="20"/>
      <c r="R322" s="20"/>
      <c r="S322" s="20"/>
      <c r="T322" s="20"/>
      <c r="U322" s="20"/>
      <c r="V322" s="20"/>
      <c r="W322" s="20"/>
      <c r="X322" s="20"/>
      <c r="Y322" s="20"/>
      <c r="Z322" s="20"/>
      <c r="AA322" s="20"/>
      <c r="AB322" s="20"/>
      <c r="AC322" s="20"/>
      <c r="AD322" s="20"/>
    </row>
    <row r="323" spans="1:30">
      <c r="A323" s="13"/>
      <c r="B323" s="34"/>
      <c r="C323" s="34"/>
      <c r="D323" s="34"/>
      <c r="E323" s="34"/>
      <c r="F323" s="34"/>
      <c r="G323" s="34"/>
      <c r="H323" s="34"/>
      <c r="I323" s="34"/>
      <c r="J323" s="34"/>
      <c r="K323" s="34"/>
      <c r="L323" s="34"/>
      <c r="M323" s="34"/>
      <c r="N323" s="34"/>
      <c r="O323" s="34"/>
      <c r="P323" s="34"/>
      <c r="Q323" s="34"/>
      <c r="R323" s="34"/>
      <c r="S323" s="34"/>
      <c r="T323" s="34"/>
      <c r="U323" s="34"/>
      <c r="V323" s="34"/>
    </row>
    <row r="324" spans="1:30">
      <c r="A324" s="13"/>
      <c r="B324" s="14"/>
      <c r="C324" s="14"/>
      <c r="D324" s="14"/>
      <c r="E324" s="14"/>
      <c r="F324" s="14"/>
      <c r="G324" s="14"/>
      <c r="H324" s="14"/>
      <c r="I324" s="14"/>
      <c r="J324" s="14"/>
      <c r="K324" s="14"/>
      <c r="L324" s="14"/>
      <c r="M324" s="14"/>
      <c r="N324" s="14"/>
      <c r="O324" s="14"/>
      <c r="P324" s="14"/>
      <c r="Q324" s="14"/>
      <c r="R324" s="14"/>
      <c r="S324" s="14"/>
      <c r="T324" s="14"/>
      <c r="U324" s="14"/>
      <c r="V324" s="14"/>
    </row>
    <row r="325" spans="1:30" ht="15.75" thickBot="1">
      <c r="A325" s="13"/>
      <c r="B325" s="24" t="s">
        <v>328</v>
      </c>
      <c r="C325" s="25"/>
      <c r="D325" s="35">
        <v>41639</v>
      </c>
      <c r="E325" s="35"/>
      <c r="F325" s="35"/>
      <c r="G325" s="35"/>
      <c r="H325" s="35"/>
      <c r="I325" s="35"/>
      <c r="J325" s="35"/>
      <c r="K325" s="35"/>
      <c r="L325" s="35"/>
      <c r="M325" s="35"/>
      <c r="N325" s="35"/>
      <c r="O325" s="35"/>
      <c r="P325" s="35"/>
      <c r="Q325" s="35"/>
      <c r="R325" s="35"/>
      <c r="S325" s="35"/>
      <c r="T325" s="35"/>
      <c r="U325" s="35"/>
      <c r="V325" s="35"/>
    </row>
    <row r="326" spans="1:30">
      <c r="A326" s="13"/>
      <c r="B326" s="36"/>
      <c r="C326" s="37"/>
      <c r="D326" s="39" t="s">
        <v>967</v>
      </c>
      <c r="E326" s="39"/>
      <c r="F326" s="39"/>
      <c r="G326" s="41"/>
      <c r="H326" s="39" t="s">
        <v>878</v>
      </c>
      <c r="I326" s="39"/>
      <c r="J326" s="39"/>
      <c r="K326" s="41"/>
      <c r="L326" s="39" t="s">
        <v>881</v>
      </c>
      <c r="M326" s="39"/>
      <c r="N326" s="39"/>
      <c r="O326" s="41"/>
      <c r="P326" s="39" t="s">
        <v>884</v>
      </c>
      <c r="Q326" s="39"/>
      <c r="R326" s="39"/>
      <c r="S326" s="41"/>
      <c r="T326" s="39" t="s">
        <v>464</v>
      </c>
      <c r="U326" s="39"/>
      <c r="V326" s="39"/>
    </row>
    <row r="327" spans="1:30">
      <c r="A327" s="13"/>
      <c r="B327" s="36"/>
      <c r="C327" s="37"/>
      <c r="D327" s="38" t="s">
        <v>336</v>
      </c>
      <c r="E327" s="38"/>
      <c r="F327" s="38"/>
      <c r="G327" s="37"/>
      <c r="H327" s="38" t="s">
        <v>879</v>
      </c>
      <c r="I327" s="38"/>
      <c r="J327" s="38"/>
      <c r="K327" s="37"/>
      <c r="L327" s="38" t="s">
        <v>882</v>
      </c>
      <c r="M327" s="38"/>
      <c r="N327" s="38"/>
      <c r="O327" s="37"/>
      <c r="P327" s="38" t="s">
        <v>885</v>
      </c>
      <c r="Q327" s="38"/>
      <c r="R327" s="38"/>
      <c r="S327" s="37"/>
      <c r="T327" s="38" t="s">
        <v>458</v>
      </c>
      <c r="U327" s="38"/>
      <c r="V327" s="38"/>
    </row>
    <row r="328" spans="1:30">
      <c r="A328" s="13"/>
      <c r="B328" s="36"/>
      <c r="C328" s="37"/>
      <c r="D328" s="17"/>
      <c r="E328" s="17"/>
      <c r="F328" s="17"/>
      <c r="G328" s="37"/>
      <c r="H328" s="38" t="s">
        <v>880</v>
      </c>
      <c r="I328" s="38"/>
      <c r="J328" s="38"/>
      <c r="K328" s="37"/>
      <c r="L328" s="38" t="s">
        <v>883</v>
      </c>
      <c r="M328" s="38"/>
      <c r="N328" s="38"/>
      <c r="O328" s="37"/>
      <c r="P328" s="38" t="s">
        <v>883</v>
      </c>
      <c r="Q328" s="38"/>
      <c r="R328" s="38"/>
      <c r="S328" s="37"/>
      <c r="T328" s="17"/>
      <c r="U328" s="17"/>
      <c r="V328" s="17"/>
    </row>
    <row r="329" spans="1:30" ht="15.75" thickBot="1">
      <c r="A329" s="13"/>
      <c r="B329" s="36"/>
      <c r="C329" s="37"/>
      <c r="D329" s="40"/>
      <c r="E329" s="40"/>
      <c r="F329" s="40"/>
      <c r="G329" s="37"/>
      <c r="H329" s="42" t="s">
        <v>886</v>
      </c>
      <c r="I329" s="42"/>
      <c r="J329" s="42"/>
      <c r="K329" s="37"/>
      <c r="L329" s="42" t="s">
        <v>887</v>
      </c>
      <c r="M329" s="42"/>
      <c r="N329" s="42"/>
      <c r="O329" s="37"/>
      <c r="P329" s="42" t="s">
        <v>888</v>
      </c>
      <c r="Q329" s="42"/>
      <c r="R329" s="42"/>
      <c r="S329" s="37"/>
      <c r="T329" s="40"/>
      <c r="U329" s="40"/>
      <c r="V329" s="40"/>
    </row>
    <row r="330" spans="1:30">
      <c r="A330" s="13"/>
      <c r="B330" s="93" t="s">
        <v>968</v>
      </c>
      <c r="C330" s="25"/>
      <c r="D330" s="41"/>
      <c r="E330" s="41"/>
      <c r="F330" s="41"/>
      <c r="G330" s="25"/>
      <c r="H330" s="41"/>
      <c r="I330" s="41"/>
      <c r="J330" s="41"/>
      <c r="K330" s="25"/>
      <c r="L330" s="41"/>
      <c r="M330" s="41"/>
      <c r="N330" s="41"/>
      <c r="O330" s="25"/>
      <c r="P330" s="41"/>
      <c r="Q330" s="41"/>
      <c r="R330" s="41"/>
      <c r="S330" s="25"/>
      <c r="T330" s="41"/>
      <c r="U330" s="41"/>
      <c r="V330" s="41"/>
    </row>
    <row r="331" spans="1:30">
      <c r="A331" s="13"/>
      <c r="B331" s="106" t="s">
        <v>969</v>
      </c>
      <c r="C331" s="43"/>
      <c r="D331" s="52" t="s">
        <v>339</v>
      </c>
      <c r="E331" s="50">
        <v>105730</v>
      </c>
      <c r="F331" s="43"/>
      <c r="G331" s="43"/>
      <c r="H331" s="52" t="s">
        <v>339</v>
      </c>
      <c r="I331" s="50">
        <v>105730</v>
      </c>
      <c r="J331" s="43"/>
      <c r="K331" s="43"/>
      <c r="L331" s="52" t="s">
        <v>339</v>
      </c>
      <c r="M331" s="51" t="s">
        <v>343</v>
      </c>
      <c r="N331" s="43"/>
      <c r="O331" s="43"/>
      <c r="P331" s="52" t="s">
        <v>339</v>
      </c>
      <c r="Q331" s="51" t="s">
        <v>343</v>
      </c>
      <c r="R331" s="43"/>
      <c r="S331" s="43"/>
      <c r="T331" s="52" t="s">
        <v>339</v>
      </c>
      <c r="U331" s="50">
        <v>105730</v>
      </c>
      <c r="V331" s="43"/>
    </row>
    <row r="332" spans="1:30">
      <c r="A332" s="13"/>
      <c r="B332" s="106"/>
      <c r="C332" s="43"/>
      <c r="D332" s="52"/>
      <c r="E332" s="50"/>
      <c r="F332" s="43"/>
      <c r="G332" s="43"/>
      <c r="H332" s="52"/>
      <c r="I332" s="50"/>
      <c r="J332" s="43"/>
      <c r="K332" s="43"/>
      <c r="L332" s="52"/>
      <c r="M332" s="51"/>
      <c r="N332" s="43"/>
      <c r="O332" s="43"/>
      <c r="P332" s="52"/>
      <c r="Q332" s="51"/>
      <c r="R332" s="43"/>
      <c r="S332" s="43"/>
      <c r="T332" s="52"/>
      <c r="U332" s="50"/>
      <c r="V332" s="43"/>
    </row>
    <row r="333" spans="1:30">
      <c r="A333" s="13"/>
      <c r="B333" s="95" t="s">
        <v>34</v>
      </c>
      <c r="C333" s="37"/>
      <c r="D333" s="47">
        <v>1250</v>
      </c>
      <c r="E333" s="47"/>
      <c r="F333" s="37"/>
      <c r="G333" s="37"/>
      <c r="H333" s="47">
        <v>1250</v>
      </c>
      <c r="I333" s="47"/>
      <c r="J333" s="37"/>
      <c r="K333" s="37"/>
      <c r="L333" s="48" t="s">
        <v>343</v>
      </c>
      <c r="M333" s="48"/>
      <c r="N333" s="37"/>
      <c r="O333" s="37"/>
      <c r="P333" s="48" t="s">
        <v>343</v>
      </c>
      <c r="Q333" s="48"/>
      <c r="R333" s="37"/>
      <c r="S333" s="37"/>
      <c r="T333" s="47">
        <v>1250</v>
      </c>
      <c r="U333" s="47"/>
      <c r="V333" s="37"/>
    </row>
    <row r="334" spans="1:30">
      <c r="A334" s="13"/>
      <c r="B334" s="95"/>
      <c r="C334" s="37"/>
      <c r="D334" s="47"/>
      <c r="E334" s="47"/>
      <c r="F334" s="37"/>
      <c r="G334" s="37"/>
      <c r="H334" s="47"/>
      <c r="I334" s="47"/>
      <c r="J334" s="37"/>
      <c r="K334" s="37"/>
      <c r="L334" s="48"/>
      <c r="M334" s="48"/>
      <c r="N334" s="37"/>
      <c r="O334" s="37"/>
      <c r="P334" s="48"/>
      <c r="Q334" s="48"/>
      <c r="R334" s="37"/>
      <c r="S334" s="37"/>
      <c r="T334" s="47"/>
      <c r="U334" s="47"/>
      <c r="V334" s="37"/>
    </row>
    <row r="335" spans="1:30">
      <c r="A335" s="13"/>
      <c r="B335" s="106" t="s">
        <v>953</v>
      </c>
      <c r="C335" s="43"/>
      <c r="D335" s="50">
        <v>154255</v>
      </c>
      <c r="E335" s="50"/>
      <c r="F335" s="43"/>
      <c r="G335" s="43"/>
      <c r="H335" s="51" t="s">
        <v>343</v>
      </c>
      <c r="I335" s="51"/>
      <c r="J335" s="43"/>
      <c r="K335" s="43"/>
      <c r="L335" s="50">
        <v>140254</v>
      </c>
      <c r="M335" s="50"/>
      <c r="N335" s="43"/>
      <c r="O335" s="43"/>
      <c r="P335" s="50">
        <v>6300</v>
      </c>
      <c r="Q335" s="50"/>
      <c r="R335" s="43"/>
      <c r="S335" s="43"/>
      <c r="T335" s="50">
        <v>146554</v>
      </c>
      <c r="U335" s="50"/>
      <c r="V335" s="43"/>
    </row>
    <row r="336" spans="1:30">
      <c r="A336" s="13"/>
      <c r="B336" s="106"/>
      <c r="C336" s="43"/>
      <c r="D336" s="50"/>
      <c r="E336" s="50"/>
      <c r="F336" s="43"/>
      <c r="G336" s="43"/>
      <c r="H336" s="51"/>
      <c r="I336" s="51"/>
      <c r="J336" s="43"/>
      <c r="K336" s="43"/>
      <c r="L336" s="50"/>
      <c r="M336" s="50"/>
      <c r="N336" s="43"/>
      <c r="O336" s="43"/>
      <c r="P336" s="50"/>
      <c r="Q336" s="50"/>
      <c r="R336" s="43"/>
      <c r="S336" s="43"/>
      <c r="T336" s="50"/>
      <c r="U336" s="50"/>
      <c r="V336" s="43"/>
    </row>
    <row r="337" spans="1:22">
      <c r="A337" s="13"/>
      <c r="B337" s="95" t="s">
        <v>970</v>
      </c>
      <c r="C337" s="37"/>
      <c r="D337" s="47">
        <v>1082536</v>
      </c>
      <c r="E337" s="47"/>
      <c r="F337" s="37"/>
      <c r="G337" s="37"/>
      <c r="H337" s="48" t="s">
        <v>343</v>
      </c>
      <c r="I337" s="48"/>
      <c r="J337" s="37"/>
      <c r="K337" s="37"/>
      <c r="L337" s="48" t="s">
        <v>343</v>
      </c>
      <c r="M337" s="48"/>
      <c r="N337" s="37"/>
      <c r="O337" s="37"/>
      <c r="P337" s="47">
        <v>1088062</v>
      </c>
      <c r="Q337" s="47"/>
      <c r="R337" s="37"/>
      <c r="S337" s="37"/>
      <c r="T337" s="47">
        <v>1088062</v>
      </c>
      <c r="U337" s="47"/>
      <c r="V337" s="37"/>
    </row>
    <row r="338" spans="1:22">
      <c r="A338" s="13"/>
      <c r="B338" s="95"/>
      <c r="C338" s="37"/>
      <c r="D338" s="47"/>
      <c r="E338" s="47"/>
      <c r="F338" s="37"/>
      <c r="G338" s="37"/>
      <c r="H338" s="48"/>
      <c r="I338" s="48"/>
      <c r="J338" s="37"/>
      <c r="K338" s="37"/>
      <c r="L338" s="48"/>
      <c r="M338" s="48"/>
      <c r="N338" s="37"/>
      <c r="O338" s="37"/>
      <c r="P338" s="47"/>
      <c r="Q338" s="47"/>
      <c r="R338" s="37"/>
      <c r="S338" s="37"/>
      <c r="T338" s="47"/>
      <c r="U338" s="47"/>
      <c r="V338" s="37"/>
    </row>
    <row r="339" spans="1:22">
      <c r="A339" s="13"/>
      <c r="B339" s="106" t="s">
        <v>955</v>
      </c>
      <c r="C339" s="43"/>
      <c r="D339" s="50">
        <v>2162</v>
      </c>
      <c r="E339" s="50"/>
      <c r="F339" s="43"/>
      <c r="G339" s="43"/>
      <c r="H339" s="51" t="s">
        <v>343</v>
      </c>
      <c r="I339" s="51"/>
      <c r="J339" s="43"/>
      <c r="K339" s="43"/>
      <c r="L339" s="51" t="s">
        <v>343</v>
      </c>
      <c r="M339" s="51"/>
      <c r="N339" s="43"/>
      <c r="O339" s="43"/>
      <c r="P339" s="50">
        <v>2162</v>
      </c>
      <c r="Q339" s="50"/>
      <c r="R339" s="43"/>
      <c r="S339" s="43"/>
      <c r="T339" s="50">
        <v>2162</v>
      </c>
      <c r="U339" s="50"/>
      <c r="V339" s="43"/>
    </row>
    <row r="340" spans="1:22">
      <c r="A340" s="13"/>
      <c r="B340" s="106"/>
      <c r="C340" s="43"/>
      <c r="D340" s="50"/>
      <c r="E340" s="50"/>
      <c r="F340" s="43"/>
      <c r="G340" s="43"/>
      <c r="H340" s="51"/>
      <c r="I340" s="51"/>
      <c r="J340" s="43"/>
      <c r="K340" s="43"/>
      <c r="L340" s="51"/>
      <c r="M340" s="51"/>
      <c r="N340" s="43"/>
      <c r="O340" s="43"/>
      <c r="P340" s="50"/>
      <c r="Q340" s="50"/>
      <c r="R340" s="43"/>
      <c r="S340" s="43"/>
      <c r="T340" s="50"/>
      <c r="U340" s="50"/>
      <c r="V340" s="43"/>
    </row>
    <row r="341" spans="1:22">
      <c r="A341" s="13"/>
      <c r="B341" s="95" t="s">
        <v>971</v>
      </c>
      <c r="C341" s="37"/>
      <c r="D341" s="47">
        <v>9023</v>
      </c>
      <c r="E341" s="47"/>
      <c r="F341" s="37"/>
      <c r="G341" s="37"/>
      <c r="H341" s="48" t="s">
        <v>343</v>
      </c>
      <c r="I341" s="48"/>
      <c r="J341" s="37"/>
      <c r="K341" s="37"/>
      <c r="L341" s="47">
        <v>9023</v>
      </c>
      <c r="M341" s="47"/>
      <c r="N341" s="37"/>
      <c r="O341" s="37"/>
      <c r="P341" s="48" t="s">
        <v>343</v>
      </c>
      <c r="Q341" s="48"/>
      <c r="R341" s="37"/>
      <c r="S341" s="37"/>
      <c r="T341" s="47">
        <v>9023</v>
      </c>
      <c r="U341" s="47"/>
      <c r="V341" s="37"/>
    </row>
    <row r="342" spans="1:22">
      <c r="A342" s="13"/>
      <c r="B342" s="95"/>
      <c r="C342" s="37"/>
      <c r="D342" s="47"/>
      <c r="E342" s="47"/>
      <c r="F342" s="37"/>
      <c r="G342" s="37"/>
      <c r="H342" s="48"/>
      <c r="I342" s="48"/>
      <c r="J342" s="37"/>
      <c r="K342" s="37"/>
      <c r="L342" s="47"/>
      <c r="M342" s="47"/>
      <c r="N342" s="37"/>
      <c r="O342" s="37"/>
      <c r="P342" s="48"/>
      <c r="Q342" s="48"/>
      <c r="R342" s="37"/>
      <c r="S342" s="37"/>
      <c r="T342" s="47"/>
      <c r="U342" s="47"/>
      <c r="V342" s="37"/>
    </row>
    <row r="343" spans="1:22">
      <c r="A343" s="13"/>
      <c r="B343" s="94" t="s">
        <v>972</v>
      </c>
      <c r="C343" s="29"/>
      <c r="D343" s="43"/>
      <c r="E343" s="43"/>
      <c r="F343" s="43"/>
      <c r="G343" s="29"/>
      <c r="H343" s="43"/>
      <c r="I343" s="43"/>
      <c r="J343" s="43"/>
      <c r="K343" s="29"/>
      <c r="L343" s="43"/>
      <c r="M343" s="43"/>
      <c r="N343" s="43"/>
      <c r="O343" s="29"/>
      <c r="P343" s="43"/>
      <c r="Q343" s="43"/>
      <c r="R343" s="43"/>
      <c r="S343" s="29"/>
      <c r="T343" s="43"/>
      <c r="U343" s="43"/>
      <c r="V343" s="43"/>
    </row>
    <row r="344" spans="1:22">
      <c r="A344" s="13"/>
      <c r="B344" s="95" t="s">
        <v>973</v>
      </c>
      <c r="C344" s="37"/>
      <c r="D344" s="47">
        <v>2079909</v>
      </c>
      <c r="E344" s="47"/>
      <c r="F344" s="37"/>
      <c r="G344" s="37"/>
      <c r="H344" s="47">
        <v>2046398</v>
      </c>
      <c r="I344" s="47"/>
      <c r="J344" s="37"/>
      <c r="K344" s="37"/>
      <c r="L344" s="48" t="s">
        <v>343</v>
      </c>
      <c r="M344" s="48"/>
      <c r="N344" s="37"/>
      <c r="O344" s="37"/>
      <c r="P344" s="48" t="s">
        <v>343</v>
      </c>
      <c r="Q344" s="48"/>
      <c r="R344" s="37"/>
      <c r="S344" s="37"/>
      <c r="T344" s="47">
        <v>2046398</v>
      </c>
      <c r="U344" s="47"/>
      <c r="V344" s="37"/>
    </row>
    <row r="345" spans="1:22">
      <c r="A345" s="13"/>
      <c r="B345" s="95"/>
      <c r="C345" s="37"/>
      <c r="D345" s="47"/>
      <c r="E345" s="47"/>
      <c r="F345" s="37"/>
      <c r="G345" s="37"/>
      <c r="H345" s="47"/>
      <c r="I345" s="47"/>
      <c r="J345" s="37"/>
      <c r="K345" s="37"/>
      <c r="L345" s="48"/>
      <c r="M345" s="48"/>
      <c r="N345" s="37"/>
      <c r="O345" s="37"/>
      <c r="P345" s="48"/>
      <c r="Q345" s="48"/>
      <c r="R345" s="37"/>
      <c r="S345" s="37"/>
      <c r="T345" s="47"/>
      <c r="U345" s="47"/>
      <c r="V345" s="37"/>
    </row>
    <row r="346" spans="1:22">
      <c r="A346" s="13"/>
      <c r="B346" s="106" t="s">
        <v>53</v>
      </c>
      <c r="C346" s="43"/>
      <c r="D346" s="50">
        <v>26818</v>
      </c>
      <c r="E346" s="50"/>
      <c r="F346" s="43"/>
      <c r="G346" s="43"/>
      <c r="H346" s="51" t="s">
        <v>343</v>
      </c>
      <c r="I346" s="51"/>
      <c r="J346" s="43"/>
      <c r="K346" s="43"/>
      <c r="L346" s="50">
        <v>26851</v>
      </c>
      <c r="M346" s="50"/>
      <c r="N346" s="43"/>
      <c r="O346" s="43"/>
      <c r="P346" s="51" t="s">
        <v>343</v>
      </c>
      <c r="Q346" s="51"/>
      <c r="R346" s="43"/>
      <c r="S346" s="43"/>
      <c r="T346" s="50">
        <v>26851</v>
      </c>
      <c r="U346" s="50"/>
      <c r="V346" s="43"/>
    </row>
    <row r="347" spans="1:22">
      <c r="A347" s="13"/>
      <c r="B347" s="106"/>
      <c r="C347" s="43"/>
      <c r="D347" s="50"/>
      <c r="E347" s="50"/>
      <c r="F347" s="43"/>
      <c r="G347" s="43"/>
      <c r="H347" s="51"/>
      <c r="I347" s="51"/>
      <c r="J347" s="43"/>
      <c r="K347" s="43"/>
      <c r="L347" s="50"/>
      <c r="M347" s="50"/>
      <c r="N347" s="43"/>
      <c r="O347" s="43"/>
      <c r="P347" s="51"/>
      <c r="Q347" s="51"/>
      <c r="R347" s="43"/>
      <c r="S347" s="43"/>
      <c r="T347" s="50"/>
      <c r="U347" s="50"/>
      <c r="V347" s="43"/>
    </row>
    <row r="348" spans="1:22">
      <c r="A348" s="13"/>
      <c r="B348" s="95" t="s">
        <v>962</v>
      </c>
      <c r="C348" s="37"/>
      <c r="D348" s="47">
        <v>6207</v>
      </c>
      <c r="E348" s="47"/>
      <c r="F348" s="37"/>
      <c r="G348" s="37"/>
      <c r="H348" s="48" t="s">
        <v>343</v>
      </c>
      <c r="I348" s="48"/>
      <c r="J348" s="37"/>
      <c r="K348" s="37"/>
      <c r="L348" s="47">
        <v>5753</v>
      </c>
      <c r="M348" s="47"/>
      <c r="N348" s="37"/>
      <c r="O348" s="37"/>
      <c r="P348" s="48" t="s">
        <v>343</v>
      </c>
      <c r="Q348" s="48"/>
      <c r="R348" s="37"/>
      <c r="S348" s="37"/>
      <c r="T348" s="47">
        <v>5753</v>
      </c>
      <c r="U348" s="47"/>
      <c r="V348" s="37"/>
    </row>
    <row r="349" spans="1:22">
      <c r="A349" s="13"/>
      <c r="B349" s="95"/>
      <c r="C349" s="37"/>
      <c r="D349" s="47"/>
      <c r="E349" s="47"/>
      <c r="F349" s="37"/>
      <c r="G349" s="37"/>
      <c r="H349" s="48"/>
      <c r="I349" s="48"/>
      <c r="J349" s="37"/>
      <c r="K349" s="37"/>
      <c r="L349" s="47"/>
      <c r="M349" s="47"/>
      <c r="N349" s="37"/>
      <c r="O349" s="37"/>
      <c r="P349" s="48"/>
      <c r="Q349" s="48"/>
      <c r="R349" s="37"/>
      <c r="S349" s="37"/>
      <c r="T349" s="47"/>
      <c r="U349" s="47"/>
      <c r="V349" s="37"/>
    </row>
    <row r="350" spans="1:22">
      <c r="A350" s="13"/>
      <c r="B350" s="106" t="s">
        <v>974</v>
      </c>
      <c r="C350" s="43"/>
      <c r="D350" s="43"/>
      <c r="E350" s="43"/>
      <c r="F350" s="43"/>
      <c r="G350" s="43"/>
      <c r="H350" s="43"/>
      <c r="I350" s="43"/>
      <c r="J350" s="43"/>
      <c r="K350" s="43"/>
      <c r="L350" s="43"/>
      <c r="M350" s="43"/>
      <c r="N350" s="43"/>
      <c r="O350" s="43"/>
      <c r="P350" s="43"/>
      <c r="Q350" s="43"/>
      <c r="R350" s="43"/>
      <c r="S350" s="43"/>
      <c r="T350" s="43"/>
      <c r="U350" s="43"/>
      <c r="V350" s="43"/>
    </row>
    <row r="351" spans="1:22">
      <c r="A351" s="13"/>
      <c r="B351" s="106"/>
      <c r="C351" s="43"/>
      <c r="D351" s="43"/>
      <c r="E351" s="43"/>
      <c r="F351" s="43"/>
      <c r="G351" s="43"/>
      <c r="H351" s="43"/>
      <c r="I351" s="43"/>
      <c r="J351" s="43"/>
      <c r="K351" s="43"/>
      <c r="L351" s="43"/>
      <c r="M351" s="43"/>
      <c r="N351" s="43"/>
      <c r="O351" s="43"/>
      <c r="P351" s="43"/>
      <c r="Q351" s="43"/>
      <c r="R351" s="43"/>
      <c r="S351" s="43"/>
      <c r="T351" s="43"/>
      <c r="U351" s="43"/>
      <c r="V351" s="43"/>
    </row>
    <row r="352" spans="1:22">
      <c r="A352" s="13"/>
      <c r="B352" s="95" t="s">
        <v>975</v>
      </c>
      <c r="C352" s="37"/>
      <c r="D352" s="48" t="s">
        <v>343</v>
      </c>
      <c r="E352" s="48"/>
      <c r="F352" s="37"/>
      <c r="G352" s="37"/>
      <c r="H352" s="48" t="s">
        <v>343</v>
      </c>
      <c r="I352" s="48"/>
      <c r="J352" s="37"/>
      <c r="K352" s="37"/>
      <c r="L352" s="48" t="s">
        <v>343</v>
      </c>
      <c r="M352" s="48"/>
      <c r="N352" s="37"/>
      <c r="O352" s="37"/>
      <c r="P352" s="47">
        <v>977262</v>
      </c>
      <c r="Q352" s="47"/>
      <c r="R352" s="37"/>
      <c r="S352" s="37"/>
      <c r="T352" s="47">
        <v>977262</v>
      </c>
      <c r="U352" s="47"/>
      <c r="V352" s="37"/>
    </row>
    <row r="353" spans="1:30">
      <c r="A353" s="13"/>
      <c r="B353" s="95"/>
      <c r="C353" s="37"/>
      <c r="D353" s="48"/>
      <c r="E353" s="48"/>
      <c r="F353" s="37"/>
      <c r="G353" s="37"/>
      <c r="H353" s="48"/>
      <c r="I353" s="48"/>
      <c r="J353" s="37"/>
      <c r="K353" s="37"/>
      <c r="L353" s="48"/>
      <c r="M353" s="48"/>
      <c r="N353" s="37"/>
      <c r="O353" s="37"/>
      <c r="P353" s="47"/>
      <c r="Q353" s="47"/>
      <c r="R353" s="37"/>
      <c r="S353" s="37"/>
      <c r="T353" s="47"/>
      <c r="U353" s="47"/>
      <c r="V353" s="37"/>
    </row>
    <row r="354" spans="1:30">
      <c r="A354" s="13"/>
      <c r="B354" s="20" t="s">
        <v>976</v>
      </c>
      <c r="C354" s="20"/>
      <c r="D354" s="20"/>
      <c r="E354" s="20"/>
      <c r="F354" s="20"/>
      <c r="G354" s="20"/>
      <c r="H354" s="20"/>
      <c r="I354" s="20"/>
      <c r="J354" s="20"/>
      <c r="K354" s="20"/>
      <c r="L354" s="20"/>
      <c r="M354" s="20"/>
      <c r="N354" s="20"/>
      <c r="O354" s="20"/>
      <c r="P354" s="20"/>
      <c r="Q354" s="20"/>
      <c r="R354" s="20"/>
      <c r="S354" s="20"/>
      <c r="T354" s="20"/>
      <c r="U354" s="20"/>
      <c r="V354" s="20"/>
      <c r="W354" s="20"/>
      <c r="X354" s="20"/>
      <c r="Y354" s="20"/>
      <c r="Z354" s="20"/>
      <c r="AA354" s="20"/>
      <c r="AB354" s="20"/>
      <c r="AC354" s="20"/>
      <c r="AD354" s="20"/>
    </row>
  </sheetData>
  <mergeCells count="1720">
    <mergeCell ref="B292:AD292"/>
    <mergeCell ref="B322:AD322"/>
    <mergeCell ref="B354:AD354"/>
    <mergeCell ref="B286:AD286"/>
    <mergeCell ref="B287:AD287"/>
    <mergeCell ref="B288:AD288"/>
    <mergeCell ref="B289:AD289"/>
    <mergeCell ref="B290:AD290"/>
    <mergeCell ref="B291:AD291"/>
    <mergeCell ref="B280:AD280"/>
    <mergeCell ref="B281:AD281"/>
    <mergeCell ref="B282:AD282"/>
    <mergeCell ref="B283:AD283"/>
    <mergeCell ref="B284:AD284"/>
    <mergeCell ref="B285:AD285"/>
    <mergeCell ref="B274:AD274"/>
    <mergeCell ref="B275:AD275"/>
    <mergeCell ref="B276:AD276"/>
    <mergeCell ref="B277:AD277"/>
    <mergeCell ref="B278:AD278"/>
    <mergeCell ref="B279:AD279"/>
    <mergeCell ref="B254:AD254"/>
    <mergeCell ref="B269:AD269"/>
    <mergeCell ref="B270:AD270"/>
    <mergeCell ref="B271:AD271"/>
    <mergeCell ref="B272:AD272"/>
    <mergeCell ref="B273:AD273"/>
    <mergeCell ref="B232:AD232"/>
    <mergeCell ref="B233:AD233"/>
    <mergeCell ref="B250:AD250"/>
    <mergeCell ref="B251:AD251"/>
    <mergeCell ref="B252:AD252"/>
    <mergeCell ref="B253:AD253"/>
    <mergeCell ref="B41:AD41"/>
    <mergeCell ref="B42:AD42"/>
    <mergeCell ref="B43:AD43"/>
    <mergeCell ref="B73:AD73"/>
    <mergeCell ref="B105:AD105"/>
    <mergeCell ref="B106:AD106"/>
    <mergeCell ref="B35:AD35"/>
    <mergeCell ref="B36:AD36"/>
    <mergeCell ref="B37:AD37"/>
    <mergeCell ref="B38:AD38"/>
    <mergeCell ref="B39:AD39"/>
    <mergeCell ref="B40:AD40"/>
    <mergeCell ref="B29:AD29"/>
    <mergeCell ref="B30:AD30"/>
    <mergeCell ref="B31:AD31"/>
    <mergeCell ref="B32:AD32"/>
    <mergeCell ref="B33:AD33"/>
    <mergeCell ref="B34:AD34"/>
    <mergeCell ref="B23:AD23"/>
    <mergeCell ref="B24:AD24"/>
    <mergeCell ref="B25:AD25"/>
    <mergeCell ref="B26:AD26"/>
    <mergeCell ref="B27:AD27"/>
    <mergeCell ref="B28:AD28"/>
    <mergeCell ref="B5:AD5"/>
    <mergeCell ref="B6:AD6"/>
    <mergeCell ref="B7:AD7"/>
    <mergeCell ref="B8:AD8"/>
    <mergeCell ref="B9:AD9"/>
    <mergeCell ref="B18:AD18"/>
    <mergeCell ref="R352:R353"/>
    <mergeCell ref="S352:S353"/>
    <mergeCell ref="T352:U353"/>
    <mergeCell ref="V352:V353"/>
    <mergeCell ref="A1:A2"/>
    <mergeCell ref="B1:AD1"/>
    <mergeCell ref="B2:AD2"/>
    <mergeCell ref="B3:AD3"/>
    <mergeCell ref="A4:A354"/>
    <mergeCell ref="B4:AD4"/>
    <mergeCell ref="J352:J353"/>
    <mergeCell ref="K352:K353"/>
    <mergeCell ref="L352:M353"/>
    <mergeCell ref="N352:N353"/>
    <mergeCell ref="O352:O353"/>
    <mergeCell ref="P352:Q353"/>
    <mergeCell ref="B352:B353"/>
    <mergeCell ref="C352:C353"/>
    <mergeCell ref="D352:E353"/>
    <mergeCell ref="F352:F353"/>
    <mergeCell ref="G352:G353"/>
    <mergeCell ref="H352:I353"/>
    <mergeCell ref="L350:N351"/>
    <mergeCell ref="O350:O351"/>
    <mergeCell ref="P350:R351"/>
    <mergeCell ref="S350:S351"/>
    <mergeCell ref="T350:U351"/>
    <mergeCell ref="V350:V351"/>
    <mergeCell ref="R348:R349"/>
    <mergeCell ref="S348:S349"/>
    <mergeCell ref="T348:U349"/>
    <mergeCell ref="V348:V349"/>
    <mergeCell ref="B350:B351"/>
    <mergeCell ref="C350:C351"/>
    <mergeCell ref="D350:F351"/>
    <mergeCell ref="G350:G351"/>
    <mergeCell ref="H350:J351"/>
    <mergeCell ref="K350:K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S341:S342"/>
    <mergeCell ref="T341:U342"/>
    <mergeCell ref="V341:V342"/>
    <mergeCell ref="D343:F343"/>
    <mergeCell ref="H343:J343"/>
    <mergeCell ref="L343:N343"/>
    <mergeCell ref="P343:R343"/>
    <mergeCell ref="T343:V343"/>
    <mergeCell ref="K341:K342"/>
    <mergeCell ref="L341:M342"/>
    <mergeCell ref="N341:N342"/>
    <mergeCell ref="O341:O342"/>
    <mergeCell ref="P341:Q342"/>
    <mergeCell ref="R341:R342"/>
    <mergeCell ref="S339:S340"/>
    <mergeCell ref="T339:U340"/>
    <mergeCell ref="V339:V340"/>
    <mergeCell ref="B341:B342"/>
    <mergeCell ref="C341:C342"/>
    <mergeCell ref="D341:E342"/>
    <mergeCell ref="F341:F342"/>
    <mergeCell ref="G341:G342"/>
    <mergeCell ref="H341:I342"/>
    <mergeCell ref="J341:J342"/>
    <mergeCell ref="K339:K340"/>
    <mergeCell ref="L339:M340"/>
    <mergeCell ref="N339:N340"/>
    <mergeCell ref="O339:O340"/>
    <mergeCell ref="P339:Q340"/>
    <mergeCell ref="R339:R340"/>
    <mergeCell ref="S337:S338"/>
    <mergeCell ref="T337:U338"/>
    <mergeCell ref="V337:V338"/>
    <mergeCell ref="B339:B340"/>
    <mergeCell ref="C339:C340"/>
    <mergeCell ref="D339:E340"/>
    <mergeCell ref="F339:F340"/>
    <mergeCell ref="G339:G340"/>
    <mergeCell ref="H339:I340"/>
    <mergeCell ref="J339:J340"/>
    <mergeCell ref="K337:K338"/>
    <mergeCell ref="L337:M338"/>
    <mergeCell ref="N337:N338"/>
    <mergeCell ref="O337:O338"/>
    <mergeCell ref="P337:Q338"/>
    <mergeCell ref="R337:R338"/>
    <mergeCell ref="S335:S336"/>
    <mergeCell ref="T335:U336"/>
    <mergeCell ref="V335:V336"/>
    <mergeCell ref="B337:B338"/>
    <mergeCell ref="C337:C338"/>
    <mergeCell ref="D337:E338"/>
    <mergeCell ref="F337:F338"/>
    <mergeCell ref="G337:G338"/>
    <mergeCell ref="H337:I338"/>
    <mergeCell ref="J337:J338"/>
    <mergeCell ref="K335:K336"/>
    <mergeCell ref="L335:M336"/>
    <mergeCell ref="N335:N336"/>
    <mergeCell ref="O335:O336"/>
    <mergeCell ref="P335:Q336"/>
    <mergeCell ref="R335:R336"/>
    <mergeCell ref="S333:S334"/>
    <mergeCell ref="T333:U334"/>
    <mergeCell ref="V333:V334"/>
    <mergeCell ref="B335:B336"/>
    <mergeCell ref="C335:C336"/>
    <mergeCell ref="D335:E336"/>
    <mergeCell ref="F335:F336"/>
    <mergeCell ref="G335:G336"/>
    <mergeCell ref="H335:I336"/>
    <mergeCell ref="J335:J336"/>
    <mergeCell ref="K333:K334"/>
    <mergeCell ref="L333:M334"/>
    <mergeCell ref="N333:N334"/>
    <mergeCell ref="O333:O334"/>
    <mergeCell ref="P333:Q334"/>
    <mergeCell ref="R333:R334"/>
    <mergeCell ref="T331:T332"/>
    <mergeCell ref="U331:U332"/>
    <mergeCell ref="V331:V332"/>
    <mergeCell ref="B333:B334"/>
    <mergeCell ref="C333:C334"/>
    <mergeCell ref="D333:E334"/>
    <mergeCell ref="F333:F334"/>
    <mergeCell ref="G333:G334"/>
    <mergeCell ref="H333:I334"/>
    <mergeCell ref="J333:J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S326:S329"/>
    <mergeCell ref="T326:V326"/>
    <mergeCell ref="T327:V327"/>
    <mergeCell ref="T328:V328"/>
    <mergeCell ref="T329:V329"/>
    <mergeCell ref="D330:F330"/>
    <mergeCell ref="H330:J330"/>
    <mergeCell ref="L330:N330"/>
    <mergeCell ref="P330:R330"/>
    <mergeCell ref="T330:V330"/>
    <mergeCell ref="L326:N326"/>
    <mergeCell ref="L327:N327"/>
    <mergeCell ref="L328:N328"/>
    <mergeCell ref="L329:N329"/>
    <mergeCell ref="O326:O329"/>
    <mergeCell ref="P326:R326"/>
    <mergeCell ref="P327:R327"/>
    <mergeCell ref="P328:R328"/>
    <mergeCell ref="P329:R329"/>
    <mergeCell ref="G326:G329"/>
    <mergeCell ref="H326:J326"/>
    <mergeCell ref="H327:J327"/>
    <mergeCell ref="H328:J328"/>
    <mergeCell ref="H329:J329"/>
    <mergeCell ref="K326:K329"/>
    <mergeCell ref="B326:B329"/>
    <mergeCell ref="C326:C329"/>
    <mergeCell ref="D326:F326"/>
    <mergeCell ref="D327:F327"/>
    <mergeCell ref="D328:F328"/>
    <mergeCell ref="D329:F329"/>
    <mergeCell ref="R320:R321"/>
    <mergeCell ref="S320:S321"/>
    <mergeCell ref="T320:U321"/>
    <mergeCell ref="V320:V321"/>
    <mergeCell ref="B323:V323"/>
    <mergeCell ref="D325:V325"/>
    <mergeCell ref="J320:J321"/>
    <mergeCell ref="K320:K321"/>
    <mergeCell ref="L320:M321"/>
    <mergeCell ref="N320:N321"/>
    <mergeCell ref="O320:O321"/>
    <mergeCell ref="P320:Q321"/>
    <mergeCell ref="B320:B321"/>
    <mergeCell ref="C320:C321"/>
    <mergeCell ref="D320:E321"/>
    <mergeCell ref="F320:F321"/>
    <mergeCell ref="G320:G321"/>
    <mergeCell ref="H320:I321"/>
    <mergeCell ref="L318:N319"/>
    <mergeCell ref="O318:O319"/>
    <mergeCell ref="P318:R319"/>
    <mergeCell ref="S318:S319"/>
    <mergeCell ref="T318:U319"/>
    <mergeCell ref="V318:V319"/>
    <mergeCell ref="R316:R317"/>
    <mergeCell ref="S316:S317"/>
    <mergeCell ref="T316:U317"/>
    <mergeCell ref="V316:V317"/>
    <mergeCell ref="B318:B319"/>
    <mergeCell ref="C318:C319"/>
    <mergeCell ref="D318:F319"/>
    <mergeCell ref="G318:G319"/>
    <mergeCell ref="H318:J319"/>
    <mergeCell ref="K318:K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B314:B315"/>
    <mergeCell ref="C314:C315"/>
    <mergeCell ref="D314:E315"/>
    <mergeCell ref="F314:F315"/>
    <mergeCell ref="G314:G315"/>
    <mergeCell ref="H314:I315"/>
    <mergeCell ref="S311:S312"/>
    <mergeCell ref="T311:U312"/>
    <mergeCell ref="V311:V312"/>
    <mergeCell ref="D313:F313"/>
    <mergeCell ref="H313:J313"/>
    <mergeCell ref="L313:N313"/>
    <mergeCell ref="P313:R313"/>
    <mergeCell ref="T313:V313"/>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S307:S308"/>
    <mergeCell ref="T307:U308"/>
    <mergeCell ref="V307:V308"/>
    <mergeCell ref="B309:B310"/>
    <mergeCell ref="C309:C310"/>
    <mergeCell ref="D309:E310"/>
    <mergeCell ref="F309:F310"/>
    <mergeCell ref="G309:G310"/>
    <mergeCell ref="H309:I310"/>
    <mergeCell ref="J309:J310"/>
    <mergeCell ref="K307:K308"/>
    <mergeCell ref="L307:M308"/>
    <mergeCell ref="N307:N308"/>
    <mergeCell ref="O307:O308"/>
    <mergeCell ref="P307:Q308"/>
    <mergeCell ref="R307:R308"/>
    <mergeCell ref="S305:S306"/>
    <mergeCell ref="T305:U306"/>
    <mergeCell ref="V305:V306"/>
    <mergeCell ref="B307:B308"/>
    <mergeCell ref="C307:C308"/>
    <mergeCell ref="D307:E308"/>
    <mergeCell ref="F307:F308"/>
    <mergeCell ref="G307:G308"/>
    <mergeCell ref="H307:I308"/>
    <mergeCell ref="J307:J308"/>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T301:T302"/>
    <mergeCell ref="U301:U302"/>
    <mergeCell ref="V301:V302"/>
    <mergeCell ref="B303:B304"/>
    <mergeCell ref="C303:C304"/>
    <mergeCell ref="D303:E304"/>
    <mergeCell ref="F303:F304"/>
    <mergeCell ref="G303:G304"/>
    <mergeCell ref="H303:I304"/>
    <mergeCell ref="J303:J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T296:V296"/>
    <mergeCell ref="T297:V297"/>
    <mergeCell ref="T298:V298"/>
    <mergeCell ref="T299:V299"/>
    <mergeCell ref="D300:F300"/>
    <mergeCell ref="H300:J300"/>
    <mergeCell ref="L300:N300"/>
    <mergeCell ref="P300:R300"/>
    <mergeCell ref="T300:V300"/>
    <mergeCell ref="O296:O299"/>
    <mergeCell ref="P296:R296"/>
    <mergeCell ref="P297:R297"/>
    <mergeCell ref="P298:R298"/>
    <mergeCell ref="P299:R299"/>
    <mergeCell ref="S296:S299"/>
    <mergeCell ref="H297:J297"/>
    <mergeCell ref="H298:J298"/>
    <mergeCell ref="H299:J299"/>
    <mergeCell ref="K296:K299"/>
    <mergeCell ref="L296:N296"/>
    <mergeCell ref="L297:N297"/>
    <mergeCell ref="L298:N298"/>
    <mergeCell ref="L299:N299"/>
    <mergeCell ref="B293:V293"/>
    <mergeCell ref="D295:V295"/>
    <mergeCell ref="B296:B299"/>
    <mergeCell ref="C296:C299"/>
    <mergeCell ref="D296:F296"/>
    <mergeCell ref="D297:F297"/>
    <mergeCell ref="D298:F298"/>
    <mergeCell ref="D299:F299"/>
    <mergeCell ref="G296:G299"/>
    <mergeCell ref="H296:J296"/>
    <mergeCell ref="M267:M268"/>
    <mergeCell ref="N267:N268"/>
    <mergeCell ref="O267:O268"/>
    <mergeCell ref="P267:P268"/>
    <mergeCell ref="Q267:Q268"/>
    <mergeCell ref="R267:R268"/>
    <mergeCell ref="G267:G268"/>
    <mergeCell ref="H267:H268"/>
    <mergeCell ref="I267:I268"/>
    <mergeCell ref="J267:J268"/>
    <mergeCell ref="K267:K268"/>
    <mergeCell ref="L267:L268"/>
    <mergeCell ref="N265:N266"/>
    <mergeCell ref="O265:O266"/>
    <mergeCell ref="P265:P266"/>
    <mergeCell ref="Q265:Q266"/>
    <mergeCell ref="R265:R266"/>
    <mergeCell ref="B267:B268"/>
    <mergeCell ref="C267:C268"/>
    <mergeCell ref="D267:D268"/>
    <mergeCell ref="E267:E268"/>
    <mergeCell ref="F267:F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N262:N263"/>
    <mergeCell ref="O262:O263"/>
    <mergeCell ref="P262:P263"/>
    <mergeCell ref="Q262:Q263"/>
    <mergeCell ref="R262:R263"/>
    <mergeCell ref="D264:F264"/>
    <mergeCell ref="H264:J264"/>
    <mergeCell ref="L264:N264"/>
    <mergeCell ref="P264:R264"/>
    <mergeCell ref="H262:H263"/>
    <mergeCell ref="I262:I263"/>
    <mergeCell ref="J262:J263"/>
    <mergeCell ref="K262:K263"/>
    <mergeCell ref="L262:L263"/>
    <mergeCell ref="M262:M263"/>
    <mergeCell ref="D261:F261"/>
    <mergeCell ref="H261:J261"/>
    <mergeCell ref="L261:N261"/>
    <mergeCell ref="P261:R261"/>
    <mergeCell ref="B262:B263"/>
    <mergeCell ref="C262:C263"/>
    <mergeCell ref="D262:D263"/>
    <mergeCell ref="E262:E263"/>
    <mergeCell ref="F262:F263"/>
    <mergeCell ref="G262:G263"/>
    <mergeCell ref="P257:R257"/>
    <mergeCell ref="P258:R258"/>
    <mergeCell ref="P259:R259"/>
    <mergeCell ref="P260:R260"/>
    <mergeCell ref="D260:F260"/>
    <mergeCell ref="H260:J260"/>
    <mergeCell ref="L260:N260"/>
    <mergeCell ref="H259:J259"/>
    <mergeCell ref="K257:K259"/>
    <mergeCell ref="L257:N257"/>
    <mergeCell ref="L258:N258"/>
    <mergeCell ref="L259:N259"/>
    <mergeCell ref="O257:O259"/>
    <mergeCell ref="N248:N249"/>
    <mergeCell ref="B255:R255"/>
    <mergeCell ref="B257:B259"/>
    <mergeCell ref="C257:C259"/>
    <mergeCell ref="D257:F257"/>
    <mergeCell ref="D258:F258"/>
    <mergeCell ref="D259:F259"/>
    <mergeCell ref="G257:G259"/>
    <mergeCell ref="H257:J257"/>
    <mergeCell ref="H258:J258"/>
    <mergeCell ref="H248:H249"/>
    <mergeCell ref="I248:I249"/>
    <mergeCell ref="J248:J249"/>
    <mergeCell ref="K248:K249"/>
    <mergeCell ref="L248:L249"/>
    <mergeCell ref="M248:M249"/>
    <mergeCell ref="B248:B249"/>
    <mergeCell ref="C248:C249"/>
    <mergeCell ref="D248:D249"/>
    <mergeCell ref="E248:E249"/>
    <mergeCell ref="F248:F249"/>
    <mergeCell ref="G248:G249"/>
    <mergeCell ref="I246:I247"/>
    <mergeCell ref="J246:J247"/>
    <mergeCell ref="K246:K247"/>
    <mergeCell ref="L246:L247"/>
    <mergeCell ref="M246:M247"/>
    <mergeCell ref="N246:N247"/>
    <mergeCell ref="D245:F245"/>
    <mergeCell ref="H245:J245"/>
    <mergeCell ref="L245:N245"/>
    <mergeCell ref="B246:B247"/>
    <mergeCell ref="C246:C247"/>
    <mergeCell ref="D246:D247"/>
    <mergeCell ref="E246:E247"/>
    <mergeCell ref="F246:F247"/>
    <mergeCell ref="G246:G247"/>
    <mergeCell ref="H246:H247"/>
    <mergeCell ref="K240:K241"/>
    <mergeCell ref="L240:L241"/>
    <mergeCell ref="M240:M241"/>
    <mergeCell ref="N240:N241"/>
    <mergeCell ref="B242:N242"/>
    <mergeCell ref="D244:N244"/>
    <mergeCell ref="N238:N239"/>
    <mergeCell ref="B240:B241"/>
    <mergeCell ref="C240:C241"/>
    <mergeCell ref="D240:D241"/>
    <mergeCell ref="E240:E241"/>
    <mergeCell ref="F240:F241"/>
    <mergeCell ref="G240:G241"/>
    <mergeCell ref="H240:H241"/>
    <mergeCell ref="I240:I241"/>
    <mergeCell ref="J240:J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AC227:AC228"/>
    <mergeCell ref="AD227:AD228"/>
    <mergeCell ref="B234:N234"/>
    <mergeCell ref="D236:N236"/>
    <mergeCell ref="D237:F237"/>
    <mergeCell ref="H237:J237"/>
    <mergeCell ref="L237:N237"/>
    <mergeCell ref="B229:AD229"/>
    <mergeCell ref="B230:AD230"/>
    <mergeCell ref="B231:AD231"/>
    <mergeCell ref="W227:W228"/>
    <mergeCell ref="X227:X228"/>
    <mergeCell ref="Y227:Y228"/>
    <mergeCell ref="Z227:Z228"/>
    <mergeCell ref="AA227:AA228"/>
    <mergeCell ref="AB227:AB228"/>
    <mergeCell ref="Q227:Q228"/>
    <mergeCell ref="R227:R228"/>
    <mergeCell ref="S227:S228"/>
    <mergeCell ref="T227:T228"/>
    <mergeCell ref="U227:U228"/>
    <mergeCell ref="V227:V228"/>
    <mergeCell ref="K227:K228"/>
    <mergeCell ref="L227:L228"/>
    <mergeCell ref="M227:M228"/>
    <mergeCell ref="N227:N228"/>
    <mergeCell ref="O227:O228"/>
    <mergeCell ref="P227:P228"/>
    <mergeCell ref="AD225:AD226"/>
    <mergeCell ref="B227:B228"/>
    <mergeCell ref="C227:C228"/>
    <mergeCell ref="D227:D228"/>
    <mergeCell ref="E227:E228"/>
    <mergeCell ref="F227:F228"/>
    <mergeCell ref="G227:G228"/>
    <mergeCell ref="H227:H228"/>
    <mergeCell ref="I227:I228"/>
    <mergeCell ref="J227:J228"/>
    <mergeCell ref="V225:V226"/>
    <mergeCell ref="W225:W226"/>
    <mergeCell ref="X225:Y226"/>
    <mergeCell ref="Z225:Z226"/>
    <mergeCell ref="AA225:AA226"/>
    <mergeCell ref="AB225:AC226"/>
    <mergeCell ref="N225:N226"/>
    <mergeCell ref="O225:O226"/>
    <mergeCell ref="P225:Q226"/>
    <mergeCell ref="R225:R226"/>
    <mergeCell ref="S225:S226"/>
    <mergeCell ref="T225:U226"/>
    <mergeCell ref="AD223:AD224"/>
    <mergeCell ref="B225:B226"/>
    <mergeCell ref="C225:C226"/>
    <mergeCell ref="D225:E226"/>
    <mergeCell ref="F225:F226"/>
    <mergeCell ref="G225:G226"/>
    <mergeCell ref="H225:I226"/>
    <mergeCell ref="J225:J226"/>
    <mergeCell ref="K225:K226"/>
    <mergeCell ref="L225:M226"/>
    <mergeCell ref="V223:V224"/>
    <mergeCell ref="W223:W224"/>
    <mergeCell ref="X223:Y224"/>
    <mergeCell ref="Z223:Z224"/>
    <mergeCell ref="AA223:AA224"/>
    <mergeCell ref="AB223:AC224"/>
    <mergeCell ref="N223:N224"/>
    <mergeCell ref="O223:O224"/>
    <mergeCell ref="P223:Q224"/>
    <mergeCell ref="R223:R224"/>
    <mergeCell ref="S223:S224"/>
    <mergeCell ref="T223:U224"/>
    <mergeCell ref="AD221:AD222"/>
    <mergeCell ref="B223:B224"/>
    <mergeCell ref="C223:C224"/>
    <mergeCell ref="D223:E224"/>
    <mergeCell ref="F223:F224"/>
    <mergeCell ref="G223:G224"/>
    <mergeCell ref="H223:I224"/>
    <mergeCell ref="J223:J224"/>
    <mergeCell ref="K223:K224"/>
    <mergeCell ref="L223:M224"/>
    <mergeCell ref="V221:V222"/>
    <mergeCell ref="W221:W222"/>
    <mergeCell ref="X221:Y222"/>
    <mergeCell ref="Z221:Z222"/>
    <mergeCell ref="AA221:AA222"/>
    <mergeCell ref="AB221:AC222"/>
    <mergeCell ref="N221:N222"/>
    <mergeCell ref="O221:O222"/>
    <mergeCell ref="P221:Q222"/>
    <mergeCell ref="R221:R222"/>
    <mergeCell ref="S221:S222"/>
    <mergeCell ref="T221:U222"/>
    <mergeCell ref="AD219:AD220"/>
    <mergeCell ref="B221:B222"/>
    <mergeCell ref="C221:C222"/>
    <mergeCell ref="D221:E222"/>
    <mergeCell ref="F221:F222"/>
    <mergeCell ref="G221:G222"/>
    <mergeCell ref="H221:I222"/>
    <mergeCell ref="J221:J222"/>
    <mergeCell ref="K221:K222"/>
    <mergeCell ref="L221:M222"/>
    <mergeCell ref="V219:V220"/>
    <mergeCell ref="W219:W220"/>
    <mergeCell ref="X219:Y220"/>
    <mergeCell ref="Z219:Z220"/>
    <mergeCell ref="AA219:AA220"/>
    <mergeCell ref="AB219:AC220"/>
    <mergeCell ref="N219:N220"/>
    <mergeCell ref="O219:O220"/>
    <mergeCell ref="P219:Q220"/>
    <mergeCell ref="R219:R220"/>
    <mergeCell ref="S219:S220"/>
    <mergeCell ref="T219:U220"/>
    <mergeCell ref="AB218:AD218"/>
    <mergeCell ref="B219:B220"/>
    <mergeCell ref="C219:C220"/>
    <mergeCell ref="D219:E220"/>
    <mergeCell ref="F219:F220"/>
    <mergeCell ref="G219:G220"/>
    <mergeCell ref="H219:I220"/>
    <mergeCell ref="J219:J220"/>
    <mergeCell ref="K219:K220"/>
    <mergeCell ref="L219:M220"/>
    <mergeCell ref="Z216:Z217"/>
    <mergeCell ref="AA216:AA217"/>
    <mergeCell ref="AB216:AC217"/>
    <mergeCell ref="AD216:AD217"/>
    <mergeCell ref="D218:F218"/>
    <mergeCell ref="H218:J218"/>
    <mergeCell ref="L218:N218"/>
    <mergeCell ref="P218:R218"/>
    <mergeCell ref="T218:V218"/>
    <mergeCell ref="X218:Z218"/>
    <mergeCell ref="R216:R217"/>
    <mergeCell ref="S216:S217"/>
    <mergeCell ref="T216:U217"/>
    <mergeCell ref="V216:V217"/>
    <mergeCell ref="W216:W217"/>
    <mergeCell ref="X216:Y217"/>
    <mergeCell ref="J216:J217"/>
    <mergeCell ref="K216:K217"/>
    <mergeCell ref="L216:M217"/>
    <mergeCell ref="N216:N217"/>
    <mergeCell ref="O216:O217"/>
    <mergeCell ref="P216:Q217"/>
    <mergeCell ref="Z214:Z215"/>
    <mergeCell ref="AA214:AA215"/>
    <mergeCell ref="AB214:AC215"/>
    <mergeCell ref="AD214:AD215"/>
    <mergeCell ref="B216:B217"/>
    <mergeCell ref="C216:C217"/>
    <mergeCell ref="D216:E217"/>
    <mergeCell ref="F216:F217"/>
    <mergeCell ref="G216:G217"/>
    <mergeCell ref="H216:I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B214:B215"/>
    <mergeCell ref="C214:C215"/>
    <mergeCell ref="D214:E215"/>
    <mergeCell ref="F214:F215"/>
    <mergeCell ref="G214:G215"/>
    <mergeCell ref="H214:I215"/>
    <mergeCell ref="AB211:AC212"/>
    <mergeCell ref="AD211:AD212"/>
    <mergeCell ref="D213:F213"/>
    <mergeCell ref="H213:J213"/>
    <mergeCell ref="L213:N213"/>
    <mergeCell ref="P213:R213"/>
    <mergeCell ref="T213:V213"/>
    <mergeCell ref="X213:Z213"/>
    <mergeCell ref="AB213:AD213"/>
    <mergeCell ref="T211:U212"/>
    <mergeCell ref="V211:V212"/>
    <mergeCell ref="W211:W212"/>
    <mergeCell ref="X211:Y212"/>
    <mergeCell ref="Z211:Z212"/>
    <mergeCell ref="AA211:AA212"/>
    <mergeCell ref="L211:M212"/>
    <mergeCell ref="N211:N212"/>
    <mergeCell ref="O211:O212"/>
    <mergeCell ref="P211:Q212"/>
    <mergeCell ref="R211:R212"/>
    <mergeCell ref="S211:S212"/>
    <mergeCell ref="AB209:AC210"/>
    <mergeCell ref="AD209:AD210"/>
    <mergeCell ref="B211:B212"/>
    <mergeCell ref="C211:C212"/>
    <mergeCell ref="D211:E212"/>
    <mergeCell ref="F211:F212"/>
    <mergeCell ref="G211:G212"/>
    <mergeCell ref="H211:I212"/>
    <mergeCell ref="J211:J212"/>
    <mergeCell ref="K211:K212"/>
    <mergeCell ref="T209:U210"/>
    <mergeCell ref="V209:V210"/>
    <mergeCell ref="W209:W210"/>
    <mergeCell ref="X209:Y210"/>
    <mergeCell ref="Z209:Z210"/>
    <mergeCell ref="AA209:AA210"/>
    <mergeCell ref="L209:M210"/>
    <mergeCell ref="N209:N210"/>
    <mergeCell ref="O209:O210"/>
    <mergeCell ref="P209:Q210"/>
    <mergeCell ref="R209:R210"/>
    <mergeCell ref="S209:S210"/>
    <mergeCell ref="AC207:AC208"/>
    <mergeCell ref="AD207:AD208"/>
    <mergeCell ref="B209:B210"/>
    <mergeCell ref="C209:C210"/>
    <mergeCell ref="D209:E210"/>
    <mergeCell ref="F209:F210"/>
    <mergeCell ref="G209:G210"/>
    <mergeCell ref="H209:I210"/>
    <mergeCell ref="J209:J210"/>
    <mergeCell ref="K209:K210"/>
    <mergeCell ref="W207:W208"/>
    <mergeCell ref="X207:X208"/>
    <mergeCell ref="Y207:Y208"/>
    <mergeCell ref="Z207:Z208"/>
    <mergeCell ref="AA207:AA208"/>
    <mergeCell ref="AB207:AB208"/>
    <mergeCell ref="Q207:Q208"/>
    <mergeCell ref="R207:R208"/>
    <mergeCell ref="S207:S208"/>
    <mergeCell ref="T207:T208"/>
    <mergeCell ref="U207:U208"/>
    <mergeCell ref="V207:V208"/>
    <mergeCell ref="K207:K208"/>
    <mergeCell ref="L207:L208"/>
    <mergeCell ref="M207:M208"/>
    <mergeCell ref="N207:N208"/>
    <mergeCell ref="O207:O208"/>
    <mergeCell ref="P207:P208"/>
    <mergeCell ref="AB206:AD206"/>
    <mergeCell ref="B207:B208"/>
    <mergeCell ref="C207:C208"/>
    <mergeCell ref="D207:D208"/>
    <mergeCell ref="E207:E208"/>
    <mergeCell ref="F207:F208"/>
    <mergeCell ref="G207:G208"/>
    <mergeCell ref="H207:H208"/>
    <mergeCell ref="I207:I208"/>
    <mergeCell ref="J207:J208"/>
    <mergeCell ref="D206:F206"/>
    <mergeCell ref="H206:J206"/>
    <mergeCell ref="L206:N206"/>
    <mergeCell ref="P206:R206"/>
    <mergeCell ref="T206:V206"/>
    <mergeCell ref="X206:Z206"/>
    <mergeCell ref="AC200:AC201"/>
    <mergeCell ref="AD200:AD201"/>
    <mergeCell ref="B202:AD202"/>
    <mergeCell ref="D204:AD204"/>
    <mergeCell ref="D205:N205"/>
    <mergeCell ref="P205:R205"/>
    <mergeCell ref="T205:V205"/>
    <mergeCell ref="X205:Z205"/>
    <mergeCell ref="AB205:AD205"/>
    <mergeCell ref="W200:W201"/>
    <mergeCell ref="X200:X201"/>
    <mergeCell ref="Y200:Y201"/>
    <mergeCell ref="Z200:Z201"/>
    <mergeCell ref="AA200:AA201"/>
    <mergeCell ref="AB200:AB201"/>
    <mergeCell ref="Q200:Q201"/>
    <mergeCell ref="R200:R201"/>
    <mergeCell ref="S200:S201"/>
    <mergeCell ref="T200:T201"/>
    <mergeCell ref="U200:U201"/>
    <mergeCell ref="V200:V201"/>
    <mergeCell ref="K200:K201"/>
    <mergeCell ref="L200:L201"/>
    <mergeCell ref="M200:M201"/>
    <mergeCell ref="N200:N201"/>
    <mergeCell ref="O200:O201"/>
    <mergeCell ref="P200:P201"/>
    <mergeCell ref="AD198:AD199"/>
    <mergeCell ref="B200:B201"/>
    <mergeCell ref="C200:C201"/>
    <mergeCell ref="D200:D201"/>
    <mergeCell ref="E200:E201"/>
    <mergeCell ref="F200:F201"/>
    <mergeCell ref="G200:G201"/>
    <mergeCell ref="H200:H201"/>
    <mergeCell ref="I200:I201"/>
    <mergeCell ref="J200:J201"/>
    <mergeCell ref="V198:V199"/>
    <mergeCell ref="W198:W199"/>
    <mergeCell ref="X198:Y199"/>
    <mergeCell ref="Z198:Z199"/>
    <mergeCell ref="AA198:AA199"/>
    <mergeCell ref="AB198:AC199"/>
    <mergeCell ref="N198:N199"/>
    <mergeCell ref="O198:O199"/>
    <mergeCell ref="P198:Q199"/>
    <mergeCell ref="R198:R199"/>
    <mergeCell ref="S198:S199"/>
    <mergeCell ref="T198:U199"/>
    <mergeCell ref="AD196:AD197"/>
    <mergeCell ref="B198:B199"/>
    <mergeCell ref="C198:C199"/>
    <mergeCell ref="D198:E199"/>
    <mergeCell ref="F198:F199"/>
    <mergeCell ref="G198:G199"/>
    <mergeCell ref="H198:I199"/>
    <mergeCell ref="J198:J199"/>
    <mergeCell ref="K198:K199"/>
    <mergeCell ref="L198:M199"/>
    <mergeCell ref="V196:V197"/>
    <mergeCell ref="W196:W197"/>
    <mergeCell ref="X196:Y197"/>
    <mergeCell ref="Z196:Z197"/>
    <mergeCell ref="AA196:AA197"/>
    <mergeCell ref="AB196:AC197"/>
    <mergeCell ref="N196:N197"/>
    <mergeCell ref="O196:O197"/>
    <mergeCell ref="P196:Q197"/>
    <mergeCell ref="R196:R197"/>
    <mergeCell ref="S196:S197"/>
    <mergeCell ref="T196:U197"/>
    <mergeCell ref="AD194:AD195"/>
    <mergeCell ref="B196:B197"/>
    <mergeCell ref="C196:C197"/>
    <mergeCell ref="D196:E197"/>
    <mergeCell ref="F196:F197"/>
    <mergeCell ref="G196:G197"/>
    <mergeCell ref="H196:I197"/>
    <mergeCell ref="J196:J197"/>
    <mergeCell ref="K196:K197"/>
    <mergeCell ref="L196:M197"/>
    <mergeCell ref="V194:V195"/>
    <mergeCell ref="W194:W195"/>
    <mergeCell ref="X194:Y195"/>
    <mergeCell ref="Z194:Z195"/>
    <mergeCell ref="AA194:AA195"/>
    <mergeCell ref="AB194:AC195"/>
    <mergeCell ref="N194:N195"/>
    <mergeCell ref="O194:O195"/>
    <mergeCell ref="P194:Q195"/>
    <mergeCell ref="R194:R195"/>
    <mergeCell ref="S194:S195"/>
    <mergeCell ref="T194:U195"/>
    <mergeCell ref="AD192:AD193"/>
    <mergeCell ref="B194:B195"/>
    <mergeCell ref="C194:C195"/>
    <mergeCell ref="D194:E195"/>
    <mergeCell ref="F194:F195"/>
    <mergeCell ref="G194:G195"/>
    <mergeCell ref="H194:I195"/>
    <mergeCell ref="J194:J195"/>
    <mergeCell ref="K194:K195"/>
    <mergeCell ref="L194:M195"/>
    <mergeCell ref="V192:V193"/>
    <mergeCell ref="W192:W193"/>
    <mergeCell ref="X192:Y193"/>
    <mergeCell ref="Z192:Z193"/>
    <mergeCell ref="AA192:AA193"/>
    <mergeCell ref="AB192:AC193"/>
    <mergeCell ref="N192:N193"/>
    <mergeCell ref="O192:O193"/>
    <mergeCell ref="P192:Q193"/>
    <mergeCell ref="R192:R193"/>
    <mergeCell ref="S192:S193"/>
    <mergeCell ref="T192:U193"/>
    <mergeCell ref="AB191:AD191"/>
    <mergeCell ref="B192:B193"/>
    <mergeCell ref="C192:C193"/>
    <mergeCell ref="D192:E193"/>
    <mergeCell ref="F192:F193"/>
    <mergeCell ref="G192:G193"/>
    <mergeCell ref="H192:I193"/>
    <mergeCell ref="J192:J193"/>
    <mergeCell ref="K192:K193"/>
    <mergeCell ref="L192:M193"/>
    <mergeCell ref="Z189:Z190"/>
    <mergeCell ref="AA189:AA190"/>
    <mergeCell ref="AB189:AC190"/>
    <mergeCell ref="AD189:AD190"/>
    <mergeCell ref="D191:F191"/>
    <mergeCell ref="H191:J191"/>
    <mergeCell ref="L191:N191"/>
    <mergeCell ref="P191:R191"/>
    <mergeCell ref="T191:V191"/>
    <mergeCell ref="X191:Z191"/>
    <mergeCell ref="R189:R190"/>
    <mergeCell ref="S189:S190"/>
    <mergeCell ref="T189:U190"/>
    <mergeCell ref="V189:V190"/>
    <mergeCell ref="W189:W190"/>
    <mergeCell ref="X189:Y190"/>
    <mergeCell ref="J189:J190"/>
    <mergeCell ref="K189:K190"/>
    <mergeCell ref="L189:M190"/>
    <mergeCell ref="N189:N190"/>
    <mergeCell ref="O189:O190"/>
    <mergeCell ref="P189:Q190"/>
    <mergeCell ref="Z187:Z188"/>
    <mergeCell ref="AA187:AA188"/>
    <mergeCell ref="AB187:AC188"/>
    <mergeCell ref="AD187:AD188"/>
    <mergeCell ref="B189:B190"/>
    <mergeCell ref="C189:C190"/>
    <mergeCell ref="D189:E190"/>
    <mergeCell ref="F189:F190"/>
    <mergeCell ref="G189:G190"/>
    <mergeCell ref="H189:I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B187:B188"/>
    <mergeCell ref="C187:C188"/>
    <mergeCell ref="D187:E188"/>
    <mergeCell ref="F187:F188"/>
    <mergeCell ref="G187:G188"/>
    <mergeCell ref="H187:I188"/>
    <mergeCell ref="AB184:AC185"/>
    <mergeCell ref="AD184:AD185"/>
    <mergeCell ref="D186:F186"/>
    <mergeCell ref="H186:J186"/>
    <mergeCell ref="L186:N186"/>
    <mergeCell ref="P186:R186"/>
    <mergeCell ref="T186:V186"/>
    <mergeCell ref="X186:Z186"/>
    <mergeCell ref="AB186:AD186"/>
    <mergeCell ref="T184:U185"/>
    <mergeCell ref="V184:V185"/>
    <mergeCell ref="W184:W185"/>
    <mergeCell ref="X184:Y185"/>
    <mergeCell ref="Z184:Z185"/>
    <mergeCell ref="AA184:AA185"/>
    <mergeCell ref="L184:M185"/>
    <mergeCell ref="N184:N185"/>
    <mergeCell ref="O184:O185"/>
    <mergeCell ref="P184:Q185"/>
    <mergeCell ref="R184:R185"/>
    <mergeCell ref="S184:S185"/>
    <mergeCell ref="AB182:AC183"/>
    <mergeCell ref="AD182:AD183"/>
    <mergeCell ref="B184:B185"/>
    <mergeCell ref="C184:C185"/>
    <mergeCell ref="D184:E185"/>
    <mergeCell ref="F184:F185"/>
    <mergeCell ref="G184:G185"/>
    <mergeCell ref="H184:I185"/>
    <mergeCell ref="J184:J185"/>
    <mergeCell ref="K184:K185"/>
    <mergeCell ref="T182:U183"/>
    <mergeCell ref="V182:V183"/>
    <mergeCell ref="W182:W183"/>
    <mergeCell ref="X182:Y183"/>
    <mergeCell ref="Z182:Z183"/>
    <mergeCell ref="AA182:AA183"/>
    <mergeCell ref="L182:M183"/>
    <mergeCell ref="N182:N183"/>
    <mergeCell ref="O182:O183"/>
    <mergeCell ref="P182:Q183"/>
    <mergeCell ref="R182:R183"/>
    <mergeCell ref="S182:S183"/>
    <mergeCell ref="AC180:AC181"/>
    <mergeCell ref="AD180:AD181"/>
    <mergeCell ref="B182:B183"/>
    <mergeCell ref="C182:C183"/>
    <mergeCell ref="D182:E183"/>
    <mergeCell ref="F182:F183"/>
    <mergeCell ref="G182:G183"/>
    <mergeCell ref="H182:I183"/>
    <mergeCell ref="J182:J183"/>
    <mergeCell ref="K182:K183"/>
    <mergeCell ref="W180:W181"/>
    <mergeCell ref="X180:X181"/>
    <mergeCell ref="Y180:Y181"/>
    <mergeCell ref="Z180:Z181"/>
    <mergeCell ref="AA180:AA181"/>
    <mergeCell ref="AB180:AB181"/>
    <mergeCell ref="Q180:Q181"/>
    <mergeCell ref="R180:R181"/>
    <mergeCell ref="S180:S181"/>
    <mergeCell ref="T180:T181"/>
    <mergeCell ref="U180:U181"/>
    <mergeCell ref="V180:V181"/>
    <mergeCell ref="K180:K181"/>
    <mergeCell ref="L180:L181"/>
    <mergeCell ref="M180:M181"/>
    <mergeCell ref="N180:N181"/>
    <mergeCell ref="O180:O181"/>
    <mergeCell ref="P180:P181"/>
    <mergeCell ref="AB179:AD179"/>
    <mergeCell ref="B180:B181"/>
    <mergeCell ref="C180:C181"/>
    <mergeCell ref="D180:D181"/>
    <mergeCell ref="E180:E181"/>
    <mergeCell ref="F180:F181"/>
    <mergeCell ref="G180:G181"/>
    <mergeCell ref="H180:H181"/>
    <mergeCell ref="I180:I181"/>
    <mergeCell ref="J180:J181"/>
    <mergeCell ref="D179:F179"/>
    <mergeCell ref="H179:J179"/>
    <mergeCell ref="L179:N179"/>
    <mergeCell ref="P179:R179"/>
    <mergeCell ref="T179:V179"/>
    <mergeCell ref="X179:Z179"/>
    <mergeCell ref="D177:AD177"/>
    <mergeCell ref="D178:N178"/>
    <mergeCell ref="P178:R178"/>
    <mergeCell ref="T178:V178"/>
    <mergeCell ref="X178:Z178"/>
    <mergeCell ref="AB178:AD178"/>
    <mergeCell ref="N171:N172"/>
    <mergeCell ref="O171:O172"/>
    <mergeCell ref="P171:P172"/>
    <mergeCell ref="Q171:Q172"/>
    <mergeCell ref="R171:R172"/>
    <mergeCell ref="B175:AD175"/>
    <mergeCell ref="B173:AD173"/>
    <mergeCell ref="B174:AD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N167:N168"/>
    <mergeCell ref="O167:O168"/>
    <mergeCell ref="P167:P168"/>
    <mergeCell ref="Q167:Q168"/>
    <mergeCell ref="R167:R168"/>
    <mergeCell ref="B169:B170"/>
    <mergeCell ref="C169:C170"/>
    <mergeCell ref="D169:D170"/>
    <mergeCell ref="E169:E170"/>
    <mergeCell ref="F169:F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L163:M164"/>
    <mergeCell ref="N163:N164"/>
    <mergeCell ref="O163:O164"/>
    <mergeCell ref="P163:Q164"/>
    <mergeCell ref="R163:R164"/>
    <mergeCell ref="B165:B166"/>
    <mergeCell ref="C165:C166"/>
    <mergeCell ref="D165:D166"/>
    <mergeCell ref="E165:E166"/>
    <mergeCell ref="F165:F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L159:M160"/>
    <mergeCell ref="N159:N160"/>
    <mergeCell ref="O159:O160"/>
    <mergeCell ref="P159:Q160"/>
    <mergeCell ref="R159:R160"/>
    <mergeCell ref="B161:B162"/>
    <mergeCell ref="C161:C162"/>
    <mergeCell ref="D161:E162"/>
    <mergeCell ref="F161:F162"/>
    <mergeCell ref="G161:G162"/>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N151:N152"/>
    <mergeCell ref="O151:O152"/>
    <mergeCell ref="P151:P152"/>
    <mergeCell ref="Q151:Q152"/>
    <mergeCell ref="R151:R152"/>
    <mergeCell ref="B153:B154"/>
    <mergeCell ref="C153:C154"/>
    <mergeCell ref="D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P149:R149"/>
    <mergeCell ref="D149:F149"/>
    <mergeCell ref="H149:J149"/>
    <mergeCell ref="L149:N149"/>
    <mergeCell ref="D150:F150"/>
    <mergeCell ref="H150:J150"/>
    <mergeCell ref="L150:N150"/>
    <mergeCell ref="P150:R150"/>
    <mergeCell ref="K146:K148"/>
    <mergeCell ref="L146:N146"/>
    <mergeCell ref="L147:N147"/>
    <mergeCell ref="L148:N148"/>
    <mergeCell ref="O146:O148"/>
    <mergeCell ref="P146:R146"/>
    <mergeCell ref="P147:R147"/>
    <mergeCell ref="P148:R148"/>
    <mergeCell ref="D145:R145"/>
    <mergeCell ref="B146:B148"/>
    <mergeCell ref="C146:C148"/>
    <mergeCell ref="D146:F146"/>
    <mergeCell ref="D147:F147"/>
    <mergeCell ref="D148:F148"/>
    <mergeCell ref="G146:G148"/>
    <mergeCell ref="H146:J146"/>
    <mergeCell ref="H147:J147"/>
    <mergeCell ref="H148:J148"/>
    <mergeCell ref="N141:N142"/>
    <mergeCell ref="O141:O142"/>
    <mergeCell ref="P141:P142"/>
    <mergeCell ref="Q141:Q142"/>
    <mergeCell ref="R141:R142"/>
    <mergeCell ref="B143:R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N137:N138"/>
    <mergeCell ref="O137:O138"/>
    <mergeCell ref="P137:P138"/>
    <mergeCell ref="Q137:Q138"/>
    <mergeCell ref="R137:R138"/>
    <mergeCell ref="B139:B140"/>
    <mergeCell ref="C139:C140"/>
    <mergeCell ref="D139:D140"/>
    <mergeCell ref="E139:E140"/>
    <mergeCell ref="F139:F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L133:M134"/>
    <mergeCell ref="N133:N134"/>
    <mergeCell ref="O133:O134"/>
    <mergeCell ref="P133:Q134"/>
    <mergeCell ref="R133:R134"/>
    <mergeCell ref="B135:B136"/>
    <mergeCell ref="C135:C136"/>
    <mergeCell ref="D135:D136"/>
    <mergeCell ref="E135:E136"/>
    <mergeCell ref="F135:F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P115:R115"/>
    <mergeCell ref="D115:F115"/>
    <mergeCell ref="H115:J115"/>
    <mergeCell ref="L115:N115"/>
    <mergeCell ref="D116:F116"/>
    <mergeCell ref="H116:J116"/>
    <mergeCell ref="L116:N116"/>
    <mergeCell ref="P116:R116"/>
    <mergeCell ref="K112:K114"/>
    <mergeCell ref="L112:N112"/>
    <mergeCell ref="L113:N113"/>
    <mergeCell ref="L114:N114"/>
    <mergeCell ref="O112:O114"/>
    <mergeCell ref="P112:R112"/>
    <mergeCell ref="P113:R113"/>
    <mergeCell ref="P114:R114"/>
    <mergeCell ref="D111:R111"/>
    <mergeCell ref="B112:B114"/>
    <mergeCell ref="C112:C114"/>
    <mergeCell ref="D112:F112"/>
    <mergeCell ref="D113:F113"/>
    <mergeCell ref="D114:F114"/>
    <mergeCell ref="G112:G114"/>
    <mergeCell ref="H112:J112"/>
    <mergeCell ref="H113:J113"/>
    <mergeCell ref="H114:J114"/>
    <mergeCell ref="H97:H98"/>
    <mergeCell ref="I97:I98"/>
    <mergeCell ref="J97:J98"/>
    <mergeCell ref="K97:K98"/>
    <mergeCell ref="L97:L98"/>
    <mergeCell ref="B109:R109"/>
    <mergeCell ref="B107:AD107"/>
    <mergeCell ref="B108:AD108"/>
    <mergeCell ref="D96:F96"/>
    <mergeCell ref="B97:B98"/>
    <mergeCell ref="C97:C98"/>
    <mergeCell ref="D97:E98"/>
    <mergeCell ref="F97:F98"/>
    <mergeCell ref="G97:G98"/>
    <mergeCell ref="I92:I93"/>
    <mergeCell ref="J92:J93"/>
    <mergeCell ref="K92:K93"/>
    <mergeCell ref="L92:L93"/>
    <mergeCell ref="D94:F94"/>
    <mergeCell ref="D95:F95"/>
    <mergeCell ref="B92:B93"/>
    <mergeCell ref="C92:C93"/>
    <mergeCell ref="D92:E93"/>
    <mergeCell ref="F92:F93"/>
    <mergeCell ref="G92:G93"/>
    <mergeCell ref="H92:H93"/>
    <mergeCell ref="I88:I89"/>
    <mergeCell ref="J88:J89"/>
    <mergeCell ref="K88:K89"/>
    <mergeCell ref="L88:L89"/>
    <mergeCell ref="D90:F90"/>
    <mergeCell ref="D91:F91"/>
    <mergeCell ref="J85:J86"/>
    <mergeCell ref="K85:K86"/>
    <mergeCell ref="L85:L86"/>
    <mergeCell ref="D87:F87"/>
    <mergeCell ref="B88:B89"/>
    <mergeCell ref="C88:C89"/>
    <mergeCell ref="D88:E89"/>
    <mergeCell ref="F88:F89"/>
    <mergeCell ref="G88:G89"/>
    <mergeCell ref="H88:H89"/>
    <mergeCell ref="K82:K83"/>
    <mergeCell ref="L82:L83"/>
    <mergeCell ref="D84:F84"/>
    <mergeCell ref="B85:B86"/>
    <mergeCell ref="C85:C86"/>
    <mergeCell ref="D85:E86"/>
    <mergeCell ref="F85:F86"/>
    <mergeCell ref="G85:G86"/>
    <mergeCell ref="H85:H86"/>
    <mergeCell ref="I85:I86"/>
    <mergeCell ref="K80:K81"/>
    <mergeCell ref="L80:L81"/>
    <mergeCell ref="B82:B83"/>
    <mergeCell ref="C82:C83"/>
    <mergeCell ref="D82:E83"/>
    <mergeCell ref="F82:F83"/>
    <mergeCell ref="G82:G83"/>
    <mergeCell ref="H82:H83"/>
    <mergeCell ref="I82:I83"/>
    <mergeCell ref="J82:J83"/>
    <mergeCell ref="L78:L79"/>
    <mergeCell ref="B80:B81"/>
    <mergeCell ref="C80:C81"/>
    <mergeCell ref="D80:D81"/>
    <mergeCell ref="E80:E81"/>
    <mergeCell ref="F80:F81"/>
    <mergeCell ref="G80:G81"/>
    <mergeCell ref="H80:H81"/>
    <mergeCell ref="I80:I81"/>
    <mergeCell ref="J80:J81"/>
    <mergeCell ref="D76:L76"/>
    <mergeCell ref="D77:F77"/>
    <mergeCell ref="B78:B79"/>
    <mergeCell ref="C78:C79"/>
    <mergeCell ref="D78:F79"/>
    <mergeCell ref="G78:G79"/>
    <mergeCell ref="H78:H79"/>
    <mergeCell ref="I78:I79"/>
    <mergeCell ref="J78:J79"/>
    <mergeCell ref="K78:K79"/>
    <mergeCell ref="H65:H66"/>
    <mergeCell ref="I65:I66"/>
    <mergeCell ref="J65:J66"/>
    <mergeCell ref="K65:K66"/>
    <mergeCell ref="L65:L66"/>
    <mergeCell ref="B74:L74"/>
    <mergeCell ref="D64:F64"/>
    <mergeCell ref="B65:B66"/>
    <mergeCell ref="C65:C66"/>
    <mergeCell ref="D65:E66"/>
    <mergeCell ref="F65:F66"/>
    <mergeCell ref="G65:G66"/>
    <mergeCell ref="I60:I61"/>
    <mergeCell ref="J60:J61"/>
    <mergeCell ref="K60:K61"/>
    <mergeCell ref="L60:L61"/>
    <mergeCell ref="D62:F62"/>
    <mergeCell ref="D63:F63"/>
    <mergeCell ref="B60:B61"/>
    <mergeCell ref="C60:C61"/>
    <mergeCell ref="D60:E61"/>
    <mergeCell ref="F60:F61"/>
    <mergeCell ref="G60:G61"/>
    <mergeCell ref="H60:H61"/>
    <mergeCell ref="I56:I57"/>
    <mergeCell ref="J56:J57"/>
    <mergeCell ref="K56:K57"/>
    <mergeCell ref="L56:L57"/>
    <mergeCell ref="D58:F58"/>
    <mergeCell ref="D59:F59"/>
    <mergeCell ref="B56:B57"/>
    <mergeCell ref="C56:C57"/>
    <mergeCell ref="D56:E57"/>
    <mergeCell ref="F56:F57"/>
    <mergeCell ref="G56:G57"/>
    <mergeCell ref="H56:H57"/>
    <mergeCell ref="H53:H54"/>
    <mergeCell ref="I53:I54"/>
    <mergeCell ref="J53:J54"/>
    <mergeCell ref="K53:K54"/>
    <mergeCell ref="L53:L54"/>
    <mergeCell ref="D55:F55"/>
    <mergeCell ref="I50:I51"/>
    <mergeCell ref="J50:J51"/>
    <mergeCell ref="K50:K51"/>
    <mergeCell ref="L50:L51"/>
    <mergeCell ref="D52:F52"/>
    <mergeCell ref="B53:B54"/>
    <mergeCell ref="C53:C54"/>
    <mergeCell ref="D53:E54"/>
    <mergeCell ref="F53:F54"/>
    <mergeCell ref="G53:G54"/>
    <mergeCell ref="J48:J49"/>
    <mergeCell ref="K48:K49"/>
    <mergeCell ref="L48:L49"/>
    <mergeCell ref="B50:B51"/>
    <mergeCell ref="C50:C51"/>
    <mergeCell ref="D50:D51"/>
    <mergeCell ref="E50:E51"/>
    <mergeCell ref="F50:F51"/>
    <mergeCell ref="G50:G51"/>
    <mergeCell ref="H50:H51"/>
    <mergeCell ref="B48:B49"/>
    <mergeCell ref="C48:C49"/>
    <mergeCell ref="D48:F49"/>
    <mergeCell ref="G48:G49"/>
    <mergeCell ref="H48:H49"/>
    <mergeCell ref="I48:I49"/>
    <mergeCell ref="B10:D10"/>
    <mergeCell ref="B13:D13"/>
    <mergeCell ref="C16:D16"/>
    <mergeCell ref="B44:L44"/>
    <mergeCell ref="D46:L46"/>
    <mergeCell ref="D47:F47"/>
    <mergeCell ref="B19:AD19"/>
    <mergeCell ref="B20:AD20"/>
    <mergeCell ref="B21:AD21"/>
    <mergeCell ref="B22:AD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977</v>
      </c>
      <c r="B1" s="1" t="s">
        <v>1</v>
      </c>
    </row>
    <row r="2" spans="1:2">
      <c r="A2" s="8"/>
      <c r="B2" s="1" t="s">
        <v>2</v>
      </c>
    </row>
    <row r="3" spans="1:2" ht="30">
      <c r="A3" s="3" t="s">
        <v>978</v>
      </c>
      <c r="B3" s="4"/>
    </row>
    <row r="4" spans="1:2" ht="26.25">
      <c r="A4" s="13" t="s">
        <v>979</v>
      </c>
      <c r="B4" s="10" t="s">
        <v>980</v>
      </c>
    </row>
    <row r="5" spans="1:2" ht="153.75">
      <c r="A5" s="13"/>
      <c r="B5" s="12" t="s">
        <v>981</v>
      </c>
    </row>
    <row r="6" spans="1:2" ht="281.25">
      <c r="A6" s="13"/>
      <c r="B6" s="12" t="s">
        <v>982</v>
      </c>
    </row>
    <row r="7" spans="1:2" ht="77.25">
      <c r="A7" s="13"/>
      <c r="B7" s="12" t="s">
        <v>983</v>
      </c>
    </row>
    <row r="8" spans="1:2" ht="141">
      <c r="A8" s="13"/>
      <c r="B8" s="12" t="s">
        <v>984</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31.42578125" customWidth="1"/>
    <col min="4" max="4" width="6.85546875" customWidth="1"/>
    <col min="5" max="5" width="19.140625" customWidth="1"/>
    <col min="6" max="7" width="31.42578125" customWidth="1"/>
    <col min="8" max="8" width="6.85546875" customWidth="1"/>
    <col min="9" max="9" width="19.140625" customWidth="1"/>
    <col min="10" max="11" width="31.42578125" customWidth="1"/>
    <col min="12" max="12" width="6.85546875" customWidth="1"/>
    <col min="13" max="13" width="19.140625" customWidth="1"/>
    <col min="14" max="14" width="5.28515625" customWidth="1"/>
  </cols>
  <sheetData>
    <row r="1" spans="1:14" ht="15" customHeight="1">
      <c r="A1" s="8" t="s">
        <v>9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86</v>
      </c>
      <c r="B3" s="17"/>
      <c r="C3" s="17"/>
      <c r="D3" s="17"/>
      <c r="E3" s="17"/>
      <c r="F3" s="17"/>
      <c r="G3" s="17"/>
      <c r="H3" s="17"/>
      <c r="I3" s="17"/>
      <c r="J3" s="17"/>
      <c r="K3" s="17"/>
      <c r="L3" s="17"/>
      <c r="M3" s="17"/>
      <c r="N3" s="17"/>
    </row>
    <row r="4" spans="1:14">
      <c r="A4" s="13" t="s">
        <v>987</v>
      </c>
      <c r="B4" s="18" t="s">
        <v>988</v>
      </c>
      <c r="C4" s="18"/>
      <c r="D4" s="18"/>
      <c r="E4" s="18"/>
      <c r="F4" s="18"/>
      <c r="G4" s="18"/>
      <c r="H4" s="18"/>
      <c r="I4" s="18"/>
      <c r="J4" s="18"/>
      <c r="K4" s="18"/>
      <c r="L4" s="18"/>
      <c r="M4" s="18"/>
      <c r="N4" s="18"/>
    </row>
    <row r="5" spans="1:14">
      <c r="A5" s="13"/>
      <c r="B5" s="20" t="s">
        <v>989</v>
      </c>
      <c r="C5" s="20"/>
      <c r="D5" s="20"/>
      <c r="E5" s="20"/>
      <c r="F5" s="20"/>
      <c r="G5" s="20"/>
      <c r="H5" s="20"/>
      <c r="I5" s="20"/>
      <c r="J5" s="20"/>
      <c r="K5" s="20"/>
      <c r="L5" s="20"/>
      <c r="M5" s="20"/>
      <c r="N5" s="20"/>
    </row>
    <row r="6" spans="1:14">
      <c r="A6" s="13"/>
      <c r="B6" s="34"/>
      <c r="C6" s="34"/>
      <c r="D6" s="34"/>
      <c r="E6" s="34"/>
      <c r="F6" s="34"/>
      <c r="G6" s="34"/>
      <c r="H6" s="34"/>
      <c r="I6" s="34"/>
      <c r="J6" s="34"/>
      <c r="K6" s="34"/>
      <c r="L6" s="34"/>
      <c r="M6" s="34"/>
      <c r="N6" s="34"/>
    </row>
    <row r="7" spans="1:14">
      <c r="A7" s="13"/>
      <c r="B7" s="14"/>
      <c r="C7" s="14"/>
      <c r="D7" s="14"/>
      <c r="E7" s="14"/>
      <c r="F7" s="14"/>
      <c r="G7" s="14"/>
      <c r="H7" s="14"/>
      <c r="I7" s="14"/>
      <c r="J7" s="14"/>
      <c r="K7" s="14"/>
      <c r="L7" s="14"/>
      <c r="M7" s="14"/>
      <c r="N7" s="14"/>
    </row>
    <row r="8" spans="1:14" ht="15.75" thickBot="1">
      <c r="A8" s="13"/>
      <c r="B8" s="25"/>
      <c r="C8" s="25"/>
      <c r="D8" s="42" t="s">
        <v>380</v>
      </c>
      <c r="E8" s="42"/>
      <c r="F8" s="42"/>
      <c r="G8" s="42"/>
      <c r="H8" s="42"/>
      <c r="I8" s="42"/>
      <c r="J8" s="42"/>
      <c r="K8" s="42"/>
      <c r="L8" s="42"/>
      <c r="M8" s="42"/>
      <c r="N8" s="42"/>
    </row>
    <row r="9" spans="1:14" ht="15.75" thickBot="1">
      <c r="A9" s="13"/>
      <c r="B9" s="24" t="s">
        <v>328</v>
      </c>
      <c r="C9" s="25"/>
      <c r="D9" s="80">
        <v>2014</v>
      </c>
      <c r="E9" s="80"/>
      <c r="F9" s="80"/>
      <c r="G9" s="25"/>
      <c r="H9" s="80">
        <v>2013</v>
      </c>
      <c r="I9" s="80"/>
      <c r="J9" s="80"/>
      <c r="K9" s="25"/>
      <c r="L9" s="80">
        <v>2012</v>
      </c>
      <c r="M9" s="80"/>
      <c r="N9" s="80"/>
    </row>
    <row r="10" spans="1:14">
      <c r="A10" s="13"/>
      <c r="B10" s="52" t="s">
        <v>990</v>
      </c>
      <c r="C10" s="43"/>
      <c r="D10" s="58" t="s">
        <v>339</v>
      </c>
      <c r="E10" s="63">
        <v>484</v>
      </c>
      <c r="F10" s="44"/>
      <c r="G10" s="43"/>
      <c r="H10" s="58" t="s">
        <v>339</v>
      </c>
      <c r="I10" s="60">
        <v>2644</v>
      </c>
      <c r="J10" s="44"/>
      <c r="K10" s="43"/>
      <c r="L10" s="58" t="s">
        <v>339</v>
      </c>
      <c r="M10" s="60">
        <v>1203</v>
      </c>
      <c r="N10" s="44"/>
    </row>
    <row r="11" spans="1:14">
      <c r="A11" s="13"/>
      <c r="B11" s="52"/>
      <c r="C11" s="43"/>
      <c r="D11" s="112"/>
      <c r="E11" s="96"/>
      <c r="F11" s="83"/>
      <c r="G11" s="43"/>
      <c r="H11" s="112"/>
      <c r="I11" s="135"/>
      <c r="J11" s="83"/>
      <c r="K11" s="43"/>
      <c r="L11" s="112"/>
      <c r="M11" s="135"/>
      <c r="N11" s="83"/>
    </row>
    <row r="12" spans="1:14">
      <c r="A12" s="13"/>
      <c r="B12" s="46" t="s">
        <v>991</v>
      </c>
      <c r="C12" s="37"/>
      <c r="D12" s="47">
        <v>1099</v>
      </c>
      <c r="E12" s="47"/>
      <c r="F12" s="37"/>
      <c r="G12" s="37"/>
      <c r="H12" s="47">
        <v>1138</v>
      </c>
      <c r="I12" s="47"/>
      <c r="J12" s="37"/>
      <c r="K12" s="37"/>
      <c r="L12" s="48" t="s">
        <v>992</v>
      </c>
      <c r="M12" s="48"/>
      <c r="N12" s="46" t="s">
        <v>341</v>
      </c>
    </row>
    <row r="13" spans="1:14">
      <c r="A13" s="13"/>
      <c r="B13" s="46"/>
      <c r="C13" s="37"/>
      <c r="D13" s="47"/>
      <c r="E13" s="47"/>
      <c r="F13" s="37"/>
      <c r="G13" s="37"/>
      <c r="H13" s="47"/>
      <c r="I13" s="47"/>
      <c r="J13" s="37"/>
      <c r="K13" s="37"/>
      <c r="L13" s="48"/>
      <c r="M13" s="48"/>
      <c r="N13" s="46"/>
    </row>
    <row r="14" spans="1:14">
      <c r="A14" s="13"/>
      <c r="B14" s="52" t="s">
        <v>993</v>
      </c>
      <c r="C14" s="43"/>
      <c r="D14" s="50">
        <v>1717</v>
      </c>
      <c r="E14" s="50"/>
      <c r="F14" s="43"/>
      <c r="G14" s="43"/>
      <c r="H14" s="50">
        <v>2048</v>
      </c>
      <c r="I14" s="50"/>
      <c r="J14" s="43"/>
      <c r="K14" s="43"/>
      <c r="L14" s="50">
        <v>1257</v>
      </c>
      <c r="M14" s="50"/>
      <c r="N14" s="43"/>
    </row>
    <row r="15" spans="1:14" ht="15.75" thickBot="1">
      <c r="A15" s="13"/>
      <c r="B15" s="52"/>
      <c r="C15" s="43"/>
      <c r="D15" s="66"/>
      <c r="E15" s="66"/>
      <c r="F15" s="67"/>
      <c r="G15" s="43"/>
      <c r="H15" s="66"/>
      <c r="I15" s="66"/>
      <c r="J15" s="67"/>
      <c r="K15" s="43"/>
      <c r="L15" s="66"/>
      <c r="M15" s="66"/>
      <c r="N15" s="67"/>
    </row>
    <row r="16" spans="1:14">
      <c r="A16" s="13"/>
      <c r="B16" s="20" t="s">
        <v>994</v>
      </c>
      <c r="C16" s="37"/>
      <c r="D16" s="71" t="s">
        <v>339</v>
      </c>
      <c r="E16" s="73">
        <v>3300</v>
      </c>
      <c r="F16" s="41"/>
      <c r="G16" s="37"/>
      <c r="H16" s="71" t="s">
        <v>339</v>
      </c>
      <c r="I16" s="73">
        <v>5830</v>
      </c>
      <c r="J16" s="41"/>
      <c r="K16" s="37"/>
      <c r="L16" s="71" t="s">
        <v>339</v>
      </c>
      <c r="M16" s="73">
        <v>2272</v>
      </c>
      <c r="N16" s="41"/>
    </row>
    <row r="17" spans="1:14" ht="15.75" thickBot="1">
      <c r="A17" s="13"/>
      <c r="B17" s="20"/>
      <c r="C17" s="37"/>
      <c r="D17" s="72"/>
      <c r="E17" s="74"/>
      <c r="F17" s="75"/>
      <c r="G17" s="37"/>
      <c r="H17" s="72"/>
      <c r="I17" s="74"/>
      <c r="J17" s="75"/>
      <c r="K17" s="37"/>
      <c r="L17" s="72"/>
      <c r="M17" s="74"/>
      <c r="N17" s="75"/>
    </row>
    <row r="18" spans="1:14" ht="25.5" customHeight="1" thickTop="1">
      <c r="A18" s="13"/>
      <c r="B18" s="20" t="s">
        <v>995</v>
      </c>
      <c r="C18" s="20"/>
      <c r="D18" s="20"/>
      <c r="E18" s="20"/>
      <c r="F18" s="20"/>
      <c r="G18" s="20"/>
      <c r="H18" s="20"/>
      <c r="I18" s="20"/>
      <c r="J18" s="20"/>
      <c r="K18" s="20"/>
      <c r="L18" s="20"/>
      <c r="M18" s="20"/>
      <c r="N18" s="20"/>
    </row>
    <row r="19" spans="1:14">
      <c r="A19" s="13"/>
      <c r="B19" s="20" t="s">
        <v>996</v>
      </c>
      <c r="C19" s="20"/>
      <c r="D19" s="20"/>
      <c r="E19" s="20"/>
      <c r="F19" s="20"/>
      <c r="G19" s="20"/>
      <c r="H19" s="20"/>
      <c r="I19" s="20"/>
      <c r="J19" s="20"/>
      <c r="K19" s="20"/>
      <c r="L19" s="20"/>
      <c r="M19" s="20"/>
      <c r="N19" s="20"/>
    </row>
    <row r="20" spans="1:14">
      <c r="A20" s="13"/>
      <c r="B20" s="34"/>
      <c r="C20" s="34"/>
      <c r="D20" s="34"/>
      <c r="E20" s="34"/>
      <c r="F20" s="34"/>
      <c r="G20" s="34"/>
      <c r="H20" s="34"/>
      <c r="I20" s="34"/>
      <c r="J20" s="34"/>
      <c r="K20" s="34"/>
      <c r="L20" s="34"/>
      <c r="M20" s="34"/>
      <c r="N20" s="34"/>
    </row>
    <row r="21" spans="1:14">
      <c r="A21" s="13"/>
      <c r="B21" s="14"/>
      <c r="C21" s="14"/>
      <c r="D21" s="14"/>
      <c r="E21" s="14"/>
      <c r="F21" s="14"/>
      <c r="G21" s="14"/>
      <c r="H21" s="14"/>
      <c r="I21" s="14"/>
      <c r="J21" s="14"/>
      <c r="K21" s="14"/>
      <c r="L21" s="14"/>
      <c r="M21" s="14"/>
      <c r="N21" s="14"/>
    </row>
    <row r="22" spans="1:14" ht="15.75" thickBot="1">
      <c r="A22" s="13"/>
      <c r="B22" s="25"/>
      <c r="C22" s="25"/>
      <c r="D22" s="42" t="s">
        <v>380</v>
      </c>
      <c r="E22" s="42"/>
      <c r="F22" s="42"/>
      <c r="G22" s="42"/>
      <c r="H22" s="42"/>
      <c r="I22" s="42"/>
      <c r="J22" s="42"/>
      <c r="K22" s="42"/>
      <c r="L22" s="42"/>
      <c r="M22" s="42"/>
      <c r="N22" s="42"/>
    </row>
    <row r="23" spans="1:14" ht="15.75" thickBot="1">
      <c r="A23" s="13"/>
      <c r="B23" s="24" t="s">
        <v>328</v>
      </c>
      <c r="C23" s="25"/>
      <c r="D23" s="80">
        <v>2014</v>
      </c>
      <c r="E23" s="80"/>
      <c r="F23" s="80"/>
      <c r="G23" s="25"/>
      <c r="H23" s="80">
        <v>2013</v>
      </c>
      <c r="I23" s="80"/>
      <c r="J23" s="80"/>
      <c r="K23" s="25"/>
      <c r="L23" s="80">
        <v>2012</v>
      </c>
      <c r="M23" s="80"/>
      <c r="N23" s="80"/>
    </row>
    <row r="24" spans="1:14">
      <c r="A24" s="13"/>
      <c r="B24" s="52" t="s">
        <v>997</v>
      </c>
      <c r="C24" s="43"/>
      <c r="D24" s="58" t="s">
        <v>339</v>
      </c>
      <c r="E24" s="63">
        <v>119</v>
      </c>
      <c r="F24" s="44"/>
      <c r="G24" s="43"/>
      <c r="H24" s="58" t="s">
        <v>339</v>
      </c>
      <c r="I24" s="63" t="s">
        <v>343</v>
      </c>
      <c r="J24" s="44"/>
      <c r="K24" s="43"/>
      <c r="L24" s="58" t="s">
        <v>339</v>
      </c>
      <c r="M24" s="60">
        <v>1237</v>
      </c>
      <c r="N24" s="44"/>
    </row>
    <row r="25" spans="1:14">
      <c r="A25" s="13"/>
      <c r="B25" s="52"/>
      <c r="C25" s="43"/>
      <c r="D25" s="112"/>
      <c r="E25" s="96"/>
      <c r="F25" s="83"/>
      <c r="G25" s="43"/>
      <c r="H25" s="112"/>
      <c r="I25" s="96"/>
      <c r="J25" s="83"/>
      <c r="K25" s="43"/>
      <c r="L25" s="112"/>
      <c r="M25" s="135"/>
      <c r="N25" s="83"/>
    </row>
    <row r="26" spans="1:14">
      <c r="A26" s="13"/>
      <c r="B26" s="46" t="s">
        <v>998</v>
      </c>
      <c r="C26" s="37"/>
      <c r="D26" s="47">
        <v>4588</v>
      </c>
      <c r="E26" s="47"/>
      <c r="F26" s="37"/>
      <c r="G26" s="37"/>
      <c r="H26" s="47">
        <v>3699</v>
      </c>
      <c r="I26" s="47"/>
      <c r="J26" s="37"/>
      <c r="K26" s="37"/>
      <c r="L26" s="47">
        <v>2962</v>
      </c>
      <c r="M26" s="47"/>
      <c r="N26" s="37"/>
    </row>
    <row r="27" spans="1:14" ht="15.75" thickBot="1">
      <c r="A27" s="13"/>
      <c r="B27" s="46"/>
      <c r="C27" s="37"/>
      <c r="D27" s="53"/>
      <c r="E27" s="53"/>
      <c r="F27" s="54"/>
      <c r="G27" s="37"/>
      <c r="H27" s="53"/>
      <c r="I27" s="53"/>
      <c r="J27" s="54"/>
      <c r="K27" s="37"/>
      <c r="L27" s="53"/>
      <c r="M27" s="53"/>
      <c r="N27" s="54"/>
    </row>
    <row r="28" spans="1:14">
      <c r="A28" s="13"/>
      <c r="B28" s="87" t="s">
        <v>999</v>
      </c>
      <c r="C28" s="43"/>
      <c r="D28" s="58" t="s">
        <v>339</v>
      </c>
      <c r="E28" s="60">
        <v>4707</v>
      </c>
      <c r="F28" s="44"/>
      <c r="G28" s="43"/>
      <c r="H28" s="58" t="s">
        <v>339</v>
      </c>
      <c r="I28" s="60">
        <v>3699</v>
      </c>
      <c r="J28" s="44"/>
      <c r="K28" s="43"/>
      <c r="L28" s="58" t="s">
        <v>339</v>
      </c>
      <c r="M28" s="60">
        <v>4199</v>
      </c>
      <c r="N28" s="44"/>
    </row>
    <row r="29" spans="1:14" ht="15.75" thickBot="1">
      <c r="A29" s="13"/>
      <c r="B29" s="87"/>
      <c r="C29" s="43"/>
      <c r="D29" s="59"/>
      <c r="E29" s="61"/>
      <c r="F29" s="62"/>
      <c r="G29" s="43"/>
      <c r="H29" s="59"/>
      <c r="I29" s="61"/>
      <c r="J29" s="62"/>
      <c r="K29" s="43"/>
      <c r="L29" s="59"/>
      <c r="M29" s="61"/>
      <c r="N29" s="62"/>
    </row>
    <row r="30" spans="1:14" ht="15.75" thickTop="1">
      <c r="A30" s="13"/>
      <c r="B30" s="20" t="s">
        <v>1000</v>
      </c>
      <c r="C30" s="20"/>
      <c r="D30" s="20"/>
      <c r="E30" s="20"/>
      <c r="F30" s="20"/>
      <c r="G30" s="20"/>
      <c r="H30" s="20"/>
      <c r="I30" s="20"/>
      <c r="J30" s="20"/>
      <c r="K30" s="20"/>
      <c r="L30" s="20"/>
      <c r="M30" s="20"/>
      <c r="N30" s="20"/>
    </row>
  </sheetData>
  <mergeCells count="102">
    <mergeCell ref="B5:N5"/>
    <mergeCell ref="B18:N18"/>
    <mergeCell ref="B19:N19"/>
    <mergeCell ref="B30:N30"/>
    <mergeCell ref="K28:K29"/>
    <mergeCell ref="L28:L29"/>
    <mergeCell ref="M28:M29"/>
    <mergeCell ref="N28:N29"/>
    <mergeCell ref="A1:A2"/>
    <mergeCell ref="B1:N1"/>
    <mergeCell ref="B2:N2"/>
    <mergeCell ref="B3:N3"/>
    <mergeCell ref="A4:A30"/>
    <mergeCell ref="B4:N4"/>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D22:N22"/>
    <mergeCell ref="D23:F23"/>
    <mergeCell ref="H23:J23"/>
    <mergeCell ref="L23:N23"/>
    <mergeCell ref="B24:B25"/>
    <mergeCell ref="C24:C25"/>
    <mergeCell ref="D24:D25"/>
    <mergeCell ref="E24:E25"/>
    <mergeCell ref="F24:F25"/>
    <mergeCell ref="G24:G25"/>
    <mergeCell ref="J16:J17"/>
    <mergeCell ref="K16:K17"/>
    <mergeCell ref="L16:L17"/>
    <mergeCell ref="M16:M17"/>
    <mergeCell ref="N16:N17"/>
    <mergeCell ref="B20:N20"/>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15" customHeight="1">
      <c r="A1" s="8" t="s">
        <v>10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02</v>
      </c>
      <c r="B3" s="17"/>
      <c r="C3" s="17"/>
      <c r="D3" s="17"/>
      <c r="E3" s="17"/>
      <c r="F3" s="17"/>
      <c r="G3" s="17"/>
      <c r="H3" s="17"/>
      <c r="I3" s="17"/>
      <c r="J3" s="17"/>
      <c r="K3" s="17"/>
      <c r="L3" s="17"/>
      <c r="M3" s="17"/>
      <c r="N3" s="17"/>
    </row>
    <row r="4" spans="1:14">
      <c r="A4" s="13" t="s">
        <v>1003</v>
      </c>
      <c r="B4" s="18" t="s">
        <v>1004</v>
      </c>
      <c r="C4" s="18"/>
      <c r="D4" s="18"/>
      <c r="E4" s="18"/>
      <c r="F4" s="18"/>
      <c r="G4" s="18"/>
      <c r="H4" s="18"/>
      <c r="I4" s="18"/>
      <c r="J4" s="18"/>
      <c r="K4" s="18"/>
      <c r="L4" s="18"/>
      <c r="M4" s="18"/>
      <c r="N4" s="18"/>
    </row>
    <row r="5" spans="1:14">
      <c r="A5" s="13"/>
      <c r="B5" s="20" t="s">
        <v>1005</v>
      </c>
      <c r="C5" s="20"/>
      <c r="D5" s="20"/>
      <c r="E5" s="20"/>
      <c r="F5" s="20"/>
      <c r="G5" s="20"/>
      <c r="H5" s="20"/>
      <c r="I5" s="20"/>
      <c r="J5" s="20"/>
      <c r="K5" s="20"/>
      <c r="L5" s="20"/>
      <c r="M5" s="20"/>
      <c r="N5" s="20"/>
    </row>
    <row r="6" spans="1:14">
      <c r="A6" s="13"/>
      <c r="B6" s="157" t="s">
        <v>1006</v>
      </c>
      <c r="C6" s="157"/>
      <c r="D6" s="157"/>
      <c r="E6" s="157"/>
      <c r="F6" s="157"/>
      <c r="G6" s="157"/>
      <c r="H6" s="157"/>
      <c r="I6" s="157"/>
      <c r="J6" s="157"/>
      <c r="K6" s="157"/>
      <c r="L6" s="157"/>
      <c r="M6" s="157"/>
      <c r="N6" s="157"/>
    </row>
    <row r="7" spans="1:14">
      <c r="A7" s="13"/>
      <c r="B7" s="34"/>
      <c r="C7" s="34"/>
      <c r="D7" s="34"/>
      <c r="E7" s="34"/>
      <c r="F7" s="34"/>
      <c r="G7" s="34"/>
      <c r="H7" s="34"/>
      <c r="I7" s="34"/>
      <c r="J7" s="34"/>
    </row>
    <row r="8" spans="1:14" ht="15.75" thickBot="1">
      <c r="A8" s="13"/>
      <c r="B8" s="14"/>
      <c r="C8" s="14"/>
      <c r="D8" s="14"/>
      <c r="E8" s="14"/>
      <c r="F8" s="14"/>
      <c r="G8" s="14"/>
      <c r="H8" s="14"/>
      <c r="I8" s="14"/>
      <c r="J8" s="14"/>
    </row>
    <row r="9" spans="1:14" ht="15.75" thickBot="1">
      <c r="A9" s="13"/>
      <c r="B9" s="24" t="s">
        <v>328</v>
      </c>
      <c r="C9" s="25"/>
      <c r="D9" s="151">
        <v>42004</v>
      </c>
      <c r="E9" s="151"/>
      <c r="F9" s="151"/>
      <c r="G9" s="25"/>
      <c r="H9" s="151">
        <v>41639</v>
      </c>
      <c r="I9" s="151"/>
      <c r="J9" s="151"/>
    </row>
    <row r="10" spans="1:14">
      <c r="A10" s="13"/>
      <c r="B10" s="136" t="s">
        <v>29</v>
      </c>
      <c r="C10" s="25"/>
      <c r="D10" s="41"/>
      <c r="E10" s="41"/>
      <c r="F10" s="41"/>
      <c r="G10" s="25"/>
      <c r="H10" s="41"/>
      <c r="I10" s="41"/>
      <c r="J10" s="41"/>
    </row>
    <row r="11" spans="1:14">
      <c r="A11" s="13"/>
      <c r="B11" s="81" t="s">
        <v>969</v>
      </c>
      <c r="C11" s="43"/>
      <c r="D11" s="52" t="s">
        <v>339</v>
      </c>
      <c r="E11" s="51">
        <v>957</v>
      </c>
      <c r="F11" s="43"/>
      <c r="G11" s="43"/>
      <c r="H11" s="52" t="s">
        <v>339</v>
      </c>
      <c r="I11" s="50">
        <v>2882</v>
      </c>
      <c r="J11" s="43"/>
    </row>
    <row r="12" spans="1:14">
      <c r="A12" s="13"/>
      <c r="B12" s="81"/>
      <c r="C12" s="43"/>
      <c r="D12" s="52"/>
      <c r="E12" s="51"/>
      <c r="F12" s="43"/>
      <c r="G12" s="43"/>
      <c r="H12" s="52"/>
      <c r="I12" s="50"/>
      <c r="J12" s="43"/>
    </row>
    <row r="13" spans="1:14">
      <c r="A13" s="13"/>
      <c r="B13" s="46" t="s">
        <v>1007</v>
      </c>
      <c r="C13" s="37"/>
      <c r="D13" s="48">
        <v>81</v>
      </c>
      <c r="E13" s="48"/>
      <c r="F13" s="37"/>
      <c r="G13" s="37"/>
      <c r="H13" s="48" t="s">
        <v>343</v>
      </c>
      <c r="I13" s="48"/>
      <c r="J13" s="37"/>
    </row>
    <row r="14" spans="1:14">
      <c r="A14" s="13"/>
      <c r="B14" s="46"/>
      <c r="C14" s="37"/>
      <c r="D14" s="48"/>
      <c r="E14" s="48"/>
      <c r="F14" s="37"/>
      <c r="G14" s="37"/>
      <c r="H14" s="48"/>
      <c r="I14" s="48"/>
      <c r="J14" s="37"/>
    </row>
    <row r="15" spans="1:14">
      <c r="A15" s="13"/>
      <c r="B15" s="52" t="s">
        <v>1008</v>
      </c>
      <c r="C15" s="43"/>
      <c r="D15" s="50">
        <v>294093</v>
      </c>
      <c r="E15" s="50"/>
      <c r="F15" s="43"/>
      <c r="G15" s="43"/>
      <c r="H15" s="50">
        <v>190428</v>
      </c>
      <c r="I15" s="50"/>
      <c r="J15" s="43"/>
    </row>
    <row r="16" spans="1:14">
      <c r="A16" s="13"/>
      <c r="B16" s="52"/>
      <c r="C16" s="43"/>
      <c r="D16" s="50"/>
      <c r="E16" s="50"/>
      <c r="F16" s="43"/>
      <c r="G16" s="43"/>
      <c r="H16" s="50"/>
      <c r="I16" s="50"/>
      <c r="J16" s="43"/>
    </row>
    <row r="17" spans="1:10">
      <c r="A17" s="13"/>
      <c r="B17" s="46" t="s">
        <v>1009</v>
      </c>
      <c r="C17" s="37"/>
      <c r="D17" s="47">
        <v>2270</v>
      </c>
      <c r="E17" s="47"/>
      <c r="F17" s="37"/>
      <c r="G17" s="37"/>
      <c r="H17" s="47">
        <v>1364</v>
      </c>
      <c r="I17" s="47"/>
      <c r="J17" s="37"/>
    </row>
    <row r="18" spans="1:10">
      <c r="A18" s="13"/>
      <c r="B18" s="46"/>
      <c r="C18" s="37"/>
      <c r="D18" s="47"/>
      <c r="E18" s="47"/>
      <c r="F18" s="37"/>
      <c r="G18" s="37"/>
      <c r="H18" s="47"/>
      <c r="I18" s="47"/>
      <c r="J18" s="37"/>
    </row>
    <row r="19" spans="1:10">
      <c r="A19" s="13"/>
      <c r="B19" s="52" t="s">
        <v>1010</v>
      </c>
      <c r="C19" s="43"/>
      <c r="D19" s="50">
        <v>5547</v>
      </c>
      <c r="E19" s="50"/>
      <c r="F19" s="43"/>
      <c r="G19" s="43"/>
      <c r="H19" s="51">
        <v>829</v>
      </c>
      <c r="I19" s="51"/>
      <c r="J19" s="43"/>
    </row>
    <row r="20" spans="1:10" ht="15.75" thickBot="1">
      <c r="A20" s="13"/>
      <c r="B20" s="52"/>
      <c r="C20" s="43"/>
      <c r="D20" s="66"/>
      <c r="E20" s="66"/>
      <c r="F20" s="67"/>
      <c r="G20" s="43"/>
      <c r="H20" s="68"/>
      <c r="I20" s="68"/>
      <c r="J20" s="67"/>
    </row>
    <row r="21" spans="1:10">
      <c r="A21" s="13"/>
      <c r="B21" s="20" t="s">
        <v>48</v>
      </c>
      <c r="C21" s="37"/>
      <c r="D21" s="71" t="s">
        <v>339</v>
      </c>
      <c r="E21" s="73">
        <v>302948</v>
      </c>
      <c r="F21" s="41"/>
      <c r="G21" s="37"/>
      <c r="H21" s="71" t="s">
        <v>339</v>
      </c>
      <c r="I21" s="73">
        <v>195503</v>
      </c>
      <c r="J21" s="41"/>
    </row>
    <row r="22" spans="1:10" ht="15.75" thickBot="1">
      <c r="A22" s="13"/>
      <c r="B22" s="20"/>
      <c r="C22" s="37"/>
      <c r="D22" s="72"/>
      <c r="E22" s="74"/>
      <c r="F22" s="75"/>
      <c r="G22" s="37"/>
      <c r="H22" s="72"/>
      <c r="I22" s="74"/>
      <c r="J22" s="75"/>
    </row>
    <row r="23" spans="1:10" ht="15.75" thickTop="1">
      <c r="A23" s="13"/>
      <c r="B23" s="29"/>
      <c r="C23" s="29"/>
      <c r="D23" s="82"/>
      <c r="E23" s="82"/>
      <c r="F23" s="82"/>
      <c r="G23" s="29"/>
      <c r="H23" s="82"/>
      <c r="I23" s="82"/>
      <c r="J23" s="82"/>
    </row>
    <row r="24" spans="1:10">
      <c r="A24" s="13"/>
      <c r="B24" s="136" t="s">
        <v>1011</v>
      </c>
      <c r="C24" s="25"/>
      <c r="D24" s="37"/>
      <c r="E24" s="37"/>
      <c r="F24" s="37"/>
      <c r="G24" s="25"/>
      <c r="H24" s="37"/>
      <c r="I24" s="37"/>
      <c r="J24" s="37"/>
    </row>
    <row r="25" spans="1:10">
      <c r="A25" s="13"/>
      <c r="B25" s="52" t="s">
        <v>56</v>
      </c>
      <c r="C25" s="43"/>
      <c r="D25" s="52" t="s">
        <v>339</v>
      </c>
      <c r="E25" s="51" t="s">
        <v>343</v>
      </c>
      <c r="F25" s="43"/>
      <c r="G25" s="43"/>
      <c r="H25" s="52" t="s">
        <v>339</v>
      </c>
      <c r="I25" s="50">
        <v>6207</v>
      </c>
      <c r="J25" s="43"/>
    </row>
    <row r="26" spans="1:10">
      <c r="A26" s="13"/>
      <c r="B26" s="52"/>
      <c r="C26" s="43"/>
      <c r="D26" s="52"/>
      <c r="E26" s="51"/>
      <c r="F26" s="43"/>
      <c r="G26" s="43"/>
      <c r="H26" s="52"/>
      <c r="I26" s="50"/>
      <c r="J26" s="43"/>
    </row>
    <row r="27" spans="1:10">
      <c r="A27" s="13"/>
      <c r="B27" s="46" t="s">
        <v>1012</v>
      </c>
      <c r="C27" s="37"/>
      <c r="D27" s="48">
        <v>244</v>
      </c>
      <c r="E27" s="48"/>
      <c r="F27" s="37"/>
      <c r="G27" s="37"/>
      <c r="H27" s="48">
        <v>147</v>
      </c>
      <c r="I27" s="48"/>
      <c r="J27" s="37"/>
    </row>
    <row r="28" spans="1:10">
      <c r="A28" s="13"/>
      <c r="B28" s="46"/>
      <c r="C28" s="37"/>
      <c r="D28" s="48"/>
      <c r="E28" s="48"/>
      <c r="F28" s="37"/>
      <c r="G28" s="37"/>
      <c r="H28" s="48"/>
      <c r="I28" s="48"/>
      <c r="J28" s="37"/>
    </row>
    <row r="29" spans="1:10">
      <c r="A29" s="13"/>
      <c r="B29" s="52" t="s">
        <v>1013</v>
      </c>
      <c r="C29" s="43"/>
      <c r="D29" s="50">
        <v>302704</v>
      </c>
      <c r="E29" s="50"/>
      <c r="F29" s="43"/>
      <c r="G29" s="43"/>
      <c r="H29" s="50">
        <v>189149</v>
      </c>
      <c r="I29" s="50"/>
      <c r="J29" s="43"/>
    </row>
    <row r="30" spans="1:10" ht="15.75" thickBot="1">
      <c r="A30" s="13"/>
      <c r="B30" s="52"/>
      <c r="C30" s="43"/>
      <c r="D30" s="66"/>
      <c r="E30" s="66"/>
      <c r="F30" s="67"/>
      <c r="G30" s="43"/>
      <c r="H30" s="66"/>
      <c r="I30" s="66"/>
      <c r="J30" s="67"/>
    </row>
    <row r="31" spans="1:10">
      <c r="A31" s="13"/>
      <c r="B31" s="20" t="s">
        <v>1014</v>
      </c>
      <c r="C31" s="37"/>
      <c r="D31" s="71" t="s">
        <v>339</v>
      </c>
      <c r="E31" s="73">
        <v>302948</v>
      </c>
      <c r="F31" s="41"/>
      <c r="G31" s="37"/>
      <c r="H31" s="71" t="s">
        <v>339</v>
      </c>
      <c r="I31" s="73">
        <v>195503</v>
      </c>
      <c r="J31" s="41"/>
    </row>
    <row r="32" spans="1:10" ht="15.75" thickBot="1">
      <c r="A32" s="13"/>
      <c r="B32" s="20"/>
      <c r="C32" s="37"/>
      <c r="D32" s="72"/>
      <c r="E32" s="74"/>
      <c r="F32" s="75"/>
      <c r="G32" s="37"/>
      <c r="H32" s="72"/>
      <c r="I32" s="74"/>
      <c r="J32" s="75"/>
    </row>
    <row r="33" spans="1:14" ht="15.75" thickTop="1">
      <c r="A33" s="13"/>
      <c r="B33" s="17"/>
      <c r="C33" s="17"/>
      <c r="D33" s="17"/>
      <c r="E33" s="17"/>
      <c r="F33" s="17"/>
      <c r="G33" s="17"/>
      <c r="H33" s="17"/>
      <c r="I33" s="17"/>
      <c r="J33" s="17"/>
      <c r="K33" s="17"/>
      <c r="L33" s="17"/>
      <c r="M33" s="17"/>
      <c r="N33" s="17"/>
    </row>
    <row r="34" spans="1:14">
      <c r="A34" s="13"/>
      <c r="B34" s="17"/>
      <c r="C34" s="17"/>
      <c r="D34" s="17"/>
      <c r="E34" s="17"/>
      <c r="F34" s="17"/>
      <c r="G34" s="17"/>
      <c r="H34" s="17"/>
      <c r="I34" s="17"/>
      <c r="J34" s="17"/>
      <c r="K34" s="17"/>
      <c r="L34" s="17"/>
      <c r="M34" s="17"/>
      <c r="N34" s="17"/>
    </row>
    <row r="35" spans="1:14">
      <c r="A35" s="13"/>
      <c r="B35" s="157" t="s">
        <v>1015</v>
      </c>
      <c r="C35" s="157"/>
      <c r="D35" s="157"/>
      <c r="E35" s="157"/>
      <c r="F35" s="157"/>
      <c r="G35" s="157"/>
      <c r="H35" s="157"/>
      <c r="I35" s="157"/>
      <c r="J35" s="157"/>
      <c r="K35" s="157"/>
      <c r="L35" s="157"/>
      <c r="M35" s="157"/>
      <c r="N35" s="157"/>
    </row>
    <row r="36" spans="1:14">
      <c r="A36" s="13"/>
      <c r="B36" s="34"/>
      <c r="C36" s="34"/>
      <c r="D36" s="34"/>
      <c r="E36" s="34"/>
      <c r="F36" s="34"/>
      <c r="G36" s="34"/>
      <c r="H36" s="34"/>
      <c r="I36" s="34"/>
      <c r="J36" s="34"/>
      <c r="K36" s="34"/>
      <c r="L36" s="34"/>
      <c r="M36" s="34"/>
      <c r="N36" s="34"/>
    </row>
    <row r="37" spans="1:14">
      <c r="A37" s="13"/>
      <c r="B37" s="14"/>
      <c r="C37" s="14"/>
      <c r="D37" s="14"/>
      <c r="E37" s="14"/>
      <c r="F37" s="14"/>
      <c r="G37" s="14"/>
      <c r="H37" s="14"/>
      <c r="I37" s="14"/>
      <c r="J37" s="14"/>
      <c r="K37" s="14"/>
      <c r="L37" s="14"/>
      <c r="M37" s="14"/>
      <c r="N37" s="14"/>
    </row>
    <row r="38" spans="1:14" ht="15.75" thickBot="1">
      <c r="A38" s="13"/>
      <c r="B38" s="25"/>
      <c r="C38" s="25"/>
      <c r="D38" s="42" t="s">
        <v>380</v>
      </c>
      <c r="E38" s="42"/>
      <c r="F38" s="42"/>
      <c r="G38" s="42"/>
      <c r="H38" s="42"/>
      <c r="I38" s="42"/>
      <c r="J38" s="42"/>
      <c r="K38" s="42"/>
      <c r="L38" s="42"/>
      <c r="M38" s="42"/>
      <c r="N38" s="42"/>
    </row>
    <row r="39" spans="1:14" ht="15.75" thickBot="1">
      <c r="A39" s="13"/>
      <c r="B39" s="24" t="s">
        <v>328</v>
      </c>
      <c r="C39" s="25"/>
      <c r="D39" s="80">
        <v>2014</v>
      </c>
      <c r="E39" s="80"/>
      <c r="F39" s="80"/>
      <c r="G39" s="25"/>
      <c r="H39" s="80">
        <v>2013</v>
      </c>
      <c r="I39" s="80"/>
      <c r="J39" s="80"/>
      <c r="K39" s="25"/>
      <c r="L39" s="80">
        <v>2012</v>
      </c>
      <c r="M39" s="80"/>
      <c r="N39" s="80"/>
    </row>
    <row r="40" spans="1:14">
      <c r="A40" s="13"/>
      <c r="B40" s="52" t="s">
        <v>1016</v>
      </c>
      <c r="C40" s="43"/>
      <c r="D40" s="58" t="s">
        <v>339</v>
      </c>
      <c r="E40" s="60">
        <v>2000</v>
      </c>
      <c r="F40" s="44"/>
      <c r="G40" s="43"/>
      <c r="H40" s="58" t="s">
        <v>339</v>
      </c>
      <c r="I40" s="63" t="s">
        <v>343</v>
      </c>
      <c r="J40" s="44"/>
      <c r="K40" s="43"/>
      <c r="L40" s="58" t="s">
        <v>339</v>
      </c>
      <c r="M40" s="60">
        <v>1200</v>
      </c>
      <c r="N40" s="44"/>
    </row>
    <row r="41" spans="1:14">
      <c r="A41" s="13"/>
      <c r="B41" s="52"/>
      <c r="C41" s="43"/>
      <c r="D41" s="52"/>
      <c r="E41" s="50"/>
      <c r="F41" s="43"/>
      <c r="G41" s="43"/>
      <c r="H41" s="52"/>
      <c r="I41" s="51"/>
      <c r="J41" s="43"/>
      <c r="K41" s="43"/>
      <c r="L41" s="52"/>
      <c r="M41" s="50"/>
      <c r="N41" s="43"/>
    </row>
    <row r="42" spans="1:14">
      <c r="A42" s="13"/>
      <c r="B42" s="46" t="s">
        <v>1017</v>
      </c>
      <c r="C42" s="37"/>
      <c r="D42" s="48" t="s">
        <v>1018</v>
      </c>
      <c r="E42" s="48"/>
      <c r="F42" s="46" t="s">
        <v>341</v>
      </c>
      <c r="G42" s="37"/>
      <c r="H42" s="48">
        <v>238</v>
      </c>
      <c r="I42" s="48"/>
      <c r="J42" s="37"/>
      <c r="K42" s="37"/>
      <c r="L42" s="48">
        <v>128</v>
      </c>
      <c r="M42" s="48"/>
      <c r="N42" s="37"/>
    </row>
    <row r="43" spans="1:14">
      <c r="A43" s="13"/>
      <c r="B43" s="46"/>
      <c r="C43" s="37"/>
      <c r="D43" s="48"/>
      <c r="E43" s="48"/>
      <c r="F43" s="46"/>
      <c r="G43" s="37"/>
      <c r="H43" s="48"/>
      <c r="I43" s="48"/>
      <c r="J43" s="37"/>
      <c r="K43" s="37"/>
      <c r="L43" s="48"/>
      <c r="M43" s="48"/>
      <c r="N43" s="37"/>
    </row>
    <row r="44" spans="1:14">
      <c r="A44" s="13"/>
      <c r="B44" s="52" t="s">
        <v>1019</v>
      </c>
      <c r="C44" s="43"/>
      <c r="D44" s="51">
        <v>215</v>
      </c>
      <c r="E44" s="51"/>
      <c r="F44" s="43"/>
      <c r="G44" s="43"/>
      <c r="H44" s="51">
        <v>630</v>
      </c>
      <c r="I44" s="51"/>
      <c r="J44" s="43"/>
      <c r="K44" s="43"/>
      <c r="L44" s="51">
        <v>643</v>
      </c>
      <c r="M44" s="51"/>
      <c r="N44" s="43"/>
    </row>
    <row r="45" spans="1:14">
      <c r="A45" s="13"/>
      <c r="B45" s="52"/>
      <c r="C45" s="43"/>
      <c r="D45" s="51"/>
      <c r="E45" s="51"/>
      <c r="F45" s="43"/>
      <c r="G45" s="43"/>
      <c r="H45" s="51"/>
      <c r="I45" s="51"/>
      <c r="J45" s="43"/>
      <c r="K45" s="43"/>
      <c r="L45" s="51"/>
      <c r="M45" s="51"/>
      <c r="N45" s="43"/>
    </row>
    <row r="46" spans="1:14">
      <c r="A46" s="13"/>
      <c r="B46" s="46" t="s">
        <v>1020</v>
      </c>
      <c r="C46" s="37"/>
      <c r="D46" s="47">
        <v>1182</v>
      </c>
      <c r="E46" s="47"/>
      <c r="F46" s="37"/>
      <c r="G46" s="37"/>
      <c r="H46" s="48">
        <v>832</v>
      </c>
      <c r="I46" s="48"/>
      <c r="J46" s="37"/>
      <c r="K46" s="37"/>
      <c r="L46" s="48">
        <v>913</v>
      </c>
      <c r="M46" s="48"/>
      <c r="N46" s="37"/>
    </row>
    <row r="47" spans="1:14" ht="15.75" thickBot="1">
      <c r="A47" s="13"/>
      <c r="B47" s="46"/>
      <c r="C47" s="37"/>
      <c r="D47" s="53"/>
      <c r="E47" s="53"/>
      <c r="F47" s="54"/>
      <c r="G47" s="37"/>
      <c r="H47" s="55"/>
      <c r="I47" s="55"/>
      <c r="J47" s="54"/>
      <c r="K47" s="37"/>
      <c r="L47" s="55"/>
      <c r="M47" s="55"/>
      <c r="N47" s="54"/>
    </row>
    <row r="48" spans="1:14">
      <c r="A48" s="13"/>
      <c r="B48" s="106" t="s">
        <v>1021</v>
      </c>
      <c r="C48" s="43"/>
      <c r="D48" s="63">
        <v>253</v>
      </c>
      <c r="E48" s="63"/>
      <c r="F48" s="44"/>
      <c r="G48" s="43"/>
      <c r="H48" s="63" t="s">
        <v>1022</v>
      </c>
      <c r="I48" s="63"/>
      <c r="J48" s="58" t="s">
        <v>341</v>
      </c>
      <c r="K48" s="43"/>
      <c r="L48" s="63" t="s">
        <v>1023</v>
      </c>
      <c r="M48" s="63"/>
      <c r="N48" s="58" t="s">
        <v>341</v>
      </c>
    </row>
    <row r="49" spans="1:14">
      <c r="A49" s="13"/>
      <c r="B49" s="106"/>
      <c r="C49" s="43"/>
      <c r="D49" s="51"/>
      <c r="E49" s="51"/>
      <c r="F49" s="43"/>
      <c r="G49" s="43"/>
      <c r="H49" s="51"/>
      <c r="I49" s="51"/>
      <c r="J49" s="52"/>
      <c r="K49" s="43"/>
      <c r="L49" s="51"/>
      <c r="M49" s="51"/>
      <c r="N49" s="52"/>
    </row>
    <row r="50" spans="1:14">
      <c r="A50" s="13"/>
      <c r="B50" s="31" t="s">
        <v>1024</v>
      </c>
      <c r="C50" s="25"/>
      <c r="D50" s="48" t="s">
        <v>1025</v>
      </c>
      <c r="E50" s="48"/>
      <c r="F50" s="31" t="s">
        <v>341</v>
      </c>
      <c r="G50" s="25"/>
      <c r="H50" s="48" t="s">
        <v>1026</v>
      </c>
      <c r="I50" s="48"/>
      <c r="J50" s="31" t="s">
        <v>341</v>
      </c>
      <c r="K50" s="25"/>
      <c r="L50" s="48" t="s">
        <v>1027</v>
      </c>
      <c r="M50" s="48"/>
      <c r="N50" s="31" t="s">
        <v>341</v>
      </c>
    </row>
    <row r="51" spans="1:14">
      <c r="A51" s="13"/>
      <c r="B51" s="52" t="s">
        <v>1028</v>
      </c>
      <c r="C51" s="43"/>
      <c r="D51" s="50">
        <v>32518</v>
      </c>
      <c r="E51" s="50"/>
      <c r="F51" s="43"/>
      <c r="G51" s="43"/>
      <c r="H51" s="50">
        <v>23578</v>
      </c>
      <c r="I51" s="50"/>
      <c r="J51" s="43"/>
      <c r="K51" s="43"/>
      <c r="L51" s="50">
        <v>15075</v>
      </c>
      <c r="M51" s="50"/>
      <c r="N51" s="43"/>
    </row>
    <row r="52" spans="1:14">
      <c r="A52" s="13"/>
      <c r="B52" s="52"/>
      <c r="C52" s="43"/>
      <c r="D52" s="50"/>
      <c r="E52" s="50"/>
      <c r="F52" s="43"/>
      <c r="G52" s="43"/>
      <c r="H52" s="50"/>
      <c r="I52" s="50"/>
      <c r="J52" s="43"/>
      <c r="K52" s="43"/>
      <c r="L52" s="50"/>
      <c r="M52" s="50"/>
      <c r="N52" s="43"/>
    </row>
    <row r="53" spans="1:14">
      <c r="A53" s="13"/>
      <c r="B53" s="46" t="s">
        <v>1029</v>
      </c>
      <c r="C53" s="37"/>
      <c r="D53" s="47">
        <v>1137</v>
      </c>
      <c r="E53" s="47"/>
      <c r="F53" s="37"/>
      <c r="G53" s="37"/>
      <c r="H53" s="48" t="s">
        <v>1030</v>
      </c>
      <c r="I53" s="48"/>
      <c r="J53" s="46" t="s">
        <v>341</v>
      </c>
      <c r="K53" s="37"/>
      <c r="L53" s="48" t="s">
        <v>1031</v>
      </c>
      <c r="M53" s="48"/>
      <c r="N53" s="46" t="s">
        <v>341</v>
      </c>
    </row>
    <row r="54" spans="1:14" ht="15.75" thickBot="1">
      <c r="A54" s="13"/>
      <c r="B54" s="46"/>
      <c r="C54" s="37"/>
      <c r="D54" s="53"/>
      <c r="E54" s="53"/>
      <c r="F54" s="54"/>
      <c r="G54" s="37"/>
      <c r="H54" s="55"/>
      <c r="I54" s="55"/>
      <c r="J54" s="56"/>
      <c r="K54" s="37"/>
      <c r="L54" s="55"/>
      <c r="M54" s="55"/>
      <c r="N54" s="56"/>
    </row>
    <row r="55" spans="1:14">
      <c r="A55" s="13"/>
      <c r="B55" s="87" t="s">
        <v>123</v>
      </c>
      <c r="C55" s="43"/>
      <c r="D55" s="60">
        <v>34183</v>
      </c>
      <c r="E55" s="60"/>
      <c r="F55" s="44"/>
      <c r="G55" s="43"/>
      <c r="H55" s="60">
        <v>22383</v>
      </c>
      <c r="I55" s="60"/>
      <c r="J55" s="44"/>
      <c r="K55" s="43"/>
      <c r="L55" s="60">
        <v>14372</v>
      </c>
      <c r="M55" s="60"/>
      <c r="N55" s="44"/>
    </row>
    <row r="56" spans="1:14">
      <c r="A56" s="13"/>
      <c r="B56" s="87"/>
      <c r="C56" s="43"/>
      <c r="D56" s="50"/>
      <c r="E56" s="50"/>
      <c r="F56" s="43"/>
      <c r="G56" s="43"/>
      <c r="H56" s="135"/>
      <c r="I56" s="135"/>
      <c r="J56" s="83"/>
      <c r="K56" s="43"/>
      <c r="L56" s="135"/>
      <c r="M56" s="135"/>
      <c r="N56" s="83"/>
    </row>
    <row r="57" spans="1:14">
      <c r="A57" s="13"/>
      <c r="B57" s="46" t="s">
        <v>124</v>
      </c>
      <c r="C57" s="37"/>
      <c r="D57" s="48">
        <v>63</v>
      </c>
      <c r="E57" s="48"/>
      <c r="F57" s="37"/>
      <c r="G57" s="37"/>
      <c r="H57" s="48">
        <v>250</v>
      </c>
      <c r="I57" s="48"/>
      <c r="J57" s="37"/>
      <c r="K57" s="37"/>
      <c r="L57" s="48">
        <v>250</v>
      </c>
      <c r="M57" s="48"/>
      <c r="N57" s="37"/>
    </row>
    <row r="58" spans="1:14" ht="15.75" thickBot="1">
      <c r="A58" s="13"/>
      <c r="B58" s="46"/>
      <c r="C58" s="37"/>
      <c r="D58" s="55"/>
      <c r="E58" s="55"/>
      <c r="F58" s="54"/>
      <c r="G58" s="37"/>
      <c r="H58" s="55"/>
      <c r="I58" s="55"/>
      <c r="J58" s="54"/>
      <c r="K58" s="37"/>
      <c r="L58" s="55"/>
      <c r="M58" s="55"/>
      <c r="N58" s="54"/>
    </row>
    <row r="59" spans="1:14">
      <c r="A59" s="13"/>
      <c r="B59" s="87" t="s">
        <v>125</v>
      </c>
      <c r="C59" s="43"/>
      <c r="D59" s="58" t="s">
        <v>339</v>
      </c>
      <c r="E59" s="60">
        <v>34120</v>
      </c>
      <c r="F59" s="44"/>
      <c r="G59" s="43"/>
      <c r="H59" s="58" t="s">
        <v>339</v>
      </c>
      <c r="I59" s="60">
        <v>22133</v>
      </c>
      <c r="J59" s="44"/>
      <c r="K59" s="43"/>
      <c r="L59" s="58" t="s">
        <v>339</v>
      </c>
      <c r="M59" s="60">
        <v>14122</v>
      </c>
      <c r="N59" s="44"/>
    </row>
    <row r="60" spans="1:14" ht="15.75" thickBot="1">
      <c r="A60" s="13"/>
      <c r="B60" s="87"/>
      <c r="C60" s="43"/>
      <c r="D60" s="59"/>
      <c r="E60" s="61"/>
      <c r="F60" s="62"/>
      <c r="G60" s="43"/>
      <c r="H60" s="59"/>
      <c r="I60" s="61"/>
      <c r="J60" s="62"/>
      <c r="K60" s="43"/>
      <c r="L60" s="59"/>
      <c r="M60" s="61"/>
      <c r="N60" s="62"/>
    </row>
    <row r="61" spans="1:14" ht="15.75" thickTop="1">
      <c r="A61" s="13"/>
      <c r="B61" s="17"/>
      <c r="C61" s="17"/>
      <c r="D61" s="17"/>
      <c r="E61" s="17"/>
      <c r="F61" s="17"/>
      <c r="G61" s="17"/>
      <c r="H61" s="17"/>
      <c r="I61" s="17"/>
      <c r="J61" s="17"/>
      <c r="K61" s="17"/>
      <c r="L61" s="17"/>
      <c r="M61" s="17"/>
      <c r="N61" s="17"/>
    </row>
    <row r="62" spans="1:14">
      <c r="A62" s="13"/>
      <c r="B62" s="157" t="s">
        <v>1032</v>
      </c>
      <c r="C62" s="157"/>
      <c r="D62" s="157"/>
      <c r="E62" s="157"/>
      <c r="F62" s="157"/>
      <c r="G62" s="157"/>
      <c r="H62" s="157"/>
      <c r="I62" s="157"/>
      <c r="J62" s="157"/>
      <c r="K62" s="157"/>
      <c r="L62" s="157"/>
      <c r="M62" s="157"/>
      <c r="N62" s="157"/>
    </row>
    <row r="63" spans="1:14">
      <c r="A63" s="13"/>
      <c r="B63" s="34"/>
      <c r="C63" s="34"/>
      <c r="D63" s="34"/>
      <c r="E63" s="34"/>
      <c r="F63" s="34"/>
      <c r="G63" s="34"/>
      <c r="H63" s="34"/>
      <c r="I63" s="34"/>
      <c r="J63" s="34"/>
      <c r="K63" s="34"/>
      <c r="L63" s="34"/>
      <c r="M63" s="34"/>
      <c r="N63" s="34"/>
    </row>
    <row r="64" spans="1:14">
      <c r="A64" s="13"/>
      <c r="B64" s="14"/>
      <c r="C64" s="14"/>
      <c r="D64" s="14"/>
      <c r="E64" s="14"/>
      <c r="F64" s="14"/>
      <c r="G64" s="14"/>
      <c r="H64" s="14"/>
      <c r="I64" s="14"/>
      <c r="J64" s="14"/>
      <c r="K64" s="14"/>
      <c r="L64" s="14"/>
      <c r="M64" s="14"/>
      <c r="N64" s="14"/>
    </row>
    <row r="65" spans="1:14" ht="15.75" thickBot="1">
      <c r="A65" s="13"/>
      <c r="B65" s="25"/>
      <c r="C65" s="25"/>
      <c r="D65" s="42" t="s">
        <v>380</v>
      </c>
      <c r="E65" s="42"/>
      <c r="F65" s="42"/>
      <c r="G65" s="42"/>
      <c r="H65" s="42"/>
      <c r="I65" s="42"/>
      <c r="J65" s="42"/>
      <c r="K65" s="42"/>
      <c r="L65" s="42"/>
      <c r="M65" s="42"/>
      <c r="N65" s="42"/>
    </row>
    <row r="66" spans="1:14" ht="15.75" thickBot="1">
      <c r="A66" s="13"/>
      <c r="B66" s="24" t="s">
        <v>328</v>
      </c>
      <c r="C66" s="25"/>
      <c r="D66" s="80">
        <v>2014</v>
      </c>
      <c r="E66" s="80"/>
      <c r="F66" s="80"/>
      <c r="G66" s="25"/>
      <c r="H66" s="80">
        <v>2013</v>
      </c>
      <c r="I66" s="80"/>
      <c r="J66" s="80"/>
      <c r="K66" s="25"/>
      <c r="L66" s="80">
        <v>2012</v>
      </c>
      <c r="M66" s="80"/>
      <c r="N66" s="80"/>
    </row>
    <row r="67" spans="1:14">
      <c r="A67" s="13"/>
      <c r="B67" s="52" t="s">
        <v>123</v>
      </c>
      <c r="C67" s="43"/>
      <c r="D67" s="58" t="s">
        <v>339</v>
      </c>
      <c r="E67" s="60">
        <v>34183</v>
      </c>
      <c r="F67" s="44"/>
      <c r="G67" s="43"/>
      <c r="H67" s="58" t="s">
        <v>339</v>
      </c>
      <c r="I67" s="60">
        <v>22383</v>
      </c>
      <c r="J67" s="44"/>
      <c r="K67" s="43"/>
      <c r="L67" s="58" t="s">
        <v>339</v>
      </c>
      <c r="M67" s="60">
        <v>14372</v>
      </c>
      <c r="N67" s="44"/>
    </row>
    <row r="68" spans="1:14">
      <c r="A68" s="13"/>
      <c r="B68" s="52"/>
      <c r="C68" s="43"/>
      <c r="D68" s="52"/>
      <c r="E68" s="50"/>
      <c r="F68" s="43"/>
      <c r="G68" s="43"/>
      <c r="H68" s="112"/>
      <c r="I68" s="135"/>
      <c r="J68" s="83"/>
      <c r="K68" s="43"/>
      <c r="L68" s="112"/>
      <c r="M68" s="135"/>
      <c r="N68" s="83"/>
    </row>
    <row r="69" spans="1:14">
      <c r="A69" s="13"/>
      <c r="B69" s="31" t="s">
        <v>1033</v>
      </c>
      <c r="C69" s="25"/>
      <c r="D69" s="37"/>
      <c r="E69" s="37"/>
      <c r="F69" s="37"/>
      <c r="G69" s="25"/>
      <c r="H69" s="37"/>
      <c r="I69" s="37"/>
      <c r="J69" s="37"/>
      <c r="K69" s="25"/>
      <c r="L69" s="37"/>
      <c r="M69" s="37"/>
      <c r="N69" s="37"/>
    </row>
    <row r="70" spans="1:14">
      <c r="A70" s="13"/>
      <c r="B70" s="87" t="s">
        <v>1034</v>
      </c>
      <c r="C70" s="43"/>
      <c r="D70" s="50">
        <v>11500</v>
      </c>
      <c r="E70" s="50"/>
      <c r="F70" s="43"/>
      <c r="G70" s="43"/>
      <c r="H70" s="51" t="s">
        <v>1035</v>
      </c>
      <c r="I70" s="51"/>
      <c r="J70" s="52" t="s">
        <v>341</v>
      </c>
      <c r="K70" s="43"/>
      <c r="L70" s="50">
        <v>13721</v>
      </c>
      <c r="M70" s="50"/>
      <c r="N70" s="43"/>
    </row>
    <row r="71" spans="1:14" ht="15.75" thickBot="1">
      <c r="A71" s="13"/>
      <c r="B71" s="87"/>
      <c r="C71" s="43"/>
      <c r="D71" s="66"/>
      <c r="E71" s="66"/>
      <c r="F71" s="67"/>
      <c r="G71" s="43"/>
      <c r="H71" s="68"/>
      <c r="I71" s="68"/>
      <c r="J71" s="69"/>
      <c r="K71" s="43"/>
      <c r="L71" s="66"/>
      <c r="M71" s="66"/>
      <c r="N71" s="67"/>
    </row>
    <row r="72" spans="1:14">
      <c r="A72" s="13"/>
      <c r="B72" s="46" t="s">
        <v>1036</v>
      </c>
      <c r="C72" s="37"/>
      <c r="D72" s="73">
        <v>11500</v>
      </c>
      <c r="E72" s="73"/>
      <c r="F72" s="41"/>
      <c r="G72" s="37"/>
      <c r="H72" s="76" t="s">
        <v>1035</v>
      </c>
      <c r="I72" s="76"/>
      <c r="J72" s="71" t="s">
        <v>341</v>
      </c>
      <c r="K72" s="37"/>
      <c r="L72" s="73">
        <v>13721</v>
      </c>
      <c r="M72" s="73"/>
      <c r="N72" s="41"/>
    </row>
    <row r="73" spans="1:14" ht="15.75" thickBot="1">
      <c r="A73" s="13"/>
      <c r="B73" s="46"/>
      <c r="C73" s="37"/>
      <c r="D73" s="53"/>
      <c r="E73" s="53"/>
      <c r="F73" s="54"/>
      <c r="G73" s="37"/>
      <c r="H73" s="55"/>
      <c r="I73" s="55"/>
      <c r="J73" s="56"/>
      <c r="K73" s="37"/>
      <c r="L73" s="53"/>
      <c r="M73" s="53"/>
      <c r="N73" s="54"/>
    </row>
    <row r="74" spans="1:14">
      <c r="A74" s="13"/>
      <c r="B74" s="52" t="s">
        <v>133</v>
      </c>
      <c r="C74" s="43"/>
      <c r="D74" s="60">
        <v>45683</v>
      </c>
      <c r="E74" s="60"/>
      <c r="F74" s="44"/>
      <c r="G74" s="43"/>
      <c r="H74" s="60">
        <v>11092</v>
      </c>
      <c r="I74" s="60"/>
      <c r="J74" s="44"/>
      <c r="K74" s="43"/>
      <c r="L74" s="60">
        <v>28093</v>
      </c>
      <c r="M74" s="60"/>
      <c r="N74" s="44"/>
    </row>
    <row r="75" spans="1:14">
      <c r="A75" s="13"/>
      <c r="B75" s="52"/>
      <c r="C75" s="43"/>
      <c r="D75" s="50"/>
      <c r="E75" s="50"/>
      <c r="F75" s="43"/>
      <c r="G75" s="43"/>
      <c r="H75" s="50"/>
      <c r="I75" s="50"/>
      <c r="J75" s="43"/>
      <c r="K75" s="43"/>
      <c r="L75" s="50"/>
      <c r="M75" s="50"/>
      <c r="N75" s="43"/>
    </row>
    <row r="76" spans="1:14">
      <c r="A76" s="13"/>
      <c r="B76" s="46" t="s">
        <v>124</v>
      </c>
      <c r="C76" s="37"/>
      <c r="D76" s="48">
        <v>63</v>
      </c>
      <c r="E76" s="48"/>
      <c r="F76" s="37"/>
      <c r="G76" s="37"/>
      <c r="H76" s="48">
        <v>250</v>
      </c>
      <c r="I76" s="48"/>
      <c r="J76" s="37"/>
      <c r="K76" s="37"/>
      <c r="L76" s="48">
        <v>250</v>
      </c>
      <c r="M76" s="48"/>
      <c r="N76" s="37"/>
    </row>
    <row r="77" spans="1:14" ht="15.75" thickBot="1">
      <c r="A77" s="13"/>
      <c r="B77" s="46"/>
      <c r="C77" s="37"/>
      <c r="D77" s="55"/>
      <c r="E77" s="55"/>
      <c r="F77" s="54"/>
      <c r="G77" s="37"/>
      <c r="H77" s="55"/>
      <c r="I77" s="55"/>
      <c r="J77" s="54"/>
      <c r="K77" s="37"/>
      <c r="L77" s="55"/>
      <c r="M77" s="55"/>
      <c r="N77" s="54"/>
    </row>
    <row r="78" spans="1:14">
      <c r="A78" s="13"/>
      <c r="B78" s="52" t="s">
        <v>134</v>
      </c>
      <c r="C78" s="43"/>
      <c r="D78" s="58" t="s">
        <v>339</v>
      </c>
      <c r="E78" s="60">
        <v>45620</v>
      </c>
      <c r="F78" s="44"/>
      <c r="G78" s="43"/>
      <c r="H78" s="58" t="s">
        <v>339</v>
      </c>
      <c r="I78" s="60">
        <v>10842</v>
      </c>
      <c r="J78" s="44"/>
      <c r="K78" s="43"/>
      <c r="L78" s="58" t="s">
        <v>339</v>
      </c>
      <c r="M78" s="60">
        <v>27843</v>
      </c>
      <c r="N78" s="44"/>
    </row>
    <row r="79" spans="1:14" ht="15.75" thickBot="1">
      <c r="A79" s="13"/>
      <c r="B79" s="52"/>
      <c r="C79" s="43"/>
      <c r="D79" s="59"/>
      <c r="E79" s="61"/>
      <c r="F79" s="62"/>
      <c r="G79" s="43"/>
      <c r="H79" s="59"/>
      <c r="I79" s="61"/>
      <c r="J79" s="62"/>
      <c r="K79" s="43"/>
      <c r="L79" s="59"/>
      <c r="M79" s="61"/>
      <c r="N79" s="62"/>
    </row>
    <row r="80" spans="1:14" ht="15.75" thickTop="1">
      <c r="A80" s="13"/>
      <c r="B80" s="17"/>
      <c r="C80" s="17"/>
      <c r="D80" s="17"/>
      <c r="E80" s="17"/>
      <c r="F80" s="17"/>
      <c r="G80" s="17"/>
      <c r="H80" s="17"/>
      <c r="I80" s="17"/>
      <c r="J80" s="17"/>
      <c r="K80" s="17"/>
      <c r="L80" s="17"/>
      <c r="M80" s="17"/>
      <c r="N80" s="17"/>
    </row>
    <row r="81" spans="1:14">
      <c r="A81" s="13"/>
      <c r="B81" s="157" t="s">
        <v>1037</v>
      </c>
      <c r="C81" s="157"/>
      <c r="D81" s="157"/>
      <c r="E81" s="157"/>
      <c r="F81" s="157"/>
      <c r="G81" s="157"/>
      <c r="H81" s="157"/>
      <c r="I81" s="157"/>
      <c r="J81" s="157"/>
      <c r="K81" s="157"/>
      <c r="L81" s="157"/>
      <c r="M81" s="157"/>
      <c r="N81" s="157"/>
    </row>
    <row r="82" spans="1:14">
      <c r="A82" s="13"/>
      <c r="B82" s="34"/>
      <c r="C82" s="34"/>
      <c r="D82" s="34"/>
      <c r="E82" s="34"/>
      <c r="F82" s="34"/>
      <c r="G82" s="34"/>
      <c r="H82" s="34"/>
      <c r="I82" s="34"/>
      <c r="J82" s="34"/>
      <c r="K82" s="34"/>
      <c r="L82" s="34"/>
      <c r="M82" s="34"/>
      <c r="N82" s="34"/>
    </row>
    <row r="83" spans="1:14">
      <c r="A83" s="13"/>
      <c r="B83" s="14"/>
      <c r="C83" s="14"/>
      <c r="D83" s="14"/>
      <c r="E83" s="14"/>
      <c r="F83" s="14"/>
      <c r="G83" s="14"/>
      <c r="H83" s="14"/>
      <c r="I83" s="14"/>
      <c r="J83" s="14"/>
      <c r="K83" s="14"/>
      <c r="L83" s="14"/>
      <c r="M83" s="14"/>
      <c r="N83" s="14"/>
    </row>
    <row r="84" spans="1:14" ht="15.75" thickBot="1">
      <c r="A84" s="13"/>
      <c r="B84" s="25"/>
      <c r="C84" s="25"/>
      <c r="D84" s="42" t="s">
        <v>380</v>
      </c>
      <c r="E84" s="42"/>
      <c r="F84" s="42"/>
      <c r="G84" s="42"/>
      <c r="H84" s="42"/>
      <c r="I84" s="42"/>
      <c r="J84" s="42"/>
      <c r="K84" s="42"/>
      <c r="L84" s="42"/>
      <c r="M84" s="42"/>
      <c r="N84" s="42"/>
    </row>
    <row r="85" spans="1:14" ht="15.75" thickBot="1">
      <c r="A85" s="13"/>
      <c r="B85" s="24" t="s">
        <v>328</v>
      </c>
      <c r="C85" s="25"/>
      <c r="D85" s="80">
        <v>2014</v>
      </c>
      <c r="E85" s="80"/>
      <c r="F85" s="80"/>
      <c r="G85" s="25"/>
      <c r="H85" s="80">
        <v>2013</v>
      </c>
      <c r="I85" s="80"/>
      <c r="J85" s="80"/>
      <c r="K85" s="25"/>
      <c r="L85" s="80">
        <v>2012</v>
      </c>
      <c r="M85" s="80"/>
      <c r="N85" s="80"/>
    </row>
    <row r="86" spans="1:14">
      <c r="A86" s="13"/>
      <c r="B86" s="81" t="s">
        <v>123</v>
      </c>
      <c r="C86" s="43"/>
      <c r="D86" s="58" t="s">
        <v>339</v>
      </c>
      <c r="E86" s="60">
        <v>34183</v>
      </c>
      <c r="F86" s="44"/>
      <c r="G86" s="43"/>
      <c r="H86" s="58" t="s">
        <v>339</v>
      </c>
      <c r="I86" s="60">
        <v>22383</v>
      </c>
      <c r="J86" s="44"/>
      <c r="K86" s="43"/>
      <c r="L86" s="58" t="s">
        <v>339</v>
      </c>
      <c r="M86" s="60">
        <v>14372</v>
      </c>
      <c r="N86" s="44"/>
    </row>
    <row r="87" spans="1:14">
      <c r="A87" s="13"/>
      <c r="B87" s="81"/>
      <c r="C87" s="43"/>
      <c r="D87" s="112"/>
      <c r="E87" s="135"/>
      <c r="F87" s="83"/>
      <c r="G87" s="43"/>
      <c r="H87" s="112"/>
      <c r="I87" s="135"/>
      <c r="J87" s="83"/>
      <c r="K87" s="43"/>
      <c r="L87" s="112"/>
      <c r="M87" s="135"/>
      <c r="N87" s="83"/>
    </row>
    <row r="88" spans="1:14" ht="25.5">
      <c r="A88" s="13"/>
      <c r="B88" s="99" t="s">
        <v>173</v>
      </c>
      <c r="C88" s="25"/>
      <c r="D88" s="37"/>
      <c r="E88" s="37"/>
      <c r="F88" s="37"/>
      <c r="G88" s="25"/>
      <c r="H88" s="37"/>
      <c r="I88" s="37"/>
      <c r="J88" s="37"/>
      <c r="K88" s="25"/>
      <c r="L88" s="37"/>
      <c r="M88" s="37"/>
      <c r="N88" s="37"/>
    </row>
    <row r="89" spans="1:14" ht="26.25">
      <c r="A89" s="13"/>
      <c r="B89" s="102" t="s">
        <v>1028</v>
      </c>
      <c r="C89" s="29"/>
      <c r="D89" s="51" t="s">
        <v>1038</v>
      </c>
      <c r="E89" s="51"/>
      <c r="F89" s="32" t="s">
        <v>341</v>
      </c>
      <c r="G89" s="29"/>
      <c r="H89" s="51" t="s">
        <v>1039</v>
      </c>
      <c r="I89" s="51"/>
      <c r="J89" s="32" t="s">
        <v>341</v>
      </c>
      <c r="K89" s="29"/>
      <c r="L89" s="51" t="s">
        <v>1040</v>
      </c>
      <c r="M89" s="51"/>
      <c r="N89" s="32" t="s">
        <v>341</v>
      </c>
    </row>
    <row r="90" spans="1:14">
      <c r="A90" s="13"/>
      <c r="B90" s="101" t="s">
        <v>1041</v>
      </c>
      <c r="C90" s="37"/>
      <c r="D90" s="48" t="s">
        <v>1042</v>
      </c>
      <c r="E90" s="48"/>
      <c r="F90" s="46" t="s">
        <v>341</v>
      </c>
      <c r="G90" s="37"/>
      <c r="H90" s="48">
        <v>689</v>
      </c>
      <c r="I90" s="48"/>
      <c r="J90" s="37"/>
      <c r="K90" s="37"/>
      <c r="L90" s="47">
        <v>1345</v>
      </c>
      <c r="M90" s="47"/>
      <c r="N90" s="37"/>
    </row>
    <row r="91" spans="1:14">
      <c r="A91" s="13"/>
      <c r="B91" s="101"/>
      <c r="C91" s="37"/>
      <c r="D91" s="48"/>
      <c r="E91" s="48"/>
      <c r="F91" s="46"/>
      <c r="G91" s="37"/>
      <c r="H91" s="48"/>
      <c r="I91" s="48"/>
      <c r="J91" s="37"/>
      <c r="K91" s="37"/>
      <c r="L91" s="47"/>
      <c r="M91" s="47"/>
      <c r="N91" s="37"/>
    </row>
    <row r="92" spans="1:14">
      <c r="A92" s="13"/>
      <c r="B92" s="102" t="s">
        <v>180</v>
      </c>
      <c r="C92" s="29"/>
      <c r="D92" s="43"/>
      <c r="E92" s="43"/>
      <c r="F92" s="43"/>
      <c r="G92" s="29"/>
      <c r="H92" s="43"/>
      <c r="I92" s="43"/>
      <c r="J92" s="43"/>
      <c r="K92" s="29"/>
      <c r="L92" s="43"/>
      <c r="M92" s="43"/>
      <c r="N92" s="43"/>
    </row>
    <row r="93" spans="1:14">
      <c r="A93" s="13"/>
      <c r="B93" s="101" t="s">
        <v>47</v>
      </c>
      <c r="C93" s="37"/>
      <c r="D93" s="48" t="s">
        <v>1043</v>
      </c>
      <c r="E93" s="48"/>
      <c r="F93" s="46" t="s">
        <v>341</v>
      </c>
      <c r="G93" s="37"/>
      <c r="H93" s="47">
        <v>1492</v>
      </c>
      <c r="I93" s="47"/>
      <c r="J93" s="37"/>
      <c r="K93" s="37"/>
      <c r="L93" s="48" t="s">
        <v>1044</v>
      </c>
      <c r="M93" s="48"/>
      <c r="N93" s="46" t="s">
        <v>341</v>
      </c>
    </row>
    <row r="94" spans="1:14">
      <c r="A94" s="13"/>
      <c r="B94" s="101"/>
      <c r="C94" s="37"/>
      <c r="D94" s="48"/>
      <c r="E94" s="48"/>
      <c r="F94" s="46"/>
      <c r="G94" s="37"/>
      <c r="H94" s="47"/>
      <c r="I94" s="47"/>
      <c r="J94" s="37"/>
      <c r="K94" s="37"/>
      <c r="L94" s="48"/>
      <c r="M94" s="48"/>
      <c r="N94" s="46"/>
    </row>
    <row r="95" spans="1:14">
      <c r="A95" s="13"/>
      <c r="B95" s="103" t="s">
        <v>57</v>
      </c>
      <c r="C95" s="43"/>
      <c r="D95" s="51">
        <v>98</v>
      </c>
      <c r="E95" s="51"/>
      <c r="F95" s="43"/>
      <c r="G95" s="43"/>
      <c r="H95" s="51" t="s">
        <v>1045</v>
      </c>
      <c r="I95" s="51"/>
      <c r="J95" s="52" t="s">
        <v>341</v>
      </c>
      <c r="K95" s="43"/>
      <c r="L95" s="51" t="s">
        <v>1046</v>
      </c>
      <c r="M95" s="51"/>
      <c r="N95" s="52" t="s">
        <v>341</v>
      </c>
    </row>
    <row r="96" spans="1:14" ht="15.75" thickBot="1">
      <c r="A96" s="13"/>
      <c r="B96" s="103"/>
      <c r="C96" s="43"/>
      <c r="D96" s="68"/>
      <c r="E96" s="68"/>
      <c r="F96" s="67"/>
      <c r="G96" s="43"/>
      <c r="H96" s="68"/>
      <c r="I96" s="68"/>
      <c r="J96" s="69"/>
      <c r="K96" s="43"/>
      <c r="L96" s="68"/>
      <c r="M96" s="68"/>
      <c r="N96" s="69"/>
    </row>
    <row r="97" spans="1:14">
      <c r="A97" s="13"/>
      <c r="B97" s="101" t="s">
        <v>181</v>
      </c>
      <c r="C97" s="37"/>
      <c r="D97" s="76" t="s">
        <v>1047</v>
      </c>
      <c r="E97" s="76"/>
      <c r="F97" s="71" t="s">
        <v>341</v>
      </c>
      <c r="G97" s="37"/>
      <c r="H97" s="76">
        <v>795</v>
      </c>
      <c r="I97" s="76"/>
      <c r="J97" s="41"/>
      <c r="K97" s="37"/>
      <c r="L97" s="76">
        <v>104</v>
      </c>
      <c r="M97" s="76"/>
      <c r="N97" s="41"/>
    </row>
    <row r="98" spans="1:14" ht="15.75" thickBot="1">
      <c r="A98" s="13"/>
      <c r="B98" s="101"/>
      <c r="C98" s="37"/>
      <c r="D98" s="55"/>
      <c r="E98" s="55"/>
      <c r="F98" s="56"/>
      <c r="G98" s="37"/>
      <c r="H98" s="55"/>
      <c r="I98" s="55"/>
      <c r="J98" s="54"/>
      <c r="K98" s="37"/>
      <c r="L98" s="55"/>
      <c r="M98" s="55"/>
      <c r="N98" s="54"/>
    </row>
    <row r="99" spans="1:14">
      <c r="A99" s="13"/>
      <c r="B99" s="102" t="s">
        <v>182</v>
      </c>
      <c r="C99" s="29"/>
      <c r="D99" s="44"/>
      <c r="E99" s="44"/>
      <c r="F99" s="44"/>
      <c r="G99" s="29"/>
      <c r="H99" s="44"/>
      <c r="I99" s="44"/>
      <c r="J99" s="44"/>
      <c r="K99" s="29"/>
      <c r="L99" s="44"/>
      <c r="M99" s="44"/>
      <c r="N99" s="44"/>
    </row>
    <row r="100" spans="1:14">
      <c r="A100" s="13"/>
      <c r="B100" s="99" t="s">
        <v>1048</v>
      </c>
      <c r="C100" s="25"/>
      <c r="D100" s="48" t="s">
        <v>1049</v>
      </c>
      <c r="E100" s="48"/>
      <c r="F100" s="31" t="s">
        <v>341</v>
      </c>
      <c r="G100" s="25"/>
      <c r="H100" s="48" t="s">
        <v>1050</v>
      </c>
      <c r="I100" s="48"/>
      <c r="J100" s="31" t="s">
        <v>341</v>
      </c>
      <c r="K100" s="25"/>
      <c r="L100" s="48" t="s">
        <v>1051</v>
      </c>
      <c r="M100" s="48"/>
      <c r="N100" s="31" t="s">
        <v>341</v>
      </c>
    </row>
    <row r="101" spans="1:14">
      <c r="A101" s="13"/>
      <c r="B101" s="103" t="s">
        <v>1052</v>
      </c>
      <c r="C101" s="43"/>
      <c r="D101" s="51" t="s">
        <v>343</v>
      </c>
      <c r="E101" s="51"/>
      <c r="F101" s="43"/>
      <c r="G101" s="43"/>
      <c r="H101" s="51" t="s">
        <v>1053</v>
      </c>
      <c r="I101" s="51"/>
      <c r="J101" s="52" t="s">
        <v>341</v>
      </c>
      <c r="K101" s="43"/>
      <c r="L101" s="51" t="s">
        <v>1054</v>
      </c>
      <c r="M101" s="51"/>
      <c r="N101" s="52" t="s">
        <v>341</v>
      </c>
    </row>
    <row r="102" spans="1:14">
      <c r="A102" s="13"/>
      <c r="B102" s="103"/>
      <c r="C102" s="43"/>
      <c r="D102" s="51"/>
      <c r="E102" s="51"/>
      <c r="F102" s="43"/>
      <c r="G102" s="43"/>
      <c r="H102" s="51"/>
      <c r="I102" s="51"/>
      <c r="J102" s="52"/>
      <c r="K102" s="43"/>
      <c r="L102" s="51"/>
      <c r="M102" s="51"/>
      <c r="N102" s="52"/>
    </row>
    <row r="103" spans="1:14">
      <c r="A103" s="13"/>
      <c r="B103" s="101" t="s">
        <v>1055</v>
      </c>
      <c r="C103" s="37"/>
      <c r="D103" s="48" t="s">
        <v>1056</v>
      </c>
      <c r="E103" s="48"/>
      <c r="F103" s="46" t="s">
        <v>341</v>
      </c>
      <c r="G103" s="37"/>
      <c r="H103" s="48" t="s">
        <v>343</v>
      </c>
      <c r="I103" s="48"/>
      <c r="J103" s="37"/>
      <c r="K103" s="37"/>
      <c r="L103" s="48" t="s">
        <v>343</v>
      </c>
      <c r="M103" s="48"/>
      <c r="N103" s="37"/>
    </row>
    <row r="104" spans="1:14">
      <c r="A104" s="13"/>
      <c r="B104" s="101"/>
      <c r="C104" s="37"/>
      <c r="D104" s="48"/>
      <c r="E104" s="48"/>
      <c r="F104" s="46"/>
      <c r="G104" s="37"/>
      <c r="H104" s="48"/>
      <c r="I104" s="48"/>
      <c r="J104" s="37"/>
      <c r="K104" s="37"/>
      <c r="L104" s="48"/>
      <c r="M104" s="48"/>
      <c r="N104" s="37"/>
    </row>
    <row r="105" spans="1:14">
      <c r="A105" s="13"/>
      <c r="B105" s="103" t="s">
        <v>108</v>
      </c>
      <c r="C105" s="43"/>
      <c r="D105" s="51">
        <v>85</v>
      </c>
      <c r="E105" s="51"/>
      <c r="F105" s="43"/>
      <c r="G105" s="43"/>
      <c r="H105" s="51" t="s">
        <v>1057</v>
      </c>
      <c r="I105" s="51"/>
      <c r="J105" s="52" t="s">
        <v>341</v>
      </c>
      <c r="K105" s="43"/>
      <c r="L105" s="51" t="s">
        <v>1058</v>
      </c>
      <c r="M105" s="51"/>
      <c r="N105" s="52" t="s">
        <v>341</v>
      </c>
    </row>
    <row r="106" spans="1:14" ht="15.75" thickBot="1">
      <c r="A106" s="13"/>
      <c r="B106" s="103"/>
      <c r="C106" s="43"/>
      <c r="D106" s="68"/>
      <c r="E106" s="68"/>
      <c r="F106" s="67"/>
      <c r="G106" s="43"/>
      <c r="H106" s="68"/>
      <c r="I106" s="68"/>
      <c r="J106" s="69"/>
      <c r="K106" s="43"/>
      <c r="L106" s="68"/>
      <c r="M106" s="68"/>
      <c r="N106" s="69"/>
    </row>
    <row r="107" spans="1:14" ht="15.75" thickBot="1">
      <c r="A107" s="13"/>
      <c r="B107" s="99" t="s">
        <v>193</v>
      </c>
      <c r="C107" s="25"/>
      <c r="D107" s="119" t="s">
        <v>1059</v>
      </c>
      <c r="E107" s="119"/>
      <c r="F107" s="85" t="s">
        <v>341</v>
      </c>
      <c r="G107" s="25"/>
      <c r="H107" s="119" t="s">
        <v>1060</v>
      </c>
      <c r="I107" s="119"/>
      <c r="J107" s="85" t="s">
        <v>341</v>
      </c>
      <c r="K107" s="25"/>
      <c r="L107" s="119" t="s">
        <v>1061</v>
      </c>
      <c r="M107" s="119"/>
      <c r="N107" s="85" t="s">
        <v>341</v>
      </c>
    </row>
    <row r="108" spans="1:14">
      <c r="A108" s="13"/>
      <c r="B108" s="102" t="s">
        <v>194</v>
      </c>
      <c r="C108" s="29"/>
      <c r="D108" s="44"/>
      <c r="E108" s="44"/>
      <c r="F108" s="44"/>
      <c r="G108" s="29"/>
      <c r="H108" s="44"/>
      <c r="I108" s="44"/>
      <c r="J108" s="44"/>
      <c r="K108" s="29"/>
      <c r="L108" s="44"/>
      <c r="M108" s="44"/>
      <c r="N108" s="44"/>
    </row>
    <row r="109" spans="1:14">
      <c r="A109" s="13"/>
      <c r="B109" s="101" t="s">
        <v>198</v>
      </c>
      <c r="C109" s="37"/>
      <c r="D109" s="48" t="s">
        <v>343</v>
      </c>
      <c r="E109" s="48"/>
      <c r="F109" s="37"/>
      <c r="G109" s="37"/>
      <c r="H109" s="48">
        <v>1</v>
      </c>
      <c r="I109" s="48"/>
      <c r="J109" s="37"/>
      <c r="K109" s="37"/>
      <c r="L109" s="48" t="s">
        <v>343</v>
      </c>
      <c r="M109" s="48"/>
      <c r="N109" s="37"/>
    </row>
    <row r="110" spans="1:14">
      <c r="A110" s="13"/>
      <c r="B110" s="101"/>
      <c r="C110" s="37"/>
      <c r="D110" s="48"/>
      <c r="E110" s="48"/>
      <c r="F110" s="37"/>
      <c r="G110" s="37"/>
      <c r="H110" s="48"/>
      <c r="I110" s="48"/>
      <c r="J110" s="37"/>
      <c r="K110" s="37"/>
      <c r="L110" s="48"/>
      <c r="M110" s="48"/>
      <c r="N110" s="37"/>
    </row>
    <row r="111" spans="1:14">
      <c r="A111" s="13"/>
      <c r="B111" s="102" t="s">
        <v>199</v>
      </c>
      <c r="C111" s="29"/>
      <c r="D111" s="51" t="s">
        <v>1062</v>
      </c>
      <c r="E111" s="51"/>
      <c r="F111" s="32" t="s">
        <v>341</v>
      </c>
      <c r="G111" s="29"/>
      <c r="H111" s="51" t="s">
        <v>1063</v>
      </c>
      <c r="I111" s="51"/>
      <c r="J111" s="32" t="s">
        <v>341</v>
      </c>
      <c r="K111" s="29"/>
      <c r="L111" s="51" t="s">
        <v>1063</v>
      </c>
      <c r="M111" s="51"/>
      <c r="N111" s="32" t="s">
        <v>341</v>
      </c>
    </row>
    <row r="112" spans="1:14">
      <c r="A112" s="13"/>
      <c r="B112" s="101" t="s">
        <v>200</v>
      </c>
      <c r="C112" s="37"/>
      <c r="D112" s="47">
        <v>58917</v>
      </c>
      <c r="E112" s="47"/>
      <c r="F112" s="37"/>
      <c r="G112" s="37"/>
      <c r="H112" s="48">
        <v>37</v>
      </c>
      <c r="I112" s="48"/>
      <c r="J112" s="37"/>
      <c r="K112" s="37"/>
      <c r="L112" s="47">
        <v>23084</v>
      </c>
      <c r="M112" s="47"/>
      <c r="N112" s="37"/>
    </row>
    <row r="113" spans="1:14">
      <c r="A113" s="13"/>
      <c r="B113" s="101"/>
      <c r="C113" s="37"/>
      <c r="D113" s="47"/>
      <c r="E113" s="47"/>
      <c r="F113" s="37"/>
      <c r="G113" s="37"/>
      <c r="H113" s="48"/>
      <c r="I113" s="48"/>
      <c r="J113" s="37"/>
      <c r="K113" s="37"/>
      <c r="L113" s="47"/>
      <c r="M113" s="47"/>
      <c r="N113" s="37"/>
    </row>
    <row r="114" spans="1:14">
      <c r="A114" s="13"/>
      <c r="B114" s="103" t="s">
        <v>1064</v>
      </c>
      <c r="C114" s="43"/>
      <c r="D114" s="152" t="s">
        <v>1065</v>
      </c>
      <c r="E114" s="152"/>
      <c r="F114" s="81" t="s">
        <v>341</v>
      </c>
      <c r="G114" s="43"/>
      <c r="H114" s="152" t="s">
        <v>471</v>
      </c>
      <c r="I114" s="152"/>
      <c r="J114" s="81" t="s">
        <v>341</v>
      </c>
      <c r="K114" s="43"/>
      <c r="L114" s="152">
        <v>120</v>
      </c>
      <c r="M114" s="152"/>
      <c r="N114" s="43"/>
    </row>
    <row r="115" spans="1:14">
      <c r="A115" s="13"/>
      <c r="B115" s="103"/>
      <c r="C115" s="43"/>
      <c r="D115" s="152"/>
      <c r="E115" s="152"/>
      <c r="F115" s="81"/>
      <c r="G115" s="43"/>
      <c r="H115" s="152"/>
      <c r="I115" s="152"/>
      <c r="J115" s="81"/>
      <c r="K115" s="43"/>
      <c r="L115" s="152"/>
      <c r="M115" s="152"/>
      <c r="N115" s="43"/>
    </row>
    <row r="116" spans="1:14">
      <c r="A116" s="13"/>
      <c r="B116" s="101" t="s">
        <v>1066</v>
      </c>
      <c r="C116" s="37"/>
      <c r="D116" s="47">
        <v>1482</v>
      </c>
      <c r="E116" s="47"/>
      <c r="F116" s="37"/>
      <c r="G116" s="37"/>
      <c r="H116" s="153">
        <v>2</v>
      </c>
      <c r="I116" s="153"/>
      <c r="J116" s="37"/>
      <c r="K116" s="37"/>
      <c r="L116" s="153" t="s">
        <v>1067</v>
      </c>
      <c r="M116" s="153"/>
      <c r="N116" s="90" t="s">
        <v>341</v>
      </c>
    </row>
    <row r="117" spans="1:14" ht="15.75" thickBot="1">
      <c r="A117" s="13"/>
      <c r="B117" s="101"/>
      <c r="C117" s="37"/>
      <c r="D117" s="53"/>
      <c r="E117" s="53"/>
      <c r="F117" s="54"/>
      <c r="G117" s="37"/>
      <c r="H117" s="154"/>
      <c r="I117" s="154"/>
      <c r="J117" s="54"/>
      <c r="K117" s="37"/>
      <c r="L117" s="154"/>
      <c r="M117" s="154"/>
      <c r="N117" s="155"/>
    </row>
    <row r="118" spans="1:14">
      <c r="A118" s="13"/>
      <c r="B118" s="156" t="s">
        <v>202</v>
      </c>
      <c r="C118" s="43"/>
      <c r="D118" s="60">
        <v>60032</v>
      </c>
      <c r="E118" s="60"/>
      <c r="F118" s="44"/>
      <c r="G118" s="43"/>
      <c r="H118" s="63" t="s">
        <v>1068</v>
      </c>
      <c r="I118" s="63"/>
      <c r="J118" s="58" t="s">
        <v>341</v>
      </c>
      <c r="K118" s="43"/>
      <c r="L118" s="60">
        <v>22953</v>
      </c>
      <c r="M118" s="60"/>
      <c r="N118" s="44"/>
    </row>
    <row r="119" spans="1:14" ht="15.75" thickBot="1">
      <c r="A119" s="13"/>
      <c r="B119" s="156"/>
      <c r="C119" s="43"/>
      <c r="D119" s="66"/>
      <c r="E119" s="66"/>
      <c r="F119" s="67"/>
      <c r="G119" s="43"/>
      <c r="H119" s="68"/>
      <c r="I119" s="68"/>
      <c r="J119" s="69"/>
      <c r="K119" s="43"/>
      <c r="L119" s="66"/>
      <c r="M119" s="66"/>
      <c r="N119" s="67"/>
    </row>
    <row r="120" spans="1:14">
      <c r="A120" s="13"/>
      <c r="B120" s="90" t="s">
        <v>203</v>
      </c>
      <c r="C120" s="37"/>
      <c r="D120" s="76" t="s">
        <v>408</v>
      </c>
      <c r="E120" s="76"/>
      <c r="F120" s="71" t="s">
        <v>341</v>
      </c>
      <c r="G120" s="37"/>
      <c r="H120" s="76" t="s">
        <v>1069</v>
      </c>
      <c r="I120" s="76"/>
      <c r="J120" s="71" t="s">
        <v>341</v>
      </c>
      <c r="K120" s="37"/>
      <c r="L120" s="73">
        <v>6827</v>
      </c>
      <c r="M120" s="73"/>
      <c r="N120" s="41"/>
    </row>
    <row r="121" spans="1:14">
      <c r="A121" s="13"/>
      <c r="B121" s="90"/>
      <c r="C121" s="37"/>
      <c r="D121" s="48"/>
      <c r="E121" s="48"/>
      <c r="F121" s="46"/>
      <c r="G121" s="37"/>
      <c r="H121" s="48"/>
      <c r="I121" s="48"/>
      <c r="J121" s="46"/>
      <c r="K121" s="37"/>
      <c r="L121" s="47"/>
      <c r="M121" s="47"/>
      <c r="N121" s="37"/>
    </row>
    <row r="122" spans="1:14">
      <c r="A122" s="13"/>
      <c r="B122" s="81" t="s">
        <v>204</v>
      </c>
      <c r="C122" s="43"/>
      <c r="D122" s="50">
        <v>2882</v>
      </c>
      <c r="E122" s="50"/>
      <c r="F122" s="43"/>
      <c r="G122" s="43"/>
      <c r="H122" s="50">
        <v>8259</v>
      </c>
      <c r="I122" s="50"/>
      <c r="J122" s="43"/>
      <c r="K122" s="43"/>
      <c r="L122" s="50">
        <v>1432</v>
      </c>
      <c r="M122" s="50"/>
      <c r="N122" s="43"/>
    </row>
    <row r="123" spans="1:14" ht="15.75" thickBot="1">
      <c r="A123" s="13"/>
      <c r="B123" s="81"/>
      <c r="C123" s="43"/>
      <c r="D123" s="66"/>
      <c r="E123" s="66"/>
      <c r="F123" s="67"/>
      <c r="G123" s="43"/>
      <c r="H123" s="66"/>
      <c r="I123" s="66"/>
      <c r="J123" s="67"/>
      <c r="K123" s="43"/>
      <c r="L123" s="66"/>
      <c r="M123" s="66"/>
      <c r="N123" s="67"/>
    </row>
    <row r="124" spans="1:14">
      <c r="A124" s="13"/>
      <c r="B124" s="90" t="s">
        <v>205</v>
      </c>
      <c r="C124" s="37"/>
      <c r="D124" s="71" t="s">
        <v>339</v>
      </c>
      <c r="E124" s="76">
        <v>957</v>
      </c>
      <c r="F124" s="41"/>
      <c r="G124" s="37"/>
      <c r="H124" s="71" t="s">
        <v>339</v>
      </c>
      <c r="I124" s="73">
        <v>2882</v>
      </c>
      <c r="J124" s="41"/>
      <c r="K124" s="37"/>
      <c r="L124" s="71" t="s">
        <v>339</v>
      </c>
      <c r="M124" s="73">
        <v>8259</v>
      </c>
      <c r="N124" s="41"/>
    </row>
    <row r="125" spans="1:14" ht="15.75" thickBot="1">
      <c r="A125" s="13"/>
      <c r="B125" s="90"/>
      <c r="C125" s="37"/>
      <c r="D125" s="72"/>
      <c r="E125" s="77"/>
      <c r="F125" s="75"/>
      <c r="G125" s="37"/>
      <c r="H125" s="72"/>
      <c r="I125" s="74"/>
      <c r="J125" s="75"/>
      <c r="K125" s="37"/>
      <c r="L125" s="72"/>
      <c r="M125" s="74"/>
      <c r="N125" s="75"/>
    </row>
    <row r="126" spans="1:14" ht="15.75" thickTop="1"/>
  </sheetData>
  <mergeCells count="485">
    <mergeCell ref="B34:N34"/>
    <mergeCell ref="B35:N35"/>
    <mergeCell ref="B61:N61"/>
    <mergeCell ref="B62:N62"/>
    <mergeCell ref="B80:N80"/>
    <mergeCell ref="B81:N81"/>
    <mergeCell ref="N124:N125"/>
    <mergeCell ref="A1:A2"/>
    <mergeCell ref="B1:N1"/>
    <mergeCell ref="B2:N2"/>
    <mergeCell ref="B3:N3"/>
    <mergeCell ref="A4:A125"/>
    <mergeCell ref="B4:N4"/>
    <mergeCell ref="B5:N5"/>
    <mergeCell ref="B6:N6"/>
    <mergeCell ref="B33:N33"/>
    <mergeCell ref="H124:H125"/>
    <mergeCell ref="I124:I125"/>
    <mergeCell ref="J124:J125"/>
    <mergeCell ref="K124:K125"/>
    <mergeCell ref="L124:L125"/>
    <mergeCell ref="M124:M125"/>
    <mergeCell ref="J122:J123"/>
    <mergeCell ref="K122:K123"/>
    <mergeCell ref="L122:M123"/>
    <mergeCell ref="N122:N123"/>
    <mergeCell ref="B124:B125"/>
    <mergeCell ref="C124:C125"/>
    <mergeCell ref="D124:D125"/>
    <mergeCell ref="E124:E125"/>
    <mergeCell ref="F124:F125"/>
    <mergeCell ref="G124:G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B112:B113"/>
    <mergeCell ref="C112:C113"/>
    <mergeCell ref="D112:E113"/>
    <mergeCell ref="F112:F113"/>
    <mergeCell ref="G112:G113"/>
    <mergeCell ref="H112:I113"/>
    <mergeCell ref="K109:K110"/>
    <mergeCell ref="L109:M110"/>
    <mergeCell ref="N109:N110"/>
    <mergeCell ref="D111:E111"/>
    <mergeCell ref="H111:I111"/>
    <mergeCell ref="L111:M111"/>
    <mergeCell ref="D108:F108"/>
    <mergeCell ref="H108:J108"/>
    <mergeCell ref="L108:N108"/>
    <mergeCell ref="B109:B110"/>
    <mergeCell ref="C109:C110"/>
    <mergeCell ref="D109:E110"/>
    <mergeCell ref="F109:F110"/>
    <mergeCell ref="G109:G110"/>
    <mergeCell ref="H109:I110"/>
    <mergeCell ref="J109:J110"/>
    <mergeCell ref="K105:K106"/>
    <mergeCell ref="L105:M106"/>
    <mergeCell ref="N105:N106"/>
    <mergeCell ref="D107:E107"/>
    <mergeCell ref="H107:I107"/>
    <mergeCell ref="L107:M107"/>
    <mergeCell ref="K103:K104"/>
    <mergeCell ref="L103:M104"/>
    <mergeCell ref="N103:N104"/>
    <mergeCell ref="B105:B106"/>
    <mergeCell ref="C105:C106"/>
    <mergeCell ref="D105:E106"/>
    <mergeCell ref="F105:F106"/>
    <mergeCell ref="G105:G106"/>
    <mergeCell ref="H105:I106"/>
    <mergeCell ref="J105:J106"/>
    <mergeCell ref="K101:K102"/>
    <mergeCell ref="L101:M102"/>
    <mergeCell ref="N101:N102"/>
    <mergeCell ref="B103:B104"/>
    <mergeCell ref="C103:C104"/>
    <mergeCell ref="D103:E104"/>
    <mergeCell ref="F103:F104"/>
    <mergeCell ref="G103:G104"/>
    <mergeCell ref="H103:I104"/>
    <mergeCell ref="J103:J104"/>
    <mergeCell ref="D100:E100"/>
    <mergeCell ref="H100:I100"/>
    <mergeCell ref="L100:M100"/>
    <mergeCell ref="B101:B102"/>
    <mergeCell ref="C101:C102"/>
    <mergeCell ref="D101:E102"/>
    <mergeCell ref="F101:F102"/>
    <mergeCell ref="G101:G102"/>
    <mergeCell ref="H101:I102"/>
    <mergeCell ref="J101:J102"/>
    <mergeCell ref="J97:J98"/>
    <mergeCell ref="K97:K98"/>
    <mergeCell ref="L97:M98"/>
    <mergeCell ref="N97:N98"/>
    <mergeCell ref="D99:F99"/>
    <mergeCell ref="H99:J99"/>
    <mergeCell ref="L99:N99"/>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J90:J91"/>
    <mergeCell ref="K90:K91"/>
    <mergeCell ref="L90:M91"/>
    <mergeCell ref="N90:N91"/>
    <mergeCell ref="D92:F92"/>
    <mergeCell ref="H92:J92"/>
    <mergeCell ref="L92:N92"/>
    <mergeCell ref="B90:B91"/>
    <mergeCell ref="C90:C91"/>
    <mergeCell ref="D90:E91"/>
    <mergeCell ref="F90:F91"/>
    <mergeCell ref="G90:G91"/>
    <mergeCell ref="H90:I91"/>
    <mergeCell ref="N86:N87"/>
    <mergeCell ref="D88:F88"/>
    <mergeCell ref="H88:J88"/>
    <mergeCell ref="L88:N88"/>
    <mergeCell ref="D89:E89"/>
    <mergeCell ref="H89:I89"/>
    <mergeCell ref="L89:M89"/>
    <mergeCell ref="H86:H87"/>
    <mergeCell ref="I86:I87"/>
    <mergeCell ref="J86:J87"/>
    <mergeCell ref="K86:K87"/>
    <mergeCell ref="L86:L87"/>
    <mergeCell ref="M86:M87"/>
    <mergeCell ref="B86:B87"/>
    <mergeCell ref="C86:C87"/>
    <mergeCell ref="D86:D87"/>
    <mergeCell ref="E86:E87"/>
    <mergeCell ref="F86:F87"/>
    <mergeCell ref="G86:G87"/>
    <mergeCell ref="N78:N79"/>
    <mergeCell ref="B82:N82"/>
    <mergeCell ref="D84:N84"/>
    <mergeCell ref="D85:F85"/>
    <mergeCell ref="H85:J85"/>
    <mergeCell ref="L85:N85"/>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N67:N68"/>
    <mergeCell ref="D69:F69"/>
    <mergeCell ref="H69:J69"/>
    <mergeCell ref="L69:N69"/>
    <mergeCell ref="B70:B71"/>
    <mergeCell ref="C70:C71"/>
    <mergeCell ref="D70:E71"/>
    <mergeCell ref="F70:F71"/>
    <mergeCell ref="G70:G71"/>
    <mergeCell ref="H70:I71"/>
    <mergeCell ref="H67:H68"/>
    <mergeCell ref="I67:I68"/>
    <mergeCell ref="J67:J68"/>
    <mergeCell ref="K67:K68"/>
    <mergeCell ref="L67:L68"/>
    <mergeCell ref="M67:M68"/>
    <mergeCell ref="B67:B68"/>
    <mergeCell ref="C67:C68"/>
    <mergeCell ref="D67:D68"/>
    <mergeCell ref="E67:E68"/>
    <mergeCell ref="F67:F68"/>
    <mergeCell ref="G67:G68"/>
    <mergeCell ref="M59:M60"/>
    <mergeCell ref="N59:N60"/>
    <mergeCell ref="B63:N63"/>
    <mergeCell ref="D65:N65"/>
    <mergeCell ref="D66:F66"/>
    <mergeCell ref="H66:J66"/>
    <mergeCell ref="L66:N66"/>
    <mergeCell ref="G59:G60"/>
    <mergeCell ref="H59:H60"/>
    <mergeCell ref="I59:I60"/>
    <mergeCell ref="J59:J60"/>
    <mergeCell ref="K59:K60"/>
    <mergeCell ref="L59:L60"/>
    <mergeCell ref="H57:I58"/>
    <mergeCell ref="J57:J58"/>
    <mergeCell ref="K57:K58"/>
    <mergeCell ref="L57:M58"/>
    <mergeCell ref="N57:N58"/>
    <mergeCell ref="B59:B60"/>
    <mergeCell ref="C59:C60"/>
    <mergeCell ref="D59:D60"/>
    <mergeCell ref="E59:E60"/>
    <mergeCell ref="F59:F60"/>
    <mergeCell ref="H55:I56"/>
    <mergeCell ref="J55:J56"/>
    <mergeCell ref="K55:K56"/>
    <mergeCell ref="L55:M56"/>
    <mergeCell ref="N55:N56"/>
    <mergeCell ref="B57:B58"/>
    <mergeCell ref="C57:C58"/>
    <mergeCell ref="D57:E58"/>
    <mergeCell ref="F57:F58"/>
    <mergeCell ref="G57:G58"/>
    <mergeCell ref="H53:I54"/>
    <mergeCell ref="J53:J54"/>
    <mergeCell ref="K53:K54"/>
    <mergeCell ref="L53:M54"/>
    <mergeCell ref="N53:N54"/>
    <mergeCell ref="B55:B56"/>
    <mergeCell ref="C55:C56"/>
    <mergeCell ref="D55:E56"/>
    <mergeCell ref="F55:F56"/>
    <mergeCell ref="G55:G56"/>
    <mergeCell ref="H51:I52"/>
    <mergeCell ref="J51:J52"/>
    <mergeCell ref="K51:K52"/>
    <mergeCell ref="L51:M52"/>
    <mergeCell ref="N51:N52"/>
    <mergeCell ref="B53:B54"/>
    <mergeCell ref="C53:C54"/>
    <mergeCell ref="D53:E54"/>
    <mergeCell ref="F53:F54"/>
    <mergeCell ref="G53:G54"/>
    <mergeCell ref="L48:M49"/>
    <mergeCell ref="N48:N49"/>
    <mergeCell ref="D50:E50"/>
    <mergeCell ref="H50:I50"/>
    <mergeCell ref="L50:M50"/>
    <mergeCell ref="B51:B52"/>
    <mergeCell ref="C51:C52"/>
    <mergeCell ref="D51:E52"/>
    <mergeCell ref="F51:F52"/>
    <mergeCell ref="G51:G52"/>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M40:M41"/>
    <mergeCell ref="N40:N41"/>
    <mergeCell ref="B42:B43"/>
    <mergeCell ref="C42:C43"/>
    <mergeCell ref="D42:E43"/>
    <mergeCell ref="F42:F43"/>
    <mergeCell ref="G42:G43"/>
    <mergeCell ref="H42:I43"/>
    <mergeCell ref="J42:J43"/>
    <mergeCell ref="K42:K43"/>
    <mergeCell ref="G40:G41"/>
    <mergeCell ref="H40:H41"/>
    <mergeCell ref="I40:I41"/>
    <mergeCell ref="J40:J41"/>
    <mergeCell ref="K40:K41"/>
    <mergeCell ref="L40:L41"/>
    <mergeCell ref="B36:N36"/>
    <mergeCell ref="D38:N38"/>
    <mergeCell ref="D39:F39"/>
    <mergeCell ref="H39:J39"/>
    <mergeCell ref="L39:N39"/>
    <mergeCell ref="B40:B41"/>
    <mergeCell ref="C40:C41"/>
    <mergeCell ref="D40:D41"/>
    <mergeCell ref="E40:E41"/>
    <mergeCell ref="F40:F41"/>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H21:H22"/>
    <mergeCell ref="I21:I22"/>
    <mergeCell ref="J21:J22"/>
    <mergeCell ref="D23:F23"/>
    <mergeCell ref="H23:J23"/>
    <mergeCell ref="D24:F24"/>
    <mergeCell ref="H24:J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10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71</v>
      </c>
      <c r="B3" s="17"/>
      <c r="C3" s="17"/>
      <c r="D3" s="17"/>
      <c r="E3" s="17"/>
      <c r="F3" s="17"/>
      <c r="G3" s="17"/>
      <c r="H3" s="17"/>
      <c r="I3" s="17"/>
      <c r="J3" s="17"/>
      <c r="K3" s="17"/>
      <c r="L3" s="17"/>
      <c r="M3" s="17"/>
      <c r="N3" s="17"/>
      <c r="O3" s="17"/>
      <c r="P3" s="17"/>
      <c r="Q3" s="17"/>
      <c r="R3" s="17"/>
    </row>
    <row r="4" spans="1:18">
      <c r="A4" s="13" t="s">
        <v>1072</v>
      </c>
      <c r="B4" s="18" t="s">
        <v>1073</v>
      </c>
      <c r="C4" s="18"/>
      <c r="D4" s="18"/>
      <c r="E4" s="18"/>
      <c r="F4" s="18"/>
      <c r="G4" s="18"/>
      <c r="H4" s="18"/>
      <c r="I4" s="18"/>
      <c r="J4" s="18"/>
      <c r="K4" s="18"/>
      <c r="L4" s="18"/>
      <c r="M4" s="18"/>
      <c r="N4" s="18"/>
      <c r="O4" s="18"/>
      <c r="P4" s="18"/>
      <c r="Q4" s="18"/>
      <c r="R4" s="18"/>
    </row>
    <row r="5" spans="1:18">
      <c r="A5" s="13"/>
      <c r="B5" s="20" t="s">
        <v>1074</v>
      </c>
      <c r="C5" s="20"/>
      <c r="D5" s="20"/>
      <c r="E5" s="20"/>
      <c r="F5" s="20"/>
      <c r="G5" s="20"/>
      <c r="H5" s="20"/>
      <c r="I5" s="20"/>
      <c r="J5" s="20"/>
      <c r="K5" s="20"/>
      <c r="L5" s="20"/>
      <c r="M5" s="20"/>
      <c r="N5" s="20"/>
      <c r="O5" s="20"/>
      <c r="P5" s="20"/>
      <c r="Q5" s="20"/>
      <c r="R5" s="20"/>
    </row>
    <row r="6" spans="1:18">
      <c r="A6" s="13"/>
      <c r="B6" s="34"/>
      <c r="C6" s="34"/>
      <c r="D6" s="34"/>
      <c r="E6" s="34"/>
      <c r="F6" s="34"/>
      <c r="G6" s="34"/>
      <c r="H6" s="34"/>
      <c r="I6" s="34"/>
      <c r="J6" s="34"/>
      <c r="K6" s="34"/>
      <c r="L6" s="34"/>
      <c r="M6" s="34"/>
      <c r="N6" s="34"/>
      <c r="O6" s="34"/>
      <c r="P6" s="34"/>
      <c r="Q6" s="34"/>
      <c r="R6" s="34"/>
    </row>
    <row r="7" spans="1:18">
      <c r="A7" s="13"/>
      <c r="B7" s="14"/>
      <c r="C7" s="14"/>
      <c r="D7" s="14"/>
      <c r="E7" s="14"/>
      <c r="F7" s="14"/>
      <c r="G7" s="14"/>
      <c r="H7" s="14"/>
      <c r="I7" s="14"/>
      <c r="J7" s="14"/>
      <c r="K7" s="14"/>
      <c r="L7" s="14"/>
      <c r="M7" s="14"/>
      <c r="N7" s="14"/>
      <c r="O7" s="14"/>
      <c r="P7" s="14"/>
      <c r="Q7" s="14"/>
      <c r="R7" s="14"/>
    </row>
    <row r="8" spans="1:18">
      <c r="A8" s="13"/>
      <c r="B8" s="24" t="s">
        <v>1075</v>
      </c>
      <c r="C8" s="25"/>
      <c r="D8" s="38" t="s">
        <v>1076</v>
      </c>
      <c r="E8" s="38"/>
      <c r="F8" s="38"/>
      <c r="G8" s="38"/>
      <c r="H8" s="38"/>
      <c r="I8" s="38"/>
      <c r="J8" s="38"/>
      <c r="K8" s="38"/>
      <c r="L8" s="38"/>
      <c r="M8" s="38"/>
      <c r="N8" s="38"/>
      <c r="O8" s="38"/>
      <c r="P8" s="38"/>
      <c r="Q8" s="38"/>
      <c r="R8" s="38"/>
    </row>
    <row r="9" spans="1:18">
      <c r="A9" s="13"/>
      <c r="B9" s="36"/>
      <c r="C9" s="37"/>
      <c r="D9" s="38" t="s">
        <v>1077</v>
      </c>
      <c r="E9" s="38"/>
      <c r="F9" s="38"/>
      <c r="G9" s="37"/>
      <c r="H9" s="38" t="s">
        <v>1078</v>
      </c>
      <c r="I9" s="38"/>
      <c r="J9" s="38"/>
      <c r="K9" s="37"/>
      <c r="L9" s="38" t="s">
        <v>1079</v>
      </c>
      <c r="M9" s="38"/>
      <c r="N9" s="38"/>
      <c r="O9" s="37"/>
      <c r="P9" s="38" t="s">
        <v>473</v>
      </c>
      <c r="Q9" s="38"/>
      <c r="R9" s="38"/>
    </row>
    <row r="10" spans="1:18" ht="15.75" thickBot="1">
      <c r="A10" s="13"/>
      <c r="B10" s="36"/>
      <c r="C10" s="37"/>
      <c r="D10" s="42">
        <v>2014</v>
      </c>
      <c r="E10" s="42"/>
      <c r="F10" s="42"/>
      <c r="G10" s="37"/>
      <c r="H10" s="42">
        <v>2014</v>
      </c>
      <c r="I10" s="42"/>
      <c r="J10" s="42"/>
      <c r="K10" s="37"/>
      <c r="L10" s="42"/>
      <c r="M10" s="42"/>
      <c r="N10" s="42"/>
      <c r="O10" s="37"/>
      <c r="P10" s="42"/>
      <c r="Q10" s="42"/>
      <c r="R10" s="42"/>
    </row>
    <row r="11" spans="1:18">
      <c r="A11" s="13"/>
      <c r="B11" s="81" t="s">
        <v>1080</v>
      </c>
      <c r="C11" s="43"/>
      <c r="D11" s="58" t="s">
        <v>339</v>
      </c>
      <c r="E11" s="60">
        <v>22800</v>
      </c>
      <c r="F11" s="44"/>
      <c r="G11" s="43"/>
      <c r="H11" s="58" t="s">
        <v>339</v>
      </c>
      <c r="I11" s="60">
        <v>25075</v>
      </c>
      <c r="J11" s="44"/>
      <c r="K11" s="43"/>
      <c r="L11" s="58" t="s">
        <v>339</v>
      </c>
      <c r="M11" s="60">
        <v>26958</v>
      </c>
      <c r="N11" s="44"/>
      <c r="O11" s="43"/>
      <c r="P11" s="58" t="s">
        <v>339</v>
      </c>
      <c r="Q11" s="60">
        <v>29748</v>
      </c>
      <c r="R11" s="44"/>
    </row>
    <row r="12" spans="1:18">
      <c r="A12" s="13"/>
      <c r="B12" s="81"/>
      <c r="C12" s="43"/>
      <c r="D12" s="52"/>
      <c r="E12" s="50"/>
      <c r="F12" s="43"/>
      <c r="G12" s="43"/>
      <c r="H12" s="112"/>
      <c r="I12" s="135"/>
      <c r="J12" s="83"/>
      <c r="K12" s="43"/>
      <c r="L12" s="112"/>
      <c r="M12" s="135"/>
      <c r="N12" s="83"/>
      <c r="O12" s="43"/>
      <c r="P12" s="112"/>
      <c r="Q12" s="135"/>
      <c r="R12" s="83"/>
    </row>
    <row r="13" spans="1:18">
      <c r="A13" s="13"/>
      <c r="B13" s="90" t="s">
        <v>1019</v>
      </c>
      <c r="C13" s="37"/>
      <c r="D13" s="48">
        <v>293</v>
      </c>
      <c r="E13" s="48"/>
      <c r="F13" s="37"/>
      <c r="G13" s="37"/>
      <c r="H13" s="48">
        <v>199</v>
      </c>
      <c r="I13" s="48"/>
      <c r="J13" s="37"/>
      <c r="K13" s="37"/>
      <c r="L13" s="48">
        <v>150</v>
      </c>
      <c r="M13" s="48"/>
      <c r="N13" s="37"/>
      <c r="O13" s="37"/>
      <c r="P13" s="48">
        <v>165</v>
      </c>
      <c r="Q13" s="48"/>
      <c r="R13" s="37"/>
    </row>
    <row r="14" spans="1:18" ht="15.75" thickBot="1">
      <c r="A14" s="13"/>
      <c r="B14" s="90"/>
      <c r="C14" s="37"/>
      <c r="D14" s="55"/>
      <c r="E14" s="55"/>
      <c r="F14" s="54"/>
      <c r="G14" s="37"/>
      <c r="H14" s="55"/>
      <c r="I14" s="55"/>
      <c r="J14" s="54"/>
      <c r="K14" s="37"/>
      <c r="L14" s="55"/>
      <c r="M14" s="55"/>
      <c r="N14" s="54"/>
      <c r="O14" s="37"/>
      <c r="P14" s="55"/>
      <c r="Q14" s="55"/>
      <c r="R14" s="54"/>
    </row>
    <row r="15" spans="1:18">
      <c r="A15" s="13"/>
      <c r="B15" s="117" t="s">
        <v>96</v>
      </c>
      <c r="C15" s="43"/>
      <c r="D15" s="60">
        <v>22507</v>
      </c>
      <c r="E15" s="60"/>
      <c r="F15" s="44"/>
      <c r="G15" s="43"/>
      <c r="H15" s="60">
        <v>24876</v>
      </c>
      <c r="I15" s="60"/>
      <c r="J15" s="44"/>
      <c r="K15" s="43"/>
      <c r="L15" s="60">
        <v>26808</v>
      </c>
      <c r="M15" s="60"/>
      <c r="N15" s="44"/>
      <c r="O15" s="43"/>
      <c r="P15" s="60">
        <v>29583</v>
      </c>
      <c r="Q15" s="60"/>
      <c r="R15" s="44"/>
    </row>
    <row r="16" spans="1:18">
      <c r="A16" s="13"/>
      <c r="B16" s="117"/>
      <c r="C16" s="43"/>
      <c r="D16" s="50"/>
      <c r="E16" s="50"/>
      <c r="F16" s="43"/>
      <c r="G16" s="43"/>
      <c r="H16" s="50"/>
      <c r="I16" s="50"/>
      <c r="J16" s="43"/>
      <c r="K16" s="43"/>
      <c r="L16" s="50"/>
      <c r="M16" s="50"/>
      <c r="N16" s="43"/>
      <c r="O16" s="43"/>
      <c r="P16" s="50"/>
      <c r="Q16" s="50"/>
      <c r="R16" s="43"/>
    </row>
    <row r="17" spans="1:18">
      <c r="A17" s="13"/>
      <c r="B17" s="90" t="s">
        <v>97</v>
      </c>
      <c r="C17" s="37"/>
      <c r="D17" s="47">
        <v>2964</v>
      </c>
      <c r="E17" s="47"/>
      <c r="F17" s="37"/>
      <c r="G17" s="37"/>
      <c r="H17" s="47">
        <v>3150</v>
      </c>
      <c r="I17" s="47"/>
      <c r="J17" s="37"/>
      <c r="K17" s="37"/>
      <c r="L17" s="47">
        <v>2500</v>
      </c>
      <c r="M17" s="47"/>
      <c r="N17" s="37"/>
      <c r="O17" s="37"/>
      <c r="P17" s="47">
        <v>4000</v>
      </c>
      <c r="Q17" s="47"/>
      <c r="R17" s="37"/>
    </row>
    <row r="18" spans="1:18">
      <c r="A18" s="13"/>
      <c r="B18" s="90"/>
      <c r="C18" s="37"/>
      <c r="D18" s="47"/>
      <c r="E18" s="47"/>
      <c r="F18" s="37"/>
      <c r="G18" s="37"/>
      <c r="H18" s="47"/>
      <c r="I18" s="47"/>
      <c r="J18" s="37"/>
      <c r="K18" s="37"/>
      <c r="L18" s="47"/>
      <c r="M18" s="47"/>
      <c r="N18" s="37"/>
      <c r="O18" s="37"/>
      <c r="P18" s="47"/>
      <c r="Q18" s="47"/>
      <c r="R18" s="37"/>
    </row>
    <row r="19" spans="1:18">
      <c r="A19" s="13"/>
      <c r="B19" s="81" t="s">
        <v>1081</v>
      </c>
      <c r="C19" s="43"/>
      <c r="D19" s="50">
        <v>7139</v>
      </c>
      <c r="E19" s="50"/>
      <c r="F19" s="43"/>
      <c r="G19" s="43"/>
      <c r="H19" s="50">
        <v>6372</v>
      </c>
      <c r="I19" s="50"/>
      <c r="J19" s="43"/>
      <c r="K19" s="43"/>
      <c r="L19" s="50">
        <v>5532</v>
      </c>
      <c r="M19" s="50"/>
      <c r="N19" s="43"/>
      <c r="O19" s="43"/>
      <c r="P19" s="50">
        <v>6174</v>
      </c>
      <c r="Q19" s="50"/>
      <c r="R19" s="43"/>
    </row>
    <row r="20" spans="1:18">
      <c r="A20" s="13"/>
      <c r="B20" s="81"/>
      <c r="C20" s="43"/>
      <c r="D20" s="50"/>
      <c r="E20" s="50"/>
      <c r="F20" s="43"/>
      <c r="G20" s="43"/>
      <c r="H20" s="50"/>
      <c r="I20" s="50"/>
      <c r="J20" s="43"/>
      <c r="K20" s="43"/>
      <c r="L20" s="50"/>
      <c r="M20" s="50"/>
      <c r="N20" s="43"/>
      <c r="O20" s="43"/>
      <c r="P20" s="50"/>
      <c r="Q20" s="50"/>
      <c r="R20" s="43"/>
    </row>
    <row r="21" spans="1:18">
      <c r="A21" s="13"/>
      <c r="B21" s="90" t="s">
        <v>1082</v>
      </c>
      <c r="C21" s="37"/>
      <c r="D21" s="47">
        <v>15583</v>
      </c>
      <c r="E21" s="47"/>
      <c r="F21" s="37"/>
      <c r="G21" s="37"/>
      <c r="H21" s="47">
        <v>16600</v>
      </c>
      <c r="I21" s="47"/>
      <c r="J21" s="37"/>
      <c r="K21" s="37"/>
      <c r="L21" s="47">
        <v>16835</v>
      </c>
      <c r="M21" s="47"/>
      <c r="N21" s="37"/>
      <c r="O21" s="37"/>
      <c r="P21" s="47">
        <v>17532</v>
      </c>
      <c r="Q21" s="47"/>
      <c r="R21" s="37"/>
    </row>
    <row r="22" spans="1:18" ht="15.75" thickBot="1">
      <c r="A22" s="13"/>
      <c r="B22" s="90"/>
      <c r="C22" s="37"/>
      <c r="D22" s="53"/>
      <c r="E22" s="53"/>
      <c r="F22" s="54"/>
      <c r="G22" s="37"/>
      <c r="H22" s="53"/>
      <c r="I22" s="53"/>
      <c r="J22" s="54"/>
      <c r="K22" s="37"/>
      <c r="L22" s="53"/>
      <c r="M22" s="53"/>
      <c r="N22" s="54"/>
      <c r="O22" s="37"/>
      <c r="P22" s="53"/>
      <c r="Q22" s="53"/>
      <c r="R22" s="54"/>
    </row>
    <row r="23" spans="1:18">
      <c r="A23" s="13"/>
      <c r="B23" s="117" t="s">
        <v>121</v>
      </c>
      <c r="C23" s="43"/>
      <c r="D23" s="60">
        <v>11099</v>
      </c>
      <c r="E23" s="60"/>
      <c r="F23" s="44"/>
      <c r="G23" s="43"/>
      <c r="H23" s="60">
        <v>11498</v>
      </c>
      <c r="I23" s="60"/>
      <c r="J23" s="44"/>
      <c r="K23" s="43"/>
      <c r="L23" s="60">
        <v>13005</v>
      </c>
      <c r="M23" s="60"/>
      <c r="N23" s="44"/>
      <c r="O23" s="43"/>
      <c r="P23" s="60">
        <v>14225</v>
      </c>
      <c r="Q23" s="60"/>
      <c r="R23" s="44"/>
    </row>
    <row r="24" spans="1:18">
      <c r="A24" s="13"/>
      <c r="B24" s="117"/>
      <c r="C24" s="43"/>
      <c r="D24" s="50"/>
      <c r="E24" s="50"/>
      <c r="F24" s="43"/>
      <c r="G24" s="43"/>
      <c r="H24" s="50"/>
      <c r="I24" s="50"/>
      <c r="J24" s="43"/>
      <c r="K24" s="43"/>
      <c r="L24" s="50"/>
      <c r="M24" s="50"/>
      <c r="N24" s="43"/>
      <c r="O24" s="43"/>
      <c r="P24" s="50"/>
      <c r="Q24" s="50"/>
      <c r="R24" s="43"/>
    </row>
    <row r="25" spans="1:18">
      <c r="A25" s="13"/>
      <c r="B25" s="90" t="s">
        <v>122</v>
      </c>
      <c r="C25" s="37"/>
      <c r="D25" s="47">
        <v>3251</v>
      </c>
      <c r="E25" s="47"/>
      <c r="F25" s="37"/>
      <c r="G25" s="37"/>
      <c r="H25" s="47">
        <v>3447</v>
      </c>
      <c r="I25" s="47"/>
      <c r="J25" s="37"/>
      <c r="K25" s="37"/>
      <c r="L25" s="47">
        <v>4253</v>
      </c>
      <c r="M25" s="47"/>
      <c r="N25" s="37"/>
      <c r="O25" s="37"/>
      <c r="P25" s="47">
        <v>4693</v>
      </c>
      <c r="Q25" s="47"/>
      <c r="R25" s="37"/>
    </row>
    <row r="26" spans="1:18" ht="15.75" thickBot="1">
      <c r="A26" s="13"/>
      <c r="B26" s="90"/>
      <c r="C26" s="37"/>
      <c r="D26" s="53"/>
      <c r="E26" s="53"/>
      <c r="F26" s="54"/>
      <c r="G26" s="37"/>
      <c r="H26" s="53"/>
      <c r="I26" s="53"/>
      <c r="J26" s="54"/>
      <c r="K26" s="37"/>
      <c r="L26" s="53"/>
      <c r="M26" s="53"/>
      <c r="N26" s="54"/>
      <c r="O26" s="37"/>
      <c r="P26" s="53"/>
      <c r="Q26" s="53"/>
      <c r="R26" s="54"/>
    </row>
    <row r="27" spans="1:18">
      <c r="A27" s="13"/>
      <c r="B27" s="117" t="s">
        <v>123</v>
      </c>
      <c r="C27" s="43"/>
      <c r="D27" s="60">
        <v>7848</v>
      </c>
      <c r="E27" s="60"/>
      <c r="F27" s="44"/>
      <c r="G27" s="43"/>
      <c r="H27" s="60">
        <v>8051</v>
      </c>
      <c r="I27" s="60"/>
      <c r="J27" s="44"/>
      <c r="K27" s="43"/>
      <c r="L27" s="60">
        <v>8752</v>
      </c>
      <c r="M27" s="60"/>
      <c r="N27" s="44"/>
      <c r="O27" s="43"/>
      <c r="P27" s="60">
        <v>9532</v>
      </c>
      <c r="Q27" s="60"/>
      <c r="R27" s="44"/>
    </row>
    <row r="28" spans="1:18">
      <c r="A28" s="13"/>
      <c r="B28" s="117"/>
      <c r="C28" s="43"/>
      <c r="D28" s="50"/>
      <c r="E28" s="50"/>
      <c r="F28" s="43"/>
      <c r="G28" s="43"/>
      <c r="H28" s="50"/>
      <c r="I28" s="50"/>
      <c r="J28" s="43"/>
      <c r="K28" s="43"/>
      <c r="L28" s="50"/>
      <c r="M28" s="50"/>
      <c r="N28" s="43"/>
      <c r="O28" s="43"/>
      <c r="P28" s="50"/>
      <c r="Q28" s="50"/>
      <c r="R28" s="43"/>
    </row>
    <row r="29" spans="1:18">
      <c r="A29" s="13"/>
      <c r="B29" s="90" t="s">
        <v>124</v>
      </c>
      <c r="C29" s="37"/>
      <c r="D29" s="48">
        <v>62</v>
      </c>
      <c r="E29" s="48"/>
      <c r="F29" s="37"/>
      <c r="G29" s="37"/>
      <c r="H29" s="48">
        <v>1</v>
      </c>
      <c r="I29" s="48"/>
      <c r="J29" s="37"/>
      <c r="K29" s="37"/>
      <c r="L29" s="48" t="s">
        <v>343</v>
      </c>
      <c r="M29" s="48"/>
      <c r="N29" s="37"/>
      <c r="O29" s="37"/>
      <c r="P29" s="48" t="s">
        <v>343</v>
      </c>
      <c r="Q29" s="48"/>
      <c r="R29" s="37"/>
    </row>
    <row r="30" spans="1:18" ht="15.75" thickBot="1">
      <c r="A30" s="13"/>
      <c r="B30" s="90"/>
      <c r="C30" s="37"/>
      <c r="D30" s="55"/>
      <c r="E30" s="55"/>
      <c r="F30" s="54"/>
      <c r="G30" s="37"/>
      <c r="H30" s="55"/>
      <c r="I30" s="55"/>
      <c r="J30" s="54"/>
      <c r="K30" s="37"/>
      <c r="L30" s="55"/>
      <c r="M30" s="55"/>
      <c r="N30" s="54"/>
      <c r="O30" s="37"/>
      <c r="P30" s="55"/>
      <c r="Q30" s="55"/>
      <c r="R30" s="54"/>
    </row>
    <row r="31" spans="1:18">
      <c r="A31" s="13"/>
      <c r="B31" s="117" t="s">
        <v>125</v>
      </c>
      <c r="C31" s="43"/>
      <c r="D31" s="58" t="s">
        <v>339</v>
      </c>
      <c r="E31" s="60">
        <v>7786</v>
      </c>
      <c r="F31" s="44"/>
      <c r="G31" s="43"/>
      <c r="H31" s="58" t="s">
        <v>339</v>
      </c>
      <c r="I31" s="60">
        <v>8050</v>
      </c>
      <c r="J31" s="44"/>
      <c r="K31" s="43"/>
      <c r="L31" s="58" t="s">
        <v>339</v>
      </c>
      <c r="M31" s="60">
        <v>8752</v>
      </c>
      <c r="N31" s="44"/>
      <c r="O31" s="43"/>
      <c r="P31" s="58" t="s">
        <v>339</v>
      </c>
      <c r="Q31" s="60">
        <v>9532</v>
      </c>
      <c r="R31" s="44"/>
    </row>
    <row r="32" spans="1:18" ht="15.75" thickBot="1">
      <c r="A32" s="13"/>
      <c r="B32" s="117"/>
      <c r="C32" s="43"/>
      <c r="D32" s="59"/>
      <c r="E32" s="61"/>
      <c r="F32" s="62"/>
      <c r="G32" s="43"/>
      <c r="H32" s="59"/>
      <c r="I32" s="61"/>
      <c r="J32" s="62"/>
      <c r="K32" s="43"/>
      <c r="L32" s="59"/>
      <c r="M32" s="61"/>
      <c r="N32" s="62"/>
      <c r="O32" s="43"/>
      <c r="P32" s="59"/>
      <c r="Q32" s="61"/>
      <c r="R32" s="62"/>
    </row>
    <row r="33" spans="1:18" ht="15.75" thickTop="1">
      <c r="A33" s="13"/>
      <c r="B33" s="90" t="s">
        <v>605</v>
      </c>
      <c r="C33" s="37"/>
      <c r="D33" s="127" t="s">
        <v>339</v>
      </c>
      <c r="E33" s="126">
        <v>0.33</v>
      </c>
      <c r="F33" s="65"/>
      <c r="G33" s="37"/>
      <c r="H33" s="127" t="s">
        <v>339</v>
      </c>
      <c r="I33" s="126">
        <v>0.28000000000000003</v>
      </c>
      <c r="J33" s="65"/>
      <c r="K33" s="37"/>
      <c r="L33" s="127" t="s">
        <v>339</v>
      </c>
      <c r="M33" s="126">
        <v>0.31</v>
      </c>
      <c r="N33" s="65"/>
      <c r="O33" s="37"/>
      <c r="P33" s="127" t="s">
        <v>339</v>
      </c>
      <c r="Q33" s="126">
        <v>0.33</v>
      </c>
      <c r="R33" s="65"/>
    </row>
    <row r="34" spans="1:18">
      <c r="A34" s="13"/>
      <c r="B34" s="90"/>
      <c r="C34" s="37"/>
      <c r="D34" s="118"/>
      <c r="E34" s="97"/>
      <c r="F34" s="91"/>
      <c r="G34" s="37"/>
      <c r="H34" s="118"/>
      <c r="I34" s="97"/>
      <c r="J34" s="91"/>
      <c r="K34" s="37"/>
      <c r="L34" s="118"/>
      <c r="M34" s="97"/>
      <c r="N34" s="91"/>
      <c r="O34" s="37"/>
      <c r="P34" s="118"/>
      <c r="Q34" s="97"/>
      <c r="R34" s="91"/>
    </row>
    <row r="35" spans="1:18">
      <c r="A35" s="13"/>
      <c r="B35" s="81" t="s">
        <v>613</v>
      </c>
      <c r="C35" s="43"/>
      <c r="D35" s="52" t="s">
        <v>339</v>
      </c>
      <c r="E35" s="51">
        <v>0.31</v>
      </c>
      <c r="F35" s="43"/>
      <c r="G35" s="43"/>
      <c r="H35" s="52" t="s">
        <v>339</v>
      </c>
      <c r="I35" s="51">
        <v>0.27</v>
      </c>
      <c r="J35" s="43"/>
      <c r="K35" s="43"/>
      <c r="L35" s="52" t="s">
        <v>339</v>
      </c>
      <c r="M35" s="51">
        <v>0.28999999999999998</v>
      </c>
      <c r="N35" s="43"/>
      <c r="O35" s="43"/>
      <c r="P35" s="52" t="s">
        <v>339</v>
      </c>
      <c r="Q35" s="51">
        <v>0.32</v>
      </c>
      <c r="R35" s="43"/>
    </row>
    <row r="36" spans="1:18">
      <c r="A36" s="13"/>
      <c r="B36" s="81"/>
      <c r="C36" s="43"/>
      <c r="D36" s="52"/>
      <c r="E36" s="51"/>
      <c r="F36" s="43"/>
      <c r="G36" s="43"/>
      <c r="H36" s="52"/>
      <c r="I36" s="51"/>
      <c r="J36" s="43"/>
      <c r="K36" s="43"/>
      <c r="L36" s="52"/>
      <c r="M36" s="51"/>
      <c r="N36" s="43"/>
      <c r="O36" s="43"/>
      <c r="P36" s="52"/>
      <c r="Q36" s="51"/>
      <c r="R36" s="43"/>
    </row>
    <row r="37" spans="1:18">
      <c r="A37" s="13"/>
      <c r="B37" s="34"/>
      <c r="C37" s="34"/>
      <c r="D37" s="34"/>
      <c r="E37" s="34"/>
      <c r="F37" s="34"/>
      <c r="G37" s="34"/>
      <c r="H37" s="34"/>
      <c r="I37" s="34"/>
      <c r="J37" s="34"/>
      <c r="K37" s="34"/>
      <c r="L37" s="34"/>
      <c r="M37" s="34"/>
      <c r="N37" s="34"/>
      <c r="O37" s="34"/>
      <c r="P37" s="34"/>
      <c r="Q37" s="34"/>
      <c r="R37" s="34"/>
    </row>
    <row r="38" spans="1:18">
      <c r="A38" s="13"/>
      <c r="B38" s="14"/>
      <c r="C38" s="14"/>
      <c r="D38" s="14"/>
      <c r="E38" s="14"/>
      <c r="F38" s="14"/>
      <c r="G38" s="14"/>
      <c r="H38" s="14"/>
      <c r="I38" s="14"/>
      <c r="J38" s="14"/>
      <c r="K38" s="14"/>
      <c r="L38" s="14"/>
      <c r="M38" s="14"/>
      <c r="N38" s="14"/>
      <c r="O38" s="14"/>
      <c r="P38" s="14"/>
      <c r="Q38" s="14"/>
      <c r="R38" s="14"/>
    </row>
    <row r="39" spans="1:18">
      <c r="A39" s="13"/>
      <c r="B39" s="158" t="s">
        <v>1075</v>
      </c>
      <c r="C39" s="25"/>
      <c r="D39" s="38" t="s">
        <v>1076</v>
      </c>
      <c r="E39" s="38"/>
      <c r="F39" s="38"/>
      <c r="G39" s="38"/>
      <c r="H39" s="38"/>
      <c r="I39" s="38"/>
      <c r="J39" s="38"/>
      <c r="K39" s="38"/>
      <c r="L39" s="38"/>
      <c r="M39" s="38"/>
      <c r="N39" s="38"/>
      <c r="O39" s="38"/>
      <c r="P39" s="38"/>
      <c r="Q39" s="38"/>
      <c r="R39" s="38"/>
    </row>
    <row r="40" spans="1:18">
      <c r="A40" s="13"/>
      <c r="B40" s="37"/>
      <c r="C40" s="37"/>
      <c r="D40" s="38" t="s">
        <v>1077</v>
      </c>
      <c r="E40" s="38"/>
      <c r="F40" s="38"/>
      <c r="G40" s="37"/>
      <c r="H40" s="38" t="s">
        <v>1078</v>
      </c>
      <c r="I40" s="38"/>
      <c r="J40" s="38"/>
      <c r="K40" s="37"/>
      <c r="L40" s="38" t="s">
        <v>1083</v>
      </c>
      <c r="M40" s="38"/>
      <c r="N40" s="38"/>
      <c r="O40" s="37"/>
      <c r="P40" s="38" t="s">
        <v>479</v>
      </c>
      <c r="Q40" s="38"/>
      <c r="R40" s="38"/>
    </row>
    <row r="41" spans="1:18" ht="15.75" thickBot="1">
      <c r="A41" s="13"/>
      <c r="B41" s="37"/>
      <c r="C41" s="37"/>
      <c r="D41" s="42">
        <v>2013</v>
      </c>
      <c r="E41" s="42"/>
      <c r="F41" s="42"/>
      <c r="G41" s="37"/>
      <c r="H41" s="42">
        <v>2013</v>
      </c>
      <c r="I41" s="42"/>
      <c r="J41" s="42"/>
      <c r="K41" s="37"/>
      <c r="L41" s="42"/>
      <c r="M41" s="42"/>
      <c r="N41" s="42"/>
      <c r="O41" s="37"/>
      <c r="P41" s="42"/>
      <c r="Q41" s="42"/>
      <c r="R41" s="42"/>
    </row>
    <row r="42" spans="1:18">
      <c r="A42" s="13"/>
      <c r="B42" s="81" t="s">
        <v>1080</v>
      </c>
      <c r="C42" s="43"/>
      <c r="D42" s="58" t="s">
        <v>339</v>
      </c>
      <c r="E42" s="60">
        <v>17029</v>
      </c>
      <c r="F42" s="44"/>
      <c r="G42" s="43"/>
      <c r="H42" s="58" t="s">
        <v>339</v>
      </c>
      <c r="I42" s="60">
        <v>18024</v>
      </c>
      <c r="J42" s="44"/>
      <c r="K42" s="43"/>
      <c r="L42" s="58" t="s">
        <v>339</v>
      </c>
      <c r="M42" s="60">
        <v>20020</v>
      </c>
      <c r="N42" s="44"/>
      <c r="O42" s="43"/>
      <c r="P42" s="58" t="s">
        <v>339</v>
      </c>
      <c r="Q42" s="60">
        <v>22588</v>
      </c>
      <c r="R42" s="44"/>
    </row>
    <row r="43" spans="1:18">
      <c r="A43" s="13"/>
      <c r="B43" s="81"/>
      <c r="C43" s="43"/>
      <c r="D43" s="52"/>
      <c r="E43" s="50"/>
      <c r="F43" s="43"/>
      <c r="G43" s="43"/>
      <c r="H43" s="112"/>
      <c r="I43" s="135"/>
      <c r="J43" s="83"/>
      <c r="K43" s="43"/>
      <c r="L43" s="112"/>
      <c r="M43" s="135"/>
      <c r="N43" s="83"/>
      <c r="O43" s="43"/>
      <c r="P43" s="112"/>
      <c r="Q43" s="135"/>
      <c r="R43" s="83"/>
    </row>
    <row r="44" spans="1:18">
      <c r="A44" s="13"/>
      <c r="B44" s="90" t="s">
        <v>1019</v>
      </c>
      <c r="C44" s="37"/>
      <c r="D44" s="48">
        <v>303</v>
      </c>
      <c r="E44" s="48"/>
      <c r="F44" s="37"/>
      <c r="G44" s="37"/>
      <c r="H44" s="48">
        <v>332</v>
      </c>
      <c r="I44" s="48"/>
      <c r="J44" s="37"/>
      <c r="K44" s="37"/>
      <c r="L44" s="48">
        <v>346</v>
      </c>
      <c r="M44" s="48"/>
      <c r="N44" s="37"/>
      <c r="O44" s="37"/>
      <c r="P44" s="48">
        <v>347</v>
      </c>
      <c r="Q44" s="48"/>
      <c r="R44" s="37"/>
    </row>
    <row r="45" spans="1:18" ht="15.75" thickBot="1">
      <c r="A45" s="13"/>
      <c r="B45" s="90"/>
      <c r="C45" s="37"/>
      <c r="D45" s="55"/>
      <c r="E45" s="55"/>
      <c r="F45" s="54"/>
      <c r="G45" s="37"/>
      <c r="H45" s="55"/>
      <c r="I45" s="55"/>
      <c r="J45" s="54"/>
      <c r="K45" s="37"/>
      <c r="L45" s="55"/>
      <c r="M45" s="55"/>
      <c r="N45" s="54"/>
      <c r="O45" s="37"/>
      <c r="P45" s="55"/>
      <c r="Q45" s="55"/>
      <c r="R45" s="54"/>
    </row>
    <row r="46" spans="1:18">
      <c r="A46" s="13"/>
      <c r="B46" s="117" t="s">
        <v>96</v>
      </c>
      <c r="C46" s="43"/>
      <c r="D46" s="60">
        <v>16726</v>
      </c>
      <c r="E46" s="60"/>
      <c r="F46" s="44"/>
      <c r="G46" s="43"/>
      <c r="H46" s="60">
        <v>17692</v>
      </c>
      <c r="I46" s="60"/>
      <c r="J46" s="44"/>
      <c r="K46" s="43"/>
      <c r="L46" s="60">
        <v>19674</v>
      </c>
      <c r="M46" s="60"/>
      <c r="N46" s="44"/>
      <c r="O46" s="43"/>
      <c r="P46" s="60">
        <v>22241</v>
      </c>
      <c r="Q46" s="60"/>
      <c r="R46" s="44"/>
    </row>
    <row r="47" spans="1:18">
      <c r="A47" s="13"/>
      <c r="B47" s="117"/>
      <c r="C47" s="43"/>
      <c r="D47" s="50"/>
      <c r="E47" s="50"/>
      <c r="F47" s="43"/>
      <c r="G47" s="43"/>
      <c r="H47" s="50"/>
      <c r="I47" s="50"/>
      <c r="J47" s="43"/>
      <c r="K47" s="43"/>
      <c r="L47" s="50"/>
      <c r="M47" s="50"/>
      <c r="N47" s="43"/>
      <c r="O47" s="43"/>
      <c r="P47" s="50"/>
      <c r="Q47" s="50"/>
      <c r="R47" s="43"/>
    </row>
    <row r="48" spans="1:18">
      <c r="A48" s="13"/>
      <c r="B48" s="90" t="s">
        <v>97</v>
      </c>
      <c r="C48" s="37"/>
      <c r="D48" s="47">
        <v>2760</v>
      </c>
      <c r="E48" s="47"/>
      <c r="F48" s="37"/>
      <c r="G48" s="37"/>
      <c r="H48" s="47">
        <v>3730</v>
      </c>
      <c r="I48" s="47"/>
      <c r="J48" s="37"/>
      <c r="K48" s="37"/>
      <c r="L48" s="47">
        <v>2850</v>
      </c>
      <c r="M48" s="47"/>
      <c r="N48" s="37"/>
      <c r="O48" s="37"/>
      <c r="P48" s="47">
        <v>3960</v>
      </c>
      <c r="Q48" s="47"/>
      <c r="R48" s="37"/>
    </row>
    <row r="49" spans="1:18">
      <c r="A49" s="13"/>
      <c r="B49" s="90"/>
      <c r="C49" s="37"/>
      <c r="D49" s="47"/>
      <c r="E49" s="47"/>
      <c r="F49" s="37"/>
      <c r="G49" s="37"/>
      <c r="H49" s="47"/>
      <c r="I49" s="47"/>
      <c r="J49" s="37"/>
      <c r="K49" s="37"/>
      <c r="L49" s="47"/>
      <c r="M49" s="47"/>
      <c r="N49" s="37"/>
      <c r="O49" s="37"/>
      <c r="P49" s="47"/>
      <c r="Q49" s="47"/>
      <c r="R49" s="37"/>
    </row>
    <row r="50" spans="1:18">
      <c r="A50" s="13"/>
      <c r="B50" s="81" t="s">
        <v>109</v>
      </c>
      <c r="C50" s="43"/>
      <c r="D50" s="50">
        <v>4037</v>
      </c>
      <c r="E50" s="50"/>
      <c r="F50" s="43"/>
      <c r="G50" s="43"/>
      <c r="H50" s="50">
        <v>7574</v>
      </c>
      <c r="I50" s="50"/>
      <c r="J50" s="43"/>
      <c r="K50" s="43"/>
      <c r="L50" s="50">
        <v>6729</v>
      </c>
      <c r="M50" s="50"/>
      <c r="N50" s="43"/>
      <c r="O50" s="43"/>
      <c r="P50" s="50">
        <v>6969</v>
      </c>
      <c r="Q50" s="50"/>
      <c r="R50" s="43"/>
    </row>
    <row r="51" spans="1:18">
      <c r="A51" s="13"/>
      <c r="B51" s="81"/>
      <c r="C51" s="43"/>
      <c r="D51" s="50"/>
      <c r="E51" s="50"/>
      <c r="F51" s="43"/>
      <c r="G51" s="43"/>
      <c r="H51" s="50"/>
      <c r="I51" s="50"/>
      <c r="J51" s="43"/>
      <c r="K51" s="43"/>
      <c r="L51" s="50"/>
      <c r="M51" s="50"/>
      <c r="N51" s="43"/>
      <c r="O51" s="43"/>
      <c r="P51" s="50"/>
      <c r="Q51" s="50"/>
      <c r="R51" s="43"/>
    </row>
    <row r="52" spans="1:18">
      <c r="A52" s="13"/>
      <c r="B52" s="90" t="s">
        <v>120</v>
      </c>
      <c r="C52" s="37"/>
      <c r="D52" s="47">
        <v>13028</v>
      </c>
      <c r="E52" s="47"/>
      <c r="F52" s="37"/>
      <c r="G52" s="37"/>
      <c r="H52" s="47">
        <v>14119</v>
      </c>
      <c r="I52" s="47"/>
      <c r="J52" s="37"/>
      <c r="K52" s="37"/>
      <c r="L52" s="47">
        <v>13659</v>
      </c>
      <c r="M52" s="47"/>
      <c r="N52" s="37"/>
      <c r="O52" s="37"/>
      <c r="P52" s="47">
        <v>15115</v>
      </c>
      <c r="Q52" s="47"/>
      <c r="R52" s="37"/>
    </row>
    <row r="53" spans="1:18" ht="15.75" thickBot="1">
      <c r="A53" s="13"/>
      <c r="B53" s="90"/>
      <c r="C53" s="37"/>
      <c r="D53" s="53"/>
      <c r="E53" s="53"/>
      <c r="F53" s="54"/>
      <c r="G53" s="37"/>
      <c r="H53" s="53"/>
      <c r="I53" s="53"/>
      <c r="J53" s="54"/>
      <c r="K53" s="37"/>
      <c r="L53" s="53"/>
      <c r="M53" s="53"/>
      <c r="N53" s="54"/>
      <c r="O53" s="37"/>
      <c r="P53" s="53"/>
      <c r="Q53" s="53"/>
      <c r="R53" s="54"/>
    </row>
    <row r="54" spans="1:18">
      <c r="A54" s="13"/>
      <c r="B54" s="117" t="s">
        <v>121</v>
      </c>
      <c r="C54" s="43"/>
      <c r="D54" s="60">
        <v>4975</v>
      </c>
      <c r="E54" s="60"/>
      <c r="F54" s="44"/>
      <c r="G54" s="43"/>
      <c r="H54" s="60">
        <v>7417</v>
      </c>
      <c r="I54" s="60"/>
      <c r="J54" s="44"/>
      <c r="K54" s="43"/>
      <c r="L54" s="60">
        <v>9894</v>
      </c>
      <c r="M54" s="60"/>
      <c r="N54" s="44"/>
      <c r="O54" s="43"/>
      <c r="P54" s="60">
        <v>10135</v>
      </c>
      <c r="Q54" s="60"/>
      <c r="R54" s="44"/>
    </row>
    <row r="55" spans="1:18">
      <c r="A55" s="13"/>
      <c r="B55" s="117"/>
      <c r="C55" s="43"/>
      <c r="D55" s="50"/>
      <c r="E55" s="50"/>
      <c r="F55" s="43"/>
      <c r="G55" s="43"/>
      <c r="H55" s="50"/>
      <c r="I55" s="50"/>
      <c r="J55" s="43"/>
      <c r="K55" s="43"/>
      <c r="L55" s="50"/>
      <c r="M55" s="50"/>
      <c r="N55" s="43"/>
      <c r="O55" s="43"/>
      <c r="P55" s="50"/>
      <c r="Q55" s="50"/>
      <c r="R55" s="43"/>
    </row>
    <row r="56" spans="1:18">
      <c r="A56" s="13"/>
      <c r="B56" s="90" t="s">
        <v>122</v>
      </c>
      <c r="C56" s="37"/>
      <c r="D56" s="47">
        <v>1620</v>
      </c>
      <c r="E56" s="47"/>
      <c r="F56" s="37"/>
      <c r="G56" s="37"/>
      <c r="H56" s="47">
        <v>2300</v>
      </c>
      <c r="I56" s="47"/>
      <c r="J56" s="37"/>
      <c r="K56" s="37"/>
      <c r="L56" s="47">
        <v>2926</v>
      </c>
      <c r="M56" s="47"/>
      <c r="N56" s="37"/>
      <c r="O56" s="37"/>
      <c r="P56" s="47">
        <v>3193</v>
      </c>
      <c r="Q56" s="47"/>
      <c r="R56" s="37"/>
    </row>
    <row r="57" spans="1:18" ht="15.75" thickBot="1">
      <c r="A57" s="13"/>
      <c r="B57" s="90"/>
      <c r="C57" s="37"/>
      <c r="D57" s="53"/>
      <c r="E57" s="53"/>
      <c r="F57" s="54"/>
      <c r="G57" s="37"/>
      <c r="H57" s="53"/>
      <c r="I57" s="53"/>
      <c r="J57" s="54"/>
      <c r="K57" s="37"/>
      <c r="L57" s="53"/>
      <c r="M57" s="53"/>
      <c r="N57" s="54"/>
      <c r="O57" s="37"/>
      <c r="P57" s="53"/>
      <c r="Q57" s="53"/>
      <c r="R57" s="54"/>
    </row>
    <row r="58" spans="1:18">
      <c r="A58" s="13"/>
      <c r="B58" s="117" t="s">
        <v>123</v>
      </c>
      <c r="C58" s="43"/>
      <c r="D58" s="60">
        <v>3355</v>
      </c>
      <c r="E58" s="60"/>
      <c r="F58" s="44"/>
      <c r="G58" s="43"/>
      <c r="H58" s="60">
        <v>5117</v>
      </c>
      <c r="I58" s="60"/>
      <c r="J58" s="44"/>
      <c r="K58" s="43"/>
      <c r="L58" s="60">
        <v>6968</v>
      </c>
      <c r="M58" s="60"/>
      <c r="N58" s="44"/>
      <c r="O58" s="43"/>
      <c r="P58" s="60">
        <v>6942</v>
      </c>
      <c r="Q58" s="60"/>
      <c r="R58" s="44"/>
    </row>
    <row r="59" spans="1:18">
      <c r="A59" s="13"/>
      <c r="B59" s="117"/>
      <c r="C59" s="43"/>
      <c r="D59" s="50"/>
      <c r="E59" s="50"/>
      <c r="F59" s="43"/>
      <c r="G59" s="43"/>
      <c r="H59" s="50"/>
      <c r="I59" s="50"/>
      <c r="J59" s="43"/>
      <c r="K59" s="43"/>
      <c r="L59" s="50"/>
      <c r="M59" s="50"/>
      <c r="N59" s="43"/>
      <c r="O59" s="43"/>
      <c r="P59" s="50"/>
      <c r="Q59" s="50"/>
      <c r="R59" s="43"/>
    </row>
    <row r="60" spans="1:18">
      <c r="A60" s="13"/>
      <c r="B60" s="90" t="s">
        <v>124</v>
      </c>
      <c r="C60" s="37"/>
      <c r="D60" s="48">
        <v>63</v>
      </c>
      <c r="E60" s="48"/>
      <c r="F60" s="37"/>
      <c r="G60" s="37"/>
      <c r="H60" s="48">
        <v>62</v>
      </c>
      <c r="I60" s="48"/>
      <c r="J60" s="37"/>
      <c r="K60" s="37"/>
      <c r="L60" s="48">
        <v>62</v>
      </c>
      <c r="M60" s="48"/>
      <c r="N60" s="37"/>
      <c r="O60" s="37"/>
      <c r="P60" s="48">
        <v>62</v>
      </c>
      <c r="Q60" s="48"/>
      <c r="R60" s="37"/>
    </row>
    <row r="61" spans="1:18" ht="15.75" thickBot="1">
      <c r="A61" s="13"/>
      <c r="B61" s="90"/>
      <c r="C61" s="37"/>
      <c r="D61" s="55"/>
      <c r="E61" s="55"/>
      <c r="F61" s="54"/>
      <c r="G61" s="37"/>
      <c r="H61" s="55"/>
      <c r="I61" s="55"/>
      <c r="J61" s="54"/>
      <c r="K61" s="37"/>
      <c r="L61" s="55"/>
      <c r="M61" s="55"/>
      <c r="N61" s="54"/>
      <c r="O61" s="37"/>
      <c r="P61" s="55"/>
      <c r="Q61" s="55"/>
      <c r="R61" s="54"/>
    </row>
    <row r="62" spans="1:18">
      <c r="A62" s="13"/>
      <c r="B62" s="117" t="s">
        <v>125</v>
      </c>
      <c r="C62" s="43"/>
      <c r="D62" s="58" t="s">
        <v>339</v>
      </c>
      <c r="E62" s="60">
        <v>3292</v>
      </c>
      <c r="F62" s="44"/>
      <c r="G62" s="43"/>
      <c r="H62" s="58" t="s">
        <v>339</v>
      </c>
      <c r="I62" s="60">
        <v>5055</v>
      </c>
      <c r="J62" s="44"/>
      <c r="K62" s="43"/>
      <c r="L62" s="58" t="s">
        <v>339</v>
      </c>
      <c r="M62" s="60">
        <v>6906</v>
      </c>
      <c r="N62" s="44"/>
      <c r="O62" s="43"/>
      <c r="P62" s="58" t="s">
        <v>339</v>
      </c>
      <c r="Q62" s="60">
        <v>6880</v>
      </c>
      <c r="R62" s="44"/>
    </row>
    <row r="63" spans="1:18" ht="15.75" thickBot="1">
      <c r="A63" s="13"/>
      <c r="B63" s="117"/>
      <c r="C63" s="43"/>
      <c r="D63" s="59"/>
      <c r="E63" s="61"/>
      <c r="F63" s="62"/>
      <c r="G63" s="43"/>
      <c r="H63" s="59"/>
      <c r="I63" s="61"/>
      <c r="J63" s="62"/>
      <c r="K63" s="43"/>
      <c r="L63" s="59"/>
      <c r="M63" s="61"/>
      <c r="N63" s="62"/>
      <c r="O63" s="43"/>
      <c r="P63" s="59"/>
      <c r="Q63" s="61"/>
      <c r="R63" s="62"/>
    </row>
    <row r="64" spans="1:18" ht="15.75" thickTop="1">
      <c r="A64" s="13"/>
      <c r="B64" s="90" t="s">
        <v>605</v>
      </c>
      <c r="C64" s="37"/>
      <c r="D64" s="127" t="s">
        <v>339</v>
      </c>
      <c r="E64" s="126">
        <v>0.14000000000000001</v>
      </c>
      <c r="F64" s="65"/>
      <c r="G64" s="37"/>
      <c r="H64" s="127" t="s">
        <v>339</v>
      </c>
      <c r="I64" s="126">
        <v>0.22</v>
      </c>
      <c r="J64" s="65"/>
      <c r="K64" s="37"/>
      <c r="L64" s="127" t="s">
        <v>339</v>
      </c>
      <c r="M64" s="126">
        <v>0.28999999999999998</v>
      </c>
      <c r="N64" s="65"/>
      <c r="O64" s="37"/>
      <c r="P64" s="127" t="s">
        <v>339</v>
      </c>
      <c r="Q64" s="126">
        <v>0.28999999999999998</v>
      </c>
      <c r="R64" s="65"/>
    </row>
    <row r="65" spans="1:18">
      <c r="A65" s="13"/>
      <c r="B65" s="90"/>
      <c r="C65" s="37"/>
      <c r="D65" s="118"/>
      <c r="E65" s="97"/>
      <c r="F65" s="91"/>
      <c r="G65" s="37"/>
      <c r="H65" s="118"/>
      <c r="I65" s="97"/>
      <c r="J65" s="91"/>
      <c r="K65" s="37"/>
      <c r="L65" s="118"/>
      <c r="M65" s="97"/>
      <c r="N65" s="91"/>
      <c r="O65" s="37"/>
      <c r="P65" s="118"/>
      <c r="Q65" s="97"/>
      <c r="R65" s="91"/>
    </row>
    <row r="66" spans="1:18">
      <c r="A66" s="13"/>
      <c r="B66" s="81" t="s">
        <v>613</v>
      </c>
      <c r="C66" s="43"/>
      <c r="D66" s="52" t="s">
        <v>339</v>
      </c>
      <c r="E66" s="51">
        <v>0.14000000000000001</v>
      </c>
      <c r="F66" s="43"/>
      <c r="G66" s="43"/>
      <c r="H66" s="52" t="s">
        <v>339</v>
      </c>
      <c r="I66" s="51">
        <v>0.21</v>
      </c>
      <c r="J66" s="43"/>
      <c r="K66" s="43"/>
      <c r="L66" s="52" t="s">
        <v>339</v>
      </c>
      <c r="M66" s="51">
        <v>0.28999999999999998</v>
      </c>
      <c r="N66" s="43"/>
      <c r="O66" s="43"/>
      <c r="P66" s="52" t="s">
        <v>339</v>
      </c>
      <c r="Q66" s="51">
        <v>0.28999999999999998</v>
      </c>
      <c r="R66" s="43"/>
    </row>
    <row r="67" spans="1:18">
      <c r="A67" s="13"/>
      <c r="B67" s="81"/>
      <c r="C67" s="43"/>
      <c r="D67" s="52"/>
      <c r="E67" s="51"/>
      <c r="F67" s="43"/>
      <c r="G67" s="43"/>
      <c r="H67" s="52"/>
      <c r="I67" s="51"/>
      <c r="J67" s="43"/>
      <c r="K67" s="43"/>
      <c r="L67" s="52"/>
      <c r="M67" s="51"/>
      <c r="N67" s="43"/>
      <c r="O67" s="43"/>
      <c r="P67" s="52"/>
      <c r="Q67" s="51"/>
      <c r="R67" s="43"/>
    </row>
  </sheetData>
  <mergeCells count="403">
    <mergeCell ref="B4:R4"/>
    <mergeCell ref="B5:R5"/>
    <mergeCell ref="N66:N67"/>
    <mergeCell ref="O66:O67"/>
    <mergeCell ref="P66:P67"/>
    <mergeCell ref="Q66:Q67"/>
    <mergeCell ref="R66:R67"/>
    <mergeCell ref="A1:A2"/>
    <mergeCell ref="B1:R1"/>
    <mergeCell ref="B2:R2"/>
    <mergeCell ref="B3:R3"/>
    <mergeCell ref="A4:A67"/>
    <mergeCell ref="H66:H67"/>
    <mergeCell ref="I66:I67"/>
    <mergeCell ref="J66:J67"/>
    <mergeCell ref="K66:K67"/>
    <mergeCell ref="L66:L67"/>
    <mergeCell ref="M66:M67"/>
    <mergeCell ref="O64:O65"/>
    <mergeCell ref="P64:P65"/>
    <mergeCell ref="Q64:Q65"/>
    <mergeCell ref="R64:R65"/>
    <mergeCell ref="B66:B67"/>
    <mergeCell ref="C66:C67"/>
    <mergeCell ref="D66:D67"/>
    <mergeCell ref="E66:E67"/>
    <mergeCell ref="F66:F67"/>
    <mergeCell ref="G66:G67"/>
    <mergeCell ref="I64:I65"/>
    <mergeCell ref="J64:J65"/>
    <mergeCell ref="K64:K65"/>
    <mergeCell ref="L64:L65"/>
    <mergeCell ref="M64:M65"/>
    <mergeCell ref="N64:N65"/>
    <mergeCell ref="P62:P63"/>
    <mergeCell ref="Q62:Q63"/>
    <mergeCell ref="R62:R63"/>
    <mergeCell ref="B64:B65"/>
    <mergeCell ref="C64:C65"/>
    <mergeCell ref="D64:D65"/>
    <mergeCell ref="E64:E65"/>
    <mergeCell ref="F64:F65"/>
    <mergeCell ref="G64:G65"/>
    <mergeCell ref="H64:H65"/>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K40:K41"/>
    <mergeCell ref="L40:N41"/>
    <mergeCell ref="O40:O41"/>
    <mergeCell ref="P40:R41"/>
    <mergeCell ref="B42:B43"/>
    <mergeCell ref="C42:C43"/>
    <mergeCell ref="D42:D43"/>
    <mergeCell ref="E42:E43"/>
    <mergeCell ref="F42:F43"/>
    <mergeCell ref="G42:G43"/>
    <mergeCell ref="B40:B41"/>
    <mergeCell ref="C40:C41"/>
    <mergeCell ref="D40:F40"/>
    <mergeCell ref="D41:F41"/>
    <mergeCell ref="G40:G41"/>
    <mergeCell ref="H40:J40"/>
    <mergeCell ref="H41:J41"/>
    <mergeCell ref="O35:O36"/>
    <mergeCell ref="P35:P36"/>
    <mergeCell ref="Q35:Q36"/>
    <mergeCell ref="R35:R36"/>
    <mergeCell ref="B37:R37"/>
    <mergeCell ref="D39:R39"/>
    <mergeCell ref="I35:I36"/>
    <mergeCell ref="J35:J36"/>
    <mergeCell ref="K35:K36"/>
    <mergeCell ref="L35:L36"/>
    <mergeCell ref="M35:M36"/>
    <mergeCell ref="N35:N36"/>
    <mergeCell ref="P33:P34"/>
    <mergeCell ref="Q33:Q34"/>
    <mergeCell ref="R33:R34"/>
    <mergeCell ref="B35:B36"/>
    <mergeCell ref="C35:C36"/>
    <mergeCell ref="D35:D36"/>
    <mergeCell ref="E35:E36"/>
    <mergeCell ref="F35:F36"/>
    <mergeCell ref="G35:G36"/>
    <mergeCell ref="H35:H36"/>
    <mergeCell ref="J33:J34"/>
    <mergeCell ref="K33:K34"/>
    <mergeCell ref="L33:L34"/>
    <mergeCell ref="M33:M34"/>
    <mergeCell ref="N33:N34"/>
    <mergeCell ref="O33:O34"/>
    <mergeCell ref="Q31:Q32"/>
    <mergeCell ref="R31:R32"/>
    <mergeCell ref="B33:B34"/>
    <mergeCell ref="C33:C34"/>
    <mergeCell ref="D33:D34"/>
    <mergeCell ref="E33:E34"/>
    <mergeCell ref="F33:F34"/>
    <mergeCell ref="G33:G34"/>
    <mergeCell ref="H33:H34"/>
    <mergeCell ref="I33:I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O11:O12"/>
    <mergeCell ref="P11:P12"/>
    <mergeCell ref="Q11:Q12"/>
    <mergeCell ref="R11:R12"/>
    <mergeCell ref="B13:B14"/>
    <mergeCell ref="C13:C14"/>
    <mergeCell ref="D13:E14"/>
    <mergeCell ref="F13:F14"/>
    <mergeCell ref="G13:G14"/>
    <mergeCell ref="H13:I14"/>
    <mergeCell ref="I11:I12"/>
    <mergeCell ref="J11:J12"/>
    <mergeCell ref="K11:K12"/>
    <mergeCell ref="L11:L12"/>
    <mergeCell ref="M11:M12"/>
    <mergeCell ref="N11:N12"/>
    <mergeCell ref="L9:N10"/>
    <mergeCell ref="O9:O10"/>
    <mergeCell ref="P9:R10"/>
    <mergeCell ref="B11:B12"/>
    <mergeCell ref="C11:C12"/>
    <mergeCell ref="D11:D12"/>
    <mergeCell ref="E11:E12"/>
    <mergeCell ref="F11:F12"/>
    <mergeCell ref="G11:G12"/>
    <mergeCell ref="H11:H12"/>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30">
      <c r="A1" s="1" t="s">
        <v>71</v>
      </c>
      <c r="B1" s="8" t="s">
        <v>2</v>
      </c>
      <c r="C1" s="8" t="s">
        <v>28</v>
      </c>
      <c r="D1" s="8" t="s">
        <v>73</v>
      </c>
      <c r="E1" s="8" t="s">
        <v>74</v>
      </c>
    </row>
    <row r="2" spans="1:5" ht="30">
      <c r="A2" s="1" t="s">
        <v>72</v>
      </c>
      <c r="B2" s="8"/>
      <c r="C2" s="8"/>
      <c r="D2" s="8"/>
      <c r="E2" s="8"/>
    </row>
    <row r="3" spans="1:5">
      <c r="A3" s="2" t="s">
        <v>75</v>
      </c>
      <c r="B3" s="6">
        <v>7887</v>
      </c>
      <c r="C3" s="6">
        <v>4549</v>
      </c>
      <c r="D3" s="4"/>
      <c r="E3" s="4"/>
    </row>
    <row r="4" spans="1:5" ht="30">
      <c r="A4" s="2" t="s">
        <v>76</v>
      </c>
      <c r="B4" s="6">
        <v>10000000</v>
      </c>
      <c r="C4" s="6">
        <v>10000000</v>
      </c>
      <c r="D4" s="4"/>
      <c r="E4" s="4"/>
    </row>
    <row r="5" spans="1:5">
      <c r="A5" s="2" t="s">
        <v>77</v>
      </c>
      <c r="B5" s="4">
        <v>0.01</v>
      </c>
      <c r="C5" s="4">
        <v>0.01</v>
      </c>
      <c r="D5" s="4"/>
      <c r="E5" s="4"/>
    </row>
    <row r="6" spans="1:5" ht="30">
      <c r="A6" s="2" t="s">
        <v>78</v>
      </c>
      <c r="B6" s="4">
        <v>0</v>
      </c>
      <c r="C6" s="6">
        <v>5000</v>
      </c>
      <c r="D6" s="4"/>
      <c r="E6" s="4"/>
    </row>
    <row r="7" spans="1:5">
      <c r="A7" s="2" t="s">
        <v>79</v>
      </c>
      <c r="B7" s="4">
        <v>0.01</v>
      </c>
      <c r="C7" s="4">
        <v>0.01</v>
      </c>
      <c r="D7" s="4"/>
      <c r="E7" s="4"/>
    </row>
    <row r="8" spans="1:5">
      <c r="A8" s="2" t="s">
        <v>80</v>
      </c>
      <c r="B8" s="6">
        <v>70000000</v>
      </c>
      <c r="C8" s="6">
        <v>45000000</v>
      </c>
      <c r="D8" s="4"/>
      <c r="E8" s="4"/>
    </row>
    <row r="9" spans="1:5">
      <c r="A9" s="2" t="s">
        <v>68</v>
      </c>
      <c r="B9" s="4"/>
      <c r="C9" s="4"/>
      <c r="D9" s="4"/>
      <c r="E9" s="4"/>
    </row>
    <row r="10" spans="1:5">
      <c r="A10" s="2" t="s">
        <v>79</v>
      </c>
      <c r="B10" s="4">
        <v>0.01</v>
      </c>
      <c r="C10" s="4">
        <v>0.01</v>
      </c>
      <c r="D10" s="4"/>
      <c r="E10" s="4"/>
    </row>
    <row r="11" spans="1:5">
      <c r="A11" s="2" t="s">
        <v>80</v>
      </c>
      <c r="B11" s="6">
        <v>60000000</v>
      </c>
      <c r="C11" s="4"/>
      <c r="D11" s="4"/>
      <c r="E11" s="4"/>
    </row>
    <row r="12" spans="1:5" ht="30">
      <c r="A12" s="2" t="s">
        <v>81</v>
      </c>
      <c r="B12" s="4"/>
      <c r="C12" s="4"/>
      <c r="D12" s="4"/>
      <c r="E12" s="4"/>
    </row>
    <row r="13" spans="1:5" ht="30">
      <c r="A13" s="2" t="s">
        <v>82</v>
      </c>
      <c r="B13" s="6">
        <v>25487568</v>
      </c>
      <c r="C13" s="6">
        <v>19699136</v>
      </c>
      <c r="D13" s="6">
        <v>19579087</v>
      </c>
      <c r="E13" s="6">
        <v>18117664</v>
      </c>
    </row>
    <row r="14" spans="1:5">
      <c r="A14" s="2" t="s">
        <v>70</v>
      </c>
      <c r="B14" s="4"/>
      <c r="C14" s="4"/>
      <c r="D14" s="4"/>
      <c r="E14" s="4"/>
    </row>
    <row r="15" spans="1:5">
      <c r="A15" s="2" t="s">
        <v>79</v>
      </c>
      <c r="B15" s="4">
        <v>0.01</v>
      </c>
      <c r="C15" s="4">
        <v>0.01</v>
      </c>
      <c r="D15" s="4"/>
      <c r="E15" s="4"/>
    </row>
    <row r="16" spans="1:5">
      <c r="A16" s="2" t="s">
        <v>80</v>
      </c>
      <c r="B16" s="6">
        <v>4000000</v>
      </c>
      <c r="C16" s="4"/>
      <c r="D16" s="4"/>
      <c r="E16" s="4"/>
    </row>
    <row r="17" spans="1:5" ht="30">
      <c r="A17" s="2" t="s">
        <v>83</v>
      </c>
      <c r="B17" s="4"/>
      <c r="C17" s="4"/>
      <c r="D17" s="4"/>
      <c r="E17" s="4"/>
    </row>
    <row r="18" spans="1:5" ht="30">
      <c r="A18" s="2" t="s">
        <v>82</v>
      </c>
      <c r="B18" s="6">
        <v>3395110</v>
      </c>
      <c r="C18" s="6">
        <v>3912610</v>
      </c>
      <c r="D18" s="6">
        <v>3912610</v>
      </c>
      <c r="E18" s="6">
        <v>1976313</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8" t="s">
        <v>1084</v>
      </c>
      <c r="B1" s="1" t="s">
        <v>1</v>
      </c>
    </row>
    <row r="2" spans="1:2">
      <c r="A2" s="8"/>
      <c r="B2" s="1" t="s">
        <v>2</v>
      </c>
    </row>
    <row r="3" spans="1:2">
      <c r="A3" s="3" t="s">
        <v>1085</v>
      </c>
      <c r="B3" s="4"/>
    </row>
    <row r="4" spans="1:2">
      <c r="A4" s="13" t="s">
        <v>1086</v>
      </c>
      <c r="B4" s="10" t="s">
        <v>1087</v>
      </c>
    </row>
    <row r="5" spans="1:2" ht="370.5">
      <c r="A5" s="13"/>
      <c r="B5" s="12" t="s">
        <v>1088</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089</v>
      </c>
      <c r="B1" s="1" t="s">
        <v>1</v>
      </c>
    </row>
    <row r="2" spans="1:2">
      <c r="A2" s="8"/>
      <c r="B2" s="1" t="s">
        <v>2</v>
      </c>
    </row>
    <row r="3" spans="1:2" ht="45">
      <c r="A3" s="3" t="s">
        <v>214</v>
      </c>
      <c r="B3" s="4"/>
    </row>
    <row r="4" spans="1:2" ht="26.25">
      <c r="A4" s="13" t="s">
        <v>1090</v>
      </c>
      <c r="B4" s="11" t="s">
        <v>217</v>
      </c>
    </row>
    <row r="5" spans="1:2" ht="409.6">
      <c r="A5" s="13"/>
      <c r="B5" s="12" t="s">
        <v>218</v>
      </c>
    </row>
    <row r="6" spans="1:2" ht="128.25">
      <c r="A6" s="13"/>
      <c r="B6" s="12" t="s">
        <v>219</v>
      </c>
    </row>
    <row r="7" spans="1:2" ht="345">
      <c r="A7" s="13"/>
      <c r="B7" s="12" t="s">
        <v>220</v>
      </c>
    </row>
    <row r="8" spans="1:2" ht="281.25">
      <c r="A8" s="13"/>
      <c r="B8" s="12" t="s">
        <v>221</v>
      </c>
    </row>
    <row r="9" spans="1:2" ht="90">
      <c r="A9" s="13"/>
      <c r="B9" s="12" t="s">
        <v>222</v>
      </c>
    </row>
    <row r="10" spans="1:2">
      <c r="A10" s="13"/>
      <c r="B10" s="11" t="s">
        <v>223</v>
      </c>
    </row>
    <row r="11" spans="1:2" ht="217.5">
      <c r="A11" s="13"/>
      <c r="B11" s="12" t="s">
        <v>224</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091</v>
      </c>
      <c r="B1" s="8" t="s">
        <v>1</v>
      </c>
      <c r="C1" s="8"/>
    </row>
    <row r="2" spans="1:3" ht="15" customHeight="1">
      <c r="A2" s="8"/>
      <c r="B2" s="8" t="s">
        <v>2</v>
      </c>
      <c r="C2" s="8"/>
    </row>
    <row r="3" spans="1:3">
      <c r="A3" s="3" t="s">
        <v>226</v>
      </c>
      <c r="B3" s="17"/>
      <c r="C3" s="17"/>
    </row>
    <row r="4" spans="1:3">
      <c r="A4" s="13" t="s">
        <v>1092</v>
      </c>
      <c r="B4" s="19" t="s">
        <v>229</v>
      </c>
      <c r="C4" s="19"/>
    </row>
    <row r="5" spans="1:3" ht="204" customHeight="1">
      <c r="A5" s="13"/>
      <c r="B5" s="20" t="s">
        <v>230</v>
      </c>
      <c r="C5" s="20"/>
    </row>
    <row r="6" spans="1:3" ht="178.5" customHeight="1">
      <c r="A6" s="13"/>
      <c r="B6" s="21" t="s">
        <v>231</v>
      </c>
      <c r="C6" s="21"/>
    </row>
    <row r="7" spans="1:3" ht="114.75" customHeight="1">
      <c r="A7" s="13"/>
      <c r="B7" s="20" t="s">
        <v>232</v>
      </c>
      <c r="C7" s="20"/>
    </row>
    <row r="8" spans="1:3" ht="30" customHeight="1">
      <c r="A8" s="13" t="s">
        <v>1093</v>
      </c>
      <c r="B8" s="19" t="s">
        <v>233</v>
      </c>
      <c r="C8" s="19"/>
    </row>
    <row r="9" spans="1:3" ht="191.25" customHeight="1">
      <c r="A9" s="13"/>
      <c r="B9" s="20" t="s">
        <v>234</v>
      </c>
      <c r="C9" s="20"/>
    </row>
    <row r="10" spans="1:3" ht="15" customHeight="1">
      <c r="A10" s="13" t="s">
        <v>1094</v>
      </c>
      <c r="B10" s="19" t="s">
        <v>235</v>
      </c>
      <c r="C10" s="19"/>
    </row>
    <row r="11" spans="1:3" ht="165.75" customHeight="1">
      <c r="A11" s="13"/>
      <c r="B11" s="20" t="s">
        <v>236</v>
      </c>
      <c r="C11" s="20"/>
    </row>
    <row r="12" spans="1:3">
      <c r="A12" s="13" t="s">
        <v>1095</v>
      </c>
      <c r="B12" s="19" t="s">
        <v>237</v>
      </c>
      <c r="C12" s="19"/>
    </row>
    <row r="13" spans="1:3" ht="25.5" customHeight="1">
      <c r="A13" s="13"/>
      <c r="B13" s="20" t="s">
        <v>238</v>
      </c>
      <c r="C13" s="20"/>
    </row>
    <row r="14" spans="1:3" ht="51" customHeight="1">
      <c r="A14" s="13"/>
      <c r="B14" s="22" t="s">
        <v>239</v>
      </c>
      <c r="C14" s="22"/>
    </row>
    <row r="15" spans="1:3" ht="63.75" customHeight="1">
      <c r="A15" s="13"/>
      <c r="B15" s="22" t="s">
        <v>240</v>
      </c>
      <c r="C15" s="22"/>
    </row>
    <row r="16" spans="1:3" ht="102" customHeight="1">
      <c r="A16" s="13"/>
      <c r="B16" s="22" t="s">
        <v>241</v>
      </c>
      <c r="C16" s="22"/>
    </row>
    <row r="17" spans="1:3" ht="280.5" customHeight="1">
      <c r="A17" s="13"/>
      <c r="B17" s="20" t="s">
        <v>242</v>
      </c>
      <c r="C17" s="20"/>
    </row>
    <row r="18" spans="1:3" ht="191.25" customHeight="1">
      <c r="A18" s="13"/>
      <c r="B18" s="20" t="s">
        <v>243</v>
      </c>
      <c r="C18" s="20"/>
    </row>
    <row r="19" spans="1:3" ht="63.75" customHeight="1">
      <c r="A19" s="13"/>
      <c r="B19" s="20" t="s">
        <v>244</v>
      </c>
      <c r="C19" s="20"/>
    </row>
    <row r="20" spans="1:3" ht="76.5" customHeight="1">
      <c r="A20" s="13"/>
      <c r="B20" s="20" t="s">
        <v>245</v>
      </c>
      <c r="C20" s="20"/>
    </row>
    <row r="21" spans="1:3">
      <c r="A21" s="13"/>
      <c r="B21" s="14"/>
      <c r="C21" s="14"/>
    </row>
    <row r="22" spans="1:3" ht="51">
      <c r="A22" s="13"/>
      <c r="B22" s="15" t="s">
        <v>246</v>
      </c>
      <c r="C22" s="16" t="s">
        <v>247</v>
      </c>
    </row>
    <row r="23" spans="1:3">
      <c r="A23" s="13"/>
      <c r="B23" s="14"/>
      <c r="C23" s="14"/>
    </row>
    <row r="24" spans="1:3" ht="114.75">
      <c r="A24" s="13"/>
      <c r="B24" s="15" t="s">
        <v>246</v>
      </c>
      <c r="C24" s="16" t="s">
        <v>248</v>
      </c>
    </row>
    <row r="25" spans="1:3">
      <c r="A25" s="13"/>
      <c r="B25" s="14"/>
      <c r="C25" s="14"/>
    </row>
    <row r="26" spans="1:3">
      <c r="A26" s="13"/>
      <c r="B26" s="15" t="s">
        <v>246</v>
      </c>
      <c r="C26" s="16" t="s">
        <v>249</v>
      </c>
    </row>
    <row r="27" spans="1:3">
      <c r="A27" s="13"/>
      <c r="B27" s="14"/>
      <c r="C27" s="14"/>
    </row>
    <row r="28" spans="1:3" ht="51">
      <c r="A28" s="13"/>
      <c r="B28" s="15" t="s">
        <v>246</v>
      </c>
      <c r="C28" s="16" t="s">
        <v>250</v>
      </c>
    </row>
    <row r="29" spans="1:3">
      <c r="A29" s="13"/>
      <c r="B29" s="14"/>
      <c r="C29" s="14"/>
    </row>
    <row r="30" spans="1:3" ht="25.5">
      <c r="A30" s="13"/>
      <c r="B30" s="15" t="s">
        <v>246</v>
      </c>
      <c r="C30" s="16" t="s">
        <v>251</v>
      </c>
    </row>
    <row r="31" spans="1:3">
      <c r="A31" s="13"/>
      <c r="B31" s="14"/>
      <c r="C31" s="14"/>
    </row>
    <row r="32" spans="1:3" ht="25.5">
      <c r="A32" s="13"/>
      <c r="B32" s="15" t="s">
        <v>246</v>
      </c>
      <c r="C32" s="16" t="s">
        <v>252</v>
      </c>
    </row>
    <row r="33" spans="1:3">
      <c r="A33" s="13"/>
      <c r="B33" s="14"/>
      <c r="C33" s="14"/>
    </row>
    <row r="34" spans="1:3" ht="51">
      <c r="A34" s="13"/>
      <c r="B34" s="15" t="s">
        <v>246</v>
      </c>
      <c r="C34" s="16" t="s">
        <v>253</v>
      </c>
    </row>
    <row r="35" spans="1:3">
      <c r="A35" s="13"/>
      <c r="B35" s="14"/>
      <c r="C35" s="14"/>
    </row>
    <row r="36" spans="1:3" ht="38.25">
      <c r="A36" s="13"/>
      <c r="B36" s="15" t="s">
        <v>246</v>
      </c>
      <c r="C36" s="16" t="s">
        <v>254</v>
      </c>
    </row>
    <row r="37" spans="1:3">
      <c r="A37" s="13"/>
      <c r="B37" s="14"/>
      <c r="C37" s="14"/>
    </row>
    <row r="38" spans="1:3" ht="25.5">
      <c r="A38" s="13"/>
      <c r="B38" s="15" t="s">
        <v>246</v>
      </c>
      <c r="C38" s="16" t="s">
        <v>255</v>
      </c>
    </row>
    <row r="39" spans="1:3">
      <c r="A39" s="13"/>
      <c r="B39" s="14"/>
      <c r="C39" s="14"/>
    </row>
    <row r="40" spans="1:3" ht="25.5">
      <c r="A40" s="13"/>
      <c r="B40" s="15" t="s">
        <v>246</v>
      </c>
      <c r="C40" s="16" t="s">
        <v>256</v>
      </c>
    </row>
    <row r="41" spans="1:3" ht="114.75" customHeight="1">
      <c r="A41" s="13"/>
      <c r="B41" s="20" t="s">
        <v>257</v>
      </c>
      <c r="C41" s="20"/>
    </row>
    <row r="42" spans="1:3" ht="63.75" customHeight="1">
      <c r="A42" s="13"/>
      <c r="B42" s="20" t="s">
        <v>258</v>
      </c>
      <c r="C42" s="20"/>
    </row>
    <row r="43" spans="1:3" ht="89.25" customHeight="1">
      <c r="A43" s="13"/>
      <c r="B43" s="20" t="s">
        <v>259</v>
      </c>
      <c r="C43" s="20"/>
    </row>
    <row r="44" spans="1:3" ht="15" customHeight="1">
      <c r="A44" s="13" t="s">
        <v>1096</v>
      </c>
      <c r="B44" s="19" t="s">
        <v>260</v>
      </c>
      <c r="C44" s="19"/>
    </row>
    <row r="45" spans="1:3" ht="76.5" customHeight="1">
      <c r="A45" s="13"/>
      <c r="B45" s="20" t="s">
        <v>261</v>
      </c>
      <c r="C45" s="20"/>
    </row>
    <row r="46" spans="1:3" ht="25.5" customHeight="1">
      <c r="A46" s="13" t="s">
        <v>1097</v>
      </c>
      <c r="B46" s="19" t="s">
        <v>262</v>
      </c>
      <c r="C46" s="19"/>
    </row>
    <row r="47" spans="1:3" ht="165.75" customHeight="1">
      <c r="A47" s="13"/>
      <c r="B47" s="20" t="s">
        <v>263</v>
      </c>
      <c r="C47" s="20"/>
    </row>
    <row r="48" spans="1:3" ht="140.25" customHeight="1">
      <c r="A48" s="13"/>
      <c r="B48" s="20" t="s">
        <v>264</v>
      </c>
      <c r="C48" s="20"/>
    </row>
    <row r="49" spans="1:3" ht="140.25" customHeight="1">
      <c r="A49" s="13"/>
      <c r="B49" s="20" t="s">
        <v>265</v>
      </c>
      <c r="C49" s="20"/>
    </row>
    <row r="50" spans="1:3" ht="127.5" customHeight="1">
      <c r="A50" s="13"/>
      <c r="B50" s="20" t="s">
        <v>266</v>
      </c>
      <c r="C50" s="20"/>
    </row>
    <row r="51" spans="1:3" ht="395.25" customHeight="1">
      <c r="A51" s="13"/>
      <c r="B51" s="20" t="s">
        <v>267</v>
      </c>
      <c r="C51" s="20"/>
    </row>
    <row r="52" spans="1:3" ht="165.75" customHeight="1">
      <c r="A52" s="13"/>
      <c r="B52" s="20" t="s">
        <v>268</v>
      </c>
      <c r="C52" s="20"/>
    </row>
    <row r="53" spans="1:3">
      <c r="A53" s="13"/>
      <c r="B53" s="23"/>
      <c r="C53" s="23"/>
    </row>
    <row r="54" spans="1:3">
      <c r="A54" s="13"/>
      <c r="B54" s="14"/>
      <c r="C54" s="14"/>
    </row>
    <row r="55" spans="1:3" ht="51">
      <c r="A55" s="13"/>
      <c r="B55" s="15" t="s">
        <v>246</v>
      </c>
      <c r="C55" s="16" t="s">
        <v>269</v>
      </c>
    </row>
    <row r="56" spans="1:3">
      <c r="A56" s="13"/>
      <c r="B56" s="14"/>
      <c r="C56" s="14"/>
    </row>
    <row r="57" spans="1:3" ht="51">
      <c r="A57" s="13"/>
      <c r="B57" s="15" t="s">
        <v>246</v>
      </c>
      <c r="C57" s="16" t="s">
        <v>270</v>
      </c>
    </row>
    <row r="58" spans="1:3">
      <c r="A58" s="13"/>
      <c r="B58" s="14"/>
      <c r="C58" s="14"/>
    </row>
    <row r="59" spans="1:3" ht="25.5">
      <c r="A59" s="13"/>
      <c r="B59" s="15" t="s">
        <v>246</v>
      </c>
      <c r="C59" s="16" t="s">
        <v>271</v>
      </c>
    </row>
    <row r="60" spans="1:3">
      <c r="A60" s="13"/>
      <c r="B60" s="14"/>
      <c r="C60" s="14"/>
    </row>
    <row r="61" spans="1:3" ht="25.5">
      <c r="A61" s="13"/>
      <c r="B61" s="15" t="s">
        <v>246</v>
      </c>
      <c r="C61" s="16" t="s">
        <v>272</v>
      </c>
    </row>
    <row r="62" spans="1:3">
      <c r="A62" s="13"/>
      <c r="B62" s="14"/>
      <c r="C62" s="14"/>
    </row>
    <row r="63" spans="1:3" ht="25.5">
      <c r="A63" s="13"/>
      <c r="B63" s="15" t="s">
        <v>246</v>
      </c>
      <c r="C63" s="16" t="s">
        <v>273</v>
      </c>
    </row>
    <row r="64" spans="1:3">
      <c r="A64" s="13"/>
      <c r="B64" s="14"/>
      <c r="C64" s="14"/>
    </row>
    <row r="65" spans="1:3" ht="51">
      <c r="A65" s="13"/>
      <c r="B65" s="15" t="s">
        <v>246</v>
      </c>
      <c r="C65" s="16" t="s">
        <v>274</v>
      </c>
    </row>
    <row r="66" spans="1:3">
      <c r="A66" s="13"/>
      <c r="B66" s="14"/>
      <c r="C66" s="14"/>
    </row>
    <row r="67" spans="1:3" ht="51">
      <c r="A67" s="13"/>
      <c r="B67" s="15" t="s">
        <v>246</v>
      </c>
      <c r="C67" s="16" t="s">
        <v>275</v>
      </c>
    </row>
    <row r="68" spans="1:3">
      <c r="A68" s="13"/>
      <c r="B68" s="14"/>
      <c r="C68" s="14"/>
    </row>
    <row r="69" spans="1:3" ht="25.5">
      <c r="A69" s="13"/>
      <c r="B69" s="15" t="s">
        <v>246</v>
      </c>
      <c r="C69" s="16" t="s">
        <v>276</v>
      </c>
    </row>
    <row r="70" spans="1:3">
      <c r="A70" s="13"/>
      <c r="B70" s="14"/>
      <c r="C70" s="14"/>
    </row>
    <row r="71" spans="1:3" ht="25.5">
      <c r="A71" s="13"/>
      <c r="B71" s="15" t="s">
        <v>246</v>
      </c>
      <c r="C71" s="16" t="s">
        <v>277</v>
      </c>
    </row>
    <row r="72" spans="1:3" ht="63.75" customHeight="1">
      <c r="A72" s="13"/>
      <c r="B72" s="20" t="s">
        <v>278</v>
      </c>
      <c r="C72" s="20"/>
    </row>
    <row r="73" spans="1:3">
      <c r="A73" s="13" t="s">
        <v>1098</v>
      </c>
      <c r="B73" s="19" t="s">
        <v>279</v>
      </c>
      <c r="C73" s="19"/>
    </row>
    <row r="74" spans="1:3" ht="153" customHeight="1">
      <c r="A74" s="13"/>
      <c r="B74" s="20" t="s">
        <v>280</v>
      </c>
      <c r="C74" s="20"/>
    </row>
    <row r="75" spans="1:3" ht="204" customHeight="1">
      <c r="A75" s="13"/>
      <c r="B75" s="20" t="s">
        <v>281</v>
      </c>
      <c r="C75" s="20"/>
    </row>
    <row r="76" spans="1:3" ht="15" customHeight="1">
      <c r="A76" s="13" t="s">
        <v>1099</v>
      </c>
      <c r="B76" s="19" t="s">
        <v>282</v>
      </c>
      <c r="C76" s="19"/>
    </row>
    <row r="77" spans="1:3" ht="229.5" customHeight="1">
      <c r="A77" s="13"/>
      <c r="B77" s="20" t="s">
        <v>283</v>
      </c>
      <c r="C77" s="20"/>
    </row>
    <row r="78" spans="1:3" ht="15" customHeight="1">
      <c r="A78" s="13" t="s">
        <v>1100</v>
      </c>
      <c r="B78" s="19" t="s">
        <v>284</v>
      </c>
      <c r="C78" s="19"/>
    </row>
    <row r="79" spans="1:3" ht="216.75" customHeight="1">
      <c r="A79" s="13"/>
      <c r="B79" s="20" t="s">
        <v>285</v>
      </c>
      <c r="C79" s="20"/>
    </row>
    <row r="80" spans="1:3">
      <c r="A80" s="13" t="s">
        <v>1101</v>
      </c>
      <c r="B80" s="19" t="s">
        <v>286</v>
      </c>
      <c r="C80" s="19"/>
    </row>
    <row r="81" spans="1:3" ht="280.5" customHeight="1">
      <c r="A81" s="13"/>
      <c r="B81" s="20" t="s">
        <v>287</v>
      </c>
      <c r="C81" s="20"/>
    </row>
    <row r="82" spans="1:3" ht="165.75" customHeight="1">
      <c r="A82" s="13"/>
      <c r="B82" s="20" t="s">
        <v>288</v>
      </c>
      <c r="C82" s="20"/>
    </row>
    <row r="83" spans="1:3" ht="15" customHeight="1">
      <c r="A83" s="13" t="s">
        <v>1102</v>
      </c>
      <c r="B83" s="19" t="s">
        <v>289</v>
      </c>
      <c r="C83" s="19"/>
    </row>
    <row r="84" spans="1:3" ht="114.75" customHeight="1">
      <c r="A84" s="13"/>
      <c r="B84" s="20" t="s">
        <v>290</v>
      </c>
      <c r="C84" s="20"/>
    </row>
    <row r="85" spans="1:3" ht="25.5" customHeight="1">
      <c r="A85" s="13" t="s">
        <v>1103</v>
      </c>
      <c r="B85" s="19" t="s">
        <v>291</v>
      </c>
      <c r="C85" s="19"/>
    </row>
    <row r="86" spans="1:3" ht="140.25" customHeight="1">
      <c r="A86" s="13"/>
      <c r="B86" s="20" t="s">
        <v>292</v>
      </c>
      <c r="C86" s="20"/>
    </row>
    <row r="87" spans="1:3" ht="102" customHeight="1">
      <c r="A87" s="13"/>
      <c r="B87" s="20" t="s">
        <v>293</v>
      </c>
      <c r="C87" s="20"/>
    </row>
    <row r="88" spans="1:3" ht="63.75" customHeight="1">
      <c r="A88" s="13"/>
      <c r="B88" s="20" t="s">
        <v>294</v>
      </c>
      <c r="C88" s="20"/>
    </row>
    <row r="89" spans="1:3">
      <c r="A89" s="13" t="s">
        <v>1104</v>
      </c>
      <c r="B89" s="19" t="s">
        <v>295</v>
      </c>
      <c r="C89" s="19"/>
    </row>
    <row r="90" spans="1:3" ht="204" customHeight="1">
      <c r="A90" s="13"/>
      <c r="B90" s="20" t="s">
        <v>296</v>
      </c>
      <c r="C90" s="20"/>
    </row>
    <row r="91" spans="1:3" ht="178.5" customHeight="1">
      <c r="A91" s="13"/>
      <c r="B91" s="21" t="s">
        <v>941</v>
      </c>
      <c r="C91" s="21"/>
    </row>
    <row r="92" spans="1:3">
      <c r="A92" s="13" t="s">
        <v>1105</v>
      </c>
      <c r="B92" s="19" t="s">
        <v>297</v>
      </c>
      <c r="C92" s="19"/>
    </row>
    <row r="93" spans="1:3" ht="102" customHeight="1">
      <c r="A93" s="13"/>
      <c r="B93" s="20" t="s">
        <v>298</v>
      </c>
      <c r="C93" s="20"/>
    </row>
    <row r="94" spans="1:3" ht="51" customHeight="1">
      <c r="A94" s="13"/>
      <c r="B94" s="20" t="s">
        <v>299</v>
      </c>
      <c r="C94" s="20"/>
    </row>
    <row r="95" spans="1:3">
      <c r="A95" s="13" t="s">
        <v>1106</v>
      </c>
      <c r="B95" s="19" t="s">
        <v>300</v>
      </c>
      <c r="C95" s="19"/>
    </row>
    <row r="96" spans="1:3" ht="25.5" customHeight="1">
      <c r="A96" s="13"/>
      <c r="B96" s="20" t="s">
        <v>301</v>
      </c>
      <c r="C96" s="20"/>
    </row>
    <row r="97" spans="1:3" ht="76.5" customHeight="1">
      <c r="A97" s="13"/>
      <c r="B97" s="20" t="s">
        <v>302</v>
      </c>
      <c r="C97" s="20"/>
    </row>
    <row r="98" spans="1:3" ht="165.75" customHeight="1">
      <c r="A98" s="13"/>
      <c r="B98" s="20" t="s">
        <v>303</v>
      </c>
      <c r="C98" s="20"/>
    </row>
    <row r="99" spans="1:3">
      <c r="A99" s="13"/>
      <c r="B99" s="14"/>
      <c r="C99" s="14"/>
    </row>
    <row r="100" spans="1:3">
      <c r="A100" s="13"/>
      <c r="B100" s="15" t="s">
        <v>246</v>
      </c>
      <c r="C100" s="16" t="s">
        <v>304</v>
      </c>
    </row>
    <row r="101" spans="1:3">
      <c r="A101" s="13"/>
      <c r="B101" s="14"/>
      <c r="C101" s="14"/>
    </row>
    <row r="102" spans="1:3" ht="25.5">
      <c r="A102" s="13"/>
      <c r="B102" s="15" t="s">
        <v>246</v>
      </c>
      <c r="C102" s="16" t="s">
        <v>305</v>
      </c>
    </row>
    <row r="103" spans="1:3">
      <c r="A103" s="13"/>
      <c r="B103" s="14"/>
      <c r="C103" s="14"/>
    </row>
    <row r="104" spans="1:3" ht="25.5">
      <c r="A104" s="13"/>
      <c r="B104" s="15" t="s">
        <v>246</v>
      </c>
      <c r="C104" s="16" t="s">
        <v>306</v>
      </c>
    </row>
    <row r="105" spans="1:3">
      <c r="A105" s="13"/>
      <c r="B105" s="14"/>
      <c r="C105" s="14"/>
    </row>
    <row r="106" spans="1:3">
      <c r="A106" s="13"/>
      <c r="B106" s="15" t="s">
        <v>246</v>
      </c>
      <c r="C106" s="16" t="s">
        <v>307</v>
      </c>
    </row>
    <row r="107" spans="1:3" ht="38.25" customHeight="1">
      <c r="A107" s="13"/>
      <c r="B107" s="20" t="s">
        <v>308</v>
      </c>
      <c r="C107" s="20"/>
    </row>
    <row r="108" spans="1:3" ht="153" customHeight="1">
      <c r="A108" s="13"/>
      <c r="B108" s="20" t="s">
        <v>681</v>
      </c>
      <c r="C108" s="20"/>
    </row>
    <row r="109" spans="1:3">
      <c r="A109" s="13" t="s">
        <v>1107</v>
      </c>
      <c r="B109" s="19" t="s">
        <v>309</v>
      </c>
      <c r="C109" s="19"/>
    </row>
    <row r="110" spans="1:3" ht="38.25" customHeight="1">
      <c r="A110" s="13"/>
      <c r="B110" s="20" t="s">
        <v>310</v>
      </c>
      <c r="C110" s="20"/>
    </row>
    <row r="111" spans="1:3">
      <c r="A111" s="13" t="s">
        <v>1108</v>
      </c>
      <c r="B111" s="19" t="s">
        <v>315</v>
      </c>
      <c r="C111" s="19"/>
    </row>
    <row r="112" spans="1:3" ht="242.25" customHeight="1">
      <c r="A112" s="13"/>
      <c r="B112" s="20" t="s">
        <v>316</v>
      </c>
      <c r="C112" s="20"/>
    </row>
    <row r="113" spans="1:3" ht="229.5" customHeight="1">
      <c r="A113" s="13"/>
      <c r="B113" s="20" t="s">
        <v>317</v>
      </c>
      <c r="C113" s="20"/>
    </row>
    <row r="114" spans="1:3" ht="140.25" customHeight="1">
      <c r="A114" s="13"/>
      <c r="B114" s="20" t="s">
        <v>318</v>
      </c>
      <c r="C114" s="20"/>
    </row>
    <row r="115" spans="1:3" ht="409.6" customHeight="1">
      <c r="A115" s="13"/>
      <c r="B115" s="20" t="s">
        <v>319</v>
      </c>
      <c r="C115" s="20"/>
    </row>
    <row r="116" spans="1:3" ht="409.6" customHeight="1">
      <c r="A116" s="13"/>
      <c r="B116" s="20" t="s">
        <v>320</v>
      </c>
      <c r="C116" s="20"/>
    </row>
    <row r="117" spans="1:3" ht="382.5" customHeight="1">
      <c r="A117" s="13"/>
      <c r="B117" s="20" t="s">
        <v>321</v>
      </c>
      <c r="C117" s="20"/>
    </row>
    <row r="118" spans="1:3" ht="409.6" customHeight="1">
      <c r="A118" s="13"/>
      <c r="B118" s="20" t="s">
        <v>322</v>
      </c>
      <c r="C118" s="20"/>
    </row>
    <row r="119" spans="1:3" ht="318.75" customHeight="1">
      <c r="A119" s="13"/>
      <c r="B119" s="20" t="s">
        <v>323</v>
      </c>
      <c r="C119" s="20"/>
    </row>
    <row r="120" spans="1:3" ht="204" customHeight="1">
      <c r="A120" s="13"/>
      <c r="B120" s="20" t="s">
        <v>324</v>
      </c>
      <c r="C120" s="20"/>
    </row>
  </sheetData>
  <mergeCells count="92">
    <mergeCell ref="B117:C117"/>
    <mergeCell ref="B118:C118"/>
    <mergeCell ref="B119:C119"/>
    <mergeCell ref="B120:C120"/>
    <mergeCell ref="A109:A110"/>
    <mergeCell ref="B109:C109"/>
    <mergeCell ref="B110:C110"/>
    <mergeCell ref="A111:A120"/>
    <mergeCell ref="B111:C111"/>
    <mergeCell ref="B112:C112"/>
    <mergeCell ref="B113:C113"/>
    <mergeCell ref="B114:C114"/>
    <mergeCell ref="B115:C115"/>
    <mergeCell ref="B116:C116"/>
    <mergeCell ref="A95:A108"/>
    <mergeCell ref="B95:C95"/>
    <mergeCell ref="B96:C96"/>
    <mergeCell ref="B97:C97"/>
    <mergeCell ref="B98:C98"/>
    <mergeCell ref="B107:C107"/>
    <mergeCell ref="B108:C108"/>
    <mergeCell ref="A89:A91"/>
    <mergeCell ref="B89:C89"/>
    <mergeCell ref="B90:C90"/>
    <mergeCell ref="B91:C91"/>
    <mergeCell ref="A92:A94"/>
    <mergeCell ref="B92:C92"/>
    <mergeCell ref="B93:C93"/>
    <mergeCell ref="B94:C94"/>
    <mergeCell ref="A83:A84"/>
    <mergeCell ref="B83:C83"/>
    <mergeCell ref="B84:C84"/>
    <mergeCell ref="A85:A88"/>
    <mergeCell ref="B85:C85"/>
    <mergeCell ref="B86:C86"/>
    <mergeCell ref="B87:C87"/>
    <mergeCell ref="B88:C88"/>
    <mergeCell ref="A78:A79"/>
    <mergeCell ref="B78:C78"/>
    <mergeCell ref="B79:C79"/>
    <mergeCell ref="A80:A82"/>
    <mergeCell ref="B80:C80"/>
    <mergeCell ref="B81:C81"/>
    <mergeCell ref="B82:C82"/>
    <mergeCell ref="A73:A75"/>
    <mergeCell ref="B73:C73"/>
    <mergeCell ref="B74:C74"/>
    <mergeCell ref="B75:C75"/>
    <mergeCell ref="A76:A77"/>
    <mergeCell ref="B76:C76"/>
    <mergeCell ref="B77:C77"/>
    <mergeCell ref="A46:A72"/>
    <mergeCell ref="B46:C46"/>
    <mergeCell ref="B47:C47"/>
    <mergeCell ref="B48:C48"/>
    <mergeCell ref="B49:C49"/>
    <mergeCell ref="B50:C50"/>
    <mergeCell ref="B51:C51"/>
    <mergeCell ref="B52:C52"/>
    <mergeCell ref="B53:C53"/>
    <mergeCell ref="B72:C72"/>
    <mergeCell ref="B41:C41"/>
    <mergeCell ref="B42:C42"/>
    <mergeCell ref="B43:C43"/>
    <mergeCell ref="A44:A45"/>
    <mergeCell ref="B44:C44"/>
    <mergeCell ref="B45:C45"/>
    <mergeCell ref="A12:A43"/>
    <mergeCell ref="B12:C12"/>
    <mergeCell ref="B13:C13"/>
    <mergeCell ref="B14:C14"/>
    <mergeCell ref="B15:C15"/>
    <mergeCell ref="B16:C16"/>
    <mergeCell ref="B17:C17"/>
    <mergeCell ref="B18:C18"/>
    <mergeCell ref="B19:C19"/>
    <mergeCell ref="B20:C20"/>
    <mergeCell ref="A8:A9"/>
    <mergeCell ref="B8:C8"/>
    <mergeCell ref="B9:C9"/>
    <mergeCell ref="A10:A11"/>
    <mergeCell ref="B10:C10"/>
    <mergeCell ref="B11:C11"/>
    <mergeCell ref="A1:A2"/>
    <mergeCell ref="B1:C1"/>
    <mergeCell ref="B2:C2"/>
    <mergeCell ref="B3:C3"/>
    <mergeCell ref="A4:A7"/>
    <mergeCell ref="B4:C4"/>
    <mergeCell ref="B5:C5"/>
    <mergeCell ref="B6:C6"/>
    <mergeCell ref="B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1109</v>
      </c>
      <c r="B1" s="1" t="s">
        <v>1</v>
      </c>
    </row>
    <row r="2" spans="1:2">
      <c r="A2" s="8"/>
      <c r="B2" s="1" t="s">
        <v>2</v>
      </c>
    </row>
    <row r="3" spans="1:2">
      <c r="A3" s="3" t="s">
        <v>431</v>
      </c>
      <c r="B3" s="4"/>
    </row>
    <row r="4" spans="1:2" ht="255.75">
      <c r="A4" s="2" t="s">
        <v>1110</v>
      </c>
      <c r="B4" s="12" t="s">
        <v>111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112</v>
      </c>
      <c r="B1" s="1" t="s">
        <v>1</v>
      </c>
    </row>
    <row r="2" spans="1:2">
      <c r="A2" s="8"/>
      <c r="B2" s="1" t="s">
        <v>2</v>
      </c>
    </row>
    <row r="3" spans="1:2">
      <c r="A3" s="3" t="s">
        <v>582</v>
      </c>
      <c r="B3" s="4"/>
    </row>
    <row r="4" spans="1:2" ht="15" customHeight="1">
      <c r="A4" s="13" t="s">
        <v>1113</v>
      </c>
      <c r="B4" s="11" t="s">
        <v>596</v>
      </c>
    </row>
    <row r="5" spans="1:2" ht="153.75">
      <c r="A5" s="13"/>
      <c r="B5" s="12" t="s">
        <v>597</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0.42578125" bestFit="1" customWidth="1"/>
    <col min="2" max="2" width="8.140625" customWidth="1"/>
    <col min="3" max="3" width="36.5703125" bestFit="1" customWidth="1"/>
  </cols>
  <sheetData>
    <row r="1" spans="1:3" ht="15" customHeight="1">
      <c r="A1" s="8" t="s">
        <v>1114</v>
      </c>
      <c r="B1" s="8" t="s">
        <v>1</v>
      </c>
      <c r="C1" s="8"/>
    </row>
    <row r="2" spans="1:3" ht="15" customHeight="1">
      <c r="A2" s="8"/>
      <c r="B2" s="8" t="s">
        <v>2</v>
      </c>
      <c r="C2" s="8"/>
    </row>
    <row r="3" spans="1:3">
      <c r="A3" s="3" t="s">
        <v>630</v>
      </c>
      <c r="B3" s="17"/>
      <c r="C3" s="17"/>
    </row>
    <row r="4" spans="1:3">
      <c r="A4" s="13" t="s">
        <v>1106</v>
      </c>
      <c r="B4" s="19" t="s">
        <v>300</v>
      </c>
      <c r="C4" s="19"/>
    </row>
    <row r="5" spans="1:3" ht="25.5" customHeight="1">
      <c r="A5" s="13"/>
      <c r="B5" s="20" t="s">
        <v>301</v>
      </c>
      <c r="C5" s="20"/>
    </row>
    <row r="6" spans="1:3" ht="76.5" customHeight="1">
      <c r="A6" s="13"/>
      <c r="B6" s="20" t="s">
        <v>302</v>
      </c>
      <c r="C6" s="20"/>
    </row>
    <row r="7" spans="1:3" ht="165.75" customHeight="1">
      <c r="A7" s="13"/>
      <c r="B7" s="20" t="s">
        <v>303</v>
      </c>
      <c r="C7" s="20"/>
    </row>
    <row r="8" spans="1:3">
      <c r="A8" s="13"/>
      <c r="B8" s="14"/>
      <c r="C8" s="14"/>
    </row>
    <row r="9" spans="1:3">
      <c r="A9" s="13"/>
      <c r="B9" s="15" t="s">
        <v>246</v>
      </c>
      <c r="C9" s="16" t="s">
        <v>304</v>
      </c>
    </row>
    <row r="10" spans="1:3">
      <c r="A10" s="13"/>
      <c r="B10" s="14"/>
      <c r="C10" s="14"/>
    </row>
    <row r="11" spans="1:3" ht="25.5">
      <c r="A11" s="13"/>
      <c r="B11" s="15" t="s">
        <v>246</v>
      </c>
      <c r="C11" s="16" t="s">
        <v>305</v>
      </c>
    </row>
    <row r="12" spans="1:3">
      <c r="A12" s="13"/>
      <c r="B12" s="14"/>
      <c r="C12" s="14"/>
    </row>
    <row r="13" spans="1:3" ht="25.5">
      <c r="A13" s="13"/>
      <c r="B13" s="15" t="s">
        <v>246</v>
      </c>
      <c r="C13" s="16" t="s">
        <v>306</v>
      </c>
    </row>
    <row r="14" spans="1:3">
      <c r="A14" s="13"/>
      <c r="B14" s="14"/>
      <c r="C14" s="14"/>
    </row>
    <row r="15" spans="1:3">
      <c r="A15" s="13"/>
      <c r="B15" s="15" t="s">
        <v>246</v>
      </c>
      <c r="C15" s="16" t="s">
        <v>307</v>
      </c>
    </row>
    <row r="16" spans="1:3" ht="38.25" customHeight="1">
      <c r="A16" s="13"/>
      <c r="B16" s="20" t="s">
        <v>308</v>
      </c>
      <c r="C16" s="20"/>
    </row>
    <row r="17" spans="1:3" ht="153" customHeight="1">
      <c r="A17" s="13"/>
      <c r="B17" s="20" t="s">
        <v>681</v>
      </c>
      <c r="C17" s="20"/>
    </row>
  </sheetData>
  <mergeCells count="11">
    <mergeCell ref="B17:C17"/>
    <mergeCell ref="A1:A2"/>
    <mergeCell ref="B1:C1"/>
    <mergeCell ref="B2:C2"/>
    <mergeCell ref="B3:C3"/>
    <mergeCell ref="A4:A17"/>
    <mergeCell ref="B4:C4"/>
    <mergeCell ref="B5:C5"/>
    <mergeCell ref="B6:C6"/>
    <mergeCell ref="B7:C7"/>
    <mergeCell ref="B16:C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115</v>
      </c>
      <c r="B1" s="1" t="s">
        <v>1</v>
      </c>
    </row>
    <row r="2" spans="1:2">
      <c r="A2" s="8"/>
      <c r="B2" s="1" t="s">
        <v>2</v>
      </c>
    </row>
    <row r="3" spans="1:2" ht="30">
      <c r="A3" s="3" t="s">
        <v>691</v>
      </c>
      <c r="B3" s="4"/>
    </row>
    <row r="4" spans="1:2" ht="255.75">
      <c r="A4" s="13" t="s">
        <v>1116</v>
      </c>
      <c r="B4" s="12" t="s">
        <v>693</v>
      </c>
    </row>
    <row r="5" spans="1:2" ht="217.5">
      <c r="A5" s="13"/>
      <c r="B5" s="12" t="s">
        <v>694</v>
      </c>
    </row>
    <row r="6" spans="1:2" ht="141">
      <c r="A6" s="13"/>
      <c r="B6" s="12" t="s">
        <v>695</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1117</v>
      </c>
      <c r="B1" s="1" t="s">
        <v>1</v>
      </c>
    </row>
    <row r="2" spans="1:2">
      <c r="A2" s="8"/>
      <c r="B2" s="1" t="s">
        <v>2</v>
      </c>
    </row>
    <row r="3" spans="1:2" ht="45">
      <c r="A3" s="3" t="s">
        <v>716</v>
      </c>
      <c r="B3" s="4"/>
    </row>
    <row r="4" spans="1:2" ht="345">
      <c r="A4" s="13" t="s">
        <v>1118</v>
      </c>
      <c r="B4" s="12" t="s">
        <v>718</v>
      </c>
    </row>
    <row r="5" spans="1:2" ht="217.5">
      <c r="A5" s="13"/>
      <c r="B5" s="12" t="s">
        <v>719</v>
      </c>
    </row>
  </sheetData>
  <mergeCells count="2">
    <mergeCell ref="A1:A2"/>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119</v>
      </c>
      <c r="B1" s="1" t="s">
        <v>1</v>
      </c>
    </row>
    <row r="2" spans="1:2">
      <c r="A2" s="8"/>
      <c r="B2" s="1" t="s">
        <v>2</v>
      </c>
    </row>
    <row r="3" spans="1:2" ht="30">
      <c r="A3" s="3" t="s">
        <v>769</v>
      </c>
      <c r="B3" s="4"/>
    </row>
    <row r="4" spans="1:2" ht="409.6">
      <c r="A4" s="13" t="s">
        <v>1120</v>
      </c>
      <c r="B4" s="12" t="s">
        <v>771</v>
      </c>
    </row>
    <row r="5" spans="1:2" ht="409.6">
      <c r="A5" s="13"/>
      <c r="B5" s="12" t="s">
        <v>772</v>
      </c>
    </row>
    <row r="6" spans="1:2" ht="409.6">
      <c r="A6" s="13"/>
      <c r="B6" s="12" t="s">
        <v>773</v>
      </c>
    </row>
    <row r="7" spans="1:2" ht="90">
      <c r="A7" s="13"/>
      <c r="B7" s="12" t="s">
        <v>1121</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4.85546875" customWidth="1"/>
    <col min="3" max="3" width="3.28515625" customWidth="1"/>
    <col min="4" max="4" width="36.5703125" bestFit="1" customWidth="1"/>
  </cols>
  <sheetData>
    <row r="1" spans="1:4" ht="15" customHeight="1">
      <c r="A1" s="8" t="s">
        <v>1122</v>
      </c>
      <c r="B1" s="8" t="s">
        <v>1</v>
      </c>
      <c r="C1" s="8"/>
      <c r="D1" s="8"/>
    </row>
    <row r="2" spans="1:4" ht="15" customHeight="1">
      <c r="A2" s="8"/>
      <c r="B2" s="8" t="s">
        <v>2</v>
      </c>
      <c r="C2" s="8"/>
      <c r="D2" s="8"/>
    </row>
    <row r="3" spans="1:4">
      <c r="A3" s="3" t="s">
        <v>804</v>
      </c>
      <c r="B3" s="17"/>
      <c r="C3" s="17"/>
      <c r="D3" s="17"/>
    </row>
    <row r="4" spans="1:4" ht="114.75" customHeight="1">
      <c r="A4" s="13" t="s">
        <v>1123</v>
      </c>
      <c r="B4" s="20" t="s">
        <v>806</v>
      </c>
      <c r="C4" s="20"/>
      <c r="D4" s="20"/>
    </row>
    <row r="5" spans="1:4" ht="89.25" customHeight="1">
      <c r="A5" s="13"/>
      <c r="B5" s="20" t="s">
        <v>807</v>
      </c>
      <c r="C5" s="20"/>
      <c r="D5" s="20"/>
    </row>
    <row r="6" spans="1:4" ht="102" customHeight="1">
      <c r="A6" s="13"/>
      <c r="B6" s="20" t="s">
        <v>808</v>
      </c>
      <c r="C6" s="20"/>
      <c r="D6" s="20"/>
    </row>
    <row r="7" spans="1:4" ht="25.5" customHeight="1">
      <c r="A7" s="13"/>
      <c r="B7" s="20" t="s">
        <v>809</v>
      </c>
      <c r="C7" s="20"/>
      <c r="D7" s="20"/>
    </row>
    <row r="8" spans="1:4">
      <c r="A8" s="13"/>
      <c r="B8" s="34"/>
      <c r="C8" s="34"/>
      <c r="D8" s="34"/>
    </row>
    <row r="9" spans="1:4">
      <c r="A9" s="13"/>
      <c r="B9" s="14"/>
      <c r="C9" s="14"/>
      <c r="D9" s="14"/>
    </row>
    <row r="10" spans="1:4" ht="165.75">
      <c r="A10" s="13"/>
      <c r="B10" s="136" t="s">
        <v>810</v>
      </c>
      <c r="C10" s="26" t="s">
        <v>60</v>
      </c>
      <c r="D10" s="16" t="s">
        <v>811</v>
      </c>
    </row>
    <row r="11" spans="1:4">
      <c r="A11" s="13"/>
      <c r="B11" s="34"/>
      <c r="C11" s="34"/>
      <c r="D11" s="34"/>
    </row>
    <row r="12" spans="1:4">
      <c r="A12" s="13"/>
      <c r="B12" s="14"/>
      <c r="C12" s="14"/>
      <c r="D12" s="14"/>
    </row>
    <row r="13" spans="1:4" ht="216.75">
      <c r="A13" s="13"/>
      <c r="B13" s="136" t="s">
        <v>812</v>
      </c>
      <c r="C13" s="26" t="s">
        <v>60</v>
      </c>
      <c r="D13" s="16" t="s">
        <v>813</v>
      </c>
    </row>
    <row r="14" spans="1:4">
      <c r="A14" s="13"/>
      <c r="B14" s="25"/>
      <c r="C14" s="37"/>
      <c r="D14" s="37"/>
    </row>
    <row r="15" spans="1:4" ht="114.75">
      <c r="A15" s="13"/>
      <c r="B15" s="136" t="s">
        <v>814</v>
      </c>
      <c r="C15" s="26" t="s">
        <v>60</v>
      </c>
      <c r="D15" s="16" t="s">
        <v>815</v>
      </c>
    </row>
    <row r="16" spans="1:4" ht="165.75" customHeight="1">
      <c r="A16" s="13"/>
      <c r="B16" s="20" t="s">
        <v>816</v>
      </c>
      <c r="C16" s="20"/>
      <c r="D16" s="20"/>
    </row>
    <row r="17" spans="1:4" ht="127.5" customHeight="1">
      <c r="A17" s="13"/>
      <c r="B17" s="20" t="s">
        <v>817</v>
      </c>
      <c r="C17" s="20"/>
      <c r="D17" s="20"/>
    </row>
    <row r="18" spans="1:4" ht="102" customHeight="1">
      <c r="A18" s="13"/>
      <c r="B18" s="20" t="s">
        <v>818</v>
      </c>
      <c r="C18" s="20"/>
      <c r="D18" s="20"/>
    </row>
    <row r="19" spans="1:4" ht="89.25" customHeight="1">
      <c r="A19" s="13"/>
      <c r="B19" s="20" t="s">
        <v>819</v>
      </c>
      <c r="C19" s="20"/>
      <c r="D19" s="20"/>
    </row>
    <row r="20" spans="1:4" ht="89.25" customHeight="1">
      <c r="A20" s="13"/>
      <c r="B20" s="20" t="s">
        <v>820</v>
      </c>
      <c r="C20" s="20"/>
      <c r="D20" s="20"/>
    </row>
    <row r="21" spans="1:4" ht="76.5" customHeight="1">
      <c r="A21" s="13"/>
      <c r="B21" s="20" t="s">
        <v>821</v>
      </c>
      <c r="C21" s="20"/>
      <c r="D21" s="20"/>
    </row>
    <row r="22" spans="1:4" ht="25.5" customHeight="1">
      <c r="A22" s="13"/>
      <c r="B22" s="20" t="s">
        <v>822</v>
      </c>
      <c r="C22" s="20"/>
      <c r="D22" s="20"/>
    </row>
    <row r="23" spans="1:4">
      <c r="A23" s="13"/>
      <c r="B23" s="19" t="s">
        <v>823</v>
      </c>
      <c r="C23" s="19"/>
      <c r="D23" s="19"/>
    </row>
    <row r="24" spans="1:4" ht="102" customHeight="1">
      <c r="A24" s="13"/>
      <c r="B24" s="150" t="s">
        <v>824</v>
      </c>
      <c r="C24" s="150"/>
      <c r="D24" s="150"/>
    </row>
    <row r="25" spans="1:4" ht="25.5" customHeight="1">
      <c r="A25" s="13"/>
      <c r="B25" s="150" t="s">
        <v>825</v>
      </c>
      <c r="C25" s="150"/>
      <c r="D25" s="150"/>
    </row>
    <row r="26" spans="1:4" ht="102" customHeight="1">
      <c r="A26" s="13"/>
      <c r="B26" s="150" t="s">
        <v>826</v>
      </c>
      <c r="C26" s="150"/>
      <c r="D26" s="150"/>
    </row>
    <row r="27" spans="1:4" ht="89.25" customHeight="1">
      <c r="A27" s="13"/>
      <c r="B27" s="150" t="s">
        <v>827</v>
      </c>
      <c r="C27" s="150"/>
      <c r="D27" s="150"/>
    </row>
    <row r="28" spans="1:4" ht="76.5" customHeight="1">
      <c r="A28" s="13"/>
      <c r="B28" s="150" t="s">
        <v>828</v>
      </c>
      <c r="C28" s="150"/>
      <c r="D28" s="150"/>
    </row>
    <row r="29" spans="1:4" ht="89.25" customHeight="1">
      <c r="A29" s="13"/>
      <c r="B29" s="150" t="s">
        <v>829</v>
      </c>
      <c r="C29" s="150"/>
      <c r="D29" s="150"/>
    </row>
    <row r="30" spans="1:4" ht="89.25" customHeight="1">
      <c r="A30" s="13"/>
      <c r="B30" s="150" t="s">
        <v>830</v>
      </c>
      <c r="C30" s="150"/>
      <c r="D30" s="150"/>
    </row>
    <row r="31" spans="1:4" ht="76.5" customHeight="1">
      <c r="A31" s="13"/>
      <c r="B31" s="150" t="s">
        <v>831</v>
      </c>
      <c r="C31" s="150"/>
      <c r="D31" s="150"/>
    </row>
    <row r="32" spans="1:4" ht="89.25" customHeight="1">
      <c r="A32" s="13"/>
      <c r="B32" s="150" t="s">
        <v>832</v>
      </c>
      <c r="C32" s="150"/>
      <c r="D32" s="150"/>
    </row>
    <row r="33" spans="1:4" ht="51" customHeight="1">
      <c r="A33" s="13"/>
      <c r="B33" s="150" t="s">
        <v>833</v>
      </c>
      <c r="C33" s="150"/>
      <c r="D33" s="150"/>
    </row>
    <row r="34" spans="1:4">
      <c r="A34" s="13"/>
      <c r="B34" s="19" t="s">
        <v>834</v>
      </c>
      <c r="C34" s="19"/>
      <c r="D34" s="19"/>
    </row>
    <row r="35" spans="1:4" ht="127.5" customHeight="1">
      <c r="A35" s="13"/>
      <c r="B35" s="150" t="s">
        <v>835</v>
      </c>
      <c r="C35" s="150"/>
      <c r="D35" s="150"/>
    </row>
    <row r="36" spans="1:4" ht="114.75" customHeight="1">
      <c r="A36" s="13"/>
      <c r="B36" s="150" t="s">
        <v>836</v>
      </c>
      <c r="C36" s="150"/>
      <c r="D36" s="150"/>
    </row>
    <row r="37" spans="1:4">
      <c r="A37" s="13"/>
      <c r="B37" s="19" t="s">
        <v>837</v>
      </c>
      <c r="C37" s="19"/>
      <c r="D37" s="19"/>
    </row>
    <row r="38" spans="1:4" ht="165.75" customHeight="1">
      <c r="A38" s="13"/>
      <c r="B38" s="150" t="s">
        <v>838</v>
      </c>
      <c r="C38" s="150"/>
      <c r="D38" s="150"/>
    </row>
    <row r="39" spans="1:4">
      <c r="A39" s="13"/>
      <c r="B39" s="19" t="s">
        <v>839</v>
      </c>
      <c r="C39" s="19"/>
      <c r="D39" s="19"/>
    </row>
    <row r="40" spans="1:4" ht="76.5" customHeight="1">
      <c r="A40" s="13"/>
      <c r="B40" s="150" t="s">
        <v>840</v>
      </c>
      <c r="C40" s="150"/>
      <c r="D40" s="150"/>
    </row>
    <row r="41" spans="1:4" ht="127.5" customHeight="1">
      <c r="A41" s="13" t="s">
        <v>1124</v>
      </c>
      <c r="B41" s="20" t="s">
        <v>932</v>
      </c>
      <c r="C41" s="20"/>
      <c r="D41" s="20"/>
    </row>
    <row r="42" spans="1:4" ht="280.5" customHeight="1">
      <c r="A42" s="13"/>
      <c r="B42" s="20" t="s">
        <v>933</v>
      </c>
      <c r="C42" s="20"/>
      <c r="D42" s="20"/>
    </row>
    <row r="43" spans="1:4">
      <c r="A43" s="13" t="s">
        <v>1104</v>
      </c>
      <c r="B43" s="19" t="s">
        <v>295</v>
      </c>
      <c r="C43" s="19"/>
      <c r="D43" s="19"/>
    </row>
    <row r="44" spans="1:4" ht="165.75" customHeight="1">
      <c r="A44" s="13"/>
      <c r="B44" s="20" t="s">
        <v>296</v>
      </c>
      <c r="C44" s="20"/>
      <c r="D44" s="20"/>
    </row>
    <row r="45" spans="1:4" ht="140.25" customHeight="1">
      <c r="A45" s="13"/>
      <c r="B45" s="21" t="s">
        <v>941</v>
      </c>
      <c r="C45" s="21"/>
      <c r="D45" s="21"/>
    </row>
    <row r="46" spans="1:4">
      <c r="A46" s="13" t="s">
        <v>1125</v>
      </c>
      <c r="B46" s="19" t="s">
        <v>945</v>
      </c>
      <c r="C46" s="19"/>
      <c r="D46" s="19"/>
    </row>
    <row r="47" spans="1:4" ht="76.5" customHeight="1">
      <c r="A47" s="13"/>
      <c r="B47" s="20" t="s">
        <v>946</v>
      </c>
      <c r="C47" s="20"/>
      <c r="D47" s="20"/>
    </row>
    <row r="48" spans="1:4" ht="140.25" customHeight="1">
      <c r="A48" s="13"/>
      <c r="B48" s="20" t="s">
        <v>947</v>
      </c>
      <c r="C48" s="20"/>
      <c r="D48" s="20"/>
    </row>
    <row r="49" spans="1:4" ht="153" customHeight="1">
      <c r="A49" s="13"/>
      <c r="B49" s="20" t="s">
        <v>948</v>
      </c>
      <c r="C49" s="20"/>
      <c r="D49" s="20"/>
    </row>
    <row r="50" spans="1:4" ht="51" customHeight="1">
      <c r="A50" s="13"/>
      <c r="B50" s="20" t="s">
        <v>949</v>
      </c>
      <c r="C50" s="20"/>
      <c r="D50" s="20"/>
    </row>
    <row r="51" spans="1:4" ht="25.5" customHeight="1">
      <c r="A51" s="13"/>
      <c r="B51" s="19" t="s">
        <v>950</v>
      </c>
      <c r="C51" s="19"/>
      <c r="D51" s="19"/>
    </row>
    <row r="52" spans="1:4" ht="38.25" customHeight="1">
      <c r="A52" s="13"/>
      <c r="B52" s="150" t="s">
        <v>951</v>
      </c>
      <c r="C52" s="150"/>
      <c r="D52" s="150"/>
    </row>
    <row r="53" spans="1:4">
      <c r="A53" s="13"/>
      <c r="B53" s="19" t="s">
        <v>433</v>
      </c>
      <c r="C53" s="19"/>
      <c r="D53" s="19"/>
    </row>
    <row r="54" spans="1:4" ht="89.25" customHeight="1">
      <c r="A54" s="13"/>
      <c r="B54" s="150" t="s">
        <v>952</v>
      </c>
      <c r="C54" s="150"/>
      <c r="D54" s="150"/>
    </row>
    <row r="55" spans="1:4">
      <c r="A55" s="13"/>
      <c r="B55" s="19" t="s">
        <v>953</v>
      </c>
      <c r="C55" s="19"/>
      <c r="D55" s="19"/>
    </row>
    <row r="56" spans="1:4" ht="38.25" customHeight="1">
      <c r="A56" s="13"/>
      <c r="B56" s="150" t="s">
        <v>954</v>
      </c>
      <c r="C56" s="150"/>
      <c r="D56" s="150"/>
    </row>
    <row r="57" spans="1:4">
      <c r="A57" s="13"/>
      <c r="B57" s="19" t="s">
        <v>955</v>
      </c>
      <c r="C57" s="19"/>
      <c r="D57" s="19"/>
    </row>
    <row r="58" spans="1:4" ht="38.25" customHeight="1">
      <c r="A58" s="13"/>
      <c r="B58" s="150" t="s">
        <v>956</v>
      </c>
      <c r="C58" s="150"/>
      <c r="D58" s="150"/>
    </row>
    <row r="59" spans="1:4">
      <c r="A59" s="13"/>
      <c r="B59" s="19" t="s">
        <v>957</v>
      </c>
      <c r="C59" s="19"/>
      <c r="D59" s="19"/>
    </row>
    <row r="60" spans="1:4" ht="25.5" customHeight="1">
      <c r="A60" s="13"/>
      <c r="B60" s="150" t="s">
        <v>958</v>
      </c>
      <c r="C60" s="150"/>
      <c r="D60" s="150"/>
    </row>
    <row r="61" spans="1:4">
      <c r="A61" s="13"/>
      <c r="B61" s="19" t="s">
        <v>94</v>
      </c>
      <c r="C61" s="19"/>
      <c r="D61" s="19"/>
    </row>
    <row r="62" spans="1:4" ht="89.25" customHeight="1">
      <c r="A62" s="13"/>
      <c r="B62" s="150" t="s">
        <v>959</v>
      </c>
      <c r="C62" s="150"/>
      <c r="D62" s="150"/>
    </row>
    <row r="63" spans="1:4">
      <c r="A63" s="13"/>
      <c r="B63" s="19" t="s">
        <v>960</v>
      </c>
      <c r="C63" s="19"/>
      <c r="D63" s="19"/>
    </row>
    <row r="64" spans="1:4" ht="63.75" customHeight="1">
      <c r="A64" s="13"/>
      <c r="B64" s="150" t="s">
        <v>961</v>
      </c>
      <c r="C64" s="150"/>
      <c r="D64" s="150"/>
    </row>
    <row r="65" spans="1:4">
      <c r="A65" s="13"/>
      <c r="B65" s="19" t="s">
        <v>962</v>
      </c>
      <c r="C65" s="19"/>
      <c r="D65" s="19"/>
    </row>
    <row r="66" spans="1:4" ht="76.5" customHeight="1">
      <c r="A66" s="13"/>
      <c r="B66" s="150" t="s">
        <v>963</v>
      </c>
      <c r="C66" s="150"/>
      <c r="D66" s="150"/>
    </row>
    <row r="67" spans="1:4">
      <c r="A67" s="13"/>
      <c r="B67" s="19" t="s">
        <v>964</v>
      </c>
      <c r="C67" s="19"/>
      <c r="D67" s="19"/>
    </row>
    <row r="68" spans="1:4" ht="63.75" customHeight="1">
      <c r="A68" s="13"/>
      <c r="B68" s="150" t="s">
        <v>965</v>
      </c>
      <c r="C68" s="150"/>
      <c r="D68" s="150"/>
    </row>
  </sheetData>
  <mergeCells count="68">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A43:A45"/>
    <mergeCell ref="B43:D43"/>
    <mergeCell ref="B44:D44"/>
    <mergeCell ref="B45:D45"/>
    <mergeCell ref="A46:A68"/>
    <mergeCell ref="B46:D46"/>
    <mergeCell ref="B47:D47"/>
    <mergeCell ref="B48:D48"/>
    <mergeCell ref="B49:D49"/>
    <mergeCell ref="B50:D50"/>
    <mergeCell ref="B38:D38"/>
    <mergeCell ref="B39:D39"/>
    <mergeCell ref="B40:D40"/>
    <mergeCell ref="A41:A42"/>
    <mergeCell ref="B41:D41"/>
    <mergeCell ref="B42:D42"/>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6:D6"/>
    <mergeCell ref="B7:D7"/>
    <mergeCell ref="B16:D16"/>
    <mergeCell ref="B17:D17"/>
    <mergeCell ref="B18:D18"/>
    <mergeCell ref="B19:D19"/>
    <mergeCell ref="B8:D8"/>
    <mergeCell ref="B11:D11"/>
    <mergeCell ref="C14:D14"/>
    <mergeCell ref="A1:A2"/>
    <mergeCell ref="B1:D1"/>
    <mergeCell ref="B2:D2"/>
    <mergeCell ref="B3:D3"/>
    <mergeCell ref="A4:A40"/>
    <mergeCell ref="B4:D4"/>
    <mergeCell ref="B5: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85</v>
      </c>
      <c r="B2" s="1" t="s">
        <v>2</v>
      </c>
      <c r="C2" s="1" t="s">
        <v>28</v>
      </c>
      <c r="D2" s="1" t="s">
        <v>73</v>
      </c>
    </row>
    <row r="3" spans="1:4">
      <c r="A3" s="3" t="s">
        <v>86</v>
      </c>
      <c r="B3" s="4"/>
      <c r="C3" s="4"/>
      <c r="D3" s="4"/>
    </row>
    <row r="4" spans="1:4">
      <c r="A4" s="2" t="s">
        <v>87</v>
      </c>
      <c r="B4" s="7">
        <v>74763</v>
      </c>
      <c r="C4" s="7">
        <v>58230</v>
      </c>
      <c r="D4" s="7">
        <v>50814</v>
      </c>
    </row>
    <row r="5" spans="1:4">
      <c r="A5" s="3" t="s">
        <v>88</v>
      </c>
      <c r="B5" s="4"/>
      <c r="C5" s="4"/>
      <c r="D5" s="4"/>
    </row>
    <row r="6" spans="1:4">
      <c r="A6" s="2" t="s">
        <v>89</v>
      </c>
      <c r="B6" s="6">
        <v>21696</v>
      </c>
      <c r="C6" s="6">
        <v>13369</v>
      </c>
      <c r="D6" s="6">
        <v>13951</v>
      </c>
    </row>
    <row r="7" spans="1:4">
      <c r="A7" s="2" t="s">
        <v>90</v>
      </c>
      <c r="B7" s="6">
        <v>7740</v>
      </c>
      <c r="C7" s="6">
        <v>5702</v>
      </c>
      <c r="D7" s="6">
        <v>2627</v>
      </c>
    </row>
    <row r="8" spans="1:4" ht="30">
      <c r="A8" s="2" t="s">
        <v>91</v>
      </c>
      <c r="B8" s="4">
        <v>382</v>
      </c>
      <c r="C8" s="4">
        <v>361</v>
      </c>
      <c r="D8" s="4">
        <v>284</v>
      </c>
    </row>
    <row r="9" spans="1:4">
      <c r="A9" s="2" t="s">
        <v>92</v>
      </c>
      <c r="B9" s="6">
        <v>104581</v>
      </c>
      <c r="C9" s="6">
        <v>77662</v>
      </c>
      <c r="D9" s="6">
        <v>67676</v>
      </c>
    </row>
    <row r="10" spans="1:4">
      <c r="A10" s="3" t="s">
        <v>93</v>
      </c>
      <c r="B10" s="4"/>
      <c r="C10" s="4"/>
      <c r="D10" s="4"/>
    </row>
    <row r="11" spans="1:4">
      <c r="A11" s="2" t="s">
        <v>94</v>
      </c>
      <c r="B11" s="4">
        <v>573</v>
      </c>
      <c r="C11" s="4">
        <v>656</v>
      </c>
      <c r="D11" s="4">
        <v>473</v>
      </c>
    </row>
    <row r="12" spans="1:4" ht="30">
      <c r="A12" s="2" t="s">
        <v>55</v>
      </c>
      <c r="B12" s="4">
        <v>19</v>
      </c>
      <c r="C12" s="4">
        <v>42</v>
      </c>
      <c r="D12" s="4">
        <v>26</v>
      </c>
    </row>
    <row r="13" spans="1:4">
      <c r="A13" s="2" t="s">
        <v>56</v>
      </c>
      <c r="B13" s="4">
        <v>215</v>
      </c>
      <c r="C13" s="4">
        <v>630</v>
      </c>
      <c r="D13" s="4">
        <v>643</v>
      </c>
    </row>
    <row r="14" spans="1:4">
      <c r="A14" s="2" t="s">
        <v>95</v>
      </c>
      <c r="B14" s="4">
        <v>807</v>
      </c>
      <c r="C14" s="6">
        <v>1328</v>
      </c>
      <c r="D14" s="6">
        <v>1142</v>
      </c>
    </row>
    <row r="15" spans="1:4">
      <c r="A15" s="2" t="s">
        <v>96</v>
      </c>
      <c r="B15" s="6">
        <v>103774</v>
      </c>
      <c r="C15" s="6">
        <v>76334</v>
      </c>
      <c r="D15" s="6">
        <v>66534</v>
      </c>
    </row>
    <row r="16" spans="1:4">
      <c r="A16" s="2" t="s">
        <v>97</v>
      </c>
      <c r="B16" s="6">
        <v>12614</v>
      </c>
      <c r="C16" s="6">
        <v>13300</v>
      </c>
      <c r="D16" s="6">
        <v>9371</v>
      </c>
    </row>
    <row r="17" spans="1:4" ht="30">
      <c r="A17" s="2" t="s">
        <v>98</v>
      </c>
      <c r="B17" s="6">
        <v>91160</v>
      </c>
      <c r="C17" s="6">
        <v>63034</v>
      </c>
      <c r="D17" s="6">
        <v>57163</v>
      </c>
    </row>
    <row r="18" spans="1:4">
      <c r="A18" s="3" t="s">
        <v>99</v>
      </c>
      <c r="B18" s="4"/>
      <c r="C18" s="4"/>
      <c r="D18" s="4"/>
    </row>
    <row r="19" spans="1:4">
      <c r="A19" s="2" t="s">
        <v>100</v>
      </c>
      <c r="B19" s="6">
        <v>4533</v>
      </c>
      <c r="C19" s="6">
        <v>4071</v>
      </c>
      <c r="D19" s="6">
        <v>3603</v>
      </c>
    </row>
    <row r="20" spans="1:4">
      <c r="A20" s="2" t="s">
        <v>101</v>
      </c>
      <c r="B20" s="6">
        <v>6746</v>
      </c>
      <c r="C20" s="6">
        <v>4864</v>
      </c>
      <c r="D20" s="6">
        <v>3768</v>
      </c>
    </row>
    <row r="21" spans="1:4">
      <c r="A21" s="2" t="s">
        <v>102</v>
      </c>
      <c r="B21" s="6">
        <v>3246</v>
      </c>
      <c r="C21" s="6">
        <v>2464</v>
      </c>
      <c r="D21" s="6">
        <v>2092</v>
      </c>
    </row>
    <row r="22" spans="1:4">
      <c r="A22" s="2" t="s">
        <v>103</v>
      </c>
      <c r="B22" s="4">
        <v>-43</v>
      </c>
      <c r="C22" s="6">
        <v>-1720</v>
      </c>
      <c r="D22" s="6">
        <v>-1484</v>
      </c>
    </row>
    <row r="23" spans="1:4">
      <c r="A23" s="2" t="s">
        <v>104</v>
      </c>
      <c r="B23" s="4">
        <v>-212</v>
      </c>
      <c r="C23" s="6">
        <v>1696</v>
      </c>
      <c r="D23" s="6">
        <v>1126</v>
      </c>
    </row>
    <row r="24" spans="1:4">
      <c r="A24" s="2" t="s">
        <v>105</v>
      </c>
      <c r="B24" s="6">
        <v>1347</v>
      </c>
      <c r="C24" s="6">
        <v>1247</v>
      </c>
      <c r="D24" s="6">
        <v>1048</v>
      </c>
    </row>
    <row r="25" spans="1:4">
      <c r="A25" s="2" t="s">
        <v>106</v>
      </c>
      <c r="B25" s="6">
        <v>3729</v>
      </c>
      <c r="C25" s="6">
        <v>3750</v>
      </c>
      <c r="D25" s="4">
        <v>-73</v>
      </c>
    </row>
    <row r="26" spans="1:4">
      <c r="A26" s="2" t="s">
        <v>107</v>
      </c>
      <c r="B26" s="6">
        <v>1189</v>
      </c>
      <c r="C26" s="6">
        <v>2033</v>
      </c>
      <c r="D26" s="6">
        <v>2575</v>
      </c>
    </row>
    <row r="27" spans="1:4">
      <c r="A27" s="2" t="s">
        <v>42</v>
      </c>
      <c r="B27" s="6">
        <v>1382</v>
      </c>
      <c r="C27" s="6">
        <v>1073</v>
      </c>
      <c r="D27" s="4">
        <v>633</v>
      </c>
    </row>
    <row r="28" spans="1:4">
      <c r="A28" s="2" t="s">
        <v>108</v>
      </c>
      <c r="B28" s="6">
        <v>3300</v>
      </c>
      <c r="C28" s="6">
        <v>5830</v>
      </c>
      <c r="D28" s="6">
        <v>2272</v>
      </c>
    </row>
    <row r="29" spans="1:4">
      <c r="A29" s="2" t="s">
        <v>109</v>
      </c>
      <c r="B29" s="6">
        <v>25217</v>
      </c>
      <c r="C29" s="6">
        <v>25308</v>
      </c>
      <c r="D29" s="6">
        <v>15560</v>
      </c>
    </row>
    <row r="30" spans="1:4">
      <c r="A30" s="3" t="s">
        <v>110</v>
      </c>
      <c r="B30" s="4"/>
      <c r="C30" s="4"/>
      <c r="D30" s="4"/>
    </row>
    <row r="31" spans="1:4">
      <c r="A31" s="2" t="s">
        <v>111</v>
      </c>
      <c r="B31" s="6">
        <v>43691</v>
      </c>
      <c r="C31" s="6">
        <v>35759</v>
      </c>
      <c r="D31" s="6">
        <v>30507</v>
      </c>
    </row>
    <row r="32" spans="1:4">
      <c r="A32" s="2" t="s">
        <v>112</v>
      </c>
      <c r="B32" s="6">
        <v>3090</v>
      </c>
      <c r="C32" s="6">
        <v>2779</v>
      </c>
      <c r="D32" s="6">
        <v>2687</v>
      </c>
    </row>
    <row r="33" spans="1:4">
      <c r="A33" s="2" t="s">
        <v>113</v>
      </c>
      <c r="B33" s="6">
        <v>3757</v>
      </c>
      <c r="C33" s="6">
        <v>3097</v>
      </c>
      <c r="D33" s="6">
        <v>3043</v>
      </c>
    </row>
    <row r="34" spans="1:4">
      <c r="A34" s="2" t="s">
        <v>114</v>
      </c>
      <c r="B34" s="6">
        <v>2939</v>
      </c>
      <c r="C34" s="6">
        <v>2536</v>
      </c>
      <c r="D34" s="6">
        <v>2692</v>
      </c>
    </row>
    <row r="35" spans="1:4">
      <c r="A35" s="2" t="s">
        <v>115</v>
      </c>
      <c r="B35" s="6">
        <v>1335</v>
      </c>
      <c r="C35" s="6">
        <v>1255</v>
      </c>
      <c r="D35" s="4">
        <v>973</v>
      </c>
    </row>
    <row r="36" spans="1:4">
      <c r="A36" s="2" t="s">
        <v>116</v>
      </c>
      <c r="B36" s="6">
        <v>3356</v>
      </c>
      <c r="C36" s="6">
        <v>3232</v>
      </c>
      <c r="D36" s="6">
        <v>3646</v>
      </c>
    </row>
    <row r="37" spans="1:4">
      <c r="A37" s="2" t="s">
        <v>117</v>
      </c>
      <c r="B37" s="6">
        <v>1099</v>
      </c>
      <c r="C37" s="6">
        <v>1172</v>
      </c>
      <c r="D37" s="6">
        <v>1152</v>
      </c>
    </row>
    <row r="38" spans="1:4">
      <c r="A38" s="2" t="s">
        <v>118</v>
      </c>
      <c r="B38" s="6">
        <v>1004</v>
      </c>
      <c r="C38" s="6">
        <v>1099</v>
      </c>
      <c r="D38" s="4">
        <v>954</v>
      </c>
    </row>
    <row r="39" spans="1:4">
      <c r="A39" s="2" t="s">
        <v>119</v>
      </c>
      <c r="B39" s="6">
        <v>1573</v>
      </c>
      <c r="C39" s="6">
        <v>1293</v>
      </c>
      <c r="D39" s="6">
        <v>1295</v>
      </c>
    </row>
    <row r="40" spans="1:4">
      <c r="A40" s="2" t="s">
        <v>108</v>
      </c>
      <c r="B40" s="6">
        <v>4707</v>
      </c>
      <c r="C40" s="6">
        <v>3699</v>
      </c>
      <c r="D40" s="6">
        <v>4199</v>
      </c>
    </row>
    <row r="41" spans="1:4">
      <c r="A41" s="2" t="s">
        <v>120</v>
      </c>
      <c r="B41" s="6">
        <v>66551</v>
      </c>
      <c r="C41" s="6">
        <v>55921</v>
      </c>
      <c r="D41" s="6">
        <v>51148</v>
      </c>
    </row>
    <row r="42" spans="1:4">
      <c r="A42" s="2" t="s">
        <v>121</v>
      </c>
      <c r="B42" s="6">
        <v>49826</v>
      </c>
      <c r="C42" s="6">
        <v>32421</v>
      </c>
      <c r="D42" s="6">
        <v>21575</v>
      </c>
    </row>
    <row r="43" spans="1:4">
      <c r="A43" s="2" t="s">
        <v>122</v>
      </c>
      <c r="B43" s="6">
        <v>15643</v>
      </c>
      <c r="C43" s="6">
        <v>10038</v>
      </c>
      <c r="D43" s="6">
        <v>7203</v>
      </c>
    </row>
    <row r="44" spans="1:4">
      <c r="A44" s="2" t="s">
        <v>123</v>
      </c>
      <c r="B44" s="6">
        <v>34183</v>
      </c>
      <c r="C44" s="6">
        <v>22383</v>
      </c>
      <c r="D44" s="6">
        <v>14372</v>
      </c>
    </row>
    <row r="45" spans="1:4">
      <c r="A45" s="2" t="s">
        <v>124</v>
      </c>
      <c r="B45" s="4">
        <v>63</v>
      </c>
      <c r="C45" s="4">
        <v>250</v>
      </c>
      <c r="D45" s="4">
        <v>250</v>
      </c>
    </row>
    <row r="46" spans="1:4" ht="30">
      <c r="A46" s="2" t="s">
        <v>125</v>
      </c>
      <c r="B46" s="7">
        <v>34120</v>
      </c>
      <c r="C46" s="7">
        <v>22133</v>
      </c>
      <c r="D46" s="7">
        <v>14122</v>
      </c>
    </row>
    <row r="47" spans="1:4">
      <c r="A47" s="2" t="s">
        <v>126</v>
      </c>
      <c r="B47" s="9">
        <v>1.25</v>
      </c>
      <c r="C47" s="9">
        <v>0.94</v>
      </c>
      <c r="D47" s="9">
        <v>0.67</v>
      </c>
    </row>
    <row r="48" spans="1:4">
      <c r="A48" s="2" t="s">
        <v>127</v>
      </c>
      <c r="B48" s="9">
        <v>1.18</v>
      </c>
      <c r="C48" s="9">
        <v>0.93</v>
      </c>
      <c r="D48" s="9">
        <v>0.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1126</v>
      </c>
      <c r="B1" s="1" t="s">
        <v>1</v>
      </c>
    </row>
    <row r="2" spans="1:2">
      <c r="A2" s="8"/>
      <c r="B2" s="1" t="s">
        <v>2</v>
      </c>
    </row>
    <row r="3" spans="1:2" ht="30">
      <c r="A3" s="3" t="s">
        <v>978</v>
      </c>
      <c r="B3" s="4"/>
    </row>
    <row r="4" spans="1:2" ht="281.25">
      <c r="A4" s="2" t="s">
        <v>1127</v>
      </c>
      <c r="B4" s="12" t="s">
        <v>98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8"/>
  <sheetViews>
    <sheetView showGridLines="0" workbookViewId="0"/>
  </sheetViews>
  <sheetFormatPr defaultRowHeight="15"/>
  <cols>
    <col min="1" max="1" width="36.5703125" bestFit="1" customWidth="1"/>
    <col min="2" max="2" width="36.5703125" customWidth="1"/>
    <col min="3" max="3" width="18.7109375" customWidth="1"/>
    <col min="4" max="4" width="4" customWidth="1"/>
    <col min="5" max="7" width="18.7109375" customWidth="1"/>
    <col min="8" max="8" width="4" customWidth="1"/>
    <col min="9" max="9" width="15.42578125" customWidth="1"/>
    <col min="10" max="10" width="3.140625" customWidth="1"/>
    <col min="11" max="11" width="18.7109375" customWidth="1"/>
    <col min="12" max="12" width="4" customWidth="1"/>
    <col min="13" max="13" width="15.42578125" customWidth="1"/>
    <col min="14" max="14" width="3.140625" customWidth="1"/>
    <col min="15" max="15" width="18.7109375" customWidth="1"/>
    <col min="16" max="16" width="4" customWidth="1"/>
    <col min="17" max="17" width="18.7109375" customWidth="1"/>
    <col min="18" max="18" width="3.140625" customWidth="1"/>
    <col min="19" max="19" width="18.7109375" customWidth="1"/>
    <col min="20" max="20" width="4" customWidth="1"/>
    <col min="21" max="21" width="15.42578125" customWidth="1"/>
    <col min="22" max="23" width="18.7109375" customWidth="1"/>
    <col min="24" max="24" width="4" customWidth="1"/>
    <col min="25" max="25" width="14.5703125" customWidth="1"/>
    <col min="26" max="26" width="3.140625" customWidth="1"/>
  </cols>
  <sheetData>
    <row r="1" spans="1:26" ht="15" customHeight="1">
      <c r="A1" s="8" t="s">
        <v>112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25</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3" t="s">
        <v>1129</v>
      </c>
      <c r="B4" s="20" t="s">
        <v>327</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34"/>
      <c r="C5" s="34"/>
      <c r="D5" s="34"/>
      <c r="E5" s="34"/>
      <c r="F5" s="34"/>
      <c r="G5" s="34"/>
      <c r="H5" s="34"/>
      <c r="I5" s="34"/>
      <c r="J5" s="34"/>
      <c r="K5" s="34"/>
      <c r="L5" s="34"/>
      <c r="M5" s="34"/>
      <c r="N5" s="34"/>
      <c r="O5" s="34"/>
      <c r="P5" s="34"/>
      <c r="Q5" s="34"/>
      <c r="R5" s="34"/>
    </row>
    <row r="6" spans="1:26">
      <c r="A6" s="13"/>
      <c r="B6" s="14"/>
      <c r="C6" s="14"/>
      <c r="D6" s="14"/>
      <c r="E6" s="14"/>
      <c r="F6" s="14"/>
      <c r="G6" s="14"/>
      <c r="H6" s="14"/>
      <c r="I6" s="14"/>
      <c r="J6" s="14"/>
      <c r="K6" s="14"/>
      <c r="L6" s="14"/>
      <c r="M6" s="14"/>
      <c r="N6" s="14"/>
      <c r="O6" s="14"/>
      <c r="P6" s="14"/>
      <c r="Q6" s="14"/>
      <c r="R6" s="14"/>
    </row>
    <row r="7" spans="1:26" ht="15.75" thickBot="1">
      <c r="A7" s="13"/>
      <c r="B7" s="24" t="s">
        <v>328</v>
      </c>
      <c r="C7" s="25"/>
      <c r="D7" s="35">
        <v>42004</v>
      </c>
      <c r="E7" s="35"/>
      <c r="F7" s="35"/>
      <c r="G7" s="35"/>
      <c r="H7" s="35"/>
      <c r="I7" s="35"/>
      <c r="J7" s="35"/>
      <c r="K7" s="35"/>
      <c r="L7" s="35"/>
      <c r="M7" s="35"/>
      <c r="N7" s="35"/>
      <c r="O7" s="35"/>
      <c r="P7" s="35"/>
      <c r="Q7" s="35"/>
      <c r="R7" s="35"/>
    </row>
    <row r="8" spans="1:26">
      <c r="A8" s="13"/>
      <c r="B8" s="36"/>
      <c r="C8" s="37"/>
      <c r="D8" s="39" t="s">
        <v>329</v>
      </c>
      <c r="E8" s="39"/>
      <c r="F8" s="39"/>
      <c r="G8" s="41"/>
      <c r="H8" s="39" t="s">
        <v>331</v>
      </c>
      <c r="I8" s="39"/>
      <c r="J8" s="39"/>
      <c r="K8" s="41"/>
      <c r="L8" s="39" t="s">
        <v>331</v>
      </c>
      <c r="M8" s="39"/>
      <c r="N8" s="39"/>
      <c r="O8" s="41"/>
      <c r="P8" s="39" t="s">
        <v>335</v>
      </c>
      <c r="Q8" s="39"/>
      <c r="R8" s="39"/>
    </row>
    <row r="9" spans="1:26">
      <c r="A9" s="13"/>
      <c r="B9" s="36"/>
      <c r="C9" s="37"/>
      <c r="D9" s="38" t="s">
        <v>330</v>
      </c>
      <c r="E9" s="38"/>
      <c r="F9" s="38"/>
      <c r="G9" s="37"/>
      <c r="H9" s="38" t="s">
        <v>332</v>
      </c>
      <c r="I9" s="38"/>
      <c r="J9" s="38"/>
      <c r="K9" s="37"/>
      <c r="L9" s="38" t="s">
        <v>332</v>
      </c>
      <c r="M9" s="38"/>
      <c r="N9" s="38"/>
      <c r="O9" s="37"/>
      <c r="P9" s="38" t="s">
        <v>336</v>
      </c>
      <c r="Q9" s="38"/>
      <c r="R9" s="38"/>
    </row>
    <row r="10" spans="1:26" ht="15.75" thickBot="1">
      <c r="A10" s="13"/>
      <c r="B10" s="36"/>
      <c r="C10" s="37"/>
      <c r="D10" s="40"/>
      <c r="E10" s="40"/>
      <c r="F10" s="40"/>
      <c r="G10" s="37"/>
      <c r="H10" s="42" t="s">
        <v>333</v>
      </c>
      <c r="I10" s="42"/>
      <c r="J10" s="42"/>
      <c r="K10" s="37"/>
      <c r="L10" s="42" t="s">
        <v>334</v>
      </c>
      <c r="M10" s="42"/>
      <c r="N10" s="42"/>
      <c r="O10" s="37"/>
      <c r="P10" s="40"/>
      <c r="Q10" s="40"/>
      <c r="R10" s="40"/>
    </row>
    <row r="11" spans="1:26">
      <c r="A11" s="13"/>
      <c r="B11" s="28" t="s">
        <v>337</v>
      </c>
      <c r="C11" s="29"/>
      <c r="D11" s="44"/>
      <c r="E11" s="44"/>
      <c r="F11" s="44"/>
      <c r="G11" s="29"/>
      <c r="H11" s="44"/>
      <c r="I11" s="44"/>
      <c r="J11" s="44"/>
      <c r="K11" s="29"/>
      <c r="L11" s="44"/>
      <c r="M11" s="44"/>
      <c r="N11" s="44"/>
      <c r="O11" s="29"/>
      <c r="P11" s="44"/>
      <c r="Q11" s="44"/>
      <c r="R11" s="44"/>
    </row>
    <row r="12" spans="1:26">
      <c r="A12" s="13"/>
      <c r="B12" s="45" t="s">
        <v>338</v>
      </c>
      <c r="C12" s="37"/>
      <c r="D12" s="46" t="s">
        <v>339</v>
      </c>
      <c r="E12" s="47">
        <v>29604</v>
      </c>
      <c r="F12" s="37"/>
      <c r="G12" s="37"/>
      <c r="H12" s="46" t="s">
        <v>339</v>
      </c>
      <c r="I12" s="48">
        <v>44</v>
      </c>
      <c r="J12" s="37"/>
      <c r="K12" s="37"/>
      <c r="L12" s="46" t="s">
        <v>339</v>
      </c>
      <c r="M12" s="48" t="s">
        <v>340</v>
      </c>
      <c r="N12" s="46" t="s">
        <v>341</v>
      </c>
      <c r="O12" s="37"/>
      <c r="P12" s="46" t="s">
        <v>339</v>
      </c>
      <c r="Q12" s="47">
        <v>29641</v>
      </c>
      <c r="R12" s="37"/>
    </row>
    <row r="13" spans="1:26">
      <c r="A13" s="13"/>
      <c r="B13" s="45"/>
      <c r="C13" s="37"/>
      <c r="D13" s="46"/>
      <c r="E13" s="47"/>
      <c r="F13" s="37"/>
      <c r="G13" s="37"/>
      <c r="H13" s="46"/>
      <c r="I13" s="48"/>
      <c r="J13" s="37"/>
      <c r="K13" s="37"/>
      <c r="L13" s="46"/>
      <c r="M13" s="48"/>
      <c r="N13" s="46"/>
      <c r="O13" s="37"/>
      <c r="P13" s="46"/>
      <c r="Q13" s="47"/>
      <c r="R13" s="37"/>
    </row>
    <row r="14" spans="1:26">
      <c r="A14" s="13"/>
      <c r="B14" s="49" t="s">
        <v>342</v>
      </c>
      <c r="C14" s="43"/>
      <c r="D14" s="50">
        <v>30536</v>
      </c>
      <c r="E14" s="50"/>
      <c r="F14" s="43"/>
      <c r="G14" s="43"/>
      <c r="H14" s="51">
        <v>95</v>
      </c>
      <c r="I14" s="51"/>
      <c r="J14" s="43"/>
      <c r="K14" s="43"/>
      <c r="L14" s="51" t="s">
        <v>343</v>
      </c>
      <c r="M14" s="51"/>
      <c r="N14" s="43"/>
      <c r="O14" s="43"/>
      <c r="P14" s="50">
        <v>30631</v>
      </c>
      <c r="Q14" s="50"/>
      <c r="R14" s="43"/>
    </row>
    <row r="15" spans="1:26">
      <c r="A15" s="13"/>
      <c r="B15" s="49"/>
      <c r="C15" s="43"/>
      <c r="D15" s="50"/>
      <c r="E15" s="50"/>
      <c r="F15" s="43"/>
      <c r="G15" s="43"/>
      <c r="H15" s="51"/>
      <c r="I15" s="51"/>
      <c r="J15" s="43"/>
      <c r="K15" s="43"/>
      <c r="L15" s="51"/>
      <c r="M15" s="51"/>
      <c r="N15" s="43"/>
      <c r="O15" s="43"/>
      <c r="P15" s="50"/>
      <c r="Q15" s="50"/>
      <c r="R15" s="43"/>
    </row>
    <row r="16" spans="1:26">
      <c r="A16" s="13"/>
      <c r="B16" s="45" t="s">
        <v>344</v>
      </c>
      <c r="C16" s="37"/>
      <c r="D16" s="47">
        <v>177982</v>
      </c>
      <c r="E16" s="47"/>
      <c r="F16" s="37"/>
      <c r="G16" s="37"/>
      <c r="H16" s="47">
        <v>2145</v>
      </c>
      <c r="I16" s="47"/>
      <c r="J16" s="37"/>
      <c r="K16" s="37"/>
      <c r="L16" s="48" t="s">
        <v>345</v>
      </c>
      <c r="M16" s="48"/>
      <c r="N16" s="46" t="s">
        <v>341</v>
      </c>
      <c r="O16" s="37"/>
      <c r="P16" s="47">
        <v>179822</v>
      </c>
      <c r="Q16" s="47"/>
      <c r="R16" s="37"/>
    </row>
    <row r="17" spans="1:18">
      <c r="A17" s="13"/>
      <c r="B17" s="45"/>
      <c r="C17" s="37"/>
      <c r="D17" s="47"/>
      <c r="E17" s="47"/>
      <c r="F17" s="37"/>
      <c r="G17" s="37"/>
      <c r="H17" s="47"/>
      <c r="I17" s="47"/>
      <c r="J17" s="37"/>
      <c r="K17" s="37"/>
      <c r="L17" s="48"/>
      <c r="M17" s="48"/>
      <c r="N17" s="46"/>
      <c r="O17" s="37"/>
      <c r="P17" s="47"/>
      <c r="Q17" s="47"/>
      <c r="R17" s="37"/>
    </row>
    <row r="18" spans="1:18">
      <c r="A18" s="13"/>
      <c r="B18" s="49" t="s">
        <v>346</v>
      </c>
      <c r="C18" s="43"/>
      <c r="D18" s="50">
        <v>606677</v>
      </c>
      <c r="E18" s="50"/>
      <c r="F18" s="43"/>
      <c r="G18" s="43"/>
      <c r="H18" s="50">
        <v>9360</v>
      </c>
      <c r="I18" s="50"/>
      <c r="J18" s="43"/>
      <c r="K18" s="43"/>
      <c r="L18" s="51" t="s">
        <v>347</v>
      </c>
      <c r="M18" s="51"/>
      <c r="N18" s="52" t="s">
        <v>341</v>
      </c>
      <c r="O18" s="43"/>
      <c r="P18" s="50">
        <v>614922</v>
      </c>
      <c r="Q18" s="50"/>
      <c r="R18" s="43"/>
    </row>
    <row r="19" spans="1:18">
      <c r="A19" s="13"/>
      <c r="B19" s="49"/>
      <c r="C19" s="43"/>
      <c r="D19" s="50"/>
      <c r="E19" s="50"/>
      <c r="F19" s="43"/>
      <c r="G19" s="43"/>
      <c r="H19" s="50"/>
      <c r="I19" s="50"/>
      <c r="J19" s="43"/>
      <c r="K19" s="43"/>
      <c r="L19" s="51"/>
      <c r="M19" s="51"/>
      <c r="N19" s="52"/>
      <c r="O19" s="43"/>
      <c r="P19" s="50"/>
      <c r="Q19" s="50"/>
      <c r="R19" s="43"/>
    </row>
    <row r="20" spans="1:18">
      <c r="A20" s="13"/>
      <c r="B20" s="45" t="s">
        <v>348</v>
      </c>
      <c r="C20" s="37"/>
      <c r="D20" s="47">
        <v>96016</v>
      </c>
      <c r="E20" s="47"/>
      <c r="F20" s="37"/>
      <c r="G20" s="37"/>
      <c r="H20" s="47">
        <v>2477</v>
      </c>
      <c r="I20" s="47"/>
      <c r="J20" s="37"/>
      <c r="K20" s="37"/>
      <c r="L20" s="48" t="s">
        <v>349</v>
      </c>
      <c r="M20" s="48"/>
      <c r="N20" s="46" t="s">
        <v>341</v>
      </c>
      <c r="O20" s="37"/>
      <c r="P20" s="47">
        <v>98490</v>
      </c>
      <c r="Q20" s="47"/>
      <c r="R20" s="37"/>
    </row>
    <row r="21" spans="1:18">
      <c r="A21" s="13"/>
      <c r="B21" s="45"/>
      <c r="C21" s="37"/>
      <c r="D21" s="47"/>
      <c r="E21" s="47"/>
      <c r="F21" s="37"/>
      <c r="G21" s="37"/>
      <c r="H21" s="47"/>
      <c r="I21" s="47"/>
      <c r="J21" s="37"/>
      <c r="K21" s="37"/>
      <c r="L21" s="48"/>
      <c r="M21" s="48"/>
      <c r="N21" s="46"/>
      <c r="O21" s="37"/>
      <c r="P21" s="47"/>
      <c r="Q21" s="47"/>
      <c r="R21" s="37"/>
    </row>
    <row r="22" spans="1:18">
      <c r="A22" s="13"/>
      <c r="B22" s="49" t="s">
        <v>350</v>
      </c>
      <c r="C22" s="43"/>
      <c r="D22" s="50">
        <v>117025</v>
      </c>
      <c r="E22" s="50"/>
      <c r="F22" s="43"/>
      <c r="G22" s="43"/>
      <c r="H22" s="50">
        <v>1732</v>
      </c>
      <c r="I22" s="50"/>
      <c r="J22" s="43"/>
      <c r="K22" s="43"/>
      <c r="L22" s="51" t="s">
        <v>351</v>
      </c>
      <c r="M22" s="51"/>
      <c r="N22" s="52" t="s">
        <v>341</v>
      </c>
      <c r="O22" s="43"/>
      <c r="P22" s="50">
        <v>118359</v>
      </c>
      <c r="Q22" s="50"/>
      <c r="R22" s="43"/>
    </row>
    <row r="23" spans="1:18">
      <c r="A23" s="13"/>
      <c r="B23" s="49"/>
      <c r="C23" s="43"/>
      <c r="D23" s="50"/>
      <c r="E23" s="50"/>
      <c r="F23" s="43"/>
      <c r="G23" s="43"/>
      <c r="H23" s="50"/>
      <c r="I23" s="50"/>
      <c r="J23" s="43"/>
      <c r="K23" s="43"/>
      <c r="L23" s="51"/>
      <c r="M23" s="51"/>
      <c r="N23" s="52"/>
      <c r="O23" s="43"/>
      <c r="P23" s="50"/>
      <c r="Q23" s="50"/>
      <c r="R23" s="43"/>
    </row>
    <row r="24" spans="1:18">
      <c r="A24" s="13"/>
      <c r="B24" s="45" t="s">
        <v>352</v>
      </c>
      <c r="C24" s="37"/>
      <c r="D24" s="47">
        <v>173322</v>
      </c>
      <c r="E24" s="47"/>
      <c r="F24" s="37"/>
      <c r="G24" s="37"/>
      <c r="H24" s="47">
        <v>1237</v>
      </c>
      <c r="I24" s="47"/>
      <c r="J24" s="37"/>
      <c r="K24" s="37"/>
      <c r="L24" s="48" t="s">
        <v>353</v>
      </c>
      <c r="M24" s="48"/>
      <c r="N24" s="46" t="s">
        <v>341</v>
      </c>
      <c r="O24" s="37"/>
      <c r="P24" s="47">
        <v>173099</v>
      </c>
      <c r="Q24" s="47"/>
      <c r="R24" s="37"/>
    </row>
    <row r="25" spans="1:18">
      <c r="A25" s="13"/>
      <c r="B25" s="45"/>
      <c r="C25" s="37"/>
      <c r="D25" s="47"/>
      <c r="E25" s="47"/>
      <c r="F25" s="37"/>
      <c r="G25" s="37"/>
      <c r="H25" s="47"/>
      <c r="I25" s="47"/>
      <c r="J25" s="37"/>
      <c r="K25" s="37"/>
      <c r="L25" s="48"/>
      <c r="M25" s="48"/>
      <c r="N25" s="46"/>
      <c r="O25" s="37"/>
      <c r="P25" s="47"/>
      <c r="Q25" s="47"/>
      <c r="R25" s="37"/>
    </row>
    <row r="26" spans="1:18">
      <c r="A26" s="13"/>
      <c r="B26" s="49" t="s">
        <v>354</v>
      </c>
      <c r="C26" s="43"/>
      <c r="D26" s="50">
        <v>48450</v>
      </c>
      <c r="E26" s="50"/>
      <c r="F26" s="43"/>
      <c r="G26" s="43"/>
      <c r="H26" s="51">
        <v>25</v>
      </c>
      <c r="I26" s="51"/>
      <c r="J26" s="43"/>
      <c r="K26" s="43"/>
      <c r="L26" s="51" t="s">
        <v>355</v>
      </c>
      <c r="M26" s="51"/>
      <c r="N26" s="52" t="s">
        <v>341</v>
      </c>
      <c r="O26" s="43"/>
      <c r="P26" s="50">
        <v>47621</v>
      </c>
      <c r="Q26" s="50"/>
      <c r="R26" s="43"/>
    </row>
    <row r="27" spans="1:18">
      <c r="A27" s="13"/>
      <c r="B27" s="49"/>
      <c r="C27" s="43"/>
      <c r="D27" s="50"/>
      <c r="E27" s="50"/>
      <c r="F27" s="43"/>
      <c r="G27" s="43"/>
      <c r="H27" s="51"/>
      <c r="I27" s="51"/>
      <c r="J27" s="43"/>
      <c r="K27" s="43"/>
      <c r="L27" s="51"/>
      <c r="M27" s="51"/>
      <c r="N27" s="52"/>
      <c r="O27" s="43"/>
      <c r="P27" s="50"/>
      <c r="Q27" s="50"/>
      <c r="R27" s="43"/>
    </row>
    <row r="28" spans="1:18">
      <c r="A28" s="13"/>
      <c r="B28" s="45" t="s">
        <v>356</v>
      </c>
      <c r="C28" s="37"/>
      <c r="D28" s="47">
        <v>2422</v>
      </c>
      <c r="E28" s="47"/>
      <c r="F28" s="37"/>
      <c r="G28" s="37"/>
      <c r="H28" s="48">
        <v>17</v>
      </c>
      <c r="I28" s="48"/>
      <c r="J28" s="37"/>
      <c r="K28" s="37"/>
      <c r="L28" s="48" t="s">
        <v>357</v>
      </c>
      <c r="M28" s="48"/>
      <c r="N28" s="46" t="s">
        <v>341</v>
      </c>
      <c r="O28" s="37"/>
      <c r="P28" s="47">
        <v>1948</v>
      </c>
      <c r="Q28" s="47"/>
      <c r="R28" s="37"/>
    </row>
    <row r="29" spans="1:18" ht="15.75" thickBot="1">
      <c r="A29" s="13"/>
      <c r="B29" s="45"/>
      <c r="C29" s="37"/>
      <c r="D29" s="53"/>
      <c r="E29" s="53"/>
      <c r="F29" s="54"/>
      <c r="G29" s="37"/>
      <c r="H29" s="55"/>
      <c r="I29" s="55"/>
      <c r="J29" s="54"/>
      <c r="K29" s="37"/>
      <c r="L29" s="55"/>
      <c r="M29" s="55"/>
      <c r="N29" s="56"/>
      <c r="O29" s="37"/>
      <c r="P29" s="53"/>
      <c r="Q29" s="53"/>
      <c r="R29" s="54"/>
    </row>
    <row r="30" spans="1:18">
      <c r="A30" s="13"/>
      <c r="B30" s="57" t="s">
        <v>358</v>
      </c>
      <c r="C30" s="43"/>
      <c r="D30" s="58" t="s">
        <v>339</v>
      </c>
      <c r="E30" s="60">
        <v>1282034</v>
      </c>
      <c r="F30" s="44"/>
      <c r="G30" s="43"/>
      <c r="H30" s="58" t="s">
        <v>339</v>
      </c>
      <c r="I30" s="60">
        <v>17132</v>
      </c>
      <c r="J30" s="44"/>
      <c r="K30" s="43"/>
      <c r="L30" s="58" t="s">
        <v>339</v>
      </c>
      <c r="M30" s="63" t="s">
        <v>359</v>
      </c>
      <c r="N30" s="58" t="s">
        <v>341</v>
      </c>
      <c r="O30" s="43"/>
      <c r="P30" s="58" t="s">
        <v>339</v>
      </c>
      <c r="Q30" s="60">
        <v>1294533</v>
      </c>
      <c r="R30" s="44"/>
    </row>
    <row r="31" spans="1:18" ht="15.75" thickBot="1">
      <c r="A31" s="13"/>
      <c r="B31" s="57"/>
      <c r="C31" s="43"/>
      <c r="D31" s="59"/>
      <c r="E31" s="61"/>
      <c r="F31" s="62"/>
      <c r="G31" s="43"/>
      <c r="H31" s="59"/>
      <c r="I31" s="61"/>
      <c r="J31" s="62"/>
      <c r="K31" s="43"/>
      <c r="L31" s="59"/>
      <c r="M31" s="64"/>
      <c r="N31" s="59"/>
      <c r="O31" s="43"/>
      <c r="P31" s="59"/>
      <c r="Q31" s="61"/>
      <c r="R31" s="62"/>
    </row>
    <row r="32" spans="1:18" ht="15.75" thickTop="1">
      <c r="A32" s="13"/>
      <c r="B32" s="16" t="s">
        <v>360</v>
      </c>
      <c r="C32" s="25"/>
      <c r="D32" s="65"/>
      <c r="E32" s="65"/>
      <c r="F32" s="65"/>
      <c r="G32" s="25"/>
      <c r="H32" s="65"/>
      <c r="I32" s="65"/>
      <c r="J32" s="65"/>
      <c r="K32" s="25"/>
      <c r="L32" s="65"/>
      <c r="M32" s="65"/>
      <c r="N32" s="65"/>
      <c r="O32" s="25"/>
      <c r="P32" s="65"/>
      <c r="Q32" s="65"/>
      <c r="R32" s="65"/>
    </row>
    <row r="33" spans="1:18">
      <c r="A33" s="13"/>
      <c r="B33" s="49" t="s">
        <v>346</v>
      </c>
      <c r="C33" s="43"/>
      <c r="D33" s="52" t="s">
        <v>339</v>
      </c>
      <c r="E33" s="50">
        <v>58851</v>
      </c>
      <c r="F33" s="43"/>
      <c r="G33" s="43"/>
      <c r="H33" s="52" t="s">
        <v>339</v>
      </c>
      <c r="I33" s="50">
        <v>1015</v>
      </c>
      <c r="J33" s="43"/>
      <c r="K33" s="43"/>
      <c r="L33" s="52" t="s">
        <v>339</v>
      </c>
      <c r="M33" s="51" t="s">
        <v>361</v>
      </c>
      <c r="N33" s="52" t="s">
        <v>341</v>
      </c>
      <c r="O33" s="43"/>
      <c r="P33" s="52" t="s">
        <v>339</v>
      </c>
      <c r="Q33" s="50">
        <v>59759</v>
      </c>
      <c r="R33" s="43"/>
    </row>
    <row r="34" spans="1:18">
      <c r="A34" s="13"/>
      <c r="B34" s="49"/>
      <c r="C34" s="43"/>
      <c r="D34" s="52"/>
      <c r="E34" s="50"/>
      <c r="F34" s="43"/>
      <c r="G34" s="43"/>
      <c r="H34" s="52"/>
      <c r="I34" s="50"/>
      <c r="J34" s="43"/>
      <c r="K34" s="43"/>
      <c r="L34" s="52"/>
      <c r="M34" s="51"/>
      <c r="N34" s="52"/>
      <c r="O34" s="43"/>
      <c r="P34" s="52"/>
      <c r="Q34" s="50"/>
      <c r="R34" s="43"/>
    </row>
    <row r="35" spans="1:18">
      <c r="A35" s="13"/>
      <c r="B35" s="45" t="s">
        <v>348</v>
      </c>
      <c r="C35" s="37"/>
      <c r="D35" s="47">
        <v>181567</v>
      </c>
      <c r="E35" s="47"/>
      <c r="F35" s="37"/>
      <c r="G35" s="37"/>
      <c r="H35" s="47">
        <v>9187</v>
      </c>
      <c r="I35" s="47"/>
      <c r="J35" s="37"/>
      <c r="K35" s="37"/>
      <c r="L35" s="48" t="s">
        <v>362</v>
      </c>
      <c r="M35" s="48"/>
      <c r="N35" s="46" t="s">
        <v>341</v>
      </c>
      <c r="O35" s="37"/>
      <c r="P35" s="47">
        <v>190309</v>
      </c>
      <c r="Q35" s="47"/>
      <c r="R35" s="37"/>
    </row>
    <row r="36" spans="1:18">
      <c r="A36" s="13"/>
      <c r="B36" s="45"/>
      <c r="C36" s="37"/>
      <c r="D36" s="47"/>
      <c r="E36" s="47"/>
      <c r="F36" s="37"/>
      <c r="G36" s="37"/>
      <c r="H36" s="47"/>
      <c r="I36" s="47"/>
      <c r="J36" s="37"/>
      <c r="K36" s="37"/>
      <c r="L36" s="48"/>
      <c r="M36" s="48"/>
      <c r="N36" s="46"/>
      <c r="O36" s="37"/>
      <c r="P36" s="47"/>
      <c r="Q36" s="47"/>
      <c r="R36" s="37"/>
    </row>
    <row r="37" spans="1:18">
      <c r="A37" s="13"/>
      <c r="B37" s="49" t="s">
        <v>350</v>
      </c>
      <c r="C37" s="43"/>
      <c r="D37" s="50">
        <v>60007</v>
      </c>
      <c r="E37" s="50"/>
      <c r="F37" s="43"/>
      <c r="G37" s="43"/>
      <c r="H37" s="51">
        <v>32</v>
      </c>
      <c r="I37" s="51"/>
      <c r="J37" s="43"/>
      <c r="K37" s="43"/>
      <c r="L37" s="51" t="s">
        <v>363</v>
      </c>
      <c r="M37" s="51"/>
      <c r="N37" s="52" t="s">
        <v>341</v>
      </c>
      <c r="O37" s="43"/>
      <c r="P37" s="50">
        <v>56338</v>
      </c>
      <c r="Q37" s="50"/>
      <c r="R37" s="43"/>
    </row>
    <row r="38" spans="1:18" ht="15.75" thickBot="1">
      <c r="A38" s="13"/>
      <c r="B38" s="49"/>
      <c r="C38" s="43"/>
      <c r="D38" s="66"/>
      <c r="E38" s="66"/>
      <c r="F38" s="67"/>
      <c r="G38" s="43"/>
      <c r="H38" s="68"/>
      <c r="I38" s="68"/>
      <c r="J38" s="67"/>
      <c r="K38" s="43"/>
      <c r="L38" s="68"/>
      <c r="M38" s="68"/>
      <c r="N38" s="69"/>
      <c r="O38" s="43"/>
      <c r="P38" s="66"/>
      <c r="Q38" s="66"/>
      <c r="R38" s="67"/>
    </row>
    <row r="39" spans="1:18">
      <c r="A39" s="13"/>
      <c r="B39" s="70" t="s">
        <v>364</v>
      </c>
      <c r="C39" s="37"/>
      <c r="D39" s="71" t="s">
        <v>339</v>
      </c>
      <c r="E39" s="73">
        <v>300425</v>
      </c>
      <c r="F39" s="41"/>
      <c r="G39" s="37"/>
      <c r="H39" s="71" t="s">
        <v>339</v>
      </c>
      <c r="I39" s="73">
        <v>10234</v>
      </c>
      <c r="J39" s="41"/>
      <c r="K39" s="37"/>
      <c r="L39" s="71" t="s">
        <v>339</v>
      </c>
      <c r="M39" s="76" t="s">
        <v>365</v>
      </c>
      <c r="N39" s="71" t="s">
        <v>341</v>
      </c>
      <c r="O39" s="37"/>
      <c r="P39" s="71" t="s">
        <v>339</v>
      </c>
      <c r="Q39" s="73">
        <v>306406</v>
      </c>
      <c r="R39" s="41"/>
    </row>
    <row r="40" spans="1:18" ht="15.75" thickBot="1">
      <c r="A40" s="13"/>
      <c r="B40" s="70"/>
      <c r="C40" s="37"/>
      <c r="D40" s="72"/>
      <c r="E40" s="74"/>
      <c r="F40" s="75"/>
      <c r="G40" s="37"/>
      <c r="H40" s="72"/>
      <c r="I40" s="74"/>
      <c r="J40" s="75"/>
      <c r="K40" s="37"/>
      <c r="L40" s="72"/>
      <c r="M40" s="77"/>
      <c r="N40" s="72"/>
      <c r="O40" s="37"/>
      <c r="P40" s="72"/>
      <c r="Q40" s="74"/>
      <c r="R40" s="75"/>
    </row>
    <row r="41" spans="1:18" ht="15.75" thickTop="1">
      <c r="A41" s="13"/>
      <c r="B41" s="34"/>
      <c r="C41" s="34"/>
      <c r="D41" s="34"/>
      <c r="E41" s="34"/>
      <c r="F41" s="34"/>
      <c r="G41" s="34"/>
      <c r="H41" s="34"/>
      <c r="I41" s="34"/>
      <c r="J41" s="34"/>
      <c r="K41" s="34"/>
      <c r="L41" s="34"/>
      <c r="M41" s="34"/>
      <c r="N41" s="34"/>
      <c r="O41" s="34"/>
      <c r="P41" s="34"/>
      <c r="Q41" s="34"/>
      <c r="R41" s="34"/>
    </row>
    <row r="42" spans="1:18">
      <c r="A42" s="13"/>
      <c r="B42" s="14"/>
      <c r="C42" s="14"/>
      <c r="D42" s="14"/>
      <c r="E42" s="14"/>
      <c r="F42" s="14"/>
      <c r="G42" s="14"/>
      <c r="H42" s="14"/>
      <c r="I42" s="14"/>
      <c r="J42" s="14"/>
      <c r="K42" s="14"/>
      <c r="L42" s="14"/>
      <c r="M42" s="14"/>
      <c r="N42" s="14"/>
      <c r="O42" s="14"/>
      <c r="P42" s="14"/>
      <c r="Q42" s="14"/>
      <c r="R42" s="14"/>
    </row>
    <row r="43" spans="1:18" ht="15.75" thickBot="1">
      <c r="A43" s="13"/>
      <c r="B43" s="24" t="s">
        <v>328</v>
      </c>
      <c r="C43" s="25"/>
      <c r="D43" s="35">
        <v>41639</v>
      </c>
      <c r="E43" s="35"/>
      <c r="F43" s="35"/>
      <c r="G43" s="35"/>
      <c r="H43" s="35"/>
      <c r="I43" s="35"/>
      <c r="J43" s="35"/>
      <c r="K43" s="35"/>
      <c r="L43" s="35"/>
      <c r="M43" s="35"/>
      <c r="N43" s="35"/>
      <c r="O43" s="35"/>
      <c r="P43" s="35"/>
      <c r="Q43" s="35"/>
      <c r="R43" s="35"/>
    </row>
    <row r="44" spans="1:18">
      <c r="A44" s="13"/>
      <c r="B44" s="36"/>
      <c r="C44" s="37"/>
      <c r="D44" s="39" t="s">
        <v>329</v>
      </c>
      <c r="E44" s="39"/>
      <c r="F44" s="39"/>
      <c r="G44" s="41"/>
      <c r="H44" s="39" t="s">
        <v>331</v>
      </c>
      <c r="I44" s="39"/>
      <c r="J44" s="39"/>
      <c r="K44" s="41"/>
      <c r="L44" s="39" t="s">
        <v>331</v>
      </c>
      <c r="M44" s="39"/>
      <c r="N44" s="39"/>
      <c r="O44" s="41"/>
      <c r="P44" s="39" t="s">
        <v>335</v>
      </c>
      <c r="Q44" s="39"/>
      <c r="R44" s="39"/>
    </row>
    <row r="45" spans="1:18">
      <c r="A45" s="13"/>
      <c r="B45" s="36"/>
      <c r="C45" s="37"/>
      <c r="D45" s="38" t="s">
        <v>330</v>
      </c>
      <c r="E45" s="38"/>
      <c r="F45" s="38"/>
      <c r="G45" s="37"/>
      <c r="H45" s="38" t="s">
        <v>332</v>
      </c>
      <c r="I45" s="38"/>
      <c r="J45" s="38"/>
      <c r="K45" s="37"/>
      <c r="L45" s="38" t="s">
        <v>332</v>
      </c>
      <c r="M45" s="38"/>
      <c r="N45" s="38"/>
      <c r="O45" s="37"/>
      <c r="P45" s="38" t="s">
        <v>336</v>
      </c>
      <c r="Q45" s="38"/>
      <c r="R45" s="38"/>
    </row>
    <row r="46" spans="1:18" ht="15.75" thickBot="1">
      <c r="A46" s="13"/>
      <c r="B46" s="36"/>
      <c r="C46" s="37"/>
      <c r="D46" s="40"/>
      <c r="E46" s="40"/>
      <c r="F46" s="40"/>
      <c r="G46" s="37"/>
      <c r="H46" s="42" t="s">
        <v>333</v>
      </c>
      <c r="I46" s="42"/>
      <c r="J46" s="42"/>
      <c r="K46" s="37"/>
      <c r="L46" s="42" t="s">
        <v>334</v>
      </c>
      <c r="M46" s="42"/>
      <c r="N46" s="42"/>
      <c r="O46" s="37"/>
      <c r="P46" s="40"/>
      <c r="Q46" s="40"/>
      <c r="R46" s="40"/>
    </row>
    <row r="47" spans="1:18">
      <c r="A47" s="13"/>
      <c r="B47" s="28" t="s">
        <v>337</v>
      </c>
      <c r="C47" s="29"/>
      <c r="D47" s="44"/>
      <c r="E47" s="44"/>
      <c r="F47" s="44"/>
      <c r="G47" s="29"/>
      <c r="H47" s="44"/>
      <c r="I47" s="44"/>
      <c r="J47" s="44"/>
      <c r="K47" s="29"/>
      <c r="L47" s="44"/>
      <c r="M47" s="44"/>
      <c r="N47" s="44"/>
      <c r="O47" s="29"/>
      <c r="P47" s="44"/>
      <c r="Q47" s="44"/>
      <c r="R47" s="44"/>
    </row>
    <row r="48" spans="1:18">
      <c r="A48" s="13"/>
      <c r="B48" s="45" t="s">
        <v>342</v>
      </c>
      <c r="C48" s="37"/>
      <c r="D48" s="46" t="s">
        <v>339</v>
      </c>
      <c r="E48" s="47">
        <v>34853</v>
      </c>
      <c r="F48" s="37"/>
      <c r="G48" s="37"/>
      <c r="H48" s="46" t="s">
        <v>339</v>
      </c>
      <c r="I48" s="48">
        <v>208</v>
      </c>
      <c r="J48" s="37"/>
      <c r="K48" s="37"/>
      <c r="L48" s="46" t="s">
        <v>339</v>
      </c>
      <c r="M48" s="48" t="s">
        <v>343</v>
      </c>
      <c r="N48" s="37"/>
      <c r="O48" s="37"/>
      <c r="P48" s="46" t="s">
        <v>339</v>
      </c>
      <c r="Q48" s="47">
        <v>35061</v>
      </c>
      <c r="R48" s="37"/>
    </row>
    <row r="49" spans="1:18">
      <c r="A49" s="13"/>
      <c r="B49" s="45"/>
      <c r="C49" s="37"/>
      <c r="D49" s="46"/>
      <c r="E49" s="47"/>
      <c r="F49" s="37"/>
      <c r="G49" s="37"/>
      <c r="H49" s="46"/>
      <c r="I49" s="48"/>
      <c r="J49" s="37"/>
      <c r="K49" s="37"/>
      <c r="L49" s="46"/>
      <c r="M49" s="48"/>
      <c r="N49" s="37"/>
      <c r="O49" s="37"/>
      <c r="P49" s="46"/>
      <c r="Q49" s="47"/>
      <c r="R49" s="37"/>
    </row>
    <row r="50" spans="1:18">
      <c r="A50" s="13"/>
      <c r="B50" s="49" t="s">
        <v>344</v>
      </c>
      <c r="C50" s="43"/>
      <c r="D50" s="50">
        <v>127309</v>
      </c>
      <c r="E50" s="50"/>
      <c r="F50" s="43"/>
      <c r="G50" s="43"/>
      <c r="H50" s="50">
        <v>1958</v>
      </c>
      <c r="I50" s="50"/>
      <c r="J50" s="43"/>
      <c r="K50" s="43"/>
      <c r="L50" s="51" t="s">
        <v>366</v>
      </c>
      <c r="M50" s="51"/>
      <c r="N50" s="52" t="s">
        <v>341</v>
      </c>
      <c r="O50" s="43"/>
      <c r="P50" s="50">
        <v>129211</v>
      </c>
      <c r="Q50" s="50"/>
      <c r="R50" s="43"/>
    </row>
    <row r="51" spans="1:18">
      <c r="A51" s="13"/>
      <c r="B51" s="49"/>
      <c r="C51" s="43"/>
      <c r="D51" s="50"/>
      <c r="E51" s="50"/>
      <c r="F51" s="43"/>
      <c r="G51" s="43"/>
      <c r="H51" s="50"/>
      <c r="I51" s="50"/>
      <c r="J51" s="43"/>
      <c r="K51" s="43"/>
      <c r="L51" s="51"/>
      <c r="M51" s="51"/>
      <c r="N51" s="52"/>
      <c r="O51" s="43"/>
      <c r="P51" s="50"/>
      <c r="Q51" s="50"/>
      <c r="R51" s="43"/>
    </row>
    <row r="52" spans="1:18">
      <c r="A52" s="13"/>
      <c r="B52" s="45" t="s">
        <v>346</v>
      </c>
      <c r="C52" s="37"/>
      <c r="D52" s="47">
        <v>445855</v>
      </c>
      <c r="E52" s="47"/>
      <c r="F52" s="37"/>
      <c r="G52" s="37"/>
      <c r="H52" s="47">
        <v>4395</v>
      </c>
      <c r="I52" s="47"/>
      <c r="J52" s="37"/>
      <c r="K52" s="37"/>
      <c r="L52" s="48" t="s">
        <v>367</v>
      </c>
      <c r="M52" s="48"/>
      <c r="N52" s="46" t="s">
        <v>341</v>
      </c>
      <c r="O52" s="37"/>
      <c r="P52" s="47">
        <v>447850</v>
      </c>
      <c r="Q52" s="47"/>
      <c r="R52" s="37"/>
    </row>
    <row r="53" spans="1:18">
      <c r="A53" s="13"/>
      <c r="B53" s="45"/>
      <c r="C53" s="37"/>
      <c r="D53" s="47"/>
      <c r="E53" s="47"/>
      <c r="F53" s="37"/>
      <c r="G53" s="37"/>
      <c r="H53" s="47"/>
      <c r="I53" s="47"/>
      <c r="J53" s="37"/>
      <c r="K53" s="37"/>
      <c r="L53" s="48"/>
      <c r="M53" s="48"/>
      <c r="N53" s="46"/>
      <c r="O53" s="37"/>
      <c r="P53" s="47"/>
      <c r="Q53" s="47"/>
      <c r="R53" s="37"/>
    </row>
    <row r="54" spans="1:18">
      <c r="A54" s="13"/>
      <c r="B54" s="49" t="s">
        <v>348</v>
      </c>
      <c r="C54" s="43"/>
      <c r="D54" s="50">
        <v>97532</v>
      </c>
      <c r="E54" s="50"/>
      <c r="F54" s="43"/>
      <c r="G54" s="43"/>
      <c r="H54" s="51" t="s">
        <v>343</v>
      </c>
      <c r="I54" s="51"/>
      <c r="J54" s="43"/>
      <c r="K54" s="43"/>
      <c r="L54" s="51" t="s">
        <v>368</v>
      </c>
      <c r="M54" s="51"/>
      <c r="N54" s="52" t="s">
        <v>341</v>
      </c>
      <c r="O54" s="43"/>
      <c r="P54" s="50">
        <v>92029</v>
      </c>
      <c r="Q54" s="50"/>
      <c r="R54" s="43"/>
    </row>
    <row r="55" spans="1:18">
      <c r="A55" s="13"/>
      <c r="B55" s="49"/>
      <c r="C55" s="43"/>
      <c r="D55" s="50"/>
      <c r="E55" s="50"/>
      <c r="F55" s="43"/>
      <c r="G55" s="43"/>
      <c r="H55" s="51"/>
      <c r="I55" s="51"/>
      <c r="J55" s="43"/>
      <c r="K55" s="43"/>
      <c r="L55" s="51"/>
      <c r="M55" s="51"/>
      <c r="N55" s="52"/>
      <c r="O55" s="43"/>
      <c r="P55" s="50"/>
      <c r="Q55" s="50"/>
      <c r="R55" s="43"/>
    </row>
    <row r="56" spans="1:18">
      <c r="A56" s="13"/>
      <c r="B56" s="45" t="s">
        <v>350</v>
      </c>
      <c r="C56" s="37"/>
      <c r="D56" s="47">
        <v>148288</v>
      </c>
      <c r="E56" s="47"/>
      <c r="F56" s="37"/>
      <c r="G56" s="37"/>
      <c r="H56" s="47">
        <v>1173</v>
      </c>
      <c r="I56" s="47"/>
      <c r="J56" s="37"/>
      <c r="K56" s="37"/>
      <c r="L56" s="48" t="s">
        <v>369</v>
      </c>
      <c r="M56" s="48"/>
      <c r="N56" s="46" t="s">
        <v>341</v>
      </c>
      <c r="O56" s="37"/>
      <c r="P56" s="47">
        <v>145817</v>
      </c>
      <c r="Q56" s="47"/>
      <c r="R56" s="37"/>
    </row>
    <row r="57" spans="1:18">
      <c r="A57" s="13"/>
      <c r="B57" s="45"/>
      <c r="C57" s="37"/>
      <c r="D57" s="47"/>
      <c r="E57" s="47"/>
      <c r="F57" s="37"/>
      <c r="G57" s="37"/>
      <c r="H57" s="47"/>
      <c r="I57" s="47"/>
      <c r="J57" s="37"/>
      <c r="K57" s="37"/>
      <c r="L57" s="48"/>
      <c r="M57" s="48"/>
      <c r="N57" s="46"/>
      <c r="O57" s="37"/>
      <c r="P57" s="47"/>
      <c r="Q57" s="47"/>
      <c r="R57" s="37"/>
    </row>
    <row r="58" spans="1:18">
      <c r="A58" s="13"/>
      <c r="B58" s="49" t="s">
        <v>352</v>
      </c>
      <c r="C58" s="43"/>
      <c r="D58" s="50">
        <v>54134</v>
      </c>
      <c r="E58" s="50"/>
      <c r="F58" s="43"/>
      <c r="G58" s="43"/>
      <c r="H58" s="51">
        <v>371</v>
      </c>
      <c r="I58" s="51"/>
      <c r="J58" s="43"/>
      <c r="K58" s="43"/>
      <c r="L58" s="51" t="s">
        <v>370</v>
      </c>
      <c r="M58" s="51"/>
      <c r="N58" s="52" t="s">
        <v>341</v>
      </c>
      <c r="O58" s="43"/>
      <c r="P58" s="50">
        <v>52170</v>
      </c>
      <c r="Q58" s="50"/>
      <c r="R58" s="43"/>
    </row>
    <row r="59" spans="1:18">
      <c r="A59" s="13"/>
      <c r="B59" s="49"/>
      <c r="C59" s="43"/>
      <c r="D59" s="50"/>
      <c r="E59" s="50"/>
      <c r="F59" s="43"/>
      <c r="G59" s="43"/>
      <c r="H59" s="51"/>
      <c r="I59" s="51"/>
      <c r="J59" s="43"/>
      <c r="K59" s="43"/>
      <c r="L59" s="51"/>
      <c r="M59" s="51"/>
      <c r="N59" s="52"/>
      <c r="O59" s="43"/>
      <c r="P59" s="50"/>
      <c r="Q59" s="50"/>
      <c r="R59" s="43"/>
    </row>
    <row r="60" spans="1:18">
      <c r="A60" s="13"/>
      <c r="B60" s="45" t="s">
        <v>354</v>
      </c>
      <c r="C60" s="37"/>
      <c r="D60" s="47">
        <v>22787</v>
      </c>
      <c r="E60" s="47"/>
      <c r="F60" s="37"/>
      <c r="G60" s="37"/>
      <c r="H60" s="48">
        <v>112</v>
      </c>
      <c r="I60" s="48"/>
      <c r="J60" s="37"/>
      <c r="K60" s="37"/>
      <c r="L60" s="48" t="s">
        <v>371</v>
      </c>
      <c r="M60" s="48"/>
      <c r="N60" s="46" t="s">
        <v>341</v>
      </c>
      <c r="O60" s="37"/>
      <c r="P60" s="47">
        <v>22091</v>
      </c>
      <c r="Q60" s="47"/>
      <c r="R60" s="37"/>
    </row>
    <row r="61" spans="1:18" ht="15.75" thickBot="1">
      <c r="A61" s="13"/>
      <c r="B61" s="45"/>
      <c r="C61" s="37"/>
      <c r="D61" s="53"/>
      <c r="E61" s="53"/>
      <c r="F61" s="54"/>
      <c r="G61" s="37"/>
      <c r="H61" s="55"/>
      <c r="I61" s="55"/>
      <c r="J61" s="54"/>
      <c r="K61" s="37"/>
      <c r="L61" s="55"/>
      <c r="M61" s="55"/>
      <c r="N61" s="56"/>
      <c r="O61" s="37"/>
      <c r="P61" s="53"/>
      <c r="Q61" s="53"/>
      <c r="R61" s="54"/>
    </row>
    <row r="62" spans="1:18">
      <c r="A62" s="13"/>
      <c r="B62" s="57" t="s">
        <v>358</v>
      </c>
      <c r="C62" s="43"/>
      <c r="D62" s="58" t="s">
        <v>339</v>
      </c>
      <c r="E62" s="60">
        <v>930758</v>
      </c>
      <c r="F62" s="44"/>
      <c r="G62" s="43"/>
      <c r="H62" s="58" t="s">
        <v>339</v>
      </c>
      <c r="I62" s="60">
        <v>8217</v>
      </c>
      <c r="J62" s="44"/>
      <c r="K62" s="43"/>
      <c r="L62" s="58" t="s">
        <v>339</v>
      </c>
      <c r="M62" s="63" t="s">
        <v>372</v>
      </c>
      <c r="N62" s="58" t="s">
        <v>341</v>
      </c>
      <c r="O62" s="43"/>
      <c r="P62" s="58" t="s">
        <v>339</v>
      </c>
      <c r="Q62" s="60">
        <v>924229</v>
      </c>
      <c r="R62" s="44"/>
    </row>
    <row r="63" spans="1:18" ht="15.75" thickBot="1">
      <c r="A63" s="13"/>
      <c r="B63" s="57"/>
      <c r="C63" s="43"/>
      <c r="D63" s="59"/>
      <c r="E63" s="61"/>
      <c r="F63" s="62"/>
      <c r="G63" s="43"/>
      <c r="H63" s="59"/>
      <c r="I63" s="61"/>
      <c r="J63" s="62"/>
      <c r="K63" s="43"/>
      <c r="L63" s="59"/>
      <c r="M63" s="64"/>
      <c r="N63" s="59"/>
      <c r="O63" s="43"/>
      <c r="P63" s="59"/>
      <c r="Q63" s="61"/>
      <c r="R63" s="62"/>
    </row>
    <row r="64" spans="1:18" ht="15.75" thickTop="1">
      <c r="A64" s="13"/>
      <c r="B64" s="16" t="s">
        <v>360</v>
      </c>
      <c r="C64" s="25"/>
      <c r="D64" s="65"/>
      <c r="E64" s="65"/>
      <c r="F64" s="65"/>
      <c r="G64" s="25"/>
      <c r="H64" s="65"/>
      <c r="I64" s="65"/>
      <c r="J64" s="65"/>
      <c r="K64" s="25"/>
      <c r="L64" s="65"/>
      <c r="M64" s="65"/>
      <c r="N64" s="65"/>
      <c r="O64" s="25"/>
      <c r="P64" s="65"/>
      <c r="Q64" s="65"/>
      <c r="R64" s="65"/>
    </row>
    <row r="65" spans="1:26">
      <c r="A65" s="13"/>
      <c r="B65" s="49" t="s">
        <v>346</v>
      </c>
      <c r="C65" s="43"/>
      <c r="D65" s="52" t="s">
        <v>339</v>
      </c>
      <c r="E65" s="50">
        <v>18666</v>
      </c>
      <c r="F65" s="43"/>
      <c r="G65" s="43"/>
      <c r="H65" s="52" t="s">
        <v>339</v>
      </c>
      <c r="I65" s="51">
        <v>188</v>
      </c>
      <c r="J65" s="43"/>
      <c r="K65" s="43"/>
      <c r="L65" s="52" t="s">
        <v>339</v>
      </c>
      <c r="M65" s="51" t="s">
        <v>373</v>
      </c>
      <c r="N65" s="52" t="s">
        <v>341</v>
      </c>
      <c r="O65" s="43"/>
      <c r="P65" s="52" t="s">
        <v>339</v>
      </c>
      <c r="Q65" s="50">
        <v>18246</v>
      </c>
      <c r="R65" s="43"/>
    </row>
    <row r="66" spans="1:26">
      <c r="A66" s="13"/>
      <c r="B66" s="49"/>
      <c r="C66" s="43"/>
      <c r="D66" s="52"/>
      <c r="E66" s="50"/>
      <c r="F66" s="43"/>
      <c r="G66" s="43"/>
      <c r="H66" s="52"/>
      <c r="I66" s="51"/>
      <c r="J66" s="43"/>
      <c r="K66" s="43"/>
      <c r="L66" s="52"/>
      <c r="M66" s="51"/>
      <c r="N66" s="52"/>
      <c r="O66" s="43"/>
      <c r="P66" s="52"/>
      <c r="Q66" s="50"/>
      <c r="R66" s="43"/>
    </row>
    <row r="67" spans="1:26">
      <c r="A67" s="13"/>
      <c r="B67" s="45" t="s">
        <v>348</v>
      </c>
      <c r="C67" s="37"/>
      <c r="D67" s="47">
        <v>127339</v>
      </c>
      <c r="E67" s="47"/>
      <c r="F67" s="37"/>
      <c r="G67" s="37"/>
      <c r="H67" s="48">
        <v>426</v>
      </c>
      <c r="I67" s="48"/>
      <c r="J67" s="37"/>
      <c r="K67" s="37"/>
      <c r="L67" s="48" t="s">
        <v>374</v>
      </c>
      <c r="M67" s="48"/>
      <c r="N67" s="46" t="s">
        <v>341</v>
      </c>
      <c r="O67" s="37"/>
      <c r="P67" s="47">
        <v>122009</v>
      </c>
      <c r="Q67" s="47"/>
      <c r="R67" s="37"/>
    </row>
    <row r="68" spans="1:26">
      <c r="A68" s="13"/>
      <c r="B68" s="45"/>
      <c r="C68" s="37"/>
      <c r="D68" s="47"/>
      <c r="E68" s="47"/>
      <c r="F68" s="37"/>
      <c r="G68" s="37"/>
      <c r="H68" s="48"/>
      <c r="I68" s="48"/>
      <c r="J68" s="37"/>
      <c r="K68" s="37"/>
      <c r="L68" s="48"/>
      <c r="M68" s="48"/>
      <c r="N68" s="46"/>
      <c r="O68" s="37"/>
      <c r="P68" s="47"/>
      <c r="Q68" s="47"/>
      <c r="R68" s="37"/>
    </row>
    <row r="69" spans="1:26">
      <c r="A69" s="13"/>
      <c r="B69" s="49" t="s">
        <v>350</v>
      </c>
      <c r="C69" s="43"/>
      <c r="D69" s="50">
        <v>8250</v>
      </c>
      <c r="E69" s="50"/>
      <c r="F69" s="43"/>
      <c r="G69" s="43"/>
      <c r="H69" s="51" t="s">
        <v>343</v>
      </c>
      <c r="I69" s="51"/>
      <c r="J69" s="43"/>
      <c r="K69" s="43"/>
      <c r="L69" s="51" t="s">
        <v>375</v>
      </c>
      <c r="M69" s="51"/>
      <c r="N69" s="52" t="s">
        <v>341</v>
      </c>
      <c r="O69" s="43"/>
      <c r="P69" s="50">
        <v>6299</v>
      </c>
      <c r="Q69" s="50"/>
      <c r="R69" s="43"/>
    </row>
    <row r="70" spans="1:26" ht="15.75" thickBot="1">
      <c r="A70" s="13"/>
      <c r="B70" s="49"/>
      <c r="C70" s="43"/>
      <c r="D70" s="66"/>
      <c r="E70" s="66"/>
      <c r="F70" s="67"/>
      <c r="G70" s="43"/>
      <c r="H70" s="68"/>
      <c r="I70" s="68"/>
      <c r="J70" s="67"/>
      <c r="K70" s="43"/>
      <c r="L70" s="68"/>
      <c r="M70" s="68"/>
      <c r="N70" s="69"/>
      <c r="O70" s="43"/>
      <c r="P70" s="66"/>
      <c r="Q70" s="66"/>
      <c r="R70" s="67"/>
    </row>
    <row r="71" spans="1:26">
      <c r="A71" s="13"/>
      <c r="B71" s="70" t="s">
        <v>364</v>
      </c>
      <c r="C71" s="37"/>
      <c r="D71" s="71" t="s">
        <v>339</v>
      </c>
      <c r="E71" s="73">
        <v>154255</v>
      </c>
      <c r="F71" s="41"/>
      <c r="G71" s="37"/>
      <c r="H71" s="71" t="s">
        <v>339</v>
      </c>
      <c r="I71" s="76">
        <v>614</v>
      </c>
      <c r="J71" s="41"/>
      <c r="K71" s="37"/>
      <c r="L71" s="71" t="s">
        <v>339</v>
      </c>
      <c r="M71" s="76" t="s">
        <v>376</v>
      </c>
      <c r="N71" s="71" t="s">
        <v>341</v>
      </c>
      <c r="O71" s="37"/>
      <c r="P71" s="71" t="s">
        <v>339</v>
      </c>
      <c r="Q71" s="73">
        <v>146554</v>
      </c>
      <c r="R71" s="41"/>
    </row>
    <row r="72" spans="1:26" ht="15.75" thickBot="1">
      <c r="A72" s="13"/>
      <c r="B72" s="70"/>
      <c r="C72" s="37"/>
      <c r="D72" s="72"/>
      <c r="E72" s="74"/>
      <c r="F72" s="75"/>
      <c r="G72" s="37"/>
      <c r="H72" s="72"/>
      <c r="I72" s="77"/>
      <c r="J72" s="75"/>
      <c r="K72" s="37"/>
      <c r="L72" s="72"/>
      <c r="M72" s="77"/>
      <c r="N72" s="72"/>
      <c r="O72" s="37"/>
      <c r="P72" s="72"/>
      <c r="Q72" s="74"/>
      <c r="R72" s="75"/>
    </row>
    <row r="73" spans="1:26" ht="15.75" thickTop="1">
      <c r="A73" s="13" t="s">
        <v>1130</v>
      </c>
      <c r="B73" s="20" t="s">
        <v>379</v>
      </c>
      <c r="C73" s="20"/>
      <c r="D73" s="20"/>
      <c r="E73" s="20"/>
      <c r="F73" s="20"/>
      <c r="G73" s="20"/>
      <c r="H73" s="20"/>
      <c r="I73" s="20"/>
      <c r="J73" s="20"/>
      <c r="K73" s="20"/>
      <c r="L73" s="20"/>
      <c r="M73" s="20"/>
      <c r="N73" s="20"/>
      <c r="O73" s="20"/>
      <c r="P73" s="20"/>
      <c r="Q73" s="20"/>
      <c r="R73" s="20"/>
      <c r="S73" s="20"/>
      <c r="T73" s="20"/>
      <c r="U73" s="20"/>
      <c r="V73" s="20"/>
      <c r="W73" s="20"/>
      <c r="X73" s="20"/>
      <c r="Y73" s="20"/>
      <c r="Z73" s="20"/>
    </row>
    <row r="74" spans="1:26">
      <c r="A74" s="13"/>
      <c r="B74" s="34"/>
      <c r="C74" s="34"/>
      <c r="D74" s="34"/>
      <c r="E74" s="34"/>
      <c r="F74" s="34"/>
      <c r="G74" s="34"/>
      <c r="H74" s="34"/>
      <c r="I74" s="34"/>
      <c r="J74" s="34"/>
      <c r="K74" s="34"/>
      <c r="L74" s="34"/>
      <c r="M74" s="34"/>
      <c r="N74" s="34"/>
    </row>
    <row r="75" spans="1:26">
      <c r="A75" s="13"/>
      <c r="B75" s="14"/>
      <c r="C75" s="14"/>
      <c r="D75" s="14"/>
      <c r="E75" s="14"/>
      <c r="F75" s="14"/>
      <c r="G75" s="14"/>
      <c r="H75" s="14"/>
      <c r="I75" s="14"/>
      <c r="J75" s="14"/>
      <c r="K75" s="14"/>
      <c r="L75" s="14"/>
      <c r="M75" s="14"/>
      <c r="N75" s="14"/>
    </row>
    <row r="76" spans="1:26" ht="15.75" thickBot="1">
      <c r="A76" s="13"/>
      <c r="B76" s="24" t="s">
        <v>328</v>
      </c>
      <c r="C76" s="25"/>
      <c r="D76" s="42" t="s">
        <v>380</v>
      </c>
      <c r="E76" s="42"/>
      <c r="F76" s="42"/>
      <c r="G76" s="42"/>
      <c r="H76" s="42"/>
      <c r="I76" s="42"/>
      <c r="J76" s="42"/>
      <c r="K76" s="42"/>
      <c r="L76" s="42"/>
      <c r="M76" s="42"/>
      <c r="N76" s="42"/>
    </row>
    <row r="77" spans="1:26" ht="15.75" thickBot="1">
      <c r="A77" s="13"/>
      <c r="B77" s="25"/>
      <c r="C77" s="25"/>
      <c r="D77" s="80">
        <v>2014</v>
      </c>
      <c r="E77" s="80"/>
      <c r="F77" s="80"/>
      <c r="G77" s="25"/>
      <c r="H77" s="80">
        <v>2013</v>
      </c>
      <c r="I77" s="80"/>
      <c r="J77" s="80"/>
      <c r="K77" s="25"/>
      <c r="L77" s="80">
        <v>2012</v>
      </c>
      <c r="M77" s="80"/>
      <c r="N77" s="80"/>
    </row>
    <row r="78" spans="1:26">
      <c r="A78" s="13"/>
      <c r="B78" s="81" t="s">
        <v>381</v>
      </c>
      <c r="C78" s="43"/>
      <c r="D78" s="58" t="s">
        <v>339</v>
      </c>
      <c r="E78" s="60">
        <v>169330</v>
      </c>
      <c r="F78" s="44"/>
      <c r="G78" s="43"/>
      <c r="H78" s="58" t="s">
        <v>339</v>
      </c>
      <c r="I78" s="60">
        <v>227912</v>
      </c>
      <c r="J78" s="44"/>
      <c r="K78" s="43"/>
      <c r="L78" s="58" t="s">
        <v>339</v>
      </c>
      <c r="M78" s="60">
        <v>327003</v>
      </c>
      <c r="N78" s="44"/>
    </row>
    <row r="79" spans="1:26">
      <c r="A79" s="13"/>
      <c r="B79" s="81"/>
      <c r="C79" s="43"/>
      <c r="D79" s="52"/>
      <c r="E79" s="50"/>
      <c r="F79" s="43"/>
      <c r="G79" s="43"/>
      <c r="H79" s="52"/>
      <c r="I79" s="50"/>
      <c r="J79" s="43"/>
      <c r="K79" s="43"/>
      <c r="L79" s="52"/>
      <c r="M79" s="50"/>
      <c r="N79" s="43"/>
    </row>
    <row r="80" spans="1:26">
      <c r="A80" s="13"/>
      <c r="B80" s="46" t="s">
        <v>382</v>
      </c>
      <c r="C80" s="37"/>
      <c r="D80" s="48">
        <v>130</v>
      </c>
      <c r="E80" s="48"/>
      <c r="F80" s="37"/>
      <c r="G80" s="37"/>
      <c r="H80" s="47">
        <v>2298</v>
      </c>
      <c r="I80" s="47"/>
      <c r="J80" s="37"/>
      <c r="K80" s="37"/>
      <c r="L80" s="47">
        <v>1754</v>
      </c>
      <c r="M80" s="47"/>
      <c r="N80" s="37"/>
    </row>
    <row r="81" spans="1:26">
      <c r="A81" s="13"/>
      <c r="B81" s="46"/>
      <c r="C81" s="37"/>
      <c r="D81" s="48"/>
      <c r="E81" s="48"/>
      <c r="F81" s="37"/>
      <c r="G81" s="37"/>
      <c r="H81" s="47"/>
      <c r="I81" s="47"/>
      <c r="J81" s="37"/>
      <c r="K81" s="37"/>
      <c r="L81" s="47"/>
      <c r="M81" s="47"/>
      <c r="N81" s="37"/>
    </row>
    <row r="82" spans="1:26">
      <c r="A82" s="13"/>
      <c r="B82" s="52" t="s">
        <v>383</v>
      </c>
      <c r="C82" s="43"/>
      <c r="D82" s="51">
        <v>342</v>
      </c>
      <c r="E82" s="51"/>
      <c r="F82" s="43"/>
      <c r="G82" s="43"/>
      <c r="H82" s="51">
        <v>602</v>
      </c>
      <c r="I82" s="51"/>
      <c r="J82" s="43"/>
      <c r="K82" s="43"/>
      <c r="L82" s="51">
        <v>628</v>
      </c>
      <c r="M82" s="51"/>
      <c r="N82" s="43"/>
    </row>
    <row r="83" spans="1:26">
      <c r="A83" s="13"/>
      <c r="B83" s="52"/>
      <c r="C83" s="43"/>
      <c r="D83" s="51"/>
      <c r="E83" s="51"/>
      <c r="F83" s="43"/>
      <c r="G83" s="43"/>
      <c r="H83" s="51"/>
      <c r="I83" s="51"/>
      <c r="J83" s="43"/>
      <c r="K83" s="43"/>
      <c r="L83" s="51"/>
      <c r="M83" s="51"/>
      <c r="N83" s="43"/>
    </row>
    <row r="84" spans="1:26" ht="25.5" customHeight="1">
      <c r="A84" s="13" t="s">
        <v>1131</v>
      </c>
      <c r="B84" s="20" t="s">
        <v>384</v>
      </c>
      <c r="C84" s="20"/>
      <c r="D84" s="20"/>
      <c r="E84" s="20"/>
      <c r="F84" s="20"/>
      <c r="G84" s="20"/>
      <c r="H84" s="20"/>
      <c r="I84" s="20"/>
      <c r="J84" s="20"/>
      <c r="K84" s="20"/>
      <c r="L84" s="20"/>
      <c r="M84" s="20"/>
      <c r="N84" s="20"/>
      <c r="O84" s="20"/>
      <c r="P84" s="20"/>
      <c r="Q84" s="20"/>
      <c r="R84" s="20"/>
      <c r="S84" s="20"/>
      <c r="T84" s="20"/>
      <c r="U84" s="20"/>
      <c r="V84" s="20"/>
      <c r="W84" s="20"/>
      <c r="X84" s="20"/>
      <c r="Y84" s="20"/>
      <c r="Z84" s="20"/>
    </row>
    <row r="85" spans="1:26">
      <c r="A85" s="13"/>
      <c r="B85" s="34"/>
      <c r="C85" s="34"/>
      <c r="D85" s="34"/>
      <c r="E85" s="34"/>
      <c r="F85" s="34"/>
      <c r="G85" s="34"/>
      <c r="H85" s="34"/>
      <c r="I85" s="34"/>
      <c r="J85" s="34"/>
      <c r="K85" s="34"/>
      <c r="L85" s="34"/>
      <c r="M85" s="34"/>
      <c r="N85" s="34"/>
      <c r="O85" s="34"/>
      <c r="P85" s="34"/>
      <c r="Q85" s="34"/>
      <c r="R85" s="34"/>
      <c r="S85" s="34"/>
      <c r="T85" s="34"/>
      <c r="U85" s="34"/>
      <c r="V85" s="34"/>
      <c r="W85" s="34"/>
      <c r="X85" s="34"/>
      <c r="Y85" s="34"/>
      <c r="Z85" s="34"/>
    </row>
    <row r="86" spans="1:26">
      <c r="A86" s="13"/>
      <c r="B86" s="14"/>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ht="15.75" thickBot="1">
      <c r="A87" s="13"/>
      <c r="B87" s="24" t="s">
        <v>328</v>
      </c>
      <c r="C87" s="25"/>
      <c r="D87" s="35">
        <v>42004</v>
      </c>
      <c r="E87" s="35"/>
      <c r="F87" s="35"/>
      <c r="G87" s="35"/>
      <c r="H87" s="35"/>
      <c r="I87" s="35"/>
      <c r="J87" s="35"/>
      <c r="K87" s="35"/>
      <c r="L87" s="35"/>
      <c r="M87" s="35"/>
      <c r="N87" s="35"/>
      <c r="O87" s="35"/>
      <c r="P87" s="35"/>
      <c r="Q87" s="35"/>
      <c r="R87" s="35"/>
      <c r="S87" s="35"/>
      <c r="T87" s="35"/>
      <c r="U87" s="35"/>
      <c r="V87" s="35"/>
      <c r="W87" s="35"/>
      <c r="X87" s="35"/>
      <c r="Y87" s="35"/>
      <c r="Z87" s="35"/>
    </row>
    <row r="88" spans="1:26" ht="15.75" thickBot="1">
      <c r="A88" s="13"/>
      <c r="B88" s="26"/>
      <c r="C88" s="25"/>
      <c r="D88" s="80" t="s">
        <v>385</v>
      </c>
      <c r="E88" s="80"/>
      <c r="F88" s="80"/>
      <c r="G88" s="80"/>
      <c r="H88" s="80"/>
      <c r="I88" s="80"/>
      <c r="J88" s="80"/>
      <c r="K88" s="25"/>
      <c r="L88" s="80" t="s">
        <v>386</v>
      </c>
      <c r="M88" s="80"/>
      <c r="N88" s="80"/>
      <c r="O88" s="80"/>
      <c r="P88" s="80"/>
      <c r="Q88" s="80"/>
      <c r="R88" s="80"/>
      <c r="S88" s="25"/>
      <c r="T88" s="80" t="s">
        <v>137</v>
      </c>
      <c r="U88" s="80"/>
      <c r="V88" s="80"/>
      <c r="W88" s="80"/>
      <c r="X88" s="80"/>
      <c r="Y88" s="80"/>
      <c r="Z88" s="80"/>
    </row>
    <row r="89" spans="1:26">
      <c r="A89" s="13"/>
      <c r="B89" s="36"/>
      <c r="C89" s="37"/>
      <c r="D89" s="39" t="s">
        <v>387</v>
      </c>
      <c r="E89" s="39"/>
      <c r="F89" s="39"/>
      <c r="G89" s="41"/>
      <c r="H89" s="39" t="s">
        <v>332</v>
      </c>
      <c r="I89" s="39"/>
      <c r="J89" s="39"/>
      <c r="K89" s="37"/>
      <c r="L89" s="39" t="s">
        <v>387</v>
      </c>
      <c r="M89" s="39"/>
      <c r="N89" s="39"/>
      <c r="O89" s="41"/>
      <c r="P89" s="39" t="s">
        <v>332</v>
      </c>
      <c r="Q89" s="39"/>
      <c r="R89" s="39"/>
      <c r="S89" s="37"/>
      <c r="T89" s="39" t="s">
        <v>388</v>
      </c>
      <c r="U89" s="39"/>
      <c r="V89" s="39"/>
      <c r="W89" s="41"/>
      <c r="X89" s="39" t="s">
        <v>332</v>
      </c>
      <c r="Y89" s="39"/>
      <c r="Z89" s="39"/>
    </row>
    <row r="90" spans="1:26" ht="15.75" thickBot="1">
      <c r="A90" s="13"/>
      <c r="B90" s="36"/>
      <c r="C90" s="37"/>
      <c r="D90" s="42"/>
      <c r="E90" s="42"/>
      <c r="F90" s="42"/>
      <c r="G90" s="37"/>
      <c r="H90" s="42" t="s">
        <v>334</v>
      </c>
      <c r="I90" s="42"/>
      <c r="J90" s="42"/>
      <c r="K90" s="37"/>
      <c r="L90" s="42"/>
      <c r="M90" s="42"/>
      <c r="N90" s="42"/>
      <c r="O90" s="37"/>
      <c r="P90" s="42" t="s">
        <v>334</v>
      </c>
      <c r="Q90" s="42"/>
      <c r="R90" s="42"/>
      <c r="S90" s="37"/>
      <c r="T90" s="42"/>
      <c r="U90" s="42"/>
      <c r="V90" s="42"/>
      <c r="W90" s="37"/>
      <c r="X90" s="42" t="s">
        <v>334</v>
      </c>
      <c r="Y90" s="42"/>
      <c r="Z90" s="42"/>
    </row>
    <row r="91" spans="1:26">
      <c r="A91" s="13"/>
      <c r="B91" s="28" t="s">
        <v>337</v>
      </c>
      <c r="C91" s="29"/>
      <c r="D91" s="44"/>
      <c r="E91" s="44"/>
      <c r="F91" s="44"/>
      <c r="G91" s="29"/>
      <c r="H91" s="44"/>
      <c r="I91" s="44"/>
      <c r="J91" s="44"/>
      <c r="K91" s="29"/>
      <c r="L91" s="44"/>
      <c r="M91" s="44"/>
      <c r="N91" s="44"/>
      <c r="O91" s="29"/>
      <c r="P91" s="44"/>
      <c r="Q91" s="44"/>
      <c r="R91" s="44"/>
      <c r="S91" s="29"/>
      <c r="T91" s="44"/>
      <c r="U91" s="44"/>
      <c r="V91" s="44"/>
      <c r="W91" s="29"/>
      <c r="X91" s="44"/>
      <c r="Y91" s="44"/>
      <c r="Z91" s="44"/>
    </row>
    <row r="92" spans="1:26">
      <c r="A92" s="13"/>
      <c r="B92" s="45" t="s">
        <v>338</v>
      </c>
      <c r="C92" s="37"/>
      <c r="D92" s="46" t="s">
        <v>339</v>
      </c>
      <c r="E92" s="47">
        <v>9895</v>
      </c>
      <c r="F92" s="37"/>
      <c r="G92" s="37"/>
      <c r="H92" s="46" t="s">
        <v>339</v>
      </c>
      <c r="I92" s="48" t="s">
        <v>340</v>
      </c>
      <c r="J92" s="46" t="s">
        <v>341</v>
      </c>
      <c r="K92" s="37"/>
      <c r="L92" s="46" t="s">
        <v>339</v>
      </c>
      <c r="M92" s="48" t="s">
        <v>343</v>
      </c>
      <c r="N92" s="37"/>
      <c r="O92" s="37"/>
      <c r="P92" s="46" t="s">
        <v>339</v>
      </c>
      <c r="Q92" s="48" t="s">
        <v>343</v>
      </c>
      <c r="R92" s="37"/>
      <c r="S92" s="37"/>
      <c r="T92" s="46" t="s">
        <v>339</v>
      </c>
      <c r="U92" s="47">
        <v>9895</v>
      </c>
      <c r="V92" s="37"/>
      <c r="W92" s="37"/>
      <c r="X92" s="46" t="s">
        <v>339</v>
      </c>
      <c r="Y92" s="48" t="s">
        <v>340</v>
      </c>
      <c r="Z92" s="46" t="s">
        <v>341</v>
      </c>
    </row>
    <row r="93" spans="1:26">
      <c r="A93" s="13"/>
      <c r="B93" s="45"/>
      <c r="C93" s="37"/>
      <c r="D93" s="46"/>
      <c r="E93" s="47"/>
      <c r="F93" s="37"/>
      <c r="G93" s="37"/>
      <c r="H93" s="46"/>
      <c r="I93" s="48"/>
      <c r="J93" s="46"/>
      <c r="K93" s="37"/>
      <c r="L93" s="46"/>
      <c r="M93" s="48"/>
      <c r="N93" s="37"/>
      <c r="O93" s="37"/>
      <c r="P93" s="46"/>
      <c r="Q93" s="48"/>
      <c r="R93" s="37"/>
      <c r="S93" s="37"/>
      <c r="T93" s="46"/>
      <c r="U93" s="47"/>
      <c r="V93" s="37"/>
      <c r="W93" s="37"/>
      <c r="X93" s="46"/>
      <c r="Y93" s="48"/>
      <c r="Z93" s="46"/>
    </row>
    <row r="94" spans="1:26">
      <c r="A94" s="13"/>
      <c r="B94" s="49" t="s">
        <v>344</v>
      </c>
      <c r="C94" s="43"/>
      <c r="D94" s="50">
        <v>34287</v>
      </c>
      <c r="E94" s="50"/>
      <c r="F94" s="43"/>
      <c r="G94" s="43"/>
      <c r="H94" s="51" t="s">
        <v>389</v>
      </c>
      <c r="I94" s="51"/>
      <c r="J94" s="52" t="s">
        <v>341</v>
      </c>
      <c r="K94" s="43"/>
      <c r="L94" s="50">
        <v>4186</v>
      </c>
      <c r="M94" s="50"/>
      <c r="N94" s="43"/>
      <c r="O94" s="43"/>
      <c r="P94" s="51" t="s">
        <v>390</v>
      </c>
      <c r="Q94" s="51"/>
      <c r="R94" s="52" t="s">
        <v>341</v>
      </c>
      <c r="S94" s="43"/>
      <c r="T94" s="50">
        <v>38473</v>
      </c>
      <c r="U94" s="50"/>
      <c r="V94" s="43"/>
      <c r="W94" s="43"/>
      <c r="X94" s="51" t="s">
        <v>345</v>
      </c>
      <c r="Y94" s="51"/>
      <c r="Z94" s="52" t="s">
        <v>341</v>
      </c>
    </row>
    <row r="95" spans="1:26">
      <c r="A95" s="13"/>
      <c r="B95" s="49"/>
      <c r="C95" s="43"/>
      <c r="D95" s="50"/>
      <c r="E95" s="50"/>
      <c r="F95" s="43"/>
      <c r="G95" s="43"/>
      <c r="H95" s="51"/>
      <c r="I95" s="51"/>
      <c r="J95" s="52"/>
      <c r="K95" s="43"/>
      <c r="L95" s="50"/>
      <c r="M95" s="50"/>
      <c r="N95" s="43"/>
      <c r="O95" s="43"/>
      <c r="P95" s="51"/>
      <c r="Q95" s="51"/>
      <c r="R95" s="52"/>
      <c r="S95" s="43"/>
      <c r="T95" s="50"/>
      <c r="U95" s="50"/>
      <c r="V95" s="43"/>
      <c r="W95" s="43"/>
      <c r="X95" s="51"/>
      <c r="Y95" s="51"/>
      <c r="Z95" s="52"/>
    </row>
    <row r="96" spans="1:26">
      <c r="A96" s="13"/>
      <c r="B96" s="45" t="s">
        <v>346</v>
      </c>
      <c r="C96" s="37"/>
      <c r="D96" s="47">
        <v>128717</v>
      </c>
      <c r="E96" s="47"/>
      <c r="F96" s="37"/>
      <c r="G96" s="37"/>
      <c r="H96" s="48" t="s">
        <v>391</v>
      </c>
      <c r="I96" s="48"/>
      <c r="J96" s="46" t="s">
        <v>341</v>
      </c>
      <c r="K96" s="37"/>
      <c r="L96" s="47">
        <v>17935</v>
      </c>
      <c r="M96" s="47"/>
      <c r="N96" s="37"/>
      <c r="O96" s="37"/>
      <c r="P96" s="48" t="s">
        <v>392</v>
      </c>
      <c r="Q96" s="48"/>
      <c r="R96" s="46" t="s">
        <v>341</v>
      </c>
      <c r="S96" s="37"/>
      <c r="T96" s="47">
        <v>146652</v>
      </c>
      <c r="U96" s="47"/>
      <c r="V96" s="37"/>
      <c r="W96" s="37"/>
      <c r="X96" s="48" t="s">
        <v>347</v>
      </c>
      <c r="Y96" s="48"/>
      <c r="Z96" s="46" t="s">
        <v>341</v>
      </c>
    </row>
    <row r="97" spans="1:26">
      <c r="A97" s="13"/>
      <c r="B97" s="45"/>
      <c r="C97" s="37"/>
      <c r="D97" s="47"/>
      <c r="E97" s="47"/>
      <c r="F97" s="37"/>
      <c r="G97" s="37"/>
      <c r="H97" s="48"/>
      <c r="I97" s="48"/>
      <c r="J97" s="46"/>
      <c r="K97" s="37"/>
      <c r="L97" s="47"/>
      <c r="M97" s="47"/>
      <c r="N97" s="37"/>
      <c r="O97" s="37"/>
      <c r="P97" s="48"/>
      <c r="Q97" s="48"/>
      <c r="R97" s="46"/>
      <c r="S97" s="37"/>
      <c r="T97" s="47"/>
      <c r="U97" s="47"/>
      <c r="V97" s="37"/>
      <c r="W97" s="37"/>
      <c r="X97" s="48"/>
      <c r="Y97" s="48"/>
      <c r="Z97" s="46"/>
    </row>
    <row r="98" spans="1:26">
      <c r="A98" s="13"/>
      <c r="B98" s="49" t="s">
        <v>348</v>
      </c>
      <c r="C98" s="43"/>
      <c r="D98" s="50">
        <v>1671</v>
      </c>
      <c r="E98" s="50"/>
      <c r="F98" s="43"/>
      <c r="G98" s="43"/>
      <c r="H98" s="51" t="s">
        <v>349</v>
      </c>
      <c r="I98" s="51"/>
      <c r="J98" s="52" t="s">
        <v>341</v>
      </c>
      <c r="K98" s="43"/>
      <c r="L98" s="51" t="s">
        <v>343</v>
      </c>
      <c r="M98" s="51"/>
      <c r="N98" s="43"/>
      <c r="O98" s="43"/>
      <c r="P98" s="51" t="s">
        <v>343</v>
      </c>
      <c r="Q98" s="51"/>
      <c r="R98" s="43"/>
      <c r="S98" s="43"/>
      <c r="T98" s="50">
        <v>1671</v>
      </c>
      <c r="U98" s="50"/>
      <c r="V98" s="43"/>
      <c r="W98" s="43"/>
      <c r="X98" s="51" t="s">
        <v>349</v>
      </c>
      <c r="Y98" s="51"/>
      <c r="Z98" s="52" t="s">
        <v>341</v>
      </c>
    </row>
    <row r="99" spans="1:26">
      <c r="A99" s="13"/>
      <c r="B99" s="49"/>
      <c r="C99" s="43"/>
      <c r="D99" s="50"/>
      <c r="E99" s="50"/>
      <c r="F99" s="43"/>
      <c r="G99" s="43"/>
      <c r="H99" s="51"/>
      <c r="I99" s="51"/>
      <c r="J99" s="52"/>
      <c r="K99" s="43"/>
      <c r="L99" s="51"/>
      <c r="M99" s="51"/>
      <c r="N99" s="43"/>
      <c r="O99" s="43"/>
      <c r="P99" s="51"/>
      <c r="Q99" s="51"/>
      <c r="R99" s="43"/>
      <c r="S99" s="43"/>
      <c r="T99" s="50"/>
      <c r="U99" s="50"/>
      <c r="V99" s="43"/>
      <c r="W99" s="43"/>
      <c r="X99" s="51"/>
      <c r="Y99" s="51"/>
      <c r="Z99" s="52"/>
    </row>
    <row r="100" spans="1:26">
      <c r="A100" s="13"/>
      <c r="B100" s="45" t="s">
        <v>350</v>
      </c>
      <c r="C100" s="37"/>
      <c r="D100" s="47">
        <v>24140</v>
      </c>
      <c r="E100" s="47"/>
      <c r="F100" s="37"/>
      <c r="G100" s="37"/>
      <c r="H100" s="48" t="s">
        <v>351</v>
      </c>
      <c r="I100" s="48"/>
      <c r="J100" s="46" t="s">
        <v>341</v>
      </c>
      <c r="K100" s="37"/>
      <c r="L100" s="48" t="s">
        <v>343</v>
      </c>
      <c r="M100" s="48"/>
      <c r="N100" s="37"/>
      <c r="O100" s="37"/>
      <c r="P100" s="48" t="s">
        <v>343</v>
      </c>
      <c r="Q100" s="48"/>
      <c r="R100" s="37"/>
      <c r="S100" s="37"/>
      <c r="T100" s="47">
        <v>24140</v>
      </c>
      <c r="U100" s="47"/>
      <c r="V100" s="37"/>
      <c r="W100" s="37"/>
      <c r="X100" s="48" t="s">
        <v>351</v>
      </c>
      <c r="Y100" s="48"/>
      <c r="Z100" s="46" t="s">
        <v>341</v>
      </c>
    </row>
    <row r="101" spans="1:26">
      <c r="A101" s="13"/>
      <c r="B101" s="45"/>
      <c r="C101" s="37"/>
      <c r="D101" s="47"/>
      <c r="E101" s="47"/>
      <c r="F101" s="37"/>
      <c r="G101" s="37"/>
      <c r="H101" s="48"/>
      <c r="I101" s="48"/>
      <c r="J101" s="46"/>
      <c r="K101" s="37"/>
      <c r="L101" s="48"/>
      <c r="M101" s="48"/>
      <c r="N101" s="37"/>
      <c r="O101" s="37"/>
      <c r="P101" s="48"/>
      <c r="Q101" s="48"/>
      <c r="R101" s="37"/>
      <c r="S101" s="37"/>
      <c r="T101" s="47"/>
      <c r="U101" s="47"/>
      <c r="V101" s="37"/>
      <c r="W101" s="37"/>
      <c r="X101" s="48"/>
      <c r="Y101" s="48"/>
      <c r="Z101" s="46"/>
    </row>
    <row r="102" spans="1:26">
      <c r="A102" s="13"/>
      <c r="B102" s="49" t="s">
        <v>352</v>
      </c>
      <c r="C102" s="43"/>
      <c r="D102" s="50">
        <v>61284</v>
      </c>
      <c r="E102" s="50"/>
      <c r="F102" s="43"/>
      <c r="G102" s="43"/>
      <c r="H102" s="51" t="s">
        <v>393</v>
      </c>
      <c r="I102" s="51"/>
      <c r="J102" s="52" t="s">
        <v>341</v>
      </c>
      <c r="K102" s="43"/>
      <c r="L102" s="50">
        <v>21558</v>
      </c>
      <c r="M102" s="50"/>
      <c r="N102" s="43"/>
      <c r="O102" s="43"/>
      <c r="P102" s="51" t="s">
        <v>394</v>
      </c>
      <c r="Q102" s="51"/>
      <c r="R102" s="52" t="s">
        <v>341</v>
      </c>
      <c r="S102" s="43"/>
      <c r="T102" s="50">
        <v>82842</v>
      </c>
      <c r="U102" s="50"/>
      <c r="V102" s="43"/>
      <c r="W102" s="43"/>
      <c r="X102" s="51" t="s">
        <v>353</v>
      </c>
      <c r="Y102" s="51"/>
      <c r="Z102" s="52" t="s">
        <v>341</v>
      </c>
    </row>
    <row r="103" spans="1:26">
      <c r="A103" s="13"/>
      <c r="B103" s="49"/>
      <c r="C103" s="43"/>
      <c r="D103" s="50"/>
      <c r="E103" s="50"/>
      <c r="F103" s="43"/>
      <c r="G103" s="43"/>
      <c r="H103" s="51"/>
      <c r="I103" s="51"/>
      <c r="J103" s="52"/>
      <c r="K103" s="43"/>
      <c r="L103" s="50"/>
      <c r="M103" s="50"/>
      <c r="N103" s="43"/>
      <c r="O103" s="43"/>
      <c r="P103" s="51"/>
      <c r="Q103" s="51"/>
      <c r="R103" s="52"/>
      <c r="S103" s="43"/>
      <c r="T103" s="50"/>
      <c r="U103" s="50"/>
      <c r="V103" s="43"/>
      <c r="W103" s="43"/>
      <c r="X103" s="51"/>
      <c r="Y103" s="51"/>
      <c r="Z103" s="52"/>
    </row>
    <row r="104" spans="1:26">
      <c r="A104" s="13"/>
      <c r="B104" s="45" t="s">
        <v>354</v>
      </c>
      <c r="C104" s="37"/>
      <c r="D104" s="47">
        <v>37527</v>
      </c>
      <c r="E104" s="47"/>
      <c r="F104" s="37"/>
      <c r="G104" s="37"/>
      <c r="H104" s="48" t="s">
        <v>395</v>
      </c>
      <c r="I104" s="48"/>
      <c r="J104" s="46" t="s">
        <v>341</v>
      </c>
      <c r="K104" s="37"/>
      <c r="L104" s="47">
        <v>4708</v>
      </c>
      <c r="M104" s="47"/>
      <c r="N104" s="37"/>
      <c r="O104" s="37"/>
      <c r="P104" s="48" t="s">
        <v>396</v>
      </c>
      <c r="Q104" s="48"/>
      <c r="R104" s="46" t="s">
        <v>341</v>
      </c>
      <c r="S104" s="37"/>
      <c r="T104" s="47">
        <v>42235</v>
      </c>
      <c r="U104" s="47"/>
      <c r="V104" s="37"/>
      <c r="W104" s="37"/>
      <c r="X104" s="48" t="s">
        <v>355</v>
      </c>
      <c r="Y104" s="48"/>
      <c r="Z104" s="46" t="s">
        <v>341</v>
      </c>
    </row>
    <row r="105" spans="1:26">
      <c r="A105" s="13"/>
      <c r="B105" s="45"/>
      <c r="C105" s="37"/>
      <c r="D105" s="47"/>
      <c r="E105" s="47"/>
      <c r="F105" s="37"/>
      <c r="G105" s="37"/>
      <c r="H105" s="48"/>
      <c r="I105" s="48"/>
      <c r="J105" s="46"/>
      <c r="K105" s="37"/>
      <c r="L105" s="47"/>
      <c r="M105" s="47"/>
      <c r="N105" s="37"/>
      <c r="O105" s="37"/>
      <c r="P105" s="48"/>
      <c r="Q105" s="48"/>
      <c r="R105" s="46"/>
      <c r="S105" s="37"/>
      <c r="T105" s="47"/>
      <c r="U105" s="47"/>
      <c r="V105" s="37"/>
      <c r="W105" s="37"/>
      <c r="X105" s="48"/>
      <c r="Y105" s="48"/>
      <c r="Z105" s="46"/>
    </row>
    <row r="106" spans="1:26">
      <c r="A106" s="13"/>
      <c r="B106" s="49" t="s">
        <v>356</v>
      </c>
      <c r="C106" s="43"/>
      <c r="D106" s="50">
        <v>1859</v>
      </c>
      <c r="E106" s="50"/>
      <c r="F106" s="43"/>
      <c r="G106" s="43"/>
      <c r="H106" s="51" t="s">
        <v>357</v>
      </c>
      <c r="I106" s="51"/>
      <c r="J106" s="52" t="s">
        <v>341</v>
      </c>
      <c r="K106" s="43"/>
      <c r="L106" s="51" t="s">
        <v>343</v>
      </c>
      <c r="M106" s="51"/>
      <c r="N106" s="43"/>
      <c r="O106" s="43"/>
      <c r="P106" s="51" t="s">
        <v>343</v>
      </c>
      <c r="Q106" s="51"/>
      <c r="R106" s="43"/>
      <c r="S106" s="43"/>
      <c r="T106" s="50">
        <v>1859</v>
      </c>
      <c r="U106" s="50"/>
      <c r="V106" s="43"/>
      <c r="W106" s="43"/>
      <c r="X106" s="51" t="s">
        <v>357</v>
      </c>
      <c r="Y106" s="51"/>
      <c r="Z106" s="52" t="s">
        <v>341</v>
      </c>
    </row>
    <row r="107" spans="1:26" ht="15.75" thickBot="1">
      <c r="A107" s="13"/>
      <c r="B107" s="49"/>
      <c r="C107" s="43"/>
      <c r="D107" s="66"/>
      <c r="E107" s="66"/>
      <c r="F107" s="67"/>
      <c r="G107" s="43"/>
      <c r="H107" s="68"/>
      <c r="I107" s="68"/>
      <c r="J107" s="69"/>
      <c r="K107" s="43"/>
      <c r="L107" s="68"/>
      <c r="M107" s="68"/>
      <c r="N107" s="67"/>
      <c r="O107" s="43"/>
      <c r="P107" s="68"/>
      <c r="Q107" s="68"/>
      <c r="R107" s="67"/>
      <c r="S107" s="43"/>
      <c r="T107" s="66"/>
      <c r="U107" s="66"/>
      <c r="V107" s="67"/>
      <c r="W107" s="43"/>
      <c r="X107" s="68"/>
      <c r="Y107" s="68"/>
      <c r="Z107" s="69"/>
    </row>
    <row r="108" spans="1:26">
      <c r="A108" s="13"/>
      <c r="B108" s="70" t="s">
        <v>137</v>
      </c>
      <c r="C108" s="37"/>
      <c r="D108" s="71" t="s">
        <v>339</v>
      </c>
      <c r="E108" s="73">
        <v>299380</v>
      </c>
      <c r="F108" s="41"/>
      <c r="G108" s="37"/>
      <c r="H108" s="71" t="s">
        <v>339</v>
      </c>
      <c r="I108" s="76" t="s">
        <v>397</v>
      </c>
      <c r="J108" s="71" t="s">
        <v>341</v>
      </c>
      <c r="K108" s="37"/>
      <c r="L108" s="71" t="s">
        <v>339</v>
      </c>
      <c r="M108" s="73">
        <v>48387</v>
      </c>
      <c r="N108" s="41"/>
      <c r="O108" s="37"/>
      <c r="P108" s="71" t="s">
        <v>339</v>
      </c>
      <c r="Q108" s="76" t="s">
        <v>398</v>
      </c>
      <c r="R108" s="71" t="s">
        <v>341</v>
      </c>
      <c r="S108" s="37"/>
      <c r="T108" s="71" t="s">
        <v>339</v>
      </c>
      <c r="U108" s="73">
        <v>347767</v>
      </c>
      <c r="V108" s="41"/>
      <c r="W108" s="37"/>
      <c r="X108" s="71" t="s">
        <v>339</v>
      </c>
      <c r="Y108" s="76" t="s">
        <v>359</v>
      </c>
      <c r="Z108" s="71" t="s">
        <v>341</v>
      </c>
    </row>
    <row r="109" spans="1:26" ht="15.75" thickBot="1">
      <c r="A109" s="13"/>
      <c r="B109" s="70"/>
      <c r="C109" s="37"/>
      <c r="D109" s="72"/>
      <c r="E109" s="74"/>
      <c r="F109" s="75"/>
      <c r="G109" s="37"/>
      <c r="H109" s="72"/>
      <c r="I109" s="77"/>
      <c r="J109" s="72"/>
      <c r="K109" s="37"/>
      <c r="L109" s="72"/>
      <c r="M109" s="74"/>
      <c r="N109" s="75"/>
      <c r="O109" s="37"/>
      <c r="P109" s="72"/>
      <c r="Q109" s="77"/>
      <c r="R109" s="72"/>
      <c r="S109" s="37"/>
      <c r="T109" s="72"/>
      <c r="U109" s="74"/>
      <c r="V109" s="75"/>
      <c r="W109" s="37"/>
      <c r="X109" s="72"/>
      <c r="Y109" s="77"/>
      <c r="Z109" s="72"/>
    </row>
    <row r="110" spans="1:26" ht="15.75" thickTop="1">
      <c r="A110" s="13"/>
      <c r="B110" s="28" t="s">
        <v>360</v>
      </c>
      <c r="C110" s="29"/>
      <c r="D110" s="82"/>
      <c r="E110" s="82"/>
      <c r="F110" s="82"/>
      <c r="G110" s="29"/>
      <c r="H110" s="82"/>
      <c r="I110" s="82"/>
      <c r="J110" s="82"/>
      <c r="K110" s="29"/>
      <c r="L110" s="82"/>
      <c r="M110" s="82"/>
      <c r="N110" s="82"/>
      <c r="O110" s="29"/>
      <c r="P110" s="82"/>
      <c r="Q110" s="82"/>
      <c r="R110" s="82"/>
      <c r="S110" s="29"/>
      <c r="T110" s="82"/>
      <c r="U110" s="82"/>
      <c r="V110" s="82"/>
      <c r="W110" s="29"/>
      <c r="X110" s="82"/>
      <c r="Y110" s="82"/>
      <c r="Z110" s="82"/>
    </row>
    <row r="111" spans="1:26">
      <c r="A111" s="13"/>
      <c r="B111" s="45" t="s">
        <v>346</v>
      </c>
      <c r="C111" s="37"/>
      <c r="D111" s="46" t="s">
        <v>339</v>
      </c>
      <c r="E111" s="48" t="s">
        <v>343</v>
      </c>
      <c r="F111" s="37"/>
      <c r="G111" s="37"/>
      <c r="H111" s="46" t="s">
        <v>339</v>
      </c>
      <c r="I111" s="48" t="s">
        <v>343</v>
      </c>
      <c r="J111" s="37"/>
      <c r="K111" s="37"/>
      <c r="L111" s="46" t="s">
        <v>339</v>
      </c>
      <c r="M111" s="47">
        <v>5856</v>
      </c>
      <c r="N111" s="37"/>
      <c r="O111" s="37"/>
      <c r="P111" s="46" t="s">
        <v>339</v>
      </c>
      <c r="Q111" s="48" t="s">
        <v>361</v>
      </c>
      <c r="R111" s="46" t="s">
        <v>341</v>
      </c>
      <c r="S111" s="37"/>
      <c r="T111" s="46" t="s">
        <v>339</v>
      </c>
      <c r="U111" s="47">
        <v>5856</v>
      </c>
      <c r="V111" s="37"/>
      <c r="W111" s="37"/>
      <c r="X111" s="46" t="s">
        <v>339</v>
      </c>
      <c r="Y111" s="48" t="s">
        <v>361</v>
      </c>
      <c r="Z111" s="46" t="s">
        <v>341</v>
      </c>
    </row>
    <row r="112" spans="1:26">
      <c r="A112" s="13"/>
      <c r="B112" s="45"/>
      <c r="C112" s="37"/>
      <c r="D112" s="46"/>
      <c r="E112" s="48"/>
      <c r="F112" s="37"/>
      <c r="G112" s="37"/>
      <c r="H112" s="46"/>
      <c r="I112" s="48"/>
      <c r="J112" s="37"/>
      <c r="K112" s="37"/>
      <c r="L112" s="46"/>
      <c r="M112" s="47"/>
      <c r="N112" s="37"/>
      <c r="O112" s="37"/>
      <c r="P112" s="46"/>
      <c r="Q112" s="48"/>
      <c r="R112" s="46"/>
      <c r="S112" s="37"/>
      <c r="T112" s="46"/>
      <c r="U112" s="47"/>
      <c r="V112" s="37"/>
      <c r="W112" s="37"/>
      <c r="X112" s="46"/>
      <c r="Y112" s="48"/>
      <c r="Z112" s="46"/>
    </row>
    <row r="113" spans="1:26">
      <c r="A113" s="13"/>
      <c r="B113" s="49" t="s">
        <v>348</v>
      </c>
      <c r="C113" s="43"/>
      <c r="D113" s="50">
        <v>10657</v>
      </c>
      <c r="E113" s="50"/>
      <c r="F113" s="43"/>
      <c r="G113" s="43"/>
      <c r="H113" s="51" t="s">
        <v>399</v>
      </c>
      <c r="I113" s="51"/>
      <c r="J113" s="52" t="s">
        <v>341</v>
      </c>
      <c r="K113" s="43"/>
      <c r="L113" s="50">
        <v>12688</v>
      </c>
      <c r="M113" s="50"/>
      <c r="N113" s="43"/>
      <c r="O113" s="43"/>
      <c r="P113" s="51" t="s">
        <v>400</v>
      </c>
      <c r="Q113" s="51"/>
      <c r="R113" s="52" t="s">
        <v>341</v>
      </c>
      <c r="S113" s="43"/>
      <c r="T113" s="50">
        <v>23345</v>
      </c>
      <c r="U113" s="50"/>
      <c r="V113" s="43"/>
      <c r="W113" s="43"/>
      <c r="X113" s="51" t="s">
        <v>362</v>
      </c>
      <c r="Y113" s="51"/>
      <c r="Z113" s="52" t="s">
        <v>341</v>
      </c>
    </row>
    <row r="114" spans="1:26">
      <c r="A114" s="13"/>
      <c r="B114" s="49"/>
      <c r="C114" s="43"/>
      <c r="D114" s="50"/>
      <c r="E114" s="50"/>
      <c r="F114" s="43"/>
      <c r="G114" s="43"/>
      <c r="H114" s="51"/>
      <c r="I114" s="51"/>
      <c r="J114" s="52"/>
      <c r="K114" s="43"/>
      <c r="L114" s="50"/>
      <c r="M114" s="50"/>
      <c r="N114" s="43"/>
      <c r="O114" s="43"/>
      <c r="P114" s="51"/>
      <c r="Q114" s="51"/>
      <c r="R114" s="52"/>
      <c r="S114" s="43"/>
      <c r="T114" s="50"/>
      <c r="U114" s="50"/>
      <c r="V114" s="43"/>
      <c r="W114" s="43"/>
      <c r="X114" s="51"/>
      <c r="Y114" s="51"/>
      <c r="Z114" s="52"/>
    </row>
    <row r="115" spans="1:26">
      <c r="A115" s="13"/>
      <c r="B115" s="45" t="s">
        <v>350</v>
      </c>
      <c r="C115" s="37"/>
      <c r="D115" s="47">
        <v>40959</v>
      </c>
      <c r="E115" s="47"/>
      <c r="F115" s="37"/>
      <c r="G115" s="37"/>
      <c r="H115" s="48" t="s">
        <v>401</v>
      </c>
      <c r="I115" s="48"/>
      <c r="J115" s="46" t="s">
        <v>341</v>
      </c>
      <c r="K115" s="37"/>
      <c r="L115" s="47">
        <v>6420</v>
      </c>
      <c r="M115" s="47"/>
      <c r="N115" s="37"/>
      <c r="O115" s="37"/>
      <c r="P115" s="48" t="s">
        <v>402</v>
      </c>
      <c r="Q115" s="48"/>
      <c r="R115" s="46" t="s">
        <v>341</v>
      </c>
      <c r="S115" s="37"/>
      <c r="T115" s="47">
        <v>47379</v>
      </c>
      <c r="U115" s="47"/>
      <c r="V115" s="37"/>
      <c r="W115" s="37"/>
      <c r="X115" s="48" t="s">
        <v>363</v>
      </c>
      <c r="Y115" s="48"/>
      <c r="Z115" s="46" t="s">
        <v>341</v>
      </c>
    </row>
    <row r="116" spans="1:26" ht="15.75" thickBot="1">
      <c r="A116" s="13"/>
      <c r="B116" s="45"/>
      <c r="C116" s="37"/>
      <c r="D116" s="53"/>
      <c r="E116" s="53"/>
      <c r="F116" s="54"/>
      <c r="G116" s="37"/>
      <c r="H116" s="55"/>
      <c r="I116" s="55"/>
      <c r="J116" s="56"/>
      <c r="K116" s="37"/>
      <c r="L116" s="53"/>
      <c r="M116" s="53"/>
      <c r="N116" s="54"/>
      <c r="O116" s="37"/>
      <c r="P116" s="55"/>
      <c r="Q116" s="55"/>
      <c r="R116" s="56"/>
      <c r="S116" s="37"/>
      <c r="T116" s="53"/>
      <c r="U116" s="53"/>
      <c r="V116" s="54"/>
      <c r="W116" s="37"/>
      <c r="X116" s="55"/>
      <c r="Y116" s="55"/>
      <c r="Z116" s="56"/>
    </row>
    <row r="117" spans="1:26">
      <c r="A117" s="13"/>
      <c r="B117" s="57" t="s">
        <v>137</v>
      </c>
      <c r="C117" s="43"/>
      <c r="D117" s="58" t="s">
        <v>339</v>
      </c>
      <c r="E117" s="60">
        <v>51616</v>
      </c>
      <c r="F117" s="44"/>
      <c r="G117" s="43"/>
      <c r="H117" s="58" t="s">
        <v>339</v>
      </c>
      <c r="I117" s="63" t="s">
        <v>403</v>
      </c>
      <c r="J117" s="58" t="s">
        <v>341</v>
      </c>
      <c r="K117" s="43"/>
      <c r="L117" s="58" t="s">
        <v>339</v>
      </c>
      <c r="M117" s="60">
        <v>24964</v>
      </c>
      <c r="N117" s="44"/>
      <c r="O117" s="43"/>
      <c r="P117" s="58" t="s">
        <v>339</v>
      </c>
      <c r="Q117" s="63" t="s">
        <v>404</v>
      </c>
      <c r="R117" s="58" t="s">
        <v>341</v>
      </c>
      <c r="S117" s="43"/>
      <c r="T117" s="58" t="s">
        <v>339</v>
      </c>
      <c r="U117" s="60">
        <v>76580</v>
      </c>
      <c r="V117" s="44"/>
      <c r="W117" s="43"/>
      <c r="X117" s="58" t="s">
        <v>339</v>
      </c>
      <c r="Y117" s="63" t="s">
        <v>365</v>
      </c>
      <c r="Z117" s="58" t="s">
        <v>341</v>
      </c>
    </row>
    <row r="118" spans="1:26" ht="15.75" thickBot="1">
      <c r="A118" s="13"/>
      <c r="B118" s="57"/>
      <c r="C118" s="43"/>
      <c r="D118" s="59"/>
      <c r="E118" s="61"/>
      <c r="F118" s="62"/>
      <c r="G118" s="43"/>
      <c r="H118" s="59"/>
      <c r="I118" s="64"/>
      <c r="J118" s="59"/>
      <c r="K118" s="43"/>
      <c r="L118" s="59"/>
      <c r="M118" s="61"/>
      <c r="N118" s="62"/>
      <c r="O118" s="43"/>
      <c r="P118" s="59"/>
      <c r="Q118" s="64"/>
      <c r="R118" s="59"/>
      <c r="S118" s="43"/>
      <c r="T118" s="59"/>
      <c r="U118" s="61"/>
      <c r="V118" s="62"/>
      <c r="W118" s="43"/>
      <c r="X118" s="59"/>
      <c r="Y118" s="64"/>
      <c r="Z118" s="59"/>
    </row>
    <row r="119" spans="1:26" ht="15.75" thickTop="1">
      <c r="A119" s="13"/>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row>
    <row r="120" spans="1:26">
      <c r="A120" s="13"/>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26" ht="15.75" thickBot="1">
      <c r="A121" s="13"/>
      <c r="B121" s="24" t="s">
        <v>328</v>
      </c>
      <c r="C121" s="25"/>
      <c r="D121" s="35">
        <v>41639</v>
      </c>
      <c r="E121" s="35"/>
      <c r="F121" s="35"/>
      <c r="G121" s="35"/>
      <c r="H121" s="35"/>
      <c r="I121" s="35"/>
      <c r="J121" s="35"/>
      <c r="K121" s="35"/>
      <c r="L121" s="35"/>
      <c r="M121" s="35"/>
      <c r="N121" s="35"/>
      <c r="O121" s="35"/>
      <c r="P121" s="35"/>
      <c r="Q121" s="35"/>
      <c r="R121" s="35"/>
      <c r="S121" s="35"/>
      <c r="T121" s="35"/>
      <c r="U121" s="35"/>
      <c r="V121" s="35"/>
      <c r="W121" s="35"/>
      <c r="X121" s="35"/>
      <c r="Y121" s="35"/>
      <c r="Z121" s="35"/>
    </row>
    <row r="122" spans="1:26" ht="15.75" thickBot="1">
      <c r="A122" s="13"/>
      <c r="B122" s="26"/>
      <c r="C122" s="25"/>
      <c r="D122" s="80" t="s">
        <v>385</v>
      </c>
      <c r="E122" s="80"/>
      <c r="F122" s="80"/>
      <c r="G122" s="80"/>
      <c r="H122" s="80"/>
      <c r="I122" s="80"/>
      <c r="J122" s="80"/>
      <c r="K122" s="25"/>
      <c r="L122" s="80" t="s">
        <v>386</v>
      </c>
      <c r="M122" s="80"/>
      <c r="N122" s="80"/>
      <c r="O122" s="80"/>
      <c r="P122" s="80"/>
      <c r="Q122" s="80"/>
      <c r="R122" s="80"/>
      <c r="S122" s="25"/>
      <c r="T122" s="80" t="s">
        <v>137</v>
      </c>
      <c r="U122" s="80"/>
      <c r="V122" s="80"/>
      <c r="W122" s="80"/>
      <c r="X122" s="80"/>
      <c r="Y122" s="80"/>
      <c r="Z122" s="80"/>
    </row>
    <row r="123" spans="1:26">
      <c r="A123" s="13"/>
      <c r="B123" s="36"/>
      <c r="C123" s="37"/>
      <c r="D123" s="39" t="s">
        <v>387</v>
      </c>
      <c r="E123" s="39"/>
      <c r="F123" s="39"/>
      <c r="G123" s="41"/>
      <c r="H123" s="39" t="s">
        <v>332</v>
      </c>
      <c r="I123" s="39"/>
      <c r="J123" s="39"/>
      <c r="K123" s="37"/>
      <c r="L123" s="39" t="s">
        <v>387</v>
      </c>
      <c r="M123" s="39"/>
      <c r="N123" s="39"/>
      <c r="O123" s="41"/>
      <c r="P123" s="39" t="s">
        <v>332</v>
      </c>
      <c r="Q123" s="39"/>
      <c r="R123" s="39"/>
      <c r="S123" s="37"/>
      <c r="T123" s="39" t="s">
        <v>388</v>
      </c>
      <c r="U123" s="39"/>
      <c r="V123" s="39"/>
      <c r="W123" s="41"/>
      <c r="X123" s="39" t="s">
        <v>332</v>
      </c>
      <c r="Y123" s="39"/>
      <c r="Z123" s="39"/>
    </row>
    <row r="124" spans="1:26" ht="15.75" thickBot="1">
      <c r="A124" s="13"/>
      <c r="B124" s="36"/>
      <c r="C124" s="37"/>
      <c r="D124" s="42"/>
      <c r="E124" s="42"/>
      <c r="F124" s="42"/>
      <c r="G124" s="37"/>
      <c r="H124" s="42" t="s">
        <v>334</v>
      </c>
      <c r="I124" s="42"/>
      <c r="J124" s="42"/>
      <c r="K124" s="37"/>
      <c r="L124" s="42"/>
      <c r="M124" s="42"/>
      <c r="N124" s="42"/>
      <c r="O124" s="37"/>
      <c r="P124" s="42" t="s">
        <v>334</v>
      </c>
      <c r="Q124" s="42"/>
      <c r="R124" s="42"/>
      <c r="S124" s="37"/>
      <c r="T124" s="42"/>
      <c r="U124" s="42"/>
      <c r="V124" s="42"/>
      <c r="W124" s="37"/>
      <c r="X124" s="42" t="s">
        <v>334</v>
      </c>
      <c r="Y124" s="42"/>
      <c r="Z124" s="42"/>
    </row>
    <row r="125" spans="1:26">
      <c r="A125" s="13"/>
      <c r="B125" s="16" t="s">
        <v>337</v>
      </c>
      <c r="C125" s="25"/>
      <c r="D125" s="41"/>
      <c r="E125" s="41"/>
      <c r="F125" s="41"/>
      <c r="G125" s="25"/>
      <c r="H125" s="41"/>
      <c r="I125" s="41"/>
      <c r="J125" s="41"/>
      <c r="K125" s="25"/>
      <c r="L125" s="41"/>
      <c r="M125" s="41"/>
      <c r="N125" s="41"/>
      <c r="O125" s="25"/>
      <c r="P125" s="41"/>
      <c r="Q125" s="41"/>
      <c r="R125" s="41"/>
      <c r="S125" s="25"/>
      <c r="T125" s="41"/>
      <c r="U125" s="41"/>
      <c r="V125" s="41"/>
      <c r="W125" s="25"/>
      <c r="X125" s="41"/>
      <c r="Y125" s="41"/>
      <c r="Z125" s="41"/>
    </row>
    <row r="126" spans="1:26">
      <c r="A126" s="13"/>
      <c r="B126" s="49" t="s">
        <v>344</v>
      </c>
      <c r="C126" s="43"/>
      <c r="D126" s="52" t="s">
        <v>339</v>
      </c>
      <c r="E126" s="50">
        <v>13724</v>
      </c>
      <c r="F126" s="43"/>
      <c r="G126" s="43"/>
      <c r="H126" s="52" t="s">
        <v>339</v>
      </c>
      <c r="I126" s="51" t="s">
        <v>366</v>
      </c>
      <c r="J126" s="52" t="s">
        <v>341</v>
      </c>
      <c r="K126" s="43"/>
      <c r="L126" s="52" t="s">
        <v>339</v>
      </c>
      <c r="M126" s="51" t="s">
        <v>343</v>
      </c>
      <c r="N126" s="43"/>
      <c r="O126" s="43"/>
      <c r="P126" s="52" t="s">
        <v>339</v>
      </c>
      <c r="Q126" s="51" t="s">
        <v>343</v>
      </c>
      <c r="R126" s="43"/>
      <c r="S126" s="43"/>
      <c r="T126" s="52" t="s">
        <v>339</v>
      </c>
      <c r="U126" s="50">
        <v>13724</v>
      </c>
      <c r="V126" s="43"/>
      <c r="W126" s="43"/>
      <c r="X126" s="52" t="s">
        <v>339</v>
      </c>
      <c r="Y126" s="51" t="s">
        <v>366</v>
      </c>
      <c r="Z126" s="52" t="s">
        <v>341</v>
      </c>
    </row>
    <row r="127" spans="1:26">
      <c r="A127" s="13"/>
      <c r="B127" s="49"/>
      <c r="C127" s="43"/>
      <c r="D127" s="52"/>
      <c r="E127" s="50"/>
      <c r="F127" s="43"/>
      <c r="G127" s="43"/>
      <c r="H127" s="52"/>
      <c r="I127" s="51"/>
      <c r="J127" s="52"/>
      <c r="K127" s="43"/>
      <c r="L127" s="52"/>
      <c r="M127" s="51"/>
      <c r="N127" s="43"/>
      <c r="O127" s="43"/>
      <c r="P127" s="52"/>
      <c r="Q127" s="51"/>
      <c r="R127" s="43"/>
      <c r="S127" s="43"/>
      <c r="T127" s="52"/>
      <c r="U127" s="50"/>
      <c r="V127" s="43"/>
      <c r="W127" s="43"/>
      <c r="X127" s="52"/>
      <c r="Y127" s="51"/>
      <c r="Z127" s="52"/>
    </row>
    <row r="128" spans="1:26">
      <c r="A128" s="13"/>
      <c r="B128" s="45" t="s">
        <v>346</v>
      </c>
      <c r="C128" s="37"/>
      <c r="D128" s="47">
        <v>126563</v>
      </c>
      <c r="E128" s="47"/>
      <c r="F128" s="37"/>
      <c r="G128" s="37"/>
      <c r="H128" s="48" t="s">
        <v>405</v>
      </c>
      <c r="I128" s="48"/>
      <c r="J128" s="46" t="s">
        <v>341</v>
      </c>
      <c r="K128" s="37"/>
      <c r="L128" s="47">
        <v>24288</v>
      </c>
      <c r="M128" s="47"/>
      <c r="N128" s="37"/>
      <c r="O128" s="37"/>
      <c r="P128" s="48" t="s">
        <v>406</v>
      </c>
      <c r="Q128" s="48"/>
      <c r="R128" s="46" t="s">
        <v>341</v>
      </c>
      <c r="S128" s="37"/>
      <c r="T128" s="47">
        <v>150851</v>
      </c>
      <c r="U128" s="47"/>
      <c r="V128" s="37"/>
      <c r="W128" s="37"/>
      <c r="X128" s="48" t="s">
        <v>367</v>
      </c>
      <c r="Y128" s="48"/>
      <c r="Z128" s="46" t="s">
        <v>341</v>
      </c>
    </row>
    <row r="129" spans="1:26">
      <c r="A129" s="13"/>
      <c r="B129" s="45"/>
      <c r="C129" s="37"/>
      <c r="D129" s="47"/>
      <c r="E129" s="47"/>
      <c r="F129" s="37"/>
      <c r="G129" s="37"/>
      <c r="H129" s="48"/>
      <c r="I129" s="48"/>
      <c r="J129" s="46"/>
      <c r="K129" s="37"/>
      <c r="L129" s="47"/>
      <c r="M129" s="47"/>
      <c r="N129" s="37"/>
      <c r="O129" s="37"/>
      <c r="P129" s="48"/>
      <c r="Q129" s="48"/>
      <c r="R129" s="46"/>
      <c r="S129" s="37"/>
      <c r="T129" s="47"/>
      <c r="U129" s="47"/>
      <c r="V129" s="37"/>
      <c r="W129" s="37"/>
      <c r="X129" s="48"/>
      <c r="Y129" s="48"/>
      <c r="Z129" s="46"/>
    </row>
    <row r="130" spans="1:26">
      <c r="A130" s="13"/>
      <c r="B130" s="49" t="s">
        <v>348</v>
      </c>
      <c r="C130" s="43"/>
      <c r="D130" s="50">
        <v>92029</v>
      </c>
      <c r="E130" s="50"/>
      <c r="F130" s="43"/>
      <c r="G130" s="43"/>
      <c r="H130" s="51" t="s">
        <v>368</v>
      </c>
      <c r="I130" s="51"/>
      <c r="J130" s="52" t="s">
        <v>341</v>
      </c>
      <c r="K130" s="43"/>
      <c r="L130" s="51" t="s">
        <v>343</v>
      </c>
      <c r="M130" s="51"/>
      <c r="N130" s="43"/>
      <c r="O130" s="43"/>
      <c r="P130" s="51" t="s">
        <v>343</v>
      </c>
      <c r="Q130" s="51"/>
      <c r="R130" s="43"/>
      <c r="S130" s="43"/>
      <c r="T130" s="50">
        <v>92029</v>
      </c>
      <c r="U130" s="50"/>
      <c r="V130" s="43"/>
      <c r="W130" s="43"/>
      <c r="X130" s="51" t="s">
        <v>368</v>
      </c>
      <c r="Y130" s="51"/>
      <c r="Z130" s="52" t="s">
        <v>341</v>
      </c>
    </row>
    <row r="131" spans="1:26">
      <c r="A131" s="13"/>
      <c r="B131" s="49"/>
      <c r="C131" s="43"/>
      <c r="D131" s="50"/>
      <c r="E131" s="50"/>
      <c r="F131" s="43"/>
      <c r="G131" s="43"/>
      <c r="H131" s="51"/>
      <c r="I131" s="51"/>
      <c r="J131" s="52"/>
      <c r="K131" s="43"/>
      <c r="L131" s="51"/>
      <c r="M131" s="51"/>
      <c r="N131" s="43"/>
      <c r="O131" s="43"/>
      <c r="P131" s="51"/>
      <c r="Q131" s="51"/>
      <c r="R131" s="43"/>
      <c r="S131" s="43"/>
      <c r="T131" s="50"/>
      <c r="U131" s="50"/>
      <c r="V131" s="43"/>
      <c r="W131" s="43"/>
      <c r="X131" s="51"/>
      <c r="Y131" s="51"/>
      <c r="Z131" s="52"/>
    </row>
    <row r="132" spans="1:26">
      <c r="A132" s="13"/>
      <c r="B132" s="45" t="s">
        <v>350</v>
      </c>
      <c r="C132" s="37"/>
      <c r="D132" s="47">
        <v>72092</v>
      </c>
      <c r="E132" s="47"/>
      <c r="F132" s="37"/>
      <c r="G132" s="37"/>
      <c r="H132" s="48" t="s">
        <v>369</v>
      </c>
      <c r="I132" s="48"/>
      <c r="J132" s="46" t="s">
        <v>341</v>
      </c>
      <c r="K132" s="37"/>
      <c r="L132" s="48" t="s">
        <v>343</v>
      </c>
      <c r="M132" s="48"/>
      <c r="N132" s="37"/>
      <c r="O132" s="37"/>
      <c r="P132" s="48" t="s">
        <v>343</v>
      </c>
      <c r="Q132" s="48"/>
      <c r="R132" s="37"/>
      <c r="S132" s="37"/>
      <c r="T132" s="47">
        <v>72092</v>
      </c>
      <c r="U132" s="47"/>
      <c r="V132" s="37"/>
      <c r="W132" s="37"/>
      <c r="X132" s="48" t="s">
        <v>369</v>
      </c>
      <c r="Y132" s="48"/>
      <c r="Z132" s="46" t="s">
        <v>341</v>
      </c>
    </row>
    <row r="133" spans="1:26">
      <c r="A133" s="13"/>
      <c r="B133" s="45"/>
      <c r="C133" s="37"/>
      <c r="D133" s="47"/>
      <c r="E133" s="47"/>
      <c r="F133" s="37"/>
      <c r="G133" s="37"/>
      <c r="H133" s="48"/>
      <c r="I133" s="48"/>
      <c r="J133" s="46"/>
      <c r="K133" s="37"/>
      <c r="L133" s="48"/>
      <c r="M133" s="48"/>
      <c r="N133" s="37"/>
      <c r="O133" s="37"/>
      <c r="P133" s="48"/>
      <c r="Q133" s="48"/>
      <c r="R133" s="37"/>
      <c r="S133" s="37"/>
      <c r="T133" s="47"/>
      <c r="U133" s="47"/>
      <c r="V133" s="37"/>
      <c r="W133" s="37"/>
      <c r="X133" s="48"/>
      <c r="Y133" s="48"/>
      <c r="Z133" s="46"/>
    </row>
    <row r="134" spans="1:26">
      <c r="A134" s="13"/>
      <c r="B134" s="49" t="s">
        <v>352</v>
      </c>
      <c r="C134" s="43"/>
      <c r="D134" s="50">
        <v>22422</v>
      </c>
      <c r="E134" s="50"/>
      <c r="F134" s="43"/>
      <c r="G134" s="43"/>
      <c r="H134" s="51" t="s">
        <v>407</v>
      </c>
      <c r="I134" s="51"/>
      <c r="J134" s="52" t="s">
        <v>341</v>
      </c>
      <c r="K134" s="43"/>
      <c r="L134" s="50">
        <v>14138</v>
      </c>
      <c r="M134" s="50"/>
      <c r="N134" s="43"/>
      <c r="O134" s="43"/>
      <c r="P134" s="51" t="s">
        <v>408</v>
      </c>
      <c r="Q134" s="51"/>
      <c r="R134" s="52" t="s">
        <v>341</v>
      </c>
      <c r="S134" s="43"/>
      <c r="T134" s="50">
        <v>36560</v>
      </c>
      <c r="U134" s="50"/>
      <c r="V134" s="43"/>
      <c r="W134" s="43"/>
      <c r="X134" s="51" t="s">
        <v>370</v>
      </c>
      <c r="Y134" s="51"/>
      <c r="Z134" s="52" t="s">
        <v>341</v>
      </c>
    </row>
    <row r="135" spans="1:26">
      <c r="A135" s="13"/>
      <c r="B135" s="49"/>
      <c r="C135" s="43"/>
      <c r="D135" s="50"/>
      <c r="E135" s="50"/>
      <c r="F135" s="43"/>
      <c r="G135" s="43"/>
      <c r="H135" s="51"/>
      <c r="I135" s="51"/>
      <c r="J135" s="52"/>
      <c r="K135" s="43"/>
      <c r="L135" s="50"/>
      <c r="M135" s="50"/>
      <c r="N135" s="43"/>
      <c r="O135" s="43"/>
      <c r="P135" s="51"/>
      <c r="Q135" s="51"/>
      <c r="R135" s="52"/>
      <c r="S135" s="43"/>
      <c r="T135" s="50"/>
      <c r="U135" s="50"/>
      <c r="V135" s="43"/>
      <c r="W135" s="43"/>
      <c r="X135" s="51"/>
      <c r="Y135" s="51"/>
      <c r="Z135" s="52"/>
    </row>
    <row r="136" spans="1:26">
      <c r="A136" s="13"/>
      <c r="B136" s="45" t="s">
        <v>354</v>
      </c>
      <c r="C136" s="37"/>
      <c r="D136" s="48" t="s">
        <v>343</v>
      </c>
      <c r="E136" s="48"/>
      <c r="F136" s="37"/>
      <c r="G136" s="37"/>
      <c r="H136" s="48" t="s">
        <v>343</v>
      </c>
      <c r="I136" s="48"/>
      <c r="J136" s="37"/>
      <c r="K136" s="37"/>
      <c r="L136" s="47">
        <v>4852</v>
      </c>
      <c r="M136" s="47"/>
      <c r="N136" s="37"/>
      <c r="O136" s="37"/>
      <c r="P136" s="48" t="s">
        <v>371</v>
      </c>
      <c r="Q136" s="48"/>
      <c r="R136" s="46" t="s">
        <v>341</v>
      </c>
      <c r="S136" s="37"/>
      <c r="T136" s="47">
        <v>4852</v>
      </c>
      <c r="U136" s="47"/>
      <c r="V136" s="37"/>
      <c r="W136" s="37"/>
      <c r="X136" s="48" t="s">
        <v>371</v>
      </c>
      <c r="Y136" s="48"/>
      <c r="Z136" s="46" t="s">
        <v>341</v>
      </c>
    </row>
    <row r="137" spans="1:26" ht="15.75" thickBot="1">
      <c r="A137" s="13"/>
      <c r="B137" s="45"/>
      <c r="C137" s="37"/>
      <c r="D137" s="55"/>
      <c r="E137" s="55"/>
      <c r="F137" s="54"/>
      <c r="G137" s="37"/>
      <c r="H137" s="55"/>
      <c r="I137" s="55"/>
      <c r="J137" s="54"/>
      <c r="K137" s="37"/>
      <c r="L137" s="53"/>
      <c r="M137" s="53"/>
      <c r="N137" s="54"/>
      <c r="O137" s="37"/>
      <c r="P137" s="55"/>
      <c r="Q137" s="55"/>
      <c r="R137" s="56"/>
      <c r="S137" s="37"/>
      <c r="T137" s="53"/>
      <c r="U137" s="53"/>
      <c r="V137" s="54"/>
      <c r="W137" s="37"/>
      <c r="X137" s="55"/>
      <c r="Y137" s="55"/>
      <c r="Z137" s="56"/>
    </row>
    <row r="138" spans="1:26">
      <c r="A138" s="13"/>
      <c r="B138" s="57" t="s">
        <v>137</v>
      </c>
      <c r="C138" s="43"/>
      <c r="D138" s="58" t="s">
        <v>339</v>
      </c>
      <c r="E138" s="60">
        <v>326830</v>
      </c>
      <c r="F138" s="44"/>
      <c r="G138" s="43"/>
      <c r="H138" s="58" t="s">
        <v>339</v>
      </c>
      <c r="I138" s="63" t="s">
        <v>409</v>
      </c>
      <c r="J138" s="58" t="s">
        <v>341</v>
      </c>
      <c r="K138" s="43"/>
      <c r="L138" s="58" t="s">
        <v>339</v>
      </c>
      <c r="M138" s="60">
        <v>43278</v>
      </c>
      <c r="N138" s="44"/>
      <c r="O138" s="43"/>
      <c r="P138" s="58" t="s">
        <v>339</v>
      </c>
      <c r="Q138" s="63" t="s">
        <v>410</v>
      </c>
      <c r="R138" s="58" t="s">
        <v>341</v>
      </c>
      <c r="S138" s="43"/>
      <c r="T138" s="58" t="s">
        <v>339</v>
      </c>
      <c r="U138" s="60">
        <v>370108</v>
      </c>
      <c r="V138" s="44"/>
      <c r="W138" s="43"/>
      <c r="X138" s="58" t="s">
        <v>339</v>
      </c>
      <c r="Y138" s="63" t="s">
        <v>372</v>
      </c>
      <c r="Z138" s="58" t="s">
        <v>341</v>
      </c>
    </row>
    <row r="139" spans="1:26" ht="15.75" thickBot="1">
      <c r="A139" s="13"/>
      <c r="B139" s="57"/>
      <c r="C139" s="43"/>
      <c r="D139" s="59"/>
      <c r="E139" s="61"/>
      <c r="F139" s="62"/>
      <c r="G139" s="43"/>
      <c r="H139" s="59"/>
      <c r="I139" s="64"/>
      <c r="J139" s="59"/>
      <c r="K139" s="43"/>
      <c r="L139" s="59"/>
      <c r="M139" s="61"/>
      <c r="N139" s="62"/>
      <c r="O139" s="43"/>
      <c r="P139" s="59"/>
      <c r="Q139" s="64"/>
      <c r="R139" s="59"/>
      <c r="S139" s="43"/>
      <c r="T139" s="59"/>
      <c r="U139" s="61"/>
      <c r="V139" s="62"/>
      <c r="W139" s="43"/>
      <c r="X139" s="59"/>
      <c r="Y139" s="64"/>
      <c r="Z139" s="59"/>
    </row>
    <row r="140" spans="1:26" ht="15.75" thickTop="1">
      <c r="A140" s="13"/>
      <c r="B140" s="16" t="s">
        <v>360</v>
      </c>
      <c r="C140" s="25"/>
      <c r="D140" s="65"/>
      <c r="E140" s="65"/>
      <c r="F140" s="65"/>
      <c r="G140" s="25"/>
      <c r="H140" s="65"/>
      <c r="I140" s="65"/>
      <c r="J140" s="65"/>
      <c r="K140" s="25"/>
      <c r="L140" s="65"/>
      <c r="M140" s="65"/>
      <c r="N140" s="65"/>
      <c r="O140" s="25"/>
      <c r="P140" s="65"/>
      <c r="Q140" s="65"/>
      <c r="R140" s="65"/>
      <c r="S140" s="25"/>
      <c r="T140" s="65"/>
      <c r="U140" s="65"/>
      <c r="V140" s="65"/>
      <c r="W140" s="25"/>
      <c r="X140" s="65"/>
      <c r="Y140" s="65"/>
      <c r="Z140" s="65"/>
    </row>
    <row r="141" spans="1:26">
      <c r="A141" s="13"/>
      <c r="B141" s="49" t="s">
        <v>346</v>
      </c>
      <c r="C141" s="43"/>
      <c r="D141" s="52" t="s">
        <v>339</v>
      </c>
      <c r="E141" s="50">
        <v>13575</v>
      </c>
      <c r="F141" s="43"/>
      <c r="G141" s="43"/>
      <c r="H141" s="52" t="s">
        <v>339</v>
      </c>
      <c r="I141" s="51" t="s">
        <v>373</v>
      </c>
      <c r="J141" s="52" t="s">
        <v>341</v>
      </c>
      <c r="K141" s="43"/>
      <c r="L141" s="52" t="s">
        <v>339</v>
      </c>
      <c r="M141" s="51" t="s">
        <v>343</v>
      </c>
      <c r="N141" s="43"/>
      <c r="O141" s="43"/>
      <c r="P141" s="52" t="s">
        <v>339</v>
      </c>
      <c r="Q141" s="51" t="s">
        <v>343</v>
      </c>
      <c r="R141" s="43"/>
      <c r="S141" s="43"/>
      <c r="T141" s="52" t="s">
        <v>339</v>
      </c>
      <c r="U141" s="50">
        <v>13575</v>
      </c>
      <c r="V141" s="43"/>
      <c r="W141" s="43"/>
      <c r="X141" s="52" t="s">
        <v>339</v>
      </c>
      <c r="Y141" s="51" t="s">
        <v>373</v>
      </c>
      <c r="Z141" s="52" t="s">
        <v>341</v>
      </c>
    </row>
    <row r="142" spans="1:26">
      <c r="A142" s="13"/>
      <c r="B142" s="49"/>
      <c r="C142" s="43"/>
      <c r="D142" s="52"/>
      <c r="E142" s="50"/>
      <c r="F142" s="43"/>
      <c r="G142" s="43"/>
      <c r="H142" s="52"/>
      <c r="I142" s="51"/>
      <c r="J142" s="52"/>
      <c r="K142" s="43"/>
      <c r="L142" s="52"/>
      <c r="M142" s="51"/>
      <c r="N142" s="43"/>
      <c r="O142" s="43"/>
      <c r="P142" s="52"/>
      <c r="Q142" s="51"/>
      <c r="R142" s="43"/>
      <c r="S142" s="43"/>
      <c r="T142" s="52"/>
      <c r="U142" s="50"/>
      <c r="V142" s="43"/>
      <c r="W142" s="43"/>
      <c r="X142" s="52"/>
      <c r="Y142" s="51"/>
      <c r="Z142" s="52"/>
    </row>
    <row r="143" spans="1:26">
      <c r="A143" s="13"/>
      <c r="B143" s="45" t="s">
        <v>348</v>
      </c>
      <c r="C143" s="37"/>
      <c r="D143" s="47">
        <v>77344</v>
      </c>
      <c r="E143" s="47"/>
      <c r="F143" s="37"/>
      <c r="G143" s="37"/>
      <c r="H143" s="48" t="s">
        <v>411</v>
      </c>
      <c r="I143" s="48"/>
      <c r="J143" s="46" t="s">
        <v>341</v>
      </c>
      <c r="K143" s="37"/>
      <c r="L143" s="47">
        <v>16368</v>
      </c>
      <c r="M143" s="47"/>
      <c r="N143" s="37"/>
      <c r="O143" s="37"/>
      <c r="P143" s="48" t="s">
        <v>412</v>
      </c>
      <c r="Q143" s="48"/>
      <c r="R143" s="46" t="s">
        <v>341</v>
      </c>
      <c r="S143" s="37"/>
      <c r="T143" s="47">
        <v>93712</v>
      </c>
      <c r="U143" s="47"/>
      <c r="V143" s="37"/>
      <c r="W143" s="37"/>
      <c r="X143" s="48" t="s">
        <v>374</v>
      </c>
      <c r="Y143" s="48"/>
      <c r="Z143" s="46" t="s">
        <v>341</v>
      </c>
    </row>
    <row r="144" spans="1:26">
      <c r="A144" s="13"/>
      <c r="B144" s="45"/>
      <c r="C144" s="37"/>
      <c r="D144" s="47"/>
      <c r="E144" s="47"/>
      <c r="F144" s="37"/>
      <c r="G144" s="37"/>
      <c r="H144" s="48"/>
      <c r="I144" s="48"/>
      <c r="J144" s="46"/>
      <c r="K144" s="37"/>
      <c r="L144" s="47"/>
      <c r="M144" s="47"/>
      <c r="N144" s="37"/>
      <c r="O144" s="37"/>
      <c r="P144" s="48"/>
      <c r="Q144" s="48"/>
      <c r="R144" s="46"/>
      <c r="S144" s="37"/>
      <c r="T144" s="47"/>
      <c r="U144" s="47"/>
      <c r="V144" s="37"/>
      <c r="W144" s="37"/>
      <c r="X144" s="48"/>
      <c r="Y144" s="48"/>
      <c r="Z144" s="46"/>
    </row>
    <row r="145" spans="1:26">
      <c r="A145" s="13"/>
      <c r="B145" s="49" t="s">
        <v>350</v>
      </c>
      <c r="C145" s="43"/>
      <c r="D145" s="51" t="s">
        <v>343</v>
      </c>
      <c r="E145" s="51"/>
      <c r="F145" s="43"/>
      <c r="G145" s="43"/>
      <c r="H145" s="51" t="s">
        <v>343</v>
      </c>
      <c r="I145" s="51"/>
      <c r="J145" s="43"/>
      <c r="K145" s="43"/>
      <c r="L145" s="50">
        <v>6299</v>
      </c>
      <c r="M145" s="50"/>
      <c r="N145" s="43"/>
      <c r="O145" s="43"/>
      <c r="P145" s="51" t="s">
        <v>375</v>
      </c>
      <c r="Q145" s="51"/>
      <c r="R145" s="52" t="s">
        <v>341</v>
      </c>
      <c r="S145" s="43"/>
      <c r="T145" s="50">
        <v>6299</v>
      </c>
      <c r="U145" s="50"/>
      <c r="V145" s="43"/>
      <c r="W145" s="43"/>
      <c r="X145" s="51" t="s">
        <v>375</v>
      </c>
      <c r="Y145" s="51"/>
      <c r="Z145" s="52" t="s">
        <v>341</v>
      </c>
    </row>
    <row r="146" spans="1:26" ht="15.75" thickBot="1">
      <c r="A146" s="13"/>
      <c r="B146" s="49"/>
      <c r="C146" s="43"/>
      <c r="D146" s="68"/>
      <c r="E146" s="68"/>
      <c r="F146" s="67"/>
      <c r="G146" s="43"/>
      <c r="H146" s="68"/>
      <c r="I146" s="68"/>
      <c r="J146" s="67"/>
      <c r="K146" s="43"/>
      <c r="L146" s="66"/>
      <c r="M146" s="66"/>
      <c r="N146" s="67"/>
      <c r="O146" s="43"/>
      <c r="P146" s="68"/>
      <c r="Q146" s="68"/>
      <c r="R146" s="69"/>
      <c r="S146" s="43"/>
      <c r="T146" s="66"/>
      <c r="U146" s="66"/>
      <c r="V146" s="67"/>
      <c r="W146" s="43"/>
      <c r="X146" s="68"/>
      <c r="Y146" s="68"/>
      <c r="Z146" s="69"/>
    </row>
    <row r="147" spans="1:26">
      <c r="A147" s="13"/>
      <c r="B147" s="70" t="s">
        <v>137</v>
      </c>
      <c r="C147" s="37"/>
      <c r="D147" s="71" t="s">
        <v>339</v>
      </c>
      <c r="E147" s="73">
        <v>90919</v>
      </c>
      <c r="F147" s="41"/>
      <c r="G147" s="37"/>
      <c r="H147" s="71" t="s">
        <v>339</v>
      </c>
      <c r="I147" s="76" t="s">
        <v>413</v>
      </c>
      <c r="J147" s="71" t="s">
        <v>341</v>
      </c>
      <c r="K147" s="37"/>
      <c r="L147" s="71" t="s">
        <v>339</v>
      </c>
      <c r="M147" s="73">
        <v>22667</v>
      </c>
      <c r="N147" s="41"/>
      <c r="O147" s="37"/>
      <c r="P147" s="71" t="s">
        <v>339</v>
      </c>
      <c r="Q147" s="76" t="s">
        <v>414</v>
      </c>
      <c r="R147" s="71" t="s">
        <v>341</v>
      </c>
      <c r="S147" s="37"/>
      <c r="T147" s="71" t="s">
        <v>339</v>
      </c>
      <c r="U147" s="73">
        <v>113586</v>
      </c>
      <c r="V147" s="41"/>
      <c r="W147" s="37"/>
      <c r="X147" s="71" t="s">
        <v>339</v>
      </c>
      <c r="Y147" s="76" t="s">
        <v>376</v>
      </c>
      <c r="Z147" s="71" t="s">
        <v>341</v>
      </c>
    </row>
    <row r="148" spans="1:26" ht="15.75" thickBot="1">
      <c r="A148" s="13"/>
      <c r="B148" s="70"/>
      <c r="C148" s="37"/>
      <c r="D148" s="72"/>
      <c r="E148" s="74"/>
      <c r="F148" s="75"/>
      <c r="G148" s="37"/>
      <c r="H148" s="72"/>
      <c r="I148" s="77"/>
      <c r="J148" s="72"/>
      <c r="K148" s="37"/>
      <c r="L148" s="72"/>
      <c r="M148" s="74"/>
      <c r="N148" s="75"/>
      <c r="O148" s="37"/>
      <c r="P148" s="72"/>
      <c r="Q148" s="77"/>
      <c r="R148" s="72"/>
      <c r="S148" s="37"/>
      <c r="T148" s="72"/>
      <c r="U148" s="74"/>
      <c r="V148" s="75"/>
      <c r="W148" s="37"/>
      <c r="X148" s="72"/>
      <c r="Y148" s="77"/>
      <c r="Z148" s="72"/>
    </row>
    <row r="149" spans="1:26" ht="15.75" thickTop="1">
      <c r="A149" s="13" t="s">
        <v>1132</v>
      </c>
      <c r="B149" s="20" t="s">
        <v>417</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row>
    <row r="150" spans="1:26">
      <c r="A150" s="13"/>
      <c r="B150" s="34"/>
      <c r="C150" s="34"/>
      <c r="D150" s="34"/>
      <c r="E150" s="34"/>
      <c r="F150" s="34"/>
      <c r="G150" s="34"/>
      <c r="H150" s="34"/>
      <c r="I150" s="34"/>
      <c r="J150" s="34"/>
      <c r="K150" s="34"/>
      <c r="L150" s="34"/>
      <c r="M150" s="34"/>
      <c r="N150" s="34"/>
      <c r="O150" s="34"/>
      <c r="P150" s="34"/>
      <c r="Q150" s="34"/>
      <c r="R150" s="34"/>
      <c r="S150" s="34"/>
      <c r="T150" s="34"/>
      <c r="U150" s="34"/>
      <c r="V150" s="34"/>
    </row>
    <row r="151" spans="1:26">
      <c r="A151" s="13"/>
      <c r="B151" s="14"/>
      <c r="C151" s="14"/>
      <c r="D151" s="14"/>
      <c r="E151" s="14"/>
      <c r="F151" s="14"/>
      <c r="G151" s="14"/>
      <c r="H151" s="14"/>
      <c r="I151" s="14"/>
      <c r="J151" s="14"/>
      <c r="K151" s="14"/>
      <c r="L151" s="14"/>
      <c r="M151" s="14"/>
      <c r="N151" s="14"/>
      <c r="O151" s="14"/>
      <c r="P151" s="14"/>
      <c r="Q151" s="14"/>
      <c r="R151" s="14"/>
      <c r="S151" s="14"/>
      <c r="T151" s="14"/>
      <c r="U151" s="14"/>
      <c r="V151" s="14"/>
    </row>
    <row r="152" spans="1:26" ht="15.75" thickBot="1">
      <c r="A152" s="13"/>
      <c r="B152" s="24" t="s">
        <v>328</v>
      </c>
      <c r="C152" s="25"/>
      <c r="D152" s="35">
        <v>42004</v>
      </c>
      <c r="E152" s="35"/>
      <c r="F152" s="35"/>
      <c r="G152" s="35"/>
      <c r="H152" s="35"/>
      <c r="I152" s="35"/>
      <c r="J152" s="35"/>
      <c r="K152" s="35"/>
      <c r="L152" s="35"/>
      <c r="M152" s="35"/>
      <c r="N152" s="35"/>
      <c r="O152" s="35"/>
      <c r="P152" s="35"/>
      <c r="Q152" s="35"/>
      <c r="R152" s="35"/>
      <c r="S152" s="35"/>
      <c r="T152" s="35"/>
      <c r="U152" s="35"/>
      <c r="V152" s="35"/>
    </row>
    <row r="153" spans="1:26">
      <c r="A153" s="13"/>
      <c r="B153" s="36"/>
      <c r="C153" s="37"/>
      <c r="D153" s="39" t="s">
        <v>137</v>
      </c>
      <c r="E153" s="39"/>
      <c r="F153" s="39"/>
      <c r="G153" s="41"/>
      <c r="H153" s="39" t="s">
        <v>418</v>
      </c>
      <c r="I153" s="39"/>
      <c r="J153" s="39"/>
      <c r="K153" s="41"/>
      <c r="L153" s="39" t="s">
        <v>420</v>
      </c>
      <c r="M153" s="39"/>
      <c r="N153" s="39"/>
      <c r="O153" s="41"/>
      <c r="P153" s="39" t="s">
        <v>423</v>
      </c>
      <c r="Q153" s="39"/>
      <c r="R153" s="39"/>
      <c r="S153" s="41"/>
      <c r="T153" s="39" t="s">
        <v>426</v>
      </c>
      <c r="U153" s="39"/>
      <c r="V153" s="39"/>
    </row>
    <row r="154" spans="1:26">
      <c r="A154" s="13"/>
      <c r="B154" s="36"/>
      <c r="C154" s="37"/>
      <c r="D154" s="38" t="s">
        <v>329</v>
      </c>
      <c r="E154" s="38"/>
      <c r="F154" s="38"/>
      <c r="G154" s="37"/>
      <c r="H154" s="38" t="s">
        <v>419</v>
      </c>
      <c r="I154" s="38"/>
      <c r="J154" s="38"/>
      <c r="K154" s="37"/>
      <c r="L154" s="38" t="s">
        <v>421</v>
      </c>
      <c r="M154" s="38"/>
      <c r="N154" s="38"/>
      <c r="O154" s="37"/>
      <c r="P154" s="38" t="s">
        <v>424</v>
      </c>
      <c r="Q154" s="38"/>
      <c r="R154" s="38"/>
      <c r="S154" s="37"/>
      <c r="T154" s="38" t="s">
        <v>427</v>
      </c>
      <c r="U154" s="38"/>
      <c r="V154" s="38"/>
    </row>
    <row r="155" spans="1:26">
      <c r="A155" s="13"/>
      <c r="B155" s="36"/>
      <c r="C155" s="37"/>
      <c r="D155" s="38" t="s">
        <v>330</v>
      </c>
      <c r="E155" s="38"/>
      <c r="F155" s="38"/>
      <c r="G155" s="37"/>
      <c r="H155" s="38" t="s">
        <v>329</v>
      </c>
      <c r="I155" s="38"/>
      <c r="J155" s="38"/>
      <c r="K155" s="37"/>
      <c r="L155" s="38" t="s">
        <v>422</v>
      </c>
      <c r="M155" s="38"/>
      <c r="N155" s="38"/>
      <c r="O155" s="37"/>
      <c r="P155" s="38" t="s">
        <v>425</v>
      </c>
      <c r="Q155" s="38"/>
      <c r="R155" s="38"/>
      <c r="S155" s="37"/>
      <c r="T155" s="38" t="s">
        <v>329</v>
      </c>
      <c r="U155" s="38"/>
      <c r="V155" s="38"/>
    </row>
    <row r="156" spans="1:26">
      <c r="A156" s="13"/>
      <c r="B156" s="36"/>
      <c r="C156" s="37"/>
      <c r="D156" s="17"/>
      <c r="E156" s="17"/>
      <c r="F156" s="17"/>
      <c r="G156" s="37"/>
      <c r="H156" s="38" t="s">
        <v>330</v>
      </c>
      <c r="I156" s="38"/>
      <c r="J156" s="38"/>
      <c r="K156" s="37"/>
      <c r="L156" s="38" t="s">
        <v>329</v>
      </c>
      <c r="M156" s="38"/>
      <c r="N156" s="38"/>
      <c r="O156" s="37"/>
      <c r="P156" s="38" t="s">
        <v>329</v>
      </c>
      <c r="Q156" s="38"/>
      <c r="R156" s="38"/>
      <c r="S156" s="37"/>
      <c r="T156" s="38" t="s">
        <v>330</v>
      </c>
      <c r="U156" s="38"/>
      <c r="V156" s="38"/>
    </row>
    <row r="157" spans="1:26" ht="15.75" thickBot="1">
      <c r="A157" s="13"/>
      <c r="B157" s="36"/>
      <c r="C157" s="37"/>
      <c r="D157" s="40"/>
      <c r="E157" s="40"/>
      <c r="F157" s="40"/>
      <c r="G157" s="37"/>
      <c r="H157" s="40"/>
      <c r="I157" s="40"/>
      <c r="J157" s="40"/>
      <c r="K157" s="37"/>
      <c r="L157" s="42" t="s">
        <v>330</v>
      </c>
      <c r="M157" s="42"/>
      <c r="N157" s="42"/>
      <c r="O157" s="37"/>
      <c r="P157" s="42" t="s">
        <v>330</v>
      </c>
      <c r="Q157" s="42"/>
      <c r="R157" s="42"/>
      <c r="S157" s="37"/>
      <c r="T157" s="40"/>
      <c r="U157" s="40"/>
      <c r="V157" s="40"/>
    </row>
    <row r="158" spans="1:26">
      <c r="A158" s="13"/>
      <c r="B158" s="28" t="s">
        <v>337</v>
      </c>
      <c r="C158" s="29"/>
      <c r="D158" s="44"/>
      <c r="E158" s="44"/>
      <c r="F158" s="44"/>
      <c r="G158" s="29"/>
      <c r="H158" s="44"/>
      <c r="I158" s="44"/>
      <c r="J158" s="44"/>
      <c r="K158" s="29"/>
      <c r="L158" s="44"/>
      <c r="M158" s="44"/>
      <c r="N158" s="44"/>
      <c r="O158" s="29"/>
      <c r="P158" s="44"/>
      <c r="Q158" s="44"/>
      <c r="R158" s="44"/>
      <c r="S158" s="29"/>
      <c r="T158" s="44"/>
      <c r="U158" s="44"/>
      <c r="V158" s="44"/>
    </row>
    <row r="159" spans="1:26">
      <c r="A159" s="13"/>
      <c r="B159" s="16" t="s">
        <v>428</v>
      </c>
      <c r="C159" s="25"/>
      <c r="D159" s="37"/>
      <c r="E159" s="37"/>
      <c r="F159" s="37"/>
      <c r="G159" s="25"/>
      <c r="H159" s="37"/>
      <c r="I159" s="37"/>
      <c r="J159" s="37"/>
      <c r="K159" s="25"/>
      <c r="L159" s="37"/>
      <c r="M159" s="37"/>
      <c r="N159" s="37"/>
      <c r="O159" s="25"/>
      <c r="P159" s="37"/>
      <c r="Q159" s="37"/>
      <c r="R159" s="37"/>
      <c r="S159" s="25"/>
      <c r="T159" s="37"/>
      <c r="U159" s="37"/>
      <c r="V159" s="37"/>
    </row>
    <row r="160" spans="1:26">
      <c r="A160" s="13"/>
      <c r="B160" s="49" t="s">
        <v>338</v>
      </c>
      <c r="C160" s="43"/>
      <c r="D160" s="52" t="s">
        <v>339</v>
      </c>
      <c r="E160" s="50">
        <v>29604</v>
      </c>
      <c r="F160" s="43"/>
      <c r="G160" s="43"/>
      <c r="H160" s="52" t="s">
        <v>339</v>
      </c>
      <c r="I160" s="51" t="s">
        <v>343</v>
      </c>
      <c r="J160" s="43"/>
      <c r="K160" s="43"/>
      <c r="L160" s="52" t="s">
        <v>339</v>
      </c>
      <c r="M160" s="50">
        <v>29604</v>
      </c>
      <c r="N160" s="43"/>
      <c r="O160" s="43"/>
      <c r="P160" s="52" t="s">
        <v>339</v>
      </c>
      <c r="Q160" s="51" t="s">
        <v>343</v>
      </c>
      <c r="R160" s="43"/>
      <c r="S160" s="43"/>
      <c r="T160" s="52" t="s">
        <v>339</v>
      </c>
      <c r="U160" s="51" t="s">
        <v>343</v>
      </c>
      <c r="V160" s="43"/>
    </row>
    <row r="161" spans="1:22">
      <c r="A161" s="13"/>
      <c r="B161" s="49"/>
      <c r="C161" s="43"/>
      <c r="D161" s="52"/>
      <c r="E161" s="50"/>
      <c r="F161" s="43"/>
      <c r="G161" s="43"/>
      <c r="H161" s="52"/>
      <c r="I161" s="51"/>
      <c r="J161" s="43"/>
      <c r="K161" s="43"/>
      <c r="L161" s="52"/>
      <c r="M161" s="50"/>
      <c r="N161" s="43"/>
      <c r="O161" s="43"/>
      <c r="P161" s="52"/>
      <c r="Q161" s="51"/>
      <c r="R161" s="43"/>
      <c r="S161" s="43"/>
      <c r="T161" s="52"/>
      <c r="U161" s="51"/>
      <c r="V161" s="43"/>
    </row>
    <row r="162" spans="1:22">
      <c r="A162" s="13"/>
      <c r="B162" s="45" t="s">
        <v>342</v>
      </c>
      <c r="C162" s="37"/>
      <c r="D162" s="47">
        <v>30536</v>
      </c>
      <c r="E162" s="47"/>
      <c r="F162" s="37"/>
      <c r="G162" s="37"/>
      <c r="H162" s="48" t="s">
        <v>343</v>
      </c>
      <c r="I162" s="48"/>
      <c r="J162" s="37"/>
      <c r="K162" s="37"/>
      <c r="L162" s="47">
        <v>30536</v>
      </c>
      <c r="M162" s="47"/>
      <c r="N162" s="37"/>
      <c r="O162" s="37"/>
      <c r="P162" s="48" t="s">
        <v>343</v>
      </c>
      <c r="Q162" s="48"/>
      <c r="R162" s="37"/>
      <c r="S162" s="37"/>
      <c r="T162" s="48" t="s">
        <v>343</v>
      </c>
      <c r="U162" s="48"/>
      <c r="V162" s="37"/>
    </row>
    <row r="163" spans="1:22">
      <c r="A163" s="13"/>
      <c r="B163" s="45"/>
      <c r="C163" s="37"/>
      <c r="D163" s="47"/>
      <c r="E163" s="47"/>
      <c r="F163" s="37"/>
      <c r="G163" s="37"/>
      <c r="H163" s="48"/>
      <c r="I163" s="48"/>
      <c r="J163" s="37"/>
      <c r="K163" s="37"/>
      <c r="L163" s="47"/>
      <c r="M163" s="47"/>
      <c r="N163" s="37"/>
      <c r="O163" s="37"/>
      <c r="P163" s="48"/>
      <c r="Q163" s="48"/>
      <c r="R163" s="37"/>
      <c r="S163" s="37"/>
      <c r="T163" s="48"/>
      <c r="U163" s="48"/>
      <c r="V163" s="37"/>
    </row>
    <row r="164" spans="1:22">
      <c r="A164" s="13"/>
      <c r="B164" s="49" t="s">
        <v>344</v>
      </c>
      <c r="C164" s="43"/>
      <c r="D164" s="50">
        <v>177982</v>
      </c>
      <c r="E164" s="50"/>
      <c r="F164" s="43"/>
      <c r="G164" s="43"/>
      <c r="H164" s="51" t="s">
        <v>343</v>
      </c>
      <c r="I164" s="51"/>
      <c r="J164" s="43"/>
      <c r="K164" s="43"/>
      <c r="L164" s="50">
        <v>4924</v>
      </c>
      <c r="M164" s="50"/>
      <c r="N164" s="43"/>
      <c r="O164" s="43"/>
      <c r="P164" s="50">
        <v>83805</v>
      </c>
      <c r="Q164" s="50"/>
      <c r="R164" s="43"/>
      <c r="S164" s="43"/>
      <c r="T164" s="50">
        <v>89253</v>
      </c>
      <c r="U164" s="50"/>
      <c r="V164" s="43"/>
    </row>
    <row r="165" spans="1:22">
      <c r="A165" s="13"/>
      <c r="B165" s="49"/>
      <c r="C165" s="43"/>
      <c r="D165" s="50"/>
      <c r="E165" s="50"/>
      <c r="F165" s="43"/>
      <c r="G165" s="43"/>
      <c r="H165" s="51"/>
      <c r="I165" s="51"/>
      <c r="J165" s="43"/>
      <c r="K165" s="43"/>
      <c r="L165" s="50"/>
      <c r="M165" s="50"/>
      <c r="N165" s="43"/>
      <c r="O165" s="43"/>
      <c r="P165" s="50"/>
      <c r="Q165" s="50"/>
      <c r="R165" s="43"/>
      <c r="S165" s="43"/>
      <c r="T165" s="50"/>
      <c r="U165" s="50"/>
      <c r="V165" s="43"/>
    </row>
    <row r="166" spans="1:22">
      <c r="A166" s="13"/>
      <c r="B166" s="45" t="s">
        <v>346</v>
      </c>
      <c r="C166" s="37"/>
      <c r="D166" s="47">
        <v>606677</v>
      </c>
      <c r="E166" s="47"/>
      <c r="F166" s="37"/>
      <c r="G166" s="37"/>
      <c r="H166" s="48" t="s">
        <v>343</v>
      </c>
      <c r="I166" s="48"/>
      <c r="J166" s="37"/>
      <c r="K166" s="37"/>
      <c r="L166" s="47">
        <v>1724</v>
      </c>
      <c r="M166" s="47"/>
      <c r="N166" s="37"/>
      <c r="O166" s="37"/>
      <c r="P166" s="47">
        <v>35155</v>
      </c>
      <c r="Q166" s="47"/>
      <c r="R166" s="37"/>
      <c r="S166" s="37"/>
      <c r="T166" s="47">
        <v>569798</v>
      </c>
      <c r="U166" s="47"/>
      <c r="V166" s="37"/>
    </row>
    <row r="167" spans="1:22">
      <c r="A167" s="13"/>
      <c r="B167" s="45"/>
      <c r="C167" s="37"/>
      <c r="D167" s="47"/>
      <c r="E167" s="47"/>
      <c r="F167" s="37"/>
      <c r="G167" s="37"/>
      <c r="H167" s="48"/>
      <c r="I167" s="48"/>
      <c r="J167" s="37"/>
      <c r="K167" s="37"/>
      <c r="L167" s="47"/>
      <c r="M167" s="47"/>
      <c r="N167" s="37"/>
      <c r="O167" s="37"/>
      <c r="P167" s="47"/>
      <c r="Q167" s="47"/>
      <c r="R167" s="37"/>
      <c r="S167" s="37"/>
      <c r="T167" s="47"/>
      <c r="U167" s="47"/>
      <c r="V167" s="37"/>
    </row>
    <row r="168" spans="1:22">
      <c r="A168" s="13"/>
      <c r="B168" s="49" t="s">
        <v>348</v>
      </c>
      <c r="C168" s="43"/>
      <c r="D168" s="50">
        <v>96016</v>
      </c>
      <c r="E168" s="50"/>
      <c r="F168" s="43"/>
      <c r="G168" s="43"/>
      <c r="H168" s="51" t="s">
        <v>343</v>
      </c>
      <c r="I168" s="51"/>
      <c r="J168" s="43"/>
      <c r="K168" s="43"/>
      <c r="L168" s="51" t="s">
        <v>343</v>
      </c>
      <c r="M168" s="51"/>
      <c r="N168" s="43"/>
      <c r="O168" s="43"/>
      <c r="P168" s="50">
        <v>17819</v>
      </c>
      <c r="Q168" s="50"/>
      <c r="R168" s="43"/>
      <c r="S168" s="43"/>
      <c r="T168" s="50">
        <v>78197</v>
      </c>
      <c r="U168" s="50"/>
      <c r="V168" s="43"/>
    </row>
    <row r="169" spans="1:22">
      <c r="A169" s="13"/>
      <c r="B169" s="49"/>
      <c r="C169" s="43"/>
      <c r="D169" s="50"/>
      <c r="E169" s="50"/>
      <c r="F169" s="43"/>
      <c r="G169" s="43"/>
      <c r="H169" s="51"/>
      <c r="I169" s="51"/>
      <c r="J169" s="43"/>
      <c r="K169" s="43"/>
      <c r="L169" s="51"/>
      <c r="M169" s="51"/>
      <c r="N169" s="43"/>
      <c r="O169" s="43"/>
      <c r="P169" s="50"/>
      <c r="Q169" s="50"/>
      <c r="R169" s="43"/>
      <c r="S169" s="43"/>
      <c r="T169" s="50"/>
      <c r="U169" s="50"/>
      <c r="V169" s="43"/>
    </row>
    <row r="170" spans="1:22">
      <c r="A170" s="13"/>
      <c r="B170" s="45" t="s">
        <v>350</v>
      </c>
      <c r="C170" s="37"/>
      <c r="D170" s="47">
        <v>117025</v>
      </c>
      <c r="E170" s="47"/>
      <c r="F170" s="37"/>
      <c r="G170" s="37"/>
      <c r="H170" s="48" t="s">
        <v>343</v>
      </c>
      <c r="I170" s="48"/>
      <c r="J170" s="37"/>
      <c r="K170" s="37"/>
      <c r="L170" s="47">
        <v>55715</v>
      </c>
      <c r="M170" s="47"/>
      <c r="N170" s="37"/>
      <c r="O170" s="37"/>
      <c r="P170" s="47">
        <v>12951</v>
      </c>
      <c r="Q170" s="47"/>
      <c r="R170" s="37"/>
      <c r="S170" s="37"/>
      <c r="T170" s="47">
        <v>48359</v>
      </c>
      <c r="U170" s="47"/>
      <c r="V170" s="37"/>
    </row>
    <row r="171" spans="1:22">
      <c r="A171" s="13"/>
      <c r="B171" s="45"/>
      <c r="C171" s="37"/>
      <c r="D171" s="47"/>
      <c r="E171" s="47"/>
      <c r="F171" s="37"/>
      <c r="G171" s="37"/>
      <c r="H171" s="48"/>
      <c r="I171" s="48"/>
      <c r="J171" s="37"/>
      <c r="K171" s="37"/>
      <c r="L171" s="47"/>
      <c r="M171" s="47"/>
      <c r="N171" s="37"/>
      <c r="O171" s="37"/>
      <c r="P171" s="47"/>
      <c r="Q171" s="47"/>
      <c r="R171" s="37"/>
      <c r="S171" s="37"/>
      <c r="T171" s="47"/>
      <c r="U171" s="47"/>
      <c r="V171" s="37"/>
    </row>
    <row r="172" spans="1:22">
      <c r="A172" s="13"/>
      <c r="B172" s="49" t="s">
        <v>352</v>
      </c>
      <c r="C172" s="43"/>
      <c r="D172" s="50">
        <v>173322</v>
      </c>
      <c r="E172" s="50"/>
      <c r="F172" s="43"/>
      <c r="G172" s="43"/>
      <c r="H172" s="51" t="s">
        <v>343</v>
      </c>
      <c r="I172" s="51"/>
      <c r="J172" s="43"/>
      <c r="K172" s="43"/>
      <c r="L172" s="50">
        <v>1151</v>
      </c>
      <c r="M172" s="50"/>
      <c r="N172" s="43"/>
      <c r="O172" s="43"/>
      <c r="P172" s="50">
        <v>15234</v>
      </c>
      <c r="Q172" s="50"/>
      <c r="R172" s="43"/>
      <c r="S172" s="43"/>
      <c r="T172" s="50">
        <v>156937</v>
      </c>
      <c r="U172" s="50"/>
      <c r="V172" s="43"/>
    </row>
    <row r="173" spans="1:22">
      <c r="A173" s="13"/>
      <c r="B173" s="49"/>
      <c r="C173" s="43"/>
      <c r="D173" s="50"/>
      <c r="E173" s="50"/>
      <c r="F173" s="43"/>
      <c r="G173" s="43"/>
      <c r="H173" s="51"/>
      <c r="I173" s="51"/>
      <c r="J173" s="43"/>
      <c r="K173" s="43"/>
      <c r="L173" s="50"/>
      <c r="M173" s="50"/>
      <c r="N173" s="43"/>
      <c r="O173" s="43"/>
      <c r="P173" s="50"/>
      <c r="Q173" s="50"/>
      <c r="R173" s="43"/>
      <c r="S173" s="43"/>
      <c r="T173" s="50"/>
      <c r="U173" s="50"/>
      <c r="V173" s="43"/>
    </row>
    <row r="174" spans="1:22">
      <c r="A174" s="13"/>
      <c r="B174" s="45" t="s">
        <v>354</v>
      </c>
      <c r="C174" s="37"/>
      <c r="D174" s="47">
        <v>48450</v>
      </c>
      <c r="E174" s="47"/>
      <c r="F174" s="37"/>
      <c r="G174" s="37"/>
      <c r="H174" s="48" t="s">
        <v>343</v>
      </c>
      <c r="I174" s="48"/>
      <c r="J174" s="37"/>
      <c r="K174" s="37"/>
      <c r="L174" s="47">
        <v>14485</v>
      </c>
      <c r="M174" s="47"/>
      <c r="N174" s="37"/>
      <c r="O174" s="37"/>
      <c r="P174" s="47">
        <v>28550</v>
      </c>
      <c r="Q174" s="47"/>
      <c r="R174" s="37"/>
      <c r="S174" s="37"/>
      <c r="T174" s="47">
        <v>5415</v>
      </c>
      <c r="U174" s="47"/>
      <c r="V174" s="37"/>
    </row>
    <row r="175" spans="1:22" ht="15.75" thickBot="1">
      <c r="A175" s="13"/>
      <c r="B175" s="45"/>
      <c r="C175" s="37"/>
      <c r="D175" s="53"/>
      <c r="E175" s="53"/>
      <c r="F175" s="54"/>
      <c r="G175" s="37"/>
      <c r="H175" s="55"/>
      <c r="I175" s="55"/>
      <c r="J175" s="54"/>
      <c r="K175" s="37"/>
      <c r="L175" s="53"/>
      <c r="M175" s="53"/>
      <c r="N175" s="54"/>
      <c r="O175" s="37"/>
      <c r="P175" s="53"/>
      <c r="Q175" s="53"/>
      <c r="R175" s="54"/>
      <c r="S175" s="37"/>
      <c r="T175" s="53"/>
      <c r="U175" s="53"/>
      <c r="V175" s="54"/>
    </row>
    <row r="176" spans="1:22">
      <c r="A176" s="13"/>
      <c r="B176" s="57" t="s">
        <v>137</v>
      </c>
      <c r="C176" s="43"/>
      <c r="D176" s="58" t="s">
        <v>339</v>
      </c>
      <c r="E176" s="60">
        <v>1279612</v>
      </c>
      <c r="F176" s="44"/>
      <c r="G176" s="43"/>
      <c r="H176" s="58" t="s">
        <v>339</v>
      </c>
      <c r="I176" s="63" t="s">
        <v>343</v>
      </c>
      <c r="J176" s="44"/>
      <c r="K176" s="43"/>
      <c r="L176" s="58" t="s">
        <v>339</v>
      </c>
      <c r="M176" s="60">
        <v>138139</v>
      </c>
      <c r="N176" s="44"/>
      <c r="O176" s="43"/>
      <c r="P176" s="58" t="s">
        <v>339</v>
      </c>
      <c r="Q176" s="60">
        <v>193514</v>
      </c>
      <c r="R176" s="44"/>
      <c r="S176" s="43"/>
      <c r="T176" s="58" t="s">
        <v>339</v>
      </c>
      <c r="U176" s="60">
        <v>947959</v>
      </c>
      <c r="V176" s="44"/>
    </row>
    <row r="177" spans="1:22" ht="15.75" thickBot="1">
      <c r="A177" s="13"/>
      <c r="B177" s="57"/>
      <c r="C177" s="43"/>
      <c r="D177" s="59"/>
      <c r="E177" s="61"/>
      <c r="F177" s="62"/>
      <c r="G177" s="43"/>
      <c r="H177" s="59"/>
      <c r="I177" s="64"/>
      <c r="J177" s="62"/>
      <c r="K177" s="43"/>
      <c r="L177" s="59"/>
      <c r="M177" s="61"/>
      <c r="N177" s="62"/>
      <c r="O177" s="43"/>
      <c r="P177" s="59"/>
      <c r="Q177" s="61"/>
      <c r="R177" s="62"/>
      <c r="S177" s="43"/>
      <c r="T177" s="59"/>
      <c r="U177" s="61"/>
      <c r="V177" s="62"/>
    </row>
    <row r="178" spans="1:22" ht="15.75" thickTop="1">
      <c r="A178" s="13"/>
      <c r="B178" s="16" t="s">
        <v>360</v>
      </c>
      <c r="C178" s="25"/>
      <c r="D178" s="65"/>
      <c r="E178" s="65"/>
      <c r="F178" s="65"/>
      <c r="G178" s="25"/>
      <c r="H178" s="65"/>
      <c r="I178" s="65"/>
      <c r="J178" s="65"/>
      <c r="K178" s="25"/>
      <c r="L178" s="65"/>
      <c r="M178" s="65"/>
      <c r="N178" s="65"/>
      <c r="O178" s="25"/>
      <c r="P178" s="65"/>
      <c r="Q178" s="65"/>
      <c r="R178" s="65"/>
      <c r="S178" s="25"/>
      <c r="T178" s="65"/>
      <c r="U178" s="65"/>
      <c r="V178" s="65"/>
    </row>
    <row r="179" spans="1:22">
      <c r="A179" s="13"/>
      <c r="B179" s="28" t="s">
        <v>428</v>
      </c>
      <c r="C179" s="29"/>
      <c r="D179" s="43"/>
      <c r="E179" s="43"/>
      <c r="F179" s="43"/>
      <c r="G179" s="29"/>
      <c r="H179" s="43"/>
      <c r="I179" s="43"/>
      <c r="J179" s="43"/>
      <c r="K179" s="29"/>
      <c r="L179" s="43"/>
      <c r="M179" s="43"/>
      <c r="N179" s="43"/>
      <c r="O179" s="29"/>
      <c r="P179" s="43"/>
      <c r="Q179" s="43"/>
      <c r="R179" s="43"/>
      <c r="S179" s="29"/>
      <c r="T179" s="43"/>
      <c r="U179" s="43"/>
      <c r="V179" s="43"/>
    </row>
    <row r="180" spans="1:22">
      <c r="A180" s="13"/>
      <c r="B180" s="45" t="s">
        <v>346</v>
      </c>
      <c r="C180" s="37"/>
      <c r="D180" s="46" t="s">
        <v>339</v>
      </c>
      <c r="E180" s="47">
        <v>58851</v>
      </c>
      <c r="F180" s="37"/>
      <c r="G180" s="37"/>
      <c r="H180" s="46" t="s">
        <v>339</v>
      </c>
      <c r="I180" s="48" t="s">
        <v>343</v>
      </c>
      <c r="J180" s="37"/>
      <c r="K180" s="37"/>
      <c r="L180" s="46" t="s">
        <v>339</v>
      </c>
      <c r="M180" s="48" t="s">
        <v>343</v>
      </c>
      <c r="N180" s="37"/>
      <c r="O180" s="37"/>
      <c r="P180" s="46" t="s">
        <v>339</v>
      </c>
      <c r="Q180" s="48" t="s">
        <v>343</v>
      </c>
      <c r="R180" s="37"/>
      <c r="S180" s="37"/>
      <c r="T180" s="46" t="s">
        <v>339</v>
      </c>
      <c r="U180" s="47">
        <v>58851</v>
      </c>
      <c r="V180" s="37"/>
    </row>
    <row r="181" spans="1:22">
      <c r="A181" s="13"/>
      <c r="B181" s="45"/>
      <c r="C181" s="37"/>
      <c r="D181" s="46"/>
      <c r="E181" s="47"/>
      <c r="F181" s="37"/>
      <c r="G181" s="37"/>
      <c r="H181" s="46"/>
      <c r="I181" s="48"/>
      <c r="J181" s="37"/>
      <c r="K181" s="37"/>
      <c r="L181" s="46"/>
      <c r="M181" s="48"/>
      <c r="N181" s="37"/>
      <c r="O181" s="37"/>
      <c r="P181" s="46"/>
      <c r="Q181" s="48"/>
      <c r="R181" s="37"/>
      <c r="S181" s="37"/>
      <c r="T181" s="46"/>
      <c r="U181" s="47"/>
      <c r="V181" s="37"/>
    </row>
    <row r="182" spans="1:22">
      <c r="A182" s="13"/>
      <c r="B182" s="49" t="s">
        <v>348</v>
      </c>
      <c r="C182" s="43"/>
      <c r="D182" s="50">
        <v>181567</v>
      </c>
      <c r="E182" s="50"/>
      <c r="F182" s="43"/>
      <c r="G182" s="43"/>
      <c r="H182" s="51" t="s">
        <v>343</v>
      </c>
      <c r="I182" s="51"/>
      <c r="J182" s="43"/>
      <c r="K182" s="43"/>
      <c r="L182" s="51" t="s">
        <v>343</v>
      </c>
      <c r="M182" s="51"/>
      <c r="N182" s="43"/>
      <c r="O182" s="43"/>
      <c r="P182" s="50">
        <v>7813</v>
      </c>
      <c r="Q182" s="50"/>
      <c r="R182" s="43"/>
      <c r="S182" s="43"/>
      <c r="T182" s="50">
        <v>173754</v>
      </c>
      <c r="U182" s="50"/>
      <c r="V182" s="43"/>
    </row>
    <row r="183" spans="1:22">
      <c r="A183" s="13"/>
      <c r="B183" s="49"/>
      <c r="C183" s="43"/>
      <c r="D183" s="50"/>
      <c r="E183" s="50"/>
      <c r="F183" s="43"/>
      <c r="G183" s="43"/>
      <c r="H183" s="51"/>
      <c r="I183" s="51"/>
      <c r="J183" s="43"/>
      <c r="K183" s="43"/>
      <c r="L183" s="51"/>
      <c r="M183" s="51"/>
      <c r="N183" s="43"/>
      <c r="O183" s="43"/>
      <c r="P183" s="50"/>
      <c r="Q183" s="50"/>
      <c r="R183" s="43"/>
      <c r="S183" s="43"/>
      <c r="T183" s="50"/>
      <c r="U183" s="50"/>
      <c r="V183" s="43"/>
    </row>
    <row r="184" spans="1:22">
      <c r="A184" s="13"/>
      <c r="B184" s="45" t="s">
        <v>350</v>
      </c>
      <c r="C184" s="37"/>
      <c r="D184" s="47">
        <v>60007</v>
      </c>
      <c r="E184" s="47"/>
      <c r="F184" s="37"/>
      <c r="G184" s="37"/>
      <c r="H184" s="48" t="s">
        <v>343</v>
      </c>
      <c r="I184" s="48"/>
      <c r="J184" s="37"/>
      <c r="K184" s="37"/>
      <c r="L184" s="48" t="s">
        <v>343</v>
      </c>
      <c r="M184" s="48"/>
      <c r="N184" s="37"/>
      <c r="O184" s="37"/>
      <c r="P184" s="48" t="s">
        <v>343</v>
      </c>
      <c r="Q184" s="48"/>
      <c r="R184" s="37"/>
      <c r="S184" s="37"/>
      <c r="T184" s="47">
        <v>60007</v>
      </c>
      <c r="U184" s="47"/>
      <c r="V184" s="37"/>
    </row>
    <row r="185" spans="1:22" ht="15.75" thickBot="1">
      <c r="A185" s="13"/>
      <c r="B185" s="45"/>
      <c r="C185" s="37"/>
      <c r="D185" s="53"/>
      <c r="E185" s="53"/>
      <c r="F185" s="54"/>
      <c r="G185" s="54"/>
      <c r="H185" s="55"/>
      <c r="I185" s="55"/>
      <c r="J185" s="54"/>
      <c r="K185" s="54"/>
      <c r="L185" s="55"/>
      <c r="M185" s="55"/>
      <c r="N185" s="54"/>
      <c r="O185" s="54"/>
      <c r="P185" s="55"/>
      <c r="Q185" s="55"/>
      <c r="R185" s="54"/>
      <c r="S185" s="37"/>
      <c r="T185" s="53"/>
      <c r="U185" s="53"/>
      <c r="V185" s="54"/>
    </row>
    <row r="186" spans="1:22">
      <c r="A186" s="13"/>
      <c r="B186" s="57" t="s">
        <v>137</v>
      </c>
      <c r="C186" s="43"/>
      <c r="D186" s="58" t="s">
        <v>339</v>
      </c>
      <c r="E186" s="60">
        <v>300425</v>
      </c>
      <c r="F186" s="44"/>
      <c r="G186" s="44"/>
      <c r="H186" s="58" t="s">
        <v>339</v>
      </c>
      <c r="I186" s="63" t="s">
        <v>343</v>
      </c>
      <c r="J186" s="44"/>
      <c r="K186" s="44"/>
      <c r="L186" s="58" t="s">
        <v>339</v>
      </c>
      <c r="M186" s="63" t="s">
        <v>343</v>
      </c>
      <c r="N186" s="44"/>
      <c r="O186" s="44"/>
      <c r="P186" s="58" t="s">
        <v>339</v>
      </c>
      <c r="Q186" s="60">
        <v>7813</v>
      </c>
      <c r="R186" s="44"/>
      <c r="S186" s="43"/>
      <c r="T186" s="58" t="s">
        <v>339</v>
      </c>
      <c r="U186" s="60">
        <v>292612</v>
      </c>
      <c r="V186" s="44"/>
    </row>
    <row r="187" spans="1:22" ht="15.75" thickBot="1">
      <c r="A187" s="13"/>
      <c r="B187" s="57"/>
      <c r="C187" s="43"/>
      <c r="D187" s="59"/>
      <c r="E187" s="61"/>
      <c r="F187" s="62"/>
      <c r="G187" s="83"/>
      <c r="H187" s="59"/>
      <c r="I187" s="64"/>
      <c r="J187" s="62"/>
      <c r="K187" s="83"/>
      <c r="L187" s="59"/>
      <c r="M187" s="64"/>
      <c r="N187" s="62"/>
      <c r="O187" s="83"/>
      <c r="P187" s="59"/>
      <c r="Q187" s="61"/>
      <c r="R187" s="62"/>
      <c r="S187" s="43"/>
      <c r="T187" s="59"/>
      <c r="U187" s="61"/>
      <c r="V187" s="62"/>
    </row>
    <row r="188" spans="1:22" ht="15.75" thickTop="1"/>
  </sheetData>
  <mergeCells count="1325">
    <mergeCell ref="B73:Z73"/>
    <mergeCell ref="A84:A148"/>
    <mergeCell ref="B84:Z84"/>
    <mergeCell ref="A149:A187"/>
    <mergeCell ref="B149:Z149"/>
    <mergeCell ref="T186:T187"/>
    <mergeCell ref="U186:U187"/>
    <mergeCell ref="V186:V187"/>
    <mergeCell ref="A1:A2"/>
    <mergeCell ref="B1:Z1"/>
    <mergeCell ref="B2:Z2"/>
    <mergeCell ref="B3:Z3"/>
    <mergeCell ref="A4:A72"/>
    <mergeCell ref="B4:Z4"/>
    <mergeCell ref="A73:A83"/>
    <mergeCell ref="N186:N187"/>
    <mergeCell ref="O186:O187"/>
    <mergeCell ref="P186:P187"/>
    <mergeCell ref="Q186:Q187"/>
    <mergeCell ref="R186:R187"/>
    <mergeCell ref="S186:S187"/>
    <mergeCell ref="H186:H187"/>
    <mergeCell ref="I186:I187"/>
    <mergeCell ref="J186:J187"/>
    <mergeCell ref="K186:K187"/>
    <mergeCell ref="L186:L187"/>
    <mergeCell ref="M186:M187"/>
    <mergeCell ref="R184:R185"/>
    <mergeCell ref="S184:S185"/>
    <mergeCell ref="T184:U185"/>
    <mergeCell ref="V184:V185"/>
    <mergeCell ref="B186:B187"/>
    <mergeCell ref="C186:C187"/>
    <mergeCell ref="D186:D187"/>
    <mergeCell ref="E186:E187"/>
    <mergeCell ref="F186:F187"/>
    <mergeCell ref="G186:G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S180:S181"/>
    <mergeCell ref="T180:T181"/>
    <mergeCell ref="U180:U181"/>
    <mergeCell ref="V180:V181"/>
    <mergeCell ref="B182:B183"/>
    <mergeCell ref="C182:C183"/>
    <mergeCell ref="D182:E183"/>
    <mergeCell ref="F182:F183"/>
    <mergeCell ref="G182:G183"/>
    <mergeCell ref="H182:I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D179:F179"/>
    <mergeCell ref="H179:J179"/>
    <mergeCell ref="L179:N179"/>
    <mergeCell ref="P179:R179"/>
    <mergeCell ref="T179:V179"/>
    <mergeCell ref="B180:B181"/>
    <mergeCell ref="C180:C181"/>
    <mergeCell ref="D180:D181"/>
    <mergeCell ref="E180:E181"/>
    <mergeCell ref="F180:F181"/>
    <mergeCell ref="U176:U177"/>
    <mergeCell ref="V176:V177"/>
    <mergeCell ref="D178:F178"/>
    <mergeCell ref="H178:J178"/>
    <mergeCell ref="L178:N178"/>
    <mergeCell ref="P178:R178"/>
    <mergeCell ref="T178:V178"/>
    <mergeCell ref="O176:O177"/>
    <mergeCell ref="P176:P177"/>
    <mergeCell ref="Q176:Q177"/>
    <mergeCell ref="R176:R177"/>
    <mergeCell ref="S176:S177"/>
    <mergeCell ref="T176:T177"/>
    <mergeCell ref="I176:I177"/>
    <mergeCell ref="J176:J177"/>
    <mergeCell ref="K176:K177"/>
    <mergeCell ref="L176:L177"/>
    <mergeCell ref="M176:M177"/>
    <mergeCell ref="N176:N177"/>
    <mergeCell ref="S174:S175"/>
    <mergeCell ref="T174:U175"/>
    <mergeCell ref="V174:V175"/>
    <mergeCell ref="B176:B177"/>
    <mergeCell ref="C176:C177"/>
    <mergeCell ref="D176:D177"/>
    <mergeCell ref="E176:E177"/>
    <mergeCell ref="F176:F177"/>
    <mergeCell ref="G176:G177"/>
    <mergeCell ref="H176:H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T160:T161"/>
    <mergeCell ref="U160:U161"/>
    <mergeCell ref="V160:V161"/>
    <mergeCell ref="B162:B163"/>
    <mergeCell ref="C162:C163"/>
    <mergeCell ref="D162:E163"/>
    <mergeCell ref="F162:F163"/>
    <mergeCell ref="G162:G163"/>
    <mergeCell ref="H162:I163"/>
    <mergeCell ref="J162:J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D158:F158"/>
    <mergeCell ref="H158:J158"/>
    <mergeCell ref="L158:N158"/>
    <mergeCell ref="P158:R158"/>
    <mergeCell ref="T158:V158"/>
    <mergeCell ref="D159:F159"/>
    <mergeCell ref="H159:J159"/>
    <mergeCell ref="L159:N159"/>
    <mergeCell ref="P159:R159"/>
    <mergeCell ref="T159:V159"/>
    <mergeCell ref="S153:S157"/>
    <mergeCell ref="T153:V153"/>
    <mergeCell ref="T154:V154"/>
    <mergeCell ref="T155:V155"/>
    <mergeCell ref="T156:V156"/>
    <mergeCell ref="T157:V157"/>
    <mergeCell ref="O153:O157"/>
    <mergeCell ref="P153:R153"/>
    <mergeCell ref="P154:R154"/>
    <mergeCell ref="P155:R155"/>
    <mergeCell ref="P156:R156"/>
    <mergeCell ref="P157:R157"/>
    <mergeCell ref="K153:K157"/>
    <mergeCell ref="L153:N153"/>
    <mergeCell ref="L154:N154"/>
    <mergeCell ref="L155:N155"/>
    <mergeCell ref="L156:N156"/>
    <mergeCell ref="L157:N157"/>
    <mergeCell ref="G153:G157"/>
    <mergeCell ref="H153:J153"/>
    <mergeCell ref="H154:J154"/>
    <mergeCell ref="H155:J155"/>
    <mergeCell ref="H156:J156"/>
    <mergeCell ref="H157:J157"/>
    <mergeCell ref="B153:B157"/>
    <mergeCell ref="C153:C157"/>
    <mergeCell ref="D153:F153"/>
    <mergeCell ref="D154:F154"/>
    <mergeCell ref="D155:F155"/>
    <mergeCell ref="D156:F156"/>
    <mergeCell ref="D157:F157"/>
    <mergeCell ref="W147:W148"/>
    <mergeCell ref="X147:X148"/>
    <mergeCell ref="Y147:Y148"/>
    <mergeCell ref="Z147:Z148"/>
    <mergeCell ref="B150:V150"/>
    <mergeCell ref="D152:V152"/>
    <mergeCell ref="Q147:Q148"/>
    <mergeCell ref="R147:R148"/>
    <mergeCell ref="S147:S148"/>
    <mergeCell ref="T147:T148"/>
    <mergeCell ref="U147:U148"/>
    <mergeCell ref="V147:V148"/>
    <mergeCell ref="K147:K148"/>
    <mergeCell ref="L147:L148"/>
    <mergeCell ref="M147:M148"/>
    <mergeCell ref="N147:N148"/>
    <mergeCell ref="O147:O148"/>
    <mergeCell ref="P147:P148"/>
    <mergeCell ref="Z145:Z146"/>
    <mergeCell ref="B147:B148"/>
    <mergeCell ref="C147:C148"/>
    <mergeCell ref="D147:D148"/>
    <mergeCell ref="E147:E148"/>
    <mergeCell ref="F147:F148"/>
    <mergeCell ref="G147:G148"/>
    <mergeCell ref="H147:H148"/>
    <mergeCell ref="I147:I148"/>
    <mergeCell ref="J147:J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Z138:Z139"/>
    <mergeCell ref="D140:F140"/>
    <mergeCell ref="H140:J140"/>
    <mergeCell ref="L140:N140"/>
    <mergeCell ref="P140:R140"/>
    <mergeCell ref="T140:V140"/>
    <mergeCell ref="X140:Z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V136:V137"/>
    <mergeCell ref="W136:W137"/>
    <mergeCell ref="X136:Y137"/>
    <mergeCell ref="Z136:Z137"/>
    <mergeCell ref="B138:B139"/>
    <mergeCell ref="C138:C139"/>
    <mergeCell ref="D138:D139"/>
    <mergeCell ref="E138:E139"/>
    <mergeCell ref="F138:F139"/>
    <mergeCell ref="G138:G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W123:W124"/>
    <mergeCell ref="X123:Z123"/>
    <mergeCell ref="X124:Z124"/>
    <mergeCell ref="D125:F125"/>
    <mergeCell ref="H125:J125"/>
    <mergeCell ref="L125:N125"/>
    <mergeCell ref="P125:R125"/>
    <mergeCell ref="T125:V125"/>
    <mergeCell ref="X125:Z125"/>
    <mergeCell ref="L123:N124"/>
    <mergeCell ref="O123:O124"/>
    <mergeCell ref="P123:R123"/>
    <mergeCell ref="P124:R124"/>
    <mergeCell ref="S123:S124"/>
    <mergeCell ref="T123:V124"/>
    <mergeCell ref="D122:J122"/>
    <mergeCell ref="L122:R122"/>
    <mergeCell ref="T122:Z122"/>
    <mergeCell ref="B123:B124"/>
    <mergeCell ref="C123:C124"/>
    <mergeCell ref="D123:F124"/>
    <mergeCell ref="G123:G124"/>
    <mergeCell ref="H123:J123"/>
    <mergeCell ref="H124:J124"/>
    <mergeCell ref="K123:K124"/>
    <mergeCell ref="W117:W118"/>
    <mergeCell ref="X117:X118"/>
    <mergeCell ref="Y117:Y118"/>
    <mergeCell ref="Z117:Z118"/>
    <mergeCell ref="B119:Z119"/>
    <mergeCell ref="D121:Z121"/>
    <mergeCell ref="Q117:Q118"/>
    <mergeCell ref="R117:R118"/>
    <mergeCell ref="S117:S118"/>
    <mergeCell ref="T117:T118"/>
    <mergeCell ref="U117:U118"/>
    <mergeCell ref="V117:V118"/>
    <mergeCell ref="K117:K118"/>
    <mergeCell ref="L117:L118"/>
    <mergeCell ref="M117:M118"/>
    <mergeCell ref="N117:N118"/>
    <mergeCell ref="O117:O118"/>
    <mergeCell ref="P117:P118"/>
    <mergeCell ref="Z115:Z116"/>
    <mergeCell ref="B117:B118"/>
    <mergeCell ref="C117:C118"/>
    <mergeCell ref="D117:D118"/>
    <mergeCell ref="E117:E118"/>
    <mergeCell ref="F117:F118"/>
    <mergeCell ref="G117:G118"/>
    <mergeCell ref="H117:H118"/>
    <mergeCell ref="I117:I118"/>
    <mergeCell ref="J117:J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Z108:Z109"/>
    <mergeCell ref="D110:F110"/>
    <mergeCell ref="H110:J110"/>
    <mergeCell ref="L110:N110"/>
    <mergeCell ref="P110:R110"/>
    <mergeCell ref="T110:V110"/>
    <mergeCell ref="X110:Z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V106:V107"/>
    <mergeCell ref="W106:W107"/>
    <mergeCell ref="X106:Y107"/>
    <mergeCell ref="Z106:Z107"/>
    <mergeCell ref="B108:B109"/>
    <mergeCell ref="C108:C109"/>
    <mergeCell ref="D108:D109"/>
    <mergeCell ref="E108:E109"/>
    <mergeCell ref="F108:F109"/>
    <mergeCell ref="G108:G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T89:V90"/>
    <mergeCell ref="W89:W90"/>
    <mergeCell ref="X89:Z89"/>
    <mergeCell ref="X90:Z90"/>
    <mergeCell ref="D91:F91"/>
    <mergeCell ref="H91:J91"/>
    <mergeCell ref="L91:N91"/>
    <mergeCell ref="P91:R91"/>
    <mergeCell ref="T91:V91"/>
    <mergeCell ref="X91:Z91"/>
    <mergeCell ref="K89:K90"/>
    <mergeCell ref="L89:N90"/>
    <mergeCell ref="O89:O90"/>
    <mergeCell ref="P89:R89"/>
    <mergeCell ref="P90:R90"/>
    <mergeCell ref="S89:S90"/>
    <mergeCell ref="B89:B90"/>
    <mergeCell ref="C89:C90"/>
    <mergeCell ref="D89:F90"/>
    <mergeCell ref="G89:G90"/>
    <mergeCell ref="H89:J89"/>
    <mergeCell ref="H90:J90"/>
    <mergeCell ref="L82:M83"/>
    <mergeCell ref="N82:N83"/>
    <mergeCell ref="B85:Z85"/>
    <mergeCell ref="D87:Z87"/>
    <mergeCell ref="D88:J88"/>
    <mergeCell ref="L88:R88"/>
    <mergeCell ref="T88:Z88"/>
    <mergeCell ref="L80:M81"/>
    <mergeCell ref="N80:N81"/>
    <mergeCell ref="B82:B83"/>
    <mergeCell ref="C82:C83"/>
    <mergeCell ref="D82:E83"/>
    <mergeCell ref="F82:F83"/>
    <mergeCell ref="G82:G83"/>
    <mergeCell ref="H82:I83"/>
    <mergeCell ref="J82:J83"/>
    <mergeCell ref="K82:K83"/>
    <mergeCell ref="M78:M79"/>
    <mergeCell ref="N78:N79"/>
    <mergeCell ref="B80:B81"/>
    <mergeCell ref="C80:C81"/>
    <mergeCell ref="D80:E81"/>
    <mergeCell ref="F80:F81"/>
    <mergeCell ref="G80:G81"/>
    <mergeCell ref="H80:I81"/>
    <mergeCell ref="J80:J81"/>
    <mergeCell ref="K80:K81"/>
    <mergeCell ref="G78:G79"/>
    <mergeCell ref="H78:H79"/>
    <mergeCell ref="I78:I79"/>
    <mergeCell ref="J78:J79"/>
    <mergeCell ref="K78:K79"/>
    <mergeCell ref="L78:L79"/>
    <mergeCell ref="B74:N74"/>
    <mergeCell ref="D76:N76"/>
    <mergeCell ref="D77:F77"/>
    <mergeCell ref="H77:J77"/>
    <mergeCell ref="L77:N77"/>
    <mergeCell ref="B78:B79"/>
    <mergeCell ref="C78:C79"/>
    <mergeCell ref="D78:D79"/>
    <mergeCell ref="E78:E79"/>
    <mergeCell ref="F78:F79"/>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P44:R44"/>
    <mergeCell ref="P45:R45"/>
    <mergeCell ref="P46:R46"/>
    <mergeCell ref="D47:F47"/>
    <mergeCell ref="H47:J47"/>
    <mergeCell ref="L47:N47"/>
    <mergeCell ref="P47:R47"/>
    <mergeCell ref="H46:J46"/>
    <mergeCell ref="K44:K46"/>
    <mergeCell ref="L44:N44"/>
    <mergeCell ref="L45:N45"/>
    <mergeCell ref="L46:N46"/>
    <mergeCell ref="O44:O46"/>
    <mergeCell ref="B41:R41"/>
    <mergeCell ref="D43:R43"/>
    <mergeCell ref="B44:B46"/>
    <mergeCell ref="C44:C46"/>
    <mergeCell ref="D44:F44"/>
    <mergeCell ref="D45:F45"/>
    <mergeCell ref="D46:F46"/>
    <mergeCell ref="G44:G46"/>
    <mergeCell ref="H44:J44"/>
    <mergeCell ref="H45:J45"/>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P8:R8"/>
    <mergeCell ref="P9:R9"/>
    <mergeCell ref="P10:R10"/>
    <mergeCell ref="D11:F11"/>
    <mergeCell ref="H11:J11"/>
    <mergeCell ref="L11:N11"/>
    <mergeCell ref="P11:R11"/>
    <mergeCell ref="H10:J10"/>
    <mergeCell ref="K8:K10"/>
    <mergeCell ref="L8:N8"/>
    <mergeCell ref="L9:N9"/>
    <mergeCell ref="L10:N10"/>
    <mergeCell ref="O8:O10"/>
    <mergeCell ref="B5:R5"/>
    <mergeCell ref="D7:R7"/>
    <mergeCell ref="B8:B10"/>
    <mergeCell ref="C8:C10"/>
    <mergeCell ref="D8:F8"/>
    <mergeCell ref="D9:F9"/>
    <mergeCell ref="D10:F10"/>
    <mergeCell ref="G8:G10"/>
    <mergeCell ref="H8:J8"/>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9"/>
  <sheetViews>
    <sheetView showGridLines="0" workbookViewId="0"/>
  </sheetViews>
  <sheetFormatPr defaultRowHeight="15"/>
  <cols>
    <col min="1" max="1" width="36.5703125" bestFit="1" customWidth="1"/>
    <col min="2" max="3" width="36.5703125" customWidth="1"/>
    <col min="4" max="4" width="2.85546875" customWidth="1"/>
    <col min="5" max="5" width="13.140625" customWidth="1"/>
    <col min="6" max="6" width="8" customWidth="1"/>
    <col min="7" max="7" width="2.85546875" customWidth="1"/>
    <col min="8" max="8" width="8" customWidth="1"/>
    <col min="9" max="9" width="13.140625" customWidth="1"/>
    <col min="10" max="10" width="9.42578125" customWidth="1"/>
    <col min="11" max="11" width="2.85546875" customWidth="1"/>
    <col min="12" max="12" width="8" customWidth="1"/>
    <col min="13" max="13" width="9.42578125" customWidth="1"/>
    <col min="14" max="14" width="5.7109375" customWidth="1"/>
    <col min="15" max="15" width="5.28515625" customWidth="1"/>
    <col min="16" max="16" width="3.7109375" customWidth="1"/>
    <col min="17" max="17" width="13.140625" customWidth="1"/>
    <col min="18" max="18" width="9.42578125" customWidth="1"/>
    <col min="19" max="19" width="8" customWidth="1"/>
    <col min="20" max="20" width="2.85546875" customWidth="1"/>
    <col min="21" max="21" width="13.140625" customWidth="1"/>
    <col min="22" max="22" width="9.42578125" customWidth="1"/>
    <col min="23" max="23" width="13.140625" customWidth="1"/>
    <col min="24" max="24" width="2.85546875" customWidth="1"/>
    <col min="25" max="27" width="13.140625" customWidth="1"/>
    <col min="28" max="28" width="2.85546875" customWidth="1"/>
    <col min="29" max="29" width="4" customWidth="1"/>
    <col min="30" max="30" width="13.140625" customWidth="1"/>
  </cols>
  <sheetData>
    <row r="1" spans="1:30" ht="15" customHeight="1">
      <c r="A1" s="8" t="s">
        <v>11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43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c r="A4" s="13" t="s">
        <v>1134</v>
      </c>
      <c r="B4" s="20" t="s">
        <v>434</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c r="A5" s="13"/>
      <c r="B5" s="34"/>
      <c r="C5" s="34"/>
      <c r="D5" s="34"/>
      <c r="E5" s="34"/>
      <c r="F5" s="34"/>
      <c r="G5" s="34"/>
      <c r="H5" s="34"/>
      <c r="I5" s="34"/>
      <c r="J5" s="34"/>
    </row>
    <row r="6" spans="1:30">
      <c r="A6" s="13"/>
      <c r="B6" s="14"/>
      <c r="C6" s="14"/>
      <c r="D6" s="14"/>
      <c r="E6" s="14"/>
      <c r="F6" s="14"/>
      <c r="G6" s="14"/>
      <c r="H6" s="14"/>
      <c r="I6" s="14"/>
      <c r="J6" s="14"/>
    </row>
    <row r="7" spans="1:30" ht="15.75" thickBot="1">
      <c r="A7" s="13"/>
      <c r="B7" s="24" t="s">
        <v>328</v>
      </c>
      <c r="C7" s="25"/>
      <c r="D7" s="35">
        <v>42004</v>
      </c>
      <c r="E7" s="35"/>
      <c r="F7" s="35"/>
      <c r="G7" s="25"/>
      <c r="H7" s="35">
        <v>41639</v>
      </c>
      <c r="I7" s="35"/>
      <c r="J7" s="35"/>
    </row>
    <row r="8" spans="1:30">
      <c r="A8" s="13"/>
      <c r="B8" s="32" t="s">
        <v>435</v>
      </c>
      <c r="C8" s="29"/>
      <c r="D8" s="44"/>
      <c r="E8" s="44"/>
      <c r="F8" s="44"/>
      <c r="G8" s="29"/>
      <c r="H8" s="44"/>
      <c r="I8" s="44"/>
      <c r="J8" s="44"/>
    </row>
    <row r="9" spans="1:30">
      <c r="A9" s="13"/>
      <c r="B9" s="20" t="s">
        <v>436</v>
      </c>
      <c r="C9" s="37"/>
      <c r="D9" s="46" t="s">
        <v>339</v>
      </c>
      <c r="E9" s="47">
        <v>631979</v>
      </c>
      <c r="F9" s="37"/>
      <c r="G9" s="37"/>
      <c r="H9" s="46" t="s">
        <v>339</v>
      </c>
      <c r="I9" s="47">
        <v>543788</v>
      </c>
      <c r="J9" s="37"/>
    </row>
    <row r="10" spans="1:30">
      <c r="A10" s="13"/>
      <c r="B10" s="20"/>
      <c r="C10" s="37"/>
      <c r="D10" s="46"/>
      <c r="E10" s="47"/>
      <c r="F10" s="37"/>
      <c r="G10" s="37"/>
      <c r="H10" s="46"/>
      <c r="I10" s="47"/>
      <c r="J10" s="37"/>
    </row>
    <row r="11" spans="1:30">
      <c r="A11" s="13"/>
      <c r="B11" s="87" t="s">
        <v>437</v>
      </c>
      <c r="C11" s="43"/>
      <c r="D11" s="50">
        <v>274057</v>
      </c>
      <c r="E11" s="50"/>
      <c r="F11" s="43"/>
      <c r="G11" s="43"/>
      <c r="H11" s="50">
        <v>224069</v>
      </c>
      <c r="I11" s="50"/>
      <c r="J11" s="43"/>
    </row>
    <row r="12" spans="1:30">
      <c r="A12" s="13"/>
      <c r="B12" s="87"/>
      <c r="C12" s="43"/>
      <c r="D12" s="50"/>
      <c r="E12" s="50"/>
      <c r="F12" s="43"/>
      <c r="G12" s="43"/>
      <c r="H12" s="50"/>
      <c r="I12" s="50"/>
      <c r="J12" s="43"/>
    </row>
    <row r="13" spans="1:30">
      <c r="A13" s="13"/>
      <c r="B13" s="20" t="s">
        <v>438</v>
      </c>
      <c r="C13" s="37"/>
      <c r="D13" s="47">
        <v>177701</v>
      </c>
      <c r="E13" s="47"/>
      <c r="F13" s="37"/>
      <c r="G13" s="37"/>
      <c r="H13" s="47">
        <v>111251</v>
      </c>
      <c r="I13" s="47"/>
      <c r="J13" s="37"/>
    </row>
    <row r="14" spans="1:30">
      <c r="A14" s="13"/>
      <c r="B14" s="20"/>
      <c r="C14" s="37"/>
      <c r="D14" s="47"/>
      <c r="E14" s="47"/>
      <c r="F14" s="37"/>
      <c r="G14" s="37"/>
      <c r="H14" s="47"/>
      <c r="I14" s="47"/>
      <c r="J14" s="37"/>
    </row>
    <row r="15" spans="1:30">
      <c r="A15" s="13"/>
      <c r="B15" s="87" t="s">
        <v>439</v>
      </c>
      <c r="C15" s="43"/>
      <c r="D15" s="50">
        <v>169143</v>
      </c>
      <c r="E15" s="50"/>
      <c r="F15" s="43"/>
      <c r="G15" s="43"/>
      <c r="H15" s="50">
        <v>143468</v>
      </c>
      <c r="I15" s="50"/>
      <c r="J15" s="43"/>
    </row>
    <row r="16" spans="1:30">
      <c r="A16" s="13"/>
      <c r="B16" s="87"/>
      <c r="C16" s="43"/>
      <c r="D16" s="50"/>
      <c r="E16" s="50"/>
      <c r="F16" s="43"/>
      <c r="G16" s="43"/>
      <c r="H16" s="50"/>
      <c r="I16" s="50"/>
      <c r="J16" s="43"/>
    </row>
    <row r="17" spans="1:10">
      <c r="A17" s="13"/>
      <c r="B17" s="20" t="s">
        <v>440</v>
      </c>
      <c r="C17" s="37"/>
      <c r="D17" s="47">
        <v>35609</v>
      </c>
      <c r="E17" s="47"/>
      <c r="F17" s="37"/>
      <c r="G17" s="37"/>
      <c r="H17" s="47">
        <v>23719</v>
      </c>
      <c r="I17" s="47"/>
      <c r="J17" s="37"/>
    </row>
    <row r="18" spans="1:10">
      <c r="A18" s="13"/>
      <c r="B18" s="20"/>
      <c r="C18" s="37"/>
      <c r="D18" s="47"/>
      <c r="E18" s="47"/>
      <c r="F18" s="37"/>
      <c r="G18" s="37"/>
      <c r="H18" s="47"/>
      <c r="I18" s="47"/>
      <c r="J18" s="37"/>
    </row>
    <row r="19" spans="1:10">
      <c r="A19" s="13"/>
      <c r="B19" s="87" t="s">
        <v>108</v>
      </c>
      <c r="C19" s="43"/>
      <c r="D19" s="50">
        <v>6854</v>
      </c>
      <c r="E19" s="50"/>
      <c r="F19" s="43"/>
      <c r="G19" s="43"/>
      <c r="H19" s="50">
        <v>1424</v>
      </c>
      <c r="I19" s="50"/>
      <c r="J19" s="43"/>
    </row>
    <row r="20" spans="1:10" ht="15.75" thickBot="1">
      <c r="A20" s="13"/>
      <c r="B20" s="87"/>
      <c r="C20" s="43"/>
      <c r="D20" s="66"/>
      <c r="E20" s="66"/>
      <c r="F20" s="67"/>
      <c r="G20" s="43"/>
      <c r="H20" s="66"/>
      <c r="I20" s="66"/>
      <c r="J20" s="67"/>
    </row>
    <row r="21" spans="1:10">
      <c r="A21" s="13"/>
      <c r="B21" s="88" t="s">
        <v>441</v>
      </c>
      <c r="C21" s="37"/>
      <c r="D21" s="73">
        <v>1295343</v>
      </c>
      <c r="E21" s="73"/>
      <c r="F21" s="41"/>
      <c r="G21" s="37"/>
      <c r="H21" s="73">
        <v>1047719</v>
      </c>
      <c r="I21" s="73"/>
      <c r="J21" s="41"/>
    </row>
    <row r="22" spans="1:10">
      <c r="A22" s="13"/>
      <c r="B22" s="88"/>
      <c r="C22" s="37"/>
      <c r="D22" s="47"/>
      <c r="E22" s="47"/>
      <c r="F22" s="37"/>
      <c r="G22" s="37"/>
      <c r="H22" s="47"/>
      <c r="I22" s="47"/>
      <c r="J22" s="37"/>
    </row>
    <row r="23" spans="1:10">
      <c r="A23" s="13"/>
      <c r="B23" s="32" t="s">
        <v>442</v>
      </c>
      <c r="C23" s="29"/>
      <c r="D23" s="43"/>
      <c r="E23" s="43"/>
      <c r="F23" s="43"/>
      <c r="G23" s="29"/>
      <c r="H23" s="43"/>
      <c r="I23" s="43"/>
      <c r="J23" s="43"/>
    </row>
    <row r="24" spans="1:10">
      <c r="A24" s="13"/>
      <c r="B24" s="20" t="s">
        <v>440</v>
      </c>
      <c r="C24" s="37"/>
      <c r="D24" s="47">
        <v>36978</v>
      </c>
      <c r="E24" s="47"/>
      <c r="F24" s="37"/>
      <c r="G24" s="37"/>
      <c r="H24" s="47">
        <v>27504</v>
      </c>
      <c r="I24" s="47"/>
      <c r="J24" s="37"/>
    </row>
    <row r="25" spans="1:10" ht="15.75" thickBot="1">
      <c r="A25" s="13"/>
      <c r="B25" s="20"/>
      <c r="C25" s="37"/>
      <c r="D25" s="53"/>
      <c r="E25" s="53"/>
      <c r="F25" s="54"/>
      <c r="G25" s="37"/>
      <c r="H25" s="53"/>
      <c r="I25" s="53"/>
      <c r="J25" s="54"/>
    </row>
    <row r="26" spans="1:10">
      <c r="A26" s="13"/>
      <c r="B26" s="89" t="s">
        <v>443</v>
      </c>
      <c r="C26" s="43"/>
      <c r="D26" s="60">
        <v>36978</v>
      </c>
      <c r="E26" s="60"/>
      <c r="F26" s="44"/>
      <c r="G26" s="43"/>
      <c r="H26" s="60">
        <v>27504</v>
      </c>
      <c r="I26" s="60"/>
      <c r="J26" s="44"/>
    </row>
    <row r="27" spans="1:10">
      <c r="A27" s="13"/>
      <c r="B27" s="89"/>
      <c r="C27" s="43"/>
      <c r="D27" s="50"/>
      <c r="E27" s="50"/>
      <c r="F27" s="43"/>
      <c r="G27" s="43"/>
      <c r="H27" s="50"/>
      <c r="I27" s="50"/>
      <c r="J27" s="43"/>
    </row>
    <row r="28" spans="1:10">
      <c r="A28" s="13"/>
      <c r="B28" s="31" t="s">
        <v>444</v>
      </c>
      <c r="C28" s="25"/>
      <c r="D28" s="37"/>
      <c r="E28" s="37"/>
      <c r="F28" s="37"/>
      <c r="G28" s="25"/>
      <c r="H28" s="37"/>
      <c r="I28" s="37"/>
      <c r="J28" s="37"/>
    </row>
    <row r="29" spans="1:10">
      <c r="A29" s="13"/>
      <c r="B29" s="87" t="s">
        <v>440</v>
      </c>
      <c r="C29" s="43"/>
      <c r="D29" s="50">
        <v>4035</v>
      </c>
      <c r="E29" s="50"/>
      <c r="F29" s="43"/>
      <c r="G29" s="43"/>
      <c r="H29" s="51">
        <v>287</v>
      </c>
      <c r="I29" s="51"/>
      <c r="J29" s="43"/>
    </row>
    <row r="30" spans="1:10" ht="15.75" thickBot="1">
      <c r="A30" s="13"/>
      <c r="B30" s="87"/>
      <c r="C30" s="43"/>
      <c r="D30" s="66"/>
      <c r="E30" s="66"/>
      <c r="F30" s="67"/>
      <c r="G30" s="43"/>
      <c r="H30" s="68"/>
      <c r="I30" s="68"/>
      <c r="J30" s="67"/>
    </row>
    <row r="31" spans="1:10">
      <c r="A31" s="13"/>
      <c r="B31" s="88" t="s">
        <v>445</v>
      </c>
      <c r="C31" s="37"/>
      <c r="D31" s="73">
        <v>4035</v>
      </c>
      <c r="E31" s="73"/>
      <c r="F31" s="41"/>
      <c r="G31" s="37"/>
      <c r="H31" s="76">
        <v>287</v>
      </c>
      <c r="I31" s="76"/>
      <c r="J31" s="41"/>
    </row>
    <row r="32" spans="1:10">
      <c r="A32" s="13"/>
      <c r="B32" s="88"/>
      <c r="C32" s="37"/>
      <c r="D32" s="47"/>
      <c r="E32" s="47"/>
      <c r="F32" s="37"/>
      <c r="G32" s="37"/>
      <c r="H32" s="48"/>
      <c r="I32" s="48"/>
      <c r="J32" s="37"/>
    </row>
    <row r="33" spans="1:30">
      <c r="A33" s="13"/>
      <c r="B33" s="52" t="s">
        <v>446</v>
      </c>
      <c r="C33" s="43"/>
      <c r="D33" s="50">
        <v>17980</v>
      </c>
      <c r="E33" s="50"/>
      <c r="F33" s="43"/>
      <c r="G33" s="43"/>
      <c r="H33" s="50">
        <v>11575</v>
      </c>
      <c r="I33" s="50"/>
      <c r="J33" s="43"/>
    </row>
    <row r="34" spans="1:30">
      <c r="A34" s="13"/>
      <c r="B34" s="52"/>
      <c r="C34" s="43"/>
      <c r="D34" s="50"/>
      <c r="E34" s="50"/>
      <c r="F34" s="43"/>
      <c r="G34" s="43"/>
      <c r="H34" s="50"/>
      <c r="I34" s="50"/>
      <c r="J34" s="43"/>
    </row>
    <row r="35" spans="1:30" ht="15.75" thickBot="1">
      <c r="A35" s="13"/>
      <c r="B35" s="31" t="s">
        <v>447</v>
      </c>
      <c r="C35" s="25"/>
      <c r="D35" s="55" t="s">
        <v>448</v>
      </c>
      <c r="E35" s="55"/>
      <c r="F35" s="85" t="s">
        <v>341</v>
      </c>
      <c r="G35" s="25"/>
      <c r="H35" s="55" t="s">
        <v>449</v>
      </c>
      <c r="I35" s="55"/>
      <c r="J35" s="85" t="s">
        <v>341</v>
      </c>
    </row>
    <row r="36" spans="1:30">
      <c r="A36" s="13"/>
      <c r="B36" s="88" t="s">
        <v>450</v>
      </c>
      <c r="C36" s="37"/>
      <c r="D36" s="71" t="s">
        <v>339</v>
      </c>
      <c r="E36" s="73">
        <v>1346449</v>
      </c>
      <c r="F36" s="41"/>
      <c r="G36" s="37"/>
      <c r="H36" s="71" t="s">
        <v>339</v>
      </c>
      <c r="I36" s="73">
        <v>1082536</v>
      </c>
      <c r="J36" s="41"/>
    </row>
    <row r="37" spans="1:30" ht="15.75" thickBot="1">
      <c r="A37" s="13"/>
      <c r="B37" s="88"/>
      <c r="C37" s="37"/>
      <c r="D37" s="72"/>
      <c r="E37" s="74"/>
      <c r="F37" s="75"/>
      <c r="G37" s="37"/>
      <c r="H37" s="72"/>
      <c r="I37" s="74"/>
      <c r="J37" s="75"/>
    </row>
    <row r="38" spans="1:30" ht="15.75" thickTop="1">
      <c r="A38" s="13" t="s">
        <v>1135</v>
      </c>
      <c r="B38" s="20" t="s">
        <v>455</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row>
    <row r="39" spans="1:30">
      <c r="A39" s="13"/>
      <c r="B39" s="34"/>
      <c r="C39" s="34"/>
      <c r="D39" s="34"/>
      <c r="E39" s="34"/>
      <c r="F39" s="34"/>
      <c r="G39" s="34"/>
      <c r="H39" s="34"/>
      <c r="I39" s="34"/>
      <c r="J39" s="34"/>
      <c r="K39" s="34"/>
      <c r="L39" s="34"/>
      <c r="M39" s="34"/>
      <c r="N39" s="34"/>
      <c r="O39" s="34"/>
      <c r="P39" s="34"/>
      <c r="Q39" s="34"/>
      <c r="R39" s="34"/>
      <c r="S39" s="34"/>
      <c r="T39" s="34"/>
      <c r="U39" s="34"/>
      <c r="V39" s="34"/>
    </row>
    <row r="40" spans="1:30">
      <c r="A40" s="13"/>
      <c r="B40" s="14"/>
      <c r="C40" s="14"/>
      <c r="D40" s="14"/>
      <c r="E40" s="14"/>
      <c r="F40" s="14"/>
      <c r="G40" s="14"/>
      <c r="H40" s="14"/>
      <c r="I40" s="14"/>
      <c r="J40" s="14"/>
      <c r="K40" s="14"/>
      <c r="L40" s="14"/>
      <c r="M40" s="14"/>
      <c r="N40" s="14"/>
      <c r="O40" s="14"/>
      <c r="P40" s="14"/>
      <c r="Q40" s="14"/>
      <c r="R40" s="14"/>
      <c r="S40" s="14"/>
      <c r="T40" s="14"/>
      <c r="U40" s="14"/>
      <c r="V40" s="14"/>
    </row>
    <row r="41" spans="1:30" ht="15.75" thickBot="1">
      <c r="A41" s="13"/>
      <c r="B41" s="24" t="s">
        <v>328</v>
      </c>
      <c r="C41" s="25"/>
      <c r="D41" s="42" t="s">
        <v>456</v>
      </c>
      <c r="E41" s="42"/>
      <c r="F41" s="42"/>
      <c r="G41" s="42"/>
      <c r="H41" s="42"/>
      <c r="I41" s="42"/>
      <c r="J41" s="42"/>
      <c r="K41" s="42"/>
      <c r="L41" s="42"/>
      <c r="M41" s="42"/>
      <c r="N41" s="42"/>
      <c r="O41" s="42"/>
      <c r="P41" s="42"/>
      <c r="Q41" s="42"/>
      <c r="R41" s="42"/>
      <c r="S41" s="42"/>
      <c r="T41" s="42"/>
      <c r="U41" s="42"/>
      <c r="V41" s="42"/>
    </row>
    <row r="42" spans="1:30">
      <c r="A42" s="13"/>
      <c r="B42" s="36"/>
      <c r="C42" s="37"/>
      <c r="D42" s="39" t="s">
        <v>457</v>
      </c>
      <c r="E42" s="39"/>
      <c r="F42" s="39"/>
      <c r="G42" s="41"/>
      <c r="H42" s="39" t="s">
        <v>459</v>
      </c>
      <c r="I42" s="39"/>
      <c r="J42" s="39"/>
      <c r="K42" s="41"/>
      <c r="L42" s="39" t="s">
        <v>461</v>
      </c>
      <c r="M42" s="39"/>
      <c r="N42" s="39"/>
      <c r="O42" s="41"/>
      <c r="P42" s="39" t="s">
        <v>462</v>
      </c>
      <c r="Q42" s="39"/>
      <c r="R42" s="39"/>
      <c r="S42" s="41"/>
      <c r="T42" s="39" t="s">
        <v>464</v>
      </c>
      <c r="U42" s="39"/>
      <c r="V42" s="39"/>
    </row>
    <row r="43" spans="1:30" ht="15.75" thickBot="1">
      <c r="A43" s="13"/>
      <c r="B43" s="36"/>
      <c r="C43" s="54"/>
      <c r="D43" s="42" t="s">
        <v>458</v>
      </c>
      <c r="E43" s="42"/>
      <c r="F43" s="42"/>
      <c r="G43" s="37"/>
      <c r="H43" s="42" t="s">
        <v>460</v>
      </c>
      <c r="I43" s="42"/>
      <c r="J43" s="42"/>
      <c r="K43" s="37"/>
      <c r="L43" s="42"/>
      <c r="M43" s="42"/>
      <c r="N43" s="42"/>
      <c r="O43" s="37"/>
      <c r="P43" s="42" t="s">
        <v>463</v>
      </c>
      <c r="Q43" s="42"/>
      <c r="R43" s="42"/>
      <c r="S43" s="37"/>
      <c r="T43" s="42" t="s">
        <v>458</v>
      </c>
      <c r="U43" s="42"/>
      <c r="V43" s="42"/>
    </row>
    <row r="44" spans="1:30">
      <c r="A44" s="13"/>
      <c r="B44" s="16" t="s">
        <v>465</v>
      </c>
      <c r="C44" s="25"/>
      <c r="D44" s="41"/>
      <c r="E44" s="41"/>
      <c r="F44" s="41"/>
      <c r="G44" s="25"/>
      <c r="H44" s="41"/>
      <c r="I44" s="41"/>
      <c r="J44" s="41"/>
      <c r="K44" s="25"/>
      <c r="L44" s="41"/>
      <c r="M44" s="41"/>
      <c r="N44" s="41"/>
      <c r="O44" s="25"/>
      <c r="P44" s="41"/>
      <c r="Q44" s="41"/>
      <c r="R44" s="41"/>
      <c r="S44" s="25"/>
      <c r="T44" s="41"/>
      <c r="U44" s="41"/>
      <c r="V44" s="41"/>
    </row>
    <row r="45" spans="1:30">
      <c r="A45" s="13"/>
      <c r="B45" s="49" t="s">
        <v>436</v>
      </c>
      <c r="C45" s="43"/>
      <c r="D45" s="52" t="s">
        <v>339</v>
      </c>
      <c r="E45" s="50">
        <v>13609</v>
      </c>
      <c r="F45" s="43"/>
      <c r="G45" s="43"/>
      <c r="H45" s="52" t="s">
        <v>339</v>
      </c>
      <c r="I45" s="50">
        <v>5956</v>
      </c>
      <c r="J45" s="43"/>
      <c r="K45" s="43"/>
      <c r="L45" s="52" t="s">
        <v>339</v>
      </c>
      <c r="M45" s="51">
        <v>170</v>
      </c>
      <c r="N45" s="43"/>
      <c r="O45" s="43"/>
      <c r="P45" s="52" t="s">
        <v>339</v>
      </c>
      <c r="Q45" s="50">
        <v>4081</v>
      </c>
      <c r="R45" s="43"/>
      <c r="S45" s="43"/>
      <c r="T45" s="52" t="s">
        <v>339</v>
      </c>
      <c r="U45" s="50">
        <v>11904</v>
      </c>
      <c r="V45" s="43"/>
    </row>
    <row r="46" spans="1:30">
      <c r="A46" s="13"/>
      <c r="B46" s="49"/>
      <c r="C46" s="43"/>
      <c r="D46" s="52"/>
      <c r="E46" s="50"/>
      <c r="F46" s="43"/>
      <c r="G46" s="43"/>
      <c r="H46" s="52"/>
      <c r="I46" s="50"/>
      <c r="J46" s="43"/>
      <c r="K46" s="43"/>
      <c r="L46" s="52"/>
      <c r="M46" s="51"/>
      <c r="N46" s="43"/>
      <c r="O46" s="43"/>
      <c r="P46" s="52"/>
      <c r="Q46" s="50"/>
      <c r="R46" s="43"/>
      <c r="S46" s="43"/>
      <c r="T46" s="52"/>
      <c r="U46" s="50"/>
      <c r="V46" s="43"/>
    </row>
    <row r="47" spans="1:30">
      <c r="A47" s="13"/>
      <c r="B47" s="45" t="s">
        <v>437</v>
      </c>
      <c r="C47" s="37"/>
      <c r="D47" s="47">
        <v>1971</v>
      </c>
      <c r="E47" s="47"/>
      <c r="F47" s="37"/>
      <c r="G47" s="37"/>
      <c r="H47" s="47">
        <v>2023</v>
      </c>
      <c r="I47" s="47"/>
      <c r="J47" s="37"/>
      <c r="K47" s="37"/>
      <c r="L47" s="48">
        <v>9</v>
      </c>
      <c r="M47" s="48"/>
      <c r="N47" s="37"/>
      <c r="O47" s="37"/>
      <c r="P47" s="47">
        <v>3700</v>
      </c>
      <c r="Q47" s="47"/>
      <c r="R47" s="37"/>
      <c r="S47" s="37"/>
      <c r="T47" s="47">
        <v>3657</v>
      </c>
      <c r="U47" s="47"/>
      <c r="V47" s="37"/>
    </row>
    <row r="48" spans="1:30">
      <c r="A48" s="13"/>
      <c r="B48" s="45"/>
      <c r="C48" s="37"/>
      <c r="D48" s="47"/>
      <c r="E48" s="47"/>
      <c r="F48" s="37"/>
      <c r="G48" s="37"/>
      <c r="H48" s="47"/>
      <c r="I48" s="47"/>
      <c r="J48" s="37"/>
      <c r="K48" s="37"/>
      <c r="L48" s="48"/>
      <c r="M48" s="48"/>
      <c r="N48" s="37"/>
      <c r="O48" s="37"/>
      <c r="P48" s="47"/>
      <c r="Q48" s="47"/>
      <c r="R48" s="37"/>
      <c r="S48" s="37"/>
      <c r="T48" s="47"/>
      <c r="U48" s="47"/>
      <c r="V48" s="37"/>
    </row>
    <row r="49" spans="1:22">
      <c r="A49" s="13"/>
      <c r="B49" s="49" t="s">
        <v>466</v>
      </c>
      <c r="C49" s="43"/>
      <c r="D49" s="51">
        <v>684</v>
      </c>
      <c r="E49" s="51"/>
      <c r="F49" s="43"/>
      <c r="G49" s="43"/>
      <c r="H49" s="51" t="s">
        <v>343</v>
      </c>
      <c r="I49" s="51"/>
      <c r="J49" s="43"/>
      <c r="K49" s="43"/>
      <c r="L49" s="51" t="s">
        <v>343</v>
      </c>
      <c r="M49" s="51"/>
      <c r="N49" s="43"/>
      <c r="O49" s="43"/>
      <c r="P49" s="50">
        <v>2680</v>
      </c>
      <c r="Q49" s="50"/>
      <c r="R49" s="43"/>
      <c r="S49" s="43"/>
      <c r="T49" s="50">
        <v>3364</v>
      </c>
      <c r="U49" s="50"/>
      <c r="V49" s="43"/>
    </row>
    <row r="50" spans="1:22">
      <c r="A50" s="13"/>
      <c r="B50" s="49"/>
      <c r="C50" s="43"/>
      <c r="D50" s="51"/>
      <c r="E50" s="51"/>
      <c r="F50" s="43"/>
      <c r="G50" s="43"/>
      <c r="H50" s="51"/>
      <c r="I50" s="51"/>
      <c r="J50" s="43"/>
      <c r="K50" s="43"/>
      <c r="L50" s="51"/>
      <c r="M50" s="51"/>
      <c r="N50" s="43"/>
      <c r="O50" s="43"/>
      <c r="P50" s="50"/>
      <c r="Q50" s="50"/>
      <c r="R50" s="43"/>
      <c r="S50" s="43"/>
      <c r="T50" s="50"/>
      <c r="U50" s="50"/>
      <c r="V50" s="43"/>
    </row>
    <row r="51" spans="1:22">
      <c r="A51" s="13"/>
      <c r="B51" s="45" t="s">
        <v>439</v>
      </c>
      <c r="C51" s="37"/>
      <c r="D51" s="48">
        <v>197</v>
      </c>
      <c r="E51" s="48"/>
      <c r="F51" s="37"/>
      <c r="G51" s="37"/>
      <c r="H51" s="48" t="s">
        <v>343</v>
      </c>
      <c r="I51" s="48"/>
      <c r="J51" s="37"/>
      <c r="K51" s="37"/>
      <c r="L51" s="48" t="s">
        <v>343</v>
      </c>
      <c r="M51" s="48"/>
      <c r="N51" s="37"/>
      <c r="O51" s="37"/>
      <c r="P51" s="48">
        <v>53</v>
      </c>
      <c r="Q51" s="48"/>
      <c r="R51" s="37"/>
      <c r="S51" s="37"/>
      <c r="T51" s="48">
        <v>250</v>
      </c>
      <c r="U51" s="48"/>
      <c r="V51" s="37"/>
    </row>
    <row r="52" spans="1:22">
      <c r="A52" s="13"/>
      <c r="B52" s="45"/>
      <c r="C52" s="37"/>
      <c r="D52" s="48"/>
      <c r="E52" s="48"/>
      <c r="F52" s="37"/>
      <c r="G52" s="37"/>
      <c r="H52" s="48"/>
      <c r="I52" s="48"/>
      <c r="J52" s="37"/>
      <c r="K52" s="37"/>
      <c r="L52" s="48"/>
      <c r="M52" s="48"/>
      <c r="N52" s="37"/>
      <c r="O52" s="37"/>
      <c r="P52" s="48"/>
      <c r="Q52" s="48"/>
      <c r="R52" s="37"/>
      <c r="S52" s="37"/>
      <c r="T52" s="48"/>
      <c r="U52" s="48"/>
      <c r="V52" s="37"/>
    </row>
    <row r="53" spans="1:22">
      <c r="A53" s="13"/>
      <c r="B53" s="49" t="s">
        <v>440</v>
      </c>
      <c r="C53" s="43"/>
      <c r="D53" s="51">
        <v>627</v>
      </c>
      <c r="E53" s="51"/>
      <c r="F53" s="43"/>
      <c r="G53" s="43"/>
      <c r="H53" s="51">
        <v>128</v>
      </c>
      <c r="I53" s="51"/>
      <c r="J53" s="43"/>
      <c r="K53" s="43"/>
      <c r="L53" s="51">
        <v>14</v>
      </c>
      <c r="M53" s="51"/>
      <c r="N53" s="43"/>
      <c r="O53" s="43"/>
      <c r="P53" s="51">
        <v>109</v>
      </c>
      <c r="Q53" s="51"/>
      <c r="R53" s="43"/>
      <c r="S53" s="43"/>
      <c r="T53" s="51">
        <v>622</v>
      </c>
      <c r="U53" s="51"/>
      <c r="V53" s="43"/>
    </row>
    <row r="54" spans="1:22">
      <c r="A54" s="13"/>
      <c r="B54" s="49"/>
      <c r="C54" s="43"/>
      <c r="D54" s="51"/>
      <c r="E54" s="51"/>
      <c r="F54" s="43"/>
      <c r="G54" s="43"/>
      <c r="H54" s="51"/>
      <c r="I54" s="51"/>
      <c r="J54" s="43"/>
      <c r="K54" s="43"/>
      <c r="L54" s="51"/>
      <c r="M54" s="51"/>
      <c r="N54" s="43"/>
      <c r="O54" s="43"/>
      <c r="P54" s="51"/>
      <c r="Q54" s="51"/>
      <c r="R54" s="43"/>
      <c r="S54" s="43"/>
      <c r="T54" s="51"/>
      <c r="U54" s="51"/>
      <c r="V54" s="43"/>
    </row>
    <row r="55" spans="1:22">
      <c r="A55" s="13"/>
      <c r="B55" s="45" t="s">
        <v>108</v>
      </c>
      <c r="C55" s="37"/>
      <c r="D55" s="48">
        <v>2</v>
      </c>
      <c r="E55" s="48"/>
      <c r="F55" s="37"/>
      <c r="G55" s="37"/>
      <c r="H55" s="48" t="s">
        <v>343</v>
      </c>
      <c r="I55" s="48"/>
      <c r="J55" s="37"/>
      <c r="K55" s="37"/>
      <c r="L55" s="48" t="s">
        <v>343</v>
      </c>
      <c r="M55" s="48"/>
      <c r="N55" s="37"/>
      <c r="O55" s="37"/>
      <c r="P55" s="47">
        <v>1574</v>
      </c>
      <c r="Q55" s="47"/>
      <c r="R55" s="37"/>
      <c r="S55" s="37"/>
      <c r="T55" s="47">
        <v>1576</v>
      </c>
      <c r="U55" s="47"/>
      <c r="V55" s="37"/>
    </row>
    <row r="56" spans="1:22" ht="15.75" thickBot="1">
      <c r="A56" s="13"/>
      <c r="B56" s="45"/>
      <c r="C56" s="37"/>
      <c r="D56" s="55"/>
      <c r="E56" s="55"/>
      <c r="F56" s="54"/>
      <c r="G56" s="37"/>
      <c r="H56" s="55"/>
      <c r="I56" s="55"/>
      <c r="J56" s="54"/>
      <c r="K56" s="37"/>
      <c r="L56" s="55"/>
      <c r="M56" s="55"/>
      <c r="N56" s="54"/>
      <c r="O56" s="37"/>
      <c r="P56" s="53"/>
      <c r="Q56" s="53"/>
      <c r="R56" s="54"/>
      <c r="S56" s="37"/>
      <c r="T56" s="53"/>
      <c r="U56" s="53"/>
      <c r="V56" s="54"/>
    </row>
    <row r="57" spans="1:22">
      <c r="A57" s="13"/>
      <c r="B57" s="57" t="s">
        <v>441</v>
      </c>
      <c r="C57" s="43"/>
      <c r="D57" s="60">
        <v>17090</v>
      </c>
      <c r="E57" s="60"/>
      <c r="F57" s="44"/>
      <c r="G57" s="43"/>
      <c r="H57" s="60">
        <v>8107</v>
      </c>
      <c r="I57" s="60"/>
      <c r="J57" s="44"/>
      <c r="K57" s="43"/>
      <c r="L57" s="63">
        <v>193</v>
      </c>
      <c r="M57" s="63"/>
      <c r="N57" s="44"/>
      <c r="O57" s="43"/>
      <c r="P57" s="60">
        <v>12197</v>
      </c>
      <c r="Q57" s="60"/>
      <c r="R57" s="44"/>
      <c r="S57" s="43"/>
      <c r="T57" s="60">
        <v>21373</v>
      </c>
      <c r="U57" s="60"/>
      <c r="V57" s="44"/>
    </row>
    <row r="58" spans="1:22">
      <c r="A58" s="13"/>
      <c r="B58" s="57"/>
      <c r="C58" s="43"/>
      <c r="D58" s="50"/>
      <c r="E58" s="50"/>
      <c r="F58" s="43"/>
      <c r="G58" s="43"/>
      <c r="H58" s="50"/>
      <c r="I58" s="50"/>
      <c r="J58" s="43"/>
      <c r="K58" s="43"/>
      <c r="L58" s="51"/>
      <c r="M58" s="51"/>
      <c r="N58" s="43"/>
      <c r="O58" s="43"/>
      <c r="P58" s="50"/>
      <c r="Q58" s="50"/>
      <c r="R58" s="43"/>
      <c r="S58" s="43"/>
      <c r="T58" s="50"/>
      <c r="U58" s="50"/>
      <c r="V58" s="43"/>
    </row>
    <row r="59" spans="1:22">
      <c r="A59" s="13"/>
      <c r="B59" s="16" t="s">
        <v>442</v>
      </c>
      <c r="C59" s="25"/>
      <c r="D59" s="37"/>
      <c r="E59" s="37"/>
      <c r="F59" s="37"/>
      <c r="G59" s="25"/>
      <c r="H59" s="37"/>
      <c r="I59" s="37"/>
      <c r="J59" s="37"/>
      <c r="K59" s="25"/>
      <c r="L59" s="37"/>
      <c r="M59" s="37"/>
      <c r="N59" s="37"/>
      <c r="O59" s="25"/>
      <c r="P59" s="37"/>
      <c r="Q59" s="37"/>
      <c r="R59" s="37"/>
      <c r="S59" s="25"/>
      <c r="T59" s="37"/>
      <c r="U59" s="37"/>
      <c r="V59" s="37"/>
    </row>
    <row r="60" spans="1:22">
      <c r="A60" s="13"/>
      <c r="B60" s="49" t="s">
        <v>440</v>
      </c>
      <c r="C60" s="43"/>
      <c r="D60" s="50">
        <v>1163</v>
      </c>
      <c r="E60" s="50"/>
      <c r="F60" s="43"/>
      <c r="G60" s="43"/>
      <c r="H60" s="51">
        <v>390</v>
      </c>
      <c r="I60" s="51"/>
      <c r="J60" s="43"/>
      <c r="K60" s="43"/>
      <c r="L60" s="51">
        <v>217</v>
      </c>
      <c r="M60" s="51"/>
      <c r="N60" s="43"/>
      <c r="O60" s="43"/>
      <c r="P60" s="51">
        <v>320</v>
      </c>
      <c r="Q60" s="51"/>
      <c r="R60" s="43"/>
      <c r="S60" s="43"/>
      <c r="T60" s="50">
        <v>1310</v>
      </c>
      <c r="U60" s="50"/>
      <c r="V60" s="43"/>
    </row>
    <row r="61" spans="1:22" ht="15.75" thickBot="1">
      <c r="A61" s="13"/>
      <c r="B61" s="49"/>
      <c r="C61" s="43"/>
      <c r="D61" s="66"/>
      <c r="E61" s="66"/>
      <c r="F61" s="67"/>
      <c r="G61" s="43"/>
      <c r="H61" s="68"/>
      <c r="I61" s="68"/>
      <c r="J61" s="67"/>
      <c r="K61" s="43"/>
      <c r="L61" s="68"/>
      <c r="M61" s="68"/>
      <c r="N61" s="67"/>
      <c r="O61" s="43"/>
      <c r="P61" s="68"/>
      <c r="Q61" s="68"/>
      <c r="R61" s="67"/>
      <c r="S61" s="43"/>
      <c r="T61" s="66"/>
      <c r="U61" s="66"/>
      <c r="V61" s="67"/>
    </row>
    <row r="62" spans="1:22">
      <c r="A62" s="13"/>
      <c r="B62" s="70" t="s">
        <v>443</v>
      </c>
      <c r="C62" s="37"/>
      <c r="D62" s="73">
        <v>1163</v>
      </c>
      <c r="E62" s="73"/>
      <c r="F62" s="41"/>
      <c r="G62" s="37"/>
      <c r="H62" s="76">
        <v>390</v>
      </c>
      <c r="I62" s="76"/>
      <c r="J62" s="41"/>
      <c r="K62" s="37"/>
      <c r="L62" s="76">
        <v>217</v>
      </c>
      <c r="M62" s="76"/>
      <c r="N62" s="41"/>
      <c r="O62" s="37"/>
      <c r="P62" s="76">
        <v>320</v>
      </c>
      <c r="Q62" s="76"/>
      <c r="R62" s="41"/>
      <c r="S62" s="37"/>
      <c r="T62" s="73">
        <v>1310</v>
      </c>
      <c r="U62" s="73"/>
      <c r="V62" s="41"/>
    </row>
    <row r="63" spans="1:22">
      <c r="A63" s="13"/>
      <c r="B63" s="70"/>
      <c r="C63" s="37"/>
      <c r="D63" s="47"/>
      <c r="E63" s="47"/>
      <c r="F63" s="37"/>
      <c r="G63" s="37"/>
      <c r="H63" s="48"/>
      <c r="I63" s="48"/>
      <c r="J63" s="37"/>
      <c r="K63" s="37"/>
      <c r="L63" s="48"/>
      <c r="M63" s="48"/>
      <c r="N63" s="37"/>
      <c r="O63" s="37"/>
      <c r="P63" s="48"/>
      <c r="Q63" s="48"/>
      <c r="R63" s="37"/>
      <c r="S63" s="37"/>
      <c r="T63" s="47"/>
      <c r="U63" s="47"/>
      <c r="V63" s="37"/>
    </row>
    <row r="64" spans="1:22">
      <c r="A64" s="13"/>
      <c r="B64" s="28" t="s">
        <v>467</v>
      </c>
      <c r="C64" s="29"/>
      <c r="D64" s="43"/>
      <c r="E64" s="43"/>
      <c r="F64" s="43"/>
      <c r="G64" s="29"/>
      <c r="H64" s="43"/>
      <c r="I64" s="43"/>
      <c r="J64" s="43"/>
      <c r="K64" s="29"/>
      <c r="L64" s="43"/>
      <c r="M64" s="43"/>
      <c r="N64" s="43"/>
      <c r="O64" s="29"/>
      <c r="P64" s="43"/>
      <c r="Q64" s="43"/>
      <c r="R64" s="43"/>
      <c r="S64" s="29"/>
      <c r="T64" s="43"/>
      <c r="U64" s="43"/>
      <c r="V64" s="43"/>
    </row>
    <row r="65" spans="1:22">
      <c r="A65" s="13"/>
      <c r="B65" s="45" t="s">
        <v>440</v>
      </c>
      <c r="C65" s="37"/>
      <c r="D65" s="48">
        <v>10</v>
      </c>
      <c r="E65" s="48"/>
      <c r="F65" s="37"/>
      <c r="G65" s="37"/>
      <c r="H65" s="48" t="s">
        <v>343</v>
      </c>
      <c r="I65" s="48"/>
      <c r="J65" s="37"/>
      <c r="K65" s="37"/>
      <c r="L65" s="48" t="s">
        <v>343</v>
      </c>
      <c r="M65" s="48"/>
      <c r="N65" s="37"/>
      <c r="O65" s="37"/>
      <c r="P65" s="48">
        <v>33</v>
      </c>
      <c r="Q65" s="48"/>
      <c r="R65" s="37"/>
      <c r="S65" s="37"/>
      <c r="T65" s="48">
        <v>43</v>
      </c>
      <c r="U65" s="48"/>
      <c r="V65" s="37"/>
    </row>
    <row r="66" spans="1:22" ht="15.75" thickBot="1">
      <c r="A66" s="13"/>
      <c r="B66" s="45"/>
      <c r="C66" s="37"/>
      <c r="D66" s="55"/>
      <c r="E66" s="55"/>
      <c r="F66" s="54"/>
      <c r="G66" s="37"/>
      <c r="H66" s="55"/>
      <c r="I66" s="55"/>
      <c r="J66" s="54"/>
      <c r="K66" s="37"/>
      <c r="L66" s="55"/>
      <c r="M66" s="55"/>
      <c r="N66" s="54"/>
      <c r="O66" s="37"/>
      <c r="P66" s="55"/>
      <c r="Q66" s="55"/>
      <c r="R66" s="54"/>
      <c r="S66" s="37"/>
      <c r="T66" s="55"/>
      <c r="U66" s="55"/>
      <c r="V66" s="54"/>
    </row>
    <row r="67" spans="1:22">
      <c r="A67" s="13"/>
      <c r="B67" s="57" t="s">
        <v>445</v>
      </c>
      <c r="C67" s="43"/>
      <c r="D67" s="63">
        <v>10</v>
      </c>
      <c r="E67" s="63"/>
      <c r="F67" s="44"/>
      <c r="G67" s="43"/>
      <c r="H67" s="63" t="s">
        <v>343</v>
      </c>
      <c r="I67" s="63"/>
      <c r="J67" s="44"/>
      <c r="K67" s="43"/>
      <c r="L67" s="63" t="s">
        <v>343</v>
      </c>
      <c r="M67" s="63"/>
      <c r="N67" s="44"/>
      <c r="O67" s="43"/>
      <c r="P67" s="63">
        <v>33</v>
      </c>
      <c r="Q67" s="63"/>
      <c r="R67" s="44"/>
      <c r="S67" s="43"/>
      <c r="T67" s="63">
        <v>43</v>
      </c>
      <c r="U67" s="63"/>
      <c r="V67" s="44"/>
    </row>
    <row r="68" spans="1:22">
      <c r="A68" s="13"/>
      <c r="B68" s="57"/>
      <c r="C68" s="43"/>
      <c r="D68" s="51"/>
      <c r="E68" s="51"/>
      <c r="F68" s="43"/>
      <c r="G68" s="43"/>
      <c r="H68" s="51"/>
      <c r="I68" s="51"/>
      <c r="J68" s="43"/>
      <c r="K68" s="43"/>
      <c r="L68" s="51"/>
      <c r="M68" s="51"/>
      <c r="N68" s="43"/>
      <c r="O68" s="43"/>
      <c r="P68" s="51"/>
      <c r="Q68" s="51"/>
      <c r="R68" s="43"/>
      <c r="S68" s="43"/>
      <c r="T68" s="51"/>
      <c r="U68" s="51"/>
      <c r="V68" s="43"/>
    </row>
    <row r="69" spans="1:22">
      <c r="A69" s="13"/>
      <c r="B69" s="90" t="s">
        <v>446</v>
      </c>
      <c r="C69" s="37"/>
      <c r="D69" s="48">
        <v>116</v>
      </c>
      <c r="E69" s="48"/>
      <c r="F69" s="37"/>
      <c r="G69" s="37"/>
      <c r="H69" s="48" t="s">
        <v>343</v>
      </c>
      <c r="I69" s="48"/>
      <c r="J69" s="37"/>
      <c r="K69" s="37"/>
      <c r="L69" s="48" t="s">
        <v>343</v>
      </c>
      <c r="M69" s="48"/>
      <c r="N69" s="37"/>
      <c r="O69" s="37"/>
      <c r="P69" s="48">
        <v>64</v>
      </c>
      <c r="Q69" s="48"/>
      <c r="R69" s="37"/>
      <c r="S69" s="37"/>
      <c r="T69" s="48">
        <v>180</v>
      </c>
      <c r="U69" s="48"/>
      <c r="V69" s="37"/>
    </row>
    <row r="70" spans="1:22" ht="15.75" thickBot="1">
      <c r="A70" s="13"/>
      <c r="B70" s="90"/>
      <c r="C70" s="37"/>
      <c r="D70" s="55"/>
      <c r="E70" s="55"/>
      <c r="F70" s="54"/>
      <c r="G70" s="37"/>
      <c r="H70" s="55"/>
      <c r="I70" s="55"/>
      <c r="J70" s="54"/>
      <c r="K70" s="37"/>
      <c r="L70" s="55"/>
      <c r="M70" s="55"/>
      <c r="N70" s="54"/>
      <c r="O70" s="37"/>
      <c r="P70" s="55"/>
      <c r="Q70" s="55"/>
      <c r="R70" s="54"/>
      <c r="S70" s="37"/>
      <c r="T70" s="55"/>
      <c r="U70" s="55"/>
      <c r="V70" s="54"/>
    </row>
    <row r="71" spans="1:22">
      <c r="A71" s="13"/>
      <c r="B71" s="57" t="s">
        <v>468</v>
      </c>
      <c r="C71" s="43"/>
      <c r="D71" s="58" t="s">
        <v>339</v>
      </c>
      <c r="E71" s="60">
        <v>18379</v>
      </c>
      <c r="F71" s="44"/>
      <c r="G71" s="43"/>
      <c r="H71" s="58" t="s">
        <v>339</v>
      </c>
      <c r="I71" s="60">
        <v>8497</v>
      </c>
      <c r="J71" s="44"/>
      <c r="K71" s="43"/>
      <c r="L71" s="58" t="s">
        <v>339</v>
      </c>
      <c r="M71" s="63">
        <v>410</v>
      </c>
      <c r="N71" s="44"/>
      <c r="O71" s="43"/>
      <c r="P71" s="58" t="s">
        <v>339</v>
      </c>
      <c r="Q71" s="60">
        <v>12614</v>
      </c>
      <c r="R71" s="44"/>
      <c r="S71" s="43"/>
      <c r="T71" s="58" t="s">
        <v>339</v>
      </c>
      <c r="U71" s="60">
        <v>22906</v>
      </c>
      <c r="V71" s="44"/>
    </row>
    <row r="72" spans="1:22" ht="15.75" thickBot="1">
      <c r="A72" s="13"/>
      <c r="B72" s="57"/>
      <c r="C72" s="43"/>
      <c r="D72" s="59"/>
      <c r="E72" s="61"/>
      <c r="F72" s="62"/>
      <c r="G72" s="43"/>
      <c r="H72" s="59"/>
      <c r="I72" s="61"/>
      <c r="J72" s="62"/>
      <c r="K72" s="43"/>
      <c r="L72" s="59"/>
      <c r="M72" s="64"/>
      <c r="N72" s="62"/>
      <c r="O72" s="43"/>
      <c r="P72" s="59"/>
      <c r="Q72" s="61"/>
      <c r="R72" s="62"/>
      <c r="S72" s="43"/>
      <c r="T72" s="59"/>
      <c r="U72" s="61"/>
      <c r="V72" s="62"/>
    </row>
    <row r="73" spans="1:22" ht="15.75" thickTop="1">
      <c r="A73" s="13"/>
      <c r="B73" s="34"/>
      <c r="C73" s="34"/>
      <c r="D73" s="34"/>
      <c r="E73" s="34"/>
      <c r="F73" s="34"/>
      <c r="G73" s="34"/>
      <c r="H73" s="34"/>
      <c r="I73" s="34"/>
      <c r="J73" s="34"/>
      <c r="K73" s="34"/>
      <c r="L73" s="34"/>
      <c r="M73" s="34"/>
      <c r="N73" s="34"/>
      <c r="O73" s="34"/>
      <c r="P73" s="34"/>
      <c r="Q73" s="34"/>
      <c r="R73" s="34"/>
      <c r="S73" s="34"/>
      <c r="T73" s="34"/>
      <c r="U73" s="34"/>
      <c r="V73" s="34"/>
    </row>
    <row r="74" spans="1:22">
      <c r="A74" s="13"/>
      <c r="B74" s="14"/>
      <c r="C74" s="14"/>
      <c r="D74" s="14"/>
      <c r="E74" s="14"/>
      <c r="F74" s="14"/>
      <c r="G74" s="14"/>
      <c r="H74" s="14"/>
      <c r="I74" s="14"/>
      <c r="J74" s="14"/>
      <c r="K74" s="14"/>
      <c r="L74" s="14"/>
      <c r="M74" s="14"/>
      <c r="N74" s="14"/>
      <c r="O74" s="14"/>
      <c r="P74" s="14"/>
      <c r="Q74" s="14"/>
      <c r="R74" s="14"/>
      <c r="S74" s="14"/>
      <c r="T74" s="14"/>
      <c r="U74" s="14"/>
      <c r="V74" s="14"/>
    </row>
    <row r="75" spans="1:22" ht="15.75" thickBot="1">
      <c r="A75" s="13"/>
      <c r="B75" s="24" t="s">
        <v>328</v>
      </c>
      <c r="C75" s="25"/>
      <c r="D75" s="42" t="s">
        <v>469</v>
      </c>
      <c r="E75" s="42"/>
      <c r="F75" s="42"/>
      <c r="G75" s="42"/>
      <c r="H75" s="42"/>
      <c r="I75" s="42"/>
      <c r="J75" s="42"/>
      <c r="K75" s="42"/>
      <c r="L75" s="42"/>
      <c r="M75" s="42"/>
      <c r="N75" s="42"/>
      <c r="O75" s="42"/>
      <c r="P75" s="42"/>
      <c r="Q75" s="42"/>
      <c r="R75" s="42"/>
      <c r="S75" s="42"/>
      <c r="T75" s="42"/>
      <c r="U75" s="42"/>
      <c r="V75" s="42"/>
    </row>
    <row r="76" spans="1:22">
      <c r="A76" s="13"/>
      <c r="B76" s="36"/>
      <c r="C76" s="37"/>
      <c r="D76" s="39" t="s">
        <v>457</v>
      </c>
      <c r="E76" s="39"/>
      <c r="F76" s="39"/>
      <c r="G76" s="41"/>
      <c r="H76" s="39" t="s">
        <v>459</v>
      </c>
      <c r="I76" s="39"/>
      <c r="J76" s="39"/>
      <c r="K76" s="41"/>
      <c r="L76" s="39" t="s">
        <v>461</v>
      </c>
      <c r="M76" s="39"/>
      <c r="N76" s="39"/>
      <c r="O76" s="41"/>
      <c r="P76" s="39" t="s">
        <v>462</v>
      </c>
      <c r="Q76" s="39"/>
      <c r="R76" s="39"/>
      <c r="S76" s="41"/>
      <c r="T76" s="39" t="s">
        <v>464</v>
      </c>
      <c r="U76" s="39"/>
      <c r="V76" s="39"/>
    </row>
    <row r="77" spans="1:22" ht="15.75" thickBot="1">
      <c r="A77" s="13"/>
      <c r="B77" s="36"/>
      <c r="C77" s="54"/>
      <c r="D77" s="42" t="s">
        <v>458</v>
      </c>
      <c r="E77" s="42"/>
      <c r="F77" s="42"/>
      <c r="G77" s="91"/>
      <c r="H77" s="42" t="s">
        <v>460</v>
      </c>
      <c r="I77" s="42"/>
      <c r="J77" s="42"/>
      <c r="K77" s="91"/>
      <c r="L77" s="42"/>
      <c r="M77" s="42"/>
      <c r="N77" s="42"/>
      <c r="O77" s="91"/>
      <c r="P77" s="42" t="s">
        <v>463</v>
      </c>
      <c r="Q77" s="42"/>
      <c r="R77" s="42"/>
      <c r="S77" s="91"/>
      <c r="T77" s="42" t="s">
        <v>458</v>
      </c>
      <c r="U77" s="42"/>
      <c r="V77" s="42"/>
    </row>
    <row r="78" spans="1:22">
      <c r="A78" s="13"/>
      <c r="B78" s="16" t="s">
        <v>465</v>
      </c>
      <c r="C78" s="25"/>
      <c r="D78" s="41"/>
      <c r="E78" s="41"/>
      <c r="F78" s="41"/>
      <c r="G78" s="25"/>
      <c r="H78" s="41"/>
      <c r="I78" s="41"/>
      <c r="J78" s="41"/>
      <c r="K78" s="25"/>
      <c r="L78" s="41"/>
      <c r="M78" s="41"/>
      <c r="N78" s="41"/>
      <c r="O78" s="25"/>
      <c r="P78" s="41"/>
      <c r="Q78" s="41"/>
      <c r="R78" s="41"/>
      <c r="S78" s="25"/>
      <c r="T78" s="41"/>
      <c r="U78" s="41"/>
      <c r="V78" s="41"/>
    </row>
    <row r="79" spans="1:22">
      <c r="A79" s="13"/>
      <c r="B79" s="49" t="s">
        <v>436</v>
      </c>
      <c r="C79" s="43"/>
      <c r="D79" s="52" t="s">
        <v>339</v>
      </c>
      <c r="E79" s="50">
        <v>10651</v>
      </c>
      <c r="F79" s="43"/>
      <c r="G79" s="43"/>
      <c r="H79" s="52" t="s">
        <v>339</v>
      </c>
      <c r="I79" s="50">
        <v>9344</v>
      </c>
      <c r="J79" s="43"/>
      <c r="K79" s="43"/>
      <c r="L79" s="52" t="s">
        <v>339</v>
      </c>
      <c r="M79" s="51">
        <v>699</v>
      </c>
      <c r="N79" s="43"/>
      <c r="O79" s="43"/>
      <c r="P79" s="50">
        <v>11603</v>
      </c>
      <c r="Q79" s="50"/>
      <c r="R79" s="43"/>
      <c r="S79" s="43"/>
      <c r="T79" s="52" t="s">
        <v>339</v>
      </c>
      <c r="U79" s="50">
        <v>13609</v>
      </c>
      <c r="V79" s="43"/>
    </row>
    <row r="80" spans="1:22">
      <c r="A80" s="13"/>
      <c r="B80" s="49"/>
      <c r="C80" s="43"/>
      <c r="D80" s="52"/>
      <c r="E80" s="50"/>
      <c r="F80" s="43"/>
      <c r="G80" s="43"/>
      <c r="H80" s="52"/>
      <c r="I80" s="50"/>
      <c r="J80" s="43"/>
      <c r="K80" s="43"/>
      <c r="L80" s="52"/>
      <c r="M80" s="51"/>
      <c r="N80" s="43"/>
      <c r="O80" s="43"/>
      <c r="P80" s="50"/>
      <c r="Q80" s="50"/>
      <c r="R80" s="43"/>
      <c r="S80" s="43"/>
      <c r="T80" s="52"/>
      <c r="U80" s="50"/>
      <c r="V80" s="43"/>
    </row>
    <row r="81" spans="1:22">
      <c r="A81" s="13"/>
      <c r="B81" s="45" t="s">
        <v>437</v>
      </c>
      <c r="C81" s="37"/>
      <c r="D81" s="48">
        <v>804</v>
      </c>
      <c r="E81" s="48"/>
      <c r="F81" s="37"/>
      <c r="G81" s="37"/>
      <c r="H81" s="48" t="s">
        <v>343</v>
      </c>
      <c r="I81" s="48"/>
      <c r="J81" s="37"/>
      <c r="K81" s="37"/>
      <c r="L81" s="48" t="s">
        <v>343</v>
      </c>
      <c r="M81" s="48"/>
      <c r="N81" s="37"/>
      <c r="O81" s="37"/>
      <c r="P81" s="47">
        <v>1167</v>
      </c>
      <c r="Q81" s="47"/>
      <c r="R81" s="37"/>
      <c r="S81" s="37"/>
      <c r="T81" s="47">
        <v>1971</v>
      </c>
      <c r="U81" s="47"/>
      <c r="V81" s="37"/>
    </row>
    <row r="82" spans="1:22">
      <c r="A82" s="13"/>
      <c r="B82" s="45"/>
      <c r="C82" s="37"/>
      <c r="D82" s="48"/>
      <c r="E82" s="48"/>
      <c r="F82" s="37"/>
      <c r="G82" s="37"/>
      <c r="H82" s="48"/>
      <c r="I82" s="48"/>
      <c r="J82" s="37"/>
      <c r="K82" s="37"/>
      <c r="L82" s="48"/>
      <c r="M82" s="48"/>
      <c r="N82" s="37"/>
      <c r="O82" s="37"/>
      <c r="P82" s="47"/>
      <c r="Q82" s="47"/>
      <c r="R82" s="37"/>
      <c r="S82" s="37"/>
      <c r="T82" s="47"/>
      <c r="U82" s="47"/>
      <c r="V82" s="37"/>
    </row>
    <row r="83" spans="1:22">
      <c r="A83" s="13"/>
      <c r="B83" s="49" t="s">
        <v>466</v>
      </c>
      <c r="C83" s="43"/>
      <c r="D83" s="50">
        <v>1102</v>
      </c>
      <c r="E83" s="50"/>
      <c r="F83" s="43"/>
      <c r="G83" s="43"/>
      <c r="H83" s="51" t="s">
        <v>343</v>
      </c>
      <c r="I83" s="51"/>
      <c r="J83" s="43"/>
      <c r="K83" s="43"/>
      <c r="L83" s="51" t="s">
        <v>343</v>
      </c>
      <c r="M83" s="51"/>
      <c r="N83" s="43"/>
      <c r="O83" s="43"/>
      <c r="P83" s="51" t="s">
        <v>470</v>
      </c>
      <c r="Q83" s="51"/>
      <c r="R83" s="52" t="s">
        <v>341</v>
      </c>
      <c r="S83" s="43"/>
      <c r="T83" s="51">
        <v>684</v>
      </c>
      <c r="U83" s="51"/>
      <c r="V83" s="43"/>
    </row>
    <row r="84" spans="1:22">
      <c r="A84" s="13"/>
      <c r="B84" s="49"/>
      <c r="C84" s="43"/>
      <c r="D84" s="50"/>
      <c r="E84" s="50"/>
      <c r="F84" s="43"/>
      <c r="G84" s="43"/>
      <c r="H84" s="51"/>
      <c r="I84" s="51"/>
      <c r="J84" s="43"/>
      <c r="K84" s="43"/>
      <c r="L84" s="51"/>
      <c r="M84" s="51"/>
      <c r="N84" s="43"/>
      <c r="O84" s="43"/>
      <c r="P84" s="51"/>
      <c r="Q84" s="51"/>
      <c r="R84" s="52"/>
      <c r="S84" s="43"/>
      <c r="T84" s="51"/>
      <c r="U84" s="51"/>
      <c r="V84" s="43"/>
    </row>
    <row r="85" spans="1:22">
      <c r="A85" s="13"/>
      <c r="B85" s="45" t="s">
        <v>439</v>
      </c>
      <c r="C85" s="37"/>
      <c r="D85" s="48">
        <v>152</v>
      </c>
      <c r="E85" s="48"/>
      <c r="F85" s="37"/>
      <c r="G85" s="37"/>
      <c r="H85" s="48" t="s">
        <v>343</v>
      </c>
      <c r="I85" s="48"/>
      <c r="J85" s="37"/>
      <c r="K85" s="37"/>
      <c r="L85" s="48" t="s">
        <v>343</v>
      </c>
      <c r="M85" s="48"/>
      <c r="N85" s="37"/>
      <c r="O85" s="37"/>
      <c r="P85" s="48">
        <v>45</v>
      </c>
      <c r="Q85" s="48"/>
      <c r="R85" s="37"/>
      <c r="S85" s="37"/>
      <c r="T85" s="48">
        <v>197</v>
      </c>
      <c r="U85" s="48"/>
      <c r="V85" s="37"/>
    </row>
    <row r="86" spans="1:22">
      <c r="A86" s="13"/>
      <c r="B86" s="45"/>
      <c r="C86" s="37"/>
      <c r="D86" s="48"/>
      <c r="E86" s="48"/>
      <c r="F86" s="37"/>
      <c r="G86" s="37"/>
      <c r="H86" s="48"/>
      <c r="I86" s="48"/>
      <c r="J86" s="37"/>
      <c r="K86" s="37"/>
      <c r="L86" s="48"/>
      <c r="M86" s="48"/>
      <c r="N86" s="37"/>
      <c r="O86" s="37"/>
      <c r="P86" s="48"/>
      <c r="Q86" s="48"/>
      <c r="R86" s="37"/>
      <c r="S86" s="37"/>
      <c r="T86" s="48"/>
      <c r="U86" s="48"/>
      <c r="V86" s="37"/>
    </row>
    <row r="87" spans="1:22">
      <c r="A87" s="13"/>
      <c r="B87" s="49" t="s">
        <v>440</v>
      </c>
      <c r="C87" s="43"/>
      <c r="D87" s="51">
        <v>381</v>
      </c>
      <c r="E87" s="51"/>
      <c r="F87" s="43"/>
      <c r="G87" s="43"/>
      <c r="H87" s="51">
        <v>269</v>
      </c>
      <c r="I87" s="51"/>
      <c r="J87" s="43"/>
      <c r="K87" s="43"/>
      <c r="L87" s="51">
        <v>150</v>
      </c>
      <c r="M87" s="51"/>
      <c r="N87" s="43"/>
      <c r="O87" s="43"/>
      <c r="P87" s="51">
        <v>365</v>
      </c>
      <c r="Q87" s="51"/>
      <c r="R87" s="43"/>
      <c r="S87" s="43"/>
      <c r="T87" s="51">
        <v>627</v>
      </c>
      <c r="U87" s="51"/>
      <c r="V87" s="43"/>
    </row>
    <row r="88" spans="1:22">
      <c r="A88" s="13"/>
      <c r="B88" s="49"/>
      <c r="C88" s="43"/>
      <c r="D88" s="51"/>
      <c r="E88" s="51"/>
      <c r="F88" s="43"/>
      <c r="G88" s="43"/>
      <c r="H88" s="51"/>
      <c r="I88" s="51"/>
      <c r="J88" s="43"/>
      <c r="K88" s="43"/>
      <c r="L88" s="51"/>
      <c r="M88" s="51"/>
      <c r="N88" s="43"/>
      <c r="O88" s="43"/>
      <c r="P88" s="51"/>
      <c r="Q88" s="51"/>
      <c r="R88" s="43"/>
      <c r="S88" s="43"/>
      <c r="T88" s="51"/>
      <c r="U88" s="51"/>
      <c r="V88" s="43"/>
    </row>
    <row r="89" spans="1:22">
      <c r="A89" s="13"/>
      <c r="B89" s="45" t="s">
        <v>108</v>
      </c>
      <c r="C89" s="37"/>
      <c r="D89" s="48">
        <v>4</v>
      </c>
      <c r="E89" s="48"/>
      <c r="F89" s="37"/>
      <c r="G89" s="37"/>
      <c r="H89" s="48" t="s">
        <v>343</v>
      </c>
      <c r="I89" s="48"/>
      <c r="J89" s="37"/>
      <c r="K89" s="37"/>
      <c r="L89" s="48" t="s">
        <v>343</v>
      </c>
      <c r="M89" s="48"/>
      <c r="N89" s="37"/>
      <c r="O89" s="37"/>
      <c r="P89" s="48" t="s">
        <v>471</v>
      </c>
      <c r="Q89" s="48"/>
      <c r="R89" s="46" t="s">
        <v>341</v>
      </c>
      <c r="S89" s="37"/>
      <c r="T89" s="48">
        <v>2</v>
      </c>
      <c r="U89" s="48"/>
      <c r="V89" s="37"/>
    </row>
    <row r="90" spans="1:22" ht="15.75" thickBot="1">
      <c r="A90" s="13"/>
      <c r="B90" s="45"/>
      <c r="C90" s="37"/>
      <c r="D90" s="55"/>
      <c r="E90" s="55"/>
      <c r="F90" s="54"/>
      <c r="G90" s="37"/>
      <c r="H90" s="55"/>
      <c r="I90" s="55"/>
      <c r="J90" s="54"/>
      <c r="K90" s="37"/>
      <c r="L90" s="55"/>
      <c r="M90" s="55"/>
      <c r="N90" s="54"/>
      <c r="O90" s="37"/>
      <c r="P90" s="55"/>
      <c r="Q90" s="55"/>
      <c r="R90" s="56"/>
      <c r="S90" s="37"/>
      <c r="T90" s="55"/>
      <c r="U90" s="55"/>
      <c r="V90" s="54"/>
    </row>
    <row r="91" spans="1:22">
      <c r="A91" s="13"/>
      <c r="B91" s="57" t="s">
        <v>441</v>
      </c>
      <c r="C91" s="43"/>
      <c r="D91" s="60">
        <v>13094</v>
      </c>
      <c r="E91" s="60"/>
      <c r="F91" s="44"/>
      <c r="G91" s="43"/>
      <c r="H91" s="60">
        <v>9613</v>
      </c>
      <c r="I91" s="60"/>
      <c r="J91" s="44"/>
      <c r="K91" s="43"/>
      <c r="L91" s="63">
        <v>849</v>
      </c>
      <c r="M91" s="63"/>
      <c r="N91" s="44"/>
      <c r="O91" s="43"/>
      <c r="P91" s="60">
        <v>12760</v>
      </c>
      <c r="Q91" s="60"/>
      <c r="R91" s="44"/>
      <c r="S91" s="43"/>
      <c r="T91" s="60">
        <v>17090</v>
      </c>
      <c r="U91" s="60"/>
      <c r="V91" s="44"/>
    </row>
    <row r="92" spans="1:22">
      <c r="A92" s="13"/>
      <c r="B92" s="57"/>
      <c r="C92" s="43"/>
      <c r="D92" s="50"/>
      <c r="E92" s="50"/>
      <c r="F92" s="43"/>
      <c r="G92" s="43"/>
      <c r="H92" s="50"/>
      <c r="I92" s="50"/>
      <c r="J92" s="43"/>
      <c r="K92" s="43"/>
      <c r="L92" s="51"/>
      <c r="M92" s="51"/>
      <c r="N92" s="43"/>
      <c r="O92" s="43"/>
      <c r="P92" s="50"/>
      <c r="Q92" s="50"/>
      <c r="R92" s="43"/>
      <c r="S92" s="43"/>
      <c r="T92" s="50"/>
      <c r="U92" s="50"/>
      <c r="V92" s="43"/>
    </row>
    <row r="93" spans="1:22">
      <c r="A93" s="13"/>
      <c r="B93" s="16" t="s">
        <v>442</v>
      </c>
      <c r="C93" s="25"/>
      <c r="D93" s="37"/>
      <c r="E93" s="37"/>
      <c r="F93" s="37"/>
      <c r="G93" s="25"/>
      <c r="H93" s="37"/>
      <c r="I93" s="37"/>
      <c r="J93" s="37"/>
      <c r="K93" s="25"/>
      <c r="L93" s="37"/>
      <c r="M93" s="37"/>
      <c r="N93" s="37"/>
      <c r="O93" s="25"/>
      <c r="P93" s="37"/>
      <c r="Q93" s="37"/>
      <c r="R93" s="37"/>
      <c r="S93" s="25"/>
      <c r="T93" s="37"/>
      <c r="U93" s="37"/>
      <c r="V93" s="37"/>
    </row>
    <row r="94" spans="1:22">
      <c r="A94" s="13"/>
      <c r="B94" s="49" t="s">
        <v>440</v>
      </c>
      <c r="C94" s="43"/>
      <c r="D94" s="51">
        <v>680</v>
      </c>
      <c r="E94" s="51"/>
      <c r="F94" s="43"/>
      <c r="G94" s="43"/>
      <c r="H94" s="51" t="s">
        <v>343</v>
      </c>
      <c r="I94" s="51"/>
      <c r="J94" s="43"/>
      <c r="K94" s="43"/>
      <c r="L94" s="51" t="s">
        <v>343</v>
      </c>
      <c r="M94" s="51"/>
      <c r="N94" s="43"/>
      <c r="O94" s="43"/>
      <c r="P94" s="51">
        <v>483</v>
      </c>
      <c r="Q94" s="51"/>
      <c r="R94" s="43"/>
      <c r="S94" s="43"/>
      <c r="T94" s="50">
        <v>1163</v>
      </c>
      <c r="U94" s="50"/>
      <c r="V94" s="43"/>
    </row>
    <row r="95" spans="1:22" ht="15.75" thickBot="1">
      <c r="A95" s="13"/>
      <c r="B95" s="49"/>
      <c r="C95" s="43"/>
      <c r="D95" s="68"/>
      <c r="E95" s="68"/>
      <c r="F95" s="67"/>
      <c r="G95" s="43"/>
      <c r="H95" s="68"/>
      <c r="I95" s="68"/>
      <c r="J95" s="67"/>
      <c r="K95" s="43"/>
      <c r="L95" s="68"/>
      <c r="M95" s="68"/>
      <c r="N95" s="67"/>
      <c r="O95" s="43"/>
      <c r="P95" s="68"/>
      <c r="Q95" s="68"/>
      <c r="R95" s="67"/>
      <c r="S95" s="43"/>
      <c r="T95" s="66"/>
      <c r="U95" s="66"/>
      <c r="V95" s="67"/>
    </row>
    <row r="96" spans="1:22">
      <c r="A96" s="13"/>
      <c r="B96" s="70" t="s">
        <v>443</v>
      </c>
      <c r="C96" s="37"/>
      <c r="D96" s="76">
        <v>680</v>
      </c>
      <c r="E96" s="76"/>
      <c r="F96" s="41"/>
      <c r="G96" s="37"/>
      <c r="H96" s="76" t="s">
        <v>343</v>
      </c>
      <c r="I96" s="76"/>
      <c r="J96" s="41"/>
      <c r="K96" s="37"/>
      <c r="L96" s="76" t="s">
        <v>343</v>
      </c>
      <c r="M96" s="76"/>
      <c r="N96" s="41"/>
      <c r="O96" s="37"/>
      <c r="P96" s="76">
        <v>483</v>
      </c>
      <c r="Q96" s="76"/>
      <c r="R96" s="41"/>
      <c r="S96" s="37"/>
      <c r="T96" s="73">
        <v>1163</v>
      </c>
      <c r="U96" s="73"/>
      <c r="V96" s="41"/>
    </row>
    <row r="97" spans="1:30">
      <c r="A97" s="13"/>
      <c r="B97" s="70"/>
      <c r="C97" s="37"/>
      <c r="D97" s="48"/>
      <c r="E97" s="48"/>
      <c r="F97" s="37"/>
      <c r="G97" s="37"/>
      <c r="H97" s="48"/>
      <c r="I97" s="48"/>
      <c r="J97" s="37"/>
      <c r="K97" s="37"/>
      <c r="L97" s="48"/>
      <c r="M97" s="48"/>
      <c r="N97" s="37"/>
      <c r="O97" s="37"/>
      <c r="P97" s="48"/>
      <c r="Q97" s="48"/>
      <c r="R97" s="37"/>
      <c r="S97" s="37"/>
      <c r="T97" s="47"/>
      <c r="U97" s="47"/>
      <c r="V97" s="37"/>
    </row>
    <row r="98" spans="1:30">
      <c r="A98" s="13"/>
      <c r="B98" s="28" t="s">
        <v>467</v>
      </c>
      <c r="C98" s="29"/>
      <c r="D98" s="43"/>
      <c r="E98" s="43"/>
      <c r="F98" s="43"/>
      <c r="G98" s="29"/>
      <c r="H98" s="43"/>
      <c r="I98" s="43"/>
      <c r="J98" s="43"/>
      <c r="K98" s="29"/>
      <c r="L98" s="43"/>
      <c r="M98" s="43"/>
      <c r="N98" s="43"/>
      <c r="O98" s="29"/>
      <c r="P98" s="43"/>
      <c r="Q98" s="43"/>
      <c r="R98" s="43"/>
      <c r="S98" s="29"/>
      <c r="T98" s="43"/>
      <c r="U98" s="43"/>
      <c r="V98" s="43"/>
    </row>
    <row r="99" spans="1:30">
      <c r="A99" s="13"/>
      <c r="B99" s="45" t="s">
        <v>440</v>
      </c>
      <c r="C99" s="37"/>
      <c r="D99" s="48" t="s">
        <v>343</v>
      </c>
      <c r="E99" s="48"/>
      <c r="F99" s="37"/>
      <c r="G99" s="37"/>
      <c r="H99" s="48" t="s">
        <v>343</v>
      </c>
      <c r="I99" s="48"/>
      <c r="J99" s="37"/>
      <c r="K99" s="37"/>
      <c r="L99" s="48" t="s">
        <v>343</v>
      </c>
      <c r="M99" s="48"/>
      <c r="N99" s="37"/>
      <c r="O99" s="37"/>
      <c r="P99" s="48">
        <v>10</v>
      </c>
      <c r="Q99" s="48"/>
      <c r="R99" s="37"/>
      <c r="S99" s="37"/>
      <c r="T99" s="48">
        <v>10</v>
      </c>
      <c r="U99" s="48"/>
      <c r="V99" s="37"/>
    </row>
    <row r="100" spans="1:30" ht="15.75" thickBot="1">
      <c r="A100" s="13"/>
      <c r="B100" s="45"/>
      <c r="C100" s="37"/>
      <c r="D100" s="55"/>
      <c r="E100" s="55"/>
      <c r="F100" s="54"/>
      <c r="G100" s="37"/>
      <c r="H100" s="55"/>
      <c r="I100" s="55"/>
      <c r="J100" s="54"/>
      <c r="K100" s="37"/>
      <c r="L100" s="55"/>
      <c r="M100" s="55"/>
      <c r="N100" s="54"/>
      <c r="O100" s="37"/>
      <c r="P100" s="55"/>
      <c r="Q100" s="55"/>
      <c r="R100" s="54"/>
      <c r="S100" s="37"/>
      <c r="T100" s="55"/>
      <c r="U100" s="55"/>
      <c r="V100" s="54"/>
    </row>
    <row r="101" spans="1:30">
      <c r="A101" s="13"/>
      <c r="B101" s="57" t="s">
        <v>445</v>
      </c>
      <c r="C101" s="43"/>
      <c r="D101" s="63" t="s">
        <v>343</v>
      </c>
      <c r="E101" s="63"/>
      <c r="F101" s="44"/>
      <c r="G101" s="43"/>
      <c r="H101" s="63" t="s">
        <v>343</v>
      </c>
      <c r="I101" s="63"/>
      <c r="J101" s="44"/>
      <c r="K101" s="43"/>
      <c r="L101" s="63" t="s">
        <v>343</v>
      </c>
      <c r="M101" s="63"/>
      <c r="N101" s="44"/>
      <c r="O101" s="43"/>
      <c r="P101" s="63">
        <v>10</v>
      </c>
      <c r="Q101" s="63"/>
      <c r="R101" s="44"/>
      <c r="S101" s="43"/>
      <c r="T101" s="63">
        <v>10</v>
      </c>
      <c r="U101" s="63"/>
      <c r="V101" s="44"/>
    </row>
    <row r="102" spans="1:30">
      <c r="A102" s="13"/>
      <c r="B102" s="57"/>
      <c r="C102" s="43"/>
      <c r="D102" s="51"/>
      <c r="E102" s="51"/>
      <c r="F102" s="43"/>
      <c r="G102" s="43"/>
      <c r="H102" s="51"/>
      <c r="I102" s="51"/>
      <c r="J102" s="43"/>
      <c r="K102" s="43"/>
      <c r="L102" s="51"/>
      <c r="M102" s="51"/>
      <c r="N102" s="43"/>
      <c r="O102" s="43"/>
      <c r="P102" s="51"/>
      <c r="Q102" s="51"/>
      <c r="R102" s="43"/>
      <c r="S102" s="43"/>
      <c r="T102" s="51"/>
      <c r="U102" s="51"/>
      <c r="V102" s="43"/>
    </row>
    <row r="103" spans="1:30">
      <c r="A103" s="13"/>
      <c r="B103" s="90" t="s">
        <v>446</v>
      </c>
      <c r="C103" s="37"/>
      <c r="D103" s="48">
        <v>69</v>
      </c>
      <c r="E103" s="48"/>
      <c r="F103" s="37"/>
      <c r="G103" s="37"/>
      <c r="H103" s="48" t="s">
        <v>343</v>
      </c>
      <c r="I103" s="48"/>
      <c r="J103" s="37"/>
      <c r="K103" s="37"/>
      <c r="L103" s="48" t="s">
        <v>343</v>
      </c>
      <c r="M103" s="48"/>
      <c r="N103" s="37"/>
      <c r="O103" s="37"/>
      <c r="P103" s="48">
        <v>47</v>
      </c>
      <c r="Q103" s="48"/>
      <c r="R103" s="37"/>
      <c r="S103" s="37"/>
      <c r="T103" s="48">
        <v>116</v>
      </c>
      <c r="U103" s="48"/>
      <c r="V103" s="37"/>
    </row>
    <row r="104" spans="1:30" ht="15.75" thickBot="1">
      <c r="A104" s="13"/>
      <c r="B104" s="90"/>
      <c r="C104" s="37"/>
      <c r="D104" s="55"/>
      <c r="E104" s="55"/>
      <c r="F104" s="54"/>
      <c r="G104" s="37"/>
      <c r="H104" s="55"/>
      <c r="I104" s="55"/>
      <c r="J104" s="54"/>
      <c r="K104" s="37"/>
      <c r="L104" s="55"/>
      <c r="M104" s="55"/>
      <c r="N104" s="54"/>
      <c r="O104" s="37"/>
      <c r="P104" s="55"/>
      <c r="Q104" s="55"/>
      <c r="R104" s="54"/>
      <c r="S104" s="37"/>
      <c r="T104" s="55"/>
      <c r="U104" s="55"/>
      <c r="V104" s="54"/>
    </row>
    <row r="105" spans="1:30">
      <c r="A105" s="13"/>
      <c r="B105" s="57" t="s">
        <v>468</v>
      </c>
      <c r="C105" s="43"/>
      <c r="D105" s="58" t="s">
        <v>339</v>
      </c>
      <c r="E105" s="60">
        <v>13843</v>
      </c>
      <c r="F105" s="44"/>
      <c r="G105" s="43"/>
      <c r="H105" s="58" t="s">
        <v>339</v>
      </c>
      <c r="I105" s="60">
        <v>9613</v>
      </c>
      <c r="J105" s="44"/>
      <c r="K105" s="43"/>
      <c r="L105" s="58" t="s">
        <v>339</v>
      </c>
      <c r="M105" s="63">
        <v>849</v>
      </c>
      <c r="N105" s="44"/>
      <c r="O105" s="43"/>
      <c r="P105" s="58" t="s">
        <v>339</v>
      </c>
      <c r="Q105" s="60">
        <v>13300</v>
      </c>
      <c r="R105" s="44"/>
      <c r="S105" s="43"/>
      <c r="T105" s="58" t="s">
        <v>339</v>
      </c>
      <c r="U105" s="60">
        <v>18379</v>
      </c>
      <c r="V105" s="44"/>
    </row>
    <row r="106" spans="1:30" ht="15.75" thickBot="1">
      <c r="A106" s="13"/>
      <c r="B106" s="57"/>
      <c r="C106" s="43"/>
      <c r="D106" s="59"/>
      <c r="E106" s="61"/>
      <c r="F106" s="62"/>
      <c r="G106" s="43"/>
      <c r="H106" s="59"/>
      <c r="I106" s="61"/>
      <c r="J106" s="62"/>
      <c r="K106" s="43"/>
      <c r="L106" s="59"/>
      <c r="M106" s="64"/>
      <c r="N106" s="62"/>
      <c r="O106" s="43"/>
      <c r="P106" s="59"/>
      <c r="Q106" s="61"/>
      <c r="R106" s="62"/>
      <c r="S106" s="43"/>
      <c r="T106" s="59"/>
      <c r="U106" s="61"/>
      <c r="V106" s="62"/>
    </row>
    <row r="107" spans="1:30" ht="15.75" thickTop="1">
      <c r="A107" s="13" t="s">
        <v>1136</v>
      </c>
      <c r="B107" s="20" t="s">
        <v>472</v>
      </c>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c r="AD107" s="20"/>
    </row>
    <row r="108" spans="1:30">
      <c r="A108" s="13"/>
      <c r="B108" s="34"/>
      <c r="C108" s="34"/>
      <c r="D108" s="34"/>
      <c r="E108" s="34"/>
      <c r="F108" s="34"/>
      <c r="G108" s="34"/>
      <c r="H108" s="34"/>
      <c r="I108" s="34"/>
      <c r="J108" s="34"/>
    </row>
    <row r="109" spans="1:30">
      <c r="A109" s="13"/>
      <c r="B109" s="14"/>
      <c r="C109" s="14"/>
      <c r="D109" s="14"/>
      <c r="E109" s="14"/>
      <c r="F109" s="14"/>
      <c r="G109" s="14"/>
      <c r="H109" s="14"/>
      <c r="I109" s="14"/>
      <c r="J109" s="14"/>
    </row>
    <row r="110" spans="1:30" ht="15.75" thickBot="1">
      <c r="A110" s="13"/>
      <c r="B110" s="24" t="s">
        <v>328</v>
      </c>
      <c r="C110" s="25"/>
      <c r="D110" s="42" t="s">
        <v>473</v>
      </c>
      <c r="E110" s="42"/>
      <c r="F110" s="42"/>
      <c r="G110" s="42"/>
      <c r="H110" s="42"/>
      <c r="I110" s="42"/>
      <c r="J110" s="42"/>
    </row>
    <row r="111" spans="1:30">
      <c r="A111" s="13"/>
      <c r="B111" s="37"/>
      <c r="C111" s="37"/>
      <c r="D111" s="39" t="s">
        <v>474</v>
      </c>
      <c r="E111" s="39"/>
      <c r="F111" s="39"/>
      <c r="G111" s="41"/>
      <c r="H111" s="39" t="s">
        <v>474</v>
      </c>
      <c r="I111" s="39"/>
      <c r="J111" s="39"/>
    </row>
    <row r="112" spans="1:30">
      <c r="A112" s="13"/>
      <c r="B112" s="37"/>
      <c r="C112" s="37"/>
      <c r="D112" s="38" t="s">
        <v>475</v>
      </c>
      <c r="E112" s="38"/>
      <c r="F112" s="38"/>
      <c r="G112" s="37"/>
      <c r="H112" s="38" t="s">
        <v>478</v>
      </c>
      <c r="I112" s="38"/>
      <c r="J112" s="38"/>
    </row>
    <row r="113" spans="1:10">
      <c r="A113" s="13"/>
      <c r="B113" s="37"/>
      <c r="C113" s="37"/>
      <c r="D113" s="38" t="s">
        <v>476</v>
      </c>
      <c r="E113" s="38"/>
      <c r="F113" s="38"/>
      <c r="G113" s="37"/>
      <c r="H113" s="38" t="s">
        <v>476</v>
      </c>
      <c r="I113" s="38"/>
      <c r="J113" s="38"/>
    </row>
    <row r="114" spans="1:10" ht="15.75" thickBot="1">
      <c r="A114" s="13"/>
      <c r="B114" s="37"/>
      <c r="C114" s="37"/>
      <c r="D114" s="42" t="s">
        <v>477</v>
      </c>
      <c r="E114" s="42"/>
      <c r="F114" s="42"/>
      <c r="G114" s="37"/>
      <c r="H114" s="42" t="s">
        <v>477</v>
      </c>
      <c r="I114" s="42"/>
      <c r="J114" s="42"/>
    </row>
    <row r="115" spans="1:10">
      <c r="A115" s="13"/>
      <c r="B115" s="32" t="s">
        <v>465</v>
      </c>
      <c r="C115" s="29"/>
      <c r="D115" s="44"/>
      <c r="E115" s="44"/>
      <c r="F115" s="44"/>
      <c r="G115" s="29"/>
      <c r="H115" s="44"/>
      <c r="I115" s="44"/>
      <c r="J115" s="44"/>
    </row>
    <row r="116" spans="1:10">
      <c r="A116" s="13"/>
      <c r="B116" s="20" t="s">
        <v>436</v>
      </c>
      <c r="C116" s="37"/>
      <c r="D116" s="46" t="s">
        <v>339</v>
      </c>
      <c r="E116" s="47">
        <v>4523</v>
      </c>
      <c r="F116" s="37"/>
      <c r="G116" s="37"/>
      <c r="H116" s="46" t="s">
        <v>339</v>
      </c>
      <c r="I116" s="47">
        <v>7381</v>
      </c>
      <c r="J116" s="37"/>
    </row>
    <row r="117" spans="1:10">
      <c r="A117" s="13"/>
      <c r="B117" s="20"/>
      <c r="C117" s="37"/>
      <c r="D117" s="46"/>
      <c r="E117" s="47"/>
      <c r="F117" s="37"/>
      <c r="G117" s="37"/>
      <c r="H117" s="46"/>
      <c r="I117" s="47"/>
      <c r="J117" s="37"/>
    </row>
    <row r="118" spans="1:10">
      <c r="A118" s="13"/>
      <c r="B118" s="87" t="s">
        <v>437</v>
      </c>
      <c r="C118" s="43"/>
      <c r="D118" s="50">
        <v>1181</v>
      </c>
      <c r="E118" s="50"/>
      <c r="F118" s="43"/>
      <c r="G118" s="43"/>
      <c r="H118" s="50">
        <v>2476</v>
      </c>
      <c r="I118" s="50"/>
      <c r="J118" s="43"/>
    </row>
    <row r="119" spans="1:10">
      <c r="A119" s="13"/>
      <c r="B119" s="87"/>
      <c r="C119" s="43"/>
      <c r="D119" s="50"/>
      <c r="E119" s="50"/>
      <c r="F119" s="43"/>
      <c r="G119" s="43"/>
      <c r="H119" s="50"/>
      <c r="I119" s="50"/>
      <c r="J119" s="43"/>
    </row>
    <row r="120" spans="1:10">
      <c r="A120" s="13"/>
      <c r="B120" s="20" t="s">
        <v>466</v>
      </c>
      <c r="C120" s="37"/>
      <c r="D120" s="48">
        <v>280</v>
      </c>
      <c r="E120" s="48"/>
      <c r="F120" s="37"/>
      <c r="G120" s="37"/>
      <c r="H120" s="47">
        <v>3084</v>
      </c>
      <c r="I120" s="47"/>
      <c r="J120" s="37"/>
    </row>
    <row r="121" spans="1:10">
      <c r="A121" s="13"/>
      <c r="B121" s="20"/>
      <c r="C121" s="37"/>
      <c r="D121" s="48"/>
      <c r="E121" s="48"/>
      <c r="F121" s="37"/>
      <c r="G121" s="37"/>
      <c r="H121" s="47"/>
      <c r="I121" s="47"/>
      <c r="J121" s="37"/>
    </row>
    <row r="122" spans="1:10">
      <c r="A122" s="13"/>
      <c r="B122" s="87" t="s">
        <v>439</v>
      </c>
      <c r="C122" s="43"/>
      <c r="D122" s="51" t="s">
        <v>343</v>
      </c>
      <c r="E122" s="51"/>
      <c r="F122" s="43"/>
      <c r="G122" s="43"/>
      <c r="H122" s="51">
        <v>250</v>
      </c>
      <c r="I122" s="51"/>
      <c r="J122" s="43"/>
    </row>
    <row r="123" spans="1:10">
      <c r="A123" s="13"/>
      <c r="B123" s="87"/>
      <c r="C123" s="43"/>
      <c r="D123" s="51"/>
      <c r="E123" s="51"/>
      <c r="F123" s="43"/>
      <c r="G123" s="43"/>
      <c r="H123" s="51"/>
      <c r="I123" s="51"/>
      <c r="J123" s="43"/>
    </row>
    <row r="124" spans="1:10">
      <c r="A124" s="13"/>
      <c r="B124" s="20" t="s">
        <v>440</v>
      </c>
      <c r="C124" s="37"/>
      <c r="D124" s="48">
        <v>46</v>
      </c>
      <c r="E124" s="48"/>
      <c r="F124" s="37"/>
      <c r="G124" s="37"/>
      <c r="H124" s="48">
        <v>576</v>
      </c>
      <c r="I124" s="48"/>
      <c r="J124" s="37"/>
    </row>
    <row r="125" spans="1:10">
      <c r="A125" s="13"/>
      <c r="B125" s="20"/>
      <c r="C125" s="37"/>
      <c r="D125" s="48"/>
      <c r="E125" s="48"/>
      <c r="F125" s="37"/>
      <c r="G125" s="37"/>
      <c r="H125" s="48"/>
      <c r="I125" s="48"/>
      <c r="J125" s="37"/>
    </row>
    <row r="126" spans="1:10">
      <c r="A126" s="13"/>
      <c r="B126" s="87" t="s">
        <v>108</v>
      </c>
      <c r="C126" s="43"/>
      <c r="D126" s="50">
        <v>1564</v>
      </c>
      <c r="E126" s="50"/>
      <c r="F126" s="43"/>
      <c r="G126" s="43"/>
      <c r="H126" s="51">
        <v>12</v>
      </c>
      <c r="I126" s="51"/>
      <c r="J126" s="43"/>
    </row>
    <row r="127" spans="1:10" ht="15.75" thickBot="1">
      <c r="A127" s="13"/>
      <c r="B127" s="87"/>
      <c r="C127" s="43"/>
      <c r="D127" s="66"/>
      <c r="E127" s="66"/>
      <c r="F127" s="67"/>
      <c r="G127" s="43"/>
      <c r="H127" s="68"/>
      <c r="I127" s="68"/>
      <c r="J127" s="67"/>
    </row>
    <row r="128" spans="1:10">
      <c r="A128" s="13"/>
      <c r="B128" s="88" t="s">
        <v>441</v>
      </c>
      <c r="C128" s="37"/>
      <c r="D128" s="73">
        <v>7594</v>
      </c>
      <c r="E128" s="73"/>
      <c r="F128" s="41"/>
      <c r="G128" s="37"/>
      <c r="H128" s="73">
        <v>13779</v>
      </c>
      <c r="I128" s="73"/>
      <c r="J128" s="41"/>
    </row>
    <row r="129" spans="1:10">
      <c r="A129" s="13"/>
      <c r="B129" s="88"/>
      <c r="C129" s="37"/>
      <c r="D129" s="47"/>
      <c r="E129" s="47"/>
      <c r="F129" s="37"/>
      <c r="G129" s="37"/>
      <c r="H129" s="47"/>
      <c r="I129" s="47"/>
      <c r="J129" s="37"/>
    </row>
    <row r="130" spans="1:10">
      <c r="A130" s="13"/>
      <c r="B130" s="32" t="s">
        <v>442</v>
      </c>
      <c r="C130" s="29"/>
      <c r="D130" s="43"/>
      <c r="E130" s="43"/>
      <c r="F130" s="43"/>
      <c r="G130" s="29"/>
      <c r="H130" s="43"/>
      <c r="I130" s="43"/>
      <c r="J130" s="43"/>
    </row>
    <row r="131" spans="1:10">
      <c r="A131" s="13"/>
      <c r="B131" s="20" t="s">
        <v>440</v>
      </c>
      <c r="C131" s="37"/>
      <c r="D131" s="48">
        <v>510</v>
      </c>
      <c r="E131" s="48"/>
      <c r="F131" s="37"/>
      <c r="G131" s="37"/>
      <c r="H131" s="48">
        <v>800</v>
      </c>
      <c r="I131" s="48"/>
      <c r="J131" s="37"/>
    </row>
    <row r="132" spans="1:10" ht="15.75" thickBot="1">
      <c r="A132" s="13"/>
      <c r="B132" s="20"/>
      <c r="C132" s="37"/>
      <c r="D132" s="55"/>
      <c r="E132" s="55"/>
      <c r="F132" s="54"/>
      <c r="G132" s="37"/>
      <c r="H132" s="55"/>
      <c r="I132" s="55"/>
      <c r="J132" s="54"/>
    </row>
    <row r="133" spans="1:10">
      <c r="A133" s="13"/>
      <c r="B133" s="89" t="s">
        <v>443</v>
      </c>
      <c r="C133" s="43"/>
      <c r="D133" s="63">
        <v>510</v>
      </c>
      <c r="E133" s="63"/>
      <c r="F133" s="44"/>
      <c r="G133" s="43"/>
      <c r="H133" s="63">
        <v>800</v>
      </c>
      <c r="I133" s="63"/>
      <c r="J133" s="44"/>
    </row>
    <row r="134" spans="1:10">
      <c r="A134" s="13"/>
      <c r="B134" s="89"/>
      <c r="C134" s="43"/>
      <c r="D134" s="51"/>
      <c r="E134" s="51"/>
      <c r="F134" s="43"/>
      <c r="G134" s="43"/>
      <c r="H134" s="51"/>
      <c r="I134" s="51"/>
      <c r="J134" s="43"/>
    </row>
    <row r="135" spans="1:10">
      <c r="A135" s="13"/>
      <c r="B135" s="31" t="s">
        <v>467</v>
      </c>
      <c r="C135" s="25"/>
      <c r="D135" s="37"/>
      <c r="E135" s="37"/>
      <c r="F135" s="37"/>
      <c r="G135" s="25"/>
      <c r="H135" s="37"/>
      <c r="I135" s="37"/>
      <c r="J135" s="37"/>
    </row>
    <row r="136" spans="1:10">
      <c r="A136" s="13"/>
      <c r="B136" s="87" t="s">
        <v>440</v>
      </c>
      <c r="C136" s="43"/>
      <c r="D136" s="51" t="s">
        <v>343</v>
      </c>
      <c r="E136" s="51"/>
      <c r="F136" s="43"/>
      <c r="G136" s="43"/>
      <c r="H136" s="51">
        <v>43</v>
      </c>
      <c r="I136" s="51"/>
      <c r="J136" s="43"/>
    </row>
    <row r="137" spans="1:10" ht="15.75" thickBot="1">
      <c r="A137" s="13"/>
      <c r="B137" s="87"/>
      <c r="C137" s="43"/>
      <c r="D137" s="68"/>
      <c r="E137" s="68"/>
      <c r="F137" s="67"/>
      <c r="G137" s="43"/>
      <c r="H137" s="68"/>
      <c r="I137" s="68"/>
      <c r="J137" s="67"/>
    </row>
    <row r="138" spans="1:10">
      <c r="A138" s="13"/>
      <c r="B138" s="88" t="s">
        <v>445</v>
      </c>
      <c r="C138" s="37"/>
      <c r="D138" s="76" t="s">
        <v>343</v>
      </c>
      <c r="E138" s="76"/>
      <c r="F138" s="41"/>
      <c r="G138" s="37"/>
      <c r="H138" s="76">
        <v>43</v>
      </c>
      <c r="I138" s="76"/>
      <c r="J138" s="41"/>
    </row>
    <row r="139" spans="1:10">
      <c r="A139" s="13"/>
      <c r="B139" s="88"/>
      <c r="C139" s="37"/>
      <c r="D139" s="48"/>
      <c r="E139" s="48"/>
      <c r="F139" s="37"/>
      <c r="G139" s="37"/>
      <c r="H139" s="48"/>
      <c r="I139" s="48"/>
      <c r="J139" s="37"/>
    </row>
    <row r="140" spans="1:10">
      <c r="A140" s="13"/>
      <c r="B140" s="52" t="s">
        <v>446</v>
      </c>
      <c r="C140" s="43"/>
      <c r="D140" s="51" t="s">
        <v>343</v>
      </c>
      <c r="E140" s="51"/>
      <c r="F140" s="43"/>
      <c r="G140" s="43"/>
      <c r="H140" s="51">
        <v>180</v>
      </c>
      <c r="I140" s="51"/>
      <c r="J140" s="43"/>
    </row>
    <row r="141" spans="1:10" ht="15.75" thickBot="1">
      <c r="A141" s="13"/>
      <c r="B141" s="52"/>
      <c r="C141" s="43"/>
      <c r="D141" s="68"/>
      <c r="E141" s="68"/>
      <c r="F141" s="67"/>
      <c r="G141" s="43"/>
      <c r="H141" s="68"/>
      <c r="I141" s="68"/>
      <c r="J141" s="67"/>
    </row>
    <row r="142" spans="1:10">
      <c r="A142" s="13"/>
      <c r="B142" s="88" t="s">
        <v>468</v>
      </c>
      <c r="C142" s="37"/>
      <c r="D142" s="71" t="s">
        <v>339</v>
      </c>
      <c r="E142" s="73">
        <v>8104</v>
      </c>
      <c r="F142" s="41"/>
      <c r="G142" s="37"/>
      <c r="H142" s="71" t="s">
        <v>339</v>
      </c>
      <c r="I142" s="73">
        <v>14802</v>
      </c>
      <c r="J142" s="41"/>
    </row>
    <row r="143" spans="1:10" ht="15.75" thickBot="1">
      <c r="A143" s="13"/>
      <c r="B143" s="88"/>
      <c r="C143" s="37"/>
      <c r="D143" s="72"/>
      <c r="E143" s="74"/>
      <c r="F143" s="75"/>
      <c r="G143" s="37"/>
      <c r="H143" s="72"/>
      <c r="I143" s="74"/>
      <c r="J143" s="75"/>
    </row>
    <row r="144" spans="1:10" ht="15.75" thickTop="1">
      <c r="A144" s="13"/>
      <c r="B144" s="34"/>
      <c r="C144" s="34"/>
      <c r="D144" s="34"/>
      <c r="E144" s="34"/>
      <c r="F144" s="34"/>
      <c r="G144" s="34"/>
      <c r="H144" s="34"/>
      <c r="I144" s="34"/>
      <c r="J144" s="34"/>
    </row>
    <row r="145" spans="1:10">
      <c r="A145" s="13"/>
      <c r="B145" s="14"/>
      <c r="C145" s="14"/>
      <c r="D145" s="14"/>
      <c r="E145" s="14"/>
      <c r="F145" s="14"/>
      <c r="G145" s="14"/>
      <c r="H145" s="14"/>
      <c r="I145" s="14"/>
      <c r="J145" s="14"/>
    </row>
    <row r="146" spans="1:10" ht="15.75" thickBot="1">
      <c r="A146" s="13"/>
      <c r="B146" s="92" t="s">
        <v>328</v>
      </c>
      <c r="C146" s="25"/>
      <c r="D146" s="42" t="s">
        <v>479</v>
      </c>
      <c r="E146" s="42"/>
      <c r="F146" s="42"/>
      <c r="G146" s="42"/>
      <c r="H146" s="42"/>
      <c r="I146" s="42"/>
      <c r="J146" s="42"/>
    </row>
    <row r="147" spans="1:10">
      <c r="A147" s="13"/>
      <c r="B147" s="37"/>
      <c r="C147" s="37"/>
      <c r="D147" s="39" t="s">
        <v>474</v>
      </c>
      <c r="E147" s="39"/>
      <c r="F147" s="39"/>
      <c r="G147" s="41"/>
      <c r="H147" s="39" t="s">
        <v>474</v>
      </c>
      <c r="I147" s="39"/>
      <c r="J147" s="39"/>
    </row>
    <row r="148" spans="1:10">
      <c r="A148" s="13"/>
      <c r="B148" s="37"/>
      <c r="C148" s="37"/>
      <c r="D148" s="38" t="s">
        <v>475</v>
      </c>
      <c r="E148" s="38"/>
      <c r="F148" s="38"/>
      <c r="G148" s="91"/>
      <c r="H148" s="38" t="s">
        <v>478</v>
      </c>
      <c r="I148" s="38"/>
      <c r="J148" s="38"/>
    </row>
    <row r="149" spans="1:10">
      <c r="A149" s="13"/>
      <c r="B149" s="37"/>
      <c r="C149" s="37"/>
      <c r="D149" s="38" t="s">
        <v>476</v>
      </c>
      <c r="E149" s="38"/>
      <c r="F149" s="38"/>
      <c r="G149" s="91"/>
      <c r="H149" s="38" t="s">
        <v>476</v>
      </c>
      <c r="I149" s="38"/>
      <c r="J149" s="38"/>
    </row>
    <row r="150" spans="1:10" ht="15.75" thickBot="1">
      <c r="A150" s="13"/>
      <c r="B150" s="37"/>
      <c r="C150" s="37"/>
      <c r="D150" s="42" t="s">
        <v>477</v>
      </c>
      <c r="E150" s="42"/>
      <c r="F150" s="42"/>
      <c r="G150" s="91"/>
      <c r="H150" s="42" t="s">
        <v>477</v>
      </c>
      <c r="I150" s="42"/>
      <c r="J150" s="42"/>
    </row>
    <row r="151" spans="1:10">
      <c r="A151" s="13"/>
      <c r="B151" s="32" t="s">
        <v>465</v>
      </c>
      <c r="C151" s="29"/>
      <c r="D151" s="44"/>
      <c r="E151" s="44"/>
      <c r="F151" s="44"/>
      <c r="G151" s="29"/>
      <c r="H151" s="44"/>
      <c r="I151" s="44"/>
      <c r="J151" s="44"/>
    </row>
    <row r="152" spans="1:10">
      <c r="A152" s="13"/>
      <c r="B152" s="20" t="s">
        <v>436</v>
      </c>
      <c r="C152" s="37"/>
      <c r="D152" s="46" t="s">
        <v>339</v>
      </c>
      <c r="E152" s="47">
        <v>4830</v>
      </c>
      <c r="F152" s="37"/>
      <c r="G152" s="37"/>
      <c r="H152" s="46" t="s">
        <v>339</v>
      </c>
      <c r="I152" s="47">
        <v>8779</v>
      </c>
      <c r="J152" s="37"/>
    </row>
    <row r="153" spans="1:10">
      <c r="A153" s="13"/>
      <c r="B153" s="20"/>
      <c r="C153" s="37"/>
      <c r="D153" s="46"/>
      <c r="E153" s="47"/>
      <c r="F153" s="37"/>
      <c r="G153" s="37"/>
      <c r="H153" s="46"/>
      <c r="I153" s="47"/>
      <c r="J153" s="37"/>
    </row>
    <row r="154" spans="1:10">
      <c r="A154" s="13"/>
      <c r="B154" s="87" t="s">
        <v>437</v>
      </c>
      <c r="C154" s="43"/>
      <c r="D154" s="51" t="s">
        <v>343</v>
      </c>
      <c r="E154" s="51"/>
      <c r="F154" s="43"/>
      <c r="G154" s="43"/>
      <c r="H154" s="50">
        <v>1971</v>
      </c>
      <c r="I154" s="50"/>
      <c r="J154" s="43"/>
    </row>
    <row r="155" spans="1:10">
      <c r="A155" s="13"/>
      <c r="B155" s="87"/>
      <c r="C155" s="43"/>
      <c r="D155" s="51"/>
      <c r="E155" s="51"/>
      <c r="F155" s="43"/>
      <c r="G155" s="43"/>
      <c r="H155" s="50"/>
      <c r="I155" s="50"/>
      <c r="J155" s="43"/>
    </row>
    <row r="156" spans="1:10">
      <c r="A156" s="13"/>
      <c r="B156" s="20" t="s">
        <v>466</v>
      </c>
      <c r="C156" s="37"/>
      <c r="D156" s="48" t="s">
        <v>343</v>
      </c>
      <c r="E156" s="48"/>
      <c r="F156" s="37"/>
      <c r="G156" s="37"/>
      <c r="H156" s="48">
        <v>684</v>
      </c>
      <c r="I156" s="48"/>
      <c r="J156" s="37"/>
    </row>
    <row r="157" spans="1:10">
      <c r="A157" s="13"/>
      <c r="B157" s="20"/>
      <c r="C157" s="37"/>
      <c r="D157" s="48"/>
      <c r="E157" s="48"/>
      <c r="F157" s="37"/>
      <c r="G157" s="37"/>
      <c r="H157" s="48"/>
      <c r="I157" s="48"/>
      <c r="J157" s="37"/>
    </row>
    <row r="158" spans="1:10">
      <c r="A158" s="13"/>
      <c r="B158" s="87" t="s">
        <v>439</v>
      </c>
      <c r="C158" s="43"/>
      <c r="D158" s="51" t="s">
        <v>343</v>
      </c>
      <c r="E158" s="51"/>
      <c r="F158" s="43"/>
      <c r="G158" s="43"/>
      <c r="H158" s="51">
        <v>197</v>
      </c>
      <c r="I158" s="51"/>
      <c r="J158" s="43"/>
    </row>
    <row r="159" spans="1:10">
      <c r="A159" s="13"/>
      <c r="B159" s="87"/>
      <c r="C159" s="43"/>
      <c r="D159" s="51"/>
      <c r="E159" s="51"/>
      <c r="F159" s="43"/>
      <c r="G159" s="43"/>
      <c r="H159" s="51"/>
      <c r="I159" s="51"/>
      <c r="J159" s="43"/>
    </row>
    <row r="160" spans="1:10">
      <c r="A160" s="13"/>
      <c r="B160" s="20" t="s">
        <v>440</v>
      </c>
      <c r="C160" s="37"/>
      <c r="D160" s="48">
        <v>132</v>
      </c>
      <c r="E160" s="48"/>
      <c r="F160" s="37"/>
      <c r="G160" s="37"/>
      <c r="H160" s="48">
        <v>495</v>
      </c>
      <c r="I160" s="48"/>
      <c r="J160" s="37"/>
    </row>
    <row r="161" spans="1:10">
      <c r="A161" s="13"/>
      <c r="B161" s="20"/>
      <c r="C161" s="37"/>
      <c r="D161" s="48"/>
      <c r="E161" s="48"/>
      <c r="F161" s="37"/>
      <c r="G161" s="37"/>
      <c r="H161" s="48"/>
      <c r="I161" s="48"/>
      <c r="J161" s="37"/>
    </row>
    <row r="162" spans="1:10">
      <c r="A162" s="13"/>
      <c r="B162" s="87" t="s">
        <v>108</v>
      </c>
      <c r="C162" s="43"/>
      <c r="D162" s="51" t="s">
        <v>343</v>
      </c>
      <c r="E162" s="51"/>
      <c r="F162" s="43"/>
      <c r="G162" s="43"/>
      <c r="H162" s="51">
        <v>2</v>
      </c>
      <c r="I162" s="51"/>
      <c r="J162" s="43"/>
    </row>
    <row r="163" spans="1:10" ht="15.75" thickBot="1">
      <c r="A163" s="13"/>
      <c r="B163" s="87"/>
      <c r="C163" s="43"/>
      <c r="D163" s="68"/>
      <c r="E163" s="68"/>
      <c r="F163" s="67"/>
      <c r="G163" s="43"/>
      <c r="H163" s="68"/>
      <c r="I163" s="68"/>
      <c r="J163" s="67"/>
    </row>
    <row r="164" spans="1:10">
      <c r="A164" s="13"/>
      <c r="B164" s="88" t="s">
        <v>441</v>
      </c>
      <c r="C164" s="37"/>
      <c r="D164" s="73">
        <v>4962</v>
      </c>
      <c r="E164" s="73"/>
      <c r="F164" s="41"/>
      <c r="G164" s="37"/>
      <c r="H164" s="73">
        <v>12128</v>
      </c>
      <c r="I164" s="73"/>
      <c r="J164" s="41"/>
    </row>
    <row r="165" spans="1:10">
      <c r="A165" s="13"/>
      <c r="B165" s="88"/>
      <c r="C165" s="37"/>
      <c r="D165" s="47"/>
      <c r="E165" s="47"/>
      <c r="F165" s="37"/>
      <c r="G165" s="37"/>
      <c r="H165" s="47"/>
      <c r="I165" s="47"/>
      <c r="J165" s="37"/>
    </row>
    <row r="166" spans="1:10">
      <c r="A166" s="13"/>
      <c r="B166" s="32" t="s">
        <v>442</v>
      </c>
      <c r="C166" s="29"/>
      <c r="D166" s="43"/>
      <c r="E166" s="43"/>
      <c r="F166" s="43"/>
      <c r="G166" s="29"/>
      <c r="H166" s="43"/>
      <c r="I166" s="43"/>
      <c r="J166" s="43"/>
    </row>
    <row r="167" spans="1:10">
      <c r="A167" s="13"/>
      <c r="B167" s="20" t="s">
        <v>440</v>
      </c>
      <c r="C167" s="37"/>
      <c r="D167" s="48">
        <v>481</v>
      </c>
      <c r="E167" s="48"/>
      <c r="F167" s="37"/>
      <c r="G167" s="37"/>
      <c r="H167" s="48">
        <v>682</v>
      </c>
      <c r="I167" s="48"/>
      <c r="J167" s="37"/>
    </row>
    <row r="168" spans="1:10" ht="15.75" thickBot="1">
      <c r="A168" s="13"/>
      <c r="B168" s="20"/>
      <c r="C168" s="37"/>
      <c r="D168" s="55"/>
      <c r="E168" s="55"/>
      <c r="F168" s="54"/>
      <c r="G168" s="37"/>
      <c r="H168" s="55"/>
      <c r="I168" s="55"/>
      <c r="J168" s="54"/>
    </row>
    <row r="169" spans="1:10">
      <c r="A169" s="13"/>
      <c r="B169" s="89" t="s">
        <v>443</v>
      </c>
      <c r="C169" s="43"/>
      <c r="D169" s="63">
        <v>481</v>
      </c>
      <c r="E169" s="63"/>
      <c r="F169" s="44"/>
      <c r="G169" s="43"/>
      <c r="H169" s="63">
        <v>682</v>
      </c>
      <c r="I169" s="63"/>
      <c r="J169" s="44"/>
    </row>
    <row r="170" spans="1:10">
      <c r="A170" s="13"/>
      <c r="B170" s="89"/>
      <c r="C170" s="43"/>
      <c r="D170" s="51"/>
      <c r="E170" s="51"/>
      <c r="F170" s="43"/>
      <c r="G170" s="43"/>
      <c r="H170" s="51"/>
      <c r="I170" s="51"/>
      <c r="J170" s="43"/>
    </row>
    <row r="171" spans="1:10">
      <c r="A171" s="13"/>
      <c r="B171" s="31" t="s">
        <v>467</v>
      </c>
      <c r="C171" s="25"/>
      <c r="D171" s="37"/>
      <c r="E171" s="37"/>
      <c r="F171" s="37"/>
      <c r="G171" s="25"/>
      <c r="H171" s="37"/>
      <c r="I171" s="37"/>
      <c r="J171" s="37"/>
    </row>
    <row r="172" spans="1:10">
      <c r="A172" s="13"/>
      <c r="B172" s="87" t="s">
        <v>440</v>
      </c>
      <c r="C172" s="43"/>
      <c r="D172" s="51" t="s">
        <v>343</v>
      </c>
      <c r="E172" s="51"/>
      <c r="F172" s="43"/>
      <c r="G172" s="43"/>
      <c r="H172" s="51">
        <v>10</v>
      </c>
      <c r="I172" s="51"/>
      <c r="J172" s="43"/>
    </row>
    <row r="173" spans="1:10" ht="15.75" thickBot="1">
      <c r="A173" s="13"/>
      <c r="B173" s="87"/>
      <c r="C173" s="43"/>
      <c r="D173" s="68"/>
      <c r="E173" s="68"/>
      <c r="F173" s="67"/>
      <c r="G173" s="43"/>
      <c r="H173" s="68"/>
      <c r="I173" s="68"/>
      <c r="J173" s="67"/>
    </row>
    <row r="174" spans="1:10">
      <c r="A174" s="13"/>
      <c r="B174" s="88" t="s">
        <v>445</v>
      </c>
      <c r="C174" s="37"/>
      <c r="D174" s="76" t="s">
        <v>343</v>
      </c>
      <c r="E174" s="76"/>
      <c r="F174" s="41"/>
      <c r="G174" s="37"/>
      <c r="H174" s="76">
        <v>10</v>
      </c>
      <c r="I174" s="76"/>
      <c r="J174" s="41"/>
    </row>
    <row r="175" spans="1:10">
      <c r="A175" s="13"/>
      <c r="B175" s="88"/>
      <c r="C175" s="37"/>
      <c r="D175" s="48"/>
      <c r="E175" s="48"/>
      <c r="F175" s="37"/>
      <c r="G175" s="37"/>
      <c r="H175" s="48"/>
      <c r="I175" s="48"/>
      <c r="J175" s="37"/>
    </row>
    <row r="176" spans="1:10">
      <c r="A176" s="13"/>
      <c r="B176" s="52" t="s">
        <v>446</v>
      </c>
      <c r="C176" s="43"/>
      <c r="D176" s="51" t="s">
        <v>343</v>
      </c>
      <c r="E176" s="51"/>
      <c r="F176" s="43"/>
      <c r="G176" s="43"/>
      <c r="H176" s="51">
        <v>116</v>
      </c>
      <c r="I176" s="51"/>
      <c r="J176" s="43"/>
    </row>
    <row r="177" spans="1:30" ht="15.75" thickBot="1">
      <c r="A177" s="13"/>
      <c r="B177" s="52"/>
      <c r="C177" s="43"/>
      <c r="D177" s="68"/>
      <c r="E177" s="68"/>
      <c r="F177" s="67"/>
      <c r="G177" s="43"/>
      <c r="H177" s="68"/>
      <c r="I177" s="68"/>
      <c r="J177" s="67"/>
    </row>
    <row r="178" spans="1:30">
      <c r="A178" s="13"/>
      <c r="B178" s="88" t="s">
        <v>468</v>
      </c>
      <c r="C178" s="37"/>
      <c r="D178" s="71" t="s">
        <v>339</v>
      </c>
      <c r="E178" s="73">
        <v>5443</v>
      </c>
      <c r="F178" s="41"/>
      <c r="G178" s="37"/>
      <c r="H178" s="71" t="s">
        <v>339</v>
      </c>
      <c r="I178" s="73">
        <v>12936</v>
      </c>
      <c r="J178" s="41"/>
    </row>
    <row r="179" spans="1:30" ht="15.75" thickBot="1">
      <c r="A179" s="13"/>
      <c r="B179" s="88"/>
      <c r="C179" s="37"/>
      <c r="D179" s="72"/>
      <c r="E179" s="74"/>
      <c r="F179" s="75"/>
      <c r="G179" s="37"/>
      <c r="H179" s="72"/>
      <c r="I179" s="74"/>
      <c r="J179" s="75"/>
    </row>
    <row r="180" spans="1:30" ht="15.75" thickTop="1">
      <c r="A180" s="13" t="s">
        <v>1137</v>
      </c>
      <c r="B180" s="20" t="s">
        <v>480</v>
      </c>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c r="AA180" s="20"/>
      <c r="AB180" s="20"/>
      <c r="AC180" s="20"/>
      <c r="AD180" s="20"/>
    </row>
    <row r="181" spans="1:30">
      <c r="A181" s="13"/>
      <c r="B181" s="34"/>
      <c r="C181" s="34"/>
      <c r="D181" s="34"/>
      <c r="E181" s="34"/>
      <c r="F181" s="34"/>
      <c r="G181" s="34"/>
      <c r="H181" s="34"/>
      <c r="I181" s="34"/>
      <c r="J181" s="34"/>
      <c r="K181" s="34"/>
      <c r="L181" s="34"/>
      <c r="M181" s="34"/>
      <c r="N181" s="34"/>
      <c r="O181" s="34"/>
      <c r="P181" s="34"/>
      <c r="Q181" s="34"/>
      <c r="R181" s="34"/>
      <c r="S181" s="34"/>
      <c r="T181" s="34"/>
      <c r="U181" s="34"/>
      <c r="V181" s="34"/>
      <c r="W181" s="34"/>
      <c r="X181" s="34"/>
      <c r="Y181" s="34"/>
      <c r="Z181" s="34"/>
      <c r="AA181" s="34"/>
      <c r="AB181" s="34"/>
      <c r="AC181" s="34"/>
      <c r="AD181" s="34"/>
    </row>
    <row r="182" spans="1:30">
      <c r="A182" s="13"/>
      <c r="B182" s="14"/>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c r="AA182" s="14"/>
      <c r="AB182" s="14"/>
      <c r="AC182" s="14"/>
      <c r="AD182" s="14"/>
    </row>
    <row r="183" spans="1:30" ht="15.75" thickBot="1">
      <c r="A183" s="13"/>
      <c r="B183" s="24" t="s">
        <v>328</v>
      </c>
      <c r="C183" s="25"/>
      <c r="D183" s="35">
        <v>42004</v>
      </c>
      <c r="E183" s="35"/>
      <c r="F183" s="35"/>
      <c r="G183" s="35"/>
      <c r="H183" s="35"/>
      <c r="I183" s="35"/>
      <c r="J183" s="35"/>
      <c r="K183" s="35"/>
      <c r="L183" s="35"/>
      <c r="M183" s="35"/>
      <c r="N183" s="35"/>
      <c r="O183" s="35"/>
      <c r="P183" s="35"/>
      <c r="Q183" s="35"/>
      <c r="R183" s="35"/>
      <c r="S183" s="35"/>
      <c r="T183" s="35"/>
      <c r="U183" s="35"/>
      <c r="V183" s="35"/>
      <c r="W183" s="35"/>
      <c r="X183" s="35"/>
      <c r="Y183" s="35"/>
      <c r="Z183" s="35"/>
      <c r="AA183" s="35"/>
      <c r="AB183" s="35"/>
      <c r="AC183" s="35"/>
      <c r="AD183" s="35"/>
    </row>
    <row r="184" spans="1:30">
      <c r="A184" s="13"/>
      <c r="B184" s="36"/>
      <c r="C184" s="37"/>
      <c r="D184" s="39" t="s">
        <v>481</v>
      </c>
      <c r="E184" s="39"/>
      <c r="F184" s="39"/>
      <c r="G184" s="41"/>
      <c r="H184" s="39" t="s">
        <v>483</v>
      </c>
      <c r="I184" s="39"/>
      <c r="J184" s="39"/>
      <c r="K184" s="41"/>
      <c r="L184" s="39" t="s">
        <v>484</v>
      </c>
      <c r="M184" s="39"/>
      <c r="N184" s="39"/>
      <c r="O184" s="41"/>
      <c r="P184" s="39" t="s">
        <v>485</v>
      </c>
      <c r="Q184" s="39"/>
      <c r="R184" s="39"/>
      <c r="S184" s="41"/>
      <c r="T184" s="39" t="s">
        <v>486</v>
      </c>
      <c r="U184" s="39"/>
      <c r="V184" s="39"/>
      <c r="W184" s="41"/>
      <c r="X184" s="39" t="s">
        <v>485</v>
      </c>
      <c r="Y184" s="39"/>
      <c r="Z184" s="39"/>
      <c r="AA184" s="41"/>
      <c r="AB184" s="39" t="s">
        <v>487</v>
      </c>
      <c r="AC184" s="39"/>
      <c r="AD184" s="39"/>
    </row>
    <row r="185" spans="1:30">
      <c r="A185" s="13"/>
      <c r="B185" s="36"/>
      <c r="C185" s="37"/>
      <c r="D185" s="38" t="s">
        <v>482</v>
      </c>
      <c r="E185" s="38"/>
      <c r="F185" s="38"/>
      <c r="G185" s="37"/>
      <c r="H185" s="38" t="s">
        <v>482</v>
      </c>
      <c r="I185" s="38"/>
      <c r="J185" s="38"/>
      <c r="K185" s="37"/>
      <c r="L185" s="38" t="s">
        <v>482</v>
      </c>
      <c r="M185" s="38"/>
      <c r="N185" s="38"/>
      <c r="O185" s="37"/>
      <c r="P185" s="38" t="s">
        <v>482</v>
      </c>
      <c r="Q185" s="38"/>
      <c r="R185" s="38"/>
      <c r="S185" s="37"/>
      <c r="T185" s="38"/>
      <c r="U185" s="38"/>
      <c r="V185" s="38"/>
      <c r="W185" s="37"/>
      <c r="X185" s="38"/>
      <c r="Y185" s="38"/>
      <c r="Z185" s="38"/>
      <c r="AA185" s="37"/>
      <c r="AB185" s="38" t="s">
        <v>482</v>
      </c>
      <c r="AC185" s="38"/>
      <c r="AD185" s="38"/>
    </row>
    <row r="186" spans="1:30" ht="15.75" thickBot="1">
      <c r="A186" s="13"/>
      <c r="B186" s="36"/>
      <c r="C186" s="54"/>
      <c r="D186" s="40"/>
      <c r="E186" s="40"/>
      <c r="F186" s="40"/>
      <c r="G186" s="37"/>
      <c r="H186" s="40"/>
      <c r="I186" s="40"/>
      <c r="J186" s="40"/>
      <c r="K186" s="37"/>
      <c r="L186" s="40"/>
      <c r="M186" s="40"/>
      <c r="N186" s="40"/>
      <c r="O186" s="37"/>
      <c r="P186" s="40"/>
      <c r="Q186" s="40"/>
      <c r="R186" s="40"/>
      <c r="S186" s="37"/>
      <c r="T186" s="42"/>
      <c r="U186" s="42"/>
      <c r="V186" s="42"/>
      <c r="W186" s="37"/>
      <c r="X186" s="42"/>
      <c r="Y186" s="42"/>
      <c r="Z186" s="42"/>
      <c r="AA186" s="37"/>
      <c r="AB186" s="42" t="s">
        <v>488</v>
      </c>
      <c r="AC186" s="42"/>
      <c r="AD186" s="42"/>
    </row>
    <row r="187" spans="1:30">
      <c r="A187" s="13"/>
      <c r="B187" s="32" t="s">
        <v>435</v>
      </c>
      <c r="C187" s="78"/>
      <c r="D187" s="44"/>
      <c r="E187" s="44"/>
      <c r="F187" s="44"/>
      <c r="G187" s="29"/>
      <c r="H187" s="44"/>
      <c r="I187" s="44"/>
      <c r="J187" s="44"/>
      <c r="K187" s="29"/>
      <c r="L187" s="44"/>
      <c r="M187" s="44"/>
      <c r="N187" s="44"/>
      <c r="O187" s="29"/>
      <c r="P187" s="44"/>
      <c r="Q187" s="44"/>
      <c r="R187" s="44"/>
      <c r="S187" s="29"/>
      <c r="T187" s="44"/>
      <c r="U187" s="44"/>
      <c r="V187" s="44"/>
      <c r="W187" s="29"/>
      <c r="X187" s="44"/>
      <c r="Y187" s="44"/>
      <c r="Z187" s="44"/>
      <c r="AA187" s="29"/>
      <c r="AB187" s="44"/>
      <c r="AC187" s="44"/>
      <c r="AD187" s="44"/>
    </row>
    <row r="188" spans="1:30">
      <c r="A188" s="13"/>
      <c r="B188" s="20" t="s">
        <v>436</v>
      </c>
      <c r="C188" s="37"/>
      <c r="D188" s="46" t="s">
        <v>339</v>
      </c>
      <c r="E188" s="48" t="s">
        <v>343</v>
      </c>
      <c r="F188" s="37"/>
      <c r="G188" s="37"/>
      <c r="H188" s="46" t="s">
        <v>339</v>
      </c>
      <c r="I188" s="48" t="s">
        <v>343</v>
      </c>
      <c r="J188" s="37"/>
      <c r="K188" s="37"/>
      <c r="L188" s="46" t="s">
        <v>339</v>
      </c>
      <c r="M188" s="48" t="s">
        <v>343</v>
      </c>
      <c r="N188" s="37"/>
      <c r="O188" s="37"/>
      <c r="P188" s="46" t="s">
        <v>339</v>
      </c>
      <c r="Q188" s="48" t="s">
        <v>343</v>
      </c>
      <c r="R188" s="37"/>
      <c r="S188" s="37"/>
      <c r="T188" s="46" t="s">
        <v>339</v>
      </c>
      <c r="U188" s="47">
        <v>631979</v>
      </c>
      <c r="V188" s="37"/>
      <c r="W188" s="37"/>
      <c r="X188" s="46" t="s">
        <v>339</v>
      </c>
      <c r="Y188" s="47">
        <v>631979</v>
      </c>
      <c r="Z188" s="37"/>
      <c r="AA188" s="37"/>
      <c r="AB188" s="46" t="s">
        <v>339</v>
      </c>
      <c r="AC188" s="48" t="s">
        <v>343</v>
      </c>
      <c r="AD188" s="37"/>
    </row>
    <row r="189" spans="1:30">
      <c r="A189" s="13"/>
      <c r="B189" s="20"/>
      <c r="C189" s="37"/>
      <c r="D189" s="46"/>
      <c r="E189" s="48"/>
      <c r="F189" s="37"/>
      <c r="G189" s="37"/>
      <c r="H189" s="46"/>
      <c r="I189" s="48"/>
      <c r="J189" s="37"/>
      <c r="K189" s="37"/>
      <c r="L189" s="46"/>
      <c r="M189" s="48"/>
      <c r="N189" s="37"/>
      <c r="O189" s="37"/>
      <c r="P189" s="46"/>
      <c r="Q189" s="48"/>
      <c r="R189" s="37"/>
      <c r="S189" s="37"/>
      <c r="T189" s="46"/>
      <c r="U189" s="47"/>
      <c r="V189" s="37"/>
      <c r="W189" s="37"/>
      <c r="X189" s="46"/>
      <c r="Y189" s="47"/>
      <c r="Z189" s="37"/>
      <c r="AA189" s="37"/>
      <c r="AB189" s="46"/>
      <c r="AC189" s="48"/>
      <c r="AD189" s="37"/>
    </row>
    <row r="190" spans="1:30">
      <c r="A190" s="13"/>
      <c r="B190" s="87" t="s">
        <v>437</v>
      </c>
      <c r="C190" s="43"/>
      <c r="D190" s="51" t="s">
        <v>343</v>
      </c>
      <c r="E190" s="51"/>
      <c r="F190" s="43"/>
      <c r="G190" s="43"/>
      <c r="H190" s="51" t="s">
        <v>343</v>
      </c>
      <c r="I190" s="51"/>
      <c r="J190" s="43"/>
      <c r="K190" s="43"/>
      <c r="L190" s="51" t="s">
        <v>343</v>
      </c>
      <c r="M190" s="51"/>
      <c r="N190" s="43"/>
      <c r="O190" s="43"/>
      <c r="P190" s="51" t="s">
        <v>343</v>
      </c>
      <c r="Q190" s="51"/>
      <c r="R190" s="43"/>
      <c r="S190" s="43"/>
      <c r="T190" s="50">
        <v>274057</v>
      </c>
      <c r="U190" s="50"/>
      <c r="V190" s="43"/>
      <c r="W190" s="43"/>
      <c r="X190" s="50">
        <v>274057</v>
      </c>
      <c r="Y190" s="50"/>
      <c r="Z190" s="43"/>
      <c r="AA190" s="43"/>
      <c r="AB190" s="51" t="s">
        <v>343</v>
      </c>
      <c r="AC190" s="51"/>
      <c r="AD190" s="43"/>
    </row>
    <row r="191" spans="1:30">
      <c r="A191" s="13"/>
      <c r="B191" s="87"/>
      <c r="C191" s="43"/>
      <c r="D191" s="51"/>
      <c r="E191" s="51"/>
      <c r="F191" s="43"/>
      <c r="G191" s="43"/>
      <c r="H191" s="51"/>
      <c r="I191" s="51"/>
      <c r="J191" s="43"/>
      <c r="K191" s="43"/>
      <c r="L191" s="51"/>
      <c r="M191" s="51"/>
      <c r="N191" s="43"/>
      <c r="O191" s="43"/>
      <c r="P191" s="51"/>
      <c r="Q191" s="51"/>
      <c r="R191" s="43"/>
      <c r="S191" s="43"/>
      <c r="T191" s="50"/>
      <c r="U191" s="50"/>
      <c r="V191" s="43"/>
      <c r="W191" s="43"/>
      <c r="X191" s="50"/>
      <c r="Y191" s="50"/>
      <c r="Z191" s="43"/>
      <c r="AA191" s="43"/>
      <c r="AB191" s="51"/>
      <c r="AC191" s="51"/>
      <c r="AD191" s="43"/>
    </row>
    <row r="192" spans="1:30">
      <c r="A192" s="13"/>
      <c r="B192" s="95" t="s">
        <v>438</v>
      </c>
      <c r="C192" s="37"/>
      <c r="D192" s="48" t="s">
        <v>343</v>
      </c>
      <c r="E192" s="48"/>
      <c r="F192" s="37"/>
      <c r="G192" s="37"/>
      <c r="H192" s="48" t="s">
        <v>343</v>
      </c>
      <c r="I192" s="48"/>
      <c r="J192" s="37"/>
      <c r="K192" s="37"/>
      <c r="L192" s="48" t="s">
        <v>343</v>
      </c>
      <c r="M192" s="48"/>
      <c r="N192" s="37"/>
      <c r="O192" s="37"/>
      <c r="P192" s="48" t="s">
        <v>343</v>
      </c>
      <c r="Q192" s="48"/>
      <c r="R192" s="37"/>
      <c r="S192" s="37"/>
      <c r="T192" s="47">
        <v>177701</v>
      </c>
      <c r="U192" s="47"/>
      <c r="V192" s="37"/>
      <c r="W192" s="37"/>
      <c r="X192" s="47">
        <v>177701</v>
      </c>
      <c r="Y192" s="47"/>
      <c r="Z192" s="37"/>
      <c r="AA192" s="37"/>
      <c r="AB192" s="48" t="s">
        <v>343</v>
      </c>
      <c r="AC192" s="48"/>
      <c r="AD192" s="37"/>
    </row>
    <row r="193" spans="1:30">
      <c r="A193" s="13"/>
      <c r="B193" s="95"/>
      <c r="C193" s="37"/>
      <c r="D193" s="48"/>
      <c r="E193" s="48"/>
      <c r="F193" s="37"/>
      <c r="G193" s="37"/>
      <c r="H193" s="48"/>
      <c r="I193" s="48"/>
      <c r="J193" s="37"/>
      <c r="K193" s="37"/>
      <c r="L193" s="48"/>
      <c r="M193" s="48"/>
      <c r="N193" s="37"/>
      <c r="O193" s="37"/>
      <c r="P193" s="48"/>
      <c r="Q193" s="48"/>
      <c r="R193" s="37"/>
      <c r="S193" s="37"/>
      <c r="T193" s="47"/>
      <c r="U193" s="47"/>
      <c r="V193" s="37"/>
      <c r="W193" s="37"/>
      <c r="X193" s="47"/>
      <c r="Y193" s="47"/>
      <c r="Z193" s="37"/>
      <c r="AA193" s="37"/>
      <c r="AB193" s="48"/>
      <c r="AC193" s="48"/>
      <c r="AD193" s="37"/>
    </row>
    <row r="194" spans="1:30">
      <c r="A194" s="13"/>
      <c r="B194" s="87" t="s">
        <v>439</v>
      </c>
      <c r="C194" s="43"/>
      <c r="D194" s="51" t="s">
        <v>343</v>
      </c>
      <c r="E194" s="51"/>
      <c r="F194" s="43"/>
      <c r="G194" s="43"/>
      <c r="H194" s="51" t="s">
        <v>343</v>
      </c>
      <c r="I194" s="51"/>
      <c r="J194" s="43"/>
      <c r="K194" s="43"/>
      <c r="L194" s="51" t="s">
        <v>343</v>
      </c>
      <c r="M194" s="51"/>
      <c r="N194" s="43"/>
      <c r="O194" s="43"/>
      <c r="P194" s="51" t="s">
        <v>343</v>
      </c>
      <c r="Q194" s="51"/>
      <c r="R194" s="43"/>
      <c r="S194" s="43"/>
      <c r="T194" s="50">
        <v>169143</v>
      </c>
      <c r="U194" s="50"/>
      <c r="V194" s="43"/>
      <c r="W194" s="43"/>
      <c r="X194" s="50">
        <v>169143</v>
      </c>
      <c r="Y194" s="50"/>
      <c r="Z194" s="43"/>
      <c r="AA194" s="43"/>
      <c r="AB194" s="51" t="s">
        <v>343</v>
      </c>
      <c r="AC194" s="51"/>
      <c r="AD194" s="43"/>
    </row>
    <row r="195" spans="1:30">
      <c r="A195" s="13"/>
      <c r="B195" s="87"/>
      <c r="C195" s="43"/>
      <c r="D195" s="51"/>
      <c r="E195" s="51"/>
      <c r="F195" s="43"/>
      <c r="G195" s="43"/>
      <c r="H195" s="51"/>
      <c r="I195" s="51"/>
      <c r="J195" s="43"/>
      <c r="K195" s="43"/>
      <c r="L195" s="51"/>
      <c r="M195" s="51"/>
      <c r="N195" s="43"/>
      <c r="O195" s="43"/>
      <c r="P195" s="51"/>
      <c r="Q195" s="51"/>
      <c r="R195" s="43"/>
      <c r="S195" s="43"/>
      <c r="T195" s="50"/>
      <c r="U195" s="50"/>
      <c r="V195" s="43"/>
      <c r="W195" s="43"/>
      <c r="X195" s="50"/>
      <c r="Y195" s="50"/>
      <c r="Z195" s="43"/>
      <c r="AA195" s="43"/>
      <c r="AB195" s="51"/>
      <c r="AC195" s="51"/>
      <c r="AD195" s="43"/>
    </row>
    <row r="196" spans="1:30">
      <c r="A196" s="13"/>
      <c r="B196" s="20" t="s">
        <v>440</v>
      </c>
      <c r="C196" s="37"/>
      <c r="D196" s="48" t="s">
        <v>343</v>
      </c>
      <c r="E196" s="48"/>
      <c r="F196" s="37"/>
      <c r="G196" s="37"/>
      <c r="H196" s="48" t="s">
        <v>343</v>
      </c>
      <c r="I196" s="48"/>
      <c r="J196" s="37"/>
      <c r="K196" s="37"/>
      <c r="L196" s="48">
        <v>175</v>
      </c>
      <c r="M196" s="48"/>
      <c r="N196" s="37"/>
      <c r="O196" s="37"/>
      <c r="P196" s="48">
        <v>175</v>
      </c>
      <c r="Q196" s="48"/>
      <c r="R196" s="37"/>
      <c r="S196" s="37"/>
      <c r="T196" s="47">
        <v>35434</v>
      </c>
      <c r="U196" s="47"/>
      <c r="V196" s="37"/>
      <c r="W196" s="37"/>
      <c r="X196" s="47">
        <v>35609</v>
      </c>
      <c r="Y196" s="47"/>
      <c r="Z196" s="37"/>
      <c r="AA196" s="37"/>
      <c r="AB196" s="48" t="s">
        <v>343</v>
      </c>
      <c r="AC196" s="48"/>
      <c r="AD196" s="37"/>
    </row>
    <row r="197" spans="1:30">
      <c r="A197" s="13"/>
      <c r="B197" s="20"/>
      <c r="C197" s="37"/>
      <c r="D197" s="48"/>
      <c r="E197" s="48"/>
      <c r="F197" s="37"/>
      <c r="G197" s="37"/>
      <c r="H197" s="48"/>
      <c r="I197" s="48"/>
      <c r="J197" s="37"/>
      <c r="K197" s="37"/>
      <c r="L197" s="48"/>
      <c r="M197" s="48"/>
      <c r="N197" s="37"/>
      <c r="O197" s="37"/>
      <c r="P197" s="48"/>
      <c r="Q197" s="48"/>
      <c r="R197" s="37"/>
      <c r="S197" s="37"/>
      <c r="T197" s="47"/>
      <c r="U197" s="47"/>
      <c r="V197" s="37"/>
      <c r="W197" s="37"/>
      <c r="X197" s="47"/>
      <c r="Y197" s="47"/>
      <c r="Z197" s="37"/>
      <c r="AA197" s="37"/>
      <c r="AB197" s="48"/>
      <c r="AC197" s="48"/>
      <c r="AD197" s="37"/>
    </row>
    <row r="198" spans="1:30">
      <c r="A198" s="13"/>
      <c r="B198" s="87" t="s">
        <v>108</v>
      </c>
      <c r="C198" s="43"/>
      <c r="D198" s="50">
        <v>3245</v>
      </c>
      <c r="E198" s="50"/>
      <c r="F198" s="43"/>
      <c r="G198" s="43"/>
      <c r="H198" s="51" t="s">
        <v>343</v>
      </c>
      <c r="I198" s="51"/>
      <c r="J198" s="43"/>
      <c r="K198" s="43"/>
      <c r="L198" s="51" t="s">
        <v>343</v>
      </c>
      <c r="M198" s="51"/>
      <c r="N198" s="43"/>
      <c r="O198" s="43"/>
      <c r="P198" s="50">
        <v>3245</v>
      </c>
      <c r="Q198" s="50"/>
      <c r="R198" s="43"/>
      <c r="S198" s="43"/>
      <c r="T198" s="50">
        <v>3609</v>
      </c>
      <c r="U198" s="50"/>
      <c r="V198" s="43"/>
      <c r="W198" s="43"/>
      <c r="X198" s="50">
        <v>6854</v>
      </c>
      <c r="Y198" s="50"/>
      <c r="Z198" s="43"/>
      <c r="AA198" s="43"/>
      <c r="AB198" s="51" t="s">
        <v>343</v>
      </c>
      <c r="AC198" s="51"/>
      <c r="AD198" s="43"/>
    </row>
    <row r="199" spans="1:30" ht="15.75" thickBot="1">
      <c r="A199" s="13"/>
      <c r="B199" s="87"/>
      <c r="C199" s="43"/>
      <c r="D199" s="66"/>
      <c r="E199" s="66"/>
      <c r="F199" s="67"/>
      <c r="G199" s="43"/>
      <c r="H199" s="68"/>
      <c r="I199" s="68"/>
      <c r="J199" s="67"/>
      <c r="K199" s="43"/>
      <c r="L199" s="68"/>
      <c r="M199" s="68"/>
      <c r="N199" s="67"/>
      <c r="O199" s="43"/>
      <c r="P199" s="66"/>
      <c r="Q199" s="66"/>
      <c r="R199" s="67"/>
      <c r="S199" s="43"/>
      <c r="T199" s="66"/>
      <c r="U199" s="66"/>
      <c r="V199" s="67"/>
      <c r="W199" s="43"/>
      <c r="X199" s="66"/>
      <c r="Y199" s="66"/>
      <c r="Z199" s="67"/>
      <c r="AA199" s="43"/>
      <c r="AB199" s="68"/>
      <c r="AC199" s="68"/>
      <c r="AD199" s="67"/>
    </row>
    <row r="200" spans="1:30">
      <c r="A200" s="13"/>
      <c r="B200" s="95" t="s">
        <v>441</v>
      </c>
      <c r="C200" s="37"/>
      <c r="D200" s="73">
        <v>3245</v>
      </c>
      <c r="E200" s="73"/>
      <c r="F200" s="41"/>
      <c r="G200" s="37"/>
      <c r="H200" s="76" t="s">
        <v>343</v>
      </c>
      <c r="I200" s="76"/>
      <c r="J200" s="41"/>
      <c r="K200" s="37"/>
      <c r="L200" s="76">
        <v>175</v>
      </c>
      <c r="M200" s="76"/>
      <c r="N200" s="41"/>
      <c r="O200" s="37"/>
      <c r="P200" s="73">
        <v>3420</v>
      </c>
      <c r="Q200" s="73"/>
      <c r="R200" s="41"/>
      <c r="S200" s="37"/>
      <c r="T200" s="73">
        <v>1291923</v>
      </c>
      <c r="U200" s="73"/>
      <c r="V200" s="41"/>
      <c r="W200" s="37"/>
      <c r="X200" s="73">
        <v>1295343</v>
      </c>
      <c r="Y200" s="73"/>
      <c r="Z200" s="41"/>
      <c r="AA200" s="37"/>
      <c r="AB200" s="76" t="s">
        <v>343</v>
      </c>
      <c r="AC200" s="76"/>
      <c r="AD200" s="41"/>
    </row>
    <row r="201" spans="1:30">
      <c r="A201" s="13"/>
      <c r="B201" s="95"/>
      <c r="C201" s="37"/>
      <c r="D201" s="47"/>
      <c r="E201" s="47"/>
      <c r="F201" s="37"/>
      <c r="G201" s="37"/>
      <c r="H201" s="48"/>
      <c r="I201" s="48"/>
      <c r="J201" s="37"/>
      <c r="K201" s="37"/>
      <c r="L201" s="48"/>
      <c r="M201" s="48"/>
      <c r="N201" s="37"/>
      <c r="O201" s="37"/>
      <c r="P201" s="47"/>
      <c r="Q201" s="47"/>
      <c r="R201" s="37"/>
      <c r="S201" s="37"/>
      <c r="T201" s="47"/>
      <c r="U201" s="47"/>
      <c r="V201" s="37"/>
      <c r="W201" s="37"/>
      <c r="X201" s="47"/>
      <c r="Y201" s="47"/>
      <c r="Z201" s="37"/>
      <c r="AA201" s="37"/>
      <c r="AB201" s="48"/>
      <c r="AC201" s="48"/>
      <c r="AD201" s="37"/>
    </row>
    <row r="202" spans="1:30">
      <c r="A202" s="13"/>
      <c r="B202" s="94" t="s">
        <v>442</v>
      </c>
      <c r="C202" s="29"/>
      <c r="D202" s="43"/>
      <c r="E202" s="43"/>
      <c r="F202" s="43"/>
      <c r="G202" s="29"/>
      <c r="H202" s="43"/>
      <c r="I202" s="43"/>
      <c r="J202" s="43"/>
      <c r="K202" s="29"/>
      <c r="L202" s="43"/>
      <c r="M202" s="43"/>
      <c r="N202" s="43"/>
      <c r="O202" s="29"/>
      <c r="P202" s="43"/>
      <c r="Q202" s="43"/>
      <c r="R202" s="43"/>
      <c r="S202" s="29"/>
      <c r="T202" s="43"/>
      <c r="U202" s="43"/>
      <c r="V202" s="43"/>
      <c r="W202" s="29"/>
      <c r="X202" s="43"/>
      <c r="Y202" s="43"/>
      <c r="Z202" s="43"/>
      <c r="AA202" s="29"/>
      <c r="AB202" s="43"/>
      <c r="AC202" s="43"/>
      <c r="AD202" s="43"/>
    </row>
    <row r="203" spans="1:30">
      <c r="A203" s="13"/>
      <c r="B203" s="20" t="s">
        <v>440</v>
      </c>
      <c r="C203" s="37"/>
      <c r="D203" s="48" t="s">
        <v>343</v>
      </c>
      <c r="E203" s="48"/>
      <c r="F203" s="37"/>
      <c r="G203" s="37"/>
      <c r="H203" s="48" t="s">
        <v>343</v>
      </c>
      <c r="I203" s="48"/>
      <c r="J203" s="37"/>
      <c r="K203" s="37"/>
      <c r="L203" s="48">
        <v>408</v>
      </c>
      <c r="M203" s="48"/>
      <c r="N203" s="37"/>
      <c r="O203" s="37"/>
      <c r="P203" s="48">
        <v>408</v>
      </c>
      <c r="Q203" s="48"/>
      <c r="R203" s="37"/>
      <c r="S203" s="37"/>
      <c r="T203" s="47">
        <v>36570</v>
      </c>
      <c r="U203" s="47"/>
      <c r="V203" s="37"/>
      <c r="W203" s="37"/>
      <c r="X203" s="47">
        <v>36978</v>
      </c>
      <c r="Y203" s="47"/>
      <c r="Z203" s="37"/>
      <c r="AA203" s="37"/>
      <c r="AB203" s="48" t="s">
        <v>343</v>
      </c>
      <c r="AC203" s="48"/>
      <c r="AD203" s="37"/>
    </row>
    <row r="204" spans="1:30" ht="15.75" thickBot="1">
      <c r="A204" s="13"/>
      <c r="B204" s="20"/>
      <c r="C204" s="37"/>
      <c r="D204" s="55"/>
      <c r="E204" s="55"/>
      <c r="F204" s="54"/>
      <c r="G204" s="37"/>
      <c r="H204" s="55"/>
      <c r="I204" s="55"/>
      <c r="J204" s="54"/>
      <c r="K204" s="37"/>
      <c r="L204" s="55"/>
      <c r="M204" s="55"/>
      <c r="N204" s="54"/>
      <c r="O204" s="37"/>
      <c r="P204" s="55"/>
      <c r="Q204" s="55"/>
      <c r="R204" s="54"/>
      <c r="S204" s="37"/>
      <c r="T204" s="53"/>
      <c r="U204" s="53"/>
      <c r="V204" s="54"/>
      <c r="W204" s="37"/>
      <c r="X204" s="53"/>
      <c r="Y204" s="53"/>
      <c r="Z204" s="54"/>
      <c r="AA204" s="37"/>
      <c r="AB204" s="55"/>
      <c r="AC204" s="55"/>
      <c r="AD204" s="54"/>
    </row>
    <row r="205" spans="1:30">
      <c r="A205" s="13"/>
      <c r="B205" s="89" t="s">
        <v>443</v>
      </c>
      <c r="C205" s="43"/>
      <c r="D205" s="63" t="s">
        <v>343</v>
      </c>
      <c r="E205" s="63"/>
      <c r="F205" s="44"/>
      <c r="G205" s="43"/>
      <c r="H205" s="63" t="s">
        <v>343</v>
      </c>
      <c r="I205" s="63"/>
      <c r="J205" s="44"/>
      <c r="K205" s="43"/>
      <c r="L205" s="63">
        <v>408</v>
      </c>
      <c r="M205" s="63"/>
      <c r="N205" s="44"/>
      <c r="O205" s="43"/>
      <c r="P205" s="63">
        <v>408</v>
      </c>
      <c r="Q205" s="63"/>
      <c r="R205" s="44"/>
      <c r="S205" s="43"/>
      <c r="T205" s="60">
        <v>36570</v>
      </c>
      <c r="U205" s="60"/>
      <c r="V205" s="44"/>
      <c r="W205" s="43"/>
      <c r="X205" s="60">
        <v>36978</v>
      </c>
      <c r="Y205" s="60"/>
      <c r="Z205" s="44"/>
      <c r="AA205" s="43"/>
      <c r="AB205" s="63" t="s">
        <v>343</v>
      </c>
      <c r="AC205" s="63"/>
      <c r="AD205" s="44"/>
    </row>
    <row r="206" spans="1:30">
      <c r="A206" s="13"/>
      <c r="B206" s="89"/>
      <c r="C206" s="43"/>
      <c r="D206" s="51"/>
      <c r="E206" s="51"/>
      <c r="F206" s="43"/>
      <c r="G206" s="43"/>
      <c r="H206" s="96"/>
      <c r="I206" s="96"/>
      <c r="J206" s="83"/>
      <c r="K206" s="43"/>
      <c r="L206" s="51"/>
      <c r="M206" s="51"/>
      <c r="N206" s="43"/>
      <c r="O206" s="43"/>
      <c r="P206" s="51"/>
      <c r="Q206" s="51"/>
      <c r="R206" s="43"/>
      <c r="S206" s="43"/>
      <c r="T206" s="50"/>
      <c r="U206" s="50"/>
      <c r="V206" s="43"/>
      <c r="W206" s="43"/>
      <c r="X206" s="50"/>
      <c r="Y206" s="50"/>
      <c r="Z206" s="43"/>
      <c r="AA206" s="43"/>
      <c r="AB206" s="51"/>
      <c r="AC206" s="51"/>
      <c r="AD206" s="43"/>
    </row>
    <row r="207" spans="1:30">
      <c r="A207" s="13"/>
      <c r="B207" s="31" t="s">
        <v>444</v>
      </c>
      <c r="C207" s="25"/>
      <c r="D207" s="37"/>
      <c r="E207" s="37"/>
      <c r="F207" s="37"/>
      <c r="G207" s="25"/>
      <c r="H207" s="37"/>
      <c r="I207" s="37"/>
      <c r="J207" s="37"/>
      <c r="K207" s="25"/>
      <c r="L207" s="37"/>
      <c r="M207" s="37"/>
      <c r="N207" s="37"/>
      <c r="O207" s="25"/>
      <c r="P207" s="37"/>
      <c r="Q207" s="37"/>
      <c r="R207" s="37"/>
      <c r="S207" s="25"/>
      <c r="T207" s="37"/>
      <c r="U207" s="37"/>
      <c r="V207" s="37"/>
      <c r="W207" s="25"/>
      <c r="X207" s="37"/>
      <c r="Y207" s="37"/>
      <c r="Z207" s="37"/>
      <c r="AA207" s="25"/>
      <c r="AB207" s="37"/>
      <c r="AC207" s="37"/>
      <c r="AD207" s="37"/>
    </row>
    <row r="208" spans="1:30">
      <c r="A208" s="13"/>
      <c r="B208" s="87" t="s">
        <v>440</v>
      </c>
      <c r="C208" s="43"/>
      <c r="D208" s="51" t="s">
        <v>343</v>
      </c>
      <c r="E208" s="51"/>
      <c r="F208" s="43"/>
      <c r="G208" s="43"/>
      <c r="H208" s="51" t="s">
        <v>343</v>
      </c>
      <c r="I208" s="51"/>
      <c r="J208" s="43"/>
      <c r="K208" s="43"/>
      <c r="L208" s="51" t="s">
        <v>343</v>
      </c>
      <c r="M208" s="51"/>
      <c r="N208" s="43"/>
      <c r="O208" s="43"/>
      <c r="P208" s="51" t="s">
        <v>343</v>
      </c>
      <c r="Q208" s="51"/>
      <c r="R208" s="43"/>
      <c r="S208" s="43"/>
      <c r="T208" s="50">
        <v>4035</v>
      </c>
      <c r="U208" s="50"/>
      <c r="V208" s="43"/>
      <c r="W208" s="43"/>
      <c r="X208" s="50">
        <v>4035</v>
      </c>
      <c r="Y208" s="50"/>
      <c r="Z208" s="43"/>
      <c r="AA208" s="43"/>
      <c r="AB208" s="51" t="s">
        <v>343</v>
      </c>
      <c r="AC208" s="51"/>
      <c r="AD208" s="43"/>
    </row>
    <row r="209" spans="1:30" ht="15.75" thickBot="1">
      <c r="A209" s="13"/>
      <c r="B209" s="87"/>
      <c r="C209" s="43"/>
      <c r="D209" s="68"/>
      <c r="E209" s="68"/>
      <c r="F209" s="67"/>
      <c r="G209" s="43"/>
      <c r="H209" s="68"/>
      <c r="I209" s="68"/>
      <c r="J209" s="67"/>
      <c r="K209" s="43"/>
      <c r="L209" s="68"/>
      <c r="M209" s="68"/>
      <c r="N209" s="67"/>
      <c r="O209" s="43"/>
      <c r="P209" s="68"/>
      <c r="Q209" s="68"/>
      <c r="R209" s="67"/>
      <c r="S209" s="43"/>
      <c r="T209" s="66"/>
      <c r="U209" s="66"/>
      <c r="V209" s="67"/>
      <c r="W209" s="43"/>
      <c r="X209" s="66"/>
      <c r="Y209" s="66"/>
      <c r="Z209" s="67"/>
      <c r="AA209" s="43"/>
      <c r="AB209" s="68"/>
      <c r="AC209" s="68"/>
      <c r="AD209" s="67"/>
    </row>
    <row r="210" spans="1:30">
      <c r="A210" s="13"/>
      <c r="B210" s="88" t="s">
        <v>445</v>
      </c>
      <c r="C210" s="37"/>
      <c r="D210" s="76" t="s">
        <v>343</v>
      </c>
      <c r="E210" s="76"/>
      <c r="F210" s="41"/>
      <c r="G210" s="37"/>
      <c r="H210" s="76" t="s">
        <v>343</v>
      </c>
      <c r="I210" s="76"/>
      <c r="J210" s="41"/>
      <c r="K210" s="37"/>
      <c r="L210" s="76" t="s">
        <v>343</v>
      </c>
      <c r="M210" s="76"/>
      <c r="N210" s="41"/>
      <c r="O210" s="37"/>
      <c r="P210" s="76" t="s">
        <v>343</v>
      </c>
      <c r="Q210" s="76"/>
      <c r="R210" s="41"/>
      <c r="S210" s="37"/>
      <c r="T210" s="73">
        <v>4035</v>
      </c>
      <c r="U210" s="73"/>
      <c r="V210" s="41"/>
      <c r="W210" s="37"/>
      <c r="X210" s="73">
        <v>4035</v>
      </c>
      <c r="Y210" s="73"/>
      <c r="Z210" s="41"/>
      <c r="AA210" s="37"/>
      <c r="AB210" s="76" t="s">
        <v>343</v>
      </c>
      <c r="AC210" s="76"/>
      <c r="AD210" s="41"/>
    </row>
    <row r="211" spans="1:30">
      <c r="A211" s="13"/>
      <c r="B211" s="88"/>
      <c r="C211" s="37"/>
      <c r="D211" s="48"/>
      <c r="E211" s="48"/>
      <c r="F211" s="37"/>
      <c r="G211" s="37"/>
      <c r="H211" s="48"/>
      <c r="I211" s="48"/>
      <c r="J211" s="37"/>
      <c r="K211" s="37"/>
      <c r="L211" s="48"/>
      <c r="M211" s="48"/>
      <c r="N211" s="37"/>
      <c r="O211" s="37"/>
      <c r="P211" s="48"/>
      <c r="Q211" s="48"/>
      <c r="R211" s="37"/>
      <c r="S211" s="37"/>
      <c r="T211" s="47"/>
      <c r="U211" s="47"/>
      <c r="V211" s="37"/>
      <c r="W211" s="37"/>
      <c r="X211" s="47"/>
      <c r="Y211" s="47"/>
      <c r="Z211" s="37"/>
      <c r="AA211" s="37"/>
      <c r="AB211" s="48"/>
      <c r="AC211" s="48"/>
      <c r="AD211" s="37"/>
    </row>
    <row r="212" spans="1:30">
      <c r="A212" s="13"/>
      <c r="B212" s="52" t="s">
        <v>446</v>
      </c>
      <c r="C212" s="43"/>
      <c r="D212" s="51" t="s">
        <v>343</v>
      </c>
      <c r="E212" s="51"/>
      <c r="F212" s="43"/>
      <c r="G212" s="43"/>
      <c r="H212" s="51" t="s">
        <v>343</v>
      </c>
      <c r="I212" s="51"/>
      <c r="J212" s="43"/>
      <c r="K212" s="43"/>
      <c r="L212" s="51" t="s">
        <v>343</v>
      </c>
      <c r="M212" s="51"/>
      <c r="N212" s="43"/>
      <c r="O212" s="43"/>
      <c r="P212" s="51" t="s">
        <v>343</v>
      </c>
      <c r="Q212" s="51"/>
      <c r="R212" s="43"/>
      <c r="S212" s="43"/>
      <c r="T212" s="50">
        <v>17980</v>
      </c>
      <c r="U212" s="50"/>
      <c r="V212" s="43"/>
      <c r="W212" s="43"/>
      <c r="X212" s="50">
        <v>17980</v>
      </c>
      <c r="Y212" s="50"/>
      <c r="Z212" s="43"/>
      <c r="AA212" s="43"/>
      <c r="AB212" s="51" t="s">
        <v>343</v>
      </c>
      <c r="AC212" s="51"/>
      <c r="AD212" s="43"/>
    </row>
    <row r="213" spans="1:30" ht="15.75" thickBot="1">
      <c r="A213" s="13"/>
      <c r="B213" s="52"/>
      <c r="C213" s="43"/>
      <c r="D213" s="68"/>
      <c r="E213" s="68"/>
      <c r="F213" s="67"/>
      <c r="G213" s="43"/>
      <c r="H213" s="68"/>
      <c r="I213" s="68"/>
      <c r="J213" s="67"/>
      <c r="K213" s="43"/>
      <c r="L213" s="68"/>
      <c r="M213" s="68"/>
      <c r="N213" s="67"/>
      <c r="O213" s="43"/>
      <c r="P213" s="68"/>
      <c r="Q213" s="68"/>
      <c r="R213" s="67"/>
      <c r="S213" s="43"/>
      <c r="T213" s="66"/>
      <c r="U213" s="66"/>
      <c r="V213" s="67"/>
      <c r="W213" s="43"/>
      <c r="X213" s="66"/>
      <c r="Y213" s="66"/>
      <c r="Z213" s="67"/>
      <c r="AA213" s="43"/>
      <c r="AB213" s="68"/>
      <c r="AC213" s="68"/>
      <c r="AD213" s="67"/>
    </row>
    <row r="214" spans="1:30">
      <c r="A214" s="13"/>
      <c r="B214" s="46" t="s">
        <v>489</v>
      </c>
      <c r="C214" s="37"/>
      <c r="D214" s="71" t="s">
        <v>339</v>
      </c>
      <c r="E214" s="73">
        <v>3245</v>
      </c>
      <c r="F214" s="41"/>
      <c r="G214" s="37"/>
      <c r="H214" s="71" t="s">
        <v>339</v>
      </c>
      <c r="I214" s="76" t="s">
        <v>343</v>
      </c>
      <c r="J214" s="41"/>
      <c r="K214" s="37"/>
      <c r="L214" s="71" t="s">
        <v>339</v>
      </c>
      <c r="M214" s="76">
        <v>583</v>
      </c>
      <c r="N214" s="41"/>
      <c r="O214" s="37"/>
      <c r="P214" s="71" t="s">
        <v>339</v>
      </c>
      <c r="Q214" s="73">
        <v>3828</v>
      </c>
      <c r="R214" s="41"/>
      <c r="S214" s="37"/>
      <c r="T214" s="71" t="s">
        <v>339</v>
      </c>
      <c r="U214" s="73">
        <v>1350508</v>
      </c>
      <c r="V214" s="41"/>
      <c r="W214" s="37"/>
      <c r="X214" s="71" t="s">
        <v>339</v>
      </c>
      <c r="Y214" s="73">
        <v>1354336</v>
      </c>
      <c r="Z214" s="41"/>
      <c r="AA214" s="37"/>
      <c r="AB214" s="71" t="s">
        <v>339</v>
      </c>
      <c r="AC214" s="76" t="s">
        <v>343</v>
      </c>
      <c r="AD214" s="41"/>
    </row>
    <row r="215" spans="1:30" ht="15.75" thickBot="1">
      <c r="A215" s="13"/>
      <c r="B215" s="46"/>
      <c r="C215" s="37"/>
      <c r="D215" s="72"/>
      <c r="E215" s="74"/>
      <c r="F215" s="75"/>
      <c r="G215" s="37"/>
      <c r="H215" s="72"/>
      <c r="I215" s="77"/>
      <c r="J215" s="75"/>
      <c r="K215" s="37"/>
      <c r="L215" s="72"/>
      <c r="M215" s="77"/>
      <c r="N215" s="75"/>
      <c r="O215" s="37"/>
      <c r="P215" s="72"/>
      <c r="Q215" s="74"/>
      <c r="R215" s="75"/>
      <c r="S215" s="37"/>
      <c r="T215" s="72"/>
      <c r="U215" s="74"/>
      <c r="V215" s="75"/>
      <c r="W215" s="37"/>
      <c r="X215" s="72"/>
      <c r="Y215" s="74"/>
      <c r="Z215" s="75"/>
      <c r="AA215" s="37"/>
      <c r="AB215" s="72"/>
      <c r="AC215" s="77"/>
      <c r="AD215" s="75"/>
    </row>
    <row r="216" spans="1:30" ht="15.75" thickTop="1">
      <c r="A216" s="13"/>
      <c r="B216" s="34"/>
      <c r="C216" s="34"/>
      <c r="D216" s="34"/>
      <c r="E216" s="34"/>
      <c r="F216" s="34"/>
      <c r="G216" s="34"/>
      <c r="H216" s="34"/>
      <c r="I216" s="34"/>
      <c r="J216" s="34"/>
      <c r="K216" s="34"/>
      <c r="L216" s="34"/>
      <c r="M216" s="34"/>
      <c r="N216" s="34"/>
      <c r="O216" s="34"/>
      <c r="P216" s="34"/>
      <c r="Q216" s="34"/>
      <c r="R216" s="34"/>
      <c r="S216" s="34"/>
      <c r="T216" s="34"/>
      <c r="U216" s="34"/>
      <c r="V216" s="34"/>
      <c r="W216" s="34"/>
      <c r="X216" s="34"/>
      <c r="Y216" s="34"/>
      <c r="Z216" s="34"/>
      <c r="AA216" s="34"/>
      <c r="AB216" s="34"/>
      <c r="AC216" s="34"/>
      <c r="AD216" s="34"/>
    </row>
    <row r="217" spans="1:30">
      <c r="A217" s="13"/>
      <c r="B217" s="14"/>
      <c r="C217" s="14"/>
      <c r="D217" s="14"/>
      <c r="E217" s="14"/>
      <c r="F217" s="14"/>
      <c r="G217" s="14"/>
      <c r="H217" s="14"/>
      <c r="I217" s="14"/>
      <c r="J217" s="14"/>
      <c r="K217" s="14"/>
      <c r="L217" s="14"/>
      <c r="M217" s="14"/>
      <c r="N217" s="14"/>
      <c r="O217" s="14"/>
      <c r="P217" s="14"/>
      <c r="Q217" s="14"/>
      <c r="R217" s="14"/>
      <c r="S217" s="14"/>
      <c r="T217" s="14"/>
      <c r="U217" s="14"/>
      <c r="V217" s="14"/>
      <c r="W217" s="14"/>
      <c r="X217" s="14"/>
      <c r="Y217" s="14"/>
      <c r="Z217" s="14"/>
      <c r="AA217" s="14"/>
      <c r="AB217" s="14"/>
      <c r="AC217" s="14"/>
      <c r="AD217" s="14"/>
    </row>
    <row r="218" spans="1:30" ht="15.75" thickBot="1">
      <c r="A218" s="13"/>
      <c r="B218" s="24" t="s">
        <v>328</v>
      </c>
      <c r="C218" s="25"/>
      <c r="D218" s="35">
        <v>41639</v>
      </c>
      <c r="E218" s="35"/>
      <c r="F218" s="35"/>
      <c r="G218" s="35"/>
      <c r="H218" s="35"/>
      <c r="I218" s="35"/>
      <c r="J218" s="35"/>
      <c r="K218" s="35"/>
      <c r="L218" s="35"/>
      <c r="M218" s="35"/>
      <c r="N218" s="35"/>
      <c r="O218" s="35"/>
      <c r="P218" s="35"/>
      <c r="Q218" s="35"/>
      <c r="R218" s="35"/>
      <c r="S218" s="35"/>
      <c r="T218" s="35"/>
      <c r="U218" s="35"/>
      <c r="V218" s="35"/>
      <c r="W218" s="35"/>
      <c r="X218" s="35"/>
      <c r="Y218" s="35"/>
      <c r="Z218" s="35"/>
      <c r="AA218" s="35"/>
      <c r="AB218" s="35"/>
      <c r="AC218" s="35"/>
      <c r="AD218" s="35"/>
    </row>
    <row r="219" spans="1:30">
      <c r="A219" s="13"/>
      <c r="B219" s="36"/>
      <c r="C219" s="37"/>
      <c r="D219" s="39" t="s">
        <v>481</v>
      </c>
      <c r="E219" s="39"/>
      <c r="F219" s="39"/>
      <c r="G219" s="41"/>
      <c r="H219" s="39" t="s">
        <v>483</v>
      </c>
      <c r="I219" s="39"/>
      <c r="J219" s="39"/>
      <c r="K219" s="41"/>
      <c r="L219" s="39" t="s">
        <v>484</v>
      </c>
      <c r="M219" s="39"/>
      <c r="N219" s="39"/>
      <c r="O219" s="41"/>
      <c r="P219" s="39" t="s">
        <v>485</v>
      </c>
      <c r="Q219" s="39"/>
      <c r="R219" s="39"/>
      <c r="S219" s="41"/>
      <c r="T219" s="39" t="s">
        <v>486</v>
      </c>
      <c r="U219" s="39"/>
      <c r="V219" s="39"/>
      <c r="W219" s="41"/>
      <c r="X219" s="39" t="s">
        <v>485</v>
      </c>
      <c r="Y219" s="39"/>
      <c r="Z219" s="39"/>
      <c r="AA219" s="41"/>
      <c r="AB219" s="39" t="s">
        <v>487</v>
      </c>
      <c r="AC219" s="39"/>
      <c r="AD219" s="39"/>
    </row>
    <row r="220" spans="1:30">
      <c r="A220" s="13"/>
      <c r="B220" s="36"/>
      <c r="C220" s="37"/>
      <c r="D220" s="38" t="s">
        <v>482</v>
      </c>
      <c r="E220" s="38"/>
      <c r="F220" s="38"/>
      <c r="G220" s="37"/>
      <c r="H220" s="38" t="s">
        <v>482</v>
      </c>
      <c r="I220" s="38"/>
      <c r="J220" s="38"/>
      <c r="K220" s="37"/>
      <c r="L220" s="38" t="s">
        <v>482</v>
      </c>
      <c r="M220" s="38"/>
      <c r="N220" s="38"/>
      <c r="O220" s="37"/>
      <c r="P220" s="38" t="s">
        <v>482</v>
      </c>
      <c r="Q220" s="38"/>
      <c r="R220" s="38"/>
      <c r="S220" s="37"/>
      <c r="T220" s="38"/>
      <c r="U220" s="38"/>
      <c r="V220" s="38"/>
      <c r="W220" s="37"/>
      <c r="X220" s="38"/>
      <c r="Y220" s="38"/>
      <c r="Z220" s="38"/>
      <c r="AA220" s="37"/>
      <c r="AB220" s="38" t="s">
        <v>482</v>
      </c>
      <c r="AC220" s="38"/>
      <c r="AD220" s="38"/>
    </row>
    <row r="221" spans="1:30" ht="15.75" thickBot="1">
      <c r="A221" s="13"/>
      <c r="B221" s="36"/>
      <c r="C221" s="54"/>
      <c r="D221" s="40"/>
      <c r="E221" s="40"/>
      <c r="F221" s="40"/>
      <c r="G221" s="37"/>
      <c r="H221" s="40"/>
      <c r="I221" s="40"/>
      <c r="J221" s="40"/>
      <c r="K221" s="37"/>
      <c r="L221" s="40"/>
      <c r="M221" s="40"/>
      <c r="N221" s="40"/>
      <c r="O221" s="37"/>
      <c r="P221" s="40"/>
      <c r="Q221" s="40"/>
      <c r="R221" s="40"/>
      <c r="S221" s="37"/>
      <c r="T221" s="42"/>
      <c r="U221" s="42"/>
      <c r="V221" s="42"/>
      <c r="W221" s="37"/>
      <c r="X221" s="42"/>
      <c r="Y221" s="42"/>
      <c r="Z221" s="42"/>
      <c r="AA221" s="37"/>
      <c r="AB221" s="42" t="s">
        <v>488</v>
      </c>
      <c r="AC221" s="42"/>
      <c r="AD221" s="42"/>
    </row>
    <row r="222" spans="1:30">
      <c r="A222" s="13"/>
      <c r="B222" s="32" t="s">
        <v>435</v>
      </c>
      <c r="C222" s="78"/>
      <c r="D222" s="44"/>
      <c r="E222" s="44"/>
      <c r="F222" s="44"/>
      <c r="G222" s="29"/>
      <c r="H222" s="44"/>
      <c r="I222" s="44"/>
      <c r="J222" s="44"/>
      <c r="K222" s="29"/>
      <c r="L222" s="44"/>
      <c r="M222" s="44"/>
      <c r="N222" s="44"/>
      <c r="O222" s="29"/>
      <c r="P222" s="44"/>
      <c r="Q222" s="44"/>
      <c r="R222" s="44"/>
      <c r="S222" s="29"/>
      <c r="T222" s="44"/>
      <c r="U222" s="44"/>
      <c r="V222" s="44"/>
      <c r="W222" s="29"/>
      <c r="X222" s="44"/>
      <c r="Y222" s="44"/>
      <c r="Z222" s="44"/>
      <c r="AA222" s="29"/>
      <c r="AB222" s="44"/>
      <c r="AC222" s="44"/>
      <c r="AD222" s="44"/>
    </row>
    <row r="223" spans="1:30">
      <c r="A223" s="13"/>
      <c r="B223" s="20" t="s">
        <v>436</v>
      </c>
      <c r="C223" s="37"/>
      <c r="D223" s="46" t="s">
        <v>339</v>
      </c>
      <c r="E223" s="48">
        <v>411</v>
      </c>
      <c r="F223" s="37"/>
      <c r="G223" s="37"/>
      <c r="H223" s="46" t="s">
        <v>339</v>
      </c>
      <c r="I223" s="48" t="s">
        <v>343</v>
      </c>
      <c r="J223" s="37"/>
      <c r="K223" s="37"/>
      <c r="L223" s="46" t="s">
        <v>339</v>
      </c>
      <c r="M223" s="47">
        <v>2372</v>
      </c>
      <c r="N223" s="37"/>
      <c r="O223" s="37"/>
      <c r="P223" s="46" t="s">
        <v>339</v>
      </c>
      <c r="Q223" s="47">
        <v>2783</v>
      </c>
      <c r="R223" s="37"/>
      <c r="S223" s="37"/>
      <c r="T223" s="46" t="s">
        <v>339</v>
      </c>
      <c r="U223" s="47">
        <v>541005</v>
      </c>
      <c r="V223" s="37"/>
      <c r="W223" s="37"/>
      <c r="X223" s="46" t="s">
        <v>339</v>
      </c>
      <c r="Y223" s="47">
        <v>543788</v>
      </c>
      <c r="Z223" s="37"/>
      <c r="AA223" s="37"/>
      <c r="AB223" s="46" t="s">
        <v>339</v>
      </c>
      <c r="AC223" s="48" t="s">
        <v>343</v>
      </c>
      <c r="AD223" s="37"/>
    </row>
    <row r="224" spans="1:30">
      <c r="A224" s="13"/>
      <c r="B224" s="20"/>
      <c r="C224" s="37"/>
      <c r="D224" s="46"/>
      <c r="E224" s="48"/>
      <c r="F224" s="37"/>
      <c r="G224" s="37"/>
      <c r="H224" s="46"/>
      <c r="I224" s="48"/>
      <c r="J224" s="37"/>
      <c r="K224" s="37"/>
      <c r="L224" s="46"/>
      <c r="M224" s="47"/>
      <c r="N224" s="37"/>
      <c r="O224" s="37"/>
      <c r="P224" s="46"/>
      <c r="Q224" s="47"/>
      <c r="R224" s="37"/>
      <c r="S224" s="37"/>
      <c r="T224" s="46"/>
      <c r="U224" s="47"/>
      <c r="V224" s="37"/>
      <c r="W224" s="37"/>
      <c r="X224" s="46"/>
      <c r="Y224" s="47"/>
      <c r="Z224" s="37"/>
      <c r="AA224" s="37"/>
      <c r="AB224" s="46"/>
      <c r="AC224" s="48"/>
      <c r="AD224" s="37"/>
    </row>
    <row r="225" spans="1:30">
      <c r="A225" s="13"/>
      <c r="B225" s="87" t="s">
        <v>437</v>
      </c>
      <c r="C225" s="43"/>
      <c r="D225" s="51" t="s">
        <v>343</v>
      </c>
      <c r="E225" s="51"/>
      <c r="F225" s="43"/>
      <c r="G225" s="43"/>
      <c r="H225" s="51" t="s">
        <v>343</v>
      </c>
      <c r="I225" s="51"/>
      <c r="J225" s="43"/>
      <c r="K225" s="43"/>
      <c r="L225" s="51" t="s">
        <v>343</v>
      </c>
      <c r="M225" s="51"/>
      <c r="N225" s="43"/>
      <c r="O225" s="43"/>
      <c r="P225" s="51" t="s">
        <v>343</v>
      </c>
      <c r="Q225" s="51"/>
      <c r="R225" s="43"/>
      <c r="S225" s="43"/>
      <c r="T225" s="50">
        <v>224069</v>
      </c>
      <c r="U225" s="50"/>
      <c r="V225" s="43"/>
      <c r="W225" s="43"/>
      <c r="X225" s="50">
        <v>224069</v>
      </c>
      <c r="Y225" s="50"/>
      <c r="Z225" s="43"/>
      <c r="AA225" s="43"/>
      <c r="AB225" s="51" t="s">
        <v>343</v>
      </c>
      <c r="AC225" s="51"/>
      <c r="AD225" s="43"/>
    </row>
    <row r="226" spans="1:30">
      <c r="A226" s="13"/>
      <c r="B226" s="87"/>
      <c r="C226" s="43"/>
      <c r="D226" s="51"/>
      <c r="E226" s="51"/>
      <c r="F226" s="43"/>
      <c r="G226" s="43"/>
      <c r="H226" s="51"/>
      <c r="I226" s="51"/>
      <c r="J226" s="43"/>
      <c r="K226" s="43"/>
      <c r="L226" s="51"/>
      <c r="M226" s="51"/>
      <c r="N226" s="43"/>
      <c r="O226" s="43"/>
      <c r="P226" s="51"/>
      <c r="Q226" s="51"/>
      <c r="R226" s="43"/>
      <c r="S226" s="43"/>
      <c r="T226" s="50"/>
      <c r="U226" s="50"/>
      <c r="V226" s="43"/>
      <c r="W226" s="43"/>
      <c r="X226" s="50"/>
      <c r="Y226" s="50"/>
      <c r="Z226" s="43"/>
      <c r="AA226" s="43"/>
      <c r="AB226" s="51"/>
      <c r="AC226" s="51"/>
      <c r="AD226" s="43"/>
    </row>
    <row r="227" spans="1:30">
      <c r="A227" s="13"/>
      <c r="B227" s="95" t="s">
        <v>438</v>
      </c>
      <c r="C227" s="37"/>
      <c r="D227" s="48" t="s">
        <v>343</v>
      </c>
      <c r="E227" s="48"/>
      <c r="F227" s="37"/>
      <c r="G227" s="37"/>
      <c r="H227" s="48" t="s">
        <v>343</v>
      </c>
      <c r="I227" s="48"/>
      <c r="J227" s="37"/>
      <c r="K227" s="37"/>
      <c r="L227" s="48" t="s">
        <v>343</v>
      </c>
      <c r="M227" s="48"/>
      <c r="N227" s="37"/>
      <c r="O227" s="37"/>
      <c r="P227" s="48" t="s">
        <v>343</v>
      </c>
      <c r="Q227" s="48"/>
      <c r="R227" s="37"/>
      <c r="S227" s="37"/>
      <c r="T227" s="47">
        <v>111251</v>
      </c>
      <c r="U227" s="47"/>
      <c r="V227" s="37"/>
      <c r="W227" s="37"/>
      <c r="X227" s="47">
        <v>111251</v>
      </c>
      <c r="Y227" s="47"/>
      <c r="Z227" s="37"/>
      <c r="AA227" s="37"/>
      <c r="AB227" s="48" t="s">
        <v>343</v>
      </c>
      <c r="AC227" s="48"/>
      <c r="AD227" s="37"/>
    </row>
    <row r="228" spans="1:30">
      <c r="A228" s="13"/>
      <c r="B228" s="95"/>
      <c r="C228" s="37"/>
      <c r="D228" s="48"/>
      <c r="E228" s="48"/>
      <c r="F228" s="37"/>
      <c r="G228" s="37"/>
      <c r="H228" s="48"/>
      <c r="I228" s="48"/>
      <c r="J228" s="37"/>
      <c r="K228" s="37"/>
      <c r="L228" s="48"/>
      <c r="M228" s="48"/>
      <c r="N228" s="37"/>
      <c r="O228" s="37"/>
      <c r="P228" s="48"/>
      <c r="Q228" s="48"/>
      <c r="R228" s="37"/>
      <c r="S228" s="37"/>
      <c r="T228" s="47"/>
      <c r="U228" s="47"/>
      <c r="V228" s="37"/>
      <c r="W228" s="37"/>
      <c r="X228" s="47"/>
      <c r="Y228" s="47"/>
      <c r="Z228" s="37"/>
      <c r="AA228" s="37"/>
      <c r="AB228" s="48"/>
      <c r="AC228" s="48"/>
      <c r="AD228" s="37"/>
    </row>
    <row r="229" spans="1:30">
      <c r="A229" s="13"/>
      <c r="B229" s="87" t="s">
        <v>439</v>
      </c>
      <c r="C229" s="43"/>
      <c r="D229" s="51" t="s">
        <v>343</v>
      </c>
      <c r="E229" s="51"/>
      <c r="F229" s="43"/>
      <c r="G229" s="43"/>
      <c r="H229" s="51" t="s">
        <v>343</v>
      </c>
      <c r="I229" s="51"/>
      <c r="J229" s="43"/>
      <c r="K229" s="43"/>
      <c r="L229" s="51" t="s">
        <v>343</v>
      </c>
      <c r="M229" s="51"/>
      <c r="N229" s="43"/>
      <c r="O229" s="43"/>
      <c r="P229" s="51" t="s">
        <v>343</v>
      </c>
      <c r="Q229" s="51"/>
      <c r="R229" s="43"/>
      <c r="S229" s="43"/>
      <c r="T229" s="50">
        <v>143468</v>
      </c>
      <c r="U229" s="50"/>
      <c r="V229" s="43"/>
      <c r="W229" s="43"/>
      <c r="X229" s="50">
        <v>143468</v>
      </c>
      <c r="Y229" s="50"/>
      <c r="Z229" s="43"/>
      <c r="AA229" s="43"/>
      <c r="AB229" s="51" t="s">
        <v>343</v>
      </c>
      <c r="AC229" s="51"/>
      <c r="AD229" s="43"/>
    </row>
    <row r="230" spans="1:30">
      <c r="A230" s="13"/>
      <c r="B230" s="87"/>
      <c r="C230" s="43"/>
      <c r="D230" s="51"/>
      <c r="E230" s="51"/>
      <c r="F230" s="43"/>
      <c r="G230" s="43"/>
      <c r="H230" s="51"/>
      <c r="I230" s="51"/>
      <c r="J230" s="43"/>
      <c r="K230" s="43"/>
      <c r="L230" s="51"/>
      <c r="M230" s="51"/>
      <c r="N230" s="43"/>
      <c r="O230" s="43"/>
      <c r="P230" s="51"/>
      <c r="Q230" s="51"/>
      <c r="R230" s="43"/>
      <c r="S230" s="43"/>
      <c r="T230" s="50"/>
      <c r="U230" s="50"/>
      <c r="V230" s="43"/>
      <c r="W230" s="43"/>
      <c r="X230" s="50"/>
      <c r="Y230" s="50"/>
      <c r="Z230" s="43"/>
      <c r="AA230" s="43"/>
      <c r="AB230" s="51"/>
      <c r="AC230" s="51"/>
      <c r="AD230" s="43"/>
    </row>
    <row r="231" spans="1:30">
      <c r="A231" s="13"/>
      <c r="B231" s="20" t="s">
        <v>440</v>
      </c>
      <c r="C231" s="37"/>
      <c r="D231" s="48" t="s">
        <v>343</v>
      </c>
      <c r="E231" s="48"/>
      <c r="F231" s="37"/>
      <c r="G231" s="37"/>
      <c r="H231" s="48" t="s">
        <v>343</v>
      </c>
      <c r="I231" s="48"/>
      <c r="J231" s="37"/>
      <c r="K231" s="37"/>
      <c r="L231" s="48">
        <v>648</v>
      </c>
      <c r="M231" s="48"/>
      <c r="N231" s="37"/>
      <c r="O231" s="37"/>
      <c r="P231" s="48">
        <v>648</v>
      </c>
      <c r="Q231" s="48"/>
      <c r="R231" s="37"/>
      <c r="S231" s="37"/>
      <c r="T231" s="47">
        <v>23071</v>
      </c>
      <c r="U231" s="47"/>
      <c r="V231" s="37"/>
      <c r="W231" s="37"/>
      <c r="X231" s="47">
        <v>23719</v>
      </c>
      <c r="Y231" s="47"/>
      <c r="Z231" s="37"/>
      <c r="AA231" s="37"/>
      <c r="AB231" s="48" t="s">
        <v>343</v>
      </c>
      <c r="AC231" s="48"/>
      <c r="AD231" s="37"/>
    </row>
    <row r="232" spans="1:30">
      <c r="A232" s="13"/>
      <c r="B232" s="20"/>
      <c r="C232" s="37"/>
      <c r="D232" s="48"/>
      <c r="E232" s="48"/>
      <c r="F232" s="37"/>
      <c r="G232" s="37"/>
      <c r="H232" s="48"/>
      <c r="I232" s="48"/>
      <c r="J232" s="37"/>
      <c r="K232" s="37"/>
      <c r="L232" s="48"/>
      <c r="M232" s="48"/>
      <c r="N232" s="37"/>
      <c r="O232" s="37"/>
      <c r="P232" s="48"/>
      <c r="Q232" s="48"/>
      <c r="R232" s="37"/>
      <c r="S232" s="37"/>
      <c r="T232" s="47"/>
      <c r="U232" s="47"/>
      <c r="V232" s="37"/>
      <c r="W232" s="37"/>
      <c r="X232" s="47"/>
      <c r="Y232" s="47"/>
      <c r="Z232" s="37"/>
      <c r="AA232" s="37"/>
      <c r="AB232" s="48"/>
      <c r="AC232" s="48"/>
      <c r="AD232" s="37"/>
    </row>
    <row r="233" spans="1:30">
      <c r="A233" s="13"/>
      <c r="B233" s="87" t="s">
        <v>108</v>
      </c>
      <c r="C233" s="43"/>
      <c r="D233" s="51" t="s">
        <v>343</v>
      </c>
      <c r="E233" s="51"/>
      <c r="F233" s="43"/>
      <c r="G233" s="43"/>
      <c r="H233" s="51" t="s">
        <v>343</v>
      </c>
      <c r="I233" s="51"/>
      <c r="J233" s="43"/>
      <c r="K233" s="43"/>
      <c r="L233" s="51" t="s">
        <v>343</v>
      </c>
      <c r="M233" s="51"/>
      <c r="N233" s="43"/>
      <c r="O233" s="43"/>
      <c r="P233" s="51" t="s">
        <v>343</v>
      </c>
      <c r="Q233" s="51"/>
      <c r="R233" s="43"/>
      <c r="S233" s="43"/>
      <c r="T233" s="50">
        <v>1424</v>
      </c>
      <c r="U233" s="50"/>
      <c r="V233" s="43"/>
      <c r="W233" s="43"/>
      <c r="X233" s="50">
        <v>1424</v>
      </c>
      <c r="Y233" s="50"/>
      <c r="Z233" s="43"/>
      <c r="AA233" s="43"/>
      <c r="AB233" s="51" t="s">
        <v>343</v>
      </c>
      <c r="AC233" s="51"/>
      <c r="AD233" s="43"/>
    </row>
    <row r="234" spans="1:30" ht="15.75" thickBot="1">
      <c r="A234" s="13"/>
      <c r="B234" s="87"/>
      <c r="C234" s="43"/>
      <c r="D234" s="68"/>
      <c r="E234" s="68"/>
      <c r="F234" s="67"/>
      <c r="G234" s="43"/>
      <c r="H234" s="68"/>
      <c r="I234" s="68"/>
      <c r="J234" s="67"/>
      <c r="K234" s="43"/>
      <c r="L234" s="68"/>
      <c r="M234" s="68"/>
      <c r="N234" s="67"/>
      <c r="O234" s="43"/>
      <c r="P234" s="68"/>
      <c r="Q234" s="68"/>
      <c r="R234" s="67"/>
      <c r="S234" s="43"/>
      <c r="T234" s="66"/>
      <c r="U234" s="66"/>
      <c r="V234" s="67"/>
      <c r="W234" s="43"/>
      <c r="X234" s="66"/>
      <c r="Y234" s="66"/>
      <c r="Z234" s="67"/>
      <c r="AA234" s="43"/>
      <c r="AB234" s="68"/>
      <c r="AC234" s="68"/>
      <c r="AD234" s="67"/>
    </row>
    <row r="235" spans="1:30">
      <c r="A235" s="13"/>
      <c r="B235" s="95" t="s">
        <v>441</v>
      </c>
      <c r="C235" s="37"/>
      <c r="D235" s="76">
        <v>411</v>
      </c>
      <c r="E235" s="76"/>
      <c r="F235" s="41"/>
      <c r="G235" s="37"/>
      <c r="H235" s="76" t="s">
        <v>343</v>
      </c>
      <c r="I235" s="76"/>
      <c r="J235" s="41"/>
      <c r="K235" s="37"/>
      <c r="L235" s="73">
        <v>3020</v>
      </c>
      <c r="M235" s="73"/>
      <c r="N235" s="41"/>
      <c r="O235" s="37"/>
      <c r="P235" s="73">
        <v>3431</v>
      </c>
      <c r="Q235" s="73"/>
      <c r="R235" s="41"/>
      <c r="S235" s="37"/>
      <c r="T235" s="73">
        <v>1044288</v>
      </c>
      <c r="U235" s="73"/>
      <c r="V235" s="41"/>
      <c r="W235" s="37"/>
      <c r="X235" s="73">
        <v>1047719</v>
      </c>
      <c r="Y235" s="73"/>
      <c r="Z235" s="41"/>
      <c r="AA235" s="37"/>
      <c r="AB235" s="76" t="s">
        <v>343</v>
      </c>
      <c r="AC235" s="76"/>
      <c r="AD235" s="41"/>
    </row>
    <row r="236" spans="1:30">
      <c r="A236" s="13"/>
      <c r="B236" s="95"/>
      <c r="C236" s="37"/>
      <c r="D236" s="48"/>
      <c r="E236" s="48"/>
      <c r="F236" s="37"/>
      <c r="G236" s="37"/>
      <c r="H236" s="48"/>
      <c r="I236" s="48"/>
      <c r="J236" s="37"/>
      <c r="K236" s="37"/>
      <c r="L236" s="47"/>
      <c r="M236" s="47"/>
      <c r="N236" s="37"/>
      <c r="O236" s="37"/>
      <c r="P236" s="47"/>
      <c r="Q236" s="47"/>
      <c r="R236" s="37"/>
      <c r="S236" s="37"/>
      <c r="T236" s="47"/>
      <c r="U236" s="47"/>
      <c r="V236" s="37"/>
      <c r="W236" s="37"/>
      <c r="X236" s="47"/>
      <c r="Y236" s="47"/>
      <c r="Z236" s="37"/>
      <c r="AA236" s="37"/>
      <c r="AB236" s="48"/>
      <c r="AC236" s="48"/>
      <c r="AD236" s="37"/>
    </row>
    <row r="237" spans="1:30">
      <c r="A237" s="13"/>
      <c r="B237" s="32" t="s">
        <v>442</v>
      </c>
      <c r="C237" s="29"/>
      <c r="D237" s="43"/>
      <c r="E237" s="43"/>
      <c r="F237" s="43"/>
      <c r="G237" s="29"/>
      <c r="H237" s="43"/>
      <c r="I237" s="43"/>
      <c r="J237" s="43"/>
      <c r="K237" s="29"/>
      <c r="L237" s="43"/>
      <c r="M237" s="43"/>
      <c r="N237" s="43"/>
      <c r="O237" s="29"/>
      <c r="P237" s="43"/>
      <c r="Q237" s="43"/>
      <c r="R237" s="43"/>
      <c r="S237" s="29"/>
      <c r="T237" s="43"/>
      <c r="U237" s="43"/>
      <c r="V237" s="43"/>
      <c r="W237" s="29"/>
      <c r="X237" s="43"/>
      <c r="Y237" s="43"/>
      <c r="Z237" s="43"/>
      <c r="AA237" s="29"/>
      <c r="AB237" s="43"/>
      <c r="AC237" s="43"/>
      <c r="AD237" s="43"/>
    </row>
    <row r="238" spans="1:30">
      <c r="A238" s="13"/>
      <c r="B238" s="20" t="s">
        <v>440</v>
      </c>
      <c r="C238" s="37"/>
      <c r="D238" s="48" t="s">
        <v>343</v>
      </c>
      <c r="E238" s="48"/>
      <c r="F238" s="37"/>
      <c r="G238" s="37"/>
      <c r="H238" s="48" t="s">
        <v>343</v>
      </c>
      <c r="I238" s="48"/>
      <c r="J238" s="37"/>
      <c r="K238" s="37"/>
      <c r="L238" s="47">
        <v>1665</v>
      </c>
      <c r="M238" s="47"/>
      <c r="N238" s="37"/>
      <c r="O238" s="37"/>
      <c r="P238" s="47">
        <v>1665</v>
      </c>
      <c r="Q238" s="47"/>
      <c r="R238" s="37"/>
      <c r="S238" s="37"/>
      <c r="T238" s="47">
        <v>25839</v>
      </c>
      <c r="U238" s="47"/>
      <c r="V238" s="37"/>
      <c r="W238" s="37"/>
      <c r="X238" s="47">
        <v>27504</v>
      </c>
      <c r="Y238" s="47"/>
      <c r="Z238" s="37"/>
      <c r="AA238" s="37"/>
      <c r="AB238" s="48" t="s">
        <v>343</v>
      </c>
      <c r="AC238" s="48"/>
      <c r="AD238" s="37"/>
    </row>
    <row r="239" spans="1:30" ht="15.75" thickBot="1">
      <c r="A239" s="13"/>
      <c r="B239" s="20"/>
      <c r="C239" s="37"/>
      <c r="D239" s="55"/>
      <c r="E239" s="55"/>
      <c r="F239" s="54"/>
      <c r="G239" s="37"/>
      <c r="H239" s="55"/>
      <c r="I239" s="55"/>
      <c r="J239" s="54"/>
      <c r="K239" s="37"/>
      <c r="L239" s="53"/>
      <c r="M239" s="53"/>
      <c r="N239" s="54"/>
      <c r="O239" s="37"/>
      <c r="P239" s="53"/>
      <c r="Q239" s="53"/>
      <c r="R239" s="54"/>
      <c r="S239" s="37"/>
      <c r="T239" s="53"/>
      <c r="U239" s="53"/>
      <c r="V239" s="54"/>
      <c r="W239" s="37"/>
      <c r="X239" s="53"/>
      <c r="Y239" s="53"/>
      <c r="Z239" s="54"/>
      <c r="AA239" s="37"/>
      <c r="AB239" s="55"/>
      <c r="AC239" s="55"/>
      <c r="AD239" s="54"/>
    </row>
    <row r="240" spans="1:30">
      <c r="A240" s="13"/>
      <c r="B240" s="89" t="s">
        <v>443</v>
      </c>
      <c r="C240" s="43"/>
      <c r="D240" s="63" t="s">
        <v>343</v>
      </c>
      <c r="E240" s="63"/>
      <c r="F240" s="44"/>
      <c r="G240" s="43"/>
      <c r="H240" s="63" t="s">
        <v>343</v>
      </c>
      <c r="I240" s="63"/>
      <c r="J240" s="44"/>
      <c r="K240" s="43"/>
      <c r="L240" s="60">
        <v>1665</v>
      </c>
      <c r="M240" s="60"/>
      <c r="N240" s="44"/>
      <c r="O240" s="43"/>
      <c r="P240" s="60">
        <v>1665</v>
      </c>
      <c r="Q240" s="60"/>
      <c r="R240" s="44"/>
      <c r="S240" s="43"/>
      <c r="T240" s="60">
        <v>25839</v>
      </c>
      <c r="U240" s="60"/>
      <c r="V240" s="44"/>
      <c r="W240" s="43"/>
      <c r="X240" s="60">
        <v>27504</v>
      </c>
      <c r="Y240" s="60"/>
      <c r="Z240" s="44"/>
      <c r="AA240" s="43"/>
      <c r="AB240" s="63" t="s">
        <v>343</v>
      </c>
      <c r="AC240" s="63"/>
      <c r="AD240" s="44"/>
    </row>
    <row r="241" spans="1:30">
      <c r="A241" s="13"/>
      <c r="B241" s="89"/>
      <c r="C241" s="43"/>
      <c r="D241" s="51"/>
      <c r="E241" s="51"/>
      <c r="F241" s="43"/>
      <c r="G241" s="43"/>
      <c r="H241" s="51"/>
      <c r="I241" s="51"/>
      <c r="J241" s="43"/>
      <c r="K241" s="43"/>
      <c r="L241" s="50"/>
      <c r="M241" s="50"/>
      <c r="N241" s="43"/>
      <c r="O241" s="43"/>
      <c r="P241" s="50"/>
      <c r="Q241" s="50"/>
      <c r="R241" s="43"/>
      <c r="S241" s="43"/>
      <c r="T241" s="50"/>
      <c r="U241" s="50"/>
      <c r="V241" s="43"/>
      <c r="W241" s="43"/>
      <c r="X241" s="50"/>
      <c r="Y241" s="50"/>
      <c r="Z241" s="43"/>
      <c r="AA241" s="43"/>
      <c r="AB241" s="51"/>
      <c r="AC241" s="51"/>
      <c r="AD241" s="43"/>
    </row>
    <row r="242" spans="1:30">
      <c r="A242" s="13"/>
      <c r="B242" s="31" t="s">
        <v>444</v>
      </c>
      <c r="C242" s="25"/>
      <c r="D242" s="37"/>
      <c r="E242" s="37"/>
      <c r="F242" s="37"/>
      <c r="G242" s="25"/>
      <c r="H242" s="37"/>
      <c r="I242" s="37"/>
      <c r="J242" s="37"/>
      <c r="K242" s="25"/>
      <c r="L242" s="37"/>
      <c r="M242" s="37"/>
      <c r="N242" s="37"/>
      <c r="O242" s="25"/>
      <c r="P242" s="37"/>
      <c r="Q242" s="37"/>
      <c r="R242" s="37"/>
      <c r="S242" s="25"/>
      <c r="T242" s="37"/>
      <c r="U242" s="37"/>
      <c r="V242" s="37"/>
      <c r="W242" s="25"/>
      <c r="X242" s="37"/>
      <c r="Y242" s="37"/>
      <c r="Z242" s="37"/>
      <c r="AA242" s="25"/>
      <c r="AB242" s="37"/>
      <c r="AC242" s="37"/>
      <c r="AD242" s="37"/>
    </row>
    <row r="243" spans="1:30">
      <c r="A243" s="13"/>
      <c r="B243" s="87" t="s">
        <v>440</v>
      </c>
      <c r="C243" s="43"/>
      <c r="D243" s="51" t="s">
        <v>343</v>
      </c>
      <c r="E243" s="51"/>
      <c r="F243" s="43"/>
      <c r="G243" s="43"/>
      <c r="H243" s="51" t="s">
        <v>343</v>
      </c>
      <c r="I243" s="51"/>
      <c r="J243" s="43"/>
      <c r="K243" s="43"/>
      <c r="L243" s="51" t="s">
        <v>343</v>
      </c>
      <c r="M243" s="51"/>
      <c r="N243" s="43"/>
      <c r="O243" s="43"/>
      <c r="P243" s="51" t="s">
        <v>343</v>
      </c>
      <c r="Q243" s="51"/>
      <c r="R243" s="43"/>
      <c r="S243" s="43"/>
      <c r="T243" s="51">
        <v>287</v>
      </c>
      <c r="U243" s="51"/>
      <c r="V243" s="43"/>
      <c r="W243" s="43"/>
      <c r="X243" s="51">
        <v>287</v>
      </c>
      <c r="Y243" s="51"/>
      <c r="Z243" s="43"/>
      <c r="AA243" s="43"/>
      <c r="AB243" s="51" t="s">
        <v>343</v>
      </c>
      <c r="AC243" s="51"/>
      <c r="AD243" s="43"/>
    </row>
    <row r="244" spans="1:30" ht="15.75" thickBot="1">
      <c r="A244" s="13"/>
      <c r="B244" s="87"/>
      <c r="C244" s="43"/>
      <c r="D244" s="68"/>
      <c r="E244" s="68"/>
      <c r="F244" s="67"/>
      <c r="G244" s="43"/>
      <c r="H244" s="68"/>
      <c r="I244" s="68"/>
      <c r="J244" s="67"/>
      <c r="K244" s="43"/>
      <c r="L244" s="68"/>
      <c r="M244" s="68"/>
      <c r="N244" s="67"/>
      <c r="O244" s="43"/>
      <c r="P244" s="68"/>
      <c r="Q244" s="68"/>
      <c r="R244" s="67"/>
      <c r="S244" s="43"/>
      <c r="T244" s="68"/>
      <c r="U244" s="68"/>
      <c r="V244" s="67"/>
      <c r="W244" s="43"/>
      <c r="X244" s="68"/>
      <c r="Y244" s="68"/>
      <c r="Z244" s="67"/>
      <c r="AA244" s="43"/>
      <c r="AB244" s="68"/>
      <c r="AC244" s="68"/>
      <c r="AD244" s="67"/>
    </row>
    <row r="245" spans="1:30">
      <c r="A245" s="13"/>
      <c r="B245" s="88" t="s">
        <v>445</v>
      </c>
      <c r="C245" s="37"/>
      <c r="D245" s="76" t="s">
        <v>343</v>
      </c>
      <c r="E245" s="76"/>
      <c r="F245" s="41"/>
      <c r="G245" s="37"/>
      <c r="H245" s="76" t="s">
        <v>343</v>
      </c>
      <c r="I245" s="76"/>
      <c r="J245" s="41"/>
      <c r="K245" s="37"/>
      <c r="L245" s="76" t="s">
        <v>343</v>
      </c>
      <c r="M245" s="76"/>
      <c r="N245" s="41"/>
      <c r="O245" s="37"/>
      <c r="P245" s="76" t="s">
        <v>343</v>
      </c>
      <c r="Q245" s="76"/>
      <c r="R245" s="41"/>
      <c r="S245" s="37"/>
      <c r="T245" s="76">
        <v>287</v>
      </c>
      <c r="U245" s="76"/>
      <c r="V245" s="41"/>
      <c r="W245" s="37"/>
      <c r="X245" s="76">
        <v>287</v>
      </c>
      <c r="Y245" s="76"/>
      <c r="Z245" s="41"/>
      <c r="AA245" s="37"/>
      <c r="AB245" s="76" t="s">
        <v>343</v>
      </c>
      <c r="AC245" s="76"/>
      <c r="AD245" s="41"/>
    </row>
    <row r="246" spans="1:30">
      <c r="A246" s="13"/>
      <c r="B246" s="88"/>
      <c r="C246" s="37"/>
      <c r="D246" s="48"/>
      <c r="E246" s="48"/>
      <c r="F246" s="37"/>
      <c r="G246" s="37"/>
      <c r="H246" s="48"/>
      <c r="I246" s="48"/>
      <c r="J246" s="37"/>
      <c r="K246" s="37"/>
      <c r="L246" s="48"/>
      <c r="M246" s="48"/>
      <c r="N246" s="37"/>
      <c r="O246" s="37"/>
      <c r="P246" s="48"/>
      <c r="Q246" s="48"/>
      <c r="R246" s="37"/>
      <c r="S246" s="37"/>
      <c r="T246" s="48"/>
      <c r="U246" s="48"/>
      <c r="V246" s="37"/>
      <c r="W246" s="37"/>
      <c r="X246" s="48"/>
      <c r="Y246" s="48"/>
      <c r="Z246" s="37"/>
      <c r="AA246" s="37"/>
      <c r="AB246" s="48"/>
      <c r="AC246" s="48"/>
      <c r="AD246" s="37"/>
    </row>
    <row r="247" spans="1:30">
      <c r="A247" s="13"/>
      <c r="B247" s="52" t="s">
        <v>446</v>
      </c>
      <c r="C247" s="43"/>
      <c r="D247" s="51" t="s">
        <v>343</v>
      </c>
      <c r="E247" s="51"/>
      <c r="F247" s="43"/>
      <c r="G247" s="43"/>
      <c r="H247" s="51" t="s">
        <v>343</v>
      </c>
      <c r="I247" s="51"/>
      <c r="J247" s="43"/>
      <c r="K247" s="43"/>
      <c r="L247" s="51">
        <v>95</v>
      </c>
      <c r="M247" s="51"/>
      <c r="N247" s="43"/>
      <c r="O247" s="43"/>
      <c r="P247" s="51">
        <v>95</v>
      </c>
      <c r="Q247" s="51"/>
      <c r="R247" s="43"/>
      <c r="S247" s="43"/>
      <c r="T247" s="50">
        <v>11480</v>
      </c>
      <c r="U247" s="50"/>
      <c r="V247" s="43"/>
      <c r="W247" s="43"/>
      <c r="X247" s="50">
        <v>11575</v>
      </c>
      <c r="Y247" s="50"/>
      <c r="Z247" s="43"/>
      <c r="AA247" s="43"/>
      <c r="AB247" s="51" t="s">
        <v>343</v>
      </c>
      <c r="AC247" s="51"/>
      <c r="AD247" s="43"/>
    </row>
    <row r="248" spans="1:30" ht="15.75" thickBot="1">
      <c r="A248" s="13"/>
      <c r="B248" s="52"/>
      <c r="C248" s="43"/>
      <c r="D248" s="68"/>
      <c r="E248" s="68"/>
      <c r="F248" s="67"/>
      <c r="G248" s="43"/>
      <c r="H248" s="68"/>
      <c r="I248" s="68"/>
      <c r="J248" s="67"/>
      <c r="K248" s="43"/>
      <c r="L248" s="68"/>
      <c r="M248" s="68"/>
      <c r="N248" s="67"/>
      <c r="O248" s="43"/>
      <c r="P248" s="68"/>
      <c r="Q248" s="68"/>
      <c r="R248" s="67"/>
      <c r="S248" s="43"/>
      <c r="T248" s="66"/>
      <c r="U248" s="66"/>
      <c r="V248" s="67"/>
      <c r="W248" s="43"/>
      <c r="X248" s="66"/>
      <c r="Y248" s="66"/>
      <c r="Z248" s="67"/>
      <c r="AA248" s="43"/>
      <c r="AB248" s="68"/>
      <c r="AC248" s="68"/>
      <c r="AD248" s="67"/>
    </row>
    <row r="249" spans="1:30">
      <c r="A249" s="13"/>
      <c r="B249" s="46" t="s">
        <v>489</v>
      </c>
      <c r="C249" s="37"/>
      <c r="D249" s="71" t="s">
        <v>339</v>
      </c>
      <c r="E249" s="76">
        <v>411</v>
      </c>
      <c r="F249" s="41"/>
      <c r="G249" s="37"/>
      <c r="H249" s="71" t="s">
        <v>339</v>
      </c>
      <c r="I249" s="76" t="s">
        <v>343</v>
      </c>
      <c r="J249" s="41"/>
      <c r="K249" s="37"/>
      <c r="L249" s="71" t="s">
        <v>339</v>
      </c>
      <c r="M249" s="73">
        <v>4780</v>
      </c>
      <c r="N249" s="41"/>
      <c r="O249" s="37"/>
      <c r="P249" s="71" t="s">
        <v>339</v>
      </c>
      <c r="Q249" s="73">
        <v>5191</v>
      </c>
      <c r="R249" s="41"/>
      <c r="S249" s="37"/>
      <c r="T249" s="71" t="s">
        <v>339</v>
      </c>
      <c r="U249" s="73">
        <v>1081894</v>
      </c>
      <c r="V249" s="41"/>
      <c r="W249" s="37"/>
      <c r="X249" s="71" t="s">
        <v>339</v>
      </c>
      <c r="Y249" s="73">
        <v>1087085</v>
      </c>
      <c r="Z249" s="41"/>
      <c r="AA249" s="37"/>
      <c r="AB249" s="71" t="s">
        <v>339</v>
      </c>
      <c r="AC249" s="76" t="s">
        <v>343</v>
      </c>
      <c r="AD249" s="41"/>
    </row>
    <row r="250" spans="1:30" ht="15.75" thickBot="1">
      <c r="A250" s="13"/>
      <c r="B250" s="46"/>
      <c r="C250" s="37"/>
      <c r="D250" s="72"/>
      <c r="E250" s="77"/>
      <c r="F250" s="75"/>
      <c r="G250" s="37"/>
      <c r="H250" s="72"/>
      <c r="I250" s="77"/>
      <c r="J250" s="75"/>
      <c r="K250" s="37"/>
      <c r="L250" s="72"/>
      <c r="M250" s="74"/>
      <c r="N250" s="75"/>
      <c r="O250" s="37"/>
      <c r="P250" s="72"/>
      <c r="Q250" s="74"/>
      <c r="R250" s="75"/>
      <c r="S250" s="37"/>
      <c r="T250" s="72"/>
      <c r="U250" s="74"/>
      <c r="V250" s="75"/>
      <c r="W250" s="37"/>
      <c r="X250" s="72"/>
      <c r="Y250" s="74"/>
      <c r="Z250" s="75"/>
      <c r="AA250" s="37"/>
      <c r="AB250" s="72"/>
      <c r="AC250" s="77"/>
      <c r="AD250" s="75"/>
    </row>
    <row r="251" spans="1:30" ht="15.75" thickTop="1">
      <c r="A251" s="13" t="s">
        <v>1138</v>
      </c>
      <c r="B251" s="20" t="s">
        <v>490</v>
      </c>
      <c r="C251" s="20"/>
      <c r="D251" s="20"/>
      <c r="E251" s="20"/>
      <c r="F251" s="20"/>
      <c r="G251" s="20"/>
      <c r="H251" s="20"/>
      <c r="I251" s="20"/>
      <c r="J251" s="20"/>
      <c r="K251" s="20"/>
      <c r="L251" s="20"/>
      <c r="M251" s="20"/>
      <c r="N251" s="20"/>
      <c r="O251" s="20"/>
      <c r="P251" s="20"/>
      <c r="Q251" s="20"/>
      <c r="R251" s="20"/>
      <c r="S251" s="20"/>
      <c r="T251" s="20"/>
      <c r="U251" s="20"/>
      <c r="V251" s="20"/>
      <c r="W251" s="20"/>
      <c r="X251" s="20"/>
      <c r="Y251" s="20"/>
      <c r="Z251" s="20"/>
      <c r="AA251" s="20"/>
      <c r="AB251" s="20"/>
      <c r="AC251" s="20"/>
      <c r="AD251" s="20"/>
    </row>
    <row r="252" spans="1:30">
      <c r="A252" s="13"/>
      <c r="B252" s="34"/>
      <c r="C252" s="34"/>
      <c r="D252" s="34"/>
      <c r="E252" s="34"/>
      <c r="F252" s="34"/>
      <c r="G252" s="34"/>
      <c r="H252" s="34"/>
      <c r="I252" s="34"/>
      <c r="J252" s="34"/>
      <c r="K252" s="34"/>
      <c r="L252" s="34"/>
      <c r="M252" s="34"/>
      <c r="N252" s="34"/>
      <c r="O252" s="34"/>
      <c r="P252" s="34"/>
      <c r="Q252" s="34"/>
      <c r="R252" s="34"/>
      <c r="S252" s="34"/>
      <c r="T252" s="34"/>
      <c r="U252" s="34"/>
      <c r="V252" s="34"/>
      <c r="W252" s="34"/>
    </row>
    <row r="253" spans="1:30">
      <c r="A253" s="13"/>
      <c r="B253" s="14"/>
      <c r="C253" s="14"/>
      <c r="D253" s="14"/>
      <c r="E253" s="14"/>
      <c r="F253" s="14"/>
      <c r="G253" s="14"/>
      <c r="H253" s="14"/>
      <c r="I253" s="14"/>
      <c r="J253" s="14"/>
      <c r="K253" s="14"/>
      <c r="L253" s="14"/>
      <c r="M253" s="14"/>
      <c r="N253" s="14"/>
      <c r="O253" s="14"/>
      <c r="P253" s="14"/>
      <c r="Q253" s="14"/>
      <c r="R253" s="14"/>
      <c r="S253" s="14"/>
      <c r="T253" s="14"/>
      <c r="U253" s="14"/>
      <c r="V253" s="14"/>
      <c r="W253" s="14"/>
    </row>
    <row r="254" spans="1:30" ht="15.75" thickBot="1">
      <c r="A254" s="13"/>
      <c r="B254" s="14"/>
      <c r="C254" s="24" t="s">
        <v>328</v>
      </c>
      <c r="D254" s="25"/>
      <c r="E254" s="35">
        <v>42004</v>
      </c>
      <c r="F254" s="35"/>
      <c r="G254" s="35"/>
      <c r="H254" s="35"/>
      <c r="I254" s="35"/>
      <c r="J254" s="35"/>
      <c r="K254" s="35"/>
      <c r="L254" s="35"/>
      <c r="M254" s="35"/>
      <c r="N254" s="35"/>
      <c r="O254" s="35"/>
      <c r="P254" s="35"/>
      <c r="Q254" s="35"/>
      <c r="R254" s="35"/>
      <c r="S254" s="35"/>
      <c r="T254" s="35"/>
      <c r="U254" s="35"/>
      <c r="V254" s="35"/>
      <c r="W254" s="35"/>
    </row>
    <row r="255" spans="1:30">
      <c r="A255" s="13"/>
      <c r="B255" s="14"/>
      <c r="C255" s="36"/>
      <c r="D255" s="37"/>
      <c r="E255" s="39" t="s">
        <v>491</v>
      </c>
      <c r="F255" s="39"/>
      <c r="G255" s="39"/>
      <c r="H255" s="41"/>
      <c r="I255" s="39" t="s">
        <v>494</v>
      </c>
      <c r="J255" s="39"/>
      <c r="K255" s="39"/>
      <c r="L255" s="41"/>
      <c r="M255" s="39" t="s">
        <v>494</v>
      </c>
      <c r="N255" s="39"/>
      <c r="O255" s="39"/>
      <c r="P255" s="41"/>
      <c r="Q255" s="39" t="s">
        <v>498</v>
      </c>
      <c r="R255" s="39"/>
      <c r="S255" s="39"/>
      <c r="T255" s="41"/>
      <c r="U255" s="39" t="s">
        <v>501</v>
      </c>
      <c r="V255" s="39"/>
      <c r="W255" s="39"/>
    </row>
    <row r="256" spans="1:30">
      <c r="A256" s="13"/>
      <c r="B256" s="14"/>
      <c r="C256" s="36"/>
      <c r="D256" s="37"/>
      <c r="E256" s="38" t="s">
        <v>492</v>
      </c>
      <c r="F256" s="38"/>
      <c r="G256" s="38"/>
      <c r="H256" s="37"/>
      <c r="I256" s="38" t="s">
        <v>495</v>
      </c>
      <c r="J256" s="38"/>
      <c r="K256" s="38"/>
      <c r="L256" s="37"/>
      <c r="M256" s="38" t="s">
        <v>497</v>
      </c>
      <c r="N256" s="38"/>
      <c r="O256" s="38"/>
      <c r="P256" s="37"/>
      <c r="Q256" s="38" t="s">
        <v>499</v>
      </c>
      <c r="R256" s="38"/>
      <c r="S256" s="38"/>
      <c r="T256" s="37"/>
      <c r="U256" s="38" t="s">
        <v>502</v>
      </c>
      <c r="V256" s="38"/>
      <c r="W256" s="38"/>
    </row>
    <row r="257" spans="1:23" ht="15.75" thickBot="1">
      <c r="A257" s="13"/>
      <c r="B257" s="14"/>
      <c r="C257" s="36"/>
      <c r="D257" s="37"/>
      <c r="E257" s="42" t="s">
        <v>493</v>
      </c>
      <c r="F257" s="42"/>
      <c r="G257" s="42"/>
      <c r="H257" s="37"/>
      <c r="I257" s="42" t="s">
        <v>496</v>
      </c>
      <c r="J257" s="42"/>
      <c r="K257" s="42"/>
      <c r="L257" s="37"/>
      <c r="M257" s="42" t="s">
        <v>496</v>
      </c>
      <c r="N257" s="42"/>
      <c r="O257" s="42"/>
      <c r="P257" s="37"/>
      <c r="Q257" s="42" t="s">
        <v>500</v>
      </c>
      <c r="R257" s="42"/>
      <c r="S257" s="42"/>
      <c r="T257" s="37"/>
      <c r="U257" s="42" t="s">
        <v>503</v>
      </c>
      <c r="V257" s="42"/>
      <c r="W257" s="42"/>
    </row>
    <row r="258" spans="1:23">
      <c r="A258" s="13"/>
      <c r="B258" s="14"/>
      <c r="C258" s="28" t="s">
        <v>435</v>
      </c>
      <c r="D258" s="29"/>
      <c r="E258" s="44"/>
      <c r="F258" s="44"/>
      <c r="G258" s="44"/>
      <c r="H258" s="29"/>
      <c r="I258" s="44"/>
      <c r="J258" s="44"/>
      <c r="K258" s="44"/>
      <c r="L258" s="29"/>
      <c r="M258" s="44"/>
      <c r="N258" s="44"/>
      <c r="O258" s="44"/>
      <c r="P258" s="29"/>
      <c r="Q258" s="44"/>
      <c r="R258" s="44"/>
      <c r="S258" s="44"/>
      <c r="T258" s="29"/>
      <c r="U258" s="44"/>
      <c r="V258" s="44"/>
      <c r="W258" s="44"/>
    </row>
    <row r="259" spans="1:23">
      <c r="A259" s="13"/>
      <c r="B259" s="34"/>
      <c r="C259" s="45" t="s">
        <v>436</v>
      </c>
      <c r="D259" s="37"/>
      <c r="E259" s="46" t="s">
        <v>339</v>
      </c>
      <c r="F259" s="47">
        <v>4523</v>
      </c>
      <c r="G259" s="37"/>
      <c r="H259" s="37"/>
      <c r="I259" s="46" t="s">
        <v>339</v>
      </c>
      <c r="J259" s="47">
        <v>8757</v>
      </c>
      <c r="K259" s="37"/>
      <c r="L259" s="37"/>
      <c r="M259" s="46" t="s">
        <v>339</v>
      </c>
      <c r="N259" s="48">
        <v>730</v>
      </c>
      <c r="O259" s="37"/>
      <c r="P259" s="37"/>
      <c r="Q259" s="46" t="s">
        <v>339</v>
      </c>
      <c r="R259" s="47">
        <v>9487</v>
      </c>
      <c r="S259" s="37"/>
      <c r="T259" s="37"/>
      <c r="U259" s="46" t="s">
        <v>339</v>
      </c>
      <c r="V259" s="47">
        <v>10398</v>
      </c>
      <c r="W259" s="37"/>
    </row>
    <row r="260" spans="1:23">
      <c r="A260" s="13"/>
      <c r="B260" s="34"/>
      <c r="C260" s="45"/>
      <c r="D260" s="37"/>
      <c r="E260" s="46"/>
      <c r="F260" s="47"/>
      <c r="G260" s="37"/>
      <c r="H260" s="37"/>
      <c r="I260" s="46"/>
      <c r="J260" s="47"/>
      <c r="K260" s="37"/>
      <c r="L260" s="37"/>
      <c r="M260" s="46"/>
      <c r="N260" s="48"/>
      <c r="O260" s="37"/>
      <c r="P260" s="37"/>
      <c r="Q260" s="46"/>
      <c r="R260" s="47"/>
      <c r="S260" s="37"/>
      <c r="T260" s="37"/>
      <c r="U260" s="46"/>
      <c r="V260" s="47"/>
      <c r="W260" s="37"/>
    </row>
    <row r="261" spans="1:23">
      <c r="A261" s="13"/>
      <c r="B261" s="34"/>
      <c r="C261" s="49" t="s">
        <v>504</v>
      </c>
      <c r="D261" s="43"/>
      <c r="E261" s="50">
        <v>1181</v>
      </c>
      <c r="F261" s="50"/>
      <c r="G261" s="43"/>
      <c r="H261" s="43"/>
      <c r="I261" s="50">
        <v>2511</v>
      </c>
      <c r="J261" s="50"/>
      <c r="K261" s="43"/>
      <c r="L261" s="43"/>
      <c r="M261" s="51" t="s">
        <v>343</v>
      </c>
      <c r="N261" s="51"/>
      <c r="O261" s="43"/>
      <c r="P261" s="43"/>
      <c r="Q261" s="50">
        <v>2511</v>
      </c>
      <c r="R261" s="50"/>
      <c r="S261" s="43"/>
      <c r="T261" s="43"/>
      <c r="U261" s="50">
        <v>4140</v>
      </c>
      <c r="V261" s="50"/>
      <c r="W261" s="43"/>
    </row>
    <row r="262" spans="1:23">
      <c r="A262" s="13"/>
      <c r="B262" s="34"/>
      <c r="C262" s="49"/>
      <c r="D262" s="43"/>
      <c r="E262" s="50"/>
      <c r="F262" s="50"/>
      <c r="G262" s="43"/>
      <c r="H262" s="43"/>
      <c r="I262" s="50"/>
      <c r="J262" s="50"/>
      <c r="K262" s="43"/>
      <c r="L262" s="43"/>
      <c r="M262" s="51"/>
      <c r="N262" s="51"/>
      <c r="O262" s="43"/>
      <c r="P262" s="43"/>
      <c r="Q262" s="50"/>
      <c r="R262" s="50"/>
      <c r="S262" s="43"/>
      <c r="T262" s="43"/>
      <c r="U262" s="50"/>
      <c r="V262" s="50"/>
      <c r="W262" s="43"/>
    </row>
    <row r="263" spans="1:23">
      <c r="A263" s="13"/>
      <c r="B263" s="34"/>
      <c r="C263" s="45" t="s">
        <v>438</v>
      </c>
      <c r="D263" s="37"/>
      <c r="E263" s="48">
        <v>280</v>
      </c>
      <c r="F263" s="48"/>
      <c r="G263" s="37"/>
      <c r="H263" s="37"/>
      <c r="I263" s="48">
        <v>570</v>
      </c>
      <c r="J263" s="48"/>
      <c r="K263" s="37"/>
      <c r="L263" s="37"/>
      <c r="M263" s="48" t="s">
        <v>343</v>
      </c>
      <c r="N263" s="48"/>
      <c r="O263" s="37"/>
      <c r="P263" s="37"/>
      <c r="Q263" s="48">
        <v>570</v>
      </c>
      <c r="R263" s="48"/>
      <c r="S263" s="37"/>
      <c r="T263" s="37"/>
      <c r="U263" s="48">
        <v>570</v>
      </c>
      <c r="V263" s="48"/>
      <c r="W263" s="37"/>
    </row>
    <row r="264" spans="1:23">
      <c r="A264" s="13"/>
      <c r="B264" s="34"/>
      <c r="C264" s="45"/>
      <c r="D264" s="37"/>
      <c r="E264" s="48"/>
      <c r="F264" s="48"/>
      <c r="G264" s="37"/>
      <c r="H264" s="37"/>
      <c r="I264" s="48"/>
      <c r="J264" s="48"/>
      <c r="K264" s="37"/>
      <c r="L264" s="37"/>
      <c r="M264" s="48"/>
      <c r="N264" s="48"/>
      <c r="O264" s="37"/>
      <c r="P264" s="37"/>
      <c r="Q264" s="48"/>
      <c r="R264" s="48"/>
      <c r="S264" s="37"/>
      <c r="T264" s="37"/>
      <c r="U264" s="48"/>
      <c r="V264" s="48"/>
      <c r="W264" s="37"/>
    </row>
    <row r="265" spans="1:23">
      <c r="A265" s="13"/>
      <c r="B265" s="34"/>
      <c r="C265" s="49" t="s">
        <v>440</v>
      </c>
      <c r="D265" s="43"/>
      <c r="E265" s="51">
        <v>46</v>
      </c>
      <c r="F265" s="51"/>
      <c r="G265" s="43"/>
      <c r="H265" s="43"/>
      <c r="I265" s="51">
        <v>175</v>
      </c>
      <c r="J265" s="51"/>
      <c r="K265" s="43"/>
      <c r="L265" s="43"/>
      <c r="M265" s="51" t="s">
        <v>343</v>
      </c>
      <c r="N265" s="51"/>
      <c r="O265" s="43"/>
      <c r="P265" s="43"/>
      <c r="Q265" s="51">
        <v>175</v>
      </c>
      <c r="R265" s="51"/>
      <c r="S265" s="43"/>
      <c r="T265" s="43"/>
      <c r="U265" s="51">
        <v>183</v>
      </c>
      <c r="V265" s="51"/>
      <c r="W265" s="43"/>
    </row>
    <row r="266" spans="1:23">
      <c r="A266" s="13"/>
      <c r="B266" s="34"/>
      <c r="C266" s="49"/>
      <c r="D266" s="43"/>
      <c r="E266" s="51"/>
      <c r="F266" s="51"/>
      <c r="G266" s="43"/>
      <c r="H266" s="43"/>
      <c r="I266" s="51"/>
      <c r="J266" s="51"/>
      <c r="K266" s="43"/>
      <c r="L266" s="43"/>
      <c r="M266" s="51"/>
      <c r="N266" s="51"/>
      <c r="O266" s="43"/>
      <c r="P266" s="43"/>
      <c r="Q266" s="51"/>
      <c r="R266" s="51"/>
      <c r="S266" s="43"/>
      <c r="T266" s="43"/>
      <c r="U266" s="51"/>
      <c r="V266" s="51"/>
      <c r="W266" s="43"/>
    </row>
    <row r="267" spans="1:23">
      <c r="A267" s="13"/>
      <c r="B267" s="34"/>
      <c r="C267" s="45" t="s">
        <v>108</v>
      </c>
      <c r="D267" s="37"/>
      <c r="E267" s="47">
        <v>1564</v>
      </c>
      <c r="F267" s="47"/>
      <c r="G267" s="37"/>
      <c r="H267" s="37"/>
      <c r="I267" s="47">
        <v>3245</v>
      </c>
      <c r="J267" s="47"/>
      <c r="K267" s="37"/>
      <c r="L267" s="37"/>
      <c r="M267" s="48" t="s">
        <v>343</v>
      </c>
      <c r="N267" s="48"/>
      <c r="O267" s="37"/>
      <c r="P267" s="37"/>
      <c r="Q267" s="47">
        <v>3245</v>
      </c>
      <c r="R267" s="47"/>
      <c r="S267" s="37"/>
      <c r="T267" s="37"/>
      <c r="U267" s="47">
        <v>3261</v>
      </c>
      <c r="V267" s="47"/>
      <c r="W267" s="37"/>
    </row>
    <row r="268" spans="1:23" ht="15.75" thickBot="1">
      <c r="A268" s="13"/>
      <c r="B268" s="34"/>
      <c r="C268" s="45"/>
      <c r="D268" s="37"/>
      <c r="E268" s="53"/>
      <c r="F268" s="53"/>
      <c r="G268" s="54"/>
      <c r="H268" s="37"/>
      <c r="I268" s="53"/>
      <c r="J268" s="53"/>
      <c r="K268" s="54"/>
      <c r="L268" s="37"/>
      <c r="M268" s="55"/>
      <c r="N268" s="55"/>
      <c r="O268" s="54"/>
      <c r="P268" s="37"/>
      <c r="Q268" s="53"/>
      <c r="R268" s="53"/>
      <c r="S268" s="54"/>
      <c r="T268" s="37"/>
      <c r="U268" s="53"/>
      <c r="V268" s="53"/>
      <c r="W268" s="54"/>
    </row>
    <row r="269" spans="1:23">
      <c r="A269" s="13"/>
      <c r="B269" s="34"/>
      <c r="C269" s="57" t="s">
        <v>441</v>
      </c>
      <c r="D269" s="43"/>
      <c r="E269" s="60">
        <v>7594</v>
      </c>
      <c r="F269" s="60"/>
      <c r="G269" s="44"/>
      <c r="H269" s="43"/>
      <c r="I269" s="60">
        <v>15258</v>
      </c>
      <c r="J269" s="60"/>
      <c r="K269" s="44"/>
      <c r="L269" s="43"/>
      <c r="M269" s="63">
        <v>730</v>
      </c>
      <c r="N269" s="63"/>
      <c r="O269" s="44"/>
      <c r="P269" s="43"/>
      <c r="Q269" s="60">
        <v>15988</v>
      </c>
      <c r="R269" s="60"/>
      <c r="S269" s="44"/>
      <c r="T269" s="43"/>
      <c r="U269" s="60">
        <v>18552</v>
      </c>
      <c r="V269" s="60"/>
      <c r="W269" s="44"/>
    </row>
    <row r="270" spans="1:23">
      <c r="A270" s="13"/>
      <c r="B270" s="34"/>
      <c r="C270" s="57"/>
      <c r="D270" s="43"/>
      <c r="E270" s="50"/>
      <c r="F270" s="50"/>
      <c r="G270" s="43"/>
      <c r="H270" s="43"/>
      <c r="I270" s="50"/>
      <c r="J270" s="50"/>
      <c r="K270" s="43"/>
      <c r="L270" s="43"/>
      <c r="M270" s="51"/>
      <c r="N270" s="51"/>
      <c r="O270" s="43"/>
      <c r="P270" s="43"/>
      <c r="Q270" s="50"/>
      <c r="R270" s="50"/>
      <c r="S270" s="43"/>
      <c r="T270" s="43"/>
      <c r="U270" s="50"/>
      <c r="V270" s="50"/>
      <c r="W270" s="43"/>
    </row>
    <row r="271" spans="1:23">
      <c r="A271" s="13"/>
      <c r="B271" s="14"/>
      <c r="C271" s="16" t="s">
        <v>442</v>
      </c>
      <c r="D271" s="25"/>
      <c r="E271" s="37"/>
      <c r="F271" s="37"/>
      <c r="G271" s="37"/>
      <c r="H271" s="25"/>
      <c r="I271" s="37"/>
      <c r="J271" s="37"/>
      <c r="K271" s="37"/>
      <c r="L271" s="25"/>
      <c r="M271" s="37"/>
      <c r="N271" s="37"/>
      <c r="O271" s="37"/>
      <c r="P271" s="25"/>
      <c r="Q271" s="37"/>
      <c r="R271" s="37"/>
      <c r="S271" s="37"/>
      <c r="T271" s="25"/>
      <c r="U271" s="37"/>
      <c r="V271" s="37"/>
      <c r="W271" s="37"/>
    </row>
    <row r="272" spans="1:23">
      <c r="A272" s="13"/>
      <c r="B272" s="34"/>
      <c r="C272" s="49" t="s">
        <v>440</v>
      </c>
      <c r="D272" s="43"/>
      <c r="E272" s="51">
        <v>510</v>
      </c>
      <c r="F272" s="51"/>
      <c r="G272" s="43"/>
      <c r="H272" s="43"/>
      <c r="I272" s="50">
        <v>1251</v>
      </c>
      <c r="J272" s="50"/>
      <c r="K272" s="43"/>
      <c r="L272" s="43"/>
      <c r="M272" s="51" t="s">
        <v>343</v>
      </c>
      <c r="N272" s="51"/>
      <c r="O272" s="43"/>
      <c r="P272" s="43"/>
      <c r="Q272" s="50">
        <v>1251</v>
      </c>
      <c r="R272" s="50"/>
      <c r="S272" s="43"/>
      <c r="T272" s="43"/>
      <c r="U272" s="50">
        <v>1261</v>
      </c>
      <c r="V272" s="50"/>
      <c r="W272" s="43"/>
    </row>
    <row r="273" spans="1:23" ht="15.75" thickBot="1">
      <c r="A273" s="13"/>
      <c r="B273" s="34"/>
      <c r="C273" s="49"/>
      <c r="D273" s="43"/>
      <c r="E273" s="68"/>
      <c r="F273" s="68"/>
      <c r="G273" s="67"/>
      <c r="H273" s="43"/>
      <c r="I273" s="66"/>
      <c r="J273" s="66"/>
      <c r="K273" s="67"/>
      <c r="L273" s="43"/>
      <c r="M273" s="68"/>
      <c r="N273" s="68"/>
      <c r="O273" s="67"/>
      <c r="P273" s="43"/>
      <c r="Q273" s="66"/>
      <c r="R273" s="66"/>
      <c r="S273" s="67"/>
      <c r="T273" s="43"/>
      <c r="U273" s="66"/>
      <c r="V273" s="66"/>
      <c r="W273" s="67"/>
    </row>
    <row r="274" spans="1:23">
      <c r="A274" s="13"/>
      <c r="B274" s="34"/>
      <c r="C274" s="70" t="s">
        <v>443</v>
      </c>
      <c r="D274" s="37"/>
      <c r="E274" s="76">
        <v>510</v>
      </c>
      <c r="F274" s="76"/>
      <c r="G274" s="41"/>
      <c r="H274" s="37"/>
      <c r="I274" s="73">
        <v>1251</v>
      </c>
      <c r="J274" s="73"/>
      <c r="K274" s="41"/>
      <c r="L274" s="37"/>
      <c r="M274" s="76" t="s">
        <v>343</v>
      </c>
      <c r="N274" s="76"/>
      <c r="O274" s="41"/>
      <c r="P274" s="37"/>
      <c r="Q274" s="73">
        <v>1251</v>
      </c>
      <c r="R274" s="73"/>
      <c r="S274" s="41"/>
      <c r="T274" s="37"/>
      <c r="U274" s="73">
        <v>1261</v>
      </c>
      <c r="V274" s="73"/>
      <c r="W274" s="41"/>
    </row>
    <row r="275" spans="1:23" ht="15.75" thickBot="1">
      <c r="A275" s="13"/>
      <c r="B275" s="34"/>
      <c r="C275" s="70"/>
      <c r="D275" s="37"/>
      <c r="E275" s="55"/>
      <c r="F275" s="55"/>
      <c r="G275" s="54"/>
      <c r="H275" s="37"/>
      <c r="I275" s="53"/>
      <c r="J275" s="53"/>
      <c r="K275" s="54"/>
      <c r="L275" s="37"/>
      <c r="M275" s="55"/>
      <c r="N275" s="55"/>
      <c r="O275" s="54"/>
      <c r="P275" s="37"/>
      <c r="Q275" s="53"/>
      <c r="R275" s="53"/>
      <c r="S275" s="54"/>
      <c r="T275" s="37"/>
      <c r="U275" s="53"/>
      <c r="V275" s="53"/>
      <c r="W275" s="54"/>
    </row>
    <row r="276" spans="1:23">
      <c r="A276" s="13"/>
      <c r="B276" s="34"/>
      <c r="C276" s="57" t="s">
        <v>489</v>
      </c>
      <c r="D276" s="43"/>
      <c r="E276" s="58" t="s">
        <v>339</v>
      </c>
      <c r="F276" s="60">
        <v>8104</v>
      </c>
      <c r="G276" s="44"/>
      <c r="H276" s="43"/>
      <c r="I276" s="58" t="s">
        <v>339</v>
      </c>
      <c r="J276" s="60">
        <v>16509</v>
      </c>
      <c r="K276" s="44"/>
      <c r="L276" s="43"/>
      <c r="M276" s="58" t="s">
        <v>339</v>
      </c>
      <c r="N276" s="63">
        <v>730</v>
      </c>
      <c r="O276" s="44"/>
      <c r="P276" s="43"/>
      <c r="Q276" s="58" t="s">
        <v>339</v>
      </c>
      <c r="R276" s="60">
        <v>17239</v>
      </c>
      <c r="S276" s="44"/>
      <c r="T276" s="43"/>
      <c r="U276" s="58" t="s">
        <v>339</v>
      </c>
      <c r="V276" s="60">
        <v>19813</v>
      </c>
      <c r="W276" s="44"/>
    </row>
    <row r="277" spans="1:23" ht="15.75" thickBot="1">
      <c r="A277" s="13"/>
      <c r="B277" s="34"/>
      <c r="C277" s="57"/>
      <c r="D277" s="43"/>
      <c r="E277" s="59"/>
      <c r="F277" s="61"/>
      <c r="G277" s="62"/>
      <c r="H277" s="43"/>
      <c r="I277" s="59"/>
      <c r="J277" s="61"/>
      <c r="K277" s="62"/>
      <c r="L277" s="43"/>
      <c r="M277" s="59"/>
      <c r="N277" s="64"/>
      <c r="O277" s="62"/>
      <c r="P277" s="43"/>
      <c r="Q277" s="59"/>
      <c r="R277" s="61"/>
      <c r="S277" s="62"/>
      <c r="T277" s="43"/>
      <c r="U277" s="59"/>
      <c r="V277" s="61"/>
      <c r="W277" s="62"/>
    </row>
    <row r="278" spans="1:23" ht="15.75" thickTop="1">
      <c r="A278" s="13"/>
      <c r="B278" s="34"/>
      <c r="C278" s="34"/>
      <c r="D278" s="34"/>
      <c r="E278" s="34"/>
      <c r="F278" s="34"/>
      <c r="G278" s="34"/>
      <c r="H278" s="34"/>
      <c r="I278" s="34"/>
      <c r="J278" s="34"/>
      <c r="K278" s="34"/>
      <c r="L278" s="34"/>
      <c r="M278" s="34"/>
      <c r="N278" s="34"/>
      <c r="O278" s="34"/>
      <c r="P278" s="34"/>
      <c r="Q278" s="34"/>
      <c r="R278" s="34"/>
      <c r="S278" s="34"/>
      <c r="T278" s="34"/>
      <c r="U278" s="34"/>
      <c r="V278" s="34"/>
      <c r="W278" s="34"/>
    </row>
    <row r="279" spans="1:23">
      <c r="A279" s="13"/>
      <c r="B279" s="14"/>
      <c r="C279" s="14"/>
      <c r="D279" s="14"/>
      <c r="E279" s="14"/>
      <c r="F279" s="14"/>
      <c r="G279" s="14"/>
      <c r="H279" s="14"/>
      <c r="I279" s="14"/>
      <c r="J279" s="14"/>
      <c r="K279" s="14"/>
      <c r="L279" s="14"/>
      <c r="M279" s="14"/>
      <c r="N279" s="14"/>
      <c r="O279" s="14"/>
      <c r="P279" s="14"/>
      <c r="Q279" s="14"/>
      <c r="R279" s="14"/>
      <c r="S279" s="14"/>
      <c r="T279" s="14"/>
      <c r="U279" s="14"/>
      <c r="V279" s="14"/>
      <c r="W279" s="14"/>
    </row>
    <row r="280" spans="1:23" ht="15.75" thickBot="1">
      <c r="A280" s="13"/>
      <c r="B280" s="14"/>
      <c r="C280" s="24" t="s">
        <v>328</v>
      </c>
      <c r="D280" s="25"/>
      <c r="E280" s="35">
        <v>41639</v>
      </c>
      <c r="F280" s="35"/>
      <c r="G280" s="35"/>
      <c r="H280" s="35"/>
      <c r="I280" s="35"/>
      <c r="J280" s="35"/>
      <c r="K280" s="35"/>
      <c r="L280" s="35"/>
      <c r="M280" s="35"/>
      <c r="N280" s="35"/>
      <c r="O280" s="35"/>
      <c r="P280" s="35"/>
      <c r="Q280" s="35"/>
      <c r="R280" s="35"/>
      <c r="S280" s="35"/>
      <c r="T280" s="35"/>
      <c r="U280" s="35"/>
      <c r="V280" s="35"/>
      <c r="W280" s="35"/>
    </row>
    <row r="281" spans="1:23">
      <c r="A281" s="13"/>
      <c r="B281" s="14"/>
      <c r="C281" s="36"/>
      <c r="D281" s="37"/>
      <c r="E281" s="39" t="s">
        <v>491</v>
      </c>
      <c r="F281" s="39"/>
      <c r="G281" s="39"/>
      <c r="H281" s="41"/>
      <c r="I281" s="39" t="s">
        <v>494</v>
      </c>
      <c r="J281" s="39"/>
      <c r="K281" s="39"/>
      <c r="L281" s="41"/>
      <c r="M281" s="39" t="s">
        <v>505</v>
      </c>
      <c r="N281" s="39"/>
      <c r="O281" s="39"/>
      <c r="P281" s="41"/>
      <c r="Q281" s="39" t="s">
        <v>498</v>
      </c>
      <c r="R281" s="39"/>
      <c r="S281" s="39"/>
      <c r="T281" s="41"/>
      <c r="U281" s="39" t="s">
        <v>501</v>
      </c>
      <c r="V281" s="39"/>
      <c r="W281" s="39"/>
    </row>
    <row r="282" spans="1:23">
      <c r="A282" s="13"/>
      <c r="B282" s="14"/>
      <c r="C282" s="36"/>
      <c r="D282" s="37"/>
      <c r="E282" s="38" t="s">
        <v>492</v>
      </c>
      <c r="F282" s="38"/>
      <c r="G282" s="38"/>
      <c r="H282" s="37"/>
      <c r="I282" s="38" t="s">
        <v>495</v>
      </c>
      <c r="J282" s="38"/>
      <c r="K282" s="38"/>
      <c r="L282" s="37"/>
      <c r="M282" s="38" t="s">
        <v>497</v>
      </c>
      <c r="N282" s="38"/>
      <c r="O282" s="38"/>
      <c r="P282" s="37"/>
      <c r="Q282" s="38" t="s">
        <v>499</v>
      </c>
      <c r="R282" s="38"/>
      <c r="S282" s="38"/>
      <c r="T282" s="37"/>
      <c r="U282" s="38" t="s">
        <v>502</v>
      </c>
      <c r="V282" s="38"/>
      <c r="W282" s="38"/>
    </row>
    <row r="283" spans="1:23" ht="15.75" thickBot="1">
      <c r="A283" s="13"/>
      <c r="B283" s="14"/>
      <c r="C283" s="36"/>
      <c r="D283" s="37"/>
      <c r="E283" s="42" t="s">
        <v>493</v>
      </c>
      <c r="F283" s="42"/>
      <c r="G283" s="42"/>
      <c r="H283" s="37"/>
      <c r="I283" s="42" t="s">
        <v>496</v>
      </c>
      <c r="J283" s="42"/>
      <c r="K283" s="42"/>
      <c r="L283" s="37"/>
      <c r="M283" s="42" t="s">
        <v>496</v>
      </c>
      <c r="N283" s="42"/>
      <c r="O283" s="42"/>
      <c r="P283" s="37"/>
      <c r="Q283" s="42" t="s">
        <v>500</v>
      </c>
      <c r="R283" s="42"/>
      <c r="S283" s="42"/>
      <c r="T283" s="37"/>
      <c r="U283" s="42" t="s">
        <v>503</v>
      </c>
      <c r="V283" s="42"/>
      <c r="W283" s="42"/>
    </row>
    <row r="284" spans="1:23">
      <c r="A284" s="13"/>
      <c r="B284" s="14"/>
      <c r="C284" s="28" t="s">
        <v>435</v>
      </c>
      <c r="D284" s="29"/>
      <c r="E284" s="44"/>
      <c r="F284" s="44"/>
      <c r="G284" s="44"/>
      <c r="H284" s="29"/>
      <c r="I284" s="44"/>
      <c r="J284" s="44"/>
      <c r="K284" s="44"/>
      <c r="L284" s="29"/>
      <c r="M284" s="44"/>
      <c r="N284" s="44"/>
      <c r="O284" s="44"/>
      <c r="P284" s="29"/>
      <c r="Q284" s="44"/>
      <c r="R284" s="44"/>
      <c r="S284" s="44"/>
      <c r="T284" s="29"/>
      <c r="U284" s="44"/>
      <c r="V284" s="44"/>
      <c r="W284" s="44"/>
    </row>
    <row r="285" spans="1:23">
      <c r="A285" s="13"/>
      <c r="B285" s="34"/>
      <c r="C285" s="45" t="s">
        <v>436</v>
      </c>
      <c r="D285" s="37"/>
      <c r="E285" s="46" t="s">
        <v>339</v>
      </c>
      <c r="F285" s="47">
        <v>4830</v>
      </c>
      <c r="G285" s="37"/>
      <c r="H285" s="37"/>
      <c r="I285" s="46" t="s">
        <v>339</v>
      </c>
      <c r="J285" s="47">
        <v>12153</v>
      </c>
      <c r="K285" s="37"/>
      <c r="L285" s="37"/>
      <c r="M285" s="46" t="s">
        <v>339</v>
      </c>
      <c r="N285" s="48" t="s">
        <v>343</v>
      </c>
      <c r="O285" s="37"/>
      <c r="P285" s="37"/>
      <c r="Q285" s="46" t="s">
        <v>339</v>
      </c>
      <c r="R285" s="47">
        <v>12153</v>
      </c>
      <c r="S285" s="37"/>
      <c r="T285" s="37"/>
      <c r="U285" s="46" t="s">
        <v>339</v>
      </c>
      <c r="V285" s="47">
        <v>13745</v>
      </c>
      <c r="W285" s="37"/>
    </row>
    <row r="286" spans="1:23">
      <c r="A286" s="13"/>
      <c r="B286" s="34"/>
      <c r="C286" s="45"/>
      <c r="D286" s="37"/>
      <c r="E286" s="46"/>
      <c r="F286" s="47"/>
      <c r="G286" s="37"/>
      <c r="H286" s="37"/>
      <c r="I286" s="46"/>
      <c r="J286" s="47"/>
      <c r="K286" s="37"/>
      <c r="L286" s="37"/>
      <c r="M286" s="46"/>
      <c r="N286" s="48"/>
      <c r="O286" s="37"/>
      <c r="P286" s="37"/>
      <c r="Q286" s="46"/>
      <c r="R286" s="47"/>
      <c r="S286" s="37"/>
      <c r="T286" s="37"/>
      <c r="U286" s="46"/>
      <c r="V286" s="47"/>
      <c r="W286" s="37"/>
    </row>
    <row r="287" spans="1:23">
      <c r="A287" s="13"/>
      <c r="B287" s="34"/>
      <c r="C287" s="49" t="s">
        <v>440</v>
      </c>
      <c r="D287" s="43"/>
      <c r="E287" s="51">
        <v>132</v>
      </c>
      <c r="F287" s="51"/>
      <c r="G287" s="43"/>
      <c r="H287" s="43"/>
      <c r="I287" s="51">
        <v>648</v>
      </c>
      <c r="J287" s="51"/>
      <c r="K287" s="43"/>
      <c r="L287" s="43"/>
      <c r="M287" s="51" t="s">
        <v>343</v>
      </c>
      <c r="N287" s="51"/>
      <c r="O287" s="43"/>
      <c r="P287" s="43"/>
      <c r="Q287" s="51">
        <v>648</v>
      </c>
      <c r="R287" s="51"/>
      <c r="S287" s="43"/>
      <c r="T287" s="43"/>
      <c r="U287" s="51">
        <v>648</v>
      </c>
      <c r="V287" s="51"/>
      <c r="W287" s="43"/>
    </row>
    <row r="288" spans="1:23" ht="15.75" thickBot="1">
      <c r="A288" s="13"/>
      <c r="B288" s="34"/>
      <c r="C288" s="49"/>
      <c r="D288" s="43"/>
      <c r="E288" s="68"/>
      <c r="F288" s="68"/>
      <c r="G288" s="67"/>
      <c r="H288" s="43"/>
      <c r="I288" s="68"/>
      <c r="J288" s="68"/>
      <c r="K288" s="67"/>
      <c r="L288" s="43"/>
      <c r="M288" s="68"/>
      <c r="N288" s="68"/>
      <c r="O288" s="67"/>
      <c r="P288" s="43"/>
      <c r="Q288" s="68"/>
      <c r="R288" s="68"/>
      <c r="S288" s="67"/>
      <c r="T288" s="43"/>
      <c r="U288" s="68"/>
      <c r="V288" s="68"/>
      <c r="W288" s="67"/>
    </row>
    <row r="289" spans="1:30">
      <c r="A289" s="13"/>
      <c r="B289" s="34"/>
      <c r="C289" s="70" t="s">
        <v>441</v>
      </c>
      <c r="D289" s="37"/>
      <c r="E289" s="73">
        <v>4962</v>
      </c>
      <c r="F289" s="73"/>
      <c r="G289" s="41"/>
      <c r="H289" s="37"/>
      <c r="I289" s="73">
        <v>12801</v>
      </c>
      <c r="J289" s="73"/>
      <c r="K289" s="41"/>
      <c r="L289" s="37"/>
      <c r="M289" s="76" t="s">
        <v>343</v>
      </c>
      <c r="N289" s="76"/>
      <c r="O289" s="41"/>
      <c r="P289" s="37"/>
      <c r="Q289" s="73">
        <v>12801</v>
      </c>
      <c r="R289" s="73"/>
      <c r="S289" s="41"/>
      <c r="T289" s="37"/>
      <c r="U289" s="73">
        <v>14393</v>
      </c>
      <c r="V289" s="73"/>
      <c r="W289" s="41"/>
    </row>
    <row r="290" spans="1:30">
      <c r="A290" s="13"/>
      <c r="B290" s="34"/>
      <c r="C290" s="70"/>
      <c r="D290" s="37"/>
      <c r="E290" s="47"/>
      <c r="F290" s="47"/>
      <c r="G290" s="37"/>
      <c r="H290" s="37"/>
      <c r="I290" s="47"/>
      <c r="J290" s="47"/>
      <c r="K290" s="37"/>
      <c r="L290" s="37"/>
      <c r="M290" s="48"/>
      <c r="N290" s="48"/>
      <c r="O290" s="37"/>
      <c r="P290" s="37"/>
      <c r="Q290" s="47"/>
      <c r="R290" s="47"/>
      <c r="S290" s="37"/>
      <c r="T290" s="37"/>
      <c r="U290" s="47"/>
      <c r="V290" s="47"/>
      <c r="W290" s="37"/>
    </row>
    <row r="291" spans="1:30">
      <c r="A291" s="13"/>
      <c r="B291" s="14"/>
      <c r="C291" s="28" t="s">
        <v>442</v>
      </c>
      <c r="D291" s="29"/>
      <c r="E291" s="43"/>
      <c r="F291" s="43"/>
      <c r="G291" s="43"/>
      <c r="H291" s="29"/>
      <c r="I291" s="43"/>
      <c r="J291" s="43"/>
      <c r="K291" s="43"/>
      <c r="L291" s="29"/>
      <c r="M291" s="43"/>
      <c r="N291" s="43"/>
      <c r="O291" s="43"/>
      <c r="P291" s="29"/>
      <c r="Q291" s="43"/>
      <c r="R291" s="43"/>
      <c r="S291" s="43"/>
      <c r="T291" s="29"/>
      <c r="U291" s="43"/>
      <c r="V291" s="43"/>
      <c r="W291" s="43"/>
    </row>
    <row r="292" spans="1:30">
      <c r="A292" s="13"/>
      <c r="B292" s="34"/>
      <c r="C292" s="45" t="s">
        <v>440</v>
      </c>
      <c r="D292" s="37"/>
      <c r="E292" s="48">
        <v>481</v>
      </c>
      <c r="F292" s="48"/>
      <c r="G292" s="37"/>
      <c r="H292" s="37"/>
      <c r="I292" s="47">
        <v>1665</v>
      </c>
      <c r="J292" s="47"/>
      <c r="K292" s="37"/>
      <c r="L292" s="37"/>
      <c r="M292" s="48" t="s">
        <v>343</v>
      </c>
      <c r="N292" s="48"/>
      <c r="O292" s="37"/>
      <c r="P292" s="37"/>
      <c r="Q292" s="47">
        <v>1665</v>
      </c>
      <c r="R292" s="47"/>
      <c r="S292" s="37"/>
      <c r="T292" s="37"/>
      <c r="U292" s="47">
        <v>1665</v>
      </c>
      <c r="V292" s="47"/>
      <c r="W292" s="37"/>
    </row>
    <row r="293" spans="1:30" ht="15.75" thickBot="1">
      <c r="A293" s="13"/>
      <c r="B293" s="34"/>
      <c r="C293" s="45"/>
      <c r="D293" s="37"/>
      <c r="E293" s="55"/>
      <c r="F293" s="55"/>
      <c r="G293" s="54"/>
      <c r="H293" s="37"/>
      <c r="I293" s="53"/>
      <c r="J293" s="53"/>
      <c r="K293" s="54"/>
      <c r="L293" s="37"/>
      <c r="M293" s="55"/>
      <c r="N293" s="55"/>
      <c r="O293" s="54"/>
      <c r="P293" s="37"/>
      <c r="Q293" s="53"/>
      <c r="R293" s="53"/>
      <c r="S293" s="54"/>
      <c r="T293" s="37"/>
      <c r="U293" s="53"/>
      <c r="V293" s="53"/>
      <c r="W293" s="54"/>
    </row>
    <row r="294" spans="1:30">
      <c r="A294" s="13"/>
      <c r="B294" s="34"/>
      <c r="C294" s="57" t="s">
        <v>443</v>
      </c>
      <c r="D294" s="43"/>
      <c r="E294" s="63">
        <v>481</v>
      </c>
      <c r="F294" s="63"/>
      <c r="G294" s="44"/>
      <c r="H294" s="43"/>
      <c r="I294" s="60">
        <v>1665</v>
      </c>
      <c r="J294" s="60"/>
      <c r="K294" s="44"/>
      <c r="L294" s="43"/>
      <c r="M294" s="63" t="s">
        <v>343</v>
      </c>
      <c r="N294" s="63"/>
      <c r="O294" s="44"/>
      <c r="P294" s="43"/>
      <c r="Q294" s="60">
        <v>1665</v>
      </c>
      <c r="R294" s="60"/>
      <c r="S294" s="44"/>
      <c r="T294" s="43"/>
      <c r="U294" s="60">
        <v>1665</v>
      </c>
      <c r="V294" s="60"/>
      <c r="W294" s="44"/>
    </row>
    <row r="295" spans="1:30" ht="15.75" thickBot="1">
      <c r="A295" s="13"/>
      <c r="B295" s="34"/>
      <c r="C295" s="57"/>
      <c r="D295" s="43"/>
      <c r="E295" s="68"/>
      <c r="F295" s="68"/>
      <c r="G295" s="67"/>
      <c r="H295" s="67"/>
      <c r="I295" s="66"/>
      <c r="J295" s="66"/>
      <c r="K295" s="67"/>
      <c r="L295" s="43"/>
      <c r="M295" s="68"/>
      <c r="N295" s="68"/>
      <c r="O295" s="67"/>
      <c r="P295" s="67"/>
      <c r="Q295" s="66"/>
      <c r="R295" s="66"/>
      <c r="S295" s="67"/>
      <c r="T295" s="43"/>
      <c r="U295" s="66"/>
      <c r="V295" s="66"/>
      <c r="W295" s="67"/>
    </row>
    <row r="296" spans="1:30">
      <c r="A296" s="13"/>
      <c r="B296" s="34"/>
      <c r="C296" s="70" t="s">
        <v>489</v>
      </c>
      <c r="D296" s="37"/>
      <c r="E296" s="71" t="s">
        <v>339</v>
      </c>
      <c r="F296" s="73">
        <v>5443</v>
      </c>
      <c r="G296" s="41"/>
      <c r="H296" s="41"/>
      <c r="I296" s="71" t="s">
        <v>339</v>
      </c>
      <c r="J296" s="73">
        <v>14466</v>
      </c>
      <c r="K296" s="41"/>
      <c r="L296" s="37"/>
      <c r="M296" s="71" t="s">
        <v>339</v>
      </c>
      <c r="N296" s="76" t="s">
        <v>343</v>
      </c>
      <c r="O296" s="41"/>
      <c r="P296" s="41"/>
      <c r="Q296" s="71" t="s">
        <v>339</v>
      </c>
      <c r="R296" s="73">
        <v>14466</v>
      </c>
      <c r="S296" s="41"/>
      <c r="T296" s="37"/>
      <c r="U296" s="71" t="s">
        <v>339</v>
      </c>
      <c r="V296" s="73">
        <v>16058</v>
      </c>
      <c r="W296" s="41"/>
    </row>
    <row r="297" spans="1:30" ht="15.75" thickBot="1">
      <c r="A297" s="13"/>
      <c r="B297" s="34"/>
      <c r="C297" s="70"/>
      <c r="D297" s="37"/>
      <c r="E297" s="72"/>
      <c r="F297" s="74"/>
      <c r="G297" s="75"/>
      <c r="H297" s="37"/>
      <c r="I297" s="72"/>
      <c r="J297" s="74"/>
      <c r="K297" s="75"/>
      <c r="L297" s="37"/>
      <c r="M297" s="72"/>
      <c r="N297" s="77"/>
      <c r="O297" s="75"/>
      <c r="P297" s="37"/>
      <c r="Q297" s="72"/>
      <c r="R297" s="74"/>
      <c r="S297" s="75"/>
      <c r="T297" s="37"/>
      <c r="U297" s="72"/>
      <c r="V297" s="74"/>
      <c r="W297" s="75"/>
    </row>
    <row r="298" spans="1:30" ht="15.75" thickTop="1">
      <c r="A298" s="13" t="s">
        <v>1139</v>
      </c>
      <c r="B298" s="20" t="s">
        <v>506</v>
      </c>
      <c r="C298" s="20"/>
      <c r="D298" s="20"/>
      <c r="E298" s="20"/>
      <c r="F298" s="20"/>
      <c r="G298" s="20"/>
      <c r="H298" s="20"/>
      <c r="I298" s="20"/>
      <c r="J298" s="20"/>
      <c r="K298" s="20"/>
      <c r="L298" s="20"/>
      <c r="M298" s="20"/>
      <c r="N298" s="20"/>
      <c r="O298" s="20"/>
      <c r="P298" s="20"/>
      <c r="Q298" s="20"/>
      <c r="R298" s="20"/>
      <c r="S298" s="20"/>
      <c r="T298" s="20"/>
      <c r="U298" s="20"/>
      <c r="V298" s="20"/>
      <c r="W298" s="20"/>
      <c r="X298" s="20"/>
      <c r="Y298" s="20"/>
      <c r="Z298" s="20"/>
      <c r="AA298" s="20"/>
      <c r="AB298" s="20"/>
      <c r="AC298" s="20"/>
      <c r="AD298" s="20"/>
    </row>
    <row r="299" spans="1:30">
      <c r="A299" s="13"/>
      <c r="B299" s="34"/>
      <c r="C299" s="34"/>
      <c r="D299" s="34"/>
      <c r="E299" s="34"/>
      <c r="F299" s="34"/>
      <c r="G299" s="34"/>
      <c r="H299" s="34"/>
      <c r="I299" s="34"/>
      <c r="J299" s="34"/>
      <c r="K299" s="34"/>
      <c r="L299" s="34"/>
      <c r="M299" s="34"/>
      <c r="N299" s="34"/>
      <c r="O299" s="34"/>
      <c r="P299" s="34"/>
      <c r="Q299" s="34"/>
      <c r="R299" s="34"/>
      <c r="S299" s="34"/>
      <c r="T299" s="34"/>
      <c r="U299" s="34"/>
      <c r="V299" s="34"/>
      <c r="W299" s="34"/>
      <c r="X299" s="34"/>
      <c r="Y299" s="34"/>
      <c r="Z299" s="34"/>
    </row>
    <row r="300" spans="1:30">
      <c r="A300" s="13"/>
      <c r="B300" s="14"/>
      <c r="C300" s="14"/>
      <c r="D300" s="14"/>
      <c r="E300" s="14"/>
      <c r="F300" s="14"/>
      <c r="G300" s="14"/>
      <c r="H300" s="14"/>
      <c r="I300" s="14"/>
      <c r="J300" s="14"/>
      <c r="K300" s="14"/>
      <c r="L300" s="14"/>
      <c r="M300" s="14"/>
      <c r="N300" s="14"/>
      <c r="O300" s="14"/>
      <c r="P300" s="14"/>
      <c r="Q300" s="14"/>
      <c r="R300" s="14"/>
      <c r="S300" s="14"/>
      <c r="T300" s="14"/>
      <c r="U300" s="14"/>
      <c r="V300" s="14"/>
      <c r="W300" s="14"/>
      <c r="X300" s="14"/>
      <c r="Y300" s="14"/>
      <c r="Z300" s="14"/>
    </row>
    <row r="301" spans="1:30" ht="15.75" thickBot="1">
      <c r="A301" s="13"/>
      <c r="B301" s="24" t="s">
        <v>328</v>
      </c>
      <c r="C301" s="25"/>
      <c r="D301" s="42" t="s">
        <v>380</v>
      </c>
      <c r="E301" s="42"/>
      <c r="F301" s="42"/>
      <c r="G301" s="42"/>
      <c r="H301" s="42"/>
      <c r="I301" s="42"/>
      <c r="J301" s="42"/>
      <c r="K301" s="42"/>
      <c r="L301" s="42"/>
      <c r="M301" s="42"/>
      <c r="N301" s="42"/>
      <c r="O301" s="42"/>
      <c r="P301" s="42"/>
      <c r="Q301" s="42"/>
      <c r="R301" s="42"/>
      <c r="S301" s="42"/>
      <c r="T301" s="42"/>
      <c r="U301" s="42"/>
      <c r="V301" s="42"/>
      <c r="W301" s="42"/>
      <c r="X301" s="42"/>
      <c r="Y301" s="42"/>
      <c r="Z301" s="42"/>
    </row>
    <row r="302" spans="1:30" ht="15.75" thickBot="1">
      <c r="A302" s="13"/>
      <c r="B302" s="26"/>
      <c r="C302" s="25"/>
      <c r="D302" s="80">
        <v>2014</v>
      </c>
      <c r="E302" s="80"/>
      <c r="F302" s="80"/>
      <c r="G302" s="80"/>
      <c r="H302" s="80"/>
      <c r="I302" s="80"/>
      <c r="J302" s="80"/>
      <c r="K302" s="25"/>
      <c r="L302" s="80">
        <v>2013</v>
      </c>
      <c r="M302" s="80"/>
      <c r="N302" s="80"/>
      <c r="O302" s="80"/>
      <c r="P302" s="80"/>
      <c r="Q302" s="80"/>
      <c r="R302" s="80"/>
      <c r="S302" s="25"/>
      <c r="T302" s="80">
        <v>2012</v>
      </c>
      <c r="U302" s="80"/>
      <c r="V302" s="80"/>
      <c r="W302" s="80"/>
      <c r="X302" s="80"/>
      <c r="Y302" s="80"/>
      <c r="Z302" s="80"/>
    </row>
    <row r="303" spans="1:30">
      <c r="A303" s="13"/>
      <c r="B303" s="36"/>
      <c r="C303" s="37"/>
      <c r="D303" s="39" t="s">
        <v>507</v>
      </c>
      <c r="E303" s="39"/>
      <c r="F303" s="39"/>
      <c r="G303" s="41"/>
      <c r="H303" s="39" t="s">
        <v>509</v>
      </c>
      <c r="I303" s="39"/>
      <c r="J303" s="39"/>
      <c r="K303" s="37"/>
      <c r="L303" s="39" t="s">
        <v>507</v>
      </c>
      <c r="M303" s="39"/>
      <c r="N303" s="39"/>
      <c r="O303" s="41"/>
      <c r="P303" s="39" t="s">
        <v>509</v>
      </c>
      <c r="Q303" s="39"/>
      <c r="R303" s="39"/>
      <c r="S303" s="37"/>
      <c r="T303" s="39" t="s">
        <v>507</v>
      </c>
      <c r="U303" s="39"/>
      <c r="V303" s="39"/>
      <c r="W303" s="41"/>
      <c r="X303" s="39" t="s">
        <v>509</v>
      </c>
      <c r="Y303" s="39"/>
      <c r="Z303" s="39"/>
    </row>
    <row r="304" spans="1:30">
      <c r="A304" s="13"/>
      <c r="B304" s="36"/>
      <c r="C304" s="37"/>
      <c r="D304" s="38" t="s">
        <v>508</v>
      </c>
      <c r="E304" s="38"/>
      <c r="F304" s="38"/>
      <c r="G304" s="37"/>
      <c r="H304" s="38" t="s">
        <v>510</v>
      </c>
      <c r="I304" s="38"/>
      <c r="J304" s="38"/>
      <c r="K304" s="37"/>
      <c r="L304" s="38" t="s">
        <v>508</v>
      </c>
      <c r="M304" s="38"/>
      <c r="N304" s="38"/>
      <c r="O304" s="37"/>
      <c r="P304" s="38" t="s">
        <v>510</v>
      </c>
      <c r="Q304" s="38"/>
      <c r="R304" s="38"/>
      <c r="S304" s="37"/>
      <c r="T304" s="38" t="s">
        <v>508</v>
      </c>
      <c r="U304" s="38"/>
      <c r="V304" s="38"/>
      <c r="W304" s="91"/>
      <c r="X304" s="38" t="s">
        <v>510</v>
      </c>
      <c r="Y304" s="38"/>
      <c r="Z304" s="38"/>
    </row>
    <row r="305" spans="1:26" ht="15.75" thickBot="1">
      <c r="A305" s="13"/>
      <c r="B305" s="36"/>
      <c r="C305" s="37"/>
      <c r="D305" s="42" t="s">
        <v>503</v>
      </c>
      <c r="E305" s="42"/>
      <c r="F305" s="42"/>
      <c r="G305" s="37"/>
      <c r="H305" s="40"/>
      <c r="I305" s="40"/>
      <c r="J305" s="40"/>
      <c r="K305" s="37"/>
      <c r="L305" s="42" t="s">
        <v>503</v>
      </c>
      <c r="M305" s="42"/>
      <c r="N305" s="42"/>
      <c r="O305" s="37"/>
      <c r="P305" s="40"/>
      <c r="Q305" s="40"/>
      <c r="R305" s="40"/>
      <c r="S305" s="37"/>
      <c r="T305" s="42" t="s">
        <v>503</v>
      </c>
      <c r="U305" s="42"/>
      <c r="V305" s="42"/>
      <c r="W305" s="91"/>
      <c r="X305" s="40"/>
      <c r="Y305" s="40"/>
      <c r="Z305" s="40"/>
    </row>
    <row r="306" spans="1:26">
      <c r="A306" s="13"/>
      <c r="B306" s="31" t="s">
        <v>435</v>
      </c>
      <c r="C306" s="25"/>
      <c r="D306" s="41"/>
      <c r="E306" s="41"/>
      <c r="F306" s="41"/>
      <c r="G306" s="25"/>
      <c r="H306" s="41"/>
      <c r="I306" s="41"/>
      <c r="J306" s="41"/>
      <c r="K306" s="25"/>
      <c r="L306" s="41"/>
      <c r="M306" s="41"/>
      <c r="N306" s="41"/>
      <c r="O306" s="25"/>
      <c r="P306" s="41"/>
      <c r="Q306" s="41"/>
      <c r="R306" s="41"/>
      <c r="S306" s="25"/>
      <c r="T306" s="41"/>
      <c r="U306" s="41"/>
      <c r="V306" s="41"/>
      <c r="W306" s="25"/>
      <c r="X306" s="41"/>
      <c r="Y306" s="41"/>
      <c r="Z306" s="41"/>
    </row>
    <row r="307" spans="1:26">
      <c r="A307" s="13"/>
      <c r="B307" s="87" t="s">
        <v>436</v>
      </c>
      <c r="C307" s="43"/>
      <c r="D307" s="52" t="s">
        <v>339</v>
      </c>
      <c r="E307" s="50">
        <v>8764</v>
      </c>
      <c r="F307" s="43"/>
      <c r="G307" s="43"/>
      <c r="H307" s="52" t="s">
        <v>339</v>
      </c>
      <c r="I307" s="51" t="s">
        <v>343</v>
      </c>
      <c r="J307" s="43"/>
      <c r="K307" s="43"/>
      <c r="L307" s="52" t="s">
        <v>339</v>
      </c>
      <c r="M307" s="50">
        <v>13926</v>
      </c>
      <c r="N307" s="43"/>
      <c r="O307" s="43"/>
      <c r="P307" s="52" t="s">
        <v>339</v>
      </c>
      <c r="Q307" s="51" t="s">
        <v>343</v>
      </c>
      <c r="R307" s="43"/>
      <c r="S307" s="43"/>
      <c r="T307" s="52" t="s">
        <v>339</v>
      </c>
      <c r="U307" s="50">
        <v>10622</v>
      </c>
      <c r="V307" s="43"/>
      <c r="W307" s="43"/>
      <c r="X307" s="52" t="s">
        <v>339</v>
      </c>
      <c r="Y307" s="51" t="s">
        <v>343</v>
      </c>
      <c r="Z307" s="43"/>
    </row>
    <row r="308" spans="1:26">
      <c r="A308" s="13"/>
      <c r="B308" s="87"/>
      <c r="C308" s="43"/>
      <c r="D308" s="52"/>
      <c r="E308" s="50"/>
      <c r="F308" s="43"/>
      <c r="G308" s="43"/>
      <c r="H308" s="52"/>
      <c r="I308" s="51"/>
      <c r="J308" s="43"/>
      <c r="K308" s="43"/>
      <c r="L308" s="52"/>
      <c r="M308" s="50"/>
      <c r="N308" s="43"/>
      <c r="O308" s="43"/>
      <c r="P308" s="52"/>
      <c r="Q308" s="51"/>
      <c r="R308" s="43"/>
      <c r="S308" s="43"/>
      <c r="T308" s="52"/>
      <c r="U308" s="50"/>
      <c r="V308" s="43"/>
      <c r="W308" s="43"/>
      <c r="X308" s="52"/>
      <c r="Y308" s="51"/>
      <c r="Z308" s="43"/>
    </row>
    <row r="309" spans="1:26">
      <c r="A309" s="13"/>
      <c r="B309" s="20" t="s">
        <v>437</v>
      </c>
      <c r="C309" s="37"/>
      <c r="D309" s="47">
        <v>1592</v>
      </c>
      <c r="E309" s="47"/>
      <c r="F309" s="37"/>
      <c r="G309" s="37"/>
      <c r="H309" s="48" t="s">
        <v>343</v>
      </c>
      <c r="I309" s="48"/>
      <c r="J309" s="37"/>
      <c r="K309" s="37"/>
      <c r="L309" s="48" t="s">
        <v>343</v>
      </c>
      <c r="M309" s="48"/>
      <c r="N309" s="37"/>
      <c r="O309" s="37"/>
      <c r="P309" s="48" t="s">
        <v>343</v>
      </c>
      <c r="Q309" s="48"/>
      <c r="R309" s="37"/>
      <c r="S309" s="37"/>
      <c r="T309" s="47">
        <v>1100</v>
      </c>
      <c r="U309" s="47"/>
      <c r="V309" s="37"/>
      <c r="W309" s="37"/>
      <c r="X309" s="48" t="s">
        <v>343</v>
      </c>
      <c r="Y309" s="48"/>
      <c r="Z309" s="37"/>
    </row>
    <row r="310" spans="1:26">
      <c r="A310" s="13"/>
      <c r="B310" s="20"/>
      <c r="C310" s="37"/>
      <c r="D310" s="47"/>
      <c r="E310" s="47"/>
      <c r="F310" s="37"/>
      <c r="G310" s="37"/>
      <c r="H310" s="48"/>
      <c r="I310" s="48"/>
      <c r="J310" s="37"/>
      <c r="K310" s="37"/>
      <c r="L310" s="48"/>
      <c r="M310" s="48"/>
      <c r="N310" s="37"/>
      <c r="O310" s="37"/>
      <c r="P310" s="48"/>
      <c r="Q310" s="48"/>
      <c r="R310" s="37"/>
      <c r="S310" s="37"/>
      <c r="T310" s="47"/>
      <c r="U310" s="47"/>
      <c r="V310" s="37"/>
      <c r="W310" s="37"/>
      <c r="X310" s="48"/>
      <c r="Y310" s="48"/>
      <c r="Z310" s="37"/>
    </row>
    <row r="311" spans="1:26">
      <c r="A311" s="13"/>
      <c r="B311" s="87" t="s">
        <v>438</v>
      </c>
      <c r="C311" s="43"/>
      <c r="D311" s="51">
        <v>142</v>
      </c>
      <c r="E311" s="51"/>
      <c r="F311" s="43"/>
      <c r="G311" s="43"/>
      <c r="H311" s="51" t="s">
        <v>343</v>
      </c>
      <c r="I311" s="51"/>
      <c r="J311" s="43"/>
      <c r="K311" s="43"/>
      <c r="L311" s="51" t="s">
        <v>343</v>
      </c>
      <c r="M311" s="51"/>
      <c r="N311" s="43"/>
      <c r="O311" s="43"/>
      <c r="P311" s="51" t="s">
        <v>343</v>
      </c>
      <c r="Q311" s="51"/>
      <c r="R311" s="43"/>
      <c r="S311" s="43"/>
      <c r="T311" s="51" t="s">
        <v>343</v>
      </c>
      <c r="U311" s="51"/>
      <c r="V311" s="43"/>
      <c r="W311" s="43"/>
      <c r="X311" s="51" t="s">
        <v>343</v>
      </c>
      <c r="Y311" s="51"/>
      <c r="Z311" s="43"/>
    </row>
    <row r="312" spans="1:26">
      <c r="A312" s="13"/>
      <c r="B312" s="87"/>
      <c r="C312" s="43"/>
      <c r="D312" s="51"/>
      <c r="E312" s="51"/>
      <c r="F312" s="43"/>
      <c r="G312" s="43"/>
      <c r="H312" s="51"/>
      <c r="I312" s="51"/>
      <c r="J312" s="43"/>
      <c r="K312" s="43"/>
      <c r="L312" s="51"/>
      <c r="M312" s="51"/>
      <c r="N312" s="43"/>
      <c r="O312" s="43"/>
      <c r="P312" s="51"/>
      <c r="Q312" s="51"/>
      <c r="R312" s="43"/>
      <c r="S312" s="43"/>
      <c r="T312" s="51"/>
      <c r="U312" s="51"/>
      <c r="V312" s="43"/>
      <c r="W312" s="43"/>
      <c r="X312" s="51"/>
      <c r="Y312" s="51"/>
      <c r="Z312" s="43"/>
    </row>
    <row r="313" spans="1:26">
      <c r="A313" s="13"/>
      <c r="B313" s="20" t="s">
        <v>440</v>
      </c>
      <c r="C313" s="37"/>
      <c r="D313" s="48">
        <v>468</v>
      </c>
      <c r="E313" s="48"/>
      <c r="F313" s="37"/>
      <c r="G313" s="37"/>
      <c r="H313" s="48" t="s">
        <v>343</v>
      </c>
      <c r="I313" s="48"/>
      <c r="J313" s="37"/>
      <c r="K313" s="37"/>
      <c r="L313" s="48">
        <v>604</v>
      </c>
      <c r="M313" s="48"/>
      <c r="N313" s="37"/>
      <c r="O313" s="37"/>
      <c r="P313" s="48" t="s">
        <v>343</v>
      </c>
      <c r="Q313" s="48"/>
      <c r="R313" s="37"/>
      <c r="S313" s="37"/>
      <c r="T313" s="48" t="s">
        <v>343</v>
      </c>
      <c r="U313" s="48"/>
      <c r="V313" s="37"/>
      <c r="W313" s="37"/>
      <c r="X313" s="48" t="s">
        <v>343</v>
      </c>
      <c r="Y313" s="48"/>
      <c r="Z313" s="37"/>
    </row>
    <row r="314" spans="1:26">
      <c r="A314" s="13"/>
      <c r="B314" s="20"/>
      <c r="C314" s="37"/>
      <c r="D314" s="48"/>
      <c r="E314" s="48"/>
      <c r="F314" s="37"/>
      <c r="G314" s="37"/>
      <c r="H314" s="48"/>
      <c r="I314" s="48"/>
      <c r="J314" s="37"/>
      <c r="K314" s="37"/>
      <c r="L314" s="48"/>
      <c r="M314" s="48"/>
      <c r="N314" s="37"/>
      <c r="O314" s="37"/>
      <c r="P314" s="48"/>
      <c r="Q314" s="48"/>
      <c r="R314" s="37"/>
      <c r="S314" s="37"/>
      <c r="T314" s="48"/>
      <c r="U314" s="48"/>
      <c r="V314" s="37"/>
      <c r="W314" s="37"/>
      <c r="X314" s="48"/>
      <c r="Y314" s="48"/>
      <c r="Z314" s="37"/>
    </row>
    <row r="315" spans="1:26">
      <c r="A315" s="13"/>
      <c r="B315" s="87" t="s">
        <v>108</v>
      </c>
      <c r="C315" s="43"/>
      <c r="D315" s="51">
        <v>811</v>
      </c>
      <c r="E315" s="51"/>
      <c r="F315" s="43"/>
      <c r="G315" s="43"/>
      <c r="H315" s="51" t="s">
        <v>343</v>
      </c>
      <c r="I315" s="51"/>
      <c r="J315" s="43"/>
      <c r="K315" s="43"/>
      <c r="L315" s="51" t="s">
        <v>343</v>
      </c>
      <c r="M315" s="51"/>
      <c r="N315" s="43"/>
      <c r="O315" s="43"/>
      <c r="P315" s="51" t="s">
        <v>343</v>
      </c>
      <c r="Q315" s="51"/>
      <c r="R315" s="43"/>
      <c r="S315" s="43"/>
      <c r="T315" s="51" t="s">
        <v>343</v>
      </c>
      <c r="U315" s="51"/>
      <c r="V315" s="43"/>
      <c r="W315" s="43"/>
      <c r="X315" s="51" t="s">
        <v>343</v>
      </c>
      <c r="Y315" s="51"/>
      <c r="Z315" s="43"/>
    </row>
    <row r="316" spans="1:26" ht="15.75" thickBot="1">
      <c r="A316" s="13"/>
      <c r="B316" s="87"/>
      <c r="C316" s="43"/>
      <c r="D316" s="68"/>
      <c r="E316" s="68"/>
      <c r="F316" s="67"/>
      <c r="G316" s="43"/>
      <c r="H316" s="68"/>
      <c r="I316" s="68"/>
      <c r="J316" s="67"/>
      <c r="K316" s="43"/>
      <c r="L316" s="68"/>
      <c r="M316" s="68"/>
      <c r="N316" s="67"/>
      <c r="O316" s="43"/>
      <c r="P316" s="68"/>
      <c r="Q316" s="68"/>
      <c r="R316" s="67"/>
      <c r="S316" s="43"/>
      <c r="T316" s="68"/>
      <c r="U316" s="68"/>
      <c r="V316" s="67"/>
      <c r="W316" s="43"/>
      <c r="X316" s="68"/>
      <c r="Y316" s="68"/>
      <c r="Z316" s="67"/>
    </row>
    <row r="317" spans="1:26">
      <c r="A317" s="13"/>
      <c r="B317" s="88" t="s">
        <v>441</v>
      </c>
      <c r="C317" s="37"/>
      <c r="D317" s="73">
        <v>11777</v>
      </c>
      <c r="E317" s="73"/>
      <c r="F317" s="41"/>
      <c r="G317" s="37"/>
      <c r="H317" s="76" t="s">
        <v>343</v>
      </c>
      <c r="I317" s="76"/>
      <c r="J317" s="41"/>
      <c r="K317" s="37"/>
      <c r="L317" s="73">
        <v>14530</v>
      </c>
      <c r="M317" s="73"/>
      <c r="N317" s="41"/>
      <c r="O317" s="37"/>
      <c r="P317" s="76" t="s">
        <v>343</v>
      </c>
      <c r="Q317" s="76"/>
      <c r="R317" s="41"/>
      <c r="S317" s="37"/>
      <c r="T317" s="73">
        <v>11722</v>
      </c>
      <c r="U317" s="73"/>
      <c r="V317" s="41"/>
      <c r="W317" s="37"/>
      <c r="X317" s="76" t="s">
        <v>343</v>
      </c>
      <c r="Y317" s="76"/>
      <c r="Z317" s="41"/>
    </row>
    <row r="318" spans="1:26">
      <c r="A318" s="13"/>
      <c r="B318" s="88"/>
      <c r="C318" s="37"/>
      <c r="D318" s="47"/>
      <c r="E318" s="47"/>
      <c r="F318" s="37"/>
      <c r="G318" s="37"/>
      <c r="H318" s="97"/>
      <c r="I318" s="97"/>
      <c r="J318" s="91"/>
      <c r="K318" s="37"/>
      <c r="L318" s="98"/>
      <c r="M318" s="98"/>
      <c r="N318" s="91"/>
      <c r="O318" s="37"/>
      <c r="P318" s="97"/>
      <c r="Q318" s="97"/>
      <c r="R318" s="91"/>
      <c r="S318" s="37"/>
      <c r="T318" s="98"/>
      <c r="U318" s="98"/>
      <c r="V318" s="91"/>
      <c r="W318" s="37"/>
      <c r="X318" s="97"/>
      <c r="Y318" s="97"/>
      <c r="Z318" s="91"/>
    </row>
    <row r="319" spans="1:26">
      <c r="A319" s="13"/>
      <c r="B319" s="32" t="s">
        <v>442</v>
      </c>
      <c r="C319" s="29"/>
      <c r="D319" s="43"/>
      <c r="E319" s="43"/>
      <c r="F319" s="43"/>
      <c r="G319" s="29"/>
      <c r="H319" s="43"/>
      <c r="I319" s="43"/>
      <c r="J319" s="43"/>
      <c r="K319" s="29"/>
      <c r="L319" s="43"/>
      <c r="M319" s="43"/>
      <c r="N319" s="43"/>
      <c r="O319" s="29"/>
      <c r="P319" s="43"/>
      <c r="Q319" s="43"/>
      <c r="R319" s="43"/>
      <c r="S319" s="29"/>
      <c r="T319" s="43"/>
      <c r="U319" s="43"/>
      <c r="V319" s="43"/>
      <c r="W319" s="29"/>
      <c r="X319" s="43"/>
      <c r="Y319" s="43"/>
      <c r="Z319" s="43"/>
    </row>
    <row r="320" spans="1:26">
      <c r="A320" s="13"/>
      <c r="B320" s="20" t="s">
        <v>440</v>
      </c>
      <c r="C320" s="37"/>
      <c r="D320" s="48">
        <v>954</v>
      </c>
      <c r="E320" s="48"/>
      <c r="F320" s="37"/>
      <c r="G320" s="37"/>
      <c r="H320" s="48" t="s">
        <v>343</v>
      </c>
      <c r="I320" s="48"/>
      <c r="J320" s="37"/>
      <c r="K320" s="37"/>
      <c r="L320" s="48">
        <v>416</v>
      </c>
      <c r="M320" s="48"/>
      <c r="N320" s="37"/>
      <c r="O320" s="37"/>
      <c r="P320" s="48" t="s">
        <v>343</v>
      </c>
      <c r="Q320" s="48"/>
      <c r="R320" s="37"/>
      <c r="S320" s="37"/>
      <c r="T320" s="48">
        <v>496</v>
      </c>
      <c r="U320" s="48"/>
      <c r="V320" s="37"/>
      <c r="W320" s="37"/>
      <c r="X320" s="48" t="s">
        <v>343</v>
      </c>
      <c r="Y320" s="48"/>
      <c r="Z320" s="37"/>
    </row>
    <row r="321" spans="1:30" ht="15.75" thickBot="1">
      <c r="A321" s="13"/>
      <c r="B321" s="20"/>
      <c r="C321" s="37"/>
      <c r="D321" s="55"/>
      <c r="E321" s="55"/>
      <c r="F321" s="54"/>
      <c r="G321" s="37"/>
      <c r="H321" s="55"/>
      <c r="I321" s="55"/>
      <c r="J321" s="54"/>
      <c r="K321" s="37"/>
      <c r="L321" s="55"/>
      <c r="M321" s="55"/>
      <c r="N321" s="54"/>
      <c r="O321" s="37"/>
      <c r="P321" s="55"/>
      <c r="Q321" s="55"/>
      <c r="R321" s="54"/>
      <c r="S321" s="37"/>
      <c r="T321" s="55"/>
      <c r="U321" s="55"/>
      <c r="V321" s="54"/>
      <c r="W321" s="37"/>
      <c r="X321" s="55"/>
      <c r="Y321" s="55"/>
      <c r="Z321" s="54"/>
    </row>
    <row r="322" spans="1:30">
      <c r="A322" s="13"/>
      <c r="B322" s="89" t="s">
        <v>443</v>
      </c>
      <c r="C322" s="43"/>
      <c r="D322" s="63">
        <v>954</v>
      </c>
      <c r="E322" s="63"/>
      <c r="F322" s="44"/>
      <c r="G322" s="43"/>
      <c r="H322" s="63" t="s">
        <v>343</v>
      </c>
      <c r="I322" s="63"/>
      <c r="J322" s="44"/>
      <c r="K322" s="43"/>
      <c r="L322" s="63">
        <v>416</v>
      </c>
      <c r="M322" s="63"/>
      <c r="N322" s="44"/>
      <c r="O322" s="43"/>
      <c r="P322" s="63" t="s">
        <v>343</v>
      </c>
      <c r="Q322" s="63"/>
      <c r="R322" s="44"/>
      <c r="S322" s="43"/>
      <c r="T322" s="63">
        <v>496</v>
      </c>
      <c r="U322" s="63"/>
      <c r="V322" s="44"/>
      <c r="W322" s="43"/>
      <c r="X322" s="63" t="s">
        <v>343</v>
      </c>
      <c r="Y322" s="63"/>
      <c r="Z322" s="44"/>
    </row>
    <row r="323" spans="1:30">
      <c r="A323" s="13"/>
      <c r="B323" s="89"/>
      <c r="C323" s="43"/>
      <c r="D323" s="51"/>
      <c r="E323" s="51"/>
      <c r="F323" s="43"/>
      <c r="G323" s="43"/>
      <c r="H323" s="51"/>
      <c r="I323" s="51"/>
      <c r="J323" s="43"/>
      <c r="K323" s="43"/>
      <c r="L323" s="51"/>
      <c r="M323" s="51"/>
      <c r="N323" s="43"/>
      <c r="O323" s="43"/>
      <c r="P323" s="51"/>
      <c r="Q323" s="51"/>
      <c r="R323" s="43"/>
      <c r="S323" s="43"/>
      <c r="T323" s="51"/>
      <c r="U323" s="51"/>
      <c r="V323" s="43"/>
      <c r="W323" s="43"/>
      <c r="X323" s="51"/>
      <c r="Y323" s="51"/>
      <c r="Z323" s="43"/>
    </row>
    <row r="324" spans="1:30">
      <c r="A324" s="13"/>
      <c r="B324" s="46" t="s">
        <v>446</v>
      </c>
      <c r="C324" s="37"/>
      <c r="D324" s="48">
        <v>3</v>
      </c>
      <c r="E324" s="48"/>
      <c r="F324" s="37"/>
      <c r="G324" s="37"/>
      <c r="H324" s="48" t="s">
        <v>343</v>
      </c>
      <c r="I324" s="48"/>
      <c r="J324" s="37"/>
      <c r="K324" s="37"/>
      <c r="L324" s="48" t="s">
        <v>343</v>
      </c>
      <c r="M324" s="48"/>
      <c r="N324" s="37"/>
      <c r="O324" s="37"/>
      <c r="P324" s="48" t="s">
        <v>343</v>
      </c>
      <c r="Q324" s="48"/>
      <c r="R324" s="37"/>
      <c r="S324" s="37"/>
      <c r="T324" s="48" t="s">
        <v>343</v>
      </c>
      <c r="U324" s="48"/>
      <c r="V324" s="37"/>
      <c r="W324" s="37"/>
      <c r="X324" s="48" t="s">
        <v>343</v>
      </c>
      <c r="Y324" s="48"/>
      <c r="Z324" s="37"/>
    </row>
    <row r="325" spans="1:30" ht="15.75" thickBot="1">
      <c r="A325" s="13"/>
      <c r="B325" s="46"/>
      <c r="C325" s="37"/>
      <c r="D325" s="55"/>
      <c r="E325" s="55"/>
      <c r="F325" s="54"/>
      <c r="G325" s="37"/>
      <c r="H325" s="55"/>
      <c r="I325" s="55"/>
      <c r="J325" s="54"/>
      <c r="K325" s="37"/>
      <c r="L325" s="55"/>
      <c r="M325" s="55"/>
      <c r="N325" s="54"/>
      <c r="O325" s="37"/>
      <c r="P325" s="55"/>
      <c r="Q325" s="55"/>
      <c r="R325" s="54"/>
      <c r="S325" s="37"/>
      <c r="T325" s="55"/>
      <c r="U325" s="55"/>
      <c r="V325" s="54"/>
      <c r="W325" s="37"/>
      <c r="X325" s="55"/>
      <c r="Y325" s="55"/>
      <c r="Z325" s="54"/>
    </row>
    <row r="326" spans="1:30">
      <c r="A326" s="13"/>
      <c r="B326" s="89" t="s">
        <v>489</v>
      </c>
      <c r="C326" s="43"/>
      <c r="D326" s="58" t="s">
        <v>339</v>
      </c>
      <c r="E326" s="60">
        <v>12734</v>
      </c>
      <c r="F326" s="44"/>
      <c r="G326" s="43"/>
      <c r="H326" s="58" t="s">
        <v>339</v>
      </c>
      <c r="I326" s="63" t="s">
        <v>343</v>
      </c>
      <c r="J326" s="44"/>
      <c r="K326" s="43"/>
      <c r="L326" s="58" t="s">
        <v>339</v>
      </c>
      <c r="M326" s="60">
        <v>14946</v>
      </c>
      <c r="N326" s="44"/>
      <c r="O326" s="43"/>
      <c r="P326" s="58" t="s">
        <v>339</v>
      </c>
      <c r="Q326" s="63" t="s">
        <v>343</v>
      </c>
      <c r="R326" s="44"/>
      <c r="S326" s="43"/>
      <c r="T326" s="58" t="s">
        <v>339</v>
      </c>
      <c r="U326" s="60">
        <v>12218</v>
      </c>
      <c r="V326" s="44"/>
      <c r="W326" s="43"/>
      <c r="X326" s="58" t="s">
        <v>339</v>
      </c>
      <c r="Y326" s="63" t="s">
        <v>343</v>
      </c>
      <c r="Z326" s="44"/>
    </row>
    <row r="327" spans="1:30" ht="15.75" thickBot="1">
      <c r="A327" s="13"/>
      <c r="B327" s="89"/>
      <c r="C327" s="43"/>
      <c r="D327" s="59"/>
      <c r="E327" s="61"/>
      <c r="F327" s="62"/>
      <c r="G327" s="43"/>
      <c r="H327" s="59"/>
      <c r="I327" s="64"/>
      <c r="J327" s="62"/>
      <c r="K327" s="43"/>
      <c r="L327" s="59"/>
      <c r="M327" s="61"/>
      <c r="N327" s="62"/>
      <c r="O327" s="43"/>
      <c r="P327" s="59"/>
      <c r="Q327" s="64"/>
      <c r="R327" s="62"/>
      <c r="S327" s="43"/>
      <c r="T327" s="59"/>
      <c r="U327" s="61"/>
      <c r="V327" s="62"/>
      <c r="W327" s="43"/>
      <c r="X327" s="59"/>
      <c r="Y327" s="64"/>
      <c r="Z327" s="62"/>
    </row>
    <row r="328" spans="1:30" ht="15.75" thickTop="1">
      <c r="A328" s="13" t="s">
        <v>1140</v>
      </c>
      <c r="B328" s="20" t="s">
        <v>511</v>
      </c>
      <c r="C328" s="20"/>
      <c r="D328" s="20"/>
      <c r="E328" s="20"/>
      <c r="F328" s="20"/>
      <c r="G328" s="20"/>
      <c r="H328" s="20"/>
      <c r="I328" s="20"/>
      <c r="J328" s="20"/>
      <c r="K328" s="20"/>
      <c r="L328" s="20"/>
      <c r="M328" s="20"/>
      <c r="N328" s="20"/>
      <c r="O328" s="20"/>
      <c r="P328" s="20"/>
      <c r="Q328" s="20"/>
      <c r="R328" s="20"/>
      <c r="S328" s="20"/>
      <c r="T328" s="20"/>
      <c r="U328" s="20"/>
      <c r="V328" s="20"/>
      <c r="W328" s="20"/>
      <c r="X328" s="20"/>
      <c r="Y328" s="20"/>
      <c r="Z328" s="20"/>
      <c r="AA328" s="20"/>
      <c r="AB328" s="20"/>
      <c r="AC328" s="20"/>
      <c r="AD328" s="20"/>
    </row>
    <row r="329" spans="1:30">
      <c r="A329" s="13"/>
      <c r="B329" s="34"/>
      <c r="C329" s="34"/>
      <c r="D329" s="34"/>
      <c r="E329" s="34"/>
      <c r="F329" s="34"/>
      <c r="G329" s="34"/>
      <c r="H329" s="34"/>
      <c r="I329" s="34"/>
      <c r="J329" s="34"/>
      <c r="K329" s="34"/>
      <c r="L329" s="34"/>
      <c r="M329" s="34"/>
      <c r="N329" s="34"/>
      <c r="O329" s="34"/>
      <c r="P329" s="34"/>
      <c r="Q329" s="34"/>
      <c r="R329" s="34"/>
    </row>
    <row r="330" spans="1:30">
      <c r="A330" s="13"/>
      <c r="B330" s="14"/>
      <c r="C330" s="14"/>
      <c r="D330" s="14"/>
      <c r="E330" s="14"/>
      <c r="F330" s="14"/>
      <c r="G330" s="14"/>
      <c r="H330" s="14"/>
      <c r="I330" s="14"/>
      <c r="J330" s="14"/>
      <c r="K330" s="14"/>
      <c r="L330" s="14"/>
      <c r="M330" s="14"/>
      <c r="N330" s="14"/>
      <c r="O330" s="14"/>
      <c r="P330" s="14"/>
      <c r="Q330" s="14"/>
      <c r="R330" s="14"/>
    </row>
    <row r="331" spans="1:30" ht="15.75" thickBot="1">
      <c r="A331" s="13"/>
      <c r="B331" s="24" t="s">
        <v>328</v>
      </c>
      <c r="C331" s="25"/>
      <c r="D331" s="35">
        <v>42004</v>
      </c>
      <c r="E331" s="35"/>
      <c r="F331" s="35"/>
      <c r="G331" s="35"/>
      <c r="H331" s="35"/>
      <c r="I331" s="35"/>
      <c r="J331" s="35"/>
      <c r="K331" s="35"/>
      <c r="L331" s="35"/>
      <c r="M331" s="35"/>
      <c r="N331" s="35"/>
      <c r="O331" s="35"/>
      <c r="P331" s="35"/>
      <c r="Q331" s="35"/>
      <c r="R331" s="35"/>
    </row>
    <row r="332" spans="1:30">
      <c r="A332" s="13"/>
      <c r="B332" s="26"/>
      <c r="C332" s="25"/>
      <c r="D332" s="39" t="s">
        <v>512</v>
      </c>
      <c r="E332" s="39"/>
      <c r="F332" s="39"/>
      <c r="G332" s="41"/>
      <c r="H332" s="39" t="s">
        <v>513</v>
      </c>
      <c r="I332" s="39"/>
      <c r="J332" s="39"/>
      <c r="K332" s="41"/>
      <c r="L332" s="39" t="s">
        <v>515</v>
      </c>
      <c r="M332" s="39"/>
      <c r="N332" s="39"/>
      <c r="O332" s="41"/>
      <c r="P332" s="39" t="s">
        <v>137</v>
      </c>
      <c r="Q332" s="39"/>
      <c r="R332" s="39"/>
    </row>
    <row r="333" spans="1:30" ht="15.75" thickBot="1">
      <c r="A333" s="13"/>
      <c r="B333" s="26"/>
      <c r="C333" s="25"/>
      <c r="D333" s="42"/>
      <c r="E333" s="42"/>
      <c r="F333" s="42"/>
      <c r="G333" s="37"/>
      <c r="H333" s="42" t="s">
        <v>514</v>
      </c>
      <c r="I333" s="42"/>
      <c r="J333" s="42"/>
      <c r="K333" s="37"/>
      <c r="L333" s="42"/>
      <c r="M333" s="42"/>
      <c r="N333" s="42"/>
      <c r="O333" s="37"/>
      <c r="P333" s="42"/>
      <c r="Q333" s="42"/>
      <c r="R333" s="42"/>
    </row>
    <row r="334" spans="1:30">
      <c r="A334" s="13"/>
      <c r="B334" s="31" t="s">
        <v>435</v>
      </c>
      <c r="C334" s="25"/>
      <c r="D334" s="41"/>
      <c r="E334" s="41"/>
      <c r="F334" s="41"/>
      <c r="G334" s="25"/>
      <c r="H334" s="41"/>
      <c r="I334" s="41"/>
      <c r="J334" s="41"/>
      <c r="K334" s="25"/>
      <c r="L334" s="41"/>
      <c r="M334" s="41"/>
      <c r="N334" s="41"/>
      <c r="O334" s="25"/>
      <c r="P334" s="41"/>
      <c r="Q334" s="41"/>
      <c r="R334" s="41"/>
    </row>
    <row r="335" spans="1:30">
      <c r="A335" s="13"/>
      <c r="B335" s="87" t="s">
        <v>436</v>
      </c>
      <c r="C335" s="43"/>
      <c r="D335" s="52" t="s">
        <v>339</v>
      </c>
      <c r="E335" s="50">
        <v>575483</v>
      </c>
      <c r="F335" s="43"/>
      <c r="G335" s="43"/>
      <c r="H335" s="52" t="s">
        <v>339</v>
      </c>
      <c r="I335" s="50">
        <v>47009</v>
      </c>
      <c r="J335" s="43"/>
      <c r="K335" s="43"/>
      <c r="L335" s="52" t="s">
        <v>339</v>
      </c>
      <c r="M335" s="50">
        <v>9487</v>
      </c>
      <c r="N335" s="43"/>
      <c r="O335" s="43"/>
      <c r="P335" s="52" t="s">
        <v>339</v>
      </c>
      <c r="Q335" s="50">
        <v>631979</v>
      </c>
      <c r="R335" s="43"/>
    </row>
    <row r="336" spans="1:30">
      <c r="A336" s="13"/>
      <c r="B336" s="87"/>
      <c r="C336" s="43"/>
      <c r="D336" s="52"/>
      <c r="E336" s="50"/>
      <c r="F336" s="43"/>
      <c r="G336" s="43"/>
      <c r="H336" s="52"/>
      <c r="I336" s="50"/>
      <c r="J336" s="43"/>
      <c r="K336" s="43"/>
      <c r="L336" s="52"/>
      <c r="M336" s="50"/>
      <c r="N336" s="43"/>
      <c r="O336" s="43"/>
      <c r="P336" s="52"/>
      <c r="Q336" s="50"/>
      <c r="R336" s="43"/>
    </row>
    <row r="337" spans="1:18">
      <c r="A337" s="13"/>
      <c r="B337" s="20" t="s">
        <v>437</v>
      </c>
      <c r="C337" s="37"/>
      <c r="D337" s="47">
        <v>257143</v>
      </c>
      <c r="E337" s="47"/>
      <c r="F337" s="37"/>
      <c r="G337" s="37"/>
      <c r="H337" s="47">
        <v>14403</v>
      </c>
      <c r="I337" s="47"/>
      <c r="J337" s="37"/>
      <c r="K337" s="37"/>
      <c r="L337" s="47">
        <v>2511</v>
      </c>
      <c r="M337" s="47"/>
      <c r="N337" s="37"/>
      <c r="O337" s="37"/>
      <c r="P337" s="47">
        <v>274057</v>
      </c>
      <c r="Q337" s="47"/>
      <c r="R337" s="37"/>
    </row>
    <row r="338" spans="1:18">
      <c r="A338" s="13"/>
      <c r="B338" s="20"/>
      <c r="C338" s="37"/>
      <c r="D338" s="47"/>
      <c r="E338" s="47"/>
      <c r="F338" s="37"/>
      <c r="G338" s="37"/>
      <c r="H338" s="47"/>
      <c r="I338" s="47"/>
      <c r="J338" s="37"/>
      <c r="K338" s="37"/>
      <c r="L338" s="47"/>
      <c r="M338" s="47"/>
      <c r="N338" s="37"/>
      <c r="O338" s="37"/>
      <c r="P338" s="47"/>
      <c r="Q338" s="47"/>
      <c r="R338" s="37"/>
    </row>
    <row r="339" spans="1:18">
      <c r="A339" s="13"/>
      <c r="B339" s="87" t="s">
        <v>438</v>
      </c>
      <c r="C339" s="43"/>
      <c r="D339" s="50">
        <v>160558</v>
      </c>
      <c r="E339" s="50"/>
      <c r="F339" s="43"/>
      <c r="G339" s="43"/>
      <c r="H339" s="50">
        <v>16573</v>
      </c>
      <c r="I339" s="50"/>
      <c r="J339" s="43"/>
      <c r="K339" s="43"/>
      <c r="L339" s="51">
        <v>570</v>
      </c>
      <c r="M339" s="51"/>
      <c r="N339" s="43"/>
      <c r="O339" s="43"/>
      <c r="P339" s="50">
        <v>177701</v>
      </c>
      <c r="Q339" s="50"/>
      <c r="R339" s="43"/>
    </row>
    <row r="340" spans="1:18">
      <c r="A340" s="13"/>
      <c r="B340" s="87"/>
      <c r="C340" s="43"/>
      <c r="D340" s="50"/>
      <c r="E340" s="50"/>
      <c r="F340" s="43"/>
      <c r="G340" s="43"/>
      <c r="H340" s="50"/>
      <c r="I340" s="50"/>
      <c r="J340" s="43"/>
      <c r="K340" s="43"/>
      <c r="L340" s="51"/>
      <c r="M340" s="51"/>
      <c r="N340" s="43"/>
      <c r="O340" s="43"/>
      <c r="P340" s="50"/>
      <c r="Q340" s="50"/>
      <c r="R340" s="43"/>
    </row>
    <row r="341" spans="1:18">
      <c r="A341" s="13"/>
      <c r="B341" s="20" t="s">
        <v>439</v>
      </c>
      <c r="C341" s="37"/>
      <c r="D341" s="47">
        <v>169143</v>
      </c>
      <c r="E341" s="47"/>
      <c r="F341" s="37"/>
      <c r="G341" s="37"/>
      <c r="H341" s="48" t="s">
        <v>343</v>
      </c>
      <c r="I341" s="48"/>
      <c r="J341" s="37"/>
      <c r="K341" s="37"/>
      <c r="L341" s="48" t="s">
        <v>343</v>
      </c>
      <c r="M341" s="48"/>
      <c r="N341" s="37"/>
      <c r="O341" s="37"/>
      <c r="P341" s="47">
        <v>169143</v>
      </c>
      <c r="Q341" s="47"/>
      <c r="R341" s="37"/>
    </row>
    <row r="342" spans="1:18">
      <c r="A342" s="13"/>
      <c r="B342" s="20"/>
      <c r="C342" s="37"/>
      <c r="D342" s="47"/>
      <c r="E342" s="47"/>
      <c r="F342" s="37"/>
      <c r="G342" s="37"/>
      <c r="H342" s="48"/>
      <c r="I342" s="48"/>
      <c r="J342" s="37"/>
      <c r="K342" s="37"/>
      <c r="L342" s="48"/>
      <c r="M342" s="48"/>
      <c r="N342" s="37"/>
      <c r="O342" s="37"/>
      <c r="P342" s="47"/>
      <c r="Q342" s="47"/>
      <c r="R342" s="37"/>
    </row>
    <row r="343" spans="1:18">
      <c r="A343" s="13"/>
      <c r="B343" s="87" t="s">
        <v>440</v>
      </c>
      <c r="C343" s="43"/>
      <c r="D343" s="50">
        <v>35040</v>
      </c>
      <c r="E343" s="50"/>
      <c r="F343" s="43"/>
      <c r="G343" s="43"/>
      <c r="H343" s="51">
        <v>394</v>
      </c>
      <c r="I343" s="51"/>
      <c r="J343" s="43"/>
      <c r="K343" s="43"/>
      <c r="L343" s="51">
        <v>175</v>
      </c>
      <c r="M343" s="51"/>
      <c r="N343" s="43"/>
      <c r="O343" s="43"/>
      <c r="P343" s="50">
        <v>35609</v>
      </c>
      <c r="Q343" s="50"/>
      <c r="R343" s="43"/>
    </row>
    <row r="344" spans="1:18">
      <c r="A344" s="13"/>
      <c r="B344" s="87"/>
      <c r="C344" s="43"/>
      <c r="D344" s="50"/>
      <c r="E344" s="50"/>
      <c r="F344" s="43"/>
      <c r="G344" s="43"/>
      <c r="H344" s="51"/>
      <c r="I344" s="51"/>
      <c r="J344" s="43"/>
      <c r="K344" s="43"/>
      <c r="L344" s="51"/>
      <c r="M344" s="51"/>
      <c r="N344" s="43"/>
      <c r="O344" s="43"/>
      <c r="P344" s="50"/>
      <c r="Q344" s="50"/>
      <c r="R344" s="43"/>
    </row>
    <row r="345" spans="1:18">
      <c r="A345" s="13"/>
      <c r="B345" s="20" t="s">
        <v>108</v>
      </c>
      <c r="C345" s="37"/>
      <c r="D345" s="47">
        <v>3609</v>
      </c>
      <c r="E345" s="47"/>
      <c r="F345" s="37"/>
      <c r="G345" s="37"/>
      <c r="H345" s="48" t="s">
        <v>343</v>
      </c>
      <c r="I345" s="48"/>
      <c r="J345" s="37"/>
      <c r="K345" s="37"/>
      <c r="L345" s="47">
        <v>3245</v>
      </c>
      <c r="M345" s="47"/>
      <c r="N345" s="37"/>
      <c r="O345" s="37"/>
      <c r="P345" s="47">
        <v>6854</v>
      </c>
      <c r="Q345" s="47"/>
      <c r="R345" s="37"/>
    </row>
    <row r="346" spans="1:18" ht="15.75" thickBot="1">
      <c r="A346" s="13"/>
      <c r="B346" s="20"/>
      <c r="C346" s="37"/>
      <c r="D346" s="53"/>
      <c r="E346" s="53"/>
      <c r="F346" s="54"/>
      <c r="G346" s="37"/>
      <c r="H346" s="55"/>
      <c r="I346" s="55"/>
      <c r="J346" s="54"/>
      <c r="K346" s="37"/>
      <c r="L346" s="53"/>
      <c r="M346" s="53"/>
      <c r="N346" s="54"/>
      <c r="O346" s="37"/>
      <c r="P346" s="53"/>
      <c r="Q346" s="53"/>
      <c r="R346" s="54"/>
    </row>
    <row r="347" spans="1:18">
      <c r="A347" s="13"/>
      <c r="B347" s="89" t="s">
        <v>441</v>
      </c>
      <c r="C347" s="43"/>
      <c r="D347" s="60">
        <v>1200976</v>
      </c>
      <c r="E347" s="60"/>
      <c r="F347" s="44"/>
      <c r="G347" s="43"/>
      <c r="H347" s="60">
        <v>78379</v>
      </c>
      <c r="I347" s="60"/>
      <c r="J347" s="44"/>
      <c r="K347" s="43"/>
      <c r="L347" s="60">
        <v>15988</v>
      </c>
      <c r="M347" s="60"/>
      <c r="N347" s="44"/>
      <c r="O347" s="43"/>
      <c r="P347" s="60">
        <v>1295343</v>
      </c>
      <c r="Q347" s="60"/>
      <c r="R347" s="44"/>
    </row>
    <row r="348" spans="1:18">
      <c r="A348" s="13"/>
      <c r="B348" s="89"/>
      <c r="C348" s="43"/>
      <c r="D348" s="50"/>
      <c r="E348" s="50"/>
      <c r="F348" s="43"/>
      <c r="G348" s="43"/>
      <c r="H348" s="50"/>
      <c r="I348" s="50"/>
      <c r="J348" s="43"/>
      <c r="K348" s="43"/>
      <c r="L348" s="50"/>
      <c r="M348" s="50"/>
      <c r="N348" s="43"/>
      <c r="O348" s="43"/>
      <c r="P348" s="50"/>
      <c r="Q348" s="50"/>
      <c r="R348" s="43"/>
    </row>
    <row r="349" spans="1:18">
      <c r="A349" s="13"/>
      <c r="B349" s="31" t="s">
        <v>442</v>
      </c>
      <c r="C349" s="25"/>
      <c r="D349" s="37"/>
      <c r="E349" s="37"/>
      <c r="F349" s="37"/>
      <c r="G349" s="25"/>
      <c r="H349" s="37"/>
      <c r="I349" s="37"/>
      <c r="J349" s="37"/>
      <c r="K349" s="25"/>
      <c r="L349" s="37"/>
      <c r="M349" s="37"/>
      <c r="N349" s="37"/>
      <c r="O349" s="25"/>
      <c r="P349" s="37"/>
      <c r="Q349" s="37"/>
      <c r="R349" s="37"/>
    </row>
    <row r="350" spans="1:18">
      <c r="A350" s="13"/>
      <c r="B350" s="87" t="s">
        <v>440</v>
      </c>
      <c r="C350" s="43"/>
      <c r="D350" s="50">
        <v>29613</v>
      </c>
      <c r="E350" s="50"/>
      <c r="F350" s="43"/>
      <c r="G350" s="43"/>
      <c r="H350" s="50">
        <v>6114</v>
      </c>
      <c r="I350" s="50"/>
      <c r="J350" s="43"/>
      <c r="K350" s="43"/>
      <c r="L350" s="50">
        <v>1251</v>
      </c>
      <c r="M350" s="50"/>
      <c r="N350" s="43"/>
      <c r="O350" s="43"/>
      <c r="P350" s="50">
        <v>36978</v>
      </c>
      <c r="Q350" s="50"/>
      <c r="R350" s="43"/>
    </row>
    <row r="351" spans="1:18" ht="15.75" thickBot="1">
      <c r="A351" s="13"/>
      <c r="B351" s="87"/>
      <c r="C351" s="43"/>
      <c r="D351" s="66"/>
      <c r="E351" s="66"/>
      <c r="F351" s="67"/>
      <c r="G351" s="43"/>
      <c r="H351" s="66"/>
      <c r="I351" s="66"/>
      <c r="J351" s="67"/>
      <c r="K351" s="43"/>
      <c r="L351" s="66"/>
      <c r="M351" s="66"/>
      <c r="N351" s="67"/>
      <c r="O351" s="43"/>
      <c r="P351" s="66"/>
      <c r="Q351" s="66"/>
      <c r="R351" s="67"/>
    </row>
    <row r="352" spans="1:18">
      <c r="A352" s="13"/>
      <c r="B352" s="88" t="s">
        <v>443</v>
      </c>
      <c r="C352" s="37"/>
      <c r="D352" s="73">
        <v>29613</v>
      </c>
      <c r="E352" s="73"/>
      <c r="F352" s="41"/>
      <c r="G352" s="37"/>
      <c r="H352" s="73">
        <v>6114</v>
      </c>
      <c r="I352" s="73"/>
      <c r="J352" s="41"/>
      <c r="K352" s="37"/>
      <c r="L352" s="73">
        <v>1251</v>
      </c>
      <c r="M352" s="73"/>
      <c r="N352" s="41"/>
      <c r="O352" s="37"/>
      <c r="P352" s="73">
        <v>36978</v>
      </c>
      <c r="Q352" s="73"/>
      <c r="R352" s="41"/>
    </row>
    <row r="353" spans="1:18">
      <c r="A353" s="13"/>
      <c r="B353" s="88"/>
      <c r="C353" s="37"/>
      <c r="D353" s="47"/>
      <c r="E353" s="47"/>
      <c r="F353" s="37"/>
      <c r="G353" s="37"/>
      <c r="H353" s="47"/>
      <c r="I353" s="47"/>
      <c r="J353" s="37"/>
      <c r="K353" s="37"/>
      <c r="L353" s="47"/>
      <c r="M353" s="47"/>
      <c r="N353" s="37"/>
      <c r="O353" s="37"/>
      <c r="P353" s="47"/>
      <c r="Q353" s="47"/>
      <c r="R353" s="37"/>
    </row>
    <row r="354" spans="1:18">
      <c r="A354" s="13"/>
      <c r="B354" s="32" t="s">
        <v>444</v>
      </c>
      <c r="C354" s="29"/>
      <c r="D354" s="43"/>
      <c r="E354" s="43"/>
      <c r="F354" s="43"/>
      <c r="G354" s="29"/>
      <c r="H354" s="43"/>
      <c r="I354" s="43"/>
      <c r="J354" s="43"/>
      <c r="K354" s="29"/>
      <c r="L354" s="43"/>
      <c r="M354" s="43"/>
      <c r="N354" s="43"/>
      <c r="O354" s="29"/>
      <c r="P354" s="43"/>
      <c r="Q354" s="43"/>
      <c r="R354" s="43"/>
    </row>
    <row r="355" spans="1:18">
      <c r="A355" s="13"/>
      <c r="B355" s="20" t="s">
        <v>440</v>
      </c>
      <c r="C355" s="37"/>
      <c r="D355" s="47">
        <v>4035</v>
      </c>
      <c r="E355" s="47"/>
      <c r="F355" s="37"/>
      <c r="G355" s="37"/>
      <c r="H355" s="48" t="s">
        <v>343</v>
      </c>
      <c r="I355" s="48"/>
      <c r="J355" s="37"/>
      <c r="K355" s="37"/>
      <c r="L355" s="48" t="s">
        <v>343</v>
      </c>
      <c r="M355" s="48"/>
      <c r="N355" s="37"/>
      <c r="O355" s="37"/>
      <c r="P355" s="47">
        <v>4035</v>
      </c>
      <c r="Q355" s="47"/>
      <c r="R355" s="37"/>
    </row>
    <row r="356" spans="1:18" ht="15.75" thickBot="1">
      <c r="A356" s="13"/>
      <c r="B356" s="20"/>
      <c r="C356" s="37"/>
      <c r="D356" s="53"/>
      <c r="E356" s="53"/>
      <c r="F356" s="54"/>
      <c r="G356" s="37"/>
      <c r="H356" s="55"/>
      <c r="I356" s="55"/>
      <c r="J356" s="54"/>
      <c r="K356" s="37"/>
      <c r="L356" s="55"/>
      <c r="M356" s="55"/>
      <c r="N356" s="54"/>
      <c r="O356" s="37"/>
      <c r="P356" s="53"/>
      <c r="Q356" s="53"/>
      <c r="R356" s="54"/>
    </row>
    <row r="357" spans="1:18">
      <c r="A357" s="13"/>
      <c r="B357" s="89" t="s">
        <v>445</v>
      </c>
      <c r="C357" s="43"/>
      <c r="D357" s="60">
        <v>4035</v>
      </c>
      <c r="E357" s="60"/>
      <c r="F357" s="44"/>
      <c r="G357" s="43"/>
      <c r="H357" s="63" t="s">
        <v>343</v>
      </c>
      <c r="I357" s="63"/>
      <c r="J357" s="44"/>
      <c r="K357" s="43"/>
      <c r="L357" s="63" t="s">
        <v>343</v>
      </c>
      <c r="M357" s="63"/>
      <c r="N357" s="44"/>
      <c r="O357" s="43"/>
      <c r="P357" s="60">
        <v>4035</v>
      </c>
      <c r="Q357" s="60"/>
      <c r="R357" s="44"/>
    </row>
    <row r="358" spans="1:18">
      <c r="A358" s="13"/>
      <c r="B358" s="89"/>
      <c r="C358" s="43"/>
      <c r="D358" s="50"/>
      <c r="E358" s="50"/>
      <c r="F358" s="43"/>
      <c r="G358" s="43"/>
      <c r="H358" s="51"/>
      <c r="I358" s="51"/>
      <c r="J358" s="43"/>
      <c r="K358" s="43"/>
      <c r="L358" s="51"/>
      <c r="M358" s="51"/>
      <c r="N358" s="43"/>
      <c r="O358" s="43"/>
      <c r="P358" s="50"/>
      <c r="Q358" s="50"/>
      <c r="R358" s="43"/>
    </row>
    <row r="359" spans="1:18">
      <c r="A359" s="13"/>
      <c r="B359" s="46" t="s">
        <v>446</v>
      </c>
      <c r="C359" s="37"/>
      <c r="D359" s="47">
        <v>17980</v>
      </c>
      <c r="E359" s="47"/>
      <c r="F359" s="37"/>
      <c r="G359" s="37"/>
      <c r="H359" s="48" t="s">
        <v>343</v>
      </c>
      <c r="I359" s="48"/>
      <c r="J359" s="37"/>
      <c r="K359" s="37"/>
      <c r="L359" s="48" t="s">
        <v>343</v>
      </c>
      <c r="M359" s="48"/>
      <c r="N359" s="37"/>
      <c r="O359" s="37"/>
      <c r="P359" s="47">
        <v>17980</v>
      </c>
      <c r="Q359" s="47"/>
      <c r="R359" s="37"/>
    </row>
    <row r="360" spans="1:18" ht="15.75" thickBot="1">
      <c r="A360" s="13"/>
      <c r="B360" s="46"/>
      <c r="C360" s="37"/>
      <c r="D360" s="53"/>
      <c r="E360" s="53"/>
      <c r="F360" s="54"/>
      <c r="G360" s="37"/>
      <c r="H360" s="55"/>
      <c r="I360" s="55"/>
      <c r="J360" s="54"/>
      <c r="K360" s="37"/>
      <c r="L360" s="55"/>
      <c r="M360" s="55"/>
      <c r="N360" s="54"/>
      <c r="O360" s="37"/>
      <c r="P360" s="53"/>
      <c r="Q360" s="53"/>
      <c r="R360" s="54"/>
    </row>
    <row r="361" spans="1:18">
      <c r="A361" s="13"/>
      <c r="B361" s="89" t="s">
        <v>489</v>
      </c>
      <c r="C361" s="43"/>
      <c r="D361" s="58" t="s">
        <v>339</v>
      </c>
      <c r="E361" s="60">
        <v>1252604</v>
      </c>
      <c r="F361" s="44"/>
      <c r="G361" s="43"/>
      <c r="H361" s="58" t="s">
        <v>339</v>
      </c>
      <c r="I361" s="60">
        <v>84493</v>
      </c>
      <c r="J361" s="44"/>
      <c r="K361" s="43"/>
      <c r="L361" s="58" t="s">
        <v>339</v>
      </c>
      <c r="M361" s="60">
        <v>17239</v>
      </c>
      <c r="N361" s="44"/>
      <c r="O361" s="43"/>
      <c r="P361" s="58" t="s">
        <v>339</v>
      </c>
      <c r="Q361" s="60">
        <v>1354336</v>
      </c>
      <c r="R361" s="44"/>
    </row>
    <row r="362" spans="1:18" ht="15.75" thickBot="1">
      <c r="A362" s="13"/>
      <c r="B362" s="89"/>
      <c r="C362" s="43"/>
      <c r="D362" s="59"/>
      <c r="E362" s="61"/>
      <c r="F362" s="62"/>
      <c r="G362" s="43"/>
      <c r="H362" s="59"/>
      <c r="I362" s="61"/>
      <c r="J362" s="62"/>
      <c r="K362" s="43"/>
      <c r="L362" s="59"/>
      <c r="M362" s="61"/>
      <c r="N362" s="62"/>
      <c r="O362" s="43"/>
      <c r="P362" s="59"/>
      <c r="Q362" s="61"/>
      <c r="R362" s="62"/>
    </row>
    <row r="363" spans="1:18" ht="15.75" thickTop="1">
      <c r="A363" s="13"/>
      <c r="B363" s="34"/>
      <c r="C363" s="34"/>
      <c r="D363" s="34"/>
      <c r="E363" s="34"/>
      <c r="F363" s="34"/>
      <c r="G363" s="34"/>
      <c r="H363" s="34"/>
      <c r="I363" s="34"/>
      <c r="J363" s="34"/>
      <c r="K363" s="34"/>
      <c r="L363" s="34"/>
      <c r="M363" s="34"/>
      <c r="N363" s="34"/>
      <c r="O363" s="34"/>
      <c r="P363" s="34"/>
      <c r="Q363" s="34"/>
      <c r="R363" s="34"/>
    </row>
    <row r="364" spans="1:18">
      <c r="A364" s="13"/>
      <c r="B364" s="14"/>
      <c r="C364" s="14"/>
      <c r="D364" s="14"/>
      <c r="E364" s="14"/>
      <c r="F364" s="14"/>
      <c r="G364" s="14"/>
      <c r="H364" s="14"/>
      <c r="I364" s="14"/>
      <c r="J364" s="14"/>
      <c r="K364" s="14"/>
      <c r="L364" s="14"/>
      <c r="M364" s="14"/>
      <c r="N364" s="14"/>
      <c r="O364" s="14"/>
      <c r="P364" s="14"/>
      <c r="Q364" s="14"/>
      <c r="R364" s="14"/>
    </row>
    <row r="365" spans="1:18" ht="15.75" thickBot="1">
      <c r="A365" s="13"/>
      <c r="B365" s="24" t="s">
        <v>328</v>
      </c>
      <c r="C365" s="25"/>
      <c r="D365" s="35">
        <v>41639</v>
      </c>
      <c r="E365" s="35"/>
      <c r="F365" s="35"/>
      <c r="G365" s="35"/>
      <c r="H365" s="35"/>
      <c r="I365" s="35"/>
      <c r="J365" s="35"/>
      <c r="K365" s="35"/>
      <c r="L365" s="35"/>
      <c r="M365" s="35"/>
      <c r="N365" s="35"/>
      <c r="O365" s="35"/>
      <c r="P365" s="35"/>
      <c r="Q365" s="35"/>
      <c r="R365" s="35"/>
    </row>
    <row r="366" spans="1:18">
      <c r="A366" s="13"/>
      <c r="B366" s="26"/>
      <c r="C366" s="25"/>
      <c r="D366" s="39" t="s">
        <v>512</v>
      </c>
      <c r="E366" s="39"/>
      <c r="F366" s="39"/>
      <c r="G366" s="41"/>
      <c r="H366" s="39" t="s">
        <v>513</v>
      </c>
      <c r="I366" s="39"/>
      <c r="J366" s="39"/>
      <c r="K366" s="41"/>
      <c r="L366" s="39" t="s">
        <v>515</v>
      </c>
      <c r="M366" s="39"/>
      <c r="N366" s="39"/>
      <c r="O366" s="41"/>
      <c r="P366" s="39" t="s">
        <v>137</v>
      </c>
      <c r="Q366" s="39"/>
      <c r="R366" s="39"/>
    </row>
    <row r="367" spans="1:18" ht="15.75" thickBot="1">
      <c r="A367" s="13"/>
      <c r="B367" s="26"/>
      <c r="C367" s="25"/>
      <c r="D367" s="42"/>
      <c r="E367" s="42"/>
      <c r="F367" s="42"/>
      <c r="G367" s="37"/>
      <c r="H367" s="42" t="s">
        <v>514</v>
      </c>
      <c r="I367" s="42"/>
      <c r="J367" s="42"/>
      <c r="K367" s="37"/>
      <c r="L367" s="42"/>
      <c r="M367" s="42"/>
      <c r="N367" s="42"/>
      <c r="O367" s="37"/>
      <c r="P367" s="42"/>
      <c r="Q367" s="42"/>
      <c r="R367" s="42"/>
    </row>
    <row r="368" spans="1:18">
      <c r="A368" s="13"/>
      <c r="B368" s="31" t="s">
        <v>435</v>
      </c>
      <c r="C368" s="25"/>
      <c r="D368" s="41"/>
      <c r="E368" s="41"/>
      <c r="F368" s="41"/>
      <c r="G368" s="25"/>
      <c r="H368" s="41"/>
      <c r="I368" s="41"/>
      <c r="J368" s="41"/>
      <c r="K368" s="25"/>
      <c r="L368" s="41"/>
      <c r="M368" s="41"/>
      <c r="N368" s="41"/>
      <c r="O368" s="25"/>
      <c r="P368" s="41"/>
      <c r="Q368" s="41"/>
      <c r="R368" s="41"/>
    </row>
    <row r="369" spans="1:18">
      <c r="A369" s="13"/>
      <c r="B369" s="87" t="s">
        <v>436</v>
      </c>
      <c r="C369" s="43"/>
      <c r="D369" s="52" t="s">
        <v>339</v>
      </c>
      <c r="E369" s="50">
        <v>475531</v>
      </c>
      <c r="F369" s="43"/>
      <c r="G369" s="43"/>
      <c r="H369" s="52" t="s">
        <v>339</v>
      </c>
      <c r="I369" s="50">
        <v>56104</v>
      </c>
      <c r="J369" s="43"/>
      <c r="K369" s="43"/>
      <c r="L369" s="52" t="s">
        <v>339</v>
      </c>
      <c r="M369" s="50">
        <v>12153</v>
      </c>
      <c r="N369" s="43"/>
      <c r="O369" s="43"/>
      <c r="P369" s="52" t="s">
        <v>339</v>
      </c>
      <c r="Q369" s="50">
        <v>543788</v>
      </c>
      <c r="R369" s="43"/>
    </row>
    <row r="370" spans="1:18">
      <c r="A370" s="13"/>
      <c r="B370" s="87"/>
      <c r="C370" s="43"/>
      <c r="D370" s="52"/>
      <c r="E370" s="50"/>
      <c r="F370" s="43"/>
      <c r="G370" s="43"/>
      <c r="H370" s="52"/>
      <c r="I370" s="50"/>
      <c r="J370" s="43"/>
      <c r="K370" s="43"/>
      <c r="L370" s="52"/>
      <c r="M370" s="50"/>
      <c r="N370" s="43"/>
      <c r="O370" s="43"/>
      <c r="P370" s="52"/>
      <c r="Q370" s="50"/>
      <c r="R370" s="43"/>
    </row>
    <row r="371" spans="1:18">
      <c r="A371" s="13"/>
      <c r="B371" s="20" t="s">
        <v>437</v>
      </c>
      <c r="C371" s="37"/>
      <c r="D371" s="47">
        <v>210257</v>
      </c>
      <c r="E371" s="47"/>
      <c r="F371" s="37"/>
      <c r="G371" s="37"/>
      <c r="H371" s="47">
        <v>13812</v>
      </c>
      <c r="I371" s="47"/>
      <c r="J371" s="37"/>
      <c r="K371" s="37"/>
      <c r="L371" s="48" t="s">
        <v>343</v>
      </c>
      <c r="M371" s="48"/>
      <c r="N371" s="37"/>
      <c r="O371" s="37"/>
      <c r="P371" s="47">
        <v>224069</v>
      </c>
      <c r="Q371" s="47"/>
      <c r="R371" s="37"/>
    </row>
    <row r="372" spans="1:18">
      <c r="A372" s="13"/>
      <c r="B372" s="20"/>
      <c r="C372" s="37"/>
      <c r="D372" s="47"/>
      <c r="E372" s="47"/>
      <c r="F372" s="37"/>
      <c r="G372" s="37"/>
      <c r="H372" s="47"/>
      <c r="I372" s="47"/>
      <c r="J372" s="37"/>
      <c r="K372" s="37"/>
      <c r="L372" s="48"/>
      <c r="M372" s="48"/>
      <c r="N372" s="37"/>
      <c r="O372" s="37"/>
      <c r="P372" s="47"/>
      <c r="Q372" s="47"/>
      <c r="R372" s="37"/>
    </row>
    <row r="373" spans="1:18">
      <c r="A373" s="13"/>
      <c r="B373" s="87" t="s">
        <v>438</v>
      </c>
      <c r="C373" s="43"/>
      <c r="D373" s="50">
        <v>110184</v>
      </c>
      <c r="E373" s="50"/>
      <c r="F373" s="43"/>
      <c r="G373" s="43"/>
      <c r="H373" s="50">
        <v>1067</v>
      </c>
      <c r="I373" s="50"/>
      <c r="J373" s="43"/>
      <c r="K373" s="43"/>
      <c r="L373" s="51" t="s">
        <v>343</v>
      </c>
      <c r="M373" s="51"/>
      <c r="N373" s="43"/>
      <c r="O373" s="43"/>
      <c r="P373" s="50">
        <v>111251</v>
      </c>
      <c r="Q373" s="50"/>
      <c r="R373" s="43"/>
    </row>
    <row r="374" spans="1:18">
      <c r="A374" s="13"/>
      <c r="B374" s="87"/>
      <c r="C374" s="43"/>
      <c r="D374" s="50"/>
      <c r="E374" s="50"/>
      <c r="F374" s="43"/>
      <c r="G374" s="43"/>
      <c r="H374" s="50"/>
      <c r="I374" s="50"/>
      <c r="J374" s="43"/>
      <c r="K374" s="43"/>
      <c r="L374" s="51"/>
      <c r="M374" s="51"/>
      <c r="N374" s="43"/>
      <c r="O374" s="43"/>
      <c r="P374" s="50"/>
      <c r="Q374" s="50"/>
      <c r="R374" s="43"/>
    </row>
    <row r="375" spans="1:18">
      <c r="A375" s="13"/>
      <c r="B375" s="20" t="s">
        <v>439</v>
      </c>
      <c r="C375" s="37"/>
      <c r="D375" s="47">
        <v>143468</v>
      </c>
      <c r="E375" s="47"/>
      <c r="F375" s="37"/>
      <c r="G375" s="37"/>
      <c r="H375" s="48" t="s">
        <v>343</v>
      </c>
      <c r="I375" s="48"/>
      <c r="J375" s="37"/>
      <c r="K375" s="37"/>
      <c r="L375" s="48" t="s">
        <v>343</v>
      </c>
      <c r="M375" s="48"/>
      <c r="N375" s="37"/>
      <c r="O375" s="37"/>
      <c r="P375" s="47">
        <v>143468</v>
      </c>
      <c r="Q375" s="47"/>
      <c r="R375" s="37"/>
    </row>
    <row r="376" spans="1:18">
      <c r="A376" s="13"/>
      <c r="B376" s="20"/>
      <c r="C376" s="37"/>
      <c r="D376" s="47"/>
      <c r="E376" s="47"/>
      <c r="F376" s="37"/>
      <c r="G376" s="37"/>
      <c r="H376" s="48"/>
      <c r="I376" s="48"/>
      <c r="J376" s="37"/>
      <c r="K376" s="37"/>
      <c r="L376" s="48"/>
      <c r="M376" s="48"/>
      <c r="N376" s="37"/>
      <c r="O376" s="37"/>
      <c r="P376" s="47"/>
      <c r="Q376" s="47"/>
      <c r="R376" s="37"/>
    </row>
    <row r="377" spans="1:18">
      <c r="A377" s="13"/>
      <c r="B377" s="87" t="s">
        <v>440</v>
      </c>
      <c r="C377" s="43"/>
      <c r="D377" s="50">
        <v>22063</v>
      </c>
      <c r="E377" s="50"/>
      <c r="F377" s="43"/>
      <c r="G377" s="43"/>
      <c r="H377" s="50">
        <v>1008</v>
      </c>
      <c r="I377" s="50"/>
      <c r="J377" s="43"/>
      <c r="K377" s="43"/>
      <c r="L377" s="51">
        <v>648</v>
      </c>
      <c r="M377" s="51"/>
      <c r="N377" s="43"/>
      <c r="O377" s="43"/>
      <c r="P377" s="50">
        <v>23719</v>
      </c>
      <c r="Q377" s="50"/>
      <c r="R377" s="43"/>
    </row>
    <row r="378" spans="1:18">
      <c r="A378" s="13"/>
      <c r="B378" s="87"/>
      <c r="C378" s="43"/>
      <c r="D378" s="50"/>
      <c r="E378" s="50"/>
      <c r="F378" s="43"/>
      <c r="G378" s="43"/>
      <c r="H378" s="50"/>
      <c r="I378" s="50"/>
      <c r="J378" s="43"/>
      <c r="K378" s="43"/>
      <c r="L378" s="51"/>
      <c r="M378" s="51"/>
      <c r="N378" s="43"/>
      <c r="O378" s="43"/>
      <c r="P378" s="50"/>
      <c r="Q378" s="50"/>
      <c r="R378" s="43"/>
    </row>
    <row r="379" spans="1:18">
      <c r="A379" s="13"/>
      <c r="B379" s="20" t="s">
        <v>108</v>
      </c>
      <c r="C379" s="37"/>
      <c r="D379" s="47">
        <v>1424</v>
      </c>
      <c r="E379" s="47"/>
      <c r="F379" s="37"/>
      <c r="G379" s="37"/>
      <c r="H379" s="48" t="s">
        <v>343</v>
      </c>
      <c r="I379" s="48"/>
      <c r="J379" s="37"/>
      <c r="K379" s="37"/>
      <c r="L379" s="48" t="s">
        <v>343</v>
      </c>
      <c r="M379" s="48"/>
      <c r="N379" s="37"/>
      <c r="O379" s="37"/>
      <c r="P379" s="47">
        <v>1424</v>
      </c>
      <c r="Q379" s="47"/>
      <c r="R379" s="37"/>
    </row>
    <row r="380" spans="1:18" ht="15.75" thickBot="1">
      <c r="A380" s="13"/>
      <c r="B380" s="20"/>
      <c r="C380" s="37"/>
      <c r="D380" s="53"/>
      <c r="E380" s="53"/>
      <c r="F380" s="54"/>
      <c r="G380" s="37"/>
      <c r="H380" s="55"/>
      <c r="I380" s="55"/>
      <c r="J380" s="54"/>
      <c r="K380" s="37"/>
      <c r="L380" s="55"/>
      <c r="M380" s="55"/>
      <c r="N380" s="54"/>
      <c r="O380" s="37"/>
      <c r="P380" s="53"/>
      <c r="Q380" s="53"/>
      <c r="R380" s="54"/>
    </row>
    <row r="381" spans="1:18">
      <c r="A381" s="13"/>
      <c r="B381" s="89" t="s">
        <v>441</v>
      </c>
      <c r="C381" s="43"/>
      <c r="D381" s="60">
        <v>962927</v>
      </c>
      <c r="E381" s="60"/>
      <c r="F381" s="44"/>
      <c r="G381" s="43"/>
      <c r="H381" s="60">
        <v>71991</v>
      </c>
      <c r="I381" s="60"/>
      <c r="J381" s="44"/>
      <c r="K381" s="43"/>
      <c r="L381" s="60">
        <v>12801</v>
      </c>
      <c r="M381" s="60"/>
      <c r="N381" s="44"/>
      <c r="O381" s="43"/>
      <c r="P381" s="60">
        <v>1047719</v>
      </c>
      <c r="Q381" s="60"/>
      <c r="R381" s="44"/>
    </row>
    <row r="382" spans="1:18">
      <c r="A382" s="13"/>
      <c r="B382" s="89"/>
      <c r="C382" s="43"/>
      <c r="D382" s="50"/>
      <c r="E382" s="50"/>
      <c r="F382" s="43"/>
      <c r="G382" s="43"/>
      <c r="H382" s="50"/>
      <c r="I382" s="50"/>
      <c r="J382" s="43"/>
      <c r="K382" s="43"/>
      <c r="L382" s="50"/>
      <c r="M382" s="50"/>
      <c r="N382" s="43"/>
      <c r="O382" s="43"/>
      <c r="P382" s="50"/>
      <c r="Q382" s="50"/>
      <c r="R382" s="43"/>
    </row>
    <row r="383" spans="1:18">
      <c r="A383" s="13"/>
      <c r="B383" s="31" t="s">
        <v>442</v>
      </c>
      <c r="C383" s="25"/>
      <c r="D383" s="37"/>
      <c r="E383" s="37"/>
      <c r="F383" s="37"/>
      <c r="G383" s="25"/>
      <c r="H383" s="37"/>
      <c r="I383" s="37"/>
      <c r="J383" s="37"/>
      <c r="K383" s="25"/>
      <c r="L383" s="37"/>
      <c r="M383" s="37"/>
      <c r="N383" s="37"/>
      <c r="O383" s="25"/>
      <c r="P383" s="37"/>
      <c r="Q383" s="37"/>
      <c r="R383" s="37"/>
    </row>
    <row r="384" spans="1:18">
      <c r="A384" s="13"/>
      <c r="B384" s="87" t="s">
        <v>440</v>
      </c>
      <c r="C384" s="43"/>
      <c r="D384" s="50">
        <v>19852</v>
      </c>
      <c r="E384" s="50"/>
      <c r="F384" s="43"/>
      <c r="G384" s="43"/>
      <c r="H384" s="50">
        <v>5987</v>
      </c>
      <c r="I384" s="50"/>
      <c r="J384" s="43"/>
      <c r="K384" s="43"/>
      <c r="L384" s="50">
        <v>1665</v>
      </c>
      <c r="M384" s="50"/>
      <c r="N384" s="43"/>
      <c r="O384" s="43"/>
      <c r="P384" s="50">
        <v>27504</v>
      </c>
      <c r="Q384" s="50"/>
      <c r="R384" s="43"/>
    </row>
    <row r="385" spans="1:30" ht="15.75" thickBot="1">
      <c r="A385" s="13"/>
      <c r="B385" s="87"/>
      <c r="C385" s="43"/>
      <c r="D385" s="66"/>
      <c r="E385" s="66"/>
      <c r="F385" s="67"/>
      <c r="G385" s="43"/>
      <c r="H385" s="66"/>
      <c r="I385" s="66"/>
      <c r="J385" s="67"/>
      <c r="K385" s="43"/>
      <c r="L385" s="66"/>
      <c r="M385" s="66"/>
      <c r="N385" s="67"/>
      <c r="O385" s="43"/>
      <c r="P385" s="66"/>
      <c r="Q385" s="66"/>
      <c r="R385" s="67"/>
    </row>
    <row r="386" spans="1:30">
      <c r="A386" s="13"/>
      <c r="B386" s="88" t="s">
        <v>443</v>
      </c>
      <c r="C386" s="37"/>
      <c r="D386" s="73">
        <v>19852</v>
      </c>
      <c r="E386" s="73"/>
      <c r="F386" s="41"/>
      <c r="G386" s="37"/>
      <c r="H386" s="73">
        <v>5987</v>
      </c>
      <c r="I386" s="73"/>
      <c r="J386" s="41"/>
      <c r="K386" s="37"/>
      <c r="L386" s="73">
        <v>1665</v>
      </c>
      <c r="M386" s="73"/>
      <c r="N386" s="41"/>
      <c r="O386" s="37"/>
      <c r="P386" s="73">
        <v>27504</v>
      </c>
      <c r="Q386" s="73"/>
      <c r="R386" s="41"/>
    </row>
    <row r="387" spans="1:30">
      <c r="A387" s="13"/>
      <c r="B387" s="88"/>
      <c r="C387" s="37"/>
      <c r="D387" s="47"/>
      <c r="E387" s="47"/>
      <c r="F387" s="37"/>
      <c r="G387" s="37"/>
      <c r="H387" s="47"/>
      <c r="I387" s="47"/>
      <c r="J387" s="37"/>
      <c r="K387" s="37"/>
      <c r="L387" s="47"/>
      <c r="M387" s="47"/>
      <c r="N387" s="37"/>
      <c r="O387" s="37"/>
      <c r="P387" s="47"/>
      <c r="Q387" s="47"/>
      <c r="R387" s="37"/>
    </row>
    <row r="388" spans="1:30">
      <c r="A388" s="13"/>
      <c r="B388" s="32" t="s">
        <v>444</v>
      </c>
      <c r="C388" s="29"/>
      <c r="D388" s="43"/>
      <c r="E388" s="43"/>
      <c r="F388" s="43"/>
      <c r="G388" s="29"/>
      <c r="H388" s="43"/>
      <c r="I388" s="43"/>
      <c r="J388" s="43"/>
      <c r="K388" s="29"/>
      <c r="L388" s="43"/>
      <c r="M388" s="43"/>
      <c r="N388" s="43"/>
      <c r="O388" s="29"/>
      <c r="P388" s="43"/>
      <c r="Q388" s="43"/>
      <c r="R388" s="43"/>
    </row>
    <row r="389" spans="1:30">
      <c r="A389" s="13"/>
      <c r="B389" s="20" t="s">
        <v>440</v>
      </c>
      <c r="C389" s="37"/>
      <c r="D389" s="48">
        <v>287</v>
      </c>
      <c r="E389" s="48"/>
      <c r="F389" s="37"/>
      <c r="G389" s="37"/>
      <c r="H389" s="48" t="s">
        <v>343</v>
      </c>
      <c r="I389" s="48"/>
      <c r="J389" s="37"/>
      <c r="K389" s="37"/>
      <c r="L389" s="48" t="s">
        <v>343</v>
      </c>
      <c r="M389" s="48"/>
      <c r="N389" s="37"/>
      <c r="O389" s="37"/>
      <c r="P389" s="48">
        <v>287</v>
      </c>
      <c r="Q389" s="48"/>
      <c r="R389" s="37"/>
    </row>
    <row r="390" spans="1:30" ht="15.75" thickBot="1">
      <c r="A390" s="13"/>
      <c r="B390" s="20"/>
      <c r="C390" s="37"/>
      <c r="D390" s="55"/>
      <c r="E390" s="55"/>
      <c r="F390" s="54"/>
      <c r="G390" s="37"/>
      <c r="H390" s="55"/>
      <c r="I390" s="55"/>
      <c r="J390" s="54"/>
      <c r="K390" s="37"/>
      <c r="L390" s="55"/>
      <c r="M390" s="55"/>
      <c r="N390" s="54"/>
      <c r="O390" s="37"/>
      <c r="P390" s="55"/>
      <c r="Q390" s="55"/>
      <c r="R390" s="54"/>
    </row>
    <row r="391" spans="1:30">
      <c r="A391" s="13"/>
      <c r="B391" s="89" t="s">
        <v>445</v>
      </c>
      <c r="C391" s="43"/>
      <c r="D391" s="63">
        <v>287</v>
      </c>
      <c r="E391" s="63"/>
      <c r="F391" s="44"/>
      <c r="G391" s="43"/>
      <c r="H391" s="63" t="s">
        <v>343</v>
      </c>
      <c r="I391" s="63"/>
      <c r="J391" s="44"/>
      <c r="K391" s="43"/>
      <c r="L391" s="63" t="s">
        <v>343</v>
      </c>
      <c r="M391" s="63"/>
      <c r="N391" s="44"/>
      <c r="O391" s="43"/>
      <c r="P391" s="63">
        <v>287</v>
      </c>
      <c r="Q391" s="63"/>
      <c r="R391" s="44"/>
    </row>
    <row r="392" spans="1:30">
      <c r="A392" s="13"/>
      <c r="B392" s="89"/>
      <c r="C392" s="43"/>
      <c r="D392" s="51"/>
      <c r="E392" s="51"/>
      <c r="F392" s="43"/>
      <c r="G392" s="43"/>
      <c r="H392" s="51"/>
      <c r="I392" s="51"/>
      <c r="J392" s="43"/>
      <c r="K392" s="43"/>
      <c r="L392" s="51"/>
      <c r="M392" s="51"/>
      <c r="N392" s="43"/>
      <c r="O392" s="43"/>
      <c r="P392" s="51"/>
      <c r="Q392" s="51"/>
      <c r="R392" s="43"/>
    </row>
    <row r="393" spans="1:30">
      <c r="A393" s="13"/>
      <c r="B393" s="46" t="s">
        <v>446</v>
      </c>
      <c r="C393" s="37"/>
      <c r="D393" s="47">
        <v>11575</v>
      </c>
      <c r="E393" s="47"/>
      <c r="F393" s="37"/>
      <c r="G393" s="37"/>
      <c r="H393" s="48" t="s">
        <v>343</v>
      </c>
      <c r="I393" s="48"/>
      <c r="J393" s="37"/>
      <c r="K393" s="37"/>
      <c r="L393" s="48" t="s">
        <v>343</v>
      </c>
      <c r="M393" s="48"/>
      <c r="N393" s="37"/>
      <c r="O393" s="37"/>
      <c r="P393" s="47">
        <v>11575</v>
      </c>
      <c r="Q393" s="47"/>
      <c r="R393" s="37"/>
    </row>
    <row r="394" spans="1:30" ht="15.75" thickBot="1">
      <c r="A394" s="13"/>
      <c r="B394" s="46"/>
      <c r="C394" s="37"/>
      <c r="D394" s="53"/>
      <c r="E394" s="53"/>
      <c r="F394" s="54"/>
      <c r="G394" s="37"/>
      <c r="H394" s="55"/>
      <c r="I394" s="55"/>
      <c r="J394" s="54"/>
      <c r="K394" s="37"/>
      <c r="L394" s="55"/>
      <c r="M394" s="55"/>
      <c r="N394" s="54"/>
      <c r="O394" s="37"/>
      <c r="P394" s="53"/>
      <c r="Q394" s="53"/>
      <c r="R394" s="54"/>
    </row>
    <row r="395" spans="1:30">
      <c r="A395" s="13"/>
      <c r="B395" s="89" t="s">
        <v>489</v>
      </c>
      <c r="C395" s="43"/>
      <c r="D395" s="58" t="s">
        <v>339</v>
      </c>
      <c r="E395" s="60">
        <v>994641</v>
      </c>
      <c r="F395" s="44"/>
      <c r="G395" s="43"/>
      <c r="H395" s="58" t="s">
        <v>339</v>
      </c>
      <c r="I395" s="60">
        <v>77978</v>
      </c>
      <c r="J395" s="44"/>
      <c r="K395" s="43"/>
      <c r="L395" s="58" t="s">
        <v>339</v>
      </c>
      <c r="M395" s="60">
        <v>14466</v>
      </c>
      <c r="N395" s="44"/>
      <c r="O395" s="43"/>
      <c r="P395" s="58" t="s">
        <v>339</v>
      </c>
      <c r="Q395" s="60">
        <v>1087085</v>
      </c>
      <c r="R395" s="44"/>
    </row>
    <row r="396" spans="1:30" ht="15.75" thickBot="1">
      <c r="A396" s="13"/>
      <c r="B396" s="89"/>
      <c r="C396" s="43"/>
      <c r="D396" s="59"/>
      <c r="E396" s="61"/>
      <c r="F396" s="62"/>
      <c r="G396" s="43"/>
      <c r="H396" s="59"/>
      <c r="I396" s="61"/>
      <c r="J396" s="62"/>
      <c r="K396" s="43"/>
      <c r="L396" s="59"/>
      <c r="M396" s="61"/>
      <c r="N396" s="62"/>
      <c r="O396" s="43"/>
      <c r="P396" s="59"/>
      <c r="Q396" s="61"/>
      <c r="R396" s="62"/>
    </row>
    <row r="397" spans="1:30" ht="15.75" thickTop="1">
      <c r="A397" s="13" t="s">
        <v>1141</v>
      </c>
      <c r="B397" s="20" t="s">
        <v>518</v>
      </c>
      <c r="C397" s="20"/>
      <c r="D397" s="20"/>
      <c r="E397" s="20"/>
      <c r="F397" s="20"/>
      <c r="G397" s="20"/>
      <c r="H397" s="20"/>
      <c r="I397" s="20"/>
      <c r="J397" s="20"/>
      <c r="K397" s="20"/>
      <c r="L397" s="20"/>
      <c r="M397" s="20"/>
      <c r="N397" s="20"/>
      <c r="O397" s="20"/>
      <c r="P397" s="20"/>
      <c r="Q397" s="20"/>
      <c r="R397" s="20"/>
      <c r="S397" s="20"/>
      <c r="T397" s="20"/>
      <c r="U397" s="20"/>
      <c r="V397" s="20"/>
      <c r="W397" s="20"/>
      <c r="X397" s="20"/>
      <c r="Y397" s="20"/>
      <c r="Z397" s="20"/>
      <c r="AA397" s="20"/>
      <c r="AB397" s="20"/>
      <c r="AC397" s="20"/>
      <c r="AD397" s="20"/>
    </row>
    <row r="398" spans="1:30">
      <c r="A398" s="13"/>
      <c r="B398" s="34"/>
      <c r="C398" s="34"/>
      <c r="D398" s="34"/>
      <c r="E398" s="34"/>
      <c r="F398" s="34"/>
      <c r="G398" s="34"/>
      <c r="H398" s="34"/>
      <c r="I398" s="34"/>
      <c r="J398" s="34"/>
      <c r="K398" s="34"/>
      <c r="L398" s="34"/>
      <c r="M398" s="34"/>
      <c r="N398" s="34"/>
      <c r="O398" s="34"/>
      <c r="P398" s="34"/>
      <c r="Q398" s="34"/>
      <c r="R398" s="34"/>
      <c r="S398" s="34"/>
      <c r="T398" s="34"/>
    </row>
    <row r="399" spans="1:30" ht="15.75" thickBot="1">
      <c r="A399" s="13"/>
      <c r="B399" s="14"/>
      <c r="C399" s="14"/>
      <c r="D399" s="14"/>
      <c r="E399" s="14"/>
      <c r="F399" s="14"/>
      <c r="G399" s="14"/>
      <c r="H399" s="14"/>
      <c r="I399" s="14"/>
      <c r="J399" s="14"/>
      <c r="K399" s="14"/>
      <c r="L399" s="14"/>
      <c r="M399" s="14"/>
      <c r="N399" s="14"/>
      <c r="O399" s="14"/>
      <c r="P399" s="14"/>
      <c r="Q399" s="14"/>
      <c r="R399" s="14"/>
      <c r="S399" s="14"/>
      <c r="T399" s="14"/>
    </row>
    <row r="400" spans="1:30">
      <c r="A400" s="13"/>
      <c r="B400" s="37"/>
      <c r="C400" s="37"/>
      <c r="D400" s="39" t="s">
        <v>519</v>
      </c>
      <c r="E400" s="39"/>
      <c r="F400" s="39"/>
      <c r="G400" s="39"/>
      <c r="H400" s="39"/>
      <c r="I400" s="39"/>
      <c r="J400" s="39"/>
      <c r="K400" s="39"/>
      <c r="L400" s="39"/>
      <c r="M400" s="39"/>
      <c r="N400" s="41"/>
      <c r="O400" s="39" t="s">
        <v>520</v>
      </c>
      <c r="P400" s="39"/>
      <c r="Q400" s="39"/>
      <c r="R400" s="39"/>
      <c r="S400" s="39"/>
      <c r="T400" s="39"/>
    </row>
    <row r="401" spans="1:30" ht="15.75" thickBot="1">
      <c r="A401" s="13"/>
      <c r="B401" s="37"/>
      <c r="C401" s="37"/>
      <c r="D401" s="42"/>
      <c r="E401" s="42"/>
      <c r="F401" s="42"/>
      <c r="G401" s="42"/>
      <c r="H401" s="42"/>
      <c r="I401" s="42"/>
      <c r="J401" s="42"/>
      <c r="K401" s="42"/>
      <c r="L401" s="42"/>
      <c r="M401" s="42"/>
      <c r="N401" s="91"/>
      <c r="O401" s="42" t="s">
        <v>521</v>
      </c>
      <c r="P401" s="42"/>
      <c r="Q401" s="42"/>
      <c r="R401" s="42"/>
      <c r="S401" s="42"/>
      <c r="T401" s="42"/>
    </row>
    <row r="402" spans="1:30">
      <c r="A402" s="13"/>
      <c r="B402" s="100" t="s">
        <v>522</v>
      </c>
      <c r="C402" s="37"/>
      <c r="D402" s="39" t="s">
        <v>523</v>
      </c>
      <c r="E402" s="39"/>
      <c r="F402" s="41"/>
      <c r="G402" s="39" t="s">
        <v>525</v>
      </c>
      <c r="H402" s="39"/>
      <c r="I402" s="39"/>
      <c r="J402" s="41"/>
      <c r="K402" s="39" t="s">
        <v>528</v>
      </c>
      <c r="L402" s="39"/>
      <c r="M402" s="39"/>
      <c r="N402" s="37"/>
      <c r="O402" s="39" t="s">
        <v>523</v>
      </c>
      <c r="P402" s="39"/>
      <c r="Q402" s="41"/>
      <c r="R402" s="39" t="s">
        <v>498</v>
      </c>
      <c r="S402" s="39"/>
      <c r="T402" s="39"/>
    </row>
    <row r="403" spans="1:30">
      <c r="A403" s="13"/>
      <c r="B403" s="100"/>
      <c r="C403" s="37"/>
      <c r="D403" s="38" t="s">
        <v>524</v>
      </c>
      <c r="E403" s="38"/>
      <c r="F403" s="37"/>
      <c r="G403" s="38" t="s">
        <v>526</v>
      </c>
      <c r="H403" s="38"/>
      <c r="I403" s="38"/>
      <c r="J403" s="37"/>
      <c r="K403" s="38" t="s">
        <v>526</v>
      </c>
      <c r="L403" s="38"/>
      <c r="M403" s="38"/>
      <c r="N403" s="37"/>
      <c r="O403" s="38" t="s">
        <v>524</v>
      </c>
      <c r="P403" s="38"/>
      <c r="Q403" s="37"/>
      <c r="R403" s="38" t="s">
        <v>527</v>
      </c>
      <c r="S403" s="38"/>
      <c r="T403" s="38"/>
    </row>
    <row r="404" spans="1:30">
      <c r="A404" s="13"/>
      <c r="B404" s="100"/>
      <c r="C404" s="37"/>
      <c r="D404" s="17"/>
      <c r="E404" s="17"/>
      <c r="F404" s="37"/>
      <c r="G404" s="38" t="s">
        <v>498</v>
      </c>
      <c r="H404" s="38"/>
      <c r="I404" s="38"/>
      <c r="J404" s="37"/>
      <c r="K404" s="38" t="s">
        <v>498</v>
      </c>
      <c r="L404" s="38"/>
      <c r="M404" s="38"/>
      <c r="N404" s="37"/>
      <c r="O404" s="17"/>
      <c r="P404" s="17"/>
      <c r="Q404" s="37"/>
      <c r="R404" s="17"/>
      <c r="S404" s="17"/>
      <c r="T404" s="17"/>
    </row>
    <row r="405" spans="1:30" ht="15.75" thickBot="1">
      <c r="A405" s="13"/>
      <c r="B405" s="100"/>
      <c r="C405" s="37"/>
      <c r="D405" s="40"/>
      <c r="E405" s="40"/>
      <c r="F405" s="37"/>
      <c r="G405" s="42" t="s">
        <v>527</v>
      </c>
      <c r="H405" s="42"/>
      <c r="I405" s="42"/>
      <c r="J405" s="37"/>
      <c r="K405" s="42" t="s">
        <v>527</v>
      </c>
      <c r="L405" s="42"/>
      <c r="M405" s="42"/>
      <c r="N405" s="37"/>
      <c r="O405" s="40"/>
      <c r="P405" s="40"/>
      <c r="Q405" s="37"/>
      <c r="R405" s="40"/>
      <c r="S405" s="40"/>
      <c r="T405" s="40"/>
    </row>
    <row r="406" spans="1:30">
      <c r="A406" s="13"/>
      <c r="B406" s="28" t="s">
        <v>435</v>
      </c>
      <c r="C406" s="29"/>
      <c r="D406" s="44"/>
      <c r="E406" s="44"/>
      <c r="F406" s="29"/>
      <c r="G406" s="44"/>
      <c r="H406" s="44"/>
      <c r="I406" s="44"/>
      <c r="J406" s="29"/>
      <c r="K406" s="44"/>
      <c r="L406" s="44"/>
      <c r="M406" s="44"/>
      <c r="N406" s="29"/>
      <c r="O406" s="44"/>
      <c r="P406" s="44"/>
      <c r="Q406" s="29"/>
      <c r="R406" s="44"/>
      <c r="S406" s="44"/>
      <c r="T406" s="44"/>
    </row>
    <row r="407" spans="1:30">
      <c r="A407" s="13"/>
      <c r="B407" s="101" t="s">
        <v>504</v>
      </c>
      <c r="C407" s="37"/>
      <c r="D407" s="48">
        <v>2</v>
      </c>
      <c r="E407" s="37"/>
      <c r="F407" s="37"/>
      <c r="G407" s="46" t="s">
        <v>339</v>
      </c>
      <c r="H407" s="47">
        <v>4125</v>
      </c>
      <c r="I407" s="37"/>
      <c r="J407" s="37"/>
      <c r="K407" s="46" t="s">
        <v>339</v>
      </c>
      <c r="L407" s="47">
        <v>3018</v>
      </c>
      <c r="M407" s="37"/>
      <c r="N407" s="37"/>
      <c r="O407" s="48">
        <v>1</v>
      </c>
      <c r="P407" s="37"/>
      <c r="Q407" s="37"/>
      <c r="R407" s="46" t="s">
        <v>339</v>
      </c>
      <c r="S407" s="48">
        <v>507</v>
      </c>
      <c r="T407" s="37"/>
    </row>
    <row r="408" spans="1:30">
      <c r="A408" s="13"/>
      <c r="B408" s="101"/>
      <c r="C408" s="37"/>
      <c r="D408" s="48"/>
      <c r="E408" s="37"/>
      <c r="F408" s="37"/>
      <c r="G408" s="46"/>
      <c r="H408" s="47"/>
      <c r="I408" s="37"/>
      <c r="J408" s="37"/>
      <c r="K408" s="46"/>
      <c r="L408" s="47"/>
      <c r="M408" s="37"/>
      <c r="N408" s="37"/>
      <c r="O408" s="48"/>
      <c r="P408" s="37"/>
      <c r="Q408" s="37"/>
      <c r="R408" s="46"/>
      <c r="S408" s="48"/>
      <c r="T408" s="37"/>
    </row>
    <row r="409" spans="1:30">
      <c r="A409" s="13"/>
      <c r="B409" s="87" t="s">
        <v>438</v>
      </c>
      <c r="C409" s="43"/>
      <c r="D409" s="51">
        <v>1</v>
      </c>
      <c r="E409" s="43"/>
      <c r="F409" s="43"/>
      <c r="G409" s="51">
        <v>570</v>
      </c>
      <c r="H409" s="51"/>
      <c r="I409" s="43"/>
      <c r="J409" s="43"/>
      <c r="K409" s="51">
        <v>570</v>
      </c>
      <c r="L409" s="51"/>
      <c r="M409" s="43"/>
      <c r="N409" s="43"/>
      <c r="O409" s="51" t="s">
        <v>343</v>
      </c>
      <c r="P409" s="43"/>
      <c r="Q409" s="43"/>
      <c r="R409" s="51" t="s">
        <v>343</v>
      </c>
      <c r="S409" s="51"/>
      <c r="T409" s="43"/>
    </row>
    <row r="410" spans="1:30" ht="15.75" thickBot="1">
      <c r="A410" s="13"/>
      <c r="B410" s="87"/>
      <c r="C410" s="43"/>
      <c r="D410" s="68"/>
      <c r="E410" s="67"/>
      <c r="F410" s="43"/>
      <c r="G410" s="68"/>
      <c r="H410" s="68"/>
      <c r="I410" s="67"/>
      <c r="J410" s="43"/>
      <c r="K410" s="68"/>
      <c r="L410" s="68"/>
      <c r="M410" s="67"/>
      <c r="N410" s="43"/>
      <c r="O410" s="68"/>
      <c r="P410" s="67"/>
      <c r="Q410" s="43"/>
      <c r="R410" s="68"/>
      <c r="S410" s="68"/>
      <c r="T410" s="67"/>
    </row>
    <row r="411" spans="1:30">
      <c r="A411" s="13"/>
      <c r="B411" s="101" t="s">
        <v>441</v>
      </c>
      <c r="C411" s="37"/>
      <c r="D411" s="76">
        <v>3</v>
      </c>
      <c r="E411" s="41"/>
      <c r="F411" s="37"/>
      <c r="G411" s="73">
        <v>4695</v>
      </c>
      <c r="H411" s="73"/>
      <c r="I411" s="41"/>
      <c r="J411" s="37"/>
      <c r="K411" s="73">
        <v>3588</v>
      </c>
      <c r="L411" s="73"/>
      <c r="M411" s="41"/>
      <c r="N411" s="37"/>
      <c r="O411" s="76">
        <v>1</v>
      </c>
      <c r="P411" s="41"/>
      <c r="Q411" s="37"/>
      <c r="R411" s="76">
        <v>507</v>
      </c>
      <c r="S411" s="76"/>
      <c r="T411" s="41"/>
    </row>
    <row r="412" spans="1:30" ht="15.75" thickBot="1">
      <c r="A412" s="13"/>
      <c r="B412" s="101"/>
      <c r="C412" s="37"/>
      <c r="D412" s="55"/>
      <c r="E412" s="54"/>
      <c r="F412" s="37"/>
      <c r="G412" s="53"/>
      <c r="H412" s="53"/>
      <c r="I412" s="54"/>
      <c r="J412" s="37"/>
      <c r="K412" s="53"/>
      <c r="L412" s="53"/>
      <c r="M412" s="54"/>
      <c r="N412" s="37"/>
      <c r="O412" s="55"/>
      <c r="P412" s="54"/>
      <c r="Q412" s="37"/>
      <c r="R412" s="55"/>
      <c r="S412" s="55"/>
      <c r="T412" s="54"/>
    </row>
    <row r="413" spans="1:30">
      <c r="A413" s="13"/>
      <c r="B413" s="57" t="s">
        <v>489</v>
      </c>
      <c r="C413" s="43"/>
      <c r="D413" s="63">
        <v>3</v>
      </c>
      <c r="E413" s="44"/>
      <c r="F413" s="43"/>
      <c r="G413" s="58" t="s">
        <v>339</v>
      </c>
      <c r="H413" s="60">
        <v>4695</v>
      </c>
      <c r="I413" s="44"/>
      <c r="J413" s="43"/>
      <c r="K413" s="58" t="s">
        <v>339</v>
      </c>
      <c r="L413" s="60">
        <v>3588</v>
      </c>
      <c r="M413" s="44"/>
      <c r="N413" s="43"/>
      <c r="O413" s="63">
        <v>1</v>
      </c>
      <c r="P413" s="44"/>
      <c r="Q413" s="43"/>
      <c r="R413" s="58" t="s">
        <v>339</v>
      </c>
      <c r="S413" s="63">
        <v>507</v>
      </c>
      <c r="T413" s="44"/>
    </row>
    <row r="414" spans="1:30" ht="15.75" thickBot="1">
      <c r="A414" s="13"/>
      <c r="B414" s="57"/>
      <c r="C414" s="43"/>
      <c r="D414" s="64"/>
      <c r="E414" s="62"/>
      <c r="F414" s="43"/>
      <c r="G414" s="59"/>
      <c r="H414" s="61"/>
      <c r="I414" s="62"/>
      <c r="J414" s="43"/>
      <c r="K414" s="59"/>
      <c r="L414" s="61"/>
      <c r="M414" s="62"/>
      <c r="N414" s="43"/>
      <c r="O414" s="64"/>
      <c r="P414" s="62"/>
      <c r="Q414" s="43"/>
      <c r="R414" s="59"/>
      <c r="S414" s="64"/>
      <c r="T414" s="62"/>
    </row>
    <row r="415" spans="1:30" ht="25.5" customHeight="1" thickTop="1">
      <c r="A415" s="13"/>
      <c r="B415" s="20" t="s">
        <v>529</v>
      </c>
      <c r="C415" s="20"/>
      <c r="D415" s="20"/>
      <c r="E415" s="20"/>
      <c r="F415" s="20"/>
      <c r="G415" s="20"/>
      <c r="H415" s="20"/>
      <c r="I415" s="20"/>
      <c r="J415" s="20"/>
      <c r="K415" s="20"/>
      <c r="L415" s="20"/>
      <c r="M415" s="20"/>
      <c r="N415" s="20"/>
      <c r="O415" s="20"/>
      <c r="P415" s="20"/>
      <c r="Q415" s="20"/>
      <c r="R415" s="20"/>
      <c r="S415" s="20"/>
      <c r="T415" s="20"/>
      <c r="U415" s="20"/>
      <c r="V415" s="20"/>
      <c r="W415" s="20"/>
      <c r="X415" s="20"/>
      <c r="Y415" s="20"/>
      <c r="Z415" s="20"/>
      <c r="AA415" s="20"/>
      <c r="AB415" s="20"/>
      <c r="AC415" s="20"/>
      <c r="AD415" s="20"/>
    </row>
    <row r="416" spans="1:30">
      <c r="A416" s="13"/>
      <c r="B416" s="20" t="s">
        <v>530</v>
      </c>
      <c r="C416" s="20"/>
      <c r="D416" s="20"/>
      <c r="E416" s="20"/>
      <c r="F416" s="20"/>
      <c r="G416" s="20"/>
      <c r="H416" s="20"/>
      <c r="I416" s="20"/>
      <c r="J416" s="20"/>
      <c r="K416" s="20"/>
      <c r="L416" s="20"/>
      <c r="M416" s="20"/>
      <c r="N416" s="20"/>
      <c r="O416" s="20"/>
      <c r="P416" s="20"/>
      <c r="Q416" s="20"/>
      <c r="R416" s="20"/>
      <c r="S416" s="20"/>
      <c r="T416" s="20"/>
      <c r="U416" s="20"/>
      <c r="V416" s="20"/>
      <c r="W416" s="20"/>
      <c r="X416" s="20"/>
      <c r="Y416" s="20"/>
      <c r="Z416" s="20"/>
      <c r="AA416" s="20"/>
      <c r="AB416" s="20"/>
      <c r="AC416" s="20"/>
      <c r="AD416" s="20"/>
    </row>
    <row r="417" spans="1:30">
      <c r="A417" s="13"/>
      <c r="B417" s="34"/>
      <c r="C417" s="34"/>
      <c r="D417" s="34"/>
      <c r="E417" s="34"/>
      <c r="F417" s="34"/>
      <c r="G417" s="34"/>
      <c r="H417" s="34"/>
      <c r="I417" s="34"/>
      <c r="J417" s="34"/>
      <c r="K417" s="34"/>
      <c r="L417" s="34"/>
      <c r="M417" s="34"/>
      <c r="N417" s="34"/>
      <c r="O417" s="34"/>
      <c r="P417" s="34"/>
      <c r="Q417" s="34"/>
      <c r="R417" s="34"/>
      <c r="S417" s="34"/>
      <c r="T417" s="34"/>
    </row>
    <row r="418" spans="1:30">
      <c r="A418" s="13"/>
      <c r="B418" s="14"/>
      <c r="C418" s="14"/>
      <c r="D418" s="14"/>
      <c r="E418" s="14"/>
      <c r="F418" s="14"/>
      <c r="G418" s="14"/>
      <c r="H418" s="14"/>
      <c r="I418" s="14"/>
      <c r="J418" s="14"/>
      <c r="K418" s="14"/>
      <c r="L418" s="14"/>
      <c r="M418" s="14"/>
      <c r="N418" s="14"/>
      <c r="O418" s="14"/>
      <c r="P418" s="14"/>
      <c r="Q418" s="14"/>
      <c r="R418" s="14"/>
      <c r="S418" s="14"/>
      <c r="T418" s="14"/>
    </row>
    <row r="419" spans="1:30">
      <c r="A419" s="13"/>
      <c r="B419" s="37"/>
      <c r="C419" s="37"/>
      <c r="D419" s="38" t="s">
        <v>519</v>
      </c>
      <c r="E419" s="38"/>
      <c r="F419" s="38"/>
      <c r="G419" s="38"/>
      <c r="H419" s="38"/>
      <c r="I419" s="38"/>
      <c r="J419" s="38"/>
      <c r="K419" s="38"/>
      <c r="L419" s="38"/>
      <c r="M419" s="38"/>
      <c r="N419" s="37"/>
      <c r="O419" s="38" t="s">
        <v>520</v>
      </c>
      <c r="P419" s="38"/>
      <c r="Q419" s="38"/>
      <c r="R419" s="38"/>
      <c r="S419" s="38"/>
      <c r="T419" s="38"/>
    </row>
    <row r="420" spans="1:30" ht="15.75" thickBot="1">
      <c r="A420" s="13"/>
      <c r="B420" s="37"/>
      <c r="C420" s="37"/>
      <c r="D420" s="42"/>
      <c r="E420" s="42"/>
      <c r="F420" s="42"/>
      <c r="G420" s="42"/>
      <c r="H420" s="42"/>
      <c r="I420" s="42"/>
      <c r="J420" s="42"/>
      <c r="K420" s="42"/>
      <c r="L420" s="42"/>
      <c r="M420" s="42"/>
      <c r="N420" s="37"/>
      <c r="O420" s="42" t="s">
        <v>521</v>
      </c>
      <c r="P420" s="42"/>
      <c r="Q420" s="42"/>
      <c r="R420" s="42"/>
      <c r="S420" s="42"/>
      <c r="T420" s="42"/>
    </row>
    <row r="421" spans="1:30">
      <c r="A421" s="13"/>
      <c r="B421" s="100" t="s">
        <v>522</v>
      </c>
      <c r="C421" s="37"/>
      <c r="D421" s="39" t="s">
        <v>523</v>
      </c>
      <c r="E421" s="39"/>
      <c r="F421" s="41"/>
      <c r="G421" s="39" t="s">
        <v>525</v>
      </c>
      <c r="H421" s="39"/>
      <c r="I421" s="39"/>
      <c r="J421" s="41"/>
      <c r="K421" s="39" t="s">
        <v>528</v>
      </c>
      <c r="L421" s="39"/>
      <c r="M421" s="39"/>
      <c r="N421" s="37"/>
      <c r="O421" s="39" t="s">
        <v>523</v>
      </c>
      <c r="P421" s="39"/>
      <c r="Q421" s="41"/>
      <c r="R421" s="39" t="s">
        <v>498</v>
      </c>
      <c r="S421" s="39"/>
      <c r="T421" s="39"/>
    </row>
    <row r="422" spans="1:30">
      <c r="A422" s="13"/>
      <c r="B422" s="100"/>
      <c r="C422" s="37"/>
      <c r="D422" s="38" t="s">
        <v>524</v>
      </c>
      <c r="E422" s="38"/>
      <c r="F422" s="37"/>
      <c r="G422" s="38" t="s">
        <v>526</v>
      </c>
      <c r="H422" s="38"/>
      <c r="I422" s="38"/>
      <c r="J422" s="37"/>
      <c r="K422" s="38" t="s">
        <v>526</v>
      </c>
      <c r="L422" s="38"/>
      <c r="M422" s="38"/>
      <c r="N422" s="37"/>
      <c r="O422" s="38" t="s">
        <v>524</v>
      </c>
      <c r="P422" s="38"/>
      <c r="Q422" s="37"/>
      <c r="R422" s="38" t="s">
        <v>527</v>
      </c>
      <c r="S422" s="38"/>
      <c r="T422" s="38"/>
    </row>
    <row r="423" spans="1:30">
      <c r="A423" s="13"/>
      <c r="B423" s="100"/>
      <c r="C423" s="37"/>
      <c r="D423" s="17"/>
      <c r="E423" s="17"/>
      <c r="F423" s="37"/>
      <c r="G423" s="38" t="s">
        <v>498</v>
      </c>
      <c r="H423" s="38"/>
      <c r="I423" s="38"/>
      <c r="J423" s="37"/>
      <c r="K423" s="38" t="s">
        <v>498</v>
      </c>
      <c r="L423" s="38"/>
      <c r="M423" s="38"/>
      <c r="N423" s="37"/>
      <c r="O423" s="17"/>
      <c r="P423" s="17"/>
      <c r="Q423" s="37"/>
      <c r="R423" s="17"/>
      <c r="S423" s="17"/>
      <c r="T423" s="17"/>
    </row>
    <row r="424" spans="1:30" ht="15.75" thickBot="1">
      <c r="A424" s="13"/>
      <c r="B424" s="100"/>
      <c r="C424" s="37"/>
      <c r="D424" s="40"/>
      <c r="E424" s="40"/>
      <c r="F424" s="37"/>
      <c r="G424" s="42" t="s">
        <v>527</v>
      </c>
      <c r="H424" s="42"/>
      <c r="I424" s="42"/>
      <c r="J424" s="37"/>
      <c r="K424" s="42" t="s">
        <v>527</v>
      </c>
      <c r="L424" s="42"/>
      <c r="M424" s="42"/>
      <c r="N424" s="37"/>
      <c r="O424" s="40"/>
      <c r="P424" s="40"/>
      <c r="Q424" s="37"/>
      <c r="R424" s="40"/>
      <c r="S424" s="40"/>
      <c r="T424" s="40"/>
    </row>
    <row r="425" spans="1:30">
      <c r="A425" s="13"/>
      <c r="B425" s="28" t="s">
        <v>435</v>
      </c>
      <c r="C425" s="29"/>
      <c r="D425" s="44"/>
      <c r="E425" s="44"/>
      <c r="F425" s="29"/>
      <c r="G425" s="44"/>
      <c r="H425" s="44"/>
      <c r="I425" s="44"/>
      <c r="J425" s="29"/>
      <c r="K425" s="44"/>
      <c r="L425" s="44"/>
      <c r="M425" s="44"/>
      <c r="N425" s="29"/>
      <c r="O425" s="44"/>
      <c r="P425" s="44"/>
      <c r="Q425" s="29"/>
      <c r="R425" s="44"/>
      <c r="S425" s="44"/>
      <c r="T425" s="44"/>
    </row>
    <row r="426" spans="1:30">
      <c r="A426" s="13"/>
      <c r="B426" s="45" t="s">
        <v>436</v>
      </c>
      <c r="C426" s="37"/>
      <c r="D426" s="48">
        <v>1</v>
      </c>
      <c r="E426" s="37"/>
      <c r="F426" s="37"/>
      <c r="G426" s="46" t="s">
        <v>339</v>
      </c>
      <c r="H426" s="47">
        <v>2522</v>
      </c>
      <c r="I426" s="37"/>
      <c r="J426" s="37"/>
      <c r="K426" s="46" t="s">
        <v>339</v>
      </c>
      <c r="L426" s="47">
        <v>2522</v>
      </c>
      <c r="M426" s="37"/>
      <c r="N426" s="37"/>
      <c r="O426" s="48">
        <v>1</v>
      </c>
      <c r="P426" s="37"/>
      <c r="Q426" s="37"/>
      <c r="R426" s="46" t="s">
        <v>339</v>
      </c>
      <c r="S426" s="48">
        <v>545</v>
      </c>
      <c r="T426" s="37"/>
    </row>
    <row r="427" spans="1:30" ht="15.75" thickBot="1">
      <c r="A427" s="13"/>
      <c r="B427" s="45"/>
      <c r="C427" s="37"/>
      <c r="D427" s="55"/>
      <c r="E427" s="54"/>
      <c r="F427" s="37"/>
      <c r="G427" s="56"/>
      <c r="H427" s="53"/>
      <c r="I427" s="54"/>
      <c r="J427" s="37"/>
      <c r="K427" s="56"/>
      <c r="L427" s="53"/>
      <c r="M427" s="54"/>
      <c r="N427" s="37"/>
      <c r="O427" s="55"/>
      <c r="P427" s="54"/>
      <c r="Q427" s="37"/>
      <c r="R427" s="56"/>
      <c r="S427" s="55"/>
      <c r="T427" s="54"/>
    </row>
    <row r="428" spans="1:30">
      <c r="A428" s="13"/>
      <c r="B428" s="103" t="s">
        <v>441</v>
      </c>
      <c r="C428" s="43"/>
      <c r="D428" s="63">
        <v>1</v>
      </c>
      <c r="E428" s="44"/>
      <c r="F428" s="43"/>
      <c r="G428" s="60">
        <v>2522</v>
      </c>
      <c r="H428" s="60"/>
      <c r="I428" s="44"/>
      <c r="J428" s="43"/>
      <c r="K428" s="60">
        <v>2522</v>
      </c>
      <c r="L428" s="60"/>
      <c r="M428" s="44"/>
      <c r="N428" s="43"/>
      <c r="O428" s="63">
        <v>1</v>
      </c>
      <c r="P428" s="44"/>
      <c r="Q428" s="43"/>
      <c r="R428" s="63">
        <v>545</v>
      </c>
      <c r="S428" s="63"/>
      <c r="T428" s="44"/>
    </row>
    <row r="429" spans="1:30" ht="15.75" thickBot="1">
      <c r="A429" s="13"/>
      <c r="B429" s="103"/>
      <c r="C429" s="43"/>
      <c r="D429" s="68"/>
      <c r="E429" s="67"/>
      <c r="F429" s="43"/>
      <c r="G429" s="66"/>
      <c r="H429" s="66"/>
      <c r="I429" s="67"/>
      <c r="J429" s="43"/>
      <c r="K429" s="66"/>
      <c r="L429" s="66"/>
      <c r="M429" s="67"/>
      <c r="N429" s="43"/>
      <c r="O429" s="68"/>
      <c r="P429" s="67"/>
      <c r="Q429" s="43"/>
      <c r="R429" s="68"/>
      <c r="S429" s="68"/>
      <c r="T429" s="67"/>
    </row>
    <row r="430" spans="1:30">
      <c r="A430" s="13"/>
      <c r="B430" s="70" t="s">
        <v>489</v>
      </c>
      <c r="C430" s="37"/>
      <c r="D430" s="76">
        <v>1</v>
      </c>
      <c r="E430" s="41"/>
      <c r="F430" s="37"/>
      <c r="G430" s="71" t="s">
        <v>339</v>
      </c>
      <c r="H430" s="73">
        <v>2522</v>
      </c>
      <c r="I430" s="41"/>
      <c r="J430" s="37"/>
      <c r="K430" s="71" t="s">
        <v>339</v>
      </c>
      <c r="L430" s="73">
        <v>2522</v>
      </c>
      <c r="M430" s="41"/>
      <c r="N430" s="37"/>
      <c r="O430" s="76">
        <v>1</v>
      </c>
      <c r="P430" s="41"/>
      <c r="Q430" s="37"/>
      <c r="R430" s="71" t="s">
        <v>339</v>
      </c>
      <c r="S430" s="76">
        <v>545</v>
      </c>
      <c r="T430" s="41"/>
    </row>
    <row r="431" spans="1:30" ht="15.75" thickBot="1">
      <c r="A431" s="13"/>
      <c r="B431" s="70"/>
      <c r="C431" s="37"/>
      <c r="D431" s="77"/>
      <c r="E431" s="75"/>
      <c r="F431" s="37"/>
      <c r="G431" s="72"/>
      <c r="H431" s="74"/>
      <c r="I431" s="75"/>
      <c r="J431" s="37"/>
      <c r="K431" s="72"/>
      <c r="L431" s="74"/>
      <c r="M431" s="75"/>
      <c r="N431" s="37"/>
      <c r="O431" s="77"/>
      <c r="P431" s="75"/>
      <c r="Q431" s="37"/>
      <c r="R431" s="72"/>
      <c r="S431" s="77"/>
      <c r="T431" s="75"/>
    </row>
    <row r="432" spans="1:30" ht="15.75" thickTop="1">
      <c r="A432" s="13"/>
      <c r="B432" s="20" t="s">
        <v>531</v>
      </c>
      <c r="C432" s="20"/>
      <c r="D432" s="20"/>
      <c r="E432" s="20"/>
      <c r="F432" s="20"/>
      <c r="G432" s="20"/>
      <c r="H432" s="20"/>
      <c r="I432" s="20"/>
      <c r="J432" s="20"/>
      <c r="K432" s="20"/>
      <c r="L432" s="20"/>
      <c r="M432" s="20"/>
      <c r="N432" s="20"/>
      <c r="O432" s="20"/>
      <c r="P432" s="20"/>
      <c r="Q432" s="20"/>
      <c r="R432" s="20"/>
      <c r="S432" s="20"/>
      <c r="T432" s="20"/>
      <c r="U432" s="20"/>
      <c r="V432" s="20"/>
      <c r="W432" s="20"/>
      <c r="X432" s="20"/>
      <c r="Y432" s="20"/>
      <c r="Z432" s="20"/>
      <c r="AA432" s="20"/>
      <c r="AB432" s="20"/>
      <c r="AC432" s="20"/>
      <c r="AD432" s="20"/>
    </row>
    <row r="433" spans="1:30">
      <c r="A433" s="13"/>
      <c r="B433" s="20" t="s">
        <v>532</v>
      </c>
      <c r="C433" s="20"/>
      <c r="D433" s="20"/>
      <c r="E433" s="20"/>
      <c r="F433" s="20"/>
      <c r="G433" s="20"/>
      <c r="H433" s="20"/>
      <c r="I433" s="20"/>
      <c r="J433" s="20"/>
      <c r="K433" s="20"/>
      <c r="L433" s="20"/>
      <c r="M433" s="20"/>
      <c r="N433" s="20"/>
      <c r="O433" s="20"/>
      <c r="P433" s="20"/>
      <c r="Q433" s="20"/>
      <c r="R433" s="20"/>
      <c r="S433" s="20"/>
      <c r="T433" s="20"/>
      <c r="U433" s="20"/>
      <c r="V433" s="20"/>
      <c r="W433" s="20"/>
      <c r="X433" s="20"/>
      <c r="Y433" s="20"/>
      <c r="Z433" s="20"/>
      <c r="AA433" s="20"/>
      <c r="AB433" s="20"/>
      <c r="AC433" s="20"/>
      <c r="AD433" s="20"/>
    </row>
    <row r="434" spans="1:30">
      <c r="A434" s="13"/>
      <c r="B434" s="34"/>
      <c r="C434" s="34"/>
      <c r="D434" s="34"/>
      <c r="E434" s="34"/>
      <c r="F434" s="34"/>
      <c r="G434" s="34"/>
      <c r="H434" s="34"/>
      <c r="I434" s="34"/>
      <c r="J434" s="34"/>
      <c r="K434" s="34"/>
      <c r="L434" s="34"/>
      <c r="M434" s="34"/>
      <c r="N434" s="34"/>
      <c r="O434" s="34"/>
      <c r="P434" s="34"/>
      <c r="Q434" s="34"/>
      <c r="R434" s="34"/>
      <c r="S434" s="34"/>
      <c r="T434" s="34"/>
    </row>
    <row r="435" spans="1:30" ht="15.75" thickBot="1">
      <c r="A435" s="13"/>
      <c r="B435" s="14"/>
      <c r="C435" s="14"/>
      <c r="D435" s="14"/>
      <c r="E435" s="14"/>
      <c r="F435" s="14"/>
      <c r="G435" s="14"/>
      <c r="H435" s="14"/>
      <c r="I435" s="14"/>
      <c r="J435" s="14"/>
      <c r="K435" s="14"/>
      <c r="L435" s="14"/>
      <c r="M435" s="14"/>
      <c r="N435" s="14"/>
      <c r="O435" s="14"/>
      <c r="P435" s="14"/>
      <c r="Q435" s="14"/>
      <c r="R435" s="14"/>
      <c r="S435" s="14"/>
      <c r="T435" s="14"/>
    </row>
    <row r="436" spans="1:30">
      <c r="A436" s="13"/>
      <c r="B436" s="36"/>
      <c r="C436" s="37"/>
      <c r="D436" s="39" t="s">
        <v>519</v>
      </c>
      <c r="E436" s="39"/>
      <c r="F436" s="39"/>
      <c r="G436" s="39"/>
      <c r="H436" s="39"/>
      <c r="I436" s="39"/>
      <c r="J436" s="39"/>
      <c r="K436" s="39"/>
      <c r="L436" s="39"/>
      <c r="M436" s="39"/>
      <c r="N436" s="41"/>
      <c r="O436" s="39" t="s">
        <v>520</v>
      </c>
      <c r="P436" s="39"/>
      <c r="Q436" s="39"/>
      <c r="R436" s="39"/>
      <c r="S436" s="39"/>
      <c r="T436" s="39"/>
    </row>
    <row r="437" spans="1:30" ht="15.75" thickBot="1">
      <c r="A437" s="13"/>
      <c r="B437" s="36"/>
      <c r="C437" s="37"/>
      <c r="D437" s="42"/>
      <c r="E437" s="42"/>
      <c r="F437" s="42"/>
      <c r="G437" s="42"/>
      <c r="H437" s="42"/>
      <c r="I437" s="42"/>
      <c r="J437" s="42"/>
      <c r="K437" s="42"/>
      <c r="L437" s="42"/>
      <c r="M437" s="42"/>
      <c r="N437" s="91"/>
      <c r="O437" s="42" t="s">
        <v>521</v>
      </c>
      <c r="P437" s="42"/>
      <c r="Q437" s="42"/>
      <c r="R437" s="42"/>
      <c r="S437" s="42"/>
      <c r="T437" s="42"/>
    </row>
    <row r="438" spans="1:30">
      <c r="A438" s="13"/>
      <c r="B438" s="104" t="s">
        <v>522</v>
      </c>
      <c r="C438" s="37"/>
      <c r="D438" s="39" t="s">
        <v>523</v>
      </c>
      <c r="E438" s="39"/>
      <c r="F438" s="41"/>
      <c r="G438" s="39" t="s">
        <v>525</v>
      </c>
      <c r="H438" s="39"/>
      <c r="I438" s="39"/>
      <c r="J438" s="41"/>
      <c r="K438" s="39" t="s">
        <v>528</v>
      </c>
      <c r="L438" s="39"/>
      <c r="M438" s="39"/>
      <c r="N438" s="37"/>
      <c r="O438" s="39" t="s">
        <v>523</v>
      </c>
      <c r="P438" s="39"/>
      <c r="Q438" s="41"/>
      <c r="R438" s="39" t="s">
        <v>498</v>
      </c>
      <c r="S438" s="39"/>
      <c r="T438" s="39"/>
    </row>
    <row r="439" spans="1:30">
      <c r="A439" s="13"/>
      <c r="B439" s="104"/>
      <c r="C439" s="37"/>
      <c r="D439" s="38" t="s">
        <v>524</v>
      </c>
      <c r="E439" s="38"/>
      <c r="F439" s="37"/>
      <c r="G439" s="38" t="s">
        <v>526</v>
      </c>
      <c r="H439" s="38"/>
      <c r="I439" s="38"/>
      <c r="J439" s="37"/>
      <c r="K439" s="38" t="s">
        <v>526</v>
      </c>
      <c r="L439" s="38"/>
      <c r="M439" s="38"/>
      <c r="N439" s="37"/>
      <c r="O439" s="38" t="s">
        <v>524</v>
      </c>
      <c r="P439" s="38"/>
      <c r="Q439" s="37"/>
      <c r="R439" s="38" t="s">
        <v>527</v>
      </c>
      <c r="S439" s="38"/>
      <c r="T439" s="38"/>
    </row>
    <row r="440" spans="1:30">
      <c r="A440" s="13"/>
      <c r="B440" s="104"/>
      <c r="C440" s="37"/>
      <c r="D440" s="17"/>
      <c r="E440" s="17"/>
      <c r="F440" s="37"/>
      <c r="G440" s="38" t="s">
        <v>498</v>
      </c>
      <c r="H440" s="38"/>
      <c r="I440" s="38"/>
      <c r="J440" s="37"/>
      <c r="K440" s="38" t="s">
        <v>498</v>
      </c>
      <c r="L440" s="38"/>
      <c r="M440" s="38"/>
      <c r="N440" s="37"/>
      <c r="O440" s="17"/>
      <c r="P440" s="17"/>
      <c r="Q440" s="37"/>
      <c r="R440" s="17"/>
      <c r="S440" s="17"/>
      <c r="T440" s="17"/>
    </row>
    <row r="441" spans="1:30" ht="15.75" thickBot="1">
      <c r="A441" s="13"/>
      <c r="B441" s="104"/>
      <c r="C441" s="37"/>
      <c r="D441" s="40"/>
      <c r="E441" s="40"/>
      <c r="F441" s="37"/>
      <c r="G441" s="42" t="s">
        <v>527</v>
      </c>
      <c r="H441" s="42"/>
      <c r="I441" s="42"/>
      <c r="J441" s="37"/>
      <c r="K441" s="42" t="s">
        <v>527</v>
      </c>
      <c r="L441" s="42"/>
      <c r="M441" s="42"/>
      <c r="N441" s="37"/>
      <c r="O441" s="40"/>
      <c r="P441" s="40"/>
      <c r="Q441" s="37"/>
      <c r="R441" s="40"/>
      <c r="S441" s="40"/>
      <c r="T441" s="40"/>
    </row>
    <row r="442" spans="1:30">
      <c r="A442" s="13"/>
      <c r="B442" s="28" t="s">
        <v>435</v>
      </c>
      <c r="C442" s="29"/>
      <c r="D442" s="44"/>
      <c r="E442" s="44"/>
      <c r="F442" s="29"/>
      <c r="G442" s="44"/>
      <c r="H442" s="44"/>
      <c r="I442" s="44"/>
      <c r="J442" s="29"/>
      <c r="K442" s="44"/>
      <c r="L442" s="44"/>
      <c r="M442" s="44"/>
      <c r="N442" s="29"/>
      <c r="O442" s="44"/>
      <c r="P442" s="44"/>
      <c r="Q442" s="29"/>
      <c r="R442" s="44"/>
      <c r="S442" s="44"/>
      <c r="T442" s="44"/>
    </row>
    <row r="443" spans="1:30">
      <c r="A443" s="13"/>
      <c r="B443" s="45" t="s">
        <v>436</v>
      </c>
      <c r="C443" s="37"/>
      <c r="D443" s="48">
        <v>3</v>
      </c>
      <c r="E443" s="37"/>
      <c r="F443" s="37"/>
      <c r="G443" s="46" t="s">
        <v>339</v>
      </c>
      <c r="H443" s="47">
        <v>3183</v>
      </c>
      <c r="I443" s="37"/>
      <c r="J443" s="37"/>
      <c r="K443" s="46" t="s">
        <v>339</v>
      </c>
      <c r="L443" s="47">
        <v>3183</v>
      </c>
      <c r="M443" s="37"/>
      <c r="N443" s="37"/>
      <c r="O443" s="48">
        <v>1</v>
      </c>
      <c r="P443" s="37"/>
      <c r="Q443" s="37"/>
      <c r="R443" s="46" t="s">
        <v>339</v>
      </c>
      <c r="S443" s="47">
        <v>1659</v>
      </c>
      <c r="T443" s="37"/>
    </row>
    <row r="444" spans="1:30" ht="15.75" thickBot="1">
      <c r="A444" s="13"/>
      <c r="B444" s="45"/>
      <c r="C444" s="37"/>
      <c r="D444" s="55"/>
      <c r="E444" s="54"/>
      <c r="F444" s="37"/>
      <c r="G444" s="56"/>
      <c r="H444" s="53"/>
      <c r="I444" s="54"/>
      <c r="J444" s="37"/>
      <c r="K444" s="56"/>
      <c r="L444" s="53"/>
      <c r="M444" s="54"/>
      <c r="N444" s="37"/>
      <c r="O444" s="55"/>
      <c r="P444" s="54"/>
      <c r="Q444" s="37"/>
      <c r="R444" s="56"/>
      <c r="S444" s="53"/>
      <c r="T444" s="54"/>
    </row>
    <row r="445" spans="1:30">
      <c r="A445" s="13"/>
      <c r="B445" s="57" t="s">
        <v>441</v>
      </c>
      <c r="C445" s="43"/>
      <c r="D445" s="63">
        <v>3</v>
      </c>
      <c r="E445" s="44"/>
      <c r="F445" s="43"/>
      <c r="G445" s="60">
        <v>3183</v>
      </c>
      <c r="H445" s="60"/>
      <c r="I445" s="44"/>
      <c r="J445" s="43"/>
      <c r="K445" s="60">
        <v>3183</v>
      </c>
      <c r="L445" s="60"/>
      <c r="M445" s="44"/>
      <c r="N445" s="43"/>
      <c r="O445" s="63">
        <v>1</v>
      </c>
      <c r="P445" s="44"/>
      <c r="Q445" s="43"/>
      <c r="R445" s="60">
        <v>1659</v>
      </c>
      <c r="S445" s="60"/>
      <c r="T445" s="44"/>
    </row>
    <row r="446" spans="1:30" ht="15.75" thickBot="1">
      <c r="A446" s="13"/>
      <c r="B446" s="57"/>
      <c r="C446" s="43"/>
      <c r="D446" s="68"/>
      <c r="E446" s="67"/>
      <c r="F446" s="43"/>
      <c r="G446" s="66"/>
      <c r="H446" s="66"/>
      <c r="I446" s="67"/>
      <c r="J446" s="43"/>
      <c r="K446" s="66"/>
      <c r="L446" s="66"/>
      <c r="M446" s="67"/>
      <c r="N446" s="43"/>
      <c r="O446" s="68"/>
      <c r="P446" s="67"/>
      <c r="Q446" s="43"/>
      <c r="R446" s="66"/>
      <c r="S446" s="66"/>
      <c r="T446" s="67"/>
    </row>
    <row r="447" spans="1:30">
      <c r="A447" s="13"/>
      <c r="B447" s="70" t="s">
        <v>489</v>
      </c>
      <c r="C447" s="37"/>
      <c r="D447" s="76">
        <v>3</v>
      </c>
      <c r="E447" s="41"/>
      <c r="F447" s="37"/>
      <c r="G447" s="71" t="s">
        <v>339</v>
      </c>
      <c r="H447" s="73">
        <v>3183</v>
      </c>
      <c r="I447" s="41"/>
      <c r="J447" s="37"/>
      <c r="K447" s="71" t="s">
        <v>339</v>
      </c>
      <c r="L447" s="73">
        <v>3183</v>
      </c>
      <c r="M447" s="41"/>
      <c r="N447" s="37"/>
      <c r="O447" s="76">
        <v>1</v>
      </c>
      <c r="P447" s="41"/>
      <c r="Q447" s="37"/>
      <c r="R447" s="71" t="s">
        <v>339</v>
      </c>
      <c r="S447" s="73">
        <v>1659</v>
      </c>
      <c r="T447" s="41"/>
    </row>
    <row r="448" spans="1:30" ht="15.75" thickBot="1">
      <c r="A448" s="13"/>
      <c r="B448" s="70"/>
      <c r="C448" s="37"/>
      <c r="D448" s="77"/>
      <c r="E448" s="75"/>
      <c r="F448" s="37"/>
      <c r="G448" s="72"/>
      <c r="H448" s="74"/>
      <c r="I448" s="75"/>
      <c r="J448" s="37"/>
      <c r="K448" s="72"/>
      <c r="L448" s="74"/>
      <c r="M448" s="75"/>
      <c r="N448" s="37"/>
      <c r="O448" s="77"/>
      <c r="P448" s="75"/>
      <c r="Q448" s="37"/>
      <c r="R448" s="72"/>
      <c r="S448" s="74"/>
      <c r="T448" s="75"/>
    </row>
    <row r="449" spans="1:30" ht="15.75" thickTop="1">
      <c r="A449" s="13"/>
      <c r="B449" s="20" t="s">
        <v>533</v>
      </c>
      <c r="C449" s="20"/>
      <c r="D449" s="20"/>
      <c r="E449" s="20"/>
      <c r="F449" s="20"/>
      <c r="G449" s="20"/>
      <c r="H449" s="20"/>
      <c r="I449" s="20"/>
      <c r="J449" s="20"/>
      <c r="K449" s="20"/>
      <c r="L449" s="20"/>
      <c r="M449" s="20"/>
      <c r="N449" s="20"/>
      <c r="O449" s="20"/>
      <c r="P449" s="20"/>
      <c r="Q449" s="20"/>
      <c r="R449" s="20"/>
      <c r="S449" s="20"/>
      <c r="T449" s="20"/>
      <c r="U449" s="20"/>
      <c r="V449" s="20"/>
      <c r="W449" s="20"/>
      <c r="X449" s="20"/>
      <c r="Y449" s="20"/>
      <c r="Z449" s="20"/>
      <c r="AA449" s="20"/>
      <c r="AB449" s="20"/>
      <c r="AC449" s="20"/>
      <c r="AD449" s="20"/>
    </row>
  </sheetData>
  <mergeCells count="2829">
    <mergeCell ref="A397:A449"/>
    <mergeCell ref="B397:AD397"/>
    <mergeCell ref="B415:AD415"/>
    <mergeCell ref="B416:AD416"/>
    <mergeCell ref="B432:AD432"/>
    <mergeCell ref="B433:AD433"/>
    <mergeCell ref="B449:AD449"/>
    <mergeCell ref="A251:A297"/>
    <mergeCell ref="B251:AD251"/>
    <mergeCell ref="A298:A327"/>
    <mergeCell ref="B298:AD298"/>
    <mergeCell ref="A328:A396"/>
    <mergeCell ref="B328:AD328"/>
    <mergeCell ref="A38:A106"/>
    <mergeCell ref="B38:AD38"/>
    <mergeCell ref="A107:A179"/>
    <mergeCell ref="B107:AD107"/>
    <mergeCell ref="A180:A250"/>
    <mergeCell ref="B180:AD180"/>
    <mergeCell ref="Q447:Q448"/>
    <mergeCell ref="R447:R448"/>
    <mergeCell ref="S447:S448"/>
    <mergeCell ref="T447:T448"/>
    <mergeCell ref="A1:A2"/>
    <mergeCell ref="B1:AD1"/>
    <mergeCell ref="B2:AD2"/>
    <mergeCell ref="B3:AD3"/>
    <mergeCell ref="A4:A37"/>
    <mergeCell ref="B4:AD4"/>
    <mergeCell ref="K447:K448"/>
    <mergeCell ref="L447:L448"/>
    <mergeCell ref="M447:M448"/>
    <mergeCell ref="N447:N448"/>
    <mergeCell ref="O447:O448"/>
    <mergeCell ref="P447:P448"/>
    <mergeCell ref="T445:T446"/>
    <mergeCell ref="B447:B448"/>
    <mergeCell ref="C447:C448"/>
    <mergeCell ref="D447:D448"/>
    <mergeCell ref="E447:E448"/>
    <mergeCell ref="F447:F448"/>
    <mergeCell ref="G447:G448"/>
    <mergeCell ref="H447:H448"/>
    <mergeCell ref="I447:I448"/>
    <mergeCell ref="J447:J448"/>
    <mergeCell ref="M445:M446"/>
    <mergeCell ref="N445:N446"/>
    <mergeCell ref="O445:O446"/>
    <mergeCell ref="P445:P446"/>
    <mergeCell ref="Q445:Q446"/>
    <mergeCell ref="R445:S446"/>
    <mergeCell ref="T443:T444"/>
    <mergeCell ref="B445:B446"/>
    <mergeCell ref="C445:C446"/>
    <mergeCell ref="D445:D446"/>
    <mergeCell ref="E445:E446"/>
    <mergeCell ref="F445:F446"/>
    <mergeCell ref="G445:H446"/>
    <mergeCell ref="I445:I446"/>
    <mergeCell ref="J445:J446"/>
    <mergeCell ref="K445:L446"/>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R438:T438"/>
    <mergeCell ref="R439:T439"/>
    <mergeCell ref="R440:T440"/>
    <mergeCell ref="R441:T441"/>
    <mergeCell ref="D442:E442"/>
    <mergeCell ref="G442:I442"/>
    <mergeCell ref="K442:M442"/>
    <mergeCell ref="O442:P442"/>
    <mergeCell ref="R442:T442"/>
    <mergeCell ref="N438:N441"/>
    <mergeCell ref="O438:P438"/>
    <mergeCell ref="O439:P439"/>
    <mergeCell ref="O440:P440"/>
    <mergeCell ref="O441:P441"/>
    <mergeCell ref="Q438:Q441"/>
    <mergeCell ref="G440:I440"/>
    <mergeCell ref="G441:I441"/>
    <mergeCell ref="J438:J441"/>
    <mergeCell ref="K438:M438"/>
    <mergeCell ref="K439:M439"/>
    <mergeCell ref="K440:M440"/>
    <mergeCell ref="K441:M441"/>
    <mergeCell ref="O437:T437"/>
    <mergeCell ref="B438:B441"/>
    <mergeCell ref="C438:C441"/>
    <mergeCell ref="D438:E438"/>
    <mergeCell ref="D439:E439"/>
    <mergeCell ref="D440:E440"/>
    <mergeCell ref="D441:E441"/>
    <mergeCell ref="F438:F441"/>
    <mergeCell ref="G438:I438"/>
    <mergeCell ref="G439:I439"/>
    <mergeCell ref="Q430:Q431"/>
    <mergeCell ref="R430:R431"/>
    <mergeCell ref="S430:S431"/>
    <mergeCell ref="T430:T431"/>
    <mergeCell ref="B434:T434"/>
    <mergeCell ref="B436:B437"/>
    <mergeCell ref="C436:C437"/>
    <mergeCell ref="D436:M437"/>
    <mergeCell ref="N436:N437"/>
    <mergeCell ref="O436:T436"/>
    <mergeCell ref="K430:K431"/>
    <mergeCell ref="L430:L431"/>
    <mergeCell ref="M430:M431"/>
    <mergeCell ref="N430:N431"/>
    <mergeCell ref="O430:O431"/>
    <mergeCell ref="P430:P431"/>
    <mergeCell ref="T428:T429"/>
    <mergeCell ref="B430:B431"/>
    <mergeCell ref="C430:C431"/>
    <mergeCell ref="D430:D431"/>
    <mergeCell ref="E430:E431"/>
    <mergeCell ref="F430:F431"/>
    <mergeCell ref="G430:G431"/>
    <mergeCell ref="H430:H431"/>
    <mergeCell ref="I430:I431"/>
    <mergeCell ref="J430:J431"/>
    <mergeCell ref="M428:M429"/>
    <mergeCell ref="N428:N429"/>
    <mergeCell ref="O428:O429"/>
    <mergeCell ref="P428:P429"/>
    <mergeCell ref="Q428:Q429"/>
    <mergeCell ref="R428:S429"/>
    <mergeCell ref="T426:T427"/>
    <mergeCell ref="B428:B429"/>
    <mergeCell ref="C428:C429"/>
    <mergeCell ref="D428:D429"/>
    <mergeCell ref="E428:E429"/>
    <mergeCell ref="F428:F429"/>
    <mergeCell ref="G428:H429"/>
    <mergeCell ref="I428:I429"/>
    <mergeCell ref="J428:J429"/>
    <mergeCell ref="K428:L429"/>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R421:T421"/>
    <mergeCell ref="R422:T422"/>
    <mergeCell ref="R423:T423"/>
    <mergeCell ref="R424:T424"/>
    <mergeCell ref="D425:E425"/>
    <mergeCell ref="G425:I425"/>
    <mergeCell ref="K425:M425"/>
    <mergeCell ref="O425:P425"/>
    <mergeCell ref="R425:T425"/>
    <mergeCell ref="N421:N424"/>
    <mergeCell ref="O421:P421"/>
    <mergeCell ref="O422:P422"/>
    <mergeCell ref="O423:P423"/>
    <mergeCell ref="O424:P424"/>
    <mergeCell ref="Q421:Q424"/>
    <mergeCell ref="G423:I423"/>
    <mergeCell ref="G424:I424"/>
    <mergeCell ref="J421:J424"/>
    <mergeCell ref="K421:M421"/>
    <mergeCell ref="K422:M422"/>
    <mergeCell ref="K423:M423"/>
    <mergeCell ref="K424:M424"/>
    <mergeCell ref="O420:T420"/>
    <mergeCell ref="B421:B424"/>
    <mergeCell ref="C421:C424"/>
    <mergeCell ref="D421:E421"/>
    <mergeCell ref="D422:E422"/>
    <mergeCell ref="D423:E423"/>
    <mergeCell ref="D424:E424"/>
    <mergeCell ref="F421:F424"/>
    <mergeCell ref="G421:I421"/>
    <mergeCell ref="G422:I422"/>
    <mergeCell ref="Q413:Q414"/>
    <mergeCell ref="R413:R414"/>
    <mergeCell ref="S413:S414"/>
    <mergeCell ref="T413:T414"/>
    <mergeCell ref="B417:T417"/>
    <mergeCell ref="B419:B420"/>
    <mergeCell ref="C419:C420"/>
    <mergeCell ref="D419:M420"/>
    <mergeCell ref="N419:N420"/>
    <mergeCell ref="O419:T419"/>
    <mergeCell ref="K413:K414"/>
    <mergeCell ref="L413:L414"/>
    <mergeCell ref="M413:M414"/>
    <mergeCell ref="N413:N414"/>
    <mergeCell ref="O413:O414"/>
    <mergeCell ref="P413:P414"/>
    <mergeCell ref="T411:T412"/>
    <mergeCell ref="B413:B414"/>
    <mergeCell ref="C413:C414"/>
    <mergeCell ref="D413:D414"/>
    <mergeCell ref="E413:E414"/>
    <mergeCell ref="F413:F414"/>
    <mergeCell ref="G413:G414"/>
    <mergeCell ref="H413:H414"/>
    <mergeCell ref="I413:I414"/>
    <mergeCell ref="J413:J414"/>
    <mergeCell ref="M411:M412"/>
    <mergeCell ref="N411:N412"/>
    <mergeCell ref="O411:O412"/>
    <mergeCell ref="P411:P412"/>
    <mergeCell ref="Q411:Q412"/>
    <mergeCell ref="R411:S412"/>
    <mergeCell ref="T409:T410"/>
    <mergeCell ref="B411:B412"/>
    <mergeCell ref="C411:C412"/>
    <mergeCell ref="D411:D412"/>
    <mergeCell ref="E411:E412"/>
    <mergeCell ref="F411:F412"/>
    <mergeCell ref="G411:H412"/>
    <mergeCell ref="I411:I412"/>
    <mergeCell ref="J411:J412"/>
    <mergeCell ref="K411:L412"/>
    <mergeCell ref="M409:M410"/>
    <mergeCell ref="N409:N410"/>
    <mergeCell ref="O409:O410"/>
    <mergeCell ref="P409:P410"/>
    <mergeCell ref="Q409:Q410"/>
    <mergeCell ref="R409:S410"/>
    <mergeCell ref="T407:T408"/>
    <mergeCell ref="B409:B410"/>
    <mergeCell ref="C409:C410"/>
    <mergeCell ref="D409:D410"/>
    <mergeCell ref="E409:E410"/>
    <mergeCell ref="F409:F410"/>
    <mergeCell ref="G409:H410"/>
    <mergeCell ref="I409:I410"/>
    <mergeCell ref="J409:J410"/>
    <mergeCell ref="K409:L410"/>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Q402:Q405"/>
    <mergeCell ref="R402:T402"/>
    <mergeCell ref="R403:T403"/>
    <mergeCell ref="R404:T404"/>
    <mergeCell ref="R405:T405"/>
    <mergeCell ref="D406:E406"/>
    <mergeCell ref="G406:I406"/>
    <mergeCell ref="K406:M406"/>
    <mergeCell ref="O406:P406"/>
    <mergeCell ref="R406:T406"/>
    <mergeCell ref="K402:M402"/>
    <mergeCell ref="K403:M403"/>
    <mergeCell ref="K404:M404"/>
    <mergeCell ref="K405:M405"/>
    <mergeCell ref="N402:N405"/>
    <mergeCell ref="O402:P402"/>
    <mergeCell ref="O403:P403"/>
    <mergeCell ref="O404:P404"/>
    <mergeCell ref="O405:P405"/>
    <mergeCell ref="F402:F405"/>
    <mergeCell ref="G402:I402"/>
    <mergeCell ref="G403:I403"/>
    <mergeCell ref="G404:I404"/>
    <mergeCell ref="G405:I405"/>
    <mergeCell ref="J402:J405"/>
    <mergeCell ref="B402:B405"/>
    <mergeCell ref="C402:C405"/>
    <mergeCell ref="D402:E402"/>
    <mergeCell ref="D403:E403"/>
    <mergeCell ref="D404:E404"/>
    <mergeCell ref="D405:E405"/>
    <mergeCell ref="Q395:Q396"/>
    <mergeCell ref="R395:R396"/>
    <mergeCell ref="B398:T398"/>
    <mergeCell ref="B400:B401"/>
    <mergeCell ref="C400:C401"/>
    <mergeCell ref="D400:M401"/>
    <mergeCell ref="N400:N401"/>
    <mergeCell ref="O400:T400"/>
    <mergeCell ref="O401:T401"/>
    <mergeCell ref="K395:K396"/>
    <mergeCell ref="L395:L396"/>
    <mergeCell ref="M395:M396"/>
    <mergeCell ref="N395:N396"/>
    <mergeCell ref="O395:O396"/>
    <mergeCell ref="P395:P396"/>
    <mergeCell ref="R393:R394"/>
    <mergeCell ref="B395:B396"/>
    <mergeCell ref="C395:C396"/>
    <mergeCell ref="D395:D396"/>
    <mergeCell ref="E395:E396"/>
    <mergeCell ref="F395:F396"/>
    <mergeCell ref="G395:G396"/>
    <mergeCell ref="H395:H396"/>
    <mergeCell ref="I395:I396"/>
    <mergeCell ref="J395:J396"/>
    <mergeCell ref="J393:J394"/>
    <mergeCell ref="K393:K394"/>
    <mergeCell ref="L393:M394"/>
    <mergeCell ref="N393:N394"/>
    <mergeCell ref="O393:O394"/>
    <mergeCell ref="P393:Q394"/>
    <mergeCell ref="N391:N392"/>
    <mergeCell ref="O391:O392"/>
    <mergeCell ref="P391:Q392"/>
    <mergeCell ref="R391:R392"/>
    <mergeCell ref="B393:B394"/>
    <mergeCell ref="C393:C394"/>
    <mergeCell ref="D393:E394"/>
    <mergeCell ref="F393:F394"/>
    <mergeCell ref="G393:G394"/>
    <mergeCell ref="H393:I394"/>
    <mergeCell ref="R389:R390"/>
    <mergeCell ref="B391:B392"/>
    <mergeCell ref="C391:C392"/>
    <mergeCell ref="D391:E392"/>
    <mergeCell ref="F391:F392"/>
    <mergeCell ref="G391:G392"/>
    <mergeCell ref="H391:I392"/>
    <mergeCell ref="J391:J392"/>
    <mergeCell ref="K391:K392"/>
    <mergeCell ref="L391:M392"/>
    <mergeCell ref="J389:J390"/>
    <mergeCell ref="K389:K390"/>
    <mergeCell ref="L389:M390"/>
    <mergeCell ref="N389:N390"/>
    <mergeCell ref="O389:O390"/>
    <mergeCell ref="P389:Q390"/>
    <mergeCell ref="B389:B390"/>
    <mergeCell ref="C389:C390"/>
    <mergeCell ref="D389:E390"/>
    <mergeCell ref="F389:F390"/>
    <mergeCell ref="G389:G390"/>
    <mergeCell ref="H389:I390"/>
    <mergeCell ref="N386:N387"/>
    <mergeCell ref="O386:O387"/>
    <mergeCell ref="P386:Q387"/>
    <mergeCell ref="R386:R387"/>
    <mergeCell ref="D388:F388"/>
    <mergeCell ref="H388:J388"/>
    <mergeCell ref="L388:N388"/>
    <mergeCell ref="P388:R388"/>
    <mergeCell ref="R384:R385"/>
    <mergeCell ref="B386:B387"/>
    <mergeCell ref="C386:C387"/>
    <mergeCell ref="D386:E387"/>
    <mergeCell ref="F386:F387"/>
    <mergeCell ref="G386:G387"/>
    <mergeCell ref="H386:I387"/>
    <mergeCell ref="J386:J387"/>
    <mergeCell ref="K386:K387"/>
    <mergeCell ref="L386:M387"/>
    <mergeCell ref="J384:J385"/>
    <mergeCell ref="K384:K385"/>
    <mergeCell ref="L384:M385"/>
    <mergeCell ref="N384:N385"/>
    <mergeCell ref="O384:O385"/>
    <mergeCell ref="P384:Q385"/>
    <mergeCell ref="B384:B385"/>
    <mergeCell ref="C384:C385"/>
    <mergeCell ref="D384:E385"/>
    <mergeCell ref="F384:F385"/>
    <mergeCell ref="G384:G385"/>
    <mergeCell ref="H384:I385"/>
    <mergeCell ref="L381:M382"/>
    <mergeCell ref="N381:N382"/>
    <mergeCell ref="O381:O382"/>
    <mergeCell ref="P381:Q382"/>
    <mergeCell ref="R381:R382"/>
    <mergeCell ref="D383:F383"/>
    <mergeCell ref="H383:J383"/>
    <mergeCell ref="L383:N383"/>
    <mergeCell ref="P383:R383"/>
    <mergeCell ref="P379:Q380"/>
    <mergeCell ref="R379:R380"/>
    <mergeCell ref="B381:B382"/>
    <mergeCell ref="C381:C382"/>
    <mergeCell ref="D381:E382"/>
    <mergeCell ref="F381:F382"/>
    <mergeCell ref="G381:G382"/>
    <mergeCell ref="H381:I382"/>
    <mergeCell ref="J381:J382"/>
    <mergeCell ref="K381:K382"/>
    <mergeCell ref="H379:I380"/>
    <mergeCell ref="J379:J380"/>
    <mergeCell ref="K379:K380"/>
    <mergeCell ref="L379:M380"/>
    <mergeCell ref="N379:N380"/>
    <mergeCell ref="O379:O380"/>
    <mergeCell ref="L377:M378"/>
    <mergeCell ref="N377:N378"/>
    <mergeCell ref="O377:O378"/>
    <mergeCell ref="P377:Q378"/>
    <mergeCell ref="R377:R378"/>
    <mergeCell ref="B379:B380"/>
    <mergeCell ref="C379:C380"/>
    <mergeCell ref="D379:E380"/>
    <mergeCell ref="F379:F380"/>
    <mergeCell ref="G379:G380"/>
    <mergeCell ref="P375:Q376"/>
    <mergeCell ref="R375:R376"/>
    <mergeCell ref="B377:B378"/>
    <mergeCell ref="C377:C378"/>
    <mergeCell ref="D377:E378"/>
    <mergeCell ref="F377:F378"/>
    <mergeCell ref="G377:G378"/>
    <mergeCell ref="H377:I378"/>
    <mergeCell ref="J377:J378"/>
    <mergeCell ref="K377:K378"/>
    <mergeCell ref="H375:I376"/>
    <mergeCell ref="J375:J376"/>
    <mergeCell ref="K375:K376"/>
    <mergeCell ref="L375:M376"/>
    <mergeCell ref="N375:N376"/>
    <mergeCell ref="O375:O376"/>
    <mergeCell ref="L373:M374"/>
    <mergeCell ref="N373:N374"/>
    <mergeCell ref="O373:O374"/>
    <mergeCell ref="P373:Q374"/>
    <mergeCell ref="R373:R374"/>
    <mergeCell ref="B375:B376"/>
    <mergeCell ref="C375:C376"/>
    <mergeCell ref="D375:E376"/>
    <mergeCell ref="F375:F376"/>
    <mergeCell ref="G375:G376"/>
    <mergeCell ref="P371:Q372"/>
    <mergeCell ref="R371:R372"/>
    <mergeCell ref="B373:B374"/>
    <mergeCell ref="C373:C374"/>
    <mergeCell ref="D373:E374"/>
    <mergeCell ref="F373:F374"/>
    <mergeCell ref="G373:G374"/>
    <mergeCell ref="H373:I374"/>
    <mergeCell ref="J373:J374"/>
    <mergeCell ref="K373:K374"/>
    <mergeCell ref="H371:I372"/>
    <mergeCell ref="J371:J372"/>
    <mergeCell ref="K371:K372"/>
    <mergeCell ref="L371:M372"/>
    <mergeCell ref="N371:N372"/>
    <mergeCell ref="O371:O372"/>
    <mergeCell ref="N369:N370"/>
    <mergeCell ref="O369:O370"/>
    <mergeCell ref="P369:P370"/>
    <mergeCell ref="Q369:Q370"/>
    <mergeCell ref="R369:R370"/>
    <mergeCell ref="B371:B372"/>
    <mergeCell ref="C371:C372"/>
    <mergeCell ref="D371:E372"/>
    <mergeCell ref="F371:F372"/>
    <mergeCell ref="G371:G372"/>
    <mergeCell ref="H369:H370"/>
    <mergeCell ref="I369:I370"/>
    <mergeCell ref="J369:J370"/>
    <mergeCell ref="K369:K370"/>
    <mergeCell ref="L369:L370"/>
    <mergeCell ref="M369:M370"/>
    <mergeCell ref="B369:B370"/>
    <mergeCell ref="C369:C370"/>
    <mergeCell ref="D369:D370"/>
    <mergeCell ref="E369:E370"/>
    <mergeCell ref="F369:F370"/>
    <mergeCell ref="G369:G370"/>
    <mergeCell ref="O366:O367"/>
    <mergeCell ref="P366:R367"/>
    <mergeCell ref="D368:F368"/>
    <mergeCell ref="H368:J368"/>
    <mergeCell ref="L368:N368"/>
    <mergeCell ref="P368:R368"/>
    <mergeCell ref="Q361:Q362"/>
    <mergeCell ref="R361:R362"/>
    <mergeCell ref="B363:R363"/>
    <mergeCell ref="D365:R365"/>
    <mergeCell ref="D366:F367"/>
    <mergeCell ref="G366:G367"/>
    <mergeCell ref="H366:J366"/>
    <mergeCell ref="H367:J367"/>
    <mergeCell ref="K366:K367"/>
    <mergeCell ref="L366:N367"/>
    <mergeCell ref="K361:K362"/>
    <mergeCell ref="L361:L362"/>
    <mergeCell ref="M361:M362"/>
    <mergeCell ref="N361:N362"/>
    <mergeCell ref="O361:O362"/>
    <mergeCell ref="P361:P362"/>
    <mergeCell ref="R359:R360"/>
    <mergeCell ref="B361:B362"/>
    <mergeCell ref="C361:C362"/>
    <mergeCell ref="D361:D362"/>
    <mergeCell ref="E361:E362"/>
    <mergeCell ref="F361:F362"/>
    <mergeCell ref="G361:G362"/>
    <mergeCell ref="H361:H362"/>
    <mergeCell ref="I361:I362"/>
    <mergeCell ref="J361:J362"/>
    <mergeCell ref="J359:J360"/>
    <mergeCell ref="K359:K360"/>
    <mergeCell ref="L359:M360"/>
    <mergeCell ref="N359:N360"/>
    <mergeCell ref="O359:O360"/>
    <mergeCell ref="P359:Q360"/>
    <mergeCell ref="N357:N358"/>
    <mergeCell ref="O357:O358"/>
    <mergeCell ref="P357:Q358"/>
    <mergeCell ref="R357:R358"/>
    <mergeCell ref="B359:B360"/>
    <mergeCell ref="C359:C360"/>
    <mergeCell ref="D359:E360"/>
    <mergeCell ref="F359:F360"/>
    <mergeCell ref="G359:G360"/>
    <mergeCell ref="H359:I360"/>
    <mergeCell ref="R355:R356"/>
    <mergeCell ref="B357:B358"/>
    <mergeCell ref="C357:C358"/>
    <mergeCell ref="D357:E358"/>
    <mergeCell ref="F357:F358"/>
    <mergeCell ref="G357:G358"/>
    <mergeCell ref="H357:I358"/>
    <mergeCell ref="J357:J358"/>
    <mergeCell ref="K357:K358"/>
    <mergeCell ref="L357:M358"/>
    <mergeCell ref="J355:J356"/>
    <mergeCell ref="K355:K356"/>
    <mergeCell ref="L355:M356"/>
    <mergeCell ref="N355:N356"/>
    <mergeCell ref="O355:O356"/>
    <mergeCell ref="P355:Q356"/>
    <mergeCell ref="B355:B356"/>
    <mergeCell ref="C355:C356"/>
    <mergeCell ref="D355:E356"/>
    <mergeCell ref="F355:F356"/>
    <mergeCell ref="G355:G356"/>
    <mergeCell ref="H355:I356"/>
    <mergeCell ref="N352:N353"/>
    <mergeCell ref="O352:O353"/>
    <mergeCell ref="P352:Q353"/>
    <mergeCell ref="R352:R353"/>
    <mergeCell ref="D354:F354"/>
    <mergeCell ref="H354:J354"/>
    <mergeCell ref="L354:N354"/>
    <mergeCell ref="P354:R354"/>
    <mergeCell ref="R350:R351"/>
    <mergeCell ref="B352:B353"/>
    <mergeCell ref="C352:C353"/>
    <mergeCell ref="D352:E353"/>
    <mergeCell ref="F352:F353"/>
    <mergeCell ref="G352:G353"/>
    <mergeCell ref="H352:I353"/>
    <mergeCell ref="J352:J353"/>
    <mergeCell ref="K352:K353"/>
    <mergeCell ref="L352:M353"/>
    <mergeCell ref="J350:J351"/>
    <mergeCell ref="K350:K351"/>
    <mergeCell ref="L350:M351"/>
    <mergeCell ref="N350:N351"/>
    <mergeCell ref="O350:O351"/>
    <mergeCell ref="P350:Q351"/>
    <mergeCell ref="B350:B351"/>
    <mergeCell ref="C350:C351"/>
    <mergeCell ref="D350:E351"/>
    <mergeCell ref="F350:F351"/>
    <mergeCell ref="G350:G351"/>
    <mergeCell ref="H350:I351"/>
    <mergeCell ref="L347:M348"/>
    <mergeCell ref="N347:N348"/>
    <mergeCell ref="O347:O348"/>
    <mergeCell ref="P347:Q348"/>
    <mergeCell ref="R347:R348"/>
    <mergeCell ref="D349:F349"/>
    <mergeCell ref="H349:J349"/>
    <mergeCell ref="L349:N349"/>
    <mergeCell ref="P349:R349"/>
    <mergeCell ref="P345:Q346"/>
    <mergeCell ref="R345:R346"/>
    <mergeCell ref="B347:B348"/>
    <mergeCell ref="C347:C348"/>
    <mergeCell ref="D347:E348"/>
    <mergeCell ref="F347:F348"/>
    <mergeCell ref="G347:G348"/>
    <mergeCell ref="H347:I348"/>
    <mergeCell ref="J347:J348"/>
    <mergeCell ref="K347:K348"/>
    <mergeCell ref="H345:I346"/>
    <mergeCell ref="J345:J346"/>
    <mergeCell ref="K345:K346"/>
    <mergeCell ref="L345:M346"/>
    <mergeCell ref="N345:N346"/>
    <mergeCell ref="O345:O346"/>
    <mergeCell ref="L343:M344"/>
    <mergeCell ref="N343:N344"/>
    <mergeCell ref="O343:O344"/>
    <mergeCell ref="P343:Q344"/>
    <mergeCell ref="R343:R344"/>
    <mergeCell ref="B345:B346"/>
    <mergeCell ref="C345:C346"/>
    <mergeCell ref="D345:E346"/>
    <mergeCell ref="F345:F346"/>
    <mergeCell ref="G345:G346"/>
    <mergeCell ref="P341:Q342"/>
    <mergeCell ref="R341:R342"/>
    <mergeCell ref="B343:B344"/>
    <mergeCell ref="C343:C344"/>
    <mergeCell ref="D343:E344"/>
    <mergeCell ref="F343:F344"/>
    <mergeCell ref="G343:G344"/>
    <mergeCell ref="H343:I344"/>
    <mergeCell ref="J343:J344"/>
    <mergeCell ref="K343:K344"/>
    <mergeCell ref="H341:I342"/>
    <mergeCell ref="J341:J342"/>
    <mergeCell ref="K341:K342"/>
    <mergeCell ref="L341:M342"/>
    <mergeCell ref="N341:N342"/>
    <mergeCell ref="O341:O342"/>
    <mergeCell ref="L339:M340"/>
    <mergeCell ref="N339:N340"/>
    <mergeCell ref="O339:O340"/>
    <mergeCell ref="P339:Q340"/>
    <mergeCell ref="R339:R340"/>
    <mergeCell ref="B341:B342"/>
    <mergeCell ref="C341:C342"/>
    <mergeCell ref="D341:E342"/>
    <mergeCell ref="F341:F342"/>
    <mergeCell ref="G341:G342"/>
    <mergeCell ref="P337:Q338"/>
    <mergeCell ref="R337:R338"/>
    <mergeCell ref="B339:B340"/>
    <mergeCell ref="C339:C340"/>
    <mergeCell ref="D339:E340"/>
    <mergeCell ref="F339:F340"/>
    <mergeCell ref="G339:G340"/>
    <mergeCell ref="H339:I340"/>
    <mergeCell ref="J339:J340"/>
    <mergeCell ref="K339:K340"/>
    <mergeCell ref="H337:I338"/>
    <mergeCell ref="J337:J338"/>
    <mergeCell ref="K337:K338"/>
    <mergeCell ref="L337:M338"/>
    <mergeCell ref="N337:N338"/>
    <mergeCell ref="O337:O338"/>
    <mergeCell ref="N335:N336"/>
    <mergeCell ref="O335:O336"/>
    <mergeCell ref="P335:P336"/>
    <mergeCell ref="Q335:Q336"/>
    <mergeCell ref="R335:R336"/>
    <mergeCell ref="B337:B338"/>
    <mergeCell ref="C337:C338"/>
    <mergeCell ref="D337:E338"/>
    <mergeCell ref="F337:F338"/>
    <mergeCell ref="G337:G338"/>
    <mergeCell ref="H335:H336"/>
    <mergeCell ref="I335:I336"/>
    <mergeCell ref="J335:J336"/>
    <mergeCell ref="K335:K336"/>
    <mergeCell ref="L335:L336"/>
    <mergeCell ref="M335:M336"/>
    <mergeCell ref="B335:B336"/>
    <mergeCell ref="C335:C336"/>
    <mergeCell ref="D335:D336"/>
    <mergeCell ref="E335:E336"/>
    <mergeCell ref="F335:F336"/>
    <mergeCell ref="G335:G336"/>
    <mergeCell ref="O332:O333"/>
    <mergeCell ref="P332:R333"/>
    <mergeCell ref="D334:F334"/>
    <mergeCell ref="H334:J334"/>
    <mergeCell ref="L334:N334"/>
    <mergeCell ref="P334:R334"/>
    <mergeCell ref="D332:F333"/>
    <mergeCell ref="G332:G333"/>
    <mergeCell ref="H332:J332"/>
    <mergeCell ref="H333:J333"/>
    <mergeCell ref="K332:K333"/>
    <mergeCell ref="L332:N333"/>
    <mergeCell ref="W326:W327"/>
    <mergeCell ref="X326:X327"/>
    <mergeCell ref="Y326:Y327"/>
    <mergeCell ref="Z326:Z327"/>
    <mergeCell ref="B329:R329"/>
    <mergeCell ref="D331:R331"/>
    <mergeCell ref="Q326:Q327"/>
    <mergeCell ref="R326:R327"/>
    <mergeCell ref="S326:S327"/>
    <mergeCell ref="T326:T327"/>
    <mergeCell ref="U326:U327"/>
    <mergeCell ref="V326:V327"/>
    <mergeCell ref="K326:K327"/>
    <mergeCell ref="L326:L327"/>
    <mergeCell ref="M326:M327"/>
    <mergeCell ref="N326:N327"/>
    <mergeCell ref="O326:O327"/>
    <mergeCell ref="P326:P327"/>
    <mergeCell ref="Z324:Z325"/>
    <mergeCell ref="B326:B327"/>
    <mergeCell ref="C326:C327"/>
    <mergeCell ref="D326:D327"/>
    <mergeCell ref="E326:E327"/>
    <mergeCell ref="F326:F327"/>
    <mergeCell ref="G326:G327"/>
    <mergeCell ref="H326:H327"/>
    <mergeCell ref="I326:I327"/>
    <mergeCell ref="J326:J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B320:B321"/>
    <mergeCell ref="C320:C321"/>
    <mergeCell ref="D320:E321"/>
    <mergeCell ref="F320:F321"/>
    <mergeCell ref="G320:G321"/>
    <mergeCell ref="H320:I321"/>
    <mergeCell ref="V317:V318"/>
    <mergeCell ref="W317:W318"/>
    <mergeCell ref="X317:Y318"/>
    <mergeCell ref="Z317:Z318"/>
    <mergeCell ref="D319:F319"/>
    <mergeCell ref="H319:J319"/>
    <mergeCell ref="L319:N319"/>
    <mergeCell ref="P319:R319"/>
    <mergeCell ref="T319:V319"/>
    <mergeCell ref="X319:Z319"/>
    <mergeCell ref="N317:N318"/>
    <mergeCell ref="O317:O318"/>
    <mergeCell ref="P317:Q318"/>
    <mergeCell ref="R317:R318"/>
    <mergeCell ref="S317:S318"/>
    <mergeCell ref="T317:U318"/>
    <mergeCell ref="Z315:Z316"/>
    <mergeCell ref="B317:B318"/>
    <mergeCell ref="C317:C318"/>
    <mergeCell ref="D317:E318"/>
    <mergeCell ref="F317:F318"/>
    <mergeCell ref="G317:G318"/>
    <mergeCell ref="H317:I318"/>
    <mergeCell ref="J317:J318"/>
    <mergeCell ref="K317:K318"/>
    <mergeCell ref="L317:M318"/>
    <mergeCell ref="R315:R316"/>
    <mergeCell ref="S315:S316"/>
    <mergeCell ref="T315:U316"/>
    <mergeCell ref="V315:V316"/>
    <mergeCell ref="W315:W316"/>
    <mergeCell ref="X315:Y316"/>
    <mergeCell ref="J315:J316"/>
    <mergeCell ref="K315:K316"/>
    <mergeCell ref="L315:M316"/>
    <mergeCell ref="N315:N316"/>
    <mergeCell ref="O315:O316"/>
    <mergeCell ref="P315:Q316"/>
    <mergeCell ref="V313:V314"/>
    <mergeCell ref="W313:W314"/>
    <mergeCell ref="X313:Y314"/>
    <mergeCell ref="Z313:Z314"/>
    <mergeCell ref="B315:B316"/>
    <mergeCell ref="C315:C316"/>
    <mergeCell ref="D315:E316"/>
    <mergeCell ref="F315:F316"/>
    <mergeCell ref="G315:G316"/>
    <mergeCell ref="H315:I316"/>
    <mergeCell ref="N313:N314"/>
    <mergeCell ref="O313:O314"/>
    <mergeCell ref="P313:Q314"/>
    <mergeCell ref="R313:R314"/>
    <mergeCell ref="S313:S314"/>
    <mergeCell ref="T313:U314"/>
    <mergeCell ref="Z311:Z312"/>
    <mergeCell ref="B313:B314"/>
    <mergeCell ref="C313:C314"/>
    <mergeCell ref="D313:E314"/>
    <mergeCell ref="F313:F314"/>
    <mergeCell ref="G313:G314"/>
    <mergeCell ref="H313:I314"/>
    <mergeCell ref="J313:J314"/>
    <mergeCell ref="K313:K314"/>
    <mergeCell ref="L313:M314"/>
    <mergeCell ref="R311:R312"/>
    <mergeCell ref="S311:S312"/>
    <mergeCell ref="T311:U312"/>
    <mergeCell ref="V311:V312"/>
    <mergeCell ref="W311:W312"/>
    <mergeCell ref="X311:Y312"/>
    <mergeCell ref="J311:J312"/>
    <mergeCell ref="K311:K312"/>
    <mergeCell ref="L311:M312"/>
    <mergeCell ref="N311:N312"/>
    <mergeCell ref="O311:O312"/>
    <mergeCell ref="P311:Q312"/>
    <mergeCell ref="V309:V310"/>
    <mergeCell ref="W309:W310"/>
    <mergeCell ref="X309:Y310"/>
    <mergeCell ref="Z309:Z310"/>
    <mergeCell ref="B311:B312"/>
    <mergeCell ref="C311:C312"/>
    <mergeCell ref="D311:E312"/>
    <mergeCell ref="F311:F312"/>
    <mergeCell ref="G311:G312"/>
    <mergeCell ref="H311:I312"/>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W303:W305"/>
    <mergeCell ref="X303:Z303"/>
    <mergeCell ref="X304:Z304"/>
    <mergeCell ref="X305:Z305"/>
    <mergeCell ref="D306:F306"/>
    <mergeCell ref="H306:J306"/>
    <mergeCell ref="L306:N306"/>
    <mergeCell ref="P306:R306"/>
    <mergeCell ref="T306:V306"/>
    <mergeCell ref="X306:Z306"/>
    <mergeCell ref="O303:O305"/>
    <mergeCell ref="P303:R303"/>
    <mergeCell ref="P304:R304"/>
    <mergeCell ref="P305:R305"/>
    <mergeCell ref="S303:S305"/>
    <mergeCell ref="T303:V303"/>
    <mergeCell ref="T304:V304"/>
    <mergeCell ref="T305:V305"/>
    <mergeCell ref="H303:J303"/>
    <mergeCell ref="H304:J304"/>
    <mergeCell ref="H305:J305"/>
    <mergeCell ref="K303:K305"/>
    <mergeCell ref="L303:N303"/>
    <mergeCell ref="L304:N304"/>
    <mergeCell ref="L305:N305"/>
    <mergeCell ref="D301:Z301"/>
    <mergeCell ref="D302:J302"/>
    <mergeCell ref="L302:R302"/>
    <mergeCell ref="T302:Z302"/>
    <mergeCell ref="B303:B305"/>
    <mergeCell ref="C303:C305"/>
    <mergeCell ref="D303:F303"/>
    <mergeCell ref="D304:F304"/>
    <mergeCell ref="D305:F305"/>
    <mergeCell ref="G303:G305"/>
    <mergeCell ref="S296:S297"/>
    <mergeCell ref="T296:T297"/>
    <mergeCell ref="U296:U297"/>
    <mergeCell ref="V296:V297"/>
    <mergeCell ref="W296:W297"/>
    <mergeCell ref="B299:Z299"/>
    <mergeCell ref="M296:M297"/>
    <mergeCell ref="N296:N297"/>
    <mergeCell ref="O296:O297"/>
    <mergeCell ref="P296:P297"/>
    <mergeCell ref="Q296:Q297"/>
    <mergeCell ref="R296:R297"/>
    <mergeCell ref="G296:G297"/>
    <mergeCell ref="H296:H297"/>
    <mergeCell ref="I296:I297"/>
    <mergeCell ref="J296:J297"/>
    <mergeCell ref="K296:K297"/>
    <mergeCell ref="L296:L297"/>
    <mergeCell ref="Q294:R295"/>
    <mergeCell ref="S294:S295"/>
    <mergeCell ref="T294:T295"/>
    <mergeCell ref="U294:V295"/>
    <mergeCell ref="W294:W295"/>
    <mergeCell ref="B296:B297"/>
    <mergeCell ref="C296:C297"/>
    <mergeCell ref="D296:D297"/>
    <mergeCell ref="E296:E297"/>
    <mergeCell ref="F296:F297"/>
    <mergeCell ref="I294:J295"/>
    <mergeCell ref="K294:K295"/>
    <mergeCell ref="L294:L295"/>
    <mergeCell ref="M294:N295"/>
    <mergeCell ref="O294:O295"/>
    <mergeCell ref="P294:P295"/>
    <mergeCell ref="B294:B295"/>
    <mergeCell ref="C294:C295"/>
    <mergeCell ref="D294:D295"/>
    <mergeCell ref="E294:F295"/>
    <mergeCell ref="G294:G295"/>
    <mergeCell ref="H294:H295"/>
    <mergeCell ref="P292:P293"/>
    <mergeCell ref="Q292:R293"/>
    <mergeCell ref="S292:S293"/>
    <mergeCell ref="T292:T293"/>
    <mergeCell ref="U292:V293"/>
    <mergeCell ref="W292:W293"/>
    <mergeCell ref="H292:H293"/>
    <mergeCell ref="I292:J293"/>
    <mergeCell ref="K292:K293"/>
    <mergeCell ref="L292:L293"/>
    <mergeCell ref="M292:N293"/>
    <mergeCell ref="O292:O293"/>
    <mergeCell ref="E291:G291"/>
    <mergeCell ref="I291:K291"/>
    <mergeCell ref="M291:O291"/>
    <mergeCell ref="Q291:S291"/>
    <mergeCell ref="U291:W291"/>
    <mergeCell ref="B292:B293"/>
    <mergeCell ref="C292:C293"/>
    <mergeCell ref="D292:D293"/>
    <mergeCell ref="E292:F293"/>
    <mergeCell ref="G292:G293"/>
    <mergeCell ref="P289:P290"/>
    <mergeCell ref="Q289:R290"/>
    <mergeCell ref="S289:S290"/>
    <mergeCell ref="T289:T290"/>
    <mergeCell ref="U289:V290"/>
    <mergeCell ref="W289:W290"/>
    <mergeCell ref="H289:H290"/>
    <mergeCell ref="I289:J290"/>
    <mergeCell ref="K289:K290"/>
    <mergeCell ref="L289:L290"/>
    <mergeCell ref="M289:N290"/>
    <mergeCell ref="O289:O290"/>
    <mergeCell ref="Q287:R288"/>
    <mergeCell ref="S287:S288"/>
    <mergeCell ref="T287:T288"/>
    <mergeCell ref="U287:V288"/>
    <mergeCell ref="W287:W288"/>
    <mergeCell ref="B289:B290"/>
    <mergeCell ref="C289:C290"/>
    <mergeCell ref="D289:D290"/>
    <mergeCell ref="E289:F290"/>
    <mergeCell ref="G289:G290"/>
    <mergeCell ref="I287:J288"/>
    <mergeCell ref="K287:K288"/>
    <mergeCell ref="L287:L288"/>
    <mergeCell ref="M287:N288"/>
    <mergeCell ref="O287:O288"/>
    <mergeCell ref="P287:P288"/>
    <mergeCell ref="T285:T286"/>
    <mergeCell ref="U285:U286"/>
    <mergeCell ref="V285:V286"/>
    <mergeCell ref="W285:W286"/>
    <mergeCell ref="B287:B288"/>
    <mergeCell ref="C287:C288"/>
    <mergeCell ref="D287:D288"/>
    <mergeCell ref="E287:F288"/>
    <mergeCell ref="G287:G288"/>
    <mergeCell ref="H287:H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T281:T283"/>
    <mergeCell ref="U281:W281"/>
    <mergeCell ref="U282:W282"/>
    <mergeCell ref="U283:W283"/>
    <mergeCell ref="E284:G284"/>
    <mergeCell ref="I284:K284"/>
    <mergeCell ref="M284:O284"/>
    <mergeCell ref="Q284:S284"/>
    <mergeCell ref="U284:W284"/>
    <mergeCell ref="L281:L283"/>
    <mergeCell ref="M281:O281"/>
    <mergeCell ref="M282:O282"/>
    <mergeCell ref="M283:O283"/>
    <mergeCell ref="P281:P283"/>
    <mergeCell ref="Q281:S281"/>
    <mergeCell ref="Q282:S282"/>
    <mergeCell ref="Q283:S283"/>
    <mergeCell ref="E280:W280"/>
    <mergeCell ref="C281:C283"/>
    <mergeCell ref="D281:D283"/>
    <mergeCell ref="E281:G281"/>
    <mergeCell ref="E282:G282"/>
    <mergeCell ref="E283:G283"/>
    <mergeCell ref="H281:H283"/>
    <mergeCell ref="I281:K281"/>
    <mergeCell ref="I282:K282"/>
    <mergeCell ref="I283:K283"/>
    <mergeCell ref="S276:S277"/>
    <mergeCell ref="T276:T277"/>
    <mergeCell ref="U276:U277"/>
    <mergeCell ref="V276:V277"/>
    <mergeCell ref="W276:W277"/>
    <mergeCell ref="B278:W278"/>
    <mergeCell ref="M276:M277"/>
    <mergeCell ref="N276:N277"/>
    <mergeCell ref="O276:O277"/>
    <mergeCell ref="P276:P277"/>
    <mergeCell ref="Q276:Q277"/>
    <mergeCell ref="R276:R277"/>
    <mergeCell ref="G276:G277"/>
    <mergeCell ref="H276:H277"/>
    <mergeCell ref="I276:I277"/>
    <mergeCell ref="J276:J277"/>
    <mergeCell ref="K276:K277"/>
    <mergeCell ref="L276:L277"/>
    <mergeCell ref="Q274:R275"/>
    <mergeCell ref="S274:S275"/>
    <mergeCell ref="T274:T275"/>
    <mergeCell ref="U274:V275"/>
    <mergeCell ref="W274:W275"/>
    <mergeCell ref="B276:B277"/>
    <mergeCell ref="C276:C277"/>
    <mergeCell ref="D276:D277"/>
    <mergeCell ref="E276:E277"/>
    <mergeCell ref="F276:F277"/>
    <mergeCell ref="I274:J275"/>
    <mergeCell ref="K274:K275"/>
    <mergeCell ref="L274:L275"/>
    <mergeCell ref="M274:N275"/>
    <mergeCell ref="O274:O275"/>
    <mergeCell ref="P274:P275"/>
    <mergeCell ref="B274:B275"/>
    <mergeCell ref="C274:C275"/>
    <mergeCell ref="D274:D275"/>
    <mergeCell ref="E274:F275"/>
    <mergeCell ref="G274:G275"/>
    <mergeCell ref="H274:H275"/>
    <mergeCell ref="P272:P273"/>
    <mergeCell ref="Q272:R273"/>
    <mergeCell ref="S272:S273"/>
    <mergeCell ref="T272:T273"/>
    <mergeCell ref="U272:V273"/>
    <mergeCell ref="W272:W273"/>
    <mergeCell ref="H272:H273"/>
    <mergeCell ref="I272:J273"/>
    <mergeCell ref="K272:K273"/>
    <mergeCell ref="L272:L273"/>
    <mergeCell ref="M272:N273"/>
    <mergeCell ref="O272:O273"/>
    <mergeCell ref="E271:G271"/>
    <mergeCell ref="I271:K271"/>
    <mergeCell ref="M271:O271"/>
    <mergeCell ref="Q271:S271"/>
    <mergeCell ref="U271:W271"/>
    <mergeCell ref="B272:B273"/>
    <mergeCell ref="C272:C273"/>
    <mergeCell ref="D272:D273"/>
    <mergeCell ref="E272:F273"/>
    <mergeCell ref="G272:G273"/>
    <mergeCell ref="P269:P270"/>
    <mergeCell ref="Q269:R270"/>
    <mergeCell ref="S269:S270"/>
    <mergeCell ref="T269:T270"/>
    <mergeCell ref="U269:V270"/>
    <mergeCell ref="W269:W270"/>
    <mergeCell ref="H269:H270"/>
    <mergeCell ref="I269:J270"/>
    <mergeCell ref="K269:K270"/>
    <mergeCell ref="L269:L270"/>
    <mergeCell ref="M269:N270"/>
    <mergeCell ref="O269:O270"/>
    <mergeCell ref="Q267:R268"/>
    <mergeCell ref="S267:S268"/>
    <mergeCell ref="T267:T268"/>
    <mergeCell ref="U267:V268"/>
    <mergeCell ref="W267:W268"/>
    <mergeCell ref="B269:B270"/>
    <mergeCell ref="C269:C270"/>
    <mergeCell ref="D269:D270"/>
    <mergeCell ref="E269:F270"/>
    <mergeCell ref="G269:G270"/>
    <mergeCell ref="I267:J268"/>
    <mergeCell ref="K267:K268"/>
    <mergeCell ref="L267:L268"/>
    <mergeCell ref="M267:N268"/>
    <mergeCell ref="O267:O268"/>
    <mergeCell ref="P267:P268"/>
    <mergeCell ref="B267:B268"/>
    <mergeCell ref="C267:C268"/>
    <mergeCell ref="D267:D268"/>
    <mergeCell ref="E267:F268"/>
    <mergeCell ref="G267:G268"/>
    <mergeCell ref="H267:H268"/>
    <mergeCell ref="P265:P266"/>
    <mergeCell ref="Q265:R266"/>
    <mergeCell ref="S265:S266"/>
    <mergeCell ref="T265:T266"/>
    <mergeCell ref="U265:V266"/>
    <mergeCell ref="W265:W266"/>
    <mergeCell ref="H265:H266"/>
    <mergeCell ref="I265:J266"/>
    <mergeCell ref="K265:K266"/>
    <mergeCell ref="L265:L266"/>
    <mergeCell ref="M265:N266"/>
    <mergeCell ref="O265:O266"/>
    <mergeCell ref="Q263:R264"/>
    <mergeCell ref="S263:S264"/>
    <mergeCell ref="T263:T264"/>
    <mergeCell ref="U263:V264"/>
    <mergeCell ref="W263:W264"/>
    <mergeCell ref="B265:B266"/>
    <mergeCell ref="C265:C266"/>
    <mergeCell ref="D265:D266"/>
    <mergeCell ref="E265:F266"/>
    <mergeCell ref="G265:G266"/>
    <mergeCell ref="I263:J264"/>
    <mergeCell ref="K263:K264"/>
    <mergeCell ref="L263:L264"/>
    <mergeCell ref="M263:N264"/>
    <mergeCell ref="O263:O264"/>
    <mergeCell ref="P263:P264"/>
    <mergeCell ref="B263:B264"/>
    <mergeCell ref="C263:C264"/>
    <mergeCell ref="D263:D264"/>
    <mergeCell ref="E263:F264"/>
    <mergeCell ref="G263:G264"/>
    <mergeCell ref="H263:H264"/>
    <mergeCell ref="P261:P262"/>
    <mergeCell ref="Q261:R262"/>
    <mergeCell ref="S261:S262"/>
    <mergeCell ref="T261:T262"/>
    <mergeCell ref="U261:V262"/>
    <mergeCell ref="W261:W262"/>
    <mergeCell ref="H261:H262"/>
    <mergeCell ref="I261:J262"/>
    <mergeCell ref="K261:K262"/>
    <mergeCell ref="L261:L262"/>
    <mergeCell ref="M261:N262"/>
    <mergeCell ref="O261:O262"/>
    <mergeCell ref="S259:S260"/>
    <mergeCell ref="T259:T260"/>
    <mergeCell ref="U259:U260"/>
    <mergeCell ref="V259:V260"/>
    <mergeCell ref="W259:W260"/>
    <mergeCell ref="B261:B262"/>
    <mergeCell ref="C261:C262"/>
    <mergeCell ref="D261:D262"/>
    <mergeCell ref="E261:F262"/>
    <mergeCell ref="G261:G262"/>
    <mergeCell ref="M259:M260"/>
    <mergeCell ref="N259:N260"/>
    <mergeCell ref="O259:O260"/>
    <mergeCell ref="P259:P260"/>
    <mergeCell ref="Q259:Q260"/>
    <mergeCell ref="R259:R260"/>
    <mergeCell ref="G259:G260"/>
    <mergeCell ref="H259:H260"/>
    <mergeCell ref="I259:I260"/>
    <mergeCell ref="J259:J260"/>
    <mergeCell ref="K259:K260"/>
    <mergeCell ref="L259:L260"/>
    <mergeCell ref="E258:G258"/>
    <mergeCell ref="I258:K258"/>
    <mergeCell ref="M258:O258"/>
    <mergeCell ref="Q258:S258"/>
    <mergeCell ref="U258:W258"/>
    <mergeCell ref="B259:B260"/>
    <mergeCell ref="C259:C260"/>
    <mergeCell ref="D259:D260"/>
    <mergeCell ref="E259:E260"/>
    <mergeCell ref="F259:F260"/>
    <mergeCell ref="P255:P257"/>
    <mergeCell ref="Q255:S255"/>
    <mergeCell ref="Q256:S256"/>
    <mergeCell ref="Q257:S257"/>
    <mergeCell ref="T255:T257"/>
    <mergeCell ref="U255:W255"/>
    <mergeCell ref="U256:W256"/>
    <mergeCell ref="U257:W257"/>
    <mergeCell ref="I255:K255"/>
    <mergeCell ref="I256:K256"/>
    <mergeCell ref="I257:K257"/>
    <mergeCell ref="L255:L257"/>
    <mergeCell ref="M255:O255"/>
    <mergeCell ref="M256:O256"/>
    <mergeCell ref="M257:O257"/>
    <mergeCell ref="AC249:AC250"/>
    <mergeCell ref="AD249:AD250"/>
    <mergeCell ref="B252:W252"/>
    <mergeCell ref="E254:W254"/>
    <mergeCell ref="C255:C257"/>
    <mergeCell ref="D255:D257"/>
    <mergeCell ref="E255:G255"/>
    <mergeCell ref="E256:G256"/>
    <mergeCell ref="E257:G257"/>
    <mergeCell ref="H255:H257"/>
    <mergeCell ref="W249:W250"/>
    <mergeCell ref="X249:X250"/>
    <mergeCell ref="Y249:Y250"/>
    <mergeCell ref="Z249:Z250"/>
    <mergeCell ref="AA249:AA250"/>
    <mergeCell ref="AB249:AB250"/>
    <mergeCell ref="Q249:Q250"/>
    <mergeCell ref="R249:R250"/>
    <mergeCell ref="S249:S250"/>
    <mergeCell ref="T249:T250"/>
    <mergeCell ref="U249:U250"/>
    <mergeCell ref="V249:V250"/>
    <mergeCell ref="K249:K250"/>
    <mergeCell ref="L249:L250"/>
    <mergeCell ref="M249:M250"/>
    <mergeCell ref="N249:N250"/>
    <mergeCell ref="O249:O250"/>
    <mergeCell ref="P249:P250"/>
    <mergeCell ref="AD247:AD248"/>
    <mergeCell ref="B249:B250"/>
    <mergeCell ref="C249:C250"/>
    <mergeCell ref="D249:D250"/>
    <mergeCell ref="E249:E250"/>
    <mergeCell ref="F249:F250"/>
    <mergeCell ref="G249:G250"/>
    <mergeCell ref="H249:H250"/>
    <mergeCell ref="I249:I250"/>
    <mergeCell ref="J249:J250"/>
    <mergeCell ref="V247:V248"/>
    <mergeCell ref="W247:W248"/>
    <mergeCell ref="X247:Y248"/>
    <mergeCell ref="Z247:Z248"/>
    <mergeCell ref="AA247:AA248"/>
    <mergeCell ref="AB247:AC248"/>
    <mergeCell ref="N247:N248"/>
    <mergeCell ref="O247:O248"/>
    <mergeCell ref="P247:Q248"/>
    <mergeCell ref="R247:R248"/>
    <mergeCell ref="S247:S248"/>
    <mergeCell ref="T247:U248"/>
    <mergeCell ref="AD245:AD246"/>
    <mergeCell ref="B247:B248"/>
    <mergeCell ref="C247:C248"/>
    <mergeCell ref="D247:E248"/>
    <mergeCell ref="F247:F248"/>
    <mergeCell ref="G247:G248"/>
    <mergeCell ref="H247:I248"/>
    <mergeCell ref="J247:J248"/>
    <mergeCell ref="K247:K248"/>
    <mergeCell ref="L247:M248"/>
    <mergeCell ref="V245:V246"/>
    <mergeCell ref="W245:W246"/>
    <mergeCell ref="X245:Y246"/>
    <mergeCell ref="Z245:Z246"/>
    <mergeCell ref="AA245:AA246"/>
    <mergeCell ref="AB245:AC246"/>
    <mergeCell ref="N245:N246"/>
    <mergeCell ref="O245:O246"/>
    <mergeCell ref="P245:Q246"/>
    <mergeCell ref="R245:R246"/>
    <mergeCell ref="S245:S246"/>
    <mergeCell ref="T245:U246"/>
    <mergeCell ref="AD243:AD244"/>
    <mergeCell ref="B245:B246"/>
    <mergeCell ref="C245:C246"/>
    <mergeCell ref="D245:E246"/>
    <mergeCell ref="F245:F246"/>
    <mergeCell ref="G245:G246"/>
    <mergeCell ref="H245:I246"/>
    <mergeCell ref="J245:J246"/>
    <mergeCell ref="K245:K246"/>
    <mergeCell ref="L245:M246"/>
    <mergeCell ref="V243:V244"/>
    <mergeCell ref="W243:W244"/>
    <mergeCell ref="X243:Y244"/>
    <mergeCell ref="Z243:Z244"/>
    <mergeCell ref="AA243:AA244"/>
    <mergeCell ref="AB243:AC244"/>
    <mergeCell ref="N243:N244"/>
    <mergeCell ref="O243:O244"/>
    <mergeCell ref="P243:Q244"/>
    <mergeCell ref="R243:R244"/>
    <mergeCell ref="S243:S244"/>
    <mergeCell ref="T243:U244"/>
    <mergeCell ref="AB242:AD242"/>
    <mergeCell ref="B243:B244"/>
    <mergeCell ref="C243:C244"/>
    <mergeCell ref="D243:E244"/>
    <mergeCell ref="F243:F244"/>
    <mergeCell ref="G243:G244"/>
    <mergeCell ref="H243:I244"/>
    <mergeCell ref="J243:J244"/>
    <mergeCell ref="K243:K244"/>
    <mergeCell ref="L243:M244"/>
    <mergeCell ref="Z240:Z241"/>
    <mergeCell ref="AA240:AA241"/>
    <mergeCell ref="AB240:AC241"/>
    <mergeCell ref="AD240:AD241"/>
    <mergeCell ref="D242:F242"/>
    <mergeCell ref="H242:J242"/>
    <mergeCell ref="L242:N242"/>
    <mergeCell ref="P242:R242"/>
    <mergeCell ref="T242:V242"/>
    <mergeCell ref="X242:Z242"/>
    <mergeCell ref="R240:R241"/>
    <mergeCell ref="S240:S241"/>
    <mergeCell ref="T240:U241"/>
    <mergeCell ref="V240:V241"/>
    <mergeCell ref="W240:W241"/>
    <mergeCell ref="X240:Y241"/>
    <mergeCell ref="J240:J241"/>
    <mergeCell ref="K240:K241"/>
    <mergeCell ref="L240:M241"/>
    <mergeCell ref="N240:N241"/>
    <mergeCell ref="O240:O241"/>
    <mergeCell ref="P240:Q241"/>
    <mergeCell ref="Z238:Z239"/>
    <mergeCell ref="AA238:AA239"/>
    <mergeCell ref="AB238:AC239"/>
    <mergeCell ref="AD238:AD239"/>
    <mergeCell ref="B240:B241"/>
    <mergeCell ref="C240:C241"/>
    <mergeCell ref="D240:E241"/>
    <mergeCell ref="F240:F241"/>
    <mergeCell ref="G240:G241"/>
    <mergeCell ref="H240:I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B238:B239"/>
    <mergeCell ref="C238:C239"/>
    <mergeCell ref="D238:E239"/>
    <mergeCell ref="F238:F239"/>
    <mergeCell ref="G238:G239"/>
    <mergeCell ref="H238:I239"/>
    <mergeCell ref="AB235:AC236"/>
    <mergeCell ref="AD235:AD236"/>
    <mergeCell ref="D237:F237"/>
    <mergeCell ref="H237:J237"/>
    <mergeCell ref="L237:N237"/>
    <mergeCell ref="P237:R237"/>
    <mergeCell ref="T237:V237"/>
    <mergeCell ref="X237:Z237"/>
    <mergeCell ref="AB237:AD237"/>
    <mergeCell ref="T235:U236"/>
    <mergeCell ref="V235:V236"/>
    <mergeCell ref="W235:W236"/>
    <mergeCell ref="X235:Y236"/>
    <mergeCell ref="Z235:Z236"/>
    <mergeCell ref="AA235:AA236"/>
    <mergeCell ref="L235:M236"/>
    <mergeCell ref="N235:N236"/>
    <mergeCell ref="O235:O236"/>
    <mergeCell ref="P235:Q236"/>
    <mergeCell ref="R235:R236"/>
    <mergeCell ref="S235:S236"/>
    <mergeCell ref="AB233:AC234"/>
    <mergeCell ref="AD233:AD234"/>
    <mergeCell ref="B235:B236"/>
    <mergeCell ref="C235:C236"/>
    <mergeCell ref="D235:E236"/>
    <mergeCell ref="F235:F236"/>
    <mergeCell ref="G235:G236"/>
    <mergeCell ref="H235:I236"/>
    <mergeCell ref="J235:J236"/>
    <mergeCell ref="K235:K236"/>
    <mergeCell ref="T233:U234"/>
    <mergeCell ref="V233:V234"/>
    <mergeCell ref="W233:W234"/>
    <mergeCell ref="X233:Y234"/>
    <mergeCell ref="Z233:Z234"/>
    <mergeCell ref="AA233:AA234"/>
    <mergeCell ref="L233:M234"/>
    <mergeCell ref="N233:N234"/>
    <mergeCell ref="O233:O234"/>
    <mergeCell ref="P233:Q234"/>
    <mergeCell ref="R233:R234"/>
    <mergeCell ref="S233:S234"/>
    <mergeCell ref="AB231:AC232"/>
    <mergeCell ref="AD231:AD232"/>
    <mergeCell ref="B233:B234"/>
    <mergeCell ref="C233:C234"/>
    <mergeCell ref="D233:E234"/>
    <mergeCell ref="F233:F234"/>
    <mergeCell ref="G233:G234"/>
    <mergeCell ref="H233:I234"/>
    <mergeCell ref="J233:J234"/>
    <mergeCell ref="K233:K234"/>
    <mergeCell ref="T231:U232"/>
    <mergeCell ref="V231:V232"/>
    <mergeCell ref="W231:W232"/>
    <mergeCell ref="X231:Y232"/>
    <mergeCell ref="Z231:Z232"/>
    <mergeCell ref="AA231:AA232"/>
    <mergeCell ref="L231:M232"/>
    <mergeCell ref="N231:N232"/>
    <mergeCell ref="O231:O232"/>
    <mergeCell ref="P231:Q232"/>
    <mergeCell ref="R231:R232"/>
    <mergeCell ref="S231:S232"/>
    <mergeCell ref="AB229:AC230"/>
    <mergeCell ref="AD229:AD230"/>
    <mergeCell ref="B231:B232"/>
    <mergeCell ref="C231:C232"/>
    <mergeCell ref="D231:E232"/>
    <mergeCell ref="F231:F232"/>
    <mergeCell ref="G231:G232"/>
    <mergeCell ref="H231:I232"/>
    <mergeCell ref="J231:J232"/>
    <mergeCell ref="K231:K232"/>
    <mergeCell ref="T229:U230"/>
    <mergeCell ref="V229:V230"/>
    <mergeCell ref="W229:W230"/>
    <mergeCell ref="X229:Y230"/>
    <mergeCell ref="Z229:Z230"/>
    <mergeCell ref="AA229:AA230"/>
    <mergeCell ref="L229:M230"/>
    <mergeCell ref="N229:N230"/>
    <mergeCell ref="O229:O230"/>
    <mergeCell ref="P229:Q230"/>
    <mergeCell ref="R229:R230"/>
    <mergeCell ref="S229:S230"/>
    <mergeCell ref="AB227:AC228"/>
    <mergeCell ref="AD227:AD228"/>
    <mergeCell ref="B229:B230"/>
    <mergeCell ref="C229:C230"/>
    <mergeCell ref="D229:E230"/>
    <mergeCell ref="F229:F230"/>
    <mergeCell ref="G229:G230"/>
    <mergeCell ref="H229:I230"/>
    <mergeCell ref="J229:J230"/>
    <mergeCell ref="K229:K230"/>
    <mergeCell ref="T227:U228"/>
    <mergeCell ref="V227:V228"/>
    <mergeCell ref="W227:W228"/>
    <mergeCell ref="X227:Y228"/>
    <mergeCell ref="Z227:Z228"/>
    <mergeCell ref="AA227:AA228"/>
    <mergeCell ref="L227:M228"/>
    <mergeCell ref="N227:N228"/>
    <mergeCell ref="O227:O228"/>
    <mergeCell ref="P227:Q228"/>
    <mergeCell ref="R227:R228"/>
    <mergeCell ref="S227:S228"/>
    <mergeCell ref="AB225:AC226"/>
    <mergeCell ref="AD225:AD226"/>
    <mergeCell ref="B227:B228"/>
    <mergeCell ref="C227:C228"/>
    <mergeCell ref="D227:E228"/>
    <mergeCell ref="F227:F228"/>
    <mergeCell ref="G227:G228"/>
    <mergeCell ref="H227:I228"/>
    <mergeCell ref="J227:J228"/>
    <mergeCell ref="K227:K228"/>
    <mergeCell ref="T225:U226"/>
    <mergeCell ref="V225:V226"/>
    <mergeCell ref="W225:W226"/>
    <mergeCell ref="X225:Y226"/>
    <mergeCell ref="Z225:Z226"/>
    <mergeCell ref="AA225:AA226"/>
    <mergeCell ref="L225:M226"/>
    <mergeCell ref="N225:N226"/>
    <mergeCell ref="O225:O226"/>
    <mergeCell ref="P225:Q226"/>
    <mergeCell ref="R225:R226"/>
    <mergeCell ref="S225:S226"/>
    <mergeCell ref="AC223:AC224"/>
    <mergeCell ref="AD223:AD224"/>
    <mergeCell ref="B225:B226"/>
    <mergeCell ref="C225:C226"/>
    <mergeCell ref="D225:E226"/>
    <mergeCell ref="F225:F226"/>
    <mergeCell ref="G225:G226"/>
    <mergeCell ref="H225:I226"/>
    <mergeCell ref="J225:J226"/>
    <mergeCell ref="K225:K226"/>
    <mergeCell ref="W223:W224"/>
    <mergeCell ref="X223:X224"/>
    <mergeCell ref="Y223:Y224"/>
    <mergeCell ref="Z223:Z224"/>
    <mergeCell ref="AA223:AA224"/>
    <mergeCell ref="AB223:AB224"/>
    <mergeCell ref="Q223:Q224"/>
    <mergeCell ref="R223:R224"/>
    <mergeCell ref="S223:S224"/>
    <mergeCell ref="T223:T224"/>
    <mergeCell ref="U223:U224"/>
    <mergeCell ref="V223:V224"/>
    <mergeCell ref="K223:K224"/>
    <mergeCell ref="L223:L224"/>
    <mergeCell ref="M223:M224"/>
    <mergeCell ref="N223:N224"/>
    <mergeCell ref="O223:O224"/>
    <mergeCell ref="P223:P224"/>
    <mergeCell ref="AB222:AD222"/>
    <mergeCell ref="B223:B224"/>
    <mergeCell ref="C223:C224"/>
    <mergeCell ref="D223:D224"/>
    <mergeCell ref="E223:E224"/>
    <mergeCell ref="F223:F224"/>
    <mergeCell ref="G223:G224"/>
    <mergeCell ref="H223:H224"/>
    <mergeCell ref="I223:I224"/>
    <mergeCell ref="J223:J224"/>
    <mergeCell ref="D222:F222"/>
    <mergeCell ref="H222:J222"/>
    <mergeCell ref="L222:N222"/>
    <mergeCell ref="P222:R222"/>
    <mergeCell ref="T222:V222"/>
    <mergeCell ref="X222:Z222"/>
    <mergeCell ref="W219:W221"/>
    <mergeCell ref="X219:Z221"/>
    <mergeCell ref="AA219:AA221"/>
    <mergeCell ref="AB219:AD219"/>
    <mergeCell ref="AB220:AD220"/>
    <mergeCell ref="AB221:AD221"/>
    <mergeCell ref="O219:O221"/>
    <mergeCell ref="P219:R219"/>
    <mergeCell ref="P220:R220"/>
    <mergeCell ref="P221:R221"/>
    <mergeCell ref="S219:S221"/>
    <mergeCell ref="T219:V221"/>
    <mergeCell ref="H219:J219"/>
    <mergeCell ref="H220:J220"/>
    <mergeCell ref="H221:J221"/>
    <mergeCell ref="K219:K221"/>
    <mergeCell ref="L219:N219"/>
    <mergeCell ref="L220:N220"/>
    <mergeCell ref="L221:N221"/>
    <mergeCell ref="AC214:AC215"/>
    <mergeCell ref="AD214:AD215"/>
    <mergeCell ref="B216:AD216"/>
    <mergeCell ref="D218:AD218"/>
    <mergeCell ref="B219:B221"/>
    <mergeCell ref="C219:C221"/>
    <mergeCell ref="D219:F219"/>
    <mergeCell ref="D220:F220"/>
    <mergeCell ref="D221:F221"/>
    <mergeCell ref="G219:G221"/>
    <mergeCell ref="W214:W215"/>
    <mergeCell ref="X214:X215"/>
    <mergeCell ref="Y214:Y215"/>
    <mergeCell ref="Z214:Z215"/>
    <mergeCell ref="AA214:AA215"/>
    <mergeCell ref="AB214:AB215"/>
    <mergeCell ref="Q214:Q215"/>
    <mergeCell ref="R214:R215"/>
    <mergeCell ref="S214:S215"/>
    <mergeCell ref="T214:T215"/>
    <mergeCell ref="U214:U215"/>
    <mergeCell ref="V214:V215"/>
    <mergeCell ref="K214:K215"/>
    <mergeCell ref="L214:L215"/>
    <mergeCell ref="M214:M215"/>
    <mergeCell ref="N214:N215"/>
    <mergeCell ref="O214:O215"/>
    <mergeCell ref="P214:P215"/>
    <mergeCell ref="AD212:AD213"/>
    <mergeCell ref="B214:B215"/>
    <mergeCell ref="C214:C215"/>
    <mergeCell ref="D214:D215"/>
    <mergeCell ref="E214:E215"/>
    <mergeCell ref="F214:F215"/>
    <mergeCell ref="G214:G215"/>
    <mergeCell ref="H214:H215"/>
    <mergeCell ref="I214:I215"/>
    <mergeCell ref="J214:J215"/>
    <mergeCell ref="V212:V213"/>
    <mergeCell ref="W212:W213"/>
    <mergeCell ref="X212:Y213"/>
    <mergeCell ref="Z212:Z213"/>
    <mergeCell ref="AA212:AA213"/>
    <mergeCell ref="AB212:AC213"/>
    <mergeCell ref="N212:N213"/>
    <mergeCell ref="O212:O213"/>
    <mergeCell ref="P212:Q213"/>
    <mergeCell ref="R212:R213"/>
    <mergeCell ref="S212:S213"/>
    <mergeCell ref="T212:U213"/>
    <mergeCell ref="AD210:AD211"/>
    <mergeCell ref="B212:B213"/>
    <mergeCell ref="C212:C213"/>
    <mergeCell ref="D212:E213"/>
    <mergeCell ref="F212:F213"/>
    <mergeCell ref="G212:G213"/>
    <mergeCell ref="H212:I213"/>
    <mergeCell ref="J212:J213"/>
    <mergeCell ref="K212:K213"/>
    <mergeCell ref="L212:M213"/>
    <mergeCell ref="V210:V211"/>
    <mergeCell ref="W210:W211"/>
    <mergeCell ref="X210:Y211"/>
    <mergeCell ref="Z210:Z211"/>
    <mergeCell ref="AA210:AA211"/>
    <mergeCell ref="AB210:AC211"/>
    <mergeCell ref="N210:N211"/>
    <mergeCell ref="O210:O211"/>
    <mergeCell ref="P210:Q211"/>
    <mergeCell ref="R210:R211"/>
    <mergeCell ref="S210:S211"/>
    <mergeCell ref="T210:U211"/>
    <mergeCell ref="AD208:AD209"/>
    <mergeCell ref="B210:B211"/>
    <mergeCell ref="C210:C211"/>
    <mergeCell ref="D210:E211"/>
    <mergeCell ref="F210:F211"/>
    <mergeCell ref="G210:G211"/>
    <mergeCell ref="H210:I211"/>
    <mergeCell ref="J210:J211"/>
    <mergeCell ref="K210:K211"/>
    <mergeCell ref="L210:M211"/>
    <mergeCell ref="V208:V209"/>
    <mergeCell ref="W208:W209"/>
    <mergeCell ref="X208:Y209"/>
    <mergeCell ref="Z208:Z209"/>
    <mergeCell ref="AA208:AA209"/>
    <mergeCell ref="AB208:AC209"/>
    <mergeCell ref="N208:N209"/>
    <mergeCell ref="O208:O209"/>
    <mergeCell ref="P208:Q209"/>
    <mergeCell ref="R208:R209"/>
    <mergeCell ref="S208:S209"/>
    <mergeCell ref="T208:U209"/>
    <mergeCell ref="AB207:AD207"/>
    <mergeCell ref="B208:B209"/>
    <mergeCell ref="C208:C209"/>
    <mergeCell ref="D208:E209"/>
    <mergeCell ref="F208:F209"/>
    <mergeCell ref="G208:G209"/>
    <mergeCell ref="H208:I209"/>
    <mergeCell ref="J208:J209"/>
    <mergeCell ref="K208:K209"/>
    <mergeCell ref="L208:M209"/>
    <mergeCell ref="Z205:Z206"/>
    <mergeCell ref="AA205:AA206"/>
    <mergeCell ref="AB205:AC206"/>
    <mergeCell ref="AD205:AD206"/>
    <mergeCell ref="D207:F207"/>
    <mergeCell ref="H207:J207"/>
    <mergeCell ref="L207:N207"/>
    <mergeCell ref="P207:R207"/>
    <mergeCell ref="T207:V207"/>
    <mergeCell ref="X207:Z207"/>
    <mergeCell ref="R205:R206"/>
    <mergeCell ref="S205:S206"/>
    <mergeCell ref="T205:U206"/>
    <mergeCell ref="V205:V206"/>
    <mergeCell ref="W205:W206"/>
    <mergeCell ref="X205:Y206"/>
    <mergeCell ref="J205:J206"/>
    <mergeCell ref="K205:K206"/>
    <mergeCell ref="L205:M206"/>
    <mergeCell ref="N205:N206"/>
    <mergeCell ref="O205:O206"/>
    <mergeCell ref="P205:Q206"/>
    <mergeCell ref="Z203:Z204"/>
    <mergeCell ref="AA203:AA204"/>
    <mergeCell ref="AB203:AC204"/>
    <mergeCell ref="AD203:AD204"/>
    <mergeCell ref="B205:B206"/>
    <mergeCell ref="C205:C206"/>
    <mergeCell ref="D205:E206"/>
    <mergeCell ref="F205:F206"/>
    <mergeCell ref="G205:G206"/>
    <mergeCell ref="H205:I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B203:B204"/>
    <mergeCell ref="C203:C204"/>
    <mergeCell ref="D203:E204"/>
    <mergeCell ref="F203:F204"/>
    <mergeCell ref="G203:G204"/>
    <mergeCell ref="H203:I204"/>
    <mergeCell ref="AB200:AC201"/>
    <mergeCell ref="AD200:AD201"/>
    <mergeCell ref="D202:F202"/>
    <mergeCell ref="H202:J202"/>
    <mergeCell ref="L202:N202"/>
    <mergeCell ref="P202:R202"/>
    <mergeCell ref="T202:V202"/>
    <mergeCell ref="X202:Z202"/>
    <mergeCell ref="AB202:AD202"/>
    <mergeCell ref="T200:U201"/>
    <mergeCell ref="V200:V201"/>
    <mergeCell ref="W200:W201"/>
    <mergeCell ref="X200:Y201"/>
    <mergeCell ref="Z200:Z201"/>
    <mergeCell ref="AA200:AA201"/>
    <mergeCell ref="L200:M201"/>
    <mergeCell ref="N200:N201"/>
    <mergeCell ref="O200:O201"/>
    <mergeCell ref="P200:Q201"/>
    <mergeCell ref="R200:R201"/>
    <mergeCell ref="S200:S201"/>
    <mergeCell ref="AB198:AC199"/>
    <mergeCell ref="AD198:AD199"/>
    <mergeCell ref="B200:B201"/>
    <mergeCell ref="C200:C201"/>
    <mergeCell ref="D200:E201"/>
    <mergeCell ref="F200:F201"/>
    <mergeCell ref="G200:G201"/>
    <mergeCell ref="H200:I201"/>
    <mergeCell ref="J200:J201"/>
    <mergeCell ref="K200:K201"/>
    <mergeCell ref="T198:U199"/>
    <mergeCell ref="V198:V199"/>
    <mergeCell ref="W198:W199"/>
    <mergeCell ref="X198:Y199"/>
    <mergeCell ref="Z198:Z199"/>
    <mergeCell ref="AA198:AA199"/>
    <mergeCell ref="L198:M199"/>
    <mergeCell ref="N198:N199"/>
    <mergeCell ref="O198:O199"/>
    <mergeCell ref="P198:Q199"/>
    <mergeCell ref="R198:R199"/>
    <mergeCell ref="S198:S199"/>
    <mergeCell ref="AB196:AC197"/>
    <mergeCell ref="AD196:AD197"/>
    <mergeCell ref="B198:B199"/>
    <mergeCell ref="C198:C199"/>
    <mergeCell ref="D198:E199"/>
    <mergeCell ref="F198:F199"/>
    <mergeCell ref="G198:G199"/>
    <mergeCell ref="H198:I199"/>
    <mergeCell ref="J198:J199"/>
    <mergeCell ref="K198:K199"/>
    <mergeCell ref="T196:U197"/>
    <mergeCell ref="V196:V197"/>
    <mergeCell ref="W196:W197"/>
    <mergeCell ref="X196:Y197"/>
    <mergeCell ref="Z196:Z197"/>
    <mergeCell ref="AA196:AA197"/>
    <mergeCell ref="L196:M197"/>
    <mergeCell ref="N196:N197"/>
    <mergeCell ref="O196:O197"/>
    <mergeCell ref="P196:Q197"/>
    <mergeCell ref="R196:R197"/>
    <mergeCell ref="S196:S197"/>
    <mergeCell ref="AB194:AC195"/>
    <mergeCell ref="AD194:AD195"/>
    <mergeCell ref="B196:B197"/>
    <mergeCell ref="C196:C197"/>
    <mergeCell ref="D196:E197"/>
    <mergeCell ref="F196:F197"/>
    <mergeCell ref="G196:G197"/>
    <mergeCell ref="H196:I197"/>
    <mergeCell ref="J196:J197"/>
    <mergeCell ref="K196:K197"/>
    <mergeCell ref="T194:U195"/>
    <mergeCell ref="V194:V195"/>
    <mergeCell ref="W194:W195"/>
    <mergeCell ref="X194:Y195"/>
    <mergeCell ref="Z194:Z195"/>
    <mergeCell ref="AA194:AA195"/>
    <mergeCell ref="L194:M195"/>
    <mergeCell ref="N194:N195"/>
    <mergeCell ref="O194:O195"/>
    <mergeCell ref="P194:Q195"/>
    <mergeCell ref="R194:R195"/>
    <mergeCell ref="S194:S195"/>
    <mergeCell ref="AB192:AC193"/>
    <mergeCell ref="AD192:AD193"/>
    <mergeCell ref="B194:B195"/>
    <mergeCell ref="C194:C195"/>
    <mergeCell ref="D194:E195"/>
    <mergeCell ref="F194:F195"/>
    <mergeCell ref="G194:G195"/>
    <mergeCell ref="H194:I195"/>
    <mergeCell ref="J194:J195"/>
    <mergeCell ref="K194:K195"/>
    <mergeCell ref="T192:U193"/>
    <mergeCell ref="V192:V193"/>
    <mergeCell ref="W192:W193"/>
    <mergeCell ref="X192:Y193"/>
    <mergeCell ref="Z192:Z193"/>
    <mergeCell ref="AA192:AA193"/>
    <mergeCell ref="L192:M193"/>
    <mergeCell ref="N192:N193"/>
    <mergeCell ref="O192:O193"/>
    <mergeCell ref="P192:Q193"/>
    <mergeCell ref="R192:R193"/>
    <mergeCell ref="S192:S193"/>
    <mergeCell ref="AB190:AC191"/>
    <mergeCell ref="AD190:AD191"/>
    <mergeCell ref="B192:B193"/>
    <mergeCell ref="C192:C193"/>
    <mergeCell ref="D192:E193"/>
    <mergeCell ref="F192:F193"/>
    <mergeCell ref="G192:G193"/>
    <mergeCell ref="H192:I193"/>
    <mergeCell ref="J192:J193"/>
    <mergeCell ref="K192:K193"/>
    <mergeCell ref="T190:U191"/>
    <mergeCell ref="V190:V191"/>
    <mergeCell ref="W190:W191"/>
    <mergeCell ref="X190:Y191"/>
    <mergeCell ref="Z190:Z191"/>
    <mergeCell ref="AA190:AA191"/>
    <mergeCell ref="L190:M191"/>
    <mergeCell ref="N190:N191"/>
    <mergeCell ref="O190:O191"/>
    <mergeCell ref="P190:Q191"/>
    <mergeCell ref="R190:R191"/>
    <mergeCell ref="S190:S191"/>
    <mergeCell ref="AC188:AC189"/>
    <mergeCell ref="AD188:AD189"/>
    <mergeCell ref="B190:B191"/>
    <mergeCell ref="C190:C191"/>
    <mergeCell ref="D190:E191"/>
    <mergeCell ref="F190:F191"/>
    <mergeCell ref="G190:G191"/>
    <mergeCell ref="H190:I191"/>
    <mergeCell ref="J190:J191"/>
    <mergeCell ref="K190:K191"/>
    <mergeCell ref="W188:W189"/>
    <mergeCell ref="X188:X189"/>
    <mergeCell ref="Y188:Y189"/>
    <mergeCell ref="Z188:Z189"/>
    <mergeCell ref="AA188:AA189"/>
    <mergeCell ref="AB188:AB189"/>
    <mergeCell ref="Q188:Q189"/>
    <mergeCell ref="R188:R189"/>
    <mergeCell ref="S188:S189"/>
    <mergeCell ref="T188:T189"/>
    <mergeCell ref="U188:U189"/>
    <mergeCell ref="V188:V189"/>
    <mergeCell ref="K188:K189"/>
    <mergeCell ref="L188:L189"/>
    <mergeCell ref="M188:M189"/>
    <mergeCell ref="N188:N189"/>
    <mergeCell ref="O188:O189"/>
    <mergeCell ref="P188:P189"/>
    <mergeCell ref="AB187:AD187"/>
    <mergeCell ref="B188:B189"/>
    <mergeCell ref="C188:C189"/>
    <mergeCell ref="D188:D189"/>
    <mergeCell ref="E188:E189"/>
    <mergeCell ref="F188:F189"/>
    <mergeCell ref="G188:G189"/>
    <mergeCell ref="H188:H189"/>
    <mergeCell ref="I188:I189"/>
    <mergeCell ref="J188:J189"/>
    <mergeCell ref="D187:F187"/>
    <mergeCell ref="H187:J187"/>
    <mergeCell ref="L187:N187"/>
    <mergeCell ref="P187:R187"/>
    <mergeCell ref="T187:V187"/>
    <mergeCell ref="X187:Z187"/>
    <mergeCell ref="W184:W186"/>
    <mergeCell ref="X184:Z186"/>
    <mergeCell ref="AA184:AA186"/>
    <mergeCell ref="AB184:AD184"/>
    <mergeCell ref="AB185:AD185"/>
    <mergeCell ref="AB186:AD186"/>
    <mergeCell ref="O184:O186"/>
    <mergeCell ref="P184:R184"/>
    <mergeCell ref="P185:R185"/>
    <mergeCell ref="P186:R186"/>
    <mergeCell ref="S184:S186"/>
    <mergeCell ref="T184:V186"/>
    <mergeCell ref="G184:G186"/>
    <mergeCell ref="H184:J184"/>
    <mergeCell ref="H185:J185"/>
    <mergeCell ref="H186:J186"/>
    <mergeCell ref="K184:K186"/>
    <mergeCell ref="L184:N184"/>
    <mergeCell ref="L185:N185"/>
    <mergeCell ref="L186:N186"/>
    <mergeCell ref="H178:H179"/>
    <mergeCell ref="I178:I179"/>
    <mergeCell ref="J178:J179"/>
    <mergeCell ref="B181:AD181"/>
    <mergeCell ref="D183:AD183"/>
    <mergeCell ref="B184:B186"/>
    <mergeCell ref="C184:C186"/>
    <mergeCell ref="D184:F184"/>
    <mergeCell ref="D185:F185"/>
    <mergeCell ref="D186:F186"/>
    <mergeCell ref="B178:B179"/>
    <mergeCell ref="C178:C179"/>
    <mergeCell ref="D178:D179"/>
    <mergeCell ref="E178:E179"/>
    <mergeCell ref="F178:F179"/>
    <mergeCell ref="G178:G179"/>
    <mergeCell ref="J174:J175"/>
    <mergeCell ref="B176:B177"/>
    <mergeCell ref="C176:C177"/>
    <mergeCell ref="D176:E177"/>
    <mergeCell ref="F176:F177"/>
    <mergeCell ref="G176:G177"/>
    <mergeCell ref="H176:I177"/>
    <mergeCell ref="J176:J177"/>
    <mergeCell ref="B174:B175"/>
    <mergeCell ref="C174:C175"/>
    <mergeCell ref="D174:E175"/>
    <mergeCell ref="F174:F175"/>
    <mergeCell ref="G174:G175"/>
    <mergeCell ref="H174:I175"/>
    <mergeCell ref="J169:J170"/>
    <mergeCell ref="D171:F171"/>
    <mergeCell ref="H171:J171"/>
    <mergeCell ref="B172:B173"/>
    <mergeCell ref="C172:C173"/>
    <mergeCell ref="D172:E173"/>
    <mergeCell ref="F172:F173"/>
    <mergeCell ref="G172:G173"/>
    <mergeCell ref="H172:I173"/>
    <mergeCell ref="J172:J173"/>
    <mergeCell ref="B169:B170"/>
    <mergeCell ref="C169:C170"/>
    <mergeCell ref="D169:E170"/>
    <mergeCell ref="F169:F170"/>
    <mergeCell ref="G169:G170"/>
    <mergeCell ref="H169:I170"/>
    <mergeCell ref="J164:J165"/>
    <mergeCell ref="D166:F166"/>
    <mergeCell ref="H166:J166"/>
    <mergeCell ref="B167:B168"/>
    <mergeCell ref="C167:C168"/>
    <mergeCell ref="D167:E168"/>
    <mergeCell ref="F167:F168"/>
    <mergeCell ref="G167:G168"/>
    <mergeCell ref="H167:I168"/>
    <mergeCell ref="J167:J168"/>
    <mergeCell ref="B164:B165"/>
    <mergeCell ref="C164:C165"/>
    <mergeCell ref="D164:E165"/>
    <mergeCell ref="F164:F165"/>
    <mergeCell ref="G164:G165"/>
    <mergeCell ref="H164:I165"/>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J156:J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J152:J153"/>
    <mergeCell ref="B154:B155"/>
    <mergeCell ref="C154:C155"/>
    <mergeCell ref="D154:E155"/>
    <mergeCell ref="F154:F155"/>
    <mergeCell ref="G154:G155"/>
    <mergeCell ref="H154:I155"/>
    <mergeCell ref="J154:J155"/>
    <mergeCell ref="D151:F151"/>
    <mergeCell ref="H151:J151"/>
    <mergeCell ref="B152:B153"/>
    <mergeCell ref="C152:C153"/>
    <mergeCell ref="D152:D153"/>
    <mergeCell ref="E152:E153"/>
    <mergeCell ref="F152:F153"/>
    <mergeCell ref="G152:G153"/>
    <mergeCell ref="H152:H153"/>
    <mergeCell ref="I152:I153"/>
    <mergeCell ref="D150:F150"/>
    <mergeCell ref="G147:G150"/>
    <mergeCell ref="H147:J147"/>
    <mergeCell ref="H148:J148"/>
    <mergeCell ref="H149:J149"/>
    <mergeCell ref="H150:J150"/>
    <mergeCell ref="H142:H143"/>
    <mergeCell ref="I142:I143"/>
    <mergeCell ref="J142:J143"/>
    <mergeCell ref="B144:J144"/>
    <mergeCell ref="D146:J146"/>
    <mergeCell ref="B147:B150"/>
    <mergeCell ref="C147:C150"/>
    <mergeCell ref="D147:F147"/>
    <mergeCell ref="D148:F148"/>
    <mergeCell ref="D149:F149"/>
    <mergeCell ref="B142:B143"/>
    <mergeCell ref="C142:C143"/>
    <mergeCell ref="D142:D143"/>
    <mergeCell ref="E142:E143"/>
    <mergeCell ref="F142:F143"/>
    <mergeCell ref="G142:G143"/>
    <mergeCell ref="J138:J139"/>
    <mergeCell ref="B140:B141"/>
    <mergeCell ref="C140:C141"/>
    <mergeCell ref="D140:E141"/>
    <mergeCell ref="F140:F141"/>
    <mergeCell ref="G140:G141"/>
    <mergeCell ref="H140:I141"/>
    <mergeCell ref="J140:J141"/>
    <mergeCell ref="B138:B139"/>
    <mergeCell ref="C138:C139"/>
    <mergeCell ref="D138:E139"/>
    <mergeCell ref="F138:F139"/>
    <mergeCell ref="G138:G139"/>
    <mergeCell ref="H138:I139"/>
    <mergeCell ref="J133:J134"/>
    <mergeCell ref="D135:F135"/>
    <mergeCell ref="H135:J135"/>
    <mergeCell ref="B136:B137"/>
    <mergeCell ref="C136:C137"/>
    <mergeCell ref="D136:E137"/>
    <mergeCell ref="F136:F137"/>
    <mergeCell ref="G136:G137"/>
    <mergeCell ref="H136:I137"/>
    <mergeCell ref="J136:J137"/>
    <mergeCell ref="B133:B134"/>
    <mergeCell ref="C133:C134"/>
    <mergeCell ref="D133:E134"/>
    <mergeCell ref="F133:F134"/>
    <mergeCell ref="G133:G134"/>
    <mergeCell ref="H133:I134"/>
    <mergeCell ref="J128:J129"/>
    <mergeCell ref="D130:F130"/>
    <mergeCell ref="H130:J130"/>
    <mergeCell ref="B131:B132"/>
    <mergeCell ref="C131:C132"/>
    <mergeCell ref="D131:E132"/>
    <mergeCell ref="F131:F132"/>
    <mergeCell ref="G131:G132"/>
    <mergeCell ref="H131:I132"/>
    <mergeCell ref="J131:J132"/>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D115:F115"/>
    <mergeCell ref="H115:J115"/>
    <mergeCell ref="B116:B117"/>
    <mergeCell ref="C116:C117"/>
    <mergeCell ref="D116:D117"/>
    <mergeCell ref="E116:E117"/>
    <mergeCell ref="F116:F117"/>
    <mergeCell ref="G116:G117"/>
    <mergeCell ref="H116:H117"/>
    <mergeCell ref="I116:I117"/>
    <mergeCell ref="D114:F114"/>
    <mergeCell ref="G111:G114"/>
    <mergeCell ref="H111:J111"/>
    <mergeCell ref="H112:J112"/>
    <mergeCell ref="H113:J113"/>
    <mergeCell ref="H114:J114"/>
    <mergeCell ref="T105:T106"/>
    <mergeCell ref="U105:U106"/>
    <mergeCell ref="V105:V106"/>
    <mergeCell ref="B108:J108"/>
    <mergeCell ref="D110:J110"/>
    <mergeCell ref="B111:B114"/>
    <mergeCell ref="C111:C114"/>
    <mergeCell ref="D111:F111"/>
    <mergeCell ref="D112:F112"/>
    <mergeCell ref="D113:F113"/>
    <mergeCell ref="N105:N106"/>
    <mergeCell ref="O105:O106"/>
    <mergeCell ref="P105:P106"/>
    <mergeCell ref="Q105:Q106"/>
    <mergeCell ref="R105:R106"/>
    <mergeCell ref="S105:S106"/>
    <mergeCell ref="H105:H106"/>
    <mergeCell ref="I105:I106"/>
    <mergeCell ref="J105:J106"/>
    <mergeCell ref="K105:K106"/>
    <mergeCell ref="L105:L106"/>
    <mergeCell ref="M105:M106"/>
    <mergeCell ref="R103:R104"/>
    <mergeCell ref="S103:S104"/>
    <mergeCell ref="T103:U104"/>
    <mergeCell ref="V103:V104"/>
    <mergeCell ref="B105:B106"/>
    <mergeCell ref="C105:C106"/>
    <mergeCell ref="D105:D106"/>
    <mergeCell ref="E105:E106"/>
    <mergeCell ref="F105:F106"/>
    <mergeCell ref="G105:G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B99:B100"/>
    <mergeCell ref="C99:C100"/>
    <mergeCell ref="D99:E100"/>
    <mergeCell ref="F99:F100"/>
    <mergeCell ref="G99:G100"/>
    <mergeCell ref="H99:I100"/>
    <mergeCell ref="R96:R97"/>
    <mergeCell ref="S96:S97"/>
    <mergeCell ref="T96:U97"/>
    <mergeCell ref="V96:V97"/>
    <mergeCell ref="D98:F98"/>
    <mergeCell ref="H98:J98"/>
    <mergeCell ref="L98:N98"/>
    <mergeCell ref="P98:R98"/>
    <mergeCell ref="T98:V98"/>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B94:B95"/>
    <mergeCell ref="C94:C95"/>
    <mergeCell ref="D94:E95"/>
    <mergeCell ref="F94:F95"/>
    <mergeCell ref="G94:G95"/>
    <mergeCell ref="H94:I95"/>
    <mergeCell ref="T91:U92"/>
    <mergeCell ref="V91:V92"/>
    <mergeCell ref="D93:F93"/>
    <mergeCell ref="H93:J93"/>
    <mergeCell ref="L93:N93"/>
    <mergeCell ref="P93:R93"/>
    <mergeCell ref="T93:V93"/>
    <mergeCell ref="L91:M92"/>
    <mergeCell ref="N91:N92"/>
    <mergeCell ref="O91:O92"/>
    <mergeCell ref="P91:Q92"/>
    <mergeCell ref="R91:R92"/>
    <mergeCell ref="S91:S92"/>
    <mergeCell ref="T89:U90"/>
    <mergeCell ref="V89:V90"/>
    <mergeCell ref="B91:B92"/>
    <mergeCell ref="C91:C92"/>
    <mergeCell ref="D91:E92"/>
    <mergeCell ref="F91:F92"/>
    <mergeCell ref="G91:G92"/>
    <mergeCell ref="H91:I92"/>
    <mergeCell ref="J91:J92"/>
    <mergeCell ref="K91:K92"/>
    <mergeCell ref="L89:M90"/>
    <mergeCell ref="N89:N90"/>
    <mergeCell ref="O89:O90"/>
    <mergeCell ref="P89:Q90"/>
    <mergeCell ref="R89:R90"/>
    <mergeCell ref="S89:S90"/>
    <mergeCell ref="T87:U88"/>
    <mergeCell ref="V87:V88"/>
    <mergeCell ref="B89:B90"/>
    <mergeCell ref="C89:C90"/>
    <mergeCell ref="D89:E90"/>
    <mergeCell ref="F89:F90"/>
    <mergeCell ref="G89:G90"/>
    <mergeCell ref="H89:I90"/>
    <mergeCell ref="J89:J90"/>
    <mergeCell ref="K89:K90"/>
    <mergeCell ref="L87:M88"/>
    <mergeCell ref="N87:N88"/>
    <mergeCell ref="O87:O88"/>
    <mergeCell ref="P87:Q88"/>
    <mergeCell ref="R87:R88"/>
    <mergeCell ref="S87:S88"/>
    <mergeCell ref="T85:U86"/>
    <mergeCell ref="V85:V86"/>
    <mergeCell ref="B87:B88"/>
    <mergeCell ref="C87:C88"/>
    <mergeCell ref="D87:E88"/>
    <mergeCell ref="F87:F88"/>
    <mergeCell ref="G87:G88"/>
    <mergeCell ref="H87:I88"/>
    <mergeCell ref="J87:J88"/>
    <mergeCell ref="K87:K88"/>
    <mergeCell ref="L85:M86"/>
    <mergeCell ref="N85:N86"/>
    <mergeCell ref="O85:O86"/>
    <mergeCell ref="P85:Q86"/>
    <mergeCell ref="R85:R86"/>
    <mergeCell ref="S85:S86"/>
    <mergeCell ref="T83:U84"/>
    <mergeCell ref="V83:V84"/>
    <mergeCell ref="B85:B86"/>
    <mergeCell ref="C85:C86"/>
    <mergeCell ref="D85:E86"/>
    <mergeCell ref="F85:F86"/>
    <mergeCell ref="G85:G86"/>
    <mergeCell ref="H85:I86"/>
    <mergeCell ref="J85:J86"/>
    <mergeCell ref="K85:K86"/>
    <mergeCell ref="L83:M84"/>
    <mergeCell ref="N83:N84"/>
    <mergeCell ref="O83:O84"/>
    <mergeCell ref="P83:Q84"/>
    <mergeCell ref="R83:R84"/>
    <mergeCell ref="S83:S84"/>
    <mergeCell ref="T81:U82"/>
    <mergeCell ref="V81:V82"/>
    <mergeCell ref="B83:B84"/>
    <mergeCell ref="C83:C84"/>
    <mergeCell ref="D83:E84"/>
    <mergeCell ref="F83:F84"/>
    <mergeCell ref="G83:G84"/>
    <mergeCell ref="H83:I84"/>
    <mergeCell ref="J83:J84"/>
    <mergeCell ref="K83:K84"/>
    <mergeCell ref="L81:M82"/>
    <mergeCell ref="N81:N82"/>
    <mergeCell ref="O81:O82"/>
    <mergeCell ref="P81:Q82"/>
    <mergeCell ref="R81:R82"/>
    <mergeCell ref="S81:S82"/>
    <mergeCell ref="U79:U80"/>
    <mergeCell ref="V79:V80"/>
    <mergeCell ref="B81:B82"/>
    <mergeCell ref="C81:C82"/>
    <mergeCell ref="D81:E82"/>
    <mergeCell ref="F81:F82"/>
    <mergeCell ref="G81:G82"/>
    <mergeCell ref="H81:I82"/>
    <mergeCell ref="J81:J82"/>
    <mergeCell ref="K81:K82"/>
    <mergeCell ref="N79:N80"/>
    <mergeCell ref="O79:O80"/>
    <mergeCell ref="P79:Q80"/>
    <mergeCell ref="R79:R80"/>
    <mergeCell ref="S79:S80"/>
    <mergeCell ref="T79:T80"/>
    <mergeCell ref="H79:H80"/>
    <mergeCell ref="I79:I80"/>
    <mergeCell ref="J79:J80"/>
    <mergeCell ref="K79:K80"/>
    <mergeCell ref="L79:L80"/>
    <mergeCell ref="M79:M80"/>
    <mergeCell ref="B79:B80"/>
    <mergeCell ref="C79:C80"/>
    <mergeCell ref="D79:D80"/>
    <mergeCell ref="E79:E80"/>
    <mergeCell ref="F79:F80"/>
    <mergeCell ref="G79:G80"/>
    <mergeCell ref="S76:S77"/>
    <mergeCell ref="T76:V76"/>
    <mergeCell ref="T77:V77"/>
    <mergeCell ref="D78:F78"/>
    <mergeCell ref="H78:J78"/>
    <mergeCell ref="L78:N78"/>
    <mergeCell ref="P78:R78"/>
    <mergeCell ref="T78:V78"/>
    <mergeCell ref="H76:J76"/>
    <mergeCell ref="H77:J77"/>
    <mergeCell ref="K76:K77"/>
    <mergeCell ref="L76:N77"/>
    <mergeCell ref="O76:O77"/>
    <mergeCell ref="P76:R76"/>
    <mergeCell ref="P77:R77"/>
    <mergeCell ref="T71:T72"/>
    <mergeCell ref="U71:U72"/>
    <mergeCell ref="V71:V72"/>
    <mergeCell ref="B73:V73"/>
    <mergeCell ref="D75:V75"/>
    <mergeCell ref="B76:B77"/>
    <mergeCell ref="C76:C77"/>
    <mergeCell ref="D76:F76"/>
    <mergeCell ref="D77:F77"/>
    <mergeCell ref="G76:G77"/>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B65:B66"/>
    <mergeCell ref="C65:C66"/>
    <mergeCell ref="D65:E66"/>
    <mergeCell ref="F65:F66"/>
    <mergeCell ref="G65:G66"/>
    <mergeCell ref="H65:I66"/>
    <mergeCell ref="R62:R63"/>
    <mergeCell ref="S62:S63"/>
    <mergeCell ref="T62:U63"/>
    <mergeCell ref="V62:V63"/>
    <mergeCell ref="D64:F64"/>
    <mergeCell ref="H64:J64"/>
    <mergeCell ref="L64:N64"/>
    <mergeCell ref="P64:R64"/>
    <mergeCell ref="T64:V64"/>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B60:B61"/>
    <mergeCell ref="C60:C61"/>
    <mergeCell ref="D60:E61"/>
    <mergeCell ref="F60:F61"/>
    <mergeCell ref="G60:G61"/>
    <mergeCell ref="H60:I61"/>
    <mergeCell ref="S57:S58"/>
    <mergeCell ref="T57:U58"/>
    <mergeCell ref="V57:V58"/>
    <mergeCell ref="D59:F59"/>
    <mergeCell ref="H59:J59"/>
    <mergeCell ref="L59:N59"/>
    <mergeCell ref="P59:R59"/>
    <mergeCell ref="T59:V59"/>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V42"/>
    <mergeCell ref="T43:V43"/>
    <mergeCell ref="D44:F44"/>
    <mergeCell ref="H44:J44"/>
    <mergeCell ref="L44:N44"/>
    <mergeCell ref="P44:R44"/>
    <mergeCell ref="T44:V44"/>
    <mergeCell ref="K42:K43"/>
    <mergeCell ref="L42:N43"/>
    <mergeCell ref="O42:O43"/>
    <mergeCell ref="P42:R42"/>
    <mergeCell ref="P43:R43"/>
    <mergeCell ref="S42:S43"/>
    <mergeCell ref="J36:J37"/>
    <mergeCell ref="B39:V39"/>
    <mergeCell ref="D41:V41"/>
    <mergeCell ref="B42:B43"/>
    <mergeCell ref="C42:C43"/>
    <mergeCell ref="D42:F42"/>
    <mergeCell ref="D43:F43"/>
    <mergeCell ref="G42:G43"/>
    <mergeCell ref="H42:J42"/>
    <mergeCell ref="H43:J43"/>
    <mergeCell ref="D35:E35"/>
    <mergeCell ref="H35:I35"/>
    <mergeCell ref="B36:B37"/>
    <mergeCell ref="C36:C37"/>
    <mergeCell ref="D36:D37"/>
    <mergeCell ref="E36:E37"/>
    <mergeCell ref="F36:F37"/>
    <mergeCell ref="G36:G37"/>
    <mergeCell ref="H36:H37"/>
    <mergeCell ref="I36:I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6:J27"/>
    <mergeCell ref="D28:F28"/>
    <mergeCell ref="H28:J28"/>
    <mergeCell ref="B29:B30"/>
    <mergeCell ref="C29:C30"/>
    <mergeCell ref="D29:E30"/>
    <mergeCell ref="F29:F30"/>
    <mergeCell ref="G29:G30"/>
    <mergeCell ref="H29:I30"/>
    <mergeCell ref="J29:J30"/>
    <mergeCell ref="B26:B27"/>
    <mergeCell ref="C26:C27"/>
    <mergeCell ref="D26:E27"/>
    <mergeCell ref="F26:F27"/>
    <mergeCell ref="G26:G27"/>
    <mergeCell ref="H26:I27"/>
    <mergeCell ref="D23:F23"/>
    <mergeCell ref="H23:J23"/>
    <mergeCell ref="B24:B25"/>
    <mergeCell ref="C24:C25"/>
    <mergeCell ref="D24:E25"/>
    <mergeCell ref="F24:F25"/>
    <mergeCell ref="G24:G25"/>
    <mergeCell ref="H24:I25"/>
    <mergeCell ref="J24:J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8" t="s">
        <v>1142</v>
      </c>
      <c r="B1" s="8" t="s">
        <v>1</v>
      </c>
      <c r="C1" s="8"/>
      <c r="D1" s="8"/>
      <c r="E1" s="8"/>
      <c r="F1" s="8"/>
      <c r="G1" s="8"/>
      <c r="H1" s="8"/>
      <c r="I1" s="8"/>
      <c r="J1" s="8"/>
    </row>
    <row r="2" spans="1:10" ht="15" customHeight="1">
      <c r="A2" s="8"/>
      <c r="B2" s="8" t="s">
        <v>2</v>
      </c>
      <c r="C2" s="8"/>
      <c r="D2" s="8"/>
      <c r="E2" s="8"/>
      <c r="F2" s="8"/>
      <c r="G2" s="8"/>
      <c r="H2" s="8"/>
      <c r="I2" s="8"/>
      <c r="J2" s="8"/>
    </row>
    <row r="3" spans="1:10" ht="30">
      <c r="A3" s="3" t="s">
        <v>1143</v>
      </c>
      <c r="B3" s="17"/>
      <c r="C3" s="17"/>
      <c r="D3" s="17"/>
      <c r="E3" s="17"/>
      <c r="F3" s="17"/>
      <c r="G3" s="17"/>
      <c r="H3" s="17"/>
      <c r="I3" s="17"/>
      <c r="J3" s="17"/>
    </row>
    <row r="4" spans="1:10">
      <c r="A4" s="13" t="s">
        <v>1144</v>
      </c>
      <c r="B4" s="20" t="s">
        <v>538</v>
      </c>
      <c r="C4" s="20"/>
      <c r="D4" s="20"/>
      <c r="E4" s="20"/>
      <c r="F4" s="20"/>
      <c r="G4" s="20"/>
      <c r="H4" s="20"/>
      <c r="I4" s="20"/>
      <c r="J4" s="20"/>
    </row>
    <row r="5" spans="1:10">
      <c r="A5" s="13"/>
      <c r="B5" s="34"/>
      <c r="C5" s="34"/>
      <c r="D5" s="34"/>
      <c r="E5" s="34"/>
      <c r="F5" s="34"/>
      <c r="G5" s="34"/>
      <c r="H5" s="34"/>
      <c r="I5" s="34"/>
      <c r="J5" s="34"/>
    </row>
    <row r="6" spans="1:10">
      <c r="A6" s="13"/>
      <c r="B6" s="14"/>
      <c r="C6" s="14"/>
      <c r="D6" s="14"/>
      <c r="E6" s="14"/>
      <c r="F6" s="14"/>
      <c r="G6" s="14"/>
      <c r="H6" s="14"/>
      <c r="I6" s="14"/>
      <c r="J6" s="14"/>
    </row>
    <row r="7" spans="1:10" ht="15.75" thickBot="1">
      <c r="A7" s="13"/>
      <c r="B7" s="25"/>
      <c r="C7" s="25"/>
      <c r="D7" s="42" t="s">
        <v>539</v>
      </c>
      <c r="E7" s="42"/>
      <c r="F7" s="42"/>
      <c r="G7" s="42"/>
      <c r="H7" s="42"/>
      <c r="I7" s="42"/>
      <c r="J7" s="42"/>
    </row>
    <row r="8" spans="1:10" ht="15.75" thickBot="1">
      <c r="A8" s="13"/>
      <c r="B8" s="24" t="s">
        <v>328</v>
      </c>
      <c r="C8" s="25"/>
      <c r="D8" s="80">
        <v>2014</v>
      </c>
      <c r="E8" s="80"/>
      <c r="F8" s="80"/>
      <c r="G8" s="86"/>
      <c r="H8" s="80">
        <v>2013</v>
      </c>
      <c r="I8" s="80"/>
      <c r="J8" s="80"/>
    </row>
    <row r="9" spans="1:10">
      <c r="A9" s="13"/>
      <c r="B9" s="81" t="s">
        <v>540</v>
      </c>
      <c r="C9" s="43"/>
      <c r="D9" s="58" t="s">
        <v>339</v>
      </c>
      <c r="E9" s="60">
        <v>3547</v>
      </c>
      <c r="F9" s="44"/>
      <c r="G9" s="43"/>
      <c r="H9" s="58" t="s">
        <v>339</v>
      </c>
      <c r="I9" s="60">
        <v>3411</v>
      </c>
      <c r="J9" s="44"/>
    </row>
    <row r="10" spans="1:10">
      <c r="A10" s="13"/>
      <c r="B10" s="81"/>
      <c r="C10" s="43"/>
      <c r="D10" s="52"/>
      <c r="E10" s="50"/>
      <c r="F10" s="43"/>
      <c r="G10" s="43"/>
      <c r="H10" s="52"/>
      <c r="I10" s="50"/>
      <c r="J10" s="43"/>
    </row>
    <row r="11" spans="1:10">
      <c r="A11" s="13"/>
      <c r="B11" s="90" t="s">
        <v>114</v>
      </c>
      <c r="C11" s="37"/>
      <c r="D11" s="47">
        <v>8609</v>
      </c>
      <c r="E11" s="47"/>
      <c r="F11" s="37"/>
      <c r="G11" s="37"/>
      <c r="H11" s="47">
        <v>8559</v>
      </c>
      <c r="I11" s="47"/>
      <c r="J11" s="37"/>
    </row>
    <row r="12" spans="1:10">
      <c r="A12" s="13"/>
      <c r="B12" s="90"/>
      <c r="C12" s="37"/>
      <c r="D12" s="47"/>
      <c r="E12" s="47"/>
      <c r="F12" s="37"/>
      <c r="G12" s="37"/>
      <c r="H12" s="47"/>
      <c r="I12" s="47"/>
      <c r="J12" s="37"/>
    </row>
    <row r="13" spans="1:10">
      <c r="A13" s="13"/>
      <c r="B13" s="81" t="s">
        <v>541</v>
      </c>
      <c r="C13" s="43"/>
      <c r="D13" s="50">
        <v>1319</v>
      </c>
      <c r="E13" s="50"/>
      <c r="F13" s="43"/>
      <c r="G13" s="43"/>
      <c r="H13" s="51">
        <v>528</v>
      </c>
      <c r="I13" s="51"/>
      <c r="J13" s="43"/>
    </row>
    <row r="14" spans="1:10" ht="15.75" thickBot="1">
      <c r="A14" s="13"/>
      <c r="B14" s="81"/>
      <c r="C14" s="43"/>
      <c r="D14" s="66"/>
      <c r="E14" s="66"/>
      <c r="F14" s="67"/>
      <c r="G14" s="43"/>
      <c r="H14" s="68"/>
      <c r="I14" s="68"/>
      <c r="J14" s="67"/>
    </row>
    <row r="15" spans="1:10">
      <c r="A15" s="13"/>
      <c r="B15" s="37"/>
      <c r="C15" s="37"/>
      <c r="D15" s="73">
        <v>13475</v>
      </c>
      <c r="E15" s="73"/>
      <c r="F15" s="41"/>
      <c r="G15" s="37"/>
      <c r="H15" s="73">
        <v>12498</v>
      </c>
      <c r="I15" s="73"/>
      <c r="J15" s="41"/>
    </row>
    <row r="16" spans="1:10">
      <c r="A16" s="13"/>
      <c r="B16" s="37"/>
      <c r="C16" s="37"/>
      <c r="D16" s="47"/>
      <c r="E16" s="47"/>
      <c r="F16" s="37"/>
      <c r="G16" s="37"/>
      <c r="H16" s="47"/>
      <c r="I16" s="47"/>
      <c r="J16" s="37"/>
    </row>
    <row r="17" spans="1:10" ht="27" thickBot="1">
      <c r="A17" s="13"/>
      <c r="B17" s="28" t="s">
        <v>542</v>
      </c>
      <c r="C17" s="29"/>
      <c r="D17" s="68" t="s">
        <v>543</v>
      </c>
      <c r="E17" s="68"/>
      <c r="F17" s="105" t="s">
        <v>341</v>
      </c>
      <c r="G17" s="29"/>
      <c r="H17" s="68" t="s">
        <v>544</v>
      </c>
      <c r="I17" s="68"/>
      <c r="J17" s="105" t="s">
        <v>341</v>
      </c>
    </row>
    <row r="18" spans="1:10">
      <c r="A18" s="13"/>
      <c r="B18" s="37"/>
      <c r="C18" s="37"/>
      <c r="D18" s="71" t="s">
        <v>339</v>
      </c>
      <c r="E18" s="73">
        <v>4026</v>
      </c>
      <c r="F18" s="41"/>
      <c r="G18" s="37"/>
      <c r="H18" s="71" t="s">
        <v>339</v>
      </c>
      <c r="I18" s="73">
        <v>3061</v>
      </c>
      <c r="J18" s="41"/>
    </row>
    <row r="19" spans="1:10" ht="15.75" thickBot="1">
      <c r="A19" s="13"/>
      <c r="B19" s="37"/>
      <c r="C19" s="37"/>
      <c r="D19" s="72"/>
      <c r="E19" s="74"/>
      <c r="F19" s="75"/>
      <c r="G19" s="37"/>
      <c r="H19" s="72"/>
      <c r="I19" s="74"/>
      <c r="J19" s="75"/>
    </row>
    <row r="20" spans="1:10" ht="15.75" thickTop="1"/>
  </sheetData>
  <mergeCells count="51">
    <mergeCell ref="J18:J19"/>
    <mergeCell ref="A1:A2"/>
    <mergeCell ref="B1:J1"/>
    <mergeCell ref="B2:J2"/>
    <mergeCell ref="B3:J3"/>
    <mergeCell ref="A4:A19"/>
    <mergeCell ref="B4:J4"/>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2.42578125" customWidth="1"/>
    <col min="4" max="4" width="2.5703125" customWidth="1"/>
    <col min="5" max="5" width="5.42578125" customWidth="1"/>
    <col min="6" max="6" width="2" customWidth="1"/>
    <col min="7" max="7" width="12.42578125" customWidth="1"/>
    <col min="8" max="8" width="2.5703125" customWidth="1"/>
    <col min="9" max="9" width="5.42578125" customWidth="1"/>
    <col min="10" max="10" width="12.42578125" customWidth="1"/>
  </cols>
  <sheetData>
    <row r="1" spans="1:10" ht="15" customHeight="1">
      <c r="A1" s="8" t="s">
        <v>1145</v>
      </c>
      <c r="B1" s="8" t="s">
        <v>1</v>
      </c>
      <c r="C1" s="8"/>
      <c r="D1" s="8"/>
      <c r="E1" s="8"/>
      <c r="F1" s="8"/>
      <c r="G1" s="8"/>
      <c r="H1" s="8"/>
      <c r="I1" s="8"/>
      <c r="J1" s="8"/>
    </row>
    <row r="2" spans="1:10" ht="15" customHeight="1">
      <c r="A2" s="8"/>
      <c r="B2" s="8" t="s">
        <v>2</v>
      </c>
      <c r="C2" s="8"/>
      <c r="D2" s="8"/>
      <c r="E2" s="8"/>
      <c r="F2" s="8"/>
      <c r="G2" s="8"/>
      <c r="H2" s="8"/>
      <c r="I2" s="8"/>
      <c r="J2" s="8"/>
    </row>
    <row r="3" spans="1:10" ht="30">
      <c r="A3" s="3" t="s">
        <v>547</v>
      </c>
      <c r="B3" s="17"/>
      <c r="C3" s="17"/>
      <c r="D3" s="17"/>
      <c r="E3" s="17"/>
      <c r="F3" s="17"/>
      <c r="G3" s="17"/>
      <c r="H3" s="17"/>
      <c r="I3" s="17"/>
      <c r="J3" s="17"/>
    </row>
    <row r="4" spans="1:10">
      <c r="A4" s="13" t="s">
        <v>1146</v>
      </c>
      <c r="B4" s="20" t="s">
        <v>551</v>
      </c>
      <c r="C4" s="20"/>
      <c r="D4" s="20"/>
      <c r="E4" s="20"/>
      <c r="F4" s="20"/>
      <c r="G4" s="20"/>
      <c r="H4" s="20"/>
      <c r="I4" s="20"/>
      <c r="J4" s="20"/>
    </row>
    <row r="5" spans="1:10">
      <c r="A5" s="13"/>
      <c r="B5" s="34"/>
      <c r="C5" s="34"/>
      <c r="D5" s="34"/>
      <c r="E5" s="34"/>
      <c r="F5" s="34"/>
      <c r="G5" s="34"/>
      <c r="H5" s="34"/>
      <c r="I5" s="34"/>
      <c r="J5" s="34"/>
    </row>
    <row r="6" spans="1:10">
      <c r="A6" s="13"/>
      <c r="B6" s="14"/>
      <c r="C6" s="14"/>
      <c r="D6" s="14"/>
      <c r="E6" s="14"/>
      <c r="F6" s="14"/>
      <c r="G6" s="14"/>
      <c r="H6" s="14"/>
      <c r="I6" s="14"/>
      <c r="J6" s="14"/>
    </row>
    <row r="7" spans="1:10" ht="15.75" thickBot="1">
      <c r="A7" s="13"/>
      <c r="B7" s="25"/>
      <c r="C7" s="25"/>
      <c r="D7" s="42" t="s">
        <v>539</v>
      </c>
      <c r="E7" s="42"/>
      <c r="F7" s="42"/>
      <c r="G7" s="42"/>
      <c r="H7" s="42"/>
      <c r="I7" s="42"/>
      <c r="J7" s="42"/>
    </row>
    <row r="8" spans="1:10" ht="15.75" thickBot="1">
      <c r="A8" s="13"/>
      <c r="B8" s="92" t="s">
        <v>328</v>
      </c>
      <c r="C8" s="25"/>
      <c r="D8" s="80">
        <v>2014</v>
      </c>
      <c r="E8" s="80"/>
      <c r="F8" s="80"/>
      <c r="G8" s="25"/>
      <c r="H8" s="80">
        <v>2013</v>
      </c>
      <c r="I8" s="80"/>
      <c r="J8" s="80"/>
    </row>
    <row r="9" spans="1:10">
      <c r="A9" s="13"/>
      <c r="B9" s="46" t="s">
        <v>552</v>
      </c>
      <c r="C9" s="37"/>
      <c r="D9" s="71" t="s">
        <v>339</v>
      </c>
      <c r="E9" s="76">
        <v>210</v>
      </c>
      <c r="F9" s="41"/>
      <c r="G9" s="37"/>
      <c r="H9" s="71" t="s">
        <v>339</v>
      </c>
      <c r="I9" s="76">
        <v>210</v>
      </c>
      <c r="J9" s="41"/>
    </row>
    <row r="10" spans="1:10">
      <c r="A10" s="13"/>
      <c r="B10" s="46"/>
      <c r="C10" s="37"/>
      <c r="D10" s="46"/>
      <c r="E10" s="48"/>
      <c r="F10" s="37"/>
      <c r="G10" s="37"/>
      <c r="H10" s="46"/>
      <c r="I10" s="48"/>
      <c r="J10" s="37"/>
    </row>
    <row r="11" spans="1:10">
      <c r="A11" s="13"/>
      <c r="B11" s="52" t="s">
        <v>553</v>
      </c>
      <c r="C11" s="43"/>
      <c r="D11" s="51">
        <v>590</v>
      </c>
      <c r="E11" s="51"/>
      <c r="F11" s="43"/>
      <c r="G11" s="43"/>
      <c r="H11" s="51">
        <v>590</v>
      </c>
      <c r="I11" s="51"/>
      <c r="J11" s="43"/>
    </row>
    <row r="12" spans="1:10" ht="15.75" thickBot="1">
      <c r="A12" s="13"/>
      <c r="B12" s="52"/>
      <c r="C12" s="43"/>
      <c r="D12" s="68"/>
      <c r="E12" s="68"/>
      <c r="F12" s="67"/>
      <c r="G12" s="43"/>
      <c r="H12" s="68"/>
      <c r="I12" s="68"/>
      <c r="J12" s="67"/>
    </row>
    <row r="13" spans="1:10">
      <c r="A13" s="13"/>
      <c r="B13" s="20" t="s">
        <v>554</v>
      </c>
      <c r="C13" s="37"/>
      <c r="D13" s="76">
        <v>800</v>
      </c>
      <c r="E13" s="76"/>
      <c r="F13" s="41"/>
      <c r="G13" s="37"/>
      <c r="H13" s="76">
        <v>800</v>
      </c>
      <c r="I13" s="76"/>
      <c r="J13" s="41"/>
    </row>
    <row r="14" spans="1:10">
      <c r="A14" s="13"/>
      <c r="B14" s="20"/>
      <c r="C14" s="37"/>
      <c r="D14" s="48"/>
      <c r="E14" s="48"/>
      <c r="F14" s="37"/>
      <c r="G14" s="37"/>
      <c r="H14" s="48"/>
      <c r="I14" s="48"/>
      <c r="J14" s="37"/>
    </row>
    <row r="15" spans="1:10">
      <c r="A15" s="13"/>
      <c r="B15" s="52" t="s">
        <v>555</v>
      </c>
      <c r="C15" s="43"/>
      <c r="D15" s="51" t="s">
        <v>556</v>
      </c>
      <c r="E15" s="51"/>
      <c r="F15" s="52" t="s">
        <v>341</v>
      </c>
      <c r="G15" s="43"/>
      <c r="H15" s="51" t="s">
        <v>343</v>
      </c>
      <c r="I15" s="51"/>
      <c r="J15" s="43"/>
    </row>
    <row r="16" spans="1:10">
      <c r="A16" s="13"/>
      <c r="B16" s="52"/>
      <c r="C16" s="43"/>
      <c r="D16" s="51"/>
      <c r="E16" s="51"/>
      <c r="F16" s="52"/>
      <c r="G16" s="43"/>
      <c r="H16" s="51"/>
      <c r="I16" s="51"/>
      <c r="J16" s="43"/>
    </row>
    <row r="17" spans="1:10">
      <c r="A17" s="13"/>
      <c r="B17" s="46" t="s">
        <v>557</v>
      </c>
      <c r="C17" s="37"/>
      <c r="D17" s="48" t="s">
        <v>558</v>
      </c>
      <c r="E17" s="48"/>
      <c r="F17" s="46" t="s">
        <v>341</v>
      </c>
      <c r="G17" s="37"/>
      <c r="H17" s="48" t="s">
        <v>343</v>
      </c>
      <c r="I17" s="48"/>
      <c r="J17" s="37"/>
    </row>
    <row r="18" spans="1:10" ht="15.75" thickBot="1">
      <c r="A18" s="13"/>
      <c r="B18" s="46"/>
      <c r="C18" s="37"/>
      <c r="D18" s="55"/>
      <c r="E18" s="55"/>
      <c r="F18" s="56"/>
      <c r="G18" s="37"/>
      <c r="H18" s="55"/>
      <c r="I18" s="55"/>
      <c r="J18" s="54"/>
    </row>
    <row r="19" spans="1:10">
      <c r="A19" s="13"/>
      <c r="B19" s="87" t="s">
        <v>559</v>
      </c>
      <c r="C19" s="43"/>
      <c r="D19" s="63" t="s">
        <v>560</v>
      </c>
      <c r="E19" s="63"/>
      <c r="F19" s="58" t="s">
        <v>341</v>
      </c>
      <c r="G19" s="43"/>
      <c r="H19" s="63" t="s">
        <v>343</v>
      </c>
      <c r="I19" s="63"/>
      <c r="J19" s="44"/>
    </row>
    <row r="20" spans="1:10" ht="15.75" thickBot="1">
      <c r="A20" s="13"/>
      <c r="B20" s="87"/>
      <c r="C20" s="43"/>
      <c r="D20" s="68"/>
      <c r="E20" s="68"/>
      <c r="F20" s="69"/>
      <c r="G20" s="43"/>
      <c r="H20" s="68"/>
      <c r="I20" s="68"/>
      <c r="J20" s="67"/>
    </row>
    <row r="21" spans="1:10">
      <c r="A21" s="13"/>
      <c r="B21" s="20" t="s">
        <v>561</v>
      </c>
      <c r="C21" s="37"/>
      <c r="D21" s="71" t="s">
        <v>339</v>
      </c>
      <c r="E21" s="76">
        <v>393</v>
      </c>
      <c r="F21" s="41"/>
      <c r="G21" s="37"/>
      <c r="H21" s="71" t="s">
        <v>339</v>
      </c>
      <c r="I21" s="76">
        <v>800</v>
      </c>
      <c r="J21" s="41"/>
    </row>
    <row r="22" spans="1:10" ht="15.75" thickBot="1">
      <c r="A22" s="13"/>
      <c r="B22" s="20"/>
      <c r="C22" s="37"/>
      <c r="D22" s="72"/>
      <c r="E22" s="77"/>
      <c r="F22" s="75"/>
      <c r="G22" s="37"/>
      <c r="H22" s="72"/>
      <c r="I22" s="77"/>
      <c r="J22" s="75"/>
    </row>
    <row r="23" spans="1:10" ht="25.5" customHeight="1" thickTop="1">
      <c r="A23" s="13" t="s">
        <v>1147</v>
      </c>
      <c r="B23" s="20" t="s">
        <v>563</v>
      </c>
      <c r="C23" s="20"/>
      <c r="D23" s="20"/>
      <c r="E23" s="20"/>
      <c r="F23" s="20"/>
      <c r="G23" s="20"/>
      <c r="H23" s="20"/>
      <c r="I23" s="20"/>
      <c r="J23" s="20"/>
    </row>
    <row r="24" spans="1:10">
      <c r="A24" s="13"/>
      <c r="B24" s="34"/>
      <c r="C24" s="34"/>
      <c r="D24" s="34"/>
      <c r="E24" s="34"/>
      <c r="F24" s="34"/>
    </row>
    <row r="25" spans="1:10">
      <c r="A25" s="13"/>
      <c r="B25" s="14"/>
      <c r="C25" s="14"/>
      <c r="D25" s="14"/>
      <c r="E25" s="14"/>
      <c r="F25" s="14"/>
    </row>
    <row r="26" spans="1:10">
      <c r="A26" s="13"/>
      <c r="B26" s="92" t="s">
        <v>328</v>
      </c>
      <c r="C26" s="25"/>
      <c r="D26" s="37"/>
      <c r="E26" s="37"/>
      <c r="F26" s="37"/>
    </row>
    <row r="27" spans="1:10">
      <c r="A27" s="13"/>
      <c r="B27" s="52">
        <v>2015</v>
      </c>
      <c r="C27" s="43"/>
      <c r="D27" s="52" t="s">
        <v>339</v>
      </c>
      <c r="E27" s="51">
        <v>197</v>
      </c>
      <c r="F27" s="43"/>
    </row>
    <row r="28" spans="1:10">
      <c r="A28" s="13"/>
      <c r="B28" s="52"/>
      <c r="C28" s="43"/>
      <c r="D28" s="52"/>
      <c r="E28" s="51"/>
      <c r="F28" s="43"/>
    </row>
    <row r="29" spans="1:10">
      <c r="A29" s="13"/>
      <c r="B29" s="46">
        <v>2016</v>
      </c>
      <c r="C29" s="37"/>
      <c r="D29" s="48">
        <v>196</v>
      </c>
      <c r="E29" s="48"/>
      <c r="F29" s="37"/>
    </row>
    <row r="30" spans="1:10" ht="15.75" thickBot="1">
      <c r="A30" s="13"/>
      <c r="B30" s="46"/>
      <c r="C30" s="37"/>
      <c r="D30" s="55"/>
      <c r="E30" s="55"/>
      <c r="F30" s="54"/>
    </row>
    <row r="31" spans="1:10">
      <c r="A31" s="13"/>
      <c r="B31" s="43"/>
      <c r="C31" s="43"/>
      <c r="D31" s="58" t="s">
        <v>339</v>
      </c>
      <c r="E31" s="63">
        <v>393</v>
      </c>
      <c r="F31" s="44"/>
    </row>
    <row r="32" spans="1:10" ht="15.75" thickBot="1">
      <c r="A32" s="13"/>
      <c r="B32" s="43"/>
      <c r="C32" s="43"/>
      <c r="D32" s="59"/>
      <c r="E32" s="64"/>
      <c r="F32" s="62"/>
    </row>
    <row r="33" ht="15.75" thickTop="1"/>
  </sheetData>
  <mergeCells count="81">
    <mergeCell ref="A23:A32"/>
    <mergeCell ref="B23:J23"/>
    <mergeCell ref="A1:A2"/>
    <mergeCell ref="B1:J1"/>
    <mergeCell ref="B2:J2"/>
    <mergeCell ref="B3:J3"/>
    <mergeCell ref="A4:A22"/>
    <mergeCell ref="B4:J4"/>
    <mergeCell ref="B29:B30"/>
    <mergeCell ref="C29:C30"/>
    <mergeCell ref="D29:E30"/>
    <mergeCell ref="F29:F30"/>
    <mergeCell ref="B31:B32"/>
    <mergeCell ref="C31:C32"/>
    <mergeCell ref="D31:D32"/>
    <mergeCell ref="E31:E32"/>
    <mergeCell ref="F31:F32"/>
    <mergeCell ref="H21:H22"/>
    <mergeCell ref="I21:I22"/>
    <mergeCell ref="J21:J22"/>
    <mergeCell ref="B24:F24"/>
    <mergeCell ref="D26:F26"/>
    <mergeCell ref="B27:B28"/>
    <mergeCell ref="C27:C28"/>
    <mergeCell ref="D27:D28"/>
    <mergeCell ref="E27:E28"/>
    <mergeCell ref="F27:F28"/>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3" width="36.5703125" bestFit="1" customWidth="1"/>
    <col min="4" max="4" width="25.85546875" customWidth="1"/>
    <col min="5" max="5" width="2" customWidth="1"/>
    <col min="6" max="6" width="6.7109375" customWidth="1"/>
    <col min="7" max="7" width="4" customWidth="1"/>
    <col min="8" max="8" width="1.5703125" customWidth="1"/>
    <col min="9" max="9" width="2" customWidth="1"/>
    <col min="10" max="10" width="6.7109375" customWidth="1"/>
    <col min="11" max="11" width="6.28515625" customWidth="1"/>
    <col min="12" max="12" width="1.5703125" customWidth="1"/>
    <col min="13" max="13" width="2" customWidth="1"/>
    <col min="14" max="14" width="6.7109375" customWidth="1"/>
    <col min="15" max="15" width="6.28515625" customWidth="1"/>
    <col min="16" max="16" width="1.5703125" customWidth="1"/>
  </cols>
  <sheetData>
    <row r="1" spans="1:16" ht="15" customHeight="1">
      <c r="A1" s="8" t="s">
        <v>114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582</v>
      </c>
      <c r="B3" s="17"/>
      <c r="C3" s="17"/>
      <c r="D3" s="17"/>
      <c r="E3" s="17"/>
      <c r="F3" s="17"/>
      <c r="G3" s="17"/>
      <c r="H3" s="17"/>
      <c r="I3" s="17"/>
      <c r="J3" s="17"/>
      <c r="K3" s="17"/>
      <c r="L3" s="17"/>
      <c r="M3" s="17"/>
      <c r="N3" s="17"/>
      <c r="O3" s="17"/>
      <c r="P3" s="17"/>
    </row>
    <row r="4" spans="1:16">
      <c r="A4" s="13" t="s">
        <v>1149</v>
      </c>
      <c r="B4" s="20" t="s">
        <v>598</v>
      </c>
      <c r="C4" s="20"/>
      <c r="D4" s="20"/>
      <c r="E4" s="20"/>
      <c r="F4" s="20"/>
      <c r="G4" s="20"/>
      <c r="H4" s="20"/>
      <c r="I4" s="20"/>
      <c r="J4" s="20"/>
      <c r="K4" s="20"/>
      <c r="L4" s="20"/>
      <c r="M4" s="20"/>
      <c r="N4" s="20"/>
      <c r="O4" s="20"/>
      <c r="P4" s="20"/>
    </row>
    <row r="5" spans="1:16">
      <c r="A5" s="13"/>
      <c r="B5" s="34"/>
      <c r="C5" s="34"/>
      <c r="D5" s="34"/>
      <c r="E5" s="34"/>
      <c r="F5" s="34"/>
      <c r="G5" s="34"/>
      <c r="H5" s="34"/>
      <c r="I5" s="34"/>
      <c r="J5" s="34"/>
      <c r="K5" s="34"/>
      <c r="L5" s="34"/>
      <c r="M5" s="34"/>
      <c r="N5" s="34"/>
      <c r="O5" s="34"/>
    </row>
    <row r="6" spans="1:16">
      <c r="A6" s="13"/>
      <c r="B6" s="14"/>
      <c r="C6" s="14"/>
      <c r="D6" s="14"/>
      <c r="E6" s="14"/>
      <c r="F6" s="14"/>
      <c r="G6" s="14"/>
      <c r="H6" s="14"/>
      <c r="I6" s="14"/>
      <c r="J6" s="14"/>
      <c r="K6" s="14"/>
      <c r="L6" s="14"/>
      <c r="M6" s="14"/>
      <c r="N6" s="14"/>
      <c r="O6" s="14"/>
    </row>
    <row r="7" spans="1:16" ht="15.75" thickBot="1">
      <c r="A7" s="13"/>
      <c r="B7" s="100" t="s">
        <v>599</v>
      </c>
      <c r="C7" s="100"/>
      <c r="D7" s="25"/>
      <c r="E7" s="42" t="s">
        <v>380</v>
      </c>
      <c r="F7" s="42"/>
      <c r="G7" s="42"/>
      <c r="H7" s="42"/>
      <c r="I7" s="42"/>
      <c r="J7" s="42"/>
      <c r="K7" s="42"/>
      <c r="L7" s="42"/>
      <c r="M7" s="42"/>
      <c r="N7" s="42"/>
      <c r="O7" s="42"/>
    </row>
    <row r="8" spans="1:16" ht="15.75" thickBot="1">
      <c r="A8" s="13"/>
      <c r="B8" s="26"/>
      <c r="C8" s="25"/>
      <c r="D8" s="25"/>
      <c r="E8" s="80">
        <v>2014</v>
      </c>
      <c r="F8" s="80"/>
      <c r="G8" s="80"/>
      <c r="H8" s="25"/>
      <c r="I8" s="80">
        <v>2013</v>
      </c>
      <c r="J8" s="80"/>
      <c r="K8" s="80"/>
      <c r="L8" s="25"/>
      <c r="M8" s="80">
        <v>2012</v>
      </c>
      <c r="N8" s="80"/>
      <c r="O8" s="80"/>
    </row>
    <row r="9" spans="1:16">
      <c r="A9" s="13"/>
      <c r="B9" s="46" t="s">
        <v>600</v>
      </c>
      <c r="C9" s="46"/>
      <c r="D9" s="25"/>
      <c r="E9" s="41"/>
      <c r="F9" s="41"/>
      <c r="G9" s="41"/>
      <c r="H9" s="25"/>
      <c r="I9" s="41"/>
      <c r="J9" s="41"/>
      <c r="K9" s="41"/>
      <c r="L9" s="25"/>
      <c r="M9" s="41"/>
      <c r="N9" s="41"/>
      <c r="O9" s="41"/>
    </row>
    <row r="10" spans="1:16">
      <c r="A10" s="13"/>
      <c r="B10" s="106" t="s">
        <v>123</v>
      </c>
      <c r="C10" s="106"/>
      <c r="D10" s="43"/>
      <c r="E10" s="52" t="s">
        <v>339</v>
      </c>
      <c r="F10" s="50">
        <v>34183</v>
      </c>
      <c r="G10" s="43"/>
      <c r="H10" s="43"/>
      <c r="I10" s="52" t="s">
        <v>339</v>
      </c>
      <c r="J10" s="50">
        <v>22383</v>
      </c>
      <c r="K10" s="43"/>
      <c r="L10" s="43"/>
      <c r="M10" s="52" t="s">
        <v>339</v>
      </c>
      <c r="N10" s="50">
        <v>14372</v>
      </c>
      <c r="O10" s="43"/>
    </row>
    <row r="11" spans="1:16">
      <c r="A11" s="13"/>
      <c r="B11" s="106"/>
      <c r="C11" s="106"/>
      <c r="D11" s="43"/>
      <c r="E11" s="52"/>
      <c r="F11" s="50"/>
      <c r="G11" s="43"/>
      <c r="H11" s="43"/>
      <c r="I11" s="52"/>
      <c r="J11" s="50"/>
      <c r="K11" s="43"/>
      <c r="L11" s="43"/>
      <c r="M11" s="52"/>
      <c r="N11" s="50"/>
      <c r="O11" s="43"/>
    </row>
    <row r="12" spans="1:16">
      <c r="A12" s="13"/>
      <c r="B12" s="95" t="s">
        <v>601</v>
      </c>
      <c r="C12" s="46" t="s">
        <v>602</v>
      </c>
      <c r="D12" s="37"/>
      <c r="E12" s="48">
        <v>63</v>
      </c>
      <c r="F12" s="48"/>
      <c r="G12" s="37"/>
      <c r="H12" s="37"/>
      <c r="I12" s="48">
        <v>250</v>
      </c>
      <c r="J12" s="48"/>
      <c r="K12" s="37"/>
      <c r="L12" s="37"/>
      <c r="M12" s="48">
        <v>250</v>
      </c>
      <c r="N12" s="48"/>
      <c r="O12" s="37"/>
    </row>
    <row r="13" spans="1:16" ht="15.75" thickBot="1">
      <c r="A13" s="13"/>
      <c r="B13" s="95"/>
      <c r="C13" s="46"/>
      <c r="D13" s="37"/>
      <c r="E13" s="55"/>
      <c r="F13" s="55"/>
      <c r="G13" s="54"/>
      <c r="H13" s="37"/>
      <c r="I13" s="55"/>
      <c r="J13" s="55"/>
      <c r="K13" s="54"/>
      <c r="L13" s="37"/>
      <c r="M13" s="55"/>
      <c r="N13" s="55"/>
      <c r="O13" s="54"/>
    </row>
    <row r="14" spans="1:16">
      <c r="A14" s="13"/>
      <c r="B14" s="52" t="s">
        <v>603</v>
      </c>
      <c r="C14" s="52"/>
      <c r="D14" s="43"/>
      <c r="E14" s="60">
        <v>34120</v>
      </c>
      <c r="F14" s="60"/>
      <c r="G14" s="44"/>
      <c r="H14" s="43"/>
      <c r="I14" s="60">
        <v>22133</v>
      </c>
      <c r="J14" s="60"/>
      <c r="K14" s="44"/>
      <c r="L14" s="43"/>
      <c r="M14" s="60">
        <v>14122</v>
      </c>
      <c r="N14" s="60"/>
      <c r="O14" s="44"/>
    </row>
    <row r="15" spans="1:16" ht="15.75" thickBot="1">
      <c r="A15" s="13"/>
      <c r="B15" s="52"/>
      <c r="C15" s="52"/>
      <c r="D15" s="43"/>
      <c r="E15" s="66"/>
      <c r="F15" s="66"/>
      <c r="G15" s="67"/>
      <c r="H15" s="43"/>
      <c r="I15" s="66"/>
      <c r="J15" s="66"/>
      <c r="K15" s="67"/>
      <c r="L15" s="43"/>
      <c r="M15" s="66"/>
      <c r="N15" s="66"/>
      <c r="O15" s="67"/>
    </row>
    <row r="16" spans="1:16">
      <c r="A16" s="13"/>
      <c r="B16" s="46" t="s">
        <v>604</v>
      </c>
      <c r="C16" s="46"/>
      <c r="D16" s="37"/>
      <c r="E16" s="73">
        <v>27401</v>
      </c>
      <c r="F16" s="73"/>
      <c r="G16" s="41"/>
      <c r="H16" s="37"/>
      <c r="I16" s="73">
        <v>23508</v>
      </c>
      <c r="J16" s="73"/>
      <c r="K16" s="41"/>
      <c r="L16" s="37"/>
      <c r="M16" s="73">
        <v>20926</v>
      </c>
      <c r="N16" s="73"/>
      <c r="O16" s="41"/>
    </row>
    <row r="17" spans="1:15" ht="15.75" thickBot="1">
      <c r="A17" s="13"/>
      <c r="B17" s="46"/>
      <c r="C17" s="46"/>
      <c r="D17" s="37"/>
      <c r="E17" s="53"/>
      <c r="F17" s="53"/>
      <c r="G17" s="54"/>
      <c r="H17" s="37"/>
      <c r="I17" s="53"/>
      <c r="J17" s="53"/>
      <c r="K17" s="54"/>
      <c r="L17" s="37"/>
      <c r="M17" s="53"/>
      <c r="N17" s="53"/>
      <c r="O17" s="54"/>
    </row>
    <row r="18" spans="1:15">
      <c r="A18" s="13"/>
      <c r="B18" s="52" t="s">
        <v>605</v>
      </c>
      <c r="C18" s="52"/>
      <c r="D18" s="43"/>
      <c r="E18" s="58" t="s">
        <v>339</v>
      </c>
      <c r="F18" s="63">
        <v>1.25</v>
      </c>
      <c r="G18" s="44"/>
      <c r="H18" s="43"/>
      <c r="I18" s="58" t="s">
        <v>339</v>
      </c>
      <c r="J18" s="63">
        <v>0.94</v>
      </c>
      <c r="K18" s="44"/>
      <c r="L18" s="43"/>
      <c r="M18" s="58" t="s">
        <v>339</v>
      </c>
      <c r="N18" s="63">
        <v>0.67</v>
      </c>
      <c r="O18" s="44"/>
    </row>
    <row r="19" spans="1:15" ht="15.75" thickBot="1">
      <c r="A19" s="13"/>
      <c r="B19" s="52"/>
      <c r="C19" s="52"/>
      <c r="D19" s="43"/>
      <c r="E19" s="59"/>
      <c r="F19" s="64"/>
      <c r="G19" s="62"/>
      <c r="H19" s="43"/>
      <c r="I19" s="59"/>
      <c r="J19" s="64"/>
      <c r="K19" s="62"/>
      <c r="L19" s="43"/>
      <c r="M19" s="59"/>
      <c r="N19" s="64"/>
      <c r="O19" s="62"/>
    </row>
    <row r="20" spans="1:15" ht="15.75" thickTop="1">
      <c r="A20" s="13"/>
      <c r="B20" s="46" t="s">
        <v>606</v>
      </c>
      <c r="C20" s="46"/>
      <c r="D20" s="25"/>
      <c r="E20" s="65"/>
      <c r="F20" s="65"/>
      <c r="G20" s="65"/>
      <c r="H20" s="25"/>
      <c r="I20" s="65"/>
      <c r="J20" s="65"/>
      <c r="K20" s="65"/>
      <c r="L20" s="25"/>
      <c r="M20" s="65"/>
      <c r="N20" s="65"/>
      <c r="O20" s="65"/>
    </row>
    <row r="21" spans="1:15">
      <c r="A21" s="13"/>
      <c r="B21" s="106" t="s">
        <v>603</v>
      </c>
      <c r="C21" s="106"/>
      <c r="D21" s="43"/>
      <c r="E21" s="52" t="s">
        <v>339</v>
      </c>
      <c r="F21" s="50">
        <v>34120</v>
      </c>
      <c r="G21" s="43"/>
      <c r="H21" s="43"/>
      <c r="I21" s="52" t="s">
        <v>339</v>
      </c>
      <c r="J21" s="50">
        <v>22133</v>
      </c>
      <c r="K21" s="43"/>
      <c r="L21" s="43"/>
      <c r="M21" s="52" t="s">
        <v>339</v>
      </c>
      <c r="N21" s="50">
        <v>14122</v>
      </c>
      <c r="O21" s="43"/>
    </row>
    <row r="22" spans="1:15">
      <c r="A22" s="13"/>
      <c r="B22" s="106"/>
      <c r="C22" s="106"/>
      <c r="D22" s="43"/>
      <c r="E22" s="52"/>
      <c r="F22" s="50"/>
      <c r="G22" s="43"/>
      <c r="H22" s="43"/>
      <c r="I22" s="52"/>
      <c r="J22" s="50"/>
      <c r="K22" s="43"/>
      <c r="L22" s="43"/>
      <c r="M22" s="52"/>
      <c r="N22" s="50"/>
      <c r="O22" s="43"/>
    </row>
    <row r="23" spans="1:15">
      <c r="A23" s="13"/>
      <c r="B23" s="95" t="s">
        <v>607</v>
      </c>
      <c r="C23" s="46" t="s">
        <v>608</v>
      </c>
      <c r="D23" s="37"/>
      <c r="E23" s="48">
        <v>63</v>
      </c>
      <c r="F23" s="48"/>
      <c r="G23" s="37"/>
      <c r="H23" s="37"/>
      <c r="I23" s="48" t="s">
        <v>343</v>
      </c>
      <c r="J23" s="48"/>
      <c r="K23" s="37"/>
      <c r="L23" s="37"/>
      <c r="M23" s="48" t="s">
        <v>343</v>
      </c>
      <c r="N23" s="48"/>
      <c r="O23" s="37"/>
    </row>
    <row r="24" spans="1:15">
      <c r="A24" s="13"/>
      <c r="B24" s="95"/>
      <c r="C24" s="46"/>
      <c r="D24" s="37"/>
      <c r="E24" s="48"/>
      <c r="F24" s="48"/>
      <c r="G24" s="37"/>
      <c r="H24" s="37"/>
      <c r="I24" s="48"/>
      <c r="J24" s="48"/>
      <c r="K24" s="37"/>
      <c r="L24" s="37"/>
      <c r="M24" s="48"/>
      <c r="N24" s="48"/>
      <c r="O24" s="37"/>
    </row>
    <row r="25" spans="1:15">
      <c r="A25" s="13"/>
      <c r="B25" s="43"/>
      <c r="C25" s="52" t="s">
        <v>609</v>
      </c>
      <c r="D25" s="43"/>
      <c r="E25" s="51">
        <v>146</v>
      </c>
      <c r="F25" s="51"/>
      <c r="G25" s="43"/>
      <c r="H25" s="43"/>
      <c r="I25" s="51" t="s">
        <v>343</v>
      </c>
      <c r="J25" s="51"/>
      <c r="K25" s="43"/>
      <c r="L25" s="43"/>
      <c r="M25" s="51" t="s">
        <v>343</v>
      </c>
      <c r="N25" s="51"/>
      <c r="O25" s="43"/>
    </row>
    <row r="26" spans="1:15" ht="15.75" thickBot="1">
      <c r="A26" s="13"/>
      <c r="B26" s="43"/>
      <c r="C26" s="52"/>
      <c r="D26" s="43"/>
      <c r="E26" s="68"/>
      <c r="F26" s="68"/>
      <c r="G26" s="67"/>
      <c r="H26" s="43"/>
      <c r="I26" s="68"/>
      <c r="J26" s="68"/>
      <c r="K26" s="67"/>
      <c r="L26" s="43"/>
      <c r="M26" s="68"/>
      <c r="N26" s="68"/>
      <c r="O26" s="67"/>
    </row>
    <row r="27" spans="1:15">
      <c r="A27" s="13"/>
      <c r="B27" s="46" t="s">
        <v>610</v>
      </c>
      <c r="C27" s="46"/>
      <c r="D27" s="37"/>
      <c r="E27" s="73">
        <v>34329</v>
      </c>
      <c r="F27" s="73"/>
      <c r="G27" s="41"/>
      <c r="H27" s="37"/>
      <c r="I27" s="73">
        <v>22133</v>
      </c>
      <c r="J27" s="73"/>
      <c r="K27" s="41"/>
      <c r="L27" s="37"/>
      <c r="M27" s="73">
        <v>14122</v>
      </c>
      <c r="N27" s="73"/>
      <c r="O27" s="41"/>
    </row>
    <row r="28" spans="1:15" ht="15.75" thickBot="1">
      <c r="A28" s="13"/>
      <c r="B28" s="46"/>
      <c r="C28" s="46"/>
      <c r="D28" s="37"/>
      <c r="E28" s="53"/>
      <c r="F28" s="53"/>
      <c r="G28" s="54"/>
      <c r="H28" s="37"/>
      <c r="I28" s="53"/>
      <c r="J28" s="53"/>
      <c r="K28" s="54"/>
      <c r="L28" s="37"/>
      <c r="M28" s="53"/>
      <c r="N28" s="53"/>
      <c r="O28" s="54"/>
    </row>
    <row r="29" spans="1:15">
      <c r="A29" s="13"/>
      <c r="B29" s="52" t="s">
        <v>604</v>
      </c>
      <c r="C29" s="52"/>
      <c r="D29" s="43"/>
      <c r="E29" s="60">
        <v>27401</v>
      </c>
      <c r="F29" s="60"/>
      <c r="G29" s="44"/>
      <c r="H29" s="43"/>
      <c r="I29" s="60">
        <v>23508</v>
      </c>
      <c r="J29" s="60"/>
      <c r="K29" s="44"/>
      <c r="L29" s="43"/>
      <c r="M29" s="60">
        <v>20926</v>
      </c>
      <c r="N29" s="60"/>
      <c r="O29" s="44"/>
    </row>
    <row r="30" spans="1:15">
      <c r="A30" s="13"/>
      <c r="B30" s="52"/>
      <c r="C30" s="52"/>
      <c r="D30" s="43"/>
      <c r="E30" s="50"/>
      <c r="F30" s="50"/>
      <c r="G30" s="43"/>
      <c r="H30" s="43"/>
      <c r="I30" s="50"/>
      <c r="J30" s="50"/>
      <c r="K30" s="43"/>
      <c r="L30" s="43"/>
      <c r="M30" s="50"/>
      <c r="N30" s="50"/>
      <c r="O30" s="43"/>
    </row>
    <row r="31" spans="1:15">
      <c r="A31" s="13"/>
      <c r="B31" s="46" t="s">
        <v>611</v>
      </c>
      <c r="C31" s="46"/>
      <c r="D31" s="37"/>
      <c r="E31" s="47">
        <v>1700</v>
      </c>
      <c r="F31" s="47"/>
      <c r="G31" s="37"/>
      <c r="H31" s="37"/>
      <c r="I31" s="48">
        <v>351</v>
      </c>
      <c r="J31" s="48"/>
      <c r="K31" s="37"/>
      <c r="L31" s="37"/>
      <c r="M31" s="48">
        <v>211</v>
      </c>
      <c r="N31" s="48"/>
      <c r="O31" s="37"/>
    </row>
    <row r="32" spans="1:15" ht="15.75" thickBot="1">
      <c r="A32" s="13"/>
      <c r="B32" s="46"/>
      <c r="C32" s="46"/>
      <c r="D32" s="37"/>
      <c r="E32" s="53"/>
      <c r="F32" s="53"/>
      <c r="G32" s="54"/>
      <c r="H32" s="37"/>
      <c r="I32" s="55"/>
      <c r="J32" s="55"/>
      <c r="K32" s="54"/>
      <c r="L32" s="37"/>
      <c r="M32" s="55"/>
      <c r="N32" s="55"/>
      <c r="O32" s="54"/>
    </row>
    <row r="33" spans="1:16">
      <c r="A33" s="13"/>
      <c r="B33" s="52" t="s">
        <v>612</v>
      </c>
      <c r="C33" s="52"/>
      <c r="D33" s="43"/>
      <c r="E33" s="60">
        <v>29101</v>
      </c>
      <c r="F33" s="60"/>
      <c r="G33" s="44"/>
      <c r="H33" s="43"/>
      <c r="I33" s="60">
        <v>23859</v>
      </c>
      <c r="J33" s="60"/>
      <c r="K33" s="44"/>
      <c r="L33" s="43"/>
      <c r="M33" s="60">
        <v>21137</v>
      </c>
      <c r="N33" s="60"/>
      <c r="O33" s="44"/>
    </row>
    <row r="34" spans="1:16" ht="15.75" thickBot="1">
      <c r="A34" s="13"/>
      <c r="B34" s="52"/>
      <c r="C34" s="52"/>
      <c r="D34" s="43"/>
      <c r="E34" s="66"/>
      <c r="F34" s="66"/>
      <c r="G34" s="67"/>
      <c r="H34" s="43"/>
      <c r="I34" s="66"/>
      <c r="J34" s="66"/>
      <c r="K34" s="67"/>
      <c r="L34" s="43"/>
      <c r="M34" s="66"/>
      <c r="N34" s="66"/>
      <c r="O34" s="67"/>
    </row>
    <row r="35" spans="1:16">
      <c r="A35" s="13"/>
      <c r="B35" s="46" t="s">
        <v>613</v>
      </c>
      <c r="C35" s="46"/>
      <c r="D35" s="37"/>
      <c r="E35" s="71" t="s">
        <v>339</v>
      </c>
      <c r="F35" s="76">
        <v>1.18</v>
      </c>
      <c r="G35" s="41"/>
      <c r="H35" s="37"/>
      <c r="I35" s="71" t="s">
        <v>339</v>
      </c>
      <c r="J35" s="76">
        <v>0.93</v>
      </c>
      <c r="K35" s="41"/>
      <c r="L35" s="37"/>
      <c r="M35" s="71" t="s">
        <v>339</v>
      </c>
      <c r="N35" s="76">
        <v>0.67</v>
      </c>
      <c r="O35" s="41"/>
    </row>
    <row r="36" spans="1:16" ht="15.75" thickBot="1">
      <c r="A36" s="13"/>
      <c r="B36" s="46"/>
      <c r="C36" s="46"/>
      <c r="D36" s="37"/>
      <c r="E36" s="72"/>
      <c r="F36" s="77"/>
      <c r="G36" s="75"/>
      <c r="H36" s="37"/>
      <c r="I36" s="72"/>
      <c r="J36" s="77"/>
      <c r="K36" s="75"/>
      <c r="L36" s="37"/>
      <c r="M36" s="72"/>
      <c r="N36" s="77"/>
      <c r="O36" s="75"/>
    </row>
    <row r="37" spans="1:16" ht="15.75" thickTop="1">
      <c r="A37" s="13"/>
      <c r="B37" s="14"/>
      <c r="C37" s="14"/>
    </row>
    <row r="38" spans="1:16" ht="89.25">
      <c r="A38" s="13"/>
      <c r="B38" s="30">
        <v>-1</v>
      </c>
      <c r="C38" s="16" t="s">
        <v>614</v>
      </c>
    </row>
    <row r="39" spans="1:16">
      <c r="A39" s="13" t="s">
        <v>1150</v>
      </c>
      <c r="B39" s="20" t="s">
        <v>1151</v>
      </c>
      <c r="C39" s="20"/>
      <c r="D39" s="20"/>
      <c r="E39" s="20"/>
      <c r="F39" s="20"/>
      <c r="G39" s="20"/>
      <c r="H39" s="20"/>
      <c r="I39" s="20"/>
      <c r="J39" s="20"/>
      <c r="K39" s="20"/>
      <c r="L39" s="20"/>
      <c r="M39" s="20"/>
      <c r="N39" s="20"/>
      <c r="O39" s="20"/>
      <c r="P39" s="20"/>
    </row>
    <row r="40" spans="1:16">
      <c r="A40" s="13"/>
      <c r="B40" s="34"/>
      <c r="C40" s="34"/>
      <c r="D40" s="34"/>
      <c r="E40" s="34"/>
      <c r="F40" s="34"/>
      <c r="G40" s="34"/>
      <c r="H40" s="34"/>
      <c r="I40" s="34"/>
      <c r="J40" s="34"/>
      <c r="K40" s="34"/>
      <c r="L40" s="34"/>
      <c r="M40" s="34"/>
      <c r="N40" s="34"/>
      <c r="O40" s="34"/>
      <c r="P40" s="34"/>
    </row>
    <row r="41" spans="1:16">
      <c r="A41" s="13"/>
      <c r="B41" s="14"/>
      <c r="C41" s="14"/>
      <c r="D41" s="14"/>
      <c r="E41" s="14"/>
      <c r="F41" s="14"/>
      <c r="G41" s="14"/>
      <c r="H41" s="14"/>
      <c r="I41" s="14"/>
      <c r="J41" s="14"/>
      <c r="K41" s="14"/>
      <c r="L41" s="14"/>
      <c r="M41" s="14"/>
      <c r="N41" s="14"/>
      <c r="O41" s="14"/>
      <c r="P41" s="14"/>
    </row>
    <row r="42" spans="1:16">
      <c r="A42" s="13"/>
      <c r="B42" s="100" t="s">
        <v>328</v>
      </c>
      <c r="C42" s="37"/>
      <c r="D42" s="37"/>
      <c r="E42" s="37"/>
      <c r="F42" s="38" t="s">
        <v>618</v>
      </c>
      <c r="G42" s="38"/>
      <c r="H42" s="38"/>
      <c r="I42" s="38"/>
      <c r="J42" s="38"/>
      <c r="K42" s="38"/>
      <c r="L42" s="38"/>
      <c r="M42" s="38"/>
      <c r="N42" s="38"/>
      <c r="O42" s="38"/>
      <c r="P42" s="38"/>
    </row>
    <row r="43" spans="1:16" ht="15.75" thickBot="1">
      <c r="A43" s="13"/>
      <c r="B43" s="100"/>
      <c r="C43" s="37"/>
      <c r="D43" s="37"/>
      <c r="E43" s="37"/>
      <c r="F43" s="42" t="s">
        <v>619</v>
      </c>
      <c r="G43" s="42"/>
      <c r="H43" s="42"/>
      <c r="I43" s="42"/>
      <c r="J43" s="42"/>
      <c r="K43" s="42"/>
      <c r="L43" s="42"/>
      <c r="M43" s="42"/>
      <c r="N43" s="42"/>
      <c r="O43" s="42"/>
      <c r="P43" s="42"/>
    </row>
    <row r="44" spans="1:16" ht="15.75" thickBot="1">
      <c r="A44" s="13"/>
      <c r="B44" s="26"/>
      <c r="C44" s="25"/>
      <c r="D44" s="27" t="s">
        <v>620</v>
      </c>
      <c r="E44" s="25"/>
      <c r="F44" s="80">
        <v>2014</v>
      </c>
      <c r="G44" s="80"/>
      <c r="H44" s="80"/>
      <c r="I44" s="86"/>
      <c r="J44" s="80">
        <v>2013</v>
      </c>
      <c r="K44" s="80"/>
      <c r="L44" s="80"/>
      <c r="M44" s="25"/>
      <c r="N44" s="80">
        <v>2012</v>
      </c>
      <c r="O44" s="80"/>
      <c r="P44" s="80"/>
    </row>
    <row r="45" spans="1:16">
      <c r="A45" s="13"/>
      <c r="B45" s="106" t="s">
        <v>621</v>
      </c>
      <c r="C45" s="43"/>
      <c r="D45" s="110" t="s">
        <v>104</v>
      </c>
      <c r="E45" s="43"/>
      <c r="F45" s="58" t="s">
        <v>339</v>
      </c>
      <c r="G45" s="63">
        <v>179</v>
      </c>
      <c r="H45" s="44"/>
      <c r="I45" s="43"/>
      <c r="J45" s="58" t="s">
        <v>339</v>
      </c>
      <c r="K45" s="63" t="s">
        <v>622</v>
      </c>
      <c r="L45" s="58" t="s">
        <v>341</v>
      </c>
      <c r="M45" s="43"/>
      <c r="N45" s="58" t="s">
        <v>339</v>
      </c>
      <c r="O45" s="63" t="s">
        <v>623</v>
      </c>
      <c r="P45" s="58" t="s">
        <v>341</v>
      </c>
    </row>
    <row r="46" spans="1:16">
      <c r="A46" s="13"/>
      <c r="B46" s="106"/>
      <c r="C46" s="43"/>
      <c r="D46" s="111"/>
      <c r="E46" s="43"/>
      <c r="F46" s="112"/>
      <c r="G46" s="96"/>
      <c r="H46" s="83"/>
      <c r="I46" s="43"/>
      <c r="J46" s="112"/>
      <c r="K46" s="96"/>
      <c r="L46" s="112"/>
      <c r="M46" s="43"/>
      <c r="N46" s="112"/>
      <c r="O46" s="96"/>
      <c r="P46" s="112"/>
    </row>
    <row r="47" spans="1:16">
      <c r="A47" s="13"/>
      <c r="B47" s="46" t="s">
        <v>624</v>
      </c>
      <c r="C47" s="37"/>
      <c r="D47" s="113" t="s">
        <v>625</v>
      </c>
      <c r="E47" s="37"/>
      <c r="F47" s="48" t="s">
        <v>626</v>
      </c>
      <c r="G47" s="48"/>
      <c r="H47" s="46" t="s">
        <v>341</v>
      </c>
      <c r="I47" s="37"/>
      <c r="J47" s="48">
        <v>562</v>
      </c>
      <c r="K47" s="48"/>
      <c r="L47" s="37"/>
      <c r="M47" s="37"/>
      <c r="N47" s="48">
        <v>681</v>
      </c>
      <c r="O47" s="48"/>
      <c r="P47" s="37"/>
    </row>
    <row r="48" spans="1:16" ht="15.75" thickBot="1">
      <c r="A48" s="13"/>
      <c r="B48" s="46"/>
      <c r="C48" s="37"/>
      <c r="D48" s="113"/>
      <c r="E48" s="37"/>
      <c r="F48" s="55"/>
      <c r="G48" s="55"/>
      <c r="H48" s="56"/>
      <c r="I48" s="37"/>
      <c r="J48" s="55"/>
      <c r="K48" s="55"/>
      <c r="L48" s="54"/>
      <c r="M48" s="37"/>
      <c r="N48" s="55"/>
      <c r="O48" s="55"/>
      <c r="P48" s="54"/>
    </row>
    <row r="49" spans="1:16">
      <c r="A49" s="13"/>
      <c r="B49" s="106" t="s">
        <v>627</v>
      </c>
      <c r="C49" s="43"/>
      <c r="D49" s="43"/>
      <c r="E49" s="43"/>
      <c r="F49" s="58" t="s">
        <v>339</v>
      </c>
      <c r="G49" s="63">
        <v>112</v>
      </c>
      <c r="H49" s="44"/>
      <c r="I49" s="43"/>
      <c r="J49" s="58" t="s">
        <v>339</v>
      </c>
      <c r="K49" s="63" t="s">
        <v>628</v>
      </c>
      <c r="L49" s="58" t="s">
        <v>341</v>
      </c>
      <c r="M49" s="43"/>
      <c r="N49" s="58" t="s">
        <v>339</v>
      </c>
      <c r="O49" s="63" t="s">
        <v>629</v>
      </c>
      <c r="P49" s="58" t="s">
        <v>341</v>
      </c>
    </row>
    <row r="50" spans="1:16" ht="15.75" thickBot="1">
      <c r="A50" s="13"/>
      <c r="B50" s="106"/>
      <c r="C50" s="43"/>
      <c r="D50" s="43"/>
      <c r="E50" s="43"/>
      <c r="F50" s="59"/>
      <c r="G50" s="64"/>
      <c r="H50" s="62"/>
      <c r="I50" s="43"/>
      <c r="J50" s="59"/>
      <c r="K50" s="64"/>
      <c r="L50" s="59"/>
      <c r="M50" s="43"/>
      <c r="N50" s="59"/>
      <c r="O50" s="64"/>
      <c r="P50" s="59"/>
    </row>
    <row r="51" spans="1:16" ht="15.75" thickTop="1"/>
  </sheetData>
  <mergeCells count="219">
    <mergeCell ref="B39:P39"/>
    <mergeCell ref="N49:N50"/>
    <mergeCell ref="O49:O50"/>
    <mergeCell ref="P49:P50"/>
    <mergeCell ref="A1:A2"/>
    <mergeCell ref="B1:P1"/>
    <mergeCell ref="B2:P2"/>
    <mergeCell ref="B3:P3"/>
    <mergeCell ref="A4:A38"/>
    <mergeCell ref="B4:P4"/>
    <mergeCell ref="A39:A50"/>
    <mergeCell ref="H49:H50"/>
    <mergeCell ref="I49:I50"/>
    <mergeCell ref="J49:J50"/>
    <mergeCell ref="K49:K50"/>
    <mergeCell ref="L49:L50"/>
    <mergeCell ref="M49:M50"/>
    <mergeCell ref="L47:L48"/>
    <mergeCell ref="M47:M48"/>
    <mergeCell ref="N47:O48"/>
    <mergeCell ref="P47:P48"/>
    <mergeCell ref="B49:B50"/>
    <mergeCell ref="C49:C50"/>
    <mergeCell ref="D49:D50"/>
    <mergeCell ref="E49:E50"/>
    <mergeCell ref="F49:F50"/>
    <mergeCell ref="G49:G50"/>
    <mergeCell ref="O45:O46"/>
    <mergeCell ref="P45:P46"/>
    <mergeCell ref="B47:B48"/>
    <mergeCell ref="C47:C48"/>
    <mergeCell ref="D47:D48"/>
    <mergeCell ref="E47:E48"/>
    <mergeCell ref="F47:G48"/>
    <mergeCell ref="H47:H48"/>
    <mergeCell ref="I47:I48"/>
    <mergeCell ref="J47:K48"/>
    <mergeCell ref="I45:I46"/>
    <mergeCell ref="J45:J46"/>
    <mergeCell ref="K45:K46"/>
    <mergeCell ref="L45:L46"/>
    <mergeCell ref="M45:M46"/>
    <mergeCell ref="N45:N46"/>
    <mergeCell ref="F44:H44"/>
    <mergeCell ref="J44:L44"/>
    <mergeCell ref="N44:P44"/>
    <mergeCell ref="B45:B46"/>
    <mergeCell ref="C45:C46"/>
    <mergeCell ref="D45:D46"/>
    <mergeCell ref="E45:E46"/>
    <mergeCell ref="F45:F46"/>
    <mergeCell ref="G45:G46"/>
    <mergeCell ref="H45:H46"/>
    <mergeCell ref="B40:P40"/>
    <mergeCell ref="B42:B43"/>
    <mergeCell ref="C42:C43"/>
    <mergeCell ref="D42:D43"/>
    <mergeCell ref="E42:E43"/>
    <mergeCell ref="F42:P42"/>
    <mergeCell ref="F43:P43"/>
    <mergeCell ref="J35:J36"/>
    <mergeCell ref="K35:K36"/>
    <mergeCell ref="L35:L36"/>
    <mergeCell ref="M35:M36"/>
    <mergeCell ref="N35:N36"/>
    <mergeCell ref="O35:O36"/>
    <mergeCell ref="L33:L34"/>
    <mergeCell ref="M33:N34"/>
    <mergeCell ref="O33:O34"/>
    <mergeCell ref="B35:C36"/>
    <mergeCell ref="D35:D36"/>
    <mergeCell ref="E35:E36"/>
    <mergeCell ref="F35:F36"/>
    <mergeCell ref="G35:G36"/>
    <mergeCell ref="H35:H36"/>
    <mergeCell ref="I35:I36"/>
    <mergeCell ref="L31:L32"/>
    <mergeCell ref="M31:N32"/>
    <mergeCell ref="O31:O32"/>
    <mergeCell ref="B33:C34"/>
    <mergeCell ref="D33:D34"/>
    <mergeCell ref="E33:F34"/>
    <mergeCell ref="G33:G34"/>
    <mergeCell ref="H33:H34"/>
    <mergeCell ref="I33:J34"/>
    <mergeCell ref="K33:K34"/>
    <mergeCell ref="L29:L30"/>
    <mergeCell ref="M29:N30"/>
    <mergeCell ref="O29:O30"/>
    <mergeCell ref="B31:C32"/>
    <mergeCell ref="D31:D32"/>
    <mergeCell ref="E31:F32"/>
    <mergeCell ref="G31:G32"/>
    <mergeCell ref="H31:H32"/>
    <mergeCell ref="I31:J32"/>
    <mergeCell ref="K31:K32"/>
    <mergeCell ref="L27:L28"/>
    <mergeCell ref="M27:N28"/>
    <mergeCell ref="O27:O28"/>
    <mergeCell ref="B29:C30"/>
    <mergeCell ref="D29:D30"/>
    <mergeCell ref="E29:F30"/>
    <mergeCell ref="G29:G30"/>
    <mergeCell ref="H29:H30"/>
    <mergeCell ref="I29:J30"/>
    <mergeCell ref="K29:K30"/>
    <mergeCell ref="L25:L26"/>
    <mergeCell ref="M25:N26"/>
    <mergeCell ref="O25:O26"/>
    <mergeCell ref="B27:C28"/>
    <mergeCell ref="D27:D28"/>
    <mergeCell ref="E27:F28"/>
    <mergeCell ref="G27:G28"/>
    <mergeCell ref="H27:H28"/>
    <mergeCell ref="I27:J28"/>
    <mergeCell ref="K27:K28"/>
    <mergeCell ref="M23:N24"/>
    <mergeCell ref="O23:O24"/>
    <mergeCell ref="B25:B26"/>
    <mergeCell ref="C25:C26"/>
    <mergeCell ref="D25:D26"/>
    <mergeCell ref="E25:F26"/>
    <mergeCell ref="G25:G26"/>
    <mergeCell ref="H25:H26"/>
    <mergeCell ref="I25:J26"/>
    <mergeCell ref="K25:K26"/>
    <mergeCell ref="O21:O22"/>
    <mergeCell ref="B23:B24"/>
    <mergeCell ref="C23:C24"/>
    <mergeCell ref="D23:D24"/>
    <mergeCell ref="E23:F24"/>
    <mergeCell ref="G23:G24"/>
    <mergeCell ref="H23:H24"/>
    <mergeCell ref="I23:J24"/>
    <mergeCell ref="K23:K24"/>
    <mergeCell ref="L23:L24"/>
    <mergeCell ref="I21:I22"/>
    <mergeCell ref="J21:J22"/>
    <mergeCell ref="K21:K22"/>
    <mergeCell ref="L21:L22"/>
    <mergeCell ref="M21:M22"/>
    <mergeCell ref="N21:N22"/>
    <mergeCell ref="B21:C22"/>
    <mergeCell ref="D21:D22"/>
    <mergeCell ref="E21:E22"/>
    <mergeCell ref="F21:F22"/>
    <mergeCell ref="G21:G22"/>
    <mergeCell ref="H21:H22"/>
    <mergeCell ref="K18:K19"/>
    <mergeCell ref="L18:L19"/>
    <mergeCell ref="M18:M19"/>
    <mergeCell ref="N18:N19"/>
    <mergeCell ref="O18:O19"/>
    <mergeCell ref="B20:C20"/>
    <mergeCell ref="E20:G20"/>
    <mergeCell ref="I20:K20"/>
    <mergeCell ref="M20:O20"/>
    <mergeCell ref="M16:N17"/>
    <mergeCell ref="O16:O17"/>
    <mergeCell ref="B18:C19"/>
    <mergeCell ref="D18:D19"/>
    <mergeCell ref="E18:E19"/>
    <mergeCell ref="F18:F19"/>
    <mergeCell ref="G18:G19"/>
    <mergeCell ref="H18:H19"/>
    <mergeCell ref="I18:I19"/>
    <mergeCell ref="J18:J19"/>
    <mergeCell ref="M14:N15"/>
    <mergeCell ref="O14:O15"/>
    <mergeCell ref="B16:C17"/>
    <mergeCell ref="D16:D17"/>
    <mergeCell ref="E16:F17"/>
    <mergeCell ref="G16:G17"/>
    <mergeCell ref="H16:H17"/>
    <mergeCell ref="I16:J17"/>
    <mergeCell ref="K16:K17"/>
    <mergeCell ref="L16:L17"/>
    <mergeCell ref="M12:N13"/>
    <mergeCell ref="O12:O13"/>
    <mergeCell ref="B14:C15"/>
    <mergeCell ref="D14:D15"/>
    <mergeCell ref="E14:F15"/>
    <mergeCell ref="G14:G15"/>
    <mergeCell ref="H14:H15"/>
    <mergeCell ref="I14:J15"/>
    <mergeCell ref="K14:K15"/>
    <mergeCell ref="L14:L15"/>
    <mergeCell ref="O10:O11"/>
    <mergeCell ref="B12:B13"/>
    <mergeCell ref="C12:C13"/>
    <mergeCell ref="D12:D13"/>
    <mergeCell ref="E12:F13"/>
    <mergeCell ref="G12:G13"/>
    <mergeCell ref="H12:H13"/>
    <mergeCell ref="I12:J13"/>
    <mergeCell ref="K12:K13"/>
    <mergeCell ref="L12:L13"/>
    <mergeCell ref="I10:I11"/>
    <mergeCell ref="J10:J11"/>
    <mergeCell ref="K10:K11"/>
    <mergeCell ref="L10:L11"/>
    <mergeCell ref="M10:M11"/>
    <mergeCell ref="N10:N11"/>
    <mergeCell ref="B9:C9"/>
    <mergeCell ref="E9:G9"/>
    <mergeCell ref="I9:K9"/>
    <mergeCell ref="M9:O9"/>
    <mergeCell ref="B10:C11"/>
    <mergeCell ref="D10:D11"/>
    <mergeCell ref="E10:E11"/>
    <mergeCell ref="F10:F11"/>
    <mergeCell ref="G10:G11"/>
    <mergeCell ref="H10:H11"/>
    <mergeCell ref="B5:O5"/>
    <mergeCell ref="B7:C7"/>
    <mergeCell ref="E7:O7"/>
    <mergeCell ref="E8:G8"/>
    <mergeCell ref="I8:K8"/>
    <mergeCell ref="M8:O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3" width="15.7109375" customWidth="1"/>
    <col min="4" max="4" width="3.28515625" customWidth="1"/>
    <col min="5" max="5" width="11.140625" customWidth="1"/>
    <col min="6" max="6" width="4.5703125" customWidth="1"/>
    <col min="7" max="7" width="15.7109375" customWidth="1"/>
    <col min="8" max="8" width="3.28515625" customWidth="1"/>
    <col min="9" max="9" width="11.140625" customWidth="1"/>
    <col min="10" max="10" width="4.5703125" customWidth="1"/>
    <col min="11" max="11" width="15.7109375" customWidth="1"/>
    <col min="12" max="12" width="3.28515625" customWidth="1"/>
    <col min="13" max="13" width="9.42578125" customWidth="1"/>
    <col min="14" max="14" width="4.5703125" customWidth="1"/>
  </cols>
  <sheetData>
    <row r="1" spans="1:14" ht="15" customHeight="1">
      <c r="A1" s="8" t="s">
        <v>11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30</v>
      </c>
      <c r="B3" s="17"/>
      <c r="C3" s="17"/>
      <c r="D3" s="17"/>
      <c r="E3" s="17"/>
      <c r="F3" s="17"/>
      <c r="G3" s="17"/>
      <c r="H3" s="17"/>
      <c r="I3" s="17"/>
      <c r="J3" s="17"/>
      <c r="K3" s="17"/>
      <c r="L3" s="17"/>
      <c r="M3" s="17"/>
      <c r="N3" s="17"/>
    </row>
    <row r="4" spans="1:14">
      <c r="A4" s="13" t="s">
        <v>1153</v>
      </c>
      <c r="B4" s="20" t="s">
        <v>633</v>
      </c>
      <c r="C4" s="20"/>
      <c r="D4" s="20"/>
      <c r="E4" s="20"/>
      <c r="F4" s="20"/>
      <c r="G4" s="20"/>
      <c r="H4" s="20"/>
      <c r="I4" s="20"/>
      <c r="J4" s="20"/>
      <c r="K4" s="20"/>
      <c r="L4" s="20"/>
      <c r="M4" s="20"/>
      <c r="N4" s="20"/>
    </row>
    <row r="5" spans="1:14">
      <c r="A5" s="13"/>
      <c r="B5" s="34"/>
      <c r="C5" s="34"/>
      <c r="D5" s="34"/>
      <c r="E5" s="34"/>
      <c r="F5" s="34"/>
      <c r="G5" s="34"/>
      <c r="H5" s="34"/>
      <c r="I5" s="34"/>
      <c r="J5" s="34"/>
      <c r="K5" s="34"/>
      <c r="L5" s="34"/>
      <c r="M5" s="34"/>
      <c r="N5" s="34"/>
    </row>
    <row r="6" spans="1:14">
      <c r="A6" s="13"/>
      <c r="B6" s="14"/>
      <c r="C6" s="14"/>
      <c r="D6" s="14"/>
      <c r="E6" s="14"/>
      <c r="F6" s="14"/>
      <c r="G6" s="14"/>
      <c r="H6" s="14"/>
      <c r="I6" s="14"/>
      <c r="J6" s="14"/>
      <c r="K6" s="14"/>
      <c r="L6" s="14"/>
      <c r="M6" s="14"/>
      <c r="N6" s="14"/>
    </row>
    <row r="7" spans="1:14" ht="15.75" thickBot="1">
      <c r="A7" s="13"/>
      <c r="B7" s="25"/>
      <c r="C7" s="25"/>
      <c r="D7" s="42" t="s">
        <v>380</v>
      </c>
      <c r="E7" s="42"/>
      <c r="F7" s="42"/>
      <c r="G7" s="42"/>
      <c r="H7" s="42"/>
      <c r="I7" s="42"/>
      <c r="J7" s="42"/>
      <c r="K7" s="42"/>
      <c r="L7" s="42"/>
      <c r="M7" s="42"/>
      <c r="N7" s="42"/>
    </row>
    <row r="8" spans="1:14" ht="15.75" thickBot="1">
      <c r="A8" s="13"/>
      <c r="B8" s="24" t="s">
        <v>328</v>
      </c>
      <c r="C8" s="25"/>
      <c r="D8" s="80">
        <v>2014</v>
      </c>
      <c r="E8" s="80"/>
      <c r="F8" s="80"/>
      <c r="G8" s="86"/>
      <c r="H8" s="80">
        <v>2013</v>
      </c>
      <c r="I8" s="80"/>
      <c r="J8" s="80"/>
      <c r="K8" s="86"/>
      <c r="L8" s="80">
        <v>2012</v>
      </c>
      <c r="M8" s="80"/>
      <c r="N8" s="80"/>
    </row>
    <row r="9" spans="1:14">
      <c r="A9" s="13"/>
      <c r="B9" s="28" t="s">
        <v>634</v>
      </c>
      <c r="C9" s="29"/>
      <c r="D9" s="44"/>
      <c r="E9" s="44"/>
      <c r="F9" s="44"/>
      <c r="G9" s="29"/>
      <c r="H9" s="44"/>
      <c r="I9" s="44"/>
      <c r="J9" s="44"/>
      <c r="K9" s="29"/>
      <c r="L9" s="44"/>
      <c r="M9" s="44"/>
      <c r="N9" s="44"/>
    </row>
    <row r="10" spans="1:14">
      <c r="A10" s="13"/>
      <c r="B10" s="116" t="s">
        <v>635</v>
      </c>
      <c r="C10" s="37"/>
      <c r="D10" s="46" t="s">
        <v>339</v>
      </c>
      <c r="E10" s="47">
        <v>14860</v>
      </c>
      <c r="F10" s="37"/>
      <c r="G10" s="37"/>
      <c r="H10" s="46" t="s">
        <v>339</v>
      </c>
      <c r="I10" s="47">
        <v>9800</v>
      </c>
      <c r="J10" s="37"/>
      <c r="K10" s="37"/>
      <c r="L10" s="46" t="s">
        <v>339</v>
      </c>
      <c r="M10" s="47">
        <v>7130</v>
      </c>
      <c r="N10" s="37"/>
    </row>
    <row r="11" spans="1:14">
      <c r="A11" s="13"/>
      <c r="B11" s="116"/>
      <c r="C11" s="37"/>
      <c r="D11" s="46"/>
      <c r="E11" s="47"/>
      <c r="F11" s="37"/>
      <c r="G11" s="37"/>
      <c r="H11" s="46"/>
      <c r="I11" s="47"/>
      <c r="J11" s="37"/>
      <c r="K11" s="37"/>
      <c r="L11" s="46"/>
      <c r="M11" s="47"/>
      <c r="N11" s="37"/>
    </row>
    <row r="12" spans="1:14">
      <c r="A12" s="13"/>
      <c r="B12" s="117" t="s">
        <v>636</v>
      </c>
      <c r="C12" s="43"/>
      <c r="D12" s="50">
        <v>1949</v>
      </c>
      <c r="E12" s="50"/>
      <c r="F12" s="43"/>
      <c r="G12" s="43"/>
      <c r="H12" s="51">
        <v>895</v>
      </c>
      <c r="I12" s="51"/>
      <c r="J12" s="43"/>
      <c r="K12" s="43"/>
      <c r="L12" s="51">
        <v>582</v>
      </c>
      <c r="M12" s="51"/>
      <c r="N12" s="43"/>
    </row>
    <row r="13" spans="1:14">
      <c r="A13" s="13"/>
      <c r="B13" s="117"/>
      <c r="C13" s="43"/>
      <c r="D13" s="50"/>
      <c r="E13" s="50"/>
      <c r="F13" s="43"/>
      <c r="G13" s="43"/>
      <c r="H13" s="51"/>
      <c r="I13" s="51"/>
      <c r="J13" s="43"/>
      <c r="K13" s="43"/>
      <c r="L13" s="51"/>
      <c r="M13" s="51"/>
      <c r="N13" s="43"/>
    </row>
    <row r="14" spans="1:14">
      <c r="A14" s="13"/>
      <c r="B14" s="16" t="s">
        <v>637</v>
      </c>
      <c r="C14" s="25"/>
      <c r="D14" s="37"/>
      <c r="E14" s="37"/>
      <c r="F14" s="37"/>
      <c r="G14" s="25"/>
      <c r="H14" s="37"/>
      <c r="I14" s="37"/>
      <c r="J14" s="37"/>
      <c r="K14" s="25"/>
      <c r="L14" s="37"/>
      <c r="M14" s="37"/>
      <c r="N14" s="37"/>
    </row>
    <row r="15" spans="1:14">
      <c r="A15" s="13"/>
      <c r="B15" s="115" t="s">
        <v>635</v>
      </c>
      <c r="C15" s="29"/>
      <c r="D15" s="51" t="s">
        <v>638</v>
      </c>
      <c r="E15" s="51"/>
      <c r="F15" s="32" t="s">
        <v>341</v>
      </c>
      <c r="G15" s="29"/>
      <c r="H15" s="51" t="s">
        <v>639</v>
      </c>
      <c r="I15" s="51"/>
      <c r="J15" s="32" t="s">
        <v>341</v>
      </c>
      <c r="K15" s="29"/>
      <c r="L15" s="51" t="s">
        <v>640</v>
      </c>
      <c r="M15" s="51"/>
      <c r="N15" s="32" t="s">
        <v>341</v>
      </c>
    </row>
    <row r="16" spans="1:14">
      <c r="A16" s="13"/>
      <c r="B16" s="116" t="s">
        <v>636</v>
      </c>
      <c r="C16" s="37"/>
      <c r="D16" s="48" t="s">
        <v>641</v>
      </c>
      <c r="E16" s="48"/>
      <c r="F16" s="46" t="s">
        <v>341</v>
      </c>
      <c r="G16" s="37"/>
      <c r="H16" s="48">
        <v>207</v>
      </c>
      <c r="I16" s="48"/>
      <c r="J16" s="37"/>
      <c r="K16" s="37"/>
      <c r="L16" s="48" t="s">
        <v>343</v>
      </c>
      <c r="M16" s="48"/>
      <c r="N16" s="37"/>
    </row>
    <row r="17" spans="1:14" ht="15.75" thickBot="1">
      <c r="A17" s="13"/>
      <c r="B17" s="116"/>
      <c r="C17" s="37"/>
      <c r="D17" s="55"/>
      <c r="E17" s="55"/>
      <c r="F17" s="56"/>
      <c r="G17" s="37"/>
      <c r="H17" s="55"/>
      <c r="I17" s="55"/>
      <c r="J17" s="54"/>
      <c r="K17" s="37"/>
      <c r="L17" s="55"/>
      <c r="M17" s="55"/>
      <c r="N17" s="54"/>
    </row>
    <row r="18" spans="1:14">
      <c r="A18" s="13"/>
      <c r="B18" s="43"/>
      <c r="C18" s="43"/>
      <c r="D18" s="60">
        <v>15698</v>
      </c>
      <c r="E18" s="60"/>
      <c r="F18" s="44"/>
      <c r="G18" s="43"/>
      <c r="H18" s="60">
        <v>10034</v>
      </c>
      <c r="I18" s="60"/>
      <c r="J18" s="44"/>
      <c r="K18" s="43"/>
      <c r="L18" s="60">
        <v>7096</v>
      </c>
      <c r="M18" s="60"/>
      <c r="N18" s="44"/>
    </row>
    <row r="19" spans="1:14" ht="15.75" thickBot="1">
      <c r="A19" s="13"/>
      <c r="B19" s="43"/>
      <c r="C19" s="43"/>
      <c r="D19" s="66"/>
      <c r="E19" s="66"/>
      <c r="F19" s="67"/>
      <c r="G19" s="43"/>
      <c r="H19" s="66"/>
      <c r="I19" s="66"/>
      <c r="J19" s="67"/>
      <c r="K19" s="43"/>
      <c r="L19" s="66"/>
      <c r="M19" s="66"/>
      <c r="N19" s="67"/>
    </row>
    <row r="20" spans="1:14">
      <c r="A20" s="13"/>
      <c r="B20" s="90" t="s">
        <v>642</v>
      </c>
      <c r="C20" s="37"/>
      <c r="D20" s="76" t="s">
        <v>643</v>
      </c>
      <c r="E20" s="76"/>
      <c r="F20" s="71" t="s">
        <v>341</v>
      </c>
      <c r="G20" s="37"/>
      <c r="H20" s="76">
        <v>4</v>
      </c>
      <c r="I20" s="76"/>
      <c r="J20" s="41"/>
      <c r="K20" s="37"/>
      <c r="L20" s="76">
        <v>107</v>
      </c>
      <c r="M20" s="76"/>
      <c r="N20" s="41"/>
    </row>
    <row r="21" spans="1:14" ht="15.75" thickBot="1">
      <c r="A21" s="13"/>
      <c r="B21" s="90"/>
      <c r="C21" s="37"/>
      <c r="D21" s="55"/>
      <c r="E21" s="55"/>
      <c r="F21" s="56"/>
      <c r="G21" s="37"/>
      <c r="H21" s="55"/>
      <c r="I21" s="55"/>
      <c r="J21" s="54"/>
      <c r="K21" s="37"/>
      <c r="L21" s="55"/>
      <c r="M21" s="55"/>
      <c r="N21" s="54"/>
    </row>
    <row r="22" spans="1:14">
      <c r="A22" s="13"/>
      <c r="B22" s="81" t="s">
        <v>644</v>
      </c>
      <c r="C22" s="43"/>
      <c r="D22" s="58" t="s">
        <v>339</v>
      </c>
      <c r="E22" s="60">
        <v>15643</v>
      </c>
      <c r="F22" s="44"/>
      <c r="G22" s="43"/>
      <c r="H22" s="58" t="s">
        <v>339</v>
      </c>
      <c r="I22" s="60">
        <v>10038</v>
      </c>
      <c r="J22" s="44"/>
      <c r="K22" s="43"/>
      <c r="L22" s="58" t="s">
        <v>339</v>
      </c>
      <c r="M22" s="60">
        <v>7203</v>
      </c>
      <c r="N22" s="44"/>
    </row>
    <row r="23" spans="1:14" ht="15.75" thickBot="1">
      <c r="A23" s="13"/>
      <c r="B23" s="81"/>
      <c r="C23" s="43"/>
      <c r="D23" s="59"/>
      <c r="E23" s="61"/>
      <c r="F23" s="62"/>
      <c r="G23" s="43"/>
      <c r="H23" s="59"/>
      <c r="I23" s="61"/>
      <c r="J23" s="62"/>
      <c r="K23" s="43"/>
      <c r="L23" s="59"/>
      <c r="M23" s="61"/>
      <c r="N23" s="62"/>
    </row>
    <row r="24" spans="1:14" ht="25.5" customHeight="1" thickTop="1">
      <c r="A24" s="13" t="s">
        <v>1154</v>
      </c>
      <c r="B24" s="20" t="s">
        <v>645</v>
      </c>
      <c r="C24" s="20"/>
      <c r="D24" s="20"/>
      <c r="E24" s="20"/>
      <c r="F24" s="20"/>
      <c r="G24" s="20"/>
      <c r="H24" s="20"/>
      <c r="I24" s="20"/>
      <c r="J24" s="20"/>
      <c r="K24" s="20"/>
      <c r="L24" s="20"/>
      <c r="M24" s="20"/>
      <c r="N24" s="20"/>
    </row>
    <row r="25" spans="1:14">
      <c r="A25" s="13"/>
      <c r="B25" s="34"/>
      <c r="C25" s="34"/>
      <c r="D25" s="34"/>
      <c r="E25" s="34"/>
      <c r="F25" s="34"/>
      <c r="G25" s="34"/>
      <c r="H25" s="34"/>
      <c r="I25" s="34"/>
      <c r="J25" s="34"/>
      <c r="K25" s="34"/>
      <c r="L25" s="34"/>
      <c r="M25" s="34"/>
      <c r="N25" s="34"/>
    </row>
    <row r="26" spans="1:14">
      <c r="A26" s="13"/>
      <c r="B26" s="14"/>
      <c r="C26" s="14"/>
      <c r="D26" s="14"/>
      <c r="E26" s="14"/>
      <c r="F26" s="14"/>
      <c r="G26" s="14"/>
      <c r="H26" s="14"/>
      <c r="I26" s="14"/>
      <c r="J26" s="14"/>
      <c r="K26" s="14"/>
      <c r="L26" s="14"/>
      <c r="M26" s="14"/>
      <c r="N26" s="14"/>
    </row>
    <row r="27" spans="1:14" ht="15.75" thickBot="1">
      <c r="A27" s="13"/>
      <c r="B27" s="25"/>
      <c r="C27" s="25"/>
      <c r="D27" s="42" t="s">
        <v>380</v>
      </c>
      <c r="E27" s="42"/>
      <c r="F27" s="42"/>
      <c r="G27" s="42"/>
      <c r="H27" s="42"/>
      <c r="I27" s="42"/>
      <c r="J27" s="42"/>
      <c r="K27" s="42"/>
      <c r="L27" s="42"/>
      <c r="M27" s="42"/>
      <c r="N27" s="42"/>
    </row>
    <row r="28" spans="1:14" ht="15.75" thickBot="1">
      <c r="A28" s="13"/>
      <c r="B28" s="24" t="s">
        <v>328</v>
      </c>
      <c r="C28" s="25"/>
      <c r="D28" s="80">
        <v>2014</v>
      </c>
      <c r="E28" s="80"/>
      <c r="F28" s="80"/>
      <c r="G28" s="86"/>
      <c r="H28" s="80">
        <v>2013</v>
      </c>
      <c r="I28" s="80"/>
      <c r="J28" s="80"/>
      <c r="K28" s="86"/>
      <c r="L28" s="80">
        <v>2012</v>
      </c>
      <c r="M28" s="80"/>
      <c r="N28" s="80"/>
    </row>
    <row r="29" spans="1:14">
      <c r="A29" s="13"/>
      <c r="B29" s="90" t="s">
        <v>646</v>
      </c>
      <c r="C29" s="37"/>
      <c r="D29" s="71" t="s">
        <v>339</v>
      </c>
      <c r="E29" s="73">
        <v>17439</v>
      </c>
      <c r="F29" s="41"/>
      <c r="G29" s="37"/>
      <c r="H29" s="71" t="s">
        <v>339</v>
      </c>
      <c r="I29" s="73">
        <v>11347</v>
      </c>
      <c r="J29" s="41"/>
      <c r="K29" s="37"/>
      <c r="L29" s="71" t="s">
        <v>339</v>
      </c>
      <c r="M29" s="73">
        <v>7458</v>
      </c>
      <c r="N29" s="41"/>
    </row>
    <row r="30" spans="1:14">
      <c r="A30" s="13"/>
      <c r="B30" s="90"/>
      <c r="C30" s="37"/>
      <c r="D30" s="118"/>
      <c r="E30" s="98"/>
      <c r="F30" s="91"/>
      <c r="G30" s="37"/>
      <c r="H30" s="118"/>
      <c r="I30" s="98"/>
      <c r="J30" s="91"/>
      <c r="K30" s="37"/>
      <c r="L30" s="118"/>
      <c r="M30" s="98"/>
      <c r="N30" s="91"/>
    </row>
    <row r="31" spans="1:14" ht="25.5">
      <c r="A31" s="13"/>
      <c r="B31" s="28" t="s">
        <v>647</v>
      </c>
      <c r="C31" s="29"/>
      <c r="D31" s="43"/>
      <c r="E31" s="43"/>
      <c r="F31" s="43"/>
      <c r="G31" s="29"/>
      <c r="H31" s="43"/>
      <c r="I31" s="43"/>
      <c r="J31" s="43"/>
      <c r="K31" s="29"/>
      <c r="L31" s="43"/>
      <c r="M31" s="43"/>
      <c r="N31" s="43"/>
    </row>
    <row r="32" spans="1:14">
      <c r="A32" s="13"/>
      <c r="B32" s="116" t="s">
        <v>648</v>
      </c>
      <c r="C32" s="37"/>
      <c r="D32" s="47">
        <v>1267</v>
      </c>
      <c r="E32" s="47"/>
      <c r="F32" s="37"/>
      <c r="G32" s="37"/>
      <c r="H32" s="48">
        <v>582</v>
      </c>
      <c r="I32" s="48"/>
      <c r="J32" s="37"/>
      <c r="K32" s="37"/>
      <c r="L32" s="48">
        <v>447</v>
      </c>
      <c r="M32" s="48"/>
      <c r="N32" s="37"/>
    </row>
    <row r="33" spans="1:14">
      <c r="A33" s="13"/>
      <c r="B33" s="116"/>
      <c r="C33" s="37"/>
      <c r="D33" s="47"/>
      <c r="E33" s="47"/>
      <c r="F33" s="37"/>
      <c r="G33" s="37"/>
      <c r="H33" s="48"/>
      <c r="I33" s="48"/>
      <c r="J33" s="37"/>
      <c r="K33" s="37"/>
      <c r="L33" s="48"/>
      <c r="M33" s="48"/>
      <c r="N33" s="37"/>
    </row>
    <row r="34" spans="1:14">
      <c r="A34" s="13"/>
      <c r="B34" s="117" t="s">
        <v>649</v>
      </c>
      <c r="C34" s="43"/>
      <c r="D34" s="51" t="s">
        <v>643</v>
      </c>
      <c r="E34" s="51"/>
      <c r="F34" s="52" t="s">
        <v>341</v>
      </c>
      <c r="G34" s="43"/>
      <c r="H34" s="51">
        <v>4</v>
      </c>
      <c r="I34" s="51"/>
      <c r="J34" s="43"/>
      <c r="K34" s="43"/>
      <c r="L34" s="51">
        <v>107</v>
      </c>
      <c r="M34" s="51"/>
      <c r="N34" s="43"/>
    </row>
    <row r="35" spans="1:14">
      <c r="A35" s="13"/>
      <c r="B35" s="117"/>
      <c r="C35" s="43"/>
      <c r="D35" s="51"/>
      <c r="E35" s="51"/>
      <c r="F35" s="52"/>
      <c r="G35" s="43"/>
      <c r="H35" s="51"/>
      <c r="I35" s="51"/>
      <c r="J35" s="43"/>
      <c r="K35" s="43"/>
      <c r="L35" s="51"/>
      <c r="M35" s="51"/>
      <c r="N35" s="43"/>
    </row>
    <row r="36" spans="1:14" ht="15.75" thickBot="1">
      <c r="A36" s="13"/>
      <c r="B36" s="114" t="s">
        <v>108</v>
      </c>
      <c r="C36" s="25"/>
      <c r="D36" s="55" t="s">
        <v>650</v>
      </c>
      <c r="E36" s="55"/>
      <c r="F36" s="31" t="s">
        <v>341</v>
      </c>
      <c r="G36" s="25"/>
      <c r="H36" s="55" t="s">
        <v>651</v>
      </c>
      <c r="I36" s="55"/>
      <c r="J36" s="31" t="s">
        <v>341</v>
      </c>
      <c r="K36" s="25"/>
      <c r="L36" s="55" t="s">
        <v>652</v>
      </c>
      <c r="M36" s="55"/>
      <c r="N36" s="31" t="s">
        <v>341</v>
      </c>
    </row>
    <row r="37" spans="1:14">
      <c r="A37" s="13"/>
      <c r="B37" s="81" t="s">
        <v>122</v>
      </c>
      <c r="C37" s="43"/>
      <c r="D37" s="58" t="s">
        <v>339</v>
      </c>
      <c r="E37" s="60">
        <v>15643</v>
      </c>
      <c r="F37" s="44"/>
      <c r="G37" s="43"/>
      <c r="H37" s="58" t="s">
        <v>339</v>
      </c>
      <c r="I37" s="60">
        <v>10038</v>
      </c>
      <c r="J37" s="44"/>
      <c r="K37" s="43"/>
      <c r="L37" s="58" t="s">
        <v>339</v>
      </c>
      <c r="M37" s="60">
        <v>7203</v>
      </c>
      <c r="N37" s="44"/>
    </row>
    <row r="38" spans="1:14" ht="15.75" thickBot="1">
      <c r="A38" s="13"/>
      <c r="B38" s="81"/>
      <c r="C38" s="43"/>
      <c r="D38" s="69"/>
      <c r="E38" s="66"/>
      <c r="F38" s="67"/>
      <c r="G38" s="43"/>
      <c r="H38" s="69"/>
      <c r="I38" s="66"/>
      <c r="J38" s="67"/>
      <c r="K38" s="43"/>
      <c r="L38" s="69"/>
      <c r="M38" s="66"/>
      <c r="N38" s="67"/>
    </row>
    <row r="39" spans="1:14" ht="15.75" thickBot="1">
      <c r="A39" s="13"/>
      <c r="B39" s="31" t="s">
        <v>653</v>
      </c>
      <c r="C39" s="25"/>
      <c r="D39" s="119">
        <v>31.4</v>
      </c>
      <c r="E39" s="119"/>
      <c r="F39" s="85" t="s">
        <v>654</v>
      </c>
      <c r="G39" s="25"/>
      <c r="H39" s="119">
        <v>31</v>
      </c>
      <c r="I39" s="119"/>
      <c r="J39" s="85" t="s">
        <v>654</v>
      </c>
      <c r="K39" s="25"/>
      <c r="L39" s="119">
        <v>33.4</v>
      </c>
      <c r="M39" s="119"/>
      <c r="N39" s="85" t="s">
        <v>654</v>
      </c>
    </row>
    <row r="40" spans="1:14">
      <c r="A40" s="13" t="s">
        <v>1155</v>
      </c>
      <c r="B40" s="20" t="s">
        <v>655</v>
      </c>
      <c r="C40" s="20"/>
      <c r="D40" s="20"/>
      <c r="E40" s="20"/>
      <c r="F40" s="20"/>
      <c r="G40" s="20"/>
      <c r="H40" s="20"/>
      <c r="I40" s="20"/>
      <c r="J40" s="20"/>
      <c r="K40" s="20"/>
      <c r="L40" s="20"/>
      <c r="M40" s="20"/>
      <c r="N40" s="20"/>
    </row>
    <row r="41" spans="1:14">
      <c r="A41" s="13"/>
      <c r="B41" s="34"/>
      <c r="C41" s="34"/>
      <c r="D41" s="34"/>
      <c r="E41" s="34"/>
      <c r="F41" s="34"/>
      <c r="G41" s="34"/>
      <c r="H41" s="34"/>
      <c r="I41" s="34"/>
      <c r="J41" s="34"/>
    </row>
    <row r="42" spans="1:14">
      <c r="A42" s="13"/>
      <c r="B42" s="14"/>
      <c r="C42" s="14"/>
      <c r="D42" s="14"/>
      <c r="E42" s="14"/>
      <c r="F42" s="14"/>
      <c r="G42" s="14"/>
      <c r="H42" s="14"/>
      <c r="I42" s="14"/>
      <c r="J42" s="14"/>
    </row>
    <row r="43" spans="1:14" ht="15.75" thickBot="1">
      <c r="A43" s="13"/>
      <c r="B43" s="25"/>
      <c r="C43" s="25"/>
      <c r="D43" s="42" t="s">
        <v>539</v>
      </c>
      <c r="E43" s="42"/>
      <c r="F43" s="42"/>
      <c r="G43" s="42"/>
      <c r="H43" s="42"/>
      <c r="I43" s="42"/>
      <c r="J43" s="42"/>
    </row>
    <row r="44" spans="1:14" ht="15.75" thickBot="1">
      <c r="A44" s="13"/>
      <c r="B44" s="24" t="s">
        <v>328</v>
      </c>
      <c r="C44" s="25"/>
      <c r="D44" s="80">
        <v>2014</v>
      </c>
      <c r="E44" s="80"/>
      <c r="F44" s="80"/>
      <c r="G44" s="86"/>
      <c r="H44" s="80">
        <v>2013</v>
      </c>
      <c r="I44" s="80"/>
      <c r="J44" s="80"/>
    </row>
    <row r="45" spans="1:14">
      <c r="A45" s="13"/>
      <c r="B45" s="28" t="s">
        <v>656</v>
      </c>
      <c r="C45" s="29"/>
      <c r="D45" s="44"/>
      <c r="E45" s="44"/>
      <c r="F45" s="44"/>
      <c r="G45" s="29"/>
      <c r="H45" s="44"/>
      <c r="I45" s="44"/>
      <c r="J45" s="44"/>
    </row>
    <row r="46" spans="1:14">
      <c r="A46" s="13"/>
      <c r="B46" s="116" t="s">
        <v>657</v>
      </c>
      <c r="C46" s="37"/>
      <c r="D46" s="46" t="s">
        <v>339</v>
      </c>
      <c r="E46" s="47">
        <v>8575</v>
      </c>
      <c r="F46" s="37"/>
      <c r="G46" s="37"/>
      <c r="H46" s="46" t="s">
        <v>339</v>
      </c>
      <c r="I46" s="47">
        <v>6946</v>
      </c>
      <c r="J46" s="37"/>
    </row>
    <row r="47" spans="1:14">
      <c r="A47" s="13"/>
      <c r="B47" s="116"/>
      <c r="C47" s="37"/>
      <c r="D47" s="46"/>
      <c r="E47" s="47"/>
      <c r="F47" s="37"/>
      <c r="G47" s="37"/>
      <c r="H47" s="46"/>
      <c r="I47" s="47"/>
      <c r="J47" s="37"/>
    </row>
    <row r="48" spans="1:14">
      <c r="A48" s="13"/>
      <c r="B48" s="117" t="s">
        <v>658</v>
      </c>
      <c r="C48" s="43"/>
      <c r="D48" s="51">
        <v>73</v>
      </c>
      <c r="E48" s="51"/>
      <c r="F48" s="43"/>
      <c r="G48" s="43"/>
      <c r="H48" s="51">
        <v>85</v>
      </c>
      <c r="I48" s="51"/>
      <c r="J48" s="43"/>
    </row>
    <row r="49" spans="1:10">
      <c r="A49" s="13"/>
      <c r="B49" s="117"/>
      <c r="C49" s="43"/>
      <c r="D49" s="51"/>
      <c r="E49" s="51"/>
      <c r="F49" s="43"/>
      <c r="G49" s="43"/>
      <c r="H49" s="51"/>
      <c r="I49" s="51"/>
      <c r="J49" s="43"/>
    </row>
    <row r="50" spans="1:10">
      <c r="A50" s="13"/>
      <c r="B50" s="116" t="s">
        <v>659</v>
      </c>
      <c r="C50" s="37"/>
      <c r="D50" s="48">
        <v>64</v>
      </c>
      <c r="E50" s="48"/>
      <c r="F50" s="37"/>
      <c r="G50" s="37"/>
      <c r="H50" s="48">
        <v>327</v>
      </c>
      <c r="I50" s="48"/>
      <c r="J50" s="37"/>
    </row>
    <row r="51" spans="1:10">
      <c r="A51" s="13"/>
      <c r="B51" s="116"/>
      <c r="C51" s="37"/>
      <c r="D51" s="48"/>
      <c r="E51" s="48"/>
      <c r="F51" s="37"/>
      <c r="G51" s="37"/>
      <c r="H51" s="48"/>
      <c r="I51" s="48"/>
      <c r="J51" s="37"/>
    </row>
    <row r="52" spans="1:10">
      <c r="A52" s="13"/>
      <c r="B52" s="117" t="s">
        <v>660</v>
      </c>
      <c r="C52" s="43"/>
      <c r="D52" s="51" t="s">
        <v>343</v>
      </c>
      <c r="E52" s="51"/>
      <c r="F52" s="43"/>
      <c r="G52" s="43"/>
      <c r="H52" s="50">
        <v>2432</v>
      </c>
      <c r="I52" s="50"/>
      <c r="J52" s="43"/>
    </row>
    <row r="53" spans="1:10">
      <c r="A53" s="13"/>
      <c r="B53" s="117"/>
      <c r="C53" s="43"/>
      <c r="D53" s="51"/>
      <c r="E53" s="51"/>
      <c r="F53" s="43"/>
      <c r="G53" s="43"/>
      <c r="H53" s="50"/>
      <c r="I53" s="50"/>
      <c r="J53" s="43"/>
    </row>
    <row r="54" spans="1:10">
      <c r="A54" s="13"/>
      <c r="B54" s="116" t="s">
        <v>661</v>
      </c>
      <c r="C54" s="37"/>
      <c r="D54" s="48">
        <v>503</v>
      </c>
      <c r="E54" s="48"/>
      <c r="F54" s="37"/>
      <c r="G54" s="37"/>
      <c r="H54" s="48">
        <v>433</v>
      </c>
      <c r="I54" s="48"/>
      <c r="J54" s="37"/>
    </row>
    <row r="55" spans="1:10">
      <c r="A55" s="13"/>
      <c r="B55" s="116"/>
      <c r="C55" s="37"/>
      <c r="D55" s="48"/>
      <c r="E55" s="48"/>
      <c r="F55" s="37"/>
      <c r="G55" s="37"/>
      <c r="H55" s="48"/>
      <c r="I55" s="48"/>
      <c r="J55" s="37"/>
    </row>
    <row r="56" spans="1:10">
      <c r="A56" s="13"/>
      <c r="B56" s="117" t="s">
        <v>662</v>
      </c>
      <c r="C56" s="43"/>
      <c r="D56" s="50">
        <v>2228</v>
      </c>
      <c r="E56" s="50"/>
      <c r="F56" s="43"/>
      <c r="G56" s="43"/>
      <c r="H56" s="50">
        <v>2589</v>
      </c>
      <c r="I56" s="50"/>
      <c r="J56" s="43"/>
    </row>
    <row r="57" spans="1:10">
      <c r="A57" s="13"/>
      <c r="B57" s="117"/>
      <c r="C57" s="43"/>
      <c r="D57" s="50"/>
      <c r="E57" s="50"/>
      <c r="F57" s="43"/>
      <c r="G57" s="43"/>
      <c r="H57" s="50"/>
      <c r="I57" s="50"/>
      <c r="J57" s="43"/>
    </row>
    <row r="58" spans="1:10">
      <c r="A58" s="13"/>
      <c r="B58" s="116" t="s">
        <v>663</v>
      </c>
      <c r="C58" s="37"/>
      <c r="D58" s="48">
        <v>679</v>
      </c>
      <c r="E58" s="48"/>
      <c r="F58" s="37"/>
      <c r="G58" s="37"/>
      <c r="H58" s="48">
        <v>428</v>
      </c>
      <c r="I58" s="48"/>
      <c r="J58" s="37"/>
    </row>
    <row r="59" spans="1:10">
      <c r="A59" s="13"/>
      <c r="B59" s="116"/>
      <c r="C59" s="37"/>
      <c r="D59" s="48"/>
      <c r="E59" s="48"/>
      <c r="F59" s="37"/>
      <c r="G59" s="37"/>
      <c r="H59" s="48"/>
      <c r="I59" s="48"/>
      <c r="J59" s="37"/>
    </row>
    <row r="60" spans="1:10">
      <c r="A60" s="13"/>
      <c r="B60" s="117" t="s">
        <v>108</v>
      </c>
      <c r="C60" s="43"/>
      <c r="D60" s="50">
        <v>3970</v>
      </c>
      <c r="E60" s="50"/>
      <c r="F60" s="43"/>
      <c r="G60" s="43"/>
      <c r="H60" s="50">
        <v>4192</v>
      </c>
      <c r="I60" s="50"/>
      <c r="J60" s="43"/>
    </row>
    <row r="61" spans="1:10" ht="15.75" thickBot="1">
      <c r="A61" s="13"/>
      <c r="B61" s="117"/>
      <c r="C61" s="43"/>
      <c r="D61" s="66"/>
      <c r="E61" s="66"/>
      <c r="F61" s="67"/>
      <c r="G61" s="43"/>
      <c r="H61" s="66"/>
      <c r="I61" s="66"/>
      <c r="J61" s="67"/>
    </row>
    <row r="62" spans="1:10">
      <c r="A62" s="13"/>
      <c r="B62" s="120" t="s">
        <v>664</v>
      </c>
      <c r="C62" s="37"/>
      <c r="D62" s="73">
        <v>16092</v>
      </c>
      <c r="E62" s="73"/>
      <c r="F62" s="41"/>
      <c r="G62" s="37"/>
      <c r="H62" s="73">
        <v>17432</v>
      </c>
      <c r="I62" s="73"/>
      <c r="J62" s="41"/>
    </row>
    <row r="63" spans="1:10">
      <c r="A63" s="13"/>
      <c r="B63" s="120"/>
      <c r="C63" s="37"/>
      <c r="D63" s="47"/>
      <c r="E63" s="47"/>
      <c r="F63" s="37"/>
      <c r="G63" s="37"/>
      <c r="H63" s="47"/>
      <c r="I63" s="47"/>
      <c r="J63" s="37"/>
    </row>
    <row r="64" spans="1:10" ht="15.75" thickBot="1">
      <c r="A64" s="13"/>
      <c r="B64" s="115" t="s">
        <v>665</v>
      </c>
      <c r="C64" s="29"/>
      <c r="D64" s="68" t="s">
        <v>666</v>
      </c>
      <c r="E64" s="68"/>
      <c r="F64" s="105" t="s">
        <v>341</v>
      </c>
      <c r="G64" s="29"/>
      <c r="H64" s="68" t="s">
        <v>667</v>
      </c>
      <c r="I64" s="68"/>
      <c r="J64" s="105" t="s">
        <v>341</v>
      </c>
    </row>
    <row r="65" spans="1:10">
      <c r="A65" s="13"/>
      <c r="B65" s="120" t="s">
        <v>668</v>
      </c>
      <c r="C65" s="37"/>
      <c r="D65" s="73">
        <v>15837</v>
      </c>
      <c r="E65" s="73"/>
      <c r="F65" s="41"/>
      <c r="G65" s="37"/>
      <c r="H65" s="73">
        <v>17121</v>
      </c>
      <c r="I65" s="73"/>
      <c r="J65" s="41"/>
    </row>
    <row r="66" spans="1:10" ht="15.75" thickBot="1">
      <c r="A66" s="13"/>
      <c r="B66" s="120"/>
      <c r="C66" s="37"/>
      <c r="D66" s="53"/>
      <c r="E66" s="53"/>
      <c r="F66" s="54"/>
      <c r="G66" s="37"/>
      <c r="H66" s="53"/>
      <c r="I66" s="53"/>
      <c r="J66" s="54"/>
    </row>
    <row r="67" spans="1:10">
      <c r="A67" s="13"/>
      <c r="B67" s="28" t="s">
        <v>669</v>
      </c>
      <c r="C67" s="29"/>
      <c r="D67" s="44"/>
      <c r="E67" s="44"/>
      <c r="F67" s="44"/>
      <c r="G67" s="29"/>
      <c r="H67" s="44"/>
      <c r="I67" s="44"/>
      <c r="J67" s="44"/>
    </row>
    <row r="68" spans="1:10">
      <c r="A68" s="13"/>
      <c r="B68" s="114" t="s">
        <v>46</v>
      </c>
      <c r="C68" s="25"/>
      <c r="D68" s="48" t="s">
        <v>670</v>
      </c>
      <c r="E68" s="48"/>
      <c r="F68" s="31" t="s">
        <v>341</v>
      </c>
      <c r="G68" s="25"/>
      <c r="H68" s="48" t="s">
        <v>671</v>
      </c>
      <c r="I68" s="48"/>
      <c r="J68" s="31" t="s">
        <v>341</v>
      </c>
    </row>
    <row r="69" spans="1:10">
      <c r="A69" s="13"/>
      <c r="B69" s="117" t="s">
        <v>672</v>
      </c>
      <c r="C69" s="43"/>
      <c r="D69" s="51" t="s">
        <v>343</v>
      </c>
      <c r="E69" s="51"/>
      <c r="F69" s="43"/>
      <c r="G69" s="43"/>
      <c r="H69" s="51" t="s">
        <v>673</v>
      </c>
      <c r="I69" s="51"/>
      <c r="J69" s="52" t="s">
        <v>341</v>
      </c>
    </row>
    <row r="70" spans="1:10">
      <c r="A70" s="13"/>
      <c r="B70" s="117"/>
      <c r="C70" s="43"/>
      <c r="D70" s="51"/>
      <c r="E70" s="51"/>
      <c r="F70" s="43"/>
      <c r="G70" s="43"/>
      <c r="H70" s="51"/>
      <c r="I70" s="51"/>
      <c r="J70" s="52"/>
    </row>
    <row r="71" spans="1:10">
      <c r="A71" s="13"/>
      <c r="B71" s="116" t="s">
        <v>674</v>
      </c>
      <c r="C71" s="37"/>
      <c r="D71" s="48" t="s">
        <v>675</v>
      </c>
      <c r="E71" s="48"/>
      <c r="F71" s="46" t="s">
        <v>341</v>
      </c>
      <c r="G71" s="37"/>
      <c r="H71" s="48" t="s">
        <v>343</v>
      </c>
      <c r="I71" s="48"/>
      <c r="J71" s="37"/>
    </row>
    <row r="72" spans="1:10">
      <c r="A72" s="13"/>
      <c r="B72" s="116"/>
      <c r="C72" s="37"/>
      <c r="D72" s="48"/>
      <c r="E72" s="48"/>
      <c r="F72" s="46"/>
      <c r="G72" s="37"/>
      <c r="H72" s="48"/>
      <c r="I72" s="48"/>
      <c r="J72" s="37"/>
    </row>
    <row r="73" spans="1:10" ht="15.75" thickBot="1">
      <c r="A73" s="13"/>
      <c r="B73" s="115" t="s">
        <v>108</v>
      </c>
      <c r="C73" s="29"/>
      <c r="D73" s="68" t="s">
        <v>670</v>
      </c>
      <c r="E73" s="68"/>
      <c r="F73" s="105" t="s">
        <v>341</v>
      </c>
      <c r="G73" s="29"/>
      <c r="H73" s="68" t="s">
        <v>676</v>
      </c>
      <c r="I73" s="68"/>
      <c r="J73" s="105" t="s">
        <v>341</v>
      </c>
    </row>
    <row r="74" spans="1:10" ht="27" thickBot="1">
      <c r="A74" s="13"/>
      <c r="B74" s="15" t="s">
        <v>677</v>
      </c>
      <c r="C74" s="25"/>
      <c r="D74" s="119" t="s">
        <v>678</v>
      </c>
      <c r="E74" s="119"/>
      <c r="F74" s="85" t="s">
        <v>341</v>
      </c>
      <c r="G74" s="25"/>
      <c r="H74" s="119" t="s">
        <v>679</v>
      </c>
      <c r="I74" s="119"/>
      <c r="J74" s="85" t="s">
        <v>341</v>
      </c>
    </row>
    <row r="75" spans="1:10">
      <c r="A75" s="13"/>
      <c r="B75" s="81" t="s">
        <v>668</v>
      </c>
      <c r="C75" s="43"/>
      <c r="D75" s="58" t="s">
        <v>339</v>
      </c>
      <c r="E75" s="60">
        <v>9672</v>
      </c>
      <c r="F75" s="44"/>
      <c r="G75" s="43"/>
      <c r="H75" s="58" t="s">
        <v>339</v>
      </c>
      <c r="I75" s="60">
        <v>15620</v>
      </c>
      <c r="J75" s="44"/>
    </row>
    <row r="76" spans="1:10" ht="15.75" thickBot="1">
      <c r="A76" s="13"/>
      <c r="B76" s="81"/>
      <c r="C76" s="43"/>
      <c r="D76" s="59"/>
      <c r="E76" s="61"/>
      <c r="F76" s="62"/>
      <c r="G76" s="43"/>
      <c r="H76" s="59"/>
      <c r="I76" s="61"/>
      <c r="J76" s="62"/>
    </row>
    <row r="77" spans="1:10" ht="15.75" thickTop="1"/>
  </sheetData>
  <mergeCells count="261">
    <mergeCell ref="A40:A76"/>
    <mergeCell ref="B40:N40"/>
    <mergeCell ref="H75:H76"/>
    <mergeCell ref="I75:I76"/>
    <mergeCell ref="J75:J76"/>
    <mergeCell ref="A1:A2"/>
    <mergeCell ref="B1:N1"/>
    <mergeCell ref="B2:N2"/>
    <mergeCell ref="B3:N3"/>
    <mergeCell ref="A4:A23"/>
    <mergeCell ref="B4:N4"/>
    <mergeCell ref="A24:A39"/>
    <mergeCell ref="D73:E73"/>
    <mergeCell ref="H73:I73"/>
    <mergeCell ref="D74:E74"/>
    <mergeCell ref="H74:I74"/>
    <mergeCell ref="B75:B76"/>
    <mergeCell ref="C75:C76"/>
    <mergeCell ref="D75:D76"/>
    <mergeCell ref="E75:E76"/>
    <mergeCell ref="F75:F76"/>
    <mergeCell ref="G75:G76"/>
    <mergeCell ref="J69:J70"/>
    <mergeCell ref="B71:B72"/>
    <mergeCell ref="C71:C72"/>
    <mergeCell ref="D71:E72"/>
    <mergeCell ref="F71:F72"/>
    <mergeCell ref="G71:G72"/>
    <mergeCell ref="H71:I72"/>
    <mergeCell ref="J71:J72"/>
    <mergeCell ref="D67:F67"/>
    <mergeCell ref="H67:J67"/>
    <mergeCell ref="D68:E68"/>
    <mergeCell ref="H68:I68"/>
    <mergeCell ref="B69:B70"/>
    <mergeCell ref="C69:C70"/>
    <mergeCell ref="D69:E70"/>
    <mergeCell ref="F69:F70"/>
    <mergeCell ref="G69:G70"/>
    <mergeCell ref="H69:I70"/>
    <mergeCell ref="J62:J63"/>
    <mergeCell ref="D64:E64"/>
    <mergeCell ref="H64:I64"/>
    <mergeCell ref="B65:B66"/>
    <mergeCell ref="C65:C66"/>
    <mergeCell ref="D65:E66"/>
    <mergeCell ref="F65:F66"/>
    <mergeCell ref="G65:G66"/>
    <mergeCell ref="H65:I66"/>
    <mergeCell ref="J65:J66"/>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D44:F44"/>
    <mergeCell ref="H44:J44"/>
    <mergeCell ref="D45:F45"/>
    <mergeCell ref="H45:J45"/>
    <mergeCell ref="B46:B47"/>
    <mergeCell ref="C46:C47"/>
    <mergeCell ref="D46:D47"/>
    <mergeCell ref="E46:E47"/>
    <mergeCell ref="F46:F47"/>
    <mergeCell ref="G46:G47"/>
    <mergeCell ref="N37:N38"/>
    <mergeCell ref="D39:E39"/>
    <mergeCell ref="H39:I39"/>
    <mergeCell ref="L39:M39"/>
    <mergeCell ref="B41:J41"/>
    <mergeCell ref="D43:J43"/>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M35"/>
    <mergeCell ref="N34:N35"/>
    <mergeCell ref="D36:E36"/>
    <mergeCell ref="H36:I36"/>
    <mergeCell ref="L36:M36"/>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H29:H30"/>
    <mergeCell ref="I29:I30"/>
    <mergeCell ref="J29:J30"/>
    <mergeCell ref="K29:K30"/>
    <mergeCell ref="L29:L30"/>
    <mergeCell ref="M29:M30"/>
    <mergeCell ref="B29:B30"/>
    <mergeCell ref="C29:C30"/>
    <mergeCell ref="D29:D30"/>
    <mergeCell ref="E29:E30"/>
    <mergeCell ref="F29:F30"/>
    <mergeCell ref="G29:G30"/>
    <mergeCell ref="N22:N23"/>
    <mergeCell ref="B25:N25"/>
    <mergeCell ref="D27:N27"/>
    <mergeCell ref="D28:F28"/>
    <mergeCell ref="H28:J28"/>
    <mergeCell ref="L28:N28"/>
    <mergeCell ref="B24:N24"/>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N12:N13"/>
    <mergeCell ref="D14:F14"/>
    <mergeCell ref="H14:J14"/>
    <mergeCell ref="L14:N14"/>
    <mergeCell ref="D15:E15"/>
    <mergeCell ref="H15:I15"/>
    <mergeCell ref="L15: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4.42578125" customWidth="1"/>
    <col min="3" max="3" width="26.85546875" customWidth="1"/>
    <col min="4" max="4" width="5.85546875" customWidth="1"/>
    <col min="5" max="5" width="19.28515625" customWidth="1"/>
    <col min="6" max="6" width="26.85546875" customWidth="1"/>
  </cols>
  <sheetData>
    <row r="1" spans="1:6" ht="15" customHeight="1">
      <c r="A1" s="8" t="s">
        <v>1156</v>
      </c>
      <c r="B1" s="8" t="s">
        <v>1</v>
      </c>
      <c r="C1" s="8"/>
      <c r="D1" s="8"/>
      <c r="E1" s="8"/>
      <c r="F1" s="8"/>
    </row>
    <row r="2" spans="1:6" ht="15" customHeight="1">
      <c r="A2" s="8"/>
      <c r="B2" s="8" t="s">
        <v>2</v>
      </c>
      <c r="C2" s="8"/>
      <c r="D2" s="8"/>
      <c r="E2" s="8"/>
      <c r="F2" s="8"/>
    </row>
    <row r="3" spans="1:6">
      <c r="A3" s="3" t="s">
        <v>684</v>
      </c>
      <c r="B3" s="17"/>
      <c r="C3" s="17"/>
      <c r="D3" s="17"/>
      <c r="E3" s="17"/>
      <c r="F3" s="17"/>
    </row>
    <row r="4" spans="1:6">
      <c r="A4" s="13" t="s">
        <v>1157</v>
      </c>
      <c r="B4" s="20" t="s">
        <v>1158</v>
      </c>
      <c r="C4" s="20"/>
      <c r="D4" s="20"/>
      <c r="E4" s="20"/>
      <c r="F4" s="20"/>
    </row>
    <row r="5" spans="1:6">
      <c r="A5" s="13"/>
      <c r="B5" s="34"/>
      <c r="C5" s="34"/>
      <c r="D5" s="34"/>
      <c r="E5" s="34"/>
      <c r="F5" s="34"/>
    </row>
    <row r="6" spans="1:6">
      <c r="A6" s="13"/>
      <c r="B6" s="14"/>
      <c r="C6" s="14"/>
      <c r="D6" s="14"/>
      <c r="E6" s="14"/>
      <c r="F6" s="14"/>
    </row>
    <row r="7" spans="1:6">
      <c r="A7" s="13"/>
      <c r="B7" s="92" t="s">
        <v>328</v>
      </c>
      <c r="C7" s="25"/>
      <c r="D7" s="37"/>
      <c r="E7" s="37"/>
      <c r="F7" s="37"/>
    </row>
    <row r="8" spans="1:6">
      <c r="A8" s="13"/>
      <c r="B8" s="81">
        <v>2015</v>
      </c>
      <c r="C8" s="43"/>
      <c r="D8" s="52" t="s">
        <v>339</v>
      </c>
      <c r="E8" s="50">
        <v>2954</v>
      </c>
      <c r="F8" s="43"/>
    </row>
    <row r="9" spans="1:6">
      <c r="A9" s="13"/>
      <c r="B9" s="81"/>
      <c r="C9" s="43"/>
      <c r="D9" s="52"/>
      <c r="E9" s="50"/>
      <c r="F9" s="43"/>
    </row>
    <row r="10" spans="1:6">
      <c r="A10" s="13"/>
      <c r="B10" s="90">
        <v>2016</v>
      </c>
      <c r="C10" s="37"/>
      <c r="D10" s="47">
        <v>2242</v>
      </c>
      <c r="E10" s="47"/>
      <c r="F10" s="37"/>
    </row>
    <row r="11" spans="1:6">
      <c r="A11" s="13"/>
      <c r="B11" s="90"/>
      <c r="C11" s="37"/>
      <c r="D11" s="47"/>
      <c r="E11" s="47"/>
      <c r="F11" s="37"/>
    </row>
    <row r="12" spans="1:6">
      <c r="A12" s="13"/>
      <c r="B12" s="81">
        <v>2017</v>
      </c>
      <c r="C12" s="43"/>
      <c r="D12" s="50">
        <v>2067</v>
      </c>
      <c r="E12" s="50"/>
      <c r="F12" s="43"/>
    </row>
    <row r="13" spans="1:6">
      <c r="A13" s="13"/>
      <c r="B13" s="81"/>
      <c r="C13" s="43"/>
      <c r="D13" s="50"/>
      <c r="E13" s="50"/>
      <c r="F13" s="43"/>
    </row>
    <row r="14" spans="1:6">
      <c r="A14" s="13"/>
      <c r="B14" s="90">
        <v>2018</v>
      </c>
      <c r="C14" s="37"/>
      <c r="D14" s="47">
        <v>1989</v>
      </c>
      <c r="E14" s="47"/>
      <c r="F14" s="37"/>
    </row>
    <row r="15" spans="1:6">
      <c r="A15" s="13"/>
      <c r="B15" s="90"/>
      <c r="C15" s="37"/>
      <c r="D15" s="47"/>
      <c r="E15" s="47"/>
      <c r="F15" s="37"/>
    </row>
    <row r="16" spans="1:6">
      <c r="A16" s="13"/>
      <c r="B16" s="81">
        <v>2019</v>
      </c>
      <c r="C16" s="43"/>
      <c r="D16" s="50">
        <v>2010</v>
      </c>
      <c r="E16" s="50"/>
      <c r="F16" s="43"/>
    </row>
    <row r="17" spans="1:6">
      <c r="A17" s="13"/>
      <c r="B17" s="81"/>
      <c r="C17" s="43"/>
      <c r="D17" s="50"/>
      <c r="E17" s="50"/>
      <c r="F17" s="43"/>
    </row>
    <row r="18" spans="1:6">
      <c r="A18" s="13"/>
      <c r="B18" s="90" t="s">
        <v>688</v>
      </c>
      <c r="C18" s="37"/>
      <c r="D18" s="47">
        <v>5908</v>
      </c>
      <c r="E18" s="47"/>
      <c r="F18" s="37"/>
    </row>
    <row r="19" spans="1:6" ht="15.75" thickBot="1">
      <c r="A19" s="13"/>
      <c r="B19" s="90"/>
      <c r="C19" s="37"/>
      <c r="D19" s="53"/>
      <c r="E19" s="53"/>
      <c r="F19" s="54"/>
    </row>
    <row r="20" spans="1:6">
      <c r="A20" s="13"/>
      <c r="B20" s="43"/>
      <c r="C20" s="43"/>
      <c r="D20" s="58" t="s">
        <v>339</v>
      </c>
      <c r="E20" s="60">
        <v>17170</v>
      </c>
      <c r="F20" s="44"/>
    </row>
    <row r="21" spans="1:6" ht="15.75" thickBot="1">
      <c r="A21" s="13"/>
      <c r="B21" s="43"/>
      <c r="C21" s="43"/>
      <c r="D21" s="59"/>
      <c r="E21" s="61"/>
      <c r="F21" s="62"/>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cols>
    <col min="1" max="1" width="36.5703125" bestFit="1" customWidth="1"/>
    <col min="2" max="2" width="28.140625" customWidth="1"/>
    <col min="3" max="3" width="10.140625" customWidth="1"/>
    <col min="4" max="4" width="2.140625" customWidth="1"/>
    <col min="5" max="5" width="8.42578125" customWidth="1"/>
    <col min="6" max="7" width="10.140625" customWidth="1"/>
    <col min="8" max="8" width="6.5703125" customWidth="1"/>
    <col min="9" max="9" width="3" customWidth="1"/>
    <col min="10" max="10" width="10.140625" customWidth="1"/>
    <col min="11" max="11" width="2.140625" customWidth="1"/>
    <col min="12" max="12" width="8.42578125" customWidth="1"/>
    <col min="13" max="14" width="10.140625" customWidth="1"/>
    <col min="15" max="15" width="2.5703125" customWidth="1"/>
    <col min="16" max="16" width="3.7109375" customWidth="1"/>
    <col min="17" max="17" width="10.140625" customWidth="1"/>
    <col min="18" max="18" width="2.140625" customWidth="1"/>
    <col min="19" max="19" width="8.42578125" customWidth="1"/>
    <col min="20" max="21" width="10.140625" customWidth="1"/>
    <col min="22" max="22" width="3.28515625" customWidth="1"/>
    <col min="23" max="23" width="3" customWidth="1"/>
  </cols>
  <sheetData>
    <row r="1" spans="1:23" ht="15" customHeight="1">
      <c r="A1" s="8" t="s">
        <v>115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691</v>
      </c>
      <c r="B3" s="17"/>
      <c r="C3" s="17"/>
      <c r="D3" s="17"/>
      <c r="E3" s="17"/>
      <c r="F3" s="17"/>
      <c r="G3" s="17"/>
      <c r="H3" s="17"/>
      <c r="I3" s="17"/>
      <c r="J3" s="17"/>
      <c r="K3" s="17"/>
      <c r="L3" s="17"/>
      <c r="M3" s="17"/>
      <c r="N3" s="17"/>
      <c r="O3" s="17"/>
      <c r="P3" s="17"/>
      <c r="Q3" s="17"/>
      <c r="R3" s="17"/>
      <c r="S3" s="17"/>
      <c r="T3" s="17"/>
      <c r="U3" s="17"/>
      <c r="V3" s="17"/>
      <c r="W3" s="17"/>
    </row>
    <row r="4" spans="1:23">
      <c r="A4" s="13" t="s">
        <v>1160</v>
      </c>
      <c r="B4" s="20" t="s">
        <v>696</v>
      </c>
      <c r="C4" s="20"/>
      <c r="D4" s="20"/>
      <c r="E4" s="20"/>
      <c r="F4" s="20"/>
      <c r="G4" s="20"/>
      <c r="H4" s="20"/>
      <c r="I4" s="20"/>
      <c r="J4" s="20"/>
      <c r="K4" s="20"/>
      <c r="L4" s="20"/>
      <c r="M4" s="20"/>
      <c r="N4" s="20"/>
      <c r="O4" s="20"/>
      <c r="P4" s="20"/>
      <c r="Q4" s="20"/>
      <c r="R4" s="20"/>
      <c r="S4" s="20"/>
      <c r="T4" s="20"/>
      <c r="U4" s="20"/>
      <c r="V4" s="20"/>
      <c r="W4" s="20"/>
    </row>
    <row r="5" spans="1:23">
      <c r="A5" s="13"/>
      <c r="B5" s="34"/>
      <c r="C5" s="34"/>
      <c r="D5" s="34"/>
      <c r="E5" s="34"/>
      <c r="F5" s="34"/>
      <c r="G5" s="34"/>
      <c r="H5" s="34"/>
      <c r="I5" s="34"/>
      <c r="J5" s="34"/>
      <c r="K5" s="34"/>
      <c r="L5" s="34"/>
      <c r="M5" s="34"/>
      <c r="N5" s="34"/>
      <c r="O5" s="34"/>
      <c r="P5" s="34"/>
      <c r="Q5" s="34"/>
      <c r="R5" s="34"/>
      <c r="S5" s="34"/>
      <c r="T5" s="34"/>
      <c r="U5" s="34"/>
      <c r="V5" s="34"/>
      <c r="W5" s="34"/>
    </row>
    <row r="6" spans="1:23">
      <c r="A6" s="13"/>
      <c r="B6" s="14"/>
      <c r="C6" s="14"/>
      <c r="D6" s="14"/>
      <c r="E6" s="14"/>
      <c r="F6" s="14"/>
      <c r="G6" s="14"/>
      <c r="H6" s="14"/>
      <c r="I6" s="14"/>
      <c r="J6" s="14"/>
      <c r="K6" s="14"/>
      <c r="L6" s="14"/>
      <c r="M6" s="14"/>
      <c r="N6" s="14"/>
      <c r="O6" s="14"/>
      <c r="P6" s="14"/>
      <c r="Q6" s="14"/>
      <c r="R6" s="14"/>
      <c r="S6" s="14"/>
      <c r="T6" s="14"/>
      <c r="U6" s="14"/>
      <c r="V6" s="14"/>
      <c r="W6" s="14"/>
    </row>
    <row r="7" spans="1:23">
      <c r="A7" s="13"/>
      <c r="B7" s="24" t="s">
        <v>522</v>
      </c>
      <c r="C7" s="25"/>
      <c r="D7" s="36"/>
      <c r="E7" s="36"/>
      <c r="F7" s="36"/>
      <c r="G7" s="25"/>
      <c r="H7" s="36"/>
      <c r="I7" s="36"/>
      <c r="J7" s="25"/>
      <c r="K7" s="36"/>
      <c r="L7" s="36"/>
      <c r="M7" s="36"/>
      <c r="N7" s="25"/>
      <c r="O7" s="36"/>
      <c r="P7" s="36"/>
      <c r="Q7" s="25"/>
      <c r="R7" s="36"/>
      <c r="S7" s="36"/>
      <c r="T7" s="36"/>
      <c r="U7" s="25"/>
      <c r="V7" s="36"/>
      <c r="W7" s="36"/>
    </row>
    <row r="8" spans="1:23">
      <c r="A8" s="13"/>
      <c r="B8" s="26"/>
      <c r="C8" s="25"/>
      <c r="D8" s="38" t="s">
        <v>697</v>
      </c>
      <c r="E8" s="38"/>
      <c r="F8" s="38"/>
      <c r="G8" s="38"/>
      <c r="H8" s="38"/>
      <c r="I8" s="38"/>
      <c r="J8" s="38"/>
      <c r="K8" s="38"/>
      <c r="L8" s="38"/>
      <c r="M8" s="38"/>
      <c r="N8" s="38"/>
      <c r="O8" s="38"/>
      <c r="P8" s="38"/>
      <c r="Q8" s="38"/>
      <c r="R8" s="38"/>
      <c r="S8" s="38"/>
      <c r="T8" s="38"/>
      <c r="U8" s="38"/>
      <c r="V8" s="38"/>
      <c r="W8" s="38"/>
    </row>
    <row r="9" spans="1:23" ht="15.75" thickBot="1">
      <c r="A9" s="13"/>
      <c r="B9" s="121" t="s">
        <v>698</v>
      </c>
      <c r="C9" s="25"/>
      <c r="D9" s="42" t="s">
        <v>699</v>
      </c>
      <c r="E9" s="42"/>
      <c r="F9" s="42"/>
      <c r="G9" s="42"/>
      <c r="H9" s="42"/>
      <c r="I9" s="42"/>
      <c r="J9" s="25"/>
      <c r="K9" s="42" t="s">
        <v>700</v>
      </c>
      <c r="L9" s="42"/>
      <c r="M9" s="42"/>
      <c r="N9" s="42"/>
      <c r="O9" s="42"/>
      <c r="P9" s="42"/>
      <c r="Q9" s="25"/>
      <c r="R9" s="42" t="s">
        <v>701</v>
      </c>
      <c r="S9" s="42"/>
      <c r="T9" s="42"/>
      <c r="U9" s="42"/>
      <c r="V9" s="42"/>
      <c r="W9" s="42"/>
    </row>
    <row r="10" spans="1:23" ht="15.75" thickBot="1">
      <c r="A10" s="13"/>
      <c r="B10" s="25"/>
      <c r="C10" s="25"/>
      <c r="D10" s="80" t="s">
        <v>702</v>
      </c>
      <c r="E10" s="80"/>
      <c r="F10" s="80"/>
      <c r="G10" s="25"/>
      <c r="H10" s="80" t="s">
        <v>703</v>
      </c>
      <c r="I10" s="80"/>
      <c r="J10" s="25"/>
      <c r="K10" s="80" t="s">
        <v>704</v>
      </c>
      <c r="L10" s="80"/>
      <c r="M10" s="80"/>
      <c r="N10" s="25"/>
      <c r="O10" s="80" t="s">
        <v>705</v>
      </c>
      <c r="P10" s="80"/>
      <c r="Q10" s="25"/>
      <c r="R10" s="80" t="s">
        <v>702</v>
      </c>
      <c r="S10" s="80"/>
      <c r="T10" s="80"/>
      <c r="U10" s="25"/>
      <c r="V10" s="80" t="s">
        <v>703</v>
      </c>
      <c r="W10" s="80"/>
    </row>
    <row r="11" spans="1:23">
      <c r="A11" s="13"/>
      <c r="B11" s="122">
        <v>42004</v>
      </c>
      <c r="C11" s="29"/>
      <c r="D11" s="44"/>
      <c r="E11" s="44"/>
      <c r="F11" s="44"/>
      <c r="G11" s="29"/>
      <c r="H11" s="44"/>
      <c r="I11" s="44"/>
      <c r="J11" s="29"/>
      <c r="K11" s="44"/>
      <c r="L11" s="44"/>
      <c r="M11" s="44"/>
      <c r="N11" s="29"/>
      <c r="O11" s="44"/>
      <c r="P11" s="44"/>
      <c r="Q11" s="29"/>
      <c r="R11" s="44"/>
      <c r="S11" s="44"/>
      <c r="T11" s="44"/>
      <c r="U11" s="29"/>
      <c r="V11" s="44"/>
      <c r="W11" s="44"/>
    </row>
    <row r="12" spans="1:23">
      <c r="A12" s="13"/>
      <c r="B12" s="46" t="s">
        <v>706</v>
      </c>
      <c r="C12" s="37"/>
      <c r="D12" s="46" t="s">
        <v>339</v>
      </c>
      <c r="E12" s="47">
        <v>318344</v>
      </c>
      <c r="F12" s="37"/>
      <c r="G12" s="37"/>
      <c r="H12" s="48">
        <v>14.95</v>
      </c>
      <c r="I12" s="46" t="s">
        <v>654</v>
      </c>
      <c r="J12" s="37"/>
      <c r="K12" s="46" t="s">
        <v>339</v>
      </c>
      <c r="L12" s="47">
        <v>170340</v>
      </c>
      <c r="M12" s="37"/>
      <c r="N12" s="37"/>
      <c r="O12" s="48">
        <v>8</v>
      </c>
      <c r="P12" s="46" t="s">
        <v>654</v>
      </c>
      <c r="Q12" s="37"/>
      <c r="R12" s="46" t="s">
        <v>339</v>
      </c>
      <c r="S12" s="47">
        <v>212925</v>
      </c>
      <c r="T12" s="37"/>
      <c r="U12" s="37"/>
      <c r="V12" s="48">
        <v>10</v>
      </c>
      <c r="W12" s="46" t="s">
        <v>654</v>
      </c>
    </row>
    <row r="13" spans="1:23">
      <c r="A13" s="13"/>
      <c r="B13" s="46"/>
      <c r="C13" s="37"/>
      <c r="D13" s="46"/>
      <c r="E13" s="47"/>
      <c r="F13" s="37"/>
      <c r="G13" s="37"/>
      <c r="H13" s="48"/>
      <c r="I13" s="46"/>
      <c r="J13" s="37"/>
      <c r="K13" s="46"/>
      <c r="L13" s="47"/>
      <c r="M13" s="37"/>
      <c r="N13" s="37"/>
      <c r="O13" s="48"/>
      <c r="P13" s="46"/>
      <c r="Q13" s="37"/>
      <c r="R13" s="46"/>
      <c r="S13" s="47"/>
      <c r="T13" s="37"/>
      <c r="U13" s="37"/>
      <c r="V13" s="48"/>
      <c r="W13" s="46"/>
    </row>
    <row r="14" spans="1:23">
      <c r="A14" s="13"/>
      <c r="B14" s="52" t="s">
        <v>707</v>
      </c>
      <c r="C14" s="43"/>
      <c r="D14" s="50">
        <v>294441</v>
      </c>
      <c r="E14" s="50"/>
      <c r="F14" s="43"/>
      <c r="G14" s="43"/>
      <c r="H14" s="51">
        <v>13.83</v>
      </c>
      <c r="I14" s="43"/>
      <c r="J14" s="43"/>
      <c r="K14" s="50">
        <v>85170</v>
      </c>
      <c r="L14" s="50"/>
      <c r="M14" s="43"/>
      <c r="N14" s="43"/>
      <c r="O14" s="51">
        <v>4</v>
      </c>
      <c r="P14" s="43"/>
      <c r="Q14" s="43"/>
      <c r="R14" s="50">
        <v>127755</v>
      </c>
      <c r="S14" s="50"/>
      <c r="T14" s="43"/>
      <c r="U14" s="43"/>
      <c r="V14" s="51">
        <v>6</v>
      </c>
      <c r="W14" s="43"/>
    </row>
    <row r="15" spans="1:23">
      <c r="A15" s="13"/>
      <c r="B15" s="52"/>
      <c r="C15" s="43"/>
      <c r="D15" s="50"/>
      <c r="E15" s="50"/>
      <c r="F15" s="43"/>
      <c r="G15" s="43"/>
      <c r="H15" s="51"/>
      <c r="I15" s="43"/>
      <c r="J15" s="43"/>
      <c r="K15" s="50"/>
      <c r="L15" s="50"/>
      <c r="M15" s="43"/>
      <c r="N15" s="43"/>
      <c r="O15" s="51"/>
      <c r="P15" s="43"/>
      <c r="Q15" s="43"/>
      <c r="R15" s="50"/>
      <c r="S15" s="50"/>
      <c r="T15" s="43"/>
      <c r="U15" s="43"/>
      <c r="V15" s="51"/>
      <c r="W15" s="43"/>
    </row>
    <row r="16" spans="1:23">
      <c r="A16" s="13"/>
      <c r="B16" s="46" t="s">
        <v>708</v>
      </c>
      <c r="C16" s="37"/>
      <c r="D16" s="47">
        <v>294441</v>
      </c>
      <c r="E16" s="47"/>
      <c r="F16" s="37"/>
      <c r="G16" s="37"/>
      <c r="H16" s="48">
        <v>9.7100000000000009</v>
      </c>
      <c r="I16" s="37"/>
      <c r="J16" s="37"/>
      <c r="K16" s="47">
        <v>121289</v>
      </c>
      <c r="L16" s="47"/>
      <c r="M16" s="37"/>
      <c r="N16" s="37"/>
      <c r="O16" s="48">
        <v>4</v>
      </c>
      <c r="P16" s="37"/>
      <c r="Q16" s="37"/>
      <c r="R16" s="47">
        <v>151611</v>
      </c>
      <c r="S16" s="47"/>
      <c r="T16" s="37"/>
      <c r="U16" s="37"/>
      <c r="V16" s="48">
        <v>5</v>
      </c>
      <c r="W16" s="37"/>
    </row>
    <row r="17" spans="1:23">
      <c r="A17" s="13"/>
      <c r="B17" s="46"/>
      <c r="C17" s="37"/>
      <c r="D17" s="47"/>
      <c r="E17" s="47"/>
      <c r="F17" s="37"/>
      <c r="G17" s="37"/>
      <c r="H17" s="48"/>
      <c r="I17" s="37"/>
      <c r="J17" s="37"/>
      <c r="K17" s="47"/>
      <c r="L17" s="47"/>
      <c r="M17" s="37"/>
      <c r="N17" s="37"/>
      <c r="O17" s="48"/>
      <c r="P17" s="37"/>
      <c r="Q17" s="37"/>
      <c r="R17" s="47"/>
      <c r="S17" s="47"/>
      <c r="T17" s="37"/>
      <c r="U17" s="37"/>
      <c r="V17" s="48"/>
      <c r="W17" s="37"/>
    </row>
    <row r="18" spans="1:23">
      <c r="A18" s="13"/>
      <c r="B18" s="122">
        <v>41639</v>
      </c>
      <c r="C18" s="29"/>
      <c r="D18" s="43"/>
      <c r="E18" s="43"/>
      <c r="F18" s="43"/>
      <c r="G18" s="29"/>
      <c r="H18" s="43"/>
      <c r="I18" s="43"/>
      <c r="J18" s="29"/>
      <c r="K18" s="43"/>
      <c r="L18" s="43"/>
      <c r="M18" s="43"/>
      <c r="N18" s="29"/>
      <c r="O18" s="43"/>
      <c r="P18" s="43"/>
      <c r="Q18" s="29"/>
      <c r="R18" s="43"/>
      <c r="S18" s="43"/>
      <c r="T18" s="43"/>
      <c r="U18" s="29"/>
      <c r="V18" s="43"/>
      <c r="W18" s="43"/>
    </row>
    <row r="19" spans="1:23">
      <c r="A19" s="13"/>
      <c r="B19" s="46" t="s">
        <v>706</v>
      </c>
      <c r="C19" s="37"/>
      <c r="D19" s="46" t="s">
        <v>339</v>
      </c>
      <c r="E19" s="47">
        <v>217345</v>
      </c>
      <c r="F19" s="37"/>
      <c r="G19" s="37"/>
      <c r="H19" s="48">
        <v>12.46</v>
      </c>
      <c r="I19" s="46" t="s">
        <v>654</v>
      </c>
      <c r="J19" s="37"/>
      <c r="K19" s="46" t="s">
        <v>339</v>
      </c>
      <c r="L19" s="47">
        <v>139532</v>
      </c>
      <c r="M19" s="37"/>
      <c r="N19" s="37"/>
      <c r="O19" s="48">
        <v>8</v>
      </c>
      <c r="P19" s="46" t="s">
        <v>654</v>
      </c>
      <c r="Q19" s="37"/>
      <c r="R19" s="46" t="s">
        <v>339</v>
      </c>
      <c r="S19" s="47">
        <v>174415</v>
      </c>
      <c r="T19" s="37"/>
      <c r="U19" s="37"/>
      <c r="V19" s="48">
        <v>10</v>
      </c>
      <c r="W19" s="46" t="s">
        <v>654</v>
      </c>
    </row>
    <row r="20" spans="1:23">
      <c r="A20" s="13"/>
      <c r="B20" s="46"/>
      <c r="C20" s="37"/>
      <c r="D20" s="46"/>
      <c r="E20" s="47"/>
      <c r="F20" s="37"/>
      <c r="G20" s="37"/>
      <c r="H20" s="48"/>
      <c r="I20" s="46"/>
      <c r="J20" s="37"/>
      <c r="K20" s="46"/>
      <c r="L20" s="47"/>
      <c r="M20" s="37"/>
      <c r="N20" s="37"/>
      <c r="O20" s="48"/>
      <c r="P20" s="46"/>
      <c r="Q20" s="37"/>
      <c r="R20" s="46"/>
      <c r="S20" s="47"/>
      <c r="T20" s="37"/>
      <c r="U20" s="37"/>
      <c r="V20" s="48"/>
      <c r="W20" s="46"/>
    </row>
    <row r="21" spans="1:23">
      <c r="A21" s="13"/>
      <c r="B21" s="52" t="s">
        <v>707</v>
      </c>
      <c r="C21" s="43"/>
      <c r="D21" s="50">
        <v>198430</v>
      </c>
      <c r="E21" s="50"/>
      <c r="F21" s="43"/>
      <c r="G21" s="43"/>
      <c r="H21" s="51">
        <v>11.38</v>
      </c>
      <c r="I21" s="43"/>
      <c r="J21" s="43"/>
      <c r="K21" s="50">
        <v>69766</v>
      </c>
      <c r="L21" s="50"/>
      <c r="M21" s="43"/>
      <c r="N21" s="43"/>
      <c r="O21" s="51">
        <v>4</v>
      </c>
      <c r="P21" s="43"/>
      <c r="Q21" s="43"/>
      <c r="R21" s="50">
        <v>104649</v>
      </c>
      <c r="S21" s="50"/>
      <c r="T21" s="43"/>
      <c r="U21" s="43"/>
      <c r="V21" s="51">
        <v>6</v>
      </c>
      <c r="W21" s="43"/>
    </row>
    <row r="22" spans="1:23">
      <c r="A22" s="13"/>
      <c r="B22" s="52"/>
      <c r="C22" s="43"/>
      <c r="D22" s="50"/>
      <c r="E22" s="50"/>
      <c r="F22" s="43"/>
      <c r="G22" s="43"/>
      <c r="H22" s="51"/>
      <c r="I22" s="43"/>
      <c r="J22" s="43"/>
      <c r="K22" s="50"/>
      <c r="L22" s="50"/>
      <c r="M22" s="43"/>
      <c r="N22" s="43"/>
      <c r="O22" s="51"/>
      <c r="P22" s="43"/>
      <c r="Q22" s="43"/>
      <c r="R22" s="50"/>
      <c r="S22" s="50"/>
      <c r="T22" s="43"/>
      <c r="U22" s="43"/>
      <c r="V22" s="51"/>
      <c r="W22" s="43"/>
    </row>
    <row r="23" spans="1:23">
      <c r="A23" s="13"/>
      <c r="B23" s="46" t="s">
        <v>708</v>
      </c>
      <c r="C23" s="37"/>
      <c r="D23" s="47">
        <v>198430</v>
      </c>
      <c r="E23" s="47"/>
      <c r="F23" s="37"/>
      <c r="G23" s="37"/>
      <c r="H23" s="48">
        <v>8.34</v>
      </c>
      <c r="I23" s="37"/>
      <c r="J23" s="37"/>
      <c r="K23" s="47">
        <v>95205</v>
      </c>
      <c r="L23" s="47"/>
      <c r="M23" s="37"/>
      <c r="N23" s="37"/>
      <c r="O23" s="48">
        <v>4</v>
      </c>
      <c r="P23" s="37"/>
      <c r="Q23" s="37"/>
      <c r="R23" s="47">
        <v>119007</v>
      </c>
      <c r="S23" s="47"/>
      <c r="T23" s="37"/>
      <c r="U23" s="37"/>
      <c r="V23" s="48">
        <v>5</v>
      </c>
      <c r="W23" s="37"/>
    </row>
    <row r="24" spans="1:23">
      <c r="A24" s="13"/>
      <c r="B24" s="46"/>
      <c r="C24" s="37"/>
      <c r="D24" s="47"/>
      <c r="E24" s="47"/>
      <c r="F24" s="37"/>
      <c r="G24" s="37"/>
      <c r="H24" s="48"/>
      <c r="I24" s="37"/>
      <c r="J24" s="37"/>
      <c r="K24" s="47"/>
      <c r="L24" s="47"/>
      <c r="M24" s="37"/>
      <c r="N24" s="37"/>
      <c r="O24" s="48"/>
      <c r="P24" s="37"/>
      <c r="Q24" s="37"/>
      <c r="R24" s="47"/>
      <c r="S24" s="47"/>
      <c r="T24" s="37"/>
      <c r="U24" s="37"/>
      <c r="V24" s="48"/>
      <c r="W24" s="37"/>
    </row>
    <row r="25" spans="1:23">
      <c r="A25" s="13"/>
      <c r="B25" s="17"/>
      <c r="C25" s="17"/>
      <c r="D25" s="17"/>
      <c r="E25" s="17"/>
      <c r="F25" s="17"/>
      <c r="G25" s="17"/>
      <c r="H25" s="17"/>
      <c r="I25" s="17"/>
      <c r="J25" s="17"/>
      <c r="K25" s="17"/>
      <c r="L25" s="17"/>
      <c r="M25" s="17"/>
      <c r="N25" s="17"/>
      <c r="O25" s="17"/>
      <c r="P25" s="17"/>
      <c r="Q25" s="17"/>
      <c r="R25" s="17"/>
      <c r="S25" s="17"/>
      <c r="T25" s="17"/>
      <c r="U25" s="17"/>
      <c r="V25" s="17"/>
      <c r="W25" s="17"/>
    </row>
    <row r="26" spans="1:23">
      <c r="A26" s="13"/>
      <c r="B26" s="20" t="s">
        <v>709</v>
      </c>
      <c r="C26" s="20"/>
      <c r="D26" s="20"/>
      <c r="E26" s="20"/>
      <c r="F26" s="20"/>
      <c r="G26" s="20"/>
      <c r="H26" s="20"/>
      <c r="I26" s="20"/>
      <c r="J26" s="20"/>
      <c r="K26" s="20"/>
      <c r="L26" s="20"/>
      <c r="M26" s="20"/>
      <c r="N26" s="20"/>
      <c r="O26" s="20"/>
      <c r="P26" s="20"/>
      <c r="Q26" s="20"/>
      <c r="R26" s="20"/>
      <c r="S26" s="20"/>
      <c r="T26" s="20"/>
      <c r="U26" s="20"/>
      <c r="V26" s="20"/>
      <c r="W26" s="20"/>
    </row>
    <row r="27" spans="1:23">
      <c r="A27" s="13"/>
      <c r="B27" s="34"/>
      <c r="C27" s="34"/>
      <c r="D27" s="34"/>
      <c r="E27" s="34"/>
      <c r="F27" s="34"/>
      <c r="G27" s="34"/>
      <c r="H27" s="34"/>
      <c r="I27" s="34"/>
      <c r="J27" s="34"/>
      <c r="K27" s="34"/>
      <c r="L27" s="34"/>
      <c r="M27" s="34"/>
      <c r="N27" s="34"/>
      <c r="O27" s="34"/>
      <c r="P27" s="34"/>
      <c r="Q27" s="34"/>
      <c r="R27" s="34"/>
      <c r="S27" s="34"/>
      <c r="T27" s="34"/>
      <c r="U27" s="34"/>
      <c r="V27" s="34"/>
      <c r="W27" s="34"/>
    </row>
    <row r="28" spans="1:23">
      <c r="A28" s="13"/>
      <c r="B28" s="14"/>
      <c r="C28" s="14"/>
      <c r="D28" s="14"/>
      <c r="E28" s="14"/>
      <c r="F28" s="14"/>
      <c r="G28" s="14"/>
      <c r="H28" s="14"/>
      <c r="I28" s="14"/>
      <c r="J28" s="14"/>
      <c r="K28" s="14"/>
      <c r="L28" s="14"/>
      <c r="M28" s="14"/>
      <c r="N28" s="14"/>
      <c r="O28" s="14"/>
      <c r="P28" s="14"/>
      <c r="Q28" s="14"/>
      <c r="R28" s="14"/>
      <c r="S28" s="14"/>
      <c r="T28" s="14"/>
      <c r="U28" s="14"/>
      <c r="V28" s="14"/>
      <c r="W28" s="14"/>
    </row>
    <row r="29" spans="1:23">
      <c r="A29" s="13"/>
      <c r="B29" s="24" t="s">
        <v>522</v>
      </c>
      <c r="C29" s="25"/>
      <c r="D29" s="36"/>
      <c r="E29" s="36"/>
      <c r="F29" s="36"/>
      <c r="G29" s="25"/>
      <c r="H29" s="36"/>
      <c r="I29" s="36"/>
      <c r="J29" s="25"/>
      <c r="K29" s="36"/>
      <c r="L29" s="36"/>
      <c r="M29" s="36"/>
      <c r="N29" s="25"/>
      <c r="O29" s="36"/>
      <c r="P29" s="36"/>
      <c r="Q29" s="25"/>
      <c r="R29" s="36"/>
      <c r="S29" s="36"/>
      <c r="T29" s="36"/>
      <c r="U29" s="25"/>
      <c r="V29" s="36"/>
      <c r="W29" s="36"/>
    </row>
    <row r="30" spans="1:23">
      <c r="A30" s="13"/>
      <c r="B30" s="26"/>
      <c r="C30" s="25"/>
      <c r="D30" s="38" t="s">
        <v>697</v>
      </c>
      <c r="E30" s="38"/>
      <c r="F30" s="38"/>
      <c r="G30" s="38"/>
      <c r="H30" s="38"/>
      <c r="I30" s="38"/>
      <c r="J30" s="38"/>
      <c r="K30" s="38"/>
      <c r="L30" s="38"/>
      <c r="M30" s="38"/>
      <c r="N30" s="38"/>
      <c r="O30" s="38"/>
      <c r="P30" s="38"/>
      <c r="Q30" s="38"/>
      <c r="R30" s="38"/>
      <c r="S30" s="38"/>
      <c r="T30" s="38"/>
      <c r="U30" s="38"/>
      <c r="V30" s="38"/>
      <c r="W30" s="38"/>
    </row>
    <row r="31" spans="1:23" ht="15.75" thickBot="1">
      <c r="A31" s="13"/>
      <c r="B31" s="121" t="s">
        <v>710</v>
      </c>
      <c r="C31" s="25"/>
      <c r="D31" s="42" t="s">
        <v>699</v>
      </c>
      <c r="E31" s="42"/>
      <c r="F31" s="42"/>
      <c r="G31" s="42"/>
      <c r="H31" s="42"/>
      <c r="I31" s="42"/>
      <c r="J31" s="25"/>
      <c r="K31" s="42" t="s">
        <v>700</v>
      </c>
      <c r="L31" s="42"/>
      <c r="M31" s="42"/>
      <c r="N31" s="42"/>
      <c r="O31" s="42"/>
      <c r="P31" s="42"/>
      <c r="Q31" s="25"/>
      <c r="R31" s="42" t="s">
        <v>701</v>
      </c>
      <c r="S31" s="42"/>
      <c r="T31" s="42"/>
      <c r="U31" s="42"/>
      <c r="V31" s="42"/>
      <c r="W31" s="42"/>
    </row>
    <row r="32" spans="1:23" ht="15.75" thickBot="1">
      <c r="A32" s="13"/>
      <c r="B32" s="25"/>
      <c r="C32" s="25"/>
      <c r="D32" s="80" t="s">
        <v>702</v>
      </c>
      <c r="E32" s="80"/>
      <c r="F32" s="80"/>
      <c r="G32" s="25"/>
      <c r="H32" s="80" t="s">
        <v>703</v>
      </c>
      <c r="I32" s="80"/>
      <c r="J32" s="25"/>
      <c r="K32" s="80" t="s">
        <v>704</v>
      </c>
      <c r="L32" s="80"/>
      <c r="M32" s="80"/>
      <c r="N32" s="25"/>
      <c r="O32" s="80" t="s">
        <v>705</v>
      </c>
      <c r="P32" s="80"/>
      <c r="Q32" s="25"/>
      <c r="R32" s="80" t="s">
        <v>702</v>
      </c>
      <c r="S32" s="80"/>
      <c r="T32" s="80"/>
      <c r="U32" s="25"/>
      <c r="V32" s="80" t="s">
        <v>703</v>
      </c>
      <c r="W32" s="80"/>
    </row>
    <row r="33" spans="1:23">
      <c r="A33" s="13"/>
      <c r="B33" s="122">
        <v>42004</v>
      </c>
      <c r="C33" s="29"/>
      <c r="D33" s="44"/>
      <c r="E33" s="44"/>
      <c r="F33" s="44"/>
      <c r="G33" s="29"/>
      <c r="H33" s="44"/>
      <c r="I33" s="44"/>
      <c r="J33" s="29"/>
      <c r="K33" s="44"/>
      <c r="L33" s="44"/>
      <c r="M33" s="44"/>
      <c r="N33" s="29"/>
      <c r="O33" s="44"/>
      <c r="P33" s="44"/>
      <c r="Q33" s="29"/>
      <c r="R33" s="44"/>
      <c r="S33" s="44"/>
      <c r="T33" s="44"/>
      <c r="U33" s="29"/>
      <c r="V33" s="44"/>
      <c r="W33" s="44"/>
    </row>
    <row r="34" spans="1:23">
      <c r="A34" s="13"/>
      <c r="B34" s="46" t="s">
        <v>706</v>
      </c>
      <c r="C34" s="37"/>
      <c r="D34" s="46" t="s">
        <v>339</v>
      </c>
      <c r="E34" s="47">
        <v>309928</v>
      </c>
      <c r="F34" s="37"/>
      <c r="G34" s="37"/>
      <c r="H34" s="48">
        <v>14.61</v>
      </c>
      <c r="I34" s="46" t="s">
        <v>654</v>
      </c>
      <c r="J34" s="37"/>
      <c r="K34" s="46" t="s">
        <v>339</v>
      </c>
      <c r="L34" s="47">
        <v>169752</v>
      </c>
      <c r="M34" s="37"/>
      <c r="N34" s="37"/>
      <c r="O34" s="48">
        <v>8</v>
      </c>
      <c r="P34" s="46" t="s">
        <v>654</v>
      </c>
      <c r="Q34" s="37"/>
      <c r="R34" s="46" t="s">
        <v>339</v>
      </c>
      <c r="S34" s="47">
        <v>212190</v>
      </c>
      <c r="T34" s="37"/>
      <c r="U34" s="37"/>
      <c r="V34" s="48">
        <v>10</v>
      </c>
      <c r="W34" s="46" t="s">
        <v>654</v>
      </c>
    </row>
    <row r="35" spans="1:23">
      <c r="A35" s="13"/>
      <c r="B35" s="46"/>
      <c r="C35" s="37"/>
      <c r="D35" s="46"/>
      <c r="E35" s="47"/>
      <c r="F35" s="37"/>
      <c r="G35" s="37"/>
      <c r="H35" s="48"/>
      <c r="I35" s="46"/>
      <c r="J35" s="37"/>
      <c r="K35" s="46"/>
      <c r="L35" s="47"/>
      <c r="M35" s="37"/>
      <c r="N35" s="37"/>
      <c r="O35" s="48"/>
      <c r="P35" s="46"/>
      <c r="Q35" s="37"/>
      <c r="R35" s="46"/>
      <c r="S35" s="47"/>
      <c r="T35" s="37"/>
      <c r="U35" s="37"/>
      <c r="V35" s="48"/>
      <c r="W35" s="46"/>
    </row>
    <row r="36" spans="1:23">
      <c r="A36" s="13"/>
      <c r="B36" s="52" t="s">
        <v>707</v>
      </c>
      <c r="C36" s="43"/>
      <c r="D36" s="50">
        <v>286025</v>
      </c>
      <c r="E36" s="50"/>
      <c r="F36" s="43"/>
      <c r="G36" s="43"/>
      <c r="H36" s="51">
        <v>13.48</v>
      </c>
      <c r="I36" s="43"/>
      <c r="J36" s="43"/>
      <c r="K36" s="50">
        <v>84876</v>
      </c>
      <c r="L36" s="50"/>
      <c r="M36" s="43"/>
      <c r="N36" s="43"/>
      <c r="O36" s="51">
        <v>4</v>
      </c>
      <c r="P36" s="43"/>
      <c r="Q36" s="43"/>
      <c r="R36" s="50">
        <v>127314</v>
      </c>
      <c r="S36" s="50"/>
      <c r="T36" s="43"/>
      <c r="U36" s="43"/>
      <c r="V36" s="51">
        <v>6</v>
      </c>
      <c r="W36" s="43"/>
    </row>
    <row r="37" spans="1:23">
      <c r="A37" s="13"/>
      <c r="B37" s="52"/>
      <c r="C37" s="43"/>
      <c r="D37" s="50"/>
      <c r="E37" s="50"/>
      <c r="F37" s="43"/>
      <c r="G37" s="43"/>
      <c r="H37" s="51"/>
      <c r="I37" s="43"/>
      <c r="J37" s="43"/>
      <c r="K37" s="50"/>
      <c r="L37" s="50"/>
      <c r="M37" s="43"/>
      <c r="N37" s="43"/>
      <c r="O37" s="51"/>
      <c r="P37" s="43"/>
      <c r="Q37" s="43"/>
      <c r="R37" s="50"/>
      <c r="S37" s="50"/>
      <c r="T37" s="43"/>
      <c r="U37" s="43"/>
      <c r="V37" s="51"/>
      <c r="W37" s="43"/>
    </row>
    <row r="38" spans="1:23">
      <c r="A38" s="13"/>
      <c r="B38" s="46" t="s">
        <v>708</v>
      </c>
      <c r="C38" s="37"/>
      <c r="D38" s="47">
        <v>286025</v>
      </c>
      <c r="E38" s="47"/>
      <c r="F38" s="37"/>
      <c r="G38" s="37"/>
      <c r="H38" s="48">
        <v>9.44</v>
      </c>
      <c r="I38" s="37"/>
      <c r="J38" s="37"/>
      <c r="K38" s="47">
        <v>121186</v>
      </c>
      <c r="L38" s="47"/>
      <c r="M38" s="37"/>
      <c r="N38" s="37"/>
      <c r="O38" s="48">
        <v>4</v>
      </c>
      <c r="P38" s="37"/>
      <c r="Q38" s="37"/>
      <c r="R38" s="47">
        <v>151483</v>
      </c>
      <c r="S38" s="47"/>
      <c r="T38" s="37"/>
      <c r="U38" s="37"/>
      <c r="V38" s="48">
        <v>5</v>
      </c>
      <c r="W38" s="37"/>
    </row>
    <row r="39" spans="1:23">
      <c r="A39" s="13"/>
      <c r="B39" s="46"/>
      <c r="C39" s="37"/>
      <c r="D39" s="47"/>
      <c r="E39" s="47"/>
      <c r="F39" s="37"/>
      <c r="G39" s="37"/>
      <c r="H39" s="48"/>
      <c r="I39" s="37"/>
      <c r="J39" s="37"/>
      <c r="K39" s="47"/>
      <c r="L39" s="47"/>
      <c r="M39" s="37"/>
      <c r="N39" s="37"/>
      <c r="O39" s="48"/>
      <c r="P39" s="37"/>
      <c r="Q39" s="37"/>
      <c r="R39" s="47"/>
      <c r="S39" s="47"/>
      <c r="T39" s="37"/>
      <c r="U39" s="37"/>
      <c r="V39" s="48"/>
      <c r="W39" s="37"/>
    </row>
    <row r="40" spans="1:23">
      <c r="A40" s="13"/>
      <c r="B40" s="122">
        <v>41639</v>
      </c>
      <c r="C40" s="29"/>
      <c r="D40" s="43"/>
      <c r="E40" s="43"/>
      <c r="F40" s="43"/>
      <c r="G40" s="29"/>
      <c r="H40" s="43"/>
      <c r="I40" s="43"/>
      <c r="J40" s="29"/>
      <c r="K40" s="43"/>
      <c r="L40" s="43"/>
      <c r="M40" s="43"/>
      <c r="N40" s="29"/>
      <c r="O40" s="43"/>
      <c r="P40" s="43"/>
      <c r="Q40" s="29"/>
      <c r="R40" s="43"/>
      <c r="S40" s="43"/>
      <c r="T40" s="43"/>
      <c r="U40" s="29"/>
      <c r="V40" s="43"/>
      <c r="W40" s="43"/>
    </row>
    <row r="41" spans="1:23">
      <c r="A41" s="13"/>
      <c r="B41" s="46" t="s">
        <v>706</v>
      </c>
      <c r="C41" s="37"/>
      <c r="D41" s="46" t="s">
        <v>339</v>
      </c>
      <c r="E41" s="47">
        <v>212821</v>
      </c>
      <c r="F41" s="37"/>
      <c r="G41" s="37"/>
      <c r="H41" s="48">
        <v>12.21</v>
      </c>
      <c r="I41" s="46" t="s">
        <v>654</v>
      </c>
      <c r="J41" s="37"/>
      <c r="K41" s="46" t="s">
        <v>339</v>
      </c>
      <c r="L41" s="47">
        <v>139385</v>
      </c>
      <c r="M41" s="37"/>
      <c r="N41" s="37"/>
      <c r="O41" s="48">
        <v>8</v>
      </c>
      <c r="P41" s="46" t="s">
        <v>654</v>
      </c>
      <c r="Q41" s="37"/>
      <c r="R41" s="46" t="s">
        <v>339</v>
      </c>
      <c r="S41" s="47">
        <v>174231</v>
      </c>
      <c r="T41" s="37"/>
      <c r="U41" s="37"/>
      <c r="V41" s="48">
        <v>10</v>
      </c>
      <c r="W41" s="46" t="s">
        <v>654</v>
      </c>
    </row>
    <row r="42" spans="1:23">
      <c r="A42" s="13"/>
      <c r="B42" s="46"/>
      <c r="C42" s="37"/>
      <c r="D42" s="46"/>
      <c r="E42" s="47"/>
      <c r="F42" s="37"/>
      <c r="G42" s="37"/>
      <c r="H42" s="48"/>
      <c r="I42" s="46"/>
      <c r="J42" s="37"/>
      <c r="K42" s="46"/>
      <c r="L42" s="47"/>
      <c r="M42" s="37"/>
      <c r="N42" s="37"/>
      <c r="O42" s="48"/>
      <c r="P42" s="46"/>
      <c r="Q42" s="37"/>
      <c r="R42" s="46"/>
      <c r="S42" s="47"/>
      <c r="T42" s="37"/>
      <c r="U42" s="37"/>
      <c r="V42" s="48"/>
      <c r="W42" s="46"/>
    </row>
    <row r="43" spans="1:23">
      <c r="A43" s="13"/>
      <c r="B43" s="52" t="s">
        <v>707</v>
      </c>
      <c r="C43" s="43"/>
      <c r="D43" s="50">
        <v>193906</v>
      </c>
      <c r="E43" s="50"/>
      <c r="F43" s="43"/>
      <c r="G43" s="43"/>
      <c r="H43" s="51">
        <v>11.13</v>
      </c>
      <c r="I43" s="43"/>
      <c r="J43" s="43"/>
      <c r="K43" s="50">
        <v>69692</v>
      </c>
      <c r="L43" s="50"/>
      <c r="M43" s="43"/>
      <c r="N43" s="43"/>
      <c r="O43" s="51">
        <v>4</v>
      </c>
      <c r="P43" s="43"/>
      <c r="Q43" s="43"/>
      <c r="R43" s="50">
        <v>104539</v>
      </c>
      <c r="S43" s="50"/>
      <c r="T43" s="43"/>
      <c r="U43" s="43"/>
      <c r="V43" s="51">
        <v>6</v>
      </c>
      <c r="W43" s="43"/>
    </row>
    <row r="44" spans="1:23">
      <c r="A44" s="13"/>
      <c r="B44" s="52"/>
      <c r="C44" s="43"/>
      <c r="D44" s="50"/>
      <c r="E44" s="50"/>
      <c r="F44" s="43"/>
      <c r="G44" s="43"/>
      <c r="H44" s="51"/>
      <c r="I44" s="43"/>
      <c r="J44" s="43"/>
      <c r="K44" s="50"/>
      <c r="L44" s="50"/>
      <c r="M44" s="43"/>
      <c r="N44" s="43"/>
      <c r="O44" s="51"/>
      <c r="P44" s="43"/>
      <c r="Q44" s="43"/>
      <c r="R44" s="50"/>
      <c r="S44" s="50"/>
      <c r="T44" s="43"/>
      <c r="U44" s="43"/>
      <c r="V44" s="51"/>
      <c r="W44" s="43"/>
    </row>
    <row r="45" spans="1:23">
      <c r="A45" s="13"/>
      <c r="B45" s="46" t="s">
        <v>708</v>
      </c>
      <c r="C45" s="37"/>
      <c r="D45" s="47">
        <v>193906</v>
      </c>
      <c r="E45" s="47"/>
      <c r="F45" s="37"/>
      <c r="G45" s="37"/>
      <c r="H45" s="48">
        <v>8.16</v>
      </c>
      <c r="I45" s="37"/>
      <c r="J45" s="37"/>
      <c r="K45" s="47">
        <v>95053</v>
      </c>
      <c r="L45" s="47"/>
      <c r="M45" s="37"/>
      <c r="N45" s="37"/>
      <c r="O45" s="48">
        <v>4</v>
      </c>
      <c r="P45" s="37"/>
      <c r="Q45" s="37"/>
      <c r="R45" s="47">
        <v>118817</v>
      </c>
      <c r="S45" s="47"/>
      <c r="T45" s="37"/>
      <c r="U45" s="37"/>
      <c r="V45" s="48">
        <v>5</v>
      </c>
      <c r="W45" s="37"/>
    </row>
    <row r="46" spans="1:23">
      <c r="A46" s="13"/>
      <c r="B46" s="46"/>
      <c r="C46" s="37"/>
      <c r="D46" s="47"/>
      <c r="E46" s="47"/>
      <c r="F46" s="37"/>
      <c r="G46" s="37"/>
      <c r="H46" s="48"/>
      <c r="I46" s="37"/>
      <c r="J46" s="37"/>
      <c r="K46" s="47"/>
      <c r="L46" s="47"/>
      <c r="M46" s="37"/>
      <c r="N46" s="37"/>
      <c r="O46" s="48"/>
      <c r="P46" s="37"/>
      <c r="Q46" s="37"/>
      <c r="R46" s="47"/>
      <c r="S46" s="47"/>
      <c r="T46" s="37"/>
      <c r="U46" s="37"/>
      <c r="V46" s="48"/>
      <c r="W46" s="37"/>
    </row>
  </sheetData>
  <mergeCells count="306">
    <mergeCell ref="B25:W25"/>
    <mergeCell ref="B26:W26"/>
    <mergeCell ref="T45:T46"/>
    <mergeCell ref="U45:U46"/>
    <mergeCell ref="V45:V46"/>
    <mergeCell ref="W45:W46"/>
    <mergeCell ref="A1:A2"/>
    <mergeCell ref="B1:W1"/>
    <mergeCell ref="B2:W2"/>
    <mergeCell ref="B3:W3"/>
    <mergeCell ref="A4:A46"/>
    <mergeCell ref="B4:W4"/>
    <mergeCell ref="M45:M46"/>
    <mergeCell ref="N45:N46"/>
    <mergeCell ref="O45:O46"/>
    <mergeCell ref="P45:P46"/>
    <mergeCell ref="Q45:Q46"/>
    <mergeCell ref="R45:S46"/>
    <mergeCell ref="W43:W44"/>
    <mergeCell ref="B45:B46"/>
    <mergeCell ref="C45:C46"/>
    <mergeCell ref="D45:E46"/>
    <mergeCell ref="F45:F46"/>
    <mergeCell ref="G45:G46"/>
    <mergeCell ref="H45:H46"/>
    <mergeCell ref="I45:I46"/>
    <mergeCell ref="J45:J46"/>
    <mergeCell ref="K45:L46"/>
    <mergeCell ref="P43:P44"/>
    <mergeCell ref="Q43:Q44"/>
    <mergeCell ref="R43:S44"/>
    <mergeCell ref="T43:T44"/>
    <mergeCell ref="U43:U44"/>
    <mergeCell ref="V43:V44"/>
    <mergeCell ref="I43:I44"/>
    <mergeCell ref="J43:J44"/>
    <mergeCell ref="K43:L44"/>
    <mergeCell ref="M43:M44"/>
    <mergeCell ref="N43:N44"/>
    <mergeCell ref="O43:O44"/>
    <mergeCell ref="T41:T42"/>
    <mergeCell ref="U41:U42"/>
    <mergeCell ref="V41:V42"/>
    <mergeCell ref="W41:W42"/>
    <mergeCell ref="B43:B44"/>
    <mergeCell ref="C43:C44"/>
    <mergeCell ref="D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V38:V39"/>
    <mergeCell ref="W38:W39"/>
    <mergeCell ref="D40:F40"/>
    <mergeCell ref="H40:I40"/>
    <mergeCell ref="K40:M40"/>
    <mergeCell ref="O40:P40"/>
    <mergeCell ref="R40:T40"/>
    <mergeCell ref="V40:W40"/>
    <mergeCell ref="M38:M39"/>
    <mergeCell ref="N38:N39"/>
    <mergeCell ref="O38:O39"/>
    <mergeCell ref="P38:P39"/>
    <mergeCell ref="Q38:Q39"/>
    <mergeCell ref="R38:S39"/>
    <mergeCell ref="W36:W37"/>
    <mergeCell ref="B38:B39"/>
    <mergeCell ref="C38:C39"/>
    <mergeCell ref="D38:E39"/>
    <mergeCell ref="F38:F39"/>
    <mergeCell ref="G38:G39"/>
    <mergeCell ref="H38:H39"/>
    <mergeCell ref="I38:I39"/>
    <mergeCell ref="J38:J39"/>
    <mergeCell ref="K38:L39"/>
    <mergeCell ref="P36:P37"/>
    <mergeCell ref="Q36:Q37"/>
    <mergeCell ref="R36:S37"/>
    <mergeCell ref="T36:T37"/>
    <mergeCell ref="U36:U37"/>
    <mergeCell ref="V36:V37"/>
    <mergeCell ref="I36:I37"/>
    <mergeCell ref="J36:J37"/>
    <mergeCell ref="K36:L37"/>
    <mergeCell ref="M36:M37"/>
    <mergeCell ref="N36:N37"/>
    <mergeCell ref="O36:O37"/>
    <mergeCell ref="T34:T35"/>
    <mergeCell ref="U34:U35"/>
    <mergeCell ref="V34:V35"/>
    <mergeCell ref="W34:W35"/>
    <mergeCell ref="B36:B37"/>
    <mergeCell ref="C36:C37"/>
    <mergeCell ref="D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2:W32"/>
    <mergeCell ref="D33:F33"/>
    <mergeCell ref="H33:I33"/>
    <mergeCell ref="K33:M33"/>
    <mergeCell ref="O33:P33"/>
    <mergeCell ref="R33:T33"/>
    <mergeCell ref="V33:W33"/>
    <mergeCell ref="V29:W29"/>
    <mergeCell ref="D30:W30"/>
    <mergeCell ref="D31:I31"/>
    <mergeCell ref="K31:P31"/>
    <mergeCell ref="R31:W31"/>
    <mergeCell ref="D32:F32"/>
    <mergeCell ref="H32:I32"/>
    <mergeCell ref="K32:M32"/>
    <mergeCell ref="O32:P32"/>
    <mergeCell ref="R32:T32"/>
    <mergeCell ref="T23:T24"/>
    <mergeCell ref="U23:U24"/>
    <mergeCell ref="V23:V24"/>
    <mergeCell ref="W23:W24"/>
    <mergeCell ref="B27:W27"/>
    <mergeCell ref="D29:F29"/>
    <mergeCell ref="H29:I29"/>
    <mergeCell ref="K29:M29"/>
    <mergeCell ref="O29:P29"/>
    <mergeCell ref="R29:T29"/>
    <mergeCell ref="M23:M24"/>
    <mergeCell ref="N23:N24"/>
    <mergeCell ref="O23:O24"/>
    <mergeCell ref="P23:P24"/>
    <mergeCell ref="Q23:Q24"/>
    <mergeCell ref="R23:S24"/>
    <mergeCell ref="W21:W22"/>
    <mergeCell ref="B23:B24"/>
    <mergeCell ref="C23:C24"/>
    <mergeCell ref="D23:E24"/>
    <mergeCell ref="F23:F24"/>
    <mergeCell ref="G23:G24"/>
    <mergeCell ref="H23:H24"/>
    <mergeCell ref="I23:I24"/>
    <mergeCell ref="J23:J24"/>
    <mergeCell ref="K23:L24"/>
    <mergeCell ref="P21:P22"/>
    <mergeCell ref="Q21:Q22"/>
    <mergeCell ref="R21:S22"/>
    <mergeCell ref="T21:T22"/>
    <mergeCell ref="U21:U22"/>
    <mergeCell ref="V21:V22"/>
    <mergeCell ref="I21:I22"/>
    <mergeCell ref="J21:J22"/>
    <mergeCell ref="K21:L22"/>
    <mergeCell ref="M21:M22"/>
    <mergeCell ref="N21:N22"/>
    <mergeCell ref="O21:O22"/>
    <mergeCell ref="T19:T20"/>
    <mergeCell ref="U19:U20"/>
    <mergeCell ref="V19:V20"/>
    <mergeCell ref="W19:W20"/>
    <mergeCell ref="B21:B22"/>
    <mergeCell ref="C21:C22"/>
    <mergeCell ref="D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V16:V17"/>
    <mergeCell ref="W16:W17"/>
    <mergeCell ref="D18:F18"/>
    <mergeCell ref="H18:I18"/>
    <mergeCell ref="K18:M18"/>
    <mergeCell ref="O18:P18"/>
    <mergeCell ref="R18:T18"/>
    <mergeCell ref="V18:W18"/>
    <mergeCell ref="M16:M17"/>
    <mergeCell ref="N16:N17"/>
    <mergeCell ref="O16:O17"/>
    <mergeCell ref="P16:P17"/>
    <mergeCell ref="Q16:Q17"/>
    <mergeCell ref="R16:S17"/>
    <mergeCell ref="W14:W15"/>
    <mergeCell ref="B16:B17"/>
    <mergeCell ref="C16:C17"/>
    <mergeCell ref="D16:E17"/>
    <mergeCell ref="F16:F17"/>
    <mergeCell ref="G16:G17"/>
    <mergeCell ref="H16:H17"/>
    <mergeCell ref="I16:I17"/>
    <mergeCell ref="J16:J17"/>
    <mergeCell ref="K16:L17"/>
    <mergeCell ref="P14:P15"/>
    <mergeCell ref="Q14:Q15"/>
    <mergeCell ref="R14:S15"/>
    <mergeCell ref="T14:T15"/>
    <mergeCell ref="U14:U15"/>
    <mergeCell ref="V14:V15"/>
    <mergeCell ref="I14:I15"/>
    <mergeCell ref="J14:J15"/>
    <mergeCell ref="K14:L15"/>
    <mergeCell ref="M14:M15"/>
    <mergeCell ref="N14:N15"/>
    <mergeCell ref="O14:O15"/>
    <mergeCell ref="T12:T13"/>
    <mergeCell ref="U12:U13"/>
    <mergeCell ref="V12:V13"/>
    <mergeCell ref="W12:W13"/>
    <mergeCell ref="B14:B15"/>
    <mergeCell ref="C14:C15"/>
    <mergeCell ref="D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I11"/>
    <mergeCell ref="K11:M11"/>
    <mergeCell ref="O11:P11"/>
    <mergeCell ref="R11:T11"/>
    <mergeCell ref="V11:W11"/>
    <mergeCell ref="D8:W8"/>
    <mergeCell ref="D9:I9"/>
    <mergeCell ref="K9:P9"/>
    <mergeCell ref="R9:W9"/>
    <mergeCell ref="D10:F10"/>
    <mergeCell ref="H10:I10"/>
    <mergeCell ref="K10:M10"/>
    <mergeCell ref="O10:P10"/>
    <mergeCell ref="R10:T10"/>
    <mergeCell ref="V10:W10"/>
    <mergeCell ref="B5:W5"/>
    <mergeCell ref="D7:F7"/>
    <mergeCell ref="H7:I7"/>
    <mergeCell ref="K7:M7"/>
    <mergeCell ref="O7:P7"/>
    <mergeCell ref="R7:T7"/>
    <mergeCell ref="V7:W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cols>
    <col min="1" max="2" width="36.5703125" bestFit="1" customWidth="1"/>
    <col min="3" max="4" width="9.5703125" customWidth="1"/>
    <col min="5" max="5" width="1.5703125" customWidth="1"/>
    <col min="6" max="6" width="12.5703125" customWidth="1"/>
    <col min="7" max="7" width="20.42578125" customWidth="1"/>
    <col min="8" max="8" width="24.28515625" customWidth="1"/>
    <col min="9" max="9" width="9.5703125" customWidth="1"/>
    <col min="10" max="10" width="7.85546875" customWidth="1"/>
    <col min="11" max="11" width="5.140625" customWidth="1"/>
    <col min="12" max="12" width="9.5703125" customWidth="1"/>
    <col min="13" max="13" width="32.28515625" customWidth="1"/>
    <col min="14" max="14" width="12.42578125" customWidth="1"/>
    <col min="15" max="15" width="10.5703125" customWidth="1"/>
    <col min="16" max="16" width="9.5703125" customWidth="1"/>
  </cols>
  <sheetData>
    <row r="1" spans="1:16" ht="15" customHeight="1">
      <c r="A1" s="8" t="s">
        <v>116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716</v>
      </c>
      <c r="B3" s="17"/>
      <c r="C3" s="17"/>
      <c r="D3" s="17"/>
      <c r="E3" s="17"/>
      <c r="F3" s="17"/>
      <c r="G3" s="17"/>
      <c r="H3" s="17"/>
      <c r="I3" s="17"/>
      <c r="J3" s="17"/>
      <c r="K3" s="17"/>
      <c r="L3" s="17"/>
      <c r="M3" s="17"/>
      <c r="N3" s="17"/>
      <c r="O3" s="17"/>
      <c r="P3" s="17"/>
    </row>
    <row r="4" spans="1:16">
      <c r="A4" s="13" t="s">
        <v>1162</v>
      </c>
      <c r="B4" s="20" t="s">
        <v>720</v>
      </c>
      <c r="C4" s="20"/>
      <c r="D4" s="20"/>
      <c r="E4" s="20"/>
      <c r="F4" s="20"/>
      <c r="G4" s="20"/>
      <c r="H4" s="20"/>
      <c r="I4" s="20"/>
      <c r="J4" s="20"/>
      <c r="K4" s="20"/>
      <c r="L4" s="20"/>
      <c r="M4" s="20"/>
      <c r="N4" s="20"/>
      <c r="O4" s="20"/>
      <c r="P4" s="20"/>
    </row>
    <row r="5" spans="1:16">
      <c r="A5" s="13"/>
      <c r="B5" s="34"/>
      <c r="C5" s="34"/>
      <c r="D5" s="34"/>
      <c r="E5" s="34"/>
      <c r="F5" s="34"/>
    </row>
    <row r="6" spans="1:16">
      <c r="A6" s="13"/>
      <c r="B6" s="14"/>
      <c r="C6" s="14"/>
      <c r="D6" s="14"/>
      <c r="E6" s="14"/>
      <c r="F6" s="14"/>
    </row>
    <row r="7" spans="1:16" ht="15.75" thickBot="1">
      <c r="A7" s="13"/>
      <c r="B7" s="36"/>
      <c r="C7" s="37"/>
      <c r="D7" s="42" t="s">
        <v>721</v>
      </c>
      <c r="E7" s="42"/>
      <c r="F7" s="42"/>
    </row>
    <row r="8" spans="1:16" ht="15.75" thickBot="1">
      <c r="A8" s="13"/>
      <c r="B8" s="125"/>
      <c r="C8" s="54"/>
      <c r="D8" s="79">
        <v>2013</v>
      </c>
      <c r="E8" s="86"/>
      <c r="F8" s="79">
        <v>2012</v>
      </c>
    </row>
    <row r="9" spans="1:16">
      <c r="A9" s="13"/>
      <c r="B9" s="28" t="s">
        <v>722</v>
      </c>
      <c r="C9" s="29"/>
      <c r="D9" s="108" t="s">
        <v>723</v>
      </c>
      <c r="E9" s="29"/>
      <c r="F9" s="107" t="s">
        <v>723</v>
      </c>
    </row>
    <row r="10" spans="1:16">
      <c r="A10" s="13"/>
      <c r="B10" s="16" t="s">
        <v>724</v>
      </c>
      <c r="C10" s="25"/>
      <c r="D10" s="123">
        <v>0.52580000000000005</v>
      </c>
      <c r="E10" s="25"/>
      <c r="F10" s="109" t="s">
        <v>725</v>
      </c>
    </row>
    <row r="11" spans="1:16">
      <c r="A11" s="13"/>
      <c r="B11" s="28" t="s">
        <v>726</v>
      </c>
      <c r="C11" s="29"/>
      <c r="D11" s="124">
        <v>0.52580000000000005</v>
      </c>
      <c r="E11" s="29"/>
      <c r="F11" s="124">
        <v>0.48699999999999999</v>
      </c>
    </row>
    <row r="12" spans="1:16">
      <c r="A12" s="13"/>
      <c r="B12" s="16" t="s">
        <v>727</v>
      </c>
      <c r="C12" s="25"/>
      <c r="D12" s="123">
        <v>6.4999999999999997E-3</v>
      </c>
      <c r="E12" s="25"/>
      <c r="F12" s="109" t="s">
        <v>728</v>
      </c>
    </row>
    <row r="13" spans="1:16">
      <c r="A13" s="13"/>
      <c r="B13" s="28" t="s">
        <v>729</v>
      </c>
      <c r="C13" s="29"/>
      <c r="D13" s="124">
        <v>6.4999999999999997E-3</v>
      </c>
      <c r="E13" s="29"/>
      <c r="F13" s="124">
        <v>6.3E-3</v>
      </c>
    </row>
    <row r="14" spans="1:16">
      <c r="A14" s="13"/>
      <c r="B14" s="16" t="s">
        <v>730</v>
      </c>
      <c r="C14" s="25"/>
      <c r="D14" s="109" t="s">
        <v>731</v>
      </c>
      <c r="E14" s="25"/>
      <c r="F14" s="109" t="s">
        <v>731</v>
      </c>
    </row>
    <row r="15" spans="1:16">
      <c r="A15" s="13" t="s">
        <v>1163</v>
      </c>
      <c r="B15" s="20" t="s">
        <v>732</v>
      </c>
      <c r="C15" s="20"/>
      <c r="D15" s="20"/>
      <c r="E15" s="20"/>
      <c r="F15" s="20"/>
      <c r="G15" s="20"/>
      <c r="H15" s="20"/>
      <c r="I15" s="20"/>
      <c r="J15" s="20"/>
      <c r="K15" s="20"/>
      <c r="L15" s="20"/>
      <c r="M15" s="20"/>
      <c r="N15" s="20"/>
      <c r="O15" s="20"/>
      <c r="P15" s="20"/>
    </row>
    <row r="16" spans="1:16">
      <c r="A16" s="13"/>
      <c r="B16" s="34"/>
      <c r="C16" s="34"/>
      <c r="D16" s="34"/>
      <c r="E16" s="34"/>
      <c r="F16" s="34"/>
      <c r="G16" s="34"/>
      <c r="H16" s="34"/>
      <c r="I16" s="34"/>
      <c r="J16" s="34"/>
      <c r="K16" s="34"/>
      <c r="L16" s="34"/>
      <c r="M16" s="34"/>
      <c r="N16" s="34"/>
      <c r="O16" s="34"/>
      <c r="P16" s="34"/>
    </row>
    <row r="17" spans="1:16">
      <c r="A17" s="13"/>
      <c r="B17" s="14"/>
      <c r="C17" s="14"/>
      <c r="D17" s="14"/>
      <c r="E17" s="14"/>
      <c r="F17" s="14"/>
      <c r="G17" s="14"/>
      <c r="H17" s="14"/>
      <c r="I17" s="14"/>
      <c r="J17" s="14"/>
      <c r="K17" s="14"/>
      <c r="L17" s="14"/>
      <c r="M17" s="14"/>
      <c r="N17" s="14"/>
      <c r="O17" s="14"/>
      <c r="P17" s="14"/>
    </row>
    <row r="18" spans="1:16">
      <c r="A18" s="13"/>
      <c r="B18" s="37"/>
      <c r="C18" s="37"/>
      <c r="D18" s="38" t="s">
        <v>733</v>
      </c>
      <c r="E18" s="38"/>
      <c r="F18" s="37"/>
      <c r="G18" s="38" t="s">
        <v>734</v>
      </c>
      <c r="H18" s="38"/>
      <c r="I18" s="38"/>
      <c r="J18" s="37"/>
      <c r="K18" s="38" t="s">
        <v>735</v>
      </c>
      <c r="L18" s="38"/>
      <c r="M18" s="37"/>
      <c r="N18" s="38" t="s">
        <v>740</v>
      </c>
      <c r="O18" s="38"/>
      <c r="P18" s="38"/>
    </row>
    <row r="19" spans="1:16">
      <c r="A19" s="13"/>
      <c r="B19" s="37"/>
      <c r="C19" s="37"/>
      <c r="D19" s="38"/>
      <c r="E19" s="38"/>
      <c r="F19" s="37"/>
      <c r="G19" s="38"/>
      <c r="H19" s="38"/>
      <c r="I19" s="38"/>
      <c r="J19" s="37"/>
      <c r="K19" s="38" t="s">
        <v>736</v>
      </c>
      <c r="L19" s="38"/>
      <c r="M19" s="37"/>
      <c r="N19" s="38"/>
      <c r="O19" s="38"/>
      <c r="P19" s="38"/>
    </row>
    <row r="20" spans="1:16">
      <c r="A20" s="13"/>
      <c r="B20" s="37"/>
      <c r="C20" s="37"/>
      <c r="D20" s="38"/>
      <c r="E20" s="38"/>
      <c r="F20" s="37"/>
      <c r="G20" s="38"/>
      <c r="H20" s="38"/>
      <c r="I20" s="38"/>
      <c r="J20" s="37"/>
      <c r="K20" s="38" t="s">
        <v>737</v>
      </c>
      <c r="L20" s="38"/>
      <c r="M20" s="37"/>
      <c r="N20" s="38"/>
      <c r="O20" s="38"/>
      <c r="P20" s="38"/>
    </row>
    <row r="21" spans="1:16">
      <c r="A21" s="13"/>
      <c r="B21" s="37"/>
      <c r="C21" s="37"/>
      <c r="D21" s="38"/>
      <c r="E21" s="38"/>
      <c r="F21" s="37"/>
      <c r="G21" s="38"/>
      <c r="H21" s="38"/>
      <c r="I21" s="38"/>
      <c r="J21" s="37"/>
      <c r="K21" s="38" t="s">
        <v>738</v>
      </c>
      <c r="L21" s="38"/>
      <c r="M21" s="37"/>
      <c r="N21" s="38"/>
      <c r="O21" s="38"/>
      <c r="P21" s="38"/>
    </row>
    <row r="22" spans="1:16">
      <c r="A22" s="13"/>
      <c r="B22" s="37"/>
      <c r="C22" s="37"/>
      <c r="D22" s="38"/>
      <c r="E22" s="38"/>
      <c r="F22" s="37"/>
      <c r="G22" s="38"/>
      <c r="H22" s="38"/>
      <c r="I22" s="38"/>
      <c r="J22" s="37"/>
      <c r="K22" s="38" t="s">
        <v>739</v>
      </c>
      <c r="L22" s="38"/>
      <c r="M22" s="37"/>
      <c r="N22" s="38"/>
      <c r="O22" s="38"/>
      <c r="P22" s="38"/>
    </row>
    <row r="23" spans="1:16" ht="15.75" thickBot="1">
      <c r="A23" s="13"/>
      <c r="B23" s="37"/>
      <c r="C23" s="37"/>
      <c r="D23" s="42"/>
      <c r="E23" s="42"/>
      <c r="F23" s="37"/>
      <c r="G23" s="42"/>
      <c r="H23" s="42"/>
      <c r="I23" s="42"/>
      <c r="J23" s="37"/>
      <c r="K23" s="42" t="s">
        <v>427</v>
      </c>
      <c r="L23" s="42"/>
      <c r="M23" s="37"/>
      <c r="N23" s="42"/>
      <c r="O23" s="42"/>
      <c r="P23" s="42"/>
    </row>
    <row r="24" spans="1:16">
      <c r="A24" s="13"/>
      <c r="B24" s="90" t="s">
        <v>741</v>
      </c>
      <c r="C24" s="37"/>
      <c r="D24" s="73">
        <v>1417350</v>
      </c>
      <c r="E24" s="41"/>
      <c r="F24" s="37"/>
      <c r="G24" s="71" t="s">
        <v>339</v>
      </c>
      <c r="H24" s="76">
        <v>6.12</v>
      </c>
      <c r="I24" s="41"/>
      <c r="J24" s="37"/>
      <c r="K24" s="76">
        <v>4.24</v>
      </c>
      <c r="L24" s="41"/>
      <c r="M24" s="37"/>
      <c r="N24" s="41"/>
      <c r="O24" s="41"/>
      <c r="P24" s="41"/>
    </row>
    <row r="25" spans="1:16">
      <c r="A25" s="13"/>
      <c r="B25" s="90"/>
      <c r="C25" s="37"/>
      <c r="D25" s="47"/>
      <c r="E25" s="37"/>
      <c r="F25" s="37"/>
      <c r="G25" s="46"/>
      <c r="H25" s="48"/>
      <c r="I25" s="37"/>
      <c r="J25" s="37"/>
      <c r="K25" s="97"/>
      <c r="L25" s="91"/>
      <c r="M25" s="37"/>
      <c r="N25" s="91"/>
      <c r="O25" s="91"/>
      <c r="P25" s="91"/>
    </row>
    <row r="26" spans="1:16">
      <c r="A26" s="13"/>
      <c r="B26" s="49" t="s">
        <v>742</v>
      </c>
      <c r="C26" s="43"/>
      <c r="D26" s="51" t="s">
        <v>343</v>
      </c>
      <c r="E26" s="43"/>
      <c r="F26" s="43"/>
      <c r="G26" s="51" t="s">
        <v>343</v>
      </c>
      <c r="H26" s="51"/>
      <c r="I26" s="43"/>
      <c r="J26" s="43"/>
      <c r="K26" s="43"/>
      <c r="L26" s="43"/>
      <c r="M26" s="43"/>
      <c r="N26" s="43"/>
      <c r="O26" s="43"/>
      <c r="P26" s="43"/>
    </row>
    <row r="27" spans="1:16">
      <c r="A27" s="13"/>
      <c r="B27" s="49"/>
      <c r="C27" s="43"/>
      <c r="D27" s="51"/>
      <c r="E27" s="43"/>
      <c r="F27" s="43"/>
      <c r="G27" s="51"/>
      <c r="H27" s="51"/>
      <c r="I27" s="43"/>
      <c r="J27" s="43"/>
      <c r="K27" s="43"/>
      <c r="L27" s="43"/>
      <c r="M27" s="43"/>
      <c r="N27" s="43"/>
      <c r="O27" s="43"/>
      <c r="P27" s="43"/>
    </row>
    <row r="28" spans="1:16">
      <c r="A28" s="13"/>
      <c r="B28" s="45" t="s">
        <v>743</v>
      </c>
      <c r="C28" s="37"/>
      <c r="D28" s="48" t="s">
        <v>744</v>
      </c>
      <c r="E28" s="46" t="s">
        <v>341</v>
      </c>
      <c r="F28" s="37"/>
      <c r="G28" s="48">
        <v>6.09</v>
      </c>
      <c r="H28" s="48"/>
      <c r="I28" s="37"/>
      <c r="J28" s="37"/>
      <c r="K28" s="37"/>
      <c r="L28" s="37"/>
      <c r="M28" s="37"/>
      <c r="N28" s="37"/>
      <c r="O28" s="37"/>
      <c r="P28" s="37"/>
    </row>
    <row r="29" spans="1:16">
      <c r="A29" s="13"/>
      <c r="B29" s="45"/>
      <c r="C29" s="37"/>
      <c r="D29" s="48"/>
      <c r="E29" s="46"/>
      <c r="F29" s="37"/>
      <c r="G29" s="48"/>
      <c r="H29" s="48"/>
      <c r="I29" s="37"/>
      <c r="J29" s="37"/>
      <c r="K29" s="37"/>
      <c r="L29" s="37"/>
      <c r="M29" s="37"/>
      <c r="N29" s="37"/>
      <c r="O29" s="37"/>
      <c r="P29" s="37"/>
    </row>
    <row r="30" spans="1:16">
      <c r="A30" s="13"/>
      <c r="B30" s="49" t="s">
        <v>745</v>
      </c>
      <c r="C30" s="43"/>
      <c r="D30" s="51" t="s">
        <v>746</v>
      </c>
      <c r="E30" s="52" t="s">
        <v>341</v>
      </c>
      <c r="F30" s="43"/>
      <c r="G30" s="51">
        <v>6</v>
      </c>
      <c r="H30" s="51"/>
      <c r="I30" s="43"/>
      <c r="J30" s="43"/>
      <c r="K30" s="43"/>
      <c r="L30" s="43"/>
      <c r="M30" s="43"/>
      <c r="N30" s="43"/>
      <c r="O30" s="43"/>
      <c r="P30" s="43"/>
    </row>
    <row r="31" spans="1:16">
      <c r="A31" s="13"/>
      <c r="B31" s="49"/>
      <c r="C31" s="43"/>
      <c r="D31" s="51"/>
      <c r="E31" s="52"/>
      <c r="F31" s="43"/>
      <c r="G31" s="51"/>
      <c r="H31" s="51"/>
      <c r="I31" s="43"/>
      <c r="J31" s="43"/>
      <c r="K31" s="43"/>
      <c r="L31" s="43"/>
      <c r="M31" s="43"/>
      <c r="N31" s="43"/>
      <c r="O31" s="43"/>
      <c r="P31" s="43"/>
    </row>
    <row r="32" spans="1:16">
      <c r="A32" s="13"/>
      <c r="B32" s="45" t="s">
        <v>747</v>
      </c>
      <c r="C32" s="37"/>
      <c r="D32" s="48" t="s">
        <v>343</v>
      </c>
      <c r="E32" s="37"/>
      <c r="F32" s="37"/>
      <c r="G32" s="37"/>
      <c r="H32" s="37"/>
      <c r="I32" s="37"/>
      <c r="J32" s="37"/>
      <c r="K32" s="37"/>
      <c r="L32" s="37"/>
      <c r="M32" s="37"/>
      <c r="N32" s="37"/>
      <c r="O32" s="37"/>
      <c r="P32" s="37"/>
    </row>
    <row r="33" spans="1:16" ht="15.75" thickBot="1">
      <c r="A33" s="13"/>
      <c r="B33" s="45"/>
      <c r="C33" s="37"/>
      <c r="D33" s="55"/>
      <c r="E33" s="54"/>
      <c r="F33" s="37"/>
      <c r="G33" s="37"/>
      <c r="H33" s="37"/>
      <c r="I33" s="37"/>
      <c r="J33" s="37"/>
      <c r="K33" s="37"/>
      <c r="L33" s="37"/>
      <c r="M33" s="37"/>
      <c r="N33" s="54"/>
      <c r="O33" s="54"/>
      <c r="P33" s="54"/>
    </row>
    <row r="34" spans="1:16">
      <c r="A34" s="13"/>
      <c r="B34" s="81" t="s">
        <v>748</v>
      </c>
      <c r="C34" s="43"/>
      <c r="D34" s="60">
        <v>1175675</v>
      </c>
      <c r="E34" s="44"/>
      <c r="F34" s="43"/>
      <c r="G34" s="51">
        <v>6.12</v>
      </c>
      <c r="H34" s="51"/>
      <c r="I34" s="43"/>
      <c r="J34" s="43"/>
      <c r="K34" s="51">
        <v>3.37</v>
      </c>
      <c r="L34" s="43"/>
      <c r="M34" s="43"/>
      <c r="N34" s="58" t="s">
        <v>339</v>
      </c>
      <c r="O34" s="60">
        <v>21842338</v>
      </c>
      <c r="P34" s="44"/>
    </row>
    <row r="35" spans="1:16" ht="15.75" thickBot="1">
      <c r="A35" s="13"/>
      <c r="B35" s="81"/>
      <c r="C35" s="43"/>
      <c r="D35" s="61"/>
      <c r="E35" s="62"/>
      <c r="F35" s="43"/>
      <c r="G35" s="51"/>
      <c r="H35" s="51"/>
      <c r="I35" s="43"/>
      <c r="J35" s="43"/>
      <c r="K35" s="51"/>
      <c r="L35" s="43"/>
      <c r="M35" s="43"/>
      <c r="N35" s="59"/>
      <c r="O35" s="61"/>
      <c r="P35" s="62"/>
    </row>
    <row r="36" spans="1:16" ht="15.75" thickTop="1">
      <c r="A36" s="13"/>
      <c r="B36" s="90" t="s">
        <v>749</v>
      </c>
      <c r="C36" s="37"/>
      <c r="D36" s="126" t="s">
        <v>343</v>
      </c>
      <c r="E36" s="65"/>
      <c r="F36" s="37"/>
      <c r="G36" s="48" t="s">
        <v>343</v>
      </c>
      <c r="H36" s="48"/>
      <c r="I36" s="37"/>
      <c r="J36" s="37"/>
      <c r="K36" s="48" t="s">
        <v>343</v>
      </c>
      <c r="L36" s="37"/>
      <c r="M36" s="37"/>
      <c r="N36" s="127" t="s">
        <v>339</v>
      </c>
      <c r="O36" s="126" t="s">
        <v>343</v>
      </c>
      <c r="P36" s="65"/>
    </row>
    <row r="37" spans="1:16" ht="15.75" thickBot="1">
      <c r="A37" s="13"/>
      <c r="B37" s="90"/>
      <c r="C37" s="37"/>
      <c r="D37" s="77"/>
      <c r="E37" s="75"/>
      <c r="F37" s="37"/>
      <c r="G37" s="48"/>
      <c r="H37" s="48"/>
      <c r="I37" s="37"/>
      <c r="J37" s="37"/>
      <c r="K37" s="48"/>
      <c r="L37" s="37"/>
      <c r="M37" s="37"/>
      <c r="N37" s="72"/>
      <c r="O37" s="77"/>
      <c r="P37" s="75"/>
    </row>
    <row r="38" spans="1:16" ht="15.75" thickTop="1">
      <c r="A38" s="13"/>
      <c r="B38" s="81" t="s">
        <v>750</v>
      </c>
      <c r="C38" s="43"/>
      <c r="D38" s="128">
        <v>823815</v>
      </c>
      <c r="E38" s="82"/>
      <c r="F38" s="43"/>
      <c r="G38" s="51">
        <v>6.07</v>
      </c>
      <c r="H38" s="51"/>
      <c r="I38" s="43"/>
      <c r="J38" s="43"/>
      <c r="K38" s="51">
        <v>3.3</v>
      </c>
      <c r="L38" s="43"/>
      <c r="M38" s="43"/>
      <c r="N38" s="129" t="s">
        <v>339</v>
      </c>
      <c r="O38" s="130" t="s">
        <v>343</v>
      </c>
      <c r="P38" s="82"/>
    </row>
    <row r="39" spans="1:16" ht="15.75" thickBot="1">
      <c r="A39" s="13"/>
      <c r="B39" s="81"/>
      <c r="C39" s="43"/>
      <c r="D39" s="61"/>
      <c r="E39" s="62"/>
      <c r="F39" s="43"/>
      <c r="G39" s="51"/>
      <c r="H39" s="51"/>
      <c r="I39" s="43"/>
      <c r="J39" s="43"/>
      <c r="K39" s="51"/>
      <c r="L39" s="43"/>
      <c r="M39" s="43"/>
      <c r="N39" s="59"/>
      <c r="O39" s="64"/>
      <c r="P39" s="62"/>
    </row>
    <row r="40" spans="1:16" ht="15.75" thickTop="1">
      <c r="A40" s="13" t="s">
        <v>1164</v>
      </c>
      <c r="B40" s="134" t="s">
        <v>751</v>
      </c>
      <c r="C40" s="134"/>
      <c r="D40" s="134"/>
      <c r="E40" s="134"/>
      <c r="F40" s="134"/>
      <c r="G40" s="134"/>
      <c r="H40" s="134"/>
      <c r="I40" s="134"/>
      <c r="J40" s="134"/>
      <c r="K40" s="134"/>
      <c r="L40" s="134"/>
      <c r="M40" s="134"/>
      <c r="N40" s="134"/>
      <c r="O40" s="134"/>
      <c r="P40" s="134"/>
    </row>
    <row r="41" spans="1:16">
      <c r="A41" s="13"/>
      <c r="B41" s="34"/>
      <c r="C41" s="34"/>
      <c r="D41" s="34"/>
      <c r="E41" s="34"/>
      <c r="F41" s="34"/>
      <c r="G41" s="34"/>
      <c r="H41" s="34"/>
      <c r="I41" s="34"/>
      <c r="J41" s="34"/>
      <c r="K41" s="34"/>
      <c r="L41" s="34"/>
      <c r="M41" s="34"/>
      <c r="N41" s="34"/>
    </row>
    <row r="42" spans="1:16">
      <c r="A42" s="13"/>
      <c r="B42" s="14"/>
      <c r="C42" s="14"/>
      <c r="D42" s="14"/>
      <c r="E42" s="14"/>
      <c r="F42" s="14"/>
      <c r="G42" s="14"/>
      <c r="H42" s="14"/>
      <c r="I42" s="14"/>
      <c r="J42" s="14"/>
      <c r="K42" s="14"/>
      <c r="L42" s="14"/>
      <c r="M42" s="14"/>
      <c r="N42" s="14"/>
    </row>
    <row r="43" spans="1:16" ht="15.75" thickBot="1">
      <c r="A43" s="13"/>
      <c r="B43" s="25"/>
      <c r="C43" s="25"/>
      <c r="D43" s="42" t="s">
        <v>752</v>
      </c>
      <c r="E43" s="42"/>
      <c r="F43" s="42"/>
      <c r="G43" s="42"/>
      <c r="H43" s="42"/>
      <c r="I43" s="25"/>
      <c r="J43" s="42" t="s">
        <v>753</v>
      </c>
      <c r="K43" s="42"/>
      <c r="L43" s="42"/>
      <c r="M43" s="42"/>
      <c r="N43" s="42"/>
    </row>
    <row r="44" spans="1:16">
      <c r="A44" s="13"/>
      <c r="B44" s="131" t="s">
        <v>754</v>
      </c>
      <c r="C44" s="37"/>
      <c r="D44" s="39" t="s">
        <v>755</v>
      </c>
      <c r="E44" s="39"/>
      <c r="F44" s="41"/>
      <c r="G44" s="39" t="s">
        <v>756</v>
      </c>
      <c r="H44" s="39"/>
      <c r="I44" s="37"/>
      <c r="J44" s="39" t="s">
        <v>755</v>
      </c>
      <c r="K44" s="39"/>
      <c r="L44" s="41"/>
      <c r="M44" s="39" t="s">
        <v>756</v>
      </c>
      <c r="N44" s="39"/>
    </row>
    <row r="45" spans="1:16" ht="15.75" thickBot="1">
      <c r="A45" s="13"/>
      <c r="B45" s="131"/>
      <c r="C45" s="37"/>
      <c r="D45" s="42" t="s">
        <v>526</v>
      </c>
      <c r="E45" s="42"/>
      <c r="F45" s="37"/>
      <c r="G45" s="42"/>
      <c r="H45" s="42"/>
      <c r="I45" s="37"/>
      <c r="J45" s="42" t="s">
        <v>757</v>
      </c>
      <c r="K45" s="42"/>
      <c r="L45" s="37"/>
      <c r="M45" s="42"/>
      <c r="N45" s="42"/>
    </row>
    <row r="46" spans="1:16">
      <c r="A46" s="13"/>
      <c r="B46" s="132">
        <v>6</v>
      </c>
      <c r="C46" s="43"/>
      <c r="D46" s="60">
        <v>1006175</v>
      </c>
      <c r="E46" s="44"/>
      <c r="F46" s="43"/>
      <c r="G46" s="63">
        <v>3.15</v>
      </c>
      <c r="H46" s="44"/>
      <c r="I46" s="43"/>
      <c r="J46" s="60">
        <v>759315</v>
      </c>
      <c r="K46" s="44"/>
      <c r="L46" s="43"/>
      <c r="M46" s="63">
        <v>3.19</v>
      </c>
      <c r="N46" s="44"/>
    </row>
    <row r="47" spans="1:16">
      <c r="A47" s="13"/>
      <c r="B47" s="132"/>
      <c r="C47" s="43"/>
      <c r="D47" s="50"/>
      <c r="E47" s="43"/>
      <c r="F47" s="43"/>
      <c r="G47" s="51"/>
      <c r="H47" s="43"/>
      <c r="I47" s="43"/>
      <c r="J47" s="50"/>
      <c r="K47" s="43"/>
      <c r="L47" s="43"/>
      <c r="M47" s="51"/>
      <c r="N47" s="43"/>
    </row>
    <row r="48" spans="1:16">
      <c r="A48" s="13"/>
      <c r="B48" s="133">
        <v>6.75</v>
      </c>
      <c r="C48" s="37"/>
      <c r="D48" s="47">
        <v>39000</v>
      </c>
      <c r="E48" s="37"/>
      <c r="F48" s="37"/>
      <c r="G48" s="48">
        <v>4.33</v>
      </c>
      <c r="H48" s="37"/>
      <c r="I48" s="37"/>
      <c r="J48" s="47">
        <v>12300</v>
      </c>
      <c r="K48" s="37"/>
      <c r="L48" s="37"/>
      <c r="M48" s="48">
        <v>4.33</v>
      </c>
      <c r="N48" s="37"/>
    </row>
    <row r="49" spans="1:16">
      <c r="A49" s="13"/>
      <c r="B49" s="133"/>
      <c r="C49" s="37"/>
      <c r="D49" s="47"/>
      <c r="E49" s="37"/>
      <c r="F49" s="37"/>
      <c r="G49" s="48"/>
      <c r="H49" s="37"/>
      <c r="I49" s="37"/>
      <c r="J49" s="47"/>
      <c r="K49" s="37"/>
      <c r="L49" s="37"/>
      <c r="M49" s="48"/>
      <c r="N49" s="37"/>
    </row>
    <row r="50" spans="1:16">
      <c r="A50" s="13"/>
      <c r="B50" s="132">
        <v>6.875</v>
      </c>
      <c r="C50" s="43"/>
      <c r="D50" s="50">
        <v>130500</v>
      </c>
      <c r="E50" s="43"/>
      <c r="F50" s="43"/>
      <c r="G50" s="51">
        <v>4.71</v>
      </c>
      <c r="H50" s="43"/>
      <c r="I50" s="43"/>
      <c r="J50" s="50">
        <v>52200</v>
      </c>
      <c r="K50" s="43"/>
      <c r="L50" s="43"/>
      <c r="M50" s="51">
        <v>4.71</v>
      </c>
      <c r="N50" s="43"/>
    </row>
    <row r="51" spans="1:16" ht="15.75" thickBot="1">
      <c r="A51" s="13"/>
      <c r="B51" s="132"/>
      <c r="C51" s="43"/>
      <c r="D51" s="66"/>
      <c r="E51" s="67"/>
      <c r="F51" s="43"/>
      <c r="G51" s="51"/>
      <c r="H51" s="43"/>
      <c r="I51" s="43"/>
      <c r="J51" s="66"/>
      <c r="K51" s="67"/>
      <c r="L51" s="43"/>
      <c r="M51" s="51"/>
      <c r="N51" s="43"/>
    </row>
    <row r="52" spans="1:16">
      <c r="A52" s="13"/>
      <c r="B52" s="37"/>
      <c r="C52" s="37"/>
      <c r="D52" s="73">
        <v>1175675</v>
      </c>
      <c r="E52" s="41"/>
      <c r="F52" s="37"/>
      <c r="G52" s="48">
        <v>3.37</v>
      </c>
      <c r="H52" s="37"/>
      <c r="I52" s="37"/>
      <c r="J52" s="73">
        <v>823815</v>
      </c>
      <c r="K52" s="41"/>
      <c r="L52" s="37"/>
      <c r="M52" s="48">
        <v>3.3</v>
      </c>
      <c r="N52" s="37"/>
    </row>
    <row r="53" spans="1:16" ht="15.75" thickBot="1">
      <c r="A53" s="13"/>
      <c r="B53" s="37"/>
      <c r="C53" s="37"/>
      <c r="D53" s="74"/>
      <c r="E53" s="75"/>
      <c r="F53" s="37"/>
      <c r="G53" s="48"/>
      <c r="H53" s="37"/>
      <c r="I53" s="37"/>
      <c r="J53" s="74"/>
      <c r="K53" s="75"/>
      <c r="L53" s="37"/>
      <c r="M53" s="48"/>
      <c r="N53" s="37"/>
    </row>
    <row r="54" spans="1:16" ht="15.75" thickTop="1">
      <c r="A54" s="13" t="s">
        <v>1165</v>
      </c>
      <c r="B54" s="20" t="s">
        <v>760</v>
      </c>
      <c r="C54" s="20"/>
      <c r="D54" s="20"/>
      <c r="E54" s="20"/>
      <c r="F54" s="20"/>
      <c r="G54" s="20"/>
      <c r="H54" s="20"/>
      <c r="I54" s="20"/>
      <c r="J54" s="20"/>
      <c r="K54" s="20"/>
      <c r="L54" s="20"/>
      <c r="M54" s="20"/>
      <c r="N54" s="20"/>
      <c r="O54" s="20"/>
      <c r="P54" s="20"/>
    </row>
    <row r="55" spans="1:16">
      <c r="A55" s="13"/>
      <c r="B55" s="34"/>
      <c r="C55" s="34"/>
      <c r="D55" s="34"/>
      <c r="E55" s="34"/>
      <c r="F55" s="34"/>
      <c r="G55" s="34"/>
      <c r="H55" s="34"/>
      <c r="I55" s="34"/>
    </row>
    <row r="56" spans="1:16">
      <c r="A56" s="13"/>
      <c r="B56" s="14"/>
      <c r="C56" s="14"/>
      <c r="D56" s="14"/>
      <c r="E56" s="14"/>
      <c r="F56" s="14"/>
      <c r="G56" s="14"/>
      <c r="H56" s="14"/>
      <c r="I56" s="14"/>
    </row>
    <row r="57" spans="1:16">
      <c r="A57" s="13"/>
      <c r="B57" s="36"/>
      <c r="C57" s="37"/>
      <c r="D57" s="38" t="s">
        <v>733</v>
      </c>
      <c r="E57" s="38"/>
      <c r="F57" s="37"/>
      <c r="G57" s="38" t="s">
        <v>735</v>
      </c>
      <c r="H57" s="38"/>
      <c r="I57" s="38"/>
    </row>
    <row r="58" spans="1:16">
      <c r="A58" s="13"/>
      <c r="B58" s="36"/>
      <c r="C58" s="37"/>
      <c r="D58" s="38"/>
      <c r="E58" s="38"/>
      <c r="F58" s="37"/>
      <c r="G58" s="38" t="s">
        <v>736</v>
      </c>
      <c r="H58" s="38"/>
      <c r="I58" s="38"/>
    </row>
    <row r="59" spans="1:16">
      <c r="A59" s="13"/>
      <c r="B59" s="36"/>
      <c r="C59" s="37"/>
      <c r="D59" s="38"/>
      <c r="E59" s="38"/>
      <c r="F59" s="37"/>
      <c r="G59" s="38" t="s">
        <v>761</v>
      </c>
      <c r="H59" s="38"/>
      <c r="I59" s="38"/>
    </row>
    <row r="60" spans="1:16" ht="15.75" thickBot="1">
      <c r="A60" s="13"/>
      <c r="B60" s="36"/>
      <c r="C60" s="37"/>
      <c r="D60" s="42"/>
      <c r="E60" s="42"/>
      <c r="F60" s="37"/>
      <c r="G60" s="42" t="s">
        <v>388</v>
      </c>
      <c r="H60" s="42"/>
      <c r="I60" s="42"/>
    </row>
    <row r="61" spans="1:16">
      <c r="A61" s="13"/>
      <c r="B61" s="81" t="s">
        <v>762</v>
      </c>
      <c r="C61" s="43"/>
      <c r="D61" s="60">
        <v>532460</v>
      </c>
      <c r="E61" s="44"/>
      <c r="F61" s="43"/>
      <c r="G61" s="58" t="s">
        <v>339</v>
      </c>
      <c r="H61" s="63">
        <v>8.0299999999999994</v>
      </c>
      <c r="I61" s="44"/>
    </row>
    <row r="62" spans="1:16">
      <c r="A62" s="13"/>
      <c r="B62" s="81"/>
      <c r="C62" s="43"/>
      <c r="D62" s="50"/>
      <c r="E62" s="43"/>
      <c r="F62" s="43"/>
      <c r="G62" s="52"/>
      <c r="H62" s="51"/>
      <c r="I62" s="43"/>
    </row>
    <row r="63" spans="1:16">
      <c r="A63" s="13"/>
      <c r="B63" s="116" t="s">
        <v>742</v>
      </c>
      <c r="C63" s="37"/>
      <c r="D63" s="47">
        <v>143757</v>
      </c>
      <c r="E63" s="37"/>
      <c r="F63" s="37"/>
      <c r="G63" s="48">
        <v>14.59</v>
      </c>
      <c r="H63" s="48"/>
      <c r="I63" s="37"/>
    </row>
    <row r="64" spans="1:16">
      <c r="A64" s="13"/>
      <c r="B64" s="116"/>
      <c r="C64" s="37"/>
      <c r="D64" s="47"/>
      <c r="E64" s="37"/>
      <c r="F64" s="37"/>
      <c r="G64" s="48"/>
      <c r="H64" s="48"/>
      <c r="I64" s="37"/>
    </row>
    <row r="65" spans="1:9">
      <c r="A65" s="13"/>
      <c r="B65" s="117" t="s">
        <v>763</v>
      </c>
      <c r="C65" s="43"/>
      <c r="D65" s="51" t="s">
        <v>764</v>
      </c>
      <c r="E65" s="52" t="s">
        <v>341</v>
      </c>
      <c r="F65" s="43"/>
      <c r="G65" s="51">
        <v>8.51</v>
      </c>
      <c r="H65" s="51"/>
      <c r="I65" s="43"/>
    </row>
    <row r="66" spans="1:9">
      <c r="A66" s="13"/>
      <c r="B66" s="117"/>
      <c r="C66" s="43"/>
      <c r="D66" s="51"/>
      <c r="E66" s="52"/>
      <c r="F66" s="43"/>
      <c r="G66" s="51"/>
      <c r="H66" s="51"/>
      <c r="I66" s="43"/>
    </row>
    <row r="67" spans="1:9">
      <c r="A67" s="13"/>
      <c r="B67" s="116" t="s">
        <v>745</v>
      </c>
      <c r="C67" s="37"/>
      <c r="D67" s="48" t="s">
        <v>765</v>
      </c>
      <c r="E67" s="46" t="s">
        <v>341</v>
      </c>
      <c r="F67" s="37"/>
      <c r="G67" s="48">
        <v>9.51</v>
      </c>
      <c r="H67" s="48"/>
      <c r="I67" s="37"/>
    </row>
    <row r="68" spans="1:9" ht="15.75" thickBot="1">
      <c r="A68" s="13"/>
      <c r="B68" s="116"/>
      <c r="C68" s="37"/>
      <c r="D68" s="55"/>
      <c r="E68" s="56"/>
      <c r="F68" s="37"/>
      <c r="G68" s="48"/>
      <c r="H68" s="48"/>
      <c r="I68" s="37"/>
    </row>
    <row r="69" spans="1:9">
      <c r="A69" s="13"/>
      <c r="B69" s="81" t="s">
        <v>766</v>
      </c>
      <c r="C69" s="43"/>
      <c r="D69" s="60">
        <v>376372</v>
      </c>
      <c r="E69" s="44"/>
      <c r="F69" s="43"/>
      <c r="G69" s="52" t="s">
        <v>339</v>
      </c>
      <c r="H69" s="51">
        <v>10.01</v>
      </c>
      <c r="I69" s="43"/>
    </row>
    <row r="70" spans="1:9" ht="15.75" thickBot="1">
      <c r="A70" s="13"/>
      <c r="B70" s="81"/>
      <c r="C70" s="43"/>
      <c r="D70" s="61"/>
      <c r="E70" s="62"/>
      <c r="F70" s="43"/>
      <c r="G70" s="59"/>
      <c r="H70" s="64"/>
      <c r="I70" s="62"/>
    </row>
    <row r="71" spans="1:9" ht="15.75" thickTop="1"/>
  </sheetData>
  <mergeCells count="246">
    <mergeCell ref="A40:A53"/>
    <mergeCell ref="B40:P40"/>
    <mergeCell ref="A54:A70"/>
    <mergeCell ref="B54:P54"/>
    <mergeCell ref="H69:H70"/>
    <mergeCell ref="I69:I70"/>
    <mergeCell ref="A1:A2"/>
    <mergeCell ref="B1:P1"/>
    <mergeCell ref="B2:P2"/>
    <mergeCell ref="B3:P3"/>
    <mergeCell ref="A4:A14"/>
    <mergeCell ref="B4:P4"/>
    <mergeCell ref="A15:A39"/>
    <mergeCell ref="B15:P15"/>
    <mergeCell ref="B69:B70"/>
    <mergeCell ref="C69:C70"/>
    <mergeCell ref="D69:D70"/>
    <mergeCell ref="E69:E70"/>
    <mergeCell ref="F69:F70"/>
    <mergeCell ref="G69:G70"/>
    <mergeCell ref="I65:I66"/>
    <mergeCell ref="B67:B68"/>
    <mergeCell ref="C67:C68"/>
    <mergeCell ref="D67:D68"/>
    <mergeCell ref="E67:E68"/>
    <mergeCell ref="F67:F68"/>
    <mergeCell ref="G67:H68"/>
    <mergeCell ref="I67:I68"/>
    <mergeCell ref="B65:B66"/>
    <mergeCell ref="C65:C66"/>
    <mergeCell ref="D65:D66"/>
    <mergeCell ref="E65:E66"/>
    <mergeCell ref="F65:F66"/>
    <mergeCell ref="G65:H66"/>
    <mergeCell ref="H61:H62"/>
    <mergeCell ref="I61:I62"/>
    <mergeCell ref="B63:B64"/>
    <mergeCell ref="C63:C64"/>
    <mergeCell ref="D63:D64"/>
    <mergeCell ref="E63:E64"/>
    <mergeCell ref="F63:F64"/>
    <mergeCell ref="G63:H64"/>
    <mergeCell ref="I63:I64"/>
    <mergeCell ref="B61:B62"/>
    <mergeCell ref="C61:C62"/>
    <mergeCell ref="D61:D62"/>
    <mergeCell ref="E61:E62"/>
    <mergeCell ref="F61:F62"/>
    <mergeCell ref="G61:G62"/>
    <mergeCell ref="B57:B60"/>
    <mergeCell ref="C57:C60"/>
    <mergeCell ref="D57:E60"/>
    <mergeCell ref="F57:F60"/>
    <mergeCell ref="G57:I57"/>
    <mergeCell ref="G58:I58"/>
    <mergeCell ref="G59:I59"/>
    <mergeCell ref="G60:I60"/>
    <mergeCell ref="J52:J53"/>
    <mergeCell ref="K52:K53"/>
    <mergeCell ref="L52:L53"/>
    <mergeCell ref="M52:M53"/>
    <mergeCell ref="N52:N53"/>
    <mergeCell ref="B55:I55"/>
    <mergeCell ref="M50:M51"/>
    <mergeCell ref="N50:N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J48:J49"/>
    <mergeCell ref="K48:K49"/>
    <mergeCell ref="L48:L49"/>
    <mergeCell ref="M48:M49"/>
    <mergeCell ref="N48:N49"/>
    <mergeCell ref="B50:B51"/>
    <mergeCell ref="C50:C51"/>
    <mergeCell ref="D50:D51"/>
    <mergeCell ref="E50:E51"/>
    <mergeCell ref="F50:F51"/>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I44:I45"/>
    <mergeCell ref="J44:K44"/>
    <mergeCell ref="J45:K45"/>
    <mergeCell ref="L44:L45"/>
    <mergeCell ref="M44:N45"/>
    <mergeCell ref="B46:B47"/>
    <mergeCell ref="C46:C47"/>
    <mergeCell ref="D46:D47"/>
    <mergeCell ref="E46:E47"/>
    <mergeCell ref="F46:F47"/>
    <mergeCell ref="P38:P39"/>
    <mergeCell ref="B41:N41"/>
    <mergeCell ref="D43:H43"/>
    <mergeCell ref="J43:N43"/>
    <mergeCell ref="B44:B45"/>
    <mergeCell ref="C44:C45"/>
    <mergeCell ref="D44:E44"/>
    <mergeCell ref="D45:E45"/>
    <mergeCell ref="F44:F45"/>
    <mergeCell ref="G44:H45"/>
    <mergeCell ref="J38:J39"/>
    <mergeCell ref="K38:K39"/>
    <mergeCell ref="L38:L39"/>
    <mergeCell ref="M38:M39"/>
    <mergeCell ref="N38:N39"/>
    <mergeCell ref="O38:O39"/>
    <mergeCell ref="N36:N37"/>
    <mergeCell ref="O36:O37"/>
    <mergeCell ref="P36:P37"/>
    <mergeCell ref="B38:B39"/>
    <mergeCell ref="C38:C39"/>
    <mergeCell ref="D38:D39"/>
    <mergeCell ref="E38:E39"/>
    <mergeCell ref="F38:F39"/>
    <mergeCell ref="G38:H39"/>
    <mergeCell ref="I38:I39"/>
    <mergeCell ref="G36:H37"/>
    <mergeCell ref="I36:I37"/>
    <mergeCell ref="J36:J37"/>
    <mergeCell ref="K36:K37"/>
    <mergeCell ref="L36:L37"/>
    <mergeCell ref="M36:M37"/>
    <mergeCell ref="L34:L35"/>
    <mergeCell ref="M34:M35"/>
    <mergeCell ref="N34:N35"/>
    <mergeCell ref="O34:O35"/>
    <mergeCell ref="P34:P35"/>
    <mergeCell ref="B36:B37"/>
    <mergeCell ref="C36:C37"/>
    <mergeCell ref="D36:D37"/>
    <mergeCell ref="E36:E37"/>
    <mergeCell ref="F36:F37"/>
    <mergeCell ref="N32:P33"/>
    <mergeCell ref="B34:B35"/>
    <mergeCell ref="C34:C35"/>
    <mergeCell ref="D34:D35"/>
    <mergeCell ref="E34:E35"/>
    <mergeCell ref="F34:F35"/>
    <mergeCell ref="G34:H35"/>
    <mergeCell ref="I34:I35"/>
    <mergeCell ref="J34:J35"/>
    <mergeCell ref="K34:K35"/>
    <mergeCell ref="G32:H33"/>
    <mergeCell ref="I32:I33"/>
    <mergeCell ref="J32:J33"/>
    <mergeCell ref="K32:K33"/>
    <mergeCell ref="L32:L33"/>
    <mergeCell ref="M32:M33"/>
    <mergeCell ref="J30:J31"/>
    <mergeCell ref="K30:K31"/>
    <mergeCell ref="L30:L31"/>
    <mergeCell ref="M30:M31"/>
    <mergeCell ref="N30:P31"/>
    <mergeCell ref="B32:B33"/>
    <mergeCell ref="C32:C33"/>
    <mergeCell ref="D32:D33"/>
    <mergeCell ref="E32:E33"/>
    <mergeCell ref="F32:F33"/>
    <mergeCell ref="L28:L29"/>
    <mergeCell ref="M28:M29"/>
    <mergeCell ref="N28:P29"/>
    <mergeCell ref="B30:B31"/>
    <mergeCell ref="C30:C31"/>
    <mergeCell ref="D30:D31"/>
    <mergeCell ref="E30:E31"/>
    <mergeCell ref="F30:F31"/>
    <mergeCell ref="G30:H31"/>
    <mergeCell ref="I30:I31"/>
    <mergeCell ref="N26:P27"/>
    <mergeCell ref="B28:B29"/>
    <mergeCell ref="C28:C29"/>
    <mergeCell ref="D28:D29"/>
    <mergeCell ref="E28:E29"/>
    <mergeCell ref="F28:F29"/>
    <mergeCell ref="G28:H29"/>
    <mergeCell ref="I28:I29"/>
    <mergeCell ref="J28:J29"/>
    <mergeCell ref="K28:K29"/>
    <mergeCell ref="G26:H27"/>
    <mergeCell ref="I26:I27"/>
    <mergeCell ref="J26:J27"/>
    <mergeCell ref="K26:K27"/>
    <mergeCell ref="L26:L27"/>
    <mergeCell ref="M26:M27"/>
    <mergeCell ref="J24:J25"/>
    <mergeCell ref="K24:K25"/>
    <mergeCell ref="L24:L25"/>
    <mergeCell ref="M24:M25"/>
    <mergeCell ref="N24:P25"/>
    <mergeCell ref="B26:B27"/>
    <mergeCell ref="C26:C27"/>
    <mergeCell ref="D26:D27"/>
    <mergeCell ref="E26:E27"/>
    <mergeCell ref="F26:F27"/>
    <mergeCell ref="M18:M23"/>
    <mergeCell ref="N18:P23"/>
    <mergeCell ref="B24:B25"/>
    <mergeCell ref="C24:C25"/>
    <mergeCell ref="D24:D25"/>
    <mergeCell ref="E24:E25"/>
    <mergeCell ref="F24:F25"/>
    <mergeCell ref="G24:G25"/>
    <mergeCell ref="H24:H25"/>
    <mergeCell ref="I24:I25"/>
    <mergeCell ref="J18:J23"/>
    <mergeCell ref="K18:L18"/>
    <mergeCell ref="K19:L19"/>
    <mergeCell ref="K20:L20"/>
    <mergeCell ref="K21:L21"/>
    <mergeCell ref="K22:L22"/>
    <mergeCell ref="K23:L23"/>
    <mergeCell ref="B5:F5"/>
    <mergeCell ref="B7:B8"/>
    <mergeCell ref="C7:C8"/>
    <mergeCell ref="D7:F7"/>
    <mergeCell ref="B16:P16"/>
    <mergeCell ref="B18:B23"/>
    <mergeCell ref="C18:C23"/>
    <mergeCell ref="D18:E23"/>
    <mergeCell ref="F18:F23"/>
    <mergeCell ref="G18:I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ht="30">
      <c r="A2" s="1" t="s">
        <v>27</v>
      </c>
      <c r="B2" s="1" t="s">
        <v>2</v>
      </c>
      <c r="C2" s="1" t="s">
        <v>28</v>
      </c>
      <c r="D2" s="1" t="s">
        <v>73</v>
      </c>
    </row>
    <row r="3" spans="1:4">
      <c r="A3" s="2" t="s">
        <v>123</v>
      </c>
      <c r="B3" s="7">
        <v>34183</v>
      </c>
      <c r="C3" s="7">
        <v>22383</v>
      </c>
      <c r="D3" s="7">
        <v>14372</v>
      </c>
    </row>
    <row r="4" spans="1:4">
      <c r="A4" s="3" t="s">
        <v>129</v>
      </c>
      <c r="B4" s="4"/>
      <c r="C4" s="4"/>
      <c r="D4" s="4"/>
    </row>
    <row r="5" spans="1:4" ht="30">
      <c r="A5" s="2" t="s">
        <v>130</v>
      </c>
      <c r="B5" s="6">
        <v>11388</v>
      </c>
      <c r="C5" s="6">
        <v>-10346</v>
      </c>
      <c r="D5" s="6">
        <v>14868</v>
      </c>
    </row>
    <row r="6" spans="1:4" ht="30">
      <c r="A6" s="2" t="s">
        <v>131</v>
      </c>
      <c r="B6" s="4">
        <v>112</v>
      </c>
      <c r="C6" s="4">
        <v>-945</v>
      </c>
      <c r="D6" s="6">
        <v>-1147</v>
      </c>
    </row>
    <row r="7" spans="1:4">
      <c r="A7" s="2" t="s">
        <v>132</v>
      </c>
      <c r="B7" s="6">
        <v>11500</v>
      </c>
      <c r="C7" s="6">
        <v>-11291</v>
      </c>
      <c r="D7" s="6">
        <v>13721</v>
      </c>
    </row>
    <row r="8" spans="1:4">
      <c r="A8" s="2" t="s">
        <v>133</v>
      </c>
      <c r="B8" s="6">
        <v>45683</v>
      </c>
      <c r="C8" s="6">
        <v>11092</v>
      </c>
      <c r="D8" s="6">
        <v>28093</v>
      </c>
    </row>
    <row r="9" spans="1:4">
      <c r="A9" s="2" t="s">
        <v>124</v>
      </c>
      <c r="B9" s="4">
        <v>63</v>
      </c>
      <c r="C9" s="4">
        <v>250</v>
      </c>
      <c r="D9" s="4">
        <v>250</v>
      </c>
    </row>
    <row r="10" spans="1:4" ht="30">
      <c r="A10" s="2" t="s">
        <v>134</v>
      </c>
      <c r="B10" s="7">
        <v>45620</v>
      </c>
      <c r="C10" s="7">
        <v>10842</v>
      </c>
      <c r="D10" s="7">
        <v>2784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4" customWidth="1"/>
    <col min="4" max="4" width="11.140625" customWidth="1"/>
    <col min="5" max="5" width="3.140625" customWidth="1"/>
    <col min="6" max="6" width="18.28515625" customWidth="1"/>
    <col min="7" max="7" width="4" customWidth="1"/>
    <col min="8" max="8" width="11.140625" customWidth="1"/>
    <col min="9" max="9" width="3.140625" customWidth="1"/>
    <col min="10" max="10" width="18.28515625" customWidth="1"/>
    <col min="11" max="11" width="4" customWidth="1"/>
    <col min="12" max="12" width="7.140625" customWidth="1"/>
    <col min="13" max="13" width="3.140625" customWidth="1"/>
  </cols>
  <sheetData>
    <row r="1" spans="1:13" ht="15" customHeight="1">
      <c r="A1" s="8" t="s">
        <v>11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69</v>
      </c>
      <c r="B3" s="17"/>
      <c r="C3" s="17"/>
      <c r="D3" s="17"/>
      <c r="E3" s="17"/>
      <c r="F3" s="17"/>
      <c r="G3" s="17"/>
      <c r="H3" s="17"/>
      <c r="I3" s="17"/>
      <c r="J3" s="17"/>
      <c r="K3" s="17"/>
      <c r="L3" s="17"/>
      <c r="M3" s="17"/>
    </row>
    <row r="4" spans="1:13" ht="25.5" customHeight="1">
      <c r="A4" s="13" t="s">
        <v>1167</v>
      </c>
      <c r="B4" s="20" t="s">
        <v>778</v>
      </c>
      <c r="C4" s="20"/>
      <c r="D4" s="20"/>
      <c r="E4" s="20"/>
      <c r="F4" s="20"/>
      <c r="G4" s="20"/>
      <c r="H4" s="20"/>
      <c r="I4" s="20"/>
      <c r="J4" s="20"/>
      <c r="K4" s="20"/>
      <c r="L4" s="20"/>
      <c r="M4" s="20"/>
    </row>
    <row r="5" spans="1:13">
      <c r="A5" s="13"/>
      <c r="B5" s="34"/>
      <c r="C5" s="34"/>
      <c r="D5" s="34"/>
      <c r="E5" s="34"/>
      <c r="F5" s="34"/>
      <c r="G5" s="34"/>
      <c r="H5" s="34"/>
      <c r="I5" s="34"/>
      <c r="J5" s="34"/>
      <c r="K5" s="34"/>
      <c r="L5" s="34"/>
      <c r="M5" s="34"/>
    </row>
    <row r="6" spans="1:13">
      <c r="A6" s="13"/>
      <c r="B6" s="14"/>
      <c r="C6" s="14"/>
      <c r="D6" s="14"/>
      <c r="E6" s="14"/>
      <c r="F6" s="14"/>
      <c r="G6" s="14"/>
      <c r="H6" s="14"/>
      <c r="I6" s="14"/>
      <c r="J6" s="14"/>
      <c r="K6" s="14"/>
      <c r="L6" s="14"/>
      <c r="M6" s="14"/>
    </row>
    <row r="7" spans="1:13" ht="15.75" thickBot="1">
      <c r="A7" s="13"/>
      <c r="B7" s="24" t="s">
        <v>779</v>
      </c>
      <c r="C7" s="42" t="s">
        <v>380</v>
      </c>
      <c r="D7" s="42"/>
      <c r="E7" s="42"/>
      <c r="F7" s="42"/>
      <c r="G7" s="42"/>
      <c r="H7" s="42"/>
      <c r="I7" s="42"/>
      <c r="J7" s="42"/>
      <c r="K7" s="42"/>
      <c r="L7" s="42"/>
      <c r="M7" s="42"/>
    </row>
    <row r="8" spans="1:13" ht="15.75" thickBot="1">
      <c r="A8" s="13"/>
      <c r="B8" s="26"/>
      <c r="C8" s="80">
        <v>2014</v>
      </c>
      <c r="D8" s="80"/>
      <c r="E8" s="80"/>
      <c r="F8" s="86"/>
      <c r="G8" s="80">
        <v>2013</v>
      </c>
      <c r="H8" s="80"/>
      <c r="I8" s="80"/>
      <c r="J8" s="25"/>
      <c r="K8" s="80">
        <v>2012</v>
      </c>
      <c r="L8" s="80"/>
      <c r="M8" s="80"/>
    </row>
    <row r="9" spans="1:13">
      <c r="A9" s="13"/>
      <c r="B9" s="28" t="s">
        <v>780</v>
      </c>
      <c r="C9" s="44"/>
      <c r="D9" s="44"/>
      <c r="E9" s="44"/>
      <c r="F9" s="29"/>
      <c r="G9" s="44"/>
      <c r="H9" s="44"/>
      <c r="I9" s="44"/>
      <c r="J9" s="29"/>
      <c r="K9" s="44"/>
      <c r="L9" s="44"/>
      <c r="M9" s="44"/>
    </row>
    <row r="10" spans="1:13">
      <c r="A10" s="13"/>
      <c r="B10" s="16" t="s">
        <v>781</v>
      </c>
      <c r="C10" s="37"/>
      <c r="D10" s="37"/>
      <c r="E10" s="37"/>
      <c r="F10" s="25"/>
      <c r="G10" s="37"/>
      <c r="H10" s="37"/>
      <c r="I10" s="37"/>
      <c r="J10" s="25"/>
      <c r="K10" s="37"/>
      <c r="L10" s="37"/>
      <c r="M10" s="37"/>
    </row>
    <row r="11" spans="1:13">
      <c r="A11" s="13"/>
      <c r="B11" s="49" t="s">
        <v>782</v>
      </c>
      <c r="C11" s="52" t="s">
        <v>339</v>
      </c>
      <c r="D11" s="50">
        <v>1471</v>
      </c>
      <c r="E11" s="43"/>
      <c r="F11" s="43"/>
      <c r="G11" s="52" t="s">
        <v>339</v>
      </c>
      <c r="H11" s="51">
        <v>468</v>
      </c>
      <c r="I11" s="43"/>
      <c r="J11" s="43"/>
      <c r="K11" s="52" t="s">
        <v>339</v>
      </c>
      <c r="L11" s="51">
        <v>12</v>
      </c>
      <c r="M11" s="43"/>
    </row>
    <row r="12" spans="1:13">
      <c r="A12" s="13"/>
      <c r="B12" s="49"/>
      <c r="C12" s="52"/>
      <c r="D12" s="50"/>
      <c r="E12" s="43"/>
      <c r="F12" s="43"/>
      <c r="G12" s="52"/>
      <c r="H12" s="51"/>
      <c r="I12" s="43"/>
      <c r="J12" s="43"/>
      <c r="K12" s="52"/>
      <c r="L12" s="51"/>
      <c r="M12" s="43"/>
    </row>
    <row r="13" spans="1:13">
      <c r="A13" s="13"/>
      <c r="B13" s="45" t="s">
        <v>783</v>
      </c>
      <c r="C13" s="47">
        <v>2352</v>
      </c>
      <c r="D13" s="47"/>
      <c r="E13" s="37"/>
      <c r="F13" s="37"/>
      <c r="G13" s="47">
        <v>3840</v>
      </c>
      <c r="H13" s="47"/>
      <c r="I13" s="37"/>
      <c r="J13" s="37"/>
      <c r="K13" s="47">
        <v>1378</v>
      </c>
      <c r="L13" s="47"/>
      <c r="M13" s="37"/>
    </row>
    <row r="14" spans="1:13">
      <c r="A14" s="13"/>
      <c r="B14" s="45"/>
      <c r="C14" s="47"/>
      <c r="D14" s="47"/>
      <c r="E14" s="37"/>
      <c r="F14" s="37"/>
      <c r="G14" s="47"/>
      <c r="H14" s="47"/>
      <c r="I14" s="37"/>
      <c r="J14" s="37"/>
      <c r="K14" s="47"/>
      <c r="L14" s="47"/>
      <c r="M14" s="37"/>
    </row>
    <row r="15" spans="1:13">
      <c r="A15" s="13"/>
      <c r="B15" s="49" t="s">
        <v>784</v>
      </c>
      <c r="C15" s="50">
        <v>2437</v>
      </c>
      <c r="D15" s="50"/>
      <c r="E15" s="43"/>
      <c r="F15" s="43"/>
      <c r="G15" s="51">
        <v>672</v>
      </c>
      <c r="H15" s="51"/>
      <c r="I15" s="43"/>
      <c r="J15" s="43"/>
      <c r="K15" s="51">
        <v>439</v>
      </c>
      <c r="L15" s="51"/>
      <c r="M15" s="43"/>
    </row>
    <row r="16" spans="1:13" ht="15.75" thickBot="1">
      <c r="A16" s="13"/>
      <c r="B16" s="49"/>
      <c r="C16" s="66"/>
      <c r="D16" s="66"/>
      <c r="E16" s="67"/>
      <c r="F16" s="43"/>
      <c r="G16" s="68"/>
      <c r="H16" s="68"/>
      <c r="I16" s="67"/>
      <c r="J16" s="43"/>
      <c r="K16" s="68"/>
      <c r="L16" s="68"/>
      <c r="M16" s="67"/>
    </row>
    <row r="17" spans="1:13">
      <c r="A17" s="13"/>
      <c r="B17" s="70" t="s">
        <v>785</v>
      </c>
      <c r="C17" s="73">
        <v>6260</v>
      </c>
      <c r="D17" s="73"/>
      <c r="E17" s="41"/>
      <c r="F17" s="37"/>
      <c r="G17" s="73">
        <v>4980</v>
      </c>
      <c r="H17" s="73"/>
      <c r="I17" s="41"/>
      <c r="J17" s="37"/>
      <c r="K17" s="73">
        <v>1829</v>
      </c>
      <c r="L17" s="73"/>
      <c r="M17" s="41"/>
    </row>
    <row r="18" spans="1:13">
      <c r="A18" s="13"/>
      <c r="B18" s="70"/>
      <c r="C18" s="47"/>
      <c r="D18" s="47"/>
      <c r="E18" s="37"/>
      <c r="F18" s="37"/>
      <c r="G18" s="47"/>
      <c r="H18" s="47"/>
      <c r="I18" s="37"/>
      <c r="J18" s="37"/>
      <c r="K18" s="47"/>
      <c r="L18" s="47"/>
      <c r="M18" s="37"/>
    </row>
    <row r="19" spans="1:13">
      <c r="A19" s="13"/>
      <c r="B19" s="28" t="s">
        <v>786</v>
      </c>
      <c r="C19" s="43"/>
      <c r="D19" s="43"/>
      <c r="E19" s="43"/>
      <c r="F19" s="29"/>
      <c r="G19" s="43"/>
      <c r="H19" s="43"/>
      <c r="I19" s="43"/>
      <c r="J19" s="29"/>
      <c r="K19" s="43"/>
      <c r="L19" s="43"/>
      <c r="M19" s="43"/>
    </row>
    <row r="20" spans="1:13">
      <c r="A20" s="13"/>
      <c r="B20" s="45" t="s">
        <v>782</v>
      </c>
      <c r="C20" s="48" t="s">
        <v>787</v>
      </c>
      <c r="D20" s="48"/>
      <c r="E20" s="46" t="s">
        <v>341</v>
      </c>
      <c r="F20" s="37"/>
      <c r="G20" s="48" t="s">
        <v>343</v>
      </c>
      <c r="H20" s="48"/>
      <c r="I20" s="37"/>
      <c r="J20" s="37"/>
      <c r="K20" s="48" t="s">
        <v>343</v>
      </c>
      <c r="L20" s="48"/>
      <c r="M20" s="37"/>
    </row>
    <row r="21" spans="1:13">
      <c r="A21" s="13"/>
      <c r="B21" s="45"/>
      <c r="C21" s="48"/>
      <c r="D21" s="48"/>
      <c r="E21" s="46"/>
      <c r="F21" s="37"/>
      <c r="G21" s="48"/>
      <c r="H21" s="48"/>
      <c r="I21" s="37"/>
      <c r="J21" s="37"/>
      <c r="K21" s="48"/>
      <c r="L21" s="48"/>
      <c r="M21" s="37"/>
    </row>
    <row r="22" spans="1:13">
      <c r="A22" s="13"/>
      <c r="B22" s="49" t="s">
        <v>783</v>
      </c>
      <c r="C22" s="51" t="s">
        <v>471</v>
      </c>
      <c r="D22" s="51"/>
      <c r="E22" s="52" t="s">
        <v>341</v>
      </c>
      <c r="F22" s="43"/>
      <c r="G22" s="51" t="s">
        <v>343</v>
      </c>
      <c r="H22" s="51"/>
      <c r="I22" s="43"/>
      <c r="J22" s="43"/>
      <c r="K22" s="51" t="s">
        <v>343</v>
      </c>
      <c r="L22" s="51"/>
      <c r="M22" s="43"/>
    </row>
    <row r="23" spans="1:13" ht="15.75" thickBot="1">
      <c r="A23" s="13"/>
      <c r="B23" s="49"/>
      <c r="C23" s="68"/>
      <c r="D23" s="68"/>
      <c r="E23" s="69"/>
      <c r="F23" s="43"/>
      <c r="G23" s="68"/>
      <c r="H23" s="68"/>
      <c r="I23" s="67"/>
      <c r="J23" s="43"/>
      <c r="K23" s="68"/>
      <c r="L23" s="68"/>
      <c r="M23" s="67"/>
    </row>
    <row r="24" spans="1:13">
      <c r="A24" s="13"/>
      <c r="B24" s="70" t="s">
        <v>788</v>
      </c>
      <c r="C24" s="76" t="s">
        <v>789</v>
      </c>
      <c r="D24" s="76"/>
      <c r="E24" s="71" t="s">
        <v>341</v>
      </c>
      <c r="F24" s="37"/>
      <c r="G24" s="76" t="s">
        <v>343</v>
      </c>
      <c r="H24" s="76"/>
      <c r="I24" s="41"/>
      <c r="J24" s="37"/>
      <c r="K24" s="76" t="s">
        <v>343</v>
      </c>
      <c r="L24" s="76"/>
      <c r="M24" s="41"/>
    </row>
    <row r="25" spans="1:13" ht="15.75" thickBot="1">
      <c r="A25" s="13"/>
      <c r="B25" s="70"/>
      <c r="C25" s="55"/>
      <c r="D25" s="55"/>
      <c r="E25" s="56"/>
      <c r="F25" s="54"/>
      <c r="G25" s="55"/>
      <c r="H25" s="55"/>
      <c r="I25" s="54"/>
      <c r="J25" s="37"/>
      <c r="K25" s="55"/>
      <c r="L25" s="55"/>
      <c r="M25" s="54"/>
    </row>
    <row r="26" spans="1:13">
      <c r="A26" s="13"/>
      <c r="B26" s="81" t="s">
        <v>790</v>
      </c>
      <c r="C26" s="60">
        <v>6250</v>
      </c>
      <c r="D26" s="60"/>
      <c r="E26" s="44"/>
      <c r="F26" s="44"/>
      <c r="G26" s="60">
        <v>4980</v>
      </c>
      <c r="H26" s="60"/>
      <c r="I26" s="44"/>
      <c r="J26" s="43"/>
      <c r="K26" s="60">
        <v>1829</v>
      </c>
      <c r="L26" s="60"/>
      <c r="M26" s="44"/>
    </row>
    <row r="27" spans="1:13">
      <c r="A27" s="13"/>
      <c r="B27" s="81"/>
      <c r="C27" s="50"/>
      <c r="D27" s="50"/>
      <c r="E27" s="43"/>
      <c r="F27" s="43"/>
      <c r="G27" s="50"/>
      <c r="H27" s="50"/>
      <c r="I27" s="43"/>
      <c r="J27" s="43"/>
      <c r="K27" s="50"/>
      <c r="L27" s="50"/>
      <c r="M27" s="43"/>
    </row>
    <row r="28" spans="1:13" ht="27" thickBot="1">
      <c r="A28" s="13"/>
      <c r="B28" s="30" t="s">
        <v>791</v>
      </c>
      <c r="C28" s="55" t="s">
        <v>792</v>
      </c>
      <c r="D28" s="55"/>
      <c r="E28" s="85" t="s">
        <v>341</v>
      </c>
      <c r="F28" s="25"/>
      <c r="G28" s="55" t="s">
        <v>362</v>
      </c>
      <c r="H28" s="55"/>
      <c r="I28" s="85" t="s">
        <v>341</v>
      </c>
      <c r="J28" s="25"/>
      <c r="K28" s="55" t="s">
        <v>793</v>
      </c>
      <c r="L28" s="55"/>
      <c r="M28" s="85" t="s">
        <v>341</v>
      </c>
    </row>
    <row r="29" spans="1:13">
      <c r="A29" s="13"/>
      <c r="B29" s="81" t="s">
        <v>794</v>
      </c>
      <c r="C29" s="60">
        <v>5709</v>
      </c>
      <c r="D29" s="60"/>
      <c r="E29" s="44"/>
      <c r="F29" s="43"/>
      <c r="G29" s="60">
        <v>4535</v>
      </c>
      <c r="H29" s="60"/>
      <c r="I29" s="44"/>
      <c r="J29" s="43"/>
      <c r="K29" s="60">
        <v>1502</v>
      </c>
      <c r="L29" s="60"/>
      <c r="M29" s="44"/>
    </row>
    <row r="30" spans="1:13">
      <c r="A30" s="13"/>
      <c r="B30" s="81"/>
      <c r="C30" s="135"/>
      <c r="D30" s="135"/>
      <c r="E30" s="83"/>
      <c r="F30" s="43"/>
      <c r="G30" s="135"/>
      <c r="H30" s="135"/>
      <c r="I30" s="83"/>
      <c r="J30" s="43"/>
      <c r="K30" s="135"/>
      <c r="L30" s="135"/>
      <c r="M30" s="83"/>
    </row>
    <row r="31" spans="1:13" ht="27" thickBot="1">
      <c r="A31" s="13"/>
      <c r="B31" s="30" t="s">
        <v>795</v>
      </c>
      <c r="C31" s="55" t="s">
        <v>796</v>
      </c>
      <c r="D31" s="55"/>
      <c r="E31" s="85" t="s">
        <v>341</v>
      </c>
      <c r="F31" s="25"/>
      <c r="G31" s="55" t="s">
        <v>797</v>
      </c>
      <c r="H31" s="55"/>
      <c r="I31" s="85" t="s">
        <v>341</v>
      </c>
      <c r="J31" s="25"/>
      <c r="K31" s="55" t="s">
        <v>798</v>
      </c>
      <c r="L31" s="55"/>
      <c r="M31" s="85" t="s">
        <v>341</v>
      </c>
    </row>
    <row r="32" spans="1:13">
      <c r="A32" s="13"/>
      <c r="B32" s="81" t="s">
        <v>106</v>
      </c>
      <c r="C32" s="58" t="s">
        <v>339</v>
      </c>
      <c r="D32" s="60">
        <v>3729</v>
      </c>
      <c r="E32" s="44"/>
      <c r="F32" s="43"/>
      <c r="G32" s="58" t="s">
        <v>339</v>
      </c>
      <c r="H32" s="60">
        <v>3750</v>
      </c>
      <c r="I32" s="44"/>
      <c r="J32" s="43"/>
      <c r="K32" s="58" t="s">
        <v>339</v>
      </c>
      <c r="L32" s="63" t="s">
        <v>799</v>
      </c>
      <c r="M32" s="58" t="s">
        <v>341</v>
      </c>
    </row>
    <row r="33" spans="1:13" ht="15.75" thickBot="1">
      <c r="A33" s="13"/>
      <c r="B33" s="81"/>
      <c r="C33" s="59"/>
      <c r="D33" s="61"/>
      <c r="E33" s="62"/>
      <c r="F33" s="43"/>
      <c r="G33" s="59"/>
      <c r="H33" s="61"/>
      <c r="I33" s="62"/>
      <c r="J33" s="43"/>
      <c r="K33" s="59"/>
      <c r="L33" s="64"/>
      <c r="M33" s="59"/>
    </row>
    <row r="34" spans="1:13" ht="15.75" thickTop="1">
      <c r="A34" s="13"/>
      <c r="B34" s="25"/>
      <c r="C34" s="65"/>
      <c r="D34" s="65"/>
      <c r="E34" s="65"/>
      <c r="F34" s="25"/>
      <c r="G34" s="65"/>
      <c r="H34" s="65"/>
      <c r="I34" s="65"/>
      <c r="J34" s="25"/>
      <c r="K34" s="65"/>
      <c r="L34" s="65"/>
      <c r="M34" s="65"/>
    </row>
    <row r="35" spans="1:13" ht="25.5">
      <c r="A35" s="13"/>
      <c r="B35" s="102" t="s">
        <v>800</v>
      </c>
      <c r="C35" s="43"/>
      <c r="D35" s="43"/>
      <c r="E35" s="43"/>
      <c r="F35" s="29"/>
      <c r="G35" s="43"/>
      <c r="H35" s="43"/>
      <c r="I35" s="43"/>
      <c r="J35" s="29"/>
      <c r="K35" s="43"/>
      <c r="L35" s="43"/>
      <c r="M35" s="43"/>
    </row>
    <row r="36" spans="1:13">
      <c r="A36" s="13"/>
      <c r="B36" s="45" t="s">
        <v>782</v>
      </c>
      <c r="C36" s="48">
        <v>19</v>
      </c>
      <c r="D36" s="48"/>
      <c r="E36" s="37"/>
      <c r="F36" s="37"/>
      <c r="G36" s="48">
        <v>4</v>
      </c>
      <c r="H36" s="48"/>
      <c r="I36" s="37"/>
      <c r="J36" s="37"/>
      <c r="K36" s="48">
        <v>2</v>
      </c>
      <c r="L36" s="48"/>
      <c r="M36" s="37"/>
    </row>
    <row r="37" spans="1:13">
      <c r="A37" s="13"/>
      <c r="B37" s="45"/>
      <c r="C37" s="48"/>
      <c r="D37" s="48"/>
      <c r="E37" s="37"/>
      <c r="F37" s="37"/>
      <c r="G37" s="48"/>
      <c r="H37" s="48"/>
      <c r="I37" s="37"/>
      <c r="J37" s="37"/>
      <c r="K37" s="48"/>
      <c r="L37" s="48"/>
      <c r="M37" s="37"/>
    </row>
    <row r="38" spans="1:13">
      <c r="A38" s="13"/>
      <c r="B38" s="49" t="s">
        <v>783</v>
      </c>
      <c r="C38" s="51">
        <v>35</v>
      </c>
      <c r="D38" s="51"/>
      <c r="E38" s="43"/>
      <c r="F38" s="43"/>
      <c r="G38" s="51">
        <v>25</v>
      </c>
      <c r="H38" s="51"/>
      <c r="I38" s="43"/>
      <c r="J38" s="43"/>
      <c r="K38" s="51">
        <v>16</v>
      </c>
      <c r="L38" s="51"/>
      <c r="M38" s="43"/>
    </row>
    <row r="39" spans="1:13">
      <c r="A39" s="13"/>
      <c r="B39" s="49"/>
      <c r="C39" s="51"/>
      <c r="D39" s="51"/>
      <c r="E39" s="43"/>
      <c r="F39" s="43"/>
      <c r="G39" s="51"/>
      <c r="H39" s="51"/>
      <c r="I39" s="43"/>
      <c r="J39" s="43"/>
      <c r="K39" s="51"/>
      <c r="L39" s="51"/>
      <c r="M39" s="43"/>
    </row>
    <row r="40" spans="1:13">
      <c r="A40" s="13"/>
      <c r="B40" s="45" t="s">
        <v>784</v>
      </c>
      <c r="C40" s="48">
        <v>13</v>
      </c>
      <c r="D40" s="48"/>
      <c r="E40" s="37"/>
      <c r="F40" s="37"/>
      <c r="G40" s="48">
        <v>2</v>
      </c>
      <c r="H40" s="48"/>
      <c r="I40" s="37"/>
      <c r="J40" s="37"/>
      <c r="K40" s="48">
        <v>4</v>
      </c>
      <c r="L40" s="48"/>
      <c r="M40" s="37"/>
    </row>
    <row r="41" spans="1:13" ht="15.75" thickBot="1">
      <c r="A41" s="13"/>
      <c r="B41" s="45"/>
      <c r="C41" s="55"/>
      <c r="D41" s="55"/>
      <c r="E41" s="54"/>
      <c r="F41" s="37"/>
      <c r="G41" s="55"/>
      <c r="H41" s="55"/>
      <c r="I41" s="54"/>
      <c r="J41" s="37"/>
      <c r="K41" s="55"/>
      <c r="L41" s="55"/>
      <c r="M41" s="54"/>
    </row>
    <row r="42" spans="1:13">
      <c r="A42" s="13"/>
      <c r="B42" s="57" t="s">
        <v>801</v>
      </c>
      <c r="C42" s="63">
        <v>67</v>
      </c>
      <c r="D42" s="63"/>
      <c r="E42" s="44"/>
      <c r="F42" s="43"/>
      <c r="G42" s="63">
        <v>31</v>
      </c>
      <c r="H42" s="63"/>
      <c r="I42" s="44"/>
      <c r="J42" s="43"/>
      <c r="K42" s="63">
        <v>22</v>
      </c>
      <c r="L42" s="63"/>
      <c r="M42" s="44"/>
    </row>
    <row r="43" spans="1:13" ht="15.75" thickBot="1">
      <c r="A43" s="13"/>
      <c r="B43" s="57"/>
      <c r="C43" s="64"/>
      <c r="D43" s="64"/>
      <c r="E43" s="62"/>
      <c r="F43" s="43"/>
      <c r="G43" s="64"/>
      <c r="H43" s="64"/>
      <c r="I43" s="62"/>
      <c r="J43" s="43"/>
      <c r="K43" s="64"/>
      <c r="L43" s="64"/>
      <c r="M43" s="62"/>
    </row>
    <row r="44" spans="1:13" ht="15.75" thickTop="1">
      <c r="A44" s="13"/>
      <c r="B44" s="134" t="s">
        <v>802</v>
      </c>
      <c r="C44" s="134"/>
      <c r="D44" s="134"/>
      <c r="E44" s="134"/>
      <c r="F44" s="134"/>
      <c r="G44" s="134"/>
      <c r="H44" s="134"/>
      <c r="I44" s="134"/>
      <c r="J44" s="134"/>
      <c r="K44" s="134"/>
      <c r="L44" s="134"/>
      <c r="M44" s="134"/>
    </row>
  </sheetData>
  <mergeCells count="165">
    <mergeCell ref="A1:A2"/>
    <mergeCell ref="B1:M1"/>
    <mergeCell ref="B2:M2"/>
    <mergeCell ref="B3:M3"/>
    <mergeCell ref="A4:A44"/>
    <mergeCell ref="B4:M4"/>
    <mergeCell ref="B44:M44"/>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C34:E34"/>
    <mergeCell ref="G34:I34"/>
    <mergeCell ref="K34:M34"/>
    <mergeCell ref="C35:E35"/>
    <mergeCell ref="G35:I35"/>
    <mergeCell ref="K35:M35"/>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M26:M27"/>
    <mergeCell ref="C28:D28"/>
    <mergeCell ref="G28:H28"/>
    <mergeCell ref="K28:L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0"/>
  <sheetViews>
    <sheetView showGridLines="0" workbookViewId="0"/>
  </sheetViews>
  <sheetFormatPr defaultRowHeight="15"/>
  <cols>
    <col min="1" max="3" width="36.5703125" bestFit="1" customWidth="1"/>
    <col min="4" max="4" width="4.42578125" customWidth="1"/>
    <col min="5" max="5" width="16.85546875" customWidth="1"/>
    <col min="6" max="6" width="3.42578125" customWidth="1"/>
    <col min="7" max="7" width="20.42578125" customWidth="1"/>
    <col min="8" max="8" width="36.5703125" bestFit="1" customWidth="1"/>
    <col min="9" max="9" width="20.42578125" customWidth="1"/>
    <col min="10" max="10" width="36.5703125" bestFit="1" customWidth="1"/>
    <col min="11" max="11" width="20.42578125" customWidth="1"/>
    <col min="12" max="12" width="36.5703125" customWidth="1"/>
    <col min="13" max="13" width="16.85546875" customWidth="1"/>
    <col min="14" max="14" width="3.42578125" customWidth="1"/>
    <col min="15" max="15" width="20.42578125" customWidth="1"/>
    <col min="16" max="16" width="4.42578125" customWidth="1"/>
    <col min="17" max="17" width="20.42578125" customWidth="1"/>
    <col min="18" max="18" width="3.42578125" customWidth="1"/>
    <col min="19" max="19" width="20.42578125" customWidth="1"/>
    <col min="20" max="20" width="4.42578125" customWidth="1"/>
    <col min="21" max="21" width="16.85546875" customWidth="1"/>
    <col min="22" max="22" width="3.42578125" customWidth="1"/>
    <col min="23" max="23" width="20.42578125" customWidth="1"/>
    <col min="24" max="24" width="4.42578125" customWidth="1"/>
    <col min="25" max="25" width="12.42578125" customWidth="1"/>
    <col min="26" max="26" width="3.42578125" customWidth="1"/>
    <col min="27" max="27" width="20.42578125" customWidth="1"/>
    <col min="28" max="28" width="4.42578125" customWidth="1"/>
    <col min="29" max="29" width="16.85546875" customWidth="1"/>
    <col min="30" max="30" width="3.42578125" customWidth="1"/>
  </cols>
  <sheetData>
    <row r="1" spans="1:30" ht="15" customHeight="1">
      <c r="A1" s="8" t="s">
        <v>11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804</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c r="A4" s="13" t="s">
        <v>1169</v>
      </c>
      <c r="B4" s="20" t="s">
        <v>841</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c r="A5" s="13"/>
      <c r="B5" s="34"/>
      <c r="C5" s="34"/>
      <c r="D5" s="34"/>
      <c r="E5" s="34"/>
      <c r="F5" s="34"/>
      <c r="G5" s="34"/>
      <c r="H5" s="34"/>
      <c r="I5" s="34"/>
      <c r="J5" s="34"/>
      <c r="K5" s="34"/>
      <c r="L5" s="34"/>
    </row>
    <row r="6" spans="1:30">
      <c r="A6" s="13"/>
      <c r="B6" s="14"/>
      <c r="C6" s="14"/>
      <c r="D6" s="14"/>
      <c r="E6" s="14"/>
      <c r="F6" s="14"/>
      <c r="G6" s="14"/>
      <c r="H6" s="14"/>
      <c r="I6" s="14"/>
      <c r="J6" s="14"/>
      <c r="K6" s="14"/>
      <c r="L6" s="14"/>
    </row>
    <row r="7" spans="1:30" ht="15.75" thickBot="1">
      <c r="A7" s="13"/>
      <c r="B7" s="24" t="s">
        <v>522</v>
      </c>
      <c r="C7" s="25"/>
      <c r="D7" s="35">
        <v>42004</v>
      </c>
      <c r="E7" s="35"/>
      <c r="F7" s="35"/>
      <c r="G7" s="35"/>
      <c r="H7" s="35"/>
      <c r="I7" s="35"/>
      <c r="J7" s="35"/>
      <c r="K7" s="35"/>
      <c r="L7" s="35"/>
    </row>
    <row r="8" spans="1:30" ht="15.75" thickBot="1">
      <c r="A8" s="13"/>
      <c r="B8" s="26"/>
      <c r="C8" s="25"/>
      <c r="D8" s="80" t="s">
        <v>388</v>
      </c>
      <c r="E8" s="80"/>
      <c r="F8" s="80"/>
      <c r="G8" s="25"/>
      <c r="H8" s="27" t="s">
        <v>842</v>
      </c>
      <c r="I8" s="25"/>
      <c r="J8" s="27" t="s">
        <v>843</v>
      </c>
      <c r="K8" s="25"/>
      <c r="L8" s="27" t="s">
        <v>844</v>
      </c>
    </row>
    <row r="9" spans="1:30">
      <c r="A9" s="13"/>
      <c r="B9" s="52" t="s">
        <v>845</v>
      </c>
      <c r="C9" s="43"/>
      <c r="D9" s="44"/>
      <c r="E9" s="44"/>
      <c r="F9" s="44"/>
      <c r="G9" s="43"/>
      <c r="H9" s="44"/>
      <c r="I9" s="43"/>
      <c r="J9" s="44"/>
      <c r="K9" s="43"/>
      <c r="L9" s="44"/>
    </row>
    <row r="10" spans="1:30">
      <c r="A10" s="13"/>
      <c r="B10" s="52"/>
      <c r="C10" s="43"/>
      <c r="D10" s="43"/>
      <c r="E10" s="43"/>
      <c r="F10" s="43"/>
      <c r="G10" s="43"/>
      <c r="H10" s="43"/>
      <c r="I10" s="43"/>
      <c r="J10" s="43"/>
      <c r="K10" s="43"/>
      <c r="L10" s="43"/>
    </row>
    <row r="11" spans="1:30" ht="23.25" customHeight="1">
      <c r="A11" s="13"/>
      <c r="B11" s="116" t="s">
        <v>352</v>
      </c>
      <c r="C11" s="37"/>
      <c r="D11" s="90" t="s">
        <v>339</v>
      </c>
      <c r="E11" s="139">
        <v>173099</v>
      </c>
      <c r="F11" s="37"/>
      <c r="G11" s="37"/>
      <c r="H11" s="90" t="s">
        <v>846</v>
      </c>
      <c r="I11" s="37"/>
      <c r="J11" s="90" t="s">
        <v>847</v>
      </c>
      <c r="K11" s="37"/>
      <c r="L11" s="140">
        <v>-1</v>
      </c>
    </row>
    <row r="12" spans="1:30">
      <c r="A12" s="13"/>
      <c r="B12" s="116"/>
      <c r="C12" s="37"/>
      <c r="D12" s="90"/>
      <c r="E12" s="139"/>
      <c r="F12" s="37"/>
      <c r="G12" s="37"/>
      <c r="H12" s="90"/>
      <c r="I12" s="37"/>
      <c r="J12" s="90"/>
      <c r="K12" s="37"/>
      <c r="L12" s="140"/>
    </row>
    <row r="13" spans="1:30">
      <c r="A13" s="13"/>
      <c r="B13" s="29"/>
      <c r="C13" s="29"/>
      <c r="D13" s="43"/>
      <c r="E13" s="43"/>
      <c r="F13" s="43"/>
      <c r="G13" s="29"/>
      <c r="H13" s="29"/>
      <c r="I13" s="29"/>
      <c r="J13" s="28" t="s">
        <v>848</v>
      </c>
      <c r="K13" s="29"/>
      <c r="L13" s="138">
        <v>-1</v>
      </c>
    </row>
    <row r="14" spans="1:30">
      <c r="A14" s="13"/>
      <c r="B14" s="116" t="s">
        <v>354</v>
      </c>
      <c r="C14" s="37"/>
      <c r="D14" s="139">
        <v>47621</v>
      </c>
      <c r="E14" s="139"/>
      <c r="F14" s="37"/>
      <c r="G14" s="37"/>
      <c r="H14" s="90" t="s">
        <v>849</v>
      </c>
      <c r="I14" s="37"/>
      <c r="J14" s="90" t="s">
        <v>847</v>
      </c>
      <c r="K14" s="37"/>
      <c r="L14" s="140">
        <v>-1</v>
      </c>
    </row>
    <row r="15" spans="1:30">
      <c r="A15" s="13"/>
      <c r="B15" s="116"/>
      <c r="C15" s="37"/>
      <c r="D15" s="139"/>
      <c r="E15" s="139"/>
      <c r="F15" s="37"/>
      <c r="G15" s="37"/>
      <c r="H15" s="90"/>
      <c r="I15" s="37"/>
      <c r="J15" s="90"/>
      <c r="K15" s="37"/>
      <c r="L15" s="140"/>
    </row>
    <row r="16" spans="1:30">
      <c r="A16" s="13"/>
      <c r="B16" s="29"/>
      <c r="C16" s="29"/>
      <c r="D16" s="43"/>
      <c r="E16" s="43"/>
      <c r="F16" s="43"/>
      <c r="G16" s="29"/>
      <c r="H16" s="29"/>
      <c r="I16" s="29"/>
      <c r="J16" s="28" t="s">
        <v>848</v>
      </c>
      <c r="K16" s="29"/>
      <c r="L16" s="138">
        <v>-1</v>
      </c>
    </row>
    <row r="17" spans="1:12">
      <c r="A17" s="13"/>
      <c r="B17" s="90" t="s">
        <v>850</v>
      </c>
      <c r="C17" s="37"/>
      <c r="D17" s="139">
        <v>4304</v>
      </c>
      <c r="E17" s="139"/>
      <c r="F17" s="37"/>
      <c r="G17" s="37"/>
      <c r="H17" s="90" t="s">
        <v>851</v>
      </c>
      <c r="I17" s="37"/>
      <c r="J17" s="90" t="s">
        <v>852</v>
      </c>
      <c r="K17" s="37"/>
      <c r="L17" s="140" t="s">
        <v>853</v>
      </c>
    </row>
    <row r="18" spans="1:12">
      <c r="A18" s="13"/>
      <c r="B18" s="90"/>
      <c r="C18" s="37"/>
      <c r="D18" s="139"/>
      <c r="E18" s="139"/>
      <c r="F18" s="37"/>
      <c r="G18" s="37"/>
      <c r="H18" s="90"/>
      <c r="I18" s="37"/>
      <c r="J18" s="90"/>
      <c r="K18" s="37"/>
      <c r="L18" s="140"/>
    </row>
    <row r="19" spans="1:12">
      <c r="A19" s="13"/>
      <c r="B19" s="29"/>
      <c r="C19" s="29"/>
      <c r="D19" s="43"/>
      <c r="E19" s="43"/>
      <c r="F19" s="43"/>
      <c r="G19" s="29"/>
      <c r="H19" s="29"/>
      <c r="I19" s="29"/>
      <c r="J19" s="28" t="s">
        <v>727</v>
      </c>
      <c r="K19" s="29"/>
      <c r="L19" s="138" t="s">
        <v>854</v>
      </c>
    </row>
    <row r="20" spans="1:12">
      <c r="A20" s="13"/>
      <c r="B20" s="25"/>
      <c r="C20" s="25"/>
      <c r="D20" s="37"/>
      <c r="E20" s="37"/>
      <c r="F20" s="37"/>
      <c r="G20" s="25"/>
      <c r="H20" s="25"/>
      <c r="I20" s="25"/>
      <c r="J20" s="99" t="s">
        <v>855</v>
      </c>
      <c r="K20" s="25"/>
      <c r="L20" s="137" t="s">
        <v>856</v>
      </c>
    </row>
    <row r="21" spans="1:12">
      <c r="A21" s="13"/>
      <c r="B21" s="81" t="s">
        <v>837</v>
      </c>
      <c r="C21" s="43"/>
      <c r="D21" s="141">
        <v>1222</v>
      </c>
      <c r="E21" s="141"/>
      <c r="F21" s="43"/>
      <c r="G21" s="43"/>
      <c r="H21" s="81" t="s">
        <v>857</v>
      </c>
      <c r="I21" s="43"/>
      <c r="J21" s="81" t="s">
        <v>858</v>
      </c>
      <c r="K21" s="43"/>
      <c r="L21" s="142">
        <v>-1</v>
      </c>
    </row>
    <row r="22" spans="1:12">
      <c r="A22" s="13"/>
      <c r="B22" s="81"/>
      <c r="C22" s="43"/>
      <c r="D22" s="141"/>
      <c r="E22" s="141"/>
      <c r="F22" s="43"/>
      <c r="G22" s="43"/>
      <c r="H22" s="81"/>
      <c r="I22" s="43"/>
      <c r="J22" s="81"/>
      <c r="K22" s="43"/>
      <c r="L22" s="142"/>
    </row>
    <row r="23" spans="1:12">
      <c r="A23" s="13"/>
      <c r="B23" s="25"/>
      <c r="C23" s="25"/>
      <c r="D23" s="37"/>
      <c r="E23" s="37"/>
      <c r="F23" s="37"/>
      <c r="G23" s="25"/>
      <c r="H23" s="25"/>
      <c r="I23" s="25"/>
      <c r="J23" s="16" t="s">
        <v>859</v>
      </c>
      <c r="K23" s="25"/>
      <c r="L23" s="137">
        <v>-1</v>
      </c>
    </row>
    <row r="24" spans="1:12">
      <c r="A24" s="13"/>
      <c r="B24" s="29"/>
      <c r="C24" s="29"/>
      <c r="D24" s="43"/>
      <c r="E24" s="43"/>
      <c r="F24" s="43"/>
      <c r="G24" s="29"/>
      <c r="H24" s="29"/>
      <c r="I24" s="29"/>
      <c r="J24" s="28" t="s">
        <v>860</v>
      </c>
      <c r="K24" s="29"/>
      <c r="L24" s="138">
        <v>-1</v>
      </c>
    </row>
    <row r="25" spans="1:12">
      <c r="A25" s="13"/>
      <c r="B25" s="25"/>
      <c r="C25" s="25"/>
      <c r="D25" s="37"/>
      <c r="E25" s="37"/>
      <c r="F25" s="37"/>
      <c r="G25" s="25"/>
      <c r="H25" s="25"/>
      <c r="I25" s="25"/>
      <c r="J25" s="16" t="s">
        <v>861</v>
      </c>
      <c r="K25" s="25"/>
      <c r="L25" s="137">
        <v>-1</v>
      </c>
    </row>
    <row r="26" spans="1:12">
      <c r="A26" s="13"/>
      <c r="B26" s="103" t="s">
        <v>839</v>
      </c>
      <c r="C26" s="43"/>
      <c r="D26" s="141">
        <v>3704</v>
      </c>
      <c r="E26" s="141"/>
      <c r="F26" s="43"/>
      <c r="G26" s="43"/>
      <c r="H26" s="81" t="s">
        <v>862</v>
      </c>
      <c r="I26" s="43"/>
      <c r="J26" s="103" t="s">
        <v>863</v>
      </c>
      <c r="K26" s="43"/>
      <c r="L26" s="142">
        <v>-3</v>
      </c>
    </row>
    <row r="27" spans="1:12">
      <c r="A27" s="13"/>
      <c r="B27" s="103"/>
      <c r="C27" s="43"/>
      <c r="D27" s="141"/>
      <c r="E27" s="141"/>
      <c r="F27" s="43"/>
      <c r="G27" s="43"/>
      <c r="H27" s="81"/>
      <c r="I27" s="43"/>
      <c r="J27" s="103"/>
      <c r="K27" s="43"/>
      <c r="L27" s="142"/>
    </row>
    <row r="28" spans="1:12">
      <c r="A28" s="13"/>
      <c r="B28" s="14"/>
      <c r="C28" s="14"/>
    </row>
    <row r="29" spans="1:12" ht="38.25">
      <c r="A29" s="13"/>
      <c r="B29" s="30">
        <v>-1</v>
      </c>
      <c r="C29" s="16" t="s">
        <v>864</v>
      </c>
    </row>
    <row r="30" spans="1:12">
      <c r="A30" s="13"/>
      <c r="B30" s="14"/>
      <c r="C30" s="14"/>
    </row>
    <row r="31" spans="1:12" ht="76.5">
      <c r="A31" s="13"/>
      <c r="B31" s="30">
        <v>-2</v>
      </c>
      <c r="C31" s="16" t="s">
        <v>865</v>
      </c>
    </row>
    <row r="32" spans="1:12">
      <c r="A32" s="13"/>
      <c r="B32" s="14"/>
      <c r="C32" s="14"/>
    </row>
    <row r="33" spans="1:30" ht="51">
      <c r="A33" s="13"/>
      <c r="B33" s="30">
        <v>-3</v>
      </c>
      <c r="C33" s="16" t="s">
        <v>866</v>
      </c>
    </row>
    <row r="34" spans="1:30" ht="25.5" customHeight="1">
      <c r="A34" s="13"/>
      <c r="B34" s="20" t="s">
        <v>867</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row>
    <row r="35" spans="1:30">
      <c r="A35" s="13"/>
      <c r="B35" s="34"/>
      <c r="C35" s="34"/>
      <c r="D35" s="34"/>
      <c r="E35" s="34"/>
      <c r="F35" s="34"/>
      <c r="G35" s="34"/>
      <c r="H35" s="34"/>
      <c r="I35" s="34"/>
      <c r="J35" s="34"/>
      <c r="K35" s="34"/>
      <c r="L35" s="34"/>
    </row>
    <row r="36" spans="1:30">
      <c r="A36" s="13"/>
      <c r="B36" s="14"/>
      <c r="C36" s="14"/>
      <c r="D36" s="14"/>
      <c r="E36" s="14"/>
      <c r="F36" s="14"/>
      <c r="G36" s="14"/>
      <c r="H36" s="14"/>
      <c r="I36" s="14"/>
      <c r="J36" s="14"/>
      <c r="K36" s="14"/>
      <c r="L36" s="14"/>
    </row>
    <row r="37" spans="1:30" ht="15.75" thickBot="1">
      <c r="A37" s="13"/>
      <c r="B37" s="24" t="s">
        <v>522</v>
      </c>
      <c r="C37" s="25"/>
      <c r="D37" s="35">
        <v>41639</v>
      </c>
      <c r="E37" s="35"/>
      <c r="F37" s="35"/>
      <c r="G37" s="35"/>
      <c r="H37" s="35"/>
      <c r="I37" s="35"/>
      <c r="J37" s="35"/>
      <c r="K37" s="35"/>
      <c r="L37" s="35"/>
    </row>
    <row r="38" spans="1:30" ht="15.75" thickBot="1">
      <c r="A38" s="13"/>
      <c r="B38" s="26"/>
      <c r="C38" s="25"/>
      <c r="D38" s="80" t="s">
        <v>388</v>
      </c>
      <c r="E38" s="80"/>
      <c r="F38" s="80"/>
      <c r="G38" s="25"/>
      <c r="H38" s="27" t="s">
        <v>842</v>
      </c>
      <c r="I38" s="25"/>
      <c r="J38" s="27" t="s">
        <v>843</v>
      </c>
      <c r="K38" s="25"/>
      <c r="L38" s="27" t="s">
        <v>844</v>
      </c>
    </row>
    <row r="39" spans="1:30">
      <c r="A39" s="13"/>
      <c r="B39" s="52" t="s">
        <v>845</v>
      </c>
      <c r="C39" s="43"/>
      <c r="D39" s="44"/>
      <c r="E39" s="44"/>
      <c r="F39" s="44"/>
      <c r="G39" s="43"/>
      <c r="H39" s="44"/>
      <c r="I39" s="43"/>
      <c r="J39" s="44"/>
      <c r="K39" s="43"/>
      <c r="L39" s="44"/>
    </row>
    <row r="40" spans="1:30">
      <c r="A40" s="13"/>
      <c r="B40" s="52"/>
      <c r="C40" s="43"/>
      <c r="D40" s="43"/>
      <c r="E40" s="43"/>
      <c r="F40" s="43"/>
      <c r="G40" s="43"/>
      <c r="H40" s="43"/>
      <c r="I40" s="43"/>
      <c r="J40" s="43"/>
      <c r="K40" s="43"/>
      <c r="L40" s="43"/>
    </row>
    <row r="41" spans="1:30">
      <c r="A41" s="13"/>
      <c r="B41" s="116" t="s">
        <v>350</v>
      </c>
      <c r="C41" s="37"/>
      <c r="D41" s="90" t="s">
        <v>339</v>
      </c>
      <c r="E41" s="139">
        <v>26301</v>
      </c>
      <c r="F41" s="37"/>
      <c r="G41" s="37"/>
      <c r="H41" s="90" t="s">
        <v>868</v>
      </c>
      <c r="I41" s="37"/>
      <c r="J41" s="90" t="s">
        <v>847</v>
      </c>
      <c r="K41" s="37"/>
      <c r="L41" s="140">
        <v>-1</v>
      </c>
    </row>
    <row r="42" spans="1:30">
      <c r="A42" s="13"/>
      <c r="B42" s="116"/>
      <c r="C42" s="37"/>
      <c r="D42" s="90"/>
      <c r="E42" s="139"/>
      <c r="F42" s="37"/>
      <c r="G42" s="37"/>
      <c r="H42" s="90"/>
      <c r="I42" s="37"/>
      <c r="J42" s="90"/>
      <c r="K42" s="37"/>
      <c r="L42" s="140"/>
    </row>
    <row r="43" spans="1:30" ht="23.25" customHeight="1">
      <c r="A43" s="13"/>
      <c r="B43" s="117" t="s">
        <v>352</v>
      </c>
      <c r="C43" s="43"/>
      <c r="D43" s="141">
        <v>52170</v>
      </c>
      <c r="E43" s="141"/>
      <c r="F43" s="43"/>
      <c r="G43" s="43"/>
      <c r="H43" s="81" t="s">
        <v>846</v>
      </c>
      <c r="I43" s="43"/>
      <c r="J43" s="81" t="s">
        <v>847</v>
      </c>
      <c r="K43" s="43"/>
      <c r="L43" s="142">
        <v>-1</v>
      </c>
    </row>
    <row r="44" spans="1:30">
      <c r="A44" s="13"/>
      <c r="B44" s="117"/>
      <c r="C44" s="43"/>
      <c r="D44" s="141"/>
      <c r="E44" s="141"/>
      <c r="F44" s="43"/>
      <c r="G44" s="43"/>
      <c r="H44" s="81"/>
      <c r="I44" s="43"/>
      <c r="J44" s="81"/>
      <c r="K44" s="43"/>
      <c r="L44" s="142"/>
    </row>
    <row r="45" spans="1:30">
      <c r="A45" s="13"/>
      <c r="B45" s="25"/>
      <c r="C45" s="25"/>
      <c r="D45" s="37"/>
      <c r="E45" s="37"/>
      <c r="F45" s="37"/>
      <c r="G45" s="25"/>
      <c r="H45" s="25"/>
      <c r="I45" s="25"/>
      <c r="J45" s="16" t="s">
        <v>848</v>
      </c>
      <c r="K45" s="25"/>
      <c r="L45" s="137">
        <v>-1</v>
      </c>
    </row>
    <row r="46" spans="1:30">
      <c r="A46" s="13"/>
      <c r="B46" s="117" t="s">
        <v>354</v>
      </c>
      <c r="C46" s="43"/>
      <c r="D46" s="141">
        <v>22091</v>
      </c>
      <c r="E46" s="141"/>
      <c r="F46" s="43"/>
      <c r="G46" s="43"/>
      <c r="H46" s="81" t="s">
        <v>849</v>
      </c>
      <c r="I46" s="43"/>
      <c r="J46" s="81" t="s">
        <v>847</v>
      </c>
      <c r="K46" s="43"/>
      <c r="L46" s="142">
        <v>-1</v>
      </c>
    </row>
    <row r="47" spans="1:30">
      <c r="A47" s="13"/>
      <c r="B47" s="117"/>
      <c r="C47" s="43"/>
      <c r="D47" s="141"/>
      <c r="E47" s="141"/>
      <c r="F47" s="43"/>
      <c r="G47" s="43"/>
      <c r="H47" s="81"/>
      <c r="I47" s="43"/>
      <c r="J47" s="81"/>
      <c r="K47" s="43"/>
      <c r="L47" s="142"/>
    </row>
    <row r="48" spans="1:30">
      <c r="A48" s="13"/>
      <c r="B48" s="25"/>
      <c r="C48" s="25"/>
      <c r="D48" s="37"/>
      <c r="E48" s="37"/>
      <c r="F48" s="37"/>
      <c r="G48" s="25"/>
      <c r="H48" s="25"/>
      <c r="I48" s="25"/>
      <c r="J48" s="16" t="s">
        <v>848</v>
      </c>
      <c r="K48" s="25"/>
      <c r="L48" s="137">
        <v>-1</v>
      </c>
    </row>
    <row r="49" spans="1:12">
      <c r="A49" s="13"/>
      <c r="B49" s="81" t="s">
        <v>850</v>
      </c>
      <c r="C49" s="43"/>
      <c r="D49" s="141">
        <v>5105</v>
      </c>
      <c r="E49" s="141"/>
      <c r="F49" s="43"/>
      <c r="G49" s="43"/>
      <c r="H49" s="81" t="s">
        <v>869</v>
      </c>
      <c r="I49" s="43"/>
      <c r="J49" s="81" t="s">
        <v>852</v>
      </c>
      <c r="K49" s="43"/>
      <c r="L49" s="142" t="s">
        <v>870</v>
      </c>
    </row>
    <row r="50" spans="1:12">
      <c r="A50" s="13"/>
      <c r="B50" s="81"/>
      <c r="C50" s="43"/>
      <c r="D50" s="141"/>
      <c r="E50" s="141"/>
      <c r="F50" s="43"/>
      <c r="G50" s="43"/>
      <c r="H50" s="81"/>
      <c r="I50" s="43"/>
      <c r="J50" s="81"/>
      <c r="K50" s="43"/>
      <c r="L50" s="142"/>
    </row>
    <row r="51" spans="1:12">
      <c r="A51" s="13"/>
      <c r="B51" s="25"/>
      <c r="C51" s="25"/>
      <c r="D51" s="37"/>
      <c r="E51" s="37"/>
      <c r="F51" s="37"/>
      <c r="G51" s="25"/>
      <c r="H51" s="25"/>
      <c r="I51" s="25"/>
      <c r="J51" s="16" t="s">
        <v>727</v>
      </c>
      <c r="K51" s="25"/>
      <c r="L51" s="137" t="s">
        <v>871</v>
      </c>
    </row>
    <row r="52" spans="1:12">
      <c r="A52" s="13"/>
      <c r="B52" s="29"/>
      <c r="C52" s="29"/>
      <c r="D52" s="43"/>
      <c r="E52" s="43"/>
      <c r="F52" s="43"/>
      <c r="G52" s="29"/>
      <c r="H52" s="29"/>
      <c r="I52" s="29"/>
      <c r="J52" s="28" t="s">
        <v>855</v>
      </c>
      <c r="K52" s="29"/>
      <c r="L52" s="138" t="s">
        <v>872</v>
      </c>
    </row>
    <row r="53" spans="1:12">
      <c r="A53" s="13"/>
      <c r="B53" s="90" t="s">
        <v>837</v>
      </c>
      <c r="C53" s="37"/>
      <c r="D53" s="139">
        <v>1265</v>
      </c>
      <c r="E53" s="139"/>
      <c r="F53" s="37"/>
      <c r="G53" s="37"/>
      <c r="H53" s="90" t="s">
        <v>857</v>
      </c>
      <c r="I53" s="37"/>
      <c r="J53" s="90" t="s">
        <v>858</v>
      </c>
      <c r="K53" s="37"/>
      <c r="L53" s="140">
        <v>-1</v>
      </c>
    </row>
    <row r="54" spans="1:12">
      <c r="A54" s="13"/>
      <c r="B54" s="90"/>
      <c r="C54" s="37"/>
      <c r="D54" s="139"/>
      <c r="E54" s="139"/>
      <c r="F54" s="37"/>
      <c r="G54" s="37"/>
      <c r="H54" s="90"/>
      <c r="I54" s="37"/>
      <c r="J54" s="90"/>
      <c r="K54" s="37"/>
      <c r="L54" s="140"/>
    </row>
    <row r="55" spans="1:12">
      <c r="A55" s="13"/>
      <c r="B55" s="29"/>
      <c r="C55" s="29"/>
      <c r="D55" s="43"/>
      <c r="E55" s="43"/>
      <c r="F55" s="43"/>
      <c r="G55" s="29"/>
      <c r="H55" s="29"/>
      <c r="I55" s="29"/>
      <c r="J55" s="28" t="s">
        <v>859</v>
      </c>
      <c r="K55" s="29"/>
      <c r="L55" s="138">
        <v>-1</v>
      </c>
    </row>
    <row r="56" spans="1:12">
      <c r="A56" s="13"/>
      <c r="B56" s="25"/>
      <c r="C56" s="25"/>
      <c r="D56" s="37"/>
      <c r="E56" s="37"/>
      <c r="F56" s="37"/>
      <c r="G56" s="25"/>
      <c r="H56" s="25"/>
      <c r="I56" s="25"/>
      <c r="J56" s="16" t="s">
        <v>860</v>
      </c>
      <c r="K56" s="25"/>
      <c r="L56" s="137">
        <v>-1</v>
      </c>
    </row>
    <row r="57" spans="1:12">
      <c r="A57" s="13"/>
      <c r="B57" s="29"/>
      <c r="C57" s="29"/>
      <c r="D57" s="43"/>
      <c r="E57" s="43"/>
      <c r="F57" s="43"/>
      <c r="G57" s="29"/>
      <c r="H57" s="29"/>
      <c r="I57" s="29"/>
      <c r="J57" s="28" t="s">
        <v>861</v>
      </c>
      <c r="K57" s="29"/>
      <c r="L57" s="138">
        <v>-1</v>
      </c>
    </row>
    <row r="58" spans="1:12">
      <c r="A58" s="13"/>
      <c r="B58" s="101" t="s">
        <v>839</v>
      </c>
      <c r="C58" s="37"/>
      <c r="D58" s="139">
        <v>4066</v>
      </c>
      <c r="E58" s="139"/>
      <c r="F58" s="37"/>
      <c r="G58" s="37"/>
      <c r="H58" s="90" t="s">
        <v>862</v>
      </c>
      <c r="I58" s="37"/>
      <c r="J58" s="101" t="s">
        <v>863</v>
      </c>
      <c r="K58" s="37"/>
      <c r="L58" s="140">
        <v>-3</v>
      </c>
    </row>
    <row r="59" spans="1:12">
      <c r="A59" s="13"/>
      <c r="B59" s="101"/>
      <c r="C59" s="37"/>
      <c r="D59" s="139"/>
      <c r="E59" s="139"/>
      <c r="F59" s="37"/>
      <c r="G59" s="37"/>
      <c r="H59" s="90"/>
      <c r="I59" s="37"/>
      <c r="J59" s="101"/>
      <c r="K59" s="37"/>
      <c r="L59" s="140"/>
    </row>
    <row r="60" spans="1:12">
      <c r="A60" s="13"/>
      <c r="B60" s="14"/>
      <c r="C60" s="14"/>
    </row>
    <row r="61" spans="1:12" ht="38.25">
      <c r="A61" s="13"/>
      <c r="B61" s="30">
        <v>-1</v>
      </c>
      <c r="C61" s="16" t="s">
        <v>864</v>
      </c>
    </row>
    <row r="62" spans="1:12">
      <c r="A62" s="13"/>
      <c r="B62" s="14"/>
      <c r="C62" s="14"/>
    </row>
    <row r="63" spans="1:12" ht="51">
      <c r="A63" s="13"/>
      <c r="B63" s="30">
        <v>-2</v>
      </c>
      <c r="C63" s="16" t="s">
        <v>873</v>
      </c>
    </row>
    <row r="64" spans="1:12">
      <c r="A64" s="13"/>
      <c r="B64" s="14"/>
      <c r="C64" s="14"/>
    </row>
    <row r="65" spans="1:30" ht="51">
      <c r="A65" s="13"/>
      <c r="B65" s="30">
        <v>-3</v>
      </c>
      <c r="C65" s="16" t="s">
        <v>866</v>
      </c>
    </row>
    <row r="66" spans="1:30">
      <c r="A66" s="13" t="s">
        <v>1170</v>
      </c>
      <c r="B66" s="20" t="s">
        <v>876</v>
      </c>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row>
    <row r="67" spans="1:30">
      <c r="A67" s="13"/>
      <c r="B67" s="34"/>
      <c r="C67" s="34"/>
      <c r="D67" s="34"/>
      <c r="E67" s="34"/>
      <c r="F67" s="34"/>
      <c r="G67" s="34"/>
      <c r="H67" s="34"/>
      <c r="I67" s="34"/>
      <c r="J67" s="34"/>
      <c r="K67" s="34"/>
      <c r="L67" s="34"/>
      <c r="M67" s="34"/>
      <c r="N67" s="34"/>
      <c r="O67" s="34"/>
      <c r="P67" s="34"/>
      <c r="Q67" s="34"/>
      <c r="R67" s="34"/>
    </row>
    <row r="68" spans="1:30">
      <c r="A68" s="13"/>
      <c r="B68" s="14"/>
      <c r="C68" s="14"/>
      <c r="D68" s="14"/>
      <c r="E68" s="14"/>
      <c r="F68" s="14"/>
      <c r="G68" s="14"/>
      <c r="H68" s="14"/>
      <c r="I68" s="14"/>
      <c r="J68" s="14"/>
      <c r="K68" s="14"/>
      <c r="L68" s="14"/>
      <c r="M68" s="14"/>
      <c r="N68" s="14"/>
      <c r="O68" s="14"/>
      <c r="P68" s="14"/>
      <c r="Q68" s="14"/>
      <c r="R68" s="14"/>
    </row>
    <row r="69" spans="1:30" ht="15.75" thickBot="1">
      <c r="A69" s="13"/>
      <c r="B69" s="24" t="s">
        <v>328</v>
      </c>
      <c r="C69" s="25"/>
      <c r="D69" s="42" t="s">
        <v>877</v>
      </c>
      <c r="E69" s="42"/>
      <c r="F69" s="42"/>
      <c r="G69" s="42"/>
      <c r="H69" s="42"/>
      <c r="I69" s="42"/>
      <c r="J69" s="42"/>
      <c r="K69" s="42"/>
      <c r="L69" s="42"/>
      <c r="M69" s="42"/>
      <c r="N69" s="42"/>
      <c r="O69" s="42"/>
      <c r="P69" s="42"/>
      <c r="Q69" s="42"/>
      <c r="R69" s="42"/>
    </row>
    <row r="70" spans="1:30">
      <c r="A70" s="13"/>
      <c r="B70" s="36"/>
      <c r="C70" s="37"/>
      <c r="D70" s="39" t="s">
        <v>878</v>
      </c>
      <c r="E70" s="39"/>
      <c r="F70" s="39"/>
      <c r="G70" s="41"/>
      <c r="H70" s="39" t="s">
        <v>881</v>
      </c>
      <c r="I70" s="39"/>
      <c r="J70" s="39"/>
      <c r="K70" s="41"/>
      <c r="L70" s="39" t="s">
        <v>884</v>
      </c>
      <c r="M70" s="39"/>
      <c r="N70" s="39"/>
      <c r="O70" s="41"/>
      <c r="P70" s="39" t="s">
        <v>464</v>
      </c>
      <c r="Q70" s="39"/>
      <c r="R70" s="39"/>
    </row>
    <row r="71" spans="1:30">
      <c r="A71" s="13"/>
      <c r="B71" s="36"/>
      <c r="C71" s="37"/>
      <c r="D71" s="38" t="s">
        <v>879</v>
      </c>
      <c r="E71" s="38"/>
      <c r="F71" s="38"/>
      <c r="G71" s="37"/>
      <c r="H71" s="38" t="s">
        <v>882</v>
      </c>
      <c r="I71" s="38"/>
      <c r="J71" s="38"/>
      <c r="K71" s="37"/>
      <c r="L71" s="38" t="s">
        <v>885</v>
      </c>
      <c r="M71" s="38"/>
      <c r="N71" s="38"/>
      <c r="O71" s="37"/>
      <c r="P71" s="38" t="s">
        <v>458</v>
      </c>
      <c r="Q71" s="38"/>
      <c r="R71" s="38"/>
    </row>
    <row r="72" spans="1:30">
      <c r="A72" s="13"/>
      <c r="B72" s="36"/>
      <c r="C72" s="37"/>
      <c r="D72" s="38" t="s">
        <v>880</v>
      </c>
      <c r="E72" s="38"/>
      <c r="F72" s="38"/>
      <c r="G72" s="37"/>
      <c r="H72" s="38" t="s">
        <v>883</v>
      </c>
      <c r="I72" s="38"/>
      <c r="J72" s="38"/>
      <c r="K72" s="37"/>
      <c r="L72" s="38" t="s">
        <v>883</v>
      </c>
      <c r="M72" s="38"/>
      <c r="N72" s="38"/>
      <c r="O72" s="37"/>
      <c r="P72" s="17"/>
      <c r="Q72" s="17"/>
      <c r="R72" s="17"/>
    </row>
    <row r="73" spans="1:30" ht="15.75" thickBot="1">
      <c r="A73" s="13"/>
      <c r="B73" s="26"/>
      <c r="C73" s="25"/>
      <c r="D73" s="42" t="s">
        <v>886</v>
      </c>
      <c r="E73" s="42"/>
      <c r="F73" s="42"/>
      <c r="G73" s="25"/>
      <c r="H73" s="42" t="s">
        <v>887</v>
      </c>
      <c r="I73" s="42"/>
      <c r="J73" s="42"/>
      <c r="K73" s="25"/>
      <c r="L73" s="42" t="s">
        <v>888</v>
      </c>
      <c r="M73" s="42"/>
      <c r="N73" s="42"/>
      <c r="O73" s="25"/>
      <c r="P73" s="40"/>
      <c r="Q73" s="40"/>
      <c r="R73" s="40"/>
    </row>
    <row r="74" spans="1:30">
      <c r="A74" s="13"/>
      <c r="B74" s="31" t="s">
        <v>337</v>
      </c>
      <c r="C74" s="25"/>
      <c r="D74" s="41"/>
      <c r="E74" s="41"/>
      <c r="F74" s="41"/>
      <c r="G74" s="25"/>
      <c r="H74" s="41"/>
      <c r="I74" s="41"/>
      <c r="J74" s="41"/>
      <c r="K74" s="25"/>
      <c r="L74" s="41"/>
      <c r="M74" s="41"/>
      <c r="N74" s="41"/>
      <c r="O74" s="25"/>
      <c r="P74" s="41"/>
      <c r="Q74" s="41"/>
      <c r="R74" s="41"/>
    </row>
    <row r="75" spans="1:30">
      <c r="A75" s="13"/>
      <c r="B75" s="106" t="s">
        <v>338</v>
      </c>
      <c r="C75" s="43"/>
      <c r="D75" s="52" t="s">
        <v>339</v>
      </c>
      <c r="E75" s="50">
        <v>29641</v>
      </c>
      <c r="F75" s="43"/>
      <c r="G75" s="43"/>
      <c r="H75" s="52" t="s">
        <v>339</v>
      </c>
      <c r="I75" s="51" t="s">
        <v>343</v>
      </c>
      <c r="J75" s="43"/>
      <c r="K75" s="43"/>
      <c r="L75" s="52" t="s">
        <v>339</v>
      </c>
      <c r="M75" s="51" t="s">
        <v>343</v>
      </c>
      <c r="N75" s="43"/>
      <c r="O75" s="43"/>
      <c r="P75" s="52" t="s">
        <v>339</v>
      </c>
      <c r="Q75" s="50">
        <v>29641</v>
      </c>
      <c r="R75" s="43"/>
    </row>
    <row r="76" spans="1:30">
      <c r="A76" s="13"/>
      <c r="B76" s="106"/>
      <c r="C76" s="43"/>
      <c r="D76" s="52"/>
      <c r="E76" s="50"/>
      <c r="F76" s="43"/>
      <c r="G76" s="43"/>
      <c r="H76" s="52"/>
      <c r="I76" s="51"/>
      <c r="J76" s="43"/>
      <c r="K76" s="43"/>
      <c r="L76" s="52"/>
      <c r="M76" s="51"/>
      <c r="N76" s="43"/>
      <c r="O76" s="43"/>
      <c r="P76" s="52"/>
      <c r="Q76" s="50"/>
      <c r="R76" s="43"/>
    </row>
    <row r="77" spans="1:30">
      <c r="A77" s="13"/>
      <c r="B77" s="95" t="s">
        <v>342</v>
      </c>
      <c r="C77" s="37"/>
      <c r="D77" s="47">
        <v>30631</v>
      </c>
      <c r="E77" s="47"/>
      <c r="F77" s="37"/>
      <c r="G77" s="37"/>
      <c r="H77" s="48" t="s">
        <v>343</v>
      </c>
      <c r="I77" s="48"/>
      <c r="J77" s="37"/>
      <c r="K77" s="37"/>
      <c r="L77" s="48" t="s">
        <v>343</v>
      </c>
      <c r="M77" s="48"/>
      <c r="N77" s="37"/>
      <c r="O77" s="37"/>
      <c r="P77" s="47">
        <v>30631</v>
      </c>
      <c r="Q77" s="47"/>
      <c r="R77" s="37"/>
    </row>
    <row r="78" spans="1:30">
      <c r="A78" s="13"/>
      <c r="B78" s="95"/>
      <c r="C78" s="37"/>
      <c r="D78" s="47"/>
      <c r="E78" s="47"/>
      <c r="F78" s="37"/>
      <c r="G78" s="37"/>
      <c r="H78" s="48"/>
      <c r="I78" s="48"/>
      <c r="J78" s="37"/>
      <c r="K78" s="37"/>
      <c r="L78" s="48"/>
      <c r="M78" s="48"/>
      <c r="N78" s="37"/>
      <c r="O78" s="37"/>
      <c r="P78" s="47"/>
      <c r="Q78" s="47"/>
      <c r="R78" s="37"/>
    </row>
    <row r="79" spans="1:30">
      <c r="A79" s="13"/>
      <c r="B79" s="143" t="s">
        <v>344</v>
      </c>
      <c r="C79" s="43"/>
      <c r="D79" s="51" t="s">
        <v>343</v>
      </c>
      <c r="E79" s="51"/>
      <c r="F79" s="43"/>
      <c r="G79" s="43"/>
      <c r="H79" s="50">
        <v>179822</v>
      </c>
      <c r="I79" s="50"/>
      <c r="J79" s="43"/>
      <c r="K79" s="43"/>
      <c r="L79" s="51" t="s">
        <v>343</v>
      </c>
      <c r="M79" s="51"/>
      <c r="N79" s="43"/>
      <c r="O79" s="43"/>
      <c r="P79" s="50">
        <v>179822</v>
      </c>
      <c r="Q79" s="50"/>
      <c r="R79" s="43"/>
    </row>
    <row r="80" spans="1:30">
      <c r="A80" s="13"/>
      <c r="B80" s="143"/>
      <c r="C80" s="43"/>
      <c r="D80" s="51"/>
      <c r="E80" s="51"/>
      <c r="F80" s="43"/>
      <c r="G80" s="43"/>
      <c r="H80" s="50"/>
      <c r="I80" s="50"/>
      <c r="J80" s="43"/>
      <c r="K80" s="43"/>
      <c r="L80" s="51"/>
      <c r="M80" s="51"/>
      <c r="N80" s="43"/>
      <c r="O80" s="43"/>
      <c r="P80" s="50"/>
      <c r="Q80" s="50"/>
      <c r="R80" s="43"/>
    </row>
    <row r="81" spans="1:18">
      <c r="A81" s="13"/>
      <c r="B81" s="144" t="s">
        <v>346</v>
      </c>
      <c r="C81" s="37"/>
      <c r="D81" s="48" t="s">
        <v>343</v>
      </c>
      <c r="E81" s="48"/>
      <c r="F81" s="37"/>
      <c r="G81" s="37"/>
      <c r="H81" s="47">
        <v>614922</v>
      </c>
      <c r="I81" s="47"/>
      <c r="J81" s="37"/>
      <c r="K81" s="37"/>
      <c r="L81" s="48" t="s">
        <v>343</v>
      </c>
      <c r="M81" s="48"/>
      <c r="N81" s="37"/>
      <c r="O81" s="37"/>
      <c r="P81" s="47">
        <v>614922</v>
      </c>
      <c r="Q81" s="47"/>
      <c r="R81" s="37"/>
    </row>
    <row r="82" spans="1:18">
      <c r="A82" s="13"/>
      <c r="B82" s="144"/>
      <c r="C82" s="37"/>
      <c r="D82" s="48"/>
      <c r="E82" s="48"/>
      <c r="F82" s="37"/>
      <c r="G82" s="37"/>
      <c r="H82" s="47"/>
      <c r="I82" s="47"/>
      <c r="J82" s="37"/>
      <c r="K82" s="37"/>
      <c r="L82" s="48"/>
      <c r="M82" s="48"/>
      <c r="N82" s="37"/>
      <c r="O82" s="37"/>
      <c r="P82" s="47"/>
      <c r="Q82" s="47"/>
      <c r="R82" s="37"/>
    </row>
    <row r="83" spans="1:18">
      <c r="A83" s="13"/>
      <c r="B83" s="143" t="s">
        <v>348</v>
      </c>
      <c r="C83" s="43"/>
      <c r="D83" s="51" t="s">
        <v>343</v>
      </c>
      <c r="E83" s="51"/>
      <c r="F83" s="43"/>
      <c r="G83" s="43"/>
      <c r="H83" s="50">
        <v>98490</v>
      </c>
      <c r="I83" s="50"/>
      <c r="J83" s="43"/>
      <c r="K83" s="43"/>
      <c r="L83" s="51" t="s">
        <v>343</v>
      </c>
      <c r="M83" s="51"/>
      <c r="N83" s="43"/>
      <c r="O83" s="43"/>
      <c r="P83" s="50">
        <v>98490</v>
      </c>
      <c r="Q83" s="50"/>
      <c r="R83" s="43"/>
    </row>
    <row r="84" spans="1:18">
      <c r="A84" s="13"/>
      <c r="B84" s="143"/>
      <c r="C84" s="43"/>
      <c r="D84" s="51"/>
      <c r="E84" s="51"/>
      <c r="F84" s="43"/>
      <c r="G84" s="43"/>
      <c r="H84" s="50"/>
      <c r="I84" s="50"/>
      <c r="J84" s="43"/>
      <c r="K84" s="43"/>
      <c r="L84" s="51"/>
      <c r="M84" s="51"/>
      <c r="N84" s="43"/>
      <c r="O84" s="43"/>
      <c r="P84" s="50"/>
      <c r="Q84" s="50"/>
      <c r="R84" s="43"/>
    </row>
    <row r="85" spans="1:18">
      <c r="A85" s="13"/>
      <c r="B85" s="144" t="s">
        <v>350</v>
      </c>
      <c r="C85" s="37"/>
      <c r="D85" s="48" t="s">
        <v>343</v>
      </c>
      <c r="E85" s="48"/>
      <c r="F85" s="37"/>
      <c r="G85" s="37"/>
      <c r="H85" s="47">
        <v>118359</v>
      </c>
      <c r="I85" s="47"/>
      <c r="J85" s="37"/>
      <c r="K85" s="37"/>
      <c r="L85" s="48" t="s">
        <v>343</v>
      </c>
      <c r="M85" s="48"/>
      <c r="N85" s="37"/>
      <c r="O85" s="37"/>
      <c r="P85" s="47">
        <v>118359</v>
      </c>
      <c r="Q85" s="47"/>
      <c r="R85" s="37"/>
    </row>
    <row r="86" spans="1:18">
      <c r="A86" s="13"/>
      <c r="B86" s="144"/>
      <c r="C86" s="37"/>
      <c r="D86" s="48"/>
      <c r="E86" s="48"/>
      <c r="F86" s="37"/>
      <c r="G86" s="37"/>
      <c r="H86" s="47"/>
      <c r="I86" s="47"/>
      <c r="J86" s="37"/>
      <c r="K86" s="37"/>
      <c r="L86" s="48"/>
      <c r="M86" s="48"/>
      <c r="N86" s="37"/>
      <c r="O86" s="37"/>
      <c r="P86" s="47"/>
      <c r="Q86" s="47"/>
      <c r="R86" s="37"/>
    </row>
    <row r="87" spans="1:18">
      <c r="A87" s="13"/>
      <c r="B87" s="143" t="s">
        <v>352</v>
      </c>
      <c r="C87" s="43"/>
      <c r="D87" s="51" t="s">
        <v>343</v>
      </c>
      <c r="E87" s="51"/>
      <c r="F87" s="43"/>
      <c r="G87" s="43"/>
      <c r="H87" s="51" t="s">
        <v>343</v>
      </c>
      <c r="I87" s="51"/>
      <c r="J87" s="43"/>
      <c r="K87" s="43"/>
      <c r="L87" s="50">
        <v>173099</v>
      </c>
      <c r="M87" s="50"/>
      <c r="N87" s="43"/>
      <c r="O87" s="43"/>
      <c r="P87" s="50">
        <v>173099</v>
      </c>
      <c r="Q87" s="50"/>
      <c r="R87" s="43"/>
    </row>
    <row r="88" spans="1:18">
      <c r="A88" s="13"/>
      <c r="B88" s="143"/>
      <c r="C88" s="43"/>
      <c r="D88" s="51"/>
      <c r="E88" s="51"/>
      <c r="F88" s="43"/>
      <c r="G88" s="43"/>
      <c r="H88" s="51"/>
      <c r="I88" s="51"/>
      <c r="J88" s="43"/>
      <c r="K88" s="43"/>
      <c r="L88" s="50"/>
      <c r="M88" s="50"/>
      <c r="N88" s="43"/>
      <c r="O88" s="43"/>
      <c r="P88" s="50"/>
      <c r="Q88" s="50"/>
      <c r="R88" s="43"/>
    </row>
    <row r="89" spans="1:18">
      <c r="A89" s="13"/>
      <c r="B89" s="144" t="s">
        <v>354</v>
      </c>
      <c r="C89" s="37"/>
      <c r="D89" s="48" t="s">
        <v>343</v>
      </c>
      <c r="E89" s="48"/>
      <c r="F89" s="37"/>
      <c r="G89" s="37"/>
      <c r="H89" s="48" t="s">
        <v>343</v>
      </c>
      <c r="I89" s="48"/>
      <c r="J89" s="37"/>
      <c r="K89" s="37"/>
      <c r="L89" s="47">
        <v>47621</v>
      </c>
      <c r="M89" s="47"/>
      <c r="N89" s="37"/>
      <c r="O89" s="37"/>
      <c r="P89" s="47">
        <v>47621</v>
      </c>
      <c r="Q89" s="47"/>
      <c r="R89" s="37"/>
    </row>
    <row r="90" spans="1:18">
      <c r="A90" s="13"/>
      <c r="B90" s="144"/>
      <c r="C90" s="37"/>
      <c r="D90" s="48"/>
      <c r="E90" s="48"/>
      <c r="F90" s="37"/>
      <c r="G90" s="37"/>
      <c r="H90" s="48"/>
      <c r="I90" s="48"/>
      <c r="J90" s="37"/>
      <c r="K90" s="37"/>
      <c r="L90" s="47"/>
      <c r="M90" s="47"/>
      <c r="N90" s="37"/>
      <c r="O90" s="37"/>
      <c r="P90" s="47"/>
      <c r="Q90" s="47"/>
      <c r="R90" s="37"/>
    </row>
    <row r="91" spans="1:18">
      <c r="A91" s="13"/>
      <c r="B91" s="143" t="s">
        <v>356</v>
      </c>
      <c r="C91" s="43"/>
      <c r="D91" s="50">
        <v>1948</v>
      </c>
      <c r="E91" s="50"/>
      <c r="F91" s="43"/>
      <c r="G91" s="43"/>
      <c r="H91" s="51" t="s">
        <v>343</v>
      </c>
      <c r="I91" s="51"/>
      <c r="J91" s="43"/>
      <c r="K91" s="43"/>
      <c r="L91" s="51" t="s">
        <v>343</v>
      </c>
      <c r="M91" s="51"/>
      <c r="N91" s="43"/>
      <c r="O91" s="43"/>
      <c r="P91" s="50">
        <v>1948</v>
      </c>
      <c r="Q91" s="50"/>
      <c r="R91" s="43"/>
    </row>
    <row r="92" spans="1:18" ht="15.75" thickBot="1">
      <c r="A92" s="13"/>
      <c r="B92" s="143"/>
      <c r="C92" s="43"/>
      <c r="D92" s="66"/>
      <c r="E92" s="66"/>
      <c r="F92" s="67"/>
      <c r="G92" s="43"/>
      <c r="H92" s="68"/>
      <c r="I92" s="68"/>
      <c r="J92" s="67"/>
      <c r="K92" s="43"/>
      <c r="L92" s="68"/>
      <c r="M92" s="68"/>
      <c r="N92" s="67"/>
      <c r="O92" s="43"/>
      <c r="P92" s="66"/>
      <c r="Q92" s="66"/>
      <c r="R92" s="67"/>
    </row>
    <row r="93" spans="1:18">
      <c r="A93" s="13"/>
      <c r="B93" s="46" t="s">
        <v>889</v>
      </c>
      <c r="C93" s="37"/>
      <c r="D93" s="71" t="s">
        <v>339</v>
      </c>
      <c r="E93" s="73">
        <v>62220</v>
      </c>
      <c r="F93" s="41"/>
      <c r="G93" s="37"/>
      <c r="H93" s="71" t="s">
        <v>339</v>
      </c>
      <c r="I93" s="73">
        <v>1011593</v>
      </c>
      <c r="J93" s="41"/>
      <c r="K93" s="37"/>
      <c r="L93" s="71" t="s">
        <v>339</v>
      </c>
      <c r="M93" s="73">
        <v>220720</v>
      </c>
      <c r="N93" s="41"/>
      <c r="O93" s="37"/>
      <c r="P93" s="71" t="s">
        <v>339</v>
      </c>
      <c r="Q93" s="73">
        <v>1294533</v>
      </c>
      <c r="R93" s="41"/>
    </row>
    <row r="94" spans="1:18" ht="15.75" thickBot="1">
      <c r="A94" s="13"/>
      <c r="B94" s="46"/>
      <c r="C94" s="37"/>
      <c r="D94" s="72"/>
      <c r="E94" s="74"/>
      <c r="F94" s="75"/>
      <c r="G94" s="37"/>
      <c r="H94" s="72"/>
      <c r="I94" s="74"/>
      <c r="J94" s="75"/>
      <c r="K94" s="37"/>
      <c r="L94" s="72"/>
      <c r="M94" s="74"/>
      <c r="N94" s="75"/>
      <c r="O94" s="37"/>
      <c r="P94" s="72"/>
      <c r="Q94" s="74"/>
      <c r="R94" s="75"/>
    </row>
    <row r="95" spans="1:18" ht="15.75" thickTop="1">
      <c r="A95" s="13"/>
      <c r="B95" s="52" t="s">
        <v>850</v>
      </c>
      <c r="C95" s="43"/>
      <c r="D95" s="129" t="s">
        <v>339</v>
      </c>
      <c r="E95" s="130" t="s">
        <v>343</v>
      </c>
      <c r="F95" s="82"/>
      <c r="G95" s="43"/>
      <c r="H95" s="129" t="s">
        <v>339</v>
      </c>
      <c r="I95" s="130" t="s">
        <v>343</v>
      </c>
      <c r="J95" s="82"/>
      <c r="K95" s="43"/>
      <c r="L95" s="129" t="s">
        <v>339</v>
      </c>
      <c r="M95" s="128">
        <v>4304</v>
      </c>
      <c r="N95" s="82"/>
      <c r="O95" s="43"/>
      <c r="P95" s="129" t="s">
        <v>339</v>
      </c>
      <c r="Q95" s="128">
        <v>4304</v>
      </c>
      <c r="R95" s="82"/>
    </row>
    <row r="96" spans="1:18" ht="15.75" thickBot="1">
      <c r="A96" s="13"/>
      <c r="B96" s="52"/>
      <c r="C96" s="43"/>
      <c r="D96" s="59"/>
      <c r="E96" s="64"/>
      <c r="F96" s="62"/>
      <c r="G96" s="43"/>
      <c r="H96" s="59"/>
      <c r="I96" s="64"/>
      <c r="J96" s="62"/>
      <c r="K96" s="43"/>
      <c r="L96" s="59"/>
      <c r="M96" s="61"/>
      <c r="N96" s="62"/>
      <c r="O96" s="43"/>
      <c r="P96" s="59"/>
      <c r="Q96" s="61"/>
      <c r="R96" s="62"/>
    </row>
    <row r="97" spans="1:18" ht="15.75" thickTop="1">
      <c r="A97" s="13"/>
      <c r="B97" s="46" t="s">
        <v>837</v>
      </c>
      <c r="C97" s="37"/>
      <c r="D97" s="127" t="s">
        <v>339</v>
      </c>
      <c r="E97" s="126" t="s">
        <v>343</v>
      </c>
      <c r="F97" s="65"/>
      <c r="G97" s="37"/>
      <c r="H97" s="127" t="s">
        <v>339</v>
      </c>
      <c r="I97" s="126" t="s">
        <v>343</v>
      </c>
      <c r="J97" s="65"/>
      <c r="K97" s="37"/>
      <c r="L97" s="127" t="s">
        <v>339</v>
      </c>
      <c r="M97" s="145">
        <v>1222</v>
      </c>
      <c r="N97" s="65"/>
      <c r="O97" s="37"/>
      <c r="P97" s="127" t="s">
        <v>339</v>
      </c>
      <c r="Q97" s="145">
        <v>1222</v>
      </c>
      <c r="R97" s="65"/>
    </row>
    <row r="98" spans="1:18" ht="15.75" thickBot="1">
      <c r="A98" s="13"/>
      <c r="B98" s="46"/>
      <c r="C98" s="37"/>
      <c r="D98" s="72"/>
      <c r="E98" s="77"/>
      <c r="F98" s="75"/>
      <c r="G98" s="37"/>
      <c r="H98" s="72"/>
      <c r="I98" s="77"/>
      <c r="J98" s="75"/>
      <c r="K98" s="37"/>
      <c r="L98" s="72"/>
      <c r="M98" s="74"/>
      <c r="N98" s="75"/>
      <c r="O98" s="37"/>
      <c r="P98" s="72"/>
      <c r="Q98" s="74"/>
      <c r="R98" s="75"/>
    </row>
    <row r="99" spans="1:18" ht="15.75" thickTop="1">
      <c r="A99" s="13"/>
      <c r="B99" s="106" t="s">
        <v>839</v>
      </c>
      <c r="C99" s="43"/>
      <c r="D99" s="129" t="s">
        <v>339</v>
      </c>
      <c r="E99" s="130" t="s">
        <v>343</v>
      </c>
      <c r="F99" s="82"/>
      <c r="G99" s="43"/>
      <c r="H99" s="129" t="s">
        <v>339</v>
      </c>
      <c r="I99" s="130" t="s">
        <v>343</v>
      </c>
      <c r="J99" s="82"/>
      <c r="K99" s="43"/>
      <c r="L99" s="129" t="s">
        <v>339</v>
      </c>
      <c r="M99" s="128">
        <v>3704</v>
      </c>
      <c r="N99" s="82"/>
      <c r="O99" s="43"/>
      <c r="P99" s="129" t="s">
        <v>339</v>
      </c>
      <c r="Q99" s="128">
        <v>3704</v>
      </c>
      <c r="R99" s="82"/>
    </row>
    <row r="100" spans="1:18" ht="15.75" thickBot="1">
      <c r="A100" s="13"/>
      <c r="B100" s="106"/>
      <c r="C100" s="43"/>
      <c r="D100" s="59"/>
      <c r="E100" s="64"/>
      <c r="F100" s="62"/>
      <c r="G100" s="43"/>
      <c r="H100" s="59"/>
      <c r="I100" s="64"/>
      <c r="J100" s="62"/>
      <c r="K100" s="43"/>
      <c r="L100" s="59"/>
      <c r="M100" s="61"/>
      <c r="N100" s="62"/>
      <c r="O100" s="43"/>
      <c r="P100" s="59"/>
      <c r="Q100" s="61"/>
      <c r="R100" s="62"/>
    </row>
    <row r="101" spans="1:18" ht="15.75" thickTop="1">
      <c r="A101" s="13"/>
      <c r="B101" s="34"/>
      <c r="C101" s="34"/>
      <c r="D101" s="34"/>
      <c r="E101" s="34"/>
      <c r="F101" s="34"/>
      <c r="G101" s="34"/>
      <c r="H101" s="34"/>
      <c r="I101" s="34"/>
      <c r="J101" s="34"/>
      <c r="K101" s="34"/>
      <c r="L101" s="34"/>
      <c r="M101" s="34"/>
      <c r="N101" s="34"/>
      <c r="O101" s="34"/>
      <c r="P101" s="34"/>
      <c r="Q101" s="34"/>
      <c r="R101" s="34"/>
    </row>
    <row r="102" spans="1:18">
      <c r="A102" s="13"/>
      <c r="B102" s="14"/>
      <c r="C102" s="14"/>
      <c r="D102" s="14"/>
      <c r="E102" s="14"/>
      <c r="F102" s="14"/>
      <c r="G102" s="14"/>
      <c r="H102" s="14"/>
      <c r="I102" s="14"/>
      <c r="J102" s="14"/>
      <c r="K102" s="14"/>
      <c r="L102" s="14"/>
      <c r="M102" s="14"/>
      <c r="N102" s="14"/>
      <c r="O102" s="14"/>
      <c r="P102" s="14"/>
      <c r="Q102" s="14"/>
      <c r="R102" s="14"/>
    </row>
    <row r="103" spans="1:18" ht="15.75" thickBot="1">
      <c r="A103" s="13"/>
      <c r="B103" s="24" t="s">
        <v>328</v>
      </c>
      <c r="C103" s="25"/>
      <c r="D103" s="42" t="s">
        <v>890</v>
      </c>
      <c r="E103" s="42"/>
      <c r="F103" s="42"/>
      <c r="G103" s="42"/>
      <c r="H103" s="42"/>
      <c r="I103" s="42"/>
      <c r="J103" s="42"/>
      <c r="K103" s="42"/>
      <c r="L103" s="42"/>
      <c r="M103" s="42"/>
      <c r="N103" s="42"/>
      <c r="O103" s="42"/>
      <c r="P103" s="42"/>
      <c r="Q103" s="42"/>
      <c r="R103" s="42"/>
    </row>
    <row r="104" spans="1:18">
      <c r="A104" s="13"/>
      <c r="B104" s="36"/>
      <c r="C104" s="37"/>
      <c r="D104" s="39" t="s">
        <v>878</v>
      </c>
      <c r="E104" s="39"/>
      <c r="F104" s="39"/>
      <c r="G104" s="41"/>
      <c r="H104" s="39" t="s">
        <v>881</v>
      </c>
      <c r="I104" s="39"/>
      <c r="J104" s="39"/>
      <c r="K104" s="41"/>
      <c r="L104" s="39" t="s">
        <v>884</v>
      </c>
      <c r="M104" s="39"/>
      <c r="N104" s="39"/>
      <c r="O104" s="41"/>
      <c r="P104" s="39" t="s">
        <v>464</v>
      </c>
      <c r="Q104" s="39"/>
      <c r="R104" s="39"/>
    </row>
    <row r="105" spans="1:18">
      <c r="A105" s="13"/>
      <c r="B105" s="36"/>
      <c r="C105" s="37"/>
      <c r="D105" s="38" t="s">
        <v>879</v>
      </c>
      <c r="E105" s="38"/>
      <c r="F105" s="38"/>
      <c r="G105" s="37"/>
      <c r="H105" s="38" t="s">
        <v>882</v>
      </c>
      <c r="I105" s="38"/>
      <c r="J105" s="38"/>
      <c r="K105" s="37"/>
      <c r="L105" s="38" t="s">
        <v>885</v>
      </c>
      <c r="M105" s="38"/>
      <c r="N105" s="38"/>
      <c r="O105" s="37"/>
      <c r="P105" s="38" t="s">
        <v>458</v>
      </c>
      <c r="Q105" s="38"/>
      <c r="R105" s="38"/>
    </row>
    <row r="106" spans="1:18">
      <c r="A106" s="13"/>
      <c r="B106" s="36"/>
      <c r="C106" s="37"/>
      <c r="D106" s="38" t="s">
        <v>880</v>
      </c>
      <c r="E106" s="38"/>
      <c r="F106" s="38"/>
      <c r="G106" s="37"/>
      <c r="H106" s="38" t="s">
        <v>883</v>
      </c>
      <c r="I106" s="38"/>
      <c r="J106" s="38"/>
      <c r="K106" s="37"/>
      <c r="L106" s="38" t="s">
        <v>883</v>
      </c>
      <c r="M106" s="38"/>
      <c r="N106" s="38"/>
      <c r="O106" s="37"/>
      <c r="P106" s="17"/>
      <c r="Q106" s="17"/>
      <c r="R106" s="17"/>
    </row>
    <row r="107" spans="1:18" ht="15.75" thickBot="1">
      <c r="A107" s="13"/>
      <c r="B107" s="26"/>
      <c r="C107" s="25"/>
      <c r="D107" s="42" t="s">
        <v>886</v>
      </c>
      <c r="E107" s="42"/>
      <c r="F107" s="42"/>
      <c r="G107" s="25"/>
      <c r="H107" s="42" t="s">
        <v>887</v>
      </c>
      <c r="I107" s="42"/>
      <c r="J107" s="42"/>
      <c r="K107" s="25"/>
      <c r="L107" s="42" t="s">
        <v>888</v>
      </c>
      <c r="M107" s="42"/>
      <c r="N107" s="42"/>
      <c r="O107" s="25"/>
      <c r="P107" s="40"/>
      <c r="Q107" s="40"/>
      <c r="R107" s="40"/>
    </row>
    <row r="108" spans="1:18">
      <c r="A108" s="13"/>
      <c r="B108" s="16" t="s">
        <v>337</v>
      </c>
      <c r="C108" s="25"/>
      <c r="D108" s="41"/>
      <c r="E108" s="41"/>
      <c r="F108" s="41"/>
      <c r="G108" s="25"/>
      <c r="H108" s="41"/>
      <c r="I108" s="41"/>
      <c r="J108" s="41"/>
      <c r="K108" s="25"/>
      <c r="L108" s="41"/>
      <c r="M108" s="41"/>
      <c r="N108" s="41"/>
      <c r="O108" s="25"/>
      <c r="P108" s="41"/>
      <c r="Q108" s="41"/>
      <c r="R108" s="41"/>
    </row>
    <row r="109" spans="1:18">
      <c r="A109" s="13"/>
      <c r="B109" s="103" t="s">
        <v>342</v>
      </c>
      <c r="C109" s="43"/>
      <c r="D109" s="52" t="s">
        <v>339</v>
      </c>
      <c r="E109" s="50">
        <v>35061</v>
      </c>
      <c r="F109" s="43"/>
      <c r="G109" s="43"/>
      <c r="H109" s="52" t="s">
        <v>339</v>
      </c>
      <c r="I109" s="51" t="s">
        <v>343</v>
      </c>
      <c r="J109" s="43"/>
      <c r="K109" s="43"/>
      <c r="L109" s="52" t="s">
        <v>339</v>
      </c>
      <c r="M109" s="51" t="s">
        <v>343</v>
      </c>
      <c r="N109" s="43"/>
      <c r="O109" s="43"/>
      <c r="P109" s="52" t="s">
        <v>339</v>
      </c>
      <c r="Q109" s="50">
        <v>35061</v>
      </c>
      <c r="R109" s="43"/>
    </row>
    <row r="110" spans="1:18">
      <c r="A110" s="13"/>
      <c r="B110" s="103"/>
      <c r="C110" s="43"/>
      <c r="D110" s="52"/>
      <c r="E110" s="50"/>
      <c r="F110" s="43"/>
      <c r="G110" s="43"/>
      <c r="H110" s="52"/>
      <c r="I110" s="51"/>
      <c r="J110" s="43"/>
      <c r="K110" s="43"/>
      <c r="L110" s="52"/>
      <c r="M110" s="51"/>
      <c r="N110" s="43"/>
      <c r="O110" s="43"/>
      <c r="P110" s="52"/>
      <c r="Q110" s="50"/>
      <c r="R110" s="43"/>
    </row>
    <row r="111" spans="1:18">
      <c r="A111" s="13"/>
      <c r="B111" s="116" t="s">
        <v>344</v>
      </c>
      <c r="C111" s="37"/>
      <c r="D111" s="48" t="s">
        <v>343</v>
      </c>
      <c r="E111" s="48"/>
      <c r="F111" s="37"/>
      <c r="G111" s="37"/>
      <c r="H111" s="47">
        <v>129211</v>
      </c>
      <c r="I111" s="47"/>
      <c r="J111" s="37"/>
      <c r="K111" s="37"/>
      <c r="L111" s="48" t="s">
        <v>343</v>
      </c>
      <c r="M111" s="48"/>
      <c r="N111" s="37"/>
      <c r="O111" s="37"/>
      <c r="P111" s="47">
        <v>129211</v>
      </c>
      <c r="Q111" s="47"/>
      <c r="R111" s="37"/>
    </row>
    <row r="112" spans="1:18">
      <c r="A112" s="13"/>
      <c r="B112" s="116"/>
      <c r="C112" s="37"/>
      <c r="D112" s="48"/>
      <c r="E112" s="48"/>
      <c r="F112" s="37"/>
      <c r="G112" s="37"/>
      <c r="H112" s="47"/>
      <c r="I112" s="47"/>
      <c r="J112" s="37"/>
      <c r="K112" s="37"/>
      <c r="L112" s="48"/>
      <c r="M112" s="48"/>
      <c r="N112" s="37"/>
      <c r="O112" s="37"/>
      <c r="P112" s="47"/>
      <c r="Q112" s="47"/>
      <c r="R112" s="37"/>
    </row>
    <row r="113" spans="1:18">
      <c r="A113" s="13"/>
      <c r="B113" s="117" t="s">
        <v>346</v>
      </c>
      <c r="C113" s="43"/>
      <c r="D113" s="51" t="s">
        <v>343</v>
      </c>
      <c r="E113" s="51"/>
      <c r="F113" s="43"/>
      <c r="G113" s="43"/>
      <c r="H113" s="50">
        <v>447850</v>
      </c>
      <c r="I113" s="50"/>
      <c r="J113" s="43"/>
      <c r="K113" s="43"/>
      <c r="L113" s="51" t="s">
        <v>343</v>
      </c>
      <c r="M113" s="51"/>
      <c r="N113" s="43"/>
      <c r="O113" s="43"/>
      <c r="P113" s="50">
        <v>447850</v>
      </c>
      <c r="Q113" s="50"/>
      <c r="R113" s="43"/>
    </row>
    <row r="114" spans="1:18">
      <c r="A114" s="13"/>
      <c r="B114" s="117"/>
      <c r="C114" s="43"/>
      <c r="D114" s="51"/>
      <c r="E114" s="51"/>
      <c r="F114" s="43"/>
      <c r="G114" s="43"/>
      <c r="H114" s="50"/>
      <c r="I114" s="50"/>
      <c r="J114" s="43"/>
      <c r="K114" s="43"/>
      <c r="L114" s="51"/>
      <c r="M114" s="51"/>
      <c r="N114" s="43"/>
      <c r="O114" s="43"/>
      <c r="P114" s="50"/>
      <c r="Q114" s="50"/>
      <c r="R114" s="43"/>
    </row>
    <row r="115" spans="1:18">
      <c r="A115" s="13"/>
      <c r="B115" s="116" t="s">
        <v>348</v>
      </c>
      <c r="C115" s="37"/>
      <c r="D115" s="48" t="s">
        <v>343</v>
      </c>
      <c r="E115" s="48"/>
      <c r="F115" s="37"/>
      <c r="G115" s="37"/>
      <c r="H115" s="47">
        <v>92029</v>
      </c>
      <c r="I115" s="47"/>
      <c r="J115" s="37"/>
      <c r="K115" s="37"/>
      <c r="L115" s="48" t="s">
        <v>343</v>
      </c>
      <c r="M115" s="48"/>
      <c r="N115" s="37"/>
      <c r="O115" s="37"/>
      <c r="P115" s="47">
        <v>92029</v>
      </c>
      <c r="Q115" s="47"/>
      <c r="R115" s="37"/>
    </row>
    <row r="116" spans="1:18">
      <c r="A116" s="13"/>
      <c r="B116" s="116"/>
      <c r="C116" s="37"/>
      <c r="D116" s="48"/>
      <c r="E116" s="48"/>
      <c r="F116" s="37"/>
      <c r="G116" s="37"/>
      <c r="H116" s="47"/>
      <c r="I116" s="47"/>
      <c r="J116" s="37"/>
      <c r="K116" s="37"/>
      <c r="L116" s="48"/>
      <c r="M116" s="48"/>
      <c r="N116" s="37"/>
      <c r="O116" s="37"/>
      <c r="P116" s="47"/>
      <c r="Q116" s="47"/>
      <c r="R116" s="37"/>
    </row>
    <row r="117" spans="1:18">
      <c r="A117" s="13"/>
      <c r="B117" s="117" t="s">
        <v>350</v>
      </c>
      <c r="C117" s="43"/>
      <c r="D117" s="51" t="s">
        <v>343</v>
      </c>
      <c r="E117" s="51"/>
      <c r="F117" s="43"/>
      <c r="G117" s="43"/>
      <c r="H117" s="50">
        <v>119516</v>
      </c>
      <c r="I117" s="50"/>
      <c r="J117" s="43"/>
      <c r="K117" s="43"/>
      <c r="L117" s="50">
        <v>26301</v>
      </c>
      <c r="M117" s="50"/>
      <c r="N117" s="43"/>
      <c r="O117" s="43"/>
      <c r="P117" s="50">
        <v>145817</v>
      </c>
      <c r="Q117" s="50"/>
      <c r="R117" s="43"/>
    </row>
    <row r="118" spans="1:18">
      <c r="A118" s="13"/>
      <c r="B118" s="117"/>
      <c r="C118" s="43"/>
      <c r="D118" s="51"/>
      <c r="E118" s="51"/>
      <c r="F118" s="43"/>
      <c r="G118" s="43"/>
      <c r="H118" s="50"/>
      <c r="I118" s="50"/>
      <c r="J118" s="43"/>
      <c r="K118" s="43"/>
      <c r="L118" s="50"/>
      <c r="M118" s="50"/>
      <c r="N118" s="43"/>
      <c r="O118" s="43"/>
      <c r="P118" s="50"/>
      <c r="Q118" s="50"/>
      <c r="R118" s="43"/>
    </row>
    <row r="119" spans="1:18">
      <c r="A119" s="13"/>
      <c r="B119" s="116" t="s">
        <v>352</v>
      </c>
      <c r="C119" s="37"/>
      <c r="D119" s="48" t="s">
        <v>343</v>
      </c>
      <c r="E119" s="48"/>
      <c r="F119" s="37"/>
      <c r="G119" s="37"/>
      <c r="H119" s="48" t="s">
        <v>343</v>
      </c>
      <c r="I119" s="48"/>
      <c r="J119" s="37"/>
      <c r="K119" s="37"/>
      <c r="L119" s="47">
        <v>52170</v>
      </c>
      <c r="M119" s="47"/>
      <c r="N119" s="37"/>
      <c r="O119" s="37"/>
      <c r="P119" s="47">
        <v>52170</v>
      </c>
      <c r="Q119" s="47"/>
      <c r="R119" s="37"/>
    </row>
    <row r="120" spans="1:18">
      <c r="A120" s="13"/>
      <c r="B120" s="116"/>
      <c r="C120" s="37"/>
      <c r="D120" s="48"/>
      <c r="E120" s="48"/>
      <c r="F120" s="37"/>
      <c r="G120" s="37"/>
      <c r="H120" s="48"/>
      <c r="I120" s="48"/>
      <c r="J120" s="37"/>
      <c r="K120" s="37"/>
      <c r="L120" s="47"/>
      <c r="M120" s="47"/>
      <c r="N120" s="37"/>
      <c r="O120" s="37"/>
      <c r="P120" s="47"/>
      <c r="Q120" s="47"/>
      <c r="R120" s="37"/>
    </row>
    <row r="121" spans="1:18">
      <c r="A121" s="13"/>
      <c r="B121" s="117" t="s">
        <v>354</v>
      </c>
      <c r="C121" s="43"/>
      <c r="D121" s="51" t="s">
        <v>343</v>
      </c>
      <c r="E121" s="51"/>
      <c r="F121" s="43"/>
      <c r="G121" s="43"/>
      <c r="H121" s="51" t="s">
        <v>343</v>
      </c>
      <c r="I121" s="51"/>
      <c r="J121" s="43"/>
      <c r="K121" s="43"/>
      <c r="L121" s="50">
        <v>22091</v>
      </c>
      <c r="M121" s="50"/>
      <c r="N121" s="43"/>
      <c r="O121" s="43"/>
      <c r="P121" s="50">
        <v>22091</v>
      </c>
      <c r="Q121" s="50"/>
      <c r="R121" s="43"/>
    </row>
    <row r="122" spans="1:18" ht="15.75" thickBot="1">
      <c r="A122" s="13"/>
      <c r="B122" s="117"/>
      <c r="C122" s="43"/>
      <c r="D122" s="68"/>
      <c r="E122" s="68"/>
      <c r="F122" s="67"/>
      <c r="G122" s="43"/>
      <c r="H122" s="68"/>
      <c r="I122" s="68"/>
      <c r="J122" s="67"/>
      <c r="K122" s="43"/>
      <c r="L122" s="66"/>
      <c r="M122" s="66"/>
      <c r="N122" s="67"/>
      <c r="O122" s="43"/>
      <c r="P122" s="66"/>
      <c r="Q122" s="66"/>
      <c r="R122" s="67"/>
    </row>
    <row r="123" spans="1:18">
      <c r="A123" s="13"/>
      <c r="B123" s="90" t="s">
        <v>889</v>
      </c>
      <c r="C123" s="37"/>
      <c r="D123" s="71" t="s">
        <v>339</v>
      </c>
      <c r="E123" s="73">
        <v>35061</v>
      </c>
      <c r="F123" s="41"/>
      <c r="G123" s="37"/>
      <c r="H123" s="71" t="s">
        <v>339</v>
      </c>
      <c r="I123" s="73">
        <v>788606</v>
      </c>
      <c r="J123" s="41"/>
      <c r="K123" s="37"/>
      <c r="L123" s="71" t="s">
        <v>339</v>
      </c>
      <c r="M123" s="73">
        <v>100562</v>
      </c>
      <c r="N123" s="41"/>
      <c r="O123" s="37"/>
      <c r="P123" s="71" t="s">
        <v>339</v>
      </c>
      <c r="Q123" s="73">
        <v>924229</v>
      </c>
      <c r="R123" s="41"/>
    </row>
    <row r="124" spans="1:18" ht="15.75" thickBot="1">
      <c r="A124" s="13"/>
      <c r="B124" s="90"/>
      <c r="C124" s="37"/>
      <c r="D124" s="72"/>
      <c r="E124" s="74"/>
      <c r="F124" s="75"/>
      <c r="G124" s="37"/>
      <c r="H124" s="72"/>
      <c r="I124" s="74"/>
      <c r="J124" s="75"/>
      <c r="K124" s="37"/>
      <c r="L124" s="72"/>
      <c r="M124" s="74"/>
      <c r="N124" s="75"/>
      <c r="O124" s="37"/>
      <c r="P124" s="72"/>
      <c r="Q124" s="74"/>
      <c r="R124" s="75"/>
    </row>
    <row r="125" spans="1:18" ht="15.75" thickTop="1">
      <c r="A125" s="13"/>
      <c r="B125" s="81" t="s">
        <v>850</v>
      </c>
      <c r="C125" s="43"/>
      <c r="D125" s="129" t="s">
        <v>339</v>
      </c>
      <c r="E125" s="130" t="s">
        <v>343</v>
      </c>
      <c r="F125" s="82"/>
      <c r="G125" s="43"/>
      <c r="H125" s="129" t="s">
        <v>339</v>
      </c>
      <c r="I125" s="130" t="s">
        <v>343</v>
      </c>
      <c r="J125" s="82"/>
      <c r="K125" s="43"/>
      <c r="L125" s="129" t="s">
        <v>339</v>
      </c>
      <c r="M125" s="128">
        <v>5105</v>
      </c>
      <c r="N125" s="82"/>
      <c r="O125" s="43"/>
      <c r="P125" s="129" t="s">
        <v>339</v>
      </c>
      <c r="Q125" s="128">
        <v>5105</v>
      </c>
      <c r="R125" s="82"/>
    </row>
    <row r="126" spans="1:18" ht="15.75" thickBot="1">
      <c r="A126" s="13"/>
      <c r="B126" s="81"/>
      <c r="C126" s="43"/>
      <c r="D126" s="59"/>
      <c r="E126" s="64"/>
      <c r="F126" s="62"/>
      <c r="G126" s="43"/>
      <c r="H126" s="59"/>
      <c r="I126" s="64"/>
      <c r="J126" s="62"/>
      <c r="K126" s="43"/>
      <c r="L126" s="59"/>
      <c r="M126" s="61"/>
      <c r="N126" s="62"/>
      <c r="O126" s="43"/>
      <c r="P126" s="59"/>
      <c r="Q126" s="61"/>
      <c r="R126" s="62"/>
    </row>
    <row r="127" spans="1:18" ht="15.75" thickTop="1">
      <c r="A127" s="13"/>
      <c r="B127" s="90" t="s">
        <v>837</v>
      </c>
      <c r="C127" s="37"/>
      <c r="D127" s="127" t="s">
        <v>339</v>
      </c>
      <c r="E127" s="126" t="s">
        <v>343</v>
      </c>
      <c r="F127" s="65"/>
      <c r="G127" s="37"/>
      <c r="H127" s="127" t="s">
        <v>339</v>
      </c>
      <c r="I127" s="126" t="s">
        <v>343</v>
      </c>
      <c r="J127" s="65"/>
      <c r="K127" s="37"/>
      <c r="L127" s="127" t="s">
        <v>339</v>
      </c>
      <c r="M127" s="145">
        <v>1265</v>
      </c>
      <c r="N127" s="65"/>
      <c r="O127" s="37"/>
      <c r="P127" s="127" t="s">
        <v>339</v>
      </c>
      <c r="Q127" s="145">
        <v>1265</v>
      </c>
      <c r="R127" s="65"/>
    </row>
    <row r="128" spans="1:18" ht="15.75" thickBot="1">
      <c r="A128" s="13"/>
      <c r="B128" s="90"/>
      <c r="C128" s="37"/>
      <c r="D128" s="72"/>
      <c r="E128" s="77"/>
      <c r="F128" s="75"/>
      <c r="G128" s="37"/>
      <c r="H128" s="72"/>
      <c r="I128" s="77"/>
      <c r="J128" s="75"/>
      <c r="K128" s="37"/>
      <c r="L128" s="72"/>
      <c r="M128" s="74"/>
      <c r="N128" s="75"/>
      <c r="O128" s="37"/>
      <c r="P128" s="72"/>
      <c r="Q128" s="74"/>
      <c r="R128" s="75"/>
    </row>
    <row r="129" spans="1:30" ht="15.75" thickTop="1">
      <c r="A129" s="13"/>
      <c r="B129" s="106" t="s">
        <v>839</v>
      </c>
      <c r="C129" s="43"/>
      <c r="D129" s="129" t="s">
        <v>339</v>
      </c>
      <c r="E129" s="130" t="s">
        <v>343</v>
      </c>
      <c r="F129" s="82"/>
      <c r="G129" s="43"/>
      <c r="H129" s="129" t="s">
        <v>339</v>
      </c>
      <c r="I129" s="130" t="s">
        <v>343</v>
      </c>
      <c r="J129" s="82"/>
      <c r="K129" s="43"/>
      <c r="L129" s="129" t="s">
        <v>339</v>
      </c>
      <c r="M129" s="128">
        <v>4066</v>
      </c>
      <c r="N129" s="82"/>
      <c r="O129" s="43"/>
      <c r="P129" s="129" t="s">
        <v>339</v>
      </c>
      <c r="Q129" s="128">
        <v>4066</v>
      </c>
      <c r="R129" s="82"/>
    </row>
    <row r="130" spans="1:30" ht="15.75" thickBot="1">
      <c r="A130" s="13"/>
      <c r="B130" s="106"/>
      <c r="C130" s="43"/>
      <c r="D130" s="59"/>
      <c r="E130" s="64"/>
      <c r="F130" s="62"/>
      <c r="G130" s="43"/>
      <c r="H130" s="59"/>
      <c r="I130" s="64"/>
      <c r="J130" s="62"/>
      <c r="K130" s="43"/>
      <c r="L130" s="59"/>
      <c r="M130" s="61"/>
      <c r="N130" s="62"/>
      <c r="O130" s="43"/>
      <c r="P130" s="59"/>
      <c r="Q130" s="61"/>
      <c r="R130" s="62"/>
    </row>
    <row r="131" spans="1:30" ht="15.75" thickTop="1">
      <c r="A131" s="13" t="s">
        <v>1171</v>
      </c>
      <c r="B131" s="20" t="s">
        <v>892</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row>
    <row r="132" spans="1:30">
      <c r="A132" s="13"/>
      <c r="B132" s="34"/>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row>
    <row r="133" spans="1:30">
      <c r="A133" s="13"/>
      <c r="B133" s="14"/>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c r="AA133" s="14"/>
      <c r="AB133" s="14"/>
      <c r="AC133" s="14"/>
      <c r="AD133" s="14"/>
    </row>
    <row r="134" spans="1:30" ht="15.75" thickBot="1">
      <c r="A134" s="13"/>
      <c r="B134" s="146" t="s">
        <v>522</v>
      </c>
      <c r="C134" s="25"/>
      <c r="D134" s="42" t="s">
        <v>456</v>
      </c>
      <c r="E134" s="42"/>
      <c r="F134" s="42"/>
      <c r="G134" s="42"/>
      <c r="H134" s="42"/>
      <c r="I134" s="42"/>
      <c r="J134" s="42"/>
      <c r="K134" s="42"/>
      <c r="L134" s="42"/>
      <c r="M134" s="42"/>
      <c r="N134" s="42"/>
      <c r="O134" s="42"/>
      <c r="P134" s="42"/>
      <c r="Q134" s="42"/>
      <c r="R134" s="42"/>
      <c r="S134" s="42"/>
      <c r="T134" s="42"/>
      <c r="U134" s="42"/>
      <c r="V134" s="42"/>
      <c r="W134" s="42"/>
      <c r="X134" s="42"/>
      <c r="Y134" s="42"/>
      <c r="Z134" s="42"/>
      <c r="AA134" s="42"/>
      <c r="AB134" s="42"/>
      <c r="AC134" s="42"/>
      <c r="AD134" s="42"/>
    </row>
    <row r="135" spans="1:30" ht="15.75" thickBot="1">
      <c r="A135" s="13"/>
      <c r="B135" s="25"/>
      <c r="C135" s="25"/>
      <c r="D135" s="80" t="s">
        <v>823</v>
      </c>
      <c r="E135" s="80"/>
      <c r="F135" s="80"/>
      <c r="G135" s="80"/>
      <c r="H135" s="80"/>
      <c r="I135" s="80"/>
      <c r="J135" s="80"/>
      <c r="K135" s="80"/>
      <c r="L135" s="80"/>
      <c r="M135" s="80"/>
      <c r="N135" s="80"/>
      <c r="O135" s="25"/>
      <c r="P135" s="147"/>
      <c r="Q135" s="147"/>
      <c r="R135" s="147"/>
      <c r="S135" s="33"/>
      <c r="T135" s="147"/>
      <c r="U135" s="147"/>
      <c r="V135" s="147"/>
      <c r="W135" s="25"/>
      <c r="X135" s="147"/>
      <c r="Y135" s="147"/>
      <c r="Z135" s="147"/>
      <c r="AA135" s="25"/>
      <c r="AB135" s="147"/>
      <c r="AC135" s="147"/>
      <c r="AD135" s="147"/>
    </row>
    <row r="136" spans="1:30" ht="15.75" thickBot="1">
      <c r="A136" s="13"/>
      <c r="B136" s="26"/>
      <c r="C136" s="25"/>
      <c r="D136" s="80" t="s">
        <v>350</v>
      </c>
      <c r="E136" s="80"/>
      <c r="F136" s="80"/>
      <c r="G136" s="25"/>
      <c r="H136" s="80" t="s">
        <v>893</v>
      </c>
      <c r="I136" s="80"/>
      <c r="J136" s="80"/>
      <c r="K136" s="25"/>
      <c r="L136" s="80" t="s">
        <v>354</v>
      </c>
      <c r="M136" s="80"/>
      <c r="N136" s="80"/>
      <c r="O136" s="25"/>
      <c r="P136" s="80" t="s">
        <v>894</v>
      </c>
      <c r="Q136" s="80"/>
      <c r="R136" s="80"/>
      <c r="S136" s="33"/>
      <c r="T136" s="80" t="s">
        <v>895</v>
      </c>
      <c r="U136" s="80"/>
      <c r="V136" s="80"/>
      <c r="W136" s="25"/>
      <c r="X136" s="80" t="s">
        <v>850</v>
      </c>
      <c r="Y136" s="80"/>
      <c r="Z136" s="80"/>
      <c r="AA136" s="25"/>
      <c r="AB136" s="80" t="s">
        <v>137</v>
      </c>
      <c r="AC136" s="80"/>
      <c r="AD136" s="80"/>
    </row>
    <row r="137" spans="1:30">
      <c r="A137" s="13"/>
      <c r="B137" s="52" t="s">
        <v>896</v>
      </c>
      <c r="C137" s="43"/>
      <c r="D137" s="58" t="s">
        <v>339</v>
      </c>
      <c r="E137" s="60">
        <v>26301</v>
      </c>
      <c r="F137" s="44"/>
      <c r="G137" s="43"/>
      <c r="H137" s="58" t="s">
        <v>339</v>
      </c>
      <c r="I137" s="60">
        <v>52170</v>
      </c>
      <c r="J137" s="44"/>
      <c r="K137" s="43"/>
      <c r="L137" s="58" t="s">
        <v>339</v>
      </c>
      <c r="M137" s="60">
        <v>22091</v>
      </c>
      <c r="N137" s="44"/>
      <c r="O137" s="43"/>
      <c r="P137" s="58" t="s">
        <v>339</v>
      </c>
      <c r="Q137" s="60">
        <v>4066</v>
      </c>
      <c r="R137" s="44"/>
      <c r="S137" s="44"/>
      <c r="T137" s="58" t="s">
        <v>339</v>
      </c>
      <c r="U137" s="60">
        <v>1265</v>
      </c>
      <c r="V137" s="44"/>
      <c r="W137" s="43"/>
      <c r="X137" s="58" t="s">
        <v>339</v>
      </c>
      <c r="Y137" s="60">
        <v>5105</v>
      </c>
      <c r="Z137" s="44"/>
      <c r="AA137" s="43"/>
      <c r="AB137" s="58" t="s">
        <v>339</v>
      </c>
      <c r="AC137" s="60">
        <v>110998</v>
      </c>
      <c r="AD137" s="44"/>
    </row>
    <row r="138" spans="1:30">
      <c r="A138" s="13"/>
      <c r="B138" s="52"/>
      <c r="C138" s="43"/>
      <c r="D138" s="112"/>
      <c r="E138" s="135"/>
      <c r="F138" s="83"/>
      <c r="G138" s="43"/>
      <c r="H138" s="112"/>
      <c r="I138" s="135"/>
      <c r="J138" s="83"/>
      <c r="K138" s="43"/>
      <c r="L138" s="112"/>
      <c r="M138" s="135"/>
      <c r="N138" s="83"/>
      <c r="O138" s="43"/>
      <c r="P138" s="112"/>
      <c r="Q138" s="135"/>
      <c r="R138" s="83"/>
      <c r="S138" s="83"/>
      <c r="T138" s="112"/>
      <c r="U138" s="135"/>
      <c r="V138" s="83"/>
      <c r="W138" s="43"/>
      <c r="X138" s="112"/>
      <c r="Y138" s="135"/>
      <c r="Z138" s="83"/>
      <c r="AA138" s="43"/>
      <c r="AB138" s="112"/>
      <c r="AC138" s="135"/>
      <c r="AD138" s="83"/>
    </row>
    <row r="139" spans="1:30">
      <c r="A139" s="13"/>
      <c r="B139" s="95" t="s">
        <v>897</v>
      </c>
      <c r="C139" s="37"/>
      <c r="D139" s="47">
        <v>2994</v>
      </c>
      <c r="E139" s="47"/>
      <c r="F139" s="37"/>
      <c r="G139" s="37"/>
      <c r="H139" s="48" t="s">
        <v>343</v>
      </c>
      <c r="I139" s="48"/>
      <c r="J139" s="37"/>
      <c r="K139" s="37"/>
      <c r="L139" s="48" t="s">
        <v>343</v>
      </c>
      <c r="M139" s="48"/>
      <c r="N139" s="37"/>
      <c r="O139" s="37"/>
      <c r="P139" s="48" t="s">
        <v>343</v>
      </c>
      <c r="Q139" s="48"/>
      <c r="R139" s="37"/>
      <c r="S139" s="37"/>
      <c r="T139" s="48" t="s">
        <v>343</v>
      </c>
      <c r="U139" s="48"/>
      <c r="V139" s="37"/>
      <c r="W139" s="37"/>
      <c r="X139" s="48" t="s">
        <v>343</v>
      </c>
      <c r="Y139" s="48"/>
      <c r="Z139" s="37"/>
      <c r="AA139" s="37"/>
      <c r="AB139" s="47">
        <v>2994</v>
      </c>
      <c r="AC139" s="47"/>
      <c r="AD139" s="37"/>
    </row>
    <row r="140" spans="1:30">
      <c r="A140" s="13"/>
      <c r="B140" s="95"/>
      <c r="C140" s="37"/>
      <c r="D140" s="47"/>
      <c r="E140" s="47"/>
      <c r="F140" s="37"/>
      <c r="G140" s="37"/>
      <c r="H140" s="48"/>
      <c r="I140" s="48"/>
      <c r="J140" s="37"/>
      <c r="K140" s="37"/>
      <c r="L140" s="48"/>
      <c r="M140" s="48"/>
      <c r="N140" s="37"/>
      <c r="O140" s="37"/>
      <c r="P140" s="48"/>
      <c r="Q140" s="48"/>
      <c r="R140" s="37"/>
      <c r="S140" s="37"/>
      <c r="T140" s="48"/>
      <c r="U140" s="48"/>
      <c r="V140" s="37"/>
      <c r="W140" s="37"/>
      <c r="X140" s="48"/>
      <c r="Y140" s="48"/>
      <c r="Z140" s="37"/>
      <c r="AA140" s="37"/>
      <c r="AB140" s="47"/>
      <c r="AC140" s="47"/>
      <c r="AD140" s="37"/>
    </row>
    <row r="141" spans="1:30">
      <c r="A141" s="13"/>
      <c r="B141" s="106" t="s">
        <v>898</v>
      </c>
      <c r="C141" s="43"/>
      <c r="D141" s="51" t="s">
        <v>899</v>
      </c>
      <c r="E141" s="51"/>
      <c r="F141" s="52" t="s">
        <v>341</v>
      </c>
      <c r="G141" s="43"/>
      <c r="H141" s="51" t="s">
        <v>900</v>
      </c>
      <c r="I141" s="51"/>
      <c r="J141" s="52" t="s">
        <v>341</v>
      </c>
      <c r="K141" s="43"/>
      <c r="L141" s="51" t="s">
        <v>901</v>
      </c>
      <c r="M141" s="51"/>
      <c r="N141" s="52" t="s">
        <v>341</v>
      </c>
      <c r="O141" s="43"/>
      <c r="P141" s="51" t="s">
        <v>902</v>
      </c>
      <c r="Q141" s="51"/>
      <c r="R141" s="52" t="s">
        <v>341</v>
      </c>
      <c r="S141" s="43"/>
      <c r="T141" s="51" t="s">
        <v>343</v>
      </c>
      <c r="U141" s="51"/>
      <c r="V141" s="43"/>
      <c r="W141" s="43"/>
      <c r="X141" s="51" t="s">
        <v>903</v>
      </c>
      <c r="Y141" s="51"/>
      <c r="Z141" s="52" t="s">
        <v>341</v>
      </c>
      <c r="AA141" s="43"/>
      <c r="AB141" s="51" t="s">
        <v>904</v>
      </c>
      <c r="AC141" s="51"/>
      <c r="AD141" s="52" t="s">
        <v>341</v>
      </c>
    </row>
    <row r="142" spans="1:30">
      <c r="A142" s="13"/>
      <c r="B142" s="106"/>
      <c r="C142" s="43"/>
      <c r="D142" s="51"/>
      <c r="E142" s="51"/>
      <c r="F142" s="52"/>
      <c r="G142" s="43"/>
      <c r="H142" s="51"/>
      <c r="I142" s="51"/>
      <c r="J142" s="52"/>
      <c r="K142" s="43"/>
      <c r="L142" s="51"/>
      <c r="M142" s="51"/>
      <c r="N142" s="52"/>
      <c r="O142" s="43"/>
      <c r="P142" s="51"/>
      <c r="Q142" s="51"/>
      <c r="R142" s="52"/>
      <c r="S142" s="43"/>
      <c r="T142" s="51"/>
      <c r="U142" s="51"/>
      <c r="V142" s="43"/>
      <c r="W142" s="43"/>
      <c r="X142" s="51"/>
      <c r="Y142" s="51"/>
      <c r="Z142" s="52"/>
      <c r="AA142" s="43"/>
      <c r="AB142" s="51"/>
      <c r="AC142" s="51"/>
      <c r="AD142" s="52"/>
    </row>
    <row r="143" spans="1:30">
      <c r="A143" s="13"/>
      <c r="B143" s="93" t="s">
        <v>905</v>
      </c>
      <c r="C143" s="25"/>
      <c r="D143" s="37"/>
      <c r="E143" s="37"/>
      <c r="F143" s="37"/>
      <c r="G143" s="25"/>
      <c r="H143" s="37"/>
      <c r="I143" s="37"/>
      <c r="J143" s="37"/>
      <c r="K143" s="25"/>
      <c r="L143" s="37"/>
      <c r="M143" s="37"/>
      <c r="N143" s="37"/>
      <c r="O143" s="25"/>
      <c r="P143" s="37"/>
      <c r="Q143" s="37"/>
      <c r="R143" s="37"/>
      <c r="S143" s="25"/>
      <c r="T143" s="37"/>
      <c r="U143" s="37"/>
      <c r="V143" s="37"/>
      <c r="W143" s="25"/>
      <c r="X143" s="37"/>
      <c r="Y143" s="37"/>
      <c r="Z143" s="37"/>
      <c r="AA143" s="25"/>
      <c r="AB143" s="37"/>
      <c r="AC143" s="37"/>
      <c r="AD143" s="37"/>
    </row>
    <row r="144" spans="1:30">
      <c r="A144" s="13"/>
      <c r="B144" s="87" t="s">
        <v>906</v>
      </c>
      <c r="C144" s="43"/>
      <c r="D144" s="51" t="s">
        <v>343</v>
      </c>
      <c r="E144" s="51"/>
      <c r="F144" s="43"/>
      <c r="G144" s="43"/>
      <c r="H144" s="51" t="s">
        <v>343</v>
      </c>
      <c r="I144" s="51"/>
      <c r="J144" s="43"/>
      <c r="K144" s="43"/>
      <c r="L144" s="51" t="s">
        <v>343</v>
      </c>
      <c r="M144" s="51"/>
      <c r="N144" s="43"/>
      <c r="O144" s="43"/>
      <c r="P144" s="50">
        <v>1099</v>
      </c>
      <c r="Q144" s="50"/>
      <c r="R144" s="43"/>
      <c r="S144" s="43"/>
      <c r="T144" s="51" t="s">
        <v>907</v>
      </c>
      <c r="U144" s="51"/>
      <c r="V144" s="52" t="s">
        <v>341</v>
      </c>
      <c r="W144" s="43"/>
      <c r="X144" s="50">
        <v>3729</v>
      </c>
      <c r="Y144" s="50"/>
      <c r="Z144" s="43"/>
      <c r="AA144" s="43"/>
      <c r="AB144" s="50">
        <v>4764</v>
      </c>
      <c r="AC144" s="50"/>
      <c r="AD144" s="43"/>
    </row>
    <row r="145" spans="1:30">
      <c r="A145" s="13"/>
      <c r="B145" s="87"/>
      <c r="C145" s="43"/>
      <c r="D145" s="51"/>
      <c r="E145" s="51"/>
      <c r="F145" s="43"/>
      <c r="G145" s="43"/>
      <c r="H145" s="51"/>
      <c r="I145" s="51"/>
      <c r="J145" s="43"/>
      <c r="K145" s="43"/>
      <c r="L145" s="51"/>
      <c r="M145" s="51"/>
      <c r="N145" s="43"/>
      <c r="O145" s="43"/>
      <c r="P145" s="50"/>
      <c r="Q145" s="50"/>
      <c r="R145" s="43"/>
      <c r="S145" s="43"/>
      <c r="T145" s="51"/>
      <c r="U145" s="51"/>
      <c r="V145" s="52"/>
      <c r="W145" s="43"/>
      <c r="X145" s="50"/>
      <c r="Y145" s="50"/>
      <c r="Z145" s="43"/>
      <c r="AA145" s="43"/>
      <c r="AB145" s="50"/>
      <c r="AC145" s="50"/>
      <c r="AD145" s="43"/>
    </row>
    <row r="146" spans="1:30">
      <c r="A146" s="13"/>
      <c r="B146" s="95" t="s">
        <v>908</v>
      </c>
      <c r="C146" s="37"/>
      <c r="D146" s="48">
        <v>179</v>
      </c>
      <c r="E146" s="48"/>
      <c r="F146" s="37"/>
      <c r="G146" s="37"/>
      <c r="H146" s="48" t="s">
        <v>909</v>
      </c>
      <c r="I146" s="48"/>
      <c r="J146" s="46" t="s">
        <v>341</v>
      </c>
      <c r="K146" s="37"/>
      <c r="L146" s="48" t="s">
        <v>910</v>
      </c>
      <c r="M146" s="48"/>
      <c r="N146" s="46" t="s">
        <v>341</v>
      </c>
      <c r="O146" s="37"/>
      <c r="P146" s="48" t="s">
        <v>343</v>
      </c>
      <c r="Q146" s="48"/>
      <c r="R146" s="37"/>
      <c r="S146" s="37"/>
      <c r="T146" s="48" t="s">
        <v>343</v>
      </c>
      <c r="U146" s="48"/>
      <c r="V146" s="37"/>
      <c r="W146" s="37"/>
      <c r="X146" s="48" t="s">
        <v>343</v>
      </c>
      <c r="Y146" s="48"/>
      <c r="Z146" s="37"/>
      <c r="AA146" s="37"/>
      <c r="AB146" s="48" t="s">
        <v>911</v>
      </c>
      <c r="AC146" s="48"/>
      <c r="AD146" s="46" t="s">
        <v>341</v>
      </c>
    </row>
    <row r="147" spans="1:30">
      <c r="A147" s="13"/>
      <c r="B147" s="95"/>
      <c r="C147" s="37"/>
      <c r="D147" s="48"/>
      <c r="E147" s="48"/>
      <c r="F147" s="37"/>
      <c r="G147" s="37"/>
      <c r="H147" s="48"/>
      <c r="I147" s="48"/>
      <c r="J147" s="46"/>
      <c r="K147" s="37"/>
      <c r="L147" s="48"/>
      <c r="M147" s="48"/>
      <c r="N147" s="46"/>
      <c r="O147" s="37"/>
      <c r="P147" s="48"/>
      <c r="Q147" s="48"/>
      <c r="R147" s="37"/>
      <c r="S147" s="37"/>
      <c r="T147" s="48"/>
      <c r="U147" s="48"/>
      <c r="V147" s="37"/>
      <c r="W147" s="37"/>
      <c r="X147" s="48"/>
      <c r="Y147" s="48"/>
      <c r="Z147" s="37"/>
      <c r="AA147" s="37"/>
      <c r="AB147" s="48"/>
      <c r="AC147" s="48"/>
      <c r="AD147" s="46"/>
    </row>
    <row r="148" spans="1:30" ht="26.25">
      <c r="A148" s="13"/>
      <c r="B148" s="84" t="s">
        <v>912</v>
      </c>
      <c r="C148" s="29"/>
      <c r="D148" s="43"/>
      <c r="E148" s="43"/>
      <c r="F148" s="43"/>
      <c r="G148" s="29"/>
      <c r="H148" s="43"/>
      <c r="I148" s="43"/>
      <c r="J148" s="43"/>
      <c r="K148" s="29"/>
      <c r="L148" s="43"/>
      <c r="M148" s="43"/>
      <c r="N148" s="43"/>
      <c r="O148" s="29"/>
      <c r="P148" s="43"/>
      <c r="Q148" s="43"/>
      <c r="R148" s="43"/>
      <c r="S148" s="29"/>
      <c r="T148" s="43"/>
      <c r="U148" s="43"/>
      <c r="V148" s="43"/>
      <c r="W148" s="29"/>
      <c r="X148" s="43"/>
      <c r="Y148" s="43"/>
      <c r="Z148" s="43"/>
      <c r="AA148" s="29"/>
      <c r="AB148" s="43"/>
      <c r="AC148" s="43"/>
      <c r="AD148" s="43"/>
    </row>
    <row r="149" spans="1:30">
      <c r="A149" s="13"/>
      <c r="B149" s="20" t="s">
        <v>913</v>
      </c>
      <c r="C149" s="37"/>
      <c r="D149" s="48" t="s">
        <v>343</v>
      </c>
      <c r="E149" s="48"/>
      <c r="F149" s="37"/>
      <c r="G149" s="37"/>
      <c r="H149" s="47">
        <v>131768</v>
      </c>
      <c r="I149" s="47"/>
      <c r="J149" s="37"/>
      <c r="K149" s="37"/>
      <c r="L149" s="47">
        <v>39016</v>
      </c>
      <c r="M149" s="47"/>
      <c r="N149" s="37"/>
      <c r="O149" s="37"/>
      <c r="P149" s="48">
        <v>513</v>
      </c>
      <c r="Q149" s="48"/>
      <c r="R149" s="37"/>
      <c r="S149" s="37"/>
      <c r="T149" s="48" t="s">
        <v>343</v>
      </c>
      <c r="U149" s="48"/>
      <c r="V149" s="37"/>
      <c r="W149" s="37"/>
      <c r="X149" s="48" t="s">
        <v>343</v>
      </c>
      <c r="Y149" s="48"/>
      <c r="Z149" s="37"/>
      <c r="AA149" s="37"/>
      <c r="AB149" s="47">
        <v>171297</v>
      </c>
      <c r="AC149" s="47"/>
      <c r="AD149" s="37"/>
    </row>
    <row r="150" spans="1:30">
      <c r="A150" s="13"/>
      <c r="B150" s="20"/>
      <c r="C150" s="37"/>
      <c r="D150" s="48"/>
      <c r="E150" s="48"/>
      <c r="F150" s="37"/>
      <c r="G150" s="37"/>
      <c r="H150" s="47"/>
      <c r="I150" s="47"/>
      <c r="J150" s="37"/>
      <c r="K150" s="37"/>
      <c r="L150" s="47"/>
      <c r="M150" s="47"/>
      <c r="N150" s="37"/>
      <c r="O150" s="37"/>
      <c r="P150" s="48"/>
      <c r="Q150" s="48"/>
      <c r="R150" s="37"/>
      <c r="S150" s="37"/>
      <c r="T150" s="48"/>
      <c r="U150" s="48"/>
      <c r="V150" s="37"/>
      <c r="W150" s="37"/>
      <c r="X150" s="48"/>
      <c r="Y150" s="48"/>
      <c r="Z150" s="37"/>
      <c r="AA150" s="37"/>
      <c r="AB150" s="47"/>
      <c r="AC150" s="47"/>
      <c r="AD150" s="37"/>
    </row>
    <row r="151" spans="1:30">
      <c r="A151" s="13"/>
      <c r="B151" s="87" t="s">
        <v>914</v>
      </c>
      <c r="C151" s="43"/>
      <c r="D151" s="51" t="s">
        <v>343</v>
      </c>
      <c r="E151" s="51"/>
      <c r="F151" s="43"/>
      <c r="G151" s="43"/>
      <c r="H151" s="51" t="s">
        <v>915</v>
      </c>
      <c r="I151" s="51"/>
      <c r="J151" s="52" t="s">
        <v>341</v>
      </c>
      <c r="K151" s="43"/>
      <c r="L151" s="51" t="s">
        <v>343</v>
      </c>
      <c r="M151" s="51"/>
      <c r="N151" s="43"/>
      <c r="O151" s="43"/>
      <c r="P151" s="51" t="s">
        <v>343</v>
      </c>
      <c r="Q151" s="51"/>
      <c r="R151" s="43"/>
      <c r="S151" s="43"/>
      <c r="T151" s="51" t="s">
        <v>343</v>
      </c>
      <c r="U151" s="51"/>
      <c r="V151" s="43"/>
      <c r="W151" s="43"/>
      <c r="X151" s="51" t="s">
        <v>916</v>
      </c>
      <c r="Y151" s="51"/>
      <c r="Z151" s="52" t="s">
        <v>341</v>
      </c>
      <c r="AA151" s="43"/>
      <c r="AB151" s="51" t="s">
        <v>917</v>
      </c>
      <c r="AC151" s="51"/>
      <c r="AD151" s="52" t="s">
        <v>341</v>
      </c>
    </row>
    <row r="152" spans="1:30">
      <c r="A152" s="13"/>
      <c r="B152" s="87"/>
      <c r="C152" s="43"/>
      <c r="D152" s="51"/>
      <c r="E152" s="51"/>
      <c r="F152" s="43"/>
      <c r="G152" s="43"/>
      <c r="H152" s="51"/>
      <c r="I152" s="51"/>
      <c r="J152" s="52"/>
      <c r="K152" s="43"/>
      <c r="L152" s="51"/>
      <c r="M152" s="51"/>
      <c r="N152" s="43"/>
      <c r="O152" s="43"/>
      <c r="P152" s="51"/>
      <c r="Q152" s="51"/>
      <c r="R152" s="43"/>
      <c r="S152" s="43"/>
      <c r="T152" s="51"/>
      <c r="U152" s="51"/>
      <c r="V152" s="43"/>
      <c r="W152" s="43"/>
      <c r="X152" s="51"/>
      <c r="Y152" s="51"/>
      <c r="Z152" s="52"/>
      <c r="AA152" s="43"/>
      <c r="AB152" s="51"/>
      <c r="AC152" s="51"/>
      <c r="AD152" s="52"/>
    </row>
    <row r="153" spans="1:30">
      <c r="A153" s="13"/>
      <c r="B153" s="20" t="s">
        <v>918</v>
      </c>
      <c r="C153" s="37"/>
      <c r="D153" s="48" t="s">
        <v>343</v>
      </c>
      <c r="E153" s="48"/>
      <c r="F153" s="37"/>
      <c r="G153" s="37"/>
      <c r="H153" s="48" t="s">
        <v>343</v>
      </c>
      <c r="I153" s="48"/>
      <c r="J153" s="37"/>
      <c r="K153" s="37"/>
      <c r="L153" s="48" t="s">
        <v>343</v>
      </c>
      <c r="M153" s="48"/>
      <c r="N153" s="37"/>
      <c r="O153" s="37"/>
      <c r="P153" s="48" t="s">
        <v>343</v>
      </c>
      <c r="Q153" s="48"/>
      <c r="R153" s="37"/>
      <c r="S153" s="37"/>
      <c r="T153" s="48">
        <v>268</v>
      </c>
      <c r="U153" s="48"/>
      <c r="V153" s="37"/>
      <c r="W153" s="37"/>
      <c r="X153" s="47">
        <v>2252</v>
      </c>
      <c r="Y153" s="47"/>
      <c r="Z153" s="37"/>
      <c r="AA153" s="37"/>
      <c r="AB153" s="47">
        <v>2520</v>
      </c>
      <c r="AC153" s="47"/>
      <c r="AD153" s="37"/>
    </row>
    <row r="154" spans="1:30">
      <c r="A154" s="13"/>
      <c r="B154" s="20"/>
      <c r="C154" s="37"/>
      <c r="D154" s="48"/>
      <c r="E154" s="48"/>
      <c r="F154" s="37"/>
      <c r="G154" s="37"/>
      <c r="H154" s="48"/>
      <c r="I154" s="48"/>
      <c r="J154" s="37"/>
      <c r="K154" s="37"/>
      <c r="L154" s="48"/>
      <c r="M154" s="48"/>
      <c r="N154" s="37"/>
      <c r="O154" s="37"/>
      <c r="P154" s="48"/>
      <c r="Q154" s="48"/>
      <c r="R154" s="37"/>
      <c r="S154" s="37"/>
      <c r="T154" s="48"/>
      <c r="U154" s="48"/>
      <c r="V154" s="37"/>
      <c r="W154" s="37"/>
      <c r="X154" s="47"/>
      <c r="Y154" s="47"/>
      <c r="Z154" s="37"/>
      <c r="AA154" s="37"/>
      <c r="AB154" s="47"/>
      <c r="AC154" s="47"/>
      <c r="AD154" s="37"/>
    </row>
    <row r="155" spans="1:30">
      <c r="A155" s="13"/>
      <c r="B155" s="87" t="s">
        <v>919</v>
      </c>
      <c r="C155" s="43"/>
      <c r="D155" s="51" t="s">
        <v>343</v>
      </c>
      <c r="E155" s="51"/>
      <c r="F155" s="43"/>
      <c r="G155" s="43"/>
      <c r="H155" s="51" t="s">
        <v>343</v>
      </c>
      <c r="I155" s="51"/>
      <c r="J155" s="43"/>
      <c r="K155" s="43"/>
      <c r="L155" s="51" t="s">
        <v>343</v>
      </c>
      <c r="M155" s="51"/>
      <c r="N155" s="43"/>
      <c r="O155" s="43"/>
      <c r="P155" s="51" t="s">
        <v>920</v>
      </c>
      <c r="Q155" s="51"/>
      <c r="R155" s="52" t="s">
        <v>341</v>
      </c>
      <c r="S155" s="43"/>
      <c r="T155" s="51" t="s">
        <v>921</v>
      </c>
      <c r="U155" s="51"/>
      <c r="V155" s="52" t="s">
        <v>341</v>
      </c>
      <c r="W155" s="43"/>
      <c r="X155" s="51" t="s">
        <v>343</v>
      </c>
      <c r="Y155" s="51"/>
      <c r="Z155" s="43"/>
      <c r="AA155" s="43"/>
      <c r="AB155" s="51" t="s">
        <v>922</v>
      </c>
      <c r="AC155" s="51"/>
      <c r="AD155" s="52" t="s">
        <v>341</v>
      </c>
    </row>
    <row r="156" spans="1:30" ht="15.75" thickBot="1">
      <c r="A156" s="13"/>
      <c r="B156" s="87"/>
      <c r="C156" s="43"/>
      <c r="D156" s="68"/>
      <c r="E156" s="68"/>
      <c r="F156" s="67"/>
      <c r="G156" s="43"/>
      <c r="H156" s="68"/>
      <c r="I156" s="68"/>
      <c r="J156" s="67"/>
      <c r="K156" s="43"/>
      <c r="L156" s="68"/>
      <c r="M156" s="68"/>
      <c r="N156" s="67"/>
      <c r="O156" s="43"/>
      <c r="P156" s="68"/>
      <c r="Q156" s="68"/>
      <c r="R156" s="69"/>
      <c r="S156" s="43"/>
      <c r="T156" s="68"/>
      <c r="U156" s="68"/>
      <c r="V156" s="69"/>
      <c r="W156" s="43"/>
      <c r="X156" s="68"/>
      <c r="Y156" s="68"/>
      <c r="Z156" s="67"/>
      <c r="AA156" s="43"/>
      <c r="AB156" s="68"/>
      <c r="AC156" s="68"/>
      <c r="AD156" s="69"/>
    </row>
    <row r="157" spans="1:30">
      <c r="A157" s="13"/>
      <c r="B157" s="46" t="s">
        <v>923</v>
      </c>
      <c r="C157" s="37"/>
      <c r="D157" s="71" t="s">
        <v>339</v>
      </c>
      <c r="E157" s="76" t="s">
        <v>343</v>
      </c>
      <c r="F157" s="41"/>
      <c r="G157" s="37"/>
      <c r="H157" s="71" t="s">
        <v>339</v>
      </c>
      <c r="I157" s="73">
        <v>173099</v>
      </c>
      <c r="J157" s="41"/>
      <c r="K157" s="37"/>
      <c r="L157" s="71" t="s">
        <v>339</v>
      </c>
      <c r="M157" s="73">
        <v>47621</v>
      </c>
      <c r="N157" s="41"/>
      <c r="O157" s="37"/>
      <c r="P157" s="71" t="s">
        <v>339</v>
      </c>
      <c r="Q157" s="73">
        <v>3704</v>
      </c>
      <c r="R157" s="41"/>
      <c r="S157" s="37"/>
      <c r="T157" s="71" t="s">
        <v>339</v>
      </c>
      <c r="U157" s="73">
        <v>1222</v>
      </c>
      <c r="V157" s="41"/>
      <c r="W157" s="37"/>
      <c r="X157" s="71" t="s">
        <v>339</v>
      </c>
      <c r="Y157" s="73">
        <v>4304</v>
      </c>
      <c r="Z157" s="41"/>
      <c r="AA157" s="37"/>
      <c r="AB157" s="71" t="s">
        <v>339</v>
      </c>
      <c r="AC157" s="73">
        <v>229950</v>
      </c>
      <c r="AD157" s="41"/>
    </row>
    <row r="158" spans="1:30" ht="15.75" thickBot="1">
      <c r="A158" s="13"/>
      <c r="B158" s="46"/>
      <c r="C158" s="37"/>
      <c r="D158" s="72"/>
      <c r="E158" s="77"/>
      <c r="F158" s="75"/>
      <c r="G158" s="37"/>
      <c r="H158" s="72"/>
      <c r="I158" s="74"/>
      <c r="J158" s="75"/>
      <c r="K158" s="37"/>
      <c r="L158" s="72"/>
      <c r="M158" s="74"/>
      <c r="N158" s="75"/>
      <c r="O158" s="37"/>
      <c r="P158" s="72"/>
      <c r="Q158" s="74"/>
      <c r="R158" s="75"/>
      <c r="S158" s="37"/>
      <c r="T158" s="72"/>
      <c r="U158" s="74"/>
      <c r="V158" s="75"/>
      <c r="W158" s="37"/>
      <c r="X158" s="72"/>
      <c r="Y158" s="74"/>
      <c r="Z158" s="75"/>
      <c r="AA158" s="37"/>
      <c r="AB158" s="72"/>
      <c r="AC158" s="74"/>
      <c r="AD158" s="75"/>
    </row>
    <row r="159" spans="1:30" ht="15.75" thickTop="1">
      <c r="A159" s="13"/>
      <c r="B159" s="34"/>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c r="AB159" s="34"/>
      <c r="AC159" s="34"/>
      <c r="AD159" s="34"/>
    </row>
    <row r="160" spans="1:30">
      <c r="A160" s="13"/>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c r="Z160" s="14"/>
      <c r="AA160" s="14"/>
      <c r="AB160" s="14"/>
      <c r="AC160" s="14"/>
      <c r="AD160" s="14"/>
    </row>
    <row r="161" spans="1:30" ht="15.75" thickBot="1">
      <c r="A161" s="13"/>
      <c r="B161" s="24" t="s">
        <v>522</v>
      </c>
      <c r="C161" s="25"/>
      <c r="D161" s="42" t="s">
        <v>469</v>
      </c>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c r="AC161" s="42"/>
      <c r="AD161" s="42"/>
    </row>
    <row r="162" spans="1:30" ht="15.75" thickBot="1">
      <c r="A162" s="13"/>
      <c r="B162" s="25"/>
      <c r="C162" s="25"/>
      <c r="D162" s="80" t="s">
        <v>823</v>
      </c>
      <c r="E162" s="80"/>
      <c r="F162" s="80"/>
      <c r="G162" s="80"/>
      <c r="H162" s="80"/>
      <c r="I162" s="80"/>
      <c r="J162" s="80"/>
      <c r="K162" s="80"/>
      <c r="L162" s="80"/>
      <c r="M162" s="80"/>
      <c r="N162" s="80"/>
      <c r="O162" s="25"/>
      <c r="P162" s="147"/>
      <c r="Q162" s="147"/>
      <c r="R162" s="147"/>
      <c r="S162" s="33"/>
      <c r="T162" s="147"/>
      <c r="U162" s="147"/>
      <c r="V162" s="147"/>
      <c r="W162" s="25"/>
      <c r="X162" s="147"/>
      <c r="Y162" s="147"/>
      <c r="Z162" s="147"/>
      <c r="AA162" s="25"/>
      <c r="AB162" s="147"/>
      <c r="AC162" s="147"/>
      <c r="AD162" s="147"/>
    </row>
    <row r="163" spans="1:30" ht="15.75" thickBot="1">
      <c r="A163" s="13"/>
      <c r="B163" s="26"/>
      <c r="C163" s="25"/>
      <c r="D163" s="80" t="s">
        <v>350</v>
      </c>
      <c r="E163" s="80"/>
      <c r="F163" s="80"/>
      <c r="G163" s="25"/>
      <c r="H163" s="80" t="s">
        <v>893</v>
      </c>
      <c r="I163" s="80"/>
      <c r="J163" s="80"/>
      <c r="K163" s="25"/>
      <c r="L163" s="80" t="s">
        <v>354</v>
      </c>
      <c r="M163" s="80"/>
      <c r="N163" s="80"/>
      <c r="O163" s="25"/>
      <c r="P163" s="80" t="s">
        <v>894</v>
      </c>
      <c r="Q163" s="80"/>
      <c r="R163" s="80"/>
      <c r="S163" s="33"/>
      <c r="T163" s="80" t="s">
        <v>895</v>
      </c>
      <c r="U163" s="80"/>
      <c r="V163" s="80"/>
      <c r="W163" s="25"/>
      <c r="X163" s="80" t="s">
        <v>850</v>
      </c>
      <c r="Y163" s="80"/>
      <c r="Z163" s="80"/>
      <c r="AA163" s="25"/>
      <c r="AB163" s="80" t="s">
        <v>137</v>
      </c>
      <c r="AC163" s="80"/>
      <c r="AD163" s="80"/>
    </row>
    <row r="164" spans="1:30">
      <c r="A164" s="13"/>
      <c r="B164" s="52" t="s">
        <v>924</v>
      </c>
      <c r="C164" s="43"/>
      <c r="D164" s="58" t="s">
        <v>339</v>
      </c>
      <c r="E164" s="60">
        <v>11715</v>
      </c>
      <c r="F164" s="44"/>
      <c r="G164" s="43"/>
      <c r="H164" s="58" t="s">
        <v>339</v>
      </c>
      <c r="I164" s="60">
        <v>19016</v>
      </c>
      <c r="J164" s="44"/>
      <c r="K164" s="43"/>
      <c r="L164" s="58" t="s">
        <v>339</v>
      </c>
      <c r="M164" s="60">
        <v>2643</v>
      </c>
      <c r="N164" s="44"/>
      <c r="O164" s="43"/>
      <c r="P164" s="58" t="s">
        <v>339</v>
      </c>
      <c r="Q164" s="60">
        <v>3303</v>
      </c>
      <c r="R164" s="44"/>
      <c r="S164" s="44"/>
      <c r="T164" s="58" t="s">
        <v>339</v>
      </c>
      <c r="U164" s="63">
        <v>987</v>
      </c>
      <c r="V164" s="44"/>
      <c r="W164" s="43"/>
      <c r="X164" s="58" t="s">
        <v>339</v>
      </c>
      <c r="Y164" s="60">
        <v>4780</v>
      </c>
      <c r="Z164" s="44"/>
      <c r="AA164" s="43"/>
      <c r="AB164" s="58" t="s">
        <v>339</v>
      </c>
      <c r="AC164" s="60">
        <v>42444</v>
      </c>
      <c r="AD164" s="44"/>
    </row>
    <row r="165" spans="1:30">
      <c r="A165" s="13"/>
      <c r="B165" s="52"/>
      <c r="C165" s="43"/>
      <c r="D165" s="112"/>
      <c r="E165" s="135"/>
      <c r="F165" s="83"/>
      <c r="G165" s="43"/>
      <c r="H165" s="112"/>
      <c r="I165" s="135"/>
      <c r="J165" s="83"/>
      <c r="K165" s="43"/>
      <c r="L165" s="112"/>
      <c r="M165" s="135"/>
      <c r="N165" s="83"/>
      <c r="O165" s="43"/>
      <c r="P165" s="112"/>
      <c r="Q165" s="135"/>
      <c r="R165" s="83"/>
      <c r="S165" s="83"/>
      <c r="T165" s="112"/>
      <c r="U165" s="96"/>
      <c r="V165" s="83"/>
      <c r="W165" s="43"/>
      <c r="X165" s="112"/>
      <c r="Y165" s="135"/>
      <c r="Z165" s="83"/>
      <c r="AA165" s="43"/>
      <c r="AB165" s="112"/>
      <c r="AC165" s="135"/>
      <c r="AD165" s="83"/>
    </row>
    <row r="166" spans="1:30">
      <c r="A166" s="13"/>
      <c r="B166" s="20" t="s">
        <v>897</v>
      </c>
      <c r="C166" s="37"/>
      <c r="D166" s="47">
        <v>3680</v>
      </c>
      <c r="E166" s="47"/>
      <c r="F166" s="37"/>
      <c r="G166" s="37"/>
      <c r="H166" s="48" t="s">
        <v>343</v>
      </c>
      <c r="I166" s="48"/>
      <c r="J166" s="37"/>
      <c r="K166" s="37"/>
      <c r="L166" s="47">
        <v>1467</v>
      </c>
      <c r="M166" s="47"/>
      <c r="N166" s="37"/>
      <c r="O166" s="37"/>
      <c r="P166" s="48" t="s">
        <v>343</v>
      </c>
      <c r="Q166" s="48"/>
      <c r="R166" s="37"/>
      <c r="S166" s="37"/>
      <c r="T166" s="48" t="s">
        <v>343</v>
      </c>
      <c r="U166" s="48"/>
      <c r="V166" s="37"/>
      <c r="W166" s="37"/>
      <c r="X166" s="48" t="s">
        <v>343</v>
      </c>
      <c r="Y166" s="48"/>
      <c r="Z166" s="37"/>
      <c r="AA166" s="37"/>
      <c r="AB166" s="47">
        <v>5147</v>
      </c>
      <c r="AC166" s="47"/>
      <c r="AD166" s="37"/>
    </row>
    <row r="167" spans="1:30">
      <c r="A167" s="13"/>
      <c r="B167" s="20"/>
      <c r="C167" s="37"/>
      <c r="D167" s="47"/>
      <c r="E167" s="47"/>
      <c r="F167" s="37"/>
      <c r="G167" s="37"/>
      <c r="H167" s="48"/>
      <c r="I167" s="48"/>
      <c r="J167" s="37"/>
      <c r="K167" s="37"/>
      <c r="L167" s="47"/>
      <c r="M167" s="47"/>
      <c r="N167" s="37"/>
      <c r="O167" s="37"/>
      <c r="P167" s="48"/>
      <c r="Q167" s="48"/>
      <c r="R167" s="37"/>
      <c r="S167" s="37"/>
      <c r="T167" s="48"/>
      <c r="U167" s="48"/>
      <c r="V167" s="37"/>
      <c r="W167" s="37"/>
      <c r="X167" s="48"/>
      <c r="Y167" s="48"/>
      <c r="Z167" s="37"/>
      <c r="AA167" s="37"/>
      <c r="AB167" s="47"/>
      <c r="AC167" s="47"/>
      <c r="AD167" s="37"/>
    </row>
    <row r="168" spans="1:30">
      <c r="A168" s="13"/>
      <c r="B168" s="87" t="s">
        <v>898</v>
      </c>
      <c r="C168" s="43"/>
      <c r="D168" s="51" t="s">
        <v>343</v>
      </c>
      <c r="E168" s="51"/>
      <c r="F168" s="43"/>
      <c r="G168" s="43"/>
      <c r="H168" s="51" t="s">
        <v>343</v>
      </c>
      <c r="I168" s="51"/>
      <c r="J168" s="43"/>
      <c r="K168" s="43"/>
      <c r="L168" s="51" t="s">
        <v>343</v>
      </c>
      <c r="M168" s="51"/>
      <c r="N168" s="43"/>
      <c r="O168" s="43"/>
      <c r="P168" s="51" t="s">
        <v>343</v>
      </c>
      <c r="Q168" s="51"/>
      <c r="R168" s="43"/>
      <c r="S168" s="43"/>
      <c r="T168" s="51" t="s">
        <v>343</v>
      </c>
      <c r="U168" s="51"/>
      <c r="V168" s="43"/>
      <c r="W168" s="43"/>
      <c r="X168" s="51" t="s">
        <v>343</v>
      </c>
      <c r="Y168" s="51"/>
      <c r="Z168" s="43"/>
      <c r="AA168" s="43"/>
      <c r="AB168" s="51" t="s">
        <v>343</v>
      </c>
      <c r="AC168" s="51"/>
      <c r="AD168" s="43"/>
    </row>
    <row r="169" spans="1:30">
      <c r="A169" s="13"/>
      <c r="B169" s="87"/>
      <c r="C169" s="43"/>
      <c r="D169" s="51"/>
      <c r="E169" s="51"/>
      <c r="F169" s="43"/>
      <c r="G169" s="43"/>
      <c r="H169" s="51"/>
      <c r="I169" s="51"/>
      <c r="J169" s="43"/>
      <c r="K169" s="43"/>
      <c r="L169" s="51"/>
      <c r="M169" s="51"/>
      <c r="N169" s="43"/>
      <c r="O169" s="43"/>
      <c r="P169" s="51"/>
      <c r="Q169" s="51"/>
      <c r="R169" s="43"/>
      <c r="S169" s="43"/>
      <c r="T169" s="51"/>
      <c r="U169" s="51"/>
      <c r="V169" s="43"/>
      <c r="W169" s="43"/>
      <c r="X169" s="51"/>
      <c r="Y169" s="51"/>
      <c r="Z169" s="43"/>
      <c r="AA169" s="43"/>
      <c r="AB169" s="51"/>
      <c r="AC169" s="51"/>
      <c r="AD169" s="43"/>
    </row>
    <row r="170" spans="1:30">
      <c r="A170" s="13"/>
      <c r="B170" s="12" t="s">
        <v>905</v>
      </c>
      <c r="C170" s="25"/>
      <c r="D170" s="37"/>
      <c r="E170" s="37"/>
      <c r="F170" s="37"/>
      <c r="G170" s="25"/>
      <c r="H170" s="37"/>
      <c r="I170" s="37"/>
      <c r="J170" s="37"/>
      <c r="K170" s="25"/>
      <c r="L170" s="37"/>
      <c r="M170" s="37"/>
      <c r="N170" s="37"/>
      <c r="O170" s="25"/>
      <c r="P170" s="37"/>
      <c r="Q170" s="37"/>
      <c r="R170" s="37"/>
      <c r="S170" s="25"/>
      <c r="T170" s="37"/>
      <c r="U170" s="37"/>
      <c r="V170" s="37"/>
      <c r="W170" s="25"/>
      <c r="X170" s="37"/>
      <c r="Y170" s="37"/>
      <c r="Z170" s="37"/>
      <c r="AA170" s="25"/>
      <c r="AB170" s="37"/>
      <c r="AC170" s="37"/>
      <c r="AD170" s="37"/>
    </row>
    <row r="171" spans="1:30">
      <c r="A171" s="13"/>
      <c r="B171" s="89" t="s">
        <v>906</v>
      </c>
      <c r="C171" s="43"/>
      <c r="D171" s="51" t="s">
        <v>343</v>
      </c>
      <c r="E171" s="51"/>
      <c r="F171" s="43"/>
      <c r="G171" s="43"/>
      <c r="H171" s="51" t="s">
        <v>343</v>
      </c>
      <c r="I171" s="51"/>
      <c r="J171" s="43"/>
      <c r="K171" s="43"/>
      <c r="L171" s="51" t="s">
        <v>343</v>
      </c>
      <c r="M171" s="51"/>
      <c r="N171" s="43"/>
      <c r="O171" s="43"/>
      <c r="P171" s="50">
        <v>1140</v>
      </c>
      <c r="Q171" s="50"/>
      <c r="R171" s="43"/>
      <c r="S171" s="43"/>
      <c r="T171" s="51" t="s">
        <v>925</v>
      </c>
      <c r="U171" s="51"/>
      <c r="V171" s="52" t="s">
        <v>341</v>
      </c>
      <c r="W171" s="43"/>
      <c r="X171" s="50">
        <v>3750</v>
      </c>
      <c r="Y171" s="50"/>
      <c r="Z171" s="43"/>
      <c r="AA171" s="43"/>
      <c r="AB171" s="50">
        <v>4798</v>
      </c>
      <c r="AC171" s="50"/>
      <c r="AD171" s="43"/>
    </row>
    <row r="172" spans="1:30">
      <c r="A172" s="13"/>
      <c r="B172" s="89"/>
      <c r="C172" s="43"/>
      <c r="D172" s="51"/>
      <c r="E172" s="51"/>
      <c r="F172" s="43"/>
      <c r="G172" s="43"/>
      <c r="H172" s="51"/>
      <c r="I172" s="51"/>
      <c r="J172" s="43"/>
      <c r="K172" s="43"/>
      <c r="L172" s="51"/>
      <c r="M172" s="51"/>
      <c r="N172" s="43"/>
      <c r="O172" s="43"/>
      <c r="P172" s="50"/>
      <c r="Q172" s="50"/>
      <c r="R172" s="43"/>
      <c r="S172" s="43"/>
      <c r="T172" s="51"/>
      <c r="U172" s="51"/>
      <c r="V172" s="52"/>
      <c r="W172" s="43"/>
      <c r="X172" s="50"/>
      <c r="Y172" s="50"/>
      <c r="Z172" s="43"/>
      <c r="AA172" s="43"/>
      <c r="AB172" s="50"/>
      <c r="AC172" s="50"/>
      <c r="AD172" s="43"/>
    </row>
    <row r="173" spans="1:30">
      <c r="A173" s="13"/>
      <c r="B173" s="95" t="s">
        <v>908</v>
      </c>
      <c r="C173" s="37"/>
      <c r="D173" s="47">
        <v>3989</v>
      </c>
      <c r="E173" s="47"/>
      <c r="F173" s="37"/>
      <c r="G173" s="37"/>
      <c r="H173" s="47">
        <v>1964</v>
      </c>
      <c r="I173" s="47"/>
      <c r="J173" s="37"/>
      <c r="K173" s="37"/>
      <c r="L173" s="48">
        <v>742</v>
      </c>
      <c r="M173" s="48"/>
      <c r="N173" s="37"/>
      <c r="O173" s="37"/>
      <c r="P173" s="48" t="s">
        <v>343</v>
      </c>
      <c r="Q173" s="48"/>
      <c r="R173" s="37"/>
      <c r="S173" s="37"/>
      <c r="T173" s="48" t="s">
        <v>343</v>
      </c>
      <c r="U173" s="48"/>
      <c r="V173" s="37"/>
      <c r="W173" s="37"/>
      <c r="X173" s="48" t="s">
        <v>343</v>
      </c>
      <c r="Y173" s="48"/>
      <c r="Z173" s="37"/>
      <c r="AA173" s="37"/>
      <c r="AB173" s="47">
        <v>6695</v>
      </c>
      <c r="AC173" s="47"/>
      <c r="AD173" s="37"/>
    </row>
    <row r="174" spans="1:30">
      <c r="A174" s="13"/>
      <c r="B174" s="95"/>
      <c r="C174" s="37"/>
      <c r="D174" s="47"/>
      <c r="E174" s="47"/>
      <c r="F174" s="37"/>
      <c r="G174" s="37"/>
      <c r="H174" s="47"/>
      <c r="I174" s="47"/>
      <c r="J174" s="37"/>
      <c r="K174" s="37"/>
      <c r="L174" s="48"/>
      <c r="M174" s="48"/>
      <c r="N174" s="37"/>
      <c r="O174" s="37"/>
      <c r="P174" s="48"/>
      <c r="Q174" s="48"/>
      <c r="R174" s="37"/>
      <c r="S174" s="37"/>
      <c r="T174" s="48"/>
      <c r="U174" s="48"/>
      <c r="V174" s="37"/>
      <c r="W174" s="37"/>
      <c r="X174" s="48"/>
      <c r="Y174" s="48"/>
      <c r="Z174" s="37"/>
      <c r="AA174" s="37"/>
      <c r="AB174" s="47"/>
      <c r="AC174" s="47"/>
      <c r="AD174" s="37"/>
    </row>
    <row r="175" spans="1:30" ht="26.25">
      <c r="A175" s="13"/>
      <c r="B175" s="84" t="s">
        <v>912</v>
      </c>
      <c r="C175" s="29"/>
      <c r="D175" s="43"/>
      <c r="E175" s="43"/>
      <c r="F175" s="43"/>
      <c r="G175" s="29"/>
      <c r="H175" s="43"/>
      <c r="I175" s="43"/>
      <c r="J175" s="43"/>
      <c r="K175" s="29"/>
      <c r="L175" s="43"/>
      <c r="M175" s="43"/>
      <c r="N175" s="43"/>
      <c r="O175" s="29"/>
      <c r="P175" s="43"/>
      <c r="Q175" s="43"/>
      <c r="R175" s="43"/>
      <c r="S175" s="29"/>
      <c r="T175" s="43"/>
      <c r="U175" s="43"/>
      <c r="V175" s="43"/>
      <c r="W175" s="29"/>
      <c r="X175" s="43"/>
      <c r="Y175" s="43"/>
      <c r="Z175" s="43"/>
      <c r="AA175" s="29"/>
      <c r="AB175" s="43"/>
      <c r="AC175" s="43"/>
      <c r="AD175" s="43"/>
    </row>
    <row r="176" spans="1:30">
      <c r="A176" s="13"/>
      <c r="B176" s="88" t="s">
        <v>913</v>
      </c>
      <c r="C176" s="37"/>
      <c r="D176" s="47">
        <v>6917</v>
      </c>
      <c r="E176" s="47"/>
      <c r="F176" s="37"/>
      <c r="G176" s="37"/>
      <c r="H176" s="47">
        <v>31268</v>
      </c>
      <c r="I176" s="47"/>
      <c r="J176" s="37"/>
      <c r="K176" s="37"/>
      <c r="L176" s="47">
        <v>17239</v>
      </c>
      <c r="M176" s="47"/>
      <c r="N176" s="37"/>
      <c r="O176" s="37"/>
      <c r="P176" s="48">
        <v>379</v>
      </c>
      <c r="Q176" s="48"/>
      <c r="R176" s="37"/>
      <c r="S176" s="37"/>
      <c r="T176" s="48" t="s">
        <v>343</v>
      </c>
      <c r="U176" s="48"/>
      <c r="V176" s="37"/>
      <c r="W176" s="37"/>
      <c r="X176" s="48" t="s">
        <v>343</v>
      </c>
      <c r="Y176" s="48"/>
      <c r="Z176" s="37"/>
      <c r="AA176" s="37"/>
      <c r="AB176" s="47">
        <v>55803</v>
      </c>
      <c r="AC176" s="47"/>
      <c r="AD176" s="37"/>
    </row>
    <row r="177" spans="1:30">
      <c r="A177" s="13"/>
      <c r="B177" s="88"/>
      <c r="C177" s="37"/>
      <c r="D177" s="47"/>
      <c r="E177" s="47"/>
      <c r="F177" s="37"/>
      <c r="G177" s="37"/>
      <c r="H177" s="47"/>
      <c r="I177" s="47"/>
      <c r="J177" s="37"/>
      <c r="K177" s="37"/>
      <c r="L177" s="47"/>
      <c r="M177" s="47"/>
      <c r="N177" s="37"/>
      <c r="O177" s="37"/>
      <c r="P177" s="48"/>
      <c r="Q177" s="48"/>
      <c r="R177" s="37"/>
      <c r="S177" s="37"/>
      <c r="T177" s="48"/>
      <c r="U177" s="48"/>
      <c r="V177" s="37"/>
      <c r="W177" s="37"/>
      <c r="X177" s="48"/>
      <c r="Y177" s="48"/>
      <c r="Z177" s="37"/>
      <c r="AA177" s="37"/>
      <c r="AB177" s="47"/>
      <c r="AC177" s="47"/>
      <c r="AD177" s="37"/>
    </row>
    <row r="178" spans="1:30">
      <c r="A178" s="13"/>
      <c r="B178" s="89" t="s">
        <v>914</v>
      </c>
      <c r="C178" s="43"/>
      <c r="D178" s="51" t="s">
        <v>343</v>
      </c>
      <c r="E178" s="51"/>
      <c r="F178" s="43"/>
      <c r="G178" s="43"/>
      <c r="H178" s="51" t="s">
        <v>926</v>
      </c>
      <c r="I178" s="51"/>
      <c r="J178" s="52" t="s">
        <v>341</v>
      </c>
      <c r="K178" s="43"/>
      <c r="L178" s="51" t="s">
        <v>343</v>
      </c>
      <c r="M178" s="51"/>
      <c r="N178" s="43"/>
      <c r="O178" s="43"/>
      <c r="P178" s="51" t="s">
        <v>343</v>
      </c>
      <c r="Q178" s="51"/>
      <c r="R178" s="43"/>
      <c r="S178" s="43"/>
      <c r="T178" s="51" t="s">
        <v>343</v>
      </c>
      <c r="U178" s="51"/>
      <c r="V178" s="43"/>
      <c r="W178" s="43"/>
      <c r="X178" s="51" t="s">
        <v>927</v>
      </c>
      <c r="Y178" s="51"/>
      <c r="Z178" s="52" t="s">
        <v>341</v>
      </c>
      <c r="AA178" s="43"/>
      <c r="AB178" s="51" t="s">
        <v>928</v>
      </c>
      <c r="AC178" s="51"/>
      <c r="AD178" s="52" t="s">
        <v>341</v>
      </c>
    </row>
    <row r="179" spans="1:30">
      <c r="A179" s="13"/>
      <c r="B179" s="89"/>
      <c r="C179" s="43"/>
      <c r="D179" s="51"/>
      <c r="E179" s="51"/>
      <c r="F179" s="43"/>
      <c r="G179" s="43"/>
      <c r="H179" s="51"/>
      <c r="I179" s="51"/>
      <c r="J179" s="52"/>
      <c r="K179" s="43"/>
      <c r="L179" s="51"/>
      <c r="M179" s="51"/>
      <c r="N179" s="43"/>
      <c r="O179" s="43"/>
      <c r="P179" s="51"/>
      <c r="Q179" s="51"/>
      <c r="R179" s="43"/>
      <c r="S179" s="43"/>
      <c r="T179" s="51"/>
      <c r="U179" s="51"/>
      <c r="V179" s="43"/>
      <c r="W179" s="43"/>
      <c r="X179" s="51"/>
      <c r="Y179" s="51"/>
      <c r="Z179" s="52"/>
      <c r="AA179" s="43"/>
      <c r="AB179" s="51"/>
      <c r="AC179" s="51"/>
      <c r="AD179" s="52"/>
    </row>
    <row r="180" spans="1:30">
      <c r="A180" s="13"/>
      <c r="B180" s="88" t="s">
        <v>918</v>
      </c>
      <c r="C180" s="37"/>
      <c r="D180" s="48" t="s">
        <v>343</v>
      </c>
      <c r="E180" s="48"/>
      <c r="F180" s="37"/>
      <c r="G180" s="37"/>
      <c r="H180" s="48" t="s">
        <v>343</v>
      </c>
      <c r="I180" s="48"/>
      <c r="J180" s="37"/>
      <c r="K180" s="37"/>
      <c r="L180" s="48" t="s">
        <v>343</v>
      </c>
      <c r="M180" s="48"/>
      <c r="N180" s="37"/>
      <c r="O180" s="37"/>
      <c r="P180" s="48" t="s">
        <v>343</v>
      </c>
      <c r="Q180" s="48"/>
      <c r="R180" s="37"/>
      <c r="S180" s="37"/>
      <c r="T180" s="48">
        <v>370</v>
      </c>
      <c r="U180" s="48"/>
      <c r="V180" s="37"/>
      <c r="W180" s="37"/>
      <c r="X180" s="47">
        <v>1865</v>
      </c>
      <c r="Y180" s="47"/>
      <c r="Z180" s="37"/>
      <c r="AA180" s="37"/>
      <c r="AB180" s="47">
        <v>2235</v>
      </c>
      <c r="AC180" s="47"/>
      <c r="AD180" s="37"/>
    </row>
    <row r="181" spans="1:30">
      <c r="A181" s="13"/>
      <c r="B181" s="88"/>
      <c r="C181" s="37"/>
      <c r="D181" s="48"/>
      <c r="E181" s="48"/>
      <c r="F181" s="37"/>
      <c r="G181" s="37"/>
      <c r="H181" s="48"/>
      <c r="I181" s="48"/>
      <c r="J181" s="37"/>
      <c r="K181" s="37"/>
      <c r="L181" s="48"/>
      <c r="M181" s="48"/>
      <c r="N181" s="37"/>
      <c r="O181" s="37"/>
      <c r="P181" s="48"/>
      <c r="Q181" s="48"/>
      <c r="R181" s="37"/>
      <c r="S181" s="37"/>
      <c r="T181" s="48"/>
      <c r="U181" s="48"/>
      <c r="V181" s="37"/>
      <c r="W181" s="37"/>
      <c r="X181" s="47"/>
      <c r="Y181" s="47"/>
      <c r="Z181" s="37"/>
      <c r="AA181" s="37"/>
      <c r="AB181" s="47"/>
      <c r="AC181" s="47"/>
      <c r="AD181" s="37"/>
    </row>
    <row r="182" spans="1:30">
      <c r="A182" s="13"/>
      <c r="B182" s="89" t="s">
        <v>919</v>
      </c>
      <c r="C182" s="43"/>
      <c r="D182" s="51" t="s">
        <v>343</v>
      </c>
      <c r="E182" s="51"/>
      <c r="F182" s="43"/>
      <c r="G182" s="43"/>
      <c r="H182" s="51" t="s">
        <v>343</v>
      </c>
      <c r="I182" s="51"/>
      <c r="J182" s="43"/>
      <c r="K182" s="43"/>
      <c r="L182" s="51" t="s">
        <v>343</v>
      </c>
      <c r="M182" s="51"/>
      <c r="N182" s="43"/>
      <c r="O182" s="43"/>
      <c r="P182" s="51" t="s">
        <v>929</v>
      </c>
      <c r="Q182" s="51"/>
      <c r="R182" s="52" t="s">
        <v>341</v>
      </c>
      <c r="S182" s="43"/>
      <c r="T182" s="51" t="s">
        <v>343</v>
      </c>
      <c r="U182" s="51"/>
      <c r="V182" s="43"/>
      <c r="W182" s="43"/>
      <c r="X182" s="51" t="s">
        <v>343</v>
      </c>
      <c r="Y182" s="51"/>
      <c r="Z182" s="43"/>
      <c r="AA182" s="43"/>
      <c r="AB182" s="51" t="s">
        <v>929</v>
      </c>
      <c r="AC182" s="51"/>
      <c r="AD182" s="52" t="s">
        <v>341</v>
      </c>
    </row>
    <row r="183" spans="1:30" ht="15.75" thickBot="1">
      <c r="A183" s="13"/>
      <c r="B183" s="89"/>
      <c r="C183" s="43"/>
      <c r="D183" s="68"/>
      <c r="E183" s="68"/>
      <c r="F183" s="67"/>
      <c r="G183" s="43"/>
      <c r="H183" s="68"/>
      <c r="I183" s="68"/>
      <c r="J183" s="67"/>
      <c r="K183" s="43"/>
      <c r="L183" s="68"/>
      <c r="M183" s="68"/>
      <c r="N183" s="67"/>
      <c r="O183" s="43"/>
      <c r="P183" s="68"/>
      <c r="Q183" s="68"/>
      <c r="R183" s="69"/>
      <c r="S183" s="43"/>
      <c r="T183" s="68"/>
      <c r="U183" s="68"/>
      <c r="V183" s="67"/>
      <c r="W183" s="43"/>
      <c r="X183" s="68"/>
      <c r="Y183" s="68"/>
      <c r="Z183" s="67"/>
      <c r="AA183" s="43"/>
      <c r="AB183" s="68"/>
      <c r="AC183" s="68"/>
      <c r="AD183" s="69"/>
    </row>
    <row r="184" spans="1:30">
      <c r="A184" s="13"/>
      <c r="B184" s="46" t="s">
        <v>896</v>
      </c>
      <c r="C184" s="37"/>
      <c r="D184" s="71" t="s">
        <v>339</v>
      </c>
      <c r="E184" s="73">
        <v>26301</v>
      </c>
      <c r="F184" s="41"/>
      <c r="G184" s="37"/>
      <c r="H184" s="71" t="s">
        <v>339</v>
      </c>
      <c r="I184" s="73">
        <v>52170</v>
      </c>
      <c r="J184" s="41"/>
      <c r="K184" s="37"/>
      <c r="L184" s="71" t="s">
        <v>339</v>
      </c>
      <c r="M184" s="73">
        <v>22091</v>
      </c>
      <c r="N184" s="41"/>
      <c r="O184" s="37"/>
      <c r="P184" s="71" t="s">
        <v>339</v>
      </c>
      <c r="Q184" s="73">
        <v>4066</v>
      </c>
      <c r="R184" s="41"/>
      <c r="S184" s="37"/>
      <c r="T184" s="71" t="s">
        <v>339</v>
      </c>
      <c r="U184" s="73">
        <v>1265</v>
      </c>
      <c r="V184" s="41"/>
      <c r="W184" s="37"/>
      <c r="X184" s="71" t="s">
        <v>339</v>
      </c>
      <c r="Y184" s="73">
        <v>5105</v>
      </c>
      <c r="Z184" s="41"/>
      <c r="AA184" s="37"/>
      <c r="AB184" s="71" t="s">
        <v>339</v>
      </c>
      <c r="AC184" s="73">
        <v>110998</v>
      </c>
      <c r="AD184" s="41"/>
    </row>
    <row r="185" spans="1:30" ht="15.75" thickBot="1">
      <c r="A185" s="13"/>
      <c r="B185" s="46"/>
      <c r="C185" s="37"/>
      <c r="D185" s="72"/>
      <c r="E185" s="74"/>
      <c r="F185" s="75"/>
      <c r="G185" s="37"/>
      <c r="H185" s="72"/>
      <c r="I185" s="74"/>
      <c r="J185" s="75"/>
      <c r="K185" s="37"/>
      <c r="L185" s="72"/>
      <c r="M185" s="74"/>
      <c r="N185" s="75"/>
      <c r="O185" s="37"/>
      <c r="P185" s="72"/>
      <c r="Q185" s="74"/>
      <c r="R185" s="75"/>
      <c r="S185" s="37"/>
      <c r="T185" s="72"/>
      <c r="U185" s="74"/>
      <c r="V185" s="75"/>
      <c r="W185" s="37"/>
      <c r="X185" s="72"/>
      <c r="Y185" s="74"/>
      <c r="Z185" s="75"/>
      <c r="AA185" s="37"/>
      <c r="AB185" s="72"/>
      <c r="AC185" s="74"/>
      <c r="AD185" s="75"/>
    </row>
    <row r="186" spans="1:30" ht="15.75" thickTop="1">
      <c r="A186" s="13" t="s">
        <v>1172</v>
      </c>
      <c r="B186" s="20" t="s">
        <v>934</v>
      </c>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c r="AA186" s="20"/>
      <c r="AB186" s="20"/>
      <c r="AC186" s="20"/>
      <c r="AD186" s="20"/>
    </row>
    <row r="187" spans="1:30">
      <c r="A187" s="13"/>
      <c r="B187" s="34"/>
      <c r="C187" s="34"/>
      <c r="D187" s="34"/>
      <c r="E187" s="34"/>
      <c r="F187" s="34"/>
      <c r="G187" s="34"/>
      <c r="H187" s="34"/>
      <c r="I187" s="34"/>
      <c r="J187" s="34"/>
      <c r="K187" s="34"/>
      <c r="L187" s="34"/>
      <c r="M187" s="34"/>
      <c r="N187" s="34"/>
    </row>
    <row r="188" spans="1:30">
      <c r="A188" s="13"/>
      <c r="B188" s="14"/>
      <c r="C188" s="14"/>
      <c r="D188" s="14"/>
      <c r="E188" s="14"/>
      <c r="F188" s="14"/>
      <c r="G188" s="14"/>
      <c r="H188" s="14"/>
      <c r="I188" s="14"/>
      <c r="J188" s="14"/>
      <c r="K188" s="14"/>
      <c r="L188" s="14"/>
      <c r="M188" s="14"/>
      <c r="N188" s="14"/>
    </row>
    <row r="189" spans="1:30" ht="15.75" thickBot="1">
      <c r="A189" s="13"/>
      <c r="B189" s="24" t="s">
        <v>328</v>
      </c>
      <c r="C189" s="25"/>
      <c r="D189" s="42" t="s">
        <v>473</v>
      </c>
      <c r="E189" s="42"/>
      <c r="F189" s="42"/>
      <c r="G189" s="42"/>
      <c r="H189" s="42"/>
      <c r="I189" s="42"/>
      <c r="J189" s="42"/>
      <c r="K189" s="42"/>
      <c r="L189" s="42"/>
      <c r="M189" s="42"/>
      <c r="N189" s="42"/>
    </row>
    <row r="190" spans="1:30" ht="15.75" thickBot="1">
      <c r="A190" s="13"/>
      <c r="B190" s="25"/>
      <c r="C190" s="25"/>
      <c r="D190" s="80" t="s">
        <v>935</v>
      </c>
      <c r="E190" s="80"/>
      <c r="F190" s="80"/>
      <c r="G190" s="25"/>
      <c r="H190" s="80" t="s">
        <v>388</v>
      </c>
      <c r="I190" s="80"/>
      <c r="J190" s="80"/>
      <c r="K190" s="25"/>
      <c r="L190" s="80" t="s">
        <v>936</v>
      </c>
      <c r="M190" s="80"/>
      <c r="N190" s="80"/>
    </row>
    <row r="191" spans="1:30">
      <c r="A191" s="13"/>
      <c r="B191" s="90" t="s">
        <v>839</v>
      </c>
      <c r="C191" s="37"/>
      <c r="D191" s="71" t="s">
        <v>339</v>
      </c>
      <c r="E191" s="73">
        <v>3704</v>
      </c>
      <c r="F191" s="41"/>
      <c r="G191" s="37"/>
      <c r="H191" s="71" t="s">
        <v>339</v>
      </c>
      <c r="I191" s="73">
        <v>3704</v>
      </c>
      <c r="J191" s="41"/>
      <c r="K191" s="37"/>
      <c r="L191" s="71" t="s">
        <v>339</v>
      </c>
      <c r="M191" s="73">
        <v>2076</v>
      </c>
      <c r="N191" s="41"/>
    </row>
    <row r="192" spans="1:30" ht="15.75" thickBot="1">
      <c r="A192" s="13"/>
      <c r="B192" s="90"/>
      <c r="C192" s="37"/>
      <c r="D192" s="56"/>
      <c r="E192" s="53"/>
      <c r="F192" s="54"/>
      <c r="G192" s="37"/>
      <c r="H192" s="56"/>
      <c r="I192" s="53"/>
      <c r="J192" s="54"/>
      <c r="K192" s="37"/>
      <c r="L192" s="56"/>
      <c r="M192" s="53"/>
      <c r="N192" s="54"/>
    </row>
    <row r="193" spans="1:30">
      <c r="A193" s="13"/>
      <c r="B193" s="52" t="s">
        <v>937</v>
      </c>
      <c r="C193" s="43"/>
      <c r="D193" s="58" t="s">
        <v>339</v>
      </c>
      <c r="E193" s="60">
        <v>3704</v>
      </c>
      <c r="F193" s="44"/>
      <c r="G193" s="43"/>
      <c r="H193" s="58" t="s">
        <v>339</v>
      </c>
      <c r="I193" s="60">
        <v>3704</v>
      </c>
      <c r="J193" s="44"/>
      <c r="K193" s="43"/>
      <c r="L193" s="58" t="s">
        <v>339</v>
      </c>
      <c r="M193" s="60">
        <v>2076</v>
      </c>
      <c r="N193" s="44"/>
    </row>
    <row r="194" spans="1:30" ht="15.75" thickBot="1">
      <c r="A194" s="13"/>
      <c r="B194" s="52"/>
      <c r="C194" s="43"/>
      <c r="D194" s="59"/>
      <c r="E194" s="61"/>
      <c r="F194" s="62"/>
      <c r="G194" s="43"/>
      <c r="H194" s="59"/>
      <c r="I194" s="61"/>
      <c r="J194" s="62"/>
      <c r="K194" s="43"/>
      <c r="L194" s="59"/>
      <c r="M194" s="61"/>
      <c r="N194" s="62"/>
    </row>
    <row r="195" spans="1:30" ht="15.75" thickTop="1">
      <c r="A195" s="13"/>
      <c r="B195" s="34"/>
      <c r="C195" s="34"/>
      <c r="D195" s="34"/>
      <c r="E195" s="34"/>
      <c r="F195" s="34"/>
      <c r="G195" s="34"/>
      <c r="H195" s="34"/>
      <c r="I195" s="34"/>
      <c r="J195" s="34"/>
      <c r="K195" s="34"/>
      <c r="L195" s="34"/>
      <c r="M195" s="34"/>
      <c r="N195" s="34"/>
    </row>
    <row r="196" spans="1:30">
      <c r="A196" s="13"/>
      <c r="B196" s="14"/>
      <c r="C196" s="14"/>
      <c r="D196" s="14"/>
      <c r="E196" s="14"/>
      <c r="F196" s="14"/>
      <c r="G196" s="14"/>
      <c r="H196" s="14"/>
      <c r="I196" s="14"/>
      <c r="J196" s="14"/>
      <c r="K196" s="14"/>
      <c r="L196" s="14"/>
      <c r="M196" s="14"/>
      <c r="N196" s="14"/>
    </row>
    <row r="197" spans="1:30" ht="15.75" thickBot="1">
      <c r="A197" s="13"/>
      <c r="B197" s="24" t="s">
        <v>328</v>
      </c>
      <c r="C197" s="25"/>
      <c r="D197" s="42" t="s">
        <v>479</v>
      </c>
      <c r="E197" s="42"/>
      <c r="F197" s="42"/>
      <c r="G197" s="42"/>
      <c r="H197" s="42"/>
      <c r="I197" s="42"/>
      <c r="J197" s="42"/>
      <c r="K197" s="42"/>
      <c r="L197" s="42"/>
      <c r="M197" s="42"/>
      <c r="N197" s="42"/>
    </row>
    <row r="198" spans="1:30" ht="15.75" thickBot="1">
      <c r="A198" s="13"/>
      <c r="B198" s="25"/>
      <c r="C198" s="25"/>
      <c r="D198" s="80" t="s">
        <v>935</v>
      </c>
      <c r="E198" s="80"/>
      <c r="F198" s="80"/>
      <c r="G198" s="25"/>
      <c r="H198" s="80" t="s">
        <v>388</v>
      </c>
      <c r="I198" s="80"/>
      <c r="J198" s="80"/>
      <c r="K198" s="25"/>
      <c r="L198" s="80" t="s">
        <v>936</v>
      </c>
      <c r="M198" s="80"/>
      <c r="N198" s="80"/>
    </row>
    <row r="199" spans="1:30">
      <c r="A199" s="13"/>
      <c r="B199" s="90" t="s">
        <v>839</v>
      </c>
      <c r="C199" s="37"/>
      <c r="D199" s="71" t="s">
        <v>339</v>
      </c>
      <c r="E199" s="73">
        <v>4066</v>
      </c>
      <c r="F199" s="41"/>
      <c r="G199" s="37"/>
      <c r="H199" s="71" t="s">
        <v>339</v>
      </c>
      <c r="I199" s="73">
        <v>4066</v>
      </c>
      <c r="J199" s="41"/>
      <c r="K199" s="37"/>
      <c r="L199" s="71" t="s">
        <v>339</v>
      </c>
      <c r="M199" s="73">
        <v>1006</v>
      </c>
      <c r="N199" s="41"/>
    </row>
    <row r="200" spans="1:30" ht="15.75" thickBot="1">
      <c r="A200" s="13"/>
      <c r="B200" s="90"/>
      <c r="C200" s="37"/>
      <c r="D200" s="56"/>
      <c r="E200" s="53"/>
      <c r="F200" s="54"/>
      <c r="G200" s="37"/>
      <c r="H200" s="56"/>
      <c r="I200" s="53"/>
      <c r="J200" s="54"/>
      <c r="K200" s="37"/>
      <c r="L200" s="56"/>
      <c r="M200" s="53"/>
      <c r="N200" s="54"/>
    </row>
    <row r="201" spans="1:30">
      <c r="A201" s="13"/>
      <c r="B201" s="52" t="s">
        <v>937</v>
      </c>
      <c r="C201" s="43"/>
      <c r="D201" s="58" t="s">
        <v>339</v>
      </c>
      <c r="E201" s="60">
        <v>4066</v>
      </c>
      <c r="F201" s="44"/>
      <c r="G201" s="43"/>
      <c r="H201" s="58" t="s">
        <v>339</v>
      </c>
      <c r="I201" s="60">
        <v>4066</v>
      </c>
      <c r="J201" s="44"/>
      <c r="K201" s="43"/>
      <c r="L201" s="58" t="s">
        <v>339</v>
      </c>
      <c r="M201" s="60">
        <v>1006</v>
      </c>
      <c r="N201" s="44"/>
    </row>
    <row r="202" spans="1:30" ht="15.75" thickBot="1">
      <c r="A202" s="13"/>
      <c r="B202" s="52"/>
      <c r="C202" s="43"/>
      <c r="D202" s="59"/>
      <c r="E202" s="61"/>
      <c r="F202" s="62"/>
      <c r="G202" s="43"/>
      <c r="H202" s="59"/>
      <c r="I202" s="61"/>
      <c r="J202" s="62"/>
      <c r="K202" s="43"/>
      <c r="L202" s="59"/>
      <c r="M202" s="61"/>
      <c r="N202" s="62"/>
    </row>
    <row r="203" spans="1:30" ht="15.75" thickTop="1">
      <c r="A203" s="13" t="s">
        <v>1173</v>
      </c>
      <c r="B203" s="20" t="s">
        <v>942</v>
      </c>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c r="AA203" s="20"/>
      <c r="AB203" s="20"/>
      <c r="AC203" s="20"/>
      <c r="AD203" s="20"/>
    </row>
    <row r="204" spans="1:30">
      <c r="A204" s="13"/>
      <c r="B204" s="34"/>
      <c r="C204" s="34"/>
      <c r="D204" s="34"/>
      <c r="E204" s="34"/>
      <c r="F204" s="34"/>
      <c r="G204" s="34"/>
      <c r="H204" s="34"/>
      <c r="I204" s="34"/>
      <c r="J204" s="34"/>
      <c r="K204" s="34"/>
      <c r="L204" s="34"/>
      <c r="M204" s="34"/>
      <c r="N204" s="34"/>
      <c r="O204" s="34"/>
      <c r="P204" s="34"/>
      <c r="Q204" s="34"/>
      <c r="R204" s="34"/>
    </row>
    <row r="205" spans="1:30">
      <c r="A205" s="13"/>
      <c r="B205" s="14"/>
      <c r="C205" s="14"/>
      <c r="D205" s="14"/>
      <c r="E205" s="14"/>
      <c r="F205" s="14"/>
      <c r="G205" s="14"/>
      <c r="H205" s="14"/>
      <c r="I205" s="14"/>
      <c r="J205" s="14"/>
      <c r="K205" s="14"/>
      <c r="L205" s="14"/>
      <c r="M205" s="14"/>
      <c r="N205" s="14"/>
      <c r="O205" s="14"/>
      <c r="P205" s="14"/>
      <c r="Q205" s="14"/>
      <c r="R205" s="14"/>
    </row>
    <row r="206" spans="1:30">
      <c r="A206" s="13"/>
      <c r="B206" s="149" t="s">
        <v>328</v>
      </c>
      <c r="C206" s="37"/>
      <c r="D206" s="38" t="s">
        <v>878</v>
      </c>
      <c r="E206" s="38"/>
      <c r="F206" s="38"/>
      <c r="G206" s="37"/>
      <c r="H206" s="38" t="s">
        <v>881</v>
      </c>
      <c r="I206" s="38"/>
      <c r="J206" s="38"/>
      <c r="K206" s="37"/>
      <c r="L206" s="38" t="s">
        <v>884</v>
      </c>
      <c r="M206" s="38"/>
      <c r="N206" s="38"/>
      <c r="O206" s="37"/>
      <c r="P206" s="38" t="s">
        <v>464</v>
      </c>
      <c r="Q206" s="38"/>
      <c r="R206" s="38"/>
    </row>
    <row r="207" spans="1:30">
      <c r="A207" s="13"/>
      <c r="B207" s="149"/>
      <c r="C207" s="37"/>
      <c r="D207" s="38" t="s">
        <v>879</v>
      </c>
      <c r="E207" s="38"/>
      <c r="F207" s="38"/>
      <c r="G207" s="37"/>
      <c r="H207" s="38" t="s">
        <v>882</v>
      </c>
      <c r="I207" s="38"/>
      <c r="J207" s="38"/>
      <c r="K207" s="37"/>
      <c r="L207" s="38" t="s">
        <v>885</v>
      </c>
      <c r="M207" s="38"/>
      <c r="N207" s="38"/>
      <c r="O207" s="37"/>
      <c r="P207" s="38" t="s">
        <v>458</v>
      </c>
      <c r="Q207" s="38"/>
      <c r="R207" s="38"/>
    </row>
    <row r="208" spans="1:30">
      <c r="A208" s="13"/>
      <c r="B208" s="149"/>
      <c r="C208" s="37"/>
      <c r="D208" s="38" t="s">
        <v>880</v>
      </c>
      <c r="E208" s="38"/>
      <c r="F208" s="38"/>
      <c r="G208" s="37"/>
      <c r="H208" s="38" t="s">
        <v>883</v>
      </c>
      <c r="I208" s="38"/>
      <c r="J208" s="38"/>
      <c r="K208" s="37"/>
      <c r="L208" s="38" t="s">
        <v>883</v>
      </c>
      <c r="M208" s="38"/>
      <c r="N208" s="38"/>
      <c r="O208" s="37"/>
      <c r="P208" s="17"/>
      <c r="Q208" s="17"/>
      <c r="R208" s="17"/>
    </row>
    <row r="209" spans="1:30" ht="15.75" thickBot="1">
      <c r="A209" s="13"/>
      <c r="B209" s="26"/>
      <c r="C209" s="25"/>
      <c r="D209" s="42" t="s">
        <v>886</v>
      </c>
      <c r="E209" s="42"/>
      <c r="F209" s="42"/>
      <c r="G209" s="25"/>
      <c r="H209" s="42" t="s">
        <v>887</v>
      </c>
      <c r="I209" s="42"/>
      <c r="J209" s="42"/>
      <c r="K209" s="25"/>
      <c r="L209" s="42" t="s">
        <v>888</v>
      </c>
      <c r="M209" s="42"/>
      <c r="N209" s="42"/>
      <c r="O209" s="25"/>
      <c r="P209" s="40"/>
      <c r="Q209" s="40"/>
      <c r="R209" s="40"/>
    </row>
    <row r="210" spans="1:30">
      <c r="A210" s="13"/>
      <c r="B210" s="148">
        <v>42004</v>
      </c>
      <c r="C210" s="25"/>
      <c r="D210" s="41"/>
      <c r="E210" s="41"/>
      <c r="F210" s="41"/>
      <c r="G210" s="25"/>
      <c r="H210" s="41"/>
      <c r="I210" s="41"/>
      <c r="J210" s="41"/>
      <c r="K210" s="25"/>
      <c r="L210" s="41"/>
      <c r="M210" s="41"/>
      <c r="N210" s="41"/>
      <c r="O210" s="25"/>
      <c r="P210" s="41"/>
      <c r="Q210" s="41"/>
      <c r="R210" s="41"/>
    </row>
    <row r="211" spans="1:30">
      <c r="A211" s="13"/>
      <c r="B211" s="52" t="s">
        <v>943</v>
      </c>
      <c r="C211" s="43"/>
      <c r="D211" s="52" t="s">
        <v>339</v>
      </c>
      <c r="E211" s="51" t="s">
        <v>343</v>
      </c>
      <c r="F211" s="43"/>
      <c r="G211" s="43"/>
      <c r="H211" s="52" t="s">
        <v>339</v>
      </c>
      <c r="I211" s="51" t="s">
        <v>343</v>
      </c>
      <c r="J211" s="43"/>
      <c r="K211" s="43"/>
      <c r="L211" s="52" t="s">
        <v>339</v>
      </c>
      <c r="M211" s="50">
        <v>9135</v>
      </c>
      <c r="N211" s="43"/>
      <c r="O211" s="43"/>
      <c r="P211" s="52" t="s">
        <v>339</v>
      </c>
      <c r="Q211" s="50">
        <v>9135</v>
      </c>
      <c r="R211" s="43"/>
    </row>
    <row r="212" spans="1:30">
      <c r="A212" s="13"/>
      <c r="B212" s="52"/>
      <c r="C212" s="43"/>
      <c r="D212" s="52"/>
      <c r="E212" s="51"/>
      <c r="F212" s="43"/>
      <c r="G212" s="43"/>
      <c r="H212" s="52"/>
      <c r="I212" s="51"/>
      <c r="J212" s="43"/>
      <c r="K212" s="43"/>
      <c r="L212" s="52"/>
      <c r="M212" s="50"/>
      <c r="N212" s="43"/>
      <c r="O212" s="43"/>
      <c r="P212" s="52"/>
      <c r="Q212" s="50"/>
      <c r="R212" s="43"/>
    </row>
    <row r="213" spans="1:30">
      <c r="A213" s="13"/>
      <c r="B213" s="148">
        <v>41639</v>
      </c>
      <c r="C213" s="25"/>
      <c r="D213" s="37"/>
      <c r="E213" s="37"/>
      <c r="F213" s="37"/>
      <c r="G213" s="25"/>
      <c r="H213" s="37"/>
      <c r="I213" s="37"/>
      <c r="J213" s="37"/>
      <c r="K213" s="25"/>
      <c r="L213" s="37"/>
      <c r="M213" s="37"/>
      <c r="N213" s="37"/>
      <c r="O213" s="25"/>
      <c r="P213" s="37"/>
      <c r="Q213" s="37"/>
      <c r="R213" s="37"/>
    </row>
    <row r="214" spans="1:30">
      <c r="A214" s="13"/>
      <c r="B214" s="52" t="s">
        <v>944</v>
      </c>
      <c r="C214" s="43"/>
      <c r="D214" s="52" t="s">
        <v>339</v>
      </c>
      <c r="E214" s="51" t="s">
        <v>343</v>
      </c>
      <c r="F214" s="43"/>
      <c r="G214" s="43"/>
      <c r="H214" s="52" t="s">
        <v>339</v>
      </c>
      <c r="I214" s="51" t="s">
        <v>343</v>
      </c>
      <c r="J214" s="43"/>
      <c r="K214" s="43"/>
      <c r="L214" s="52" t="s">
        <v>339</v>
      </c>
      <c r="M214" s="51">
        <v>119</v>
      </c>
      <c r="N214" s="43"/>
      <c r="O214" s="43"/>
      <c r="P214" s="52" t="s">
        <v>339</v>
      </c>
      <c r="Q214" s="51">
        <v>119</v>
      </c>
      <c r="R214" s="43"/>
    </row>
    <row r="215" spans="1:30">
      <c r="A215" s="13"/>
      <c r="B215" s="52"/>
      <c r="C215" s="43"/>
      <c r="D215" s="52"/>
      <c r="E215" s="51"/>
      <c r="F215" s="43"/>
      <c r="G215" s="43"/>
      <c r="H215" s="52"/>
      <c r="I215" s="51"/>
      <c r="J215" s="43"/>
      <c r="K215" s="43"/>
      <c r="L215" s="52"/>
      <c r="M215" s="51"/>
      <c r="N215" s="43"/>
      <c r="O215" s="43"/>
      <c r="P215" s="52"/>
      <c r="Q215" s="51"/>
      <c r="R215" s="43"/>
    </row>
    <row r="216" spans="1:30">
      <c r="A216" s="13"/>
      <c r="B216" s="46" t="s">
        <v>943</v>
      </c>
      <c r="C216" s="37"/>
      <c r="D216" s="46" t="s">
        <v>339</v>
      </c>
      <c r="E216" s="48" t="s">
        <v>343</v>
      </c>
      <c r="F216" s="37"/>
      <c r="G216" s="37"/>
      <c r="H216" s="46" t="s">
        <v>339</v>
      </c>
      <c r="I216" s="48" t="s">
        <v>343</v>
      </c>
      <c r="J216" s="37"/>
      <c r="K216" s="37"/>
      <c r="L216" s="46" t="s">
        <v>339</v>
      </c>
      <c r="M216" s="47">
        <v>9022</v>
      </c>
      <c r="N216" s="37"/>
      <c r="O216" s="37"/>
      <c r="P216" s="46" t="s">
        <v>339</v>
      </c>
      <c r="Q216" s="47">
        <v>9022</v>
      </c>
      <c r="R216" s="37"/>
    </row>
    <row r="217" spans="1:30">
      <c r="A217" s="13"/>
      <c r="B217" s="46"/>
      <c r="C217" s="37"/>
      <c r="D217" s="46"/>
      <c r="E217" s="48"/>
      <c r="F217" s="37"/>
      <c r="G217" s="37"/>
      <c r="H217" s="46"/>
      <c r="I217" s="48"/>
      <c r="J217" s="37"/>
      <c r="K217" s="37"/>
      <c r="L217" s="46"/>
      <c r="M217" s="47"/>
      <c r="N217" s="37"/>
      <c r="O217" s="37"/>
      <c r="P217" s="46"/>
      <c r="Q217" s="47"/>
      <c r="R217" s="37"/>
    </row>
    <row r="218" spans="1:30">
      <c r="A218" s="13" t="s">
        <v>1174</v>
      </c>
      <c r="B218" s="20" t="s">
        <v>966</v>
      </c>
      <c r="C218" s="20"/>
      <c r="D218" s="20"/>
      <c r="E218" s="20"/>
      <c r="F218" s="20"/>
      <c r="G218" s="20"/>
      <c r="H218" s="20"/>
      <c r="I218" s="20"/>
      <c r="J218" s="20"/>
      <c r="K218" s="20"/>
      <c r="L218" s="20"/>
      <c r="M218" s="20"/>
      <c r="N218" s="20"/>
      <c r="O218" s="20"/>
      <c r="P218" s="20"/>
      <c r="Q218" s="20"/>
      <c r="R218" s="20"/>
      <c r="S218" s="20"/>
      <c r="T218" s="20"/>
      <c r="U218" s="20"/>
      <c r="V218" s="20"/>
      <c r="W218" s="20"/>
      <c r="X218" s="20"/>
      <c r="Y218" s="20"/>
      <c r="Z218" s="20"/>
      <c r="AA218" s="20"/>
      <c r="AB218" s="20"/>
      <c r="AC218" s="20"/>
      <c r="AD218" s="20"/>
    </row>
    <row r="219" spans="1:30">
      <c r="A219" s="13"/>
      <c r="B219" s="34"/>
      <c r="C219" s="34"/>
      <c r="D219" s="34"/>
      <c r="E219" s="34"/>
      <c r="F219" s="34"/>
      <c r="G219" s="34"/>
      <c r="H219" s="34"/>
      <c r="I219" s="34"/>
      <c r="J219" s="34"/>
      <c r="K219" s="34"/>
      <c r="L219" s="34"/>
      <c r="M219" s="34"/>
      <c r="N219" s="34"/>
      <c r="O219" s="34"/>
      <c r="P219" s="34"/>
      <c r="Q219" s="34"/>
      <c r="R219" s="34"/>
      <c r="S219" s="34"/>
      <c r="T219" s="34"/>
      <c r="U219" s="34"/>
      <c r="V219" s="34"/>
    </row>
    <row r="220" spans="1:30">
      <c r="A220" s="13"/>
      <c r="B220" s="14"/>
      <c r="C220" s="14"/>
      <c r="D220" s="14"/>
      <c r="E220" s="14"/>
      <c r="F220" s="14"/>
      <c r="G220" s="14"/>
      <c r="H220" s="14"/>
      <c r="I220" s="14"/>
      <c r="J220" s="14"/>
      <c r="K220" s="14"/>
      <c r="L220" s="14"/>
      <c r="M220" s="14"/>
      <c r="N220" s="14"/>
      <c r="O220" s="14"/>
      <c r="P220" s="14"/>
      <c r="Q220" s="14"/>
      <c r="R220" s="14"/>
      <c r="S220" s="14"/>
      <c r="T220" s="14"/>
      <c r="U220" s="14"/>
      <c r="V220" s="14"/>
    </row>
    <row r="221" spans="1:30" ht="15.75" thickBot="1">
      <c r="A221" s="13"/>
      <c r="B221" s="24" t="s">
        <v>328</v>
      </c>
      <c r="C221" s="25"/>
      <c r="D221" s="35">
        <v>42004</v>
      </c>
      <c r="E221" s="35"/>
      <c r="F221" s="35"/>
      <c r="G221" s="35"/>
      <c r="H221" s="35"/>
      <c r="I221" s="35"/>
      <c r="J221" s="35"/>
      <c r="K221" s="35"/>
      <c r="L221" s="35"/>
      <c r="M221" s="35"/>
      <c r="N221" s="35"/>
      <c r="O221" s="35"/>
      <c r="P221" s="35"/>
      <c r="Q221" s="35"/>
      <c r="R221" s="35"/>
      <c r="S221" s="35"/>
      <c r="T221" s="35"/>
      <c r="U221" s="35"/>
      <c r="V221" s="35"/>
    </row>
    <row r="222" spans="1:30">
      <c r="A222" s="13"/>
      <c r="B222" s="36"/>
      <c r="C222" s="37"/>
      <c r="D222" s="39" t="s">
        <v>967</v>
      </c>
      <c r="E222" s="39"/>
      <c r="F222" s="39"/>
      <c r="G222" s="41"/>
      <c r="H222" s="39" t="s">
        <v>878</v>
      </c>
      <c r="I222" s="39"/>
      <c r="J222" s="39"/>
      <c r="K222" s="41"/>
      <c r="L222" s="39" t="s">
        <v>881</v>
      </c>
      <c r="M222" s="39"/>
      <c r="N222" s="39"/>
      <c r="O222" s="41"/>
      <c r="P222" s="39" t="s">
        <v>884</v>
      </c>
      <c r="Q222" s="39"/>
      <c r="R222" s="39"/>
      <c r="S222" s="41"/>
      <c r="T222" s="39" t="s">
        <v>464</v>
      </c>
      <c r="U222" s="39"/>
      <c r="V222" s="39"/>
    </row>
    <row r="223" spans="1:30">
      <c r="A223" s="13"/>
      <c r="B223" s="36"/>
      <c r="C223" s="37"/>
      <c r="D223" s="38" t="s">
        <v>336</v>
      </c>
      <c r="E223" s="38"/>
      <c r="F223" s="38"/>
      <c r="G223" s="37"/>
      <c r="H223" s="38" t="s">
        <v>879</v>
      </c>
      <c r="I223" s="38"/>
      <c r="J223" s="38"/>
      <c r="K223" s="37"/>
      <c r="L223" s="38" t="s">
        <v>882</v>
      </c>
      <c r="M223" s="38"/>
      <c r="N223" s="38"/>
      <c r="O223" s="37"/>
      <c r="P223" s="38" t="s">
        <v>885</v>
      </c>
      <c r="Q223" s="38"/>
      <c r="R223" s="38"/>
      <c r="S223" s="37"/>
      <c r="T223" s="38" t="s">
        <v>458</v>
      </c>
      <c r="U223" s="38"/>
      <c r="V223" s="38"/>
    </row>
    <row r="224" spans="1:30">
      <c r="A224" s="13"/>
      <c r="B224" s="36"/>
      <c r="C224" s="37"/>
      <c r="D224" s="17"/>
      <c r="E224" s="17"/>
      <c r="F224" s="17"/>
      <c r="G224" s="37"/>
      <c r="H224" s="38" t="s">
        <v>880</v>
      </c>
      <c r="I224" s="38"/>
      <c r="J224" s="38"/>
      <c r="K224" s="37"/>
      <c r="L224" s="38" t="s">
        <v>883</v>
      </c>
      <c r="M224" s="38"/>
      <c r="N224" s="38"/>
      <c r="O224" s="37"/>
      <c r="P224" s="38" t="s">
        <v>883</v>
      </c>
      <c r="Q224" s="38"/>
      <c r="R224" s="38"/>
      <c r="S224" s="37"/>
      <c r="T224" s="17"/>
      <c r="U224" s="17"/>
      <c r="V224" s="17"/>
    </row>
    <row r="225" spans="1:22" ht="15.75" thickBot="1">
      <c r="A225" s="13"/>
      <c r="B225" s="36"/>
      <c r="C225" s="37"/>
      <c r="D225" s="40"/>
      <c r="E225" s="40"/>
      <c r="F225" s="40"/>
      <c r="G225" s="37"/>
      <c r="H225" s="42" t="s">
        <v>886</v>
      </c>
      <c r="I225" s="42"/>
      <c r="J225" s="42"/>
      <c r="K225" s="37"/>
      <c r="L225" s="42" t="s">
        <v>887</v>
      </c>
      <c r="M225" s="42"/>
      <c r="N225" s="42"/>
      <c r="O225" s="37"/>
      <c r="P225" s="42" t="s">
        <v>888</v>
      </c>
      <c r="Q225" s="42"/>
      <c r="R225" s="42"/>
      <c r="S225" s="37"/>
      <c r="T225" s="40"/>
      <c r="U225" s="40"/>
      <c r="V225" s="40"/>
    </row>
    <row r="226" spans="1:22">
      <c r="A226" s="13"/>
      <c r="B226" s="31" t="s">
        <v>968</v>
      </c>
      <c r="C226" s="25"/>
      <c r="D226" s="41"/>
      <c r="E226" s="41"/>
      <c r="F226" s="41"/>
      <c r="G226" s="25"/>
      <c r="H226" s="41"/>
      <c r="I226" s="41"/>
      <c r="J226" s="41"/>
      <c r="K226" s="25"/>
      <c r="L226" s="41"/>
      <c r="M226" s="41"/>
      <c r="N226" s="41"/>
      <c r="O226" s="25"/>
      <c r="P226" s="41"/>
      <c r="Q226" s="41"/>
      <c r="R226" s="41"/>
      <c r="S226" s="25"/>
      <c r="T226" s="41"/>
      <c r="U226" s="41"/>
      <c r="V226" s="41"/>
    </row>
    <row r="227" spans="1:22">
      <c r="A227" s="13"/>
      <c r="B227" s="143" t="s">
        <v>969</v>
      </c>
      <c r="C227" s="43"/>
      <c r="D227" s="52" t="s">
        <v>339</v>
      </c>
      <c r="E227" s="50">
        <v>86921</v>
      </c>
      <c r="F227" s="43"/>
      <c r="G227" s="43"/>
      <c r="H227" s="52" t="s">
        <v>339</v>
      </c>
      <c r="I227" s="50">
        <v>86921</v>
      </c>
      <c r="J227" s="43"/>
      <c r="K227" s="43"/>
      <c r="L227" s="52" t="s">
        <v>339</v>
      </c>
      <c r="M227" s="51" t="s">
        <v>343</v>
      </c>
      <c r="N227" s="43"/>
      <c r="O227" s="43"/>
      <c r="P227" s="52" t="s">
        <v>339</v>
      </c>
      <c r="Q227" s="51" t="s">
        <v>343</v>
      </c>
      <c r="R227" s="43"/>
      <c r="S227" s="43"/>
      <c r="T227" s="52" t="s">
        <v>339</v>
      </c>
      <c r="U227" s="50">
        <v>86921</v>
      </c>
      <c r="V227" s="43"/>
    </row>
    <row r="228" spans="1:22">
      <c r="A228" s="13"/>
      <c r="B228" s="143"/>
      <c r="C228" s="43"/>
      <c r="D228" s="52"/>
      <c r="E228" s="50"/>
      <c r="F228" s="43"/>
      <c r="G228" s="43"/>
      <c r="H228" s="52"/>
      <c r="I228" s="50"/>
      <c r="J228" s="43"/>
      <c r="K228" s="43"/>
      <c r="L228" s="52"/>
      <c r="M228" s="51"/>
      <c r="N228" s="43"/>
      <c r="O228" s="43"/>
      <c r="P228" s="52"/>
      <c r="Q228" s="51"/>
      <c r="R228" s="43"/>
      <c r="S228" s="43"/>
      <c r="T228" s="52"/>
      <c r="U228" s="50"/>
      <c r="V228" s="43"/>
    </row>
    <row r="229" spans="1:22">
      <c r="A229" s="13"/>
      <c r="B229" s="144" t="s">
        <v>34</v>
      </c>
      <c r="C229" s="37"/>
      <c r="D229" s="47">
        <v>1251</v>
      </c>
      <c r="E229" s="47"/>
      <c r="F229" s="37"/>
      <c r="G229" s="37"/>
      <c r="H229" s="47">
        <v>1251</v>
      </c>
      <c r="I229" s="47"/>
      <c r="J229" s="37"/>
      <c r="K229" s="37"/>
      <c r="L229" s="48" t="s">
        <v>343</v>
      </c>
      <c r="M229" s="48"/>
      <c r="N229" s="37"/>
      <c r="O229" s="37"/>
      <c r="P229" s="48" t="s">
        <v>343</v>
      </c>
      <c r="Q229" s="48"/>
      <c r="R229" s="37"/>
      <c r="S229" s="37"/>
      <c r="T229" s="47">
        <v>1251</v>
      </c>
      <c r="U229" s="47"/>
      <c r="V229" s="37"/>
    </row>
    <row r="230" spans="1:22">
      <c r="A230" s="13"/>
      <c r="B230" s="144"/>
      <c r="C230" s="37"/>
      <c r="D230" s="47"/>
      <c r="E230" s="47"/>
      <c r="F230" s="37"/>
      <c r="G230" s="37"/>
      <c r="H230" s="47"/>
      <c r="I230" s="47"/>
      <c r="J230" s="37"/>
      <c r="K230" s="37"/>
      <c r="L230" s="48"/>
      <c r="M230" s="48"/>
      <c r="N230" s="37"/>
      <c r="O230" s="37"/>
      <c r="P230" s="48"/>
      <c r="Q230" s="48"/>
      <c r="R230" s="37"/>
      <c r="S230" s="37"/>
      <c r="T230" s="47"/>
      <c r="U230" s="47"/>
      <c r="V230" s="37"/>
    </row>
    <row r="231" spans="1:22">
      <c r="A231" s="13"/>
      <c r="B231" s="143" t="s">
        <v>953</v>
      </c>
      <c r="C231" s="43"/>
      <c r="D231" s="50">
        <v>300425</v>
      </c>
      <c r="E231" s="50"/>
      <c r="F231" s="43"/>
      <c r="G231" s="43"/>
      <c r="H231" s="51" t="s">
        <v>343</v>
      </c>
      <c r="I231" s="51"/>
      <c r="J231" s="43"/>
      <c r="K231" s="43"/>
      <c r="L231" s="50">
        <v>299986</v>
      </c>
      <c r="M231" s="50"/>
      <c r="N231" s="43"/>
      <c r="O231" s="43"/>
      <c r="P231" s="50">
        <v>6420</v>
      </c>
      <c r="Q231" s="50"/>
      <c r="R231" s="43"/>
      <c r="S231" s="43"/>
      <c r="T231" s="50">
        <v>306406</v>
      </c>
      <c r="U231" s="50"/>
      <c r="V231" s="43"/>
    </row>
    <row r="232" spans="1:22">
      <c r="A232" s="13"/>
      <c r="B232" s="143"/>
      <c r="C232" s="43"/>
      <c r="D232" s="50"/>
      <c r="E232" s="50"/>
      <c r="F232" s="43"/>
      <c r="G232" s="43"/>
      <c r="H232" s="51"/>
      <c r="I232" s="51"/>
      <c r="J232" s="43"/>
      <c r="K232" s="43"/>
      <c r="L232" s="50"/>
      <c r="M232" s="50"/>
      <c r="N232" s="43"/>
      <c r="O232" s="43"/>
      <c r="P232" s="50"/>
      <c r="Q232" s="50"/>
      <c r="R232" s="43"/>
      <c r="S232" s="43"/>
      <c r="T232" s="50"/>
      <c r="U232" s="50"/>
      <c r="V232" s="43"/>
    </row>
    <row r="233" spans="1:22">
      <c r="A233" s="13"/>
      <c r="B233" s="144" t="s">
        <v>970</v>
      </c>
      <c r="C233" s="37"/>
      <c r="D233" s="47">
        <v>1346449</v>
      </c>
      <c r="E233" s="47"/>
      <c r="F233" s="37"/>
      <c r="G233" s="37"/>
      <c r="H233" s="48" t="s">
        <v>343</v>
      </c>
      <c r="I233" s="48"/>
      <c r="J233" s="37"/>
      <c r="K233" s="37"/>
      <c r="L233" s="48" t="s">
        <v>343</v>
      </c>
      <c r="M233" s="48"/>
      <c r="N233" s="37"/>
      <c r="O233" s="37"/>
      <c r="P233" s="47">
        <v>1336470</v>
      </c>
      <c r="Q233" s="47"/>
      <c r="R233" s="37"/>
      <c r="S233" s="37"/>
      <c r="T233" s="47">
        <v>1336470</v>
      </c>
      <c r="U233" s="47"/>
      <c r="V233" s="37"/>
    </row>
    <row r="234" spans="1:22">
      <c r="A234" s="13"/>
      <c r="B234" s="144"/>
      <c r="C234" s="37"/>
      <c r="D234" s="47"/>
      <c r="E234" s="47"/>
      <c r="F234" s="37"/>
      <c r="G234" s="37"/>
      <c r="H234" s="48"/>
      <c r="I234" s="48"/>
      <c r="J234" s="37"/>
      <c r="K234" s="37"/>
      <c r="L234" s="48"/>
      <c r="M234" s="48"/>
      <c r="N234" s="37"/>
      <c r="O234" s="37"/>
      <c r="P234" s="47"/>
      <c r="Q234" s="47"/>
      <c r="R234" s="37"/>
      <c r="S234" s="37"/>
      <c r="T234" s="47"/>
      <c r="U234" s="47"/>
      <c r="V234" s="37"/>
    </row>
    <row r="235" spans="1:22">
      <c r="A235" s="13"/>
      <c r="B235" s="143" t="s">
        <v>955</v>
      </c>
      <c r="C235" s="43"/>
      <c r="D235" s="50">
        <v>2091</v>
      </c>
      <c r="E235" s="50"/>
      <c r="F235" s="43"/>
      <c r="G235" s="43"/>
      <c r="H235" s="51" t="s">
        <v>343</v>
      </c>
      <c r="I235" s="51"/>
      <c r="J235" s="43"/>
      <c r="K235" s="43"/>
      <c r="L235" s="51" t="s">
        <v>343</v>
      </c>
      <c r="M235" s="51"/>
      <c r="N235" s="43"/>
      <c r="O235" s="43"/>
      <c r="P235" s="50">
        <v>2091</v>
      </c>
      <c r="Q235" s="50"/>
      <c r="R235" s="43"/>
      <c r="S235" s="43"/>
      <c r="T235" s="50">
        <v>2091</v>
      </c>
      <c r="U235" s="50"/>
      <c r="V235" s="43"/>
    </row>
    <row r="236" spans="1:22">
      <c r="A236" s="13"/>
      <c r="B236" s="143"/>
      <c r="C236" s="43"/>
      <c r="D236" s="50"/>
      <c r="E236" s="50"/>
      <c r="F236" s="43"/>
      <c r="G236" s="43"/>
      <c r="H236" s="51"/>
      <c r="I236" s="51"/>
      <c r="J236" s="43"/>
      <c r="K236" s="43"/>
      <c r="L236" s="51"/>
      <c r="M236" s="51"/>
      <c r="N236" s="43"/>
      <c r="O236" s="43"/>
      <c r="P236" s="50"/>
      <c r="Q236" s="50"/>
      <c r="R236" s="43"/>
      <c r="S236" s="43"/>
      <c r="T236" s="50"/>
      <c r="U236" s="50"/>
      <c r="V236" s="43"/>
    </row>
    <row r="237" spans="1:22">
      <c r="A237" s="13"/>
      <c r="B237" s="95" t="s">
        <v>971</v>
      </c>
      <c r="C237" s="37"/>
      <c r="D237" s="47">
        <v>11878</v>
      </c>
      <c r="E237" s="47"/>
      <c r="F237" s="37"/>
      <c r="G237" s="37"/>
      <c r="H237" s="48" t="s">
        <v>343</v>
      </c>
      <c r="I237" s="48"/>
      <c r="J237" s="37"/>
      <c r="K237" s="37"/>
      <c r="L237" s="47">
        <v>11878</v>
      </c>
      <c r="M237" s="47"/>
      <c r="N237" s="37"/>
      <c r="O237" s="37"/>
      <c r="P237" s="48" t="s">
        <v>343</v>
      </c>
      <c r="Q237" s="48"/>
      <c r="R237" s="37"/>
      <c r="S237" s="37"/>
      <c r="T237" s="47">
        <v>11878</v>
      </c>
      <c r="U237" s="47"/>
      <c r="V237" s="37"/>
    </row>
    <row r="238" spans="1:22">
      <c r="A238" s="13"/>
      <c r="B238" s="95"/>
      <c r="C238" s="37"/>
      <c r="D238" s="47"/>
      <c r="E238" s="47"/>
      <c r="F238" s="37"/>
      <c r="G238" s="37"/>
      <c r="H238" s="48"/>
      <c r="I238" s="48"/>
      <c r="J238" s="37"/>
      <c r="K238" s="37"/>
      <c r="L238" s="47"/>
      <c r="M238" s="47"/>
      <c r="N238" s="37"/>
      <c r="O238" s="37"/>
      <c r="P238" s="48"/>
      <c r="Q238" s="48"/>
      <c r="R238" s="37"/>
      <c r="S238" s="37"/>
      <c r="T238" s="47"/>
      <c r="U238" s="47"/>
      <c r="V238" s="37"/>
    </row>
    <row r="239" spans="1:22">
      <c r="A239" s="13"/>
      <c r="B239" s="32" t="s">
        <v>972</v>
      </c>
      <c r="C239" s="29"/>
      <c r="D239" s="43"/>
      <c r="E239" s="43"/>
      <c r="F239" s="43"/>
      <c r="G239" s="29"/>
      <c r="H239" s="43"/>
      <c r="I239" s="43"/>
      <c r="J239" s="43"/>
      <c r="K239" s="29"/>
      <c r="L239" s="43"/>
      <c r="M239" s="43"/>
      <c r="N239" s="43"/>
      <c r="O239" s="29"/>
      <c r="P239" s="43"/>
      <c r="Q239" s="43"/>
      <c r="R239" s="43"/>
      <c r="S239" s="29"/>
      <c r="T239" s="43"/>
      <c r="U239" s="43"/>
      <c r="V239" s="43"/>
    </row>
    <row r="240" spans="1:22">
      <c r="A240" s="13"/>
      <c r="B240" s="46" t="s">
        <v>973</v>
      </c>
      <c r="C240" s="37"/>
      <c r="D240" s="47">
        <v>2760232</v>
      </c>
      <c r="E240" s="47"/>
      <c r="F240" s="37"/>
      <c r="G240" s="37"/>
      <c r="H240" s="47">
        <v>2760232</v>
      </c>
      <c r="I240" s="47"/>
      <c r="J240" s="37"/>
      <c r="K240" s="37"/>
      <c r="L240" s="48" t="s">
        <v>343</v>
      </c>
      <c r="M240" s="48"/>
      <c r="N240" s="37"/>
      <c r="O240" s="37"/>
      <c r="P240" s="48" t="s">
        <v>343</v>
      </c>
      <c r="Q240" s="48"/>
      <c r="R240" s="37"/>
      <c r="S240" s="37"/>
      <c r="T240" s="47">
        <v>2760232</v>
      </c>
      <c r="U240" s="47"/>
      <c r="V240" s="37"/>
    </row>
    <row r="241" spans="1:30">
      <c r="A241" s="13"/>
      <c r="B241" s="46"/>
      <c r="C241" s="37"/>
      <c r="D241" s="47"/>
      <c r="E241" s="47"/>
      <c r="F241" s="37"/>
      <c r="G241" s="37"/>
      <c r="H241" s="47"/>
      <c r="I241" s="47"/>
      <c r="J241" s="37"/>
      <c r="K241" s="37"/>
      <c r="L241" s="48"/>
      <c r="M241" s="48"/>
      <c r="N241" s="37"/>
      <c r="O241" s="37"/>
      <c r="P241" s="48"/>
      <c r="Q241" s="48"/>
      <c r="R241" s="37"/>
      <c r="S241" s="37"/>
      <c r="T241" s="47"/>
      <c r="U241" s="47"/>
      <c r="V241" s="37"/>
    </row>
    <row r="242" spans="1:30">
      <c r="A242" s="13"/>
      <c r="B242" s="143" t="s">
        <v>53</v>
      </c>
      <c r="C242" s="43"/>
      <c r="D242" s="50">
        <v>16320</v>
      </c>
      <c r="E242" s="50"/>
      <c r="F242" s="43"/>
      <c r="G242" s="43"/>
      <c r="H242" s="51" t="s">
        <v>343</v>
      </c>
      <c r="I242" s="51"/>
      <c r="J242" s="43"/>
      <c r="K242" s="43"/>
      <c r="L242" s="50">
        <v>16268</v>
      </c>
      <c r="M242" s="50"/>
      <c r="N242" s="43"/>
      <c r="O242" s="43"/>
      <c r="P242" s="51" t="s">
        <v>343</v>
      </c>
      <c r="Q242" s="51"/>
      <c r="R242" s="43"/>
      <c r="S242" s="43"/>
      <c r="T242" s="50">
        <v>16268</v>
      </c>
      <c r="U242" s="50"/>
      <c r="V242" s="43"/>
    </row>
    <row r="243" spans="1:30">
      <c r="A243" s="13"/>
      <c r="B243" s="143"/>
      <c r="C243" s="43"/>
      <c r="D243" s="50"/>
      <c r="E243" s="50"/>
      <c r="F243" s="43"/>
      <c r="G243" s="43"/>
      <c r="H243" s="51"/>
      <c r="I243" s="51"/>
      <c r="J243" s="43"/>
      <c r="K243" s="43"/>
      <c r="L243" s="50"/>
      <c r="M243" s="50"/>
      <c r="N243" s="43"/>
      <c r="O243" s="43"/>
      <c r="P243" s="51"/>
      <c r="Q243" s="51"/>
      <c r="R243" s="43"/>
      <c r="S243" s="43"/>
      <c r="T243" s="50"/>
      <c r="U243" s="50"/>
      <c r="V243" s="43"/>
    </row>
    <row r="244" spans="1:30">
      <c r="A244" s="13"/>
      <c r="B244" s="95" t="s">
        <v>974</v>
      </c>
      <c r="C244" s="37"/>
      <c r="D244" s="37"/>
      <c r="E244" s="37"/>
      <c r="F244" s="37"/>
      <c r="G244" s="37"/>
      <c r="H244" s="37"/>
      <c r="I244" s="37"/>
      <c r="J244" s="37"/>
      <c r="K244" s="37"/>
      <c r="L244" s="37"/>
      <c r="M244" s="37"/>
      <c r="N244" s="37"/>
      <c r="O244" s="37"/>
      <c r="P244" s="37"/>
      <c r="Q244" s="37"/>
      <c r="R244" s="37"/>
      <c r="S244" s="37"/>
      <c r="T244" s="37"/>
      <c r="U244" s="37"/>
      <c r="V244" s="37"/>
    </row>
    <row r="245" spans="1:30">
      <c r="A245" s="13"/>
      <c r="B245" s="95"/>
      <c r="C245" s="37"/>
      <c r="D245" s="37"/>
      <c r="E245" s="37"/>
      <c r="F245" s="37"/>
      <c r="G245" s="37"/>
      <c r="H245" s="37"/>
      <c r="I245" s="37"/>
      <c r="J245" s="37"/>
      <c r="K245" s="37"/>
      <c r="L245" s="37"/>
      <c r="M245" s="37"/>
      <c r="N245" s="37"/>
      <c r="O245" s="37"/>
      <c r="P245" s="37"/>
      <c r="Q245" s="37"/>
      <c r="R245" s="37"/>
      <c r="S245" s="37"/>
      <c r="T245" s="37"/>
      <c r="U245" s="37"/>
      <c r="V245" s="37"/>
    </row>
    <row r="246" spans="1:30">
      <c r="A246" s="13"/>
      <c r="B246" s="106" t="s">
        <v>975</v>
      </c>
      <c r="C246" s="43"/>
      <c r="D246" s="51" t="s">
        <v>343</v>
      </c>
      <c r="E246" s="51"/>
      <c r="F246" s="43"/>
      <c r="G246" s="43"/>
      <c r="H246" s="51" t="s">
        <v>343</v>
      </c>
      <c r="I246" s="51"/>
      <c r="J246" s="43"/>
      <c r="K246" s="43"/>
      <c r="L246" s="51" t="s">
        <v>343</v>
      </c>
      <c r="M246" s="51"/>
      <c r="N246" s="43"/>
      <c r="O246" s="43"/>
      <c r="P246" s="50">
        <v>1232078</v>
      </c>
      <c r="Q246" s="50"/>
      <c r="R246" s="43"/>
      <c r="S246" s="43"/>
      <c r="T246" s="50">
        <v>1232078</v>
      </c>
      <c r="U246" s="50"/>
      <c r="V246" s="43"/>
    </row>
    <row r="247" spans="1:30">
      <c r="A247" s="13"/>
      <c r="B247" s="106"/>
      <c r="C247" s="43"/>
      <c r="D247" s="51"/>
      <c r="E247" s="51"/>
      <c r="F247" s="43"/>
      <c r="G247" s="43"/>
      <c r="H247" s="51"/>
      <c r="I247" s="51"/>
      <c r="J247" s="43"/>
      <c r="K247" s="43"/>
      <c r="L247" s="51"/>
      <c r="M247" s="51"/>
      <c r="N247" s="43"/>
      <c r="O247" s="43"/>
      <c r="P247" s="50"/>
      <c r="Q247" s="50"/>
      <c r="R247" s="43"/>
      <c r="S247" s="43"/>
      <c r="T247" s="50"/>
      <c r="U247" s="50"/>
      <c r="V247" s="43"/>
    </row>
    <row r="248" spans="1:30">
      <c r="A248" s="13"/>
      <c r="B248" s="20" t="s">
        <v>976</v>
      </c>
      <c r="C248" s="20"/>
      <c r="D248" s="20"/>
      <c r="E248" s="20"/>
      <c r="F248" s="20"/>
      <c r="G248" s="20"/>
      <c r="H248" s="20"/>
      <c r="I248" s="20"/>
      <c r="J248" s="20"/>
      <c r="K248" s="20"/>
      <c r="L248" s="20"/>
      <c r="M248" s="20"/>
      <c r="N248" s="20"/>
      <c r="O248" s="20"/>
      <c r="P248" s="20"/>
      <c r="Q248" s="20"/>
      <c r="R248" s="20"/>
      <c r="S248" s="20"/>
      <c r="T248" s="20"/>
      <c r="U248" s="20"/>
      <c r="V248" s="20"/>
      <c r="W248" s="20"/>
      <c r="X248" s="20"/>
      <c r="Y248" s="20"/>
      <c r="Z248" s="20"/>
      <c r="AA248" s="20"/>
      <c r="AB248" s="20"/>
      <c r="AC248" s="20"/>
      <c r="AD248" s="20"/>
    </row>
    <row r="249" spans="1:30">
      <c r="A249" s="13"/>
      <c r="B249" s="34"/>
      <c r="C249" s="34"/>
      <c r="D249" s="34"/>
      <c r="E249" s="34"/>
      <c r="F249" s="34"/>
      <c r="G249" s="34"/>
      <c r="H249" s="34"/>
      <c r="I249" s="34"/>
      <c r="J249" s="34"/>
      <c r="K249" s="34"/>
      <c r="L249" s="34"/>
      <c r="M249" s="34"/>
      <c r="N249" s="34"/>
      <c r="O249" s="34"/>
      <c r="P249" s="34"/>
      <c r="Q249" s="34"/>
      <c r="R249" s="34"/>
      <c r="S249" s="34"/>
      <c r="T249" s="34"/>
      <c r="U249" s="34"/>
      <c r="V249" s="34"/>
    </row>
    <row r="250" spans="1:30">
      <c r="A250" s="13"/>
      <c r="B250" s="14"/>
      <c r="C250" s="14"/>
      <c r="D250" s="14"/>
      <c r="E250" s="14"/>
      <c r="F250" s="14"/>
      <c r="G250" s="14"/>
      <c r="H250" s="14"/>
      <c r="I250" s="14"/>
      <c r="J250" s="14"/>
      <c r="K250" s="14"/>
      <c r="L250" s="14"/>
      <c r="M250" s="14"/>
      <c r="N250" s="14"/>
      <c r="O250" s="14"/>
      <c r="P250" s="14"/>
      <c r="Q250" s="14"/>
      <c r="R250" s="14"/>
      <c r="S250" s="14"/>
      <c r="T250" s="14"/>
      <c r="U250" s="14"/>
      <c r="V250" s="14"/>
    </row>
    <row r="251" spans="1:30" ht="15.75" thickBot="1">
      <c r="A251" s="13"/>
      <c r="B251" s="24" t="s">
        <v>328</v>
      </c>
      <c r="C251" s="25"/>
      <c r="D251" s="35">
        <v>41639</v>
      </c>
      <c r="E251" s="35"/>
      <c r="F251" s="35"/>
      <c r="G251" s="35"/>
      <c r="H251" s="35"/>
      <c r="I251" s="35"/>
      <c r="J251" s="35"/>
      <c r="K251" s="35"/>
      <c r="L251" s="35"/>
      <c r="M251" s="35"/>
      <c r="N251" s="35"/>
      <c r="O251" s="35"/>
      <c r="P251" s="35"/>
      <c r="Q251" s="35"/>
      <c r="R251" s="35"/>
      <c r="S251" s="35"/>
      <c r="T251" s="35"/>
      <c r="U251" s="35"/>
      <c r="V251" s="35"/>
    </row>
    <row r="252" spans="1:30">
      <c r="A252" s="13"/>
      <c r="B252" s="36"/>
      <c r="C252" s="37"/>
      <c r="D252" s="39" t="s">
        <v>967</v>
      </c>
      <c r="E252" s="39"/>
      <c r="F252" s="39"/>
      <c r="G252" s="41"/>
      <c r="H252" s="39" t="s">
        <v>878</v>
      </c>
      <c r="I252" s="39"/>
      <c r="J252" s="39"/>
      <c r="K252" s="41"/>
      <c r="L252" s="39" t="s">
        <v>881</v>
      </c>
      <c r="M252" s="39"/>
      <c r="N252" s="39"/>
      <c r="O252" s="41"/>
      <c r="P252" s="39" t="s">
        <v>884</v>
      </c>
      <c r="Q252" s="39"/>
      <c r="R252" s="39"/>
      <c r="S252" s="41"/>
      <c r="T252" s="39" t="s">
        <v>464</v>
      </c>
      <c r="U252" s="39"/>
      <c r="V252" s="39"/>
    </row>
    <row r="253" spans="1:30">
      <c r="A253" s="13"/>
      <c r="B253" s="36"/>
      <c r="C253" s="37"/>
      <c r="D253" s="38" t="s">
        <v>336</v>
      </c>
      <c r="E253" s="38"/>
      <c r="F253" s="38"/>
      <c r="G253" s="37"/>
      <c r="H253" s="38" t="s">
        <v>879</v>
      </c>
      <c r="I253" s="38"/>
      <c r="J253" s="38"/>
      <c r="K253" s="37"/>
      <c r="L253" s="38" t="s">
        <v>882</v>
      </c>
      <c r="M253" s="38"/>
      <c r="N253" s="38"/>
      <c r="O253" s="37"/>
      <c r="P253" s="38" t="s">
        <v>885</v>
      </c>
      <c r="Q253" s="38"/>
      <c r="R253" s="38"/>
      <c r="S253" s="37"/>
      <c r="T253" s="38" t="s">
        <v>458</v>
      </c>
      <c r="U253" s="38"/>
      <c r="V253" s="38"/>
    </row>
    <row r="254" spans="1:30">
      <c r="A254" s="13"/>
      <c r="B254" s="36"/>
      <c r="C254" s="37"/>
      <c r="D254" s="17"/>
      <c r="E254" s="17"/>
      <c r="F254" s="17"/>
      <c r="G254" s="37"/>
      <c r="H254" s="38" t="s">
        <v>880</v>
      </c>
      <c r="I254" s="38"/>
      <c r="J254" s="38"/>
      <c r="K254" s="37"/>
      <c r="L254" s="38" t="s">
        <v>883</v>
      </c>
      <c r="M254" s="38"/>
      <c r="N254" s="38"/>
      <c r="O254" s="37"/>
      <c r="P254" s="38" t="s">
        <v>883</v>
      </c>
      <c r="Q254" s="38"/>
      <c r="R254" s="38"/>
      <c r="S254" s="37"/>
      <c r="T254" s="17"/>
      <c r="U254" s="17"/>
      <c r="V254" s="17"/>
    </row>
    <row r="255" spans="1:30" ht="15.75" thickBot="1">
      <c r="A255" s="13"/>
      <c r="B255" s="36"/>
      <c r="C255" s="37"/>
      <c r="D255" s="40"/>
      <c r="E255" s="40"/>
      <c r="F255" s="40"/>
      <c r="G255" s="37"/>
      <c r="H255" s="42" t="s">
        <v>886</v>
      </c>
      <c r="I255" s="42"/>
      <c r="J255" s="42"/>
      <c r="K255" s="37"/>
      <c r="L255" s="42" t="s">
        <v>887</v>
      </c>
      <c r="M255" s="42"/>
      <c r="N255" s="42"/>
      <c r="O255" s="37"/>
      <c r="P255" s="42" t="s">
        <v>888</v>
      </c>
      <c r="Q255" s="42"/>
      <c r="R255" s="42"/>
      <c r="S255" s="37"/>
      <c r="T255" s="40"/>
      <c r="U255" s="40"/>
      <c r="V255" s="40"/>
    </row>
    <row r="256" spans="1:30">
      <c r="A256" s="13"/>
      <c r="B256" s="93" t="s">
        <v>968</v>
      </c>
      <c r="C256" s="25"/>
      <c r="D256" s="41"/>
      <c r="E256" s="41"/>
      <c r="F256" s="41"/>
      <c r="G256" s="25"/>
      <c r="H256" s="41"/>
      <c r="I256" s="41"/>
      <c r="J256" s="41"/>
      <c r="K256" s="25"/>
      <c r="L256" s="41"/>
      <c r="M256" s="41"/>
      <c r="N256" s="41"/>
      <c r="O256" s="25"/>
      <c r="P256" s="41"/>
      <c r="Q256" s="41"/>
      <c r="R256" s="41"/>
      <c r="S256" s="25"/>
      <c r="T256" s="41"/>
      <c r="U256" s="41"/>
      <c r="V256" s="41"/>
    </row>
    <row r="257" spans="1:22">
      <c r="A257" s="13"/>
      <c r="B257" s="106" t="s">
        <v>969</v>
      </c>
      <c r="C257" s="43"/>
      <c r="D257" s="52" t="s">
        <v>339</v>
      </c>
      <c r="E257" s="50">
        <v>105730</v>
      </c>
      <c r="F257" s="43"/>
      <c r="G257" s="43"/>
      <c r="H257" s="52" t="s">
        <v>339</v>
      </c>
      <c r="I257" s="50">
        <v>105730</v>
      </c>
      <c r="J257" s="43"/>
      <c r="K257" s="43"/>
      <c r="L257" s="52" t="s">
        <v>339</v>
      </c>
      <c r="M257" s="51" t="s">
        <v>343</v>
      </c>
      <c r="N257" s="43"/>
      <c r="O257" s="43"/>
      <c r="P257" s="52" t="s">
        <v>339</v>
      </c>
      <c r="Q257" s="51" t="s">
        <v>343</v>
      </c>
      <c r="R257" s="43"/>
      <c r="S257" s="43"/>
      <c r="T257" s="52" t="s">
        <v>339</v>
      </c>
      <c r="U257" s="50">
        <v>105730</v>
      </c>
      <c r="V257" s="43"/>
    </row>
    <row r="258" spans="1:22">
      <c r="A258" s="13"/>
      <c r="B258" s="106"/>
      <c r="C258" s="43"/>
      <c r="D258" s="52"/>
      <c r="E258" s="50"/>
      <c r="F258" s="43"/>
      <c r="G258" s="43"/>
      <c r="H258" s="52"/>
      <c r="I258" s="50"/>
      <c r="J258" s="43"/>
      <c r="K258" s="43"/>
      <c r="L258" s="52"/>
      <c r="M258" s="51"/>
      <c r="N258" s="43"/>
      <c r="O258" s="43"/>
      <c r="P258" s="52"/>
      <c r="Q258" s="51"/>
      <c r="R258" s="43"/>
      <c r="S258" s="43"/>
      <c r="T258" s="52"/>
      <c r="U258" s="50"/>
      <c r="V258" s="43"/>
    </row>
    <row r="259" spans="1:22">
      <c r="A259" s="13"/>
      <c r="B259" s="95" t="s">
        <v>34</v>
      </c>
      <c r="C259" s="37"/>
      <c r="D259" s="47">
        <v>1250</v>
      </c>
      <c r="E259" s="47"/>
      <c r="F259" s="37"/>
      <c r="G259" s="37"/>
      <c r="H259" s="47">
        <v>1250</v>
      </c>
      <c r="I259" s="47"/>
      <c r="J259" s="37"/>
      <c r="K259" s="37"/>
      <c r="L259" s="48" t="s">
        <v>343</v>
      </c>
      <c r="M259" s="48"/>
      <c r="N259" s="37"/>
      <c r="O259" s="37"/>
      <c r="P259" s="48" t="s">
        <v>343</v>
      </c>
      <c r="Q259" s="48"/>
      <c r="R259" s="37"/>
      <c r="S259" s="37"/>
      <c r="T259" s="47">
        <v>1250</v>
      </c>
      <c r="U259" s="47"/>
      <c r="V259" s="37"/>
    </row>
    <row r="260" spans="1:22">
      <c r="A260" s="13"/>
      <c r="B260" s="95"/>
      <c r="C260" s="37"/>
      <c r="D260" s="47"/>
      <c r="E260" s="47"/>
      <c r="F260" s="37"/>
      <c r="G260" s="37"/>
      <c r="H260" s="47"/>
      <c r="I260" s="47"/>
      <c r="J260" s="37"/>
      <c r="K260" s="37"/>
      <c r="L260" s="48"/>
      <c r="M260" s="48"/>
      <c r="N260" s="37"/>
      <c r="O260" s="37"/>
      <c r="P260" s="48"/>
      <c r="Q260" s="48"/>
      <c r="R260" s="37"/>
      <c r="S260" s="37"/>
      <c r="T260" s="47"/>
      <c r="U260" s="47"/>
      <c r="V260" s="37"/>
    </row>
    <row r="261" spans="1:22">
      <c r="A261" s="13"/>
      <c r="B261" s="106" t="s">
        <v>953</v>
      </c>
      <c r="C261" s="43"/>
      <c r="D261" s="50">
        <v>154255</v>
      </c>
      <c r="E261" s="50"/>
      <c r="F261" s="43"/>
      <c r="G261" s="43"/>
      <c r="H261" s="51" t="s">
        <v>343</v>
      </c>
      <c r="I261" s="51"/>
      <c r="J261" s="43"/>
      <c r="K261" s="43"/>
      <c r="L261" s="50">
        <v>140254</v>
      </c>
      <c r="M261" s="50"/>
      <c r="N261" s="43"/>
      <c r="O261" s="43"/>
      <c r="P261" s="50">
        <v>6300</v>
      </c>
      <c r="Q261" s="50"/>
      <c r="R261" s="43"/>
      <c r="S261" s="43"/>
      <c r="T261" s="50">
        <v>146554</v>
      </c>
      <c r="U261" s="50"/>
      <c r="V261" s="43"/>
    </row>
    <row r="262" spans="1:22">
      <c r="A262" s="13"/>
      <c r="B262" s="106"/>
      <c r="C262" s="43"/>
      <c r="D262" s="50"/>
      <c r="E262" s="50"/>
      <c r="F262" s="43"/>
      <c r="G262" s="43"/>
      <c r="H262" s="51"/>
      <c r="I262" s="51"/>
      <c r="J262" s="43"/>
      <c r="K262" s="43"/>
      <c r="L262" s="50"/>
      <c r="M262" s="50"/>
      <c r="N262" s="43"/>
      <c r="O262" s="43"/>
      <c r="P262" s="50"/>
      <c r="Q262" s="50"/>
      <c r="R262" s="43"/>
      <c r="S262" s="43"/>
      <c r="T262" s="50"/>
      <c r="U262" s="50"/>
      <c r="V262" s="43"/>
    </row>
    <row r="263" spans="1:22">
      <c r="A263" s="13"/>
      <c r="B263" s="95" t="s">
        <v>970</v>
      </c>
      <c r="C263" s="37"/>
      <c r="D263" s="47">
        <v>1082536</v>
      </c>
      <c r="E263" s="47"/>
      <c r="F263" s="37"/>
      <c r="G263" s="37"/>
      <c r="H263" s="48" t="s">
        <v>343</v>
      </c>
      <c r="I263" s="48"/>
      <c r="J263" s="37"/>
      <c r="K263" s="37"/>
      <c r="L263" s="48" t="s">
        <v>343</v>
      </c>
      <c r="M263" s="48"/>
      <c r="N263" s="37"/>
      <c r="O263" s="37"/>
      <c r="P263" s="47">
        <v>1088062</v>
      </c>
      <c r="Q263" s="47"/>
      <c r="R263" s="37"/>
      <c r="S263" s="37"/>
      <c r="T263" s="47">
        <v>1088062</v>
      </c>
      <c r="U263" s="47"/>
      <c r="V263" s="37"/>
    </row>
    <row r="264" spans="1:22">
      <c r="A264" s="13"/>
      <c r="B264" s="95"/>
      <c r="C264" s="37"/>
      <c r="D264" s="47"/>
      <c r="E264" s="47"/>
      <c r="F264" s="37"/>
      <c r="G264" s="37"/>
      <c r="H264" s="48"/>
      <c r="I264" s="48"/>
      <c r="J264" s="37"/>
      <c r="K264" s="37"/>
      <c r="L264" s="48"/>
      <c r="M264" s="48"/>
      <c r="N264" s="37"/>
      <c r="O264" s="37"/>
      <c r="P264" s="47"/>
      <c r="Q264" s="47"/>
      <c r="R264" s="37"/>
      <c r="S264" s="37"/>
      <c r="T264" s="47"/>
      <c r="U264" s="47"/>
      <c r="V264" s="37"/>
    </row>
    <row r="265" spans="1:22">
      <c r="A265" s="13"/>
      <c r="B265" s="106" t="s">
        <v>955</v>
      </c>
      <c r="C265" s="43"/>
      <c r="D265" s="50">
        <v>2162</v>
      </c>
      <c r="E265" s="50"/>
      <c r="F265" s="43"/>
      <c r="G265" s="43"/>
      <c r="H265" s="51" t="s">
        <v>343</v>
      </c>
      <c r="I265" s="51"/>
      <c r="J265" s="43"/>
      <c r="K265" s="43"/>
      <c r="L265" s="51" t="s">
        <v>343</v>
      </c>
      <c r="M265" s="51"/>
      <c r="N265" s="43"/>
      <c r="O265" s="43"/>
      <c r="P265" s="50">
        <v>2162</v>
      </c>
      <c r="Q265" s="50"/>
      <c r="R265" s="43"/>
      <c r="S265" s="43"/>
      <c r="T265" s="50">
        <v>2162</v>
      </c>
      <c r="U265" s="50"/>
      <c r="V265" s="43"/>
    </row>
    <row r="266" spans="1:22">
      <c r="A266" s="13"/>
      <c r="B266" s="106"/>
      <c r="C266" s="43"/>
      <c r="D266" s="50"/>
      <c r="E266" s="50"/>
      <c r="F266" s="43"/>
      <c r="G266" s="43"/>
      <c r="H266" s="51"/>
      <c r="I266" s="51"/>
      <c r="J266" s="43"/>
      <c r="K266" s="43"/>
      <c r="L266" s="51"/>
      <c r="M266" s="51"/>
      <c r="N266" s="43"/>
      <c r="O266" s="43"/>
      <c r="P266" s="50"/>
      <c r="Q266" s="50"/>
      <c r="R266" s="43"/>
      <c r="S266" s="43"/>
      <c r="T266" s="50"/>
      <c r="U266" s="50"/>
      <c r="V266" s="43"/>
    </row>
    <row r="267" spans="1:22">
      <c r="A267" s="13"/>
      <c r="B267" s="95" t="s">
        <v>971</v>
      </c>
      <c r="C267" s="37"/>
      <c r="D267" s="47">
        <v>9023</v>
      </c>
      <c r="E267" s="47"/>
      <c r="F267" s="37"/>
      <c r="G267" s="37"/>
      <c r="H267" s="48" t="s">
        <v>343</v>
      </c>
      <c r="I267" s="48"/>
      <c r="J267" s="37"/>
      <c r="K267" s="37"/>
      <c r="L267" s="47">
        <v>9023</v>
      </c>
      <c r="M267" s="47"/>
      <c r="N267" s="37"/>
      <c r="O267" s="37"/>
      <c r="P267" s="48" t="s">
        <v>343</v>
      </c>
      <c r="Q267" s="48"/>
      <c r="R267" s="37"/>
      <c r="S267" s="37"/>
      <c r="T267" s="47">
        <v>9023</v>
      </c>
      <c r="U267" s="47"/>
      <c r="V267" s="37"/>
    </row>
    <row r="268" spans="1:22">
      <c r="A268" s="13"/>
      <c r="B268" s="95"/>
      <c r="C268" s="37"/>
      <c r="D268" s="47"/>
      <c r="E268" s="47"/>
      <c r="F268" s="37"/>
      <c r="G268" s="37"/>
      <c r="H268" s="48"/>
      <c r="I268" s="48"/>
      <c r="J268" s="37"/>
      <c r="K268" s="37"/>
      <c r="L268" s="47"/>
      <c r="M268" s="47"/>
      <c r="N268" s="37"/>
      <c r="O268" s="37"/>
      <c r="P268" s="48"/>
      <c r="Q268" s="48"/>
      <c r="R268" s="37"/>
      <c r="S268" s="37"/>
      <c r="T268" s="47"/>
      <c r="U268" s="47"/>
      <c r="V268" s="37"/>
    </row>
    <row r="269" spans="1:22">
      <c r="A269" s="13"/>
      <c r="B269" s="94" t="s">
        <v>972</v>
      </c>
      <c r="C269" s="29"/>
      <c r="D269" s="43"/>
      <c r="E269" s="43"/>
      <c r="F269" s="43"/>
      <c r="G269" s="29"/>
      <c r="H269" s="43"/>
      <c r="I269" s="43"/>
      <c r="J269" s="43"/>
      <c r="K269" s="29"/>
      <c r="L269" s="43"/>
      <c r="M269" s="43"/>
      <c r="N269" s="43"/>
      <c r="O269" s="29"/>
      <c r="P269" s="43"/>
      <c r="Q269" s="43"/>
      <c r="R269" s="43"/>
      <c r="S269" s="29"/>
      <c r="T269" s="43"/>
      <c r="U269" s="43"/>
      <c r="V269" s="43"/>
    </row>
    <row r="270" spans="1:22">
      <c r="A270" s="13"/>
      <c r="B270" s="95" t="s">
        <v>973</v>
      </c>
      <c r="C270" s="37"/>
      <c r="D270" s="47">
        <v>2079909</v>
      </c>
      <c r="E270" s="47"/>
      <c r="F270" s="37"/>
      <c r="G270" s="37"/>
      <c r="H270" s="47">
        <v>2046398</v>
      </c>
      <c r="I270" s="47"/>
      <c r="J270" s="37"/>
      <c r="K270" s="37"/>
      <c r="L270" s="48" t="s">
        <v>343</v>
      </c>
      <c r="M270" s="48"/>
      <c r="N270" s="37"/>
      <c r="O270" s="37"/>
      <c r="P270" s="48" t="s">
        <v>343</v>
      </c>
      <c r="Q270" s="48"/>
      <c r="R270" s="37"/>
      <c r="S270" s="37"/>
      <c r="T270" s="47">
        <v>2046398</v>
      </c>
      <c r="U270" s="47"/>
      <c r="V270" s="37"/>
    </row>
    <row r="271" spans="1:22">
      <c r="A271" s="13"/>
      <c r="B271" s="95"/>
      <c r="C271" s="37"/>
      <c r="D271" s="47"/>
      <c r="E271" s="47"/>
      <c r="F271" s="37"/>
      <c r="G271" s="37"/>
      <c r="H271" s="47"/>
      <c r="I271" s="47"/>
      <c r="J271" s="37"/>
      <c r="K271" s="37"/>
      <c r="L271" s="48"/>
      <c r="M271" s="48"/>
      <c r="N271" s="37"/>
      <c r="O271" s="37"/>
      <c r="P271" s="48"/>
      <c r="Q271" s="48"/>
      <c r="R271" s="37"/>
      <c r="S271" s="37"/>
      <c r="T271" s="47"/>
      <c r="U271" s="47"/>
      <c r="V271" s="37"/>
    </row>
    <row r="272" spans="1:22">
      <c r="A272" s="13"/>
      <c r="B272" s="106" t="s">
        <v>53</v>
      </c>
      <c r="C272" s="43"/>
      <c r="D272" s="50">
        <v>26818</v>
      </c>
      <c r="E272" s="50"/>
      <c r="F272" s="43"/>
      <c r="G272" s="43"/>
      <c r="H272" s="51" t="s">
        <v>343</v>
      </c>
      <c r="I272" s="51"/>
      <c r="J272" s="43"/>
      <c r="K272" s="43"/>
      <c r="L272" s="50">
        <v>26851</v>
      </c>
      <c r="M272" s="50"/>
      <c r="N272" s="43"/>
      <c r="O272" s="43"/>
      <c r="P272" s="51" t="s">
        <v>343</v>
      </c>
      <c r="Q272" s="51"/>
      <c r="R272" s="43"/>
      <c r="S272" s="43"/>
      <c r="T272" s="50">
        <v>26851</v>
      </c>
      <c r="U272" s="50"/>
      <c r="V272" s="43"/>
    </row>
    <row r="273" spans="1:30">
      <c r="A273" s="13"/>
      <c r="B273" s="106"/>
      <c r="C273" s="43"/>
      <c r="D273" s="50"/>
      <c r="E273" s="50"/>
      <c r="F273" s="43"/>
      <c r="G273" s="43"/>
      <c r="H273" s="51"/>
      <c r="I273" s="51"/>
      <c r="J273" s="43"/>
      <c r="K273" s="43"/>
      <c r="L273" s="50"/>
      <c r="M273" s="50"/>
      <c r="N273" s="43"/>
      <c r="O273" s="43"/>
      <c r="P273" s="51"/>
      <c r="Q273" s="51"/>
      <c r="R273" s="43"/>
      <c r="S273" s="43"/>
      <c r="T273" s="50"/>
      <c r="U273" s="50"/>
      <c r="V273" s="43"/>
    </row>
    <row r="274" spans="1:30">
      <c r="A274" s="13"/>
      <c r="B274" s="95" t="s">
        <v>962</v>
      </c>
      <c r="C274" s="37"/>
      <c r="D274" s="47">
        <v>6207</v>
      </c>
      <c r="E274" s="47"/>
      <c r="F274" s="37"/>
      <c r="G274" s="37"/>
      <c r="H274" s="48" t="s">
        <v>343</v>
      </c>
      <c r="I274" s="48"/>
      <c r="J274" s="37"/>
      <c r="K274" s="37"/>
      <c r="L274" s="47">
        <v>5753</v>
      </c>
      <c r="M274" s="47"/>
      <c r="N274" s="37"/>
      <c r="O274" s="37"/>
      <c r="P274" s="48" t="s">
        <v>343</v>
      </c>
      <c r="Q274" s="48"/>
      <c r="R274" s="37"/>
      <c r="S274" s="37"/>
      <c r="T274" s="47">
        <v>5753</v>
      </c>
      <c r="U274" s="47"/>
      <c r="V274" s="37"/>
    </row>
    <row r="275" spans="1:30">
      <c r="A275" s="13"/>
      <c r="B275" s="95"/>
      <c r="C275" s="37"/>
      <c r="D275" s="47"/>
      <c r="E275" s="47"/>
      <c r="F275" s="37"/>
      <c r="G275" s="37"/>
      <c r="H275" s="48"/>
      <c r="I275" s="48"/>
      <c r="J275" s="37"/>
      <c r="K275" s="37"/>
      <c r="L275" s="47"/>
      <c r="M275" s="47"/>
      <c r="N275" s="37"/>
      <c r="O275" s="37"/>
      <c r="P275" s="48"/>
      <c r="Q275" s="48"/>
      <c r="R275" s="37"/>
      <c r="S275" s="37"/>
      <c r="T275" s="47"/>
      <c r="U275" s="47"/>
      <c r="V275" s="37"/>
    </row>
    <row r="276" spans="1:30">
      <c r="A276" s="13"/>
      <c r="B276" s="106" t="s">
        <v>974</v>
      </c>
      <c r="C276" s="43"/>
      <c r="D276" s="43"/>
      <c r="E276" s="43"/>
      <c r="F276" s="43"/>
      <c r="G276" s="43"/>
      <c r="H276" s="43"/>
      <c r="I276" s="43"/>
      <c r="J276" s="43"/>
      <c r="K276" s="43"/>
      <c r="L276" s="43"/>
      <c r="M276" s="43"/>
      <c r="N276" s="43"/>
      <c r="O276" s="43"/>
      <c r="P276" s="43"/>
      <c r="Q276" s="43"/>
      <c r="R276" s="43"/>
      <c r="S276" s="43"/>
      <c r="T276" s="43"/>
      <c r="U276" s="43"/>
      <c r="V276" s="43"/>
    </row>
    <row r="277" spans="1:30">
      <c r="A277" s="13"/>
      <c r="B277" s="106"/>
      <c r="C277" s="43"/>
      <c r="D277" s="43"/>
      <c r="E277" s="43"/>
      <c r="F277" s="43"/>
      <c r="G277" s="43"/>
      <c r="H277" s="43"/>
      <c r="I277" s="43"/>
      <c r="J277" s="43"/>
      <c r="K277" s="43"/>
      <c r="L277" s="43"/>
      <c r="M277" s="43"/>
      <c r="N277" s="43"/>
      <c r="O277" s="43"/>
      <c r="P277" s="43"/>
      <c r="Q277" s="43"/>
      <c r="R277" s="43"/>
      <c r="S277" s="43"/>
      <c r="T277" s="43"/>
      <c r="U277" s="43"/>
      <c r="V277" s="43"/>
    </row>
    <row r="278" spans="1:30">
      <c r="A278" s="13"/>
      <c r="B278" s="95" t="s">
        <v>975</v>
      </c>
      <c r="C278" s="37"/>
      <c r="D278" s="48" t="s">
        <v>343</v>
      </c>
      <c r="E278" s="48"/>
      <c r="F278" s="37"/>
      <c r="G278" s="37"/>
      <c r="H278" s="48" t="s">
        <v>343</v>
      </c>
      <c r="I278" s="48"/>
      <c r="J278" s="37"/>
      <c r="K278" s="37"/>
      <c r="L278" s="48" t="s">
        <v>343</v>
      </c>
      <c r="M278" s="48"/>
      <c r="N278" s="37"/>
      <c r="O278" s="37"/>
      <c r="P278" s="47">
        <v>977262</v>
      </c>
      <c r="Q278" s="47"/>
      <c r="R278" s="37"/>
      <c r="S278" s="37"/>
      <c r="T278" s="47">
        <v>977262</v>
      </c>
      <c r="U278" s="47"/>
      <c r="V278" s="37"/>
    </row>
    <row r="279" spans="1:30">
      <c r="A279" s="13"/>
      <c r="B279" s="95"/>
      <c r="C279" s="37"/>
      <c r="D279" s="48"/>
      <c r="E279" s="48"/>
      <c r="F279" s="37"/>
      <c r="G279" s="37"/>
      <c r="H279" s="48"/>
      <c r="I279" s="48"/>
      <c r="J279" s="37"/>
      <c r="K279" s="37"/>
      <c r="L279" s="48"/>
      <c r="M279" s="48"/>
      <c r="N279" s="37"/>
      <c r="O279" s="37"/>
      <c r="P279" s="47"/>
      <c r="Q279" s="47"/>
      <c r="R279" s="37"/>
      <c r="S279" s="37"/>
      <c r="T279" s="47"/>
      <c r="U279" s="47"/>
      <c r="V279" s="37"/>
    </row>
    <row r="280" spans="1:30">
      <c r="A280" s="13"/>
      <c r="B280" s="20" t="s">
        <v>976</v>
      </c>
      <c r="C280" s="20"/>
      <c r="D280" s="20"/>
      <c r="E280" s="20"/>
      <c r="F280" s="20"/>
      <c r="G280" s="20"/>
      <c r="H280" s="20"/>
      <c r="I280" s="20"/>
      <c r="J280" s="20"/>
      <c r="K280" s="20"/>
      <c r="L280" s="20"/>
      <c r="M280" s="20"/>
      <c r="N280" s="20"/>
      <c r="O280" s="20"/>
      <c r="P280" s="20"/>
      <c r="Q280" s="20"/>
      <c r="R280" s="20"/>
      <c r="S280" s="20"/>
      <c r="T280" s="20"/>
      <c r="U280" s="20"/>
      <c r="V280" s="20"/>
      <c r="W280" s="20"/>
      <c r="X280" s="20"/>
      <c r="Y280" s="20"/>
      <c r="Z280" s="20"/>
      <c r="AA280" s="20"/>
      <c r="AB280" s="20"/>
      <c r="AC280" s="20"/>
      <c r="AD280" s="20"/>
    </row>
  </sheetData>
  <mergeCells count="1656">
    <mergeCell ref="A203:A217"/>
    <mergeCell ref="B203:AD203"/>
    <mergeCell ref="A218:A280"/>
    <mergeCell ref="B218:AD218"/>
    <mergeCell ref="B248:AD248"/>
    <mergeCell ref="B280:AD280"/>
    <mergeCell ref="B34:AD34"/>
    <mergeCell ref="A66:A130"/>
    <mergeCell ref="B66:AD66"/>
    <mergeCell ref="A131:A185"/>
    <mergeCell ref="B131:AD131"/>
    <mergeCell ref="A186:A202"/>
    <mergeCell ref="B186:AD186"/>
    <mergeCell ref="R278:R279"/>
    <mergeCell ref="S278:S279"/>
    <mergeCell ref="T278:U279"/>
    <mergeCell ref="V278:V279"/>
    <mergeCell ref="A1:A2"/>
    <mergeCell ref="B1:AD1"/>
    <mergeCell ref="B2:AD2"/>
    <mergeCell ref="B3:AD3"/>
    <mergeCell ref="A4:A65"/>
    <mergeCell ref="B4:AD4"/>
    <mergeCell ref="J278:J279"/>
    <mergeCell ref="K278:K279"/>
    <mergeCell ref="L278:M279"/>
    <mergeCell ref="N278:N279"/>
    <mergeCell ref="O278:O279"/>
    <mergeCell ref="P278:Q279"/>
    <mergeCell ref="B278:B279"/>
    <mergeCell ref="C278:C279"/>
    <mergeCell ref="D278:E279"/>
    <mergeCell ref="F278:F279"/>
    <mergeCell ref="G278:G279"/>
    <mergeCell ref="H278:I279"/>
    <mergeCell ref="L276:N277"/>
    <mergeCell ref="O276:O277"/>
    <mergeCell ref="P276:R277"/>
    <mergeCell ref="S276:S277"/>
    <mergeCell ref="T276:U277"/>
    <mergeCell ref="V276:V277"/>
    <mergeCell ref="R274:R275"/>
    <mergeCell ref="S274:S275"/>
    <mergeCell ref="T274:U275"/>
    <mergeCell ref="V274:V275"/>
    <mergeCell ref="B276:B277"/>
    <mergeCell ref="C276:C277"/>
    <mergeCell ref="D276:F277"/>
    <mergeCell ref="G276:G277"/>
    <mergeCell ref="H276:J277"/>
    <mergeCell ref="K276:K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B270:B271"/>
    <mergeCell ref="C270:C271"/>
    <mergeCell ref="D270:E271"/>
    <mergeCell ref="F270:F271"/>
    <mergeCell ref="G270:G271"/>
    <mergeCell ref="H270:I271"/>
    <mergeCell ref="S267:S268"/>
    <mergeCell ref="T267:U268"/>
    <mergeCell ref="V267:V268"/>
    <mergeCell ref="D269:F269"/>
    <mergeCell ref="H269:J269"/>
    <mergeCell ref="L269:N269"/>
    <mergeCell ref="P269:R269"/>
    <mergeCell ref="T269:V269"/>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T257:T258"/>
    <mergeCell ref="U257:U258"/>
    <mergeCell ref="V257:V258"/>
    <mergeCell ref="B259:B260"/>
    <mergeCell ref="C259:C260"/>
    <mergeCell ref="D259:E260"/>
    <mergeCell ref="F259:F260"/>
    <mergeCell ref="G259:G260"/>
    <mergeCell ref="H259:I260"/>
    <mergeCell ref="J259:J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S252:S255"/>
    <mergeCell ref="T252:V252"/>
    <mergeCell ref="T253:V253"/>
    <mergeCell ref="T254:V254"/>
    <mergeCell ref="T255:V255"/>
    <mergeCell ref="D256:F256"/>
    <mergeCell ref="H256:J256"/>
    <mergeCell ref="L256:N256"/>
    <mergeCell ref="P256:R256"/>
    <mergeCell ref="T256:V256"/>
    <mergeCell ref="L252:N252"/>
    <mergeCell ref="L253:N253"/>
    <mergeCell ref="L254:N254"/>
    <mergeCell ref="L255:N255"/>
    <mergeCell ref="O252:O255"/>
    <mergeCell ref="P252:R252"/>
    <mergeCell ref="P253:R253"/>
    <mergeCell ref="P254:R254"/>
    <mergeCell ref="P255:R255"/>
    <mergeCell ref="G252:G255"/>
    <mergeCell ref="H252:J252"/>
    <mergeCell ref="H253:J253"/>
    <mergeCell ref="H254:J254"/>
    <mergeCell ref="H255:J255"/>
    <mergeCell ref="K252:K255"/>
    <mergeCell ref="B252:B255"/>
    <mergeCell ref="C252:C255"/>
    <mergeCell ref="D252:F252"/>
    <mergeCell ref="D253:F253"/>
    <mergeCell ref="D254:F254"/>
    <mergeCell ref="D255:F255"/>
    <mergeCell ref="R246:R247"/>
    <mergeCell ref="S246:S247"/>
    <mergeCell ref="T246:U247"/>
    <mergeCell ref="V246:V247"/>
    <mergeCell ref="B249:V249"/>
    <mergeCell ref="D251:V251"/>
    <mergeCell ref="J246:J247"/>
    <mergeCell ref="K246:K247"/>
    <mergeCell ref="L246:M247"/>
    <mergeCell ref="N246:N247"/>
    <mergeCell ref="O246:O247"/>
    <mergeCell ref="P246:Q247"/>
    <mergeCell ref="B246:B247"/>
    <mergeCell ref="C246:C247"/>
    <mergeCell ref="D246:E247"/>
    <mergeCell ref="F246:F247"/>
    <mergeCell ref="G246:G247"/>
    <mergeCell ref="H246:I247"/>
    <mergeCell ref="L244:N245"/>
    <mergeCell ref="O244:O245"/>
    <mergeCell ref="P244:R245"/>
    <mergeCell ref="S244:S245"/>
    <mergeCell ref="T244:U245"/>
    <mergeCell ref="V244:V245"/>
    <mergeCell ref="R242:R243"/>
    <mergeCell ref="S242:S243"/>
    <mergeCell ref="T242:U243"/>
    <mergeCell ref="V242:V243"/>
    <mergeCell ref="B244:B245"/>
    <mergeCell ref="C244:C245"/>
    <mergeCell ref="D244:F245"/>
    <mergeCell ref="G244:G245"/>
    <mergeCell ref="H244:J245"/>
    <mergeCell ref="K244:K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B240:B241"/>
    <mergeCell ref="C240:C241"/>
    <mergeCell ref="D240:E241"/>
    <mergeCell ref="F240:F241"/>
    <mergeCell ref="G240:G241"/>
    <mergeCell ref="H240:I241"/>
    <mergeCell ref="S237:S238"/>
    <mergeCell ref="T237:U238"/>
    <mergeCell ref="V237:V238"/>
    <mergeCell ref="D239:F239"/>
    <mergeCell ref="H239:J239"/>
    <mergeCell ref="L239:N239"/>
    <mergeCell ref="P239:R239"/>
    <mergeCell ref="T239:V239"/>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T227:T228"/>
    <mergeCell ref="U227:U228"/>
    <mergeCell ref="V227:V228"/>
    <mergeCell ref="B229:B230"/>
    <mergeCell ref="C229:C230"/>
    <mergeCell ref="D229:E230"/>
    <mergeCell ref="F229:F230"/>
    <mergeCell ref="G229:G230"/>
    <mergeCell ref="H229:I230"/>
    <mergeCell ref="J229:J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T222:V222"/>
    <mergeCell ref="T223:V223"/>
    <mergeCell ref="T224:V224"/>
    <mergeCell ref="T225:V225"/>
    <mergeCell ref="D226:F226"/>
    <mergeCell ref="H226:J226"/>
    <mergeCell ref="L226:N226"/>
    <mergeCell ref="P226:R226"/>
    <mergeCell ref="T226:V226"/>
    <mergeCell ref="O222:O225"/>
    <mergeCell ref="P222:R222"/>
    <mergeCell ref="P223:R223"/>
    <mergeCell ref="P224:R224"/>
    <mergeCell ref="P225:R225"/>
    <mergeCell ref="S222:S225"/>
    <mergeCell ref="H223:J223"/>
    <mergeCell ref="H224:J224"/>
    <mergeCell ref="H225:J225"/>
    <mergeCell ref="K222:K225"/>
    <mergeCell ref="L222:N222"/>
    <mergeCell ref="L223:N223"/>
    <mergeCell ref="L224:N224"/>
    <mergeCell ref="L225:N225"/>
    <mergeCell ref="B219:V219"/>
    <mergeCell ref="D221:V221"/>
    <mergeCell ref="B222:B225"/>
    <mergeCell ref="C222:C225"/>
    <mergeCell ref="D222:F222"/>
    <mergeCell ref="D223:F223"/>
    <mergeCell ref="D224:F224"/>
    <mergeCell ref="D225:F225"/>
    <mergeCell ref="G222:G225"/>
    <mergeCell ref="H222:J222"/>
    <mergeCell ref="M216:M217"/>
    <mergeCell ref="N216:N217"/>
    <mergeCell ref="O216:O217"/>
    <mergeCell ref="P216:P217"/>
    <mergeCell ref="Q216:Q217"/>
    <mergeCell ref="R216:R217"/>
    <mergeCell ref="G216:G217"/>
    <mergeCell ref="H216:H217"/>
    <mergeCell ref="I216:I217"/>
    <mergeCell ref="J216:J217"/>
    <mergeCell ref="K216:K217"/>
    <mergeCell ref="L216:L217"/>
    <mergeCell ref="N214:N215"/>
    <mergeCell ref="O214:O215"/>
    <mergeCell ref="P214:P215"/>
    <mergeCell ref="Q214:Q215"/>
    <mergeCell ref="R214:R215"/>
    <mergeCell ref="B216:B217"/>
    <mergeCell ref="C216:C217"/>
    <mergeCell ref="D216:D217"/>
    <mergeCell ref="E216:E217"/>
    <mergeCell ref="F216:F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1:N212"/>
    <mergeCell ref="O211:O212"/>
    <mergeCell ref="P211:P212"/>
    <mergeCell ref="Q211:Q212"/>
    <mergeCell ref="R211:R212"/>
    <mergeCell ref="D213:F213"/>
    <mergeCell ref="H213:J213"/>
    <mergeCell ref="L213:N213"/>
    <mergeCell ref="P213:R213"/>
    <mergeCell ref="H211:H212"/>
    <mergeCell ref="I211:I212"/>
    <mergeCell ref="J211:J212"/>
    <mergeCell ref="K211:K212"/>
    <mergeCell ref="L211:L212"/>
    <mergeCell ref="M211:M212"/>
    <mergeCell ref="D210:F210"/>
    <mergeCell ref="H210:J210"/>
    <mergeCell ref="L210:N210"/>
    <mergeCell ref="P210:R210"/>
    <mergeCell ref="B211:B212"/>
    <mergeCell ref="C211:C212"/>
    <mergeCell ref="D211:D212"/>
    <mergeCell ref="E211:E212"/>
    <mergeCell ref="F211:F212"/>
    <mergeCell ref="G211:G212"/>
    <mergeCell ref="P206:R206"/>
    <mergeCell ref="P207:R207"/>
    <mergeCell ref="P208:R208"/>
    <mergeCell ref="P209:R209"/>
    <mergeCell ref="D209:F209"/>
    <mergeCell ref="H209:J209"/>
    <mergeCell ref="L209:N209"/>
    <mergeCell ref="H208:J208"/>
    <mergeCell ref="K206:K208"/>
    <mergeCell ref="L206:N206"/>
    <mergeCell ref="L207:N207"/>
    <mergeCell ref="L208:N208"/>
    <mergeCell ref="O206:O208"/>
    <mergeCell ref="N201:N202"/>
    <mergeCell ref="B204:R204"/>
    <mergeCell ref="B206:B208"/>
    <mergeCell ref="C206:C208"/>
    <mergeCell ref="D206:F206"/>
    <mergeCell ref="D207:F207"/>
    <mergeCell ref="D208:F208"/>
    <mergeCell ref="G206:G208"/>
    <mergeCell ref="H206:J206"/>
    <mergeCell ref="H207:J207"/>
    <mergeCell ref="H201:H202"/>
    <mergeCell ref="I201:I202"/>
    <mergeCell ref="J201:J202"/>
    <mergeCell ref="K201:K202"/>
    <mergeCell ref="L201:L202"/>
    <mergeCell ref="M201:M202"/>
    <mergeCell ref="B201:B202"/>
    <mergeCell ref="C201:C202"/>
    <mergeCell ref="D201:D202"/>
    <mergeCell ref="E201:E202"/>
    <mergeCell ref="F201:F202"/>
    <mergeCell ref="G201:G202"/>
    <mergeCell ref="I199:I200"/>
    <mergeCell ref="J199:J200"/>
    <mergeCell ref="K199:K200"/>
    <mergeCell ref="L199:L200"/>
    <mergeCell ref="M199:M200"/>
    <mergeCell ref="N199:N200"/>
    <mergeCell ref="D198:F198"/>
    <mergeCell ref="H198:J198"/>
    <mergeCell ref="L198:N198"/>
    <mergeCell ref="B199:B200"/>
    <mergeCell ref="C199:C200"/>
    <mergeCell ref="D199:D200"/>
    <mergeCell ref="E199:E200"/>
    <mergeCell ref="F199:F200"/>
    <mergeCell ref="G199:G200"/>
    <mergeCell ref="H199:H200"/>
    <mergeCell ref="K193:K194"/>
    <mergeCell ref="L193:L194"/>
    <mergeCell ref="M193:M194"/>
    <mergeCell ref="N193:N194"/>
    <mergeCell ref="B195:N195"/>
    <mergeCell ref="D197:N197"/>
    <mergeCell ref="N191:N192"/>
    <mergeCell ref="B193:B194"/>
    <mergeCell ref="C193:C194"/>
    <mergeCell ref="D193:D194"/>
    <mergeCell ref="E193:E194"/>
    <mergeCell ref="F193:F194"/>
    <mergeCell ref="G193:G194"/>
    <mergeCell ref="H193:H194"/>
    <mergeCell ref="I193:I194"/>
    <mergeCell ref="J193:J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AC184:AC185"/>
    <mergeCell ref="AD184:AD185"/>
    <mergeCell ref="B187:N187"/>
    <mergeCell ref="D189:N189"/>
    <mergeCell ref="D190:F190"/>
    <mergeCell ref="H190:J190"/>
    <mergeCell ref="L190:N190"/>
    <mergeCell ref="W184:W185"/>
    <mergeCell ref="X184:X185"/>
    <mergeCell ref="Y184:Y185"/>
    <mergeCell ref="Z184:Z185"/>
    <mergeCell ref="AA184:AA185"/>
    <mergeCell ref="AB184:AB185"/>
    <mergeCell ref="Q184:Q185"/>
    <mergeCell ref="R184:R185"/>
    <mergeCell ref="S184:S185"/>
    <mergeCell ref="T184:T185"/>
    <mergeCell ref="U184:U185"/>
    <mergeCell ref="V184:V185"/>
    <mergeCell ref="K184:K185"/>
    <mergeCell ref="L184:L185"/>
    <mergeCell ref="M184:M185"/>
    <mergeCell ref="N184:N185"/>
    <mergeCell ref="O184:O185"/>
    <mergeCell ref="P184:P185"/>
    <mergeCell ref="AD182:AD183"/>
    <mergeCell ref="B184:B185"/>
    <mergeCell ref="C184:C185"/>
    <mergeCell ref="D184:D185"/>
    <mergeCell ref="E184:E185"/>
    <mergeCell ref="F184:F185"/>
    <mergeCell ref="G184:G185"/>
    <mergeCell ref="H184:H185"/>
    <mergeCell ref="I184:I185"/>
    <mergeCell ref="J184:J185"/>
    <mergeCell ref="V182:V183"/>
    <mergeCell ref="W182:W183"/>
    <mergeCell ref="X182:Y183"/>
    <mergeCell ref="Z182:Z183"/>
    <mergeCell ref="AA182:AA183"/>
    <mergeCell ref="AB182:AC183"/>
    <mergeCell ref="N182:N183"/>
    <mergeCell ref="O182:O183"/>
    <mergeCell ref="P182:Q183"/>
    <mergeCell ref="R182:R183"/>
    <mergeCell ref="S182:S183"/>
    <mergeCell ref="T182:U183"/>
    <mergeCell ref="AD180:AD181"/>
    <mergeCell ref="B182:B183"/>
    <mergeCell ref="C182:C183"/>
    <mergeCell ref="D182:E183"/>
    <mergeCell ref="F182:F183"/>
    <mergeCell ref="G182:G183"/>
    <mergeCell ref="H182:I183"/>
    <mergeCell ref="J182:J183"/>
    <mergeCell ref="K182:K183"/>
    <mergeCell ref="L182:M183"/>
    <mergeCell ref="V180:V181"/>
    <mergeCell ref="W180:W181"/>
    <mergeCell ref="X180:Y181"/>
    <mergeCell ref="Z180:Z181"/>
    <mergeCell ref="AA180:AA181"/>
    <mergeCell ref="AB180:AC181"/>
    <mergeCell ref="N180:N181"/>
    <mergeCell ref="O180:O181"/>
    <mergeCell ref="P180:Q181"/>
    <mergeCell ref="R180:R181"/>
    <mergeCell ref="S180:S181"/>
    <mergeCell ref="T180:U181"/>
    <mergeCell ref="AD178:AD179"/>
    <mergeCell ref="B180:B181"/>
    <mergeCell ref="C180:C181"/>
    <mergeCell ref="D180:E181"/>
    <mergeCell ref="F180:F181"/>
    <mergeCell ref="G180:G181"/>
    <mergeCell ref="H180:I181"/>
    <mergeCell ref="J180:J181"/>
    <mergeCell ref="K180:K181"/>
    <mergeCell ref="L180:M181"/>
    <mergeCell ref="V178:V179"/>
    <mergeCell ref="W178:W179"/>
    <mergeCell ref="X178:Y179"/>
    <mergeCell ref="Z178:Z179"/>
    <mergeCell ref="AA178:AA179"/>
    <mergeCell ref="AB178:AC179"/>
    <mergeCell ref="N178:N179"/>
    <mergeCell ref="O178:O179"/>
    <mergeCell ref="P178:Q179"/>
    <mergeCell ref="R178:R179"/>
    <mergeCell ref="S178:S179"/>
    <mergeCell ref="T178:U179"/>
    <mergeCell ref="AD176:AD177"/>
    <mergeCell ref="B178:B179"/>
    <mergeCell ref="C178:C179"/>
    <mergeCell ref="D178:E179"/>
    <mergeCell ref="F178:F179"/>
    <mergeCell ref="G178:G179"/>
    <mergeCell ref="H178:I179"/>
    <mergeCell ref="J178:J179"/>
    <mergeCell ref="K178:K179"/>
    <mergeCell ref="L178:M179"/>
    <mergeCell ref="V176:V177"/>
    <mergeCell ref="W176:W177"/>
    <mergeCell ref="X176:Y177"/>
    <mergeCell ref="Z176:Z177"/>
    <mergeCell ref="AA176:AA177"/>
    <mergeCell ref="AB176:AC177"/>
    <mergeCell ref="N176:N177"/>
    <mergeCell ref="O176:O177"/>
    <mergeCell ref="P176:Q177"/>
    <mergeCell ref="R176:R177"/>
    <mergeCell ref="S176:S177"/>
    <mergeCell ref="T176:U177"/>
    <mergeCell ref="AB175:AD175"/>
    <mergeCell ref="B176:B177"/>
    <mergeCell ref="C176:C177"/>
    <mergeCell ref="D176:E177"/>
    <mergeCell ref="F176:F177"/>
    <mergeCell ref="G176:G177"/>
    <mergeCell ref="H176:I177"/>
    <mergeCell ref="J176:J177"/>
    <mergeCell ref="K176:K177"/>
    <mergeCell ref="L176:M177"/>
    <mergeCell ref="Z173:Z174"/>
    <mergeCell ref="AA173:AA174"/>
    <mergeCell ref="AB173:AC174"/>
    <mergeCell ref="AD173:AD174"/>
    <mergeCell ref="D175:F175"/>
    <mergeCell ref="H175:J175"/>
    <mergeCell ref="L175:N175"/>
    <mergeCell ref="P175:R175"/>
    <mergeCell ref="T175:V175"/>
    <mergeCell ref="X175:Z175"/>
    <mergeCell ref="R173:R174"/>
    <mergeCell ref="S173:S174"/>
    <mergeCell ref="T173:U174"/>
    <mergeCell ref="V173:V174"/>
    <mergeCell ref="W173:W174"/>
    <mergeCell ref="X173:Y174"/>
    <mergeCell ref="J173:J174"/>
    <mergeCell ref="K173:K174"/>
    <mergeCell ref="L173:M174"/>
    <mergeCell ref="N173:N174"/>
    <mergeCell ref="O173:O174"/>
    <mergeCell ref="P173:Q174"/>
    <mergeCell ref="Z171:Z172"/>
    <mergeCell ref="AA171:AA172"/>
    <mergeCell ref="AB171:AC172"/>
    <mergeCell ref="AD171:AD172"/>
    <mergeCell ref="B173:B174"/>
    <mergeCell ref="C173:C174"/>
    <mergeCell ref="D173:E174"/>
    <mergeCell ref="F173:F174"/>
    <mergeCell ref="G173:G174"/>
    <mergeCell ref="H173:I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B171:B172"/>
    <mergeCell ref="C171:C172"/>
    <mergeCell ref="D171:E172"/>
    <mergeCell ref="F171:F172"/>
    <mergeCell ref="G171:G172"/>
    <mergeCell ref="H171:I172"/>
    <mergeCell ref="AB168:AC169"/>
    <mergeCell ref="AD168:AD169"/>
    <mergeCell ref="D170:F170"/>
    <mergeCell ref="H170:J170"/>
    <mergeCell ref="L170:N170"/>
    <mergeCell ref="P170:R170"/>
    <mergeCell ref="T170:V170"/>
    <mergeCell ref="X170:Z170"/>
    <mergeCell ref="AB170:AD170"/>
    <mergeCell ref="T168:U169"/>
    <mergeCell ref="V168:V169"/>
    <mergeCell ref="W168:W169"/>
    <mergeCell ref="X168:Y169"/>
    <mergeCell ref="Z168:Z169"/>
    <mergeCell ref="AA168:AA169"/>
    <mergeCell ref="L168:M169"/>
    <mergeCell ref="N168:N169"/>
    <mergeCell ref="O168:O169"/>
    <mergeCell ref="P168:Q169"/>
    <mergeCell ref="R168:R169"/>
    <mergeCell ref="S168:S169"/>
    <mergeCell ref="AB166:AC167"/>
    <mergeCell ref="AD166:AD167"/>
    <mergeCell ref="B168:B169"/>
    <mergeCell ref="C168:C169"/>
    <mergeCell ref="D168:E169"/>
    <mergeCell ref="F168:F169"/>
    <mergeCell ref="G168:G169"/>
    <mergeCell ref="H168:I169"/>
    <mergeCell ref="J168:J169"/>
    <mergeCell ref="K168:K169"/>
    <mergeCell ref="T166:U167"/>
    <mergeCell ref="V166:V167"/>
    <mergeCell ref="W166:W167"/>
    <mergeCell ref="X166:Y167"/>
    <mergeCell ref="Z166:Z167"/>
    <mergeCell ref="AA166:AA167"/>
    <mergeCell ref="L166:M167"/>
    <mergeCell ref="N166:N167"/>
    <mergeCell ref="O166:O167"/>
    <mergeCell ref="P166:Q167"/>
    <mergeCell ref="R166:R167"/>
    <mergeCell ref="S166:S167"/>
    <mergeCell ref="AC164:AC165"/>
    <mergeCell ref="AD164:AD165"/>
    <mergeCell ref="B166:B167"/>
    <mergeCell ref="C166:C167"/>
    <mergeCell ref="D166:E167"/>
    <mergeCell ref="F166:F167"/>
    <mergeCell ref="G166:G167"/>
    <mergeCell ref="H166:I167"/>
    <mergeCell ref="J166:J167"/>
    <mergeCell ref="K166:K167"/>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B163:AD163"/>
    <mergeCell ref="B164:B165"/>
    <mergeCell ref="C164:C165"/>
    <mergeCell ref="D164:D165"/>
    <mergeCell ref="E164:E165"/>
    <mergeCell ref="F164:F165"/>
    <mergeCell ref="G164:G165"/>
    <mergeCell ref="H164:H165"/>
    <mergeCell ref="I164:I165"/>
    <mergeCell ref="J164:J165"/>
    <mergeCell ref="D163:F163"/>
    <mergeCell ref="H163:J163"/>
    <mergeCell ref="L163:N163"/>
    <mergeCell ref="P163:R163"/>
    <mergeCell ref="T163:V163"/>
    <mergeCell ref="X163:Z163"/>
    <mergeCell ref="AC157:AC158"/>
    <mergeCell ref="AD157:AD158"/>
    <mergeCell ref="B159:AD159"/>
    <mergeCell ref="D161:AD161"/>
    <mergeCell ref="D162:N162"/>
    <mergeCell ref="P162:R162"/>
    <mergeCell ref="T162:V162"/>
    <mergeCell ref="X162:Z162"/>
    <mergeCell ref="AB162:AD162"/>
    <mergeCell ref="W157:W158"/>
    <mergeCell ref="X157:X158"/>
    <mergeCell ref="Y157:Y158"/>
    <mergeCell ref="Z157:Z158"/>
    <mergeCell ref="AA157:AA158"/>
    <mergeCell ref="AB157:AB158"/>
    <mergeCell ref="Q157:Q158"/>
    <mergeCell ref="R157:R158"/>
    <mergeCell ref="S157:S158"/>
    <mergeCell ref="T157:T158"/>
    <mergeCell ref="U157:U158"/>
    <mergeCell ref="V157:V158"/>
    <mergeCell ref="K157:K158"/>
    <mergeCell ref="L157:L158"/>
    <mergeCell ref="M157:M158"/>
    <mergeCell ref="N157:N158"/>
    <mergeCell ref="O157:O158"/>
    <mergeCell ref="P157:P158"/>
    <mergeCell ref="AD155:AD156"/>
    <mergeCell ref="B157:B158"/>
    <mergeCell ref="C157:C158"/>
    <mergeCell ref="D157:D158"/>
    <mergeCell ref="E157:E158"/>
    <mergeCell ref="F157:F158"/>
    <mergeCell ref="G157:G158"/>
    <mergeCell ref="H157:H158"/>
    <mergeCell ref="I157:I158"/>
    <mergeCell ref="J157:J158"/>
    <mergeCell ref="V155:V156"/>
    <mergeCell ref="W155:W156"/>
    <mergeCell ref="X155:Y156"/>
    <mergeCell ref="Z155:Z156"/>
    <mergeCell ref="AA155:AA156"/>
    <mergeCell ref="AB155:AC156"/>
    <mergeCell ref="N155:N156"/>
    <mergeCell ref="O155:O156"/>
    <mergeCell ref="P155:Q156"/>
    <mergeCell ref="R155:R156"/>
    <mergeCell ref="S155:S156"/>
    <mergeCell ref="T155:U156"/>
    <mergeCell ref="AD153:AD154"/>
    <mergeCell ref="B155:B156"/>
    <mergeCell ref="C155:C156"/>
    <mergeCell ref="D155:E156"/>
    <mergeCell ref="F155:F156"/>
    <mergeCell ref="G155:G156"/>
    <mergeCell ref="H155:I156"/>
    <mergeCell ref="J155:J156"/>
    <mergeCell ref="K155:K156"/>
    <mergeCell ref="L155:M156"/>
    <mergeCell ref="V153:V154"/>
    <mergeCell ref="W153:W154"/>
    <mergeCell ref="X153:Y154"/>
    <mergeCell ref="Z153:Z154"/>
    <mergeCell ref="AA153:AA154"/>
    <mergeCell ref="AB153:AC154"/>
    <mergeCell ref="N153:N154"/>
    <mergeCell ref="O153:O154"/>
    <mergeCell ref="P153:Q154"/>
    <mergeCell ref="R153:R154"/>
    <mergeCell ref="S153:S154"/>
    <mergeCell ref="T153:U154"/>
    <mergeCell ref="AD151:AD152"/>
    <mergeCell ref="B153:B154"/>
    <mergeCell ref="C153:C154"/>
    <mergeCell ref="D153:E154"/>
    <mergeCell ref="F153:F154"/>
    <mergeCell ref="G153:G154"/>
    <mergeCell ref="H153:I154"/>
    <mergeCell ref="J153:J154"/>
    <mergeCell ref="K153:K154"/>
    <mergeCell ref="L153:M154"/>
    <mergeCell ref="V151:V152"/>
    <mergeCell ref="W151:W152"/>
    <mergeCell ref="X151:Y152"/>
    <mergeCell ref="Z151:Z152"/>
    <mergeCell ref="AA151:AA152"/>
    <mergeCell ref="AB151:AC152"/>
    <mergeCell ref="N151:N152"/>
    <mergeCell ref="O151:O152"/>
    <mergeCell ref="P151:Q152"/>
    <mergeCell ref="R151:R152"/>
    <mergeCell ref="S151:S152"/>
    <mergeCell ref="T151:U152"/>
    <mergeCell ref="AD149:AD150"/>
    <mergeCell ref="B151:B152"/>
    <mergeCell ref="C151:C152"/>
    <mergeCell ref="D151:E152"/>
    <mergeCell ref="F151:F152"/>
    <mergeCell ref="G151:G152"/>
    <mergeCell ref="H151:I152"/>
    <mergeCell ref="J151:J152"/>
    <mergeCell ref="K151:K152"/>
    <mergeCell ref="L151:M152"/>
    <mergeCell ref="V149:V150"/>
    <mergeCell ref="W149:W150"/>
    <mergeCell ref="X149:Y150"/>
    <mergeCell ref="Z149:Z150"/>
    <mergeCell ref="AA149:AA150"/>
    <mergeCell ref="AB149:AC150"/>
    <mergeCell ref="N149:N150"/>
    <mergeCell ref="O149:O150"/>
    <mergeCell ref="P149:Q150"/>
    <mergeCell ref="R149:R150"/>
    <mergeCell ref="S149:S150"/>
    <mergeCell ref="T149:U150"/>
    <mergeCell ref="AB148:AD148"/>
    <mergeCell ref="B149:B150"/>
    <mergeCell ref="C149:C150"/>
    <mergeCell ref="D149:E150"/>
    <mergeCell ref="F149:F150"/>
    <mergeCell ref="G149:G150"/>
    <mergeCell ref="H149:I150"/>
    <mergeCell ref="J149:J150"/>
    <mergeCell ref="K149:K150"/>
    <mergeCell ref="L149:M150"/>
    <mergeCell ref="Z146:Z147"/>
    <mergeCell ref="AA146:AA147"/>
    <mergeCell ref="AB146:AC147"/>
    <mergeCell ref="AD146:AD147"/>
    <mergeCell ref="D148:F148"/>
    <mergeCell ref="H148:J148"/>
    <mergeCell ref="L148:N148"/>
    <mergeCell ref="P148:R148"/>
    <mergeCell ref="T148:V148"/>
    <mergeCell ref="X148:Z148"/>
    <mergeCell ref="R146:R147"/>
    <mergeCell ref="S146:S147"/>
    <mergeCell ref="T146:U147"/>
    <mergeCell ref="V146:V147"/>
    <mergeCell ref="W146:W147"/>
    <mergeCell ref="X146:Y147"/>
    <mergeCell ref="J146:J147"/>
    <mergeCell ref="K146:K147"/>
    <mergeCell ref="L146:M147"/>
    <mergeCell ref="N146:N147"/>
    <mergeCell ref="O146:O147"/>
    <mergeCell ref="P146:Q147"/>
    <mergeCell ref="Z144:Z145"/>
    <mergeCell ref="AA144:AA145"/>
    <mergeCell ref="AB144:AC145"/>
    <mergeCell ref="AD144:AD145"/>
    <mergeCell ref="B146:B147"/>
    <mergeCell ref="C146:C147"/>
    <mergeCell ref="D146:E147"/>
    <mergeCell ref="F146:F147"/>
    <mergeCell ref="G146:G147"/>
    <mergeCell ref="H146:I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AB141:AC142"/>
    <mergeCell ref="AD141:AD142"/>
    <mergeCell ref="D143:F143"/>
    <mergeCell ref="H143:J143"/>
    <mergeCell ref="L143:N143"/>
    <mergeCell ref="P143:R143"/>
    <mergeCell ref="T143:V143"/>
    <mergeCell ref="X143:Z143"/>
    <mergeCell ref="AB143:AD143"/>
    <mergeCell ref="T141:U142"/>
    <mergeCell ref="V141:V142"/>
    <mergeCell ref="W141:W142"/>
    <mergeCell ref="X141:Y142"/>
    <mergeCell ref="Z141:Z142"/>
    <mergeCell ref="AA141:AA142"/>
    <mergeCell ref="L141:M142"/>
    <mergeCell ref="N141:N142"/>
    <mergeCell ref="O141:O142"/>
    <mergeCell ref="P141:Q142"/>
    <mergeCell ref="R141:R142"/>
    <mergeCell ref="S141:S142"/>
    <mergeCell ref="AB139:AC140"/>
    <mergeCell ref="AD139:AD140"/>
    <mergeCell ref="B141:B142"/>
    <mergeCell ref="C141:C142"/>
    <mergeCell ref="D141:E142"/>
    <mergeCell ref="F141:F142"/>
    <mergeCell ref="G141:G142"/>
    <mergeCell ref="H141:I142"/>
    <mergeCell ref="J141:J142"/>
    <mergeCell ref="K141:K142"/>
    <mergeCell ref="T139:U140"/>
    <mergeCell ref="V139:V140"/>
    <mergeCell ref="W139:W140"/>
    <mergeCell ref="X139:Y140"/>
    <mergeCell ref="Z139:Z140"/>
    <mergeCell ref="AA139:AA140"/>
    <mergeCell ref="L139:M140"/>
    <mergeCell ref="N139:N140"/>
    <mergeCell ref="O139:O140"/>
    <mergeCell ref="P139:Q140"/>
    <mergeCell ref="R139:R140"/>
    <mergeCell ref="S139:S140"/>
    <mergeCell ref="AC137:AC138"/>
    <mergeCell ref="AD137:AD138"/>
    <mergeCell ref="B139:B140"/>
    <mergeCell ref="C139:C140"/>
    <mergeCell ref="D139:E140"/>
    <mergeCell ref="F139:F140"/>
    <mergeCell ref="G139:G140"/>
    <mergeCell ref="H139:I140"/>
    <mergeCell ref="J139:J140"/>
    <mergeCell ref="K139:K140"/>
    <mergeCell ref="W137:W138"/>
    <mergeCell ref="X137:X138"/>
    <mergeCell ref="Y137:Y138"/>
    <mergeCell ref="Z137:Z138"/>
    <mergeCell ref="AA137:AA138"/>
    <mergeCell ref="AB137:AB138"/>
    <mergeCell ref="Q137:Q138"/>
    <mergeCell ref="R137:R138"/>
    <mergeCell ref="S137:S138"/>
    <mergeCell ref="T137:T138"/>
    <mergeCell ref="U137:U138"/>
    <mergeCell ref="V137:V138"/>
    <mergeCell ref="K137:K138"/>
    <mergeCell ref="L137:L138"/>
    <mergeCell ref="M137:M138"/>
    <mergeCell ref="N137:N138"/>
    <mergeCell ref="O137:O138"/>
    <mergeCell ref="P137:P138"/>
    <mergeCell ref="AB136:AD136"/>
    <mergeCell ref="B137:B138"/>
    <mergeCell ref="C137:C138"/>
    <mergeCell ref="D137:D138"/>
    <mergeCell ref="E137:E138"/>
    <mergeCell ref="F137:F138"/>
    <mergeCell ref="G137:G138"/>
    <mergeCell ref="H137:H138"/>
    <mergeCell ref="I137:I138"/>
    <mergeCell ref="J137:J138"/>
    <mergeCell ref="D136:F136"/>
    <mergeCell ref="H136:J136"/>
    <mergeCell ref="L136:N136"/>
    <mergeCell ref="P136:R136"/>
    <mergeCell ref="T136:V136"/>
    <mergeCell ref="X136:Z136"/>
    <mergeCell ref="D134:AD134"/>
    <mergeCell ref="D135:N135"/>
    <mergeCell ref="P135:R135"/>
    <mergeCell ref="T135:V135"/>
    <mergeCell ref="X135:Z135"/>
    <mergeCell ref="AB135:AD135"/>
    <mergeCell ref="N129:N130"/>
    <mergeCell ref="O129:O130"/>
    <mergeCell ref="P129:P130"/>
    <mergeCell ref="Q129:Q130"/>
    <mergeCell ref="R129:R130"/>
    <mergeCell ref="B132:AD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N125:N126"/>
    <mergeCell ref="O125:O126"/>
    <mergeCell ref="P125:P126"/>
    <mergeCell ref="Q125:Q126"/>
    <mergeCell ref="R125:R126"/>
    <mergeCell ref="B127:B128"/>
    <mergeCell ref="C127:C128"/>
    <mergeCell ref="D127:D128"/>
    <mergeCell ref="E127:E128"/>
    <mergeCell ref="F127:F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L121:M122"/>
    <mergeCell ref="N121:N122"/>
    <mergeCell ref="O121:O122"/>
    <mergeCell ref="P121:Q122"/>
    <mergeCell ref="R121:R122"/>
    <mergeCell ref="B123:B124"/>
    <mergeCell ref="C123:C124"/>
    <mergeCell ref="D123:D124"/>
    <mergeCell ref="E123:E124"/>
    <mergeCell ref="F123:F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N109:N110"/>
    <mergeCell ref="O109:O110"/>
    <mergeCell ref="P109:P110"/>
    <mergeCell ref="Q109:Q110"/>
    <mergeCell ref="R109:R110"/>
    <mergeCell ref="B111:B112"/>
    <mergeCell ref="C111:C112"/>
    <mergeCell ref="D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P107:R107"/>
    <mergeCell ref="D107:F107"/>
    <mergeCell ref="H107:J107"/>
    <mergeCell ref="L107:N107"/>
    <mergeCell ref="D108:F108"/>
    <mergeCell ref="H108:J108"/>
    <mergeCell ref="L108:N108"/>
    <mergeCell ref="P108:R108"/>
    <mergeCell ref="K104:K106"/>
    <mergeCell ref="L104:N104"/>
    <mergeCell ref="L105:N105"/>
    <mergeCell ref="L106:N106"/>
    <mergeCell ref="O104:O106"/>
    <mergeCell ref="P104:R104"/>
    <mergeCell ref="P105:R105"/>
    <mergeCell ref="P106:R106"/>
    <mergeCell ref="D103:R103"/>
    <mergeCell ref="B104:B106"/>
    <mergeCell ref="C104:C106"/>
    <mergeCell ref="D104:F104"/>
    <mergeCell ref="D105:F105"/>
    <mergeCell ref="D106:F106"/>
    <mergeCell ref="G104:G106"/>
    <mergeCell ref="H104:J104"/>
    <mergeCell ref="H105:J105"/>
    <mergeCell ref="H106:J106"/>
    <mergeCell ref="N99:N100"/>
    <mergeCell ref="O99:O100"/>
    <mergeCell ref="P99:P100"/>
    <mergeCell ref="Q99:Q100"/>
    <mergeCell ref="R99:R100"/>
    <mergeCell ref="B101:R101"/>
    <mergeCell ref="H99:H100"/>
    <mergeCell ref="I99:I100"/>
    <mergeCell ref="J99:J100"/>
    <mergeCell ref="K99:K100"/>
    <mergeCell ref="L99:L100"/>
    <mergeCell ref="M99:M100"/>
    <mergeCell ref="B99:B100"/>
    <mergeCell ref="C99:C100"/>
    <mergeCell ref="D99:D100"/>
    <mergeCell ref="E99:E100"/>
    <mergeCell ref="F99:F100"/>
    <mergeCell ref="G99:G100"/>
    <mergeCell ref="M97:M98"/>
    <mergeCell ref="N97:N98"/>
    <mergeCell ref="O97:O98"/>
    <mergeCell ref="P97:P98"/>
    <mergeCell ref="Q97:Q98"/>
    <mergeCell ref="R97:R98"/>
    <mergeCell ref="G97:G98"/>
    <mergeCell ref="H97:H98"/>
    <mergeCell ref="I97:I98"/>
    <mergeCell ref="J97:J98"/>
    <mergeCell ref="K97:K98"/>
    <mergeCell ref="L97:L98"/>
    <mergeCell ref="N95:N96"/>
    <mergeCell ref="O95:O96"/>
    <mergeCell ref="P95:P96"/>
    <mergeCell ref="Q95:Q96"/>
    <mergeCell ref="R95:R96"/>
    <mergeCell ref="B97:B98"/>
    <mergeCell ref="C97:C98"/>
    <mergeCell ref="D97:D98"/>
    <mergeCell ref="E97:E98"/>
    <mergeCell ref="F97:F98"/>
    <mergeCell ref="H95:H96"/>
    <mergeCell ref="I95:I96"/>
    <mergeCell ref="J95:J96"/>
    <mergeCell ref="K95:K96"/>
    <mergeCell ref="L95:L96"/>
    <mergeCell ref="M95:M96"/>
    <mergeCell ref="B95:B96"/>
    <mergeCell ref="C95:C96"/>
    <mergeCell ref="D95:D96"/>
    <mergeCell ref="E95:E96"/>
    <mergeCell ref="F95:F96"/>
    <mergeCell ref="G95:G96"/>
    <mergeCell ref="M93:M94"/>
    <mergeCell ref="N93:N94"/>
    <mergeCell ref="O93:O94"/>
    <mergeCell ref="P93:P94"/>
    <mergeCell ref="Q93:Q94"/>
    <mergeCell ref="R93:R94"/>
    <mergeCell ref="G93:G94"/>
    <mergeCell ref="H93:H94"/>
    <mergeCell ref="I93:I94"/>
    <mergeCell ref="J93:J94"/>
    <mergeCell ref="K93:K94"/>
    <mergeCell ref="L93:L94"/>
    <mergeCell ref="L91:M92"/>
    <mergeCell ref="N91:N92"/>
    <mergeCell ref="O91:O92"/>
    <mergeCell ref="P91:Q92"/>
    <mergeCell ref="R91:R92"/>
    <mergeCell ref="B93:B94"/>
    <mergeCell ref="C93:C94"/>
    <mergeCell ref="D93:D94"/>
    <mergeCell ref="E93:E94"/>
    <mergeCell ref="F93:F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P70:R70"/>
    <mergeCell ref="P71:R71"/>
    <mergeCell ref="P72:R72"/>
    <mergeCell ref="P73:R73"/>
    <mergeCell ref="D73:F73"/>
    <mergeCell ref="H73:J73"/>
    <mergeCell ref="L73:N73"/>
    <mergeCell ref="H72:J72"/>
    <mergeCell ref="K70:K72"/>
    <mergeCell ref="L70:N70"/>
    <mergeCell ref="L71:N71"/>
    <mergeCell ref="L72:N72"/>
    <mergeCell ref="O70:O72"/>
    <mergeCell ref="B67:R67"/>
    <mergeCell ref="D69:R69"/>
    <mergeCell ref="B70:B72"/>
    <mergeCell ref="C70:C72"/>
    <mergeCell ref="D70:F70"/>
    <mergeCell ref="D71:F71"/>
    <mergeCell ref="D72:F72"/>
    <mergeCell ref="G70:G72"/>
    <mergeCell ref="H70:J70"/>
    <mergeCell ref="H71:J71"/>
    <mergeCell ref="G58:G59"/>
    <mergeCell ref="H58:H59"/>
    <mergeCell ref="I58:I59"/>
    <mergeCell ref="J58:J59"/>
    <mergeCell ref="K58:K59"/>
    <mergeCell ref="L58:L59"/>
    <mergeCell ref="D56:F56"/>
    <mergeCell ref="D57:F57"/>
    <mergeCell ref="B58:B59"/>
    <mergeCell ref="C58:C59"/>
    <mergeCell ref="D58:E59"/>
    <mergeCell ref="F58:F59"/>
    <mergeCell ref="H53:H54"/>
    <mergeCell ref="I53:I54"/>
    <mergeCell ref="J53:J54"/>
    <mergeCell ref="K53:K54"/>
    <mergeCell ref="L53:L54"/>
    <mergeCell ref="D55:F55"/>
    <mergeCell ref="D52:F52"/>
    <mergeCell ref="B53:B54"/>
    <mergeCell ref="C53:C54"/>
    <mergeCell ref="D53:E54"/>
    <mergeCell ref="F53:F54"/>
    <mergeCell ref="G53:G54"/>
    <mergeCell ref="H49:H50"/>
    <mergeCell ref="I49:I50"/>
    <mergeCell ref="J49:J50"/>
    <mergeCell ref="K49:K50"/>
    <mergeCell ref="L49:L50"/>
    <mergeCell ref="D51:F51"/>
    <mergeCell ref="I46:I47"/>
    <mergeCell ref="J46:J47"/>
    <mergeCell ref="K46:K47"/>
    <mergeCell ref="L46:L47"/>
    <mergeCell ref="D48:F48"/>
    <mergeCell ref="B49:B50"/>
    <mergeCell ref="C49:C50"/>
    <mergeCell ref="D49:E50"/>
    <mergeCell ref="F49:F50"/>
    <mergeCell ref="G49:G50"/>
    <mergeCell ref="J43:J44"/>
    <mergeCell ref="K43:K44"/>
    <mergeCell ref="L43:L44"/>
    <mergeCell ref="D45:F45"/>
    <mergeCell ref="B46:B47"/>
    <mergeCell ref="C46:C47"/>
    <mergeCell ref="D46:E47"/>
    <mergeCell ref="F46:F47"/>
    <mergeCell ref="G46:G47"/>
    <mergeCell ref="H46:H47"/>
    <mergeCell ref="J41:J42"/>
    <mergeCell ref="K41:K42"/>
    <mergeCell ref="L41:L42"/>
    <mergeCell ref="B43:B44"/>
    <mergeCell ref="C43:C44"/>
    <mergeCell ref="D43:E44"/>
    <mergeCell ref="F43:F44"/>
    <mergeCell ref="G43:G44"/>
    <mergeCell ref="H43:H44"/>
    <mergeCell ref="I43:I44"/>
    <mergeCell ref="K39:K40"/>
    <mergeCell ref="L39:L40"/>
    <mergeCell ref="B41:B42"/>
    <mergeCell ref="C41:C42"/>
    <mergeCell ref="D41:D42"/>
    <mergeCell ref="E41:E42"/>
    <mergeCell ref="F41:F42"/>
    <mergeCell ref="G41:G42"/>
    <mergeCell ref="H41:H42"/>
    <mergeCell ref="I41:I42"/>
    <mergeCell ref="B35:L35"/>
    <mergeCell ref="D37:L37"/>
    <mergeCell ref="D38:F38"/>
    <mergeCell ref="B39:B40"/>
    <mergeCell ref="C39:C40"/>
    <mergeCell ref="D39:F40"/>
    <mergeCell ref="G39:G40"/>
    <mergeCell ref="H39:H40"/>
    <mergeCell ref="I39:I40"/>
    <mergeCell ref="J39:J40"/>
    <mergeCell ref="G26:G27"/>
    <mergeCell ref="H26:H27"/>
    <mergeCell ref="I26:I27"/>
    <mergeCell ref="J26:J27"/>
    <mergeCell ref="K26:K27"/>
    <mergeCell ref="L26:L27"/>
    <mergeCell ref="D24:F24"/>
    <mergeCell ref="D25:F25"/>
    <mergeCell ref="B26:B27"/>
    <mergeCell ref="C26:C27"/>
    <mergeCell ref="D26:E27"/>
    <mergeCell ref="F26:F27"/>
    <mergeCell ref="H21:H22"/>
    <mergeCell ref="I21:I22"/>
    <mergeCell ref="J21:J22"/>
    <mergeCell ref="K21:K22"/>
    <mergeCell ref="L21:L22"/>
    <mergeCell ref="D23:F23"/>
    <mergeCell ref="D20:F20"/>
    <mergeCell ref="B21:B22"/>
    <mergeCell ref="C21:C22"/>
    <mergeCell ref="D21:E22"/>
    <mergeCell ref="F21:F22"/>
    <mergeCell ref="G21:G22"/>
    <mergeCell ref="H17:H18"/>
    <mergeCell ref="I17:I18"/>
    <mergeCell ref="J17:J18"/>
    <mergeCell ref="K17:K18"/>
    <mergeCell ref="L17:L18"/>
    <mergeCell ref="D19:F19"/>
    <mergeCell ref="I14:I15"/>
    <mergeCell ref="J14:J15"/>
    <mergeCell ref="K14:K15"/>
    <mergeCell ref="L14:L15"/>
    <mergeCell ref="D16:F16"/>
    <mergeCell ref="B17:B18"/>
    <mergeCell ref="C17:C18"/>
    <mergeCell ref="D17:E18"/>
    <mergeCell ref="F17:F18"/>
    <mergeCell ref="G17:G18"/>
    <mergeCell ref="J11:J12"/>
    <mergeCell ref="K11:K12"/>
    <mergeCell ref="L11:L12"/>
    <mergeCell ref="D13:F13"/>
    <mergeCell ref="B14:B15"/>
    <mergeCell ref="C14:C15"/>
    <mergeCell ref="D14:E15"/>
    <mergeCell ref="F14:F15"/>
    <mergeCell ref="G14:G15"/>
    <mergeCell ref="H14:H15"/>
    <mergeCell ref="K9:K10"/>
    <mergeCell ref="L9:L10"/>
    <mergeCell ref="B11:B12"/>
    <mergeCell ref="C11:C12"/>
    <mergeCell ref="D11:D12"/>
    <mergeCell ref="E11:E12"/>
    <mergeCell ref="F11:F12"/>
    <mergeCell ref="G11:G12"/>
    <mergeCell ref="H11:H12"/>
    <mergeCell ref="I11:I12"/>
    <mergeCell ref="B5:L5"/>
    <mergeCell ref="D7:L7"/>
    <mergeCell ref="D8:F8"/>
    <mergeCell ref="B9:B10"/>
    <mergeCell ref="C9:C10"/>
    <mergeCell ref="D9:F10"/>
    <mergeCell ref="G9:G10"/>
    <mergeCell ref="H9:H10"/>
    <mergeCell ref="I9:I10"/>
    <mergeCell ref="J9:J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31.42578125" customWidth="1"/>
    <col min="4" max="4" width="6.85546875" customWidth="1"/>
    <col min="5" max="5" width="19.140625" customWidth="1"/>
    <col min="6" max="7" width="31.42578125" customWidth="1"/>
    <col min="8" max="8" width="6.85546875" customWidth="1"/>
    <col min="9" max="9" width="19.140625" customWidth="1"/>
    <col min="10" max="11" width="31.42578125" customWidth="1"/>
    <col min="12" max="12" width="6.85546875" customWidth="1"/>
    <col min="13" max="13" width="19.140625" customWidth="1"/>
    <col min="14" max="14" width="5.28515625" customWidth="1"/>
  </cols>
  <sheetData>
    <row r="1" spans="1:14" ht="15" customHeight="1">
      <c r="A1" s="8" t="s">
        <v>11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86</v>
      </c>
      <c r="B3" s="17"/>
      <c r="C3" s="17"/>
      <c r="D3" s="17"/>
      <c r="E3" s="17"/>
      <c r="F3" s="17"/>
      <c r="G3" s="17"/>
      <c r="H3" s="17"/>
      <c r="I3" s="17"/>
      <c r="J3" s="17"/>
      <c r="K3" s="17"/>
      <c r="L3" s="17"/>
      <c r="M3" s="17"/>
      <c r="N3" s="17"/>
    </row>
    <row r="4" spans="1:14">
      <c r="A4" s="13" t="s">
        <v>1176</v>
      </c>
      <c r="B4" s="20" t="s">
        <v>989</v>
      </c>
      <c r="C4" s="20"/>
      <c r="D4" s="20"/>
      <c r="E4" s="20"/>
      <c r="F4" s="20"/>
      <c r="G4" s="20"/>
      <c r="H4" s="20"/>
      <c r="I4" s="20"/>
      <c r="J4" s="20"/>
      <c r="K4" s="20"/>
      <c r="L4" s="20"/>
      <c r="M4" s="20"/>
      <c r="N4" s="20"/>
    </row>
    <row r="5" spans="1:14">
      <c r="A5" s="13"/>
      <c r="B5" s="34"/>
      <c r="C5" s="34"/>
      <c r="D5" s="34"/>
      <c r="E5" s="34"/>
      <c r="F5" s="34"/>
      <c r="G5" s="34"/>
      <c r="H5" s="34"/>
      <c r="I5" s="34"/>
      <c r="J5" s="34"/>
      <c r="K5" s="34"/>
      <c r="L5" s="34"/>
      <c r="M5" s="34"/>
      <c r="N5" s="34"/>
    </row>
    <row r="6" spans="1:14">
      <c r="A6" s="13"/>
      <c r="B6" s="14"/>
      <c r="C6" s="14"/>
      <c r="D6" s="14"/>
      <c r="E6" s="14"/>
      <c r="F6" s="14"/>
      <c r="G6" s="14"/>
      <c r="H6" s="14"/>
      <c r="I6" s="14"/>
      <c r="J6" s="14"/>
      <c r="K6" s="14"/>
      <c r="L6" s="14"/>
      <c r="M6" s="14"/>
      <c r="N6" s="14"/>
    </row>
    <row r="7" spans="1:14" ht="15.75" thickBot="1">
      <c r="A7" s="13"/>
      <c r="B7" s="25"/>
      <c r="C7" s="25"/>
      <c r="D7" s="42" t="s">
        <v>380</v>
      </c>
      <c r="E7" s="42"/>
      <c r="F7" s="42"/>
      <c r="G7" s="42"/>
      <c r="H7" s="42"/>
      <c r="I7" s="42"/>
      <c r="J7" s="42"/>
      <c r="K7" s="42"/>
      <c r="L7" s="42"/>
      <c r="M7" s="42"/>
      <c r="N7" s="42"/>
    </row>
    <row r="8" spans="1:14" ht="15.75" thickBot="1">
      <c r="A8" s="13"/>
      <c r="B8" s="24" t="s">
        <v>328</v>
      </c>
      <c r="C8" s="25"/>
      <c r="D8" s="80">
        <v>2014</v>
      </c>
      <c r="E8" s="80"/>
      <c r="F8" s="80"/>
      <c r="G8" s="25"/>
      <c r="H8" s="80">
        <v>2013</v>
      </c>
      <c r="I8" s="80"/>
      <c r="J8" s="80"/>
      <c r="K8" s="25"/>
      <c r="L8" s="80">
        <v>2012</v>
      </c>
      <c r="M8" s="80"/>
      <c r="N8" s="80"/>
    </row>
    <row r="9" spans="1:14">
      <c r="A9" s="13"/>
      <c r="B9" s="52" t="s">
        <v>990</v>
      </c>
      <c r="C9" s="43"/>
      <c r="D9" s="58" t="s">
        <v>339</v>
      </c>
      <c r="E9" s="63">
        <v>484</v>
      </c>
      <c r="F9" s="44"/>
      <c r="G9" s="43"/>
      <c r="H9" s="58" t="s">
        <v>339</v>
      </c>
      <c r="I9" s="60">
        <v>2644</v>
      </c>
      <c r="J9" s="44"/>
      <c r="K9" s="43"/>
      <c r="L9" s="58" t="s">
        <v>339</v>
      </c>
      <c r="M9" s="60">
        <v>1203</v>
      </c>
      <c r="N9" s="44"/>
    </row>
    <row r="10" spans="1:14">
      <c r="A10" s="13"/>
      <c r="B10" s="52"/>
      <c r="C10" s="43"/>
      <c r="D10" s="112"/>
      <c r="E10" s="96"/>
      <c r="F10" s="83"/>
      <c r="G10" s="43"/>
      <c r="H10" s="112"/>
      <c r="I10" s="135"/>
      <c r="J10" s="83"/>
      <c r="K10" s="43"/>
      <c r="L10" s="112"/>
      <c r="M10" s="135"/>
      <c r="N10" s="83"/>
    </row>
    <row r="11" spans="1:14">
      <c r="A11" s="13"/>
      <c r="B11" s="46" t="s">
        <v>991</v>
      </c>
      <c r="C11" s="37"/>
      <c r="D11" s="47">
        <v>1099</v>
      </c>
      <c r="E11" s="47"/>
      <c r="F11" s="37"/>
      <c r="G11" s="37"/>
      <c r="H11" s="47">
        <v>1138</v>
      </c>
      <c r="I11" s="47"/>
      <c r="J11" s="37"/>
      <c r="K11" s="37"/>
      <c r="L11" s="48" t="s">
        <v>992</v>
      </c>
      <c r="M11" s="48"/>
      <c r="N11" s="46" t="s">
        <v>341</v>
      </c>
    </row>
    <row r="12" spans="1:14">
      <c r="A12" s="13"/>
      <c r="B12" s="46"/>
      <c r="C12" s="37"/>
      <c r="D12" s="47"/>
      <c r="E12" s="47"/>
      <c r="F12" s="37"/>
      <c r="G12" s="37"/>
      <c r="H12" s="47"/>
      <c r="I12" s="47"/>
      <c r="J12" s="37"/>
      <c r="K12" s="37"/>
      <c r="L12" s="48"/>
      <c r="M12" s="48"/>
      <c r="N12" s="46"/>
    </row>
    <row r="13" spans="1:14">
      <c r="A13" s="13"/>
      <c r="B13" s="52" t="s">
        <v>993</v>
      </c>
      <c r="C13" s="43"/>
      <c r="D13" s="50">
        <v>1717</v>
      </c>
      <c r="E13" s="50"/>
      <c r="F13" s="43"/>
      <c r="G13" s="43"/>
      <c r="H13" s="50">
        <v>2048</v>
      </c>
      <c r="I13" s="50"/>
      <c r="J13" s="43"/>
      <c r="K13" s="43"/>
      <c r="L13" s="50">
        <v>1257</v>
      </c>
      <c r="M13" s="50"/>
      <c r="N13" s="43"/>
    </row>
    <row r="14" spans="1:14" ht="15.75" thickBot="1">
      <c r="A14" s="13"/>
      <c r="B14" s="52"/>
      <c r="C14" s="43"/>
      <c r="D14" s="66"/>
      <c r="E14" s="66"/>
      <c r="F14" s="67"/>
      <c r="G14" s="43"/>
      <c r="H14" s="66"/>
      <c r="I14" s="66"/>
      <c r="J14" s="67"/>
      <c r="K14" s="43"/>
      <c r="L14" s="66"/>
      <c r="M14" s="66"/>
      <c r="N14" s="67"/>
    </row>
    <row r="15" spans="1:14">
      <c r="A15" s="13"/>
      <c r="B15" s="20" t="s">
        <v>994</v>
      </c>
      <c r="C15" s="37"/>
      <c r="D15" s="71" t="s">
        <v>339</v>
      </c>
      <c r="E15" s="73">
        <v>3300</v>
      </c>
      <c r="F15" s="41"/>
      <c r="G15" s="37"/>
      <c r="H15" s="71" t="s">
        <v>339</v>
      </c>
      <c r="I15" s="73">
        <v>5830</v>
      </c>
      <c r="J15" s="41"/>
      <c r="K15" s="37"/>
      <c r="L15" s="71" t="s">
        <v>339</v>
      </c>
      <c r="M15" s="73">
        <v>2272</v>
      </c>
      <c r="N15" s="41"/>
    </row>
    <row r="16" spans="1:14" ht="15.75" thickBot="1">
      <c r="A16" s="13"/>
      <c r="B16" s="20"/>
      <c r="C16" s="37"/>
      <c r="D16" s="72"/>
      <c r="E16" s="74"/>
      <c r="F16" s="75"/>
      <c r="G16" s="37"/>
      <c r="H16" s="72"/>
      <c r="I16" s="74"/>
      <c r="J16" s="75"/>
      <c r="K16" s="37"/>
      <c r="L16" s="72"/>
      <c r="M16" s="74"/>
      <c r="N16" s="75"/>
    </row>
    <row r="17" spans="1:14" ht="25.5" customHeight="1" thickTop="1">
      <c r="A17" s="13"/>
      <c r="B17" s="20" t="s">
        <v>995</v>
      </c>
      <c r="C17" s="20"/>
      <c r="D17" s="20"/>
      <c r="E17" s="20"/>
      <c r="F17" s="20"/>
      <c r="G17" s="20"/>
      <c r="H17" s="20"/>
      <c r="I17" s="20"/>
      <c r="J17" s="20"/>
      <c r="K17" s="20"/>
      <c r="L17" s="20"/>
      <c r="M17" s="20"/>
      <c r="N17" s="20"/>
    </row>
    <row r="18" spans="1:14">
      <c r="A18" s="13"/>
      <c r="B18" s="20" t="s">
        <v>996</v>
      </c>
      <c r="C18" s="20"/>
      <c r="D18" s="20"/>
      <c r="E18" s="20"/>
      <c r="F18" s="20"/>
      <c r="G18" s="20"/>
      <c r="H18" s="20"/>
      <c r="I18" s="20"/>
      <c r="J18" s="20"/>
      <c r="K18" s="20"/>
      <c r="L18" s="20"/>
      <c r="M18" s="20"/>
      <c r="N18" s="20"/>
    </row>
    <row r="19" spans="1:14">
      <c r="A19" s="13"/>
      <c r="B19" s="34"/>
      <c r="C19" s="34"/>
      <c r="D19" s="34"/>
      <c r="E19" s="34"/>
      <c r="F19" s="34"/>
      <c r="G19" s="34"/>
      <c r="H19" s="34"/>
      <c r="I19" s="34"/>
      <c r="J19" s="34"/>
      <c r="K19" s="34"/>
      <c r="L19" s="34"/>
      <c r="M19" s="34"/>
      <c r="N19" s="34"/>
    </row>
    <row r="20" spans="1:14">
      <c r="A20" s="13"/>
      <c r="B20" s="14"/>
      <c r="C20" s="14"/>
      <c r="D20" s="14"/>
      <c r="E20" s="14"/>
      <c r="F20" s="14"/>
      <c r="G20" s="14"/>
      <c r="H20" s="14"/>
      <c r="I20" s="14"/>
      <c r="J20" s="14"/>
      <c r="K20" s="14"/>
      <c r="L20" s="14"/>
      <c r="M20" s="14"/>
      <c r="N20" s="14"/>
    </row>
    <row r="21" spans="1:14" ht="15.75" thickBot="1">
      <c r="A21" s="13"/>
      <c r="B21" s="25"/>
      <c r="C21" s="25"/>
      <c r="D21" s="42" t="s">
        <v>380</v>
      </c>
      <c r="E21" s="42"/>
      <c r="F21" s="42"/>
      <c r="G21" s="42"/>
      <c r="H21" s="42"/>
      <c r="I21" s="42"/>
      <c r="J21" s="42"/>
      <c r="K21" s="42"/>
      <c r="L21" s="42"/>
      <c r="M21" s="42"/>
      <c r="N21" s="42"/>
    </row>
    <row r="22" spans="1:14" ht="15.75" thickBot="1">
      <c r="A22" s="13"/>
      <c r="B22" s="24" t="s">
        <v>328</v>
      </c>
      <c r="C22" s="25"/>
      <c r="D22" s="80">
        <v>2014</v>
      </c>
      <c r="E22" s="80"/>
      <c r="F22" s="80"/>
      <c r="G22" s="25"/>
      <c r="H22" s="80">
        <v>2013</v>
      </c>
      <c r="I22" s="80"/>
      <c r="J22" s="80"/>
      <c r="K22" s="25"/>
      <c r="L22" s="80">
        <v>2012</v>
      </c>
      <c r="M22" s="80"/>
      <c r="N22" s="80"/>
    </row>
    <row r="23" spans="1:14">
      <c r="A23" s="13"/>
      <c r="B23" s="52" t="s">
        <v>997</v>
      </c>
      <c r="C23" s="43"/>
      <c r="D23" s="58" t="s">
        <v>339</v>
      </c>
      <c r="E23" s="63">
        <v>119</v>
      </c>
      <c r="F23" s="44"/>
      <c r="G23" s="43"/>
      <c r="H23" s="58" t="s">
        <v>339</v>
      </c>
      <c r="I23" s="63" t="s">
        <v>343</v>
      </c>
      <c r="J23" s="44"/>
      <c r="K23" s="43"/>
      <c r="L23" s="58" t="s">
        <v>339</v>
      </c>
      <c r="M23" s="60">
        <v>1237</v>
      </c>
      <c r="N23" s="44"/>
    </row>
    <row r="24" spans="1:14">
      <c r="A24" s="13"/>
      <c r="B24" s="52"/>
      <c r="C24" s="43"/>
      <c r="D24" s="112"/>
      <c r="E24" s="96"/>
      <c r="F24" s="83"/>
      <c r="G24" s="43"/>
      <c r="H24" s="112"/>
      <c r="I24" s="96"/>
      <c r="J24" s="83"/>
      <c r="K24" s="43"/>
      <c r="L24" s="112"/>
      <c r="M24" s="135"/>
      <c r="N24" s="83"/>
    </row>
    <row r="25" spans="1:14">
      <c r="A25" s="13"/>
      <c r="B25" s="46" t="s">
        <v>998</v>
      </c>
      <c r="C25" s="37"/>
      <c r="D25" s="47">
        <v>4588</v>
      </c>
      <c r="E25" s="47"/>
      <c r="F25" s="37"/>
      <c r="G25" s="37"/>
      <c r="H25" s="47">
        <v>3699</v>
      </c>
      <c r="I25" s="47"/>
      <c r="J25" s="37"/>
      <c r="K25" s="37"/>
      <c r="L25" s="47">
        <v>2962</v>
      </c>
      <c r="M25" s="47"/>
      <c r="N25" s="37"/>
    </row>
    <row r="26" spans="1:14" ht="15.75" thickBot="1">
      <c r="A26" s="13"/>
      <c r="B26" s="46"/>
      <c r="C26" s="37"/>
      <c r="D26" s="53"/>
      <c r="E26" s="53"/>
      <c r="F26" s="54"/>
      <c r="G26" s="37"/>
      <c r="H26" s="53"/>
      <c r="I26" s="53"/>
      <c r="J26" s="54"/>
      <c r="K26" s="37"/>
      <c r="L26" s="53"/>
      <c r="M26" s="53"/>
      <c r="N26" s="54"/>
    </row>
    <row r="27" spans="1:14">
      <c r="A27" s="13"/>
      <c r="B27" s="87" t="s">
        <v>999</v>
      </c>
      <c r="C27" s="43"/>
      <c r="D27" s="58" t="s">
        <v>339</v>
      </c>
      <c r="E27" s="60">
        <v>4707</v>
      </c>
      <c r="F27" s="44"/>
      <c r="G27" s="43"/>
      <c r="H27" s="58" t="s">
        <v>339</v>
      </c>
      <c r="I27" s="60">
        <v>3699</v>
      </c>
      <c r="J27" s="44"/>
      <c r="K27" s="43"/>
      <c r="L27" s="58" t="s">
        <v>339</v>
      </c>
      <c r="M27" s="60">
        <v>4199</v>
      </c>
      <c r="N27" s="44"/>
    </row>
    <row r="28" spans="1:14" ht="15.75" thickBot="1">
      <c r="A28" s="13"/>
      <c r="B28" s="87"/>
      <c r="C28" s="43"/>
      <c r="D28" s="59"/>
      <c r="E28" s="61"/>
      <c r="F28" s="62"/>
      <c r="G28" s="43"/>
      <c r="H28" s="59"/>
      <c r="I28" s="61"/>
      <c r="J28" s="62"/>
      <c r="K28" s="43"/>
      <c r="L28" s="59"/>
      <c r="M28" s="61"/>
      <c r="N28" s="62"/>
    </row>
    <row r="29" spans="1:14" ht="15.75" thickTop="1"/>
  </sheetData>
  <mergeCells count="100">
    <mergeCell ref="K27:K28"/>
    <mergeCell ref="L27:L28"/>
    <mergeCell ref="M27:M28"/>
    <mergeCell ref="N27:N28"/>
    <mergeCell ref="A1:A2"/>
    <mergeCell ref="B1:N1"/>
    <mergeCell ref="B2:N2"/>
    <mergeCell ref="B3:N3"/>
    <mergeCell ref="A4:A28"/>
    <mergeCell ref="B4:N4"/>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D21:N21"/>
    <mergeCell ref="D22:F22"/>
    <mergeCell ref="H22:J22"/>
    <mergeCell ref="L22:N22"/>
    <mergeCell ref="B23:B24"/>
    <mergeCell ref="C23:C24"/>
    <mergeCell ref="D23:D24"/>
    <mergeCell ref="E23:E24"/>
    <mergeCell ref="F23:F24"/>
    <mergeCell ref="G23:G24"/>
    <mergeCell ref="J15:J16"/>
    <mergeCell ref="K15:K16"/>
    <mergeCell ref="L15:L16"/>
    <mergeCell ref="M15:M16"/>
    <mergeCell ref="N15:N16"/>
    <mergeCell ref="B19:N19"/>
    <mergeCell ref="B17:N17"/>
    <mergeCell ref="B18:N18"/>
    <mergeCell ref="L13:M14"/>
    <mergeCell ref="N13:N14"/>
    <mergeCell ref="B15:B16"/>
    <mergeCell ref="C15:C16"/>
    <mergeCell ref="D15:D16"/>
    <mergeCell ref="E15:E16"/>
    <mergeCell ref="F15:F16"/>
    <mergeCell ref="G15:G16"/>
    <mergeCell ref="H15:H16"/>
    <mergeCell ref="I15:I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15" customHeight="1">
      <c r="A1" s="8" t="s">
        <v>11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02</v>
      </c>
      <c r="B3" s="17"/>
      <c r="C3" s="17"/>
      <c r="D3" s="17"/>
      <c r="E3" s="17"/>
      <c r="F3" s="17"/>
      <c r="G3" s="17"/>
      <c r="H3" s="17"/>
      <c r="I3" s="17"/>
      <c r="J3" s="17"/>
      <c r="K3" s="17"/>
      <c r="L3" s="17"/>
      <c r="M3" s="17"/>
      <c r="N3" s="17"/>
    </row>
    <row r="4" spans="1:14">
      <c r="A4" s="13" t="s">
        <v>1178</v>
      </c>
      <c r="B4" s="157" t="s">
        <v>1006</v>
      </c>
      <c r="C4" s="157"/>
      <c r="D4" s="157"/>
      <c r="E4" s="157"/>
      <c r="F4" s="157"/>
      <c r="G4" s="157"/>
      <c r="H4" s="157"/>
      <c r="I4" s="157"/>
      <c r="J4" s="157"/>
      <c r="K4" s="157"/>
      <c r="L4" s="157"/>
      <c r="M4" s="157"/>
      <c r="N4" s="157"/>
    </row>
    <row r="5" spans="1:14">
      <c r="A5" s="13"/>
      <c r="B5" s="34"/>
      <c r="C5" s="34"/>
      <c r="D5" s="34"/>
      <c r="E5" s="34"/>
      <c r="F5" s="34"/>
      <c r="G5" s="34"/>
      <c r="H5" s="34"/>
      <c r="I5" s="34"/>
      <c r="J5" s="34"/>
    </row>
    <row r="6" spans="1:14" ht="15.75" thickBot="1">
      <c r="A6" s="13"/>
      <c r="B6" s="14"/>
      <c r="C6" s="14"/>
      <c r="D6" s="14"/>
      <c r="E6" s="14"/>
      <c r="F6" s="14"/>
      <c r="G6" s="14"/>
      <c r="H6" s="14"/>
      <c r="I6" s="14"/>
      <c r="J6" s="14"/>
    </row>
    <row r="7" spans="1:14" ht="15.75" thickBot="1">
      <c r="A7" s="13"/>
      <c r="B7" s="24" t="s">
        <v>328</v>
      </c>
      <c r="C7" s="25"/>
      <c r="D7" s="151">
        <v>42004</v>
      </c>
      <c r="E7" s="151"/>
      <c r="F7" s="151"/>
      <c r="G7" s="25"/>
      <c r="H7" s="151">
        <v>41639</v>
      </c>
      <c r="I7" s="151"/>
      <c r="J7" s="151"/>
    </row>
    <row r="8" spans="1:14">
      <c r="A8" s="13"/>
      <c r="B8" s="136" t="s">
        <v>29</v>
      </c>
      <c r="C8" s="25"/>
      <c r="D8" s="41"/>
      <c r="E8" s="41"/>
      <c r="F8" s="41"/>
      <c r="G8" s="25"/>
      <c r="H8" s="41"/>
      <c r="I8" s="41"/>
      <c r="J8" s="41"/>
    </row>
    <row r="9" spans="1:14">
      <c r="A9" s="13"/>
      <c r="B9" s="81" t="s">
        <v>969</v>
      </c>
      <c r="C9" s="43"/>
      <c r="D9" s="52" t="s">
        <v>339</v>
      </c>
      <c r="E9" s="51">
        <v>957</v>
      </c>
      <c r="F9" s="43"/>
      <c r="G9" s="43"/>
      <c r="H9" s="52" t="s">
        <v>339</v>
      </c>
      <c r="I9" s="50">
        <v>2882</v>
      </c>
      <c r="J9" s="43"/>
    </row>
    <row r="10" spans="1:14">
      <c r="A10" s="13"/>
      <c r="B10" s="81"/>
      <c r="C10" s="43"/>
      <c r="D10" s="52"/>
      <c r="E10" s="51"/>
      <c r="F10" s="43"/>
      <c r="G10" s="43"/>
      <c r="H10" s="52"/>
      <c r="I10" s="50"/>
      <c r="J10" s="43"/>
    </row>
    <row r="11" spans="1:14">
      <c r="A11" s="13"/>
      <c r="B11" s="46" t="s">
        <v>1007</v>
      </c>
      <c r="C11" s="37"/>
      <c r="D11" s="48">
        <v>81</v>
      </c>
      <c r="E11" s="48"/>
      <c r="F11" s="37"/>
      <c r="G11" s="37"/>
      <c r="H11" s="48" t="s">
        <v>343</v>
      </c>
      <c r="I11" s="48"/>
      <c r="J11" s="37"/>
    </row>
    <row r="12" spans="1:14">
      <c r="A12" s="13"/>
      <c r="B12" s="46"/>
      <c r="C12" s="37"/>
      <c r="D12" s="48"/>
      <c r="E12" s="48"/>
      <c r="F12" s="37"/>
      <c r="G12" s="37"/>
      <c r="H12" s="48"/>
      <c r="I12" s="48"/>
      <c r="J12" s="37"/>
    </row>
    <row r="13" spans="1:14">
      <c r="A13" s="13"/>
      <c r="B13" s="52" t="s">
        <v>1008</v>
      </c>
      <c r="C13" s="43"/>
      <c r="D13" s="50">
        <v>294093</v>
      </c>
      <c r="E13" s="50"/>
      <c r="F13" s="43"/>
      <c r="G13" s="43"/>
      <c r="H13" s="50">
        <v>190428</v>
      </c>
      <c r="I13" s="50"/>
      <c r="J13" s="43"/>
    </row>
    <row r="14" spans="1:14">
      <c r="A14" s="13"/>
      <c r="B14" s="52"/>
      <c r="C14" s="43"/>
      <c r="D14" s="50"/>
      <c r="E14" s="50"/>
      <c r="F14" s="43"/>
      <c r="G14" s="43"/>
      <c r="H14" s="50"/>
      <c r="I14" s="50"/>
      <c r="J14" s="43"/>
    </row>
    <row r="15" spans="1:14">
      <c r="A15" s="13"/>
      <c r="B15" s="46" t="s">
        <v>1009</v>
      </c>
      <c r="C15" s="37"/>
      <c r="D15" s="47">
        <v>2270</v>
      </c>
      <c r="E15" s="47"/>
      <c r="F15" s="37"/>
      <c r="G15" s="37"/>
      <c r="H15" s="47">
        <v>1364</v>
      </c>
      <c r="I15" s="47"/>
      <c r="J15" s="37"/>
    </row>
    <row r="16" spans="1:14">
      <c r="A16" s="13"/>
      <c r="B16" s="46"/>
      <c r="C16" s="37"/>
      <c r="D16" s="47"/>
      <c r="E16" s="47"/>
      <c r="F16" s="37"/>
      <c r="G16" s="37"/>
      <c r="H16" s="47"/>
      <c r="I16" s="47"/>
      <c r="J16" s="37"/>
    </row>
    <row r="17" spans="1:14">
      <c r="A17" s="13"/>
      <c r="B17" s="52" t="s">
        <v>1010</v>
      </c>
      <c r="C17" s="43"/>
      <c r="D17" s="50">
        <v>5547</v>
      </c>
      <c r="E17" s="50"/>
      <c r="F17" s="43"/>
      <c r="G17" s="43"/>
      <c r="H17" s="51">
        <v>829</v>
      </c>
      <c r="I17" s="51"/>
      <c r="J17" s="43"/>
    </row>
    <row r="18" spans="1:14" ht="15.75" thickBot="1">
      <c r="A18" s="13"/>
      <c r="B18" s="52"/>
      <c r="C18" s="43"/>
      <c r="D18" s="66"/>
      <c r="E18" s="66"/>
      <c r="F18" s="67"/>
      <c r="G18" s="43"/>
      <c r="H18" s="68"/>
      <c r="I18" s="68"/>
      <c r="J18" s="67"/>
    </row>
    <row r="19" spans="1:14">
      <c r="A19" s="13"/>
      <c r="B19" s="20" t="s">
        <v>48</v>
      </c>
      <c r="C19" s="37"/>
      <c r="D19" s="71" t="s">
        <v>339</v>
      </c>
      <c r="E19" s="73">
        <v>302948</v>
      </c>
      <c r="F19" s="41"/>
      <c r="G19" s="37"/>
      <c r="H19" s="71" t="s">
        <v>339</v>
      </c>
      <c r="I19" s="73">
        <v>195503</v>
      </c>
      <c r="J19" s="41"/>
    </row>
    <row r="20" spans="1:14" ht="15.75" thickBot="1">
      <c r="A20" s="13"/>
      <c r="B20" s="20"/>
      <c r="C20" s="37"/>
      <c r="D20" s="72"/>
      <c r="E20" s="74"/>
      <c r="F20" s="75"/>
      <c r="G20" s="37"/>
      <c r="H20" s="72"/>
      <c r="I20" s="74"/>
      <c r="J20" s="75"/>
    </row>
    <row r="21" spans="1:14" ht="15.75" thickTop="1">
      <c r="A21" s="13"/>
      <c r="B21" s="29"/>
      <c r="C21" s="29"/>
      <c r="D21" s="82"/>
      <c r="E21" s="82"/>
      <c r="F21" s="82"/>
      <c r="G21" s="29"/>
      <c r="H21" s="82"/>
      <c r="I21" s="82"/>
      <c r="J21" s="82"/>
    </row>
    <row r="22" spans="1:14">
      <c r="A22" s="13"/>
      <c r="B22" s="136" t="s">
        <v>1011</v>
      </c>
      <c r="C22" s="25"/>
      <c r="D22" s="37"/>
      <c r="E22" s="37"/>
      <c r="F22" s="37"/>
      <c r="G22" s="25"/>
      <c r="H22" s="37"/>
      <c r="I22" s="37"/>
      <c r="J22" s="37"/>
    </row>
    <row r="23" spans="1:14">
      <c r="A23" s="13"/>
      <c r="B23" s="52" t="s">
        <v>56</v>
      </c>
      <c r="C23" s="43"/>
      <c r="D23" s="52" t="s">
        <v>339</v>
      </c>
      <c r="E23" s="51" t="s">
        <v>343</v>
      </c>
      <c r="F23" s="43"/>
      <c r="G23" s="43"/>
      <c r="H23" s="52" t="s">
        <v>339</v>
      </c>
      <c r="I23" s="50">
        <v>6207</v>
      </c>
      <c r="J23" s="43"/>
    </row>
    <row r="24" spans="1:14">
      <c r="A24" s="13"/>
      <c r="B24" s="52"/>
      <c r="C24" s="43"/>
      <c r="D24" s="52"/>
      <c r="E24" s="51"/>
      <c r="F24" s="43"/>
      <c r="G24" s="43"/>
      <c r="H24" s="52"/>
      <c r="I24" s="50"/>
      <c r="J24" s="43"/>
    </row>
    <row r="25" spans="1:14">
      <c r="A25" s="13"/>
      <c r="B25" s="46" t="s">
        <v>1012</v>
      </c>
      <c r="C25" s="37"/>
      <c r="D25" s="48">
        <v>244</v>
      </c>
      <c r="E25" s="48"/>
      <c r="F25" s="37"/>
      <c r="G25" s="37"/>
      <c r="H25" s="48">
        <v>147</v>
      </c>
      <c r="I25" s="48"/>
      <c r="J25" s="37"/>
    </row>
    <row r="26" spans="1:14">
      <c r="A26" s="13"/>
      <c r="B26" s="46"/>
      <c r="C26" s="37"/>
      <c r="D26" s="48"/>
      <c r="E26" s="48"/>
      <c r="F26" s="37"/>
      <c r="G26" s="37"/>
      <c r="H26" s="48"/>
      <c r="I26" s="48"/>
      <c r="J26" s="37"/>
    </row>
    <row r="27" spans="1:14">
      <c r="A27" s="13"/>
      <c r="B27" s="52" t="s">
        <v>1013</v>
      </c>
      <c r="C27" s="43"/>
      <c r="D27" s="50">
        <v>302704</v>
      </c>
      <c r="E27" s="50"/>
      <c r="F27" s="43"/>
      <c r="G27" s="43"/>
      <c r="H27" s="50">
        <v>189149</v>
      </c>
      <c r="I27" s="50"/>
      <c r="J27" s="43"/>
    </row>
    <row r="28" spans="1:14" ht="15.75" thickBot="1">
      <c r="A28" s="13"/>
      <c r="B28" s="52"/>
      <c r="C28" s="43"/>
      <c r="D28" s="66"/>
      <c r="E28" s="66"/>
      <c r="F28" s="67"/>
      <c r="G28" s="43"/>
      <c r="H28" s="66"/>
      <c r="I28" s="66"/>
      <c r="J28" s="67"/>
    </row>
    <row r="29" spans="1:14">
      <c r="A29" s="13"/>
      <c r="B29" s="20" t="s">
        <v>1014</v>
      </c>
      <c r="C29" s="37"/>
      <c r="D29" s="71" t="s">
        <v>339</v>
      </c>
      <c r="E29" s="73">
        <v>302948</v>
      </c>
      <c r="F29" s="41"/>
      <c r="G29" s="37"/>
      <c r="H29" s="71" t="s">
        <v>339</v>
      </c>
      <c r="I29" s="73">
        <v>195503</v>
      </c>
      <c r="J29" s="41"/>
    </row>
    <row r="30" spans="1:14" ht="15.75" thickBot="1">
      <c r="A30" s="13"/>
      <c r="B30" s="20"/>
      <c r="C30" s="37"/>
      <c r="D30" s="72"/>
      <c r="E30" s="74"/>
      <c r="F30" s="75"/>
      <c r="G30" s="37"/>
      <c r="H30" s="72"/>
      <c r="I30" s="74"/>
      <c r="J30" s="75"/>
    </row>
    <row r="31" spans="1:14" ht="15.75" thickTop="1">
      <c r="A31" s="13" t="s">
        <v>1179</v>
      </c>
      <c r="B31" s="157" t="s">
        <v>1015</v>
      </c>
      <c r="C31" s="157"/>
      <c r="D31" s="157"/>
      <c r="E31" s="157"/>
      <c r="F31" s="157"/>
      <c r="G31" s="157"/>
      <c r="H31" s="157"/>
      <c r="I31" s="157"/>
      <c r="J31" s="157"/>
      <c r="K31" s="157"/>
      <c r="L31" s="157"/>
      <c r="M31" s="157"/>
      <c r="N31" s="157"/>
    </row>
    <row r="32" spans="1:14">
      <c r="A32" s="13"/>
      <c r="B32" s="34"/>
      <c r="C32" s="34"/>
      <c r="D32" s="34"/>
      <c r="E32" s="34"/>
      <c r="F32" s="34"/>
      <c r="G32" s="34"/>
      <c r="H32" s="34"/>
      <c r="I32" s="34"/>
      <c r="J32" s="34"/>
      <c r="K32" s="34"/>
      <c r="L32" s="34"/>
      <c r="M32" s="34"/>
      <c r="N32" s="34"/>
    </row>
    <row r="33" spans="1:14">
      <c r="A33" s="13"/>
      <c r="B33" s="14"/>
      <c r="C33" s="14"/>
      <c r="D33" s="14"/>
      <c r="E33" s="14"/>
      <c r="F33" s="14"/>
      <c r="G33" s="14"/>
      <c r="H33" s="14"/>
      <c r="I33" s="14"/>
      <c r="J33" s="14"/>
      <c r="K33" s="14"/>
      <c r="L33" s="14"/>
      <c r="M33" s="14"/>
      <c r="N33" s="14"/>
    </row>
    <row r="34" spans="1:14" ht="15.75" thickBot="1">
      <c r="A34" s="13"/>
      <c r="B34" s="25"/>
      <c r="C34" s="25"/>
      <c r="D34" s="42" t="s">
        <v>380</v>
      </c>
      <c r="E34" s="42"/>
      <c r="F34" s="42"/>
      <c r="G34" s="42"/>
      <c r="H34" s="42"/>
      <c r="I34" s="42"/>
      <c r="J34" s="42"/>
      <c r="K34" s="42"/>
      <c r="L34" s="42"/>
      <c r="M34" s="42"/>
      <c r="N34" s="42"/>
    </row>
    <row r="35" spans="1:14" ht="15.75" thickBot="1">
      <c r="A35" s="13"/>
      <c r="B35" s="24" t="s">
        <v>328</v>
      </c>
      <c r="C35" s="25"/>
      <c r="D35" s="80">
        <v>2014</v>
      </c>
      <c r="E35" s="80"/>
      <c r="F35" s="80"/>
      <c r="G35" s="25"/>
      <c r="H35" s="80">
        <v>2013</v>
      </c>
      <c r="I35" s="80"/>
      <c r="J35" s="80"/>
      <c r="K35" s="25"/>
      <c r="L35" s="80">
        <v>2012</v>
      </c>
      <c r="M35" s="80"/>
      <c r="N35" s="80"/>
    </row>
    <row r="36" spans="1:14">
      <c r="A36" s="13"/>
      <c r="B36" s="52" t="s">
        <v>1016</v>
      </c>
      <c r="C36" s="43"/>
      <c r="D36" s="58" t="s">
        <v>339</v>
      </c>
      <c r="E36" s="60">
        <v>2000</v>
      </c>
      <c r="F36" s="44"/>
      <c r="G36" s="43"/>
      <c r="H36" s="58" t="s">
        <v>339</v>
      </c>
      <c r="I36" s="63" t="s">
        <v>343</v>
      </c>
      <c r="J36" s="44"/>
      <c r="K36" s="43"/>
      <c r="L36" s="58" t="s">
        <v>339</v>
      </c>
      <c r="M36" s="60">
        <v>1200</v>
      </c>
      <c r="N36" s="44"/>
    </row>
    <row r="37" spans="1:14">
      <c r="A37" s="13"/>
      <c r="B37" s="52"/>
      <c r="C37" s="43"/>
      <c r="D37" s="52"/>
      <c r="E37" s="50"/>
      <c r="F37" s="43"/>
      <c r="G37" s="43"/>
      <c r="H37" s="52"/>
      <c r="I37" s="51"/>
      <c r="J37" s="43"/>
      <c r="K37" s="43"/>
      <c r="L37" s="52"/>
      <c r="M37" s="50"/>
      <c r="N37" s="43"/>
    </row>
    <row r="38" spans="1:14">
      <c r="A38" s="13"/>
      <c r="B38" s="46" t="s">
        <v>1017</v>
      </c>
      <c r="C38" s="37"/>
      <c r="D38" s="48" t="s">
        <v>1018</v>
      </c>
      <c r="E38" s="48"/>
      <c r="F38" s="46" t="s">
        <v>341</v>
      </c>
      <c r="G38" s="37"/>
      <c r="H38" s="48">
        <v>238</v>
      </c>
      <c r="I38" s="48"/>
      <c r="J38" s="37"/>
      <c r="K38" s="37"/>
      <c r="L38" s="48">
        <v>128</v>
      </c>
      <c r="M38" s="48"/>
      <c r="N38" s="37"/>
    </row>
    <row r="39" spans="1:14">
      <c r="A39" s="13"/>
      <c r="B39" s="46"/>
      <c r="C39" s="37"/>
      <c r="D39" s="48"/>
      <c r="E39" s="48"/>
      <c r="F39" s="46"/>
      <c r="G39" s="37"/>
      <c r="H39" s="48"/>
      <c r="I39" s="48"/>
      <c r="J39" s="37"/>
      <c r="K39" s="37"/>
      <c r="L39" s="48"/>
      <c r="M39" s="48"/>
      <c r="N39" s="37"/>
    </row>
    <row r="40" spans="1:14">
      <c r="A40" s="13"/>
      <c r="B40" s="52" t="s">
        <v>1019</v>
      </c>
      <c r="C40" s="43"/>
      <c r="D40" s="51">
        <v>215</v>
      </c>
      <c r="E40" s="51"/>
      <c r="F40" s="43"/>
      <c r="G40" s="43"/>
      <c r="H40" s="51">
        <v>630</v>
      </c>
      <c r="I40" s="51"/>
      <c r="J40" s="43"/>
      <c r="K40" s="43"/>
      <c r="L40" s="51">
        <v>643</v>
      </c>
      <c r="M40" s="51"/>
      <c r="N40" s="43"/>
    </row>
    <row r="41" spans="1:14">
      <c r="A41" s="13"/>
      <c r="B41" s="52"/>
      <c r="C41" s="43"/>
      <c r="D41" s="51"/>
      <c r="E41" s="51"/>
      <c r="F41" s="43"/>
      <c r="G41" s="43"/>
      <c r="H41" s="51"/>
      <c r="I41" s="51"/>
      <c r="J41" s="43"/>
      <c r="K41" s="43"/>
      <c r="L41" s="51"/>
      <c r="M41" s="51"/>
      <c r="N41" s="43"/>
    </row>
    <row r="42" spans="1:14">
      <c r="A42" s="13"/>
      <c r="B42" s="46" t="s">
        <v>1020</v>
      </c>
      <c r="C42" s="37"/>
      <c r="D42" s="47">
        <v>1182</v>
      </c>
      <c r="E42" s="47"/>
      <c r="F42" s="37"/>
      <c r="G42" s="37"/>
      <c r="H42" s="48">
        <v>832</v>
      </c>
      <c r="I42" s="48"/>
      <c r="J42" s="37"/>
      <c r="K42" s="37"/>
      <c r="L42" s="48">
        <v>913</v>
      </c>
      <c r="M42" s="48"/>
      <c r="N42" s="37"/>
    </row>
    <row r="43" spans="1:14" ht="15.75" thickBot="1">
      <c r="A43" s="13"/>
      <c r="B43" s="46"/>
      <c r="C43" s="37"/>
      <c r="D43" s="53"/>
      <c r="E43" s="53"/>
      <c r="F43" s="54"/>
      <c r="G43" s="37"/>
      <c r="H43" s="55"/>
      <c r="I43" s="55"/>
      <c r="J43" s="54"/>
      <c r="K43" s="37"/>
      <c r="L43" s="55"/>
      <c r="M43" s="55"/>
      <c r="N43" s="54"/>
    </row>
    <row r="44" spans="1:14">
      <c r="A44" s="13"/>
      <c r="B44" s="106" t="s">
        <v>1021</v>
      </c>
      <c r="C44" s="43"/>
      <c r="D44" s="63">
        <v>253</v>
      </c>
      <c r="E44" s="63"/>
      <c r="F44" s="44"/>
      <c r="G44" s="43"/>
      <c r="H44" s="63" t="s">
        <v>1022</v>
      </c>
      <c r="I44" s="63"/>
      <c r="J44" s="58" t="s">
        <v>341</v>
      </c>
      <c r="K44" s="43"/>
      <c r="L44" s="63" t="s">
        <v>1023</v>
      </c>
      <c r="M44" s="63"/>
      <c r="N44" s="58" t="s">
        <v>341</v>
      </c>
    </row>
    <row r="45" spans="1:14">
      <c r="A45" s="13"/>
      <c r="B45" s="106"/>
      <c r="C45" s="43"/>
      <c r="D45" s="51"/>
      <c r="E45" s="51"/>
      <c r="F45" s="43"/>
      <c r="G45" s="43"/>
      <c r="H45" s="51"/>
      <c r="I45" s="51"/>
      <c r="J45" s="52"/>
      <c r="K45" s="43"/>
      <c r="L45" s="51"/>
      <c r="M45" s="51"/>
      <c r="N45" s="52"/>
    </row>
    <row r="46" spans="1:14">
      <c r="A46" s="13"/>
      <c r="B46" s="31" t="s">
        <v>1024</v>
      </c>
      <c r="C46" s="25"/>
      <c r="D46" s="48" t="s">
        <v>1025</v>
      </c>
      <c r="E46" s="48"/>
      <c r="F46" s="31" t="s">
        <v>341</v>
      </c>
      <c r="G46" s="25"/>
      <c r="H46" s="48" t="s">
        <v>1026</v>
      </c>
      <c r="I46" s="48"/>
      <c r="J46" s="31" t="s">
        <v>341</v>
      </c>
      <c r="K46" s="25"/>
      <c r="L46" s="48" t="s">
        <v>1027</v>
      </c>
      <c r="M46" s="48"/>
      <c r="N46" s="31" t="s">
        <v>341</v>
      </c>
    </row>
    <row r="47" spans="1:14">
      <c r="A47" s="13"/>
      <c r="B47" s="52" t="s">
        <v>1028</v>
      </c>
      <c r="C47" s="43"/>
      <c r="D47" s="50">
        <v>32518</v>
      </c>
      <c r="E47" s="50"/>
      <c r="F47" s="43"/>
      <c r="G47" s="43"/>
      <c r="H47" s="50">
        <v>23578</v>
      </c>
      <c r="I47" s="50"/>
      <c r="J47" s="43"/>
      <c r="K47" s="43"/>
      <c r="L47" s="50">
        <v>15075</v>
      </c>
      <c r="M47" s="50"/>
      <c r="N47" s="43"/>
    </row>
    <row r="48" spans="1:14">
      <c r="A48" s="13"/>
      <c r="B48" s="52"/>
      <c r="C48" s="43"/>
      <c r="D48" s="50"/>
      <c r="E48" s="50"/>
      <c r="F48" s="43"/>
      <c r="G48" s="43"/>
      <c r="H48" s="50"/>
      <c r="I48" s="50"/>
      <c r="J48" s="43"/>
      <c r="K48" s="43"/>
      <c r="L48" s="50"/>
      <c r="M48" s="50"/>
      <c r="N48" s="43"/>
    </row>
    <row r="49" spans="1:14">
      <c r="A49" s="13"/>
      <c r="B49" s="46" t="s">
        <v>1029</v>
      </c>
      <c r="C49" s="37"/>
      <c r="D49" s="47">
        <v>1137</v>
      </c>
      <c r="E49" s="47"/>
      <c r="F49" s="37"/>
      <c r="G49" s="37"/>
      <c r="H49" s="48" t="s">
        <v>1030</v>
      </c>
      <c r="I49" s="48"/>
      <c r="J49" s="46" t="s">
        <v>341</v>
      </c>
      <c r="K49" s="37"/>
      <c r="L49" s="48" t="s">
        <v>1031</v>
      </c>
      <c r="M49" s="48"/>
      <c r="N49" s="46" t="s">
        <v>341</v>
      </c>
    </row>
    <row r="50" spans="1:14" ht="15.75" thickBot="1">
      <c r="A50" s="13"/>
      <c r="B50" s="46"/>
      <c r="C50" s="37"/>
      <c r="D50" s="53"/>
      <c r="E50" s="53"/>
      <c r="F50" s="54"/>
      <c r="G50" s="37"/>
      <c r="H50" s="55"/>
      <c r="I50" s="55"/>
      <c r="J50" s="56"/>
      <c r="K50" s="37"/>
      <c r="L50" s="55"/>
      <c r="M50" s="55"/>
      <c r="N50" s="56"/>
    </row>
    <row r="51" spans="1:14">
      <c r="A51" s="13"/>
      <c r="B51" s="87" t="s">
        <v>123</v>
      </c>
      <c r="C51" s="43"/>
      <c r="D51" s="60">
        <v>34183</v>
      </c>
      <c r="E51" s="60"/>
      <c r="F51" s="44"/>
      <c r="G51" s="43"/>
      <c r="H51" s="60">
        <v>22383</v>
      </c>
      <c r="I51" s="60"/>
      <c r="J51" s="44"/>
      <c r="K51" s="43"/>
      <c r="L51" s="60">
        <v>14372</v>
      </c>
      <c r="M51" s="60"/>
      <c r="N51" s="44"/>
    </row>
    <row r="52" spans="1:14">
      <c r="A52" s="13"/>
      <c r="B52" s="87"/>
      <c r="C52" s="43"/>
      <c r="D52" s="50"/>
      <c r="E52" s="50"/>
      <c r="F52" s="43"/>
      <c r="G52" s="43"/>
      <c r="H52" s="135"/>
      <c r="I52" s="135"/>
      <c r="J52" s="83"/>
      <c r="K52" s="43"/>
      <c r="L52" s="135"/>
      <c r="M52" s="135"/>
      <c r="N52" s="83"/>
    </row>
    <row r="53" spans="1:14">
      <c r="A53" s="13"/>
      <c r="B53" s="46" t="s">
        <v>124</v>
      </c>
      <c r="C53" s="37"/>
      <c r="D53" s="48">
        <v>63</v>
      </c>
      <c r="E53" s="48"/>
      <c r="F53" s="37"/>
      <c r="G53" s="37"/>
      <c r="H53" s="48">
        <v>250</v>
      </c>
      <c r="I53" s="48"/>
      <c r="J53" s="37"/>
      <c r="K53" s="37"/>
      <c r="L53" s="48">
        <v>250</v>
      </c>
      <c r="M53" s="48"/>
      <c r="N53" s="37"/>
    </row>
    <row r="54" spans="1:14" ht="15.75" thickBot="1">
      <c r="A54" s="13"/>
      <c r="B54" s="46"/>
      <c r="C54" s="37"/>
      <c r="D54" s="55"/>
      <c r="E54" s="55"/>
      <c r="F54" s="54"/>
      <c r="G54" s="37"/>
      <c r="H54" s="55"/>
      <c r="I54" s="55"/>
      <c r="J54" s="54"/>
      <c r="K54" s="37"/>
      <c r="L54" s="55"/>
      <c r="M54" s="55"/>
      <c r="N54" s="54"/>
    </row>
    <row r="55" spans="1:14">
      <c r="A55" s="13"/>
      <c r="B55" s="87" t="s">
        <v>125</v>
      </c>
      <c r="C55" s="43"/>
      <c r="D55" s="58" t="s">
        <v>339</v>
      </c>
      <c r="E55" s="60">
        <v>34120</v>
      </c>
      <c r="F55" s="44"/>
      <c r="G55" s="43"/>
      <c r="H55" s="58" t="s">
        <v>339</v>
      </c>
      <c r="I55" s="60">
        <v>22133</v>
      </c>
      <c r="J55" s="44"/>
      <c r="K55" s="43"/>
      <c r="L55" s="58" t="s">
        <v>339</v>
      </c>
      <c r="M55" s="60">
        <v>14122</v>
      </c>
      <c r="N55" s="44"/>
    </row>
    <row r="56" spans="1:14" ht="15.75" thickBot="1">
      <c r="A56" s="13"/>
      <c r="B56" s="87"/>
      <c r="C56" s="43"/>
      <c r="D56" s="59"/>
      <c r="E56" s="61"/>
      <c r="F56" s="62"/>
      <c r="G56" s="43"/>
      <c r="H56" s="59"/>
      <c r="I56" s="61"/>
      <c r="J56" s="62"/>
      <c r="K56" s="43"/>
      <c r="L56" s="59"/>
      <c r="M56" s="61"/>
      <c r="N56" s="62"/>
    </row>
    <row r="57" spans="1:14" ht="15.75" thickTop="1">
      <c r="A57" s="13" t="s">
        <v>1180</v>
      </c>
      <c r="B57" s="157" t="s">
        <v>1032</v>
      </c>
      <c r="C57" s="157"/>
      <c r="D57" s="157"/>
      <c r="E57" s="157"/>
      <c r="F57" s="157"/>
      <c r="G57" s="157"/>
      <c r="H57" s="157"/>
      <c r="I57" s="157"/>
      <c r="J57" s="157"/>
      <c r="K57" s="157"/>
      <c r="L57" s="157"/>
      <c r="M57" s="157"/>
      <c r="N57" s="157"/>
    </row>
    <row r="58" spans="1:14">
      <c r="A58" s="13"/>
      <c r="B58" s="34"/>
      <c r="C58" s="34"/>
      <c r="D58" s="34"/>
      <c r="E58" s="34"/>
      <c r="F58" s="34"/>
      <c r="G58" s="34"/>
      <c r="H58" s="34"/>
      <c r="I58" s="34"/>
      <c r="J58" s="34"/>
      <c r="K58" s="34"/>
      <c r="L58" s="34"/>
      <c r="M58" s="34"/>
      <c r="N58" s="34"/>
    </row>
    <row r="59" spans="1:14">
      <c r="A59" s="13"/>
      <c r="B59" s="14"/>
      <c r="C59" s="14"/>
      <c r="D59" s="14"/>
      <c r="E59" s="14"/>
      <c r="F59" s="14"/>
      <c r="G59" s="14"/>
      <c r="H59" s="14"/>
      <c r="I59" s="14"/>
      <c r="J59" s="14"/>
      <c r="K59" s="14"/>
      <c r="L59" s="14"/>
      <c r="M59" s="14"/>
      <c r="N59" s="14"/>
    </row>
    <row r="60" spans="1:14" ht="15.75" thickBot="1">
      <c r="A60" s="13"/>
      <c r="B60" s="25"/>
      <c r="C60" s="25"/>
      <c r="D60" s="42" t="s">
        <v>380</v>
      </c>
      <c r="E60" s="42"/>
      <c r="F60" s="42"/>
      <c r="G60" s="42"/>
      <c r="H60" s="42"/>
      <c r="I60" s="42"/>
      <c r="J60" s="42"/>
      <c r="K60" s="42"/>
      <c r="L60" s="42"/>
      <c r="M60" s="42"/>
      <c r="N60" s="42"/>
    </row>
    <row r="61" spans="1:14" ht="15.75" thickBot="1">
      <c r="A61" s="13"/>
      <c r="B61" s="24" t="s">
        <v>328</v>
      </c>
      <c r="C61" s="25"/>
      <c r="D61" s="80">
        <v>2014</v>
      </c>
      <c r="E61" s="80"/>
      <c r="F61" s="80"/>
      <c r="G61" s="25"/>
      <c r="H61" s="80">
        <v>2013</v>
      </c>
      <c r="I61" s="80"/>
      <c r="J61" s="80"/>
      <c r="K61" s="25"/>
      <c r="L61" s="80">
        <v>2012</v>
      </c>
      <c r="M61" s="80"/>
      <c r="N61" s="80"/>
    </row>
    <row r="62" spans="1:14">
      <c r="A62" s="13"/>
      <c r="B62" s="52" t="s">
        <v>123</v>
      </c>
      <c r="C62" s="43"/>
      <c r="D62" s="58" t="s">
        <v>339</v>
      </c>
      <c r="E62" s="60">
        <v>34183</v>
      </c>
      <c r="F62" s="44"/>
      <c r="G62" s="43"/>
      <c r="H62" s="58" t="s">
        <v>339</v>
      </c>
      <c r="I62" s="60">
        <v>22383</v>
      </c>
      <c r="J62" s="44"/>
      <c r="K62" s="43"/>
      <c r="L62" s="58" t="s">
        <v>339</v>
      </c>
      <c r="M62" s="60">
        <v>14372</v>
      </c>
      <c r="N62" s="44"/>
    </row>
    <row r="63" spans="1:14">
      <c r="A63" s="13"/>
      <c r="B63" s="52"/>
      <c r="C63" s="43"/>
      <c r="D63" s="52"/>
      <c r="E63" s="50"/>
      <c r="F63" s="43"/>
      <c r="G63" s="43"/>
      <c r="H63" s="112"/>
      <c r="I63" s="135"/>
      <c r="J63" s="83"/>
      <c r="K63" s="43"/>
      <c r="L63" s="112"/>
      <c r="M63" s="135"/>
      <c r="N63" s="83"/>
    </row>
    <row r="64" spans="1:14">
      <c r="A64" s="13"/>
      <c r="B64" s="31" t="s">
        <v>1033</v>
      </c>
      <c r="C64" s="25"/>
      <c r="D64" s="37"/>
      <c r="E64" s="37"/>
      <c r="F64" s="37"/>
      <c r="G64" s="25"/>
      <c r="H64" s="37"/>
      <c r="I64" s="37"/>
      <c r="J64" s="37"/>
      <c r="K64" s="25"/>
      <c r="L64" s="37"/>
      <c r="M64" s="37"/>
      <c r="N64" s="37"/>
    </row>
    <row r="65" spans="1:14">
      <c r="A65" s="13"/>
      <c r="B65" s="87" t="s">
        <v>1034</v>
      </c>
      <c r="C65" s="43"/>
      <c r="D65" s="50">
        <v>11500</v>
      </c>
      <c r="E65" s="50"/>
      <c r="F65" s="43"/>
      <c r="G65" s="43"/>
      <c r="H65" s="51" t="s">
        <v>1035</v>
      </c>
      <c r="I65" s="51"/>
      <c r="J65" s="52" t="s">
        <v>341</v>
      </c>
      <c r="K65" s="43"/>
      <c r="L65" s="50">
        <v>13721</v>
      </c>
      <c r="M65" s="50"/>
      <c r="N65" s="43"/>
    </row>
    <row r="66" spans="1:14" ht="15.75" thickBot="1">
      <c r="A66" s="13"/>
      <c r="B66" s="87"/>
      <c r="C66" s="43"/>
      <c r="D66" s="66"/>
      <c r="E66" s="66"/>
      <c r="F66" s="67"/>
      <c r="G66" s="43"/>
      <c r="H66" s="68"/>
      <c r="I66" s="68"/>
      <c r="J66" s="69"/>
      <c r="K66" s="43"/>
      <c r="L66" s="66"/>
      <c r="M66" s="66"/>
      <c r="N66" s="67"/>
    </row>
    <row r="67" spans="1:14">
      <c r="A67" s="13"/>
      <c r="B67" s="46" t="s">
        <v>1036</v>
      </c>
      <c r="C67" s="37"/>
      <c r="D67" s="73">
        <v>11500</v>
      </c>
      <c r="E67" s="73"/>
      <c r="F67" s="41"/>
      <c r="G67" s="37"/>
      <c r="H67" s="76" t="s">
        <v>1035</v>
      </c>
      <c r="I67" s="76"/>
      <c r="J67" s="71" t="s">
        <v>341</v>
      </c>
      <c r="K67" s="37"/>
      <c r="L67" s="73">
        <v>13721</v>
      </c>
      <c r="M67" s="73"/>
      <c r="N67" s="41"/>
    </row>
    <row r="68" spans="1:14" ht="15.75" thickBot="1">
      <c r="A68" s="13"/>
      <c r="B68" s="46"/>
      <c r="C68" s="37"/>
      <c r="D68" s="53"/>
      <c r="E68" s="53"/>
      <c r="F68" s="54"/>
      <c r="G68" s="37"/>
      <c r="H68" s="55"/>
      <c r="I68" s="55"/>
      <c r="J68" s="56"/>
      <c r="K68" s="37"/>
      <c r="L68" s="53"/>
      <c r="M68" s="53"/>
      <c r="N68" s="54"/>
    </row>
    <row r="69" spans="1:14">
      <c r="A69" s="13"/>
      <c r="B69" s="52" t="s">
        <v>133</v>
      </c>
      <c r="C69" s="43"/>
      <c r="D69" s="60">
        <v>45683</v>
      </c>
      <c r="E69" s="60"/>
      <c r="F69" s="44"/>
      <c r="G69" s="43"/>
      <c r="H69" s="60">
        <v>11092</v>
      </c>
      <c r="I69" s="60"/>
      <c r="J69" s="44"/>
      <c r="K69" s="43"/>
      <c r="L69" s="60">
        <v>28093</v>
      </c>
      <c r="M69" s="60"/>
      <c r="N69" s="44"/>
    </row>
    <row r="70" spans="1:14">
      <c r="A70" s="13"/>
      <c r="B70" s="52"/>
      <c r="C70" s="43"/>
      <c r="D70" s="50"/>
      <c r="E70" s="50"/>
      <c r="F70" s="43"/>
      <c r="G70" s="43"/>
      <c r="H70" s="50"/>
      <c r="I70" s="50"/>
      <c r="J70" s="43"/>
      <c r="K70" s="43"/>
      <c r="L70" s="50"/>
      <c r="M70" s="50"/>
      <c r="N70" s="43"/>
    </row>
    <row r="71" spans="1:14">
      <c r="A71" s="13"/>
      <c r="B71" s="46" t="s">
        <v>124</v>
      </c>
      <c r="C71" s="37"/>
      <c r="D71" s="48">
        <v>63</v>
      </c>
      <c r="E71" s="48"/>
      <c r="F71" s="37"/>
      <c r="G71" s="37"/>
      <c r="H71" s="48">
        <v>250</v>
      </c>
      <c r="I71" s="48"/>
      <c r="J71" s="37"/>
      <c r="K71" s="37"/>
      <c r="L71" s="48">
        <v>250</v>
      </c>
      <c r="M71" s="48"/>
      <c r="N71" s="37"/>
    </row>
    <row r="72" spans="1:14" ht="15.75" thickBot="1">
      <c r="A72" s="13"/>
      <c r="B72" s="46"/>
      <c r="C72" s="37"/>
      <c r="D72" s="55"/>
      <c r="E72" s="55"/>
      <c r="F72" s="54"/>
      <c r="G72" s="37"/>
      <c r="H72" s="55"/>
      <c r="I72" s="55"/>
      <c r="J72" s="54"/>
      <c r="K72" s="37"/>
      <c r="L72" s="55"/>
      <c r="M72" s="55"/>
      <c r="N72" s="54"/>
    </row>
    <row r="73" spans="1:14">
      <c r="A73" s="13"/>
      <c r="B73" s="52" t="s">
        <v>134</v>
      </c>
      <c r="C73" s="43"/>
      <c r="D73" s="58" t="s">
        <v>339</v>
      </c>
      <c r="E73" s="60">
        <v>45620</v>
      </c>
      <c r="F73" s="44"/>
      <c r="G73" s="43"/>
      <c r="H73" s="58" t="s">
        <v>339</v>
      </c>
      <c r="I73" s="60">
        <v>10842</v>
      </c>
      <c r="J73" s="44"/>
      <c r="K73" s="43"/>
      <c r="L73" s="58" t="s">
        <v>339</v>
      </c>
      <c r="M73" s="60">
        <v>27843</v>
      </c>
      <c r="N73" s="44"/>
    </row>
    <row r="74" spans="1:14" ht="15.75" thickBot="1">
      <c r="A74" s="13"/>
      <c r="B74" s="52"/>
      <c r="C74" s="43"/>
      <c r="D74" s="59"/>
      <c r="E74" s="61"/>
      <c r="F74" s="62"/>
      <c r="G74" s="43"/>
      <c r="H74" s="59"/>
      <c r="I74" s="61"/>
      <c r="J74" s="62"/>
      <c r="K74" s="43"/>
      <c r="L74" s="59"/>
      <c r="M74" s="61"/>
      <c r="N74" s="62"/>
    </row>
    <row r="75" spans="1:14" ht="15.75" thickTop="1">
      <c r="A75" s="13" t="s">
        <v>1181</v>
      </c>
      <c r="B75" s="157" t="s">
        <v>1037</v>
      </c>
      <c r="C75" s="157"/>
      <c r="D75" s="157"/>
      <c r="E75" s="157"/>
      <c r="F75" s="157"/>
      <c r="G75" s="157"/>
      <c r="H75" s="157"/>
      <c r="I75" s="157"/>
      <c r="J75" s="157"/>
      <c r="K75" s="157"/>
      <c r="L75" s="157"/>
      <c r="M75" s="157"/>
      <c r="N75" s="157"/>
    </row>
    <row r="76" spans="1:14">
      <c r="A76" s="13"/>
      <c r="B76" s="34"/>
      <c r="C76" s="34"/>
      <c r="D76" s="34"/>
      <c r="E76" s="34"/>
      <c r="F76" s="34"/>
      <c r="G76" s="34"/>
      <c r="H76" s="34"/>
      <c r="I76" s="34"/>
      <c r="J76" s="34"/>
      <c r="K76" s="34"/>
      <c r="L76" s="34"/>
      <c r="M76" s="34"/>
      <c r="N76" s="34"/>
    </row>
    <row r="77" spans="1:14">
      <c r="A77" s="13"/>
      <c r="B77" s="14"/>
      <c r="C77" s="14"/>
      <c r="D77" s="14"/>
      <c r="E77" s="14"/>
      <c r="F77" s="14"/>
      <c r="G77" s="14"/>
      <c r="H77" s="14"/>
      <c r="I77" s="14"/>
      <c r="J77" s="14"/>
      <c r="K77" s="14"/>
      <c r="L77" s="14"/>
      <c r="M77" s="14"/>
      <c r="N77" s="14"/>
    </row>
    <row r="78" spans="1:14" ht="15.75" thickBot="1">
      <c r="A78" s="13"/>
      <c r="B78" s="25"/>
      <c r="C78" s="25"/>
      <c r="D78" s="42" t="s">
        <v>380</v>
      </c>
      <c r="E78" s="42"/>
      <c r="F78" s="42"/>
      <c r="G78" s="42"/>
      <c r="H78" s="42"/>
      <c r="I78" s="42"/>
      <c r="J78" s="42"/>
      <c r="K78" s="42"/>
      <c r="L78" s="42"/>
      <c r="M78" s="42"/>
      <c r="N78" s="42"/>
    </row>
    <row r="79" spans="1:14" ht="15.75" thickBot="1">
      <c r="A79" s="13"/>
      <c r="B79" s="24" t="s">
        <v>328</v>
      </c>
      <c r="C79" s="25"/>
      <c r="D79" s="80">
        <v>2014</v>
      </c>
      <c r="E79" s="80"/>
      <c r="F79" s="80"/>
      <c r="G79" s="25"/>
      <c r="H79" s="80">
        <v>2013</v>
      </c>
      <c r="I79" s="80"/>
      <c r="J79" s="80"/>
      <c r="K79" s="25"/>
      <c r="L79" s="80">
        <v>2012</v>
      </c>
      <c r="M79" s="80"/>
      <c r="N79" s="80"/>
    </row>
    <row r="80" spans="1:14">
      <c r="A80" s="13"/>
      <c r="B80" s="81" t="s">
        <v>123</v>
      </c>
      <c r="C80" s="43"/>
      <c r="D80" s="58" t="s">
        <v>339</v>
      </c>
      <c r="E80" s="60">
        <v>34183</v>
      </c>
      <c r="F80" s="44"/>
      <c r="G80" s="43"/>
      <c r="H80" s="58" t="s">
        <v>339</v>
      </c>
      <c r="I80" s="60">
        <v>22383</v>
      </c>
      <c r="J80" s="44"/>
      <c r="K80" s="43"/>
      <c r="L80" s="58" t="s">
        <v>339</v>
      </c>
      <c r="M80" s="60">
        <v>14372</v>
      </c>
      <c r="N80" s="44"/>
    </row>
    <row r="81" spans="1:14">
      <c r="A81" s="13"/>
      <c r="B81" s="81"/>
      <c r="C81" s="43"/>
      <c r="D81" s="112"/>
      <c r="E81" s="135"/>
      <c r="F81" s="83"/>
      <c r="G81" s="43"/>
      <c r="H81" s="112"/>
      <c r="I81" s="135"/>
      <c r="J81" s="83"/>
      <c r="K81" s="43"/>
      <c r="L81" s="112"/>
      <c r="M81" s="135"/>
      <c r="N81" s="83"/>
    </row>
    <row r="82" spans="1:14" ht="25.5">
      <c r="A82" s="13"/>
      <c r="B82" s="99" t="s">
        <v>173</v>
      </c>
      <c r="C82" s="25"/>
      <c r="D82" s="37"/>
      <c r="E82" s="37"/>
      <c r="F82" s="37"/>
      <c r="G82" s="25"/>
      <c r="H82" s="37"/>
      <c r="I82" s="37"/>
      <c r="J82" s="37"/>
      <c r="K82" s="25"/>
      <c r="L82" s="37"/>
      <c r="M82" s="37"/>
      <c r="N82" s="37"/>
    </row>
    <row r="83" spans="1:14" ht="26.25">
      <c r="A83" s="13"/>
      <c r="B83" s="102" t="s">
        <v>1028</v>
      </c>
      <c r="C83" s="29"/>
      <c r="D83" s="51" t="s">
        <v>1038</v>
      </c>
      <c r="E83" s="51"/>
      <c r="F83" s="32" t="s">
        <v>341</v>
      </c>
      <c r="G83" s="29"/>
      <c r="H83" s="51" t="s">
        <v>1039</v>
      </c>
      <c r="I83" s="51"/>
      <c r="J83" s="32" t="s">
        <v>341</v>
      </c>
      <c r="K83" s="29"/>
      <c r="L83" s="51" t="s">
        <v>1040</v>
      </c>
      <c r="M83" s="51"/>
      <c r="N83" s="32" t="s">
        <v>341</v>
      </c>
    </row>
    <row r="84" spans="1:14">
      <c r="A84" s="13"/>
      <c r="B84" s="101" t="s">
        <v>1041</v>
      </c>
      <c r="C84" s="37"/>
      <c r="D84" s="48" t="s">
        <v>1042</v>
      </c>
      <c r="E84" s="48"/>
      <c r="F84" s="46" t="s">
        <v>341</v>
      </c>
      <c r="G84" s="37"/>
      <c r="H84" s="48">
        <v>689</v>
      </c>
      <c r="I84" s="48"/>
      <c r="J84" s="37"/>
      <c r="K84" s="37"/>
      <c r="L84" s="47">
        <v>1345</v>
      </c>
      <c r="M84" s="47"/>
      <c r="N84" s="37"/>
    </row>
    <row r="85" spans="1:14">
      <c r="A85" s="13"/>
      <c r="B85" s="101"/>
      <c r="C85" s="37"/>
      <c r="D85" s="48"/>
      <c r="E85" s="48"/>
      <c r="F85" s="46"/>
      <c r="G85" s="37"/>
      <c r="H85" s="48"/>
      <c r="I85" s="48"/>
      <c r="J85" s="37"/>
      <c r="K85" s="37"/>
      <c r="L85" s="47"/>
      <c r="M85" s="47"/>
      <c r="N85" s="37"/>
    </row>
    <row r="86" spans="1:14">
      <c r="A86" s="13"/>
      <c r="B86" s="102" t="s">
        <v>180</v>
      </c>
      <c r="C86" s="29"/>
      <c r="D86" s="43"/>
      <c r="E86" s="43"/>
      <c r="F86" s="43"/>
      <c r="G86" s="29"/>
      <c r="H86" s="43"/>
      <c r="I86" s="43"/>
      <c r="J86" s="43"/>
      <c r="K86" s="29"/>
      <c r="L86" s="43"/>
      <c r="M86" s="43"/>
      <c r="N86" s="43"/>
    </row>
    <row r="87" spans="1:14">
      <c r="A87" s="13"/>
      <c r="B87" s="101" t="s">
        <v>47</v>
      </c>
      <c r="C87" s="37"/>
      <c r="D87" s="48" t="s">
        <v>1043</v>
      </c>
      <c r="E87" s="48"/>
      <c r="F87" s="46" t="s">
        <v>341</v>
      </c>
      <c r="G87" s="37"/>
      <c r="H87" s="47">
        <v>1492</v>
      </c>
      <c r="I87" s="47"/>
      <c r="J87" s="37"/>
      <c r="K87" s="37"/>
      <c r="L87" s="48" t="s">
        <v>1044</v>
      </c>
      <c r="M87" s="48"/>
      <c r="N87" s="46" t="s">
        <v>341</v>
      </c>
    </row>
    <row r="88" spans="1:14">
      <c r="A88" s="13"/>
      <c r="B88" s="101"/>
      <c r="C88" s="37"/>
      <c r="D88" s="48"/>
      <c r="E88" s="48"/>
      <c r="F88" s="46"/>
      <c r="G88" s="37"/>
      <c r="H88" s="47"/>
      <c r="I88" s="47"/>
      <c r="J88" s="37"/>
      <c r="K88" s="37"/>
      <c r="L88" s="48"/>
      <c r="M88" s="48"/>
      <c r="N88" s="46"/>
    </row>
    <row r="89" spans="1:14">
      <c r="A89" s="13"/>
      <c r="B89" s="103" t="s">
        <v>57</v>
      </c>
      <c r="C89" s="43"/>
      <c r="D89" s="51">
        <v>98</v>
      </c>
      <c r="E89" s="51"/>
      <c r="F89" s="43"/>
      <c r="G89" s="43"/>
      <c r="H89" s="51" t="s">
        <v>1045</v>
      </c>
      <c r="I89" s="51"/>
      <c r="J89" s="52" t="s">
        <v>341</v>
      </c>
      <c r="K89" s="43"/>
      <c r="L89" s="51" t="s">
        <v>1046</v>
      </c>
      <c r="M89" s="51"/>
      <c r="N89" s="52" t="s">
        <v>341</v>
      </c>
    </row>
    <row r="90" spans="1:14" ht="15.75" thickBot="1">
      <c r="A90" s="13"/>
      <c r="B90" s="103"/>
      <c r="C90" s="43"/>
      <c r="D90" s="68"/>
      <c r="E90" s="68"/>
      <c r="F90" s="67"/>
      <c r="G90" s="43"/>
      <c r="H90" s="68"/>
      <c r="I90" s="68"/>
      <c r="J90" s="69"/>
      <c r="K90" s="43"/>
      <c r="L90" s="68"/>
      <c r="M90" s="68"/>
      <c r="N90" s="69"/>
    </row>
    <row r="91" spans="1:14">
      <c r="A91" s="13"/>
      <c r="B91" s="101" t="s">
        <v>181</v>
      </c>
      <c r="C91" s="37"/>
      <c r="D91" s="76" t="s">
        <v>1047</v>
      </c>
      <c r="E91" s="76"/>
      <c r="F91" s="71" t="s">
        <v>341</v>
      </c>
      <c r="G91" s="37"/>
      <c r="H91" s="76">
        <v>795</v>
      </c>
      <c r="I91" s="76"/>
      <c r="J91" s="41"/>
      <c r="K91" s="37"/>
      <c r="L91" s="76">
        <v>104</v>
      </c>
      <c r="M91" s="76"/>
      <c r="N91" s="41"/>
    </row>
    <row r="92" spans="1:14" ht="15.75" thickBot="1">
      <c r="A92" s="13"/>
      <c r="B92" s="101"/>
      <c r="C92" s="37"/>
      <c r="D92" s="55"/>
      <c r="E92" s="55"/>
      <c r="F92" s="56"/>
      <c r="G92" s="37"/>
      <c r="H92" s="55"/>
      <c r="I92" s="55"/>
      <c r="J92" s="54"/>
      <c r="K92" s="37"/>
      <c r="L92" s="55"/>
      <c r="M92" s="55"/>
      <c r="N92" s="54"/>
    </row>
    <row r="93" spans="1:14">
      <c r="A93" s="13"/>
      <c r="B93" s="102" t="s">
        <v>182</v>
      </c>
      <c r="C93" s="29"/>
      <c r="D93" s="44"/>
      <c r="E93" s="44"/>
      <c r="F93" s="44"/>
      <c r="G93" s="29"/>
      <c r="H93" s="44"/>
      <c r="I93" s="44"/>
      <c r="J93" s="44"/>
      <c r="K93" s="29"/>
      <c r="L93" s="44"/>
      <c r="M93" s="44"/>
      <c r="N93" s="44"/>
    </row>
    <row r="94" spans="1:14">
      <c r="A94" s="13"/>
      <c r="B94" s="99" t="s">
        <v>1048</v>
      </c>
      <c r="C94" s="25"/>
      <c r="D94" s="48" t="s">
        <v>1049</v>
      </c>
      <c r="E94" s="48"/>
      <c r="F94" s="31" t="s">
        <v>341</v>
      </c>
      <c r="G94" s="25"/>
      <c r="H94" s="48" t="s">
        <v>1050</v>
      </c>
      <c r="I94" s="48"/>
      <c r="J94" s="31" t="s">
        <v>341</v>
      </c>
      <c r="K94" s="25"/>
      <c r="L94" s="48" t="s">
        <v>1051</v>
      </c>
      <c r="M94" s="48"/>
      <c r="N94" s="31" t="s">
        <v>341</v>
      </c>
    </row>
    <row r="95" spans="1:14">
      <c r="A95" s="13"/>
      <c r="B95" s="103" t="s">
        <v>1052</v>
      </c>
      <c r="C95" s="43"/>
      <c r="D95" s="51" t="s">
        <v>343</v>
      </c>
      <c r="E95" s="51"/>
      <c r="F95" s="43"/>
      <c r="G95" s="43"/>
      <c r="H95" s="51" t="s">
        <v>1053</v>
      </c>
      <c r="I95" s="51"/>
      <c r="J95" s="52" t="s">
        <v>341</v>
      </c>
      <c r="K95" s="43"/>
      <c r="L95" s="51" t="s">
        <v>1054</v>
      </c>
      <c r="M95" s="51"/>
      <c r="N95" s="52" t="s">
        <v>341</v>
      </c>
    </row>
    <row r="96" spans="1:14">
      <c r="A96" s="13"/>
      <c r="B96" s="103"/>
      <c r="C96" s="43"/>
      <c r="D96" s="51"/>
      <c r="E96" s="51"/>
      <c r="F96" s="43"/>
      <c r="G96" s="43"/>
      <c r="H96" s="51"/>
      <c r="I96" s="51"/>
      <c r="J96" s="52"/>
      <c r="K96" s="43"/>
      <c r="L96" s="51"/>
      <c r="M96" s="51"/>
      <c r="N96" s="52"/>
    </row>
    <row r="97" spans="1:14">
      <c r="A97" s="13"/>
      <c r="B97" s="101" t="s">
        <v>1055</v>
      </c>
      <c r="C97" s="37"/>
      <c r="D97" s="48" t="s">
        <v>1056</v>
      </c>
      <c r="E97" s="48"/>
      <c r="F97" s="46" t="s">
        <v>341</v>
      </c>
      <c r="G97" s="37"/>
      <c r="H97" s="48" t="s">
        <v>343</v>
      </c>
      <c r="I97" s="48"/>
      <c r="J97" s="37"/>
      <c r="K97" s="37"/>
      <c r="L97" s="48" t="s">
        <v>343</v>
      </c>
      <c r="M97" s="48"/>
      <c r="N97" s="37"/>
    </row>
    <row r="98" spans="1:14">
      <c r="A98" s="13"/>
      <c r="B98" s="101"/>
      <c r="C98" s="37"/>
      <c r="D98" s="48"/>
      <c r="E98" s="48"/>
      <c r="F98" s="46"/>
      <c r="G98" s="37"/>
      <c r="H98" s="48"/>
      <c r="I98" s="48"/>
      <c r="J98" s="37"/>
      <c r="K98" s="37"/>
      <c r="L98" s="48"/>
      <c r="M98" s="48"/>
      <c r="N98" s="37"/>
    </row>
    <row r="99" spans="1:14">
      <c r="A99" s="13"/>
      <c r="B99" s="103" t="s">
        <v>108</v>
      </c>
      <c r="C99" s="43"/>
      <c r="D99" s="51">
        <v>85</v>
      </c>
      <c r="E99" s="51"/>
      <c r="F99" s="43"/>
      <c r="G99" s="43"/>
      <c r="H99" s="51" t="s">
        <v>1057</v>
      </c>
      <c r="I99" s="51"/>
      <c r="J99" s="52" t="s">
        <v>341</v>
      </c>
      <c r="K99" s="43"/>
      <c r="L99" s="51" t="s">
        <v>1058</v>
      </c>
      <c r="M99" s="51"/>
      <c r="N99" s="52" t="s">
        <v>341</v>
      </c>
    </row>
    <row r="100" spans="1:14" ht="15.75" thickBot="1">
      <c r="A100" s="13"/>
      <c r="B100" s="103"/>
      <c r="C100" s="43"/>
      <c r="D100" s="68"/>
      <c r="E100" s="68"/>
      <c r="F100" s="67"/>
      <c r="G100" s="43"/>
      <c r="H100" s="68"/>
      <c r="I100" s="68"/>
      <c r="J100" s="69"/>
      <c r="K100" s="43"/>
      <c r="L100" s="68"/>
      <c r="M100" s="68"/>
      <c r="N100" s="69"/>
    </row>
    <row r="101" spans="1:14" ht="15.75" thickBot="1">
      <c r="A101" s="13"/>
      <c r="B101" s="99" t="s">
        <v>193</v>
      </c>
      <c r="C101" s="25"/>
      <c r="D101" s="119" t="s">
        <v>1059</v>
      </c>
      <c r="E101" s="119"/>
      <c r="F101" s="85" t="s">
        <v>341</v>
      </c>
      <c r="G101" s="25"/>
      <c r="H101" s="119" t="s">
        <v>1060</v>
      </c>
      <c r="I101" s="119"/>
      <c r="J101" s="85" t="s">
        <v>341</v>
      </c>
      <c r="K101" s="25"/>
      <c r="L101" s="119" t="s">
        <v>1061</v>
      </c>
      <c r="M101" s="119"/>
      <c r="N101" s="85" t="s">
        <v>341</v>
      </c>
    </row>
    <row r="102" spans="1:14">
      <c r="A102" s="13"/>
      <c r="B102" s="102" t="s">
        <v>194</v>
      </c>
      <c r="C102" s="29"/>
      <c r="D102" s="44"/>
      <c r="E102" s="44"/>
      <c r="F102" s="44"/>
      <c r="G102" s="29"/>
      <c r="H102" s="44"/>
      <c r="I102" s="44"/>
      <c r="J102" s="44"/>
      <c r="K102" s="29"/>
      <c r="L102" s="44"/>
      <c r="M102" s="44"/>
      <c r="N102" s="44"/>
    </row>
    <row r="103" spans="1:14">
      <c r="A103" s="13"/>
      <c r="B103" s="101" t="s">
        <v>198</v>
      </c>
      <c r="C103" s="37"/>
      <c r="D103" s="48" t="s">
        <v>343</v>
      </c>
      <c r="E103" s="48"/>
      <c r="F103" s="37"/>
      <c r="G103" s="37"/>
      <c r="H103" s="48">
        <v>1</v>
      </c>
      <c r="I103" s="48"/>
      <c r="J103" s="37"/>
      <c r="K103" s="37"/>
      <c r="L103" s="48" t="s">
        <v>343</v>
      </c>
      <c r="M103" s="48"/>
      <c r="N103" s="37"/>
    </row>
    <row r="104" spans="1:14">
      <c r="A104" s="13"/>
      <c r="B104" s="101"/>
      <c r="C104" s="37"/>
      <c r="D104" s="48"/>
      <c r="E104" s="48"/>
      <c r="F104" s="37"/>
      <c r="G104" s="37"/>
      <c r="H104" s="48"/>
      <c r="I104" s="48"/>
      <c r="J104" s="37"/>
      <c r="K104" s="37"/>
      <c r="L104" s="48"/>
      <c r="M104" s="48"/>
      <c r="N104" s="37"/>
    </row>
    <row r="105" spans="1:14">
      <c r="A105" s="13"/>
      <c r="B105" s="102" t="s">
        <v>199</v>
      </c>
      <c r="C105" s="29"/>
      <c r="D105" s="51" t="s">
        <v>1062</v>
      </c>
      <c r="E105" s="51"/>
      <c r="F105" s="32" t="s">
        <v>341</v>
      </c>
      <c r="G105" s="29"/>
      <c r="H105" s="51" t="s">
        <v>1063</v>
      </c>
      <c r="I105" s="51"/>
      <c r="J105" s="32" t="s">
        <v>341</v>
      </c>
      <c r="K105" s="29"/>
      <c r="L105" s="51" t="s">
        <v>1063</v>
      </c>
      <c r="M105" s="51"/>
      <c r="N105" s="32" t="s">
        <v>341</v>
      </c>
    </row>
    <row r="106" spans="1:14">
      <c r="A106" s="13"/>
      <c r="B106" s="101" t="s">
        <v>200</v>
      </c>
      <c r="C106" s="37"/>
      <c r="D106" s="47">
        <v>58917</v>
      </c>
      <c r="E106" s="47"/>
      <c r="F106" s="37"/>
      <c r="G106" s="37"/>
      <c r="H106" s="48">
        <v>37</v>
      </c>
      <c r="I106" s="48"/>
      <c r="J106" s="37"/>
      <c r="K106" s="37"/>
      <c r="L106" s="47">
        <v>23084</v>
      </c>
      <c r="M106" s="47"/>
      <c r="N106" s="37"/>
    </row>
    <row r="107" spans="1:14">
      <c r="A107" s="13"/>
      <c r="B107" s="101"/>
      <c r="C107" s="37"/>
      <c r="D107" s="47"/>
      <c r="E107" s="47"/>
      <c r="F107" s="37"/>
      <c r="G107" s="37"/>
      <c r="H107" s="48"/>
      <c r="I107" s="48"/>
      <c r="J107" s="37"/>
      <c r="K107" s="37"/>
      <c r="L107" s="47"/>
      <c r="M107" s="47"/>
      <c r="N107" s="37"/>
    </row>
    <row r="108" spans="1:14">
      <c r="A108" s="13"/>
      <c r="B108" s="103" t="s">
        <v>1064</v>
      </c>
      <c r="C108" s="43"/>
      <c r="D108" s="152" t="s">
        <v>1065</v>
      </c>
      <c r="E108" s="152"/>
      <c r="F108" s="81" t="s">
        <v>341</v>
      </c>
      <c r="G108" s="43"/>
      <c r="H108" s="152" t="s">
        <v>471</v>
      </c>
      <c r="I108" s="152"/>
      <c r="J108" s="81" t="s">
        <v>341</v>
      </c>
      <c r="K108" s="43"/>
      <c r="L108" s="152">
        <v>120</v>
      </c>
      <c r="M108" s="152"/>
      <c r="N108" s="43"/>
    </row>
    <row r="109" spans="1:14">
      <c r="A109" s="13"/>
      <c r="B109" s="103"/>
      <c r="C109" s="43"/>
      <c r="D109" s="152"/>
      <c r="E109" s="152"/>
      <c r="F109" s="81"/>
      <c r="G109" s="43"/>
      <c r="H109" s="152"/>
      <c r="I109" s="152"/>
      <c r="J109" s="81"/>
      <c r="K109" s="43"/>
      <c r="L109" s="152"/>
      <c r="M109" s="152"/>
      <c r="N109" s="43"/>
    </row>
    <row r="110" spans="1:14">
      <c r="A110" s="13"/>
      <c r="B110" s="101" t="s">
        <v>1066</v>
      </c>
      <c r="C110" s="37"/>
      <c r="D110" s="47">
        <v>1482</v>
      </c>
      <c r="E110" s="47"/>
      <c r="F110" s="37"/>
      <c r="G110" s="37"/>
      <c r="H110" s="153">
        <v>2</v>
      </c>
      <c r="I110" s="153"/>
      <c r="J110" s="37"/>
      <c r="K110" s="37"/>
      <c r="L110" s="153" t="s">
        <v>1067</v>
      </c>
      <c r="M110" s="153"/>
      <c r="N110" s="90" t="s">
        <v>341</v>
      </c>
    </row>
    <row r="111" spans="1:14" ht="15.75" thickBot="1">
      <c r="A111" s="13"/>
      <c r="B111" s="101"/>
      <c r="C111" s="37"/>
      <c r="D111" s="53"/>
      <c r="E111" s="53"/>
      <c r="F111" s="54"/>
      <c r="G111" s="37"/>
      <c r="H111" s="154"/>
      <c r="I111" s="154"/>
      <c r="J111" s="54"/>
      <c r="K111" s="37"/>
      <c r="L111" s="154"/>
      <c r="M111" s="154"/>
      <c r="N111" s="155"/>
    </row>
    <row r="112" spans="1:14">
      <c r="A112" s="13"/>
      <c r="B112" s="156" t="s">
        <v>202</v>
      </c>
      <c r="C112" s="43"/>
      <c r="D112" s="60">
        <v>60032</v>
      </c>
      <c r="E112" s="60"/>
      <c r="F112" s="44"/>
      <c r="G112" s="43"/>
      <c r="H112" s="63" t="s">
        <v>1068</v>
      </c>
      <c r="I112" s="63"/>
      <c r="J112" s="58" t="s">
        <v>341</v>
      </c>
      <c r="K112" s="43"/>
      <c r="L112" s="60">
        <v>22953</v>
      </c>
      <c r="M112" s="60"/>
      <c r="N112" s="44"/>
    </row>
    <row r="113" spans="1:14" ht="15.75" thickBot="1">
      <c r="A113" s="13"/>
      <c r="B113" s="156"/>
      <c r="C113" s="43"/>
      <c r="D113" s="66"/>
      <c r="E113" s="66"/>
      <c r="F113" s="67"/>
      <c r="G113" s="43"/>
      <c r="H113" s="68"/>
      <c r="I113" s="68"/>
      <c r="J113" s="69"/>
      <c r="K113" s="43"/>
      <c r="L113" s="66"/>
      <c r="M113" s="66"/>
      <c r="N113" s="67"/>
    </row>
    <row r="114" spans="1:14">
      <c r="A114" s="13"/>
      <c r="B114" s="90" t="s">
        <v>203</v>
      </c>
      <c r="C114" s="37"/>
      <c r="D114" s="76" t="s">
        <v>408</v>
      </c>
      <c r="E114" s="76"/>
      <c r="F114" s="71" t="s">
        <v>341</v>
      </c>
      <c r="G114" s="37"/>
      <c r="H114" s="76" t="s">
        <v>1069</v>
      </c>
      <c r="I114" s="76"/>
      <c r="J114" s="71" t="s">
        <v>341</v>
      </c>
      <c r="K114" s="37"/>
      <c r="L114" s="73">
        <v>6827</v>
      </c>
      <c r="M114" s="73"/>
      <c r="N114" s="41"/>
    </row>
    <row r="115" spans="1:14">
      <c r="A115" s="13"/>
      <c r="B115" s="90"/>
      <c r="C115" s="37"/>
      <c r="D115" s="48"/>
      <c r="E115" s="48"/>
      <c r="F115" s="46"/>
      <c r="G115" s="37"/>
      <c r="H115" s="48"/>
      <c r="I115" s="48"/>
      <c r="J115" s="46"/>
      <c r="K115" s="37"/>
      <c r="L115" s="47"/>
      <c r="M115" s="47"/>
      <c r="N115" s="37"/>
    </row>
    <row r="116" spans="1:14">
      <c r="A116" s="13"/>
      <c r="B116" s="81" t="s">
        <v>204</v>
      </c>
      <c r="C116" s="43"/>
      <c r="D116" s="50">
        <v>2882</v>
      </c>
      <c r="E116" s="50"/>
      <c r="F116" s="43"/>
      <c r="G116" s="43"/>
      <c r="H116" s="50">
        <v>8259</v>
      </c>
      <c r="I116" s="50"/>
      <c r="J116" s="43"/>
      <c r="K116" s="43"/>
      <c r="L116" s="50">
        <v>1432</v>
      </c>
      <c r="M116" s="50"/>
      <c r="N116" s="43"/>
    </row>
    <row r="117" spans="1:14" ht="15.75" thickBot="1">
      <c r="A117" s="13"/>
      <c r="B117" s="81"/>
      <c r="C117" s="43"/>
      <c r="D117" s="66"/>
      <c r="E117" s="66"/>
      <c r="F117" s="67"/>
      <c r="G117" s="43"/>
      <c r="H117" s="66"/>
      <c r="I117" s="66"/>
      <c r="J117" s="67"/>
      <c r="K117" s="43"/>
      <c r="L117" s="66"/>
      <c r="M117" s="66"/>
      <c r="N117" s="67"/>
    </row>
    <row r="118" spans="1:14">
      <c r="A118" s="13"/>
      <c r="B118" s="90" t="s">
        <v>205</v>
      </c>
      <c r="C118" s="37"/>
      <c r="D118" s="71" t="s">
        <v>339</v>
      </c>
      <c r="E118" s="76">
        <v>957</v>
      </c>
      <c r="F118" s="41"/>
      <c r="G118" s="37"/>
      <c r="H118" s="71" t="s">
        <v>339</v>
      </c>
      <c r="I118" s="73">
        <v>2882</v>
      </c>
      <c r="J118" s="41"/>
      <c r="K118" s="37"/>
      <c r="L118" s="71" t="s">
        <v>339</v>
      </c>
      <c r="M118" s="73">
        <v>8259</v>
      </c>
      <c r="N118" s="41"/>
    </row>
    <row r="119" spans="1:14" ht="15.75" thickBot="1">
      <c r="A119" s="13"/>
      <c r="B119" s="90"/>
      <c r="C119" s="37"/>
      <c r="D119" s="72"/>
      <c r="E119" s="77"/>
      <c r="F119" s="75"/>
      <c r="G119" s="37"/>
      <c r="H119" s="72"/>
      <c r="I119" s="74"/>
      <c r="J119" s="75"/>
      <c r="K119" s="37"/>
      <c r="L119" s="72"/>
      <c r="M119" s="74"/>
      <c r="N119" s="75"/>
    </row>
    <row r="120" spans="1:14" ht="15.75" thickTop="1"/>
  </sheetData>
  <mergeCells count="482">
    <mergeCell ref="A75:A119"/>
    <mergeCell ref="B75:N75"/>
    <mergeCell ref="N118:N119"/>
    <mergeCell ref="A1:A2"/>
    <mergeCell ref="B1:N1"/>
    <mergeCell ref="B2:N2"/>
    <mergeCell ref="B3:N3"/>
    <mergeCell ref="A4:A30"/>
    <mergeCell ref="B4:N4"/>
    <mergeCell ref="A31:A56"/>
    <mergeCell ref="B31:N31"/>
    <mergeCell ref="A57:A74"/>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B106:B107"/>
    <mergeCell ref="C106:C107"/>
    <mergeCell ref="D106:E107"/>
    <mergeCell ref="F106:F107"/>
    <mergeCell ref="G106:G107"/>
    <mergeCell ref="H106:I107"/>
    <mergeCell ref="K103:K104"/>
    <mergeCell ref="L103:M104"/>
    <mergeCell ref="N103:N104"/>
    <mergeCell ref="D105:E105"/>
    <mergeCell ref="H105:I105"/>
    <mergeCell ref="L105:M105"/>
    <mergeCell ref="D102:F102"/>
    <mergeCell ref="H102:J102"/>
    <mergeCell ref="L102:N102"/>
    <mergeCell ref="B103:B104"/>
    <mergeCell ref="C103:C104"/>
    <mergeCell ref="D103:E104"/>
    <mergeCell ref="F103:F104"/>
    <mergeCell ref="G103:G104"/>
    <mergeCell ref="H103:I104"/>
    <mergeCell ref="J103:J104"/>
    <mergeCell ref="K99:K100"/>
    <mergeCell ref="L99:M100"/>
    <mergeCell ref="N99:N100"/>
    <mergeCell ref="D101:E101"/>
    <mergeCell ref="H101:I101"/>
    <mergeCell ref="L101:M101"/>
    <mergeCell ref="K97:K98"/>
    <mergeCell ref="L97:M98"/>
    <mergeCell ref="N97:N98"/>
    <mergeCell ref="B99:B100"/>
    <mergeCell ref="C99:C100"/>
    <mergeCell ref="D99:E100"/>
    <mergeCell ref="F99:F100"/>
    <mergeCell ref="G99:G100"/>
    <mergeCell ref="H99:I100"/>
    <mergeCell ref="J99:J100"/>
    <mergeCell ref="K95:K96"/>
    <mergeCell ref="L95:M96"/>
    <mergeCell ref="N95:N96"/>
    <mergeCell ref="B97:B98"/>
    <mergeCell ref="C97:C98"/>
    <mergeCell ref="D97:E98"/>
    <mergeCell ref="F97:F98"/>
    <mergeCell ref="G97:G98"/>
    <mergeCell ref="H97:I98"/>
    <mergeCell ref="J97:J98"/>
    <mergeCell ref="D94:E94"/>
    <mergeCell ref="H94:I94"/>
    <mergeCell ref="L94:M94"/>
    <mergeCell ref="B95:B96"/>
    <mergeCell ref="C95:C96"/>
    <mergeCell ref="D95:E96"/>
    <mergeCell ref="F95:F96"/>
    <mergeCell ref="G95:G96"/>
    <mergeCell ref="H95:I96"/>
    <mergeCell ref="J95:J96"/>
    <mergeCell ref="J91:J92"/>
    <mergeCell ref="K91:K92"/>
    <mergeCell ref="L91:M92"/>
    <mergeCell ref="N91:N92"/>
    <mergeCell ref="D93:F93"/>
    <mergeCell ref="H93:J93"/>
    <mergeCell ref="L93:N93"/>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B87:B88"/>
    <mergeCell ref="C87:C88"/>
    <mergeCell ref="D87:E88"/>
    <mergeCell ref="F87:F88"/>
    <mergeCell ref="G87:G88"/>
    <mergeCell ref="H87:I88"/>
    <mergeCell ref="J84:J85"/>
    <mergeCell ref="K84:K85"/>
    <mergeCell ref="L84:M85"/>
    <mergeCell ref="N84:N85"/>
    <mergeCell ref="D86:F86"/>
    <mergeCell ref="H86:J86"/>
    <mergeCell ref="L86:N86"/>
    <mergeCell ref="B84:B85"/>
    <mergeCell ref="C84:C85"/>
    <mergeCell ref="D84:E85"/>
    <mergeCell ref="F84:F85"/>
    <mergeCell ref="G84:G85"/>
    <mergeCell ref="H84:I85"/>
    <mergeCell ref="N80:N81"/>
    <mergeCell ref="D82:F82"/>
    <mergeCell ref="H82:J82"/>
    <mergeCell ref="L82:N82"/>
    <mergeCell ref="D83:E83"/>
    <mergeCell ref="H83:I83"/>
    <mergeCell ref="L83:M83"/>
    <mergeCell ref="H80:H81"/>
    <mergeCell ref="I80:I81"/>
    <mergeCell ref="J80:J81"/>
    <mergeCell ref="K80:K81"/>
    <mergeCell ref="L80:L81"/>
    <mergeCell ref="M80:M81"/>
    <mergeCell ref="B80:B81"/>
    <mergeCell ref="C80:C81"/>
    <mergeCell ref="D80:D81"/>
    <mergeCell ref="E80:E81"/>
    <mergeCell ref="F80:F81"/>
    <mergeCell ref="G80:G81"/>
    <mergeCell ref="N73:N74"/>
    <mergeCell ref="B76:N76"/>
    <mergeCell ref="D78:N78"/>
    <mergeCell ref="D79:F79"/>
    <mergeCell ref="H79:J79"/>
    <mergeCell ref="L79:N79"/>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N62:N63"/>
    <mergeCell ref="D64:F64"/>
    <mergeCell ref="H64:J64"/>
    <mergeCell ref="L64:N64"/>
    <mergeCell ref="B65:B66"/>
    <mergeCell ref="C65:C66"/>
    <mergeCell ref="D65:E66"/>
    <mergeCell ref="F65:F66"/>
    <mergeCell ref="G65:G66"/>
    <mergeCell ref="H65:I66"/>
    <mergeCell ref="H62:H63"/>
    <mergeCell ref="I62:I63"/>
    <mergeCell ref="J62:J63"/>
    <mergeCell ref="K62:K63"/>
    <mergeCell ref="L62:L63"/>
    <mergeCell ref="M62:M63"/>
    <mergeCell ref="B62:B63"/>
    <mergeCell ref="C62:C63"/>
    <mergeCell ref="D62:D63"/>
    <mergeCell ref="E62:E63"/>
    <mergeCell ref="F62:F63"/>
    <mergeCell ref="G62:G63"/>
    <mergeCell ref="M55:M56"/>
    <mergeCell ref="N55:N56"/>
    <mergeCell ref="B58:N58"/>
    <mergeCell ref="D60:N60"/>
    <mergeCell ref="D61:F61"/>
    <mergeCell ref="H61:J61"/>
    <mergeCell ref="L61:N61"/>
    <mergeCell ref="B57:N57"/>
    <mergeCell ref="G55:G56"/>
    <mergeCell ref="H55:H56"/>
    <mergeCell ref="I55:I56"/>
    <mergeCell ref="J55:J56"/>
    <mergeCell ref="K55:K56"/>
    <mergeCell ref="L55:L56"/>
    <mergeCell ref="H53:I54"/>
    <mergeCell ref="J53:J54"/>
    <mergeCell ref="K53:K54"/>
    <mergeCell ref="L53:M54"/>
    <mergeCell ref="N53:N54"/>
    <mergeCell ref="B55:B56"/>
    <mergeCell ref="C55:C56"/>
    <mergeCell ref="D55:D56"/>
    <mergeCell ref="E55:E56"/>
    <mergeCell ref="F55:F56"/>
    <mergeCell ref="H51:I52"/>
    <mergeCell ref="J51:J52"/>
    <mergeCell ref="K51:K52"/>
    <mergeCell ref="L51:M52"/>
    <mergeCell ref="N51:N52"/>
    <mergeCell ref="B53:B54"/>
    <mergeCell ref="C53:C54"/>
    <mergeCell ref="D53:E54"/>
    <mergeCell ref="F53:F54"/>
    <mergeCell ref="G53:G54"/>
    <mergeCell ref="H49:I50"/>
    <mergeCell ref="J49:J50"/>
    <mergeCell ref="K49:K50"/>
    <mergeCell ref="L49:M50"/>
    <mergeCell ref="N49:N50"/>
    <mergeCell ref="B51:B52"/>
    <mergeCell ref="C51:C52"/>
    <mergeCell ref="D51:E52"/>
    <mergeCell ref="F51:F52"/>
    <mergeCell ref="G51:G52"/>
    <mergeCell ref="H47:I48"/>
    <mergeCell ref="J47:J48"/>
    <mergeCell ref="K47:K48"/>
    <mergeCell ref="L47:M48"/>
    <mergeCell ref="N47:N48"/>
    <mergeCell ref="B49:B50"/>
    <mergeCell ref="C49:C50"/>
    <mergeCell ref="D49:E50"/>
    <mergeCell ref="F49:F50"/>
    <mergeCell ref="G49:G50"/>
    <mergeCell ref="L44:M45"/>
    <mergeCell ref="N44:N45"/>
    <mergeCell ref="D46:E46"/>
    <mergeCell ref="H46:I46"/>
    <mergeCell ref="L46:M46"/>
    <mergeCell ref="B47:B48"/>
    <mergeCell ref="C47:C48"/>
    <mergeCell ref="D47:E48"/>
    <mergeCell ref="F47:F48"/>
    <mergeCell ref="G47:G48"/>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B32:N32"/>
    <mergeCell ref="D34:N34"/>
    <mergeCell ref="D35:F35"/>
    <mergeCell ref="H35:J35"/>
    <mergeCell ref="L35:N35"/>
    <mergeCell ref="B36:B37"/>
    <mergeCell ref="C36:C37"/>
    <mergeCell ref="D36:D37"/>
    <mergeCell ref="E36:E37"/>
    <mergeCell ref="F36:F37"/>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H19:H20"/>
    <mergeCell ref="I19:I20"/>
    <mergeCell ref="J19:J20"/>
    <mergeCell ref="D21:F21"/>
    <mergeCell ref="H21:J21"/>
    <mergeCell ref="D22:F22"/>
    <mergeCell ref="H22:J2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11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71</v>
      </c>
      <c r="B3" s="17"/>
      <c r="C3" s="17"/>
      <c r="D3" s="17"/>
      <c r="E3" s="17"/>
      <c r="F3" s="17"/>
      <c r="G3" s="17"/>
      <c r="H3" s="17"/>
      <c r="I3" s="17"/>
      <c r="J3" s="17"/>
      <c r="K3" s="17"/>
      <c r="L3" s="17"/>
      <c r="M3" s="17"/>
      <c r="N3" s="17"/>
      <c r="O3" s="17"/>
      <c r="P3" s="17"/>
      <c r="Q3" s="17"/>
      <c r="R3" s="17"/>
    </row>
    <row r="4" spans="1:18">
      <c r="A4" s="13" t="s">
        <v>1183</v>
      </c>
      <c r="B4" s="20" t="s">
        <v>1074</v>
      </c>
      <c r="C4" s="20"/>
      <c r="D4" s="20"/>
      <c r="E4" s="20"/>
      <c r="F4" s="20"/>
      <c r="G4" s="20"/>
      <c r="H4" s="20"/>
      <c r="I4" s="20"/>
      <c r="J4" s="20"/>
      <c r="K4" s="20"/>
      <c r="L4" s="20"/>
      <c r="M4" s="20"/>
      <c r="N4" s="20"/>
      <c r="O4" s="20"/>
      <c r="P4" s="20"/>
      <c r="Q4" s="20"/>
      <c r="R4" s="20"/>
    </row>
    <row r="5" spans="1:18">
      <c r="A5" s="13"/>
      <c r="B5" s="34"/>
      <c r="C5" s="34"/>
      <c r="D5" s="34"/>
      <c r="E5" s="34"/>
      <c r="F5" s="34"/>
      <c r="G5" s="34"/>
      <c r="H5" s="34"/>
      <c r="I5" s="34"/>
      <c r="J5" s="34"/>
      <c r="K5" s="34"/>
      <c r="L5" s="34"/>
      <c r="M5" s="34"/>
      <c r="N5" s="34"/>
      <c r="O5" s="34"/>
      <c r="P5" s="34"/>
      <c r="Q5" s="34"/>
      <c r="R5" s="34"/>
    </row>
    <row r="6" spans="1:18">
      <c r="A6" s="13"/>
      <c r="B6" s="14"/>
      <c r="C6" s="14"/>
      <c r="D6" s="14"/>
      <c r="E6" s="14"/>
      <c r="F6" s="14"/>
      <c r="G6" s="14"/>
      <c r="H6" s="14"/>
      <c r="I6" s="14"/>
      <c r="J6" s="14"/>
      <c r="K6" s="14"/>
      <c r="L6" s="14"/>
      <c r="M6" s="14"/>
      <c r="N6" s="14"/>
      <c r="O6" s="14"/>
      <c r="P6" s="14"/>
      <c r="Q6" s="14"/>
      <c r="R6" s="14"/>
    </row>
    <row r="7" spans="1:18">
      <c r="A7" s="13"/>
      <c r="B7" s="24" t="s">
        <v>1075</v>
      </c>
      <c r="C7" s="25"/>
      <c r="D7" s="38" t="s">
        <v>1076</v>
      </c>
      <c r="E7" s="38"/>
      <c r="F7" s="38"/>
      <c r="G7" s="38"/>
      <c r="H7" s="38"/>
      <c r="I7" s="38"/>
      <c r="J7" s="38"/>
      <c r="K7" s="38"/>
      <c r="L7" s="38"/>
      <c r="M7" s="38"/>
      <c r="N7" s="38"/>
      <c r="O7" s="38"/>
      <c r="P7" s="38"/>
      <c r="Q7" s="38"/>
      <c r="R7" s="38"/>
    </row>
    <row r="8" spans="1:18">
      <c r="A8" s="13"/>
      <c r="B8" s="36"/>
      <c r="C8" s="37"/>
      <c r="D8" s="38" t="s">
        <v>1077</v>
      </c>
      <c r="E8" s="38"/>
      <c r="F8" s="38"/>
      <c r="G8" s="37"/>
      <c r="H8" s="38" t="s">
        <v>1078</v>
      </c>
      <c r="I8" s="38"/>
      <c r="J8" s="38"/>
      <c r="K8" s="37"/>
      <c r="L8" s="38" t="s">
        <v>1079</v>
      </c>
      <c r="M8" s="38"/>
      <c r="N8" s="38"/>
      <c r="O8" s="37"/>
      <c r="P8" s="38" t="s">
        <v>473</v>
      </c>
      <c r="Q8" s="38"/>
      <c r="R8" s="38"/>
    </row>
    <row r="9" spans="1:18" ht="15.75" thickBot="1">
      <c r="A9" s="13"/>
      <c r="B9" s="36"/>
      <c r="C9" s="37"/>
      <c r="D9" s="42">
        <v>2014</v>
      </c>
      <c r="E9" s="42"/>
      <c r="F9" s="42"/>
      <c r="G9" s="37"/>
      <c r="H9" s="42">
        <v>2014</v>
      </c>
      <c r="I9" s="42"/>
      <c r="J9" s="42"/>
      <c r="K9" s="37"/>
      <c r="L9" s="42"/>
      <c r="M9" s="42"/>
      <c r="N9" s="42"/>
      <c r="O9" s="37"/>
      <c r="P9" s="42"/>
      <c r="Q9" s="42"/>
      <c r="R9" s="42"/>
    </row>
    <row r="10" spans="1:18">
      <c r="A10" s="13"/>
      <c r="B10" s="81" t="s">
        <v>1080</v>
      </c>
      <c r="C10" s="43"/>
      <c r="D10" s="58" t="s">
        <v>339</v>
      </c>
      <c r="E10" s="60">
        <v>22800</v>
      </c>
      <c r="F10" s="44"/>
      <c r="G10" s="43"/>
      <c r="H10" s="58" t="s">
        <v>339</v>
      </c>
      <c r="I10" s="60">
        <v>25075</v>
      </c>
      <c r="J10" s="44"/>
      <c r="K10" s="43"/>
      <c r="L10" s="58" t="s">
        <v>339</v>
      </c>
      <c r="M10" s="60">
        <v>26958</v>
      </c>
      <c r="N10" s="44"/>
      <c r="O10" s="43"/>
      <c r="P10" s="58" t="s">
        <v>339</v>
      </c>
      <c r="Q10" s="60">
        <v>29748</v>
      </c>
      <c r="R10" s="44"/>
    </row>
    <row r="11" spans="1:18">
      <c r="A11" s="13"/>
      <c r="B11" s="81"/>
      <c r="C11" s="43"/>
      <c r="D11" s="52"/>
      <c r="E11" s="50"/>
      <c r="F11" s="43"/>
      <c r="G11" s="43"/>
      <c r="H11" s="112"/>
      <c r="I11" s="135"/>
      <c r="J11" s="83"/>
      <c r="K11" s="43"/>
      <c r="L11" s="112"/>
      <c r="M11" s="135"/>
      <c r="N11" s="83"/>
      <c r="O11" s="43"/>
      <c r="P11" s="112"/>
      <c r="Q11" s="135"/>
      <c r="R11" s="83"/>
    </row>
    <row r="12" spans="1:18">
      <c r="A12" s="13"/>
      <c r="B12" s="90" t="s">
        <v>1019</v>
      </c>
      <c r="C12" s="37"/>
      <c r="D12" s="48">
        <v>293</v>
      </c>
      <c r="E12" s="48"/>
      <c r="F12" s="37"/>
      <c r="G12" s="37"/>
      <c r="H12" s="48">
        <v>199</v>
      </c>
      <c r="I12" s="48"/>
      <c r="J12" s="37"/>
      <c r="K12" s="37"/>
      <c r="L12" s="48">
        <v>150</v>
      </c>
      <c r="M12" s="48"/>
      <c r="N12" s="37"/>
      <c r="O12" s="37"/>
      <c r="P12" s="48">
        <v>165</v>
      </c>
      <c r="Q12" s="48"/>
      <c r="R12" s="37"/>
    </row>
    <row r="13" spans="1:18" ht="15.75" thickBot="1">
      <c r="A13" s="13"/>
      <c r="B13" s="90"/>
      <c r="C13" s="37"/>
      <c r="D13" s="55"/>
      <c r="E13" s="55"/>
      <c r="F13" s="54"/>
      <c r="G13" s="37"/>
      <c r="H13" s="55"/>
      <c r="I13" s="55"/>
      <c r="J13" s="54"/>
      <c r="K13" s="37"/>
      <c r="L13" s="55"/>
      <c r="M13" s="55"/>
      <c r="N13" s="54"/>
      <c r="O13" s="37"/>
      <c r="P13" s="55"/>
      <c r="Q13" s="55"/>
      <c r="R13" s="54"/>
    </row>
    <row r="14" spans="1:18">
      <c r="A14" s="13"/>
      <c r="B14" s="117" t="s">
        <v>96</v>
      </c>
      <c r="C14" s="43"/>
      <c r="D14" s="60">
        <v>22507</v>
      </c>
      <c r="E14" s="60"/>
      <c r="F14" s="44"/>
      <c r="G14" s="43"/>
      <c r="H14" s="60">
        <v>24876</v>
      </c>
      <c r="I14" s="60"/>
      <c r="J14" s="44"/>
      <c r="K14" s="43"/>
      <c r="L14" s="60">
        <v>26808</v>
      </c>
      <c r="M14" s="60"/>
      <c r="N14" s="44"/>
      <c r="O14" s="43"/>
      <c r="P14" s="60">
        <v>29583</v>
      </c>
      <c r="Q14" s="60"/>
      <c r="R14" s="44"/>
    </row>
    <row r="15" spans="1:18">
      <c r="A15" s="13"/>
      <c r="B15" s="117"/>
      <c r="C15" s="43"/>
      <c r="D15" s="50"/>
      <c r="E15" s="50"/>
      <c r="F15" s="43"/>
      <c r="G15" s="43"/>
      <c r="H15" s="50"/>
      <c r="I15" s="50"/>
      <c r="J15" s="43"/>
      <c r="K15" s="43"/>
      <c r="L15" s="50"/>
      <c r="M15" s="50"/>
      <c r="N15" s="43"/>
      <c r="O15" s="43"/>
      <c r="P15" s="50"/>
      <c r="Q15" s="50"/>
      <c r="R15" s="43"/>
    </row>
    <row r="16" spans="1:18">
      <c r="A16" s="13"/>
      <c r="B16" s="90" t="s">
        <v>97</v>
      </c>
      <c r="C16" s="37"/>
      <c r="D16" s="47">
        <v>2964</v>
      </c>
      <c r="E16" s="47"/>
      <c r="F16" s="37"/>
      <c r="G16" s="37"/>
      <c r="H16" s="47">
        <v>3150</v>
      </c>
      <c r="I16" s="47"/>
      <c r="J16" s="37"/>
      <c r="K16" s="37"/>
      <c r="L16" s="47">
        <v>2500</v>
      </c>
      <c r="M16" s="47"/>
      <c r="N16" s="37"/>
      <c r="O16" s="37"/>
      <c r="P16" s="47">
        <v>4000</v>
      </c>
      <c r="Q16" s="47"/>
      <c r="R16" s="37"/>
    </row>
    <row r="17" spans="1:18">
      <c r="A17" s="13"/>
      <c r="B17" s="90"/>
      <c r="C17" s="37"/>
      <c r="D17" s="47"/>
      <c r="E17" s="47"/>
      <c r="F17" s="37"/>
      <c r="G17" s="37"/>
      <c r="H17" s="47"/>
      <c r="I17" s="47"/>
      <c r="J17" s="37"/>
      <c r="K17" s="37"/>
      <c r="L17" s="47"/>
      <c r="M17" s="47"/>
      <c r="N17" s="37"/>
      <c r="O17" s="37"/>
      <c r="P17" s="47"/>
      <c r="Q17" s="47"/>
      <c r="R17" s="37"/>
    </row>
    <row r="18" spans="1:18">
      <c r="A18" s="13"/>
      <c r="B18" s="81" t="s">
        <v>1081</v>
      </c>
      <c r="C18" s="43"/>
      <c r="D18" s="50">
        <v>7139</v>
      </c>
      <c r="E18" s="50"/>
      <c r="F18" s="43"/>
      <c r="G18" s="43"/>
      <c r="H18" s="50">
        <v>6372</v>
      </c>
      <c r="I18" s="50"/>
      <c r="J18" s="43"/>
      <c r="K18" s="43"/>
      <c r="L18" s="50">
        <v>5532</v>
      </c>
      <c r="M18" s="50"/>
      <c r="N18" s="43"/>
      <c r="O18" s="43"/>
      <c r="P18" s="50">
        <v>6174</v>
      </c>
      <c r="Q18" s="50"/>
      <c r="R18" s="43"/>
    </row>
    <row r="19" spans="1:18">
      <c r="A19" s="13"/>
      <c r="B19" s="81"/>
      <c r="C19" s="43"/>
      <c r="D19" s="50"/>
      <c r="E19" s="50"/>
      <c r="F19" s="43"/>
      <c r="G19" s="43"/>
      <c r="H19" s="50"/>
      <c r="I19" s="50"/>
      <c r="J19" s="43"/>
      <c r="K19" s="43"/>
      <c r="L19" s="50"/>
      <c r="M19" s="50"/>
      <c r="N19" s="43"/>
      <c r="O19" s="43"/>
      <c r="P19" s="50"/>
      <c r="Q19" s="50"/>
      <c r="R19" s="43"/>
    </row>
    <row r="20" spans="1:18">
      <c r="A20" s="13"/>
      <c r="B20" s="90" t="s">
        <v>1082</v>
      </c>
      <c r="C20" s="37"/>
      <c r="D20" s="47">
        <v>15583</v>
      </c>
      <c r="E20" s="47"/>
      <c r="F20" s="37"/>
      <c r="G20" s="37"/>
      <c r="H20" s="47">
        <v>16600</v>
      </c>
      <c r="I20" s="47"/>
      <c r="J20" s="37"/>
      <c r="K20" s="37"/>
      <c r="L20" s="47">
        <v>16835</v>
      </c>
      <c r="M20" s="47"/>
      <c r="N20" s="37"/>
      <c r="O20" s="37"/>
      <c r="P20" s="47">
        <v>17532</v>
      </c>
      <c r="Q20" s="47"/>
      <c r="R20" s="37"/>
    </row>
    <row r="21" spans="1:18" ht="15.75" thickBot="1">
      <c r="A21" s="13"/>
      <c r="B21" s="90"/>
      <c r="C21" s="37"/>
      <c r="D21" s="53"/>
      <c r="E21" s="53"/>
      <c r="F21" s="54"/>
      <c r="G21" s="37"/>
      <c r="H21" s="53"/>
      <c r="I21" s="53"/>
      <c r="J21" s="54"/>
      <c r="K21" s="37"/>
      <c r="L21" s="53"/>
      <c r="M21" s="53"/>
      <c r="N21" s="54"/>
      <c r="O21" s="37"/>
      <c r="P21" s="53"/>
      <c r="Q21" s="53"/>
      <c r="R21" s="54"/>
    </row>
    <row r="22" spans="1:18">
      <c r="A22" s="13"/>
      <c r="B22" s="117" t="s">
        <v>121</v>
      </c>
      <c r="C22" s="43"/>
      <c r="D22" s="60">
        <v>11099</v>
      </c>
      <c r="E22" s="60"/>
      <c r="F22" s="44"/>
      <c r="G22" s="43"/>
      <c r="H22" s="60">
        <v>11498</v>
      </c>
      <c r="I22" s="60"/>
      <c r="J22" s="44"/>
      <c r="K22" s="43"/>
      <c r="L22" s="60">
        <v>13005</v>
      </c>
      <c r="M22" s="60"/>
      <c r="N22" s="44"/>
      <c r="O22" s="43"/>
      <c r="P22" s="60">
        <v>14225</v>
      </c>
      <c r="Q22" s="60"/>
      <c r="R22" s="44"/>
    </row>
    <row r="23" spans="1:18">
      <c r="A23" s="13"/>
      <c r="B23" s="117"/>
      <c r="C23" s="43"/>
      <c r="D23" s="50"/>
      <c r="E23" s="50"/>
      <c r="F23" s="43"/>
      <c r="G23" s="43"/>
      <c r="H23" s="50"/>
      <c r="I23" s="50"/>
      <c r="J23" s="43"/>
      <c r="K23" s="43"/>
      <c r="L23" s="50"/>
      <c r="M23" s="50"/>
      <c r="N23" s="43"/>
      <c r="O23" s="43"/>
      <c r="P23" s="50"/>
      <c r="Q23" s="50"/>
      <c r="R23" s="43"/>
    </row>
    <row r="24" spans="1:18">
      <c r="A24" s="13"/>
      <c r="B24" s="90" t="s">
        <v>122</v>
      </c>
      <c r="C24" s="37"/>
      <c r="D24" s="47">
        <v>3251</v>
      </c>
      <c r="E24" s="47"/>
      <c r="F24" s="37"/>
      <c r="G24" s="37"/>
      <c r="H24" s="47">
        <v>3447</v>
      </c>
      <c r="I24" s="47"/>
      <c r="J24" s="37"/>
      <c r="K24" s="37"/>
      <c r="L24" s="47">
        <v>4253</v>
      </c>
      <c r="M24" s="47"/>
      <c r="N24" s="37"/>
      <c r="O24" s="37"/>
      <c r="P24" s="47">
        <v>4693</v>
      </c>
      <c r="Q24" s="47"/>
      <c r="R24" s="37"/>
    </row>
    <row r="25" spans="1:18" ht="15.75" thickBot="1">
      <c r="A25" s="13"/>
      <c r="B25" s="90"/>
      <c r="C25" s="37"/>
      <c r="D25" s="53"/>
      <c r="E25" s="53"/>
      <c r="F25" s="54"/>
      <c r="G25" s="37"/>
      <c r="H25" s="53"/>
      <c r="I25" s="53"/>
      <c r="J25" s="54"/>
      <c r="K25" s="37"/>
      <c r="L25" s="53"/>
      <c r="M25" s="53"/>
      <c r="N25" s="54"/>
      <c r="O25" s="37"/>
      <c r="P25" s="53"/>
      <c r="Q25" s="53"/>
      <c r="R25" s="54"/>
    </row>
    <row r="26" spans="1:18">
      <c r="A26" s="13"/>
      <c r="B26" s="117" t="s">
        <v>123</v>
      </c>
      <c r="C26" s="43"/>
      <c r="D26" s="60">
        <v>7848</v>
      </c>
      <c r="E26" s="60"/>
      <c r="F26" s="44"/>
      <c r="G26" s="43"/>
      <c r="H26" s="60">
        <v>8051</v>
      </c>
      <c r="I26" s="60"/>
      <c r="J26" s="44"/>
      <c r="K26" s="43"/>
      <c r="L26" s="60">
        <v>8752</v>
      </c>
      <c r="M26" s="60"/>
      <c r="N26" s="44"/>
      <c r="O26" s="43"/>
      <c r="P26" s="60">
        <v>9532</v>
      </c>
      <c r="Q26" s="60"/>
      <c r="R26" s="44"/>
    </row>
    <row r="27" spans="1:18">
      <c r="A27" s="13"/>
      <c r="B27" s="117"/>
      <c r="C27" s="43"/>
      <c r="D27" s="50"/>
      <c r="E27" s="50"/>
      <c r="F27" s="43"/>
      <c r="G27" s="43"/>
      <c r="H27" s="50"/>
      <c r="I27" s="50"/>
      <c r="J27" s="43"/>
      <c r="K27" s="43"/>
      <c r="L27" s="50"/>
      <c r="M27" s="50"/>
      <c r="N27" s="43"/>
      <c r="O27" s="43"/>
      <c r="P27" s="50"/>
      <c r="Q27" s="50"/>
      <c r="R27" s="43"/>
    </row>
    <row r="28" spans="1:18">
      <c r="A28" s="13"/>
      <c r="B28" s="90" t="s">
        <v>124</v>
      </c>
      <c r="C28" s="37"/>
      <c r="D28" s="48">
        <v>62</v>
      </c>
      <c r="E28" s="48"/>
      <c r="F28" s="37"/>
      <c r="G28" s="37"/>
      <c r="H28" s="48">
        <v>1</v>
      </c>
      <c r="I28" s="48"/>
      <c r="J28" s="37"/>
      <c r="K28" s="37"/>
      <c r="L28" s="48" t="s">
        <v>343</v>
      </c>
      <c r="M28" s="48"/>
      <c r="N28" s="37"/>
      <c r="O28" s="37"/>
      <c r="P28" s="48" t="s">
        <v>343</v>
      </c>
      <c r="Q28" s="48"/>
      <c r="R28" s="37"/>
    </row>
    <row r="29" spans="1:18" ht="15.75" thickBot="1">
      <c r="A29" s="13"/>
      <c r="B29" s="90"/>
      <c r="C29" s="37"/>
      <c r="D29" s="55"/>
      <c r="E29" s="55"/>
      <c r="F29" s="54"/>
      <c r="G29" s="37"/>
      <c r="H29" s="55"/>
      <c r="I29" s="55"/>
      <c r="J29" s="54"/>
      <c r="K29" s="37"/>
      <c r="L29" s="55"/>
      <c r="M29" s="55"/>
      <c r="N29" s="54"/>
      <c r="O29" s="37"/>
      <c r="P29" s="55"/>
      <c r="Q29" s="55"/>
      <c r="R29" s="54"/>
    </row>
    <row r="30" spans="1:18">
      <c r="A30" s="13"/>
      <c r="B30" s="117" t="s">
        <v>125</v>
      </c>
      <c r="C30" s="43"/>
      <c r="D30" s="58" t="s">
        <v>339</v>
      </c>
      <c r="E30" s="60">
        <v>7786</v>
      </c>
      <c r="F30" s="44"/>
      <c r="G30" s="43"/>
      <c r="H30" s="58" t="s">
        <v>339</v>
      </c>
      <c r="I30" s="60">
        <v>8050</v>
      </c>
      <c r="J30" s="44"/>
      <c r="K30" s="43"/>
      <c r="L30" s="58" t="s">
        <v>339</v>
      </c>
      <c r="M30" s="60">
        <v>8752</v>
      </c>
      <c r="N30" s="44"/>
      <c r="O30" s="43"/>
      <c r="P30" s="58" t="s">
        <v>339</v>
      </c>
      <c r="Q30" s="60">
        <v>9532</v>
      </c>
      <c r="R30" s="44"/>
    </row>
    <row r="31" spans="1:18" ht="15.75" thickBot="1">
      <c r="A31" s="13"/>
      <c r="B31" s="117"/>
      <c r="C31" s="43"/>
      <c r="D31" s="59"/>
      <c r="E31" s="61"/>
      <c r="F31" s="62"/>
      <c r="G31" s="43"/>
      <c r="H31" s="59"/>
      <c r="I31" s="61"/>
      <c r="J31" s="62"/>
      <c r="K31" s="43"/>
      <c r="L31" s="59"/>
      <c r="M31" s="61"/>
      <c r="N31" s="62"/>
      <c r="O31" s="43"/>
      <c r="P31" s="59"/>
      <c r="Q31" s="61"/>
      <c r="R31" s="62"/>
    </row>
    <row r="32" spans="1:18" ht="15.75" thickTop="1">
      <c r="A32" s="13"/>
      <c r="B32" s="90" t="s">
        <v>605</v>
      </c>
      <c r="C32" s="37"/>
      <c r="D32" s="127" t="s">
        <v>339</v>
      </c>
      <c r="E32" s="126">
        <v>0.33</v>
      </c>
      <c r="F32" s="65"/>
      <c r="G32" s="37"/>
      <c r="H32" s="127" t="s">
        <v>339</v>
      </c>
      <c r="I32" s="126">
        <v>0.28000000000000003</v>
      </c>
      <c r="J32" s="65"/>
      <c r="K32" s="37"/>
      <c r="L32" s="127" t="s">
        <v>339</v>
      </c>
      <c r="M32" s="126">
        <v>0.31</v>
      </c>
      <c r="N32" s="65"/>
      <c r="O32" s="37"/>
      <c r="P32" s="127" t="s">
        <v>339</v>
      </c>
      <c r="Q32" s="126">
        <v>0.33</v>
      </c>
      <c r="R32" s="65"/>
    </row>
    <row r="33" spans="1:18">
      <c r="A33" s="13"/>
      <c r="B33" s="90"/>
      <c r="C33" s="37"/>
      <c r="D33" s="118"/>
      <c r="E33" s="97"/>
      <c r="F33" s="91"/>
      <c r="G33" s="37"/>
      <c r="H33" s="118"/>
      <c r="I33" s="97"/>
      <c r="J33" s="91"/>
      <c r="K33" s="37"/>
      <c r="L33" s="118"/>
      <c r="M33" s="97"/>
      <c r="N33" s="91"/>
      <c r="O33" s="37"/>
      <c r="P33" s="118"/>
      <c r="Q33" s="97"/>
      <c r="R33" s="91"/>
    </row>
    <row r="34" spans="1:18">
      <c r="A34" s="13"/>
      <c r="B34" s="81" t="s">
        <v>613</v>
      </c>
      <c r="C34" s="43"/>
      <c r="D34" s="52" t="s">
        <v>339</v>
      </c>
      <c r="E34" s="51">
        <v>0.31</v>
      </c>
      <c r="F34" s="43"/>
      <c r="G34" s="43"/>
      <c r="H34" s="52" t="s">
        <v>339</v>
      </c>
      <c r="I34" s="51">
        <v>0.27</v>
      </c>
      <c r="J34" s="43"/>
      <c r="K34" s="43"/>
      <c r="L34" s="52" t="s">
        <v>339</v>
      </c>
      <c r="M34" s="51">
        <v>0.28999999999999998</v>
      </c>
      <c r="N34" s="43"/>
      <c r="O34" s="43"/>
      <c r="P34" s="52" t="s">
        <v>339</v>
      </c>
      <c r="Q34" s="51">
        <v>0.32</v>
      </c>
      <c r="R34" s="43"/>
    </row>
    <row r="35" spans="1:18">
      <c r="A35" s="13"/>
      <c r="B35" s="81"/>
      <c r="C35" s="43"/>
      <c r="D35" s="52"/>
      <c r="E35" s="51"/>
      <c r="F35" s="43"/>
      <c r="G35" s="43"/>
      <c r="H35" s="52"/>
      <c r="I35" s="51"/>
      <c r="J35" s="43"/>
      <c r="K35" s="43"/>
      <c r="L35" s="52"/>
      <c r="M35" s="51"/>
      <c r="N35" s="43"/>
      <c r="O35" s="43"/>
      <c r="P35" s="52"/>
      <c r="Q35" s="51"/>
      <c r="R35" s="43"/>
    </row>
    <row r="36" spans="1:18">
      <c r="A36" s="13"/>
      <c r="B36" s="34"/>
      <c r="C36" s="34"/>
      <c r="D36" s="34"/>
      <c r="E36" s="34"/>
      <c r="F36" s="34"/>
      <c r="G36" s="34"/>
      <c r="H36" s="34"/>
      <c r="I36" s="34"/>
      <c r="J36" s="34"/>
      <c r="K36" s="34"/>
      <c r="L36" s="34"/>
      <c r="M36" s="34"/>
      <c r="N36" s="34"/>
      <c r="O36" s="34"/>
      <c r="P36" s="34"/>
      <c r="Q36" s="34"/>
      <c r="R36" s="34"/>
    </row>
    <row r="37" spans="1:18">
      <c r="A37" s="13"/>
      <c r="B37" s="14"/>
      <c r="C37" s="14"/>
      <c r="D37" s="14"/>
      <c r="E37" s="14"/>
      <c r="F37" s="14"/>
      <c r="G37" s="14"/>
      <c r="H37" s="14"/>
      <c r="I37" s="14"/>
      <c r="J37" s="14"/>
      <c r="K37" s="14"/>
      <c r="L37" s="14"/>
      <c r="M37" s="14"/>
      <c r="N37" s="14"/>
      <c r="O37" s="14"/>
      <c r="P37" s="14"/>
      <c r="Q37" s="14"/>
      <c r="R37" s="14"/>
    </row>
    <row r="38" spans="1:18">
      <c r="A38" s="13"/>
      <c r="B38" s="158" t="s">
        <v>1075</v>
      </c>
      <c r="C38" s="25"/>
      <c r="D38" s="38" t="s">
        <v>1076</v>
      </c>
      <c r="E38" s="38"/>
      <c r="F38" s="38"/>
      <c r="G38" s="38"/>
      <c r="H38" s="38"/>
      <c r="I38" s="38"/>
      <c r="J38" s="38"/>
      <c r="K38" s="38"/>
      <c r="L38" s="38"/>
      <c r="M38" s="38"/>
      <c r="N38" s="38"/>
      <c r="O38" s="38"/>
      <c r="P38" s="38"/>
      <c r="Q38" s="38"/>
      <c r="R38" s="38"/>
    </row>
    <row r="39" spans="1:18">
      <c r="A39" s="13"/>
      <c r="B39" s="37"/>
      <c r="C39" s="37"/>
      <c r="D39" s="38" t="s">
        <v>1077</v>
      </c>
      <c r="E39" s="38"/>
      <c r="F39" s="38"/>
      <c r="G39" s="37"/>
      <c r="H39" s="38" t="s">
        <v>1078</v>
      </c>
      <c r="I39" s="38"/>
      <c r="J39" s="38"/>
      <c r="K39" s="37"/>
      <c r="L39" s="38" t="s">
        <v>1083</v>
      </c>
      <c r="M39" s="38"/>
      <c r="N39" s="38"/>
      <c r="O39" s="37"/>
      <c r="P39" s="38" t="s">
        <v>479</v>
      </c>
      <c r="Q39" s="38"/>
      <c r="R39" s="38"/>
    </row>
    <row r="40" spans="1:18" ht="15.75" thickBot="1">
      <c r="A40" s="13"/>
      <c r="B40" s="37"/>
      <c r="C40" s="37"/>
      <c r="D40" s="42">
        <v>2013</v>
      </c>
      <c r="E40" s="42"/>
      <c r="F40" s="42"/>
      <c r="G40" s="37"/>
      <c r="H40" s="42">
        <v>2013</v>
      </c>
      <c r="I40" s="42"/>
      <c r="J40" s="42"/>
      <c r="K40" s="37"/>
      <c r="L40" s="42"/>
      <c r="M40" s="42"/>
      <c r="N40" s="42"/>
      <c r="O40" s="37"/>
      <c r="P40" s="42"/>
      <c r="Q40" s="42"/>
      <c r="R40" s="42"/>
    </row>
    <row r="41" spans="1:18">
      <c r="A41" s="13"/>
      <c r="B41" s="81" t="s">
        <v>1080</v>
      </c>
      <c r="C41" s="43"/>
      <c r="D41" s="58" t="s">
        <v>339</v>
      </c>
      <c r="E41" s="60">
        <v>17029</v>
      </c>
      <c r="F41" s="44"/>
      <c r="G41" s="43"/>
      <c r="H41" s="58" t="s">
        <v>339</v>
      </c>
      <c r="I41" s="60">
        <v>18024</v>
      </c>
      <c r="J41" s="44"/>
      <c r="K41" s="43"/>
      <c r="L41" s="58" t="s">
        <v>339</v>
      </c>
      <c r="M41" s="60">
        <v>20020</v>
      </c>
      <c r="N41" s="44"/>
      <c r="O41" s="43"/>
      <c r="P41" s="58" t="s">
        <v>339</v>
      </c>
      <c r="Q41" s="60">
        <v>22588</v>
      </c>
      <c r="R41" s="44"/>
    </row>
    <row r="42" spans="1:18">
      <c r="A42" s="13"/>
      <c r="B42" s="81"/>
      <c r="C42" s="43"/>
      <c r="D42" s="52"/>
      <c r="E42" s="50"/>
      <c r="F42" s="43"/>
      <c r="G42" s="43"/>
      <c r="H42" s="112"/>
      <c r="I42" s="135"/>
      <c r="J42" s="83"/>
      <c r="K42" s="43"/>
      <c r="L42" s="112"/>
      <c r="M42" s="135"/>
      <c r="N42" s="83"/>
      <c r="O42" s="43"/>
      <c r="P42" s="112"/>
      <c r="Q42" s="135"/>
      <c r="R42" s="83"/>
    </row>
    <row r="43" spans="1:18">
      <c r="A43" s="13"/>
      <c r="B43" s="90" t="s">
        <v>1019</v>
      </c>
      <c r="C43" s="37"/>
      <c r="D43" s="48">
        <v>303</v>
      </c>
      <c r="E43" s="48"/>
      <c r="F43" s="37"/>
      <c r="G43" s="37"/>
      <c r="H43" s="48">
        <v>332</v>
      </c>
      <c r="I43" s="48"/>
      <c r="J43" s="37"/>
      <c r="K43" s="37"/>
      <c r="L43" s="48">
        <v>346</v>
      </c>
      <c r="M43" s="48"/>
      <c r="N43" s="37"/>
      <c r="O43" s="37"/>
      <c r="P43" s="48">
        <v>347</v>
      </c>
      <c r="Q43" s="48"/>
      <c r="R43" s="37"/>
    </row>
    <row r="44" spans="1:18" ht="15.75" thickBot="1">
      <c r="A44" s="13"/>
      <c r="B44" s="90"/>
      <c r="C44" s="37"/>
      <c r="D44" s="55"/>
      <c r="E44" s="55"/>
      <c r="F44" s="54"/>
      <c r="G44" s="37"/>
      <c r="H44" s="55"/>
      <c r="I44" s="55"/>
      <c r="J44" s="54"/>
      <c r="K44" s="37"/>
      <c r="L44" s="55"/>
      <c r="M44" s="55"/>
      <c r="N44" s="54"/>
      <c r="O44" s="37"/>
      <c r="P44" s="55"/>
      <c r="Q44" s="55"/>
      <c r="R44" s="54"/>
    </row>
    <row r="45" spans="1:18">
      <c r="A45" s="13"/>
      <c r="B45" s="117" t="s">
        <v>96</v>
      </c>
      <c r="C45" s="43"/>
      <c r="D45" s="60">
        <v>16726</v>
      </c>
      <c r="E45" s="60"/>
      <c r="F45" s="44"/>
      <c r="G45" s="43"/>
      <c r="H45" s="60">
        <v>17692</v>
      </c>
      <c r="I45" s="60"/>
      <c r="J45" s="44"/>
      <c r="K45" s="43"/>
      <c r="L45" s="60">
        <v>19674</v>
      </c>
      <c r="M45" s="60"/>
      <c r="N45" s="44"/>
      <c r="O45" s="43"/>
      <c r="P45" s="60">
        <v>22241</v>
      </c>
      <c r="Q45" s="60"/>
      <c r="R45" s="44"/>
    </row>
    <row r="46" spans="1:18">
      <c r="A46" s="13"/>
      <c r="B46" s="117"/>
      <c r="C46" s="43"/>
      <c r="D46" s="50"/>
      <c r="E46" s="50"/>
      <c r="F46" s="43"/>
      <c r="G46" s="43"/>
      <c r="H46" s="50"/>
      <c r="I46" s="50"/>
      <c r="J46" s="43"/>
      <c r="K46" s="43"/>
      <c r="L46" s="50"/>
      <c r="M46" s="50"/>
      <c r="N46" s="43"/>
      <c r="O46" s="43"/>
      <c r="P46" s="50"/>
      <c r="Q46" s="50"/>
      <c r="R46" s="43"/>
    </row>
    <row r="47" spans="1:18">
      <c r="A47" s="13"/>
      <c r="B47" s="90" t="s">
        <v>97</v>
      </c>
      <c r="C47" s="37"/>
      <c r="D47" s="47">
        <v>2760</v>
      </c>
      <c r="E47" s="47"/>
      <c r="F47" s="37"/>
      <c r="G47" s="37"/>
      <c r="H47" s="47">
        <v>3730</v>
      </c>
      <c r="I47" s="47"/>
      <c r="J47" s="37"/>
      <c r="K47" s="37"/>
      <c r="L47" s="47">
        <v>2850</v>
      </c>
      <c r="M47" s="47"/>
      <c r="N47" s="37"/>
      <c r="O47" s="37"/>
      <c r="P47" s="47">
        <v>3960</v>
      </c>
      <c r="Q47" s="47"/>
      <c r="R47" s="37"/>
    </row>
    <row r="48" spans="1:18">
      <c r="A48" s="13"/>
      <c r="B48" s="90"/>
      <c r="C48" s="37"/>
      <c r="D48" s="47"/>
      <c r="E48" s="47"/>
      <c r="F48" s="37"/>
      <c r="G48" s="37"/>
      <c r="H48" s="47"/>
      <c r="I48" s="47"/>
      <c r="J48" s="37"/>
      <c r="K48" s="37"/>
      <c r="L48" s="47"/>
      <c r="M48" s="47"/>
      <c r="N48" s="37"/>
      <c r="O48" s="37"/>
      <c r="P48" s="47"/>
      <c r="Q48" s="47"/>
      <c r="R48" s="37"/>
    </row>
    <row r="49" spans="1:18">
      <c r="A49" s="13"/>
      <c r="B49" s="81" t="s">
        <v>109</v>
      </c>
      <c r="C49" s="43"/>
      <c r="D49" s="50">
        <v>4037</v>
      </c>
      <c r="E49" s="50"/>
      <c r="F49" s="43"/>
      <c r="G49" s="43"/>
      <c r="H49" s="50">
        <v>7574</v>
      </c>
      <c r="I49" s="50"/>
      <c r="J49" s="43"/>
      <c r="K49" s="43"/>
      <c r="L49" s="50">
        <v>6729</v>
      </c>
      <c r="M49" s="50"/>
      <c r="N49" s="43"/>
      <c r="O49" s="43"/>
      <c r="P49" s="50">
        <v>6969</v>
      </c>
      <c r="Q49" s="50"/>
      <c r="R49" s="43"/>
    </row>
    <row r="50" spans="1:18">
      <c r="A50" s="13"/>
      <c r="B50" s="81"/>
      <c r="C50" s="43"/>
      <c r="D50" s="50"/>
      <c r="E50" s="50"/>
      <c r="F50" s="43"/>
      <c r="G50" s="43"/>
      <c r="H50" s="50"/>
      <c r="I50" s="50"/>
      <c r="J50" s="43"/>
      <c r="K50" s="43"/>
      <c r="L50" s="50"/>
      <c r="M50" s="50"/>
      <c r="N50" s="43"/>
      <c r="O50" s="43"/>
      <c r="P50" s="50"/>
      <c r="Q50" s="50"/>
      <c r="R50" s="43"/>
    </row>
    <row r="51" spans="1:18">
      <c r="A51" s="13"/>
      <c r="B51" s="90" t="s">
        <v>120</v>
      </c>
      <c r="C51" s="37"/>
      <c r="D51" s="47">
        <v>13028</v>
      </c>
      <c r="E51" s="47"/>
      <c r="F51" s="37"/>
      <c r="G51" s="37"/>
      <c r="H51" s="47">
        <v>14119</v>
      </c>
      <c r="I51" s="47"/>
      <c r="J51" s="37"/>
      <c r="K51" s="37"/>
      <c r="L51" s="47">
        <v>13659</v>
      </c>
      <c r="M51" s="47"/>
      <c r="N51" s="37"/>
      <c r="O51" s="37"/>
      <c r="P51" s="47">
        <v>15115</v>
      </c>
      <c r="Q51" s="47"/>
      <c r="R51" s="37"/>
    </row>
    <row r="52" spans="1:18" ht="15.75" thickBot="1">
      <c r="A52" s="13"/>
      <c r="B52" s="90"/>
      <c r="C52" s="37"/>
      <c r="D52" s="53"/>
      <c r="E52" s="53"/>
      <c r="F52" s="54"/>
      <c r="G52" s="37"/>
      <c r="H52" s="53"/>
      <c r="I52" s="53"/>
      <c r="J52" s="54"/>
      <c r="K52" s="37"/>
      <c r="L52" s="53"/>
      <c r="M52" s="53"/>
      <c r="N52" s="54"/>
      <c r="O52" s="37"/>
      <c r="P52" s="53"/>
      <c r="Q52" s="53"/>
      <c r="R52" s="54"/>
    </row>
    <row r="53" spans="1:18">
      <c r="A53" s="13"/>
      <c r="B53" s="117" t="s">
        <v>121</v>
      </c>
      <c r="C53" s="43"/>
      <c r="D53" s="60">
        <v>4975</v>
      </c>
      <c r="E53" s="60"/>
      <c r="F53" s="44"/>
      <c r="G53" s="43"/>
      <c r="H53" s="60">
        <v>7417</v>
      </c>
      <c r="I53" s="60"/>
      <c r="J53" s="44"/>
      <c r="K53" s="43"/>
      <c r="L53" s="60">
        <v>9894</v>
      </c>
      <c r="M53" s="60"/>
      <c r="N53" s="44"/>
      <c r="O53" s="43"/>
      <c r="P53" s="60">
        <v>10135</v>
      </c>
      <c r="Q53" s="60"/>
      <c r="R53" s="44"/>
    </row>
    <row r="54" spans="1:18">
      <c r="A54" s="13"/>
      <c r="B54" s="117"/>
      <c r="C54" s="43"/>
      <c r="D54" s="50"/>
      <c r="E54" s="50"/>
      <c r="F54" s="43"/>
      <c r="G54" s="43"/>
      <c r="H54" s="50"/>
      <c r="I54" s="50"/>
      <c r="J54" s="43"/>
      <c r="K54" s="43"/>
      <c r="L54" s="50"/>
      <c r="M54" s="50"/>
      <c r="N54" s="43"/>
      <c r="O54" s="43"/>
      <c r="P54" s="50"/>
      <c r="Q54" s="50"/>
      <c r="R54" s="43"/>
    </row>
    <row r="55" spans="1:18">
      <c r="A55" s="13"/>
      <c r="B55" s="90" t="s">
        <v>122</v>
      </c>
      <c r="C55" s="37"/>
      <c r="D55" s="47">
        <v>1620</v>
      </c>
      <c r="E55" s="47"/>
      <c r="F55" s="37"/>
      <c r="G55" s="37"/>
      <c r="H55" s="47">
        <v>2300</v>
      </c>
      <c r="I55" s="47"/>
      <c r="J55" s="37"/>
      <c r="K55" s="37"/>
      <c r="L55" s="47">
        <v>2926</v>
      </c>
      <c r="M55" s="47"/>
      <c r="N55" s="37"/>
      <c r="O55" s="37"/>
      <c r="P55" s="47">
        <v>3193</v>
      </c>
      <c r="Q55" s="47"/>
      <c r="R55" s="37"/>
    </row>
    <row r="56" spans="1:18" ht="15.75" thickBot="1">
      <c r="A56" s="13"/>
      <c r="B56" s="90"/>
      <c r="C56" s="37"/>
      <c r="D56" s="53"/>
      <c r="E56" s="53"/>
      <c r="F56" s="54"/>
      <c r="G56" s="37"/>
      <c r="H56" s="53"/>
      <c r="I56" s="53"/>
      <c r="J56" s="54"/>
      <c r="K56" s="37"/>
      <c r="L56" s="53"/>
      <c r="M56" s="53"/>
      <c r="N56" s="54"/>
      <c r="O56" s="37"/>
      <c r="P56" s="53"/>
      <c r="Q56" s="53"/>
      <c r="R56" s="54"/>
    </row>
    <row r="57" spans="1:18">
      <c r="A57" s="13"/>
      <c r="B57" s="117" t="s">
        <v>123</v>
      </c>
      <c r="C57" s="43"/>
      <c r="D57" s="60">
        <v>3355</v>
      </c>
      <c r="E57" s="60"/>
      <c r="F57" s="44"/>
      <c r="G57" s="43"/>
      <c r="H57" s="60">
        <v>5117</v>
      </c>
      <c r="I57" s="60"/>
      <c r="J57" s="44"/>
      <c r="K57" s="43"/>
      <c r="L57" s="60">
        <v>6968</v>
      </c>
      <c r="M57" s="60"/>
      <c r="N57" s="44"/>
      <c r="O57" s="43"/>
      <c r="P57" s="60">
        <v>6942</v>
      </c>
      <c r="Q57" s="60"/>
      <c r="R57" s="44"/>
    </row>
    <row r="58" spans="1:18">
      <c r="A58" s="13"/>
      <c r="B58" s="117"/>
      <c r="C58" s="43"/>
      <c r="D58" s="50"/>
      <c r="E58" s="50"/>
      <c r="F58" s="43"/>
      <c r="G58" s="43"/>
      <c r="H58" s="50"/>
      <c r="I58" s="50"/>
      <c r="J58" s="43"/>
      <c r="K58" s="43"/>
      <c r="L58" s="50"/>
      <c r="M58" s="50"/>
      <c r="N58" s="43"/>
      <c r="O58" s="43"/>
      <c r="P58" s="50"/>
      <c r="Q58" s="50"/>
      <c r="R58" s="43"/>
    </row>
    <row r="59" spans="1:18">
      <c r="A59" s="13"/>
      <c r="B59" s="90" t="s">
        <v>124</v>
      </c>
      <c r="C59" s="37"/>
      <c r="D59" s="48">
        <v>63</v>
      </c>
      <c r="E59" s="48"/>
      <c r="F59" s="37"/>
      <c r="G59" s="37"/>
      <c r="H59" s="48">
        <v>62</v>
      </c>
      <c r="I59" s="48"/>
      <c r="J59" s="37"/>
      <c r="K59" s="37"/>
      <c r="L59" s="48">
        <v>62</v>
      </c>
      <c r="M59" s="48"/>
      <c r="N59" s="37"/>
      <c r="O59" s="37"/>
      <c r="P59" s="48">
        <v>62</v>
      </c>
      <c r="Q59" s="48"/>
      <c r="R59" s="37"/>
    </row>
    <row r="60" spans="1:18" ht="15.75" thickBot="1">
      <c r="A60" s="13"/>
      <c r="B60" s="90"/>
      <c r="C60" s="37"/>
      <c r="D60" s="55"/>
      <c r="E60" s="55"/>
      <c r="F60" s="54"/>
      <c r="G60" s="37"/>
      <c r="H60" s="55"/>
      <c r="I60" s="55"/>
      <c r="J60" s="54"/>
      <c r="K60" s="37"/>
      <c r="L60" s="55"/>
      <c r="M60" s="55"/>
      <c r="N60" s="54"/>
      <c r="O60" s="37"/>
      <c r="P60" s="55"/>
      <c r="Q60" s="55"/>
      <c r="R60" s="54"/>
    </row>
    <row r="61" spans="1:18">
      <c r="A61" s="13"/>
      <c r="B61" s="117" t="s">
        <v>125</v>
      </c>
      <c r="C61" s="43"/>
      <c r="D61" s="58" t="s">
        <v>339</v>
      </c>
      <c r="E61" s="60">
        <v>3292</v>
      </c>
      <c r="F61" s="44"/>
      <c r="G61" s="43"/>
      <c r="H61" s="58" t="s">
        <v>339</v>
      </c>
      <c r="I61" s="60">
        <v>5055</v>
      </c>
      <c r="J61" s="44"/>
      <c r="K61" s="43"/>
      <c r="L61" s="58" t="s">
        <v>339</v>
      </c>
      <c r="M61" s="60">
        <v>6906</v>
      </c>
      <c r="N61" s="44"/>
      <c r="O61" s="43"/>
      <c r="P61" s="58" t="s">
        <v>339</v>
      </c>
      <c r="Q61" s="60">
        <v>6880</v>
      </c>
      <c r="R61" s="44"/>
    </row>
    <row r="62" spans="1:18" ht="15.75" thickBot="1">
      <c r="A62" s="13"/>
      <c r="B62" s="117"/>
      <c r="C62" s="43"/>
      <c r="D62" s="59"/>
      <c r="E62" s="61"/>
      <c r="F62" s="62"/>
      <c r="G62" s="43"/>
      <c r="H62" s="59"/>
      <c r="I62" s="61"/>
      <c r="J62" s="62"/>
      <c r="K62" s="43"/>
      <c r="L62" s="59"/>
      <c r="M62" s="61"/>
      <c r="N62" s="62"/>
      <c r="O62" s="43"/>
      <c r="P62" s="59"/>
      <c r="Q62" s="61"/>
      <c r="R62" s="62"/>
    </row>
    <row r="63" spans="1:18" ht="15.75" thickTop="1">
      <c r="A63" s="13"/>
      <c r="B63" s="90" t="s">
        <v>605</v>
      </c>
      <c r="C63" s="37"/>
      <c r="D63" s="127" t="s">
        <v>339</v>
      </c>
      <c r="E63" s="126">
        <v>0.14000000000000001</v>
      </c>
      <c r="F63" s="65"/>
      <c r="G63" s="37"/>
      <c r="H63" s="127" t="s">
        <v>339</v>
      </c>
      <c r="I63" s="126">
        <v>0.22</v>
      </c>
      <c r="J63" s="65"/>
      <c r="K63" s="37"/>
      <c r="L63" s="127" t="s">
        <v>339</v>
      </c>
      <c r="M63" s="126">
        <v>0.28999999999999998</v>
      </c>
      <c r="N63" s="65"/>
      <c r="O63" s="37"/>
      <c r="P63" s="127" t="s">
        <v>339</v>
      </c>
      <c r="Q63" s="126">
        <v>0.28999999999999998</v>
      </c>
      <c r="R63" s="65"/>
    </row>
    <row r="64" spans="1:18">
      <c r="A64" s="13"/>
      <c r="B64" s="90"/>
      <c r="C64" s="37"/>
      <c r="D64" s="118"/>
      <c r="E64" s="97"/>
      <c r="F64" s="91"/>
      <c r="G64" s="37"/>
      <c r="H64" s="118"/>
      <c r="I64" s="97"/>
      <c r="J64" s="91"/>
      <c r="K64" s="37"/>
      <c r="L64" s="118"/>
      <c r="M64" s="97"/>
      <c r="N64" s="91"/>
      <c r="O64" s="37"/>
      <c r="P64" s="118"/>
      <c r="Q64" s="97"/>
      <c r="R64" s="91"/>
    </row>
    <row r="65" spans="1:18">
      <c r="A65" s="13"/>
      <c r="B65" s="81" t="s">
        <v>613</v>
      </c>
      <c r="C65" s="43"/>
      <c r="D65" s="52" t="s">
        <v>339</v>
      </c>
      <c r="E65" s="51">
        <v>0.14000000000000001</v>
      </c>
      <c r="F65" s="43"/>
      <c r="G65" s="43"/>
      <c r="H65" s="52" t="s">
        <v>339</v>
      </c>
      <c r="I65" s="51">
        <v>0.21</v>
      </c>
      <c r="J65" s="43"/>
      <c r="K65" s="43"/>
      <c r="L65" s="52" t="s">
        <v>339</v>
      </c>
      <c r="M65" s="51">
        <v>0.28999999999999998</v>
      </c>
      <c r="N65" s="43"/>
      <c r="O65" s="43"/>
      <c r="P65" s="52" t="s">
        <v>339</v>
      </c>
      <c r="Q65" s="51">
        <v>0.28999999999999998</v>
      </c>
      <c r="R65" s="43"/>
    </row>
    <row r="66" spans="1:18">
      <c r="A66" s="13"/>
      <c r="B66" s="81"/>
      <c r="C66" s="43"/>
      <c r="D66" s="52"/>
      <c r="E66" s="51"/>
      <c r="F66" s="43"/>
      <c r="G66" s="43"/>
      <c r="H66" s="52"/>
      <c r="I66" s="51"/>
      <c r="J66" s="43"/>
      <c r="K66" s="43"/>
      <c r="L66" s="52"/>
      <c r="M66" s="51"/>
      <c r="N66" s="43"/>
      <c r="O66" s="43"/>
      <c r="P66" s="52"/>
      <c r="Q66" s="51"/>
      <c r="R66" s="43"/>
    </row>
  </sheetData>
  <mergeCells count="402">
    <mergeCell ref="B4:R4"/>
    <mergeCell ref="N65:N66"/>
    <mergeCell ref="O65:O66"/>
    <mergeCell ref="P65:P66"/>
    <mergeCell ref="Q65:Q66"/>
    <mergeCell ref="R65:R66"/>
    <mergeCell ref="A1:A2"/>
    <mergeCell ref="B1:R1"/>
    <mergeCell ref="B2:R2"/>
    <mergeCell ref="B3:R3"/>
    <mergeCell ref="A4:A66"/>
    <mergeCell ref="H65:H66"/>
    <mergeCell ref="I65:I66"/>
    <mergeCell ref="J65:J66"/>
    <mergeCell ref="K65:K66"/>
    <mergeCell ref="L65:L66"/>
    <mergeCell ref="M65:M66"/>
    <mergeCell ref="O63:O64"/>
    <mergeCell ref="P63:P64"/>
    <mergeCell ref="Q63:Q64"/>
    <mergeCell ref="R63:R64"/>
    <mergeCell ref="B65:B66"/>
    <mergeCell ref="C65:C66"/>
    <mergeCell ref="D65:D66"/>
    <mergeCell ref="E65:E66"/>
    <mergeCell ref="F65:F66"/>
    <mergeCell ref="G65:G66"/>
    <mergeCell ref="I63:I64"/>
    <mergeCell ref="J63:J64"/>
    <mergeCell ref="K63:K64"/>
    <mergeCell ref="L63:L64"/>
    <mergeCell ref="M63:M64"/>
    <mergeCell ref="N63:N64"/>
    <mergeCell ref="P61:P62"/>
    <mergeCell ref="Q61:Q62"/>
    <mergeCell ref="R61:R62"/>
    <mergeCell ref="B63:B64"/>
    <mergeCell ref="C63:C64"/>
    <mergeCell ref="D63:D64"/>
    <mergeCell ref="E63:E64"/>
    <mergeCell ref="F63:F64"/>
    <mergeCell ref="G63:G64"/>
    <mergeCell ref="H63:H64"/>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K39:K40"/>
    <mergeCell ref="L39:N40"/>
    <mergeCell ref="O39:O40"/>
    <mergeCell ref="P39:R40"/>
    <mergeCell ref="B41:B42"/>
    <mergeCell ref="C41:C42"/>
    <mergeCell ref="D41:D42"/>
    <mergeCell ref="E41:E42"/>
    <mergeCell ref="F41:F42"/>
    <mergeCell ref="G41:G42"/>
    <mergeCell ref="B39:B40"/>
    <mergeCell ref="C39:C40"/>
    <mergeCell ref="D39:F39"/>
    <mergeCell ref="D40:F40"/>
    <mergeCell ref="G39:G40"/>
    <mergeCell ref="H39:J39"/>
    <mergeCell ref="H40:J40"/>
    <mergeCell ref="O34:O35"/>
    <mergeCell ref="P34:P35"/>
    <mergeCell ref="Q34:Q35"/>
    <mergeCell ref="R34:R35"/>
    <mergeCell ref="B36:R36"/>
    <mergeCell ref="D38:R38"/>
    <mergeCell ref="I34:I35"/>
    <mergeCell ref="J34:J35"/>
    <mergeCell ref="K34:K35"/>
    <mergeCell ref="L34:L35"/>
    <mergeCell ref="M34:M35"/>
    <mergeCell ref="N34:N35"/>
    <mergeCell ref="P32:P33"/>
    <mergeCell ref="Q32:Q33"/>
    <mergeCell ref="R32:R33"/>
    <mergeCell ref="B34:B35"/>
    <mergeCell ref="C34:C35"/>
    <mergeCell ref="D34:D35"/>
    <mergeCell ref="E34:E35"/>
    <mergeCell ref="F34:F35"/>
    <mergeCell ref="G34:G35"/>
    <mergeCell ref="H34:H35"/>
    <mergeCell ref="J32:J33"/>
    <mergeCell ref="K32:K33"/>
    <mergeCell ref="L32:L33"/>
    <mergeCell ref="M32:M33"/>
    <mergeCell ref="N32:N33"/>
    <mergeCell ref="O32:O33"/>
    <mergeCell ref="Q30:Q31"/>
    <mergeCell ref="R30:R31"/>
    <mergeCell ref="B32:B33"/>
    <mergeCell ref="C32:C33"/>
    <mergeCell ref="D32:D33"/>
    <mergeCell ref="E32:E33"/>
    <mergeCell ref="F32:F33"/>
    <mergeCell ref="G32:G33"/>
    <mergeCell ref="H32:H33"/>
    <mergeCell ref="I32:I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O10:O11"/>
    <mergeCell ref="P10:P11"/>
    <mergeCell ref="Q10:Q11"/>
    <mergeCell ref="R10:R11"/>
    <mergeCell ref="B12:B13"/>
    <mergeCell ref="C12:C13"/>
    <mergeCell ref="D12:E13"/>
    <mergeCell ref="F12:F13"/>
    <mergeCell ref="G12:G13"/>
    <mergeCell ref="H12:I13"/>
    <mergeCell ref="I10:I11"/>
    <mergeCell ref="J10:J11"/>
    <mergeCell ref="K10:K11"/>
    <mergeCell ref="L10:L11"/>
    <mergeCell ref="M10:M11"/>
    <mergeCell ref="N10:N11"/>
    <mergeCell ref="L8:N9"/>
    <mergeCell ref="O8:O9"/>
    <mergeCell ref="P8:R9"/>
    <mergeCell ref="B10:B11"/>
    <mergeCell ref="C10:C11"/>
    <mergeCell ref="D10:D11"/>
    <mergeCell ref="E10:E11"/>
    <mergeCell ref="F10:F11"/>
    <mergeCell ref="G10:G11"/>
    <mergeCell ref="H10:H11"/>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184</v>
      </c>
      <c r="B1" s="8" t="s">
        <v>1</v>
      </c>
      <c r="C1" s="8"/>
      <c r="D1" s="8"/>
    </row>
    <row r="2" spans="1:4">
      <c r="A2" s="8"/>
      <c r="B2" s="1" t="s">
        <v>2</v>
      </c>
      <c r="C2" s="1" t="s">
        <v>28</v>
      </c>
      <c r="D2" s="1" t="s">
        <v>73</v>
      </c>
    </row>
    <row r="3" spans="1:4" ht="45">
      <c r="A3" s="3" t="s">
        <v>214</v>
      </c>
      <c r="B3" s="4"/>
      <c r="C3" s="4"/>
      <c r="D3" s="4"/>
    </row>
    <row r="4" spans="1:4" ht="30">
      <c r="A4" s="2" t="s">
        <v>1185</v>
      </c>
      <c r="B4" s="4"/>
      <c r="C4" s="7">
        <v>11900000</v>
      </c>
      <c r="D4" s="4"/>
    </row>
    <row r="5" spans="1:4" ht="30">
      <c r="A5" s="2" t="s">
        <v>1186</v>
      </c>
      <c r="B5" s="4"/>
      <c r="C5" s="6">
        <v>12400000</v>
      </c>
      <c r="D5" s="4"/>
    </row>
    <row r="6" spans="1:4" ht="30">
      <c r="A6" s="2" t="s">
        <v>1187</v>
      </c>
      <c r="B6" s="4"/>
      <c r="C6" s="6">
        <v>7200000</v>
      </c>
      <c r="D6" s="4"/>
    </row>
    <row r="7" spans="1:4" ht="30">
      <c r="A7" s="2" t="s">
        <v>1188</v>
      </c>
      <c r="B7" s="7">
        <v>0</v>
      </c>
      <c r="C7" s="7">
        <v>446000</v>
      </c>
      <c r="D7" s="7">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189</v>
      </c>
      <c r="B1" s="8" t="s">
        <v>1</v>
      </c>
      <c r="C1" s="8"/>
      <c r="D1" s="8"/>
    </row>
    <row r="2" spans="1:4">
      <c r="A2" s="8"/>
      <c r="B2" s="1" t="s">
        <v>2</v>
      </c>
      <c r="C2" s="1" t="s">
        <v>28</v>
      </c>
      <c r="D2" s="1" t="s">
        <v>73</v>
      </c>
    </row>
    <row r="3" spans="1:4">
      <c r="A3" s="3" t="s">
        <v>226</v>
      </c>
      <c r="B3" s="4"/>
      <c r="C3" s="4"/>
      <c r="D3" s="4"/>
    </row>
    <row r="4" spans="1:4" ht="30">
      <c r="A4" s="2" t="s">
        <v>1190</v>
      </c>
      <c r="B4" s="7">
        <v>500000</v>
      </c>
      <c r="C4" s="4"/>
      <c r="D4" s="4"/>
    </row>
    <row r="5" spans="1:4">
      <c r="A5" s="2" t="s">
        <v>1191</v>
      </c>
      <c r="B5" s="6">
        <v>19800000</v>
      </c>
      <c r="C5" s="6">
        <v>12000000</v>
      </c>
      <c r="D5" s="4"/>
    </row>
    <row r="6" spans="1:4">
      <c r="A6" s="2" t="s">
        <v>1192</v>
      </c>
      <c r="B6" s="6">
        <v>2091000</v>
      </c>
      <c r="C6" s="6">
        <v>2162000</v>
      </c>
      <c r="D6" s="4"/>
    </row>
    <row r="7" spans="1:4">
      <c r="A7" s="2" t="s">
        <v>42</v>
      </c>
      <c r="B7" s="6">
        <v>50723000</v>
      </c>
      <c r="C7" s="6">
        <v>31706000</v>
      </c>
      <c r="D7" s="4"/>
    </row>
    <row r="8" spans="1:4">
      <c r="A8" s="2" t="s">
        <v>944</v>
      </c>
      <c r="B8" s="4"/>
      <c r="C8" s="6">
        <v>100000</v>
      </c>
      <c r="D8" s="4"/>
    </row>
    <row r="9" spans="1:4">
      <c r="A9" s="2" t="s">
        <v>1193</v>
      </c>
      <c r="B9" s="4"/>
      <c r="C9" s="4"/>
      <c r="D9" s="4"/>
    </row>
    <row r="10" spans="1:4">
      <c r="A10" s="3" t="s">
        <v>1194</v>
      </c>
      <c r="B10" s="4"/>
      <c r="C10" s="4"/>
      <c r="D10" s="4"/>
    </row>
    <row r="11" spans="1:4">
      <c r="A11" s="2" t="s">
        <v>1195</v>
      </c>
      <c r="B11" s="6">
        <v>800000</v>
      </c>
      <c r="C11" s="6">
        <v>200000</v>
      </c>
      <c r="D11" s="6">
        <v>-600000</v>
      </c>
    </row>
    <row r="12" spans="1:4">
      <c r="A12" s="2" t="s">
        <v>839</v>
      </c>
      <c r="B12" s="7">
        <v>1500000</v>
      </c>
      <c r="C12" s="7">
        <v>1000000</v>
      </c>
      <c r="D12"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30">
      <c r="A1" s="1" t="s">
        <v>1196</v>
      </c>
      <c r="B1" s="8" t="s">
        <v>2</v>
      </c>
      <c r="C1" s="8" t="s">
        <v>28</v>
      </c>
    </row>
    <row r="2" spans="1:3" ht="30">
      <c r="A2" s="1" t="s">
        <v>27</v>
      </c>
      <c r="B2" s="8"/>
      <c r="C2" s="8"/>
    </row>
    <row r="3" spans="1:3">
      <c r="A3" s="3" t="s">
        <v>337</v>
      </c>
      <c r="B3" s="4"/>
      <c r="C3" s="4"/>
    </row>
    <row r="4" spans="1:3">
      <c r="A4" s="2" t="s">
        <v>1197</v>
      </c>
      <c r="B4" s="7">
        <v>1282034</v>
      </c>
      <c r="C4" s="7">
        <v>930758</v>
      </c>
    </row>
    <row r="5" spans="1:3">
      <c r="A5" s="2" t="s">
        <v>1198</v>
      </c>
      <c r="B5" s="6">
        <v>17132</v>
      </c>
      <c r="C5" s="6">
        <v>8217</v>
      </c>
    </row>
    <row r="6" spans="1:3">
      <c r="A6" s="2" t="s">
        <v>1199</v>
      </c>
      <c r="B6" s="6">
        <v>-4633</v>
      </c>
      <c r="C6" s="6">
        <v>-14746</v>
      </c>
    </row>
    <row r="7" spans="1:3">
      <c r="A7" s="2" t="s">
        <v>1200</v>
      </c>
      <c r="B7" s="6">
        <v>1294533</v>
      </c>
      <c r="C7" s="6">
        <v>924229</v>
      </c>
    </row>
    <row r="8" spans="1:3">
      <c r="A8" s="3" t="s">
        <v>360</v>
      </c>
      <c r="B8" s="4"/>
      <c r="C8" s="4"/>
    </row>
    <row r="9" spans="1:3">
      <c r="A9" s="2" t="s">
        <v>1197</v>
      </c>
      <c r="B9" s="6">
        <v>300425</v>
      </c>
      <c r="C9" s="6">
        <v>154255</v>
      </c>
    </row>
    <row r="10" spans="1:3">
      <c r="A10" s="2" t="s">
        <v>1198</v>
      </c>
      <c r="B10" s="6">
        <v>10234</v>
      </c>
      <c r="C10" s="4">
        <v>614</v>
      </c>
    </row>
    <row r="11" spans="1:3">
      <c r="A11" s="2" t="s">
        <v>1199</v>
      </c>
      <c r="B11" s="6">
        <v>-4253</v>
      </c>
      <c r="C11" s="6">
        <v>-8315</v>
      </c>
    </row>
    <row r="12" spans="1:3">
      <c r="A12" s="2" t="s">
        <v>1201</v>
      </c>
      <c r="B12" s="6">
        <v>306406</v>
      </c>
      <c r="C12" s="6">
        <v>146554</v>
      </c>
    </row>
    <row r="13" spans="1:3">
      <c r="A13" s="2" t="s">
        <v>1202</v>
      </c>
      <c r="B13" s="4"/>
      <c r="C13" s="4"/>
    </row>
    <row r="14" spans="1:3">
      <c r="A14" s="3" t="s">
        <v>337</v>
      </c>
      <c r="B14" s="4"/>
      <c r="C14" s="4"/>
    </row>
    <row r="15" spans="1:3">
      <c r="A15" s="2" t="s">
        <v>1197</v>
      </c>
      <c r="B15" s="6">
        <v>29604</v>
      </c>
      <c r="C15" s="4"/>
    </row>
    <row r="16" spans="1:3">
      <c r="A16" s="2" t="s">
        <v>1198</v>
      </c>
      <c r="B16" s="4">
        <v>44</v>
      </c>
      <c r="C16" s="4"/>
    </row>
    <row r="17" spans="1:3">
      <c r="A17" s="2" t="s">
        <v>1199</v>
      </c>
      <c r="B17" s="4">
        <v>-7</v>
      </c>
      <c r="C17" s="4"/>
    </row>
    <row r="18" spans="1:3">
      <c r="A18" s="2" t="s">
        <v>1200</v>
      </c>
      <c r="B18" s="6">
        <v>29641</v>
      </c>
      <c r="C18" s="4"/>
    </row>
    <row r="19" spans="1:3">
      <c r="A19" s="2" t="s">
        <v>1203</v>
      </c>
      <c r="B19" s="4"/>
      <c r="C19" s="4"/>
    </row>
    <row r="20" spans="1:3">
      <c r="A20" s="3" t="s">
        <v>337</v>
      </c>
      <c r="B20" s="4"/>
      <c r="C20" s="4"/>
    </row>
    <row r="21" spans="1:3">
      <c r="A21" s="2" t="s">
        <v>1197</v>
      </c>
      <c r="B21" s="6">
        <v>30536</v>
      </c>
      <c r="C21" s="6">
        <v>34853</v>
      </c>
    </row>
    <row r="22" spans="1:3">
      <c r="A22" s="2" t="s">
        <v>1198</v>
      </c>
      <c r="B22" s="4">
        <v>95</v>
      </c>
      <c r="C22" s="4">
        <v>208</v>
      </c>
    </row>
    <row r="23" spans="1:3">
      <c r="A23" s="2" t="s">
        <v>1199</v>
      </c>
      <c r="B23" s="4">
        <v>0</v>
      </c>
      <c r="C23" s="4">
        <v>0</v>
      </c>
    </row>
    <row r="24" spans="1:3">
      <c r="A24" s="2" t="s">
        <v>1200</v>
      </c>
      <c r="B24" s="6">
        <v>30631</v>
      </c>
      <c r="C24" s="6">
        <v>35061</v>
      </c>
    </row>
    <row r="25" spans="1:3">
      <c r="A25" s="2" t="s">
        <v>1204</v>
      </c>
      <c r="B25" s="4"/>
      <c r="C25" s="4"/>
    </row>
    <row r="26" spans="1:3">
      <c r="A26" s="3" t="s">
        <v>337</v>
      </c>
      <c r="B26" s="4"/>
      <c r="C26" s="4"/>
    </row>
    <row r="27" spans="1:3">
      <c r="A27" s="2" t="s">
        <v>1197</v>
      </c>
      <c r="B27" s="6">
        <v>177982</v>
      </c>
      <c r="C27" s="6">
        <v>127309</v>
      </c>
    </row>
    <row r="28" spans="1:3">
      <c r="A28" s="2" t="s">
        <v>1198</v>
      </c>
      <c r="B28" s="6">
        <v>2145</v>
      </c>
      <c r="C28" s="6">
        <v>1958</v>
      </c>
    </row>
    <row r="29" spans="1:3">
      <c r="A29" s="2" t="s">
        <v>1199</v>
      </c>
      <c r="B29" s="4">
        <v>-305</v>
      </c>
      <c r="C29" s="4">
        <v>-56</v>
      </c>
    </row>
    <row r="30" spans="1:3">
      <c r="A30" s="2" t="s">
        <v>1200</v>
      </c>
      <c r="B30" s="6">
        <v>179822</v>
      </c>
      <c r="C30" s="6">
        <v>129211</v>
      </c>
    </row>
    <row r="31" spans="1:3">
      <c r="A31" s="2" t="s">
        <v>1205</v>
      </c>
      <c r="B31" s="4"/>
      <c r="C31" s="4"/>
    </row>
    <row r="32" spans="1:3">
      <c r="A32" s="3" t="s">
        <v>337</v>
      </c>
      <c r="B32" s="4"/>
      <c r="C32" s="4"/>
    </row>
    <row r="33" spans="1:3">
      <c r="A33" s="2" t="s">
        <v>1197</v>
      </c>
      <c r="B33" s="6">
        <v>606677</v>
      </c>
      <c r="C33" s="6">
        <v>445855</v>
      </c>
    </row>
    <row r="34" spans="1:3">
      <c r="A34" s="2" t="s">
        <v>1198</v>
      </c>
      <c r="B34" s="6">
        <v>9360</v>
      </c>
      <c r="C34" s="6">
        <v>4395</v>
      </c>
    </row>
    <row r="35" spans="1:3">
      <c r="A35" s="2" t="s">
        <v>1199</v>
      </c>
      <c r="B35" s="6">
        <v>-1115</v>
      </c>
      <c r="C35" s="6">
        <v>-2400</v>
      </c>
    </row>
    <row r="36" spans="1:3">
      <c r="A36" s="2" t="s">
        <v>1200</v>
      </c>
      <c r="B36" s="6">
        <v>614922</v>
      </c>
      <c r="C36" s="6">
        <v>447850</v>
      </c>
    </row>
    <row r="37" spans="1:3">
      <c r="A37" s="3" t="s">
        <v>360</v>
      </c>
      <c r="B37" s="4"/>
      <c r="C37" s="4"/>
    </row>
    <row r="38" spans="1:3">
      <c r="A38" s="2" t="s">
        <v>1197</v>
      </c>
      <c r="B38" s="6">
        <v>58851</v>
      </c>
      <c r="C38" s="6">
        <v>18666</v>
      </c>
    </row>
    <row r="39" spans="1:3">
      <c r="A39" s="2" t="s">
        <v>1198</v>
      </c>
      <c r="B39" s="6">
        <v>1015</v>
      </c>
      <c r="C39" s="4">
        <v>188</v>
      </c>
    </row>
    <row r="40" spans="1:3">
      <c r="A40" s="2" t="s">
        <v>1199</v>
      </c>
      <c r="B40" s="4">
        <v>-107</v>
      </c>
      <c r="C40" s="4">
        <v>-608</v>
      </c>
    </row>
    <row r="41" spans="1:3">
      <c r="A41" s="2" t="s">
        <v>1201</v>
      </c>
      <c r="B41" s="6">
        <v>59759</v>
      </c>
      <c r="C41" s="6">
        <v>18246</v>
      </c>
    </row>
    <row r="42" spans="1:3">
      <c r="A42" s="2" t="s">
        <v>1206</v>
      </c>
      <c r="B42" s="4"/>
      <c r="C42" s="4"/>
    </row>
    <row r="43" spans="1:3">
      <c r="A43" s="3" t="s">
        <v>337</v>
      </c>
      <c r="B43" s="4"/>
      <c r="C43" s="4"/>
    </row>
    <row r="44" spans="1:3">
      <c r="A44" s="2" t="s">
        <v>1197</v>
      </c>
      <c r="B44" s="6">
        <v>96016</v>
      </c>
      <c r="C44" s="6">
        <v>97532</v>
      </c>
    </row>
    <row r="45" spans="1:3">
      <c r="A45" s="2" t="s">
        <v>1198</v>
      </c>
      <c r="B45" s="6">
        <v>2477</v>
      </c>
      <c r="C45" s="4">
        <v>0</v>
      </c>
    </row>
    <row r="46" spans="1:3">
      <c r="A46" s="2" t="s">
        <v>1199</v>
      </c>
      <c r="B46" s="4">
        <v>-3</v>
      </c>
      <c r="C46" s="6">
        <v>-5503</v>
      </c>
    </row>
    <row r="47" spans="1:3">
      <c r="A47" s="2" t="s">
        <v>1200</v>
      </c>
      <c r="B47" s="6">
        <v>98490</v>
      </c>
      <c r="C47" s="6">
        <v>92029</v>
      </c>
    </row>
    <row r="48" spans="1:3">
      <c r="A48" s="3" t="s">
        <v>360</v>
      </c>
      <c r="B48" s="4"/>
      <c r="C48" s="4"/>
    </row>
    <row r="49" spans="1:3">
      <c r="A49" s="2" t="s">
        <v>1197</v>
      </c>
      <c r="B49" s="6">
        <v>181567</v>
      </c>
      <c r="C49" s="6">
        <v>127339</v>
      </c>
    </row>
    <row r="50" spans="1:3">
      <c r="A50" s="2" t="s">
        <v>1198</v>
      </c>
      <c r="B50" s="6">
        <v>9187</v>
      </c>
      <c r="C50" s="4">
        <v>426</v>
      </c>
    </row>
    <row r="51" spans="1:3">
      <c r="A51" s="2" t="s">
        <v>1199</v>
      </c>
      <c r="B51" s="4">
        <v>-445</v>
      </c>
      <c r="C51" s="6">
        <v>-5756</v>
      </c>
    </row>
    <row r="52" spans="1:3">
      <c r="A52" s="2" t="s">
        <v>1201</v>
      </c>
      <c r="B52" s="6">
        <v>190309</v>
      </c>
      <c r="C52" s="6">
        <v>122009</v>
      </c>
    </row>
    <row r="53" spans="1:3">
      <c r="A53" s="2" t="s">
        <v>1207</v>
      </c>
      <c r="B53" s="4"/>
      <c r="C53" s="4"/>
    </row>
    <row r="54" spans="1:3">
      <c r="A54" s="3" t="s">
        <v>337</v>
      </c>
      <c r="B54" s="4"/>
      <c r="C54" s="4"/>
    </row>
    <row r="55" spans="1:3">
      <c r="A55" s="2" t="s">
        <v>1197</v>
      </c>
      <c r="B55" s="6">
        <v>117025</v>
      </c>
      <c r="C55" s="6">
        <v>148288</v>
      </c>
    </row>
    <row r="56" spans="1:3">
      <c r="A56" s="2" t="s">
        <v>1198</v>
      </c>
      <c r="B56" s="6">
        <v>1732</v>
      </c>
      <c r="C56" s="6">
        <v>1173</v>
      </c>
    </row>
    <row r="57" spans="1:3">
      <c r="A57" s="2" t="s">
        <v>1199</v>
      </c>
      <c r="B57" s="4">
        <v>-398</v>
      </c>
      <c r="C57" s="6">
        <v>-3644</v>
      </c>
    </row>
    <row r="58" spans="1:3">
      <c r="A58" s="2" t="s">
        <v>1200</v>
      </c>
      <c r="B58" s="6">
        <v>118359</v>
      </c>
      <c r="C58" s="6">
        <v>145817</v>
      </c>
    </row>
    <row r="59" spans="1:3">
      <c r="A59" s="3" t="s">
        <v>360</v>
      </c>
      <c r="B59" s="4"/>
      <c r="C59" s="4"/>
    </row>
    <row r="60" spans="1:3">
      <c r="A60" s="2" t="s">
        <v>1197</v>
      </c>
      <c r="B60" s="6">
        <v>60007</v>
      </c>
      <c r="C60" s="6">
        <v>8250</v>
      </c>
    </row>
    <row r="61" spans="1:3">
      <c r="A61" s="2" t="s">
        <v>1198</v>
      </c>
      <c r="B61" s="4">
        <v>32</v>
      </c>
      <c r="C61" s="4">
        <v>0</v>
      </c>
    </row>
    <row r="62" spans="1:3">
      <c r="A62" s="2" t="s">
        <v>1199</v>
      </c>
      <c r="B62" s="6">
        <v>-3701</v>
      </c>
      <c r="C62" s="6">
        <v>-1951</v>
      </c>
    </row>
    <row r="63" spans="1:3">
      <c r="A63" s="2" t="s">
        <v>1201</v>
      </c>
      <c r="B63" s="6">
        <v>56338</v>
      </c>
      <c r="C63" s="6">
        <v>6299</v>
      </c>
    </row>
    <row r="64" spans="1:3">
      <c r="A64" s="2" t="s">
        <v>1208</v>
      </c>
      <c r="B64" s="4"/>
      <c r="C64" s="4"/>
    </row>
    <row r="65" spans="1:3">
      <c r="A65" s="3" t="s">
        <v>337</v>
      </c>
      <c r="B65" s="4"/>
      <c r="C65" s="4"/>
    </row>
    <row r="66" spans="1:3">
      <c r="A66" s="2" t="s">
        <v>1197</v>
      </c>
      <c r="B66" s="6">
        <v>173322</v>
      </c>
      <c r="C66" s="6">
        <v>54134</v>
      </c>
    </row>
    <row r="67" spans="1:3">
      <c r="A67" s="2" t="s">
        <v>1198</v>
      </c>
      <c r="B67" s="6">
        <v>1237</v>
      </c>
      <c r="C67" s="4">
        <v>371</v>
      </c>
    </row>
    <row r="68" spans="1:3">
      <c r="A68" s="2" t="s">
        <v>1199</v>
      </c>
      <c r="B68" s="6">
        <v>-1460</v>
      </c>
      <c r="C68" s="6">
        <v>-2335</v>
      </c>
    </row>
    <row r="69" spans="1:3">
      <c r="A69" s="2" t="s">
        <v>1200</v>
      </c>
      <c r="B69" s="6">
        <v>173099</v>
      </c>
      <c r="C69" s="6">
        <v>52170</v>
      </c>
    </row>
    <row r="70" spans="1:3">
      <c r="A70" s="2" t="s">
        <v>1209</v>
      </c>
      <c r="B70" s="4"/>
      <c r="C70" s="4"/>
    </row>
    <row r="71" spans="1:3">
      <c r="A71" s="3" t="s">
        <v>337</v>
      </c>
      <c r="B71" s="4"/>
      <c r="C71" s="4"/>
    </row>
    <row r="72" spans="1:3">
      <c r="A72" s="2" t="s">
        <v>1197</v>
      </c>
      <c r="B72" s="6">
        <v>48450</v>
      </c>
      <c r="C72" s="6">
        <v>22787</v>
      </c>
    </row>
    <row r="73" spans="1:3">
      <c r="A73" s="2" t="s">
        <v>1198</v>
      </c>
      <c r="B73" s="4">
        <v>25</v>
      </c>
      <c r="C73" s="4">
        <v>112</v>
      </c>
    </row>
    <row r="74" spans="1:3">
      <c r="A74" s="2" t="s">
        <v>1199</v>
      </c>
      <c r="B74" s="4">
        <v>-854</v>
      </c>
      <c r="C74" s="4">
        <v>-808</v>
      </c>
    </row>
    <row r="75" spans="1:3">
      <c r="A75" s="2" t="s">
        <v>1200</v>
      </c>
      <c r="B75" s="6">
        <v>47621</v>
      </c>
      <c r="C75" s="6">
        <v>22091</v>
      </c>
    </row>
    <row r="76" spans="1:3">
      <c r="A76" s="2" t="s">
        <v>1210</v>
      </c>
      <c r="B76" s="4"/>
      <c r="C76" s="4"/>
    </row>
    <row r="77" spans="1:3">
      <c r="A77" s="3" t="s">
        <v>337</v>
      </c>
      <c r="B77" s="4"/>
      <c r="C77" s="4"/>
    </row>
    <row r="78" spans="1:3">
      <c r="A78" s="2" t="s">
        <v>1197</v>
      </c>
      <c r="B78" s="6">
        <v>2422</v>
      </c>
      <c r="C78" s="4"/>
    </row>
    <row r="79" spans="1:3">
      <c r="A79" s="2" t="s">
        <v>1198</v>
      </c>
      <c r="B79" s="4">
        <v>17</v>
      </c>
      <c r="C79" s="4"/>
    </row>
    <row r="80" spans="1:3">
      <c r="A80" s="2" t="s">
        <v>1199</v>
      </c>
      <c r="B80" s="4">
        <v>-491</v>
      </c>
      <c r="C80" s="4"/>
    </row>
    <row r="81" spans="1:3">
      <c r="A81" s="2" t="s">
        <v>1200</v>
      </c>
      <c r="B81" s="7">
        <v>1948</v>
      </c>
      <c r="C81"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8" t="s">
        <v>1</v>
      </c>
      <c r="C1" s="8"/>
      <c r="D1" s="8"/>
    </row>
    <row r="2" spans="1:4" ht="30">
      <c r="A2" s="1" t="s">
        <v>27</v>
      </c>
      <c r="B2" s="1" t="s">
        <v>2</v>
      </c>
      <c r="C2" s="1" t="s">
        <v>28</v>
      </c>
      <c r="D2" s="1" t="s">
        <v>73</v>
      </c>
    </row>
    <row r="3" spans="1:4" ht="30">
      <c r="A3" s="3" t="s">
        <v>325</v>
      </c>
      <c r="B3" s="4"/>
      <c r="C3" s="4"/>
      <c r="D3" s="4"/>
    </row>
    <row r="4" spans="1:4">
      <c r="A4" s="2" t="s">
        <v>381</v>
      </c>
      <c r="B4" s="7">
        <v>169330</v>
      </c>
      <c r="C4" s="7">
        <v>227912</v>
      </c>
      <c r="D4" s="7">
        <v>327003</v>
      </c>
    </row>
    <row r="5" spans="1:4">
      <c r="A5" s="2" t="s">
        <v>382</v>
      </c>
      <c r="B5" s="4">
        <v>130</v>
      </c>
      <c r="C5" s="6">
        <v>2298</v>
      </c>
      <c r="D5" s="6">
        <v>1754</v>
      </c>
    </row>
    <row r="6" spans="1:4">
      <c r="A6" s="2" t="s">
        <v>383</v>
      </c>
      <c r="B6" s="7">
        <v>342</v>
      </c>
      <c r="C6" s="7">
        <v>602</v>
      </c>
      <c r="D6" s="7">
        <v>62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45">
      <c r="A1" s="1" t="s">
        <v>1212</v>
      </c>
      <c r="B1" s="8" t="s">
        <v>2</v>
      </c>
      <c r="C1" s="8" t="s">
        <v>28</v>
      </c>
    </row>
    <row r="2" spans="1:3" ht="30">
      <c r="A2" s="1" t="s">
        <v>27</v>
      </c>
      <c r="B2" s="8"/>
      <c r="C2" s="8"/>
    </row>
    <row r="3" spans="1:3">
      <c r="A3" s="3" t="s">
        <v>337</v>
      </c>
      <c r="B3" s="4"/>
      <c r="C3" s="4"/>
    </row>
    <row r="4" spans="1:3">
      <c r="A4" s="2" t="s">
        <v>1213</v>
      </c>
      <c r="B4" s="7">
        <v>299380</v>
      </c>
      <c r="C4" s="7">
        <v>326830</v>
      </c>
    </row>
    <row r="5" spans="1:3">
      <c r="A5" s="2" t="s">
        <v>1214</v>
      </c>
      <c r="B5" s="6">
        <v>2867</v>
      </c>
      <c r="C5" s="6">
        <v>11414</v>
      </c>
    </row>
    <row r="6" spans="1:3">
      <c r="A6" s="2" t="s">
        <v>1215</v>
      </c>
      <c r="B6" s="6">
        <v>48387</v>
      </c>
      <c r="C6" s="6">
        <v>43278</v>
      </c>
    </row>
    <row r="7" spans="1:3" ht="30">
      <c r="A7" s="2" t="s">
        <v>1216</v>
      </c>
      <c r="B7" s="6">
        <v>-1766</v>
      </c>
      <c r="C7" s="6">
        <v>-3332</v>
      </c>
    </row>
    <row r="8" spans="1:3">
      <c r="A8" s="2" t="s">
        <v>1217</v>
      </c>
      <c r="B8" s="6">
        <v>347767</v>
      </c>
      <c r="C8" s="6">
        <v>370108</v>
      </c>
    </row>
    <row r="9" spans="1:3">
      <c r="A9" s="2" t="s">
        <v>1218</v>
      </c>
      <c r="B9" s="6">
        <v>-4633</v>
      </c>
      <c r="C9" s="6">
        <v>-14746</v>
      </c>
    </row>
    <row r="10" spans="1:3">
      <c r="A10" s="3" t="s">
        <v>360</v>
      </c>
      <c r="B10" s="4"/>
      <c r="C10" s="4"/>
    </row>
    <row r="11" spans="1:3">
      <c r="A11" s="2" t="s">
        <v>1219</v>
      </c>
      <c r="B11" s="6">
        <v>51616</v>
      </c>
      <c r="C11" s="6">
        <v>90919</v>
      </c>
    </row>
    <row r="12" spans="1:3">
      <c r="A12" s="2" t="s">
        <v>1220</v>
      </c>
      <c r="B12" s="6">
        <v>1962</v>
      </c>
      <c r="C12" s="6">
        <v>3921</v>
      </c>
    </row>
    <row r="13" spans="1:3">
      <c r="A13" s="2" t="s">
        <v>1215</v>
      </c>
      <c r="B13" s="6">
        <v>24964</v>
      </c>
      <c r="C13" s="6">
        <v>22667</v>
      </c>
    </row>
    <row r="14" spans="1:3" ht="30">
      <c r="A14" s="2" t="s">
        <v>1216</v>
      </c>
      <c r="B14" s="6">
        <v>2291</v>
      </c>
      <c r="C14" s="6">
        <v>4394</v>
      </c>
    </row>
    <row r="15" spans="1:3">
      <c r="A15" s="2" t="s">
        <v>1217</v>
      </c>
      <c r="B15" s="6">
        <v>76580</v>
      </c>
      <c r="C15" s="6">
        <v>113586</v>
      </c>
    </row>
    <row r="16" spans="1:3">
      <c r="A16" s="2" t="s">
        <v>1218</v>
      </c>
      <c r="B16" s="6">
        <v>4253</v>
      </c>
      <c r="C16" s="6">
        <v>8315</v>
      </c>
    </row>
    <row r="17" spans="1:3">
      <c r="A17" s="2" t="s">
        <v>1202</v>
      </c>
      <c r="B17" s="4"/>
      <c r="C17" s="4"/>
    </row>
    <row r="18" spans="1:3">
      <c r="A18" s="3" t="s">
        <v>337</v>
      </c>
      <c r="B18" s="4"/>
      <c r="C18" s="4"/>
    </row>
    <row r="19" spans="1:3">
      <c r="A19" s="2" t="s">
        <v>1213</v>
      </c>
      <c r="B19" s="6">
        <v>9895</v>
      </c>
      <c r="C19" s="4"/>
    </row>
    <row r="20" spans="1:3">
      <c r="A20" s="2" t="s">
        <v>1214</v>
      </c>
      <c r="B20" s="4">
        <v>7</v>
      </c>
      <c r="C20" s="4"/>
    </row>
    <row r="21" spans="1:3">
      <c r="A21" s="2" t="s">
        <v>1215</v>
      </c>
      <c r="B21" s="4">
        <v>0</v>
      </c>
      <c r="C21" s="4"/>
    </row>
    <row r="22" spans="1:3" ht="30">
      <c r="A22" s="2" t="s">
        <v>1216</v>
      </c>
      <c r="B22" s="4">
        <v>0</v>
      </c>
      <c r="C22" s="4"/>
    </row>
    <row r="23" spans="1:3">
      <c r="A23" s="2" t="s">
        <v>1217</v>
      </c>
      <c r="B23" s="6">
        <v>9895</v>
      </c>
      <c r="C23" s="4"/>
    </row>
    <row r="24" spans="1:3">
      <c r="A24" s="2" t="s">
        <v>1218</v>
      </c>
      <c r="B24" s="4">
        <v>-7</v>
      </c>
      <c r="C24" s="4"/>
    </row>
    <row r="25" spans="1:3">
      <c r="A25" s="2" t="s">
        <v>1204</v>
      </c>
      <c r="B25" s="4"/>
      <c r="C25" s="4"/>
    </row>
    <row r="26" spans="1:3">
      <c r="A26" s="3" t="s">
        <v>337</v>
      </c>
      <c r="B26" s="4"/>
      <c r="C26" s="4"/>
    </row>
    <row r="27" spans="1:3">
      <c r="A27" s="2" t="s">
        <v>1213</v>
      </c>
      <c r="B27" s="6">
        <v>34287</v>
      </c>
      <c r="C27" s="6">
        <v>13724</v>
      </c>
    </row>
    <row r="28" spans="1:3">
      <c r="A28" s="2" t="s">
        <v>1214</v>
      </c>
      <c r="B28" s="4">
        <v>296</v>
      </c>
      <c r="C28" s="4">
        <v>56</v>
      </c>
    </row>
    <row r="29" spans="1:3">
      <c r="A29" s="2" t="s">
        <v>1215</v>
      </c>
      <c r="B29" s="6">
        <v>4186</v>
      </c>
      <c r="C29" s="4">
        <v>0</v>
      </c>
    </row>
    <row r="30" spans="1:3" ht="30">
      <c r="A30" s="2" t="s">
        <v>1216</v>
      </c>
      <c r="B30" s="4">
        <v>-9</v>
      </c>
      <c r="C30" s="4">
        <v>0</v>
      </c>
    </row>
    <row r="31" spans="1:3">
      <c r="A31" s="2" t="s">
        <v>1217</v>
      </c>
      <c r="B31" s="6">
        <v>38473</v>
      </c>
      <c r="C31" s="6">
        <v>13724</v>
      </c>
    </row>
    <row r="32" spans="1:3">
      <c r="A32" s="2" t="s">
        <v>1218</v>
      </c>
      <c r="B32" s="4">
        <v>-305</v>
      </c>
      <c r="C32" s="4">
        <v>-56</v>
      </c>
    </row>
    <row r="33" spans="1:3">
      <c r="A33" s="2" t="s">
        <v>1205</v>
      </c>
      <c r="B33" s="4"/>
      <c r="C33" s="4"/>
    </row>
    <row r="34" spans="1:3">
      <c r="A34" s="3" t="s">
        <v>337</v>
      </c>
      <c r="B34" s="4"/>
      <c r="C34" s="4"/>
    </row>
    <row r="35" spans="1:3">
      <c r="A35" s="2" t="s">
        <v>1213</v>
      </c>
      <c r="B35" s="6">
        <v>128717</v>
      </c>
      <c r="C35" s="6">
        <v>126563</v>
      </c>
    </row>
    <row r="36" spans="1:3">
      <c r="A36" s="2" t="s">
        <v>1214</v>
      </c>
      <c r="B36" s="4">
        <v>889</v>
      </c>
      <c r="C36" s="6">
        <v>1801</v>
      </c>
    </row>
    <row r="37" spans="1:3">
      <c r="A37" s="2" t="s">
        <v>1215</v>
      </c>
      <c r="B37" s="6">
        <v>17935</v>
      </c>
      <c r="C37" s="6">
        <v>24288</v>
      </c>
    </row>
    <row r="38" spans="1:3" ht="30">
      <c r="A38" s="2" t="s">
        <v>1216</v>
      </c>
      <c r="B38" s="4">
        <v>-226</v>
      </c>
      <c r="C38" s="4">
        <v>-599</v>
      </c>
    </row>
    <row r="39" spans="1:3">
      <c r="A39" s="2" t="s">
        <v>1217</v>
      </c>
      <c r="B39" s="6">
        <v>146652</v>
      </c>
      <c r="C39" s="6">
        <v>150851</v>
      </c>
    </row>
    <row r="40" spans="1:3">
      <c r="A40" s="2" t="s">
        <v>1218</v>
      </c>
      <c r="B40" s="6">
        <v>-1115</v>
      </c>
      <c r="C40" s="6">
        <v>-2400</v>
      </c>
    </row>
    <row r="41" spans="1:3">
      <c r="A41" s="3" t="s">
        <v>360</v>
      </c>
      <c r="B41" s="4"/>
      <c r="C41" s="4"/>
    </row>
    <row r="42" spans="1:3">
      <c r="A42" s="2" t="s">
        <v>1219</v>
      </c>
      <c r="B42" s="4">
        <v>0</v>
      </c>
      <c r="C42" s="6">
        <v>13575</v>
      </c>
    </row>
    <row r="43" spans="1:3">
      <c r="A43" s="2" t="s">
        <v>1220</v>
      </c>
      <c r="B43" s="4">
        <v>0</v>
      </c>
      <c r="C43" s="4">
        <v>608</v>
      </c>
    </row>
    <row r="44" spans="1:3">
      <c r="A44" s="2" t="s">
        <v>1215</v>
      </c>
      <c r="B44" s="6">
        <v>5856</v>
      </c>
      <c r="C44" s="4">
        <v>0</v>
      </c>
    </row>
    <row r="45" spans="1:3" ht="30">
      <c r="A45" s="2" t="s">
        <v>1216</v>
      </c>
      <c r="B45" s="4">
        <v>107</v>
      </c>
      <c r="C45" s="4">
        <v>0</v>
      </c>
    </row>
    <row r="46" spans="1:3">
      <c r="A46" s="2" t="s">
        <v>1217</v>
      </c>
      <c r="B46" s="6">
        <v>5856</v>
      </c>
      <c r="C46" s="6">
        <v>13575</v>
      </c>
    </row>
    <row r="47" spans="1:3">
      <c r="A47" s="2" t="s">
        <v>1218</v>
      </c>
      <c r="B47" s="4">
        <v>107</v>
      </c>
      <c r="C47" s="4">
        <v>608</v>
      </c>
    </row>
    <row r="48" spans="1:3">
      <c r="A48" s="2" t="s">
        <v>1206</v>
      </c>
      <c r="B48" s="4"/>
      <c r="C48" s="4"/>
    </row>
    <row r="49" spans="1:3">
      <c r="A49" s="3" t="s">
        <v>337</v>
      </c>
      <c r="B49" s="4"/>
      <c r="C49" s="4"/>
    </row>
    <row r="50" spans="1:3">
      <c r="A50" s="2" t="s">
        <v>1213</v>
      </c>
      <c r="B50" s="6">
        <v>1671</v>
      </c>
      <c r="C50" s="6">
        <v>92029</v>
      </c>
    </row>
    <row r="51" spans="1:3">
      <c r="A51" s="2" t="s">
        <v>1214</v>
      </c>
      <c r="B51" s="4">
        <v>3</v>
      </c>
      <c r="C51" s="6">
        <v>5503</v>
      </c>
    </row>
    <row r="52" spans="1:3">
      <c r="A52" s="2" t="s">
        <v>1215</v>
      </c>
      <c r="B52" s="4">
        <v>0</v>
      </c>
      <c r="C52" s="4">
        <v>0</v>
      </c>
    </row>
    <row r="53" spans="1:3" ht="30">
      <c r="A53" s="2" t="s">
        <v>1216</v>
      </c>
      <c r="B53" s="4">
        <v>0</v>
      </c>
      <c r="C53" s="4">
        <v>0</v>
      </c>
    </row>
    <row r="54" spans="1:3">
      <c r="A54" s="2" t="s">
        <v>1217</v>
      </c>
      <c r="B54" s="6">
        <v>1671</v>
      </c>
      <c r="C54" s="6">
        <v>92029</v>
      </c>
    </row>
    <row r="55" spans="1:3">
      <c r="A55" s="2" t="s">
        <v>1218</v>
      </c>
      <c r="B55" s="4">
        <v>-3</v>
      </c>
      <c r="C55" s="6">
        <v>-5503</v>
      </c>
    </row>
    <row r="56" spans="1:3">
      <c r="A56" s="3" t="s">
        <v>360</v>
      </c>
      <c r="B56" s="4"/>
      <c r="C56" s="4"/>
    </row>
    <row r="57" spans="1:3">
      <c r="A57" s="2" t="s">
        <v>1219</v>
      </c>
      <c r="B57" s="6">
        <v>10657</v>
      </c>
      <c r="C57" s="6">
        <v>77344</v>
      </c>
    </row>
    <row r="58" spans="1:3">
      <c r="A58" s="2" t="s">
        <v>1220</v>
      </c>
      <c r="B58" s="4">
        <v>116</v>
      </c>
      <c r="C58" s="6">
        <v>3313</v>
      </c>
    </row>
    <row r="59" spans="1:3">
      <c r="A59" s="2" t="s">
        <v>1215</v>
      </c>
      <c r="B59" s="6">
        <v>12688</v>
      </c>
      <c r="C59" s="6">
        <v>16368</v>
      </c>
    </row>
    <row r="60" spans="1:3" ht="30">
      <c r="A60" s="2" t="s">
        <v>1216</v>
      </c>
      <c r="B60" s="4">
        <v>329</v>
      </c>
      <c r="C60" s="6">
        <v>2443</v>
      </c>
    </row>
    <row r="61" spans="1:3">
      <c r="A61" s="2" t="s">
        <v>1217</v>
      </c>
      <c r="B61" s="6">
        <v>23345</v>
      </c>
      <c r="C61" s="6">
        <v>93712</v>
      </c>
    </row>
    <row r="62" spans="1:3">
      <c r="A62" s="2" t="s">
        <v>1218</v>
      </c>
      <c r="B62" s="4">
        <v>445</v>
      </c>
      <c r="C62" s="6">
        <v>5756</v>
      </c>
    </row>
    <row r="63" spans="1:3">
      <c r="A63" s="2" t="s">
        <v>1207</v>
      </c>
      <c r="B63" s="4"/>
      <c r="C63" s="4"/>
    </row>
    <row r="64" spans="1:3">
      <c r="A64" s="3" t="s">
        <v>337</v>
      </c>
      <c r="B64" s="4"/>
      <c r="C64" s="4"/>
    </row>
    <row r="65" spans="1:3">
      <c r="A65" s="2" t="s">
        <v>1213</v>
      </c>
      <c r="B65" s="6">
        <v>24140</v>
      </c>
      <c r="C65" s="6">
        <v>72092</v>
      </c>
    </row>
    <row r="66" spans="1:3">
      <c r="A66" s="2" t="s">
        <v>1214</v>
      </c>
      <c r="B66" s="4">
        <v>398</v>
      </c>
      <c r="C66" s="6">
        <v>3644</v>
      </c>
    </row>
    <row r="67" spans="1:3">
      <c r="A67" s="2" t="s">
        <v>1215</v>
      </c>
      <c r="B67" s="4">
        <v>0</v>
      </c>
      <c r="C67" s="4">
        <v>0</v>
      </c>
    </row>
    <row r="68" spans="1:3" ht="30">
      <c r="A68" s="2" t="s">
        <v>1216</v>
      </c>
      <c r="B68" s="4">
        <v>0</v>
      </c>
      <c r="C68" s="4">
        <v>0</v>
      </c>
    </row>
    <row r="69" spans="1:3">
      <c r="A69" s="2" t="s">
        <v>1217</v>
      </c>
      <c r="B69" s="6">
        <v>24140</v>
      </c>
      <c r="C69" s="6">
        <v>72092</v>
      </c>
    </row>
    <row r="70" spans="1:3">
      <c r="A70" s="2" t="s">
        <v>1218</v>
      </c>
      <c r="B70" s="4">
        <v>-398</v>
      </c>
      <c r="C70" s="6">
        <v>-3644</v>
      </c>
    </row>
    <row r="71" spans="1:3">
      <c r="A71" s="3" t="s">
        <v>360</v>
      </c>
      <c r="B71" s="4"/>
      <c r="C71" s="4"/>
    </row>
    <row r="72" spans="1:3">
      <c r="A72" s="2" t="s">
        <v>1219</v>
      </c>
      <c r="B72" s="6">
        <v>40959</v>
      </c>
      <c r="C72" s="4">
        <v>0</v>
      </c>
    </row>
    <row r="73" spans="1:3">
      <c r="A73" s="2" t="s">
        <v>1220</v>
      </c>
      <c r="B73" s="6">
        <v>1846</v>
      </c>
      <c r="C73" s="4">
        <v>0</v>
      </c>
    </row>
    <row r="74" spans="1:3">
      <c r="A74" s="2" t="s">
        <v>1215</v>
      </c>
      <c r="B74" s="6">
        <v>6420</v>
      </c>
      <c r="C74" s="6">
        <v>6299</v>
      </c>
    </row>
    <row r="75" spans="1:3" ht="30">
      <c r="A75" s="2" t="s">
        <v>1216</v>
      </c>
      <c r="B75" s="6">
        <v>1855</v>
      </c>
      <c r="C75" s="6">
        <v>1951</v>
      </c>
    </row>
    <row r="76" spans="1:3">
      <c r="A76" s="2" t="s">
        <v>1217</v>
      </c>
      <c r="B76" s="6">
        <v>47379</v>
      </c>
      <c r="C76" s="6">
        <v>6299</v>
      </c>
    </row>
    <row r="77" spans="1:3">
      <c r="A77" s="2" t="s">
        <v>1218</v>
      </c>
      <c r="B77" s="6">
        <v>3701</v>
      </c>
      <c r="C77" s="6">
        <v>1951</v>
      </c>
    </row>
    <row r="78" spans="1:3">
      <c r="A78" s="2" t="s">
        <v>1208</v>
      </c>
      <c r="B78" s="4"/>
      <c r="C78" s="4"/>
    </row>
    <row r="79" spans="1:3">
      <c r="A79" s="3" t="s">
        <v>337</v>
      </c>
      <c r="B79" s="4"/>
      <c r="C79" s="4"/>
    </row>
    <row r="80" spans="1:3">
      <c r="A80" s="2" t="s">
        <v>1213</v>
      </c>
      <c r="B80" s="6">
        <v>61284</v>
      </c>
      <c r="C80" s="6">
        <v>22422</v>
      </c>
    </row>
    <row r="81" spans="1:3">
      <c r="A81" s="2" t="s">
        <v>1214</v>
      </c>
      <c r="B81" s="4">
        <v>637</v>
      </c>
      <c r="C81" s="4">
        <v>410</v>
      </c>
    </row>
    <row r="82" spans="1:3">
      <c r="A82" s="2" t="s">
        <v>1215</v>
      </c>
      <c r="B82" s="6">
        <v>21558</v>
      </c>
      <c r="C82" s="6">
        <v>14138</v>
      </c>
    </row>
    <row r="83" spans="1:3" ht="30">
      <c r="A83" s="2" t="s">
        <v>1216</v>
      </c>
      <c r="B83" s="4">
        <v>-823</v>
      </c>
      <c r="C83" s="6">
        <v>-1925</v>
      </c>
    </row>
    <row r="84" spans="1:3">
      <c r="A84" s="2" t="s">
        <v>1217</v>
      </c>
      <c r="B84" s="6">
        <v>82842</v>
      </c>
      <c r="C84" s="6">
        <v>36560</v>
      </c>
    </row>
    <row r="85" spans="1:3">
      <c r="A85" s="2" t="s">
        <v>1218</v>
      </c>
      <c r="B85" s="6">
        <v>-1460</v>
      </c>
      <c r="C85" s="6">
        <v>-2335</v>
      </c>
    </row>
    <row r="86" spans="1:3">
      <c r="A86" s="2" t="s">
        <v>1209</v>
      </c>
      <c r="B86" s="4"/>
      <c r="C86" s="4"/>
    </row>
    <row r="87" spans="1:3">
      <c r="A87" s="3" t="s">
        <v>337</v>
      </c>
      <c r="B87" s="4"/>
      <c r="C87" s="4"/>
    </row>
    <row r="88" spans="1:3">
      <c r="A88" s="2" t="s">
        <v>1213</v>
      </c>
      <c r="B88" s="6">
        <v>37527</v>
      </c>
      <c r="C88" s="4">
        <v>0</v>
      </c>
    </row>
    <row r="89" spans="1:3">
      <c r="A89" s="2" t="s">
        <v>1214</v>
      </c>
      <c r="B89" s="4">
        <v>146</v>
      </c>
      <c r="C89" s="4">
        <v>0</v>
      </c>
    </row>
    <row r="90" spans="1:3">
      <c r="A90" s="2" t="s">
        <v>1215</v>
      </c>
      <c r="B90" s="6">
        <v>4708</v>
      </c>
      <c r="C90" s="6">
        <v>4852</v>
      </c>
    </row>
    <row r="91" spans="1:3" ht="30">
      <c r="A91" s="2" t="s">
        <v>1216</v>
      </c>
      <c r="B91" s="4">
        <v>-708</v>
      </c>
      <c r="C91" s="4">
        <v>-808</v>
      </c>
    </row>
    <row r="92" spans="1:3">
      <c r="A92" s="2" t="s">
        <v>1217</v>
      </c>
      <c r="B92" s="6">
        <v>42235</v>
      </c>
      <c r="C92" s="6">
        <v>4852</v>
      </c>
    </row>
    <row r="93" spans="1:3">
      <c r="A93" s="2" t="s">
        <v>1218</v>
      </c>
      <c r="B93" s="4">
        <v>-854</v>
      </c>
      <c r="C93" s="4">
        <v>-808</v>
      </c>
    </row>
    <row r="94" spans="1:3">
      <c r="A94" s="2" t="s">
        <v>1210</v>
      </c>
      <c r="B94" s="4"/>
      <c r="C94" s="4"/>
    </row>
    <row r="95" spans="1:3">
      <c r="A95" s="3" t="s">
        <v>337</v>
      </c>
      <c r="B95" s="4"/>
      <c r="C95" s="4"/>
    </row>
    <row r="96" spans="1:3">
      <c r="A96" s="2" t="s">
        <v>1213</v>
      </c>
      <c r="B96" s="6">
        <v>1859</v>
      </c>
      <c r="C96" s="4"/>
    </row>
    <row r="97" spans="1:3">
      <c r="A97" s="2" t="s">
        <v>1214</v>
      </c>
      <c r="B97" s="4">
        <v>491</v>
      </c>
      <c r="C97" s="4"/>
    </row>
    <row r="98" spans="1:3">
      <c r="A98" s="2" t="s">
        <v>1215</v>
      </c>
      <c r="B98" s="4">
        <v>0</v>
      </c>
      <c r="C98" s="4"/>
    </row>
    <row r="99" spans="1:3" ht="30">
      <c r="A99" s="2" t="s">
        <v>1216</v>
      </c>
      <c r="B99" s="4">
        <v>0</v>
      </c>
      <c r="C99" s="4"/>
    </row>
    <row r="100" spans="1:3">
      <c r="A100" s="2" t="s">
        <v>1217</v>
      </c>
      <c r="B100" s="6">
        <v>1859</v>
      </c>
      <c r="C100" s="4"/>
    </row>
    <row r="101" spans="1:3">
      <c r="A101" s="2" t="s">
        <v>1218</v>
      </c>
      <c r="B101" s="7">
        <v>-491</v>
      </c>
      <c r="C101"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33.5703125" bestFit="1" customWidth="1"/>
    <col min="6" max="6" width="36.5703125" bestFit="1" customWidth="1"/>
    <col min="7" max="7" width="35" bestFit="1" customWidth="1"/>
    <col min="8" max="8" width="25.7109375" bestFit="1" customWidth="1"/>
    <col min="9" max="9" width="25.5703125" bestFit="1" customWidth="1"/>
  </cols>
  <sheetData>
    <row r="1" spans="1:9" ht="30">
      <c r="A1" s="1" t="s">
        <v>135</v>
      </c>
      <c r="B1" s="1" t="s">
        <v>137</v>
      </c>
      <c r="C1" s="1" t="s">
        <v>139</v>
      </c>
      <c r="D1" s="8" t="s">
        <v>140</v>
      </c>
      <c r="E1" s="1" t="s">
        <v>141</v>
      </c>
      <c r="F1" s="1" t="s">
        <v>142</v>
      </c>
      <c r="G1" s="1" t="s">
        <v>143</v>
      </c>
      <c r="H1" s="1" t="s">
        <v>68</v>
      </c>
      <c r="I1" s="1" t="s">
        <v>70</v>
      </c>
    </row>
    <row r="2" spans="1:9">
      <c r="A2" s="1" t="s">
        <v>136</v>
      </c>
      <c r="B2" s="1" t="s">
        <v>138</v>
      </c>
      <c r="C2" s="1" t="s">
        <v>138</v>
      </c>
      <c r="D2" s="8"/>
      <c r="E2" s="1" t="s">
        <v>138</v>
      </c>
      <c r="F2" s="1" t="s">
        <v>138</v>
      </c>
      <c r="G2" s="1" t="s">
        <v>138</v>
      </c>
      <c r="H2" s="1" t="s">
        <v>140</v>
      </c>
      <c r="I2" s="1" t="s">
        <v>140</v>
      </c>
    </row>
    <row r="3" spans="1:9">
      <c r="A3" s="1"/>
      <c r="B3" s="1"/>
      <c r="C3" s="1"/>
      <c r="D3" s="8"/>
      <c r="E3" s="1"/>
      <c r="F3" s="1"/>
      <c r="G3" s="1"/>
      <c r="H3" s="1" t="s">
        <v>138</v>
      </c>
      <c r="I3" s="1" t="s">
        <v>138</v>
      </c>
    </row>
    <row r="4" spans="1:9">
      <c r="A4" s="2" t="s">
        <v>144</v>
      </c>
      <c r="B4" s="7">
        <v>124379</v>
      </c>
      <c r="C4" s="7">
        <v>0</v>
      </c>
      <c r="D4" s="4"/>
      <c r="E4" s="7">
        <v>157665</v>
      </c>
      <c r="F4" s="7">
        <v>-6526</v>
      </c>
      <c r="G4" s="7">
        <v>-26961</v>
      </c>
      <c r="H4" s="7">
        <v>181</v>
      </c>
      <c r="I4" s="7">
        <v>20</v>
      </c>
    </row>
    <row r="5" spans="1:9" ht="30">
      <c r="A5" s="2" t="s">
        <v>145</v>
      </c>
      <c r="B5" s="4"/>
      <c r="C5" s="4"/>
      <c r="D5" s="4"/>
      <c r="E5" s="4"/>
      <c r="F5" s="4"/>
      <c r="G5" s="4"/>
      <c r="H5" s="6">
        <v>18117664</v>
      </c>
      <c r="I5" s="6">
        <v>1976313</v>
      </c>
    </row>
    <row r="6" spans="1:9" ht="30">
      <c r="A6" s="2" t="s">
        <v>146</v>
      </c>
      <c r="B6" s="4"/>
      <c r="C6" s="6">
        <v>5000</v>
      </c>
      <c r="D6" s="4"/>
      <c r="E6" s="4"/>
      <c r="F6" s="4"/>
      <c r="G6" s="4"/>
      <c r="H6" s="4"/>
      <c r="I6" s="4"/>
    </row>
    <row r="7" spans="1:9">
      <c r="A7" s="2" t="s">
        <v>147</v>
      </c>
      <c r="B7" s="4"/>
      <c r="C7" s="4"/>
      <c r="D7" s="6">
        <v>3397720</v>
      </c>
      <c r="E7" s="4"/>
      <c r="F7" s="4"/>
      <c r="G7" s="4"/>
      <c r="H7" s="6">
        <v>1461423</v>
      </c>
      <c r="I7" s="6">
        <v>1936297</v>
      </c>
    </row>
    <row r="8" spans="1:9" ht="30">
      <c r="A8" s="2" t="s">
        <v>148</v>
      </c>
      <c r="B8" s="6">
        <v>23204</v>
      </c>
      <c r="C8" s="4"/>
      <c r="D8" s="4"/>
      <c r="E8" s="6">
        <v>23170</v>
      </c>
      <c r="F8" s="4"/>
      <c r="G8" s="4"/>
      <c r="H8" s="4">
        <v>15</v>
      </c>
      <c r="I8" s="4">
        <v>19</v>
      </c>
    </row>
    <row r="9" spans="1:9">
      <c r="A9" s="2" t="s">
        <v>149</v>
      </c>
      <c r="B9" s="6">
        <v>1300</v>
      </c>
      <c r="C9" s="4"/>
      <c r="D9" s="4"/>
      <c r="E9" s="6">
        <v>1300</v>
      </c>
      <c r="F9" s="4"/>
      <c r="G9" s="4"/>
      <c r="H9" s="4"/>
      <c r="I9" s="4"/>
    </row>
    <row r="10" spans="1:9">
      <c r="A10" s="2" t="s">
        <v>124</v>
      </c>
      <c r="B10" s="4">
        <v>-250</v>
      </c>
      <c r="C10" s="4"/>
      <c r="D10" s="4"/>
      <c r="E10" s="4"/>
      <c r="F10" s="4"/>
      <c r="G10" s="4">
        <v>-250</v>
      </c>
      <c r="H10" s="4"/>
      <c r="I10" s="4"/>
    </row>
    <row r="11" spans="1:9">
      <c r="A11" s="2" t="s">
        <v>123</v>
      </c>
      <c r="B11" s="6">
        <v>14372</v>
      </c>
      <c r="C11" s="4"/>
      <c r="D11" s="4"/>
      <c r="E11" s="4"/>
      <c r="F11" s="4"/>
      <c r="G11" s="6">
        <v>14372</v>
      </c>
      <c r="H11" s="4"/>
      <c r="I11" s="4"/>
    </row>
    <row r="12" spans="1:9" ht="30">
      <c r="A12" s="2" t="s">
        <v>150</v>
      </c>
      <c r="B12" s="6">
        <v>13721</v>
      </c>
      <c r="C12" s="4"/>
      <c r="D12" s="4"/>
      <c r="E12" s="4"/>
      <c r="F12" s="6">
        <v>13721</v>
      </c>
      <c r="G12" s="4"/>
      <c r="H12" s="4"/>
      <c r="I12" s="4"/>
    </row>
    <row r="13" spans="1:9">
      <c r="A13" s="2" t="s">
        <v>151</v>
      </c>
      <c r="B13" s="6">
        <v>176726</v>
      </c>
      <c r="C13" s="4">
        <v>0</v>
      </c>
      <c r="D13" s="4"/>
      <c r="E13" s="6">
        <v>182135</v>
      </c>
      <c r="F13" s="6">
        <v>7195</v>
      </c>
      <c r="G13" s="6">
        <v>-12839</v>
      </c>
      <c r="H13" s="4">
        <v>196</v>
      </c>
      <c r="I13" s="4">
        <v>39</v>
      </c>
    </row>
    <row r="14" spans="1:9" ht="30">
      <c r="A14" s="2" t="s">
        <v>152</v>
      </c>
      <c r="B14" s="4"/>
      <c r="C14" s="4"/>
      <c r="D14" s="4"/>
      <c r="E14" s="4"/>
      <c r="F14" s="4"/>
      <c r="G14" s="4"/>
      <c r="H14" s="6">
        <v>19579087</v>
      </c>
      <c r="I14" s="6">
        <v>3912610</v>
      </c>
    </row>
    <row r="15" spans="1:9" ht="30">
      <c r="A15" s="2" t="s">
        <v>153</v>
      </c>
      <c r="B15" s="4"/>
      <c r="C15" s="6">
        <v>5000</v>
      </c>
      <c r="D15" s="4"/>
      <c r="E15" s="4"/>
      <c r="F15" s="4"/>
      <c r="G15" s="4"/>
      <c r="H15" s="4"/>
      <c r="I15" s="4"/>
    </row>
    <row r="16" spans="1:9">
      <c r="A16" s="2" t="s">
        <v>147</v>
      </c>
      <c r="B16" s="4"/>
      <c r="C16" s="4"/>
      <c r="D16" s="4"/>
      <c r="E16" s="4"/>
      <c r="F16" s="4"/>
      <c r="G16" s="4"/>
      <c r="H16" s="6">
        <v>120049</v>
      </c>
      <c r="I16" s="4">
        <v>0</v>
      </c>
    </row>
    <row r="17" spans="1:9" ht="30">
      <c r="A17" s="2" t="s">
        <v>148</v>
      </c>
      <c r="B17" s="4">
        <v>37</v>
      </c>
      <c r="C17" s="4"/>
      <c r="D17" s="4"/>
      <c r="E17" s="4">
        <v>36</v>
      </c>
      <c r="F17" s="4"/>
      <c r="G17" s="4"/>
      <c r="H17" s="4">
        <v>1</v>
      </c>
      <c r="I17" s="4">
        <v>0</v>
      </c>
    </row>
    <row r="18" spans="1:9">
      <c r="A18" s="2" t="s">
        <v>149</v>
      </c>
      <c r="B18" s="6">
        <v>1545</v>
      </c>
      <c r="C18" s="4"/>
      <c r="D18" s="4"/>
      <c r="E18" s="6">
        <v>1545</v>
      </c>
      <c r="F18" s="4"/>
      <c r="G18" s="4"/>
      <c r="H18" s="4"/>
      <c r="I18" s="4"/>
    </row>
    <row r="19" spans="1:9">
      <c r="A19" s="2" t="s">
        <v>124</v>
      </c>
      <c r="B19" s="4">
        <v>-250</v>
      </c>
      <c r="C19" s="4"/>
      <c r="D19" s="4"/>
      <c r="E19" s="4"/>
      <c r="F19" s="4"/>
      <c r="G19" s="4">
        <v>-250</v>
      </c>
      <c r="H19" s="4"/>
      <c r="I19" s="4"/>
    </row>
    <row r="20" spans="1:9">
      <c r="A20" s="2" t="s">
        <v>123</v>
      </c>
      <c r="B20" s="6">
        <v>22383</v>
      </c>
      <c r="C20" s="4"/>
      <c r="D20" s="4"/>
      <c r="E20" s="4"/>
      <c r="F20" s="4"/>
      <c r="G20" s="6">
        <v>22383</v>
      </c>
      <c r="H20" s="4"/>
      <c r="I20" s="4"/>
    </row>
    <row r="21" spans="1:9" ht="30">
      <c r="A21" s="2" t="s">
        <v>150</v>
      </c>
      <c r="B21" s="6">
        <v>-11291</v>
      </c>
      <c r="C21" s="4"/>
      <c r="D21" s="4"/>
      <c r="E21" s="4"/>
      <c r="F21" s="6">
        <v>-11291</v>
      </c>
      <c r="G21" s="4"/>
      <c r="H21" s="4"/>
      <c r="I21" s="4"/>
    </row>
    <row r="22" spans="1:9">
      <c r="A22" s="2" t="s">
        <v>154</v>
      </c>
      <c r="B22" s="6">
        <v>189150</v>
      </c>
      <c r="C22" s="4">
        <v>0</v>
      </c>
      <c r="D22" s="4"/>
      <c r="E22" s="6">
        <v>183716</v>
      </c>
      <c r="F22" s="6">
        <v>-4096</v>
      </c>
      <c r="G22" s="6">
        <v>9294</v>
      </c>
      <c r="H22" s="4">
        <v>197</v>
      </c>
      <c r="I22" s="4">
        <v>39</v>
      </c>
    </row>
    <row r="23" spans="1:9" ht="30">
      <c r="A23" s="2" t="s">
        <v>155</v>
      </c>
      <c r="B23" s="4"/>
      <c r="C23" s="4"/>
      <c r="D23" s="4"/>
      <c r="E23" s="4"/>
      <c r="F23" s="4"/>
      <c r="G23" s="4"/>
      <c r="H23" s="6">
        <v>19699136</v>
      </c>
      <c r="I23" s="6">
        <v>3912610</v>
      </c>
    </row>
    <row r="24" spans="1:9" ht="30">
      <c r="A24" s="2" t="s">
        <v>156</v>
      </c>
      <c r="B24" s="6">
        <v>5000</v>
      </c>
      <c r="C24" s="6">
        <v>5000</v>
      </c>
      <c r="D24" s="4"/>
      <c r="E24" s="4"/>
      <c r="F24" s="4"/>
      <c r="G24" s="4"/>
      <c r="H24" s="4"/>
      <c r="I24" s="4"/>
    </row>
    <row r="25" spans="1:9">
      <c r="A25" s="2" t="s">
        <v>147</v>
      </c>
      <c r="B25" s="4"/>
      <c r="C25" s="4"/>
      <c r="D25" s="4"/>
      <c r="E25" s="4"/>
      <c r="F25" s="4"/>
      <c r="G25" s="4"/>
      <c r="H25" s="6">
        <v>4546862</v>
      </c>
      <c r="I25" s="4"/>
    </row>
    <row r="26" spans="1:9" ht="30">
      <c r="A26" s="2" t="s">
        <v>148</v>
      </c>
      <c r="B26" s="6">
        <v>58713</v>
      </c>
      <c r="C26" s="4"/>
      <c r="D26" s="4"/>
      <c r="E26" s="6">
        <v>58672</v>
      </c>
      <c r="F26" s="4"/>
      <c r="G26" s="4"/>
      <c r="H26" s="4">
        <v>46</v>
      </c>
      <c r="I26" s="4"/>
    </row>
    <row r="27" spans="1:9">
      <c r="A27" s="2" t="s">
        <v>149</v>
      </c>
      <c r="B27" s="6">
        <v>3114</v>
      </c>
      <c r="C27" s="4"/>
      <c r="D27" s="4"/>
      <c r="E27" s="6">
        <v>3114</v>
      </c>
      <c r="F27" s="4"/>
      <c r="G27" s="4"/>
      <c r="H27" s="4"/>
      <c r="I27" s="4"/>
    </row>
    <row r="28" spans="1:9">
      <c r="A28" s="2" t="s">
        <v>157</v>
      </c>
      <c r="B28" s="4"/>
      <c r="C28" s="6">
        <v>-5000</v>
      </c>
      <c r="D28" s="4"/>
      <c r="E28" s="4"/>
      <c r="F28" s="4"/>
      <c r="G28" s="4"/>
      <c r="H28" s="4"/>
      <c r="I28" s="6">
        <v>517500</v>
      </c>
    </row>
    <row r="29" spans="1:9">
      <c r="A29" s="2" t="s">
        <v>158</v>
      </c>
      <c r="B29" s="4"/>
      <c r="C29" s="4"/>
      <c r="D29" s="4"/>
      <c r="E29" s="4"/>
      <c r="F29" s="4"/>
      <c r="G29" s="4"/>
      <c r="H29" s="4"/>
      <c r="I29" s="4">
        <v>-5</v>
      </c>
    </row>
    <row r="30" spans="1:9" ht="30">
      <c r="A30" s="2" t="s">
        <v>159</v>
      </c>
      <c r="B30" s="4"/>
      <c r="C30" s="4"/>
      <c r="D30" s="6">
        <v>500070</v>
      </c>
      <c r="E30" s="4"/>
      <c r="F30" s="4"/>
      <c r="G30" s="4"/>
      <c r="H30" s="6">
        <v>500070</v>
      </c>
      <c r="I30" s="4"/>
    </row>
    <row r="31" spans="1:9">
      <c r="A31" s="2" t="s">
        <v>160</v>
      </c>
      <c r="B31" s="4">
        <v>0</v>
      </c>
      <c r="C31" s="4"/>
      <c r="D31" s="4"/>
      <c r="E31" s="4"/>
      <c r="F31" s="4"/>
      <c r="G31" s="4"/>
      <c r="H31" s="4">
        <v>5</v>
      </c>
      <c r="I31" s="4"/>
    </row>
    <row r="32" spans="1:9" ht="30">
      <c r="A32" s="2" t="s">
        <v>161</v>
      </c>
      <c r="B32" s="4"/>
      <c r="C32" s="4"/>
      <c r="D32" s="4"/>
      <c r="E32" s="4">
        <v>-5</v>
      </c>
      <c r="F32" s="4"/>
      <c r="G32" s="4"/>
      <c r="H32" s="4"/>
      <c r="I32" s="4"/>
    </row>
    <row r="33" spans="1:9" ht="30">
      <c r="A33" s="2" t="s">
        <v>162</v>
      </c>
      <c r="B33" s="4"/>
      <c r="C33" s="4"/>
      <c r="D33" s="6">
        <v>741500</v>
      </c>
      <c r="E33" s="4"/>
      <c r="F33" s="4"/>
      <c r="G33" s="4"/>
      <c r="H33" s="6">
        <v>741500</v>
      </c>
      <c r="I33" s="4"/>
    </row>
    <row r="34" spans="1:9" ht="30">
      <c r="A34" s="2" t="s">
        <v>163</v>
      </c>
      <c r="B34" s="4"/>
      <c r="C34" s="4"/>
      <c r="D34" s="4"/>
      <c r="E34" s="4"/>
      <c r="F34" s="4"/>
      <c r="G34" s="4"/>
      <c r="H34" s="4">
        <v>7</v>
      </c>
      <c r="I34" s="4"/>
    </row>
    <row r="35" spans="1:9" ht="30">
      <c r="A35" s="2" t="s">
        <v>164</v>
      </c>
      <c r="B35" s="4"/>
      <c r="C35" s="4"/>
      <c r="D35" s="4"/>
      <c r="E35" s="6">
        <v>6100</v>
      </c>
      <c r="F35" s="4"/>
      <c r="G35" s="4"/>
      <c r="H35" s="4"/>
      <c r="I35" s="4"/>
    </row>
    <row r="36" spans="1:9" ht="30">
      <c r="A36" s="2" t="s">
        <v>165</v>
      </c>
      <c r="B36" s="6">
        <v>6107</v>
      </c>
      <c r="C36" s="4"/>
      <c r="D36" s="4"/>
      <c r="E36" s="4"/>
      <c r="F36" s="4"/>
      <c r="G36" s="4"/>
      <c r="H36" s="4"/>
      <c r="I36" s="4"/>
    </row>
    <row r="37" spans="1:9">
      <c r="A37" s="2" t="s">
        <v>124</v>
      </c>
      <c r="B37" s="4">
        <v>-63</v>
      </c>
      <c r="C37" s="4"/>
      <c r="D37" s="4"/>
      <c r="E37" s="4"/>
      <c r="F37" s="4"/>
      <c r="G37" s="4">
        <v>-63</v>
      </c>
      <c r="H37" s="4"/>
      <c r="I37" s="4"/>
    </row>
    <row r="38" spans="1:9">
      <c r="A38" s="2" t="s">
        <v>123</v>
      </c>
      <c r="B38" s="6">
        <v>34183</v>
      </c>
      <c r="C38" s="4"/>
      <c r="D38" s="4"/>
      <c r="E38" s="4"/>
      <c r="F38" s="4"/>
      <c r="G38" s="6">
        <v>34183</v>
      </c>
      <c r="H38" s="4"/>
      <c r="I38" s="4"/>
    </row>
    <row r="39" spans="1:9" ht="30">
      <c r="A39" s="2" t="s">
        <v>150</v>
      </c>
      <c r="B39" s="6">
        <v>11500</v>
      </c>
      <c r="C39" s="4"/>
      <c r="D39" s="4"/>
      <c r="E39" s="4"/>
      <c r="F39" s="6">
        <v>11500</v>
      </c>
      <c r="G39" s="4"/>
      <c r="H39" s="4"/>
      <c r="I39" s="4"/>
    </row>
    <row r="40" spans="1:9">
      <c r="A40" s="2" t="s">
        <v>166</v>
      </c>
      <c r="B40" s="7">
        <v>302704</v>
      </c>
      <c r="C40" s="7">
        <v>0</v>
      </c>
      <c r="D40" s="4"/>
      <c r="E40" s="7">
        <v>251597</v>
      </c>
      <c r="F40" s="7">
        <v>7404</v>
      </c>
      <c r="G40" s="7">
        <v>43414</v>
      </c>
      <c r="H40" s="7">
        <v>255</v>
      </c>
      <c r="I40" s="7">
        <v>34</v>
      </c>
    </row>
    <row r="41" spans="1:9" ht="30">
      <c r="A41" s="2" t="s">
        <v>167</v>
      </c>
      <c r="B41" s="4"/>
      <c r="C41" s="4"/>
      <c r="D41" s="4"/>
      <c r="E41" s="4"/>
      <c r="F41" s="4"/>
      <c r="G41" s="4"/>
      <c r="H41" s="6">
        <v>25487568</v>
      </c>
      <c r="I41" s="6">
        <v>3395110</v>
      </c>
    </row>
    <row r="42" spans="1:9" ht="30">
      <c r="A42" s="2" t="s">
        <v>168</v>
      </c>
      <c r="B42" s="4">
        <v>0</v>
      </c>
      <c r="C42" s="4">
        <v>0</v>
      </c>
      <c r="D42" s="4"/>
      <c r="E42" s="4"/>
      <c r="F42" s="4"/>
      <c r="G42" s="4"/>
      <c r="H42" s="4"/>
      <c r="I42" s="4"/>
    </row>
  </sheetData>
  <mergeCells count="1">
    <mergeCell ref="D1: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1" width="36.5703125" bestFit="1" customWidth="1"/>
    <col min="2" max="2" width="12.28515625" bestFit="1" customWidth="1"/>
  </cols>
  <sheetData>
    <row r="1" spans="1:2" ht="45">
      <c r="A1" s="1" t="s">
        <v>1221</v>
      </c>
      <c r="B1" s="8" t="s">
        <v>2</v>
      </c>
    </row>
    <row r="2" spans="1:2" ht="30">
      <c r="A2" s="1" t="s">
        <v>27</v>
      </c>
      <c r="B2" s="8"/>
    </row>
    <row r="3" spans="1:2">
      <c r="A3" s="3" t="s">
        <v>337</v>
      </c>
      <c r="B3" s="4"/>
    </row>
    <row r="4" spans="1:2">
      <c r="A4" s="2" t="s">
        <v>1222</v>
      </c>
      <c r="B4" s="7">
        <v>1279612</v>
      </c>
    </row>
    <row r="5" spans="1:2">
      <c r="A5" s="2" t="s">
        <v>1223</v>
      </c>
      <c r="B5" s="4">
        <v>0</v>
      </c>
    </row>
    <row r="6" spans="1:2" ht="30">
      <c r="A6" s="2" t="s">
        <v>1224</v>
      </c>
      <c r="B6" s="6">
        <v>138139</v>
      </c>
    </row>
    <row r="7" spans="1:2" ht="30">
      <c r="A7" s="2" t="s">
        <v>1225</v>
      </c>
      <c r="B7" s="6">
        <v>193514</v>
      </c>
    </row>
    <row r="8" spans="1:2">
      <c r="A8" s="2" t="s">
        <v>1226</v>
      </c>
      <c r="B8" s="6">
        <v>947959</v>
      </c>
    </row>
    <row r="9" spans="1:2">
      <c r="A9" s="3" t="s">
        <v>360</v>
      </c>
      <c r="B9" s="4"/>
    </row>
    <row r="10" spans="1:2">
      <c r="A10" s="2" t="s">
        <v>1222</v>
      </c>
      <c r="B10" s="6">
        <v>300425</v>
      </c>
    </row>
    <row r="11" spans="1:2">
      <c r="A11" s="2" t="s">
        <v>1223</v>
      </c>
      <c r="B11" s="4">
        <v>0</v>
      </c>
    </row>
    <row r="12" spans="1:2" ht="30">
      <c r="A12" s="2" t="s">
        <v>1224</v>
      </c>
      <c r="B12" s="4">
        <v>0</v>
      </c>
    </row>
    <row r="13" spans="1:2" ht="30">
      <c r="A13" s="2" t="s">
        <v>1225</v>
      </c>
      <c r="B13" s="6">
        <v>7813</v>
      </c>
    </row>
    <row r="14" spans="1:2">
      <c r="A14" s="2" t="s">
        <v>1226</v>
      </c>
      <c r="B14" s="6">
        <v>292612</v>
      </c>
    </row>
    <row r="15" spans="1:2">
      <c r="A15" s="2" t="s">
        <v>1202</v>
      </c>
      <c r="B15" s="4"/>
    </row>
    <row r="16" spans="1:2">
      <c r="A16" s="3" t="s">
        <v>337</v>
      </c>
      <c r="B16" s="4"/>
    </row>
    <row r="17" spans="1:2">
      <c r="A17" s="2" t="s">
        <v>1222</v>
      </c>
      <c r="B17" s="6">
        <v>29604</v>
      </c>
    </row>
    <row r="18" spans="1:2">
      <c r="A18" s="2" t="s">
        <v>1223</v>
      </c>
      <c r="B18" s="4">
        <v>0</v>
      </c>
    </row>
    <row r="19" spans="1:2" ht="30">
      <c r="A19" s="2" t="s">
        <v>1224</v>
      </c>
      <c r="B19" s="6">
        <v>29604</v>
      </c>
    </row>
    <row r="20" spans="1:2" ht="30">
      <c r="A20" s="2" t="s">
        <v>1225</v>
      </c>
      <c r="B20" s="4">
        <v>0</v>
      </c>
    </row>
    <row r="21" spans="1:2">
      <c r="A21" s="2" t="s">
        <v>1226</v>
      </c>
      <c r="B21" s="4">
        <v>0</v>
      </c>
    </row>
    <row r="22" spans="1:2">
      <c r="A22" s="2" t="s">
        <v>1203</v>
      </c>
      <c r="B22" s="4"/>
    </row>
    <row r="23" spans="1:2">
      <c r="A23" s="3" t="s">
        <v>337</v>
      </c>
      <c r="B23" s="4"/>
    </row>
    <row r="24" spans="1:2">
      <c r="A24" s="2" t="s">
        <v>1222</v>
      </c>
      <c r="B24" s="6">
        <v>30536</v>
      </c>
    </row>
    <row r="25" spans="1:2">
      <c r="A25" s="2" t="s">
        <v>1223</v>
      </c>
      <c r="B25" s="4">
        <v>0</v>
      </c>
    </row>
    <row r="26" spans="1:2" ht="30">
      <c r="A26" s="2" t="s">
        <v>1224</v>
      </c>
      <c r="B26" s="6">
        <v>30536</v>
      </c>
    </row>
    <row r="27" spans="1:2" ht="30">
      <c r="A27" s="2" t="s">
        <v>1225</v>
      </c>
      <c r="B27" s="4">
        <v>0</v>
      </c>
    </row>
    <row r="28" spans="1:2">
      <c r="A28" s="2" t="s">
        <v>1226</v>
      </c>
      <c r="B28" s="4">
        <v>0</v>
      </c>
    </row>
    <row r="29" spans="1:2">
      <c r="A29" s="2" t="s">
        <v>1204</v>
      </c>
      <c r="B29" s="4"/>
    </row>
    <row r="30" spans="1:2">
      <c r="A30" s="3" t="s">
        <v>337</v>
      </c>
      <c r="B30" s="4"/>
    </row>
    <row r="31" spans="1:2">
      <c r="A31" s="2" t="s">
        <v>1222</v>
      </c>
      <c r="B31" s="6">
        <v>177982</v>
      </c>
    </row>
    <row r="32" spans="1:2">
      <c r="A32" s="2" t="s">
        <v>1223</v>
      </c>
      <c r="B32" s="4">
        <v>0</v>
      </c>
    </row>
    <row r="33" spans="1:2" ht="30">
      <c r="A33" s="2" t="s">
        <v>1224</v>
      </c>
      <c r="B33" s="6">
        <v>4924</v>
      </c>
    </row>
    <row r="34" spans="1:2" ht="30">
      <c r="A34" s="2" t="s">
        <v>1225</v>
      </c>
      <c r="B34" s="6">
        <v>83805</v>
      </c>
    </row>
    <row r="35" spans="1:2">
      <c r="A35" s="2" t="s">
        <v>1226</v>
      </c>
      <c r="B35" s="6">
        <v>89253</v>
      </c>
    </row>
    <row r="36" spans="1:2">
      <c r="A36" s="2" t="s">
        <v>1205</v>
      </c>
      <c r="B36" s="4"/>
    </row>
    <row r="37" spans="1:2">
      <c r="A37" s="3" t="s">
        <v>337</v>
      </c>
      <c r="B37" s="4"/>
    </row>
    <row r="38" spans="1:2">
      <c r="A38" s="2" t="s">
        <v>1222</v>
      </c>
      <c r="B38" s="6">
        <v>606677</v>
      </c>
    </row>
    <row r="39" spans="1:2">
      <c r="A39" s="2" t="s">
        <v>1223</v>
      </c>
      <c r="B39" s="4">
        <v>0</v>
      </c>
    </row>
    <row r="40" spans="1:2" ht="30">
      <c r="A40" s="2" t="s">
        <v>1224</v>
      </c>
      <c r="B40" s="6">
        <v>1724</v>
      </c>
    </row>
    <row r="41" spans="1:2" ht="30">
      <c r="A41" s="2" t="s">
        <v>1225</v>
      </c>
      <c r="B41" s="6">
        <v>35155</v>
      </c>
    </row>
    <row r="42" spans="1:2">
      <c r="A42" s="2" t="s">
        <v>1226</v>
      </c>
      <c r="B42" s="6">
        <v>569798</v>
      </c>
    </row>
    <row r="43" spans="1:2">
      <c r="A43" s="3" t="s">
        <v>360</v>
      </c>
      <c r="B43" s="4"/>
    </row>
    <row r="44" spans="1:2">
      <c r="A44" s="2" t="s">
        <v>1222</v>
      </c>
      <c r="B44" s="6">
        <v>58851</v>
      </c>
    </row>
    <row r="45" spans="1:2">
      <c r="A45" s="2" t="s">
        <v>1223</v>
      </c>
      <c r="B45" s="4">
        <v>0</v>
      </c>
    </row>
    <row r="46" spans="1:2" ht="30">
      <c r="A46" s="2" t="s">
        <v>1224</v>
      </c>
      <c r="B46" s="4">
        <v>0</v>
      </c>
    </row>
    <row r="47" spans="1:2" ht="30">
      <c r="A47" s="2" t="s">
        <v>1225</v>
      </c>
      <c r="B47" s="4">
        <v>0</v>
      </c>
    </row>
    <row r="48" spans="1:2">
      <c r="A48" s="2" t="s">
        <v>1226</v>
      </c>
      <c r="B48" s="6">
        <v>58851</v>
      </c>
    </row>
    <row r="49" spans="1:2">
      <c r="A49" s="2" t="s">
        <v>1206</v>
      </c>
      <c r="B49" s="4"/>
    </row>
    <row r="50" spans="1:2">
      <c r="A50" s="3" t="s">
        <v>337</v>
      </c>
      <c r="B50" s="4"/>
    </row>
    <row r="51" spans="1:2">
      <c r="A51" s="2" t="s">
        <v>1222</v>
      </c>
      <c r="B51" s="6">
        <v>96016</v>
      </c>
    </row>
    <row r="52" spans="1:2">
      <c r="A52" s="2" t="s">
        <v>1223</v>
      </c>
      <c r="B52" s="4">
        <v>0</v>
      </c>
    </row>
    <row r="53" spans="1:2" ht="30">
      <c r="A53" s="2" t="s">
        <v>1224</v>
      </c>
      <c r="B53" s="4">
        <v>0</v>
      </c>
    </row>
    <row r="54" spans="1:2" ht="30">
      <c r="A54" s="2" t="s">
        <v>1225</v>
      </c>
      <c r="B54" s="6">
        <v>17819</v>
      </c>
    </row>
    <row r="55" spans="1:2">
      <c r="A55" s="2" t="s">
        <v>1226</v>
      </c>
      <c r="B55" s="6">
        <v>78197</v>
      </c>
    </row>
    <row r="56" spans="1:2">
      <c r="A56" s="3" t="s">
        <v>360</v>
      </c>
      <c r="B56" s="4"/>
    </row>
    <row r="57" spans="1:2">
      <c r="A57" s="2" t="s">
        <v>1222</v>
      </c>
      <c r="B57" s="6">
        <v>181567</v>
      </c>
    </row>
    <row r="58" spans="1:2">
      <c r="A58" s="2" t="s">
        <v>1223</v>
      </c>
      <c r="B58" s="4">
        <v>0</v>
      </c>
    </row>
    <row r="59" spans="1:2" ht="30">
      <c r="A59" s="2" t="s">
        <v>1224</v>
      </c>
      <c r="B59" s="4">
        <v>0</v>
      </c>
    </row>
    <row r="60" spans="1:2" ht="30">
      <c r="A60" s="2" t="s">
        <v>1225</v>
      </c>
      <c r="B60" s="6">
        <v>7813</v>
      </c>
    </row>
    <row r="61" spans="1:2">
      <c r="A61" s="2" t="s">
        <v>1226</v>
      </c>
      <c r="B61" s="6">
        <v>173754</v>
      </c>
    </row>
    <row r="62" spans="1:2">
      <c r="A62" s="2" t="s">
        <v>1207</v>
      </c>
      <c r="B62" s="4"/>
    </row>
    <row r="63" spans="1:2">
      <c r="A63" s="3" t="s">
        <v>337</v>
      </c>
      <c r="B63" s="4"/>
    </row>
    <row r="64" spans="1:2">
      <c r="A64" s="2" t="s">
        <v>1222</v>
      </c>
      <c r="B64" s="6">
        <v>117025</v>
      </c>
    </row>
    <row r="65" spans="1:2">
      <c r="A65" s="2" t="s">
        <v>1223</v>
      </c>
      <c r="B65" s="4">
        <v>0</v>
      </c>
    </row>
    <row r="66" spans="1:2" ht="30">
      <c r="A66" s="2" t="s">
        <v>1224</v>
      </c>
      <c r="B66" s="6">
        <v>55715</v>
      </c>
    </row>
    <row r="67" spans="1:2" ht="30">
      <c r="A67" s="2" t="s">
        <v>1225</v>
      </c>
      <c r="B67" s="6">
        <v>12951</v>
      </c>
    </row>
    <row r="68" spans="1:2">
      <c r="A68" s="2" t="s">
        <v>1226</v>
      </c>
      <c r="B68" s="6">
        <v>48359</v>
      </c>
    </row>
    <row r="69" spans="1:2">
      <c r="A69" s="3" t="s">
        <v>360</v>
      </c>
      <c r="B69" s="4"/>
    </row>
    <row r="70" spans="1:2">
      <c r="A70" s="2" t="s">
        <v>1222</v>
      </c>
      <c r="B70" s="6">
        <v>60007</v>
      </c>
    </row>
    <row r="71" spans="1:2">
      <c r="A71" s="2" t="s">
        <v>1223</v>
      </c>
      <c r="B71" s="4">
        <v>0</v>
      </c>
    </row>
    <row r="72" spans="1:2" ht="30">
      <c r="A72" s="2" t="s">
        <v>1224</v>
      </c>
      <c r="B72" s="4">
        <v>0</v>
      </c>
    </row>
    <row r="73" spans="1:2" ht="30">
      <c r="A73" s="2" t="s">
        <v>1225</v>
      </c>
      <c r="B73" s="4">
        <v>0</v>
      </c>
    </row>
    <row r="74" spans="1:2">
      <c r="A74" s="2" t="s">
        <v>1226</v>
      </c>
      <c r="B74" s="6">
        <v>60007</v>
      </c>
    </row>
    <row r="75" spans="1:2">
      <c r="A75" s="2" t="s">
        <v>1208</v>
      </c>
      <c r="B75" s="4"/>
    </row>
    <row r="76" spans="1:2">
      <c r="A76" s="3" t="s">
        <v>337</v>
      </c>
      <c r="B76" s="4"/>
    </row>
    <row r="77" spans="1:2">
      <c r="A77" s="2" t="s">
        <v>1222</v>
      </c>
      <c r="B77" s="6">
        <v>173322</v>
      </c>
    </row>
    <row r="78" spans="1:2">
      <c r="A78" s="2" t="s">
        <v>1223</v>
      </c>
      <c r="B78" s="4">
        <v>0</v>
      </c>
    </row>
    <row r="79" spans="1:2" ht="30">
      <c r="A79" s="2" t="s">
        <v>1224</v>
      </c>
      <c r="B79" s="6">
        <v>1151</v>
      </c>
    </row>
    <row r="80" spans="1:2" ht="30">
      <c r="A80" s="2" t="s">
        <v>1225</v>
      </c>
      <c r="B80" s="6">
        <v>15234</v>
      </c>
    </row>
    <row r="81" spans="1:2">
      <c r="A81" s="2" t="s">
        <v>1226</v>
      </c>
      <c r="B81" s="6">
        <v>156937</v>
      </c>
    </row>
    <row r="82" spans="1:2">
      <c r="A82" s="2" t="s">
        <v>1209</v>
      </c>
      <c r="B82" s="4"/>
    </row>
    <row r="83" spans="1:2">
      <c r="A83" s="3" t="s">
        <v>337</v>
      </c>
      <c r="B83" s="4"/>
    </row>
    <row r="84" spans="1:2">
      <c r="A84" s="2" t="s">
        <v>1222</v>
      </c>
      <c r="B84" s="6">
        <v>48450</v>
      </c>
    </row>
    <row r="85" spans="1:2">
      <c r="A85" s="2" t="s">
        <v>1223</v>
      </c>
      <c r="B85" s="4">
        <v>0</v>
      </c>
    </row>
    <row r="86" spans="1:2" ht="30">
      <c r="A86" s="2" t="s">
        <v>1224</v>
      </c>
      <c r="B86" s="6">
        <v>14485</v>
      </c>
    </row>
    <row r="87" spans="1:2" ht="30">
      <c r="A87" s="2" t="s">
        <v>1225</v>
      </c>
      <c r="B87" s="6">
        <v>28550</v>
      </c>
    </row>
    <row r="88" spans="1:2">
      <c r="A88" s="2" t="s">
        <v>1226</v>
      </c>
      <c r="B88" s="7">
        <v>541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227</v>
      </c>
      <c r="B1" s="8" t="s">
        <v>1</v>
      </c>
      <c r="C1" s="8"/>
      <c r="D1" s="8"/>
    </row>
    <row r="2" spans="1:4">
      <c r="A2" s="8"/>
      <c r="B2" s="1" t="s">
        <v>2</v>
      </c>
      <c r="C2" s="1" t="s">
        <v>28</v>
      </c>
      <c r="D2" s="1" t="s">
        <v>73</v>
      </c>
    </row>
    <row r="3" spans="1:4">
      <c r="A3" s="3" t="s">
        <v>1194</v>
      </c>
      <c r="B3" s="4"/>
      <c r="C3" s="4"/>
      <c r="D3" s="4"/>
    </row>
    <row r="4" spans="1:4" ht="45">
      <c r="A4" s="2" t="s">
        <v>1228</v>
      </c>
      <c r="B4" s="7">
        <v>285700000</v>
      </c>
      <c r="C4" s="7">
        <v>343700000</v>
      </c>
      <c r="D4" s="4"/>
    </row>
    <row r="5" spans="1:4" ht="45">
      <c r="A5" s="2" t="s">
        <v>1229</v>
      </c>
      <c r="B5" s="4">
        <v>78</v>
      </c>
      <c r="C5" s="4">
        <v>104</v>
      </c>
      <c r="D5" s="4"/>
    </row>
    <row r="6" spans="1:4" ht="60">
      <c r="A6" s="2" t="s">
        <v>1230</v>
      </c>
      <c r="B6" s="4">
        <v>24</v>
      </c>
      <c r="C6" s="4">
        <v>25</v>
      </c>
      <c r="D6" s="4"/>
    </row>
    <row r="7" spans="1:4" ht="45">
      <c r="A7" s="2" t="s">
        <v>1231</v>
      </c>
      <c r="B7" s="6">
        <v>43000</v>
      </c>
      <c r="C7" s="6">
        <v>1700000</v>
      </c>
      <c r="D7" s="6">
        <v>1500000</v>
      </c>
    </row>
    <row r="8" spans="1:4" ht="30">
      <c r="A8" s="2" t="s">
        <v>1232</v>
      </c>
      <c r="B8" s="4"/>
      <c r="C8" s="6">
        <v>23700000</v>
      </c>
      <c r="D8" s="4"/>
    </row>
    <row r="9" spans="1:4" ht="30">
      <c r="A9" s="2" t="s">
        <v>1233</v>
      </c>
      <c r="B9" s="4"/>
      <c r="C9" s="6">
        <v>23700000</v>
      </c>
      <c r="D9" s="4"/>
    </row>
    <row r="10" spans="1:4" ht="30">
      <c r="A10" s="2" t="s">
        <v>1234</v>
      </c>
      <c r="B10" s="4"/>
      <c r="C10" s="4"/>
      <c r="D10" s="4"/>
    </row>
    <row r="11" spans="1:4">
      <c r="A11" s="3" t="s">
        <v>1194</v>
      </c>
      <c r="B11" s="4"/>
      <c r="C11" s="4"/>
      <c r="D11" s="4"/>
    </row>
    <row r="12" spans="1:4">
      <c r="A12" s="2" t="s">
        <v>1200</v>
      </c>
      <c r="B12" s="6">
        <v>900000</v>
      </c>
      <c r="C12" s="4"/>
      <c r="D12" s="4"/>
    </row>
    <row r="13" spans="1:4">
      <c r="A13" s="2" t="s">
        <v>1235</v>
      </c>
      <c r="B13" s="4"/>
      <c r="C13" s="4"/>
      <c r="D13" s="4"/>
    </row>
    <row r="14" spans="1:4">
      <c r="A14" s="3" t="s">
        <v>1194</v>
      </c>
      <c r="B14" s="4"/>
      <c r="C14" s="4"/>
      <c r="D14" s="4"/>
    </row>
    <row r="15" spans="1:4">
      <c r="A15" s="2" t="s">
        <v>1200</v>
      </c>
      <c r="B15" s="7">
        <v>1000000</v>
      </c>
      <c r="C15" s="4"/>
      <c r="D15"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45">
      <c r="A1" s="1" t="s">
        <v>1236</v>
      </c>
      <c r="B1" s="8" t="s">
        <v>2</v>
      </c>
      <c r="C1" s="8" t="s">
        <v>28</v>
      </c>
    </row>
    <row r="2" spans="1:3" ht="30">
      <c r="A2" s="1" t="s">
        <v>27</v>
      </c>
      <c r="B2" s="8"/>
      <c r="C2" s="8"/>
    </row>
    <row r="3" spans="1:3">
      <c r="A3" s="3" t="s">
        <v>435</v>
      </c>
      <c r="B3" s="4"/>
      <c r="C3" s="4"/>
    </row>
    <row r="4" spans="1:3">
      <c r="A4" s="2" t="s">
        <v>1237</v>
      </c>
      <c r="B4" s="7">
        <v>1295343</v>
      </c>
      <c r="C4" s="7">
        <v>1047719</v>
      </c>
    </row>
    <row r="5" spans="1:3">
      <c r="A5" s="3" t="s">
        <v>442</v>
      </c>
      <c r="B5" s="4"/>
      <c r="C5" s="4"/>
    </row>
    <row r="6" spans="1:3">
      <c r="A6" s="2" t="s">
        <v>1238</v>
      </c>
      <c r="B6" s="6">
        <v>36978</v>
      </c>
      <c r="C6" s="6">
        <v>27504</v>
      </c>
    </row>
    <row r="7" spans="1:3">
      <c r="A7" s="3" t="s">
        <v>444</v>
      </c>
      <c r="B7" s="4"/>
      <c r="C7" s="4"/>
    </row>
    <row r="8" spans="1:3">
      <c r="A8" s="2" t="s">
        <v>1239</v>
      </c>
      <c r="B8" s="6">
        <v>4035</v>
      </c>
      <c r="C8" s="4">
        <v>287</v>
      </c>
    </row>
    <row r="9" spans="1:3">
      <c r="A9" s="2" t="s">
        <v>446</v>
      </c>
      <c r="B9" s="6">
        <v>17980</v>
      </c>
      <c r="C9" s="6">
        <v>11575</v>
      </c>
    </row>
    <row r="10" spans="1:3">
      <c r="A10" s="2" t="s">
        <v>447</v>
      </c>
      <c r="B10" s="6">
        <v>-7887</v>
      </c>
      <c r="C10" s="6">
        <v>-4549</v>
      </c>
    </row>
    <row r="11" spans="1:3">
      <c r="A11" s="2" t="s">
        <v>970</v>
      </c>
      <c r="B11" s="6">
        <v>1346449</v>
      </c>
      <c r="C11" s="6">
        <v>1082536</v>
      </c>
    </row>
    <row r="12" spans="1:3">
      <c r="A12" s="2" t="s">
        <v>1240</v>
      </c>
      <c r="B12" s="4"/>
      <c r="C12" s="4"/>
    </row>
    <row r="13" spans="1:3">
      <c r="A13" s="3" t="s">
        <v>435</v>
      </c>
      <c r="B13" s="4"/>
      <c r="C13" s="4"/>
    </row>
    <row r="14" spans="1:3">
      <c r="A14" s="2" t="s">
        <v>1237</v>
      </c>
      <c r="B14" s="6">
        <v>1295343</v>
      </c>
      <c r="C14" s="6">
        <v>1047719</v>
      </c>
    </row>
    <row r="15" spans="1:3">
      <c r="A15" s="2" t="s">
        <v>1241</v>
      </c>
      <c r="B15" s="4"/>
      <c r="C15" s="4"/>
    </row>
    <row r="16" spans="1:3">
      <c r="A16" s="3" t="s">
        <v>442</v>
      </c>
      <c r="B16" s="4"/>
      <c r="C16" s="4"/>
    </row>
    <row r="17" spans="1:3">
      <c r="A17" s="2" t="s">
        <v>1238</v>
      </c>
      <c r="B17" s="6">
        <v>36978</v>
      </c>
      <c r="C17" s="6">
        <v>27504</v>
      </c>
    </row>
    <row r="18" spans="1:3">
      <c r="A18" s="2" t="s">
        <v>1242</v>
      </c>
      <c r="B18" s="4"/>
      <c r="C18" s="4"/>
    </row>
    <row r="19" spans="1:3">
      <c r="A19" s="3" t="s">
        <v>444</v>
      </c>
      <c r="B19" s="4"/>
      <c r="C19" s="4"/>
    </row>
    <row r="20" spans="1:3">
      <c r="A20" s="2" t="s">
        <v>1239</v>
      </c>
      <c r="B20" s="6">
        <v>4035</v>
      </c>
      <c r="C20" s="4">
        <v>287</v>
      </c>
    </row>
    <row r="21" spans="1:3">
      <c r="A21" s="2" t="s">
        <v>1243</v>
      </c>
      <c r="B21" s="4"/>
      <c r="C21" s="4"/>
    </row>
    <row r="22" spans="1:3">
      <c r="A22" s="3" t="s">
        <v>444</v>
      </c>
      <c r="B22" s="4"/>
      <c r="C22" s="4"/>
    </row>
    <row r="23" spans="1:3">
      <c r="A23" s="2" t="s">
        <v>446</v>
      </c>
      <c r="B23" s="6">
        <v>17980</v>
      </c>
      <c r="C23" s="6">
        <v>11575</v>
      </c>
    </row>
    <row r="24" spans="1:3" ht="30">
      <c r="A24" s="2" t="s">
        <v>1244</v>
      </c>
      <c r="B24" s="4"/>
      <c r="C24" s="4"/>
    </row>
    <row r="25" spans="1:3">
      <c r="A25" s="3" t="s">
        <v>435</v>
      </c>
      <c r="B25" s="4"/>
      <c r="C25" s="4"/>
    </row>
    <row r="26" spans="1:3">
      <c r="A26" s="2" t="s">
        <v>1237</v>
      </c>
      <c r="B26" s="6">
        <v>631979</v>
      </c>
      <c r="C26" s="6">
        <v>543788</v>
      </c>
    </row>
    <row r="27" spans="1:3" ht="30">
      <c r="A27" s="2" t="s">
        <v>1245</v>
      </c>
      <c r="B27" s="4"/>
      <c r="C27" s="4"/>
    </row>
    <row r="28" spans="1:3">
      <c r="A28" s="3" t="s">
        <v>435</v>
      </c>
      <c r="B28" s="4"/>
      <c r="C28" s="4"/>
    </row>
    <row r="29" spans="1:3">
      <c r="A29" s="2" t="s">
        <v>1237</v>
      </c>
      <c r="B29" s="6">
        <v>274057</v>
      </c>
      <c r="C29" s="6">
        <v>224069</v>
      </c>
    </row>
    <row r="30" spans="1:3" ht="30">
      <c r="A30" s="2" t="s">
        <v>1246</v>
      </c>
      <c r="B30" s="4"/>
      <c r="C30" s="4"/>
    </row>
    <row r="31" spans="1:3">
      <c r="A31" s="3" t="s">
        <v>435</v>
      </c>
      <c r="B31" s="4"/>
      <c r="C31" s="4"/>
    </row>
    <row r="32" spans="1:3">
      <c r="A32" s="2" t="s">
        <v>1237</v>
      </c>
      <c r="B32" s="6">
        <v>177701</v>
      </c>
      <c r="C32" s="6">
        <v>111251</v>
      </c>
    </row>
    <row r="33" spans="1:3" ht="45">
      <c r="A33" s="2" t="s">
        <v>1247</v>
      </c>
      <c r="B33" s="4"/>
      <c r="C33" s="4"/>
    </row>
    <row r="34" spans="1:3">
      <c r="A34" s="3" t="s">
        <v>435</v>
      </c>
      <c r="B34" s="4"/>
      <c r="C34" s="4"/>
    </row>
    <row r="35" spans="1:3">
      <c r="A35" s="2" t="s">
        <v>1237</v>
      </c>
      <c r="B35" s="6">
        <v>169143</v>
      </c>
      <c r="C35" s="6">
        <v>143468</v>
      </c>
    </row>
    <row r="36" spans="1:3" ht="30">
      <c r="A36" s="2" t="s">
        <v>1248</v>
      </c>
      <c r="B36" s="4"/>
      <c r="C36" s="4"/>
    </row>
    <row r="37" spans="1:3">
      <c r="A37" s="3" t="s">
        <v>435</v>
      </c>
      <c r="B37" s="4"/>
      <c r="C37" s="4"/>
    </row>
    <row r="38" spans="1:3">
      <c r="A38" s="2" t="s">
        <v>1237</v>
      </c>
      <c r="B38" s="6">
        <v>35609</v>
      </c>
      <c r="C38" s="6">
        <v>23719</v>
      </c>
    </row>
    <row r="39" spans="1:3" ht="30">
      <c r="A39" s="2" t="s">
        <v>1249</v>
      </c>
      <c r="B39" s="4"/>
      <c r="C39" s="4"/>
    </row>
    <row r="40" spans="1:3">
      <c r="A40" s="3" t="s">
        <v>442</v>
      </c>
      <c r="B40" s="4"/>
      <c r="C40" s="4"/>
    </row>
    <row r="41" spans="1:3">
      <c r="A41" s="2" t="s">
        <v>1238</v>
      </c>
      <c r="B41" s="6">
        <v>36978</v>
      </c>
      <c r="C41" s="6">
        <v>27504</v>
      </c>
    </row>
    <row r="42" spans="1:3" ht="30">
      <c r="A42" s="2" t="s">
        <v>1250</v>
      </c>
      <c r="B42" s="4"/>
      <c r="C42" s="4"/>
    </row>
    <row r="43" spans="1:3">
      <c r="A43" s="3" t="s">
        <v>444</v>
      </c>
      <c r="B43" s="4"/>
      <c r="C43" s="4"/>
    </row>
    <row r="44" spans="1:3">
      <c r="A44" s="2" t="s">
        <v>1239</v>
      </c>
      <c r="B44" s="6">
        <v>4035</v>
      </c>
      <c r="C44" s="4">
        <v>287</v>
      </c>
    </row>
    <row r="45" spans="1:3" ht="30">
      <c r="A45" s="2" t="s">
        <v>1251</v>
      </c>
      <c r="B45" s="4"/>
      <c r="C45" s="4"/>
    </row>
    <row r="46" spans="1:3">
      <c r="A46" s="3" t="s">
        <v>435</v>
      </c>
      <c r="B46" s="4"/>
      <c r="C46" s="4"/>
    </row>
    <row r="47" spans="1:3">
      <c r="A47" s="2" t="s">
        <v>1237</v>
      </c>
      <c r="B47" s="7">
        <v>6854</v>
      </c>
      <c r="C47" s="7">
        <v>142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15" customHeight="1">
      <c r="A1" s="1" t="s">
        <v>1252</v>
      </c>
      <c r="B1" s="8" t="s">
        <v>1</v>
      </c>
      <c r="C1" s="8"/>
    </row>
    <row r="2" spans="1:3" ht="30">
      <c r="A2" s="1" t="s">
        <v>27</v>
      </c>
      <c r="B2" s="1" t="s">
        <v>2</v>
      </c>
      <c r="C2" s="1" t="s">
        <v>28</v>
      </c>
    </row>
    <row r="3" spans="1:3" ht="30">
      <c r="A3" s="3" t="s">
        <v>1253</v>
      </c>
      <c r="B3" s="4"/>
      <c r="C3" s="4"/>
    </row>
    <row r="4" spans="1:3">
      <c r="A4" s="2" t="s">
        <v>1254</v>
      </c>
      <c r="B4" s="7">
        <v>18379</v>
      </c>
      <c r="C4" s="7">
        <v>13843</v>
      </c>
    </row>
    <row r="5" spans="1:3">
      <c r="A5" s="2" t="s">
        <v>1255</v>
      </c>
      <c r="B5" s="6">
        <v>8497</v>
      </c>
      <c r="C5" s="6">
        <v>9613</v>
      </c>
    </row>
    <row r="6" spans="1:3">
      <c r="A6" s="2" t="s">
        <v>461</v>
      </c>
      <c r="B6" s="4">
        <v>410</v>
      </c>
      <c r="C6" s="4">
        <v>849</v>
      </c>
    </row>
    <row r="7" spans="1:3">
      <c r="A7" s="2" t="s">
        <v>1256</v>
      </c>
      <c r="B7" s="6">
        <v>12614</v>
      </c>
      <c r="C7" s="6">
        <v>13300</v>
      </c>
    </row>
    <row r="8" spans="1:3">
      <c r="A8" s="2" t="s">
        <v>1257</v>
      </c>
      <c r="B8" s="6">
        <v>22906</v>
      </c>
      <c r="C8" s="6">
        <v>18379</v>
      </c>
    </row>
    <row r="9" spans="1:3">
      <c r="A9" s="2" t="s">
        <v>1240</v>
      </c>
      <c r="B9" s="4"/>
      <c r="C9" s="4"/>
    </row>
    <row r="10" spans="1:3" ht="30">
      <c r="A10" s="3" t="s">
        <v>1253</v>
      </c>
      <c r="B10" s="4"/>
      <c r="C10" s="4"/>
    </row>
    <row r="11" spans="1:3">
      <c r="A11" s="2" t="s">
        <v>1254</v>
      </c>
      <c r="B11" s="6">
        <v>17090</v>
      </c>
      <c r="C11" s="6">
        <v>13094</v>
      </c>
    </row>
    <row r="12" spans="1:3">
      <c r="A12" s="2" t="s">
        <v>1255</v>
      </c>
      <c r="B12" s="6">
        <v>8107</v>
      </c>
      <c r="C12" s="6">
        <v>9613</v>
      </c>
    </row>
    <row r="13" spans="1:3">
      <c r="A13" s="2" t="s">
        <v>461</v>
      </c>
      <c r="B13" s="4">
        <v>193</v>
      </c>
      <c r="C13" s="4">
        <v>849</v>
      </c>
    </row>
    <row r="14" spans="1:3">
      <c r="A14" s="2" t="s">
        <v>1256</v>
      </c>
      <c r="B14" s="6">
        <v>12197</v>
      </c>
      <c r="C14" s="6">
        <v>12760</v>
      </c>
    </row>
    <row r="15" spans="1:3">
      <c r="A15" s="2" t="s">
        <v>1257</v>
      </c>
      <c r="B15" s="6">
        <v>21373</v>
      </c>
      <c r="C15" s="6">
        <v>17090</v>
      </c>
    </row>
    <row r="16" spans="1:3" ht="30">
      <c r="A16" s="2" t="s">
        <v>1258</v>
      </c>
      <c r="B16" s="4"/>
      <c r="C16" s="4"/>
    </row>
    <row r="17" spans="1:3" ht="30">
      <c r="A17" s="3" t="s">
        <v>1253</v>
      </c>
      <c r="B17" s="4"/>
      <c r="C17" s="4"/>
    </row>
    <row r="18" spans="1:3">
      <c r="A18" s="2" t="s">
        <v>1254</v>
      </c>
      <c r="B18" s="6">
        <v>13609</v>
      </c>
      <c r="C18" s="6">
        <v>10651</v>
      </c>
    </row>
    <row r="19" spans="1:3">
      <c r="A19" s="2" t="s">
        <v>1255</v>
      </c>
      <c r="B19" s="6">
        <v>5956</v>
      </c>
      <c r="C19" s="6">
        <v>9344</v>
      </c>
    </row>
    <row r="20" spans="1:3">
      <c r="A20" s="2" t="s">
        <v>461</v>
      </c>
      <c r="B20" s="4">
        <v>170</v>
      </c>
      <c r="C20" s="4">
        <v>699</v>
      </c>
    </row>
    <row r="21" spans="1:3">
      <c r="A21" s="2" t="s">
        <v>1256</v>
      </c>
      <c r="B21" s="6">
        <v>4081</v>
      </c>
      <c r="C21" s="6">
        <v>11603</v>
      </c>
    </row>
    <row r="22" spans="1:3">
      <c r="A22" s="2" t="s">
        <v>1257</v>
      </c>
      <c r="B22" s="6">
        <v>11904</v>
      </c>
      <c r="C22" s="6">
        <v>13609</v>
      </c>
    </row>
    <row r="23" spans="1:3" ht="30">
      <c r="A23" s="2" t="s">
        <v>1259</v>
      </c>
      <c r="B23" s="4"/>
      <c r="C23" s="4"/>
    </row>
    <row r="24" spans="1:3" ht="30">
      <c r="A24" s="3" t="s">
        <v>1253</v>
      </c>
      <c r="B24" s="4"/>
      <c r="C24" s="4"/>
    </row>
    <row r="25" spans="1:3">
      <c r="A25" s="2" t="s">
        <v>1254</v>
      </c>
      <c r="B25" s="6">
        <v>1971</v>
      </c>
      <c r="C25" s="4">
        <v>804</v>
      </c>
    </row>
    <row r="26" spans="1:3">
      <c r="A26" s="2" t="s">
        <v>1255</v>
      </c>
      <c r="B26" s="6">
        <v>2023</v>
      </c>
      <c r="C26" s="4">
        <v>0</v>
      </c>
    </row>
    <row r="27" spans="1:3">
      <c r="A27" s="2" t="s">
        <v>461</v>
      </c>
      <c r="B27" s="4">
        <v>9</v>
      </c>
      <c r="C27" s="4">
        <v>0</v>
      </c>
    </row>
    <row r="28" spans="1:3">
      <c r="A28" s="2" t="s">
        <v>1256</v>
      </c>
      <c r="B28" s="6">
        <v>3700</v>
      </c>
      <c r="C28" s="6">
        <v>1167</v>
      </c>
    </row>
    <row r="29" spans="1:3">
      <c r="A29" s="2" t="s">
        <v>1257</v>
      </c>
      <c r="B29" s="6">
        <v>3657</v>
      </c>
      <c r="C29" s="6">
        <v>1971</v>
      </c>
    </row>
    <row r="30" spans="1:3" ht="30">
      <c r="A30" s="2" t="s">
        <v>1260</v>
      </c>
      <c r="B30" s="4"/>
      <c r="C30" s="4"/>
    </row>
    <row r="31" spans="1:3" ht="30">
      <c r="A31" s="3" t="s">
        <v>1253</v>
      </c>
      <c r="B31" s="4"/>
      <c r="C31" s="4"/>
    </row>
    <row r="32" spans="1:3">
      <c r="A32" s="2" t="s">
        <v>1254</v>
      </c>
      <c r="B32" s="4">
        <v>684</v>
      </c>
      <c r="C32" s="6">
        <v>1102</v>
      </c>
    </row>
    <row r="33" spans="1:3">
      <c r="A33" s="2" t="s">
        <v>1255</v>
      </c>
      <c r="B33" s="4">
        <v>0</v>
      </c>
      <c r="C33" s="4">
        <v>0</v>
      </c>
    </row>
    <row r="34" spans="1:3">
      <c r="A34" s="2" t="s">
        <v>461</v>
      </c>
      <c r="B34" s="4">
        <v>0</v>
      </c>
      <c r="C34" s="4">
        <v>0</v>
      </c>
    </row>
    <row r="35" spans="1:3">
      <c r="A35" s="2" t="s">
        <v>1256</v>
      </c>
      <c r="B35" s="6">
        <v>2680</v>
      </c>
      <c r="C35" s="4">
        <v>-418</v>
      </c>
    </row>
    <row r="36" spans="1:3">
      <c r="A36" s="2" t="s">
        <v>1257</v>
      </c>
      <c r="B36" s="6">
        <v>3364</v>
      </c>
      <c r="C36" s="4">
        <v>684</v>
      </c>
    </row>
    <row r="37" spans="1:3" ht="30">
      <c r="A37" s="2" t="s">
        <v>1261</v>
      </c>
      <c r="B37" s="4"/>
      <c r="C37" s="4"/>
    </row>
    <row r="38" spans="1:3" ht="30">
      <c r="A38" s="3" t="s">
        <v>1253</v>
      </c>
      <c r="B38" s="4"/>
      <c r="C38" s="4"/>
    </row>
    <row r="39" spans="1:3">
      <c r="A39" s="2" t="s">
        <v>1254</v>
      </c>
      <c r="B39" s="4">
        <v>197</v>
      </c>
      <c r="C39" s="4">
        <v>152</v>
      </c>
    </row>
    <row r="40" spans="1:3">
      <c r="A40" s="2" t="s">
        <v>1255</v>
      </c>
      <c r="B40" s="4">
        <v>0</v>
      </c>
      <c r="C40" s="4">
        <v>0</v>
      </c>
    </row>
    <row r="41" spans="1:3">
      <c r="A41" s="2" t="s">
        <v>461</v>
      </c>
      <c r="B41" s="4">
        <v>0</v>
      </c>
      <c r="C41" s="4">
        <v>0</v>
      </c>
    </row>
    <row r="42" spans="1:3">
      <c r="A42" s="2" t="s">
        <v>1256</v>
      </c>
      <c r="B42" s="4">
        <v>53</v>
      </c>
      <c r="C42" s="4">
        <v>45</v>
      </c>
    </row>
    <row r="43" spans="1:3">
      <c r="A43" s="2" t="s">
        <v>1257</v>
      </c>
      <c r="B43" s="4">
        <v>250</v>
      </c>
      <c r="C43" s="4">
        <v>197</v>
      </c>
    </row>
    <row r="44" spans="1:3" ht="30">
      <c r="A44" s="2" t="s">
        <v>1262</v>
      </c>
      <c r="B44" s="4"/>
      <c r="C44" s="4"/>
    </row>
    <row r="45" spans="1:3" ht="30">
      <c r="A45" s="3" t="s">
        <v>1253</v>
      </c>
      <c r="B45" s="4"/>
      <c r="C45" s="4"/>
    </row>
    <row r="46" spans="1:3">
      <c r="A46" s="2" t="s">
        <v>1254</v>
      </c>
      <c r="B46" s="4">
        <v>627</v>
      </c>
      <c r="C46" s="4">
        <v>381</v>
      </c>
    </row>
    <row r="47" spans="1:3">
      <c r="A47" s="2" t="s">
        <v>1255</v>
      </c>
      <c r="B47" s="4">
        <v>128</v>
      </c>
      <c r="C47" s="4">
        <v>269</v>
      </c>
    </row>
    <row r="48" spans="1:3">
      <c r="A48" s="2" t="s">
        <v>461</v>
      </c>
      <c r="B48" s="4">
        <v>14</v>
      </c>
      <c r="C48" s="4">
        <v>150</v>
      </c>
    </row>
    <row r="49" spans="1:3">
      <c r="A49" s="2" t="s">
        <v>1256</v>
      </c>
      <c r="B49" s="4">
        <v>109</v>
      </c>
      <c r="C49" s="4">
        <v>365</v>
      </c>
    </row>
    <row r="50" spans="1:3">
      <c r="A50" s="2" t="s">
        <v>1257</v>
      </c>
      <c r="B50" s="4">
        <v>622</v>
      </c>
      <c r="C50" s="4">
        <v>627</v>
      </c>
    </row>
    <row r="51" spans="1:3" ht="30">
      <c r="A51" s="2" t="s">
        <v>1263</v>
      </c>
      <c r="B51" s="4"/>
      <c r="C51" s="4"/>
    </row>
    <row r="52" spans="1:3" ht="30">
      <c r="A52" s="3" t="s">
        <v>1253</v>
      </c>
      <c r="B52" s="4"/>
      <c r="C52" s="4"/>
    </row>
    <row r="53" spans="1:3">
      <c r="A53" s="2" t="s">
        <v>1254</v>
      </c>
      <c r="B53" s="4">
        <v>2</v>
      </c>
      <c r="C53" s="4">
        <v>4</v>
      </c>
    </row>
    <row r="54" spans="1:3">
      <c r="A54" s="2" t="s">
        <v>1255</v>
      </c>
      <c r="B54" s="4">
        <v>0</v>
      </c>
      <c r="C54" s="4">
        <v>0</v>
      </c>
    </row>
    <row r="55" spans="1:3">
      <c r="A55" s="2" t="s">
        <v>461</v>
      </c>
      <c r="B55" s="4">
        <v>0</v>
      </c>
      <c r="C55" s="4">
        <v>0</v>
      </c>
    </row>
    <row r="56" spans="1:3">
      <c r="A56" s="2" t="s">
        <v>1256</v>
      </c>
      <c r="B56" s="6">
        <v>1574</v>
      </c>
      <c r="C56" s="4">
        <v>-2</v>
      </c>
    </row>
    <row r="57" spans="1:3">
      <c r="A57" s="2" t="s">
        <v>1257</v>
      </c>
      <c r="B57" s="6">
        <v>1576</v>
      </c>
      <c r="C57" s="4">
        <v>2</v>
      </c>
    </row>
    <row r="58" spans="1:3">
      <c r="A58" s="2" t="s">
        <v>1241</v>
      </c>
      <c r="B58" s="4"/>
      <c r="C58" s="4"/>
    </row>
    <row r="59" spans="1:3" ht="30">
      <c r="A59" s="3" t="s">
        <v>1253</v>
      </c>
      <c r="B59" s="4"/>
      <c r="C59" s="4"/>
    </row>
    <row r="60" spans="1:3">
      <c r="A60" s="2" t="s">
        <v>1254</v>
      </c>
      <c r="B60" s="6">
        <v>1163</v>
      </c>
      <c r="C60" s="4">
        <v>680</v>
      </c>
    </row>
    <row r="61" spans="1:3">
      <c r="A61" s="2" t="s">
        <v>1255</v>
      </c>
      <c r="B61" s="4">
        <v>390</v>
      </c>
      <c r="C61" s="4">
        <v>0</v>
      </c>
    </row>
    <row r="62" spans="1:3">
      <c r="A62" s="2" t="s">
        <v>461</v>
      </c>
      <c r="B62" s="4">
        <v>217</v>
      </c>
      <c r="C62" s="4">
        <v>0</v>
      </c>
    </row>
    <row r="63" spans="1:3">
      <c r="A63" s="2" t="s">
        <v>1256</v>
      </c>
      <c r="B63" s="4">
        <v>320</v>
      </c>
      <c r="C63" s="4">
        <v>483</v>
      </c>
    </row>
    <row r="64" spans="1:3">
      <c r="A64" s="2" t="s">
        <v>1257</v>
      </c>
      <c r="B64" s="6">
        <v>1310</v>
      </c>
      <c r="C64" s="6">
        <v>1163</v>
      </c>
    </row>
    <row r="65" spans="1:3" ht="30">
      <c r="A65" s="2" t="s">
        <v>1264</v>
      </c>
      <c r="B65" s="4"/>
      <c r="C65" s="4"/>
    </row>
    <row r="66" spans="1:3" ht="30">
      <c r="A66" s="3" t="s">
        <v>1253</v>
      </c>
      <c r="B66" s="4"/>
      <c r="C66" s="4"/>
    </row>
    <row r="67" spans="1:3">
      <c r="A67" s="2" t="s">
        <v>1254</v>
      </c>
      <c r="B67" s="6">
        <v>1163</v>
      </c>
      <c r="C67" s="4">
        <v>680</v>
      </c>
    </row>
    <row r="68" spans="1:3">
      <c r="A68" s="2" t="s">
        <v>1255</v>
      </c>
      <c r="B68" s="4">
        <v>390</v>
      </c>
      <c r="C68" s="4">
        <v>0</v>
      </c>
    </row>
    <row r="69" spans="1:3">
      <c r="A69" s="2" t="s">
        <v>461</v>
      </c>
      <c r="B69" s="4">
        <v>217</v>
      </c>
      <c r="C69" s="4">
        <v>0</v>
      </c>
    </row>
    <row r="70" spans="1:3">
      <c r="A70" s="2" t="s">
        <v>1256</v>
      </c>
      <c r="B70" s="4">
        <v>320</v>
      </c>
      <c r="C70" s="4">
        <v>483</v>
      </c>
    </row>
    <row r="71" spans="1:3">
      <c r="A71" s="2" t="s">
        <v>1257</v>
      </c>
      <c r="B71" s="6">
        <v>1310</v>
      </c>
      <c r="C71" s="6">
        <v>1163</v>
      </c>
    </row>
    <row r="72" spans="1:3">
      <c r="A72" s="2" t="s">
        <v>1242</v>
      </c>
      <c r="B72" s="4"/>
      <c r="C72" s="4"/>
    </row>
    <row r="73" spans="1:3" ht="30">
      <c r="A73" s="3" t="s">
        <v>1253</v>
      </c>
      <c r="B73" s="4"/>
      <c r="C73" s="4"/>
    </row>
    <row r="74" spans="1:3">
      <c r="A74" s="2" t="s">
        <v>1254</v>
      </c>
      <c r="B74" s="4">
        <v>10</v>
      </c>
      <c r="C74" s="4">
        <v>0</v>
      </c>
    </row>
    <row r="75" spans="1:3">
      <c r="A75" s="2" t="s">
        <v>1255</v>
      </c>
      <c r="B75" s="4">
        <v>0</v>
      </c>
      <c r="C75" s="4">
        <v>0</v>
      </c>
    </row>
    <row r="76" spans="1:3">
      <c r="A76" s="2" t="s">
        <v>461</v>
      </c>
      <c r="B76" s="4">
        <v>0</v>
      </c>
      <c r="C76" s="4">
        <v>0</v>
      </c>
    </row>
    <row r="77" spans="1:3">
      <c r="A77" s="2" t="s">
        <v>1256</v>
      </c>
      <c r="B77" s="4">
        <v>33</v>
      </c>
      <c r="C77" s="4">
        <v>10</v>
      </c>
    </row>
    <row r="78" spans="1:3">
      <c r="A78" s="2" t="s">
        <v>1257</v>
      </c>
      <c r="B78" s="4">
        <v>43</v>
      </c>
      <c r="C78" s="4">
        <v>10</v>
      </c>
    </row>
    <row r="79" spans="1:3" ht="30">
      <c r="A79" s="2" t="s">
        <v>1265</v>
      </c>
      <c r="B79" s="4"/>
      <c r="C79" s="4"/>
    </row>
    <row r="80" spans="1:3" ht="30">
      <c r="A80" s="3" t="s">
        <v>1253</v>
      </c>
      <c r="B80" s="4"/>
      <c r="C80" s="4"/>
    </row>
    <row r="81" spans="1:3">
      <c r="A81" s="2" t="s">
        <v>1254</v>
      </c>
      <c r="B81" s="4">
        <v>10</v>
      </c>
      <c r="C81" s="4">
        <v>0</v>
      </c>
    </row>
    <row r="82" spans="1:3">
      <c r="A82" s="2" t="s">
        <v>1255</v>
      </c>
      <c r="B82" s="4">
        <v>0</v>
      </c>
      <c r="C82" s="4">
        <v>0</v>
      </c>
    </row>
    <row r="83" spans="1:3">
      <c r="A83" s="2" t="s">
        <v>461</v>
      </c>
      <c r="B83" s="4">
        <v>0</v>
      </c>
      <c r="C83" s="4">
        <v>0</v>
      </c>
    </row>
    <row r="84" spans="1:3">
      <c r="A84" s="2" t="s">
        <v>1256</v>
      </c>
      <c r="B84" s="4">
        <v>33</v>
      </c>
      <c r="C84" s="4">
        <v>10</v>
      </c>
    </row>
    <row r="85" spans="1:3">
      <c r="A85" s="2" t="s">
        <v>1257</v>
      </c>
      <c r="B85" s="4">
        <v>43</v>
      </c>
      <c r="C85" s="4">
        <v>10</v>
      </c>
    </row>
    <row r="86" spans="1:3">
      <c r="A86" s="2" t="s">
        <v>1243</v>
      </c>
      <c r="B86" s="4"/>
      <c r="C86" s="4"/>
    </row>
    <row r="87" spans="1:3" ht="30">
      <c r="A87" s="3" t="s">
        <v>1253</v>
      </c>
      <c r="B87" s="4"/>
      <c r="C87" s="4"/>
    </row>
    <row r="88" spans="1:3">
      <c r="A88" s="2" t="s">
        <v>1254</v>
      </c>
      <c r="B88" s="4">
        <v>116</v>
      </c>
      <c r="C88" s="4">
        <v>69</v>
      </c>
    </row>
    <row r="89" spans="1:3">
      <c r="A89" s="2" t="s">
        <v>1255</v>
      </c>
      <c r="B89" s="4">
        <v>0</v>
      </c>
      <c r="C89" s="4">
        <v>0</v>
      </c>
    </row>
    <row r="90" spans="1:3">
      <c r="A90" s="2" t="s">
        <v>461</v>
      </c>
      <c r="B90" s="4">
        <v>0</v>
      </c>
      <c r="C90" s="4">
        <v>0</v>
      </c>
    </row>
    <row r="91" spans="1:3">
      <c r="A91" s="2" t="s">
        <v>1256</v>
      </c>
      <c r="B91" s="4">
        <v>64</v>
      </c>
      <c r="C91" s="4">
        <v>47</v>
      </c>
    </row>
    <row r="92" spans="1:3">
      <c r="A92" s="2" t="s">
        <v>1257</v>
      </c>
      <c r="B92" s="7">
        <v>180</v>
      </c>
      <c r="C92" s="7">
        <v>11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60">
      <c r="A1" s="1" t="s">
        <v>1266</v>
      </c>
      <c r="B1" s="8" t="s">
        <v>2</v>
      </c>
      <c r="C1" s="8" t="s">
        <v>28</v>
      </c>
    </row>
    <row r="2" spans="1:3" ht="30">
      <c r="A2" s="1" t="s">
        <v>27</v>
      </c>
      <c r="B2" s="8"/>
      <c r="C2" s="8"/>
    </row>
    <row r="3" spans="1:3" ht="30">
      <c r="A3" s="3" t="s">
        <v>1267</v>
      </c>
      <c r="B3" s="4"/>
      <c r="C3" s="4"/>
    </row>
    <row r="4" spans="1:3" ht="30">
      <c r="A4" s="2" t="s">
        <v>1268</v>
      </c>
      <c r="B4" s="7">
        <v>8104</v>
      </c>
      <c r="C4" s="7">
        <v>5443</v>
      </c>
    </row>
    <row r="5" spans="1:3" ht="30">
      <c r="A5" s="2" t="s">
        <v>1269</v>
      </c>
      <c r="B5" s="6">
        <v>14802</v>
      </c>
      <c r="C5" s="6">
        <v>12936</v>
      </c>
    </row>
    <row r="6" spans="1:3">
      <c r="A6" s="2" t="s">
        <v>1240</v>
      </c>
      <c r="B6" s="4"/>
      <c r="C6" s="4"/>
    </row>
    <row r="7" spans="1:3" ht="30">
      <c r="A7" s="3" t="s">
        <v>1267</v>
      </c>
      <c r="B7" s="4"/>
      <c r="C7" s="4"/>
    </row>
    <row r="8" spans="1:3" ht="30">
      <c r="A8" s="2" t="s">
        <v>1268</v>
      </c>
      <c r="B8" s="6">
        <v>7594</v>
      </c>
      <c r="C8" s="6">
        <v>4962</v>
      </c>
    </row>
    <row r="9" spans="1:3" ht="30">
      <c r="A9" s="2" t="s">
        <v>1269</v>
      </c>
      <c r="B9" s="6">
        <v>13779</v>
      </c>
      <c r="C9" s="6">
        <v>12128</v>
      </c>
    </row>
    <row r="10" spans="1:3" ht="30">
      <c r="A10" s="2" t="s">
        <v>1258</v>
      </c>
      <c r="B10" s="4"/>
      <c r="C10" s="4"/>
    </row>
    <row r="11" spans="1:3" ht="30">
      <c r="A11" s="3" t="s">
        <v>1267</v>
      </c>
      <c r="B11" s="4"/>
      <c r="C11" s="4"/>
    </row>
    <row r="12" spans="1:3" ht="30">
      <c r="A12" s="2" t="s">
        <v>1268</v>
      </c>
      <c r="B12" s="6">
        <v>4523</v>
      </c>
      <c r="C12" s="6">
        <v>4830</v>
      </c>
    </row>
    <row r="13" spans="1:3" ht="30">
      <c r="A13" s="2" t="s">
        <v>1269</v>
      </c>
      <c r="B13" s="6">
        <v>7381</v>
      </c>
      <c r="C13" s="6">
        <v>8779</v>
      </c>
    </row>
    <row r="14" spans="1:3" ht="30">
      <c r="A14" s="2" t="s">
        <v>1259</v>
      </c>
      <c r="B14" s="4"/>
      <c r="C14" s="4"/>
    </row>
    <row r="15" spans="1:3" ht="30">
      <c r="A15" s="3" t="s">
        <v>1267</v>
      </c>
      <c r="B15" s="4"/>
      <c r="C15" s="4"/>
    </row>
    <row r="16" spans="1:3" ht="30">
      <c r="A16" s="2" t="s">
        <v>1268</v>
      </c>
      <c r="B16" s="6">
        <v>1181</v>
      </c>
      <c r="C16" s="4">
        <v>0</v>
      </c>
    </row>
    <row r="17" spans="1:3" ht="30">
      <c r="A17" s="2" t="s">
        <v>1269</v>
      </c>
      <c r="B17" s="6">
        <v>2476</v>
      </c>
      <c r="C17" s="6">
        <v>1971</v>
      </c>
    </row>
    <row r="18" spans="1:3" ht="30">
      <c r="A18" s="2" t="s">
        <v>1260</v>
      </c>
      <c r="B18" s="4"/>
      <c r="C18" s="4"/>
    </row>
    <row r="19" spans="1:3" ht="30">
      <c r="A19" s="3" t="s">
        <v>1267</v>
      </c>
      <c r="B19" s="4"/>
      <c r="C19" s="4"/>
    </row>
    <row r="20" spans="1:3" ht="30">
      <c r="A20" s="2" t="s">
        <v>1268</v>
      </c>
      <c r="B20" s="4">
        <v>280</v>
      </c>
      <c r="C20" s="4">
        <v>0</v>
      </c>
    </row>
    <row r="21" spans="1:3" ht="30">
      <c r="A21" s="2" t="s">
        <v>1269</v>
      </c>
      <c r="B21" s="6">
        <v>3084</v>
      </c>
      <c r="C21" s="4">
        <v>684</v>
      </c>
    </row>
    <row r="22" spans="1:3" ht="30">
      <c r="A22" s="2" t="s">
        <v>1261</v>
      </c>
      <c r="B22" s="4"/>
      <c r="C22" s="4"/>
    </row>
    <row r="23" spans="1:3" ht="30">
      <c r="A23" s="3" t="s">
        <v>1267</v>
      </c>
      <c r="B23" s="4"/>
      <c r="C23" s="4"/>
    </row>
    <row r="24" spans="1:3" ht="30">
      <c r="A24" s="2" t="s">
        <v>1268</v>
      </c>
      <c r="B24" s="4">
        <v>0</v>
      </c>
      <c r="C24" s="4">
        <v>0</v>
      </c>
    </row>
    <row r="25" spans="1:3" ht="30">
      <c r="A25" s="2" t="s">
        <v>1269</v>
      </c>
      <c r="B25" s="4">
        <v>250</v>
      </c>
      <c r="C25" s="4">
        <v>197</v>
      </c>
    </row>
    <row r="26" spans="1:3" ht="30">
      <c r="A26" s="2" t="s">
        <v>1262</v>
      </c>
      <c r="B26" s="4"/>
      <c r="C26" s="4"/>
    </row>
    <row r="27" spans="1:3" ht="30">
      <c r="A27" s="3" t="s">
        <v>1267</v>
      </c>
      <c r="B27" s="4"/>
      <c r="C27" s="4"/>
    </row>
    <row r="28" spans="1:3" ht="30">
      <c r="A28" s="2" t="s">
        <v>1268</v>
      </c>
      <c r="B28" s="4">
        <v>46</v>
      </c>
      <c r="C28" s="4">
        <v>132</v>
      </c>
    </row>
    <row r="29" spans="1:3" ht="30">
      <c r="A29" s="2" t="s">
        <v>1269</v>
      </c>
      <c r="B29" s="4">
        <v>576</v>
      </c>
      <c r="C29" s="4">
        <v>495</v>
      </c>
    </row>
    <row r="30" spans="1:3" ht="30">
      <c r="A30" s="2" t="s">
        <v>1263</v>
      </c>
      <c r="B30" s="4"/>
      <c r="C30" s="4"/>
    </row>
    <row r="31" spans="1:3" ht="30">
      <c r="A31" s="3" t="s">
        <v>1267</v>
      </c>
      <c r="B31" s="4"/>
      <c r="C31" s="4"/>
    </row>
    <row r="32" spans="1:3" ht="30">
      <c r="A32" s="2" t="s">
        <v>1268</v>
      </c>
      <c r="B32" s="6">
        <v>1564</v>
      </c>
      <c r="C32" s="4">
        <v>0</v>
      </c>
    </row>
    <row r="33" spans="1:3" ht="30">
      <c r="A33" s="2" t="s">
        <v>1269</v>
      </c>
      <c r="B33" s="4">
        <v>12</v>
      </c>
      <c r="C33" s="4">
        <v>2</v>
      </c>
    </row>
    <row r="34" spans="1:3">
      <c r="A34" s="2" t="s">
        <v>1241</v>
      </c>
      <c r="B34" s="4"/>
      <c r="C34" s="4"/>
    </row>
    <row r="35" spans="1:3" ht="30">
      <c r="A35" s="3" t="s">
        <v>1267</v>
      </c>
      <c r="B35" s="4"/>
      <c r="C35" s="4"/>
    </row>
    <row r="36" spans="1:3" ht="30">
      <c r="A36" s="2" t="s">
        <v>1268</v>
      </c>
      <c r="B36" s="4">
        <v>510</v>
      </c>
      <c r="C36" s="4">
        <v>481</v>
      </c>
    </row>
    <row r="37" spans="1:3" ht="30">
      <c r="A37" s="2" t="s">
        <v>1269</v>
      </c>
      <c r="B37" s="4">
        <v>800</v>
      </c>
      <c r="C37" s="4">
        <v>682</v>
      </c>
    </row>
    <row r="38" spans="1:3" ht="30">
      <c r="A38" s="2" t="s">
        <v>1264</v>
      </c>
      <c r="B38" s="4"/>
      <c r="C38" s="4"/>
    </row>
    <row r="39" spans="1:3" ht="30">
      <c r="A39" s="3" t="s">
        <v>1267</v>
      </c>
      <c r="B39" s="4"/>
      <c r="C39" s="4"/>
    </row>
    <row r="40" spans="1:3" ht="30">
      <c r="A40" s="2" t="s">
        <v>1268</v>
      </c>
      <c r="B40" s="4">
        <v>510</v>
      </c>
      <c r="C40" s="4">
        <v>481</v>
      </c>
    </row>
    <row r="41" spans="1:3" ht="30">
      <c r="A41" s="2" t="s">
        <v>1269</v>
      </c>
      <c r="B41" s="4">
        <v>800</v>
      </c>
      <c r="C41" s="4">
        <v>682</v>
      </c>
    </row>
    <row r="42" spans="1:3">
      <c r="A42" s="2" t="s">
        <v>1242</v>
      </c>
      <c r="B42" s="4"/>
      <c r="C42" s="4"/>
    </row>
    <row r="43" spans="1:3" ht="30">
      <c r="A43" s="3" t="s">
        <v>1267</v>
      </c>
      <c r="B43" s="4"/>
      <c r="C43" s="4"/>
    </row>
    <row r="44" spans="1:3" ht="30">
      <c r="A44" s="2" t="s">
        <v>1268</v>
      </c>
      <c r="B44" s="4">
        <v>0</v>
      </c>
      <c r="C44" s="4">
        <v>0</v>
      </c>
    </row>
    <row r="45" spans="1:3" ht="30">
      <c r="A45" s="2" t="s">
        <v>1269</v>
      </c>
      <c r="B45" s="4">
        <v>43</v>
      </c>
      <c r="C45" s="4">
        <v>10</v>
      </c>
    </row>
    <row r="46" spans="1:3" ht="30">
      <c r="A46" s="2" t="s">
        <v>1265</v>
      </c>
      <c r="B46" s="4"/>
      <c r="C46" s="4"/>
    </row>
    <row r="47" spans="1:3" ht="30">
      <c r="A47" s="3" t="s">
        <v>1267</v>
      </c>
      <c r="B47" s="4"/>
      <c r="C47" s="4"/>
    </row>
    <row r="48" spans="1:3" ht="30">
      <c r="A48" s="2" t="s">
        <v>1268</v>
      </c>
      <c r="B48" s="4">
        <v>0</v>
      </c>
      <c r="C48" s="4">
        <v>0</v>
      </c>
    </row>
    <row r="49" spans="1:3" ht="30">
      <c r="A49" s="2" t="s">
        <v>1269</v>
      </c>
      <c r="B49" s="4">
        <v>43</v>
      </c>
      <c r="C49" s="4">
        <v>10</v>
      </c>
    </row>
    <row r="50" spans="1:3">
      <c r="A50" s="2" t="s">
        <v>1243</v>
      </c>
      <c r="B50" s="4"/>
      <c r="C50" s="4"/>
    </row>
    <row r="51" spans="1:3" ht="30">
      <c r="A51" s="3" t="s">
        <v>1267</v>
      </c>
      <c r="B51" s="4"/>
      <c r="C51" s="4"/>
    </row>
    <row r="52" spans="1:3" ht="30">
      <c r="A52" s="2" t="s">
        <v>1268</v>
      </c>
      <c r="B52" s="4">
        <v>0</v>
      </c>
      <c r="C52" s="4">
        <v>0</v>
      </c>
    </row>
    <row r="53" spans="1:3" ht="30">
      <c r="A53" s="2" t="s">
        <v>1269</v>
      </c>
      <c r="B53" s="7">
        <v>180</v>
      </c>
      <c r="C53" s="7">
        <v>11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cols>
    <col min="1" max="1" width="36.5703125" bestFit="1" customWidth="1"/>
    <col min="2" max="3" width="12.28515625" bestFit="1" customWidth="1"/>
  </cols>
  <sheetData>
    <row r="1" spans="1:3" ht="60">
      <c r="A1" s="1" t="s">
        <v>1270</v>
      </c>
      <c r="B1" s="8" t="s">
        <v>2</v>
      </c>
      <c r="C1" s="8" t="s">
        <v>28</v>
      </c>
    </row>
    <row r="2" spans="1:3" ht="30">
      <c r="A2" s="1" t="s">
        <v>27</v>
      </c>
      <c r="B2" s="8"/>
      <c r="C2" s="8"/>
    </row>
    <row r="3" spans="1:3" ht="30">
      <c r="A3" s="3" t="s">
        <v>1271</v>
      </c>
      <c r="B3" s="4"/>
      <c r="C3" s="4"/>
    </row>
    <row r="4" spans="1:3">
      <c r="A4" s="2" t="s">
        <v>1272</v>
      </c>
      <c r="B4" s="7">
        <v>3245</v>
      </c>
      <c r="C4" s="7">
        <v>411</v>
      </c>
    </row>
    <row r="5" spans="1:3">
      <c r="A5" s="2" t="s">
        <v>1273</v>
      </c>
      <c r="B5" s="4">
        <v>0</v>
      </c>
      <c r="C5" s="4">
        <v>0</v>
      </c>
    </row>
    <row r="6" spans="1:3">
      <c r="A6" s="2" t="s">
        <v>1274</v>
      </c>
      <c r="B6" s="4">
        <v>583</v>
      </c>
      <c r="C6" s="6">
        <v>4780</v>
      </c>
    </row>
    <row r="7" spans="1:3">
      <c r="A7" s="2" t="s">
        <v>1275</v>
      </c>
      <c r="B7" s="6">
        <v>3828</v>
      </c>
      <c r="C7" s="6">
        <v>5191</v>
      </c>
    </row>
    <row r="8" spans="1:3">
      <c r="A8" s="2" t="s">
        <v>486</v>
      </c>
      <c r="B8" s="6">
        <v>1350508</v>
      </c>
      <c r="C8" s="6">
        <v>1081894</v>
      </c>
    </row>
    <row r="9" spans="1:3">
      <c r="A9" s="2" t="s">
        <v>1276</v>
      </c>
      <c r="B9" s="6">
        <v>1354336</v>
      </c>
      <c r="C9" s="6">
        <v>1087085</v>
      </c>
    </row>
    <row r="10" spans="1:3">
      <c r="A10" s="2" t="s">
        <v>1237</v>
      </c>
      <c r="B10" s="6">
        <v>1295343</v>
      </c>
      <c r="C10" s="6">
        <v>1047719</v>
      </c>
    </row>
    <row r="11" spans="1:3">
      <c r="A11" s="2" t="s">
        <v>1238</v>
      </c>
      <c r="B11" s="6">
        <v>36978</v>
      </c>
      <c r="C11" s="6">
        <v>27504</v>
      </c>
    </row>
    <row r="12" spans="1:3">
      <c r="A12" s="2" t="s">
        <v>1239</v>
      </c>
      <c r="B12" s="6">
        <v>4035</v>
      </c>
      <c r="C12" s="4">
        <v>287</v>
      </c>
    </row>
    <row r="13" spans="1:3">
      <c r="A13" s="2" t="s">
        <v>446</v>
      </c>
      <c r="B13" s="6">
        <v>17980</v>
      </c>
      <c r="C13" s="6">
        <v>11575</v>
      </c>
    </row>
    <row r="14" spans="1:3">
      <c r="A14" s="2" t="s">
        <v>1277</v>
      </c>
      <c r="B14" s="6">
        <v>1354336</v>
      </c>
      <c r="C14" s="6">
        <v>1087085</v>
      </c>
    </row>
    <row r="15" spans="1:3" ht="30">
      <c r="A15" s="2" t="s">
        <v>1278</v>
      </c>
      <c r="B15" s="4">
        <v>0</v>
      </c>
      <c r="C15" s="4">
        <v>0</v>
      </c>
    </row>
    <row r="16" spans="1:3">
      <c r="A16" s="2" t="s">
        <v>1240</v>
      </c>
      <c r="B16" s="4"/>
      <c r="C16" s="4"/>
    </row>
    <row r="17" spans="1:3" ht="30">
      <c r="A17" s="3" t="s">
        <v>1271</v>
      </c>
      <c r="B17" s="4"/>
      <c r="C17" s="4"/>
    </row>
    <row r="18" spans="1:3">
      <c r="A18" s="2" t="s">
        <v>1272</v>
      </c>
      <c r="B18" s="6">
        <v>3245</v>
      </c>
      <c r="C18" s="4">
        <v>411</v>
      </c>
    </row>
    <row r="19" spans="1:3">
      <c r="A19" s="2" t="s">
        <v>1273</v>
      </c>
      <c r="B19" s="4">
        <v>0</v>
      </c>
      <c r="C19" s="4">
        <v>0</v>
      </c>
    </row>
    <row r="20" spans="1:3">
      <c r="A20" s="2" t="s">
        <v>1274</v>
      </c>
      <c r="B20" s="4">
        <v>175</v>
      </c>
      <c r="C20" s="6">
        <v>3020</v>
      </c>
    </row>
    <row r="21" spans="1:3">
      <c r="A21" s="2" t="s">
        <v>1275</v>
      </c>
      <c r="B21" s="6">
        <v>3420</v>
      </c>
      <c r="C21" s="6">
        <v>3431</v>
      </c>
    </row>
    <row r="22" spans="1:3">
      <c r="A22" s="2" t="s">
        <v>486</v>
      </c>
      <c r="B22" s="6">
        <v>1291923</v>
      </c>
      <c r="C22" s="6">
        <v>1044288</v>
      </c>
    </row>
    <row r="23" spans="1:3">
      <c r="A23" s="2" t="s">
        <v>1276</v>
      </c>
      <c r="B23" s="6">
        <v>1295343</v>
      </c>
      <c r="C23" s="6">
        <v>1047719</v>
      </c>
    </row>
    <row r="24" spans="1:3">
      <c r="A24" s="2" t="s">
        <v>1237</v>
      </c>
      <c r="B24" s="6">
        <v>1295343</v>
      </c>
      <c r="C24" s="6">
        <v>1047719</v>
      </c>
    </row>
    <row r="25" spans="1:3" ht="30">
      <c r="A25" s="2" t="s">
        <v>1278</v>
      </c>
      <c r="B25" s="4">
        <v>0</v>
      </c>
      <c r="C25" s="4">
        <v>0</v>
      </c>
    </row>
    <row r="26" spans="1:3" ht="30">
      <c r="A26" s="2" t="s">
        <v>1258</v>
      </c>
      <c r="B26" s="4"/>
      <c r="C26" s="4"/>
    </row>
    <row r="27" spans="1:3" ht="30">
      <c r="A27" s="3" t="s">
        <v>1271</v>
      </c>
      <c r="B27" s="4"/>
      <c r="C27" s="4"/>
    </row>
    <row r="28" spans="1:3">
      <c r="A28" s="2" t="s">
        <v>1272</v>
      </c>
      <c r="B28" s="4">
        <v>0</v>
      </c>
      <c r="C28" s="4">
        <v>411</v>
      </c>
    </row>
    <row r="29" spans="1:3">
      <c r="A29" s="2" t="s">
        <v>1273</v>
      </c>
      <c r="B29" s="4">
        <v>0</v>
      </c>
      <c r="C29" s="4">
        <v>0</v>
      </c>
    </row>
    <row r="30" spans="1:3">
      <c r="A30" s="2" t="s">
        <v>1274</v>
      </c>
      <c r="B30" s="4">
        <v>0</v>
      </c>
      <c r="C30" s="6">
        <v>2372</v>
      </c>
    </row>
    <row r="31" spans="1:3">
      <c r="A31" s="2" t="s">
        <v>1275</v>
      </c>
      <c r="B31" s="4">
        <v>0</v>
      </c>
      <c r="C31" s="6">
        <v>2783</v>
      </c>
    </row>
    <row r="32" spans="1:3">
      <c r="A32" s="2" t="s">
        <v>486</v>
      </c>
      <c r="B32" s="6">
        <v>631979</v>
      </c>
      <c r="C32" s="6">
        <v>541005</v>
      </c>
    </row>
    <row r="33" spans="1:3">
      <c r="A33" s="2" t="s">
        <v>1276</v>
      </c>
      <c r="B33" s="6">
        <v>631979</v>
      </c>
      <c r="C33" s="6">
        <v>543788</v>
      </c>
    </row>
    <row r="34" spans="1:3">
      <c r="A34" s="2" t="s">
        <v>1237</v>
      </c>
      <c r="B34" s="6">
        <v>631979</v>
      </c>
      <c r="C34" s="6">
        <v>543788</v>
      </c>
    </row>
    <row r="35" spans="1:3" ht="30">
      <c r="A35" s="2" t="s">
        <v>1278</v>
      </c>
      <c r="B35" s="4">
        <v>0</v>
      </c>
      <c r="C35" s="4">
        <v>0</v>
      </c>
    </row>
    <row r="36" spans="1:3" ht="30">
      <c r="A36" s="2" t="s">
        <v>1259</v>
      </c>
      <c r="B36" s="4"/>
      <c r="C36" s="4"/>
    </row>
    <row r="37" spans="1:3" ht="30">
      <c r="A37" s="3" t="s">
        <v>1271</v>
      </c>
      <c r="B37" s="4"/>
      <c r="C37" s="4"/>
    </row>
    <row r="38" spans="1:3">
      <c r="A38" s="2" t="s">
        <v>1272</v>
      </c>
      <c r="B38" s="4">
        <v>0</v>
      </c>
      <c r="C38" s="4">
        <v>0</v>
      </c>
    </row>
    <row r="39" spans="1:3">
      <c r="A39" s="2" t="s">
        <v>1273</v>
      </c>
      <c r="B39" s="4">
        <v>0</v>
      </c>
      <c r="C39" s="4">
        <v>0</v>
      </c>
    </row>
    <row r="40" spans="1:3">
      <c r="A40" s="2" t="s">
        <v>1274</v>
      </c>
      <c r="B40" s="4">
        <v>0</v>
      </c>
      <c r="C40" s="4">
        <v>0</v>
      </c>
    </row>
    <row r="41" spans="1:3">
      <c r="A41" s="2" t="s">
        <v>1275</v>
      </c>
      <c r="B41" s="4">
        <v>0</v>
      </c>
      <c r="C41" s="4">
        <v>0</v>
      </c>
    </row>
    <row r="42" spans="1:3">
      <c r="A42" s="2" t="s">
        <v>486</v>
      </c>
      <c r="B42" s="6">
        <v>274057</v>
      </c>
      <c r="C42" s="6">
        <v>224069</v>
      </c>
    </row>
    <row r="43" spans="1:3">
      <c r="A43" s="2" t="s">
        <v>1276</v>
      </c>
      <c r="B43" s="6">
        <v>274057</v>
      </c>
      <c r="C43" s="6">
        <v>224069</v>
      </c>
    </row>
    <row r="44" spans="1:3">
      <c r="A44" s="2" t="s">
        <v>1237</v>
      </c>
      <c r="B44" s="6">
        <v>274057</v>
      </c>
      <c r="C44" s="6">
        <v>224069</v>
      </c>
    </row>
    <row r="45" spans="1:3" ht="30">
      <c r="A45" s="2" t="s">
        <v>1278</v>
      </c>
      <c r="B45" s="4">
        <v>0</v>
      </c>
      <c r="C45" s="4">
        <v>0</v>
      </c>
    </row>
    <row r="46" spans="1:3" ht="30">
      <c r="A46" s="2" t="s">
        <v>1260</v>
      </c>
      <c r="B46" s="4"/>
      <c r="C46" s="4"/>
    </row>
    <row r="47" spans="1:3" ht="30">
      <c r="A47" s="3" t="s">
        <v>1271</v>
      </c>
      <c r="B47" s="4"/>
      <c r="C47" s="4"/>
    </row>
    <row r="48" spans="1:3">
      <c r="A48" s="2" t="s">
        <v>1272</v>
      </c>
      <c r="B48" s="4">
        <v>0</v>
      </c>
      <c r="C48" s="4">
        <v>0</v>
      </c>
    </row>
    <row r="49" spans="1:3">
      <c r="A49" s="2" t="s">
        <v>1273</v>
      </c>
      <c r="B49" s="4">
        <v>0</v>
      </c>
      <c r="C49" s="4">
        <v>0</v>
      </c>
    </row>
    <row r="50" spans="1:3">
      <c r="A50" s="2" t="s">
        <v>1274</v>
      </c>
      <c r="B50" s="4">
        <v>0</v>
      </c>
      <c r="C50" s="4">
        <v>0</v>
      </c>
    </row>
    <row r="51" spans="1:3">
      <c r="A51" s="2" t="s">
        <v>1275</v>
      </c>
      <c r="B51" s="4">
        <v>0</v>
      </c>
      <c r="C51" s="4">
        <v>0</v>
      </c>
    </row>
    <row r="52" spans="1:3">
      <c r="A52" s="2" t="s">
        <v>486</v>
      </c>
      <c r="B52" s="6">
        <v>177701</v>
      </c>
      <c r="C52" s="6">
        <v>111251</v>
      </c>
    </row>
    <row r="53" spans="1:3">
      <c r="A53" s="2" t="s">
        <v>1276</v>
      </c>
      <c r="B53" s="6">
        <v>177701</v>
      </c>
      <c r="C53" s="6">
        <v>111251</v>
      </c>
    </row>
    <row r="54" spans="1:3">
      <c r="A54" s="2" t="s">
        <v>1237</v>
      </c>
      <c r="B54" s="6">
        <v>177701</v>
      </c>
      <c r="C54" s="6">
        <v>111251</v>
      </c>
    </row>
    <row r="55" spans="1:3" ht="30">
      <c r="A55" s="2" t="s">
        <v>1278</v>
      </c>
      <c r="B55" s="4">
        <v>0</v>
      </c>
      <c r="C55" s="4">
        <v>0</v>
      </c>
    </row>
    <row r="56" spans="1:3" ht="30">
      <c r="A56" s="2" t="s">
        <v>1261</v>
      </c>
      <c r="B56" s="4"/>
      <c r="C56" s="4"/>
    </row>
    <row r="57" spans="1:3" ht="30">
      <c r="A57" s="3" t="s">
        <v>1271</v>
      </c>
      <c r="B57" s="4"/>
      <c r="C57" s="4"/>
    </row>
    <row r="58" spans="1:3">
      <c r="A58" s="2" t="s">
        <v>1272</v>
      </c>
      <c r="B58" s="4">
        <v>0</v>
      </c>
      <c r="C58" s="4">
        <v>0</v>
      </c>
    </row>
    <row r="59" spans="1:3">
      <c r="A59" s="2" t="s">
        <v>1273</v>
      </c>
      <c r="B59" s="4">
        <v>0</v>
      </c>
      <c r="C59" s="4">
        <v>0</v>
      </c>
    </row>
    <row r="60" spans="1:3">
      <c r="A60" s="2" t="s">
        <v>1274</v>
      </c>
      <c r="B60" s="4">
        <v>0</v>
      </c>
      <c r="C60" s="4">
        <v>0</v>
      </c>
    </row>
    <row r="61" spans="1:3">
      <c r="A61" s="2" t="s">
        <v>1275</v>
      </c>
      <c r="B61" s="4">
        <v>0</v>
      </c>
      <c r="C61" s="4">
        <v>0</v>
      </c>
    </row>
    <row r="62" spans="1:3">
      <c r="A62" s="2" t="s">
        <v>486</v>
      </c>
      <c r="B62" s="6">
        <v>169143</v>
      </c>
      <c r="C62" s="6">
        <v>143468</v>
      </c>
    </row>
    <row r="63" spans="1:3">
      <c r="A63" s="2" t="s">
        <v>1276</v>
      </c>
      <c r="B63" s="6">
        <v>169143</v>
      </c>
      <c r="C63" s="6">
        <v>143468</v>
      </c>
    </row>
    <row r="64" spans="1:3">
      <c r="A64" s="2" t="s">
        <v>1237</v>
      </c>
      <c r="B64" s="6">
        <v>169143</v>
      </c>
      <c r="C64" s="6">
        <v>143468</v>
      </c>
    </row>
    <row r="65" spans="1:3" ht="30">
      <c r="A65" s="2" t="s">
        <v>1278</v>
      </c>
      <c r="B65" s="4">
        <v>0</v>
      </c>
      <c r="C65" s="4">
        <v>0</v>
      </c>
    </row>
    <row r="66" spans="1:3" ht="30">
      <c r="A66" s="2" t="s">
        <v>1262</v>
      </c>
      <c r="B66" s="4"/>
      <c r="C66" s="4"/>
    </row>
    <row r="67" spans="1:3" ht="30">
      <c r="A67" s="3" t="s">
        <v>1271</v>
      </c>
      <c r="B67" s="4"/>
      <c r="C67" s="4"/>
    </row>
    <row r="68" spans="1:3">
      <c r="A68" s="2" t="s">
        <v>1272</v>
      </c>
      <c r="B68" s="4">
        <v>0</v>
      </c>
      <c r="C68" s="4">
        <v>0</v>
      </c>
    </row>
    <row r="69" spans="1:3">
      <c r="A69" s="2" t="s">
        <v>1273</v>
      </c>
      <c r="B69" s="4">
        <v>0</v>
      </c>
      <c r="C69" s="4">
        <v>0</v>
      </c>
    </row>
    <row r="70" spans="1:3">
      <c r="A70" s="2" t="s">
        <v>1274</v>
      </c>
      <c r="B70" s="4">
        <v>175</v>
      </c>
      <c r="C70" s="4">
        <v>648</v>
      </c>
    </row>
    <row r="71" spans="1:3">
      <c r="A71" s="2" t="s">
        <v>1275</v>
      </c>
      <c r="B71" s="4">
        <v>175</v>
      </c>
      <c r="C71" s="4">
        <v>648</v>
      </c>
    </row>
    <row r="72" spans="1:3">
      <c r="A72" s="2" t="s">
        <v>486</v>
      </c>
      <c r="B72" s="6">
        <v>35434</v>
      </c>
      <c r="C72" s="6">
        <v>23071</v>
      </c>
    </row>
    <row r="73" spans="1:3">
      <c r="A73" s="2" t="s">
        <v>1276</v>
      </c>
      <c r="B73" s="6">
        <v>35609</v>
      </c>
      <c r="C73" s="6">
        <v>23719</v>
      </c>
    </row>
    <row r="74" spans="1:3">
      <c r="A74" s="2" t="s">
        <v>1237</v>
      </c>
      <c r="B74" s="6">
        <v>35609</v>
      </c>
      <c r="C74" s="6">
        <v>23719</v>
      </c>
    </row>
    <row r="75" spans="1:3" ht="30">
      <c r="A75" s="2" t="s">
        <v>1278</v>
      </c>
      <c r="B75" s="4">
        <v>0</v>
      </c>
      <c r="C75" s="4">
        <v>0</v>
      </c>
    </row>
    <row r="76" spans="1:3" ht="30">
      <c r="A76" s="2" t="s">
        <v>1263</v>
      </c>
      <c r="B76" s="4"/>
      <c r="C76" s="4"/>
    </row>
    <row r="77" spans="1:3" ht="30">
      <c r="A77" s="3" t="s">
        <v>1271</v>
      </c>
      <c r="B77" s="4"/>
      <c r="C77" s="4"/>
    </row>
    <row r="78" spans="1:3">
      <c r="A78" s="2" t="s">
        <v>1272</v>
      </c>
      <c r="B78" s="6">
        <v>3245</v>
      </c>
      <c r="C78" s="4">
        <v>0</v>
      </c>
    </row>
    <row r="79" spans="1:3">
      <c r="A79" s="2" t="s">
        <v>1273</v>
      </c>
      <c r="B79" s="4">
        <v>0</v>
      </c>
      <c r="C79" s="4">
        <v>0</v>
      </c>
    </row>
    <row r="80" spans="1:3">
      <c r="A80" s="2" t="s">
        <v>1274</v>
      </c>
      <c r="B80" s="4">
        <v>0</v>
      </c>
      <c r="C80" s="4">
        <v>0</v>
      </c>
    </row>
    <row r="81" spans="1:3">
      <c r="A81" s="2" t="s">
        <v>1275</v>
      </c>
      <c r="B81" s="6">
        <v>3245</v>
      </c>
      <c r="C81" s="4">
        <v>0</v>
      </c>
    </row>
    <row r="82" spans="1:3">
      <c r="A82" s="2" t="s">
        <v>486</v>
      </c>
      <c r="B82" s="6">
        <v>3609</v>
      </c>
      <c r="C82" s="6">
        <v>1424</v>
      </c>
    </row>
    <row r="83" spans="1:3">
      <c r="A83" s="2" t="s">
        <v>1276</v>
      </c>
      <c r="B83" s="6">
        <v>6854</v>
      </c>
      <c r="C83" s="6">
        <v>1424</v>
      </c>
    </row>
    <row r="84" spans="1:3">
      <c r="A84" s="2" t="s">
        <v>1237</v>
      </c>
      <c r="B84" s="6">
        <v>6854</v>
      </c>
      <c r="C84" s="6">
        <v>1424</v>
      </c>
    </row>
    <row r="85" spans="1:3" ht="30">
      <c r="A85" s="2" t="s">
        <v>1278</v>
      </c>
      <c r="B85" s="4">
        <v>0</v>
      </c>
      <c r="C85" s="4">
        <v>0</v>
      </c>
    </row>
    <row r="86" spans="1:3">
      <c r="A86" s="2" t="s">
        <v>1241</v>
      </c>
      <c r="B86" s="4"/>
      <c r="C86" s="4"/>
    </row>
    <row r="87" spans="1:3" ht="30">
      <c r="A87" s="3" t="s">
        <v>1271</v>
      </c>
      <c r="B87" s="4"/>
      <c r="C87" s="4"/>
    </row>
    <row r="88" spans="1:3">
      <c r="A88" s="2" t="s">
        <v>1272</v>
      </c>
      <c r="B88" s="4">
        <v>0</v>
      </c>
      <c r="C88" s="4">
        <v>0</v>
      </c>
    </row>
    <row r="89" spans="1:3">
      <c r="A89" s="2" t="s">
        <v>1273</v>
      </c>
      <c r="B89" s="4">
        <v>0</v>
      </c>
      <c r="C89" s="4">
        <v>0</v>
      </c>
    </row>
    <row r="90" spans="1:3">
      <c r="A90" s="2" t="s">
        <v>1274</v>
      </c>
      <c r="B90" s="4">
        <v>408</v>
      </c>
      <c r="C90" s="6">
        <v>1665</v>
      </c>
    </row>
    <row r="91" spans="1:3">
      <c r="A91" s="2" t="s">
        <v>1275</v>
      </c>
      <c r="B91" s="4">
        <v>408</v>
      </c>
      <c r="C91" s="6">
        <v>1665</v>
      </c>
    </row>
    <row r="92" spans="1:3">
      <c r="A92" s="2" t="s">
        <v>486</v>
      </c>
      <c r="B92" s="6">
        <v>36570</v>
      </c>
      <c r="C92" s="6">
        <v>25839</v>
      </c>
    </row>
    <row r="93" spans="1:3">
      <c r="A93" s="2" t="s">
        <v>1276</v>
      </c>
      <c r="B93" s="6">
        <v>36978</v>
      </c>
      <c r="C93" s="6">
        <v>27504</v>
      </c>
    </row>
    <row r="94" spans="1:3">
      <c r="A94" s="2" t="s">
        <v>1238</v>
      </c>
      <c r="B94" s="6">
        <v>36978</v>
      </c>
      <c r="C94" s="6">
        <v>27504</v>
      </c>
    </row>
    <row r="95" spans="1:3" ht="30">
      <c r="A95" s="2" t="s">
        <v>1278</v>
      </c>
      <c r="B95" s="4">
        <v>0</v>
      </c>
      <c r="C95" s="4">
        <v>0</v>
      </c>
    </row>
    <row r="96" spans="1:3" ht="30">
      <c r="A96" s="2" t="s">
        <v>1264</v>
      </c>
      <c r="B96" s="4"/>
      <c r="C96" s="4"/>
    </row>
    <row r="97" spans="1:3" ht="30">
      <c r="A97" s="3" t="s">
        <v>1271</v>
      </c>
      <c r="B97" s="4"/>
      <c r="C97" s="4"/>
    </row>
    <row r="98" spans="1:3">
      <c r="A98" s="2" t="s">
        <v>1272</v>
      </c>
      <c r="B98" s="4">
        <v>0</v>
      </c>
      <c r="C98" s="4">
        <v>0</v>
      </c>
    </row>
    <row r="99" spans="1:3">
      <c r="A99" s="2" t="s">
        <v>1273</v>
      </c>
      <c r="B99" s="4">
        <v>0</v>
      </c>
      <c r="C99" s="4">
        <v>0</v>
      </c>
    </row>
    <row r="100" spans="1:3">
      <c r="A100" s="2" t="s">
        <v>1274</v>
      </c>
      <c r="B100" s="4">
        <v>408</v>
      </c>
      <c r="C100" s="6">
        <v>1665</v>
      </c>
    </row>
    <row r="101" spans="1:3">
      <c r="A101" s="2" t="s">
        <v>1275</v>
      </c>
      <c r="B101" s="4">
        <v>408</v>
      </c>
      <c r="C101" s="6">
        <v>1665</v>
      </c>
    </row>
    <row r="102" spans="1:3">
      <c r="A102" s="2" t="s">
        <v>486</v>
      </c>
      <c r="B102" s="6">
        <v>36570</v>
      </c>
      <c r="C102" s="6">
        <v>25839</v>
      </c>
    </row>
    <row r="103" spans="1:3">
      <c r="A103" s="2" t="s">
        <v>1276</v>
      </c>
      <c r="B103" s="6">
        <v>36978</v>
      </c>
      <c r="C103" s="6">
        <v>27504</v>
      </c>
    </row>
    <row r="104" spans="1:3">
      <c r="A104" s="2" t="s">
        <v>1238</v>
      </c>
      <c r="B104" s="6">
        <v>36978</v>
      </c>
      <c r="C104" s="6">
        <v>27504</v>
      </c>
    </row>
    <row r="105" spans="1:3" ht="30">
      <c r="A105" s="2" t="s">
        <v>1278</v>
      </c>
      <c r="B105" s="4">
        <v>0</v>
      </c>
      <c r="C105" s="4">
        <v>0</v>
      </c>
    </row>
    <row r="106" spans="1:3">
      <c r="A106" s="2" t="s">
        <v>1242</v>
      </c>
      <c r="B106" s="4"/>
      <c r="C106" s="4"/>
    </row>
    <row r="107" spans="1:3" ht="30">
      <c r="A107" s="3" t="s">
        <v>1271</v>
      </c>
      <c r="B107" s="4"/>
      <c r="C107" s="4"/>
    </row>
    <row r="108" spans="1:3">
      <c r="A108" s="2" t="s">
        <v>1272</v>
      </c>
      <c r="B108" s="4">
        <v>0</v>
      </c>
      <c r="C108" s="4">
        <v>0</v>
      </c>
    </row>
    <row r="109" spans="1:3">
      <c r="A109" s="2" t="s">
        <v>1273</v>
      </c>
      <c r="B109" s="4">
        <v>0</v>
      </c>
      <c r="C109" s="4">
        <v>0</v>
      </c>
    </row>
    <row r="110" spans="1:3">
      <c r="A110" s="2" t="s">
        <v>1274</v>
      </c>
      <c r="B110" s="4">
        <v>0</v>
      </c>
      <c r="C110" s="4">
        <v>0</v>
      </c>
    </row>
    <row r="111" spans="1:3">
      <c r="A111" s="2" t="s">
        <v>1275</v>
      </c>
      <c r="B111" s="4">
        <v>0</v>
      </c>
      <c r="C111" s="4">
        <v>0</v>
      </c>
    </row>
    <row r="112" spans="1:3">
      <c r="A112" s="2" t="s">
        <v>486</v>
      </c>
      <c r="B112" s="6">
        <v>4035</v>
      </c>
      <c r="C112" s="4">
        <v>287</v>
      </c>
    </row>
    <row r="113" spans="1:3">
      <c r="A113" s="2" t="s">
        <v>1276</v>
      </c>
      <c r="B113" s="6">
        <v>4035</v>
      </c>
      <c r="C113" s="4">
        <v>287</v>
      </c>
    </row>
    <row r="114" spans="1:3">
      <c r="A114" s="2" t="s">
        <v>1239</v>
      </c>
      <c r="B114" s="6">
        <v>4035</v>
      </c>
      <c r="C114" s="4">
        <v>287</v>
      </c>
    </row>
    <row r="115" spans="1:3" ht="30">
      <c r="A115" s="2" t="s">
        <v>1278</v>
      </c>
      <c r="B115" s="4">
        <v>0</v>
      </c>
      <c r="C115" s="4">
        <v>0</v>
      </c>
    </row>
    <row r="116" spans="1:3" ht="30">
      <c r="A116" s="2" t="s">
        <v>1265</v>
      </c>
      <c r="B116" s="4"/>
      <c r="C116" s="4"/>
    </row>
    <row r="117" spans="1:3" ht="30">
      <c r="A117" s="3" t="s">
        <v>1271</v>
      </c>
      <c r="B117" s="4"/>
      <c r="C117" s="4"/>
    </row>
    <row r="118" spans="1:3">
      <c r="A118" s="2" t="s">
        <v>1272</v>
      </c>
      <c r="B118" s="4">
        <v>0</v>
      </c>
      <c r="C118" s="4">
        <v>0</v>
      </c>
    </row>
    <row r="119" spans="1:3">
      <c r="A119" s="2" t="s">
        <v>1273</v>
      </c>
      <c r="B119" s="4">
        <v>0</v>
      </c>
      <c r="C119" s="4">
        <v>0</v>
      </c>
    </row>
    <row r="120" spans="1:3">
      <c r="A120" s="2" t="s">
        <v>1274</v>
      </c>
      <c r="B120" s="4">
        <v>0</v>
      </c>
      <c r="C120" s="4">
        <v>0</v>
      </c>
    </row>
    <row r="121" spans="1:3">
      <c r="A121" s="2" t="s">
        <v>1275</v>
      </c>
      <c r="B121" s="4">
        <v>0</v>
      </c>
      <c r="C121" s="4">
        <v>0</v>
      </c>
    </row>
    <row r="122" spans="1:3">
      <c r="A122" s="2" t="s">
        <v>486</v>
      </c>
      <c r="B122" s="6">
        <v>4035</v>
      </c>
      <c r="C122" s="4">
        <v>287</v>
      </c>
    </row>
    <row r="123" spans="1:3">
      <c r="A123" s="2" t="s">
        <v>1276</v>
      </c>
      <c r="B123" s="6">
        <v>4035</v>
      </c>
      <c r="C123" s="4">
        <v>287</v>
      </c>
    </row>
    <row r="124" spans="1:3">
      <c r="A124" s="2" t="s">
        <v>1239</v>
      </c>
      <c r="B124" s="6">
        <v>4035</v>
      </c>
      <c r="C124" s="4">
        <v>287</v>
      </c>
    </row>
    <row r="125" spans="1:3" ht="30">
      <c r="A125" s="2" t="s">
        <v>1278</v>
      </c>
      <c r="B125" s="4">
        <v>0</v>
      </c>
      <c r="C125" s="4">
        <v>0</v>
      </c>
    </row>
    <row r="126" spans="1:3">
      <c r="A126" s="2" t="s">
        <v>1243</v>
      </c>
      <c r="B126" s="4"/>
      <c r="C126" s="4"/>
    </row>
    <row r="127" spans="1:3" ht="30">
      <c r="A127" s="3" t="s">
        <v>1271</v>
      </c>
      <c r="B127" s="4"/>
      <c r="C127" s="4"/>
    </row>
    <row r="128" spans="1:3">
      <c r="A128" s="2" t="s">
        <v>1272</v>
      </c>
      <c r="B128" s="4">
        <v>0</v>
      </c>
      <c r="C128" s="4">
        <v>0</v>
      </c>
    </row>
    <row r="129" spans="1:3">
      <c r="A129" s="2" t="s">
        <v>1273</v>
      </c>
      <c r="B129" s="4">
        <v>0</v>
      </c>
      <c r="C129" s="4">
        <v>0</v>
      </c>
    </row>
    <row r="130" spans="1:3">
      <c r="A130" s="2" t="s">
        <v>1274</v>
      </c>
      <c r="B130" s="4">
        <v>0</v>
      </c>
      <c r="C130" s="4">
        <v>95</v>
      </c>
    </row>
    <row r="131" spans="1:3">
      <c r="A131" s="2" t="s">
        <v>1275</v>
      </c>
      <c r="B131" s="4">
        <v>0</v>
      </c>
      <c r="C131" s="4">
        <v>95</v>
      </c>
    </row>
    <row r="132" spans="1:3">
      <c r="A132" s="2" t="s">
        <v>486</v>
      </c>
      <c r="B132" s="6">
        <v>17980</v>
      </c>
      <c r="C132" s="6">
        <v>11480</v>
      </c>
    </row>
    <row r="133" spans="1:3">
      <c r="A133" s="2" t="s">
        <v>1276</v>
      </c>
      <c r="B133" s="6">
        <v>17980</v>
      </c>
      <c r="C133" s="6">
        <v>11575</v>
      </c>
    </row>
    <row r="134" spans="1:3">
      <c r="A134" s="2" t="s">
        <v>446</v>
      </c>
      <c r="B134" s="6">
        <v>17980</v>
      </c>
      <c r="C134" s="6">
        <v>11575</v>
      </c>
    </row>
    <row r="135" spans="1:3" ht="30">
      <c r="A135" s="2" t="s">
        <v>1278</v>
      </c>
      <c r="B135" s="7">
        <v>0</v>
      </c>
      <c r="C135"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60">
      <c r="A1" s="1" t="s">
        <v>1279</v>
      </c>
      <c r="B1" s="8" t="s">
        <v>2</v>
      </c>
      <c r="C1" s="8" t="s">
        <v>28</v>
      </c>
    </row>
    <row r="2" spans="1:3" ht="30">
      <c r="A2" s="1" t="s">
        <v>27</v>
      </c>
      <c r="B2" s="8"/>
      <c r="C2" s="8"/>
    </row>
    <row r="3" spans="1:3" ht="30">
      <c r="A3" s="3" t="s">
        <v>1267</v>
      </c>
      <c r="B3" s="4"/>
      <c r="C3" s="4"/>
    </row>
    <row r="4" spans="1:3" ht="30">
      <c r="A4" s="2" t="s">
        <v>1280</v>
      </c>
      <c r="B4" s="7">
        <v>8104</v>
      </c>
      <c r="C4" s="7">
        <v>5443</v>
      </c>
    </row>
    <row r="5" spans="1:3" ht="30">
      <c r="A5" s="2" t="s">
        <v>1281</v>
      </c>
      <c r="B5" s="6">
        <v>16509</v>
      </c>
      <c r="C5" s="6">
        <v>14466</v>
      </c>
    </row>
    <row r="6" spans="1:3" ht="30">
      <c r="A6" s="2" t="s">
        <v>1282</v>
      </c>
      <c r="B6" s="4">
        <v>730</v>
      </c>
      <c r="C6" s="4">
        <v>0</v>
      </c>
    </row>
    <row r="7" spans="1:3">
      <c r="A7" s="2" t="s">
        <v>1283</v>
      </c>
      <c r="B7" s="6">
        <v>17239</v>
      </c>
      <c r="C7" s="6">
        <v>14466</v>
      </c>
    </row>
    <row r="8" spans="1:3" ht="30">
      <c r="A8" s="2" t="s">
        <v>1284</v>
      </c>
      <c r="B8" s="6">
        <v>19813</v>
      </c>
      <c r="C8" s="6">
        <v>16058</v>
      </c>
    </row>
    <row r="9" spans="1:3">
      <c r="A9" s="2" t="s">
        <v>1240</v>
      </c>
      <c r="B9" s="4"/>
      <c r="C9" s="4"/>
    </row>
    <row r="10" spans="1:3" ht="30">
      <c r="A10" s="3" t="s">
        <v>1267</v>
      </c>
      <c r="B10" s="4"/>
      <c r="C10" s="4"/>
    </row>
    <row r="11" spans="1:3" ht="30">
      <c r="A11" s="2" t="s">
        <v>1280</v>
      </c>
      <c r="B11" s="6">
        <v>7594</v>
      </c>
      <c r="C11" s="6">
        <v>4962</v>
      </c>
    </row>
    <row r="12" spans="1:3" ht="30">
      <c r="A12" s="2" t="s">
        <v>1281</v>
      </c>
      <c r="B12" s="6">
        <v>15258</v>
      </c>
      <c r="C12" s="6">
        <v>12801</v>
      </c>
    </row>
    <row r="13" spans="1:3" ht="30">
      <c r="A13" s="2" t="s">
        <v>1282</v>
      </c>
      <c r="B13" s="4">
        <v>730</v>
      </c>
      <c r="C13" s="4">
        <v>0</v>
      </c>
    </row>
    <row r="14" spans="1:3">
      <c r="A14" s="2" t="s">
        <v>1283</v>
      </c>
      <c r="B14" s="6">
        <v>15988</v>
      </c>
      <c r="C14" s="6">
        <v>12801</v>
      </c>
    </row>
    <row r="15" spans="1:3" ht="30">
      <c r="A15" s="2" t="s">
        <v>1284</v>
      </c>
      <c r="B15" s="6">
        <v>18552</v>
      </c>
      <c r="C15" s="6">
        <v>14393</v>
      </c>
    </row>
    <row r="16" spans="1:3" ht="30">
      <c r="A16" s="2" t="s">
        <v>1258</v>
      </c>
      <c r="B16" s="4"/>
      <c r="C16" s="4"/>
    </row>
    <row r="17" spans="1:3" ht="30">
      <c r="A17" s="3" t="s">
        <v>1267</v>
      </c>
      <c r="B17" s="4"/>
      <c r="C17" s="4"/>
    </row>
    <row r="18" spans="1:3" ht="30">
      <c r="A18" s="2" t="s">
        <v>1280</v>
      </c>
      <c r="B18" s="6">
        <v>4523</v>
      </c>
      <c r="C18" s="6">
        <v>4830</v>
      </c>
    </row>
    <row r="19" spans="1:3" ht="30">
      <c r="A19" s="2" t="s">
        <v>1281</v>
      </c>
      <c r="B19" s="6">
        <v>8757</v>
      </c>
      <c r="C19" s="6">
        <v>12153</v>
      </c>
    </row>
    <row r="20" spans="1:3" ht="30">
      <c r="A20" s="2" t="s">
        <v>1282</v>
      </c>
      <c r="B20" s="4">
        <v>730</v>
      </c>
      <c r="C20" s="4">
        <v>0</v>
      </c>
    </row>
    <row r="21" spans="1:3">
      <c r="A21" s="2" t="s">
        <v>1283</v>
      </c>
      <c r="B21" s="6">
        <v>9487</v>
      </c>
      <c r="C21" s="6">
        <v>12153</v>
      </c>
    </row>
    <row r="22" spans="1:3" ht="30">
      <c r="A22" s="2" t="s">
        <v>1284</v>
      </c>
      <c r="B22" s="6">
        <v>10398</v>
      </c>
      <c r="C22" s="6">
        <v>13745</v>
      </c>
    </row>
    <row r="23" spans="1:3" ht="30">
      <c r="A23" s="2" t="s">
        <v>1259</v>
      </c>
      <c r="B23" s="4"/>
      <c r="C23" s="4"/>
    </row>
    <row r="24" spans="1:3" ht="30">
      <c r="A24" s="3" t="s">
        <v>1267</v>
      </c>
      <c r="B24" s="4"/>
      <c r="C24" s="4"/>
    </row>
    <row r="25" spans="1:3" ht="30">
      <c r="A25" s="2" t="s">
        <v>1280</v>
      </c>
      <c r="B25" s="6">
        <v>1181</v>
      </c>
      <c r="C25" s="4"/>
    </row>
    <row r="26" spans="1:3" ht="30">
      <c r="A26" s="2" t="s">
        <v>1281</v>
      </c>
      <c r="B26" s="6">
        <v>2511</v>
      </c>
      <c r="C26" s="4"/>
    </row>
    <row r="27" spans="1:3" ht="30">
      <c r="A27" s="2" t="s">
        <v>1282</v>
      </c>
      <c r="B27" s="4">
        <v>0</v>
      </c>
      <c r="C27" s="4"/>
    </row>
    <row r="28" spans="1:3">
      <c r="A28" s="2" t="s">
        <v>1283</v>
      </c>
      <c r="B28" s="6">
        <v>2511</v>
      </c>
      <c r="C28" s="4"/>
    </row>
    <row r="29" spans="1:3" ht="30">
      <c r="A29" s="2" t="s">
        <v>1284</v>
      </c>
      <c r="B29" s="6">
        <v>4140</v>
      </c>
      <c r="C29" s="4"/>
    </row>
    <row r="30" spans="1:3" ht="30">
      <c r="A30" s="2" t="s">
        <v>1260</v>
      </c>
      <c r="B30" s="4"/>
      <c r="C30" s="4"/>
    </row>
    <row r="31" spans="1:3" ht="30">
      <c r="A31" s="3" t="s">
        <v>1267</v>
      </c>
      <c r="B31" s="4"/>
      <c r="C31" s="4"/>
    </row>
    <row r="32" spans="1:3" ht="30">
      <c r="A32" s="2" t="s">
        <v>1280</v>
      </c>
      <c r="B32" s="4">
        <v>280</v>
      </c>
      <c r="C32" s="4"/>
    </row>
    <row r="33" spans="1:3" ht="30">
      <c r="A33" s="2" t="s">
        <v>1281</v>
      </c>
      <c r="B33" s="4">
        <v>570</v>
      </c>
      <c r="C33" s="4"/>
    </row>
    <row r="34" spans="1:3" ht="30">
      <c r="A34" s="2" t="s">
        <v>1282</v>
      </c>
      <c r="B34" s="4">
        <v>0</v>
      </c>
      <c r="C34" s="4"/>
    </row>
    <row r="35" spans="1:3">
      <c r="A35" s="2" t="s">
        <v>1283</v>
      </c>
      <c r="B35" s="4">
        <v>570</v>
      </c>
      <c r="C35" s="4"/>
    </row>
    <row r="36" spans="1:3" ht="30">
      <c r="A36" s="2" t="s">
        <v>1284</v>
      </c>
      <c r="B36" s="4">
        <v>570</v>
      </c>
      <c r="C36" s="4"/>
    </row>
    <row r="37" spans="1:3" ht="30">
      <c r="A37" s="2" t="s">
        <v>1262</v>
      </c>
      <c r="B37" s="4"/>
      <c r="C37" s="4"/>
    </row>
    <row r="38" spans="1:3" ht="30">
      <c r="A38" s="3" t="s">
        <v>1267</v>
      </c>
      <c r="B38" s="4"/>
      <c r="C38" s="4"/>
    </row>
    <row r="39" spans="1:3" ht="30">
      <c r="A39" s="2" t="s">
        <v>1280</v>
      </c>
      <c r="B39" s="4">
        <v>46</v>
      </c>
      <c r="C39" s="4">
        <v>132</v>
      </c>
    </row>
    <row r="40" spans="1:3" ht="30">
      <c r="A40" s="2" t="s">
        <v>1281</v>
      </c>
      <c r="B40" s="4">
        <v>175</v>
      </c>
      <c r="C40" s="4">
        <v>648</v>
      </c>
    </row>
    <row r="41" spans="1:3" ht="30">
      <c r="A41" s="2" t="s">
        <v>1282</v>
      </c>
      <c r="B41" s="4">
        <v>0</v>
      </c>
      <c r="C41" s="4">
        <v>0</v>
      </c>
    </row>
    <row r="42" spans="1:3">
      <c r="A42" s="2" t="s">
        <v>1283</v>
      </c>
      <c r="B42" s="4">
        <v>175</v>
      </c>
      <c r="C42" s="4">
        <v>648</v>
      </c>
    </row>
    <row r="43" spans="1:3" ht="30">
      <c r="A43" s="2" t="s">
        <v>1284</v>
      </c>
      <c r="B43" s="4">
        <v>183</v>
      </c>
      <c r="C43" s="4">
        <v>648</v>
      </c>
    </row>
    <row r="44" spans="1:3" ht="30">
      <c r="A44" s="2" t="s">
        <v>1263</v>
      </c>
      <c r="B44" s="4"/>
      <c r="C44" s="4"/>
    </row>
    <row r="45" spans="1:3" ht="30">
      <c r="A45" s="3" t="s">
        <v>1267</v>
      </c>
      <c r="B45" s="4"/>
      <c r="C45" s="4"/>
    </row>
    <row r="46" spans="1:3" ht="30">
      <c r="A46" s="2" t="s">
        <v>1280</v>
      </c>
      <c r="B46" s="6">
        <v>1564</v>
      </c>
      <c r="C46" s="4"/>
    </row>
    <row r="47" spans="1:3" ht="30">
      <c r="A47" s="2" t="s">
        <v>1281</v>
      </c>
      <c r="B47" s="6">
        <v>3245</v>
      </c>
      <c r="C47" s="4"/>
    </row>
    <row r="48" spans="1:3" ht="30">
      <c r="A48" s="2" t="s">
        <v>1282</v>
      </c>
      <c r="B48" s="4">
        <v>0</v>
      </c>
      <c r="C48" s="4"/>
    </row>
    <row r="49" spans="1:3">
      <c r="A49" s="2" t="s">
        <v>1283</v>
      </c>
      <c r="B49" s="6">
        <v>3245</v>
      </c>
      <c r="C49" s="4"/>
    </row>
    <row r="50" spans="1:3" ht="30">
      <c r="A50" s="2" t="s">
        <v>1284</v>
      </c>
      <c r="B50" s="6">
        <v>3261</v>
      </c>
      <c r="C50" s="4"/>
    </row>
    <row r="51" spans="1:3">
      <c r="A51" s="2" t="s">
        <v>1241</v>
      </c>
      <c r="B51" s="4"/>
      <c r="C51" s="4"/>
    </row>
    <row r="52" spans="1:3" ht="30">
      <c r="A52" s="3" t="s">
        <v>1267</v>
      </c>
      <c r="B52" s="4"/>
      <c r="C52" s="4"/>
    </row>
    <row r="53" spans="1:3" ht="30">
      <c r="A53" s="2" t="s">
        <v>1280</v>
      </c>
      <c r="B53" s="4">
        <v>510</v>
      </c>
      <c r="C53" s="4">
        <v>481</v>
      </c>
    </row>
    <row r="54" spans="1:3" ht="30">
      <c r="A54" s="2" t="s">
        <v>1281</v>
      </c>
      <c r="B54" s="6">
        <v>1251</v>
      </c>
      <c r="C54" s="6">
        <v>1665</v>
      </c>
    </row>
    <row r="55" spans="1:3" ht="30">
      <c r="A55" s="2" t="s">
        <v>1282</v>
      </c>
      <c r="B55" s="4">
        <v>0</v>
      </c>
      <c r="C55" s="4">
        <v>0</v>
      </c>
    </row>
    <row r="56" spans="1:3">
      <c r="A56" s="2" t="s">
        <v>1283</v>
      </c>
      <c r="B56" s="6">
        <v>1251</v>
      </c>
      <c r="C56" s="6">
        <v>1665</v>
      </c>
    </row>
    <row r="57" spans="1:3" ht="30">
      <c r="A57" s="2" t="s">
        <v>1284</v>
      </c>
      <c r="B57" s="6">
        <v>1261</v>
      </c>
      <c r="C57" s="6">
        <v>1665</v>
      </c>
    </row>
    <row r="58" spans="1:3" ht="30">
      <c r="A58" s="2" t="s">
        <v>1264</v>
      </c>
      <c r="B58" s="4"/>
      <c r="C58" s="4"/>
    </row>
    <row r="59" spans="1:3" ht="30">
      <c r="A59" s="3" t="s">
        <v>1267</v>
      </c>
      <c r="B59" s="4"/>
      <c r="C59" s="4"/>
    </row>
    <row r="60" spans="1:3" ht="30">
      <c r="A60" s="2" t="s">
        <v>1280</v>
      </c>
      <c r="B60" s="4">
        <v>510</v>
      </c>
      <c r="C60" s="4">
        <v>481</v>
      </c>
    </row>
    <row r="61" spans="1:3" ht="30">
      <c r="A61" s="2" t="s">
        <v>1281</v>
      </c>
      <c r="B61" s="6">
        <v>1251</v>
      </c>
      <c r="C61" s="6">
        <v>1665</v>
      </c>
    </row>
    <row r="62" spans="1:3" ht="30">
      <c r="A62" s="2" t="s">
        <v>1282</v>
      </c>
      <c r="B62" s="4">
        <v>0</v>
      </c>
      <c r="C62" s="4">
        <v>0</v>
      </c>
    </row>
    <row r="63" spans="1:3">
      <c r="A63" s="2" t="s">
        <v>1283</v>
      </c>
      <c r="B63" s="6">
        <v>1251</v>
      </c>
      <c r="C63" s="6">
        <v>1665</v>
      </c>
    </row>
    <row r="64" spans="1:3" ht="30">
      <c r="A64" s="2" t="s">
        <v>1284</v>
      </c>
      <c r="B64" s="7">
        <v>1261</v>
      </c>
      <c r="C64" s="7">
        <v>166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8" t="s">
        <v>1</v>
      </c>
      <c r="C1" s="8"/>
      <c r="D1" s="8"/>
    </row>
    <row r="2" spans="1:4" ht="30">
      <c r="A2" s="1" t="s">
        <v>27</v>
      </c>
      <c r="B2" s="1" t="s">
        <v>2</v>
      </c>
      <c r="C2" s="1" t="s">
        <v>28</v>
      </c>
      <c r="D2" s="1" t="s">
        <v>73</v>
      </c>
    </row>
    <row r="3" spans="1:4" ht="30">
      <c r="A3" s="3" t="s">
        <v>1267</v>
      </c>
      <c r="B3" s="4"/>
      <c r="C3" s="4"/>
      <c r="D3" s="4"/>
    </row>
    <row r="4" spans="1:4" ht="30">
      <c r="A4" s="2" t="s">
        <v>1286</v>
      </c>
      <c r="B4" s="7">
        <v>12734</v>
      </c>
      <c r="C4" s="7">
        <v>14946</v>
      </c>
      <c r="D4" s="7">
        <v>12218</v>
      </c>
    </row>
    <row r="5" spans="1:4">
      <c r="A5" s="2" t="s">
        <v>1287</v>
      </c>
      <c r="B5" s="4">
        <v>0</v>
      </c>
      <c r="C5" s="4">
        <v>0</v>
      </c>
      <c r="D5" s="4">
        <v>0</v>
      </c>
    </row>
    <row r="6" spans="1:4">
      <c r="A6" s="2" t="s">
        <v>1240</v>
      </c>
      <c r="B6" s="4"/>
      <c r="C6" s="4"/>
      <c r="D6" s="4"/>
    </row>
    <row r="7" spans="1:4" ht="30">
      <c r="A7" s="3" t="s">
        <v>1267</v>
      </c>
      <c r="B7" s="4"/>
      <c r="C7" s="4"/>
      <c r="D7" s="4"/>
    </row>
    <row r="8" spans="1:4" ht="30">
      <c r="A8" s="2" t="s">
        <v>1286</v>
      </c>
      <c r="B8" s="6">
        <v>11777</v>
      </c>
      <c r="C8" s="6">
        <v>14530</v>
      </c>
      <c r="D8" s="6">
        <v>11722</v>
      </c>
    </row>
    <row r="9" spans="1:4">
      <c r="A9" s="2" t="s">
        <v>1287</v>
      </c>
      <c r="B9" s="4">
        <v>0</v>
      </c>
      <c r="C9" s="4">
        <v>0</v>
      </c>
      <c r="D9" s="4">
        <v>0</v>
      </c>
    </row>
    <row r="10" spans="1:4" ht="30">
      <c r="A10" s="2" t="s">
        <v>1258</v>
      </c>
      <c r="B10" s="4"/>
      <c r="C10" s="4"/>
      <c r="D10" s="4"/>
    </row>
    <row r="11" spans="1:4" ht="30">
      <c r="A11" s="3" t="s">
        <v>1267</v>
      </c>
      <c r="B11" s="4"/>
      <c r="C11" s="4"/>
      <c r="D11" s="4"/>
    </row>
    <row r="12" spans="1:4" ht="30">
      <c r="A12" s="2" t="s">
        <v>1286</v>
      </c>
      <c r="B12" s="6">
        <v>8764</v>
      </c>
      <c r="C12" s="6">
        <v>13926</v>
      </c>
      <c r="D12" s="6">
        <v>10622</v>
      </c>
    </row>
    <row r="13" spans="1:4">
      <c r="A13" s="2" t="s">
        <v>1287</v>
      </c>
      <c r="B13" s="4">
        <v>0</v>
      </c>
      <c r="C13" s="4">
        <v>0</v>
      </c>
      <c r="D13" s="4">
        <v>0</v>
      </c>
    </row>
    <row r="14" spans="1:4" ht="30">
      <c r="A14" s="2" t="s">
        <v>1259</v>
      </c>
      <c r="B14" s="4"/>
      <c r="C14" s="4"/>
      <c r="D14" s="4"/>
    </row>
    <row r="15" spans="1:4" ht="30">
      <c r="A15" s="3" t="s">
        <v>1267</v>
      </c>
      <c r="B15" s="4"/>
      <c r="C15" s="4"/>
      <c r="D15" s="4"/>
    </row>
    <row r="16" spans="1:4" ht="30">
      <c r="A16" s="2" t="s">
        <v>1286</v>
      </c>
      <c r="B16" s="6">
        <v>1592</v>
      </c>
      <c r="C16" s="4">
        <v>0</v>
      </c>
      <c r="D16" s="6">
        <v>1100</v>
      </c>
    </row>
    <row r="17" spans="1:4">
      <c r="A17" s="2" t="s">
        <v>1287</v>
      </c>
      <c r="B17" s="4">
        <v>0</v>
      </c>
      <c r="C17" s="4">
        <v>0</v>
      </c>
      <c r="D17" s="4">
        <v>0</v>
      </c>
    </row>
    <row r="18" spans="1:4" ht="30">
      <c r="A18" s="2" t="s">
        <v>1260</v>
      </c>
      <c r="B18" s="4"/>
      <c r="C18" s="4"/>
      <c r="D18" s="4"/>
    </row>
    <row r="19" spans="1:4" ht="30">
      <c r="A19" s="3" t="s">
        <v>1267</v>
      </c>
      <c r="B19" s="4"/>
      <c r="C19" s="4"/>
      <c r="D19" s="4"/>
    </row>
    <row r="20" spans="1:4" ht="30">
      <c r="A20" s="2" t="s">
        <v>1286</v>
      </c>
      <c r="B20" s="4">
        <v>142</v>
      </c>
      <c r="C20" s="4">
        <v>0</v>
      </c>
      <c r="D20" s="4">
        <v>0</v>
      </c>
    </row>
    <row r="21" spans="1:4">
      <c r="A21" s="2" t="s">
        <v>1287</v>
      </c>
      <c r="B21" s="4">
        <v>0</v>
      </c>
      <c r="C21" s="4">
        <v>0</v>
      </c>
      <c r="D21" s="4">
        <v>0</v>
      </c>
    </row>
    <row r="22" spans="1:4" ht="30">
      <c r="A22" s="2" t="s">
        <v>1262</v>
      </c>
      <c r="B22" s="4"/>
      <c r="C22" s="4"/>
      <c r="D22" s="4"/>
    </row>
    <row r="23" spans="1:4" ht="30">
      <c r="A23" s="3" t="s">
        <v>1267</v>
      </c>
      <c r="B23" s="4"/>
      <c r="C23" s="4"/>
      <c r="D23" s="4"/>
    </row>
    <row r="24" spans="1:4" ht="30">
      <c r="A24" s="2" t="s">
        <v>1286</v>
      </c>
      <c r="B24" s="4">
        <v>468</v>
      </c>
      <c r="C24" s="4">
        <v>604</v>
      </c>
      <c r="D24" s="4">
        <v>0</v>
      </c>
    </row>
    <row r="25" spans="1:4">
      <c r="A25" s="2" t="s">
        <v>1287</v>
      </c>
      <c r="B25" s="4">
        <v>0</v>
      </c>
      <c r="C25" s="4">
        <v>0</v>
      </c>
      <c r="D25" s="4">
        <v>0</v>
      </c>
    </row>
    <row r="26" spans="1:4" ht="30">
      <c r="A26" s="2" t="s">
        <v>1263</v>
      </c>
      <c r="B26" s="4"/>
      <c r="C26" s="4"/>
      <c r="D26" s="4"/>
    </row>
    <row r="27" spans="1:4" ht="30">
      <c r="A27" s="3" t="s">
        <v>1267</v>
      </c>
      <c r="B27" s="4"/>
      <c r="C27" s="4"/>
      <c r="D27" s="4"/>
    </row>
    <row r="28" spans="1:4" ht="30">
      <c r="A28" s="2" t="s">
        <v>1286</v>
      </c>
      <c r="B28" s="4">
        <v>811</v>
      </c>
      <c r="C28" s="4">
        <v>0</v>
      </c>
      <c r="D28" s="4">
        <v>0</v>
      </c>
    </row>
    <row r="29" spans="1:4">
      <c r="A29" s="2" t="s">
        <v>1287</v>
      </c>
      <c r="B29" s="4">
        <v>0</v>
      </c>
      <c r="C29" s="4">
        <v>0</v>
      </c>
      <c r="D29" s="4">
        <v>0</v>
      </c>
    </row>
    <row r="30" spans="1:4">
      <c r="A30" s="2" t="s">
        <v>1241</v>
      </c>
      <c r="B30" s="4"/>
      <c r="C30" s="4"/>
      <c r="D30" s="4"/>
    </row>
    <row r="31" spans="1:4" ht="30">
      <c r="A31" s="3" t="s">
        <v>1267</v>
      </c>
      <c r="B31" s="4"/>
      <c r="C31" s="4"/>
      <c r="D31" s="4"/>
    </row>
    <row r="32" spans="1:4" ht="30">
      <c r="A32" s="2" t="s">
        <v>1286</v>
      </c>
      <c r="B32" s="4">
        <v>954</v>
      </c>
      <c r="C32" s="4">
        <v>416</v>
      </c>
      <c r="D32" s="4">
        <v>496</v>
      </c>
    </row>
    <row r="33" spans="1:4">
      <c r="A33" s="2" t="s">
        <v>1287</v>
      </c>
      <c r="B33" s="4">
        <v>0</v>
      </c>
      <c r="C33" s="4">
        <v>0</v>
      </c>
      <c r="D33" s="4">
        <v>0</v>
      </c>
    </row>
    <row r="34" spans="1:4" ht="30">
      <c r="A34" s="2" t="s">
        <v>1264</v>
      </c>
      <c r="B34" s="4"/>
      <c r="C34" s="4"/>
      <c r="D34" s="4"/>
    </row>
    <row r="35" spans="1:4" ht="30">
      <c r="A35" s="3" t="s">
        <v>1267</v>
      </c>
      <c r="B35" s="4"/>
      <c r="C35" s="4"/>
      <c r="D35" s="4"/>
    </row>
    <row r="36" spans="1:4" ht="30">
      <c r="A36" s="2" t="s">
        <v>1286</v>
      </c>
      <c r="B36" s="4">
        <v>954</v>
      </c>
      <c r="C36" s="4">
        <v>416</v>
      </c>
      <c r="D36" s="4">
        <v>496</v>
      </c>
    </row>
    <row r="37" spans="1:4">
      <c r="A37" s="2" t="s">
        <v>1287</v>
      </c>
      <c r="B37" s="4">
        <v>0</v>
      </c>
      <c r="C37" s="4">
        <v>0</v>
      </c>
      <c r="D37" s="4">
        <v>0</v>
      </c>
    </row>
    <row r="38" spans="1:4">
      <c r="A38" s="2" t="s">
        <v>1243</v>
      </c>
      <c r="B38" s="4"/>
      <c r="C38" s="4"/>
      <c r="D38" s="4"/>
    </row>
    <row r="39" spans="1:4" ht="30">
      <c r="A39" s="3" t="s">
        <v>1267</v>
      </c>
      <c r="B39" s="4"/>
      <c r="C39" s="4"/>
      <c r="D39" s="4"/>
    </row>
    <row r="40" spans="1:4" ht="30">
      <c r="A40" s="2" t="s">
        <v>1286</v>
      </c>
      <c r="B40" s="4">
        <v>3</v>
      </c>
      <c r="C40" s="4">
        <v>0</v>
      </c>
      <c r="D40" s="4">
        <v>0</v>
      </c>
    </row>
    <row r="41" spans="1:4">
      <c r="A41" s="2" t="s">
        <v>1287</v>
      </c>
      <c r="B41" s="7">
        <v>0</v>
      </c>
      <c r="C41" s="7">
        <v>0</v>
      </c>
      <c r="D41" s="7">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6.5703125" bestFit="1" customWidth="1"/>
    <col min="2" max="3" width="12.28515625" bestFit="1" customWidth="1"/>
  </cols>
  <sheetData>
    <row r="1" spans="1:3" ht="45">
      <c r="A1" s="1" t="s">
        <v>1288</v>
      </c>
      <c r="B1" s="8" t="s">
        <v>2</v>
      </c>
      <c r="C1" s="8" t="s">
        <v>28</v>
      </c>
    </row>
    <row r="2" spans="1:3" ht="30">
      <c r="A2" s="1" t="s">
        <v>27</v>
      </c>
      <c r="B2" s="8"/>
      <c r="C2" s="8"/>
    </row>
    <row r="3" spans="1:3" ht="30">
      <c r="A3" s="3" t="s">
        <v>1289</v>
      </c>
      <c r="B3" s="4"/>
      <c r="C3" s="4"/>
    </row>
    <row r="4" spans="1:3">
      <c r="A4" s="2" t="s">
        <v>1277</v>
      </c>
      <c r="B4" s="7">
        <v>1354336</v>
      </c>
      <c r="C4" s="7">
        <v>1087085</v>
      </c>
    </row>
    <row r="5" spans="1:3">
      <c r="A5" s="2" t="s">
        <v>1290</v>
      </c>
      <c r="B5" s="4"/>
      <c r="C5" s="4"/>
    </row>
    <row r="6" spans="1:3" ht="30">
      <c r="A6" s="3" t="s">
        <v>1289</v>
      </c>
      <c r="B6" s="4"/>
      <c r="C6" s="4"/>
    </row>
    <row r="7" spans="1:3">
      <c r="A7" s="2" t="s">
        <v>1277</v>
      </c>
      <c r="B7" s="6">
        <v>1252604</v>
      </c>
      <c r="C7" s="6">
        <v>994641</v>
      </c>
    </row>
    <row r="8" spans="1:3">
      <c r="A8" s="2" t="s">
        <v>1291</v>
      </c>
      <c r="B8" s="4"/>
      <c r="C8" s="4"/>
    </row>
    <row r="9" spans="1:3" ht="30">
      <c r="A9" s="3" t="s">
        <v>1289</v>
      </c>
      <c r="B9" s="4"/>
      <c r="C9" s="4"/>
    </row>
    <row r="10" spans="1:3">
      <c r="A10" s="2" t="s">
        <v>1277</v>
      </c>
      <c r="B10" s="6">
        <v>84493</v>
      </c>
      <c r="C10" s="6">
        <v>77978</v>
      </c>
    </row>
    <row r="11" spans="1:3">
      <c r="A11" s="2" t="s">
        <v>1292</v>
      </c>
      <c r="B11" s="4"/>
      <c r="C11" s="4"/>
    </row>
    <row r="12" spans="1:3" ht="30">
      <c r="A12" s="3" t="s">
        <v>1289</v>
      </c>
      <c r="B12" s="4"/>
      <c r="C12" s="4"/>
    </row>
    <row r="13" spans="1:3">
      <c r="A13" s="2" t="s">
        <v>1277</v>
      </c>
      <c r="B13" s="6">
        <v>17239</v>
      </c>
      <c r="C13" s="6">
        <v>14466</v>
      </c>
    </row>
    <row r="14" spans="1:3">
      <c r="A14" s="2" t="s">
        <v>1240</v>
      </c>
      <c r="B14" s="4"/>
      <c r="C14" s="4"/>
    </row>
    <row r="15" spans="1:3" ht="30">
      <c r="A15" s="3" t="s">
        <v>1289</v>
      </c>
      <c r="B15" s="4"/>
      <c r="C15" s="4"/>
    </row>
    <row r="16" spans="1:3">
      <c r="A16" s="2" t="s">
        <v>1277</v>
      </c>
      <c r="B16" s="6">
        <v>1295343</v>
      </c>
      <c r="C16" s="6">
        <v>1047719</v>
      </c>
    </row>
    <row r="17" spans="1:3" ht="30">
      <c r="A17" s="2" t="s">
        <v>1293</v>
      </c>
      <c r="B17" s="4"/>
      <c r="C17" s="4"/>
    </row>
    <row r="18" spans="1:3" ht="30">
      <c r="A18" s="3" t="s">
        <v>1289</v>
      </c>
      <c r="B18" s="4"/>
      <c r="C18" s="4"/>
    </row>
    <row r="19" spans="1:3">
      <c r="A19" s="2" t="s">
        <v>1277</v>
      </c>
      <c r="B19" s="6">
        <v>1200976</v>
      </c>
      <c r="C19" s="6">
        <v>962927</v>
      </c>
    </row>
    <row r="20" spans="1:3" ht="30">
      <c r="A20" s="2" t="s">
        <v>1294</v>
      </c>
      <c r="B20" s="4"/>
      <c r="C20" s="4"/>
    </row>
    <row r="21" spans="1:3" ht="30">
      <c r="A21" s="3" t="s">
        <v>1289</v>
      </c>
      <c r="B21" s="4"/>
      <c r="C21" s="4"/>
    </row>
    <row r="22" spans="1:3">
      <c r="A22" s="2" t="s">
        <v>1277</v>
      </c>
      <c r="B22" s="6">
        <v>78379</v>
      </c>
      <c r="C22" s="6">
        <v>71991</v>
      </c>
    </row>
    <row r="23" spans="1:3" ht="30">
      <c r="A23" s="2" t="s">
        <v>1295</v>
      </c>
      <c r="B23" s="4"/>
      <c r="C23" s="4"/>
    </row>
    <row r="24" spans="1:3" ht="30">
      <c r="A24" s="3" t="s">
        <v>1289</v>
      </c>
      <c r="B24" s="4"/>
      <c r="C24" s="4"/>
    </row>
    <row r="25" spans="1:3">
      <c r="A25" s="2" t="s">
        <v>1277</v>
      </c>
      <c r="B25" s="6">
        <v>15988</v>
      </c>
      <c r="C25" s="6">
        <v>12801</v>
      </c>
    </row>
    <row r="26" spans="1:3" ht="30">
      <c r="A26" s="2" t="s">
        <v>1258</v>
      </c>
      <c r="B26" s="4"/>
      <c r="C26" s="4"/>
    </row>
    <row r="27" spans="1:3" ht="30">
      <c r="A27" s="3" t="s">
        <v>1289</v>
      </c>
      <c r="B27" s="4"/>
      <c r="C27" s="4"/>
    </row>
    <row r="28" spans="1:3">
      <c r="A28" s="2" t="s">
        <v>1277</v>
      </c>
      <c r="B28" s="6">
        <v>631979</v>
      </c>
      <c r="C28" s="6">
        <v>543788</v>
      </c>
    </row>
    <row r="29" spans="1:3" ht="30">
      <c r="A29" s="2" t="s">
        <v>1296</v>
      </c>
      <c r="B29" s="4"/>
      <c r="C29" s="4"/>
    </row>
    <row r="30" spans="1:3" ht="30">
      <c r="A30" s="3" t="s">
        <v>1289</v>
      </c>
      <c r="B30" s="4"/>
      <c r="C30" s="4"/>
    </row>
    <row r="31" spans="1:3">
      <c r="A31" s="2" t="s">
        <v>1277</v>
      </c>
      <c r="B31" s="6">
        <v>575483</v>
      </c>
      <c r="C31" s="6">
        <v>475531</v>
      </c>
    </row>
    <row r="32" spans="1:3" ht="45">
      <c r="A32" s="2" t="s">
        <v>1297</v>
      </c>
      <c r="B32" s="4"/>
      <c r="C32" s="4"/>
    </row>
    <row r="33" spans="1:3" ht="30">
      <c r="A33" s="3" t="s">
        <v>1289</v>
      </c>
      <c r="B33" s="4"/>
      <c r="C33" s="4"/>
    </row>
    <row r="34" spans="1:3">
      <c r="A34" s="2" t="s">
        <v>1277</v>
      </c>
      <c r="B34" s="6">
        <v>47009</v>
      </c>
      <c r="C34" s="6">
        <v>56104</v>
      </c>
    </row>
    <row r="35" spans="1:3" ht="45">
      <c r="A35" s="2" t="s">
        <v>1298</v>
      </c>
      <c r="B35" s="4"/>
      <c r="C35" s="4"/>
    </row>
    <row r="36" spans="1:3" ht="30">
      <c r="A36" s="3" t="s">
        <v>1289</v>
      </c>
      <c r="B36" s="4"/>
      <c r="C36" s="4"/>
    </row>
    <row r="37" spans="1:3">
      <c r="A37" s="2" t="s">
        <v>1277</v>
      </c>
      <c r="B37" s="6">
        <v>9487</v>
      </c>
      <c r="C37" s="6">
        <v>12153</v>
      </c>
    </row>
    <row r="38" spans="1:3" ht="30">
      <c r="A38" s="2" t="s">
        <v>1259</v>
      </c>
      <c r="B38" s="4"/>
      <c r="C38" s="4"/>
    </row>
    <row r="39" spans="1:3" ht="30">
      <c r="A39" s="3" t="s">
        <v>1289</v>
      </c>
      <c r="B39" s="4"/>
      <c r="C39" s="4"/>
    </row>
    <row r="40" spans="1:3">
      <c r="A40" s="2" t="s">
        <v>1277</v>
      </c>
      <c r="B40" s="6">
        <v>274057</v>
      </c>
      <c r="C40" s="6">
        <v>224069</v>
      </c>
    </row>
    <row r="41" spans="1:3" ht="30">
      <c r="A41" s="2" t="s">
        <v>1299</v>
      </c>
      <c r="B41" s="4"/>
      <c r="C41" s="4"/>
    </row>
    <row r="42" spans="1:3" ht="30">
      <c r="A42" s="3" t="s">
        <v>1289</v>
      </c>
      <c r="B42" s="4"/>
      <c r="C42" s="4"/>
    </row>
    <row r="43" spans="1:3">
      <c r="A43" s="2" t="s">
        <v>1277</v>
      </c>
      <c r="B43" s="6">
        <v>257143</v>
      </c>
      <c r="C43" s="6">
        <v>210257</v>
      </c>
    </row>
    <row r="44" spans="1:3" ht="45">
      <c r="A44" s="2" t="s">
        <v>1300</v>
      </c>
      <c r="B44" s="4"/>
      <c r="C44" s="4"/>
    </row>
    <row r="45" spans="1:3" ht="30">
      <c r="A45" s="3" t="s">
        <v>1289</v>
      </c>
      <c r="B45" s="4"/>
      <c r="C45" s="4"/>
    </row>
    <row r="46" spans="1:3">
      <c r="A46" s="2" t="s">
        <v>1277</v>
      </c>
      <c r="B46" s="6">
        <v>14403</v>
      </c>
      <c r="C46" s="6">
        <v>13812</v>
      </c>
    </row>
    <row r="47" spans="1:3" ht="45">
      <c r="A47" s="2" t="s">
        <v>1301</v>
      </c>
      <c r="B47" s="4"/>
      <c r="C47" s="4"/>
    </row>
    <row r="48" spans="1:3" ht="30">
      <c r="A48" s="3" t="s">
        <v>1289</v>
      </c>
      <c r="B48" s="4"/>
      <c r="C48" s="4"/>
    </row>
    <row r="49" spans="1:3">
      <c r="A49" s="2" t="s">
        <v>1277</v>
      </c>
      <c r="B49" s="6">
        <v>2511</v>
      </c>
      <c r="C49" s="4">
        <v>0</v>
      </c>
    </row>
    <row r="50" spans="1:3" ht="30">
      <c r="A50" s="2" t="s">
        <v>1260</v>
      </c>
      <c r="B50" s="4"/>
      <c r="C50" s="4"/>
    </row>
    <row r="51" spans="1:3" ht="30">
      <c r="A51" s="3" t="s">
        <v>1289</v>
      </c>
      <c r="B51" s="4"/>
      <c r="C51" s="4"/>
    </row>
    <row r="52" spans="1:3">
      <c r="A52" s="2" t="s">
        <v>1277</v>
      </c>
      <c r="B52" s="6">
        <v>177701</v>
      </c>
      <c r="C52" s="6">
        <v>111251</v>
      </c>
    </row>
    <row r="53" spans="1:3" ht="45">
      <c r="A53" s="2" t="s">
        <v>1302</v>
      </c>
      <c r="B53" s="4"/>
      <c r="C53" s="4"/>
    </row>
    <row r="54" spans="1:3" ht="30">
      <c r="A54" s="3" t="s">
        <v>1289</v>
      </c>
      <c r="B54" s="4"/>
      <c r="C54" s="4"/>
    </row>
    <row r="55" spans="1:3">
      <c r="A55" s="2" t="s">
        <v>1277</v>
      </c>
      <c r="B55" s="6">
        <v>160558</v>
      </c>
      <c r="C55" s="6">
        <v>110184</v>
      </c>
    </row>
    <row r="56" spans="1:3" ht="45">
      <c r="A56" s="2" t="s">
        <v>1303</v>
      </c>
      <c r="B56" s="4"/>
      <c r="C56" s="4"/>
    </row>
    <row r="57" spans="1:3" ht="30">
      <c r="A57" s="3" t="s">
        <v>1289</v>
      </c>
      <c r="B57" s="4"/>
      <c r="C57" s="4"/>
    </row>
    <row r="58" spans="1:3">
      <c r="A58" s="2" t="s">
        <v>1277</v>
      </c>
      <c r="B58" s="6">
        <v>16573</v>
      </c>
      <c r="C58" s="6">
        <v>1067</v>
      </c>
    </row>
    <row r="59" spans="1:3" ht="45">
      <c r="A59" s="2" t="s">
        <v>1304</v>
      </c>
      <c r="B59" s="4"/>
      <c r="C59" s="4"/>
    </row>
    <row r="60" spans="1:3" ht="30">
      <c r="A60" s="3" t="s">
        <v>1289</v>
      </c>
      <c r="B60" s="4"/>
      <c r="C60" s="4"/>
    </row>
    <row r="61" spans="1:3">
      <c r="A61" s="2" t="s">
        <v>1277</v>
      </c>
      <c r="B61" s="4">
        <v>570</v>
      </c>
      <c r="C61" s="4">
        <v>0</v>
      </c>
    </row>
    <row r="62" spans="1:3" ht="30">
      <c r="A62" s="2" t="s">
        <v>1261</v>
      </c>
      <c r="B62" s="4"/>
      <c r="C62" s="4"/>
    </row>
    <row r="63" spans="1:3" ht="30">
      <c r="A63" s="3" t="s">
        <v>1289</v>
      </c>
      <c r="B63" s="4"/>
      <c r="C63" s="4"/>
    </row>
    <row r="64" spans="1:3">
      <c r="A64" s="2" t="s">
        <v>1277</v>
      </c>
      <c r="B64" s="6">
        <v>169143</v>
      </c>
      <c r="C64" s="6">
        <v>143468</v>
      </c>
    </row>
    <row r="65" spans="1:3" ht="45">
      <c r="A65" s="2" t="s">
        <v>1305</v>
      </c>
      <c r="B65" s="4"/>
      <c r="C65" s="4"/>
    </row>
    <row r="66" spans="1:3" ht="30">
      <c r="A66" s="3" t="s">
        <v>1289</v>
      </c>
      <c r="B66" s="4"/>
      <c r="C66" s="4"/>
    </row>
    <row r="67" spans="1:3">
      <c r="A67" s="2" t="s">
        <v>1277</v>
      </c>
      <c r="B67" s="6">
        <v>169143</v>
      </c>
      <c r="C67" s="6">
        <v>143468</v>
      </c>
    </row>
    <row r="68" spans="1:3" ht="45">
      <c r="A68" s="2" t="s">
        <v>1306</v>
      </c>
      <c r="B68" s="4"/>
      <c r="C68" s="4"/>
    </row>
    <row r="69" spans="1:3" ht="30">
      <c r="A69" s="3" t="s">
        <v>1289</v>
      </c>
      <c r="B69" s="4"/>
      <c r="C69" s="4"/>
    </row>
    <row r="70" spans="1:3">
      <c r="A70" s="2" t="s">
        <v>1277</v>
      </c>
      <c r="B70" s="4">
        <v>0</v>
      </c>
      <c r="C70" s="4">
        <v>0</v>
      </c>
    </row>
    <row r="71" spans="1:3" ht="45">
      <c r="A71" s="2" t="s">
        <v>1307</v>
      </c>
      <c r="B71" s="4"/>
      <c r="C71" s="4"/>
    </row>
    <row r="72" spans="1:3" ht="30">
      <c r="A72" s="3" t="s">
        <v>1289</v>
      </c>
      <c r="B72" s="4"/>
      <c r="C72" s="4"/>
    </row>
    <row r="73" spans="1:3">
      <c r="A73" s="2" t="s">
        <v>1277</v>
      </c>
      <c r="B73" s="4">
        <v>0</v>
      </c>
      <c r="C73" s="4">
        <v>0</v>
      </c>
    </row>
    <row r="74" spans="1:3" ht="30">
      <c r="A74" s="2" t="s">
        <v>1262</v>
      </c>
      <c r="B74" s="4"/>
      <c r="C74" s="4"/>
    </row>
    <row r="75" spans="1:3" ht="30">
      <c r="A75" s="3" t="s">
        <v>1289</v>
      </c>
      <c r="B75" s="4"/>
      <c r="C75" s="4"/>
    </row>
    <row r="76" spans="1:3">
      <c r="A76" s="2" t="s">
        <v>1277</v>
      </c>
      <c r="B76" s="6">
        <v>35609</v>
      </c>
      <c r="C76" s="6">
        <v>23719</v>
      </c>
    </row>
    <row r="77" spans="1:3" ht="30">
      <c r="A77" s="2" t="s">
        <v>1308</v>
      </c>
      <c r="B77" s="4"/>
      <c r="C77" s="4"/>
    </row>
    <row r="78" spans="1:3" ht="30">
      <c r="A78" s="3" t="s">
        <v>1289</v>
      </c>
      <c r="B78" s="4"/>
      <c r="C78" s="4"/>
    </row>
    <row r="79" spans="1:3">
      <c r="A79" s="2" t="s">
        <v>1277</v>
      </c>
      <c r="B79" s="6">
        <v>35040</v>
      </c>
      <c r="C79" s="6">
        <v>22063</v>
      </c>
    </row>
    <row r="80" spans="1:3" ht="45">
      <c r="A80" s="2" t="s">
        <v>1309</v>
      </c>
      <c r="B80" s="4"/>
      <c r="C80" s="4"/>
    </row>
    <row r="81" spans="1:3" ht="30">
      <c r="A81" s="3" t="s">
        <v>1289</v>
      </c>
      <c r="B81" s="4"/>
      <c r="C81" s="4"/>
    </row>
    <row r="82" spans="1:3">
      <c r="A82" s="2" t="s">
        <v>1277</v>
      </c>
      <c r="B82" s="4">
        <v>394</v>
      </c>
      <c r="C82" s="6">
        <v>1008</v>
      </c>
    </row>
    <row r="83" spans="1:3" ht="30">
      <c r="A83" s="2" t="s">
        <v>1310</v>
      </c>
      <c r="B83" s="4"/>
      <c r="C83" s="4"/>
    </row>
    <row r="84" spans="1:3" ht="30">
      <c r="A84" s="3" t="s">
        <v>1289</v>
      </c>
      <c r="B84" s="4"/>
      <c r="C84" s="4"/>
    </row>
    <row r="85" spans="1:3">
      <c r="A85" s="2" t="s">
        <v>1277</v>
      </c>
      <c r="B85" s="4">
        <v>175</v>
      </c>
      <c r="C85" s="4">
        <v>648</v>
      </c>
    </row>
    <row r="86" spans="1:3" ht="30">
      <c r="A86" s="2" t="s">
        <v>1263</v>
      </c>
      <c r="B86" s="4"/>
      <c r="C86" s="4"/>
    </row>
    <row r="87" spans="1:3" ht="30">
      <c r="A87" s="3" t="s">
        <v>1289</v>
      </c>
      <c r="B87" s="4"/>
      <c r="C87" s="4"/>
    </row>
    <row r="88" spans="1:3">
      <c r="A88" s="2" t="s">
        <v>1277</v>
      </c>
      <c r="B88" s="6">
        <v>6854</v>
      </c>
      <c r="C88" s="6">
        <v>1424</v>
      </c>
    </row>
    <row r="89" spans="1:3" ht="30">
      <c r="A89" s="2" t="s">
        <v>1311</v>
      </c>
      <c r="B89" s="4"/>
      <c r="C89" s="4"/>
    </row>
    <row r="90" spans="1:3" ht="30">
      <c r="A90" s="3" t="s">
        <v>1289</v>
      </c>
      <c r="B90" s="4"/>
      <c r="C90" s="4"/>
    </row>
    <row r="91" spans="1:3">
      <c r="A91" s="2" t="s">
        <v>1277</v>
      </c>
      <c r="B91" s="6">
        <v>3609</v>
      </c>
      <c r="C91" s="6">
        <v>1424</v>
      </c>
    </row>
    <row r="92" spans="1:3" ht="45">
      <c r="A92" s="2" t="s">
        <v>1312</v>
      </c>
      <c r="B92" s="4"/>
      <c r="C92" s="4"/>
    </row>
    <row r="93" spans="1:3" ht="30">
      <c r="A93" s="3" t="s">
        <v>1289</v>
      </c>
      <c r="B93" s="4"/>
      <c r="C93" s="4"/>
    </row>
    <row r="94" spans="1:3">
      <c r="A94" s="2" t="s">
        <v>1277</v>
      </c>
      <c r="B94" s="4">
        <v>0</v>
      </c>
      <c r="C94" s="4">
        <v>0</v>
      </c>
    </row>
    <row r="95" spans="1:3" ht="30">
      <c r="A95" s="2" t="s">
        <v>1313</v>
      </c>
      <c r="B95" s="4"/>
      <c r="C95" s="4"/>
    </row>
    <row r="96" spans="1:3" ht="30">
      <c r="A96" s="3" t="s">
        <v>1289</v>
      </c>
      <c r="B96" s="4"/>
      <c r="C96" s="4"/>
    </row>
    <row r="97" spans="1:3">
      <c r="A97" s="2" t="s">
        <v>1277</v>
      </c>
      <c r="B97" s="6">
        <v>3245</v>
      </c>
      <c r="C97" s="4">
        <v>0</v>
      </c>
    </row>
    <row r="98" spans="1:3">
      <c r="A98" s="2" t="s">
        <v>1241</v>
      </c>
      <c r="B98" s="4"/>
      <c r="C98" s="4"/>
    </row>
    <row r="99" spans="1:3" ht="30">
      <c r="A99" s="3" t="s">
        <v>1289</v>
      </c>
      <c r="B99" s="4"/>
      <c r="C99" s="4"/>
    </row>
    <row r="100" spans="1:3">
      <c r="A100" s="2" t="s">
        <v>1277</v>
      </c>
      <c r="B100" s="6">
        <v>36978</v>
      </c>
      <c r="C100" s="6">
        <v>27504</v>
      </c>
    </row>
    <row r="101" spans="1:3" ht="30">
      <c r="A101" s="2" t="s">
        <v>1314</v>
      </c>
      <c r="B101" s="4"/>
      <c r="C101" s="4"/>
    </row>
    <row r="102" spans="1:3" ht="30">
      <c r="A102" s="3" t="s">
        <v>1289</v>
      </c>
      <c r="B102" s="4"/>
      <c r="C102" s="4"/>
    </row>
    <row r="103" spans="1:3">
      <c r="A103" s="2" t="s">
        <v>1277</v>
      </c>
      <c r="B103" s="6">
        <v>29613</v>
      </c>
      <c r="C103" s="6">
        <v>19852</v>
      </c>
    </row>
    <row r="104" spans="1:3" ht="30">
      <c r="A104" s="2" t="s">
        <v>1315</v>
      </c>
      <c r="B104" s="4"/>
      <c r="C104" s="4"/>
    </row>
    <row r="105" spans="1:3" ht="30">
      <c r="A105" s="3" t="s">
        <v>1289</v>
      </c>
      <c r="B105" s="4"/>
      <c r="C105" s="4"/>
    </row>
    <row r="106" spans="1:3">
      <c r="A106" s="2" t="s">
        <v>1277</v>
      </c>
      <c r="B106" s="6">
        <v>6114</v>
      </c>
      <c r="C106" s="6">
        <v>5987</v>
      </c>
    </row>
    <row r="107" spans="1:3" ht="30">
      <c r="A107" s="2" t="s">
        <v>1316</v>
      </c>
      <c r="B107" s="4"/>
      <c r="C107" s="4"/>
    </row>
    <row r="108" spans="1:3" ht="30">
      <c r="A108" s="3" t="s">
        <v>1289</v>
      </c>
      <c r="B108" s="4"/>
      <c r="C108" s="4"/>
    </row>
    <row r="109" spans="1:3">
      <c r="A109" s="2" t="s">
        <v>1277</v>
      </c>
      <c r="B109" s="6">
        <v>1251</v>
      </c>
      <c r="C109" s="6">
        <v>1665</v>
      </c>
    </row>
    <row r="110" spans="1:3" ht="30">
      <c r="A110" s="2" t="s">
        <v>1264</v>
      </c>
      <c r="B110" s="4"/>
      <c r="C110" s="4"/>
    </row>
    <row r="111" spans="1:3" ht="30">
      <c r="A111" s="3" t="s">
        <v>1289</v>
      </c>
      <c r="B111" s="4"/>
      <c r="C111" s="4"/>
    </row>
    <row r="112" spans="1:3">
      <c r="A112" s="2" t="s">
        <v>1277</v>
      </c>
      <c r="B112" s="6">
        <v>36978</v>
      </c>
      <c r="C112" s="6">
        <v>27504</v>
      </c>
    </row>
    <row r="113" spans="1:3" ht="30">
      <c r="A113" s="2" t="s">
        <v>1317</v>
      </c>
      <c r="B113" s="4"/>
      <c r="C113" s="4"/>
    </row>
    <row r="114" spans="1:3" ht="30">
      <c r="A114" s="3" t="s">
        <v>1289</v>
      </c>
      <c r="B114" s="4"/>
      <c r="C114" s="4"/>
    </row>
    <row r="115" spans="1:3">
      <c r="A115" s="2" t="s">
        <v>1277</v>
      </c>
      <c r="B115" s="6">
        <v>29613</v>
      </c>
      <c r="C115" s="6">
        <v>19852</v>
      </c>
    </row>
    <row r="116" spans="1:3" ht="45">
      <c r="A116" s="2" t="s">
        <v>1318</v>
      </c>
      <c r="B116" s="4"/>
      <c r="C116" s="4"/>
    </row>
    <row r="117" spans="1:3" ht="30">
      <c r="A117" s="3" t="s">
        <v>1289</v>
      </c>
      <c r="B117" s="4"/>
      <c r="C117" s="4"/>
    </row>
    <row r="118" spans="1:3">
      <c r="A118" s="2" t="s">
        <v>1277</v>
      </c>
      <c r="B118" s="6">
        <v>6114</v>
      </c>
      <c r="C118" s="6">
        <v>5987</v>
      </c>
    </row>
    <row r="119" spans="1:3" ht="30">
      <c r="A119" s="2" t="s">
        <v>1319</v>
      </c>
      <c r="B119" s="4"/>
      <c r="C119" s="4"/>
    </row>
    <row r="120" spans="1:3" ht="30">
      <c r="A120" s="3" t="s">
        <v>1289</v>
      </c>
      <c r="B120" s="4"/>
      <c r="C120" s="4"/>
    </row>
    <row r="121" spans="1:3">
      <c r="A121" s="2" t="s">
        <v>1277</v>
      </c>
      <c r="B121" s="6">
        <v>1251</v>
      </c>
      <c r="C121" s="6">
        <v>1665</v>
      </c>
    </row>
    <row r="122" spans="1:3">
      <c r="A122" s="2" t="s">
        <v>1242</v>
      </c>
      <c r="B122" s="4"/>
      <c r="C122" s="4"/>
    </row>
    <row r="123" spans="1:3" ht="30">
      <c r="A123" s="3" t="s">
        <v>1289</v>
      </c>
      <c r="B123" s="4"/>
      <c r="C123" s="4"/>
    </row>
    <row r="124" spans="1:3">
      <c r="A124" s="2" t="s">
        <v>1277</v>
      </c>
      <c r="B124" s="6">
        <v>4035</v>
      </c>
      <c r="C124" s="4">
        <v>287</v>
      </c>
    </row>
    <row r="125" spans="1:3" ht="30">
      <c r="A125" s="2" t="s">
        <v>1320</v>
      </c>
      <c r="B125" s="4"/>
      <c r="C125" s="4"/>
    </row>
    <row r="126" spans="1:3" ht="30">
      <c r="A126" s="3" t="s">
        <v>1289</v>
      </c>
      <c r="B126" s="4"/>
      <c r="C126" s="4"/>
    </row>
    <row r="127" spans="1:3">
      <c r="A127" s="2" t="s">
        <v>1277</v>
      </c>
      <c r="B127" s="6">
        <v>4035</v>
      </c>
      <c r="C127" s="4">
        <v>287</v>
      </c>
    </row>
    <row r="128" spans="1:3" ht="30">
      <c r="A128" s="2" t="s">
        <v>1321</v>
      </c>
      <c r="B128" s="4"/>
      <c r="C128" s="4"/>
    </row>
    <row r="129" spans="1:3" ht="30">
      <c r="A129" s="3" t="s">
        <v>1289</v>
      </c>
      <c r="B129" s="4"/>
      <c r="C129" s="4"/>
    </row>
    <row r="130" spans="1:3">
      <c r="A130" s="2" t="s">
        <v>1277</v>
      </c>
      <c r="B130" s="4">
        <v>0</v>
      </c>
      <c r="C130" s="4">
        <v>0</v>
      </c>
    </row>
    <row r="131" spans="1:3" ht="30">
      <c r="A131" s="2" t="s">
        <v>1322</v>
      </c>
      <c r="B131" s="4"/>
      <c r="C131" s="4"/>
    </row>
    <row r="132" spans="1:3" ht="30">
      <c r="A132" s="3" t="s">
        <v>1289</v>
      </c>
      <c r="B132" s="4"/>
      <c r="C132" s="4"/>
    </row>
    <row r="133" spans="1:3">
      <c r="A133" s="2" t="s">
        <v>1277</v>
      </c>
      <c r="B133" s="4">
        <v>0</v>
      </c>
      <c r="C133" s="4">
        <v>0</v>
      </c>
    </row>
    <row r="134" spans="1:3" ht="30">
      <c r="A134" s="2" t="s">
        <v>1265</v>
      </c>
      <c r="B134" s="4"/>
      <c r="C134" s="4"/>
    </row>
    <row r="135" spans="1:3" ht="30">
      <c r="A135" s="3" t="s">
        <v>1289</v>
      </c>
      <c r="B135" s="4"/>
      <c r="C135" s="4"/>
    </row>
    <row r="136" spans="1:3">
      <c r="A136" s="2" t="s">
        <v>1277</v>
      </c>
      <c r="B136" s="6">
        <v>4035</v>
      </c>
      <c r="C136" s="4">
        <v>287</v>
      </c>
    </row>
    <row r="137" spans="1:3" ht="30">
      <c r="A137" s="2" t="s">
        <v>1323</v>
      </c>
      <c r="B137" s="4"/>
      <c r="C137" s="4"/>
    </row>
    <row r="138" spans="1:3" ht="30">
      <c r="A138" s="3" t="s">
        <v>1289</v>
      </c>
      <c r="B138" s="4"/>
      <c r="C138" s="4"/>
    </row>
    <row r="139" spans="1:3">
      <c r="A139" s="2" t="s">
        <v>1277</v>
      </c>
      <c r="B139" s="6">
        <v>4035</v>
      </c>
      <c r="C139" s="4">
        <v>287</v>
      </c>
    </row>
    <row r="140" spans="1:3" ht="45">
      <c r="A140" s="2" t="s">
        <v>1324</v>
      </c>
      <c r="B140" s="4"/>
      <c r="C140" s="4"/>
    </row>
    <row r="141" spans="1:3" ht="30">
      <c r="A141" s="3" t="s">
        <v>1289</v>
      </c>
      <c r="B141" s="4"/>
      <c r="C141" s="4"/>
    </row>
    <row r="142" spans="1:3">
      <c r="A142" s="2" t="s">
        <v>1277</v>
      </c>
      <c r="B142" s="4">
        <v>0</v>
      </c>
      <c r="C142" s="4">
        <v>0</v>
      </c>
    </row>
    <row r="143" spans="1:3" ht="45">
      <c r="A143" s="2" t="s">
        <v>1325</v>
      </c>
      <c r="B143" s="4"/>
      <c r="C143" s="4"/>
    </row>
    <row r="144" spans="1:3" ht="30">
      <c r="A144" s="3" t="s">
        <v>1289</v>
      </c>
      <c r="B144" s="4"/>
      <c r="C144" s="4"/>
    </row>
    <row r="145" spans="1:3">
      <c r="A145" s="2" t="s">
        <v>1277</v>
      </c>
      <c r="B145" s="4">
        <v>0</v>
      </c>
      <c r="C145" s="4">
        <v>0</v>
      </c>
    </row>
    <row r="146" spans="1:3">
      <c r="A146" s="2" t="s">
        <v>1243</v>
      </c>
      <c r="B146" s="4"/>
      <c r="C146" s="4"/>
    </row>
    <row r="147" spans="1:3" ht="30">
      <c r="A147" s="3" t="s">
        <v>1289</v>
      </c>
      <c r="B147" s="4"/>
      <c r="C147" s="4"/>
    </row>
    <row r="148" spans="1:3">
      <c r="A148" s="2" t="s">
        <v>1277</v>
      </c>
      <c r="B148" s="6">
        <v>17980</v>
      </c>
      <c r="C148" s="6">
        <v>11575</v>
      </c>
    </row>
    <row r="149" spans="1:3" ht="30">
      <c r="A149" s="2" t="s">
        <v>1326</v>
      </c>
      <c r="B149" s="4"/>
      <c r="C149" s="4"/>
    </row>
    <row r="150" spans="1:3" ht="30">
      <c r="A150" s="3" t="s">
        <v>1289</v>
      </c>
      <c r="B150" s="4"/>
      <c r="C150" s="4"/>
    </row>
    <row r="151" spans="1:3">
      <c r="A151" s="2" t="s">
        <v>1277</v>
      </c>
      <c r="B151" s="6">
        <v>17980</v>
      </c>
      <c r="C151" s="6">
        <v>11575</v>
      </c>
    </row>
    <row r="152" spans="1:3" ht="30">
      <c r="A152" s="2" t="s">
        <v>1327</v>
      </c>
      <c r="B152" s="4"/>
      <c r="C152" s="4"/>
    </row>
    <row r="153" spans="1:3" ht="30">
      <c r="A153" s="3" t="s">
        <v>1289</v>
      </c>
      <c r="B153" s="4"/>
      <c r="C153" s="4"/>
    </row>
    <row r="154" spans="1:3">
      <c r="A154" s="2" t="s">
        <v>1277</v>
      </c>
      <c r="B154" s="4">
        <v>0</v>
      </c>
      <c r="C154" s="4">
        <v>0</v>
      </c>
    </row>
    <row r="155" spans="1:3" ht="30">
      <c r="A155" s="2" t="s">
        <v>1328</v>
      </c>
      <c r="B155" s="4"/>
      <c r="C155" s="4"/>
    </row>
    <row r="156" spans="1:3" ht="30">
      <c r="A156" s="3" t="s">
        <v>1289</v>
      </c>
      <c r="B156" s="4"/>
      <c r="C156" s="4"/>
    </row>
    <row r="157" spans="1:3">
      <c r="A157" s="2" t="s">
        <v>1277</v>
      </c>
      <c r="B157" s="7">
        <v>0</v>
      </c>
      <c r="C157" s="7">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329</v>
      </c>
      <c r="B1" s="8" t="s">
        <v>1</v>
      </c>
      <c r="C1" s="8"/>
      <c r="D1" s="8"/>
    </row>
    <row r="2" spans="1:4" ht="30">
      <c r="A2" s="1" t="s">
        <v>27</v>
      </c>
      <c r="B2" s="1" t="s">
        <v>2</v>
      </c>
      <c r="C2" s="1" t="s">
        <v>28</v>
      </c>
      <c r="D2" s="1" t="s">
        <v>73</v>
      </c>
    </row>
    <row r="3" spans="1:4" ht="30">
      <c r="A3" s="3" t="s">
        <v>1330</v>
      </c>
      <c r="B3" s="4"/>
      <c r="C3" s="4"/>
      <c r="D3" s="4"/>
    </row>
    <row r="4" spans="1:4" ht="30">
      <c r="A4" s="2" t="s">
        <v>1331</v>
      </c>
      <c r="B4" s="4">
        <v>3</v>
      </c>
      <c r="C4" s="4">
        <v>1</v>
      </c>
      <c r="D4" s="4">
        <v>3</v>
      </c>
    </row>
    <row r="5" spans="1:4" ht="30">
      <c r="A5" s="2" t="s">
        <v>1332</v>
      </c>
      <c r="B5" s="7">
        <v>4695</v>
      </c>
      <c r="C5" s="7">
        <v>2522</v>
      </c>
      <c r="D5" s="7">
        <v>3183</v>
      </c>
    </row>
    <row r="6" spans="1:4" ht="45">
      <c r="A6" s="2" t="s">
        <v>1333</v>
      </c>
      <c r="B6" s="6">
        <v>3588</v>
      </c>
      <c r="C6" s="6">
        <v>2522</v>
      </c>
      <c r="D6" s="6">
        <v>3183</v>
      </c>
    </row>
    <row r="7" spans="1:4" ht="45">
      <c r="A7" s="2" t="s">
        <v>1334</v>
      </c>
      <c r="B7" s="4">
        <v>1</v>
      </c>
      <c r="C7" s="4">
        <v>1</v>
      </c>
      <c r="D7" s="4">
        <v>1</v>
      </c>
    </row>
    <row r="8" spans="1:4" ht="45">
      <c r="A8" s="2" t="s">
        <v>1335</v>
      </c>
      <c r="B8" s="4">
        <v>507</v>
      </c>
      <c r="C8" s="4">
        <v>545</v>
      </c>
      <c r="D8" s="6">
        <v>1659</v>
      </c>
    </row>
    <row r="9" spans="1:4">
      <c r="A9" s="2" t="s">
        <v>1240</v>
      </c>
      <c r="B9" s="4"/>
      <c r="C9" s="4"/>
      <c r="D9" s="4"/>
    </row>
    <row r="10" spans="1:4" ht="30">
      <c r="A10" s="3" t="s">
        <v>1330</v>
      </c>
      <c r="B10" s="4"/>
      <c r="C10" s="4"/>
      <c r="D10" s="4"/>
    </row>
    <row r="11" spans="1:4" ht="30">
      <c r="A11" s="2" t="s">
        <v>1331</v>
      </c>
      <c r="B11" s="4">
        <v>3</v>
      </c>
      <c r="C11" s="4">
        <v>1</v>
      </c>
      <c r="D11" s="4">
        <v>3</v>
      </c>
    </row>
    <row r="12" spans="1:4" ht="30">
      <c r="A12" s="2" t="s">
        <v>1332</v>
      </c>
      <c r="B12" s="6">
        <v>4695</v>
      </c>
      <c r="C12" s="6">
        <v>2522</v>
      </c>
      <c r="D12" s="6">
        <v>3183</v>
      </c>
    </row>
    <row r="13" spans="1:4" ht="45">
      <c r="A13" s="2" t="s">
        <v>1333</v>
      </c>
      <c r="B13" s="6">
        <v>3588</v>
      </c>
      <c r="C13" s="6">
        <v>2522</v>
      </c>
      <c r="D13" s="6">
        <v>3183</v>
      </c>
    </row>
    <row r="14" spans="1:4" ht="45">
      <c r="A14" s="2" t="s">
        <v>1334</v>
      </c>
      <c r="B14" s="4">
        <v>1</v>
      </c>
      <c r="C14" s="4">
        <v>1</v>
      </c>
      <c r="D14" s="4">
        <v>1</v>
      </c>
    </row>
    <row r="15" spans="1:4" ht="45">
      <c r="A15" s="2" t="s">
        <v>1335</v>
      </c>
      <c r="B15" s="4">
        <v>507</v>
      </c>
      <c r="C15" s="4">
        <v>545</v>
      </c>
      <c r="D15" s="6">
        <v>1659</v>
      </c>
    </row>
    <row r="16" spans="1:4" ht="30">
      <c r="A16" s="2" t="s">
        <v>1244</v>
      </c>
      <c r="B16" s="4"/>
      <c r="C16" s="4"/>
      <c r="D16" s="4"/>
    </row>
    <row r="17" spans="1:4" ht="30">
      <c r="A17" s="3" t="s">
        <v>1330</v>
      </c>
      <c r="B17" s="4"/>
      <c r="C17" s="4"/>
      <c r="D17" s="4"/>
    </row>
    <row r="18" spans="1:4" ht="30">
      <c r="A18" s="2" t="s">
        <v>1331</v>
      </c>
      <c r="B18" s="4"/>
      <c r="C18" s="4">
        <v>1</v>
      </c>
      <c r="D18" s="4">
        <v>3</v>
      </c>
    </row>
    <row r="19" spans="1:4" ht="30">
      <c r="A19" s="2" t="s">
        <v>1332</v>
      </c>
      <c r="B19" s="4"/>
      <c r="C19" s="6">
        <v>2522</v>
      </c>
      <c r="D19" s="6">
        <v>3183</v>
      </c>
    </row>
    <row r="20" spans="1:4" ht="45">
      <c r="A20" s="2" t="s">
        <v>1333</v>
      </c>
      <c r="B20" s="4"/>
      <c r="C20" s="6">
        <v>2522</v>
      </c>
      <c r="D20" s="6">
        <v>3183</v>
      </c>
    </row>
    <row r="21" spans="1:4" ht="45">
      <c r="A21" s="2" t="s">
        <v>1334</v>
      </c>
      <c r="B21" s="4"/>
      <c r="C21" s="4">
        <v>1</v>
      </c>
      <c r="D21" s="4">
        <v>1</v>
      </c>
    </row>
    <row r="22" spans="1:4" ht="45">
      <c r="A22" s="2" t="s">
        <v>1335</v>
      </c>
      <c r="B22" s="4"/>
      <c r="C22" s="4">
        <v>545</v>
      </c>
      <c r="D22" s="6">
        <v>1659</v>
      </c>
    </row>
    <row r="23" spans="1:4" ht="30">
      <c r="A23" s="2" t="s">
        <v>1245</v>
      </c>
      <c r="B23" s="4"/>
      <c r="C23" s="4"/>
      <c r="D23" s="4"/>
    </row>
    <row r="24" spans="1:4" ht="30">
      <c r="A24" s="3" t="s">
        <v>1330</v>
      </c>
      <c r="B24" s="4"/>
      <c r="C24" s="4"/>
      <c r="D24" s="4"/>
    </row>
    <row r="25" spans="1:4" ht="30">
      <c r="A25" s="2" t="s">
        <v>1331</v>
      </c>
      <c r="B25" s="4">
        <v>2</v>
      </c>
      <c r="C25" s="4"/>
      <c r="D25" s="4"/>
    </row>
    <row r="26" spans="1:4" ht="30">
      <c r="A26" s="2" t="s">
        <v>1332</v>
      </c>
      <c r="B26" s="6">
        <v>4125</v>
      </c>
      <c r="C26" s="4"/>
      <c r="D26" s="4"/>
    </row>
    <row r="27" spans="1:4" ht="45">
      <c r="A27" s="2" t="s">
        <v>1333</v>
      </c>
      <c r="B27" s="6">
        <v>3018</v>
      </c>
      <c r="C27" s="4"/>
      <c r="D27" s="4"/>
    </row>
    <row r="28" spans="1:4" ht="45">
      <c r="A28" s="2" t="s">
        <v>1334</v>
      </c>
      <c r="B28" s="4">
        <v>1</v>
      </c>
      <c r="C28" s="4"/>
      <c r="D28" s="4"/>
    </row>
    <row r="29" spans="1:4" ht="45">
      <c r="A29" s="2" t="s">
        <v>1335</v>
      </c>
      <c r="B29" s="4">
        <v>507</v>
      </c>
      <c r="C29" s="4"/>
      <c r="D29" s="4"/>
    </row>
    <row r="30" spans="1:4" ht="30">
      <c r="A30" s="2" t="s">
        <v>1246</v>
      </c>
      <c r="B30" s="4"/>
      <c r="C30" s="4"/>
      <c r="D30" s="4"/>
    </row>
    <row r="31" spans="1:4" ht="30">
      <c r="A31" s="3" t="s">
        <v>1330</v>
      </c>
      <c r="B31" s="4"/>
      <c r="C31" s="4"/>
      <c r="D31" s="4"/>
    </row>
    <row r="32" spans="1:4" ht="30">
      <c r="A32" s="2" t="s">
        <v>1331</v>
      </c>
      <c r="B32" s="4">
        <v>1</v>
      </c>
      <c r="C32" s="4"/>
      <c r="D32" s="4"/>
    </row>
    <row r="33" spans="1:4" ht="30">
      <c r="A33" s="2" t="s">
        <v>1332</v>
      </c>
      <c r="B33" s="4">
        <v>570</v>
      </c>
      <c r="C33" s="4"/>
      <c r="D33" s="4"/>
    </row>
    <row r="34" spans="1:4" ht="45">
      <c r="A34" s="2" t="s">
        <v>1333</v>
      </c>
      <c r="B34" s="4">
        <v>570</v>
      </c>
      <c r="C34" s="4"/>
      <c r="D34" s="4"/>
    </row>
    <row r="35" spans="1:4" ht="45">
      <c r="A35" s="2" t="s">
        <v>1334</v>
      </c>
      <c r="B35" s="4">
        <v>0</v>
      </c>
      <c r="C35" s="4"/>
      <c r="D35" s="4"/>
    </row>
    <row r="36" spans="1:4" ht="45">
      <c r="A36" s="2" t="s">
        <v>1335</v>
      </c>
      <c r="B36" s="7">
        <v>0</v>
      </c>
      <c r="C36" s="4"/>
      <c r="D36"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9</v>
      </c>
      <c r="B1" s="8" t="s">
        <v>1</v>
      </c>
      <c r="C1" s="8"/>
      <c r="D1" s="8"/>
    </row>
    <row r="2" spans="1:4" ht="30">
      <c r="A2" s="1" t="s">
        <v>27</v>
      </c>
      <c r="B2" s="1" t="s">
        <v>2</v>
      </c>
      <c r="C2" s="1" t="s">
        <v>28</v>
      </c>
      <c r="D2" s="1" t="s">
        <v>73</v>
      </c>
    </row>
    <row r="3" spans="1:4" ht="30">
      <c r="A3" s="2" t="s">
        <v>170</v>
      </c>
      <c r="B3" s="7">
        <v>7100</v>
      </c>
      <c r="C3" s="7">
        <v>6300</v>
      </c>
      <c r="D3" s="7">
        <v>8100</v>
      </c>
    </row>
    <row r="4" spans="1:4" ht="30">
      <c r="A4" s="2" t="s">
        <v>171</v>
      </c>
      <c r="B4" s="7">
        <v>2300</v>
      </c>
      <c r="C4" s="7">
        <v>1</v>
      </c>
      <c r="D4" s="7">
        <v>30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36</v>
      </c>
      <c r="B1" s="8" t="s">
        <v>1</v>
      </c>
      <c r="C1" s="8"/>
    </row>
    <row r="2" spans="1:3">
      <c r="A2" s="1" t="s">
        <v>1337</v>
      </c>
      <c r="B2" s="1" t="s">
        <v>2</v>
      </c>
      <c r="C2" s="1" t="s">
        <v>28</v>
      </c>
    </row>
    <row r="3" spans="1:3">
      <c r="A3" s="2" t="s">
        <v>1338</v>
      </c>
      <c r="B3" s="4"/>
      <c r="C3" s="4"/>
    </row>
    <row r="4" spans="1:3" ht="30">
      <c r="A4" s="3" t="s">
        <v>1339</v>
      </c>
      <c r="B4" s="4"/>
      <c r="C4" s="4"/>
    </row>
    <row r="5" spans="1:3" ht="30">
      <c r="A5" s="2" t="s">
        <v>1340</v>
      </c>
      <c r="B5" s="9">
        <v>135.30000000000001</v>
      </c>
      <c r="C5" s="9">
        <v>114.6</v>
      </c>
    </row>
    <row r="6" spans="1:3" ht="30">
      <c r="A6" s="2" t="s">
        <v>1341</v>
      </c>
      <c r="B6" s="4">
        <v>14</v>
      </c>
      <c r="C6" s="4">
        <v>21</v>
      </c>
    </row>
    <row r="7" spans="1:3">
      <c r="A7" s="2" t="s">
        <v>1342</v>
      </c>
      <c r="B7" s="9">
        <v>57.2</v>
      </c>
      <c r="C7" s="9">
        <v>63.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43</v>
      </c>
      <c r="B1" s="8" t="s">
        <v>2</v>
      </c>
      <c r="C1" s="8" t="s">
        <v>28</v>
      </c>
    </row>
    <row r="2" spans="1:3" ht="30">
      <c r="A2" s="1" t="s">
        <v>27</v>
      </c>
      <c r="B2" s="8"/>
      <c r="C2" s="8"/>
    </row>
    <row r="3" spans="1:3" ht="30">
      <c r="A3" s="3" t="s">
        <v>1143</v>
      </c>
      <c r="B3" s="4"/>
      <c r="C3" s="4"/>
    </row>
    <row r="4" spans="1:3">
      <c r="A4" s="2" t="s">
        <v>540</v>
      </c>
      <c r="B4" s="7">
        <v>3547</v>
      </c>
      <c r="C4" s="7">
        <v>3411</v>
      </c>
    </row>
    <row r="5" spans="1:3">
      <c r="A5" s="2" t="s">
        <v>114</v>
      </c>
      <c r="B5" s="6">
        <v>8609</v>
      </c>
      <c r="C5" s="6">
        <v>8559</v>
      </c>
    </row>
    <row r="6" spans="1:3">
      <c r="A6" s="2" t="s">
        <v>541</v>
      </c>
      <c r="B6" s="6">
        <v>1319</v>
      </c>
      <c r="C6" s="4">
        <v>528</v>
      </c>
    </row>
    <row r="7" spans="1:3">
      <c r="A7" s="2" t="s">
        <v>1344</v>
      </c>
      <c r="B7" s="6">
        <v>13475</v>
      </c>
      <c r="C7" s="6">
        <v>12498</v>
      </c>
    </row>
    <row r="8" spans="1:3" ht="30">
      <c r="A8" s="2" t="s">
        <v>542</v>
      </c>
      <c r="B8" s="6">
        <v>-9449</v>
      </c>
      <c r="C8" s="6">
        <v>-9437</v>
      </c>
    </row>
    <row r="9" spans="1:3">
      <c r="A9" s="2" t="s">
        <v>40</v>
      </c>
      <c r="B9" s="7">
        <v>4026</v>
      </c>
      <c r="C9" s="7">
        <v>306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45</v>
      </c>
      <c r="B1" s="8" t="s">
        <v>1</v>
      </c>
      <c r="C1" s="8"/>
      <c r="D1" s="8"/>
    </row>
    <row r="2" spans="1:4">
      <c r="A2" s="1" t="s">
        <v>1337</v>
      </c>
      <c r="B2" s="1" t="s">
        <v>2</v>
      </c>
      <c r="C2" s="1" t="s">
        <v>28</v>
      </c>
      <c r="D2" s="1" t="s">
        <v>73</v>
      </c>
    </row>
    <row r="3" spans="1:4" ht="30">
      <c r="A3" s="3" t="s">
        <v>535</v>
      </c>
      <c r="B3" s="4"/>
      <c r="C3" s="4"/>
      <c r="D3" s="4"/>
    </row>
    <row r="4" spans="1:4" ht="30">
      <c r="A4" s="2" t="s">
        <v>1346</v>
      </c>
      <c r="B4" s="7">
        <v>1</v>
      </c>
      <c r="C4" s="9">
        <v>1.1000000000000001</v>
      </c>
      <c r="D4" s="9">
        <v>1.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347</v>
      </c>
      <c r="B1" s="8" t="s">
        <v>2</v>
      </c>
      <c r="C1" s="8" t="s">
        <v>28</v>
      </c>
    </row>
    <row r="2" spans="1:3" ht="30">
      <c r="A2" s="1" t="s">
        <v>27</v>
      </c>
      <c r="B2" s="8"/>
      <c r="C2" s="8"/>
    </row>
    <row r="3" spans="1:3" ht="30">
      <c r="A3" s="3" t="s">
        <v>1348</v>
      </c>
      <c r="B3" s="4"/>
      <c r="C3" s="4"/>
    </row>
    <row r="4" spans="1:3">
      <c r="A4" s="2" t="s">
        <v>1349</v>
      </c>
      <c r="B4" s="7">
        <v>800</v>
      </c>
      <c r="C4" s="7">
        <v>800</v>
      </c>
    </row>
    <row r="5" spans="1:3">
      <c r="A5" s="2" t="s">
        <v>1350</v>
      </c>
      <c r="B5" s="4">
        <v>-407</v>
      </c>
      <c r="C5" s="4">
        <v>0</v>
      </c>
    </row>
    <row r="6" spans="1:3" ht="30">
      <c r="A6" s="2" t="s">
        <v>561</v>
      </c>
      <c r="B6" s="4">
        <v>393</v>
      </c>
      <c r="C6" s="4">
        <v>800</v>
      </c>
    </row>
    <row r="7" spans="1:3">
      <c r="A7" s="2" t="s">
        <v>1351</v>
      </c>
      <c r="B7" s="4"/>
      <c r="C7" s="4"/>
    </row>
    <row r="8" spans="1:3" ht="30">
      <c r="A8" s="3" t="s">
        <v>1348</v>
      </c>
      <c r="B8" s="4"/>
      <c r="C8" s="4"/>
    </row>
    <row r="9" spans="1:3">
      <c r="A9" s="2" t="s">
        <v>1349</v>
      </c>
      <c r="B9" s="4">
        <v>210</v>
      </c>
      <c r="C9" s="4">
        <v>210</v>
      </c>
    </row>
    <row r="10" spans="1:3">
      <c r="A10" s="2" t="s">
        <v>1350</v>
      </c>
      <c r="B10" s="4">
        <v>-210</v>
      </c>
      <c r="C10" s="4">
        <v>0</v>
      </c>
    </row>
    <row r="11" spans="1:3" ht="30">
      <c r="A11" s="2" t="s">
        <v>1352</v>
      </c>
      <c r="B11" s="4"/>
      <c r="C11" s="4"/>
    </row>
    <row r="12" spans="1:3" ht="30">
      <c r="A12" s="3" t="s">
        <v>1348</v>
      </c>
      <c r="B12" s="4"/>
      <c r="C12" s="4"/>
    </row>
    <row r="13" spans="1:3">
      <c r="A13" s="2" t="s">
        <v>1349</v>
      </c>
      <c r="B13" s="4">
        <v>590</v>
      </c>
      <c r="C13" s="4">
        <v>590</v>
      </c>
    </row>
    <row r="14" spans="1:3">
      <c r="A14" s="2" t="s">
        <v>1350</v>
      </c>
      <c r="B14" s="7">
        <v>-197</v>
      </c>
      <c r="C14" s="7">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353</v>
      </c>
      <c r="B1" s="8" t="s">
        <v>2</v>
      </c>
    </row>
    <row r="2" spans="1:2" ht="30">
      <c r="A2" s="1" t="s">
        <v>27</v>
      </c>
      <c r="B2" s="8"/>
    </row>
    <row r="3" spans="1:2" ht="30">
      <c r="A3" s="3" t="s">
        <v>547</v>
      </c>
      <c r="B3" s="4"/>
    </row>
    <row r="4" spans="1:2">
      <c r="A4" s="2">
        <v>2015</v>
      </c>
      <c r="B4" s="7">
        <v>197</v>
      </c>
    </row>
    <row r="5" spans="1:2">
      <c r="A5" s="2">
        <v>2016</v>
      </c>
      <c r="B5" s="4">
        <v>196</v>
      </c>
    </row>
    <row r="6" spans="1:2">
      <c r="A6" s="2" t="s">
        <v>137</v>
      </c>
      <c r="B6" s="7">
        <v>393</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354</v>
      </c>
      <c r="B1" s="1" t="s">
        <v>1</v>
      </c>
    </row>
    <row r="2" spans="1:2" ht="30">
      <c r="A2" s="1" t="s">
        <v>27</v>
      </c>
      <c r="B2" s="1" t="s">
        <v>2</v>
      </c>
    </row>
    <row r="3" spans="1:2" ht="30">
      <c r="A3" s="3" t="s">
        <v>1348</v>
      </c>
      <c r="B3" s="4"/>
    </row>
    <row r="4" spans="1:2">
      <c r="A4" s="2" t="s">
        <v>1355</v>
      </c>
      <c r="B4" s="7">
        <v>250</v>
      </c>
    </row>
    <row r="5" spans="1:2">
      <c r="A5" s="2" t="s">
        <v>1351</v>
      </c>
      <c r="B5" s="4"/>
    </row>
    <row r="6" spans="1:2" ht="30">
      <c r="A6" s="3" t="s">
        <v>1348</v>
      </c>
      <c r="B6" s="4"/>
    </row>
    <row r="7" spans="1:2" ht="30">
      <c r="A7" s="2" t="s">
        <v>1356</v>
      </c>
      <c r="B7" s="4" t="s">
        <v>1357</v>
      </c>
    </row>
    <row r="8" spans="1:2" ht="30">
      <c r="A8" s="2" t="s">
        <v>1352</v>
      </c>
      <c r="B8" s="4"/>
    </row>
    <row r="9" spans="1:2" ht="30">
      <c r="A9" s="3" t="s">
        <v>1348</v>
      </c>
      <c r="B9" s="4"/>
    </row>
    <row r="10" spans="1:2" ht="30">
      <c r="A10" s="2" t="s">
        <v>1356</v>
      </c>
      <c r="B10" s="4" t="s">
        <v>135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359</v>
      </c>
      <c r="B1" s="8" t="s">
        <v>1</v>
      </c>
      <c r="C1" s="8"/>
      <c r="D1" s="8"/>
    </row>
    <row r="2" spans="1:4">
      <c r="A2" s="8"/>
      <c r="B2" s="1" t="s">
        <v>2</v>
      </c>
      <c r="C2" s="1" t="s">
        <v>28</v>
      </c>
      <c r="D2" s="1" t="s">
        <v>73</v>
      </c>
    </row>
    <row r="3" spans="1:4" ht="30">
      <c r="A3" s="3" t="s">
        <v>1360</v>
      </c>
      <c r="B3" s="4"/>
      <c r="C3" s="4"/>
      <c r="D3" s="4"/>
    </row>
    <row r="4" spans="1:4">
      <c r="A4" s="2" t="s">
        <v>1361</v>
      </c>
      <c r="B4" s="7">
        <v>16000000</v>
      </c>
      <c r="C4" s="7">
        <v>26600000</v>
      </c>
      <c r="D4" s="4"/>
    </row>
    <row r="5" spans="1:4" ht="30">
      <c r="A5" s="2" t="s">
        <v>1362</v>
      </c>
      <c r="B5" s="6">
        <v>53000</v>
      </c>
      <c r="C5" s="6">
        <v>60000</v>
      </c>
      <c r="D5" s="6">
        <v>49000</v>
      </c>
    </row>
    <row r="6" spans="1:4" ht="30">
      <c r="A6" s="2" t="s">
        <v>1363</v>
      </c>
      <c r="B6" s="6">
        <v>15000000</v>
      </c>
      <c r="C6" s="4"/>
      <c r="D6" s="4"/>
    </row>
    <row r="7" spans="1:4" ht="30">
      <c r="A7" s="2" t="s">
        <v>1364</v>
      </c>
      <c r="B7" s="6">
        <v>1000000</v>
      </c>
      <c r="C7" s="4"/>
      <c r="D7" s="4"/>
    </row>
    <row r="8" spans="1:4" ht="30">
      <c r="A8" s="2" t="s">
        <v>1365</v>
      </c>
      <c r="B8" s="7">
        <v>900000</v>
      </c>
      <c r="C8" s="7">
        <v>900000</v>
      </c>
      <c r="D8"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366</v>
      </c>
      <c r="B1" s="8" t="s">
        <v>2</v>
      </c>
      <c r="C1" s="8" t="s">
        <v>28</v>
      </c>
    </row>
    <row r="2" spans="1:3" ht="30">
      <c r="A2" s="1" t="s">
        <v>27</v>
      </c>
      <c r="B2" s="8"/>
      <c r="C2" s="8"/>
    </row>
    <row r="3" spans="1:3" ht="30">
      <c r="A3" s="3" t="s">
        <v>568</v>
      </c>
      <c r="B3" s="4"/>
      <c r="C3" s="4"/>
    </row>
    <row r="4" spans="1:3">
      <c r="A4" s="2" t="s">
        <v>1367</v>
      </c>
      <c r="B4" s="7">
        <v>0</v>
      </c>
      <c r="C4" s="7">
        <v>1273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68</v>
      </c>
      <c r="B1" s="8" t="s">
        <v>1</v>
      </c>
      <c r="C1" s="8"/>
      <c r="D1" s="8"/>
    </row>
    <row r="2" spans="1:4" ht="30">
      <c r="A2" s="1" t="s">
        <v>1369</v>
      </c>
      <c r="B2" s="1" t="s">
        <v>2</v>
      </c>
      <c r="C2" s="1" t="s">
        <v>28</v>
      </c>
      <c r="D2" s="1" t="s">
        <v>73</v>
      </c>
    </row>
    <row r="3" spans="1:4">
      <c r="A3" s="3" t="s">
        <v>1370</v>
      </c>
      <c r="B3" s="4"/>
      <c r="C3" s="4"/>
      <c r="D3" s="4"/>
    </row>
    <row r="4" spans="1:4" ht="30">
      <c r="A4" s="2" t="s">
        <v>1371</v>
      </c>
      <c r="B4" s="4"/>
      <c r="C4" s="9">
        <v>7.6</v>
      </c>
      <c r="D4" s="4"/>
    </row>
    <row r="5" spans="1:4" ht="30">
      <c r="A5" s="2" t="s">
        <v>1372</v>
      </c>
      <c r="B5" s="4"/>
      <c r="C5" s="4">
        <v>1.5</v>
      </c>
      <c r="D5" s="4"/>
    </row>
    <row r="6" spans="1:4" ht="30">
      <c r="A6" s="2" t="s">
        <v>1373</v>
      </c>
      <c r="B6" s="7">
        <v>10</v>
      </c>
      <c r="C6" s="4"/>
      <c r="D6" s="4"/>
    </row>
    <row r="7" spans="1:4" ht="30">
      <c r="A7" s="2" t="s">
        <v>1374</v>
      </c>
      <c r="B7" s="4"/>
      <c r="C7" s="4">
        <v>-1.4</v>
      </c>
      <c r="D7" s="4"/>
    </row>
    <row r="8" spans="1:4">
      <c r="A8" s="2" t="s">
        <v>1375</v>
      </c>
      <c r="B8" s="4"/>
      <c r="C8" s="4">
        <v>6.2</v>
      </c>
      <c r="D8" s="4"/>
    </row>
    <row r="9" spans="1:4" ht="30">
      <c r="A9" s="2" t="s">
        <v>1376</v>
      </c>
      <c r="B9" s="4">
        <v>7.4</v>
      </c>
      <c r="C9" s="4"/>
      <c r="D9" s="4"/>
    </row>
    <row r="10" spans="1:4" ht="30">
      <c r="A10" s="2" t="s">
        <v>1377</v>
      </c>
      <c r="B10" s="4">
        <v>0.2</v>
      </c>
      <c r="C10" s="4">
        <v>0.6</v>
      </c>
      <c r="D10" s="4">
        <v>0.6</v>
      </c>
    </row>
    <row r="11" spans="1:4">
      <c r="A11" s="2" t="s">
        <v>1378</v>
      </c>
      <c r="B11" s="4"/>
      <c r="C11" s="4"/>
      <c r="D11" s="4"/>
    </row>
    <row r="12" spans="1:4">
      <c r="A12" s="3" t="s">
        <v>1379</v>
      </c>
      <c r="B12" s="4"/>
      <c r="C12" s="4"/>
      <c r="D12" s="4"/>
    </row>
    <row r="13" spans="1:4" ht="30">
      <c r="A13" s="2" t="s">
        <v>1380</v>
      </c>
      <c r="B13" s="4">
        <v>60</v>
      </c>
      <c r="C13" s="4"/>
      <c r="D13" s="4"/>
    </row>
    <row r="14" spans="1:4" ht="30">
      <c r="A14" s="2" t="s">
        <v>1381</v>
      </c>
      <c r="B14" s="4"/>
      <c r="C14" s="4"/>
      <c r="D14" s="4"/>
    </row>
    <row r="15" spans="1:4">
      <c r="A15" s="3" t="s">
        <v>1379</v>
      </c>
      <c r="B15" s="4"/>
      <c r="C15" s="4"/>
      <c r="D15" s="4"/>
    </row>
    <row r="16" spans="1:4" ht="30">
      <c r="A16" s="2" t="s">
        <v>1380</v>
      </c>
      <c r="B16" s="4">
        <v>85.1</v>
      </c>
      <c r="C16" s="4"/>
      <c r="D16" s="4"/>
    </row>
    <row r="17" spans="1:4" ht="30">
      <c r="A17" s="2" t="s">
        <v>1382</v>
      </c>
      <c r="B17" s="4"/>
      <c r="C17" s="4"/>
      <c r="D17" s="4"/>
    </row>
    <row r="18" spans="1:4">
      <c r="A18" s="3" t="s">
        <v>1379</v>
      </c>
      <c r="B18" s="4"/>
      <c r="C18" s="4"/>
      <c r="D18" s="4"/>
    </row>
    <row r="19" spans="1:4" ht="45">
      <c r="A19" s="2" t="s">
        <v>1383</v>
      </c>
      <c r="B19" s="9">
        <v>191.4</v>
      </c>
      <c r="C19" s="4"/>
      <c r="D19" s="4"/>
    </row>
    <row r="20" spans="1:4">
      <c r="A20" s="2" t="s">
        <v>140</v>
      </c>
      <c r="B20" s="4"/>
      <c r="C20" s="4"/>
      <c r="D20" s="4"/>
    </row>
    <row r="21" spans="1:4">
      <c r="A21" s="3" t="s">
        <v>1370</v>
      </c>
      <c r="B21" s="4"/>
      <c r="C21" s="4"/>
      <c r="D21" s="4"/>
    </row>
    <row r="22" spans="1:4" ht="30">
      <c r="A22" s="2" t="s">
        <v>162</v>
      </c>
      <c r="B22" s="6">
        <v>741500</v>
      </c>
      <c r="C22" s="4"/>
      <c r="D22"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1" width="36.5703125" bestFit="1" customWidth="1"/>
    <col min="2" max="2" width="12.28515625" bestFit="1" customWidth="1"/>
    <col min="3" max="4" width="12.7109375" bestFit="1" customWidth="1"/>
    <col min="5" max="5" width="15.42578125" bestFit="1" customWidth="1"/>
    <col min="6" max="6" width="12.28515625" bestFit="1" customWidth="1"/>
    <col min="7" max="7" width="12.5703125" bestFit="1" customWidth="1"/>
  </cols>
  <sheetData>
    <row r="1" spans="1:7" ht="15" customHeight="1">
      <c r="A1" s="8" t="s">
        <v>1384</v>
      </c>
      <c r="B1" s="8" t="s">
        <v>1</v>
      </c>
      <c r="C1" s="8"/>
      <c r="D1" s="8"/>
      <c r="E1" s="1" t="s">
        <v>1385</v>
      </c>
      <c r="F1" s="1"/>
      <c r="G1" s="1"/>
    </row>
    <row r="2" spans="1:7">
      <c r="A2" s="8"/>
      <c r="B2" s="1" t="s">
        <v>2</v>
      </c>
      <c r="C2" s="1" t="s">
        <v>28</v>
      </c>
      <c r="D2" s="1" t="s">
        <v>73</v>
      </c>
      <c r="E2" s="1" t="s">
        <v>1386</v>
      </c>
      <c r="F2" s="1" t="s">
        <v>74</v>
      </c>
      <c r="G2" s="1" t="s">
        <v>1387</v>
      </c>
    </row>
    <row r="3" spans="1:7">
      <c r="A3" s="3" t="s">
        <v>1388</v>
      </c>
      <c r="B3" s="4"/>
      <c r="C3" s="4"/>
      <c r="D3" s="4"/>
      <c r="E3" s="4"/>
      <c r="F3" s="4"/>
      <c r="G3" s="4"/>
    </row>
    <row r="4" spans="1:7" ht="30">
      <c r="A4" s="2" t="s">
        <v>1389</v>
      </c>
      <c r="B4" s="6">
        <v>80000000</v>
      </c>
      <c r="C4" s="4"/>
      <c r="D4" s="4"/>
      <c r="E4" s="4"/>
      <c r="F4" s="4"/>
      <c r="G4" s="4"/>
    </row>
    <row r="5" spans="1:7" ht="30">
      <c r="A5" s="2" t="s">
        <v>76</v>
      </c>
      <c r="B5" s="6">
        <v>10000000</v>
      </c>
      <c r="C5" s="6">
        <v>10000000</v>
      </c>
      <c r="D5" s="4"/>
      <c r="E5" s="4"/>
      <c r="F5" s="4"/>
      <c r="G5" s="4"/>
    </row>
    <row r="6" spans="1:7">
      <c r="A6" s="2" t="s">
        <v>77</v>
      </c>
      <c r="B6" s="9">
        <v>0.01</v>
      </c>
      <c r="C6" s="9">
        <v>0.01</v>
      </c>
      <c r="D6" s="4"/>
      <c r="E6" s="4"/>
      <c r="F6" s="4"/>
      <c r="G6" s="4"/>
    </row>
    <row r="7" spans="1:7">
      <c r="A7" s="2" t="s">
        <v>80</v>
      </c>
      <c r="B7" s="6">
        <v>70000000</v>
      </c>
      <c r="C7" s="6">
        <v>45000000</v>
      </c>
      <c r="D7" s="4"/>
      <c r="E7" s="4"/>
      <c r="F7" s="4"/>
      <c r="G7" s="4"/>
    </row>
    <row r="8" spans="1:7">
      <c r="A8" s="2" t="s">
        <v>79</v>
      </c>
      <c r="B8" s="9">
        <v>0.01</v>
      </c>
      <c r="C8" s="9">
        <v>0.01</v>
      </c>
      <c r="D8" s="4"/>
      <c r="E8" s="4"/>
      <c r="F8" s="4"/>
      <c r="G8" s="4"/>
    </row>
    <row r="9" spans="1:7" ht="30">
      <c r="A9" s="2" t="s">
        <v>78</v>
      </c>
      <c r="B9" s="4">
        <v>0</v>
      </c>
      <c r="C9" s="6">
        <v>5000</v>
      </c>
      <c r="D9" s="4"/>
      <c r="E9" s="4"/>
      <c r="F9" s="4"/>
      <c r="G9" s="4"/>
    </row>
    <row r="10" spans="1:7" ht="45">
      <c r="A10" s="2" t="s">
        <v>1390</v>
      </c>
      <c r="B10" s="6">
        <v>227415</v>
      </c>
      <c r="C10" s="6">
        <v>26000</v>
      </c>
      <c r="D10" s="4"/>
      <c r="E10" s="4"/>
      <c r="F10" s="4"/>
      <c r="G10" s="4"/>
    </row>
    <row r="11" spans="1:7" ht="30">
      <c r="A11" s="2" t="s">
        <v>1376</v>
      </c>
      <c r="B11" s="7">
        <v>7400000</v>
      </c>
      <c r="C11" s="4"/>
      <c r="D11" s="4"/>
      <c r="E11" s="4"/>
      <c r="F11" s="4"/>
      <c r="G11" s="4"/>
    </row>
    <row r="12" spans="1:7" ht="30">
      <c r="A12" s="2" t="s">
        <v>1391</v>
      </c>
      <c r="B12" s="6">
        <v>58917000</v>
      </c>
      <c r="C12" s="6">
        <v>37000</v>
      </c>
      <c r="D12" s="6">
        <v>23084000</v>
      </c>
      <c r="E12" s="4"/>
      <c r="F12" s="4"/>
      <c r="G12" s="4"/>
    </row>
    <row r="13" spans="1:7" ht="30">
      <c r="A13" s="2" t="s">
        <v>200</v>
      </c>
      <c r="B13" s="4"/>
      <c r="C13" s="4"/>
      <c r="D13" s="6">
        <v>23200000</v>
      </c>
      <c r="E13" s="4"/>
      <c r="F13" s="4"/>
      <c r="G13" s="4"/>
    </row>
    <row r="14" spans="1:7" ht="30">
      <c r="A14" s="2" t="s">
        <v>1373</v>
      </c>
      <c r="B14" s="7">
        <v>10</v>
      </c>
      <c r="C14" s="4"/>
      <c r="D14" s="4"/>
      <c r="E14" s="4"/>
      <c r="F14" s="4"/>
      <c r="G14" s="4"/>
    </row>
    <row r="15" spans="1:7" ht="45">
      <c r="A15" s="2" t="s">
        <v>1392</v>
      </c>
      <c r="B15" s="4"/>
      <c r="C15" s="6">
        <v>1311500000</v>
      </c>
      <c r="D15" s="6">
        <v>1311500000</v>
      </c>
      <c r="E15" s="4"/>
      <c r="F15" s="4"/>
      <c r="G15" s="4"/>
    </row>
    <row r="16" spans="1:7">
      <c r="A16" s="2" t="s">
        <v>1393</v>
      </c>
      <c r="B16" s="4"/>
      <c r="C16" s="4"/>
      <c r="D16" s="4"/>
      <c r="E16" s="4"/>
      <c r="F16" s="4"/>
      <c r="G16" s="4"/>
    </row>
    <row r="17" spans="1:7">
      <c r="A17" s="3" t="s">
        <v>1388</v>
      </c>
      <c r="B17" s="4"/>
      <c r="C17" s="4"/>
      <c r="D17" s="4"/>
      <c r="E17" s="4"/>
      <c r="F17" s="4"/>
      <c r="G17" s="4"/>
    </row>
    <row r="18" spans="1:7" ht="45">
      <c r="A18" s="2" t="s">
        <v>1390</v>
      </c>
      <c r="B18" s="6">
        <v>227415</v>
      </c>
      <c r="C18" s="4"/>
      <c r="D18" s="4"/>
      <c r="E18" s="4"/>
      <c r="F18" s="4"/>
      <c r="G18" s="4"/>
    </row>
    <row r="19" spans="1:7" ht="30">
      <c r="A19" s="2" t="s">
        <v>1394</v>
      </c>
      <c r="B19" s="4"/>
      <c r="C19" s="4"/>
      <c r="D19" s="4"/>
      <c r="E19" s="4"/>
      <c r="F19" s="4"/>
      <c r="G19" s="4"/>
    </row>
    <row r="20" spans="1:7">
      <c r="A20" s="3" t="s">
        <v>1388</v>
      </c>
      <c r="B20" s="4"/>
      <c r="C20" s="4"/>
      <c r="D20" s="4"/>
      <c r="E20" s="4"/>
      <c r="F20" s="4"/>
      <c r="G20" s="4"/>
    </row>
    <row r="21" spans="1:7">
      <c r="A21" s="2" t="s">
        <v>1395</v>
      </c>
      <c r="B21" s="4"/>
      <c r="C21" s="7">
        <v>10</v>
      </c>
      <c r="D21" s="4"/>
      <c r="E21" s="4"/>
      <c r="F21" s="4"/>
      <c r="G21" s="4"/>
    </row>
    <row r="22" spans="1:7">
      <c r="A22" s="2" t="s">
        <v>68</v>
      </c>
      <c r="B22" s="4"/>
      <c r="C22" s="4"/>
      <c r="D22" s="4"/>
      <c r="E22" s="4"/>
      <c r="F22" s="4"/>
      <c r="G22" s="4"/>
    </row>
    <row r="23" spans="1:7">
      <c r="A23" s="3" t="s">
        <v>1388</v>
      </c>
      <c r="B23" s="4"/>
      <c r="C23" s="4"/>
      <c r="D23" s="4"/>
      <c r="E23" s="4"/>
      <c r="F23" s="4"/>
      <c r="G23" s="4"/>
    </row>
    <row r="24" spans="1:7">
      <c r="A24" s="2" t="s">
        <v>80</v>
      </c>
      <c r="B24" s="6">
        <v>60000000</v>
      </c>
      <c r="C24" s="4"/>
      <c r="D24" s="4"/>
      <c r="E24" s="4"/>
      <c r="F24" s="4"/>
      <c r="G24" s="4"/>
    </row>
    <row r="25" spans="1:7">
      <c r="A25" s="2" t="s">
        <v>79</v>
      </c>
      <c r="B25" s="9">
        <v>0.01</v>
      </c>
      <c r="C25" s="9">
        <v>0.01</v>
      </c>
      <c r="D25" s="4"/>
      <c r="E25" s="4"/>
      <c r="F25" s="4"/>
      <c r="G25" s="4"/>
    </row>
    <row r="26" spans="1:7">
      <c r="A26" s="2" t="s">
        <v>70</v>
      </c>
      <c r="B26" s="4"/>
      <c r="C26" s="4"/>
      <c r="D26" s="4"/>
      <c r="E26" s="4"/>
      <c r="F26" s="4"/>
      <c r="G26" s="4"/>
    </row>
    <row r="27" spans="1:7">
      <c r="A27" s="3" t="s">
        <v>1388</v>
      </c>
      <c r="B27" s="4"/>
      <c r="C27" s="4"/>
      <c r="D27" s="4"/>
      <c r="E27" s="4"/>
      <c r="F27" s="4"/>
      <c r="G27" s="4"/>
    </row>
    <row r="28" spans="1:7">
      <c r="A28" s="2" t="s">
        <v>80</v>
      </c>
      <c r="B28" s="6">
        <v>4000000</v>
      </c>
      <c r="C28" s="4"/>
      <c r="D28" s="4"/>
      <c r="E28" s="4"/>
      <c r="F28" s="4"/>
      <c r="G28" s="4"/>
    </row>
    <row r="29" spans="1:7">
      <c r="A29" s="2" t="s">
        <v>79</v>
      </c>
      <c r="B29" s="9">
        <v>0.01</v>
      </c>
      <c r="C29" s="9">
        <v>0.01</v>
      </c>
      <c r="D29" s="4"/>
      <c r="E29" s="4"/>
      <c r="F29" s="4"/>
      <c r="G29" s="4"/>
    </row>
    <row r="30" spans="1:7" ht="30">
      <c r="A30" s="2" t="s">
        <v>1396</v>
      </c>
      <c r="B30" s="4"/>
      <c r="C30" s="4"/>
      <c r="D30" s="4"/>
      <c r="E30" s="4"/>
      <c r="F30" s="4"/>
      <c r="G30" s="4"/>
    </row>
    <row r="31" spans="1:7">
      <c r="A31" s="3" t="s">
        <v>1388</v>
      </c>
      <c r="B31" s="4"/>
      <c r="C31" s="4"/>
      <c r="D31" s="4"/>
      <c r="E31" s="4"/>
      <c r="F31" s="4"/>
      <c r="G31" s="4"/>
    </row>
    <row r="32" spans="1:7">
      <c r="A32" s="2" t="s">
        <v>80</v>
      </c>
      <c r="B32" s="6">
        <v>6000000</v>
      </c>
      <c r="C32" s="4"/>
      <c r="D32" s="4"/>
      <c r="E32" s="4"/>
      <c r="F32" s="4"/>
      <c r="G32" s="4"/>
    </row>
    <row r="33" spans="1:7">
      <c r="A33" s="2" t="s">
        <v>1397</v>
      </c>
      <c r="B33" s="4"/>
      <c r="C33" s="4"/>
      <c r="D33" s="4"/>
      <c r="E33" s="4"/>
      <c r="F33" s="4"/>
      <c r="G33" s="4"/>
    </row>
    <row r="34" spans="1:7">
      <c r="A34" s="3" t="s">
        <v>1388</v>
      </c>
      <c r="B34" s="4"/>
      <c r="C34" s="4"/>
      <c r="D34" s="4"/>
      <c r="E34" s="4"/>
      <c r="F34" s="4"/>
      <c r="G34" s="4"/>
    </row>
    <row r="35" spans="1:7" ht="30">
      <c r="A35" s="2" t="s">
        <v>78</v>
      </c>
      <c r="B35" s="4">
        <v>0</v>
      </c>
      <c r="C35" s="6">
        <v>5000</v>
      </c>
      <c r="D35" s="6">
        <v>5000</v>
      </c>
      <c r="E35" s="4"/>
      <c r="F35" s="6">
        <v>5000</v>
      </c>
      <c r="G35" s="4"/>
    </row>
    <row r="36" spans="1:7" ht="30">
      <c r="A36" s="2" t="s">
        <v>1398</v>
      </c>
      <c r="B36" s="159">
        <v>0.05</v>
      </c>
      <c r="C36" s="4"/>
      <c r="D36" s="4"/>
      <c r="E36" s="4"/>
      <c r="F36" s="4"/>
      <c r="G36" s="4"/>
    </row>
    <row r="37" spans="1:7" ht="30">
      <c r="A37" s="2" t="s">
        <v>1399</v>
      </c>
      <c r="B37" s="7">
        <v>10</v>
      </c>
      <c r="C37" s="4"/>
      <c r="D37" s="4"/>
      <c r="E37" s="4"/>
      <c r="F37" s="4"/>
      <c r="G37" s="4"/>
    </row>
    <row r="38" spans="1:7">
      <c r="A38" s="2" t="s">
        <v>140</v>
      </c>
      <c r="B38" s="4"/>
      <c r="C38" s="4"/>
      <c r="D38" s="4"/>
      <c r="E38" s="4"/>
      <c r="F38" s="4"/>
      <c r="G38" s="4"/>
    </row>
    <row r="39" spans="1:7">
      <c r="A39" s="3" t="s">
        <v>1388</v>
      </c>
      <c r="B39" s="4"/>
      <c r="C39" s="4"/>
      <c r="D39" s="4"/>
      <c r="E39" s="4"/>
      <c r="F39" s="4"/>
      <c r="G39" s="4"/>
    </row>
    <row r="40" spans="1:7" ht="30">
      <c r="A40" s="2" t="s">
        <v>159</v>
      </c>
      <c r="B40" s="6">
        <v>500070</v>
      </c>
      <c r="C40" s="4"/>
      <c r="D40" s="4"/>
      <c r="E40" s="4"/>
      <c r="F40" s="4"/>
      <c r="G40" s="4"/>
    </row>
    <row r="41" spans="1:7" ht="30">
      <c r="A41" s="2" t="s">
        <v>162</v>
      </c>
      <c r="B41" s="6">
        <v>741500</v>
      </c>
      <c r="C41" s="4"/>
      <c r="D41" s="4"/>
      <c r="E41" s="4"/>
      <c r="F41" s="4"/>
      <c r="G41" s="4"/>
    </row>
    <row r="42" spans="1:7">
      <c r="A42" s="2" t="s">
        <v>147</v>
      </c>
      <c r="B42" s="4"/>
      <c r="C42" s="4"/>
      <c r="D42" s="6">
        <v>3397720</v>
      </c>
      <c r="E42" s="4"/>
      <c r="F42" s="4"/>
      <c r="G42" s="4"/>
    </row>
    <row r="43" spans="1:7" ht="30">
      <c r="A43" s="2" t="s">
        <v>1400</v>
      </c>
      <c r="B43" s="4"/>
      <c r="C43" s="6">
        <v>500000</v>
      </c>
      <c r="D43" s="4"/>
      <c r="E43" s="4"/>
      <c r="F43" s="4"/>
      <c r="G43" s="4"/>
    </row>
    <row r="44" spans="1:7" ht="30">
      <c r="A44" s="2" t="s">
        <v>1401</v>
      </c>
      <c r="B44" s="4"/>
      <c r="C44" s="4"/>
      <c r="D44" s="4"/>
      <c r="E44" s="4"/>
      <c r="F44" s="4"/>
      <c r="G44" s="4"/>
    </row>
    <row r="45" spans="1:7">
      <c r="A45" s="3" t="s">
        <v>1388</v>
      </c>
      <c r="B45" s="4"/>
      <c r="C45" s="4"/>
      <c r="D45" s="4"/>
      <c r="E45" s="4"/>
      <c r="F45" s="4"/>
      <c r="G45" s="4"/>
    </row>
    <row r="46" spans="1:7" ht="45">
      <c r="A46" s="2" t="s">
        <v>1402</v>
      </c>
      <c r="B46" s="6">
        <v>185200</v>
      </c>
      <c r="C46" s="6">
        <v>94049</v>
      </c>
      <c r="D46" s="4"/>
      <c r="E46" s="4"/>
      <c r="F46" s="4"/>
      <c r="G46" s="4"/>
    </row>
    <row r="47" spans="1:7" ht="30">
      <c r="A47" s="2" t="s">
        <v>1403</v>
      </c>
      <c r="B47" s="4"/>
      <c r="C47" s="4"/>
      <c r="D47" s="4"/>
      <c r="E47" s="4"/>
      <c r="F47" s="4"/>
      <c r="G47" s="4"/>
    </row>
    <row r="48" spans="1:7">
      <c r="A48" s="3" t="s">
        <v>1388</v>
      </c>
      <c r="B48" s="4"/>
      <c r="C48" s="4"/>
      <c r="D48" s="4"/>
      <c r="E48" s="4"/>
      <c r="F48" s="4"/>
      <c r="G48" s="4"/>
    </row>
    <row r="49" spans="1:7" ht="45">
      <c r="A49" s="2" t="s">
        <v>1390</v>
      </c>
      <c r="B49" s="6">
        <v>227415</v>
      </c>
      <c r="C49" s="6">
        <v>26000</v>
      </c>
      <c r="D49" s="4"/>
      <c r="E49" s="4"/>
      <c r="F49" s="4"/>
      <c r="G49" s="4"/>
    </row>
    <row r="50" spans="1:7" ht="30">
      <c r="A50" s="2" t="s">
        <v>1404</v>
      </c>
      <c r="B50" s="4"/>
      <c r="C50" s="4"/>
      <c r="D50" s="4"/>
      <c r="E50" s="4"/>
      <c r="F50" s="4"/>
      <c r="G50" s="4"/>
    </row>
    <row r="51" spans="1:7">
      <c r="A51" s="3" t="s">
        <v>1388</v>
      </c>
      <c r="B51" s="4"/>
      <c r="C51" s="4"/>
      <c r="D51" s="4"/>
      <c r="E51" s="4"/>
      <c r="F51" s="4"/>
      <c r="G51" s="4"/>
    </row>
    <row r="52" spans="1:7">
      <c r="A52" s="2" t="s">
        <v>147</v>
      </c>
      <c r="B52" s="6">
        <v>3125000</v>
      </c>
      <c r="C52" s="4"/>
      <c r="D52" s="4"/>
      <c r="E52" s="4"/>
      <c r="F52" s="4"/>
      <c r="G52" s="4"/>
    </row>
    <row r="53" spans="1:7" ht="30">
      <c r="A53" s="2" t="s">
        <v>1391</v>
      </c>
      <c r="B53" s="6">
        <v>51100000</v>
      </c>
      <c r="C53" s="4"/>
      <c r="D53" s="4"/>
      <c r="E53" s="4"/>
      <c r="F53" s="4"/>
      <c r="G53" s="4"/>
    </row>
    <row r="54" spans="1:7">
      <c r="A54" s="2" t="s">
        <v>1405</v>
      </c>
      <c r="B54" s="4"/>
      <c r="C54" s="4"/>
      <c r="D54" s="4"/>
      <c r="E54" s="4"/>
      <c r="F54" s="4"/>
      <c r="G54" s="7">
        <v>18</v>
      </c>
    </row>
    <row r="55" spans="1:7" ht="45">
      <c r="A55" s="2" t="s">
        <v>1406</v>
      </c>
      <c r="B55" s="4"/>
      <c r="C55" s="4"/>
      <c r="D55" s="4"/>
      <c r="E55" s="4"/>
      <c r="F55" s="4"/>
      <c r="G55" s="4"/>
    </row>
    <row r="56" spans="1:7">
      <c r="A56" s="3" t="s">
        <v>1388</v>
      </c>
      <c r="B56" s="4"/>
      <c r="C56" s="4"/>
      <c r="D56" s="4"/>
      <c r="E56" s="4"/>
      <c r="F56" s="4"/>
      <c r="G56" s="4"/>
    </row>
    <row r="57" spans="1:7">
      <c r="A57" s="2" t="s">
        <v>147</v>
      </c>
      <c r="B57" s="6">
        <v>468750</v>
      </c>
      <c r="C57" s="4"/>
      <c r="D57" s="4"/>
      <c r="E57" s="4"/>
      <c r="F57" s="4"/>
      <c r="G57" s="4"/>
    </row>
    <row r="58" spans="1:7" ht="30">
      <c r="A58" s="2" t="s">
        <v>1391</v>
      </c>
      <c r="B58" s="6">
        <v>7900000</v>
      </c>
      <c r="C58" s="4"/>
      <c r="D58" s="4"/>
      <c r="E58" s="4"/>
      <c r="F58" s="4"/>
      <c r="G58" s="4"/>
    </row>
    <row r="59" spans="1:7" ht="30">
      <c r="A59" s="2" t="s">
        <v>1394</v>
      </c>
      <c r="B59" s="4"/>
      <c r="C59" s="4"/>
      <c r="D59" s="4"/>
      <c r="E59" s="4"/>
      <c r="F59" s="4"/>
      <c r="G59" s="4"/>
    </row>
    <row r="60" spans="1:7">
      <c r="A60" s="3" t="s">
        <v>1388</v>
      </c>
      <c r="B60" s="4"/>
      <c r="C60" s="4"/>
      <c r="D60" s="4"/>
      <c r="E60" s="4"/>
      <c r="F60" s="4"/>
      <c r="G60" s="4"/>
    </row>
    <row r="61" spans="1:7">
      <c r="A61" s="2" t="s">
        <v>147</v>
      </c>
      <c r="B61" s="6">
        <v>40000</v>
      </c>
      <c r="C61" s="4"/>
      <c r="D61" s="4"/>
      <c r="E61" s="4"/>
      <c r="F61" s="4"/>
      <c r="G61" s="4"/>
    </row>
    <row r="62" spans="1:7" ht="30">
      <c r="A62" s="2" t="s">
        <v>1407</v>
      </c>
      <c r="B62" s="6">
        <v>30000</v>
      </c>
      <c r="C62" s="6">
        <v>70000</v>
      </c>
      <c r="D62" s="4"/>
      <c r="E62" s="4"/>
      <c r="F62" s="4"/>
      <c r="G62" s="4"/>
    </row>
    <row r="63" spans="1:7">
      <c r="A63" s="2" t="s">
        <v>1395</v>
      </c>
      <c r="B63" s="7">
        <v>10</v>
      </c>
      <c r="C63" s="4"/>
      <c r="D63" s="4"/>
      <c r="E63" s="4"/>
      <c r="F63" s="4"/>
      <c r="G63" s="4"/>
    </row>
    <row r="64" spans="1:7" ht="30">
      <c r="A64" s="2" t="s">
        <v>1408</v>
      </c>
      <c r="B64" s="4"/>
      <c r="C64" s="4"/>
      <c r="D64" s="4"/>
      <c r="E64" s="4"/>
      <c r="F64" s="4"/>
      <c r="G64" s="4"/>
    </row>
    <row r="65" spans="1:7">
      <c r="A65" s="3" t="s">
        <v>1388</v>
      </c>
      <c r="B65" s="4"/>
      <c r="C65" s="4"/>
      <c r="D65" s="4"/>
      <c r="E65" s="4"/>
      <c r="F65" s="4"/>
      <c r="G65" s="4"/>
    </row>
    <row r="66" spans="1:7" ht="30">
      <c r="A66" s="2" t="s">
        <v>1409</v>
      </c>
      <c r="B66" s="6">
        <v>750000</v>
      </c>
      <c r="C66" s="4"/>
      <c r="D66" s="4"/>
      <c r="E66" s="4"/>
      <c r="F66" s="4"/>
      <c r="G66" s="4"/>
    </row>
    <row r="67" spans="1:7">
      <c r="A67" s="2" t="s">
        <v>1410</v>
      </c>
      <c r="B67" s="7">
        <v>1800000</v>
      </c>
      <c r="C67" s="4"/>
      <c r="D67" s="4"/>
      <c r="E67" s="4"/>
      <c r="F67" s="4"/>
      <c r="G67" s="4"/>
    </row>
    <row r="68" spans="1:7">
      <c r="A68" s="2" t="s">
        <v>1395</v>
      </c>
      <c r="B68" s="9">
        <v>5.15</v>
      </c>
      <c r="C68" s="4"/>
      <c r="D68" s="4"/>
      <c r="E68" s="4"/>
      <c r="F68" s="4"/>
      <c r="G68" s="4"/>
    </row>
    <row r="69" spans="1:7" ht="30">
      <c r="A69" s="2" t="s">
        <v>1411</v>
      </c>
      <c r="B69" s="4"/>
      <c r="C69" s="4"/>
      <c r="D69" s="4"/>
      <c r="E69" s="4"/>
      <c r="F69" s="4"/>
      <c r="G69" s="4"/>
    </row>
    <row r="70" spans="1:7">
      <c r="A70" s="3" t="s">
        <v>1388</v>
      </c>
      <c r="B70" s="4"/>
      <c r="C70" s="4"/>
      <c r="D70" s="4"/>
      <c r="E70" s="4"/>
      <c r="F70" s="4"/>
      <c r="G70" s="4"/>
    </row>
    <row r="71" spans="1:7" ht="30">
      <c r="A71" s="2" t="s">
        <v>159</v>
      </c>
      <c r="B71" s="6">
        <v>500070</v>
      </c>
      <c r="C71" s="4"/>
      <c r="D71" s="4"/>
      <c r="E71" s="4"/>
      <c r="F71" s="4"/>
      <c r="G71" s="4"/>
    </row>
    <row r="72" spans="1:7" ht="30">
      <c r="A72" s="2" t="s">
        <v>162</v>
      </c>
      <c r="B72" s="6">
        <v>741500</v>
      </c>
      <c r="C72" s="4"/>
      <c r="D72" s="4"/>
      <c r="E72" s="4"/>
      <c r="F72" s="4"/>
      <c r="G72" s="4"/>
    </row>
    <row r="73" spans="1:7">
      <c r="A73" s="2" t="s">
        <v>147</v>
      </c>
      <c r="B73" s="6">
        <v>4546862</v>
      </c>
      <c r="C73" s="6">
        <v>120049</v>
      </c>
      <c r="D73" s="6">
        <v>1461423</v>
      </c>
      <c r="E73" s="4"/>
      <c r="F73" s="4"/>
      <c r="G73" s="4"/>
    </row>
    <row r="74" spans="1:7" ht="30">
      <c r="A74" s="2" t="s">
        <v>1412</v>
      </c>
      <c r="B74" s="4"/>
      <c r="C74" s="4"/>
      <c r="D74" s="4"/>
      <c r="E74" s="4"/>
      <c r="F74" s="4"/>
      <c r="G74" s="4"/>
    </row>
    <row r="75" spans="1:7">
      <c r="A75" s="3" t="s">
        <v>1388</v>
      </c>
      <c r="B75" s="4"/>
      <c r="C75" s="4"/>
      <c r="D75" s="4"/>
      <c r="E75" s="4"/>
      <c r="F75" s="4"/>
      <c r="G75" s="4"/>
    </row>
    <row r="76" spans="1:7">
      <c r="A76" s="2" t="s">
        <v>147</v>
      </c>
      <c r="B76" s="4"/>
      <c r="C76" s="4">
        <v>0</v>
      </c>
      <c r="D76" s="6">
        <v>1936297</v>
      </c>
      <c r="E76" s="4"/>
      <c r="F76" s="4"/>
      <c r="G76" s="4"/>
    </row>
    <row r="77" spans="1:7" ht="30">
      <c r="A77" s="2" t="s">
        <v>1413</v>
      </c>
      <c r="B77" s="4"/>
      <c r="C77" s="4"/>
      <c r="D77" s="4"/>
      <c r="E77" s="4"/>
      <c r="F77" s="4"/>
      <c r="G77" s="4"/>
    </row>
    <row r="78" spans="1:7">
      <c r="A78" s="3" t="s">
        <v>1388</v>
      </c>
      <c r="B78" s="4"/>
      <c r="C78" s="4"/>
      <c r="D78" s="4"/>
      <c r="E78" s="4"/>
      <c r="F78" s="4"/>
      <c r="G78" s="4"/>
    </row>
    <row r="79" spans="1:7">
      <c r="A79" s="2" t="s">
        <v>147</v>
      </c>
      <c r="B79" s="4"/>
      <c r="C79" s="4"/>
      <c r="D79" s="4"/>
      <c r="E79" s="6">
        <v>603436</v>
      </c>
      <c r="F79" s="4"/>
      <c r="G79"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72</v>
      </c>
      <c r="B1" s="8" t="s">
        <v>1</v>
      </c>
      <c r="C1" s="8"/>
      <c r="D1" s="8"/>
    </row>
    <row r="2" spans="1:4" ht="30">
      <c r="A2" s="1" t="s">
        <v>27</v>
      </c>
      <c r="B2" s="1" t="s">
        <v>2</v>
      </c>
      <c r="C2" s="1" t="s">
        <v>28</v>
      </c>
      <c r="D2" s="1" t="s">
        <v>73</v>
      </c>
    </row>
    <row r="3" spans="1:4">
      <c r="A3" s="2" t="s">
        <v>123</v>
      </c>
      <c r="B3" s="7">
        <v>34183</v>
      </c>
      <c r="C3" s="7">
        <v>22383</v>
      </c>
      <c r="D3" s="7">
        <v>14372</v>
      </c>
    </row>
    <row r="4" spans="1:4" ht="45">
      <c r="A4" s="3" t="s">
        <v>173</v>
      </c>
      <c r="B4" s="4"/>
      <c r="C4" s="4"/>
      <c r="D4" s="4"/>
    </row>
    <row r="5" spans="1:4">
      <c r="A5" s="2" t="s">
        <v>174</v>
      </c>
      <c r="B5" s="6">
        <v>1235</v>
      </c>
      <c r="C5" s="6">
        <v>1086</v>
      </c>
      <c r="D5" s="6">
        <v>1314</v>
      </c>
    </row>
    <row r="6" spans="1:4" ht="30">
      <c r="A6" s="2" t="s">
        <v>175</v>
      </c>
      <c r="B6" s="6">
        <v>18808</v>
      </c>
      <c r="C6" s="6">
        <v>15832</v>
      </c>
      <c r="D6" s="6">
        <v>13001</v>
      </c>
    </row>
    <row r="7" spans="1:4">
      <c r="A7" s="2" t="s">
        <v>97</v>
      </c>
      <c r="B7" s="6">
        <v>12614</v>
      </c>
      <c r="C7" s="6">
        <v>13300</v>
      </c>
      <c r="D7" s="6">
        <v>9371</v>
      </c>
    </row>
    <row r="8" spans="1:4">
      <c r="A8" s="2" t="s">
        <v>149</v>
      </c>
      <c r="B8" s="6">
        <v>3114</v>
      </c>
      <c r="C8" s="6">
        <v>1545</v>
      </c>
      <c r="D8" s="6">
        <v>1300</v>
      </c>
    </row>
    <row r="9" spans="1:4" ht="30">
      <c r="A9" s="2" t="s">
        <v>176</v>
      </c>
      <c r="B9" s="4">
        <v>212</v>
      </c>
      <c r="C9" s="6">
        <v>-1696</v>
      </c>
      <c r="D9" s="6">
        <v>-1126</v>
      </c>
    </row>
    <row r="10" spans="1:4">
      <c r="A10" s="2" t="s">
        <v>103</v>
      </c>
      <c r="B10" s="4">
        <v>43</v>
      </c>
      <c r="C10" s="6">
        <v>1720</v>
      </c>
      <c r="D10" s="6">
        <v>1484</v>
      </c>
    </row>
    <row r="11" spans="1:4">
      <c r="A11" s="2" t="s">
        <v>177</v>
      </c>
      <c r="B11" s="4">
        <v>0</v>
      </c>
      <c r="C11" s="4">
        <v>-446</v>
      </c>
      <c r="D11" s="4">
        <v>0</v>
      </c>
    </row>
    <row r="12" spans="1:4">
      <c r="A12" s="2" t="s">
        <v>178</v>
      </c>
      <c r="B12" s="6">
        <v>-1163</v>
      </c>
      <c r="C12" s="4">
        <v>-651</v>
      </c>
      <c r="D12" s="4">
        <v>-509</v>
      </c>
    </row>
    <row r="13" spans="1:4">
      <c r="A13" s="2" t="s">
        <v>179</v>
      </c>
      <c r="B13" s="6">
        <v>-1382</v>
      </c>
      <c r="C13" s="6">
        <v>-1073</v>
      </c>
      <c r="D13" s="4">
        <v>-633</v>
      </c>
    </row>
    <row r="14" spans="1:4">
      <c r="A14" s="3" t="s">
        <v>180</v>
      </c>
      <c r="B14" s="4"/>
      <c r="C14" s="4"/>
      <c r="D14" s="4"/>
    </row>
    <row r="15" spans="1:4" ht="30">
      <c r="A15" s="2" t="s">
        <v>47</v>
      </c>
      <c r="B15" s="6">
        <v>2399</v>
      </c>
      <c r="C15" s="6">
        <v>2746</v>
      </c>
      <c r="D15" s="6">
        <v>-3275</v>
      </c>
    </row>
    <row r="16" spans="1:4" ht="30">
      <c r="A16" s="2" t="s">
        <v>57</v>
      </c>
      <c r="B16" s="6">
        <v>4004</v>
      </c>
      <c r="C16" s="4">
        <v>588</v>
      </c>
      <c r="D16" s="6">
        <v>2147</v>
      </c>
    </row>
    <row r="17" spans="1:4" ht="30">
      <c r="A17" s="2" t="s">
        <v>181</v>
      </c>
      <c r="B17" s="6">
        <v>74067</v>
      </c>
      <c r="C17" s="6">
        <v>55334</v>
      </c>
      <c r="D17" s="6">
        <v>37446</v>
      </c>
    </row>
    <row r="18" spans="1:4">
      <c r="A18" s="3" t="s">
        <v>182</v>
      </c>
      <c r="B18" s="4"/>
      <c r="C18" s="4"/>
      <c r="D18" s="4"/>
    </row>
    <row r="19" spans="1:4" ht="30">
      <c r="A19" s="2" t="s">
        <v>183</v>
      </c>
      <c r="B19" s="4">
        <v>-1</v>
      </c>
      <c r="C19" s="4">
        <v>0</v>
      </c>
      <c r="D19" s="4">
        <v>0</v>
      </c>
    </row>
    <row r="20" spans="1:4">
      <c r="A20" s="2" t="s">
        <v>184</v>
      </c>
      <c r="B20" s="6">
        <v>-575209</v>
      </c>
      <c r="C20" s="6">
        <v>-437656</v>
      </c>
      <c r="D20" s="6">
        <v>-418619</v>
      </c>
    </row>
    <row r="21" spans="1:4">
      <c r="A21" s="2" t="s">
        <v>185</v>
      </c>
      <c r="B21" s="6">
        <v>-115050</v>
      </c>
      <c r="C21" s="6">
        <v>-61907</v>
      </c>
      <c r="D21" s="6">
        <v>-38099</v>
      </c>
    </row>
    <row r="22" spans="1:4" ht="30">
      <c r="A22" s="2" t="s">
        <v>186</v>
      </c>
      <c r="B22" s="6">
        <v>165522</v>
      </c>
      <c r="C22" s="6">
        <v>149928</v>
      </c>
      <c r="D22" s="6">
        <v>131787</v>
      </c>
    </row>
    <row r="23" spans="1:4" ht="30">
      <c r="A23" s="2" t="s">
        <v>187</v>
      </c>
      <c r="B23" s="6">
        <v>3808</v>
      </c>
      <c r="C23" s="6">
        <v>77984</v>
      </c>
      <c r="D23" s="6">
        <v>195216</v>
      </c>
    </row>
    <row r="24" spans="1:4" ht="30">
      <c r="A24" s="2" t="s">
        <v>188</v>
      </c>
      <c r="B24" s="6">
        <v>4003</v>
      </c>
      <c r="C24" s="6">
        <v>2497</v>
      </c>
      <c r="D24" s="6">
        <v>3411</v>
      </c>
    </row>
    <row r="25" spans="1:4">
      <c r="A25" s="2" t="s">
        <v>189</v>
      </c>
      <c r="B25" s="6">
        <v>-272001</v>
      </c>
      <c r="C25" s="6">
        <v>-223577</v>
      </c>
      <c r="D25" s="6">
        <v>-159337</v>
      </c>
    </row>
    <row r="26" spans="1:4">
      <c r="A26" s="2" t="s">
        <v>190</v>
      </c>
      <c r="B26" s="6">
        <v>-17635</v>
      </c>
      <c r="C26" s="6">
        <v>-10000</v>
      </c>
      <c r="D26" s="6">
        <v>-20000</v>
      </c>
    </row>
    <row r="27" spans="1:4">
      <c r="A27" s="2" t="s">
        <v>191</v>
      </c>
      <c r="B27" s="6">
        <v>-1951</v>
      </c>
      <c r="C27" s="4">
        <v>-916</v>
      </c>
      <c r="D27" s="4">
        <v>-528</v>
      </c>
    </row>
    <row r="28" spans="1:4">
      <c r="A28" s="2" t="s">
        <v>192</v>
      </c>
      <c r="B28" s="4">
        <v>0</v>
      </c>
      <c r="C28" s="6">
        <v>-4849</v>
      </c>
      <c r="D28" s="4">
        <v>0</v>
      </c>
    </row>
    <row r="29" spans="1:4">
      <c r="A29" s="2" t="s">
        <v>193</v>
      </c>
      <c r="B29" s="6">
        <v>-808514</v>
      </c>
      <c r="C29" s="6">
        <v>-508496</v>
      </c>
      <c r="D29" s="6">
        <v>-306169</v>
      </c>
    </row>
    <row r="30" spans="1:4">
      <c r="A30" s="3" t="s">
        <v>194</v>
      </c>
      <c r="B30" s="4"/>
      <c r="C30" s="4"/>
      <c r="D30" s="4"/>
    </row>
    <row r="31" spans="1:4">
      <c r="A31" s="2" t="s">
        <v>195</v>
      </c>
      <c r="B31" s="6">
        <v>669825</v>
      </c>
      <c r="C31" s="6">
        <v>587398</v>
      </c>
      <c r="D31" s="6">
        <v>10500</v>
      </c>
    </row>
    <row r="32" spans="1:4" ht="30">
      <c r="A32" s="2" t="s">
        <v>196</v>
      </c>
      <c r="B32" s="6">
        <v>-12737</v>
      </c>
      <c r="C32" s="6">
        <v>12737</v>
      </c>
      <c r="D32" s="4">
        <v>0</v>
      </c>
    </row>
    <row r="33" spans="1:4">
      <c r="A33" s="2" t="s">
        <v>197</v>
      </c>
      <c r="B33" s="4">
        <v>0</v>
      </c>
      <c r="C33" s="6">
        <v>-90000</v>
      </c>
      <c r="D33" s="6">
        <v>90000</v>
      </c>
    </row>
    <row r="34" spans="1:4">
      <c r="A34" s="2" t="s">
        <v>198</v>
      </c>
      <c r="B34" s="4">
        <v>0</v>
      </c>
      <c r="C34" s="4">
        <v>1</v>
      </c>
      <c r="D34" s="4">
        <v>0</v>
      </c>
    </row>
    <row r="35" spans="1:4">
      <c r="A35" s="2" t="s">
        <v>199</v>
      </c>
      <c r="B35" s="4">
        <v>-63</v>
      </c>
      <c r="C35" s="4">
        <v>-250</v>
      </c>
      <c r="D35" s="4">
        <v>-250</v>
      </c>
    </row>
    <row r="36" spans="1:4" ht="30">
      <c r="A36" s="2" t="s">
        <v>200</v>
      </c>
      <c r="B36" s="6">
        <v>58917</v>
      </c>
      <c r="C36" s="4">
        <v>37</v>
      </c>
      <c r="D36" s="6">
        <v>23084</v>
      </c>
    </row>
    <row r="37" spans="1:4" ht="30">
      <c r="A37" s="2" t="s">
        <v>201</v>
      </c>
      <c r="B37" s="4">
        <v>-304</v>
      </c>
      <c r="C37" s="4">
        <v>-2</v>
      </c>
      <c r="D37" s="4">
        <v>120</v>
      </c>
    </row>
    <row r="38" spans="1:4" ht="30">
      <c r="A38" s="2" t="s">
        <v>202</v>
      </c>
      <c r="B38" s="6">
        <v>715638</v>
      </c>
      <c r="C38" s="6">
        <v>509921</v>
      </c>
      <c r="D38" s="6">
        <v>123454</v>
      </c>
    </row>
    <row r="39" spans="1:4" ht="30">
      <c r="A39" s="2" t="s">
        <v>203</v>
      </c>
      <c r="B39" s="6">
        <v>-18809</v>
      </c>
      <c r="C39" s="6">
        <v>56759</v>
      </c>
      <c r="D39" s="6">
        <v>-145269</v>
      </c>
    </row>
    <row r="40" spans="1:4" ht="30">
      <c r="A40" s="2" t="s">
        <v>204</v>
      </c>
      <c r="B40" s="6">
        <v>105730</v>
      </c>
      <c r="C40" s="6">
        <v>48971</v>
      </c>
      <c r="D40" s="6">
        <v>194240</v>
      </c>
    </row>
    <row r="41" spans="1:4" ht="30">
      <c r="A41" s="2" t="s">
        <v>205</v>
      </c>
      <c r="B41" s="6">
        <v>86921</v>
      </c>
      <c r="C41" s="6">
        <v>105730</v>
      </c>
      <c r="D41" s="6">
        <v>48971</v>
      </c>
    </row>
    <row r="42" spans="1:4" ht="30">
      <c r="A42" s="3" t="s">
        <v>206</v>
      </c>
      <c r="B42" s="4"/>
      <c r="C42" s="4"/>
      <c r="D42" s="4"/>
    </row>
    <row r="43" spans="1:4">
      <c r="A43" s="2" t="s">
        <v>207</v>
      </c>
      <c r="B43" s="4">
        <v>807</v>
      </c>
      <c r="C43" s="6">
        <v>1328</v>
      </c>
      <c r="D43" s="6">
        <v>1142</v>
      </c>
    </row>
    <row r="44" spans="1:4">
      <c r="A44" s="2" t="s">
        <v>208</v>
      </c>
      <c r="B44" s="6">
        <v>17258</v>
      </c>
      <c r="C44" s="6">
        <v>10479</v>
      </c>
      <c r="D44" s="6">
        <v>8443</v>
      </c>
    </row>
    <row r="45" spans="1:4" ht="30">
      <c r="A45" s="3" t="s">
        <v>209</v>
      </c>
      <c r="B45" s="4"/>
      <c r="C45" s="4"/>
      <c r="D45" s="4"/>
    </row>
    <row r="46" spans="1:4" ht="30">
      <c r="A46" s="2" t="s">
        <v>210</v>
      </c>
      <c r="B46" s="6">
        <v>7415</v>
      </c>
      <c r="C46" s="4">
        <v>0</v>
      </c>
      <c r="D46" s="4">
        <v>0</v>
      </c>
    </row>
    <row r="47" spans="1:4">
      <c r="A47" s="2" t="s">
        <v>211</v>
      </c>
      <c r="B47" s="4">
        <v>0</v>
      </c>
      <c r="C47" s="6">
        <v>12288</v>
      </c>
      <c r="D47" s="4">
        <v>0</v>
      </c>
    </row>
    <row r="48" spans="1:4">
      <c r="A48" s="2" t="s">
        <v>212</v>
      </c>
      <c r="B48" s="7">
        <v>0</v>
      </c>
      <c r="C48" s="7">
        <v>800</v>
      </c>
      <c r="D48"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3" width="20.5703125" customWidth="1"/>
    <col min="4" max="4" width="20.140625" customWidth="1"/>
    <col min="5" max="5" width="21.140625" customWidth="1"/>
    <col min="6" max="7" width="20.5703125" customWidth="1"/>
    <col min="8" max="8" width="20.140625" customWidth="1"/>
    <col min="9" max="9" width="21.140625" customWidth="1"/>
    <col min="10" max="10" width="15.28515625" customWidth="1"/>
    <col min="11" max="11" width="4.7109375" customWidth="1"/>
    <col min="12" max="12" width="15.85546875" customWidth="1"/>
    <col min="13" max="13" width="4.28515625" customWidth="1"/>
    <col min="14" max="14" width="20.5703125" customWidth="1"/>
  </cols>
  <sheetData>
    <row r="1" spans="1:14" ht="15" customHeight="1">
      <c r="A1" s="1" t="s">
        <v>1414</v>
      </c>
      <c r="B1" s="8" t="s">
        <v>1385</v>
      </c>
      <c r="C1" s="8"/>
      <c r="D1" s="8"/>
      <c r="E1" s="8"/>
      <c r="F1" s="8"/>
      <c r="G1" s="8"/>
      <c r="H1" s="8"/>
      <c r="I1" s="8"/>
      <c r="J1" s="8" t="s">
        <v>1</v>
      </c>
      <c r="K1" s="8"/>
      <c r="L1" s="8"/>
      <c r="M1" s="8"/>
      <c r="N1" s="8"/>
    </row>
    <row r="2" spans="1:14" ht="30">
      <c r="A2" s="1" t="s">
        <v>85</v>
      </c>
      <c r="B2" s="1" t="s">
        <v>2</v>
      </c>
      <c r="C2" s="1" t="s">
        <v>1415</v>
      </c>
      <c r="D2" s="1" t="s">
        <v>4</v>
      </c>
      <c r="E2" s="1" t="s">
        <v>1387</v>
      </c>
      <c r="F2" s="1" t="s">
        <v>28</v>
      </c>
      <c r="G2" s="1" t="s">
        <v>1416</v>
      </c>
      <c r="H2" s="1" t="s">
        <v>1417</v>
      </c>
      <c r="I2" s="1" t="s">
        <v>1418</v>
      </c>
      <c r="J2" s="8" t="s">
        <v>2</v>
      </c>
      <c r="K2" s="8"/>
      <c r="L2" s="8" t="s">
        <v>28</v>
      </c>
      <c r="M2" s="8"/>
      <c r="N2" s="1" t="s">
        <v>73</v>
      </c>
    </row>
    <row r="3" spans="1:14">
      <c r="A3" s="3" t="s">
        <v>582</v>
      </c>
      <c r="B3" s="4"/>
      <c r="C3" s="4"/>
      <c r="D3" s="4"/>
      <c r="E3" s="4"/>
      <c r="F3" s="4"/>
      <c r="G3" s="4"/>
      <c r="H3" s="4"/>
      <c r="I3" s="4"/>
      <c r="J3" s="4"/>
      <c r="K3" s="4"/>
      <c r="L3" s="4"/>
      <c r="M3" s="4"/>
      <c r="N3" s="4"/>
    </row>
    <row r="4" spans="1:14" ht="45">
      <c r="A4" s="2" t="s">
        <v>1392</v>
      </c>
      <c r="B4" s="4"/>
      <c r="C4" s="4"/>
      <c r="D4" s="4"/>
      <c r="E4" s="4"/>
      <c r="F4" s="4"/>
      <c r="G4" s="4"/>
      <c r="H4" s="4"/>
      <c r="I4" s="4"/>
      <c r="J4" s="4"/>
      <c r="K4" s="4"/>
      <c r="L4" s="6">
        <v>1311500</v>
      </c>
      <c r="M4" s="4"/>
      <c r="N4" s="6">
        <v>1311500</v>
      </c>
    </row>
    <row r="5" spans="1:14">
      <c r="A5" s="3" t="s">
        <v>600</v>
      </c>
      <c r="B5" s="4"/>
      <c r="C5" s="4"/>
      <c r="D5" s="4"/>
      <c r="E5" s="4"/>
      <c r="F5" s="4"/>
      <c r="G5" s="4"/>
      <c r="H5" s="4"/>
      <c r="I5" s="4"/>
      <c r="J5" s="4"/>
      <c r="K5" s="4"/>
      <c r="L5" s="4"/>
      <c r="M5" s="4"/>
      <c r="N5" s="4"/>
    </row>
    <row r="6" spans="1:14">
      <c r="A6" s="2" t="s">
        <v>123</v>
      </c>
      <c r="B6" s="7">
        <v>9532</v>
      </c>
      <c r="C6" s="7">
        <v>8752</v>
      </c>
      <c r="D6" s="7">
        <v>8051</v>
      </c>
      <c r="E6" s="7">
        <v>7848</v>
      </c>
      <c r="F6" s="7">
        <v>6942</v>
      </c>
      <c r="G6" s="7">
        <v>6968</v>
      </c>
      <c r="H6" s="7">
        <v>5117</v>
      </c>
      <c r="I6" s="7">
        <v>3355</v>
      </c>
      <c r="J6" s="7">
        <v>34183</v>
      </c>
      <c r="K6" s="4"/>
      <c r="L6" s="7">
        <v>22383</v>
      </c>
      <c r="M6" s="4"/>
      <c r="N6" s="7">
        <v>14372</v>
      </c>
    </row>
    <row r="7" spans="1:14">
      <c r="A7" s="2" t="s">
        <v>124</v>
      </c>
      <c r="B7" s="4">
        <v>0</v>
      </c>
      <c r="C7" s="4">
        <v>0</v>
      </c>
      <c r="D7" s="4">
        <v>1</v>
      </c>
      <c r="E7" s="4">
        <v>62</v>
      </c>
      <c r="F7" s="4">
        <v>62</v>
      </c>
      <c r="G7" s="4">
        <v>62</v>
      </c>
      <c r="H7" s="4">
        <v>62</v>
      </c>
      <c r="I7" s="4">
        <v>63</v>
      </c>
      <c r="J7" s="4">
        <v>63</v>
      </c>
      <c r="K7" s="4"/>
      <c r="L7" s="4">
        <v>250</v>
      </c>
      <c r="M7" s="4"/>
      <c r="N7" s="4">
        <v>250</v>
      </c>
    </row>
    <row r="8" spans="1:14" ht="30">
      <c r="A8" s="2" t="s">
        <v>125</v>
      </c>
      <c r="B8" s="6">
        <v>9532</v>
      </c>
      <c r="C8" s="6">
        <v>8752</v>
      </c>
      <c r="D8" s="6">
        <v>8050</v>
      </c>
      <c r="E8" s="6">
        <v>7786</v>
      </c>
      <c r="F8" s="6">
        <v>6880</v>
      </c>
      <c r="G8" s="6">
        <v>6906</v>
      </c>
      <c r="H8" s="6">
        <v>5055</v>
      </c>
      <c r="I8" s="6">
        <v>3292</v>
      </c>
      <c r="J8" s="6">
        <v>34120</v>
      </c>
      <c r="K8" s="4"/>
      <c r="L8" s="6">
        <v>22133</v>
      </c>
      <c r="M8" s="4"/>
      <c r="N8" s="6">
        <v>14122</v>
      </c>
    </row>
    <row r="9" spans="1:14" ht="30">
      <c r="A9" s="2" t="s">
        <v>604</v>
      </c>
      <c r="B9" s="4"/>
      <c r="C9" s="4"/>
      <c r="D9" s="4"/>
      <c r="E9" s="4"/>
      <c r="F9" s="4"/>
      <c r="G9" s="4"/>
      <c r="H9" s="4"/>
      <c r="I9" s="4"/>
      <c r="J9" s="6">
        <v>27401</v>
      </c>
      <c r="K9" s="4"/>
      <c r="L9" s="6">
        <v>23508</v>
      </c>
      <c r="M9" s="4"/>
      <c r="N9" s="6">
        <v>20926</v>
      </c>
    </row>
    <row r="10" spans="1:14">
      <c r="A10" s="2" t="s">
        <v>126</v>
      </c>
      <c r="B10" s="9">
        <v>0.33</v>
      </c>
      <c r="C10" s="9">
        <v>0.31</v>
      </c>
      <c r="D10" s="9">
        <v>0.28000000000000003</v>
      </c>
      <c r="E10" s="9">
        <v>0.33</v>
      </c>
      <c r="F10" s="9">
        <v>0.28999999999999998</v>
      </c>
      <c r="G10" s="9">
        <v>0.28999999999999998</v>
      </c>
      <c r="H10" s="9">
        <v>0.22</v>
      </c>
      <c r="I10" s="9">
        <v>0.14000000000000001</v>
      </c>
      <c r="J10" s="9">
        <v>1.25</v>
      </c>
      <c r="K10" s="4"/>
      <c r="L10" s="9">
        <v>0.94</v>
      </c>
      <c r="M10" s="4"/>
      <c r="N10" s="9">
        <v>0.67</v>
      </c>
    </row>
    <row r="11" spans="1:14">
      <c r="A11" s="3" t="s">
        <v>606</v>
      </c>
      <c r="B11" s="4"/>
      <c r="C11" s="4"/>
      <c r="D11" s="4"/>
      <c r="E11" s="4"/>
      <c r="F11" s="4"/>
      <c r="G11" s="4"/>
      <c r="H11" s="4"/>
      <c r="I11" s="4"/>
      <c r="J11" s="4"/>
      <c r="K11" s="4"/>
      <c r="L11" s="4"/>
      <c r="M11" s="4"/>
      <c r="N11" s="4"/>
    </row>
    <row r="12" spans="1:14" ht="30">
      <c r="A12" s="2" t="s">
        <v>125</v>
      </c>
      <c r="B12" s="6">
        <v>9532</v>
      </c>
      <c r="C12" s="6">
        <v>8752</v>
      </c>
      <c r="D12" s="6">
        <v>8050</v>
      </c>
      <c r="E12" s="6">
        <v>7786</v>
      </c>
      <c r="F12" s="6">
        <v>6880</v>
      </c>
      <c r="G12" s="6">
        <v>6906</v>
      </c>
      <c r="H12" s="6">
        <v>5055</v>
      </c>
      <c r="I12" s="6">
        <v>3292</v>
      </c>
      <c r="J12" s="6">
        <v>34120</v>
      </c>
      <c r="K12" s="4"/>
      <c r="L12" s="6">
        <v>22133</v>
      </c>
      <c r="M12" s="4"/>
      <c r="N12" s="6">
        <v>14122</v>
      </c>
    </row>
    <row r="13" spans="1:14">
      <c r="A13" s="2" t="s">
        <v>124</v>
      </c>
      <c r="B13" s="4"/>
      <c r="C13" s="4"/>
      <c r="D13" s="4"/>
      <c r="E13" s="4"/>
      <c r="F13" s="4"/>
      <c r="G13" s="4"/>
      <c r="H13" s="4"/>
      <c r="I13" s="4"/>
      <c r="J13" s="4">
        <v>63</v>
      </c>
      <c r="K13" s="4"/>
      <c r="L13" s="4">
        <v>0</v>
      </c>
      <c r="M13" s="4"/>
      <c r="N13" s="4">
        <v>0</v>
      </c>
    </row>
    <row r="14" spans="1:14">
      <c r="A14" s="2" t="s">
        <v>1419</v>
      </c>
      <c r="B14" s="4"/>
      <c r="C14" s="4"/>
      <c r="D14" s="4"/>
      <c r="E14" s="4"/>
      <c r="F14" s="4"/>
      <c r="G14" s="4"/>
      <c r="H14" s="4"/>
      <c r="I14" s="4"/>
      <c r="J14" s="4">
        <v>146</v>
      </c>
      <c r="K14" s="4"/>
      <c r="L14" s="4">
        <v>0</v>
      </c>
      <c r="M14" s="4"/>
      <c r="N14" s="4">
        <v>0</v>
      </c>
    </row>
    <row r="15" spans="1:14" ht="30">
      <c r="A15" s="2" t="s">
        <v>1420</v>
      </c>
      <c r="B15" s="4"/>
      <c r="C15" s="4"/>
      <c r="D15" s="4"/>
      <c r="E15" s="4"/>
      <c r="F15" s="4"/>
      <c r="G15" s="4"/>
      <c r="H15" s="4"/>
      <c r="I15" s="4"/>
      <c r="J15" s="7">
        <v>34329</v>
      </c>
      <c r="K15" s="4"/>
      <c r="L15" s="7">
        <v>22133</v>
      </c>
      <c r="M15" s="4"/>
      <c r="N15" s="7">
        <v>14122</v>
      </c>
    </row>
    <row r="16" spans="1:14" ht="30">
      <c r="A16" s="2" t="s">
        <v>604</v>
      </c>
      <c r="B16" s="4"/>
      <c r="C16" s="4"/>
      <c r="D16" s="4"/>
      <c r="E16" s="4"/>
      <c r="F16" s="4"/>
      <c r="G16" s="4"/>
      <c r="H16" s="4"/>
      <c r="I16" s="4"/>
      <c r="J16" s="6">
        <v>27401</v>
      </c>
      <c r="K16" s="4"/>
      <c r="L16" s="6">
        <v>23508</v>
      </c>
      <c r="M16" s="4"/>
      <c r="N16" s="6">
        <v>20926</v>
      </c>
    </row>
    <row r="17" spans="1:14" ht="30">
      <c r="A17" s="2" t="s">
        <v>611</v>
      </c>
      <c r="B17" s="4"/>
      <c r="C17" s="4"/>
      <c r="D17" s="4"/>
      <c r="E17" s="4"/>
      <c r="F17" s="4"/>
      <c r="G17" s="4"/>
      <c r="H17" s="4"/>
      <c r="I17" s="4"/>
      <c r="J17" s="6">
        <v>1700</v>
      </c>
      <c r="K17" s="160" t="s">
        <v>1421</v>
      </c>
      <c r="L17" s="4">
        <v>351</v>
      </c>
      <c r="M17" s="160" t="s">
        <v>1421</v>
      </c>
      <c r="N17" s="4">
        <v>211</v>
      </c>
    </row>
    <row r="18" spans="1:14" ht="30">
      <c r="A18" s="2" t="s">
        <v>612</v>
      </c>
      <c r="B18" s="4"/>
      <c r="C18" s="4"/>
      <c r="D18" s="4"/>
      <c r="E18" s="4"/>
      <c r="F18" s="4"/>
      <c r="G18" s="4"/>
      <c r="H18" s="4"/>
      <c r="I18" s="4"/>
      <c r="J18" s="6">
        <v>29101</v>
      </c>
      <c r="K18" s="4"/>
      <c r="L18" s="6">
        <v>23859</v>
      </c>
      <c r="M18" s="4"/>
      <c r="N18" s="6">
        <v>21137</v>
      </c>
    </row>
    <row r="19" spans="1:14">
      <c r="A19" s="2" t="s">
        <v>127</v>
      </c>
      <c r="B19" s="9">
        <v>0.32</v>
      </c>
      <c r="C19" s="9">
        <v>0.28999999999999998</v>
      </c>
      <c r="D19" s="9">
        <v>0.27</v>
      </c>
      <c r="E19" s="9">
        <v>0.31</v>
      </c>
      <c r="F19" s="9">
        <v>0.28999999999999998</v>
      </c>
      <c r="G19" s="9">
        <v>0.28999999999999998</v>
      </c>
      <c r="H19" s="9">
        <v>0.21</v>
      </c>
      <c r="I19" s="9">
        <v>0.14000000000000001</v>
      </c>
      <c r="J19" s="9">
        <v>1.18</v>
      </c>
      <c r="K19" s="4"/>
      <c r="L19" s="9">
        <v>0.93</v>
      </c>
      <c r="M19" s="4"/>
      <c r="N19" s="9">
        <v>0.67</v>
      </c>
    </row>
    <row r="20" spans="1:14">
      <c r="A20" s="17"/>
      <c r="B20" s="17"/>
      <c r="C20" s="17"/>
      <c r="D20" s="17"/>
      <c r="E20" s="17"/>
      <c r="F20" s="17"/>
      <c r="G20" s="17"/>
      <c r="H20" s="17"/>
      <c r="I20" s="17"/>
      <c r="J20" s="17"/>
      <c r="K20" s="17"/>
      <c r="L20" s="17"/>
      <c r="M20" s="17"/>
      <c r="N20" s="17"/>
    </row>
    <row r="21" spans="1:14" ht="15" customHeight="1">
      <c r="A21" s="2" t="s">
        <v>1421</v>
      </c>
      <c r="B21" s="13" t="s">
        <v>1422</v>
      </c>
      <c r="C21" s="13"/>
      <c r="D21" s="13"/>
      <c r="E21" s="13"/>
      <c r="F21" s="13"/>
      <c r="G21" s="13"/>
      <c r="H21" s="13"/>
      <c r="I21" s="13"/>
      <c r="J21" s="13"/>
      <c r="K21" s="13"/>
      <c r="L21" s="13"/>
      <c r="M21" s="13"/>
      <c r="N21" s="13"/>
    </row>
  </sheetData>
  <mergeCells count="6">
    <mergeCell ref="B1:I1"/>
    <mergeCell ref="J1:N1"/>
    <mergeCell ref="J2:K2"/>
    <mergeCell ref="L2:M2"/>
    <mergeCell ref="A20:N20"/>
    <mergeCell ref="B21:N2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23</v>
      </c>
      <c r="B1" s="8" t="s">
        <v>1</v>
      </c>
      <c r="C1" s="8"/>
      <c r="D1" s="8"/>
    </row>
    <row r="2" spans="1:4" ht="30">
      <c r="A2" s="1" t="s">
        <v>27</v>
      </c>
      <c r="B2" s="1" t="s">
        <v>2</v>
      </c>
      <c r="C2" s="1" t="s">
        <v>28</v>
      </c>
      <c r="D2" s="1" t="s">
        <v>73</v>
      </c>
    </row>
    <row r="3" spans="1:4" ht="30">
      <c r="A3" s="3" t="s">
        <v>1424</v>
      </c>
      <c r="B3" s="4"/>
      <c r="C3" s="4"/>
      <c r="D3" s="4"/>
    </row>
    <row r="4" spans="1:4" ht="30">
      <c r="A4" s="2" t="s">
        <v>621</v>
      </c>
      <c r="B4" s="7">
        <v>179</v>
      </c>
      <c r="C4" s="7">
        <v>-1507</v>
      </c>
      <c r="D4" s="7">
        <v>-1828</v>
      </c>
    </row>
    <row r="5" spans="1:4">
      <c r="A5" s="2" t="s">
        <v>624</v>
      </c>
      <c r="B5" s="4">
        <v>-67</v>
      </c>
      <c r="C5" s="4">
        <v>562</v>
      </c>
      <c r="D5" s="4">
        <v>681</v>
      </c>
    </row>
    <row r="6" spans="1:4" ht="45">
      <c r="A6" s="2" t="s">
        <v>627</v>
      </c>
      <c r="B6" s="7">
        <v>112</v>
      </c>
      <c r="C6" s="7">
        <v>-945</v>
      </c>
      <c r="D6" s="7">
        <v>-114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5</v>
      </c>
      <c r="B1" s="8" t="s">
        <v>1385</v>
      </c>
      <c r="C1" s="8"/>
      <c r="D1" s="8"/>
      <c r="E1" s="8"/>
      <c r="F1" s="8"/>
      <c r="G1" s="8"/>
      <c r="H1" s="8"/>
      <c r="I1" s="8"/>
      <c r="J1" s="8" t="s">
        <v>1</v>
      </c>
      <c r="K1" s="8"/>
      <c r="L1" s="8"/>
    </row>
    <row r="2" spans="1:12" ht="30">
      <c r="A2" s="1" t="s">
        <v>27</v>
      </c>
      <c r="B2" s="1" t="s">
        <v>2</v>
      </c>
      <c r="C2" s="1" t="s">
        <v>1415</v>
      </c>
      <c r="D2" s="1" t="s">
        <v>4</v>
      </c>
      <c r="E2" s="1" t="s">
        <v>1387</v>
      </c>
      <c r="F2" s="1" t="s">
        <v>28</v>
      </c>
      <c r="G2" s="1" t="s">
        <v>1416</v>
      </c>
      <c r="H2" s="1" t="s">
        <v>1417</v>
      </c>
      <c r="I2" s="1" t="s">
        <v>1418</v>
      </c>
      <c r="J2" s="1" t="s">
        <v>2</v>
      </c>
      <c r="K2" s="1" t="s">
        <v>28</v>
      </c>
      <c r="L2" s="1" t="s">
        <v>73</v>
      </c>
    </row>
    <row r="3" spans="1:12">
      <c r="A3" s="3" t="s">
        <v>1426</v>
      </c>
      <c r="B3" s="4"/>
      <c r="C3" s="4"/>
      <c r="D3" s="4"/>
      <c r="E3" s="4"/>
      <c r="F3" s="4"/>
      <c r="G3" s="4"/>
      <c r="H3" s="4"/>
      <c r="I3" s="4"/>
      <c r="J3" s="4"/>
      <c r="K3" s="4"/>
      <c r="L3" s="4"/>
    </row>
    <row r="4" spans="1:12">
      <c r="A4" s="2" t="s">
        <v>486</v>
      </c>
      <c r="B4" s="4"/>
      <c r="C4" s="4"/>
      <c r="D4" s="4"/>
      <c r="E4" s="4"/>
      <c r="F4" s="4"/>
      <c r="G4" s="4"/>
      <c r="H4" s="4"/>
      <c r="I4" s="4"/>
      <c r="J4" s="7">
        <v>14860</v>
      </c>
      <c r="K4" s="7">
        <v>9800</v>
      </c>
      <c r="L4" s="7">
        <v>7130</v>
      </c>
    </row>
    <row r="5" spans="1:12">
      <c r="A5" s="2" t="s">
        <v>636</v>
      </c>
      <c r="B5" s="4"/>
      <c r="C5" s="4"/>
      <c r="D5" s="4"/>
      <c r="E5" s="4"/>
      <c r="F5" s="4"/>
      <c r="G5" s="4"/>
      <c r="H5" s="4"/>
      <c r="I5" s="4"/>
      <c r="J5" s="6">
        <v>1949</v>
      </c>
      <c r="K5" s="4">
        <v>895</v>
      </c>
      <c r="L5" s="4">
        <v>582</v>
      </c>
    </row>
    <row r="6" spans="1:12">
      <c r="A6" s="3" t="s">
        <v>637</v>
      </c>
      <c r="B6" s="4"/>
      <c r="C6" s="4"/>
      <c r="D6" s="4"/>
      <c r="E6" s="4"/>
      <c r="F6" s="4"/>
      <c r="G6" s="4"/>
      <c r="H6" s="4"/>
      <c r="I6" s="4"/>
      <c r="J6" s="4"/>
      <c r="K6" s="4"/>
      <c r="L6" s="4"/>
    </row>
    <row r="7" spans="1:12">
      <c r="A7" s="2" t="s">
        <v>635</v>
      </c>
      <c r="B7" s="4"/>
      <c r="C7" s="4"/>
      <c r="D7" s="4"/>
      <c r="E7" s="4"/>
      <c r="F7" s="4"/>
      <c r="G7" s="4"/>
      <c r="H7" s="4"/>
      <c r="I7" s="4"/>
      <c r="J7" s="4">
        <v>-925</v>
      </c>
      <c r="K7" s="4">
        <v>-868</v>
      </c>
      <c r="L7" s="4">
        <v>-616</v>
      </c>
    </row>
    <row r="8" spans="1:12">
      <c r="A8" s="2" t="s">
        <v>636</v>
      </c>
      <c r="B8" s="4"/>
      <c r="C8" s="4"/>
      <c r="D8" s="4"/>
      <c r="E8" s="4"/>
      <c r="F8" s="4"/>
      <c r="G8" s="4"/>
      <c r="H8" s="4"/>
      <c r="I8" s="4"/>
      <c r="J8" s="4">
        <v>-186</v>
      </c>
      <c r="K8" s="4">
        <v>207</v>
      </c>
      <c r="L8" s="4">
        <v>0</v>
      </c>
    </row>
    <row r="9" spans="1:12" ht="30">
      <c r="A9" s="2" t="s">
        <v>1427</v>
      </c>
      <c r="B9" s="4"/>
      <c r="C9" s="4"/>
      <c r="D9" s="4"/>
      <c r="E9" s="4"/>
      <c r="F9" s="4"/>
      <c r="G9" s="4"/>
      <c r="H9" s="4"/>
      <c r="I9" s="4"/>
      <c r="J9" s="6">
        <v>15698</v>
      </c>
      <c r="K9" s="6">
        <v>10034</v>
      </c>
      <c r="L9" s="6">
        <v>7096</v>
      </c>
    </row>
    <row r="10" spans="1:12">
      <c r="A10" s="2" t="s">
        <v>642</v>
      </c>
      <c r="B10" s="4"/>
      <c r="C10" s="4"/>
      <c r="D10" s="4"/>
      <c r="E10" s="4"/>
      <c r="F10" s="4"/>
      <c r="G10" s="4"/>
      <c r="H10" s="4"/>
      <c r="I10" s="4"/>
      <c r="J10" s="4">
        <v>-55</v>
      </c>
      <c r="K10" s="4">
        <v>4</v>
      </c>
      <c r="L10" s="4">
        <v>107</v>
      </c>
    </row>
    <row r="11" spans="1:12">
      <c r="A11" s="2" t="s">
        <v>122</v>
      </c>
      <c r="B11" s="7">
        <v>4693</v>
      </c>
      <c r="C11" s="7">
        <v>4253</v>
      </c>
      <c r="D11" s="7">
        <v>3447</v>
      </c>
      <c r="E11" s="7">
        <v>3251</v>
      </c>
      <c r="F11" s="7">
        <v>3193</v>
      </c>
      <c r="G11" s="7">
        <v>2926</v>
      </c>
      <c r="H11" s="7">
        <v>2300</v>
      </c>
      <c r="I11" s="7">
        <v>1620</v>
      </c>
      <c r="J11" s="7">
        <v>15643</v>
      </c>
      <c r="K11" s="7">
        <v>10038</v>
      </c>
      <c r="L11" s="7">
        <v>7203</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8</v>
      </c>
      <c r="B1" s="8" t="s">
        <v>1385</v>
      </c>
      <c r="C1" s="8"/>
      <c r="D1" s="8"/>
      <c r="E1" s="8"/>
      <c r="F1" s="8"/>
      <c r="G1" s="8"/>
      <c r="H1" s="8"/>
      <c r="I1" s="8"/>
      <c r="J1" s="8" t="s">
        <v>1</v>
      </c>
      <c r="K1" s="8"/>
      <c r="L1" s="8"/>
    </row>
    <row r="2" spans="1:12" ht="30">
      <c r="A2" s="1" t="s">
        <v>27</v>
      </c>
      <c r="B2" s="1" t="s">
        <v>2</v>
      </c>
      <c r="C2" s="1" t="s">
        <v>1415</v>
      </c>
      <c r="D2" s="1" t="s">
        <v>4</v>
      </c>
      <c r="E2" s="1" t="s">
        <v>1387</v>
      </c>
      <c r="F2" s="1" t="s">
        <v>28</v>
      </c>
      <c r="G2" s="1" t="s">
        <v>1416</v>
      </c>
      <c r="H2" s="1" t="s">
        <v>1417</v>
      </c>
      <c r="I2" s="1" t="s">
        <v>1418</v>
      </c>
      <c r="J2" s="1" t="s">
        <v>2</v>
      </c>
      <c r="K2" s="1" t="s">
        <v>28</v>
      </c>
      <c r="L2" s="1" t="s">
        <v>73</v>
      </c>
    </row>
    <row r="3" spans="1:12" ht="30">
      <c r="A3" s="3" t="s">
        <v>1429</v>
      </c>
      <c r="B3" s="4"/>
      <c r="C3" s="4"/>
      <c r="D3" s="4"/>
      <c r="E3" s="4"/>
      <c r="F3" s="4"/>
      <c r="G3" s="4"/>
      <c r="H3" s="4"/>
      <c r="I3" s="4"/>
      <c r="J3" s="4"/>
      <c r="K3" s="4"/>
      <c r="L3" s="4"/>
    </row>
    <row r="4" spans="1:12" ht="30">
      <c r="A4" s="2" t="s">
        <v>646</v>
      </c>
      <c r="B4" s="4"/>
      <c r="C4" s="4"/>
      <c r="D4" s="4"/>
      <c r="E4" s="4"/>
      <c r="F4" s="4"/>
      <c r="G4" s="4"/>
      <c r="H4" s="4"/>
      <c r="I4" s="4"/>
      <c r="J4" s="7">
        <v>17439</v>
      </c>
      <c r="K4" s="7">
        <v>11347</v>
      </c>
      <c r="L4" s="7">
        <v>7458</v>
      </c>
    </row>
    <row r="5" spans="1:12">
      <c r="A5" s="2" t="s">
        <v>648</v>
      </c>
      <c r="B5" s="4"/>
      <c r="C5" s="4"/>
      <c r="D5" s="4"/>
      <c r="E5" s="4"/>
      <c r="F5" s="4"/>
      <c r="G5" s="4"/>
      <c r="H5" s="4"/>
      <c r="I5" s="4"/>
      <c r="J5" s="6">
        <v>1267</v>
      </c>
      <c r="K5" s="4">
        <v>582</v>
      </c>
      <c r="L5" s="4">
        <v>447</v>
      </c>
    </row>
    <row r="6" spans="1:12">
      <c r="A6" s="2" t="s">
        <v>649</v>
      </c>
      <c r="B6" s="4"/>
      <c r="C6" s="4"/>
      <c r="D6" s="4"/>
      <c r="E6" s="4"/>
      <c r="F6" s="4"/>
      <c r="G6" s="4"/>
      <c r="H6" s="4"/>
      <c r="I6" s="4"/>
      <c r="J6" s="4">
        <v>-55</v>
      </c>
      <c r="K6" s="4">
        <v>4</v>
      </c>
      <c r="L6" s="4">
        <v>107</v>
      </c>
    </row>
    <row r="7" spans="1:12">
      <c r="A7" s="2" t="s">
        <v>108</v>
      </c>
      <c r="B7" s="4"/>
      <c r="C7" s="4"/>
      <c r="D7" s="4"/>
      <c r="E7" s="4"/>
      <c r="F7" s="4"/>
      <c r="G7" s="4"/>
      <c r="H7" s="4"/>
      <c r="I7" s="4"/>
      <c r="J7" s="6">
        <v>-3008</v>
      </c>
      <c r="K7" s="6">
        <v>-1895</v>
      </c>
      <c r="L7" s="4">
        <v>-809</v>
      </c>
    </row>
    <row r="8" spans="1:12">
      <c r="A8" s="2" t="s">
        <v>122</v>
      </c>
      <c r="B8" s="7">
        <v>4693</v>
      </c>
      <c r="C8" s="7">
        <v>4253</v>
      </c>
      <c r="D8" s="7">
        <v>3447</v>
      </c>
      <c r="E8" s="7">
        <v>3251</v>
      </c>
      <c r="F8" s="7">
        <v>3193</v>
      </c>
      <c r="G8" s="7">
        <v>2926</v>
      </c>
      <c r="H8" s="7">
        <v>2300</v>
      </c>
      <c r="I8" s="7">
        <v>1620</v>
      </c>
      <c r="J8" s="7">
        <v>15643</v>
      </c>
      <c r="K8" s="7">
        <v>10038</v>
      </c>
      <c r="L8" s="7">
        <v>7203</v>
      </c>
    </row>
    <row r="9" spans="1:12">
      <c r="A9" s="2" t="s">
        <v>653</v>
      </c>
      <c r="B9" s="4"/>
      <c r="C9" s="4"/>
      <c r="D9" s="4"/>
      <c r="E9" s="4"/>
      <c r="F9" s="4"/>
      <c r="G9" s="4"/>
      <c r="H9" s="4"/>
      <c r="I9" s="4"/>
      <c r="J9" s="159">
        <v>0.314</v>
      </c>
      <c r="K9" s="159">
        <v>0.31</v>
      </c>
      <c r="L9" s="159">
        <v>0.33400000000000002</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430</v>
      </c>
      <c r="B1" s="8" t="s">
        <v>2</v>
      </c>
      <c r="C1" s="8" t="s">
        <v>28</v>
      </c>
    </row>
    <row r="2" spans="1:3" ht="30">
      <c r="A2" s="1" t="s">
        <v>27</v>
      </c>
      <c r="B2" s="8"/>
      <c r="C2" s="8"/>
    </row>
    <row r="3" spans="1:3">
      <c r="A3" s="3" t="s">
        <v>656</v>
      </c>
      <c r="B3" s="4"/>
      <c r="C3" s="4"/>
    </row>
    <row r="4" spans="1:3">
      <c r="A4" s="2" t="s">
        <v>657</v>
      </c>
      <c r="B4" s="7">
        <v>8575</v>
      </c>
      <c r="C4" s="7">
        <v>6946</v>
      </c>
    </row>
    <row r="5" spans="1:3">
      <c r="A5" s="2" t="s">
        <v>658</v>
      </c>
      <c r="B5" s="4">
        <v>73</v>
      </c>
      <c r="C5" s="4">
        <v>85</v>
      </c>
    </row>
    <row r="6" spans="1:3">
      <c r="A6" s="2" t="s">
        <v>659</v>
      </c>
      <c r="B6" s="4">
        <v>64</v>
      </c>
      <c r="C6" s="4">
        <v>327</v>
      </c>
    </row>
    <row r="7" spans="1:3">
      <c r="A7" s="2" t="s">
        <v>660</v>
      </c>
      <c r="B7" s="4">
        <v>0</v>
      </c>
      <c r="C7" s="6">
        <v>2432</v>
      </c>
    </row>
    <row r="8" spans="1:3">
      <c r="A8" s="2" t="s">
        <v>661</v>
      </c>
      <c r="B8" s="4">
        <v>503</v>
      </c>
      <c r="C8" s="4">
        <v>433</v>
      </c>
    </row>
    <row r="9" spans="1:3">
      <c r="A9" s="2" t="s">
        <v>662</v>
      </c>
      <c r="B9" s="6">
        <v>2228</v>
      </c>
      <c r="C9" s="6">
        <v>2589</v>
      </c>
    </row>
    <row r="10" spans="1:3">
      <c r="A10" s="2" t="s">
        <v>663</v>
      </c>
      <c r="B10" s="4">
        <v>679</v>
      </c>
      <c r="C10" s="4">
        <v>428</v>
      </c>
    </row>
    <row r="11" spans="1:3">
      <c r="A11" s="2" t="s">
        <v>108</v>
      </c>
      <c r="B11" s="6">
        <v>3970</v>
      </c>
      <c r="C11" s="6">
        <v>4192</v>
      </c>
    </row>
    <row r="12" spans="1:3">
      <c r="A12" s="2" t="s">
        <v>664</v>
      </c>
      <c r="B12" s="6">
        <v>16092</v>
      </c>
      <c r="C12" s="6">
        <v>17432</v>
      </c>
    </row>
    <row r="13" spans="1:3">
      <c r="A13" s="2" t="s">
        <v>665</v>
      </c>
      <c r="B13" s="4">
        <v>-255</v>
      </c>
      <c r="C13" s="4">
        <v>-311</v>
      </c>
    </row>
    <row r="14" spans="1:3">
      <c r="A14" s="2" t="s">
        <v>668</v>
      </c>
      <c r="B14" s="6">
        <v>15837</v>
      </c>
      <c r="C14" s="6">
        <v>17121</v>
      </c>
    </row>
    <row r="15" spans="1:3">
      <c r="A15" s="3" t="s">
        <v>669</v>
      </c>
      <c r="B15" s="4"/>
      <c r="C15" s="4"/>
    </row>
    <row r="16" spans="1:3">
      <c r="A16" s="2" t="s">
        <v>46</v>
      </c>
      <c r="B16" s="4">
        <v>-743</v>
      </c>
      <c r="C16" s="4">
        <v>-485</v>
      </c>
    </row>
    <row r="17" spans="1:3">
      <c r="A17" s="2" t="s">
        <v>672</v>
      </c>
      <c r="B17" s="4">
        <v>0</v>
      </c>
      <c r="C17" s="4">
        <v>-589</v>
      </c>
    </row>
    <row r="18" spans="1:3">
      <c r="A18" s="2" t="s">
        <v>674</v>
      </c>
      <c r="B18" s="6">
        <v>-4679</v>
      </c>
      <c r="C18" s="4">
        <v>0</v>
      </c>
    </row>
    <row r="19" spans="1:3">
      <c r="A19" s="2" t="s">
        <v>108</v>
      </c>
      <c r="B19" s="4">
        <v>-743</v>
      </c>
      <c r="C19" s="4">
        <v>-427</v>
      </c>
    </row>
    <row r="20" spans="1:3">
      <c r="A20" s="2" t="s">
        <v>677</v>
      </c>
      <c r="B20" s="6">
        <v>-6165</v>
      </c>
      <c r="C20" s="6">
        <v>-1501</v>
      </c>
    </row>
    <row r="21" spans="1:3">
      <c r="A21" s="2" t="s">
        <v>668</v>
      </c>
      <c r="B21" s="7">
        <v>9672</v>
      </c>
      <c r="C21" s="7">
        <v>1562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431</v>
      </c>
      <c r="B1" s="8" t="s">
        <v>2</v>
      </c>
    </row>
    <row r="2" spans="1:2" ht="30">
      <c r="A2" s="1" t="s">
        <v>27</v>
      </c>
      <c r="B2" s="8"/>
    </row>
    <row r="3" spans="1:2" ht="45">
      <c r="A3" s="3" t="s">
        <v>1432</v>
      </c>
      <c r="B3" s="4"/>
    </row>
    <row r="4" spans="1:2" ht="30">
      <c r="A4" s="2" t="s">
        <v>1433</v>
      </c>
      <c r="B4" s="7">
        <v>2954</v>
      </c>
    </row>
    <row r="5" spans="1:2" ht="30">
      <c r="A5" s="2" t="s">
        <v>1434</v>
      </c>
      <c r="B5" s="6">
        <v>2242</v>
      </c>
    </row>
    <row r="6" spans="1:2" ht="30">
      <c r="A6" s="2" t="s">
        <v>1435</v>
      </c>
      <c r="B6" s="6">
        <v>2067</v>
      </c>
    </row>
    <row r="7" spans="1:2" ht="30">
      <c r="A7" s="2" t="s">
        <v>1436</v>
      </c>
      <c r="B7" s="6">
        <v>1989</v>
      </c>
    </row>
    <row r="8" spans="1:2" ht="30">
      <c r="A8" s="2" t="s">
        <v>1437</v>
      </c>
      <c r="B8" s="6">
        <v>2010</v>
      </c>
    </row>
    <row r="9" spans="1:2" ht="30">
      <c r="A9" s="2" t="s">
        <v>1438</v>
      </c>
      <c r="B9" s="6">
        <v>5908</v>
      </c>
    </row>
    <row r="10" spans="1:2" ht="30">
      <c r="A10" s="2" t="s">
        <v>1439</v>
      </c>
      <c r="B10" s="7">
        <v>1717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28515625" bestFit="1" customWidth="1"/>
  </cols>
  <sheetData>
    <row r="1" spans="1:4" ht="15" customHeight="1">
      <c r="A1" s="1" t="s">
        <v>1440</v>
      </c>
      <c r="B1" s="8" t="s">
        <v>1</v>
      </c>
      <c r="C1" s="8"/>
      <c r="D1" s="8"/>
    </row>
    <row r="2" spans="1:4">
      <c r="A2" s="1" t="s">
        <v>1337</v>
      </c>
      <c r="B2" s="1" t="s">
        <v>2</v>
      </c>
      <c r="C2" s="1" t="s">
        <v>28</v>
      </c>
      <c r="D2" s="1" t="s">
        <v>73</v>
      </c>
    </row>
    <row r="3" spans="1:4">
      <c r="A3" s="3" t="s">
        <v>684</v>
      </c>
      <c r="B3" s="4"/>
      <c r="C3" s="4"/>
      <c r="D3" s="4"/>
    </row>
    <row r="4" spans="1:4">
      <c r="A4" s="2" t="s">
        <v>1441</v>
      </c>
      <c r="B4" s="9">
        <v>2.5</v>
      </c>
      <c r="C4" s="9">
        <v>2.2000000000000002</v>
      </c>
      <c r="D4" s="9">
        <v>2.200000000000000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1442</v>
      </c>
      <c r="B1" s="8" t="s">
        <v>2</v>
      </c>
      <c r="C1" s="8" t="s">
        <v>28</v>
      </c>
    </row>
    <row r="2" spans="1:3" ht="30">
      <c r="A2" s="1" t="s">
        <v>27</v>
      </c>
      <c r="B2" s="8"/>
      <c r="C2" s="8"/>
    </row>
    <row r="3" spans="1:3">
      <c r="A3" s="2" t="s">
        <v>1443</v>
      </c>
      <c r="B3" s="4"/>
      <c r="C3" s="4"/>
    </row>
    <row r="4" spans="1:3" ht="45">
      <c r="A4" s="3" t="s">
        <v>1444</v>
      </c>
      <c r="B4" s="4"/>
      <c r="C4" s="4"/>
    </row>
    <row r="5" spans="1:3" ht="30">
      <c r="A5" s="2" t="s">
        <v>1445</v>
      </c>
      <c r="B5" s="7">
        <v>318344</v>
      </c>
      <c r="C5" s="7">
        <v>217345</v>
      </c>
    </row>
    <row r="6" spans="1:3" ht="30">
      <c r="A6" s="2" t="s">
        <v>1446</v>
      </c>
      <c r="B6" s="159">
        <v>0.14949999999999999</v>
      </c>
      <c r="C6" s="159">
        <v>0.1246</v>
      </c>
    </row>
    <row r="7" spans="1:3" ht="30">
      <c r="A7" s="2" t="s">
        <v>1447</v>
      </c>
      <c r="B7" s="6">
        <v>170340</v>
      </c>
      <c r="C7" s="6">
        <v>139532</v>
      </c>
    </row>
    <row r="8" spans="1:3" ht="30">
      <c r="A8" s="2" t="s">
        <v>1448</v>
      </c>
      <c r="B8" s="159">
        <v>0.08</v>
      </c>
      <c r="C8" s="159">
        <v>0.08</v>
      </c>
    </row>
    <row r="9" spans="1:3" ht="30">
      <c r="A9" s="2" t="s">
        <v>1449</v>
      </c>
      <c r="B9" s="6">
        <v>212925</v>
      </c>
      <c r="C9" s="6">
        <v>174415</v>
      </c>
    </row>
    <row r="10" spans="1:3" ht="30">
      <c r="A10" s="2" t="s">
        <v>1450</v>
      </c>
      <c r="B10" s="159">
        <v>0.1</v>
      </c>
      <c r="C10" s="159">
        <v>0.1</v>
      </c>
    </row>
    <row r="11" spans="1:3" ht="30">
      <c r="A11" s="2" t="s">
        <v>1451</v>
      </c>
      <c r="B11" s="6">
        <v>294441</v>
      </c>
      <c r="C11" s="6">
        <v>198430</v>
      </c>
    </row>
    <row r="12" spans="1:3" ht="30">
      <c r="A12" s="2" t="s">
        <v>1452</v>
      </c>
      <c r="B12" s="159">
        <v>0.13830000000000001</v>
      </c>
      <c r="C12" s="159">
        <v>0.1138</v>
      </c>
    </row>
    <row r="13" spans="1:3" ht="30">
      <c r="A13" s="2" t="s">
        <v>1453</v>
      </c>
      <c r="B13" s="6">
        <v>85170</v>
      </c>
      <c r="C13" s="6">
        <v>69766</v>
      </c>
    </row>
    <row r="14" spans="1:3" ht="30">
      <c r="A14" s="2" t="s">
        <v>1454</v>
      </c>
      <c r="B14" s="159">
        <v>0.04</v>
      </c>
      <c r="C14" s="159">
        <v>0.04</v>
      </c>
    </row>
    <row r="15" spans="1:3" ht="30">
      <c r="A15" s="2" t="s">
        <v>1455</v>
      </c>
      <c r="B15" s="6">
        <v>127755</v>
      </c>
      <c r="C15" s="6">
        <v>104649</v>
      </c>
    </row>
    <row r="16" spans="1:3" ht="30">
      <c r="A16" s="2" t="s">
        <v>1456</v>
      </c>
      <c r="B16" s="159">
        <v>0.06</v>
      </c>
      <c r="C16" s="159">
        <v>0.06</v>
      </c>
    </row>
    <row r="17" spans="1:3">
      <c r="A17" s="2" t="s">
        <v>1457</v>
      </c>
      <c r="B17" s="6">
        <v>294441</v>
      </c>
      <c r="C17" s="6">
        <v>198430</v>
      </c>
    </row>
    <row r="18" spans="1:3">
      <c r="A18" s="2" t="s">
        <v>1458</v>
      </c>
      <c r="B18" s="159">
        <v>9.7100000000000006E-2</v>
      </c>
      <c r="C18" s="159">
        <v>8.3400000000000002E-2</v>
      </c>
    </row>
    <row r="19" spans="1:3" ht="30">
      <c r="A19" s="2" t="s">
        <v>1459</v>
      </c>
      <c r="B19" s="6">
        <v>121289</v>
      </c>
      <c r="C19" s="6">
        <v>95205</v>
      </c>
    </row>
    <row r="20" spans="1:3" ht="30">
      <c r="A20" s="2" t="s">
        <v>1460</v>
      </c>
      <c r="B20" s="159">
        <v>0.04</v>
      </c>
      <c r="C20" s="159">
        <v>0.04</v>
      </c>
    </row>
    <row r="21" spans="1:3" ht="30">
      <c r="A21" s="2" t="s">
        <v>1461</v>
      </c>
      <c r="B21" s="6">
        <v>151611</v>
      </c>
      <c r="C21" s="6">
        <v>119007</v>
      </c>
    </row>
    <row r="22" spans="1:3" ht="30">
      <c r="A22" s="2" t="s">
        <v>1462</v>
      </c>
      <c r="B22" s="159">
        <v>0.05</v>
      </c>
      <c r="C22" s="159">
        <v>0.05</v>
      </c>
    </row>
    <row r="23" spans="1:3">
      <c r="A23" s="2" t="s">
        <v>1463</v>
      </c>
      <c r="B23" s="4"/>
      <c r="C23" s="4"/>
    </row>
    <row r="24" spans="1:3" ht="45">
      <c r="A24" s="3" t="s">
        <v>1444</v>
      </c>
      <c r="B24" s="4"/>
      <c r="C24" s="4"/>
    </row>
    <row r="25" spans="1:3" ht="30">
      <c r="A25" s="2" t="s">
        <v>1445</v>
      </c>
      <c r="B25" s="6">
        <v>309928</v>
      </c>
      <c r="C25" s="6">
        <v>212821</v>
      </c>
    </row>
    <row r="26" spans="1:3" ht="30">
      <c r="A26" s="2" t="s">
        <v>1446</v>
      </c>
      <c r="B26" s="159">
        <v>0.14610000000000001</v>
      </c>
      <c r="C26" s="159">
        <v>0.1221</v>
      </c>
    </row>
    <row r="27" spans="1:3" ht="30">
      <c r="A27" s="2" t="s">
        <v>1447</v>
      </c>
      <c r="B27" s="6">
        <v>169752</v>
      </c>
      <c r="C27" s="6">
        <v>139385</v>
      </c>
    </row>
    <row r="28" spans="1:3" ht="30">
      <c r="A28" s="2" t="s">
        <v>1448</v>
      </c>
      <c r="B28" s="159">
        <v>0.08</v>
      </c>
      <c r="C28" s="159">
        <v>0.08</v>
      </c>
    </row>
    <row r="29" spans="1:3" ht="30">
      <c r="A29" s="2" t="s">
        <v>1449</v>
      </c>
      <c r="B29" s="6">
        <v>212190</v>
      </c>
      <c r="C29" s="6">
        <v>174231</v>
      </c>
    </row>
    <row r="30" spans="1:3" ht="30">
      <c r="A30" s="2" t="s">
        <v>1450</v>
      </c>
      <c r="B30" s="159">
        <v>0.1</v>
      </c>
      <c r="C30" s="159">
        <v>0.1</v>
      </c>
    </row>
    <row r="31" spans="1:3" ht="30">
      <c r="A31" s="2" t="s">
        <v>1451</v>
      </c>
      <c r="B31" s="6">
        <v>286025</v>
      </c>
      <c r="C31" s="6">
        <v>193906</v>
      </c>
    </row>
    <row r="32" spans="1:3" ht="30">
      <c r="A32" s="2" t="s">
        <v>1452</v>
      </c>
      <c r="B32" s="159">
        <v>0.1348</v>
      </c>
      <c r="C32" s="159">
        <v>0.1113</v>
      </c>
    </row>
    <row r="33" spans="1:3" ht="30">
      <c r="A33" s="2" t="s">
        <v>1453</v>
      </c>
      <c r="B33" s="6">
        <v>84876</v>
      </c>
      <c r="C33" s="6">
        <v>69692</v>
      </c>
    </row>
    <row r="34" spans="1:3" ht="30">
      <c r="A34" s="2" t="s">
        <v>1454</v>
      </c>
      <c r="B34" s="159">
        <v>0.04</v>
      </c>
      <c r="C34" s="159">
        <v>0.04</v>
      </c>
    </row>
    <row r="35" spans="1:3" ht="30">
      <c r="A35" s="2" t="s">
        <v>1455</v>
      </c>
      <c r="B35" s="6">
        <v>127314</v>
      </c>
      <c r="C35" s="6">
        <v>104539</v>
      </c>
    </row>
    <row r="36" spans="1:3" ht="30">
      <c r="A36" s="2" t="s">
        <v>1456</v>
      </c>
      <c r="B36" s="159">
        <v>0.06</v>
      </c>
      <c r="C36" s="159">
        <v>0.06</v>
      </c>
    </row>
    <row r="37" spans="1:3">
      <c r="A37" s="2" t="s">
        <v>1457</v>
      </c>
      <c r="B37" s="6">
        <v>286025</v>
      </c>
      <c r="C37" s="6">
        <v>193906</v>
      </c>
    </row>
    <row r="38" spans="1:3">
      <c r="A38" s="2" t="s">
        <v>1458</v>
      </c>
      <c r="B38" s="159">
        <v>9.4399999999999998E-2</v>
      </c>
      <c r="C38" s="159">
        <v>8.1600000000000006E-2</v>
      </c>
    </row>
    <row r="39" spans="1:3" ht="30">
      <c r="A39" s="2" t="s">
        <v>1459</v>
      </c>
      <c r="B39" s="6">
        <v>121186</v>
      </c>
      <c r="C39" s="6">
        <v>95053</v>
      </c>
    </row>
    <row r="40" spans="1:3" ht="30">
      <c r="A40" s="2" t="s">
        <v>1460</v>
      </c>
      <c r="B40" s="159">
        <v>0.04</v>
      </c>
      <c r="C40" s="159">
        <v>0.04</v>
      </c>
    </row>
    <row r="41" spans="1:3" ht="30">
      <c r="A41" s="2" t="s">
        <v>1461</v>
      </c>
      <c r="B41" s="7">
        <v>151483</v>
      </c>
      <c r="C41" s="7">
        <v>118817</v>
      </c>
    </row>
    <row r="42" spans="1:3" ht="30">
      <c r="A42" s="2" t="s">
        <v>1462</v>
      </c>
      <c r="B42" s="159">
        <v>0.05</v>
      </c>
      <c r="C42" s="159">
        <v>0.0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64</v>
      </c>
      <c r="B1" s="8" t="s">
        <v>1</v>
      </c>
      <c r="C1" s="8"/>
      <c r="D1" s="8"/>
    </row>
    <row r="2" spans="1:4">
      <c r="A2" s="1" t="s">
        <v>1337</v>
      </c>
      <c r="B2" s="1" t="s">
        <v>2</v>
      </c>
      <c r="C2" s="1" t="s">
        <v>28</v>
      </c>
      <c r="D2" s="1" t="s">
        <v>73</v>
      </c>
    </row>
    <row r="3" spans="1:4" ht="30">
      <c r="A3" s="3" t="s">
        <v>1465</v>
      </c>
      <c r="B3" s="4"/>
      <c r="C3" s="4"/>
      <c r="D3" s="4"/>
    </row>
    <row r="4" spans="1:4" ht="30">
      <c r="A4" s="2" t="s">
        <v>1466</v>
      </c>
      <c r="B4" s="7">
        <v>1</v>
      </c>
      <c r="C4" s="9">
        <v>0.8</v>
      </c>
      <c r="D4" s="9">
        <v>0.7</v>
      </c>
    </row>
    <row r="5" spans="1:4" ht="30">
      <c r="A5" s="2" t="s">
        <v>1467</v>
      </c>
      <c r="B5" s="4"/>
      <c r="C5" s="4"/>
      <c r="D5" s="4"/>
    </row>
    <row r="6" spans="1:4" ht="30">
      <c r="A6" s="3" t="s">
        <v>1465</v>
      </c>
      <c r="B6" s="4"/>
      <c r="C6" s="4"/>
      <c r="D6" s="4"/>
    </row>
    <row r="7" spans="1:4" ht="45">
      <c r="A7" s="2" t="s">
        <v>1468</v>
      </c>
      <c r="B7" s="159">
        <v>1</v>
      </c>
      <c r="C7" s="4"/>
      <c r="D7" s="4"/>
    </row>
    <row r="8" spans="1:4">
      <c r="A8" s="2" t="s">
        <v>1469</v>
      </c>
      <c r="B8" s="4"/>
      <c r="C8" s="4"/>
      <c r="D8" s="4"/>
    </row>
    <row r="9" spans="1:4" ht="30">
      <c r="A9" s="3" t="s">
        <v>1465</v>
      </c>
      <c r="B9" s="4"/>
      <c r="C9" s="4"/>
      <c r="D9" s="4"/>
    </row>
    <row r="10" spans="1:4" ht="45">
      <c r="A10" s="2" t="s">
        <v>1468</v>
      </c>
      <c r="B10" s="159">
        <v>0.5</v>
      </c>
      <c r="C10" s="4"/>
      <c r="D10"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22" bestFit="1" customWidth="1"/>
  </cols>
  <sheetData>
    <row r="1" spans="1:3" ht="30" customHeight="1">
      <c r="A1" s="8" t="s">
        <v>1470</v>
      </c>
      <c r="B1" s="8" t="s">
        <v>1</v>
      </c>
      <c r="C1" s="8"/>
    </row>
    <row r="2" spans="1:3">
      <c r="A2" s="8"/>
      <c r="B2" s="1" t="s">
        <v>28</v>
      </c>
      <c r="C2" s="1" t="s">
        <v>73</v>
      </c>
    </row>
    <row r="3" spans="1:3" ht="60">
      <c r="A3" s="3" t="s">
        <v>1471</v>
      </c>
      <c r="B3" s="4"/>
      <c r="C3" s="4"/>
    </row>
    <row r="4" spans="1:3">
      <c r="A4" s="2" t="s">
        <v>1472</v>
      </c>
      <c r="B4" s="4"/>
      <c r="C4" s="159">
        <v>0.38500000000000001</v>
      </c>
    </row>
    <row r="5" spans="1:3">
      <c r="A5" s="2" t="s">
        <v>724</v>
      </c>
      <c r="B5" s="159">
        <v>0.52580000000000005</v>
      </c>
      <c r="C5" s="4"/>
    </row>
    <row r="6" spans="1:3">
      <c r="A6" s="2" t="s">
        <v>1473</v>
      </c>
      <c r="B6" s="4"/>
      <c r="C6" s="159">
        <v>0.54</v>
      </c>
    </row>
    <row r="7" spans="1:3">
      <c r="A7" s="2" t="s">
        <v>726</v>
      </c>
      <c r="B7" s="159">
        <v>0.52580000000000005</v>
      </c>
      <c r="C7" s="159">
        <v>0.48699999999999999</v>
      </c>
    </row>
    <row r="8" spans="1:3">
      <c r="A8" s="2" t="s">
        <v>1474</v>
      </c>
      <c r="B8" s="4"/>
      <c r="C8" s="159">
        <v>4.0000000000000001E-3</v>
      </c>
    </row>
    <row r="9" spans="1:3">
      <c r="A9" s="2" t="s">
        <v>727</v>
      </c>
      <c r="B9" s="159">
        <v>6.4999999999999997E-3</v>
      </c>
      <c r="C9" s="4"/>
    </row>
    <row r="10" spans="1:3">
      <c r="A10" s="2" t="s">
        <v>1475</v>
      </c>
      <c r="B10" s="4"/>
      <c r="C10" s="159">
        <v>8.9999999999999993E-3</v>
      </c>
    </row>
    <row r="11" spans="1:3" ht="30">
      <c r="A11" s="2" t="s">
        <v>1476</v>
      </c>
      <c r="B11" s="159">
        <v>6.4999999999999997E-3</v>
      </c>
      <c r="C11" s="159">
        <v>6.3E-3</v>
      </c>
    </row>
    <row r="12" spans="1:3">
      <c r="A12" s="2" t="s">
        <v>730</v>
      </c>
      <c r="B12" s="4" t="s">
        <v>1477</v>
      </c>
      <c r="C12" s="4" t="s">
        <v>14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213</v>
      </c>
      <c r="B1" s="1" t="s">
        <v>1</v>
      </c>
    </row>
    <row r="2" spans="1:2">
      <c r="A2" s="8"/>
      <c r="B2" s="1" t="s">
        <v>2</v>
      </c>
    </row>
    <row r="3" spans="1:2" ht="45">
      <c r="A3" s="3" t="s">
        <v>214</v>
      </c>
      <c r="B3" s="4"/>
    </row>
    <row r="4" spans="1:2" ht="26.25">
      <c r="A4" s="13" t="s">
        <v>215</v>
      </c>
      <c r="B4" s="10" t="s">
        <v>216</v>
      </c>
    </row>
    <row r="5" spans="1:2" ht="26.25">
      <c r="A5" s="13"/>
      <c r="B5" s="11" t="s">
        <v>217</v>
      </c>
    </row>
    <row r="6" spans="1:2" ht="409.6">
      <c r="A6" s="13"/>
      <c r="B6" s="12" t="s">
        <v>218</v>
      </c>
    </row>
    <row r="7" spans="1:2" ht="128.25">
      <c r="A7" s="13"/>
      <c r="B7" s="12" t="s">
        <v>219</v>
      </c>
    </row>
    <row r="8" spans="1:2" ht="345">
      <c r="A8" s="13"/>
      <c r="B8" s="12" t="s">
        <v>220</v>
      </c>
    </row>
    <row r="9" spans="1:2" ht="281.25">
      <c r="A9" s="13"/>
      <c r="B9" s="12" t="s">
        <v>221</v>
      </c>
    </row>
    <row r="10" spans="1:2" ht="90">
      <c r="A10" s="13"/>
      <c r="B10" s="12" t="s">
        <v>222</v>
      </c>
    </row>
    <row r="11" spans="1:2">
      <c r="A11" s="13"/>
      <c r="B11" s="11" t="s">
        <v>223</v>
      </c>
    </row>
    <row r="12" spans="1:2" ht="217.5">
      <c r="A12" s="13"/>
      <c r="B12" s="12" t="s">
        <v>224</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15" customHeight="1">
      <c r="A1" s="8" t="s">
        <v>1478</v>
      </c>
      <c r="B1" s="8" t="s">
        <v>1</v>
      </c>
      <c r="C1" s="8"/>
      <c r="D1" s="8"/>
    </row>
    <row r="2" spans="1:4">
      <c r="A2" s="8"/>
      <c r="B2" s="1" t="s">
        <v>2</v>
      </c>
      <c r="C2" s="1" t="s">
        <v>28</v>
      </c>
      <c r="D2" s="1" t="s">
        <v>73</v>
      </c>
    </row>
    <row r="3" spans="1:4" ht="60">
      <c r="A3" s="3" t="s">
        <v>1479</v>
      </c>
      <c r="B3" s="4"/>
      <c r="C3" s="4"/>
      <c r="D3" s="4"/>
    </row>
    <row r="4" spans="1:4">
      <c r="A4" s="2" t="s">
        <v>1480</v>
      </c>
      <c r="B4" s="4"/>
      <c r="C4" s="6">
        <v>1000</v>
      </c>
      <c r="D4" s="6">
        <v>413500</v>
      </c>
    </row>
    <row r="5" spans="1:4">
      <c r="A5" s="2" t="s">
        <v>1481</v>
      </c>
      <c r="B5" s="6">
        <v>-227415</v>
      </c>
      <c r="C5" s="6">
        <v>-26000</v>
      </c>
      <c r="D5" s="4"/>
    </row>
    <row r="6" spans="1:4" ht="75">
      <c r="A6" s="3" t="s">
        <v>1482</v>
      </c>
      <c r="B6" s="4"/>
      <c r="C6" s="4"/>
      <c r="D6" s="4"/>
    </row>
    <row r="7" spans="1:4" ht="60">
      <c r="A7" s="2" t="s">
        <v>1483</v>
      </c>
      <c r="B7" s="7">
        <v>21842338</v>
      </c>
      <c r="C7" s="4"/>
      <c r="D7" s="4"/>
    </row>
    <row r="8" spans="1:4" ht="60">
      <c r="A8" s="2" t="s">
        <v>1484</v>
      </c>
      <c r="B8" s="7">
        <v>0</v>
      </c>
      <c r="C8" s="4"/>
      <c r="D8" s="4"/>
    </row>
    <row r="9" spans="1:4">
      <c r="A9" s="2" t="s">
        <v>1393</v>
      </c>
      <c r="B9" s="4"/>
      <c r="C9" s="4"/>
      <c r="D9" s="4"/>
    </row>
    <row r="10" spans="1:4" ht="60">
      <c r="A10" s="3" t="s">
        <v>1479</v>
      </c>
      <c r="B10" s="4"/>
      <c r="C10" s="4"/>
      <c r="D10" s="4"/>
    </row>
    <row r="11" spans="1:4" ht="30">
      <c r="A11" s="2" t="s">
        <v>1485</v>
      </c>
      <c r="B11" s="6">
        <v>1417350</v>
      </c>
      <c r="C11" s="4"/>
      <c r="D11" s="4"/>
    </row>
    <row r="12" spans="1:4">
      <c r="A12" s="2" t="s">
        <v>1480</v>
      </c>
      <c r="B12" s="4">
        <v>0</v>
      </c>
      <c r="C12" s="4"/>
      <c r="D12" s="4"/>
    </row>
    <row r="13" spans="1:4">
      <c r="A13" s="2" t="s">
        <v>1481</v>
      </c>
      <c r="B13" s="6">
        <v>-227415</v>
      </c>
      <c r="C13" s="4"/>
      <c r="D13" s="4"/>
    </row>
    <row r="14" spans="1:4">
      <c r="A14" s="2" t="s">
        <v>1486</v>
      </c>
      <c r="B14" s="6">
        <v>-14260</v>
      </c>
      <c r="C14" s="4"/>
      <c r="D14" s="4"/>
    </row>
    <row r="15" spans="1:4">
      <c r="A15" s="2" t="s">
        <v>1487</v>
      </c>
      <c r="B15" s="6">
        <v>1175675</v>
      </c>
      <c r="C15" s="6">
        <v>1417350</v>
      </c>
      <c r="D15" s="4"/>
    </row>
    <row r="16" spans="1:4" ht="30">
      <c r="A16" s="2" t="s">
        <v>1488</v>
      </c>
      <c r="B16" s="6">
        <v>823815</v>
      </c>
      <c r="C16" s="4"/>
      <c r="D16" s="4"/>
    </row>
    <row r="17" spans="1:4" ht="75">
      <c r="A17" s="3" t="s">
        <v>1489</v>
      </c>
      <c r="B17" s="4"/>
      <c r="C17" s="4"/>
      <c r="D17" s="4"/>
    </row>
    <row r="18" spans="1:4" ht="30">
      <c r="A18" s="2" t="s">
        <v>1490</v>
      </c>
      <c r="B18" s="9">
        <v>6.12</v>
      </c>
      <c r="C18" s="4"/>
      <c r="D18" s="4"/>
    </row>
    <row r="19" spans="1:4" ht="30">
      <c r="A19" s="2" t="s">
        <v>1491</v>
      </c>
      <c r="B19" s="7">
        <v>0</v>
      </c>
      <c r="C19" s="4"/>
      <c r="D19" s="4"/>
    </row>
    <row r="20" spans="1:4" ht="30">
      <c r="A20" s="2" t="s">
        <v>1492</v>
      </c>
      <c r="B20" s="9">
        <v>6.09</v>
      </c>
      <c r="C20" s="4"/>
      <c r="D20" s="4"/>
    </row>
    <row r="21" spans="1:4" ht="30">
      <c r="A21" s="2" t="s">
        <v>1493</v>
      </c>
      <c r="B21" s="7">
        <v>6</v>
      </c>
      <c r="C21" s="4"/>
      <c r="D21" s="4"/>
    </row>
    <row r="22" spans="1:4" ht="30">
      <c r="A22" s="2" t="s">
        <v>1494</v>
      </c>
      <c r="B22" s="9">
        <v>6.12</v>
      </c>
      <c r="C22" s="4">
        <v>6.12</v>
      </c>
      <c r="D22" s="4"/>
    </row>
    <row r="23" spans="1:4" ht="30">
      <c r="A23" s="2" t="s">
        <v>1495</v>
      </c>
      <c r="B23" s="9">
        <v>6.07</v>
      </c>
      <c r="C23" s="4"/>
      <c r="D23" s="4"/>
    </row>
    <row r="24" spans="1:4" ht="60">
      <c r="A24" s="3" t="s">
        <v>1496</v>
      </c>
      <c r="B24" s="4"/>
      <c r="C24" s="4"/>
      <c r="D24" s="4"/>
    </row>
    <row r="25" spans="1:4" ht="75">
      <c r="A25" s="2" t="s">
        <v>1497</v>
      </c>
      <c r="B25" s="4" t="s">
        <v>1498</v>
      </c>
      <c r="C25" s="4" t="s">
        <v>1499</v>
      </c>
      <c r="D25" s="4"/>
    </row>
    <row r="26" spans="1:4" ht="60">
      <c r="A26" s="2" t="s">
        <v>1500</v>
      </c>
      <c r="B26" s="4" t="s">
        <v>1501</v>
      </c>
      <c r="C26" s="4"/>
      <c r="D26"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3" bestFit="1" customWidth="1"/>
  </cols>
  <sheetData>
    <row r="1" spans="1:2" ht="30">
      <c r="A1" s="1" t="s">
        <v>1502</v>
      </c>
      <c r="B1" s="1" t="s">
        <v>1</v>
      </c>
    </row>
    <row r="2" spans="1:2" ht="30">
      <c r="A2" s="1" t="s">
        <v>27</v>
      </c>
      <c r="B2" s="1" t="s">
        <v>2</v>
      </c>
    </row>
    <row r="3" spans="1:2" ht="45">
      <c r="A3" s="3" t="s">
        <v>1503</v>
      </c>
      <c r="B3" s="4"/>
    </row>
    <row r="4" spans="1:2">
      <c r="A4" s="2" t="s">
        <v>1504</v>
      </c>
      <c r="B4" s="6">
        <v>1175675</v>
      </c>
    </row>
    <row r="5" spans="1:2" ht="30">
      <c r="A5" s="2" t="s">
        <v>1505</v>
      </c>
      <c r="B5" s="4" t="s">
        <v>1506</v>
      </c>
    </row>
    <row r="6" spans="1:2">
      <c r="A6" s="2" t="s">
        <v>1507</v>
      </c>
      <c r="B6" s="6">
        <v>823815</v>
      </c>
    </row>
    <row r="7" spans="1:2" ht="30">
      <c r="A7" s="2" t="s">
        <v>1508</v>
      </c>
      <c r="B7" s="4" t="s">
        <v>1501</v>
      </c>
    </row>
    <row r="8" spans="1:2">
      <c r="A8" s="2" t="s">
        <v>1509</v>
      </c>
      <c r="B8" s="4"/>
    </row>
    <row r="9" spans="1:2" ht="45">
      <c r="A9" s="3" t="s">
        <v>1503</v>
      </c>
      <c r="B9" s="4"/>
    </row>
    <row r="10" spans="1:2">
      <c r="A10" s="2" t="s">
        <v>1504</v>
      </c>
      <c r="B10" s="6">
        <v>1006175</v>
      </c>
    </row>
    <row r="11" spans="1:2" ht="30">
      <c r="A11" s="2" t="s">
        <v>1505</v>
      </c>
      <c r="B11" s="4" t="s">
        <v>1510</v>
      </c>
    </row>
    <row r="12" spans="1:2">
      <c r="A12" s="2" t="s">
        <v>1507</v>
      </c>
      <c r="B12" s="6">
        <v>759315</v>
      </c>
    </row>
    <row r="13" spans="1:2" ht="30">
      <c r="A13" s="2" t="s">
        <v>1508</v>
      </c>
      <c r="B13" s="4" t="s">
        <v>1511</v>
      </c>
    </row>
    <row r="14" spans="1:2">
      <c r="A14" s="2" t="s">
        <v>1512</v>
      </c>
      <c r="B14" s="4"/>
    </row>
    <row r="15" spans="1:2" ht="45">
      <c r="A15" s="3" t="s">
        <v>1503</v>
      </c>
      <c r="B15" s="4"/>
    </row>
    <row r="16" spans="1:2">
      <c r="A16" s="2" t="s">
        <v>1504</v>
      </c>
      <c r="B16" s="6">
        <v>39000</v>
      </c>
    </row>
    <row r="17" spans="1:2" ht="30">
      <c r="A17" s="2" t="s">
        <v>1505</v>
      </c>
      <c r="B17" s="4" t="s">
        <v>1513</v>
      </c>
    </row>
    <row r="18" spans="1:2">
      <c r="A18" s="2" t="s">
        <v>1507</v>
      </c>
      <c r="B18" s="6">
        <v>12300</v>
      </c>
    </row>
    <row r="19" spans="1:2" ht="30">
      <c r="A19" s="2" t="s">
        <v>1508</v>
      </c>
      <c r="B19" s="4" t="s">
        <v>1513</v>
      </c>
    </row>
    <row r="20" spans="1:2">
      <c r="A20" s="2" t="s">
        <v>1514</v>
      </c>
      <c r="B20" s="4"/>
    </row>
    <row r="21" spans="1:2" ht="45">
      <c r="A21" s="3" t="s">
        <v>1503</v>
      </c>
      <c r="B21" s="4"/>
    </row>
    <row r="22" spans="1:2">
      <c r="A22" s="2" t="s">
        <v>1504</v>
      </c>
      <c r="B22" s="6">
        <v>130500</v>
      </c>
    </row>
    <row r="23" spans="1:2" ht="30">
      <c r="A23" s="2" t="s">
        <v>1505</v>
      </c>
      <c r="B23" s="4" t="s">
        <v>1515</v>
      </c>
    </row>
    <row r="24" spans="1:2">
      <c r="A24" s="2" t="s">
        <v>1507</v>
      </c>
      <c r="B24" s="6">
        <v>52200</v>
      </c>
    </row>
    <row r="25" spans="1:2" ht="30">
      <c r="A25" s="2" t="s">
        <v>1508</v>
      </c>
      <c r="B25" s="4" t="s">
        <v>1515</v>
      </c>
    </row>
    <row r="26" spans="1:2">
      <c r="A26" s="2" t="s">
        <v>1393</v>
      </c>
      <c r="B26" s="4"/>
    </row>
    <row r="27" spans="1:2" ht="45">
      <c r="A27" s="3" t="s">
        <v>1503</v>
      </c>
      <c r="B27" s="4"/>
    </row>
    <row r="28" spans="1:2" ht="60">
      <c r="A28" s="2" t="s">
        <v>1500</v>
      </c>
      <c r="B28" s="4" t="s">
        <v>150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1516</v>
      </c>
      <c r="B1" s="1" t="s">
        <v>1</v>
      </c>
    </row>
    <row r="2" spans="1:2">
      <c r="A2" s="8"/>
      <c r="B2" s="1" t="s">
        <v>2</v>
      </c>
    </row>
    <row r="3" spans="1:2">
      <c r="A3" s="2" t="s">
        <v>1517</v>
      </c>
      <c r="B3" s="4"/>
    </row>
    <row r="4" spans="1:2" ht="75">
      <c r="A4" s="3" t="s">
        <v>1518</v>
      </c>
      <c r="B4" s="4"/>
    </row>
    <row r="5" spans="1:2">
      <c r="A5" s="2" t="s">
        <v>762</v>
      </c>
      <c r="B5" s="6">
        <v>532460</v>
      </c>
    </row>
    <row r="6" spans="1:2">
      <c r="A6" s="2" t="s">
        <v>742</v>
      </c>
      <c r="B6" s="6">
        <v>143757</v>
      </c>
    </row>
    <row r="7" spans="1:2">
      <c r="A7" s="2" t="s">
        <v>763</v>
      </c>
      <c r="B7" s="6">
        <v>-245261</v>
      </c>
    </row>
    <row r="8" spans="1:2">
      <c r="A8" s="2" t="s">
        <v>745</v>
      </c>
      <c r="B8" s="6">
        <v>-54584</v>
      </c>
    </row>
    <row r="9" spans="1:2">
      <c r="A9" s="2" t="s">
        <v>766</v>
      </c>
      <c r="B9" s="6">
        <v>376372</v>
      </c>
    </row>
    <row r="10" spans="1:2" ht="90">
      <c r="A10" s="3" t="s">
        <v>1519</v>
      </c>
      <c r="B10" s="4"/>
    </row>
    <row r="11" spans="1:2" ht="45">
      <c r="A11" s="2" t="s">
        <v>1520</v>
      </c>
      <c r="B11" s="9">
        <v>8.0299999999999994</v>
      </c>
    </row>
    <row r="12" spans="1:2" ht="30">
      <c r="A12" s="2" t="s">
        <v>1521</v>
      </c>
      <c r="B12" s="9">
        <v>14.59</v>
      </c>
    </row>
    <row r="13" spans="1:2" ht="30">
      <c r="A13" s="2" t="s">
        <v>1522</v>
      </c>
      <c r="B13" s="9">
        <v>8.51</v>
      </c>
    </row>
    <row r="14" spans="1:2" ht="30">
      <c r="A14" s="2" t="s">
        <v>1523</v>
      </c>
      <c r="B14" s="9">
        <v>9.51</v>
      </c>
    </row>
    <row r="15" spans="1:2" ht="30">
      <c r="A15" s="2" t="s">
        <v>1524</v>
      </c>
      <c r="B15" s="9">
        <v>10.01</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15" customHeight="1">
      <c r="A1" s="1" t="s">
        <v>1525</v>
      </c>
      <c r="B1" s="8" t="s">
        <v>1</v>
      </c>
      <c r="C1" s="8"/>
      <c r="D1" s="8"/>
    </row>
    <row r="2" spans="1:4" ht="30">
      <c r="A2" s="1" t="s">
        <v>1369</v>
      </c>
      <c r="B2" s="1" t="s">
        <v>2</v>
      </c>
      <c r="C2" s="1" t="s">
        <v>28</v>
      </c>
      <c r="D2" s="1" t="s">
        <v>73</v>
      </c>
    </row>
    <row r="3" spans="1:4" ht="45">
      <c r="A3" s="3" t="s">
        <v>716</v>
      </c>
      <c r="B3" s="4"/>
      <c r="C3" s="4"/>
      <c r="D3" s="4"/>
    </row>
    <row r="4" spans="1:4" ht="45">
      <c r="A4" s="2" t="s">
        <v>1526</v>
      </c>
      <c r="B4" s="6">
        <v>2820542</v>
      </c>
      <c r="C4" s="4"/>
      <c r="D4" s="4"/>
    </row>
    <row r="5" spans="1:4" ht="45">
      <c r="A5" s="2" t="s">
        <v>1527</v>
      </c>
      <c r="B5" s="6">
        <v>999033</v>
      </c>
      <c r="C5" s="4"/>
      <c r="D5" s="4"/>
    </row>
    <row r="6" spans="1:4" ht="45">
      <c r="A6" s="2" t="s">
        <v>1528</v>
      </c>
      <c r="B6" s="4" t="s">
        <v>1529</v>
      </c>
      <c r="C6" s="4"/>
      <c r="D6" s="4"/>
    </row>
    <row r="7" spans="1:4" ht="45">
      <c r="A7" s="2" t="s">
        <v>1530</v>
      </c>
      <c r="B7" s="4" t="s">
        <v>1477</v>
      </c>
      <c r="C7" s="4"/>
      <c r="D7" s="4"/>
    </row>
    <row r="8" spans="1:4">
      <c r="A8" s="2" t="s">
        <v>1480</v>
      </c>
      <c r="B8" s="4"/>
      <c r="C8" s="6">
        <v>1000</v>
      </c>
      <c r="D8" s="6">
        <v>413500</v>
      </c>
    </row>
    <row r="9" spans="1:4" ht="30">
      <c r="A9" s="2" t="s">
        <v>1531</v>
      </c>
      <c r="B9" s="4"/>
      <c r="C9" s="9">
        <v>7.5</v>
      </c>
      <c r="D9" s="9">
        <v>6.61</v>
      </c>
    </row>
    <row r="10" spans="1:4" ht="45">
      <c r="A10" s="2" t="s">
        <v>1532</v>
      </c>
      <c r="B10" s="6">
        <v>253415</v>
      </c>
      <c r="C10" s="4"/>
      <c r="D10" s="4"/>
    </row>
    <row r="11" spans="1:4" ht="45">
      <c r="A11" s="2" t="s">
        <v>1390</v>
      </c>
      <c r="B11" s="6">
        <v>227415</v>
      </c>
      <c r="C11" s="6">
        <v>26000</v>
      </c>
      <c r="D11" s="4"/>
    </row>
    <row r="12" spans="1:4" ht="60">
      <c r="A12" s="2" t="s">
        <v>1533</v>
      </c>
      <c r="B12" s="9">
        <v>2.5</v>
      </c>
      <c r="C12" s="9">
        <v>0.1</v>
      </c>
      <c r="D12" s="4"/>
    </row>
    <row r="13" spans="1:4" ht="45">
      <c r="A13" s="2" t="s">
        <v>1534</v>
      </c>
      <c r="B13" s="4">
        <v>1.4</v>
      </c>
      <c r="C13" s="4">
        <v>0.2</v>
      </c>
      <c r="D13" s="4"/>
    </row>
    <row r="14" spans="1:4" ht="60">
      <c r="A14" s="2" t="s">
        <v>1535</v>
      </c>
      <c r="B14" s="4">
        <v>2.1</v>
      </c>
      <c r="C14" s="4">
        <v>0.7</v>
      </c>
      <c r="D14" s="4"/>
    </row>
    <row r="15" spans="1:4" ht="30">
      <c r="A15" s="2" t="s">
        <v>1536</v>
      </c>
      <c r="B15" s="4">
        <v>3.1</v>
      </c>
      <c r="C15" s="4">
        <v>1.5</v>
      </c>
      <c r="D15" s="4">
        <v>1.3</v>
      </c>
    </row>
    <row r="16" spans="1:4" ht="45">
      <c r="A16" s="2" t="s">
        <v>1537</v>
      </c>
      <c r="B16" s="4">
        <v>1</v>
      </c>
      <c r="C16" s="4">
        <v>0.5</v>
      </c>
      <c r="D16" s="4">
        <v>0.4</v>
      </c>
    </row>
    <row r="17" spans="1:4" ht="60">
      <c r="A17" s="2" t="s">
        <v>1538</v>
      </c>
      <c r="B17" s="9">
        <v>3.4</v>
      </c>
      <c r="C17" s="4"/>
      <c r="D17" s="4"/>
    </row>
    <row r="18" spans="1:4" ht="45">
      <c r="A18" s="2" t="s">
        <v>1539</v>
      </c>
      <c r="B18" s="4" t="s">
        <v>1477</v>
      </c>
      <c r="C18" s="4"/>
      <c r="D18"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540</v>
      </c>
      <c r="B1" s="8" t="s">
        <v>1</v>
      </c>
      <c r="C1" s="8"/>
      <c r="D1" s="8"/>
    </row>
    <row r="2" spans="1:4">
      <c r="A2" s="8"/>
      <c r="B2" s="1" t="s">
        <v>2</v>
      </c>
      <c r="C2" s="1" t="s">
        <v>28</v>
      </c>
      <c r="D2" s="1" t="s">
        <v>73</v>
      </c>
    </row>
    <row r="3" spans="1:4">
      <c r="A3" s="3" t="s">
        <v>1541</v>
      </c>
      <c r="B3" s="4"/>
      <c r="C3" s="4"/>
      <c r="D3" s="4"/>
    </row>
    <row r="4" spans="1:4">
      <c r="A4" s="2" t="s">
        <v>75</v>
      </c>
      <c r="B4" s="7">
        <v>7887000</v>
      </c>
      <c r="C4" s="7">
        <v>4549000</v>
      </c>
      <c r="D4" s="4"/>
    </row>
    <row r="5" spans="1:4" ht="30">
      <c r="A5" s="2" t="s">
        <v>1542</v>
      </c>
      <c r="B5" s="6">
        <v>342000</v>
      </c>
      <c r="C5" s="6">
        <v>602000</v>
      </c>
      <c r="D5" s="6">
        <v>628000</v>
      </c>
    </row>
    <row r="6" spans="1:4">
      <c r="A6" s="2" t="s">
        <v>1200</v>
      </c>
      <c r="B6" s="6">
        <v>1294533000</v>
      </c>
      <c r="C6" s="6">
        <v>924229000</v>
      </c>
      <c r="D6" s="4"/>
    </row>
    <row r="7" spans="1:4" ht="30">
      <c r="A7" s="2" t="s">
        <v>1234</v>
      </c>
      <c r="B7" s="4"/>
      <c r="C7" s="4"/>
      <c r="D7" s="4"/>
    </row>
    <row r="8" spans="1:4">
      <c r="A8" s="3" t="s">
        <v>1541</v>
      </c>
      <c r="B8" s="4"/>
      <c r="C8" s="4"/>
      <c r="D8" s="4"/>
    </row>
    <row r="9" spans="1:4" ht="30">
      <c r="A9" s="2" t="s">
        <v>1543</v>
      </c>
      <c r="B9" s="6">
        <v>900000</v>
      </c>
      <c r="C9" s="4"/>
      <c r="D9" s="4"/>
    </row>
    <row r="10" spans="1:4" ht="45">
      <c r="A10" s="2" t="s">
        <v>1544</v>
      </c>
      <c r="B10" s="4"/>
      <c r="C10" s="4"/>
      <c r="D10" s="4"/>
    </row>
    <row r="11" spans="1:4">
      <c r="A11" s="3" t="s">
        <v>1541</v>
      </c>
      <c r="B11" s="4"/>
      <c r="C11" s="4"/>
      <c r="D11" s="4"/>
    </row>
    <row r="12" spans="1:4" ht="30">
      <c r="A12" s="2" t="s">
        <v>1545</v>
      </c>
      <c r="B12" s="6">
        <v>1400000</v>
      </c>
      <c r="C12" s="4"/>
      <c r="D12" s="4"/>
    </row>
    <row r="13" spans="1:4" ht="45">
      <c r="A13" s="2" t="s">
        <v>1546</v>
      </c>
      <c r="B13" s="4">
        <v>7</v>
      </c>
      <c r="C13" s="4">
        <v>2</v>
      </c>
      <c r="D13" s="4"/>
    </row>
    <row r="14" spans="1:4" ht="30">
      <c r="A14" s="2" t="s">
        <v>790</v>
      </c>
      <c r="B14" s="4"/>
      <c r="C14" s="6">
        <v>1800000</v>
      </c>
      <c r="D14" s="4"/>
    </row>
    <row r="15" spans="1:4" ht="30">
      <c r="A15" s="2" t="s">
        <v>1547</v>
      </c>
      <c r="B15" s="6">
        <v>1200000</v>
      </c>
      <c r="C15" s="4"/>
      <c r="D15" s="4"/>
    </row>
    <row r="16" spans="1:4" ht="30">
      <c r="A16" s="2" t="s">
        <v>1542</v>
      </c>
      <c r="B16" s="6">
        <v>200000</v>
      </c>
      <c r="C16" s="4"/>
      <c r="D16" s="4"/>
    </row>
    <row r="17" spans="1:4">
      <c r="A17" s="2" t="s">
        <v>1548</v>
      </c>
      <c r="B17" s="4"/>
      <c r="C17" s="4"/>
      <c r="D17" s="4"/>
    </row>
    <row r="18" spans="1:4">
      <c r="A18" s="3" t="s">
        <v>1541</v>
      </c>
      <c r="B18" s="4"/>
      <c r="C18" s="4"/>
      <c r="D18" s="4"/>
    </row>
    <row r="19" spans="1:4">
      <c r="A19" s="2" t="s">
        <v>75</v>
      </c>
      <c r="B19" s="6">
        <v>2000000</v>
      </c>
      <c r="C19" s="6">
        <v>1200000</v>
      </c>
      <c r="D19" s="4"/>
    </row>
    <row r="20" spans="1:4">
      <c r="A20" s="2" t="s">
        <v>1549</v>
      </c>
      <c r="B20" s="6">
        <v>1300000</v>
      </c>
      <c r="C20" s="6">
        <v>1300000</v>
      </c>
      <c r="D20" s="6">
        <v>1200000</v>
      </c>
    </row>
    <row r="21" spans="1:4">
      <c r="A21" s="2" t="s">
        <v>1550</v>
      </c>
      <c r="B21" s="6">
        <v>4300000</v>
      </c>
      <c r="C21" s="6">
        <v>5100000</v>
      </c>
      <c r="D21" s="4"/>
    </row>
    <row r="22" spans="1:4" ht="30">
      <c r="A22" s="2" t="s">
        <v>1551</v>
      </c>
      <c r="B22" s="6">
        <v>2800000</v>
      </c>
      <c r="C22" s="4"/>
      <c r="D22" s="4"/>
    </row>
    <row r="23" spans="1:4" ht="30">
      <c r="A23" s="2" t="s">
        <v>1552</v>
      </c>
      <c r="B23" s="4">
        <v>461</v>
      </c>
      <c r="C23" s="4">
        <v>451</v>
      </c>
      <c r="D23" s="4"/>
    </row>
    <row r="24" spans="1:4" ht="30">
      <c r="A24" s="2" t="s">
        <v>1553</v>
      </c>
      <c r="B24" s="4">
        <v>67</v>
      </c>
      <c r="C24" s="4">
        <v>31</v>
      </c>
      <c r="D24" s="4">
        <v>22</v>
      </c>
    </row>
    <row r="25" spans="1:4" ht="30">
      <c r="A25" s="2" t="s">
        <v>790</v>
      </c>
      <c r="B25" s="6">
        <v>6250000</v>
      </c>
      <c r="C25" s="6">
        <v>4980000</v>
      </c>
      <c r="D25" s="6">
        <v>1829000</v>
      </c>
    </row>
    <row r="26" spans="1:4" ht="30">
      <c r="A26" s="2" t="s">
        <v>1554</v>
      </c>
      <c r="B26" s="4"/>
      <c r="C26" s="4"/>
      <c r="D26" s="4"/>
    </row>
    <row r="27" spans="1:4">
      <c r="A27" s="3" t="s">
        <v>1541</v>
      </c>
      <c r="B27" s="4"/>
      <c r="C27" s="4"/>
      <c r="D27" s="4"/>
    </row>
    <row r="28" spans="1:4">
      <c r="A28" s="2" t="s">
        <v>1550</v>
      </c>
      <c r="B28" s="7">
        <v>200000</v>
      </c>
      <c r="C28" s="7">
        <v>1000000</v>
      </c>
      <c r="D28" s="4"/>
    </row>
    <row r="29" spans="1:4" ht="30">
      <c r="A29" s="2" t="s">
        <v>1552</v>
      </c>
      <c r="B29" s="4">
        <v>6</v>
      </c>
      <c r="C29" s="4">
        <v>3</v>
      </c>
      <c r="D29" s="4"/>
    </row>
    <row r="30" spans="1:4" ht="30">
      <c r="A30" s="2" t="s">
        <v>1553</v>
      </c>
      <c r="B30" s="4">
        <v>11</v>
      </c>
      <c r="C30" s="4">
        <v>2</v>
      </c>
      <c r="D30"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555</v>
      </c>
      <c r="B1" s="8" t="s">
        <v>1</v>
      </c>
      <c r="C1" s="8"/>
      <c r="D1" s="8"/>
      <c r="E1" s="8"/>
    </row>
    <row r="2" spans="1:5" ht="30">
      <c r="A2" s="1" t="s">
        <v>27</v>
      </c>
      <c r="B2" s="8" t="s">
        <v>2</v>
      </c>
      <c r="C2" s="8"/>
      <c r="D2" s="1" t="s">
        <v>28</v>
      </c>
      <c r="E2" s="1" t="s">
        <v>73</v>
      </c>
    </row>
    <row r="3" spans="1:5" ht="45">
      <c r="A3" s="3" t="s">
        <v>1556</v>
      </c>
      <c r="B3" s="4"/>
      <c r="C3" s="4"/>
      <c r="D3" s="4"/>
      <c r="E3" s="4"/>
    </row>
    <row r="4" spans="1:5">
      <c r="A4" s="2" t="s">
        <v>106</v>
      </c>
      <c r="B4" s="7">
        <v>3729</v>
      </c>
      <c r="C4" s="4"/>
      <c r="D4" s="7">
        <v>3750</v>
      </c>
      <c r="E4" s="7">
        <v>-73</v>
      </c>
    </row>
    <row r="5" spans="1:5">
      <c r="A5" s="2" t="s">
        <v>1548</v>
      </c>
      <c r="B5" s="4"/>
      <c r="C5" s="4"/>
      <c r="D5" s="4"/>
      <c r="E5" s="4"/>
    </row>
    <row r="6" spans="1:5" ht="45">
      <c r="A6" s="3" t="s">
        <v>1556</v>
      </c>
      <c r="B6" s="4"/>
      <c r="C6" s="4"/>
      <c r="D6" s="4"/>
      <c r="E6" s="4"/>
    </row>
    <row r="7" spans="1:5" ht="30">
      <c r="A7" s="2" t="s">
        <v>1557</v>
      </c>
      <c r="B7" s="6">
        <v>6260</v>
      </c>
      <c r="C7" s="4"/>
      <c r="D7" s="6">
        <v>4980</v>
      </c>
      <c r="E7" s="6">
        <v>1829</v>
      </c>
    </row>
    <row r="8" spans="1:5" ht="30">
      <c r="A8" s="2" t="s">
        <v>1558</v>
      </c>
      <c r="B8" s="4">
        <v>-10</v>
      </c>
      <c r="C8" s="160" t="s">
        <v>1421</v>
      </c>
      <c r="D8" s="4">
        <v>0</v>
      </c>
      <c r="E8" s="4">
        <v>0</v>
      </c>
    </row>
    <row r="9" spans="1:5" ht="30">
      <c r="A9" s="2" t="s">
        <v>790</v>
      </c>
      <c r="B9" s="6">
        <v>6250</v>
      </c>
      <c r="C9" s="4"/>
      <c r="D9" s="6">
        <v>4980</v>
      </c>
      <c r="E9" s="6">
        <v>1829</v>
      </c>
    </row>
    <row r="10" spans="1:5" ht="30">
      <c r="A10" s="2" t="s">
        <v>791</v>
      </c>
      <c r="B10" s="4">
        <v>-541</v>
      </c>
      <c r="C10" s="4"/>
      <c r="D10" s="4">
        <v>-445</v>
      </c>
      <c r="E10" s="4">
        <v>-327</v>
      </c>
    </row>
    <row r="11" spans="1:5" ht="30">
      <c r="A11" s="2" t="s">
        <v>1559</v>
      </c>
      <c r="B11" s="6">
        <v>5709</v>
      </c>
      <c r="C11" s="4"/>
      <c r="D11" s="6">
        <v>4535</v>
      </c>
      <c r="E11" s="6">
        <v>1502</v>
      </c>
    </row>
    <row r="12" spans="1:5" ht="30">
      <c r="A12" s="2" t="s">
        <v>795</v>
      </c>
      <c r="B12" s="6">
        <v>-1980</v>
      </c>
      <c r="C12" s="4"/>
      <c r="D12" s="4">
        <v>-785</v>
      </c>
      <c r="E12" s="6">
        <v>-1575</v>
      </c>
    </row>
    <row r="13" spans="1:5">
      <c r="A13" s="2" t="s">
        <v>106</v>
      </c>
      <c r="B13" s="6">
        <v>3729</v>
      </c>
      <c r="C13" s="4"/>
      <c r="D13" s="6">
        <v>3750</v>
      </c>
      <c r="E13" s="4">
        <v>-73</v>
      </c>
    </row>
    <row r="14" spans="1:5" ht="30">
      <c r="A14" s="2" t="s">
        <v>1553</v>
      </c>
      <c r="B14" s="4">
        <v>67</v>
      </c>
      <c r="C14" s="4"/>
      <c r="D14" s="4">
        <v>31</v>
      </c>
      <c r="E14" s="4">
        <v>22</v>
      </c>
    </row>
    <row r="15" spans="1:5" ht="30">
      <c r="A15" s="2" t="s">
        <v>1560</v>
      </c>
      <c r="B15" s="4"/>
      <c r="C15" s="4"/>
      <c r="D15" s="4"/>
      <c r="E15" s="4"/>
    </row>
    <row r="16" spans="1:5" ht="45">
      <c r="A16" s="3" t="s">
        <v>1556</v>
      </c>
      <c r="B16" s="4"/>
      <c r="C16" s="4"/>
      <c r="D16" s="4"/>
      <c r="E16" s="4"/>
    </row>
    <row r="17" spans="1:5" ht="30">
      <c r="A17" s="2" t="s">
        <v>1557</v>
      </c>
      <c r="B17" s="6">
        <v>1471</v>
      </c>
      <c r="C17" s="4"/>
      <c r="D17" s="4">
        <v>468</v>
      </c>
      <c r="E17" s="4">
        <v>12</v>
      </c>
    </row>
    <row r="18" spans="1:5" ht="30">
      <c r="A18" s="2" t="s">
        <v>1558</v>
      </c>
      <c r="B18" s="4">
        <v>-8</v>
      </c>
      <c r="C18" s="4"/>
      <c r="D18" s="4">
        <v>0</v>
      </c>
      <c r="E18" s="4">
        <v>0</v>
      </c>
    </row>
    <row r="19" spans="1:5" ht="30">
      <c r="A19" s="2" t="s">
        <v>1553</v>
      </c>
      <c r="B19" s="4">
        <v>19</v>
      </c>
      <c r="C19" s="4"/>
      <c r="D19" s="4">
        <v>4</v>
      </c>
      <c r="E19" s="4">
        <v>2</v>
      </c>
    </row>
    <row r="20" spans="1:5" ht="30">
      <c r="A20" s="2" t="s">
        <v>1561</v>
      </c>
      <c r="B20" s="4"/>
      <c r="C20" s="4"/>
      <c r="D20" s="4"/>
      <c r="E20" s="4"/>
    </row>
    <row r="21" spans="1:5" ht="45">
      <c r="A21" s="3" t="s">
        <v>1556</v>
      </c>
      <c r="B21" s="4"/>
      <c r="C21" s="4"/>
      <c r="D21" s="4"/>
      <c r="E21" s="4"/>
    </row>
    <row r="22" spans="1:5" ht="30">
      <c r="A22" s="2" t="s">
        <v>1557</v>
      </c>
      <c r="B22" s="6">
        <v>2352</v>
      </c>
      <c r="C22" s="4"/>
      <c r="D22" s="6">
        <v>3840</v>
      </c>
      <c r="E22" s="6">
        <v>1378</v>
      </c>
    </row>
    <row r="23" spans="1:5" ht="30">
      <c r="A23" s="2" t="s">
        <v>1558</v>
      </c>
      <c r="B23" s="4">
        <v>-2</v>
      </c>
      <c r="C23" s="4"/>
      <c r="D23" s="4">
        <v>0</v>
      </c>
      <c r="E23" s="4">
        <v>0</v>
      </c>
    </row>
    <row r="24" spans="1:5" ht="30">
      <c r="A24" s="2" t="s">
        <v>1553</v>
      </c>
      <c r="B24" s="4">
        <v>35</v>
      </c>
      <c r="C24" s="4"/>
      <c r="D24" s="4">
        <v>25</v>
      </c>
      <c r="E24" s="4">
        <v>16</v>
      </c>
    </row>
    <row r="25" spans="1:5" ht="30">
      <c r="A25" s="2" t="s">
        <v>1562</v>
      </c>
      <c r="B25" s="4"/>
      <c r="C25" s="4"/>
      <c r="D25" s="4"/>
      <c r="E25" s="4"/>
    </row>
    <row r="26" spans="1:5" ht="45">
      <c r="A26" s="3" t="s">
        <v>1556</v>
      </c>
      <c r="B26" s="4"/>
      <c r="C26" s="4"/>
      <c r="D26" s="4"/>
      <c r="E26" s="4"/>
    </row>
    <row r="27" spans="1:5" ht="30">
      <c r="A27" s="2" t="s">
        <v>1557</v>
      </c>
      <c r="B27" s="7">
        <v>2437</v>
      </c>
      <c r="C27" s="4"/>
      <c r="D27" s="7">
        <v>672</v>
      </c>
      <c r="E27" s="7">
        <v>439</v>
      </c>
    </row>
    <row r="28" spans="1:5" ht="30">
      <c r="A28" s="2" t="s">
        <v>1553</v>
      </c>
      <c r="B28" s="4">
        <v>13</v>
      </c>
      <c r="C28" s="4"/>
      <c r="D28" s="4">
        <v>2</v>
      </c>
      <c r="E28" s="4">
        <v>4</v>
      </c>
    </row>
    <row r="29" spans="1:5" ht="30">
      <c r="A29" s="2" t="s">
        <v>1563</v>
      </c>
      <c r="B29" s="4"/>
      <c r="C29" s="4"/>
      <c r="D29" s="4"/>
      <c r="E29" s="4"/>
    </row>
    <row r="30" spans="1:5" ht="45">
      <c r="A30" s="3" t="s">
        <v>1556</v>
      </c>
      <c r="B30" s="4"/>
      <c r="C30" s="4"/>
      <c r="D30" s="4"/>
      <c r="E30" s="4"/>
    </row>
    <row r="31" spans="1:5" ht="30">
      <c r="A31" s="2" t="s">
        <v>1553</v>
      </c>
      <c r="B31" s="4">
        <v>11</v>
      </c>
      <c r="C31" s="4"/>
      <c r="D31" s="4">
        <v>2</v>
      </c>
      <c r="E31" s="4"/>
    </row>
    <row r="32" spans="1:5">
      <c r="A32" s="17"/>
      <c r="B32" s="17"/>
      <c r="C32" s="17"/>
      <c r="D32" s="17"/>
      <c r="E32" s="17"/>
    </row>
    <row r="33" spans="1:5" ht="30" customHeight="1">
      <c r="A33" s="2" t="s">
        <v>1421</v>
      </c>
      <c r="B33" s="13" t="s">
        <v>802</v>
      </c>
      <c r="C33" s="13"/>
      <c r="D33" s="13"/>
      <c r="E33" s="13"/>
    </row>
  </sheetData>
  <mergeCells count="4">
    <mergeCell ref="B1:E1"/>
    <mergeCell ref="B2:C2"/>
    <mergeCell ref="A32:E32"/>
    <mergeCell ref="B33:E3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8" t="s">
        <v>1564</v>
      </c>
      <c r="B1" s="8" t="s">
        <v>1</v>
      </c>
      <c r="C1" s="8"/>
    </row>
    <row r="2" spans="1:3">
      <c r="A2" s="8"/>
      <c r="B2" s="1" t="s">
        <v>2</v>
      </c>
      <c r="C2" s="1" t="s">
        <v>28</v>
      </c>
    </row>
    <row r="3" spans="1:3" ht="45">
      <c r="A3" s="3" t="s">
        <v>1565</v>
      </c>
      <c r="B3" s="4"/>
      <c r="C3" s="4"/>
    </row>
    <row r="4" spans="1:3" ht="45">
      <c r="A4" s="2" t="s">
        <v>1566</v>
      </c>
      <c r="B4" s="7">
        <v>-2000000</v>
      </c>
      <c r="C4" s="7">
        <v>-800000</v>
      </c>
    </row>
    <row r="5" spans="1:3">
      <c r="A5" s="2" t="s">
        <v>1567</v>
      </c>
      <c r="B5" s="4"/>
      <c r="C5" s="4"/>
    </row>
    <row r="6" spans="1:3" ht="45">
      <c r="A6" s="3" t="s">
        <v>1565</v>
      </c>
      <c r="B6" s="4"/>
      <c r="C6" s="4"/>
    </row>
    <row r="7" spans="1:3" ht="45">
      <c r="A7" s="2" t="s">
        <v>1568</v>
      </c>
      <c r="B7" s="4" t="s">
        <v>1569</v>
      </c>
      <c r="C7" s="4"/>
    </row>
    <row r="8" spans="1:3">
      <c r="A8" s="2" t="s">
        <v>1570</v>
      </c>
      <c r="B8" s="4"/>
      <c r="C8" s="4"/>
    </row>
    <row r="9" spans="1:3" ht="45">
      <c r="A9" s="3" t="s">
        <v>1565</v>
      </c>
      <c r="B9" s="4"/>
      <c r="C9" s="4"/>
    </row>
    <row r="10" spans="1:3" ht="45">
      <c r="A10" s="2" t="s">
        <v>1568</v>
      </c>
      <c r="B10" s="4" t="s">
        <v>1571</v>
      </c>
      <c r="C10" s="4"/>
    </row>
    <row r="11" spans="1:3">
      <c r="A11" s="2" t="s">
        <v>1572</v>
      </c>
      <c r="B11" s="4"/>
      <c r="C11" s="4"/>
    </row>
    <row r="12" spans="1:3" ht="45">
      <c r="A12" s="3" t="s">
        <v>1565</v>
      </c>
      <c r="B12" s="4"/>
      <c r="C12" s="4"/>
    </row>
    <row r="13" spans="1:3">
      <c r="A13" s="2" t="s">
        <v>839</v>
      </c>
      <c r="B13" s="6">
        <v>3704000</v>
      </c>
      <c r="C13" s="6">
        <v>4066000</v>
      </c>
    </row>
    <row r="14" spans="1:3" ht="30">
      <c r="A14" s="2" t="s">
        <v>1573</v>
      </c>
      <c r="B14" s="4"/>
      <c r="C14" s="4"/>
    </row>
    <row r="15" spans="1:3" ht="45">
      <c r="A15" s="3" t="s">
        <v>1565</v>
      </c>
      <c r="B15" s="4"/>
      <c r="C15" s="4"/>
    </row>
    <row r="16" spans="1:3" ht="30">
      <c r="A16" s="2" t="s">
        <v>1574</v>
      </c>
      <c r="B16" s="6">
        <v>3704000</v>
      </c>
      <c r="C16" s="6">
        <v>4066000</v>
      </c>
    </row>
    <row r="17" spans="1:3">
      <c r="A17" s="2" t="s">
        <v>839</v>
      </c>
      <c r="B17" s="6">
        <v>3704000</v>
      </c>
      <c r="C17" s="6">
        <v>4066000</v>
      </c>
    </row>
    <row r="18" spans="1:3" ht="45">
      <c r="A18" s="2" t="s">
        <v>1575</v>
      </c>
      <c r="B18" s="4"/>
      <c r="C18" s="4"/>
    </row>
    <row r="19" spans="1:3" ht="45">
      <c r="A19" s="3" t="s">
        <v>1565</v>
      </c>
      <c r="B19" s="4"/>
      <c r="C19" s="4"/>
    </row>
    <row r="20" spans="1:3" ht="30">
      <c r="A20" s="2" t="s">
        <v>1574</v>
      </c>
      <c r="B20" s="6">
        <v>3704000</v>
      </c>
      <c r="C20" s="6">
        <v>4066000</v>
      </c>
    </row>
    <row r="21" spans="1:3">
      <c r="A21" s="2" t="s">
        <v>839</v>
      </c>
      <c r="B21" s="6">
        <v>3704000</v>
      </c>
      <c r="C21" s="6">
        <v>4066000</v>
      </c>
    </row>
    <row r="22" spans="1:3" ht="60">
      <c r="A22" s="2" t="s">
        <v>1576</v>
      </c>
      <c r="B22" s="4"/>
      <c r="C22" s="4"/>
    </row>
    <row r="23" spans="1:3" ht="45">
      <c r="A23" s="3" t="s">
        <v>1565</v>
      </c>
      <c r="B23" s="4"/>
      <c r="C23" s="4"/>
    </row>
    <row r="24" spans="1:3">
      <c r="A24" s="2" t="s">
        <v>839</v>
      </c>
      <c r="B24" s="6">
        <v>1300000</v>
      </c>
      <c r="C24" s="4"/>
    </row>
    <row r="25" spans="1:3" ht="60">
      <c r="A25" s="2" t="s">
        <v>1577</v>
      </c>
      <c r="B25" s="4"/>
      <c r="C25" s="4"/>
    </row>
    <row r="26" spans="1:3" ht="45">
      <c r="A26" s="3" t="s">
        <v>1565</v>
      </c>
      <c r="B26" s="4"/>
      <c r="C26" s="4"/>
    </row>
    <row r="27" spans="1:3">
      <c r="A27" s="2" t="s">
        <v>839</v>
      </c>
      <c r="B27" s="6">
        <v>1500000</v>
      </c>
      <c r="C27" s="4"/>
    </row>
    <row r="28" spans="1:3" ht="60">
      <c r="A28" s="2" t="s">
        <v>1578</v>
      </c>
      <c r="B28" s="4"/>
      <c r="C28" s="4"/>
    </row>
    <row r="29" spans="1:3" ht="45">
      <c r="A29" s="3" t="s">
        <v>1565</v>
      </c>
      <c r="B29" s="4"/>
      <c r="C29" s="4"/>
    </row>
    <row r="30" spans="1:3">
      <c r="A30" s="2" t="s">
        <v>839</v>
      </c>
      <c r="B30" s="7">
        <v>900000</v>
      </c>
      <c r="C30" s="4"/>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15" customHeight="1">
      <c r="A1" s="1" t="s">
        <v>1579</v>
      </c>
      <c r="B1" s="8" t="s">
        <v>1</v>
      </c>
      <c r="C1" s="8"/>
    </row>
    <row r="2" spans="1:3" ht="30">
      <c r="A2" s="1" t="s">
        <v>27</v>
      </c>
      <c r="B2" s="1" t="s">
        <v>2</v>
      </c>
      <c r="C2" s="1" t="s">
        <v>28</v>
      </c>
    </row>
    <row r="3" spans="1:3" ht="30">
      <c r="A3" s="2" t="s">
        <v>1580</v>
      </c>
      <c r="B3" s="4"/>
      <c r="C3" s="4"/>
    </row>
    <row r="4" spans="1:3" ht="45">
      <c r="A4" s="3" t="s">
        <v>1581</v>
      </c>
      <c r="B4" s="4"/>
      <c r="C4" s="4"/>
    </row>
    <row r="5" spans="1:3">
      <c r="A5" s="2" t="s">
        <v>1582</v>
      </c>
      <c r="B5" s="159">
        <v>0.20200000000000001</v>
      </c>
      <c r="C5" s="159">
        <v>0.216</v>
      </c>
    </row>
    <row r="6" spans="1:3">
      <c r="A6" s="2" t="s">
        <v>1583</v>
      </c>
      <c r="B6" s="159">
        <v>1.2E-2</v>
      </c>
      <c r="C6" s="159">
        <v>0.01</v>
      </c>
    </row>
    <row r="7" spans="1:3">
      <c r="A7" s="2" t="s">
        <v>1584</v>
      </c>
      <c r="B7" s="159">
        <v>0.54</v>
      </c>
      <c r="C7" s="159">
        <v>0.58899999999999997</v>
      </c>
    </row>
    <row r="8" spans="1:3" ht="30">
      <c r="A8" s="2" t="s">
        <v>1585</v>
      </c>
      <c r="B8" s="4"/>
      <c r="C8" s="4"/>
    </row>
    <row r="9" spans="1:3" ht="45">
      <c r="A9" s="3" t="s">
        <v>1581</v>
      </c>
      <c r="B9" s="4"/>
      <c r="C9" s="4"/>
    </row>
    <row r="10" spans="1:3">
      <c r="A10" s="2" t="s">
        <v>1582</v>
      </c>
      <c r="B10" s="159">
        <v>0.67</v>
      </c>
      <c r="C10" s="4"/>
    </row>
    <row r="11" spans="1:3">
      <c r="A11" s="2" t="s">
        <v>1583</v>
      </c>
      <c r="B11" s="159">
        <v>1.4999999999999999E-2</v>
      </c>
      <c r="C11" s="4"/>
    </row>
    <row r="12" spans="1:3">
      <c r="A12" s="2" t="s">
        <v>1584</v>
      </c>
      <c r="B12" s="159">
        <v>0.89400000000000002</v>
      </c>
      <c r="C12" s="4"/>
    </row>
    <row r="13" spans="1:3">
      <c r="A13" s="2" t="s">
        <v>1572</v>
      </c>
      <c r="B13" s="4"/>
      <c r="C13" s="4"/>
    </row>
    <row r="14" spans="1:3" ht="45">
      <c r="A14" s="3" t="s">
        <v>1586</v>
      </c>
      <c r="B14" s="4"/>
      <c r="C14" s="4"/>
    </row>
    <row r="15" spans="1:3">
      <c r="A15" s="2" t="s">
        <v>823</v>
      </c>
      <c r="B15" s="6">
        <v>1294533</v>
      </c>
      <c r="C15" s="6">
        <v>924229</v>
      </c>
    </row>
    <row r="16" spans="1:3">
      <c r="A16" s="2" t="s">
        <v>850</v>
      </c>
      <c r="B16" s="6">
        <v>4304</v>
      </c>
      <c r="C16" s="6">
        <v>5105</v>
      </c>
    </row>
    <row r="17" spans="1:3">
      <c r="A17" s="2" t="s">
        <v>837</v>
      </c>
      <c r="B17" s="6">
        <v>1222</v>
      </c>
      <c r="C17" s="6">
        <v>1265</v>
      </c>
    </row>
    <row r="18" spans="1:3">
      <c r="A18" s="2" t="s">
        <v>839</v>
      </c>
      <c r="B18" s="6">
        <v>3704</v>
      </c>
      <c r="C18" s="6">
        <v>4066</v>
      </c>
    </row>
    <row r="19" spans="1:3" ht="30">
      <c r="A19" s="2" t="s">
        <v>1587</v>
      </c>
      <c r="B19" s="4"/>
      <c r="C19" s="4"/>
    </row>
    <row r="20" spans="1:3" ht="45">
      <c r="A20" s="3" t="s">
        <v>1586</v>
      </c>
      <c r="B20" s="4"/>
      <c r="C20" s="4"/>
    </row>
    <row r="21" spans="1:3">
      <c r="A21" s="2" t="s">
        <v>823</v>
      </c>
      <c r="B21" s="6">
        <v>30631</v>
      </c>
      <c r="C21" s="6">
        <v>35061</v>
      </c>
    </row>
    <row r="22" spans="1:3" ht="30">
      <c r="A22" s="2" t="s">
        <v>1588</v>
      </c>
      <c r="B22" s="4"/>
      <c r="C22" s="4"/>
    </row>
    <row r="23" spans="1:3" ht="45">
      <c r="A23" s="3" t="s">
        <v>1586</v>
      </c>
      <c r="B23" s="4"/>
      <c r="C23" s="4"/>
    </row>
    <row r="24" spans="1:3">
      <c r="A24" s="2" t="s">
        <v>823</v>
      </c>
      <c r="B24" s="6">
        <v>179822</v>
      </c>
      <c r="C24" s="6">
        <v>129211</v>
      </c>
    </row>
    <row r="25" spans="1:3" ht="30">
      <c r="A25" s="2" t="s">
        <v>1589</v>
      </c>
      <c r="B25" s="4"/>
      <c r="C25" s="4"/>
    </row>
    <row r="26" spans="1:3" ht="45">
      <c r="A26" s="3" t="s">
        <v>1586</v>
      </c>
      <c r="B26" s="4"/>
      <c r="C26" s="4"/>
    </row>
    <row r="27" spans="1:3">
      <c r="A27" s="2" t="s">
        <v>823</v>
      </c>
      <c r="B27" s="6">
        <v>614922</v>
      </c>
      <c r="C27" s="6">
        <v>447850</v>
      </c>
    </row>
    <row r="28" spans="1:3" ht="30">
      <c r="A28" s="2" t="s">
        <v>1590</v>
      </c>
      <c r="B28" s="4"/>
      <c r="C28" s="4"/>
    </row>
    <row r="29" spans="1:3" ht="45">
      <c r="A29" s="3" t="s">
        <v>1586</v>
      </c>
      <c r="B29" s="4"/>
      <c r="C29" s="4"/>
    </row>
    <row r="30" spans="1:3">
      <c r="A30" s="2" t="s">
        <v>823</v>
      </c>
      <c r="B30" s="6">
        <v>98490</v>
      </c>
      <c r="C30" s="6">
        <v>92029</v>
      </c>
    </row>
    <row r="31" spans="1:3" ht="30">
      <c r="A31" s="2" t="s">
        <v>1591</v>
      </c>
      <c r="B31" s="4"/>
      <c r="C31" s="4"/>
    </row>
    <row r="32" spans="1:3" ht="45">
      <c r="A32" s="3" t="s">
        <v>1586</v>
      </c>
      <c r="B32" s="4"/>
      <c r="C32" s="4"/>
    </row>
    <row r="33" spans="1:3">
      <c r="A33" s="2" t="s">
        <v>823</v>
      </c>
      <c r="B33" s="6">
        <v>118359</v>
      </c>
      <c r="C33" s="6">
        <v>145817</v>
      </c>
    </row>
    <row r="34" spans="1:3" ht="30">
      <c r="A34" s="2" t="s">
        <v>1592</v>
      </c>
      <c r="B34" s="4"/>
      <c r="C34" s="4"/>
    </row>
    <row r="35" spans="1:3" ht="45">
      <c r="A35" s="3" t="s">
        <v>1586</v>
      </c>
      <c r="B35" s="4"/>
      <c r="C35" s="4"/>
    </row>
    <row r="36" spans="1:3">
      <c r="A36" s="2" t="s">
        <v>823</v>
      </c>
      <c r="B36" s="6">
        <v>173099</v>
      </c>
      <c r="C36" s="6">
        <v>52170</v>
      </c>
    </row>
    <row r="37" spans="1:3" ht="30">
      <c r="A37" s="2" t="s">
        <v>1593</v>
      </c>
      <c r="B37" s="4"/>
      <c r="C37" s="4"/>
    </row>
    <row r="38" spans="1:3" ht="45">
      <c r="A38" s="3" t="s">
        <v>1586</v>
      </c>
      <c r="B38" s="4"/>
      <c r="C38" s="4"/>
    </row>
    <row r="39" spans="1:3">
      <c r="A39" s="2" t="s">
        <v>823</v>
      </c>
      <c r="B39" s="6">
        <v>47621</v>
      </c>
      <c r="C39" s="6">
        <v>22091</v>
      </c>
    </row>
    <row r="40" spans="1:3" ht="30">
      <c r="A40" s="2" t="s">
        <v>1594</v>
      </c>
      <c r="B40" s="4"/>
      <c r="C40" s="4"/>
    </row>
    <row r="41" spans="1:3" ht="45">
      <c r="A41" s="3" t="s">
        <v>1586</v>
      </c>
      <c r="B41" s="4"/>
      <c r="C41" s="4"/>
    </row>
    <row r="42" spans="1:3">
      <c r="A42" s="2" t="s">
        <v>823</v>
      </c>
      <c r="B42" s="6">
        <v>1948</v>
      </c>
      <c r="C42" s="4"/>
    </row>
    <row r="43" spans="1:3" ht="30">
      <c r="A43" s="2" t="s">
        <v>1595</v>
      </c>
      <c r="B43" s="4"/>
      <c r="C43" s="4"/>
    </row>
    <row r="44" spans="1:3" ht="45">
      <c r="A44" s="3" t="s">
        <v>1586</v>
      </c>
      <c r="B44" s="4"/>
      <c r="C44" s="4"/>
    </row>
    <row r="45" spans="1:3">
      <c r="A45" s="2" t="s">
        <v>823</v>
      </c>
      <c r="B45" s="6">
        <v>220720</v>
      </c>
      <c r="C45" s="6">
        <v>100562</v>
      </c>
    </row>
    <row r="46" spans="1:3">
      <c r="A46" s="2" t="s">
        <v>850</v>
      </c>
      <c r="B46" s="6">
        <v>4304</v>
      </c>
      <c r="C46" s="6">
        <v>5105</v>
      </c>
    </row>
    <row r="47" spans="1:3">
      <c r="A47" s="2" t="s">
        <v>837</v>
      </c>
      <c r="B47" s="6">
        <v>1222</v>
      </c>
      <c r="C47" s="6">
        <v>1265</v>
      </c>
    </row>
    <row r="48" spans="1:3">
      <c r="A48" s="2" t="s">
        <v>839</v>
      </c>
      <c r="B48" s="6">
        <v>3704</v>
      </c>
      <c r="C48" s="6">
        <v>4066</v>
      </c>
    </row>
    <row r="49" spans="1:3" ht="45">
      <c r="A49" s="2" t="s">
        <v>1596</v>
      </c>
      <c r="B49" s="4"/>
      <c r="C49" s="4"/>
    </row>
    <row r="50" spans="1:3" ht="45">
      <c r="A50" s="3" t="s">
        <v>1586</v>
      </c>
      <c r="B50" s="4"/>
      <c r="C50" s="4"/>
    </row>
    <row r="51" spans="1:3">
      <c r="A51" s="2" t="s">
        <v>823</v>
      </c>
      <c r="B51" s="4">
        <v>0</v>
      </c>
      <c r="C51" s="4">
        <v>0</v>
      </c>
    </row>
    <row r="52" spans="1:3" ht="30">
      <c r="A52" s="2" t="s">
        <v>1597</v>
      </c>
      <c r="B52" s="4"/>
      <c r="C52" s="4"/>
    </row>
    <row r="53" spans="1:3" ht="45">
      <c r="A53" s="3" t="s">
        <v>1586</v>
      </c>
      <c r="B53" s="4"/>
      <c r="C53" s="4"/>
    </row>
    <row r="54" spans="1:3">
      <c r="A54" s="2" t="s">
        <v>823</v>
      </c>
      <c r="B54" s="4">
        <v>0</v>
      </c>
      <c r="C54" s="4">
        <v>0</v>
      </c>
    </row>
    <row r="55" spans="1:3" ht="30">
      <c r="A55" s="2" t="s">
        <v>1598</v>
      </c>
      <c r="B55" s="4"/>
      <c r="C55" s="4"/>
    </row>
    <row r="56" spans="1:3" ht="45">
      <c r="A56" s="3" t="s">
        <v>1586</v>
      </c>
      <c r="B56" s="4"/>
      <c r="C56" s="4"/>
    </row>
    <row r="57" spans="1:3">
      <c r="A57" s="2" t="s">
        <v>823</v>
      </c>
      <c r="B57" s="4">
        <v>0</v>
      </c>
      <c r="C57" s="4">
        <v>0</v>
      </c>
    </row>
    <row r="58" spans="1:3" ht="45">
      <c r="A58" s="2" t="s">
        <v>1599</v>
      </c>
      <c r="B58" s="4"/>
      <c r="C58" s="4"/>
    </row>
    <row r="59" spans="1:3" ht="45">
      <c r="A59" s="3" t="s">
        <v>1586</v>
      </c>
      <c r="B59" s="4"/>
      <c r="C59" s="4"/>
    </row>
    <row r="60" spans="1:3">
      <c r="A60" s="2" t="s">
        <v>823</v>
      </c>
      <c r="B60" s="4">
        <v>0</v>
      </c>
      <c r="C60" s="4">
        <v>0</v>
      </c>
    </row>
    <row r="61" spans="1:3" ht="30">
      <c r="A61" s="2" t="s">
        <v>1600</v>
      </c>
      <c r="B61" s="4"/>
      <c r="C61" s="4"/>
    </row>
    <row r="62" spans="1:3" ht="45">
      <c r="A62" s="3" t="s">
        <v>1586</v>
      </c>
      <c r="B62" s="4"/>
      <c r="C62" s="4"/>
    </row>
    <row r="63" spans="1:3">
      <c r="A63" s="2" t="s">
        <v>823</v>
      </c>
      <c r="B63" s="4">
        <v>0</v>
      </c>
      <c r="C63" s="6">
        <v>26301</v>
      </c>
    </row>
    <row r="64" spans="1:3" ht="45">
      <c r="A64" s="2" t="s">
        <v>1601</v>
      </c>
      <c r="B64" s="4"/>
      <c r="C64" s="4"/>
    </row>
    <row r="65" spans="1:3" ht="45">
      <c r="A65" s="3" t="s">
        <v>1586</v>
      </c>
      <c r="B65" s="4"/>
      <c r="C65" s="4"/>
    </row>
    <row r="66" spans="1:3">
      <c r="A66" s="2" t="s">
        <v>823</v>
      </c>
      <c r="B66" s="6">
        <v>173099</v>
      </c>
      <c r="C66" s="6">
        <v>52170</v>
      </c>
    </row>
    <row r="67" spans="1:3" ht="30">
      <c r="A67" s="2" t="s">
        <v>1602</v>
      </c>
      <c r="B67" s="4"/>
      <c r="C67" s="4"/>
    </row>
    <row r="68" spans="1:3" ht="45">
      <c r="A68" s="3" t="s">
        <v>1586</v>
      </c>
      <c r="B68" s="4"/>
      <c r="C68" s="4"/>
    </row>
    <row r="69" spans="1:3">
      <c r="A69" s="2" t="s">
        <v>823</v>
      </c>
      <c r="B69" s="6">
        <v>47621</v>
      </c>
      <c r="C69" s="6">
        <v>22091</v>
      </c>
    </row>
    <row r="70" spans="1:3" ht="45">
      <c r="A70" s="2" t="s">
        <v>1603</v>
      </c>
      <c r="B70" s="4"/>
      <c r="C70" s="4"/>
    </row>
    <row r="71" spans="1:3" ht="45">
      <c r="A71" s="3" t="s">
        <v>1586</v>
      </c>
      <c r="B71" s="4"/>
      <c r="C71" s="4"/>
    </row>
    <row r="72" spans="1:3">
      <c r="A72" s="2" t="s">
        <v>823</v>
      </c>
      <c r="B72" s="4">
        <v>0</v>
      </c>
      <c r="C72" s="4"/>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3" width="12.28515625" bestFit="1" customWidth="1"/>
  </cols>
  <sheetData>
    <row r="1" spans="1:3" ht="60">
      <c r="A1" s="1" t="s">
        <v>1604</v>
      </c>
      <c r="B1" s="8" t="s">
        <v>2</v>
      </c>
      <c r="C1" s="8" t="s">
        <v>28</v>
      </c>
    </row>
    <row r="2" spans="1:3" ht="30">
      <c r="A2" s="1" t="s">
        <v>27</v>
      </c>
      <c r="B2" s="8"/>
      <c r="C2" s="8"/>
    </row>
    <row r="3" spans="1:3" ht="30">
      <c r="A3" s="3" t="s">
        <v>1605</v>
      </c>
      <c r="B3" s="4"/>
      <c r="C3" s="4"/>
    </row>
    <row r="4" spans="1:3">
      <c r="A4" s="2" t="s">
        <v>944</v>
      </c>
      <c r="B4" s="4"/>
      <c r="C4" s="7">
        <v>100</v>
      </c>
    </row>
    <row r="5" spans="1:3">
      <c r="A5" s="2" t="s">
        <v>943</v>
      </c>
      <c r="B5" s="6">
        <v>17239</v>
      </c>
      <c r="C5" s="6">
        <v>14466</v>
      </c>
    </row>
    <row r="6" spans="1:3">
      <c r="A6" s="2" t="s">
        <v>1572</v>
      </c>
      <c r="B6" s="4"/>
      <c r="C6" s="4"/>
    </row>
    <row r="7" spans="1:3">
      <c r="A7" s="3" t="s">
        <v>337</v>
      </c>
      <c r="B7" s="4"/>
      <c r="C7" s="4"/>
    </row>
    <row r="8" spans="1:3">
      <c r="A8" s="2" t="s">
        <v>823</v>
      </c>
      <c r="B8" s="6">
        <v>1294533</v>
      </c>
      <c r="C8" s="6">
        <v>924229</v>
      </c>
    </row>
    <row r="9" spans="1:3">
      <c r="A9" s="2" t="s">
        <v>850</v>
      </c>
      <c r="B9" s="6">
        <v>4304</v>
      </c>
      <c r="C9" s="6">
        <v>5105</v>
      </c>
    </row>
    <row r="10" spans="1:3">
      <c r="A10" s="2" t="s">
        <v>837</v>
      </c>
      <c r="B10" s="6">
        <v>1222</v>
      </c>
      <c r="C10" s="6">
        <v>1265</v>
      </c>
    </row>
    <row r="11" spans="1:3">
      <c r="A11" s="2" t="s">
        <v>839</v>
      </c>
      <c r="B11" s="6">
        <v>3704</v>
      </c>
      <c r="C11" s="6">
        <v>4066</v>
      </c>
    </row>
    <row r="12" spans="1:3" ht="30">
      <c r="A12" s="2" t="s">
        <v>1606</v>
      </c>
      <c r="B12" s="4"/>
      <c r="C12" s="4"/>
    </row>
    <row r="13" spans="1:3">
      <c r="A13" s="3" t="s">
        <v>337</v>
      </c>
      <c r="B13" s="4"/>
      <c r="C13" s="4"/>
    </row>
    <row r="14" spans="1:3">
      <c r="A14" s="2" t="s">
        <v>823</v>
      </c>
      <c r="B14" s="6">
        <v>29641</v>
      </c>
      <c r="C14" s="4"/>
    </row>
    <row r="15" spans="1:3" ht="30">
      <c r="A15" s="2" t="s">
        <v>1587</v>
      </c>
      <c r="B15" s="4"/>
      <c r="C15" s="4"/>
    </row>
    <row r="16" spans="1:3">
      <c r="A16" s="3" t="s">
        <v>337</v>
      </c>
      <c r="B16" s="4"/>
      <c r="C16" s="4"/>
    </row>
    <row r="17" spans="1:3">
      <c r="A17" s="2" t="s">
        <v>823</v>
      </c>
      <c r="B17" s="6">
        <v>30631</v>
      </c>
      <c r="C17" s="6">
        <v>35061</v>
      </c>
    </row>
    <row r="18" spans="1:3" ht="30">
      <c r="A18" s="2" t="s">
        <v>1588</v>
      </c>
      <c r="B18" s="4"/>
      <c r="C18" s="4"/>
    </row>
    <row r="19" spans="1:3">
      <c r="A19" s="3" t="s">
        <v>337</v>
      </c>
      <c r="B19" s="4"/>
      <c r="C19" s="4"/>
    </row>
    <row r="20" spans="1:3">
      <c r="A20" s="2" t="s">
        <v>823</v>
      </c>
      <c r="B20" s="6">
        <v>179822</v>
      </c>
      <c r="C20" s="6">
        <v>129211</v>
      </c>
    </row>
    <row r="21" spans="1:3" ht="30">
      <c r="A21" s="2" t="s">
        <v>1589</v>
      </c>
      <c r="B21" s="4"/>
      <c r="C21" s="4"/>
    </row>
    <row r="22" spans="1:3">
      <c r="A22" s="3" t="s">
        <v>337</v>
      </c>
      <c r="B22" s="4"/>
      <c r="C22" s="4"/>
    </row>
    <row r="23" spans="1:3">
      <c r="A23" s="2" t="s">
        <v>823</v>
      </c>
      <c r="B23" s="6">
        <v>614922</v>
      </c>
      <c r="C23" s="6">
        <v>447850</v>
      </c>
    </row>
    <row r="24" spans="1:3" ht="30">
      <c r="A24" s="2" t="s">
        <v>1591</v>
      </c>
      <c r="B24" s="4"/>
      <c r="C24" s="4"/>
    </row>
    <row r="25" spans="1:3">
      <c r="A25" s="3" t="s">
        <v>337</v>
      </c>
      <c r="B25" s="4"/>
      <c r="C25" s="4"/>
    </row>
    <row r="26" spans="1:3">
      <c r="A26" s="2" t="s">
        <v>823</v>
      </c>
      <c r="B26" s="6">
        <v>118359</v>
      </c>
      <c r="C26" s="6">
        <v>145817</v>
      </c>
    </row>
    <row r="27" spans="1:3" ht="30">
      <c r="A27" s="2" t="s">
        <v>1590</v>
      </c>
      <c r="B27" s="4"/>
      <c r="C27" s="4"/>
    </row>
    <row r="28" spans="1:3">
      <c r="A28" s="3" t="s">
        <v>337</v>
      </c>
      <c r="B28" s="4"/>
      <c r="C28" s="4"/>
    </row>
    <row r="29" spans="1:3">
      <c r="A29" s="2" t="s">
        <v>823</v>
      </c>
      <c r="B29" s="6">
        <v>98490</v>
      </c>
      <c r="C29" s="6">
        <v>92029</v>
      </c>
    </row>
    <row r="30" spans="1:3" ht="30">
      <c r="A30" s="2" t="s">
        <v>1592</v>
      </c>
      <c r="B30" s="4"/>
      <c r="C30" s="4"/>
    </row>
    <row r="31" spans="1:3">
      <c r="A31" s="3" t="s">
        <v>337</v>
      </c>
      <c r="B31" s="4"/>
      <c r="C31" s="4"/>
    </row>
    <row r="32" spans="1:3">
      <c r="A32" s="2" t="s">
        <v>823</v>
      </c>
      <c r="B32" s="6">
        <v>173099</v>
      </c>
      <c r="C32" s="6">
        <v>52170</v>
      </c>
    </row>
    <row r="33" spans="1:3" ht="30">
      <c r="A33" s="2" t="s">
        <v>1593</v>
      </c>
      <c r="B33" s="4"/>
      <c r="C33" s="4"/>
    </row>
    <row r="34" spans="1:3">
      <c r="A34" s="3" t="s">
        <v>337</v>
      </c>
      <c r="B34" s="4"/>
      <c r="C34" s="4"/>
    </row>
    <row r="35" spans="1:3">
      <c r="A35" s="2" t="s">
        <v>823</v>
      </c>
      <c r="B35" s="6">
        <v>47621</v>
      </c>
      <c r="C35" s="6">
        <v>22091</v>
      </c>
    </row>
    <row r="36" spans="1:3" ht="30">
      <c r="A36" s="2" t="s">
        <v>1594</v>
      </c>
      <c r="B36" s="4"/>
      <c r="C36" s="4"/>
    </row>
    <row r="37" spans="1:3">
      <c r="A37" s="3" t="s">
        <v>337</v>
      </c>
      <c r="B37" s="4"/>
      <c r="C37" s="4"/>
    </row>
    <row r="38" spans="1:3">
      <c r="A38" s="2" t="s">
        <v>823</v>
      </c>
      <c r="B38" s="6">
        <v>1948</v>
      </c>
      <c r="C38" s="4"/>
    </row>
    <row r="39" spans="1:3" ht="30">
      <c r="A39" s="2" t="s">
        <v>1607</v>
      </c>
      <c r="B39" s="4"/>
      <c r="C39" s="4"/>
    </row>
    <row r="40" spans="1:3">
      <c r="A40" s="3" t="s">
        <v>337</v>
      </c>
      <c r="B40" s="4"/>
      <c r="C40" s="4"/>
    </row>
    <row r="41" spans="1:3">
      <c r="A41" s="2" t="s">
        <v>823</v>
      </c>
      <c r="B41" s="6">
        <v>62220</v>
      </c>
      <c r="C41" s="6">
        <v>35061</v>
      </c>
    </row>
    <row r="42" spans="1:3">
      <c r="A42" s="2" t="s">
        <v>850</v>
      </c>
      <c r="B42" s="4">
        <v>0</v>
      </c>
      <c r="C42" s="4">
        <v>0</v>
      </c>
    </row>
    <row r="43" spans="1:3">
      <c r="A43" s="2" t="s">
        <v>837</v>
      </c>
      <c r="B43" s="4">
        <v>0</v>
      </c>
      <c r="C43" s="4">
        <v>0</v>
      </c>
    </row>
    <row r="44" spans="1:3">
      <c r="A44" s="2" t="s">
        <v>839</v>
      </c>
      <c r="B44" s="4">
        <v>0</v>
      </c>
      <c r="C44" s="4">
        <v>0</v>
      </c>
    </row>
    <row r="45" spans="1:3" ht="45">
      <c r="A45" s="2" t="s">
        <v>1608</v>
      </c>
      <c r="B45" s="4"/>
      <c r="C45" s="4"/>
    </row>
    <row r="46" spans="1:3">
      <c r="A46" s="3" t="s">
        <v>337</v>
      </c>
      <c r="B46" s="4"/>
      <c r="C46" s="4"/>
    </row>
    <row r="47" spans="1:3">
      <c r="A47" s="2" t="s">
        <v>823</v>
      </c>
      <c r="B47" s="6">
        <v>29641</v>
      </c>
      <c r="C47" s="4"/>
    </row>
    <row r="48" spans="1:3" ht="45">
      <c r="A48" s="2" t="s">
        <v>1609</v>
      </c>
      <c r="B48" s="4"/>
      <c r="C48" s="4"/>
    </row>
    <row r="49" spans="1:3">
      <c r="A49" s="3" t="s">
        <v>337</v>
      </c>
      <c r="B49" s="4"/>
      <c r="C49" s="4"/>
    </row>
    <row r="50" spans="1:3">
      <c r="A50" s="2" t="s">
        <v>823</v>
      </c>
      <c r="B50" s="6">
        <v>30631</v>
      </c>
      <c r="C50" s="6">
        <v>35061</v>
      </c>
    </row>
    <row r="51" spans="1:3" ht="30">
      <c r="A51" s="2" t="s">
        <v>1610</v>
      </c>
      <c r="B51" s="4"/>
      <c r="C51" s="4"/>
    </row>
    <row r="52" spans="1:3">
      <c r="A52" s="3" t="s">
        <v>337</v>
      </c>
      <c r="B52" s="4"/>
      <c r="C52" s="4"/>
    </row>
    <row r="53" spans="1:3">
      <c r="A53" s="2" t="s">
        <v>823</v>
      </c>
      <c r="B53" s="4">
        <v>0</v>
      </c>
      <c r="C53" s="4">
        <v>0</v>
      </c>
    </row>
    <row r="54" spans="1:3" ht="30">
      <c r="A54" s="2" t="s">
        <v>1611</v>
      </c>
      <c r="B54" s="4"/>
      <c r="C54" s="4"/>
    </row>
    <row r="55" spans="1:3">
      <c r="A55" s="3" t="s">
        <v>337</v>
      </c>
      <c r="B55" s="4"/>
      <c r="C55" s="4"/>
    </row>
    <row r="56" spans="1:3">
      <c r="A56" s="2" t="s">
        <v>823</v>
      </c>
      <c r="B56" s="4">
        <v>0</v>
      </c>
      <c r="C56" s="4">
        <v>0</v>
      </c>
    </row>
    <row r="57" spans="1:3" ht="30">
      <c r="A57" s="2" t="s">
        <v>1612</v>
      </c>
      <c r="B57" s="4"/>
      <c r="C57" s="4"/>
    </row>
    <row r="58" spans="1:3">
      <c r="A58" s="3" t="s">
        <v>337</v>
      </c>
      <c r="B58" s="4"/>
      <c r="C58" s="4"/>
    </row>
    <row r="59" spans="1:3">
      <c r="A59" s="2" t="s">
        <v>823</v>
      </c>
      <c r="B59" s="4">
        <v>0</v>
      </c>
      <c r="C59" s="4">
        <v>0</v>
      </c>
    </row>
    <row r="60" spans="1:3" ht="45">
      <c r="A60" s="2" t="s">
        <v>1613</v>
      </c>
      <c r="B60" s="4"/>
      <c r="C60" s="4"/>
    </row>
    <row r="61" spans="1:3">
      <c r="A61" s="3" t="s">
        <v>337</v>
      </c>
      <c r="B61" s="4"/>
      <c r="C61" s="4"/>
    </row>
    <row r="62" spans="1:3">
      <c r="A62" s="2" t="s">
        <v>823</v>
      </c>
      <c r="B62" s="4">
        <v>0</v>
      </c>
      <c r="C62" s="4">
        <v>0</v>
      </c>
    </row>
    <row r="63" spans="1:3" ht="45">
      <c r="A63" s="2" t="s">
        <v>1614</v>
      </c>
      <c r="B63" s="4"/>
      <c r="C63" s="4"/>
    </row>
    <row r="64" spans="1:3">
      <c r="A64" s="3" t="s">
        <v>337</v>
      </c>
      <c r="B64" s="4"/>
      <c r="C64" s="4"/>
    </row>
    <row r="65" spans="1:3">
      <c r="A65" s="2" t="s">
        <v>823</v>
      </c>
      <c r="B65" s="4">
        <v>0</v>
      </c>
      <c r="C65" s="4">
        <v>0</v>
      </c>
    </row>
    <row r="66" spans="1:3" ht="30">
      <c r="A66" s="2" t="s">
        <v>1615</v>
      </c>
      <c r="B66" s="4"/>
      <c r="C66" s="4"/>
    </row>
    <row r="67" spans="1:3">
      <c r="A67" s="3" t="s">
        <v>337</v>
      </c>
      <c r="B67" s="4"/>
      <c r="C67" s="4"/>
    </row>
    <row r="68" spans="1:3">
      <c r="A68" s="2" t="s">
        <v>823</v>
      </c>
      <c r="B68" s="4">
        <v>0</v>
      </c>
      <c r="C68" s="4">
        <v>0</v>
      </c>
    </row>
    <row r="69" spans="1:3" ht="45">
      <c r="A69" s="2" t="s">
        <v>1616</v>
      </c>
      <c r="B69" s="4"/>
      <c r="C69" s="4"/>
    </row>
    <row r="70" spans="1:3">
      <c r="A70" s="3" t="s">
        <v>337</v>
      </c>
      <c r="B70" s="4"/>
      <c r="C70" s="4"/>
    </row>
    <row r="71" spans="1:3">
      <c r="A71" s="2" t="s">
        <v>823</v>
      </c>
      <c r="B71" s="6">
        <v>1948</v>
      </c>
      <c r="C71" s="4"/>
    </row>
    <row r="72" spans="1:3" ht="30">
      <c r="A72" s="2" t="s">
        <v>1617</v>
      </c>
      <c r="B72" s="4"/>
      <c r="C72" s="4"/>
    </row>
    <row r="73" spans="1:3">
      <c r="A73" s="3" t="s">
        <v>337</v>
      </c>
      <c r="B73" s="4"/>
      <c r="C73" s="4"/>
    </row>
    <row r="74" spans="1:3">
      <c r="A74" s="2" t="s">
        <v>823</v>
      </c>
      <c r="B74" s="6">
        <v>1011593</v>
      </c>
      <c r="C74" s="6">
        <v>788606</v>
      </c>
    </row>
    <row r="75" spans="1:3">
      <c r="A75" s="2" t="s">
        <v>850</v>
      </c>
      <c r="B75" s="4">
        <v>0</v>
      </c>
      <c r="C75" s="4">
        <v>0</v>
      </c>
    </row>
    <row r="76" spans="1:3">
      <c r="A76" s="2" t="s">
        <v>837</v>
      </c>
      <c r="B76" s="4">
        <v>0</v>
      </c>
      <c r="C76" s="4">
        <v>0</v>
      </c>
    </row>
    <row r="77" spans="1:3">
      <c r="A77" s="2" t="s">
        <v>839</v>
      </c>
      <c r="B77" s="4">
        <v>0</v>
      </c>
      <c r="C77" s="4">
        <v>0</v>
      </c>
    </row>
    <row r="78" spans="1:3" ht="45">
      <c r="A78" s="2" t="s">
        <v>1618</v>
      </c>
      <c r="B78" s="4"/>
      <c r="C78" s="4"/>
    </row>
    <row r="79" spans="1:3">
      <c r="A79" s="3" t="s">
        <v>337</v>
      </c>
      <c r="B79" s="4"/>
      <c r="C79" s="4"/>
    </row>
    <row r="80" spans="1:3">
      <c r="A80" s="2" t="s">
        <v>823</v>
      </c>
      <c r="B80" s="4">
        <v>0</v>
      </c>
      <c r="C80" s="4"/>
    </row>
    <row r="81" spans="1:3" ht="45">
      <c r="A81" s="2" t="s">
        <v>1619</v>
      </c>
      <c r="B81" s="4"/>
      <c r="C81" s="4"/>
    </row>
    <row r="82" spans="1:3">
      <c r="A82" s="3" t="s">
        <v>337</v>
      </c>
      <c r="B82" s="4"/>
      <c r="C82" s="4"/>
    </row>
    <row r="83" spans="1:3">
      <c r="A83" s="2" t="s">
        <v>823</v>
      </c>
      <c r="B83" s="4">
        <v>0</v>
      </c>
      <c r="C83" s="4">
        <v>0</v>
      </c>
    </row>
    <row r="84" spans="1:3" ht="30">
      <c r="A84" s="2" t="s">
        <v>1620</v>
      </c>
      <c r="B84" s="4"/>
      <c r="C84" s="4"/>
    </row>
    <row r="85" spans="1:3">
      <c r="A85" s="3" t="s">
        <v>337</v>
      </c>
      <c r="B85" s="4"/>
      <c r="C85" s="4"/>
    </row>
    <row r="86" spans="1:3">
      <c r="A86" s="2" t="s">
        <v>823</v>
      </c>
      <c r="B86" s="6">
        <v>179822</v>
      </c>
      <c r="C86" s="6">
        <v>129211</v>
      </c>
    </row>
    <row r="87" spans="1:3" ht="30">
      <c r="A87" s="2" t="s">
        <v>1621</v>
      </c>
      <c r="B87" s="4"/>
      <c r="C87" s="4"/>
    </row>
    <row r="88" spans="1:3">
      <c r="A88" s="3" t="s">
        <v>337</v>
      </c>
      <c r="B88" s="4"/>
      <c r="C88" s="4"/>
    </row>
    <row r="89" spans="1:3">
      <c r="A89" s="2" t="s">
        <v>823</v>
      </c>
      <c r="B89" s="6">
        <v>614922</v>
      </c>
      <c r="C89" s="6">
        <v>447850</v>
      </c>
    </row>
    <row r="90" spans="1:3" ht="30">
      <c r="A90" s="2" t="s">
        <v>1622</v>
      </c>
      <c r="B90" s="4"/>
      <c r="C90" s="4"/>
    </row>
    <row r="91" spans="1:3">
      <c r="A91" s="3" t="s">
        <v>337</v>
      </c>
      <c r="B91" s="4"/>
      <c r="C91" s="4"/>
    </row>
    <row r="92" spans="1:3">
      <c r="A92" s="2" t="s">
        <v>823</v>
      </c>
      <c r="B92" s="6">
        <v>118359</v>
      </c>
      <c r="C92" s="6">
        <v>119516</v>
      </c>
    </row>
    <row r="93" spans="1:3" ht="45">
      <c r="A93" s="2" t="s">
        <v>1623</v>
      </c>
      <c r="B93" s="4"/>
      <c r="C93" s="4"/>
    </row>
    <row r="94" spans="1:3">
      <c r="A94" s="3" t="s">
        <v>337</v>
      </c>
      <c r="B94" s="4"/>
      <c r="C94" s="4"/>
    </row>
    <row r="95" spans="1:3">
      <c r="A95" s="2" t="s">
        <v>823</v>
      </c>
      <c r="B95" s="6">
        <v>98490</v>
      </c>
      <c r="C95" s="6">
        <v>92029</v>
      </c>
    </row>
    <row r="96" spans="1:3" ht="45">
      <c r="A96" s="2" t="s">
        <v>1624</v>
      </c>
      <c r="B96" s="4"/>
      <c r="C96" s="4"/>
    </row>
    <row r="97" spans="1:3">
      <c r="A97" s="3" t="s">
        <v>337</v>
      </c>
      <c r="B97" s="4"/>
      <c r="C97" s="4"/>
    </row>
    <row r="98" spans="1:3">
      <c r="A98" s="2" t="s">
        <v>823</v>
      </c>
      <c r="B98" s="4">
        <v>0</v>
      </c>
      <c r="C98" s="4">
        <v>0</v>
      </c>
    </row>
    <row r="99" spans="1:3" ht="30">
      <c r="A99" s="2" t="s">
        <v>1625</v>
      </c>
      <c r="B99" s="4"/>
      <c r="C99" s="4"/>
    </row>
    <row r="100" spans="1:3">
      <c r="A100" s="3" t="s">
        <v>337</v>
      </c>
      <c r="B100" s="4"/>
      <c r="C100" s="4"/>
    </row>
    <row r="101" spans="1:3">
      <c r="A101" s="2" t="s">
        <v>823</v>
      </c>
      <c r="B101" s="4">
        <v>0</v>
      </c>
      <c r="C101" s="4">
        <v>0</v>
      </c>
    </row>
    <row r="102" spans="1:3" ht="45">
      <c r="A102" s="2" t="s">
        <v>1626</v>
      </c>
      <c r="B102" s="4"/>
      <c r="C102" s="4"/>
    </row>
    <row r="103" spans="1:3">
      <c r="A103" s="3" t="s">
        <v>337</v>
      </c>
      <c r="B103" s="4"/>
      <c r="C103" s="4"/>
    </row>
    <row r="104" spans="1:3">
      <c r="A104" s="2" t="s">
        <v>823</v>
      </c>
      <c r="B104" s="4">
        <v>0</v>
      </c>
      <c r="C104" s="4"/>
    </row>
    <row r="105" spans="1:3" ht="30">
      <c r="A105" s="2" t="s">
        <v>1595</v>
      </c>
      <c r="B105" s="4"/>
      <c r="C105" s="4"/>
    </row>
    <row r="106" spans="1:3">
      <c r="A106" s="3" t="s">
        <v>337</v>
      </c>
      <c r="B106" s="4"/>
      <c r="C106" s="4"/>
    </row>
    <row r="107" spans="1:3">
      <c r="A107" s="2" t="s">
        <v>823</v>
      </c>
      <c r="B107" s="6">
        <v>220720</v>
      </c>
      <c r="C107" s="6">
        <v>100562</v>
      </c>
    </row>
    <row r="108" spans="1:3">
      <c r="A108" s="2" t="s">
        <v>850</v>
      </c>
      <c r="B108" s="6">
        <v>4304</v>
      </c>
      <c r="C108" s="6">
        <v>5105</v>
      </c>
    </row>
    <row r="109" spans="1:3">
      <c r="A109" s="2" t="s">
        <v>837</v>
      </c>
      <c r="B109" s="6">
        <v>1222</v>
      </c>
      <c r="C109" s="6">
        <v>1265</v>
      </c>
    </row>
    <row r="110" spans="1:3">
      <c r="A110" s="2" t="s">
        <v>839</v>
      </c>
      <c r="B110" s="6">
        <v>3704</v>
      </c>
      <c r="C110" s="6">
        <v>4066</v>
      </c>
    </row>
    <row r="111" spans="1:3" ht="45">
      <c r="A111" s="2" t="s">
        <v>1627</v>
      </c>
      <c r="B111" s="4"/>
      <c r="C111" s="4"/>
    </row>
    <row r="112" spans="1:3">
      <c r="A112" s="3" t="s">
        <v>337</v>
      </c>
      <c r="B112" s="4"/>
      <c r="C112" s="4"/>
    </row>
    <row r="113" spans="1:3">
      <c r="A113" s="2" t="s">
        <v>839</v>
      </c>
      <c r="B113" s="6">
        <v>3704</v>
      </c>
      <c r="C113" s="6">
        <v>4066</v>
      </c>
    </row>
    <row r="114" spans="1:3" ht="45">
      <c r="A114" s="2" t="s">
        <v>1628</v>
      </c>
      <c r="B114" s="4"/>
      <c r="C114" s="4"/>
    </row>
    <row r="115" spans="1:3">
      <c r="A115" s="3" t="s">
        <v>337</v>
      </c>
      <c r="B115" s="4"/>
      <c r="C115" s="4"/>
    </row>
    <row r="116" spans="1:3">
      <c r="A116" s="2" t="s">
        <v>823</v>
      </c>
      <c r="B116" s="4">
        <v>0</v>
      </c>
      <c r="C116" s="4"/>
    </row>
    <row r="117" spans="1:3" ht="45">
      <c r="A117" s="2" t="s">
        <v>1596</v>
      </c>
      <c r="B117" s="4"/>
      <c r="C117" s="4"/>
    </row>
    <row r="118" spans="1:3">
      <c r="A118" s="3" t="s">
        <v>337</v>
      </c>
      <c r="B118" s="4"/>
      <c r="C118" s="4"/>
    </row>
    <row r="119" spans="1:3">
      <c r="A119" s="2" t="s">
        <v>823</v>
      </c>
      <c r="B119" s="4">
        <v>0</v>
      </c>
      <c r="C119" s="4">
        <v>0</v>
      </c>
    </row>
    <row r="120" spans="1:3" ht="30">
      <c r="A120" s="2" t="s">
        <v>1597</v>
      </c>
      <c r="B120" s="4"/>
      <c r="C120" s="4"/>
    </row>
    <row r="121" spans="1:3">
      <c r="A121" s="3" t="s">
        <v>337</v>
      </c>
      <c r="B121" s="4"/>
      <c r="C121" s="4"/>
    </row>
    <row r="122" spans="1:3">
      <c r="A122" s="2" t="s">
        <v>823</v>
      </c>
      <c r="B122" s="4">
        <v>0</v>
      </c>
      <c r="C122" s="4">
        <v>0</v>
      </c>
    </row>
    <row r="123" spans="1:3" ht="30">
      <c r="A123" s="2" t="s">
        <v>1598</v>
      </c>
      <c r="B123" s="4"/>
      <c r="C123" s="4"/>
    </row>
    <row r="124" spans="1:3">
      <c r="A124" s="3" t="s">
        <v>337</v>
      </c>
      <c r="B124" s="4"/>
      <c r="C124" s="4"/>
    </row>
    <row r="125" spans="1:3">
      <c r="A125" s="2" t="s">
        <v>823</v>
      </c>
      <c r="B125" s="4">
        <v>0</v>
      </c>
      <c r="C125" s="4">
        <v>0</v>
      </c>
    </row>
    <row r="126" spans="1:3" ht="30">
      <c r="A126" s="2" t="s">
        <v>1600</v>
      </c>
      <c r="B126" s="4"/>
      <c r="C126" s="4"/>
    </row>
    <row r="127" spans="1:3">
      <c r="A127" s="3" t="s">
        <v>337</v>
      </c>
      <c r="B127" s="4"/>
      <c r="C127" s="4"/>
    </row>
    <row r="128" spans="1:3">
      <c r="A128" s="2" t="s">
        <v>823</v>
      </c>
      <c r="B128" s="4">
        <v>0</v>
      </c>
      <c r="C128" s="6">
        <v>26301</v>
      </c>
    </row>
    <row r="129" spans="1:3" ht="45">
      <c r="A129" s="2" t="s">
        <v>1599</v>
      </c>
      <c r="B129" s="4"/>
      <c r="C129" s="4"/>
    </row>
    <row r="130" spans="1:3">
      <c r="A130" s="3" t="s">
        <v>337</v>
      </c>
      <c r="B130" s="4"/>
      <c r="C130" s="4"/>
    </row>
    <row r="131" spans="1:3">
      <c r="A131" s="2" t="s">
        <v>823</v>
      </c>
      <c r="B131" s="4">
        <v>0</v>
      </c>
      <c r="C131" s="4">
        <v>0</v>
      </c>
    </row>
    <row r="132" spans="1:3" ht="45">
      <c r="A132" s="2" t="s">
        <v>1601</v>
      </c>
      <c r="B132" s="4"/>
      <c r="C132" s="4"/>
    </row>
    <row r="133" spans="1:3">
      <c r="A133" s="3" t="s">
        <v>337</v>
      </c>
      <c r="B133" s="4"/>
      <c r="C133" s="4"/>
    </row>
    <row r="134" spans="1:3">
      <c r="A134" s="2" t="s">
        <v>823</v>
      </c>
      <c r="B134" s="6">
        <v>173099</v>
      </c>
      <c r="C134" s="6">
        <v>52170</v>
      </c>
    </row>
    <row r="135" spans="1:3" ht="30">
      <c r="A135" s="2" t="s">
        <v>1602</v>
      </c>
      <c r="B135" s="4"/>
      <c r="C135" s="4"/>
    </row>
    <row r="136" spans="1:3">
      <c r="A136" s="3" t="s">
        <v>337</v>
      </c>
      <c r="B136" s="4"/>
      <c r="C136" s="4"/>
    </row>
    <row r="137" spans="1:3">
      <c r="A137" s="2" t="s">
        <v>823</v>
      </c>
      <c r="B137" s="6">
        <v>47621</v>
      </c>
      <c r="C137" s="6">
        <v>22091</v>
      </c>
    </row>
    <row r="138" spans="1:3" ht="45">
      <c r="A138" s="2" t="s">
        <v>1603</v>
      </c>
      <c r="B138" s="4"/>
      <c r="C138" s="4"/>
    </row>
    <row r="139" spans="1:3">
      <c r="A139" s="3" t="s">
        <v>337</v>
      </c>
      <c r="B139" s="4"/>
      <c r="C139" s="4"/>
    </row>
    <row r="140" spans="1:3">
      <c r="A140" s="2" t="s">
        <v>823</v>
      </c>
      <c r="B140" s="4">
        <v>0</v>
      </c>
      <c r="C140" s="4"/>
    </row>
    <row r="141" spans="1:3">
      <c r="A141" s="2" t="s">
        <v>1629</v>
      </c>
      <c r="B141" s="4"/>
      <c r="C141" s="4"/>
    </row>
    <row r="142" spans="1:3" ht="30">
      <c r="A142" s="3" t="s">
        <v>1605</v>
      </c>
      <c r="B142" s="4"/>
      <c r="C142" s="4"/>
    </row>
    <row r="143" spans="1:3">
      <c r="A143" s="2" t="s">
        <v>944</v>
      </c>
      <c r="B143" s="4"/>
      <c r="C143" s="4">
        <v>119</v>
      </c>
    </row>
    <row r="144" spans="1:3">
      <c r="A144" s="2" t="s">
        <v>943</v>
      </c>
      <c r="B144" s="6">
        <v>9135</v>
      </c>
      <c r="C144" s="6">
        <v>9022</v>
      </c>
    </row>
    <row r="145" spans="1:3" ht="30">
      <c r="A145" s="2" t="s">
        <v>1630</v>
      </c>
      <c r="B145" s="4"/>
      <c r="C145" s="4"/>
    </row>
    <row r="146" spans="1:3" ht="30">
      <c r="A146" s="3" t="s">
        <v>1605</v>
      </c>
      <c r="B146" s="4"/>
      <c r="C146" s="4"/>
    </row>
    <row r="147" spans="1:3">
      <c r="A147" s="2" t="s">
        <v>944</v>
      </c>
      <c r="B147" s="4">
        <v>0</v>
      </c>
      <c r="C147" s="4">
        <v>0</v>
      </c>
    </row>
    <row r="148" spans="1:3" ht="30">
      <c r="A148" s="2" t="s">
        <v>1631</v>
      </c>
      <c r="B148" s="4"/>
      <c r="C148" s="4"/>
    </row>
    <row r="149" spans="1:3" ht="30">
      <c r="A149" s="3" t="s">
        <v>1605</v>
      </c>
      <c r="B149" s="4"/>
      <c r="C149" s="4"/>
    </row>
    <row r="150" spans="1:3">
      <c r="A150" s="2" t="s">
        <v>944</v>
      </c>
      <c r="B150" s="4">
        <v>0</v>
      </c>
      <c r="C150" s="4">
        <v>0</v>
      </c>
    </row>
    <row r="151" spans="1:3" ht="30">
      <c r="A151" s="2" t="s">
        <v>1632</v>
      </c>
      <c r="B151" s="4"/>
      <c r="C151" s="4"/>
    </row>
    <row r="152" spans="1:3" ht="30">
      <c r="A152" s="3" t="s">
        <v>1605</v>
      </c>
      <c r="B152" s="4"/>
      <c r="C152" s="4"/>
    </row>
    <row r="153" spans="1:3">
      <c r="A153" s="2" t="s">
        <v>944</v>
      </c>
      <c r="B153" s="4"/>
      <c r="C153" s="4">
        <v>119</v>
      </c>
    </row>
    <row r="154" spans="1:3">
      <c r="A154" s="2" t="s">
        <v>943</v>
      </c>
      <c r="B154" s="7">
        <v>9135</v>
      </c>
      <c r="C154" s="7">
        <v>9022</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28515625" bestFit="1" customWidth="1"/>
  </cols>
  <sheetData>
    <row r="1" spans="1:3" ht="15" customHeight="1">
      <c r="A1" s="1" t="s">
        <v>1633</v>
      </c>
      <c r="B1" s="8" t="s">
        <v>1</v>
      </c>
      <c r="C1" s="8"/>
    </row>
    <row r="2" spans="1:3" ht="30">
      <c r="A2" s="1" t="s">
        <v>27</v>
      </c>
      <c r="B2" s="1" t="s">
        <v>2</v>
      </c>
      <c r="C2" s="1" t="s">
        <v>28</v>
      </c>
    </row>
    <row r="3" spans="1:3" ht="30">
      <c r="A3" s="3" t="s">
        <v>912</v>
      </c>
      <c r="B3" s="4"/>
      <c r="C3" s="4"/>
    </row>
    <row r="4" spans="1:3" ht="30">
      <c r="A4" s="2" t="s">
        <v>1634</v>
      </c>
      <c r="B4" s="4">
        <v>8</v>
      </c>
      <c r="C4" s="4">
        <v>2</v>
      </c>
    </row>
    <row r="5" spans="1:3" ht="30">
      <c r="A5" s="2" t="s">
        <v>1595</v>
      </c>
      <c r="B5" s="4"/>
      <c r="C5" s="4"/>
    </row>
    <row r="6" spans="1:3" ht="45">
      <c r="A6" s="3" t="s">
        <v>1635</v>
      </c>
      <c r="B6" s="4"/>
      <c r="C6" s="4"/>
    </row>
    <row r="7" spans="1:3">
      <c r="A7" s="2" t="s">
        <v>1636</v>
      </c>
      <c r="B7" s="6">
        <v>110998</v>
      </c>
      <c r="C7" s="6">
        <v>42444</v>
      </c>
    </row>
    <row r="8" spans="1:3">
      <c r="A8" s="2" t="s">
        <v>897</v>
      </c>
      <c r="B8" s="6">
        <v>2994</v>
      </c>
      <c r="C8" s="6">
        <v>5147</v>
      </c>
    </row>
    <row r="9" spans="1:3">
      <c r="A9" s="2" t="s">
        <v>898</v>
      </c>
      <c r="B9" s="6">
        <v>-42195</v>
      </c>
      <c r="C9" s="4">
        <v>0</v>
      </c>
    </row>
    <row r="10" spans="1:3" ht="30">
      <c r="A10" s="2" t="s">
        <v>1637</v>
      </c>
      <c r="B10" s="6">
        <v>4764</v>
      </c>
      <c r="C10" s="6">
        <v>4798</v>
      </c>
    </row>
    <row r="11" spans="1:3" ht="30">
      <c r="A11" s="2" t="s">
        <v>1638</v>
      </c>
      <c r="B11" s="6">
        <v>-11705</v>
      </c>
      <c r="C11" s="6">
        <v>6695</v>
      </c>
    </row>
    <row r="12" spans="1:3" ht="30">
      <c r="A12" s="3" t="s">
        <v>912</v>
      </c>
      <c r="B12" s="4"/>
      <c r="C12" s="4"/>
    </row>
    <row r="13" spans="1:3">
      <c r="A13" s="2" t="s">
        <v>913</v>
      </c>
      <c r="B13" s="6">
        <v>171297</v>
      </c>
      <c r="C13" s="6">
        <v>55803</v>
      </c>
    </row>
    <row r="14" spans="1:3">
      <c r="A14" s="2" t="s">
        <v>914</v>
      </c>
      <c r="B14" s="6">
        <v>-7455</v>
      </c>
      <c r="C14" s="6">
        <v>-5368</v>
      </c>
    </row>
    <row r="15" spans="1:3">
      <c r="A15" s="2" t="s">
        <v>918</v>
      </c>
      <c r="B15" s="6">
        <v>2520</v>
      </c>
      <c r="C15" s="6">
        <v>2235</v>
      </c>
    </row>
    <row r="16" spans="1:3">
      <c r="A16" s="2" t="s">
        <v>919</v>
      </c>
      <c r="B16" s="6">
        <v>-1268</v>
      </c>
      <c r="C16" s="4">
        <v>-756</v>
      </c>
    </row>
    <row r="17" spans="1:3">
      <c r="A17" s="2" t="s">
        <v>1636</v>
      </c>
      <c r="B17" s="6">
        <v>229950</v>
      </c>
      <c r="C17" s="6">
        <v>110998</v>
      </c>
    </row>
    <row r="18" spans="1:3" ht="30">
      <c r="A18" s="2" t="s">
        <v>1600</v>
      </c>
      <c r="B18" s="4"/>
      <c r="C18" s="4"/>
    </row>
    <row r="19" spans="1:3" ht="45">
      <c r="A19" s="3" t="s">
        <v>1635</v>
      </c>
      <c r="B19" s="4"/>
      <c r="C19" s="4"/>
    </row>
    <row r="20" spans="1:3">
      <c r="A20" s="2" t="s">
        <v>1636</v>
      </c>
      <c r="B20" s="6">
        <v>26301</v>
      </c>
      <c r="C20" s="6">
        <v>11715</v>
      </c>
    </row>
    <row r="21" spans="1:3">
      <c r="A21" s="2" t="s">
        <v>897</v>
      </c>
      <c r="B21" s="6">
        <v>2994</v>
      </c>
      <c r="C21" s="6">
        <v>3680</v>
      </c>
    </row>
    <row r="22" spans="1:3">
      <c r="A22" s="2" t="s">
        <v>898</v>
      </c>
      <c r="B22" s="6">
        <v>-29474</v>
      </c>
      <c r="C22" s="4">
        <v>0</v>
      </c>
    </row>
    <row r="23" spans="1:3" ht="30">
      <c r="A23" s="2" t="s">
        <v>1637</v>
      </c>
      <c r="B23" s="4">
        <v>0</v>
      </c>
      <c r="C23" s="4">
        <v>0</v>
      </c>
    </row>
    <row r="24" spans="1:3" ht="30">
      <c r="A24" s="2" t="s">
        <v>1638</v>
      </c>
      <c r="B24" s="4">
        <v>179</v>
      </c>
      <c r="C24" s="6">
        <v>3989</v>
      </c>
    </row>
    <row r="25" spans="1:3" ht="30">
      <c r="A25" s="3" t="s">
        <v>912</v>
      </c>
      <c r="B25" s="4"/>
      <c r="C25" s="4"/>
    </row>
    <row r="26" spans="1:3">
      <c r="A26" s="2" t="s">
        <v>913</v>
      </c>
      <c r="B26" s="4">
        <v>0</v>
      </c>
      <c r="C26" s="6">
        <v>6917</v>
      </c>
    </row>
    <row r="27" spans="1:3">
      <c r="A27" s="2" t="s">
        <v>914</v>
      </c>
      <c r="B27" s="4">
        <v>0</v>
      </c>
      <c r="C27" s="4">
        <v>0</v>
      </c>
    </row>
    <row r="28" spans="1:3">
      <c r="A28" s="2" t="s">
        <v>918</v>
      </c>
      <c r="B28" s="4">
        <v>0</v>
      </c>
      <c r="C28" s="4">
        <v>0</v>
      </c>
    </row>
    <row r="29" spans="1:3">
      <c r="A29" s="2" t="s">
        <v>919</v>
      </c>
      <c r="B29" s="4"/>
      <c r="C29" s="4">
        <v>0</v>
      </c>
    </row>
    <row r="30" spans="1:3">
      <c r="A30" s="2" t="s">
        <v>1636</v>
      </c>
      <c r="B30" s="4">
        <v>0</v>
      </c>
      <c r="C30" s="6">
        <v>26301</v>
      </c>
    </row>
    <row r="31" spans="1:3" ht="45">
      <c r="A31" s="2" t="s">
        <v>1601</v>
      </c>
      <c r="B31" s="4"/>
      <c r="C31" s="4"/>
    </row>
    <row r="32" spans="1:3" ht="45">
      <c r="A32" s="3" t="s">
        <v>1635</v>
      </c>
      <c r="B32" s="4"/>
      <c r="C32" s="4"/>
    </row>
    <row r="33" spans="1:3">
      <c r="A33" s="2" t="s">
        <v>1636</v>
      </c>
      <c r="B33" s="6">
        <v>52170</v>
      </c>
      <c r="C33" s="6">
        <v>19016</v>
      </c>
    </row>
    <row r="34" spans="1:3">
      <c r="A34" s="2" t="s">
        <v>897</v>
      </c>
      <c r="B34" s="4">
        <v>0</v>
      </c>
      <c r="C34" s="4">
        <v>0</v>
      </c>
    </row>
    <row r="35" spans="1:3">
      <c r="A35" s="2" t="s">
        <v>898</v>
      </c>
      <c r="B35" s="4">
        <v>-954</v>
      </c>
      <c r="C35" s="4">
        <v>0</v>
      </c>
    </row>
    <row r="36" spans="1:3" ht="30">
      <c r="A36" s="2" t="s">
        <v>1637</v>
      </c>
      <c r="B36" s="4">
        <v>0</v>
      </c>
      <c r="C36" s="4">
        <v>0</v>
      </c>
    </row>
    <row r="37" spans="1:3" ht="30">
      <c r="A37" s="2" t="s">
        <v>1638</v>
      </c>
      <c r="B37" s="6">
        <v>-7643</v>
      </c>
      <c r="C37" s="6">
        <v>1964</v>
      </c>
    </row>
    <row r="38" spans="1:3" ht="30">
      <c r="A38" s="3" t="s">
        <v>912</v>
      </c>
      <c r="B38" s="4"/>
      <c r="C38" s="4"/>
    </row>
    <row r="39" spans="1:3">
      <c r="A39" s="2" t="s">
        <v>913</v>
      </c>
      <c r="B39" s="6">
        <v>131768</v>
      </c>
      <c r="C39" s="6">
        <v>31268</v>
      </c>
    </row>
    <row r="40" spans="1:3">
      <c r="A40" s="2" t="s">
        <v>914</v>
      </c>
      <c r="B40" s="6">
        <v>-2242</v>
      </c>
      <c r="C40" s="4">
        <v>-78</v>
      </c>
    </row>
    <row r="41" spans="1:3">
      <c r="A41" s="2" t="s">
        <v>918</v>
      </c>
      <c r="B41" s="4">
        <v>0</v>
      </c>
      <c r="C41" s="4">
        <v>0</v>
      </c>
    </row>
    <row r="42" spans="1:3">
      <c r="A42" s="2" t="s">
        <v>919</v>
      </c>
      <c r="B42" s="4">
        <v>0</v>
      </c>
      <c r="C42" s="4">
        <v>0</v>
      </c>
    </row>
    <row r="43" spans="1:3">
      <c r="A43" s="2" t="s">
        <v>1636</v>
      </c>
      <c r="B43" s="6">
        <v>173099</v>
      </c>
      <c r="C43" s="6">
        <v>52170</v>
      </c>
    </row>
    <row r="44" spans="1:3" ht="30">
      <c r="A44" s="2" t="s">
        <v>1602</v>
      </c>
      <c r="B44" s="4"/>
      <c r="C44" s="4"/>
    </row>
    <row r="45" spans="1:3" ht="45">
      <c r="A45" s="3" t="s">
        <v>1635</v>
      </c>
      <c r="B45" s="4"/>
      <c r="C45" s="4"/>
    </row>
    <row r="46" spans="1:3">
      <c r="A46" s="2" t="s">
        <v>1636</v>
      </c>
      <c r="B46" s="6">
        <v>22091</v>
      </c>
      <c r="C46" s="6">
        <v>2643</v>
      </c>
    </row>
    <row r="47" spans="1:3">
      <c r="A47" s="2" t="s">
        <v>897</v>
      </c>
      <c r="B47" s="4">
        <v>0</v>
      </c>
      <c r="C47" s="6">
        <v>1467</v>
      </c>
    </row>
    <row r="48" spans="1:3">
      <c r="A48" s="2" t="s">
        <v>898</v>
      </c>
      <c r="B48" s="6">
        <v>-9245</v>
      </c>
      <c r="C48" s="4">
        <v>0</v>
      </c>
    </row>
    <row r="49" spans="1:3" ht="30">
      <c r="A49" s="2" t="s">
        <v>1637</v>
      </c>
      <c r="B49" s="4">
        <v>0</v>
      </c>
      <c r="C49" s="4">
        <v>0</v>
      </c>
    </row>
    <row r="50" spans="1:3" ht="30">
      <c r="A50" s="2" t="s">
        <v>1638</v>
      </c>
      <c r="B50" s="6">
        <v>-4241</v>
      </c>
      <c r="C50" s="4">
        <v>742</v>
      </c>
    </row>
    <row r="51" spans="1:3" ht="30">
      <c r="A51" s="3" t="s">
        <v>912</v>
      </c>
      <c r="B51" s="4"/>
      <c r="C51" s="4"/>
    </row>
    <row r="52" spans="1:3">
      <c r="A52" s="2" t="s">
        <v>913</v>
      </c>
      <c r="B52" s="6">
        <v>39016</v>
      </c>
      <c r="C52" s="6">
        <v>17239</v>
      </c>
    </row>
    <row r="53" spans="1:3">
      <c r="A53" s="2" t="s">
        <v>914</v>
      </c>
      <c r="B53" s="4">
        <v>0</v>
      </c>
      <c r="C53" s="4">
        <v>0</v>
      </c>
    </row>
    <row r="54" spans="1:3">
      <c r="A54" s="2" t="s">
        <v>918</v>
      </c>
      <c r="B54" s="4">
        <v>0</v>
      </c>
      <c r="C54" s="4">
        <v>0</v>
      </c>
    </row>
    <row r="55" spans="1:3">
      <c r="A55" s="2" t="s">
        <v>919</v>
      </c>
      <c r="B55" s="4">
        <v>0</v>
      </c>
      <c r="C55" s="4">
        <v>0</v>
      </c>
    </row>
    <row r="56" spans="1:3">
      <c r="A56" s="2" t="s">
        <v>1636</v>
      </c>
      <c r="B56" s="6">
        <v>47621</v>
      </c>
      <c r="C56" s="6">
        <v>22091</v>
      </c>
    </row>
    <row r="57" spans="1:3" ht="45">
      <c r="A57" s="2" t="s">
        <v>1639</v>
      </c>
      <c r="B57" s="4"/>
      <c r="C57" s="4"/>
    </row>
    <row r="58" spans="1:3" ht="45">
      <c r="A58" s="3" t="s">
        <v>1635</v>
      </c>
      <c r="B58" s="4"/>
      <c r="C58" s="4"/>
    </row>
    <row r="59" spans="1:3">
      <c r="A59" s="2" t="s">
        <v>1636</v>
      </c>
      <c r="B59" s="6">
        <v>4066</v>
      </c>
      <c r="C59" s="6">
        <v>3303</v>
      </c>
    </row>
    <row r="60" spans="1:3">
      <c r="A60" s="2" t="s">
        <v>897</v>
      </c>
      <c r="B60" s="4">
        <v>0</v>
      </c>
      <c r="C60" s="4">
        <v>0</v>
      </c>
    </row>
    <row r="61" spans="1:3">
      <c r="A61" s="2" t="s">
        <v>898</v>
      </c>
      <c r="B61" s="4">
        <v>-953</v>
      </c>
      <c r="C61" s="4">
        <v>0</v>
      </c>
    </row>
    <row r="62" spans="1:3" ht="30">
      <c r="A62" s="2" t="s">
        <v>1637</v>
      </c>
      <c r="B62" s="6">
        <v>1099</v>
      </c>
      <c r="C62" s="6">
        <v>1140</v>
      </c>
    </row>
    <row r="63" spans="1:3" ht="30">
      <c r="A63" s="2" t="s">
        <v>1638</v>
      </c>
      <c r="B63" s="4">
        <v>0</v>
      </c>
      <c r="C63" s="4">
        <v>0</v>
      </c>
    </row>
    <row r="64" spans="1:3" ht="30">
      <c r="A64" s="3" t="s">
        <v>912</v>
      </c>
      <c r="B64" s="4"/>
      <c r="C64" s="4"/>
    </row>
    <row r="65" spans="1:3">
      <c r="A65" s="2" t="s">
        <v>913</v>
      </c>
      <c r="B65" s="4">
        <v>513</v>
      </c>
      <c r="C65" s="4">
        <v>379</v>
      </c>
    </row>
    <row r="66" spans="1:3">
      <c r="A66" s="2" t="s">
        <v>914</v>
      </c>
      <c r="B66" s="4">
        <v>0</v>
      </c>
      <c r="C66" s="4">
        <v>0</v>
      </c>
    </row>
    <row r="67" spans="1:3">
      <c r="A67" s="2" t="s">
        <v>918</v>
      </c>
      <c r="B67" s="4">
        <v>0</v>
      </c>
      <c r="C67" s="4">
        <v>0</v>
      </c>
    </row>
    <row r="68" spans="1:3">
      <c r="A68" s="2" t="s">
        <v>919</v>
      </c>
      <c r="B68" s="6">
        <v>-1021</v>
      </c>
      <c r="C68" s="4">
        <v>-756</v>
      </c>
    </row>
    <row r="69" spans="1:3">
      <c r="A69" s="2" t="s">
        <v>1636</v>
      </c>
      <c r="B69" s="6">
        <v>3704</v>
      </c>
      <c r="C69" s="6">
        <v>4066</v>
      </c>
    </row>
    <row r="70" spans="1:3" ht="30">
      <c r="A70" s="2" t="s">
        <v>1640</v>
      </c>
      <c r="B70" s="4"/>
      <c r="C70" s="4"/>
    </row>
    <row r="71" spans="1:3" ht="45">
      <c r="A71" s="3" t="s">
        <v>1635</v>
      </c>
      <c r="B71" s="4"/>
      <c r="C71" s="4"/>
    </row>
    <row r="72" spans="1:3">
      <c r="A72" s="2" t="s">
        <v>1636</v>
      </c>
      <c r="B72" s="6">
        <v>1265</v>
      </c>
      <c r="C72" s="4">
        <v>987</v>
      </c>
    </row>
    <row r="73" spans="1:3">
      <c r="A73" s="2" t="s">
        <v>897</v>
      </c>
      <c r="B73" s="4">
        <v>0</v>
      </c>
      <c r="C73" s="4">
        <v>0</v>
      </c>
    </row>
    <row r="74" spans="1:3">
      <c r="A74" s="2" t="s">
        <v>898</v>
      </c>
      <c r="B74" s="4">
        <v>0</v>
      </c>
      <c r="C74" s="4">
        <v>0</v>
      </c>
    </row>
    <row r="75" spans="1:3" ht="30">
      <c r="A75" s="2" t="s">
        <v>1637</v>
      </c>
      <c r="B75" s="4">
        <v>-64</v>
      </c>
      <c r="C75" s="4">
        <v>-92</v>
      </c>
    </row>
    <row r="76" spans="1:3" ht="30">
      <c r="A76" s="2" t="s">
        <v>1638</v>
      </c>
      <c r="B76" s="4">
        <v>0</v>
      </c>
      <c r="C76" s="4">
        <v>0</v>
      </c>
    </row>
    <row r="77" spans="1:3" ht="30">
      <c r="A77" s="3" t="s">
        <v>912</v>
      </c>
      <c r="B77" s="4"/>
      <c r="C77" s="4"/>
    </row>
    <row r="78" spans="1:3">
      <c r="A78" s="2" t="s">
        <v>913</v>
      </c>
      <c r="B78" s="4">
        <v>0</v>
      </c>
      <c r="C78" s="4">
        <v>0</v>
      </c>
    </row>
    <row r="79" spans="1:3">
      <c r="A79" s="2" t="s">
        <v>914</v>
      </c>
      <c r="B79" s="4">
        <v>0</v>
      </c>
      <c r="C79" s="4">
        <v>0</v>
      </c>
    </row>
    <row r="80" spans="1:3">
      <c r="A80" s="2" t="s">
        <v>918</v>
      </c>
      <c r="B80" s="4">
        <v>268</v>
      </c>
      <c r="C80" s="4">
        <v>370</v>
      </c>
    </row>
    <row r="81" spans="1:3">
      <c r="A81" s="2" t="s">
        <v>919</v>
      </c>
      <c r="B81" s="4">
        <v>-247</v>
      </c>
      <c r="C81" s="4">
        <v>0</v>
      </c>
    </row>
    <row r="82" spans="1:3">
      <c r="A82" s="2" t="s">
        <v>1636</v>
      </c>
      <c r="B82" s="6">
        <v>1222</v>
      </c>
      <c r="C82" s="6">
        <v>1265</v>
      </c>
    </row>
    <row r="83" spans="1:3" ht="30">
      <c r="A83" s="2" t="s">
        <v>1641</v>
      </c>
      <c r="B83" s="4"/>
      <c r="C83" s="4"/>
    </row>
    <row r="84" spans="1:3" ht="45">
      <c r="A84" s="3" t="s">
        <v>1635</v>
      </c>
      <c r="B84" s="4"/>
      <c r="C84" s="4"/>
    </row>
    <row r="85" spans="1:3">
      <c r="A85" s="2" t="s">
        <v>1636</v>
      </c>
      <c r="B85" s="6">
        <v>5105</v>
      </c>
      <c r="C85" s="6">
        <v>4780</v>
      </c>
    </row>
    <row r="86" spans="1:3">
      <c r="A86" s="2" t="s">
        <v>897</v>
      </c>
      <c r="B86" s="4">
        <v>0</v>
      </c>
      <c r="C86" s="4">
        <v>0</v>
      </c>
    </row>
    <row r="87" spans="1:3">
      <c r="A87" s="2" t="s">
        <v>898</v>
      </c>
      <c r="B87" s="6">
        <v>-1569</v>
      </c>
      <c r="C87" s="4">
        <v>0</v>
      </c>
    </row>
    <row r="88" spans="1:3" ht="30">
      <c r="A88" s="2" t="s">
        <v>1637</v>
      </c>
      <c r="B88" s="6">
        <v>3729</v>
      </c>
      <c r="C88" s="6">
        <v>3750</v>
      </c>
    </row>
    <row r="89" spans="1:3" ht="30">
      <c r="A89" s="2" t="s">
        <v>1638</v>
      </c>
      <c r="B89" s="4">
        <v>0</v>
      </c>
      <c r="C89" s="4">
        <v>0</v>
      </c>
    </row>
    <row r="90" spans="1:3" ht="30">
      <c r="A90" s="3" t="s">
        <v>912</v>
      </c>
      <c r="B90" s="4"/>
      <c r="C90" s="4"/>
    </row>
    <row r="91" spans="1:3">
      <c r="A91" s="2" t="s">
        <v>913</v>
      </c>
      <c r="B91" s="4">
        <v>0</v>
      </c>
      <c r="C91" s="4">
        <v>0</v>
      </c>
    </row>
    <row r="92" spans="1:3">
      <c r="A92" s="2" t="s">
        <v>914</v>
      </c>
      <c r="B92" s="6">
        <v>-5213</v>
      </c>
      <c r="C92" s="6">
        <v>-5290</v>
      </c>
    </row>
    <row r="93" spans="1:3">
      <c r="A93" s="2" t="s">
        <v>918</v>
      </c>
      <c r="B93" s="6">
        <v>2252</v>
      </c>
      <c r="C93" s="6">
        <v>1865</v>
      </c>
    </row>
    <row r="94" spans="1:3">
      <c r="A94" s="2" t="s">
        <v>919</v>
      </c>
      <c r="B94" s="4">
        <v>0</v>
      </c>
      <c r="C94" s="4">
        <v>0</v>
      </c>
    </row>
    <row r="95" spans="1:3">
      <c r="A95" s="2" t="s">
        <v>1636</v>
      </c>
      <c r="B95" s="6">
        <v>4304</v>
      </c>
      <c r="C95" s="6">
        <v>510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_of_Cash</vt:lpstr>
      <vt:lpstr>Organization_and_Basis_of_Pres</vt:lpstr>
      <vt:lpstr>Significant_Accounting_Policie</vt:lpstr>
      <vt:lpstr>Investment_Securities</vt:lpstr>
      <vt:lpstr>Loans_and_Allowance_for_Loan_L</vt:lpstr>
      <vt:lpstr>Premises_and_Equipment_Notes</vt:lpstr>
      <vt:lpstr>Intangible_Assets</vt:lpstr>
      <vt:lpstr>Deposits</vt:lpstr>
      <vt:lpstr>Repurchase_Agreements_and_Reve</vt:lpstr>
      <vt:lpstr>Borrowings</vt:lpstr>
      <vt:lpstr>Equity</vt:lpstr>
      <vt:lpstr>Income_Taxes</vt:lpstr>
      <vt:lpstr>Leases_Notes</vt:lpstr>
      <vt:lpstr>Regulatory_Matters_and_Restric</vt:lpstr>
      <vt:lpstr>Retirement_Plan</vt:lpstr>
      <vt:lpstr>Stockbased_Compensation_Plan</vt:lpstr>
      <vt:lpstr>Derivatives</vt:lpstr>
      <vt:lpstr>Fair_Value_of_Financial_Assets</vt:lpstr>
      <vt:lpstr>Offbalance_Sheet_Risk_Commitme</vt:lpstr>
      <vt:lpstr>Other_Noninterest_Income_and_O</vt:lpstr>
      <vt:lpstr>Parent_Only_Financials_Notes</vt:lpstr>
      <vt:lpstr>Quarterly_Financial_Data_Unaud</vt:lpstr>
      <vt:lpstr>Subsequent_Events_Notes</vt:lpstr>
      <vt:lpstr>Organization_and_Basis_of_Pres1</vt:lpstr>
      <vt:lpstr>Significant_Accounting_Policie1</vt:lpstr>
      <vt:lpstr>Loans_and_Allowance_for_Loan_L1</vt:lpstr>
      <vt:lpstr>Equity_Policies</vt:lpstr>
      <vt:lpstr>Income_Taxes_Policies</vt:lpstr>
      <vt:lpstr>Regulatory_Matters_and_Restric1</vt:lpstr>
      <vt:lpstr>Stockbased_Compensation_Plan_P</vt:lpstr>
      <vt:lpstr>Derivatives_Policies</vt:lpstr>
      <vt:lpstr>Fair_Value_of_Financial_Assets1</vt:lpstr>
      <vt:lpstr>Offbalance_Sheet_Risk_Commitme1</vt:lpstr>
      <vt:lpstr>Investment_Securities_Tables</vt:lpstr>
      <vt:lpstr>Loans_and_Allowance_for_Loan_L2</vt:lpstr>
      <vt:lpstr>Premises_and_Equipment_Tables</vt:lpstr>
      <vt:lpstr>Intangible_Assets_Tables</vt:lpstr>
      <vt:lpstr>Equity_Tables</vt:lpstr>
      <vt:lpstr>Income_Taxes_Tables</vt:lpstr>
      <vt:lpstr>Leases_Tables</vt:lpstr>
      <vt:lpstr>Regulatory_Matters_and_Restric2</vt:lpstr>
      <vt:lpstr>Stockbased_Compensation_Plan_T</vt:lpstr>
      <vt:lpstr>Derivatives_Tables</vt:lpstr>
      <vt:lpstr>Fair_Value_of_Financial_Assets2</vt:lpstr>
      <vt:lpstr>Other_Noninterest_Income_and_O1</vt:lpstr>
      <vt:lpstr>Parent_Only_Financials_Tables</vt:lpstr>
      <vt:lpstr>Quarterly_Financial_Data_Unaud1</vt:lpstr>
      <vt:lpstr>Organization_and_Basis_of_Pres2</vt:lpstr>
      <vt:lpstr>Significant_Accounting_Policie2</vt:lpstr>
      <vt:lpstr>Investment_Securities_Schedule</vt:lpstr>
      <vt:lpstr>Investment_Securities_Schedule1</vt:lpstr>
      <vt:lpstr>Investment_Securities_Schedule2</vt:lpstr>
      <vt:lpstr>Investment_Securities_Investme</vt:lpstr>
      <vt:lpstr>Investment_Securities_Narrativ</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Premises_and_Equipment_Schedul</vt:lpstr>
      <vt:lpstr>Premises_and_Equipment_Narrati</vt:lpstr>
      <vt:lpstr>Intangible_Assets_Schedule_of_</vt:lpstr>
      <vt:lpstr>Intangible_Assets_Schedule_of_1</vt:lpstr>
      <vt:lpstr>Intangible_Assets_Narrative_De</vt:lpstr>
      <vt:lpstr>Deposits_Details</vt:lpstr>
      <vt:lpstr>Repurchase_Agreements_and_Reve1</vt:lpstr>
      <vt:lpstr>Borrowings_Details</vt:lpstr>
      <vt:lpstr>Equity_Narrative_Details</vt:lpstr>
      <vt:lpstr>Equity_Earnings_Per_Share_Deta</vt:lpstr>
      <vt:lpstr>Equity_Accumulated_Comprehensi</vt:lpstr>
      <vt:lpstr>Income_Taxes_Components_of_Inc</vt:lpstr>
      <vt:lpstr>Income_Taxes_Effective_Tax_Rat</vt:lpstr>
      <vt:lpstr>Income_Taxes_Deferred_Income_T</vt:lpstr>
      <vt:lpstr>Leases_Details</vt:lpstr>
      <vt:lpstr>Leases_Narrative_Details</vt:lpstr>
      <vt:lpstr>Regulatory_Matters_and_Restric3</vt:lpstr>
      <vt:lpstr>Retirement_Plan_Details</vt:lpstr>
      <vt:lpstr>Stockbased_Compensation_Plan_S</vt:lpstr>
      <vt:lpstr>Stockbased_Compensation_Plan_S1</vt:lpstr>
      <vt:lpstr>Stockbased_Compensation_Plan_S2</vt:lpstr>
      <vt:lpstr>Stockbased_Compensation_Plan_R</vt:lpstr>
      <vt:lpstr>Stockbased_Compensation_Plan_N</vt:lpstr>
      <vt:lpstr>Derivatives_Narrative_Details</vt:lpstr>
      <vt:lpstr>Derivatives_Gains_and_Losses_o</vt:lpstr>
      <vt:lpstr>Fair_Value_of_Financial_Assets3</vt:lpstr>
      <vt:lpstr>Fair_Value_of_Financial_Assets4</vt:lpstr>
      <vt:lpstr>Fair_Value_of_Financial_Assets5</vt:lpstr>
      <vt:lpstr>Fair_Value_of_Financial_Assets6</vt:lpstr>
      <vt:lpstr>Fair_Value_of_Financial_Assets7</vt:lpstr>
      <vt:lpstr>Fair_Value_of_Financial_Assets8</vt:lpstr>
      <vt:lpstr>Offbalance_Sheet_Risk_Commitme2</vt:lpstr>
      <vt:lpstr>Other_Noninterest_Income_and_O2</vt:lpstr>
      <vt:lpstr>Parent_Only_Financials_Condens</vt:lpstr>
      <vt:lpstr>Parent_Only_Financials_Condens1</vt:lpstr>
      <vt:lpstr>Parent_Only_Financials_Condens2</vt:lpstr>
      <vt:lpstr>Parent_Only_Financials_Condens3</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6:30:28Z</dcterms:created>
  <dcterms:modified xsi:type="dcterms:W3CDTF">2015-03-20T16:30:28Z</dcterms:modified>
</cp:coreProperties>
</file>